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81" r:id="rId4"/>
    <sheet name="Consolidated_Balance_Sheets_Pa" sheetId="82" r:id="rId5"/>
    <sheet name="Consolidated_Statements_of_Cas" sheetId="6" r:id="rId6"/>
    <sheet name="Consolidated_Statements_of_Cas1" sheetId="7" r:id="rId7"/>
    <sheet name="BASIS_OF_PRESENTATION" sheetId="83" r:id="rId8"/>
    <sheet name="SALE_OF_WOOD_PRODUCTS_BUSINESS" sheetId="84" r:id="rId9"/>
    <sheet name="EARNINGS_PER_COMMON_SHARE" sheetId="85" r:id="rId10"/>
    <sheet name="INCOME_TAXES" sheetId="86" r:id="rId11"/>
    <sheet name="RESTRICTED_DEPOSITS" sheetId="87" r:id="rId12"/>
    <sheet name="JOINT_VENTURE_INVESTMENT" sheetId="88" r:id="rId13"/>
    <sheet name="SHAREHOLDERSS_EQUITY" sheetId="89" r:id="rId14"/>
    <sheet name="SEGMENT_AND_GEOGRAPHICAL_INFOR" sheetId="90" r:id="rId15"/>
    <sheet name="DERIVATIVE_FINANCIAL_INSTRUMEN" sheetId="91" r:id="rId16"/>
    <sheet name="FAIR_VALUE_MEASUREMENTS" sheetId="92" r:id="rId17"/>
    <sheet name="GUARANTEES" sheetId="93" r:id="rId18"/>
    <sheet name="COMMITMENTS" sheetId="94" r:id="rId19"/>
    <sheet name="LIABILITIES_FOR_DISPOSITIONS_A" sheetId="95" r:id="rId20"/>
    <sheet name="CONTINGENCIES" sheetId="96" r:id="rId21"/>
    <sheet name="EMPLOYEE_BENEFIT_PLANS" sheetId="97" r:id="rId22"/>
    <sheet name="DEBT" sheetId="98" r:id="rId23"/>
    <sheet name="ACCUMULATED_OTHER_COMPREHENSIV" sheetId="99" r:id="rId24"/>
    <sheet name="OTHER_OPERATING_INCOME_EXPENSE" sheetId="100" r:id="rId25"/>
    <sheet name="CONSOLIDATING_FINANCIAL_STATEM" sheetId="101" r:id="rId26"/>
    <sheet name="BASIS_OF_PRESENTATION_Policies" sheetId="102" r:id="rId27"/>
    <sheet name="SALE_OF_WOOD_PRODUCTS_BUSINESS1" sheetId="103" r:id="rId28"/>
    <sheet name="EARNINGS_PER_COMMON_SHARE_Tabl" sheetId="104" r:id="rId29"/>
    <sheet name="INCOME_TAXES_Tables" sheetId="105" r:id="rId30"/>
    <sheet name="JOINT_VENTURE_INVESTMENT_Table" sheetId="106" r:id="rId31"/>
    <sheet name="SHAREHOLDERSS_EQUITY_Tables" sheetId="107" r:id="rId32"/>
    <sheet name="SEGMENT_AND_GEOGRAPHICAL_INFOR1" sheetId="108" r:id="rId33"/>
    <sheet name="DERIVATIVE_FINANCIAL_INSTRUMEN1" sheetId="109" r:id="rId34"/>
    <sheet name="FAIR_VALUE_MEASUREMENTS_Tables" sheetId="110" r:id="rId35"/>
    <sheet name="GUARANTEES_Tables" sheetId="111" r:id="rId36"/>
    <sheet name="COMMITMENTS_Tables" sheetId="112" r:id="rId37"/>
    <sheet name="LIABILITIES_FOR_DISPOSITIONS_A1" sheetId="113" r:id="rId38"/>
    <sheet name="EMPLOYEE_BENEFIT_PLANS_Tables" sheetId="114" r:id="rId39"/>
    <sheet name="DEBT_Tables" sheetId="115" r:id="rId40"/>
    <sheet name="ACCUMULATED_OTHER_COMPREHENSIV1" sheetId="116" r:id="rId41"/>
    <sheet name="OTHER_OPERATING_INCOME_EXPENSE1" sheetId="117" r:id="rId42"/>
    <sheet name="CONSOLIDATING_FINANCIAL_STATEM1" sheetId="118" r:id="rId43"/>
    <sheet name="SALE_OF_WOOD_PRODUCTS_BUSINESS2" sheetId="119" r:id="rId44"/>
    <sheet name="EARNINGS_PER_COMMON_SHARE_Sche" sheetId="45" r:id="rId45"/>
    <sheet name="EARNINGS_PER_COMMON_SHARE_Sche1" sheetId="46" r:id="rId46"/>
    <sheet name="EARNINGS_PER_COMMON_SHARE_Pare" sheetId="120" r:id="rId47"/>
    <sheet name="INCOME_TAXES_AFMC_for_CBPC_exc" sheetId="121" r:id="rId48"/>
    <sheet name="INCOME_TAXES_Schedule_of_Effec" sheetId="49" r:id="rId49"/>
    <sheet name="INCOME_TAXES_Provision_for_Inc" sheetId="122" r:id="rId50"/>
    <sheet name="RESTRICTED_DEPOSITS_Details" sheetId="51" r:id="rId51"/>
    <sheet name="JOINT_VENTURE_INVESTMENT_Narra" sheetId="52" r:id="rId52"/>
    <sheet name="JOINT_VENTURE_INVESTMENT_Sched" sheetId="53" r:id="rId53"/>
    <sheet name="JOINT_VENTURE_INVESTMENT_Sched1" sheetId="54" r:id="rId54"/>
    <sheet name="JOINT_VENTURE_INVESTMENT_Busin" sheetId="55" r:id="rId55"/>
    <sheet name="SHAREHOLDERSS_EQUITY_Details" sheetId="123" r:id="rId56"/>
    <sheet name="SEGMENT_AND_GEOGRAPHICAL_INFOR2" sheetId="124" r:id="rId57"/>
    <sheet name="SEGMENT_AND_GEOGRAPHICAL_INFOR3" sheetId="58" r:id="rId58"/>
    <sheet name="DERIVATIVE_FINANCIAL_INSTRUMEN2" sheetId="59" r:id="rId59"/>
    <sheet name="DERIVATIVE_FINANCIAL_INSTRUMEN3" sheetId="60" r:id="rId60"/>
    <sheet name="DERIVATIVE_FINANCIAL_INSTRUMEN4" sheetId="125" r:id="rId61"/>
    <sheet name="DERIVATIVE_FINANCIAL_INSTRUMEN5" sheetId="126" r:id="rId62"/>
    <sheet name="FAIR_VALUE_MEASUREMENTS_Fair_V" sheetId="63" r:id="rId63"/>
    <sheet name="FAIR_VALUE_MEASUREMENTS_Fair_V1" sheetId="64" r:id="rId64"/>
    <sheet name="GUARANTEES_Details" sheetId="65" r:id="rId65"/>
    <sheet name="COMMITMENTS_Details" sheetId="127" r:id="rId66"/>
    <sheet name="LIABILITIES_FOR_DISPOSITIONS_A2" sheetId="67" r:id="rId67"/>
    <sheet name="LIABILITIES_FOR_DISPOSITIONS_A3" sheetId="68" r:id="rId68"/>
    <sheet name="EMPLOYEE_BENEFIT_PLANS_Narrati" sheetId="69" r:id="rId69"/>
    <sheet name="EMPLOYEE_BENEFIT_PLANS_Net_Per" sheetId="70" r:id="rId70"/>
    <sheet name="DEBT_Narrative_Details" sheetId="128" r:id="rId71"/>
    <sheet name="DEBT_Joint_Venture_Debt_Detail" sheetId="129" r:id="rId72"/>
    <sheet name="DEBT_Senior_Secured_Facilities" sheetId="130" r:id="rId73"/>
    <sheet name="DEBT_Shareholder_Loan_Debt_Cov" sheetId="131" r:id="rId74"/>
    <sheet name="ACCUMULATED_OTHER_COMPREHENSIV2" sheetId="75" r:id="rId75"/>
    <sheet name="OTHER_OPERATING_INCOME_EXPENSE2" sheetId="76" r:id="rId76"/>
    <sheet name="CONSOLIDATING_FINANCIAL_STATEM2" sheetId="77" r:id="rId77"/>
    <sheet name="CONSOLIDATING_FINANCIAL_STATEM3" sheetId="78" r:id="rId78"/>
    <sheet name="CONSOLIDATING_FINANCIAL_STATEM4" sheetId="132" r:id="rId79"/>
    <sheet name="CONSOLIDATING_FINANCIAL_STATEM5" sheetId="80" r:id="rId80"/>
  </sheets>
  <calcPr calcId="0"/>
</workbook>
</file>

<file path=xl/sharedStrings.xml><?xml version="1.0" encoding="utf-8"?>
<sst xmlns="http://schemas.openxmlformats.org/spreadsheetml/2006/main" count="12324" uniqueCount="1410">
  <si>
    <t>Document and Entity Information Document</t>
  </si>
  <si>
    <t>9 Months Ended</t>
  </si>
  <si>
    <t>Sep. 30, 2013</t>
  </si>
  <si>
    <t>Oct. 23, 2013</t>
  </si>
  <si>
    <t>Document and Entity Information [Abstract]</t>
  </si>
  <si>
    <t>'</t>
  </si>
  <si>
    <t>Entity Registrant Name</t>
  </si>
  <si>
    <t>'RAYONIER INC.</t>
  </si>
  <si>
    <t>Trading Symbol</t>
  </si>
  <si>
    <t>'RYN</t>
  </si>
  <si>
    <t>Entity Central Index Key</t>
  </si>
  <si>
    <t>'000005282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Income and Comprehensive Income (USD $)</t>
  </si>
  <si>
    <t>In Thousands, except Per Share data, unless otherwise specified</t>
  </si>
  <si>
    <t>3 Months Ended</t>
  </si>
  <si>
    <t>12 Months Ended</t>
  </si>
  <si>
    <t>Sep. 30, 2012</t>
  </si>
  <si>
    <t>Dec. 31, 2012</t>
  </si>
  <si>
    <t>Statement of Comprehensive Income [Abstract]</t>
  </si>
  <si>
    <t>SALES</t>
  </si>
  <si>
    <t>Costs and Expenses</t>
  </si>
  <si>
    <t>Cost of sales</t>
  </si>
  <si>
    <t>Selling and general expenses</t>
  </si>
  <si>
    <t>Other operating (income) expense, net</t>
  </si>
  <si>
    <t>Costs and Expenses, Total</t>
  </si>
  <si>
    <t>Equity in income of New Zealand joint venture</t>
  </si>
  <si>
    <t>OPERATING INCOME BEFORE GAIN ON CONSOLIDATION OF NEW ZEALAND JOINT VENTURE</t>
  </si>
  <si>
    <t>Gain related to consolidation of New Zealand joint venture (Note 6)</t>
  </si>
  <si>
    <t>OPERATING INCOME</t>
  </si>
  <si>
    <t>Interest expense</t>
  </si>
  <si>
    <t>Interest and miscellaneous (expense) income, net</t>
  </si>
  <si>
    <t>INCOME FROM CONTINUING OPERATIONS BEFORE INCOME TAXES</t>
  </si>
  <si>
    <t>Income tax expense</t>
  </si>
  <si>
    <t>INCOME FROM CONTINUING OPERATIONS</t>
  </si>
  <si>
    <t>DISCONTINUED OPERATIONS, NET (Note 2)</t>
  </si>
  <si>
    <t>Income from discontinued operations, net of income tax expense of $0, $646, $22,273 and $2,573</t>
  </si>
  <si>
    <t>NET INCOME</t>
  </si>
  <si>
    <t>Less: Net income attributable to noncontrolling interest</t>
  </si>
  <si>
    <t>NET INCOME ATTRIBUTABLE TO RAYONIER INC.</t>
  </si>
  <si>
    <t>OTHER COMPREHENSIVE INCOME (LOSS)</t>
  </si>
  <si>
    <t>Foreign currency translation adjustment</t>
  </si>
  <si>
    <t>New Zealand joint venture cash flow hedges</t>
  </si>
  <si>
    <t>Amortization of pension and postretirement plans, net of income tax expense of $1,579, $1,482, $5,403 and $4,332</t>
  </si>
  <si>
    <t>Total other comprehensive income</t>
  </si>
  <si>
    <t>COMPREHENSIVE INCOME</t>
  </si>
  <si>
    <t>Less: Comprehensive income (loss) attributable to noncontrolling interest</t>
  </si>
  <si>
    <t>COMPREHENSIVE INCOME ATTRIBUTABLE TO RAYONIER INC.</t>
  </si>
  <si>
    <t>BASIC EARNINGS PER SHARE ATTRIBUTABLE TO RAYONIER INC.</t>
  </si>
  <si>
    <t>Continuing Operations, Basic (in dollars per share)</t>
  </si>
  <si>
    <t>Discontinued Operations, Basic (in dollars per share)</t>
  </si>
  <si>
    <t>Net Income, Basic (in dollars per share)</t>
  </si>
  <si>
    <t>DILUTED EARNINGS PER SHARE ATTRIBUTABLE TO RAYONIER INC.</t>
  </si>
  <si>
    <t>Continuing Operations, Diluted (in dollars per share)</t>
  </si>
  <si>
    <t>Discontinued Operations, Diluted (in dollars per share)</t>
  </si>
  <si>
    <t>Net Income, Diluted (in dollars per share)</t>
  </si>
  <si>
    <t>Consolidated Statements of Income and Comprehensive Income (Parenthetical) (USD $)</t>
  </si>
  <si>
    <t>In Thousands, unless otherwise specified</t>
  </si>
  <si>
    <t>Income from discontinued operations, income tax expense</t>
  </si>
  <si>
    <t>Amortization of pension and postretirement plans, income tax expense</t>
  </si>
  <si>
    <t>Consolidated Balance Sheets (USD $)</t>
  </si>
  <si>
    <t>CURRENT ASSETS</t>
  </si>
  <si>
    <t>Cash and cash equivalents</t>
  </si>
  <si>
    <t>Accounts receivable, less allowance for doubtful accounts of $595 and $417</t>
  </si>
  <si>
    <t>Inventory</t>
  </si>
  <si>
    <t>Finished goods</t>
  </si>
  <si>
    <t>Work in progress</t>
  </si>
  <si>
    <t>Raw materials</t>
  </si>
  <si>
    <t>Manufacturing and maintenance supplies</t>
  </si>
  <si>
    <t>Total inventory</t>
  </si>
  <si>
    <t>Deferred tax assets</t>
  </si>
  <si>
    <t>Prepaid and other current assets</t>
  </si>
  <si>
    <t>Total current assets</t>
  </si>
  <si>
    <t>TIMBER AND TIMBERLANDS, NET OF DEPLETION AND AMORTIZATION</t>
  </si>
  <si>
    <t>PROPERTY, PLANT AND EQUIPMENT</t>
  </si>
  <si>
    <t>Land</t>
  </si>
  <si>
    <t>Buildings</t>
  </si>
  <si>
    <t>Machinery and equipment</t>
  </si>
  <si>
    <t>Construction in progress</t>
  </si>
  <si>
    <t>Total property, plant and equipment, gross</t>
  </si>
  <si>
    <t>Less â€” accumulated depreciation</t>
  </si>
  <si>
    <t>Total property, plant and equipment, net</t>
  </si>
  <si>
    <t>INVESTMENT IN JOINT VENTURE (Note 6)</t>
  </si>
  <si>
    <t>OTHER ASSETS</t>
  </si>
  <si>
    <t>TOTAL ASSETS</t>
  </si>
  <si>
    <t>CURRENT LIABILITIES</t>
  </si>
  <si>
    <t>Accounts payable</t>
  </si>
  <si>
    <t>Current maturities of long-term debt</t>
  </si>
  <si>
    <t>Accrued taxes</t>
  </si>
  <si>
    <t>Accrued payroll and benefits</t>
  </si>
  <si>
    <t>Accrued interest</t>
  </si>
  <si>
    <t>Accrued customer incentives</t>
  </si>
  <si>
    <t>Other current liabilities</t>
  </si>
  <si>
    <t>Current liabilities for dispositions and discontinued operations (Note 13)</t>
  </si>
  <si>
    <t>Total current liabilities</t>
  </si>
  <si>
    <t>LONG-TERM DEBT</t>
  </si>
  <si>
    <t>NON-CURRENT LIABILITIES FOR DISPOSITIONS AND DISCONTINUED OPERATIONS (Note 13)</t>
  </si>
  <si>
    <t>PENSION AND OTHER POSTRETIREMENT BENEFITS (Note 15)</t>
  </si>
  <si>
    <t>OTHER NON-CURRENT LIABILITIES</t>
  </si>
  <si>
    <t>COMMITMENTS AND CONTINGENCIES (Notes 11, 12 and 14)</t>
  </si>
  <si>
    <t>'  </t>
  </si>
  <si>
    <t>SHAREHOLDERSâ€™ EQUITY</t>
  </si>
  <si>
    <t>Common Shares, 480,000,000 shares authorized, 126,224,421 and 123,332,444 shares issued and outstanding</t>
  </si>
  <si>
    <t>Retained earnings</t>
  </si>
  <si>
    <t>Accumulated other comprehensive loss</t>
  </si>
  <si>
    <t>TOTAL RAYONIER INC. SHAREHOLDERSâ€™ EQUITY</t>
  </si>
  <si>
    <t>Noncontrolling interest</t>
  </si>
  <si>
    <t>TOTAL SHAREHOLDERSâ€™ EQUITY</t>
  </si>
  <si>
    <t>TOTAL LIABILITIES AND SHAREHOLDERSâ€™ EQUITY</t>
  </si>
  <si>
    <t>Consolidated Balance Sheets (Parenthetical) (USD $)</t>
  </si>
  <si>
    <t>In Thousands, except Share data, unless otherwise specified</t>
  </si>
  <si>
    <t>Current Assets:</t>
  </si>
  <si>
    <t>Accounts receivable, allowance for doubtful accounts</t>
  </si>
  <si>
    <t>Shareholders' Equity:</t>
  </si>
  <si>
    <t>Common stock, shares authorized</t>
  </si>
  <si>
    <t>Common stock, shares issued</t>
  </si>
  <si>
    <t>Common stock, shares outstanding</t>
  </si>
  <si>
    <t>Consolidated Statements of Cash Flows (USD $)</t>
  </si>
  <si>
    <t>OPERATING ACTIVITIES</t>
  </si>
  <si>
    <t>Net income</t>
  </si>
  <si>
    <t>Adjustments to reconcile net income to cash provided by operating activities:</t>
  </si>
  <si>
    <t>Depreciation, depletion and amortization</t>
  </si>
  <si>
    <t>Non-cash cost of real estate sold</t>
  </si>
  <si>
    <t>Stock-based incentive compensation expense</t>
  </si>
  <si>
    <t>Amortization of debt discount/premium</t>
  </si>
  <si>
    <t>Deferred income taxes</t>
  </si>
  <si>
    <t>Tax benefit of AFMC for CBPC exchange</t>
  </si>
  <si>
    <t>Non-cash adjustments to unrecognized tax benefit liability</t>
  </si>
  <si>
    <t>Amortization of losses from pension and postretirement plans</t>
  </si>
  <si>
    <t>Gain on sale of discontinued operations, net</t>
  </si>
  <si>
    <t>Gain related to consolidation of New Zealand joint venture</t>
  </si>
  <si>
    <t>Loss on early redemption of exchangeable notes</t>
  </si>
  <si>
    <t>Other</t>
  </si>
  <si>
    <t>Changes in operating assets and liabilities:</t>
  </si>
  <si>
    <t>Receivables</t>
  </si>
  <si>
    <t>Inventories</t>
  </si>
  <si>
    <t>Income tax receivable/payable</t>
  </si>
  <si>
    <t>All other operating activities</t>
  </si>
  <si>
    <t>Payment to exchange AFMC for CBPC</t>
  </si>
  <si>
    <t>Expenditures for dispositions and discontinued operations</t>
  </si>
  <si>
    <t>CASH PROVIDED BY OPERATING ACTIVITIES</t>
  </si>
  <si>
    <t>INVESTING ACTIVITIES</t>
  </si>
  <si>
    <t>Capital expenditures</t>
  </si>
  <si>
    <t>Purchase of additional interest in New Zealand joint venture</t>
  </si>
  <si>
    <t>Purchase of timberlands</t>
  </si>
  <si>
    <t>Jesup mill cellulose specialties expansion (gross purchases of $140,820 and $130,718, net of purchases on account of $3,428 and $25,936)</t>
  </si>
  <si>
    <t>Proceeds from disposition of Wood Products business, net of income tax payments of $16,027</t>
  </si>
  <si>
    <t>Change in restricted cash</t>
  </si>
  <si>
    <t>CASH USED FOR INVESTING ACTIVITIES</t>
  </si>
  <si>
    <t>FINANCING ACTIVITIES</t>
  </si>
  <si>
    <t>Issuance of debt</t>
  </si>
  <si>
    <t>Repayment of debt</t>
  </si>
  <si>
    <t>Dividends paid</t>
  </si>
  <si>
    <t>Proceeds from the issuance of common shares</t>
  </si>
  <si>
    <t>Excess tax benefits on stock-based compensation</t>
  </si>
  <si>
    <t>Debt issuance costs</t>
  </si>
  <si>
    <t>Repurchase of common shares</t>
  </si>
  <si>
    <t>CASH (USED FOR) PROVIDED BY FINANCING ACTIVITIES</t>
  </si>
  <si>
    <t>EFFECT OF EXCHANGE RATE CHANGES ON CASH</t>
  </si>
  <si>
    <t>CASH AND CASH EQUIVALENTS</t>
  </si>
  <si>
    <t>Change in cash and cash equivalents</t>
  </si>
  <si>
    <t>Balance, beginning of year</t>
  </si>
  <si>
    <t>Balance, end of period</t>
  </si>
  <si>
    <t>Cash paid during the period:</t>
  </si>
  <si>
    <t>Interest</t>
  </si>
  <si>
    <t>Income taxes</t>
  </si>
  <si>
    <t>Non-cash investing activity:</t>
  </si>
  <si>
    <t>Capital assets purchased on account</t>
  </si>
  <si>
    <t>Non-cash financing activity:</t>
  </si>
  <si>
    <t>Shareholder debt assumed in acquisition of New Zealand joint venture</t>
  </si>
  <si>
    <t>Partial conversion of Senior Exchangeable Notes to equity</t>
  </si>
  <si>
    <t>Conversion of Matariki shareholder debt to preferred equity [Member]</t>
  </si>
  <si>
    <t>Conversion of shareholder debt to equity noncontrolling interest</t>
  </si>
  <si>
    <t>Consolidated Statements of Cash Flows (Parenthetical) (USD $)</t>
  </si>
  <si>
    <t>Investing Activities:</t>
  </si>
  <si>
    <t>Jesup mill cellulose specialties expansion, gross purchases</t>
  </si>
  <si>
    <t>Jesup mill cellulose specialties expansion, purchases on account</t>
  </si>
  <si>
    <t>Income tax payments, Wood Products disposition</t>
  </si>
  <si>
    <t>BASIS OF PRESENTATION</t>
  </si>
  <si>
    <t>Organization, Consolidation and Presentation of Financial Statements [Abstract]</t>
  </si>
  <si>
    <t>Basis of Presentation</t>
  </si>
  <si>
    <r>
      <t xml:space="preserve">The unaudited consolidated financial statements and notes thereto of Rayonier Inc. and its subsidiaries (“Rayonier” or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t>
    </r>
    <r>
      <rPr>
        <sz val="10"/>
        <color rgb="FF000000"/>
        <rFont val="Inherit"/>
      </rPr>
      <t>December 31, 2012</t>
    </r>
    <r>
      <rPr>
        <sz val="10"/>
        <color theme="1"/>
        <rFont val="Inherit"/>
      </rPr>
      <t xml:space="preserve">, as filed with the SEC. </t>
    </r>
  </si>
  <si>
    <t>Reclassifications</t>
  </si>
  <si>
    <r>
      <t xml:space="preserve">Certain 2012 amounts have been reclassified to agree with the current year presentation. See </t>
    </r>
    <r>
      <rPr>
        <sz val="10"/>
        <color rgb="FF000000"/>
        <rFont val="Inherit"/>
      </rPr>
      <t>Note 2</t>
    </r>
    <r>
      <rPr>
        <sz val="10"/>
        <color theme="1"/>
        <rFont val="Inherit"/>
      </rPr>
      <t xml:space="preserve"> — </t>
    </r>
    <r>
      <rPr>
        <i/>
        <sz val="10"/>
        <color rgb="FF000000"/>
        <rFont val="Inherit"/>
      </rPr>
      <t>Sale of Wood Products Business</t>
    </r>
    <r>
      <rPr>
        <sz val="10"/>
        <color theme="1"/>
        <rFont val="Inherit"/>
      </rPr>
      <t xml:space="preserve"> for information regarding reclassifications for discontinued operations.</t>
    </r>
  </si>
  <si>
    <t>New Accounting Standards</t>
  </si>
  <si>
    <r>
      <t xml:space="preserve">In December 2011, the Financial Accounting Standards Board (“FASB”) issued Accounting Standards Update (“ASU”) No. 2011-11, </t>
    </r>
    <r>
      <rPr>
        <i/>
        <sz val="10"/>
        <color theme="1"/>
        <rFont val="Inherit"/>
      </rPr>
      <t xml:space="preserve">Disclosures about Offsetting Assets and Liabilities. </t>
    </r>
    <r>
      <rPr>
        <sz val="10"/>
        <color theme="1"/>
        <rFont val="Inherit"/>
      </rPr>
      <t xml:space="preserve">The standard requires enhanced disclosures about assets and liabilities that are subject to a master netting agreement or when the right of offset exists. In January 2013, the FASB issued ASU No. 2013-01, </t>
    </r>
    <r>
      <rPr>
        <i/>
        <sz val="10"/>
        <color theme="1"/>
        <rFont val="Inherit"/>
      </rPr>
      <t xml:space="preserve">Clarifying the Scope of Disclosures about Offsetting Assets and Liabilities. </t>
    </r>
    <r>
      <rPr>
        <sz val="10"/>
        <color theme="1"/>
        <rFont val="Inherit"/>
      </rPr>
      <t xml:space="preserve">This pronouncement limits the scope of ASU No. 2011-1. The standards’ disclosure requirements are retrospective and were effective beginning in first quarter 2013. See </t>
    </r>
    <r>
      <rPr>
        <sz val="10"/>
        <color rgb="FF000000"/>
        <rFont val="Inherit"/>
      </rPr>
      <t>Note 9</t>
    </r>
    <r>
      <rPr>
        <sz val="10"/>
        <color theme="1"/>
        <rFont val="Inherit"/>
      </rPr>
      <t xml:space="preserve"> — </t>
    </r>
    <r>
      <rPr>
        <i/>
        <sz val="10"/>
        <color rgb="FF000000"/>
        <rFont val="Inherit"/>
      </rPr>
      <t>Derivative Financial Instruments and Hedging Activities</t>
    </r>
    <r>
      <rPr>
        <sz val="10"/>
        <color theme="1"/>
        <rFont val="Inherit"/>
      </rPr>
      <t xml:space="preserve"> for the disclosures required under this guidance.</t>
    </r>
  </si>
  <si>
    <r>
      <t xml:space="preserve">In February 2013, the FASB issued ASU No. 2013-02, </t>
    </r>
    <r>
      <rPr>
        <i/>
        <sz val="10"/>
        <color theme="1"/>
        <rFont val="Inherit"/>
      </rPr>
      <t>Reporting of Amounts Reclassified Out of Accumulated Other Comprehensive Income</t>
    </r>
    <r>
      <rPr>
        <sz val="10"/>
        <color theme="1"/>
        <rFont val="Inherit"/>
      </rPr>
      <t xml:space="preserve">. This standard requires reporting, in one place, information about reclassifications out of AOCI by component. An entity is required to present, either on the face of the financial statements or in the notes, significant amounts reclassified out of AOCI by the respective line items of net income, but only if the amount is reclassified in its entirety in the same reporting period. For amounts that are not required to be reclassified to net income in their entirety, an entity is required to cross-reference to other currently required disclosures that provide additional detail about those amounts. The information required by this standard must be presented in one place, either parenthetically on the face of the financial statements by income statement line item or in a note. See </t>
    </r>
    <r>
      <rPr>
        <sz val="10"/>
        <color rgb="FF000000"/>
        <rFont val="Inherit"/>
      </rPr>
      <t>Note 17</t>
    </r>
    <r>
      <rPr>
        <sz val="10"/>
        <color theme="1"/>
        <rFont val="Inherit"/>
      </rPr>
      <t xml:space="preserve"> — </t>
    </r>
    <r>
      <rPr>
        <i/>
        <sz val="10"/>
        <color rgb="FF000000"/>
        <rFont val="Inherit"/>
      </rPr>
      <t>Accumulated Other Comprehensive Loss</t>
    </r>
    <r>
      <rPr>
        <sz val="10"/>
        <color theme="1"/>
        <rFont val="Inherit"/>
      </rPr>
      <t xml:space="preserve"> for the disclosures required under this guidance. </t>
    </r>
  </si>
  <si>
    <r>
      <t xml:space="preserve">In March 2013, the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This standard requires a parent entity to release a related foreign entity’s cumulative translation adjustment into net income only if its sale or transfer results in the complete or substantially complete liquidation of the foreign entity in which the subsidiary or group of assets had resided. The cumulative translation adjustment should be released into net income if the transaction results in the loss of a controlling financial interest in a foreign entity or results in an acquirer obtaining control of an acquiree in which it held an equity interest immediately before the acquisition date. ASU No. 2013-05 will be effective for first quarter 2014. The Company does not expect that the adoption of this standard will have a material impact on the consolidated financial statements.</t>
    </r>
  </si>
  <si>
    <t>Subsequent Events</t>
  </si>
  <si>
    <r>
      <t xml:space="preserve">The Company evaluated events and transactions that occurred after the balance sheet date but before financial statements were issued, and one subsequent event was identified that warranted disclosure. See Note 16 — </t>
    </r>
    <r>
      <rPr>
        <i/>
        <sz val="10"/>
        <color theme="1"/>
        <rFont val="Inherit"/>
      </rPr>
      <t>Debt</t>
    </r>
    <r>
      <rPr>
        <sz val="10"/>
        <color theme="1"/>
        <rFont val="Inherit"/>
      </rPr>
      <t xml:space="preserve"> for additional information.</t>
    </r>
  </si>
  <si>
    <t>SALE OF WOOD PRODUCTS BUSINESS</t>
  </si>
  <si>
    <t>Discontinued Operations and Disposal Groups [Abstract]</t>
  </si>
  <si>
    <r>
      <t>On March 1, 2013, Rayonier completed the sale of its Wood Products business (consisting of three lumber mills in Baxley, Swainsboro and Eatonton, Georgia) to International Forest Products Limited (“Interfor”)</t>
    </r>
    <r>
      <rPr>
        <sz val="10"/>
        <color theme="1"/>
        <rFont val="Inherit"/>
      </rPr>
      <t xml:space="preserve"> for </t>
    </r>
    <r>
      <rPr>
        <sz val="10"/>
        <color rgb="FF000000"/>
        <rFont val="Inherit"/>
      </rPr>
      <t>$80 million plus a working capital adjustment</t>
    </r>
    <r>
      <rPr>
        <sz val="10"/>
        <color theme="1"/>
        <rFont val="Inherit"/>
      </rPr>
      <t xml:space="preserve">. The sale is consistent with the Company’s strategic plan to fully position its manufacturing operations in the specialty chemicals sector. Rayonier will not have significant continuing involvement in the operations of the Wood Products business. Accordingly, the operating results of the </t>
    </r>
    <r>
      <rPr>
        <sz val="10"/>
        <color rgb="FF000000"/>
        <rFont val="Inherit"/>
      </rPr>
      <t>Wood Products business, formerly reported as a separate operating segment</t>
    </r>
    <r>
      <rPr>
        <sz val="10"/>
        <color theme="1"/>
        <rFont val="Inherit"/>
      </rPr>
      <t xml:space="preserve">, are classified as discontinued operations in the Company’s Consolidated Statements of Income and Comprehensive Income for all periods presented. Certain administrative and general costs historically allocated to the Wood Products segment, which will remain with the Company after the sale, are reported in continuing operations. </t>
    </r>
  </si>
  <si>
    <r>
      <t xml:space="preserve">Rayonier recognized an after-tax gain of </t>
    </r>
    <r>
      <rPr>
        <sz val="10"/>
        <color rgb="FF000000"/>
        <rFont val="Inherit"/>
      </rPr>
      <t>$42.7 million</t>
    </r>
    <r>
      <rPr>
        <sz val="10"/>
        <color theme="1"/>
        <rFont val="Inherit"/>
      </rPr>
      <t xml:space="preserve"> on the sale. The gain is included in “Income from discontinued operations, net” on the Consolidated Statements of Income and Comprehensive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r>
      <t xml:space="preserve">The following table summarizes the operating results of the Company’s discontinued operations and the related gain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s presented in “Income from discontinued operations, net” in the Consolidated Statements of Income and Comprehensive Income:</t>
    </r>
  </si>
  <si>
    <t>Three Months Ended September 30,</t>
  </si>
  <si>
    <t>Nine Months Ended September 30,</t>
  </si>
  <si>
    <t>Sales</t>
  </si>
  <si>
    <t>$</t>
  </si>
  <si>
    <t>—</t>
  </si>
  <si>
    <t>Cost of sales and other</t>
  </si>
  <si>
    <t>(20,897</t>
  </si>
  <si>
    <t>)</t>
  </si>
  <si>
    <t>(14,258</t>
  </si>
  <si>
    <t>(58,184</t>
  </si>
  <si>
    <t>Gain on sale of discontinued operations</t>
  </si>
  <si>
    <t>Income from discontinued operations before income taxes</t>
  </si>
  <si>
    <t>(646</t>
  </si>
  <si>
    <t>(22,273</t>
  </si>
  <si>
    <t>(2,573</t>
  </si>
  <si>
    <t>Income from discontinued operations, net</t>
  </si>
  <si>
    <t>The sale did not meet the “held for sale” criteria prior to the period it was completed. The major classes of Wood Products assets and liabilities included in the sale were as follows:</t>
  </si>
  <si>
    <t>Accounts receivable, net</t>
  </si>
  <si>
    <t>Property, plant and equipment, net</t>
  </si>
  <si>
    <t>Total assets</t>
  </si>
  <si>
    <t>Total liabilities</t>
  </si>
  <si>
    <t xml:space="preserve">Cash flows from discontinued operations are immaterial both individually and in the aggregate. As such, they are included with cash flows from continuing operations in the Consolidated Statements of Cash Flows. </t>
  </si>
  <si>
    <t xml:space="preserve">Pursuant to the purchase and sale agreement, Rayonier will provide Interfor with saw timber procurement services for the three lumber mills through December 31, 2013. Rayonier also contracted with Interfor to purchase wood chips produced at the lumber mills for use at Rayonier’s Jesup mill and market other wood chips produced by the mills to third parties on Interfor’s behalf. The Company will purchase 100 percent of the Baxley mill chips for five years and 25 percent of the Swainsboro mill chips through 2013. The purchase price of these chips will be based on the average price paid by the Company to unrelated third parties. </t>
  </si>
  <si>
    <t xml:space="preserve">Prior to the Wood Products sale, saw timber procurement services for and wood chip purchases from the lumber mills were intercompany transactions eliminated in consolidation as follows: </t>
  </si>
  <si>
    <t>Wood chip purchases</t>
  </si>
  <si>
    <t>Saw timber procurement services</t>
  </si>
  <si>
    <t>Total intercompany</t>
  </si>
  <si>
    <t>EARNINGS PER COMMON SHARE</t>
  </si>
  <si>
    <t>Earnings Per Share [Abstract]</t>
  </si>
  <si>
    <t>The following table provides details of the calculations of basic and diluted earnings per common share:</t>
  </si>
  <si>
    <t xml:space="preserve">Three Months Ended </t>
  </si>
  <si>
    <t>September 30,</t>
  </si>
  <si>
    <t xml:space="preserve">Nine Months Ended </t>
  </si>
  <si>
    <t>Income from continuing operations</t>
  </si>
  <si>
    <t>Less: Income from continuing operations attributable to noncontrolling interest</t>
  </si>
  <si>
    <t>Income from continuing operations attributable to Rayonier Inc.</t>
  </si>
  <si>
    <t>Income from discontinued operations attributable to Rayonier Inc.</t>
  </si>
  <si>
    <t>Net income attributable to Rayonier Inc.</t>
  </si>
  <si>
    <t>Shares used for determining basic earnings per common share</t>
  </si>
  <si>
    <t>Dilutive effect of:</t>
  </si>
  <si>
    <t>Stock options</t>
  </si>
  <si>
    <t>Performance and restricted shares</t>
  </si>
  <si>
    <t>Assumed conversion of Senior Exchangeable Notes (a)</t>
  </si>
  <si>
    <t>Assumed conversion of warrants (a) (b)</t>
  </si>
  <si>
    <t>Shares used for determining diluted earnings per common share</t>
  </si>
  <si>
    <t>Basic earnings per common share attributable to Rayonier Inc.:</t>
  </si>
  <si>
    <t>Continuing operations</t>
  </si>
  <si>
    <t>Discontinued operations</t>
  </si>
  <si>
    <t xml:space="preserve">Net income </t>
  </si>
  <si>
    <t>Diluted earnings per common share attributable to Rayonier Inc.:</t>
  </si>
  <si>
    <t>Anti-dilutive shares excluded from the computations of diluted earnings per share:</t>
  </si>
  <si>
    <t>Stock options, performance and restricted shares</t>
  </si>
  <si>
    <t>Assumed conversion of exchangeable note hedges (a)</t>
  </si>
  <si>
    <t>Total</t>
  </si>
  <si>
    <r>
      <t xml:space="preserve">(a) The Senior Exchangeable Notes due 2012 (the “2012 Notes”) matured in October 2012 and </t>
    </r>
    <r>
      <rPr>
        <sz val="10"/>
        <color rgb="FF000000"/>
        <rFont val="Inherit"/>
      </rPr>
      <t>$31.5 million</t>
    </r>
    <r>
      <rPr>
        <sz val="10"/>
        <color theme="1"/>
        <rFont val="Inherit"/>
      </rPr>
      <t xml:space="preserve"> of the Senior Exchangeable Notes due 2015 (the “2015 Notes”) were redeemed by the noteholders in September 2013; however, no additional shares were issued due to offsetting exchangeable note hedges. Similarly, Rayonier will not issue additional shares upon future exchange or maturity of the 2015 Notes due to offsetting hedges. Accounting Standards Codification 260, </t>
    </r>
    <r>
      <rPr>
        <i/>
        <sz val="10"/>
        <color theme="1"/>
        <rFont val="Inherit"/>
      </rPr>
      <t xml:space="preserve">Earnings Per Share </t>
    </r>
    <r>
      <rPr>
        <sz val="10"/>
        <color theme="1"/>
        <rFont val="Inherit"/>
      </rPr>
      <t xml:space="preserve">requires the assumed conversion of the Notes to be included in dilutive shares if the average stock price for the period exceeds the strike prices, while the assumed conversion of the hedges is excluded since they are anti-dilutive. As such, the dilutive effect of the assumed conversion of the 2012 Notes was included for the three and nine months ended September 30, 2012. The full dilutive effect of the 2015 Notes was included for the three and nine months ended September 30, 2012, while only a proportional amount based on the length of time the </t>
    </r>
    <r>
      <rPr>
        <sz val="10"/>
        <color rgb="FF000000"/>
        <rFont val="Inherit"/>
      </rPr>
      <t>$31.5 million</t>
    </r>
    <r>
      <rPr>
        <sz val="10"/>
        <color theme="1"/>
        <rFont val="Inherit"/>
      </rPr>
      <t xml:space="preserve"> balance was outstanding before the exchange was included for the three and nine months ended September 30, 2013.</t>
    </r>
  </si>
  <si>
    <r>
      <t xml:space="preserve">The warrants sold in conjunction with the 2012 Notes began maturing on </t>
    </r>
    <r>
      <rPr>
        <sz val="10"/>
        <color rgb="FF000000"/>
        <rFont val="Inherit"/>
      </rPr>
      <t>January 15, 2013</t>
    </r>
    <r>
      <rPr>
        <sz val="10"/>
        <color theme="1"/>
        <rFont val="Inherit"/>
      </rPr>
      <t xml:space="preserve"> and matured ratably through </t>
    </r>
    <r>
      <rPr>
        <sz val="10"/>
        <color rgb="FF000000"/>
        <rFont val="Inherit"/>
      </rPr>
      <t>March 27, 2013</t>
    </r>
    <r>
      <rPr>
        <sz val="10"/>
        <color theme="1"/>
        <rFont val="Inherit"/>
      </rPr>
      <t xml:space="preserve">. As a result, </t>
    </r>
    <r>
      <rPr>
        <sz val="10"/>
        <color rgb="FF000000"/>
        <rFont val="Inherit"/>
      </rPr>
      <t>2,037,303</t>
    </r>
    <r>
      <rPr>
        <sz val="10"/>
        <color theme="1"/>
        <rFont val="Inherit"/>
      </rPr>
      <t xml:space="preserve"> shares were issued through the end of the first quarter and </t>
    </r>
    <r>
      <rPr>
        <sz val="10"/>
        <color rgb="FF000000"/>
        <rFont val="Inherit"/>
      </rPr>
      <t>97,918</t>
    </r>
    <r>
      <rPr>
        <sz val="10"/>
        <color theme="1"/>
        <rFont val="Inherit"/>
      </rPr>
      <t xml:space="preserve"> shares were issued in the first week of April. The dilutive impact of these warrants was calculated based on the length of time they were outstanding before settlement. Rayonier will distribute additional shares upon maturity of the warrants associated with the 2015 Notes if the stock price exceeds </t>
    </r>
    <r>
      <rPr>
        <sz val="10"/>
        <color rgb="FF000000"/>
        <rFont val="Inherit"/>
      </rPr>
      <t>$39.24</t>
    </r>
    <r>
      <rPr>
        <sz val="10"/>
        <color theme="1"/>
        <rFont val="Inherit"/>
      </rPr>
      <t xml:space="preserve"> per share. For further information, see Note 11 — </t>
    </r>
    <r>
      <rPr>
        <i/>
        <sz val="10"/>
        <color theme="1"/>
        <rFont val="Inherit"/>
      </rPr>
      <t>Debt</t>
    </r>
    <r>
      <rPr>
        <sz val="10"/>
        <color theme="1"/>
        <rFont val="Inherit"/>
      </rPr>
      <t xml:space="preserve"> in the 2012 Annual Report on Form 10-K and </t>
    </r>
    <r>
      <rPr>
        <sz val="10"/>
        <color rgb="FF000000"/>
        <rFont val="Inherit"/>
      </rPr>
      <t>Note 16</t>
    </r>
    <r>
      <rPr>
        <sz val="10"/>
        <color theme="1"/>
        <rFont val="Inherit"/>
      </rPr>
      <t xml:space="preserve"> — </t>
    </r>
    <r>
      <rPr>
        <i/>
        <sz val="10"/>
        <color rgb="FF000000"/>
        <rFont val="Inherit"/>
      </rPr>
      <t>Debt</t>
    </r>
    <r>
      <rPr>
        <i/>
        <sz val="10"/>
        <color theme="1"/>
        <rFont val="Inherit"/>
      </rPr>
      <t xml:space="preserve"> </t>
    </r>
    <r>
      <rPr>
        <sz val="10"/>
        <color theme="1"/>
        <rFont val="Inherit"/>
      </rPr>
      <t>of this Form 10-Q.</t>
    </r>
  </si>
  <si>
    <r>
      <t xml:space="preserve">(b) The higher shares used for the assumed conversion of the warrants associated with the 2012 Notes in the first nine months of 2013 were primarily due to an increase in the average stock price from </t>
    </r>
    <r>
      <rPr>
        <sz val="10"/>
        <color rgb="FF000000"/>
        <rFont val="Inherit"/>
      </rPr>
      <t>$45.65</t>
    </r>
    <r>
      <rPr>
        <sz val="10"/>
        <color theme="1"/>
        <rFont val="Inherit"/>
      </rPr>
      <t xml:space="preserve"> in the nine months ended </t>
    </r>
    <r>
      <rPr>
        <sz val="10"/>
        <color rgb="FF000000"/>
        <rFont val="Inherit"/>
      </rPr>
      <t>September 30, 2012</t>
    </r>
    <r>
      <rPr>
        <sz val="10"/>
        <color theme="1"/>
        <rFont val="Inherit"/>
      </rPr>
      <t xml:space="preserve"> to </t>
    </r>
    <r>
      <rPr>
        <sz val="10"/>
        <color rgb="FF000000"/>
        <rFont val="Inherit"/>
      </rPr>
      <t>$56.42</t>
    </r>
    <r>
      <rPr>
        <sz val="10"/>
        <color theme="1"/>
        <rFont val="Inherit"/>
      </rPr>
      <t>, partially offset by a decrease in dilutive shares due to the maturity of the warrants. The shares used for the assumed conversion of the warrants decreased in the third quarter of 2013 as there was no dilutive impact from the warrants on the 2012 Notes.</t>
    </r>
  </si>
  <si>
    <t>INCOME TAXES</t>
  </si>
  <si>
    <t>Income Tax Disclosure [Abstract]</t>
  </si>
  <si>
    <t>Rayonier is a real estate investment trust (“REIT”). In general, only its taxable REIT subsidiaries, whose businesses include the Company’s non-REIT qualified activities and foreign operations, are subject to corporate income taxes. However, the Company was subject to U.S. federal corporate income tax on built-in gains (the excess of fair market value over tax basis for property held upon REIT election at January 1, 2004) on taxable sales of such property during calendar years 2004 through 2010. Accordingly, the provision for corporate income taxes relates principally to current and deferred taxes on taxable REIT subsidiaries’ income and foreign operations.</t>
  </si>
  <si>
    <t>Alternative Fuel Mixture Credit (“AFMC”) and Cellulosic Biofuel Producer Credit (“CBPC”)</t>
  </si>
  <si>
    <r>
      <t xml:space="preserve">The U.S. Internal Revenue Code allowed </t>
    </r>
    <r>
      <rPr>
        <sz val="10"/>
        <color rgb="FF000000"/>
        <rFont val="Inherit"/>
      </rPr>
      <t>two</t>
    </r>
    <r>
      <rPr>
        <sz val="10"/>
        <color theme="1"/>
        <rFont val="Inherit"/>
      </rPr>
      <t xml:space="preserve"> credits for taxpayers that produced and used an alternative fuel in the operation of their business through December 31, 2009. The AFMC is a </t>
    </r>
    <r>
      <rPr>
        <sz val="10"/>
        <color rgb="FF000000"/>
        <rFont val="Inherit"/>
      </rPr>
      <t>$.50</t>
    </r>
    <r>
      <rPr>
        <sz val="10"/>
        <color theme="1"/>
        <rFont val="Inherit"/>
      </rPr>
      <t xml:space="preserve"> per gallon refundable tax credit (which is not taxable), while the CBPC is a </t>
    </r>
    <r>
      <rPr>
        <sz val="10"/>
        <color rgb="FF000000"/>
        <rFont val="Inherit"/>
      </rPr>
      <t>$1.01</t>
    </r>
    <r>
      <rPr>
        <sz val="10"/>
        <color theme="1"/>
        <rFont val="Inherit"/>
      </rPr>
      <t xml:space="preserve"> per gallon credit that is nonrefundable, taxable and has limitations based on an entity’s tax liability. Rayonier produces and uses an alternative fuel (“black liquor”) at its Jesup, Georgia and Fernandina Beach, Florida performance fibers mills, which qualified for both credits. The Company claimed the AFMC on its original 2009 tax return. </t>
    </r>
  </si>
  <si>
    <r>
      <t xml:space="preserve">In the first quarter of 2013 management approved the exchange of approximately </t>
    </r>
    <r>
      <rPr>
        <sz val="10"/>
        <color rgb="FF000000"/>
        <rFont val="Inherit"/>
      </rPr>
      <t>120 million</t>
    </r>
    <r>
      <rPr>
        <sz val="10"/>
        <color theme="1"/>
        <rFont val="Inherit"/>
      </rPr>
      <t xml:space="preserve"> gallons of black liquor for the CBPC previously claimed for the AFMC, resulting in a </t>
    </r>
    <r>
      <rPr>
        <sz val="10"/>
        <color rgb="FF000000"/>
        <rFont val="Inherit"/>
      </rPr>
      <t>$18.8 million</t>
    </r>
    <r>
      <rPr>
        <sz val="10"/>
        <color theme="1"/>
        <rFont val="Inherit"/>
      </rPr>
      <t xml:space="preserve"> tax benefit. In the third quarter 2012, management approved the exchange of approximately </t>
    </r>
    <r>
      <rPr>
        <sz val="10"/>
        <color rgb="FF000000"/>
        <rFont val="Inherit"/>
      </rPr>
      <t>22 million</t>
    </r>
    <r>
      <rPr>
        <sz val="10"/>
        <color theme="1"/>
        <rFont val="Inherit"/>
      </rPr>
      <t xml:space="preserve"> gallons, bringing the total number of exchange gallons approved year-to date to </t>
    </r>
    <r>
      <rPr>
        <sz val="10"/>
        <color rgb="FF000000"/>
        <rFont val="Inherit"/>
      </rPr>
      <t>82 million</t>
    </r>
    <r>
      <rPr>
        <sz val="10"/>
        <color theme="1"/>
        <rFont val="Inherit"/>
      </rPr>
      <t xml:space="preserve"> for 2012. The impact of the exchanges in 2012 was </t>
    </r>
    <r>
      <rPr>
        <sz val="10"/>
        <color rgb="FF000000"/>
        <rFont val="Inherit"/>
      </rPr>
      <t>$2.6 million</t>
    </r>
    <r>
      <rPr>
        <sz val="10"/>
        <color theme="1"/>
        <rFont val="Inherit"/>
      </rPr>
      <t xml:space="preserve"> and </t>
    </r>
    <r>
      <rPr>
        <sz val="10"/>
        <color rgb="FF000000"/>
        <rFont val="Inherit"/>
      </rPr>
      <t>$11.7 million</t>
    </r>
    <r>
      <rPr>
        <sz val="10"/>
        <color theme="1"/>
        <rFont val="Inherit"/>
      </rPr>
      <t xml:space="preserve"> for the quarter and year-to-date periods, respectively. Third quarter 2012 results also reflect the reversal of a </t>
    </r>
    <r>
      <rPr>
        <sz val="10"/>
        <color rgb="FF000000"/>
        <rFont val="Inherit"/>
      </rPr>
      <t>$3.4 million</t>
    </r>
    <r>
      <rPr>
        <sz val="10"/>
        <color theme="1"/>
        <rFont val="Inherit"/>
      </rPr>
      <t xml:space="preserve"> interest expense accrual based on IRS guidance stating interest payments are not required for AFMC exchanged for the CBPC, based upon the manner of the Company's original claim. For additional information on the AFMC and CBPC, see Note 8 — </t>
    </r>
    <r>
      <rPr>
        <i/>
        <sz val="10"/>
        <color theme="1"/>
        <rFont val="Inherit"/>
      </rPr>
      <t>Income Taxes</t>
    </r>
    <r>
      <rPr>
        <sz val="10"/>
        <color theme="1"/>
        <rFont val="Inherit"/>
      </rPr>
      <t xml:space="preserve"> in the Company’s 2012 Annual Report.</t>
    </r>
  </si>
  <si>
    <t>Provision for Income Taxes from Continuing Operations</t>
  </si>
  <si>
    <r>
      <t xml:space="preserve">The Company’s effective tax rate is below the </t>
    </r>
    <r>
      <rPr>
        <sz val="10"/>
        <color rgb="FF000000"/>
        <rFont val="Inherit"/>
      </rPr>
      <t>35 percent</t>
    </r>
    <r>
      <rPr>
        <sz val="10"/>
        <color theme="1"/>
        <rFont val="Inherit"/>
      </rPr>
      <t xml:space="preserve"> U.S. statutory tax rate primarily due to tax benefits associated with being a REIT. The Company’s effective tax rate in 2013 was lower than 2012 primarily due to recording the additional AFMC exchange, the federal research and experimentation tax credit and a </t>
    </r>
    <r>
      <rPr>
        <sz val="10"/>
        <color rgb="FF000000"/>
        <rFont val="Inherit"/>
      </rPr>
      <t>$4.9 million</t>
    </r>
    <r>
      <rPr>
        <sz val="10"/>
        <color theme="1"/>
        <rFont val="Inherit"/>
      </rPr>
      <t xml:space="preserve"> benefit associated with the completion of an internal transfer of properties.</t>
    </r>
  </si>
  <si>
    <t>The table below reconciles the U.S. statutory rate to the Company’s effective tax rate for each period presented (in millions of dollars):</t>
  </si>
  <si>
    <t>Income tax expense at federal statutory rate</t>
  </si>
  <si>
    <t> %</t>
  </si>
  <si>
    <t>REIT income not subject to tax</t>
  </si>
  <si>
    <t>(11</t>
  </si>
  <si>
    <t>(15.7</t>
  </si>
  <si>
    <t>(6</t>
  </si>
  <si>
    <t>(5.9</t>
  </si>
  <si>
    <t>(2</t>
  </si>
  <si>
    <t>(2.3</t>
  </si>
  <si>
    <t>Income tax expense before discrete items</t>
  </si>
  <si>
    <t>Exchange of AFMC for CBPC</t>
  </si>
  <si>
    <t>(3</t>
  </si>
  <si>
    <t>(3.1</t>
  </si>
  <si>
    <t>(3.3</t>
  </si>
  <si>
    <t>(1</t>
  </si>
  <si>
    <t>(0.5</t>
  </si>
  <si>
    <t>Income tax expense as reported</t>
  </si>
  <si>
    <t>(37</t>
  </si>
  <si>
    <t>(13.2</t>
  </si>
  <si>
    <t>(18</t>
  </si>
  <si>
    <t>(7.2</t>
  </si>
  <si>
    <t>(1.3</t>
  </si>
  <si>
    <t>(19</t>
  </si>
  <si>
    <t>(6.7</t>
  </si>
  <si>
    <t>(12</t>
  </si>
  <si>
    <t>(4.6</t>
  </si>
  <si>
    <t>(5</t>
  </si>
  <si>
    <t>(2.0</t>
  </si>
  <si>
    <t>(1.5</t>
  </si>
  <si>
    <t>(0.4</t>
  </si>
  <si>
    <t>Provision for Income Taxes from Discontinued Operations</t>
  </si>
  <si>
    <r>
      <t xml:space="preserve">In the first quarter, Rayonier completed the sale of its Wood Products business for </t>
    </r>
    <r>
      <rPr>
        <sz val="10"/>
        <color rgb="FF000000"/>
        <rFont val="Inherit"/>
      </rPr>
      <t>$80 million plus a working capital adjustment</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ome tax expense related to discontinued operations was </t>
    </r>
    <r>
      <rPr>
        <sz val="10"/>
        <color rgb="FF000000"/>
        <rFont val="Inherit"/>
      </rPr>
      <t>$22.3 million</t>
    </r>
    <r>
      <rPr>
        <sz val="10"/>
        <color theme="1"/>
        <rFont val="Inherit"/>
      </rPr>
      <t xml:space="preserve"> (</t>
    </r>
    <r>
      <rPr>
        <sz val="10"/>
        <color rgb="FF000000"/>
        <rFont val="Inherit"/>
      </rPr>
      <t>$21.4 million</t>
    </r>
    <r>
      <rPr>
        <sz val="10"/>
        <color theme="1"/>
        <rFont val="Inherit"/>
      </rPr>
      <t xml:space="preserve"> from the gain on sale) and </t>
    </r>
    <r>
      <rPr>
        <sz val="10"/>
        <color rgb="FF000000"/>
        <rFont val="Inherit"/>
      </rPr>
      <t>$2.6 million</t>
    </r>
    <r>
      <rPr>
        <sz val="10"/>
        <color theme="1"/>
        <rFont val="Inherit"/>
      </rPr>
      <t xml:space="preserve">, respectively. For the three months ended September 30, </t>
    </r>
    <r>
      <rPr>
        <sz val="10"/>
        <color rgb="FF000000"/>
        <rFont val="Inherit"/>
      </rPr>
      <t>2012</t>
    </r>
    <r>
      <rPr>
        <sz val="10"/>
        <color theme="1"/>
        <rFont val="Inherit"/>
      </rPr>
      <t xml:space="preserve">, income tax related to discontinued operations was </t>
    </r>
    <r>
      <rPr>
        <sz val="10"/>
        <color rgb="FF000000"/>
        <rFont val="Inherit"/>
      </rPr>
      <t>$0.6 million</t>
    </r>
    <r>
      <rPr>
        <sz val="10"/>
        <color theme="1"/>
        <rFont val="Inherit"/>
      </rPr>
      <t xml:space="preserve">. See </t>
    </r>
    <r>
      <rPr>
        <sz val="10"/>
        <color rgb="FF000000"/>
        <rFont val="Inherit"/>
      </rPr>
      <t>Note 2</t>
    </r>
    <r>
      <rPr>
        <sz val="10"/>
        <color theme="1"/>
        <rFont val="Inherit"/>
      </rPr>
      <t xml:space="preserve"> — </t>
    </r>
    <r>
      <rPr>
        <i/>
        <sz val="10"/>
        <color rgb="FF000000"/>
        <rFont val="Inherit"/>
      </rPr>
      <t>Sale of Wood Products Business</t>
    </r>
    <r>
      <rPr>
        <sz val="10"/>
        <color theme="1"/>
        <rFont val="Inherit"/>
      </rPr>
      <t xml:space="preserve"> for additional information. </t>
    </r>
  </si>
  <si>
    <t>Unrecognized Tax Benefits</t>
  </si>
  <si>
    <r>
      <t xml:space="preserve">In accordance with generally accepted accounting principles, the Company recognizes the impact of a tax position if a position is “more likely than not” to prevail. During third quarter 2013, the Company filed an amended 2009 federal income tax return reflecting an increased domestic production deduction due to the inclusion of the CBPC income. As required, the Company recorded a </t>
    </r>
    <r>
      <rPr>
        <sz val="10"/>
        <color rgb="FF000000"/>
        <rFont val="Inherit"/>
      </rPr>
      <t>$4.8 million</t>
    </r>
    <r>
      <rPr>
        <sz val="10"/>
        <color theme="1"/>
        <rFont val="Inherit"/>
      </rPr>
      <t xml:space="preserve"> liability related to this uncertain tax position.</t>
    </r>
  </si>
  <si>
    <t>RESTRICTED DEPOSITS</t>
  </si>
  <si>
    <t>Restricted Cash and Investments [Abstract]</t>
  </si>
  <si>
    <r>
      <t xml:space="preserve">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t>
    </r>
    <r>
      <rPr>
        <sz val="10"/>
        <color rgb="FF000000"/>
        <rFont val="Inherit"/>
      </rPr>
      <t>180 days</t>
    </r>
    <r>
      <rPr>
        <sz val="10"/>
        <color theme="1"/>
        <rFont val="Inherit"/>
      </rPr>
      <t xml:space="preserve"> and reclassified as available cash.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6.6 million</t>
    </r>
    <r>
      <rPr>
        <sz val="10"/>
        <color theme="1"/>
        <rFont val="Inherit"/>
      </rPr>
      <t xml:space="preserve"> and </t>
    </r>
    <r>
      <rPr>
        <sz val="10"/>
        <color rgb="FF000000"/>
        <rFont val="Inherit"/>
      </rPr>
      <t>$10.6 million</t>
    </r>
    <r>
      <rPr>
        <sz val="10"/>
        <color theme="1"/>
        <rFont val="Inherit"/>
      </rPr>
      <t>, respectively, of proceeds from real estate sales classified as restricted cash in Other Assets, which were deposited with an LKE intermediary.</t>
    </r>
  </si>
  <si>
    <t>JOINT VENTURE INVESTMENT</t>
  </si>
  <si>
    <t>Business Combinations [Abstract]</t>
  </si>
  <si>
    <r>
      <t xml:space="preserve">On </t>
    </r>
    <r>
      <rPr>
        <sz val="10"/>
        <color rgb="FF000000"/>
        <rFont val="Inherit"/>
      </rPr>
      <t>April 4, 2013</t>
    </r>
    <r>
      <rPr>
        <sz val="10"/>
        <color theme="1"/>
        <rFont val="Inherit"/>
      </rPr>
      <t xml:space="preserve"> (the “acquisition date”), the Company acquired an additional </t>
    </r>
    <r>
      <rPr>
        <sz val="10"/>
        <color rgb="FF000000"/>
        <rFont val="Inherit"/>
      </rPr>
      <t>39 percent</t>
    </r>
    <r>
      <rPr>
        <sz val="10"/>
        <color theme="1"/>
        <rFont val="Inherit"/>
      </rPr>
      <t xml:space="preserve"> ownership interest in </t>
    </r>
    <r>
      <rPr>
        <sz val="10"/>
        <color rgb="FF000000"/>
        <rFont val="Inherit"/>
      </rPr>
      <t>Matariki Forestry Group</t>
    </r>
    <r>
      <rPr>
        <sz val="10"/>
        <color theme="1"/>
        <rFont val="Inherit"/>
      </rPr>
      <t xml:space="preserve">, </t>
    </r>
    <r>
      <rPr>
        <sz val="10"/>
        <color rgb="FF000000"/>
        <rFont val="Inherit"/>
      </rPr>
      <t>a joint venture (“New Zealand JV”) that owns or leases approximately 0.3 million acres of New Zealand timberlands.</t>
    </r>
    <r>
      <rPr>
        <sz val="10"/>
        <color theme="1"/>
        <rFont val="Inherit"/>
      </rPr>
      <t xml:space="preserve"> As a result of the acquisition, Rayonier is a </t>
    </r>
    <r>
      <rPr>
        <sz val="10"/>
        <color rgb="FF000000"/>
        <rFont val="Inherit"/>
      </rPr>
      <t>65 percent</t>
    </r>
    <r>
      <rPr>
        <sz val="10"/>
        <color theme="1"/>
        <rFont val="Inherit"/>
      </rPr>
      <t xml:space="preserve"> owner of the New Zealand JV and 100 percent of the results of its operations subsequent to April 4, 2013 have been included in the Company’s consolidated financial statements, along with 100 percent of the JV’s assets and liabilities at </t>
    </r>
    <r>
      <rPr>
        <sz val="10"/>
        <color rgb="FF000000"/>
        <rFont val="Inherit"/>
      </rPr>
      <t>September 30, 2013</t>
    </r>
    <r>
      <rPr>
        <sz val="10"/>
        <color theme="1"/>
        <rFont val="Inherit"/>
      </rPr>
      <t xml:space="preserve">. The portions of the consolidated financial position and results of operations attributable to the JV’s </t>
    </r>
    <r>
      <rPr>
        <sz val="10"/>
        <color rgb="FF000000"/>
        <rFont val="Inherit"/>
      </rPr>
      <t>35 percent</t>
    </r>
    <r>
      <rPr>
        <sz val="10"/>
        <color theme="1"/>
        <rFont val="Inherit"/>
      </rPr>
      <t xml:space="preserve"> noncontrolling interest are also shown separately. Rayonier New Zealand Limited (“RNZ”), a wholly-owned subsidiary of Rayonier Inc., continues to serve as the manager of the New Zealand JV forests and operates a log trading business. </t>
    </r>
  </si>
  <si>
    <r>
      <t xml:space="preserve">The purchase price of the additional interest in the New Zealand JV was </t>
    </r>
    <r>
      <rPr>
        <sz val="10"/>
        <color rgb="FF000000"/>
        <rFont val="Inherit"/>
      </rPr>
      <t>$139.9 million</t>
    </r>
    <r>
      <rPr>
        <sz val="10"/>
        <color theme="1"/>
        <rFont val="Inherit"/>
      </rPr>
      <t xml:space="preserve">, which included </t>
    </r>
    <r>
      <rPr>
        <sz val="10"/>
        <color rgb="FF000000"/>
        <rFont val="Inherit"/>
      </rPr>
      <t>$3.3 million</t>
    </r>
    <r>
      <rPr>
        <sz val="10"/>
        <color theme="1"/>
        <rFont val="Inherit"/>
      </rPr>
      <t xml:space="preserve"> of contingent consideration and was financed through our term credit agreement. As the purchase price was in New Zealand dollars, the Company purchased foreign currency forward contracts to mitigate foreign currency risk on the purchase price. As a result, the Company recorded a benefit of </t>
    </r>
    <r>
      <rPr>
        <sz val="10"/>
        <color rgb="FF000000"/>
        <rFont val="Inherit"/>
      </rPr>
      <t>$1.7 million</t>
    </r>
    <r>
      <rPr>
        <sz val="10"/>
        <color theme="1"/>
        <rFont val="Inherit"/>
      </rPr>
      <t xml:space="preserve"> and received that amount upon maturity of the contracts on April 2, 2013.</t>
    </r>
  </si>
  <si>
    <r>
      <t>The contingent consideration arrangement required the Company to pay additional consideration to the New Zealand JV’s selling (former) shareholders equal to a multiple of the increase in log prices for a six month period beginning in November 2012.</t>
    </r>
    <r>
      <rPr>
        <sz val="10"/>
        <color theme="1"/>
        <rFont val="Inherit"/>
      </rPr>
      <t xml:space="preserve"> We estimated the fair value of the contingent consideration arrangement at the acquisition date to be </t>
    </r>
    <r>
      <rPr>
        <sz val="10"/>
        <color rgb="FF000000"/>
        <rFont val="Inherit"/>
      </rPr>
      <t>$3.3 million</t>
    </r>
    <r>
      <rPr>
        <sz val="10"/>
        <color theme="1"/>
        <rFont val="Inherit"/>
      </rPr>
      <t xml:space="preserve">. </t>
    </r>
    <r>
      <rPr>
        <sz val="10"/>
        <color rgb="FF000000"/>
        <rFont val="Inherit"/>
      </rPr>
      <t>Fair value was determined using an average of the cost and freight (CFR) selling price of China A-grade 3.8 meter logs.</t>
    </r>
    <r>
      <rPr>
        <sz val="10"/>
        <color theme="1"/>
        <rFont val="Inherit"/>
      </rPr>
      <t xml:space="preserve"> In the second quarter of 2013, the contingent consideration was determined and paid in the amount of </t>
    </r>
    <r>
      <rPr>
        <sz val="10"/>
        <color rgb="FF000000"/>
        <rFont val="Inherit"/>
      </rPr>
      <t>$3.3 million</t>
    </r>
    <r>
      <rPr>
        <sz val="10"/>
        <color theme="1"/>
        <rFont val="Inherit"/>
      </rPr>
      <t>.</t>
    </r>
  </si>
  <si>
    <r>
      <t xml:space="preserve">Prior to the acquisition date, the Company accounted for its </t>
    </r>
    <r>
      <rPr>
        <sz val="10"/>
        <color rgb="FF000000"/>
        <rFont val="Inherit"/>
      </rPr>
      <t>26 percent</t>
    </r>
    <r>
      <rPr>
        <sz val="10"/>
        <color theme="1"/>
        <rFont val="Inherit"/>
      </rPr>
      <t xml:space="preserve"> interest in the New Zealand JV as an equity method investment. </t>
    </r>
    <r>
      <rPr>
        <sz val="10"/>
        <color rgb="FF000000"/>
        <rFont val="Inherit"/>
      </rPr>
      <t>The additional 39 percent interest acquire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 million benefit due to the required fair market value remeasurement of the Company’s equity interest in the New Zealand JV held before the purchase of the additional interest.</t>
    </r>
    <r>
      <rPr>
        <sz val="10"/>
        <color theme="1"/>
        <rFont val="Inherit"/>
      </rPr>
      <t xml:space="preserve"> Both gains are included in the line item </t>
    </r>
    <r>
      <rPr>
        <sz val="10"/>
        <color rgb="FF000000"/>
        <rFont val="Inherit"/>
      </rPr>
      <t>“Gain related to consolidation of New Zealand joint venture”</t>
    </r>
    <r>
      <rPr>
        <sz val="10"/>
        <color theme="1"/>
        <rFont val="Inherit"/>
      </rPr>
      <t xml:space="preserve"> in the Consolidated Statements of Income and Comprehensive Income. The acquisition-date fair value of the previous equity interest was </t>
    </r>
    <r>
      <rPr>
        <sz val="10"/>
        <color rgb="FF000000"/>
        <rFont val="Inherit"/>
      </rPr>
      <t>$93.3 million</t>
    </r>
    <r>
      <rPr>
        <sz val="10"/>
        <color theme="1"/>
        <rFont val="Inherit"/>
      </rPr>
      <t xml:space="preserve">. </t>
    </r>
  </si>
  <si>
    <t xml:space="preserve">We have applied estimates and judgments in order to determine the fair value of assets acquired and liabilities assumed at the acquisition date. In determining fair value we utilized valuation methodologies including discounted cash flow analysis. The assumptions made in performing these valuations include assumptions as to discount rates, foreign exchange rates, and commodity prices. Any significant change in key assumptions may cause the acquisition accounting to be revised. </t>
  </si>
  <si>
    <t>The following table summarizes the estimated fair values of the assets acquired and liabilities assumed at the acquisition date:</t>
  </si>
  <si>
    <t>Other current assets</t>
  </si>
  <si>
    <t>Timber and timberlands, net</t>
  </si>
  <si>
    <t>Other assets</t>
  </si>
  <si>
    <t>Total identifiable assets acquired</t>
  </si>
  <si>
    <t>Long-term debt (third party)</t>
  </si>
  <si>
    <t>Long-term debt (shareholders) (a)</t>
  </si>
  <si>
    <t>Other non-current liabilities</t>
  </si>
  <si>
    <t>Total liabilities assumed</t>
  </si>
  <si>
    <t xml:space="preserve">Net identifiable assets </t>
  </si>
  <si>
    <t>Less: Fair value of equity method investment</t>
  </si>
  <si>
    <t>(93,253</t>
  </si>
  <si>
    <t>Purchase price</t>
  </si>
  <si>
    <r>
      <t xml:space="preserve">(a) Long-term debt included </t>
    </r>
    <r>
      <rPr>
        <sz val="10"/>
        <color rgb="FF000000"/>
        <rFont val="Inherit"/>
      </rPr>
      <t>$125.5 million</t>
    </r>
    <r>
      <rPr>
        <sz val="10"/>
        <color theme="1"/>
        <rFont val="Inherit"/>
      </rPr>
      <t xml:space="preserve"> of </t>
    </r>
    <r>
      <rPr>
        <sz val="10"/>
        <color rgb="FF000000"/>
        <rFont val="Inherit"/>
      </rPr>
      <t>shareholder loans payable to the noncontrolling interest by the New Zealand JV</t>
    </r>
    <r>
      <rPr>
        <sz val="10"/>
        <color theme="1"/>
        <rFont val="Inherit"/>
      </rPr>
      <t xml:space="preserve">. Subsequent to the acquisition date, </t>
    </r>
    <r>
      <rPr>
        <sz val="10"/>
        <color rgb="FF000000"/>
        <rFont val="Inherit"/>
      </rPr>
      <t>$96.0 million</t>
    </r>
    <r>
      <rPr>
        <sz val="10"/>
        <color theme="1"/>
        <rFont val="Inherit"/>
      </rPr>
      <t xml:space="preserve"> of the noncontrolling interest’s shareholder loans were converted to </t>
    </r>
    <r>
      <rPr>
        <sz val="10"/>
        <color rgb="FF000000"/>
        <rFont val="Inherit"/>
      </rPr>
      <t>preferred equity</t>
    </r>
    <r>
      <rPr>
        <sz val="10"/>
        <color theme="1"/>
        <rFont val="Inherit"/>
      </rPr>
      <t>.</t>
    </r>
  </si>
  <si>
    <r>
      <t xml:space="preserve">The Company’s operating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flect </t>
    </r>
    <r>
      <rPr>
        <sz val="10"/>
        <color rgb="FF000000"/>
        <rFont val="Inherit"/>
      </rPr>
      <t>26 percent</t>
    </r>
    <r>
      <rPr>
        <sz val="10"/>
        <color theme="1"/>
        <rFont val="Inherit"/>
      </rPr>
      <t xml:space="preserve"> of the New Zealand JV’s income prior to the acquisition date, as reported in “Equity in income of New Zealand joint venture” in the Consolidated Statements of Income and Comprehensive Income. The amounts of revenue and earnings of the New Zealand JV included in the Company’s Consolidated Statements of Income and Comprehensive Income from the acquisition date to the period ended </t>
    </r>
    <r>
      <rPr>
        <sz val="10"/>
        <color rgb="FF000000"/>
        <rFont val="Inherit"/>
      </rPr>
      <t>September 30, 2013</t>
    </r>
    <r>
      <rPr>
        <sz val="10"/>
        <color theme="1"/>
        <rFont val="Inherit"/>
      </rPr>
      <t xml:space="preserve"> are as follows:</t>
    </r>
  </si>
  <si>
    <t>Revenue and earnings from</t>
  </si>
  <si>
    <t> April 4, 2013 to September 30, 2013</t>
  </si>
  <si>
    <t>Net Income</t>
  </si>
  <si>
    <t>The following represents the pro forma consolidated sales and net income for the 2013 and 2012 third quarter and year-to-date periods as if the additional interest in the New Zealand JV had been acquired on January 1, 2012.</t>
  </si>
  <si>
    <t>SHAREHOLDERS'S EQUITY</t>
  </si>
  <si>
    <t>Stockholders' Equity Note [Abstract]</t>
  </si>
  <si>
    <t>SHAREHOLDERS’ EQUITY</t>
  </si>
  <si>
    <r>
      <t> </t>
    </r>
    <r>
      <rPr>
        <sz val="10"/>
        <color theme="1"/>
        <rFont val="Inherit"/>
      </rPr>
      <t xml:space="preserve">An analysis of shareholders’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is shown below (share amounts not in thousands):</t>
    </r>
  </si>
  <si>
    <t>Rayonier Inc. Shareholders</t>
  </si>
  <si>
    <t>Common Shares</t>
  </si>
  <si>
    <t>Retained</t>
  </si>
  <si>
    <t>Earnings</t>
  </si>
  <si>
    <t>Accumulated Other Comprehensive Income/(Loss)</t>
  </si>
  <si>
    <t>Non-controlling Interest</t>
  </si>
  <si>
    <t>Total Shareholders’</t>
  </si>
  <si>
    <t>Equity</t>
  </si>
  <si>
    <t>Shares</t>
  </si>
  <si>
    <t>Amount</t>
  </si>
  <si>
    <t>Balance, December 31, 2011</t>
  </si>
  <si>
    <t>(113,448</t>
  </si>
  <si>
    <t>Dividends ($1.68 per share)</t>
  </si>
  <si>
    <t>(208,286</t>
  </si>
  <si>
    <t>Issuance of shares under incentive stock plans</t>
  </si>
  <si>
    <t>Stock-based compensation</t>
  </si>
  <si>
    <t>Excess tax benefit on stock-based compensation</t>
  </si>
  <si>
    <t>(169,757</t>
  </si>
  <si>
    <t>(7,783</t>
  </si>
  <si>
    <t>Net loss from pension and postretirement plans</t>
  </si>
  <si>
    <t>(496</t>
  </si>
  <si>
    <t>Joint venture cash flow hedges</t>
  </si>
  <si>
    <t>Balance, December 31, 2012</t>
  </si>
  <si>
    <t>(109,379</t>
  </si>
  <si>
    <t>Acquisition of noncontrolling interest</t>
  </si>
  <si>
    <t>Dividends ($1.37 per share)</t>
  </si>
  <si>
    <t>(173,629</t>
  </si>
  <si>
    <t>(210,810</t>
  </si>
  <si>
    <t>(11,303</t>
  </si>
  <si>
    <t>Equity portion of convertible debt (Note 16)</t>
  </si>
  <si>
    <t>Settlement of warrants (Note 16)</t>
  </si>
  <si>
    <t>Amortization of pension and postretirement plans</t>
  </si>
  <si>
    <t>(3,204</t>
  </si>
  <si>
    <t>(2,967</t>
  </si>
  <si>
    <t>Balance, September 30, 2013</t>
  </si>
  <si>
    <t>(93,153</t>
  </si>
  <si>
    <t>SEGMENT AND GEOGRAPHICAL INFORMATION</t>
  </si>
  <si>
    <t>Segment Reporting, Disclosure of Entity's Reportable Segments [Abstract]</t>
  </si>
  <si>
    <r>
      <t xml:space="preserve">Rayonier operates in </t>
    </r>
    <r>
      <rPr>
        <sz val="10"/>
        <color rgb="FF000000"/>
        <rFont val="Inherit"/>
      </rPr>
      <t>three</t>
    </r>
    <r>
      <rPr>
        <sz val="10"/>
        <color theme="1"/>
        <rFont val="Inherit"/>
      </rPr>
      <t xml:space="preserve"> reportable business segments: Forest Resources, Real Estate and Performance Fibers. Prior to the first quarter of 2013, the Company operated in </t>
    </r>
    <r>
      <rPr>
        <sz val="10"/>
        <color rgb="FF000000"/>
        <rFont val="Inherit"/>
      </rPr>
      <t>four</t>
    </r>
    <r>
      <rPr>
        <sz val="10"/>
        <color theme="1"/>
        <rFont val="Inherit"/>
      </rPr>
      <t xml:space="preserve"> reportable business segments, which included Wood Products. In March 2013, the Company sold its Wood Products business and its operations are shown as discontinued operations for all periods presented. See </t>
    </r>
    <r>
      <rPr>
        <sz val="10"/>
        <color rgb="FF000000"/>
        <rFont val="Inherit"/>
      </rPr>
      <t>Note 2</t>
    </r>
    <r>
      <rPr>
        <sz val="10"/>
        <color theme="1"/>
        <rFont val="Inherit"/>
      </rPr>
      <t xml:space="preserve"> — </t>
    </r>
    <r>
      <rPr>
        <i/>
        <sz val="10"/>
        <color rgb="FF000000"/>
        <rFont val="Inherit"/>
      </rPr>
      <t>Sale of Wood Products Business</t>
    </r>
    <r>
      <rPr>
        <sz val="10"/>
        <color theme="1"/>
        <rFont val="Inherit"/>
      </rPr>
      <t xml:space="preserve"> for additional information. On April 4, 2013, Rayonier acquired an additional </t>
    </r>
    <r>
      <rPr>
        <sz val="10"/>
        <color rgb="FF000000"/>
        <rFont val="Inherit"/>
      </rPr>
      <t>39 percent</t>
    </r>
    <r>
      <rPr>
        <sz val="10"/>
        <color theme="1"/>
        <rFont val="Inherit"/>
      </rPr>
      <t xml:space="preserve"> interest in the New Zealand JV, bringing its total ownership to </t>
    </r>
    <r>
      <rPr>
        <sz val="10"/>
        <color rgb="FF000000"/>
        <rFont val="Inherit"/>
      </rPr>
      <t>65 percent</t>
    </r>
    <r>
      <rPr>
        <sz val="10"/>
        <color theme="1"/>
        <rFont val="Inherit"/>
      </rPr>
      <t xml:space="preserve">. As a result, 100 percent of the New Zealand JV’s results of operations have been consolidated and included within the Forest Resources segment since April 4, when the Company acquired control of the entity. Accordingly, the New Zealand JV’s assets and liabilities are fully consolidated at </t>
    </r>
    <r>
      <rPr>
        <sz val="10"/>
        <color rgb="FF000000"/>
        <rFont val="Inherit"/>
      </rPr>
      <t>September 30, 2013</t>
    </r>
    <r>
      <rPr>
        <sz val="10"/>
        <color theme="1"/>
        <rFont val="Inherit"/>
      </rPr>
      <t xml:space="preserve">. See </t>
    </r>
    <r>
      <rPr>
        <sz val="10"/>
        <color rgb="FF000000"/>
        <rFont val="Inherit"/>
      </rPr>
      <t>Note 6</t>
    </r>
    <r>
      <rPr>
        <sz val="10"/>
        <color theme="1"/>
        <rFont val="Inherit"/>
      </rPr>
      <t xml:space="preserve"> — </t>
    </r>
    <r>
      <rPr>
        <i/>
        <sz val="10"/>
        <color rgb="FF000000"/>
        <rFont val="Inherit"/>
      </rPr>
      <t>Joint Venture Investment</t>
    </r>
    <r>
      <rPr>
        <sz val="10"/>
        <color theme="1"/>
        <rFont val="Inherit"/>
      </rPr>
      <t xml:space="preserve"> for further information regarding the Company’s joint venture.</t>
    </r>
  </si>
  <si>
    <t xml:space="preserve">Forest Resources sales include all activities related to the harvesting of timber. Real Estate sales include all property sales, including those designated for higher and better use (“HBU”). The assets of the Real Estate segment include HBU property held by the Company’s real estate subsidiary, TerraPointe LLC. </t>
  </si>
  <si>
    <r>
      <t xml:space="preserve">The Performance Fibers segment included </t>
    </r>
    <r>
      <rPr>
        <sz val="10"/>
        <color rgb="FF000000"/>
        <rFont val="Inherit"/>
      </rPr>
      <t>two</t>
    </r>
    <r>
      <rPr>
        <sz val="10"/>
        <color theme="1"/>
        <rFont val="Inherit"/>
      </rPr>
      <t xml:space="preserve"> major product lines, cellulose specialties and absorbent materials. Beginning in the third quarter of 2013 and in conjunction with the completion of the cellulose specialties expansion (“CSE”) project, the Company’s Jesup mill discontinued producing absorbent material and began producing commodity viscose during the multi-year transition to higher cellulose specialties volume. Commodity viscose is a dissolving wood pulp used primarily in the manufacture of textiles. Commodity Viscose/Other includes commodity viscose and off-grade.</t>
    </r>
  </si>
  <si>
    <t>The Company’s remaining operations include harvesting and selling timber acquired from third parties (log trading). These operations are reported in “Other Operations.” Sales between operating segments are made based on estimated fair market value, and intercompany sales, purchases and profits (losses) are eliminated in consolidation. The Company evaluates financial performance based on the operating income of the segments.</t>
  </si>
  <si>
    <t xml:space="preserve">Operating income (loss) as presented in the Consolidated Statements of Income and Comprehensive Income is equal to segment income (loss).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t>
  </si>
  <si>
    <t xml:space="preserve">Total assets, sales, operating income (loss) and depreciation, depletion and amortization by segment including Corporate were as follows: </t>
  </si>
  <si>
    <t>December 31,</t>
  </si>
  <si>
    <t>ASSETS</t>
  </si>
  <si>
    <t xml:space="preserve">Forest Resources </t>
  </si>
  <si>
    <t>Real Estate</t>
  </si>
  <si>
    <t>Performance Fibers</t>
  </si>
  <si>
    <t>Wood Products (a)</t>
  </si>
  <si>
    <t>Other Operations</t>
  </si>
  <si>
    <t>Corporate and other</t>
  </si>
  <si>
    <t>(a)</t>
  </si>
  <si>
    <r>
      <t xml:space="preserve">The Company sold its Wood Products segment during the first quarter of 2013. See </t>
    </r>
    <r>
      <rPr>
        <sz val="10"/>
        <color rgb="FF000000"/>
        <rFont val="Inherit"/>
      </rPr>
      <t>Note 2</t>
    </r>
    <r>
      <rPr>
        <sz val="10"/>
        <color theme="1"/>
        <rFont val="Inherit"/>
      </rPr>
      <t xml:space="preserve"> — </t>
    </r>
    <r>
      <rPr>
        <i/>
        <sz val="10"/>
        <color rgb="FF000000"/>
        <rFont val="Inherit"/>
      </rPr>
      <t>Sale of Wood Products Business</t>
    </r>
    <r>
      <rPr>
        <sz val="10"/>
        <color theme="1"/>
        <rFont val="Inherit"/>
      </rPr>
      <t xml:space="preserve"> for additional information.</t>
    </r>
  </si>
  <si>
    <t>Forest Resources</t>
  </si>
  <si>
    <t>Intersegment Eliminations</t>
  </si>
  <si>
    <t>(102</t>
  </si>
  <si>
    <t>(1,247</t>
  </si>
  <si>
    <t>(453</t>
  </si>
  <si>
    <t>(1,538</t>
  </si>
  <si>
    <t>OPERATING INCOME(LOSS)</t>
  </si>
  <si>
    <t>(301</t>
  </si>
  <si>
    <t>(419</t>
  </si>
  <si>
    <t>(201</t>
  </si>
  <si>
    <t>Corporate and other (c)</t>
  </si>
  <si>
    <t>(9,406</t>
  </si>
  <si>
    <t>(9,394</t>
  </si>
  <si>
    <t>(13,270</t>
  </si>
  <si>
    <t>(25,852</t>
  </si>
  <si>
    <t>(c)</t>
  </si>
  <si>
    <r>
      <t xml:space="preserve">The nine months ended </t>
    </r>
    <r>
      <rPr>
        <sz val="10"/>
        <color rgb="FF000000"/>
        <rFont val="Inherit"/>
      </rPr>
      <t>September 30, 2013</t>
    </r>
    <r>
      <rPr>
        <sz val="10"/>
        <color theme="1"/>
        <rFont val="Inherit"/>
      </rPr>
      <t xml:space="preserve"> includes a </t>
    </r>
    <r>
      <rPr>
        <sz val="10"/>
        <color rgb="FF000000"/>
        <rFont val="Inherit"/>
      </rPr>
      <t>$16.1 million</t>
    </r>
    <r>
      <rPr>
        <sz val="10"/>
        <color theme="1"/>
        <rFont val="Inherit"/>
      </rPr>
      <t xml:space="preserve"> gain related to the consolidation of the New Zealand JV. See </t>
    </r>
    <r>
      <rPr>
        <sz val="10"/>
        <color rgb="FF000000"/>
        <rFont val="Inherit"/>
      </rPr>
      <t>Note 6</t>
    </r>
    <r>
      <rPr>
        <sz val="10"/>
        <color theme="1"/>
        <rFont val="Inherit"/>
      </rPr>
      <t xml:space="preserve"> — </t>
    </r>
    <r>
      <rPr>
        <i/>
        <sz val="10"/>
        <color rgb="FF000000"/>
        <rFont val="Inherit"/>
      </rPr>
      <t>Joint Venture Investment</t>
    </r>
    <r>
      <rPr>
        <i/>
        <sz val="10"/>
        <color theme="1"/>
        <rFont val="Inherit"/>
      </rPr>
      <t>.</t>
    </r>
  </si>
  <si>
    <t>DEPRECIATION, DEPLETION AND AMORTIZATION</t>
  </si>
  <si>
    <t>DERIVATIVE FINANCIAL INSTRUMENTS AND HEDGING ACTIVITIES</t>
  </si>
  <si>
    <t>Derivative Instruments and Hedging Activities Disclosure [Abstract]</t>
  </si>
  <si>
    <t xml:space="preserve">The Company is exposed to market risk related to potential fluctuations in foreign currency exchange rates, interest rates and fuel prices. The Company’s New Zealand JV uses derivative financial instruments to mitigate the financial impact of exposure to these risks. </t>
  </si>
  <si>
    <r>
      <t xml:space="preserve">Accounting for derivative financial instruments is governed by ASC Topic 815, </t>
    </r>
    <r>
      <rPr>
        <i/>
        <sz val="10"/>
        <color theme="1"/>
        <rFont val="Inherit"/>
      </rPr>
      <t>Derivatives and Hedging</t>
    </r>
    <r>
      <rPr>
        <sz val="10"/>
        <color theme="1"/>
        <rFont val="Inherit"/>
      </rPr>
      <t>,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The ineffective portion of any hedge as well as changes in the fair value of derivatives not designated as hedging instruments and those which are no longer effective as hedging instruments, are recognized immediately in earnings.</t>
    </r>
  </si>
  <si>
    <t>Foreign Currency Exchange and Option Contracts</t>
  </si>
  <si>
    <r>
      <t xml:space="preserve">The functional currency of the Company’s New Zealand-based operations and New Zealand JV is the New Zealand dollar. These operations are exposed to foreign currency risk on export sales and ocean freight payments which are predominately denominated in US dollars. The Company typically hedges at least </t>
    </r>
    <r>
      <rPr>
        <sz val="10"/>
        <color rgb="FF000000"/>
        <rFont val="Inherit"/>
      </rPr>
      <t>70 percent</t>
    </r>
    <r>
      <rPr>
        <sz val="10"/>
        <color theme="1"/>
        <rFont val="Inherit"/>
      </rPr>
      <t xml:space="preserve"> of its estimated foreign currency exposure with respect to the following three months forecasted sales and purchases and </t>
    </r>
    <r>
      <rPr>
        <sz val="10"/>
        <color rgb="FF000000"/>
        <rFont val="Inherit"/>
      </rPr>
      <t>50 percent</t>
    </r>
    <r>
      <rPr>
        <sz val="10"/>
        <color theme="1"/>
        <rFont val="Inherit"/>
      </rPr>
      <t xml:space="preserve"> of the forward twelve months.</t>
    </r>
  </si>
  <si>
    <t xml:space="preserve">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 Scholes option pricing model. </t>
  </si>
  <si>
    <t>Interest Rate Swaps</t>
  </si>
  <si>
    <r>
      <t xml:space="preserve">The Company uses interest rate swaps to manage the New Zealand JV’s exposure to interest rate movements on its variable rate debt attributable to changes in the New Zealand Bank bill rate. By converting a portion of these borrowings from floating rates to fixed rates the Company has reduced the impact of interest rate changes on its expected future cash outflows. As of </t>
    </r>
    <r>
      <rPr>
        <sz val="10"/>
        <color rgb="FF000000"/>
        <rFont val="Inherit"/>
      </rPr>
      <t>September 30, 2013</t>
    </r>
    <r>
      <rPr>
        <sz val="10"/>
        <color theme="1"/>
        <rFont val="Inherit"/>
      </rPr>
      <t>, the Company’s interest rate contracts had maturity dates through January 2020.</t>
    </r>
  </si>
  <si>
    <t>Fuel Hedge Contracts</t>
  </si>
  <si>
    <r>
      <t xml:space="preserve">The Company uses fuel swap contracts to manage its New Zealand JV’s exposure to changes in New Zealand’s domestic diesel prices. The fuel swaps are quoted by domestic banks in New Zealand dollar price terms. As of </t>
    </r>
    <r>
      <rPr>
        <sz val="10"/>
        <color rgb="FF000000"/>
        <rFont val="Inherit"/>
      </rPr>
      <t>September 30, 2013</t>
    </r>
    <r>
      <rPr>
        <sz val="10"/>
        <color theme="1"/>
        <rFont val="Inherit"/>
      </rPr>
      <t xml:space="preserve"> all of the contracts had maturities of less than one year. The fair value of the fuel swap contracts is determined by a mark-to-market valuation which estimates fair value by discounting the difference between the contracted forward price and the current forward price for the residual maturity of the contract. </t>
    </r>
  </si>
  <si>
    <r>
      <t xml:space="preserve">The following table demonstrates the impact of the Company’s derivatives on the Consolidated Statements of Income and Comprehensive Income for the third quarter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Income Statement Location</t>
  </si>
  <si>
    <t>Three Months Ended</t>
  </si>
  <si>
    <t>Nine Months Ended</t>
  </si>
  <si>
    <t>Derivatives designated as cash flow hedges:</t>
  </si>
  <si>
    <t>Foreign currency exchange contracts</t>
  </si>
  <si>
    <t>Other comprehensive income (loss)</t>
  </si>
  <si>
    <t>Other operating income (expense)</t>
  </si>
  <si>
    <t>(619</t>
  </si>
  <si>
    <t>Foreign currency option contracts</t>
  </si>
  <si>
    <t>Derivatives not designated as hedging instruments:</t>
  </si>
  <si>
    <t>(1,011</t>
  </si>
  <si>
    <t>Interest rate swaps</t>
  </si>
  <si>
    <t>Interest and other miscellaneous income</t>
  </si>
  <si>
    <t>Fuel hedges</t>
  </si>
  <si>
    <t>Cost of sales - benefit</t>
  </si>
  <si>
    <t>(162</t>
  </si>
  <si>
    <t>(14</t>
  </si>
  <si>
    <r>
      <t xml:space="preserve">During the next 12 months, the amount of the </t>
    </r>
    <r>
      <rPr>
        <sz val="10"/>
        <color rgb="FF000000"/>
        <rFont val="Inherit"/>
      </rPr>
      <t>September 30, 2013</t>
    </r>
    <r>
      <rPr>
        <sz val="10"/>
        <color theme="1"/>
        <rFont val="Inherit"/>
      </rPr>
      <t xml:space="preserve"> AOCI balance, net of tax, expected to be reclassified into earnings as a result of the maturation of the Company’s derivative instruments is a loss of approximately </t>
    </r>
    <r>
      <rPr>
        <sz val="10"/>
        <color rgb="FF000000"/>
        <rFont val="Inherit"/>
      </rPr>
      <t>$1.5 million</t>
    </r>
    <r>
      <rPr>
        <sz val="10"/>
        <color theme="1"/>
        <rFont val="Inherit"/>
      </rPr>
      <t>.</t>
    </r>
  </si>
  <si>
    <r>
      <t xml:space="preserve">The following table contains the notional amounts of the derivative financial instruments recorded in the Consolidated Balance Sheets at </t>
    </r>
    <r>
      <rPr>
        <sz val="10"/>
        <color rgb="FF000000"/>
        <rFont val="Inherit"/>
      </rPr>
      <t>September 30, 2013</t>
    </r>
    <r>
      <rPr>
        <sz val="10"/>
        <color theme="1"/>
        <rFont val="Inherit"/>
      </rPr>
      <t>:</t>
    </r>
  </si>
  <si>
    <t>September 30, 2013</t>
  </si>
  <si>
    <t>Notional Amount (a)</t>
  </si>
  <si>
    <t>Fuel contracts</t>
  </si>
  <si>
    <t>(a) All notional amounts are stated in thousands of dollars except fuel contracts which are denominated in thousands of barrels.</t>
  </si>
  <si>
    <r>
      <t xml:space="preserve">The following table contains the fair values of the derivative financial instruments recorded in the Consolidated Balance Sheet at </t>
    </r>
    <r>
      <rPr>
        <sz val="10"/>
        <color rgb="FF000000"/>
        <rFont val="Inherit"/>
      </rPr>
      <t>September 30, 2013</t>
    </r>
    <r>
      <rPr>
        <sz val="10"/>
        <color theme="1"/>
        <rFont val="Inherit"/>
      </rPr>
      <t>:</t>
    </r>
  </si>
  <si>
    <t>Location on Balance Sheet</t>
  </si>
  <si>
    <t>Fair Value Assets (Liabilities) (a)</t>
  </si>
  <si>
    <t>(9</t>
  </si>
  <si>
    <t>(286</t>
  </si>
  <si>
    <t>(56</t>
  </si>
  <si>
    <t>(2,949</t>
  </si>
  <si>
    <t>(4,164</t>
  </si>
  <si>
    <t>(109</t>
  </si>
  <si>
    <t>Total derivative contracts:</t>
  </si>
  <si>
    <t>Total derivative assets</t>
  </si>
  <si>
    <t>(3,409</t>
  </si>
  <si>
    <t>Total derivative liabilities</t>
  </si>
  <si>
    <t>(7,573</t>
  </si>
  <si>
    <t xml:space="preserve">(a) </t>
  </si>
  <si>
    <r>
      <t xml:space="preserve">See </t>
    </r>
    <r>
      <rPr>
        <sz val="10"/>
        <color rgb="FF000000"/>
        <rFont val="Inherit"/>
      </rPr>
      <t>Note 10</t>
    </r>
    <r>
      <rPr>
        <sz val="10"/>
        <color theme="1"/>
        <rFont val="Inherit"/>
      </rPr>
      <t xml:space="preserve"> — </t>
    </r>
    <r>
      <rPr>
        <i/>
        <sz val="10"/>
        <color rgb="FF000000"/>
        <rFont val="Inherit"/>
      </rPr>
      <t>Fair Value Measurements</t>
    </r>
    <r>
      <rPr>
        <sz val="10"/>
        <color theme="1"/>
        <rFont val="Inherit"/>
      </rPr>
      <t xml:space="preserve"> for further information on the fair value of our derivatives including their classification within the fair value hierarchy.</t>
    </r>
  </si>
  <si>
    <t>Offsetting Derivatives</t>
  </si>
  <si>
    <t>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of Financial Instruments</t>
  </si>
  <si>
    <t>The Accounting Standards Codification established a three-level hierarchy that prioritizes the inputs used to measure fair value as follows:</t>
  </si>
  <si>
    <r>
      <t xml:space="preserve">Level 1 </t>
    </r>
    <r>
      <rPr>
        <sz val="10"/>
        <color theme="1"/>
        <rFont val="Inherit"/>
      </rPr>
      <t>— Quoted prices in active markets for identical assets or liabilities.</t>
    </r>
  </si>
  <si>
    <r>
      <t xml:space="preserve">Level 2 </t>
    </r>
    <r>
      <rPr>
        <sz val="10"/>
        <color theme="1"/>
        <rFont val="Inherit"/>
      </rPr>
      <t>—</t>
    </r>
    <r>
      <rPr>
        <i/>
        <sz val="10"/>
        <color theme="1"/>
        <rFont val="Inherit"/>
      </rPr>
      <t xml:space="preserve"> </t>
    </r>
    <r>
      <rPr>
        <sz val="10"/>
        <color theme="1"/>
        <rFont val="Inherit"/>
      </rPr>
      <t>Observable inputs other than quoted prices included in Level 1.</t>
    </r>
  </si>
  <si>
    <r>
      <t xml:space="preserve">Level 3 </t>
    </r>
    <r>
      <rPr>
        <sz val="10"/>
        <color theme="1"/>
        <rFont val="Inherit"/>
      </rPr>
      <t>—</t>
    </r>
    <r>
      <rPr>
        <i/>
        <sz val="10"/>
        <color theme="1"/>
        <rFont val="Inherit"/>
      </rPr>
      <t xml:space="preserve"> </t>
    </r>
    <r>
      <rPr>
        <sz val="10"/>
        <color theme="1"/>
        <rFont val="Inherit"/>
      </rPr>
      <t>Unobservable inputs that are supported by little or no market activity and that are significant to the fair value of the assets or liabilities.</t>
    </r>
  </si>
  <si>
    <r>
      <t xml:space="preserve">The following table presents the carrying amount, estimated fair values and categorization under the fair value hierarchy of financial instruments held by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using market information and what management believes to be appropriate valuation methodologies under generally accepted accounting principles:</t>
    </r>
  </si>
  <si>
    <t>December 31, 2012</t>
  </si>
  <si>
    <t>Asset (liability)</t>
  </si>
  <si>
    <t>Carrying</t>
  </si>
  <si>
    <t>Fair Value</t>
  </si>
  <si>
    <t>Level 1</t>
  </si>
  <si>
    <t>Level 2</t>
  </si>
  <si>
    <t>Restricted cash (a)</t>
  </si>
  <si>
    <t>(10,000</t>
  </si>
  <si>
    <t>(16,900</t>
  </si>
  <si>
    <t>(b)</t>
  </si>
  <si>
    <t>(150,000</t>
  </si>
  <si>
    <t>Long-term debt</t>
  </si>
  <si>
    <t>(1,646,337</t>
  </si>
  <si>
    <t>(1,739,813</t>
  </si>
  <si>
    <t>(1,120,052</t>
  </si>
  <si>
    <t>(1,250,341</t>
  </si>
  <si>
    <t>Interest rate swaps (c)</t>
  </si>
  <si>
    <t>(7,113</t>
  </si>
  <si>
    <t>Foreign currency exchange contracts (c)</t>
  </si>
  <si>
    <t>Foreign currency option contracts (c)</t>
  </si>
  <si>
    <t>Fuel contracts (c)</t>
  </si>
  <si>
    <t>Restricted cash is recorded in “Other Assets” and represents the proceeds from LKE sales deposited with a third-party intermediary.</t>
  </si>
  <si>
    <r>
      <t xml:space="preserve">The fair market value of current maturities of long-term-term debt represents the value of the debt and equity associated with the early redemption of a portion of the Senior Exchangeable Notes due 2015. The Company has a hedge agreement that offsets the </t>
    </r>
    <r>
      <rPr>
        <sz val="10"/>
        <color rgb="FF000000"/>
        <rFont val="Times New Roman"/>
        <family val="1"/>
      </rPr>
      <t>$6.9 million</t>
    </r>
    <r>
      <rPr>
        <sz val="10"/>
        <color theme="1"/>
        <rFont val="Inherit"/>
      </rPr>
      <t xml:space="preserve"> equity portion of the current maturity. See </t>
    </r>
    <r>
      <rPr>
        <sz val="10"/>
        <color rgb="FF000000"/>
        <rFont val="Times New Roman"/>
        <family val="1"/>
      </rPr>
      <t>Note 16</t>
    </r>
    <r>
      <rPr>
        <sz val="10"/>
        <color theme="1"/>
        <rFont val="Inherit"/>
      </rPr>
      <t xml:space="preserve"> — </t>
    </r>
    <r>
      <rPr>
        <i/>
        <sz val="10"/>
        <color rgb="FF000000"/>
        <rFont val="Inherit"/>
      </rPr>
      <t>Debt</t>
    </r>
    <r>
      <rPr>
        <i/>
        <sz val="10"/>
        <color theme="1"/>
        <rFont val="Inherit"/>
      </rPr>
      <t xml:space="preserve"> </t>
    </r>
    <r>
      <rPr>
        <sz val="10"/>
        <color theme="1"/>
        <rFont val="Inherit"/>
      </rPr>
      <t>for more information regarding the exchange of the notes.</t>
    </r>
  </si>
  <si>
    <r>
      <t xml:space="preserve">See </t>
    </r>
    <r>
      <rPr>
        <sz val="10"/>
        <color rgb="FF000000"/>
        <rFont val="Inherit"/>
      </rPr>
      <t>Note 9</t>
    </r>
    <r>
      <rPr>
        <sz val="10"/>
        <color theme="1"/>
        <rFont val="Inherit"/>
      </rPr>
      <t xml:space="preserve"> — </t>
    </r>
    <r>
      <rPr>
        <i/>
        <sz val="10"/>
        <color rgb="FF000000"/>
        <rFont val="Inherit"/>
      </rPr>
      <t>Derivative Financial Instruments and Hedging Activities</t>
    </r>
    <r>
      <rPr>
        <sz val="10"/>
        <color theme="1"/>
        <rFont val="Inherit"/>
      </rPr>
      <t xml:space="preserve"> for information regarding the Balance Sheet classification of the Company’s derivative financial instruments.</t>
    </r>
  </si>
  <si>
    <t>Rayonier uses the following methods and assumptions in estimating the fair value of its financial instruments:</t>
  </si>
  <si>
    <r>
      <t>Cash and cash equivalents and Restricted cash</t>
    </r>
    <r>
      <rPr>
        <sz val="10"/>
        <color theme="1"/>
        <rFont val="Inherit"/>
      </rPr>
      <t xml:space="preserve"> — </t>
    </r>
    <r>
      <rPr>
        <sz val="10"/>
        <color rgb="FF000000"/>
        <rFont val="Inherit"/>
      </rPr>
      <t>The carrying amount is equal to fair market value</t>
    </r>
    <r>
      <rPr>
        <sz val="10"/>
        <color theme="1"/>
        <rFont val="Inherit"/>
      </rPr>
      <t>.</t>
    </r>
  </si>
  <si>
    <r>
      <t xml:space="preserve">Debt </t>
    </r>
    <r>
      <rPr>
        <sz val="10"/>
        <color theme="1"/>
        <rFont val="Inherit"/>
      </rPr>
      <t xml:space="preserve">— </t>
    </r>
    <r>
      <rPr>
        <sz val="10"/>
        <color rgb="FF000000"/>
        <rFont val="Inherit"/>
      </rPr>
      <t>The fair value of fixed rate debt is based upon quoted market prices for debt with similar terms and maturities.</t>
    </r>
    <r>
      <rPr>
        <sz val="10"/>
        <color theme="1"/>
        <rFont val="Inherit"/>
      </rPr>
      <t xml:space="preserve"> The variable rate debt adjusts with changes in the market rate, therefore the carrying value approximates fair value.</t>
    </r>
  </si>
  <si>
    <r>
      <t xml:space="preserve">Interest rate swap agreements </t>
    </r>
    <r>
      <rPr>
        <sz val="10"/>
        <color theme="1"/>
        <rFont val="Inherit"/>
      </rPr>
      <t xml:space="preserve">— </t>
    </r>
    <r>
      <rPr>
        <sz val="10"/>
        <color rgb="FF000000"/>
        <rFont val="Inherit"/>
      </rPr>
      <t>The fair value of interest rate contracts is determined by discounting the expected future cash flows, for each instrument, at prevailing interest rates.</t>
    </r>
    <r>
      <rPr>
        <sz val="10"/>
        <color theme="1"/>
        <rFont val="Inherit"/>
      </rPr>
      <t xml:space="preserve"> </t>
    </r>
  </si>
  <si>
    <r>
      <t xml:space="preserve">Foreign currency exchange contracts </t>
    </r>
    <r>
      <rPr>
        <sz val="10"/>
        <color theme="1"/>
        <rFont val="Inherit"/>
      </rPr>
      <t xml:space="preserve">— </t>
    </r>
    <r>
      <rPr>
        <sz val="10"/>
        <color rgb="FF000000"/>
        <rFont val="Inherit"/>
      </rPr>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r>
    <r>
      <rPr>
        <sz val="10"/>
        <color theme="1"/>
        <rFont val="Inherit"/>
      </rPr>
      <t xml:space="preserve"> </t>
    </r>
  </si>
  <si>
    <r>
      <t>Foreign currency option contracts</t>
    </r>
    <r>
      <rPr>
        <sz val="10"/>
        <color theme="1"/>
        <rFont val="Inherit"/>
      </rPr>
      <t xml:space="preserve"> — </t>
    </r>
    <r>
      <rPr>
        <sz val="10"/>
        <color rgb="FF000000"/>
        <rFont val="Inherit"/>
      </rPr>
      <t>The fair value of foreign currency option contracts is based on a mark-to-market calculation using the Black-Scholes option pricing model.</t>
    </r>
    <r>
      <rPr>
        <sz val="10"/>
        <color theme="1"/>
        <rFont val="Inherit"/>
      </rPr>
      <t xml:space="preserve"> </t>
    </r>
  </si>
  <si>
    <r>
      <t xml:space="preserve">Fuel contracts </t>
    </r>
    <r>
      <rPr>
        <sz val="10"/>
        <color theme="1"/>
        <rFont val="Inherit"/>
      </rPr>
      <t xml:space="preserve">— </t>
    </r>
    <r>
      <rPr>
        <sz val="10"/>
        <color rgb="FF000000"/>
        <rFont val="Inherit"/>
      </rPr>
      <t>The fair value of diesel fuel contracts is determined by a mark-to-market valuation which estimates fair value by discounting the difference between the contracted forward price and the current forward price for the residual maturity of the contract.</t>
    </r>
  </si>
  <si>
    <t>GUARANTEES</t>
  </si>
  <si>
    <t>Guarantees [Abstract]</t>
  </si>
  <si>
    <r>
      <t xml:space="preserve">The Company provides financial guarantees as required by creditors, insurance programs, and various governmental agencies. As of </t>
    </r>
    <r>
      <rPr>
        <sz val="10"/>
        <color rgb="FF000000"/>
        <rFont val="Inherit"/>
      </rPr>
      <t>September 30, 2013</t>
    </r>
    <r>
      <rPr>
        <sz val="10"/>
        <color theme="1"/>
        <rFont val="Inherit"/>
      </rPr>
      <t>, the following financial guarantees were outstanding:</t>
    </r>
  </si>
  <si>
    <t>Financial Commitments</t>
  </si>
  <si>
    <t>Maximum Potential</t>
  </si>
  <si>
    <t>Payment</t>
  </si>
  <si>
    <t>Carrying Amount</t>
  </si>
  <si>
    <t>of Liability</t>
  </si>
  <si>
    <t>Standby letters of credit (a)</t>
  </si>
  <si>
    <t>Guarantees (b)</t>
  </si>
  <si>
    <t>Surety bonds (c)</t>
  </si>
  <si>
    <t>Total financial commitments</t>
  </si>
  <si>
    <r>
      <t xml:space="preserve">Approximately </t>
    </r>
    <r>
      <rPr>
        <sz val="10"/>
        <color rgb="FF000000"/>
        <rFont val="Inherit"/>
      </rPr>
      <t>$15 million</t>
    </r>
    <r>
      <rPr>
        <sz val="10"/>
        <color theme="1"/>
        <rFont val="Inherit"/>
      </rPr>
      <t xml:space="preserve"> of the standby letters of credit serve as credit support for industrial revenue bonds. The remaining letters of credit support various insurance related agreements, primarily workers’ compensation and pollution liability policy requirements. These letters of credit will expire at </t>
    </r>
    <r>
      <rPr>
        <sz val="10"/>
        <color rgb="FF000000"/>
        <rFont val="Inherit"/>
      </rPr>
      <t>various dates during 2013 and 2014</t>
    </r>
    <r>
      <rPr>
        <sz val="10"/>
        <color theme="1"/>
        <rFont val="Inherit"/>
      </rPr>
      <t xml:space="preserve"> and will be renewed as required.</t>
    </r>
  </si>
  <si>
    <r>
      <t xml:space="preserve">In conjunction with a timberland sale and note monetization in the first quarter of 2004, the Company issued a make-whole agreement pursuant to which it guaranteed </t>
    </r>
    <r>
      <rPr>
        <sz val="10"/>
        <color rgb="FF000000"/>
        <rFont val="Inherit"/>
      </rPr>
      <t>$2.3 million</t>
    </r>
    <r>
      <rPr>
        <sz val="10"/>
        <color theme="1"/>
        <rFont val="Inherit"/>
      </rPr>
      <t xml:space="preserve"> of obligations of a special-purpose entity that was established to complete the monetization. At </t>
    </r>
    <r>
      <rPr>
        <sz val="10"/>
        <color rgb="FF000000"/>
        <rFont val="Inherit"/>
      </rPr>
      <t>September 30, 2013</t>
    </r>
    <r>
      <rPr>
        <sz val="10"/>
        <color theme="1"/>
        <rFont val="Inherit"/>
      </rPr>
      <t xml:space="preserve">, the Company has a </t>
    </r>
    <r>
      <rPr>
        <sz val="10"/>
        <color rgb="FF000000"/>
        <rFont val="Inherit"/>
      </rPr>
      <t>de minimus liability</t>
    </r>
    <r>
      <rPr>
        <sz val="10"/>
        <color theme="1"/>
        <rFont val="Inherit"/>
      </rPr>
      <t xml:space="preserve"> to reflect the fair market value of its obligation to perform under the make-whole agreement.</t>
    </r>
  </si>
  <si>
    <r>
      <t xml:space="preserve">Rayonier issues surety bonds primarily to secure timber harvesting obligations in the State of Washington and to provide collateral for the Company’s workers’ compensation self-insurance program in that state. These surety bonds expire at </t>
    </r>
    <r>
      <rPr>
        <sz val="10"/>
        <color rgb="FF000000"/>
        <rFont val="Inherit"/>
      </rPr>
      <t>various dates during 2014</t>
    </r>
    <r>
      <rPr>
        <sz val="10"/>
        <color theme="1"/>
        <rFont val="Inherit"/>
      </rPr>
      <t xml:space="preserve"> and are expected to be renewed as required.</t>
    </r>
  </si>
  <si>
    <t>COMMITMENTS</t>
  </si>
  <si>
    <t>Commitments and Contingencies Disclosure [Abstract]</t>
  </si>
  <si>
    <r>
      <t xml:space="preserve">As disclosed in the Company’s Annual Report on Form 10-K, Rayonier leases certain buildings, machinery and equipment under various operating leases. Rayonier’s commitments have changed primarily due to the acquisition of a controlling interest in the New Zealand JV and sale of the Wood Products business. The following table shows the increase in the Company’s commitments, as of </t>
    </r>
    <r>
      <rPr>
        <sz val="10"/>
        <color rgb="FF000000"/>
        <rFont val="Inherit"/>
      </rPr>
      <t>September 30, 2013</t>
    </r>
    <r>
      <rPr>
        <sz val="10"/>
        <color theme="1"/>
        <rFont val="Inherit"/>
      </rPr>
      <t>:</t>
    </r>
  </si>
  <si>
    <t>Forestry Rights (a)</t>
  </si>
  <si>
    <t xml:space="preserve">Forest </t>
  </si>
  <si>
    <t>Leases (b)</t>
  </si>
  <si>
    <t>Operating Leases (c)</t>
  </si>
  <si>
    <t>Purchase Obligations (d)</t>
  </si>
  <si>
    <t>Remaining 2013</t>
  </si>
  <si>
    <t xml:space="preserve">Thereafter </t>
  </si>
  <si>
    <t xml:space="preserve">(a) Forestry rights grant access to the leased land for the purpose of harvesting. The majority of the New Zealand JV’s forestry rights terminate with the harvest of the land’s existing crop and require the land to be left in the cut condition upon termination. </t>
  </si>
  <si>
    <r>
      <t xml:space="preserve">(b) Forest leases have an average term between </t>
    </r>
    <r>
      <rPr>
        <sz val="10"/>
        <color rgb="FF000000"/>
        <rFont val="Inherit"/>
      </rPr>
      <t>30</t>
    </r>
    <r>
      <rPr>
        <sz val="10"/>
        <color theme="1"/>
        <rFont val="Inherit"/>
      </rPr>
      <t xml:space="preserve"> and </t>
    </r>
    <r>
      <rPr>
        <sz val="10"/>
        <color rgb="FF000000"/>
        <rFont val="Inherit"/>
      </rPr>
      <t>99</t>
    </r>
    <r>
      <rPr>
        <sz val="10"/>
        <color theme="1"/>
        <rFont val="Inherit"/>
      </rPr>
      <t xml:space="preserve"> years. Annual rent is indexed to the Consumer Price Index or current market values. A number of these leases require the land to be returned in a fully stocked condition (replanted). </t>
    </r>
  </si>
  <si>
    <t xml:space="preserve">(c) Operating leases include New Zealand leases on buildings, machinery and equipment under various operating leases and a Jesup mill natural gas transportation lease. </t>
  </si>
  <si>
    <t xml:space="preserve">(d) </t>
  </si>
  <si>
    <t xml:space="preserve">Pursuant to the Wood Products purchase and sale agreement, Rayonier contracted with Interfor to purchase wood chips produced at the lumber mills for use at Rayonier’s Jesup mill. Purchase obligations include obligations under this agreement as well as payments expected to be made on derivative financial instruments held in New Zealand. </t>
  </si>
  <si>
    <r>
      <t>The New Zealand JV has a number of Crown Forest Licenses (“CFL”) with the New Zealand government, which are excluded from the table above. The leases extend indefinitely and may only be terminated upon a 35 year termination notice from the government. If no termination notice is given, the leases renew automatically each year for a one year term. As of September 30, 2013, the New Zealand JV has three CFL’s under termination notice, with one terminating in 2034 and the remaining two expiring in 2062. The annual license fee is determined based on current market value, with three yearly rent reviews.</t>
    </r>
    <r>
      <rPr>
        <sz val="10"/>
        <color theme="1"/>
        <rFont val="Inherit"/>
      </rPr>
      <t xml:space="preserve"> The total annual license fee on the CFL’s is </t>
    </r>
    <r>
      <rPr>
        <sz val="10"/>
        <color rgb="FF000000"/>
        <rFont val="Inherit"/>
      </rPr>
      <t>$2.7 million</t>
    </r>
    <r>
      <rPr>
        <sz val="10"/>
        <color theme="1"/>
        <rFont val="Inherit"/>
      </rPr>
      <t xml:space="preserve"> per year.</t>
    </r>
  </si>
  <si>
    <t>LIABILITIES FOR DISPOSITIONS AND DISCONTINUED OPERATIONS</t>
  </si>
  <si>
    <t>Liabilities of Disposal Group, Including Discontinued Operation [Abstract]</t>
  </si>
  <si>
    <t>An analysis of the liabilities for dispositions and discontinued operations follows:</t>
  </si>
  <si>
    <t>Balance, beginning of period</t>
  </si>
  <si>
    <t>Expenditures charged to liabilities</t>
  </si>
  <si>
    <t>(6,411</t>
  </si>
  <si>
    <t>(9,926</t>
  </si>
  <si>
    <t>Increase to liabilities</t>
  </si>
  <si>
    <t>Less: Current portion</t>
  </si>
  <si>
    <t>(8,446</t>
  </si>
  <si>
    <t>(8,105</t>
  </si>
  <si>
    <t>Non-current portion</t>
  </si>
  <si>
    <t xml:space="preserve">The Company is exposed to the risk of reasonably possible additional losses in excess of the established liabilities. As of September 30, 2013, this amount could range up to $29 million, attributable to several of the applicable sites, and arises from uncertainty over the availability, feasibility and effectiveness of certain remediation technologies, additional or different contamination that may be discovered, development of new or more effective environmental remediation technologies, potential changes in applicable law and regulations, and the exercise of discretion in interpretation of applicable law and regulations by governmental agencies. </t>
  </si>
  <si>
    <r>
      <t xml:space="preserve">The Company believes established liabilities are sufficient for probable costs expected to be incurred over the next </t>
    </r>
    <r>
      <rPr>
        <sz val="10"/>
        <color rgb="FF000000"/>
        <rFont val="Inherit"/>
      </rPr>
      <t>20 years</t>
    </r>
    <r>
      <rPr>
        <sz val="10"/>
        <color theme="1"/>
        <rFont val="Inherit"/>
      </rPr>
      <t xml:space="preserve"> with respect to its dispositions and discontinued operations. </t>
    </r>
    <r>
      <rPr>
        <sz val="10"/>
        <color rgb="FF000000"/>
        <rFont val="Inherit"/>
      </rPr>
      <t>Remedial actions for these sites vary, but include on-site (and in certain cases off-site) removal or treatment of contaminated soils and sediments, recovery and treatment/remediation of groundwater, and source remediation and/or control.</t>
    </r>
  </si>
  <si>
    <t>CONTINGENCIES</t>
  </si>
  <si>
    <t>Loss Contingency [Abstract]</t>
  </si>
  <si>
    <t>Rayonier is engaged in various legal actions, including certain environmental proceedings, and has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other lawsuits and claims, either individually or in the aggregate, are not expected to have a material adverse effect on the Company’s financial position, results of operations, or cash flow.</t>
  </si>
  <si>
    <t>EMPLOYEE BENEFIT PLANS</t>
  </si>
  <si>
    <t>Defined Benefit Plans and Other Postretirement Benefit Plans Disclosures [Abstract]</t>
  </si>
  <si>
    <r>
      <t>The Company has four qualified non-contributory defined benefit pension plans covering a significant majority of its employees</t>
    </r>
    <r>
      <rPr>
        <sz val="10"/>
        <color theme="1"/>
        <rFont val="Inherit"/>
      </rPr>
      <t xml:space="preserve"> and </t>
    </r>
    <r>
      <rPr>
        <sz val="10"/>
        <color rgb="FF000000"/>
        <rFont val="Inherit"/>
      </rPr>
      <t>an unfunded plan that provides benefits in excess of amounts allowable under current tax law in the qualified plans</t>
    </r>
    <r>
      <rPr>
        <sz val="10"/>
        <color theme="1"/>
        <rFont val="Inherit"/>
      </rPr>
      <t xml:space="preserve">. </t>
    </r>
    <r>
      <rPr>
        <sz val="10"/>
        <color rgb="FF000000"/>
        <rFont val="Inherit"/>
      </rPr>
      <t>Currently, all qualified plans are closed to new participants.</t>
    </r>
    <r>
      <rPr>
        <sz val="10"/>
        <color theme="1"/>
        <rFont val="Inherit"/>
      </rPr>
      <t xml:space="preserve">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t>
    </r>
  </si>
  <si>
    <t>The net pension and postretirement benefit costs that have been recorded are shown in the following tables:</t>
  </si>
  <si>
    <t>Pension</t>
  </si>
  <si>
    <t>Postretirement</t>
  </si>
  <si>
    <t>Components of Net Periodic Benefit Cost</t>
  </si>
  <si>
    <t>Service cost</t>
  </si>
  <si>
    <t>Interest cost</t>
  </si>
  <si>
    <t>Expected return on plan assets</t>
  </si>
  <si>
    <t>(5,966</t>
  </si>
  <si>
    <t>(6,369</t>
  </si>
  <si>
    <t>Amortization of prior service cost</t>
  </si>
  <si>
    <t>Amortization of losses</t>
  </si>
  <si>
    <t>Net periodic benefit cost</t>
  </si>
  <si>
    <t>(19,356</t>
  </si>
  <si>
    <t>(18,618</t>
  </si>
  <si>
    <t>In 2013, the Company has no mandatory pension contribution requirements and does not expect to make any discretionary contributions.</t>
  </si>
  <si>
    <t>DEBT</t>
  </si>
  <si>
    <t>Debt Disclosure [Abstract]</t>
  </si>
  <si>
    <r>
      <t xml:space="preserve">The warrants sold in conjunction with the issuance of the </t>
    </r>
    <r>
      <rPr>
        <sz val="10"/>
        <color rgb="FF000000"/>
        <rFont val="Inherit"/>
      </rPr>
      <t>3.75%</t>
    </r>
    <r>
      <rPr>
        <sz val="10"/>
        <color theme="1"/>
        <rFont val="Inherit"/>
      </rPr>
      <t xml:space="preserve"> Senior Exchangeable Notes due 2012 began maturing on </t>
    </r>
    <r>
      <rPr>
        <sz val="10"/>
        <color rgb="FF000000"/>
        <rFont val="Inherit"/>
      </rPr>
      <t>January 15, 2013</t>
    </r>
    <r>
      <rPr>
        <sz val="10"/>
        <color theme="1"/>
        <rFont val="Inherit"/>
      </rPr>
      <t xml:space="preserve"> and continued to mature through </t>
    </r>
    <r>
      <rPr>
        <sz val="10"/>
        <color rgb="FF000000"/>
        <rFont val="Inherit"/>
      </rPr>
      <t>March 27, 2013</t>
    </r>
    <r>
      <rPr>
        <sz val="10"/>
        <color theme="1"/>
        <rFont val="Inherit"/>
      </rPr>
      <t xml:space="preserve">. In first and second quarter 2013, </t>
    </r>
    <r>
      <rPr>
        <sz val="10"/>
        <color rgb="FF000000"/>
        <rFont val="Inherit"/>
      </rPr>
      <t>8,313,511</t>
    </r>
    <r>
      <rPr>
        <sz val="10"/>
        <color theme="1"/>
        <rFont val="Inherit"/>
      </rPr>
      <t xml:space="preserve"> of warrants were settled, resulting in the issuance of </t>
    </r>
    <r>
      <rPr>
        <sz val="10"/>
        <color rgb="FF000000"/>
        <rFont val="Inherit"/>
      </rPr>
      <t>2,135,221</t>
    </r>
    <r>
      <rPr>
        <sz val="10"/>
        <color theme="1"/>
        <rFont val="Inherit"/>
      </rPr>
      <t xml:space="preserve"> Rayonier common shares. </t>
    </r>
  </si>
  <si>
    <r>
      <t xml:space="preserve">As of </t>
    </r>
    <r>
      <rPr>
        <sz val="10"/>
        <color rgb="FF000000"/>
        <rFont val="Inherit"/>
      </rPr>
      <t>June 30, 2013</t>
    </r>
    <r>
      <rPr>
        <sz val="10"/>
        <color theme="1"/>
        <rFont val="Inherit"/>
      </rPr>
      <t xml:space="preserve">, the </t>
    </r>
    <r>
      <rPr>
        <sz val="10"/>
        <color rgb="FF000000"/>
        <rFont val="Inherit"/>
      </rPr>
      <t>$172.5 million</t>
    </r>
    <r>
      <rPr>
        <sz val="10"/>
        <color theme="1"/>
        <rFont val="Inherit"/>
      </rPr>
      <t xml:space="preserve"> </t>
    </r>
    <r>
      <rPr>
        <sz val="10"/>
        <color rgb="FF000000"/>
        <rFont val="Inherit"/>
      </rPr>
      <t>4.50</t>
    </r>
    <r>
      <rPr>
        <sz val="10"/>
        <color theme="1"/>
        <rFont val="Inherit"/>
      </rPr>
      <t xml:space="preserve">% Senior Exchangeable Notes due </t>
    </r>
    <r>
      <rPr>
        <sz val="10"/>
        <color rgb="FF000000"/>
        <rFont val="Inherit"/>
      </rPr>
      <t>2015</t>
    </r>
    <r>
      <rPr>
        <sz val="10"/>
        <color theme="1"/>
        <rFont val="Inherit"/>
      </rPr>
      <t xml:space="preserve"> became exchangeable at the option of the holders for the calendar quarter ending </t>
    </r>
    <r>
      <rPr>
        <sz val="10"/>
        <color rgb="FF000000"/>
        <rFont val="Inherit"/>
      </rPr>
      <t>September 30, 2013</t>
    </r>
    <r>
      <rPr>
        <sz val="10"/>
        <color theme="1"/>
        <rFont val="Inherit"/>
      </rPr>
      <t xml:space="preserve">. </t>
    </r>
    <r>
      <rPr>
        <sz val="10"/>
        <color rgb="FF000000"/>
        <rFont val="Inherit"/>
      </rPr>
      <t>According to the indenture, in order for the notes to become exchangeable, the Company’s stock price must exceed 130 percent of the exchange price for 20 trading days during a period of 30 consecutive trading days as of the last day of the quarter.</t>
    </r>
    <r>
      <rPr>
        <sz val="10"/>
        <color theme="1"/>
        <rFont val="Inherit"/>
      </rPr>
      <t xml:space="preserve"> During the three months ended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groups of note holders elected to exercise their right to redeem </t>
    </r>
    <r>
      <rPr>
        <sz val="10"/>
        <color rgb="FF000000"/>
        <rFont val="Inherit"/>
      </rPr>
      <t>$41.5 million</t>
    </r>
    <r>
      <rPr>
        <sz val="10"/>
        <color theme="1"/>
        <rFont val="Inherit"/>
      </rPr>
      <t xml:space="preserve"> of the notes. As of September 30, 2013, </t>
    </r>
    <r>
      <rPr>
        <sz val="10"/>
        <color rgb="FF000000"/>
        <rFont val="Inherit"/>
      </rPr>
      <t>two</t>
    </r>
    <r>
      <rPr>
        <sz val="10"/>
        <color theme="1"/>
        <rFont val="Inherit"/>
      </rPr>
      <t xml:space="preserve"> redemptions in the amount of </t>
    </r>
    <r>
      <rPr>
        <sz val="10"/>
        <color rgb="FF000000"/>
        <rFont val="Inherit"/>
      </rPr>
      <t>$31.5 million</t>
    </r>
    <r>
      <rPr>
        <sz val="10"/>
        <color theme="1"/>
        <rFont val="Inherit"/>
      </rPr>
      <t xml:space="preserve"> have settled. The third redemption of </t>
    </r>
    <r>
      <rPr>
        <sz val="10"/>
        <color rgb="FF000000"/>
        <rFont val="Inherit"/>
      </rPr>
      <t>$10 million</t>
    </r>
    <r>
      <rPr>
        <sz val="10"/>
        <color theme="1"/>
        <rFont val="Inherit"/>
      </rPr>
      <t xml:space="preserve"> was settled on October 3, 2013 and classified as short-term debt at September 30, 2013. In accordance with Accounting Standards Codification (“ASC”) 470-50, </t>
    </r>
    <r>
      <rPr>
        <i/>
        <sz val="10"/>
        <color theme="1"/>
        <rFont val="Inherit"/>
      </rPr>
      <t>Modifications and Extinguishments [Debt]</t>
    </r>
    <r>
      <rPr>
        <sz val="10"/>
        <color theme="1"/>
        <rFont val="Inherit"/>
      </rPr>
      <t xml:space="preserve">, the fair value of the debt prior to redemption was compared to its carrying amount and the difference expensed, along with unamortized discount and issuance costs. As a result, Rayonier recorded a loss on debt extinguishment of </t>
    </r>
    <r>
      <rPr>
        <sz val="10"/>
        <color rgb="FF000000"/>
        <rFont val="Inherit"/>
      </rPr>
      <t>$3 million</t>
    </r>
    <r>
      <rPr>
        <sz val="10"/>
        <color theme="1"/>
        <rFont val="Inherit"/>
      </rPr>
      <t xml:space="preserve"> in the third quarter.</t>
    </r>
  </si>
  <si>
    <r>
      <t xml:space="preserve">Based upon the average stock price for the </t>
    </r>
    <r>
      <rPr>
        <sz val="10"/>
        <color rgb="FF000000"/>
        <rFont val="Inherit"/>
      </rPr>
      <t>30</t>
    </r>
    <r>
      <rPr>
        <sz val="10"/>
        <color theme="1"/>
        <rFont val="Inherit"/>
      </rPr>
      <t xml:space="preserve"> trading days ended </t>
    </r>
    <r>
      <rPr>
        <sz val="10"/>
        <color rgb="FF000000"/>
        <rFont val="Inherit"/>
      </rPr>
      <t>September 30, 2013</t>
    </r>
    <r>
      <rPr>
        <sz val="10"/>
        <color theme="1"/>
        <rFont val="Inherit"/>
      </rPr>
      <t xml:space="preserve">, these notes again became exchangeable at the option of the holder for the calendar quarter ending </t>
    </r>
    <r>
      <rPr>
        <sz val="10"/>
        <color rgb="FF000000"/>
        <rFont val="Inherit"/>
      </rPr>
      <t>December 31, 2013</t>
    </r>
    <r>
      <rPr>
        <sz val="10"/>
        <color theme="1"/>
        <rFont val="Inherit"/>
      </rPr>
      <t xml:space="preserve">. The remaining balance of the notes is classified as long-term debt at </t>
    </r>
    <r>
      <rPr>
        <sz val="10"/>
        <color rgb="FF000000"/>
        <rFont val="Inherit"/>
      </rPr>
      <t>September 30, 2013</t>
    </r>
    <r>
      <rPr>
        <sz val="10"/>
        <color theme="1"/>
        <rFont val="Inherit"/>
      </rPr>
      <t xml:space="preserve"> due to the ability and intent of the Company to refinance them on a long-term basi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net activity on its </t>
    </r>
    <r>
      <rPr>
        <sz val="10"/>
        <color rgb="FF000000"/>
        <rFont val="Inherit"/>
      </rPr>
      <t>$450 million</t>
    </r>
    <r>
      <rPr>
        <sz val="10"/>
        <color theme="1"/>
        <rFont val="Inherit"/>
      </rPr>
      <t xml:space="preserve"> unsecured revolving credit facility. The Company had </t>
    </r>
    <r>
      <rPr>
        <sz val="10"/>
        <color rgb="FF000000"/>
        <rFont val="Inherit"/>
      </rPr>
      <t>$172 million</t>
    </r>
    <r>
      <rPr>
        <sz val="10"/>
        <color theme="1"/>
        <rFont val="Inherit"/>
      </rPr>
      <t xml:space="preserve"> of available borrowings under this facility at </t>
    </r>
    <r>
      <rPr>
        <sz val="10"/>
        <color rgb="FF000000"/>
        <rFont val="Inherit"/>
      </rPr>
      <t>September 30, 2013</t>
    </r>
    <r>
      <rPr>
        <sz val="10"/>
        <color theme="1"/>
        <rFont val="Inherit"/>
      </rPr>
      <t xml:space="preserve">, net of </t>
    </r>
    <r>
      <rPr>
        <sz val="10"/>
        <color rgb="FF000000"/>
        <rFont val="Inherit"/>
      </rPr>
      <t>$3 million</t>
    </r>
    <r>
      <rPr>
        <sz val="10"/>
        <color theme="1"/>
        <rFont val="Inherit"/>
      </rPr>
      <t xml:space="preserve"> to secure its outstanding letters of credi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borrowed an additional </t>
    </r>
    <r>
      <rPr>
        <sz val="10"/>
        <color rgb="FF000000"/>
        <rFont val="Inherit"/>
      </rPr>
      <t>$200 million</t>
    </r>
    <r>
      <rPr>
        <sz val="10"/>
        <color theme="1"/>
        <rFont val="Inherit"/>
      </rPr>
      <t xml:space="preserve"> on the term credit agreement for general corporate purposes. Additional draws totaling </t>
    </r>
    <r>
      <rPr>
        <sz val="10"/>
        <color rgb="FF000000"/>
        <rFont val="Inherit"/>
      </rPr>
      <t>$140 million</t>
    </r>
    <r>
      <rPr>
        <sz val="10"/>
        <color theme="1"/>
        <rFont val="Inherit"/>
      </rPr>
      <t xml:space="preserve"> remain available on the term credit agreement.</t>
    </r>
  </si>
  <si>
    <t>Joint Venture Debt</t>
  </si>
  <si>
    <r>
      <t xml:space="preserve">On </t>
    </r>
    <r>
      <rPr>
        <sz val="10"/>
        <color rgb="FF000000"/>
        <rFont val="Inherit"/>
      </rPr>
      <t>April 4, 2013</t>
    </r>
    <r>
      <rPr>
        <sz val="10"/>
        <color theme="1"/>
        <rFont val="Inherit"/>
      </rPr>
      <t xml:space="preserve">, Rayonier acquired an additional </t>
    </r>
    <r>
      <rPr>
        <sz val="10"/>
        <color rgb="FF000000"/>
        <rFont val="Inherit"/>
      </rPr>
      <t>39 percent</t>
    </r>
    <r>
      <rPr>
        <sz val="10"/>
        <color theme="1"/>
        <rFont val="Inherit"/>
      </rPr>
      <t xml:space="preserve"> interest in its New Zealand JV, bringing its total ownership to </t>
    </r>
    <r>
      <rPr>
        <sz val="10"/>
        <color rgb="FF000000"/>
        <rFont val="Inherit"/>
      </rPr>
      <t>65 percent</t>
    </r>
    <r>
      <rPr>
        <sz val="10"/>
        <color theme="1"/>
        <rFont val="Inherit"/>
      </rPr>
      <t xml:space="preserve"> and as a result, the New Zealand JV’s debt was consolidated effective on that date. See </t>
    </r>
    <r>
      <rPr>
        <sz val="10"/>
        <color rgb="FF000000"/>
        <rFont val="Inherit"/>
      </rPr>
      <t>Note 6</t>
    </r>
    <r>
      <rPr>
        <sz val="10"/>
        <color theme="1"/>
        <rFont val="Inherit"/>
      </rPr>
      <t xml:space="preserve"> — </t>
    </r>
    <r>
      <rPr>
        <i/>
        <sz val="10"/>
        <color rgb="FF000000"/>
        <rFont val="Inherit"/>
      </rPr>
      <t>Joint Venture Investment</t>
    </r>
    <r>
      <rPr>
        <sz val="10"/>
        <color theme="1"/>
        <rFont val="Inherit"/>
      </rPr>
      <t xml:space="preserve"> for further information.</t>
    </r>
  </si>
  <si>
    <r>
      <t xml:space="preserve">The New Zealand JV’s debt consisted of the following at </t>
    </r>
    <r>
      <rPr>
        <sz val="10"/>
        <color rgb="FF000000"/>
        <rFont val="Inherit"/>
      </rPr>
      <t>September 30, 2013</t>
    </r>
    <r>
      <rPr>
        <sz val="10"/>
        <color theme="1"/>
        <rFont val="Inherit"/>
      </rPr>
      <t>:</t>
    </r>
  </si>
  <si>
    <t>Senior Secured Facilities Agreement</t>
  </si>
  <si>
    <t>Revolving Credit Facility due 2016 at variable interest rate of 4.39%</t>
  </si>
  <si>
    <t>Working Capital Facility due 2014</t>
  </si>
  <si>
    <t>Noncontrolling interest shareholder loan at a 0% interest rate</t>
  </si>
  <si>
    <t>Total debt</t>
  </si>
  <si>
    <t>Less: Current maturities of long-term debt</t>
  </si>
  <si>
    <r>
      <t xml:space="preserve">The New Zealand JV is party to a </t>
    </r>
    <r>
      <rPr>
        <sz val="10"/>
        <color rgb="FF000000"/>
        <rFont val="Inherit"/>
      </rPr>
      <t>$214 million</t>
    </r>
    <r>
      <rPr>
        <sz val="10"/>
        <color theme="1"/>
        <rFont val="Inherit"/>
      </rPr>
      <t xml:space="preserve"> variable rate Senior Secured Facilities Agreement </t>
    </r>
    <r>
      <rPr>
        <sz val="10"/>
        <color rgb="FF000000"/>
        <rFont val="Inherit"/>
      </rPr>
      <t>comprised of two tranches. Tranche A, a $195 million revolving cash advance facility expires September 2016 and Tranche B, a $19 million working capital facility expires July 2014.</t>
    </r>
    <r>
      <rPr>
        <sz val="10"/>
        <color theme="1"/>
        <rFont val="Inherit"/>
      </rPr>
      <t xml:space="preserve"> Although the maximum amounts available under the agreement are denominated in </t>
    </r>
    <r>
      <rPr>
        <sz val="10"/>
        <color rgb="FF000000"/>
        <rFont val="Inherit"/>
      </rPr>
      <t>New Zealand dollars</t>
    </r>
    <r>
      <rPr>
        <sz val="10"/>
        <color theme="1"/>
        <rFont val="Inherit"/>
      </rPr>
      <t xml:space="preserve">, advances on Tranche A are also available in U.S. dollars. This agreement is secured by a Security Trust Deed that provides recourse only to the New Zealand JV’s assets; there is no recourse to Rayonier Inc. or any of its subsidiaries. </t>
    </r>
  </si>
  <si>
    <t>Revolving Credit Facility</t>
  </si>
  <si>
    <r>
      <t xml:space="preserve">As of </t>
    </r>
    <r>
      <rPr>
        <sz val="10"/>
        <color rgb="FF000000"/>
        <rFont val="Times New Roman"/>
        <family val="1"/>
      </rPr>
      <t>September 30, 2013</t>
    </r>
    <r>
      <rPr>
        <sz val="10"/>
        <color theme="1"/>
        <rFont val="Inherit"/>
      </rPr>
      <t xml:space="preserve"> the Senior Secured Facilities Agreement had </t>
    </r>
    <r>
      <rPr>
        <sz val="10"/>
        <color rgb="FF000000"/>
        <rFont val="Inherit"/>
      </rPr>
      <t>$195 million</t>
    </r>
    <r>
      <rPr>
        <sz val="10"/>
        <color theme="1"/>
        <rFont val="Inherit"/>
      </rPr>
      <t xml:space="preserve"> outstanding on Tranche A at </t>
    </r>
    <r>
      <rPr>
        <sz val="10"/>
        <color rgb="FF000000"/>
        <rFont val="Inherit"/>
      </rPr>
      <t>4.39 percent</t>
    </r>
    <r>
      <rPr>
        <sz val="10"/>
        <color theme="1"/>
        <rFont val="Inherit"/>
      </rPr>
      <t xml:space="preserve"> due </t>
    </r>
    <r>
      <rPr>
        <sz val="10"/>
        <color rgb="FF000000"/>
        <rFont val="Inherit"/>
      </rPr>
      <t>September 2016</t>
    </r>
    <r>
      <rPr>
        <sz val="10"/>
        <color theme="1"/>
        <rFont val="Inherit"/>
      </rPr>
      <t xml:space="preserve">. </t>
    </r>
    <r>
      <rPr>
        <sz val="10"/>
        <color rgb="FF000000"/>
        <rFont val="Inherit"/>
      </rPr>
      <t>The interest rate is indexed to the 90 day New Zealand Bank bill rate and is generally repriced quarterly. The margin on the index rate fluctuates based on the interest coverage ratio.</t>
    </r>
    <r>
      <rPr>
        <sz val="10"/>
        <color theme="1"/>
        <rFont val="Inherit"/>
      </rPr>
      <t xml:space="preserve"> The New Zealand JV manages these rates through interest rate swaps, as discussed at </t>
    </r>
    <r>
      <rPr>
        <sz val="10"/>
        <color rgb="FF000000"/>
        <rFont val="Inherit"/>
      </rPr>
      <t>Note 9</t>
    </r>
    <r>
      <rPr>
        <sz val="10"/>
        <color theme="1"/>
        <rFont val="Inherit"/>
      </rPr>
      <t xml:space="preserve"> — </t>
    </r>
    <r>
      <rPr>
        <i/>
        <sz val="10"/>
        <color rgb="FF000000"/>
        <rFont val="Inherit"/>
      </rPr>
      <t>Derivative Financial Instruments and Hedging Activities</t>
    </r>
    <r>
      <rPr>
        <sz val="10"/>
        <color theme="1"/>
        <rFont val="Inherit"/>
      </rPr>
      <t xml:space="preserve">. </t>
    </r>
  </si>
  <si>
    <t>Working Capital Facility</t>
  </si>
  <si>
    <r>
      <t xml:space="preserve">The </t>
    </r>
    <r>
      <rPr>
        <sz val="10"/>
        <color rgb="FF000000"/>
        <rFont val="Inherit"/>
      </rPr>
      <t>$19 million</t>
    </r>
    <r>
      <rPr>
        <sz val="10"/>
        <color theme="1"/>
        <rFont val="Inherit"/>
      </rPr>
      <t xml:space="preserve"> Working Capital Facility is available for short-term operating cash flow needs of the New Zealand JV. This facility holds a variable interest rate indexed to the </t>
    </r>
    <r>
      <rPr>
        <sz val="10"/>
        <color rgb="FF000000"/>
        <rFont val="Inherit"/>
      </rPr>
      <t>Official Cash Rate set by the Reserve Bank of New Zealand</t>
    </r>
    <r>
      <rPr>
        <sz val="10"/>
        <color theme="1"/>
        <rFont val="Inherit"/>
      </rPr>
      <t xml:space="preserve">. The margin ranges from </t>
    </r>
    <r>
      <rPr>
        <sz val="10"/>
        <color rgb="FF000000"/>
        <rFont val="Inherit"/>
      </rPr>
      <t>1.17 percent</t>
    </r>
    <r>
      <rPr>
        <sz val="10"/>
        <color theme="1"/>
        <rFont val="Inherit"/>
      </rPr>
      <t xml:space="preserve"> to </t>
    </r>
    <r>
      <rPr>
        <sz val="10"/>
        <color rgb="FF000000"/>
        <rFont val="Inherit"/>
      </rPr>
      <t>1.44 percent</t>
    </r>
    <r>
      <rPr>
        <sz val="10"/>
        <color theme="1"/>
        <rFont val="Inherit"/>
      </rPr>
      <t xml:space="preserve"> based on the interest coverage ratio and the length of time each borrowing is outstanding. At </t>
    </r>
    <r>
      <rPr>
        <sz val="10"/>
        <color rgb="FF000000"/>
        <rFont val="Times New Roman"/>
        <family val="1"/>
      </rPr>
      <t>September 30, 2013</t>
    </r>
    <r>
      <rPr>
        <sz val="10"/>
        <color theme="1"/>
        <rFont val="Inherit"/>
      </rPr>
      <t>, there was no outstanding balance on the Working Capital Facility.</t>
    </r>
  </si>
  <si>
    <t>Shareholder Loan</t>
  </si>
  <si>
    <r>
      <t xml:space="preserve">The shareholder loan is an interest-free loan from the noncontrolling New Zealand JV interest in the amount of </t>
    </r>
    <r>
      <rPr>
        <sz val="10"/>
        <color rgb="FF000000"/>
        <rFont val="Inherit"/>
      </rPr>
      <t>$32 million</t>
    </r>
    <r>
      <rPr>
        <sz val="10"/>
        <color theme="1"/>
        <rFont val="Inherit"/>
      </rPr>
      <t xml:space="preserve">. </t>
    </r>
    <r>
      <rPr>
        <sz val="10"/>
        <color rgb="FF000000"/>
        <rFont val="Inherit"/>
      </rPr>
      <t>This loan represents part of the noncontrolling party’s investment in the New Zealand JV. The loan is secured by timberlands owned by the New Zealand JV and is subordinated to the Senior Secured Facilities Agreement. Although Rayonier Inc. is not liable for this loan, the shareholder loan instrument contains features with characteristics of both debt and equity and is therefore required to be classified as debt and consolidated.</t>
    </r>
    <r>
      <rPr>
        <sz val="10"/>
        <color theme="1"/>
        <rFont val="Inherit"/>
      </rPr>
      <t xml:space="preserve"> As the loan is effectively at call, the carrying amount is deemed to be the fair value. The entire balance of the shareholder loan remained classified as long-term debt at </t>
    </r>
    <r>
      <rPr>
        <sz val="10"/>
        <color rgb="FF000000"/>
        <rFont val="Times New Roman"/>
        <family val="1"/>
      </rPr>
      <t>September 30, 2013</t>
    </r>
    <r>
      <rPr>
        <sz val="10"/>
        <color theme="1"/>
        <rFont val="Inherit"/>
      </rPr>
      <t xml:space="preserve"> due to the ability and intent of the Company to refinance it on a long-term basis.</t>
    </r>
  </si>
  <si>
    <t>Debt Covenants</t>
  </si>
  <si>
    <r>
      <t xml:space="preserve">In connection with the New Zealand JV’s Senior Secured Facilities Agreement, covenants must be met, including </t>
    </r>
    <r>
      <rPr>
        <sz val="10"/>
        <color rgb="FF000000"/>
        <rFont val="Inherit"/>
      </rPr>
      <t>generation of sufficient cash flows to meet a minimum interest coverage ratio of 1.25 to 1 on a quarterly basis and maintenance of a leverage ratio of bank debt versus the forest and land valuation below the covenant's maximum ratio of 40 percent.</t>
    </r>
    <r>
      <rPr>
        <sz val="10"/>
        <color theme="1"/>
        <rFont val="Inherit"/>
      </rPr>
      <t xml:space="preserve"> </t>
    </r>
    <r>
      <rPr>
        <sz val="10"/>
        <color rgb="FF000000"/>
        <rFont val="Inherit"/>
      </rPr>
      <t>At September 30, 2013, the New Zealand JV was in compliance with all its covenants.</t>
    </r>
    <r>
      <rPr>
        <sz val="10"/>
        <color theme="1"/>
        <rFont val="Inherit"/>
      </rPr>
      <t xml:space="preserve"> </t>
    </r>
  </si>
  <si>
    <r>
      <t>There were no other significant changes to the Company’s outstanding debt as reported in Note 11 — </t>
    </r>
    <r>
      <rPr>
        <i/>
        <sz val="10"/>
        <color theme="1"/>
        <rFont val="Inherit"/>
      </rPr>
      <t xml:space="preserve">Debt </t>
    </r>
    <r>
      <rPr>
        <sz val="10"/>
        <color theme="1"/>
        <rFont val="Inherit"/>
      </rPr>
      <t xml:space="preserve">in the Company’s </t>
    </r>
    <r>
      <rPr>
        <sz val="10"/>
        <color rgb="FF000000"/>
        <rFont val="Inherit"/>
      </rPr>
      <t>2012</t>
    </r>
    <r>
      <rPr>
        <sz val="10"/>
        <color theme="1"/>
        <rFont val="Inherit"/>
      </rPr>
      <t xml:space="preserve"> Annual Report on Form 10-K.</t>
    </r>
  </si>
  <si>
    <t>Subsequent Event</t>
  </si>
  <si>
    <r>
      <t xml:space="preserve">On </t>
    </r>
    <r>
      <rPr>
        <sz val="10"/>
        <color rgb="FF000000"/>
        <rFont val="Inherit"/>
      </rPr>
      <t>October 3, 2013</t>
    </r>
    <r>
      <rPr>
        <sz val="10"/>
        <color theme="1"/>
        <rFont val="Inherit"/>
      </rPr>
      <t xml:space="preserve">, the third settlement of Senior Exchangeable Notes due 2015 in the amount of </t>
    </r>
    <r>
      <rPr>
        <sz val="10"/>
        <color rgb="FF000000"/>
        <rFont val="Inherit"/>
      </rPr>
      <t>$10 million</t>
    </r>
    <r>
      <rPr>
        <sz val="10"/>
        <color theme="1"/>
        <rFont val="Inherit"/>
      </rPr>
      <t xml:space="preserve"> was completed. As a result, Rayonier recorded a </t>
    </r>
    <r>
      <rPr>
        <sz val="10"/>
        <color rgb="FF000000"/>
        <rFont val="Inherit"/>
      </rPr>
      <t>$1 million</t>
    </r>
    <r>
      <rPr>
        <sz val="10"/>
        <color theme="1"/>
        <rFont val="Inherit"/>
      </rPr>
      <t xml:space="preserve"> loss on the redemption in the fourth quarter.</t>
    </r>
  </si>
  <si>
    <t>ACCUMULATED OTHER COMPREHENSIVE LOSS</t>
  </si>
  <si>
    <t>Accumulated Other Comprehensive Income (Loss), Net of Tax [Abstract]</t>
  </si>
  <si>
    <t>Accumulated Other Comprehensive Loss was comprised of the following:</t>
  </si>
  <si>
    <t>Foreign currency translation gains</t>
  </si>
  <si>
    <t>Unrecognized components of employee benefit plans, net of tax</t>
  </si>
  <si>
    <t>Balance as of December 31, 2012</t>
  </si>
  <si>
    <t>(3,628</t>
  </si>
  <si>
    <t>(144,580</t>
  </si>
  <si>
    <t>Other comprehensive income before reclassifications</t>
  </si>
  <si>
    <t>Amounts reclassified from accumulated other comprehensive income</t>
  </si>
  <si>
    <t>Net other comprehensive income</t>
  </si>
  <si>
    <t>Balance as of September 30, 2013</t>
  </si>
  <si>
    <t>(132,254</t>
  </si>
  <si>
    <r>
      <t xml:space="preserve">This accumulated other comprehensive income component is included in the computation of net periodic pension cost. See </t>
    </r>
    <r>
      <rPr>
        <sz val="10"/>
        <color rgb="FF000000"/>
        <rFont val="Inherit"/>
      </rPr>
      <t>Note 15</t>
    </r>
    <r>
      <rPr>
        <sz val="10"/>
        <color theme="1"/>
        <rFont val="Inherit"/>
      </rPr>
      <t xml:space="preserve"> — </t>
    </r>
    <r>
      <rPr>
        <i/>
        <sz val="10"/>
        <color rgb="FF000000"/>
        <rFont val="Inherit"/>
      </rPr>
      <t>Employee Benefit Plans</t>
    </r>
    <r>
      <rPr>
        <sz val="10"/>
        <color theme="1"/>
        <rFont val="Inherit"/>
      </rPr>
      <t xml:space="preserve"> for additional information. </t>
    </r>
  </si>
  <si>
    <r>
      <t>The following table presents details of the amounts reclassified in their entirety from AOCI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tails about accumulated other comprehensive income components</t>
  </si>
  <si>
    <t>Amount reclassified from accumulated other comprehensive income</t>
  </si>
  <si>
    <t xml:space="preserve">Affected line item in the income statement </t>
  </si>
  <si>
    <t>Loss from New Zealand joint venture cash flow hedges</t>
  </si>
  <si>
    <t>Realized loss on foreign exchange contracts</t>
  </si>
  <si>
    <t>Noncontrolling interest benefit</t>
  </si>
  <si>
    <t>(374</t>
  </si>
  <si>
    <t>Comprehensive income (loss) attributable to noncontrolling interest</t>
  </si>
  <si>
    <t>Total loss reclassified from accumulated other comprehensive income</t>
  </si>
  <si>
    <t>OTHER OPERATING INCOME (EXPENSE), NET</t>
  </si>
  <si>
    <t>Other Operating Income, Net [Abstract]</t>
  </si>
  <si>
    <t>Other operating income (expense), net was comprised of the following:</t>
  </si>
  <si>
    <t>Lease income, primarily from hunting leases</t>
  </si>
  <si>
    <t>Other non-timber income</t>
  </si>
  <si>
    <t>Foreign currency (loss) gain</t>
  </si>
  <si>
    <t>(2,050</t>
  </si>
  <si>
    <t>(979</t>
  </si>
  <si>
    <t>(1,165</t>
  </si>
  <si>
    <t>Loss on sale or disposal of property, plant &amp; equipment</t>
  </si>
  <si>
    <t>(276</t>
  </si>
  <si>
    <t>(75</t>
  </si>
  <si>
    <t>(974</t>
  </si>
  <si>
    <t>(1,807</t>
  </si>
  <si>
    <t>Insurance recoveries</t>
  </si>
  <si>
    <t>Gain on foreign currency exchange contracts</t>
  </si>
  <si>
    <t>Legal and corporate development costs</t>
  </si>
  <si>
    <t>(1,494</t>
  </si>
  <si>
    <t>(1,042</t>
  </si>
  <si>
    <t>(5,932</t>
  </si>
  <si>
    <t>(1,806</t>
  </si>
  <si>
    <t>(306</t>
  </si>
  <si>
    <t>CONSOLIDATING FINANCIAL STATEMENTS</t>
  </si>
  <si>
    <t>CONSOLIDATING FINANCIAL STATEMENTS [Abstract]</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r>
      <t xml:space="preserve">In </t>
    </r>
    <r>
      <rPr>
        <sz val="10"/>
        <color rgb="FF000000"/>
        <rFont val="Inherit"/>
      </rPr>
      <t>August 2009</t>
    </r>
    <r>
      <rPr>
        <sz val="10"/>
        <color theme="1"/>
        <rFont val="Inherit"/>
      </rPr>
      <t xml:space="preserve"> TRS issued </t>
    </r>
    <r>
      <rPr>
        <sz val="10"/>
        <color rgb="FF000000"/>
        <rFont val="Inherit"/>
      </rPr>
      <t>$172.5 million</t>
    </r>
    <r>
      <rPr>
        <sz val="10"/>
        <color theme="1"/>
        <rFont val="Inherit"/>
      </rPr>
      <t xml:space="preserve"> of </t>
    </r>
    <r>
      <rPr>
        <sz val="10"/>
        <color rgb="FF000000"/>
        <rFont val="Inherit"/>
      </rPr>
      <t>4.50%</t>
    </r>
    <r>
      <rPr>
        <sz val="10"/>
        <color theme="1"/>
        <rFont val="Inherit"/>
      </rPr>
      <t xml:space="preserve"> Senior Exchangeable Notes due </t>
    </r>
    <r>
      <rPr>
        <sz val="10"/>
        <color rgb="FF000000"/>
        <rFont val="Inherit"/>
      </rPr>
      <t>2015</t>
    </r>
    <r>
      <rPr>
        <sz val="10"/>
        <color theme="1"/>
        <rFont val="Inherit"/>
      </rPr>
      <t xml:space="preserve">. The notes are guaranteed by Rayonier Inc. as the Parent Guarantor and Rayonier Operating Company LLC (“ROC”) as the Subsidiary Guarantor. In connection with these exchangeable notes, the Company provides the follow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 xml:space="preserve">. </t>
    </r>
  </si>
  <si>
    <t>CONDENSED CONSOLIDATING STATEMENTS OF INCOME</t>
  </si>
  <si>
    <t> AND COMPREHENSIVE INCOME</t>
  </si>
  <si>
    <t>For the Three Months Ended September 30, 2013</t>
  </si>
  <si>
    <t>Rayonier Inc.</t>
  </si>
  <si>
    <t>(Parent</t>
  </si>
  <si>
    <t>Guarantor)</t>
  </si>
  <si>
    <t>ROC (Subsidiary Guarantor)</t>
  </si>
  <si>
    <t>Rayonier TRS</t>
  </si>
  <si>
    <t>Holdings Inc.</t>
  </si>
  <si>
    <t>(Issuer)</t>
  </si>
  <si>
    <t>Non-</t>
  </si>
  <si>
    <t>guarantors</t>
  </si>
  <si>
    <t>Consolidating</t>
  </si>
  <si>
    <t>Adjustments</t>
  </si>
  <si>
    <t>Consolidated</t>
  </si>
  <si>
    <t>Other operating expense (income), net</t>
  </si>
  <si>
    <t>(2,740</t>
  </si>
  <si>
    <t>(1,341</t>
  </si>
  <si>
    <t>OPERATING (LOSS) INCOME</t>
  </si>
  <si>
    <t>(3,014</t>
  </si>
  <si>
    <t>(661</t>
  </si>
  <si>
    <t>(3,190</t>
  </si>
  <si>
    <t>(7,115</t>
  </si>
  <si>
    <t>(2,564</t>
  </si>
  <si>
    <t>(13,031</t>
  </si>
  <si>
    <t>Interest and miscellaneous income (expense), net</t>
  </si>
  <si>
    <t>(4,325</t>
  </si>
  <si>
    <t>(746</t>
  </si>
  <si>
    <t>Equity in income from subsidiaries</t>
  </si>
  <si>
    <t>(156,278</t>
  </si>
  <si>
    <t>(156,939</t>
  </si>
  <si>
    <t>Income tax benefit (expense)</t>
  </si>
  <si>
    <t>(16,671</t>
  </si>
  <si>
    <t>(62</t>
  </si>
  <si>
    <t>(11,505</t>
  </si>
  <si>
    <t>(157,001</t>
  </si>
  <si>
    <t>OTHER COMPREHENSIVE INCOME</t>
  </si>
  <si>
    <t>(37,858</t>
  </si>
  <si>
    <t>(6,696</t>
  </si>
  <si>
    <t>Amortization of pension and postretirement plans, net of income tax</t>
  </si>
  <si>
    <t>(9,133</t>
  </si>
  <si>
    <t>Total other comprehensive loss</t>
  </si>
  <si>
    <t>(53,687</t>
  </si>
  <si>
    <t>(210,688</t>
  </si>
  <si>
    <t>Less: Comprehensive income attributable to noncontrolling interest</t>
  </si>
  <si>
    <t>AND COMPREHENSIVE INCOME</t>
  </si>
  <si>
    <t>For the Three Months Ended September 30, 2012</t>
  </si>
  <si>
    <t>Other operating expense (income), net</t>
  </si>
  <si>
    <t>(424</t>
  </si>
  <si>
    <t>(3,492</t>
  </si>
  <si>
    <t>Interest (expense) income</t>
  </si>
  <si>
    <t>(3,136</t>
  </si>
  <si>
    <t>(196</t>
  </si>
  <si>
    <t>(10,244</t>
  </si>
  <si>
    <t>(8,253</t>
  </si>
  <si>
    <t>(980</t>
  </si>
  <si>
    <t>(2,010</t>
  </si>
  <si>
    <t>(240,942</t>
  </si>
  <si>
    <t xml:space="preserve">Income tax (expense) benefit </t>
  </si>
  <si>
    <t>(1,081</t>
  </si>
  <si>
    <t>(26,964</t>
  </si>
  <si>
    <t>(23,949</t>
  </si>
  <si>
    <t>DISCONTINUED OPERATIONS, NET</t>
  </si>
  <si>
    <t>Income from discontinued operations, net of income tax</t>
  </si>
  <si>
    <t>(10,367</t>
  </si>
  <si>
    <t>(1,757</t>
  </si>
  <si>
    <t>(4,959</t>
  </si>
  <si>
    <t>(1,020</t>
  </si>
  <si>
    <t>(13,144</t>
  </si>
  <si>
    <t>(254,086</t>
  </si>
  <si>
    <t>CONSOLIDATING STATEMENTS OF INCOME</t>
  </si>
  <si>
    <t>For the Nine Months Ended September 30, 2013</t>
  </si>
  <si>
    <t>(1,701</t>
  </si>
  <si>
    <t>(4,039</t>
  </si>
  <si>
    <t>(4,553</t>
  </si>
  <si>
    <t>OPERATING INCOME (LOSS) BEFORE GAIN ON CONSOLIDATION OF NEW ZEALAND JOINT VENTURE</t>
  </si>
  <si>
    <t>(8,544</t>
  </si>
  <si>
    <t>OPERATING INCOME (LOSS)</t>
  </si>
  <si>
    <t>(9,879</t>
  </si>
  <si>
    <t>(680</t>
  </si>
  <si>
    <t>(20,730</t>
  </si>
  <si>
    <t>(30,768</t>
  </si>
  <si>
    <t>(5,873</t>
  </si>
  <si>
    <t>(1,335</t>
  </si>
  <si>
    <t>(791,489</t>
  </si>
  <si>
    <t xml:space="preserve">Income tax benefit (expense) </t>
  </si>
  <si>
    <t>(42,089</t>
  </si>
  <si>
    <t>(31,200</t>
  </si>
  <si>
    <t>(1,103</t>
  </si>
  <si>
    <t>(8,340</t>
  </si>
  <si>
    <t>(31,482</t>
  </si>
  <si>
    <t>(40,925</t>
  </si>
  <si>
    <t>(832,414</t>
  </si>
  <si>
    <t>Less: Comprehensive loss attributable to noncontrolling interest</t>
  </si>
  <si>
    <t>(909</t>
  </si>
  <si>
    <t>For the Nine Months Ended September 30, 2012</t>
  </si>
  <si>
    <t>Non-Guarantors</t>
  </si>
  <si>
    <t>(6,870</t>
  </si>
  <si>
    <t>(6,128</t>
  </si>
  <si>
    <t>(8,719</t>
  </si>
  <si>
    <t>(7,502</t>
  </si>
  <si>
    <t>(30,713</t>
  </si>
  <si>
    <t>(36,133</t>
  </si>
  <si>
    <t>(3,022</t>
  </si>
  <si>
    <t>(6,350</t>
  </si>
  <si>
    <t>(596,914</t>
  </si>
  <si>
    <t>Income tax (expense) benefit</t>
  </si>
  <si>
    <t>(1,358</t>
  </si>
  <si>
    <t>(65,242</t>
  </si>
  <si>
    <t>(54,287</t>
  </si>
  <si>
    <t>Income from discontinued operations, net of income taxes</t>
  </si>
  <si>
    <t>(6,231</t>
  </si>
  <si>
    <t>(172</t>
  </si>
  <si>
    <t>(17,480</t>
  </si>
  <si>
    <t>(23,883</t>
  </si>
  <si>
    <t>(620,797</t>
  </si>
  <si>
    <t>CONDENSED CONSOLIDATING BALANCE SHEETS</t>
  </si>
  <si>
    <t>As of September 30, 2013</t>
  </si>
  <si>
    <t>Accounts receivable, less allowance for doubtful accounts</t>
  </si>
  <si>
    <t>NET PROPERTY, PLANT AND EQUIPMENT</t>
  </si>
  <si>
    <t>INVESTMENT IN SUBSIDIARIES</t>
  </si>
  <si>
    <t>(4,586,932</t>
  </si>
  <si>
    <t>INTERCOMPANY NOTES RECEIVABLE</t>
  </si>
  <si>
    <t>(243,422</t>
  </si>
  <si>
    <t>(4,830,354</t>
  </si>
  <si>
    <t>LIABILITIES AND SHAREHOLDERS’ EQUITY</t>
  </si>
  <si>
    <t>Current liabilities for dispositions and discontinued operations</t>
  </si>
  <si>
    <t>NON-CURRENT LIABILITIES FOR DISPOSITIONS AND DISCONTINUED OPERATIONS</t>
  </si>
  <si>
    <t>PENSION AND OTHER POSTRETIREMENT BENEFITS</t>
  </si>
  <si>
    <t>INTERCOMPANY PAYABLE</t>
  </si>
  <si>
    <t>(208,017</t>
  </si>
  <si>
    <t>TOTAL RAYONIER INC. SHAREHOLDERS’ EQUITY</t>
  </si>
  <si>
    <t>(4,622,337</t>
  </si>
  <si>
    <t>TOTAL SHAREHOLDERS’ EQUITY</t>
  </si>
  <si>
    <t>TOTAL LIABILITIES AND SHAREHOLDERS’ EQUITY</t>
  </si>
  <si>
    <t>As of December 31, 2012</t>
  </si>
  <si>
    <t>INVESTMENT IN JOINT VENTURE</t>
  </si>
  <si>
    <t>(4,575,014</t>
  </si>
  <si>
    <t>(247,694</t>
  </si>
  <si>
    <t>(4,822,708</t>
  </si>
  <si>
    <t>(253,872</t>
  </si>
  <si>
    <t>(4,568,836</t>
  </si>
  <si>
    <t>CONDENSED CONSOLIDATING STATEMENTS OF CASH FLOWS</t>
  </si>
  <si>
    <t>(825,347</t>
  </si>
  <si>
    <t>(335</t>
  </si>
  <si>
    <t>(122,147</t>
  </si>
  <si>
    <t>(122,482</t>
  </si>
  <si>
    <t>(139,879</t>
  </si>
  <si>
    <t>(11,650</t>
  </si>
  <si>
    <t>Jesup mill cellulose specialties expansion</t>
  </si>
  <si>
    <t>(137,392</t>
  </si>
  <si>
    <t>Proceeds from the disposition of Wood Products business</t>
  </si>
  <si>
    <t>Investment in Subsidiaries</t>
  </si>
  <si>
    <t>(138,178</t>
  </si>
  <si>
    <t>(316,836</t>
  </si>
  <si>
    <t>(1,542</t>
  </si>
  <si>
    <t>(136,812</t>
  </si>
  <si>
    <t>(340,558</t>
  </si>
  <si>
    <t>(339,192</t>
  </si>
  <si>
    <t>(325,000</t>
  </si>
  <si>
    <t>(56,527</t>
  </si>
  <si>
    <t>(71,936</t>
  </si>
  <si>
    <t>(453,463</t>
  </si>
  <si>
    <t>(175,079</t>
  </si>
  <si>
    <t>Issuance of intercompany notes</t>
  </si>
  <si>
    <t>(4,000</t>
  </si>
  <si>
    <t>Intercompany distributions</t>
  </si>
  <si>
    <t>(256,921</t>
  </si>
  <si>
    <t>(84,000</t>
  </si>
  <si>
    <t>(331,177</t>
  </si>
  <si>
    <t>(14,566</t>
  </si>
  <si>
    <t>(336</t>
  </si>
  <si>
    <t>(79,950</t>
  </si>
  <si>
    <t>(19,858</t>
  </si>
  <si>
    <t>(105,088</t>
  </si>
  <si>
    <t>(240</t>
  </si>
  <si>
    <t>(111,775</t>
  </si>
  <si>
    <t>(112,015</t>
  </si>
  <si>
    <t>(11,632</t>
  </si>
  <si>
    <t>(104,782</t>
  </si>
  <si>
    <t>(12,796</t>
  </si>
  <si>
    <t>(5,536</t>
  </si>
  <si>
    <t>(69</t>
  </si>
  <si>
    <t>(309</t>
  </si>
  <si>
    <t>(236,635</t>
  </si>
  <si>
    <t>(236,944</t>
  </si>
  <si>
    <t>(120,000</t>
  </si>
  <si>
    <t>(30,000</t>
  </si>
  <si>
    <t>(23,153</t>
  </si>
  <si>
    <t>(25,500</t>
  </si>
  <si>
    <t>(198,653</t>
  </si>
  <si>
    <t>(152,358</t>
  </si>
  <si>
    <t>(3,698</t>
  </si>
  <si>
    <t>(9,000</t>
  </si>
  <si>
    <t>(24,529</t>
  </si>
  <si>
    <t>(12,000</t>
  </si>
  <si>
    <t>(63,023</t>
  </si>
  <si>
    <t>CASH PROVIDED BY (USED FOR) FINANCING ACTIVITIES</t>
  </si>
  <si>
    <t>(54,529</t>
  </si>
  <si>
    <t>(20,153</t>
  </si>
  <si>
    <t>(57,466</t>
  </si>
  <si>
    <t>(123</t>
  </si>
  <si>
    <t>(13,689</t>
  </si>
  <si>
    <r>
      <t xml:space="preserve">In </t>
    </r>
    <r>
      <rPr>
        <sz val="10"/>
        <color rgb="FF000000"/>
        <rFont val="Inherit"/>
      </rPr>
      <t>March 2012</t>
    </r>
    <r>
      <rPr>
        <sz val="10"/>
        <color theme="1"/>
        <rFont val="Inherit"/>
      </rPr>
      <t xml:space="preserve">, Rayonier Inc. issued </t>
    </r>
    <r>
      <rPr>
        <sz val="10"/>
        <color rgb="FF000000"/>
        <rFont val="Inherit"/>
      </rPr>
      <t>$325 million</t>
    </r>
    <r>
      <rPr>
        <sz val="10"/>
        <color theme="1"/>
        <rFont val="Inherit"/>
      </rPr>
      <t xml:space="preserve"> of </t>
    </r>
    <r>
      <rPr>
        <sz val="10"/>
        <color rgb="FF000000"/>
        <rFont val="Inherit"/>
      </rPr>
      <t>3.75%</t>
    </r>
    <r>
      <rPr>
        <sz val="10"/>
        <color theme="1"/>
        <rFont val="Inherit"/>
      </rPr>
      <t xml:space="preserve"> Senior Notes due </t>
    </r>
    <r>
      <rPr>
        <sz val="10"/>
        <color rgb="FF000000"/>
        <rFont val="Inherit"/>
      </rPr>
      <t>2022</t>
    </r>
    <r>
      <rPr>
        <sz val="10"/>
        <color theme="1"/>
        <rFont val="Inherit"/>
      </rPr>
      <t xml:space="preserve">. The notes are fully and unconditionally guaranteed by ROC and Rayonier TRS Holdings Inc. In connection with these notes, the Company provides the following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 xml:space="preserve">. </t>
    </r>
  </si>
  <si>
    <t>Issuer)</t>
  </si>
  <si>
    <t>Subsidiary Guarantors</t>
  </si>
  <si>
    <t xml:space="preserve">OPERATING (LOSS) INCOME </t>
  </si>
  <si>
    <t>(7,277</t>
  </si>
  <si>
    <t>(3,555</t>
  </si>
  <si>
    <t>(124,542</t>
  </si>
  <si>
    <t>(125,203</t>
  </si>
  <si>
    <t>(67</t>
  </si>
  <si>
    <t>(125,270</t>
  </si>
  <si>
    <t>(35,774</t>
  </si>
  <si>
    <t>(4,465</t>
  </si>
  <si>
    <t>(6,386</t>
  </si>
  <si>
    <t>(46,625</t>
  </si>
  <si>
    <t>(171,895</t>
  </si>
  <si>
    <t>Other operating income (expense), net</t>
  </si>
  <si>
    <t>(10,440</t>
  </si>
  <si>
    <t>(174,435</t>
  </si>
  <si>
    <t xml:space="preserve">NET INCOME </t>
  </si>
  <si>
    <t>(10,260</t>
  </si>
  <si>
    <t>(10,459</t>
  </si>
  <si>
    <t>(184,894</t>
  </si>
  <si>
    <t>Other operating (income) expense, net</t>
  </si>
  <si>
    <t>Gain on consolidation of New Zealand joint venture</t>
  </si>
  <si>
    <t>(21,410</t>
  </si>
  <si>
    <t>(3,470</t>
  </si>
  <si>
    <t>(609,947</t>
  </si>
  <si>
    <t>(474</t>
  </si>
  <si>
    <t>(7,326</t>
  </si>
  <si>
    <t>(21,904</t>
  </si>
  <si>
    <t>(29,704</t>
  </si>
  <si>
    <t>(639,651</t>
  </si>
  <si>
    <t>All Other</t>
  </si>
  <si>
    <t>Subsidiaries</t>
  </si>
  <si>
    <t>(Non-</t>
  </si>
  <si>
    <t>guarantors)</t>
  </si>
  <si>
    <t>(31,359</t>
  </si>
  <si>
    <t>(438,549</t>
  </si>
  <si>
    <t>(5,748</t>
  </si>
  <si>
    <t>(9,943</t>
  </si>
  <si>
    <t>(15,863</t>
  </si>
  <si>
    <t>(454,412</t>
  </si>
  <si>
    <t>Deferred tax asset</t>
  </si>
  <si>
    <t>(4,267,251</t>
  </si>
  <si>
    <t>(4,510,673</t>
  </si>
  <si>
    <t>(4,302,656</t>
  </si>
  <si>
    <t>(3,799,475</t>
  </si>
  <si>
    <t>(4,047,169</t>
  </si>
  <si>
    <t>(253,871</t>
  </si>
  <si>
    <t>(3,793,298</t>
  </si>
  <si>
    <t>(741,347</t>
  </si>
  <si>
    <t>(455,014</t>
  </si>
  <si>
    <t>(453,648</t>
  </si>
  <si>
    <t>(93,088</t>
  </si>
  <si>
    <t>(5,845</t>
  </si>
  <si>
    <t>(53,153</t>
  </si>
  <si>
    <t>(62,682</t>
  </si>
  <si>
    <t>BASIS OF PRESENTATION (Policies)</t>
  </si>
  <si>
    <t>Basis of Presentation [Line Items]</t>
  </si>
  <si>
    <t>Certain 2012 amounts have been reclassified to agree with the current year presentation.</t>
  </si>
  <si>
    <t>Equity Method Investments</t>
  </si>
  <si>
    <r>
      <t xml:space="preserve">The Company’s operating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flect </t>
    </r>
    <r>
      <rPr>
        <sz val="10"/>
        <color rgb="FF000000"/>
        <rFont val="Inherit"/>
      </rPr>
      <t>26 percent</t>
    </r>
    <r>
      <rPr>
        <sz val="10"/>
        <color theme="1"/>
        <rFont val="Inherit"/>
      </rPr>
      <t xml:space="preserve"> of the New Zealand JV’s income prior to the acquisition date, as reported in “Equity in income of New Zealand joint venture” in the Consolidated Statements of Income and Comprehensive Income.</t>
    </r>
  </si>
  <si>
    <t>Segment Reporting</t>
  </si>
  <si>
    <t>Operating income (loss) as presented in the Consolidated Statements of Income and Comprehensive Income is equal to segment income (loss).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t>
  </si>
  <si>
    <t>Derivatives</t>
  </si>
  <si>
    <t>Derivatives, Offsetting Fair Value Amounts</t>
  </si>
  <si>
    <r>
      <t xml:space="preserve">Fuel contracts </t>
    </r>
    <r>
      <rPr>
        <sz val="10"/>
        <color theme="1"/>
        <rFont val="Inherit"/>
      </rPr>
      <t xml:space="preserve">— </t>
    </r>
    <r>
      <rPr>
        <sz val="10"/>
        <color rgb="FF000000"/>
        <rFont val="Inherit"/>
      </rPr>
      <t>The fair value of diesel fuel contracts is determined by a mark-to-market valuation which estimates fair value by discounting the difference between the contracted forward price and the current forward price for the residual maturity of the contract.</t>
    </r>
    <r>
      <rPr>
        <sz val="10"/>
        <color theme="1"/>
        <rFont val="Inherit"/>
      </rPr>
      <t xml:space="preserve"> </t>
    </r>
  </si>
  <si>
    <t>Consolidation, Subsidiaries or Other Investments, Consolidated Entities</t>
  </si>
  <si>
    <r>
      <t xml:space="preserve">100 percent of the results of its operations subsequent to April 4, 2013 have been included in the Company’s consolidated financial statements, along with 100 percent of the JV’s assets and liabilities at </t>
    </r>
    <r>
      <rPr>
        <sz val="10"/>
        <color rgb="FF000000"/>
        <rFont val="Inherit"/>
      </rPr>
      <t>September 30, 2013</t>
    </r>
    <r>
      <rPr>
        <sz val="10"/>
        <color theme="1"/>
        <rFont val="Inherit"/>
      </rPr>
      <t xml:space="preserve">. The portions of the consolidated financial position and results of operations attributable to the JV’s </t>
    </r>
    <r>
      <rPr>
        <sz val="10"/>
        <color rgb="FF000000"/>
        <rFont val="Inherit"/>
      </rPr>
      <t>35 percent</t>
    </r>
    <r>
      <rPr>
        <sz val="10"/>
        <color theme="1"/>
        <rFont val="Inherit"/>
      </rPr>
      <t xml:space="preserve"> noncontrolling interest are also shown separately. </t>
    </r>
  </si>
  <si>
    <t>Business Combinations Policy</t>
  </si>
  <si>
    <t>Foreign Exchange Contract [Member]</t>
  </si>
  <si>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 Scholes option pricing model.</t>
  </si>
  <si>
    <t>Commodity Contract [Member]</t>
  </si>
  <si>
    <t xml:space="preserve">The fair value of the fuel swap contracts is determined by a mark-to-market valuation which estimates fair value by discounting the difference between the contracted forward price and the current forward price for the residual maturity of the contract. </t>
  </si>
  <si>
    <t>SALE OF WOOD PRODUCTS BUSINESS (Tables)</t>
  </si>
  <si>
    <t>Schedule of Disposal Groups, Including Discontinued Operations, Income Statement, Balance Sheet and Additional Disclosures</t>
  </si>
  <si>
    <t>The major classes of Wood Products assets and liabilities included in the sale were as follows:</t>
  </si>
  <si>
    <t>EARNINGS PER COMMON SHARE (Tables)</t>
  </si>
  <si>
    <t>Schedule of Earnings Per Share, Basic and Diluted</t>
  </si>
  <si>
    <t>Schedule of Antidilutive Securities Excluded from Computation of Earnings Per Share</t>
  </si>
  <si>
    <t>INCOME TAXES (Tables)</t>
  </si>
  <si>
    <t>Schedule of Effective Income Tax Rate Reconciliation</t>
  </si>
  <si>
    <t>JOINT VENTURE INVESTMENT (Tables)</t>
  </si>
  <si>
    <t>Schedule of Purchase Price Allocation</t>
  </si>
  <si>
    <t>Business Acquisition, Pro Forma Information</t>
  </si>
  <si>
    <r>
      <t xml:space="preserve">The amounts of revenue and earnings of the New Zealand JV included in the Company’s Consolidated Statements of Income and Comprehensive Income from the acquisition date to the period ended </t>
    </r>
    <r>
      <rPr>
        <sz val="10"/>
        <color rgb="FF000000"/>
        <rFont val="Inherit"/>
      </rPr>
      <t>September 30, 2013</t>
    </r>
    <r>
      <rPr>
        <sz val="10"/>
        <color theme="1"/>
        <rFont val="Inherit"/>
      </rPr>
      <t xml:space="preserve"> are as follows:</t>
    </r>
  </si>
  <si>
    <t>SHAREHOLDERS'S EQUITY (Tables)</t>
  </si>
  <si>
    <t>Schedule of Stockholders Equity</t>
  </si>
  <si>
    <r>
      <t xml:space="preserve">An analysis of shareholders’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is shown below (share amounts not in thousands):</t>
    </r>
  </si>
  <si>
    <t>SEGMENT AND GEOGRAPHICAL INFORMATION (Tables)</t>
  </si>
  <si>
    <t>Schedule of Segment Reporting Information, by Segment</t>
  </si>
  <si>
    <t>DERIVATIVE FINANCIAL INSTRUMENTS AND HEDGING ACTIVITIES (Tables)</t>
  </si>
  <si>
    <t>Schedule of Derivative Instruments, Gain (Loss) in Statement of Financial Performance</t>
  </si>
  <si>
    <t>Schedule of Notional Amounts of Outstanding Derivative Positions</t>
  </si>
  <si>
    <t>Schedule of Derivative Instruments in Statement of Financial Position, Fair Value</t>
  </si>
  <si>
    <t>FAIR VALUE MEASUREMENTS (Tables)</t>
  </si>
  <si>
    <t>Fair Value, Assets Measured on Recurring Basis</t>
  </si>
  <si>
    <t>GUARANTEES (Tables)</t>
  </si>
  <si>
    <t>Schedule of Guarantor Obligations</t>
  </si>
  <si>
    <t>COMMITMENTS (Tables)</t>
  </si>
  <si>
    <t>Schedule of Future Minimum Rental Payments for Operating Leases</t>
  </si>
  <si>
    <r>
      <t xml:space="preserve">The following table shows the increase in the Company’s commitments, as of </t>
    </r>
    <r>
      <rPr>
        <sz val="10"/>
        <color rgb="FF000000"/>
        <rFont val="Inherit"/>
      </rPr>
      <t>September 30, 2013</t>
    </r>
    <r>
      <rPr>
        <sz val="10"/>
        <color theme="1"/>
        <rFont val="Inherit"/>
      </rPr>
      <t>:</t>
    </r>
  </si>
  <si>
    <t>LIABILITIES FOR DISPOSITIONS AND DISCONTINUED OPERATIONS (Tables)</t>
  </si>
  <si>
    <t>Schedule of Change in Environmental Loss Contingencies</t>
  </si>
  <si>
    <t>EMPLOYEE BENEFIT PLANS (Tables)</t>
  </si>
  <si>
    <t>Schedule of Net Benefit Costs</t>
  </si>
  <si>
    <t>DEBT (Tables)</t>
  </si>
  <si>
    <t>Schedule of Long-term Debt Instruments</t>
  </si>
  <si>
    <t>ACCUMULATED OTHER COMPREHENSIVE LOSS (Tables)</t>
  </si>
  <si>
    <t>Schedule of Accumulated Other Comprehensive Income (Loss)</t>
  </si>
  <si>
    <t>OTHER OPERATING INCOME (EXPENSE), NET (Tables)</t>
  </si>
  <si>
    <t>Interest and Other Income</t>
  </si>
  <si>
    <t>CONSOLIDATING FINANCIAL STATEMENTS (Tables)</t>
  </si>
  <si>
    <t>Senior Exchangeable Notes due 2015 [Member]</t>
  </si>
  <si>
    <t>Condensed Financial Statements, Captions [Line Items]</t>
  </si>
  <si>
    <t>Schedule of Condensed Consolidating Statement of Income and Comprehensive Income</t>
  </si>
  <si>
    <t>Schedule of Condensed Consolidating Balance Sheets</t>
  </si>
  <si>
    <t>Schedule of Condensed Consolidating Statements of Cash Flows</t>
  </si>
  <si>
    <t>Senior Notes due 2022 at a fixed interest rate of 3.75% [Member]</t>
  </si>
  <si>
    <t>SALE OF WOOD PRODUCTS BUSINESS (Details) (USD $)</t>
  </si>
  <si>
    <t>Mar. 31, 2013</t>
  </si>
  <si>
    <t>Wood Products business [Member]</t>
  </si>
  <si>
    <t>Mar. 01, 2013</t>
  </si>
  <si>
    <t>lumber_mill</t>
  </si>
  <si>
    <t>Baxley Mill [Member]</t>
  </si>
  <si>
    <t>Swainsboro Mill [Member]</t>
  </si>
  <si>
    <t>Income Statement, Balance Sheet and Additional Disclosures by Disposal Groups, Including Discontinued Operations [Line Items]</t>
  </si>
  <si>
    <t>Number of lumber mills sold</t>
  </si>
  <si>
    <t>Base consideration received</t>
  </si>
  <si>
    <t>Description and Timing of Disposal</t>
  </si>
  <si>
    <t>'On March 1, 2013, Rayonier completed the sale of its Wood Products business (consisting of three lumber mills in Baxley, Swainsboro and Eatonton, Georgia) to International Forest Products Limited (â€œInterforâ€)</t>
  </si>
  <si>
    <t>Description of Proceeds from Divestiture of Business</t>
  </si>
  <si>
    <t>'$80 million plus a working capital adjustment</t>
  </si>
  <si>
    <t>Segment that Includes Disposal Group</t>
  </si>
  <si>
    <t>'Wood Products business, formerly reported as a separate operating segment</t>
  </si>
  <si>
    <t>After-tax gain on gain on disposal</t>
  </si>
  <si>
    <t>Operating results of discontinued operations</t>
  </si>
  <si>
    <t>Major classes of Wood Products' assets and liabilities included in the sale</t>
  </si>
  <si>
    <t>Cash Flows of Disposal Group</t>
  </si>
  <si>
    <t xml:space="preserve">'Cash flows from discontinued operations are immaterial both individually and in the aggregate. As such, they are included with cash flows from continuing operations in the Consolidated Statements of Cash Flows. </t>
  </si>
  <si>
    <t>Continuation of Activities with Discontinued Operation after Disposal, Description</t>
  </si>
  <si>
    <t xml:space="preserve">'Pursuant to the purchase and sale agreement, Rayonier will provide Interfor with saw timber procurement services for the three lumber mills through December 31, 2013. Rayonier also contracted with Interfor to purchase wood chips produced at the lumber mills for use at Rayonierâ€™s Jesup mill and market other wood chips produced by the mills to third parties on Interforâ€™s behalf. The Company will purchase 100 percent of the Baxley mill chips for five years and 25 percent of the Swainsboro mill chips through 2013. The purchase price of these chips will be based on the average price paid by the Company to unrelated third parties. </t>
  </si>
  <si>
    <t>Percent of mill chips required to purchase</t>
  </si>
  <si>
    <t>Percent of mill chips required to purchase period</t>
  </si>
  <si>
    <t>'5 years</t>
  </si>
  <si>
    <t>EARNINGS PER COMMON SHARE Schedule of Earnings Per Share, Basic and Diluted (Details) (USD $)</t>
  </si>
  <si>
    <t>Income amounts attributable to Rayonier Inc.</t>
  </si>
  <si>
    <t>Assumed conversion of Senior Exchangeable Notes</t>
  </si>
  <si>
    <t>[1]</t>
  </si>
  <si>
    <t>Assumed conversion of warrants</t>
  </si>
  <si>
    <t>[1],[2]</t>
  </si>
  <si>
    <t>Continuing operations, Basic (in dollars per share)</t>
  </si>
  <si>
    <t>Discontinued operations, Basic (in dollars per share)</t>
  </si>
  <si>
    <t>Continuing operations, Diluted (in dollars per share)</t>
  </si>
  <si>
    <t>Discontinued operations, Diluted (in dollars per share)</t>
  </si>
  <si>
    <t>The Senior Exchangeable Notes due 2012 (the â€œ2012 Notesâ€) matured in October 2012 and $31.5 million of the Senior Exchangeable Notes due 2015 (the â€œ2015 Notesâ€) were redeemed by the noteholders in September 2013; however, no additional shares were issued due to offsetting exchangeable note hedges. Similarly, Rayonier will not issue additional shares upon future exchange or maturity of the 2015 Notes due to offsetting hedges. Accounting Standards Codification 260, Earnings Per Share requires the assumed conversion of the Notes to be included in dilutive shares if the average stock price for the period exceeds the strike prices, while the assumed conversion of the hedges is excluded since they are anti-dilutive. As such, the dilutive effect of the assumed conversion of the 2012 Notes was included for the three and nine months ended September 30, 2012. The full dilutive effect of the 2015 Notes was included for the three and nine months ended September 30, 2012, while only a proportional amount based on the length of time the $31.5 million balance was outstanding before the exchange was included for the three and nine months ended September 30, 2013.The warrants sold in conjunction with the 2012 Notes began maturing on JanuaryÂ 15, 2013 and matured ratably through MarchÂ 27, 2013. As a result, 2,037,303 shares were issued through the end of the first quarter and 97,918 shares were issued in the first week of April. The dilutive impact of these warrants was calculated based on the length of time they were outstanding before settlement. Rayonier will distribute additional shares upon maturity of the warrants associated with the 2015 Notes if the stock price exceeds $39.24 per share. For further information, see Note 11 â€” Debt in the 2012 Annual Report on Form 10-K and Note 16 â€” Debt of this Form 10-Q</t>
  </si>
  <si>
    <t>[2]</t>
  </si>
  <si>
    <t>The higher shares used for the assumed conversion of the warrants associated with the 2012 Notes in the first nine months of 2013 were primarily due to an increase in the average stock price from $45.65 in the nine months ended SeptemberÂ 30, 2012 to $56.42, partially offset by a decrease in dilutive shares due to the maturity of the warrants. The shares used for the assumed conversion of the warrants decreased in the third quarter of 2013 as there was no dilutive impact from the warrants on the 2012 Notes.</t>
  </si>
  <si>
    <t>EARNINGS PER COMMON SHARE Schedule of Antidilutive Securities Excluded from Computation of Earnings Per Share (Details)</t>
  </si>
  <si>
    <t>Antidilutive Securities Excluded from Computation of Earnings Per Share [Line Items]</t>
  </si>
  <si>
    <t>Anti-dilutive shares excluded from the computations of diluted earnings per share</t>
  </si>
  <si>
    <t>Assumed conversion of exchangable note hedges [Member]</t>
  </si>
  <si>
    <t>EARNINGS PER COMMON SHARE Parenthetical (Details) (USD $)</t>
  </si>
  <si>
    <t>In Millions, except Share data, unless otherwise specified</t>
  </si>
  <si>
    <t>0 Months Ended</t>
  </si>
  <si>
    <t>Apr. 06, 2013</t>
  </si>
  <si>
    <t>Warrants on Senior Exchangeable Notes due 2012 [Member]</t>
  </si>
  <si>
    <t>Warrants on Senior Exchangeable Notes due 2015 [Member]</t>
  </si>
  <si>
    <t>Senior Exchangeable Notes due 2015 - Settlements 1 and 2 [Member]</t>
  </si>
  <si>
    <t>Class of Warrant or Right [Line Items]</t>
  </si>
  <si>
    <t>Redemption amount settled</t>
  </si>
  <si>
    <t>Beginning Date for Maturity of Warrants</t>
  </si>
  <si>
    <t>Ending Date for Maturity of Warrants</t>
  </si>
  <si>
    <t>Shares issued on conversion of warrants</t>
  </si>
  <si>
    <t>Strike price of warrants</t>
  </si>
  <si>
    <t>Average Stock Price</t>
  </si>
  <si>
    <t>INCOME TAXES AFMC for CBPC exchange Narrative (Details) (USD $)</t>
  </si>
  <si>
    <t>tax_credit</t>
  </si>
  <si>
    <t>Dec. 31, 2009</t>
  </si>
  <si>
    <t>Alternative Fuel Mixture Credit [Member]</t>
  </si>
  <si>
    <t>Cellulosic Biofuel Producer Credit [Member]</t>
  </si>
  <si>
    <t>Exchange of Alternative Fuel Tax Benefit [Member]</t>
  </si>
  <si>
    <t>gal</t>
  </si>
  <si>
    <t>AFMC for CBPC Exchange [Line Items]</t>
  </si>
  <si>
    <t>Number of tax credits</t>
  </si>
  <si>
    <t>Tax Credit Amount per Gallon</t>
  </si>
  <si>
    <t>Gallons Exchanged</t>
  </si>
  <si>
    <t>Income Tax Benefit</t>
  </si>
  <si>
    <t>INCOME TAXES Schedule of Effective Income Tax Rate Reconciliation (Details) (USD $)</t>
  </si>
  <si>
    <t>Operating Loss Carryforwards [Line Items]</t>
  </si>
  <si>
    <t>Income tax expense at federal statutory rate (percent)</t>
  </si>
  <si>
    <t>REIT Income Not Subject to Tax (percent)</t>
  </si>
  <si>
    <t>Other (percent)</t>
  </si>
  <si>
    <t>Income tax expense before discrete items (percent)</t>
  </si>
  <si>
    <t>Exchange of AFMC for CBPC (percent)</t>
  </si>
  <si>
    <t>Gain related to consolidation of New Zealand venture (percent)</t>
  </si>
  <si>
    <t>Income tax as reported (percent)</t>
  </si>
  <si>
    <t>Interal Asset Transfer Benefit [Member]</t>
  </si>
  <si>
    <t>INCOME TAXES Provision for Income Taxes from Discontinued Operations and Unrecognized Tax Benefits Narrative (Details) (USD $)</t>
  </si>
  <si>
    <t>Increased domestic production deduction due to inclusion of CBPC income [Member]</t>
  </si>
  <si>
    <t>Discontinued Operation, Tax Effect of Discontinued Operation</t>
  </si>
  <si>
    <t>Discontinued Operation, Tax Effect of Income (Loss) from Disposal of Discontinued Operation</t>
  </si>
  <si>
    <t>Unrecognized tax benefit</t>
  </si>
  <si>
    <t>RESTRICTED DEPOSITS (Details) (USD $)</t>
  </si>
  <si>
    <t>Maximum Time Period Proceeds From LKE Sale Maintained with Third Party Intermediary</t>
  </si>
  <si>
    <t>'180 days</t>
  </si>
  <si>
    <t>Restricted Cash and Cash Equivalents</t>
  </si>
  <si>
    <t>JOINT VENTURE INVESTMENT Narrative (Details) (USD $)</t>
  </si>
  <si>
    <t>Apr. 04, 2013</t>
  </si>
  <si>
    <t>Jun. 30, 2013</t>
  </si>
  <si>
    <t>Business Acquisition [Line Items]</t>
  </si>
  <si>
    <t>Effective Date of Acquisition</t>
  </si>
  <si>
    <t>Additional ownership interest acquired</t>
  </si>
  <si>
    <t>Name of Acquired Entity</t>
  </si>
  <si>
    <t>'Matariki Forestry Group</t>
  </si>
  <si>
    <t>Description of Acquired Entity</t>
  </si>
  <si>
    <t>'a joint venture (â€œNew Zealand JVâ€) that owns or leases approximately 0.3 million acres of New Zealand timberlands.</t>
  </si>
  <si>
    <t>Post-acquisition ownership percentage</t>
  </si>
  <si>
    <t>Ownership Percentage by Noncontrolling Owners</t>
  </si>
  <si>
    <t>Contingent Consideration, Amount</t>
  </si>
  <si>
    <t>Gain on foreign currency forward contracts</t>
  </si>
  <si>
    <t>Contingent Consideration, Description</t>
  </si>
  <si>
    <t>'The contingent consideration arrangement required the Company to pay additional consideration to the New Zealand JVâ€™s selling (former) shareholders equal to a multiple of the increase in log prices for a six month period beginning in November 2012.</t>
  </si>
  <si>
    <t>Contingent Consideration, Fair value determination</t>
  </si>
  <si>
    <t>'Fair value was determined using an average of the cost and freight (CFR) selling price of China A-grade 3.8 meter logs.</t>
  </si>
  <si>
    <t>Contingent Consideration, Amount of Settlement</t>
  </si>
  <si>
    <t>Pre-acquisition ownership percentage</t>
  </si>
  <si>
    <t>Step Acquisition Description</t>
  </si>
  <si>
    <t>'The additional 39 percent interest acquire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 million benefit due to the required fair market value remeasurement of the Companyâ€™s equity interest in the New Zealand JV held before the purchase of the additional interest.</t>
  </si>
  <si>
    <t>Step Acquisition, Remeasurement Gain, Financial Statement Caption</t>
  </si>
  <si>
    <t>'â€œGain related to consolidation of New Zealand joint ventureâ€</t>
  </si>
  <si>
    <t>Matariki Forestry Group [Member]</t>
  </si>
  <si>
    <t>Acres Of Timberland Owned Managed</t>
  </si>
  <si>
    <t>Recognition of deferred gain on original sale of operations [Member]</t>
  </si>
  <si>
    <t>Step Acquisition, Remeasurement Gain, Amount</t>
  </si>
  <si>
    <t>Gain on fair market value revaluation of equity interest [Member]</t>
  </si>
  <si>
    <t>JOINT VENTURE INVESTMENT Schedule of Purchase Plan Allocation (Details) (USD $)</t>
  </si>
  <si>
    <t>Long-term debt (shareholders)</t>
  </si>
  <si>
    <t>Net identifiable assets</t>
  </si>
  <si>
    <t>(a) Long-term debt included $125.5 million of shareholder loans payable to the noncontrolling interest by the New Zealand JV. Subsequent to the acquisition date, $96.0 million of the noncontrolling interestâ€™s shareholder loans were converted to preferred equity.</t>
  </si>
  <si>
    <t>JOINT VENTURE INVESTMENT Schedule of Purchase Plan Allocation Parenthetical (Details) (Conversion of Matariki shareholder debt to preferred equity [Member], USD $)</t>
  </si>
  <si>
    <t>Debt Conversion [Line Items]</t>
  </si>
  <si>
    <t>Debt Conversion, Original Debt, Amount</t>
  </si>
  <si>
    <t>Debt Conversion, Original Debt, Type of Debt</t>
  </si>
  <si>
    <t>'shareholder loans payable to the noncontrolling interest by the New Zealand JV</t>
  </si>
  <si>
    <t>Debt Conversion, Converted Instrument, Amount</t>
  </si>
  <si>
    <t>Debt Conversion, Converted Instrument, Type</t>
  </si>
  <si>
    <t>'preferred equity</t>
  </si>
  <si>
    <t>JOINT VENTURE INVESTMENT Business Acquisition, Pro Forma Information (Details) (USD $)</t>
  </si>
  <si>
    <t>6 Months Ended</t>
  </si>
  <si>
    <t>JV's Sales from April 4, 2013 to September 30, 2013</t>
  </si>
  <si>
    <t>JV's Net Income from April 4, 2013 to September 30, 2013</t>
  </si>
  <si>
    <t>Pro Forma Consolidated Sales</t>
  </si>
  <si>
    <t>Pro Forma Consolidated Net Income</t>
  </si>
  <si>
    <t>SHAREHOLDERS'S EQUITY (Details) (USD $)</t>
  </si>
  <si>
    <t>Common Shares [Member]</t>
  </si>
  <si>
    <t>Retained Earnings [Member]</t>
  </si>
  <si>
    <t>Accumulated Other Comprehensive Income (Loss) [Member]</t>
  </si>
  <si>
    <t>Noncontrolling Interest [Member]</t>
  </si>
  <si>
    <t>Dec. 31, 2011</t>
  </si>
  <si>
    <t>Increase (Decrease) in Stockholders' Equity [Roll Forward]</t>
  </si>
  <si>
    <t>Stockholders' equity, beginning balance (in shares)</t>
  </si>
  <si>
    <t>Stockholers' equity attributable to parent, Beginning balance</t>
  </si>
  <si>
    <t>Stockholders' equity attributable to noncontrolling interest, Beginning balance</t>
  </si>
  <si>
    <t>Total stockholders' equity, Beginning balance</t>
  </si>
  <si>
    <t>Net income attributable to Parent</t>
  </si>
  <si>
    <t>Net income attributable to noncontrolling interest</t>
  </si>
  <si>
    <t>Net income including portion attributable to noncontrolling interest</t>
  </si>
  <si>
    <t>Dividends ($1.68 per share for 2012 and $1.37 per share for 9 months ended 9/30/13)</t>
  </si>
  <si>
    <t>Issuance of shares under incentive stock plan (in shares)</t>
  </si>
  <si>
    <t>Repurchase of common shares (in shares)</t>
  </si>
  <si>
    <t>Settlement of warrants (in shares)</t>
  </si>
  <si>
    <t>Amortization of pension and postretirement plans attributable to parent</t>
  </si>
  <si>
    <t>Amortization of pension and postretirement plans, Total</t>
  </si>
  <si>
    <t>Foreign currency translation adjustment attributable to parent</t>
  </si>
  <si>
    <t>Foreign currency translation adjustment attributable to noncontrolling interest</t>
  </si>
  <si>
    <t>Foreign currency translation adjustment, Total</t>
  </si>
  <si>
    <t>Joint venture cash flow hedges attributable to parent</t>
  </si>
  <si>
    <t>Joint venture cash flow hedges attributable to noncontrolling interest</t>
  </si>
  <si>
    <t>Joint venture cash flow hedges, Total</t>
  </si>
  <si>
    <t>Stockholders' equity, ending balance (in shares)</t>
  </si>
  <si>
    <t>Stockholders' equity attributable to parent, Ending balance</t>
  </si>
  <si>
    <t>Stockholders' equity attributable to noncontrolling interest, Ending balance</t>
  </si>
  <si>
    <t>Total stockholders' equity, Ending balance</t>
  </si>
  <si>
    <t>Dividends [Abstract]</t>
  </si>
  <si>
    <t>Common Stock, Dividends, Per Share, Declared</t>
  </si>
  <si>
    <t>SEGMENT AND GEOGRAPHICAL INFORMATION Narrative (Details)</t>
  </si>
  <si>
    <t>segment</t>
  </si>
  <si>
    <t>product_line</t>
  </si>
  <si>
    <t>Segment Reporting [Abstract]</t>
  </si>
  <si>
    <t>Number of reportable segments</t>
  </si>
  <si>
    <t>Number of product lines</t>
  </si>
  <si>
    <t>SEGMENT AND GEOGRAPHICAL INFORMATION Schedule of Segment Reporting Information, by Segment (Details) (USD $)</t>
  </si>
  <si>
    <t>Segment Reporting Information [Line Items]</t>
  </si>
  <si>
    <t>Forest Resources [Member]</t>
  </si>
  <si>
    <t>Real Estate [Member]</t>
  </si>
  <si>
    <t>Performance Fibers [Member]</t>
  </si>
  <si>
    <t>Wood Products [Member]</t>
  </si>
  <si>
    <t>Other Operations [Member]</t>
  </si>
  <si>
    <t>Corporate and other [Member]</t>
  </si>
  <si>
    <t>Intersegment Eliminations [Member]</t>
  </si>
  <si>
    <t>New Zealand Joint Venture [Member]</t>
  </si>
  <si>
    <t>The Company sold its Wood Products segment during the first quarter of 2013. See Note 2 â€” Sale of Wood Products Business for additional information.</t>
  </si>
  <si>
    <t>The nine months ended SeptemberÂ 30, 2013 includes a $16.1 million gain related to the consolidation of the New Zealand JV. See Note 6 â€” Joint Venture Investment.</t>
  </si>
  <si>
    <t>DERIVATIVE FINANCIAL INSTRUMENTS AND HEDGING ACTIVITIES Narrative (Details)</t>
  </si>
  <si>
    <t>Foreign currency exposure hedged for forecasted sales in next three months (in percent, least amount)</t>
  </si>
  <si>
    <t>Foreign currency exposure hedged for forecasted sales in next twelve months (in percent)</t>
  </si>
  <si>
    <t>DERIVATIVE FINANCIAL INSTRUMENTS AND HEDGING ACTIVITIES Income Statement Location (Details) (USD $)</t>
  </si>
  <si>
    <t>Designated as Hedging Instrument [Member] | Cash Flow Hedging [Member]</t>
  </si>
  <si>
    <t>Derivative Instruments, Gain (Loss) [Line Items]</t>
  </si>
  <si>
    <t>AOCI balance expected to be reclassified in next twelve months</t>
  </si>
  <si>
    <t>Designated as Hedging Instrument [Member] | Foreign currency exchange contracts [Member] | Other comprehensive income (loss) [Member] | Cash Flow Hedging [Member]</t>
  </si>
  <si>
    <t>Designated hedged item, gain (loss) recognized in other comprehensive income</t>
  </si>
  <si>
    <t>Designated as Hedging Instrument [Member] | Foreign currency exchange contracts [Member] | Other operating income (expense) [Member] | Cash Flow Hedging [Member]</t>
  </si>
  <si>
    <t>Designated as Hedging Instrument [Member] | Foreign currency option contracts [Member] | Other comprehensive income (loss) [Member] | Cash Flow Hedging [Member]</t>
  </si>
  <si>
    <t>Not Designated as Hedging Instrument [Member] | Foreign currency exchange contracts [Member] | Other operating income (expense) [Member]</t>
  </si>
  <si>
    <t>Non-designated hedged item, gain (Ioss) recognized in income</t>
  </si>
  <si>
    <t>Not Designated as Hedging Instrument [Member] | Foreign currency option contracts [Member] | Other operating income (expense) [Member]</t>
  </si>
  <si>
    <t>Not Designated as Hedging Instrument [Member] | Interest rate swaps [Member] | Interest and other miscellaneous income [Member]</t>
  </si>
  <si>
    <t>Not Designated as Hedging Instrument [Member] | Fuel hedges [Member] | Cost of sales - benefit [Member]</t>
  </si>
  <si>
    <t>DERIVATIVE FINANCIAL INSTRUMENTS AND HEDGING ACTIVITIES Notional Amounts (Details) (USD $)</t>
  </si>
  <si>
    <t>Foreign currency exchange contracts [Member] | Not Designated as Hedging Instrument [Member]</t>
  </si>
  <si>
    <t>Derivatives, Fair Value [Line Items]</t>
  </si>
  <si>
    <t>Notional Amount</t>
  </si>
  <si>
    <t>Foreign currency option contracts [Member] | Not Designated as Hedging Instrument [Member]</t>
  </si>
  <si>
    <t>Interest rate swaps [Member] | Not Designated as Hedging Instrument [Member]</t>
  </si>
  <si>
    <t>Fuel contracts [Member] | Not Designated as Hedging Instrument [Member]</t>
  </si>
  <si>
    <t>Notional Amount (in thousands of barrels)</t>
  </si>
  <si>
    <t>Cash Flow Hedging [Member] | Foreign currency exchange contracts [Member] | Designated as Hedging Instrument [Member]</t>
  </si>
  <si>
    <t>Cash Flow Hedging [Member] | Foreign currency option contracts [Member] | Designated as Hedging Instrument [Member]</t>
  </si>
  <si>
    <t>All notional amounts are stated in thousands of dollars except fuel contracts which are denominated in thousands of barrels.</t>
  </si>
  <si>
    <t>DERIVATIVE FINANCIAL INSTRUMENTS AND HEDGING ACTIVITIES Balance Sheet Location (Details) (USD $)</t>
  </si>
  <si>
    <t>Fair value, derivative liability</t>
  </si>
  <si>
    <t>Fair value, derivative asset</t>
  </si>
  <si>
    <t>Other current liabilities [Member]</t>
  </si>
  <si>
    <t>Other assets [Member]</t>
  </si>
  <si>
    <t>Other non-current liabilities [Member]</t>
  </si>
  <si>
    <t>Prepaid and other current assets [Member]</t>
  </si>
  <si>
    <t>Foreign currency exchange contracts [Member] | Not Designated as Hedging Instrument [Member] | Prepaid and other current assets [Member]</t>
  </si>
  <si>
    <t>Foreign currency option contracts [Member] | Not Designated as Hedging Instrument [Member] | Other current liabilities [Member]</t>
  </si>
  <si>
    <t>Foreign currency option contracts [Member] | Not Designated as Hedging Instrument [Member] | Other assets [Member]</t>
  </si>
  <si>
    <t>Interest rate swaps [Member] | Not Designated as Hedging Instrument [Member] | Other current liabilities [Member]</t>
  </si>
  <si>
    <t>Interest rate swaps [Member] | Not Designated as Hedging Instrument [Member] | Other non-current liabilities [Member]</t>
  </si>
  <si>
    <t>Fuel contracts [Member] | Not Designated as Hedging Instrument [Member] | Other current liabilities [Member]</t>
  </si>
  <si>
    <t>Cash Flow Hedging [Member] | Foreign currency exchange contracts [Member] | Designated as Hedging Instrument [Member] | Other current liabilities [Member]</t>
  </si>
  <si>
    <t>Cash Flow Hedging [Member] | Foreign currency exchange contracts [Member] | Designated as Hedging Instrument [Member] | Other assets [Member]</t>
  </si>
  <si>
    <t>Cash Flow Hedging [Member] | Foreign currency option contracts [Member] | Designated as Hedging Instrument [Member] | Other current liabilities [Member]</t>
  </si>
  <si>
    <t>Cash Flow Hedging [Member] | Foreign currency option contracts [Member] | Designated as Hedging Instrument [Member] | Other assets [Member]</t>
  </si>
  <si>
    <t>See Note 10 â€” Fair Value Measurements for further information on the fair value of our derivatives including their classification within the fair value hierarchy.</t>
  </si>
  <si>
    <t>FAIR VALUE MEASUREMENTS Fair Values Measured on Recurring Basis (Details) (USD $)</t>
  </si>
  <si>
    <t>Fair Value, Assets and Liabilities Measured on Recurring and Nonrecurring Basis [Line Items]</t>
  </si>
  <si>
    <t>Equity portion of the current maturity</t>
  </si>
  <si>
    <t>Carrying Value</t>
  </si>
  <si>
    <t>Restricted cash</t>
  </si>
  <si>
    <t>Carrying Value | Fair Value, Measurements, Recurring [Member]</t>
  </si>
  <si>
    <t>Carrying Value | Fair Value, Measurements, Recurring [Member] | Energy Related Derivative [Member]</t>
  </si>
  <si>
    <t>Carrying Value | Fair Value, Measurements, Recurring [Member] | Foreign currency exchange contracts [Member]</t>
  </si>
  <si>
    <t>Carrying Value | Fair Value, Measurements, Recurring [Member] | Foreign currency option contracts [Member]</t>
  </si>
  <si>
    <t>Estimate of Fair Value, Fair Value Disclosure [Member] | Level 1</t>
  </si>
  <si>
    <t>Estimate of Fair Value, Fair Value Disclosure [Member] | Level 1 | Fair Value, Measurements, Recurring [Member]</t>
  </si>
  <si>
    <t>Estimate of Fair Value, Fair Value Disclosure [Member] | Level 1 | Fair Value, Measurements, Recurring [Member] | Energy Related Derivative [Member]</t>
  </si>
  <si>
    <t>Estimate of Fair Value, Fair Value Disclosure [Member] | Level 1 | Fair Value, Measurements, Recurring [Member] | Foreign currency exchange contracts [Member]</t>
  </si>
  <si>
    <t>Estimate of Fair Value, Fair Value Disclosure [Member] | Level 1 | Fair Value, Measurements, Recurring [Member] | Foreign currency option contracts [Member]</t>
  </si>
  <si>
    <t>Estimate of Fair Value, Fair Value Disclosure [Member] | Level 2</t>
  </si>
  <si>
    <t>[3]</t>
  </si>
  <si>
    <t>Estimate of Fair Value, Fair Value Disclosure [Member] | Level 2 | Fair Value, Measurements, Recurring [Member]</t>
  </si>
  <si>
    <t>Estimate of Fair Value, Fair Value Disclosure [Member] | Level 2 | Fair Value, Measurements, Recurring [Member] | Energy Related Derivative [Member]</t>
  </si>
  <si>
    <t>Estimate of Fair Value, Fair Value Disclosure [Member] | Level 2 | Fair Value, Measurements, Recurring [Member] | Foreign currency exchange contracts [Member]</t>
  </si>
  <si>
    <t>Estimate of Fair Value, Fair Value Disclosure [Member] | Level 2 | Fair Value, Measurements, Recurring [Member] | Foreign currency option contracts [Member]</t>
  </si>
  <si>
    <t>Restricted cash is recorded in â€œOther Assetsâ€ and represents the proceeds from LKE sales deposited with a third-party intermediary.</t>
  </si>
  <si>
    <t>See Note 9 â€” Derivative Financial Instruments and Hedging Activities for information regarding the Balance Sheet classification of the Companyâ€™s derivative financial instruments.</t>
  </si>
  <si>
    <t>The fair market value of current maturities of long-term-term debt represents the value of the debt and equity associated with the early redemption of a portion of the Senior Exchangeable Notes due 2015. The Company has a hedge agreement that offsets the $6.9 million equity portion of the current maturity. See Note 16 â€” Debt for more information regarding the exchange of the notes.</t>
  </si>
  <si>
    <t>FAIR VALUE MEASUREMENTS Fair Value Measurements Methods and Assumptions (Details)</t>
  </si>
  <si>
    <t>Cash, Cash Equivalents and Restricted Cash [Member]</t>
  </si>
  <si>
    <t>Fair Value Measurements, Valuation Techniques</t>
  </si>
  <si>
    <t>'The carrying amount is equal to fair market value</t>
  </si>
  <si>
    <t>Energy Related Derivative [Member]</t>
  </si>
  <si>
    <t>'The fair value of diesel fuel contracts is determined by a mark-to-market valuation which estimates fair value by discounting the difference between the contracted forward price and the current forward price for the residual maturity of the contract.</t>
  </si>
  <si>
    <t>Borrowings [Member]</t>
  </si>
  <si>
    <t>'The fair value of fixed rate debt is based upon quoted market prices for debt with similar terms and maturities.</t>
  </si>
  <si>
    <t>Interest Rate Swap [Member]</t>
  </si>
  <si>
    <t>'The fair value of interest rate contracts is determined by discounting the expected future cash flows, for each instrument, at prevailing interest rates.</t>
  </si>
  <si>
    <t>Foreign currency exchange contracts [Member]</t>
  </si>
  <si>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si>
  <si>
    <t>Foreign currency option contracts [Member]</t>
  </si>
  <si>
    <t>'The fair value of foreign currency option contracts is based on a mark-to-market calculation using the Black-Scholes option pricing model.</t>
  </si>
  <si>
    <t>GUARANTEES (Details) (USD $)</t>
  </si>
  <si>
    <t>Guarantor Obligations [Line Items]</t>
  </si>
  <si>
    <t>Maximum Potential Payment</t>
  </si>
  <si>
    <t>Carrying Amount of Liability</t>
  </si>
  <si>
    <t>Standby letters of credit</t>
  </si>
  <si>
    <t>Guarantor Obligations Collateral for Industrial Revenue Bonds</t>
  </si>
  <si>
    <t>Guarantor Obligations, Term</t>
  </si>
  <si>
    <t>'various dates during 2013 and 2014</t>
  </si>
  <si>
    <t>Guarantees</t>
  </si>
  <si>
    <t>Variable Interest Entity Recorded Liability For Performance Obligation</t>
  </si>
  <si>
    <t>'de minimus liability</t>
  </si>
  <si>
    <t>Surety bonds</t>
  </si>
  <si>
    <t>'various dates during 2014</t>
  </si>
  <si>
    <t>Approximately $15 million of the standby letters of credit serve as credit support for industrial revenue bonds. The remaining letters of credit support various insurance related agreements, primarily workersâ€™ compensation and pollution liability policy requirements. These letters of credit will expire at various dates during 2013 and 2014 and will be renewed as required.</t>
  </si>
  <si>
    <t>In conjunction with a timberland sale and note monetization in the first quarter of 2004, the Company issued a make-whole agreement pursuant to which it guaranteed $2.3 million of obligations of a special-purpose entity that was established to complete the monetization. At SeptemberÂ 30, 2013, the Company has a de minimus liability to reflect the fair market value of its obligation to perform under the make-whole agreement.</t>
  </si>
  <si>
    <t>Rayonier issues surety bonds primarily to secure timber harvesting obligations in the State of Washington and to provide collateral for the Companyâ€™s workersâ€™ compensation self-insurance program in that state. These surety bonds expire at various dates during 2014 and are expected to be renewed as required.</t>
  </si>
  <si>
    <t>COMMITMENTS (Details) (USD $)</t>
  </si>
  <si>
    <t>lease</t>
  </si>
  <si>
    <t>Operating Leases</t>
  </si>
  <si>
    <t>Thereafter</t>
  </si>
  <si>
    <t>Total Operating Leases</t>
  </si>
  <si>
    <t>Purchase Obligations</t>
  </si>
  <si>
    <t>Total Purchase Obligations</t>
  </si>
  <si>
    <t>Forestry Rights [Member]</t>
  </si>
  <si>
    <t>Forest Leases [Member]</t>
  </si>
  <si>
    <t>[4]</t>
  </si>
  <si>
    <t>Matariki Crown Forest Licenses [Member]</t>
  </si>
  <si>
    <t>Leases, Operating [Abstract]</t>
  </si>
  <si>
    <t>Termination notice period</t>
  </si>
  <si>
    <t>'35 years</t>
  </si>
  <si>
    <t>Renewal term</t>
  </si>
  <si>
    <t>'1 year</t>
  </si>
  <si>
    <t>Number of leases under termination notice</t>
  </si>
  <si>
    <t>Number of leases terminating in 2034</t>
  </si>
  <si>
    <t>Number of leases terminating in 2062</t>
  </si>
  <si>
    <t>Description of Lessee Leasing Arrangements, Operating Leases</t>
  </si>
  <si>
    <t>'The New Zealand JV has a number of CrownÂ Forest Licenses (â€œCFLâ€) with the New Zealand government, which are excluded from the table above. The leases extend indefinitely and may only be terminated upon a 35 year termination notice from the government. If no termination notice is given, the leases renew automatically each year for a one year term. As of SeptemberÂ 30, 2013, the New Zealand JV has three CFLâ€™s under termination notice, with one terminating in 2034 and the remaining two expiring in 2062. The annual license fee is determined based on current market value, with three yearly rent reviews.</t>
  </si>
  <si>
    <t>Crown Forest Licenses Total Annual License Fee</t>
  </si>
  <si>
    <t>Minimum [Member] | Forest Leases [Member]</t>
  </si>
  <si>
    <t>Term of lease</t>
  </si>
  <si>
    <t>'30 years</t>
  </si>
  <si>
    <t>Maximum [Member] | Forest Leases [Member]</t>
  </si>
  <si>
    <t>'99 years</t>
  </si>
  <si>
    <t>Operating leases include New Zealand leases on buildings, machinery and equipment under various operating leases and a Jesup mill natural gas transportation lease.</t>
  </si>
  <si>
    <t>Pursuant to the Wood Products purchase and sale agreement, Rayonier contracted with Interfor to purchase wood chips produced at the lumber mills for use at Rayonierâ€™s Jesup mill. Purchase obligations include obligations under this agreement as well as payments expected to be made on derivative financial instruments held in New Zealand.</t>
  </si>
  <si>
    <t>Forestry rights grant access to the leased land for the purpose of harvesting. The majority of the New Zealand JVâ€™s forestry rights terminate with the harvest of the landâ€™s existing crop and require the land to be left in the cut condition upon termination.</t>
  </si>
  <si>
    <t>Forest leases have an average term between 30 and 99 years. Annual rent is indexed to the Consumer Price Index or current market values. A number of these leases require the land to be returned in a fully stocked condition (replanted).</t>
  </si>
  <si>
    <t>LIABILITIES FOR DISPOSITIONS AND DISCONTINUED OPERATIONS Analysis of Activity (Details) (USD $)</t>
  </si>
  <si>
    <t>Accrual for Environmental Loss Contingencies [Roll Forward]</t>
  </si>
  <si>
    <t>LIABILITIES FOR DISPOSITIONS AND DISCONTINUED OPERATIONS Narrative (Details) (USD $)</t>
  </si>
  <si>
    <t>In Millions, unless otherwise specified</t>
  </si>
  <si>
    <t>Environmental Applicability, Impact and Conclusion Disclosures</t>
  </si>
  <si>
    <t xml:space="preserve">'The Company is exposed to the risk of reasonably possible additional losses in excess of the established liabilities. As of September 30, 2013, this amount could range up to $29 million, attributable to several of the applicable sites, and arises from uncertainty over the availability, feasibility and effectiveness of certain remediation technologies, additional or different contamination that may be discovered, development of new or more effective environmental remediation technologies, potential changes in applicable law and regulations, and the exercise of discretion in interpretation of applicable law and regulations by governmental agencies. </t>
  </si>
  <si>
    <t>Environmental Contingency, Loss Exposure in Excess of Accrual, High Estimate</t>
  </si>
  <si>
    <t>Environmental Loss Contingencies Term</t>
  </si>
  <si>
    <t>'20 years</t>
  </si>
  <si>
    <t>Environmental Exit Costs, Nature of Costs</t>
  </si>
  <si>
    <t>'Remedial actions for these sites vary, but include on-site (and in certain cases off-site) removal or treatment of contaminated soils and sediments, recovery and treatment/remediation of groundwater, and source remediation and/or control.</t>
  </si>
  <si>
    <t>EMPLOYEE BENEFIT PLANS Narrative (Details) (USD $)</t>
  </si>
  <si>
    <t>Defined Benefit Pension Plans and Defined Benefit Postretirement Plans Disclosure [Abstract]</t>
  </si>
  <si>
    <t>Defined Benefit Plans, General Information</t>
  </si>
  <si>
    <t>'The Company has four qualified non-contributory defined benefit pension plans covering a significant majority of its employees</t>
  </si>
  <si>
    <t>Defined Benefit Plan, Unfunded Plan</t>
  </si>
  <si>
    <t>'an unfunded plan that provides benefits in excess of amounts allowable under current tax law in the qualified plans</t>
  </si>
  <si>
    <t>Defined Benefit Plan, Other Information</t>
  </si>
  <si>
    <t>'Currently, all qualified plans are closed to new participants.</t>
  </si>
  <si>
    <t>Pension Contributions</t>
  </si>
  <si>
    <t>EMPLOYEE BENEFIT PLANS Net Periodic Benefit Cost (Details) (USD $)</t>
  </si>
  <si>
    <t>Pension [Member]</t>
  </si>
  <si>
    <t>Defined Benefit Plan Disclosure [Line Items]</t>
  </si>
  <si>
    <t>Postretirement [Member]</t>
  </si>
  <si>
    <t>DEBT Narrative (Details) (USD $)</t>
  </si>
  <si>
    <t>Senior Exchangeable Notes Due 2012 at a fixed interest rate of 3.75% [Member]</t>
  </si>
  <si>
    <t>Senior Exchangeable Notes due 2015 at a fixed interest rate of 4.50% [Member]</t>
  </si>
  <si>
    <t>note_holder</t>
  </si>
  <si>
    <t>redemption</t>
  </si>
  <si>
    <t>Term Credit Agreement due 2019 [Member]</t>
  </si>
  <si>
    <t>April 2011 Line of Credit as Amended October 2012 [Member]</t>
  </si>
  <si>
    <t>unit</t>
  </si>
  <si>
    <t>Oct. 03, 2013</t>
  </si>
  <si>
    <t>Subsequent Event [Member]</t>
  </si>
  <si>
    <t>Senior Exchangable Notes due 2015 - Third Settlement [Member]</t>
  </si>
  <si>
    <t>Dec. 31, 2013</t>
  </si>
  <si>
    <t>Debt Instrument [Line Items]</t>
  </si>
  <si>
    <t>Stated interest rate</t>
  </si>
  <si>
    <t>Total Number of Warrants</t>
  </si>
  <si>
    <t>Number of Warrants Settled</t>
  </si>
  <si>
    <t>Debt Instrument, Exchange Feature, Exchange Period, Beginning Date</t>
  </si>
  <si>
    <t>Face Amount</t>
  </si>
  <si>
    <t>Maturity date</t>
  </si>
  <si>
    <t>'2015</t>
  </si>
  <si>
    <t>Debt Instrument, Exchange Feature, Exchange Period, End Date</t>
  </si>
  <si>
    <t>Debt Instrument, Exchange Feature, Description</t>
  </si>
  <si>
    <t>'According to the indenture, in order for the notes to become exchangeable, the Companyâ€™s stock price must exceed 130 percent of the exchange price for 20 trading days during a period of 30 consecutive trading days as of the last day of the quarter.</t>
  </si>
  <si>
    <t>Percent of the exchange price the stock price must exceed</t>
  </si>
  <si>
    <t>Trading day threshold</t>
  </si>
  <si>
    <t>'20 days</t>
  </si>
  <si>
    <t>Number of trading days for stock price</t>
  </si>
  <si>
    <t>'30 days</t>
  </si>
  <si>
    <t>Number of note holder groups</t>
  </si>
  <si>
    <t>Principal amount redeemed</t>
  </si>
  <si>
    <t>Number of redemptions settled</t>
  </si>
  <si>
    <t>Loss on Extinguishment of Debt</t>
  </si>
  <si>
    <t>Line of Credit Facility, Increase (Decrease) for Period, Net</t>
  </si>
  <si>
    <t>Line of Credit Facility, Maximum Borrowing Capacity</t>
  </si>
  <si>
    <t>Line of Credit Facility, Remaining Borrowing Capacity</t>
  </si>
  <si>
    <t>Line of Credit Facility, Amount to Secure Letters of Credit</t>
  </si>
  <si>
    <t>Debt Instrument, Increase, Additional Borrowings</t>
  </si>
  <si>
    <t>Debt Instrument, Unused Borrowing Capacity, Amount</t>
  </si>
  <si>
    <t>DEBT Joint Venture Debt (Details) (USD $)</t>
  </si>
  <si>
    <t>Senior Secured Facilities Agreement as Amended July 2013, Working Capital Facility due 2014 [Member]</t>
  </si>
  <si>
    <t>Noncontrolling interest shareholder loan at 0% interest rate [Member]</t>
  </si>
  <si>
    <t>Senior Secured Facilities Agreement as Amended July 2013, Revolving Cash Advance Facility due 2016 [Member]</t>
  </si>
  <si>
    <t>Line of Credit Facility, Amount Outstanding</t>
  </si>
  <si>
    <t>Long-term Debt</t>
  </si>
  <si>
    <t>Variable interest rate</t>
  </si>
  <si>
    <t>Interest rate during period</t>
  </si>
  <si>
    <t>DEBT Senior Secured Facilities Agreement (Details) (Matariki Forestry Group [Member], USD $)</t>
  </si>
  <si>
    <t>tranche</t>
  </si>
  <si>
    <t>Senior Secured Facilities Agreement as Amended July 2013 [Member]</t>
  </si>
  <si>
    <t>Line of Credit Facility [Line Items]</t>
  </si>
  <si>
    <t>Line of Credit Facility, Number of Tranches</t>
  </si>
  <si>
    <t>Line of Credit Facility, Description</t>
  </si>
  <si>
    <t>'comprised of two tranches. Tranche A, a $195 million revolving cash advance facility expires September 2016 and Tranche B, a $19 million working capital facility expires July 2014.</t>
  </si>
  <si>
    <t>Debt Instrument, Currency</t>
  </si>
  <si>
    <t>'New Zealand dollars</t>
  </si>
  <si>
    <t>'September 2016</t>
  </si>
  <si>
    <t>Line of Credit Facility, Interest Rate Description</t>
  </si>
  <si>
    <t>'The interest rate is indexed to the 90 day New Zealand Bank bill rate and is generally repriced quarterly. The margin on the index rate fluctuates based on the interest coverage ratio.</t>
  </si>
  <si>
    <t>Debt Instrument, Description of Variable Rate Basis</t>
  </si>
  <si>
    <t>'Official Cash Rate set by the Reserve Bank of New Zealand</t>
  </si>
  <si>
    <t>Minimum [Member] | Senior Secured Facilities Agreement as Amended July 2013, Working Capital Facility due 2014 [Member]</t>
  </si>
  <si>
    <t>Debt Instrument, Basis Spread on Variable Rate</t>
  </si>
  <si>
    <t>Maximum [Member] | Senior Secured Facilities Agreement as Amended July 2013, Working Capital Facility due 2014 [Member]</t>
  </si>
  <si>
    <t>DEBT Shareholder Loan, Debt Covenants and Subsequent Event (Details) (USD $)</t>
  </si>
  <si>
    <t>Long-term Debt, Description</t>
  </si>
  <si>
    <t>'This loan represents part of the noncontrolling partyâ€™s investment in the New Zealand JV. The loan is secured by timberlands owned by the New Zealand JV and is subordinated to the Senior Secured Facilities Agreement. Although Rayonier Inc. is not liable for this loan, the shareholder loan instrument contains features with characteristics of both debt and equity and is therefore required to be classified as debt and consolidated.</t>
  </si>
  <si>
    <t>Debt Instrument, Covenant Description</t>
  </si>
  <si>
    <t>'generation of sufficient cash flows to meet a minimum interest coverage ratio of 1.25 to 1 on a quarterly basis and maintenance of a leverage ratio of bank debt versus the forest and land valuation below the covenant's maximum ratio of 40 percent.</t>
  </si>
  <si>
    <t>Minimum interest coverage ratio</t>
  </si>
  <si>
    <t>Maximum leverage ratio</t>
  </si>
  <si>
    <t>Debt Instrument, Covenant Compliance</t>
  </si>
  <si>
    <t>'At September 30, 2013, the New Zealand JV was in compliance with all its covenants.</t>
  </si>
  <si>
    <t>Subsequent Event, Date</t>
  </si>
  <si>
    <t>ACCUMULATED OTHER COMPREHENSIVE LOSS (Details) (USD $)</t>
  </si>
  <si>
    <t>Accumulated Other Comprehensive Income (Loss) [Roll Forward]</t>
  </si>
  <si>
    <t>Beginning balance</t>
  </si>
  <si>
    <t>Ending balance</t>
  </si>
  <si>
    <t>Foreign currency translation gains [Member]</t>
  </si>
  <si>
    <t>New Zealand joint venture cash flow hedges [Member]</t>
  </si>
  <si>
    <t>Unrecognized components of employee benefit plans, net of tax [Member]</t>
  </si>
  <si>
    <t>Reclassification out of Accumulated Other Comprehensive Income [Member] | New Zealand joint venture cash flow hedges [Member]</t>
  </si>
  <si>
    <t>This accumulated other comprehensive income component is included in the computation of net periodic pension cost. See Note 15 â€” Employee Benefit Plans for additional information.</t>
  </si>
  <si>
    <t>OTHER OPERATING INCOME (EXPENSE), NET (Details) (USD $)</t>
  </si>
  <si>
    <t>CONSOLIDATING FINANCIAL STATEMENTS Narrative (Details) (USD $)</t>
  </si>
  <si>
    <t>Issuance Date</t>
  </si>
  <si>
    <t>'August 2009</t>
  </si>
  <si>
    <t>'March 2012</t>
  </si>
  <si>
    <t>'2022</t>
  </si>
  <si>
    <t>CONSOLIDATING FINANCIAL STATEMENTS Condensed Consolidating Statements of Income and Comprehensive Income (Details) (USD $)</t>
  </si>
  <si>
    <t>Income Statement [Abstract]</t>
  </si>
  <si>
    <t>Rayonier Inc. (Parent Guarantor) [Member]</t>
  </si>
  <si>
    <t>Senior Exchangeable Notes due 2015 at a fixed interest rate of 4.50% [Member] | ROC (Subsidiary Guarantor) [Member]</t>
  </si>
  <si>
    <t>Senior Exchangeable Notes due 2015 at a fixed interest rate of 4.50% [Member] | Rayonier TRS Holdings Inc. (Issuer) [Member]</t>
  </si>
  <si>
    <t>Senior Exchangeable Notes due 2015 at a fixed interest rate of 4.50% [Member] | Non-guarantors [Member]</t>
  </si>
  <si>
    <t>Senior Exchangeable Notes due 2015 at a fixed interest rate of 4.50% [Member] | Consolidation Adjustments [Member]</t>
  </si>
  <si>
    <t>Senior Notes due 2022 at a fixed interest rate of 3.75% [Member] | ROC (Subsidiary Guarantor) [Member]</t>
  </si>
  <si>
    <t>Senior Notes due 2022 at a fixed interest rate of 3.75% [Member] | Non-guarantors [Member]</t>
  </si>
  <si>
    <t>Senior Notes due 2022 at a fixed interest rate of 3.75% [Member] | Consolidation Adjustments [Member]</t>
  </si>
  <si>
    <t>CONSOLIDATING FINANCIAL STATEMENTS Condensed Consolidating Balance Sheets (Details) (USD $)</t>
  </si>
  <si>
    <t>Senior Exchangeable Notes due 2015 at a fixed interest rate of 4.50% [Member] | Subsidiary Issuer [Member]</t>
  </si>
  <si>
    <t>CONSOLIDATING FINANCIAL STATEMENTS Condensed Consolidating Statements of Cash Flows (Details) (USD $)</t>
  </si>
  <si>
    <t>Statement of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i/>
      <sz val="10"/>
      <color rgb="FF000000"/>
      <name val="Inherit"/>
    </font>
    <font>
      <b/>
      <sz val="9"/>
      <color theme="1"/>
      <name val="Inherit"/>
    </font>
    <font>
      <sz val="9"/>
      <color theme="1"/>
      <name val="Inherit"/>
    </font>
    <font>
      <sz val="8"/>
      <color theme="1"/>
      <name val="Inherit"/>
    </font>
    <font>
      <b/>
      <i/>
      <sz val="10"/>
      <color theme="1"/>
      <name val="Inherit"/>
    </font>
    <font>
      <b/>
      <u/>
      <sz val="9"/>
      <color theme="1"/>
      <name val="Inherit"/>
    </font>
    <font>
      <sz val="10"/>
      <color rgb="FF000000"/>
      <name val="Times New Roman"/>
      <family val="1"/>
    </font>
    <font>
      <u/>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3"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15" fontId="19"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2"/>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33" borderId="14" xfId="0" applyFont="1" applyFill="1" applyBorder="1" applyAlignment="1">
      <alignment horizontal="right" wrapText="1"/>
    </xf>
    <xf numFmtId="0" fontId="21"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1"/>
    </xf>
    <xf numFmtId="0" fontId="21" fillId="0" borderId="16"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0" xfId="0" applyFont="1" applyAlignment="1">
      <alignment horizontal="center" wrapText="1"/>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7"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indent="2"/>
    </xf>
    <xf numFmtId="3" fontId="21" fillId="0" borderId="0" xfId="0" applyNumberFormat="1"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4" fillId="0" borderId="13" xfId="0" applyFont="1" applyBorder="1" applyAlignment="1">
      <alignment horizontal="center" wrapText="1"/>
    </xf>
    <xf numFmtId="0" fontId="24" fillId="0" borderId="0" xfId="0" applyFont="1" applyAlignment="1">
      <alignment horizontal="left" vertical="top" wrapText="1"/>
    </xf>
    <xf numFmtId="3" fontId="25" fillId="0" borderId="0" xfId="0" applyNumberFormat="1" applyFont="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xf>
    <xf numFmtId="0" fontId="25" fillId="33" borderId="0" xfId="0" applyFont="1" applyFill="1" applyAlignment="1">
      <alignment horizontal="left" wrapText="1"/>
    </xf>
    <xf numFmtId="0" fontId="25" fillId="33" borderId="10" xfId="0" applyFont="1" applyFill="1" applyBorder="1" applyAlignment="1">
      <alignment horizontal="right" wrapText="1"/>
    </xf>
    <xf numFmtId="3" fontId="25" fillId="0" borderId="0" xfId="0" applyNumberFormat="1" applyFont="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0" borderId="0" xfId="0" applyFont="1" applyAlignment="1">
      <alignment horizontal="left" vertical="top" wrapText="1" inden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4" fillId="33" borderId="0" xfId="0" applyFont="1" applyFill="1" applyAlignment="1">
      <alignment horizontal="left" wrapText="1"/>
    </xf>
    <xf numFmtId="3" fontId="25" fillId="33" borderId="13"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0" fontId="25" fillId="33" borderId="13" xfId="0" applyFont="1" applyFill="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wrapText="1"/>
    </xf>
    <xf numFmtId="0" fontId="19" fillId="0" borderId="0" xfId="0" applyFont="1" applyAlignment="1">
      <alignment horizontal="left"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vertical="top" wrapText="1"/>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indent="4"/>
    </xf>
    <xf numFmtId="0" fontId="24"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4"/>
    </xf>
    <xf numFmtId="0" fontId="21" fillId="33" borderId="16" xfId="0" applyFont="1" applyFill="1" applyBorder="1" applyAlignment="1">
      <alignment wrapText="1"/>
    </xf>
    <xf numFmtId="0" fontId="21" fillId="0" borderId="0" xfId="0" applyFont="1" applyAlignment="1">
      <alignment horizontal="justify" vertical="top" wrapText="1"/>
    </xf>
    <xf numFmtId="0" fontId="20" fillId="0" borderId="0" xfId="0" applyFont="1" applyAlignment="1">
      <alignment horizontal="justify" wrapText="1"/>
    </xf>
    <xf numFmtId="0" fontId="28" fillId="0" borderId="0" xfId="0" applyFont="1" applyAlignment="1">
      <alignment horizontal="left" wrapText="1"/>
    </xf>
    <xf numFmtId="0" fontId="21"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19" fillId="0" borderId="0" xfId="0" applyFont="1" applyAlignment="1">
      <alignment horizontal="justify" wrapText="1"/>
    </xf>
    <xf numFmtId="0" fontId="30" fillId="0" borderId="0" xfId="0" applyFont="1" applyAlignment="1">
      <alignment horizontal="justify" wrapText="1"/>
    </xf>
    <xf numFmtId="0" fontId="27" fillId="0" borderId="0" xfId="0" applyFont="1" applyAlignment="1">
      <alignment wrapText="1"/>
    </xf>
    <xf numFmtId="0" fontId="26" fillId="33" borderId="0" xfId="0" applyFont="1" applyFill="1" applyAlignment="1">
      <alignment horizontal="left" wrapText="1"/>
    </xf>
    <xf numFmtId="0" fontId="21" fillId="33" borderId="13" xfId="0" applyFont="1" applyFill="1" applyBorder="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31" fillId="0" borderId="0" xfId="0" applyFont="1" applyAlignment="1">
      <alignment horizontal="center" wrapText="1"/>
    </xf>
    <xf numFmtId="0" fontId="31" fillId="0" borderId="13" xfId="0" applyFont="1" applyBorder="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0" xfId="0" applyFont="1" applyBorder="1" applyAlignment="1">
      <alignment horizontal="left" wrapText="1"/>
    </xf>
    <xf numFmtId="0" fontId="24" fillId="33" borderId="0" xfId="0" applyFont="1" applyFill="1" applyAlignment="1">
      <alignment horizontal="left" wrapText="1" indent="2"/>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indent="4"/>
    </xf>
    <xf numFmtId="0" fontId="24" fillId="33" borderId="0" xfId="0" applyFont="1" applyFill="1" applyAlignment="1">
      <alignment horizontal="left" wrapText="1" indent="1"/>
    </xf>
    <xf numFmtId="0" fontId="31" fillId="0" borderId="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24" fillId="33" borderId="0" xfId="0" applyFont="1" applyFill="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6" fillId="0" borderId="0" xfId="0" applyFont="1" applyAlignment="1">
      <alignment horizontal="left" wrapText="1"/>
    </xf>
    <xf numFmtId="0" fontId="25" fillId="0" borderId="0" xfId="0" applyFont="1" applyAlignment="1">
      <alignment horizontal="left" vertical="top" wrapText="1" indent="3"/>
    </xf>
    <xf numFmtId="0" fontId="25" fillId="33" borderId="0" xfId="0" applyFont="1" applyFill="1" applyAlignment="1">
      <alignment horizontal="left" wrapText="1" inden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5" fillId="33" borderId="0" xfId="0" applyFont="1" applyFill="1" applyAlignment="1">
      <alignment horizontal="left" vertical="top" wrapText="1" indent="3"/>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5" fillId="0" borderId="0" xfId="0" applyFont="1" applyAlignment="1">
      <alignment horizontal="left" vertical="top" wrapText="1" indent="7"/>
    </xf>
    <xf numFmtId="0" fontId="24" fillId="33" borderId="0" xfId="0" applyFont="1" applyFill="1" applyAlignment="1">
      <alignment horizontal="left" vertical="top" wrapText="1"/>
    </xf>
    <xf numFmtId="0" fontId="19" fillId="0" borderId="0" xfId="0" applyFont="1" applyAlignment="1">
      <alignment horizontal="left" vertical="top" wrapText="1" indent="1"/>
    </xf>
    <xf numFmtId="0" fontId="19" fillId="0" borderId="0" xfId="0" applyFont="1" applyAlignment="1">
      <alignment horizontal="left" vertical="center" wrapText="1"/>
    </xf>
    <xf numFmtId="0" fontId="24" fillId="0" borderId="0" xfId="0" applyFont="1" applyAlignment="1">
      <alignment horizontal="left" wrapText="1" indent="1"/>
    </xf>
    <xf numFmtId="0" fontId="21" fillId="33" borderId="0" xfId="0" applyFont="1" applyFill="1" applyAlignment="1">
      <alignment horizontal="left" wrapText="1" indent="4"/>
    </xf>
    <xf numFmtId="0" fontId="25" fillId="0" borderId="16" xfId="0" applyFont="1" applyBorder="1" applyAlignment="1">
      <alignment wrapText="1"/>
    </xf>
    <xf numFmtId="0" fontId="25" fillId="33" borderId="0" xfId="0" applyFont="1" applyFill="1" applyAlignment="1">
      <alignment wrapText="1"/>
    </xf>
    <xf numFmtId="0" fontId="24" fillId="33" borderId="0" xfId="0" applyFont="1" applyFill="1" applyAlignment="1">
      <alignment horizontal="left" vertical="center" wrapText="1"/>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24" fillId="0" borderId="0" xfId="0" applyFont="1" applyAlignment="1">
      <alignment horizontal="left" vertical="center" wrapText="1"/>
    </xf>
    <xf numFmtId="0" fontId="25" fillId="33" borderId="0" xfId="0" applyFont="1" applyFill="1" applyAlignment="1">
      <alignment horizontal="left" vertical="center" wrapText="1" indent="1"/>
    </xf>
    <xf numFmtId="0" fontId="25" fillId="33" borderId="0" xfId="0" applyFont="1" applyFill="1" applyAlignment="1">
      <alignment horizontal="left" vertical="center" wrapText="1"/>
    </xf>
    <xf numFmtId="3" fontId="25" fillId="33" borderId="0" xfId="0" applyNumberFormat="1" applyFont="1" applyFill="1" applyAlignment="1">
      <alignment horizontal="right" vertical="center" wrapText="1"/>
    </xf>
    <xf numFmtId="0" fontId="25" fillId="33" borderId="0" xfId="0" applyFont="1" applyFill="1" applyAlignment="1">
      <alignment horizontal="right" vertical="center" wrapText="1"/>
    </xf>
    <xf numFmtId="0" fontId="25" fillId="0" borderId="0" xfId="0" applyFont="1" applyAlignment="1">
      <alignment horizontal="left" vertical="center" wrapText="1" indent="1"/>
    </xf>
    <xf numFmtId="0" fontId="25" fillId="0" borderId="0" xfId="0" applyFont="1" applyAlignment="1">
      <alignment horizontal="right" vertical="center" wrapText="1"/>
    </xf>
    <xf numFmtId="3" fontId="25" fillId="0" borderId="0" xfId="0" applyNumberFormat="1" applyFont="1" applyAlignment="1">
      <alignment horizontal="right" vertical="center" wrapText="1"/>
    </xf>
    <xf numFmtId="0" fontId="25" fillId="33" borderId="10" xfId="0" applyFont="1" applyFill="1" applyBorder="1" applyAlignment="1">
      <alignment horizontal="right" vertical="center" wrapText="1"/>
    </xf>
    <xf numFmtId="3" fontId="25" fillId="33" borderId="10" xfId="0" applyNumberFormat="1" applyFont="1" applyFill="1" applyBorder="1" applyAlignment="1">
      <alignment horizontal="right" vertical="center" wrapText="1"/>
    </xf>
    <xf numFmtId="0" fontId="25" fillId="0" borderId="0" xfId="0" applyFont="1" applyAlignment="1">
      <alignment horizontal="left" vertical="center" wrapText="1" indent="3"/>
    </xf>
    <xf numFmtId="3" fontId="25" fillId="0" borderId="13" xfId="0" applyNumberFormat="1" applyFont="1" applyBorder="1" applyAlignment="1">
      <alignment horizontal="right" vertical="center" wrapText="1"/>
    </xf>
    <xf numFmtId="3" fontId="25" fillId="0" borderId="10" xfId="0" applyNumberFormat="1" applyFont="1" applyBorder="1" applyAlignment="1">
      <alignment horizontal="right" vertical="center" wrapText="1"/>
    </xf>
    <xf numFmtId="0" fontId="25" fillId="0" borderId="13" xfId="0" applyFont="1" applyBorder="1" applyAlignment="1">
      <alignment horizontal="right" vertical="center" wrapText="1"/>
    </xf>
    <xf numFmtId="0" fontId="25" fillId="0" borderId="10" xfId="0" applyFont="1" applyBorder="1" applyAlignment="1">
      <alignment horizontal="right" vertical="center" wrapText="1"/>
    </xf>
    <xf numFmtId="0" fontId="25" fillId="33" borderId="13" xfId="0" applyFont="1" applyFill="1" applyBorder="1" applyAlignment="1">
      <alignment horizontal="right" vertical="center" wrapText="1"/>
    </xf>
    <xf numFmtId="3" fontId="25" fillId="33" borderId="13" xfId="0" applyNumberFormat="1" applyFont="1" applyFill="1" applyBorder="1" applyAlignment="1">
      <alignment horizontal="right" vertical="center" wrapText="1"/>
    </xf>
    <xf numFmtId="0" fontId="25" fillId="0" borderId="0" xfId="0" applyFont="1" applyAlignment="1">
      <alignment horizontal="left" vertical="center" wrapText="1"/>
    </xf>
    <xf numFmtId="0" fontId="24" fillId="33" borderId="0" xfId="0" applyFont="1" applyFill="1" applyAlignment="1">
      <alignment horizontal="left" vertical="center" wrapText="1"/>
    </xf>
    <xf numFmtId="0" fontId="25" fillId="33" borderId="13" xfId="0" applyFont="1" applyFill="1" applyBorder="1" applyAlignment="1">
      <alignment horizontal="left" vertical="center" wrapText="1"/>
    </xf>
    <xf numFmtId="0" fontId="25" fillId="33" borderId="14" xfId="0" applyFont="1" applyFill="1" applyBorder="1" applyAlignment="1">
      <alignment horizontal="left" vertical="center" wrapText="1"/>
    </xf>
    <xf numFmtId="3" fontId="25" fillId="33" borderId="14" xfId="0" applyNumberFormat="1" applyFont="1" applyFill="1" applyBorder="1" applyAlignment="1">
      <alignment horizontal="right" vertical="center" wrapText="1"/>
    </xf>
    <xf numFmtId="0" fontId="25" fillId="33" borderId="14"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24" fillId="0" borderId="0" xfId="0" applyFont="1" applyAlignment="1">
      <alignment horizontal="left" vertical="center" wrapText="1"/>
    </xf>
    <xf numFmtId="0" fontId="25" fillId="0" borderId="13" xfId="0" applyFont="1" applyBorder="1" applyAlignment="1">
      <alignment horizontal="left" vertical="center" wrapText="1"/>
    </xf>
    <xf numFmtId="0" fontId="25" fillId="0" borderId="10" xfId="0" applyFont="1" applyBorder="1" applyAlignment="1">
      <alignment horizontal="left" vertical="center" wrapText="1"/>
    </xf>
    <xf numFmtId="0" fontId="18" fillId="0" borderId="0" xfId="0" applyFont="1" applyAlignment="1">
      <alignment horizontal="center" wrapText="1"/>
    </xf>
    <xf numFmtId="0" fontId="25"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62559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42578125" bestFit="1" customWidth="1"/>
    <col min="2" max="2" width="36.5703125" bestFit="1" customWidth="1"/>
    <col min="3" max="3" width="27.5703125" customWidth="1"/>
    <col min="4" max="4" width="19.7109375" customWidth="1"/>
    <col min="5" max="6" width="27.5703125" customWidth="1"/>
    <col min="7" max="7" width="6" customWidth="1"/>
    <col min="8" max="8" width="19.7109375" customWidth="1"/>
    <col min="9" max="10" width="27.5703125" customWidth="1"/>
    <col min="11" max="11" width="6" customWidth="1"/>
    <col min="12" max="14" width="27.5703125" customWidth="1"/>
    <col min="15" max="15" width="6" customWidth="1"/>
    <col min="16" max="16" width="22.85546875" customWidth="1"/>
    <col min="17" max="17" width="27.57031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63" t="s">
        <v>5</v>
      </c>
      <c r="C3" s="63"/>
      <c r="D3" s="63"/>
      <c r="E3" s="63"/>
      <c r="F3" s="63"/>
      <c r="G3" s="63"/>
      <c r="H3" s="63"/>
      <c r="I3" s="63"/>
      <c r="J3" s="63"/>
      <c r="K3" s="63"/>
      <c r="L3" s="63"/>
      <c r="M3" s="63"/>
      <c r="N3" s="63"/>
      <c r="O3" s="63"/>
      <c r="P3" s="63"/>
      <c r="Q3" s="63"/>
    </row>
    <row r="4" spans="1:17" ht="15" customHeight="1">
      <c r="A4" s="14" t="s">
        <v>235</v>
      </c>
      <c r="B4" s="63" t="s">
        <v>5</v>
      </c>
      <c r="C4" s="63"/>
      <c r="D4" s="63"/>
      <c r="E4" s="63"/>
      <c r="F4" s="63"/>
      <c r="G4" s="63"/>
      <c r="H4" s="63"/>
      <c r="I4" s="63"/>
      <c r="J4" s="63"/>
      <c r="K4" s="63"/>
      <c r="L4" s="63"/>
      <c r="M4" s="63"/>
      <c r="N4" s="63"/>
      <c r="O4" s="63"/>
      <c r="P4" s="63"/>
      <c r="Q4" s="63"/>
    </row>
    <row r="5" spans="1:17">
      <c r="A5" s="14"/>
      <c r="B5" s="64" t="s">
        <v>235</v>
      </c>
      <c r="C5" s="64"/>
      <c r="D5" s="64"/>
      <c r="E5" s="64"/>
      <c r="F5" s="64"/>
      <c r="G5" s="64"/>
      <c r="H5" s="64"/>
      <c r="I5" s="64"/>
      <c r="J5" s="64"/>
      <c r="K5" s="64"/>
      <c r="L5" s="64"/>
      <c r="M5" s="64"/>
      <c r="N5" s="64"/>
      <c r="O5" s="64"/>
      <c r="P5" s="64"/>
      <c r="Q5" s="64"/>
    </row>
    <row r="6" spans="1:17">
      <c r="A6" s="14"/>
      <c r="B6" s="66" t="s">
        <v>237</v>
      </c>
      <c r="C6" s="66"/>
      <c r="D6" s="66"/>
      <c r="E6" s="66"/>
      <c r="F6" s="66"/>
      <c r="G6" s="66"/>
      <c r="H6" s="66"/>
      <c r="I6" s="66"/>
      <c r="J6" s="66"/>
      <c r="K6" s="66"/>
      <c r="L6" s="66"/>
      <c r="M6" s="66"/>
      <c r="N6" s="66"/>
      <c r="O6" s="66"/>
      <c r="P6" s="66"/>
      <c r="Q6" s="66"/>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38"/>
      <c r="C9" s="73" t="s">
        <v>238</v>
      </c>
      <c r="D9" s="73"/>
      <c r="E9" s="73"/>
      <c r="F9" s="73"/>
      <c r="G9" s="73"/>
      <c r="H9" s="73"/>
      <c r="I9" s="73"/>
      <c r="J9" s="38"/>
      <c r="K9" s="73" t="s">
        <v>240</v>
      </c>
      <c r="L9" s="73"/>
      <c r="M9" s="73"/>
      <c r="N9" s="73"/>
      <c r="O9" s="73"/>
      <c r="P9" s="73"/>
      <c r="Q9" s="73"/>
    </row>
    <row r="10" spans="1:17" ht="15.75" thickBot="1">
      <c r="A10" s="14"/>
      <c r="B10" s="38"/>
      <c r="C10" s="74" t="s">
        <v>239</v>
      </c>
      <c r="D10" s="74"/>
      <c r="E10" s="74"/>
      <c r="F10" s="74"/>
      <c r="G10" s="74"/>
      <c r="H10" s="74"/>
      <c r="I10" s="74"/>
      <c r="J10" s="38"/>
      <c r="K10" s="73" t="s">
        <v>239</v>
      </c>
      <c r="L10" s="73"/>
      <c r="M10" s="73"/>
      <c r="N10" s="73"/>
      <c r="O10" s="73"/>
      <c r="P10" s="73"/>
      <c r="Q10" s="73"/>
    </row>
    <row r="11" spans="1:17" ht="15.75" thickBot="1">
      <c r="A11" s="14"/>
      <c r="B11" s="67"/>
      <c r="C11" s="75">
        <v>2013</v>
      </c>
      <c r="D11" s="75"/>
      <c r="E11" s="75"/>
      <c r="F11" s="16"/>
      <c r="G11" s="75">
        <v>2012</v>
      </c>
      <c r="H11" s="75"/>
      <c r="I11" s="75"/>
      <c r="J11" s="16"/>
      <c r="K11" s="75">
        <v>2013</v>
      </c>
      <c r="L11" s="75"/>
      <c r="M11" s="75"/>
      <c r="N11" s="16"/>
      <c r="O11" s="75">
        <v>2012</v>
      </c>
      <c r="P11" s="75"/>
      <c r="Q11" s="75"/>
    </row>
    <row r="12" spans="1:17">
      <c r="A12" s="14"/>
      <c r="B12" s="76" t="s">
        <v>241</v>
      </c>
      <c r="C12" s="29" t="s">
        <v>211</v>
      </c>
      <c r="D12" s="35">
        <v>58367</v>
      </c>
      <c r="E12" s="33"/>
      <c r="F12" s="32"/>
      <c r="G12" s="29" t="s">
        <v>211</v>
      </c>
      <c r="H12" s="35">
        <v>79278</v>
      </c>
      <c r="I12" s="33"/>
      <c r="J12" s="32"/>
      <c r="K12" s="29" t="s">
        <v>211</v>
      </c>
      <c r="L12" s="35">
        <v>249516</v>
      </c>
      <c r="M12" s="33"/>
      <c r="N12" s="32"/>
      <c r="O12" s="29" t="s">
        <v>211</v>
      </c>
      <c r="P12" s="35">
        <v>197968</v>
      </c>
      <c r="Q12" s="33"/>
    </row>
    <row r="13" spans="1:17">
      <c r="A13" s="14"/>
      <c r="B13" s="76"/>
      <c r="C13" s="77"/>
      <c r="D13" s="78"/>
      <c r="E13" s="79"/>
      <c r="F13" s="32"/>
      <c r="G13" s="77"/>
      <c r="H13" s="78"/>
      <c r="I13" s="79"/>
      <c r="J13" s="32"/>
      <c r="K13" s="77"/>
      <c r="L13" s="78"/>
      <c r="M13" s="79"/>
      <c r="N13" s="32"/>
      <c r="O13" s="28"/>
      <c r="P13" s="34"/>
      <c r="Q13" s="32"/>
    </row>
    <row r="14" spans="1:17">
      <c r="A14" s="14"/>
      <c r="B14" s="80" t="s">
        <v>242</v>
      </c>
      <c r="C14" s="45">
        <v>1022</v>
      </c>
      <c r="D14" s="45"/>
      <c r="E14" s="38"/>
      <c r="F14" s="38"/>
      <c r="G14" s="37" t="s">
        <v>212</v>
      </c>
      <c r="H14" s="37"/>
      <c r="I14" s="38"/>
      <c r="J14" s="38"/>
      <c r="K14" s="45">
        <v>1749</v>
      </c>
      <c r="L14" s="45"/>
      <c r="M14" s="38"/>
      <c r="N14" s="38"/>
      <c r="O14" s="37" t="s">
        <v>212</v>
      </c>
      <c r="P14" s="37"/>
      <c r="Q14" s="38"/>
    </row>
    <row r="15" spans="1:17" ht="15.75" thickBot="1">
      <c r="A15" s="14"/>
      <c r="B15" s="80"/>
      <c r="C15" s="54"/>
      <c r="D15" s="54"/>
      <c r="E15" s="55"/>
      <c r="F15" s="38"/>
      <c r="G15" s="62"/>
      <c r="H15" s="62"/>
      <c r="I15" s="55"/>
      <c r="J15" s="38"/>
      <c r="K15" s="54"/>
      <c r="L15" s="54"/>
      <c r="M15" s="55"/>
      <c r="N15" s="38"/>
      <c r="O15" s="62"/>
      <c r="P15" s="62"/>
      <c r="Q15" s="55"/>
    </row>
    <row r="16" spans="1:17">
      <c r="A16" s="14"/>
      <c r="B16" s="76" t="s">
        <v>243</v>
      </c>
      <c r="C16" s="29" t="s">
        <v>211</v>
      </c>
      <c r="D16" s="35">
        <v>57345</v>
      </c>
      <c r="E16" s="33"/>
      <c r="F16" s="32"/>
      <c r="G16" s="29" t="s">
        <v>211</v>
      </c>
      <c r="H16" s="35">
        <v>79278</v>
      </c>
      <c r="I16" s="33"/>
      <c r="J16" s="32"/>
      <c r="K16" s="29" t="s">
        <v>211</v>
      </c>
      <c r="L16" s="35">
        <v>247767</v>
      </c>
      <c r="M16" s="33"/>
      <c r="N16" s="32"/>
      <c r="O16" s="29" t="s">
        <v>211</v>
      </c>
      <c r="P16" s="35">
        <v>197968</v>
      </c>
      <c r="Q16" s="33"/>
    </row>
    <row r="17" spans="1:17" ht="15.75" thickBot="1">
      <c r="A17" s="14"/>
      <c r="B17" s="76"/>
      <c r="C17" s="57"/>
      <c r="D17" s="58"/>
      <c r="E17" s="59"/>
      <c r="F17" s="32"/>
      <c r="G17" s="57"/>
      <c r="H17" s="58"/>
      <c r="I17" s="59"/>
      <c r="J17" s="32"/>
      <c r="K17" s="57"/>
      <c r="L17" s="58"/>
      <c r="M17" s="59"/>
      <c r="N17" s="32"/>
      <c r="O17" s="57"/>
      <c r="P17" s="58"/>
      <c r="Q17" s="59"/>
    </row>
    <row r="18" spans="1:17" ht="15.75" thickTop="1">
      <c r="A18" s="14"/>
      <c r="B18" s="16"/>
      <c r="C18" s="81"/>
      <c r="D18" s="81"/>
      <c r="E18" s="81"/>
      <c r="F18" s="16"/>
      <c r="G18" s="81"/>
      <c r="H18" s="81"/>
      <c r="I18" s="81"/>
      <c r="J18" s="16"/>
      <c r="K18" s="81"/>
      <c r="L18" s="81"/>
      <c r="M18" s="81"/>
      <c r="N18" s="16"/>
      <c r="O18" s="81"/>
      <c r="P18" s="81"/>
      <c r="Q18" s="81"/>
    </row>
    <row r="19" spans="1:17">
      <c r="A19" s="14"/>
      <c r="B19" s="76" t="s">
        <v>244</v>
      </c>
      <c r="C19" s="28" t="s">
        <v>211</v>
      </c>
      <c r="D19" s="30" t="s">
        <v>212</v>
      </c>
      <c r="E19" s="32"/>
      <c r="F19" s="32"/>
      <c r="G19" s="28" t="s">
        <v>211</v>
      </c>
      <c r="H19" s="34">
        <v>1282</v>
      </c>
      <c r="I19" s="32"/>
      <c r="J19" s="32"/>
      <c r="K19" s="28" t="s">
        <v>211</v>
      </c>
      <c r="L19" s="34">
        <v>44477</v>
      </c>
      <c r="M19" s="32"/>
      <c r="N19" s="32"/>
      <c r="O19" s="28" t="s">
        <v>211</v>
      </c>
      <c r="P19" s="34">
        <v>5108</v>
      </c>
      <c r="Q19" s="32"/>
    </row>
    <row r="20" spans="1:17" ht="15.75" thickBot="1">
      <c r="A20" s="14"/>
      <c r="B20" s="76"/>
      <c r="C20" s="57"/>
      <c r="D20" s="61"/>
      <c r="E20" s="59"/>
      <c r="F20" s="32"/>
      <c r="G20" s="57"/>
      <c r="H20" s="58"/>
      <c r="I20" s="59"/>
      <c r="J20" s="32"/>
      <c r="K20" s="57"/>
      <c r="L20" s="58"/>
      <c r="M20" s="59"/>
      <c r="N20" s="32"/>
      <c r="O20" s="57"/>
      <c r="P20" s="58"/>
      <c r="Q20" s="59"/>
    </row>
    <row r="21" spans="1:17" ht="15.75" thickTop="1">
      <c r="A21" s="14"/>
      <c r="B21" s="16"/>
      <c r="C21" s="81"/>
      <c r="D21" s="81"/>
      <c r="E21" s="81"/>
      <c r="F21" s="16"/>
      <c r="G21" s="81"/>
      <c r="H21" s="81"/>
      <c r="I21" s="81"/>
      <c r="J21" s="16"/>
      <c r="K21" s="81"/>
      <c r="L21" s="81"/>
      <c r="M21" s="81"/>
      <c r="N21" s="16"/>
      <c r="O21" s="81"/>
      <c r="P21" s="81"/>
      <c r="Q21" s="81"/>
    </row>
    <row r="22" spans="1:17">
      <c r="A22" s="14"/>
      <c r="B22" s="82" t="s">
        <v>245</v>
      </c>
      <c r="C22" s="28" t="s">
        <v>211</v>
      </c>
      <c r="D22" s="34">
        <v>57345</v>
      </c>
      <c r="E22" s="32"/>
      <c r="F22" s="32"/>
      <c r="G22" s="28" t="s">
        <v>211</v>
      </c>
      <c r="H22" s="34">
        <v>80560</v>
      </c>
      <c r="I22" s="32"/>
      <c r="J22" s="32"/>
      <c r="K22" s="28" t="s">
        <v>211</v>
      </c>
      <c r="L22" s="34">
        <v>292244</v>
      </c>
      <c r="M22" s="32"/>
      <c r="N22" s="32"/>
      <c r="O22" s="28" t="s">
        <v>211</v>
      </c>
      <c r="P22" s="34">
        <v>203076</v>
      </c>
      <c r="Q22" s="32"/>
    </row>
    <row r="23" spans="1:17" ht="15.75" thickBot="1">
      <c r="A23" s="14"/>
      <c r="B23" s="82"/>
      <c r="C23" s="57"/>
      <c r="D23" s="58"/>
      <c r="E23" s="59"/>
      <c r="F23" s="32"/>
      <c r="G23" s="57"/>
      <c r="H23" s="58"/>
      <c r="I23" s="59"/>
      <c r="J23" s="32"/>
      <c r="K23" s="57"/>
      <c r="L23" s="58"/>
      <c r="M23" s="59"/>
      <c r="N23" s="32"/>
      <c r="O23" s="57"/>
      <c r="P23" s="58"/>
      <c r="Q23" s="59"/>
    </row>
    <row r="24" spans="1:17" ht="15.75" thickTop="1">
      <c r="A24" s="14"/>
      <c r="B24" s="16"/>
      <c r="C24" s="81"/>
      <c r="D24" s="81"/>
      <c r="E24" s="81"/>
      <c r="F24" s="16"/>
      <c r="G24" s="81"/>
      <c r="H24" s="81"/>
      <c r="I24" s="81"/>
      <c r="J24" s="16"/>
      <c r="K24" s="81"/>
      <c r="L24" s="81"/>
      <c r="M24" s="81"/>
      <c r="N24" s="16"/>
      <c r="O24" s="81"/>
      <c r="P24" s="81"/>
      <c r="Q24" s="81"/>
    </row>
    <row r="25" spans="1:17">
      <c r="A25" s="14"/>
      <c r="B25" s="76" t="s">
        <v>246</v>
      </c>
      <c r="C25" s="34">
        <v>126122151</v>
      </c>
      <c r="D25" s="34"/>
      <c r="E25" s="32"/>
      <c r="F25" s="32"/>
      <c r="G25" s="34">
        <v>122848705</v>
      </c>
      <c r="H25" s="34"/>
      <c r="I25" s="32"/>
      <c r="J25" s="32"/>
      <c r="K25" s="34">
        <v>125549133</v>
      </c>
      <c r="L25" s="34"/>
      <c r="M25" s="32"/>
      <c r="N25" s="32"/>
      <c r="O25" s="34">
        <v>122552910</v>
      </c>
      <c r="P25" s="34"/>
      <c r="Q25" s="32"/>
    </row>
    <row r="26" spans="1:17">
      <c r="A26" s="14"/>
      <c r="B26" s="76"/>
      <c r="C26" s="34"/>
      <c r="D26" s="34"/>
      <c r="E26" s="32"/>
      <c r="F26" s="32"/>
      <c r="G26" s="34"/>
      <c r="H26" s="34"/>
      <c r="I26" s="32"/>
      <c r="J26" s="32"/>
      <c r="K26" s="34"/>
      <c r="L26" s="34"/>
      <c r="M26" s="32"/>
      <c r="N26" s="32"/>
      <c r="O26" s="34"/>
      <c r="P26" s="34"/>
      <c r="Q26" s="32"/>
    </row>
    <row r="27" spans="1:17">
      <c r="A27" s="14"/>
      <c r="B27" s="70" t="s">
        <v>247</v>
      </c>
      <c r="C27" s="38"/>
      <c r="D27" s="38"/>
      <c r="E27" s="38"/>
      <c r="F27" s="16"/>
      <c r="G27" s="38"/>
      <c r="H27" s="38"/>
      <c r="I27" s="38"/>
      <c r="J27" s="16"/>
      <c r="K27" s="38"/>
      <c r="L27" s="38"/>
      <c r="M27" s="38"/>
      <c r="N27" s="16"/>
      <c r="O27" s="38"/>
      <c r="P27" s="38"/>
      <c r="Q27" s="38"/>
    </row>
    <row r="28" spans="1:17">
      <c r="A28" s="14"/>
      <c r="B28" s="83" t="s">
        <v>248</v>
      </c>
      <c r="C28" s="34">
        <v>468286</v>
      </c>
      <c r="D28" s="34"/>
      <c r="E28" s="32"/>
      <c r="F28" s="32"/>
      <c r="G28" s="34">
        <v>603761</v>
      </c>
      <c r="H28" s="34"/>
      <c r="I28" s="32"/>
      <c r="J28" s="32"/>
      <c r="K28" s="34">
        <v>501324</v>
      </c>
      <c r="L28" s="34"/>
      <c r="M28" s="32"/>
      <c r="N28" s="32"/>
      <c r="O28" s="34">
        <v>667960</v>
      </c>
      <c r="P28" s="34"/>
      <c r="Q28" s="32"/>
    </row>
    <row r="29" spans="1:17">
      <c r="A29" s="14"/>
      <c r="B29" s="83"/>
      <c r="C29" s="34"/>
      <c r="D29" s="34"/>
      <c r="E29" s="32"/>
      <c r="F29" s="32"/>
      <c r="G29" s="34"/>
      <c r="H29" s="34"/>
      <c r="I29" s="32"/>
      <c r="J29" s="32"/>
      <c r="K29" s="34"/>
      <c r="L29" s="34"/>
      <c r="M29" s="32"/>
      <c r="N29" s="32"/>
      <c r="O29" s="34"/>
      <c r="P29" s="34"/>
      <c r="Q29" s="32"/>
    </row>
    <row r="30" spans="1:17">
      <c r="A30" s="14"/>
      <c r="B30" s="84" t="s">
        <v>249</v>
      </c>
      <c r="C30" s="45">
        <v>546247</v>
      </c>
      <c r="D30" s="45"/>
      <c r="E30" s="38"/>
      <c r="F30" s="38"/>
      <c r="G30" s="45">
        <v>755884</v>
      </c>
      <c r="H30" s="45"/>
      <c r="I30" s="38"/>
      <c r="J30" s="38"/>
      <c r="K30" s="45">
        <v>518138</v>
      </c>
      <c r="L30" s="45"/>
      <c r="M30" s="38"/>
      <c r="N30" s="38"/>
      <c r="O30" s="45">
        <v>735653</v>
      </c>
      <c r="P30" s="45"/>
      <c r="Q30" s="38"/>
    </row>
    <row r="31" spans="1:17">
      <c r="A31" s="14"/>
      <c r="B31" s="84"/>
      <c r="C31" s="45"/>
      <c r="D31" s="45"/>
      <c r="E31" s="38"/>
      <c r="F31" s="38"/>
      <c r="G31" s="45"/>
      <c r="H31" s="45"/>
      <c r="I31" s="38"/>
      <c r="J31" s="38"/>
      <c r="K31" s="45"/>
      <c r="L31" s="45"/>
      <c r="M31" s="38"/>
      <c r="N31" s="38"/>
      <c r="O31" s="45"/>
      <c r="P31" s="45"/>
      <c r="Q31" s="38"/>
    </row>
    <row r="32" spans="1:17">
      <c r="A32" s="14"/>
      <c r="B32" s="83" t="s">
        <v>250</v>
      </c>
      <c r="C32" s="34">
        <v>2168254</v>
      </c>
      <c r="D32" s="34"/>
      <c r="E32" s="32"/>
      <c r="F32" s="32"/>
      <c r="G32" s="34">
        <v>3683936</v>
      </c>
      <c r="H32" s="34"/>
      <c r="I32" s="32"/>
      <c r="J32" s="32"/>
      <c r="K32" s="34">
        <v>2176414</v>
      </c>
      <c r="L32" s="34"/>
      <c r="M32" s="32"/>
      <c r="N32" s="32"/>
      <c r="O32" s="34">
        <v>3148423</v>
      </c>
      <c r="P32" s="34"/>
      <c r="Q32" s="32"/>
    </row>
    <row r="33" spans="1:17">
      <c r="A33" s="14"/>
      <c r="B33" s="83"/>
      <c r="C33" s="34"/>
      <c r="D33" s="34"/>
      <c r="E33" s="32"/>
      <c r="F33" s="32"/>
      <c r="G33" s="34"/>
      <c r="H33" s="34"/>
      <c r="I33" s="32"/>
      <c r="J33" s="32"/>
      <c r="K33" s="34"/>
      <c r="L33" s="34"/>
      <c r="M33" s="32"/>
      <c r="N33" s="32"/>
      <c r="O33" s="34"/>
      <c r="P33" s="34"/>
      <c r="Q33" s="32"/>
    </row>
    <row r="34" spans="1:17">
      <c r="A34" s="14"/>
      <c r="B34" s="84" t="s">
        <v>251</v>
      </c>
      <c r="C34" s="45">
        <v>1608466</v>
      </c>
      <c r="D34" s="45"/>
      <c r="E34" s="38"/>
      <c r="F34" s="38"/>
      <c r="G34" s="45">
        <v>2067380</v>
      </c>
      <c r="H34" s="45"/>
      <c r="I34" s="38"/>
      <c r="J34" s="38"/>
      <c r="K34" s="45">
        <v>2043965</v>
      </c>
      <c r="L34" s="45"/>
      <c r="M34" s="38"/>
      <c r="N34" s="38"/>
      <c r="O34" s="45">
        <v>1443606</v>
      </c>
      <c r="P34" s="45"/>
      <c r="Q34" s="38"/>
    </row>
    <row r="35" spans="1:17" ht="15.75" thickBot="1">
      <c r="A35" s="14"/>
      <c r="B35" s="84"/>
      <c r="C35" s="54"/>
      <c r="D35" s="54"/>
      <c r="E35" s="55"/>
      <c r="F35" s="38"/>
      <c r="G35" s="54"/>
      <c r="H35" s="54"/>
      <c r="I35" s="55"/>
      <c r="J35" s="38"/>
      <c r="K35" s="54"/>
      <c r="L35" s="54"/>
      <c r="M35" s="55"/>
      <c r="N35" s="38"/>
      <c r="O35" s="54"/>
      <c r="P35" s="54"/>
      <c r="Q35" s="55"/>
    </row>
    <row r="36" spans="1:17">
      <c r="A36" s="14"/>
      <c r="B36" s="85" t="s">
        <v>252</v>
      </c>
      <c r="C36" s="35">
        <v>130913404</v>
      </c>
      <c r="D36" s="35"/>
      <c r="E36" s="33"/>
      <c r="F36" s="32"/>
      <c r="G36" s="35">
        <v>129959666</v>
      </c>
      <c r="H36" s="35"/>
      <c r="I36" s="33"/>
      <c r="J36" s="32"/>
      <c r="K36" s="35">
        <v>130788974</v>
      </c>
      <c r="L36" s="35"/>
      <c r="M36" s="33"/>
      <c r="N36" s="32"/>
      <c r="O36" s="35">
        <v>128548552</v>
      </c>
      <c r="P36" s="35"/>
      <c r="Q36" s="33"/>
    </row>
    <row r="37" spans="1:17" ht="15.75" thickBot="1">
      <c r="A37" s="14"/>
      <c r="B37" s="85"/>
      <c r="C37" s="58"/>
      <c r="D37" s="58"/>
      <c r="E37" s="59"/>
      <c r="F37" s="32"/>
      <c r="G37" s="58"/>
      <c r="H37" s="58"/>
      <c r="I37" s="59"/>
      <c r="J37" s="32"/>
      <c r="K37" s="58"/>
      <c r="L37" s="58"/>
      <c r="M37" s="59"/>
      <c r="N37" s="32"/>
      <c r="O37" s="58"/>
      <c r="P37" s="58"/>
      <c r="Q37" s="59"/>
    </row>
    <row r="38" spans="1:17" ht="26.25" thickTop="1">
      <c r="A38" s="14"/>
      <c r="B38" s="68" t="s">
        <v>253</v>
      </c>
      <c r="C38" s="81"/>
      <c r="D38" s="81"/>
      <c r="E38" s="81"/>
      <c r="F38" s="16"/>
      <c r="G38" s="81"/>
      <c r="H38" s="81"/>
      <c r="I38" s="81"/>
      <c r="J38" s="16"/>
      <c r="K38" s="81"/>
      <c r="L38" s="81"/>
      <c r="M38" s="81"/>
      <c r="N38" s="16"/>
      <c r="O38" s="81"/>
      <c r="P38" s="81"/>
      <c r="Q38" s="81"/>
    </row>
    <row r="39" spans="1:17">
      <c r="A39" s="14"/>
      <c r="B39" s="83" t="s">
        <v>254</v>
      </c>
      <c r="C39" s="28" t="s">
        <v>211</v>
      </c>
      <c r="D39" s="30">
        <v>0.45</v>
      </c>
      <c r="E39" s="32"/>
      <c r="F39" s="32"/>
      <c r="G39" s="28" t="s">
        <v>211</v>
      </c>
      <c r="H39" s="30">
        <v>0.65</v>
      </c>
      <c r="I39" s="32"/>
      <c r="J39" s="32"/>
      <c r="K39" s="28" t="s">
        <v>211</v>
      </c>
      <c r="L39" s="30">
        <v>1.97</v>
      </c>
      <c r="M39" s="32"/>
      <c r="N39" s="32"/>
      <c r="O39" s="28" t="s">
        <v>211</v>
      </c>
      <c r="P39" s="30">
        <v>1.62</v>
      </c>
      <c r="Q39" s="32"/>
    </row>
    <row r="40" spans="1:17">
      <c r="A40" s="14"/>
      <c r="B40" s="83"/>
      <c r="C40" s="28"/>
      <c r="D40" s="30"/>
      <c r="E40" s="32"/>
      <c r="F40" s="32"/>
      <c r="G40" s="28"/>
      <c r="H40" s="30"/>
      <c r="I40" s="32"/>
      <c r="J40" s="32"/>
      <c r="K40" s="28"/>
      <c r="L40" s="30"/>
      <c r="M40" s="32"/>
      <c r="N40" s="32"/>
      <c r="O40" s="28"/>
      <c r="P40" s="30"/>
      <c r="Q40" s="32"/>
    </row>
    <row r="41" spans="1:17">
      <c r="A41" s="14"/>
      <c r="B41" s="84" t="s">
        <v>255</v>
      </c>
      <c r="C41" s="37" t="s">
        <v>212</v>
      </c>
      <c r="D41" s="37"/>
      <c r="E41" s="38"/>
      <c r="F41" s="38"/>
      <c r="G41" s="37">
        <v>0.01</v>
      </c>
      <c r="H41" s="37"/>
      <c r="I41" s="38"/>
      <c r="J41" s="38"/>
      <c r="K41" s="37">
        <v>0.36</v>
      </c>
      <c r="L41" s="37"/>
      <c r="M41" s="38"/>
      <c r="N41" s="38"/>
      <c r="O41" s="37">
        <v>0.04</v>
      </c>
      <c r="P41" s="37"/>
      <c r="Q41" s="38"/>
    </row>
    <row r="42" spans="1:17" ht="15.75" thickBot="1">
      <c r="A42" s="14"/>
      <c r="B42" s="84"/>
      <c r="C42" s="62"/>
      <c r="D42" s="62"/>
      <c r="E42" s="55"/>
      <c r="F42" s="38"/>
      <c r="G42" s="62"/>
      <c r="H42" s="62"/>
      <c r="I42" s="55"/>
      <c r="J42" s="38"/>
      <c r="K42" s="62"/>
      <c r="L42" s="62"/>
      <c r="M42" s="55"/>
      <c r="N42" s="38"/>
      <c r="O42" s="62"/>
      <c r="P42" s="62"/>
      <c r="Q42" s="55"/>
    </row>
    <row r="43" spans="1:17">
      <c r="A43" s="14"/>
      <c r="B43" s="83" t="s">
        <v>256</v>
      </c>
      <c r="C43" s="29" t="s">
        <v>211</v>
      </c>
      <c r="D43" s="31">
        <v>0.45</v>
      </c>
      <c r="E43" s="33"/>
      <c r="F43" s="32"/>
      <c r="G43" s="29" t="s">
        <v>211</v>
      </c>
      <c r="H43" s="31">
        <v>0.66</v>
      </c>
      <c r="I43" s="33"/>
      <c r="J43" s="32"/>
      <c r="K43" s="29" t="s">
        <v>211</v>
      </c>
      <c r="L43" s="31">
        <v>2.33</v>
      </c>
      <c r="M43" s="33"/>
      <c r="N43" s="32"/>
      <c r="O43" s="29" t="s">
        <v>211</v>
      </c>
      <c r="P43" s="31">
        <v>1.66</v>
      </c>
      <c r="Q43" s="33"/>
    </row>
    <row r="44" spans="1:17" ht="15.75" thickBot="1">
      <c r="A44" s="14"/>
      <c r="B44" s="83"/>
      <c r="C44" s="57"/>
      <c r="D44" s="61"/>
      <c r="E44" s="59"/>
      <c r="F44" s="32"/>
      <c r="G44" s="57"/>
      <c r="H44" s="61"/>
      <c r="I44" s="59"/>
      <c r="J44" s="32"/>
      <c r="K44" s="57"/>
      <c r="L44" s="61"/>
      <c r="M44" s="59"/>
      <c r="N44" s="32"/>
      <c r="O44" s="57"/>
      <c r="P44" s="61"/>
      <c r="Q44" s="59"/>
    </row>
    <row r="45" spans="1:17" ht="26.25" thickTop="1">
      <c r="A45" s="14"/>
      <c r="B45" s="68" t="s">
        <v>257</v>
      </c>
      <c r="C45" s="81"/>
      <c r="D45" s="81"/>
      <c r="E45" s="81"/>
      <c r="F45" s="16"/>
      <c r="G45" s="81"/>
      <c r="H45" s="81"/>
      <c r="I45" s="81"/>
      <c r="J45" s="16"/>
      <c r="K45" s="81"/>
      <c r="L45" s="81"/>
      <c r="M45" s="81"/>
      <c r="N45" s="16"/>
      <c r="O45" s="81"/>
      <c r="P45" s="81"/>
      <c r="Q45" s="81"/>
    </row>
    <row r="46" spans="1:17">
      <c r="A46" s="14"/>
      <c r="B46" s="83" t="s">
        <v>254</v>
      </c>
      <c r="C46" s="28" t="s">
        <v>211</v>
      </c>
      <c r="D46" s="30">
        <v>0.44</v>
      </c>
      <c r="E46" s="32"/>
      <c r="F46" s="32"/>
      <c r="G46" s="28" t="s">
        <v>211</v>
      </c>
      <c r="H46" s="30">
        <v>0.61</v>
      </c>
      <c r="I46" s="32"/>
      <c r="J46" s="32"/>
      <c r="K46" s="28" t="s">
        <v>211</v>
      </c>
      <c r="L46" s="30">
        <v>1.89</v>
      </c>
      <c r="M46" s="32"/>
      <c r="N46" s="32"/>
      <c r="O46" s="28" t="s">
        <v>211</v>
      </c>
      <c r="P46" s="30">
        <v>1.54</v>
      </c>
      <c r="Q46" s="32"/>
    </row>
    <row r="47" spans="1:17">
      <c r="A47" s="14"/>
      <c r="B47" s="83"/>
      <c r="C47" s="28"/>
      <c r="D47" s="30"/>
      <c r="E47" s="32"/>
      <c r="F47" s="32"/>
      <c r="G47" s="28"/>
      <c r="H47" s="30"/>
      <c r="I47" s="32"/>
      <c r="J47" s="32"/>
      <c r="K47" s="28"/>
      <c r="L47" s="30"/>
      <c r="M47" s="32"/>
      <c r="N47" s="32"/>
      <c r="O47" s="28"/>
      <c r="P47" s="30"/>
      <c r="Q47" s="32"/>
    </row>
    <row r="48" spans="1:17">
      <c r="A48" s="14"/>
      <c r="B48" s="84" t="s">
        <v>255</v>
      </c>
      <c r="C48" s="37" t="s">
        <v>212</v>
      </c>
      <c r="D48" s="37"/>
      <c r="E48" s="38"/>
      <c r="F48" s="38"/>
      <c r="G48" s="37">
        <v>0.01</v>
      </c>
      <c r="H48" s="37"/>
      <c r="I48" s="38"/>
      <c r="J48" s="38"/>
      <c r="K48" s="37">
        <v>0.34</v>
      </c>
      <c r="L48" s="37"/>
      <c r="M48" s="38"/>
      <c r="N48" s="38"/>
      <c r="O48" s="37">
        <v>0.04</v>
      </c>
      <c r="P48" s="37"/>
      <c r="Q48" s="38"/>
    </row>
    <row r="49" spans="1:17" ht="15.75" thickBot="1">
      <c r="A49" s="14"/>
      <c r="B49" s="84"/>
      <c r="C49" s="62"/>
      <c r="D49" s="62"/>
      <c r="E49" s="55"/>
      <c r="F49" s="38"/>
      <c r="G49" s="62"/>
      <c r="H49" s="62"/>
      <c r="I49" s="55"/>
      <c r="J49" s="38"/>
      <c r="K49" s="62"/>
      <c r="L49" s="62"/>
      <c r="M49" s="55"/>
      <c r="N49" s="38"/>
      <c r="O49" s="62"/>
      <c r="P49" s="62"/>
      <c r="Q49" s="55"/>
    </row>
    <row r="50" spans="1:17">
      <c r="A50" s="14"/>
      <c r="B50" s="83" t="s">
        <v>256</v>
      </c>
      <c r="C50" s="29" t="s">
        <v>211</v>
      </c>
      <c r="D50" s="31">
        <v>0.44</v>
      </c>
      <c r="E50" s="33"/>
      <c r="F50" s="32"/>
      <c r="G50" s="29" t="s">
        <v>211</v>
      </c>
      <c r="H50" s="31">
        <v>0.62</v>
      </c>
      <c r="I50" s="33"/>
      <c r="J50" s="32"/>
      <c r="K50" s="29" t="s">
        <v>211</v>
      </c>
      <c r="L50" s="31">
        <v>2.23</v>
      </c>
      <c r="M50" s="33"/>
      <c r="N50" s="32"/>
      <c r="O50" s="29" t="s">
        <v>211</v>
      </c>
      <c r="P50" s="31">
        <v>1.58</v>
      </c>
      <c r="Q50" s="33"/>
    </row>
    <row r="51" spans="1:17" ht="15.75" thickBot="1">
      <c r="A51" s="14"/>
      <c r="B51" s="83"/>
      <c r="C51" s="57"/>
      <c r="D51" s="61"/>
      <c r="E51" s="59"/>
      <c r="F51" s="32"/>
      <c r="G51" s="57"/>
      <c r="H51" s="61"/>
      <c r="I51" s="59"/>
      <c r="J51" s="32"/>
      <c r="K51" s="57"/>
      <c r="L51" s="61"/>
      <c r="M51" s="59"/>
      <c r="N51" s="32"/>
      <c r="O51" s="57"/>
      <c r="P51" s="61"/>
      <c r="Q51" s="59"/>
    </row>
    <row r="52" spans="1:17" ht="15.75" thickTop="1">
      <c r="A52" s="14"/>
      <c r="B52" s="25"/>
      <c r="C52" s="25"/>
      <c r="D52" s="25"/>
      <c r="E52" s="25"/>
      <c r="F52" s="25"/>
      <c r="G52" s="25"/>
      <c r="H52" s="25"/>
      <c r="I52" s="25"/>
      <c r="J52" s="25"/>
      <c r="K52" s="25"/>
      <c r="L52" s="25"/>
      <c r="M52" s="25"/>
    </row>
    <row r="53" spans="1:17">
      <c r="A53" s="14"/>
      <c r="B53" s="15"/>
      <c r="C53" s="15"/>
      <c r="D53" s="15"/>
      <c r="E53" s="15"/>
      <c r="F53" s="15"/>
      <c r="G53" s="15"/>
      <c r="H53" s="15"/>
      <c r="I53" s="15"/>
      <c r="J53" s="15"/>
      <c r="K53" s="15"/>
      <c r="L53" s="15"/>
      <c r="M53" s="15"/>
    </row>
    <row r="54" spans="1:17">
      <c r="A54" s="14"/>
      <c r="B54" s="38"/>
      <c r="C54" s="73" t="s">
        <v>238</v>
      </c>
      <c r="D54" s="73"/>
      <c r="E54" s="73"/>
      <c r="F54" s="73"/>
      <c r="G54" s="73"/>
      <c r="H54" s="38"/>
      <c r="I54" s="73" t="s">
        <v>240</v>
      </c>
      <c r="J54" s="73"/>
      <c r="K54" s="73"/>
      <c r="L54" s="73"/>
      <c r="M54" s="73"/>
    </row>
    <row r="55" spans="1:17" ht="15.75" thickBot="1">
      <c r="A55" s="14"/>
      <c r="B55" s="38"/>
      <c r="C55" s="74" t="s">
        <v>239</v>
      </c>
      <c r="D55" s="74"/>
      <c r="E55" s="74"/>
      <c r="F55" s="74"/>
      <c r="G55" s="74"/>
      <c r="H55" s="38"/>
      <c r="I55" s="74" t="s">
        <v>239</v>
      </c>
      <c r="J55" s="74"/>
      <c r="K55" s="74"/>
      <c r="L55" s="74"/>
      <c r="M55" s="74"/>
    </row>
    <row r="56" spans="1:17" ht="15.75" thickBot="1">
      <c r="A56" s="14"/>
      <c r="B56" s="16"/>
      <c r="C56" s="75">
        <v>2013</v>
      </c>
      <c r="D56" s="75"/>
      <c r="E56" s="24"/>
      <c r="F56" s="75">
        <v>2012</v>
      </c>
      <c r="G56" s="75"/>
      <c r="H56" s="16"/>
      <c r="I56" s="75">
        <v>2013</v>
      </c>
      <c r="J56" s="75"/>
      <c r="K56" s="24"/>
      <c r="L56" s="75">
        <v>2012</v>
      </c>
      <c r="M56" s="75"/>
    </row>
    <row r="57" spans="1:17" ht="39">
      <c r="A57" s="14"/>
      <c r="B57" s="72" t="s">
        <v>258</v>
      </c>
      <c r="C57" s="33"/>
      <c r="D57" s="33"/>
      <c r="E57" s="20"/>
      <c r="F57" s="33"/>
      <c r="G57" s="33"/>
      <c r="H57" s="20"/>
      <c r="I57" s="33"/>
      <c r="J57" s="33"/>
      <c r="K57" s="20"/>
      <c r="L57" s="33"/>
      <c r="M57" s="33"/>
    </row>
    <row r="58" spans="1:17">
      <c r="A58" s="14"/>
      <c r="B58" s="88" t="s">
        <v>259</v>
      </c>
      <c r="C58" s="45">
        <v>101884</v>
      </c>
      <c r="D58" s="38"/>
      <c r="E58" s="38"/>
      <c r="F58" s="45">
        <v>123217</v>
      </c>
      <c r="G58" s="38"/>
      <c r="H58" s="38"/>
      <c r="I58" s="45">
        <v>167487</v>
      </c>
      <c r="J58" s="38"/>
      <c r="K58" s="38"/>
      <c r="L58" s="45">
        <v>261759</v>
      </c>
      <c r="M58" s="38"/>
    </row>
    <row r="59" spans="1:17">
      <c r="A59" s="14"/>
      <c r="B59" s="88"/>
      <c r="C59" s="45"/>
      <c r="D59" s="38"/>
      <c r="E59" s="38"/>
      <c r="F59" s="45"/>
      <c r="G59" s="38"/>
      <c r="H59" s="38"/>
      <c r="I59" s="45"/>
      <c r="J59" s="38"/>
      <c r="K59" s="38"/>
      <c r="L59" s="45"/>
      <c r="M59" s="38"/>
    </row>
    <row r="60" spans="1:17">
      <c r="A60" s="14"/>
      <c r="B60" s="89" t="s">
        <v>260</v>
      </c>
      <c r="C60" s="34">
        <v>2168254</v>
      </c>
      <c r="D60" s="32"/>
      <c r="E60" s="32"/>
      <c r="F60" s="34">
        <v>3683936</v>
      </c>
      <c r="G60" s="32"/>
      <c r="H60" s="32"/>
      <c r="I60" s="34">
        <v>2176414</v>
      </c>
      <c r="J60" s="32"/>
      <c r="K60" s="32"/>
      <c r="L60" s="34">
        <v>3148423</v>
      </c>
      <c r="M60" s="32"/>
    </row>
    <row r="61" spans="1:17" ht="15.75" thickBot="1">
      <c r="A61" s="14"/>
      <c r="B61" s="89"/>
      <c r="C61" s="41"/>
      <c r="D61" s="40"/>
      <c r="E61" s="32"/>
      <c r="F61" s="41"/>
      <c r="G61" s="40"/>
      <c r="H61" s="32"/>
      <c r="I61" s="41"/>
      <c r="J61" s="40"/>
      <c r="K61" s="32"/>
      <c r="L61" s="41"/>
      <c r="M61" s="40"/>
    </row>
    <row r="62" spans="1:17">
      <c r="A62" s="14"/>
      <c r="B62" s="88" t="s">
        <v>261</v>
      </c>
      <c r="C62" s="46">
        <v>2270138</v>
      </c>
      <c r="D62" s="44"/>
      <c r="E62" s="38"/>
      <c r="F62" s="46">
        <v>3807153</v>
      </c>
      <c r="G62" s="44"/>
      <c r="H62" s="38"/>
      <c r="I62" s="46">
        <v>2343901</v>
      </c>
      <c r="J62" s="44"/>
      <c r="K62" s="38"/>
      <c r="L62" s="46">
        <v>3410182</v>
      </c>
      <c r="M62" s="44"/>
    </row>
    <row r="63" spans="1:17" ht="15.75" thickBot="1">
      <c r="A63" s="14"/>
      <c r="B63" s="88"/>
      <c r="C63" s="52"/>
      <c r="D63" s="51"/>
      <c r="E63" s="38"/>
      <c r="F63" s="52"/>
      <c r="G63" s="51"/>
      <c r="H63" s="38"/>
      <c r="I63" s="52"/>
      <c r="J63" s="51"/>
      <c r="K63" s="38"/>
      <c r="L63" s="52"/>
      <c r="M63" s="51"/>
    </row>
    <row r="64" spans="1:17" ht="38.25" customHeight="1" thickTop="1">
      <c r="A64" s="14"/>
      <c r="B64" s="66" t="s">
        <v>262</v>
      </c>
      <c r="C64" s="66"/>
      <c r="D64" s="66"/>
      <c r="E64" s="66"/>
      <c r="F64" s="66"/>
      <c r="G64" s="66"/>
      <c r="H64" s="66"/>
      <c r="I64" s="66"/>
      <c r="J64" s="66"/>
      <c r="K64" s="66"/>
      <c r="L64" s="66"/>
      <c r="M64" s="66"/>
      <c r="N64" s="66"/>
      <c r="O64" s="66"/>
      <c r="P64" s="66"/>
      <c r="Q64" s="66"/>
    </row>
    <row r="65" spans="1:17" ht="25.5" customHeight="1">
      <c r="A65" s="14"/>
      <c r="B65" s="66" t="s">
        <v>263</v>
      </c>
      <c r="C65" s="66"/>
      <c r="D65" s="66"/>
      <c r="E65" s="66"/>
      <c r="F65" s="66"/>
      <c r="G65" s="66"/>
      <c r="H65" s="66"/>
      <c r="I65" s="66"/>
      <c r="J65" s="66"/>
      <c r="K65" s="66"/>
      <c r="L65" s="66"/>
      <c r="M65" s="66"/>
      <c r="N65" s="66"/>
      <c r="O65" s="66"/>
      <c r="P65" s="66"/>
      <c r="Q65" s="66"/>
    </row>
    <row r="66" spans="1:17" ht="25.5" customHeight="1">
      <c r="A66" s="14"/>
      <c r="B66" s="66" t="s">
        <v>264</v>
      </c>
      <c r="C66" s="66"/>
      <c r="D66" s="66"/>
      <c r="E66" s="66"/>
      <c r="F66" s="66"/>
      <c r="G66" s="66"/>
      <c r="H66" s="66"/>
      <c r="I66" s="66"/>
      <c r="J66" s="66"/>
      <c r="K66" s="66"/>
      <c r="L66" s="66"/>
      <c r="M66" s="66"/>
      <c r="N66" s="66"/>
      <c r="O66" s="66"/>
      <c r="P66" s="66"/>
      <c r="Q66" s="66"/>
    </row>
  </sheetData>
  <mergeCells count="333">
    <mergeCell ref="B66:Q66"/>
    <mergeCell ref="A1:A2"/>
    <mergeCell ref="B1:Q1"/>
    <mergeCell ref="B2:Q2"/>
    <mergeCell ref="B3:Q3"/>
    <mergeCell ref="A4:A66"/>
    <mergeCell ref="B4:Q4"/>
    <mergeCell ref="B5:Q5"/>
    <mergeCell ref="B6:Q6"/>
    <mergeCell ref="B64:Q64"/>
    <mergeCell ref="B65:Q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I55:M55"/>
    <mergeCell ref="C56:D56"/>
    <mergeCell ref="F56:G56"/>
    <mergeCell ref="I56:J56"/>
    <mergeCell ref="L56:M56"/>
    <mergeCell ref="C57:D57"/>
    <mergeCell ref="F57:G57"/>
    <mergeCell ref="I57:J57"/>
    <mergeCell ref="L57:M57"/>
    <mergeCell ref="N50:N51"/>
    <mergeCell ref="O50:O51"/>
    <mergeCell ref="P50:P51"/>
    <mergeCell ref="Q50:Q51"/>
    <mergeCell ref="B52:M52"/>
    <mergeCell ref="B54:B55"/>
    <mergeCell ref="C54:G54"/>
    <mergeCell ref="C55:G55"/>
    <mergeCell ref="H54:H55"/>
    <mergeCell ref="I54:M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0.42578125" bestFit="1" customWidth="1"/>
    <col min="2" max="2" width="36.5703125" bestFit="1" customWidth="1"/>
    <col min="3" max="3" width="8.85546875" customWidth="1"/>
    <col min="4" max="4" width="13.28515625" customWidth="1"/>
    <col min="5" max="5" width="7" customWidth="1"/>
    <col min="6" max="6" width="36.5703125" customWidth="1"/>
    <col min="7" max="7" width="22.85546875" customWidth="1"/>
    <col min="8" max="8" width="14.5703125" customWidth="1"/>
    <col min="9" max="9" width="36.5703125" customWidth="1"/>
    <col min="10" max="10" width="8.85546875" customWidth="1"/>
    <col min="11" max="11" width="13.28515625" customWidth="1"/>
    <col min="12" max="12" width="7" customWidth="1"/>
    <col min="13" max="13" width="36.5703125" customWidth="1"/>
    <col min="14" max="14" width="22.140625" customWidth="1"/>
    <col min="15" max="15" width="14.5703125" customWidth="1"/>
  </cols>
  <sheetData>
    <row r="1" spans="1:15" ht="15" customHeight="1">
      <c r="A1" s="7" t="s">
        <v>2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6</v>
      </c>
      <c r="B3" s="63" t="s">
        <v>5</v>
      </c>
      <c r="C3" s="63"/>
      <c r="D3" s="63"/>
      <c r="E3" s="63"/>
      <c r="F3" s="63"/>
      <c r="G3" s="63"/>
      <c r="H3" s="63"/>
      <c r="I3" s="63"/>
      <c r="J3" s="63"/>
      <c r="K3" s="63"/>
      <c r="L3" s="63"/>
      <c r="M3" s="63"/>
      <c r="N3" s="63"/>
      <c r="O3" s="63"/>
    </row>
    <row r="4" spans="1:15" ht="15" customHeight="1">
      <c r="A4" s="14" t="s">
        <v>265</v>
      </c>
      <c r="B4" s="63" t="s">
        <v>5</v>
      </c>
      <c r="C4" s="63"/>
      <c r="D4" s="63"/>
      <c r="E4" s="63"/>
      <c r="F4" s="63"/>
      <c r="G4" s="63"/>
      <c r="H4" s="63"/>
      <c r="I4" s="63"/>
      <c r="J4" s="63"/>
      <c r="K4" s="63"/>
      <c r="L4" s="63"/>
      <c r="M4" s="63"/>
      <c r="N4" s="63"/>
      <c r="O4" s="63"/>
    </row>
    <row r="5" spans="1:15">
      <c r="A5" s="14"/>
      <c r="B5" s="64" t="s">
        <v>265</v>
      </c>
      <c r="C5" s="64"/>
      <c r="D5" s="64"/>
      <c r="E5" s="64"/>
      <c r="F5" s="64"/>
      <c r="G5" s="64"/>
      <c r="H5" s="64"/>
      <c r="I5" s="64"/>
      <c r="J5" s="64"/>
      <c r="K5" s="64"/>
      <c r="L5" s="64"/>
      <c r="M5" s="64"/>
      <c r="N5" s="64"/>
      <c r="O5" s="64"/>
    </row>
    <row r="6" spans="1:15" ht="25.5" customHeight="1">
      <c r="A6" s="14"/>
      <c r="B6" s="66" t="s">
        <v>267</v>
      </c>
      <c r="C6" s="66"/>
      <c r="D6" s="66"/>
      <c r="E6" s="66"/>
      <c r="F6" s="66"/>
      <c r="G6" s="66"/>
      <c r="H6" s="66"/>
      <c r="I6" s="66"/>
      <c r="J6" s="66"/>
      <c r="K6" s="66"/>
      <c r="L6" s="66"/>
      <c r="M6" s="66"/>
      <c r="N6" s="66"/>
      <c r="O6" s="66"/>
    </row>
    <row r="7" spans="1:15">
      <c r="A7" s="14"/>
      <c r="B7" s="95" t="s">
        <v>268</v>
      </c>
      <c r="C7" s="95"/>
      <c r="D7" s="95"/>
      <c r="E7" s="95"/>
      <c r="F7" s="95"/>
      <c r="G7" s="95"/>
      <c r="H7" s="95"/>
      <c r="I7" s="95"/>
      <c r="J7" s="95"/>
      <c r="K7" s="95"/>
      <c r="L7" s="95"/>
      <c r="M7" s="95"/>
      <c r="N7" s="95"/>
      <c r="O7" s="95"/>
    </row>
    <row r="8" spans="1:15" ht="25.5" customHeight="1">
      <c r="A8" s="14"/>
      <c r="B8" s="66" t="s">
        <v>269</v>
      </c>
      <c r="C8" s="66"/>
      <c r="D8" s="66"/>
      <c r="E8" s="66"/>
      <c r="F8" s="66"/>
      <c r="G8" s="66"/>
      <c r="H8" s="66"/>
      <c r="I8" s="66"/>
      <c r="J8" s="66"/>
      <c r="K8" s="66"/>
      <c r="L8" s="66"/>
      <c r="M8" s="66"/>
      <c r="N8" s="66"/>
      <c r="O8" s="66"/>
    </row>
    <row r="9" spans="1:15" ht="38.25" customHeight="1">
      <c r="A9" s="14"/>
      <c r="B9" s="66" t="s">
        <v>270</v>
      </c>
      <c r="C9" s="66"/>
      <c r="D9" s="66"/>
      <c r="E9" s="66"/>
      <c r="F9" s="66"/>
      <c r="G9" s="66"/>
      <c r="H9" s="66"/>
      <c r="I9" s="66"/>
      <c r="J9" s="66"/>
      <c r="K9" s="66"/>
      <c r="L9" s="66"/>
      <c r="M9" s="66"/>
      <c r="N9" s="66"/>
      <c r="O9" s="66"/>
    </row>
    <row r="10" spans="1:15">
      <c r="A10" s="14"/>
      <c r="B10" s="95" t="s">
        <v>271</v>
      </c>
      <c r="C10" s="95"/>
      <c r="D10" s="95"/>
      <c r="E10" s="95"/>
      <c r="F10" s="95"/>
      <c r="G10" s="95"/>
      <c r="H10" s="95"/>
      <c r="I10" s="95"/>
      <c r="J10" s="95"/>
      <c r="K10" s="95"/>
      <c r="L10" s="95"/>
      <c r="M10" s="95"/>
      <c r="N10" s="95"/>
      <c r="O10" s="95"/>
    </row>
    <row r="11" spans="1:15" ht="25.5" customHeight="1">
      <c r="A11" s="14"/>
      <c r="B11" s="66" t="s">
        <v>272</v>
      </c>
      <c r="C11" s="66"/>
      <c r="D11" s="66"/>
      <c r="E11" s="66"/>
      <c r="F11" s="66"/>
      <c r="G11" s="66"/>
      <c r="H11" s="66"/>
      <c r="I11" s="66"/>
      <c r="J11" s="66"/>
      <c r="K11" s="66"/>
      <c r="L11" s="66"/>
      <c r="M11" s="66"/>
      <c r="N11" s="66"/>
      <c r="O11" s="66"/>
    </row>
    <row r="12" spans="1:15">
      <c r="A12" s="14"/>
      <c r="B12" s="66" t="s">
        <v>273</v>
      </c>
      <c r="C12" s="66"/>
      <c r="D12" s="66"/>
      <c r="E12" s="66"/>
      <c r="F12" s="66"/>
      <c r="G12" s="66"/>
      <c r="H12" s="66"/>
      <c r="I12" s="66"/>
      <c r="J12" s="66"/>
      <c r="K12" s="66"/>
      <c r="L12" s="66"/>
      <c r="M12" s="66"/>
      <c r="N12" s="66"/>
      <c r="O12" s="66"/>
    </row>
    <row r="13" spans="1:15">
      <c r="A13" s="14"/>
      <c r="B13" s="25"/>
      <c r="C13" s="25"/>
      <c r="D13" s="25"/>
      <c r="E13" s="25"/>
      <c r="F13" s="25"/>
      <c r="G13" s="25"/>
      <c r="H13" s="25"/>
      <c r="I13" s="25"/>
      <c r="J13" s="25"/>
      <c r="K13" s="25"/>
      <c r="L13" s="25"/>
      <c r="M13" s="25"/>
      <c r="N13" s="25"/>
      <c r="O13" s="25"/>
    </row>
    <row r="14" spans="1:15">
      <c r="A14" s="14"/>
      <c r="B14" s="15"/>
      <c r="C14" s="15"/>
      <c r="D14" s="15"/>
      <c r="E14" s="15"/>
      <c r="F14" s="15"/>
      <c r="G14" s="15"/>
      <c r="H14" s="15"/>
      <c r="I14" s="15"/>
      <c r="J14" s="15"/>
      <c r="K14" s="15"/>
      <c r="L14" s="15"/>
      <c r="M14" s="15"/>
      <c r="N14" s="15"/>
      <c r="O14" s="15"/>
    </row>
    <row r="15" spans="1:15" ht="15.75" thickBot="1">
      <c r="A15" s="14"/>
      <c r="B15" s="16"/>
      <c r="C15" s="90" t="s">
        <v>208</v>
      </c>
      <c r="D15" s="90"/>
      <c r="E15" s="90"/>
      <c r="F15" s="90"/>
      <c r="G15" s="90"/>
      <c r="H15" s="90"/>
      <c r="I15" s="90"/>
      <c r="J15" s="90"/>
      <c r="K15" s="90"/>
      <c r="L15" s="90"/>
      <c r="M15" s="90"/>
      <c r="N15" s="90"/>
      <c r="O15" s="90"/>
    </row>
    <row r="16" spans="1:15" ht="15.75" thickBot="1">
      <c r="A16" s="14"/>
      <c r="B16" s="16"/>
      <c r="C16" s="27">
        <v>2013</v>
      </c>
      <c r="D16" s="27"/>
      <c r="E16" s="27"/>
      <c r="F16" s="27"/>
      <c r="G16" s="27"/>
      <c r="H16" s="27"/>
      <c r="I16" s="16"/>
      <c r="J16" s="27">
        <v>2012</v>
      </c>
      <c r="K16" s="27"/>
      <c r="L16" s="27"/>
      <c r="M16" s="27"/>
      <c r="N16" s="27"/>
      <c r="O16" s="27"/>
    </row>
    <row r="17" spans="1:15">
      <c r="A17" s="14"/>
      <c r="B17" s="28" t="s">
        <v>274</v>
      </c>
      <c r="C17" s="29" t="s">
        <v>211</v>
      </c>
      <c r="D17" s="31">
        <v>24</v>
      </c>
      <c r="E17" s="33"/>
      <c r="F17" s="33"/>
      <c r="G17" s="31">
        <v>35</v>
      </c>
      <c r="H17" s="29" t="s">
        <v>275</v>
      </c>
      <c r="I17" s="32"/>
      <c r="J17" s="29" t="s">
        <v>211</v>
      </c>
      <c r="K17" s="31">
        <v>36</v>
      </c>
      <c r="L17" s="33"/>
      <c r="M17" s="33"/>
      <c r="N17" s="31">
        <v>35</v>
      </c>
      <c r="O17" s="29" t="s">
        <v>275</v>
      </c>
    </row>
    <row r="18" spans="1:15">
      <c r="A18" s="14"/>
      <c r="B18" s="28"/>
      <c r="C18" s="77"/>
      <c r="D18" s="91"/>
      <c r="E18" s="79"/>
      <c r="F18" s="79"/>
      <c r="G18" s="91"/>
      <c r="H18" s="77"/>
      <c r="I18" s="32"/>
      <c r="J18" s="77"/>
      <c r="K18" s="91"/>
      <c r="L18" s="79"/>
      <c r="M18" s="79"/>
      <c r="N18" s="91"/>
      <c r="O18" s="77"/>
    </row>
    <row r="19" spans="1:15">
      <c r="A19" s="14"/>
      <c r="B19" s="86" t="s">
        <v>276</v>
      </c>
      <c r="C19" s="37" t="s">
        <v>277</v>
      </c>
      <c r="D19" s="37"/>
      <c r="E19" s="21" t="s">
        <v>215</v>
      </c>
      <c r="F19" s="16"/>
      <c r="G19" s="22" t="s">
        <v>278</v>
      </c>
      <c r="H19" s="21" t="s">
        <v>215</v>
      </c>
      <c r="I19" s="16"/>
      <c r="J19" s="37" t="s">
        <v>279</v>
      </c>
      <c r="K19" s="37"/>
      <c r="L19" s="21" t="s">
        <v>215</v>
      </c>
      <c r="M19" s="16"/>
      <c r="N19" s="22" t="s">
        <v>280</v>
      </c>
      <c r="O19" s="21" t="s">
        <v>215</v>
      </c>
    </row>
    <row r="20" spans="1:15">
      <c r="A20" s="14"/>
      <c r="B20" s="28" t="s">
        <v>145</v>
      </c>
      <c r="C20" s="30">
        <v>1</v>
      </c>
      <c r="D20" s="30"/>
      <c r="E20" s="32"/>
      <c r="F20" s="32"/>
      <c r="G20" s="30">
        <v>0.5</v>
      </c>
      <c r="H20" s="32"/>
      <c r="I20" s="32"/>
      <c r="J20" s="30" t="s">
        <v>281</v>
      </c>
      <c r="K20" s="30"/>
      <c r="L20" s="28" t="s">
        <v>215</v>
      </c>
      <c r="M20" s="32"/>
      <c r="N20" s="30" t="s">
        <v>282</v>
      </c>
      <c r="O20" s="28" t="s">
        <v>215</v>
      </c>
    </row>
    <row r="21" spans="1:15" ht="15.75" thickBot="1">
      <c r="A21" s="14"/>
      <c r="B21" s="28"/>
      <c r="C21" s="39"/>
      <c r="D21" s="39"/>
      <c r="E21" s="40"/>
      <c r="F21" s="32"/>
      <c r="G21" s="39"/>
      <c r="H21" s="40"/>
      <c r="I21" s="32"/>
      <c r="J21" s="39"/>
      <c r="K21" s="39"/>
      <c r="L21" s="47"/>
      <c r="M21" s="32"/>
      <c r="N21" s="39"/>
      <c r="O21" s="47"/>
    </row>
    <row r="22" spans="1:15">
      <c r="A22" s="14"/>
      <c r="B22" s="36" t="s">
        <v>283</v>
      </c>
      <c r="C22" s="43">
        <v>14</v>
      </c>
      <c r="D22" s="43"/>
      <c r="E22" s="44"/>
      <c r="F22" s="38"/>
      <c r="G22" s="43">
        <v>19.8</v>
      </c>
      <c r="H22" s="48" t="s">
        <v>275</v>
      </c>
      <c r="I22" s="38"/>
      <c r="J22" s="43">
        <v>28</v>
      </c>
      <c r="K22" s="43"/>
      <c r="L22" s="44"/>
      <c r="M22" s="38"/>
      <c r="N22" s="43">
        <v>26.8</v>
      </c>
      <c r="O22" s="48" t="s">
        <v>275</v>
      </c>
    </row>
    <row r="23" spans="1:15">
      <c r="A23" s="14"/>
      <c r="B23" s="36"/>
      <c r="C23" s="92"/>
      <c r="D23" s="92"/>
      <c r="E23" s="93"/>
      <c r="F23" s="38"/>
      <c r="G23" s="92"/>
      <c r="H23" s="94"/>
      <c r="I23" s="38"/>
      <c r="J23" s="92"/>
      <c r="K23" s="92"/>
      <c r="L23" s="93"/>
      <c r="M23" s="38"/>
      <c r="N23" s="92"/>
      <c r="O23" s="94"/>
    </row>
    <row r="24" spans="1:15">
      <c r="A24" s="14"/>
      <c r="B24" s="89" t="s">
        <v>284</v>
      </c>
      <c r="C24" s="30" t="s">
        <v>212</v>
      </c>
      <c r="D24" s="30"/>
      <c r="E24" s="32"/>
      <c r="F24" s="32"/>
      <c r="G24" s="30" t="s">
        <v>212</v>
      </c>
      <c r="H24" s="32"/>
      <c r="I24" s="32"/>
      <c r="J24" s="30" t="s">
        <v>285</v>
      </c>
      <c r="K24" s="30"/>
      <c r="L24" s="28" t="s">
        <v>215</v>
      </c>
      <c r="M24" s="32"/>
      <c r="N24" s="30" t="s">
        <v>286</v>
      </c>
      <c r="O24" s="28" t="s">
        <v>215</v>
      </c>
    </row>
    <row r="25" spans="1:15">
      <c r="A25" s="14"/>
      <c r="B25" s="89"/>
      <c r="C25" s="30"/>
      <c r="D25" s="30"/>
      <c r="E25" s="32"/>
      <c r="F25" s="32"/>
      <c r="G25" s="30"/>
      <c r="H25" s="32"/>
      <c r="I25" s="32"/>
      <c r="J25" s="30"/>
      <c r="K25" s="30"/>
      <c r="L25" s="28"/>
      <c r="M25" s="32"/>
      <c r="N25" s="30"/>
      <c r="O25" s="28"/>
    </row>
    <row r="26" spans="1:15" ht="15.75" thickBot="1">
      <c r="A26" s="14"/>
      <c r="B26" s="86" t="s">
        <v>145</v>
      </c>
      <c r="C26" s="62" t="s">
        <v>281</v>
      </c>
      <c r="D26" s="62"/>
      <c r="E26" s="21" t="s">
        <v>215</v>
      </c>
      <c r="F26" s="16"/>
      <c r="G26" s="22" t="s">
        <v>287</v>
      </c>
      <c r="H26" s="21" t="s">
        <v>215</v>
      </c>
      <c r="I26" s="16"/>
      <c r="J26" s="62" t="s">
        <v>288</v>
      </c>
      <c r="K26" s="62"/>
      <c r="L26" s="21" t="s">
        <v>215</v>
      </c>
      <c r="M26" s="16"/>
      <c r="N26" s="22" t="s">
        <v>289</v>
      </c>
      <c r="O26" s="21" t="s">
        <v>215</v>
      </c>
    </row>
    <row r="27" spans="1:15">
      <c r="A27" s="14"/>
      <c r="B27" s="28" t="s">
        <v>290</v>
      </c>
      <c r="C27" s="29" t="s">
        <v>211</v>
      </c>
      <c r="D27" s="31">
        <v>12</v>
      </c>
      <c r="E27" s="33"/>
      <c r="F27" s="32"/>
      <c r="G27" s="31">
        <v>16.5</v>
      </c>
      <c r="H27" s="29" t="s">
        <v>275</v>
      </c>
      <c r="I27" s="32"/>
      <c r="J27" s="29" t="s">
        <v>211</v>
      </c>
      <c r="K27" s="31">
        <v>24</v>
      </c>
      <c r="L27" s="33"/>
      <c r="M27" s="32"/>
      <c r="N27" s="31">
        <v>23.2</v>
      </c>
      <c r="O27" s="29" t="s">
        <v>275</v>
      </c>
    </row>
    <row r="28" spans="1:15" ht="15.75" thickBot="1">
      <c r="A28" s="14"/>
      <c r="B28" s="28"/>
      <c r="C28" s="57"/>
      <c r="D28" s="61"/>
      <c r="E28" s="59"/>
      <c r="F28" s="32"/>
      <c r="G28" s="61"/>
      <c r="H28" s="57"/>
      <c r="I28" s="32"/>
      <c r="J28" s="57"/>
      <c r="K28" s="61"/>
      <c r="L28" s="59"/>
      <c r="M28" s="32"/>
      <c r="N28" s="61"/>
      <c r="O28" s="57"/>
    </row>
    <row r="29" spans="1:15" ht="15.75" thickTop="1">
      <c r="A29" s="14"/>
      <c r="B29" s="96"/>
      <c r="C29" s="96"/>
      <c r="D29" s="96"/>
      <c r="E29" s="96"/>
      <c r="F29" s="96"/>
      <c r="G29" s="96"/>
      <c r="H29" s="96"/>
      <c r="I29" s="96"/>
      <c r="J29" s="96"/>
      <c r="K29" s="96"/>
      <c r="L29" s="96"/>
      <c r="M29" s="96"/>
      <c r="N29" s="96"/>
      <c r="O29" s="96"/>
    </row>
    <row r="30" spans="1:15">
      <c r="A30" s="14"/>
      <c r="B30" s="25"/>
      <c r="C30" s="25"/>
      <c r="D30" s="25"/>
      <c r="E30" s="25"/>
      <c r="F30" s="25"/>
      <c r="G30" s="25"/>
      <c r="H30" s="25"/>
      <c r="I30" s="25"/>
      <c r="J30" s="25"/>
      <c r="K30" s="25"/>
      <c r="L30" s="25"/>
      <c r="M30" s="25"/>
      <c r="N30" s="25"/>
      <c r="O30" s="25"/>
    </row>
    <row r="31" spans="1:15">
      <c r="A31" s="14"/>
      <c r="B31" s="15"/>
      <c r="C31" s="15"/>
      <c r="D31" s="15"/>
      <c r="E31" s="15"/>
      <c r="F31" s="15"/>
      <c r="G31" s="15"/>
      <c r="H31" s="15"/>
      <c r="I31" s="15"/>
      <c r="J31" s="15"/>
      <c r="K31" s="15"/>
      <c r="L31" s="15"/>
      <c r="M31" s="15"/>
      <c r="N31" s="15"/>
      <c r="O31" s="15"/>
    </row>
    <row r="32" spans="1:15" ht="15.75" thickBot="1">
      <c r="A32" s="14"/>
      <c r="B32" s="16"/>
      <c r="C32" s="26" t="s">
        <v>209</v>
      </c>
      <c r="D32" s="26"/>
      <c r="E32" s="26"/>
      <c r="F32" s="26"/>
      <c r="G32" s="26"/>
      <c r="H32" s="26"/>
      <c r="I32" s="26"/>
      <c r="J32" s="26"/>
      <c r="K32" s="26"/>
      <c r="L32" s="26"/>
      <c r="M32" s="26"/>
      <c r="N32" s="26"/>
      <c r="O32" s="26"/>
    </row>
    <row r="33" spans="1:15" ht="15.75" thickBot="1">
      <c r="A33" s="14"/>
      <c r="B33" s="16"/>
      <c r="C33" s="27">
        <v>2013</v>
      </c>
      <c r="D33" s="27"/>
      <c r="E33" s="27"/>
      <c r="F33" s="27"/>
      <c r="G33" s="27"/>
      <c r="H33" s="27"/>
      <c r="I33" s="16"/>
      <c r="J33" s="27">
        <v>2012</v>
      </c>
      <c r="K33" s="27"/>
      <c r="L33" s="27"/>
      <c r="M33" s="27"/>
      <c r="N33" s="27"/>
      <c r="O33" s="27"/>
    </row>
    <row r="34" spans="1:15">
      <c r="A34" s="14"/>
      <c r="B34" s="28" t="s">
        <v>274</v>
      </c>
      <c r="C34" s="29" t="s">
        <v>211</v>
      </c>
      <c r="D34" s="31">
        <v>98</v>
      </c>
      <c r="E34" s="33"/>
      <c r="F34" s="33"/>
      <c r="G34" s="31">
        <v>35</v>
      </c>
      <c r="H34" s="29" t="s">
        <v>275</v>
      </c>
      <c r="I34" s="32"/>
      <c r="J34" s="29" t="s">
        <v>211</v>
      </c>
      <c r="K34" s="31">
        <v>88</v>
      </c>
      <c r="L34" s="33"/>
      <c r="M34" s="33"/>
      <c r="N34" s="31">
        <v>35</v>
      </c>
      <c r="O34" s="29" t="s">
        <v>275</v>
      </c>
    </row>
    <row r="35" spans="1:15">
      <c r="A35" s="14"/>
      <c r="B35" s="28"/>
      <c r="C35" s="28"/>
      <c r="D35" s="30"/>
      <c r="E35" s="32"/>
      <c r="F35" s="32"/>
      <c r="G35" s="91"/>
      <c r="H35" s="77"/>
      <c r="I35" s="32"/>
      <c r="J35" s="77"/>
      <c r="K35" s="91"/>
      <c r="L35" s="79"/>
      <c r="M35" s="32"/>
      <c r="N35" s="91"/>
      <c r="O35" s="77"/>
    </row>
    <row r="36" spans="1:15">
      <c r="A36" s="14"/>
      <c r="B36" s="86" t="s">
        <v>276</v>
      </c>
      <c r="C36" s="37" t="s">
        <v>291</v>
      </c>
      <c r="D36" s="37"/>
      <c r="E36" s="21" t="s">
        <v>215</v>
      </c>
      <c r="F36" s="16"/>
      <c r="G36" s="22" t="s">
        <v>292</v>
      </c>
      <c r="H36" s="21" t="s">
        <v>215</v>
      </c>
      <c r="I36" s="16"/>
      <c r="J36" s="37" t="s">
        <v>293</v>
      </c>
      <c r="K36" s="37"/>
      <c r="L36" s="21" t="s">
        <v>215</v>
      </c>
      <c r="M36" s="16"/>
      <c r="N36" s="22" t="s">
        <v>294</v>
      </c>
      <c r="O36" s="21" t="s">
        <v>215</v>
      </c>
    </row>
    <row r="37" spans="1:15" ht="15.75" thickBot="1">
      <c r="A37" s="14"/>
      <c r="B37" s="87" t="s">
        <v>145</v>
      </c>
      <c r="C37" s="39" t="s">
        <v>288</v>
      </c>
      <c r="D37" s="39"/>
      <c r="E37" s="18" t="s">
        <v>215</v>
      </c>
      <c r="F37" s="20"/>
      <c r="G37" s="19" t="s">
        <v>289</v>
      </c>
      <c r="H37" s="18" t="s">
        <v>215</v>
      </c>
      <c r="I37" s="20"/>
      <c r="J37" s="39" t="s">
        <v>285</v>
      </c>
      <c r="K37" s="39"/>
      <c r="L37" s="18" t="s">
        <v>215</v>
      </c>
      <c r="M37" s="20"/>
      <c r="N37" s="19" t="s">
        <v>295</v>
      </c>
      <c r="O37" s="18" t="s">
        <v>215</v>
      </c>
    </row>
    <row r="38" spans="1:15">
      <c r="A38" s="14"/>
      <c r="B38" s="36" t="s">
        <v>283</v>
      </c>
      <c r="C38" s="43">
        <v>60</v>
      </c>
      <c r="D38" s="43"/>
      <c r="E38" s="44"/>
      <c r="F38" s="38"/>
      <c r="G38" s="43">
        <v>21.3</v>
      </c>
      <c r="H38" s="48" t="s">
        <v>275</v>
      </c>
      <c r="I38" s="38"/>
      <c r="J38" s="43">
        <v>67</v>
      </c>
      <c r="K38" s="43"/>
      <c r="L38" s="44"/>
      <c r="M38" s="38"/>
      <c r="N38" s="43">
        <v>26.5</v>
      </c>
      <c r="O38" s="48" t="s">
        <v>275</v>
      </c>
    </row>
    <row r="39" spans="1:15">
      <c r="A39" s="14"/>
      <c r="B39" s="36"/>
      <c r="C39" s="92"/>
      <c r="D39" s="92"/>
      <c r="E39" s="93"/>
      <c r="F39" s="38"/>
      <c r="G39" s="92"/>
      <c r="H39" s="94"/>
      <c r="I39" s="38"/>
      <c r="J39" s="92"/>
      <c r="K39" s="92"/>
      <c r="L39" s="93"/>
      <c r="M39" s="38"/>
      <c r="N39" s="92"/>
      <c r="O39" s="94"/>
    </row>
    <row r="40" spans="1:15">
      <c r="A40" s="14"/>
      <c r="B40" s="87" t="s">
        <v>284</v>
      </c>
      <c r="C40" s="30" t="s">
        <v>296</v>
      </c>
      <c r="D40" s="30"/>
      <c r="E40" s="18" t="s">
        <v>215</v>
      </c>
      <c r="F40" s="20"/>
      <c r="G40" s="19" t="s">
        <v>297</v>
      </c>
      <c r="H40" s="18" t="s">
        <v>215</v>
      </c>
      <c r="I40" s="20"/>
      <c r="J40" s="30" t="s">
        <v>298</v>
      </c>
      <c r="K40" s="30"/>
      <c r="L40" s="18" t="s">
        <v>215</v>
      </c>
      <c r="M40" s="20"/>
      <c r="N40" s="19" t="s">
        <v>299</v>
      </c>
      <c r="O40" s="18" t="s">
        <v>215</v>
      </c>
    </row>
    <row r="41" spans="1:15">
      <c r="A41" s="14"/>
      <c r="B41" s="88" t="s">
        <v>143</v>
      </c>
      <c r="C41" s="37" t="s">
        <v>300</v>
      </c>
      <c r="D41" s="37"/>
      <c r="E41" s="36" t="s">
        <v>215</v>
      </c>
      <c r="F41" s="38"/>
      <c r="G41" s="37" t="s">
        <v>301</v>
      </c>
      <c r="H41" s="36" t="s">
        <v>215</v>
      </c>
      <c r="I41" s="38"/>
      <c r="J41" s="37" t="s">
        <v>212</v>
      </c>
      <c r="K41" s="37"/>
      <c r="L41" s="38"/>
      <c r="M41" s="38"/>
      <c r="N41" s="37" t="s">
        <v>212</v>
      </c>
      <c r="O41" s="38"/>
    </row>
    <row r="42" spans="1:15">
      <c r="A42" s="14"/>
      <c r="B42" s="88"/>
      <c r="C42" s="37"/>
      <c r="D42" s="37"/>
      <c r="E42" s="36"/>
      <c r="F42" s="38"/>
      <c r="G42" s="37"/>
      <c r="H42" s="36"/>
      <c r="I42" s="38"/>
      <c r="J42" s="37"/>
      <c r="K42" s="37"/>
      <c r="L42" s="38"/>
      <c r="M42" s="38"/>
      <c r="N42" s="37"/>
      <c r="O42" s="38"/>
    </row>
    <row r="43" spans="1:15" ht="15.75" thickBot="1">
      <c r="A43" s="14"/>
      <c r="B43" s="87" t="s">
        <v>145</v>
      </c>
      <c r="C43" s="39" t="s">
        <v>300</v>
      </c>
      <c r="D43" s="39"/>
      <c r="E43" s="18" t="s">
        <v>215</v>
      </c>
      <c r="F43" s="20"/>
      <c r="G43" s="19" t="s">
        <v>302</v>
      </c>
      <c r="H43" s="18" t="s">
        <v>215</v>
      </c>
      <c r="I43" s="20"/>
      <c r="J43" s="39" t="s">
        <v>288</v>
      </c>
      <c r="K43" s="39"/>
      <c r="L43" s="18" t="s">
        <v>215</v>
      </c>
      <c r="M43" s="20"/>
      <c r="N43" s="19" t="s">
        <v>303</v>
      </c>
      <c r="O43" s="18" t="s">
        <v>215</v>
      </c>
    </row>
    <row r="44" spans="1:15">
      <c r="A44" s="14"/>
      <c r="B44" s="36" t="s">
        <v>290</v>
      </c>
      <c r="C44" s="48" t="s">
        <v>211</v>
      </c>
      <c r="D44" s="43">
        <v>31</v>
      </c>
      <c r="E44" s="44"/>
      <c r="F44" s="38"/>
      <c r="G44" s="43">
        <v>11.1</v>
      </c>
      <c r="H44" s="48" t="s">
        <v>275</v>
      </c>
      <c r="I44" s="38"/>
      <c r="J44" s="48" t="s">
        <v>211</v>
      </c>
      <c r="K44" s="43">
        <v>54</v>
      </c>
      <c r="L44" s="44"/>
      <c r="M44" s="38"/>
      <c r="N44" s="43">
        <v>21.5</v>
      </c>
      <c r="O44" s="48" t="s">
        <v>275</v>
      </c>
    </row>
    <row r="45" spans="1:15" ht="15.75" thickBot="1">
      <c r="A45" s="14"/>
      <c r="B45" s="36"/>
      <c r="C45" s="49"/>
      <c r="D45" s="50"/>
      <c r="E45" s="51"/>
      <c r="F45" s="38"/>
      <c r="G45" s="50"/>
      <c r="H45" s="49"/>
      <c r="I45" s="38"/>
      <c r="J45" s="49"/>
      <c r="K45" s="50"/>
      <c r="L45" s="51"/>
      <c r="M45" s="38"/>
      <c r="N45" s="50"/>
      <c r="O45" s="49"/>
    </row>
    <row r="46" spans="1:15" ht="15.75" thickTop="1">
      <c r="A46" s="14"/>
      <c r="B46" s="95" t="s">
        <v>304</v>
      </c>
      <c r="C46" s="95"/>
      <c r="D46" s="95"/>
      <c r="E46" s="95"/>
      <c r="F46" s="95"/>
      <c r="G46" s="95"/>
      <c r="H46" s="95"/>
      <c r="I46" s="95"/>
      <c r="J46" s="95"/>
      <c r="K46" s="95"/>
      <c r="L46" s="95"/>
      <c r="M46" s="95"/>
      <c r="N46" s="95"/>
      <c r="O46" s="95"/>
    </row>
    <row r="47" spans="1:15" ht="25.5" customHeight="1">
      <c r="A47" s="14"/>
      <c r="B47" s="66" t="s">
        <v>305</v>
      </c>
      <c r="C47" s="66"/>
      <c r="D47" s="66"/>
      <c r="E47" s="66"/>
      <c r="F47" s="66"/>
      <c r="G47" s="66"/>
      <c r="H47" s="66"/>
      <c r="I47" s="66"/>
      <c r="J47" s="66"/>
      <c r="K47" s="66"/>
      <c r="L47" s="66"/>
      <c r="M47" s="66"/>
      <c r="N47" s="66"/>
      <c r="O47" s="66"/>
    </row>
    <row r="48" spans="1:15">
      <c r="A48" s="14"/>
      <c r="B48" s="95" t="s">
        <v>306</v>
      </c>
      <c r="C48" s="95"/>
      <c r="D48" s="95"/>
      <c r="E48" s="95"/>
      <c r="F48" s="95"/>
      <c r="G48" s="95"/>
      <c r="H48" s="95"/>
      <c r="I48" s="95"/>
      <c r="J48" s="95"/>
      <c r="K48" s="95"/>
      <c r="L48" s="95"/>
      <c r="M48" s="95"/>
      <c r="N48" s="95"/>
      <c r="O48" s="95"/>
    </row>
    <row r="49" spans="1:15" ht="25.5" customHeight="1">
      <c r="A49" s="14"/>
      <c r="B49" s="66" t="s">
        <v>307</v>
      </c>
      <c r="C49" s="66"/>
      <c r="D49" s="66"/>
      <c r="E49" s="66"/>
      <c r="F49" s="66"/>
      <c r="G49" s="66"/>
      <c r="H49" s="66"/>
      <c r="I49" s="66"/>
      <c r="J49" s="66"/>
      <c r="K49" s="66"/>
      <c r="L49" s="66"/>
      <c r="M49" s="66"/>
      <c r="N49" s="66"/>
      <c r="O49" s="66"/>
    </row>
  </sheetData>
  <mergeCells count="155">
    <mergeCell ref="B29:O29"/>
    <mergeCell ref="B46:O46"/>
    <mergeCell ref="B47:O47"/>
    <mergeCell ref="B48:O48"/>
    <mergeCell ref="B49:O49"/>
    <mergeCell ref="B7:O7"/>
    <mergeCell ref="B8:O8"/>
    <mergeCell ref="B9:O9"/>
    <mergeCell ref="B10:O10"/>
    <mergeCell ref="B11:O11"/>
    <mergeCell ref="B12:O12"/>
    <mergeCell ref="N44:N45"/>
    <mergeCell ref="O44:O45"/>
    <mergeCell ref="A1:A2"/>
    <mergeCell ref="B1:O1"/>
    <mergeCell ref="B2:O2"/>
    <mergeCell ref="B3:O3"/>
    <mergeCell ref="A4:A49"/>
    <mergeCell ref="B4:O4"/>
    <mergeCell ref="B5:O5"/>
    <mergeCell ref="B6:O6"/>
    <mergeCell ref="H44:H45"/>
    <mergeCell ref="I44:I45"/>
    <mergeCell ref="J44:J45"/>
    <mergeCell ref="K44:K45"/>
    <mergeCell ref="L44:L45"/>
    <mergeCell ref="M44:M45"/>
    <mergeCell ref="B44:B45"/>
    <mergeCell ref="C44:C45"/>
    <mergeCell ref="D44:D45"/>
    <mergeCell ref="E44:E45"/>
    <mergeCell ref="F44:F45"/>
    <mergeCell ref="G44:G45"/>
    <mergeCell ref="L41:L42"/>
    <mergeCell ref="M41:M42"/>
    <mergeCell ref="N41:N42"/>
    <mergeCell ref="O41:O42"/>
    <mergeCell ref="C43:D43"/>
    <mergeCell ref="J43:K43"/>
    <mergeCell ref="C40:D40"/>
    <mergeCell ref="J40:K40"/>
    <mergeCell ref="B41:B42"/>
    <mergeCell ref="C41:D42"/>
    <mergeCell ref="E41:E42"/>
    <mergeCell ref="F41:F42"/>
    <mergeCell ref="G41:G42"/>
    <mergeCell ref="H41:H42"/>
    <mergeCell ref="I41:I42"/>
    <mergeCell ref="J41:K42"/>
    <mergeCell ref="I38:I39"/>
    <mergeCell ref="J38:K39"/>
    <mergeCell ref="L38:L39"/>
    <mergeCell ref="M38:M39"/>
    <mergeCell ref="N38:N39"/>
    <mergeCell ref="O38:O39"/>
    <mergeCell ref="B38:B39"/>
    <mergeCell ref="C38:D39"/>
    <mergeCell ref="E38:E39"/>
    <mergeCell ref="F38:F39"/>
    <mergeCell ref="G38:G39"/>
    <mergeCell ref="H38:H39"/>
    <mergeCell ref="N34:N35"/>
    <mergeCell ref="O34:O35"/>
    <mergeCell ref="C36:D36"/>
    <mergeCell ref="J36:K36"/>
    <mergeCell ref="C37:D37"/>
    <mergeCell ref="J37:K37"/>
    <mergeCell ref="H34:H35"/>
    <mergeCell ref="I34:I35"/>
    <mergeCell ref="J34:J35"/>
    <mergeCell ref="K34:K35"/>
    <mergeCell ref="L34:L35"/>
    <mergeCell ref="M34:M35"/>
    <mergeCell ref="B30:O30"/>
    <mergeCell ref="C32:O32"/>
    <mergeCell ref="C33:H33"/>
    <mergeCell ref="J33:O33"/>
    <mergeCell ref="B34:B35"/>
    <mergeCell ref="C34:C35"/>
    <mergeCell ref="D34:D35"/>
    <mergeCell ref="E34:E35"/>
    <mergeCell ref="F34:F35"/>
    <mergeCell ref="G34:G35"/>
    <mergeCell ref="J27:J28"/>
    <mergeCell ref="K27:K28"/>
    <mergeCell ref="L27:L28"/>
    <mergeCell ref="M27:M28"/>
    <mergeCell ref="N27:N28"/>
    <mergeCell ref="O27:O28"/>
    <mergeCell ref="C26:D26"/>
    <mergeCell ref="J26:K26"/>
    <mergeCell ref="B27:B28"/>
    <mergeCell ref="C27:C28"/>
    <mergeCell ref="D27:D28"/>
    <mergeCell ref="E27:E28"/>
    <mergeCell ref="F27:F28"/>
    <mergeCell ref="G27:G28"/>
    <mergeCell ref="H27:H28"/>
    <mergeCell ref="I27:I28"/>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N17:N18"/>
    <mergeCell ref="O17:O18"/>
    <mergeCell ref="C19:D19"/>
    <mergeCell ref="J19:K19"/>
    <mergeCell ref="B20:B21"/>
    <mergeCell ref="C20:D21"/>
    <mergeCell ref="E20:E21"/>
    <mergeCell ref="F20:F21"/>
    <mergeCell ref="G20:G21"/>
    <mergeCell ref="H20:H21"/>
    <mergeCell ref="H17:H18"/>
    <mergeCell ref="I17:I18"/>
    <mergeCell ref="J17:J18"/>
    <mergeCell ref="K17:K18"/>
    <mergeCell ref="L17:L18"/>
    <mergeCell ref="M17:M18"/>
    <mergeCell ref="B13:O13"/>
    <mergeCell ref="C15:O15"/>
    <mergeCell ref="C16:H16"/>
    <mergeCell ref="J16:O16"/>
    <mergeCell ref="B17:B18"/>
    <mergeCell ref="C17: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30">
      <c r="A3" s="3" t="s">
        <v>309</v>
      </c>
      <c r="B3" s="4" t="s">
        <v>5</v>
      </c>
    </row>
    <row r="4" spans="1:2">
      <c r="A4" s="14" t="s">
        <v>308</v>
      </c>
      <c r="B4" s="4" t="s">
        <v>5</v>
      </c>
    </row>
    <row r="5" spans="1:2">
      <c r="A5" s="14"/>
      <c r="B5" s="10" t="s">
        <v>308</v>
      </c>
    </row>
    <row r="6" spans="1:2" ht="204.75">
      <c r="A6" s="14"/>
      <c r="B6" s="12" t="s">
        <v>3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1.28515625" bestFit="1" customWidth="1"/>
    <col min="2" max="2" width="36.5703125" bestFit="1" customWidth="1"/>
    <col min="3" max="3" width="6.5703125" customWidth="1"/>
    <col min="4" max="4" width="25.28515625" customWidth="1"/>
    <col min="5" max="5" width="5.140625" customWidth="1"/>
    <col min="6" max="6" width="30.5703125" customWidth="1"/>
    <col min="7" max="7" width="6.5703125" customWidth="1"/>
    <col min="8" max="8" width="25.28515625" customWidth="1"/>
    <col min="9" max="10" width="30.5703125" customWidth="1"/>
    <col min="11" max="11" width="6.5703125" customWidth="1"/>
    <col min="12" max="14" width="30.5703125" customWidth="1"/>
    <col min="15" max="15" width="6.5703125" customWidth="1"/>
    <col min="16" max="17" width="30.57031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63" t="s">
        <v>5</v>
      </c>
      <c r="C3" s="63"/>
      <c r="D3" s="63"/>
      <c r="E3" s="63"/>
      <c r="F3" s="63"/>
      <c r="G3" s="63"/>
      <c r="H3" s="63"/>
      <c r="I3" s="63"/>
      <c r="J3" s="63"/>
      <c r="K3" s="63"/>
      <c r="L3" s="63"/>
      <c r="M3" s="63"/>
      <c r="N3" s="63"/>
      <c r="O3" s="63"/>
      <c r="P3" s="63"/>
      <c r="Q3" s="63"/>
    </row>
    <row r="4" spans="1:17" ht="15" customHeight="1">
      <c r="A4" s="14" t="s">
        <v>311</v>
      </c>
      <c r="B4" s="63" t="s">
        <v>5</v>
      </c>
      <c r="C4" s="63"/>
      <c r="D4" s="63"/>
      <c r="E4" s="63"/>
      <c r="F4" s="63"/>
      <c r="G4" s="63"/>
      <c r="H4" s="63"/>
      <c r="I4" s="63"/>
      <c r="J4" s="63"/>
      <c r="K4" s="63"/>
      <c r="L4" s="63"/>
      <c r="M4" s="63"/>
      <c r="N4" s="63"/>
      <c r="O4" s="63"/>
      <c r="P4" s="63"/>
      <c r="Q4" s="63"/>
    </row>
    <row r="5" spans="1:17">
      <c r="A5" s="14"/>
      <c r="B5" s="64" t="s">
        <v>311</v>
      </c>
      <c r="C5" s="64"/>
      <c r="D5" s="64"/>
      <c r="E5" s="64"/>
      <c r="F5" s="64"/>
      <c r="G5" s="64"/>
      <c r="H5" s="64"/>
      <c r="I5" s="64"/>
      <c r="J5" s="64"/>
      <c r="K5" s="64"/>
      <c r="L5" s="64"/>
      <c r="M5" s="64"/>
      <c r="N5" s="64"/>
      <c r="O5" s="64"/>
      <c r="P5" s="64"/>
      <c r="Q5" s="64"/>
    </row>
    <row r="6" spans="1:17" ht="38.25" customHeight="1">
      <c r="A6" s="14"/>
      <c r="B6" s="66" t="s">
        <v>313</v>
      </c>
      <c r="C6" s="66"/>
      <c r="D6" s="66"/>
      <c r="E6" s="66"/>
      <c r="F6" s="66"/>
      <c r="G6" s="66"/>
      <c r="H6" s="66"/>
      <c r="I6" s="66"/>
      <c r="J6" s="66"/>
      <c r="K6" s="66"/>
      <c r="L6" s="66"/>
      <c r="M6" s="66"/>
      <c r="N6" s="66"/>
      <c r="O6" s="66"/>
      <c r="P6" s="66"/>
      <c r="Q6" s="66"/>
    </row>
    <row r="7" spans="1:17" ht="25.5" customHeight="1">
      <c r="A7" s="14"/>
      <c r="B7" s="66" t="s">
        <v>314</v>
      </c>
      <c r="C7" s="66"/>
      <c r="D7" s="66"/>
      <c r="E7" s="66"/>
      <c r="F7" s="66"/>
      <c r="G7" s="66"/>
      <c r="H7" s="66"/>
      <c r="I7" s="66"/>
      <c r="J7" s="66"/>
      <c r="K7" s="66"/>
      <c r="L7" s="66"/>
      <c r="M7" s="66"/>
      <c r="N7" s="66"/>
      <c r="O7" s="66"/>
      <c r="P7" s="66"/>
      <c r="Q7" s="66"/>
    </row>
    <row r="8" spans="1:17" ht="25.5" customHeight="1">
      <c r="A8" s="14"/>
      <c r="B8" s="65" t="s">
        <v>315</v>
      </c>
      <c r="C8" s="65"/>
      <c r="D8" s="65"/>
      <c r="E8" s="65"/>
      <c r="F8" s="65"/>
      <c r="G8" s="65"/>
      <c r="H8" s="65"/>
      <c r="I8" s="65"/>
      <c r="J8" s="65"/>
      <c r="K8" s="65"/>
      <c r="L8" s="65"/>
      <c r="M8" s="65"/>
      <c r="N8" s="65"/>
      <c r="O8" s="65"/>
      <c r="P8" s="65"/>
      <c r="Q8" s="65"/>
    </row>
    <row r="9" spans="1:17" ht="38.25" customHeight="1">
      <c r="A9" s="14"/>
      <c r="B9" s="66" t="s">
        <v>316</v>
      </c>
      <c r="C9" s="66"/>
      <c r="D9" s="66"/>
      <c r="E9" s="66"/>
      <c r="F9" s="66"/>
      <c r="G9" s="66"/>
      <c r="H9" s="66"/>
      <c r="I9" s="66"/>
      <c r="J9" s="66"/>
      <c r="K9" s="66"/>
      <c r="L9" s="66"/>
      <c r="M9" s="66"/>
      <c r="N9" s="66"/>
      <c r="O9" s="66"/>
      <c r="P9" s="66"/>
      <c r="Q9" s="66"/>
    </row>
    <row r="10" spans="1:17" ht="25.5" customHeight="1">
      <c r="A10" s="14"/>
      <c r="B10" s="66" t="s">
        <v>317</v>
      </c>
      <c r="C10" s="66"/>
      <c r="D10" s="66"/>
      <c r="E10" s="66"/>
      <c r="F10" s="66"/>
      <c r="G10" s="66"/>
      <c r="H10" s="66"/>
      <c r="I10" s="66"/>
      <c r="J10" s="66"/>
      <c r="K10" s="66"/>
      <c r="L10" s="66"/>
      <c r="M10" s="66"/>
      <c r="N10" s="66"/>
      <c r="O10" s="66"/>
      <c r="P10" s="66"/>
      <c r="Q10" s="66"/>
    </row>
    <row r="11" spans="1:17">
      <c r="A11" s="14"/>
      <c r="B11" s="36" t="s">
        <v>318</v>
      </c>
      <c r="C11" s="36"/>
      <c r="D11" s="36"/>
      <c r="E11" s="36"/>
      <c r="F11" s="36"/>
      <c r="G11" s="36"/>
      <c r="H11" s="36"/>
      <c r="I11" s="36"/>
      <c r="J11" s="36"/>
      <c r="K11" s="36"/>
      <c r="L11" s="36"/>
      <c r="M11" s="36"/>
      <c r="N11" s="36"/>
      <c r="O11" s="36"/>
      <c r="P11" s="36"/>
      <c r="Q11" s="36"/>
    </row>
    <row r="12" spans="1:17">
      <c r="A12" s="14"/>
      <c r="B12" s="25"/>
      <c r="C12" s="25"/>
      <c r="D12" s="25"/>
      <c r="E12" s="25"/>
    </row>
    <row r="13" spans="1:17">
      <c r="A13" s="14"/>
      <c r="B13" s="15"/>
      <c r="C13" s="15"/>
      <c r="D13" s="15"/>
      <c r="E13" s="15"/>
    </row>
    <row r="14" spans="1:17" ht="15.75" thickBot="1">
      <c r="A14" s="14"/>
      <c r="B14" s="16"/>
      <c r="C14" s="53">
        <v>41368</v>
      </c>
      <c r="D14" s="53"/>
      <c r="E14" s="53"/>
    </row>
    <row r="15" spans="1:17">
      <c r="A15" s="14"/>
      <c r="B15" s="28" t="s">
        <v>225</v>
      </c>
      <c r="C15" s="29" t="s">
        <v>211</v>
      </c>
      <c r="D15" s="35">
        <v>9777</v>
      </c>
      <c r="E15" s="33"/>
    </row>
    <row r="16" spans="1:17">
      <c r="A16" s="14"/>
      <c r="B16" s="28"/>
      <c r="C16" s="28"/>
      <c r="D16" s="34"/>
      <c r="E16" s="32"/>
    </row>
    <row r="17" spans="1:5">
      <c r="A17" s="14"/>
      <c r="B17" s="36" t="s">
        <v>77</v>
      </c>
      <c r="C17" s="45">
        <v>2465</v>
      </c>
      <c r="D17" s="45"/>
      <c r="E17" s="38"/>
    </row>
    <row r="18" spans="1:5">
      <c r="A18" s="14"/>
      <c r="B18" s="36"/>
      <c r="C18" s="45"/>
      <c r="D18" s="45"/>
      <c r="E18" s="38"/>
    </row>
    <row r="19" spans="1:5">
      <c r="A19" s="14"/>
      <c r="B19" s="28" t="s">
        <v>319</v>
      </c>
      <c r="C19" s="34">
        <v>6767</v>
      </c>
      <c r="D19" s="34"/>
      <c r="E19" s="32"/>
    </row>
    <row r="20" spans="1:5">
      <c r="A20" s="14"/>
      <c r="B20" s="28"/>
      <c r="C20" s="34"/>
      <c r="D20" s="34"/>
      <c r="E20" s="32"/>
    </row>
    <row r="21" spans="1:5">
      <c r="A21" s="14"/>
      <c r="B21" s="36" t="s">
        <v>320</v>
      </c>
      <c r="C21" s="45">
        <v>545287</v>
      </c>
      <c r="D21" s="45"/>
      <c r="E21" s="38"/>
    </row>
    <row r="22" spans="1:5">
      <c r="A22" s="14"/>
      <c r="B22" s="36"/>
      <c r="C22" s="45"/>
      <c r="D22" s="45"/>
      <c r="E22" s="38"/>
    </row>
    <row r="23" spans="1:5">
      <c r="A23" s="14"/>
      <c r="B23" s="28" t="s">
        <v>321</v>
      </c>
      <c r="C23" s="34">
        <v>25436</v>
      </c>
      <c r="D23" s="34"/>
      <c r="E23" s="32"/>
    </row>
    <row r="24" spans="1:5" ht="15.75" thickBot="1">
      <c r="A24" s="14"/>
      <c r="B24" s="28"/>
      <c r="C24" s="41"/>
      <c r="D24" s="41"/>
      <c r="E24" s="40"/>
    </row>
    <row r="25" spans="1:5">
      <c r="A25" s="14"/>
      <c r="B25" s="97" t="s">
        <v>322</v>
      </c>
      <c r="C25" s="46">
        <v>589732</v>
      </c>
      <c r="D25" s="46"/>
      <c r="E25" s="44"/>
    </row>
    <row r="26" spans="1:5">
      <c r="A26" s="14"/>
      <c r="B26" s="97"/>
      <c r="C26" s="98"/>
      <c r="D26" s="98"/>
      <c r="E26" s="93"/>
    </row>
    <row r="27" spans="1:5">
      <c r="A27" s="14"/>
      <c r="B27" s="28" t="s">
        <v>99</v>
      </c>
      <c r="C27" s="34">
        <v>11679</v>
      </c>
      <c r="D27" s="34"/>
      <c r="E27" s="32"/>
    </row>
    <row r="28" spans="1:5">
      <c r="A28" s="14"/>
      <c r="B28" s="28"/>
      <c r="C28" s="34"/>
      <c r="D28" s="34"/>
      <c r="E28" s="32"/>
    </row>
    <row r="29" spans="1:5">
      <c r="A29" s="14"/>
      <c r="B29" s="36" t="s">
        <v>100</v>
      </c>
      <c r="C29" s="45">
        <v>3843</v>
      </c>
      <c r="D29" s="45"/>
      <c r="E29" s="38"/>
    </row>
    <row r="30" spans="1:5">
      <c r="A30" s="14"/>
      <c r="B30" s="36"/>
      <c r="C30" s="45"/>
      <c r="D30" s="45"/>
      <c r="E30" s="38"/>
    </row>
    <row r="31" spans="1:5">
      <c r="A31" s="14"/>
      <c r="B31" s="28" t="s">
        <v>103</v>
      </c>
      <c r="C31" s="34">
        <v>2038</v>
      </c>
      <c r="D31" s="34"/>
      <c r="E31" s="32"/>
    </row>
    <row r="32" spans="1:5">
      <c r="A32" s="14"/>
      <c r="B32" s="28"/>
      <c r="C32" s="34"/>
      <c r="D32" s="34"/>
      <c r="E32" s="32"/>
    </row>
    <row r="33" spans="1:17">
      <c r="A33" s="14"/>
      <c r="B33" s="36" t="s">
        <v>105</v>
      </c>
      <c r="C33" s="45">
        <v>3624</v>
      </c>
      <c r="D33" s="45"/>
      <c r="E33" s="38"/>
    </row>
    <row r="34" spans="1:17">
      <c r="A34" s="14"/>
      <c r="B34" s="36"/>
      <c r="C34" s="45"/>
      <c r="D34" s="45"/>
      <c r="E34" s="38"/>
    </row>
    <row r="35" spans="1:17">
      <c r="A35" s="14"/>
      <c r="B35" s="28" t="s">
        <v>323</v>
      </c>
      <c r="C35" s="34">
        <v>196319</v>
      </c>
      <c r="D35" s="34"/>
      <c r="E35" s="32"/>
    </row>
    <row r="36" spans="1:17">
      <c r="A36" s="14"/>
      <c r="B36" s="28"/>
      <c r="C36" s="34"/>
      <c r="D36" s="34"/>
      <c r="E36" s="32"/>
    </row>
    <row r="37" spans="1:17">
      <c r="A37" s="14"/>
      <c r="B37" s="36" t="s">
        <v>324</v>
      </c>
      <c r="C37" s="45">
        <v>125532</v>
      </c>
      <c r="D37" s="45"/>
      <c r="E37" s="38"/>
    </row>
    <row r="38" spans="1:17">
      <c r="A38" s="14"/>
      <c r="B38" s="36"/>
      <c r="C38" s="45"/>
      <c r="D38" s="45"/>
      <c r="E38" s="38"/>
    </row>
    <row r="39" spans="1:17">
      <c r="A39" s="14"/>
      <c r="B39" s="28" t="s">
        <v>325</v>
      </c>
      <c r="C39" s="34">
        <v>13565</v>
      </c>
      <c r="D39" s="34"/>
      <c r="E39" s="32"/>
    </row>
    <row r="40" spans="1:17" ht="15.75" thickBot="1">
      <c r="A40" s="14"/>
      <c r="B40" s="28"/>
      <c r="C40" s="41"/>
      <c r="D40" s="41"/>
      <c r="E40" s="40"/>
    </row>
    <row r="41" spans="1:17">
      <c r="A41" s="14"/>
      <c r="B41" s="97" t="s">
        <v>326</v>
      </c>
      <c r="C41" s="46">
        <v>356600</v>
      </c>
      <c r="D41" s="46"/>
      <c r="E41" s="44"/>
    </row>
    <row r="42" spans="1:17" ht="15.75" thickBot="1">
      <c r="A42" s="14"/>
      <c r="B42" s="97"/>
      <c r="C42" s="54"/>
      <c r="D42" s="54"/>
      <c r="E42" s="55"/>
    </row>
    <row r="43" spans="1:17">
      <c r="A43" s="14"/>
      <c r="B43" s="56" t="s">
        <v>327</v>
      </c>
      <c r="C43" s="35">
        <v>233132</v>
      </c>
      <c r="D43" s="35"/>
      <c r="E43" s="33"/>
    </row>
    <row r="44" spans="1:17">
      <c r="A44" s="14"/>
      <c r="B44" s="56"/>
      <c r="C44" s="78"/>
      <c r="D44" s="78"/>
      <c r="E44" s="79"/>
    </row>
    <row r="45" spans="1:17" ht="27" thickBot="1">
      <c r="A45" s="14"/>
      <c r="B45" s="21" t="s">
        <v>328</v>
      </c>
      <c r="C45" s="62" t="s">
        <v>329</v>
      </c>
      <c r="D45" s="62"/>
      <c r="E45" s="21" t="s">
        <v>215</v>
      </c>
    </row>
    <row r="46" spans="1:17">
      <c r="A46" s="14"/>
      <c r="B46" s="56" t="s">
        <v>330</v>
      </c>
      <c r="C46" s="29" t="s">
        <v>211</v>
      </c>
      <c r="D46" s="35">
        <v>139879</v>
      </c>
      <c r="E46" s="33"/>
    </row>
    <row r="47" spans="1:17" ht="15.75" thickBot="1">
      <c r="A47" s="14"/>
      <c r="B47" s="56"/>
      <c r="C47" s="57"/>
      <c r="D47" s="58"/>
      <c r="E47" s="59"/>
    </row>
    <row r="48" spans="1:17" ht="15.75" thickTop="1">
      <c r="A48" s="14"/>
      <c r="B48" s="42" t="s">
        <v>331</v>
      </c>
      <c r="C48" s="42"/>
      <c r="D48" s="42"/>
      <c r="E48" s="42"/>
      <c r="F48" s="42"/>
      <c r="G48" s="42"/>
      <c r="H48" s="42"/>
      <c r="I48" s="42"/>
      <c r="J48" s="42"/>
      <c r="K48" s="42"/>
      <c r="L48" s="42"/>
      <c r="M48" s="42"/>
      <c r="N48" s="42"/>
      <c r="O48" s="42"/>
      <c r="P48" s="42"/>
      <c r="Q48" s="42"/>
    </row>
    <row r="49" spans="1:17" ht="25.5" customHeight="1">
      <c r="A49" s="14"/>
      <c r="B49" s="66" t="s">
        <v>332</v>
      </c>
      <c r="C49" s="66"/>
      <c r="D49" s="66"/>
      <c r="E49" s="66"/>
      <c r="F49" s="66"/>
      <c r="G49" s="66"/>
      <c r="H49" s="66"/>
      <c r="I49" s="66"/>
      <c r="J49" s="66"/>
      <c r="K49" s="66"/>
      <c r="L49" s="66"/>
      <c r="M49" s="66"/>
      <c r="N49" s="66"/>
      <c r="O49" s="66"/>
      <c r="P49" s="66"/>
      <c r="Q49" s="66"/>
    </row>
    <row r="50" spans="1:17">
      <c r="A50" s="14"/>
      <c r="B50" s="25"/>
      <c r="C50" s="25"/>
      <c r="D50" s="25"/>
      <c r="E50" s="25"/>
    </row>
    <row r="51" spans="1:17">
      <c r="A51" s="14"/>
      <c r="B51" s="15"/>
      <c r="C51" s="15"/>
      <c r="D51" s="15"/>
      <c r="E51" s="15"/>
    </row>
    <row r="52" spans="1:17">
      <c r="A52" s="14"/>
      <c r="B52" s="38"/>
      <c r="C52" s="90" t="s">
        <v>333</v>
      </c>
      <c r="D52" s="90"/>
      <c r="E52" s="90"/>
    </row>
    <row r="53" spans="1:17" ht="15.75" thickBot="1">
      <c r="A53" s="14"/>
      <c r="B53" s="38"/>
      <c r="C53" s="26" t="s">
        <v>334</v>
      </c>
      <c r="D53" s="26"/>
      <c r="E53" s="26"/>
    </row>
    <row r="54" spans="1:17">
      <c r="A54" s="14"/>
      <c r="B54" s="28" t="s">
        <v>210</v>
      </c>
      <c r="C54" s="29" t="s">
        <v>211</v>
      </c>
      <c r="D54" s="35">
        <v>98717</v>
      </c>
      <c r="E54" s="33"/>
    </row>
    <row r="55" spans="1:17">
      <c r="A55" s="14"/>
      <c r="B55" s="28"/>
      <c r="C55" s="28"/>
      <c r="D55" s="34"/>
      <c r="E55" s="32"/>
    </row>
    <row r="56" spans="1:17">
      <c r="A56" s="14"/>
      <c r="B56" s="36" t="s">
        <v>335</v>
      </c>
      <c r="C56" s="45">
        <v>4997</v>
      </c>
      <c r="D56" s="45"/>
      <c r="E56" s="38"/>
    </row>
    <row r="57" spans="1:17">
      <c r="A57" s="14"/>
      <c r="B57" s="36"/>
      <c r="C57" s="45"/>
      <c r="D57" s="45"/>
      <c r="E57" s="38"/>
    </row>
    <row r="58" spans="1:17">
      <c r="A58" s="14"/>
      <c r="B58" s="66" t="s">
        <v>336</v>
      </c>
      <c r="C58" s="66"/>
      <c r="D58" s="66"/>
      <c r="E58" s="66"/>
      <c r="F58" s="66"/>
      <c r="G58" s="66"/>
      <c r="H58" s="66"/>
      <c r="I58" s="66"/>
      <c r="J58" s="66"/>
      <c r="K58" s="66"/>
      <c r="L58" s="66"/>
      <c r="M58" s="66"/>
      <c r="N58" s="66"/>
      <c r="O58" s="66"/>
      <c r="P58" s="66"/>
      <c r="Q58" s="66"/>
    </row>
    <row r="59" spans="1:17">
      <c r="A59" s="14"/>
      <c r="B59" s="25"/>
      <c r="C59" s="25"/>
      <c r="D59" s="25"/>
      <c r="E59" s="25"/>
      <c r="F59" s="25"/>
      <c r="G59" s="25"/>
      <c r="H59" s="25"/>
      <c r="I59" s="25"/>
      <c r="J59" s="25"/>
      <c r="K59" s="25"/>
      <c r="L59" s="25"/>
      <c r="M59" s="25"/>
      <c r="N59" s="25"/>
      <c r="O59" s="25"/>
      <c r="P59" s="25"/>
      <c r="Q59" s="25"/>
    </row>
    <row r="60" spans="1:17">
      <c r="A60" s="14"/>
      <c r="B60" s="15"/>
      <c r="C60" s="15"/>
      <c r="D60" s="15"/>
      <c r="E60" s="15"/>
      <c r="F60" s="15"/>
      <c r="G60" s="15"/>
      <c r="H60" s="15"/>
      <c r="I60" s="15"/>
      <c r="J60" s="15"/>
      <c r="K60" s="15"/>
      <c r="L60" s="15"/>
      <c r="M60" s="15"/>
      <c r="N60" s="15"/>
      <c r="O60" s="15"/>
      <c r="P60" s="15"/>
      <c r="Q60" s="15"/>
    </row>
    <row r="61" spans="1:17" ht="15.75" thickBot="1">
      <c r="A61" s="14"/>
      <c r="B61" s="16"/>
      <c r="C61" s="26" t="s">
        <v>208</v>
      </c>
      <c r="D61" s="26"/>
      <c r="E61" s="26"/>
      <c r="F61" s="26"/>
      <c r="G61" s="26"/>
      <c r="H61" s="26"/>
      <c r="I61" s="26"/>
      <c r="J61" s="16"/>
      <c r="K61" s="26" t="s">
        <v>209</v>
      </c>
      <c r="L61" s="26"/>
      <c r="M61" s="26"/>
      <c r="N61" s="26"/>
      <c r="O61" s="26"/>
      <c r="P61" s="26"/>
      <c r="Q61" s="26"/>
    </row>
    <row r="62" spans="1:17" ht="15.75" thickBot="1">
      <c r="A62" s="14"/>
      <c r="B62" s="16"/>
      <c r="C62" s="27">
        <v>2013</v>
      </c>
      <c r="D62" s="27"/>
      <c r="E62" s="27"/>
      <c r="F62" s="16"/>
      <c r="G62" s="27">
        <v>2012</v>
      </c>
      <c r="H62" s="27"/>
      <c r="I62" s="27"/>
      <c r="J62" s="16"/>
      <c r="K62" s="27">
        <v>2013</v>
      </c>
      <c r="L62" s="27"/>
      <c r="M62" s="27"/>
      <c r="N62" s="16"/>
      <c r="O62" s="27">
        <v>2012</v>
      </c>
      <c r="P62" s="27"/>
      <c r="Q62" s="27"/>
    </row>
    <row r="63" spans="1:17">
      <c r="A63" s="14"/>
      <c r="B63" s="28" t="s">
        <v>210</v>
      </c>
      <c r="C63" s="29" t="s">
        <v>211</v>
      </c>
      <c r="D63" s="35">
        <v>384784</v>
      </c>
      <c r="E63" s="33"/>
      <c r="F63" s="32"/>
      <c r="G63" s="29" t="s">
        <v>211</v>
      </c>
      <c r="H63" s="35">
        <v>437881</v>
      </c>
      <c r="I63" s="33"/>
      <c r="J63" s="32"/>
      <c r="K63" s="29" t="s">
        <v>211</v>
      </c>
      <c r="L63" s="35">
        <v>1222106</v>
      </c>
      <c r="M63" s="33"/>
      <c r="N63" s="32"/>
      <c r="O63" s="29" t="s">
        <v>211</v>
      </c>
      <c r="P63" s="35">
        <v>1216691</v>
      </c>
      <c r="Q63" s="33"/>
    </row>
    <row r="64" spans="1:17">
      <c r="A64" s="14"/>
      <c r="B64" s="28"/>
      <c r="C64" s="28"/>
      <c r="D64" s="34"/>
      <c r="E64" s="32"/>
      <c r="F64" s="32"/>
      <c r="G64" s="28"/>
      <c r="H64" s="34"/>
      <c r="I64" s="32"/>
      <c r="J64" s="32"/>
      <c r="K64" s="28"/>
      <c r="L64" s="34"/>
      <c r="M64" s="32"/>
      <c r="N64" s="32"/>
      <c r="O64" s="28"/>
      <c r="P64" s="34"/>
      <c r="Q64" s="32"/>
    </row>
    <row r="65" spans="1:17">
      <c r="A65" s="14"/>
      <c r="B65" s="36" t="s">
        <v>335</v>
      </c>
      <c r="C65" s="36" t="s">
        <v>211</v>
      </c>
      <c r="D65" s="45">
        <v>58367</v>
      </c>
      <c r="E65" s="38"/>
      <c r="F65" s="38"/>
      <c r="G65" s="36" t="s">
        <v>211</v>
      </c>
      <c r="H65" s="45">
        <v>78598</v>
      </c>
      <c r="I65" s="38"/>
      <c r="J65" s="38"/>
      <c r="K65" s="36" t="s">
        <v>211</v>
      </c>
      <c r="L65" s="45">
        <v>292234</v>
      </c>
      <c r="M65" s="38"/>
      <c r="N65" s="38"/>
      <c r="O65" s="36" t="s">
        <v>211</v>
      </c>
      <c r="P65" s="45">
        <v>197330</v>
      </c>
      <c r="Q65" s="38"/>
    </row>
    <row r="66" spans="1:17">
      <c r="A66" s="14"/>
      <c r="B66" s="36"/>
      <c r="C66" s="36"/>
      <c r="D66" s="45"/>
      <c r="E66" s="38"/>
      <c r="F66" s="38"/>
      <c r="G66" s="36"/>
      <c r="H66" s="45"/>
      <c r="I66" s="38"/>
      <c r="J66" s="38"/>
      <c r="K66" s="36"/>
      <c r="L66" s="45"/>
      <c r="M66" s="38"/>
      <c r="N66" s="38"/>
      <c r="O66" s="36"/>
      <c r="P66" s="45"/>
      <c r="Q66" s="38"/>
    </row>
  </sheetData>
  <mergeCells count="119">
    <mergeCell ref="B11:Q11"/>
    <mergeCell ref="B48:Q48"/>
    <mergeCell ref="B49:Q49"/>
    <mergeCell ref="B58:Q58"/>
    <mergeCell ref="B5:Q5"/>
    <mergeCell ref="B6:Q6"/>
    <mergeCell ref="B7:Q7"/>
    <mergeCell ref="B8:Q8"/>
    <mergeCell ref="B9:Q9"/>
    <mergeCell ref="B10:Q10"/>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6:B57"/>
    <mergeCell ref="C56:D57"/>
    <mergeCell ref="E56:E57"/>
    <mergeCell ref="B59:Q59"/>
    <mergeCell ref="C61:I61"/>
    <mergeCell ref="K61:Q61"/>
    <mergeCell ref="B52:B53"/>
    <mergeCell ref="C52:E52"/>
    <mergeCell ref="C53:E53"/>
    <mergeCell ref="B54:B55"/>
    <mergeCell ref="C54:C55"/>
    <mergeCell ref="D54:D55"/>
    <mergeCell ref="E54:E55"/>
    <mergeCell ref="C45:D45"/>
    <mergeCell ref="B46:B47"/>
    <mergeCell ref="C46:C47"/>
    <mergeCell ref="D46:D47"/>
    <mergeCell ref="E46:E47"/>
    <mergeCell ref="B50:E50"/>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cols>
    <col min="1" max="1" width="33.85546875" bestFit="1" customWidth="1"/>
    <col min="2" max="2" width="36.5703125" bestFit="1" customWidth="1"/>
    <col min="3" max="3" width="10.85546875" bestFit="1" customWidth="1"/>
    <col min="4" max="4" width="1.5703125" customWidth="1"/>
    <col min="6" max="6" width="2" customWidth="1"/>
    <col min="7" max="7" width="7.42578125" customWidth="1"/>
    <col min="8" max="8" width="1.5703125" customWidth="1"/>
    <col min="10" max="10" width="2" customWidth="1"/>
    <col min="11" max="11" width="7.42578125" customWidth="1"/>
    <col min="12" max="12" width="1.5703125" customWidth="1"/>
    <col min="14" max="14" width="7.28515625" customWidth="1"/>
    <col min="15" max="15" width="29.5703125" customWidth="1"/>
    <col min="16" max="16" width="5.7109375" customWidth="1"/>
    <col min="18" max="18" width="4" customWidth="1"/>
    <col min="19" max="19" width="12.85546875" customWidth="1"/>
    <col min="20" max="20" width="3.140625" customWidth="1"/>
    <col min="22" max="22" width="2.5703125" customWidth="1"/>
    <col min="23" max="23" width="12" customWidth="1"/>
    <col min="24" max="24" width="2" customWidth="1"/>
  </cols>
  <sheetData>
    <row r="1" spans="1:24" ht="15" customHeight="1">
      <c r="A1" s="7" t="s">
        <v>33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38</v>
      </c>
      <c r="B3" s="63" t="s">
        <v>5</v>
      </c>
      <c r="C3" s="63"/>
      <c r="D3" s="63"/>
      <c r="E3" s="63"/>
      <c r="F3" s="63"/>
      <c r="G3" s="63"/>
      <c r="H3" s="63"/>
      <c r="I3" s="63"/>
      <c r="J3" s="63"/>
      <c r="K3" s="63"/>
      <c r="L3" s="63"/>
      <c r="M3" s="63"/>
      <c r="N3" s="63"/>
      <c r="O3" s="63"/>
      <c r="P3" s="63"/>
      <c r="Q3" s="63"/>
      <c r="R3" s="63"/>
      <c r="S3" s="63"/>
      <c r="T3" s="63"/>
      <c r="U3" s="63"/>
      <c r="V3" s="63"/>
      <c r="W3" s="63"/>
      <c r="X3" s="63"/>
    </row>
    <row r="4" spans="1:24" ht="15" customHeight="1">
      <c r="A4" s="14" t="s">
        <v>337</v>
      </c>
      <c r="B4" s="63" t="s">
        <v>5</v>
      </c>
      <c r="C4" s="63"/>
      <c r="D4" s="63"/>
      <c r="E4" s="63"/>
      <c r="F4" s="63"/>
      <c r="G4" s="63"/>
      <c r="H4" s="63"/>
      <c r="I4" s="63"/>
      <c r="J4" s="63"/>
      <c r="K4" s="63"/>
      <c r="L4" s="63"/>
      <c r="M4" s="63"/>
      <c r="N4" s="63"/>
      <c r="O4" s="63"/>
      <c r="P4" s="63"/>
      <c r="Q4" s="63"/>
      <c r="R4" s="63"/>
      <c r="S4" s="63"/>
      <c r="T4" s="63"/>
      <c r="U4" s="63"/>
      <c r="V4" s="63"/>
      <c r="W4" s="63"/>
      <c r="X4" s="63"/>
    </row>
    <row r="5" spans="1:24">
      <c r="A5" s="14"/>
      <c r="B5" s="64" t="s">
        <v>339</v>
      </c>
      <c r="C5" s="64"/>
      <c r="D5" s="64"/>
      <c r="E5" s="64"/>
      <c r="F5" s="64"/>
      <c r="G5" s="64"/>
      <c r="H5" s="64"/>
      <c r="I5" s="64"/>
      <c r="J5" s="64"/>
      <c r="K5" s="64"/>
      <c r="L5" s="64"/>
      <c r="M5" s="64"/>
      <c r="N5" s="64"/>
      <c r="O5" s="64"/>
      <c r="P5" s="64"/>
      <c r="Q5" s="64"/>
      <c r="R5" s="64"/>
      <c r="S5" s="64"/>
      <c r="T5" s="64"/>
      <c r="U5" s="64"/>
      <c r="V5" s="64"/>
      <c r="W5" s="64"/>
      <c r="X5" s="64"/>
    </row>
    <row r="6" spans="1:24">
      <c r="A6" s="14"/>
      <c r="B6" s="129" t="s">
        <v>340</v>
      </c>
      <c r="C6" s="129"/>
      <c r="D6" s="129"/>
      <c r="E6" s="129"/>
      <c r="F6" s="129"/>
      <c r="G6" s="129"/>
      <c r="H6" s="129"/>
      <c r="I6" s="129"/>
      <c r="J6" s="129"/>
      <c r="K6" s="129"/>
      <c r="L6" s="129"/>
      <c r="M6" s="129"/>
      <c r="N6" s="129"/>
      <c r="O6" s="129"/>
      <c r="P6" s="129"/>
      <c r="Q6" s="129"/>
      <c r="R6" s="129"/>
      <c r="S6" s="129"/>
      <c r="T6" s="129"/>
      <c r="U6" s="129"/>
      <c r="V6" s="129"/>
      <c r="W6" s="129"/>
      <c r="X6" s="129"/>
    </row>
    <row r="7" spans="1:24">
      <c r="A7" s="14"/>
      <c r="B7" s="25"/>
      <c r="C7" s="25"/>
      <c r="D7" s="25"/>
      <c r="E7" s="25"/>
      <c r="F7" s="25"/>
      <c r="G7" s="25"/>
      <c r="H7" s="25"/>
      <c r="I7" s="25"/>
      <c r="J7" s="25"/>
      <c r="K7" s="25"/>
      <c r="L7" s="25"/>
      <c r="M7" s="25"/>
      <c r="N7" s="25"/>
      <c r="O7" s="25"/>
      <c r="P7" s="25"/>
      <c r="Q7" s="25"/>
      <c r="R7" s="25"/>
      <c r="S7" s="25"/>
      <c r="T7" s="25"/>
      <c r="U7" s="25"/>
      <c r="V7" s="25"/>
      <c r="W7" s="25"/>
      <c r="X7" s="25"/>
    </row>
    <row r="8" spans="1:24">
      <c r="A8" s="14"/>
      <c r="B8" s="15"/>
      <c r="C8" s="15"/>
      <c r="D8" s="15"/>
      <c r="E8" s="15"/>
      <c r="F8" s="15"/>
      <c r="G8" s="15"/>
      <c r="H8" s="15"/>
      <c r="I8" s="15"/>
      <c r="J8" s="15"/>
      <c r="K8" s="15"/>
      <c r="L8" s="15"/>
      <c r="M8" s="15"/>
      <c r="N8" s="15"/>
      <c r="O8" s="15"/>
      <c r="P8" s="15"/>
      <c r="Q8" s="15"/>
      <c r="R8" s="15"/>
      <c r="S8" s="15"/>
      <c r="T8" s="15"/>
      <c r="U8" s="15"/>
      <c r="V8" s="15"/>
      <c r="W8" s="15"/>
      <c r="X8" s="15"/>
    </row>
    <row r="9" spans="1:24" ht="15.75" thickBot="1">
      <c r="A9" s="14"/>
      <c r="B9" s="16"/>
      <c r="C9" s="74" t="s">
        <v>341</v>
      </c>
      <c r="D9" s="74"/>
      <c r="E9" s="74"/>
      <c r="F9" s="74"/>
      <c r="G9" s="74"/>
      <c r="H9" s="74"/>
      <c r="I9" s="74"/>
      <c r="J9" s="74"/>
      <c r="K9" s="74"/>
      <c r="L9" s="74"/>
      <c r="M9" s="74"/>
      <c r="N9" s="74"/>
      <c r="O9" s="74"/>
      <c r="P9" s="74"/>
      <c r="Q9" s="16"/>
      <c r="R9" s="38"/>
      <c r="S9" s="38"/>
      <c r="T9" s="38"/>
      <c r="U9" s="16"/>
      <c r="V9" s="38"/>
      <c r="W9" s="38"/>
      <c r="X9" s="38"/>
    </row>
    <row r="10" spans="1:24" ht="15.75" thickBot="1">
      <c r="A10" s="14"/>
      <c r="B10" s="67"/>
      <c r="C10" s="75" t="s">
        <v>342</v>
      </c>
      <c r="D10" s="75"/>
      <c r="E10" s="75"/>
      <c r="F10" s="75"/>
      <c r="G10" s="75"/>
      <c r="H10" s="75"/>
      <c r="I10" s="16"/>
      <c r="J10" s="101" t="s">
        <v>343</v>
      </c>
      <c r="K10" s="101"/>
      <c r="L10" s="101"/>
      <c r="M10" s="44"/>
      <c r="N10" s="101" t="s">
        <v>345</v>
      </c>
      <c r="O10" s="101"/>
      <c r="P10" s="101"/>
      <c r="Q10" s="38"/>
      <c r="R10" s="73" t="s">
        <v>346</v>
      </c>
      <c r="S10" s="73"/>
      <c r="T10" s="73"/>
      <c r="U10" s="38"/>
      <c r="V10" s="73" t="s">
        <v>347</v>
      </c>
      <c r="W10" s="73"/>
      <c r="X10" s="73"/>
    </row>
    <row r="11" spans="1:24" ht="15.75" thickBot="1">
      <c r="A11" s="14"/>
      <c r="B11" s="67"/>
      <c r="C11" s="75" t="s">
        <v>349</v>
      </c>
      <c r="D11" s="75"/>
      <c r="E11" s="16"/>
      <c r="F11" s="75" t="s">
        <v>350</v>
      </c>
      <c r="G11" s="75"/>
      <c r="H11" s="75"/>
      <c r="I11" s="16"/>
      <c r="J11" s="74" t="s">
        <v>344</v>
      </c>
      <c r="K11" s="74"/>
      <c r="L11" s="74"/>
      <c r="M11" s="38"/>
      <c r="N11" s="74"/>
      <c r="O11" s="74"/>
      <c r="P11" s="74"/>
      <c r="Q11" s="38"/>
      <c r="R11" s="74"/>
      <c r="S11" s="74"/>
      <c r="T11" s="74"/>
      <c r="U11" s="38"/>
      <c r="V11" s="74" t="s">
        <v>348</v>
      </c>
      <c r="W11" s="74"/>
      <c r="X11" s="74"/>
    </row>
    <row r="12" spans="1:24">
      <c r="A12" s="14"/>
      <c r="B12" s="102" t="s">
        <v>351</v>
      </c>
      <c r="C12" s="104">
        <v>122035177</v>
      </c>
      <c r="D12" s="44"/>
      <c r="E12" s="38"/>
      <c r="F12" s="106" t="s">
        <v>211</v>
      </c>
      <c r="G12" s="104">
        <v>630286</v>
      </c>
      <c r="H12" s="44"/>
      <c r="I12" s="38"/>
      <c r="J12" s="106" t="s">
        <v>211</v>
      </c>
      <c r="K12" s="104">
        <v>806235</v>
      </c>
      <c r="L12" s="44"/>
      <c r="M12" s="38"/>
      <c r="N12" s="106" t="s">
        <v>211</v>
      </c>
      <c r="O12" s="108" t="s">
        <v>352</v>
      </c>
      <c r="P12" s="106" t="s">
        <v>215</v>
      </c>
      <c r="Q12" s="38"/>
      <c r="R12" s="106" t="s">
        <v>211</v>
      </c>
      <c r="S12" s="108" t="s">
        <v>212</v>
      </c>
      <c r="T12" s="44"/>
      <c r="U12" s="38"/>
      <c r="V12" s="106" t="s">
        <v>211</v>
      </c>
      <c r="W12" s="104">
        <v>1323073</v>
      </c>
      <c r="X12" s="44"/>
    </row>
    <row r="13" spans="1:24">
      <c r="A13" s="14"/>
      <c r="B13" s="102"/>
      <c r="C13" s="103"/>
      <c r="D13" s="38"/>
      <c r="E13" s="38"/>
      <c r="F13" s="105"/>
      <c r="G13" s="103"/>
      <c r="H13" s="38"/>
      <c r="I13" s="38"/>
      <c r="J13" s="105"/>
      <c r="K13" s="103"/>
      <c r="L13" s="38"/>
      <c r="M13" s="38"/>
      <c r="N13" s="105"/>
      <c r="O13" s="107"/>
      <c r="P13" s="105"/>
      <c r="Q13" s="38"/>
      <c r="R13" s="105"/>
      <c r="S13" s="107"/>
      <c r="T13" s="38"/>
      <c r="U13" s="38"/>
      <c r="V13" s="105"/>
      <c r="W13" s="103"/>
      <c r="X13" s="38"/>
    </row>
    <row r="14" spans="1:24">
      <c r="A14" s="14"/>
      <c r="B14" s="109" t="s">
        <v>132</v>
      </c>
      <c r="C14" s="110" t="s">
        <v>212</v>
      </c>
      <c r="D14" s="32"/>
      <c r="E14" s="32"/>
      <c r="F14" s="110" t="s">
        <v>212</v>
      </c>
      <c r="G14" s="110"/>
      <c r="H14" s="32"/>
      <c r="I14" s="32"/>
      <c r="J14" s="111">
        <v>278685</v>
      </c>
      <c r="K14" s="111"/>
      <c r="L14" s="32"/>
      <c r="M14" s="32"/>
      <c r="N14" s="110" t="s">
        <v>212</v>
      </c>
      <c r="O14" s="110"/>
      <c r="P14" s="32"/>
      <c r="Q14" s="32"/>
      <c r="R14" s="110" t="s">
        <v>212</v>
      </c>
      <c r="S14" s="110"/>
      <c r="T14" s="32"/>
      <c r="U14" s="32"/>
      <c r="V14" s="111">
        <v>278685</v>
      </c>
      <c r="W14" s="111"/>
      <c r="X14" s="32"/>
    </row>
    <row r="15" spans="1:24">
      <c r="A15" s="14"/>
      <c r="B15" s="109"/>
      <c r="C15" s="110"/>
      <c r="D15" s="32"/>
      <c r="E15" s="32"/>
      <c r="F15" s="110"/>
      <c r="G15" s="110"/>
      <c r="H15" s="32"/>
      <c r="I15" s="32"/>
      <c r="J15" s="111"/>
      <c r="K15" s="111"/>
      <c r="L15" s="32"/>
      <c r="M15" s="32"/>
      <c r="N15" s="110"/>
      <c r="O15" s="110"/>
      <c r="P15" s="32"/>
      <c r="Q15" s="32"/>
      <c r="R15" s="110"/>
      <c r="S15" s="110"/>
      <c r="T15" s="32"/>
      <c r="U15" s="32"/>
      <c r="V15" s="111"/>
      <c r="W15" s="111"/>
      <c r="X15" s="32"/>
    </row>
    <row r="16" spans="1:24">
      <c r="A16" s="14"/>
      <c r="B16" s="105" t="s">
        <v>353</v>
      </c>
      <c r="C16" s="107" t="s">
        <v>212</v>
      </c>
      <c r="D16" s="38"/>
      <c r="E16" s="38"/>
      <c r="F16" s="107" t="s">
        <v>212</v>
      </c>
      <c r="G16" s="107"/>
      <c r="H16" s="38"/>
      <c r="I16" s="38"/>
      <c r="J16" s="107" t="s">
        <v>354</v>
      </c>
      <c r="K16" s="107"/>
      <c r="L16" s="105" t="s">
        <v>215</v>
      </c>
      <c r="M16" s="38"/>
      <c r="N16" s="107" t="s">
        <v>212</v>
      </c>
      <c r="O16" s="107"/>
      <c r="P16" s="38"/>
      <c r="Q16" s="38"/>
      <c r="R16" s="107" t="s">
        <v>212</v>
      </c>
      <c r="S16" s="107"/>
      <c r="T16" s="38"/>
      <c r="U16" s="38"/>
      <c r="V16" s="107" t="s">
        <v>354</v>
      </c>
      <c r="W16" s="107"/>
      <c r="X16" s="105" t="s">
        <v>215</v>
      </c>
    </row>
    <row r="17" spans="1:24">
      <c r="A17" s="14"/>
      <c r="B17" s="105"/>
      <c r="C17" s="107"/>
      <c r="D17" s="38"/>
      <c r="E17" s="38"/>
      <c r="F17" s="107"/>
      <c r="G17" s="107"/>
      <c r="H17" s="38"/>
      <c r="I17" s="38"/>
      <c r="J17" s="107"/>
      <c r="K17" s="107"/>
      <c r="L17" s="105"/>
      <c r="M17" s="38"/>
      <c r="N17" s="107"/>
      <c r="O17" s="107"/>
      <c r="P17" s="38"/>
      <c r="Q17" s="38"/>
      <c r="R17" s="107"/>
      <c r="S17" s="107"/>
      <c r="T17" s="38"/>
      <c r="U17" s="38"/>
      <c r="V17" s="107"/>
      <c r="W17" s="107"/>
      <c r="X17" s="105"/>
    </row>
    <row r="18" spans="1:24">
      <c r="A18" s="14"/>
      <c r="B18" s="112" t="s">
        <v>355</v>
      </c>
      <c r="C18" s="111">
        <v>1467024</v>
      </c>
      <c r="D18" s="32"/>
      <c r="E18" s="32"/>
      <c r="F18" s="111">
        <v>25495</v>
      </c>
      <c r="G18" s="111"/>
      <c r="H18" s="32"/>
      <c r="I18" s="32"/>
      <c r="J18" s="110" t="s">
        <v>212</v>
      </c>
      <c r="K18" s="110"/>
      <c r="L18" s="32"/>
      <c r="M18" s="32"/>
      <c r="N18" s="110" t="s">
        <v>212</v>
      </c>
      <c r="O18" s="110"/>
      <c r="P18" s="32"/>
      <c r="Q18" s="32"/>
      <c r="R18" s="110" t="s">
        <v>212</v>
      </c>
      <c r="S18" s="110"/>
      <c r="T18" s="32"/>
      <c r="U18" s="32"/>
      <c r="V18" s="111">
        <v>25495</v>
      </c>
      <c r="W18" s="111"/>
      <c r="X18" s="32"/>
    </row>
    <row r="19" spans="1:24">
      <c r="A19" s="14"/>
      <c r="B19" s="112"/>
      <c r="C19" s="111"/>
      <c r="D19" s="32"/>
      <c r="E19" s="32"/>
      <c r="F19" s="111"/>
      <c r="G19" s="111"/>
      <c r="H19" s="32"/>
      <c r="I19" s="32"/>
      <c r="J19" s="110"/>
      <c r="K19" s="110"/>
      <c r="L19" s="32"/>
      <c r="M19" s="32"/>
      <c r="N19" s="110"/>
      <c r="O19" s="110"/>
      <c r="P19" s="32"/>
      <c r="Q19" s="32"/>
      <c r="R19" s="110"/>
      <c r="S19" s="110"/>
      <c r="T19" s="32"/>
      <c r="U19" s="32"/>
      <c r="V19" s="111"/>
      <c r="W19" s="111"/>
      <c r="X19" s="32"/>
    </row>
    <row r="20" spans="1:24">
      <c r="A20" s="14"/>
      <c r="B20" s="113" t="s">
        <v>356</v>
      </c>
      <c r="C20" s="107" t="s">
        <v>212</v>
      </c>
      <c r="D20" s="38"/>
      <c r="E20" s="38"/>
      <c r="F20" s="103">
        <v>15116</v>
      </c>
      <c r="G20" s="103"/>
      <c r="H20" s="38"/>
      <c r="I20" s="38"/>
      <c r="J20" s="107" t="s">
        <v>212</v>
      </c>
      <c r="K20" s="107"/>
      <c r="L20" s="38"/>
      <c r="M20" s="38"/>
      <c r="N20" s="107" t="s">
        <v>212</v>
      </c>
      <c r="O20" s="107"/>
      <c r="P20" s="38"/>
      <c r="Q20" s="38"/>
      <c r="R20" s="107" t="s">
        <v>212</v>
      </c>
      <c r="S20" s="107"/>
      <c r="T20" s="38"/>
      <c r="U20" s="38"/>
      <c r="V20" s="103">
        <v>15116</v>
      </c>
      <c r="W20" s="103"/>
      <c r="X20" s="38"/>
    </row>
    <row r="21" spans="1:24">
      <c r="A21" s="14"/>
      <c r="B21" s="113"/>
      <c r="C21" s="107"/>
      <c r="D21" s="38"/>
      <c r="E21" s="38"/>
      <c r="F21" s="103"/>
      <c r="G21" s="103"/>
      <c r="H21" s="38"/>
      <c r="I21" s="38"/>
      <c r="J21" s="107"/>
      <c r="K21" s="107"/>
      <c r="L21" s="38"/>
      <c r="M21" s="38"/>
      <c r="N21" s="107"/>
      <c r="O21" s="107"/>
      <c r="P21" s="38"/>
      <c r="Q21" s="38"/>
      <c r="R21" s="107"/>
      <c r="S21" s="107"/>
      <c r="T21" s="38"/>
      <c r="U21" s="38"/>
      <c r="V21" s="103"/>
      <c r="W21" s="103"/>
      <c r="X21" s="38"/>
    </row>
    <row r="22" spans="1:24">
      <c r="A22" s="14"/>
      <c r="B22" s="112" t="s">
        <v>357</v>
      </c>
      <c r="C22" s="110" t="s">
        <v>212</v>
      </c>
      <c r="D22" s="32"/>
      <c r="E22" s="32"/>
      <c r="F22" s="111">
        <v>7635</v>
      </c>
      <c r="G22" s="111"/>
      <c r="H22" s="32"/>
      <c r="I22" s="32"/>
      <c r="J22" s="110" t="s">
        <v>212</v>
      </c>
      <c r="K22" s="110"/>
      <c r="L22" s="32"/>
      <c r="M22" s="32"/>
      <c r="N22" s="110" t="s">
        <v>212</v>
      </c>
      <c r="O22" s="110"/>
      <c r="P22" s="32"/>
      <c r="Q22" s="32"/>
      <c r="R22" s="110" t="s">
        <v>212</v>
      </c>
      <c r="S22" s="110"/>
      <c r="T22" s="32"/>
      <c r="U22" s="32"/>
      <c r="V22" s="111">
        <v>7635</v>
      </c>
      <c r="W22" s="111"/>
      <c r="X22" s="32"/>
    </row>
    <row r="23" spans="1:24">
      <c r="A23" s="14"/>
      <c r="B23" s="112"/>
      <c r="C23" s="110"/>
      <c r="D23" s="32"/>
      <c r="E23" s="32"/>
      <c r="F23" s="111"/>
      <c r="G23" s="111"/>
      <c r="H23" s="32"/>
      <c r="I23" s="32"/>
      <c r="J23" s="110"/>
      <c r="K23" s="110"/>
      <c r="L23" s="32"/>
      <c r="M23" s="32"/>
      <c r="N23" s="110"/>
      <c r="O23" s="110"/>
      <c r="P23" s="32"/>
      <c r="Q23" s="32"/>
      <c r="R23" s="110"/>
      <c r="S23" s="110"/>
      <c r="T23" s="32"/>
      <c r="U23" s="32"/>
      <c r="V23" s="111"/>
      <c r="W23" s="111"/>
      <c r="X23" s="32"/>
    </row>
    <row r="24" spans="1:24">
      <c r="A24" s="14"/>
      <c r="B24" s="113" t="s">
        <v>169</v>
      </c>
      <c r="C24" s="107" t="s">
        <v>358</v>
      </c>
      <c r="D24" s="105" t="s">
        <v>215</v>
      </c>
      <c r="E24" s="38"/>
      <c r="F24" s="107" t="s">
        <v>359</v>
      </c>
      <c r="G24" s="107"/>
      <c r="H24" s="105" t="s">
        <v>215</v>
      </c>
      <c r="I24" s="38"/>
      <c r="J24" s="107" t="s">
        <v>212</v>
      </c>
      <c r="K24" s="107"/>
      <c r="L24" s="38"/>
      <c r="M24" s="38"/>
      <c r="N24" s="107" t="s">
        <v>212</v>
      </c>
      <c r="O24" s="107"/>
      <c r="P24" s="38"/>
      <c r="Q24" s="38"/>
      <c r="R24" s="107" t="s">
        <v>212</v>
      </c>
      <c r="S24" s="107"/>
      <c r="T24" s="38"/>
      <c r="U24" s="38"/>
      <c r="V24" s="107" t="s">
        <v>359</v>
      </c>
      <c r="W24" s="107"/>
      <c r="X24" s="105" t="s">
        <v>215</v>
      </c>
    </row>
    <row r="25" spans="1:24">
      <c r="A25" s="14"/>
      <c r="B25" s="113"/>
      <c r="C25" s="107"/>
      <c r="D25" s="105"/>
      <c r="E25" s="38"/>
      <c r="F25" s="107"/>
      <c r="G25" s="107"/>
      <c r="H25" s="105"/>
      <c r="I25" s="38"/>
      <c r="J25" s="107"/>
      <c r="K25" s="107"/>
      <c r="L25" s="38"/>
      <c r="M25" s="38"/>
      <c r="N25" s="107"/>
      <c r="O25" s="107"/>
      <c r="P25" s="38"/>
      <c r="Q25" s="38"/>
      <c r="R25" s="107"/>
      <c r="S25" s="107"/>
      <c r="T25" s="38"/>
      <c r="U25" s="38"/>
      <c r="V25" s="107"/>
      <c r="W25" s="107"/>
      <c r="X25" s="105"/>
    </row>
    <row r="26" spans="1:24">
      <c r="A26" s="14"/>
      <c r="B26" s="112" t="s">
        <v>360</v>
      </c>
      <c r="C26" s="110" t="s">
        <v>212</v>
      </c>
      <c r="D26" s="32"/>
      <c r="E26" s="32"/>
      <c r="F26" s="110" t="s">
        <v>212</v>
      </c>
      <c r="G26" s="110"/>
      <c r="H26" s="32"/>
      <c r="I26" s="32"/>
      <c r="J26" s="110" t="s">
        <v>212</v>
      </c>
      <c r="K26" s="110"/>
      <c r="L26" s="32"/>
      <c r="M26" s="32"/>
      <c r="N26" s="110" t="s">
        <v>361</v>
      </c>
      <c r="O26" s="110"/>
      <c r="P26" s="114" t="s">
        <v>215</v>
      </c>
      <c r="Q26" s="32"/>
      <c r="R26" s="110" t="s">
        <v>212</v>
      </c>
      <c r="S26" s="110"/>
      <c r="T26" s="32"/>
      <c r="U26" s="32"/>
      <c r="V26" s="110" t="s">
        <v>361</v>
      </c>
      <c r="W26" s="110"/>
      <c r="X26" s="114" t="s">
        <v>215</v>
      </c>
    </row>
    <row r="27" spans="1:24">
      <c r="A27" s="14"/>
      <c r="B27" s="112"/>
      <c r="C27" s="110"/>
      <c r="D27" s="32"/>
      <c r="E27" s="32"/>
      <c r="F27" s="110"/>
      <c r="G27" s="110"/>
      <c r="H27" s="32"/>
      <c r="I27" s="32"/>
      <c r="J27" s="110"/>
      <c r="K27" s="110"/>
      <c r="L27" s="32"/>
      <c r="M27" s="32"/>
      <c r="N27" s="110"/>
      <c r="O27" s="110"/>
      <c r="P27" s="114"/>
      <c r="Q27" s="32"/>
      <c r="R27" s="110"/>
      <c r="S27" s="110"/>
      <c r="T27" s="32"/>
      <c r="U27" s="32"/>
      <c r="V27" s="110"/>
      <c r="W27" s="110"/>
      <c r="X27" s="114"/>
    </row>
    <row r="28" spans="1:24">
      <c r="A28" s="14"/>
      <c r="B28" s="113" t="s">
        <v>54</v>
      </c>
      <c r="C28" s="107" t="s">
        <v>212</v>
      </c>
      <c r="D28" s="38"/>
      <c r="E28" s="38"/>
      <c r="F28" s="107" t="s">
        <v>212</v>
      </c>
      <c r="G28" s="107"/>
      <c r="H28" s="38"/>
      <c r="I28" s="38"/>
      <c r="J28" s="107" t="s">
        <v>212</v>
      </c>
      <c r="K28" s="107"/>
      <c r="L28" s="38"/>
      <c r="M28" s="38"/>
      <c r="N28" s="103">
        <v>4352</v>
      </c>
      <c r="O28" s="103"/>
      <c r="P28" s="38"/>
      <c r="Q28" s="38"/>
      <c r="R28" s="107" t="s">
        <v>212</v>
      </c>
      <c r="S28" s="107"/>
      <c r="T28" s="38"/>
      <c r="U28" s="38"/>
      <c r="V28" s="103">
        <v>4352</v>
      </c>
      <c r="W28" s="103"/>
      <c r="X28" s="38"/>
    </row>
    <row r="29" spans="1:24">
      <c r="A29" s="14"/>
      <c r="B29" s="113"/>
      <c r="C29" s="107"/>
      <c r="D29" s="38"/>
      <c r="E29" s="38"/>
      <c r="F29" s="107"/>
      <c r="G29" s="107"/>
      <c r="H29" s="38"/>
      <c r="I29" s="38"/>
      <c r="J29" s="107"/>
      <c r="K29" s="107"/>
      <c r="L29" s="38"/>
      <c r="M29" s="38"/>
      <c r="N29" s="103"/>
      <c r="O29" s="103"/>
      <c r="P29" s="38"/>
      <c r="Q29" s="38"/>
      <c r="R29" s="107"/>
      <c r="S29" s="107"/>
      <c r="T29" s="38"/>
      <c r="U29" s="38"/>
      <c r="V29" s="103"/>
      <c r="W29" s="103"/>
      <c r="X29" s="38"/>
    </row>
    <row r="30" spans="1:24">
      <c r="A30" s="14"/>
      <c r="B30" s="109" t="s">
        <v>362</v>
      </c>
      <c r="C30" s="110" t="s">
        <v>212</v>
      </c>
      <c r="D30" s="32"/>
      <c r="E30" s="32"/>
      <c r="F30" s="110" t="s">
        <v>212</v>
      </c>
      <c r="G30" s="110"/>
      <c r="H30" s="32"/>
      <c r="I30" s="32"/>
      <c r="J30" s="110" t="s">
        <v>212</v>
      </c>
      <c r="K30" s="110"/>
      <c r="L30" s="32"/>
      <c r="M30" s="32"/>
      <c r="N30" s="110">
        <v>213</v>
      </c>
      <c r="O30" s="110"/>
      <c r="P30" s="32"/>
      <c r="Q30" s="32"/>
      <c r="R30" s="110" t="s">
        <v>212</v>
      </c>
      <c r="S30" s="110"/>
      <c r="T30" s="32"/>
      <c r="U30" s="32"/>
      <c r="V30" s="110">
        <v>213</v>
      </c>
      <c r="W30" s="110"/>
      <c r="X30" s="32"/>
    </row>
    <row r="31" spans="1:24" ht="15.75" thickBot="1">
      <c r="A31" s="14"/>
      <c r="B31" s="109"/>
      <c r="C31" s="115"/>
      <c r="D31" s="40"/>
      <c r="E31" s="32"/>
      <c r="F31" s="115"/>
      <c r="G31" s="115"/>
      <c r="H31" s="40"/>
      <c r="I31" s="32"/>
      <c r="J31" s="115"/>
      <c r="K31" s="115"/>
      <c r="L31" s="40"/>
      <c r="M31" s="32"/>
      <c r="N31" s="115"/>
      <c r="O31" s="115"/>
      <c r="P31" s="40"/>
      <c r="Q31" s="32"/>
      <c r="R31" s="115"/>
      <c r="S31" s="115"/>
      <c r="T31" s="40"/>
      <c r="U31" s="32"/>
      <c r="V31" s="115"/>
      <c r="W31" s="115"/>
      <c r="X31" s="40"/>
    </row>
    <row r="32" spans="1:24">
      <c r="A32" s="14"/>
      <c r="B32" s="102" t="s">
        <v>363</v>
      </c>
      <c r="C32" s="104">
        <v>123332444</v>
      </c>
      <c r="D32" s="44"/>
      <c r="E32" s="38"/>
      <c r="F32" s="106" t="s">
        <v>211</v>
      </c>
      <c r="G32" s="104">
        <v>670749</v>
      </c>
      <c r="H32" s="44"/>
      <c r="I32" s="38"/>
      <c r="J32" s="106" t="s">
        <v>211</v>
      </c>
      <c r="K32" s="104">
        <v>876634</v>
      </c>
      <c r="L32" s="44"/>
      <c r="M32" s="38"/>
      <c r="N32" s="106" t="s">
        <v>211</v>
      </c>
      <c r="O32" s="108" t="s">
        <v>364</v>
      </c>
      <c r="P32" s="106" t="s">
        <v>215</v>
      </c>
      <c r="Q32" s="38"/>
      <c r="R32" s="106" t="s">
        <v>211</v>
      </c>
      <c r="S32" s="108" t="s">
        <v>212</v>
      </c>
      <c r="T32" s="44"/>
      <c r="U32" s="38"/>
      <c r="V32" s="106" t="s">
        <v>211</v>
      </c>
      <c r="W32" s="104">
        <v>1438004</v>
      </c>
      <c r="X32" s="44"/>
    </row>
    <row r="33" spans="1:24">
      <c r="A33" s="14"/>
      <c r="B33" s="102"/>
      <c r="C33" s="116"/>
      <c r="D33" s="93"/>
      <c r="E33" s="38"/>
      <c r="F33" s="117"/>
      <c r="G33" s="116"/>
      <c r="H33" s="93"/>
      <c r="I33" s="38"/>
      <c r="J33" s="117"/>
      <c r="K33" s="116"/>
      <c r="L33" s="93"/>
      <c r="M33" s="38"/>
      <c r="N33" s="117"/>
      <c r="O33" s="118"/>
      <c r="P33" s="117"/>
      <c r="Q33" s="38"/>
      <c r="R33" s="117"/>
      <c r="S33" s="118"/>
      <c r="T33" s="93"/>
      <c r="U33" s="38"/>
      <c r="V33" s="117"/>
      <c r="W33" s="116"/>
      <c r="X33" s="93"/>
    </row>
    <row r="34" spans="1:24">
      <c r="A34" s="14"/>
      <c r="B34" s="109" t="s">
        <v>365</v>
      </c>
      <c r="C34" s="110" t="s">
        <v>212</v>
      </c>
      <c r="D34" s="32"/>
      <c r="E34" s="32"/>
      <c r="F34" s="110" t="s">
        <v>212</v>
      </c>
      <c r="G34" s="110"/>
      <c r="H34" s="32"/>
      <c r="I34" s="32"/>
      <c r="J34" s="110" t="s">
        <v>212</v>
      </c>
      <c r="K34" s="110"/>
      <c r="L34" s="32"/>
      <c r="M34" s="32"/>
      <c r="N34" s="110" t="s">
        <v>212</v>
      </c>
      <c r="O34" s="110"/>
      <c r="P34" s="32"/>
      <c r="Q34" s="32"/>
      <c r="R34" s="111">
        <v>96335</v>
      </c>
      <c r="S34" s="111"/>
      <c r="T34" s="32"/>
      <c r="U34" s="32"/>
      <c r="V34" s="111">
        <v>96335</v>
      </c>
      <c r="W34" s="111"/>
      <c r="X34" s="32"/>
    </row>
    <row r="35" spans="1:24">
      <c r="A35" s="14"/>
      <c r="B35" s="109"/>
      <c r="C35" s="110"/>
      <c r="D35" s="32"/>
      <c r="E35" s="32"/>
      <c r="F35" s="110"/>
      <c r="G35" s="110"/>
      <c r="H35" s="32"/>
      <c r="I35" s="32"/>
      <c r="J35" s="110"/>
      <c r="K35" s="110"/>
      <c r="L35" s="32"/>
      <c r="M35" s="32"/>
      <c r="N35" s="110"/>
      <c r="O35" s="110"/>
      <c r="P35" s="32"/>
      <c r="Q35" s="32"/>
      <c r="R35" s="111"/>
      <c r="S35" s="111"/>
      <c r="T35" s="32"/>
      <c r="U35" s="32"/>
      <c r="V35" s="111"/>
      <c r="W35" s="111"/>
      <c r="X35" s="32"/>
    </row>
    <row r="36" spans="1:24">
      <c r="A36" s="14"/>
      <c r="B36" s="113" t="s">
        <v>132</v>
      </c>
      <c r="C36" s="107" t="s">
        <v>212</v>
      </c>
      <c r="D36" s="38"/>
      <c r="E36" s="38"/>
      <c r="F36" s="107" t="s">
        <v>212</v>
      </c>
      <c r="G36" s="107"/>
      <c r="H36" s="38"/>
      <c r="I36" s="38"/>
      <c r="J36" s="103">
        <v>292244</v>
      </c>
      <c r="K36" s="103"/>
      <c r="L36" s="38"/>
      <c r="M36" s="38"/>
      <c r="N36" s="107" t="s">
        <v>212</v>
      </c>
      <c r="O36" s="107"/>
      <c r="P36" s="38"/>
      <c r="Q36" s="38"/>
      <c r="R36" s="103">
        <v>1749</v>
      </c>
      <c r="S36" s="103"/>
      <c r="T36" s="38"/>
      <c r="U36" s="38"/>
      <c r="V36" s="103">
        <v>293993</v>
      </c>
      <c r="W36" s="103"/>
      <c r="X36" s="38"/>
    </row>
    <row r="37" spans="1:24">
      <c r="A37" s="14"/>
      <c r="B37" s="113"/>
      <c r="C37" s="107"/>
      <c r="D37" s="38"/>
      <c r="E37" s="38"/>
      <c r="F37" s="107"/>
      <c r="G37" s="107"/>
      <c r="H37" s="38"/>
      <c r="I37" s="38"/>
      <c r="J37" s="103"/>
      <c r="K37" s="103"/>
      <c r="L37" s="38"/>
      <c r="M37" s="38"/>
      <c r="N37" s="107"/>
      <c r="O37" s="107"/>
      <c r="P37" s="38"/>
      <c r="Q37" s="38"/>
      <c r="R37" s="103"/>
      <c r="S37" s="103"/>
      <c r="T37" s="38"/>
      <c r="U37" s="38"/>
      <c r="V37" s="103"/>
      <c r="W37" s="103"/>
      <c r="X37" s="38"/>
    </row>
    <row r="38" spans="1:24">
      <c r="A38" s="14"/>
      <c r="B38" s="114" t="s">
        <v>366</v>
      </c>
      <c r="C38" s="110" t="s">
        <v>212</v>
      </c>
      <c r="D38" s="32"/>
      <c r="E38" s="32"/>
      <c r="F38" s="110" t="s">
        <v>212</v>
      </c>
      <c r="G38" s="110"/>
      <c r="H38" s="32"/>
      <c r="I38" s="32"/>
      <c r="J38" s="110" t="s">
        <v>367</v>
      </c>
      <c r="K38" s="110"/>
      <c r="L38" s="114" t="s">
        <v>215</v>
      </c>
      <c r="M38" s="32"/>
      <c r="N38" s="110" t="s">
        <v>212</v>
      </c>
      <c r="O38" s="110"/>
      <c r="P38" s="32"/>
      <c r="Q38" s="32"/>
      <c r="R38" s="110" t="s">
        <v>212</v>
      </c>
      <c r="S38" s="110"/>
      <c r="T38" s="32"/>
      <c r="U38" s="32"/>
      <c r="V38" s="110" t="s">
        <v>367</v>
      </c>
      <c r="W38" s="110"/>
      <c r="X38" s="114" t="s">
        <v>215</v>
      </c>
    </row>
    <row r="39" spans="1:24">
      <c r="A39" s="14"/>
      <c r="B39" s="114"/>
      <c r="C39" s="110"/>
      <c r="D39" s="32"/>
      <c r="E39" s="32"/>
      <c r="F39" s="110"/>
      <c r="G39" s="110"/>
      <c r="H39" s="32"/>
      <c r="I39" s="32"/>
      <c r="J39" s="110"/>
      <c r="K39" s="110"/>
      <c r="L39" s="114"/>
      <c r="M39" s="32"/>
      <c r="N39" s="110"/>
      <c r="O39" s="110"/>
      <c r="P39" s="32"/>
      <c r="Q39" s="32"/>
      <c r="R39" s="110"/>
      <c r="S39" s="110"/>
      <c r="T39" s="32"/>
      <c r="U39" s="32"/>
      <c r="V39" s="110"/>
      <c r="W39" s="110"/>
      <c r="X39" s="114"/>
    </row>
    <row r="40" spans="1:24">
      <c r="A40" s="14"/>
      <c r="B40" s="119" t="s">
        <v>355</v>
      </c>
      <c r="C40" s="103">
        <v>967566</v>
      </c>
      <c r="D40" s="38"/>
      <c r="E40" s="38"/>
      <c r="F40" s="103">
        <v>9205</v>
      </c>
      <c r="G40" s="103"/>
      <c r="H40" s="38"/>
      <c r="I40" s="38"/>
      <c r="J40" s="107" t="s">
        <v>212</v>
      </c>
      <c r="K40" s="107"/>
      <c r="L40" s="38"/>
      <c r="M40" s="38"/>
      <c r="N40" s="107" t="s">
        <v>212</v>
      </c>
      <c r="O40" s="107"/>
      <c r="P40" s="38"/>
      <c r="Q40" s="38"/>
      <c r="R40" s="107" t="s">
        <v>212</v>
      </c>
      <c r="S40" s="107"/>
      <c r="T40" s="38"/>
      <c r="U40" s="38"/>
      <c r="V40" s="103">
        <v>9205</v>
      </c>
      <c r="W40" s="103"/>
      <c r="X40" s="38"/>
    </row>
    <row r="41" spans="1:24">
      <c r="A41" s="14"/>
      <c r="B41" s="119"/>
      <c r="C41" s="103"/>
      <c r="D41" s="38"/>
      <c r="E41" s="38"/>
      <c r="F41" s="103"/>
      <c r="G41" s="103"/>
      <c r="H41" s="38"/>
      <c r="I41" s="38"/>
      <c r="J41" s="107"/>
      <c r="K41" s="107"/>
      <c r="L41" s="38"/>
      <c r="M41" s="38"/>
      <c r="N41" s="107"/>
      <c r="O41" s="107"/>
      <c r="P41" s="38"/>
      <c r="Q41" s="38"/>
      <c r="R41" s="107"/>
      <c r="S41" s="107"/>
      <c r="T41" s="38"/>
      <c r="U41" s="38"/>
      <c r="V41" s="103"/>
      <c r="W41" s="103"/>
      <c r="X41" s="38"/>
    </row>
    <row r="42" spans="1:24">
      <c r="A42" s="14"/>
      <c r="B42" s="109" t="s">
        <v>356</v>
      </c>
      <c r="C42" s="110" t="s">
        <v>212</v>
      </c>
      <c r="D42" s="32"/>
      <c r="E42" s="32"/>
      <c r="F42" s="111">
        <v>9020</v>
      </c>
      <c r="G42" s="111"/>
      <c r="H42" s="32"/>
      <c r="I42" s="32"/>
      <c r="J42" s="110" t="s">
        <v>212</v>
      </c>
      <c r="K42" s="110"/>
      <c r="L42" s="32"/>
      <c r="M42" s="32"/>
      <c r="N42" s="110" t="s">
        <v>212</v>
      </c>
      <c r="O42" s="110"/>
      <c r="P42" s="32"/>
      <c r="Q42" s="32"/>
      <c r="R42" s="110" t="s">
        <v>212</v>
      </c>
      <c r="S42" s="110"/>
      <c r="T42" s="32"/>
      <c r="U42" s="32"/>
      <c r="V42" s="111">
        <v>9020</v>
      </c>
      <c r="W42" s="111"/>
      <c r="X42" s="32"/>
    </row>
    <row r="43" spans="1:24">
      <c r="A43" s="14"/>
      <c r="B43" s="109"/>
      <c r="C43" s="110"/>
      <c r="D43" s="32"/>
      <c r="E43" s="32"/>
      <c r="F43" s="111"/>
      <c r="G43" s="111"/>
      <c r="H43" s="32"/>
      <c r="I43" s="32"/>
      <c r="J43" s="110"/>
      <c r="K43" s="110"/>
      <c r="L43" s="32"/>
      <c r="M43" s="32"/>
      <c r="N43" s="110"/>
      <c r="O43" s="110"/>
      <c r="P43" s="32"/>
      <c r="Q43" s="32"/>
      <c r="R43" s="110"/>
      <c r="S43" s="110"/>
      <c r="T43" s="32"/>
      <c r="U43" s="32"/>
      <c r="V43" s="111"/>
      <c r="W43" s="111"/>
      <c r="X43" s="32"/>
    </row>
    <row r="44" spans="1:24">
      <c r="A44" s="14"/>
      <c r="B44" s="119" t="s">
        <v>357</v>
      </c>
      <c r="C44" s="107" t="s">
        <v>212</v>
      </c>
      <c r="D44" s="38"/>
      <c r="E44" s="38"/>
      <c r="F44" s="103">
        <v>8189</v>
      </c>
      <c r="G44" s="103"/>
      <c r="H44" s="38"/>
      <c r="I44" s="38"/>
      <c r="J44" s="107" t="s">
        <v>212</v>
      </c>
      <c r="K44" s="107"/>
      <c r="L44" s="38"/>
      <c r="M44" s="38"/>
      <c r="N44" s="107" t="s">
        <v>212</v>
      </c>
      <c r="O44" s="107"/>
      <c r="P44" s="38"/>
      <c r="Q44" s="38"/>
      <c r="R44" s="107" t="s">
        <v>212</v>
      </c>
      <c r="S44" s="107"/>
      <c r="T44" s="38"/>
      <c r="U44" s="38"/>
      <c r="V44" s="103">
        <v>8189</v>
      </c>
      <c r="W44" s="103"/>
      <c r="X44" s="38"/>
    </row>
    <row r="45" spans="1:24">
      <c r="A45" s="14"/>
      <c r="B45" s="119"/>
      <c r="C45" s="107"/>
      <c r="D45" s="38"/>
      <c r="E45" s="38"/>
      <c r="F45" s="103"/>
      <c r="G45" s="103"/>
      <c r="H45" s="38"/>
      <c r="I45" s="38"/>
      <c r="J45" s="107"/>
      <c r="K45" s="107"/>
      <c r="L45" s="38"/>
      <c r="M45" s="38"/>
      <c r="N45" s="107"/>
      <c r="O45" s="107"/>
      <c r="P45" s="38"/>
      <c r="Q45" s="38"/>
      <c r="R45" s="107"/>
      <c r="S45" s="107"/>
      <c r="T45" s="38"/>
      <c r="U45" s="38"/>
      <c r="V45" s="103"/>
      <c r="W45" s="103"/>
      <c r="X45" s="38"/>
    </row>
    <row r="46" spans="1:24">
      <c r="A46" s="14"/>
      <c r="B46" s="109" t="s">
        <v>169</v>
      </c>
      <c r="C46" s="110" t="s">
        <v>368</v>
      </c>
      <c r="D46" s="114" t="s">
        <v>215</v>
      </c>
      <c r="E46" s="32"/>
      <c r="F46" s="110" t="s">
        <v>369</v>
      </c>
      <c r="G46" s="110"/>
      <c r="H46" s="114" t="s">
        <v>215</v>
      </c>
      <c r="I46" s="32"/>
      <c r="J46" s="110" t="s">
        <v>212</v>
      </c>
      <c r="K46" s="110"/>
      <c r="L46" s="32"/>
      <c r="M46" s="32"/>
      <c r="N46" s="110" t="s">
        <v>212</v>
      </c>
      <c r="O46" s="110"/>
      <c r="P46" s="32"/>
      <c r="Q46" s="32"/>
      <c r="R46" s="110" t="s">
        <v>212</v>
      </c>
      <c r="S46" s="110"/>
      <c r="T46" s="32"/>
      <c r="U46" s="32"/>
      <c r="V46" s="110" t="s">
        <v>369</v>
      </c>
      <c r="W46" s="110"/>
      <c r="X46" s="114" t="s">
        <v>215</v>
      </c>
    </row>
    <row r="47" spans="1:24">
      <c r="A47" s="14"/>
      <c r="B47" s="109"/>
      <c r="C47" s="110"/>
      <c r="D47" s="114"/>
      <c r="E47" s="32"/>
      <c r="F47" s="110"/>
      <c r="G47" s="110"/>
      <c r="H47" s="114"/>
      <c r="I47" s="32"/>
      <c r="J47" s="110"/>
      <c r="K47" s="110"/>
      <c r="L47" s="32"/>
      <c r="M47" s="32"/>
      <c r="N47" s="110"/>
      <c r="O47" s="110"/>
      <c r="P47" s="32"/>
      <c r="Q47" s="32"/>
      <c r="R47" s="110"/>
      <c r="S47" s="110"/>
      <c r="T47" s="32"/>
      <c r="U47" s="32"/>
      <c r="V47" s="110"/>
      <c r="W47" s="110"/>
      <c r="X47" s="114"/>
    </row>
    <row r="48" spans="1:24">
      <c r="A48" s="14"/>
      <c r="B48" s="113" t="s">
        <v>370</v>
      </c>
      <c r="C48" s="107" t="s">
        <v>212</v>
      </c>
      <c r="D48" s="38"/>
      <c r="E48" s="38"/>
      <c r="F48" s="103">
        <v>1497</v>
      </c>
      <c r="G48" s="103"/>
      <c r="H48" s="38"/>
      <c r="I48" s="38"/>
      <c r="J48" s="107" t="s">
        <v>212</v>
      </c>
      <c r="K48" s="107"/>
      <c r="L48" s="38"/>
      <c r="M48" s="38"/>
      <c r="N48" s="107" t="s">
        <v>212</v>
      </c>
      <c r="O48" s="107"/>
      <c r="P48" s="38"/>
      <c r="Q48" s="38"/>
      <c r="R48" s="107" t="s">
        <v>212</v>
      </c>
      <c r="S48" s="107"/>
      <c r="T48" s="38"/>
      <c r="U48" s="38"/>
      <c r="V48" s="103">
        <v>1497</v>
      </c>
      <c r="W48" s="103"/>
      <c r="X48" s="38"/>
    </row>
    <row r="49" spans="1:24">
      <c r="A49" s="14"/>
      <c r="B49" s="113"/>
      <c r="C49" s="107"/>
      <c r="D49" s="38"/>
      <c r="E49" s="38"/>
      <c r="F49" s="103"/>
      <c r="G49" s="103"/>
      <c r="H49" s="38"/>
      <c r="I49" s="38"/>
      <c r="J49" s="107"/>
      <c r="K49" s="107"/>
      <c r="L49" s="38"/>
      <c r="M49" s="38"/>
      <c r="N49" s="107"/>
      <c r="O49" s="107"/>
      <c r="P49" s="38"/>
      <c r="Q49" s="38"/>
      <c r="R49" s="107"/>
      <c r="S49" s="107"/>
      <c r="T49" s="38"/>
      <c r="U49" s="38"/>
      <c r="V49" s="103"/>
      <c r="W49" s="103"/>
      <c r="X49" s="38"/>
    </row>
    <row r="50" spans="1:24">
      <c r="A50" s="14"/>
      <c r="B50" s="109" t="s">
        <v>371</v>
      </c>
      <c r="C50" s="111">
        <v>2135221</v>
      </c>
      <c r="D50" s="32"/>
      <c r="E50" s="32"/>
      <c r="F50" s="110" t="s">
        <v>212</v>
      </c>
      <c r="G50" s="110"/>
      <c r="H50" s="32"/>
      <c r="I50" s="32"/>
      <c r="J50" s="110" t="s">
        <v>212</v>
      </c>
      <c r="K50" s="110"/>
      <c r="L50" s="32"/>
      <c r="M50" s="32"/>
      <c r="N50" s="110" t="s">
        <v>212</v>
      </c>
      <c r="O50" s="110"/>
      <c r="P50" s="32"/>
      <c r="Q50" s="32"/>
      <c r="R50" s="110" t="s">
        <v>212</v>
      </c>
      <c r="S50" s="110"/>
      <c r="T50" s="32"/>
      <c r="U50" s="32"/>
      <c r="V50" s="110" t="s">
        <v>212</v>
      </c>
      <c r="W50" s="110"/>
      <c r="X50" s="32"/>
    </row>
    <row r="51" spans="1:24">
      <c r="A51" s="14"/>
      <c r="B51" s="109"/>
      <c r="C51" s="111"/>
      <c r="D51" s="32"/>
      <c r="E51" s="32"/>
      <c r="F51" s="110"/>
      <c r="G51" s="110"/>
      <c r="H51" s="32"/>
      <c r="I51" s="32"/>
      <c r="J51" s="110"/>
      <c r="K51" s="110"/>
      <c r="L51" s="32"/>
      <c r="M51" s="32"/>
      <c r="N51" s="110"/>
      <c r="O51" s="110"/>
      <c r="P51" s="32"/>
      <c r="Q51" s="32"/>
      <c r="R51" s="110"/>
      <c r="S51" s="110"/>
      <c r="T51" s="32"/>
      <c r="U51" s="32"/>
      <c r="V51" s="110"/>
      <c r="W51" s="110"/>
      <c r="X51" s="32"/>
    </row>
    <row r="52" spans="1:24">
      <c r="A52" s="14"/>
      <c r="B52" s="119" t="s">
        <v>372</v>
      </c>
      <c r="C52" s="107" t="s">
        <v>212</v>
      </c>
      <c r="D52" s="38"/>
      <c r="E52" s="38"/>
      <c r="F52" s="107" t="s">
        <v>212</v>
      </c>
      <c r="G52" s="107"/>
      <c r="H52" s="38"/>
      <c r="I52" s="38"/>
      <c r="J52" s="107" t="s">
        <v>212</v>
      </c>
      <c r="K52" s="107"/>
      <c r="L52" s="38"/>
      <c r="M52" s="38"/>
      <c r="N52" s="103">
        <v>12326</v>
      </c>
      <c r="O52" s="103"/>
      <c r="P52" s="38"/>
      <c r="Q52" s="38"/>
      <c r="R52" s="107" t="s">
        <v>212</v>
      </c>
      <c r="S52" s="107"/>
      <c r="T52" s="38"/>
      <c r="U52" s="38"/>
      <c r="V52" s="103">
        <v>12326</v>
      </c>
      <c r="W52" s="103"/>
      <c r="X52" s="38"/>
    </row>
    <row r="53" spans="1:24">
      <c r="A53" s="14"/>
      <c r="B53" s="119"/>
      <c r="C53" s="107"/>
      <c r="D53" s="38"/>
      <c r="E53" s="38"/>
      <c r="F53" s="107"/>
      <c r="G53" s="107"/>
      <c r="H53" s="38"/>
      <c r="I53" s="38"/>
      <c r="J53" s="107"/>
      <c r="K53" s="107"/>
      <c r="L53" s="38"/>
      <c r="M53" s="38"/>
      <c r="N53" s="103"/>
      <c r="O53" s="103"/>
      <c r="P53" s="38"/>
      <c r="Q53" s="38"/>
      <c r="R53" s="107"/>
      <c r="S53" s="107"/>
      <c r="T53" s="38"/>
      <c r="U53" s="38"/>
      <c r="V53" s="103"/>
      <c r="W53" s="103"/>
      <c r="X53" s="38"/>
    </row>
    <row r="54" spans="1:24">
      <c r="A54" s="14"/>
      <c r="B54" s="109" t="s">
        <v>54</v>
      </c>
      <c r="C54" s="110" t="s">
        <v>212</v>
      </c>
      <c r="D54" s="32"/>
      <c r="E54" s="32"/>
      <c r="F54" s="110" t="s">
        <v>212</v>
      </c>
      <c r="G54" s="110"/>
      <c r="H54" s="32"/>
      <c r="I54" s="32"/>
      <c r="J54" s="110" t="s">
        <v>212</v>
      </c>
      <c r="K54" s="110"/>
      <c r="L54" s="32"/>
      <c r="M54" s="32"/>
      <c r="N54" s="110">
        <v>237</v>
      </c>
      <c r="O54" s="110"/>
      <c r="P54" s="32"/>
      <c r="Q54" s="32"/>
      <c r="R54" s="110" t="s">
        <v>373</v>
      </c>
      <c r="S54" s="110"/>
      <c r="T54" s="114" t="s">
        <v>215</v>
      </c>
      <c r="U54" s="32"/>
      <c r="V54" s="110" t="s">
        <v>374</v>
      </c>
      <c r="W54" s="110"/>
      <c r="X54" s="114" t="s">
        <v>215</v>
      </c>
    </row>
    <row r="55" spans="1:24">
      <c r="A55" s="14"/>
      <c r="B55" s="109"/>
      <c r="C55" s="110"/>
      <c r="D55" s="32"/>
      <c r="E55" s="32"/>
      <c r="F55" s="110"/>
      <c r="G55" s="110"/>
      <c r="H55" s="32"/>
      <c r="I55" s="32"/>
      <c r="J55" s="110"/>
      <c r="K55" s="110"/>
      <c r="L55" s="32"/>
      <c r="M55" s="32"/>
      <c r="N55" s="110"/>
      <c r="O55" s="110"/>
      <c r="P55" s="32"/>
      <c r="Q55" s="32"/>
      <c r="R55" s="110"/>
      <c r="S55" s="110"/>
      <c r="T55" s="114"/>
      <c r="U55" s="32"/>
      <c r="V55" s="110"/>
      <c r="W55" s="110"/>
      <c r="X55" s="114"/>
    </row>
    <row r="56" spans="1:24">
      <c r="A56" s="14"/>
      <c r="B56" s="113" t="s">
        <v>362</v>
      </c>
      <c r="C56" s="107" t="s">
        <v>212</v>
      </c>
      <c r="D56" s="38"/>
      <c r="E56" s="38"/>
      <c r="F56" s="107" t="s">
        <v>212</v>
      </c>
      <c r="G56" s="107"/>
      <c r="H56" s="38"/>
      <c r="I56" s="38"/>
      <c r="J56" s="107" t="s">
        <v>212</v>
      </c>
      <c r="K56" s="107"/>
      <c r="L56" s="38"/>
      <c r="M56" s="38"/>
      <c r="N56" s="103">
        <v>3663</v>
      </c>
      <c r="O56" s="103"/>
      <c r="P56" s="38"/>
      <c r="Q56" s="38"/>
      <c r="R56" s="107">
        <v>546</v>
      </c>
      <c r="S56" s="107"/>
      <c r="T56" s="38"/>
      <c r="U56" s="38"/>
      <c r="V56" s="103">
        <v>4209</v>
      </c>
      <c r="W56" s="103"/>
      <c r="X56" s="38"/>
    </row>
    <row r="57" spans="1:24" ht="15.75" thickBot="1">
      <c r="A57" s="14"/>
      <c r="B57" s="113"/>
      <c r="C57" s="120"/>
      <c r="D57" s="55"/>
      <c r="E57" s="38"/>
      <c r="F57" s="120"/>
      <c r="G57" s="120"/>
      <c r="H57" s="55"/>
      <c r="I57" s="38"/>
      <c r="J57" s="120"/>
      <c r="K57" s="120"/>
      <c r="L57" s="55"/>
      <c r="M57" s="38"/>
      <c r="N57" s="121"/>
      <c r="O57" s="121"/>
      <c r="P57" s="55"/>
      <c r="Q57" s="38"/>
      <c r="R57" s="120"/>
      <c r="S57" s="120"/>
      <c r="T57" s="55"/>
      <c r="U57" s="38"/>
      <c r="V57" s="121"/>
      <c r="W57" s="121"/>
      <c r="X57" s="55"/>
    </row>
    <row r="58" spans="1:24">
      <c r="A58" s="14"/>
      <c r="B58" s="122" t="s">
        <v>375</v>
      </c>
      <c r="C58" s="123">
        <v>126224421</v>
      </c>
      <c r="D58" s="33"/>
      <c r="E58" s="32"/>
      <c r="F58" s="125" t="s">
        <v>211</v>
      </c>
      <c r="G58" s="123">
        <v>687357</v>
      </c>
      <c r="H58" s="33"/>
      <c r="I58" s="32"/>
      <c r="J58" s="125" t="s">
        <v>211</v>
      </c>
      <c r="K58" s="123">
        <v>995249</v>
      </c>
      <c r="L58" s="33"/>
      <c r="M58" s="32"/>
      <c r="N58" s="125" t="s">
        <v>211</v>
      </c>
      <c r="O58" s="127" t="s">
        <v>376</v>
      </c>
      <c r="P58" s="125" t="s">
        <v>215</v>
      </c>
      <c r="Q58" s="32"/>
      <c r="R58" s="125" t="s">
        <v>211</v>
      </c>
      <c r="S58" s="123">
        <v>95426</v>
      </c>
      <c r="T58" s="33"/>
      <c r="U58" s="32"/>
      <c r="V58" s="125" t="s">
        <v>211</v>
      </c>
      <c r="W58" s="123">
        <v>1684879</v>
      </c>
      <c r="X58" s="33"/>
    </row>
    <row r="59" spans="1:24" ht="15.75" thickBot="1">
      <c r="A59" s="14"/>
      <c r="B59" s="122"/>
      <c r="C59" s="124"/>
      <c r="D59" s="59"/>
      <c r="E59" s="32"/>
      <c r="F59" s="126"/>
      <c r="G59" s="124"/>
      <c r="H59" s="59"/>
      <c r="I59" s="32"/>
      <c r="J59" s="126"/>
      <c r="K59" s="124"/>
      <c r="L59" s="59"/>
      <c r="M59" s="32"/>
      <c r="N59" s="126"/>
      <c r="O59" s="128"/>
      <c r="P59" s="126"/>
      <c r="Q59" s="32"/>
      <c r="R59" s="126"/>
      <c r="S59" s="124"/>
      <c r="T59" s="59"/>
      <c r="U59" s="32"/>
      <c r="V59" s="126"/>
      <c r="W59" s="124"/>
      <c r="X59" s="59"/>
    </row>
    <row r="60" spans="1:24" ht="15.75" thickTop="1"/>
  </sheetData>
  <mergeCells count="471">
    <mergeCell ref="A1:A2"/>
    <mergeCell ref="B1:X1"/>
    <mergeCell ref="B2:X2"/>
    <mergeCell ref="B3:X3"/>
    <mergeCell ref="A4:A59"/>
    <mergeCell ref="B4:X4"/>
    <mergeCell ref="B5:X5"/>
    <mergeCell ref="B6:X6"/>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R56:S57"/>
    <mergeCell ref="T56:T57"/>
    <mergeCell ref="U56:U57"/>
    <mergeCell ref="V56:W57"/>
    <mergeCell ref="X56:X57"/>
    <mergeCell ref="B58:B59"/>
    <mergeCell ref="C58:C59"/>
    <mergeCell ref="D58:D59"/>
    <mergeCell ref="E58:E59"/>
    <mergeCell ref="F58:F59"/>
    <mergeCell ref="J56:K57"/>
    <mergeCell ref="L56:L57"/>
    <mergeCell ref="M56:M57"/>
    <mergeCell ref="N56:O57"/>
    <mergeCell ref="P56:P57"/>
    <mergeCell ref="Q56:Q57"/>
    <mergeCell ref="U54:U55"/>
    <mergeCell ref="V54:W55"/>
    <mergeCell ref="X54:X55"/>
    <mergeCell ref="B56:B57"/>
    <mergeCell ref="C56:C57"/>
    <mergeCell ref="D56:D57"/>
    <mergeCell ref="E56:E57"/>
    <mergeCell ref="F56:G57"/>
    <mergeCell ref="H56:H57"/>
    <mergeCell ref="I56:I57"/>
    <mergeCell ref="M54:M55"/>
    <mergeCell ref="N54:O55"/>
    <mergeCell ref="P54:P55"/>
    <mergeCell ref="Q54:Q55"/>
    <mergeCell ref="R54:S55"/>
    <mergeCell ref="T54:T55"/>
    <mergeCell ref="X52:X53"/>
    <mergeCell ref="B54:B55"/>
    <mergeCell ref="C54:C55"/>
    <mergeCell ref="D54:D55"/>
    <mergeCell ref="E54:E55"/>
    <mergeCell ref="F54:G55"/>
    <mergeCell ref="H54:H55"/>
    <mergeCell ref="I54:I55"/>
    <mergeCell ref="J54:K55"/>
    <mergeCell ref="L54:L55"/>
    <mergeCell ref="P52:P53"/>
    <mergeCell ref="Q52:Q53"/>
    <mergeCell ref="R52:S53"/>
    <mergeCell ref="T52:T53"/>
    <mergeCell ref="U52:U53"/>
    <mergeCell ref="V52:W53"/>
    <mergeCell ref="H52:H53"/>
    <mergeCell ref="I52:I53"/>
    <mergeCell ref="J52:K53"/>
    <mergeCell ref="L52:L53"/>
    <mergeCell ref="M52:M53"/>
    <mergeCell ref="N52:O53"/>
    <mergeCell ref="R50:S51"/>
    <mergeCell ref="T50:T51"/>
    <mergeCell ref="U50:U51"/>
    <mergeCell ref="V50:W51"/>
    <mergeCell ref="X50:X51"/>
    <mergeCell ref="B52:B53"/>
    <mergeCell ref="C52:C53"/>
    <mergeCell ref="D52:D53"/>
    <mergeCell ref="E52:E53"/>
    <mergeCell ref="F52:G53"/>
    <mergeCell ref="J50:K51"/>
    <mergeCell ref="L50:L51"/>
    <mergeCell ref="M50:M51"/>
    <mergeCell ref="N50:O51"/>
    <mergeCell ref="P50:P51"/>
    <mergeCell ref="Q50:Q51"/>
    <mergeCell ref="U48:U49"/>
    <mergeCell ref="V48:W49"/>
    <mergeCell ref="X48:X49"/>
    <mergeCell ref="B50:B51"/>
    <mergeCell ref="C50:C51"/>
    <mergeCell ref="D50:D51"/>
    <mergeCell ref="E50:E51"/>
    <mergeCell ref="F50:G51"/>
    <mergeCell ref="H50:H51"/>
    <mergeCell ref="I50:I51"/>
    <mergeCell ref="M48:M49"/>
    <mergeCell ref="N48:O49"/>
    <mergeCell ref="P48:P49"/>
    <mergeCell ref="Q48:Q49"/>
    <mergeCell ref="R48:S49"/>
    <mergeCell ref="T48:T49"/>
    <mergeCell ref="X46:X47"/>
    <mergeCell ref="B48:B49"/>
    <mergeCell ref="C48:C49"/>
    <mergeCell ref="D48:D49"/>
    <mergeCell ref="E48:E49"/>
    <mergeCell ref="F48:G49"/>
    <mergeCell ref="H48:H49"/>
    <mergeCell ref="I48:I49"/>
    <mergeCell ref="J48:K49"/>
    <mergeCell ref="L48:L49"/>
    <mergeCell ref="P46:P47"/>
    <mergeCell ref="Q46:Q47"/>
    <mergeCell ref="R46:S47"/>
    <mergeCell ref="T46:T47"/>
    <mergeCell ref="U46:U47"/>
    <mergeCell ref="V46:W47"/>
    <mergeCell ref="H46:H47"/>
    <mergeCell ref="I46:I47"/>
    <mergeCell ref="J46:K47"/>
    <mergeCell ref="L46:L47"/>
    <mergeCell ref="M46:M47"/>
    <mergeCell ref="N46:O47"/>
    <mergeCell ref="R44:S45"/>
    <mergeCell ref="T44:T45"/>
    <mergeCell ref="U44:U45"/>
    <mergeCell ref="V44:W45"/>
    <mergeCell ref="X44:X45"/>
    <mergeCell ref="B46:B47"/>
    <mergeCell ref="C46:C47"/>
    <mergeCell ref="D46:D47"/>
    <mergeCell ref="E46:E47"/>
    <mergeCell ref="F46:G47"/>
    <mergeCell ref="J44:K45"/>
    <mergeCell ref="L44:L45"/>
    <mergeCell ref="M44:M45"/>
    <mergeCell ref="N44:O45"/>
    <mergeCell ref="P44:P45"/>
    <mergeCell ref="Q44:Q45"/>
    <mergeCell ref="U42:U43"/>
    <mergeCell ref="V42:W43"/>
    <mergeCell ref="X42:X43"/>
    <mergeCell ref="B44:B45"/>
    <mergeCell ref="C44:C45"/>
    <mergeCell ref="D44:D45"/>
    <mergeCell ref="E44:E45"/>
    <mergeCell ref="F44:G45"/>
    <mergeCell ref="H44:H45"/>
    <mergeCell ref="I44:I45"/>
    <mergeCell ref="M42:M43"/>
    <mergeCell ref="N42:O43"/>
    <mergeCell ref="P42:P43"/>
    <mergeCell ref="Q42:Q43"/>
    <mergeCell ref="R42:S43"/>
    <mergeCell ref="T42:T43"/>
    <mergeCell ref="X40:X41"/>
    <mergeCell ref="B42:B43"/>
    <mergeCell ref="C42:C43"/>
    <mergeCell ref="D42:D43"/>
    <mergeCell ref="E42:E43"/>
    <mergeCell ref="F42:G43"/>
    <mergeCell ref="H42:H43"/>
    <mergeCell ref="I42:I43"/>
    <mergeCell ref="J42:K43"/>
    <mergeCell ref="L42:L43"/>
    <mergeCell ref="P40:P41"/>
    <mergeCell ref="Q40:Q41"/>
    <mergeCell ref="R40:S41"/>
    <mergeCell ref="T40:T41"/>
    <mergeCell ref="U40:U41"/>
    <mergeCell ref="V40:W41"/>
    <mergeCell ref="H40:H41"/>
    <mergeCell ref="I40:I41"/>
    <mergeCell ref="J40:K41"/>
    <mergeCell ref="L40:L41"/>
    <mergeCell ref="M40:M41"/>
    <mergeCell ref="N40:O41"/>
    <mergeCell ref="R38:S39"/>
    <mergeCell ref="T38:T39"/>
    <mergeCell ref="U38:U39"/>
    <mergeCell ref="V38:W39"/>
    <mergeCell ref="X38:X39"/>
    <mergeCell ref="B40:B41"/>
    <mergeCell ref="C40:C41"/>
    <mergeCell ref="D40:D41"/>
    <mergeCell ref="E40:E41"/>
    <mergeCell ref="F40:G41"/>
    <mergeCell ref="J38:K39"/>
    <mergeCell ref="L38:L39"/>
    <mergeCell ref="M38:M39"/>
    <mergeCell ref="N38:O39"/>
    <mergeCell ref="P38:P39"/>
    <mergeCell ref="Q38:Q39"/>
    <mergeCell ref="U36:U37"/>
    <mergeCell ref="V36:W37"/>
    <mergeCell ref="X36:X37"/>
    <mergeCell ref="B38:B39"/>
    <mergeCell ref="C38:C39"/>
    <mergeCell ref="D38:D39"/>
    <mergeCell ref="E38:E39"/>
    <mergeCell ref="F38:G39"/>
    <mergeCell ref="H38:H39"/>
    <mergeCell ref="I38:I39"/>
    <mergeCell ref="M36:M37"/>
    <mergeCell ref="N36:O37"/>
    <mergeCell ref="P36:P37"/>
    <mergeCell ref="Q36:Q37"/>
    <mergeCell ref="R36:S37"/>
    <mergeCell ref="T36:T37"/>
    <mergeCell ref="X34:X35"/>
    <mergeCell ref="B36:B37"/>
    <mergeCell ref="C36:C37"/>
    <mergeCell ref="D36:D37"/>
    <mergeCell ref="E36:E37"/>
    <mergeCell ref="F36:G37"/>
    <mergeCell ref="H36:H37"/>
    <mergeCell ref="I36:I37"/>
    <mergeCell ref="J36:K37"/>
    <mergeCell ref="L36:L37"/>
    <mergeCell ref="P34:P35"/>
    <mergeCell ref="Q34:Q35"/>
    <mergeCell ref="R34:S35"/>
    <mergeCell ref="T34:T35"/>
    <mergeCell ref="U34:U35"/>
    <mergeCell ref="V34:W35"/>
    <mergeCell ref="H34:H35"/>
    <mergeCell ref="I34:I35"/>
    <mergeCell ref="J34:K35"/>
    <mergeCell ref="L34:L35"/>
    <mergeCell ref="M34:M35"/>
    <mergeCell ref="N34:O35"/>
    <mergeCell ref="T32:T33"/>
    <mergeCell ref="U32:U33"/>
    <mergeCell ref="V32:V33"/>
    <mergeCell ref="W32:W33"/>
    <mergeCell ref="X32:X33"/>
    <mergeCell ref="B34:B35"/>
    <mergeCell ref="C34:C35"/>
    <mergeCell ref="D34:D35"/>
    <mergeCell ref="E34:E35"/>
    <mergeCell ref="F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Q14:Q15"/>
    <mergeCell ref="R14:S15"/>
    <mergeCell ref="T14:T15"/>
    <mergeCell ref="U14:U15"/>
    <mergeCell ref="V14:W15"/>
    <mergeCell ref="X14:X15"/>
    <mergeCell ref="I14:I15"/>
    <mergeCell ref="J14:K15"/>
    <mergeCell ref="L14:L15"/>
    <mergeCell ref="M14:M15"/>
    <mergeCell ref="N14:O15"/>
    <mergeCell ref="P14:P15"/>
    <mergeCell ref="U12:U13"/>
    <mergeCell ref="V12:V13"/>
    <mergeCell ref="W12:W13"/>
    <mergeCell ref="X12:X13"/>
    <mergeCell ref="B14:B15"/>
    <mergeCell ref="C14:C15"/>
    <mergeCell ref="D14:D15"/>
    <mergeCell ref="E14:E15"/>
    <mergeCell ref="F14:G15"/>
    <mergeCell ref="H14:H15"/>
    <mergeCell ref="O12:O13"/>
    <mergeCell ref="P12:P13"/>
    <mergeCell ref="Q12:Q13"/>
    <mergeCell ref="R12:R13"/>
    <mergeCell ref="S12:S13"/>
    <mergeCell ref="T12:T13"/>
    <mergeCell ref="I12:I13"/>
    <mergeCell ref="J12:J13"/>
    <mergeCell ref="K12:K13"/>
    <mergeCell ref="L12:L13"/>
    <mergeCell ref="M12:M13"/>
    <mergeCell ref="N12:N13"/>
    <mergeCell ref="V11:X11"/>
    <mergeCell ref="C11:D11"/>
    <mergeCell ref="F11:H11"/>
    <mergeCell ref="B12:B13"/>
    <mergeCell ref="C12:C13"/>
    <mergeCell ref="D12:D13"/>
    <mergeCell ref="E12:E13"/>
    <mergeCell ref="F12:F13"/>
    <mergeCell ref="G12:G13"/>
    <mergeCell ref="H12:H13"/>
    <mergeCell ref="J11:L11"/>
    <mergeCell ref="M10:M11"/>
    <mergeCell ref="N10:P11"/>
    <mergeCell ref="Q10:Q11"/>
    <mergeCell ref="R10:T11"/>
    <mergeCell ref="U10:U11"/>
    <mergeCell ref="B7:X7"/>
    <mergeCell ref="C9:P9"/>
    <mergeCell ref="R9:T9"/>
    <mergeCell ref="V9:X9"/>
    <mergeCell ref="C10:H10"/>
    <mergeCell ref="J10:L10"/>
    <mergeCell ref="V10:X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8</v>
      </c>
      <c r="B3" s="63" t="s">
        <v>5</v>
      </c>
      <c r="C3" s="63"/>
      <c r="D3" s="63"/>
      <c r="E3" s="63"/>
      <c r="F3" s="63"/>
      <c r="G3" s="63"/>
      <c r="H3" s="63"/>
      <c r="I3" s="63"/>
      <c r="J3" s="63"/>
      <c r="K3" s="63"/>
      <c r="L3" s="63"/>
      <c r="M3" s="63"/>
      <c r="N3" s="63"/>
      <c r="O3" s="63"/>
      <c r="P3" s="63"/>
      <c r="Q3" s="63"/>
    </row>
    <row r="4" spans="1:17" ht="15" customHeight="1">
      <c r="A4" s="14" t="s">
        <v>377</v>
      </c>
      <c r="B4" s="63" t="s">
        <v>5</v>
      </c>
      <c r="C4" s="63"/>
      <c r="D4" s="63"/>
      <c r="E4" s="63"/>
      <c r="F4" s="63"/>
      <c r="G4" s="63"/>
      <c r="H4" s="63"/>
      <c r="I4" s="63"/>
      <c r="J4" s="63"/>
      <c r="K4" s="63"/>
      <c r="L4" s="63"/>
      <c r="M4" s="63"/>
      <c r="N4" s="63"/>
      <c r="O4" s="63"/>
      <c r="P4" s="63"/>
      <c r="Q4" s="63"/>
    </row>
    <row r="5" spans="1:17">
      <c r="A5" s="14"/>
      <c r="B5" s="64" t="s">
        <v>377</v>
      </c>
      <c r="C5" s="64"/>
      <c r="D5" s="64"/>
      <c r="E5" s="64"/>
      <c r="F5" s="64"/>
      <c r="G5" s="64"/>
      <c r="H5" s="64"/>
      <c r="I5" s="64"/>
      <c r="J5" s="64"/>
      <c r="K5" s="64"/>
      <c r="L5" s="64"/>
      <c r="M5" s="64"/>
      <c r="N5" s="64"/>
      <c r="O5" s="64"/>
      <c r="P5" s="64"/>
      <c r="Q5" s="64"/>
    </row>
    <row r="6" spans="1:17" ht="38.25" customHeight="1">
      <c r="A6" s="14"/>
      <c r="B6" s="66" t="s">
        <v>379</v>
      </c>
      <c r="C6" s="66"/>
      <c r="D6" s="66"/>
      <c r="E6" s="66"/>
      <c r="F6" s="66"/>
      <c r="G6" s="66"/>
      <c r="H6" s="66"/>
      <c r="I6" s="66"/>
      <c r="J6" s="66"/>
      <c r="K6" s="66"/>
      <c r="L6" s="66"/>
      <c r="M6" s="66"/>
      <c r="N6" s="66"/>
      <c r="O6" s="66"/>
      <c r="P6" s="66"/>
      <c r="Q6" s="66"/>
    </row>
    <row r="7" spans="1:17">
      <c r="A7" s="14"/>
      <c r="B7" s="66" t="s">
        <v>380</v>
      </c>
      <c r="C7" s="66"/>
      <c r="D7" s="66"/>
      <c r="E7" s="66"/>
      <c r="F7" s="66"/>
      <c r="G7" s="66"/>
      <c r="H7" s="66"/>
      <c r="I7" s="66"/>
      <c r="J7" s="66"/>
      <c r="K7" s="66"/>
      <c r="L7" s="66"/>
      <c r="M7" s="66"/>
      <c r="N7" s="66"/>
      <c r="O7" s="66"/>
      <c r="P7" s="66"/>
      <c r="Q7" s="66"/>
    </row>
    <row r="8" spans="1:17" ht="25.5" customHeight="1">
      <c r="A8" s="14"/>
      <c r="B8" s="66" t="s">
        <v>381</v>
      </c>
      <c r="C8" s="66"/>
      <c r="D8" s="66"/>
      <c r="E8" s="66"/>
      <c r="F8" s="66"/>
      <c r="G8" s="66"/>
      <c r="H8" s="66"/>
      <c r="I8" s="66"/>
      <c r="J8" s="66"/>
      <c r="K8" s="66"/>
      <c r="L8" s="66"/>
      <c r="M8" s="66"/>
      <c r="N8" s="66"/>
      <c r="O8" s="66"/>
      <c r="P8" s="66"/>
      <c r="Q8" s="66"/>
    </row>
    <row r="9" spans="1:17" ht="25.5" customHeight="1">
      <c r="A9" s="14"/>
      <c r="B9" s="66" t="s">
        <v>382</v>
      </c>
      <c r="C9" s="66"/>
      <c r="D9" s="66"/>
      <c r="E9" s="66"/>
      <c r="F9" s="66"/>
      <c r="G9" s="66"/>
      <c r="H9" s="66"/>
      <c r="I9" s="66"/>
      <c r="J9" s="66"/>
      <c r="K9" s="66"/>
      <c r="L9" s="66"/>
      <c r="M9" s="66"/>
      <c r="N9" s="66"/>
      <c r="O9" s="66"/>
      <c r="P9" s="66"/>
      <c r="Q9" s="66"/>
    </row>
    <row r="10" spans="1:17" ht="25.5" customHeight="1">
      <c r="A10" s="14"/>
      <c r="B10" s="66" t="s">
        <v>383</v>
      </c>
      <c r="C10" s="66"/>
      <c r="D10" s="66"/>
      <c r="E10" s="66"/>
      <c r="F10" s="66"/>
      <c r="G10" s="66"/>
      <c r="H10" s="66"/>
      <c r="I10" s="66"/>
      <c r="J10" s="66"/>
      <c r="K10" s="66"/>
      <c r="L10" s="66"/>
      <c r="M10" s="66"/>
      <c r="N10" s="66"/>
      <c r="O10" s="66"/>
      <c r="P10" s="66"/>
      <c r="Q10" s="66"/>
    </row>
    <row r="11" spans="1:17">
      <c r="A11" s="14"/>
      <c r="B11" s="66" t="s">
        <v>384</v>
      </c>
      <c r="C11" s="66"/>
      <c r="D11" s="66"/>
      <c r="E11" s="66"/>
      <c r="F11" s="66"/>
      <c r="G11" s="66"/>
      <c r="H11" s="66"/>
      <c r="I11" s="66"/>
      <c r="J11" s="66"/>
      <c r="K11" s="66"/>
      <c r="L11" s="66"/>
      <c r="M11" s="66"/>
      <c r="N11" s="66"/>
      <c r="O11" s="66"/>
      <c r="P11" s="66"/>
      <c r="Q11" s="66"/>
    </row>
    <row r="12" spans="1:17">
      <c r="A12" s="14"/>
      <c r="B12" s="25"/>
      <c r="C12" s="25"/>
      <c r="D12" s="25"/>
      <c r="E12" s="25"/>
      <c r="F12" s="25"/>
      <c r="G12" s="25"/>
      <c r="H12" s="25"/>
      <c r="I12" s="25"/>
    </row>
    <row r="13" spans="1:17">
      <c r="A13" s="14"/>
      <c r="B13" s="15"/>
      <c r="C13" s="15"/>
      <c r="D13" s="15"/>
      <c r="E13" s="15"/>
      <c r="F13" s="15"/>
      <c r="G13" s="15"/>
      <c r="H13" s="15"/>
      <c r="I13" s="15"/>
    </row>
    <row r="14" spans="1:17">
      <c r="A14" s="14"/>
      <c r="B14" s="21"/>
      <c r="C14" s="90" t="s">
        <v>239</v>
      </c>
      <c r="D14" s="90"/>
      <c r="E14" s="90"/>
      <c r="F14" s="16"/>
      <c r="G14" s="90" t="s">
        <v>385</v>
      </c>
      <c r="H14" s="90"/>
      <c r="I14" s="90"/>
    </row>
    <row r="15" spans="1:17" ht="15.75" thickBot="1">
      <c r="A15" s="14"/>
      <c r="B15" s="130" t="s">
        <v>386</v>
      </c>
      <c r="C15" s="26">
        <v>2013</v>
      </c>
      <c r="D15" s="26"/>
      <c r="E15" s="26"/>
      <c r="F15" s="16"/>
      <c r="G15" s="26">
        <v>2012</v>
      </c>
      <c r="H15" s="26"/>
      <c r="I15" s="26"/>
    </row>
    <row r="16" spans="1:17">
      <c r="A16" s="14"/>
      <c r="B16" s="83" t="s">
        <v>387</v>
      </c>
      <c r="C16" s="29" t="s">
        <v>211</v>
      </c>
      <c r="D16" s="35">
        <v>2216727</v>
      </c>
      <c r="E16" s="33"/>
      <c r="F16" s="32"/>
      <c r="G16" s="29" t="s">
        <v>211</v>
      </c>
      <c r="H16" s="35">
        <v>1690030</v>
      </c>
      <c r="I16" s="33"/>
    </row>
    <row r="17" spans="1:17">
      <c r="A17" s="14"/>
      <c r="B17" s="83"/>
      <c r="C17" s="77"/>
      <c r="D17" s="78"/>
      <c r="E17" s="79"/>
      <c r="F17" s="32"/>
      <c r="G17" s="77"/>
      <c r="H17" s="78"/>
      <c r="I17" s="79"/>
    </row>
    <row r="18" spans="1:17">
      <c r="A18" s="14"/>
      <c r="B18" s="84" t="s">
        <v>388</v>
      </c>
      <c r="C18" s="45">
        <v>88002</v>
      </c>
      <c r="D18" s="45"/>
      <c r="E18" s="38"/>
      <c r="F18" s="38"/>
      <c r="G18" s="45">
        <v>112647</v>
      </c>
      <c r="H18" s="45"/>
      <c r="I18" s="38"/>
    </row>
    <row r="19" spans="1:17">
      <c r="A19" s="14"/>
      <c r="B19" s="84"/>
      <c r="C19" s="45"/>
      <c r="D19" s="45"/>
      <c r="E19" s="38"/>
      <c r="F19" s="38"/>
      <c r="G19" s="45"/>
      <c r="H19" s="45"/>
      <c r="I19" s="38"/>
    </row>
    <row r="20" spans="1:17">
      <c r="A20" s="14"/>
      <c r="B20" s="83" t="s">
        <v>389</v>
      </c>
      <c r="C20" s="34">
        <v>1122779</v>
      </c>
      <c r="D20" s="34"/>
      <c r="E20" s="32"/>
      <c r="F20" s="32"/>
      <c r="G20" s="34">
        <v>902309</v>
      </c>
      <c r="H20" s="34"/>
      <c r="I20" s="32"/>
    </row>
    <row r="21" spans="1:17">
      <c r="A21" s="14"/>
      <c r="B21" s="83"/>
      <c r="C21" s="34"/>
      <c r="D21" s="34"/>
      <c r="E21" s="32"/>
      <c r="F21" s="32"/>
      <c r="G21" s="34"/>
      <c r="H21" s="34"/>
      <c r="I21" s="32"/>
    </row>
    <row r="22" spans="1:17">
      <c r="A22" s="14"/>
      <c r="B22" s="84" t="s">
        <v>390</v>
      </c>
      <c r="C22" s="37" t="s">
        <v>212</v>
      </c>
      <c r="D22" s="37"/>
      <c r="E22" s="38"/>
      <c r="F22" s="38"/>
      <c r="G22" s="45">
        <v>18454</v>
      </c>
      <c r="H22" s="45"/>
      <c r="I22" s="38"/>
    </row>
    <row r="23" spans="1:17">
      <c r="A23" s="14"/>
      <c r="B23" s="84"/>
      <c r="C23" s="37"/>
      <c r="D23" s="37"/>
      <c r="E23" s="38"/>
      <c r="F23" s="38"/>
      <c r="G23" s="45"/>
      <c r="H23" s="45"/>
      <c r="I23" s="38"/>
    </row>
    <row r="24" spans="1:17">
      <c r="A24" s="14"/>
      <c r="B24" s="83" t="s">
        <v>391</v>
      </c>
      <c r="C24" s="34">
        <v>29056</v>
      </c>
      <c r="D24" s="34"/>
      <c r="E24" s="32"/>
      <c r="F24" s="32"/>
      <c r="G24" s="34">
        <v>23296</v>
      </c>
      <c r="H24" s="34"/>
      <c r="I24" s="32"/>
    </row>
    <row r="25" spans="1:17">
      <c r="A25" s="14"/>
      <c r="B25" s="83"/>
      <c r="C25" s="34"/>
      <c r="D25" s="34"/>
      <c r="E25" s="32"/>
      <c r="F25" s="32"/>
      <c r="G25" s="34"/>
      <c r="H25" s="34"/>
      <c r="I25" s="32"/>
    </row>
    <row r="26" spans="1:17">
      <c r="A26" s="14"/>
      <c r="B26" s="88" t="s">
        <v>392</v>
      </c>
      <c r="C26" s="45">
        <v>361556</v>
      </c>
      <c r="D26" s="45"/>
      <c r="E26" s="38"/>
      <c r="F26" s="38"/>
      <c r="G26" s="45">
        <v>376215</v>
      </c>
      <c r="H26" s="45"/>
      <c r="I26" s="38"/>
    </row>
    <row r="27" spans="1:17" ht="15.75" thickBot="1">
      <c r="A27" s="14"/>
      <c r="B27" s="88"/>
      <c r="C27" s="54"/>
      <c r="D27" s="54"/>
      <c r="E27" s="55"/>
      <c r="F27" s="38"/>
      <c r="G27" s="54"/>
      <c r="H27" s="54"/>
      <c r="I27" s="55"/>
    </row>
    <row r="28" spans="1:17">
      <c r="A28" s="14"/>
      <c r="B28" s="132" t="s">
        <v>261</v>
      </c>
      <c r="C28" s="29" t="s">
        <v>211</v>
      </c>
      <c r="D28" s="35">
        <v>3818120</v>
      </c>
      <c r="E28" s="33"/>
      <c r="F28" s="32"/>
      <c r="G28" s="29" t="s">
        <v>211</v>
      </c>
      <c r="H28" s="35">
        <v>3122951</v>
      </c>
      <c r="I28" s="33"/>
    </row>
    <row r="29" spans="1:17" ht="15.75" thickBot="1">
      <c r="A29" s="14"/>
      <c r="B29" s="132"/>
      <c r="C29" s="57"/>
      <c r="D29" s="58"/>
      <c r="E29" s="59"/>
      <c r="F29" s="32"/>
      <c r="G29" s="57"/>
      <c r="H29" s="58"/>
      <c r="I29" s="59"/>
    </row>
    <row r="30" spans="1:17" ht="15.75" thickTop="1">
      <c r="A30" s="14"/>
      <c r="B30" s="15"/>
      <c r="C30" s="15"/>
    </row>
    <row r="31" spans="1:17" ht="63.75">
      <c r="A31" s="14"/>
      <c r="B31" s="133" t="s">
        <v>393</v>
      </c>
      <c r="C31" s="71" t="s">
        <v>394</v>
      </c>
    </row>
    <row r="32" spans="1:17">
      <c r="A32" s="14"/>
      <c r="B32" s="25"/>
      <c r="C32" s="25"/>
      <c r="D32" s="25"/>
      <c r="E32" s="25"/>
      <c r="F32" s="25"/>
      <c r="G32" s="25"/>
      <c r="H32" s="25"/>
      <c r="I32" s="25"/>
      <c r="J32" s="25"/>
      <c r="K32" s="25"/>
      <c r="L32" s="25"/>
      <c r="M32" s="25"/>
      <c r="N32" s="25"/>
      <c r="O32" s="25"/>
      <c r="P32" s="25"/>
      <c r="Q32" s="25"/>
    </row>
    <row r="33" spans="1:17">
      <c r="A33" s="14"/>
      <c r="B33" s="15"/>
      <c r="C33" s="15"/>
      <c r="D33" s="15"/>
      <c r="E33" s="15"/>
      <c r="F33" s="15"/>
      <c r="G33" s="15"/>
      <c r="H33" s="15"/>
      <c r="I33" s="15"/>
      <c r="J33" s="15"/>
      <c r="K33" s="15"/>
      <c r="L33" s="15"/>
      <c r="M33" s="15"/>
      <c r="N33" s="15"/>
      <c r="O33" s="15"/>
      <c r="P33" s="15"/>
      <c r="Q33" s="15"/>
    </row>
    <row r="34" spans="1:17" ht="15.75" thickBot="1">
      <c r="A34" s="14"/>
      <c r="B34" s="21"/>
      <c r="C34" s="26" t="s">
        <v>208</v>
      </c>
      <c r="D34" s="26"/>
      <c r="E34" s="26"/>
      <c r="F34" s="26"/>
      <c r="G34" s="26"/>
      <c r="H34" s="26"/>
      <c r="I34" s="26"/>
      <c r="J34" s="16"/>
      <c r="K34" s="26" t="s">
        <v>209</v>
      </c>
      <c r="L34" s="26"/>
      <c r="M34" s="26"/>
      <c r="N34" s="26"/>
      <c r="O34" s="26"/>
      <c r="P34" s="26"/>
      <c r="Q34" s="26"/>
    </row>
    <row r="35" spans="1:17" ht="15.75" thickBot="1">
      <c r="A35" s="14"/>
      <c r="B35" s="130" t="s">
        <v>33</v>
      </c>
      <c r="C35" s="27">
        <v>2013</v>
      </c>
      <c r="D35" s="27"/>
      <c r="E35" s="27"/>
      <c r="F35" s="16"/>
      <c r="G35" s="27">
        <v>2012</v>
      </c>
      <c r="H35" s="27"/>
      <c r="I35" s="27"/>
      <c r="J35" s="16"/>
      <c r="K35" s="27">
        <v>2013</v>
      </c>
      <c r="L35" s="27"/>
      <c r="M35" s="27"/>
      <c r="N35" s="16"/>
      <c r="O35" s="27">
        <v>2012</v>
      </c>
      <c r="P35" s="27"/>
      <c r="Q35" s="27"/>
    </row>
    <row r="36" spans="1:17">
      <c r="A36" s="14"/>
      <c r="B36" s="83" t="s">
        <v>395</v>
      </c>
      <c r="C36" s="29" t="s">
        <v>211</v>
      </c>
      <c r="D36" s="35">
        <v>111260</v>
      </c>
      <c r="E36" s="33"/>
      <c r="F36" s="32"/>
      <c r="G36" s="29" t="s">
        <v>211</v>
      </c>
      <c r="H36" s="35">
        <v>59853</v>
      </c>
      <c r="I36" s="33"/>
      <c r="J36" s="32"/>
      <c r="K36" s="29" t="s">
        <v>211</v>
      </c>
      <c r="L36" s="35">
        <v>277422</v>
      </c>
      <c r="M36" s="33"/>
      <c r="N36" s="32"/>
      <c r="O36" s="29" t="s">
        <v>211</v>
      </c>
      <c r="P36" s="35">
        <v>164711</v>
      </c>
      <c r="Q36" s="33"/>
    </row>
    <row r="37" spans="1:17">
      <c r="A37" s="14"/>
      <c r="B37" s="83"/>
      <c r="C37" s="77"/>
      <c r="D37" s="78"/>
      <c r="E37" s="79"/>
      <c r="F37" s="32"/>
      <c r="G37" s="77"/>
      <c r="H37" s="78"/>
      <c r="I37" s="79"/>
      <c r="J37" s="32"/>
      <c r="K37" s="77"/>
      <c r="L37" s="78"/>
      <c r="M37" s="79"/>
      <c r="N37" s="32"/>
      <c r="O37" s="77"/>
      <c r="P37" s="78"/>
      <c r="Q37" s="79"/>
    </row>
    <row r="38" spans="1:17">
      <c r="A38" s="14"/>
      <c r="B38" s="84" t="s">
        <v>388</v>
      </c>
      <c r="C38" s="45">
        <v>14088</v>
      </c>
      <c r="D38" s="45"/>
      <c r="E38" s="38"/>
      <c r="F38" s="38"/>
      <c r="G38" s="45">
        <v>13043</v>
      </c>
      <c r="H38" s="45"/>
      <c r="I38" s="38"/>
      <c r="J38" s="38"/>
      <c r="K38" s="45">
        <v>51761</v>
      </c>
      <c r="L38" s="45"/>
      <c r="M38" s="38"/>
      <c r="N38" s="38"/>
      <c r="O38" s="45">
        <v>37369</v>
      </c>
      <c r="P38" s="45"/>
      <c r="Q38" s="38"/>
    </row>
    <row r="39" spans="1:17">
      <c r="A39" s="14"/>
      <c r="B39" s="84"/>
      <c r="C39" s="45"/>
      <c r="D39" s="45"/>
      <c r="E39" s="38"/>
      <c r="F39" s="38"/>
      <c r="G39" s="45"/>
      <c r="H39" s="45"/>
      <c r="I39" s="38"/>
      <c r="J39" s="38"/>
      <c r="K39" s="45"/>
      <c r="L39" s="45"/>
      <c r="M39" s="38"/>
      <c r="N39" s="38"/>
      <c r="O39" s="45"/>
      <c r="P39" s="45"/>
      <c r="Q39" s="38"/>
    </row>
    <row r="40" spans="1:17">
      <c r="A40" s="14"/>
      <c r="B40" s="83" t="s">
        <v>389</v>
      </c>
      <c r="C40" s="34">
        <v>224243</v>
      </c>
      <c r="D40" s="34"/>
      <c r="E40" s="32"/>
      <c r="F40" s="32"/>
      <c r="G40" s="34">
        <v>288221</v>
      </c>
      <c r="H40" s="34"/>
      <c r="I40" s="32"/>
      <c r="J40" s="32"/>
      <c r="K40" s="34">
        <v>761456</v>
      </c>
      <c r="L40" s="34"/>
      <c r="M40" s="32"/>
      <c r="N40" s="32"/>
      <c r="O40" s="34">
        <v>793586</v>
      </c>
      <c r="P40" s="34"/>
      <c r="Q40" s="32"/>
    </row>
    <row r="41" spans="1:17">
      <c r="A41" s="14"/>
      <c r="B41" s="83"/>
      <c r="C41" s="34"/>
      <c r="D41" s="34"/>
      <c r="E41" s="32"/>
      <c r="F41" s="32"/>
      <c r="G41" s="34"/>
      <c r="H41" s="34"/>
      <c r="I41" s="32"/>
      <c r="J41" s="32"/>
      <c r="K41" s="34"/>
      <c r="L41" s="34"/>
      <c r="M41" s="32"/>
      <c r="N41" s="32"/>
      <c r="O41" s="34"/>
      <c r="P41" s="34"/>
      <c r="Q41" s="32"/>
    </row>
    <row r="42" spans="1:17">
      <c r="A42" s="14"/>
      <c r="B42" s="84" t="s">
        <v>391</v>
      </c>
      <c r="C42" s="45">
        <v>35295</v>
      </c>
      <c r="D42" s="45"/>
      <c r="E42" s="38"/>
      <c r="F42" s="38"/>
      <c r="G42" s="45">
        <v>26293</v>
      </c>
      <c r="H42" s="45"/>
      <c r="I42" s="38"/>
      <c r="J42" s="38"/>
      <c r="K42" s="45">
        <v>97394</v>
      </c>
      <c r="L42" s="45"/>
      <c r="M42" s="38"/>
      <c r="N42" s="38"/>
      <c r="O42" s="45">
        <v>76702</v>
      </c>
      <c r="P42" s="45"/>
      <c r="Q42" s="38"/>
    </row>
    <row r="43" spans="1:17">
      <c r="A43" s="14"/>
      <c r="B43" s="84"/>
      <c r="C43" s="45"/>
      <c r="D43" s="45"/>
      <c r="E43" s="38"/>
      <c r="F43" s="38"/>
      <c r="G43" s="45"/>
      <c r="H43" s="45"/>
      <c r="I43" s="38"/>
      <c r="J43" s="38"/>
      <c r="K43" s="45"/>
      <c r="L43" s="45"/>
      <c r="M43" s="38"/>
      <c r="N43" s="38"/>
      <c r="O43" s="45"/>
      <c r="P43" s="45"/>
      <c r="Q43" s="38"/>
    </row>
    <row r="44" spans="1:17" ht="15.75" thickBot="1">
      <c r="A44" s="14"/>
      <c r="B44" s="87" t="s">
        <v>396</v>
      </c>
      <c r="C44" s="39" t="s">
        <v>397</v>
      </c>
      <c r="D44" s="39"/>
      <c r="E44" s="134" t="s">
        <v>215</v>
      </c>
      <c r="F44" s="20"/>
      <c r="G44" s="39" t="s">
        <v>398</v>
      </c>
      <c r="H44" s="39"/>
      <c r="I44" s="134" t="s">
        <v>215</v>
      </c>
      <c r="J44" s="20"/>
      <c r="K44" s="39" t="s">
        <v>399</v>
      </c>
      <c r="L44" s="39"/>
      <c r="M44" s="134" t="s">
        <v>215</v>
      </c>
      <c r="N44" s="20"/>
      <c r="O44" s="39" t="s">
        <v>400</v>
      </c>
      <c r="P44" s="39"/>
      <c r="Q44" s="134" t="s">
        <v>215</v>
      </c>
    </row>
    <row r="45" spans="1:17">
      <c r="A45" s="14"/>
      <c r="B45" s="136" t="s">
        <v>261</v>
      </c>
      <c r="C45" s="48" t="s">
        <v>211</v>
      </c>
      <c r="D45" s="46">
        <v>384784</v>
      </c>
      <c r="E45" s="44"/>
      <c r="F45" s="38"/>
      <c r="G45" s="48" t="s">
        <v>211</v>
      </c>
      <c r="H45" s="46">
        <v>386163</v>
      </c>
      <c r="I45" s="44"/>
      <c r="J45" s="38"/>
      <c r="K45" s="48" t="s">
        <v>211</v>
      </c>
      <c r="L45" s="46">
        <v>1187580</v>
      </c>
      <c r="M45" s="44"/>
      <c r="N45" s="38"/>
      <c r="O45" s="48" t="s">
        <v>211</v>
      </c>
      <c r="P45" s="46">
        <v>1070830</v>
      </c>
      <c r="Q45" s="44"/>
    </row>
    <row r="46" spans="1:17" ht="15.75" thickBot="1">
      <c r="A46" s="14"/>
      <c r="B46" s="136"/>
      <c r="C46" s="49"/>
      <c r="D46" s="52"/>
      <c r="E46" s="51"/>
      <c r="F46" s="38"/>
      <c r="G46" s="49"/>
      <c r="H46" s="52"/>
      <c r="I46" s="51"/>
      <c r="J46" s="38"/>
      <c r="K46" s="49"/>
      <c r="L46" s="52"/>
      <c r="M46" s="51"/>
      <c r="N46" s="38"/>
      <c r="O46" s="49"/>
      <c r="P46" s="52"/>
      <c r="Q46" s="51"/>
    </row>
    <row r="47" spans="1:17" ht="15.75" thickTop="1">
      <c r="A47" s="14"/>
      <c r="B47" s="63"/>
      <c r="C47" s="63"/>
      <c r="D47" s="63"/>
      <c r="E47" s="63"/>
      <c r="F47" s="63"/>
      <c r="G47" s="63"/>
      <c r="H47" s="63"/>
      <c r="I47" s="63"/>
      <c r="J47" s="63"/>
      <c r="K47" s="63"/>
      <c r="L47" s="63"/>
      <c r="M47" s="63"/>
      <c r="N47" s="63"/>
      <c r="O47" s="63"/>
      <c r="P47" s="63"/>
      <c r="Q47" s="63"/>
    </row>
    <row r="48" spans="1:17">
      <c r="A48" s="14"/>
      <c r="B48" s="129"/>
      <c r="C48" s="129"/>
      <c r="D48" s="129"/>
      <c r="E48" s="129"/>
      <c r="F48" s="129"/>
      <c r="G48" s="129"/>
      <c r="H48" s="129"/>
      <c r="I48" s="129"/>
      <c r="J48" s="129"/>
      <c r="K48" s="129"/>
      <c r="L48" s="129"/>
      <c r="M48" s="129"/>
      <c r="N48" s="129"/>
      <c r="O48" s="129"/>
      <c r="P48" s="129"/>
      <c r="Q48" s="129"/>
    </row>
    <row r="49" spans="1:17">
      <c r="A49" s="14"/>
      <c r="B49" s="25"/>
      <c r="C49" s="25"/>
      <c r="D49" s="25"/>
      <c r="E49" s="25"/>
      <c r="F49" s="25"/>
      <c r="G49" s="25"/>
      <c r="H49" s="25"/>
      <c r="I49" s="25"/>
      <c r="J49" s="25"/>
      <c r="K49" s="25"/>
      <c r="L49" s="25"/>
      <c r="M49" s="25"/>
      <c r="N49" s="25"/>
      <c r="O49" s="25"/>
      <c r="P49" s="25"/>
      <c r="Q49" s="25"/>
    </row>
    <row r="50" spans="1:17">
      <c r="A50" s="14"/>
      <c r="B50" s="15"/>
      <c r="C50" s="15"/>
      <c r="D50" s="15"/>
      <c r="E50" s="15"/>
      <c r="F50" s="15"/>
      <c r="G50" s="15"/>
      <c r="H50" s="15"/>
      <c r="I50" s="15"/>
      <c r="J50" s="15"/>
      <c r="K50" s="15"/>
      <c r="L50" s="15"/>
      <c r="M50" s="15"/>
      <c r="N50" s="15"/>
      <c r="O50" s="15"/>
      <c r="P50" s="15"/>
      <c r="Q50" s="15"/>
    </row>
    <row r="51" spans="1:17" ht="15.75" thickBot="1">
      <c r="A51" s="14"/>
      <c r="B51" s="16"/>
      <c r="C51" s="26" t="s">
        <v>208</v>
      </c>
      <c r="D51" s="26"/>
      <c r="E51" s="26"/>
      <c r="F51" s="26"/>
      <c r="G51" s="26"/>
      <c r="H51" s="26"/>
      <c r="I51" s="26"/>
      <c r="J51" s="16"/>
      <c r="K51" s="26" t="s">
        <v>209</v>
      </c>
      <c r="L51" s="26"/>
      <c r="M51" s="26"/>
      <c r="N51" s="26"/>
      <c r="O51" s="26"/>
      <c r="P51" s="26"/>
      <c r="Q51" s="26"/>
    </row>
    <row r="52" spans="1:17" ht="15.75" thickBot="1">
      <c r="A52" s="14"/>
      <c r="B52" s="137" t="s">
        <v>401</v>
      </c>
      <c r="C52" s="75">
        <v>2013</v>
      </c>
      <c r="D52" s="75"/>
      <c r="E52" s="75"/>
      <c r="F52" s="16"/>
      <c r="G52" s="75">
        <v>2012</v>
      </c>
      <c r="H52" s="75"/>
      <c r="I52" s="75"/>
      <c r="J52" s="16"/>
      <c r="K52" s="75">
        <v>2013</v>
      </c>
      <c r="L52" s="75"/>
      <c r="M52" s="75"/>
      <c r="N52" s="16"/>
      <c r="O52" s="75">
        <v>2012</v>
      </c>
      <c r="P52" s="75"/>
      <c r="Q52" s="75"/>
    </row>
    <row r="53" spans="1:17">
      <c r="A53" s="14"/>
      <c r="B53" s="83" t="s">
        <v>395</v>
      </c>
      <c r="C53" s="29" t="s">
        <v>211</v>
      </c>
      <c r="D53" s="35">
        <v>23172</v>
      </c>
      <c r="E53" s="33"/>
      <c r="F53" s="32"/>
      <c r="G53" s="29" t="s">
        <v>211</v>
      </c>
      <c r="H53" s="35">
        <v>11184</v>
      </c>
      <c r="I53" s="33"/>
      <c r="J53" s="32"/>
      <c r="K53" s="29" t="s">
        <v>211</v>
      </c>
      <c r="L53" s="35">
        <v>57317</v>
      </c>
      <c r="M53" s="33"/>
      <c r="N53" s="32"/>
      <c r="O53" s="29" t="s">
        <v>211</v>
      </c>
      <c r="P53" s="35">
        <v>27438</v>
      </c>
      <c r="Q53" s="33"/>
    </row>
    <row r="54" spans="1:17">
      <c r="A54" s="14"/>
      <c r="B54" s="83"/>
      <c r="C54" s="77"/>
      <c r="D54" s="78"/>
      <c r="E54" s="79"/>
      <c r="F54" s="32"/>
      <c r="G54" s="77"/>
      <c r="H54" s="78"/>
      <c r="I54" s="79"/>
      <c r="J54" s="32"/>
      <c r="K54" s="77"/>
      <c r="L54" s="78"/>
      <c r="M54" s="79"/>
      <c r="N54" s="32"/>
      <c r="O54" s="77"/>
      <c r="P54" s="78"/>
      <c r="Q54" s="79"/>
    </row>
    <row r="55" spans="1:17">
      <c r="A55" s="14"/>
      <c r="B55" s="84" t="s">
        <v>388</v>
      </c>
      <c r="C55" s="45">
        <v>7521</v>
      </c>
      <c r="D55" s="45"/>
      <c r="E55" s="38"/>
      <c r="F55" s="38"/>
      <c r="G55" s="45">
        <v>8420</v>
      </c>
      <c r="H55" s="45"/>
      <c r="I55" s="38"/>
      <c r="J55" s="38"/>
      <c r="K55" s="45">
        <v>30468</v>
      </c>
      <c r="L55" s="45"/>
      <c r="M55" s="38"/>
      <c r="N55" s="38"/>
      <c r="O55" s="45">
        <v>20897</v>
      </c>
      <c r="P55" s="45"/>
      <c r="Q55" s="38"/>
    </row>
    <row r="56" spans="1:17">
      <c r="A56" s="14"/>
      <c r="B56" s="84"/>
      <c r="C56" s="45"/>
      <c r="D56" s="45"/>
      <c r="E56" s="38"/>
      <c r="F56" s="38"/>
      <c r="G56" s="45"/>
      <c r="H56" s="45"/>
      <c r="I56" s="38"/>
      <c r="J56" s="38"/>
      <c r="K56" s="45"/>
      <c r="L56" s="45"/>
      <c r="M56" s="38"/>
      <c r="N56" s="38"/>
      <c r="O56" s="45"/>
      <c r="P56" s="45"/>
      <c r="Q56" s="38"/>
    </row>
    <row r="57" spans="1:17">
      <c r="A57" s="14"/>
      <c r="B57" s="83" t="s">
        <v>389</v>
      </c>
      <c r="C57" s="34">
        <v>62663</v>
      </c>
      <c r="D57" s="34"/>
      <c r="E57" s="32"/>
      <c r="F57" s="32"/>
      <c r="G57" s="34">
        <v>101455</v>
      </c>
      <c r="H57" s="34"/>
      <c r="I57" s="32"/>
      <c r="J57" s="32"/>
      <c r="K57" s="34">
        <v>233415</v>
      </c>
      <c r="L57" s="34"/>
      <c r="M57" s="32"/>
      <c r="N57" s="32"/>
      <c r="O57" s="34">
        <v>265812</v>
      </c>
      <c r="P57" s="34"/>
      <c r="Q57" s="32"/>
    </row>
    <row r="58" spans="1:17">
      <c r="A58" s="14"/>
      <c r="B58" s="83"/>
      <c r="C58" s="34"/>
      <c r="D58" s="34"/>
      <c r="E58" s="32"/>
      <c r="F58" s="32"/>
      <c r="G58" s="34"/>
      <c r="H58" s="34"/>
      <c r="I58" s="32"/>
      <c r="J58" s="32"/>
      <c r="K58" s="34"/>
      <c r="L58" s="34"/>
      <c r="M58" s="32"/>
      <c r="N58" s="32"/>
      <c r="O58" s="34"/>
      <c r="P58" s="34"/>
      <c r="Q58" s="32"/>
    </row>
    <row r="59" spans="1:17">
      <c r="A59" s="14"/>
      <c r="B59" s="84" t="s">
        <v>391</v>
      </c>
      <c r="C59" s="37" t="s">
        <v>402</v>
      </c>
      <c r="D59" s="37"/>
      <c r="E59" s="36" t="s">
        <v>215</v>
      </c>
      <c r="F59" s="38"/>
      <c r="G59" s="37" t="s">
        <v>403</v>
      </c>
      <c r="H59" s="37"/>
      <c r="I59" s="36" t="s">
        <v>215</v>
      </c>
      <c r="J59" s="38"/>
      <c r="K59" s="45">
        <v>1643</v>
      </c>
      <c r="L59" s="45"/>
      <c r="M59" s="38"/>
      <c r="N59" s="38"/>
      <c r="O59" s="37" t="s">
        <v>404</v>
      </c>
      <c r="P59" s="37"/>
      <c r="Q59" s="36" t="s">
        <v>215</v>
      </c>
    </row>
    <row r="60" spans="1:17">
      <c r="A60" s="14"/>
      <c r="B60" s="84"/>
      <c r="C60" s="37"/>
      <c r="D60" s="37"/>
      <c r="E60" s="36"/>
      <c r="F60" s="38"/>
      <c r="G60" s="37"/>
      <c r="H60" s="37"/>
      <c r="I60" s="36"/>
      <c r="J60" s="38"/>
      <c r="K60" s="45"/>
      <c r="L60" s="45"/>
      <c r="M60" s="38"/>
      <c r="N60" s="38"/>
      <c r="O60" s="37"/>
      <c r="P60" s="37"/>
      <c r="Q60" s="36"/>
    </row>
    <row r="61" spans="1:17" ht="15.75" thickBot="1">
      <c r="A61" s="14"/>
      <c r="B61" s="87" t="s">
        <v>405</v>
      </c>
      <c r="C61" s="39" t="s">
        <v>406</v>
      </c>
      <c r="D61" s="39"/>
      <c r="E61" s="134" t="s">
        <v>215</v>
      </c>
      <c r="F61" s="20"/>
      <c r="G61" s="39" t="s">
        <v>407</v>
      </c>
      <c r="H61" s="39"/>
      <c r="I61" s="134" t="s">
        <v>215</v>
      </c>
      <c r="J61" s="20"/>
      <c r="K61" s="39" t="s">
        <v>408</v>
      </c>
      <c r="L61" s="39"/>
      <c r="M61" s="134" t="s">
        <v>215</v>
      </c>
      <c r="N61" s="20"/>
      <c r="O61" s="39" t="s">
        <v>409</v>
      </c>
      <c r="P61" s="39"/>
      <c r="Q61" s="134" t="s">
        <v>215</v>
      </c>
    </row>
    <row r="62" spans="1:17">
      <c r="A62" s="14"/>
      <c r="B62" s="136" t="s">
        <v>261</v>
      </c>
      <c r="C62" s="48" t="s">
        <v>211</v>
      </c>
      <c r="D62" s="46">
        <v>83649</v>
      </c>
      <c r="E62" s="44"/>
      <c r="F62" s="38"/>
      <c r="G62" s="48" t="s">
        <v>211</v>
      </c>
      <c r="H62" s="46">
        <v>111246</v>
      </c>
      <c r="I62" s="44"/>
      <c r="J62" s="38"/>
      <c r="K62" s="48" t="s">
        <v>211</v>
      </c>
      <c r="L62" s="46">
        <v>309573</v>
      </c>
      <c r="M62" s="44"/>
      <c r="N62" s="38"/>
      <c r="O62" s="48" t="s">
        <v>211</v>
      </c>
      <c r="P62" s="46">
        <v>288094</v>
      </c>
      <c r="Q62" s="44"/>
    </row>
    <row r="63" spans="1:17" ht="15.75" thickBot="1">
      <c r="A63" s="14"/>
      <c r="B63" s="136"/>
      <c r="C63" s="49"/>
      <c r="D63" s="52"/>
      <c r="E63" s="51"/>
      <c r="F63" s="38"/>
      <c r="G63" s="49"/>
      <c r="H63" s="52"/>
      <c r="I63" s="51"/>
      <c r="J63" s="38"/>
      <c r="K63" s="49"/>
      <c r="L63" s="52"/>
      <c r="M63" s="51"/>
      <c r="N63" s="38"/>
      <c r="O63" s="49"/>
      <c r="P63" s="52"/>
      <c r="Q63" s="51"/>
    </row>
    <row r="64" spans="1:17" ht="15.75" thickTop="1">
      <c r="A64" s="14"/>
      <c r="B64" s="15"/>
      <c r="C64" s="15"/>
    </row>
    <row r="65" spans="1:17" ht="63.75">
      <c r="A65" s="14"/>
      <c r="B65" s="133" t="s">
        <v>410</v>
      </c>
      <c r="C65" s="71" t="s">
        <v>411</v>
      </c>
    </row>
    <row r="66" spans="1:17">
      <c r="A66" s="14"/>
      <c r="B66" s="25"/>
      <c r="C66" s="25"/>
      <c r="D66" s="25"/>
      <c r="E66" s="25"/>
      <c r="F66" s="25"/>
      <c r="G66" s="25"/>
      <c r="H66" s="25"/>
      <c r="I66" s="25"/>
      <c r="J66" s="25"/>
      <c r="K66" s="25"/>
      <c r="L66" s="25"/>
      <c r="M66" s="25"/>
      <c r="N66" s="25"/>
      <c r="O66" s="25"/>
      <c r="P66" s="25"/>
      <c r="Q66" s="25"/>
    </row>
    <row r="67" spans="1:17">
      <c r="A67" s="14"/>
      <c r="B67" s="25"/>
      <c r="C67" s="25"/>
      <c r="D67" s="25"/>
      <c r="E67" s="25"/>
      <c r="F67" s="25"/>
      <c r="G67" s="25"/>
      <c r="H67" s="25"/>
      <c r="I67" s="25"/>
      <c r="J67" s="25"/>
      <c r="K67" s="25"/>
      <c r="L67" s="25"/>
      <c r="M67" s="25"/>
      <c r="N67" s="25"/>
      <c r="O67" s="25"/>
      <c r="P67" s="25"/>
      <c r="Q67" s="25"/>
    </row>
    <row r="68" spans="1:17">
      <c r="A68" s="14"/>
      <c r="B68" s="15"/>
      <c r="C68" s="15"/>
      <c r="D68" s="15"/>
      <c r="E68" s="15"/>
      <c r="F68" s="15"/>
      <c r="G68" s="15"/>
      <c r="H68" s="15"/>
      <c r="I68" s="15"/>
      <c r="J68" s="15"/>
      <c r="K68" s="15"/>
      <c r="L68" s="15"/>
      <c r="M68" s="15"/>
      <c r="N68" s="15"/>
      <c r="O68" s="15"/>
      <c r="P68" s="15"/>
      <c r="Q68" s="15"/>
    </row>
    <row r="69" spans="1:17" ht="15.75" thickBot="1">
      <c r="A69" s="14"/>
      <c r="B69" s="67"/>
      <c r="C69" s="26" t="s">
        <v>208</v>
      </c>
      <c r="D69" s="26"/>
      <c r="E69" s="26"/>
      <c r="F69" s="26"/>
      <c r="G69" s="26"/>
      <c r="H69" s="26"/>
      <c r="I69" s="26"/>
      <c r="J69" s="16"/>
      <c r="K69" s="26" t="s">
        <v>209</v>
      </c>
      <c r="L69" s="26"/>
      <c r="M69" s="26"/>
      <c r="N69" s="26"/>
      <c r="O69" s="26"/>
      <c r="P69" s="26"/>
      <c r="Q69" s="26"/>
    </row>
    <row r="70" spans="1:17" ht="25.5" thickBot="1">
      <c r="A70" s="14"/>
      <c r="B70" s="137" t="s">
        <v>412</v>
      </c>
      <c r="C70" s="75">
        <v>2013</v>
      </c>
      <c r="D70" s="75"/>
      <c r="E70" s="75"/>
      <c r="F70" s="16"/>
      <c r="G70" s="75">
        <v>2012</v>
      </c>
      <c r="H70" s="75"/>
      <c r="I70" s="75"/>
      <c r="J70" s="16"/>
      <c r="K70" s="75">
        <v>2013</v>
      </c>
      <c r="L70" s="75"/>
      <c r="M70" s="75"/>
      <c r="N70" s="16"/>
      <c r="O70" s="75">
        <v>2012</v>
      </c>
      <c r="P70" s="75"/>
      <c r="Q70" s="75"/>
    </row>
    <row r="71" spans="1:17">
      <c r="A71" s="14"/>
      <c r="B71" s="89" t="s">
        <v>395</v>
      </c>
      <c r="C71" s="29" t="s">
        <v>211</v>
      </c>
      <c r="D71" s="35">
        <v>28475</v>
      </c>
      <c r="E71" s="33"/>
      <c r="F71" s="32"/>
      <c r="G71" s="29" t="s">
        <v>211</v>
      </c>
      <c r="H71" s="35">
        <v>18793</v>
      </c>
      <c r="I71" s="33"/>
      <c r="J71" s="32"/>
      <c r="K71" s="29" t="s">
        <v>211</v>
      </c>
      <c r="L71" s="35">
        <v>72210</v>
      </c>
      <c r="M71" s="33"/>
      <c r="N71" s="32"/>
      <c r="O71" s="29" t="s">
        <v>211</v>
      </c>
      <c r="P71" s="35">
        <v>52662</v>
      </c>
      <c r="Q71" s="33"/>
    </row>
    <row r="72" spans="1:17">
      <c r="A72" s="14"/>
      <c r="B72" s="89"/>
      <c r="C72" s="77"/>
      <c r="D72" s="78"/>
      <c r="E72" s="79"/>
      <c r="F72" s="32"/>
      <c r="G72" s="77"/>
      <c r="H72" s="78"/>
      <c r="I72" s="79"/>
      <c r="J72" s="32"/>
      <c r="K72" s="77"/>
      <c r="L72" s="78"/>
      <c r="M72" s="79"/>
      <c r="N72" s="32"/>
      <c r="O72" s="77"/>
      <c r="P72" s="78"/>
      <c r="Q72" s="79"/>
    </row>
    <row r="73" spans="1:17">
      <c r="A73" s="14"/>
      <c r="B73" s="88" t="s">
        <v>388</v>
      </c>
      <c r="C73" s="45">
        <v>2074</v>
      </c>
      <c r="D73" s="45"/>
      <c r="E73" s="38"/>
      <c r="F73" s="38"/>
      <c r="G73" s="45">
        <v>1288</v>
      </c>
      <c r="H73" s="45"/>
      <c r="I73" s="38"/>
      <c r="J73" s="38"/>
      <c r="K73" s="45">
        <v>8720</v>
      </c>
      <c r="L73" s="45"/>
      <c r="M73" s="38"/>
      <c r="N73" s="38"/>
      <c r="O73" s="45">
        <v>4733</v>
      </c>
      <c r="P73" s="45"/>
      <c r="Q73" s="38"/>
    </row>
    <row r="74" spans="1:17">
      <c r="A74" s="14"/>
      <c r="B74" s="88"/>
      <c r="C74" s="45"/>
      <c r="D74" s="45"/>
      <c r="E74" s="38"/>
      <c r="F74" s="38"/>
      <c r="G74" s="45"/>
      <c r="H74" s="45"/>
      <c r="I74" s="38"/>
      <c r="J74" s="38"/>
      <c r="K74" s="45"/>
      <c r="L74" s="45"/>
      <c r="M74" s="38"/>
      <c r="N74" s="38"/>
      <c r="O74" s="45"/>
      <c r="P74" s="45"/>
      <c r="Q74" s="38"/>
    </row>
    <row r="75" spans="1:17">
      <c r="A75" s="14"/>
      <c r="B75" s="83" t="s">
        <v>389</v>
      </c>
      <c r="C75" s="34">
        <v>22340</v>
      </c>
      <c r="D75" s="34"/>
      <c r="E75" s="32"/>
      <c r="F75" s="32"/>
      <c r="G75" s="34">
        <v>15077</v>
      </c>
      <c r="H75" s="34"/>
      <c r="I75" s="32"/>
      <c r="J75" s="32"/>
      <c r="K75" s="34">
        <v>51142</v>
      </c>
      <c r="L75" s="34"/>
      <c r="M75" s="32"/>
      <c r="N75" s="32"/>
      <c r="O75" s="34">
        <v>41577</v>
      </c>
      <c r="P75" s="34"/>
      <c r="Q75" s="32"/>
    </row>
    <row r="76" spans="1:17">
      <c r="A76" s="14"/>
      <c r="B76" s="83"/>
      <c r="C76" s="34"/>
      <c r="D76" s="34"/>
      <c r="E76" s="32"/>
      <c r="F76" s="32"/>
      <c r="G76" s="34"/>
      <c r="H76" s="34"/>
      <c r="I76" s="32"/>
      <c r="J76" s="32"/>
      <c r="K76" s="34"/>
      <c r="L76" s="34"/>
      <c r="M76" s="32"/>
      <c r="N76" s="32"/>
      <c r="O76" s="34"/>
      <c r="P76" s="34"/>
      <c r="Q76" s="32"/>
    </row>
    <row r="77" spans="1:17">
      <c r="A77" s="14"/>
      <c r="B77" s="84" t="s">
        <v>392</v>
      </c>
      <c r="C77" s="37">
        <v>262</v>
      </c>
      <c r="D77" s="37"/>
      <c r="E77" s="38"/>
      <c r="F77" s="38"/>
      <c r="G77" s="37">
        <v>368</v>
      </c>
      <c r="H77" s="37"/>
      <c r="I77" s="38"/>
      <c r="J77" s="38"/>
      <c r="K77" s="37">
        <v>738</v>
      </c>
      <c r="L77" s="37"/>
      <c r="M77" s="38"/>
      <c r="N77" s="38"/>
      <c r="O77" s="45">
        <v>1158</v>
      </c>
      <c r="P77" s="45"/>
      <c r="Q77" s="38"/>
    </row>
    <row r="78" spans="1:17" ht="15.75" thickBot="1">
      <c r="A78" s="14"/>
      <c r="B78" s="84"/>
      <c r="C78" s="62"/>
      <c r="D78" s="62"/>
      <c r="E78" s="55"/>
      <c r="F78" s="38"/>
      <c r="G78" s="62"/>
      <c r="H78" s="62"/>
      <c r="I78" s="55"/>
      <c r="J78" s="38"/>
      <c r="K78" s="62"/>
      <c r="L78" s="62"/>
      <c r="M78" s="55"/>
      <c r="N78" s="38"/>
      <c r="O78" s="54"/>
      <c r="P78" s="54"/>
      <c r="Q78" s="55"/>
    </row>
    <row r="79" spans="1:17">
      <c r="A79" s="14"/>
      <c r="B79" s="132" t="s">
        <v>261</v>
      </c>
      <c r="C79" s="29" t="s">
        <v>211</v>
      </c>
      <c r="D79" s="35">
        <v>53151</v>
      </c>
      <c r="E79" s="33"/>
      <c r="F79" s="32"/>
      <c r="G79" s="29" t="s">
        <v>211</v>
      </c>
      <c r="H79" s="35">
        <v>35526</v>
      </c>
      <c r="I79" s="33"/>
      <c r="J79" s="32"/>
      <c r="K79" s="29" t="s">
        <v>211</v>
      </c>
      <c r="L79" s="35">
        <v>132810</v>
      </c>
      <c r="M79" s="33"/>
      <c r="N79" s="32"/>
      <c r="O79" s="29" t="s">
        <v>211</v>
      </c>
      <c r="P79" s="35">
        <v>100130</v>
      </c>
      <c r="Q79" s="33"/>
    </row>
    <row r="80" spans="1:17" ht="15.75" thickBot="1">
      <c r="A80" s="14"/>
      <c r="B80" s="132"/>
      <c r="C80" s="57"/>
      <c r="D80" s="58"/>
      <c r="E80" s="59"/>
      <c r="F80" s="32"/>
      <c r="G80" s="57"/>
      <c r="H80" s="58"/>
      <c r="I80" s="59"/>
      <c r="J80" s="32"/>
      <c r="K80" s="57"/>
      <c r="L80" s="58"/>
      <c r="M80" s="59"/>
      <c r="N80" s="32"/>
      <c r="O80" s="57"/>
      <c r="P80" s="58"/>
      <c r="Q80" s="59"/>
    </row>
    <row r="81" ht="15.75" thickTop="1"/>
  </sheetData>
  <mergeCells count="300">
    <mergeCell ref="B11:Q11"/>
    <mergeCell ref="B47:Q47"/>
    <mergeCell ref="B48:Q48"/>
    <mergeCell ref="B66:Q66"/>
    <mergeCell ref="B5:Q5"/>
    <mergeCell ref="B6:Q6"/>
    <mergeCell ref="B7:Q7"/>
    <mergeCell ref="B8:Q8"/>
    <mergeCell ref="B9:Q9"/>
    <mergeCell ref="B10:Q10"/>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2:N63"/>
    <mergeCell ref="O62:O63"/>
    <mergeCell ref="P62:P63"/>
    <mergeCell ref="Q62:Q63"/>
    <mergeCell ref="B67:Q67"/>
    <mergeCell ref="C69:I69"/>
    <mergeCell ref="K69:Q69"/>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5:N46"/>
    <mergeCell ref="O45:O46"/>
    <mergeCell ref="P45:P46"/>
    <mergeCell ref="Q45:Q46"/>
    <mergeCell ref="B49:Q49"/>
    <mergeCell ref="C51:I51"/>
    <mergeCell ref="K51:Q51"/>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8:H29"/>
    <mergeCell ref="I28:I29"/>
    <mergeCell ref="B32:Q32"/>
    <mergeCell ref="C34:I34"/>
    <mergeCell ref="K34:Q34"/>
    <mergeCell ref="C35:E35"/>
    <mergeCell ref="G35:I35"/>
    <mergeCell ref="K35:M35"/>
    <mergeCell ref="O35:Q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3" width="36.5703125" bestFit="1" customWidth="1"/>
    <col min="4" max="4" width="21" customWidth="1"/>
    <col min="5" max="5" width="6.140625" customWidth="1"/>
    <col min="6" max="6" width="19.42578125" customWidth="1"/>
    <col min="7" max="7" width="4.85546875" customWidth="1"/>
    <col min="8" max="8" width="29.28515625" customWidth="1"/>
    <col min="9" max="9" width="6.140625" customWidth="1"/>
    <col min="10" max="10" width="17.7109375" customWidth="1"/>
    <col min="11" max="11" width="4.85546875" customWidth="1"/>
  </cols>
  <sheetData>
    <row r="1" spans="1:11" ht="15" customHeight="1">
      <c r="A1" s="7" t="s">
        <v>41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14</v>
      </c>
      <c r="B3" s="63" t="s">
        <v>5</v>
      </c>
      <c r="C3" s="63"/>
      <c r="D3" s="63"/>
      <c r="E3" s="63"/>
      <c r="F3" s="63"/>
      <c r="G3" s="63"/>
      <c r="H3" s="63"/>
      <c r="I3" s="63"/>
      <c r="J3" s="63"/>
      <c r="K3" s="63"/>
    </row>
    <row r="4" spans="1:11" ht="15" customHeight="1">
      <c r="A4" s="14" t="s">
        <v>413</v>
      </c>
      <c r="B4" s="63" t="s">
        <v>5</v>
      </c>
      <c r="C4" s="63"/>
      <c r="D4" s="63"/>
      <c r="E4" s="63"/>
      <c r="F4" s="63"/>
      <c r="G4" s="63"/>
      <c r="H4" s="63"/>
      <c r="I4" s="63"/>
      <c r="J4" s="63"/>
      <c r="K4" s="63"/>
    </row>
    <row r="5" spans="1:11">
      <c r="A5" s="14"/>
      <c r="B5" s="64" t="s">
        <v>413</v>
      </c>
      <c r="C5" s="64"/>
      <c r="D5" s="64"/>
      <c r="E5" s="64"/>
      <c r="F5" s="64"/>
      <c r="G5" s="64"/>
      <c r="H5" s="64"/>
      <c r="I5" s="64"/>
      <c r="J5" s="64"/>
      <c r="K5" s="64"/>
    </row>
    <row r="6" spans="1:11" ht="25.5" customHeight="1">
      <c r="A6" s="14"/>
      <c r="B6" s="66" t="s">
        <v>415</v>
      </c>
      <c r="C6" s="66"/>
      <c r="D6" s="66"/>
      <c r="E6" s="66"/>
      <c r="F6" s="66"/>
      <c r="G6" s="66"/>
      <c r="H6" s="66"/>
      <c r="I6" s="66"/>
      <c r="J6" s="66"/>
      <c r="K6" s="66"/>
    </row>
    <row r="7" spans="1:11" ht="51" customHeight="1">
      <c r="A7" s="14"/>
      <c r="B7" s="66" t="s">
        <v>416</v>
      </c>
      <c r="C7" s="66"/>
      <c r="D7" s="66"/>
      <c r="E7" s="66"/>
      <c r="F7" s="66"/>
      <c r="G7" s="66"/>
      <c r="H7" s="66"/>
      <c r="I7" s="66"/>
      <c r="J7" s="66"/>
      <c r="K7" s="66"/>
    </row>
    <row r="8" spans="1:11">
      <c r="A8" s="14"/>
      <c r="B8" s="145" t="s">
        <v>417</v>
      </c>
      <c r="C8" s="145"/>
      <c r="D8" s="145"/>
      <c r="E8" s="145"/>
      <c r="F8" s="145"/>
      <c r="G8" s="145"/>
      <c r="H8" s="145"/>
      <c r="I8" s="145"/>
      <c r="J8" s="145"/>
      <c r="K8" s="145"/>
    </row>
    <row r="9" spans="1:11" ht="38.25" customHeight="1">
      <c r="A9" s="14"/>
      <c r="B9" s="66" t="s">
        <v>418</v>
      </c>
      <c r="C9" s="66"/>
      <c r="D9" s="66"/>
      <c r="E9" s="66"/>
      <c r="F9" s="66"/>
      <c r="G9" s="66"/>
      <c r="H9" s="66"/>
      <c r="I9" s="66"/>
      <c r="J9" s="66"/>
      <c r="K9" s="66"/>
    </row>
    <row r="10" spans="1:11" ht="25.5" customHeight="1">
      <c r="A10" s="14"/>
      <c r="B10" s="66" t="s">
        <v>419</v>
      </c>
      <c r="C10" s="66"/>
      <c r="D10" s="66"/>
      <c r="E10" s="66"/>
      <c r="F10" s="66"/>
      <c r="G10" s="66"/>
      <c r="H10" s="66"/>
      <c r="I10" s="66"/>
      <c r="J10" s="66"/>
      <c r="K10" s="66"/>
    </row>
    <row r="11" spans="1:11">
      <c r="A11" s="14"/>
      <c r="B11" s="145" t="s">
        <v>420</v>
      </c>
      <c r="C11" s="145"/>
      <c r="D11" s="145"/>
      <c r="E11" s="145"/>
      <c r="F11" s="145"/>
      <c r="G11" s="145"/>
      <c r="H11" s="145"/>
      <c r="I11" s="145"/>
      <c r="J11" s="145"/>
      <c r="K11" s="145"/>
    </row>
    <row r="12" spans="1:11" ht="38.25" customHeight="1">
      <c r="A12" s="14"/>
      <c r="B12" s="66" t="s">
        <v>421</v>
      </c>
      <c r="C12" s="66"/>
      <c r="D12" s="66"/>
      <c r="E12" s="66"/>
      <c r="F12" s="66"/>
      <c r="G12" s="66"/>
      <c r="H12" s="66"/>
      <c r="I12" s="66"/>
      <c r="J12" s="66"/>
      <c r="K12" s="66"/>
    </row>
    <row r="13" spans="1:11">
      <c r="A13" s="14"/>
      <c r="B13" s="145" t="s">
        <v>422</v>
      </c>
      <c r="C13" s="145"/>
      <c r="D13" s="145"/>
      <c r="E13" s="145"/>
      <c r="F13" s="145"/>
      <c r="G13" s="145"/>
      <c r="H13" s="145"/>
      <c r="I13" s="145"/>
      <c r="J13" s="145"/>
      <c r="K13" s="145"/>
    </row>
    <row r="14" spans="1:11" ht="38.25" customHeight="1">
      <c r="A14" s="14"/>
      <c r="B14" s="66" t="s">
        <v>423</v>
      </c>
      <c r="C14" s="66"/>
      <c r="D14" s="66"/>
      <c r="E14" s="66"/>
      <c r="F14" s="66"/>
      <c r="G14" s="66"/>
      <c r="H14" s="66"/>
      <c r="I14" s="66"/>
      <c r="J14" s="66"/>
      <c r="K14" s="66"/>
    </row>
    <row r="15" spans="1:11">
      <c r="A15" s="14"/>
      <c r="B15" s="66" t="s">
        <v>424</v>
      </c>
      <c r="C15" s="66"/>
      <c r="D15" s="66"/>
      <c r="E15" s="66"/>
      <c r="F15" s="66"/>
      <c r="G15" s="66"/>
      <c r="H15" s="66"/>
      <c r="I15" s="66"/>
      <c r="J15" s="66"/>
      <c r="K15" s="66"/>
    </row>
    <row r="16" spans="1:11">
      <c r="A16" s="14"/>
      <c r="B16" s="25"/>
      <c r="C16" s="25"/>
      <c r="D16" s="25"/>
      <c r="E16" s="25"/>
      <c r="F16" s="25"/>
      <c r="G16" s="25"/>
      <c r="H16" s="25"/>
      <c r="I16" s="25"/>
      <c r="J16" s="25"/>
      <c r="K16" s="25"/>
    </row>
    <row r="17" spans="1:11">
      <c r="A17" s="14"/>
      <c r="B17" s="15"/>
      <c r="C17" s="15"/>
      <c r="D17" s="15"/>
      <c r="E17" s="15"/>
      <c r="F17" s="15"/>
      <c r="G17" s="15"/>
      <c r="H17" s="15"/>
      <c r="I17" s="15"/>
      <c r="J17" s="15"/>
      <c r="K17" s="15"/>
    </row>
    <row r="18" spans="1:11" ht="15.75" thickBot="1">
      <c r="A18" s="14"/>
      <c r="B18" s="16"/>
      <c r="C18" s="16"/>
      <c r="D18" s="16"/>
      <c r="E18" s="53">
        <v>41547</v>
      </c>
      <c r="F18" s="53"/>
      <c r="G18" s="53"/>
      <c r="H18" s="53"/>
      <c r="I18" s="53"/>
      <c r="J18" s="53"/>
      <c r="K18" s="53"/>
    </row>
    <row r="19" spans="1:11" ht="15.75" thickBot="1">
      <c r="A19" s="14"/>
      <c r="B19" s="16"/>
      <c r="C19" s="17" t="s">
        <v>425</v>
      </c>
      <c r="D19" s="16"/>
      <c r="E19" s="27" t="s">
        <v>426</v>
      </c>
      <c r="F19" s="27"/>
      <c r="G19" s="27"/>
      <c r="H19" s="16"/>
      <c r="I19" s="27" t="s">
        <v>427</v>
      </c>
      <c r="J19" s="27"/>
      <c r="K19" s="27"/>
    </row>
    <row r="20" spans="1:11" ht="26.25">
      <c r="A20" s="14"/>
      <c r="B20" s="130" t="s">
        <v>428</v>
      </c>
      <c r="C20" s="16"/>
      <c r="D20" s="16"/>
      <c r="E20" s="44"/>
      <c r="F20" s="44"/>
      <c r="G20" s="44"/>
      <c r="H20" s="16"/>
      <c r="I20" s="44"/>
      <c r="J20" s="44"/>
      <c r="K20" s="44"/>
    </row>
    <row r="21" spans="1:11">
      <c r="A21" s="14"/>
      <c r="B21" s="85" t="s">
        <v>429</v>
      </c>
      <c r="C21" s="28" t="s">
        <v>430</v>
      </c>
      <c r="D21" s="32"/>
      <c r="E21" s="28" t="s">
        <v>211</v>
      </c>
      <c r="F21" s="34">
        <v>2602</v>
      </c>
      <c r="G21" s="32"/>
      <c r="H21" s="32"/>
      <c r="I21" s="28" t="s">
        <v>211</v>
      </c>
      <c r="J21" s="34">
        <v>1093</v>
      </c>
      <c r="K21" s="32"/>
    </row>
    <row r="22" spans="1:11">
      <c r="A22" s="14"/>
      <c r="B22" s="85"/>
      <c r="C22" s="28"/>
      <c r="D22" s="32"/>
      <c r="E22" s="28"/>
      <c r="F22" s="34"/>
      <c r="G22" s="32"/>
      <c r="H22" s="32"/>
      <c r="I22" s="28"/>
      <c r="J22" s="34"/>
      <c r="K22" s="32"/>
    </row>
    <row r="23" spans="1:11">
      <c r="A23" s="14"/>
      <c r="B23" s="16"/>
      <c r="C23" s="21" t="s">
        <v>431</v>
      </c>
      <c r="D23" s="16"/>
      <c r="E23" s="37" t="s">
        <v>432</v>
      </c>
      <c r="F23" s="37"/>
      <c r="G23" s="21" t="s">
        <v>215</v>
      </c>
      <c r="H23" s="16"/>
      <c r="I23" s="37" t="s">
        <v>432</v>
      </c>
      <c r="J23" s="37"/>
      <c r="K23" s="21" t="s">
        <v>215</v>
      </c>
    </row>
    <row r="24" spans="1:11">
      <c r="A24" s="14"/>
      <c r="B24" s="85" t="s">
        <v>433</v>
      </c>
      <c r="C24" s="28" t="s">
        <v>430</v>
      </c>
      <c r="D24" s="32"/>
      <c r="E24" s="30">
        <v>832</v>
      </c>
      <c r="F24" s="30"/>
      <c r="G24" s="32"/>
      <c r="H24" s="32"/>
      <c r="I24" s="30">
        <v>468</v>
      </c>
      <c r="J24" s="30"/>
      <c r="K24" s="32"/>
    </row>
    <row r="25" spans="1:11">
      <c r="A25" s="14"/>
      <c r="B25" s="85"/>
      <c r="C25" s="28"/>
      <c r="D25" s="32"/>
      <c r="E25" s="30"/>
      <c r="F25" s="30"/>
      <c r="G25" s="32"/>
      <c r="H25" s="32"/>
      <c r="I25" s="30"/>
      <c r="J25" s="30"/>
      <c r="K25" s="32"/>
    </row>
    <row r="26" spans="1:11">
      <c r="A26" s="14"/>
      <c r="B26" s="16"/>
      <c r="C26" s="16"/>
      <c r="D26" s="16"/>
      <c r="E26" s="38"/>
      <c r="F26" s="38"/>
      <c r="G26" s="38"/>
      <c r="H26" s="16"/>
      <c r="I26" s="38"/>
      <c r="J26" s="38"/>
      <c r="K26" s="38"/>
    </row>
    <row r="27" spans="1:11" ht="26.25">
      <c r="A27" s="14"/>
      <c r="B27" s="138" t="s">
        <v>434</v>
      </c>
      <c r="C27" s="20"/>
      <c r="D27" s="20"/>
      <c r="E27" s="32"/>
      <c r="F27" s="32"/>
      <c r="G27" s="32"/>
      <c r="H27" s="20"/>
      <c r="I27" s="32"/>
      <c r="J27" s="32"/>
      <c r="K27" s="32"/>
    </row>
    <row r="28" spans="1:11">
      <c r="A28" s="14"/>
      <c r="B28" s="88" t="s">
        <v>429</v>
      </c>
      <c r="C28" s="36" t="s">
        <v>431</v>
      </c>
      <c r="D28" s="38"/>
      <c r="E28" s="37">
        <v>360</v>
      </c>
      <c r="F28" s="37"/>
      <c r="G28" s="38"/>
      <c r="H28" s="38"/>
      <c r="I28" s="45">
        <v>1786</v>
      </c>
      <c r="J28" s="45"/>
      <c r="K28" s="38"/>
    </row>
    <row r="29" spans="1:11">
      <c r="A29" s="14"/>
      <c r="B29" s="88"/>
      <c r="C29" s="36"/>
      <c r="D29" s="38"/>
      <c r="E29" s="37"/>
      <c r="F29" s="37"/>
      <c r="G29" s="38"/>
      <c r="H29" s="38"/>
      <c r="I29" s="45"/>
      <c r="J29" s="45"/>
      <c r="K29" s="38"/>
    </row>
    <row r="30" spans="1:11">
      <c r="A30" s="14"/>
      <c r="B30" s="85" t="s">
        <v>433</v>
      </c>
      <c r="C30" s="28" t="s">
        <v>431</v>
      </c>
      <c r="D30" s="32"/>
      <c r="E30" s="30">
        <v>480</v>
      </c>
      <c r="F30" s="30"/>
      <c r="G30" s="32"/>
      <c r="H30" s="32"/>
      <c r="I30" s="30" t="s">
        <v>435</v>
      </c>
      <c r="J30" s="30"/>
      <c r="K30" s="28" t="s">
        <v>215</v>
      </c>
    </row>
    <row r="31" spans="1:11">
      <c r="A31" s="14"/>
      <c r="B31" s="85"/>
      <c r="C31" s="28"/>
      <c r="D31" s="32"/>
      <c r="E31" s="30"/>
      <c r="F31" s="30"/>
      <c r="G31" s="32"/>
      <c r="H31" s="32"/>
      <c r="I31" s="30"/>
      <c r="J31" s="30"/>
      <c r="K31" s="28"/>
    </row>
    <row r="32" spans="1:11">
      <c r="A32" s="14"/>
      <c r="B32" s="84" t="s">
        <v>436</v>
      </c>
      <c r="C32" s="36" t="s">
        <v>437</v>
      </c>
      <c r="D32" s="38"/>
      <c r="E32" s="45">
        <v>2079</v>
      </c>
      <c r="F32" s="45"/>
      <c r="G32" s="38"/>
      <c r="H32" s="38"/>
      <c r="I32" s="45">
        <v>4729</v>
      </c>
      <c r="J32" s="45"/>
      <c r="K32" s="38"/>
    </row>
    <row r="33" spans="1:11">
      <c r="A33" s="14"/>
      <c r="B33" s="84"/>
      <c r="C33" s="36"/>
      <c r="D33" s="38"/>
      <c r="E33" s="45"/>
      <c r="F33" s="45"/>
      <c r="G33" s="38"/>
      <c r="H33" s="38"/>
      <c r="I33" s="45"/>
      <c r="J33" s="45"/>
      <c r="K33" s="38"/>
    </row>
    <row r="34" spans="1:11">
      <c r="A34" s="14"/>
      <c r="B34" s="87" t="s">
        <v>438</v>
      </c>
      <c r="C34" s="18" t="s">
        <v>439</v>
      </c>
      <c r="D34" s="20"/>
      <c r="E34" s="30" t="s">
        <v>440</v>
      </c>
      <c r="F34" s="30"/>
      <c r="G34" s="18" t="s">
        <v>215</v>
      </c>
      <c r="H34" s="20"/>
      <c r="I34" s="30" t="s">
        <v>441</v>
      </c>
      <c r="J34" s="30"/>
      <c r="K34" s="18" t="s">
        <v>215</v>
      </c>
    </row>
    <row r="35" spans="1:11" ht="25.5" customHeight="1">
      <c r="A35" s="14"/>
      <c r="B35" s="66" t="s">
        <v>442</v>
      </c>
      <c r="C35" s="66"/>
      <c r="D35" s="66"/>
      <c r="E35" s="66"/>
      <c r="F35" s="66"/>
      <c r="G35" s="66"/>
      <c r="H35" s="66"/>
      <c r="I35" s="66"/>
      <c r="J35" s="66"/>
      <c r="K35" s="66"/>
    </row>
    <row r="36" spans="1:11">
      <c r="A36" s="14"/>
      <c r="B36" s="66" t="s">
        <v>443</v>
      </c>
      <c r="C36" s="66"/>
      <c r="D36" s="66"/>
      <c r="E36" s="66"/>
      <c r="F36" s="66"/>
      <c r="G36" s="66"/>
      <c r="H36" s="66"/>
      <c r="I36" s="66"/>
      <c r="J36" s="66"/>
      <c r="K36" s="66"/>
    </row>
    <row r="37" spans="1:11">
      <c r="A37" s="14"/>
      <c r="B37" s="25"/>
      <c r="C37" s="25"/>
      <c r="D37" s="25"/>
      <c r="E37" s="25"/>
    </row>
    <row r="38" spans="1:11">
      <c r="A38" s="14"/>
      <c r="B38" s="15"/>
      <c r="C38" s="15"/>
      <c r="D38" s="15"/>
      <c r="E38" s="15"/>
    </row>
    <row r="39" spans="1:11" ht="15.75" thickBot="1">
      <c r="A39" s="14"/>
      <c r="B39" s="16"/>
      <c r="C39" s="26" t="s">
        <v>444</v>
      </c>
      <c r="D39" s="26"/>
      <c r="E39" s="26"/>
    </row>
    <row r="40" spans="1:11" ht="15.75" thickBot="1">
      <c r="A40" s="14"/>
      <c r="B40" s="16"/>
      <c r="C40" s="27" t="s">
        <v>445</v>
      </c>
      <c r="D40" s="27"/>
      <c r="E40" s="27"/>
    </row>
    <row r="41" spans="1:11" ht="26.25">
      <c r="A41" s="14"/>
      <c r="B41" s="138" t="s">
        <v>428</v>
      </c>
      <c r="C41" s="33"/>
      <c r="D41" s="33"/>
      <c r="E41" s="33"/>
    </row>
    <row r="42" spans="1:11">
      <c r="A42" s="14"/>
      <c r="B42" s="42" t="s">
        <v>429</v>
      </c>
      <c r="C42" s="36" t="s">
        <v>211</v>
      </c>
      <c r="D42" s="45">
        <v>23500</v>
      </c>
      <c r="E42" s="38"/>
    </row>
    <row r="43" spans="1:11">
      <c r="A43" s="14"/>
      <c r="B43" s="42"/>
      <c r="C43" s="36"/>
      <c r="D43" s="45"/>
      <c r="E43" s="38"/>
    </row>
    <row r="44" spans="1:11">
      <c r="A44" s="14"/>
      <c r="B44" s="85" t="s">
        <v>433</v>
      </c>
      <c r="C44" s="34">
        <v>32000</v>
      </c>
      <c r="D44" s="34"/>
      <c r="E44" s="32"/>
    </row>
    <row r="45" spans="1:11">
      <c r="A45" s="14"/>
      <c r="B45" s="85"/>
      <c r="C45" s="34"/>
      <c r="D45" s="34"/>
      <c r="E45" s="32"/>
    </row>
    <row r="46" spans="1:11">
      <c r="A46" s="14"/>
      <c r="B46" s="16"/>
      <c r="C46" s="38"/>
      <c r="D46" s="38"/>
      <c r="E46" s="38"/>
    </row>
    <row r="47" spans="1:11" ht="26.25">
      <c r="A47" s="14"/>
      <c r="B47" s="138" t="s">
        <v>434</v>
      </c>
      <c r="C47" s="32"/>
      <c r="D47" s="32"/>
      <c r="E47" s="32"/>
    </row>
    <row r="48" spans="1:11">
      <c r="A48" s="14"/>
      <c r="B48" s="36" t="s">
        <v>429</v>
      </c>
      <c r="C48" s="36" t="s">
        <v>211</v>
      </c>
      <c r="D48" s="45">
        <v>8650</v>
      </c>
      <c r="E48" s="38"/>
    </row>
    <row r="49" spans="1:11">
      <c r="A49" s="14"/>
      <c r="B49" s="36"/>
      <c r="C49" s="36"/>
      <c r="D49" s="45"/>
      <c r="E49" s="38"/>
    </row>
    <row r="50" spans="1:11">
      <c r="A50" s="14"/>
      <c r="B50" s="85" t="s">
        <v>433</v>
      </c>
      <c r="C50" s="34">
        <v>16000</v>
      </c>
      <c r="D50" s="34"/>
      <c r="E50" s="32"/>
    </row>
    <row r="51" spans="1:11">
      <c r="A51" s="14"/>
      <c r="B51" s="85"/>
      <c r="C51" s="34"/>
      <c r="D51" s="34"/>
      <c r="E51" s="32"/>
    </row>
    <row r="52" spans="1:11">
      <c r="A52" s="14"/>
      <c r="B52" s="36" t="s">
        <v>436</v>
      </c>
      <c r="C52" s="45">
        <v>185013</v>
      </c>
      <c r="D52" s="45"/>
      <c r="E52" s="38"/>
    </row>
    <row r="53" spans="1:11">
      <c r="A53" s="14"/>
      <c r="B53" s="36"/>
      <c r="C53" s="45"/>
      <c r="D53" s="45"/>
      <c r="E53" s="38"/>
    </row>
    <row r="54" spans="1:11">
      <c r="A54" s="14"/>
      <c r="B54" s="85" t="s">
        <v>446</v>
      </c>
      <c r="C54" s="30">
        <v>41</v>
      </c>
      <c r="D54" s="30"/>
      <c r="E54" s="32"/>
    </row>
    <row r="55" spans="1:11">
      <c r="A55" s="14"/>
      <c r="B55" s="85"/>
      <c r="C55" s="30"/>
      <c r="D55" s="30"/>
      <c r="E55" s="32"/>
    </row>
    <row r="56" spans="1:11">
      <c r="A56" s="14"/>
      <c r="B56" s="66" t="s">
        <v>447</v>
      </c>
      <c r="C56" s="66"/>
      <c r="D56" s="66"/>
      <c r="E56" s="66"/>
      <c r="F56" s="66"/>
      <c r="G56" s="66"/>
      <c r="H56" s="66"/>
      <c r="I56" s="66"/>
      <c r="J56" s="66"/>
      <c r="K56" s="66"/>
    </row>
    <row r="57" spans="1:11">
      <c r="A57" s="14"/>
      <c r="B57" s="66" t="s">
        <v>448</v>
      </c>
      <c r="C57" s="66"/>
      <c r="D57" s="66"/>
      <c r="E57" s="66"/>
      <c r="F57" s="66"/>
      <c r="G57" s="66"/>
      <c r="H57" s="66"/>
      <c r="I57" s="66"/>
      <c r="J57" s="66"/>
      <c r="K57" s="66"/>
    </row>
    <row r="58" spans="1:11">
      <c r="A58" s="14"/>
      <c r="B58" s="25"/>
      <c r="C58" s="25"/>
      <c r="D58" s="25"/>
      <c r="E58" s="25"/>
      <c r="F58" s="25"/>
      <c r="G58" s="25"/>
    </row>
    <row r="59" spans="1:11">
      <c r="A59" s="14"/>
      <c r="B59" s="15"/>
      <c r="C59" s="15"/>
      <c r="D59" s="15"/>
      <c r="E59" s="15"/>
      <c r="F59" s="15"/>
      <c r="G59" s="15"/>
    </row>
    <row r="60" spans="1:11" ht="15.75" thickBot="1">
      <c r="A60" s="14"/>
      <c r="B60" s="16"/>
      <c r="C60" s="53">
        <v>41547</v>
      </c>
      <c r="D60" s="53"/>
      <c r="E60" s="53"/>
      <c r="F60" s="53"/>
      <c r="G60" s="53"/>
    </row>
    <row r="61" spans="1:11" ht="15.75" thickBot="1">
      <c r="A61" s="14"/>
      <c r="B61" s="16"/>
      <c r="C61" s="17" t="s">
        <v>449</v>
      </c>
      <c r="D61" s="16"/>
      <c r="E61" s="27" t="s">
        <v>450</v>
      </c>
      <c r="F61" s="27"/>
      <c r="G61" s="27"/>
    </row>
    <row r="62" spans="1:11" ht="26.25">
      <c r="A62" s="14"/>
      <c r="B62" s="138" t="s">
        <v>428</v>
      </c>
      <c r="C62" s="20"/>
      <c r="D62" s="20"/>
      <c r="E62" s="33"/>
      <c r="F62" s="33"/>
      <c r="G62" s="33"/>
    </row>
    <row r="63" spans="1:11">
      <c r="A63" s="14"/>
      <c r="B63" s="23" t="s">
        <v>429</v>
      </c>
      <c r="C63" s="21" t="s">
        <v>105</v>
      </c>
      <c r="D63" s="16"/>
      <c r="E63" s="37" t="s">
        <v>451</v>
      </c>
      <c r="F63" s="37"/>
      <c r="G63" s="21" t="s">
        <v>215</v>
      </c>
    </row>
    <row r="64" spans="1:11">
      <c r="A64" s="14"/>
      <c r="B64" s="32"/>
      <c r="C64" s="28" t="s">
        <v>321</v>
      </c>
      <c r="D64" s="32"/>
      <c r="E64" s="34">
        <v>1101</v>
      </c>
      <c r="F64" s="34"/>
      <c r="G64" s="32"/>
    </row>
    <row r="65" spans="1:7">
      <c r="A65" s="14"/>
      <c r="B65" s="32"/>
      <c r="C65" s="28"/>
      <c r="D65" s="32"/>
      <c r="E65" s="34"/>
      <c r="F65" s="34"/>
      <c r="G65" s="32"/>
    </row>
    <row r="66" spans="1:7">
      <c r="A66" s="14"/>
      <c r="B66" s="23" t="s">
        <v>433</v>
      </c>
      <c r="C66" s="21" t="s">
        <v>105</v>
      </c>
      <c r="D66" s="16"/>
      <c r="E66" s="37" t="s">
        <v>452</v>
      </c>
      <c r="F66" s="37"/>
      <c r="G66" s="21" t="s">
        <v>215</v>
      </c>
    </row>
    <row r="67" spans="1:7">
      <c r="A67" s="14"/>
      <c r="B67" s="32"/>
      <c r="C67" s="28" t="s">
        <v>321</v>
      </c>
      <c r="D67" s="32"/>
      <c r="E67" s="30">
        <v>755</v>
      </c>
      <c r="F67" s="30"/>
      <c r="G67" s="32"/>
    </row>
    <row r="68" spans="1:7">
      <c r="A68" s="14"/>
      <c r="B68" s="32"/>
      <c r="C68" s="28"/>
      <c r="D68" s="32"/>
      <c r="E68" s="30"/>
      <c r="F68" s="30"/>
      <c r="G68" s="32"/>
    </row>
    <row r="69" spans="1:7">
      <c r="A69" s="14"/>
      <c r="B69" s="16"/>
      <c r="C69" s="16"/>
      <c r="D69" s="16"/>
      <c r="E69" s="38"/>
      <c r="F69" s="38"/>
      <c r="G69" s="38"/>
    </row>
    <row r="70" spans="1:7" ht="26.25">
      <c r="A70" s="14"/>
      <c r="B70" s="138" t="s">
        <v>434</v>
      </c>
      <c r="C70" s="20"/>
      <c r="D70" s="20"/>
      <c r="E70" s="32"/>
      <c r="F70" s="32"/>
      <c r="G70" s="32"/>
    </row>
    <row r="71" spans="1:7">
      <c r="A71" s="14"/>
      <c r="B71" s="36" t="s">
        <v>429</v>
      </c>
      <c r="C71" s="36" t="s">
        <v>84</v>
      </c>
      <c r="D71" s="38"/>
      <c r="E71" s="37">
        <v>204</v>
      </c>
      <c r="F71" s="37"/>
      <c r="G71" s="38"/>
    </row>
    <row r="72" spans="1:7">
      <c r="A72" s="14"/>
      <c r="B72" s="36"/>
      <c r="C72" s="36"/>
      <c r="D72" s="38"/>
      <c r="E72" s="37"/>
      <c r="F72" s="37"/>
      <c r="G72" s="38"/>
    </row>
    <row r="73" spans="1:7">
      <c r="A73" s="14"/>
      <c r="B73" s="72" t="s">
        <v>433</v>
      </c>
      <c r="C73" s="18" t="s">
        <v>105</v>
      </c>
      <c r="D73" s="20"/>
      <c r="E73" s="30" t="s">
        <v>453</v>
      </c>
      <c r="F73" s="30"/>
      <c r="G73" s="18" t="s">
        <v>215</v>
      </c>
    </row>
    <row r="74" spans="1:7">
      <c r="A74" s="14"/>
      <c r="B74" s="38"/>
      <c r="C74" s="36" t="s">
        <v>321</v>
      </c>
      <c r="D74" s="38"/>
      <c r="E74" s="37">
        <v>200</v>
      </c>
      <c r="F74" s="37"/>
      <c r="G74" s="38"/>
    </row>
    <row r="75" spans="1:7">
      <c r="A75" s="14"/>
      <c r="B75" s="38"/>
      <c r="C75" s="36"/>
      <c r="D75" s="38"/>
      <c r="E75" s="37"/>
      <c r="F75" s="37"/>
      <c r="G75" s="38"/>
    </row>
    <row r="76" spans="1:7">
      <c r="A76" s="14"/>
      <c r="B76" s="18" t="s">
        <v>436</v>
      </c>
      <c r="C76" s="18" t="s">
        <v>105</v>
      </c>
      <c r="D76" s="20"/>
      <c r="E76" s="30" t="s">
        <v>454</v>
      </c>
      <c r="F76" s="30"/>
      <c r="G76" s="18" t="s">
        <v>215</v>
      </c>
    </row>
    <row r="77" spans="1:7">
      <c r="A77" s="14"/>
      <c r="B77" s="16"/>
      <c r="C77" s="21" t="s">
        <v>325</v>
      </c>
      <c r="D77" s="16"/>
      <c r="E77" s="37" t="s">
        <v>455</v>
      </c>
      <c r="F77" s="37"/>
      <c r="G77" s="21" t="s">
        <v>215</v>
      </c>
    </row>
    <row r="78" spans="1:7">
      <c r="A78" s="14"/>
      <c r="B78" s="72" t="s">
        <v>446</v>
      </c>
      <c r="C78" s="18" t="s">
        <v>105</v>
      </c>
      <c r="D78" s="20"/>
      <c r="E78" s="30" t="s">
        <v>456</v>
      </c>
      <c r="F78" s="30"/>
      <c r="G78" s="18" t="s">
        <v>215</v>
      </c>
    </row>
    <row r="79" spans="1:7">
      <c r="A79" s="14"/>
      <c r="B79" s="16"/>
      <c r="C79" s="16"/>
      <c r="D79" s="16"/>
      <c r="E79" s="38"/>
      <c r="F79" s="38"/>
      <c r="G79" s="38"/>
    </row>
    <row r="80" spans="1:7">
      <c r="A80" s="14"/>
      <c r="B80" s="138" t="s">
        <v>457</v>
      </c>
      <c r="C80" s="20"/>
      <c r="D80" s="20"/>
      <c r="E80" s="32"/>
      <c r="F80" s="32"/>
      <c r="G80" s="32"/>
    </row>
    <row r="81" spans="1:11">
      <c r="A81" s="14"/>
      <c r="B81" s="88" t="s">
        <v>84</v>
      </c>
      <c r="C81" s="38"/>
      <c r="D81" s="38"/>
      <c r="E81" s="37">
        <v>204</v>
      </c>
      <c r="F81" s="37"/>
      <c r="G81" s="38"/>
    </row>
    <row r="82" spans="1:11">
      <c r="A82" s="14"/>
      <c r="B82" s="88"/>
      <c r="C82" s="38"/>
      <c r="D82" s="38"/>
      <c r="E82" s="37"/>
      <c r="F82" s="37"/>
      <c r="G82" s="38"/>
    </row>
    <row r="83" spans="1:11">
      <c r="A83" s="14"/>
      <c r="B83" s="89" t="s">
        <v>321</v>
      </c>
      <c r="C83" s="32"/>
      <c r="D83" s="32"/>
      <c r="E83" s="34">
        <v>2056</v>
      </c>
      <c r="F83" s="34"/>
      <c r="G83" s="32"/>
    </row>
    <row r="84" spans="1:11" ht="15.75" thickBot="1">
      <c r="A84" s="14"/>
      <c r="B84" s="89"/>
      <c r="C84" s="32"/>
      <c r="D84" s="32"/>
      <c r="E84" s="41"/>
      <c r="F84" s="41"/>
      <c r="G84" s="40"/>
    </row>
    <row r="85" spans="1:11">
      <c r="A85" s="14"/>
      <c r="B85" s="142" t="s">
        <v>458</v>
      </c>
      <c r="C85" s="38"/>
      <c r="D85" s="38"/>
      <c r="E85" s="48" t="s">
        <v>211</v>
      </c>
      <c r="F85" s="46">
        <v>2260</v>
      </c>
      <c r="G85" s="44"/>
    </row>
    <row r="86" spans="1:11" ht="15.75" thickBot="1">
      <c r="A86" s="14"/>
      <c r="B86" s="142"/>
      <c r="C86" s="38"/>
      <c r="D86" s="38"/>
      <c r="E86" s="49"/>
      <c r="F86" s="52"/>
      <c r="G86" s="51"/>
    </row>
    <row r="87" spans="1:11" ht="15.75" thickTop="1">
      <c r="A87" s="14"/>
      <c r="B87" s="20"/>
      <c r="C87" s="20"/>
      <c r="D87" s="20"/>
      <c r="E87" s="143"/>
      <c r="F87" s="143"/>
      <c r="G87" s="143"/>
    </row>
    <row r="88" spans="1:11">
      <c r="A88" s="14"/>
      <c r="B88" s="86" t="s">
        <v>105</v>
      </c>
      <c r="C88" s="16"/>
      <c r="D88" s="16"/>
      <c r="E88" s="37" t="s">
        <v>459</v>
      </c>
      <c r="F88" s="37"/>
      <c r="G88" s="21" t="s">
        <v>215</v>
      </c>
    </row>
    <row r="89" spans="1:11" ht="15.75" thickBot="1">
      <c r="A89" s="14"/>
      <c r="B89" s="87" t="s">
        <v>325</v>
      </c>
      <c r="C89" s="20"/>
      <c r="D89" s="20"/>
      <c r="E89" s="39" t="s">
        <v>455</v>
      </c>
      <c r="F89" s="39"/>
      <c r="G89" s="134" t="s">
        <v>215</v>
      </c>
    </row>
    <row r="90" spans="1:11" ht="15.75" thickBot="1">
      <c r="A90" s="14"/>
      <c r="B90" s="139" t="s">
        <v>460</v>
      </c>
      <c r="C90" s="16"/>
      <c r="D90" s="16"/>
      <c r="E90" s="140" t="s">
        <v>211</v>
      </c>
      <c r="F90" s="141" t="s">
        <v>461</v>
      </c>
      <c r="G90" s="140" t="s">
        <v>215</v>
      </c>
    </row>
    <row r="91" spans="1:11" ht="15.75" thickTop="1">
      <c r="A91" s="14"/>
      <c r="B91" s="15"/>
      <c r="C91" s="15"/>
    </row>
    <row r="92" spans="1:11" ht="63.75">
      <c r="A92" s="14"/>
      <c r="B92" s="133" t="s">
        <v>462</v>
      </c>
      <c r="C92" s="144" t="s">
        <v>463</v>
      </c>
    </row>
    <row r="93" spans="1:11">
      <c r="A93" s="14"/>
      <c r="B93" s="63"/>
      <c r="C93" s="63"/>
      <c r="D93" s="63"/>
      <c r="E93" s="63"/>
      <c r="F93" s="63"/>
      <c r="G93" s="63"/>
      <c r="H93" s="63"/>
      <c r="I93" s="63"/>
      <c r="J93" s="63"/>
      <c r="K93" s="63"/>
    </row>
    <row r="94" spans="1:11">
      <c r="A94" s="14"/>
      <c r="B94" s="145" t="s">
        <v>464</v>
      </c>
      <c r="C94" s="145"/>
      <c r="D94" s="145"/>
      <c r="E94" s="145"/>
      <c r="F94" s="145"/>
      <c r="G94" s="145"/>
      <c r="H94" s="145"/>
      <c r="I94" s="145"/>
      <c r="J94" s="145"/>
      <c r="K94" s="145"/>
    </row>
    <row r="95" spans="1:11" ht="25.5" customHeight="1">
      <c r="A95" s="14"/>
      <c r="B95" s="66" t="s">
        <v>465</v>
      </c>
      <c r="C95" s="66"/>
      <c r="D95" s="66"/>
      <c r="E95" s="66"/>
      <c r="F95" s="66"/>
      <c r="G95" s="66"/>
      <c r="H95" s="66"/>
      <c r="I95" s="66"/>
      <c r="J95" s="66"/>
      <c r="K95" s="66"/>
    </row>
  </sheetData>
  <mergeCells count="159">
    <mergeCell ref="B93:K93"/>
    <mergeCell ref="B94:K94"/>
    <mergeCell ref="B95:K95"/>
    <mergeCell ref="B11:K11"/>
    <mergeCell ref="B12:K12"/>
    <mergeCell ref="B13:K13"/>
    <mergeCell ref="B14:K14"/>
    <mergeCell ref="B15:K15"/>
    <mergeCell ref="B35:K35"/>
    <mergeCell ref="B5:K5"/>
    <mergeCell ref="B6:K6"/>
    <mergeCell ref="B7:K7"/>
    <mergeCell ref="B8:K8"/>
    <mergeCell ref="B9:K9"/>
    <mergeCell ref="B10:K10"/>
    <mergeCell ref="G85:G86"/>
    <mergeCell ref="E87:G87"/>
    <mergeCell ref="E88:F88"/>
    <mergeCell ref="E89:F89"/>
    <mergeCell ref="A1:A2"/>
    <mergeCell ref="B1:K1"/>
    <mergeCell ref="B2:K2"/>
    <mergeCell ref="B3:K3"/>
    <mergeCell ref="A4:A95"/>
    <mergeCell ref="B4:K4"/>
    <mergeCell ref="B83:B84"/>
    <mergeCell ref="C83:C84"/>
    <mergeCell ref="D83:D84"/>
    <mergeCell ref="E83:F84"/>
    <mergeCell ref="G83:G84"/>
    <mergeCell ref="B85:B86"/>
    <mergeCell ref="C85:C86"/>
    <mergeCell ref="D85:D86"/>
    <mergeCell ref="E85:E86"/>
    <mergeCell ref="F85:F86"/>
    <mergeCell ref="E76:F76"/>
    <mergeCell ref="E77:F77"/>
    <mergeCell ref="E78:F78"/>
    <mergeCell ref="E79:G79"/>
    <mergeCell ref="E80:G80"/>
    <mergeCell ref="B81:B82"/>
    <mergeCell ref="C81:C82"/>
    <mergeCell ref="D81:D82"/>
    <mergeCell ref="E81:F82"/>
    <mergeCell ref="G81:G82"/>
    <mergeCell ref="E73:F73"/>
    <mergeCell ref="B74:B75"/>
    <mergeCell ref="C74:C75"/>
    <mergeCell ref="D74:D75"/>
    <mergeCell ref="E74:F75"/>
    <mergeCell ref="G74:G75"/>
    <mergeCell ref="E69:G69"/>
    <mergeCell ref="E70:G70"/>
    <mergeCell ref="B71:B72"/>
    <mergeCell ref="C71:C72"/>
    <mergeCell ref="D71:D72"/>
    <mergeCell ref="E71:F72"/>
    <mergeCell ref="G71:G72"/>
    <mergeCell ref="E66:F66"/>
    <mergeCell ref="B67:B68"/>
    <mergeCell ref="C67:C68"/>
    <mergeCell ref="D67:D68"/>
    <mergeCell ref="E67:F68"/>
    <mergeCell ref="G67:G68"/>
    <mergeCell ref="E62:G62"/>
    <mergeCell ref="E63:F63"/>
    <mergeCell ref="B64:B65"/>
    <mergeCell ref="C64:C65"/>
    <mergeCell ref="D64:D65"/>
    <mergeCell ref="E64:F65"/>
    <mergeCell ref="G64:G65"/>
    <mergeCell ref="B54:B55"/>
    <mergeCell ref="C54:D55"/>
    <mergeCell ref="E54:E55"/>
    <mergeCell ref="B58:G58"/>
    <mergeCell ref="C60:G60"/>
    <mergeCell ref="E61:G61"/>
    <mergeCell ref="B56:K56"/>
    <mergeCell ref="B57:K57"/>
    <mergeCell ref="B50:B51"/>
    <mergeCell ref="C50:D51"/>
    <mergeCell ref="E50:E51"/>
    <mergeCell ref="B52:B53"/>
    <mergeCell ref="C52:D53"/>
    <mergeCell ref="E52:E53"/>
    <mergeCell ref="B44:B45"/>
    <mergeCell ref="C44:D45"/>
    <mergeCell ref="E44:E45"/>
    <mergeCell ref="C46:E46"/>
    <mergeCell ref="C47:E47"/>
    <mergeCell ref="B48:B49"/>
    <mergeCell ref="C48:C49"/>
    <mergeCell ref="D48:D49"/>
    <mergeCell ref="E48:E49"/>
    <mergeCell ref="C40:E40"/>
    <mergeCell ref="C41:E41"/>
    <mergeCell ref="B42:B43"/>
    <mergeCell ref="C42:C43"/>
    <mergeCell ref="D42:D43"/>
    <mergeCell ref="E42:E43"/>
    <mergeCell ref="I32:J33"/>
    <mergeCell ref="K32:K33"/>
    <mergeCell ref="E34:F34"/>
    <mergeCell ref="I34:J34"/>
    <mergeCell ref="B37:E37"/>
    <mergeCell ref="C39:E39"/>
    <mergeCell ref="B36:K36"/>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E26:G26"/>
    <mergeCell ref="I26:K26"/>
    <mergeCell ref="E27:G27"/>
    <mergeCell ref="I27:K27"/>
    <mergeCell ref="B24:B25"/>
    <mergeCell ref="C24:C25"/>
    <mergeCell ref="D24:D25"/>
    <mergeCell ref="E24:F25"/>
    <mergeCell ref="G24:G25"/>
    <mergeCell ref="H24:H25"/>
    <mergeCell ref="H21:H22"/>
    <mergeCell ref="I21:I22"/>
    <mergeCell ref="J21:J22"/>
    <mergeCell ref="K21:K22"/>
    <mergeCell ref="E23:F23"/>
    <mergeCell ref="I23:J23"/>
    <mergeCell ref="B21:B22"/>
    <mergeCell ref="C21:C22"/>
    <mergeCell ref="D21:D22"/>
    <mergeCell ref="E21:E22"/>
    <mergeCell ref="F21:F22"/>
    <mergeCell ref="G21:G22"/>
    <mergeCell ref="B16:K16"/>
    <mergeCell ref="E18:K18"/>
    <mergeCell ref="E19:G19"/>
    <mergeCell ref="I19:K19"/>
    <mergeCell ref="E20:G20"/>
    <mergeCell ref="I20: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0.140625" bestFit="1" customWidth="1"/>
    <col min="2" max="2" width="36.5703125" customWidth="1"/>
    <col min="3" max="3" width="36.5703125" bestFit="1" customWidth="1"/>
    <col min="4" max="4" width="13.85546875" customWidth="1"/>
    <col min="5" max="5" width="2.7109375" customWidth="1"/>
    <col min="6" max="6" width="16.85546875" customWidth="1"/>
    <col min="7" max="7" width="3.5703125" customWidth="1"/>
    <col min="8" max="8" width="13.85546875" customWidth="1"/>
    <col min="9" max="10" width="16.85546875" customWidth="1"/>
    <col min="11" max="11" width="3.85546875" customWidth="1"/>
    <col min="12" max="12" width="5.5703125" customWidth="1"/>
    <col min="13" max="13" width="2.7109375" customWidth="1"/>
    <col min="14" max="14" width="5.7109375" customWidth="1"/>
    <col min="15" max="15" width="3.5703125" customWidth="1"/>
    <col min="16" max="16" width="13.85546875" customWidth="1"/>
    <col min="17" max="17" width="2.7109375" customWidth="1"/>
    <col min="18" max="18" width="16.85546875" customWidth="1"/>
    <col min="19" max="19" width="3.5703125" customWidth="1"/>
    <col min="20" max="20" width="13.85546875" customWidth="1"/>
    <col min="21" max="22" width="16.85546875" customWidth="1"/>
    <col min="23" max="23" width="3.85546875" customWidth="1"/>
    <col min="24" max="24" width="5.5703125" customWidth="1"/>
    <col min="25" max="25" width="2.7109375" customWidth="1"/>
  </cols>
  <sheetData>
    <row r="1" spans="1:25" ht="15" customHeight="1">
      <c r="A1" s="7" t="s">
        <v>4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7</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466</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4"/>
      <c r="B5" s="64" t="s">
        <v>466</v>
      </c>
      <c r="C5" s="64"/>
      <c r="D5" s="64"/>
      <c r="E5" s="64"/>
      <c r="F5" s="64"/>
      <c r="G5" s="64"/>
      <c r="H5" s="64"/>
      <c r="I5" s="64"/>
      <c r="J5" s="64"/>
      <c r="K5" s="64"/>
      <c r="L5" s="64"/>
      <c r="M5" s="64"/>
      <c r="N5" s="64"/>
      <c r="O5" s="64"/>
      <c r="P5" s="64"/>
      <c r="Q5" s="64"/>
      <c r="R5" s="64"/>
      <c r="S5" s="64"/>
      <c r="T5" s="64"/>
      <c r="U5" s="64"/>
      <c r="V5" s="64"/>
      <c r="W5" s="64"/>
      <c r="X5" s="64"/>
      <c r="Y5" s="64"/>
    </row>
    <row r="6" spans="1:25">
      <c r="A6" s="14"/>
      <c r="B6" s="148" t="s">
        <v>468</v>
      </c>
      <c r="C6" s="148"/>
      <c r="D6" s="148"/>
      <c r="E6" s="148"/>
      <c r="F6" s="148"/>
      <c r="G6" s="148"/>
      <c r="H6" s="148"/>
      <c r="I6" s="148"/>
      <c r="J6" s="148"/>
      <c r="K6" s="148"/>
      <c r="L6" s="148"/>
      <c r="M6" s="148"/>
      <c r="N6" s="148"/>
      <c r="O6" s="148"/>
      <c r="P6" s="148"/>
      <c r="Q6" s="148"/>
      <c r="R6" s="148"/>
      <c r="S6" s="148"/>
      <c r="T6" s="148"/>
      <c r="U6" s="148"/>
      <c r="V6" s="148"/>
      <c r="W6" s="148"/>
      <c r="X6" s="148"/>
      <c r="Y6" s="148"/>
    </row>
    <row r="7" spans="1:25">
      <c r="A7" s="14"/>
      <c r="B7" s="66" t="s">
        <v>469</v>
      </c>
      <c r="C7" s="66"/>
      <c r="D7" s="66"/>
      <c r="E7" s="66"/>
      <c r="F7" s="66"/>
      <c r="G7" s="66"/>
      <c r="H7" s="66"/>
      <c r="I7" s="66"/>
      <c r="J7" s="66"/>
      <c r="K7" s="66"/>
      <c r="L7" s="66"/>
      <c r="M7" s="66"/>
      <c r="N7" s="66"/>
      <c r="O7" s="66"/>
      <c r="P7" s="66"/>
      <c r="Q7" s="66"/>
      <c r="R7" s="66"/>
      <c r="S7" s="66"/>
      <c r="T7" s="66"/>
      <c r="U7" s="66"/>
      <c r="V7" s="66"/>
      <c r="W7" s="66"/>
      <c r="X7" s="66"/>
      <c r="Y7" s="66"/>
    </row>
    <row r="8" spans="1:25">
      <c r="A8" s="14"/>
      <c r="B8" s="148" t="s">
        <v>470</v>
      </c>
      <c r="C8" s="148"/>
      <c r="D8" s="148"/>
      <c r="E8" s="148"/>
      <c r="F8" s="148"/>
      <c r="G8" s="148"/>
      <c r="H8" s="148"/>
      <c r="I8" s="148"/>
      <c r="J8" s="148"/>
      <c r="K8" s="148"/>
      <c r="L8" s="148"/>
      <c r="M8" s="148"/>
      <c r="N8" s="148"/>
      <c r="O8" s="148"/>
      <c r="P8" s="148"/>
      <c r="Q8" s="148"/>
      <c r="R8" s="148"/>
      <c r="S8" s="148"/>
      <c r="T8" s="148"/>
      <c r="U8" s="148"/>
      <c r="V8" s="148"/>
      <c r="W8" s="148"/>
      <c r="X8" s="148"/>
      <c r="Y8" s="148"/>
    </row>
    <row r="9" spans="1:25">
      <c r="A9" s="14"/>
      <c r="B9" s="148" t="s">
        <v>471</v>
      </c>
      <c r="C9" s="148"/>
      <c r="D9" s="148"/>
      <c r="E9" s="148"/>
      <c r="F9" s="148"/>
      <c r="G9" s="148"/>
      <c r="H9" s="148"/>
      <c r="I9" s="148"/>
      <c r="J9" s="148"/>
      <c r="K9" s="148"/>
      <c r="L9" s="148"/>
      <c r="M9" s="148"/>
      <c r="N9" s="148"/>
      <c r="O9" s="148"/>
      <c r="P9" s="148"/>
      <c r="Q9" s="148"/>
      <c r="R9" s="148"/>
      <c r="S9" s="148"/>
      <c r="T9" s="148"/>
      <c r="U9" s="148"/>
      <c r="V9" s="148"/>
      <c r="W9" s="148"/>
      <c r="X9" s="148"/>
      <c r="Y9" s="148"/>
    </row>
    <row r="10" spans="1:25">
      <c r="A10" s="14"/>
      <c r="B10" s="145" t="s">
        <v>472</v>
      </c>
      <c r="C10" s="145"/>
      <c r="D10" s="145"/>
      <c r="E10" s="145"/>
      <c r="F10" s="145"/>
      <c r="G10" s="145"/>
      <c r="H10" s="145"/>
      <c r="I10" s="145"/>
      <c r="J10" s="145"/>
      <c r="K10" s="145"/>
      <c r="L10" s="145"/>
      <c r="M10" s="145"/>
      <c r="N10" s="145"/>
      <c r="O10" s="145"/>
      <c r="P10" s="145"/>
      <c r="Q10" s="145"/>
      <c r="R10" s="145"/>
      <c r="S10" s="145"/>
      <c r="T10" s="145"/>
      <c r="U10" s="145"/>
      <c r="V10" s="145"/>
      <c r="W10" s="145"/>
      <c r="X10" s="145"/>
      <c r="Y10" s="145"/>
    </row>
    <row r="11" spans="1:25" ht="25.5" customHeight="1">
      <c r="A11" s="14"/>
      <c r="B11" s="66" t="s">
        <v>473</v>
      </c>
      <c r="C11" s="66"/>
      <c r="D11" s="66"/>
      <c r="E11" s="66"/>
      <c r="F11" s="66"/>
      <c r="G11" s="66"/>
      <c r="H11" s="66"/>
      <c r="I11" s="66"/>
      <c r="J11" s="66"/>
      <c r="K11" s="66"/>
      <c r="L11" s="66"/>
      <c r="M11" s="66"/>
      <c r="N11" s="66"/>
      <c r="O11" s="66"/>
      <c r="P11" s="66"/>
      <c r="Q11" s="66"/>
      <c r="R11" s="66"/>
      <c r="S11" s="66"/>
      <c r="T11" s="66"/>
      <c r="U11" s="66"/>
      <c r="V11" s="66"/>
      <c r="W11" s="66"/>
      <c r="X11" s="66"/>
      <c r="Y11" s="66"/>
    </row>
    <row r="12" spans="1:25">
      <c r="A12" s="14"/>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4"/>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4"/>
      <c r="B14" s="67"/>
      <c r="C14" s="74" t="s">
        <v>444</v>
      </c>
      <c r="D14" s="74"/>
      <c r="E14" s="74"/>
      <c r="F14" s="74"/>
      <c r="G14" s="74"/>
      <c r="H14" s="74"/>
      <c r="I14" s="74"/>
      <c r="J14" s="74"/>
      <c r="K14" s="74"/>
      <c r="L14" s="74"/>
      <c r="M14" s="74"/>
      <c r="N14" s="16"/>
      <c r="O14" s="74" t="s">
        <v>474</v>
      </c>
      <c r="P14" s="74"/>
      <c r="Q14" s="74"/>
      <c r="R14" s="74"/>
      <c r="S14" s="74"/>
      <c r="T14" s="74"/>
      <c r="U14" s="74"/>
      <c r="V14" s="74"/>
      <c r="W14" s="74"/>
      <c r="X14" s="74"/>
      <c r="Y14" s="74"/>
    </row>
    <row r="15" spans="1:25">
      <c r="A15" s="14"/>
      <c r="B15" s="146" t="s">
        <v>475</v>
      </c>
      <c r="C15" s="101" t="s">
        <v>476</v>
      </c>
      <c r="D15" s="101"/>
      <c r="E15" s="101"/>
      <c r="F15" s="44"/>
      <c r="G15" s="101" t="s">
        <v>477</v>
      </c>
      <c r="H15" s="101"/>
      <c r="I15" s="101"/>
      <c r="J15" s="101"/>
      <c r="K15" s="101"/>
      <c r="L15" s="101"/>
      <c r="M15" s="101"/>
      <c r="N15" s="38"/>
      <c r="O15" s="101" t="s">
        <v>476</v>
      </c>
      <c r="P15" s="101"/>
      <c r="Q15" s="101"/>
      <c r="R15" s="44"/>
      <c r="S15" s="101" t="s">
        <v>477</v>
      </c>
      <c r="T15" s="101"/>
      <c r="U15" s="101"/>
      <c r="V15" s="101"/>
      <c r="W15" s="101"/>
      <c r="X15" s="101"/>
      <c r="Y15" s="101"/>
    </row>
    <row r="16" spans="1:25" ht="15.75" thickBot="1">
      <c r="A16" s="14"/>
      <c r="B16" s="146"/>
      <c r="C16" s="74" t="s">
        <v>350</v>
      </c>
      <c r="D16" s="74"/>
      <c r="E16" s="74"/>
      <c r="F16" s="38"/>
      <c r="G16" s="74"/>
      <c r="H16" s="74"/>
      <c r="I16" s="74"/>
      <c r="J16" s="74"/>
      <c r="K16" s="74"/>
      <c r="L16" s="74"/>
      <c r="M16" s="74"/>
      <c r="N16" s="38"/>
      <c r="O16" s="74" t="s">
        <v>350</v>
      </c>
      <c r="P16" s="74"/>
      <c r="Q16" s="74"/>
      <c r="R16" s="38"/>
      <c r="S16" s="74"/>
      <c r="T16" s="74"/>
      <c r="U16" s="74"/>
      <c r="V16" s="74"/>
      <c r="W16" s="74"/>
      <c r="X16" s="74"/>
      <c r="Y16" s="74"/>
    </row>
    <row r="17" spans="1:25" ht="15.75" thickBot="1">
      <c r="A17" s="14"/>
      <c r="B17" s="16"/>
      <c r="C17" s="44"/>
      <c r="D17" s="44"/>
      <c r="E17" s="44"/>
      <c r="F17" s="16"/>
      <c r="G17" s="75" t="s">
        <v>478</v>
      </c>
      <c r="H17" s="75"/>
      <c r="I17" s="75"/>
      <c r="J17" s="24"/>
      <c r="K17" s="75" t="s">
        <v>479</v>
      </c>
      <c r="L17" s="75"/>
      <c r="M17" s="75"/>
      <c r="N17" s="16"/>
      <c r="O17" s="44"/>
      <c r="P17" s="44"/>
      <c r="Q17" s="44"/>
      <c r="R17" s="16"/>
      <c r="S17" s="75" t="s">
        <v>478</v>
      </c>
      <c r="T17" s="75"/>
      <c r="U17" s="75"/>
      <c r="V17" s="24"/>
      <c r="W17" s="75" t="s">
        <v>479</v>
      </c>
      <c r="X17" s="75"/>
      <c r="Y17" s="75"/>
    </row>
    <row r="18" spans="1:25">
      <c r="A18" s="14"/>
      <c r="B18" s="82" t="s">
        <v>75</v>
      </c>
      <c r="C18" s="28" t="s">
        <v>211</v>
      </c>
      <c r="D18" s="34">
        <v>260738</v>
      </c>
      <c r="E18" s="32"/>
      <c r="F18" s="32"/>
      <c r="G18" s="29" t="s">
        <v>211</v>
      </c>
      <c r="H18" s="35">
        <v>260738</v>
      </c>
      <c r="I18" s="33"/>
      <c r="J18" s="32"/>
      <c r="K18" s="29" t="s">
        <v>211</v>
      </c>
      <c r="L18" s="31" t="s">
        <v>212</v>
      </c>
      <c r="M18" s="33"/>
      <c r="N18" s="32"/>
      <c r="O18" s="28" t="s">
        <v>211</v>
      </c>
      <c r="P18" s="34">
        <v>280596</v>
      </c>
      <c r="Q18" s="32"/>
      <c r="R18" s="32"/>
      <c r="S18" s="29" t="s">
        <v>211</v>
      </c>
      <c r="T18" s="35">
        <v>280596</v>
      </c>
      <c r="U18" s="33"/>
      <c r="V18" s="32"/>
      <c r="W18" s="29" t="s">
        <v>211</v>
      </c>
      <c r="X18" s="31" t="s">
        <v>212</v>
      </c>
      <c r="Y18" s="33"/>
    </row>
    <row r="19" spans="1:25">
      <c r="A19" s="14"/>
      <c r="B19" s="82"/>
      <c r="C19" s="28"/>
      <c r="D19" s="34"/>
      <c r="E19" s="32"/>
      <c r="F19" s="32"/>
      <c r="G19" s="77"/>
      <c r="H19" s="78"/>
      <c r="I19" s="79"/>
      <c r="J19" s="32"/>
      <c r="K19" s="77"/>
      <c r="L19" s="91"/>
      <c r="M19" s="79"/>
      <c r="N19" s="32"/>
      <c r="O19" s="28"/>
      <c r="P19" s="34"/>
      <c r="Q19" s="32"/>
      <c r="R19" s="32"/>
      <c r="S19" s="77"/>
      <c r="T19" s="78"/>
      <c r="U19" s="79"/>
      <c r="V19" s="32"/>
      <c r="W19" s="77"/>
      <c r="X19" s="91"/>
      <c r="Y19" s="79"/>
    </row>
    <row r="20" spans="1:25">
      <c r="A20" s="14"/>
      <c r="B20" s="147" t="s">
        <v>480</v>
      </c>
      <c r="C20" s="45">
        <v>6569</v>
      </c>
      <c r="D20" s="45"/>
      <c r="E20" s="38"/>
      <c r="F20" s="38"/>
      <c r="G20" s="45">
        <v>6569</v>
      </c>
      <c r="H20" s="45"/>
      <c r="I20" s="38"/>
      <c r="J20" s="38"/>
      <c r="K20" s="37" t="s">
        <v>212</v>
      </c>
      <c r="L20" s="37"/>
      <c r="M20" s="38"/>
      <c r="N20" s="38"/>
      <c r="O20" s="45">
        <v>10559</v>
      </c>
      <c r="P20" s="45"/>
      <c r="Q20" s="38"/>
      <c r="R20" s="38"/>
      <c r="S20" s="45">
        <v>10559</v>
      </c>
      <c r="T20" s="45"/>
      <c r="U20" s="38"/>
      <c r="V20" s="38"/>
      <c r="W20" s="37" t="s">
        <v>212</v>
      </c>
      <c r="X20" s="37"/>
      <c r="Y20" s="38"/>
    </row>
    <row r="21" spans="1:25">
      <c r="A21" s="14"/>
      <c r="B21" s="147"/>
      <c r="C21" s="45"/>
      <c r="D21" s="45"/>
      <c r="E21" s="38"/>
      <c r="F21" s="38"/>
      <c r="G21" s="45"/>
      <c r="H21" s="45"/>
      <c r="I21" s="38"/>
      <c r="J21" s="38"/>
      <c r="K21" s="37"/>
      <c r="L21" s="37"/>
      <c r="M21" s="38"/>
      <c r="N21" s="38"/>
      <c r="O21" s="45"/>
      <c r="P21" s="45"/>
      <c r="Q21" s="38"/>
      <c r="R21" s="38"/>
      <c r="S21" s="45"/>
      <c r="T21" s="45"/>
      <c r="U21" s="38"/>
      <c r="V21" s="38"/>
      <c r="W21" s="37"/>
      <c r="X21" s="37"/>
      <c r="Y21" s="38"/>
    </row>
    <row r="22" spans="1:25">
      <c r="A22" s="14"/>
      <c r="B22" s="82" t="s">
        <v>100</v>
      </c>
      <c r="C22" s="30" t="s">
        <v>481</v>
      </c>
      <c r="D22" s="30"/>
      <c r="E22" s="28" t="s">
        <v>215</v>
      </c>
      <c r="F22" s="32"/>
      <c r="G22" s="30" t="s">
        <v>212</v>
      </c>
      <c r="H22" s="30"/>
      <c r="I22" s="32"/>
      <c r="J22" s="32"/>
      <c r="K22" s="30" t="s">
        <v>482</v>
      </c>
      <c r="L22" s="30"/>
      <c r="M22" s="28" t="s">
        <v>215</v>
      </c>
      <c r="N22" s="110" t="s">
        <v>483</v>
      </c>
      <c r="O22" s="30" t="s">
        <v>484</v>
      </c>
      <c r="P22" s="30"/>
      <c r="Q22" s="28" t="s">
        <v>215</v>
      </c>
      <c r="R22" s="32"/>
      <c r="S22" s="30" t="s">
        <v>212</v>
      </c>
      <c r="T22" s="30"/>
      <c r="U22" s="32"/>
      <c r="V22" s="32"/>
      <c r="W22" s="30" t="s">
        <v>484</v>
      </c>
      <c r="X22" s="30"/>
      <c r="Y22" s="28" t="s">
        <v>215</v>
      </c>
    </row>
    <row r="23" spans="1:25">
      <c r="A23" s="14"/>
      <c r="B23" s="82"/>
      <c r="C23" s="30"/>
      <c r="D23" s="30"/>
      <c r="E23" s="28"/>
      <c r="F23" s="32"/>
      <c r="G23" s="30"/>
      <c r="H23" s="30"/>
      <c r="I23" s="32"/>
      <c r="J23" s="32"/>
      <c r="K23" s="30"/>
      <c r="L23" s="30"/>
      <c r="M23" s="28"/>
      <c r="N23" s="110"/>
      <c r="O23" s="30"/>
      <c r="P23" s="30"/>
      <c r="Q23" s="28"/>
      <c r="R23" s="32"/>
      <c r="S23" s="30"/>
      <c r="T23" s="30"/>
      <c r="U23" s="32"/>
      <c r="V23" s="32"/>
      <c r="W23" s="30"/>
      <c r="X23" s="30"/>
      <c r="Y23" s="28"/>
    </row>
    <row r="24" spans="1:25">
      <c r="A24" s="14"/>
      <c r="B24" s="147" t="s">
        <v>485</v>
      </c>
      <c r="C24" s="37" t="s">
        <v>486</v>
      </c>
      <c r="D24" s="37"/>
      <c r="E24" s="36" t="s">
        <v>215</v>
      </c>
      <c r="F24" s="38"/>
      <c r="G24" s="37" t="s">
        <v>212</v>
      </c>
      <c r="H24" s="37"/>
      <c r="I24" s="38"/>
      <c r="J24" s="38"/>
      <c r="K24" s="37" t="s">
        <v>487</v>
      </c>
      <c r="L24" s="37"/>
      <c r="M24" s="36" t="s">
        <v>215</v>
      </c>
      <c r="N24" s="38"/>
      <c r="O24" s="37" t="s">
        <v>488</v>
      </c>
      <c r="P24" s="37"/>
      <c r="Q24" s="36" t="s">
        <v>215</v>
      </c>
      <c r="R24" s="38"/>
      <c r="S24" s="37" t="s">
        <v>212</v>
      </c>
      <c r="T24" s="37"/>
      <c r="U24" s="38"/>
      <c r="V24" s="38"/>
      <c r="W24" s="37" t="s">
        <v>489</v>
      </c>
      <c r="X24" s="37"/>
      <c r="Y24" s="36" t="s">
        <v>215</v>
      </c>
    </row>
    <row r="25" spans="1:25">
      <c r="A25" s="14"/>
      <c r="B25" s="147"/>
      <c r="C25" s="37"/>
      <c r="D25" s="37"/>
      <c r="E25" s="36"/>
      <c r="F25" s="38"/>
      <c r="G25" s="37"/>
      <c r="H25" s="37"/>
      <c r="I25" s="38"/>
      <c r="J25" s="38"/>
      <c r="K25" s="37"/>
      <c r="L25" s="37"/>
      <c r="M25" s="36"/>
      <c r="N25" s="38"/>
      <c r="O25" s="37"/>
      <c r="P25" s="37"/>
      <c r="Q25" s="36"/>
      <c r="R25" s="38"/>
      <c r="S25" s="37"/>
      <c r="T25" s="37"/>
      <c r="U25" s="38"/>
      <c r="V25" s="38"/>
      <c r="W25" s="37"/>
      <c r="X25" s="37"/>
      <c r="Y25" s="36"/>
    </row>
    <row r="26" spans="1:25">
      <c r="A26" s="14"/>
      <c r="B26" s="82" t="s">
        <v>490</v>
      </c>
      <c r="C26" s="30" t="s">
        <v>491</v>
      </c>
      <c r="D26" s="30"/>
      <c r="E26" s="28" t="s">
        <v>215</v>
      </c>
      <c r="F26" s="32"/>
      <c r="G26" s="30" t="s">
        <v>212</v>
      </c>
      <c r="H26" s="30"/>
      <c r="I26" s="32"/>
      <c r="J26" s="32"/>
      <c r="K26" s="30" t="s">
        <v>491</v>
      </c>
      <c r="L26" s="30"/>
      <c r="M26" s="28" t="s">
        <v>215</v>
      </c>
      <c r="N26" s="32"/>
      <c r="O26" s="30" t="s">
        <v>212</v>
      </c>
      <c r="P26" s="30"/>
      <c r="Q26" s="32"/>
      <c r="R26" s="32"/>
      <c r="S26" s="30" t="s">
        <v>212</v>
      </c>
      <c r="T26" s="30"/>
      <c r="U26" s="32"/>
      <c r="V26" s="32"/>
      <c r="W26" s="30" t="s">
        <v>212</v>
      </c>
      <c r="X26" s="30"/>
      <c r="Y26" s="32"/>
    </row>
    <row r="27" spans="1:25">
      <c r="A27" s="14"/>
      <c r="B27" s="82"/>
      <c r="C27" s="30"/>
      <c r="D27" s="30"/>
      <c r="E27" s="28"/>
      <c r="F27" s="32"/>
      <c r="G27" s="30"/>
      <c r="H27" s="30"/>
      <c r="I27" s="32"/>
      <c r="J27" s="32"/>
      <c r="K27" s="30"/>
      <c r="L27" s="30"/>
      <c r="M27" s="28"/>
      <c r="N27" s="32"/>
      <c r="O27" s="30"/>
      <c r="P27" s="30"/>
      <c r="Q27" s="32"/>
      <c r="R27" s="32"/>
      <c r="S27" s="30"/>
      <c r="T27" s="30"/>
      <c r="U27" s="32"/>
      <c r="V27" s="32"/>
      <c r="W27" s="30"/>
      <c r="X27" s="30"/>
      <c r="Y27" s="32"/>
    </row>
    <row r="28" spans="1:25">
      <c r="A28" s="14"/>
      <c r="B28" s="147" t="s">
        <v>492</v>
      </c>
      <c r="C28" s="45">
        <v>1296</v>
      </c>
      <c r="D28" s="45"/>
      <c r="E28" s="38"/>
      <c r="F28" s="38"/>
      <c r="G28" s="37" t="s">
        <v>212</v>
      </c>
      <c r="H28" s="37"/>
      <c r="I28" s="38"/>
      <c r="J28" s="38"/>
      <c r="K28" s="45">
        <v>1296</v>
      </c>
      <c r="L28" s="45"/>
      <c r="M28" s="38"/>
      <c r="N28" s="38"/>
      <c r="O28" s="37" t="s">
        <v>212</v>
      </c>
      <c r="P28" s="37"/>
      <c r="Q28" s="38"/>
      <c r="R28" s="38"/>
      <c r="S28" s="37" t="s">
        <v>212</v>
      </c>
      <c r="T28" s="37"/>
      <c r="U28" s="38"/>
      <c r="V28" s="38"/>
      <c r="W28" s="37" t="s">
        <v>212</v>
      </c>
      <c r="X28" s="37"/>
      <c r="Y28" s="38"/>
    </row>
    <row r="29" spans="1:25">
      <c r="A29" s="14"/>
      <c r="B29" s="147"/>
      <c r="C29" s="45"/>
      <c r="D29" s="45"/>
      <c r="E29" s="38"/>
      <c r="F29" s="38"/>
      <c r="G29" s="37"/>
      <c r="H29" s="37"/>
      <c r="I29" s="38"/>
      <c r="J29" s="38"/>
      <c r="K29" s="45"/>
      <c r="L29" s="45"/>
      <c r="M29" s="38"/>
      <c r="N29" s="38"/>
      <c r="O29" s="37"/>
      <c r="P29" s="37"/>
      <c r="Q29" s="38"/>
      <c r="R29" s="38"/>
      <c r="S29" s="37"/>
      <c r="T29" s="37"/>
      <c r="U29" s="38"/>
      <c r="V29" s="38"/>
      <c r="W29" s="37"/>
      <c r="X29" s="37"/>
      <c r="Y29" s="38"/>
    </row>
    <row r="30" spans="1:25">
      <c r="A30" s="14"/>
      <c r="B30" s="82" t="s">
        <v>493</v>
      </c>
      <c r="C30" s="30">
        <v>613</v>
      </c>
      <c r="D30" s="30"/>
      <c r="E30" s="32"/>
      <c r="F30" s="32"/>
      <c r="G30" s="30" t="s">
        <v>212</v>
      </c>
      <c r="H30" s="30"/>
      <c r="I30" s="32"/>
      <c r="J30" s="32"/>
      <c r="K30" s="30">
        <v>613</v>
      </c>
      <c r="L30" s="30"/>
      <c r="M30" s="32"/>
      <c r="N30" s="32"/>
      <c r="O30" s="30" t="s">
        <v>212</v>
      </c>
      <c r="P30" s="30"/>
      <c r="Q30" s="32"/>
      <c r="R30" s="32"/>
      <c r="S30" s="30" t="s">
        <v>212</v>
      </c>
      <c r="T30" s="30"/>
      <c r="U30" s="32"/>
      <c r="V30" s="32"/>
      <c r="W30" s="30" t="s">
        <v>212</v>
      </c>
      <c r="X30" s="30"/>
      <c r="Y30" s="32"/>
    </row>
    <row r="31" spans="1:25">
      <c r="A31" s="14"/>
      <c r="B31" s="82"/>
      <c r="C31" s="30"/>
      <c r="D31" s="30"/>
      <c r="E31" s="32"/>
      <c r="F31" s="32"/>
      <c r="G31" s="30"/>
      <c r="H31" s="30"/>
      <c r="I31" s="32"/>
      <c r="J31" s="32"/>
      <c r="K31" s="30"/>
      <c r="L31" s="30"/>
      <c r="M31" s="32"/>
      <c r="N31" s="32"/>
      <c r="O31" s="30"/>
      <c r="P31" s="30"/>
      <c r="Q31" s="32"/>
      <c r="R31" s="32"/>
      <c r="S31" s="30"/>
      <c r="T31" s="30"/>
      <c r="U31" s="32"/>
      <c r="V31" s="32"/>
      <c r="W31" s="30"/>
      <c r="X31" s="30"/>
      <c r="Y31" s="32"/>
    </row>
    <row r="32" spans="1:25">
      <c r="A32" s="14"/>
      <c r="B32" s="147" t="s">
        <v>494</v>
      </c>
      <c r="C32" s="37" t="s">
        <v>456</v>
      </c>
      <c r="D32" s="37"/>
      <c r="E32" s="36" t="s">
        <v>215</v>
      </c>
      <c r="F32" s="38"/>
      <c r="G32" s="37" t="s">
        <v>212</v>
      </c>
      <c r="H32" s="37"/>
      <c r="I32" s="38"/>
      <c r="J32" s="38"/>
      <c r="K32" s="37" t="s">
        <v>456</v>
      </c>
      <c r="L32" s="37"/>
      <c r="M32" s="36" t="s">
        <v>215</v>
      </c>
      <c r="N32" s="38"/>
      <c r="O32" s="37" t="s">
        <v>212</v>
      </c>
      <c r="P32" s="37"/>
      <c r="Q32" s="38"/>
      <c r="R32" s="38"/>
      <c r="S32" s="37" t="s">
        <v>212</v>
      </c>
      <c r="T32" s="37"/>
      <c r="U32" s="38"/>
      <c r="V32" s="38"/>
      <c r="W32" s="37" t="s">
        <v>212</v>
      </c>
      <c r="X32" s="37"/>
      <c r="Y32" s="38"/>
    </row>
    <row r="33" spans="1:25">
      <c r="A33" s="14"/>
      <c r="B33" s="147"/>
      <c r="C33" s="37"/>
      <c r="D33" s="37"/>
      <c r="E33" s="36"/>
      <c r="F33" s="38"/>
      <c r="G33" s="37"/>
      <c r="H33" s="37"/>
      <c r="I33" s="38"/>
      <c r="J33" s="38"/>
      <c r="K33" s="37"/>
      <c r="L33" s="37"/>
      <c r="M33" s="36"/>
      <c r="N33" s="38"/>
      <c r="O33" s="37"/>
      <c r="P33" s="37"/>
      <c r="Q33" s="38"/>
      <c r="R33" s="38"/>
      <c r="S33" s="37"/>
      <c r="T33" s="37"/>
      <c r="U33" s="38"/>
      <c r="V33" s="38"/>
      <c r="W33" s="37"/>
      <c r="X33" s="37"/>
      <c r="Y33" s="38"/>
    </row>
    <row r="34" spans="1:25">
      <c r="A34" s="14"/>
      <c r="B34" s="15"/>
      <c r="C34" s="15"/>
    </row>
    <row r="35" spans="1:25" ht="51">
      <c r="A35" s="14"/>
      <c r="B35" s="133" t="s">
        <v>393</v>
      </c>
      <c r="C35" s="133" t="s">
        <v>495</v>
      </c>
    </row>
    <row r="36" spans="1:25">
      <c r="A36" s="14"/>
      <c r="B36" s="15"/>
      <c r="C36" s="15"/>
    </row>
    <row r="37" spans="1:25" ht="127.5">
      <c r="A37" s="14"/>
      <c r="B37" s="133" t="s">
        <v>483</v>
      </c>
      <c r="C37" s="144" t="s">
        <v>496</v>
      </c>
    </row>
    <row r="38" spans="1:25">
      <c r="A38" s="14"/>
      <c r="B38" s="15"/>
      <c r="C38" s="15"/>
    </row>
    <row r="39" spans="1:25" ht="63.75">
      <c r="A39" s="14"/>
      <c r="B39" s="133" t="s">
        <v>410</v>
      </c>
      <c r="C39" s="133" t="s">
        <v>497</v>
      </c>
    </row>
    <row r="40" spans="1:25">
      <c r="A40" s="14"/>
      <c r="B40" s="66" t="s">
        <v>498</v>
      </c>
      <c r="C40" s="66"/>
      <c r="D40" s="66"/>
      <c r="E40" s="66"/>
      <c r="F40" s="66"/>
      <c r="G40" s="66"/>
      <c r="H40" s="66"/>
      <c r="I40" s="66"/>
      <c r="J40" s="66"/>
      <c r="K40" s="66"/>
      <c r="L40" s="66"/>
      <c r="M40" s="66"/>
      <c r="N40" s="66"/>
      <c r="O40" s="66"/>
      <c r="P40" s="66"/>
      <c r="Q40" s="66"/>
      <c r="R40" s="66"/>
      <c r="S40" s="66"/>
      <c r="T40" s="66"/>
      <c r="U40" s="66"/>
      <c r="V40" s="66"/>
      <c r="W40" s="66"/>
      <c r="X40" s="66"/>
      <c r="Y40" s="66"/>
    </row>
    <row r="41" spans="1:25">
      <c r="A41" s="14"/>
      <c r="B41" s="145" t="s">
        <v>499</v>
      </c>
      <c r="C41" s="145"/>
      <c r="D41" s="145"/>
      <c r="E41" s="145"/>
      <c r="F41" s="145"/>
      <c r="G41" s="145"/>
      <c r="H41" s="145"/>
      <c r="I41" s="145"/>
      <c r="J41" s="145"/>
      <c r="K41" s="145"/>
      <c r="L41" s="145"/>
      <c r="M41" s="145"/>
      <c r="N41" s="145"/>
      <c r="O41" s="145"/>
      <c r="P41" s="145"/>
      <c r="Q41" s="145"/>
      <c r="R41" s="145"/>
      <c r="S41" s="145"/>
      <c r="T41" s="145"/>
      <c r="U41" s="145"/>
      <c r="V41" s="145"/>
      <c r="W41" s="145"/>
      <c r="X41" s="145"/>
      <c r="Y41" s="145"/>
    </row>
    <row r="42" spans="1:25">
      <c r="A42" s="14"/>
      <c r="B42" s="145" t="s">
        <v>500</v>
      </c>
      <c r="C42" s="145"/>
      <c r="D42" s="145"/>
      <c r="E42" s="145"/>
      <c r="F42" s="145"/>
      <c r="G42" s="145"/>
      <c r="H42" s="145"/>
      <c r="I42" s="145"/>
      <c r="J42" s="145"/>
      <c r="K42" s="145"/>
      <c r="L42" s="145"/>
      <c r="M42" s="145"/>
      <c r="N42" s="145"/>
      <c r="O42" s="145"/>
      <c r="P42" s="145"/>
      <c r="Q42" s="145"/>
      <c r="R42" s="145"/>
      <c r="S42" s="145"/>
      <c r="T42" s="145"/>
      <c r="U42" s="145"/>
      <c r="V42" s="145"/>
      <c r="W42" s="145"/>
      <c r="X42" s="145"/>
      <c r="Y42" s="145"/>
    </row>
    <row r="43" spans="1:25">
      <c r="A43" s="14"/>
      <c r="B43" s="145" t="s">
        <v>501</v>
      </c>
      <c r="C43" s="145"/>
      <c r="D43" s="145"/>
      <c r="E43" s="145"/>
      <c r="F43" s="145"/>
      <c r="G43" s="145"/>
      <c r="H43" s="145"/>
      <c r="I43" s="145"/>
      <c r="J43" s="145"/>
      <c r="K43" s="145"/>
      <c r="L43" s="145"/>
      <c r="M43" s="145"/>
      <c r="N43" s="145"/>
      <c r="O43" s="145"/>
      <c r="P43" s="145"/>
      <c r="Q43" s="145"/>
      <c r="R43" s="145"/>
      <c r="S43" s="145"/>
      <c r="T43" s="145"/>
      <c r="U43" s="145"/>
      <c r="V43" s="145"/>
      <c r="W43" s="145"/>
      <c r="X43" s="145"/>
      <c r="Y43" s="145"/>
    </row>
    <row r="44" spans="1:25">
      <c r="A44" s="14"/>
      <c r="B44" s="145" t="s">
        <v>502</v>
      </c>
      <c r="C44" s="145"/>
      <c r="D44" s="145"/>
      <c r="E44" s="145"/>
      <c r="F44" s="145"/>
      <c r="G44" s="145"/>
      <c r="H44" s="145"/>
      <c r="I44" s="145"/>
      <c r="J44" s="145"/>
      <c r="K44" s="145"/>
      <c r="L44" s="145"/>
      <c r="M44" s="145"/>
      <c r="N44" s="145"/>
      <c r="O44" s="145"/>
      <c r="P44" s="145"/>
      <c r="Q44" s="145"/>
      <c r="R44" s="145"/>
      <c r="S44" s="145"/>
      <c r="T44" s="145"/>
      <c r="U44" s="145"/>
      <c r="V44" s="145"/>
      <c r="W44" s="145"/>
      <c r="X44" s="145"/>
      <c r="Y44" s="145"/>
    </row>
    <row r="45" spans="1:25">
      <c r="A45" s="14"/>
      <c r="B45" s="145" t="s">
        <v>503</v>
      </c>
      <c r="C45" s="145"/>
      <c r="D45" s="145"/>
      <c r="E45" s="145"/>
      <c r="F45" s="145"/>
      <c r="G45" s="145"/>
      <c r="H45" s="145"/>
      <c r="I45" s="145"/>
      <c r="J45" s="145"/>
      <c r="K45" s="145"/>
      <c r="L45" s="145"/>
      <c r="M45" s="145"/>
      <c r="N45" s="145"/>
      <c r="O45" s="145"/>
      <c r="P45" s="145"/>
      <c r="Q45" s="145"/>
      <c r="R45" s="145"/>
      <c r="S45" s="145"/>
      <c r="T45" s="145"/>
      <c r="U45" s="145"/>
      <c r="V45" s="145"/>
      <c r="W45" s="145"/>
      <c r="X45" s="145"/>
      <c r="Y45" s="145"/>
    </row>
    <row r="46" spans="1:25">
      <c r="A46" s="14"/>
      <c r="B46" s="145" t="s">
        <v>504</v>
      </c>
      <c r="C46" s="145"/>
      <c r="D46" s="145"/>
      <c r="E46" s="145"/>
      <c r="F46" s="145"/>
      <c r="G46" s="145"/>
      <c r="H46" s="145"/>
      <c r="I46" s="145"/>
      <c r="J46" s="145"/>
      <c r="K46" s="145"/>
      <c r="L46" s="145"/>
      <c r="M46" s="145"/>
      <c r="N46" s="145"/>
      <c r="O46" s="145"/>
      <c r="P46" s="145"/>
      <c r="Q46" s="145"/>
      <c r="R46" s="145"/>
      <c r="S46" s="145"/>
      <c r="T46" s="145"/>
      <c r="U46" s="145"/>
      <c r="V46" s="145"/>
      <c r="W46" s="145"/>
      <c r="X46" s="145"/>
      <c r="Y46" s="145"/>
    </row>
  </sheetData>
  <mergeCells count="189">
    <mergeCell ref="B43:Y43"/>
    <mergeCell ref="B44:Y44"/>
    <mergeCell ref="B45:Y45"/>
    <mergeCell ref="B46:Y46"/>
    <mergeCell ref="B9:Y9"/>
    <mergeCell ref="B10:Y10"/>
    <mergeCell ref="B11:Y11"/>
    <mergeCell ref="B40:Y40"/>
    <mergeCell ref="B41:Y41"/>
    <mergeCell ref="B42:Y42"/>
    <mergeCell ref="A1:A2"/>
    <mergeCell ref="B1:Y1"/>
    <mergeCell ref="B2:Y2"/>
    <mergeCell ref="B3:Y3"/>
    <mergeCell ref="A4:A46"/>
    <mergeCell ref="B4:Y4"/>
    <mergeCell ref="B5:Y5"/>
    <mergeCell ref="B6:Y6"/>
    <mergeCell ref="B7:Y7"/>
    <mergeCell ref="B8:Y8"/>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Q16"/>
    <mergeCell ref="R15:R16"/>
    <mergeCell ref="S15:Y16"/>
    <mergeCell ref="C17:E17"/>
    <mergeCell ref="G17:I17"/>
    <mergeCell ref="K17:M17"/>
    <mergeCell ref="O17:Q17"/>
    <mergeCell ref="S17:U17"/>
    <mergeCell ref="W17:Y17"/>
    <mergeCell ref="B12:Y12"/>
    <mergeCell ref="C14:M14"/>
    <mergeCell ref="O14:Y14"/>
    <mergeCell ref="B15:B16"/>
    <mergeCell ref="C15:E15"/>
    <mergeCell ref="C16:E16"/>
    <mergeCell ref="F15:F16"/>
    <mergeCell ref="G15:M16"/>
    <mergeCell ref="N15:N16"/>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0.7109375" bestFit="1" customWidth="1"/>
    <col min="2" max="2" width="36.5703125" customWidth="1"/>
    <col min="3" max="3" width="36.5703125" bestFit="1" customWidth="1"/>
    <col min="4" max="4" width="3.28515625" customWidth="1"/>
    <col min="5" max="5" width="10.85546875" customWidth="1"/>
    <col min="6" max="7" width="15.140625" customWidth="1"/>
    <col min="8" max="8" width="3.28515625" customWidth="1"/>
    <col min="9" max="9" width="10.85546875" customWidth="1"/>
    <col min="10" max="10" width="15.140625" customWidth="1"/>
  </cols>
  <sheetData>
    <row r="1" spans="1:10" ht="15" customHeight="1">
      <c r="A1" s="7" t="s">
        <v>5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6</v>
      </c>
      <c r="B3" s="63" t="s">
        <v>5</v>
      </c>
      <c r="C3" s="63"/>
      <c r="D3" s="63"/>
      <c r="E3" s="63"/>
      <c r="F3" s="63"/>
      <c r="G3" s="63"/>
      <c r="H3" s="63"/>
      <c r="I3" s="63"/>
      <c r="J3" s="63"/>
    </row>
    <row r="4" spans="1:10" ht="15" customHeight="1">
      <c r="A4" s="14" t="s">
        <v>505</v>
      </c>
      <c r="B4" s="63" t="s">
        <v>5</v>
      </c>
      <c r="C4" s="63"/>
      <c r="D4" s="63"/>
      <c r="E4" s="63"/>
      <c r="F4" s="63"/>
      <c r="G4" s="63"/>
      <c r="H4" s="63"/>
      <c r="I4" s="63"/>
      <c r="J4" s="63"/>
    </row>
    <row r="5" spans="1:10">
      <c r="A5" s="14"/>
      <c r="B5" s="64" t="s">
        <v>505</v>
      </c>
      <c r="C5" s="64"/>
      <c r="D5" s="64"/>
      <c r="E5" s="64"/>
      <c r="F5" s="64"/>
      <c r="G5" s="64"/>
      <c r="H5" s="64"/>
      <c r="I5" s="64"/>
      <c r="J5" s="64"/>
    </row>
    <row r="6" spans="1:10" ht="25.5" customHeight="1">
      <c r="A6" s="14"/>
      <c r="B6" s="66" t="s">
        <v>507</v>
      </c>
      <c r="C6" s="66"/>
      <c r="D6" s="66"/>
      <c r="E6" s="66"/>
      <c r="F6" s="66"/>
      <c r="G6" s="66"/>
      <c r="H6" s="66"/>
      <c r="I6" s="66"/>
      <c r="J6" s="66"/>
    </row>
    <row r="7" spans="1:10">
      <c r="A7" s="14"/>
      <c r="B7" s="25"/>
      <c r="C7" s="25"/>
      <c r="D7" s="25"/>
      <c r="E7" s="25"/>
      <c r="F7" s="25"/>
      <c r="G7" s="25"/>
      <c r="H7" s="25"/>
      <c r="I7" s="25"/>
      <c r="J7" s="25"/>
    </row>
    <row r="8" spans="1:10">
      <c r="A8" s="14"/>
      <c r="B8" s="15"/>
      <c r="C8" s="15"/>
      <c r="D8" s="15"/>
      <c r="E8" s="15"/>
      <c r="F8" s="15"/>
      <c r="G8" s="15"/>
      <c r="H8" s="15"/>
      <c r="I8" s="15"/>
      <c r="J8" s="15"/>
    </row>
    <row r="9" spans="1:10">
      <c r="A9" s="14"/>
      <c r="B9" s="149" t="s">
        <v>508</v>
      </c>
      <c r="C9" s="38"/>
      <c r="D9" s="73" t="s">
        <v>509</v>
      </c>
      <c r="E9" s="73"/>
      <c r="F9" s="73"/>
      <c r="G9" s="38"/>
      <c r="H9" s="73" t="s">
        <v>511</v>
      </c>
      <c r="I9" s="73"/>
      <c r="J9" s="73"/>
    </row>
    <row r="10" spans="1:10" ht="15.75" thickBot="1">
      <c r="A10" s="14"/>
      <c r="B10" s="150"/>
      <c r="C10" s="38"/>
      <c r="D10" s="74" t="s">
        <v>510</v>
      </c>
      <c r="E10" s="74"/>
      <c r="F10" s="74"/>
      <c r="G10" s="38"/>
      <c r="H10" s="74" t="s">
        <v>512</v>
      </c>
      <c r="I10" s="74"/>
      <c r="J10" s="74"/>
    </row>
    <row r="11" spans="1:10">
      <c r="A11" s="14"/>
      <c r="B11" s="29" t="s">
        <v>513</v>
      </c>
      <c r="C11" s="32"/>
      <c r="D11" s="29" t="s">
        <v>211</v>
      </c>
      <c r="E11" s="35">
        <v>18205</v>
      </c>
      <c r="F11" s="33"/>
      <c r="G11" s="32"/>
      <c r="H11" s="29" t="s">
        <v>211</v>
      </c>
      <c r="I11" s="35">
        <v>15000</v>
      </c>
      <c r="J11" s="33"/>
    </row>
    <row r="12" spans="1:10">
      <c r="A12" s="14"/>
      <c r="B12" s="28"/>
      <c r="C12" s="32"/>
      <c r="D12" s="28"/>
      <c r="E12" s="34"/>
      <c r="F12" s="32"/>
      <c r="G12" s="32"/>
      <c r="H12" s="28"/>
      <c r="I12" s="34"/>
      <c r="J12" s="32"/>
    </row>
    <row r="13" spans="1:10">
      <c r="A13" s="14"/>
      <c r="B13" s="36" t="s">
        <v>514</v>
      </c>
      <c r="C13" s="38"/>
      <c r="D13" s="45">
        <v>2254</v>
      </c>
      <c r="E13" s="45"/>
      <c r="F13" s="38"/>
      <c r="G13" s="38"/>
      <c r="H13" s="37">
        <v>43</v>
      </c>
      <c r="I13" s="37"/>
      <c r="J13" s="38"/>
    </row>
    <row r="14" spans="1:10">
      <c r="A14" s="14"/>
      <c r="B14" s="36"/>
      <c r="C14" s="38"/>
      <c r="D14" s="45"/>
      <c r="E14" s="45"/>
      <c r="F14" s="38"/>
      <c r="G14" s="38"/>
      <c r="H14" s="37"/>
      <c r="I14" s="37"/>
      <c r="J14" s="38"/>
    </row>
    <row r="15" spans="1:10">
      <c r="A15" s="14"/>
      <c r="B15" s="28" t="s">
        <v>515</v>
      </c>
      <c r="C15" s="32"/>
      <c r="D15" s="34">
        <v>7328</v>
      </c>
      <c r="E15" s="34"/>
      <c r="F15" s="32"/>
      <c r="G15" s="32"/>
      <c r="H15" s="34">
        <v>1151</v>
      </c>
      <c r="I15" s="34"/>
      <c r="J15" s="32"/>
    </row>
    <row r="16" spans="1:10" ht="15.75" thickBot="1">
      <c r="A16" s="14"/>
      <c r="B16" s="28"/>
      <c r="C16" s="32"/>
      <c r="D16" s="41"/>
      <c r="E16" s="41"/>
      <c r="F16" s="40"/>
      <c r="G16" s="32"/>
      <c r="H16" s="41"/>
      <c r="I16" s="41"/>
      <c r="J16" s="40"/>
    </row>
    <row r="17" spans="1:10">
      <c r="A17" s="14"/>
      <c r="B17" s="147" t="s">
        <v>516</v>
      </c>
      <c r="C17" s="38"/>
      <c r="D17" s="48" t="s">
        <v>211</v>
      </c>
      <c r="E17" s="46">
        <v>27787</v>
      </c>
      <c r="F17" s="44"/>
      <c r="G17" s="38"/>
      <c r="H17" s="48" t="s">
        <v>211</v>
      </c>
      <c r="I17" s="46">
        <v>16194</v>
      </c>
      <c r="J17" s="44"/>
    </row>
    <row r="18" spans="1:10" ht="15.75" thickBot="1">
      <c r="A18" s="14"/>
      <c r="B18" s="147"/>
      <c r="C18" s="38"/>
      <c r="D18" s="49"/>
      <c r="E18" s="52"/>
      <c r="F18" s="51"/>
      <c r="G18" s="38"/>
      <c r="H18" s="49"/>
      <c r="I18" s="52"/>
      <c r="J18" s="51"/>
    </row>
    <row r="19" spans="1:10" ht="15.75" thickTop="1">
      <c r="A19" s="14"/>
      <c r="B19" s="15"/>
      <c r="C19" s="15"/>
    </row>
    <row r="20" spans="1:10" ht="114.75">
      <c r="A20" s="14"/>
      <c r="B20" s="133" t="s">
        <v>393</v>
      </c>
      <c r="C20" s="144" t="s">
        <v>517</v>
      </c>
    </row>
    <row r="21" spans="1:10">
      <c r="A21" s="14"/>
      <c r="B21" s="15"/>
      <c r="C21" s="15"/>
    </row>
    <row r="22" spans="1:10" ht="140.25">
      <c r="A22" s="14"/>
      <c r="B22" s="133" t="s">
        <v>483</v>
      </c>
      <c r="C22" s="144" t="s">
        <v>518</v>
      </c>
    </row>
    <row r="23" spans="1:10">
      <c r="A23" s="14"/>
      <c r="B23" s="15"/>
      <c r="C23" s="15"/>
    </row>
    <row r="24" spans="1:10" ht="102">
      <c r="A24" s="14"/>
      <c r="B24" s="133" t="s">
        <v>410</v>
      </c>
      <c r="C24" s="144" t="s">
        <v>519</v>
      </c>
    </row>
  </sheetData>
  <mergeCells count="48">
    <mergeCell ref="A1:A2"/>
    <mergeCell ref="B1:J1"/>
    <mergeCell ref="B2:J2"/>
    <mergeCell ref="B3:J3"/>
    <mergeCell ref="A4:A24"/>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4.5703125" customWidth="1"/>
    <col min="3" max="3" width="36.5703125" bestFit="1" customWidth="1"/>
    <col min="4" max="4" width="15.7109375" customWidth="1"/>
    <col min="5" max="6" width="21.85546875" customWidth="1"/>
    <col min="7" max="7" width="4.7109375" customWidth="1"/>
    <col min="8" max="8" width="15.7109375" customWidth="1"/>
    <col min="9" max="10" width="21.85546875" customWidth="1"/>
    <col min="11" max="11" width="4.7109375" customWidth="1"/>
    <col min="12" max="12" width="15.7109375" customWidth="1"/>
    <col min="13" max="14" width="21.85546875" customWidth="1"/>
    <col min="15" max="15" width="4.7109375" customWidth="1"/>
    <col min="16" max="16" width="15.7109375" customWidth="1"/>
    <col min="17" max="17" width="21.8554687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1</v>
      </c>
      <c r="B3" s="63" t="s">
        <v>5</v>
      </c>
      <c r="C3" s="63"/>
      <c r="D3" s="63"/>
      <c r="E3" s="63"/>
      <c r="F3" s="63"/>
      <c r="G3" s="63"/>
      <c r="H3" s="63"/>
      <c r="I3" s="63"/>
      <c r="J3" s="63"/>
      <c r="K3" s="63"/>
      <c r="L3" s="63"/>
      <c r="M3" s="63"/>
      <c r="N3" s="63"/>
      <c r="O3" s="63"/>
      <c r="P3" s="63"/>
      <c r="Q3" s="63"/>
    </row>
    <row r="4" spans="1:17" ht="15" customHeight="1">
      <c r="A4" s="14" t="s">
        <v>520</v>
      </c>
      <c r="B4" s="63" t="s">
        <v>5</v>
      </c>
      <c r="C4" s="63"/>
      <c r="D4" s="63"/>
      <c r="E4" s="63"/>
      <c r="F4" s="63"/>
      <c r="G4" s="63"/>
      <c r="H4" s="63"/>
      <c r="I4" s="63"/>
      <c r="J4" s="63"/>
      <c r="K4" s="63"/>
      <c r="L4" s="63"/>
      <c r="M4" s="63"/>
      <c r="N4" s="63"/>
      <c r="O4" s="63"/>
      <c r="P4" s="63"/>
      <c r="Q4" s="63"/>
    </row>
    <row r="5" spans="1:17">
      <c r="A5" s="14"/>
      <c r="B5" s="64" t="s">
        <v>520</v>
      </c>
      <c r="C5" s="64"/>
      <c r="D5" s="64"/>
      <c r="E5" s="64"/>
      <c r="F5" s="64"/>
      <c r="G5" s="64"/>
      <c r="H5" s="64"/>
      <c r="I5" s="64"/>
      <c r="J5" s="64"/>
      <c r="K5" s="64"/>
      <c r="L5" s="64"/>
      <c r="M5" s="64"/>
      <c r="N5" s="64"/>
      <c r="O5" s="64"/>
      <c r="P5" s="64"/>
      <c r="Q5" s="64"/>
    </row>
    <row r="6" spans="1:17" ht="25.5" customHeight="1">
      <c r="A6" s="14"/>
      <c r="B6" s="66" t="s">
        <v>522</v>
      </c>
      <c r="C6" s="66"/>
      <c r="D6" s="66"/>
      <c r="E6" s="66"/>
      <c r="F6" s="66"/>
      <c r="G6" s="66"/>
      <c r="H6" s="66"/>
      <c r="I6" s="66"/>
      <c r="J6" s="66"/>
      <c r="K6" s="66"/>
      <c r="L6" s="66"/>
      <c r="M6" s="66"/>
      <c r="N6" s="66"/>
      <c r="O6" s="66"/>
      <c r="P6" s="66"/>
      <c r="Q6" s="66"/>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105"/>
      <c r="C9" s="90" t="s">
        <v>523</v>
      </c>
      <c r="D9" s="90"/>
      <c r="E9" s="90"/>
      <c r="F9" s="38"/>
      <c r="G9" s="90" t="s">
        <v>524</v>
      </c>
      <c r="H9" s="90"/>
      <c r="I9" s="90"/>
      <c r="J9" s="38"/>
      <c r="K9" s="90" t="s">
        <v>526</v>
      </c>
      <c r="L9" s="90"/>
      <c r="M9" s="90"/>
      <c r="N9" s="38"/>
      <c r="O9" s="90" t="s">
        <v>527</v>
      </c>
      <c r="P9" s="90"/>
      <c r="Q9" s="90"/>
    </row>
    <row r="10" spans="1:17" ht="15.75" thickBot="1">
      <c r="A10" s="14"/>
      <c r="B10" s="105"/>
      <c r="C10" s="26"/>
      <c r="D10" s="26"/>
      <c r="E10" s="26"/>
      <c r="F10" s="38"/>
      <c r="G10" s="26" t="s">
        <v>525</v>
      </c>
      <c r="H10" s="26"/>
      <c r="I10" s="26"/>
      <c r="J10" s="38"/>
      <c r="K10" s="26"/>
      <c r="L10" s="26"/>
      <c r="M10" s="26"/>
      <c r="N10" s="38"/>
      <c r="O10" s="26"/>
      <c r="P10" s="26"/>
      <c r="Q10" s="26"/>
    </row>
    <row r="11" spans="1:17">
      <c r="A11" s="14"/>
      <c r="B11" s="30" t="s">
        <v>528</v>
      </c>
      <c r="C11" s="29" t="s">
        <v>211</v>
      </c>
      <c r="D11" s="31">
        <v>474</v>
      </c>
      <c r="E11" s="33"/>
      <c r="F11" s="32"/>
      <c r="G11" s="29" t="s">
        <v>211</v>
      </c>
      <c r="H11" s="31">
        <v>290</v>
      </c>
      <c r="I11" s="33"/>
      <c r="J11" s="32"/>
      <c r="K11" s="29" t="s">
        <v>211</v>
      </c>
      <c r="L11" s="31">
        <v>315</v>
      </c>
      <c r="M11" s="33"/>
      <c r="N11" s="32"/>
      <c r="O11" s="35">
        <v>2088</v>
      </c>
      <c r="P11" s="35"/>
      <c r="Q11" s="33"/>
    </row>
    <row r="12" spans="1:17">
      <c r="A12" s="14"/>
      <c r="B12" s="30"/>
      <c r="C12" s="77"/>
      <c r="D12" s="91"/>
      <c r="E12" s="79"/>
      <c r="F12" s="32"/>
      <c r="G12" s="77"/>
      <c r="H12" s="91"/>
      <c r="I12" s="79"/>
      <c r="J12" s="32"/>
      <c r="K12" s="77"/>
      <c r="L12" s="91"/>
      <c r="M12" s="79"/>
      <c r="N12" s="32"/>
      <c r="O12" s="34"/>
      <c r="P12" s="34"/>
      <c r="Q12" s="32"/>
    </row>
    <row r="13" spans="1:17">
      <c r="A13" s="14"/>
      <c r="B13" s="36">
        <v>2014</v>
      </c>
      <c r="C13" s="45">
        <v>1639</v>
      </c>
      <c r="D13" s="45"/>
      <c r="E13" s="38"/>
      <c r="F13" s="38"/>
      <c r="G13" s="45">
        <v>1153</v>
      </c>
      <c r="H13" s="45"/>
      <c r="I13" s="38"/>
      <c r="J13" s="38"/>
      <c r="K13" s="37">
        <v>883</v>
      </c>
      <c r="L13" s="37"/>
      <c r="M13" s="38"/>
      <c r="N13" s="38"/>
      <c r="O13" s="45">
        <v>8645</v>
      </c>
      <c r="P13" s="45"/>
      <c r="Q13" s="38"/>
    </row>
    <row r="14" spans="1:17">
      <c r="A14" s="14"/>
      <c r="B14" s="36"/>
      <c r="C14" s="45"/>
      <c r="D14" s="45"/>
      <c r="E14" s="38"/>
      <c r="F14" s="38"/>
      <c r="G14" s="45"/>
      <c r="H14" s="45"/>
      <c r="I14" s="38"/>
      <c r="J14" s="38"/>
      <c r="K14" s="37"/>
      <c r="L14" s="37"/>
      <c r="M14" s="38"/>
      <c r="N14" s="38"/>
      <c r="O14" s="45"/>
      <c r="P14" s="45"/>
      <c r="Q14" s="38"/>
    </row>
    <row r="15" spans="1:17">
      <c r="A15" s="14"/>
      <c r="B15" s="28">
        <v>2015</v>
      </c>
      <c r="C15" s="34">
        <v>1639</v>
      </c>
      <c r="D15" s="34"/>
      <c r="E15" s="32"/>
      <c r="F15" s="32"/>
      <c r="G15" s="34">
        <v>1153</v>
      </c>
      <c r="H15" s="34"/>
      <c r="I15" s="32"/>
      <c r="J15" s="32"/>
      <c r="K15" s="30">
        <v>612</v>
      </c>
      <c r="L15" s="30"/>
      <c r="M15" s="32"/>
      <c r="N15" s="32"/>
      <c r="O15" s="34">
        <v>8345</v>
      </c>
      <c r="P15" s="34"/>
      <c r="Q15" s="32"/>
    </row>
    <row r="16" spans="1:17">
      <c r="A16" s="14"/>
      <c r="B16" s="28"/>
      <c r="C16" s="34"/>
      <c r="D16" s="34"/>
      <c r="E16" s="32"/>
      <c r="F16" s="32"/>
      <c r="G16" s="34"/>
      <c r="H16" s="34"/>
      <c r="I16" s="32"/>
      <c r="J16" s="32"/>
      <c r="K16" s="30"/>
      <c r="L16" s="30"/>
      <c r="M16" s="32"/>
      <c r="N16" s="32"/>
      <c r="O16" s="34"/>
      <c r="P16" s="34"/>
      <c r="Q16" s="32"/>
    </row>
    <row r="17" spans="1:17">
      <c r="A17" s="14"/>
      <c r="B17" s="36">
        <v>2016</v>
      </c>
      <c r="C17" s="45">
        <v>1639</v>
      </c>
      <c r="D17" s="45"/>
      <c r="E17" s="38"/>
      <c r="F17" s="38"/>
      <c r="G17" s="45">
        <v>1153</v>
      </c>
      <c r="H17" s="45"/>
      <c r="I17" s="38"/>
      <c r="J17" s="38"/>
      <c r="K17" s="45">
        <v>1632</v>
      </c>
      <c r="L17" s="45"/>
      <c r="M17" s="38"/>
      <c r="N17" s="38"/>
      <c r="O17" s="45">
        <v>9577</v>
      </c>
      <c r="P17" s="45"/>
      <c r="Q17" s="38"/>
    </row>
    <row r="18" spans="1:17">
      <c r="A18" s="14"/>
      <c r="B18" s="36"/>
      <c r="C18" s="45"/>
      <c r="D18" s="45"/>
      <c r="E18" s="38"/>
      <c r="F18" s="38"/>
      <c r="G18" s="45"/>
      <c r="H18" s="45"/>
      <c r="I18" s="38"/>
      <c r="J18" s="38"/>
      <c r="K18" s="45"/>
      <c r="L18" s="45"/>
      <c r="M18" s="38"/>
      <c r="N18" s="38"/>
      <c r="O18" s="45"/>
      <c r="P18" s="45"/>
      <c r="Q18" s="38"/>
    </row>
    <row r="19" spans="1:17">
      <c r="A19" s="14"/>
      <c r="B19" s="28">
        <v>2017</v>
      </c>
      <c r="C19" s="34">
        <v>1639</v>
      </c>
      <c r="D19" s="34"/>
      <c r="E19" s="32"/>
      <c r="F19" s="32"/>
      <c r="G19" s="34">
        <v>1153</v>
      </c>
      <c r="H19" s="34"/>
      <c r="I19" s="32"/>
      <c r="J19" s="32"/>
      <c r="K19" s="34">
        <v>2410</v>
      </c>
      <c r="L19" s="34"/>
      <c r="M19" s="32"/>
      <c r="N19" s="32"/>
      <c r="O19" s="34">
        <v>8597</v>
      </c>
      <c r="P19" s="34"/>
      <c r="Q19" s="32"/>
    </row>
    <row r="20" spans="1:17">
      <c r="A20" s="14"/>
      <c r="B20" s="28"/>
      <c r="C20" s="34"/>
      <c r="D20" s="34"/>
      <c r="E20" s="32"/>
      <c r="F20" s="32"/>
      <c r="G20" s="34"/>
      <c r="H20" s="34"/>
      <c r="I20" s="32"/>
      <c r="J20" s="32"/>
      <c r="K20" s="34"/>
      <c r="L20" s="34"/>
      <c r="M20" s="32"/>
      <c r="N20" s="32"/>
      <c r="O20" s="34"/>
      <c r="P20" s="34"/>
      <c r="Q20" s="32"/>
    </row>
    <row r="21" spans="1:17">
      <c r="A21" s="14"/>
      <c r="B21" s="36" t="s">
        <v>529</v>
      </c>
      <c r="C21" s="45">
        <v>42642</v>
      </c>
      <c r="D21" s="45"/>
      <c r="E21" s="38"/>
      <c r="F21" s="38"/>
      <c r="G21" s="45">
        <v>57799</v>
      </c>
      <c r="H21" s="45"/>
      <c r="I21" s="38"/>
      <c r="J21" s="38"/>
      <c r="K21" s="45">
        <v>17789</v>
      </c>
      <c r="L21" s="45"/>
      <c r="M21" s="38"/>
      <c r="N21" s="38"/>
      <c r="O21" s="45">
        <v>6005</v>
      </c>
      <c r="P21" s="45"/>
      <c r="Q21" s="38"/>
    </row>
    <row r="22" spans="1:17" ht="15.75" thickBot="1">
      <c r="A22" s="14"/>
      <c r="B22" s="36"/>
      <c r="C22" s="54"/>
      <c r="D22" s="54"/>
      <c r="E22" s="55"/>
      <c r="F22" s="38"/>
      <c r="G22" s="54"/>
      <c r="H22" s="54"/>
      <c r="I22" s="55"/>
      <c r="J22" s="38"/>
      <c r="K22" s="54"/>
      <c r="L22" s="54"/>
      <c r="M22" s="55"/>
      <c r="N22" s="38"/>
      <c r="O22" s="54"/>
      <c r="P22" s="54"/>
      <c r="Q22" s="55"/>
    </row>
    <row r="23" spans="1:17">
      <c r="A23" s="14"/>
      <c r="B23" s="32"/>
      <c r="C23" s="29" t="s">
        <v>211</v>
      </c>
      <c r="D23" s="35">
        <v>49672</v>
      </c>
      <c r="E23" s="33"/>
      <c r="F23" s="32"/>
      <c r="G23" s="29" t="s">
        <v>211</v>
      </c>
      <c r="H23" s="35">
        <v>62701</v>
      </c>
      <c r="I23" s="33"/>
      <c r="J23" s="32"/>
      <c r="K23" s="29" t="s">
        <v>211</v>
      </c>
      <c r="L23" s="35">
        <v>23641</v>
      </c>
      <c r="M23" s="33"/>
      <c r="N23" s="32"/>
      <c r="O23" s="29" t="s">
        <v>211</v>
      </c>
      <c r="P23" s="35">
        <v>43257</v>
      </c>
      <c r="Q23" s="33"/>
    </row>
    <row r="24" spans="1:17" ht="15.75" thickBot="1">
      <c r="A24" s="14"/>
      <c r="B24" s="32"/>
      <c r="C24" s="57"/>
      <c r="D24" s="58"/>
      <c r="E24" s="59"/>
      <c r="F24" s="32"/>
      <c r="G24" s="57"/>
      <c r="H24" s="58"/>
      <c r="I24" s="59"/>
      <c r="J24" s="32"/>
      <c r="K24" s="57"/>
      <c r="L24" s="58"/>
      <c r="M24" s="59"/>
      <c r="N24" s="32"/>
      <c r="O24" s="57"/>
      <c r="P24" s="58"/>
      <c r="Q24" s="59"/>
    </row>
    <row r="25" spans="1:17" ht="15.75" thickTop="1">
      <c r="A25" s="14"/>
      <c r="B25" s="66" t="s">
        <v>530</v>
      </c>
      <c r="C25" s="66"/>
      <c r="D25" s="66"/>
      <c r="E25" s="66"/>
      <c r="F25" s="66"/>
      <c r="G25" s="66"/>
      <c r="H25" s="66"/>
      <c r="I25" s="66"/>
      <c r="J25" s="66"/>
      <c r="K25" s="66"/>
      <c r="L25" s="66"/>
      <c r="M25" s="66"/>
      <c r="N25" s="66"/>
      <c r="O25" s="66"/>
      <c r="P25" s="66"/>
      <c r="Q25" s="66"/>
    </row>
    <row r="26" spans="1:17">
      <c r="A26" s="14"/>
      <c r="B26" s="66" t="s">
        <v>531</v>
      </c>
      <c r="C26" s="66"/>
      <c r="D26" s="66"/>
      <c r="E26" s="66"/>
      <c r="F26" s="66"/>
      <c r="G26" s="66"/>
      <c r="H26" s="66"/>
      <c r="I26" s="66"/>
      <c r="J26" s="66"/>
      <c r="K26" s="66"/>
      <c r="L26" s="66"/>
      <c r="M26" s="66"/>
      <c r="N26" s="66"/>
      <c r="O26" s="66"/>
      <c r="P26" s="66"/>
      <c r="Q26" s="66"/>
    </row>
    <row r="27" spans="1:17">
      <c r="A27" s="14"/>
      <c r="B27" s="88" t="s">
        <v>532</v>
      </c>
      <c r="C27" s="88"/>
      <c r="D27" s="88"/>
      <c r="E27" s="88"/>
      <c r="F27" s="88"/>
      <c r="G27" s="88"/>
      <c r="H27" s="88"/>
      <c r="I27" s="88"/>
      <c r="J27" s="88"/>
      <c r="K27" s="88"/>
      <c r="L27" s="88"/>
      <c r="M27" s="88"/>
      <c r="N27" s="88"/>
      <c r="O27" s="88"/>
      <c r="P27" s="88"/>
      <c r="Q27" s="88"/>
    </row>
    <row r="28" spans="1:17">
      <c r="A28" s="14"/>
      <c r="B28" s="15"/>
      <c r="C28" s="15"/>
    </row>
    <row r="29" spans="1:17" ht="114.75">
      <c r="A29" s="14"/>
      <c r="B29" s="133" t="s">
        <v>533</v>
      </c>
      <c r="C29" s="144" t="s">
        <v>534</v>
      </c>
    </row>
    <row r="30" spans="1:17" ht="25.5" customHeight="1">
      <c r="A30" s="14"/>
      <c r="B30" s="65" t="s">
        <v>535</v>
      </c>
      <c r="C30" s="65"/>
      <c r="D30" s="65"/>
      <c r="E30" s="65"/>
      <c r="F30" s="65"/>
      <c r="G30" s="65"/>
      <c r="H30" s="65"/>
      <c r="I30" s="65"/>
      <c r="J30" s="65"/>
      <c r="K30" s="65"/>
      <c r="L30" s="65"/>
      <c r="M30" s="65"/>
      <c r="N30" s="65"/>
      <c r="O30" s="65"/>
      <c r="P30" s="65"/>
      <c r="Q30" s="65"/>
    </row>
  </sheetData>
  <mergeCells count="113">
    <mergeCell ref="B26:Q26"/>
    <mergeCell ref="B27:Q27"/>
    <mergeCell ref="B30:Q30"/>
    <mergeCell ref="Q23:Q24"/>
    <mergeCell ref="A1:A2"/>
    <mergeCell ref="B1:Q1"/>
    <mergeCell ref="B2:Q2"/>
    <mergeCell ref="B3:Q3"/>
    <mergeCell ref="A4:A30"/>
    <mergeCell ref="B4:Q4"/>
    <mergeCell ref="B5:Q5"/>
    <mergeCell ref="B6:Q6"/>
    <mergeCell ref="B25:Q25"/>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6</v>
      </c>
      <c r="B1" s="7" t="s">
        <v>28</v>
      </c>
      <c r="C1" s="7"/>
      <c r="D1" s="7" t="s">
        <v>1</v>
      </c>
      <c r="E1" s="7"/>
      <c r="F1" s="1" t="s">
        <v>29</v>
      </c>
    </row>
    <row r="2" spans="1:6" ht="30">
      <c r="A2" s="1" t="s">
        <v>27</v>
      </c>
      <c r="B2" s="1" t="s">
        <v>2</v>
      </c>
      <c r="C2" s="1" t="s">
        <v>30</v>
      </c>
      <c r="D2" s="1" t="s">
        <v>2</v>
      </c>
      <c r="E2" s="1" t="s">
        <v>30</v>
      </c>
      <c r="F2" s="1" t="s">
        <v>31</v>
      </c>
    </row>
    <row r="3" spans="1:6" ht="30">
      <c r="A3" s="3" t="s">
        <v>32</v>
      </c>
      <c r="B3" s="4" t="s">
        <v>5</v>
      </c>
      <c r="C3" s="4" t="s">
        <v>5</v>
      </c>
      <c r="D3" s="4" t="s">
        <v>5</v>
      </c>
      <c r="E3" s="4" t="s">
        <v>5</v>
      </c>
      <c r="F3" s="4" t="s">
        <v>5</v>
      </c>
    </row>
    <row r="4" spans="1:6">
      <c r="A4" s="2" t="s">
        <v>33</v>
      </c>
      <c r="B4" s="8">
        <v>384784</v>
      </c>
      <c r="C4" s="8">
        <v>386163</v>
      </c>
      <c r="D4" s="8">
        <v>1187580</v>
      </c>
      <c r="E4" s="8">
        <v>1070830</v>
      </c>
      <c r="F4" s="4" t="s">
        <v>5</v>
      </c>
    </row>
    <row r="5" spans="1:6">
      <c r="A5" s="3" t="s">
        <v>34</v>
      </c>
      <c r="B5" s="4" t="s">
        <v>5</v>
      </c>
      <c r="C5" s="4" t="s">
        <v>5</v>
      </c>
      <c r="D5" s="4" t="s">
        <v>5</v>
      </c>
      <c r="E5" s="4" t="s">
        <v>5</v>
      </c>
      <c r="F5" s="4" t="s">
        <v>5</v>
      </c>
    </row>
    <row r="6" spans="1:6">
      <c r="A6" s="2" t="s">
        <v>35</v>
      </c>
      <c r="B6" s="6">
        <v>287150</v>
      </c>
      <c r="C6" s="6">
        <v>259201</v>
      </c>
      <c r="D6" s="6">
        <v>850866</v>
      </c>
      <c r="E6" s="6">
        <v>738480</v>
      </c>
      <c r="F6" s="4" t="s">
        <v>5</v>
      </c>
    </row>
    <row r="7" spans="1:6">
      <c r="A7" s="2" t="s">
        <v>36</v>
      </c>
      <c r="B7" s="6">
        <v>15326</v>
      </c>
      <c r="C7" s="6">
        <v>15476</v>
      </c>
      <c r="D7" s="6">
        <v>48354</v>
      </c>
      <c r="E7" s="6">
        <v>50633</v>
      </c>
      <c r="F7" s="4" t="s">
        <v>5</v>
      </c>
    </row>
    <row r="8" spans="1:6">
      <c r="A8" s="2" t="s">
        <v>37</v>
      </c>
      <c r="B8" s="6">
        <v>-1341</v>
      </c>
      <c r="C8" s="4">
        <v>306</v>
      </c>
      <c r="D8" s="6">
        <v>-4553</v>
      </c>
      <c r="E8" s="6">
        <v>-6128</v>
      </c>
      <c r="F8" s="4" t="s">
        <v>5</v>
      </c>
    </row>
    <row r="9" spans="1:6">
      <c r="A9" s="2" t="s">
        <v>38</v>
      </c>
      <c r="B9" s="6">
        <v>301135</v>
      </c>
      <c r="C9" s="6">
        <v>274983</v>
      </c>
      <c r="D9" s="6">
        <v>894667</v>
      </c>
      <c r="E9" s="6">
        <v>782985</v>
      </c>
      <c r="F9" s="4" t="s">
        <v>5</v>
      </c>
    </row>
    <row r="10" spans="1:6" ht="30">
      <c r="A10" s="2" t="s">
        <v>39</v>
      </c>
      <c r="B10" s="4">
        <v>0</v>
      </c>
      <c r="C10" s="4">
        <v>66</v>
      </c>
      <c r="D10" s="4">
        <v>562</v>
      </c>
      <c r="E10" s="4">
        <v>249</v>
      </c>
      <c r="F10" s="4" t="s">
        <v>5</v>
      </c>
    </row>
    <row r="11" spans="1:6" ht="45">
      <c r="A11" s="2" t="s">
        <v>40</v>
      </c>
      <c r="B11" s="6">
        <v>83649</v>
      </c>
      <c r="C11" s="6">
        <v>111246</v>
      </c>
      <c r="D11" s="6">
        <v>293475</v>
      </c>
      <c r="E11" s="6">
        <v>288094</v>
      </c>
      <c r="F11" s="4" t="s">
        <v>5</v>
      </c>
    </row>
    <row r="12" spans="1:6" ht="30">
      <c r="A12" s="2" t="s">
        <v>41</v>
      </c>
      <c r="B12" s="4">
        <v>0</v>
      </c>
      <c r="C12" s="4">
        <v>0</v>
      </c>
      <c r="D12" s="6">
        <v>16098</v>
      </c>
      <c r="E12" s="4">
        <v>0</v>
      </c>
      <c r="F12" s="4" t="s">
        <v>5</v>
      </c>
    </row>
    <row r="13" spans="1:6">
      <c r="A13" s="2" t="s">
        <v>42</v>
      </c>
      <c r="B13" s="6">
        <v>83649</v>
      </c>
      <c r="C13" s="6">
        <v>111246</v>
      </c>
      <c r="D13" s="6">
        <v>309573</v>
      </c>
      <c r="E13" s="6">
        <v>288094</v>
      </c>
      <c r="F13" s="4" t="s">
        <v>5</v>
      </c>
    </row>
    <row r="14" spans="1:6">
      <c r="A14" s="2" t="s">
        <v>43</v>
      </c>
      <c r="B14" s="6">
        <v>-13031</v>
      </c>
      <c r="C14" s="6">
        <v>-8253</v>
      </c>
      <c r="D14" s="6">
        <v>-30768</v>
      </c>
      <c r="E14" s="6">
        <v>-36133</v>
      </c>
      <c r="F14" s="4" t="s">
        <v>5</v>
      </c>
    </row>
    <row r="15" spans="1:6" ht="30">
      <c r="A15" s="2" t="s">
        <v>44</v>
      </c>
      <c r="B15" s="4">
        <v>-746</v>
      </c>
      <c r="C15" s="4">
        <v>234</v>
      </c>
      <c r="D15" s="6">
        <v>1911</v>
      </c>
      <c r="E15" s="4">
        <v>294</v>
      </c>
      <c r="F15" s="4" t="s">
        <v>5</v>
      </c>
    </row>
    <row r="16" spans="1:6" ht="30">
      <c r="A16" s="2" t="s">
        <v>45</v>
      </c>
      <c r="B16" s="6">
        <v>69872</v>
      </c>
      <c r="C16" s="6">
        <v>103227</v>
      </c>
      <c r="D16" s="6">
        <v>280716</v>
      </c>
      <c r="E16" s="6">
        <v>252255</v>
      </c>
      <c r="F16" s="4" t="s">
        <v>5</v>
      </c>
    </row>
    <row r="17" spans="1:6">
      <c r="A17" s="2" t="s">
        <v>46</v>
      </c>
      <c r="B17" s="6">
        <v>-11505</v>
      </c>
      <c r="C17" s="6">
        <v>-23949</v>
      </c>
      <c r="D17" s="6">
        <v>-31200</v>
      </c>
      <c r="E17" s="6">
        <v>-54287</v>
      </c>
      <c r="F17" s="4" t="s">
        <v>5</v>
      </c>
    </row>
    <row r="18" spans="1:6" ht="30">
      <c r="A18" s="2" t="s">
        <v>47</v>
      </c>
      <c r="B18" s="6">
        <v>58367</v>
      </c>
      <c r="C18" s="6">
        <v>79278</v>
      </c>
      <c r="D18" s="6">
        <v>249516</v>
      </c>
      <c r="E18" s="6">
        <v>197968</v>
      </c>
      <c r="F18" s="4" t="s">
        <v>5</v>
      </c>
    </row>
    <row r="19" spans="1:6" ht="30">
      <c r="A19" s="3" t="s">
        <v>48</v>
      </c>
      <c r="B19" s="4" t="s">
        <v>5</v>
      </c>
      <c r="C19" s="4" t="s">
        <v>5</v>
      </c>
      <c r="D19" s="4" t="s">
        <v>5</v>
      </c>
      <c r="E19" s="4" t="s">
        <v>5</v>
      </c>
      <c r="F19" s="4" t="s">
        <v>5</v>
      </c>
    </row>
    <row r="20" spans="1:6" ht="45">
      <c r="A20" s="2" t="s">
        <v>49</v>
      </c>
      <c r="B20" s="4">
        <v>0</v>
      </c>
      <c r="C20" s="6">
        <v>1282</v>
      </c>
      <c r="D20" s="6">
        <v>44477</v>
      </c>
      <c r="E20" s="6">
        <v>5108</v>
      </c>
      <c r="F20" s="4" t="s">
        <v>5</v>
      </c>
    </row>
    <row r="21" spans="1:6">
      <c r="A21" s="2" t="s">
        <v>50</v>
      </c>
      <c r="B21" s="6">
        <v>58367</v>
      </c>
      <c r="C21" s="6">
        <v>80560</v>
      </c>
      <c r="D21" s="6">
        <v>293993</v>
      </c>
      <c r="E21" s="6">
        <v>203076</v>
      </c>
      <c r="F21" s="6">
        <v>278685</v>
      </c>
    </row>
    <row r="22" spans="1:6" ht="30">
      <c r="A22" s="2" t="s">
        <v>51</v>
      </c>
      <c r="B22" s="6">
        <v>1022</v>
      </c>
      <c r="C22" s="4">
        <v>0</v>
      </c>
      <c r="D22" s="6">
        <v>1749</v>
      </c>
      <c r="E22" s="4">
        <v>0</v>
      </c>
      <c r="F22" s="4" t="s">
        <v>5</v>
      </c>
    </row>
    <row r="23" spans="1:6" ht="30">
      <c r="A23" s="2" t="s">
        <v>52</v>
      </c>
      <c r="B23" s="6">
        <v>57345</v>
      </c>
      <c r="C23" s="6">
        <v>80560</v>
      </c>
      <c r="D23" s="6">
        <v>292244</v>
      </c>
      <c r="E23" s="6">
        <v>203076</v>
      </c>
      <c r="F23" s="4" t="s">
        <v>5</v>
      </c>
    </row>
    <row r="24" spans="1:6" ht="30">
      <c r="A24" s="3" t="s">
        <v>53</v>
      </c>
      <c r="B24" s="4" t="s">
        <v>5</v>
      </c>
      <c r="C24" s="4" t="s">
        <v>5</v>
      </c>
      <c r="D24" s="4" t="s">
        <v>5</v>
      </c>
      <c r="E24" s="4" t="s">
        <v>5</v>
      </c>
      <c r="F24" s="4" t="s">
        <v>5</v>
      </c>
    </row>
    <row r="25" spans="1:6" ht="30">
      <c r="A25" s="2" t="s">
        <v>54</v>
      </c>
      <c r="B25" s="6">
        <v>24259</v>
      </c>
      <c r="C25" s="6">
        <v>5373</v>
      </c>
      <c r="D25" s="6">
        <v>-2967</v>
      </c>
      <c r="E25" s="6">
        <v>3115</v>
      </c>
      <c r="F25" s="6">
        <v>4352</v>
      </c>
    </row>
    <row r="26" spans="1:6" ht="30">
      <c r="A26" s="2" t="s">
        <v>55</v>
      </c>
      <c r="B26" s="6">
        <v>3433</v>
      </c>
      <c r="C26" s="4">
        <v>878</v>
      </c>
      <c r="D26" s="6">
        <v>4209</v>
      </c>
      <c r="E26" s="4">
        <v>86</v>
      </c>
      <c r="F26" s="4">
        <v>213</v>
      </c>
    </row>
    <row r="27" spans="1:6" ht="60">
      <c r="A27" s="2" t="s">
        <v>56</v>
      </c>
      <c r="B27" s="6">
        <v>3639</v>
      </c>
      <c r="C27" s="6">
        <v>3401</v>
      </c>
      <c r="D27" s="6">
        <v>12326</v>
      </c>
      <c r="E27" s="6">
        <v>9943</v>
      </c>
      <c r="F27" s="4">
        <v>-496</v>
      </c>
    </row>
    <row r="28" spans="1:6">
      <c r="A28" s="2" t="s">
        <v>57</v>
      </c>
      <c r="B28" s="6">
        <v>31331</v>
      </c>
      <c r="C28" s="6">
        <v>9652</v>
      </c>
      <c r="D28" s="6">
        <v>13568</v>
      </c>
      <c r="E28" s="6">
        <v>13144</v>
      </c>
      <c r="F28" s="4" t="s">
        <v>5</v>
      </c>
    </row>
    <row r="29" spans="1:6">
      <c r="A29" s="2" t="s">
        <v>58</v>
      </c>
      <c r="B29" s="6">
        <v>89698</v>
      </c>
      <c r="C29" s="6">
        <v>90212</v>
      </c>
      <c r="D29" s="6">
        <v>307561</v>
      </c>
      <c r="E29" s="6">
        <v>216220</v>
      </c>
      <c r="F29" s="4" t="s">
        <v>5</v>
      </c>
    </row>
    <row r="30" spans="1:6" ht="30">
      <c r="A30" s="2" t="s">
        <v>59</v>
      </c>
      <c r="B30" s="6">
        <v>8594</v>
      </c>
      <c r="C30" s="4">
        <v>0</v>
      </c>
      <c r="D30" s="4">
        <v>-909</v>
      </c>
      <c r="E30" s="4">
        <v>0</v>
      </c>
      <c r="F30" s="4" t="s">
        <v>5</v>
      </c>
    </row>
    <row r="31" spans="1:6" ht="30">
      <c r="A31" s="2" t="s">
        <v>60</v>
      </c>
      <c r="B31" s="8">
        <v>81104</v>
      </c>
      <c r="C31" s="8">
        <v>90212</v>
      </c>
      <c r="D31" s="8">
        <v>308470</v>
      </c>
      <c r="E31" s="8">
        <v>216220</v>
      </c>
      <c r="F31" s="4" t="s">
        <v>5</v>
      </c>
    </row>
    <row r="32" spans="1:6" ht="30">
      <c r="A32" s="3" t="s">
        <v>61</v>
      </c>
      <c r="B32" s="4" t="s">
        <v>5</v>
      </c>
      <c r="C32" s="4" t="s">
        <v>5</v>
      </c>
      <c r="D32" s="4" t="s">
        <v>5</v>
      </c>
      <c r="E32" s="4" t="s">
        <v>5</v>
      </c>
      <c r="F32" s="4" t="s">
        <v>5</v>
      </c>
    </row>
    <row r="33" spans="1:6" ht="30">
      <c r="A33" s="2" t="s">
        <v>62</v>
      </c>
      <c r="B33" s="9">
        <v>0.45</v>
      </c>
      <c r="C33" s="9">
        <v>0.65</v>
      </c>
      <c r="D33" s="9">
        <v>1.97</v>
      </c>
      <c r="E33" s="9">
        <v>1.62</v>
      </c>
      <c r="F33" s="4" t="s">
        <v>5</v>
      </c>
    </row>
    <row r="34" spans="1:6" ht="30">
      <c r="A34" s="2" t="s">
        <v>63</v>
      </c>
      <c r="B34" s="8">
        <v>0</v>
      </c>
      <c r="C34" s="9">
        <v>0.01</v>
      </c>
      <c r="D34" s="9">
        <v>0.36</v>
      </c>
      <c r="E34" s="9">
        <v>0.04</v>
      </c>
      <c r="F34" s="4" t="s">
        <v>5</v>
      </c>
    </row>
    <row r="35" spans="1:6">
      <c r="A35" s="2" t="s">
        <v>64</v>
      </c>
      <c r="B35" s="9">
        <v>0.45</v>
      </c>
      <c r="C35" s="9">
        <v>0.66</v>
      </c>
      <c r="D35" s="9">
        <v>2.33</v>
      </c>
      <c r="E35" s="9">
        <v>1.66</v>
      </c>
      <c r="F35" s="4" t="s">
        <v>5</v>
      </c>
    </row>
    <row r="36" spans="1:6" ht="30">
      <c r="A36" s="3" t="s">
        <v>65</v>
      </c>
      <c r="B36" s="4" t="s">
        <v>5</v>
      </c>
      <c r="C36" s="4" t="s">
        <v>5</v>
      </c>
      <c r="D36" s="4" t="s">
        <v>5</v>
      </c>
      <c r="E36" s="4" t="s">
        <v>5</v>
      </c>
      <c r="F36" s="4" t="s">
        <v>5</v>
      </c>
    </row>
    <row r="37" spans="1:6" ht="30">
      <c r="A37" s="2" t="s">
        <v>66</v>
      </c>
      <c r="B37" s="9">
        <v>0.44</v>
      </c>
      <c r="C37" s="9">
        <v>0.61</v>
      </c>
      <c r="D37" s="9">
        <v>1.89</v>
      </c>
      <c r="E37" s="9">
        <v>1.54</v>
      </c>
      <c r="F37" s="4" t="s">
        <v>5</v>
      </c>
    </row>
    <row r="38" spans="1:6" ht="30">
      <c r="A38" s="2" t="s">
        <v>67</v>
      </c>
      <c r="B38" s="8">
        <v>0</v>
      </c>
      <c r="C38" s="9">
        <v>0.01</v>
      </c>
      <c r="D38" s="9">
        <v>0.34</v>
      </c>
      <c r="E38" s="9">
        <v>0.04</v>
      </c>
      <c r="F38" s="4" t="s">
        <v>5</v>
      </c>
    </row>
    <row r="39" spans="1:6" ht="30">
      <c r="A39" s="2" t="s">
        <v>68</v>
      </c>
      <c r="B39" s="9">
        <v>0.44</v>
      </c>
      <c r="C39" s="9">
        <v>0.62</v>
      </c>
      <c r="D39" s="9">
        <v>2.23</v>
      </c>
      <c r="E39" s="9">
        <v>1.58</v>
      </c>
      <c r="F39"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5" width="5.42578125" customWidth="1"/>
    <col min="6" max="6" width="31.7109375" customWidth="1"/>
    <col min="7" max="7" width="6.85546875" customWidth="1"/>
    <col min="8" max="8" width="22.85546875" customWidth="1"/>
    <col min="9" max="9" width="5.42578125" customWidth="1"/>
    <col min="10" max="10" width="31.7109375"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ht="30">
      <c r="A3" s="3" t="s">
        <v>537</v>
      </c>
      <c r="B3" s="63" t="s">
        <v>5</v>
      </c>
      <c r="C3" s="63"/>
      <c r="D3" s="63"/>
      <c r="E3" s="63"/>
      <c r="F3" s="63"/>
      <c r="G3" s="63"/>
      <c r="H3" s="63"/>
      <c r="I3" s="63"/>
      <c r="J3" s="63"/>
    </row>
    <row r="4" spans="1:10" ht="15" customHeight="1">
      <c r="A4" s="14" t="s">
        <v>536</v>
      </c>
      <c r="B4" s="63" t="s">
        <v>5</v>
      </c>
      <c r="C4" s="63"/>
      <c r="D4" s="63"/>
      <c r="E4" s="63"/>
      <c r="F4" s="63"/>
      <c r="G4" s="63"/>
      <c r="H4" s="63"/>
      <c r="I4" s="63"/>
      <c r="J4" s="63"/>
    </row>
    <row r="5" spans="1:10">
      <c r="A5" s="14"/>
      <c r="B5" s="64" t="s">
        <v>536</v>
      </c>
      <c r="C5" s="64"/>
      <c r="D5" s="64"/>
      <c r="E5" s="64"/>
      <c r="F5" s="64"/>
      <c r="G5" s="64"/>
      <c r="H5" s="64"/>
      <c r="I5" s="64"/>
      <c r="J5" s="64"/>
    </row>
    <row r="6" spans="1:10">
      <c r="A6" s="14"/>
      <c r="B6" s="66" t="s">
        <v>538</v>
      </c>
      <c r="C6" s="66"/>
      <c r="D6" s="66"/>
      <c r="E6" s="66"/>
      <c r="F6" s="66"/>
      <c r="G6" s="66"/>
      <c r="H6" s="66"/>
      <c r="I6" s="66"/>
      <c r="J6" s="66"/>
    </row>
    <row r="7" spans="1:10">
      <c r="A7" s="14"/>
      <c r="B7" s="25"/>
      <c r="C7" s="25"/>
      <c r="D7" s="25"/>
      <c r="E7" s="25"/>
      <c r="F7" s="25"/>
      <c r="G7" s="25"/>
      <c r="H7" s="25"/>
      <c r="I7" s="25"/>
      <c r="J7" s="25"/>
    </row>
    <row r="8" spans="1:10">
      <c r="A8" s="14"/>
      <c r="B8" s="15"/>
      <c r="C8" s="15"/>
      <c r="D8" s="15"/>
      <c r="E8" s="15"/>
      <c r="F8" s="15"/>
      <c r="G8" s="15"/>
      <c r="H8" s="15"/>
      <c r="I8" s="15"/>
      <c r="J8" s="15"/>
    </row>
    <row r="9" spans="1:10">
      <c r="A9" s="14"/>
      <c r="B9" s="16"/>
      <c r="C9" s="73" t="s">
        <v>239</v>
      </c>
      <c r="D9" s="73"/>
      <c r="E9" s="73"/>
      <c r="F9" s="16"/>
      <c r="G9" s="73" t="s">
        <v>385</v>
      </c>
      <c r="H9" s="73"/>
      <c r="I9" s="73"/>
      <c r="J9" s="16"/>
    </row>
    <row r="10" spans="1:10" ht="15.75" thickBot="1">
      <c r="A10" s="14"/>
      <c r="B10" s="67"/>
      <c r="C10" s="74">
        <v>2013</v>
      </c>
      <c r="D10" s="74"/>
      <c r="E10" s="74"/>
      <c r="F10" s="16"/>
      <c r="G10" s="74">
        <v>2012</v>
      </c>
      <c r="H10" s="74"/>
      <c r="I10" s="74"/>
      <c r="J10" s="16"/>
    </row>
    <row r="11" spans="1:10">
      <c r="A11" s="14"/>
      <c r="B11" s="82" t="s">
        <v>539</v>
      </c>
      <c r="C11" s="29" t="s">
        <v>211</v>
      </c>
      <c r="D11" s="35">
        <v>81695</v>
      </c>
      <c r="E11" s="33"/>
      <c r="F11" s="32"/>
      <c r="G11" s="29" t="s">
        <v>211</v>
      </c>
      <c r="H11" s="35">
        <v>90824</v>
      </c>
      <c r="I11" s="33"/>
      <c r="J11" s="32"/>
    </row>
    <row r="12" spans="1:10">
      <c r="A12" s="14"/>
      <c r="B12" s="82"/>
      <c r="C12" s="28"/>
      <c r="D12" s="34"/>
      <c r="E12" s="32"/>
      <c r="F12" s="32"/>
      <c r="G12" s="77"/>
      <c r="H12" s="78"/>
      <c r="I12" s="79"/>
      <c r="J12" s="32"/>
    </row>
    <row r="13" spans="1:10">
      <c r="A13" s="14"/>
      <c r="B13" s="135" t="s">
        <v>540</v>
      </c>
      <c r="C13" s="37" t="s">
        <v>541</v>
      </c>
      <c r="D13" s="37"/>
      <c r="E13" s="21" t="s">
        <v>215</v>
      </c>
      <c r="F13" s="16"/>
      <c r="G13" s="37" t="s">
        <v>542</v>
      </c>
      <c r="H13" s="37"/>
      <c r="I13" s="21" t="s">
        <v>215</v>
      </c>
      <c r="J13" s="16"/>
    </row>
    <row r="14" spans="1:10">
      <c r="A14" s="14"/>
      <c r="B14" s="132" t="s">
        <v>543</v>
      </c>
      <c r="C14" s="30">
        <v>287</v>
      </c>
      <c r="D14" s="30"/>
      <c r="E14" s="32"/>
      <c r="F14" s="32"/>
      <c r="G14" s="30">
        <v>797</v>
      </c>
      <c r="H14" s="30"/>
      <c r="I14" s="32"/>
      <c r="J14" s="32"/>
    </row>
    <row r="15" spans="1:10" ht="15.75" thickBot="1">
      <c r="A15" s="14"/>
      <c r="B15" s="132"/>
      <c r="C15" s="39"/>
      <c r="D15" s="39"/>
      <c r="E15" s="40"/>
      <c r="F15" s="32"/>
      <c r="G15" s="39"/>
      <c r="H15" s="39"/>
      <c r="I15" s="40"/>
      <c r="J15" s="32"/>
    </row>
    <row r="16" spans="1:10">
      <c r="A16" s="14"/>
      <c r="B16" s="36" t="s">
        <v>175</v>
      </c>
      <c r="C16" s="46">
        <v>75571</v>
      </c>
      <c r="D16" s="46"/>
      <c r="E16" s="44"/>
      <c r="F16" s="38"/>
      <c r="G16" s="46">
        <v>81695</v>
      </c>
      <c r="H16" s="46"/>
      <c r="I16" s="44"/>
      <c r="J16" s="38"/>
    </row>
    <row r="17" spans="1:10">
      <c r="A17" s="14"/>
      <c r="B17" s="36"/>
      <c r="C17" s="45"/>
      <c r="D17" s="45"/>
      <c r="E17" s="38"/>
      <c r="F17" s="38"/>
      <c r="G17" s="45"/>
      <c r="H17" s="45"/>
      <c r="I17" s="38"/>
      <c r="J17" s="38"/>
    </row>
    <row r="18" spans="1:10" ht="15.75" thickBot="1">
      <c r="A18" s="14"/>
      <c r="B18" s="131" t="s">
        <v>544</v>
      </c>
      <c r="C18" s="39" t="s">
        <v>545</v>
      </c>
      <c r="D18" s="39"/>
      <c r="E18" s="134" t="s">
        <v>215</v>
      </c>
      <c r="F18" s="20"/>
      <c r="G18" s="39" t="s">
        <v>546</v>
      </c>
      <c r="H18" s="39"/>
      <c r="I18" s="134" t="s">
        <v>215</v>
      </c>
      <c r="J18" s="20"/>
    </row>
    <row r="19" spans="1:10">
      <c r="A19" s="14"/>
      <c r="B19" s="147" t="s">
        <v>547</v>
      </c>
      <c r="C19" s="48" t="s">
        <v>211</v>
      </c>
      <c r="D19" s="46">
        <v>67125</v>
      </c>
      <c r="E19" s="44"/>
      <c r="F19" s="38"/>
      <c r="G19" s="48" t="s">
        <v>211</v>
      </c>
      <c r="H19" s="46">
        <v>73590</v>
      </c>
      <c r="I19" s="44"/>
      <c r="J19" s="38"/>
    </row>
    <row r="20" spans="1:10" ht="15.75" thickBot="1">
      <c r="A20" s="14"/>
      <c r="B20" s="147"/>
      <c r="C20" s="49"/>
      <c r="D20" s="52"/>
      <c r="E20" s="51"/>
      <c r="F20" s="38"/>
      <c r="G20" s="49"/>
      <c r="H20" s="52"/>
      <c r="I20" s="51"/>
      <c r="J20" s="38"/>
    </row>
    <row r="21" spans="1:10" ht="51" customHeight="1" thickTop="1">
      <c r="A21" s="14"/>
      <c r="B21" s="65" t="s">
        <v>548</v>
      </c>
      <c r="C21" s="65"/>
      <c r="D21" s="65"/>
      <c r="E21" s="65"/>
      <c r="F21" s="65"/>
      <c r="G21" s="65"/>
      <c r="H21" s="65"/>
      <c r="I21" s="65"/>
      <c r="J21" s="65"/>
    </row>
    <row r="22" spans="1:10" ht="38.25" customHeight="1">
      <c r="A22" s="14"/>
      <c r="B22" s="66" t="s">
        <v>549</v>
      </c>
      <c r="C22" s="66"/>
      <c r="D22" s="66"/>
      <c r="E22" s="66"/>
      <c r="F22" s="66"/>
      <c r="G22" s="66"/>
      <c r="H22" s="66"/>
      <c r="I22" s="66"/>
      <c r="J22" s="66"/>
    </row>
  </sheetData>
  <mergeCells count="51">
    <mergeCell ref="B21:J21"/>
    <mergeCell ref="B22:J22"/>
    <mergeCell ref="I19:I20"/>
    <mergeCell ref="J19:J20"/>
    <mergeCell ref="A1:A2"/>
    <mergeCell ref="B1:J1"/>
    <mergeCell ref="B2:J2"/>
    <mergeCell ref="B3:J3"/>
    <mergeCell ref="A4:A22"/>
    <mergeCell ref="B4:J4"/>
    <mergeCell ref="B5:J5"/>
    <mergeCell ref="B6:J6"/>
    <mergeCell ref="C18:D18"/>
    <mergeCell ref="G18:H18"/>
    <mergeCell ref="B19:B20"/>
    <mergeCell ref="C19:C20"/>
    <mergeCell ref="D19:D20"/>
    <mergeCell ref="E19:E20"/>
    <mergeCell ref="F19:F20"/>
    <mergeCell ref="G19:G20"/>
    <mergeCell ref="H19:H20"/>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G11:G12"/>
    <mergeCell ref="H11:H12"/>
    <mergeCell ref="I11:I12"/>
    <mergeCell ref="J11:J12"/>
    <mergeCell ref="C13:D13"/>
    <mergeCell ref="G13:H13"/>
    <mergeCell ref="B7:J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7" t="s">
        <v>550</v>
      </c>
      <c r="B1" s="1" t="s">
        <v>1</v>
      </c>
    </row>
    <row r="2" spans="1:2">
      <c r="A2" s="7"/>
      <c r="B2" s="1" t="s">
        <v>2</v>
      </c>
    </row>
    <row r="3" spans="1:2">
      <c r="A3" s="3" t="s">
        <v>551</v>
      </c>
      <c r="B3" s="4" t="s">
        <v>5</v>
      </c>
    </row>
    <row r="4" spans="1:2">
      <c r="A4" s="14" t="s">
        <v>550</v>
      </c>
      <c r="B4" s="4" t="s">
        <v>5</v>
      </c>
    </row>
    <row r="5" spans="1:2">
      <c r="A5" s="14"/>
      <c r="B5" s="10" t="s">
        <v>550</v>
      </c>
    </row>
    <row r="6" spans="1:2" ht="243">
      <c r="A6" s="14"/>
      <c r="B6" s="12" t="s">
        <v>55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8" customWidth="1"/>
    <col min="4" max="4" width="26.28515625" customWidth="1"/>
    <col min="5" max="5" width="6.28515625" customWidth="1"/>
    <col min="6" max="6" width="36.5703125" customWidth="1"/>
    <col min="7" max="7" width="8" customWidth="1"/>
    <col min="8" max="8" width="26.28515625" customWidth="1"/>
    <col min="9" max="9" width="6.28515625" customWidth="1"/>
    <col min="10" max="10" width="36.5703125" customWidth="1"/>
    <col min="11" max="11" width="8" customWidth="1"/>
    <col min="12" max="12" width="22.28515625" customWidth="1"/>
    <col min="13" max="14" width="36.5703125" customWidth="1"/>
    <col min="15" max="15" width="8" customWidth="1"/>
    <col min="16" max="16" width="22.28515625" customWidth="1"/>
    <col min="17" max="17" width="36.5703125"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4</v>
      </c>
      <c r="B3" s="63" t="s">
        <v>5</v>
      </c>
      <c r="C3" s="63"/>
      <c r="D3" s="63"/>
      <c r="E3" s="63"/>
      <c r="F3" s="63"/>
      <c r="G3" s="63"/>
      <c r="H3" s="63"/>
      <c r="I3" s="63"/>
      <c r="J3" s="63"/>
      <c r="K3" s="63"/>
      <c r="L3" s="63"/>
      <c r="M3" s="63"/>
      <c r="N3" s="63"/>
      <c r="O3" s="63"/>
      <c r="P3" s="63"/>
      <c r="Q3" s="63"/>
    </row>
    <row r="4" spans="1:17" ht="15" customHeight="1">
      <c r="A4" s="14" t="s">
        <v>553</v>
      </c>
      <c r="B4" s="63" t="s">
        <v>5</v>
      </c>
      <c r="C4" s="63"/>
      <c r="D4" s="63"/>
      <c r="E4" s="63"/>
      <c r="F4" s="63"/>
      <c r="G4" s="63"/>
      <c r="H4" s="63"/>
      <c r="I4" s="63"/>
      <c r="J4" s="63"/>
      <c r="K4" s="63"/>
      <c r="L4" s="63"/>
      <c r="M4" s="63"/>
      <c r="N4" s="63"/>
      <c r="O4" s="63"/>
      <c r="P4" s="63"/>
      <c r="Q4" s="63"/>
    </row>
    <row r="5" spans="1:17">
      <c r="A5" s="14"/>
      <c r="B5" s="64" t="s">
        <v>553</v>
      </c>
      <c r="C5" s="64"/>
      <c r="D5" s="64"/>
      <c r="E5" s="64"/>
      <c r="F5" s="64"/>
      <c r="G5" s="64"/>
      <c r="H5" s="64"/>
      <c r="I5" s="64"/>
      <c r="J5" s="64"/>
      <c r="K5" s="64"/>
      <c r="L5" s="64"/>
      <c r="M5" s="64"/>
      <c r="N5" s="64"/>
      <c r="O5" s="64"/>
      <c r="P5" s="64"/>
      <c r="Q5" s="64"/>
    </row>
    <row r="6" spans="1:17" ht="25.5" customHeight="1">
      <c r="A6" s="14"/>
      <c r="B6" s="65" t="s">
        <v>555</v>
      </c>
      <c r="C6" s="65"/>
      <c r="D6" s="65"/>
      <c r="E6" s="65"/>
      <c r="F6" s="65"/>
      <c r="G6" s="65"/>
      <c r="H6" s="65"/>
      <c r="I6" s="65"/>
      <c r="J6" s="65"/>
      <c r="K6" s="65"/>
      <c r="L6" s="65"/>
      <c r="M6" s="65"/>
      <c r="N6" s="65"/>
      <c r="O6" s="65"/>
      <c r="P6" s="65"/>
      <c r="Q6" s="65"/>
    </row>
    <row r="7" spans="1:17">
      <c r="A7" s="14"/>
      <c r="B7" s="66" t="s">
        <v>556</v>
      </c>
      <c r="C7" s="66"/>
      <c r="D7" s="66"/>
      <c r="E7" s="66"/>
      <c r="F7" s="66"/>
      <c r="G7" s="66"/>
      <c r="H7" s="66"/>
      <c r="I7" s="66"/>
      <c r="J7" s="66"/>
      <c r="K7" s="66"/>
      <c r="L7" s="66"/>
      <c r="M7" s="66"/>
      <c r="N7" s="66"/>
      <c r="O7" s="66"/>
      <c r="P7" s="66"/>
      <c r="Q7" s="66"/>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ht="15.75" thickBot="1">
      <c r="A10" s="14"/>
      <c r="B10" s="67"/>
      <c r="C10" s="73" t="s">
        <v>557</v>
      </c>
      <c r="D10" s="73"/>
      <c r="E10" s="73"/>
      <c r="F10" s="73"/>
      <c r="G10" s="73"/>
      <c r="H10" s="73"/>
      <c r="I10" s="73"/>
      <c r="J10" s="73"/>
      <c r="K10" s="74" t="s">
        <v>558</v>
      </c>
      <c r="L10" s="74"/>
      <c r="M10" s="74"/>
      <c r="N10" s="74"/>
      <c r="O10" s="74"/>
      <c r="P10" s="74"/>
      <c r="Q10" s="74"/>
    </row>
    <row r="11" spans="1:17" ht="15.75" thickBot="1">
      <c r="A11" s="14"/>
      <c r="B11" s="16"/>
      <c r="C11" s="75" t="s">
        <v>208</v>
      </c>
      <c r="D11" s="75"/>
      <c r="E11" s="75"/>
      <c r="F11" s="75"/>
      <c r="G11" s="75"/>
      <c r="H11" s="75"/>
      <c r="I11" s="75"/>
      <c r="J11" s="16"/>
      <c r="K11" s="75" t="s">
        <v>208</v>
      </c>
      <c r="L11" s="75"/>
      <c r="M11" s="75"/>
      <c r="N11" s="75"/>
      <c r="O11" s="75"/>
      <c r="P11" s="75"/>
      <c r="Q11" s="75"/>
    </row>
    <row r="12" spans="1:17" ht="15.75" thickBot="1">
      <c r="A12" s="14"/>
      <c r="B12" s="67"/>
      <c r="C12" s="75">
        <v>2013</v>
      </c>
      <c r="D12" s="75"/>
      <c r="E12" s="75"/>
      <c r="F12" s="16"/>
      <c r="G12" s="75">
        <v>2012</v>
      </c>
      <c r="H12" s="75"/>
      <c r="I12" s="75"/>
      <c r="J12" s="16"/>
      <c r="K12" s="75">
        <v>2013</v>
      </c>
      <c r="L12" s="75"/>
      <c r="M12" s="75"/>
      <c r="N12" s="16"/>
      <c r="O12" s="75">
        <v>2012</v>
      </c>
      <c r="P12" s="75"/>
      <c r="Q12" s="75"/>
    </row>
    <row r="13" spans="1:17">
      <c r="A13" s="14"/>
      <c r="B13" s="69" t="s">
        <v>559</v>
      </c>
      <c r="C13" s="33"/>
      <c r="D13" s="33"/>
      <c r="E13" s="33"/>
      <c r="F13" s="20"/>
      <c r="G13" s="33"/>
      <c r="H13" s="33"/>
      <c r="I13" s="33"/>
      <c r="J13" s="20"/>
      <c r="K13" s="33"/>
      <c r="L13" s="33"/>
      <c r="M13" s="33"/>
      <c r="N13" s="20"/>
      <c r="O13" s="33"/>
      <c r="P13" s="33"/>
      <c r="Q13" s="33"/>
    </row>
    <row r="14" spans="1:17">
      <c r="A14" s="14"/>
      <c r="B14" s="136" t="s">
        <v>560</v>
      </c>
      <c r="C14" s="36" t="s">
        <v>211</v>
      </c>
      <c r="D14" s="45">
        <v>2011</v>
      </c>
      <c r="E14" s="38"/>
      <c r="F14" s="38"/>
      <c r="G14" s="36" t="s">
        <v>211</v>
      </c>
      <c r="H14" s="45">
        <v>2102</v>
      </c>
      <c r="I14" s="38"/>
      <c r="J14" s="38"/>
      <c r="K14" s="36" t="s">
        <v>211</v>
      </c>
      <c r="L14" s="37">
        <v>330</v>
      </c>
      <c r="M14" s="38"/>
      <c r="N14" s="38"/>
      <c r="O14" s="36" t="s">
        <v>211</v>
      </c>
      <c r="P14" s="37">
        <v>227</v>
      </c>
      <c r="Q14" s="38"/>
    </row>
    <row r="15" spans="1:17">
      <c r="A15" s="14"/>
      <c r="B15" s="136"/>
      <c r="C15" s="36"/>
      <c r="D15" s="45"/>
      <c r="E15" s="38"/>
      <c r="F15" s="38"/>
      <c r="G15" s="36"/>
      <c r="H15" s="45"/>
      <c r="I15" s="38"/>
      <c r="J15" s="38"/>
      <c r="K15" s="36"/>
      <c r="L15" s="37"/>
      <c r="M15" s="38"/>
      <c r="N15" s="38"/>
      <c r="O15" s="36"/>
      <c r="P15" s="37"/>
      <c r="Q15" s="38"/>
    </row>
    <row r="16" spans="1:17">
      <c r="A16" s="14"/>
      <c r="B16" s="132" t="s">
        <v>561</v>
      </c>
      <c r="C16" s="34">
        <v>3953</v>
      </c>
      <c r="D16" s="34"/>
      <c r="E16" s="32"/>
      <c r="F16" s="32"/>
      <c r="G16" s="34">
        <v>4321</v>
      </c>
      <c r="H16" s="34"/>
      <c r="I16" s="32"/>
      <c r="J16" s="32"/>
      <c r="K16" s="30">
        <v>231</v>
      </c>
      <c r="L16" s="30"/>
      <c r="M16" s="32"/>
      <c r="N16" s="32"/>
      <c r="O16" s="30">
        <v>242</v>
      </c>
      <c r="P16" s="30"/>
      <c r="Q16" s="32"/>
    </row>
    <row r="17" spans="1:17">
      <c r="A17" s="14"/>
      <c r="B17" s="132"/>
      <c r="C17" s="34"/>
      <c r="D17" s="34"/>
      <c r="E17" s="32"/>
      <c r="F17" s="32"/>
      <c r="G17" s="34"/>
      <c r="H17" s="34"/>
      <c r="I17" s="32"/>
      <c r="J17" s="32"/>
      <c r="K17" s="30"/>
      <c r="L17" s="30"/>
      <c r="M17" s="32"/>
      <c r="N17" s="32"/>
      <c r="O17" s="30"/>
      <c r="P17" s="30"/>
      <c r="Q17" s="32"/>
    </row>
    <row r="18" spans="1:17">
      <c r="A18" s="14"/>
      <c r="B18" s="136" t="s">
        <v>562</v>
      </c>
      <c r="C18" s="37" t="s">
        <v>563</v>
      </c>
      <c r="D18" s="37"/>
      <c r="E18" s="36" t="s">
        <v>215</v>
      </c>
      <c r="F18" s="38"/>
      <c r="G18" s="37" t="s">
        <v>564</v>
      </c>
      <c r="H18" s="37"/>
      <c r="I18" s="36" t="s">
        <v>215</v>
      </c>
      <c r="J18" s="38"/>
      <c r="K18" s="37" t="s">
        <v>212</v>
      </c>
      <c r="L18" s="37"/>
      <c r="M18" s="38"/>
      <c r="N18" s="38"/>
      <c r="O18" s="37" t="s">
        <v>212</v>
      </c>
      <c r="P18" s="37"/>
      <c r="Q18" s="38"/>
    </row>
    <row r="19" spans="1:17">
      <c r="A19" s="14"/>
      <c r="B19" s="136"/>
      <c r="C19" s="37"/>
      <c r="D19" s="37"/>
      <c r="E19" s="36"/>
      <c r="F19" s="38"/>
      <c r="G19" s="37"/>
      <c r="H19" s="37"/>
      <c r="I19" s="36"/>
      <c r="J19" s="38"/>
      <c r="K19" s="37"/>
      <c r="L19" s="37"/>
      <c r="M19" s="38"/>
      <c r="N19" s="38"/>
      <c r="O19" s="37"/>
      <c r="P19" s="37"/>
      <c r="Q19" s="38"/>
    </row>
    <row r="20" spans="1:17">
      <c r="A20" s="14"/>
      <c r="B20" s="132" t="s">
        <v>565</v>
      </c>
      <c r="C20" s="30">
        <v>322</v>
      </c>
      <c r="D20" s="30"/>
      <c r="E20" s="32"/>
      <c r="F20" s="32"/>
      <c r="G20" s="30">
        <v>327</v>
      </c>
      <c r="H20" s="30"/>
      <c r="I20" s="32"/>
      <c r="J20" s="32"/>
      <c r="K20" s="30">
        <v>6</v>
      </c>
      <c r="L20" s="30"/>
      <c r="M20" s="32"/>
      <c r="N20" s="32"/>
      <c r="O20" s="30">
        <v>6</v>
      </c>
      <c r="P20" s="30"/>
      <c r="Q20" s="32"/>
    </row>
    <row r="21" spans="1:17">
      <c r="A21" s="14"/>
      <c r="B21" s="132"/>
      <c r="C21" s="30"/>
      <c r="D21" s="30"/>
      <c r="E21" s="32"/>
      <c r="F21" s="32"/>
      <c r="G21" s="30"/>
      <c r="H21" s="30"/>
      <c r="I21" s="32"/>
      <c r="J21" s="32"/>
      <c r="K21" s="30"/>
      <c r="L21" s="30"/>
      <c r="M21" s="32"/>
      <c r="N21" s="32"/>
      <c r="O21" s="30"/>
      <c r="P21" s="30"/>
      <c r="Q21" s="32"/>
    </row>
    <row r="22" spans="1:17">
      <c r="A22" s="14"/>
      <c r="B22" s="136" t="s">
        <v>566</v>
      </c>
      <c r="C22" s="45">
        <v>4792</v>
      </c>
      <c r="D22" s="45"/>
      <c r="E22" s="38"/>
      <c r="F22" s="38"/>
      <c r="G22" s="45">
        <v>4394</v>
      </c>
      <c r="H22" s="45"/>
      <c r="I22" s="38"/>
      <c r="J22" s="38"/>
      <c r="K22" s="37">
        <v>98</v>
      </c>
      <c r="L22" s="37"/>
      <c r="M22" s="38"/>
      <c r="N22" s="38"/>
      <c r="O22" s="37">
        <v>156</v>
      </c>
      <c r="P22" s="37"/>
      <c r="Q22" s="38"/>
    </row>
    <row r="23" spans="1:17" ht="15.75" thickBot="1">
      <c r="A23" s="14"/>
      <c r="B23" s="136"/>
      <c r="C23" s="54"/>
      <c r="D23" s="54"/>
      <c r="E23" s="55"/>
      <c r="F23" s="38"/>
      <c r="G23" s="54"/>
      <c r="H23" s="54"/>
      <c r="I23" s="55"/>
      <c r="J23" s="38"/>
      <c r="K23" s="62"/>
      <c r="L23" s="62"/>
      <c r="M23" s="55"/>
      <c r="N23" s="38"/>
      <c r="O23" s="62"/>
      <c r="P23" s="62"/>
      <c r="Q23" s="55"/>
    </row>
    <row r="24" spans="1:17">
      <c r="A24" s="14"/>
      <c r="B24" s="82" t="s">
        <v>567</v>
      </c>
      <c r="C24" s="29" t="s">
        <v>211</v>
      </c>
      <c r="D24" s="35">
        <v>5112</v>
      </c>
      <c r="E24" s="33"/>
      <c r="F24" s="32"/>
      <c r="G24" s="29" t="s">
        <v>211</v>
      </c>
      <c r="H24" s="35">
        <v>4775</v>
      </c>
      <c r="I24" s="33"/>
      <c r="J24" s="32"/>
      <c r="K24" s="29" t="s">
        <v>211</v>
      </c>
      <c r="L24" s="31">
        <v>665</v>
      </c>
      <c r="M24" s="33"/>
      <c r="N24" s="32"/>
      <c r="O24" s="29" t="s">
        <v>211</v>
      </c>
      <c r="P24" s="31">
        <v>631</v>
      </c>
      <c r="Q24" s="33"/>
    </row>
    <row r="25" spans="1:17" ht="15.75" thickBot="1">
      <c r="A25" s="14"/>
      <c r="B25" s="82"/>
      <c r="C25" s="57"/>
      <c r="D25" s="58"/>
      <c r="E25" s="59"/>
      <c r="F25" s="32"/>
      <c r="G25" s="57"/>
      <c r="H25" s="58"/>
      <c r="I25" s="59"/>
      <c r="J25" s="32"/>
      <c r="K25" s="57"/>
      <c r="L25" s="61"/>
      <c r="M25" s="59"/>
      <c r="N25" s="32"/>
      <c r="O25" s="57"/>
      <c r="P25" s="61"/>
      <c r="Q25" s="59"/>
    </row>
    <row r="26" spans="1:17" ht="15.75" thickTop="1">
      <c r="A26" s="14"/>
      <c r="B26" s="25"/>
      <c r="C26" s="25"/>
      <c r="D26" s="25"/>
      <c r="E26" s="25"/>
      <c r="F26" s="25"/>
      <c r="G26" s="25"/>
      <c r="H26" s="25"/>
      <c r="I26" s="25"/>
      <c r="J26" s="25"/>
      <c r="K26" s="25"/>
      <c r="L26" s="25"/>
      <c r="M26" s="25"/>
      <c r="N26" s="25"/>
      <c r="O26" s="25"/>
      <c r="P26" s="25"/>
      <c r="Q26" s="25"/>
    </row>
    <row r="27" spans="1:17">
      <c r="A27" s="14"/>
      <c r="B27" s="15"/>
      <c r="C27" s="15"/>
      <c r="D27" s="15"/>
      <c r="E27" s="15"/>
      <c r="F27" s="15"/>
      <c r="G27" s="15"/>
      <c r="H27" s="15"/>
      <c r="I27" s="15"/>
      <c r="J27" s="15"/>
      <c r="K27" s="15"/>
      <c r="L27" s="15"/>
      <c r="M27" s="15"/>
      <c r="N27" s="15"/>
      <c r="O27" s="15"/>
      <c r="P27" s="15"/>
      <c r="Q27" s="15"/>
    </row>
    <row r="28" spans="1:17" ht="15.75" thickBot="1">
      <c r="A28" s="14"/>
      <c r="B28" s="67"/>
      <c r="C28" s="74" t="s">
        <v>557</v>
      </c>
      <c r="D28" s="74"/>
      <c r="E28" s="74"/>
      <c r="F28" s="74"/>
      <c r="G28" s="74"/>
      <c r="H28" s="74"/>
      <c r="I28" s="74"/>
      <c r="J28" s="16"/>
      <c r="K28" s="74" t="s">
        <v>558</v>
      </c>
      <c r="L28" s="74"/>
      <c r="M28" s="74"/>
      <c r="N28" s="74"/>
      <c r="O28" s="74"/>
      <c r="P28" s="74"/>
      <c r="Q28" s="74"/>
    </row>
    <row r="29" spans="1:17">
      <c r="A29" s="14"/>
      <c r="B29" s="38"/>
      <c r="C29" s="101" t="s">
        <v>427</v>
      </c>
      <c r="D29" s="101"/>
      <c r="E29" s="101"/>
      <c r="F29" s="101"/>
      <c r="G29" s="101"/>
      <c r="H29" s="101"/>
      <c r="I29" s="101"/>
      <c r="J29" s="38"/>
      <c r="K29" s="101" t="s">
        <v>427</v>
      </c>
      <c r="L29" s="101"/>
      <c r="M29" s="101"/>
      <c r="N29" s="101"/>
      <c r="O29" s="101"/>
      <c r="P29" s="101"/>
      <c r="Q29" s="101"/>
    </row>
    <row r="30" spans="1:17" ht="15.75" thickBot="1">
      <c r="A30" s="14"/>
      <c r="B30" s="38"/>
      <c r="C30" s="73" t="s">
        <v>239</v>
      </c>
      <c r="D30" s="73"/>
      <c r="E30" s="73"/>
      <c r="F30" s="73"/>
      <c r="G30" s="73"/>
      <c r="H30" s="73"/>
      <c r="I30" s="73"/>
      <c r="J30" s="38"/>
      <c r="K30" s="73" t="s">
        <v>239</v>
      </c>
      <c r="L30" s="73"/>
      <c r="M30" s="73"/>
      <c r="N30" s="73"/>
      <c r="O30" s="73"/>
      <c r="P30" s="73"/>
      <c r="Q30" s="73"/>
    </row>
    <row r="31" spans="1:17" ht="15.75" thickBot="1">
      <c r="A31" s="14"/>
      <c r="B31" s="67"/>
      <c r="C31" s="75">
        <v>2013</v>
      </c>
      <c r="D31" s="75"/>
      <c r="E31" s="75"/>
      <c r="F31" s="16"/>
      <c r="G31" s="75">
        <v>2012</v>
      </c>
      <c r="H31" s="75"/>
      <c r="I31" s="75"/>
      <c r="J31" s="16"/>
      <c r="K31" s="75">
        <v>2013</v>
      </c>
      <c r="L31" s="75"/>
      <c r="M31" s="75"/>
      <c r="N31" s="16"/>
      <c r="O31" s="75">
        <v>2012</v>
      </c>
      <c r="P31" s="75"/>
      <c r="Q31" s="75"/>
    </row>
    <row r="32" spans="1:17">
      <c r="A32" s="14"/>
      <c r="B32" s="69" t="s">
        <v>559</v>
      </c>
      <c r="C32" s="33"/>
      <c r="D32" s="33"/>
      <c r="E32" s="33"/>
      <c r="F32" s="20"/>
      <c r="G32" s="33"/>
      <c r="H32" s="33"/>
      <c r="I32" s="33"/>
      <c r="J32" s="20"/>
      <c r="K32" s="33"/>
      <c r="L32" s="33"/>
      <c r="M32" s="33"/>
      <c r="N32" s="20"/>
      <c r="O32" s="33"/>
      <c r="P32" s="33"/>
      <c r="Q32" s="33"/>
    </row>
    <row r="33" spans="1:17">
      <c r="A33" s="14"/>
      <c r="B33" s="136" t="s">
        <v>560</v>
      </c>
      <c r="C33" s="36" t="s">
        <v>211</v>
      </c>
      <c r="D33" s="45">
        <v>6441</v>
      </c>
      <c r="E33" s="38"/>
      <c r="F33" s="38"/>
      <c r="G33" s="36" t="s">
        <v>211</v>
      </c>
      <c r="H33" s="45">
        <v>6143</v>
      </c>
      <c r="I33" s="38"/>
      <c r="J33" s="38"/>
      <c r="K33" s="36" t="s">
        <v>211</v>
      </c>
      <c r="L33" s="37">
        <v>828</v>
      </c>
      <c r="M33" s="38"/>
      <c r="N33" s="38"/>
      <c r="O33" s="36" t="s">
        <v>211</v>
      </c>
      <c r="P33" s="37">
        <v>664</v>
      </c>
      <c r="Q33" s="38"/>
    </row>
    <row r="34" spans="1:17">
      <c r="A34" s="14"/>
      <c r="B34" s="136"/>
      <c r="C34" s="36"/>
      <c r="D34" s="45"/>
      <c r="E34" s="38"/>
      <c r="F34" s="38"/>
      <c r="G34" s="36"/>
      <c r="H34" s="45"/>
      <c r="I34" s="38"/>
      <c r="J34" s="38"/>
      <c r="K34" s="36"/>
      <c r="L34" s="37"/>
      <c r="M34" s="38"/>
      <c r="N34" s="38"/>
      <c r="O34" s="36"/>
      <c r="P34" s="37"/>
      <c r="Q34" s="38"/>
    </row>
    <row r="35" spans="1:17">
      <c r="A35" s="14"/>
      <c r="B35" s="132" t="s">
        <v>561</v>
      </c>
      <c r="C35" s="34">
        <v>12740</v>
      </c>
      <c r="D35" s="34"/>
      <c r="E35" s="32"/>
      <c r="F35" s="32"/>
      <c r="G35" s="34">
        <v>12630</v>
      </c>
      <c r="H35" s="34"/>
      <c r="I35" s="32"/>
      <c r="J35" s="32"/>
      <c r="K35" s="30">
        <v>711</v>
      </c>
      <c r="L35" s="30"/>
      <c r="M35" s="32"/>
      <c r="N35" s="32"/>
      <c r="O35" s="30">
        <v>706</v>
      </c>
      <c r="P35" s="30"/>
      <c r="Q35" s="32"/>
    </row>
    <row r="36" spans="1:17">
      <c r="A36" s="14"/>
      <c r="B36" s="132"/>
      <c r="C36" s="34"/>
      <c r="D36" s="34"/>
      <c r="E36" s="32"/>
      <c r="F36" s="32"/>
      <c r="G36" s="34"/>
      <c r="H36" s="34"/>
      <c r="I36" s="32"/>
      <c r="J36" s="32"/>
      <c r="K36" s="30"/>
      <c r="L36" s="30"/>
      <c r="M36" s="32"/>
      <c r="N36" s="32"/>
      <c r="O36" s="30"/>
      <c r="P36" s="30"/>
      <c r="Q36" s="32"/>
    </row>
    <row r="37" spans="1:17">
      <c r="A37" s="14"/>
      <c r="B37" s="136" t="s">
        <v>562</v>
      </c>
      <c r="C37" s="37" t="s">
        <v>568</v>
      </c>
      <c r="D37" s="37"/>
      <c r="E37" s="36" t="s">
        <v>215</v>
      </c>
      <c r="F37" s="38"/>
      <c r="G37" s="37" t="s">
        <v>569</v>
      </c>
      <c r="H37" s="37"/>
      <c r="I37" s="36" t="s">
        <v>215</v>
      </c>
      <c r="J37" s="38"/>
      <c r="K37" s="37" t="s">
        <v>212</v>
      </c>
      <c r="L37" s="37"/>
      <c r="M37" s="38"/>
      <c r="N37" s="38"/>
      <c r="O37" s="37" t="s">
        <v>212</v>
      </c>
      <c r="P37" s="37"/>
      <c r="Q37" s="38"/>
    </row>
    <row r="38" spans="1:17">
      <c r="A38" s="14"/>
      <c r="B38" s="136"/>
      <c r="C38" s="37"/>
      <c r="D38" s="37"/>
      <c r="E38" s="36"/>
      <c r="F38" s="38"/>
      <c r="G38" s="37"/>
      <c r="H38" s="37"/>
      <c r="I38" s="36"/>
      <c r="J38" s="38"/>
      <c r="K38" s="37"/>
      <c r="L38" s="37"/>
      <c r="M38" s="38"/>
      <c r="N38" s="38"/>
      <c r="O38" s="37"/>
      <c r="P38" s="37"/>
      <c r="Q38" s="38"/>
    </row>
    <row r="39" spans="1:17">
      <c r="A39" s="14"/>
      <c r="B39" s="132" t="s">
        <v>565</v>
      </c>
      <c r="C39" s="34">
        <v>1032</v>
      </c>
      <c r="D39" s="34"/>
      <c r="E39" s="32"/>
      <c r="F39" s="32"/>
      <c r="G39" s="30">
        <v>956</v>
      </c>
      <c r="H39" s="30"/>
      <c r="I39" s="32"/>
      <c r="J39" s="32"/>
      <c r="K39" s="30">
        <v>19</v>
      </c>
      <c r="L39" s="30"/>
      <c r="M39" s="32"/>
      <c r="N39" s="32"/>
      <c r="O39" s="30">
        <v>18</v>
      </c>
      <c r="P39" s="30"/>
      <c r="Q39" s="32"/>
    </row>
    <row r="40" spans="1:17">
      <c r="A40" s="14"/>
      <c r="B40" s="132"/>
      <c r="C40" s="34"/>
      <c r="D40" s="34"/>
      <c r="E40" s="32"/>
      <c r="F40" s="32"/>
      <c r="G40" s="30"/>
      <c r="H40" s="30"/>
      <c r="I40" s="32"/>
      <c r="J40" s="32"/>
      <c r="K40" s="30"/>
      <c r="L40" s="30"/>
      <c r="M40" s="32"/>
      <c r="N40" s="32"/>
      <c r="O40" s="30"/>
      <c r="P40" s="30"/>
      <c r="Q40" s="32"/>
    </row>
    <row r="41" spans="1:17">
      <c r="A41" s="14"/>
      <c r="B41" s="136" t="s">
        <v>566</v>
      </c>
      <c r="C41" s="45">
        <v>15308</v>
      </c>
      <c r="D41" s="45"/>
      <c r="E41" s="38"/>
      <c r="F41" s="38"/>
      <c r="G41" s="45">
        <v>12846</v>
      </c>
      <c r="H41" s="45"/>
      <c r="I41" s="38"/>
      <c r="J41" s="38"/>
      <c r="K41" s="37">
        <v>533</v>
      </c>
      <c r="L41" s="37"/>
      <c r="M41" s="38"/>
      <c r="N41" s="38"/>
      <c r="O41" s="37">
        <v>455</v>
      </c>
      <c r="P41" s="37"/>
      <c r="Q41" s="38"/>
    </row>
    <row r="42" spans="1:17" ht="15.75" thickBot="1">
      <c r="A42" s="14"/>
      <c r="B42" s="136"/>
      <c r="C42" s="54"/>
      <c r="D42" s="54"/>
      <c r="E42" s="55"/>
      <c r="F42" s="38"/>
      <c r="G42" s="54"/>
      <c r="H42" s="54"/>
      <c r="I42" s="55"/>
      <c r="J42" s="38"/>
      <c r="K42" s="62"/>
      <c r="L42" s="62"/>
      <c r="M42" s="55"/>
      <c r="N42" s="38"/>
      <c r="O42" s="62"/>
      <c r="P42" s="62"/>
      <c r="Q42" s="55"/>
    </row>
    <row r="43" spans="1:17">
      <c r="A43" s="14"/>
      <c r="B43" s="82" t="s">
        <v>567</v>
      </c>
      <c r="C43" s="29" t="s">
        <v>211</v>
      </c>
      <c r="D43" s="35">
        <v>16165</v>
      </c>
      <c r="E43" s="33"/>
      <c r="F43" s="32"/>
      <c r="G43" s="29" t="s">
        <v>211</v>
      </c>
      <c r="H43" s="35">
        <v>13957</v>
      </c>
      <c r="I43" s="33"/>
      <c r="J43" s="32"/>
      <c r="K43" s="29" t="s">
        <v>211</v>
      </c>
      <c r="L43" s="35">
        <v>2091</v>
      </c>
      <c r="M43" s="33"/>
      <c r="N43" s="32"/>
      <c r="O43" s="29" t="s">
        <v>211</v>
      </c>
      <c r="P43" s="35">
        <v>1843</v>
      </c>
      <c r="Q43" s="33"/>
    </row>
    <row r="44" spans="1:17" ht="15.75" thickBot="1">
      <c r="A44" s="14"/>
      <c r="B44" s="82"/>
      <c r="C44" s="57"/>
      <c r="D44" s="58"/>
      <c r="E44" s="59"/>
      <c r="F44" s="32"/>
      <c r="G44" s="57"/>
      <c r="H44" s="58"/>
      <c r="I44" s="59"/>
      <c r="J44" s="32"/>
      <c r="K44" s="57"/>
      <c r="L44" s="58"/>
      <c r="M44" s="59"/>
      <c r="N44" s="32"/>
      <c r="O44" s="57"/>
      <c r="P44" s="58"/>
      <c r="Q44" s="59"/>
    </row>
    <row r="45" spans="1:17" ht="15.75" thickTop="1">
      <c r="A45" s="14"/>
      <c r="B45" s="16"/>
      <c r="C45" s="81"/>
      <c r="D45" s="81"/>
      <c r="E45" s="81"/>
      <c r="F45" s="16"/>
      <c r="G45" s="81"/>
      <c r="H45" s="81"/>
      <c r="I45" s="81"/>
      <c r="J45" s="16"/>
      <c r="K45" s="81"/>
      <c r="L45" s="81"/>
      <c r="M45" s="81"/>
      <c r="N45" s="16"/>
      <c r="O45" s="81"/>
      <c r="P45" s="81"/>
      <c r="Q45" s="81"/>
    </row>
    <row r="46" spans="1:17">
      <c r="A46" s="14"/>
      <c r="B46" s="66" t="s">
        <v>570</v>
      </c>
      <c r="C46" s="66"/>
      <c r="D46" s="66"/>
      <c r="E46" s="66"/>
      <c r="F46" s="66"/>
      <c r="G46" s="66"/>
      <c r="H46" s="66"/>
      <c r="I46" s="66"/>
      <c r="J46" s="66"/>
      <c r="K46" s="66"/>
      <c r="L46" s="66"/>
      <c r="M46" s="66"/>
      <c r="N46" s="66"/>
      <c r="O46" s="66"/>
      <c r="P46" s="66"/>
      <c r="Q46" s="66"/>
    </row>
  </sheetData>
  <mergeCells count="204">
    <mergeCell ref="A1:A2"/>
    <mergeCell ref="B1:Q1"/>
    <mergeCell ref="B2:Q2"/>
    <mergeCell ref="B3:Q3"/>
    <mergeCell ref="A4:A46"/>
    <mergeCell ref="B4:Q4"/>
    <mergeCell ref="B5:Q5"/>
    <mergeCell ref="B6:Q6"/>
    <mergeCell ref="B7:Q7"/>
    <mergeCell ref="B46:Q46"/>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B29:B30"/>
    <mergeCell ref="C29:I29"/>
    <mergeCell ref="C30:I30"/>
    <mergeCell ref="J29:J30"/>
    <mergeCell ref="K29:Q29"/>
    <mergeCell ref="K30:Q30"/>
    <mergeCell ref="N24:N25"/>
    <mergeCell ref="O24:O25"/>
    <mergeCell ref="P24:P25"/>
    <mergeCell ref="Q24:Q25"/>
    <mergeCell ref="B26:Q26"/>
    <mergeCell ref="C28:I28"/>
    <mergeCell ref="K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J10"/>
    <mergeCell ref="K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24.42578125" bestFit="1" customWidth="1"/>
    <col min="2" max="2" width="36.5703125" bestFit="1" customWidth="1"/>
    <col min="3" max="3" width="3.85546875" customWidth="1"/>
    <col min="4" max="4" width="14.7109375" customWidth="1"/>
    <col min="5" max="5" width="17.7109375" customWidth="1"/>
  </cols>
  <sheetData>
    <row r="1" spans="1:5" ht="15" customHeight="1">
      <c r="A1" s="7" t="s">
        <v>571</v>
      </c>
      <c r="B1" s="7" t="s">
        <v>1</v>
      </c>
      <c r="C1" s="7"/>
      <c r="D1" s="7"/>
      <c r="E1" s="7"/>
    </row>
    <row r="2" spans="1:5" ht="15" customHeight="1">
      <c r="A2" s="7"/>
      <c r="B2" s="7" t="s">
        <v>2</v>
      </c>
      <c r="C2" s="7"/>
      <c r="D2" s="7"/>
      <c r="E2" s="7"/>
    </row>
    <row r="3" spans="1:5" ht="15" customHeight="1">
      <c r="A3" s="3" t="s">
        <v>572</v>
      </c>
      <c r="B3" s="63" t="s">
        <v>5</v>
      </c>
      <c r="C3" s="63"/>
      <c r="D3" s="63"/>
      <c r="E3" s="63"/>
    </row>
    <row r="4" spans="1:5" ht="15" customHeight="1">
      <c r="A4" s="14" t="s">
        <v>571</v>
      </c>
      <c r="B4" s="63" t="s">
        <v>5</v>
      </c>
      <c r="C4" s="63"/>
      <c r="D4" s="63"/>
      <c r="E4" s="63"/>
    </row>
    <row r="5" spans="1:5">
      <c r="A5" s="14"/>
      <c r="B5" s="64" t="s">
        <v>571</v>
      </c>
      <c r="C5" s="64"/>
      <c r="D5" s="64"/>
      <c r="E5" s="64"/>
    </row>
    <row r="6" spans="1:5" ht="51" customHeight="1">
      <c r="A6" s="14"/>
      <c r="B6" s="66" t="s">
        <v>573</v>
      </c>
      <c r="C6" s="66"/>
      <c r="D6" s="66"/>
      <c r="E6" s="66"/>
    </row>
    <row r="7" spans="1:5" ht="178.5" customHeight="1">
      <c r="A7" s="14"/>
      <c r="B7" s="66" t="s">
        <v>574</v>
      </c>
      <c r="C7" s="66"/>
      <c r="D7" s="66"/>
      <c r="E7" s="66"/>
    </row>
    <row r="8" spans="1:5" ht="63.75" customHeight="1">
      <c r="A8" s="14"/>
      <c r="B8" s="66" t="s">
        <v>575</v>
      </c>
      <c r="C8" s="66"/>
      <c r="D8" s="66"/>
      <c r="E8" s="66"/>
    </row>
    <row r="9" spans="1:5" ht="89.25" customHeight="1">
      <c r="A9" s="14"/>
      <c r="B9" s="66" t="s">
        <v>576</v>
      </c>
      <c r="C9" s="66"/>
      <c r="D9" s="66"/>
      <c r="E9" s="66"/>
    </row>
    <row r="10" spans="1:5">
      <c r="A10" s="14"/>
      <c r="B10" s="151" t="s">
        <v>577</v>
      </c>
      <c r="C10" s="151"/>
      <c r="D10" s="151"/>
      <c r="E10" s="151"/>
    </row>
    <row r="11" spans="1:5" ht="51" customHeight="1">
      <c r="A11" s="14"/>
      <c r="B11" s="66" t="s">
        <v>578</v>
      </c>
      <c r="C11" s="66"/>
      <c r="D11" s="66"/>
      <c r="E11" s="66"/>
    </row>
    <row r="12" spans="1:5">
      <c r="A12" s="14"/>
      <c r="B12" s="66" t="s">
        <v>579</v>
      </c>
      <c r="C12" s="66"/>
      <c r="D12" s="66"/>
      <c r="E12" s="66"/>
    </row>
    <row r="13" spans="1:5">
      <c r="A13" s="14"/>
      <c r="B13" s="25"/>
      <c r="C13" s="25"/>
      <c r="D13" s="25"/>
      <c r="E13" s="25"/>
    </row>
    <row r="14" spans="1:5">
      <c r="A14" s="14"/>
      <c r="B14" s="15"/>
      <c r="C14" s="15"/>
      <c r="D14" s="15"/>
      <c r="E14" s="15"/>
    </row>
    <row r="15" spans="1:5" ht="15.75" thickBot="1">
      <c r="A15" s="14"/>
      <c r="B15" s="16"/>
      <c r="C15" s="53">
        <v>41547</v>
      </c>
      <c r="D15" s="53"/>
      <c r="E15" s="53"/>
    </row>
    <row r="16" spans="1:5">
      <c r="A16" s="14"/>
      <c r="B16" s="18" t="s">
        <v>580</v>
      </c>
      <c r="C16" s="33"/>
      <c r="D16" s="33"/>
      <c r="E16" s="33"/>
    </row>
    <row r="17" spans="1:5">
      <c r="A17" s="14"/>
      <c r="B17" s="36" t="s">
        <v>581</v>
      </c>
      <c r="C17" s="36" t="s">
        <v>211</v>
      </c>
      <c r="D17" s="45">
        <v>194533</v>
      </c>
      <c r="E17" s="38"/>
    </row>
    <row r="18" spans="1:5">
      <c r="A18" s="14"/>
      <c r="B18" s="36"/>
      <c r="C18" s="36"/>
      <c r="D18" s="45"/>
      <c r="E18" s="38"/>
    </row>
    <row r="19" spans="1:5">
      <c r="A19" s="14"/>
      <c r="B19" s="28" t="s">
        <v>582</v>
      </c>
      <c r="C19" s="30" t="s">
        <v>212</v>
      </c>
      <c r="D19" s="30"/>
      <c r="E19" s="32"/>
    </row>
    <row r="20" spans="1:5">
      <c r="A20" s="14"/>
      <c r="B20" s="28"/>
      <c r="C20" s="30"/>
      <c r="D20" s="30"/>
      <c r="E20" s="32"/>
    </row>
    <row r="21" spans="1:5">
      <c r="A21" s="14"/>
      <c r="B21" s="16"/>
      <c r="C21" s="38"/>
      <c r="D21" s="38"/>
      <c r="E21" s="38"/>
    </row>
    <row r="22" spans="1:5">
      <c r="A22" s="14"/>
      <c r="B22" s="28" t="s">
        <v>583</v>
      </c>
      <c r="C22" s="34">
        <v>31717</v>
      </c>
      <c r="D22" s="34"/>
      <c r="E22" s="32"/>
    </row>
    <row r="23" spans="1:5">
      <c r="A23" s="14"/>
      <c r="B23" s="28"/>
      <c r="C23" s="34"/>
      <c r="D23" s="34"/>
      <c r="E23" s="32"/>
    </row>
    <row r="24" spans="1:5" ht="15.75" thickBot="1">
      <c r="A24" s="14"/>
      <c r="B24" s="16"/>
      <c r="C24" s="55"/>
      <c r="D24" s="55"/>
      <c r="E24" s="55"/>
    </row>
    <row r="25" spans="1:5">
      <c r="A25" s="14"/>
      <c r="B25" s="28" t="s">
        <v>584</v>
      </c>
      <c r="C25" s="35">
        <v>226250</v>
      </c>
      <c r="D25" s="35"/>
      <c r="E25" s="33"/>
    </row>
    <row r="26" spans="1:5">
      <c r="A26" s="14"/>
      <c r="B26" s="28"/>
      <c r="C26" s="78"/>
      <c r="D26" s="78"/>
      <c r="E26" s="79"/>
    </row>
    <row r="27" spans="1:5">
      <c r="A27" s="14"/>
      <c r="B27" s="36" t="s">
        <v>585</v>
      </c>
      <c r="C27" s="37" t="s">
        <v>212</v>
      </c>
      <c r="D27" s="37"/>
      <c r="E27" s="38"/>
    </row>
    <row r="28" spans="1:5" ht="15.75" thickBot="1">
      <c r="A28" s="14"/>
      <c r="B28" s="36"/>
      <c r="C28" s="62"/>
      <c r="D28" s="62"/>
      <c r="E28" s="55"/>
    </row>
    <row r="29" spans="1:5">
      <c r="A29" s="14"/>
      <c r="B29" s="28" t="s">
        <v>485</v>
      </c>
      <c r="C29" s="29" t="s">
        <v>211</v>
      </c>
      <c r="D29" s="35">
        <v>226250</v>
      </c>
      <c r="E29" s="33"/>
    </row>
    <row r="30" spans="1:5" ht="15.75" thickBot="1">
      <c r="A30" s="14"/>
      <c r="B30" s="28"/>
      <c r="C30" s="57"/>
      <c r="D30" s="58"/>
      <c r="E30" s="59"/>
    </row>
    <row r="31" spans="1:5" ht="15.75" thickTop="1">
      <c r="A31" s="14"/>
      <c r="B31" s="95" t="s">
        <v>580</v>
      </c>
      <c r="C31" s="95"/>
      <c r="D31" s="95"/>
      <c r="E31" s="95"/>
    </row>
    <row r="32" spans="1:5" ht="102" customHeight="1">
      <c r="A32" s="14"/>
      <c r="B32" s="66" t="s">
        <v>586</v>
      </c>
      <c r="C32" s="66"/>
      <c r="D32" s="66"/>
      <c r="E32" s="66"/>
    </row>
    <row r="33" spans="1:5">
      <c r="A33" s="14"/>
      <c r="B33" s="152" t="s">
        <v>587</v>
      </c>
      <c r="C33" s="152"/>
      <c r="D33" s="152"/>
      <c r="E33" s="152"/>
    </row>
    <row r="34" spans="1:5" ht="76.5" customHeight="1">
      <c r="A34" s="14"/>
      <c r="B34" s="66" t="s">
        <v>588</v>
      </c>
      <c r="C34" s="66"/>
      <c r="D34" s="66"/>
      <c r="E34" s="66"/>
    </row>
    <row r="35" spans="1:5">
      <c r="A35" s="14"/>
      <c r="B35" s="152" t="s">
        <v>589</v>
      </c>
      <c r="C35" s="152"/>
      <c r="D35" s="152"/>
      <c r="E35" s="152"/>
    </row>
    <row r="36" spans="1:5" ht="76.5" customHeight="1">
      <c r="A36" s="14"/>
      <c r="B36" s="66" t="s">
        <v>590</v>
      </c>
      <c r="C36" s="66"/>
      <c r="D36" s="66"/>
      <c r="E36" s="66"/>
    </row>
    <row r="37" spans="1:5">
      <c r="A37" s="14"/>
      <c r="B37" s="153" t="s">
        <v>591</v>
      </c>
      <c r="C37" s="153"/>
      <c r="D37" s="153"/>
      <c r="E37" s="153"/>
    </row>
    <row r="38" spans="1:5" ht="127.5" customHeight="1">
      <c r="A38" s="14"/>
      <c r="B38" s="66" t="s">
        <v>592</v>
      </c>
      <c r="C38" s="66"/>
      <c r="D38" s="66"/>
      <c r="E38" s="66"/>
    </row>
    <row r="39" spans="1:5">
      <c r="A39" s="14"/>
      <c r="B39" s="95" t="s">
        <v>593</v>
      </c>
      <c r="C39" s="95"/>
      <c r="D39" s="95"/>
      <c r="E39" s="95"/>
    </row>
    <row r="40" spans="1:5" ht="76.5" customHeight="1">
      <c r="A40" s="14"/>
      <c r="B40" s="66" t="s">
        <v>594</v>
      </c>
      <c r="C40" s="66"/>
      <c r="D40" s="66"/>
      <c r="E40" s="66"/>
    </row>
    <row r="41" spans="1:5" ht="25.5" customHeight="1">
      <c r="A41" s="14"/>
      <c r="B41" s="66" t="s">
        <v>595</v>
      </c>
      <c r="C41" s="66"/>
      <c r="D41" s="66"/>
      <c r="E41" s="66"/>
    </row>
    <row r="42" spans="1:5">
      <c r="A42" s="14"/>
      <c r="B42" s="95" t="s">
        <v>596</v>
      </c>
      <c r="C42" s="95"/>
      <c r="D42" s="95"/>
      <c r="E42" s="95"/>
    </row>
    <row r="43" spans="1:5" ht="38.25" customHeight="1">
      <c r="A43" s="14"/>
      <c r="B43" s="66" t="s">
        <v>597</v>
      </c>
      <c r="C43" s="66"/>
      <c r="D43" s="66"/>
      <c r="E43" s="66"/>
    </row>
  </sheetData>
  <mergeCells count="52">
    <mergeCell ref="B41:E41"/>
    <mergeCell ref="B42:E42"/>
    <mergeCell ref="B43:E43"/>
    <mergeCell ref="B35:E35"/>
    <mergeCell ref="B36:E36"/>
    <mergeCell ref="B37:E37"/>
    <mergeCell ref="B38:E38"/>
    <mergeCell ref="B39:E39"/>
    <mergeCell ref="B40:E40"/>
    <mergeCell ref="B11:E11"/>
    <mergeCell ref="B12:E12"/>
    <mergeCell ref="B31:E31"/>
    <mergeCell ref="B32:E32"/>
    <mergeCell ref="B33:E33"/>
    <mergeCell ref="B34:E34"/>
    <mergeCell ref="B5:E5"/>
    <mergeCell ref="B6:E6"/>
    <mergeCell ref="B7:E7"/>
    <mergeCell ref="B8:E8"/>
    <mergeCell ref="B9:E9"/>
    <mergeCell ref="B10:E10"/>
    <mergeCell ref="B29:B30"/>
    <mergeCell ref="C29:C30"/>
    <mergeCell ref="D29:D30"/>
    <mergeCell ref="E29:E30"/>
    <mergeCell ref="A1:A2"/>
    <mergeCell ref="B1:E1"/>
    <mergeCell ref="B2:E2"/>
    <mergeCell ref="B3:E3"/>
    <mergeCell ref="A4:A43"/>
    <mergeCell ref="B4:E4"/>
    <mergeCell ref="C24:E24"/>
    <mergeCell ref="B25:B26"/>
    <mergeCell ref="C25:D26"/>
    <mergeCell ref="E25:E26"/>
    <mergeCell ref="B27:B28"/>
    <mergeCell ref="C27:D28"/>
    <mergeCell ref="E27:E28"/>
    <mergeCell ref="B19:B20"/>
    <mergeCell ref="C19:D20"/>
    <mergeCell ref="E19:E20"/>
    <mergeCell ref="C21:E21"/>
    <mergeCell ref="B22:B23"/>
    <mergeCell ref="C22:D23"/>
    <mergeCell ref="E22:E23"/>
    <mergeCell ref="B13:E13"/>
    <mergeCell ref="C15:E15"/>
    <mergeCell ref="C16:E16"/>
    <mergeCell ref="B17:B18"/>
    <mergeCell ref="C17:C18"/>
    <mergeCell ref="D17:D18"/>
    <mergeCell ref="E17: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30.85546875" customWidth="1"/>
    <col min="5" max="5" width="26.140625" customWidth="1"/>
    <col min="6" max="6" width="7.28515625" customWidth="1"/>
    <col min="7" max="7" width="2" customWidth="1"/>
    <col min="8" max="8" width="36.5703125" bestFit="1" customWidth="1"/>
    <col min="9" max="9" width="1.5703125" customWidth="1"/>
    <col min="11" max="11" width="10.28515625" customWidth="1"/>
    <col min="12" max="12" width="36.5703125" customWidth="1"/>
    <col min="13" max="13" width="8" customWidth="1"/>
    <col min="14" max="14" width="3" customWidth="1"/>
    <col min="15" max="15" width="2" customWidth="1"/>
    <col min="16" max="16" width="8.140625" customWidth="1"/>
    <col min="17" max="17" width="1.57031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9</v>
      </c>
      <c r="B3" s="63" t="s">
        <v>5</v>
      </c>
      <c r="C3" s="63"/>
      <c r="D3" s="63"/>
      <c r="E3" s="63"/>
      <c r="F3" s="63"/>
      <c r="G3" s="63"/>
      <c r="H3" s="63"/>
      <c r="I3" s="63"/>
      <c r="J3" s="63"/>
      <c r="K3" s="63"/>
      <c r="L3" s="63"/>
      <c r="M3" s="63"/>
      <c r="N3" s="63"/>
      <c r="O3" s="63"/>
      <c r="P3" s="63"/>
      <c r="Q3" s="63"/>
    </row>
    <row r="4" spans="1:17" ht="15" customHeight="1">
      <c r="A4" s="14" t="s">
        <v>598</v>
      </c>
      <c r="B4" s="63" t="s">
        <v>5</v>
      </c>
      <c r="C4" s="63"/>
      <c r="D4" s="63"/>
      <c r="E4" s="63"/>
      <c r="F4" s="63"/>
      <c r="G4" s="63"/>
      <c r="H4" s="63"/>
      <c r="I4" s="63"/>
      <c r="J4" s="63"/>
      <c r="K4" s="63"/>
      <c r="L4" s="63"/>
      <c r="M4" s="63"/>
      <c r="N4" s="63"/>
      <c r="O4" s="63"/>
      <c r="P4" s="63"/>
      <c r="Q4" s="63"/>
    </row>
    <row r="5" spans="1:17">
      <c r="A5" s="14"/>
      <c r="B5" s="64" t="s">
        <v>598</v>
      </c>
      <c r="C5" s="64"/>
      <c r="D5" s="64"/>
      <c r="E5" s="64"/>
      <c r="F5" s="64"/>
      <c r="G5" s="64"/>
      <c r="H5" s="64"/>
      <c r="I5" s="64"/>
      <c r="J5" s="64"/>
      <c r="K5" s="64"/>
      <c r="L5" s="64"/>
      <c r="M5" s="64"/>
      <c r="N5" s="64"/>
      <c r="O5" s="64"/>
      <c r="P5" s="64"/>
      <c r="Q5" s="64"/>
    </row>
    <row r="6" spans="1:17">
      <c r="A6" s="14"/>
      <c r="B6" s="66" t="s">
        <v>600</v>
      </c>
      <c r="C6" s="66"/>
      <c r="D6" s="66"/>
      <c r="E6" s="66"/>
      <c r="F6" s="66"/>
      <c r="G6" s="66"/>
      <c r="H6" s="66"/>
      <c r="I6" s="66"/>
      <c r="J6" s="66"/>
      <c r="K6" s="66"/>
      <c r="L6" s="66"/>
      <c r="M6" s="66"/>
      <c r="N6" s="66"/>
      <c r="O6" s="66"/>
      <c r="P6" s="66"/>
      <c r="Q6" s="66"/>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25.5" customHeight="1" thickBot="1">
      <c r="A9" s="14"/>
      <c r="B9" s="16"/>
      <c r="C9" s="26" t="s">
        <v>601</v>
      </c>
      <c r="D9" s="26"/>
      <c r="E9" s="26"/>
      <c r="F9" s="16"/>
      <c r="G9" s="26" t="s">
        <v>55</v>
      </c>
      <c r="H9" s="26"/>
      <c r="I9" s="26"/>
      <c r="J9" s="16"/>
      <c r="K9" s="26" t="s">
        <v>602</v>
      </c>
      <c r="L9" s="26"/>
      <c r="M9" s="26"/>
      <c r="N9" s="16"/>
      <c r="O9" s="26" t="s">
        <v>261</v>
      </c>
      <c r="P9" s="26"/>
      <c r="Q9" s="26"/>
    </row>
    <row r="10" spans="1:17">
      <c r="A10" s="14"/>
      <c r="B10" s="28" t="s">
        <v>603</v>
      </c>
      <c r="C10" s="29" t="s">
        <v>211</v>
      </c>
      <c r="D10" s="35">
        <v>38829</v>
      </c>
      <c r="E10" s="33"/>
      <c r="F10" s="32"/>
      <c r="G10" s="29" t="s">
        <v>211</v>
      </c>
      <c r="H10" s="31" t="s">
        <v>604</v>
      </c>
      <c r="I10" s="29" t="s">
        <v>215</v>
      </c>
      <c r="J10" s="32"/>
      <c r="K10" s="29" t="s">
        <v>211</v>
      </c>
      <c r="L10" s="31" t="s">
        <v>605</v>
      </c>
      <c r="M10" s="29" t="s">
        <v>215</v>
      </c>
      <c r="N10" s="32"/>
      <c r="O10" s="29" t="s">
        <v>211</v>
      </c>
      <c r="P10" s="31" t="s">
        <v>364</v>
      </c>
      <c r="Q10" s="29" t="s">
        <v>215</v>
      </c>
    </row>
    <row r="11" spans="1:17" ht="15.75" thickBot="1">
      <c r="A11" s="14"/>
      <c r="B11" s="28"/>
      <c r="C11" s="47"/>
      <c r="D11" s="41"/>
      <c r="E11" s="40"/>
      <c r="F11" s="32"/>
      <c r="G11" s="47"/>
      <c r="H11" s="39"/>
      <c r="I11" s="47"/>
      <c r="J11" s="32"/>
      <c r="K11" s="47"/>
      <c r="L11" s="39"/>
      <c r="M11" s="47"/>
      <c r="N11" s="32"/>
      <c r="O11" s="47"/>
      <c r="P11" s="39"/>
      <c r="Q11" s="47"/>
    </row>
    <row r="12" spans="1:17">
      <c r="A12" s="14"/>
      <c r="B12" s="42" t="s">
        <v>606</v>
      </c>
      <c r="C12" s="43">
        <v>237</v>
      </c>
      <c r="D12" s="43"/>
      <c r="E12" s="44"/>
      <c r="F12" s="38"/>
      <c r="G12" s="43">
        <v>809</v>
      </c>
      <c r="H12" s="43"/>
      <c r="I12" s="44"/>
      <c r="J12" s="38"/>
      <c r="K12" s="43">
        <v>530</v>
      </c>
      <c r="L12" s="43"/>
      <c r="M12" s="44"/>
      <c r="N12" s="38"/>
      <c r="O12" s="46">
        <v>1576</v>
      </c>
      <c r="P12" s="46"/>
      <c r="Q12" s="44"/>
    </row>
    <row r="13" spans="1:17">
      <c r="A13" s="14"/>
      <c r="B13" s="42"/>
      <c r="C13" s="37"/>
      <c r="D13" s="37"/>
      <c r="E13" s="38"/>
      <c r="F13" s="38"/>
      <c r="G13" s="92"/>
      <c r="H13" s="92"/>
      <c r="I13" s="93"/>
      <c r="J13" s="38"/>
      <c r="K13" s="92"/>
      <c r="L13" s="92"/>
      <c r="M13" s="93"/>
      <c r="N13" s="38"/>
      <c r="O13" s="45"/>
      <c r="P13" s="45"/>
      <c r="Q13" s="38"/>
    </row>
    <row r="14" spans="1:17">
      <c r="A14" s="14"/>
      <c r="B14" s="85" t="s">
        <v>607</v>
      </c>
      <c r="C14" s="30" t="s">
        <v>212</v>
      </c>
      <c r="D14" s="30"/>
      <c r="E14" s="32"/>
      <c r="F14" s="32"/>
      <c r="G14" s="34">
        <v>2854</v>
      </c>
      <c r="H14" s="34"/>
      <c r="I14" s="32"/>
      <c r="J14" s="32"/>
      <c r="K14" s="34">
        <v>11796</v>
      </c>
      <c r="L14" s="34"/>
      <c r="M14" s="32"/>
      <c r="N14" s="154" t="s">
        <v>393</v>
      </c>
      <c r="O14" s="34">
        <v>14650</v>
      </c>
      <c r="P14" s="34"/>
      <c r="Q14" s="32"/>
    </row>
    <row r="15" spans="1:17" ht="15.75" thickBot="1">
      <c r="A15" s="14"/>
      <c r="B15" s="85"/>
      <c r="C15" s="39"/>
      <c r="D15" s="39"/>
      <c r="E15" s="40"/>
      <c r="F15" s="32"/>
      <c r="G15" s="41"/>
      <c r="H15" s="41"/>
      <c r="I15" s="40"/>
      <c r="J15" s="32"/>
      <c r="K15" s="41"/>
      <c r="L15" s="41"/>
      <c r="M15" s="40"/>
      <c r="N15" s="154"/>
      <c r="O15" s="41"/>
      <c r="P15" s="41"/>
      <c r="Q15" s="40"/>
    </row>
    <row r="16" spans="1:17">
      <c r="A16" s="14"/>
      <c r="B16" s="36" t="s">
        <v>608</v>
      </c>
      <c r="C16" s="43">
        <v>237</v>
      </c>
      <c r="D16" s="43"/>
      <c r="E16" s="44"/>
      <c r="F16" s="38"/>
      <c r="G16" s="46">
        <v>3663</v>
      </c>
      <c r="H16" s="46"/>
      <c r="I16" s="44"/>
      <c r="J16" s="38"/>
      <c r="K16" s="46">
        <v>12326</v>
      </c>
      <c r="L16" s="46"/>
      <c r="M16" s="44"/>
      <c r="N16" s="38"/>
      <c r="O16" s="46">
        <v>16226</v>
      </c>
      <c r="P16" s="46"/>
      <c r="Q16" s="44"/>
    </row>
    <row r="17" spans="1:17" ht="15.75" thickBot="1">
      <c r="A17" s="14"/>
      <c r="B17" s="36"/>
      <c r="C17" s="62"/>
      <c r="D17" s="62"/>
      <c r="E17" s="55"/>
      <c r="F17" s="38"/>
      <c r="G17" s="54"/>
      <c r="H17" s="54"/>
      <c r="I17" s="55"/>
      <c r="J17" s="38"/>
      <c r="K17" s="54"/>
      <c r="L17" s="54"/>
      <c r="M17" s="55"/>
      <c r="N17" s="38"/>
      <c r="O17" s="54"/>
      <c r="P17" s="54"/>
      <c r="Q17" s="55"/>
    </row>
    <row r="18" spans="1:17">
      <c r="A18" s="14"/>
      <c r="B18" s="28" t="s">
        <v>609</v>
      </c>
      <c r="C18" s="29" t="s">
        <v>211</v>
      </c>
      <c r="D18" s="35">
        <v>39066</v>
      </c>
      <c r="E18" s="33"/>
      <c r="F18" s="32"/>
      <c r="G18" s="29" t="s">
        <v>211</v>
      </c>
      <c r="H18" s="31">
        <v>35</v>
      </c>
      <c r="I18" s="33"/>
      <c r="J18" s="32"/>
      <c r="K18" s="29" t="s">
        <v>211</v>
      </c>
      <c r="L18" s="31" t="s">
        <v>610</v>
      </c>
      <c r="M18" s="29" t="s">
        <v>215</v>
      </c>
      <c r="N18" s="32"/>
      <c r="O18" s="29" t="s">
        <v>211</v>
      </c>
      <c r="P18" s="31" t="s">
        <v>376</v>
      </c>
      <c r="Q18" s="29" t="s">
        <v>215</v>
      </c>
    </row>
    <row r="19" spans="1:17" ht="15.75" thickBot="1">
      <c r="A19" s="14"/>
      <c r="B19" s="28"/>
      <c r="C19" s="57"/>
      <c r="D19" s="58"/>
      <c r="E19" s="59"/>
      <c r="F19" s="32"/>
      <c r="G19" s="57"/>
      <c r="H19" s="61"/>
      <c r="I19" s="59"/>
      <c r="J19" s="32"/>
      <c r="K19" s="57"/>
      <c r="L19" s="61"/>
      <c r="M19" s="57"/>
      <c r="N19" s="32"/>
      <c r="O19" s="57"/>
      <c r="P19" s="61"/>
      <c r="Q19" s="57"/>
    </row>
    <row r="20" spans="1:17" ht="15.75" thickTop="1">
      <c r="A20" s="14"/>
      <c r="B20" s="15"/>
      <c r="C20" s="15"/>
    </row>
    <row r="21" spans="1:17" ht="63.75">
      <c r="A21" s="14"/>
      <c r="B21" s="133" t="s">
        <v>393</v>
      </c>
      <c r="C21" s="144" t="s">
        <v>611</v>
      </c>
    </row>
    <row r="22" spans="1:17">
      <c r="A22" s="14"/>
      <c r="B22" s="63"/>
      <c r="C22" s="63"/>
      <c r="D22" s="63"/>
      <c r="E22" s="63"/>
      <c r="F22" s="63"/>
      <c r="G22" s="63"/>
      <c r="H22" s="63"/>
      <c r="I22" s="63"/>
      <c r="J22" s="63"/>
      <c r="K22" s="63"/>
      <c r="L22" s="63"/>
      <c r="M22" s="63"/>
      <c r="N22" s="63"/>
      <c r="O22" s="63"/>
      <c r="P22" s="63"/>
      <c r="Q22" s="63"/>
    </row>
    <row r="23" spans="1:17">
      <c r="A23" s="14"/>
      <c r="B23" s="38" t="s">
        <v>612</v>
      </c>
      <c r="C23" s="38"/>
      <c r="D23" s="38"/>
      <c r="E23" s="38"/>
      <c r="F23" s="38"/>
      <c r="G23" s="38"/>
      <c r="H23" s="38"/>
      <c r="I23" s="38"/>
      <c r="J23" s="38"/>
      <c r="K23" s="38"/>
      <c r="L23" s="38"/>
      <c r="M23" s="38"/>
      <c r="N23" s="38"/>
      <c r="O23" s="38"/>
      <c r="P23" s="38"/>
      <c r="Q23" s="38"/>
    </row>
    <row r="24" spans="1:17">
      <c r="A24" s="14"/>
      <c r="B24" s="25"/>
      <c r="C24" s="25"/>
      <c r="D24" s="25"/>
      <c r="E24" s="25"/>
      <c r="F24" s="25"/>
      <c r="G24" s="25"/>
      <c r="H24" s="25"/>
    </row>
    <row r="25" spans="1:17">
      <c r="A25" s="14"/>
      <c r="B25" s="15"/>
      <c r="C25" s="15"/>
      <c r="D25" s="15"/>
      <c r="E25" s="15"/>
      <c r="F25" s="15"/>
      <c r="G25" s="15"/>
      <c r="H25" s="15"/>
    </row>
    <row r="26" spans="1:17" ht="27" thickBot="1">
      <c r="A26" s="14"/>
      <c r="B26" s="17" t="s">
        <v>613</v>
      </c>
      <c r="C26" s="16"/>
      <c r="D26" s="26" t="s">
        <v>614</v>
      </c>
      <c r="E26" s="26"/>
      <c r="F26" s="26"/>
      <c r="G26" s="16"/>
      <c r="H26" s="17" t="s">
        <v>615</v>
      </c>
    </row>
    <row r="27" spans="1:17">
      <c r="A27" s="14"/>
      <c r="B27" s="155" t="s">
        <v>616</v>
      </c>
      <c r="C27" s="32"/>
      <c r="D27" s="29" t="s">
        <v>211</v>
      </c>
      <c r="E27" s="35">
        <v>2159</v>
      </c>
      <c r="F27" s="33"/>
      <c r="G27" s="32"/>
      <c r="H27" s="29" t="s">
        <v>143</v>
      </c>
    </row>
    <row r="28" spans="1:17">
      <c r="A28" s="14"/>
      <c r="B28" s="85"/>
      <c r="C28" s="32"/>
      <c r="D28" s="28"/>
      <c r="E28" s="34"/>
      <c r="F28" s="32"/>
      <c r="G28" s="32"/>
      <c r="H28" s="28"/>
    </row>
    <row r="29" spans="1:17">
      <c r="A29" s="14"/>
      <c r="B29" s="36" t="s">
        <v>617</v>
      </c>
      <c r="C29" s="38"/>
      <c r="D29" s="45">
        <v>1069</v>
      </c>
      <c r="E29" s="45"/>
      <c r="F29" s="38"/>
      <c r="G29" s="38"/>
      <c r="H29" s="36" t="s">
        <v>37</v>
      </c>
    </row>
    <row r="30" spans="1:17">
      <c r="A30" s="14"/>
      <c r="B30" s="36"/>
      <c r="C30" s="38"/>
      <c r="D30" s="45"/>
      <c r="E30" s="45"/>
      <c r="F30" s="38"/>
      <c r="G30" s="38"/>
      <c r="H30" s="36"/>
    </row>
    <row r="31" spans="1:17" ht="27" thickBot="1">
      <c r="A31" s="14"/>
      <c r="B31" s="18" t="s">
        <v>618</v>
      </c>
      <c r="C31" s="20"/>
      <c r="D31" s="39" t="s">
        <v>619</v>
      </c>
      <c r="E31" s="39"/>
      <c r="F31" s="134" t="s">
        <v>215</v>
      </c>
      <c r="G31" s="20"/>
      <c r="H31" s="18" t="s">
        <v>620</v>
      </c>
    </row>
    <row r="32" spans="1:17">
      <c r="A32" s="14"/>
      <c r="B32" s="42" t="s">
        <v>621</v>
      </c>
      <c r="C32" s="38"/>
      <c r="D32" s="48" t="s">
        <v>211</v>
      </c>
      <c r="E32" s="46">
        <v>2854</v>
      </c>
      <c r="F32" s="44"/>
      <c r="G32" s="38"/>
      <c r="H32" s="38"/>
    </row>
    <row r="33" spans="1:8" ht="15.75" thickBot="1">
      <c r="A33" s="14"/>
      <c r="B33" s="42"/>
      <c r="C33" s="38"/>
      <c r="D33" s="49"/>
      <c r="E33" s="52"/>
      <c r="F33" s="51"/>
      <c r="G33" s="38"/>
      <c r="H33" s="38"/>
    </row>
    <row r="34" spans="1:8" ht="15.75" thickTop="1"/>
  </sheetData>
  <mergeCells count="106">
    <mergeCell ref="G32:G33"/>
    <mergeCell ref="H32:H33"/>
    <mergeCell ref="A1:A2"/>
    <mergeCell ref="B1:Q1"/>
    <mergeCell ref="B2:Q2"/>
    <mergeCell ref="B3:Q3"/>
    <mergeCell ref="A4:A33"/>
    <mergeCell ref="B4:Q4"/>
    <mergeCell ref="B5:Q5"/>
    <mergeCell ref="B6:Q6"/>
    <mergeCell ref="D31:E31"/>
    <mergeCell ref="B32:B33"/>
    <mergeCell ref="C32:C33"/>
    <mergeCell ref="D32:D33"/>
    <mergeCell ref="E32:E33"/>
    <mergeCell ref="F32:F33"/>
    <mergeCell ref="G27:G28"/>
    <mergeCell ref="H27:H28"/>
    <mergeCell ref="B29:B30"/>
    <mergeCell ref="C29:C30"/>
    <mergeCell ref="D29:E30"/>
    <mergeCell ref="F29:F30"/>
    <mergeCell ref="G29:G30"/>
    <mergeCell ref="H29:H30"/>
    <mergeCell ref="D26:F26"/>
    <mergeCell ref="B27:B28"/>
    <mergeCell ref="C27:C28"/>
    <mergeCell ref="D27:D28"/>
    <mergeCell ref="E27:E28"/>
    <mergeCell ref="F27:F28"/>
    <mergeCell ref="M18:M19"/>
    <mergeCell ref="N18:N19"/>
    <mergeCell ref="O18:O19"/>
    <mergeCell ref="P18:P19"/>
    <mergeCell ref="Q18:Q19"/>
    <mergeCell ref="B24:H24"/>
    <mergeCell ref="B22:Q22"/>
    <mergeCell ref="B23:Q23"/>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1" max="11" width="2.28515625" customWidth="1"/>
    <col min="12" max="12" width="6.5703125" customWidth="1"/>
    <col min="13" max="13" width="1.85546875" customWidth="1"/>
    <col min="14" max="14" width="10.85546875" customWidth="1"/>
    <col min="15" max="15" width="2.28515625" customWidth="1"/>
    <col min="16" max="16" width="6.5703125" customWidth="1"/>
    <col min="17" max="17" width="1.8554687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3</v>
      </c>
      <c r="B3" s="63" t="s">
        <v>5</v>
      </c>
      <c r="C3" s="63"/>
      <c r="D3" s="63"/>
      <c r="E3" s="63"/>
      <c r="F3" s="63"/>
      <c r="G3" s="63"/>
      <c r="H3" s="63"/>
      <c r="I3" s="63"/>
      <c r="J3" s="63"/>
      <c r="K3" s="63"/>
      <c r="L3" s="63"/>
      <c r="M3" s="63"/>
      <c r="N3" s="63"/>
      <c r="O3" s="63"/>
      <c r="P3" s="63"/>
      <c r="Q3" s="63"/>
    </row>
    <row r="4" spans="1:17" ht="15" customHeight="1">
      <c r="A4" s="14" t="s">
        <v>622</v>
      </c>
      <c r="B4" s="63" t="s">
        <v>5</v>
      </c>
      <c r="C4" s="63"/>
      <c r="D4" s="63"/>
      <c r="E4" s="63"/>
      <c r="F4" s="63"/>
      <c r="G4" s="63"/>
      <c r="H4" s="63"/>
      <c r="I4" s="63"/>
      <c r="J4" s="63"/>
      <c r="K4" s="63"/>
      <c r="L4" s="63"/>
      <c r="M4" s="63"/>
      <c r="N4" s="63"/>
      <c r="O4" s="63"/>
      <c r="P4" s="63"/>
      <c r="Q4" s="63"/>
    </row>
    <row r="5" spans="1:17">
      <c r="A5" s="14"/>
      <c r="B5" s="151" t="s">
        <v>622</v>
      </c>
      <c r="C5" s="151"/>
      <c r="D5" s="151"/>
      <c r="E5" s="151"/>
      <c r="F5" s="151"/>
      <c r="G5" s="151"/>
      <c r="H5" s="151"/>
      <c r="I5" s="151"/>
      <c r="J5" s="151"/>
      <c r="K5" s="151"/>
      <c r="L5" s="151"/>
      <c r="M5" s="151"/>
      <c r="N5" s="151"/>
      <c r="O5" s="151"/>
      <c r="P5" s="151"/>
      <c r="Q5" s="151"/>
    </row>
    <row r="6" spans="1:17">
      <c r="A6" s="14"/>
      <c r="B6" s="66" t="s">
        <v>624</v>
      </c>
      <c r="C6" s="66"/>
      <c r="D6" s="66"/>
      <c r="E6" s="66"/>
      <c r="F6" s="66"/>
      <c r="G6" s="66"/>
      <c r="H6" s="66"/>
      <c r="I6" s="66"/>
      <c r="J6" s="66"/>
      <c r="K6" s="66"/>
      <c r="L6" s="66"/>
      <c r="M6" s="66"/>
      <c r="N6" s="66"/>
      <c r="O6" s="66"/>
      <c r="P6" s="66"/>
      <c r="Q6" s="66"/>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15.75" thickBot="1">
      <c r="A9" s="14"/>
      <c r="B9" s="16"/>
      <c r="C9" s="26" t="s">
        <v>208</v>
      </c>
      <c r="D9" s="26"/>
      <c r="E9" s="26"/>
      <c r="F9" s="26"/>
      <c r="G9" s="26"/>
      <c r="H9" s="26"/>
      <c r="I9" s="26"/>
      <c r="J9" s="16"/>
      <c r="K9" s="26" t="s">
        <v>209</v>
      </c>
      <c r="L9" s="26"/>
      <c r="M9" s="26"/>
      <c r="N9" s="26"/>
      <c r="O9" s="26"/>
      <c r="P9" s="26"/>
      <c r="Q9" s="26"/>
    </row>
    <row r="10" spans="1:17" ht="15.75" thickBot="1">
      <c r="A10" s="14"/>
      <c r="B10" s="16"/>
      <c r="C10" s="27">
        <v>2013</v>
      </c>
      <c r="D10" s="27"/>
      <c r="E10" s="27"/>
      <c r="F10" s="24"/>
      <c r="G10" s="27">
        <v>2012</v>
      </c>
      <c r="H10" s="27"/>
      <c r="I10" s="27"/>
      <c r="J10" s="16"/>
      <c r="K10" s="27">
        <v>2013</v>
      </c>
      <c r="L10" s="27"/>
      <c r="M10" s="27"/>
      <c r="N10" s="16"/>
      <c r="O10" s="27">
        <v>2012</v>
      </c>
      <c r="P10" s="27"/>
      <c r="Q10" s="27"/>
    </row>
    <row r="11" spans="1:17">
      <c r="A11" s="14"/>
      <c r="B11" s="28" t="s">
        <v>625</v>
      </c>
      <c r="C11" s="29" t="s">
        <v>211</v>
      </c>
      <c r="D11" s="35">
        <v>4367</v>
      </c>
      <c r="E11" s="33"/>
      <c r="F11" s="32"/>
      <c r="G11" s="29" t="s">
        <v>211</v>
      </c>
      <c r="H11" s="35">
        <v>1357</v>
      </c>
      <c r="I11" s="33"/>
      <c r="J11" s="32"/>
      <c r="K11" s="29" t="s">
        <v>211</v>
      </c>
      <c r="L11" s="35">
        <v>9141</v>
      </c>
      <c r="M11" s="33"/>
      <c r="N11" s="32"/>
      <c r="O11" s="29" t="s">
        <v>211</v>
      </c>
      <c r="P11" s="35">
        <v>6263</v>
      </c>
      <c r="Q11" s="33"/>
    </row>
    <row r="12" spans="1:17">
      <c r="A12" s="14"/>
      <c r="B12" s="28"/>
      <c r="C12" s="28"/>
      <c r="D12" s="34"/>
      <c r="E12" s="32"/>
      <c r="F12" s="32"/>
      <c r="G12" s="28"/>
      <c r="H12" s="34"/>
      <c r="I12" s="32"/>
      <c r="J12" s="32"/>
      <c r="K12" s="77"/>
      <c r="L12" s="78"/>
      <c r="M12" s="79"/>
      <c r="N12" s="32"/>
      <c r="O12" s="28"/>
      <c r="P12" s="34"/>
      <c r="Q12" s="32"/>
    </row>
    <row r="13" spans="1:17">
      <c r="A13" s="14"/>
      <c r="B13" s="36" t="s">
        <v>626</v>
      </c>
      <c r="C13" s="37">
        <v>573</v>
      </c>
      <c r="D13" s="37"/>
      <c r="E13" s="38"/>
      <c r="F13" s="38"/>
      <c r="G13" s="37">
        <v>433</v>
      </c>
      <c r="H13" s="37"/>
      <c r="I13" s="38"/>
      <c r="J13" s="38"/>
      <c r="K13" s="45">
        <v>1651</v>
      </c>
      <c r="L13" s="45"/>
      <c r="M13" s="38"/>
      <c r="N13" s="38"/>
      <c r="O13" s="45">
        <v>2324</v>
      </c>
      <c r="P13" s="45"/>
      <c r="Q13" s="38"/>
    </row>
    <row r="14" spans="1:17">
      <c r="A14" s="14"/>
      <c r="B14" s="36"/>
      <c r="C14" s="37"/>
      <c r="D14" s="37"/>
      <c r="E14" s="38"/>
      <c r="F14" s="38"/>
      <c r="G14" s="37"/>
      <c r="H14" s="37"/>
      <c r="I14" s="38"/>
      <c r="J14" s="38"/>
      <c r="K14" s="45"/>
      <c r="L14" s="45"/>
      <c r="M14" s="38"/>
      <c r="N14" s="38"/>
      <c r="O14" s="45"/>
      <c r="P14" s="45"/>
      <c r="Q14" s="38"/>
    </row>
    <row r="15" spans="1:17">
      <c r="A15" s="14"/>
      <c r="B15" s="28" t="s">
        <v>627</v>
      </c>
      <c r="C15" s="30" t="s">
        <v>628</v>
      </c>
      <c r="D15" s="30"/>
      <c r="E15" s="28" t="s">
        <v>215</v>
      </c>
      <c r="F15" s="32"/>
      <c r="G15" s="30" t="s">
        <v>629</v>
      </c>
      <c r="H15" s="30"/>
      <c r="I15" s="28" t="s">
        <v>215</v>
      </c>
      <c r="J15" s="32"/>
      <c r="K15" s="30">
        <v>511</v>
      </c>
      <c r="L15" s="30"/>
      <c r="M15" s="32"/>
      <c r="N15" s="32"/>
      <c r="O15" s="30" t="s">
        <v>630</v>
      </c>
      <c r="P15" s="30"/>
      <c r="Q15" s="28" t="s">
        <v>215</v>
      </c>
    </row>
    <row r="16" spans="1:17">
      <c r="A16" s="14"/>
      <c r="B16" s="28"/>
      <c r="C16" s="30"/>
      <c r="D16" s="30"/>
      <c r="E16" s="28"/>
      <c r="F16" s="32"/>
      <c r="G16" s="30"/>
      <c r="H16" s="30"/>
      <c r="I16" s="28"/>
      <c r="J16" s="32"/>
      <c r="K16" s="30"/>
      <c r="L16" s="30"/>
      <c r="M16" s="32"/>
      <c r="N16" s="32"/>
      <c r="O16" s="30"/>
      <c r="P16" s="30"/>
      <c r="Q16" s="28"/>
    </row>
    <row r="17" spans="1:17" ht="26.25">
      <c r="A17" s="14"/>
      <c r="B17" s="21" t="s">
        <v>631</v>
      </c>
      <c r="C17" s="37" t="s">
        <v>632</v>
      </c>
      <c r="D17" s="37"/>
      <c r="E17" s="21" t="s">
        <v>215</v>
      </c>
      <c r="F17" s="16"/>
      <c r="G17" s="37" t="s">
        <v>633</v>
      </c>
      <c r="H17" s="37"/>
      <c r="I17" s="21" t="s">
        <v>215</v>
      </c>
      <c r="J17" s="16"/>
      <c r="K17" s="37" t="s">
        <v>634</v>
      </c>
      <c r="L17" s="37"/>
      <c r="M17" s="21" t="s">
        <v>215</v>
      </c>
      <c r="N17" s="16"/>
      <c r="O17" s="37" t="s">
        <v>635</v>
      </c>
      <c r="P17" s="37"/>
      <c r="Q17" s="21" t="s">
        <v>215</v>
      </c>
    </row>
    <row r="18" spans="1:17">
      <c r="A18" s="14"/>
      <c r="B18" s="28" t="s">
        <v>636</v>
      </c>
      <c r="C18" s="30" t="s">
        <v>212</v>
      </c>
      <c r="D18" s="30"/>
      <c r="E18" s="32"/>
      <c r="F18" s="32"/>
      <c r="G18" s="30" t="s">
        <v>212</v>
      </c>
      <c r="H18" s="30"/>
      <c r="I18" s="32"/>
      <c r="J18" s="32"/>
      <c r="K18" s="30" t="s">
        <v>212</v>
      </c>
      <c r="L18" s="30"/>
      <c r="M18" s="32"/>
      <c r="N18" s="32"/>
      <c r="O18" s="34">
        <v>2319</v>
      </c>
      <c r="P18" s="34"/>
      <c r="Q18" s="32"/>
    </row>
    <row r="19" spans="1:17">
      <c r="A19" s="14"/>
      <c r="B19" s="28"/>
      <c r="C19" s="30"/>
      <c r="D19" s="30"/>
      <c r="E19" s="32"/>
      <c r="F19" s="32"/>
      <c r="G19" s="30"/>
      <c r="H19" s="30"/>
      <c r="I19" s="32"/>
      <c r="J19" s="32"/>
      <c r="K19" s="30"/>
      <c r="L19" s="30"/>
      <c r="M19" s="32"/>
      <c r="N19" s="32"/>
      <c r="O19" s="34"/>
      <c r="P19" s="34"/>
      <c r="Q19" s="32"/>
    </row>
    <row r="20" spans="1:17">
      <c r="A20" s="14"/>
      <c r="B20" s="36" t="s">
        <v>637</v>
      </c>
      <c r="C20" s="37">
        <v>221</v>
      </c>
      <c r="D20" s="37"/>
      <c r="E20" s="38"/>
      <c r="F20" s="38"/>
      <c r="G20" s="37" t="s">
        <v>212</v>
      </c>
      <c r="H20" s="37"/>
      <c r="I20" s="38"/>
      <c r="J20" s="38"/>
      <c r="K20" s="37">
        <v>156</v>
      </c>
      <c r="L20" s="37"/>
      <c r="M20" s="38"/>
      <c r="N20" s="38"/>
      <c r="O20" s="37" t="s">
        <v>212</v>
      </c>
      <c r="P20" s="37"/>
      <c r="Q20" s="38"/>
    </row>
    <row r="21" spans="1:17">
      <c r="A21" s="14"/>
      <c r="B21" s="36"/>
      <c r="C21" s="37"/>
      <c r="D21" s="37"/>
      <c r="E21" s="38"/>
      <c r="F21" s="38"/>
      <c r="G21" s="37"/>
      <c r="H21" s="37"/>
      <c r="I21" s="38"/>
      <c r="J21" s="38"/>
      <c r="K21" s="37"/>
      <c r="L21" s="37"/>
      <c r="M21" s="38"/>
      <c r="N21" s="38"/>
      <c r="O21" s="37"/>
      <c r="P21" s="37"/>
      <c r="Q21" s="38"/>
    </row>
    <row r="22" spans="1:17" ht="15.75" thickBot="1">
      <c r="A22" s="14"/>
      <c r="B22" s="18" t="s">
        <v>638</v>
      </c>
      <c r="C22" s="39" t="s">
        <v>639</v>
      </c>
      <c r="D22" s="39"/>
      <c r="E22" s="18" t="s">
        <v>215</v>
      </c>
      <c r="F22" s="20"/>
      <c r="G22" s="39" t="s">
        <v>640</v>
      </c>
      <c r="H22" s="39"/>
      <c r="I22" s="134" t="s">
        <v>215</v>
      </c>
      <c r="J22" s="20"/>
      <c r="K22" s="39" t="s">
        <v>641</v>
      </c>
      <c r="L22" s="39"/>
      <c r="M22" s="134" t="s">
        <v>215</v>
      </c>
      <c r="N22" s="20"/>
      <c r="O22" s="39" t="s">
        <v>642</v>
      </c>
      <c r="P22" s="39"/>
      <c r="Q22" s="134" t="s">
        <v>215</v>
      </c>
    </row>
    <row r="23" spans="1:17">
      <c r="A23" s="14"/>
      <c r="B23" s="36" t="s">
        <v>261</v>
      </c>
      <c r="C23" s="48" t="s">
        <v>211</v>
      </c>
      <c r="D23" s="46">
        <v>1341</v>
      </c>
      <c r="E23" s="44"/>
      <c r="F23" s="38"/>
      <c r="G23" s="48" t="s">
        <v>211</v>
      </c>
      <c r="H23" s="43" t="s">
        <v>643</v>
      </c>
      <c r="I23" s="48" t="s">
        <v>215</v>
      </c>
      <c r="J23" s="38"/>
      <c r="K23" s="48" t="s">
        <v>211</v>
      </c>
      <c r="L23" s="46">
        <v>4553</v>
      </c>
      <c r="M23" s="44"/>
      <c r="N23" s="38"/>
      <c r="O23" s="48" t="s">
        <v>211</v>
      </c>
      <c r="P23" s="46">
        <v>6128</v>
      </c>
      <c r="Q23" s="44"/>
    </row>
    <row r="24" spans="1:17" ht="15.75" thickBot="1">
      <c r="A24" s="14"/>
      <c r="B24" s="36"/>
      <c r="C24" s="49"/>
      <c r="D24" s="52"/>
      <c r="E24" s="51"/>
      <c r="F24" s="38"/>
      <c r="G24" s="49"/>
      <c r="H24" s="50"/>
      <c r="I24" s="49"/>
      <c r="J24" s="38"/>
      <c r="K24" s="49"/>
      <c r="L24" s="52"/>
      <c r="M24" s="51"/>
      <c r="N24" s="38"/>
      <c r="O24" s="49"/>
      <c r="P24" s="52"/>
      <c r="Q24" s="51"/>
    </row>
    <row r="25" spans="1:17" ht="15.75" thickTop="1"/>
  </sheetData>
  <mergeCells count="103">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7"/>
  <sheetViews>
    <sheetView showGridLines="0" workbookViewId="0"/>
  </sheetViews>
  <sheetFormatPr defaultRowHeight="15"/>
  <cols>
    <col min="1" max="2" width="36.5703125" bestFit="1" customWidth="1"/>
    <col min="3" max="3" width="6.42578125" customWidth="1"/>
    <col min="4" max="4" width="28.42578125" customWidth="1"/>
    <col min="5" max="5" width="4.85546875" customWidth="1"/>
    <col min="6" max="6" width="29.28515625" customWidth="1"/>
    <col min="7" max="7" width="6.42578125" customWidth="1"/>
    <col min="8" max="8" width="28.42578125" customWidth="1"/>
    <col min="9" max="9" width="4.85546875" customWidth="1"/>
    <col min="10" max="10" width="29.28515625" customWidth="1"/>
    <col min="11" max="11" width="6.42578125" customWidth="1"/>
    <col min="12" max="12" width="29.28515625" customWidth="1"/>
    <col min="13" max="13" width="4.85546875" customWidth="1"/>
    <col min="14" max="14" width="29.28515625" customWidth="1"/>
    <col min="15" max="15" width="6.42578125" customWidth="1"/>
    <col min="16" max="16" width="30.42578125" customWidth="1"/>
    <col min="17" max="17" width="4.85546875" customWidth="1"/>
    <col min="18" max="18" width="29.28515625" customWidth="1"/>
    <col min="19" max="19" width="6.42578125" customWidth="1"/>
    <col min="20" max="20" width="30.42578125" customWidth="1"/>
    <col min="21" max="21" width="4.85546875" customWidth="1"/>
    <col min="22" max="22" width="29.28515625" customWidth="1"/>
    <col min="23" max="23" width="6.42578125" customWidth="1"/>
    <col min="24" max="24" width="29.28515625" customWidth="1"/>
    <col min="25" max="25" width="4.85546875" customWidth="1"/>
  </cols>
  <sheetData>
    <row r="1" spans="1:25" ht="15" customHeight="1">
      <c r="A1" s="7" t="s">
        <v>6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5</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644</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4"/>
      <c r="B5" s="64" t="s">
        <v>644</v>
      </c>
      <c r="C5" s="64"/>
      <c r="D5" s="64"/>
      <c r="E5" s="64"/>
      <c r="F5" s="64"/>
      <c r="G5" s="64"/>
      <c r="H5" s="64"/>
      <c r="I5" s="64"/>
      <c r="J5" s="64"/>
      <c r="K5" s="64"/>
      <c r="L5" s="64"/>
      <c r="M5" s="64"/>
      <c r="N5" s="64"/>
      <c r="O5" s="64"/>
      <c r="P5" s="64"/>
      <c r="Q5" s="64"/>
      <c r="R5" s="64"/>
      <c r="S5" s="64"/>
      <c r="T5" s="64"/>
      <c r="U5" s="64"/>
      <c r="V5" s="64"/>
      <c r="W5" s="64"/>
      <c r="X5" s="64"/>
      <c r="Y5" s="64"/>
    </row>
    <row r="6" spans="1:25">
      <c r="A6" s="14"/>
      <c r="B6" s="66" t="s">
        <v>646</v>
      </c>
      <c r="C6" s="66"/>
      <c r="D6" s="66"/>
      <c r="E6" s="66"/>
      <c r="F6" s="66"/>
      <c r="G6" s="66"/>
      <c r="H6" s="66"/>
      <c r="I6" s="66"/>
      <c r="J6" s="66"/>
      <c r="K6" s="66"/>
      <c r="L6" s="66"/>
      <c r="M6" s="66"/>
      <c r="N6" s="66"/>
      <c r="O6" s="66"/>
      <c r="P6" s="66"/>
      <c r="Q6" s="66"/>
      <c r="R6" s="66"/>
      <c r="S6" s="66"/>
      <c r="T6" s="66"/>
      <c r="U6" s="66"/>
      <c r="V6" s="66"/>
      <c r="W6" s="66"/>
      <c r="X6" s="66"/>
      <c r="Y6" s="66"/>
    </row>
    <row r="7" spans="1:25" ht="25.5" customHeight="1">
      <c r="A7" s="14"/>
      <c r="B7" s="66" t="s">
        <v>647</v>
      </c>
      <c r="C7" s="66"/>
      <c r="D7" s="66"/>
      <c r="E7" s="66"/>
      <c r="F7" s="66"/>
      <c r="G7" s="66"/>
      <c r="H7" s="66"/>
      <c r="I7" s="66"/>
      <c r="J7" s="66"/>
      <c r="K7" s="66"/>
      <c r="L7" s="66"/>
      <c r="M7" s="66"/>
      <c r="N7" s="66"/>
      <c r="O7" s="66"/>
      <c r="P7" s="66"/>
      <c r="Q7" s="66"/>
      <c r="R7" s="66"/>
      <c r="S7" s="66"/>
      <c r="T7" s="66"/>
      <c r="U7" s="66"/>
      <c r="V7" s="66"/>
      <c r="W7" s="66"/>
      <c r="X7" s="66"/>
      <c r="Y7" s="66"/>
    </row>
    <row r="8" spans="1:25">
      <c r="A8" s="14"/>
      <c r="B8" s="25"/>
      <c r="C8" s="25"/>
      <c r="D8" s="25"/>
      <c r="E8" s="25"/>
      <c r="F8" s="25"/>
      <c r="G8" s="25"/>
      <c r="H8" s="25"/>
      <c r="I8" s="25"/>
      <c r="J8" s="25"/>
      <c r="K8" s="25"/>
      <c r="L8" s="25"/>
      <c r="M8" s="25"/>
      <c r="N8" s="25"/>
      <c r="O8" s="25"/>
      <c r="P8" s="25"/>
      <c r="Q8" s="25"/>
      <c r="R8" s="25"/>
      <c r="S8" s="25"/>
      <c r="T8" s="25"/>
      <c r="U8" s="25"/>
      <c r="V8" s="25"/>
      <c r="W8" s="25"/>
      <c r="X8" s="25"/>
      <c r="Y8" s="25"/>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c r="A10" s="14"/>
      <c r="B10" s="105"/>
      <c r="C10" s="73" t="s">
        <v>648</v>
      </c>
      <c r="D10" s="73"/>
      <c r="E10" s="73"/>
      <c r="F10" s="73"/>
      <c r="G10" s="73"/>
      <c r="H10" s="73"/>
      <c r="I10" s="73"/>
      <c r="J10" s="73"/>
      <c r="K10" s="73"/>
      <c r="L10" s="73"/>
      <c r="M10" s="73"/>
      <c r="N10" s="73"/>
      <c r="O10" s="73"/>
      <c r="P10" s="73"/>
      <c r="Q10" s="73"/>
      <c r="R10" s="73"/>
      <c r="S10" s="73"/>
      <c r="T10" s="73"/>
      <c r="U10" s="73"/>
      <c r="V10" s="73"/>
      <c r="W10" s="73"/>
      <c r="X10" s="73"/>
      <c r="Y10" s="73"/>
    </row>
    <row r="11" spans="1:25">
      <c r="A11" s="14"/>
      <c r="B11" s="105"/>
      <c r="C11" s="73" t="s">
        <v>649</v>
      </c>
      <c r="D11" s="73"/>
      <c r="E11" s="73"/>
      <c r="F11" s="73"/>
      <c r="G11" s="73"/>
      <c r="H11" s="73"/>
      <c r="I11" s="73"/>
      <c r="J11" s="73"/>
      <c r="K11" s="73"/>
      <c r="L11" s="73"/>
      <c r="M11" s="73"/>
      <c r="N11" s="73"/>
      <c r="O11" s="73"/>
      <c r="P11" s="73"/>
      <c r="Q11" s="73"/>
      <c r="R11" s="73"/>
      <c r="S11" s="73"/>
      <c r="T11" s="73"/>
      <c r="U11" s="73"/>
      <c r="V11" s="73"/>
      <c r="W11" s="73"/>
      <c r="X11" s="73"/>
      <c r="Y11" s="73"/>
    </row>
    <row r="12" spans="1:25" ht="15.75" thickBot="1">
      <c r="A12" s="14"/>
      <c r="B12" s="105"/>
      <c r="C12" s="74" t="s">
        <v>650</v>
      </c>
      <c r="D12" s="74"/>
      <c r="E12" s="74"/>
      <c r="F12" s="74"/>
      <c r="G12" s="74"/>
      <c r="H12" s="74"/>
      <c r="I12" s="74"/>
      <c r="J12" s="74"/>
      <c r="K12" s="74"/>
      <c r="L12" s="74"/>
      <c r="M12" s="74"/>
      <c r="N12" s="74"/>
      <c r="O12" s="74"/>
      <c r="P12" s="74"/>
      <c r="Q12" s="74"/>
      <c r="R12" s="74"/>
      <c r="S12" s="74"/>
      <c r="T12" s="74"/>
      <c r="U12" s="74"/>
      <c r="V12" s="74"/>
      <c r="W12" s="74"/>
      <c r="X12" s="74"/>
      <c r="Y12" s="74"/>
    </row>
    <row r="13" spans="1:25">
      <c r="A13" s="14"/>
      <c r="B13" s="105"/>
      <c r="C13" s="159" t="s">
        <v>651</v>
      </c>
      <c r="D13" s="159"/>
      <c r="E13" s="159"/>
      <c r="F13" s="44"/>
      <c r="G13" s="159" t="s">
        <v>654</v>
      </c>
      <c r="H13" s="159"/>
      <c r="I13" s="159"/>
      <c r="J13" s="44"/>
      <c r="K13" s="159" t="s">
        <v>655</v>
      </c>
      <c r="L13" s="159"/>
      <c r="M13" s="159"/>
      <c r="N13" s="44"/>
      <c r="O13" s="159" t="s">
        <v>658</v>
      </c>
      <c r="P13" s="159"/>
      <c r="Q13" s="159"/>
      <c r="R13" s="44"/>
      <c r="S13" s="159" t="s">
        <v>660</v>
      </c>
      <c r="T13" s="159"/>
      <c r="U13" s="159"/>
      <c r="V13" s="44"/>
      <c r="W13" s="159" t="s">
        <v>261</v>
      </c>
      <c r="X13" s="159"/>
      <c r="Y13" s="159"/>
    </row>
    <row r="14" spans="1:25">
      <c r="A14" s="14"/>
      <c r="B14" s="105"/>
      <c r="C14" s="158" t="s">
        <v>652</v>
      </c>
      <c r="D14" s="158"/>
      <c r="E14" s="158"/>
      <c r="F14" s="38"/>
      <c r="G14" s="158"/>
      <c r="H14" s="158"/>
      <c r="I14" s="158"/>
      <c r="J14" s="38"/>
      <c r="K14" s="158" t="s">
        <v>656</v>
      </c>
      <c r="L14" s="158"/>
      <c r="M14" s="158"/>
      <c r="N14" s="38"/>
      <c r="O14" s="158" t="s">
        <v>659</v>
      </c>
      <c r="P14" s="158"/>
      <c r="Q14" s="158"/>
      <c r="R14" s="38"/>
      <c r="S14" s="158" t="s">
        <v>661</v>
      </c>
      <c r="T14" s="158"/>
      <c r="U14" s="158"/>
      <c r="V14" s="38"/>
      <c r="W14" s="158" t="s">
        <v>662</v>
      </c>
      <c r="X14" s="158"/>
      <c r="Y14" s="158"/>
    </row>
    <row r="15" spans="1:25" ht="15.75" thickBot="1">
      <c r="A15" s="14"/>
      <c r="B15" s="105"/>
      <c r="C15" s="160" t="s">
        <v>653</v>
      </c>
      <c r="D15" s="160"/>
      <c r="E15" s="160"/>
      <c r="F15" s="38"/>
      <c r="G15" s="160"/>
      <c r="H15" s="160"/>
      <c r="I15" s="160"/>
      <c r="J15" s="38"/>
      <c r="K15" s="160" t="s">
        <v>657</v>
      </c>
      <c r="L15" s="160"/>
      <c r="M15" s="160"/>
      <c r="N15" s="38"/>
      <c r="O15" s="161"/>
      <c r="P15" s="161"/>
      <c r="Q15" s="161"/>
      <c r="R15" s="38"/>
      <c r="S15" s="161"/>
      <c r="T15" s="161"/>
      <c r="U15" s="161"/>
      <c r="V15" s="38"/>
      <c r="W15" s="161"/>
      <c r="X15" s="161"/>
      <c r="Y15" s="161"/>
    </row>
    <row r="16" spans="1:25">
      <c r="A16" s="14"/>
      <c r="B16" s="122" t="s">
        <v>33</v>
      </c>
      <c r="C16" s="125" t="s">
        <v>211</v>
      </c>
      <c r="D16" s="127" t="s">
        <v>212</v>
      </c>
      <c r="E16" s="33"/>
      <c r="F16" s="32"/>
      <c r="G16" s="125" t="s">
        <v>211</v>
      </c>
      <c r="H16" s="127" t="s">
        <v>212</v>
      </c>
      <c r="I16" s="33"/>
      <c r="J16" s="32"/>
      <c r="K16" s="125" t="s">
        <v>211</v>
      </c>
      <c r="L16" s="127" t="s">
        <v>212</v>
      </c>
      <c r="M16" s="33"/>
      <c r="N16" s="32"/>
      <c r="O16" s="125" t="s">
        <v>211</v>
      </c>
      <c r="P16" s="123">
        <v>384784</v>
      </c>
      <c r="Q16" s="33"/>
      <c r="R16" s="32"/>
      <c r="S16" s="125" t="s">
        <v>211</v>
      </c>
      <c r="T16" s="127" t="s">
        <v>212</v>
      </c>
      <c r="U16" s="33"/>
      <c r="V16" s="32"/>
      <c r="W16" s="125" t="s">
        <v>211</v>
      </c>
      <c r="X16" s="123">
        <v>384784</v>
      </c>
      <c r="Y16" s="33"/>
    </row>
    <row r="17" spans="1:25" ht="15.75" thickBot="1">
      <c r="A17" s="14"/>
      <c r="B17" s="122"/>
      <c r="C17" s="162"/>
      <c r="D17" s="115"/>
      <c r="E17" s="40"/>
      <c r="F17" s="32"/>
      <c r="G17" s="162"/>
      <c r="H17" s="115"/>
      <c r="I17" s="40"/>
      <c r="J17" s="32"/>
      <c r="K17" s="162"/>
      <c r="L17" s="115"/>
      <c r="M17" s="40"/>
      <c r="N17" s="32"/>
      <c r="O17" s="162"/>
      <c r="P17" s="163"/>
      <c r="Q17" s="40"/>
      <c r="R17" s="32"/>
      <c r="S17" s="162"/>
      <c r="T17" s="115"/>
      <c r="U17" s="40"/>
      <c r="V17" s="32"/>
      <c r="W17" s="162"/>
      <c r="X17" s="163"/>
      <c r="Y17" s="40"/>
    </row>
    <row r="18" spans="1:25">
      <c r="A18" s="14"/>
      <c r="B18" s="67" t="s">
        <v>34</v>
      </c>
      <c r="C18" s="44"/>
      <c r="D18" s="44"/>
      <c r="E18" s="44"/>
      <c r="F18" s="16"/>
      <c r="G18" s="44"/>
      <c r="H18" s="44"/>
      <c r="I18" s="44"/>
      <c r="J18" s="16"/>
      <c r="K18" s="44"/>
      <c r="L18" s="44"/>
      <c r="M18" s="44"/>
      <c r="N18" s="16"/>
      <c r="O18" s="44"/>
      <c r="P18" s="44"/>
      <c r="Q18" s="44"/>
      <c r="R18" s="16"/>
      <c r="S18" s="44"/>
      <c r="T18" s="44"/>
      <c r="U18" s="44"/>
      <c r="V18" s="16"/>
      <c r="W18" s="44"/>
      <c r="X18" s="44"/>
      <c r="Y18" s="44"/>
    </row>
    <row r="19" spans="1:25">
      <c r="A19" s="14"/>
      <c r="B19" s="164" t="s">
        <v>35</v>
      </c>
      <c r="C19" s="110" t="s">
        <v>212</v>
      </c>
      <c r="D19" s="110"/>
      <c r="E19" s="32"/>
      <c r="F19" s="32"/>
      <c r="G19" s="110" t="s">
        <v>212</v>
      </c>
      <c r="H19" s="110"/>
      <c r="I19" s="32"/>
      <c r="J19" s="32"/>
      <c r="K19" s="110" t="s">
        <v>212</v>
      </c>
      <c r="L19" s="110"/>
      <c r="M19" s="32"/>
      <c r="N19" s="32"/>
      <c r="O19" s="111">
        <v>287150</v>
      </c>
      <c r="P19" s="111"/>
      <c r="Q19" s="32"/>
      <c r="R19" s="32"/>
      <c r="S19" s="110" t="s">
        <v>212</v>
      </c>
      <c r="T19" s="110"/>
      <c r="U19" s="32"/>
      <c r="V19" s="32"/>
      <c r="W19" s="111">
        <v>287150</v>
      </c>
      <c r="X19" s="111"/>
      <c r="Y19" s="32"/>
    </row>
    <row r="20" spans="1:25">
      <c r="A20" s="14"/>
      <c r="B20" s="164"/>
      <c r="C20" s="110"/>
      <c r="D20" s="110"/>
      <c r="E20" s="32"/>
      <c r="F20" s="32"/>
      <c r="G20" s="110"/>
      <c r="H20" s="110"/>
      <c r="I20" s="32"/>
      <c r="J20" s="32"/>
      <c r="K20" s="110"/>
      <c r="L20" s="110"/>
      <c r="M20" s="32"/>
      <c r="N20" s="32"/>
      <c r="O20" s="111"/>
      <c r="P20" s="111"/>
      <c r="Q20" s="32"/>
      <c r="R20" s="32"/>
      <c r="S20" s="110"/>
      <c r="T20" s="110"/>
      <c r="U20" s="32"/>
      <c r="V20" s="32"/>
      <c r="W20" s="111"/>
      <c r="X20" s="111"/>
      <c r="Y20" s="32"/>
    </row>
    <row r="21" spans="1:25">
      <c r="A21" s="14"/>
      <c r="B21" s="165" t="s">
        <v>36</v>
      </c>
      <c r="C21" s="107" t="s">
        <v>212</v>
      </c>
      <c r="D21" s="107"/>
      <c r="E21" s="38"/>
      <c r="F21" s="38"/>
      <c r="G21" s="103">
        <v>2276</v>
      </c>
      <c r="H21" s="103"/>
      <c r="I21" s="38"/>
      <c r="J21" s="38"/>
      <c r="K21" s="107" t="s">
        <v>212</v>
      </c>
      <c r="L21" s="107"/>
      <c r="M21" s="38"/>
      <c r="N21" s="38"/>
      <c r="O21" s="103">
        <v>13050</v>
      </c>
      <c r="P21" s="103"/>
      <c r="Q21" s="38"/>
      <c r="R21" s="38"/>
      <c r="S21" s="107" t="s">
        <v>212</v>
      </c>
      <c r="T21" s="107"/>
      <c r="U21" s="38"/>
      <c r="V21" s="38"/>
      <c r="W21" s="103">
        <v>15326</v>
      </c>
      <c r="X21" s="103"/>
      <c r="Y21" s="38"/>
    </row>
    <row r="22" spans="1:25">
      <c r="A22" s="14"/>
      <c r="B22" s="165"/>
      <c r="C22" s="107"/>
      <c r="D22" s="107"/>
      <c r="E22" s="38"/>
      <c r="F22" s="38"/>
      <c r="G22" s="103"/>
      <c r="H22" s="103"/>
      <c r="I22" s="38"/>
      <c r="J22" s="38"/>
      <c r="K22" s="107"/>
      <c r="L22" s="107"/>
      <c r="M22" s="38"/>
      <c r="N22" s="38"/>
      <c r="O22" s="103"/>
      <c r="P22" s="103"/>
      <c r="Q22" s="38"/>
      <c r="R22" s="38"/>
      <c r="S22" s="107"/>
      <c r="T22" s="107"/>
      <c r="U22" s="38"/>
      <c r="V22" s="38"/>
      <c r="W22" s="103"/>
      <c r="X22" s="103"/>
      <c r="Y22" s="38"/>
    </row>
    <row r="23" spans="1:25">
      <c r="A23" s="14"/>
      <c r="B23" s="164" t="s">
        <v>663</v>
      </c>
      <c r="C23" s="110" t="s">
        <v>212</v>
      </c>
      <c r="D23" s="110"/>
      <c r="E23" s="32"/>
      <c r="F23" s="32"/>
      <c r="G23" s="110">
        <v>738</v>
      </c>
      <c r="H23" s="110"/>
      <c r="I23" s="32"/>
      <c r="J23" s="32"/>
      <c r="K23" s="110" t="s">
        <v>212</v>
      </c>
      <c r="L23" s="110"/>
      <c r="M23" s="32"/>
      <c r="N23" s="32"/>
      <c r="O23" s="110" t="s">
        <v>664</v>
      </c>
      <c r="P23" s="110"/>
      <c r="Q23" s="114" t="s">
        <v>215</v>
      </c>
      <c r="R23" s="32"/>
      <c r="S23" s="110">
        <v>661</v>
      </c>
      <c r="T23" s="110"/>
      <c r="U23" s="32"/>
      <c r="V23" s="32"/>
      <c r="W23" s="110" t="s">
        <v>665</v>
      </c>
      <c r="X23" s="110"/>
      <c r="Y23" s="114" t="s">
        <v>215</v>
      </c>
    </row>
    <row r="24" spans="1:25" ht="15.75" thickBot="1">
      <c r="A24" s="14"/>
      <c r="B24" s="164"/>
      <c r="C24" s="115"/>
      <c r="D24" s="115"/>
      <c r="E24" s="40"/>
      <c r="F24" s="32"/>
      <c r="G24" s="115"/>
      <c r="H24" s="115"/>
      <c r="I24" s="40"/>
      <c r="J24" s="32"/>
      <c r="K24" s="115"/>
      <c r="L24" s="115"/>
      <c r="M24" s="40"/>
      <c r="N24" s="32"/>
      <c r="O24" s="115"/>
      <c r="P24" s="115"/>
      <c r="Q24" s="162"/>
      <c r="R24" s="32"/>
      <c r="S24" s="115"/>
      <c r="T24" s="115"/>
      <c r="U24" s="40"/>
      <c r="V24" s="32"/>
      <c r="W24" s="115"/>
      <c r="X24" s="115"/>
      <c r="Y24" s="162"/>
    </row>
    <row r="25" spans="1:25">
      <c r="A25" s="14"/>
      <c r="B25" s="38"/>
      <c r="C25" s="108" t="s">
        <v>212</v>
      </c>
      <c r="D25" s="108"/>
      <c r="E25" s="44"/>
      <c r="F25" s="38"/>
      <c r="G25" s="104">
        <v>3014</v>
      </c>
      <c r="H25" s="104"/>
      <c r="I25" s="44"/>
      <c r="J25" s="38"/>
      <c r="K25" s="108" t="s">
        <v>212</v>
      </c>
      <c r="L25" s="108"/>
      <c r="M25" s="44"/>
      <c r="N25" s="38"/>
      <c r="O25" s="104">
        <v>297460</v>
      </c>
      <c r="P25" s="104"/>
      <c r="Q25" s="44"/>
      <c r="R25" s="38"/>
      <c r="S25" s="108">
        <v>661</v>
      </c>
      <c r="T25" s="108"/>
      <c r="U25" s="44"/>
      <c r="V25" s="38"/>
      <c r="W25" s="104">
        <v>301135</v>
      </c>
      <c r="X25" s="104"/>
      <c r="Y25" s="44"/>
    </row>
    <row r="26" spans="1:25">
      <c r="A26" s="14"/>
      <c r="B26" s="38"/>
      <c r="C26" s="118"/>
      <c r="D26" s="118"/>
      <c r="E26" s="93"/>
      <c r="F26" s="38"/>
      <c r="G26" s="116"/>
      <c r="H26" s="116"/>
      <c r="I26" s="93"/>
      <c r="J26" s="38"/>
      <c r="K26" s="118"/>
      <c r="L26" s="118"/>
      <c r="M26" s="93"/>
      <c r="N26" s="38"/>
      <c r="O26" s="116"/>
      <c r="P26" s="116"/>
      <c r="Q26" s="93"/>
      <c r="R26" s="38"/>
      <c r="S26" s="118"/>
      <c r="T26" s="118"/>
      <c r="U26" s="93"/>
      <c r="V26" s="38"/>
      <c r="W26" s="116"/>
      <c r="X26" s="116"/>
      <c r="Y26" s="93"/>
    </row>
    <row r="27" spans="1:25">
      <c r="A27" s="14"/>
      <c r="B27" s="122" t="s">
        <v>666</v>
      </c>
      <c r="C27" s="110" t="s">
        <v>212</v>
      </c>
      <c r="D27" s="110"/>
      <c r="E27" s="32"/>
      <c r="F27" s="32"/>
      <c r="G27" s="110" t="s">
        <v>667</v>
      </c>
      <c r="H27" s="110"/>
      <c r="I27" s="114" t="s">
        <v>215</v>
      </c>
      <c r="J27" s="32"/>
      <c r="K27" s="110" t="s">
        <v>212</v>
      </c>
      <c r="L27" s="110"/>
      <c r="M27" s="32"/>
      <c r="N27" s="32"/>
      <c r="O27" s="111">
        <v>87324</v>
      </c>
      <c r="P27" s="111"/>
      <c r="Q27" s="32"/>
      <c r="R27" s="32"/>
      <c r="S27" s="110" t="s">
        <v>668</v>
      </c>
      <c r="T27" s="110"/>
      <c r="U27" s="114" t="s">
        <v>215</v>
      </c>
      <c r="V27" s="32"/>
      <c r="W27" s="111">
        <v>83649</v>
      </c>
      <c r="X27" s="111"/>
      <c r="Y27" s="32"/>
    </row>
    <row r="28" spans="1:25">
      <c r="A28" s="14"/>
      <c r="B28" s="122"/>
      <c r="C28" s="110"/>
      <c r="D28" s="110"/>
      <c r="E28" s="32"/>
      <c r="F28" s="32"/>
      <c r="G28" s="110"/>
      <c r="H28" s="110"/>
      <c r="I28" s="114"/>
      <c r="J28" s="32"/>
      <c r="K28" s="110"/>
      <c r="L28" s="110"/>
      <c r="M28" s="32"/>
      <c r="N28" s="32"/>
      <c r="O28" s="111"/>
      <c r="P28" s="111"/>
      <c r="Q28" s="32"/>
      <c r="R28" s="32"/>
      <c r="S28" s="110"/>
      <c r="T28" s="110"/>
      <c r="U28" s="114"/>
      <c r="V28" s="32"/>
      <c r="W28" s="111"/>
      <c r="X28" s="111"/>
      <c r="Y28" s="32"/>
    </row>
    <row r="29" spans="1:25">
      <c r="A29" s="14"/>
      <c r="B29" s="105" t="s">
        <v>43</v>
      </c>
      <c r="C29" s="107" t="s">
        <v>669</v>
      </c>
      <c r="D29" s="107"/>
      <c r="E29" s="105" t="s">
        <v>215</v>
      </c>
      <c r="F29" s="38"/>
      <c r="G29" s="107" t="s">
        <v>440</v>
      </c>
      <c r="H29" s="107"/>
      <c r="I29" s="105" t="s">
        <v>215</v>
      </c>
      <c r="J29" s="38"/>
      <c r="K29" s="107" t="s">
        <v>670</v>
      </c>
      <c r="L29" s="107"/>
      <c r="M29" s="105" t="s">
        <v>215</v>
      </c>
      <c r="N29" s="38"/>
      <c r="O29" s="107" t="s">
        <v>671</v>
      </c>
      <c r="P29" s="107"/>
      <c r="Q29" s="105" t="s">
        <v>215</v>
      </c>
      <c r="R29" s="38"/>
      <c r="S29" s="107" t="s">
        <v>212</v>
      </c>
      <c r="T29" s="107"/>
      <c r="U29" s="38"/>
      <c r="V29" s="38"/>
      <c r="W29" s="107" t="s">
        <v>672</v>
      </c>
      <c r="X29" s="107"/>
      <c r="Y29" s="105" t="s">
        <v>215</v>
      </c>
    </row>
    <row r="30" spans="1:25">
      <c r="A30" s="14"/>
      <c r="B30" s="105"/>
      <c r="C30" s="107"/>
      <c r="D30" s="107"/>
      <c r="E30" s="105"/>
      <c r="F30" s="38"/>
      <c r="G30" s="107"/>
      <c r="H30" s="107"/>
      <c r="I30" s="105"/>
      <c r="J30" s="38"/>
      <c r="K30" s="107"/>
      <c r="L30" s="107"/>
      <c r="M30" s="105"/>
      <c r="N30" s="38"/>
      <c r="O30" s="107"/>
      <c r="P30" s="107"/>
      <c r="Q30" s="105"/>
      <c r="R30" s="38"/>
      <c r="S30" s="107"/>
      <c r="T30" s="107"/>
      <c r="U30" s="38"/>
      <c r="V30" s="38"/>
      <c r="W30" s="107"/>
      <c r="X30" s="107"/>
      <c r="Y30" s="105"/>
    </row>
    <row r="31" spans="1:25">
      <c r="A31" s="14"/>
      <c r="B31" s="164" t="s">
        <v>673</v>
      </c>
      <c r="C31" s="111">
        <v>2538</v>
      </c>
      <c r="D31" s="111"/>
      <c r="E31" s="32"/>
      <c r="F31" s="32"/>
      <c r="G31" s="110">
        <v>770</v>
      </c>
      <c r="H31" s="110"/>
      <c r="I31" s="32"/>
      <c r="J31" s="32"/>
      <c r="K31" s="110" t="s">
        <v>674</v>
      </c>
      <c r="L31" s="110"/>
      <c r="M31" s="114" t="s">
        <v>215</v>
      </c>
      <c r="N31" s="32"/>
      <c r="O31" s="110">
        <v>271</v>
      </c>
      <c r="P31" s="110"/>
      <c r="Q31" s="32"/>
      <c r="R31" s="32"/>
      <c r="S31" s="110" t="s">
        <v>212</v>
      </c>
      <c r="T31" s="110"/>
      <c r="U31" s="32"/>
      <c r="V31" s="32"/>
      <c r="W31" s="110" t="s">
        <v>675</v>
      </c>
      <c r="X31" s="110"/>
      <c r="Y31" s="114" t="s">
        <v>215</v>
      </c>
    </row>
    <row r="32" spans="1:25">
      <c r="A32" s="14"/>
      <c r="B32" s="164"/>
      <c r="C32" s="111"/>
      <c r="D32" s="111"/>
      <c r="E32" s="32"/>
      <c r="F32" s="32"/>
      <c r="G32" s="110"/>
      <c r="H32" s="110"/>
      <c r="I32" s="32"/>
      <c r="J32" s="32"/>
      <c r="K32" s="110"/>
      <c r="L32" s="110"/>
      <c r="M32" s="114"/>
      <c r="N32" s="32"/>
      <c r="O32" s="110"/>
      <c r="P32" s="110"/>
      <c r="Q32" s="32"/>
      <c r="R32" s="32"/>
      <c r="S32" s="110"/>
      <c r="T32" s="110"/>
      <c r="U32" s="32"/>
      <c r="V32" s="32"/>
      <c r="W32" s="110"/>
      <c r="X32" s="110"/>
      <c r="Y32" s="114"/>
    </row>
    <row r="33" spans="1:25">
      <c r="A33" s="14"/>
      <c r="B33" s="105" t="s">
        <v>676</v>
      </c>
      <c r="C33" s="103">
        <v>57932</v>
      </c>
      <c r="D33" s="103"/>
      <c r="E33" s="38"/>
      <c r="F33" s="38"/>
      <c r="G33" s="103">
        <v>58802</v>
      </c>
      <c r="H33" s="103"/>
      <c r="I33" s="38"/>
      <c r="J33" s="38"/>
      <c r="K33" s="103">
        <v>39544</v>
      </c>
      <c r="L33" s="103"/>
      <c r="M33" s="38"/>
      <c r="N33" s="38"/>
      <c r="O33" s="107" t="s">
        <v>212</v>
      </c>
      <c r="P33" s="107"/>
      <c r="Q33" s="38"/>
      <c r="R33" s="38"/>
      <c r="S33" s="107" t="s">
        <v>677</v>
      </c>
      <c r="T33" s="107"/>
      <c r="U33" s="105" t="s">
        <v>215</v>
      </c>
      <c r="V33" s="38"/>
      <c r="W33" s="107" t="s">
        <v>212</v>
      </c>
      <c r="X33" s="107"/>
      <c r="Y33" s="38"/>
    </row>
    <row r="34" spans="1:25" ht="15.75" thickBot="1">
      <c r="A34" s="14"/>
      <c r="B34" s="105"/>
      <c r="C34" s="121"/>
      <c r="D34" s="121"/>
      <c r="E34" s="55"/>
      <c r="F34" s="38"/>
      <c r="G34" s="121"/>
      <c r="H34" s="121"/>
      <c r="I34" s="55"/>
      <c r="J34" s="38"/>
      <c r="K34" s="121"/>
      <c r="L34" s="121"/>
      <c r="M34" s="55"/>
      <c r="N34" s="38"/>
      <c r="O34" s="120"/>
      <c r="P34" s="120"/>
      <c r="Q34" s="55"/>
      <c r="R34" s="38"/>
      <c r="S34" s="120"/>
      <c r="T34" s="120"/>
      <c r="U34" s="166"/>
      <c r="V34" s="38"/>
      <c r="W34" s="120"/>
      <c r="X34" s="120"/>
      <c r="Y34" s="55"/>
    </row>
    <row r="35" spans="1:25">
      <c r="A35" s="14"/>
      <c r="B35" s="167" t="s">
        <v>45</v>
      </c>
      <c r="C35" s="123">
        <v>57280</v>
      </c>
      <c r="D35" s="123"/>
      <c r="E35" s="33"/>
      <c r="F35" s="32"/>
      <c r="G35" s="123">
        <v>56396</v>
      </c>
      <c r="H35" s="123"/>
      <c r="I35" s="33"/>
      <c r="J35" s="32"/>
      <c r="K35" s="123">
        <v>28104</v>
      </c>
      <c r="L35" s="123"/>
      <c r="M35" s="33"/>
      <c r="N35" s="32"/>
      <c r="O35" s="123">
        <v>85031</v>
      </c>
      <c r="P35" s="123"/>
      <c r="Q35" s="33"/>
      <c r="R35" s="32"/>
      <c r="S35" s="127" t="s">
        <v>678</v>
      </c>
      <c r="T35" s="127"/>
      <c r="U35" s="125" t="s">
        <v>215</v>
      </c>
      <c r="V35" s="32"/>
      <c r="W35" s="123">
        <v>69872</v>
      </c>
      <c r="X35" s="123"/>
      <c r="Y35" s="33"/>
    </row>
    <row r="36" spans="1:25">
      <c r="A36" s="14"/>
      <c r="B36" s="167"/>
      <c r="C36" s="111"/>
      <c r="D36" s="111"/>
      <c r="E36" s="32"/>
      <c r="F36" s="32"/>
      <c r="G36" s="111"/>
      <c r="H36" s="111"/>
      <c r="I36" s="32"/>
      <c r="J36" s="32"/>
      <c r="K36" s="111"/>
      <c r="L36" s="111"/>
      <c r="M36" s="32"/>
      <c r="N36" s="32"/>
      <c r="O36" s="111"/>
      <c r="P36" s="111"/>
      <c r="Q36" s="32"/>
      <c r="R36" s="32"/>
      <c r="S36" s="110"/>
      <c r="T36" s="110"/>
      <c r="U36" s="114"/>
      <c r="V36" s="32"/>
      <c r="W36" s="168"/>
      <c r="X36" s="168"/>
      <c r="Y36" s="79"/>
    </row>
    <row r="37" spans="1:25">
      <c r="A37" s="14"/>
      <c r="B37" s="165" t="s">
        <v>679</v>
      </c>
      <c r="C37" s="107">
        <v>65</v>
      </c>
      <c r="D37" s="107"/>
      <c r="E37" s="38"/>
      <c r="F37" s="38"/>
      <c r="G37" s="103">
        <v>1536</v>
      </c>
      <c r="H37" s="103"/>
      <c r="I37" s="38"/>
      <c r="J37" s="38"/>
      <c r="K37" s="103">
        <v>3627</v>
      </c>
      <c r="L37" s="103"/>
      <c r="M37" s="38"/>
      <c r="N37" s="38"/>
      <c r="O37" s="107" t="s">
        <v>680</v>
      </c>
      <c r="P37" s="107"/>
      <c r="Q37" s="105" t="s">
        <v>215</v>
      </c>
      <c r="R37" s="38"/>
      <c r="S37" s="107" t="s">
        <v>681</v>
      </c>
      <c r="T37" s="107"/>
      <c r="U37" s="105" t="s">
        <v>215</v>
      </c>
      <c r="V37" s="38"/>
      <c r="W37" s="107" t="s">
        <v>682</v>
      </c>
      <c r="X37" s="107"/>
      <c r="Y37" s="105" t="s">
        <v>215</v>
      </c>
    </row>
    <row r="38" spans="1:25" ht="15.75" thickBot="1">
      <c r="A38" s="14"/>
      <c r="B38" s="165"/>
      <c r="C38" s="120"/>
      <c r="D38" s="120"/>
      <c r="E38" s="55"/>
      <c r="F38" s="38"/>
      <c r="G38" s="121"/>
      <c r="H38" s="121"/>
      <c r="I38" s="55"/>
      <c r="J38" s="38"/>
      <c r="K38" s="121"/>
      <c r="L38" s="121"/>
      <c r="M38" s="55"/>
      <c r="N38" s="38"/>
      <c r="O38" s="120"/>
      <c r="P38" s="120"/>
      <c r="Q38" s="166"/>
      <c r="R38" s="38"/>
      <c r="S38" s="120"/>
      <c r="T38" s="120"/>
      <c r="U38" s="166"/>
      <c r="V38" s="38"/>
      <c r="W38" s="120"/>
      <c r="X38" s="120"/>
      <c r="Y38" s="166"/>
    </row>
    <row r="39" spans="1:25">
      <c r="A39" s="14"/>
      <c r="B39" s="122" t="s">
        <v>50</v>
      </c>
      <c r="C39" s="123">
        <v>57345</v>
      </c>
      <c r="D39" s="123"/>
      <c r="E39" s="33"/>
      <c r="F39" s="32"/>
      <c r="G39" s="123">
        <v>57932</v>
      </c>
      <c r="H39" s="123"/>
      <c r="I39" s="33"/>
      <c r="J39" s="32"/>
      <c r="K39" s="123">
        <v>31731</v>
      </c>
      <c r="L39" s="123"/>
      <c r="M39" s="33"/>
      <c r="N39" s="32"/>
      <c r="O39" s="123">
        <v>68360</v>
      </c>
      <c r="P39" s="123"/>
      <c r="Q39" s="33"/>
      <c r="R39" s="32"/>
      <c r="S39" s="127" t="s">
        <v>683</v>
      </c>
      <c r="T39" s="127"/>
      <c r="U39" s="125" t="s">
        <v>215</v>
      </c>
      <c r="V39" s="32"/>
      <c r="W39" s="123">
        <v>58367</v>
      </c>
      <c r="X39" s="123"/>
      <c r="Y39" s="33"/>
    </row>
    <row r="40" spans="1:25">
      <c r="A40" s="14"/>
      <c r="B40" s="122"/>
      <c r="C40" s="168"/>
      <c r="D40" s="168"/>
      <c r="E40" s="79"/>
      <c r="F40" s="32"/>
      <c r="G40" s="168"/>
      <c r="H40" s="168"/>
      <c r="I40" s="79"/>
      <c r="J40" s="32"/>
      <c r="K40" s="168"/>
      <c r="L40" s="168"/>
      <c r="M40" s="79"/>
      <c r="N40" s="32"/>
      <c r="O40" s="168"/>
      <c r="P40" s="168"/>
      <c r="Q40" s="79"/>
      <c r="R40" s="32"/>
      <c r="S40" s="169"/>
      <c r="T40" s="169"/>
      <c r="U40" s="170"/>
      <c r="V40" s="32"/>
      <c r="W40" s="168"/>
      <c r="X40" s="168"/>
      <c r="Y40" s="79"/>
    </row>
    <row r="41" spans="1:25">
      <c r="A41" s="14"/>
      <c r="B41" s="171" t="s">
        <v>51</v>
      </c>
      <c r="C41" s="107" t="s">
        <v>212</v>
      </c>
      <c r="D41" s="107"/>
      <c r="E41" s="38"/>
      <c r="F41" s="38"/>
      <c r="G41" s="107" t="s">
        <v>212</v>
      </c>
      <c r="H41" s="107"/>
      <c r="I41" s="38"/>
      <c r="J41" s="38"/>
      <c r="K41" s="107" t="s">
        <v>212</v>
      </c>
      <c r="L41" s="107"/>
      <c r="M41" s="38"/>
      <c r="N41" s="38"/>
      <c r="O41" s="103">
        <v>1022</v>
      </c>
      <c r="P41" s="103"/>
      <c r="Q41" s="38"/>
      <c r="R41" s="38"/>
      <c r="S41" s="107" t="s">
        <v>212</v>
      </c>
      <c r="T41" s="107"/>
      <c r="U41" s="38"/>
      <c r="V41" s="38"/>
      <c r="W41" s="103">
        <v>1022</v>
      </c>
      <c r="X41" s="103"/>
      <c r="Y41" s="38"/>
    </row>
    <row r="42" spans="1:25" ht="15.75" thickBot="1">
      <c r="A42" s="14"/>
      <c r="B42" s="171"/>
      <c r="C42" s="120"/>
      <c r="D42" s="120"/>
      <c r="E42" s="55"/>
      <c r="F42" s="38"/>
      <c r="G42" s="120"/>
      <c r="H42" s="120"/>
      <c r="I42" s="55"/>
      <c r="J42" s="38"/>
      <c r="K42" s="120"/>
      <c r="L42" s="120"/>
      <c r="M42" s="55"/>
      <c r="N42" s="38"/>
      <c r="O42" s="121"/>
      <c r="P42" s="121"/>
      <c r="Q42" s="55"/>
      <c r="R42" s="38"/>
      <c r="S42" s="120"/>
      <c r="T42" s="120"/>
      <c r="U42" s="55"/>
      <c r="V42" s="38"/>
      <c r="W42" s="121"/>
      <c r="X42" s="121"/>
      <c r="Y42" s="55"/>
    </row>
    <row r="43" spans="1:25">
      <c r="A43" s="14"/>
      <c r="B43" s="167" t="s">
        <v>52</v>
      </c>
      <c r="C43" s="123">
        <v>57345</v>
      </c>
      <c r="D43" s="123"/>
      <c r="E43" s="33"/>
      <c r="F43" s="32"/>
      <c r="G43" s="123">
        <v>57932</v>
      </c>
      <c r="H43" s="123"/>
      <c r="I43" s="33"/>
      <c r="J43" s="32"/>
      <c r="K43" s="123">
        <v>31731</v>
      </c>
      <c r="L43" s="123"/>
      <c r="M43" s="33"/>
      <c r="N43" s="32"/>
      <c r="O43" s="123">
        <v>67338</v>
      </c>
      <c r="P43" s="123"/>
      <c r="Q43" s="33"/>
      <c r="R43" s="32"/>
      <c r="S43" s="127" t="s">
        <v>683</v>
      </c>
      <c r="T43" s="127"/>
      <c r="U43" s="125" t="s">
        <v>215</v>
      </c>
      <c r="V43" s="32"/>
      <c r="W43" s="123">
        <v>57345</v>
      </c>
      <c r="X43" s="123"/>
      <c r="Y43" s="33"/>
    </row>
    <row r="44" spans="1:25">
      <c r="A44" s="14"/>
      <c r="B44" s="167"/>
      <c r="C44" s="168"/>
      <c r="D44" s="168"/>
      <c r="E44" s="79"/>
      <c r="F44" s="32"/>
      <c r="G44" s="168"/>
      <c r="H44" s="168"/>
      <c r="I44" s="79"/>
      <c r="J44" s="32"/>
      <c r="K44" s="168"/>
      <c r="L44" s="168"/>
      <c r="M44" s="79"/>
      <c r="N44" s="32"/>
      <c r="O44" s="168"/>
      <c r="P44" s="168"/>
      <c r="Q44" s="79"/>
      <c r="R44" s="32"/>
      <c r="S44" s="169"/>
      <c r="T44" s="169"/>
      <c r="U44" s="170"/>
      <c r="V44" s="32"/>
      <c r="W44" s="168"/>
      <c r="X44" s="168"/>
      <c r="Y44" s="79"/>
    </row>
    <row r="45" spans="1:25">
      <c r="A45" s="14"/>
      <c r="B45" s="156" t="s">
        <v>684</v>
      </c>
      <c r="C45" s="38"/>
      <c r="D45" s="38"/>
      <c r="E45" s="38"/>
      <c r="F45" s="16"/>
      <c r="G45" s="38"/>
      <c r="H45" s="38"/>
      <c r="I45" s="38"/>
      <c r="J45" s="16"/>
      <c r="K45" s="38"/>
      <c r="L45" s="38"/>
      <c r="M45" s="38"/>
      <c r="N45" s="16"/>
      <c r="O45" s="38"/>
      <c r="P45" s="38"/>
      <c r="Q45" s="38"/>
      <c r="R45" s="16"/>
      <c r="S45" s="38"/>
      <c r="T45" s="38"/>
      <c r="U45" s="38"/>
      <c r="V45" s="16"/>
      <c r="W45" s="38"/>
      <c r="X45" s="38"/>
      <c r="Y45" s="38"/>
    </row>
    <row r="46" spans="1:25">
      <c r="A46" s="14"/>
      <c r="B46" s="164" t="s">
        <v>54</v>
      </c>
      <c r="C46" s="111">
        <v>17887</v>
      </c>
      <c r="D46" s="111"/>
      <c r="E46" s="32"/>
      <c r="F46" s="32"/>
      <c r="G46" s="111">
        <v>17887</v>
      </c>
      <c r="H46" s="111"/>
      <c r="I46" s="32"/>
      <c r="J46" s="32"/>
      <c r="K46" s="111">
        <v>2084</v>
      </c>
      <c r="L46" s="111"/>
      <c r="M46" s="32"/>
      <c r="N46" s="32"/>
      <c r="O46" s="111">
        <v>24259</v>
      </c>
      <c r="P46" s="111"/>
      <c r="Q46" s="32"/>
      <c r="R46" s="32"/>
      <c r="S46" s="110" t="s">
        <v>685</v>
      </c>
      <c r="T46" s="110"/>
      <c r="U46" s="114" t="s">
        <v>215</v>
      </c>
      <c r="V46" s="32"/>
      <c r="W46" s="111">
        <v>24259</v>
      </c>
      <c r="X46" s="111"/>
      <c r="Y46" s="32"/>
    </row>
    <row r="47" spans="1:25">
      <c r="A47" s="14"/>
      <c r="B47" s="164"/>
      <c r="C47" s="111"/>
      <c r="D47" s="111"/>
      <c r="E47" s="32"/>
      <c r="F47" s="32"/>
      <c r="G47" s="111"/>
      <c r="H47" s="111"/>
      <c r="I47" s="32"/>
      <c r="J47" s="32"/>
      <c r="K47" s="111"/>
      <c r="L47" s="111"/>
      <c r="M47" s="32"/>
      <c r="N47" s="32"/>
      <c r="O47" s="111"/>
      <c r="P47" s="111"/>
      <c r="Q47" s="32"/>
      <c r="R47" s="32"/>
      <c r="S47" s="110"/>
      <c r="T47" s="110"/>
      <c r="U47" s="114"/>
      <c r="V47" s="32"/>
      <c r="W47" s="111"/>
      <c r="X47" s="111"/>
      <c r="Y47" s="32"/>
    </row>
    <row r="48" spans="1:25">
      <c r="A48" s="14"/>
      <c r="B48" s="165" t="s">
        <v>55</v>
      </c>
      <c r="C48" s="103">
        <v>2233</v>
      </c>
      <c r="D48" s="103"/>
      <c r="E48" s="38"/>
      <c r="F48" s="38"/>
      <c r="G48" s="103">
        <v>2231</v>
      </c>
      <c r="H48" s="103"/>
      <c r="I48" s="38"/>
      <c r="J48" s="38"/>
      <c r="K48" s="103">
        <v>2231</v>
      </c>
      <c r="L48" s="103"/>
      <c r="M48" s="38"/>
      <c r="N48" s="38"/>
      <c r="O48" s="103">
        <v>3434</v>
      </c>
      <c r="P48" s="103"/>
      <c r="Q48" s="38"/>
      <c r="R48" s="38"/>
      <c r="S48" s="107" t="s">
        <v>686</v>
      </c>
      <c r="T48" s="107"/>
      <c r="U48" s="105" t="s">
        <v>215</v>
      </c>
      <c r="V48" s="38"/>
      <c r="W48" s="103">
        <v>3433</v>
      </c>
      <c r="X48" s="103"/>
      <c r="Y48" s="38"/>
    </row>
    <row r="49" spans="1:25">
      <c r="A49" s="14"/>
      <c r="B49" s="165"/>
      <c r="C49" s="103"/>
      <c r="D49" s="103"/>
      <c r="E49" s="38"/>
      <c r="F49" s="38"/>
      <c r="G49" s="103"/>
      <c r="H49" s="103"/>
      <c r="I49" s="38"/>
      <c r="J49" s="38"/>
      <c r="K49" s="103"/>
      <c r="L49" s="103"/>
      <c r="M49" s="38"/>
      <c r="N49" s="38"/>
      <c r="O49" s="103"/>
      <c r="P49" s="103"/>
      <c r="Q49" s="38"/>
      <c r="R49" s="38"/>
      <c r="S49" s="107"/>
      <c r="T49" s="107"/>
      <c r="U49" s="105"/>
      <c r="V49" s="38"/>
      <c r="W49" s="103"/>
      <c r="X49" s="103"/>
      <c r="Y49" s="38"/>
    </row>
    <row r="50" spans="1:25">
      <c r="A50" s="14"/>
      <c r="B50" s="164" t="s">
        <v>687</v>
      </c>
      <c r="C50" s="111">
        <v>3639</v>
      </c>
      <c r="D50" s="111"/>
      <c r="E50" s="32"/>
      <c r="F50" s="32"/>
      <c r="G50" s="111">
        <v>3639</v>
      </c>
      <c r="H50" s="111"/>
      <c r="I50" s="32"/>
      <c r="J50" s="32"/>
      <c r="K50" s="111">
        <v>2747</v>
      </c>
      <c r="L50" s="111"/>
      <c r="M50" s="32"/>
      <c r="N50" s="32"/>
      <c r="O50" s="111">
        <v>2747</v>
      </c>
      <c r="P50" s="111"/>
      <c r="Q50" s="32"/>
      <c r="R50" s="32"/>
      <c r="S50" s="110" t="s">
        <v>688</v>
      </c>
      <c r="T50" s="110"/>
      <c r="U50" s="114" t="s">
        <v>215</v>
      </c>
      <c r="V50" s="32"/>
      <c r="W50" s="111">
        <v>3639</v>
      </c>
      <c r="X50" s="111"/>
      <c r="Y50" s="32"/>
    </row>
    <row r="51" spans="1:25" ht="15.75" thickBot="1">
      <c r="A51" s="14"/>
      <c r="B51" s="164"/>
      <c r="C51" s="163"/>
      <c r="D51" s="163"/>
      <c r="E51" s="40"/>
      <c r="F51" s="32"/>
      <c r="G51" s="163"/>
      <c r="H51" s="163"/>
      <c r="I51" s="40"/>
      <c r="J51" s="32"/>
      <c r="K51" s="163"/>
      <c r="L51" s="163"/>
      <c r="M51" s="40"/>
      <c r="N51" s="32"/>
      <c r="O51" s="163"/>
      <c r="P51" s="163"/>
      <c r="Q51" s="40"/>
      <c r="R51" s="32"/>
      <c r="S51" s="115"/>
      <c r="T51" s="115"/>
      <c r="U51" s="162"/>
      <c r="V51" s="32"/>
      <c r="W51" s="163"/>
      <c r="X51" s="163"/>
      <c r="Y51" s="40"/>
    </row>
    <row r="52" spans="1:25">
      <c r="A52" s="14"/>
      <c r="B52" s="172" t="s">
        <v>689</v>
      </c>
      <c r="C52" s="104">
        <v>23759</v>
      </c>
      <c r="D52" s="104"/>
      <c r="E52" s="44"/>
      <c r="F52" s="38"/>
      <c r="G52" s="104">
        <v>23757</v>
      </c>
      <c r="H52" s="104"/>
      <c r="I52" s="44"/>
      <c r="J52" s="38"/>
      <c r="K52" s="104">
        <v>7062</v>
      </c>
      <c r="L52" s="104"/>
      <c r="M52" s="44"/>
      <c r="N52" s="38"/>
      <c r="O52" s="104">
        <v>30440</v>
      </c>
      <c r="P52" s="104"/>
      <c r="Q52" s="44"/>
      <c r="R52" s="38"/>
      <c r="S52" s="108" t="s">
        <v>690</v>
      </c>
      <c r="T52" s="108"/>
      <c r="U52" s="106" t="s">
        <v>215</v>
      </c>
      <c r="V52" s="38"/>
      <c r="W52" s="104">
        <v>31331</v>
      </c>
      <c r="X52" s="104"/>
      <c r="Y52" s="44"/>
    </row>
    <row r="53" spans="1:25" ht="15.75" thickBot="1">
      <c r="A53" s="14"/>
      <c r="B53" s="172"/>
      <c r="C53" s="121"/>
      <c r="D53" s="121"/>
      <c r="E53" s="55"/>
      <c r="F53" s="38"/>
      <c r="G53" s="121"/>
      <c r="H53" s="121"/>
      <c r="I53" s="55"/>
      <c r="J53" s="38"/>
      <c r="K53" s="121"/>
      <c r="L53" s="121"/>
      <c r="M53" s="55"/>
      <c r="N53" s="38"/>
      <c r="O53" s="121"/>
      <c r="P53" s="121"/>
      <c r="Q53" s="55"/>
      <c r="R53" s="38"/>
      <c r="S53" s="120"/>
      <c r="T53" s="120"/>
      <c r="U53" s="166"/>
      <c r="V53" s="38"/>
      <c r="W53" s="121"/>
      <c r="X53" s="121"/>
      <c r="Y53" s="55"/>
    </row>
    <row r="54" spans="1:25">
      <c r="A54" s="14"/>
      <c r="B54" s="122" t="s">
        <v>58</v>
      </c>
      <c r="C54" s="123">
        <v>81104</v>
      </c>
      <c r="D54" s="123"/>
      <c r="E54" s="33"/>
      <c r="F54" s="32"/>
      <c r="G54" s="123">
        <v>81689</v>
      </c>
      <c r="H54" s="123"/>
      <c r="I54" s="33"/>
      <c r="J54" s="32"/>
      <c r="K54" s="123">
        <v>38793</v>
      </c>
      <c r="L54" s="123"/>
      <c r="M54" s="33"/>
      <c r="N54" s="32"/>
      <c r="O54" s="123">
        <v>98800</v>
      </c>
      <c r="P54" s="123"/>
      <c r="Q54" s="33"/>
      <c r="R54" s="32"/>
      <c r="S54" s="127" t="s">
        <v>691</v>
      </c>
      <c r="T54" s="127"/>
      <c r="U54" s="125" t="s">
        <v>215</v>
      </c>
      <c r="V54" s="32"/>
      <c r="W54" s="123">
        <v>89698</v>
      </c>
      <c r="X54" s="123"/>
      <c r="Y54" s="33"/>
    </row>
    <row r="55" spans="1:25">
      <c r="A55" s="14"/>
      <c r="B55" s="122"/>
      <c r="C55" s="111"/>
      <c r="D55" s="111"/>
      <c r="E55" s="32"/>
      <c r="F55" s="32"/>
      <c r="G55" s="111"/>
      <c r="H55" s="111"/>
      <c r="I55" s="32"/>
      <c r="J55" s="32"/>
      <c r="K55" s="111"/>
      <c r="L55" s="111"/>
      <c r="M55" s="32"/>
      <c r="N55" s="32"/>
      <c r="O55" s="111"/>
      <c r="P55" s="111"/>
      <c r="Q55" s="32"/>
      <c r="R55" s="32"/>
      <c r="S55" s="110"/>
      <c r="T55" s="110"/>
      <c r="U55" s="114"/>
      <c r="V55" s="32"/>
      <c r="W55" s="111"/>
      <c r="X55" s="111"/>
      <c r="Y55" s="32"/>
    </row>
    <row r="56" spans="1:25">
      <c r="A56" s="14"/>
      <c r="B56" s="171" t="s">
        <v>692</v>
      </c>
      <c r="C56" s="107" t="s">
        <v>212</v>
      </c>
      <c r="D56" s="107"/>
      <c r="E56" s="38"/>
      <c r="F56" s="38"/>
      <c r="G56" s="107" t="s">
        <v>212</v>
      </c>
      <c r="H56" s="107"/>
      <c r="I56" s="38"/>
      <c r="J56" s="38"/>
      <c r="K56" s="107" t="s">
        <v>212</v>
      </c>
      <c r="L56" s="107"/>
      <c r="M56" s="38"/>
      <c r="N56" s="38"/>
      <c r="O56" s="103">
        <v>8594</v>
      </c>
      <c r="P56" s="103"/>
      <c r="Q56" s="38"/>
      <c r="R56" s="38"/>
      <c r="S56" s="107" t="s">
        <v>212</v>
      </c>
      <c r="T56" s="107"/>
      <c r="U56" s="38"/>
      <c r="V56" s="38"/>
      <c r="W56" s="103">
        <v>8594</v>
      </c>
      <c r="X56" s="103"/>
      <c r="Y56" s="38"/>
    </row>
    <row r="57" spans="1:25" ht="15.75" thickBot="1">
      <c r="A57" s="14"/>
      <c r="B57" s="171"/>
      <c r="C57" s="120"/>
      <c r="D57" s="120"/>
      <c r="E57" s="55"/>
      <c r="F57" s="38"/>
      <c r="G57" s="120"/>
      <c r="H57" s="120"/>
      <c r="I57" s="55"/>
      <c r="J57" s="38"/>
      <c r="K57" s="120"/>
      <c r="L57" s="120"/>
      <c r="M57" s="55"/>
      <c r="N57" s="38"/>
      <c r="O57" s="121"/>
      <c r="P57" s="121"/>
      <c r="Q57" s="55"/>
      <c r="R57" s="38"/>
      <c r="S57" s="120"/>
      <c r="T57" s="120"/>
      <c r="U57" s="55"/>
      <c r="V57" s="38"/>
      <c r="W57" s="121"/>
      <c r="X57" s="121"/>
      <c r="Y57" s="55"/>
    </row>
    <row r="58" spans="1:25">
      <c r="A58" s="14"/>
      <c r="B58" s="173" t="s">
        <v>60</v>
      </c>
      <c r="C58" s="125" t="s">
        <v>211</v>
      </c>
      <c r="D58" s="123">
        <v>81104</v>
      </c>
      <c r="E58" s="33"/>
      <c r="F58" s="32"/>
      <c r="G58" s="125" t="s">
        <v>211</v>
      </c>
      <c r="H58" s="123">
        <v>81689</v>
      </c>
      <c r="I58" s="33"/>
      <c r="J58" s="32"/>
      <c r="K58" s="125" t="s">
        <v>211</v>
      </c>
      <c r="L58" s="123">
        <v>38793</v>
      </c>
      <c r="M58" s="33"/>
      <c r="N58" s="32"/>
      <c r="O58" s="125" t="s">
        <v>211</v>
      </c>
      <c r="P58" s="123">
        <v>90206</v>
      </c>
      <c r="Q58" s="33"/>
      <c r="R58" s="32"/>
      <c r="S58" s="125" t="s">
        <v>211</v>
      </c>
      <c r="T58" s="127" t="s">
        <v>691</v>
      </c>
      <c r="U58" s="125" t="s">
        <v>215</v>
      </c>
      <c r="V58" s="32"/>
      <c r="W58" s="125" t="s">
        <v>211</v>
      </c>
      <c r="X58" s="123">
        <v>81104</v>
      </c>
      <c r="Y58" s="33"/>
    </row>
    <row r="59" spans="1:25" ht="15.75" thickBot="1">
      <c r="A59" s="14"/>
      <c r="B59" s="173"/>
      <c r="C59" s="126"/>
      <c r="D59" s="124"/>
      <c r="E59" s="59"/>
      <c r="F59" s="32"/>
      <c r="G59" s="126"/>
      <c r="H59" s="124"/>
      <c r="I59" s="59"/>
      <c r="J59" s="32"/>
      <c r="K59" s="126"/>
      <c r="L59" s="124"/>
      <c r="M59" s="59"/>
      <c r="N59" s="32"/>
      <c r="O59" s="126"/>
      <c r="P59" s="124"/>
      <c r="Q59" s="59"/>
      <c r="R59" s="32"/>
      <c r="S59" s="126"/>
      <c r="T59" s="128"/>
      <c r="U59" s="126"/>
      <c r="V59" s="32"/>
      <c r="W59" s="126"/>
      <c r="X59" s="124"/>
      <c r="Y59" s="59"/>
    </row>
    <row r="60" spans="1:25" ht="15.75" thickTop="1">
      <c r="A60" s="14"/>
      <c r="B60" s="129"/>
      <c r="C60" s="129"/>
      <c r="D60" s="129"/>
      <c r="E60" s="129"/>
      <c r="F60" s="129"/>
      <c r="G60" s="129"/>
      <c r="H60" s="129"/>
      <c r="I60" s="129"/>
      <c r="J60" s="129"/>
      <c r="K60" s="129"/>
      <c r="L60" s="129"/>
      <c r="M60" s="129"/>
      <c r="N60" s="129"/>
      <c r="O60" s="129"/>
      <c r="P60" s="129"/>
      <c r="Q60" s="129"/>
      <c r="R60" s="129"/>
      <c r="S60" s="129"/>
      <c r="T60" s="129"/>
      <c r="U60" s="129"/>
      <c r="V60" s="129"/>
      <c r="W60" s="129"/>
      <c r="X60" s="129"/>
      <c r="Y60" s="129"/>
    </row>
    <row r="61" spans="1:25">
      <c r="A61" s="14"/>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4"/>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c r="A63" s="14"/>
      <c r="B63" s="105"/>
      <c r="C63" s="73" t="s">
        <v>648</v>
      </c>
      <c r="D63" s="73"/>
      <c r="E63" s="73"/>
      <c r="F63" s="73"/>
      <c r="G63" s="73"/>
      <c r="H63" s="73"/>
      <c r="I63" s="73"/>
      <c r="J63" s="73"/>
      <c r="K63" s="73"/>
      <c r="L63" s="73"/>
      <c r="M63" s="73"/>
      <c r="N63" s="73"/>
      <c r="O63" s="73"/>
      <c r="P63" s="73"/>
      <c r="Q63" s="73"/>
      <c r="R63" s="73"/>
      <c r="S63" s="73"/>
      <c r="T63" s="73"/>
      <c r="U63" s="73"/>
      <c r="V63" s="73"/>
      <c r="W63" s="73"/>
      <c r="X63" s="73"/>
      <c r="Y63" s="73"/>
    </row>
    <row r="64" spans="1:25">
      <c r="A64" s="14"/>
      <c r="B64" s="105"/>
      <c r="C64" s="73" t="s">
        <v>693</v>
      </c>
      <c r="D64" s="73"/>
      <c r="E64" s="73"/>
      <c r="F64" s="73"/>
      <c r="G64" s="73"/>
      <c r="H64" s="73"/>
      <c r="I64" s="73"/>
      <c r="J64" s="73"/>
      <c r="K64" s="73"/>
      <c r="L64" s="73"/>
      <c r="M64" s="73"/>
      <c r="N64" s="73"/>
      <c r="O64" s="73"/>
      <c r="P64" s="73"/>
      <c r="Q64" s="73"/>
      <c r="R64" s="73"/>
      <c r="S64" s="73"/>
      <c r="T64" s="73"/>
      <c r="U64" s="73"/>
      <c r="V64" s="73"/>
      <c r="W64" s="73"/>
      <c r="X64" s="73"/>
      <c r="Y64" s="73"/>
    </row>
    <row r="65" spans="1:25" ht="15.75" thickBot="1">
      <c r="A65" s="14"/>
      <c r="B65" s="105"/>
      <c r="C65" s="74" t="s">
        <v>694</v>
      </c>
      <c r="D65" s="74"/>
      <c r="E65" s="74"/>
      <c r="F65" s="74"/>
      <c r="G65" s="74"/>
      <c r="H65" s="74"/>
      <c r="I65" s="74"/>
      <c r="J65" s="74"/>
      <c r="K65" s="74"/>
      <c r="L65" s="74"/>
      <c r="M65" s="74"/>
      <c r="N65" s="74"/>
      <c r="O65" s="74"/>
      <c r="P65" s="74"/>
      <c r="Q65" s="74"/>
      <c r="R65" s="74"/>
      <c r="S65" s="74"/>
      <c r="T65" s="74"/>
      <c r="U65" s="74"/>
      <c r="V65" s="74"/>
      <c r="W65" s="74"/>
      <c r="X65" s="74"/>
      <c r="Y65" s="74"/>
    </row>
    <row r="66" spans="1:25">
      <c r="A66" s="14"/>
      <c r="B66" s="105"/>
      <c r="C66" s="159" t="s">
        <v>651</v>
      </c>
      <c r="D66" s="159"/>
      <c r="E66" s="159"/>
      <c r="F66" s="44"/>
      <c r="G66" s="159" t="s">
        <v>654</v>
      </c>
      <c r="H66" s="159"/>
      <c r="I66" s="159"/>
      <c r="J66" s="44"/>
      <c r="K66" s="159" t="s">
        <v>655</v>
      </c>
      <c r="L66" s="159"/>
      <c r="M66" s="159"/>
      <c r="N66" s="44"/>
      <c r="O66" s="159" t="s">
        <v>658</v>
      </c>
      <c r="P66" s="159"/>
      <c r="Q66" s="159"/>
      <c r="R66" s="44"/>
      <c r="S66" s="159" t="s">
        <v>660</v>
      </c>
      <c r="T66" s="159"/>
      <c r="U66" s="159"/>
      <c r="V66" s="44"/>
      <c r="W66" s="159" t="s">
        <v>261</v>
      </c>
      <c r="X66" s="159"/>
      <c r="Y66" s="159"/>
    </row>
    <row r="67" spans="1:25">
      <c r="A67" s="14"/>
      <c r="B67" s="105"/>
      <c r="C67" s="158" t="s">
        <v>652</v>
      </c>
      <c r="D67" s="158"/>
      <c r="E67" s="158"/>
      <c r="F67" s="38"/>
      <c r="G67" s="174"/>
      <c r="H67" s="174"/>
      <c r="I67" s="174"/>
      <c r="J67" s="38"/>
      <c r="K67" s="158" t="s">
        <v>656</v>
      </c>
      <c r="L67" s="158"/>
      <c r="M67" s="158"/>
      <c r="N67" s="38"/>
      <c r="O67" s="158" t="s">
        <v>659</v>
      </c>
      <c r="P67" s="158"/>
      <c r="Q67" s="158"/>
      <c r="R67" s="38"/>
      <c r="S67" s="158" t="s">
        <v>661</v>
      </c>
      <c r="T67" s="158"/>
      <c r="U67" s="158"/>
      <c r="V67" s="38"/>
      <c r="W67" s="158" t="s">
        <v>662</v>
      </c>
      <c r="X67" s="158"/>
      <c r="Y67" s="158"/>
    </row>
    <row r="68" spans="1:25" ht="15.75" thickBot="1">
      <c r="A68" s="14"/>
      <c r="B68" s="105"/>
      <c r="C68" s="160" t="s">
        <v>653</v>
      </c>
      <c r="D68" s="160"/>
      <c r="E68" s="160"/>
      <c r="F68" s="38"/>
      <c r="G68" s="160"/>
      <c r="H68" s="160"/>
      <c r="I68" s="160"/>
      <c r="J68" s="38"/>
      <c r="K68" s="160" t="s">
        <v>657</v>
      </c>
      <c r="L68" s="160"/>
      <c r="M68" s="160"/>
      <c r="N68" s="38"/>
      <c r="O68" s="161"/>
      <c r="P68" s="161"/>
      <c r="Q68" s="161"/>
      <c r="R68" s="38"/>
      <c r="S68" s="161"/>
      <c r="T68" s="161"/>
      <c r="U68" s="161"/>
      <c r="V68" s="38"/>
      <c r="W68" s="161"/>
      <c r="X68" s="161"/>
      <c r="Y68" s="161"/>
    </row>
    <row r="69" spans="1:25">
      <c r="A69" s="14"/>
      <c r="B69" s="175" t="s">
        <v>33</v>
      </c>
      <c r="C69" s="29" t="s">
        <v>211</v>
      </c>
      <c r="D69" s="31" t="s">
        <v>212</v>
      </c>
      <c r="E69" s="33"/>
      <c r="F69" s="32"/>
      <c r="G69" s="29" t="s">
        <v>211</v>
      </c>
      <c r="H69" s="31" t="s">
        <v>212</v>
      </c>
      <c r="I69" s="33"/>
      <c r="J69" s="32"/>
      <c r="K69" s="29" t="s">
        <v>211</v>
      </c>
      <c r="L69" s="31" t="s">
        <v>212</v>
      </c>
      <c r="M69" s="33"/>
      <c r="N69" s="32"/>
      <c r="O69" s="29" t="s">
        <v>211</v>
      </c>
      <c r="P69" s="35">
        <v>386163</v>
      </c>
      <c r="Q69" s="33"/>
      <c r="R69" s="32"/>
      <c r="S69" s="29" t="s">
        <v>211</v>
      </c>
      <c r="T69" s="31" t="s">
        <v>212</v>
      </c>
      <c r="U69" s="33"/>
      <c r="V69" s="32"/>
      <c r="W69" s="29" t="s">
        <v>211</v>
      </c>
      <c r="X69" s="35">
        <v>386163</v>
      </c>
      <c r="Y69" s="33"/>
    </row>
    <row r="70" spans="1:25" ht="15.75" thickBot="1">
      <c r="A70" s="14"/>
      <c r="B70" s="175"/>
      <c r="C70" s="47"/>
      <c r="D70" s="39"/>
      <c r="E70" s="40"/>
      <c r="F70" s="32"/>
      <c r="G70" s="47"/>
      <c r="H70" s="39"/>
      <c r="I70" s="40"/>
      <c r="J70" s="32"/>
      <c r="K70" s="47"/>
      <c r="L70" s="39"/>
      <c r="M70" s="40"/>
      <c r="N70" s="32"/>
      <c r="O70" s="47"/>
      <c r="P70" s="41"/>
      <c r="Q70" s="40"/>
      <c r="R70" s="32"/>
      <c r="S70" s="47"/>
      <c r="T70" s="39"/>
      <c r="U70" s="40"/>
      <c r="V70" s="32"/>
      <c r="W70" s="47"/>
      <c r="X70" s="41"/>
      <c r="Y70" s="40"/>
    </row>
    <row r="71" spans="1:25">
      <c r="A71" s="14"/>
      <c r="B71" s="21" t="s">
        <v>34</v>
      </c>
      <c r="C71" s="44"/>
      <c r="D71" s="44"/>
      <c r="E71" s="44"/>
      <c r="F71" s="16"/>
      <c r="G71" s="44"/>
      <c r="H71" s="44"/>
      <c r="I71" s="44"/>
      <c r="J71" s="16"/>
      <c r="K71" s="44"/>
      <c r="L71" s="44"/>
      <c r="M71" s="44"/>
      <c r="N71" s="16"/>
      <c r="O71" s="44"/>
      <c r="P71" s="44"/>
      <c r="Q71" s="44"/>
      <c r="R71" s="16"/>
      <c r="S71" s="44"/>
      <c r="T71" s="44"/>
      <c r="U71" s="44"/>
      <c r="V71" s="16"/>
      <c r="W71" s="44"/>
      <c r="X71" s="44"/>
      <c r="Y71" s="44"/>
    </row>
    <row r="72" spans="1:25">
      <c r="A72" s="14"/>
      <c r="B72" s="89" t="s">
        <v>35</v>
      </c>
      <c r="C72" s="30" t="s">
        <v>212</v>
      </c>
      <c r="D72" s="30"/>
      <c r="E72" s="32"/>
      <c r="F72" s="32"/>
      <c r="G72" s="30" t="s">
        <v>212</v>
      </c>
      <c r="H72" s="30"/>
      <c r="I72" s="32"/>
      <c r="J72" s="32"/>
      <c r="K72" s="30" t="s">
        <v>212</v>
      </c>
      <c r="L72" s="30"/>
      <c r="M72" s="32"/>
      <c r="N72" s="32"/>
      <c r="O72" s="34">
        <v>259201</v>
      </c>
      <c r="P72" s="34"/>
      <c r="Q72" s="32"/>
      <c r="R72" s="32"/>
      <c r="S72" s="30" t="s">
        <v>212</v>
      </c>
      <c r="T72" s="30"/>
      <c r="U72" s="32"/>
      <c r="V72" s="32"/>
      <c r="W72" s="34">
        <v>259201</v>
      </c>
      <c r="X72" s="34"/>
      <c r="Y72" s="32"/>
    </row>
    <row r="73" spans="1:25">
      <c r="A73" s="14"/>
      <c r="B73" s="89"/>
      <c r="C73" s="30"/>
      <c r="D73" s="30"/>
      <c r="E73" s="32"/>
      <c r="F73" s="32"/>
      <c r="G73" s="30"/>
      <c r="H73" s="30"/>
      <c r="I73" s="32"/>
      <c r="J73" s="32"/>
      <c r="K73" s="30"/>
      <c r="L73" s="30"/>
      <c r="M73" s="32"/>
      <c r="N73" s="32"/>
      <c r="O73" s="34"/>
      <c r="P73" s="34"/>
      <c r="Q73" s="32"/>
      <c r="R73" s="32"/>
      <c r="S73" s="30"/>
      <c r="T73" s="30"/>
      <c r="U73" s="32"/>
      <c r="V73" s="32"/>
      <c r="W73" s="34"/>
      <c r="X73" s="34"/>
      <c r="Y73" s="32"/>
    </row>
    <row r="74" spans="1:25">
      <c r="A74" s="14"/>
      <c r="B74" s="88" t="s">
        <v>36</v>
      </c>
      <c r="C74" s="37" t="s">
        <v>212</v>
      </c>
      <c r="D74" s="37"/>
      <c r="E74" s="38"/>
      <c r="F74" s="38"/>
      <c r="G74" s="45">
        <v>2762</v>
      </c>
      <c r="H74" s="45"/>
      <c r="I74" s="38"/>
      <c r="J74" s="38"/>
      <c r="K74" s="37" t="s">
        <v>212</v>
      </c>
      <c r="L74" s="37"/>
      <c r="M74" s="38"/>
      <c r="N74" s="38"/>
      <c r="O74" s="45">
        <v>12714</v>
      </c>
      <c r="P74" s="45"/>
      <c r="Q74" s="38"/>
      <c r="R74" s="38"/>
      <c r="S74" s="37" t="s">
        <v>212</v>
      </c>
      <c r="T74" s="37"/>
      <c r="U74" s="38"/>
      <c r="V74" s="38"/>
      <c r="W74" s="45">
        <v>15476</v>
      </c>
      <c r="X74" s="45"/>
      <c r="Y74" s="38"/>
    </row>
    <row r="75" spans="1:25">
      <c r="A75" s="14"/>
      <c r="B75" s="88"/>
      <c r="C75" s="37"/>
      <c r="D75" s="37"/>
      <c r="E75" s="38"/>
      <c r="F75" s="38"/>
      <c r="G75" s="45"/>
      <c r="H75" s="45"/>
      <c r="I75" s="38"/>
      <c r="J75" s="38"/>
      <c r="K75" s="37"/>
      <c r="L75" s="37"/>
      <c r="M75" s="38"/>
      <c r="N75" s="38"/>
      <c r="O75" s="45"/>
      <c r="P75" s="45"/>
      <c r="Q75" s="38"/>
      <c r="R75" s="38"/>
      <c r="S75" s="37"/>
      <c r="T75" s="37"/>
      <c r="U75" s="38"/>
      <c r="V75" s="38"/>
      <c r="W75" s="45"/>
      <c r="X75" s="45"/>
      <c r="Y75" s="38"/>
    </row>
    <row r="76" spans="1:25">
      <c r="A76" s="14"/>
      <c r="B76" s="89" t="s">
        <v>695</v>
      </c>
      <c r="C76" s="30" t="s">
        <v>212</v>
      </c>
      <c r="D76" s="30"/>
      <c r="E76" s="32"/>
      <c r="F76" s="32"/>
      <c r="G76" s="30">
        <v>730</v>
      </c>
      <c r="H76" s="30"/>
      <c r="I76" s="32"/>
      <c r="J76" s="32"/>
      <c r="K76" s="30" t="s">
        <v>212</v>
      </c>
      <c r="L76" s="30"/>
      <c r="M76" s="32"/>
      <c r="N76" s="32"/>
      <c r="O76" s="30" t="s">
        <v>696</v>
      </c>
      <c r="P76" s="30"/>
      <c r="Q76" s="28" t="s">
        <v>215</v>
      </c>
      <c r="R76" s="32"/>
      <c r="S76" s="30" t="s">
        <v>212</v>
      </c>
      <c r="T76" s="30"/>
      <c r="U76" s="32"/>
      <c r="V76" s="32"/>
      <c r="W76" s="30">
        <v>306</v>
      </c>
      <c r="X76" s="30"/>
      <c r="Y76" s="32"/>
    </row>
    <row r="77" spans="1:25" ht="15.75" thickBot="1">
      <c r="A77" s="14"/>
      <c r="B77" s="89"/>
      <c r="C77" s="39"/>
      <c r="D77" s="39"/>
      <c r="E77" s="40"/>
      <c r="F77" s="32"/>
      <c r="G77" s="39"/>
      <c r="H77" s="39"/>
      <c r="I77" s="40"/>
      <c r="J77" s="32"/>
      <c r="K77" s="39"/>
      <c r="L77" s="39"/>
      <c r="M77" s="40"/>
      <c r="N77" s="32"/>
      <c r="O77" s="39"/>
      <c r="P77" s="39"/>
      <c r="Q77" s="47"/>
      <c r="R77" s="32"/>
      <c r="S77" s="39"/>
      <c r="T77" s="39"/>
      <c r="U77" s="40"/>
      <c r="V77" s="32"/>
      <c r="W77" s="39"/>
      <c r="X77" s="39"/>
      <c r="Y77" s="40"/>
    </row>
    <row r="78" spans="1:25">
      <c r="A78" s="14"/>
      <c r="B78" s="38"/>
      <c r="C78" s="43" t="s">
        <v>212</v>
      </c>
      <c r="D78" s="43"/>
      <c r="E78" s="44"/>
      <c r="F78" s="38"/>
      <c r="G78" s="46">
        <v>3492</v>
      </c>
      <c r="H78" s="46"/>
      <c r="I78" s="44"/>
      <c r="J78" s="38"/>
      <c r="K78" s="43" t="s">
        <v>212</v>
      </c>
      <c r="L78" s="43"/>
      <c r="M78" s="44"/>
      <c r="N78" s="38"/>
      <c r="O78" s="46">
        <v>271491</v>
      </c>
      <c r="P78" s="46"/>
      <c r="Q78" s="44"/>
      <c r="R78" s="38"/>
      <c r="S78" s="43" t="s">
        <v>212</v>
      </c>
      <c r="T78" s="43"/>
      <c r="U78" s="44"/>
      <c r="V78" s="38"/>
      <c r="W78" s="46">
        <v>274983</v>
      </c>
      <c r="X78" s="46"/>
      <c r="Y78" s="44"/>
    </row>
    <row r="79" spans="1:25">
      <c r="A79" s="14"/>
      <c r="B79" s="38"/>
      <c r="C79" s="37"/>
      <c r="D79" s="37"/>
      <c r="E79" s="38"/>
      <c r="F79" s="38"/>
      <c r="G79" s="45"/>
      <c r="H79" s="45"/>
      <c r="I79" s="38"/>
      <c r="J79" s="38"/>
      <c r="K79" s="37"/>
      <c r="L79" s="37"/>
      <c r="M79" s="38"/>
      <c r="N79" s="38"/>
      <c r="O79" s="45"/>
      <c r="P79" s="45"/>
      <c r="Q79" s="38"/>
      <c r="R79" s="38"/>
      <c r="S79" s="37"/>
      <c r="T79" s="37"/>
      <c r="U79" s="38"/>
      <c r="V79" s="38"/>
      <c r="W79" s="98"/>
      <c r="X79" s="98"/>
      <c r="Y79" s="93"/>
    </row>
    <row r="80" spans="1:25">
      <c r="A80" s="14"/>
      <c r="B80" s="89" t="s">
        <v>39</v>
      </c>
      <c r="C80" s="30" t="s">
        <v>212</v>
      </c>
      <c r="D80" s="30"/>
      <c r="E80" s="32"/>
      <c r="F80" s="32"/>
      <c r="G80" s="30" t="s">
        <v>212</v>
      </c>
      <c r="H80" s="30"/>
      <c r="I80" s="32"/>
      <c r="J80" s="32"/>
      <c r="K80" s="30" t="s">
        <v>212</v>
      </c>
      <c r="L80" s="30"/>
      <c r="M80" s="32"/>
      <c r="N80" s="32"/>
      <c r="O80" s="30">
        <v>66</v>
      </c>
      <c r="P80" s="30"/>
      <c r="Q80" s="32"/>
      <c r="R80" s="32"/>
      <c r="S80" s="30" t="s">
        <v>212</v>
      </c>
      <c r="T80" s="30"/>
      <c r="U80" s="32"/>
      <c r="V80" s="32"/>
      <c r="W80" s="30">
        <v>66</v>
      </c>
      <c r="X80" s="30"/>
      <c r="Y80" s="32"/>
    </row>
    <row r="81" spans="1:25" ht="15.75" thickBot="1">
      <c r="A81" s="14"/>
      <c r="B81" s="89"/>
      <c r="C81" s="39"/>
      <c r="D81" s="39"/>
      <c r="E81" s="40"/>
      <c r="F81" s="32"/>
      <c r="G81" s="39"/>
      <c r="H81" s="39"/>
      <c r="I81" s="40"/>
      <c r="J81" s="32"/>
      <c r="K81" s="39"/>
      <c r="L81" s="39"/>
      <c r="M81" s="40"/>
      <c r="N81" s="32"/>
      <c r="O81" s="39"/>
      <c r="P81" s="39"/>
      <c r="Q81" s="40"/>
      <c r="R81" s="32"/>
      <c r="S81" s="39"/>
      <c r="T81" s="39"/>
      <c r="U81" s="40"/>
      <c r="V81" s="32"/>
      <c r="W81" s="39"/>
      <c r="X81" s="39"/>
      <c r="Y81" s="40"/>
    </row>
    <row r="82" spans="1:25">
      <c r="A82" s="14"/>
      <c r="B82" s="176" t="s">
        <v>666</v>
      </c>
      <c r="C82" s="43" t="s">
        <v>212</v>
      </c>
      <c r="D82" s="43"/>
      <c r="E82" s="44"/>
      <c r="F82" s="38"/>
      <c r="G82" s="43" t="s">
        <v>697</v>
      </c>
      <c r="H82" s="43"/>
      <c r="I82" s="48" t="s">
        <v>215</v>
      </c>
      <c r="J82" s="38"/>
      <c r="K82" s="43" t="s">
        <v>212</v>
      </c>
      <c r="L82" s="43"/>
      <c r="M82" s="44"/>
      <c r="N82" s="38"/>
      <c r="O82" s="46">
        <v>114738</v>
      </c>
      <c r="P82" s="46"/>
      <c r="Q82" s="44"/>
      <c r="R82" s="38"/>
      <c r="S82" s="43" t="s">
        <v>212</v>
      </c>
      <c r="T82" s="43"/>
      <c r="U82" s="44"/>
      <c r="V82" s="38"/>
      <c r="W82" s="46">
        <v>111246</v>
      </c>
      <c r="X82" s="46"/>
      <c r="Y82" s="44"/>
    </row>
    <row r="83" spans="1:25">
      <c r="A83" s="14"/>
      <c r="B83" s="176"/>
      <c r="C83" s="37"/>
      <c r="D83" s="37"/>
      <c r="E83" s="38"/>
      <c r="F83" s="38"/>
      <c r="G83" s="37"/>
      <c r="H83" s="37"/>
      <c r="I83" s="36"/>
      <c r="J83" s="38"/>
      <c r="K83" s="37"/>
      <c r="L83" s="37"/>
      <c r="M83" s="38"/>
      <c r="N83" s="38"/>
      <c r="O83" s="45"/>
      <c r="P83" s="45"/>
      <c r="Q83" s="38"/>
      <c r="R83" s="38"/>
      <c r="S83" s="37"/>
      <c r="T83" s="37"/>
      <c r="U83" s="38"/>
      <c r="V83" s="38"/>
      <c r="W83" s="98"/>
      <c r="X83" s="98"/>
      <c r="Y83" s="93"/>
    </row>
    <row r="84" spans="1:25">
      <c r="A84" s="14"/>
      <c r="B84" s="28" t="s">
        <v>698</v>
      </c>
      <c r="C84" s="30" t="s">
        <v>699</v>
      </c>
      <c r="D84" s="30"/>
      <c r="E84" s="28" t="s">
        <v>215</v>
      </c>
      <c r="F84" s="32"/>
      <c r="G84" s="30" t="s">
        <v>700</v>
      </c>
      <c r="H84" s="30"/>
      <c r="I84" s="28" t="s">
        <v>215</v>
      </c>
      <c r="J84" s="32"/>
      <c r="K84" s="30" t="s">
        <v>701</v>
      </c>
      <c r="L84" s="30"/>
      <c r="M84" s="28" t="s">
        <v>215</v>
      </c>
      <c r="N84" s="32"/>
      <c r="O84" s="34">
        <v>5323</v>
      </c>
      <c r="P84" s="34"/>
      <c r="Q84" s="32"/>
      <c r="R84" s="32"/>
      <c r="S84" s="30" t="s">
        <v>212</v>
      </c>
      <c r="T84" s="30"/>
      <c r="U84" s="32"/>
      <c r="V84" s="32"/>
      <c r="W84" s="30" t="s">
        <v>702</v>
      </c>
      <c r="X84" s="30"/>
      <c r="Y84" s="28" t="s">
        <v>215</v>
      </c>
    </row>
    <row r="85" spans="1:25">
      <c r="A85" s="14"/>
      <c r="B85" s="28"/>
      <c r="C85" s="30"/>
      <c r="D85" s="30"/>
      <c r="E85" s="28"/>
      <c r="F85" s="32"/>
      <c r="G85" s="30"/>
      <c r="H85" s="30"/>
      <c r="I85" s="28"/>
      <c r="J85" s="32"/>
      <c r="K85" s="30"/>
      <c r="L85" s="30"/>
      <c r="M85" s="28"/>
      <c r="N85" s="32"/>
      <c r="O85" s="34"/>
      <c r="P85" s="34"/>
      <c r="Q85" s="32"/>
      <c r="R85" s="32"/>
      <c r="S85" s="30"/>
      <c r="T85" s="30"/>
      <c r="U85" s="32"/>
      <c r="V85" s="32"/>
      <c r="W85" s="30"/>
      <c r="X85" s="30"/>
      <c r="Y85" s="28"/>
    </row>
    <row r="86" spans="1:25">
      <c r="A86" s="14"/>
      <c r="B86" s="88" t="s">
        <v>673</v>
      </c>
      <c r="C86" s="45">
        <v>1630</v>
      </c>
      <c r="D86" s="45"/>
      <c r="E86" s="38"/>
      <c r="F86" s="38"/>
      <c r="G86" s="45">
        <v>1594</v>
      </c>
      <c r="H86" s="45"/>
      <c r="I86" s="38"/>
      <c r="J86" s="38"/>
      <c r="K86" s="37" t="s">
        <v>703</v>
      </c>
      <c r="L86" s="37"/>
      <c r="M86" s="36" t="s">
        <v>215</v>
      </c>
      <c r="N86" s="38"/>
      <c r="O86" s="37" t="s">
        <v>704</v>
      </c>
      <c r="P86" s="37"/>
      <c r="Q86" s="36" t="s">
        <v>215</v>
      </c>
      <c r="R86" s="38"/>
      <c r="S86" s="37" t="s">
        <v>212</v>
      </c>
      <c r="T86" s="37"/>
      <c r="U86" s="38"/>
      <c r="V86" s="38"/>
      <c r="W86" s="37">
        <v>234</v>
      </c>
      <c r="X86" s="37"/>
      <c r="Y86" s="38"/>
    </row>
    <row r="87" spans="1:25">
      <c r="A87" s="14"/>
      <c r="B87" s="88"/>
      <c r="C87" s="45"/>
      <c r="D87" s="45"/>
      <c r="E87" s="38"/>
      <c r="F87" s="38"/>
      <c r="G87" s="45"/>
      <c r="H87" s="45"/>
      <c r="I87" s="38"/>
      <c r="J87" s="38"/>
      <c r="K87" s="37"/>
      <c r="L87" s="37"/>
      <c r="M87" s="36"/>
      <c r="N87" s="38"/>
      <c r="O87" s="37"/>
      <c r="P87" s="37"/>
      <c r="Q87" s="36"/>
      <c r="R87" s="38"/>
      <c r="S87" s="37"/>
      <c r="T87" s="37"/>
      <c r="U87" s="38"/>
      <c r="V87" s="38"/>
      <c r="W87" s="37"/>
      <c r="X87" s="37"/>
      <c r="Y87" s="38"/>
    </row>
    <row r="88" spans="1:25">
      <c r="A88" s="14"/>
      <c r="B88" s="28" t="s">
        <v>676</v>
      </c>
      <c r="C88" s="34">
        <v>82066</v>
      </c>
      <c r="D88" s="34"/>
      <c r="E88" s="32"/>
      <c r="F88" s="32"/>
      <c r="G88" s="34">
        <v>85241</v>
      </c>
      <c r="H88" s="34"/>
      <c r="I88" s="32"/>
      <c r="J88" s="32"/>
      <c r="K88" s="34">
        <v>73635</v>
      </c>
      <c r="L88" s="34"/>
      <c r="M88" s="32"/>
      <c r="N88" s="32"/>
      <c r="O88" s="30" t="s">
        <v>212</v>
      </c>
      <c r="P88" s="30"/>
      <c r="Q88" s="32"/>
      <c r="R88" s="32"/>
      <c r="S88" s="30" t="s">
        <v>705</v>
      </c>
      <c r="T88" s="30"/>
      <c r="U88" s="28" t="s">
        <v>215</v>
      </c>
      <c r="V88" s="32"/>
      <c r="W88" s="30" t="s">
        <v>212</v>
      </c>
      <c r="X88" s="30"/>
      <c r="Y88" s="32"/>
    </row>
    <row r="89" spans="1:25" ht="15.75" thickBot="1">
      <c r="A89" s="14"/>
      <c r="B89" s="28"/>
      <c r="C89" s="41"/>
      <c r="D89" s="41"/>
      <c r="E89" s="40"/>
      <c r="F89" s="32"/>
      <c r="G89" s="41"/>
      <c r="H89" s="41"/>
      <c r="I89" s="40"/>
      <c r="J89" s="32"/>
      <c r="K89" s="41"/>
      <c r="L89" s="41"/>
      <c r="M89" s="40"/>
      <c r="N89" s="32"/>
      <c r="O89" s="39"/>
      <c r="P89" s="39"/>
      <c r="Q89" s="40"/>
      <c r="R89" s="32"/>
      <c r="S89" s="39"/>
      <c r="T89" s="39"/>
      <c r="U89" s="47"/>
      <c r="V89" s="32"/>
      <c r="W89" s="39"/>
      <c r="X89" s="39"/>
      <c r="Y89" s="40"/>
    </row>
    <row r="90" spans="1:25">
      <c r="A90" s="14"/>
      <c r="B90" s="97" t="s">
        <v>45</v>
      </c>
      <c r="C90" s="46">
        <v>80560</v>
      </c>
      <c r="D90" s="46"/>
      <c r="E90" s="44"/>
      <c r="F90" s="38"/>
      <c r="G90" s="46">
        <v>83147</v>
      </c>
      <c r="H90" s="46"/>
      <c r="I90" s="44"/>
      <c r="J90" s="38"/>
      <c r="K90" s="46">
        <v>62411</v>
      </c>
      <c r="L90" s="46"/>
      <c r="M90" s="44"/>
      <c r="N90" s="38"/>
      <c r="O90" s="46">
        <v>118051</v>
      </c>
      <c r="P90" s="46"/>
      <c r="Q90" s="44"/>
      <c r="R90" s="38"/>
      <c r="S90" s="43" t="s">
        <v>705</v>
      </c>
      <c r="T90" s="43"/>
      <c r="U90" s="48" t="s">
        <v>215</v>
      </c>
      <c r="V90" s="38"/>
      <c r="W90" s="46">
        <v>103227</v>
      </c>
      <c r="X90" s="46"/>
      <c r="Y90" s="44"/>
    </row>
    <row r="91" spans="1:25">
      <c r="A91" s="14"/>
      <c r="B91" s="97"/>
      <c r="C91" s="98"/>
      <c r="D91" s="98"/>
      <c r="E91" s="93"/>
      <c r="F91" s="38"/>
      <c r="G91" s="98"/>
      <c r="H91" s="98"/>
      <c r="I91" s="93"/>
      <c r="J91" s="38"/>
      <c r="K91" s="98"/>
      <c r="L91" s="98"/>
      <c r="M91" s="93"/>
      <c r="N91" s="38"/>
      <c r="O91" s="98"/>
      <c r="P91" s="98"/>
      <c r="Q91" s="93"/>
      <c r="R91" s="38"/>
      <c r="S91" s="92"/>
      <c r="T91" s="92"/>
      <c r="U91" s="94"/>
      <c r="V91" s="38"/>
      <c r="W91" s="98"/>
      <c r="X91" s="98"/>
      <c r="Y91" s="93"/>
    </row>
    <row r="92" spans="1:25">
      <c r="A92" s="14"/>
      <c r="B92" s="89" t="s">
        <v>706</v>
      </c>
      <c r="C92" s="30" t="s">
        <v>212</v>
      </c>
      <c r="D92" s="30"/>
      <c r="E92" s="32"/>
      <c r="F92" s="32"/>
      <c r="G92" s="30" t="s">
        <v>707</v>
      </c>
      <c r="H92" s="30"/>
      <c r="I92" s="28" t="s">
        <v>215</v>
      </c>
      <c r="J92" s="32"/>
      <c r="K92" s="34">
        <v>4096</v>
      </c>
      <c r="L92" s="34"/>
      <c r="M92" s="32"/>
      <c r="N92" s="32"/>
      <c r="O92" s="30" t="s">
        <v>708</v>
      </c>
      <c r="P92" s="30"/>
      <c r="Q92" s="28" t="s">
        <v>215</v>
      </c>
      <c r="R92" s="32"/>
      <c r="S92" s="30" t="s">
        <v>212</v>
      </c>
      <c r="T92" s="30"/>
      <c r="U92" s="32"/>
      <c r="V92" s="32"/>
      <c r="W92" s="30" t="s">
        <v>709</v>
      </c>
      <c r="X92" s="30"/>
      <c r="Y92" s="28" t="s">
        <v>215</v>
      </c>
    </row>
    <row r="93" spans="1:25" ht="15.75" thickBot="1">
      <c r="A93" s="14"/>
      <c r="B93" s="89"/>
      <c r="C93" s="39"/>
      <c r="D93" s="39"/>
      <c r="E93" s="40"/>
      <c r="F93" s="32"/>
      <c r="G93" s="39"/>
      <c r="H93" s="39"/>
      <c r="I93" s="47"/>
      <c r="J93" s="32"/>
      <c r="K93" s="41"/>
      <c r="L93" s="41"/>
      <c r="M93" s="40"/>
      <c r="N93" s="32"/>
      <c r="O93" s="39"/>
      <c r="P93" s="39"/>
      <c r="Q93" s="47"/>
      <c r="R93" s="32"/>
      <c r="S93" s="39"/>
      <c r="T93" s="39"/>
      <c r="U93" s="40"/>
      <c r="V93" s="32"/>
      <c r="W93" s="39"/>
      <c r="X93" s="39"/>
      <c r="Y93" s="47"/>
    </row>
    <row r="94" spans="1:25">
      <c r="A94" s="14"/>
      <c r="B94" s="97" t="s">
        <v>47</v>
      </c>
      <c r="C94" s="46">
        <v>80560</v>
      </c>
      <c r="D94" s="46"/>
      <c r="E94" s="44"/>
      <c r="F94" s="38"/>
      <c r="G94" s="46">
        <v>82066</v>
      </c>
      <c r="H94" s="46"/>
      <c r="I94" s="44"/>
      <c r="J94" s="38"/>
      <c r="K94" s="46">
        <v>66507</v>
      </c>
      <c r="L94" s="46"/>
      <c r="M94" s="44"/>
      <c r="N94" s="38"/>
      <c r="O94" s="46">
        <v>91087</v>
      </c>
      <c r="P94" s="46"/>
      <c r="Q94" s="44"/>
      <c r="R94" s="38"/>
      <c r="S94" s="43" t="s">
        <v>705</v>
      </c>
      <c r="T94" s="43"/>
      <c r="U94" s="48" t="s">
        <v>215</v>
      </c>
      <c r="V94" s="38"/>
      <c r="W94" s="46">
        <v>79278</v>
      </c>
      <c r="X94" s="46"/>
      <c r="Y94" s="44"/>
    </row>
    <row r="95" spans="1:25">
      <c r="A95" s="14"/>
      <c r="B95" s="97"/>
      <c r="C95" s="98"/>
      <c r="D95" s="98"/>
      <c r="E95" s="93"/>
      <c r="F95" s="38"/>
      <c r="G95" s="98"/>
      <c r="H95" s="98"/>
      <c r="I95" s="93"/>
      <c r="J95" s="38"/>
      <c r="K95" s="98"/>
      <c r="L95" s="98"/>
      <c r="M95" s="93"/>
      <c r="N95" s="38"/>
      <c r="O95" s="98"/>
      <c r="P95" s="98"/>
      <c r="Q95" s="93"/>
      <c r="R95" s="38"/>
      <c r="S95" s="37"/>
      <c r="T95" s="37"/>
      <c r="U95" s="36"/>
      <c r="V95" s="38"/>
      <c r="W95" s="98"/>
      <c r="X95" s="98"/>
      <c r="Y95" s="93"/>
    </row>
    <row r="96" spans="1:25">
      <c r="A96" s="14"/>
      <c r="B96" s="138" t="s">
        <v>710</v>
      </c>
      <c r="C96" s="32"/>
      <c r="D96" s="32"/>
      <c r="E96" s="32"/>
      <c r="F96" s="20"/>
      <c r="G96" s="32"/>
      <c r="H96" s="32"/>
      <c r="I96" s="32"/>
      <c r="J96" s="20"/>
      <c r="K96" s="32"/>
      <c r="L96" s="32"/>
      <c r="M96" s="32"/>
      <c r="N96" s="20"/>
      <c r="O96" s="32"/>
      <c r="P96" s="32"/>
      <c r="Q96" s="32"/>
      <c r="R96" s="20"/>
      <c r="S96" s="32"/>
      <c r="T96" s="32"/>
      <c r="U96" s="32"/>
      <c r="V96" s="20"/>
      <c r="W96" s="32"/>
      <c r="X96" s="32"/>
      <c r="Y96" s="32"/>
    </row>
    <row r="97" spans="1:25">
      <c r="A97" s="14"/>
      <c r="B97" s="88" t="s">
        <v>711</v>
      </c>
      <c r="C97" s="37" t="s">
        <v>212</v>
      </c>
      <c r="D97" s="37"/>
      <c r="E97" s="38"/>
      <c r="F97" s="38"/>
      <c r="G97" s="37" t="s">
        <v>212</v>
      </c>
      <c r="H97" s="37"/>
      <c r="I97" s="38"/>
      <c r="J97" s="38"/>
      <c r="K97" s="37" t="s">
        <v>212</v>
      </c>
      <c r="L97" s="37"/>
      <c r="M97" s="38"/>
      <c r="N97" s="38"/>
      <c r="O97" s="45">
        <v>1282</v>
      </c>
      <c r="P97" s="45"/>
      <c r="Q97" s="38"/>
      <c r="R97" s="38"/>
      <c r="S97" s="37" t="s">
        <v>212</v>
      </c>
      <c r="T97" s="37"/>
      <c r="U97" s="38"/>
      <c r="V97" s="38"/>
      <c r="W97" s="45">
        <v>1282</v>
      </c>
      <c r="X97" s="45"/>
      <c r="Y97" s="38"/>
    </row>
    <row r="98" spans="1:25" ht="15.75" thickBot="1">
      <c r="A98" s="14"/>
      <c r="B98" s="88"/>
      <c r="C98" s="62"/>
      <c r="D98" s="62"/>
      <c r="E98" s="55"/>
      <c r="F98" s="38"/>
      <c r="G98" s="62"/>
      <c r="H98" s="62"/>
      <c r="I98" s="55"/>
      <c r="J98" s="38"/>
      <c r="K98" s="62"/>
      <c r="L98" s="62"/>
      <c r="M98" s="55"/>
      <c r="N98" s="38"/>
      <c r="O98" s="54"/>
      <c r="P98" s="54"/>
      <c r="Q98" s="55"/>
      <c r="R98" s="38"/>
      <c r="S98" s="62"/>
      <c r="T98" s="62"/>
      <c r="U98" s="55"/>
      <c r="V98" s="38"/>
      <c r="W98" s="54"/>
      <c r="X98" s="54"/>
      <c r="Y98" s="55"/>
    </row>
    <row r="99" spans="1:25">
      <c r="A99" s="14"/>
      <c r="B99" s="175" t="s">
        <v>50</v>
      </c>
      <c r="C99" s="35">
        <v>80560</v>
      </c>
      <c r="D99" s="35"/>
      <c r="E99" s="33"/>
      <c r="F99" s="32"/>
      <c r="G99" s="35">
        <v>82066</v>
      </c>
      <c r="H99" s="35"/>
      <c r="I99" s="33"/>
      <c r="J99" s="32"/>
      <c r="K99" s="35">
        <v>66507</v>
      </c>
      <c r="L99" s="35"/>
      <c r="M99" s="33"/>
      <c r="N99" s="32"/>
      <c r="O99" s="35">
        <v>92369</v>
      </c>
      <c r="P99" s="35"/>
      <c r="Q99" s="33"/>
      <c r="R99" s="32"/>
      <c r="S99" s="31" t="s">
        <v>705</v>
      </c>
      <c r="T99" s="31"/>
      <c r="U99" s="29" t="s">
        <v>215</v>
      </c>
      <c r="V99" s="32"/>
      <c r="W99" s="35">
        <v>80560</v>
      </c>
      <c r="X99" s="35"/>
      <c r="Y99" s="33"/>
    </row>
    <row r="100" spans="1:25" ht="15.75" thickBot="1">
      <c r="A100" s="14"/>
      <c r="B100" s="175"/>
      <c r="C100" s="41"/>
      <c r="D100" s="41"/>
      <c r="E100" s="40"/>
      <c r="F100" s="32"/>
      <c r="G100" s="41"/>
      <c r="H100" s="41"/>
      <c r="I100" s="40"/>
      <c r="J100" s="32"/>
      <c r="K100" s="41"/>
      <c r="L100" s="41"/>
      <c r="M100" s="40"/>
      <c r="N100" s="32"/>
      <c r="O100" s="41"/>
      <c r="P100" s="41"/>
      <c r="Q100" s="40"/>
      <c r="R100" s="32"/>
      <c r="S100" s="39"/>
      <c r="T100" s="39"/>
      <c r="U100" s="47"/>
      <c r="V100" s="32"/>
      <c r="W100" s="41"/>
      <c r="X100" s="41"/>
      <c r="Y100" s="40"/>
    </row>
    <row r="101" spans="1:25">
      <c r="A101" s="14"/>
      <c r="B101" s="130" t="s">
        <v>684</v>
      </c>
      <c r="C101" s="44"/>
      <c r="D101" s="44"/>
      <c r="E101" s="44"/>
      <c r="F101" s="16"/>
      <c r="G101" s="44"/>
      <c r="H101" s="44"/>
      <c r="I101" s="44"/>
      <c r="J101" s="16"/>
      <c r="K101" s="44"/>
      <c r="L101" s="44"/>
      <c r="M101" s="44"/>
      <c r="N101" s="16"/>
      <c r="O101" s="44"/>
      <c r="P101" s="44"/>
      <c r="Q101" s="44"/>
      <c r="R101" s="16"/>
      <c r="S101" s="44"/>
      <c r="T101" s="44"/>
      <c r="U101" s="44"/>
      <c r="V101" s="16"/>
      <c r="W101" s="44"/>
      <c r="X101" s="44"/>
      <c r="Y101" s="44"/>
    </row>
    <row r="102" spans="1:25">
      <c r="A102" s="14"/>
      <c r="B102" s="89" t="s">
        <v>54</v>
      </c>
      <c r="C102" s="34">
        <v>5373</v>
      </c>
      <c r="D102" s="34"/>
      <c r="E102" s="32"/>
      <c r="F102" s="32"/>
      <c r="G102" s="34">
        <v>5373</v>
      </c>
      <c r="H102" s="34"/>
      <c r="I102" s="32"/>
      <c r="J102" s="32"/>
      <c r="K102" s="30">
        <v>107</v>
      </c>
      <c r="L102" s="30"/>
      <c r="M102" s="32"/>
      <c r="N102" s="32"/>
      <c r="O102" s="34">
        <v>4887</v>
      </c>
      <c r="P102" s="34"/>
      <c r="Q102" s="32"/>
      <c r="R102" s="32"/>
      <c r="S102" s="30" t="s">
        <v>712</v>
      </c>
      <c r="T102" s="30"/>
      <c r="U102" s="28" t="s">
        <v>215</v>
      </c>
      <c r="V102" s="32"/>
      <c r="W102" s="34">
        <v>5373</v>
      </c>
      <c r="X102" s="34"/>
      <c r="Y102" s="32"/>
    </row>
    <row r="103" spans="1:25">
      <c r="A103" s="14"/>
      <c r="B103" s="89"/>
      <c r="C103" s="34"/>
      <c r="D103" s="34"/>
      <c r="E103" s="32"/>
      <c r="F103" s="32"/>
      <c r="G103" s="34"/>
      <c r="H103" s="34"/>
      <c r="I103" s="32"/>
      <c r="J103" s="32"/>
      <c r="K103" s="30"/>
      <c r="L103" s="30"/>
      <c r="M103" s="32"/>
      <c r="N103" s="32"/>
      <c r="O103" s="34"/>
      <c r="P103" s="34"/>
      <c r="Q103" s="32"/>
      <c r="R103" s="32"/>
      <c r="S103" s="30"/>
      <c r="T103" s="30"/>
      <c r="U103" s="28"/>
      <c r="V103" s="32"/>
      <c r="W103" s="34"/>
      <c r="X103" s="34"/>
      <c r="Y103" s="32"/>
    </row>
    <row r="104" spans="1:25">
      <c r="A104" s="14"/>
      <c r="B104" s="88" t="s">
        <v>55</v>
      </c>
      <c r="C104" s="37">
        <v>878</v>
      </c>
      <c r="D104" s="37"/>
      <c r="E104" s="38"/>
      <c r="F104" s="38"/>
      <c r="G104" s="37">
        <v>878</v>
      </c>
      <c r="H104" s="37"/>
      <c r="I104" s="38"/>
      <c r="J104" s="38"/>
      <c r="K104" s="37" t="s">
        <v>212</v>
      </c>
      <c r="L104" s="37"/>
      <c r="M104" s="38"/>
      <c r="N104" s="38"/>
      <c r="O104" s="37">
        <v>879</v>
      </c>
      <c r="P104" s="37"/>
      <c r="Q104" s="38"/>
      <c r="R104" s="38"/>
      <c r="S104" s="37" t="s">
        <v>713</v>
      </c>
      <c r="T104" s="37"/>
      <c r="U104" s="36" t="s">
        <v>215</v>
      </c>
      <c r="V104" s="38"/>
      <c r="W104" s="37">
        <v>878</v>
      </c>
      <c r="X104" s="37"/>
      <c r="Y104" s="38"/>
    </row>
    <row r="105" spans="1:25">
      <c r="A105" s="14"/>
      <c r="B105" s="88"/>
      <c r="C105" s="37"/>
      <c r="D105" s="37"/>
      <c r="E105" s="38"/>
      <c r="F105" s="38"/>
      <c r="G105" s="37"/>
      <c r="H105" s="37"/>
      <c r="I105" s="38"/>
      <c r="J105" s="38"/>
      <c r="K105" s="37"/>
      <c r="L105" s="37"/>
      <c r="M105" s="38"/>
      <c r="N105" s="38"/>
      <c r="O105" s="37"/>
      <c r="P105" s="37"/>
      <c r="Q105" s="38"/>
      <c r="R105" s="38"/>
      <c r="S105" s="37"/>
      <c r="T105" s="37"/>
      <c r="U105" s="36"/>
      <c r="V105" s="38"/>
      <c r="W105" s="37"/>
      <c r="X105" s="37"/>
      <c r="Y105" s="38"/>
    </row>
    <row r="106" spans="1:25">
      <c r="A106" s="14"/>
      <c r="B106" s="89" t="s">
        <v>687</v>
      </c>
      <c r="C106" s="34">
        <v>3401</v>
      </c>
      <c r="D106" s="34"/>
      <c r="E106" s="32"/>
      <c r="F106" s="32"/>
      <c r="G106" s="34">
        <v>3401</v>
      </c>
      <c r="H106" s="34"/>
      <c r="I106" s="32"/>
      <c r="J106" s="32"/>
      <c r="K106" s="34">
        <v>2578</v>
      </c>
      <c r="L106" s="34"/>
      <c r="M106" s="32"/>
      <c r="N106" s="32"/>
      <c r="O106" s="30" t="s">
        <v>714</v>
      </c>
      <c r="P106" s="30"/>
      <c r="Q106" s="28" t="s">
        <v>215</v>
      </c>
      <c r="R106" s="32"/>
      <c r="S106" s="30" t="s">
        <v>715</v>
      </c>
      <c r="T106" s="30"/>
      <c r="U106" s="28" t="s">
        <v>215</v>
      </c>
      <c r="V106" s="32"/>
      <c r="W106" s="34">
        <v>3401</v>
      </c>
      <c r="X106" s="34"/>
      <c r="Y106" s="32"/>
    </row>
    <row r="107" spans="1:25" ht="15.75" thickBot="1">
      <c r="A107" s="14"/>
      <c r="B107" s="89"/>
      <c r="C107" s="41"/>
      <c r="D107" s="41"/>
      <c r="E107" s="40"/>
      <c r="F107" s="32"/>
      <c r="G107" s="41"/>
      <c r="H107" s="41"/>
      <c r="I107" s="40"/>
      <c r="J107" s="32"/>
      <c r="K107" s="41"/>
      <c r="L107" s="41"/>
      <c r="M107" s="40"/>
      <c r="N107" s="32"/>
      <c r="O107" s="39"/>
      <c r="P107" s="39"/>
      <c r="Q107" s="47"/>
      <c r="R107" s="32"/>
      <c r="S107" s="39"/>
      <c r="T107" s="39"/>
      <c r="U107" s="47"/>
      <c r="V107" s="32"/>
      <c r="W107" s="41"/>
      <c r="X107" s="41"/>
      <c r="Y107" s="40"/>
    </row>
    <row r="108" spans="1:25">
      <c r="A108" s="14"/>
      <c r="B108" s="42" t="s">
        <v>57</v>
      </c>
      <c r="C108" s="46">
        <v>9652</v>
      </c>
      <c r="D108" s="46"/>
      <c r="E108" s="44"/>
      <c r="F108" s="38"/>
      <c r="G108" s="46">
        <v>9652</v>
      </c>
      <c r="H108" s="46"/>
      <c r="I108" s="44"/>
      <c r="J108" s="38"/>
      <c r="K108" s="46">
        <v>2685</v>
      </c>
      <c r="L108" s="46"/>
      <c r="M108" s="44"/>
      <c r="N108" s="38"/>
      <c r="O108" s="43">
        <v>807</v>
      </c>
      <c r="P108" s="43"/>
      <c r="Q108" s="44"/>
      <c r="R108" s="38"/>
      <c r="S108" s="43" t="s">
        <v>716</v>
      </c>
      <c r="T108" s="43"/>
      <c r="U108" s="48" t="s">
        <v>215</v>
      </c>
      <c r="V108" s="38"/>
      <c r="W108" s="46">
        <v>9652</v>
      </c>
      <c r="X108" s="46"/>
      <c r="Y108" s="44"/>
    </row>
    <row r="109" spans="1:25" ht="15.75" thickBot="1">
      <c r="A109" s="14"/>
      <c r="B109" s="42"/>
      <c r="C109" s="54"/>
      <c r="D109" s="54"/>
      <c r="E109" s="55"/>
      <c r="F109" s="38"/>
      <c r="G109" s="54"/>
      <c r="H109" s="54"/>
      <c r="I109" s="55"/>
      <c r="J109" s="38"/>
      <c r="K109" s="54"/>
      <c r="L109" s="54"/>
      <c r="M109" s="55"/>
      <c r="N109" s="38"/>
      <c r="O109" s="62"/>
      <c r="P109" s="62"/>
      <c r="Q109" s="55"/>
      <c r="R109" s="38"/>
      <c r="S109" s="62"/>
      <c r="T109" s="62"/>
      <c r="U109" s="177"/>
      <c r="V109" s="38"/>
      <c r="W109" s="54"/>
      <c r="X109" s="54"/>
      <c r="Y109" s="55"/>
    </row>
    <row r="110" spans="1:25">
      <c r="A110" s="14"/>
      <c r="B110" s="175" t="s">
        <v>58</v>
      </c>
      <c r="C110" s="29" t="s">
        <v>211</v>
      </c>
      <c r="D110" s="35">
        <v>90212</v>
      </c>
      <c r="E110" s="33"/>
      <c r="F110" s="32"/>
      <c r="G110" s="29" t="s">
        <v>211</v>
      </c>
      <c r="H110" s="35">
        <v>91718</v>
      </c>
      <c r="I110" s="33"/>
      <c r="J110" s="32"/>
      <c r="K110" s="29" t="s">
        <v>211</v>
      </c>
      <c r="L110" s="35">
        <v>69192</v>
      </c>
      <c r="M110" s="33"/>
      <c r="N110" s="32"/>
      <c r="O110" s="29" t="s">
        <v>211</v>
      </c>
      <c r="P110" s="35">
        <v>93176</v>
      </c>
      <c r="Q110" s="33"/>
      <c r="R110" s="32"/>
      <c r="S110" s="29" t="s">
        <v>211</v>
      </c>
      <c r="T110" s="31" t="s">
        <v>717</v>
      </c>
      <c r="U110" s="29" t="s">
        <v>215</v>
      </c>
      <c r="V110" s="32"/>
      <c r="W110" s="29" t="s">
        <v>211</v>
      </c>
      <c r="X110" s="35">
        <v>90212</v>
      </c>
      <c r="Y110" s="33"/>
    </row>
    <row r="111" spans="1:25" ht="15.75" thickBot="1">
      <c r="A111" s="14"/>
      <c r="B111" s="175"/>
      <c r="C111" s="57"/>
      <c r="D111" s="58"/>
      <c r="E111" s="59"/>
      <c r="F111" s="32"/>
      <c r="G111" s="57"/>
      <c r="H111" s="58"/>
      <c r="I111" s="59"/>
      <c r="J111" s="32"/>
      <c r="K111" s="57"/>
      <c r="L111" s="58"/>
      <c r="M111" s="59"/>
      <c r="N111" s="32"/>
      <c r="O111" s="57"/>
      <c r="P111" s="58"/>
      <c r="Q111" s="59"/>
      <c r="R111" s="32"/>
      <c r="S111" s="57"/>
      <c r="T111" s="61"/>
      <c r="U111" s="57"/>
      <c r="V111" s="32"/>
      <c r="W111" s="57"/>
      <c r="X111" s="58"/>
      <c r="Y111" s="59"/>
    </row>
    <row r="112" spans="1:25" ht="15.75" thickTop="1">
      <c r="A112" s="14"/>
      <c r="B112" s="234"/>
      <c r="C112" s="234"/>
      <c r="D112" s="234"/>
      <c r="E112" s="234"/>
      <c r="F112" s="234"/>
      <c r="G112" s="234"/>
      <c r="H112" s="234"/>
      <c r="I112" s="234"/>
      <c r="J112" s="234"/>
      <c r="K112" s="234"/>
      <c r="L112" s="234"/>
      <c r="M112" s="234"/>
      <c r="N112" s="234"/>
      <c r="O112" s="234"/>
      <c r="P112" s="234"/>
      <c r="Q112" s="234"/>
      <c r="R112" s="234"/>
      <c r="S112" s="234"/>
      <c r="T112" s="234"/>
      <c r="U112" s="234"/>
      <c r="V112" s="234"/>
      <c r="W112" s="234"/>
      <c r="X112" s="234"/>
      <c r="Y112" s="234"/>
    </row>
    <row r="113" spans="1:25">
      <c r="A113" s="14"/>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c r="A115" s="14"/>
      <c r="B115" s="105"/>
      <c r="C115" s="73" t="s">
        <v>718</v>
      </c>
      <c r="D115" s="73"/>
      <c r="E115" s="73"/>
      <c r="F115" s="73"/>
      <c r="G115" s="73"/>
      <c r="H115" s="73"/>
      <c r="I115" s="73"/>
      <c r="J115" s="73"/>
      <c r="K115" s="73"/>
      <c r="L115" s="73"/>
      <c r="M115" s="73"/>
      <c r="N115" s="73"/>
      <c r="O115" s="73"/>
      <c r="P115" s="73"/>
      <c r="Q115" s="73"/>
      <c r="R115" s="73"/>
      <c r="S115" s="73"/>
      <c r="T115" s="73"/>
      <c r="U115" s="73"/>
      <c r="V115" s="73"/>
      <c r="W115" s="73"/>
      <c r="X115" s="73"/>
      <c r="Y115" s="73"/>
    </row>
    <row r="116" spans="1:25">
      <c r="A116" s="14"/>
      <c r="B116" s="105"/>
      <c r="C116" s="73" t="s">
        <v>693</v>
      </c>
      <c r="D116" s="73"/>
      <c r="E116" s="73"/>
      <c r="F116" s="73"/>
      <c r="G116" s="73"/>
      <c r="H116" s="73"/>
      <c r="I116" s="73"/>
      <c r="J116" s="73"/>
      <c r="K116" s="73"/>
      <c r="L116" s="73"/>
      <c r="M116" s="73"/>
      <c r="N116" s="73"/>
      <c r="O116" s="73"/>
      <c r="P116" s="73"/>
      <c r="Q116" s="73"/>
      <c r="R116" s="73"/>
      <c r="S116" s="73"/>
      <c r="T116" s="73"/>
      <c r="U116" s="73"/>
      <c r="V116" s="73"/>
      <c r="W116" s="73"/>
      <c r="X116" s="73"/>
      <c r="Y116" s="73"/>
    </row>
    <row r="117" spans="1:25" ht="15.75" thickBot="1">
      <c r="A117" s="14"/>
      <c r="B117" s="105"/>
      <c r="C117" s="74" t="s">
        <v>719</v>
      </c>
      <c r="D117" s="74"/>
      <c r="E117" s="74"/>
      <c r="F117" s="74"/>
      <c r="G117" s="74"/>
      <c r="H117" s="74"/>
      <c r="I117" s="74"/>
      <c r="J117" s="74"/>
      <c r="K117" s="74"/>
      <c r="L117" s="74"/>
      <c r="M117" s="74"/>
      <c r="N117" s="74"/>
      <c r="O117" s="74"/>
      <c r="P117" s="74"/>
      <c r="Q117" s="74"/>
      <c r="R117" s="74"/>
      <c r="S117" s="74"/>
      <c r="T117" s="74"/>
      <c r="U117" s="74"/>
      <c r="V117" s="74"/>
      <c r="W117" s="74"/>
      <c r="X117" s="74"/>
      <c r="Y117" s="74"/>
    </row>
    <row r="118" spans="1:25">
      <c r="A118" s="14"/>
      <c r="B118" s="105"/>
      <c r="C118" s="159" t="s">
        <v>651</v>
      </c>
      <c r="D118" s="159"/>
      <c r="E118" s="159"/>
      <c r="F118" s="44"/>
      <c r="G118" s="159" t="s">
        <v>654</v>
      </c>
      <c r="H118" s="159"/>
      <c r="I118" s="159"/>
      <c r="J118" s="44"/>
      <c r="K118" s="159" t="s">
        <v>655</v>
      </c>
      <c r="L118" s="159"/>
      <c r="M118" s="159"/>
      <c r="N118" s="44"/>
      <c r="O118" s="159" t="s">
        <v>658</v>
      </c>
      <c r="P118" s="159"/>
      <c r="Q118" s="159"/>
      <c r="R118" s="44"/>
      <c r="S118" s="159" t="s">
        <v>660</v>
      </c>
      <c r="T118" s="159"/>
      <c r="U118" s="159"/>
      <c r="V118" s="44"/>
      <c r="W118" s="159" t="s">
        <v>261</v>
      </c>
      <c r="X118" s="159"/>
      <c r="Y118" s="159"/>
    </row>
    <row r="119" spans="1:25">
      <c r="A119" s="14"/>
      <c r="B119" s="105"/>
      <c r="C119" s="158" t="s">
        <v>652</v>
      </c>
      <c r="D119" s="158"/>
      <c r="E119" s="158"/>
      <c r="F119" s="93"/>
      <c r="G119" s="174"/>
      <c r="H119" s="174"/>
      <c r="I119" s="174"/>
      <c r="J119" s="93"/>
      <c r="K119" s="158" t="s">
        <v>656</v>
      </c>
      <c r="L119" s="158"/>
      <c r="M119" s="158"/>
      <c r="N119" s="93"/>
      <c r="O119" s="158" t="s">
        <v>659</v>
      </c>
      <c r="P119" s="158"/>
      <c r="Q119" s="158"/>
      <c r="R119" s="93"/>
      <c r="S119" s="158" t="s">
        <v>661</v>
      </c>
      <c r="T119" s="158"/>
      <c r="U119" s="158"/>
      <c r="V119" s="38"/>
      <c r="W119" s="158" t="s">
        <v>662</v>
      </c>
      <c r="X119" s="158"/>
      <c r="Y119" s="158"/>
    </row>
    <row r="120" spans="1:25" ht="15.75" thickBot="1">
      <c r="A120" s="14"/>
      <c r="B120" s="105"/>
      <c r="C120" s="160" t="s">
        <v>653</v>
      </c>
      <c r="D120" s="160"/>
      <c r="E120" s="160"/>
      <c r="F120" s="93"/>
      <c r="G120" s="160"/>
      <c r="H120" s="160"/>
      <c r="I120" s="160"/>
      <c r="J120" s="93"/>
      <c r="K120" s="160" t="s">
        <v>657</v>
      </c>
      <c r="L120" s="160"/>
      <c r="M120" s="160"/>
      <c r="N120" s="93"/>
      <c r="O120" s="161"/>
      <c r="P120" s="161"/>
      <c r="Q120" s="161"/>
      <c r="R120" s="93"/>
      <c r="S120" s="161"/>
      <c r="T120" s="161"/>
      <c r="U120" s="161"/>
      <c r="V120" s="38"/>
      <c r="W120" s="161"/>
      <c r="X120" s="161"/>
      <c r="Y120" s="161"/>
    </row>
    <row r="121" spans="1:25">
      <c r="A121" s="14"/>
      <c r="B121" s="179" t="s">
        <v>33</v>
      </c>
      <c r="C121" s="29" t="s">
        <v>211</v>
      </c>
      <c r="D121" s="31" t="s">
        <v>212</v>
      </c>
      <c r="E121" s="33"/>
      <c r="F121" s="32"/>
      <c r="G121" s="29" t="s">
        <v>211</v>
      </c>
      <c r="H121" s="31" t="s">
        <v>212</v>
      </c>
      <c r="I121" s="33"/>
      <c r="J121" s="32"/>
      <c r="K121" s="29" t="s">
        <v>211</v>
      </c>
      <c r="L121" s="31" t="s">
        <v>212</v>
      </c>
      <c r="M121" s="33"/>
      <c r="N121" s="32"/>
      <c r="O121" s="29" t="s">
        <v>211</v>
      </c>
      <c r="P121" s="35">
        <v>1187580</v>
      </c>
      <c r="Q121" s="33"/>
      <c r="R121" s="32"/>
      <c r="S121" s="29" t="s">
        <v>211</v>
      </c>
      <c r="T121" s="31" t="s">
        <v>212</v>
      </c>
      <c r="U121" s="33"/>
      <c r="V121" s="32"/>
      <c r="W121" s="29" t="s">
        <v>211</v>
      </c>
      <c r="X121" s="35">
        <v>1187580</v>
      </c>
      <c r="Y121" s="33"/>
    </row>
    <row r="122" spans="1:25" ht="15.75" thickBot="1">
      <c r="A122" s="14"/>
      <c r="B122" s="179"/>
      <c r="C122" s="47"/>
      <c r="D122" s="39"/>
      <c r="E122" s="40"/>
      <c r="F122" s="32"/>
      <c r="G122" s="47"/>
      <c r="H122" s="39"/>
      <c r="I122" s="40"/>
      <c r="J122" s="32"/>
      <c r="K122" s="47"/>
      <c r="L122" s="39"/>
      <c r="M122" s="40"/>
      <c r="N122" s="32"/>
      <c r="O122" s="47"/>
      <c r="P122" s="41"/>
      <c r="Q122" s="40"/>
      <c r="R122" s="32"/>
      <c r="S122" s="47"/>
      <c r="T122" s="39"/>
      <c r="U122" s="40"/>
      <c r="V122" s="32"/>
      <c r="W122" s="47"/>
      <c r="X122" s="41"/>
      <c r="Y122" s="40"/>
    </row>
    <row r="123" spans="1:25">
      <c r="A123" s="14"/>
      <c r="B123" s="70" t="s">
        <v>34</v>
      </c>
      <c r="C123" s="44"/>
      <c r="D123" s="44"/>
      <c r="E123" s="44"/>
      <c r="F123" s="16"/>
      <c r="G123" s="44"/>
      <c r="H123" s="44"/>
      <c r="I123" s="44"/>
      <c r="J123" s="16"/>
      <c r="K123" s="44"/>
      <c r="L123" s="44"/>
      <c r="M123" s="44"/>
      <c r="N123" s="16"/>
      <c r="O123" s="44"/>
      <c r="P123" s="44"/>
      <c r="Q123" s="44"/>
      <c r="R123" s="16"/>
      <c r="S123" s="44"/>
      <c r="T123" s="44"/>
      <c r="U123" s="44"/>
      <c r="V123" s="16"/>
      <c r="W123" s="44"/>
      <c r="X123" s="44"/>
      <c r="Y123" s="44"/>
    </row>
    <row r="124" spans="1:25">
      <c r="A124" s="14"/>
      <c r="B124" s="89" t="s">
        <v>35</v>
      </c>
      <c r="C124" s="30" t="s">
        <v>212</v>
      </c>
      <c r="D124" s="30"/>
      <c r="E124" s="32"/>
      <c r="F124" s="32"/>
      <c r="G124" s="30" t="s">
        <v>212</v>
      </c>
      <c r="H124" s="30"/>
      <c r="I124" s="32"/>
      <c r="J124" s="32"/>
      <c r="K124" s="30" t="s">
        <v>212</v>
      </c>
      <c r="L124" s="30"/>
      <c r="M124" s="32"/>
      <c r="N124" s="32"/>
      <c r="O124" s="34">
        <v>850866</v>
      </c>
      <c r="P124" s="34"/>
      <c r="Q124" s="32"/>
      <c r="R124" s="32"/>
      <c r="S124" s="30" t="s">
        <v>212</v>
      </c>
      <c r="T124" s="30"/>
      <c r="U124" s="32"/>
      <c r="V124" s="32"/>
      <c r="W124" s="34">
        <v>850866</v>
      </c>
      <c r="X124" s="34"/>
      <c r="Y124" s="32"/>
    </row>
    <row r="125" spans="1:25">
      <c r="A125" s="14"/>
      <c r="B125" s="89"/>
      <c r="C125" s="30"/>
      <c r="D125" s="30"/>
      <c r="E125" s="32"/>
      <c r="F125" s="32"/>
      <c r="G125" s="30"/>
      <c r="H125" s="30"/>
      <c r="I125" s="32"/>
      <c r="J125" s="32"/>
      <c r="K125" s="30"/>
      <c r="L125" s="30"/>
      <c r="M125" s="32"/>
      <c r="N125" s="32"/>
      <c r="O125" s="34"/>
      <c r="P125" s="34"/>
      <c r="Q125" s="32"/>
      <c r="R125" s="32"/>
      <c r="S125" s="30"/>
      <c r="T125" s="30"/>
      <c r="U125" s="32"/>
      <c r="V125" s="32"/>
      <c r="W125" s="34"/>
      <c r="X125" s="34"/>
      <c r="Y125" s="32"/>
    </row>
    <row r="126" spans="1:25">
      <c r="A126" s="14"/>
      <c r="B126" s="88" t="s">
        <v>36</v>
      </c>
      <c r="C126" s="37" t="s">
        <v>212</v>
      </c>
      <c r="D126" s="37"/>
      <c r="E126" s="38"/>
      <c r="F126" s="38"/>
      <c r="G126" s="45">
        <v>7357</v>
      </c>
      <c r="H126" s="45"/>
      <c r="I126" s="38"/>
      <c r="J126" s="38"/>
      <c r="K126" s="37" t="s">
        <v>212</v>
      </c>
      <c r="L126" s="37"/>
      <c r="M126" s="38"/>
      <c r="N126" s="38"/>
      <c r="O126" s="45">
        <v>40997</v>
      </c>
      <c r="P126" s="45"/>
      <c r="Q126" s="38"/>
      <c r="R126" s="38"/>
      <c r="S126" s="37" t="s">
        <v>212</v>
      </c>
      <c r="T126" s="37"/>
      <c r="U126" s="38"/>
      <c r="V126" s="38"/>
      <c r="W126" s="45">
        <v>48354</v>
      </c>
      <c r="X126" s="45"/>
      <c r="Y126" s="38"/>
    </row>
    <row r="127" spans="1:25">
      <c r="A127" s="14"/>
      <c r="B127" s="88"/>
      <c r="C127" s="37"/>
      <c r="D127" s="37"/>
      <c r="E127" s="38"/>
      <c r="F127" s="38"/>
      <c r="G127" s="45"/>
      <c r="H127" s="45"/>
      <c r="I127" s="38"/>
      <c r="J127" s="38"/>
      <c r="K127" s="37"/>
      <c r="L127" s="37"/>
      <c r="M127" s="38"/>
      <c r="N127" s="38"/>
      <c r="O127" s="45"/>
      <c r="P127" s="45"/>
      <c r="Q127" s="38"/>
      <c r="R127" s="38"/>
      <c r="S127" s="37"/>
      <c r="T127" s="37"/>
      <c r="U127" s="38"/>
      <c r="V127" s="38"/>
      <c r="W127" s="45"/>
      <c r="X127" s="45"/>
      <c r="Y127" s="38"/>
    </row>
    <row r="128" spans="1:25">
      <c r="A128" s="14"/>
      <c r="B128" s="89" t="s">
        <v>37</v>
      </c>
      <c r="C128" s="30" t="s">
        <v>720</v>
      </c>
      <c r="D128" s="30"/>
      <c r="E128" s="28" t="s">
        <v>215</v>
      </c>
      <c r="F128" s="32"/>
      <c r="G128" s="34">
        <v>1187</v>
      </c>
      <c r="H128" s="34"/>
      <c r="I128" s="32"/>
      <c r="J128" s="32"/>
      <c r="K128" s="30" t="s">
        <v>212</v>
      </c>
      <c r="L128" s="30"/>
      <c r="M128" s="32"/>
      <c r="N128" s="32"/>
      <c r="O128" s="30" t="s">
        <v>721</v>
      </c>
      <c r="P128" s="30"/>
      <c r="Q128" s="28" t="s">
        <v>215</v>
      </c>
      <c r="R128" s="32"/>
      <c r="S128" s="30" t="s">
        <v>212</v>
      </c>
      <c r="T128" s="30"/>
      <c r="U128" s="32"/>
      <c r="V128" s="32"/>
      <c r="W128" s="30" t="s">
        <v>722</v>
      </c>
      <c r="X128" s="30"/>
      <c r="Y128" s="28" t="s">
        <v>215</v>
      </c>
    </row>
    <row r="129" spans="1:25" ht="15.75" thickBot="1">
      <c r="A129" s="14"/>
      <c r="B129" s="89"/>
      <c r="C129" s="39"/>
      <c r="D129" s="39"/>
      <c r="E129" s="47"/>
      <c r="F129" s="32"/>
      <c r="G129" s="41"/>
      <c r="H129" s="41"/>
      <c r="I129" s="40"/>
      <c r="J129" s="32"/>
      <c r="K129" s="39"/>
      <c r="L129" s="39"/>
      <c r="M129" s="40"/>
      <c r="N129" s="32"/>
      <c r="O129" s="39"/>
      <c r="P129" s="39"/>
      <c r="Q129" s="47"/>
      <c r="R129" s="32"/>
      <c r="S129" s="39"/>
      <c r="T129" s="39"/>
      <c r="U129" s="40"/>
      <c r="V129" s="32"/>
      <c r="W129" s="39"/>
      <c r="X129" s="39"/>
      <c r="Y129" s="47"/>
    </row>
    <row r="130" spans="1:25">
      <c r="A130" s="14"/>
      <c r="B130" s="38"/>
      <c r="C130" s="43" t="s">
        <v>720</v>
      </c>
      <c r="D130" s="43"/>
      <c r="E130" s="48" t="s">
        <v>215</v>
      </c>
      <c r="F130" s="38"/>
      <c r="G130" s="46">
        <v>8544</v>
      </c>
      <c r="H130" s="46"/>
      <c r="I130" s="44"/>
      <c r="J130" s="38"/>
      <c r="K130" s="43" t="s">
        <v>212</v>
      </c>
      <c r="L130" s="43"/>
      <c r="M130" s="44"/>
      <c r="N130" s="38"/>
      <c r="O130" s="46">
        <v>887824</v>
      </c>
      <c r="P130" s="46"/>
      <c r="Q130" s="44"/>
      <c r="R130" s="38"/>
      <c r="S130" s="43" t="s">
        <v>212</v>
      </c>
      <c r="T130" s="43"/>
      <c r="U130" s="44"/>
      <c r="V130" s="38"/>
      <c r="W130" s="46">
        <v>894667</v>
      </c>
      <c r="X130" s="46"/>
      <c r="Y130" s="44"/>
    </row>
    <row r="131" spans="1:25">
      <c r="A131" s="14"/>
      <c r="B131" s="38"/>
      <c r="C131" s="37"/>
      <c r="D131" s="37"/>
      <c r="E131" s="36"/>
      <c r="F131" s="38"/>
      <c r="G131" s="45"/>
      <c r="H131" s="45"/>
      <c r="I131" s="38"/>
      <c r="J131" s="38"/>
      <c r="K131" s="37"/>
      <c r="L131" s="37"/>
      <c r="M131" s="38"/>
      <c r="N131" s="38"/>
      <c r="O131" s="45"/>
      <c r="P131" s="45"/>
      <c r="Q131" s="38"/>
      <c r="R131" s="38"/>
      <c r="S131" s="37"/>
      <c r="T131" s="37"/>
      <c r="U131" s="38"/>
      <c r="V131" s="38"/>
      <c r="W131" s="98"/>
      <c r="X131" s="98"/>
      <c r="Y131" s="93"/>
    </row>
    <row r="132" spans="1:25">
      <c r="A132" s="14"/>
      <c r="B132" s="89" t="s">
        <v>39</v>
      </c>
      <c r="C132" s="30" t="s">
        <v>212</v>
      </c>
      <c r="D132" s="30"/>
      <c r="E132" s="32"/>
      <c r="F132" s="32"/>
      <c r="G132" s="30" t="s">
        <v>212</v>
      </c>
      <c r="H132" s="30"/>
      <c r="I132" s="32"/>
      <c r="J132" s="32"/>
      <c r="K132" s="30" t="s">
        <v>212</v>
      </c>
      <c r="L132" s="30"/>
      <c r="M132" s="32"/>
      <c r="N132" s="32"/>
      <c r="O132" s="30">
        <v>562</v>
      </c>
      <c r="P132" s="30"/>
      <c r="Q132" s="32"/>
      <c r="R132" s="32"/>
      <c r="S132" s="30" t="s">
        <v>212</v>
      </c>
      <c r="T132" s="30"/>
      <c r="U132" s="32"/>
      <c r="V132" s="32"/>
      <c r="W132" s="30">
        <v>562</v>
      </c>
      <c r="X132" s="30"/>
      <c r="Y132" s="32"/>
    </row>
    <row r="133" spans="1:25" ht="15.75" thickBot="1">
      <c r="A133" s="14"/>
      <c r="B133" s="89"/>
      <c r="C133" s="39"/>
      <c r="D133" s="39"/>
      <c r="E133" s="40"/>
      <c r="F133" s="32"/>
      <c r="G133" s="39"/>
      <c r="H133" s="39"/>
      <c r="I133" s="40"/>
      <c r="J133" s="32"/>
      <c r="K133" s="39"/>
      <c r="L133" s="39"/>
      <c r="M133" s="40"/>
      <c r="N133" s="32"/>
      <c r="O133" s="39"/>
      <c r="P133" s="39"/>
      <c r="Q133" s="40"/>
      <c r="R133" s="32"/>
      <c r="S133" s="39"/>
      <c r="T133" s="39"/>
      <c r="U133" s="40"/>
      <c r="V133" s="32"/>
      <c r="W133" s="39"/>
      <c r="X133" s="39"/>
      <c r="Y133" s="40"/>
    </row>
    <row r="134" spans="1:25" ht="23.25" customHeight="1">
      <c r="A134" s="14"/>
      <c r="B134" s="97" t="s">
        <v>723</v>
      </c>
      <c r="C134" s="46">
        <v>1701</v>
      </c>
      <c r="D134" s="46"/>
      <c r="E134" s="44"/>
      <c r="F134" s="38"/>
      <c r="G134" s="43" t="s">
        <v>724</v>
      </c>
      <c r="H134" s="43"/>
      <c r="I134" s="48" t="s">
        <v>215</v>
      </c>
      <c r="J134" s="38"/>
      <c r="K134" s="43" t="s">
        <v>212</v>
      </c>
      <c r="L134" s="43"/>
      <c r="M134" s="44"/>
      <c r="N134" s="38"/>
      <c r="O134" s="46">
        <v>300318</v>
      </c>
      <c r="P134" s="46"/>
      <c r="Q134" s="44"/>
      <c r="R134" s="38"/>
      <c r="S134" s="43" t="s">
        <v>212</v>
      </c>
      <c r="T134" s="43"/>
      <c r="U134" s="44"/>
      <c r="V134" s="38"/>
      <c r="W134" s="46">
        <v>293475</v>
      </c>
      <c r="X134" s="46"/>
      <c r="Y134" s="44"/>
    </row>
    <row r="135" spans="1:25">
      <c r="A135" s="14"/>
      <c r="B135" s="97"/>
      <c r="C135" s="45"/>
      <c r="D135" s="45"/>
      <c r="E135" s="38"/>
      <c r="F135" s="38"/>
      <c r="G135" s="37"/>
      <c r="H135" s="37"/>
      <c r="I135" s="36"/>
      <c r="J135" s="38"/>
      <c r="K135" s="37"/>
      <c r="L135" s="37"/>
      <c r="M135" s="38"/>
      <c r="N135" s="38"/>
      <c r="O135" s="45"/>
      <c r="P135" s="45"/>
      <c r="Q135" s="38"/>
      <c r="R135" s="38"/>
      <c r="S135" s="37"/>
      <c r="T135" s="37"/>
      <c r="U135" s="38"/>
      <c r="V135" s="38"/>
      <c r="W135" s="98"/>
      <c r="X135" s="98"/>
      <c r="Y135" s="93"/>
    </row>
    <row r="136" spans="1:25">
      <c r="A136" s="14"/>
      <c r="B136" s="89" t="s">
        <v>143</v>
      </c>
      <c r="C136" s="30" t="s">
        <v>212</v>
      </c>
      <c r="D136" s="30"/>
      <c r="E136" s="32"/>
      <c r="F136" s="32"/>
      <c r="G136" s="30" t="s">
        <v>212</v>
      </c>
      <c r="H136" s="30"/>
      <c r="I136" s="32"/>
      <c r="J136" s="32"/>
      <c r="K136" s="30" t="s">
        <v>212</v>
      </c>
      <c r="L136" s="30"/>
      <c r="M136" s="32"/>
      <c r="N136" s="32"/>
      <c r="O136" s="34">
        <v>16098</v>
      </c>
      <c r="P136" s="34"/>
      <c r="Q136" s="32"/>
      <c r="R136" s="32"/>
      <c r="S136" s="30" t="s">
        <v>212</v>
      </c>
      <c r="T136" s="30"/>
      <c r="U136" s="32"/>
      <c r="V136" s="32"/>
      <c r="W136" s="34">
        <v>16098</v>
      </c>
      <c r="X136" s="34"/>
      <c r="Y136" s="32"/>
    </row>
    <row r="137" spans="1:25" ht="15.75" thickBot="1">
      <c r="A137" s="14"/>
      <c r="B137" s="89"/>
      <c r="C137" s="39"/>
      <c r="D137" s="39"/>
      <c r="E137" s="40"/>
      <c r="F137" s="32"/>
      <c r="G137" s="39"/>
      <c r="H137" s="39"/>
      <c r="I137" s="40"/>
      <c r="J137" s="32"/>
      <c r="K137" s="39"/>
      <c r="L137" s="39"/>
      <c r="M137" s="40"/>
      <c r="N137" s="32"/>
      <c r="O137" s="41"/>
      <c r="P137" s="41"/>
      <c r="Q137" s="40"/>
      <c r="R137" s="32"/>
      <c r="S137" s="39"/>
      <c r="T137" s="39"/>
      <c r="U137" s="40"/>
      <c r="V137" s="32"/>
      <c r="W137" s="41"/>
      <c r="X137" s="41"/>
      <c r="Y137" s="40"/>
    </row>
    <row r="138" spans="1:25">
      <c r="A138" s="14"/>
      <c r="B138" s="176" t="s">
        <v>725</v>
      </c>
      <c r="C138" s="46">
        <v>1701</v>
      </c>
      <c r="D138" s="46"/>
      <c r="E138" s="44"/>
      <c r="F138" s="38"/>
      <c r="G138" s="43" t="s">
        <v>724</v>
      </c>
      <c r="H138" s="43"/>
      <c r="I138" s="48" t="s">
        <v>215</v>
      </c>
      <c r="J138" s="38"/>
      <c r="K138" s="43" t="s">
        <v>212</v>
      </c>
      <c r="L138" s="43"/>
      <c r="M138" s="44"/>
      <c r="N138" s="38"/>
      <c r="O138" s="46">
        <v>316416</v>
      </c>
      <c r="P138" s="46"/>
      <c r="Q138" s="44"/>
      <c r="R138" s="38"/>
      <c r="S138" s="43" t="s">
        <v>212</v>
      </c>
      <c r="T138" s="43"/>
      <c r="U138" s="44"/>
      <c r="V138" s="38"/>
      <c r="W138" s="46">
        <v>309573</v>
      </c>
      <c r="X138" s="46"/>
      <c r="Y138" s="44"/>
    </row>
    <row r="139" spans="1:25">
      <c r="A139" s="14"/>
      <c r="B139" s="176"/>
      <c r="C139" s="98"/>
      <c r="D139" s="98"/>
      <c r="E139" s="93"/>
      <c r="F139" s="38"/>
      <c r="G139" s="92"/>
      <c r="H139" s="92"/>
      <c r="I139" s="94"/>
      <c r="J139" s="38"/>
      <c r="K139" s="92"/>
      <c r="L139" s="92"/>
      <c r="M139" s="93"/>
      <c r="N139" s="38"/>
      <c r="O139" s="98"/>
      <c r="P139" s="98"/>
      <c r="Q139" s="93"/>
      <c r="R139" s="38"/>
      <c r="S139" s="92"/>
      <c r="T139" s="92"/>
      <c r="U139" s="93"/>
      <c r="V139" s="38"/>
      <c r="W139" s="98"/>
      <c r="X139" s="98"/>
      <c r="Y139" s="93"/>
    </row>
    <row r="140" spans="1:25">
      <c r="A140" s="14"/>
      <c r="B140" s="28" t="s">
        <v>698</v>
      </c>
      <c r="C140" s="30" t="s">
        <v>726</v>
      </c>
      <c r="D140" s="30"/>
      <c r="E140" s="28" t="s">
        <v>215</v>
      </c>
      <c r="F140" s="32"/>
      <c r="G140" s="30" t="s">
        <v>727</v>
      </c>
      <c r="H140" s="30"/>
      <c r="I140" s="28" t="s">
        <v>215</v>
      </c>
      <c r="J140" s="32"/>
      <c r="K140" s="30" t="s">
        <v>728</v>
      </c>
      <c r="L140" s="30"/>
      <c r="M140" s="28" t="s">
        <v>215</v>
      </c>
      <c r="N140" s="32"/>
      <c r="O140" s="30">
        <v>521</v>
      </c>
      <c r="P140" s="30"/>
      <c r="Q140" s="32"/>
      <c r="R140" s="32"/>
      <c r="S140" s="30" t="s">
        <v>212</v>
      </c>
      <c r="T140" s="30"/>
      <c r="U140" s="32"/>
      <c r="V140" s="32"/>
      <c r="W140" s="30" t="s">
        <v>729</v>
      </c>
      <c r="X140" s="30"/>
      <c r="Y140" s="28" t="s">
        <v>215</v>
      </c>
    </row>
    <row r="141" spans="1:25">
      <c r="A141" s="14"/>
      <c r="B141" s="28"/>
      <c r="C141" s="30"/>
      <c r="D141" s="30"/>
      <c r="E141" s="28"/>
      <c r="F141" s="32"/>
      <c r="G141" s="30"/>
      <c r="H141" s="30"/>
      <c r="I141" s="28"/>
      <c r="J141" s="32"/>
      <c r="K141" s="30"/>
      <c r="L141" s="30"/>
      <c r="M141" s="28"/>
      <c r="N141" s="32"/>
      <c r="O141" s="30"/>
      <c r="P141" s="30"/>
      <c r="Q141" s="32"/>
      <c r="R141" s="32"/>
      <c r="S141" s="30"/>
      <c r="T141" s="30"/>
      <c r="U141" s="32"/>
      <c r="V141" s="32"/>
      <c r="W141" s="30"/>
      <c r="X141" s="30"/>
      <c r="Y141" s="28"/>
    </row>
    <row r="142" spans="1:25">
      <c r="A142" s="14"/>
      <c r="B142" s="88" t="s">
        <v>673</v>
      </c>
      <c r="C142" s="45">
        <v>6716</v>
      </c>
      <c r="D142" s="45"/>
      <c r="E142" s="38"/>
      <c r="F142" s="38"/>
      <c r="G142" s="45">
        <v>2403</v>
      </c>
      <c r="H142" s="45"/>
      <c r="I142" s="38"/>
      <c r="J142" s="38"/>
      <c r="K142" s="37" t="s">
        <v>730</v>
      </c>
      <c r="L142" s="37"/>
      <c r="M142" s="36" t="s">
        <v>215</v>
      </c>
      <c r="N142" s="38"/>
      <c r="O142" s="37" t="s">
        <v>731</v>
      </c>
      <c r="P142" s="37"/>
      <c r="Q142" s="36" t="s">
        <v>215</v>
      </c>
      <c r="R142" s="38"/>
      <c r="S142" s="37" t="s">
        <v>212</v>
      </c>
      <c r="T142" s="37"/>
      <c r="U142" s="38"/>
      <c r="V142" s="38"/>
      <c r="W142" s="45">
        <v>1911</v>
      </c>
      <c r="X142" s="45"/>
      <c r="Y142" s="38"/>
    </row>
    <row r="143" spans="1:25">
      <c r="A143" s="14"/>
      <c r="B143" s="88"/>
      <c r="C143" s="45"/>
      <c r="D143" s="45"/>
      <c r="E143" s="38"/>
      <c r="F143" s="38"/>
      <c r="G143" s="45"/>
      <c r="H143" s="45"/>
      <c r="I143" s="38"/>
      <c r="J143" s="38"/>
      <c r="K143" s="37"/>
      <c r="L143" s="37"/>
      <c r="M143" s="36"/>
      <c r="N143" s="38"/>
      <c r="O143" s="37"/>
      <c r="P143" s="37"/>
      <c r="Q143" s="36"/>
      <c r="R143" s="38"/>
      <c r="S143" s="37"/>
      <c r="T143" s="37"/>
      <c r="U143" s="38"/>
      <c r="V143" s="38"/>
      <c r="W143" s="45"/>
      <c r="X143" s="45"/>
      <c r="Y143" s="38"/>
    </row>
    <row r="144" spans="1:25">
      <c r="A144" s="14"/>
      <c r="B144" s="28" t="s">
        <v>676</v>
      </c>
      <c r="C144" s="34">
        <v>293706</v>
      </c>
      <c r="D144" s="34"/>
      <c r="E144" s="32"/>
      <c r="F144" s="32"/>
      <c r="G144" s="34">
        <v>298802</v>
      </c>
      <c r="H144" s="34"/>
      <c r="I144" s="32"/>
      <c r="J144" s="32"/>
      <c r="K144" s="34">
        <v>198981</v>
      </c>
      <c r="L144" s="34"/>
      <c r="M144" s="32"/>
      <c r="N144" s="32"/>
      <c r="O144" s="30" t="s">
        <v>212</v>
      </c>
      <c r="P144" s="30"/>
      <c r="Q144" s="32"/>
      <c r="R144" s="32"/>
      <c r="S144" s="30" t="s">
        <v>732</v>
      </c>
      <c r="T144" s="30"/>
      <c r="U144" s="28" t="s">
        <v>215</v>
      </c>
      <c r="V144" s="32"/>
      <c r="W144" s="30" t="s">
        <v>212</v>
      </c>
      <c r="X144" s="30"/>
      <c r="Y144" s="32"/>
    </row>
    <row r="145" spans="1:25" ht="15.75" thickBot="1">
      <c r="A145" s="14"/>
      <c r="B145" s="28"/>
      <c r="C145" s="41"/>
      <c r="D145" s="41"/>
      <c r="E145" s="40"/>
      <c r="F145" s="32"/>
      <c r="G145" s="41"/>
      <c r="H145" s="41"/>
      <c r="I145" s="40"/>
      <c r="J145" s="32"/>
      <c r="K145" s="41"/>
      <c r="L145" s="41"/>
      <c r="M145" s="40"/>
      <c r="N145" s="32"/>
      <c r="O145" s="39"/>
      <c r="P145" s="39"/>
      <c r="Q145" s="40"/>
      <c r="R145" s="32"/>
      <c r="S145" s="39"/>
      <c r="T145" s="39"/>
      <c r="U145" s="47"/>
      <c r="V145" s="32"/>
      <c r="W145" s="39"/>
      <c r="X145" s="39"/>
      <c r="Y145" s="40"/>
    </row>
    <row r="146" spans="1:25">
      <c r="A146" s="14"/>
      <c r="B146" s="97" t="s">
        <v>45</v>
      </c>
      <c r="C146" s="46">
        <v>292244</v>
      </c>
      <c r="D146" s="46"/>
      <c r="E146" s="44"/>
      <c r="F146" s="38"/>
      <c r="G146" s="46">
        <v>291981</v>
      </c>
      <c r="H146" s="46"/>
      <c r="I146" s="44"/>
      <c r="J146" s="38"/>
      <c r="K146" s="46">
        <v>172378</v>
      </c>
      <c r="L146" s="46"/>
      <c r="M146" s="44"/>
      <c r="N146" s="38"/>
      <c r="O146" s="46">
        <v>315602</v>
      </c>
      <c r="P146" s="46"/>
      <c r="Q146" s="44"/>
      <c r="R146" s="38"/>
      <c r="S146" s="43" t="s">
        <v>732</v>
      </c>
      <c r="T146" s="43"/>
      <c r="U146" s="48" t="s">
        <v>215</v>
      </c>
      <c r="V146" s="38"/>
      <c r="W146" s="46">
        <v>280716</v>
      </c>
      <c r="X146" s="46"/>
      <c r="Y146" s="44"/>
    </row>
    <row r="147" spans="1:25">
      <c r="A147" s="14"/>
      <c r="B147" s="97"/>
      <c r="C147" s="98"/>
      <c r="D147" s="98"/>
      <c r="E147" s="93"/>
      <c r="F147" s="38"/>
      <c r="G147" s="98"/>
      <c r="H147" s="98"/>
      <c r="I147" s="93"/>
      <c r="J147" s="38"/>
      <c r="K147" s="98"/>
      <c r="L147" s="98"/>
      <c r="M147" s="93"/>
      <c r="N147" s="38"/>
      <c r="O147" s="98"/>
      <c r="P147" s="98"/>
      <c r="Q147" s="93"/>
      <c r="R147" s="38"/>
      <c r="S147" s="92"/>
      <c r="T147" s="92"/>
      <c r="U147" s="94"/>
      <c r="V147" s="38"/>
      <c r="W147" s="98"/>
      <c r="X147" s="98"/>
      <c r="Y147" s="93"/>
    </row>
    <row r="148" spans="1:25">
      <c r="A148" s="14"/>
      <c r="B148" s="89" t="s">
        <v>733</v>
      </c>
      <c r="C148" s="30" t="s">
        <v>212</v>
      </c>
      <c r="D148" s="30"/>
      <c r="E148" s="32"/>
      <c r="F148" s="32"/>
      <c r="G148" s="34">
        <v>1725</v>
      </c>
      <c r="H148" s="34"/>
      <c r="I148" s="32"/>
      <c r="J148" s="32"/>
      <c r="K148" s="34">
        <v>9164</v>
      </c>
      <c r="L148" s="34"/>
      <c r="M148" s="32"/>
      <c r="N148" s="32"/>
      <c r="O148" s="30" t="s">
        <v>734</v>
      </c>
      <c r="P148" s="30"/>
      <c r="Q148" s="28" t="s">
        <v>215</v>
      </c>
      <c r="R148" s="32"/>
      <c r="S148" s="30" t="s">
        <v>212</v>
      </c>
      <c r="T148" s="30"/>
      <c r="U148" s="32"/>
      <c r="V148" s="32"/>
      <c r="W148" s="30" t="s">
        <v>735</v>
      </c>
      <c r="X148" s="30"/>
      <c r="Y148" s="28" t="s">
        <v>215</v>
      </c>
    </row>
    <row r="149" spans="1:25" ht="15.75" thickBot="1">
      <c r="A149" s="14"/>
      <c r="B149" s="89"/>
      <c r="C149" s="39"/>
      <c r="D149" s="39"/>
      <c r="E149" s="40"/>
      <c r="F149" s="32"/>
      <c r="G149" s="41"/>
      <c r="H149" s="41"/>
      <c r="I149" s="40"/>
      <c r="J149" s="32"/>
      <c r="K149" s="41"/>
      <c r="L149" s="41"/>
      <c r="M149" s="40"/>
      <c r="N149" s="32"/>
      <c r="O149" s="39"/>
      <c r="P149" s="39"/>
      <c r="Q149" s="47"/>
      <c r="R149" s="32"/>
      <c r="S149" s="39"/>
      <c r="T149" s="39"/>
      <c r="U149" s="40"/>
      <c r="V149" s="32"/>
      <c r="W149" s="39"/>
      <c r="X149" s="39"/>
      <c r="Y149" s="47"/>
    </row>
    <row r="150" spans="1:25">
      <c r="A150" s="14"/>
      <c r="B150" s="97" t="s">
        <v>47</v>
      </c>
      <c r="C150" s="46">
        <v>292244</v>
      </c>
      <c r="D150" s="46"/>
      <c r="E150" s="44"/>
      <c r="F150" s="38"/>
      <c r="G150" s="46">
        <v>293706</v>
      </c>
      <c r="H150" s="46"/>
      <c r="I150" s="44"/>
      <c r="J150" s="38"/>
      <c r="K150" s="46">
        <v>181542</v>
      </c>
      <c r="L150" s="46"/>
      <c r="M150" s="44"/>
      <c r="N150" s="38"/>
      <c r="O150" s="46">
        <v>273513</v>
      </c>
      <c r="P150" s="46"/>
      <c r="Q150" s="44"/>
      <c r="R150" s="38"/>
      <c r="S150" s="43" t="s">
        <v>732</v>
      </c>
      <c r="T150" s="43"/>
      <c r="U150" s="48" t="s">
        <v>215</v>
      </c>
      <c r="V150" s="38"/>
      <c r="W150" s="46">
        <v>249516</v>
      </c>
      <c r="X150" s="46"/>
      <c r="Y150" s="44"/>
    </row>
    <row r="151" spans="1:25">
      <c r="A151" s="14"/>
      <c r="B151" s="97"/>
      <c r="C151" s="98"/>
      <c r="D151" s="98"/>
      <c r="E151" s="93"/>
      <c r="F151" s="38"/>
      <c r="G151" s="98"/>
      <c r="H151" s="98"/>
      <c r="I151" s="93"/>
      <c r="J151" s="38"/>
      <c r="K151" s="98"/>
      <c r="L151" s="98"/>
      <c r="M151" s="93"/>
      <c r="N151" s="38"/>
      <c r="O151" s="98"/>
      <c r="P151" s="98"/>
      <c r="Q151" s="93"/>
      <c r="R151" s="38"/>
      <c r="S151" s="37"/>
      <c r="T151" s="37"/>
      <c r="U151" s="36"/>
      <c r="V151" s="38"/>
      <c r="W151" s="98"/>
      <c r="X151" s="98"/>
      <c r="Y151" s="93"/>
    </row>
    <row r="152" spans="1:25">
      <c r="A152" s="14"/>
      <c r="B152" s="138" t="s">
        <v>710</v>
      </c>
      <c r="C152" s="32"/>
      <c r="D152" s="32"/>
      <c r="E152" s="32"/>
      <c r="F152" s="20"/>
      <c r="G152" s="32"/>
      <c r="H152" s="32"/>
      <c r="I152" s="32"/>
      <c r="J152" s="20"/>
      <c r="K152" s="32"/>
      <c r="L152" s="32"/>
      <c r="M152" s="32"/>
      <c r="N152" s="20"/>
      <c r="O152" s="32"/>
      <c r="P152" s="32"/>
      <c r="Q152" s="32"/>
      <c r="R152" s="20"/>
      <c r="S152" s="32"/>
      <c r="T152" s="32"/>
      <c r="U152" s="32"/>
      <c r="V152" s="20"/>
      <c r="W152" s="32"/>
      <c r="X152" s="32"/>
      <c r="Y152" s="32"/>
    </row>
    <row r="153" spans="1:25">
      <c r="A153" s="14"/>
      <c r="B153" s="88" t="s">
        <v>711</v>
      </c>
      <c r="C153" s="37" t="s">
        <v>212</v>
      </c>
      <c r="D153" s="37"/>
      <c r="E153" s="38"/>
      <c r="F153" s="38"/>
      <c r="G153" s="37" t="s">
        <v>212</v>
      </c>
      <c r="H153" s="37"/>
      <c r="I153" s="38"/>
      <c r="J153" s="38"/>
      <c r="K153" s="37" t="s">
        <v>212</v>
      </c>
      <c r="L153" s="37"/>
      <c r="M153" s="38"/>
      <c r="N153" s="38"/>
      <c r="O153" s="45">
        <v>44477</v>
      </c>
      <c r="P153" s="45"/>
      <c r="Q153" s="38"/>
      <c r="R153" s="38"/>
      <c r="S153" s="37" t="s">
        <v>212</v>
      </c>
      <c r="T153" s="37"/>
      <c r="U153" s="38"/>
      <c r="V153" s="38"/>
      <c r="W153" s="45">
        <v>44477</v>
      </c>
      <c r="X153" s="45"/>
      <c r="Y153" s="38"/>
    </row>
    <row r="154" spans="1:25" ht="15.75" thickBot="1">
      <c r="A154" s="14"/>
      <c r="B154" s="88"/>
      <c r="C154" s="62"/>
      <c r="D154" s="62"/>
      <c r="E154" s="55"/>
      <c r="F154" s="38"/>
      <c r="G154" s="62"/>
      <c r="H154" s="62"/>
      <c r="I154" s="55"/>
      <c r="J154" s="38"/>
      <c r="K154" s="62"/>
      <c r="L154" s="62"/>
      <c r="M154" s="55"/>
      <c r="N154" s="38"/>
      <c r="O154" s="54"/>
      <c r="P154" s="54"/>
      <c r="Q154" s="55"/>
      <c r="R154" s="38"/>
      <c r="S154" s="62"/>
      <c r="T154" s="62"/>
      <c r="U154" s="55"/>
      <c r="V154" s="38"/>
      <c r="W154" s="54"/>
      <c r="X154" s="54"/>
      <c r="Y154" s="55"/>
    </row>
    <row r="155" spans="1:25">
      <c r="A155" s="14"/>
      <c r="B155" s="175" t="s">
        <v>50</v>
      </c>
      <c r="C155" s="35">
        <v>292244</v>
      </c>
      <c r="D155" s="35"/>
      <c r="E155" s="33"/>
      <c r="F155" s="32"/>
      <c r="G155" s="35">
        <v>293706</v>
      </c>
      <c r="H155" s="35"/>
      <c r="I155" s="33"/>
      <c r="J155" s="32"/>
      <c r="K155" s="35">
        <v>181542</v>
      </c>
      <c r="L155" s="35"/>
      <c r="M155" s="33"/>
      <c r="N155" s="32"/>
      <c r="O155" s="35">
        <v>317990</v>
      </c>
      <c r="P155" s="35"/>
      <c r="Q155" s="33"/>
      <c r="R155" s="32"/>
      <c r="S155" s="31" t="s">
        <v>732</v>
      </c>
      <c r="T155" s="31"/>
      <c r="U155" s="29" t="s">
        <v>215</v>
      </c>
      <c r="V155" s="32"/>
      <c r="W155" s="35">
        <v>293993</v>
      </c>
      <c r="X155" s="35"/>
      <c r="Y155" s="33"/>
    </row>
    <row r="156" spans="1:25">
      <c r="A156" s="14"/>
      <c r="B156" s="175"/>
      <c r="C156" s="78"/>
      <c r="D156" s="78"/>
      <c r="E156" s="79"/>
      <c r="F156" s="32"/>
      <c r="G156" s="78"/>
      <c r="H156" s="78"/>
      <c r="I156" s="79"/>
      <c r="J156" s="32"/>
      <c r="K156" s="78"/>
      <c r="L156" s="78"/>
      <c r="M156" s="79"/>
      <c r="N156" s="32"/>
      <c r="O156" s="78"/>
      <c r="P156" s="78"/>
      <c r="Q156" s="79"/>
      <c r="R156" s="32"/>
      <c r="S156" s="91"/>
      <c r="T156" s="91"/>
      <c r="U156" s="77"/>
      <c r="V156" s="32"/>
      <c r="W156" s="78"/>
      <c r="X156" s="78"/>
      <c r="Y156" s="79"/>
    </row>
    <row r="157" spans="1:25">
      <c r="A157" s="14"/>
      <c r="B157" s="42" t="s">
        <v>51</v>
      </c>
      <c r="C157" s="37" t="s">
        <v>212</v>
      </c>
      <c r="D157" s="37"/>
      <c r="E157" s="38"/>
      <c r="F157" s="38"/>
      <c r="G157" s="37" t="s">
        <v>212</v>
      </c>
      <c r="H157" s="37"/>
      <c r="I157" s="38"/>
      <c r="J157" s="38"/>
      <c r="K157" s="37" t="s">
        <v>212</v>
      </c>
      <c r="L157" s="37"/>
      <c r="M157" s="38"/>
      <c r="N157" s="38"/>
      <c r="O157" s="45">
        <v>1749</v>
      </c>
      <c r="P157" s="45"/>
      <c r="Q157" s="38"/>
      <c r="R157" s="38"/>
      <c r="S157" s="37" t="s">
        <v>212</v>
      </c>
      <c r="T157" s="37"/>
      <c r="U157" s="38"/>
      <c r="V157" s="38"/>
      <c r="W157" s="45">
        <v>1749</v>
      </c>
      <c r="X157" s="45"/>
      <c r="Y157" s="38"/>
    </row>
    <row r="158" spans="1:25" ht="15.75" thickBot="1">
      <c r="A158" s="14"/>
      <c r="B158" s="42"/>
      <c r="C158" s="62"/>
      <c r="D158" s="62"/>
      <c r="E158" s="55"/>
      <c r="F158" s="38"/>
      <c r="G158" s="62"/>
      <c r="H158" s="62"/>
      <c r="I158" s="55"/>
      <c r="J158" s="38"/>
      <c r="K158" s="62"/>
      <c r="L158" s="62"/>
      <c r="M158" s="55"/>
      <c r="N158" s="38"/>
      <c r="O158" s="54"/>
      <c r="P158" s="54"/>
      <c r="Q158" s="55"/>
      <c r="R158" s="38"/>
      <c r="S158" s="62"/>
      <c r="T158" s="62"/>
      <c r="U158" s="55"/>
      <c r="V158" s="38"/>
      <c r="W158" s="54"/>
      <c r="X158" s="54"/>
      <c r="Y158" s="55"/>
    </row>
    <row r="159" spans="1:25">
      <c r="A159" s="14"/>
      <c r="B159" s="56" t="s">
        <v>52</v>
      </c>
      <c r="C159" s="35">
        <v>292244</v>
      </c>
      <c r="D159" s="35"/>
      <c r="E159" s="33"/>
      <c r="F159" s="32"/>
      <c r="G159" s="35">
        <v>293706</v>
      </c>
      <c r="H159" s="35"/>
      <c r="I159" s="33"/>
      <c r="J159" s="32"/>
      <c r="K159" s="35">
        <v>181542</v>
      </c>
      <c r="L159" s="35"/>
      <c r="M159" s="33"/>
      <c r="N159" s="32"/>
      <c r="O159" s="35">
        <v>316241</v>
      </c>
      <c r="P159" s="35"/>
      <c r="Q159" s="33"/>
      <c r="R159" s="32"/>
      <c r="S159" s="31" t="s">
        <v>732</v>
      </c>
      <c r="T159" s="31"/>
      <c r="U159" s="29" t="s">
        <v>215</v>
      </c>
      <c r="V159" s="32"/>
      <c r="W159" s="35">
        <v>292244</v>
      </c>
      <c r="X159" s="35"/>
      <c r="Y159" s="33"/>
    </row>
    <row r="160" spans="1:25">
      <c r="A160" s="14"/>
      <c r="B160" s="56"/>
      <c r="C160" s="34"/>
      <c r="D160" s="34"/>
      <c r="E160" s="32"/>
      <c r="F160" s="32"/>
      <c r="G160" s="34"/>
      <c r="H160" s="34"/>
      <c r="I160" s="32"/>
      <c r="J160" s="32"/>
      <c r="K160" s="34"/>
      <c r="L160" s="34"/>
      <c r="M160" s="32"/>
      <c r="N160" s="32"/>
      <c r="O160" s="34"/>
      <c r="P160" s="34"/>
      <c r="Q160" s="32"/>
      <c r="R160" s="32"/>
      <c r="S160" s="30"/>
      <c r="T160" s="30"/>
      <c r="U160" s="28"/>
      <c r="V160" s="32"/>
      <c r="W160" s="34"/>
      <c r="X160" s="34"/>
      <c r="Y160" s="32"/>
    </row>
    <row r="161" spans="1:25">
      <c r="A161" s="14"/>
      <c r="B161" s="176" t="s">
        <v>684</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row>
    <row r="162" spans="1:25">
      <c r="A162" s="14"/>
      <c r="B162" s="176"/>
      <c r="C162" s="38"/>
      <c r="D162" s="38"/>
      <c r="E162" s="38"/>
      <c r="F162" s="38"/>
      <c r="G162" s="38"/>
      <c r="H162" s="38"/>
      <c r="I162" s="38"/>
      <c r="J162" s="38"/>
      <c r="K162" s="38"/>
      <c r="L162" s="38"/>
      <c r="M162" s="38"/>
      <c r="N162" s="38"/>
      <c r="O162" s="38"/>
      <c r="P162" s="38"/>
      <c r="Q162" s="38"/>
      <c r="R162" s="38"/>
      <c r="S162" s="38"/>
      <c r="T162" s="38"/>
      <c r="U162" s="38"/>
      <c r="V162" s="38"/>
      <c r="W162" s="38"/>
      <c r="X162" s="38"/>
      <c r="Y162" s="38"/>
    </row>
    <row r="163" spans="1:25">
      <c r="A163" s="14"/>
      <c r="B163" s="89" t="s">
        <v>54</v>
      </c>
      <c r="C163" s="30">
        <v>237</v>
      </c>
      <c r="D163" s="30"/>
      <c r="E163" s="32"/>
      <c r="F163" s="32"/>
      <c r="G163" s="30">
        <v>237</v>
      </c>
      <c r="H163" s="30"/>
      <c r="I163" s="32"/>
      <c r="J163" s="32"/>
      <c r="K163" s="30">
        <v>629</v>
      </c>
      <c r="L163" s="30"/>
      <c r="M163" s="32"/>
      <c r="N163" s="32"/>
      <c r="O163" s="30" t="s">
        <v>374</v>
      </c>
      <c r="P163" s="30"/>
      <c r="Q163" s="28" t="s">
        <v>215</v>
      </c>
      <c r="R163" s="32"/>
      <c r="S163" s="30" t="s">
        <v>736</v>
      </c>
      <c r="T163" s="30"/>
      <c r="U163" s="28" t="s">
        <v>215</v>
      </c>
      <c r="V163" s="32"/>
      <c r="W163" s="30" t="s">
        <v>374</v>
      </c>
      <c r="X163" s="30"/>
      <c r="Y163" s="28" t="s">
        <v>215</v>
      </c>
    </row>
    <row r="164" spans="1:25">
      <c r="A164" s="14"/>
      <c r="B164" s="89"/>
      <c r="C164" s="30"/>
      <c r="D164" s="30"/>
      <c r="E164" s="32"/>
      <c r="F164" s="32"/>
      <c r="G164" s="30"/>
      <c r="H164" s="30"/>
      <c r="I164" s="32"/>
      <c r="J164" s="32"/>
      <c r="K164" s="30"/>
      <c r="L164" s="30"/>
      <c r="M164" s="32"/>
      <c r="N164" s="32"/>
      <c r="O164" s="30"/>
      <c r="P164" s="30"/>
      <c r="Q164" s="28"/>
      <c r="R164" s="32"/>
      <c r="S164" s="30"/>
      <c r="T164" s="30"/>
      <c r="U164" s="28"/>
      <c r="V164" s="32"/>
      <c r="W164" s="30"/>
      <c r="X164" s="30"/>
      <c r="Y164" s="28"/>
    </row>
    <row r="165" spans="1:25">
      <c r="A165" s="14"/>
      <c r="B165" s="88" t="s">
        <v>55</v>
      </c>
      <c r="C165" s="45">
        <v>3663</v>
      </c>
      <c r="D165" s="45"/>
      <c r="E165" s="38"/>
      <c r="F165" s="38"/>
      <c r="G165" s="45">
        <v>3663</v>
      </c>
      <c r="H165" s="45"/>
      <c r="I165" s="38"/>
      <c r="J165" s="38"/>
      <c r="K165" s="45">
        <v>1014</v>
      </c>
      <c r="L165" s="45"/>
      <c r="M165" s="38"/>
      <c r="N165" s="38"/>
      <c r="O165" s="45">
        <v>4209</v>
      </c>
      <c r="P165" s="45"/>
      <c r="Q165" s="38"/>
      <c r="R165" s="38"/>
      <c r="S165" s="37" t="s">
        <v>737</v>
      </c>
      <c r="T165" s="37"/>
      <c r="U165" s="36" t="s">
        <v>215</v>
      </c>
      <c r="V165" s="38"/>
      <c r="W165" s="45">
        <v>4209</v>
      </c>
      <c r="X165" s="45"/>
      <c r="Y165" s="38"/>
    </row>
    <row r="166" spans="1:25">
      <c r="A166" s="14"/>
      <c r="B166" s="88"/>
      <c r="C166" s="45"/>
      <c r="D166" s="45"/>
      <c r="E166" s="38"/>
      <c r="F166" s="38"/>
      <c r="G166" s="45"/>
      <c r="H166" s="45"/>
      <c r="I166" s="38"/>
      <c r="J166" s="38"/>
      <c r="K166" s="45"/>
      <c r="L166" s="45"/>
      <c r="M166" s="38"/>
      <c r="N166" s="38"/>
      <c r="O166" s="45"/>
      <c r="P166" s="45"/>
      <c r="Q166" s="38"/>
      <c r="R166" s="38"/>
      <c r="S166" s="37"/>
      <c r="T166" s="37"/>
      <c r="U166" s="36"/>
      <c r="V166" s="38"/>
      <c r="W166" s="45"/>
      <c r="X166" s="45"/>
      <c r="Y166" s="38"/>
    </row>
    <row r="167" spans="1:25">
      <c r="A167" s="14"/>
      <c r="B167" s="89" t="s">
        <v>687</v>
      </c>
      <c r="C167" s="34">
        <v>12326</v>
      </c>
      <c r="D167" s="34"/>
      <c r="E167" s="32"/>
      <c r="F167" s="32"/>
      <c r="G167" s="34">
        <v>12326</v>
      </c>
      <c r="H167" s="34"/>
      <c r="I167" s="32"/>
      <c r="J167" s="32"/>
      <c r="K167" s="34">
        <v>9578</v>
      </c>
      <c r="L167" s="34"/>
      <c r="M167" s="32"/>
      <c r="N167" s="32"/>
      <c r="O167" s="34">
        <v>9578</v>
      </c>
      <c r="P167" s="34"/>
      <c r="Q167" s="32"/>
      <c r="R167" s="32"/>
      <c r="S167" s="30" t="s">
        <v>738</v>
      </c>
      <c r="T167" s="30"/>
      <c r="U167" s="28" t="s">
        <v>215</v>
      </c>
      <c r="V167" s="32"/>
      <c r="W167" s="34">
        <v>12326</v>
      </c>
      <c r="X167" s="34"/>
      <c r="Y167" s="32"/>
    </row>
    <row r="168" spans="1:25" ht="15.75" thickBot="1">
      <c r="A168" s="14"/>
      <c r="B168" s="89"/>
      <c r="C168" s="41"/>
      <c r="D168" s="41"/>
      <c r="E168" s="40"/>
      <c r="F168" s="32"/>
      <c r="G168" s="41"/>
      <c r="H168" s="41"/>
      <c r="I168" s="40"/>
      <c r="J168" s="32"/>
      <c r="K168" s="41"/>
      <c r="L168" s="41"/>
      <c r="M168" s="40"/>
      <c r="N168" s="32"/>
      <c r="O168" s="41"/>
      <c r="P168" s="41"/>
      <c r="Q168" s="40"/>
      <c r="R168" s="32"/>
      <c r="S168" s="39"/>
      <c r="T168" s="39"/>
      <c r="U168" s="47"/>
      <c r="V168" s="32"/>
      <c r="W168" s="41"/>
      <c r="X168" s="41"/>
      <c r="Y168" s="40"/>
    </row>
    <row r="169" spans="1:25">
      <c r="A169" s="14"/>
      <c r="B169" s="42" t="s">
        <v>57</v>
      </c>
      <c r="C169" s="46">
        <v>16226</v>
      </c>
      <c r="D169" s="46"/>
      <c r="E169" s="44"/>
      <c r="F169" s="38"/>
      <c r="G169" s="46">
        <v>16226</v>
      </c>
      <c r="H169" s="46"/>
      <c r="I169" s="44"/>
      <c r="J169" s="38"/>
      <c r="K169" s="46">
        <v>11221</v>
      </c>
      <c r="L169" s="46"/>
      <c r="M169" s="44"/>
      <c r="N169" s="38"/>
      <c r="O169" s="46">
        <v>10820</v>
      </c>
      <c r="P169" s="46"/>
      <c r="Q169" s="44"/>
      <c r="R169" s="38"/>
      <c r="S169" s="43" t="s">
        <v>739</v>
      </c>
      <c r="T169" s="43"/>
      <c r="U169" s="48" t="s">
        <v>215</v>
      </c>
      <c r="V169" s="38"/>
      <c r="W169" s="46">
        <v>13568</v>
      </c>
      <c r="X169" s="46"/>
      <c r="Y169" s="44"/>
    </row>
    <row r="170" spans="1:25" ht="15.75" thickBot="1">
      <c r="A170" s="14"/>
      <c r="B170" s="42"/>
      <c r="C170" s="54"/>
      <c r="D170" s="54"/>
      <c r="E170" s="55"/>
      <c r="F170" s="38"/>
      <c r="G170" s="54"/>
      <c r="H170" s="54"/>
      <c r="I170" s="55"/>
      <c r="J170" s="38"/>
      <c r="K170" s="54"/>
      <c r="L170" s="54"/>
      <c r="M170" s="55"/>
      <c r="N170" s="38"/>
      <c r="O170" s="54"/>
      <c r="P170" s="54"/>
      <c r="Q170" s="55"/>
      <c r="R170" s="38"/>
      <c r="S170" s="62"/>
      <c r="T170" s="62"/>
      <c r="U170" s="177"/>
      <c r="V170" s="38"/>
      <c r="W170" s="54"/>
      <c r="X170" s="54"/>
      <c r="Y170" s="55"/>
    </row>
    <row r="171" spans="1:25">
      <c r="A171" s="14"/>
      <c r="B171" s="179" t="s">
        <v>58</v>
      </c>
      <c r="C171" s="35">
        <v>308470</v>
      </c>
      <c r="D171" s="35"/>
      <c r="E171" s="33"/>
      <c r="F171" s="32"/>
      <c r="G171" s="35">
        <v>309932</v>
      </c>
      <c r="H171" s="35"/>
      <c r="I171" s="33"/>
      <c r="J171" s="32"/>
      <c r="K171" s="35">
        <v>192763</v>
      </c>
      <c r="L171" s="35"/>
      <c r="M171" s="33"/>
      <c r="N171" s="32"/>
      <c r="O171" s="35">
        <v>328810</v>
      </c>
      <c r="P171" s="35"/>
      <c r="Q171" s="33"/>
      <c r="R171" s="32"/>
      <c r="S171" s="31" t="s">
        <v>740</v>
      </c>
      <c r="T171" s="31"/>
      <c r="U171" s="29" t="s">
        <v>215</v>
      </c>
      <c r="V171" s="32"/>
      <c r="W171" s="35">
        <v>307561</v>
      </c>
      <c r="X171" s="35"/>
      <c r="Y171" s="33"/>
    </row>
    <row r="172" spans="1:25">
      <c r="A172" s="14"/>
      <c r="B172" s="179"/>
      <c r="C172" s="34"/>
      <c r="D172" s="34"/>
      <c r="E172" s="32"/>
      <c r="F172" s="32"/>
      <c r="G172" s="34"/>
      <c r="H172" s="34"/>
      <c r="I172" s="32"/>
      <c r="J172" s="32"/>
      <c r="K172" s="34"/>
      <c r="L172" s="34"/>
      <c r="M172" s="32"/>
      <c r="N172" s="32"/>
      <c r="O172" s="34"/>
      <c r="P172" s="34"/>
      <c r="Q172" s="32"/>
      <c r="R172" s="32"/>
      <c r="S172" s="30"/>
      <c r="T172" s="30"/>
      <c r="U172" s="28"/>
      <c r="V172" s="32"/>
      <c r="W172" s="78"/>
      <c r="X172" s="78"/>
      <c r="Y172" s="79"/>
    </row>
    <row r="173" spans="1:25">
      <c r="A173" s="14"/>
      <c r="B173" s="80" t="s">
        <v>741</v>
      </c>
      <c r="C173" s="37" t="s">
        <v>212</v>
      </c>
      <c r="D173" s="37"/>
      <c r="E173" s="38"/>
      <c r="F173" s="38"/>
      <c r="G173" s="37" t="s">
        <v>212</v>
      </c>
      <c r="H173" s="37"/>
      <c r="I173" s="38"/>
      <c r="J173" s="38"/>
      <c r="K173" s="37" t="s">
        <v>212</v>
      </c>
      <c r="L173" s="37"/>
      <c r="M173" s="38"/>
      <c r="N173" s="38"/>
      <c r="O173" s="37" t="s">
        <v>742</v>
      </c>
      <c r="P173" s="37"/>
      <c r="Q173" s="36" t="s">
        <v>215</v>
      </c>
      <c r="R173" s="38"/>
      <c r="S173" s="37" t="s">
        <v>212</v>
      </c>
      <c r="T173" s="37"/>
      <c r="U173" s="38"/>
      <c r="V173" s="38"/>
      <c r="W173" s="37" t="s">
        <v>742</v>
      </c>
      <c r="X173" s="37"/>
      <c r="Y173" s="36" t="s">
        <v>215</v>
      </c>
    </row>
    <row r="174" spans="1:25" ht="15.75" thickBot="1">
      <c r="A174" s="14"/>
      <c r="B174" s="80"/>
      <c r="C174" s="62"/>
      <c r="D174" s="62"/>
      <c r="E174" s="55"/>
      <c r="F174" s="38"/>
      <c r="G174" s="62"/>
      <c r="H174" s="62"/>
      <c r="I174" s="55"/>
      <c r="J174" s="38"/>
      <c r="K174" s="62"/>
      <c r="L174" s="62"/>
      <c r="M174" s="55"/>
      <c r="N174" s="38"/>
      <c r="O174" s="62"/>
      <c r="P174" s="62"/>
      <c r="Q174" s="177"/>
      <c r="R174" s="38"/>
      <c r="S174" s="62"/>
      <c r="T174" s="62"/>
      <c r="U174" s="55"/>
      <c r="V174" s="38"/>
      <c r="W174" s="62"/>
      <c r="X174" s="62"/>
      <c r="Y174" s="177"/>
    </row>
    <row r="175" spans="1:25">
      <c r="A175" s="14"/>
      <c r="B175" s="180" t="s">
        <v>60</v>
      </c>
      <c r="C175" s="29" t="s">
        <v>211</v>
      </c>
      <c r="D175" s="35">
        <v>308470</v>
      </c>
      <c r="E175" s="33"/>
      <c r="F175" s="32"/>
      <c r="G175" s="29" t="s">
        <v>211</v>
      </c>
      <c r="H175" s="35">
        <v>309932</v>
      </c>
      <c r="I175" s="33"/>
      <c r="J175" s="32"/>
      <c r="K175" s="29" t="s">
        <v>211</v>
      </c>
      <c r="L175" s="35">
        <v>192763</v>
      </c>
      <c r="M175" s="33"/>
      <c r="N175" s="32"/>
      <c r="O175" s="29" t="s">
        <v>211</v>
      </c>
      <c r="P175" s="35">
        <v>329719</v>
      </c>
      <c r="Q175" s="33"/>
      <c r="R175" s="32"/>
      <c r="S175" s="29" t="s">
        <v>211</v>
      </c>
      <c r="T175" s="31" t="s">
        <v>740</v>
      </c>
      <c r="U175" s="29" t="s">
        <v>215</v>
      </c>
      <c r="V175" s="32"/>
      <c r="W175" s="29" t="s">
        <v>211</v>
      </c>
      <c r="X175" s="35">
        <v>308470</v>
      </c>
      <c r="Y175" s="33"/>
    </row>
    <row r="176" spans="1:25" ht="15.75" thickBot="1">
      <c r="A176" s="14"/>
      <c r="B176" s="180"/>
      <c r="C176" s="57"/>
      <c r="D176" s="58"/>
      <c r="E176" s="59"/>
      <c r="F176" s="32"/>
      <c r="G176" s="57"/>
      <c r="H176" s="58"/>
      <c r="I176" s="59"/>
      <c r="J176" s="32"/>
      <c r="K176" s="57"/>
      <c r="L176" s="58"/>
      <c r="M176" s="59"/>
      <c r="N176" s="32"/>
      <c r="O176" s="57"/>
      <c r="P176" s="58"/>
      <c r="Q176" s="59"/>
      <c r="R176" s="32"/>
      <c r="S176" s="57"/>
      <c r="T176" s="61"/>
      <c r="U176" s="57"/>
      <c r="V176" s="32"/>
      <c r="W176" s="57"/>
      <c r="X176" s="58"/>
      <c r="Y176" s="59"/>
    </row>
    <row r="177" spans="1:25" ht="15.75" thickTop="1">
      <c r="A177" s="14"/>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row>
    <row r="178" spans="1:25">
      <c r="A178" s="14"/>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row>
    <row r="179" spans="1:25">
      <c r="A179" s="14"/>
      <c r="B179" s="105"/>
      <c r="C179" s="73" t="s">
        <v>718</v>
      </c>
      <c r="D179" s="73"/>
      <c r="E179" s="73"/>
      <c r="F179" s="73"/>
      <c r="G179" s="73"/>
      <c r="H179" s="73"/>
      <c r="I179" s="73"/>
      <c r="J179" s="73"/>
      <c r="K179" s="73"/>
      <c r="L179" s="73"/>
      <c r="M179" s="73"/>
      <c r="N179" s="73"/>
      <c r="O179" s="73"/>
      <c r="P179" s="73"/>
      <c r="Q179" s="73"/>
      <c r="R179" s="73"/>
      <c r="S179" s="73"/>
      <c r="T179" s="73"/>
      <c r="U179" s="73"/>
      <c r="V179" s="73"/>
      <c r="W179" s="73"/>
      <c r="X179" s="73"/>
      <c r="Y179" s="73"/>
    </row>
    <row r="180" spans="1:25">
      <c r="A180" s="14"/>
      <c r="B180" s="105"/>
      <c r="C180" s="73" t="s">
        <v>693</v>
      </c>
      <c r="D180" s="73"/>
      <c r="E180" s="73"/>
      <c r="F180" s="73"/>
      <c r="G180" s="73"/>
      <c r="H180" s="73"/>
      <c r="I180" s="73"/>
      <c r="J180" s="73"/>
      <c r="K180" s="73"/>
      <c r="L180" s="73"/>
      <c r="M180" s="73"/>
      <c r="N180" s="73"/>
      <c r="O180" s="73"/>
      <c r="P180" s="73"/>
      <c r="Q180" s="73"/>
      <c r="R180" s="73"/>
      <c r="S180" s="73"/>
      <c r="T180" s="73"/>
      <c r="U180" s="73"/>
      <c r="V180" s="73"/>
      <c r="W180" s="73"/>
      <c r="X180" s="73"/>
      <c r="Y180" s="73"/>
    </row>
    <row r="181" spans="1:25" ht="15.75" thickBot="1">
      <c r="A181" s="14"/>
      <c r="B181" s="105"/>
      <c r="C181" s="74" t="s">
        <v>743</v>
      </c>
      <c r="D181" s="74"/>
      <c r="E181" s="74"/>
      <c r="F181" s="74"/>
      <c r="G181" s="74"/>
      <c r="H181" s="74"/>
      <c r="I181" s="74"/>
      <c r="J181" s="74"/>
      <c r="K181" s="74"/>
      <c r="L181" s="74"/>
      <c r="M181" s="74"/>
      <c r="N181" s="74"/>
      <c r="O181" s="74"/>
      <c r="P181" s="74"/>
      <c r="Q181" s="74"/>
      <c r="R181" s="74"/>
      <c r="S181" s="74"/>
      <c r="T181" s="74"/>
      <c r="U181" s="74"/>
      <c r="V181" s="74"/>
      <c r="W181" s="74"/>
      <c r="X181" s="74"/>
      <c r="Y181" s="74"/>
    </row>
    <row r="182" spans="1:25">
      <c r="A182" s="14"/>
      <c r="B182" s="105"/>
      <c r="C182" s="159" t="s">
        <v>651</v>
      </c>
      <c r="D182" s="159"/>
      <c r="E182" s="159"/>
      <c r="F182" s="44"/>
      <c r="G182" s="159" t="s">
        <v>654</v>
      </c>
      <c r="H182" s="159"/>
      <c r="I182" s="159"/>
      <c r="J182" s="44"/>
      <c r="K182" s="159" t="s">
        <v>655</v>
      </c>
      <c r="L182" s="159"/>
      <c r="M182" s="159"/>
      <c r="N182" s="44"/>
      <c r="O182" s="159" t="s">
        <v>744</v>
      </c>
      <c r="P182" s="159"/>
      <c r="Q182" s="159"/>
      <c r="R182" s="44"/>
      <c r="S182" s="159" t="s">
        <v>660</v>
      </c>
      <c r="T182" s="159"/>
      <c r="U182" s="159"/>
      <c r="V182" s="44"/>
      <c r="W182" s="159" t="s">
        <v>261</v>
      </c>
      <c r="X182" s="159"/>
      <c r="Y182" s="159"/>
    </row>
    <row r="183" spans="1:25">
      <c r="A183" s="14"/>
      <c r="B183" s="105"/>
      <c r="C183" s="158" t="s">
        <v>652</v>
      </c>
      <c r="D183" s="158"/>
      <c r="E183" s="158"/>
      <c r="F183" s="38"/>
      <c r="G183" s="174"/>
      <c r="H183" s="174"/>
      <c r="I183" s="174"/>
      <c r="J183" s="38"/>
      <c r="K183" s="158" t="s">
        <v>656</v>
      </c>
      <c r="L183" s="158"/>
      <c r="M183" s="158"/>
      <c r="N183" s="38"/>
      <c r="O183" s="158"/>
      <c r="P183" s="158"/>
      <c r="Q183" s="158"/>
      <c r="R183" s="38"/>
      <c r="S183" s="158" t="s">
        <v>661</v>
      </c>
      <c r="T183" s="158"/>
      <c r="U183" s="158"/>
      <c r="V183" s="38"/>
      <c r="W183" s="158" t="s">
        <v>662</v>
      </c>
      <c r="X183" s="158"/>
      <c r="Y183" s="158"/>
    </row>
    <row r="184" spans="1:25" ht="15.75" thickBot="1">
      <c r="A184" s="14"/>
      <c r="B184" s="105"/>
      <c r="C184" s="160" t="s">
        <v>653</v>
      </c>
      <c r="D184" s="160"/>
      <c r="E184" s="160"/>
      <c r="F184" s="38"/>
      <c r="G184" s="160"/>
      <c r="H184" s="160"/>
      <c r="I184" s="160"/>
      <c r="J184" s="38"/>
      <c r="K184" s="160" t="s">
        <v>657</v>
      </c>
      <c r="L184" s="160"/>
      <c r="M184" s="160"/>
      <c r="N184" s="38"/>
      <c r="O184" s="160"/>
      <c r="P184" s="160"/>
      <c r="Q184" s="160"/>
      <c r="R184" s="38"/>
      <c r="S184" s="161"/>
      <c r="T184" s="161"/>
      <c r="U184" s="161"/>
      <c r="V184" s="38"/>
      <c r="W184" s="161"/>
      <c r="X184" s="161"/>
      <c r="Y184" s="161"/>
    </row>
    <row r="185" spans="1:25">
      <c r="A185" s="14"/>
      <c r="B185" s="179" t="s">
        <v>33</v>
      </c>
      <c r="C185" s="29" t="s">
        <v>211</v>
      </c>
      <c r="D185" s="31" t="s">
        <v>212</v>
      </c>
      <c r="E185" s="33"/>
      <c r="F185" s="32"/>
      <c r="G185" s="29" t="s">
        <v>211</v>
      </c>
      <c r="H185" s="31" t="s">
        <v>212</v>
      </c>
      <c r="I185" s="33"/>
      <c r="J185" s="32"/>
      <c r="K185" s="29" t="s">
        <v>211</v>
      </c>
      <c r="L185" s="31" t="s">
        <v>212</v>
      </c>
      <c r="M185" s="33"/>
      <c r="N185" s="32"/>
      <c r="O185" s="29" t="s">
        <v>211</v>
      </c>
      <c r="P185" s="35">
        <v>1070830</v>
      </c>
      <c r="Q185" s="33"/>
      <c r="R185" s="32"/>
      <c r="S185" s="29" t="s">
        <v>211</v>
      </c>
      <c r="T185" s="31" t="s">
        <v>212</v>
      </c>
      <c r="U185" s="33"/>
      <c r="V185" s="32"/>
      <c r="W185" s="29" t="s">
        <v>211</v>
      </c>
      <c r="X185" s="35">
        <v>1070830</v>
      </c>
      <c r="Y185" s="33"/>
    </row>
    <row r="186" spans="1:25" ht="15.75" thickBot="1">
      <c r="A186" s="14"/>
      <c r="B186" s="179"/>
      <c r="C186" s="47"/>
      <c r="D186" s="39"/>
      <c r="E186" s="40"/>
      <c r="F186" s="32"/>
      <c r="G186" s="47"/>
      <c r="H186" s="39"/>
      <c r="I186" s="40"/>
      <c r="J186" s="32"/>
      <c r="K186" s="47"/>
      <c r="L186" s="39"/>
      <c r="M186" s="40"/>
      <c r="N186" s="32"/>
      <c r="O186" s="47"/>
      <c r="P186" s="41"/>
      <c r="Q186" s="40"/>
      <c r="R186" s="32"/>
      <c r="S186" s="47"/>
      <c r="T186" s="39"/>
      <c r="U186" s="40"/>
      <c r="V186" s="32"/>
      <c r="W186" s="47"/>
      <c r="X186" s="41"/>
      <c r="Y186" s="40"/>
    </row>
    <row r="187" spans="1:25">
      <c r="A187" s="14"/>
      <c r="B187" s="70" t="s">
        <v>34</v>
      </c>
      <c r="C187" s="44"/>
      <c r="D187" s="44"/>
      <c r="E187" s="44"/>
      <c r="F187" s="16"/>
      <c r="G187" s="44"/>
      <c r="H187" s="44"/>
      <c r="I187" s="44"/>
      <c r="J187" s="16"/>
      <c r="K187" s="44"/>
      <c r="L187" s="44"/>
      <c r="M187" s="44"/>
      <c r="N187" s="16"/>
      <c r="O187" s="44"/>
      <c r="P187" s="44"/>
      <c r="Q187" s="44"/>
      <c r="R187" s="16"/>
      <c r="S187" s="44"/>
      <c r="T187" s="44"/>
      <c r="U187" s="44"/>
      <c r="V187" s="16"/>
      <c r="W187" s="44"/>
      <c r="X187" s="44"/>
      <c r="Y187" s="44"/>
    </row>
    <row r="188" spans="1:25">
      <c r="A188" s="14"/>
      <c r="B188" s="83" t="s">
        <v>35</v>
      </c>
      <c r="C188" s="30" t="s">
        <v>212</v>
      </c>
      <c r="D188" s="30"/>
      <c r="E188" s="32"/>
      <c r="F188" s="32"/>
      <c r="G188" s="30" t="s">
        <v>212</v>
      </c>
      <c r="H188" s="30"/>
      <c r="I188" s="32"/>
      <c r="J188" s="32"/>
      <c r="K188" s="30" t="s">
        <v>212</v>
      </c>
      <c r="L188" s="30"/>
      <c r="M188" s="32"/>
      <c r="N188" s="32"/>
      <c r="O188" s="34">
        <v>738480</v>
      </c>
      <c r="P188" s="34"/>
      <c r="Q188" s="32"/>
      <c r="R188" s="32"/>
      <c r="S188" s="30" t="s">
        <v>212</v>
      </c>
      <c r="T188" s="30"/>
      <c r="U188" s="32"/>
      <c r="V188" s="32"/>
      <c r="W188" s="34">
        <v>738480</v>
      </c>
      <c r="X188" s="34"/>
      <c r="Y188" s="32"/>
    </row>
    <row r="189" spans="1:25">
      <c r="A189" s="14"/>
      <c r="B189" s="83"/>
      <c r="C189" s="30"/>
      <c r="D189" s="30"/>
      <c r="E189" s="32"/>
      <c r="F189" s="32"/>
      <c r="G189" s="30"/>
      <c r="H189" s="30"/>
      <c r="I189" s="32"/>
      <c r="J189" s="32"/>
      <c r="K189" s="30"/>
      <c r="L189" s="30"/>
      <c r="M189" s="32"/>
      <c r="N189" s="32"/>
      <c r="O189" s="34"/>
      <c r="P189" s="34"/>
      <c r="Q189" s="32"/>
      <c r="R189" s="32"/>
      <c r="S189" s="30"/>
      <c r="T189" s="30"/>
      <c r="U189" s="32"/>
      <c r="V189" s="32"/>
      <c r="W189" s="34"/>
      <c r="X189" s="34"/>
      <c r="Y189" s="32"/>
    </row>
    <row r="190" spans="1:25">
      <c r="A190" s="14"/>
      <c r="B190" s="84" t="s">
        <v>36</v>
      </c>
      <c r="C190" s="37" t="s">
        <v>212</v>
      </c>
      <c r="D190" s="37"/>
      <c r="E190" s="38"/>
      <c r="F190" s="38"/>
      <c r="G190" s="45">
        <v>7977</v>
      </c>
      <c r="H190" s="45"/>
      <c r="I190" s="38"/>
      <c r="J190" s="38"/>
      <c r="K190" s="37" t="s">
        <v>212</v>
      </c>
      <c r="L190" s="37"/>
      <c r="M190" s="38"/>
      <c r="N190" s="38"/>
      <c r="O190" s="45">
        <v>42656</v>
      </c>
      <c r="P190" s="45"/>
      <c r="Q190" s="38"/>
      <c r="R190" s="38"/>
      <c r="S190" s="37" t="s">
        <v>212</v>
      </c>
      <c r="T190" s="37"/>
      <c r="U190" s="38"/>
      <c r="V190" s="38"/>
      <c r="W190" s="45">
        <v>50633</v>
      </c>
      <c r="X190" s="45"/>
      <c r="Y190" s="38"/>
    </row>
    <row r="191" spans="1:25">
      <c r="A191" s="14"/>
      <c r="B191" s="84"/>
      <c r="C191" s="37"/>
      <c r="D191" s="37"/>
      <c r="E191" s="38"/>
      <c r="F191" s="38"/>
      <c r="G191" s="45"/>
      <c r="H191" s="45"/>
      <c r="I191" s="38"/>
      <c r="J191" s="38"/>
      <c r="K191" s="37"/>
      <c r="L191" s="37"/>
      <c r="M191" s="38"/>
      <c r="N191" s="38"/>
      <c r="O191" s="45"/>
      <c r="P191" s="45"/>
      <c r="Q191" s="38"/>
      <c r="R191" s="38"/>
      <c r="S191" s="37"/>
      <c r="T191" s="37"/>
      <c r="U191" s="38"/>
      <c r="V191" s="38"/>
      <c r="W191" s="45"/>
      <c r="X191" s="45"/>
      <c r="Y191" s="38"/>
    </row>
    <row r="192" spans="1:25">
      <c r="A192" s="14"/>
      <c r="B192" s="83" t="s">
        <v>695</v>
      </c>
      <c r="C192" s="30" t="s">
        <v>212</v>
      </c>
      <c r="D192" s="30"/>
      <c r="E192" s="32"/>
      <c r="F192" s="32"/>
      <c r="G192" s="30">
        <v>742</v>
      </c>
      <c r="H192" s="30"/>
      <c r="I192" s="32"/>
      <c r="J192" s="32"/>
      <c r="K192" s="30" t="s">
        <v>212</v>
      </c>
      <c r="L192" s="30"/>
      <c r="M192" s="32"/>
      <c r="N192" s="32"/>
      <c r="O192" s="30" t="s">
        <v>745</v>
      </c>
      <c r="P192" s="30"/>
      <c r="Q192" s="28" t="s">
        <v>215</v>
      </c>
      <c r="R192" s="32"/>
      <c r="S192" s="30" t="s">
        <v>212</v>
      </c>
      <c r="T192" s="30"/>
      <c r="U192" s="32"/>
      <c r="V192" s="32"/>
      <c r="W192" s="30" t="s">
        <v>746</v>
      </c>
      <c r="X192" s="30"/>
      <c r="Y192" s="28" t="s">
        <v>215</v>
      </c>
    </row>
    <row r="193" spans="1:25" ht="15.75" thickBot="1">
      <c r="A193" s="14"/>
      <c r="B193" s="83"/>
      <c r="C193" s="39"/>
      <c r="D193" s="39"/>
      <c r="E193" s="40"/>
      <c r="F193" s="32"/>
      <c r="G193" s="39"/>
      <c r="H193" s="39"/>
      <c r="I193" s="40"/>
      <c r="J193" s="32"/>
      <c r="K193" s="39"/>
      <c r="L193" s="39"/>
      <c r="M193" s="40"/>
      <c r="N193" s="32"/>
      <c r="O193" s="39"/>
      <c r="P193" s="39"/>
      <c r="Q193" s="47"/>
      <c r="R193" s="32"/>
      <c r="S193" s="39"/>
      <c r="T193" s="39"/>
      <c r="U193" s="40"/>
      <c r="V193" s="32"/>
      <c r="W193" s="39"/>
      <c r="X193" s="39"/>
      <c r="Y193" s="47"/>
    </row>
    <row r="194" spans="1:25">
      <c r="A194" s="14"/>
      <c r="B194" s="38"/>
      <c r="C194" s="43" t="s">
        <v>212</v>
      </c>
      <c r="D194" s="43"/>
      <c r="E194" s="44"/>
      <c r="F194" s="38"/>
      <c r="G194" s="46">
        <v>8719</v>
      </c>
      <c r="H194" s="46"/>
      <c r="I194" s="44"/>
      <c r="J194" s="38"/>
      <c r="K194" s="43" t="s">
        <v>212</v>
      </c>
      <c r="L194" s="43"/>
      <c r="M194" s="44"/>
      <c r="N194" s="38"/>
      <c r="O194" s="46">
        <v>774266</v>
      </c>
      <c r="P194" s="46"/>
      <c r="Q194" s="44"/>
      <c r="R194" s="38"/>
      <c r="S194" s="43" t="s">
        <v>212</v>
      </c>
      <c r="T194" s="43"/>
      <c r="U194" s="44"/>
      <c r="V194" s="38"/>
      <c r="W194" s="46">
        <v>782985</v>
      </c>
      <c r="X194" s="46"/>
      <c r="Y194" s="44"/>
    </row>
    <row r="195" spans="1:25">
      <c r="A195" s="14"/>
      <c r="B195" s="38"/>
      <c r="C195" s="37"/>
      <c r="D195" s="37"/>
      <c r="E195" s="38"/>
      <c r="F195" s="38"/>
      <c r="G195" s="45"/>
      <c r="H195" s="45"/>
      <c r="I195" s="38"/>
      <c r="J195" s="38"/>
      <c r="K195" s="37"/>
      <c r="L195" s="37"/>
      <c r="M195" s="38"/>
      <c r="N195" s="38"/>
      <c r="O195" s="45"/>
      <c r="P195" s="45"/>
      <c r="Q195" s="38"/>
      <c r="R195" s="38"/>
      <c r="S195" s="37"/>
      <c r="T195" s="37"/>
      <c r="U195" s="38"/>
      <c r="V195" s="38"/>
      <c r="W195" s="45"/>
      <c r="X195" s="45"/>
      <c r="Y195" s="38"/>
    </row>
    <row r="196" spans="1:25">
      <c r="A196" s="14"/>
      <c r="B196" s="89" t="s">
        <v>39</v>
      </c>
      <c r="C196" s="30" t="s">
        <v>212</v>
      </c>
      <c r="D196" s="30"/>
      <c r="E196" s="32"/>
      <c r="F196" s="32"/>
      <c r="G196" s="30" t="s">
        <v>212</v>
      </c>
      <c r="H196" s="30"/>
      <c r="I196" s="32"/>
      <c r="J196" s="32"/>
      <c r="K196" s="30" t="s">
        <v>212</v>
      </c>
      <c r="L196" s="30"/>
      <c r="M196" s="32"/>
      <c r="N196" s="32"/>
      <c r="O196" s="30">
        <v>249</v>
      </c>
      <c r="P196" s="30"/>
      <c r="Q196" s="32"/>
      <c r="R196" s="32"/>
      <c r="S196" s="30" t="s">
        <v>212</v>
      </c>
      <c r="T196" s="30"/>
      <c r="U196" s="32"/>
      <c r="V196" s="32"/>
      <c r="W196" s="30">
        <v>249</v>
      </c>
      <c r="X196" s="30"/>
      <c r="Y196" s="32"/>
    </row>
    <row r="197" spans="1:25" ht="15.75" thickBot="1">
      <c r="A197" s="14"/>
      <c r="B197" s="89"/>
      <c r="C197" s="39"/>
      <c r="D197" s="39"/>
      <c r="E197" s="40"/>
      <c r="F197" s="32"/>
      <c r="G197" s="39"/>
      <c r="H197" s="39"/>
      <c r="I197" s="40"/>
      <c r="J197" s="32"/>
      <c r="K197" s="39"/>
      <c r="L197" s="39"/>
      <c r="M197" s="40"/>
      <c r="N197" s="32"/>
      <c r="O197" s="39"/>
      <c r="P197" s="39"/>
      <c r="Q197" s="40"/>
      <c r="R197" s="32"/>
      <c r="S197" s="39"/>
      <c r="T197" s="39"/>
      <c r="U197" s="40"/>
      <c r="V197" s="32"/>
      <c r="W197" s="39"/>
      <c r="X197" s="39"/>
      <c r="Y197" s="40"/>
    </row>
    <row r="198" spans="1:25">
      <c r="A198" s="14"/>
      <c r="B198" s="182" t="s">
        <v>666</v>
      </c>
      <c r="C198" s="43" t="s">
        <v>212</v>
      </c>
      <c r="D198" s="43"/>
      <c r="E198" s="44"/>
      <c r="F198" s="38"/>
      <c r="G198" s="43" t="s">
        <v>747</v>
      </c>
      <c r="H198" s="43"/>
      <c r="I198" s="48" t="s">
        <v>215</v>
      </c>
      <c r="J198" s="38"/>
      <c r="K198" s="43" t="s">
        <v>212</v>
      </c>
      <c r="L198" s="43"/>
      <c r="M198" s="44"/>
      <c r="N198" s="38"/>
      <c r="O198" s="46">
        <v>296813</v>
      </c>
      <c r="P198" s="46"/>
      <c r="Q198" s="44"/>
      <c r="R198" s="38"/>
      <c r="S198" s="43" t="s">
        <v>212</v>
      </c>
      <c r="T198" s="43"/>
      <c r="U198" s="44"/>
      <c r="V198" s="38"/>
      <c r="W198" s="46">
        <v>288094</v>
      </c>
      <c r="X198" s="46"/>
      <c r="Y198" s="44"/>
    </row>
    <row r="199" spans="1:25">
      <c r="A199" s="14"/>
      <c r="B199" s="182"/>
      <c r="C199" s="37"/>
      <c r="D199" s="37"/>
      <c r="E199" s="38"/>
      <c r="F199" s="38"/>
      <c r="G199" s="37"/>
      <c r="H199" s="37"/>
      <c r="I199" s="36"/>
      <c r="J199" s="38"/>
      <c r="K199" s="37"/>
      <c r="L199" s="37"/>
      <c r="M199" s="38"/>
      <c r="N199" s="38"/>
      <c r="O199" s="45"/>
      <c r="P199" s="45"/>
      <c r="Q199" s="38"/>
      <c r="R199" s="38"/>
      <c r="S199" s="37"/>
      <c r="T199" s="37"/>
      <c r="U199" s="38"/>
      <c r="V199" s="38"/>
      <c r="W199" s="98"/>
      <c r="X199" s="98"/>
      <c r="Y199" s="93"/>
    </row>
    <row r="200" spans="1:25">
      <c r="A200" s="14"/>
      <c r="B200" s="28" t="s">
        <v>698</v>
      </c>
      <c r="C200" s="30" t="s">
        <v>748</v>
      </c>
      <c r="D200" s="30"/>
      <c r="E200" s="28" t="s">
        <v>215</v>
      </c>
      <c r="F200" s="32"/>
      <c r="G200" s="30" t="s">
        <v>220</v>
      </c>
      <c r="H200" s="30"/>
      <c r="I200" s="28" t="s">
        <v>215</v>
      </c>
      <c r="J200" s="32"/>
      <c r="K200" s="30" t="s">
        <v>749</v>
      </c>
      <c r="L200" s="30"/>
      <c r="M200" s="28" t="s">
        <v>215</v>
      </c>
      <c r="N200" s="32"/>
      <c r="O200" s="34">
        <v>2728</v>
      </c>
      <c r="P200" s="34"/>
      <c r="Q200" s="32"/>
      <c r="R200" s="32"/>
      <c r="S200" s="30" t="s">
        <v>212</v>
      </c>
      <c r="T200" s="30"/>
      <c r="U200" s="32"/>
      <c r="V200" s="32"/>
      <c r="W200" s="30" t="s">
        <v>750</v>
      </c>
      <c r="X200" s="30"/>
      <c r="Y200" s="28" t="s">
        <v>215</v>
      </c>
    </row>
    <row r="201" spans="1:25">
      <c r="A201" s="14"/>
      <c r="B201" s="28"/>
      <c r="C201" s="30"/>
      <c r="D201" s="30"/>
      <c r="E201" s="28"/>
      <c r="F201" s="32"/>
      <c r="G201" s="30"/>
      <c r="H201" s="30"/>
      <c r="I201" s="28"/>
      <c r="J201" s="32"/>
      <c r="K201" s="30"/>
      <c r="L201" s="30"/>
      <c r="M201" s="28"/>
      <c r="N201" s="32"/>
      <c r="O201" s="34"/>
      <c r="P201" s="34"/>
      <c r="Q201" s="32"/>
      <c r="R201" s="32"/>
      <c r="S201" s="30"/>
      <c r="T201" s="30"/>
      <c r="U201" s="32"/>
      <c r="V201" s="32"/>
      <c r="W201" s="30"/>
      <c r="X201" s="30"/>
      <c r="Y201" s="28"/>
    </row>
    <row r="202" spans="1:25">
      <c r="A202" s="14"/>
      <c r="B202" s="84" t="s">
        <v>673</v>
      </c>
      <c r="C202" s="45">
        <v>5086</v>
      </c>
      <c r="D202" s="45"/>
      <c r="E202" s="38"/>
      <c r="F202" s="38"/>
      <c r="G202" s="45">
        <v>4580</v>
      </c>
      <c r="H202" s="45"/>
      <c r="I202" s="38"/>
      <c r="J202" s="38"/>
      <c r="K202" s="37" t="s">
        <v>751</v>
      </c>
      <c r="L202" s="37"/>
      <c r="M202" s="36" t="s">
        <v>215</v>
      </c>
      <c r="N202" s="38"/>
      <c r="O202" s="37" t="s">
        <v>752</v>
      </c>
      <c r="P202" s="37"/>
      <c r="Q202" s="36" t="s">
        <v>215</v>
      </c>
      <c r="R202" s="38"/>
      <c r="S202" s="37" t="s">
        <v>212</v>
      </c>
      <c r="T202" s="37"/>
      <c r="U202" s="38"/>
      <c r="V202" s="38"/>
      <c r="W202" s="37">
        <v>294</v>
      </c>
      <c r="X202" s="37"/>
      <c r="Y202" s="38"/>
    </row>
    <row r="203" spans="1:25">
      <c r="A203" s="14"/>
      <c r="B203" s="84"/>
      <c r="C203" s="45"/>
      <c r="D203" s="45"/>
      <c r="E203" s="38"/>
      <c r="F203" s="38"/>
      <c r="G203" s="45"/>
      <c r="H203" s="45"/>
      <c r="I203" s="38"/>
      <c r="J203" s="38"/>
      <c r="K203" s="37"/>
      <c r="L203" s="37"/>
      <c r="M203" s="36"/>
      <c r="N203" s="38"/>
      <c r="O203" s="37"/>
      <c r="P203" s="37"/>
      <c r="Q203" s="36"/>
      <c r="R203" s="38"/>
      <c r="S203" s="37"/>
      <c r="T203" s="37"/>
      <c r="U203" s="38"/>
      <c r="V203" s="38"/>
      <c r="W203" s="37"/>
      <c r="X203" s="37"/>
      <c r="Y203" s="38"/>
    </row>
    <row r="204" spans="1:25">
      <c r="A204" s="14"/>
      <c r="B204" s="82" t="s">
        <v>676</v>
      </c>
      <c r="C204" s="34">
        <v>205492</v>
      </c>
      <c r="D204" s="34"/>
      <c r="E204" s="32"/>
      <c r="F204" s="32"/>
      <c r="G204" s="34">
        <v>211635</v>
      </c>
      <c r="H204" s="34"/>
      <c r="I204" s="32"/>
      <c r="J204" s="32"/>
      <c r="K204" s="34">
        <v>179787</v>
      </c>
      <c r="L204" s="34"/>
      <c r="M204" s="32"/>
      <c r="N204" s="32"/>
      <c r="O204" s="30" t="s">
        <v>212</v>
      </c>
      <c r="P204" s="30"/>
      <c r="Q204" s="32"/>
      <c r="R204" s="32"/>
      <c r="S204" s="30" t="s">
        <v>753</v>
      </c>
      <c r="T204" s="30"/>
      <c r="U204" s="28" t="s">
        <v>215</v>
      </c>
      <c r="V204" s="32"/>
      <c r="W204" s="30" t="s">
        <v>212</v>
      </c>
      <c r="X204" s="30"/>
      <c r="Y204" s="32"/>
    </row>
    <row r="205" spans="1:25" ht="15.75" thickBot="1">
      <c r="A205" s="14"/>
      <c r="B205" s="82"/>
      <c r="C205" s="41"/>
      <c r="D205" s="41"/>
      <c r="E205" s="40"/>
      <c r="F205" s="32"/>
      <c r="G205" s="41"/>
      <c r="H205" s="41"/>
      <c r="I205" s="40"/>
      <c r="J205" s="32"/>
      <c r="K205" s="41"/>
      <c r="L205" s="41"/>
      <c r="M205" s="40"/>
      <c r="N205" s="32"/>
      <c r="O205" s="39"/>
      <c r="P205" s="39"/>
      <c r="Q205" s="40"/>
      <c r="R205" s="32"/>
      <c r="S205" s="39"/>
      <c r="T205" s="39"/>
      <c r="U205" s="47"/>
      <c r="V205" s="32"/>
      <c r="W205" s="39"/>
      <c r="X205" s="39"/>
      <c r="Y205" s="40"/>
    </row>
    <row r="206" spans="1:25">
      <c r="A206" s="14"/>
      <c r="B206" s="183" t="s">
        <v>45</v>
      </c>
      <c r="C206" s="46">
        <v>203076</v>
      </c>
      <c r="D206" s="46"/>
      <c r="E206" s="44"/>
      <c r="F206" s="38"/>
      <c r="G206" s="46">
        <v>206850</v>
      </c>
      <c r="H206" s="46"/>
      <c r="I206" s="44"/>
      <c r="J206" s="38"/>
      <c r="K206" s="46">
        <v>146052</v>
      </c>
      <c r="L206" s="46"/>
      <c r="M206" s="44"/>
      <c r="N206" s="38"/>
      <c r="O206" s="46">
        <v>293191</v>
      </c>
      <c r="P206" s="46"/>
      <c r="Q206" s="44"/>
      <c r="R206" s="38"/>
      <c r="S206" s="43" t="s">
        <v>753</v>
      </c>
      <c r="T206" s="43"/>
      <c r="U206" s="48" t="s">
        <v>215</v>
      </c>
      <c r="V206" s="38"/>
      <c r="W206" s="46">
        <v>252255</v>
      </c>
      <c r="X206" s="46"/>
      <c r="Y206" s="44"/>
    </row>
    <row r="207" spans="1:25">
      <c r="A207" s="14"/>
      <c r="B207" s="183"/>
      <c r="C207" s="45"/>
      <c r="D207" s="45"/>
      <c r="E207" s="38"/>
      <c r="F207" s="38"/>
      <c r="G207" s="45"/>
      <c r="H207" s="45"/>
      <c r="I207" s="38"/>
      <c r="J207" s="38"/>
      <c r="K207" s="45"/>
      <c r="L207" s="45"/>
      <c r="M207" s="38"/>
      <c r="N207" s="38"/>
      <c r="O207" s="45"/>
      <c r="P207" s="45"/>
      <c r="Q207" s="38"/>
      <c r="R207" s="38"/>
      <c r="S207" s="37"/>
      <c r="T207" s="37"/>
      <c r="U207" s="36"/>
      <c r="V207" s="38"/>
      <c r="W207" s="98"/>
      <c r="X207" s="98"/>
      <c r="Y207" s="93"/>
    </row>
    <row r="208" spans="1:25">
      <c r="A208" s="14"/>
      <c r="B208" s="89" t="s">
        <v>754</v>
      </c>
      <c r="C208" s="30" t="s">
        <v>212</v>
      </c>
      <c r="D208" s="30"/>
      <c r="E208" s="32"/>
      <c r="F208" s="32"/>
      <c r="G208" s="30" t="s">
        <v>755</v>
      </c>
      <c r="H208" s="30"/>
      <c r="I208" s="28" t="s">
        <v>215</v>
      </c>
      <c r="J208" s="32"/>
      <c r="K208" s="34">
        <v>12313</v>
      </c>
      <c r="L208" s="34"/>
      <c r="M208" s="32"/>
      <c r="N208" s="32"/>
      <c r="O208" s="30" t="s">
        <v>756</v>
      </c>
      <c r="P208" s="30"/>
      <c r="Q208" s="28" t="s">
        <v>215</v>
      </c>
      <c r="R208" s="32"/>
      <c r="S208" s="30" t="s">
        <v>212</v>
      </c>
      <c r="T208" s="30"/>
      <c r="U208" s="32"/>
      <c r="V208" s="32"/>
      <c r="W208" s="30" t="s">
        <v>757</v>
      </c>
      <c r="X208" s="30"/>
      <c r="Y208" s="28" t="s">
        <v>215</v>
      </c>
    </row>
    <row r="209" spans="1:25" ht="15.75" thickBot="1">
      <c r="A209" s="14"/>
      <c r="B209" s="89"/>
      <c r="C209" s="39"/>
      <c r="D209" s="39"/>
      <c r="E209" s="40"/>
      <c r="F209" s="32"/>
      <c r="G209" s="39"/>
      <c r="H209" s="39"/>
      <c r="I209" s="47"/>
      <c r="J209" s="32"/>
      <c r="K209" s="41"/>
      <c r="L209" s="41"/>
      <c r="M209" s="40"/>
      <c r="N209" s="32"/>
      <c r="O209" s="39"/>
      <c r="P209" s="39"/>
      <c r="Q209" s="47"/>
      <c r="R209" s="32"/>
      <c r="S209" s="39"/>
      <c r="T209" s="39"/>
      <c r="U209" s="40"/>
      <c r="V209" s="32"/>
      <c r="W209" s="39"/>
      <c r="X209" s="39"/>
      <c r="Y209" s="47"/>
    </row>
    <row r="210" spans="1:25">
      <c r="A210" s="14"/>
      <c r="B210" s="183" t="s">
        <v>47</v>
      </c>
      <c r="C210" s="46">
        <v>203076</v>
      </c>
      <c r="D210" s="46"/>
      <c r="E210" s="44"/>
      <c r="F210" s="38"/>
      <c r="G210" s="46">
        <v>205492</v>
      </c>
      <c r="H210" s="46"/>
      <c r="I210" s="44"/>
      <c r="J210" s="38"/>
      <c r="K210" s="46">
        <v>158365</v>
      </c>
      <c r="L210" s="46"/>
      <c r="M210" s="44"/>
      <c r="N210" s="38"/>
      <c r="O210" s="46">
        <v>227949</v>
      </c>
      <c r="P210" s="46"/>
      <c r="Q210" s="44"/>
      <c r="R210" s="38"/>
      <c r="S210" s="43" t="s">
        <v>753</v>
      </c>
      <c r="T210" s="43"/>
      <c r="U210" s="48" t="s">
        <v>215</v>
      </c>
      <c r="V210" s="38"/>
      <c r="W210" s="46">
        <v>197968</v>
      </c>
      <c r="X210" s="46"/>
      <c r="Y210" s="44"/>
    </row>
    <row r="211" spans="1:25">
      <c r="A211" s="14"/>
      <c r="B211" s="183"/>
      <c r="C211" s="98"/>
      <c r="D211" s="98"/>
      <c r="E211" s="93"/>
      <c r="F211" s="38"/>
      <c r="G211" s="98"/>
      <c r="H211" s="98"/>
      <c r="I211" s="93"/>
      <c r="J211" s="38"/>
      <c r="K211" s="98"/>
      <c r="L211" s="98"/>
      <c r="M211" s="93"/>
      <c r="N211" s="38"/>
      <c r="O211" s="98"/>
      <c r="P211" s="98"/>
      <c r="Q211" s="93"/>
      <c r="R211" s="38"/>
      <c r="S211" s="92"/>
      <c r="T211" s="92"/>
      <c r="U211" s="94"/>
      <c r="V211" s="38"/>
      <c r="W211" s="98"/>
      <c r="X211" s="98"/>
      <c r="Y211" s="93"/>
    </row>
    <row r="212" spans="1:25">
      <c r="A212" s="14"/>
      <c r="B212" s="178" t="s">
        <v>710</v>
      </c>
      <c r="C212" s="32"/>
      <c r="D212" s="32"/>
      <c r="E212" s="32"/>
      <c r="F212" s="20"/>
      <c r="G212" s="32"/>
      <c r="H212" s="32"/>
      <c r="I212" s="32"/>
      <c r="J212" s="20"/>
      <c r="K212" s="32"/>
      <c r="L212" s="32"/>
      <c r="M212" s="32"/>
      <c r="N212" s="20"/>
      <c r="O212" s="32"/>
      <c r="P212" s="32"/>
      <c r="Q212" s="32"/>
      <c r="R212" s="20"/>
      <c r="S212" s="32"/>
      <c r="T212" s="32"/>
      <c r="U212" s="32"/>
      <c r="V212" s="20"/>
      <c r="W212" s="32"/>
      <c r="X212" s="32"/>
      <c r="Y212" s="32"/>
    </row>
    <row r="213" spans="1:25">
      <c r="A213" s="14"/>
      <c r="B213" s="84" t="s">
        <v>758</v>
      </c>
      <c r="C213" s="37" t="s">
        <v>212</v>
      </c>
      <c r="D213" s="37"/>
      <c r="E213" s="38"/>
      <c r="F213" s="38"/>
      <c r="G213" s="37" t="s">
        <v>212</v>
      </c>
      <c r="H213" s="37"/>
      <c r="I213" s="38"/>
      <c r="J213" s="38"/>
      <c r="K213" s="37" t="s">
        <v>212</v>
      </c>
      <c r="L213" s="37"/>
      <c r="M213" s="38"/>
      <c r="N213" s="38"/>
      <c r="O213" s="45">
        <v>5108</v>
      </c>
      <c r="P213" s="45"/>
      <c r="Q213" s="38"/>
      <c r="R213" s="38"/>
      <c r="S213" s="37" t="s">
        <v>212</v>
      </c>
      <c r="T213" s="37"/>
      <c r="U213" s="38"/>
      <c r="V213" s="38"/>
      <c r="W213" s="45">
        <v>5108</v>
      </c>
      <c r="X213" s="45"/>
      <c r="Y213" s="38"/>
    </row>
    <row r="214" spans="1:25" ht="15.75" thickBot="1">
      <c r="A214" s="14"/>
      <c r="B214" s="84"/>
      <c r="C214" s="62"/>
      <c r="D214" s="62"/>
      <c r="E214" s="55"/>
      <c r="F214" s="38"/>
      <c r="G214" s="62"/>
      <c r="H214" s="62"/>
      <c r="I214" s="55"/>
      <c r="J214" s="38"/>
      <c r="K214" s="62"/>
      <c r="L214" s="62"/>
      <c r="M214" s="55"/>
      <c r="N214" s="38"/>
      <c r="O214" s="54"/>
      <c r="P214" s="54"/>
      <c r="Q214" s="55"/>
      <c r="R214" s="38"/>
      <c r="S214" s="62"/>
      <c r="T214" s="62"/>
      <c r="U214" s="55"/>
      <c r="V214" s="38"/>
      <c r="W214" s="54"/>
      <c r="X214" s="54"/>
      <c r="Y214" s="55"/>
    </row>
    <row r="215" spans="1:25">
      <c r="A215" s="14"/>
      <c r="B215" s="179" t="s">
        <v>50</v>
      </c>
      <c r="C215" s="35">
        <v>203076</v>
      </c>
      <c r="D215" s="35"/>
      <c r="E215" s="33"/>
      <c r="F215" s="32"/>
      <c r="G215" s="35">
        <v>205492</v>
      </c>
      <c r="H215" s="35"/>
      <c r="I215" s="33"/>
      <c r="J215" s="32"/>
      <c r="K215" s="35">
        <v>158365</v>
      </c>
      <c r="L215" s="35"/>
      <c r="M215" s="33"/>
      <c r="N215" s="32"/>
      <c r="O215" s="35">
        <v>233057</v>
      </c>
      <c r="P215" s="35"/>
      <c r="Q215" s="33"/>
      <c r="R215" s="32"/>
      <c r="S215" s="31" t="s">
        <v>753</v>
      </c>
      <c r="T215" s="31"/>
      <c r="U215" s="29" t="s">
        <v>215</v>
      </c>
      <c r="V215" s="32"/>
      <c r="W215" s="35">
        <v>203076</v>
      </c>
      <c r="X215" s="35"/>
      <c r="Y215" s="33"/>
    </row>
    <row r="216" spans="1:25" ht="15.75" thickBot="1">
      <c r="A216" s="14"/>
      <c r="B216" s="179"/>
      <c r="C216" s="41"/>
      <c r="D216" s="41"/>
      <c r="E216" s="40"/>
      <c r="F216" s="32"/>
      <c r="G216" s="41"/>
      <c r="H216" s="41"/>
      <c r="I216" s="40"/>
      <c r="J216" s="32"/>
      <c r="K216" s="41"/>
      <c r="L216" s="41"/>
      <c r="M216" s="40"/>
      <c r="N216" s="32"/>
      <c r="O216" s="41"/>
      <c r="P216" s="41"/>
      <c r="Q216" s="40"/>
      <c r="R216" s="32"/>
      <c r="S216" s="39"/>
      <c r="T216" s="39"/>
      <c r="U216" s="47"/>
      <c r="V216" s="32"/>
      <c r="W216" s="41"/>
      <c r="X216" s="41"/>
      <c r="Y216" s="40"/>
    </row>
    <row r="217" spans="1:25">
      <c r="A217" s="14"/>
      <c r="B217" s="181" t="s">
        <v>684</v>
      </c>
      <c r="C217" s="44"/>
      <c r="D217" s="44"/>
      <c r="E217" s="44"/>
      <c r="F217" s="16"/>
      <c r="G217" s="44"/>
      <c r="H217" s="44"/>
      <c r="I217" s="44"/>
      <c r="J217" s="16"/>
      <c r="K217" s="44"/>
      <c r="L217" s="44"/>
      <c r="M217" s="44"/>
      <c r="N217" s="16"/>
      <c r="O217" s="44"/>
      <c r="P217" s="44"/>
      <c r="Q217" s="44"/>
      <c r="R217" s="16"/>
      <c r="S217" s="44"/>
      <c r="T217" s="44"/>
      <c r="U217" s="44"/>
      <c r="V217" s="16"/>
      <c r="W217" s="44"/>
      <c r="X217" s="44"/>
      <c r="Y217" s="44"/>
    </row>
    <row r="218" spans="1:25">
      <c r="A218" s="14"/>
      <c r="B218" s="83" t="s">
        <v>54</v>
      </c>
      <c r="C218" s="34">
        <v>3115</v>
      </c>
      <c r="D218" s="34"/>
      <c r="E218" s="32"/>
      <c r="F218" s="32"/>
      <c r="G218" s="34">
        <v>3115</v>
      </c>
      <c r="H218" s="34"/>
      <c r="I218" s="32"/>
      <c r="J218" s="32"/>
      <c r="K218" s="30">
        <v>483</v>
      </c>
      <c r="L218" s="30"/>
      <c r="M218" s="32"/>
      <c r="N218" s="32"/>
      <c r="O218" s="34">
        <v>2633</v>
      </c>
      <c r="P218" s="34"/>
      <c r="Q218" s="32"/>
      <c r="R218" s="32"/>
      <c r="S218" s="30" t="s">
        <v>759</v>
      </c>
      <c r="T218" s="30"/>
      <c r="U218" s="28" t="s">
        <v>215</v>
      </c>
      <c r="V218" s="32"/>
      <c r="W218" s="34">
        <v>3115</v>
      </c>
      <c r="X218" s="34"/>
      <c r="Y218" s="32"/>
    </row>
    <row r="219" spans="1:25">
      <c r="A219" s="14"/>
      <c r="B219" s="83"/>
      <c r="C219" s="34"/>
      <c r="D219" s="34"/>
      <c r="E219" s="32"/>
      <c r="F219" s="32"/>
      <c r="G219" s="34"/>
      <c r="H219" s="34"/>
      <c r="I219" s="32"/>
      <c r="J219" s="32"/>
      <c r="K219" s="30"/>
      <c r="L219" s="30"/>
      <c r="M219" s="32"/>
      <c r="N219" s="32"/>
      <c r="O219" s="34"/>
      <c r="P219" s="34"/>
      <c r="Q219" s="32"/>
      <c r="R219" s="32"/>
      <c r="S219" s="30"/>
      <c r="T219" s="30"/>
      <c r="U219" s="28"/>
      <c r="V219" s="32"/>
      <c r="W219" s="34"/>
      <c r="X219" s="34"/>
      <c r="Y219" s="32"/>
    </row>
    <row r="220" spans="1:25">
      <c r="A220" s="14"/>
      <c r="B220" s="84" t="s">
        <v>55</v>
      </c>
      <c r="C220" s="37">
        <v>86</v>
      </c>
      <c r="D220" s="37"/>
      <c r="E220" s="38"/>
      <c r="F220" s="38"/>
      <c r="G220" s="37">
        <v>86</v>
      </c>
      <c r="H220" s="37"/>
      <c r="I220" s="38"/>
      <c r="J220" s="38"/>
      <c r="K220" s="37" t="s">
        <v>212</v>
      </c>
      <c r="L220" s="37"/>
      <c r="M220" s="38"/>
      <c r="N220" s="38"/>
      <c r="O220" s="37">
        <v>86</v>
      </c>
      <c r="P220" s="37"/>
      <c r="Q220" s="38"/>
      <c r="R220" s="38"/>
      <c r="S220" s="37" t="s">
        <v>760</v>
      </c>
      <c r="T220" s="37"/>
      <c r="U220" s="36" t="s">
        <v>215</v>
      </c>
      <c r="V220" s="38"/>
      <c r="W220" s="37">
        <v>86</v>
      </c>
      <c r="X220" s="37"/>
      <c r="Y220" s="38"/>
    </row>
    <row r="221" spans="1:25">
      <c r="A221" s="14"/>
      <c r="B221" s="84"/>
      <c r="C221" s="37"/>
      <c r="D221" s="37"/>
      <c r="E221" s="38"/>
      <c r="F221" s="38"/>
      <c r="G221" s="37"/>
      <c r="H221" s="37"/>
      <c r="I221" s="38"/>
      <c r="J221" s="38"/>
      <c r="K221" s="37"/>
      <c r="L221" s="37"/>
      <c r="M221" s="38"/>
      <c r="N221" s="38"/>
      <c r="O221" s="37"/>
      <c r="P221" s="37"/>
      <c r="Q221" s="38"/>
      <c r="R221" s="38"/>
      <c r="S221" s="37"/>
      <c r="T221" s="37"/>
      <c r="U221" s="36"/>
      <c r="V221" s="38"/>
      <c r="W221" s="37"/>
      <c r="X221" s="37"/>
      <c r="Y221" s="38"/>
    </row>
    <row r="222" spans="1:25">
      <c r="A222" s="14"/>
      <c r="B222" s="83" t="s">
        <v>687</v>
      </c>
      <c r="C222" s="34">
        <v>9943</v>
      </c>
      <c r="D222" s="34"/>
      <c r="E222" s="32"/>
      <c r="F222" s="32"/>
      <c r="G222" s="34">
        <v>9943</v>
      </c>
      <c r="H222" s="34"/>
      <c r="I222" s="32"/>
      <c r="J222" s="32"/>
      <c r="K222" s="34">
        <v>7537</v>
      </c>
      <c r="L222" s="34"/>
      <c r="M222" s="32"/>
      <c r="N222" s="32"/>
      <c r="O222" s="30" t="s">
        <v>212</v>
      </c>
      <c r="P222" s="30"/>
      <c r="Q222" s="32"/>
      <c r="R222" s="32"/>
      <c r="S222" s="30" t="s">
        <v>761</v>
      </c>
      <c r="T222" s="30"/>
      <c r="U222" s="28" t="s">
        <v>215</v>
      </c>
      <c r="V222" s="32"/>
      <c r="W222" s="34">
        <v>9943</v>
      </c>
      <c r="X222" s="34"/>
      <c r="Y222" s="32"/>
    </row>
    <row r="223" spans="1:25" ht="15.75" thickBot="1">
      <c r="A223" s="14"/>
      <c r="B223" s="83"/>
      <c r="C223" s="41"/>
      <c r="D223" s="41"/>
      <c r="E223" s="40"/>
      <c r="F223" s="32"/>
      <c r="G223" s="41"/>
      <c r="H223" s="41"/>
      <c r="I223" s="40"/>
      <c r="J223" s="32"/>
      <c r="K223" s="41"/>
      <c r="L223" s="41"/>
      <c r="M223" s="40"/>
      <c r="N223" s="32"/>
      <c r="O223" s="39"/>
      <c r="P223" s="39"/>
      <c r="Q223" s="40"/>
      <c r="R223" s="32"/>
      <c r="S223" s="39"/>
      <c r="T223" s="39"/>
      <c r="U223" s="47"/>
      <c r="V223" s="32"/>
      <c r="W223" s="41"/>
      <c r="X223" s="41"/>
      <c r="Y223" s="40"/>
    </row>
    <row r="224" spans="1:25">
      <c r="A224" s="14"/>
      <c r="B224" s="136" t="s">
        <v>57</v>
      </c>
      <c r="C224" s="46">
        <v>13144</v>
      </c>
      <c r="D224" s="46"/>
      <c r="E224" s="44"/>
      <c r="F224" s="38"/>
      <c r="G224" s="46">
        <v>13144</v>
      </c>
      <c r="H224" s="46"/>
      <c r="I224" s="44"/>
      <c r="J224" s="38"/>
      <c r="K224" s="46">
        <v>8020</v>
      </c>
      <c r="L224" s="46"/>
      <c r="M224" s="44"/>
      <c r="N224" s="38"/>
      <c r="O224" s="46">
        <v>2719</v>
      </c>
      <c r="P224" s="46"/>
      <c r="Q224" s="44"/>
      <c r="R224" s="38"/>
      <c r="S224" s="43" t="s">
        <v>762</v>
      </c>
      <c r="T224" s="43"/>
      <c r="U224" s="48" t="s">
        <v>215</v>
      </c>
      <c r="V224" s="38"/>
      <c r="W224" s="46">
        <v>13144</v>
      </c>
      <c r="X224" s="46"/>
      <c r="Y224" s="44"/>
    </row>
    <row r="225" spans="1:25" ht="15.75" thickBot="1">
      <c r="A225" s="14"/>
      <c r="B225" s="136"/>
      <c r="C225" s="54"/>
      <c r="D225" s="54"/>
      <c r="E225" s="55"/>
      <c r="F225" s="38"/>
      <c r="G225" s="54"/>
      <c r="H225" s="54"/>
      <c r="I225" s="55"/>
      <c r="J225" s="38"/>
      <c r="K225" s="54"/>
      <c r="L225" s="54"/>
      <c r="M225" s="55"/>
      <c r="N225" s="38"/>
      <c r="O225" s="54"/>
      <c r="P225" s="54"/>
      <c r="Q225" s="55"/>
      <c r="R225" s="38"/>
      <c r="S225" s="62"/>
      <c r="T225" s="62"/>
      <c r="U225" s="177"/>
      <c r="V225" s="38"/>
      <c r="W225" s="54"/>
      <c r="X225" s="54"/>
      <c r="Y225" s="55"/>
    </row>
    <row r="226" spans="1:25">
      <c r="A226" s="14"/>
      <c r="B226" s="179" t="s">
        <v>58</v>
      </c>
      <c r="C226" s="29" t="s">
        <v>211</v>
      </c>
      <c r="D226" s="35">
        <v>216220</v>
      </c>
      <c r="E226" s="33"/>
      <c r="F226" s="32"/>
      <c r="G226" s="29" t="s">
        <v>211</v>
      </c>
      <c r="H226" s="35">
        <v>218636</v>
      </c>
      <c r="I226" s="33"/>
      <c r="J226" s="32"/>
      <c r="K226" s="29" t="s">
        <v>211</v>
      </c>
      <c r="L226" s="35">
        <v>166385</v>
      </c>
      <c r="M226" s="33"/>
      <c r="N226" s="32"/>
      <c r="O226" s="29" t="s">
        <v>211</v>
      </c>
      <c r="P226" s="35">
        <v>235776</v>
      </c>
      <c r="Q226" s="33"/>
      <c r="R226" s="32"/>
      <c r="S226" s="29" t="s">
        <v>211</v>
      </c>
      <c r="T226" s="31" t="s">
        <v>763</v>
      </c>
      <c r="U226" s="29" t="s">
        <v>215</v>
      </c>
      <c r="V226" s="32"/>
      <c r="W226" s="29" t="s">
        <v>211</v>
      </c>
      <c r="X226" s="35">
        <v>216220</v>
      </c>
      <c r="Y226" s="33"/>
    </row>
    <row r="227" spans="1:25" ht="15.75" thickBot="1">
      <c r="A227" s="14"/>
      <c r="B227" s="179"/>
      <c r="C227" s="57"/>
      <c r="D227" s="58"/>
      <c r="E227" s="59"/>
      <c r="F227" s="32"/>
      <c r="G227" s="57"/>
      <c r="H227" s="58"/>
      <c r="I227" s="59"/>
      <c r="J227" s="32"/>
      <c r="K227" s="57"/>
      <c r="L227" s="58"/>
      <c r="M227" s="59"/>
      <c r="N227" s="32"/>
      <c r="O227" s="57"/>
      <c r="P227" s="58"/>
      <c r="Q227" s="59"/>
      <c r="R227" s="32"/>
      <c r="S227" s="57"/>
      <c r="T227" s="61"/>
      <c r="U227" s="57"/>
      <c r="V227" s="32"/>
      <c r="W227" s="57"/>
      <c r="X227" s="58"/>
      <c r="Y227" s="59"/>
    </row>
    <row r="228" spans="1:25" ht="15.75" thickTop="1">
      <c r="A228" s="14"/>
      <c r="B228" s="16"/>
      <c r="C228" s="81"/>
      <c r="D228" s="81"/>
      <c r="E228" s="81"/>
      <c r="F228" s="16"/>
      <c r="G228" s="81"/>
      <c r="H228" s="81"/>
      <c r="I228" s="81"/>
      <c r="J228" s="16"/>
      <c r="K228" s="81"/>
      <c r="L228" s="81"/>
      <c r="M228" s="81"/>
      <c r="N228" s="16"/>
      <c r="O228" s="81"/>
      <c r="P228" s="81"/>
      <c r="Q228" s="81"/>
      <c r="R228" s="16"/>
      <c r="S228" s="81"/>
      <c r="T228" s="81"/>
      <c r="U228" s="81"/>
      <c r="V228" s="16"/>
      <c r="W228" s="81"/>
      <c r="X228" s="81"/>
      <c r="Y228" s="81"/>
    </row>
    <row r="229" spans="1:25">
      <c r="A229" s="14"/>
      <c r="B229" s="63"/>
      <c r="C229" s="63"/>
      <c r="D229" s="63"/>
      <c r="E229" s="63"/>
      <c r="F229" s="63"/>
      <c r="G229" s="63"/>
      <c r="H229" s="63"/>
      <c r="I229" s="63"/>
      <c r="J229" s="63"/>
      <c r="K229" s="63"/>
      <c r="L229" s="63"/>
      <c r="M229" s="63"/>
      <c r="N229" s="63"/>
      <c r="O229" s="63"/>
      <c r="P229" s="63"/>
      <c r="Q229" s="63"/>
      <c r="R229" s="63"/>
      <c r="S229" s="63"/>
      <c r="T229" s="63"/>
      <c r="U229" s="63"/>
      <c r="V229" s="63"/>
      <c r="W229" s="63"/>
      <c r="X229" s="63"/>
      <c r="Y229" s="63"/>
    </row>
    <row r="230" spans="1:25">
      <c r="A230" s="14"/>
      <c r="B230" s="63"/>
      <c r="C230" s="63"/>
      <c r="D230" s="63"/>
      <c r="E230" s="63"/>
      <c r="F230" s="63"/>
      <c r="G230" s="63"/>
      <c r="H230" s="63"/>
      <c r="I230" s="63"/>
      <c r="J230" s="63"/>
      <c r="K230" s="63"/>
      <c r="L230" s="63"/>
      <c r="M230" s="63"/>
      <c r="N230" s="63"/>
      <c r="O230" s="63"/>
      <c r="P230" s="63"/>
      <c r="Q230" s="63"/>
      <c r="R230" s="63"/>
      <c r="S230" s="63"/>
      <c r="T230" s="63"/>
      <c r="U230" s="63"/>
      <c r="V230" s="63"/>
      <c r="W230" s="63"/>
      <c r="X230" s="63"/>
      <c r="Y230" s="63"/>
    </row>
    <row r="231" spans="1:25">
      <c r="A231" s="14"/>
      <c r="B231" s="129"/>
      <c r="C231" s="129"/>
      <c r="D231" s="129"/>
      <c r="E231" s="129"/>
      <c r="F231" s="129"/>
      <c r="G231" s="129"/>
      <c r="H231" s="129"/>
      <c r="I231" s="129"/>
      <c r="J231" s="129"/>
      <c r="K231" s="129"/>
      <c r="L231" s="129"/>
      <c r="M231" s="129"/>
      <c r="N231" s="129"/>
      <c r="O231" s="129"/>
      <c r="P231" s="129"/>
      <c r="Q231" s="129"/>
      <c r="R231" s="129"/>
      <c r="S231" s="129"/>
      <c r="T231" s="129"/>
      <c r="U231" s="129"/>
      <c r="V231" s="129"/>
      <c r="W231" s="129"/>
      <c r="X231" s="129"/>
      <c r="Y231" s="129"/>
    </row>
    <row r="232" spans="1:25">
      <c r="A232" s="14"/>
      <c r="B232" s="234"/>
      <c r="C232" s="234"/>
      <c r="D232" s="234"/>
      <c r="E232" s="234"/>
      <c r="F232" s="234"/>
      <c r="G232" s="234"/>
      <c r="H232" s="234"/>
      <c r="I232" s="234"/>
      <c r="J232" s="234"/>
      <c r="K232" s="234"/>
      <c r="L232" s="234"/>
      <c r="M232" s="234"/>
      <c r="N232" s="234"/>
      <c r="O232" s="234"/>
      <c r="P232" s="234"/>
      <c r="Q232" s="234"/>
      <c r="R232" s="234"/>
      <c r="S232" s="234"/>
      <c r="T232" s="234"/>
      <c r="U232" s="234"/>
      <c r="V232" s="234"/>
      <c r="W232" s="234"/>
      <c r="X232" s="234"/>
      <c r="Y232" s="234"/>
    </row>
    <row r="233" spans="1:25">
      <c r="A233" s="14"/>
      <c r="B233" s="234"/>
      <c r="C233" s="234"/>
      <c r="D233" s="234"/>
      <c r="E233" s="234"/>
      <c r="F233" s="234"/>
      <c r="G233" s="234"/>
      <c r="H233" s="234"/>
      <c r="I233" s="234"/>
      <c r="J233" s="234"/>
      <c r="K233" s="234"/>
      <c r="L233" s="234"/>
      <c r="M233" s="234"/>
      <c r="N233" s="234"/>
      <c r="O233" s="234"/>
      <c r="P233" s="234"/>
      <c r="Q233" s="234"/>
      <c r="R233" s="234"/>
      <c r="S233" s="234"/>
      <c r="T233" s="234"/>
      <c r="U233" s="234"/>
      <c r="V233" s="234"/>
      <c r="W233" s="234"/>
      <c r="X233" s="234"/>
      <c r="Y233" s="234"/>
    </row>
    <row r="234" spans="1:25">
      <c r="A234" s="14"/>
      <c r="B234" s="25"/>
      <c r="C234" s="25"/>
      <c r="D234" s="25"/>
      <c r="E234" s="25"/>
      <c r="F234" s="25"/>
      <c r="G234" s="25"/>
      <c r="H234" s="25"/>
      <c r="I234" s="25"/>
      <c r="J234" s="25"/>
      <c r="K234" s="25"/>
      <c r="L234" s="25"/>
      <c r="M234" s="25"/>
      <c r="N234" s="25"/>
      <c r="O234" s="25"/>
      <c r="P234" s="25"/>
      <c r="Q234" s="25"/>
      <c r="R234" s="25"/>
      <c r="S234" s="25"/>
      <c r="T234" s="25"/>
      <c r="U234" s="25"/>
      <c r="V234" s="25"/>
      <c r="W234" s="25"/>
      <c r="X234" s="25"/>
      <c r="Y234" s="25"/>
    </row>
    <row r="235" spans="1:25">
      <c r="A235" s="14"/>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row>
    <row r="236" spans="1:25">
      <c r="A236" s="14"/>
      <c r="B236" s="187"/>
      <c r="C236" s="158" t="s">
        <v>764</v>
      </c>
      <c r="D236" s="158"/>
      <c r="E236" s="158"/>
      <c r="F236" s="158"/>
      <c r="G236" s="158"/>
      <c r="H236" s="158"/>
      <c r="I236" s="158"/>
      <c r="J236" s="158"/>
      <c r="K236" s="158"/>
      <c r="L236" s="158"/>
      <c r="M236" s="158"/>
      <c r="N236" s="158"/>
      <c r="O236" s="158"/>
      <c r="P236" s="158"/>
      <c r="Q236" s="158"/>
      <c r="R236" s="158"/>
      <c r="S236" s="158"/>
      <c r="T236" s="158"/>
      <c r="U236" s="158"/>
      <c r="V236" s="158"/>
      <c r="W236" s="158"/>
      <c r="X236" s="158"/>
      <c r="Y236" s="158"/>
    </row>
    <row r="237" spans="1:25" ht="15.75" thickBot="1">
      <c r="A237" s="14"/>
      <c r="B237" s="187"/>
      <c r="C237" s="160" t="s">
        <v>765</v>
      </c>
      <c r="D237" s="160"/>
      <c r="E237" s="160"/>
      <c r="F237" s="160"/>
      <c r="G237" s="160"/>
      <c r="H237" s="160"/>
      <c r="I237" s="160"/>
      <c r="J237" s="160"/>
      <c r="K237" s="160"/>
      <c r="L237" s="160"/>
      <c r="M237" s="160"/>
      <c r="N237" s="160"/>
      <c r="O237" s="160"/>
      <c r="P237" s="160"/>
      <c r="Q237" s="160"/>
      <c r="R237" s="160"/>
      <c r="S237" s="160"/>
      <c r="T237" s="160"/>
      <c r="U237" s="160"/>
      <c r="V237" s="160"/>
      <c r="W237" s="160"/>
      <c r="X237" s="160"/>
      <c r="Y237" s="160"/>
    </row>
    <row r="238" spans="1:25">
      <c r="A238" s="14"/>
      <c r="B238" s="187"/>
      <c r="C238" s="159" t="s">
        <v>651</v>
      </c>
      <c r="D238" s="159"/>
      <c r="E238" s="159"/>
      <c r="F238" s="44"/>
      <c r="G238" s="159" t="s">
        <v>654</v>
      </c>
      <c r="H238" s="159"/>
      <c r="I238" s="159"/>
      <c r="J238" s="44"/>
      <c r="K238" s="159" t="s">
        <v>655</v>
      </c>
      <c r="L238" s="159"/>
      <c r="M238" s="159"/>
      <c r="N238" s="44"/>
      <c r="O238" s="159" t="s">
        <v>658</v>
      </c>
      <c r="P238" s="159"/>
      <c r="Q238" s="159"/>
      <c r="R238" s="44"/>
      <c r="S238" s="159" t="s">
        <v>660</v>
      </c>
      <c r="T238" s="159"/>
      <c r="U238" s="159"/>
      <c r="V238" s="44"/>
      <c r="W238" s="159" t="s">
        <v>261</v>
      </c>
      <c r="X238" s="159"/>
      <c r="Y238" s="159"/>
    </row>
    <row r="239" spans="1:25">
      <c r="A239" s="14"/>
      <c r="B239" s="187"/>
      <c r="C239" s="158" t="s">
        <v>652</v>
      </c>
      <c r="D239" s="158"/>
      <c r="E239" s="158"/>
      <c r="F239" s="38"/>
      <c r="G239" s="158"/>
      <c r="H239" s="158"/>
      <c r="I239" s="158"/>
      <c r="J239" s="38"/>
      <c r="K239" s="158" t="s">
        <v>656</v>
      </c>
      <c r="L239" s="158"/>
      <c r="M239" s="158"/>
      <c r="N239" s="38"/>
      <c r="O239" s="158" t="s">
        <v>659</v>
      </c>
      <c r="P239" s="158"/>
      <c r="Q239" s="158"/>
      <c r="R239" s="38"/>
      <c r="S239" s="158" t="s">
        <v>661</v>
      </c>
      <c r="T239" s="158"/>
      <c r="U239" s="158"/>
      <c r="V239" s="38"/>
      <c r="W239" s="158" t="s">
        <v>662</v>
      </c>
      <c r="X239" s="158"/>
      <c r="Y239" s="158"/>
    </row>
    <row r="240" spans="1:25" ht="15.75" thickBot="1">
      <c r="A240" s="14"/>
      <c r="B240" s="187"/>
      <c r="C240" s="160" t="s">
        <v>653</v>
      </c>
      <c r="D240" s="160"/>
      <c r="E240" s="160"/>
      <c r="F240" s="38"/>
      <c r="G240" s="160"/>
      <c r="H240" s="160"/>
      <c r="I240" s="160"/>
      <c r="J240" s="38"/>
      <c r="K240" s="160" t="s">
        <v>657</v>
      </c>
      <c r="L240" s="160"/>
      <c r="M240" s="160"/>
      <c r="N240" s="38"/>
      <c r="O240" s="161"/>
      <c r="P240" s="161"/>
      <c r="Q240" s="161"/>
      <c r="R240" s="38"/>
      <c r="S240" s="161"/>
      <c r="T240" s="161"/>
      <c r="U240" s="161"/>
      <c r="V240" s="38"/>
      <c r="W240" s="161"/>
      <c r="X240" s="161"/>
      <c r="Y240" s="161"/>
    </row>
    <row r="241" spans="1:25">
      <c r="A241" s="14"/>
      <c r="B241" s="184" t="s">
        <v>386</v>
      </c>
      <c r="C241" s="33"/>
      <c r="D241" s="33"/>
      <c r="E241" s="33"/>
      <c r="F241" s="20"/>
      <c r="G241" s="33"/>
      <c r="H241" s="33"/>
      <c r="I241" s="33"/>
      <c r="J241" s="20"/>
      <c r="K241" s="33"/>
      <c r="L241" s="33"/>
      <c r="M241" s="33"/>
      <c r="N241" s="20"/>
      <c r="O241" s="33"/>
      <c r="P241" s="33"/>
      <c r="Q241" s="33"/>
      <c r="R241" s="20"/>
      <c r="S241" s="33"/>
      <c r="T241" s="33"/>
      <c r="U241" s="33"/>
      <c r="V241" s="20"/>
      <c r="W241" s="33"/>
      <c r="X241" s="33"/>
      <c r="Y241" s="33"/>
    </row>
    <row r="242" spans="1:25">
      <c r="A242" s="14"/>
      <c r="B242" s="100" t="s">
        <v>74</v>
      </c>
      <c r="C242" s="38"/>
      <c r="D242" s="38"/>
      <c r="E242" s="38"/>
      <c r="F242" s="16"/>
      <c r="G242" s="38"/>
      <c r="H242" s="38"/>
      <c r="I242" s="38"/>
      <c r="J242" s="16"/>
      <c r="K242" s="38"/>
      <c r="L242" s="38"/>
      <c r="M242" s="38"/>
      <c r="N242" s="16"/>
      <c r="O242" s="38"/>
      <c r="P242" s="38"/>
      <c r="Q242" s="38"/>
      <c r="R242" s="16"/>
      <c r="S242" s="38"/>
      <c r="T242" s="38"/>
      <c r="U242" s="38"/>
      <c r="V242" s="16"/>
      <c r="W242" s="38"/>
      <c r="X242" s="38"/>
      <c r="Y242" s="38"/>
    </row>
    <row r="243" spans="1:25">
      <c r="A243" s="14"/>
      <c r="B243" s="112" t="s">
        <v>75</v>
      </c>
      <c r="C243" s="114" t="s">
        <v>211</v>
      </c>
      <c r="D243" s="111">
        <v>172938</v>
      </c>
      <c r="E243" s="32"/>
      <c r="F243" s="32"/>
      <c r="G243" s="114" t="s">
        <v>211</v>
      </c>
      <c r="H243" s="111">
        <v>4933</v>
      </c>
      <c r="I243" s="32"/>
      <c r="J243" s="32"/>
      <c r="K243" s="114" t="s">
        <v>211</v>
      </c>
      <c r="L243" s="111">
        <v>20995</v>
      </c>
      <c r="M243" s="32"/>
      <c r="N243" s="32"/>
      <c r="O243" s="114" t="s">
        <v>211</v>
      </c>
      <c r="P243" s="111">
        <v>61872</v>
      </c>
      <c r="Q243" s="32"/>
      <c r="R243" s="32"/>
      <c r="S243" s="114" t="s">
        <v>211</v>
      </c>
      <c r="T243" s="110" t="s">
        <v>212</v>
      </c>
      <c r="U243" s="32"/>
      <c r="V243" s="32"/>
      <c r="W243" s="114" t="s">
        <v>211</v>
      </c>
      <c r="X243" s="111">
        <v>260738</v>
      </c>
      <c r="Y243" s="32"/>
    </row>
    <row r="244" spans="1:25">
      <c r="A244" s="14"/>
      <c r="B244" s="112"/>
      <c r="C244" s="114"/>
      <c r="D244" s="111"/>
      <c r="E244" s="32"/>
      <c r="F244" s="32"/>
      <c r="G244" s="114"/>
      <c r="H244" s="111"/>
      <c r="I244" s="32"/>
      <c r="J244" s="32"/>
      <c r="K244" s="114"/>
      <c r="L244" s="111"/>
      <c r="M244" s="32"/>
      <c r="N244" s="32"/>
      <c r="O244" s="114"/>
      <c r="P244" s="111"/>
      <c r="Q244" s="32"/>
      <c r="R244" s="32"/>
      <c r="S244" s="114"/>
      <c r="T244" s="110"/>
      <c r="U244" s="32"/>
      <c r="V244" s="32"/>
      <c r="W244" s="114"/>
      <c r="X244" s="111"/>
      <c r="Y244" s="32"/>
    </row>
    <row r="245" spans="1:25">
      <c r="A245" s="14"/>
      <c r="B245" s="119" t="s">
        <v>766</v>
      </c>
      <c r="C245" s="107" t="s">
        <v>212</v>
      </c>
      <c r="D245" s="107"/>
      <c r="E245" s="38"/>
      <c r="F245" s="38"/>
      <c r="G245" s="107">
        <v>22</v>
      </c>
      <c r="H245" s="107"/>
      <c r="I245" s="38"/>
      <c r="J245" s="38"/>
      <c r="K245" s="103">
        <v>1596</v>
      </c>
      <c r="L245" s="103"/>
      <c r="M245" s="38"/>
      <c r="N245" s="38"/>
      <c r="O245" s="103">
        <v>122742</v>
      </c>
      <c r="P245" s="103"/>
      <c r="Q245" s="38"/>
      <c r="R245" s="38"/>
      <c r="S245" s="107" t="s">
        <v>212</v>
      </c>
      <c r="T245" s="107"/>
      <c r="U245" s="38"/>
      <c r="V245" s="38"/>
      <c r="W245" s="103">
        <v>124360</v>
      </c>
      <c r="X245" s="103"/>
      <c r="Y245" s="38"/>
    </row>
    <row r="246" spans="1:25">
      <c r="A246" s="14"/>
      <c r="B246" s="119"/>
      <c r="C246" s="107"/>
      <c r="D246" s="107"/>
      <c r="E246" s="38"/>
      <c r="F246" s="38"/>
      <c r="G246" s="107"/>
      <c r="H246" s="107"/>
      <c r="I246" s="38"/>
      <c r="J246" s="38"/>
      <c r="K246" s="103"/>
      <c r="L246" s="103"/>
      <c r="M246" s="38"/>
      <c r="N246" s="38"/>
      <c r="O246" s="103"/>
      <c r="P246" s="103"/>
      <c r="Q246" s="38"/>
      <c r="R246" s="38"/>
      <c r="S246" s="107"/>
      <c r="T246" s="107"/>
      <c r="U246" s="38"/>
      <c r="V246" s="38"/>
      <c r="W246" s="103"/>
      <c r="X246" s="103"/>
      <c r="Y246" s="38"/>
    </row>
    <row r="247" spans="1:25">
      <c r="A247" s="14"/>
      <c r="B247" s="112" t="s">
        <v>77</v>
      </c>
      <c r="C247" s="110" t="s">
        <v>212</v>
      </c>
      <c r="D247" s="110"/>
      <c r="E247" s="32"/>
      <c r="F247" s="32"/>
      <c r="G247" s="110" t="s">
        <v>212</v>
      </c>
      <c r="H247" s="110"/>
      <c r="I247" s="32"/>
      <c r="J247" s="32"/>
      <c r="K247" s="110" t="s">
        <v>212</v>
      </c>
      <c r="L247" s="110"/>
      <c r="M247" s="32"/>
      <c r="N247" s="32"/>
      <c r="O247" s="111">
        <v>133985</v>
      </c>
      <c r="P247" s="111"/>
      <c r="Q247" s="32"/>
      <c r="R247" s="32"/>
      <c r="S247" s="110" t="s">
        <v>212</v>
      </c>
      <c r="T247" s="110"/>
      <c r="U247" s="32"/>
      <c r="V247" s="32"/>
      <c r="W247" s="111">
        <v>133985</v>
      </c>
      <c r="X247" s="111"/>
      <c r="Y247" s="32"/>
    </row>
    <row r="248" spans="1:25">
      <c r="A248" s="14"/>
      <c r="B248" s="112"/>
      <c r="C248" s="110"/>
      <c r="D248" s="110"/>
      <c r="E248" s="32"/>
      <c r="F248" s="32"/>
      <c r="G248" s="110"/>
      <c r="H248" s="110"/>
      <c r="I248" s="32"/>
      <c r="J248" s="32"/>
      <c r="K248" s="110"/>
      <c r="L248" s="110"/>
      <c r="M248" s="32"/>
      <c r="N248" s="32"/>
      <c r="O248" s="111"/>
      <c r="P248" s="111"/>
      <c r="Q248" s="32"/>
      <c r="R248" s="32"/>
      <c r="S248" s="110"/>
      <c r="T248" s="110"/>
      <c r="U248" s="32"/>
      <c r="V248" s="32"/>
      <c r="W248" s="111"/>
      <c r="X248" s="111"/>
      <c r="Y248" s="32"/>
    </row>
    <row r="249" spans="1:25">
      <c r="A249" s="14"/>
      <c r="B249" s="119" t="s">
        <v>83</v>
      </c>
      <c r="C249" s="107" t="s">
        <v>212</v>
      </c>
      <c r="D249" s="107"/>
      <c r="E249" s="38"/>
      <c r="F249" s="38"/>
      <c r="G249" s="107" t="s">
        <v>212</v>
      </c>
      <c r="H249" s="107"/>
      <c r="I249" s="38"/>
      <c r="J249" s="38"/>
      <c r="K249" s="107" t="s">
        <v>212</v>
      </c>
      <c r="L249" s="107"/>
      <c r="M249" s="38"/>
      <c r="N249" s="38"/>
      <c r="O249" s="103">
        <v>62914</v>
      </c>
      <c r="P249" s="103"/>
      <c r="Q249" s="38"/>
      <c r="R249" s="38"/>
      <c r="S249" s="107" t="s">
        <v>212</v>
      </c>
      <c r="T249" s="107"/>
      <c r="U249" s="38"/>
      <c r="V249" s="38"/>
      <c r="W249" s="103">
        <v>62914</v>
      </c>
      <c r="X249" s="103"/>
      <c r="Y249" s="38"/>
    </row>
    <row r="250" spans="1:25">
      <c r="A250" s="14"/>
      <c r="B250" s="119"/>
      <c r="C250" s="107"/>
      <c r="D250" s="107"/>
      <c r="E250" s="38"/>
      <c r="F250" s="38"/>
      <c r="G250" s="107"/>
      <c r="H250" s="107"/>
      <c r="I250" s="38"/>
      <c r="J250" s="38"/>
      <c r="K250" s="107"/>
      <c r="L250" s="107"/>
      <c r="M250" s="38"/>
      <c r="N250" s="38"/>
      <c r="O250" s="103"/>
      <c r="P250" s="103"/>
      <c r="Q250" s="38"/>
      <c r="R250" s="38"/>
      <c r="S250" s="107"/>
      <c r="T250" s="107"/>
      <c r="U250" s="38"/>
      <c r="V250" s="38"/>
      <c r="W250" s="103"/>
      <c r="X250" s="103"/>
      <c r="Y250" s="38"/>
    </row>
    <row r="251" spans="1:25">
      <c r="A251" s="14"/>
      <c r="B251" s="112" t="s">
        <v>84</v>
      </c>
      <c r="C251" s="110" t="s">
        <v>212</v>
      </c>
      <c r="D251" s="110"/>
      <c r="E251" s="32"/>
      <c r="F251" s="32"/>
      <c r="G251" s="111">
        <v>4604</v>
      </c>
      <c r="H251" s="111"/>
      <c r="I251" s="32"/>
      <c r="J251" s="32"/>
      <c r="K251" s="110">
        <v>654</v>
      </c>
      <c r="L251" s="110"/>
      <c r="M251" s="32"/>
      <c r="N251" s="32"/>
      <c r="O251" s="111">
        <v>53926</v>
      </c>
      <c r="P251" s="111"/>
      <c r="Q251" s="32"/>
      <c r="R251" s="32"/>
      <c r="S251" s="110" t="s">
        <v>212</v>
      </c>
      <c r="T251" s="110"/>
      <c r="U251" s="32"/>
      <c r="V251" s="32"/>
      <c r="W251" s="111">
        <v>59184</v>
      </c>
      <c r="X251" s="111"/>
      <c r="Y251" s="32"/>
    </row>
    <row r="252" spans="1:25" ht="15.75" thickBot="1">
      <c r="A252" s="14"/>
      <c r="B252" s="112"/>
      <c r="C252" s="115"/>
      <c r="D252" s="115"/>
      <c r="E252" s="40"/>
      <c r="F252" s="32"/>
      <c r="G252" s="163"/>
      <c r="H252" s="163"/>
      <c r="I252" s="40"/>
      <c r="J252" s="32"/>
      <c r="K252" s="115"/>
      <c r="L252" s="115"/>
      <c r="M252" s="40"/>
      <c r="N252" s="32"/>
      <c r="O252" s="163"/>
      <c r="P252" s="163"/>
      <c r="Q252" s="40"/>
      <c r="R252" s="32"/>
      <c r="S252" s="115"/>
      <c r="T252" s="115"/>
      <c r="U252" s="40"/>
      <c r="V252" s="32"/>
      <c r="W252" s="163"/>
      <c r="X252" s="163"/>
      <c r="Y252" s="40"/>
    </row>
    <row r="253" spans="1:25">
      <c r="A253" s="14"/>
      <c r="B253" s="188" t="s">
        <v>85</v>
      </c>
      <c r="C253" s="104">
        <v>172938</v>
      </c>
      <c r="D253" s="104"/>
      <c r="E253" s="44"/>
      <c r="F253" s="38"/>
      <c r="G253" s="104">
        <v>9559</v>
      </c>
      <c r="H253" s="104"/>
      <c r="I253" s="44"/>
      <c r="J253" s="38"/>
      <c r="K253" s="104">
        <v>23245</v>
      </c>
      <c r="L253" s="104"/>
      <c r="M253" s="44"/>
      <c r="N253" s="38"/>
      <c r="O253" s="104">
        <v>435439</v>
      </c>
      <c r="P253" s="104"/>
      <c r="Q253" s="44"/>
      <c r="R253" s="38"/>
      <c r="S253" s="108" t="s">
        <v>212</v>
      </c>
      <c r="T253" s="108"/>
      <c r="U253" s="44"/>
      <c r="V253" s="38"/>
      <c r="W253" s="104">
        <v>641181</v>
      </c>
      <c r="X253" s="104"/>
      <c r="Y253" s="44"/>
    </row>
    <row r="254" spans="1:25" ht="15.75" thickBot="1">
      <c r="A254" s="14"/>
      <c r="B254" s="188"/>
      <c r="C254" s="121"/>
      <c r="D254" s="121"/>
      <c r="E254" s="55"/>
      <c r="F254" s="38"/>
      <c r="G254" s="121"/>
      <c r="H254" s="121"/>
      <c r="I254" s="55"/>
      <c r="J254" s="38"/>
      <c r="K254" s="121"/>
      <c r="L254" s="121"/>
      <c r="M254" s="55"/>
      <c r="N254" s="38"/>
      <c r="O254" s="121"/>
      <c r="P254" s="121"/>
      <c r="Q254" s="55"/>
      <c r="R254" s="38"/>
      <c r="S254" s="120"/>
      <c r="T254" s="120"/>
      <c r="U254" s="55"/>
      <c r="V254" s="38"/>
      <c r="W254" s="121"/>
      <c r="X254" s="121"/>
      <c r="Y254" s="55"/>
    </row>
    <row r="255" spans="1:25">
      <c r="A255" s="14"/>
      <c r="B255" s="189" t="s">
        <v>86</v>
      </c>
      <c r="C255" s="127" t="s">
        <v>212</v>
      </c>
      <c r="D255" s="127"/>
      <c r="E255" s="33"/>
      <c r="F255" s="32"/>
      <c r="G255" s="127" t="s">
        <v>212</v>
      </c>
      <c r="H255" s="127"/>
      <c r="I255" s="33"/>
      <c r="J255" s="32"/>
      <c r="K255" s="127" t="s">
        <v>212</v>
      </c>
      <c r="L255" s="127"/>
      <c r="M255" s="33"/>
      <c r="N255" s="32"/>
      <c r="O255" s="123">
        <v>2103503</v>
      </c>
      <c r="P255" s="123"/>
      <c r="Q255" s="33"/>
      <c r="R255" s="32"/>
      <c r="S255" s="127" t="s">
        <v>212</v>
      </c>
      <c r="T255" s="127"/>
      <c r="U255" s="33"/>
      <c r="V255" s="32"/>
      <c r="W255" s="123">
        <v>2103503</v>
      </c>
      <c r="X255" s="123"/>
      <c r="Y255" s="33"/>
    </row>
    <row r="256" spans="1:25">
      <c r="A256" s="14"/>
      <c r="B256" s="189"/>
      <c r="C256" s="169"/>
      <c r="D256" s="169"/>
      <c r="E256" s="79"/>
      <c r="F256" s="32"/>
      <c r="G256" s="169"/>
      <c r="H256" s="169"/>
      <c r="I256" s="79"/>
      <c r="J256" s="32"/>
      <c r="K256" s="169"/>
      <c r="L256" s="169"/>
      <c r="M256" s="79"/>
      <c r="N256" s="32"/>
      <c r="O256" s="168"/>
      <c r="P256" s="168"/>
      <c r="Q256" s="79"/>
      <c r="R256" s="32"/>
      <c r="S256" s="169"/>
      <c r="T256" s="169"/>
      <c r="U256" s="79"/>
      <c r="V256" s="32"/>
      <c r="W256" s="168"/>
      <c r="X256" s="168"/>
      <c r="Y256" s="79"/>
    </row>
    <row r="257" spans="1:25">
      <c r="A257" s="14"/>
      <c r="B257" s="113" t="s">
        <v>767</v>
      </c>
      <c r="C257" s="107" t="s">
        <v>212</v>
      </c>
      <c r="D257" s="107"/>
      <c r="E257" s="38"/>
      <c r="F257" s="38"/>
      <c r="G257" s="103">
        <v>2399</v>
      </c>
      <c r="H257" s="103"/>
      <c r="I257" s="38"/>
      <c r="J257" s="38"/>
      <c r="K257" s="107" t="s">
        <v>212</v>
      </c>
      <c r="L257" s="107"/>
      <c r="M257" s="38"/>
      <c r="N257" s="38"/>
      <c r="O257" s="103">
        <v>866033</v>
      </c>
      <c r="P257" s="103"/>
      <c r="Q257" s="38"/>
      <c r="R257" s="38"/>
      <c r="S257" s="107" t="s">
        <v>212</v>
      </c>
      <c r="T257" s="107"/>
      <c r="U257" s="38"/>
      <c r="V257" s="38"/>
      <c r="W257" s="103">
        <v>868432</v>
      </c>
      <c r="X257" s="103"/>
      <c r="Y257" s="38"/>
    </row>
    <row r="258" spans="1:25">
      <c r="A258" s="14"/>
      <c r="B258" s="113"/>
      <c r="C258" s="107"/>
      <c r="D258" s="107"/>
      <c r="E258" s="38"/>
      <c r="F258" s="38"/>
      <c r="G258" s="103"/>
      <c r="H258" s="103"/>
      <c r="I258" s="38"/>
      <c r="J258" s="38"/>
      <c r="K258" s="107"/>
      <c r="L258" s="107"/>
      <c r="M258" s="38"/>
      <c r="N258" s="38"/>
      <c r="O258" s="103"/>
      <c r="P258" s="103"/>
      <c r="Q258" s="38"/>
      <c r="R258" s="38"/>
      <c r="S258" s="107"/>
      <c r="T258" s="107"/>
      <c r="U258" s="38"/>
      <c r="V258" s="38"/>
      <c r="W258" s="103"/>
      <c r="X258" s="103"/>
      <c r="Y258" s="38"/>
    </row>
    <row r="259" spans="1:25">
      <c r="A259" s="14"/>
      <c r="B259" s="109" t="s">
        <v>768</v>
      </c>
      <c r="C259" s="111">
        <v>1520817</v>
      </c>
      <c r="D259" s="111"/>
      <c r="E259" s="32"/>
      <c r="F259" s="32"/>
      <c r="G259" s="111">
        <v>1749463</v>
      </c>
      <c r="H259" s="111"/>
      <c r="I259" s="32"/>
      <c r="J259" s="32"/>
      <c r="K259" s="111">
        <v>1316652</v>
      </c>
      <c r="L259" s="111"/>
      <c r="M259" s="32"/>
      <c r="N259" s="32"/>
      <c r="O259" s="110" t="s">
        <v>212</v>
      </c>
      <c r="P259" s="110"/>
      <c r="Q259" s="32"/>
      <c r="R259" s="32"/>
      <c r="S259" s="110" t="s">
        <v>769</v>
      </c>
      <c r="T259" s="110"/>
      <c r="U259" s="114" t="s">
        <v>215</v>
      </c>
      <c r="V259" s="32"/>
      <c r="W259" s="110" t="s">
        <v>212</v>
      </c>
      <c r="X259" s="110"/>
      <c r="Y259" s="32"/>
    </row>
    <row r="260" spans="1:25">
      <c r="A260" s="14"/>
      <c r="B260" s="109"/>
      <c r="C260" s="111"/>
      <c r="D260" s="111"/>
      <c r="E260" s="32"/>
      <c r="F260" s="32"/>
      <c r="G260" s="111"/>
      <c r="H260" s="111"/>
      <c r="I260" s="32"/>
      <c r="J260" s="32"/>
      <c r="K260" s="111"/>
      <c r="L260" s="111"/>
      <c r="M260" s="32"/>
      <c r="N260" s="32"/>
      <c r="O260" s="110"/>
      <c r="P260" s="110"/>
      <c r="Q260" s="32"/>
      <c r="R260" s="32"/>
      <c r="S260" s="110"/>
      <c r="T260" s="110"/>
      <c r="U260" s="114"/>
      <c r="V260" s="32"/>
      <c r="W260" s="110"/>
      <c r="X260" s="110"/>
      <c r="Y260" s="32"/>
    </row>
    <row r="261" spans="1:25">
      <c r="A261" s="14"/>
      <c r="B261" s="113" t="s">
        <v>770</v>
      </c>
      <c r="C261" s="103">
        <v>223022</v>
      </c>
      <c r="D261" s="103"/>
      <c r="E261" s="38"/>
      <c r="F261" s="38"/>
      <c r="G261" s="107" t="s">
        <v>212</v>
      </c>
      <c r="H261" s="107"/>
      <c r="I261" s="38"/>
      <c r="J261" s="38"/>
      <c r="K261" s="103">
        <v>20400</v>
      </c>
      <c r="L261" s="103"/>
      <c r="M261" s="38"/>
      <c r="N261" s="38"/>
      <c r="O261" s="107" t="s">
        <v>212</v>
      </c>
      <c r="P261" s="107"/>
      <c r="Q261" s="38"/>
      <c r="R261" s="38"/>
      <c r="S261" s="107" t="s">
        <v>771</v>
      </c>
      <c r="T261" s="107"/>
      <c r="U261" s="105" t="s">
        <v>215</v>
      </c>
      <c r="V261" s="38"/>
      <c r="W261" s="107" t="s">
        <v>212</v>
      </c>
      <c r="X261" s="107"/>
      <c r="Y261" s="38"/>
    </row>
    <row r="262" spans="1:25">
      <c r="A262" s="14"/>
      <c r="B262" s="113"/>
      <c r="C262" s="103"/>
      <c r="D262" s="103"/>
      <c r="E262" s="38"/>
      <c r="F262" s="38"/>
      <c r="G262" s="107"/>
      <c r="H262" s="107"/>
      <c r="I262" s="38"/>
      <c r="J262" s="38"/>
      <c r="K262" s="103"/>
      <c r="L262" s="103"/>
      <c r="M262" s="38"/>
      <c r="N262" s="38"/>
      <c r="O262" s="107"/>
      <c r="P262" s="107"/>
      <c r="Q262" s="38"/>
      <c r="R262" s="38"/>
      <c r="S262" s="107"/>
      <c r="T262" s="107"/>
      <c r="U262" s="105"/>
      <c r="V262" s="38"/>
      <c r="W262" s="107"/>
      <c r="X262" s="107"/>
      <c r="Y262" s="38"/>
    </row>
    <row r="263" spans="1:25">
      <c r="A263" s="14"/>
      <c r="B263" s="109" t="s">
        <v>96</v>
      </c>
      <c r="C263" s="111">
        <v>3808</v>
      </c>
      <c r="D263" s="111"/>
      <c r="E263" s="32"/>
      <c r="F263" s="32"/>
      <c r="G263" s="111">
        <v>31732</v>
      </c>
      <c r="H263" s="111"/>
      <c r="I263" s="32"/>
      <c r="J263" s="32"/>
      <c r="K263" s="111">
        <v>3938</v>
      </c>
      <c r="L263" s="111"/>
      <c r="M263" s="32"/>
      <c r="N263" s="32"/>
      <c r="O263" s="111">
        <v>165526</v>
      </c>
      <c r="P263" s="111"/>
      <c r="Q263" s="32"/>
      <c r="R263" s="32"/>
      <c r="S263" s="110" t="s">
        <v>212</v>
      </c>
      <c r="T263" s="110"/>
      <c r="U263" s="32"/>
      <c r="V263" s="32"/>
      <c r="W263" s="111">
        <v>205004</v>
      </c>
      <c r="X263" s="111"/>
      <c r="Y263" s="32"/>
    </row>
    <row r="264" spans="1:25" ht="15.75" thickBot="1">
      <c r="A264" s="14"/>
      <c r="B264" s="109"/>
      <c r="C264" s="163"/>
      <c r="D264" s="163"/>
      <c r="E264" s="40"/>
      <c r="F264" s="32"/>
      <c r="G264" s="163"/>
      <c r="H264" s="163"/>
      <c r="I264" s="40"/>
      <c r="J264" s="32"/>
      <c r="K264" s="163"/>
      <c r="L264" s="163"/>
      <c r="M264" s="40"/>
      <c r="N264" s="32"/>
      <c r="O264" s="163"/>
      <c r="P264" s="163"/>
      <c r="Q264" s="40"/>
      <c r="R264" s="32"/>
      <c r="S264" s="115"/>
      <c r="T264" s="115"/>
      <c r="U264" s="40"/>
      <c r="V264" s="32"/>
      <c r="W264" s="163"/>
      <c r="X264" s="163"/>
      <c r="Y264" s="40"/>
    </row>
    <row r="265" spans="1:25">
      <c r="A265" s="14"/>
      <c r="B265" s="102" t="s">
        <v>97</v>
      </c>
      <c r="C265" s="106" t="s">
        <v>211</v>
      </c>
      <c r="D265" s="104">
        <v>1920585</v>
      </c>
      <c r="E265" s="44"/>
      <c r="F265" s="38"/>
      <c r="G265" s="106" t="s">
        <v>211</v>
      </c>
      <c r="H265" s="104">
        <v>1793153</v>
      </c>
      <c r="I265" s="44"/>
      <c r="J265" s="38"/>
      <c r="K265" s="106" t="s">
        <v>211</v>
      </c>
      <c r="L265" s="104">
        <v>1364235</v>
      </c>
      <c r="M265" s="44"/>
      <c r="N265" s="38"/>
      <c r="O265" s="106" t="s">
        <v>211</v>
      </c>
      <c r="P265" s="104">
        <v>3570501</v>
      </c>
      <c r="Q265" s="44"/>
      <c r="R265" s="38"/>
      <c r="S265" s="106" t="s">
        <v>211</v>
      </c>
      <c r="T265" s="108" t="s">
        <v>772</v>
      </c>
      <c r="U265" s="106" t="s">
        <v>215</v>
      </c>
      <c r="V265" s="38"/>
      <c r="W265" s="106" t="s">
        <v>211</v>
      </c>
      <c r="X265" s="104">
        <v>3818120</v>
      </c>
      <c r="Y265" s="44"/>
    </row>
    <row r="266" spans="1:25" ht="15.75" thickBot="1">
      <c r="A266" s="14"/>
      <c r="B266" s="102"/>
      <c r="C266" s="190"/>
      <c r="D266" s="191"/>
      <c r="E266" s="51"/>
      <c r="F266" s="38"/>
      <c r="G266" s="190"/>
      <c r="H266" s="191"/>
      <c r="I266" s="51"/>
      <c r="J266" s="38"/>
      <c r="K266" s="190"/>
      <c r="L266" s="191"/>
      <c r="M266" s="51"/>
      <c r="N266" s="38"/>
      <c r="O266" s="190"/>
      <c r="P266" s="191"/>
      <c r="Q266" s="51"/>
      <c r="R266" s="38"/>
      <c r="S266" s="190"/>
      <c r="T266" s="192"/>
      <c r="U266" s="190"/>
      <c r="V266" s="38"/>
      <c r="W266" s="190"/>
      <c r="X266" s="191"/>
      <c r="Y266" s="51"/>
    </row>
    <row r="267" spans="1:25" ht="24.75" thickTop="1">
      <c r="A267" s="14"/>
      <c r="B267" s="185" t="s">
        <v>773</v>
      </c>
      <c r="C267" s="143"/>
      <c r="D267" s="143"/>
      <c r="E267" s="143"/>
      <c r="F267" s="20"/>
      <c r="G267" s="143"/>
      <c r="H267" s="143"/>
      <c r="I267" s="143"/>
      <c r="J267" s="20"/>
      <c r="K267" s="143"/>
      <c r="L267" s="143"/>
      <c r="M267" s="143"/>
      <c r="N267" s="20"/>
      <c r="O267" s="143"/>
      <c r="P267" s="143"/>
      <c r="Q267" s="143"/>
      <c r="R267" s="20"/>
      <c r="S267" s="143"/>
      <c r="T267" s="143"/>
      <c r="U267" s="143"/>
      <c r="V267" s="20"/>
      <c r="W267" s="143"/>
      <c r="X267" s="143"/>
      <c r="Y267" s="143"/>
    </row>
    <row r="268" spans="1:25">
      <c r="A268" s="14"/>
      <c r="B268" s="100" t="s">
        <v>98</v>
      </c>
      <c r="C268" s="38"/>
      <c r="D268" s="38"/>
      <c r="E268" s="38"/>
      <c r="F268" s="16"/>
      <c r="G268" s="38"/>
      <c r="H268" s="38"/>
      <c r="I268" s="38"/>
      <c r="J268" s="16"/>
      <c r="K268" s="38"/>
      <c r="L268" s="38"/>
      <c r="M268" s="38"/>
      <c r="N268" s="16"/>
      <c r="O268" s="38"/>
      <c r="P268" s="38"/>
      <c r="Q268" s="38"/>
      <c r="R268" s="16"/>
      <c r="S268" s="38"/>
      <c r="T268" s="38"/>
      <c r="U268" s="38"/>
      <c r="V268" s="16"/>
      <c r="W268" s="38"/>
      <c r="X268" s="38"/>
      <c r="Y268" s="38"/>
    </row>
    <row r="269" spans="1:25">
      <c r="A269" s="14"/>
      <c r="B269" s="112" t="s">
        <v>99</v>
      </c>
      <c r="C269" s="114" t="s">
        <v>211</v>
      </c>
      <c r="D269" s="110" t="s">
        <v>212</v>
      </c>
      <c r="E269" s="32"/>
      <c r="F269" s="32"/>
      <c r="G269" s="114" t="s">
        <v>211</v>
      </c>
      <c r="H269" s="110">
        <v>884</v>
      </c>
      <c r="I269" s="32"/>
      <c r="J269" s="32"/>
      <c r="K269" s="114" t="s">
        <v>211</v>
      </c>
      <c r="L269" s="110">
        <v>854</v>
      </c>
      <c r="M269" s="32"/>
      <c r="N269" s="32"/>
      <c r="O269" s="114" t="s">
        <v>211</v>
      </c>
      <c r="P269" s="111">
        <v>97232</v>
      </c>
      <c r="Q269" s="32"/>
      <c r="R269" s="32"/>
      <c r="S269" s="114" t="s">
        <v>211</v>
      </c>
      <c r="T269" s="110" t="s">
        <v>212</v>
      </c>
      <c r="U269" s="32"/>
      <c r="V269" s="32"/>
      <c r="W269" s="114" t="s">
        <v>211</v>
      </c>
      <c r="X269" s="111">
        <v>98970</v>
      </c>
      <c r="Y269" s="32"/>
    </row>
    <row r="270" spans="1:25">
      <c r="A270" s="14"/>
      <c r="B270" s="112"/>
      <c r="C270" s="114"/>
      <c r="D270" s="110"/>
      <c r="E270" s="32"/>
      <c r="F270" s="32"/>
      <c r="G270" s="114"/>
      <c r="H270" s="110"/>
      <c r="I270" s="32"/>
      <c r="J270" s="32"/>
      <c r="K270" s="114"/>
      <c r="L270" s="110"/>
      <c r="M270" s="32"/>
      <c r="N270" s="32"/>
      <c r="O270" s="114"/>
      <c r="P270" s="111"/>
      <c r="Q270" s="32"/>
      <c r="R270" s="32"/>
      <c r="S270" s="114"/>
      <c r="T270" s="110"/>
      <c r="U270" s="32"/>
      <c r="V270" s="32"/>
      <c r="W270" s="114"/>
      <c r="X270" s="111"/>
      <c r="Y270" s="32"/>
    </row>
    <row r="271" spans="1:25">
      <c r="A271" s="14"/>
      <c r="B271" s="119" t="s">
        <v>100</v>
      </c>
      <c r="C271" s="107" t="s">
        <v>212</v>
      </c>
      <c r="D271" s="107"/>
      <c r="E271" s="38"/>
      <c r="F271" s="38"/>
      <c r="G271" s="107" t="s">
        <v>212</v>
      </c>
      <c r="H271" s="107"/>
      <c r="I271" s="38"/>
      <c r="J271" s="38"/>
      <c r="K271" s="103">
        <v>10000</v>
      </c>
      <c r="L271" s="103"/>
      <c r="M271" s="38"/>
      <c r="N271" s="38"/>
      <c r="O271" s="107" t="s">
        <v>212</v>
      </c>
      <c r="P271" s="107"/>
      <c r="Q271" s="38"/>
      <c r="R271" s="38"/>
      <c r="S271" s="107" t="s">
        <v>212</v>
      </c>
      <c r="T271" s="107"/>
      <c r="U271" s="38"/>
      <c r="V271" s="38"/>
      <c r="W271" s="103">
        <v>10000</v>
      </c>
      <c r="X271" s="103"/>
      <c r="Y271" s="38"/>
    </row>
    <row r="272" spans="1:25">
      <c r="A272" s="14"/>
      <c r="B272" s="119"/>
      <c r="C272" s="107"/>
      <c r="D272" s="107"/>
      <c r="E272" s="38"/>
      <c r="F272" s="38"/>
      <c r="G272" s="107"/>
      <c r="H272" s="107"/>
      <c r="I272" s="38"/>
      <c r="J272" s="38"/>
      <c r="K272" s="103"/>
      <c r="L272" s="103"/>
      <c r="M272" s="38"/>
      <c r="N272" s="38"/>
      <c r="O272" s="107"/>
      <c r="P272" s="107"/>
      <c r="Q272" s="38"/>
      <c r="R272" s="38"/>
      <c r="S272" s="107"/>
      <c r="T272" s="107"/>
      <c r="U272" s="38"/>
      <c r="V272" s="38"/>
      <c r="W272" s="103"/>
      <c r="X272" s="103"/>
      <c r="Y272" s="38"/>
    </row>
    <row r="273" spans="1:25">
      <c r="A273" s="14"/>
      <c r="B273" s="112" t="s">
        <v>101</v>
      </c>
      <c r="C273" s="110" t="s">
        <v>212</v>
      </c>
      <c r="D273" s="110"/>
      <c r="E273" s="32"/>
      <c r="F273" s="32"/>
      <c r="G273" s="111">
        <v>3529</v>
      </c>
      <c r="H273" s="111"/>
      <c r="I273" s="32"/>
      <c r="J273" s="32"/>
      <c r="K273" s="110" t="s">
        <v>212</v>
      </c>
      <c r="L273" s="110"/>
      <c r="M273" s="32"/>
      <c r="N273" s="32"/>
      <c r="O273" s="111">
        <v>16617</v>
      </c>
      <c r="P273" s="111"/>
      <c r="Q273" s="32"/>
      <c r="R273" s="32"/>
      <c r="S273" s="110" t="s">
        <v>212</v>
      </c>
      <c r="T273" s="110"/>
      <c r="U273" s="32"/>
      <c r="V273" s="32"/>
      <c r="W273" s="111">
        <v>20146</v>
      </c>
      <c r="X273" s="111"/>
      <c r="Y273" s="32"/>
    </row>
    <row r="274" spans="1:25">
      <c r="A274" s="14"/>
      <c r="B274" s="112"/>
      <c r="C274" s="110"/>
      <c r="D274" s="110"/>
      <c r="E274" s="32"/>
      <c r="F274" s="32"/>
      <c r="G274" s="111"/>
      <c r="H274" s="111"/>
      <c r="I274" s="32"/>
      <c r="J274" s="32"/>
      <c r="K274" s="110"/>
      <c r="L274" s="110"/>
      <c r="M274" s="32"/>
      <c r="N274" s="32"/>
      <c r="O274" s="111"/>
      <c r="P274" s="111"/>
      <c r="Q274" s="32"/>
      <c r="R274" s="32"/>
      <c r="S274" s="110"/>
      <c r="T274" s="110"/>
      <c r="U274" s="32"/>
      <c r="V274" s="32"/>
      <c r="W274" s="111"/>
      <c r="X274" s="111"/>
      <c r="Y274" s="32"/>
    </row>
    <row r="275" spans="1:25">
      <c r="A275" s="14"/>
      <c r="B275" s="119" t="s">
        <v>102</v>
      </c>
      <c r="C275" s="107" t="s">
        <v>212</v>
      </c>
      <c r="D275" s="107"/>
      <c r="E275" s="38"/>
      <c r="F275" s="38"/>
      <c r="G275" s="103">
        <v>12969</v>
      </c>
      <c r="H275" s="103"/>
      <c r="I275" s="38"/>
      <c r="J275" s="38"/>
      <c r="K275" s="107" t="s">
        <v>212</v>
      </c>
      <c r="L275" s="107"/>
      <c r="M275" s="38"/>
      <c r="N275" s="38"/>
      <c r="O275" s="103">
        <v>13515</v>
      </c>
      <c r="P275" s="103"/>
      <c r="Q275" s="38"/>
      <c r="R275" s="38"/>
      <c r="S275" s="107" t="s">
        <v>212</v>
      </c>
      <c r="T275" s="107"/>
      <c r="U275" s="38"/>
      <c r="V275" s="38"/>
      <c r="W275" s="103">
        <v>26484</v>
      </c>
      <c r="X275" s="103"/>
      <c r="Y275" s="38"/>
    </row>
    <row r="276" spans="1:25">
      <c r="A276" s="14"/>
      <c r="B276" s="119"/>
      <c r="C276" s="107"/>
      <c r="D276" s="107"/>
      <c r="E276" s="38"/>
      <c r="F276" s="38"/>
      <c r="G276" s="103"/>
      <c r="H276" s="103"/>
      <c r="I276" s="38"/>
      <c r="J276" s="38"/>
      <c r="K276" s="107"/>
      <c r="L276" s="107"/>
      <c r="M276" s="38"/>
      <c r="N276" s="38"/>
      <c r="O276" s="103"/>
      <c r="P276" s="103"/>
      <c r="Q276" s="38"/>
      <c r="R276" s="38"/>
      <c r="S276" s="107"/>
      <c r="T276" s="107"/>
      <c r="U276" s="38"/>
      <c r="V276" s="38"/>
      <c r="W276" s="103"/>
      <c r="X276" s="103"/>
      <c r="Y276" s="38"/>
    </row>
    <row r="277" spans="1:25">
      <c r="A277" s="14"/>
      <c r="B277" s="112" t="s">
        <v>103</v>
      </c>
      <c r="C277" s="111">
        <v>6132</v>
      </c>
      <c r="D277" s="111"/>
      <c r="E277" s="32"/>
      <c r="F277" s="32"/>
      <c r="G277" s="110">
        <v>578</v>
      </c>
      <c r="H277" s="110"/>
      <c r="I277" s="32"/>
      <c r="J277" s="32"/>
      <c r="K277" s="111">
        <v>3930</v>
      </c>
      <c r="L277" s="111"/>
      <c r="M277" s="32"/>
      <c r="N277" s="32"/>
      <c r="O277" s="111">
        <v>3214</v>
      </c>
      <c r="P277" s="111"/>
      <c r="Q277" s="32"/>
      <c r="R277" s="32"/>
      <c r="S277" s="110" t="s">
        <v>212</v>
      </c>
      <c r="T277" s="110"/>
      <c r="U277" s="32"/>
      <c r="V277" s="32"/>
      <c r="W277" s="111">
        <v>13854</v>
      </c>
      <c r="X277" s="111"/>
      <c r="Y277" s="32"/>
    </row>
    <row r="278" spans="1:25">
      <c r="A278" s="14"/>
      <c r="B278" s="112"/>
      <c r="C278" s="111"/>
      <c r="D278" s="111"/>
      <c r="E278" s="32"/>
      <c r="F278" s="32"/>
      <c r="G278" s="110"/>
      <c r="H278" s="110"/>
      <c r="I278" s="32"/>
      <c r="J278" s="32"/>
      <c r="K278" s="111"/>
      <c r="L278" s="111"/>
      <c r="M278" s="32"/>
      <c r="N278" s="32"/>
      <c r="O278" s="111"/>
      <c r="P278" s="111"/>
      <c r="Q278" s="32"/>
      <c r="R278" s="32"/>
      <c r="S278" s="110"/>
      <c r="T278" s="110"/>
      <c r="U278" s="32"/>
      <c r="V278" s="32"/>
      <c r="W278" s="111"/>
      <c r="X278" s="111"/>
      <c r="Y278" s="32"/>
    </row>
    <row r="279" spans="1:25">
      <c r="A279" s="14"/>
      <c r="B279" s="119" t="s">
        <v>104</v>
      </c>
      <c r="C279" s="107" t="s">
        <v>212</v>
      </c>
      <c r="D279" s="107"/>
      <c r="E279" s="38"/>
      <c r="F279" s="38"/>
      <c r="G279" s="107" t="s">
        <v>212</v>
      </c>
      <c r="H279" s="107"/>
      <c r="I279" s="38"/>
      <c r="J279" s="38"/>
      <c r="K279" s="107" t="s">
        <v>212</v>
      </c>
      <c r="L279" s="107"/>
      <c r="M279" s="38"/>
      <c r="N279" s="38"/>
      <c r="O279" s="103">
        <v>10771</v>
      </c>
      <c r="P279" s="103"/>
      <c r="Q279" s="38"/>
      <c r="R279" s="38"/>
      <c r="S279" s="107" t="s">
        <v>212</v>
      </c>
      <c r="T279" s="107"/>
      <c r="U279" s="38"/>
      <c r="V279" s="38"/>
      <c r="W279" s="103">
        <v>10771</v>
      </c>
      <c r="X279" s="103"/>
      <c r="Y279" s="38"/>
    </row>
    <row r="280" spans="1:25">
      <c r="A280" s="14"/>
      <c r="B280" s="119"/>
      <c r="C280" s="107"/>
      <c r="D280" s="107"/>
      <c r="E280" s="38"/>
      <c r="F280" s="38"/>
      <c r="G280" s="107"/>
      <c r="H280" s="107"/>
      <c r="I280" s="38"/>
      <c r="J280" s="38"/>
      <c r="K280" s="107"/>
      <c r="L280" s="107"/>
      <c r="M280" s="38"/>
      <c r="N280" s="38"/>
      <c r="O280" s="103"/>
      <c r="P280" s="103"/>
      <c r="Q280" s="38"/>
      <c r="R280" s="38"/>
      <c r="S280" s="107"/>
      <c r="T280" s="107"/>
      <c r="U280" s="38"/>
      <c r="V280" s="38"/>
      <c r="W280" s="103"/>
      <c r="X280" s="103"/>
      <c r="Y280" s="38"/>
    </row>
    <row r="281" spans="1:25">
      <c r="A281" s="14"/>
      <c r="B281" s="112" t="s">
        <v>105</v>
      </c>
      <c r="C281" s="110" t="s">
        <v>212</v>
      </c>
      <c r="D281" s="110"/>
      <c r="E281" s="32"/>
      <c r="F281" s="32"/>
      <c r="G281" s="111">
        <v>9358</v>
      </c>
      <c r="H281" s="111"/>
      <c r="I281" s="32"/>
      <c r="J281" s="32"/>
      <c r="K281" s="110" t="s">
        <v>212</v>
      </c>
      <c r="L281" s="110"/>
      <c r="M281" s="32"/>
      <c r="N281" s="32"/>
      <c r="O281" s="111">
        <v>41833</v>
      </c>
      <c r="P281" s="111"/>
      <c r="Q281" s="32"/>
      <c r="R281" s="32"/>
      <c r="S281" s="110" t="s">
        <v>212</v>
      </c>
      <c r="T281" s="110"/>
      <c r="U281" s="32"/>
      <c r="V281" s="32"/>
      <c r="W281" s="111">
        <v>51191</v>
      </c>
      <c r="X281" s="111"/>
      <c r="Y281" s="32"/>
    </row>
    <row r="282" spans="1:25">
      <c r="A282" s="14"/>
      <c r="B282" s="112"/>
      <c r="C282" s="110"/>
      <c r="D282" s="110"/>
      <c r="E282" s="32"/>
      <c r="F282" s="32"/>
      <c r="G282" s="111"/>
      <c r="H282" s="111"/>
      <c r="I282" s="32"/>
      <c r="J282" s="32"/>
      <c r="K282" s="110"/>
      <c r="L282" s="110"/>
      <c r="M282" s="32"/>
      <c r="N282" s="32"/>
      <c r="O282" s="111"/>
      <c r="P282" s="111"/>
      <c r="Q282" s="32"/>
      <c r="R282" s="32"/>
      <c r="S282" s="110"/>
      <c r="T282" s="110"/>
      <c r="U282" s="32"/>
      <c r="V282" s="32"/>
      <c r="W282" s="111"/>
      <c r="X282" s="111"/>
      <c r="Y282" s="32"/>
    </row>
    <row r="283" spans="1:25">
      <c r="A283" s="14"/>
      <c r="B283" s="119" t="s">
        <v>774</v>
      </c>
      <c r="C283" s="107" t="s">
        <v>212</v>
      </c>
      <c r="D283" s="107"/>
      <c r="E283" s="38"/>
      <c r="F283" s="38"/>
      <c r="G283" s="107" t="s">
        <v>212</v>
      </c>
      <c r="H283" s="107"/>
      <c r="I283" s="38"/>
      <c r="J283" s="38"/>
      <c r="K283" s="107" t="s">
        <v>212</v>
      </c>
      <c r="L283" s="107"/>
      <c r="M283" s="38"/>
      <c r="N283" s="38"/>
      <c r="O283" s="103">
        <v>8446</v>
      </c>
      <c r="P283" s="103"/>
      <c r="Q283" s="38"/>
      <c r="R283" s="38"/>
      <c r="S283" s="107" t="s">
        <v>212</v>
      </c>
      <c r="T283" s="107"/>
      <c r="U283" s="38"/>
      <c r="V283" s="38"/>
      <c r="W283" s="103">
        <v>8446</v>
      </c>
      <c r="X283" s="103"/>
      <c r="Y283" s="38"/>
    </row>
    <row r="284" spans="1:25" ht="15.75" thickBot="1">
      <c r="A284" s="14"/>
      <c r="B284" s="119"/>
      <c r="C284" s="120"/>
      <c r="D284" s="120"/>
      <c r="E284" s="55"/>
      <c r="F284" s="38"/>
      <c r="G284" s="120"/>
      <c r="H284" s="120"/>
      <c r="I284" s="55"/>
      <c r="J284" s="38"/>
      <c r="K284" s="120"/>
      <c r="L284" s="120"/>
      <c r="M284" s="55"/>
      <c r="N284" s="38"/>
      <c r="O284" s="121"/>
      <c r="P284" s="121"/>
      <c r="Q284" s="55"/>
      <c r="R284" s="38"/>
      <c r="S284" s="120"/>
      <c r="T284" s="120"/>
      <c r="U284" s="55"/>
      <c r="V284" s="38"/>
      <c r="W284" s="121"/>
      <c r="X284" s="121"/>
      <c r="Y284" s="55"/>
    </row>
    <row r="285" spans="1:25">
      <c r="A285" s="14"/>
      <c r="B285" s="193" t="s">
        <v>107</v>
      </c>
      <c r="C285" s="123">
        <v>6132</v>
      </c>
      <c r="D285" s="123"/>
      <c r="E285" s="33"/>
      <c r="F285" s="32"/>
      <c r="G285" s="123">
        <v>27318</v>
      </c>
      <c r="H285" s="123"/>
      <c r="I285" s="33"/>
      <c r="J285" s="32"/>
      <c r="K285" s="123">
        <v>14784</v>
      </c>
      <c r="L285" s="123"/>
      <c r="M285" s="33"/>
      <c r="N285" s="32"/>
      <c r="O285" s="123">
        <v>191628</v>
      </c>
      <c r="P285" s="123"/>
      <c r="Q285" s="33"/>
      <c r="R285" s="32"/>
      <c r="S285" s="127" t="s">
        <v>212</v>
      </c>
      <c r="T285" s="127"/>
      <c r="U285" s="33"/>
      <c r="V285" s="32"/>
      <c r="W285" s="123">
        <v>239862</v>
      </c>
      <c r="X285" s="123"/>
      <c r="Y285" s="33"/>
    </row>
    <row r="286" spans="1:25" ht="15.75" thickBot="1">
      <c r="A286" s="14"/>
      <c r="B286" s="193"/>
      <c r="C286" s="163"/>
      <c r="D286" s="163"/>
      <c r="E286" s="40"/>
      <c r="F286" s="32"/>
      <c r="G286" s="163"/>
      <c r="H286" s="163"/>
      <c r="I286" s="40"/>
      <c r="J286" s="32"/>
      <c r="K286" s="163"/>
      <c r="L286" s="163"/>
      <c r="M286" s="40"/>
      <c r="N286" s="32"/>
      <c r="O286" s="163"/>
      <c r="P286" s="163"/>
      <c r="Q286" s="40"/>
      <c r="R286" s="32"/>
      <c r="S286" s="115"/>
      <c r="T286" s="115"/>
      <c r="U286" s="40"/>
      <c r="V286" s="32"/>
      <c r="W286" s="163"/>
      <c r="X286" s="163"/>
      <c r="Y286" s="40"/>
    </row>
    <row r="287" spans="1:25">
      <c r="A287" s="14"/>
      <c r="B287" s="105" t="s">
        <v>108</v>
      </c>
      <c r="C287" s="104">
        <v>325000</v>
      </c>
      <c r="D287" s="104"/>
      <c r="E287" s="44"/>
      <c r="F287" s="38"/>
      <c r="G287" s="108" t="s">
        <v>212</v>
      </c>
      <c r="H287" s="108"/>
      <c r="I287" s="44"/>
      <c r="J287" s="38"/>
      <c r="K287" s="104">
        <v>1029770</v>
      </c>
      <c r="L287" s="104"/>
      <c r="M287" s="44"/>
      <c r="N287" s="38"/>
      <c r="O287" s="104">
        <v>291567</v>
      </c>
      <c r="P287" s="104"/>
      <c r="Q287" s="44"/>
      <c r="R287" s="38"/>
      <c r="S287" s="108" t="s">
        <v>212</v>
      </c>
      <c r="T287" s="108"/>
      <c r="U287" s="44"/>
      <c r="V287" s="38"/>
      <c r="W287" s="104">
        <v>1646337</v>
      </c>
      <c r="X287" s="104"/>
      <c r="Y287" s="44"/>
    </row>
    <row r="288" spans="1:25">
      <c r="A288" s="14"/>
      <c r="B288" s="105"/>
      <c r="C288" s="103"/>
      <c r="D288" s="103"/>
      <c r="E288" s="38"/>
      <c r="F288" s="38"/>
      <c r="G288" s="107"/>
      <c r="H288" s="107"/>
      <c r="I288" s="38"/>
      <c r="J288" s="38"/>
      <c r="K288" s="103"/>
      <c r="L288" s="103"/>
      <c r="M288" s="38"/>
      <c r="N288" s="38"/>
      <c r="O288" s="103"/>
      <c r="P288" s="103"/>
      <c r="Q288" s="38"/>
      <c r="R288" s="38"/>
      <c r="S288" s="107"/>
      <c r="T288" s="107"/>
      <c r="U288" s="38"/>
      <c r="V288" s="38"/>
      <c r="W288" s="116"/>
      <c r="X288" s="116"/>
      <c r="Y288" s="93"/>
    </row>
    <row r="289" spans="1:25" ht="21" customHeight="1">
      <c r="A289" s="14"/>
      <c r="B289" s="112" t="s">
        <v>775</v>
      </c>
      <c r="C289" s="110" t="s">
        <v>212</v>
      </c>
      <c r="D289" s="110"/>
      <c r="E289" s="32"/>
      <c r="F289" s="32"/>
      <c r="G289" s="110" t="s">
        <v>212</v>
      </c>
      <c r="H289" s="110"/>
      <c r="I289" s="32"/>
      <c r="J289" s="32"/>
      <c r="K289" s="110" t="s">
        <v>212</v>
      </c>
      <c r="L289" s="110"/>
      <c r="M289" s="32"/>
      <c r="N289" s="32"/>
      <c r="O289" s="111">
        <v>67125</v>
      </c>
      <c r="P289" s="111"/>
      <c r="Q289" s="32"/>
      <c r="R289" s="32"/>
      <c r="S289" s="110" t="s">
        <v>212</v>
      </c>
      <c r="T289" s="110"/>
      <c r="U289" s="32"/>
      <c r="V289" s="32"/>
      <c r="W289" s="111">
        <v>67125</v>
      </c>
      <c r="X289" s="111"/>
      <c r="Y289" s="32"/>
    </row>
    <row r="290" spans="1:25">
      <c r="A290" s="14"/>
      <c r="B290" s="112"/>
      <c r="C290" s="110"/>
      <c r="D290" s="110"/>
      <c r="E290" s="32"/>
      <c r="F290" s="32"/>
      <c r="G290" s="110"/>
      <c r="H290" s="110"/>
      <c r="I290" s="32"/>
      <c r="J290" s="32"/>
      <c r="K290" s="110"/>
      <c r="L290" s="110"/>
      <c r="M290" s="32"/>
      <c r="N290" s="32"/>
      <c r="O290" s="111"/>
      <c r="P290" s="111"/>
      <c r="Q290" s="32"/>
      <c r="R290" s="32"/>
      <c r="S290" s="110"/>
      <c r="T290" s="110"/>
      <c r="U290" s="32"/>
      <c r="V290" s="32"/>
      <c r="W290" s="111"/>
      <c r="X290" s="111"/>
      <c r="Y290" s="32"/>
    </row>
    <row r="291" spans="1:25">
      <c r="A291" s="14"/>
      <c r="B291" s="119" t="s">
        <v>776</v>
      </c>
      <c r="C291" s="107" t="s">
        <v>212</v>
      </c>
      <c r="D291" s="107"/>
      <c r="E291" s="38"/>
      <c r="F291" s="38"/>
      <c r="G291" s="103">
        <v>131037</v>
      </c>
      <c r="H291" s="103"/>
      <c r="I291" s="38"/>
      <c r="J291" s="38"/>
      <c r="K291" s="107" t="s">
        <v>212</v>
      </c>
      <c r="L291" s="107"/>
      <c r="M291" s="38"/>
      <c r="N291" s="38"/>
      <c r="O291" s="103">
        <v>27626</v>
      </c>
      <c r="P291" s="103"/>
      <c r="Q291" s="38"/>
      <c r="R291" s="38"/>
      <c r="S291" s="107" t="s">
        <v>212</v>
      </c>
      <c r="T291" s="107"/>
      <c r="U291" s="38"/>
      <c r="V291" s="38"/>
      <c r="W291" s="103">
        <v>158663</v>
      </c>
      <c r="X291" s="103"/>
      <c r="Y291" s="38"/>
    </row>
    <row r="292" spans="1:25">
      <c r="A292" s="14"/>
      <c r="B292" s="119"/>
      <c r="C292" s="107"/>
      <c r="D292" s="107"/>
      <c r="E292" s="38"/>
      <c r="F292" s="38"/>
      <c r="G292" s="103"/>
      <c r="H292" s="103"/>
      <c r="I292" s="38"/>
      <c r="J292" s="38"/>
      <c r="K292" s="107"/>
      <c r="L292" s="107"/>
      <c r="M292" s="38"/>
      <c r="N292" s="38"/>
      <c r="O292" s="103"/>
      <c r="P292" s="103"/>
      <c r="Q292" s="38"/>
      <c r="R292" s="38"/>
      <c r="S292" s="107"/>
      <c r="T292" s="107"/>
      <c r="U292" s="38"/>
      <c r="V292" s="38"/>
      <c r="W292" s="103"/>
      <c r="X292" s="103"/>
      <c r="Y292" s="38"/>
    </row>
    <row r="293" spans="1:25">
      <c r="A293" s="14"/>
      <c r="B293" s="109" t="s">
        <v>111</v>
      </c>
      <c r="C293" s="110" t="s">
        <v>212</v>
      </c>
      <c r="D293" s="110"/>
      <c r="E293" s="32"/>
      <c r="F293" s="32"/>
      <c r="G293" s="111">
        <v>8818</v>
      </c>
      <c r="H293" s="111"/>
      <c r="I293" s="32"/>
      <c r="J293" s="32"/>
      <c r="K293" s="110" t="s">
        <v>212</v>
      </c>
      <c r="L293" s="110"/>
      <c r="M293" s="32"/>
      <c r="N293" s="32"/>
      <c r="O293" s="111">
        <v>12436</v>
      </c>
      <c r="P293" s="111"/>
      <c r="Q293" s="32"/>
      <c r="R293" s="32"/>
      <c r="S293" s="110" t="s">
        <v>212</v>
      </c>
      <c r="T293" s="110"/>
      <c r="U293" s="32"/>
      <c r="V293" s="32"/>
      <c r="W293" s="111">
        <v>21254</v>
      </c>
      <c r="X293" s="111"/>
      <c r="Y293" s="32"/>
    </row>
    <row r="294" spans="1:25">
      <c r="A294" s="14"/>
      <c r="B294" s="109"/>
      <c r="C294" s="110"/>
      <c r="D294" s="110"/>
      <c r="E294" s="32"/>
      <c r="F294" s="32"/>
      <c r="G294" s="111"/>
      <c r="H294" s="111"/>
      <c r="I294" s="32"/>
      <c r="J294" s="32"/>
      <c r="K294" s="110"/>
      <c r="L294" s="110"/>
      <c r="M294" s="32"/>
      <c r="N294" s="32"/>
      <c r="O294" s="111"/>
      <c r="P294" s="111"/>
      <c r="Q294" s="32"/>
      <c r="R294" s="32"/>
      <c r="S294" s="110"/>
      <c r="T294" s="110"/>
      <c r="U294" s="32"/>
      <c r="V294" s="32"/>
      <c r="W294" s="111"/>
      <c r="X294" s="111"/>
      <c r="Y294" s="32"/>
    </row>
    <row r="295" spans="1:25">
      <c r="A295" s="14"/>
      <c r="B295" s="113" t="s">
        <v>777</v>
      </c>
      <c r="C295" s="107" t="s">
        <v>212</v>
      </c>
      <c r="D295" s="107"/>
      <c r="E295" s="38"/>
      <c r="F295" s="38"/>
      <c r="G295" s="103">
        <v>105163</v>
      </c>
      <c r="H295" s="103"/>
      <c r="I295" s="38"/>
      <c r="J295" s="38"/>
      <c r="K295" s="107" t="s">
        <v>212</v>
      </c>
      <c r="L295" s="107"/>
      <c r="M295" s="38"/>
      <c r="N295" s="38"/>
      <c r="O295" s="103">
        <v>102854</v>
      </c>
      <c r="P295" s="103"/>
      <c r="Q295" s="38"/>
      <c r="R295" s="38"/>
      <c r="S295" s="107" t="s">
        <v>778</v>
      </c>
      <c r="T295" s="107"/>
      <c r="U295" s="105" t="s">
        <v>215</v>
      </c>
      <c r="V295" s="38"/>
      <c r="W295" s="107" t="s">
        <v>212</v>
      </c>
      <c r="X295" s="107"/>
      <c r="Y295" s="38"/>
    </row>
    <row r="296" spans="1:25">
      <c r="A296" s="14"/>
      <c r="B296" s="113"/>
      <c r="C296" s="107"/>
      <c r="D296" s="107"/>
      <c r="E296" s="38"/>
      <c r="F296" s="38"/>
      <c r="G296" s="103"/>
      <c r="H296" s="103"/>
      <c r="I296" s="38"/>
      <c r="J296" s="38"/>
      <c r="K296" s="107"/>
      <c r="L296" s="107"/>
      <c r="M296" s="38"/>
      <c r="N296" s="38"/>
      <c r="O296" s="103"/>
      <c r="P296" s="103"/>
      <c r="Q296" s="38"/>
      <c r="R296" s="38"/>
      <c r="S296" s="107"/>
      <c r="T296" s="107"/>
      <c r="U296" s="105"/>
      <c r="V296" s="38"/>
      <c r="W296" s="107"/>
      <c r="X296" s="107"/>
      <c r="Y296" s="38"/>
    </row>
    <row r="297" spans="1:25">
      <c r="A297" s="14"/>
      <c r="B297" s="173" t="s">
        <v>779</v>
      </c>
      <c r="C297" s="111">
        <v>1589453</v>
      </c>
      <c r="D297" s="111"/>
      <c r="E297" s="32"/>
      <c r="F297" s="32"/>
      <c r="G297" s="111">
        <v>1520817</v>
      </c>
      <c r="H297" s="111"/>
      <c r="I297" s="32"/>
      <c r="J297" s="32"/>
      <c r="K297" s="111">
        <v>319681</v>
      </c>
      <c r="L297" s="111"/>
      <c r="M297" s="32"/>
      <c r="N297" s="32"/>
      <c r="O297" s="111">
        <v>2781839</v>
      </c>
      <c r="P297" s="111"/>
      <c r="Q297" s="32"/>
      <c r="R297" s="32"/>
      <c r="S297" s="110" t="s">
        <v>780</v>
      </c>
      <c r="T297" s="110"/>
      <c r="U297" s="114" t="s">
        <v>215</v>
      </c>
      <c r="V297" s="32"/>
      <c r="W297" s="111">
        <v>1589453</v>
      </c>
      <c r="X297" s="111"/>
      <c r="Y297" s="32"/>
    </row>
    <row r="298" spans="1:25">
      <c r="A298" s="14"/>
      <c r="B298" s="173"/>
      <c r="C298" s="111"/>
      <c r="D298" s="111"/>
      <c r="E298" s="32"/>
      <c r="F298" s="32"/>
      <c r="G298" s="111"/>
      <c r="H298" s="111"/>
      <c r="I298" s="32"/>
      <c r="J298" s="32"/>
      <c r="K298" s="111"/>
      <c r="L298" s="111"/>
      <c r="M298" s="32"/>
      <c r="N298" s="32"/>
      <c r="O298" s="111"/>
      <c r="P298" s="111"/>
      <c r="Q298" s="32"/>
      <c r="R298" s="32"/>
      <c r="S298" s="110"/>
      <c r="T298" s="110"/>
      <c r="U298" s="114"/>
      <c r="V298" s="32"/>
      <c r="W298" s="111"/>
      <c r="X298" s="111"/>
      <c r="Y298" s="32"/>
    </row>
    <row r="299" spans="1:25">
      <c r="A299" s="14"/>
      <c r="B299" s="119" t="s">
        <v>119</v>
      </c>
      <c r="C299" s="107" t="s">
        <v>212</v>
      </c>
      <c r="D299" s="107"/>
      <c r="E299" s="38"/>
      <c r="F299" s="38"/>
      <c r="G299" s="107" t="s">
        <v>212</v>
      </c>
      <c r="H299" s="107"/>
      <c r="I299" s="38"/>
      <c r="J299" s="38"/>
      <c r="K299" s="107" t="s">
        <v>212</v>
      </c>
      <c r="L299" s="107"/>
      <c r="M299" s="38"/>
      <c r="N299" s="38"/>
      <c r="O299" s="103">
        <v>95426</v>
      </c>
      <c r="P299" s="103"/>
      <c r="Q299" s="38"/>
      <c r="R299" s="38"/>
      <c r="S299" s="107" t="s">
        <v>212</v>
      </c>
      <c r="T299" s="107"/>
      <c r="U299" s="38"/>
      <c r="V299" s="38"/>
      <c r="W299" s="103">
        <v>95426</v>
      </c>
      <c r="X299" s="103"/>
      <c r="Y299" s="38"/>
    </row>
    <row r="300" spans="1:25" ht="15.75" thickBot="1">
      <c r="A300" s="14"/>
      <c r="B300" s="119"/>
      <c r="C300" s="120"/>
      <c r="D300" s="120"/>
      <c r="E300" s="55"/>
      <c r="F300" s="38"/>
      <c r="G300" s="120"/>
      <c r="H300" s="120"/>
      <c r="I300" s="55"/>
      <c r="J300" s="38"/>
      <c r="K300" s="120"/>
      <c r="L300" s="120"/>
      <c r="M300" s="55"/>
      <c r="N300" s="38"/>
      <c r="O300" s="121"/>
      <c r="P300" s="121"/>
      <c r="Q300" s="55"/>
      <c r="R300" s="38"/>
      <c r="S300" s="120"/>
      <c r="T300" s="120"/>
      <c r="U300" s="55"/>
      <c r="V300" s="38"/>
      <c r="W300" s="121"/>
      <c r="X300" s="121"/>
      <c r="Y300" s="55"/>
    </row>
    <row r="301" spans="1:25">
      <c r="A301" s="14"/>
      <c r="B301" s="194" t="s">
        <v>781</v>
      </c>
      <c r="C301" s="123">
        <v>1589453</v>
      </c>
      <c r="D301" s="123"/>
      <c r="E301" s="33"/>
      <c r="F301" s="32"/>
      <c r="G301" s="123">
        <v>1520817</v>
      </c>
      <c r="H301" s="123"/>
      <c r="I301" s="33"/>
      <c r="J301" s="32"/>
      <c r="K301" s="123">
        <v>319681</v>
      </c>
      <c r="L301" s="123"/>
      <c r="M301" s="33"/>
      <c r="N301" s="32"/>
      <c r="O301" s="123">
        <v>2877265</v>
      </c>
      <c r="P301" s="123"/>
      <c r="Q301" s="33"/>
      <c r="R301" s="32"/>
      <c r="S301" s="127" t="s">
        <v>780</v>
      </c>
      <c r="T301" s="127"/>
      <c r="U301" s="125" t="s">
        <v>215</v>
      </c>
      <c r="V301" s="32"/>
      <c r="W301" s="123">
        <v>1684879</v>
      </c>
      <c r="X301" s="123"/>
      <c r="Y301" s="33"/>
    </row>
    <row r="302" spans="1:25" ht="15.75" thickBot="1">
      <c r="A302" s="14"/>
      <c r="B302" s="194"/>
      <c r="C302" s="163"/>
      <c r="D302" s="163"/>
      <c r="E302" s="40"/>
      <c r="F302" s="32"/>
      <c r="G302" s="163"/>
      <c r="H302" s="163"/>
      <c r="I302" s="40"/>
      <c r="J302" s="32"/>
      <c r="K302" s="163"/>
      <c r="L302" s="163"/>
      <c r="M302" s="40"/>
      <c r="N302" s="32"/>
      <c r="O302" s="163"/>
      <c r="P302" s="163"/>
      <c r="Q302" s="40"/>
      <c r="R302" s="32"/>
      <c r="S302" s="115"/>
      <c r="T302" s="115"/>
      <c r="U302" s="162"/>
      <c r="V302" s="32"/>
      <c r="W302" s="163"/>
      <c r="X302" s="163"/>
      <c r="Y302" s="40"/>
    </row>
    <row r="303" spans="1:25">
      <c r="A303" s="14"/>
      <c r="B303" s="195" t="s">
        <v>782</v>
      </c>
      <c r="C303" s="106" t="s">
        <v>211</v>
      </c>
      <c r="D303" s="104">
        <v>1920585</v>
      </c>
      <c r="E303" s="44"/>
      <c r="F303" s="38"/>
      <c r="G303" s="106" t="s">
        <v>211</v>
      </c>
      <c r="H303" s="104">
        <v>1793153</v>
      </c>
      <c r="I303" s="44"/>
      <c r="J303" s="38"/>
      <c r="K303" s="106" t="s">
        <v>211</v>
      </c>
      <c r="L303" s="104">
        <v>1364235</v>
      </c>
      <c r="M303" s="44"/>
      <c r="N303" s="38"/>
      <c r="O303" s="106" t="s">
        <v>211</v>
      </c>
      <c r="P303" s="104">
        <v>3570501</v>
      </c>
      <c r="Q303" s="44"/>
      <c r="R303" s="38"/>
      <c r="S303" s="106" t="s">
        <v>211</v>
      </c>
      <c r="T303" s="108" t="s">
        <v>772</v>
      </c>
      <c r="U303" s="106" t="s">
        <v>215</v>
      </c>
      <c r="V303" s="38"/>
      <c r="W303" s="106" t="s">
        <v>211</v>
      </c>
      <c r="X303" s="104">
        <v>3818120</v>
      </c>
      <c r="Y303" s="44"/>
    </row>
    <row r="304" spans="1:25" ht="15.75" thickBot="1">
      <c r="A304" s="14"/>
      <c r="B304" s="195"/>
      <c r="C304" s="190"/>
      <c r="D304" s="191"/>
      <c r="E304" s="51"/>
      <c r="F304" s="38"/>
      <c r="G304" s="190"/>
      <c r="H304" s="191"/>
      <c r="I304" s="51"/>
      <c r="J304" s="38"/>
      <c r="K304" s="190"/>
      <c r="L304" s="191"/>
      <c r="M304" s="51"/>
      <c r="N304" s="38"/>
      <c r="O304" s="190"/>
      <c r="P304" s="191"/>
      <c r="Q304" s="51"/>
      <c r="R304" s="38"/>
      <c r="S304" s="190"/>
      <c r="T304" s="192"/>
      <c r="U304" s="190"/>
      <c r="V304" s="38"/>
      <c r="W304" s="190"/>
      <c r="X304" s="191"/>
      <c r="Y304" s="51"/>
    </row>
    <row r="305" spans="1:25" ht="15.75" thickTop="1">
      <c r="A305" s="14"/>
      <c r="B305" s="25"/>
      <c r="C305" s="25"/>
      <c r="D305" s="25"/>
      <c r="E305" s="25"/>
      <c r="F305" s="25"/>
      <c r="G305" s="25"/>
      <c r="H305" s="25"/>
      <c r="I305" s="25"/>
      <c r="J305" s="25"/>
      <c r="K305" s="25"/>
      <c r="L305" s="25"/>
      <c r="M305" s="25"/>
      <c r="N305" s="25"/>
      <c r="O305" s="25"/>
      <c r="P305" s="25"/>
      <c r="Q305" s="25"/>
      <c r="R305" s="25"/>
      <c r="S305" s="25"/>
      <c r="T305" s="25"/>
      <c r="U305" s="25"/>
      <c r="V305" s="25"/>
      <c r="W305" s="25"/>
      <c r="X305" s="25"/>
      <c r="Y305" s="25"/>
    </row>
    <row r="306" spans="1:25">
      <c r="A306" s="14"/>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row>
    <row r="307" spans="1:25">
      <c r="A307" s="14"/>
      <c r="B307" s="187"/>
      <c r="C307" s="158" t="s">
        <v>764</v>
      </c>
      <c r="D307" s="158"/>
      <c r="E307" s="158"/>
      <c r="F307" s="158"/>
      <c r="G307" s="158"/>
      <c r="H307" s="158"/>
      <c r="I307" s="158"/>
      <c r="J307" s="158"/>
      <c r="K307" s="158"/>
      <c r="L307" s="158"/>
      <c r="M307" s="158"/>
      <c r="N307" s="158"/>
      <c r="O307" s="158"/>
      <c r="P307" s="158"/>
      <c r="Q307" s="158"/>
      <c r="R307" s="158"/>
      <c r="S307" s="158"/>
      <c r="T307" s="158"/>
      <c r="U307" s="158"/>
      <c r="V307" s="158"/>
      <c r="W307" s="158"/>
      <c r="X307" s="158"/>
      <c r="Y307" s="158"/>
    </row>
    <row r="308" spans="1:25" ht="15.75" thickBot="1">
      <c r="A308" s="14"/>
      <c r="B308" s="187"/>
      <c r="C308" s="160" t="s">
        <v>783</v>
      </c>
      <c r="D308" s="160"/>
      <c r="E308" s="160"/>
      <c r="F308" s="160"/>
      <c r="G308" s="160"/>
      <c r="H308" s="160"/>
      <c r="I308" s="160"/>
      <c r="J308" s="160"/>
      <c r="K308" s="160"/>
      <c r="L308" s="160"/>
      <c r="M308" s="160"/>
      <c r="N308" s="160"/>
      <c r="O308" s="160"/>
      <c r="P308" s="160"/>
      <c r="Q308" s="160"/>
      <c r="R308" s="160"/>
      <c r="S308" s="160"/>
      <c r="T308" s="160"/>
      <c r="U308" s="160"/>
      <c r="V308" s="160"/>
      <c r="W308" s="160"/>
      <c r="X308" s="160"/>
      <c r="Y308" s="160"/>
    </row>
    <row r="309" spans="1:25">
      <c r="A309" s="14"/>
      <c r="B309" s="187"/>
      <c r="C309" s="159" t="s">
        <v>651</v>
      </c>
      <c r="D309" s="159"/>
      <c r="E309" s="159"/>
      <c r="F309" s="44"/>
      <c r="G309" s="159" t="s">
        <v>654</v>
      </c>
      <c r="H309" s="159"/>
      <c r="I309" s="159"/>
      <c r="J309" s="44"/>
      <c r="K309" s="159" t="s">
        <v>655</v>
      </c>
      <c r="L309" s="159"/>
      <c r="M309" s="159"/>
      <c r="N309" s="44"/>
      <c r="O309" s="159" t="s">
        <v>658</v>
      </c>
      <c r="P309" s="159"/>
      <c r="Q309" s="159"/>
      <c r="R309" s="44"/>
      <c r="S309" s="159" t="s">
        <v>660</v>
      </c>
      <c r="T309" s="159"/>
      <c r="U309" s="159"/>
      <c r="V309" s="44"/>
      <c r="W309" s="159" t="s">
        <v>261</v>
      </c>
      <c r="X309" s="159"/>
      <c r="Y309" s="159"/>
    </row>
    <row r="310" spans="1:25">
      <c r="A310" s="14"/>
      <c r="B310" s="187"/>
      <c r="C310" s="158" t="s">
        <v>652</v>
      </c>
      <c r="D310" s="158"/>
      <c r="E310" s="158"/>
      <c r="F310" s="38"/>
      <c r="G310" s="158"/>
      <c r="H310" s="158"/>
      <c r="I310" s="158"/>
      <c r="J310" s="38"/>
      <c r="K310" s="158" t="s">
        <v>656</v>
      </c>
      <c r="L310" s="158"/>
      <c r="M310" s="158"/>
      <c r="N310" s="38"/>
      <c r="O310" s="158" t="s">
        <v>659</v>
      </c>
      <c r="P310" s="158"/>
      <c r="Q310" s="158"/>
      <c r="R310" s="38"/>
      <c r="S310" s="158" t="s">
        <v>661</v>
      </c>
      <c r="T310" s="158"/>
      <c r="U310" s="158"/>
      <c r="V310" s="38"/>
      <c r="W310" s="158" t="s">
        <v>662</v>
      </c>
      <c r="X310" s="158"/>
      <c r="Y310" s="158"/>
    </row>
    <row r="311" spans="1:25" ht="15.75" thickBot="1">
      <c r="A311" s="14"/>
      <c r="B311" s="187"/>
      <c r="C311" s="160" t="s">
        <v>653</v>
      </c>
      <c r="D311" s="160"/>
      <c r="E311" s="160"/>
      <c r="F311" s="38"/>
      <c r="G311" s="160"/>
      <c r="H311" s="160"/>
      <c r="I311" s="160"/>
      <c r="J311" s="38"/>
      <c r="K311" s="160" t="s">
        <v>657</v>
      </c>
      <c r="L311" s="160"/>
      <c r="M311" s="160"/>
      <c r="N311" s="38"/>
      <c r="O311" s="161"/>
      <c r="P311" s="161"/>
      <c r="Q311" s="161"/>
      <c r="R311" s="38"/>
      <c r="S311" s="161"/>
      <c r="T311" s="161"/>
      <c r="U311" s="161"/>
      <c r="V311" s="38"/>
      <c r="W311" s="161"/>
      <c r="X311" s="161"/>
      <c r="Y311" s="161"/>
    </row>
    <row r="312" spans="1:25">
      <c r="A312" s="14"/>
      <c r="B312" s="184" t="s">
        <v>386</v>
      </c>
      <c r="C312" s="33"/>
      <c r="D312" s="33"/>
      <c r="E312" s="33"/>
      <c r="F312" s="20"/>
      <c r="G312" s="33"/>
      <c r="H312" s="33"/>
      <c r="I312" s="33"/>
      <c r="J312" s="20"/>
      <c r="K312" s="33"/>
      <c r="L312" s="33"/>
      <c r="M312" s="33"/>
      <c r="N312" s="20"/>
      <c r="O312" s="33"/>
      <c r="P312" s="33"/>
      <c r="Q312" s="33"/>
      <c r="R312" s="20"/>
      <c r="S312" s="33"/>
      <c r="T312" s="33"/>
      <c r="U312" s="33"/>
      <c r="V312" s="20"/>
      <c r="W312" s="33"/>
      <c r="X312" s="33"/>
      <c r="Y312" s="33"/>
    </row>
    <row r="313" spans="1:25">
      <c r="A313" s="14"/>
      <c r="B313" s="100" t="s">
        <v>74</v>
      </c>
      <c r="C313" s="38"/>
      <c r="D313" s="38"/>
      <c r="E313" s="38"/>
      <c r="F313" s="16"/>
      <c r="G313" s="38"/>
      <c r="H313" s="38"/>
      <c r="I313" s="38"/>
      <c r="J313" s="16"/>
      <c r="K313" s="38"/>
      <c r="L313" s="38"/>
      <c r="M313" s="38"/>
      <c r="N313" s="16"/>
      <c r="O313" s="38"/>
      <c r="P313" s="38"/>
      <c r="Q313" s="38"/>
      <c r="R313" s="16"/>
      <c r="S313" s="38"/>
      <c r="T313" s="38"/>
      <c r="U313" s="38"/>
      <c r="V313" s="16"/>
      <c r="W313" s="38"/>
      <c r="X313" s="38"/>
      <c r="Y313" s="38"/>
    </row>
    <row r="314" spans="1:25">
      <c r="A314" s="14"/>
      <c r="B314" s="112" t="s">
        <v>75</v>
      </c>
      <c r="C314" s="114" t="s">
        <v>211</v>
      </c>
      <c r="D314" s="111">
        <v>252888</v>
      </c>
      <c r="E314" s="32"/>
      <c r="F314" s="32"/>
      <c r="G314" s="114" t="s">
        <v>211</v>
      </c>
      <c r="H314" s="111">
        <v>3966</v>
      </c>
      <c r="I314" s="32"/>
      <c r="J314" s="32"/>
      <c r="K314" s="114" t="s">
        <v>211</v>
      </c>
      <c r="L314" s="111">
        <v>19358</v>
      </c>
      <c r="M314" s="32"/>
      <c r="N314" s="32"/>
      <c r="O314" s="114" t="s">
        <v>211</v>
      </c>
      <c r="P314" s="111">
        <v>4384</v>
      </c>
      <c r="Q314" s="32"/>
      <c r="R314" s="32"/>
      <c r="S314" s="114" t="s">
        <v>211</v>
      </c>
      <c r="T314" s="110" t="s">
        <v>212</v>
      </c>
      <c r="U314" s="32"/>
      <c r="V314" s="32"/>
      <c r="W314" s="114" t="s">
        <v>211</v>
      </c>
      <c r="X314" s="111">
        <v>280596</v>
      </c>
      <c r="Y314" s="32"/>
    </row>
    <row r="315" spans="1:25">
      <c r="A315" s="14"/>
      <c r="B315" s="112"/>
      <c r="C315" s="114"/>
      <c r="D315" s="111"/>
      <c r="E315" s="32"/>
      <c r="F315" s="32"/>
      <c r="G315" s="114"/>
      <c r="H315" s="111"/>
      <c r="I315" s="32"/>
      <c r="J315" s="32"/>
      <c r="K315" s="114"/>
      <c r="L315" s="111"/>
      <c r="M315" s="32"/>
      <c r="N315" s="32"/>
      <c r="O315" s="114"/>
      <c r="P315" s="111"/>
      <c r="Q315" s="32"/>
      <c r="R315" s="32"/>
      <c r="S315" s="114"/>
      <c r="T315" s="110"/>
      <c r="U315" s="32"/>
      <c r="V315" s="32"/>
      <c r="W315" s="114"/>
      <c r="X315" s="111"/>
      <c r="Y315" s="32"/>
    </row>
    <row r="316" spans="1:25">
      <c r="A316" s="14"/>
      <c r="B316" s="119" t="s">
        <v>766</v>
      </c>
      <c r="C316" s="107" t="s">
        <v>212</v>
      </c>
      <c r="D316" s="107"/>
      <c r="E316" s="38"/>
      <c r="F316" s="38"/>
      <c r="G316" s="107">
        <v>386</v>
      </c>
      <c r="H316" s="107"/>
      <c r="I316" s="38"/>
      <c r="J316" s="38"/>
      <c r="K316" s="107" t="s">
        <v>212</v>
      </c>
      <c r="L316" s="107"/>
      <c r="M316" s="38"/>
      <c r="N316" s="38"/>
      <c r="O316" s="103">
        <v>99973</v>
      </c>
      <c r="P316" s="103"/>
      <c r="Q316" s="38"/>
      <c r="R316" s="38"/>
      <c r="S316" s="107" t="s">
        <v>212</v>
      </c>
      <c r="T316" s="107"/>
      <c r="U316" s="38"/>
      <c r="V316" s="38"/>
      <c r="W316" s="103">
        <v>100359</v>
      </c>
      <c r="X316" s="103"/>
      <c r="Y316" s="38"/>
    </row>
    <row r="317" spans="1:25">
      <c r="A317" s="14"/>
      <c r="B317" s="119"/>
      <c r="C317" s="107"/>
      <c r="D317" s="107"/>
      <c r="E317" s="38"/>
      <c r="F317" s="38"/>
      <c r="G317" s="107"/>
      <c r="H317" s="107"/>
      <c r="I317" s="38"/>
      <c r="J317" s="38"/>
      <c r="K317" s="107"/>
      <c r="L317" s="107"/>
      <c r="M317" s="38"/>
      <c r="N317" s="38"/>
      <c r="O317" s="103"/>
      <c r="P317" s="103"/>
      <c r="Q317" s="38"/>
      <c r="R317" s="38"/>
      <c r="S317" s="107"/>
      <c r="T317" s="107"/>
      <c r="U317" s="38"/>
      <c r="V317" s="38"/>
      <c r="W317" s="103"/>
      <c r="X317" s="103"/>
      <c r="Y317" s="38"/>
    </row>
    <row r="318" spans="1:25">
      <c r="A318" s="14"/>
      <c r="B318" s="112" t="s">
        <v>77</v>
      </c>
      <c r="C318" s="110" t="s">
        <v>212</v>
      </c>
      <c r="D318" s="110"/>
      <c r="E318" s="32"/>
      <c r="F318" s="32"/>
      <c r="G318" s="110" t="s">
        <v>212</v>
      </c>
      <c r="H318" s="110"/>
      <c r="I318" s="32"/>
      <c r="J318" s="32"/>
      <c r="K318" s="110" t="s">
        <v>212</v>
      </c>
      <c r="L318" s="110"/>
      <c r="M318" s="32"/>
      <c r="N318" s="32"/>
      <c r="O318" s="111">
        <v>127966</v>
      </c>
      <c r="P318" s="111"/>
      <c r="Q318" s="32"/>
      <c r="R318" s="32"/>
      <c r="S318" s="110" t="s">
        <v>212</v>
      </c>
      <c r="T318" s="110"/>
      <c r="U318" s="32"/>
      <c r="V318" s="32"/>
      <c r="W318" s="111">
        <v>127966</v>
      </c>
      <c r="X318" s="111"/>
      <c r="Y318" s="32"/>
    </row>
    <row r="319" spans="1:25">
      <c r="A319" s="14"/>
      <c r="B319" s="112"/>
      <c r="C319" s="110"/>
      <c r="D319" s="110"/>
      <c r="E319" s="32"/>
      <c r="F319" s="32"/>
      <c r="G319" s="110"/>
      <c r="H319" s="110"/>
      <c r="I319" s="32"/>
      <c r="J319" s="32"/>
      <c r="K319" s="110"/>
      <c r="L319" s="110"/>
      <c r="M319" s="32"/>
      <c r="N319" s="32"/>
      <c r="O319" s="111"/>
      <c r="P319" s="111"/>
      <c r="Q319" s="32"/>
      <c r="R319" s="32"/>
      <c r="S319" s="110"/>
      <c r="T319" s="110"/>
      <c r="U319" s="32"/>
      <c r="V319" s="32"/>
      <c r="W319" s="111"/>
      <c r="X319" s="111"/>
      <c r="Y319" s="32"/>
    </row>
    <row r="320" spans="1:25">
      <c r="A320" s="14"/>
      <c r="B320" s="119" t="s">
        <v>83</v>
      </c>
      <c r="C320" s="107" t="s">
        <v>212</v>
      </c>
      <c r="D320" s="107"/>
      <c r="E320" s="38"/>
      <c r="F320" s="38"/>
      <c r="G320" s="107" t="s">
        <v>212</v>
      </c>
      <c r="H320" s="107"/>
      <c r="I320" s="38"/>
      <c r="J320" s="38"/>
      <c r="K320" s="107" t="s">
        <v>212</v>
      </c>
      <c r="L320" s="107"/>
      <c r="M320" s="38"/>
      <c r="N320" s="38"/>
      <c r="O320" s="103">
        <v>15845</v>
      </c>
      <c r="P320" s="103"/>
      <c r="Q320" s="38"/>
      <c r="R320" s="38"/>
      <c r="S320" s="107" t="s">
        <v>212</v>
      </c>
      <c r="T320" s="107"/>
      <c r="U320" s="38"/>
      <c r="V320" s="38"/>
      <c r="W320" s="103">
        <v>15845</v>
      </c>
      <c r="X320" s="103"/>
      <c r="Y320" s="38"/>
    </row>
    <row r="321" spans="1:25">
      <c r="A321" s="14"/>
      <c r="B321" s="119"/>
      <c r="C321" s="107"/>
      <c r="D321" s="107"/>
      <c r="E321" s="38"/>
      <c r="F321" s="38"/>
      <c r="G321" s="107"/>
      <c r="H321" s="107"/>
      <c r="I321" s="38"/>
      <c r="J321" s="38"/>
      <c r="K321" s="107"/>
      <c r="L321" s="107"/>
      <c r="M321" s="38"/>
      <c r="N321" s="38"/>
      <c r="O321" s="103"/>
      <c r="P321" s="103"/>
      <c r="Q321" s="38"/>
      <c r="R321" s="38"/>
      <c r="S321" s="107"/>
      <c r="T321" s="107"/>
      <c r="U321" s="38"/>
      <c r="V321" s="38"/>
      <c r="W321" s="103"/>
      <c r="X321" s="103"/>
      <c r="Y321" s="38"/>
    </row>
    <row r="322" spans="1:25">
      <c r="A322" s="14"/>
      <c r="B322" s="112" t="s">
        <v>84</v>
      </c>
      <c r="C322" s="110" t="s">
        <v>212</v>
      </c>
      <c r="D322" s="110"/>
      <c r="E322" s="32"/>
      <c r="F322" s="32"/>
      <c r="G322" s="111">
        <v>1566</v>
      </c>
      <c r="H322" s="111"/>
      <c r="I322" s="32"/>
      <c r="J322" s="32"/>
      <c r="K322" s="110">
        <v>691</v>
      </c>
      <c r="L322" s="110"/>
      <c r="M322" s="32"/>
      <c r="N322" s="32"/>
      <c r="O322" s="111">
        <v>39251</v>
      </c>
      <c r="P322" s="111"/>
      <c r="Q322" s="32"/>
      <c r="R322" s="32"/>
      <c r="S322" s="110" t="s">
        <v>212</v>
      </c>
      <c r="T322" s="110"/>
      <c r="U322" s="32"/>
      <c r="V322" s="32"/>
      <c r="W322" s="111">
        <v>41508</v>
      </c>
      <c r="X322" s="111"/>
      <c r="Y322" s="32"/>
    </row>
    <row r="323" spans="1:25" ht="15.75" thickBot="1">
      <c r="A323" s="14"/>
      <c r="B323" s="112"/>
      <c r="C323" s="115"/>
      <c r="D323" s="115"/>
      <c r="E323" s="40"/>
      <c r="F323" s="32"/>
      <c r="G323" s="163"/>
      <c r="H323" s="163"/>
      <c r="I323" s="40"/>
      <c r="J323" s="32"/>
      <c r="K323" s="115"/>
      <c r="L323" s="115"/>
      <c r="M323" s="40"/>
      <c r="N323" s="32"/>
      <c r="O323" s="163"/>
      <c r="P323" s="163"/>
      <c r="Q323" s="40"/>
      <c r="R323" s="32"/>
      <c r="S323" s="115"/>
      <c r="T323" s="115"/>
      <c r="U323" s="40"/>
      <c r="V323" s="32"/>
      <c r="W323" s="163"/>
      <c r="X323" s="163"/>
      <c r="Y323" s="40"/>
    </row>
    <row r="324" spans="1:25">
      <c r="A324" s="14"/>
      <c r="B324" s="196" t="s">
        <v>85</v>
      </c>
      <c r="C324" s="104">
        <v>252888</v>
      </c>
      <c r="D324" s="104"/>
      <c r="E324" s="44"/>
      <c r="F324" s="38"/>
      <c r="G324" s="104">
        <v>5918</v>
      </c>
      <c r="H324" s="104"/>
      <c r="I324" s="44"/>
      <c r="J324" s="38"/>
      <c r="K324" s="104">
        <v>20049</v>
      </c>
      <c r="L324" s="104"/>
      <c r="M324" s="44"/>
      <c r="N324" s="38"/>
      <c r="O324" s="104">
        <v>287419</v>
      </c>
      <c r="P324" s="104"/>
      <c r="Q324" s="44"/>
      <c r="R324" s="38"/>
      <c r="S324" s="108" t="s">
        <v>212</v>
      </c>
      <c r="T324" s="108"/>
      <c r="U324" s="44"/>
      <c r="V324" s="38"/>
      <c r="W324" s="104">
        <v>566274</v>
      </c>
      <c r="X324" s="104"/>
      <c r="Y324" s="44"/>
    </row>
    <row r="325" spans="1:25" ht="15.75" thickBot="1">
      <c r="A325" s="14"/>
      <c r="B325" s="196"/>
      <c r="C325" s="121"/>
      <c r="D325" s="121"/>
      <c r="E325" s="55"/>
      <c r="F325" s="38"/>
      <c r="G325" s="121"/>
      <c r="H325" s="121"/>
      <c r="I325" s="55"/>
      <c r="J325" s="38"/>
      <c r="K325" s="121"/>
      <c r="L325" s="121"/>
      <c r="M325" s="55"/>
      <c r="N325" s="38"/>
      <c r="O325" s="121"/>
      <c r="P325" s="121"/>
      <c r="Q325" s="55"/>
      <c r="R325" s="38"/>
      <c r="S325" s="120"/>
      <c r="T325" s="120"/>
      <c r="U325" s="55"/>
      <c r="V325" s="38"/>
      <c r="W325" s="121"/>
      <c r="X325" s="121"/>
      <c r="Y325" s="55"/>
    </row>
    <row r="326" spans="1:25">
      <c r="A326" s="14"/>
      <c r="B326" s="189" t="s">
        <v>86</v>
      </c>
      <c r="C326" s="127" t="s">
        <v>212</v>
      </c>
      <c r="D326" s="127"/>
      <c r="E326" s="33"/>
      <c r="F326" s="32"/>
      <c r="G326" s="127" t="s">
        <v>212</v>
      </c>
      <c r="H326" s="127"/>
      <c r="I326" s="33"/>
      <c r="J326" s="32"/>
      <c r="K326" s="127" t="s">
        <v>212</v>
      </c>
      <c r="L326" s="127"/>
      <c r="M326" s="33"/>
      <c r="N326" s="32"/>
      <c r="O326" s="123">
        <v>1573309</v>
      </c>
      <c r="P326" s="123"/>
      <c r="Q326" s="33"/>
      <c r="R326" s="32"/>
      <c r="S326" s="127" t="s">
        <v>212</v>
      </c>
      <c r="T326" s="127"/>
      <c r="U326" s="33"/>
      <c r="V326" s="32"/>
      <c r="W326" s="123">
        <v>1573309</v>
      </c>
      <c r="X326" s="123"/>
      <c r="Y326" s="33"/>
    </row>
    <row r="327" spans="1:25">
      <c r="A327" s="14"/>
      <c r="B327" s="189"/>
      <c r="C327" s="110"/>
      <c r="D327" s="110"/>
      <c r="E327" s="32"/>
      <c r="F327" s="32"/>
      <c r="G327" s="110"/>
      <c r="H327" s="110"/>
      <c r="I327" s="32"/>
      <c r="J327" s="32"/>
      <c r="K327" s="110"/>
      <c r="L327" s="110"/>
      <c r="M327" s="32"/>
      <c r="N327" s="32"/>
      <c r="O327" s="111"/>
      <c r="P327" s="111"/>
      <c r="Q327" s="32"/>
      <c r="R327" s="32"/>
      <c r="S327" s="110"/>
      <c r="T327" s="110"/>
      <c r="U327" s="32"/>
      <c r="V327" s="32"/>
      <c r="W327" s="168"/>
      <c r="X327" s="168"/>
      <c r="Y327" s="79"/>
    </row>
    <row r="328" spans="1:25">
      <c r="A328" s="14"/>
      <c r="B328" s="113" t="s">
        <v>767</v>
      </c>
      <c r="C328" s="107" t="s">
        <v>212</v>
      </c>
      <c r="D328" s="107"/>
      <c r="E328" s="38"/>
      <c r="F328" s="38"/>
      <c r="G328" s="103">
        <v>2321</v>
      </c>
      <c r="H328" s="103"/>
      <c r="I328" s="38"/>
      <c r="J328" s="38"/>
      <c r="K328" s="107" t="s">
        <v>212</v>
      </c>
      <c r="L328" s="107"/>
      <c r="M328" s="38"/>
      <c r="N328" s="38"/>
      <c r="O328" s="103">
        <v>704717</v>
      </c>
      <c r="P328" s="103"/>
      <c r="Q328" s="38"/>
      <c r="R328" s="38"/>
      <c r="S328" s="107" t="s">
        <v>212</v>
      </c>
      <c r="T328" s="107"/>
      <c r="U328" s="38"/>
      <c r="V328" s="38"/>
      <c r="W328" s="103">
        <v>707038</v>
      </c>
      <c r="X328" s="103"/>
      <c r="Y328" s="38"/>
    </row>
    <row r="329" spans="1:25">
      <c r="A329" s="14"/>
      <c r="B329" s="113"/>
      <c r="C329" s="107"/>
      <c r="D329" s="107"/>
      <c r="E329" s="38"/>
      <c r="F329" s="38"/>
      <c r="G329" s="103"/>
      <c r="H329" s="103"/>
      <c r="I329" s="38"/>
      <c r="J329" s="38"/>
      <c r="K329" s="107"/>
      <c r="L329" s="107"/>
      <c r="M329" s="38"/>
      <c r="N329" s="38"/>
      <c r="O329" s="103"/>
      <c r="P329" s="103"/>
      <c r="Q329" s="38"/>
      <c r="R329" s="38"/>
      <c r="S329" s="107"/>
      <c r="T329" s="107"/>
      <c r="U329" s="38"/>
      <c r="V329" s="38"/>
      <c r="W329" s="103"/>
      <c r="X329" s="103"/>
      <c r="Y329" s="38"/>
    </row>
    <row r="330" spans="1:25">
      <c r="A330" s="14"/>
      <c r="B330" s="109" t="s">
        <v>784</v>
      </c>
      <c r="C330" s="110" t="s">
        <v>212</v>
      </c>
      <c r="D330" s="110"/>
      <c r="E330" s="32"/>
      <c r="F330" s="32"/>
      <c r="G330" s="110" t="s">
        <v>212</v>
      </c>
      <c r="H330" s="110"/>
      <c r="I330" s="32"/>
      <c r="J330" s="32"/>
      <c r="K330" s="110" t="s">
        <v>212</v>
      </c>
      <c r="L330" s="110"/>
      <c r="M330" s="32"/>
      <c r="N330" s="32"/>
      <c r="O330" s="111">
        <v>72419</v>
      </c>
      <c r="P330" s="111"/>
      <c r="Q330" s="32"/>
      <c r="R330" s="32"/>
      <c r="S330" s="110" t="s">
        <v>212</v>
      </c>
      <c r="T330" s="110"/>
      <c r="U330" s="32"/>
      <c r="V330" s="32"/>
      <c r="W330" s="111">
        <v>72419</v>
      </c>
      <c r="X330" s="111"/>
      <c r="Y330" s="32"/>
    </row>
    <row r="331" spans="1:25">
      <c r="A331" s="14"/>
      <c r="B331" s="109"/>
      <c r="C331" s="110"/>
      <c r="D331" s="110"/>
      <c r="E331" s="32"/>
      <c r="F331" s="32"/>
      <c r="G331" s="110"/>
      <c r="H331" s="110"/>
      <c r="I331" s="32"/>
      <c r="J331" s="32"/>
      <c r="K331" s="110"/>
      <c r="L331" s="110"/>
      <c r="M331" s="32"/>
      <c r="N331" s="32"/>
      <c r="O331" s="111"/>
      <c r="P331" s="111"/>
      <c r="Q331" s="32"/>
      <c r="R331" s="32"/>
      <c r="S331" s="110"/>
      <c r="T331" s="110"/>
      <c r="U331" s="32"/>
      <c r="V331" s="32"/>
      <c r="W331" s="111"/>
      <c r="X331" s="111"/>
      <c r="Y331" s="32"/>
    </row>
    <row r="332" spans="1:25">
      <c r="A332" s="14"/>
      <c r="B332" s="105" t="s">
        <v>768</v>
      </c>
      <c r="C332" s="103">
        <v>1445205</v>
      </c>
      <c r="D332" s="103"/>
      <c r="E332" s="38"/>
      <c r="F332" s="38"/>
      <c r="G332" s="103">
        <v>1677782</v>
      </c>
      <c r="H332" s="103"/>
      <c r="I332" s="38"/>
      <c r="J332" s="38"/>
      <c r="K332" s="103">
        <v>1452027</v>
      </c>
      <c r="L332" s="103"/>
      <c r="M332" s="38"/>
      <c r="N332" s="38"/>
      <c r="O332" s="107" t="s">
        <v>212</v>
      </c>
      <c r="P332" s="107"/>
      <c r="Q332" s="38"/>
      <c r="R332" s="38"/>
      <c r="S332" s="107" t="s">
        <v>785</v>
      </c>
      <c r="T332" s="107"/>
      <c r="U332" s="105" t="s">
        <v>215</v>
      </c>
      <c r="V332" s="38"/>
      <c r="W332" s="107" t="s">
        <v>212</v>
      </c>
      <c r="X332" s="107"/>
      <c r="Y332" s="38"/>
    </row>
    <row r="333" spans="1:25">
      <c r="A333" s="14"/>
      <c r="B333" s="105"/>
      <c r="C333" s="103"/>
      <c r="D333" s="103"/>
      <c r="E333" s="38"/>
      <c r="F333" s="38"/>
      <c r="G333" s="103"/>
      <c r="H333" s="103"/>
      <c r="I333" s="38"/>
      <c r="J333" s="38"/>
      <c r="K333" s="103"/>
      <c r="L333" s="103"/>
      <c r="M333" s="38"/>
      <c r="N333" s="38"/>
      <c r="O333" s="107"/>
      <c r="P333" s="107"/>
      <c r="Q333" s="38"/>
      <c r="R333" s="38"/>
      <c r="S333" s="107"/>
      <c r="T333" s="107"/>
      <c r="U333" s="105"/>
      <c r="V333" s="38"/>
      <c r="W333" s="107"/>
      <c r="X333" s="107"/>
      <c r="Y333" s="38"/>
    </row>
    <row r="334" spans="1:25">
      <c r="A334" s="14"/>
      <c r="B334" s="109" t="s">
        <v>770</v>
      </c>
      <c r="C334" s="111">
        <v>213863</v>
      </c>
      <c r="D334" s="111"/>
      <c r="E334" s="32"/>
      <c r="F334" s="32"/>
      <c r="G334" s="111">
        <v>14000</v>
      </c>
      <c r="H334" s="111"/>
      <c r="I334" s="32"/>
      <c r="J334" s="32"/>
      <c r="K334" s="111">
        <v>19831</v>
      </c>
      <c r="L334" s="111"/>
      <c r="M334" s="32"/>
      <c r="N334" s="32"/>
      <c r="O334" s="110" t="s">
        <v>212</v>
      </c>
      <c r="P334" s="110"/>
      <c r="Q334" s="32"/>
      <c r="R334" s="32"/>
      <c r="S334" s="110" t="s">
        <v>786</v>
      </c>
      <c r="T334" s="110"/>
      <c r="U334" s="114" t="s">
        <v>215</v>
      </c>
      <c r="V334" s="32"/>
      <c r="W334" s="110" t="s">
        <v>212</v>
      </c>
      <c r="X334" s="110"/>
      <c r="Y334" s="32"/>
    </row>
    <row r="335" spans="1:25">
      <c r="A335" s="14"/>
      <c r="B335" s="109"/>
      <c r="C335" s="111"/>
      <c r="D335" s="111"/>
      <c r="E335" s="32"/>
      <c r="F335" s="32"/>
      <c r="G335" s="111"/>
      <c r="H335" s="111"/>
      <c r="I335" s="32"/>
      <c r="J335" s="32"/>
      <c r="K335" s="111"/>
      <c r="L335" s="111"/>
      <c r="M335" s="32"/>
      <c r="N335" s="32"/>
      <c r="O335" s="110"/>
      <c r="P335" s="110"/>
      <c r="Q335" s="32"/>
      <c r="R335" s="32"/>
      <c r="S335" s="110"/>
      <c r="T335" s="110"/>
      <c r="U335" s="114"/>
      <c r="V335" s="32"/>
      <c r="W335" s="110"/>
      <c r="X335" s="110"/>
      <c r="Y335" s="32"/>
    </row>
    <row r="336" spans="1:25">
      <c r="A336" s="14"/>
      <c r="B336" s="113" t="s">
        <v>96</v>
      </c>
      <c r="C336" s="103">
        <v>4148</v>
      </c>
      <c r="D336" s="103"/>
      <c r="E336" s="38"/>
      <c r="F336" s="38"/>
      <c r="G336" s="103">
        <v>27779</v>
      </c>
      <c r="H336" s="103"/>
      <c r="I336" s="38"/>
      <c r="J336" s="38"/>
      <c r="K336" s="103">
        <v>5182</v>
      </c>
      <c r="L336" s="103"/>
      <c r="M336" s="38"/>
      <c r="N336" s="38"/>
      <c r="O336" s="103">
        <v>166802</v>
      </c>
      <c r="P336" s="103"/>
      <c r="Q336" s="38"/>
      <c r="R336" s="38"/>
      <c r="S336" s="107" t="s">
        <v>212</v>
      </c>
      <c r="T336" s="107"/>
      <c r="U336" s="38"/>
      <c r="V336" s="38"/>
      <c r="W336" s="103">
        <v>203911</v>
      </c>
      <c r="X336" s="103"/>
      <c r="Y336" s="38"/>
    </row>
    <row r="337" spans="1:25" ht="15.75" thickBot="1">
      <c r="A337" s="14"/>
      <c r="B337" s="113"/>
      <c r="C337" s="121"/>
      <c r="D337" s="121"/>
      <c r="E337" s="55"/>
      <c r="F337" s="38"/>
      <c r="G337" s="121"/>
      <c r="H337" s="121"/>
      <c r="I337" s="55"/>
      <c r="J337" s="38"/>
      <c r="K337" s="121"/>
      <c r="L337" s="121"/>
      <c r="M337" s="55"/>
      <c r="N337" s="38"/>
      <c r="O337" s="121"/>
      <c r="P337" s="121"/>
      <c r="Q337" s="55"/>
      <c r="R337" s="38"/>
      <c r="S337" s="120"/>
      <c r="T337" s="120"/>
      <c r="U337" s="55"/>
      <c r="V337" s="38"/>
      <c r="W337" s="121"/>
      <c r="X337" s="121"/>
      <c r="Y337" s="55"/>
    </row>
    <row r="338" spans="1:25">
      <c r="A338" s="14"/>
      <c r="B338" s="197" t="s">
        <v>97</v>
      </c>
      <c r="C338" s="125" t="s">
        <v>211</v>
      </c>
      <c r="D338" s="123">
        <v>1916104</v>
      </c>
      <c r="E338" s="33"/>
      <c r="F338" s="32"/>
      <c r="G338" s="125" t="s">
        <v>211</v>
      </c>
      <c r="H338" s="123">
        <v>1727800</v>
      </c>
      <c r="I338" s="33"/>
      <c r="J338" s="32"/>
      <c r="K338" s="125" t="s">
        <v>211</v>
      </c>
      <c r="L338" s="123">
        <v>1497089</v>
      </c>
      <c r="M338" s="33"/>
      <c r="N338" s="32"/>
      <c r="O338" s="125" t="s">
        <v>211</v>
      </c>
      <c r="P338" s="123">
        <v>2804666</v>
      </c>
      <c r="Q338" s="33"/>
      <c r="R338" s="32"/>
      <c r="S338" s="125" t="s">
        <v>211</v>
      </c>
      <c r="T338" s="127" t="s">
        <v>787</v>
      </c>
      <c r="U338" s="125" t="s">
        <v>215</v>
      </c>
      <c r="V338" s="32"/>
      <c r="W338" s="125" t="s">
        <v>211</v>
      </c>
      <c r="X338" s="123">
        <v>3122951</v>
      </c>
      <c r="Y338" s="33"/>
    </row>
    <row r="339" spans="1:25" ht="15.75" thickBot="1">
      <c r="A339" s="14"/>
      <c r="B339" s="197"/>
      <c r="C339" s="126"/>
      <c r="D339" s="124"/>
      <c r="E339" s="59"/>
      <c r="F339" s="32"/>
      <c r="G339" s="126"/>
      <c r="H339" s="124"/>
      <c r="I339" s="59"/>
      <c r="J339" s="32"/>
      <c r="K339" s="126"/>
      <c r="L339" s="124"/>
      <c r="M339" s="59"/>
      <c r="N339" s="32"/>
      <c r="O339" s="126"/>
      <c r="P339" s="124"/>
      <c r="Q339" s="59"/>
      <c r="R339" s="32"/>
      <c r="S339" s="126"/>
      <c r="T339" s="128"/>
      <c r="U339" s="126"/>
      <c r="V339" s="32"/>
      <c r="W339" s="126"/>
      <c r="X339" s="124"/>
      <c r="Y339" s="59"/>
    </row>
    <row r="340" spans="1:25" ht="24.75" thickTop="1">
      <c r="A340" s="14"/>
      <c r="B340" s="186" t="s">
        <v>773</v>
      </c>
      <c r="C340" s="81"/>
      <c r="D340" s="81"/>
      <c r="E340" s="81"/>
      <c r="F340" s="16"/>
      <c r="G340" s="81"/>
      <c r="H340" s="81"/>
      <c r="I340" s="81"/>
      <c r="J340" s="16"/>
      <c r="K340" s="81"/>
      <c r="L340" s="81"/>
      <c r="M340" s="81"/>
      <c r="N340" s="16"/>
      <c r="O340" s="81"/>
      <c r="P340" s="81"/>
      <c r="Q340" s="81"/>
      <c r="R340" s="16"/>
      <c r="S340" s="81"/>
      <c r="T340" s="81"/>
      <c r="U340" s="81"/>
      <c r="V340" s="16"/>
      <c r="W340" s="81"/>
      <c r="X340" s="81"/>
      <c r="Y340" s="81"/>
    </row>
    <row r="341" spans="1:25">
      <c r="A341" s="14"/>
      <c r="B341" s="99" t="s">
        <v>98</v>
      </c>
      <c r="C341" s="32"/>
      <c r="D341" s="32"/>
      <c r="E341" s="32"/>
      <c r="F341" s="20"/>
      <c r="G341" s="32"/>
      <c r="H341" s="32"/>
      <c r="I341" s="32"/>
      <c r="J341" s="20"/>
      <c r="K341" s="32"/>
      <c r="L341" s="32"/>
      <c r="M341" s="32"/>
      <c r="N341" s="20"/>
      <c r="O341" s="32"/>
      <c r="P341" s="32"/>
      <c r="Q341" s="32"/>
      <c r="R341" s="20"/>
      <c r="S341" s="32"/>
      <c r="T341" s="32"/>
      <c r="U341" s="32"/>
      <c r="V341" s="20"/>
      <c r="W341" s="32"/>
      <c r="X341" s="32"/>
      <c r="Y341" s="32"/>
    </row>
    <row r="342" spans="1:25">
      <c r="A342" s="14"/>
      <c r="B342" s="119" t="s">
        <v>99</v>
      </c>
      <c r="C342" s="105" t="s">
        <v>211</v>
      </c>
      <c r="D342" s="107" t="s">
        <v>212</v>
      </c>
      <c r="E342" s="38"/>
      <c r="F342" s="38"/>
      <c r="G342" s="105" t="s">
        <v>211</v>
      </c>
      <c r="H342" s="103">
        <v>2099</v>
      </c>
      <c r="I342" s="38"/>
      <c r="J342" s="38"/>
      <c r="K342" s="105" t="s">
        <v>211</v>
      </c>
      <c r="L342" s="107">
        <v>33</v>
      </c>
      <c r="M342" s="38"/>
      <c r="N342" s="38"/>
      <c r="O342" s="105" t="s">
        <v>211</v>
      </c>
      <c r="P342" s="103">
        <v>68249</v>
      </c>
      <c r="Q342" s="38"/>
      <c r="R342" s="38"/>
      <c r="S342" s="105" t="s">
        <v>211</v>
      </c>
      <c r="T342" s="107" t="s">
        <v>212</v>
      </c>
      <c r="U342" s="38"/>
      <c r="V342" s="38"/>
      <c r="W342" s="105" t="s">
        <v>211</v>
      </c>
      <c r="X342" s="103">
        <v>70381</v>
      </c>
      <c r="Y342" s="38"/>
    </row>
    <row r="343" spans="1:25">
      <c r="A343" s="14"/>
      <c r="B343" s="119"/>
      <c r="C343" s="105"/>
      <c r="D343" s="107"/>
      <c r="E343" s="38"/>
      <c r="F343" s="38"/>
      <c r="G343" s="105"/>
      <c r="H343" s="103"/>
      <c r="I343" s="38"/>
      <c r="J343" s="38"/>
      <c r="K343" s="105"/>
      <c r="L343" s="107"/>
      <c r="M343" s="38"/>
      <c r="N343" s="38"/>
      <c r="O343" s="105"/>
      <c r="P343" s="103"/>
      <c r="Q343" s="38"/>
      <c r="R343" s="38"/>
      <c r="S343" s="105"/>
      <c r="T343" s="107"/>
      <c r="U343" s="38"/>
      <c r="V343" s="38"/>
      <c r="W343" s="105"/>
      <c r="X343" s="103"/>
      <c r="Y343" s="38"/>
    </row>
    <row r="344" spans="1:25">
      <c r="A344" s="14"/>
      <c r="B344" s="112" t="s">
        <v>100</v>
      </c>
      <c r="C344" s="111">
        <v>150000</v>
      </c>
      <c r="D344" s="111"/>
      <c r="E344" s="32"/>
      <c r="F344" s="32"/>
      <c r="G344" s="110" t="s">
        <v>212</v>
      </c>
      <c r="H344" s="110"/>
      <c r="I344" s="32"/>
      <c r="J344" s="32"/>
      <c r="K344" s="110" t="s">
        <v>212</v>
      </c>
      <c r="L344" s="110"/>
      <c r="M344" s="32"/>
      <c r="N344" s="32"/>
      <c r="O344" s="110" t="s">
        <v>212</v>
      </c>
      <c r="P344" s="110"/>
      <c r="Q344" s="32"/>
      <c r="R344" s="32"/>
      <c r="S344" s="110" t="s">
        <v>212</v>
      </c>
      <c r="T344" s="110"/>
      <c r="U344" s="32"/>
      <c r="V344" s="32"/>
      <c r="W344" s="111">
        <v>150000</v>
      </c>
      <c r="X344" s="111"/>
      <c r="Y344" s="32"/>
    </row>
    <row r="345" spans="1:25">
      <c r="A345" s="14"/>
      <c r="B345" s="112"/>
      <c r="C345" s="111"/>
      <c r="D345" s="111"/>
      <c r="E345" s="32"/>
      <c r="F345" s="32"/>
      <c r="G345" s="110"/>
      <c r="H345" s="110"/>
      <c r="I345" s="32"/>
      <c r="J345" s="32"/>
      <c r="K345" s="110"/>
      <c r="L345" s="110"/>
      <c r="M345" s="32"/>
      <c r="N345" s="32"/>
      <c r="O345" s="110"/>
      <c r="P345" s="110"/>
      <c r="Q345" s="32"/>
      <c r="R345" s="32"/>
      <c r="S345" s="110"/>
      <c r="T345" s="110"/>
      <c r="U345" s="32"/>
      <c r="V345" s="32"/>
      <c r="W345" s="111"/>
      <c r="X345" s="111"/>
      <c r="Y345" s="32"/>
    </row>
    <row r="346" spans="1:25">
      <c r="A346" s="14"/>
      <c r="B346" s="119" t="s">
        <v>101</v>
      </c>
      <c r="C346" s="107" t="s">
        <v>212</v>
      </c>
      <c r="D346" s="107"/>
      <c r="E346" s="38"/>
      <c r="F346" s="38"/>
      <c r="G346" s="107">
        <v>485</v>
      </c>
      <c r="H346" s="107"/>
      <c r="I346" s="38"/>
      <c r="J346" s="38"/>
      <c r="K346" s="107" t="s">
        <v>212</v>
      </c>
      <c r="L346" s="107"/>
      <c r="M346" s="38"/>
      <c r="N346" s="38"/>
      <c r="O346" s="103">
        <v>13339</v>
      </c>
      <c r="P346" s="103"/>
      <c r="Q346" s="38"/>
      <c r="R346" s="38"/>
      <c r="S346" s="107" t="s">
        <v>212</v>
      </c>
      <c r="T346" s="107"/>
      <c r="U346" s="38"/>
      <c r="V346" s="38"/>
      <c r="W346" s="103">
        <v>13824</v>
      </c>
      <c r="X346" s="103"/>
      <c r="Y346" s="38"/>
    </row>
    <row r="347" spans="1:25">
      <c r="A347" s="14"/>
      <c r="B347" s="119"/>
      <c r="C347" s="107"/>
      <c r="D347" s="107"/>
      <c r="E347" s="38"/>
      <c r="F347" s="38"/>
      <c r="G347" s="107"/>
      <c r="H347" s="107"/>
      <c r="I347" s="38"/>
      <c r="J347" s="38"/>
      <c r="K347" s="107"/>
      <c r="L347" s="107"/>
      <c r="M347" s="38"/>
      <c r="N347" s="38"/>
      <c r="O347" s="103"/>
      <c r="P347" s="103"/>
      <c r="Q347" s="38"/>
      <c r="R347" s="38"/>
      <c r="S347" s="107"/>
      <c r="T347" s="107"/>
      <c r="U347" s="38"/>
      <c r="V347" s="38"/>
      <c r="W347" s="103"/>
      <c r="X347" s="103"/>
      <c r="Y347" s="38"/>
    </row>
    <row r="348" spans="1:25">
      <c r="A348" s="14"/>
      <c r="B348" s="112" t="s">
        <v>102</v>
      </c>
      <c r="C348" s="110" t="s">
        <v>212</v>
      </c>
      <c r="D348" s="110"/>
      <c r="E348" s="32"/>
      <c r="F348" s="32"/>
      <c r="G348" s="111">
        <v>15044</v>
      </c>
      <c r="H348" s="111"/>
      <c r="I348" s="32"/>
      <c r="J348" s="32"/>
      <c r="K348" s="110" t="s">
        <v>212</v>
      </c>
      <c r="L348" s="110"/>
      <c r="M348" s="32"/>
      <c r="N348" s="32"/>
      <c r="O348" s="111">
        <v>13024</v>
      </c>
      <c r="P348" s="111"/>
      <c r="Q348" s="32"/>
      <c r="R348" s="32"/>
      <c r="S348" s="110" t="s">
        <v>212</v>
      </c>
      <c r="T348" s="110"/>
      <c r="U348" s="32"/>
      <c r="V348" s="32"/>
      <c r="W348" s="111">
        <v>28068</v>
      </c>
      <c r="X348" s="111"/>
      <c r="Y348" s="32"/>
    </row>
    <row r="349" spans="1:25">
      <c r="A349" s="14"/>
      <c r="B349" s="112"/>
      <c r="C349" s="110"/>
      <c r="D349" s="110"/>
      <c r="E349" s="32"/>
      <c r="F349" s="32"/>
      <c r="G349" s="111"/>
      <c r="H349" s="111"/>
      <c r="I349" s="32"/>
      <c r="J349" s="32"/>
      <c r="K349" s="110"/>
      <c r="L349" s="110"/>
      <c r="M349" s="32"/>
      <c r="N349" s="32"/>
      <c r="O349" s="111"/>
      <c r="P349" s="111"/>
      <c r="Q349" s="32"/>
      <c r="R349" s="32"/>
      <c r="S349" s="110"/>
      <c r="T349" s="110"/>
      <c r="U349" s="32"/>
      <c r="V349" s="32"/>
      <c r="W349" s="111"/>
      <c r="X349" s="111"/>
      <c r="Y349" s="32"/>
    </row>
    <row r="350" spans="1:25">
      <c r="A350" s="14"/>
      <c r="B350" s="119" t="s">
        <v>103</v>
      </c>
      <c r="C350" s="103">
        <v>3100</v>
      </c>
      <c r="D350" s="103"/>
      <c r="E350" s="38"/>
      <c r="F350" s="38"/>
      <c r="G350" s="107">
        <v>379</v>
      </c>
      <c r="H350" s="107"/>
      <c r="I350" s="38"/>
      <c r="J350" s="38"/>
      <c r="K350" s="103">
        <v>3197</v>
      </c>
      <c r="L350" s="103"/>
      <c r="M350" s="38"/>
      <c r="N350" s="38"/>
      <c r="O350" s="103">
        <v>1280</v>
      </c>
      <c r="P350" s="103"/>
      <c r="Q350" s="38"/>
      <c r="R350" s="38"/>
      <c r="S350" s="107" t="s">
        <v>212</v>
      </c>
      <c r="T350" s="107"/>
      <c r="U350" s="38"/>
      <c r="V350" s="38"/>
      <c r="W350" s="103">
        <v>7956</v>
      </c>
      <c r="X350" s="103"/>
      <c r="Y350" s="38"/>
    </row>
    <row r="351" spans="1:25">
      <c r="A351" s="14"/>
      <c r="B351" s="119"/>
      <c r="C351" s="103"/>
      <c r="D351" s="103"/>
      <c r="E351" s="38"/>
      <c r="F351" s="38"/>
      <c r="G351" s="107"/>
      <c r="H351" s="107"/>
      <c r="I351" s="38"/>
      <c r="J351" s="38"/>
      <c r="K351" s="103"/>
      <c r="L351" s="103"/>
      <c r="M351" s="38"/>
      <c r="N351" s="38"/>
      <c r="O351" s="103"/>
      <c r="P351" s="103"/>
      <c r="Q351" s="38"/>
      <c r="R351" s="38"/>
      <c r="S351" s="107"/>
      <c r="T351" s="107"/>
      <c r="U351" s="38"/>
      <c r="V351" s="38"/>
      <c r="W351" s="103"/>
      <c r="X351" s="103"/>
      <c r="Y351" s="38"/>
    </row>
    <row r="352" spans="1:25">
      <c r="A352" s="14"/>
      <c r="B352" s="189" t="s">
        <v>104</v>
      </c>
      <c r="C352" s="110" t="s">
        <v>212</v>
      </c>
      <c r="D352" s="110"/>
      <c r="E352" s="32"/>
      <c r="F352" s="32"/>
      <c r="G352" s="110" t="s">
        <v>212</v>
      </c>
      <c r="H352" s="110"/>
      <c r="I352" s="32"/>
      <c r="J352" s="32"/>
      <c r="K352" s="110" t="s">
        <v>212</v>
      </c>
      <c r="L352" s="110"/>
      <c r="M352" s="32"/>
      <c r="N352" s="32"/>
      <c r="O352" s="111">
        <v>10849</v>
      </c>
      <c r="P352" s="111"/>
      <c r="Q352" s="32"/>
      <c r="R352" s="32"/>
      <c r="S352" s="110" t="s">
        <v>212</v>
      </c>
      <c r="T352" s="110"/>
      <c r="U352" s="32"/>
      <c r="V352" s="32"/>
      <c r="W352" s="111">
        <v>10849</v>
      </c>
      <c r="X352" s="111"/>
      <c r="Y352" s="32"/>
    </row>
    <row r="353" spans="1:25">
      <c r="A353" s="14"/>
      <c r="B353" s="189"/>
      <c r="C353" s="110"/>
      <c r="D353" s="110"/>
      <c r="E353" s="32"/>
      <c r="F353" s="32"/>
      <c r="G353" s="110"/>
      <c r="H353" s="110"/>
      <c r="I353" s="32"/>
      <c r="J353" s="32"/>
      <c r="K353" s="110"/>
      <c r="L353" s="110"/>
      <c r="M353" s="32"/>
      <c r="N353" s="32"/>
      <c r="O353" s="111"/>
      <c r="P353" s="111"/>
      <c r="Q353" s="32"/>
      <c r="R353" s="32"/>
      <c r="S353" s="110"/>
      <c r="T353" s="110"/>
      <c r="U353" s="32"/>
      <c r="V353" s="32"/>
      <c r="W353" s="111"/>
      <c r="X353" s="111"/>
      <c r="Y353" s="32"/>
    </row>
    <row r="354" spans="1:25">
      <c r="A354" s="14"/>
      <c r="B354" s="119" t="s">
        <v>105</v>
      </c>
      <c r="C354" s="107" t="s">
        <v>212</v>
      </c>
      <c r="D354" s="107"/>
      <c r="E354" s="38"/>
      <c r="F354" s="38"/>
      <c r="G354" s="103">
        <v>2925</v>
      </c>
      <c r="H354" s="103"/>
      <c r="I354" s="38"/>
      <c r="J354" s="38"/>
      <c r="K354" s="107" t="s">
        <v>212</v>
      </c>
      <c r="L354" s="107"/>
      <c r="M354" s="38"/>
      <c r="N354" s="38"/>
      <c r="O354" s="103">
        <v>15715</v>
      </c>
      <c r="P354" s="103"/>
      <c r="Q354" s="38"/>
      <c r="R354" s="38"/>
      <c r="S354" s="107" t="s">
        <v>212</v>
      </c>
      <c r="T354" s="107"/>
      <c r="U354" s="38"/>
      <c r="V354" s="38"/>
      <c r="W354" s="103">
        <v>18640</v>
      </c>
      <c r="X354" s="103"/>
      <c r="Y354" s="38"/>
    </row>
    <row r="355" spans="1:25">
      <c r="A355" s="14"/>
      <c r="B355" s="119"/>
      <c r="C355" s="107"/>
      <c r="D355" s="107"/>
      <c r="E355" s="38"/>
      <c r="F355" s="38"/>
      <c r="G355" s="103"/>
      <c r="H355" s="103"/>
      <c r="I355" s="38"/>
      <c r="J355" s="38"/>
      <c r="K355" s="107"/>
      <c r="L355" s="107"/>
      <c r="M355" s="38"/>
      <c r="N355" s="38"/>
      <c r="O355" s="103"/>
      <c r="P355" s="103"/>
      <c r="Q355" s="38"/>
      <c r="R355" s="38"/>
      <c r="S355" s="107"/>
      <c r="T355" s="107"/>
      <c r="U355" s="38"/>
      <c r="V355" s="38"/>
      <c r="W355" s="103"/>
      <c r="X355" s="103"/>
      <c r="Y355" s="38"/>
    </row>
    <row r="356" spans="1:25">
      <c r="A356" s="14"/>
      <c r="B356" s="112" t="s">
        <v>774</v>
      </c>
      <c r="C356" s="110" t="s">
        <v>212</v>
      </c>
      <c r="D356" s="110"/>
      <c r="E356" s="32"/>
      <c r="F356" s="32"/>
      <c r="G356" s="110" t="s">
        <v>212</v>
      </c>
      <c r="H356" s="110"/>
      <c r="I356" s="32"/>
      <c r="J356" s="32"/>
      <c r="K356" s="110" t="s">
        <v>212</v>
      </c>
      <c r="L356" s="110"/>
      <c r="M356" s="32"/>
      <c r="N356" s="32"/>
      <c r="O356" s="111">
        <v>8105</v>
      </c>
      <c r="P356" s="111"/>
      <c r="Q356" s="32"/>
      <c r="R356" s="32"/>
      <c r="S356" s="110" t="s">
        <v>212</v>
      </c>
      <c r="T356" s="110"/>
      <c r="U356" s="32"/>
      <c r="V356" s="32"/>
      <c r="W356" s="111">
        <v>8105</v>
      </c>
      <c r="X356" s="111"/>
      <c r="Y356" s="32"/>
    </row>
    <row r="357" spans="1:25" ht="15.75" thickBot="1">
      <c r="A357" s="14"/>
      <c r="B357" s="112"/>
      <c r="C357" s="115"/>
      <c r="D357" s="115"/>
      <c r="E357" s="40"/>
      <c r="F357" s="32"/>
      <c r="G357" s="115"/>
      <c r="H357" s="115"/>
      <c r="I357" s="40"/>
      <c r="J357" s="32"/>
      <c r="K357" s="115"/>
      <c r="L357" s="115"/>
      <c r="M357" s="40"/>
      <c r="N357" s="32"/>
      <c r="O357" s="163"/>
      <c r="P357" s="163"/>
      <c r="Q357" s="40"/>
      <c r="R357" s="32"/>
      <c r="S357" s="115"/>
      <c r="T357" s="115"/>
      <c r="U357" s="40"/>
      <c r="V357" s="32"/>
      <c r="W357" s="163"/>
      <c r="X357" s="163"/>
      <c r="Y357" s="40"/>
    </row>
    <row r="358" spans="1:25">
      <c r="A358" s="14"/>
      <c r="B358" s="165" t="s">
        <v>107</v>
      </c>
      <c r="C358" s="104">
        <v>153100</v>
      </c>
      <c r="D358" s="104"/>
      <c r="E358" s="44"/>
      <c r="F358" s="38"/>
      <c r="G358" s="104">
        <v>20932</v>
      </c>
      <c r="H358" s="104"/>
      <c r="I358" s="44"/>
      <c r="J358" s="38"/>
      <c r="K358" s="104">
        <v>3230</v>
      </c>
      <c r="L358" s="104"/>
      <c r="M358" s="44"/>
      <c r="N358" s="38"/>
      <c r="O358" s="104">
        <v>130561</v>
      </c>
      <c r="P358" s="104"/>
      <c r="Q358" s="44"/>
      <c r="R358" s="38"/>
      <c r="S358" s="108" t="s">
        <v>212</v>
      </c>
      <c r="T358" s="108"/>
      <c r="U358" s="44"/>
      <c r="V358" s="38"/>
      <c r="W358" s="104">
        <v>307823</v>
      </c>
      <c r="X358" s="104"/>
      <c r="Y358" s="44"/>
    </row>
    <row r="359" spans="1:25" ht="15.75" thickBot="1">
      <c r="A359" s="14"/>
      <c r="B359" s="165"/>
      <c r="C359" s="121"/>
      <c r="D359" s="121"/>
      <c r="E359" s="55"/>
      <c r="F359" s="38"/>
      <c r="G359" s="121"/>
      <c r="H359" s="121"/>
      <c r="I359" s="55"/>
      <c r="J359" s="38"/>
      <c r="K359" s="121"/>
      <c r="L359" s="121"/>
      <c r="M359" s="55"/>
      <c r="N359" s="38"/>
      <c r="O359" s="121"/>
      <c r="P359" s="121"/>
      <c r="Q359" s="55"/>
      <c r="R359" s="38"/>
      <c r="S359" s="120"/>
      <c r="T359" s="120"/>
      <c r="U359" s="55"/>
      <c r="V359" s="38"/>
      <c r="W359" s="121"/>
      <c r="X359" s="121"/>
      <c r="Y359" s="55"/>
    </row>
    <row r="360" spans="1:25">
      <c r="A360" s="14"/>
      <c r="B360" s="109" t="s">
        <v>108</v>
      </c>
      <c r="C360" s="123">
        <v>325000</v>
      </c>
      <c r="D360" s="123"/>
      <c r="E360" s="33"/>
      <c r="F360" s="32"/>
      <c r="G360" s="127" t="s">
        <v>212</v>
      </c>
      <c r="H360" s="127"/>
      <c r="I360" s="33"/>
      <c r="J360" s="32"/>
      <c r="K360" s="123">
        <v>718321</v>
      </c>
      <c r="L360" s="123"/>
      <c r="M360" s="33"/>
      <c r="N360" s="32"/>
      <c r="O360" s="123">
        <v>76731</v>
      </c>
      <c r="P360" s="123"/>
      <c r="Q360" s="33"/>
      <c r="R360" s="32"/>
      <c r="S360" s="127" t="s">
        <v>212</v>
      </c>
      <c r="T360" s="127"/>
      <c r="U360" s="33"/>
      <c r="V360" s="32"/>
      <c r="W360" s="123">
        <v>1120052</v>
      </c>
      <c r="X360" s="123"/>
      <c r="Y360" s="33"/>
    </row>
    <row r="361" spans="1:25">
      <c r="A361" s="14"/>
      <c r="B361" s="109"/>
      <c r="C361" s="111"/>
      <c r="D361" s="111"/>
      <c r="E361" s="32"/>
      <c r="F361" s="32"/>
      <c r="G361" s="110"/>
      <c r="H361" s="110"/>
      <c r="I361" s="32"/>
      <c r="J361" s="32"/>
      <c r="K361" s="111"/>
      <c r="L361" s="111"/>
      <c r="M361" s="32"/>
      <c r="N361" s="32"/>
      <c r="O361" s="111"/>
      <c r="P361" s="111"/>
      <c r="Q361" s="32"/>
      <c r="R361" s="32"/>
      <c r="S361" s="110"/>
      <c r="T361" s="110"/>
      <c r="U361" s="32"/>
      <c r="V361" s="32"/>
      <c r="W361" s="168"/>
      <c r="X361" s="168"/>
      <c r="Y361" s="79"/>
    </row>
    <row r="362" spans="1:25" ht="21" customHeight="1">
      <c r="A362" s="14"/>
      <c r="B362" s="119" t="s">
        <v>775</v>
      </c>
      <c r="C362" s="107" t="s">
        <v>212</v>
      </c>
      <c r="D362" s="107"/>
      <c r="E362" s="38"/>
      <c r="F362" s="38"/>
      <c r="G362" s="107" t="s">
        <v>212</v>
      </c>
      <c r="H362" s="107"/>
      <c r="I362" s="38"/>
      <c r="J362" s="38"/>
      <c r="K362" s="107" t="s">
        <v>212</v>
      </c>
      <c r="L362" s="107"/>
      <c r="M362" s="38"/>
      <c r="N362" s="38"/>
      <c r="O362" s="103">
        <v>73590</v>
      </c>
      <c r="P362" s="103"/>
      <c r="Q362" s="38"/>
      <c r="R362" s="38"/>
      <c r="S362" s="107" t="s">
        <v>212</v>
      </c>
      <c r="T362" s="107"/>
      <c r="U362" s="38"/>
      <c r="V362" s="38"/>
      <c r="W362" s="103">
        <v>73590</v>
      </c>
      <c r="X362" s="103"/>
      <c r="Y362" s="38"/>
    </row>
    <row r="363" spans="1:25">
      <c r="A363" s="14"/>
      <c r="B363" s="119"/>
      <c r="C363" s="107"/>
      <c r="D363" s="107"/>
      <c r="E363" s="38"/>
      <c r="F363" s="38"/>
      <c r="G363" s="107"/>
      <c r="H363" s="107"/>
      <c r="I363" s="38"/>
      <c r="J363" s="38"/>
      <c r="K363" s="107"/>
      <c r="L363" s="107"/>
      <c r="M363" s="38"/>
      <c r="N363" s="38"/>
      <c r="O363" s="103"/>
      <c r="P363" s="103"/>
      <c r="Q363" s="38"/>
      <c r="R363" s="38"/>
      <c r="S363" s="107"/>
      <c r="T363" s="107"/>
      <c r="U363" s="38"/>
      <c r="V363" s="38"/>
      <c r="W363" s="103"/>
      <c r="X363" s="103"/>
      <c r="Y363" s="38"/>
    </row>
    <row r="364" spans="1:25">
      <c r="A364" s="14"/>
      <c r="B364" s="112" t="s">
        <v>776</v>
      </c>
      <c r="C364" s="110" t="s">
        <v>212</v>
      </c>
      <c r="D364" s="110"/>
      <c r="E364" s="32"/>
      <c r="F364" s="32"/>
      <c r="G364" s="111">
        <v>129156</v>
      </c>
      <c r="H364" s="111"/>
      <c r="I364" s="32"/>
      <c r="J364" s="32"/>
      <c r="K364" s="110" t="s">
        <v>212</v>
      </c>
      <c r="L364" s="110"/>
      <c r="M364" s="32"/>
      <c r="N364" s="32"/>
      <c r="O364" s="111">
        <v>30426</v>
      </c>
      <c r="P364" s="111"/>
      <c r="Q364" s="32"/>
      <c r="R364" s="32"/>
      <c r="S364" s="110" t="s">
        <v>212</v>
      </c>
      <c r="T364" s="110"/>
      <c r="U364" s="32"/>
      <c r="V364" s="32"/>
      <c r="W364" s="111">
        <v>159582</v>
      </c>
      <c r="X364" s="111"/>
      <c r="Y364" s="32"/>
    </row>
    <row r="365" spans="1:25">
      <c r="A365" s="14"/>
      <c r="B365" s="112"/>
      <c r="C365" s="110"/>
      <c r="D365" s="110"/>
      <c r="E365" s="32"/>
      <c r="F365" s="32"/>
      <c r="G365" s="111"/>
      <c r="H365" s="111"/>
      <c r="I365" s="32"/>
      <c r="J365" s="32"/>
      <c r="K365" s="110"/>
      <c r="L365" s="110"/>
      <c r="M365" s="32"/>
      <c r="N365" s="32"/>
      <c r="O365" s="111"/>
      <c r="P365" s="111"/>
      <c r="Q365" s="32"/>
      <c r="R365" s="32"/>
      <c r="S365" s="110"/>
      <c r="T365" s="110"/>
      <c r="U365" s="32"/>
      <c r="V365" s="32"/>
      <c r="W365" s="111"/>
      <c r="X365" s="111"/>
      <c r="Y365" s="32"/>
    </row>
    <row r="366" spans="1:25">
      <c r="A366" s="14"/>
      <c r="B366" s="113" t="s">
        <v>111</v>
      </c>
      <c r="C366" s="107" t="s">
        <v>212</v>
      </c>
      <c r="D366" s="107"/>
      <c r="E366" s="38"/>
      <c r="F366" s="38"/>
      <c r="G366" s="103">
        <v>16432</v>
      </c>
      <c r="H366" s="103"/>
      <c r="I366" s="38"/>
      <c r="J366" s="38"/>
      <c r="K366" s="107" t="s">
        <v>212</v>
      </c>
      <c r="L366" s="107"/>
      <c r="M366" s="38"/>
      <c r="N366" s="38"/>
      <c r="O366" s="103">
        <v>7468</v>
      </c>
      <c r="P366" s="103"/>
      <c r="Q366" s="38"/>
      <c r="R366" s="38"/>
      <c r="S366" s="107" t="s">
        <v>212</v>
      </c>
      <c r="T366" s="107"/>
      <c r="U366" s="38"/>
      <c r="V366" s="38"/>
      <c r="W366" s="103">
        <v>23900</v>
      </c>
      <c r="X366" s="103"/>
      <c r="Y366" s="38"/>
    </row>
    <row r="367" spans="1:25">
      <c r="A367" s="14"/>
      <c r="B367" s="113"/>
      <c r="C367" s="107"/>
      <c r="D367" s="107"/>
      <c r="E367" s="38"/>
      <c r="F367" s="38"/>
      <c r="G367" s="103"/>
      <c r="H367" s="103"/>
      <c r="I367" s="38"/>
      <c r="J367" s="38"/>
      <c r="K367" s="107"/>
      <c r="L367" s="107"/>
      <c r="M367" s="38"/>
      <c r="N367" s="38"/>
      <c r="O367" s="103"/>
      <c r="P367" s="103"/>
      <c r="Q367" s="38"/>
      <c r="R367" s="38"/>
      <c r="S367" s="107"/>
      <c r="T367" s="107"/>
      <c r="U367" s="38"/>
      <c r="V367" s="38"/>
      <c r="W367" s="103"/>
      <c r="X367" s="103"/>
      <c r="Y367" s="38"/>
    </row>
    <row r="368" spans="1:25">
      <c r="A368" s="14"/>
      <c r="B368" s="109" t="s">
        <v>777</v>
      </c>
      <c r="C368" s="110" t="s">
        <v>212</v>
      </c>
      <c r="D368" s="110"/>
      <c r="E368" s="32"/>
      <c r="F368" s="32"/>
      <c r="G368" s="111">
        <v>116075</v>
      </c>
      <c r="H368" s="111"/>
      <c r="I368" s="32"/>
      <c r="J368" s="32"/>
      <c r="K368" s="110" t="s">
        <v>212</v>
      </c>
      <c r="L368" s="110"/>
      <c r="M368" s="32"/>
      <c r="N368" s="32"/>
      <c r="O368" s="111">
        <v>137797</v>
      </c>
      <c r="P368" s="111"/>
      <c r="Q368" s="32"/>
      <c r="R368" s="32"/>
      <c r="S368" s="110" t="s">
        <v>788</v>
      </c>
      <c r="T368" s="110"/>
      <c r="U368" s="114" t="s">
        <v>215</v>
      </c>
      <c r="V368" s="32"/>
      <c r="W368" s="110" t="s">
        <v>212</v>
      </c>
      <c r="X368" s="110"/>
      <c r="Y368" s="32"/>
    </row>
    <row r="369" spans="1:25" ht="15.75" thickBot="1">
      <c r="A369" s="14"/>
      <c r="B369" s="109"/>
      <c r="C369" s="115"/>
      <c r="D369" s="115"/>
      <c r="E369" s="40"/>
      <c r="F369" s="32"/>
      <c r="G369" s="163"/>
      <c r="H369" s="163"/>
      <c r="I369" s="40"/>
      <c r="J369" s="32"/>
      <c r="K369" s="115"/>
      <c r="L369" s="115"/>
      <c r="M369" s="40"/>
      <c r="N369" s="32"/>
      <c r="O369" s="163"/>
      <c r="P369" s="163"/>
      <c r="Q369" s="40"/>
      <c r="R369" s="32"/>
      <c r="S369" s="115"/>
      <c r="T369" s="115"/>
      <c r="U369" s="162"/>
      <c r="V369" s="32"/>
      <c r="W369" s="115"/>
      <c r="X369" s="115"/>
      <c r="Y369" s="40"/>
    </row>
    <row r="370" spans="1:25">
      <c r="A370" s="14"/>
      <c r="B370" s="102" t="s">
        <v>781</v>
      </c>
      <c r="C370" s="104">
        <v>1438004</v>
      </c>
      <c r="D370" s="104"/>
      <c r="E370" s="44"/>
      <c r="F370" s="38"/>
      <c r="G370" s="104">
        <v>1445205</v>
      </c>
      <c r="H370" s="104"/>
      <c r="I370" s="44"/>
      <c r="J370" s="38"/>
      <c r="K370" s="104">
        <v>775538</v>
      </c>
      <c r="L370" s="104"/>
      <c r="M370" s="44"/>
      <c r="N370" s="38"/>
      <c r="O370" s="104">
        <v>2348093</v>
      </c>
      <c r="P370" s="104"/>
      <c r="Q370" s="44"/>
      <c r="R370" s="38"/>
      <c r="S370" s="108" t="s">
        <v>789</v>
      </c>
      <c r="T370" s="108"/>
      <c r="U370" s="106" t="s">
        <v>215</v>
      </c>
      <c r="V370" s="38"/>
      <c r="W370" s="104">
        <v>1438004</v>
      </c>
      <c r="X370" s="104"/>
      <c r="Y370" s="44"/>
    </row>
    <row r="371" spans="1:25" ht="15.75" thickBot="1">
      <c r="A371" s="14"/>
      <c r="B371" s="102"/>
      <c r="C371" s="121"/>
      <c r="D371" s="121"/>
      <c r="E371" s="55"/>
      <c r="F371" s="38"/>
      <c r="G371" s="121"/>
      <c r="H371" s="121"/>
      <c r="I371" s="55"/>
      <c r="J371" s="38"/>
      <c r="K371" s="121"/>
      <c r="L371" s="121"/>
      <c r="M371" s="55"/>
      <c r="N371" s="38"/>
      <c r="O371" s="121"/>
      <c r="P371" s="121"/>
      <c r="Q371" s="55"/>
      <c r="R371" s="38"/>
      <c r="S371" s="120"/>
      <c r="T371" s="120"/>
      <c r="U371" s="166"/>
      <c r="V371" s="38"/>
      <c r="W371" s="121"/>
      <c r="X371" s="121"/>
      <c r="Y371" s="55"/>
    </row>
    <row r="372" spans="1:25">
      <c r="A372" s="14"/>
      <c r="B372" s="194" t="s">
        <v>782</v>
      </c>
      <c r="C372" s="125" t="s">
        <v>211</v>
      </c>
      <c r="D372" s="123">
        <v>1916104</v>
      </c>
      <c r="E372" s="33"/>
      <c r="F372" s="32"/>
      <c r="G372" s="125" t="s">
        <v>211</v>
      </c>
      <c r="H372" s="123">
        <v>1727800</v>
      </c>
      <c r="I372" s="33"/>
      <c r="J372" s="32"/>
      <c r="K372" s="125" t="s">
        <v>211</v>
      </c>
      <c r="L372" s="123">
        <v>1497089</v>
      </c>
      <c r="M372" s="33"/>
      <c r="N372" s="32"/>
      <c r="O372" s="125" t="s">
        <v>211</v>
      </c>
      <c r="P372" s="123">
        <v>2804666</v>
      </c>
      <c r="Q372" s="33"/>
      <c r="R372" s="32"/>
      <c r="S372" s="125" t="s">
        <v>211</v>
      </c>
      <c r="T372" s="127" t="s">
        <v>787</v>
      </c>
      <c r="U372" s="125" t="s">
        <v>215</v>
      </c>
      <c r="V372" s="32"/>
      <c r="W372" s="125" t="s">
        <v>211</v>
      </c>
      <c r="X372" s="123">
        <v>3122951</v>
      </c>
      <c r="Y372" s="33"/>
    </row>
    <row r="373" spans="1:25" ht="15.75" thickBot="1">
      <c r="A373" s="14"/>
      <c r="B373" s="194"/>
      <c r="C373" s="126"/>
      <c r="D373" s="124"/>
      <c r="E373" s="59"/>
      <c r="F373" s="32"/>
      <c r="G373" s="126"/>
      <c r="H373" s="124"/>
      <c r="I373" s="59"/>
      <c r="J373" s="32"/>
      <c r="K373" s="126"/>
      <c r="L373" s="124"/>
      <c r="M373" s="59"/>
      <c r="N373" s="32"/>
      <c r="O373" s="126"/>
      <c r="P373" s="124"/>
      <c r="Q373" s="59"/>
      <c r="R373" s="32"/>
      <c r="S373" s="126"/>
      <c r="T373" s="128"/>
      <c r="U373" s="126"/>
      <c r="V373" s="32"/>
      <c r="W373" s="126"/>
      <c r="X373" s="124"/>
      <c r="Y373" s="59"/>
    </row>
    <row r="374" spans="1:25" ht="15.75" thickTop="1">
      <c r="A374" s="14"/>
      <c r="B374" s="235"/>
      <c r="C374" s="235"/>
      <c r="D374" s="235"/>
      <c r="E374" s="235"/>
      <c r="F374" s="235"/>
      <c r="G374" s="235"/>
      <c r="H374" s="235"/>
      <c r="I374" s="235"/>
      <c r="J374" s="235"/>
      <c r="K374" s="235"/>
      <c r="L374" s="235"/>
      <c r="M374" s="235"/>
      <c r="N374" s="235"/>
      <c r="O374" s="235"/>
      <c r="P374" s="235"/>
      <c r="Q374" s="235"/>
      <c r="R374" s="235"/>
      <c r="S374" s="235"/>
      <c r="T374" s="235"/>
      <c r="U374" s="235"/>
      <c r="V374" s="235"/>
      <c r="W374" s="235"/>
      <c r="X374" s="235"/>
      <c r="Y374" s="235"/>
    </row>
    <row r="375" spans="1:25">
      <c r="A375" s="14"/>
      <c r="B375" s="25"/>
      <c r="C375" s="25"/>
      <c r="D375" s="25"/>
      <c r="E375" s="25"/>
      <c r="F375" s="25"/>
      <c r="G375" s="25"/>
      <c r="H375" s="25"/>
      <c r="I375" s="25"/>
      <c r="J375" s="25"/>
      <c r="K375" s="25"/>
      <c r="L375" s="25"/>
      <c r="M375" s="25"/>
      <c r="N375" s="25"/>
      <c r="O375" s="25"/>
      <c r="P375" s="25"/>
      <c r="Q375" s="25"/>
      <c r="R375" s="25"/>
      <c r="S375" s="25"/>
      <c r="T375" s="25"/>
      <c r="U375" s="25"/>
      <c r="V375" s="25"/>
      <c r="W375" s="25"/>
      <c r="X375" s="25"/>
      <c r="Y375" s="25"/>
    </row>
    <row r="376" spans="1:25">
      <c r="A376" s="14"/>
      <c r="B376" s="15"/>
      <c r="C376" s="15"/>
      <c r="D376" s="15"/>
      <c r="E376" s="15"/>
      <c r="F376" s="15"/>
      <c r="G376" s="15"/>
      <c r="H376" s="15"/>
      <c r="I376" s="15"/>
      <c r="J376" s="15"/>
      <c r="K376" s="15"/>
      <c r="L376" s="15"/>
      <c r="M376" s="15"/>
      <c r="N376" s="15"/>
      <c r="O376" s="15"/>
      <c r="P376" s="15"/>
      <c r="Q376" s="15"/>
      <c r="R376" s="15"/>
      <c r="S376" s="15"/>
      <c r="T376" s="15"/>
      <c r="U376" s="15"/>
      <c r="V376" s="15"/>
      <c r="W376" s="15"/>
      <c r="X376" s="15"/>
      <c r="Y376" s="15"/>
    </row>
    <row r="377" spans="1:25">
      <c r="A377" s="14"/>
      <c r="B377" s="105"/>
      <c r="C377" s="73" t="s">
        <v>790</v>
      </c>
      <c r="D377" s="73"/>
      <c r="E377" s="73"/>
      <c r="F377" s="73"/>
      <c r="G377" s="73"/>
      <c r="H377" s="73"/>
      <c r="I377" s="73"/>
      <c r="J377" s="73"/>
      <c r="K377" s="73"/>
      <c r="L377" s="73"/>
      <c r="M377" s="73"/>
      <c r="N377" s="73"/>
      <c r="O377" s="73"/>
      <c r="P377" s="73"/>
      <c r="Q377" s="73"/>
      <c r="R377" s="73"/>
      <c r="S377" s="73"/>
      <c r="T377" s="73"/>
      <c r="U377" s="73"/>
      <c r="V377" s="73"/>
      <c r="W377" s="73"/>
      <c r="X377" s="73"/>
      <c r="Y377" s="73"/>
    </row>
    <row r="378" spans="1:25" ht="15.75" thickBot="1">
      <c r="A378" s="14"/>
      <c r="B378" s="105"/>
      <c r="C378" s="74" t="s">
        <v>719</v>
      </c>
      <c r="D378" s="74"/>
      <c r="E378" s="74"/>
      <c r="F378" s="74"/>
      <c r="G378" s="74"/>
      <c r="H378" s="74"/>
      <c r="I378" s="74"/>
      <c r="J378" s="74"/>
      <c r="K378" s="74"/>
      <c r="L378" s="74"/>
      <c r="M378" s="74"/>
      <c r="N378" s="74"/>
      <c r="O378" s="74"/>
      <c r="P378" s="74"/>
      <c r="Q378" s="74"/>
      <c r="R378" s="74"/>
      <c r="S378" s="74"/>
      <c r="T378" s="74"/>
      <c r="U378" s="74"/>
      <c r="V378" s="74"/>
      <c r="W378" s="74"/>
      <c r="X378" s="74"/>
      <c r="Y378" s="74"/>
    </row>
    <row r="379" spans="1:25">
      <c r="A379" s="14"/>
      <c r="B379" s="105"/>
      <c r="C379" s="159" t="s">
        <v>651</v>
      </c>
      <c r="D379" s="159"/>
      <c r="E379" s="159"/>
      <c r="F379" s="44"/>
      <c r="G379" s="159" t="s">
        <v>654</v>
      </c>
      <c r="H379" s="159"/>
      <c r="I379" s="159"/>
      <c r="J379" s="44"/>
      <c r="K379" s="159" t="s">
        <v>655</v>
      </c>
      <c r="L379" s="159"/>
      <c r="M379" s="159"/>
      <c r="N379" s="44"/>
      <c r="O379" s="159" t="s">
        <v>658</v>
      </c>
      <c r="P379" s="159"/>
      <c r="Q379" s="159"/>
      <c r="R379" s="44"/>
      <c r="S379" s="159" t="s">
        <v>660</v>
      </c>
      <c r="T379" s="159"/>
      <c r="U379" s="159"/>
      <c r="V379" s="44"/>
      <c r="W379" s="159" t="s">
        <v>261</v>
      </c>
      <c r="X379" s="159"/>
      <c r="Y379" s="159"/>
    </row>
    <row r="380" spans="1:25">
      <c r="A380" s="14"/>
      <c r="B380" s="105"/>
      <c r="C380" s="158" t="s">
        <v>652</v>
      </c>
      <c r="D380" s="158"/>
      <c r="E380" s="158"/>
      <c r="F380" s="38"/>
      <c r="G380" s="174"/>
      <c r="H380" s="174"/>
      <c r="I380" s="174"/>
      <c r="J380" s="38"/>
      <c r="K380" s="158" t="s">
        <v>656</v>
      </c>
      <c r="L380" s="158"/>
      <c r="M380" s="158"/>
      <c r="N380" s="38"/>
      <c r="O380" s="158" t="s">
        <v>659</v>
      </c>
      <c r="P380" s="158"/>
      <c r="Q380" s="158"/>
      <c r="R380" s="38"/>
      <c r="S380" s="158" t="s">
        <v>661</v>
      </c>
      <c r="T380" s="158"/>
      <c r="U380" s="158"/>
      <c r="V380" s="38"/>
      <c r="W380" s="158" t="s">
        <v>662</v>
      </c>
      <c r="X380" s="158"/>
      <c r="Y380" s="158"/>
    </row>
    <row r="381" spans="1:25" ht="15.75" thickBot="1">
      <c r="A381" s="14"/>
      <c r="B381" s="105"/>
      <c r="C381" s="160" t="s">
        <v>653</v>
      </c>
      <c r="D381" s="160"/>
      <c r="E381" s="160"/>
      <c r="F381" s="38"/>
      <c r="G381" s="160"/>
      <c r="H381" s="160"/>
      <c r="I381" s="160"/>
      <c r="J381" s="38"/>
      <c r="K381" s="160" t="s">
        <v>657</v>
      </c>
      <c r="L381" s="160"/>
      <c r="M381" s="160"/>
      <c r="N381" s="38"/>
      <c r="O381" s="161"/>
      <c r="P381" s="161"/>
      <c r="Q381" s="161"/>
      <c r="R381" s="38"/>
      <c r="S381" s="161"/>
      <c r="T381" s="161"/>
      <c r="U381" s="161"/>
      <c r="V381" s="38"/>
      <c r="W381" s="161"/>
      <c r="X381" s="161"/>
      <c r="Y381" s="161"/>
    </row>
    <row r="382" spans="1:25">
      <c r="A382" s="14"/>
      <c r="B382" s="180" t="s">
        <v>153</v>
      </c>
      <c r="C382" s="29" t="s">
        <v>211</v>
      </c>
      <c r="D382" s="35">
        <v>389405</v>
      </c>
      <c r="E382" s="33"/>
      <c r="F382" s="32"/>
      <c r="G382" s="29" t="s">
        <v>211</v>
      </c>
      <c r="H382" s="35">
        <v>394700</v>
      </c>
      <c r="I382" s="33"/>
      <c r="J382" s="32"/>
      <c r="K382" s="29" t="s">
        <v>211</v>
      </c>
      <c r="L382" s="35">
        <v>84000</v>
      </c>
      <c r="M382" s="33"/>
      <c r="N382" s="32"/>
      <c r="O382" s="29" t="s">
        <v>211</v>
      </c>
      <c r="P382" s="35">
        <v>291478</v>
      </c>
      <c r="Q382" s="33"/>
      <c r="R382" s="32"/>
      <c r="S382" s="29" t="s">
        <v>211</v>
      </c>
      <c r="T382" s="31" t="s">
        <v>791</v>
      </c>
      <c r="U382" s="29" t="s">
        <v>215</v>
      </c>
      <c r="V382" s="32"/>
      <c r="W382" s="29" t="s">
        <v>211</v>
      </c>
      <c r="X382" s="35">
        <v>334236</v>
      </c>
      <c r="Y382" s="33"/>
    </row>
    <row r="383" spans="1:25" ht="15.75" thickBot="1">
      <c r="A383" s="14"/>
      <c r="B383" s="180"/>
      <c r="C383" s="47"/>
      <c r="D383" s="41"/>
      <c r="E383" s="40"/>
      <c r="F383" s="32"/>
      <c r="G383" s="47"/>
      <c r="H383" s="41"/>
      <c r="I383" s="40"/>
      <c r="J383" s="32"/>
      <c r="K383" s="47"/>
      <c r="L383" s="41"/>
      <c r="M383" s="40"/>
      <c r="N383" s="32"/>
      <c r="O383" s="47"/>
      <c r="P383" s="41"/>
      <c r="Q383" s="40"/>
      <c r="R383" s="32"/>
      <c r="S383" s="47"/>
      <c r="T383" s="39"/>
      <c r="U383" s="47"/>
      <c r="V383" s="32"/>
      <c r="W383" s="47"/>
      <c r="X383" s="41"/>
      <c r="Y383" s="40"/>
    </row>
    <row r="384" spans="1:25">
      <c r="A384" s="14"/>
      <c r="B384" s="181" t="s">
        <v>154</v>
      </c>
      <c r="C384" s="44"/>
      <c r="D384" s="44"/>
      <c r="E384" s="44"/>
      <c r="F384" s="16"/>
      <c r="G384" s="44"/>
      <c r="H384" s="44"/>
      <c r="I384" s="44"/>
      <c r="J384" s="16"/>
      <c r="K384" s="44"/>
      <c r="L384" s="44"/>
      <c r="M384" s="44"/>
      <c r="N384" s="16"/>
      <c r="O384" s="44"/>
      <c r="P384" s="44"/>
      <c r="Q384" s="44"/>
      <c r="R384" s="16"/>
      <c r="S384" s="44"/>
      <c r="T384" s="44"/>
      <c r="U384" s="44"/>
      <c r="V384" s="16"/>
      <c r="W384" s="44"/>
      <c r="X384" s="44"/>
      <c r="Y384" s="44"/>
    </row>
    <row r="385" spans="1:25">
      <c r="A385" s="14"/>
      <c r="B385" s="82" t="s">
        <v>155</v>
      </c>
      <c r="C385" s="30" t="s">
        <v>212</v>
      </c>
      <c r="D385" s="30"/>
      <c r="E385" s="32"/>
      <c r="F385" s="32"/>
      <c r="G385" s="30" t="s">
        <v>792</v>
      </c>
      <c r="H385" s="30"/>
      <c r="I385" s="28" t="s">
        <v>215</v>
      </c>
      <c r="J385" s="32"/>
      <c r="K385" s="30" t="s">
        <v>212</v>
      </c>
      <c r="L385" s="30"/>
      <c r="M385" s="32"/>
      <c r="N385" s="32"/>
      <c r="O385" s="30" t="s">
        <v>793</v>
      </c>
      <c r="P385" s="30"/>
      <c r="Q385" s="28" t="s">
        <v>215</v>
      </c>
      <c r="R385" s="32"/>
      <c r="S385" s="30" t="s">
        <v>212</v>
      </c>
      <c r="T385" s="30"/>
      <c r="U385" s="32"/>
      <c r="V385" s="32"/>
      <c r="W385" s="30" t="s">
        <v>794</v>
      </c>
      <c r="X385" s="30"/>
      <c r="Y385" s="28" t="s">
        <v>215</v>
      </c>
    </row>
    <row r="386" spans="1:25">
      <c r="A386" s="14"/>
      <c r="B386" s="82"/>
      <c r="C386" s="30"/>
      <c r="D386" s="30"/>
      <c r="E386" s="32"/>
      <c r="F386" s="32"/>
      <c r="G386" s="30"/>
      <c r="H386" s="30"/>
      <c r="I386" s="28"/>
      <c r="J386" s="32"/>
      <c r="K386" s="30"/>
      <c r="L386" s="30"/>
      <c r="M386" s="32"/>
      <c r="N386" s="32"/>
      <c r="O386" s="30"/>
      <c r="P386" s="30"/>
      <c r="Q386" s="28"/>
      <c r="R386" s="32"/>
      <c r="S386" s="30"/>
      <c r="T386" s="30"/>
      <c r="U386" s="32"/>
      <c r="V386" s="32"/>
      <c r="W386" s="30"/>
      <c r="X386" s="30"/>
      <c r="Y386" s="28"/>
    </row>
    <row r="387" spans="1:25">
      <c r="A387" s="14"/>
      <c r="B387" s="42" t="s">
        <v>156</v>
      </c>
      <c r="C387" s="37" t="s">
        <v>212</v>
      </c>
      <c r="D387" s="37"/>
      <c r="E387" s="38"/>
      <c r="F387" s="38"/>
      <c r="G387" s="37" t="s">
        <v>212</v>
      </c>
      <c r="H387" s="37"/>
      <c r="I387" s="38"/>
      <c r="J387" s="38"/>
      <c r="K387" s="37" t="s">
        <v>212</v>
      </c>
      <c r="L387" s="37"/>
      <c r="M387" s="38"/>
      <c r="N387" s="38"/>
      <c r="O387" s="37" t="s">
        <v>795</v>
      </c>
      <c r="P387" s="37"/>
      <c r="Q387" s="36" t="s">
        <v>215</v>
      </c>
      <c r="R387" s="38"/>
      <c r="S387" s="37" t="s">
        <v>212</v>
      </c>
      <c r="T387" s="37"/>
      <c r="U387" s="38"/>
      <c r="V387" s="38"/>
      <c r="W387" s="37" t="s">
        <v>795</v>
      </c>
      <c r="X387" s="37"/>
      <c r="Y387" s="36" t="s">
        <v>215</v>
      </c>
    </row>
    <row r="388" spans="1:25">
      <c r="A388" s="14"/>
      <c r="B388" s="42"/>
      <c r="C388" s="37"/>
      <c r="D388" s="37"/>
      <c r="E388" s="38"/>
      <c r="F388" s="38"/>
      <c r="G388" s="37"/>
      <c r="H388" s="37"/>
      <c r="I388" s="38"/>
      <c r="J388" s="38"/>
      <c r="K388" s="37"/>
      <c r="L388" s="37"/>
      <c r="M388" s="38"/>
      <c r="N388" s="38"/>
      <c r="O388" s="37"/>
      <c r="P388" s="37"/>
      <c r="Q388" s="36"/>
      <c r="R388" s="38"/>
      <c r="S388" s="37"/>
      <c r="T388" s="37"/>
      <c r="U388" s="38"/>
      <c r="V388" s="38"/>
      <c r="W388" s="37"/>
      <c r="X388" s="37"/>
      <c r="Y388" s="36"/>
    </row>
    <row r="389" spans="1:25">
      <c r="A389" s="14"/>
      <c r="B389" s="28" t="s">
        <v>157</v>
      </c>
      <c r="C389" s="30" t="s">
        <v>212</v>
      </c>
      <c r="D389" s="30"/>
      <c r="E389" s="32"/>
      <c r="F389" s="32"/>
      <c r="G389" s="30" t="s">
        <v>212</v>
      </c>
      <c r="H389" s="30"/>
      <c r="I389" s="32"/>
      <c r="J389" s="32"/>
      <c r="K389" s="30" t="s">
        <v>212</v>
      </c>
      <c r="L389" s="30"/>
      <c r="M389" s="32"/>
      <c r="N389" s="32"/>
      <c r="O389" s="30" t="s">
        <v>796</v>
      </c>
      <c r="P389" s="30"/>
      <c r="Q389" s="28" t="s">
        <v>215</v>
      </c>
      <c r="R389" s="32"/>
      <c r="S389" s="30" t="s">
        <v>212</v>
      </c>
      <c r="T389" s="30"/>
      <c r="U389" s="32"/>
      <c r="V389" s="32"/>
      <c r="W389" s="30" t="s">
        <v>796</v>
      </c>
      <c r="X389" s="30"/>
      <c r="Y389" s="28" t="s">
        <v>215</v>
      </c>
    </row>
    <row r="390" spans="1:25">
      <c r="A390" s="14"/>
      <c r="B390" s="28"/>
      <c r="C390" s="30"/>
      <c r="D390" s="30"/>
      <c r="E390" s="32"/>
      <c r="F390" s="32"/>
      <c r="G390" s="30"/>
      <c r="H390" s="30"/>
      <c r="I390" s="32"/>
      <c r="J390" s="32"/>
      <c r="K390" s="30"/>
      <c r="L390" s="30"/>
      <c r="M390" s="32"/>
      <c r="N390" s="32"/>
      <c r="O390" s="30"/>
      <c r="P390" s="30"/>
      <c r="Q390" s="28"/>
      <c r="R390" s="32"/>
      <c r="S390" s="30"/>
      <c r="T390" s="30"/>
      <c r="U390" s="32"/>
      <c r="V390" s="32"/>
      <c r="W390" s="30"/>
      <c r="X390" s="30"/>
      <c r="Y390" s="28"/>
    </row>
    <row r="391" spans="1:25">
      <c r="A391" s="14"/>
      <c r="B391" s="147" t="s">
        <v>797</v>
      </c>
      <c r="C391" s="37" t="s">
        <v>212</v>
      </c>
      <c r="D391" s="37"/>
      <c r="E391" s="38"/>
      <c r="F391" s="38"/>
      <c r="G391" s="37" t="s">
        <v>212</v>
      </c>
      <c r="H391" s="37"/>
      <c r="I391" s="38"/>
      <c r="J391" s="38"/>
      <c r="K391" s="37" t="s">
        <v>212</v>
      </c>
      <c r="L391" s="37"/>
      <c r="M391" s="38"/>
      <c r="N391" s="38"/>
      <c r="O391" s="37" t="s">
        <v>798</v>
      </c>
      <c r="P391" s="37"/>
      <c r="Q391" s="36" t="s">
        <v>215</v>
      </c>
      <c r="R391" s="38"/>
      <c r="S391" s="37" t="s">
        <v>212</v>
      </c>
      <c r="T391" s="37"/>
      <c r="U391" s="38"/>
      <c r="V391" s="38"/>
      <c r="W391" s="37" t="s">
        <v>798</v>
      </c>
      <c r="X391" s="37"/>
      <c r="Y391" s="36" t="s">
        <v>215</v>
      </c>
    </row>
    <row r="392" spans="1:25">
      <c r="A392" s="14"/>
      <c r="B392" s="147"/>
      <c r="C392" s="37"/>
      <c r="D392" s="37"/>
      <c r="E392" s="38"/>
      <c r="F392" s="38"/>
      <c r="G392" s="37"/>
      <c r="H392" s="37"/>
      <c r="I392" s="38"/>
      <c r="J392" s="38"/>
      <c r="K392" s="37"/>
      <c r="L392" s="37"/>
      <c r="M392" s="38"/>
      <c r="N392" s="38"/>
      <c r="O392" s="37"/>
      <c r="P392" s="37"/>
      <c r="Q392" s="36"/>
      <c r="R392" s="38"/>
      <c r="S392" s="37"/>
      <c r="T392" s="37"/>
      <c r="U392" s="38"/>
      <c r="V392" s="38"/>
      <c r="W392" s="37"/>
      <c r="X392" s="37"/>
      <c r="Y392" s="36"/>
    </row>
    <row r="393" spans="1:25">
      <c r="A393" s="14"/>
      <c r="B393" s="76" t="s">
        <v>799</v>
      </c>
      <c r="C393" s="30" t="s">
        <v>212</v>
      </c>
      <c r="D393" s="30"/>
      <c r="E393" s="32"/>
      <c r="F393" s="32"/>
      <c r="G393" s="30" t="s">
        <v>212</v>
      </c>
      <c r="H393" s="30"/>
      <c r="I393" s="32"/>
      <c r="J393" s="32"/>
      <c r="K393" s="30" t="s">
        <v>212</v>
      </c>
      <c r="L393" s="30"/>
      <c r="M393" s="32"/>
      <c r="N393" s="32"/>
      <c r="O393" s="34">
        <v>68063</v>
      </c>
      <c r="P393" s="34"/>
      <c r="Q393" s="32"/>
      <c r="R393" s="32"/>
      <c r="S393" s="30" t="s">
        <v>212</v>
      </c>
      <c r="T393" s="30"/>
      <c r="U393" s="32"/>
      <c r="V393" s="32"/>
      <c r="W393" s="34">
        <v>68063</v>
      </c>
      <c r="X393" s="34"/>
      <c r="Y393" s="32"/>
    </row>
    <row r="394" spans="1:25">
      <c r="A394" s="14"/>
      <c r="B394" s="76"/>
      <c r="C394" s="30"/>
      <c r="D394" s="30"/>
      <c r="E394" s="32"/>
      <c r="F394" s="32"/>
      <c r="G394" s="30"/>
      <c r="H394" s="30"/>
      <c r="I394" s="32"/>
      <c r="J394" s="32"/>
      <c r="K394" s="30"/>
      <c r="L394" s="30"/>
      <c r="M394" s="32"/>
      <c r="N394" s="32"/>
      <c r="O394" s="34"/>
      <c r="P394" s="34"/>
      <c r="Q394" s="32"/>
      <c r="R394" s="32"/>
      <c r="S394" s="30"/>
      <c r="T394" s="30"/>
      <c r="U394" s="32"/>
      <c r="V394" s="32"/>
      <c r="W394" s="34"/>
      <c r="X394" s="34"/>
      <c r="Y394" s="32"/>
    </row>
    <row r="395" spans="1:25">
      <c r="A395" s="14"/>
      <c r="B395" s="147" t="s">
        <v>160</v>
      </c>
      <c r="C395" s="37" t="s">
        <v>212</v>
      </c>
      <c r="D395" s="37"/>
      <c r="E395" s="38"/>
      <c r="F395" s="38"/>
      <c r="G395" s="37" t="s">
        <v>212</v>
      </c>
      <c r="H395" s="37"/>
      <c r="I395" s="38"/>
      <c r="J395" s="38"/>
      <c r="K395" s="37" t="s">
        <v>212</v>
      </c>
      <c r="L395" s="37"/>
      <c r="M395" s="38"/>
      <c r="N395" s="38"/>
      <c r="O395" s="45">
        <v>3989</v>
      </c>
      <c r="P395" s="45"/>
      <c r="Q395" s="38"/>
      <c r="R395" s="38"/>
      <c r="S395" s="37" t="s">
        <v>212</v>
      </c>
      <c r="T395" s="37"/>
      <c r="U395" s="38"/>
      <c r="V395" s="38"/>
      <c r="W395" s="45">
        <v>3989</v>
      </c>
      <c r="X395" s="45"/>
      <c r="Y395" s="38"/>
    </row>
    <row r="396" spans="1:25">
      <c r="A396" s="14"/>
      <c r="B396" s="147"/>
      <c r="C396" s="37"/>
      <c r="D396" s="37"/>
      <c r="E396" s="38"/>
      <c r="F396" s="38"/>
      <c r="G396" s="37"/>
      <c r="H396" s="37"/>
      <c r="I396" s="38"/>
      <c r="J396" s="38"/>
      <c r="K396" s="37"/>
      <c r="L396" s="37"/>
      <c r="M396" s="38"/>
      <c r="N396" s="38"/>
      <c r="O396" s="45"/>
      <c r="P396" s="45"/>
      <c r="Q396" s="38"/>
      <c r="R396" s="38"/>
      <c r="S396" s="37"/>
      <c r="T396" s="37"/>
      <c r="U396" s="38"/>
      <c r="V396" s="38"/>
      <c r="W396" s="45"/>
      <c r="X396" s="45"/>
      <c r="Y396" s="38"/>
    </row>
    <row r="397" spans="1:25">
      <c r="A397" s="14"/>
      <c r="B397" s="82" t="s">
        <v>800</v>
      </c>
      <c r="C397" s="30" t="s">
        <v>801</v>
      </c>
      <c r="D397" s="30"/>
      <c r="E397" s="28" t="s">
        <v>215</v>
      </c>
      <c r="F397" s="32"/>
      <c r="G397" s="30" t="s">
        <v>801</v>
      </c>
      <c r="H397" s="30"/>
      <c r="I397" s="28" t="s">
        <v>215</v>
      </c>
      <c r="J397" s="32"/>
      <c r="K397" s="30" t="s">
        <v>802</v>
      </c>
      <c r="L397" s="30"/>
      <c r="M397" s="28" t="s">
        <v>215</v>
      </c>
      <c r="N397" s="32"/>
      <c r="O397" s="30" t="s">
        <v>212</v>
      </c>
      <c r="P397" s="30"/>
      <c r="Q397" s="32"/>
      <c r="R397" s="32"/>
      <c r="S397" s="34">
        <v>593192</v>
      </c>
      <c r="T397" s="34"/>
      <c r="U397" s="32"/>
      <c r="V397" s="32"/>
      <c r="W397" s="30" t="s">
        <v>212</v>
      </c>
      <c r="X397" s="30"/>
      <c r="Y397" s="32"/>
    </row>
    <row r="398" spans="1:25">
      <c r="A398" s="14"/>
      <c r="B398" s="82"/>
      <c r="C398" s="30"/>
      <c r="D398" s="30"/>
      <c r="E398" s="28"/>
      <c r="F398" s="32"/>
      <c r="G398" s="30"/>
      <c r="H398" s="30"/>
      <c r="I398" s="28"/>
      <c r="J398" s="32"/>
      <c r="K398" s="30"/>
      <c r="L398" s="30"/>
      <c r="M398" s="28"/>
      <c r="N398" s="32"/>
      <c r="O398" s="30"/>
      <c r="P398" s="30"/>
      <c r="Q398" s="32"/>
      <c r="R398" s="32"/>
      <c r="S398" s="34"/>
      <c r="T398" s="34"/>
      <c r="U398" s="32"/>
      <c r="V398" s="32"/>
      <c r="W398" s="30"/>
      <c r="X398" s="30"/>
      <c r="Y398" s="32"/>
    </row>
    <row r="399" spans="1:25">
      <c r="A399" s="14"/>
      <c r="B399" s="147" t="s">
        <v>145</v>
      </c>
      <c r="C399" s="37" t="s">
        <v>212</v>
      </c>
      <c r="D399" s="37"/>
      <c r="E399" s="38"/>
      <c r="F399" s="38"/>
      <c r="G399" s="45">
        <v>1701</v>
      </c>
      <c r="H399" s="45"/>
      <c r="I399" s="38"/>
      <c r="J399" s="38"/>
      <c r="K399" s="37" t="s">
        <v>212</v>
      </c>
      <c r="L399" s="37"/>
      <c r="M399" s="38"/>
      <c r="N399" s="38"/>
      <c r="O399" s="37" t="s">
        <v>803</v>
      </c>
      <c r="P399" s="37"/>
      <c r="Q399" s="36" t="s">
        <v>215</v>
      </c>
      <c r="R399" s="38"/>
      <c r="S399" s="37" t="s">
        <v>212</v>
      </c>
      <c r="T399" s="37"/>
      <c r="U399" s="38"/>
      <c r="V399" s="38"/>
      <c r="W399" s="37">
        <v>159</v>
      </c>
      <c r="X399" s="37"/>
      <c r="Y399" s="38"/>
    </row>
    <row r="400" spans="1:25" ht="15.75" thickBot="1">
      <c r="A400" s="14"/>
      <c r="B400" s="147"/>
      <c r="C400" s="62"/>
      <c r="D400" s="62"/>
      <c r="E400" s="55"/>
      <c r="F400" s="38"/>
      <c r="G400" s="54"/>
      <c r="H400" s="54"/>
      <c r="I400" s="55"/>
      <c r="J400" s="38"/>
      <c r="K400" s="62"/>
      <c r="L400" s="62"/>
      <c r="M400" s="55"/>
      <c r="N400" s="38"/>
      <c r="O400" s="62"/>
      <c r="P400" s="62"/>
      <c r="Q400" s="177"/>
      <c r="R400" s="38"/>
      <c r="S400" s="62"/>
      <c r="T400" s="62"/>
      <c r="U400" s="55"/>
      <c r="V400" s="38"/>
      <c r="W400" s="62"/>
      <c r="X400" s="62"/>
      <c r="Y400" s="55"/>
    </row>
    <row r="401" spans="1:25">
      <c r="A401" s="14"/>
      <c r="B401" s="85" t="s">
        <v>161</v>
      </c>
      <c r="C401" s="31" t="s">
        <v>801</v>
      </c>
      <c r="D401" s="31"/>
      <c r="E401" s="29" t="s">
        <v>215</v>
      </c>
      <c r="F401" s="32"/>
      <c r="G401" s="31" t="s">
        <v>804</v>
      </c>
      <c r="H401" s="31"/>
      <c r="I401" s="29" t="s">
        <v>215</v>
      </c>
      <c r="J401" s="32"/>
      <c r="K401" s="31" t="s">
        <v>802</v>
      </c>
      <c r="L401" s="31"/>
      <c r="M401" s="29" t="s">
        <v>215</v>
      </c>
      <c r="N401" s="32"/>
      <c r="O401" s="31" t="s">
        <v>805</v>
      </c>
      <c r="P401" s="31"/>
      <c r="Q401" s="29" t="s">
        <v>215</v>
      </c>
      <c r="R401" s="32"/>
      <c r="S401" s="35">
        <v>593192</v>
      </c>
      <c r="T401" s="35"/>
      <c r="U401" s="33"/>
      <c r="V401" s="32"/>
      <c r="W401" s="31" t="s">
        <v>806</v>
      </c>
      <c r="X401" s="31"/>
      <c r="Y401" s="29" t="s">
        <v>215</v>
      </c>
    </row>
    <row r="402" spans="1:25" ht="15.75" thickBot="1">
      <c r="A402" s="14"/>
      <c r="B402" s="85"/>
      <c r="C402" s="39"/>
      <c r="D402" s="39"/>
      <c r="E402" s="47"/>
      <c r="F402" s="32"/>
      <c r="G402" s="39"/>
      <c r="H402" s="39"/>
      <c r="I402" s="47"/>
      <c r="J402" s="32"/>
      <c r="K402" s="39"/>
      <c r="L402" s="39"/>
      <c r="M402" s="47"/>
      <c r="N402" s="32"/>
      <c r="O402" s="39"/>
      <c r="P402" s="39"/>
      <c r="Q402" s="47"/>
      <c r="R402" s="32"/>
      <c r="S402" s="41"/>
      <c r="T402" s="41"/>
      <c r="U402" s="40"/>
      <c r="V402" s="32"/>
      <c r="W402" s="39"/>
      <c r="X402" s="39"/>
      <c r="Y402" s="47"/>
    </row>
    <row r="403" spans="1:25">
      <c r="A403" s="14"/>
      <c r="B403" s="182" t="s">
        <v>162</v>
      </c>
      <c r="C403" s="44"/>
      <c r="D403" s="44"/>
      <c r="E403" s="44"/>
      <c r="F403" s="38"/>
      <c r="G403" s="44"/>
      <c r="H403" s="44"/>
      <c r="I403" s="44"/>
      <c r="J403" s="38"/>
      <c r="K403" s="44"/>
      <c r="L403" s="44"/>
      <c r="M403" s="44"/>
      <c r="N403" s="38"/>
      <c r="O403" s="44"/>
      <c r="P403" s="44"/>
      <c r="Q403" s="44"/>
      <c r="R403" s="38"/>
      <c r="S403" s="44"/>
      <c r="T403" s="44"/>
      <c r="U403" s="44"/>
      <c r="V403" s="38"/>
      <c r="W403" s="44"/>
      <c r="X403" s="44"/>
      <c r="Y403" s="44"/>
    </row>
    <row r="404" spans="1:25">
      <c r="A404" s="14"/>
      <c r="B404" s="182"/>
      <c r="C404" s="38"/>
      <c r="D404" s="38"/>
      <c r="E404" s="38"/>
      <c r="F404" s="38"/>
      <c r="G404" s="38"/>
      <c r="H404" s="38"/>
      <c r="I404" s="38"/>
      <c r="J404" s="38"/>
      <c r="K404" s="38"/>
      <c r="L404" s="38"/>
      <c r="M404" s="38"/>
      <c r="N404" s="38"/>
      <c r="O404" s="38"/>
      <c r="P404" s="38"/>
      <c r="Q404" s="38"/>
      <c r="R404" s="38"/>
      <c r="S404" s="38"/>
      <c r="T404" s="38"/>
      <c r="U404" s="38"/>
      <c r="V404" s="38"/>
      <c r="W404" s="38"/>
      <c r="X404" s="38"/>
      <c r="Y404" s="38"/>
    </row>
    <row r="405" spans="1:25">
      <c r="A405" s="14"/>
      <c r="B405" s="82" t="s">
        <v>163</v>
      </c>
      <c r="C405" s="34">
        <v>175000</v>
      </c>
      <c r="D405" s="34"/>
      <c r="E405" s="32"/>
      <c r="F405" s="32"/>
      <c r="G405" s="30" t="s">
        <v>212</v>
      </c>
      <c r="H405" s="30"/>
      <c r="I405" s="32"/>
      <c r="J405" s="32"/>
      <c r="K405" s="34">
        <v>375000</v>
      </c>
      <c r="L405" s="34"/>
      <c r="M405" s="32"/>
      <c r="N405" s="32"/>
      <c r="O405" s="34">
        <v>57885</v>
      </c>
      <c r="P405" s="34"/>
      <c r="Q405" s="32"/>
      <c r="R405" s="32"/>
      <c r="S405" s="30" t="s">
        <v>212</v>
      </c>
      <c r="T405" s="30"/>
      <c r="U405" s="32"/>
      <c r="V405" s="32"/>
      <c r="W405" s="34">
        <v>607885</v>
      </c>
      <c r="X405" s="34"/>
      <c r="Y405" s="32"/>
    </row>
    <row r="406" spans="1:25">
      <c r="A406" s="14"/>
      <c r="B406" s="82"/>
      <c r="C406" s="34"/>
      <c r="D406" s="34"/>
      <c r="E406" s="32"/>
      <c r="F406" s="32"/>
      <c r="G406" s="30"/>
      <c r="H406" s="30"/>
      <c r="I406" s="32"/>
      <c r="J406" s="32"/>
      <c r="K406" s="34"/>
      <c r="L406" s="34"/>
      <c r="M406" s="32"/>
      <c r="N406" s="32"/>
      <c r="O406" s="34"/>
      <c r="P406" s="34"/>
      <c r="Q406" s="32"/>
      <c r="R406" s="32"/>
      <c r="S406" s="30"/>
      <c r="T406" s="30"/>
      <c r="U406" s="32"/>
      <c r="V406" s="32"/>
      <c r="W406" s="34"/>
      <c r="X406" s="34"/>
      <c r="Y406" s="32"/>
    </row>
    <row r="407" spans="1:25">
      <c r="A407" s="14"/>
      <c r="B407" s="147" t="s">
        <v>164</v>
      </c>
      <c r="C407" s="37" t="s">
        <v>807</v>
      </c>
      <c r="D407" s="37"/>
      <c r="E407" s="36" t="s">
        <v>215</v>
      </c>
      <c r="F407" s="38"/>
      <c r="G407" s="37" t="s">
        <v>212</v>
      </c>
      <c r="H407" s="37"/>
      <c r="I407" s="38"/>
      <c r="J407" s="38"/>
      <c r="K407" s="37" t="s">
        <v>808</v>
      </c>
      <c r="L407" s="37"/>
      <c r="M407" s="36" t="s">
        <v>215</v>
      </c>
      <c r="N407" s="38"/>
      <c r="O407" s="37" t="s">
        <v>809</v>
      </c>
      <c r="P407" s="37"/>
      <c r="Q407" s="36" t="s">
        <v>215</v>
      </c>
      <c r="R407" s="38"/>
      <c r="S407" s="37" t="s">
        <v>212</v>
      </c>
      <c r="T407" s="37"/>
      <c r="U407" s="38"/>
      <c r="V407" s="38"/>
      <c r="W407" s="37" t="s">
        <v>810</v>
      </c>
      <c r="X407" s="37"/>
      <c r="Y407" s="36" t="s">
        <v>215</v>
      </c>
    </row>
    <row r="408" spans="1:25">
      <c r="A408" s="14"/>
      <c r="B408" s="147"/>
      <c r="C408" s="37"/>
      <c r="D408" s="37"/>
      <c r="E408" s="36"/>
      <c r="F408" s="38"/>
      <c r="G408" s="37"/>
      <c r="H408" s="37"/>
      <c r="I408" s="38"/>
      <c r="J408" s="38"/>
      <c r="K408" s="37"/>
      <c r="L408" s="37"/>
      <c r="M408" s="36"/>
      <c r="N408" s="38"/>
      <c r="O408" s="37"/>
      <c r="P408" s="37"/>
      <c r="Q408" s="36"/>
      <c r="R408" s="38"/>
      <c r="S408" s="37"/>
      <c r="T408" s="37"/>
      <c r="U408" s="38"/>
      <c r="V408" s="38"/>
      <c r="W408" s="37"/>
      <c r="X408" s="37"/>
      <c r="Y408" s="36"/>
    </row>
    <row r="409" spans="1:25">
      <c r="A409" s="14"/>
      <c r="B409" s="82" t="s">
        <v>165</v>
      </c>
      <c r="C409" s="30" t="s">
        <v>811</v>
      </c>
      <c r="D409" s="30"/>
      <c r="E409" s="28" t="s">
        <v>215</v>
      </c>
      <c r="F409" s="32"/>
      <c r="G409" s="30" t="s">
        <v>212</v>
      </c>
      <c r="H409" s="30"/>
      <c r="I409" s="32"/>
      <c r="J409" s="32"/>
      <c r="K409" s="30" t="s">
        <v>212</v>
      </c>
      <c r="L409" s="30"/>
      <c r="M409" s="32"/>
      <c r="N409" s="32"/>
      <c r="O409" s="30" t="s">
        <v>212</v>
      </c>
      <c r="P409" s="30"/>
      <c r="Q409" s="32"/>
      <c r="R409" s="32"/>
      <c r="S409" s="30" t="s">
        <v>212</v>
      </c>
      <c r="T409" s="30"/>
      <c r="U409" s="32"/>
      <c r="V409" s="32"/>
      <c r="W409" s="30" t="s">
        <v>811</v>
      </c>
      <c r="X409" s="30"/>
      <c r="Y409" s="28" t="s">
        <v>215</v>
      </c>
    </row>
    <row r="410" spans="1:25">
      <c r="A410" s="14"/>
      <c r="B410" s="82"/>
      <c r="C410" s="30"/>
      <c r="D410" s="30"/>
      <c r="E410" s="28"/>
      <c r="F410" s="32"/>
      <c r="G410" s="30"/>
      <c r="H410" s="30"/>
      <c r="I410" s="32"/>
      <c r="J410" s="32"/>
      <c r="K410" s="30"/>
      <c r="L410" s="30"/>
      <c r="M410" s="32"/>
      <c r="N410" s="32"/>
      <c r="O410" s="30"/>
      <c r="P410" s="30"/>
      <c r="Q410" s="32"/>
      <c r="R410" s="32"/>
      <c r="S410" s="30"/>
      <c r="T410" s="30"/>
      <c r="U410" s="32"/>
      <c r="V410" s="32"/>
      <c r="W410" s="30"/>
      <c r="X410" s="30"/>
      <c r="Y410" s="28"/>
    </row>
    <row r="411" spans="1:25">
      <c r="A411" s="14"/>
      <c r="B411" s="80" t="s">
        <v>166</v>
      </c>
      <c r="C411" s="45">
        <v>9205</v>
      </c>
      <c r="D411" s="45"/>
      <c r="E411" s="38"/>
      <c r="F411" s="38"/>
      <c r="G411" s="37" t="s">
        <v>212</v>
      </c>
      <c r="H411" s="37"/>
      <c r="I411" s="38"/>
      <c r="J411" s="38"/>
      <c r="K411" s="37" t="s">
        <v>212</v>
      </c>
      <c r="L411" s="37"/>
      <c r="M411" s="38"/>
      <c r="N411" s="38"/>
      <c r="O411" s="37" t="s">
        <v>212</v>
      </c>
      <c r="P411" s="37"/>
      <c r="Q411" s="38"/>
      <c r="R411" s="38"/>
      <c r="S411" s="37" t="s">
        <v>212</v>
      </c>
      <c r="T411" s="37"/>
      <c r="U411" s="38"/>
      <c r="V411" s="38"/>
      <c r="W411" s="45">
        <v>9205</v>
      </c>
      <c r="X411" s="45"/>
      <c r="Y411" s="38"/>
    </row>
    <row r="412" spans="1:25">
      <c r="A412" s="14"/>
      <c r="B412" s="80"/>
      <c r="C412" s="45"/>
      <c r="D412" s="45"/>
      <c r="E412" s="38"/>
      <c r="F412" s="38"/>
      <c r="G412" s="37"/>
      <c r="H412" s="37"/>
      <c r="I412" s="38"/>
      <c r="J412" s="38"/>
      <c r="K412" s="37"/>
      <c r="L412" s="37"/>
      <c r="M412" s="38"/>
      <c r="N412" s="38"/>
      <c r="O412" s="37"/>
      <c r="P412" s="37"/>
      <c r="Q412" s="38"/>
      <c r="R412" s="38"/>
      <c r="S412" s="37"/>
      <c r="T412" s="37"/>
      <c r="U412" s="38"/>
      <c r="V412" s="38"/>
      <c r="W412" s="45"/>
      <c r="X412" s="45"/>
      <c r="Y412" s="38"/>
    </row>
    <row r="413" spans="1:25">
      <c r="A413" s="14"/>
      <c r="B413" s="76" t="s">
        <v>167</v>
      </c>
      <c r="C413" s="30" t="s">
        <v>212</v>
      </c>
      <c r="D413" s="30"/>
      <c r="E413" s="32"/>
      <c r="F413" s="32"/>
      <c r="G413" s="30" t="s">
        <v>212</v>
      </c>
      <c r="H413" s="30"/>
      <c r="I413" s="32"/>
      <c r="J413" s="32"/>
      <c r="K413" s="30" t="s">
        <v>212</v>
      </c>
      <c r="L413" s="30"/>
      <c r="M413" s="32"/>
      <c r="N413" s="32"/>
      <c r="O413" s="34">
        <v>8189</v>
      </c>
      <c r="P413" s="34"/>
      <c r="Q413" s="32"/>
      <c r="R413" s="32"/>
      <c r="S413" s="30" t="s">
        <v>212</v>
      </c>
      <c r="T413" s="30"/>
      <c r="U413" s="32"/>
      <c r="V413" s="32"/>
      <c r="W413" s="34">
        <v>8189</v>
      </c>
      <c r="X413" s="34"/>
      <c r="Y413" s="32"/>
    </row>
    <row r="414" spans="1:25">
      <c r="A414" s="14"/>
      <c r="B414" s="76"/>
      <c r="C414" s="30"/>
      <c r="D414" s="30"/>
      <c r="E414" s="32"/>
      <c r="F414" s="32"/>
      <c r="G414" s="30"/>
      <c r="H414" s="30"/>
      <c r="I414" s="32"/>
      <c r="J414" s="32"/>
      <c r="K414" s="30"/>
      <c r="L414" s="30"/>
      <c r="M414" s="32"/>
      <c r="N414" s="32"/>
      <c r="O414" s="34"/>
      <c r="P414" s="34"/>
      <c r="Q414" s="32"/>
      <c r="R414" s="32"/>
      <c r="S414" s="30"/>
      <c r="T414" s="30"/>
      <c r="U414" s="32"/>
      <c r="V414" s="32"/>
      <c r="W414" s="34"/>
      <c r="X414" s="34"/>
      <c r="Y414" s="32"/>
    </row>
    <row r="415" spans="1:25">
      <c r="A415" s="14"/>
      <c r="B415" s="147" t="s">
        <v>169</v>
      </c>
      <c r="C415" s="37" t="s">
        <v>369</v>
      </c>
      <c r="D415" s="37"/>
      <c r="E415" s="36" t="s">
        <v>215</v>
      </c>
      <c r="F415" s="38"/>
      <c r="G415" s="37" t="s">
        <v>212</v>
      </c>
      <c r="H415" s="37"/>
      <c r="I415" s="38"/>
      <c r="J415" s="38"/>
      <c r="K415" s="37" t="s">
        <v>212</v>
      </c>
      <c r="L415" s="37"/>
      <c r="M415" s="38"/>
      <c r="N415" s="38"/>
      <c r="O415" s="37" t="s">
        <v>212</v>
      </c>
      <c r="P415" s="37"/>
      <c r="Q415" s="38"/>
      <c r="R415" s="38"/>
      <c r="S415" s="37" t="s">
        <v>212</v>
      </c>
      <c r="T415" s="37"/>
      <c r="U415" s="38"/>
      <c r="V415" s="38"/>
      <c r="W415" s="37" t="s">
        <v>369</v>
      </c>
      <c r="X415" s="37"/>
      <c r="Y415" s="36" t="s">
        <v>215</v>
      </c>
    </row>
    <row r="416" spans="1:25">
      <c r="A416" s="14"/>
      <c r="B416" s="147"/>
      <c r="C416" s="37"/>
      <c r="D416" s="37"/>
      <c r="E416" s="36"/>
      <c r="F416" s="38"/>
      <c r="G416" s="37"/>
      <c r="H416" s="37"/>
      <c r="I416" s="38"/>
      <c r="J416" s="38"/>
      <c r="K416" s="37"/>
      <c r="L416" s="37"/>
      <c r="M416" s="38"/>
      <c r="N416" s="38"/>
      <c r="O416" s="37"/>
      <c r="P416" s="37"/>
      <c r="Q416" s="38"/>
      <c r="R416" s="38"/>
      <c r="S416" s="37"/>
      <c r="T416" s="37"/>
      <c r="U416" s="38"/>
      <c r="V416" s="38"/>
      <c r="W416" s="37"/>
      <c r="X416" s="37"/>
      <c r="Y416" s="36"/>
    </row>
    <row r="417" spans="1:25">
      <c r="A417" s="14"/>
      <c r="B417" s="82" t="s">
        <v>812</v>
      </c>
      <c r="C417" s="30" t="s">
        <v>813</v>
      </c>
      <c r="D417" s="30"/>
      <c r="E417" s="28" t="s">
        <v>215</v>
      </c>
      <c r="F417" s="32"/>
      <c r="G417" s="30" t="s">
        <v>212</v>
      </c>
      <c r="H417" s="30"/>
      <c r="I417" s="32"/>
      <c r="J417" s="32"/>
      <c r="K417" s="30" t="s">
        <v>212</v>
      </c>
      <c r="L417" s="30"/>
      <c r="M417" s="32"/>
      <c r="N417" s="32"/>
      <c r="O417" s="34">
        <v>4000</v>
      </c>
      <c r="P417" s="34"/>
      <c r="Q417" s="32"/>
      <c r="R417" s="32"/>
      <c r="S417" s="30" t="s">
        <v>212</v>
      </c>
      <c r="T417" s="30"/>
      <c r="U417" s="32"/>
      <c r="V417" s="32"/>
      <c r="W417" s="30" t="s">
        <v>212</v>
      </c>
      <c r="X417" s="30"/>
      <c r="Y417" s="32"/>
    </row>
    <row r="418" spans="1:25">
      <c r="A418" s="14"/>
      <c r="B418" s="82"/>
      <c r="C418" s="30"/>
      <c r="D418" s="30"/>
      <c r="E418" s="28"/>
      <c r="F418" s="32"/>
      <c r="G418" s="30"/>
      <c r="H418" s="30"/>
      <c r="I418" s="32"/>
      <c r="J418" s="32"/>
      <c r="K418" s="30"/>
      <c r="L418" s="30"/>
      <c r="M418" s="32"/>
      <c r="N418" s="32"/>
      <c r="O418" s="34"/>
      <c r="P418" s="34"/>
      <c r="Q418" s="32"/>
      <c r="R418" s="32"/>
      <c r="S418" s="30"/>
      <c r="T418" s="30"/>
      <c r="U418" s="32"/>
      <c r="V418" s="32"/>
      <c r="W418" s="30"/>
      <c r="X418" s="30"/>
      <c r="Y418" s="32"/>
    </row>
    <row r="419" spans="1:25">
      <c r="A419" s="14"/>
      <c r="B419" s="147" t="s">
        <v>814</v>
      </c>
      <c r="C419" s="37" t="s">
        <v>212</v>
      </c>
      <c r="D419" s="37"/>
      <c r="E419" s="38"/>
      <c r="F419" s="38"/>
      <c r="G419" s="37" t="s">
        <v>815</v>
      </c>
      <c r="H419" s="37"/>
      <c r="I419" s="36" t="s">
        <v>215</v>
      </c>
      <c r="J419" s="38"/>
      <c r="K419" s="37" t="s">
        <v>816</v>
      </c>
      <c r="L419" s="37"/>
      <c r="M419" s="36" t="s">
        <v>215</v>
      </c>
      <c r="N419" s="38"/>
      <c r="O419" s="45">
        <v>108766</v>
      </c>
      <c r="P419" s="45"/>
      <c r="Q419" s="38"/>
      <c r="R419" s="38"/>
      <c r="S419" s="45">
        <v>232155</v>
      </c>
      <c r="T419" s="45"/>
      <c r="U419" s="38"/>
      <c r="V419" s="38"/>
      <c r="W419" s="37" t="s">
        <v>212</v>
      </c>
      <c r="X419" s="37"/>
      <c r="Y419" s="38"/>
    </row>
    <row r="420" spans="1:25" ht="15.75" thickBot="1">
      <c r="A420" s="14"/>
      <c r="B420" s="147"/>
      <c r="C420" s="62"/>
      <c r="D420" s="62"/>
      <c r="E420" s="55"/>
      <c r="F420" s="38"/>
      <c r="G420" s="62"/>
      <c r="H420" s="62"/>
      <c r="I420" s="177"/>
      <c r="J420" s="38"/>
      <c r="K420" s="62"/>
      <c r="L420" s="62"/>
      <c r="M420" s="177"/>
      <c r="N420" s="38"/>
      <c r="O420" s="54"/>
      <c r="P420" s="54"/>
      <c r="Q420" s="55"/>
      <c r="R420" s="38"/>
      <c r="S420" s="54"/>
      <c r="T420" s="54"/>
      <c r="U420" s="55"/>
      <c r="V420" s="38"/>
      <c r="W420" s="62"/>
      <c r="X420" s="62"/>
      <c r="Y420" s="55"/>
    </row>
    <row r="421" spans="1:25">
      <c r="A421" s="14"/>
      <c r="B421" s="85" t="s">
        <v>170</v>
      </c>
      <c r="C421" s="31" t="s">
        <v>817</v>
      </c>
      <c r="D421" s="31"/>
      <c r="E421" s="29" t="s">
        <v>215</v>
      </c>
      <c r="F421" s="32"/>
      <c r="G421" s="31" t="s">
        <v>815</v>
      </c>
      <c r="H421" s="31"/>
      <c r="I421" s="29" t="s">
        <v>215</v>
      </c>
      <c r="J421" s="32"/>
      <c r="K421" s="35">
        <v>234473</v>
      </c>
      <c r="L421" s="35"/>
      <c r="M421" s="33"/>
      <c r="N421" s="32"/>
      <c r="O421" s="35">
        <v>106904</v>
      </c>
      <c r="P421" s="35"/>
      <c r="Q421" s="33"/>
      <c r="R421" s="32"/>
      <c r="S421" s="35">
        <v>232155</v>
      </c>
      <c r="T421" s="35"/>
      <c r="U421" s="33"/>
      <c r="V421" s="32"/>
      <c r="W421" s="31" t="s">
        <v>818</v>
      </c>
      <c r="X421" s="31"/>
      <c r="Y421" s="29" t="s">
        <v>215</v>
      </c>
    </row>
    <row r="422" spans="1:25" ht="15.75" thickBot="1">
      <c r="A422" s="14"/>
      <c r="B422" s="85"/>
      <c r="C422" s="39"/>
      <c r="D422" s="39"/>
      <c r="E422" s="47"/>
      <c r="F422" s="32"/>
      <c r="G422" s="39"/>
      <c r="H422" s="39"/>
      <c r="I422" s="47"/>
      <c r="J422" s="32"/>
      <c r="K422" s="41"/>
      <c r="L422" s="41"/>
      <c r="M422" s="40"/>
      <c r="N422" s="32"/>
      <c r="O422" s="41"/>
      <c r="P422" s="41"/>
      <c r="Q422" s="40"/>
      <c r="R422" s="32"/>
      <c r="S422" s="41"/>
      <c r="T422" s="41"/>
      <c r="U422" s="40"/>
      <c r="V422" s="32"/>
      <c r="W422" s="39"/>
      <c r="X422" s="39"/>
      <c r="Y422" s="47"/>
    </row>
    <row r="423" spans="1:25">
      <c r="A423" s="14"/>
      <c r="B423" s="198" t="s">
        <v>171</v>
      </c>
      <c r="C423" s="43" t="s">
        <v>212</v>
      </c>
      <c r="D423" s="43"/>
      <c r="E423" s="44"/>
      <c r="F423" s="38"/>
      <c r="G423" s="43" t="s">
        <v>212</v>
      </c>
      <c r="H423" s="43"/>
      <c r="I423" s="44"/>
      <c r="J423" s="38"/>
      <c r="K423" s="43" t="s">
        <v>212</v>
      </c>
      <c r="L423" s="43"/>
      <c r="M423" s="44"/>
      <c r="N423" s="38"/>
      <c r="O423" s="43" t="s">
        <v>819</v>
      </c>
      <c r="P423" s="43"/>
      <c r="Q423" s="48" t="s">
        <v>215</v>
      </c>
      <c r="R423" s="38"/>
      <c r="S423" s="43" t="s">
        <v>212</v>
      </c>
      <c r="T423" s="43"/>
      <c r="U423" s="44"/>
      <c r="V423" s="38"/>
      <c r="W423" s="43" t="s">
        <v>819</v>
      </c>
      <c r="X423" s="43"/>
      <c r="Y423" s="48" t="s">
        <v>215</v>
      </c>
    </row>
    <row r="424" spans="1:25" ht="15.75" thickBot="1">
      <c r="A424" s="14"/>
      <c r="B424" s="198"/>
      <c r="C424" s="62"/>
      <c r="D424" s="62"/>
      <c r="E424" s="55"/>
      <c r="F424" s="38"/>
      <c r="G424" s="62"/>
      <c r="H424" s="62"/>
      <c r="I424" s="55"/>
      <c r="J424" s="38"/>
      <c r="K424" s="62"/>
      <c r="L424" s="62"/>
      <c r="M424" s="55"/>
      <c r="N424" s="38"/>
      <c r="O424" s="62"/>
      <c r="P424" s="62"/>
      <c r="Q424" s="177"/>
      <c r="R424" s="38"/>
      <c r="S424" s="62"/>
      <c r="T424" s="62"/>
      <c r="U424" s="55"/>
      <c r="V424" s="38"/>
      <c r="W424" s="62"/>
      <c r="X424" s="62"/>
      <c r="Y424" s="177"/>
    </row>
    <row r="425" spans="1:25">
      <c r="A425" s="14"/>
      <c r="B425" s="179" t="s">
        <v>172</v>
      </c>
      <c r="C425" s="33"/>
      <c r="D425" s="33"/>
      <c r="E425" s="33"/>
      <c r="F425" s="32"/>
      <c r="G425" s="33"/>
      <c r="H425" s="33"/>
      <c r="I425" s="33"/>
      <c r="J425" s="32"/>
      <c r="K425" s="33"/>
      <c r="L425" s="33"/>
      <c r="M425" s="33"/>
      <c r="N425" s="32"/>
      <c r="O425" s="33"/>
      <c r="P425" s="33"/>
      <c r="Q425" s="33"/>
      <c r="R425" s="32"/>
      <c r="S425" s="33"/>
      <c r="T425" s="33"/>
      <c r="U425" s="33"/>
      <c r="V425" s="32"/>
      <c r="W425" s="33"/>
      <c r="X425" s="33"/>
      <c r="Y425" s="33"/>
    </row>
    <row r="426" spans="1:25">
      <c r="A426" s="14"/>
      <c r="B426" s="179"/>
      <c r="C426" s="32"/>
      <c r="D426" s="32"/>
      <c r="E426" s="32"/>
      <c r="F426" s="32"/>
      <c r="G426" s="32"/>
      <c r="H426" s="32"/>
      <c r="I426" s="32"/>
      <c r="J426" s="32"/>
      <c r="K426" s="32"/>
      <c r="L426" s="32"/>
      <c r="M426" s="32"/>
      <c r="N426" s="32"/>
      <c r="O426" s="32"/>
      <c r="P426" s="32"/>
      <c r="Q426" s="32"/>
      <c r="R426" s="32"/>
      <c r="S426" s="32"/>
      <c r="T426" s="32"/>
      <c r="U426" s="32"/>
      <c r="V426" s="32"/>
      <c r="W426" s="32"/>
      <c r="X426" s="32"/>
      <c r="Y426" s="32"/>
    </row>
    <row r="427" spans="1:25">
      <c r="A427" s="14"/>
      <c r="B427" s="36" t="s">
        <v>173</v>
      </c>
      <c r="C427" s="37" t="s">
        <v>820</v>
      </c>
      <c r="D427" s="37"/>
      <c r="E427" s="36" t="s">
        <v>215</v>
      </c>
      <c r="F427" s="38"/>
      <c r="G427" s="37">
        <v>967</v>
      </c>
      <c r="H427" s="37"/>
      <c r="I427" s="38"/>
      <c r="J427" s="38"/>
      <c r="K427" s="45">
        <v>1637</v>
      </c>
      <c r="L427" s="45"/>
      <c r="M427" s="38"/>
      <c r="N427" s="38"/>
      <c r="O427" s="45">
        <v>57488</v>
      </c>
      <c r="P427" s="45"/>
      <c r="Q427" s="38"/>
      <c r="R427" s="38"/>
      <c r="S427" s="37" t="s">
        <v>212</v>
      </c>
      <c r="T427" s="37"/>
      <c r="U427" s="38"/>
      <c r="V427" s="38"/>
      <c r="W427" s="37" t="s">
        <v>821</v>
      </c>
      <c r="X427" s="37"/>
      <c r="Y427" s="36" t="s">
        <v>215</v>
      </c>
    </row>
    <row r="428" spans="1:25">
      <c r="A428" s="14"/>
      <c r="B428" s="36"/>
      <c r="C428" s="37"/>
      <c r="D428" s="37"/>
      <c r="E428" s="36"/>
      <c r="F428" s="38"/>
      <c r="G428" s="37"/>
      <c r="H428" s="37"/>
      <c r="I428" s="38"/>
      <c r="J428" s="38"/>
      <c r="K428" s="45"/>
      <c r="L428" s="45"/>
      <c r="M428" s="38"/>
      <c r="N428" s="38"/>
      <c r="O428" s="45"/>
      <c r="P428" s="45"/>
      <c r="Q428" s="38"/>
      <c r="R428" s="38"/>
      <c r="S428" s="37"/>
      <c r="T428" s="37"/>
      <c r="U428" s="38"/>
      <c r="V428" s="38"/>
      <c r="W428" s="37"/>
      <c r="X428" s="37"/>
      <c r="Y428" s="36"/>
    </row>
    <row r="429" spans="1:25">
      <c r="A429" s="14"/>
      <c r="B429" s="82" t="s">
        <v>174</v>
      </c>
      <c r="C429" s="34">
        <v>252888</v>
      </c>
      <c r="D429" s="34"/>
      <c r="E429" s="32"/>
      <c r="F429" s="32"/>
      <c r="G429" s="34">
        <v>3966</v>
      </c>
      <c r="H429" s="34"/>
      <c r="I429" s="32"/>
      <c r="J429" s="32"/>
      <c r="K429" s="34">
        <v>19358</v>
      </c>
      <c r="L429" s="34"/>
      <c r="M429" s="32"/>
      <c r="N429" s="32"/>
      <c r="O429" s="34">
        <v>4384</v>
      </c>
      <c r="P429" s="34"/>
      <c r="Q429" s="32"/>
      <c r="R429" s="32"/>
      <c r="S429" s="30" t="s">
        <v>212</v>
      </c>
      <c r="T429" s="30"/>
      <c r="U429" s="32"/>
      <c r="V429" s="32"/>
      <c r="W429" s="34">
        <v>280596</v>
      </c>
      <c r="X429" s="34"/>
      <c r="Y429" s="32"/>
    </row>
    <row r="430" spans="1:25" ht="15.75" thickBot="1">
      <c r="A430" s="14"/>
      <c r="B430" s="82"/>
      <c r="C430" s="41"/>
      <c r="D430" s="41"/>
      <c r="E430" s="40"/>
      <c r="F430" s="32"/>
      <c r="G430" s="41"/>
      <c r="H430" s="41"/>
      <c r="I430" s="40"/>
      <c r="J430" s="32"/>
      <c r="K430" s="41"/>
      <c r="L430" s="41"/>
      <c r="M430" s="40"/>
      <c r="N430" s="32"/>
      <c r="O430" s="41"/>
      <c r="P430" s="41"/>
      <c r="Q430" s="40"/>
      <c r="R430" s="32"/>
      <c r="S430" s="39"/>
      <c r="T430" s="39"/>
      <c r="U430" s="40"/>
      <c r="V430" s="32"/>
      <c r="W430" s="41"/>
      <c r="X430" s="41"/>
      <c r="Y430" s="40"/>
    </row>
    <row r="431" spans="1:25">
      <c r="A431" s="14"/>
      <c r="B431" s="147" t="s">
        <v>175</v>
      </c>
      <c r="C431" s="48" t="s">
        <v>211</v>
      </c>
      <c r="D431" s="46">
        <v>172938</v>
      </c>
      <c r="E431" s="44"/>
      <c r="F431" s="38"/>
      <c r="G431" s="48" t="s">
        <v>211</v>
      </c>
      <c r="H431" s="46">
        <v>4933</v>
      </c>
      <c r="I431" s="44"/>
      <c r="J431" s="38"/>
      <c r="K431" s="48" t="s">
        <v>211</v>
      </c>
      <c r="L431" s="46">
        <v>20995</v>
      </c>
      <c r="M431" s="44"/>
      <c r="N431" s="38"/>
      <c r="O431" s="48" t="s">
        <v>211</v>
      </c>
      <c r="P431" s="46">
        <v>61872</v>
      </c>
      <c r="Q431" s="44"/>
      <c r="R431" s="38"/>
      <c r="S431" s="48" t="s">
        <v>211</v>
      </c>
      <c r="T431" s="43" t="s">
        <v>212</v>
      </c>
      <c r="U431" s="44"/>
      <c r="V431" s="38"/>
      <c r="W431" s="48" t="s">
        <v>211</v>
      </c>
      <c r="X431" s="46">
        <v>260738</v>
      </c>
      <c r="Y431" s="44"/>
    </row>
    <row r="432" spans="1:25" ht="15.75" thickBot="1">
      <c r="A432" s="14"/>
      <c r="B432" s="147"/>
      <c r="C432" s="49"/>
      <c r="D432" s="52"/>
      <c r="E432" s="51"/>
      <c r="F432" s="38"/>
      <c r="G432" s="49"/>
      <c r="H432" s="52"/>
      <c r="I432" s="51"/>
      <c r="J432" s="38"/>
      <c r="K432" s="49"/>
      <c r="L432" s="52"/>
      <c r="M432" s="51"/>
      <c r="N432" s="38"/>
      <c r="O432" s="49"/>
      <c r="P432" s="52"/>
      <c r="Q432" s="51"/>
      <c r="R432" s="38"/>
      <c r="S432" s="49"/>
      <c r="T432" s="50"/>
      <c r="U432" s="51"/>
      <c r="V432" s="38"/>
      <c r="W432" s="49"/>
      <c r="X432" s="52"/>
      <c r="Y432" s="51"/>
    </row>
    <row r="433" spans="1:25" ht="15.75" thickTop="1">
      <c r="A433" s="14"/>
      <c r="B433" s="236"/>
      <c r="C433" s="236"/>
      <c r="D433" s="236"/>
      <c r="E433" s="236"/>
      <c r="F433" s="236"/>
      <c r="G433" s="236"/>
      <c r="H433" s="236"/>
      <c r="I433" s="236"/>
      <c r="J433" s="236"/>
      <c r="K433" s="236"/>
      <c r="L433" s="236"/>
      <c r="M433" s="236"/>
      <c r="N433" s="236"/>
      <c r="O433" s="236"/>
      <c r="P433" s="236"/>
      <c r="Q433" s="236"/>
      <c r="R433" s="236"/>
      <c r="S433" s="236"/>
      <c r="T433" s="236"/>
      <c r="U433" s="236"/>
      <c r="V433" s="236"/>
      <c r="W433" s="236"/>
      <c r="X433" s="236"/>
      <c r="Y433" s="236"/>
    </row>
    <row r="434" spans="1:25">
      <c r="A434" s="14"/>
      <c r="B434" s="25"/>
      <c r="C434" s="25"/>
      <c r="D434" s="25"/>
      <c r="E434" s="25"/>
      <c r="F434" s="25"/>
      <c r="G434" s="25"/>
      <c r="H434" s="25"/>
      <c r="I434" s="25"/>
      <c r="J434" s="25"/>
      <c r="K434" s="25"/>
      <c r="L434" s="25"/>
      <c r="M434" s="25"/>
      <c r="N434" s="25"/>
      <c r="O434" s="25"/>
      <c r="P434" s="25"/>
      <c r="Q434" s="25"/>
      <c r="R434" s="25"/>
      <c r="S434" s="25"/>
      <c r="T434" s="25"/>
      <c r="U434" s="25"/>
      <c r="V434" s="25"/>
      <c r="W434" s="25"/>
      <c r="X434" s="25"/>
      <c r="Y434" s="25"/>
    </row>
    <row r="435" spans="1:25">
      <c r="A435" s="14"/>
      <c r="B435" s="15"/>
      <c r="C435" s="15"/>
      <c r="D435" s="15"/>
      <c r="E435" s="15"/>
      <c r="F435" s="15"/>
      <c r="G435" s="15"/>
      <c r="H435" s="15"/>
      <c r="I435" s="15"/>
      <c r="J435" s="15"/>
      <c r="K435" s="15"/>
      <c r="L435" s="15"/>
      <c r="M435" s="15"/>
      <c r="N435" s="15"/>
      <c r="O435" s="15"/>
      <c r="P435" s="15"/>
      <c r="Q435" s="15"/>
      <c r="R435" s="15"/>
      <c r="S435" s="15"/>
      <c r="T435" s="15"/>
      <c r="U435" s="15"/>
      <c r="V435" s="15"/>
      <c r="W435" s="15"/>
      <c r="X435" s="15"/>
      <c r="Y435" s="15"/>
    </row>
    <row r="436" spans="1:25">
      <c r="A436" s="14"/>
      <c r="B436" s="105"/>
      <c r="C436" s="73" t="s">
        <v>790</v>
      </c>
      <c r="D436" s="73"/>
      <c r="E436" s="73"/>
      <c r="F436" s="73"/>
      <c r="G436" s="73"/>
      <c r="H436" s="73"/>
      <c r="I436" s="73"/>
      <c r="J436" s="73"/>
      <c r="K436" s="73"/>
      <c r="L436" s="73"/>
      <c r="M436" s="73"/>
      <c r="N436" s="73"/>
      <c r="O436" s="73"/>
      <c r="P436" s="73"/>
      <c r="Q436" s="73"/>
      <c r="R436" s="73"/>
      <c r="S436" s="73"/>
      <c r="T436" s="73"/>
      <c r="U436" s="73"/>
      <c r="V436" s="73"/>
      <c r="W436" s="73"/>
      <c r="X436" s="73"/>
      <c r="Y436" s="73"/>
    </row>
    <row r="437" spans="1:25" ht="15.75" thickBot="1">
      <c r="A437" s="14"/>
      <c r="B437" s="105"/>
      <c r="C437" s="74" t="s">
        <v>743</v>
      </c>
      <c r="D437" s="74"/>
      <c r="E437" s="74"/>
      <c r="F437" s="74"/>
      <c r="G437" s="74"/>
      <c r="H437" s="74"/>
      <c r="I437" s="74"/>
      <c r="J437" s="74"/>
      <c r="K437" s="74"/>
      <c r="L437" s="74"/>
      <c r="M437" s="74"/>
      <c r="N437" s="74"/>
      <c r="O437" s="74"/>
      <c r="P437" s="74"/>
      <c r="Q437" s="74"/>
      <c r="R437" s="74"/>
      <c r="S437" s="74"/>
      <c r="T437" s="74"/>
      <c r="U437" s="74"/>
      <c r="V437" s="74"/>
      <c r="W437" s="74"/>
      <c r="X437" s="74"/>
      <c r="Y437" s="74"/>
    </row>
    <row r="438" spans="1:25">
      <c r="A438" s="14"/>
      <c r="B438" s="105"/>
      <c r="C438" s="159" t="s">
        <v>651</v>
      </c>
      <c r="D438" s="159"/>
      <c r="E438" s="159"/>
      <c r="F438" s="44"/>
      <c r="G438" s="159" t="s">
        <v>654</v>
      </c>
      <c r="H438" s="159"/>
      <c r="I438" s="159"/>
      <c r="J438" s="44"/>
      <c r="K438" s="159" t="s">
        <v>655</v>
      </c>
      <c r="L438" s="159"/>
      <c r="M438" s="159"/>
      <c r="N438" s="44"/>
      <c r="O438" s="159" t="s">
        <v>658</v>
      </c>
      <c r="P438" s="159"/>
      <c r="Q438" s="159"/>
      <c r="R438" s="44"/>
      <c r="S438" s="159" t="s">
        <v>660</v>
      </c>
      <c r="T438" s="159"/>
      <c r="U438" s="159"/>
      <c r="V438" s="44"/>
      <c r="W438" s="159" t="s">
        <v>261</v>
      </c>
      <c r="X438" s="159"/>
      <c r="Y438" s="159"/>
    </row>
    <row r="439" spans="1:25">
      <c r="A439" s="14"/>
      <c r="B439" s="105"/>
      <c r="C439" s="158" t="s">
        <v>652</v>
      </c>
      <c r="D439" s="158"/>
      <c r="E439" s="158"/>
      <c r="F439" s="38"/>
      <c r="G439" s="174"/>
      <c r="H439" s="174"/>
      <c r="I439" s="174"/>
      <c r="J439" s="38"/>
      <c r="K439" s="158" t="s">
        <v>656</v>
      </c>
      <c r="L439" s="158"/>
      <c r="M439" s="158"/>
      <c r="N439" s="38"/>
      <c r="O439" s="158" t="s">
        <v>659</v>
      </c>
      <c r="P439" s="158"/>
      <c r="Q439" s="158"/>
      <c r="R439" s="38"/>
      <c r="S439" s="158" t="s">
        <v>661</v>
      </c>
      <c r="T439" s="158"/>
      <c r="U439" s="158"/>
      <c r="V439" s="38"/>
      <c r="W439" s="158" t="s">
        <v>662</v>
      </c>
      <c r="X439" s="158"/>
      <c r="Y439" s="158"/>
    </row>
    <row r="440" spans="1:25" ht="15.75" thickBot="1">
      <c r="A440" s="14"/>
      <c r="B440" s="105"/>
      <c r="C440" s="160" t="s">
        <v>653</v>
      </c>
      <c r="D440" s="160"/>
      <c r="E440" s="160"/>
      <c r="F440" s="38"/>
      <c r="G440" s="160"/>
      <c r="H440" s="160"/>
      <c r="I440" s="160"/>
      <c r="J440" s="38"/>
      <c r="K440" s="160" t="s">
        <v>657</v>
      </c>
      <c r="L440" s="160"/>
      <c r="M440" s="160"/>
      <c r="N440" s="38"/>
      <c r="O440" s="161"/>
      <c r="P440" s="161"/>
      <c r="Q440" s="161"/>
      <c r="R440" s="38"/>
      <c r="S440" s="161"/>
      <c r="T440" s="161"/>
      <c r="U440" s="161"/>
      <c r="V440" s="38"/>
      <c r="W440" s="161"/>
      <c r="X440" s="161"/>
      <c r="Y440" s="161"/>
    </row>
    <row r="441" spans="1:25">
      <c r="A441" s="14"/>
      <c r="B441" s="180" t="s">
        <v>153</v>
      </c>
      <c r="C441" s="29" t="s">
        <v>211</v>
      </c>
      <c r="D441" s="35">
        <v>23916</v>
      </c>
      <c r="E441" s="33"/>
      <c r="F441" s="32"/>
      <c r="G441" s="29" t="s">
        <v>211</v>
      </c>
      <c r="H441" s="35">
        <v>105407</v>
      </c>
      <c r="I441" s="33"/>
      <c r="J441" s="32"/>
      <c r="K441" s="29" t="s">
        <v>211</v>
      </c>
      <c r="L441" s="35">
        <v>12000</v>
      </c>
      <c r="M441" s="33"/>
      <c r="N441" s="32"/>
      <c r="O441" s="29" t="s">
        <v>211</v>
      </c>
      <c r="P441" s="35">
        <v>317407</v>
      </c>
      <c r="Q441" s="33"/>
      <c r="R441" s="32"/>
      <c r="S441" s="29" t="s">
        <v>211</v>
      </c>
      <c r="T441" s="31" t="s">
        <v>822</v>
      </c>
      <c r="U441" s="29" t="s">
        <v>215</v>
      </c>
      <c r="V441" s="32"/>
      <c r="W441" s="29" t="s">
        <v>211</v>
      </c>
      <c r="X441" s="35">
        <v>353642</v>
      </c>
      <c r="Y441" s="33"/>
    </row>
    <row r="442" spans="1:25" ht="15.75" thickBot="1">
      <c r="A442" s="14"/>
      <c r="B442" s="180"/>
      <c r="C442" s="47"/>
      <c r="D442" s="41"/>
      <c r="E442" s="40"/>
      <c r="F442" s="32"/>
      <c r="G442" s="47"/>
      <c r="H442" s="41"/>
      <c r="I442" s="40"/>
      <c r="J442" s="32"/>
      <c r="K442" s="47"/>
      <c r="L442" s="41"/>
      <c r="M442" s="40"/>
      <c r="N442" s="32"/>
      <c r="O442" s="47"/>
      <c r="P442" s="41"/>
      <c r="Q442" s="40"/>
      <c r="R442" s="32"/>
      <c r="S442" s="47"/>
      <c r="T442" s="39"/>
      <c r="U442" s="47"/>
      <c r="V442" s="32"/>
      <c r="W442" s="47"/>
      <c r="X442" s="41"/>
      <c r="Y442" s="40"/>
    </row>
    <row r="443" spans="1:25">
      <c r="A443" s="14"/>
      <c r="B443" s="199" t="s">
        <v>154</v>
      </c>
      <c r="C443" s="44"/>
      <c r="D443" s="44"/>
      <c r="E443" s="44"/>
      <c r="F443" s="16"/>
      <c r="G443" s="44"/>
      <c r="H443" s="44"/>
      <c r="I443" s="44"/>
      <c r="J443" s="16"/>
      <c r="K443" s="44"/>
      <c r="L443" s="44"/>
      <c r="M443" s="44"/>
      <c r="N443" s="16"/>
      <c r="O443" s="44"/>
      <c r="P443" s="44"/>
      <c r="Q443" s="44"/>
      <c r="R443" s="16"/>
      <c r="S443" s="44"/>
      <c r="T443" s="44"/>
      <c r="U443" s="44"/>
      <c r="V443" s="16"/>
      <c r="W443" s="44"/>
      <c r="X443" s="44"/>
      <c r="Y443" s="44"/>
    </row>
    <row r="444" spans="1:25">
      <c r="A444" s="14"/>
      <c r="B444" s="82" t="s">
        <v>155</v>
      </c>
      <c r="C444" s="30" t="s">
        <v>212</v>
      </c>
      <c r="D444" s="30"/>
      <c r="E444" s="32"/>
      <c r="F444" s="32"/>
      <c r="G444" s="30" t="s">
        <v>823</v>
      </c>
      <c r="H444" s="30"/>
      <c r="I444" s="28" t="s">
        <v>215</v>
      </c>
      <c r="J444" s="32"/>
      <c r="K444" s="30" t="s">
        <v>212</v>
      </c>
      <c r="L444" s="30"/>
      <c r="M444" s="32"/>
      <c r="N444" s="32"/>
      <c r="O444" s="30" t="s">
        <v>824</v>
      </c>
      <c r="P444" s="30"/>
      <c r="Q444" s="28" t="s">
        <v>215</v>
      </c>
      <c r="R444" s="32"/>
      <c r="S444" s="30" t="s">
        <v>212</v>
      </c>
      <c r="T444" s="30"/>
      <c r="U444" s="32"/>
      <c r="V444" s="32"/>
      <c r="W444" s="30" t="s">
        <v>825</v>
      </c>
      <c r="X444" s="30"/>
      <c r="Y444" s="28" t="s">
        <v>215</v>
      </c>
    </row>
    <row r="445" spans="1:25">
      <c r="A445" s="14"/>
      <c r="B445" s="82"/>
      <c r="C445" s="30"/>
      <c r="D445" s="30"/>
      <c r="E445" s="32"/>
      <c r="F445" s="32"/>
      <c r="G445" s="30"/>
      <c r="H445" s="30"/>
      <c r="I445" s="28"/>
      <c r="J445" s="32"/>
      <c r="K445" s="30"/>
      <c r="L445" s="30"/>
      <c r="M445" s="32"/>
      <c r="N445" s="32"/>
      <c r="O445" s="30"/>
      <c r="P445" s="30"/>
      <c r="Q445" s="28"/>
      <c r="R445" s="32"/>
      <c r="S445" s="30"/>
      <c r="T445" s="30"/>
      <c r="U445" s="32"/>
      <c r="V445" s="32"/>
      <c r="W445" s="30"/>
      <c r="X445" s="30"/>
      <c r="Y445" s="28"/>
    </row>
    <row r="446" spans="1:25">
      <c r="A446" s="14"/>
      <c r="B446" s="147" t="s">
        <v>157</v>
      </c>
      <c r="C446" s="37" t="s">
        <v>212</v>
      </c>
      <c r="D446" s="37"/>
      <c r="E446" s="38"/>
      <c r="F446" s="38"/>
      <c r="G446" s="37" t="s">
        <v>212</v>
      </c>
      <c r="H446" s="37"/>
      <c r="I446" s="38"/>
      <c r="J446" s="38"/>
      <c r="K446" s="37" t="s">
        <v>212</v>
      </c>
      <c r="L446" s="37"/>
      <c r="M446" s="38"/>
      <c r="N446" s="38"/>
      <c r="O446" s="37" t="s">
        <v>826</v>
      </c>
      <c r="P446" s="37"/>
      <c r="Q446" s="36" t="s">
        <v>215</v>
      </c>
      <c r="R446" s="38"/>
      <c r="S446" s="37" t="s">
        <v>212</v>
      </c>
      <c r="T446" s="37"/>
      <c r="U446" s="38"/>
      <c r="V446" s="38"/>
      <c r="W446" s="37" t="s">
        <v>826</v>
      </c>
      <c r="X446" s="37"/>
      <c r="Y446" s="36" t="s">
        <v>215</v>
      </c>
    </row>
    <row r="447" spans="1:25">
      <c r="A447" s="14"/>
      <c r="B447" s="147"/>
      <c r="C447" s="37"/>
      <c r="D447" s="37"/>
      <c r="E447" s="38"/>
      <c r="F447" s="38"/>
      <c r="G447" s="37"/>
      <c r="H447" s="37"/>
      <c r="I447" s="38"/>
      <c r="J447" s="38"/>
      <c r="K447" s="37"/>
      <c r="L447" s="37"/>
      <c r="M447" s="38"/>
      <c r="N447" s="38"/>
      <c r="O447" s="37"/>
      <c r="P447" s="37"/>
      <c r="Q447" s="36"/>
      <c r="R447" s="38"/>
      <c r="S447" s="37"/>
      <c r="T447" s="37"/>
      <c r="U447" s="38"/>
      <c r="V447" s="38"/>
      <c r="W447" s="37"/>
      <c r="X447" s="37"/>
      <c r="Y447" s="36"/>
    </row>
    <row r="448" spans="1:25">
      <c r="A448" s="14"/>
      <c r="B448" s="82" t="s">
        <v>797</v>
      </c>
      <c r="C448" s="30" t="s">
        <v>212</v>
      </c>
      <c r="D448" s="30"/>
      <c r="E448" s="32"/>
      <c r="F448" s="32"/>
      <c r="G448" s="30" t="s">
        <v>212</v>
      </c>
      <c r="H448" s="30"/>
      <c r="I448" s="32"/>
      <c r="J448" s="32"/>
      <c r="K448" s="30" t="s">
        <v>212</v>
      </c>
      <c r="L448" s="30"/>
      <c r="M448" s="32"/>
      <c r="N448" s="32"/>
      <c r="O448" s="30" t="s">
        <v>827</v>
      </c>
      <c r="P448" s="30"/>
      <c r="Q448" s="28" t="s">
        <v>215</v>
      </c>
      <c r="R448" s="32"/>
      <c r="S448" s="30" t="s">
        <v>212</v>
      </c>
      <c r="T448" s="30"/>
      <c r="U448" s="32"/>
      <c r="V448" s="32"/>
      <c r="W448" s="30" t="s">
        <v>827</v>
      </c>
      <c r="X448" s="30"/>
      <c r="Y448" s="28" t="s">
        <v>215</v>
      </c>
    </row>
    <row r="449" spans="1:25">
      <c r="A449" s="14"/>
      <c r="B449" s="82"/>
      <c r="C449" s="30"/>
      <c r="D449" s="30"/>
      <c r="E449" s="32"/>
      <c r="F449" s="32"/>
      <c r="G449" s="30"/>
      <c r="H449" s="30"/>
      <c r="I449" s="32"/>
      <c r="J449" s="32"/>
      <c r="K449" s="30"/>
      <c r="L449" s="30"/>
      <c r="M449" s="32"/>
      <c r="N449" s="32"/>
      <c r="O449" s="30"/>
      <c r="P449" s="30"/>
      <c r="Q449" s="28"/>
      <c r="R449" s="32"/>
      <c r="S449" s="30"/>
      <c r="T449" s="30"/>
      <c r="U449" s="32"/>
      <c r="V449" s="32"/>
      <c r="W449" s="30"/>
      <c r="X449" s="30"/>
      <c r="Y449" s="28"/>
    </row>
    <row r="450" spans="1:25">
      <c r="A450" s="14"/>
      <c r="B450" s="147" t="s">
        <v>160</v>
      </c>
      <c r="C450" s="37" t="s">
        <v>212</v>
      </c>
      <c r="D450" s="37"/>
      <c r="E450" s="38"/>
      <c r="F450" s="38"/>
      <c r="G450" s="37" t="s">
        <v>212</v>
      </c>
      <c r="H450" s="37"/>
      <c r="I450" s="38"/>
      <c r="J450" s="38"/>
      <c r="K450" s="37" t="s">
        <v>212</v>
      </c>
      <c r="L450" s="37"/>
      <c r="M450" s="38"/>
      <c r="N450" s="38"/>
      <c r="O450" s="37" t="s">
        <v>828</v>
      </c>
      <c r="P450" s="37"/>
      <c r="Q450" s="36" t="s">
        <v>215</v>
      </c>
      <c r="R450" s="38"/>
      <c r="S450" s="37" t="s">
        <v>212</v>
      </c>
      <c r="T450" s="37"/>
      <c r="U450" s="38"/>
      <c r="V450" s="38"/>
      <c r="W450" s="37" t="s">
        <v>828</v>
      </c>
      <c r="X450" s="37"/>
      <c r="Y450" s="36" t="s">
        <v>215</v>
      </c>
    </row>
    <row r="451" spans="1:25">
      <c r="A451" s="14"/>
      <c r="B451" s="147"/>
      <c r="C451" s="37"/>
      <c r="D451" s="37"/>
      <c r="E451" s="38"/>
      <c r="F451" s="38"/>
      <c r="G451" s="37"/>
      <c r="H451" s="37"/>
      <c r="I451" s="38"/>
      <c r="J451" s="38"/>
      <c r="K451" s="37"/>
      <c r="L451" s="37"/>
      <c r="M451" s="38"/>
      <c r="N451" s="38"/>
      <c r="O451" s="37"/>
      <c r="P451" s="37"/>
      <c r="Q451" s="36"/>
      <c r="R451" s="38"/>
      <c r="S451" s="37"/>
      <c r="T451" s="37"/>
      <c r="U451" s="38"/>
      <c r="V451" s="38"/>
      <c r="W451" s="37"/>
      <c r="X451" s="37"/>
      <c r="Y451" s="36"/>
    </row>
    <row r="452" spans="1:25">
      <c r="A452" s="14"/>
      <c r="B452" s="82" t="s">
        <v>800</v>
      </c>
      <c r="C452" s="30" t="s">
        <v>212</v>
      </c>
      <c r="D452" s="30"/>
      <c r="E452" s="32"/>
      <c r="F452" s="32"/>
      <c r="G452" s="30" t="s">
        <v>212</v>
      </c>
      <c r="H452" s="30"/>
      <c r="I452" s="32"/>
      <c r="J452" s="32"/>
      <c r="K452" s="30" t="s">
        <v>829</v>
      </c>
      <c r="L452" s="30"/>
      <c r="M452" s="28" t="s">
        <v>215</v>
      </c>
      <c r="N452" s="32"/>
      <c r="O452" s="30" t="s">
        <v>212</v>
      </c>
      <c r="P452" s="30"/>
      <c r="Q452" s="32"/>
      <c r="R452" s="32"/>
      <c r="S452" s="34">
        <v>5536</v>
      </c>
      <c r="T452" s="34"/>
      <c r="U452" s="32"/>
      <c r="V452" s="32"/>
      <c r="W452" s="30" t="s">
        <v>212</v>
      </c>
      <c r="X452" s="30"/>
      <c r="Y452" s="32"/>
    </row>
    <row r="453" spans="1:25">
      <c r="A453" s="14"/>
      <c r="B453" s="82"/>
      <c r="C453" s="30"/>
      <c r="D453" s="30"/>
      <c r="E453" s="32"/>
      <c r="F453" s="32"/>
      <c r="G453" s="30"/>
      <c r="H453" s="30"/>
      <c r="I453" s="32"/>
      <c r="J453" s="32"/>
      <c r="K453" s="30"/>
      <c r="L453" s="30"/>
      <c r="M453" s="28"/>
      <c r="N453" s="32"/>
      <c r="O453" s="30"/>
      <c r="P453" s="30"/>
      <c r="Q453" s="32"/>
      <c r="R453" s="32"/>
      <c r="S453" s="34"/>
      <c r="T453" s="34"/>
      <c r="U453" s="32"/>
      <c r="V453" s="32"/>
      <c r="W453" s="30"/>
      <c r="X453" s="30"/>
      <c r="Y453" s="32"/>
    </row>
    <row r="454" spans="1:25">
      <c r="A454" s="14"/>
      <c r="B454" s="147" t="s">
        <v>145</v>
      </c>
      <c r="C454" s="37" t="s">
        <v>212</v>
      </c>
      <c r="D454" s="37"/>
      <c r="E454" s="38"/>
      <c r="F454" s="38"/>
      <c r="G454" s="37" t="s">
        <v>830</v>
      </c>
      <c r="H454" s="37"/>
      <c r="I454" s="36" t="s">
        <v>215</v>
      </c>
      <c r="J454" s="38"/>
      <c r="K454" s="37" t="s">
        <v>212</v>
      </c>
      <c r="L454" s="37"/>
      <c r="M454" s="38"/>
      <c r="N454" s="38"/>
      <c r="O454" s="45">
        <v>4350</v>
      </c>
      <c r="P454" s="45"/>
      <c r="Q454" s="38"/>
      <c r="R454" s="38"/>
      <c r="S454" s="37" t="s">
        <v>212</v>
      </c>
      <c r="T454" s="37"/>
      <c r="U454" s="38"/>
      <c r="V454" s="38"/>
      <c r="W454" s="45">
        <v>4281</v>
      </c>
      <c r="X454" s="45"/>
      <c r="Y454" s="38"/>
    </row>
    <row r="455" spans="1:25" ht="15.75" thickBot="1">
      <c r="A455" s="14"/>
      <c r="B455" s="147"/>
      <c r="C455" s="62"/>
      <c r="D455" s="62"/>
      <c r="E455" s="55"/>
      <c r="F455" s="38"/>
      <c r="G455" s="62"/>
      <c r="H455" s="62"/>
      <c r="I455" s="177"/>
      <c r="J455" s="38"/>
      <c r="K455" s="62"/>
      <c r="L455" s="62"/>
      <c r="M455" s="55"/>
      <c r="N455" s="38"/>
      <c r="O455" s="54"/>
      <c r="P455" s="54"/>
      <c r="Q455" s="55"/>
      <c r="R455" s="38"/>
      <c r="S455" s="62"/>
      <c r="T455" s="62"/>
      <c r="U455" s="55"/>
      <c r="V455" s="38"/>
      <c r="W455" s="54"/>
      <c r="X455" s="54"/>
      <c r="Y455" s="55"/>
    </row>
    <row r="456" spans="1:25">
      <c r="A456" s="14"/>
      <c r="B456" s="85" t="s">
        <v>161</v>
      </c>
      <c r="C456" s="31" t="s">
        <v>212</v>
      </c>
      <c r="D456" s="31"/>
      <c r="E456" s="33"/>
      <c r="F456" s="32"/>
      <c r="G456" s="31" t="s">
        <v>831</v>
      </c>
      <c r="H456" s="31"/>
      <c r="I456" s="29" t="s">
        <v>215</v>
      </c>
      <c r="J456" s="32"/>
      <c r="K456" s="31" t="s">
        <v>829</v>
      </c>
      <c r="L456" s="31"/>
      <c r="M456" s="29" t="s">
        <v>215</v>
      </c>
      <c r="N456" s="32"/>
      <c r="O456" s="31" t="s">
        <v>832</v>
      </c>
      <c r="P456" s="31"/>
      <c r="Q456" s="29" t="s">
        <v>215</v>
      </c>
      <c r="R456" s="32"/>
      <c r="S456" s="35">
        <v>5536</v>
      </c>
      <c r="T456" s="35"/>
      <c r="U456" s="33"/>
      <c r="V456" s="32"/>
      <c r="W456" s="31" t="s">
        <v>833</v>
      </c>
      <c r="X456" s="31"/>
      <c r="Y456" s="29" t="s">
        <v>215</v>
      </c>
    </row>
    <row r="457" spans="1:25" ht="15.75" thickBot="1">
      <c r="A457" s="14"/>
      <c r="B457" s="85"/>
      <c r="C457" s="39"/>
      <c r="D457" s="39"/>
      <c r="E457" s="40"/>
      <c r="F457" s="32"/>
      <c r="G457" s="39"/>
      <c r="H457" s="39"/>
      <c r="I457" s="47"/>
      <c r="J457" s="32"/>
      <c r="K457" s="39"/>
      <c r="L457" s="39"/>
      <c r="M457" s="47"/>
      <c r="N457" s="32"/>
      <c r="O457" s="39"/>
      <c r="P457" s="39"/>
      <c r="Q457" s="47"/>
      <c r="R457" s="32"/>
      <c r="S457" s="41"/>
      <c r="T457" s="41"/>
      <c r="U457" s="40"/>
      <c r="V457" s="32"/>
      <c r="W457" s="39"/>
      <c r="X457" s="39"/>
      <c r="Y457" s="47"/>
    </row>
    <row r="458" spans="1:25">
      <c r="A458" s="14"/>
      <c r="B458" s="199" t="s">
        <v>162</v>
      </c>
      <c r="C458" s="44"/>
      <c r="D458" s="44"/>
      <c r="E458" s="44"/>
      <c r="F458" s="16"/>
      <c r="G458" s="44"/>
      <c r="H458" s="44"/>
      <c r="I458" s="44"/>
      <c r="J458" s="16"/>
      <c r="K458" s="44"/>
      <c r="L458" s="44"/>
      <c r="M458" s="44"/>
      <c r="N458" s="16"/>
      <c r="O458" s="44"/>
      <c r="P458" s="44"/>
      <c r="Q458" s="44"/>
      <c r="R458" s="16"/>
      <c r="S458" s="44"/>
      <c r="T458" s="44"/>
      <c r="U458" s="44"/>
      <c r="V458" s="16"/>
      <c r="W458" s="44"/>
      <c r="X458" s="44"/>
      <c r="Y458" s="44"/>
    </row>
    <row r="459" spans="1:25">
      <c r="A459" s="14"/>
      <c r="B459" s="82" t="s">
        <v>163</v>
      </c>
      <c r="C459" s="34">
        <v>325000</v>
      </c>
      <c r="D459" s="34"/>
      <c r="E459" s="32"/>
      <c r="F459" s="32"/>
      <c r="G459" s="30" t="s">
        <v>212</v>
      </c>
      <c r="H459" s="30"/>
      <c r="I459" s="32"/>
      <c r="J459" s="32"/>
      <c r="K459" s="34">
        <v>15000</v>
      </c>
      <c r="L459" s="34"/>
      <c r="M459" s="32"/>
      <c r="N459" s="32"/>
      <c r="O459" s="34">
        <v>15000</v>
      </c>
      <c r="P459" s="34"/>
      <c r="Q459" s="32"/>
      <c r="R459" s="32"/>
      <c r="S459" s="30" t="s">
        <v>212</v>
      </c>
      <c r="T459" s="30"/>
      <c r="U459" s="32"/>
      <c r="V459" s="32"/>
      <c r="W459" s="34">
        <v>355000</v>
      </c>
      <c r="X459" s="34"/>
      <c r="Y459" s="32"/>
    </row>
    <row r="460" spans="1:25">
      <c r="A460" s="14"/>
      <c r="B460" s="82"/>
      <c r="C460" s="34"/>
      <c r="D460" s="34"/>
      <c r="E460" s="32"/>
      <c r="F460" s="32"/>
      <c r="G460" s="30"/>
      <c r="H460" s="30"/>
      <c r="I460" s="32"/>
      <c r="J460" s="32"/>
      <c r="K460" s="34"/>
      <c r="L460" s="34"/>
      <c r="M460" s="32"/>
      <c r="N460" s="32"/>
      <c r="O460" s="34"/>
      <c r="P460" s="34"/>
      <c r="Q460" s="32"/>
      <c r="R460" s="32"/>
      <c r="S460" s="30"/>
      <c r="T460" s="30"/>
      <c r="U460" s="32"/>
      <c r="V460" s="32"/>
      <c r="W460" s="34"/>
      <c r="X460" s="34"/>
      <c r="Y460" s="32"/>
    </row>
    <row r="461" spans="1:25">
      <c r="A461" s="14"/>
      <c r="B461" s="147" t="s">
        <v>164</v>
      </c>
      <c r="C461" s="37" t="s">
        <v>834</v>
      </c>
      <c r="D461" s="37"/>
      <c r="E461" s="36" t="s">
        <v>215</v>
      </c>
      <c r="F461" s="38"/>
      <c r="G461" s="37" t="s">
        <v>835</v>
      </c>
      <c r="H461" s="37"/>
      <c r="I461" s="36" t="s">
        <v>215</v>
      </c>
      <c r="J461" s="38"/>
      <c r="K461" s="37" t="s">
        <v>836</v>
      </c>
      <c r="L461" s="37"/>
      <c r="M461" s="36" t="s">
        <v>215</v>
      </c>
      <c r="N461" s="38"/>
      <c r="O461" s="37" t="s">
        <v>837</v>
      </c>
      <c r="P461" s="37"/>
      <c r="Q461" s="36" t="s">
        <v>215</v>
      </c>
      <c r="R461" s="38"/>
      <c r="S461" s="37" t="s">
        <v>212</v>
      </c>
      <c r="T461" s="37"/>
      <c r="U461" s="38"/>
      <c r="V461" s="38"/>
      <c r="W461" s="37" t="s">
        <v>838</v>
      </c>
      <c r="X461" s="37"/>
      <c r="Y461" s="36" t="s">
        <v>215</v>
      </c>
    </row>
    <row r="462" spans="1:25">
      <c r="A462" s="14"/>
      <c r="B462" s="147"/>
      <c r="C462" s="37"/>
      <c r="D462" s="37"/>
      <c r="E462" s="36"/>
      <c r="F462" s="38"/>
      <c r="G462" s="37"/>
      <c r="H462" s="37"/>
      <c r="I462" s="36"/>
      <c r="J462" s="38"/>
      <c r="K462" s="37"/>
      <c r="L462" s="37"/>
      <c r="M462" s="36"/>
      <c r="N462" s="38"/>
      <c r="O462" s="37"/>
      <c r="P462" s="37"/>
      <c r="Q462" s="36"/>
      <c r="R462" s="38"/>
      <c r="S462" s="37"/>
      <c r="T462" s="37"/>
      <c r="U462" s="38"/>
      <c r="V462" s="38"/>
      <c r="W462" s="37"/>
      <c r="X462" s="37"/>
      <c r="Y462" s="36"/>
    </row>
    <row r="463" spans="1:25">
      <c r="A463" s="14"/>
      <c r="B463" s="82" t="s">
        <v>165</v>
      </c>
      <c r="C463" s="30" t="s">
        <v>839</v>
      </c>
      <c r="D463" s="30"/>
      <c r="E463" s="28" t="s">
        <v>215</v>
      </c>
      <c r="F463" s="32"/>
      <c r="G463" s="30" t="s">
        <v>212</v>
      </c>
      <c r="H463" s="30"/>
      <c r="I463" s="32"/>
      <c r="J463" s="32"/>
      <c r="K463" s="30" t="s">
        <v>212</v>
      </c>
      <c r="L463" s="30"/>
      <c r="M463" s="32"/>
      <c r="N463" s="32"/>
      <c r="O463" s="30" t="s">
        <v>212</v>
      </c>
      <c r="P463" s="30"/>
      <c r="Q463" s="32"/>
      <c r="R463" s="32"/>
      <c r="S463" s="30" t="s">
        <v>212</v>
      </c>
      <c r="T463" s="30"/>
      <c r="U463" s="32"/>
      <c r="V463" s="32"/>
      <c r="W463" s="30" t="s">
        <v>839</v>
      </c>
      <c r="X463" s="30"/>
      <c r="Y463" s="28" t="s">
        <v>215</v>
      </c>
    </row>
    <row r="464" spans="1:25">
      <c r="A464" s="14"/>
      <c r="B464" s="82"/>
      <c r="C464" s="30"/>
      <c r="D464" s="30"/>
      <c r="E464" s="28"/>
      <c r="F464" s="32"/>
      <c r="G464" s="30"/>
      <c r="H464" s="30"/>
      <c r="I464" s="32"/>
      <c r="J464" s="32"/>
      <c r="K464" s="30"/>
      <c r="L464" s="30"/>
      <c r="M464" s="32"/>
      <c r="N464" s="32"/>
      <c r="O464" s="30"/>
      <c r="P464" s="30"/>
      <c r="Q464" s="32"/>
      <c r="R464" s="32"/>
      <c r="S464" s="30"/>
      <c r="T464" s="30"/>
      <c r="U464" s="32"/>
      <c r="V464" s="32"/>
      <c r="W464" s="30"/>
      <c r="X464" s="30"/>
      <c r="Y464" s="28"/>
    </row>
    <row r="465" spans="1:25">
      <c r="A465" s="14"/>
      <c r="B465" s="80" t="s">
        <v>166</v>
      </c>
      <c r="C465" s="45">
        <v>20732</v>
      </c>
      <c r="D465" s="45"/>
      <c r="E465" s="38"/>
      <c r="F465" s="38"/>
      <c r="G465" s="37" t="s">
        <v>212</v>
      </c>
      <c r="H465" s="37"/>
      <c r="I465" s="38"/>
      <c r="J465" s="38"/>
      <c r="K465" s="37" t="s">
        <v>212</v>
      </c>
      <c r="L465" s="37"/>
      <c r="M465" s="38"/>
      <c r="N465" s="38"/>
      <c r="O465" s="37" t="s">
        <v>212</v>
      </c>
      <c r="P465" s="37"/>
      <c r="Q465" s="38"/>
      <c r="R465" s="38"/>
      <c r="S465" s="37" t="s">
        <v>212</v>
      </c>
      <c r="T465" s="37"/>
      <c r="U465" s="38"/>
      <c r="V465" s="38"/>
      <c r="W465" s="45">
        <v>20732</v>
      </c>
      <c r="X465" s="45"/>
      <c r="Y465" s="38"/>
    </row>
    <row r="466" spans="1:25">
      <c r="A466" s="14"/>
      <c r="B466" s="80"/>
      <c r="C466" s="45"/>
      <c r="D466" s="45"/>
      <c r="E466" s="38"/>
      <c r="F466" s="38"/>
      <c r="G466" s="37"/>
      <c r="H466" s="37"/>
      <c r="I466" s="38"/>
      <c r="J466" s="38"/>
      <c r="K466" s="37"/>
      <c r="L466" s="37"/>
      <c r="M466" s="38"/>
      <c r="N466" s="38"/>
      <c r="O466" s="37"/>
      <c r="P466" s="37"/>
      <c r="Q466" s="38"/>
      <c r="R466" s="38"/>
      <c r="S466" s="37"/>
      <c r="T466" s="37"/>
      <c r="U466" s="38"/>
      <c r="V466" s="38"/>
      <c r="W466" s="45"/>
      <c r="X466" s="45"/>
      <c r="Y466" s="38"/>
    </row>
    <row r="467" spans="1:25">
      <c r="A467" s="14"/>
      <c r="B467" s="76" t="s">
        <v>167</v>
      </c>
      <c r="C467" s="30" t="s">
        <v>212</v>
      </c>
      <c r="D467" s="30"/>
      <c r="E467" s="32"/>
      <c r="F467" s="32"/>
      <c r="G467" s="30" t="s">
        <v>212</v>
      </c>
      <c r="H467" s="30"/>
      <c r="I467" s="32"/>
      <c r="J467" s="32"/>
      <c r="K467" s="30" t="s">
        <v>212</v>
      </c>
      <c r="L467" s="30"/>
      <c r="M467" s="32"/>
      <c r="N467" s="32"/>
      <c r="O467" s="34">
        <v>7057</v>
      </c>
      <c r="P467" s="34"/>
      <c r="Q467" s="32"/>
      <c r="R467" s="32"/>
      <c r="S467" s="30" t="s">
        <v>212</v>
      </c>
      <c r="T467" s="30"/>
      <c r="U467" s="32"/>
      <c r="V467" s="32"/>
      <c r="W467" s="34">
        <v>7057</v>
      </c>
      <c r="X467" s="34"/>
      <c r="Y467" s="32"/>
    </row>
    <row r="468" spans="1:25">
      <c r="A468" s="14"/>
      <c r="B468" s="76"/>
      <c r="C468" s="30"/>
      <c r="D468" s="30"/>
      <c r="E468" s="32"/>
      <c r="F468" s="32"/>
      <c r="G468" s="30"/>
      <c r="H468" s="30"/>
      <c r="I468" s="32"/>
      <c r="J468" s="32"/>
      <c r="K468" s="30"/>
      <c r="L468" s="30"/>
      <c r="M468" s="32"/>
      <c r="N468" s="32"/>
      <c r="O468" s="34"/>
      <c r="P468" s="34"/>
      <c r="Q468" s="32"/>
      <c r="R468" s="32"/>
      <c r="S468" s="30"/>
      <c r="T468" s="30"/>
      <c r="U468" s="32"/>
      <c r="V468" s="32"/>
      <c r="W468" s="34"/>
      <c r="X468" s="34"/>
      <c r="Y468" s="32"/>
    </row>
    <row r="469" spans="1:25">
      <c r="A469" s="14"/>
      <c r="B469" s="147" t="s">
        <v>168</v>
      </c>
      <c r="C469" s="37" t="s">
        <v>840</v>
      </c>
      <c r="D469" s="37"/>
      <c r="E469" s="36" t="s">
        <v>215</v>
      </c>
      <c r="F469" s="38"/>
      <c r="G469" s="37" t="s">
        <v>212</v>
      </c>
      <c r="H469" s="37"/>
      <c r="I469" s="38"/>
      <c r="J469" s="38"/>
      <c r="K469" s="37" t="s">
        <v>212</v>
      </c>
      <c r="L469" s="37"/>
      <c r="M469" s="38"/>
      <c r="N469" s="38"/>
      <c r="O469" s="37" t="s">
        <v>212</v>
      </c>
      <c r="P469" s="37"/>
      <c r="Q469" s="38"/>
      <c r="R469" s="38"/>
      <c r="S469" s="37" t="s">
        <v>212</v>
      </c>
      <c r="T469" s="37"/>
      <c r="U469" s="38"/>
      <c r="V469" s="38"/>
      <c r="W469" s="37" t="s">
        <v>840</v>
      </c>
      <c r="X469" s="37"/>
      <c r="Y469" s="36" t="s">
        <v>215</v>
      </c>
    </row>
    <row r="470" spans="1:25">
      <c r="A470" s="14"/>
      <c r="B470" s="147"/>
      <c r="C470" s="37"/>
      <c r="D470" s="37"/>
      <c r="E470" s="36"/>
      <c r="F470" s="38"/>
      <c r="G470" s="37"/>
      <c r="H470" s="37"/>
      <c r="I470" s="38"/>
      <c r="J470" s="38"/>
      <c r="K470" s="37"/>
      <c r="L470" s="37"/>
      <c r="M470" s="38"/>
      <c r="N470" s="38"/>
      <c r="O470" s="37"/>
      <c r="P470" s="37"/>
      <c r="Q470" s="38"/>
      <c r="R470" s="38"/>
      <c r="S470" s="37"/>
      <c r="T470" s="37"/>
      <c r="U470" s="38"/>
      <c r="V470" s="38"/>
      <c r="W470" s="37"/>
      <c r="X470" s="37"/>
      <c r="Y470" s="36"/>
    </row>
    <row r="471" spans="1:25">
      <c r="A471" s="14"/>
      <c r="B471" s="82" t="s">
        <v>169</v>
      </c>
      <c r="C471" s="30" t="s">
        <v>359</v>
      </c>
      <c r="D471" s="30"/>
      <c r="E471" s="28" t="s">
        <v>215</v>
      </c>
      <c r="F471" s="32"/>
      <c r="G471" s="30" t="s">
        <v>212</v>
      </c>
      <c r="H471" s="30"/>
      <c r="I471" s="32"/>
      <c r="J471" s="32"/>
      <c r="K471" s="30" t="s">
        <v>212</v>
      </c>
      <c r="L471" s="30"/>
      <c r="M471" s="32"/>
      <c r="N471" s="32"/>
      <c r="O471" s="30" t="s">
        <v>212</v>
      </c>
      <c r="P471" s="30"/>
      <c r="Q471" s="32"/>
      <c r="R471" s="32"/>
      <c r="S471" s="30" t="s">
        <v>212</v>
      </c>
      <c r="T471" s="30"/>
      <c r="U471" s="32"/>
      <c r="V471" s="32"/>
      <c r="W471" s="30" t="s">
        <v>359</v>
      </c>
      <c r="X471" s="30"/>
      <c r="Y471" s="28" t="s">
        <v>215</v>
      </c>
    </row>
    <row r="472" spans="1:25">
      <c r="A472" s="14"/>
      <c r="B472" s="82"/>
      <c r="C472" s="30"/>
      <c r="D472" s="30"/>
      <c r="E472" s="28"/>
      <c r="F472" s="32"/>
      <c r="G472" s="30"/>
      <c r="H472" s="30"/>
      <c r="I472" s="32"/>
      <c r="J472" s="32"/>
      <c r="K472" s="30"/>
      <c r="L472" s="30"/>
      <c r="M472" s="32"/>
      <c r="N472" s="32"/>
      <c r="O472" s="30"/>
      <c r="P472" s="30"/>
      <c r="Q472" s="32"/>
      <c r="R472" s="32"/>
      <c r="S472" s="30"/>
      <c r="T472" s="30"/>
      <c r="U472" s="32"/>
      <c r="V472" s="32"/>
      <c r="W472" s="30"/>
      <c r="X472" s="30"/>
      <c r="Y472" s="28"/>
    </row>
    <row r="473" spans="1:25">
      <c r="A473" s="14"/>
      <c r="B473" s="147" t="s">
        <v>812</v>
      </c>
      <c r="C473" s="37" t="s">
        <v>841</v>
      </c>
      <c r="D473" s="37"/>
      <c r="E473" s="36" t="s">
        <v>215</v>
      </c>
      <c r="F473" s="38"/>
      <c r="G473" s="37" t="s">
        <v>212</v>
      </c>
      <c r="H473" s="37"/>
      <c r="I473" s="38"/>
      <c r="J473" s="38"/>
      <c r="K473" s="37" t="s">
        <v>212</v>
      </c>
      <c r="L473" s="37"/>
      <c r="M473" s="38"/>
      <c r="N473" s="38"/>
      <c r="O473" s="45">
        <v>9000</v>
      </c>
      <c r="P473" s="45"/>
      <c r="Q473" s="38"/>
      <c r="R473" s="38"/>
      <c r="S473" s="37" t="s">
        <v>212</v>
      </c>
      <c r="T473" s="37"/>
      <c r="U473" s="38"/>
      <c r="V473" s="38"/>
      <c r="W473" s="37" t="s">
        <v>212</v>
      </c>
      <c r="X473" s="37"/>
      <c r="Y473" s="38"/>
    </row>
    <row r="474" spans="1:25">
      <c r="A474" s="14"/>
      <c r="B474" s="147"/>
      <c r="C474" s="37"/>
      <c r="D474" s="37"/>
      <c r="E474" s="36"/>
      <c r="F474" s="38"/>
      <c r="G474" s="37"/>
      <c r="H474" s="37"/>
      <c r="I474" s="38"/>
      <c r="J474" s="38"/>
      <c r="K474" s="37"/>
      <c r="L474" s="37"/>
      <c r="M474" s="38"/>
      <c r="N474" s="38"/>
      <c r="O474" s="45"/>
      <c r="P474" s="45"/>
      <c r="Q474" s="38"/>
      <c r="R474" s="38"/>
      <c r="S474" s="37"/>
      <c r="T474" s="37"/>
      <c r="U474" s="38"/>
      <c r="V474" s="38"/>
      <c r="W474" s="37"/>
      <c r="X474" s="37"/>
      <c r="Y474" s="38"/>
    </row>
    <row r="475" spans="1:25">
      <c r="A475" s="14"/>
      <c r="B475" s="82" t="s">
        <v>814</v>
      </c>
      <c r="C475" s="30" t="s">
        <v>212</v>
      </c>
      <c r="D475" s="30"/>
      <c r="E475" s="32"/>
      <c r="F475" s="32"/>
      <c r="G475" s="30" t="s">
        <v>842</v>
      </c>
      <c r="H475" s="30"/>
      <c r="I475" s="28" t="s">
        <v>215</v>
      </c>
      <c r="J475" s="32"/>
      <c r="K475" s="30" t="s">
        <v>843</v>
      </c>
      <c r="L475" s="30"/>
      <c r="M475" s="28" t="s">
        <v>215</v>
      </c>
      <c r="N475" s="32"/>
      <c r="O475" s="30" t="s">
        <v>844</v>
      </c>
      <c r="P475" s="30"/>
      <c r="Q475" s="28" t="s">
        <v>215</v>
      </c>
      <c r="R475" s="32"/>
      <c r="S475" s="34">
        <v>99552</v>
      </c>
      <c r="T475" s="34"/>
      <c r="U475" s="32"/>
      <c r="V475" s="32"/>
      <c r="W475" s="30" t="s">
        <v>212</v>
      </c>
      <c r="X475" s="30"/>
      <c r="Y475" s="32"/>
    </row>
    <row r="476" spans="1:25" ht="15.75" thickBot="1">
      <c r="A476" s="14"/>
      <c r="B476" s="82"/>
      <c r="C476" s="39"/>
      <c r="D476" s="39"/>
      <c r="E476" s="40"/>
      <c r="F476" s="32"/>
      <c r="G476" s="39"/>
      <c r="H476" s="39"/>
      <c r="I476" s="47"/>
      <c r="J476" s="32"/>
      <c r="K476" s="39"/>
      <c r="L476" s="39"/>
      <c r="M476" s="47"/>
      <c r="N476" s="32"/>
      <c r="O476" s="39"/>
      <c r="P476" s="39"/>
      <c r="Q476" s="47"/>
      <c r="R476" s="32"/>
      <c r="S476" s="41"/>
      <c r="T476" s="41"/>
      <c r="U476" s="40"/>
      <c r="V476" s="32"/>
      <c r="W476" s="39"/>
      <c r="X476" s="39"/>
      <c r="Y476" s="40"/>
    </row>
    <row r="477" spans="1:25">
      <c r="A477" s="14"/>
      <c r="B477" s="42" t="s">
        <v>845</v>
      </c>
      <c r="C477" s="46">
        <v>52893</v>
      </c>
      <c r="D477" s="46"/>
      <c r="E477" s="44"/>
      <c r="F477" s="38"/>
      <c r="G477" s="43" t="s">
        <v>846</v>
      </c>
      <c r="H477" s="43"/>
      <c r="I477" s="48" t="s">
        <v>215</v>
      </c>
      <c r="J477" s="38"/>
      <c r="K477" s="43" t="s">
        <v>847</v>
      </c>
      <c r="L477" s="43"/>
      <c r="M477" s="48" t="s">
        <v>215</v>
      </c>
      <c r="N477" s="38"/>
      <c r="O477" s="43" t="s">
        <v>848</v>
      </c>
      <c r="P477" s="43"/>
      <c r="Q477" s="48" t="s">
        <v>215</v>
      </c>
      <c r="R477" s="38"/>
      <c r="S477" s="46">
        <v>99552</v>
      </c>
      <c r="T477" s="46"/>
      <c r="U477" s="44"/>
      <c r="V477" s="38"/>
      <c r="W477" s="46">
        <v>20297</v>
      </c>
      <c r="X477" s="46"/>
      <c r="Y477" s="44"/>
    </row>
    <row r="478" spans="1:25" ht="15.75" thickBot="1">
      <c r="A478" s="14"/>
      <c r="B478" s="42"/>
      <c r="C478" s="54"/>
      <c r="D478" s="54"/>
      <c r="E478" s="55"/>
      <c r="F478" s="38"/>
      <c r="G478" s="62"/>
      <c r="H478" s="62"/>
      <c r="I478" s="177"/>
      <c r="J478" s="38"/>
      <c r="K478" s="62"/>
      <c r="L478" s="62"/>
      <c r="M478" s="177"/>
      <c r="N478" s="38"/>
      <c r="O478" s="62"/>
      <c r="P478" s="62"/>
      <c r="Q478" s="177"/>
      <c r="R478" s="38"/>
      <c r="S478" s="54"/>
      <c r="T478" s="54"/>
      <c r="U478" s="55"/>
      <c r="V478" s="38"/>
      <c r="W478" s="54"/>
      <c r="X478" s="54"/>
      <c r="Y478" s="55"/>
    </row>
    <row r="479" spans="1:25">
      <c r="A479" s="14"/>
      <c r="B479" s="180" t="s">
        <v>171</v>
      </c>
      <c r="C479" s="31" t="s">
        <v>212</v>
      </c>
      <c r="D479" s="31"/>
      <c r="E479" s="33"/>
      <c r="F479" s="32"/>
      <c r="G479" s="31" t="s">
        <v>212</v>
      </c>
      <c r="H479" s="31"/>
      <c r="I479" s="33"/>
      <c r="J479" s="32"/>
      <c r="K479" s="31" t="s">
        <v>212</v>
      </c>
      <c r="L479" s="31"/>
      <c r="M479" s="33"/>
      <c r="N479" s="32"/>
      <c r="O479" s="31" t="s">
        <v>849</v>
      </c>
      <c r="P479" s="31"/>
      <c r="Q479" s="29" t="s">
        <v>215</v>
      </c>
      <c r="R479" s="32"/>
      <c r="S479" s="31" t="s">
        <v>212</v>
      </c>
      <c r="T479" s="31"/>
      <c r="U479" s="33"/>
      <c r="V479" s="32"/>
      <c r="W479" s="31" t="s">
        <v>849</v>
      </c>
      <c r="X479" s="31"/>
      <c r="Y479" s="29" t="s">
        <v>215</v>
      </c>
    </row>
    <row r="480" spans="1:25" ht="15.75" thickBot="1">
      <c r="A480" s="14"/>
      <c r="B480" s="180"/>
      <c r="C480" s="39"/>
      <c r="D480" s="39"/>
      <c r="E480" s="40"/>
      <c r="F480" s="32"/>
      <c r="G480" s="39"/>
      <c r="H480" s="39"/>
      <c r="I480" s="40"/>
      <c r="J480" s="32"/>
      <c r="K480" s="39"/>
      <c r="L480" s="39"/>
      <c r="M480" s="40"/>
      <c r="N480" s="32"/>
      <c r="O480" s="39"/>
      <c r="P480" s="39"/>
      <c r="Q480" s="47"/>
      <c r="R480" s="32"/>
      <c r="S480" s="39"/>
      <c r="T480" s="39"/>
      <c r="U480" s="40"/>
      <c r="V480" s="32"/>
      <c r="W480" s="39"/>
      <c r="X480" s="39"/>
      <c r="Y480" s="47"/>
    </row>
    <row r="481" spans="1:25">
      <c r="A481" s="14"/>
      <c r="B481" s="181" t="s">
        <v>172</v>
      </c>
      <c r="C481" s="44"/>
      <c r="D481" s="44"/>
      <c r="E481" s="44"/>
      <c r="F481" s="16"/>
      <c r="G481" s="44"/>
      <c r="H481" s="44"/>
      <c r="I481" s="44"/>
      <c r="J481" s="16"/>
      <c r="K481" s="44"/>
      <c r="L481" s="44"/>
      <c r="M481" s="44"/>
      <c r="N481" s="16"/>
      <c r="O481" s="44"/>
      <c r="P481" s="44"/>
      <c r="Q481" s="44"/>
      <c r="R481" s="16"/>
      <c r="S481" s="44"/>
      <c r="T481" s="44"/>
      <c r="U481" s="44"/>
      <c r="V481" s="16"/>
      <c r="W481" s="44"/>
      <c r="X481" s="44"/>
      <c r="Y481" s="44"/>
    </row>
    <row r="482" spans="1:25">
      <c r="A482" s="14"/>
      <c r="B482" s="82" t="s">
        <v>173</v>
      </c>
      <c r="C482" s="34">
        <v>76809</v>
      </c>
      <c r="D482" s="34"/>
      <c r="E482" s="32"/>
      <c r="F482" s="32"/>
      <c r="G482" s="34">
        <v>50569</v>
      </c>
      <c r="H482" s="34"/>
      <c r="I482" s="32"/>
      <c r="J482" s="32"/>
      <c r="K482" s="30" t="s">
        <v>850</v>
      </c>
      <c r="L482" s="30"/>
      <c r="M482" s="28" t="s">
        <v>215</v>
      </c>
      <c r="N482" s="32"/>
      <c r="O482" s="34">
        <v>23183</v>
      </c>
      <c r="P482" s="34"/>
      <c r="Q482" s="32"/>
      <c r="R482" s="32"/>
      <c r="S482" s="30" t="s">
        <v>212</v>
      </c>
      <c r="T482" s="30"/>
      <c r="U482" s="32"/>
      <c r="V482" s="32"/>
      <c r="W482" s="34">
        <v>136872</v>
      </c>
      <c r="X482" s="34"/>
      <c r="Y482" s="32"/>
    </row>
    <row r="483" spans="1:25">
      <c r="A483" s="14"/>
      <c r="B483" s="82"/>
      <c r="C483" s="34"/>
      <c r="D483" s="34"/>
      <c r="E483" s="32"/>
      <c r="F483" s="32"/>
      <c r="G483" s="34"/>
      <c r="H483" s="34"/>
      <c r="I483" s="32"/>
      <c r="J483" s="32"/>
      <c r="K483" s="30"/>
      <c r="L483" s="30"/>
      <c r="M483" s="28"/>
      <c r="N483" s="32"/>
      <c r="O483" s="34"/>
      <c r="P483" s="34"/>
      <c r="Q483" s="32"/>
      <c r="R483" s="32"/>
      <c r="S483" s="30"/>
      <c r="T483" s="30"/>
      <c r="U483" s="32"/>
      <c r="V483" s="32"/>
      <c r="W483" s="34"/>
      <c r="X483" s="34"/>
      <c r="Y483" s="32"/>
    </row>
    <row r="484" spans="1:25">
      <c r="A484" s="14"/>
      <c r="B484" s="147" t="s">
        <v>174</v>
      </c>
      <c r="C484" s="37" t="s">
        <v>212</v>
      </c>
      <c r="D484" s="37"/>
      <c r="E484" s="38"/>
      <c r="F484" s="38"/>
      <c r="G484" s="45">
        <v>8977</v>
      </c>
      <c r="H484" s="45"/>
      <c r="I484" s="38"/>
      <c r="J484" s="38"/>
      <c r="K484" s="45">
        <v>59976</v>
      </c>
      <c r="L484" s="45"/>
      <c r="M484" s="38"/>
      <c r="N484" s="38"/>
      <c r="O484" s="45">
        <v>9650</v>
      </c>
      <c r="P484" s="45"/>
      <c r="Q484" s="38"/>
      <c r="R484" s="38"/>
      <c r="S484" s="37" t="s">
        <v>212</v>
      </c>
      <c r="T484" s="37"/>
      <c r="U484" s="38"/>
      <c r="V484" s="38"/>
      <c r="W484" s="45">
        <v>78603</v>
      </c>
      <c r="X484" s="45"/>
      <c r="Y484" s="38"/>
    </row>
    <row r="485" spans="1:25" ht="15.75" thickBot="1">
      <c r="A485" s="14"/>
      <c r="B485" s="147"/>
      <c r="C485" s="62"/>
      <c r="D485" s="62"/>
      <c r="E485" s="55"/>
      <c r="F485" s="38"/>
      <c r="G485" s="54"/>
      <c r="H485" s="54"/>
      <c r="I485" s="55"/>
      <c r="J485" s="38"/>
      <c r="K485" s="54"/>
      <c r="L485" s="54"/>
      <c r="M485" s="55"/>
      <c r="N485" s="38"/>
      <c r="O485" s="54"/>
      <c r="P485" s="54"/>
      <c r="Q485" s="55"/>
      <c r="R485" s="38"/>
      <c r="S485" s="62"/>
      <c r="T485" s="62"/>
      <c r="U485" s="55"/>
      <c r="V485" s="38"/>
      <c r="W485" s="54"/>
      <c r="X485" s="54"/>
      <c r="Y485" s="55"/>
    </row>
    <row r="486" spans="1:25">
      <c r="A486" s="14"/>
      <c r="B486" s="82" t="s">
        <v>175</v>
      </c>
      <c r="C486" s="29" t="s">
        <v>211</v>
      </c>
      <c r="D486" s="35">
        <v>76809</v>
      </c>
      <c r="E486" s="33"/>
      <c r="F486" s="32"/>
      <c r="G486" s="29" t="s">
        <v>211</v>
      </c>
      <c r="H486" s="35">
        <v>59546</v>
      </c>
      <c r="I486" s="33"/>
      <c r="J486" s="32"/>
      <c r="K486" s="29" t="s">
        <v>211</v>
      </c>
      <c r="L486" s="35">
        <v>46287</v>
      </c>
      <c r="M486" s="33"/>
      <c r="N486" s="32"/>
      <c r="O486" s="29" t="s">
        <v>211</v>
      </c>
      <c r="P486" s="35">
        <v>32833</v>
      </c>
      <c r="Q486" s="33"/>
      <c r="R486" s="32"/>
      <c r="S486" s="29" t="s">
        <v>211</v>
      </c>
      <c r="T486" s="31" t="s">
        <v>212</v>
      </c>
      <c r="U486" s="33"/>
      <c r="V486" s="32"/>
      <c r="W486" s="29" t="s">
        <v>211</v>
      </c>
      <c r="X486" s="35">
        <v>215475</v>
      </c>
      <c r="Y486" s="33"/>
    </row>
    <row r="487" spans="1:25" ht="15.75" thickBot="1">
      <c r="A487" s="14"/>
      <c r="B487" s="82"/>
      <c r="C487" s="57"/>
      <c r="D487" s="58"/>
      <c r="E487" s="59"/>
      <c r="F487" s="32"/>
      <c r="G487" s="57"/>
      <c r="H487" s="58"/>
      <c r="I487" s="59"/>
      <c r="J487" s="32"/>
      <c r="K487" s="57"/>
      <c r="L487" s="58"/>
      <c r="M487" s="59"/>
      <c r="N487" s="32"/>
      <c r="O487" s="57"/>
      <c r="P487" s="58"/>
      <c r="Q487" s="59"/>
      <c r="R487" s="32"/>
      <c r="S487" s="57"/>
      <c r="T487" s="61"/>
      <c r="U487" s="59"/>
      <c r="V487" s="32"/>
      <c r="W487" s="57"/>
      <c r="X487" s="58"/>
      <c r="Y487" s="59"/>
    </row>
    <row r="488" spans="1:25" ht="15.75" thickTop="1">
      <c r="A488" s="14"/>
      <c r="B488" s="63"/>
      <c r="C488" s="63"/>
      <c r="D488" s="63"/>
      <c r="E488" s="63"/>
      <c r="F488" s="63"/>
      <c r="G488" s="63"/>
      <c r="H488" s="63"/>
      <c r="I488" s="63"/>
      <c r="J488" s="63"/>
      <c r="K488" s="63"/>
      <c r="L488" s="63"/>
      <c r="M488" s="63"/>
      <c r="N488" s="63"/>
      <c r="O488" s="63"/>
      <c r="P488" s="63"/>
      <c r="Q488" s="63"/>
      <c r="R488" s="63"/>
      <c r="S488" s="63"/>
      <c r="T488" s="63"/>
      <c r="U488" s="63"/>
      <c r="V488" s="63"/>
      <c r="W488" s="63"/>
      <c r="X488" s="63"/>
      <c r="Y488" s="63"/>
    </row>
    <row r="489" spans="1:25">
      <c r="A489" s="14"/>
      <c r="B489" s="129"/>
      <c r="C489" s="129"/>
      <c r="D489" s="129"/>
      <c r="E489" s="129"/>
      <c r="F489" s="129"/>
      <c r="G489" s="129"/>
      <c r="H489" s="129"/>
      <c r="I489" s="129"/>
      <c r="J489" s="129"/>
      <c r="K489" s="129"/>
      <c r="L489" s="129"/>
      <c r="M489" s="129"/>
      <c r="N489" s="129"/>
      <c r="O489" s="129"/>
      <c r="P489" s="129"/>
      <c r="Q489" s="129"/>
      <c r="R489" s="129"/>
      <c r="S489" s="129"/>
      <c r="T489" s="129"/>
      <c r="U489" s="129"/>
      <c r="V489" s="129"/>
      <c r="W489" s="129"/>
      <c r="X489" s="129"/>
      <c r="Y489" s="129"/>
    </row>
    <row r="490" spans="1:25">
      <c r="A490" s="14"/>
      <c r="B490" s="66" t="s">
        <v>851</v>
      </c>
      <c r="C490" s="66"/>
      <c r="D490" s="66"/>
      <c r="E490" s="66"/>
      <c r="F490" s="66"/>
      <c r="G490" s="66"/>
      <c r="H490" s="66"/>
      <c r="I490" s="66"/>
      <c r="J490" s="66"/>
      <c r="K490" s="66"/>
      <c r="L490" s="66"/>
      <c r="M490" s="66"/>
      <c r="N490" s="66"/>
      <c r="O490" s="66"/>
      <c r="P490" s="66"/>
      <c r="Q490" s="66"/>
      <c r="R490" s="66"/>
      <c r="S490" s="66"/>
      <c r="T490" s="66"/>
      <c r="U490" s="66"/>
      <c r="V490" s="66"/>
      <c r="W490" s="66"/>
      <c r="X490" s="66"/>
      <c r="Y490" s="66"/>
    </row>
    <row r="491" spans="1:25">
      <c r="A491" s="14"/>
      <c r="B491" s="25"/>
      <c r="C491" s="25"/>
      <c r="D491" s="25"/>
      <c r="E491" s="25"/>
      <c r="F491" s="25"/>
      <c r="G491" s="25"/>
      <c r="H491" s="25"/>
      <c r="I491" s="25"/>
      <c r="J491" s="25"/>
      <c r="K491" s="25"/>
      <c r="L491" s="25"/>
      <c r="M491" s="25"/>
      <c r="N491" s="25"/>
      <c r="O491" s="25"/>
      <c r="P491" s="25"/>
      <c r="Q491" s="25"/>
      <c r="R491" s="25"/>
      <c r="S491" s="25"/>
      <c r="T491" s="25"/>
      <c r="U491" s="25"/>
    </row>
    <row r="492" spans="1:25">
      <c r="A492" s="14"/>
      <c r="B492" s="15"/>
      <c r="C492" s="15"/>
      <c r="D492" s="15"/>
      <c r="E492" s="15"/>
      <c r="F492" s="15"/>
      <c r="G492" s="15"/>
      <c r="H492" s="15"/>
      <c r="I492" s="15"/>
      <c r="J492" s="15"/>
      <c r="K492" s="15"/>
      <c r="L492" s="15"/>
      <c r="M492" s="15"/>
      <c r="N492" s="15"/>
      <c r="O492" s="15"/>
      <c r="P492" s="15"/>
      <c r="Q492" s="15"/>
      <c r="R492" s="15"/>
      <c r="S492" s="15"/>
      <c r="T492" s="15"/>
      <c r="U492" s="15"/>
    </row>
    <row r="493" spans="1:25">
      <c r="A493" s="14"/>
      <c r="B493" s="105"/>
      <c r="C493" s="73" t="s">
        <v>648</v>
      </c>
      <c r="D493" s="73"/>
      <c r="E493" s="73"/>
      <c r="F493" s="73"/>
      <c r="G493" s="73"/>
      <c r="H493" s="73"/>
      <c r="I493" s="73"/>
      <c r="J493" s="73"/>
      <c r="K493" s="73"/>
      <c r="L493" s="73"/>
      <c r="M493" s="73"/>
      <c r="N493" s="73"/>
      <c r="O493" s="73"/>
      <c r="P493" s="73"/>
      <c r="Q493" s="73"/>
      <c r="R493" s="73"/>
      <c r="S493" s="73"/>
      <c r="T493" s="73"/>
      <c r="U493" s="73"/>
    </row>
    <row r="494" spans="1:25">
      <c r="A494" s="14"/>
      <c r="B494" s="105"/>
      <c r="C494" s="73" t="s">
        <v>693</v>
      </c>
      <c r="D494" s="73"/>
      <c r="E494" s="73"/>
      <c r="F494" s="73"/>
      <c r="G494" s="73"/>
      <c r="H494" s="73"/>
      <c r="I494" s="73"/>
      <c r="J494" s="73"/>
      <c r="K494" s="73"/>
      <c r="L494" s="73"/>
      <c r="M494" s="73"/>
      <c r="N494" s="73"/>
      <c r="O494" s="73"/>
      <c r="P494" s="73"/>
      <c r="Q494" s="73"/>
      <c r="R494" s="73"/>
      <c r="S494" s="73"/>
      <c r="T494" s="73"/>
      <c r="U494" s="73"/>
    </row>
    <row r="495" spans="1:25" ht="15.75" thickBot="1">
      <c r="A495" s="14"/>
      <c r="B495" s="105"/>
      <c r="C495" s="74" t="s">
        <v>650</v>
      </c>
      <c r="D495" s="74"/>
      <c r="E495" s="74"/>
      <c r="F495" s="74"/>
      <c r="G495" s="74"/>
      <c r="H495" s="74"/>
      <c r="I495" s="74"/>
      <c r="J495" s="74"/>
      <c r="K495" s="74"/>
      <c r="L495" s="74"/>
      <c r="M495" s="74"/>
      <c r="N495" s="74"/>
      <c r="O495" s="74"/>
      <c r="P495" s="74"/>
      <c r="Q495" s="74"/>
      <c r="R495" s="74"/>
      <c r="S495" s="74"/>
      <c r="T495" s="74"/>
      <c r="U495" s="74"/>
    </row>
    <row r="496" spans="1:25">
      <c r="A496" s="14"/>
      <c r="B496" s="105"/>
      <c r="C496" s="159" t="s">
        <v>651</v>
      </c>
      <c r="D496" s="159"/>
      <c r="E496" s="159"/>
      <c r="F496" s="44"/>
      <c r="G496" s="159" t="s">
        <v>853</v>
      </c>
      <c r="H496" s="159"/>
      <c r="I496" s="159"/>
      <c r="J496" s="44"/>
      <c r="K496" s="159" t="s">
        <v>658</v>
      </c>
      <c r="L496" s="159"/>
      <c r="M496" s="159"/>
      <c r="N496" s="44"/>
      <c r="O496" s="159" t="s">
        <v>660</v>
      </c>
      <c r="P496" s="159"/>
      <c r="Q496" s="159"/>
      <c r="R496" s="44"/>
      <c r="S496" s="159" t="s">
        <v>261</v>
      </c>
      <c r="T496" s="159"/>
      <c r="U496" s="159"/>
    </row>
    <row r="497" spans="1:21">
      <c r="A497" s="14"/>
      <c r="B497" s="105"/>
      <c r="C497" s="158" t="s">
        <v>652</v>
      </c>
      <c r="D497" s="158"/>
      <c r="E497" s="158"/>
      <c r="F497" s="38"/>
      <c r="G497" s="158"/>
      <c r="H497" s="158"/>
      <c r="I497" s="158"/>
      <c r="J497" s="38"/>
      <c r="K497" s="158" t="s">
        <v>659</v>
      </c>
      <c r="L497" s="158"/>
      <c r="M497" s="158"/>
      <c r="N497" s="38"/>
      <c r="O497" s="158" t="s">
        <v>661</v>
      </c>
      <c r="P497" s="158"/>
      <c r="Q497" s="158"/>
      <c r="R497" s="38"/>
      <c r="S497" s="158" t="s">
        <v>662</v>
      </c>
      <c r="T497" s="158"/>
      <c r="U497" s="158"/>
    </row>
    <row r="498" spans="1:21" ht="15.75" thickBot="1">
      <c r="A498" s="14"/>
      <c r="B498" s="105"/>
      <c r="C498" s="160" t="s">
        <v>852</v>
      </c>
      <c r="D498" s="160"/>
      <c r="E498" s="160"/>
      <c r="F498" s="38"/>
      <c r="G498" s="160"/>
      <c r="H498" s="160"/>
      <c r="I498" s="160"/>
      <c r="J498" s="38"/>
      <c r="K498" s="161"/>
      <c r="L498" s="161"/>
      <c r="M498" s="161"/>
      <c r="N498" s="38"/>
      <c r="O498" s="161"/>
      <c r="P498" s="161"/>
      <c r="Q498" s="161"/>
      <c r="R498" s="38"/>
      <c r="S498" s="161"/>
      <c r="T498" s="161"/>
      <c r="U498" s="161"/>
    </row>
    <row r="499" spans="1:21">
      <c r="A499" s="14"/>
      <c r="B499" s="197" t="s">
        <v>33</v>
      </c>
      <c r="C499" s="29" t="s">
        <v>211</v>
      </c>
      <c r="D499" s="31" t="s">
        <v>212</v>
      </c>
      <c r="E499" s="33"/>
      <c r="F499" s="32"/>
      <c r="G499" s="29" t="s">
        <v>211</v>
      </c>
      <c r="H499" s="31" t="s">
        <v>212</v>
      </c>
      <c r="I499" s="33"/>
      <c r="J499" s="32"/>
      <c r="K499" s="29" t="s">
        <v>211</v>
      </c>
      <c r="L499" s="35">
        <v>384784</v>
      </c>
      <c r="M499" s="33"/>
      <c r="N499" s="32"/>
      <c r="O499" s="29" t="s">
        <v>211</v>
      </c>
      <c r="P499" s="31" t="s">
        <v>212</v>
      </c>
      <c r="Q499" s="33"/>
      <c r="R499" s="32"/>
      <c r="S499" s="29" t="s">
        <v>211</v>
      </c>
      <c r="T499" s="35">
        <v>384784</v>
      </c>
      <c r="U499" s="33"/>
    </row>
    <row r="500" spans="1:21" ht="15.75" thickBot="1">
      <c r="A500" s="14"/>
      <c r="B500" s="197"/>
      <c r="C500" s="47"/>
      <c r="D500" s="39"/>
      <c r="E500" s="40"/>
      <c r="F500" s="32"/>
      <c r="G500" s="47"/>
      <c r="H500" s="39"/>
      <c r="I500" s="40"/>
      <c r="J500" s="32"/>
      <c r="K500" s="47"/>
      <c r="L500" s="41"/>
      <c r="M500" s="40"/>
      <c r="N500" s="32"/>
      <c r="O500" s="47"/>
      <c r="P500" s="39"/>
      <c r="Q500" s="40"/>
      <c r="R500" s="32"/>
      <c r="S500" s="47"/>
      <c r="T500" s="41"/>
      <c r="U500" s="40"/>
    </row>
    <row r="501" spans="1:21">
      <c r="A501" s="14"/>
      <c r="B501" s="100" t="s">
        <v>34</v>
      </c>
      <c r="C501" s="44"/>
      <c r="D501" s="44"/>
      <c r="E501" s="44"/>
      <c r="F501" s="16"/>
      <c r="G501" s="44"/>
      <c r="H501" s="44"/>
      <c r="I501" s="44"/>
      <c r="J501" s="16"/>
      <c r="K501" s="44"/>
      <c r="L501" s="44"/>
      <c r="M501" s="44"/>
      <c r="N501" s="16"/>
      <c r="O501" s="44"/>
      <c r="P501" s="44"/>
      <c r="Q501" s="44"/>
      <c r="R501" s="16"/>
      <c r="S501" s="44"/>
      <c r="T501" s="44"/>
      <c r="U501" s="44"/>
    </row>
    <row r="502" spans="1:21">
      <c r="A502" s="14"/>
      <c r="B502" s="189" t="s">
        <v>35</v>
      </c>
      <c r="C502" s="30" t="s">
        <v>212</v>
      </c>
      <c r="D502" s="30"/>
      <c r="E502" s="32"/>
      <c r="F502" s="32"/>
      <c r="G502" s="30" t="s">
        <v>212</v>
      </c>
      <c r="H502" s="30"/>
      <c r="I502" s="32"/>
      <c r="J502" s="32"/>
      <c r="K502" s="34">
        <v>287150</v>
      </c>
      <c r="L502" s="34"/>
      <c r="M502" s="32"/>
      <c r="N502" s="32"/>
      <c r="O502" s="30" t="s">
        <v>212</v>
      </c>
      <c r="P502" s="30"/>
      <c r="Q502" s="32"/>
      <c r="R502" s="32"/>
      <c r="S502" s="34">
        <v>287150</v>
      </c>
      <c r="T502" s="34"/>
      <c r="U502" s="32"/>
    </row>
    <row r="503" spans="1:21">
      <c r="A503" s="14"/>
      <c r="B503" s="189"/>
      <c r="C503" s="30"/>
      <c r="D503" s="30"/>
      <c r="E503" s="32"/>
      <c r="F503" s="32"/>
      <c r="G503" s="30"/>
      <c r="H503" s="30"/>
      <c r="I503" s="32"/>
      <c r="J503" s="32"/>
      <c r="K503" s="34"/>
      <c r="L503" s="34"/>
      <c r="M503" s="32"/>
      <c r="N503" s="32"/>
      <c r="O503" s="30"/>
      <c r="P503" s="30"/>
      <c r="Q503" s="32"/>
      <c r="R503" s="32"/>
      <c r="S503" s="34"/>
      <c r="T503" s="34"/>
      <c r="U503" s="32"/>
    </row>
    <row r="504" spans="1:21">
      <c r="A504" s="14"/>
      <c r="B504" s="171" t="s">
        <v>36</v>
      </c>
      <c r="C504" s="37" t="s">
        <v>212</v>
      </c>
      <c r="D504" s="37"/>
      <c r="E504" s="38"/>
      <c r="F504" s="38"/>
      <c r="G504" s="45">
        <v>2276</v>
      </c>
      <c r="H504" s="45"/>
      <c r="I504" s="38"/>
      <c r="J504" s="38"/>
      <c r="K504" s="45">
        <v>13050</v>
      </c>
      <c r="L504" s="45"/>
      <c r="M504" s="38"/>
      <c r="N504" s="38"/>
      <c r="O504" s="37" t="s">
        <v>212</v>
      </c>
      <c r="P504" s="37"/>
      <c r="Q504" s="38"/>
      <c r="R504" s="38"/>
      <c r="S504" s="45">
        <v>15326</v>
      </c>
      <c r="T504" s="45"/>
      <c r="U504" s="38"/>
    </row>
    <row r="505" spans="1:21">
      <c r="A505" s="14"/>
      <c r="B505" s="171"/>
      <c r="C505" s="37"/>
      <c r="D505" s="37"/>
      <c r="E505" s="38"/>
      <c r="F505" s="38"/>
      <c r="G505" s="45"/>
      <c r="H505" s="45"/>
      <c r="I505" s="38"/>
      <c r="J505" s="38"/>
      <c r="K505" s="45"/>
      <c r="L505" s="45"/>
      <c r="M505" s="38"/>
      <c r="N505" s="38"/>
      <c r="O505" s="37"/>
      <c r="P505" s="37"/>
      <c r="Q505" s="38"/>
      <c r="R505" s="38"/>
      <c r="S505" s="45"/>
      <c r="T505" s="45"/>
      <c r="U505" s="38"/>
    </row>
    <row r="506" spans="1:21">
      <c r="A506" s="14"/>
      <c r="B506" s="189" t="s">
        <v>663</v>
      </c>
      <c r="C506" s="30" t="s">
        <v>212</v>
      </c>
      <c r="D506" s="30"/>
      <c r="E506" s="32"/>
      <c r="F506" s="32"/>
      <c r="G506" s="30">
        <v>738</v>
      </c>
      <c r="H506" s="30"/>
      <c r="I506" s="32"/>
      <c r="J506" s="32"/>
      <c r="K506" s="30" t="s">
        <v>664</v>
      </c>
      <c r="L506" s="30"/>
      <c r="M506" s="28" t="s">
        <v>215</v>
      </c>
      <c r="N506" s="32"/>
      <c r="O506" s="30">
        <v>661</v>
      </c>
      <c r="P506" s="30"/>
      <c r="Q506" s="32"/>
      <c r="R506" s="32"/>
      <c r="S506" s="30" t="s">
        <v>665</v>
      </c>
      <c r="T506" s="30"/>
      <c r="U506" s="28" t="s">
        <v>215</v>
      </c>
    </row>
    <row r="507" spans="1:21" ht="15.75" thickBot="1">
      <c r="A507" s="14"/>
      <c r="B507" s="189"/>
      <c r="C507" s="39"/>
      <c r="D507" s="39"/>
      <c r="E507" s="40"/>
      <c r="F507" s="32"/>
      <c r="G507" s="39"/>
      <c r="H507" s="39"/>
      <c r="I507" s="40"/>
      <c r="J507" s="32"/>
      <c r="K507" s="39"/>
      <c r="L507" s="39"/>
      <c r="M507" s="47"/>
      <c r="N507" s="32"/>
      <c r="O507" s="39"/>
      <c r="P507" s="39"/>
      <c r="Q507" s="40"/>
      <c r="R507" s="32"/>
      <c r="S507" s="39"/>
      <c r="T507" s="39"/>
      <c r="U507" s="47"/>
    </row>
    <row r="508" spans="1:21">
      <c r="A508" s="14"/>
      <c r="B508" s="38"/>
      <c r="C508" s="43" t="s">
        <v>212</v>
      </c>
      <c r="D508" s="43"/>
      <c r="E508" s="44"/>
      <c r="F508" s="38"/>
      <c r="G508" s="46">
        <v>3014</v>
      </c>
      <c r="H508" s="46"/>
      <c r="I508" s="44"/>
      <c r="J508" s="38"/>
      <c r="K508" s="46">
        <v>297460</v>
      </c>
      <c r="L508" s="46"/>
      <c r="M508" s="44"/>
      <c r="N508" s="38"/>
      <c r="O508" s="43">
        <v>661</v>
      </c>
      <c r="P508" s="43"/>
      <c r="Q508" s="44"/>
      <c r="R508" s="38"/>
      <c r="S508" s="46">
        <v>301135</v>
      </c>
      <c r="T508" s="46"/>
      <c r="U508" s="44"/>
    </row>
    <row r="509" spans="1:21" ht="15.75" thickBot="1">
      <c r="A509" s="14"/>
      <c r="B509" s="38"/>
      <c r="C509" s="62"/>
      <c r="D509" s="62"/>
      <c r="E509" s="55"/>
      <c r="F509" s="38"/>
      <c r="G509" s="54"/>
      <c r="H509" s="54"/>
      <c r="I509" s="55"/>
      <c r="J509" s="38"/>
      <c r="K509" s="54"/>
      <c r="L509" s="54"/>
      <c r="M509" s="55"/>
      <c r="N509" s="38"/>
      <c r="O509" s="62"/>
      <c r="P509" s="62"/>
      <c r="Q509" s="55"/>
      <c r="R509" s="38"/>
      <c r="S509" s="54"/>
      <c r="T509" s="54"/>
      <c r="U509" s="55"/>
    </row>
    <row r="510" spans="1:21">
      <c r="A510" s="14"/>
      <c r="B510" s="122" t="s">
        <v>854</v>
      </c>
      <c r="C510" s="31" t="s">
        <v>212</v>
      </c>
      <c r="D510" s="31"/>
      <c r="E510" s="33"/>
      <c r="F510" s="32"/>
      <c r="G510" s="31" t="s">
        <v>667</v>
      </c>
      <c r="H510" s="31"/>
      <c r="I510" s="29" t="s">
        <v>215</v>
      </c>
      <c r="J510" s="32"/>
      <c r="K510" s="35">
        <v>87324</v>
      </c>
      <c r="L510" s="35"/>
      <c r="M510" s="33"/>
      <c r="N510" s="32"/>
      <c r="O510" s="31" t="s">
        <v>668</v>
      </c>
      <c r="P510" s="31"/>
      <c r="Q510" s="29" t="s">
        <v>215</v>
      </c>
      <c r="R510" s="32"/>
      <c r="S510" s="35">
        <v>83649</v>
      </c>
      <c r="T510" s="35"/>
      <c r="U510" s="33"/>
    </row>
    <row r="511" spans="1:21">
      <c r="A511" s="14"/>
      <c r="B511" s="122"/>
      <c r="C511" s="91"/>
      <c r="D511" s="91"/>
      <c r="E511" s="79"/>
      <c r="F511" s="32"/>
      <c r="G511" s="91"/>
      <c r="H511" s="91"/>
      <c r="I511" s="77"/>
      <c r="J511" s="32"/>
      <c r="K511" s="78"/>
      <c r="L511" s="78"/>
      <c r="M511" s="79"/>
      <c r="N511" s="32"/>
      <c r="O511" s="91"/>
      <c r="P511" s="91"/>
      <c r="Q511" s="77"/>
      <c r="R511" s="32"/>
      <c r="S511" s="78"/>
      <c r="T511" s="78"/>
      <c r="U511" s="79"/>
    </row>
    <row r="512" spans="1:21">
      <c r="A512" s="14"/>
      <c r="B512" s="105" t="s">
        <v>43</v>
      </c>
      <c r="C512" s="37" t="s">
        <v>669</v>
      </c>
      <c r="D512" s="37"/>
      <c r="E512" s="36" t="s">
        <v>215</v>
      </c>
      <c r="F512" s="38"/>
      <c r="G512" s="37" t="s">
        <v>855</v>
      </c>
      <c r="H512" s="37"/>
      <c r="I512" s="36" t="s">
        <v>215</v>
      </c>
      <c r="J512" s="38"/>
      <c r="K512" s="37" t="s">
        <v>671</v>
      </c>
      <c r="L512" s="37"/>
      <c r="M512" s="36" t="s">
        <v>215</v>
      </c>
      <c r="N512" s="38"/>
      <c r="O512" s="37" t="s">
        <v>212</v>
      </c>
      <c r="P512" s="37"/>
      <c r="Q512" s="38"/>
      <c r="R512" s="38"/>
      <c r="S512" s="37" t="s">
        <v>672</v>
      </c>
      <c r="T512" s="37"/>
      <c r="U512" s="36" t="s">
        <v>215</v>
      </c>
    </row>
    <row r="513" spans="1:21">
      <c r="A513" s="14"/>
      <c r="B513" s="105"/>
      <c r="C513" s="37"/>
      <c r="D513" s="37"/>
      <c r="E513" s="36"/>
      <c r="F513" s="38"/>
      <c r="G513" s="37"/>
      <c r="H513" s="37"/>
      <c r="I513" s="36"/>
      <c r="J513" s="38"/>
      <c r="K513" s="37"/>
      <c r="L513" s="37"/>
      <c r="M513" s="36"/>
      <c r="N513" s="38"/>
      <c r="O513" s="37"/>
      <c r="P513" s="37"/>
      <c r="Q513" s="38"/>
      <c r="R513" s="38"/>
      <c r="S513" s="37"/>
      <c r="T513" s="37"/>
      <c r="U513" s="36"/>
    </row>
    <row r="514" spans="1:21">
      <c r="A514" s="14"/>
      <c r="B514" s="114" t="s">
        <v>673</v>
      </c>
      <c r="C514" s="34">
        <v>2538</v>
      </c>
      <c r="D514" s="34"/>
      <c r="E514" s="32"/>
      <c r="F514" s="32"/>
      <c r="G514" s="30" t="s">
        <v>856</v>
      </c>
      <c r="H514" s="30"/>
      <c r="I514" s="28" t="s">
        <v>215</v>
      </c>
      <c r="J514" s="32"/>
      <c r="K514" s="30">
        <v>271</v>
      </c>
      <c r="L514" s="30"/>
      <c r="M514" s="32"/>
      <c r="N514" s="32"/>
      <c r="O514" s="30" t="s">
        <v>212</v>
      </c>
      <c r="P514" s="30"/>
      <c r="Q514" s="32"/>
      <c r="R514" s="32"/>
      <c r="S514" s="30" t="s">
        <v>675</v>
      </c>
      <c r="T514" s="30"/>
      <c r="U514" s="28" t="s">
        <v>215</v>
      </c>
    </row>
    <row r="515" spans="1:21">
      <c r="A515" s="14"/>
      <c r="B515" s="114"/>
      <c r="C515" s="34"/>
      <c r="D515" s="34"/>
      <c r="E515" s="32"/>
      <c r="F515" s="32"/>
      <c r="G515" s="30"/>
      <c r="H515" s="30"/>
      <c r="I515" s="28"/>
      <c r="J515" s="32"/>
      <c r="K515" s="30"/>
      <c r="L515" s="30"/>
      <c r="M515" s="32"/>
      <c r="N515" s="32"/>
      <c r="O515" s="30"/>
      <c r="P515" s="30"/>
      <c r="Q515" s="32"/>
      <c r="R515" s="32"/>
      <c r="S515" s="30"/>
      <c r="T515" s="30"/>
      <c r="U515" s="28"/>
    </row>
    <row r="516" spans="1:21">
      <c r="A516" s="14"/>
      <c r="B516" s="105" t="s">
        <v>676</v>
      </c>
      <c r="C516" s="45">
        <v>57932</v>
      </c>
      <c r="D516" s="45"/>
      <c r="E516" s="38"/>
      <c r="F516" s="38"/>
      <c r="G516" s="45">
        <v>66610</v>
      </c>
      <c r="H516" s="45"/>
      <c r="I516" s="38"/>
      <c r="J516" s="38"/>
      <c r="K516" s="37" t="s">
        <v>212</v>
      </c>
      <c r="L516" s="37"/>
      <c r="M516" s="38"/>
      <c r="N516" s="38"/>
      <c r="O516" s="37" t="s">
        <v>857</v>
      </c>
      <c r="P516" s="37"/>
      <c r="Q516" s="36" t="s">
        <v>215</v>
      </c>
      <c r="R516" s="38"/>
      <c r="S516" s="37" t="s">
        <v>212</v>
      </c>
      <c r="T516" s="37"/>
      <c r="U516" s="38"/>
    </row>
    <row r="517" spans="1:21" ht="15.75" thickBot="1">
      <c r="A517" s="14"/>
      <c r="B517" s="105"/>
      <c r="C517" s="54"/>
      <c r="D517" s="54"/>
      <c r="E517" s="55"/>
      <c r="F517" s="38"/>
      <c r="G517" s="54"/>
      <c r="H517" s="54"/>
      <c r="I517" s="55"/>
      <c r="J517" s="38"/>
      <c r="K517" s="62"/>
      <c r="L517" s="62"/>
      <c r="M517" s="55"/>
      <c r="N517" s="38"/>
      <c r="O517" s="62"/>
      <c r="P517" s="62"/>
      <c r="Q517" s="177"/>
      <c r="R517" s="38"/>
      <c r="S517" s="62"/>
      <c r="T517" s="62"/>
      <c r="U517" s="55"/>
    </row>
    <row r="518" spans="1:21">
      <c r="A518" s="14"/>
      <c r="B518" s="173" t="s">
        <v>45</v>
      </c>
      <c r="C518" s="35">
        <v>57280</v>
      </c>
      <c r="D518" s="35"/>
      <c r="E518" s="33"/>
      <c r="F518" s="32"/>
      <c r="G518" s="35">
        <v>52764</v>
      </c>
      <c r="H518" s="35"/>
      <c r="I518" s="33"/>
      <c r="J518" s="32"/>
      <c r="K518" s="35">
        <v>85031</v>
      </c>
      <c r="L518" s="35"/>
      <c r="M518" s="33"/>
      <c r="N518" s="32"/>
      <c r="O518" s="31" t="s">
        <v>858</v>
      </c>
      <c r="P518" s="31"/>
      <c r="Q518" s="29" t="s">
        <v>215</v>
      </c>
      <c r="R518" s="32"/>
      <c r="S518" s="35">
        <v>69872</v>
      </c>
      <c r="T518" s="35"/>
      <c r="U518" s="33"/>
    </row>
    <row r="519" spans="1:21">
      <c r="A519" s="14"/>
      <c r="B519" s="173"/>
      <c r="C519" s="34"/>
      <c r="D519" s="34"/>
      <c r="E519" s="32"/>
      <c r="F519" s="32"/>
      <c r="G519" s="34"/>
      <c r="H519" s="34"/>
      <c r="I519" s="32"/>
      <c r="J519" s="32"/>
      <c r="K519" s="34"/>
      <c r="L519" s="34"/>
      <c r="M519" s="32"/>
      <c r="N519" s="32"/>
      <c r="O519" s="30"/>
      <c r="P519" s="30"/>
      <c r="Q519" s="28"/>
      <c r="R519" s="32"/>
      <c r="S519" s="78"/>
      <c r="T519" s="78"/>
      <c r="U519" s="79"/>
    </row>
    <row r="520" spans="1:21">
      <c r="A520" s="14"/>
      <c r="B520" s="172" t="s">
        <v>679</v>
      </c>
      <c r="C520" s="37">
        <v>65</v>
      </c>
      <c r="D520" s="37"/>
      <c r="E520" s="38"/>
      <c r="F520" s="38"/>
      <c r="G520" s="45">
        <v>5168</v>
      </c>
      <c r="H520" s="45"/>
      <c r="I520" s="38"/>
      <c r="J520" s="38"/>
      <c r="K520" s="37" t="s">
        <v>680</v>
      </c>
      <c r="L520" s="37"/>
      <c r="M520" s="36" t="s">
        <v>215</v>
      </c>
      <c r="N520" s="38"/>
      <c r="O520" s="37" t="s">
        <v>859</v>
      </c>
      <c r="P520" s="37"/>
      <c r="Q520" s="36" t="s">
        <v>215</v>
      </c>
      <c r="R520" s="38"/>
      <c r="S520" s="37" t="s">
        <v>682</v>
      </c>
      <c r="T520" s="37"/>
      <c r="U520" s="36" t="s">
        <v>215</v>
      </c>
    </row>
    <row r="521" spans="1:21" ht="15.75" thickBot="1">
      <c r="A521" s="14"/>
      <c r="B521" s="172"/>
      <c r="C521" s="62"/>
      <c r="D521" s="62"/>
      <c r="E521" s="55"/>
      <c r="F521" s="38"/>
      <c r="G521" s="54"/>
      <c r="H521" s="54"/>
      <c r="I521" s="55"/>
      <c r="J521" s="38"/>
      <c r="K521" s="62"/>
      <c r="L521" s="62"/>
      <c r="M521" s="177"/>
      <c r="N521" s="38"/>
      <c r="O521" s="62"/>
      <c r="P521" s="62"/>
      <c r="Q521" s="177"/>
      <c r="R521" s="38"/>
      <c r="S521" s="62"/>
      <c r="T521" s="62"/>
      <c r="U521" s="177"/>
    </row>
    <row r="522" spans="1:21">
      <c r="A522" s="14"/>
      <c r="B522" s="122" t="s">
        <v>50</v>
      </c>
      <c r="C522" s="35">
        <v>57345</v>
      </c>
      <c r="D522" s="35"/>
      <c r="E522" s="33"/>
      <c r="F522" s="32"/>
      <c r="G522" s="35">
        <v>57932</v>
      </c>
      <c r="H522" s="35"/>
      <c r="I522" s="33"/>
      <c r="J522" s="32"/>
      <c r="K522" s="35">
        <v>68360</v>
      </c>
      <c r="L522" s="35"/>
      <c r="M522" s="33"/>
      <c r="N522" s="32"/>
      <c r="O522" s="31" t="s">
        <v>860</v>
      </c>
      <c r="P522" s="31"/>
      <c r="Q522" s="29" t="s">
        <v>215</v>
      </c>
      <c r="R522" s="32"/>
      <c r="S522" s="35">
        <v>58367</v>
      </c>
      <c r="T522" s="35"/>
      <c r="U522" s="33"/>
    </row>
    <row r="523" spans="1:21">
      <c r="A523" s="14"/>
      <c r="B523" s="122"/>
      <c r="C523" s="78"/>
      <c r="D523" s="78"/>
      <c r="E523" s="79"/>
      <c r="F523" s="32"/>
      <c r="G523" s="78"/>
      <c r="H523" s="78"/>
      <c r="I523" s="79"/>
      <c r="J523" s="32"/>
      <c r="K523" s="78"/>
      <c r="L523" s="78"/>
      <c r="M523" s="79"/>
      <c r="N523" s="32"/>
      <c r="O523" s="91"/>
      <c r="P523" s="91"/>
      <c r="Q523" s="77"/>
      <c r="R523" s="32"/>
      <c r="S523" s="78"/>
      <c r="T523" s="78"/>
      <c r="U523" s="79"/>
    </row>
    <row r="524" spans="1:21">
      <c r="A524" s="14"/>
      <c r="B524" s="105" t="s">
        <v>51</v>
      </c>
      <c r="C524" s="37" t="s">
        <v>212</v>
      </c>
      <c r="D524" s="37"/>
      <c r="E524" s="38"/>
      <c r="F524" s="38"/>
      <c r="G524" s="37" t="s">
        <v>212</v>
      </c>
      <c r="H524" s="37"/>
      <c r="I524" s="38"/>
      <c r="J524" s="38"/>
      <c r="K524" s="45">
        <v>1022</v>
      </c>
      <c r="L524" s="45"/>
      <c r="M524" s="38"/>
      <c r="N524" s="38"/>
      <c r="O524" s="37" t="s">
        <v>212</v>
      </c>
      <c r="P524" s="37"/>
      <c r="Q524" s="38"/>
      <c r="R524" s="38"/>
      <c r="S524" s="45">
        <v>1022</v>
      </c>
      <c r="T524" s="45"/>
      <c r="U524" s="38"/>
    </row>
    <row r="525" spans="1:21" ht="15.75" thickBot="1">
      <c r="A525" s="14"/>
      <c r="B525" s="105"/>
      <c r="C525" s="62"/>
      <c r="D525" s="62"/>
      <c r="E525" s="55"/>
      <c r="F525" s="38"/>
      <c r="G525" s="62"/>
      <c r="H525" s="62"/>
      <c r="I525" s="55"/>
      <c r="J525" s="38"/>
      <c r="K525" s="54"/>
      <c r="L525" s="54"/>
      <c r="M525" s="55"/>
      <c r="N525" s="38"/>
      <c r="O525" s="62"/>
      <c r="P525" s="62"/>
      <c r="Q525" s="55"/>
      <c r="R525" s="38"/>
      <c r="S525" s="54"/>
      <c r="T525" s="54"/>
      <c r="U525" s="55"/>
    </row>
    <row r="526" spans="1:21">
      <c r="A526" s="14"/>
      <c r="B526" s="173" t="s">
        <v>52</v>
      </c>
      <c r="C526" s="35">
        <v>57345</v>
      </c>
      <c r="D526" s="35"/>
      <c r="E526" s="33"/>
      <c r="F526" s="32"/>
      <c r="G526" s="35">
        <v>57932</v>
      </c>
      <c r="H526" s="35"/>
      <c r="I526" s="33"/>
      <c r="J526" s="32"/>
      <c r="K526" s="35">
        <v>67338</v>
      </c>
      <c r="L526" s="35"/>
      <c r="M526" s="33"/>
      <c r="N526" s="32"/>
      <c r="O526" s="31" t="s">
        <v>860</v>
      </c>
      <c r="P526" s="31"/>
      <c r="Q526" s="29" t="s">
        <v>215</v>
      </c>
      <c r="R526" s="32"/>
      <c r="S526" s="35">
        <v>57345</v>
      </c>
      <c r="T526" s="35"/>
      <c r="U526" s="33"/>
    </row>
    <row r="527" spans="1:21">
      <c r="A527" s="14"/>
      <c r="B527" s="173"/>
      <c r="C527" s="78"/>
      <c r="D527" s="78"/>
      <c r="E527" s="79"/>
      <c r="F527" s="32"/>
      <c r="G527" s="78"/>
      <c r="H527" s="78"/>
      <c r="I527" s="79"/>
      <c r="J527" s="32"/>
      <c r="K527" s="78"/>
      <c r="L527" s="78"/>
      <c r="M527" s="79"/>
      <c r="N527" s="32"/>
      <c r="O527" s="91"/>
      <c r="P527" s="91"/>
      <c r="Q527" s="77"/>
      <c r="R527" s="32"/>
      <c r="S527" s="78"/>
      <c r="T527" s="78"/>
      <c r="U527" s="79"/>
    </row>
    <row r="528" spans="1:21">
      <c r="A528" s="14"/>
      <c r="B528" s="149" t="s">
        <v>684</v>
      </c>
      <c r="C528" s="38"/>
      <c r="D528" s="38"/>
      <c r="E528" s="38"/>
      <c r="F528" s="38"/>
      <c r="G528" s="38"/>
      <c r="H528" s="38"/>
      <c r="I528" s="38"/>
      <c r="J528" s="38"/>
      <c r="K528" s="38"/>
      <c r="L528" s="38"/>
      <c r="M528" s="38"/>
      <c r="N528" s="38"/>
      <c r="O528" s="38"/>
      <c r="P528" s="38"/>
      <c r="Q528" s="38"/>
      <c r="R528" s="38"/>
      <c r="S528" s="38"/>
      <c r="T528" s="38"/>
      <c r="U528" s="38"/>
    </row>
    <row r="529" spans="1:21">
      <c r="A529" s="14"/>
      <c r="B529" s="149"/>
      <c r="C529" s="38"/>
      <c r="D529" s="38"/>
      <c r="E529" s="38"/>
      <c r="F529" s="38"/>
      <c r="G529" s="38"/>
      <c r="H529" s="38"/>
      <c r="I529" s="38"/>
      <c r="J529" s="38"/>
      <c r="K529" s="38"/>
      <c r="L529" s="38"/>
      <c r="M529" s="38"/>
      <c r="N529" s="38"/>
      <c r="O529" s="38"/>
      <c r="P529" s="38"/>
      <c r="Q529" s="38"/>
      <c r="R529" s="38"/>
      <c r="S529" s="38"/>
      <c r="T529" s="38"/>
      <c r="U529" s="38"/>
    </row>
    <row r="530" spans="1:21">
      <c r="A530" s="14"/>
      <c r="B530" s="189" t="s">
        <v>54</v>
      </c>
      <c r="C530" s="34">
        <v>17887</v>
      </c>
      <c r="D530" s="34"/>
      <c r="E530" s="32"/>
      <c r="F530" s="32"/>
      <c r="G530" s="34">
        <v>17887</v>
      </c>
      <c r="H530" s="34"/>
      <c r="I530" s="32"/>
      <c r="J530" s="32"/>
      <c r="K530" s="34">
        <v>24259</v>
      </c>
      <c r="L530" s="34"/>
      <c r="M530" s="32"/>
      <c r="N530" s="32"/>
      <c r="O530" s="30" t="s">
        <v>861</v>
      </c>
      <c r="P530" s="30"/>
      <c r="Q530" s="28" t="s">
        <v>215</v>
      </c>
      <c r="R530" s="32"/>
      <c r="S530" s="34">
        <v>24259</v>
      </c>
      <c r="T530" s="34"/>
      <c r="U530" s="32"/>
    </row>
    <row r="531" spans="1:21">
      <c r="A531" s="14"/>
      <c r="B531" s="189"/>
      <c r="C531" s="34"/>
      <c r="D531" s="34"/>
      <c r="E531" s="32"/>
      <c r="F531" s="32"/>
      <c r="G531" s="34"/>
      <c r="H531" s="34"/>
      <c r="I531" s="32"/>
      <c r="J531" s="32"/>
      <c r="K531" s="34"/>
      <c r="L531" s="34"/>
      <c r="M531" s="32"/>
      <c r="N531" s="32"/>
      <c r="O531" s="30"/>
      <c r="P531" s="30"/>
      <c r="Q531" s="28"/>
      <c r="R531" s="32"/>
      <c r="S531" s="34"/>
      <c r="T531" s="34"/>
      <c r="U531" s="32"/>
    </row>
    <row r="532" spans="1:21">
      <c r="A532" s="14"/>
      <c r="B532" s="171" t="s">
        <v>55</v>
      </c>
      <c r="C532" s="45">
        <v>2233</v>
      </c>
      <c r="D532" s="45"/>
      <c r="E532" s="38"/>
      <c r="F532" s="38"/>
      <c r="G532" s="45">
        <v>2231</v>
      </c>
      <c r="H532" s="45"/>
      <c r="I532" s="38"/>
      <c r="J532" s="38"/>
      <c r="K532" s="45">
        <v>3434</v>
      </c>
      <c r="L532" s="45"/>
      <c r="M532" s="38"/>
      <c r="N532" s="38"/>
      <c r="O532" s="37" t="s">
        <v>862</v>
      </c>
      <c r="P532" s="37"/>
      <c r="Q532" s="36" t="s">
        <v>215</v>
      </c>
      <c r="R532" s="38"/>
      <c r="S532" s="45">
        <v>3433</v>
      </c>
      <c r="T532" s="45"/>
      <c r="U532" s="38"/>
    </row>
    <row r="533" spans="1:21">
      <c r="A533" s="14"/>
      <c r="B533" s="171"/>
      <c r="C533" s="45"/>
      <c r="D533" s="45"/>
      <c r="E533" s="38"/>
      <c r="F533" s="38"/>
      <c r="G533" s="45"/>
      <c r="H533" s="45"/>
      <c r="I533" s="38"/>
      <c r="J533" s="38"/>
      <c r="K533" s="45"/>
      <c r="L533" s="45"/>
      <c r="M533" s="38"/>
      <c r="N533" s="38"/>
      <c r="O533" s="37"/>
      <c r="P533" s="37"/>
      <c r="Q533" s="36"/>
      <c r="R533" s="38"/>
      <c r="S533" s="45"/>
      <c r="T533" s="45"/>
      <c r="U533" s="38"/>
    </row>
    <row r="534" spans="1:21">
      <c r="A534" s="14"/>
      <c r="B534" s="189" t="s">
        <v>687</v>
      </c>
      <c r="C534" s="34">
        <v>3639</v>
      </c>
      <c r="D534" s="34"/>
      <c r="E534" s="32"/>
      <c r="F534" s="32"/>
      <c r="G534" s="34">
        <v>3639</v>
      </c>
      <c r="H534" s="34"/>
      <c r="I534" s="32"/>
      <c r="J534" s="32"/>
      <c r="K534" s="34">
        <v>2747</v>
      </c>
      <c r="L534" s="34"/>
      <c r="M534" s="32"/>
      <c r="N534" s="32"/>
      <c r="O534" s="30" t="s">
        <v>863</v>
      </c>
      <c r="P534" s="30"/>
      <c r="Q534" s="28" t="s">
        <v>215</v>
      </c>
      <c r="R534" s="32"/>
      <c r="S534" s="34">
        <v>3639</v>
      </c>
      <c r="T534" s="34"/>
      <c r="U534" s="32"/>
    </row>
    <row r="535" spans="1:21" ht="15.75" thickBot="1">
      <c r="A535" s="14"/>
      <c r="B535" s="189"/>
      <c r="C535" s="41"/>
      <c r="D535" s="41"/>
      <c r="E535" s="40"/>
      <c r="F535" s="32"/>
      <c r="G535" s="41"/>
      <c r="H535" s="41"/>
      <c r="I535" s="40"/>
      <c r="J535" s="32"/>
      <c r="K535" s="41"/>
      <c r="L535" s="41"/>
      <c r="M535" s="40"/>
      <c r="N535" s="32"/>
      <c r="O535" s="39"/>
      <c r="P535" s="39"/>
      <c r="Q535" s="47"/>
      <c r="R535" s="32"/>
      <c r="S535" s="41"/>
      <c r="T535" s="41"/>
      <c r="U535" s="40"/>
    </row>
    <row r="536" spans="1:21">
      <c r="A536" s="14"/>
      <c r="B536" s="165" t="s">
        <v>57</v>
      </c>
      <c r="C536" s="46">
        <v>23759</v>
      </c>
      <c r="D536" s="46"/>
      <c r="E536" s="44"/>
      <c r="F536" s="38"/>
      <c r="G536" s="46">
        <v>23757</v>
      </c>
      <c r="H536" s="46"/>
      <c r="I536" s="44"/>
      <c r="J536" s="38"/>
      <c r="K536" s="46">
        <v>30440</v>
      </c>
      <c r="L536" s="46"/>
      <c r="M536" s="44"/>
      <c r="N536" s="38"/>
      <c r="O536" s="43" t="s">
        <v>864</v>
      </c>
      <c r="P536" s="43"/>
      <c r="Q536" s="48" t="s">
        <v>215</v>
      </c>
      <c r="R536" s="38"/>
      <c r="S536" s="46">
        <v>31331</v>
      </c>
      <c r="T536" s="46"/>
      <c r="U536" s="44"/>
    </row>
    <row r="537" spans="1:21" ht="15.75" thickBot="1">
      <c r="A537" s="14"/>
      <c r="B537" s="165"/>
      <c r="C537" s="54"/>
      <c r="D537" s="54"/>
      <c r="E537" s="55"/>
      <c r="F537" s="38"/>
      <c r="G537" s="54"/>
      <c r="H537" s="54"/>
      <c r="I537" s="55"/>
      <c r="J537" s="38"/>
      <c r="K537" s="54"/>
      <c r="L537" s="54"/>
      <c r="M537" s="55"/>
      <c r="N537" s="38"/>
      <c r="O537" s="62"/>
      <c r="P537" s="62"/>
      <c r="Q537" s="177"/>
      <c r="R537" s="38"/>
      <c r="S537" s="54"/>
      <c r="T537" s="54"/>
      <c r="U537" s="55"/>
    </row>
    <row r="538" spans="1:21">
      <c r="A538" s="14"/>
      <c r="B538" s="122" t="s">
        <v>58</v>
      </c>
      <c r="C538" s="35">
        <v>81104</v>
      </c>
      <c r="D538" s="35"/>
      <c r="E538" s="33"/>
      <c r="F538" s="32"/>
      <c r="G538" s="35">
        <v>81689</v>
      </c>
      <c r="H538" s="35"/>
      <c r="I538" s="33"/>
      <c r="J538" s="32"/>
      <c r="K538" s="35">
        <v>98800</v>
      </c>
      <c r="L538" s="35"/>
      <c r="M538" s="33"/>
      <c r="N538" s="32"/>
      <c r="O538" s="31" t="s">
        <v>865</v>
      </c>
      <c r="P538" s="31"/>
      <c r="Q538" s="29" t="s">
        <v>215</v>
      </c>
      <c r="R538" s="32"/>
      <c r="S538" s="35">
        <v>89698</v>
      </c>
      <c r="T538" s="35"/>
      <c r="U538" s="33"/>
    </row>
    <row r="539" spans="1:21">
      <c r="A539" s="14"/>
      <c r="B539" s="122"/>
      <c r="C539" s="34"/>
      <c r="D539" s="34"/>
      <c r="E539" s="32"/>
      <c r="F539" s="32"/>
      <c r="G539" s="34"/>
      <c r="H539" s="34"/>
      <c r="I539" s="32"/>
      <c r="J539" s="32"/>
      <c r="K539" s="34"/>
      <c r="L539" s="34"/>
      <c r="M539" s="32"/>
      <c r="N539" s="32"/>
      <c r="O539" s="30"/>
      <c r="P539" s="30"/>
      <c r="Q539" s="28"/>
      <c r="R539" s="32"/>
      <c r="S539" s="34"/>
      <c r="T539" s="34"/>
      <c r="U539" s="32"/>
    </row>
    <row r="540" spans="1:21">
      <c r="A540" s="14"/>
      <c r="B540" s="171" t="s">
        <v>692</v>
      </c>
      <c r="C540" s="37" t="s">
        <v>212</v>
      </c>
      <c r="D540" s="37"/>
      <c r="E540" s="38"/>
      <c r="F540" s="38"/>
      <c r="G540" s="37" t="s">
        <v>212</v>
      </c>
      <c r="H540" s="37"/>
      <c r="I540" s="38"/>
      <c r="J540" s="38"/>
      <c r="K540" s="45">
        <v>8594</v>
      </c>
      <c r="L540" s="45"/>
      <c r="M540" s="38"/>
      <c r="N540" s="38"/>
      <c r="O540" s="37" t="s">
        <v>212</v>
      </c>
      <c r="P540" s="37"/>
      <c r="Q540" s="38"/>
      <c r="R540" s="38"/>
      <c r="S540" s="45">
        <v>8594</v>
      </c>
      <c r="T540" s="45"/>
      <c r="U540" s="38"/>
    </row>
    <row r="541" spans="1:21" ht="15.75" thickBot="1">
      <c r="A541" s="14"/>
      <c r="B541" s="171"/>
      <c r="C541" s="62"/>
      <c r="D541" s="62"/>
      <c r="E541" s="55"/>
      <c r="F541" s="38"/>
      <c r="G541" s="62"/>
      <c r="H541" s="62"/>
      <c r="I541" s="55"/>
      <c r="J541" s="38"/>
      <c r="K541" s="54"/>
      <c r="L541" s="54"/>
      <c r="M541" s="55"/>
      <c r="N541" s="38"/>
      <c r="O541" s="62"/>
      <c r="P541" s="62"/>
      <c r="Q541" s="55"/>
      <c r="R541" s="38"/>
      <c r="S541" s="54"/>
      <c r="T541" s="54"/>
      <c r="U541" s="55"/>
    </row>
    <row r="542" spans="1:21">
      <c r="A542" s="14"/>
      <c r="B542" s="173" t="s">
        <v>60</v>
      </c>
      <c r="C542" s="29" t="s">
        <v>211</v>
      </c>
      <c r="D542" s="35">
        <v>81104</v>
      </c>
      <c r="E542" s="33"/>
      <c r="F542" s="32"/>
      <c r="G542" s="29" t="s">
        <v>211</v>
      </c>
      <c r="H542" s="35">
        <v>81689</v>
      </c>
      <c r="I542" s="33"/>
      <c r="J542" s="32"/>
      <c r="K542" s="29" t="s">
        <v>211</v>
      </c>
      <c r="L542" s="35">
        <v>90206</v>
      </c>
      <c r="M542" s="33"/>
      <c r="N542" s="32"/>
      <c r="O542" s="29" t="s">
        <v>211</v>
      </c>
      <c r="P542" s="31" t="s">
        <v>865</v>
      </c>
      <c r="Q542" s="29" t="s">
        <v>215</v>
      </c>
      <c r="R542" s="32"/>
      <c r="S542" s="29" t="s">
        <v>211</v>
      </c>
      <c r="T542" s="35">
        <v>81104</v>
      </c>
      <c r="U542" s="33"/>
    </row>
    <row r="543" spans="1:21" ht="15.75" thickBot="1">
      <c r="A543" s="14"/>
      <c r="B543" s="173"/>
      <c r="C543" s="57"/>
      <c r="D543" s="58"/>
      <c r="E543" s="59"/>
      <c r="F543" s="32"/>
      <c r="G543" s="57"/>
      <c r="H543" s="58"/>
      <c r="I543" s="59"/>
      <c r="J543" s="32"/>
      <c r="K543" s="57"/>
      <c r="L543" s="58"/>
      <c r="M543" s="59"/>
      <c r="N543" s="32"/>
      <c r="O543" s="57"/>
      <c r="P543" s="61"/>
      <c r="Q543" s="57"/>
      <c r="R543" s="32"/>
      <c r="S543" s="57"/>
      <c r="T543" s="58"/>
      <c r="U543" s="59"/>
    </row>
    <row r="544" spans="1:21" ht="15.75" thickTop="1">
      <c r="A544" s="14"/>
      <c r="B544" s="25"/>
      <c r="C544" s="25"/>
      <c r="D544" s="25"/>
      <c r="E544" s="25"/>
      <c r="F544" s="25"/>
      <c r="G544" s="25"/>
      <c r="H544" s="25"/>
      <c r="I544" s="25"/>
      <c r="J544" s="25"/>
      <c r="K544" s="25"/>
      <c r="L544" s="25"/>
      <c r="M544" s="25"/>
      <c r="N544" s="25"/>
      <c r="O544" s="25"/>
      <c r="P544" s="25"/>
      <c r="Q544" s="25"/>
      <c r="R544" s="25"/>
      <c r="S544" s="25"/>
      <c r="T544" s="25"/>
      <c r="U544" s="25"/>
    </row>
    <row r="545" spans="1:21">
      <c r="A545" s="14"/>
      <c r="B545" s="15"/>
      <c r="C545" s="15"/>
      <c r="D545" s="15"/>
      <c r="E545" s="15"/>
      <c r="F545" s="15"/>
      <c r="G545" s="15"/>
      <c r="H545" s="15"/>
      <c r="I545" s="15"/>
      <c r="J545" s="15"/>
      <c r="K545" s="15"/>
      <c r="L545" s="15"/>
      <c r="M545" s="15"/>
      <c r="N545" s="15"/>
      <c r="O545" s="15"/>
      <c r="P545" s="15"/>
      <c r="Q545" s="15"/>
      <c r="R545" s="15"/>
      <c r="S545" s="15"/>
      <c r="T545" s="15"/>
      <c r="U545" s="15"/>
    </row>
    <row r="546" spans="1:21">
      <c r="A546" s="14"/>
      <c r="B546" s="105"/>
      <c r="C546" s="73" t="s">
        <v>648</v>
      </c>
      <c r="D546" s="73"/>
      <c r="E546" s="73"/>
      <c r="F546" s="73"/>
      <c r="G546" s="73"/>
      <c r="H546" s="73"/>
      <c r="I546" s="73"/>
      <c r="J546" s="73"/>
      <c r="K546" s="73"/>
      <c r="L546" s="73"/>
      <c r="M546" s="73"/>
      <c r="N546" s="73"/>
      <c r="O546" s="73"/>
      <c r="P546" s="73"/>
      <c r="Q546" s="73"/>
      <c r="R546" s="73"/>
      <c r="S546" s="73"/>
      <c r="T546" s="73"/>
      <c r="U546" s="73"/>
    </row>
    <row r="547" spans="1:21">
      <c r="A547" s="14"/>
      <c r="B547" s="105"/>
      <c r="C547" s="73" t="s">
        <v>693</v>
      </c>
      <c r="D547" s="73"/>
      <c r="E547" s="73"/>
      <c r="F547" s="73"/>
      <c r="G547" s="73"/>
      <c r="H547" s="73"/>
      <c r="I547" s="73"/>
      <c r="J547" s="73"/>
      <c r="K547" s="73"/>
      <c r="L547" s="73"/>
      <c r="M547" s="73"/>
      <c r="N547" s="73"/>
      <c r="O547" s="73"/>
      <c r="P547" s="73"/>
      <c r="Q547" s="73"/>
      <c r="R547" s="73"/>
      <c r="S547" s="73"/>
      <c r="T547" s="73"/>
      <c r="U547" s="73"/>
    </row>
    <row r="548" spans="1:21" ht="15.75" thickBot="1">
      <c r="A548" s="14"/>
      <c r="B548" s="105"/>
      <c r="C548" s="74" t="s">
        <v>694</v>
      </c>
      <c r="D548" s="74"/>
      <c r="E548" s="74"/>
      <c r="F548" s="74"/>
      <c r="G548" s="74"/>
      <c r="H548" s="74"/>
      <c r="I548" s="74"/>
      <c r="J548" s="74"/>
      <c r="K548" s="74"/>
      <c r="L548" s="74"/>
      <c r="M548" s="74"/>
      <c r="N548" s="74"/>
      <c r="O548" s="74"/>
      <c r="P548" s="74"/>
      <c r="Q548" s="74"/>
      <c r="R548" s="74"/>
      <c r="S548" s="74"/>
      <c r="T548" s="74"/>
      <c r="U548" s="74"/>
    </row>
    <row r="549" spans="1:21">
      <c r="A549" s="14"/>
      <c r="B549" s="105"/>
      <c r="C549" s="159" t="s">
        <v>651</v>
      </c>
      <c r="D549" s="159"/>
      <c r="E549" s="159"/>
      <c r="F549" s="44"/>
      <c r="G549" s="159" t="s">
        <v>853</v>
      </c>
      <c r="H549" s="159"/>
      <c r="I549" s="159"/>
      <c r="J549" s="44"/>
      <c r="K549" s="159" t="s">
        <v>658</v>
      </c>
      <c r="L549" s="159"/>
      <c r="M549" s="159"/>
      <c r="N549" s="44"/>
      <c r="O549" s="159" t="s">
        <v>660</v>
      </c>
      <c r="P549" s="159"/>
      <c r="Q549" s="159"/>
      <c r="R549" s="44"/>
      <c r="S549" s="159" t="s">
        <v>261</v>
      </c>
      <c r="T549" s="159"/>
      <c r="U549" s="159"/>
    </row>
    <row r="550" spans="1:21">
      <c r="A550" s="14"/>
      <c r="B550" s="105"/>
      <c r="C550" s="158" t="s">
        <v>652</v>
      </c>
      <c r="D550" s="158"/>
      <c r="E550" s="158"/>
      <c r="F550" s="38"/>
      <c r="G550" s="174"/>
      <c r="H550" s="174"/>
      <c r="I550" s="174"/>
      <c r="J550" s="38"/>
      <c r="K550" s="158" t="s">
        <v>659</v>
      </c>
      <c r="L550" s="158"/>
      <c r="M550" s="158"/>
      <c r="N550" s="38"/>
      <c r="O550" s="158" t="s">
        <v>661</v>
      </c>
      <c r="P550" s="158"/>
      <c r="Q550" s="158"/>
      <c r="R550" s="38"/>
      <c r="S550" s="158" t="s">
        <v>662</v>
      </c>
      <c r="T550" s="158"/>
      <c r="U550" s="158"/>
    </row>
    <row r="551" spans="1:21" ht="15.75" thickBot="1">
      <c r="A551" s="14"/>
      <c r="B551" s="105"/>
      <c r="C551" s="160" t="s">
        <v>852</v>
      </c>
      <c r="D551" s="160"/>
      <c r="E551" s="160"/>
      <c r="F551" s="38"/>
      <c r="G551" s="160"/>
      <c r="H551" s="160"/>
      <c r="I551" s="160"/>
      <c r="J551" s="38"/>
      <c r="K551" s="161"/>
      <c r="L551" s="161"/>
      <c r="M551" s="161"/>
      <c r="N551" s="38"/>
      <c r="O551" s="161"/>
      <c r="P551" s="161"/>
      <c r="Q551" s="161"/>
      <c r="R551" s="38"/>
      <c r="S551" s="161"/>
      <c r="T551" s="161"/>
      <c r="U551" s="161"/>
    </row>
    <row r="552" spans="1:21">
      <c r="A552" s="14"/>
      <c r="B552" s="179" t="s">
        <v>33</v>
      </c>
      <c r="C552" s="29" t="s">
        <v>211</v>
      </c>
      <c r="D552" s="31" t="s">
        <v>212</v>
      </c>
      <c r="E552" s="33"/>
      <c r="F552" s="32"/>
      <c r="G552" s="29" t="s">
        <v>211</v>
      </c>
      <c r="H552" s="31" t="s">
        <v>212</v>
      </c>
      <c r="I552" s="33"/>
      <c r="J552" s="32"/>
      <c r="K552" s="29" t="s">
        <v>211</v>
      </c>
      <c r="L552" s="35">
        <v>386163</v>
      </c>
      <c r="M552" s="33"/>
      <c r="N552" s="32"/>
      <c r="O552" s="29" t="s">
        <v>211</v>
      </c>
      <c r="P552" s="31" t="s">
        <v>212</v>
      </c>
      <c r="Q552" s="33"/>
      <c r="R552" s="32"/>
      <c r="S552" s="29" t="s">
        <v>211</v>
      </c>
      <c r="T552" s="35">
        <v>386163</v>
      </c>
      <c r="U552" s="33"/>
    </row>
    <row r="553" spans="1:21" ht="15.75" thickBot="1">
      <c r="A553" s="14"/>
      <c r="B553" s="179"/>
      <c r="C553" s="47"/>
      <c r="D553" s="39"/>
      <c r="E553" s="40"/>
      <c r="F553" s="32"/>
      <c r="G553" s="47"/>
      <c r="H553" s="39"/>
      <c r="I553" s="40"/>
      <c r="J553" s="32"/>
      <c r="K553" s="47"/>
      <c r="L553" s="41"/>
      <c r="M553" s="40"/>
      <c r="N553" s="32"/>
      <c r="O553" s="47"/>
      <c r="P553" s="39"/>
      <c r="Q553" s="40"/>
      <c r="R553" s="32"/>
      <c r="S553" s="47"/>
      <c r="T553" s="41"/>
      <c r="U553" s="40"/>
    </row>
    <row r="554" spans="1:21">
      <c r="A554" s="14"/>
      <c r="B554" s="147" t="s">
        <v>34</v>
      </c>
      <c r="C554" s="44"/>
      <c r="D554" s="44"/>
      <c r="E554" s="44"/>
      <c r="F554" s="38"/>
      <c r="G554" s="44"/>
      <c r="H554" s="44"/>
      <c r="I554" s="44"/>
      <c r="J554" s="38"/>
      <c r="K554" s="44"/>
      <c r="L554" s="44"/>
      <c r="M554" s="44"/>
      <c r="N554" s="38"/>
      <c r="O554" s="44"/>
      <c r="P554" s="44"/>
      <c r="Q554" s="44"/>
      <c r="R554" s="38"/>
      <c r="S554" s="44"/>
      <c r="T554" s="44"/>
      <c r="U554" s="44"/>
    </row>
    <row r="555" spans="1:21">
      <c r="A555" s="14"/>
      <c r="B555" s="147"/>
      <c r="C555" s="38"/>
      <c r="D555" s="38"/>
      <c r="E555" s="38"/>
      <c r="F555" s="38"/>
      <c r="G555" s="38"/>
      <c r="H555" s="38"/>
      <c r="I555" s="38"/>
      <c r="J555" s="38"/>
      <c r="K555" s="38"/>
      <c r="L555" s="38"/>
      <c r="M555" s="38"/>
      <c r="N555" s="38"/>
      <c r="O555" s="38"/>
      <c r="P555" s="38"/>
      <c r="Q555" s="38"/>
      <c r="R555" s="38"/>
      <c r="S555" s="38"/>
      <c r="T555" s="38"/>
      <c r="U555" s="38"/>
    </row>
    <row r="556" spans="1:21">
      <c r="A556" s="14"/>
      <c r="B556" s="132" t="s">
        <v>35</v>
      </c>
      <c r="C556" s="30" t="s">
        <v>212</v>
      </c>
      <c r="D556" s="30"/>
      <c r="E556" s="32"/>
      <c r="F556" s="32"/>
      <c r="G556" s="30" t="s">
        <v>212</v>
      </c>
      <c r="H556" s="30"/>
      <c r="I556" s="32"/>
      <c r="J556" s="32"/>
      <c r="K556" s="34">
        <v>259201</v>
      </c>
      <c r="L556" s="34"/>
      <c r="M556" s="32"/>
      <c r="N556" s="32"/>
      <c r="O556" s="30" t="s">
        <v>212</v>
      </c>
      <c r="P556" s="30"/>
      <c r="Q556" s="32"/>
      <c r="R556" s="32"/>
      <c r="S556" s="34">
        <v>259201</v>
      </c>
      <c r="T556" s="34"/>
      <c r="U556" s="32"/>
    </row>
    <row r="557" spans="1:21">
      <c r="A557" s="14"/>
      <c r="B557" s="132"/>
      <c r="C557" s="30"/>
      <c r="D557" s="30"/>
      <c r="E557" s="32"/>
      <c r="F557" s="32"/>
      <c r="G557" s="30"/>
      <c r="H557" s="30"/>
      <c r="I557" s="32"/>
      <c r="J557" s="32"/>
      <c r="K557" s="34"/>
      <c r="L557" s="34"/>
      <c r="M557" s="32"/>
      <c r="N557" s="32"/>
      <c r="O557" s="30"/>
      <c r="P557" s="30"/>
      <c r="Q557" s="32"/>
      <c r="R557" s="32"/>
      <c r="S557" s="34"/>
      <c r="T557" s="34"/>
      <c r="U557" s="32"/>
    </row>
    <row r="558" spans="1:21">
      <c r="A558" s="14"/>
      <c r="B558" s="136" t="s">
        <v>36</v>
      </c>
      <c r="C558" s="37" t="s">
        <v>212</v>
      </c>
      <c r="D558" s="37"/>
      <c r="E558" s="38"/>
      <c r="F558" s="38"/>
      <c r="G558" s="45">
        <v>2762</v>
      </c>
      <c r="H558" s="45"/>
      <c r="I558" s="38"/>
      <c r="J558" s="38"/>
      <c r="K558" s="45">
        <v>12714</v>
      </c>
      <c r="L558" s="45"/>
      <c r="M558" s="38"/>
      <c r="N558" s="38"/>
      <c r="O558" s="37" t="s">
        <v>212</v>
      </c>
      <c r="P558" s="37"/>
      <c r="Q558" s="38"/>
      <c r="R558" s="38"/>
      <c r="S558" s="45">
        <v>15476</v>
      </c>
      <c r="T558" s="45"/>
      <c r="U558" s="38"/>
    </row>
    <row r="559" spans="1:21">
      <c r="A559" s="14"/>
      <c r="B559" s="136"/>
      <c r="C559" s="37"/>
      <c r="D559" s="37"/>
      <c r="E559" s="38"/>
      <c r="F559" s="38"/>
      <c r="G559" s="45"/>
      <c r="H559" s="45"/>
      <c r="I559" s="38"/>
      <c r="J559" s="38"/>
      <c r="K559" s="45"/>
      <c r="L559" s="45"/>
      <c r="M559" s="38"/>
      <c r="N559" s="38"/>
      <c r="O559" s="37"/>
      <c r="P559" s="37"/>
      <c r="Q559" s="38"/>
      <c r="R559" s="38"/>
      <c r="S559" s="45"/>
      <c r="T559" s="45"/>
      <c r="U559" s="38"/>
    </row>
    <row r="560" spans="1:21">
      <c r="A560" s="14"/>
      <c r="B560" s="132" t="s">
        <v>866</v>
      </c>
      <c r="C560" s="30" t="s">
        <v>212</v>
      </c>
      <c r="D560" s="30"/>
      <c r="E560" s="32"/>
      <c r="F560" s="32"/>
      <c r="G560" s="30">
        <v>730</v>
      </c>
      <c r="H560" s="30"/>
      <c r="I560" s="32"/>
      <c r="J560" s="32"/>
      <c r="K560" s="30" t="s">
        <v>696</v>
      </c>
      <c r="L560" s="30"/>
      <c r="M560" s="28" t="s">
        <v>215</v>
      </c>
      <c r="N560" s="32"/>
      <c r="O560" s="30" t="s">
        <v>212</v>
      </c>
      <c r="P560" s="30"/>
      <c r="Q560" s="32"/>
      <c r="R560" s="32"/>
      <c r="S560" s="30">
        <v>306</v>
      </c>
      <c r="T560" s="30"/>
      <c r="U560" s="32"/>
    </row>
    <row r="561" spans="1:21" ht="15.75" thickBot="1">
      <c r="A561" s="14"/>
      <c r="B561" s="132"/>
      <c r="C561" s="39"/>
      <c r="D561" s="39"/>
      <c r="E561" s="40"/>
      <c r="F561" s="32"/>
      <c r="G561" s="39"/>
      <c r="H561" s="39"/>
      <c r="I561" s="40"/>
      <c r="J561" s="32"/>
      <c r="K561" s="39"/>
      <c r="L561" s="39"/>
      <c r="M561" s="47"/>
      <c r="N561" s="32"/>
      <c r="O561" s="39"/>
      <c r="P561" s="39"/>
      <c r="Q561" s="40"/>
      <c r="R561" s="32"/>
      <c r="S561" s="39"/>
      <c r="T561" s="39"/>
      <c r="U561" s="40"/>
    </row>
    <row r="562" spans="1:21">
      <c r="A562" s="14"/>
      <c r="B562" s="38"/>
      <c r="C562" s="43" t="s">
        <v>212</v>
      </c>
      <c r="D562" s="43"/>
      <c r="E562" s="44"/>
      <c r="F562" s="38"/>
      <c r="G562" s="46">
        <v>3492</v>
      </c>
      <c r="H562" s="46"/>
      <c r="I562" s="44"/>
      <c r="J562" s="38"/>
      <c r="K562" s="46">
        <v>271491</v>
      </c>
      <c r="L562" s="46"/>
      <c r="M562" s="44"/>
      <c r="N562" s="38"/>
      <c r="O562" s="43" t="s">
        <v>212</v>
      </c>
      <c r="P562" s="43"/>
      <c r="Q562" s="44"/>
      <c r="R562" s="38"/>
      <c r="S562" s="46">
        <v>274983</v>
      </c>
      <c r="T562" s="46"/>
      <c r="U562" s="44"/>
    </row>
    <row r="563" spans="1:21">
      <c r="A563" s="14"/>
      <c r="B563" s="38"/>
      <c r="C563" s="37"/>
      <c r="D563" s="37"/>
      <c r="E563" s="38"/>
      <c r="F563" s="38"/>
      <c r="G563" s="45"/>
      <c r="H563" s="45"/>
      <c r="I563" s="38"/>
      <c r="J563" s="38"/>
      <c r="K563" s="45"/>
      <c r="L563" s="45"/>
      <c r="M563" s="38"/>
      <c r="N563" s="38"/>
      <c r="O563" s="37"/>
      <c r="P563" s="37"/>
      <c r="Q563" s="38"/>
      <c r="R563" s="38"/>
      <c r="S563" s="45"/>
      <c r="T563" s="45"/>
      <c r="U563" s="38"/>
    </row>
    <row r="564" spans="1:21">
      <c r="A564" s="14"/>
      <c r="B564" s="28" t="s">
        <v>39</v>
      </c>
      <c r="C564" s="30" t="s">
        <v>212</v>
      </c>
      <c r="D564" s="30"/>
      <c r="E564" s="32"/>
      <c r="F564" s="32"/>
      <c r="G564" s="30" t="s">
        <v>212</v>
      </c>
      <c r="H564" s="30"/>
      <c r="I564" s="32"/>
      <c r="J564" s="32"/>
      <c r="K564" s="30">
        <v>66</v>
      </c>
      <c r="L564" s="30"/>
      <c r="M564" s="32"/>
      <c r="N564" s="32"/>
      <c r="O564" s="30" t="s">
        <v>212</v>
      </c>
      <c r="P564" s="30"/>
      <c r="Q564" s="32"/>
      <c r="R564" s="32"/>
      <c r="S564" s="30">
        <v>66</v>
      </c>
      <c r="T564" s="30"/>
      <c r="U564" s="32"/>
    </row>
    <row r="565" spans="1:21" ht="15.75" thickBot="1">
      <c r="A565" s="14"/>
      <c r="B565" s="28"/>
      <c r="C565" s="39"/>
      <c r="D565" s="39"/>
      <c r="E565" s="40"/>
      <c r="F565" s="32"/>
      <c r="G565" s="39"/>
      <c r="H565" s="39"/>
      <c r="I565" s="40"/>
      <c r="J565" s="32"/>
      <c r="K565" s="39"/>
      <c r="L565" s="39"/>
      <c r="M565" s="40"/>
      <c r="N565" s="32"/>
      <c r="O565" s="39"/>
      <c r="P565" s="39"/>
      <c r="Q565" s="40"/>
      <c r="R565" s="32"/>
      <c r="S565" s="39"/>
      <c r="T565" s="39"/>
      <c r="U565" s="40"/>
    </row>
    <row r="566" spans="1:21">
      <c r="A566" s="14"/>
      <c r="B566" s="182" t="s">
        <v>666</v>
      </c>
      <c r="C566" s="43" t="s">
        <v>212</v>
      </c>
      <c r="D566" s="43"/>
      <c r="E566" s="44"/>
      <c r="F566" s="38"/>
      <c r="G566" s="43" t="s">
        <v>697</v>
      </c>
      <c r="H566" s="43"/>
      <c r="I566" s="48" t="s">
        <v>215</v>
      </c>
      <c r="J566" s="38"/>
      <c r="K566" s="46">
        <v>114738</v>
      </c>
      <c r="L566" s="46"/>
      <c r="M566" s="44"/>
      <c r="N566" s="38"/>
      <c r="O566" s="43" t="s">
        <v>212</v>
      </c>
      <c r="P566" s="43"/>
      <c r="Q566" s="44"/>
      <c r="R566" s="38"/>
      <c r="S566" s="46">
        <v>111246</v>
      </c>
      <c r="T566" s="46"/>
      <c r="U566" s="44"/>
    </row>
    <row r="567" spans="1:21">
      <c r="A567" s="14"/>
      <c r="B567" s="182"/>
      <c r="C567" s="37"/>
      <c r="D567" s="37"/>
      <c r="E567" s="38"/>
      <c r="F567" s="38"/>
      <c r="G567" s="37"/>
      <c r="H567" s="37"/>
      <c r="I567" s="36"/>
      <c r="J567" s="38"/>
      <c r="K567" s="45"/>
      <c r="L567" s="45"/>
      <c r="M567" s="38"/>
      <c r="N567" s="38"/>
      <c r="O567" s="37"/>
      <c r="P567" s="37"/>
      <c r="Q567" s="38"/>
      <c r="R567" s="38"/>
      <c r="S567" s="98"/>
      <c r="T567" s="98"/>
      <c r="U567" s="93"/>
    </row>
    <row r="568" spans="1:21">
      <c r="A568" s="14"/>
      <c r="B568" s="28" t="s">
        <v>698</v>
      </c>
      <c r="C568" s="30" t="s">
        <v>699</v>
      </c>
      <c r="D568" s="30"/>
      <c r="E568" s="28" t="s">
        <v>215</v>
      </c>
      <c r="F568" s="32"/>
      <c r="G568" s="30" t="s">
        <v>867</v>
      </c>
      <c r="H568" s="30"/>
      <c r="I568" s="28" t="s">
        <v>215</v>
      </c>
      <c r="J568" s="32"/>
      <c r="K568" s="34">
        <v>5323</v>
      </c>
      <c r="L568" s="34"/>
      <c r="M568" s="32"/>
      <c r="N568" s="32"/>
      <c r="O568" s="30" t="s">
        <v>212</v>
      </c>
      <c r="P568" s="30"/>
      <c r="Q568" s="32"/>
      <c r="R568" s="32"/>
      <c r="S568" s="30" t="s">
        <v>702</v>
      </c>
      <c r="T568" s="30"/>
      <c r="U568" s="28" t="s">
        <v>215</v>
      </c>
    </row>
    <row r="569" spans="1:21">
      <c r="A569" s="14"/>
      <c r="B569" s="28"/>
      <c r="C569" s="30"/>
      <c r="D569" s="30"/>
      <c r="E569" s="28"/>
      <c r="F569" s="32"/>
      <c r="G569" s="30"/>
      <c r="H569" s="30"/>
      <c r="I569" s="28"/>
      <c r="J569" s="32"/>
      <c r="K569" s="34"/>
      <c r="L569" s="34"/>
      <c r="M569" s="32"/>
      <c r="N569" s="32"/>
      <c r="O569" s="30"/>
      <c r="P569" s="30"/>
      <c r="Q569" s="32"/>
      <c r="R569" s="32"/>
      <c r="S569" s="30"/>
      <c r="T569" s="30"/>
      <c r="U569" s="28"/>
    </row>
    <row r="570" spans="1:21">
      <c r="A570" s="14"/>
      <c r="B570" s="147" t="s">
        <v>673</v>
      </c>
      <c r="C570" s="45">
        <v>1630</v>
      </c>
      <c r="D570" s="45"/>
      <c r="E570" s="38"/>
      <c r="F570" s="38"/>
      <c r="G570" s="37">
        <v>614</v>
      </c>
      <c r="H570" s="37"/>
      <c r="I570" s="38"/>
      <c r="J570" s="38"/>
      <c r="K570" s="37" t="s">
        <v>704</v>
      </c>
      <c r="L570" s="37"/>
      <c r="M570" s="36" t="s">
        <v>215</v>
      </c>
      <c r="N570" s="38"/>
      <c r="O570" s="37" t="s">
        <v>212</v>
      </c>
      <c r="P570" s="37"/>
      <c r="Q570" s="38"/>
      <c r="R570" s="38"/>
      <c r="S570" s="37">
        <v>234</v>
      </c>
      <c r="T570" s="37"/>
      <c r="U570" s="38"/>
    </row>
    <row r="571" spans="1:21">
      <c r="A571" s="14"/>
      <c r="B571" s="147"/>
      <c r="C571" s="45"/>
      <c r="D571" s="45"/>
      <c r="E571" s="38"/>
      <c r="F571" s="38"/>
      <c r="G571" s="37"/>
      <c r="H571" s="37"/>
      <c r="I571" s="38"/>
      <c r="J571" s="38"/>
      <c r="K571" s="37"/>
      <c r="L571" s="37"/>
      <c r="M571" s="36"/>
      <c r="N571" s="38"/>
      <c r="O571" s="37"/>
      <c r="P571" s="37"/>
      <c r="Q571" s="38"/>
      <c r="R571" s="38"/>
      <c r="S571" s="37"/>
      <c r="T571" s="37"/>
      <c r="U571" s="38"/>
    </row>
    <row r="572" spans="1:21">
      <c r="A572" s="14"/>
      <c r="B572" s="82" t="s">
        <v>676</v>
      </c>
      <c r="C572" s="34">
        <v>82066</v>
      </c>
      <c r="D572" s="34"/>
      <c r="E572" s="32"/>
      <c r="F572" s="32"/>
      <c r="G572" s="34">
        <v>92369</v>
      </c>
      <c r="H572" s="34"/>
      <c r="I572" s="32"/>
      <c r="J572" s="32"/>
      <c r="K572" s="30" t="s">
        <v>212</v>
      </c>
      <c r="L572" s="30"/>
      <c r="M572" s="32"/>
      <c r="N572" s="32"/>
      <c r="O572" s="30" t="s">
        <v>868</v>
      </c>
      <c r="P572" s="30"/>
      <c r="Q572" s="28" t="s">
        <v>215</v>
      </c>
      <c r="R572" s="32"/>
      <c r="S572" s="30" t="s">
        <v>212</v>
      </c>
      <c r="T572" s="30"/>
      <c r="U572" s="32"/>
    </row>
    <row r="573" spans="1:21" ht="15.75" thickBot="1">
      <c r="A573" s="14"/>
      <c r="B573" s="82"/>
      <c r="C573" s="41"/>
      <c r="D573" s="41"/>
      <c r="E573" s="40"/>
      <c r="F573" s="32"/>
      <c r="G573" s="41"/>
      <c r="H573" s="41"/>
      <c r="I573" s="40"/>
      <c r="J573" s="32"/>
      <c r="K573" s="39"/>
      <c r="L573" s="39"/>
      <c r="M573" s="40"/>
      <c r="N573" s="32"/>
      <c r="O573" s="39"/>
      <c r="P573" s="39"/>
      <c r="Q573" s="47"/>
      <c r="R573" s="32"/>
      <c r="S573" s="39"/>
      <c r="T573" s="39"/>
      <c r="U573" s="40"/>
    </row>
    <row r="574" spans="1:21">
      <c r="A574" s="14"/>
      <c r="B574" s="198" t="s">
        <v>45</v>
      </c>
      <c r="C574" s="46">
        <v>80560</v>
      </c>
      <c r="D574" s="46"/>
      <c r="E574" s="44"/>
      <c r="F574" s="38"/>
      <c r="G574" s="46">
        <v>79051</v>
      </c>
      <c r="H574" s="46"/>
      <c r="I574" s="44"/>
      <c r="J574" s="38"/>
      <c r="K574" s="46">
        <v>118051</v>
      </c>
      <c r="L574" s="46"/>
      <c r="M574" s="44"/>
      <c r="N574" s="38"/>
      <c r="O574" s="43" t="s">
        <v>868</v>
      </c>
      <c r="P574" s="43"/>
      <c r="Q574" s="48" t="s">
        <v>215</v>
      </c>
      <c r="R574" s="38"/>
      <c r="S574" s="46">
        <v>103227</v>
      </c>
      <c r="T574" s="46"/>
      <c r="U574" s="44"/>
    </row>
    <row r="575" spans="1:21">
      <c r="A575" s="14"/>
      <c r="B575" s="198"/>
      <c r="C575" s="45"/>
      <c r="D575" s="45"/>
      <c r="E575" s="38"/>
      <c r="F575" s="38"/>
      <c r="G575" s="45"/>
      <c r="H575" s="45"/>
      <c r="I575" s="38"/>
      <c r="J575" s="38"/>
      <c r="K575" s="45"/>
      <c r="L575" s="45"/>
      <c r="M575" s="38"/>
      <c r="N575" s="38"/>
      <c r="O575" s="37"/>
      <c r="P575" s="37"/>
      <c r="Q575" s="36"/>
      <c r="R575" s="38"/>
      <c r="S575" s="98"/>
      <c r="T575" s="98"/>
      <c r="U575" s="93"/>
    </row>
    <row r="576" spans="1:21">
      <c r="A576" s="14"/>
      <c r="B576" s="89" t="s">
        <v>679</v>
      </c>
      <c r="C576" s="30" t="s">
        <v>212</v>
      </c>
      <c r="D576" s="30"/>
      <c r="E576" s="32"/>
      <c r="F576" s="32"/>
      <c r="G576" s="34">
        <v>3015</v>
      </c>
      <c r="H576" s="34"/>
      <c r="I576" s="32"/>
      <c r="J576" s="32"/>
      <c r="K576" s="30" t="s">
        <v>708</v>
      </c>
      <c r="L576" s="30"/>
      <c r="M576" s="28" t="s">
        <v>215</v>
      </c>
      <c r="N576" s="32"/>
      <c r="O576" s="30" t="s">
        <v>212</v>
      </c>
      <c r="P576" s="30"/>
      <c r="Q576" s="32"/>
      <c r="R576" s="32"/>
      <c r="S576" s="30" t="s">
        <v>709</v>
      </c>
      <c r="T576" s="30"/>
      <c r="U576" s="28" t="s">
        <v>215</v>
      </c>
    </row>
    <row r="577" spans="1:21" ht="15.75" thickBot="1">
      <c r="A577" s="14"/>
      <c r="B577" s="89"/>
      <c r="C577" s="39"/>
      <c r="D577" s="39"/>
      <c r="E577" s="40"/>
      <c r="F577" s="32"/>
      <c r="G577" s="41"/>
      <c r="H577" s="41"/>
      <c r="I577" s="40"/>
      <c r="J577" s="32"/>
      <c r="K577" s="39"/>
      <c r="L577" s="39"/>
      <c r="M577" s="47"/>
      <c r="N577" s="32"/>
      <c r="O577" s="39"/>
      <c r="P577" s="39"/>
      <c r="Q577" s="40"/>
      <c r="R577" s="32"/>
      <c r="S577" s="39"/>
      <c r="T577" s="39"/>
      <c r="U577" s="47"/>
    </row>
    <row r="578" spans="1:21">
      <c r="A578" s="14"/>
      <c r="B578" s="198" t="s">
        <v>47</v>
      </c>
      <c r="C578" s="46">
        <v>80560</v>
      </c>
      <c r="D578" s="46"/>
      <c r="E578" s="44"/>
      <c r="F578" s="38"/>
      <c r="G578" s="46">
        <v>82066</v>
      </c>
      <c r="H578" s="46"/>
      <c r="I578" s="44"/>
      <c r="J578" s="38"/>
      <c r="K578" s="46">
        <v>91087</v>
      </c>
      <c r="L578" s="46"/>
      <c r="M578" s="44"/>
      <c r="N578" s="38"/>
      <c r="O578" s="43" t="s">
        <v>868</v>
      </c>
      <c r="P578" s="43"/>
      <c r="Q578" s="48" t="s">
        <v>215</v>
      </c>
      <c r="R578" s="38"/>
      <c r="S578" s="46">
        <v>79278</v>
      </c>
      <c r="T578" s="46"/>
      <c r="U578" s="44"/>
    </row>
    <row r="579" spans="1:21">
      <c r="A579" s="14"/>
      <c r="B579" s="198"/>
      <c r="C579" s="98"/>
      <c r="D579" s="98"/>
      <c r="E579" s="93"/>
      <c r="F579" s="38"/>
      <c r="G579" s="98"/>
      <c r="H579" s="98"/>
      <c r="I579" s="93"/>
      <c r="J579" s="38"/>
      <c r="K579" s="98"/>
      <c r="L579" s="98"/>
      <c r="M579" s="93"/>
      <c r="N579" s="38"/>
      <c r="O579" s="92"/>
      <c r="P579" s="92"/>
      <c r="Q579" s="94"/>
      <c r="R579" s="38"/>
      <c r="S579" s="98"/>
      <c r="T579" s="98"/>
      <c r="U579" s="93"/>
    </row>
    <row r="580" spans="1:21">
      <c r="A580" s="14"/>
      <c r="B580" s="175" t="s">
        <v>710</v>
      </c>
      <c r="C580" s="32"/>
      <c r="D580" s="32"/>
      <c r="E580" s="32"/>
      <c r="F580" s="32"/>
      <c r="G580" s="32"/>
      <c r="H580" s="32"/>
      <c r="I580" s="32"/>
      <c r="J580" s="32"/>
      <c r="K580" s="32"/>
      <c r="L580" s="32"/>
      <c r="M580" s="32"/>
      <c r="N580" s="32"/>
      <c r="O580" s="32"/>
      <c r="P580" s="32"/>
      <c r="Q580" s="32"/>
      <c r="R580" s="32"/>
      <c r="S580" s="32"/>
      <c r="T580" s="32"/>
      <c r="U580" s="32"/>
    </row>
    <row r="581" spans="1:21">
      <c r="A581" s="14"/>
      <c r="B581" s="175"/>
      <c r="C581" s="32"/>
      <c r="D581" s="32"/>
      <c r="E581" s="32"/>
      <c r="F581" s="32"/>
      <c r="G581" s="32"/>
      <c r="H581" s="32"/>
      <c r="I581" s="32"/>
      <c r="J581" s="32"/>
      <c r="K581" s="32"/>
      <c r="L581" s="32"/>
      <c r="M581" s="32"/>
      <c r="N581" s="32"/>
      <c r="O581" s="32"/>
      <c r="P581" s="32"/>
      <c r="Q581" s="32"/>
      <c r="R581" s="32"/>
      <c r="S581" s="32"/>
      <c r="T581" s="32"/>
      <c r="U581" s="32"/>
    </row>
    <row r="582" spans="1:21">
      <c r="A582" s="14"/>
      <c r="B582" s="88" t="s">
        <v>758</v>
      </c>
      <c r="C582" s="37" t="s">
        <v>212</v>
      </c>
      <c r="D582" s="37"/>
      <c r="E582" s="38"/>
      <c r="F582" s="38"/>
      <c r="G582" s="37" t="s">
        <v>212</v>
      </c>
      <c r="H582" s="37"/>
      <c r="I582" s="38"/>
      <c r="J582" s="38"/>
      <c r="K582" s="45">
        <v>1282</v>
      </c>
      <c r="L582" s="45"/>
      <c r="M582" s="38"/>
      <c r="N582" s="38"/>
      <c r="O582" s="37" t="s">
        <v>212</v>
      </c>
      <c r="P582" s="37"/>
      <c r="Q582" s="38"/>
      <c r="R582" s="38"/>
      <c r="S582" s="45">
        <v>1282</v>
      </c>
      <c r="T582" s="45"/>
      <c r="U582" s="38"/>
    </row>
    <row r="583" spans="1:21" ht="15.75" thickBot="1">
      <c r="A583" s="14"/>
      <c r="B583" s="88"/>
      <c r="C583" s="62"/>
      <c r="D583" s="62"/>
      <c r="E583" s="55"/>
      <c r="F583" s="38"/>
      <c r="G583" s="62"/>
      <c r="H583" s="62"/>
      <c r="I583" s="55"/>
      <c r="J583" s="38"/>
      <c r="K583" s="54"/>
      <c r="L583" s="54"/>
      <c r="M583" s="55"/>
      <c r="N583" s="38"/>
      <c r="O583" s="62"/>
      <c r="P583" s="62"/>
      <c r="Q583" s="55"/>
      <c r="R583" s="38"/>
      <c r="S583" s="54"/>
      <c r="T583" s="54"/>
      <c r="U583" s="55"/>
    </row>
    <row r="584" spans="1:21">
      <c r="A584" s="14"/>
      <c r="B584" s="179" t="s">
        <v>869</v>
      </c>
      <c r="C584" s="35">
        <v>80560</v>
      </c>
      <c r="D584" s="35"/>
      <c r="E584" s="33"/>
      <c r="F584" s="32"/>
      <c r="G584" s="35">
        <v>82066</v>
      </c>
      <c r="H584" s="35"/>
      <c r="I584" s="33"/>
      <c r="J584" s="32"/>
      <c r="K584" s="35">
        <v>92369</v>
      </c>
      <c r="L584" s="35"/>
      <c r="M584" s="33"/>
      <c r="N584" s="32"/>
      <c r="O584" s="31" t="s">
        <v>868</v>
      </c>
      <c r="P584" s="31"/>
      <c r="Q584" s="29" t="s">
        <v>215</v>
      </c>
      <c r="R584" s="32"/>
      <c r="S584" s="35">
        <v>80560</v>
      </c>
      <c r="T584" s="35"/>
      <c r="U584" s="33"/>
    </row>
    <row r="585" spans="1:21" ht="15.75" thickBot="1">
      <c r="A585" s="14"/>
      <c r="B585" s="179"/>
      <c r="C585" s="41"/>
      <c r="D585" s="41"/>
      <c r="E585" s="40"/>
      <c r="F585" s="32"/>
      <c r="G585" s="41"/>
      <c r="H585" s="41"/>
      <c r="I585" s="40"/>
      <c r="J585" s="32"/>
      <c r="K585" s="41"/>
      <c r="L585" s="41"/>
      <c r="M585" s="40"/>
      <c r="N585" s="32"/>
      <c r="O585" s="39"/>
      <c r="P585" s="39"/>
      <c r="Q585" s="47"/>
      <c r="R585" s="32"/>
      <c r="S585" s="41"/>
      <c r="T585" s="41"/>
      <c r="U585" s="40"/>
    </row>
    <row r="586" spans="1:21">
      <c r="A586" s="14"/>
      <c r="B586" s="176" t="s">
        <v>684</v>
      </c>
      <c r="C586" s="44"/>
      <c r="D586" s="44"/>
      <c r="E586" s="44"/>
      <c r="F586" s="38"/>
      <c r="G586" s="44"/>
      <c r="H586" s="44"/>
      <c r="I586" s="44"/>
      <c r="J586" s="38"/>
      <c r="K586" s="44"/>
      <c r="L586" s="44"/>
      <c r="M586" s="44"/>
      <c r="N586" s="38"/>
      <c r="O586" s="44"/>
      <c r="P586" s="44"/>
      <c r="Q586" s="44"/>
      <c r="R586" s="38"/>
      <c r="S586" s="44"/>
      <c r="T586" s="44"/>
      <c r="U586" s="44"/>
    </row>
    <row r="587" spans="1:21">
      <c r="A587" s="14"/>
      <c r="B587" s="176"/>
      <c r="C587" s="38"/>
      <c r="D587" s="38"/>
      <c r="E587" s="38"/>
      <c r="F587" s="38"/>
      <c r="G587" s="38"/>
      <c r="H587" s="38"/>
      <c r="I587" s="38"/>
      <c r="J587" s="38"/>
      <c r="K587" s="38"/>
      <c r="L587" s="38"/>
      <c r="M587" s="38"/>
      <c r="N587" s="38"/>
      <c r="O587" s="38"/>
      <c r="P587" s="38"/>
      <c r="Q587" s="38"/>
      <c r="R587" s="38"/>
      <c r="S587" s="93"/>
      <c r="T587" s="93"/>
      <c r="U587" s="93"/>
    </row>
    <row r="588" spans="1:21">
      <c r="A588" s="14"/>
      <c r="B588" s="85" t="s">
        <v>54</v>
      </c>
      <c r="C588" s="34">
        <v>5373</v>
      </c>
      <c r="D588" s="34"/>
      <c r="E588" s="32"/>
      <c r="F588" s="32"/>
      <c r="G588" s="34">
        <v>5373</v>
      </c>
      <c r="H588" s="34"/>
      <c r="I588" s="32"/>
      <c r="J588" s="32"/>
      <c r="K588" s="34">
        <v>4887</v>
      </c>
      <c r="L588" s="34"/>
      <c r="M588" s="32"/>
      <c r="N588" s="32"/>
      <c r="O588" s="30" t="s">
        <v>870</v>
      </c>
      <c r="P588" s="30"/>
      <c r="Q588" s="28" t="s">
        <v>215</v>
      </c>
      <c r="R588" s="32"/>
      <c r="S588" s="34">
        <v>5373</v>
      </c>
      <c r="T588" s="34"/>
      <c r="U588" s="32"/>
    </row>
    <row r="589" spans="1:21">
      <c r="A589" s="14"/>
      <c r="B589" s="85"/>
      <c r="C589" s="34"/>
      <c r="D589" s="34"/>
      <c r="E589" s="32"/>
      <c r="F589" s="32"/>
      <c r="G589" s="34"/>
      <c r="H589" s="34"/>
      <c r="I589" s="32"/>
      <c r="J589" s="32"/>
      <c r="K589" s="34"/>
      <c r="L589" s="34"/>
      <c r="M589" s="32"/>
      <c r="N589" s="32"/>
      <c r="O589" s="30"/>
      <c r="P589" s="30"/>
      <c r="Q589" s="28"/>
      <c r="R589" s="32"/>
      <c r="S589" s="34"/>
      <c r="T589" s="34"/>
      <c r="U589" s="32"/>
    </row>
    <row r="590" spans="1:21">
      <c r="A590" s="14"/>
      <c r="B590" s="42" t="s">
        <v>55</v>
      </c>
      <c r="C590" s="37">
        <v>878</v>
      </c>
      <c r="D590" s="37"/>
      <c r="E590" s="38"/>
      <c r="F590" s="38"/>
      <c r="G590" s="37">
        <v>878</v>
      </c>
      <c r="H590" s="37"/>
      <c r="I590" s="38"/>
      <c r="J590" s="38"/>
      <c r="K590" s="37">
        <v>879</v>
      </c>
      <c r="L590" s="37"/>
      <c r="M590" s="38"/>
      <c r="N590" s="38"/>
      <c r="O590" s="37" t="s">
        <v>713</v>
      </c>
      <c r="P590" s="37"/>
      <c r="Q590" s="36" t="s">
        <v>215</v>
      </c>
      <c r="R590" s="38"/>
      <c r="S590" s="37">
        <v>878</v>
      </c>
      <c r="T590" s="37"/>
      <c r="U590" s="38"/>
    </row>
    <row r="591" spans="1:21">
      <c r="A591" s="14"/>
      <c r="B591" s="42"/>
      <c r="C591" s="37"/>
      <c r="D591" s="37"/>
      <c r="E591" s="38"/>
      <c r="F591" s="38"/>
      <c r="G591" s="37"/>
      <c r="H591" s="37"/>
      <c r="I591" s="38"/>
      <c r="J591" s="38"/>
      <c r="K591" s="37"/>
      <c r="L591" s="37"/>
      <c r="M591" s="38"/>
      <c r="N591" s="38"/>
      <c r="O591" s="37"/>
      <c r="P591" s="37"/>
      <c r="Q591" s="36"/>
      <c r="R591" s="38"/>
      <c r="S591" s="37"/>
      <c r="T591" s="37"/>
      <c r="U591" s="38"/>
    </row>
    <row r="592" spans="1:21">
      <c r="A592" s="14"/>
      <c r="B592" s="89" t="s">
        <v>687</v>
      </c>
      <c r="C592" s="34">
        <v>3401</v>
      </c>
      <c r="D592" s="34"/>
      <c r="E592" s="32"/>
      <c r="F592" s="32"/>
      <c r="G592" s="34">
        <v>3401</v>
      </c>
      <c r="H592" s="34"/>
      <c r="I592" s="32"/>
      <c r="J592" s="32"/>
      <c r="K592" s="30" t="s">
        <v>714</v>
      </c>
      <c r="L592" s="30"/>
      <c r="M592" s="28" t="s">
        <v>215</v>
      </c>
      <c r="N592" s="32"/>
      <c r="O592" s="34">
        <v>1558</v>
      </c>
      <c r="P592" s="34"/>
      <c r="Q592" s="32"/>
      <c r="R592" s="32"/>
      <c r="S592" s="34">
        <v>3401</v>
      </c>
      <c r="T592" s="34"/>
      <c r="U592" s="32"/>
    </row>
    <row r="593" spans="1:25" ht="15.75" thickBot="1">
      <c r="A593" s="14"/>
      <c r="B593" s="89"/>
      <c r="C593" s="41"/>
      <c r="D593" s="41"/>
      <c r="E593" s="40"/>
      <c r="F593" s="32"/>
      <c r="G593" s="41"/>
      <c r="H593" s="41"/>
      <c r="I593" s="40"/>
      <c r="J593" s="32"/>
      <c r="K593" s="39"/>
      <c r="L593" s="39"/>
      <c r="M593" s="47"/>
      <c r="N593" s="32"/>
      <c r="O593" s="41"/>
      <c r="P593" s="41"/>
      <c r="Q593" s="40"/>
      <c r="R593" s="32"/>
      <c r="S593" s="41"/>
      <c r="T593" s="41"/>
      <c r="U593" s="40"/>
    </row>
    <row r="594" spans="1:25">
      <c r="A594" s="14"/>
      <c r="B594" s="142" t="s">
        <v>57</v>
      </c>
      <c r="C594" s="46">
        <v>9652</v>
      </c>
      <c r="D594" s="46"/>
      <c r="E594" s="44"/>
      <c r="F594" s="38"/>
      <c r="G594" s="46">
        <v>9652</v>
      </c>
      <c r="H594" s="46"/>
      <c r="I594" s="44"/>
      <c r="J594" s="38"/>
      <c r="K594" s="43">
        <v>807</v>
      </c>
      <c r="L594" s="43"/>
      <c r="M594" s="44"/>
      <c r="N594" s="38"/>
      <c r="O594" s="43" t="s">
        <v>871</v>
      </c>
      <c r="P594" s="43"/>
      <c r="Q594" s="48" t="s">
        <v>215</v>
      </c>
      <c r="R594" s="38"/>
      <c r="S594" s="46">
        <v>9652</v>
      </c>
      <c r="T594" s="46"/>
      <c r="U594" s="44"/>
    </row>
    <row r="595" spans="1:25" ht="15.75" thickBot="1">
      <c r="A595" s="14"/>
      <c r="B595" s="142"/>
      <c r="C595" s="54"/>
      <c r="D595" s="54"/>
      <c r="E595" s="55"/>
      <c r="F595" s="38"/>
      <c r="G595" s="54"/>
      <c r="H595" s="54"/>
      <c r="I595" s="55"/>
      <c r="J595" s="38"/>
      <c r="K595" s="62"/>
      <c r="L595" s="62"/>
      <c r="M595" s="55"/>
      <c r="N595" s="38"/>
      <c r="O595" s="62"/>
      <c r="P595" s="62"/>
      <c r="Q595" s="177"/>
      <c r="R595" s="38"/>
      <c r="S595" s="54"/>
      <c r="T595" s="54"/>
      <c r="U595" s="55"/>
    </row>
    <row r="596" spans="1:25">
      <c r="A596" s="14"/>
      <c r="B596" s="175" t="s">
        <v>58</v>
      </c>
      <c r="C596" s="29" t="s">
        <v>211</v>
      </c>
      <c r="D596" s="35">
        <v>90212</v>
      </c>
      <c r="E596" s="33"/>
      <c r="F596" s="32"/>
      <c r="G596" s="29" t="s">
        <v>211</v>
      </c>
      <c r="H596" s="35">
        <v>91718</v>
      </c>
      <c r="I596" s="33"/>
      <c r="J596" s="32"/>
      <c r="K596" s="29" t="s">
        <v>211</v>
      </c>
      <c r="L596" s="35">
        <v>93176</v>
      </c>
      <c r="M596" s="33"/>
      <c r="N596" s="32"/>
      <c r="O596" s="29" t="s">
        <v>211</v>
      </c>
      <c r="P596" s="31" t="s">
        <v>872</v>
      </c>
      <c r="Q596" s="29" t="s">
        <v>215</v>
      </c>
      <c r="R596" s="32"/>
      <c r="S596" s="29" t="s">
        <v>211</v>
      </c>
      <c r="T596" s="35">
        <v>90212</v>
      </c>
      <c r="U596" s="33"/>
    </row>
    <row r="597" spans="1:25" ht="15.75" thickBot="1">
      <c r="A597" s="14"/>
      <c r="B597" s="175"/>
      <c r="C597" s="57"/>
      <c r="D597" s="58"/>
      <c r="E597" s="59"/>
      <c r="F597" s="32"/>
      <c r="G597" s="57"/>
      <c r="H597" s="58"/>
      <c r="I597" s="59"/>
      <c r="J597" s="32"/>
      <c r="K597" s="57"/>
      <c r="L597" s="58"/>
      <c r="M597" s="59"/>
      <c r="N597" s="32"/>
      <c r="O597" s="57"/>
      <c r="P597" s="61"/>
      <c r="Q597" s="57"/>
      <c r="R597" s="32"/>
      <c r="S597" s="57"/>
      <c r="T597" s="58"/>
      <c r="U597" s="59"/>
    </row>
    <row r="598" spans="1:25" ht="15.75" thickTop="1">
      <c r="A598" s="14"/>
      <c r="B598" s="236"/>
      <c r="C598" s="236"/>
      <c r="D598" s="236"/>
      <c r="E598" s="236"/>
      <c r="F598" s="236"/>
      <c r="G598" s="236"/>
      <c r="H598" s="236"/>
      <c r="I598" s="236"/>
      <c r="J598" s="236"/>
      <c r="K598" s="236"/>
      <c r="L598" s="236"/>
      <c r="M598" s="236"/>
      <c r="N598" s="236"/>
      <c r="O598" s="236"/>
      <c r="P598" s="236"/>
      <c r="Q598" s="236"/>
      <c r="R598" s="236"/>
      <c r="S598" s="236"/>
      <c r="T598" s="236"/>
      <c r="U598" s="236"/>
      <c r="V598" s="236"/>
      <c r="W598" s="236"/>
      <c r="X598" s="236"/>
      <c r="Y598" s="236"/>
    </row>
    <row r="599" spans="1:25">
      <c r="A599" s="14"/>
      <c r="B599" s="25"/>
      <c r="C599" s="25"/>
      <c r="D599" s="25"/>
      <c r="E599" s="25"/>
      <c r="F599" s="25"/>
      <c r="G599" s="25"/>
      <c r="H599" s="25"/>
      <c r="I599" s="25"/>
      <c r="J599" s="25"/>
      <c r="K599" s="25"/>
      <c r="L599" s="25"/>
      <c r="M599" s="25"/>
      <c r="N599" s="25"/>
      <c r="O599" s="25"/>
      <c r="P599" s="25"/>
      <c r="Q599" s="25"/>
      <c r="R599" s="25"/>
      <c r="S599" s="25"/>
      <c r="T599" s="25"/>
      <c r="U599" s="25"/>
    </row>
    <row r="600" spans="1:25">
      <c r="A600" s="14"/>
      <c r="B600" s="15"/>
      <c r="C600" s="15"/>
      <c r="D600" s="15"/>
      <c r="E600" s="15"/>
      <c r="F600" s="15"/>
      <c r="G600" s="15"/>
      <c r="H600" s="15"/>
      <c r="I600" s="15"/>
      <c r="J600" s="15"/>
      <c r="K600" s="15"/>
      <c r="L600" s="15"/>
      <c r="M600" s="15"/>
      <c r="N600" s="15"/>
      <c r="O600" s="15"/>
      <c r="P600" s="15"/>
      <c r="Q600" s="15"/>
      <c r="R600" s="15"/>
      <c r="S600" s="15"/>
      <c r="T600" s="15"/>
      <c r="U600" s="15"/>
    </row>
    <row r="601" spans="1:25">
      <c r="A601" s="14"/>
      <c r="B601" s="105"/>
      <c r="C601" s="73" t="s">
        <v>718</v>
      </c>
      <c r="D601" s="73"/>
      <c r="E601" s="73"/>
      <c r="F601" s="73"/>
      <c r="G601" s="73"/>
      <c r="H601" s="73"/>
      <c r="I601" s="73"/>
      <c r="J601" s="73"/>
      <c r="K601" s="73"/>
      <c r="L601" s="73"/>
      <c r="M601" s="73"/>
      <c r="N601" s="73"/>
      <c r="O601" s="73"/>
      <c r="P601" s="73"/>
      <c r="Q601" s="73"/>
      <c r="R601" s="73"/>
      <c r="S601" s="73"/>
      <c r="T601" s="73"/>
      <c r="U601" s="73"/>
    </row>
    <row r="602" spans="1:25">
      <c r="A602" s="14"/>
      <c r="B602" s="105"/>
      <c r="C602" s="73" t="s">
        <v>693</v>
      </c>
      <c r="D602" s="73"/>
      <c r="E602" s="73"/>
      <c r="F602" s="73"/>
      <c r="G602" s="73"/>
      <c r="H602" s="73"/>
      <c r="I602" s="73"/>
      <c r="J602" s="73"/>
      <c r="K602" s="73"/>
      <c r="L602" s="73"/>
      <c r="M602" s="73"/>
      <c r="N602" s="73"/>
      <c r="O602" s="73"/>
      <c r="P602" s="73"/>
      <c r="Q602" s="73"/>
      <c r="R602" s="73"/>
      <c r="S602" s="73"/>
      <c r="T602" s="73"/>
      <c r="U602" s="73"/>
    </row>
    <row r="603" spans="1:25" ht="15.75" thickBot="1">
      <c r="A603" s="14"/>
      <c r="B603" s="105"/>
      <c r="C603" s="74" t="s">
        <v>719</v>
      </c>
      <c r="D603" s="74"/>
      <c r="E603" s="74"/>
      <c r="F603" s="74"/>
      <c r="G603" s="74"/>
      <c r="H603" s="74"/>
      <c r="I603" s="74"/>
      <c r="J603" s="74"/>
      <c r="K603" s="74"/>
      <c r="L603" s="74"/>
      <c r="M603" s="74"/>
      <c r="N603" s="74"/>
      <c r="O603" s="74"/>
      <c r="P603" s="74"/>
      <c r="Q603" s="74"/>
      <c r="R603" s="74"/>
      <c r="S603" s="74"/>
      <c r="T603" s="74"/>
      <c r="U603" s="74"/>
    </row>
    <row r="604" spans="1:25">
      <c r="A604" s="14"/>
      <c r="B604" s="105"/>
      <c r="C604" s="159" t="s">
        <v>651</v>
      </c>
      <c r="D604" s="159"/>
      <c r="E604" s="159"/>
      <c r="F604" s="44"/>
      <c r="G604" s="159" t="s">
        <v>853</v>
      </c>
      <c r="H604" s="159"/>
      <c r="I604" s="159"/>
      <c r="J604" s="44"/>
      <c r="K604" s="159" t="s">
        <v>658</v>
      </c>
      <c r="L604" s="159"/>
      <c r="M604" s="159"/>
      <c r="N604" s="44"/>
      <c r="O604" s="159" t="s">
        <v>660</v>
      </c>
      <c r="P604" s="159"/>
      <c r="Q604" s="159"/>
      <c r="R604" s="44"/>
      <c r="S604" s="159" t="s">
        <v>261</v>
      </c>
      <c r="T604" s="159"/>
      <c r="U604" s="159"/>
    </row>
    <row r="605" spans="1:25">
      <c r="A605" s="14"/>
      <c r="B605" s="105"/>
      <c r="C605" s="158" t="s">
        <v>652</v>
      </c>
      <c r="D605" s="158"/>
      <c r="E605" s="158"/>
      <c r="F605" s="38"/>
      <c r="G605" s="158"/>
      <c r="H605" s="158"/>
      <c r="I605" s="158"/>
      <c r="J605" s="38"/>
      <c r="K605" s="158" t="s">
        <v>659</v>
      </c>
      <c r="L605" s="158"/>
      <c r="M605" s="158"/>
      <c r="N605" s="38"/>
      <c r="O605" s="158" t="s">
        <v>661</v>
      </c>
      <c r="P605" s="158"/>
      <c r="Q605" s="158"/>
      <c r="R605" s="38"/>
      <c r="S605" s="158" t="s">
        <v>662</v>
      </c>
      <c r="T605" s="158"/>
      <c r="U605" s="158"/>
    </row>
    <row r="606" spans="1:25" ht="15.75" thickBot="1">
      <c r="A606" s="14"/>
      <c r="B606" s="105"/>
      <c r="C606" s="160" t="s">
        <v>852</v>
      </c>
      <c r="D606" s="160"/>
      <c r="E606" s="160"/>
      <c r="F606" s="38"/>
      <c r="G606" s="160"/>
      <c r="H606" s="160"/>
      <c r="I606" s="160"/>
      <c r="J606" s="38"/>
      <c r="K606" s="161"/>
      <c r="L606" s="161"/>
      <c r="M606" s="161"/>
      <c r="N606" s="38"/>
      <c r="O606" s="161"/>
      <c r="P606" s="161"/>
      <c r="Q606" s="161"/>
      <c r="R606" s="38"/>
      <c r="S606" s="161"/>
      <c r="T606" s="161"/>
      <c r="U606" s="161"/>
    </row>
    <row r="607" spans="1:25">
      <c r="A607" s="14"/>
      <c r="B607" s="122" t="s">
        <v>33</v>
      </c>
      <c r="C607" s="29" t="s">
        <v>211</v>
      </c>
      <c r="D607" s="31" t="s">
        <v>212</v>
      </c>
      <c r="E607" s="33"/>
      <c r="F607" s="32"/>
      <c r="G607" s="29" t="s">
        <v>211</v>
      </c>
      <c r="H607" s="31" t="s">
        <v>212</v>
      </c>
      <c r="I607" s="33"/>
      <c r="J607" s="32"/>
      <c r="K607" s="29" t="s">
        <v>211</v>
      </c>
      <c r="L607" s="35">
        <v>1187580</v>
      </c>
      <c r="M607" s="33"/>
      <c r="N607" s="32"/>
      <c r="O607" s="29" t="s">
        <v>211</v>
      </c>
      <c r="P607" s="31" t="s">
        <v>212</v>
      </c>
      <c r="Q607" s="33"/>
      <c r="R607" s="32"/>
      <c r="S607" s="29" t="s">
        <v>211</v>
      </c>
      <c r="T607" s="35">
        <v>1187580</v>
      </c>
      <c r="U607" s="33"/>
    </row>
    <row r="608" spans="1:25" ht="15.75" thickBot="1">
      <c r="A608" s="14"/>
      <c r="B608" s="122"/>
      <c r="C608" s="47"/>
      <c r="D608" s="39"/>
      <c r="E608" s="40"/>
      <c r="F608" s="32"/>
      <c r="G608" s="47"/>
      <c r="H608" s="39"/>
      <c r="I608" s="40"/>
      <c r="J608" s="32"/>
      <c r="K608" s="47"/>
      <c r="L608" s="41"/>
      <c r="M608" s="40"/>
      <c r="N608" s="32"/>
      <c r="O608" s="47"/>
      <c r="P608" s="39"/>
      <c r="Q608" s="40"/>
      <c r="R608" s="32"/>
      <c r="S608" s="47"/>
      <c r="T608" s="41"/>
      <c r="U608" s="40"/>
    </row>
    <row r="609" spans="1:21">
      <c r="A609" s="14"/>
      <c r="B609" s="67" t="s">
        <v>34</v>
      </c>
      <c r="C609" s="44"/>
      <c r="D609" s="44"/>
      <c r="E609" s="44"/>
      <c r="F609" s="16"/>
      <c r="G609" s="44"/>
      <c r="H609" s="44"/>
      <c r="I609" s="44"/>
      <c r="J609" s="16"/>
      <c r="K609" s="44"/>
      <c r="L609" s="44"/>
      <c r="M609" s="44"/>
      <c r="N609" s="16"/>
      <c r="O609" s="44"/>
      <c r="P609" s="44"/>
      <c r="Q609" s="44"/>
      <c r="R609" s="16"/>
      <c r="S609" s="44"/>
      <c r="T609" s="44"/>
      <c r="U609" s="44"/>
    </row>
    <row r="610" spans="1:21">
      <c r="A610" s="14"/>
      <c r="B610" s="164" t="s">
        <v>35</v>
      </c>
      <c r="C610" s="30" t="s">
        <v>212</v>
      </c>
      <c r="D610" s="30"/>
      <c r="E610" s="32"/>
      <c r="F610" s="32"/>
      <c r="G610" s="30" t="s">
        <v>212</v>
      </c>
      <c r="H610" s="30"/>
      <c r="I610" s="32"/>
      <c r="J610" s="32"/>
      <c r="K610" s="34">
        <v>850866</v>
      </c>
      <c r="L610" s="34"/>
      <c r="M610" s="32"/>
      <c r="N610" s="32"/>
      <c r="O610" s="30" t="s">
        <v>212</v>
      </c>
      <c r="P610" s="30"/>
      <c r="Q610" s="32"/>
      <c r="R610" s="32"/>
      <c r="S610" s="34">
        <v>850866</v>
      </c>
      <c r="T610" s="34"/>
      <c r="U610" s="32"/>
    </row>
    <row r="611" spans="1:21">
      <c r="A611" s="14"/>
      <c r="B611" s="164"/>
      <c r="C611" s="30"/>
      <c r="D611" s="30"/>
      <c r="E611" s="32"/>
      <c r="F611" s="32"/>
      <c r="G611" s="30"/>
      <c r="H611" s="30"/>
      <c r="I611" s="32"/>
      <c r="J611" s="32"/>
      <c r="K611" s="34"/>
      <c r="L611" s="34"/>
      <c r="M611" s="32"/>
      <c r="N611" s="32"/>
      <c r="O611" s="30"/>
      <c r="P611" s="30"/>
      <c r="Q611" s="32"/>
      <c r="R611" s="32"/>
      <c r="S611" s="34"/>
      <c r="T611" s="34"/>
      <c r="U611" s="32"/>
    </row>
    <row r="612" spans="1:21">
      <c r="A612" s="14"/>
      <c r="B612" s="165" t="s">
        <v>36</v>
      </c>
      <c r="C612" s="37" t="s">
        <v>212</v>
      </c>
      <c r="D612" s="37"/>
      <c r="E612" s="38"/>
      <c r="F612" s="38"/>
      <c r="G612" s="45">
        <v>7357</v>
      </c>
      <c r="H612" s="45"/>
      <c r="I612" s="38"/>
      <c r="J612" s="38"/>
      <c r="K612" s="45">
        <v>40997</v>
      </c>
      <c r="L612" s="45"/>
      <c r="M612" s="38"/>
      <c r="N612" s="38"/>
      <c r="O612" s="37" t="s">
        <v>212</v>
      </c>
      <c r="P612" s="37"/>
      <c r="Q612" s="38"/>
      <c r="R612" s="38"/>
      <c r="S612" s="45">
        <v>48354</v>
      </c>
      <c r="T612" s="45"/>
      <c r="U612" s="38"/>
    </row>
    <row r="613" spans="1:21">
      <c r="A613" s="14"/>
      <c r="B613" s="165"/>
      <c r="C613" s="37"/>
      <c r="D613" s="37"/>
      <c r="E613" s="38"/>
      <c r="F613" s="38"/>
      <c r="G613" s="45"/>
      <c r="H613" s="45"/>
      <c r="I613" s="38"/>
      <c r="J613" s="38"/>
      <c r="K613" s="45"/>
      <c r="L613" s="45"/>
      <c r="M613" s="38"/>
      <c r="N613" s="38"/>
      <c r="O613" s="37"/>
      <c r="P613" s="37"/>
      <c r="Q613" s="38"/>
      <c r="R613" s="38"/>
      <c r="S613" s="45"/>
      <c r="T613" s="45"/>
      <c r="U613" s="38"/>
    </row>
    <row r="614" spans="1:21">
      <c r="A614" s="14"/>
      <c r="B614" s="164" t="s">
        <v>873</v>
      </c>
      <c r="C614" s="30" t="s">
        <v>720</v>
      </c>
      <c r="D614" s="30"/>
      <c r="E614" s="28" t="s">
        <v>215</v>
      </c>
      <c r="F614" s="32"/>
      <c r="G614" s="34">
        <v>1187</v>
      </c>
      <c r="H614" s="34"/>
      <c r="I614" s="32"/>
      <c r="J614" s="32"/>
      <c r="K614" s="30" t="s">
        <v>721</v>
      </c>
      <c r="L614" s="30"/>
      <c r="M614" s="28" t="s">
        <v>215</v>
      </c>
      <c r="N614" s="32"/>
      <c r="O614" s="30" t="s">
        <v>212</v>
      </c>
      <c r="P614" s="30"/>
      <c r="Q614" s="32"/>
      <c r="R614" s="32"/>
      <c r="S614" s="30" t="s">
        <v>722</v>
      </c>
      <c r="T614" s="30"/>
      <c r="U614" s="28" t="s">
        <v>215</v>
      </c>
    </row>
    <row r="615" spans="1:21" ht="15.75" thickBot="1">
      <c r="A615" s="14"/>
      <c r="B615" s="164"/>
      <c r="C615" s="39"/>
      <c r="D615" s="39"/>
      <c r="E615" s="47"/>
      <c r="F615" s="32"/>
      <c r="G615" s="41"/>
      <c r="H615" s="41"/>
      <c r="I615" s="40"/>
      <c r="J615" s="32"/>
      <c r="K615" s="39"/>
      <c r="L615" s="39"/>
      <c r="M615" s="47"/>
      <c r="N615" s="32"/>
      <c r="O615" s="39"/>
      <c r="P615" s="39"/>
      <c r="Q615" s="40"/>
      <c r="R615" s="32"/>
      <c r="S615" s="39"/>
      <c r="T615" s="39"/>
      <c r="U615" s="47"/>
    </row>
    <row r="616" spans="1:21">
      <c r="A616" s="14"/>
      <c r="B616" s="38"/>
      <c r="C616" s="43" t="s">
        <v>720</v>
      </c>
      <c r="D616" s="43"/>
      <c r="E616" s="48" t="s">
        <v>215</v>
      </c>
      <c r="F616" s="38"/>
      <c r="G616" s="46">
        <v>8544</v>
      </c>
      <c r="H616" s="46"/>
      <c r="I616" s="44"/>
      <c r="J616" s="38"/>
      <c r="K616" s="46">
        <v>887824</v>
      </c>
      <c r="L616" s="46"/>
      <c r="M616" s="44"/>
      <c r="N616" s="38"/>
      <c r="O616" s="43" t="s">
        <v>212</v>
      </c>
      <c r="P616" s="43"/>
      <c r="Q616" s="44"/>
      <c r="R616" s="38"/>
      <c r="S616" s="46">
        <v>894667</v>
      </c>
      <c r="T616" s="46"/>
      <c r="U616" s="44"/>
    </row>
    <row r="617" spans="1:21">
      <c r="A617" s="14"/>
      <c r="B617" s="38"/>
      <c r="C617" s="37"/>
      <c r="D617" s="37"/>
      <c r="E617" s="36"/>
      <c r="F617" s="38"/>
      <c r="G617" s="45"/>
      <c r="H617" s="45"/>
      <c r="I617" s="38"/>
      <c r="J617" s="38"/>
      <c r="K617" s="45"/>
      <c r="L617" s="45"/>
      <c r="M617" s="38"/>
      <c r="N617" s="38"/>
      <c r="O617" s="37"/>
      <c r="P617" s="37"/>
      <c r="Q617" s="38"/>
      <c r="R617" s="38"/>
      <c r="S617" s="45"/>
      <c r="T617" s="45"/>
      <c r="U617" s="38"/>
    </row>
    <row r="618" spans="1:21">
      <c r="A618" s="14"/>
      <c r="B618" s="189" t="s">
        <v>39</v>
      </c>
      <c r="C618" s="30" t="s">
        <v>212</v>
      </c>
      <c r="D618" s="30"/>
      <c r="E618" s="32"/>
      <c r="F618" s="32"/>
      <c r="G618" s="30" t="s">
        <v>212</v>
      </c>
      <c r="H618" s="30"/>
      <c r="I618" s="32"/>
      <c r="J618" s="32"/>
      <c r="K618" s="30">
        <v>562</v>
      </c>
      <c r="L618" s="30"/>
      <c r="M618" s="32"/>
      <c r="N618" s="32"/>
      <c r="O618" s="30" t="s">
        <v>212</v>
      </c>
      <c r="P618" s="30"/>
      <c r="Q618" s="32"/>
      <c r="R618" s="32"/>
      <c r="S618" s="30">
        <v>562</v>
      </c>
      <c r="T618" s="30"/>
      <c r="U618" s="32"/>
    </row>
    <row r="619" spans="1:21" ht="15.75" thickBot="1">
      <c r="A619" s="14"/>
      <c r="B619" s="189"/>
      <c r="C619" s="39"/>
      <c r="D619" s="39"/>
      <c r="E619" s="40"/>
      <c r="F619" s="32"/>
      <c r="G619" s="39"/>
      <c r="H619" s="39"/>
      <c r="I619" s="40"/>
      <c r="J619" s="32"/>
      <c r="K619" s="39"/>
      <c r="L619" s="39"/>
      <c r="M619" s="40"/>
      <c r="N619" s="32"/>
      <c r="O619" s="39"/>
      <c r="P619" s="39"/>
      <c r="Q619" s="40"/>
      <c r="R619" s="32"/>
      <c r="S619" s="39"/>
      <c r="T619" s="39"/>
      <c r="U619" s="40"/>
    </row>
    <row r="620" spans="1:21" ht="21" customHeight="1">
      <c r="A620" s="14"/>
      <c r="B620" s="200" t="s">
        <v>723</v>
      </c>
      <c r="C620" s="46">
        <v>1701</v>
      </c>
      <c r="D620" s="46"/>
      <c r="E620" s="44"/>
      <c r="F620" s="38"/>
      <c r="G620" s="43" t="s">
        <v>724</v>
      </c>
      <c r="H620" s="43"/>
      <c r="I620" s="48" t="s">
        <v>215</v>
      </c>
      <c r="J620" s="38"/>
      <c r="K620" s="46">
        <v>300318</v>
      </c>
      <c r="L620" s="46"/>
      <c r="M620" s="44"/>
      <c r="N620" s="38"/>
      <c r="O620" s="43" t="s">
        <v>212</v>
      </c>
      <c r="P620" s="43"/>
      <c r="Q620" s="44"/>
      <c r="R620" s="38"/>
      <c r="S620" s="46">
        <v>293475</v>
      </c>
      <c r="T620" s="46"/>
      <c r="U620" s="44"/>
    </row>
    <row r="621" spans="1:21">
      <c r="A621" s="14"/>
      <c r="B621" s="200"/>
      <c r="C621" s="45"/>
      <c r="D621" s="45"/>
      <c r="E621" s="38"/>
      <c r="F621" s="38"/>
      <c r="G621" s="92"/>
      <c r="H621" s="92"/>
      <c r="I621" s="94"/>
      <c r="J621" s="38"/>
      <c r="K621" s="98"/>
      <c r="L621" s="98"/>
      <c r="M621" s="93"/>
      <c r="N621" s="38"/>
      <c r="O621" s="37"/>
      <c r="P621" s="37"/>
      <c r="Q621" s="38"/>
      <c r="R621" s="38"/>
      <c r="S621" s="98"/>
      <c r="T621" s="98"/>
      <c r="U621" s="93"/>
    </row>
    <row r="622" spans="1:21">
      <c r="A622" s="14"/>
      <c r="B622" s="114" t="s">
        <v>874</v>
      </c>
      <c r="C622" s="30" t="s">
        <v>212</v>
      </c>
      <c r="D622" s="30"/>
      <c r="E622" s="32"/>
      <c r="F622" s="32"/>
      <c r="G622" s="30" t="s">
        <v>212</v>
      </c>
      <c r="H622" s="30"/>
      <c r="I622" s="32"/>
      <c r="J622" s="32"/>
      <c r="K622" s="34">
        <v>16098</v>
      </c>
      <c r="L622" s="34"/>
      <c r="M622" s="32"/>
      <c r="N622" s="32"/>
      <c r="O622" s="30" t="s">
        <v>212</v>
      </c>
      <c r="P622" s="30"/>
      <c r="Q622" s="32"/>
      <c r="R622" s="32"/>
      <c r="S622" s="34">
        <v>16098</v>
      </c>
      <c r="T622" s="34"/>
      <c r="U622" s="32"/>
    </row>
    <row r="623" spans="1:21" ht="15.75" thickBot="1">
      <c r="A623" s="14"/>
      <c r="B623" s="114"/>
      <c r="C623" s="39"/>
      <c r="D623" s="39"/>
      <c r="E623" s="40"/>
      <c r="F623" s="32"/>
      <c r="G623" s="39"/>
      <c r="H623" s="39"/>
      <c r="I623" s="40"/>
      <c r="J623" s="32"/>
      <c r="K623" s="41"/>
      <c r="L623" s="41"/>
      <c r="M623" s="40"/>
      <c r="N623" s="32"/>
      <c r="O623" s="39"/>
      <c r="P623" s="39"/>
      <c r="Q623" s="40"/>
      <c r="R623" s="32"/>
      <c r="S623" s="41"/>
      <c r="T623" s="41"/>
      <c r="U623" s="40"/>
    </row>
    <row r="624" spans="1:21">
      <c r="A624" s="14"/>
      <c r="B624" s="149" t="s">
        <v>725</v>
      </c>
      <c r="C624" s="46">
        <v>1701</v>
      </c>
      <c r="D624" s="46"/>
      <c r="E624" s="44"/>
      <c r="F624" s="38"/>
      <c r="G624" s="43" t="s">
        <v>724</v>
      </c>
      <c r="H624" s="43"/>
      <c r="I624" s="48" t="s">
        <v>215</v>
      </c>
      <c r="J624" s="38"/>
      <c r="K624" s="46">
        <v>316416</v>
      </c>
      <c r="L624" s="46"/>
      <c r="M624" s="44"/>
      <c r="N624" s="38"/>
      <c r="O624" s="43" t="s">
        <v>212</v>
      </c>
      <c r="P624" s="43"/>
      <c r="Q624" s="44"/>
      <c r="R624" s="38"/>
      <c r="S624" s="46">
        <v>309573</v>
      </c>
      <c r="T624" s="46"/>
      <c r="U624" s="44"/>
    </row>
    <row r="625" spans="1:21">
      <c r="A625" s="14"/>
      <c r="B625" s="149"/>
      <c r="C625" s="45"/>
      <c r="D625" s="45"/>
      <c r="E625" s="38"/>
      <c r="F625" s="38"/>
      <c r="G625" s="92"/>
      <c r="H625" s="92"/>
      <c r="I625" s="94"/>
      <c r="J625" s="38"/>
      <c r="K625" s="98"/>
      <c r="L625" s="98"/>
      <c r="M625" s="93"/>
      <c r="N625" s="38"/>
      <c r="O625" s="37"/>
      <c r="P625" s="37"/>
      <c r="Q625" s="38"/>
      <c r="R625" s="38"/>
      <c r="S625" s="98"/>
      <c r="T625" s="98"/>
      <c r="U625" s="93"/>
    </row>
    <row r="626" spans="1:21">
      <c r="A626" s="14"/>
      <c r="B626" s="114" t="s">
        <v>698</v>
      </c>
      <c r="C626" s="30" t="s">
        <v>726</v>
      </c>
      <c r="D626" s="30"/>
      <c r="E626" s="28" t="s">
        <v>215</v>
      </c>
      <c r="F626" s="32"/>
      <c r="G626" s="30" t="s">
        <v>875</v>
      </c>
      <c r="H626" s="30"/>
      <c r="I626" s="28" t="s">
        <v>215</v>
      </c>
      <c r="J626" s="32"/>
      <c r="K626" s="30">
        <v>521</v>
      </c>
      <c r="L626" s="30"/>
      <c r="M626" s="32"/>
      <c r="N626" s="32"/>
      <c r="O626" s="30" t="s">
        <v>212</v>
      </c>
      <c r="P626" s="30"/>
      <c r="Q626" s="32"/>
      <c r="R626" s="32"/>
      <c r="S626" s="30" t="s">
        <v>729</v>
      </c>
      <c r="T626" s="30"/>
      <c r="U626" s="28" t="s">
        <v>215</v>
      </c>
    </row>
    <row r="627" spans="1:21">
      <c r="A627" s="14"/>
      <c r="B627" s="114"/>
      <c r="C627" s="30"/>
      <c r="D627" s="30"/>
      <c r="E627" s="28"/>
      <c r="F627" s="32"/>
      <c r="G627" s="30"/>
      <c r="H627" s="30"/>
      <c r="I627" s="28"/>
      <c r="J627" s="32"/>
      <c r="K627" s="30"/>
      <c r="L627" s="30"/>
      <c r="M627" s="32"/>
      <c r="N627" s="32"/>
      <c r="O627" s="30"/>
      <c r="P627" s="30"/>
      <c r="Q627" s="32"/>
      <c r="R627" s="32"/>
      <c r="S627" s="30"/>
      <c r="T627" s="30"/>
      <c r="U627" s="28"/>
    </row>
    <row r="628" spans="1:21">
      <c r="A628" s="14"/>
      <c r="B628" s="171" t="s">
        <v>673</v>
      </c>
      <c r="C628" s="45">
        <v>6716</v>
      </c>
      <c r="D628" s="45"/>
      <c r="E628" s="38"/>
      <c r="F628" s="38"/>
      <c r="G628" s="37" t="s">
        <v>876</v>
      </c>
      <c r="H628" s="37"/>
      <c r="I628" s="36" t="s">
        <v>215</v>
      </c>
      <c r="J628" s="38"/>
      <c r="K628" s="37" t="s">
        <v>731</v>
      </c>
      <c r="L628" s="37"/>
      <c r="M628" s="36" t="s">
        <v>215</v>
      </c>
      <c r="N628" s="38"/>
      <c r="O628" s="37" t="s">
        <v>212</v>
      </c>
      <c r="P628" s="37"/>
      <c r="Q628" s="38"/>
      <c r="R628" s="38"/>
      <c r="S628" s="45">
        <v>1911</v>
      </c>
      <c r="T628" s="45"/>
      <c r="U628" s="38"/>
    </row>
    <row r="629" spans="1:21">
      <c r="A629" s="14"/>
      <c r="B629" s="171"/>
      <c r="C629" s="45"/>
      <c r="D629" s="45"/>
      <c r="E629" s="38"/>
      <c r="F629" s="38"/>
      <c r="G629" s="37"/>
      <c r="H629" s="37"/>
      <c r="I629" s="36"/>
      <c r="J629" s="38"/>
      <c r="K629" s="37"/>
      <c r="L629" s="37"/>
      <c r="M629" s="36"/>
      <c r="N629" s="38"/>
      <c r="O629" s="37"/>
      <c r="P629" s="37"/>
      <c r="Q629" s="38"/>
      <c r="R629" s="38"/>
      <c r="S629" s="45"/>
      <c r="T629" s="45"/>
      <c r="U629" s="38"/>
    </row>
    <row r="630" spans="1:21">
      <c r="A630" s="14"/>
      <c r="B630" s="114" t="s">
        <v>676</v>
      </c>
      <c r="C630" s="34">
        <v>293706</v>
      </c>
      <c r="D630" s="34"/>
      <c r="E630" s="32"/>
      <c r="F630" s="32"/>
      <c r="G630" s="34">
        <v>316241</v>
      </c>
      <c r="H630" s="34"/>
      <c r="I630" s="32"/>
      <c r="J630" s="32"/>
      <c r="K630" s="30" t="s">
        <v>212</v>
      </c>
      <c r="L630" s="30"/>
      <c r="M630" s="32"/>
      <c r="N630" s="32"/>
      <c r="O630" s="30" t="s">
        <v>877</v>
      </c>
      <c r="P630" s="30"/>
      <c r="Q630" s="28" t="s">
        <v>215</v>
      </c>
      <c r="R630" s="32"/>
      <c r="S630" s="30" t="s">
        <v>212</v>
      </c>
      <c r="T630" s="30"/>
      <c r="U630" s="32"/>
    </row>
    <row r="631" spans="1:21" ht="15.75" thickBot="1">
      <c r="A631" s="14"/>
      <c r="B631" s="114"/>
      <c r="C631" s="41"/>
      <c r="D631" s="41"/>
      <c r="E631" s="40"/>
      <c r="F631" s="32"/>
      <c r="G631" s="41"/>
      <c r="H631" s="41"/>
      <c r="I631" s="40"/>
      <c r="J631" s="32"/>
      <c r="K631" s="39"/>
      <c r="L631" s="39"/>
      <c r="M631" s="40"/>
      <c r="N631" s="32"/>
      <c r="O631" s="39"/>
      <c r="P631" s="39"/>
      <c r="Q631" s="47"/>
      <c r="R631" s="32"/>
      <c r="S631" s="39"/>
      <c r="T631" s="39"/>
      <c r="U631" s="40"/>
    </row>
    <row r="632" spans="1:21">
      <c r="A632" s="14"/>
      <c r="B632" s="200" t="s">
        <v>45</v>
      </c>
      <c r="C632" s="46">
        <v>292244</v>
      </c>
      <c r="D632" s="46"/>
      <c r="E632" s="44"/>
      <c r="F632" s="38"/>
      <c r="G632" s="46">
        <v>282817</v>
      </c>
      <c r="H632" s="46"/>
      <c r="I632" s="44"/>
      <c r="J632" s="38"/>
      <c r="K632" s="46">
        <v>315602</v>
      </c>
      <c r="L632" s="46"/>
      <c r="M632" s="44"/>
      <c r="N632" s="38"/>
      <c r="O632" s="43" t="s">
        <v>877</v>
      </c>
      <c r="P632" s="43"/>
      <c r="Q632" s="48" t="s">
        <v>215</v>
      </c>
      <c r="R632" s="38"/>
      <c r="S632" s="46">
        <v>280716</v>
      </c>
      <c r="T632" s="46"/>
      <c r="U632" s="44"/>
    </row>
    <row r="633" spans="1:21">
      <c r="A633" s="14"/>
      <c r="B633" s="200"/>
      <c r="C633" s="45"/>
      <c r="D633" s="45"/>
      <c r="E633" s="38"/>
      <c r="F633" s="38"/>
      <c r="G633" s="45"/>
      <c r="H633" s="45"/>
      <c r="I633" s="38"/>
      <c r="J633" s="38"/>
      <c r="K633" s="45"/>
      <c r="L633" s="45"/>
      <c r="M633" s="38"/>
      <c r="N633" s="38"/>
      <c r="O633" s="37"/>
      <c r="P633" s="37"/>
      <c r="Q633" s="36"/>
      <c r="R633" s="38"/>
      <c r="S633" s="98"/>
      <c r="T633" s="98"/>
      <c r="U633" s="93"/>
    </row>
    <row r="634" spans="1:21">
      <c r="A634" s="14"/>
      <c r="B634" s="164" t="s">
        <v>679</v>
      </c>
      <c r="C634" s="30" t="s">
        <v>212</v>
      </c>
      <c r="D634" s="30"/>
      <c r="E634" s="32"/>
      <c r="F634" s="32"/>
      <c r="G634" s="34">
        <v>10889</v>
      </c>
      <c r="H634" s="34"/>
      <c r="I634" s="32"/>
      <c r="J634" s="32"/>
      <c r="K634" s="30" t="s">
        <v>734</v>
      </c>
      <c r="L634" s="30"/>
      <c r="M634" s="28" t="s">
        <v>215</v>
      </c>
      <c r="N634" s="32"/>
      <c r="O634" s="30" t="s">
        <v>212</v>
      </c>
      <c r="P634" s="30"/>
      <c r="Q634" s="32"/>
      <c r="R634" s="32"/>
      <c r="S634" s="30" t="s">
        <v>735</v>
      </c>
      <c r="T634" s="30"/>
      <c r="U634" s="28" t="s">
        <v>215</v>
      </c>
    </row>
    <row r="635" spans="1:21" ht="15.75" thickBot="1">
      <c r="A635" s="14"/>
      <c r="B635" s="164"/>
      <c r="C635" s="39"/>
      <c r="D635" s="39"/>
      <c r="E635" s="40"/>
      <c r="F635" s="32"/>
      <c r="G635" s="41"/>
      <c r="H635" s="41"/>
      <c r="I635" s="40"/>
      <c r="J635" s="32"/>
      <c r="K635" s="39"/>
      <c r="L635" s="39"/>
      <c r="M635" s="47"/>
      <c r="N635" s="32"/>
      <c r="O635" s="39"/>
      <c r="P635" s="39"/>
      <c r="Q635" s="40"/>
      <c r="R635" s="32"/>
      <c r="S635" s="39"/>
      <c r="T635" s="39"/>
      <c r="U635" s="47"/>
    </row>
    <row r="636" spans="1:21">
      <c r="A636" s="14"/>
      <c r="B636" s="200" t="s">
        <v>47</v>
      </c>
      <c r="C636" s="46">
        <v>292244</v>
      </c>
      <c r="D636" s="46"/>
      <c r="E636" s="44"/>
      <c r="F636" s="38"/>
      <c r="G636" s="46">
        <v>293706</v>
      </c>
      <c r="H636" s="46"/>
      <c r="I636" s="44"/>
      <c r="J636" s="38"/>
      <c r="K636" s="46">
        <v>273513</v>
      </c>
      <c r="L636" s="46"/>
      <c r="M636" s="44"/>
      <c r="N636" s="38"/>
      <c r="O636" s="43" t="s">
        <v>877</v>
      </c>
      <c r="P636" s="43"/>
      <c r="Q636" s="48" t="s">
        <v>215</v>
      </c>
      <c r="R636" s="38"/>
      <c r="S636" s="46">
        <v>249516</v>
      </c>
      <c r="T636" s="46"/>
      <c r="U636" s="44"/>
    </row>
    <row r="637" spans="1:21">
      <c r="A637" s="14"/>
      <c r="B637" s="200"/>
      <c r="C637" s="98"/>
      <c r="D637" s="98"/>
      <c r="E637" s="93"/>
      <c r="F637" s="38"/>
      <c r="G637" s="98"/>
      <c r="H637" s="98"/>
      <c r="I637" s="93"/>
      <c r="J637" s="38"/>
      <c r="K637" s="98"/>
      <c r="L637" s="98"/>
      <c r="M637" s="93"/>
      <c r="N637" s="38"/>
      <c r="O637" s="92"/>
      <c r="P637" s="92"/>
      <c r="Q637" s="94"/>
      <c r="R637" s="38"/>
      <c r="S637" s="98"/>
      <c r="T637" s="98"/>
      <c r="U637" s="93"/>
    </row>
    <row r="638" spans="1:21">
      <c r="A638" s="14"/>
      <c r="B638" s="157" t="s">
        <v>710</v>
      </c>
      <c r="C638" s="32"/>
      <c r="D638" s="32"/>
      <c r="E638" s="32"/>
      <c r="F638" s="20"/>
      <c r="G638" s="32"/>
      <c r="H638" s="32"/>
      <c r="I638" s="32"/>
      <c r="J638" s="20"/>
      <c r="K638" s="32"/>
      <c r="L638" s="32"/>
      <c r="M638" s="32"/>
      <c r="N638" s="20"/>
      <c r="O638" s="32"/>
      <c r="P638" s="32"/>
      <c r="Q638" s="32"/>
      <c r="R638" s="20"/>
      <c r="S638" s="32"/>
      <c r="T638" s="32"/>
      <c r="U638" s="32"/>
    </row>
    <row r="639" spans="1:21">
      <c r="A639" s="14"/>
      <c r="B639" s="105" t="s">
        <v>758</v>
      </c>
      <c r="C639" s="37" t="s">
        <v>212</v>
      </c>
      <c r="D639" s="37"/>
      <c r="E639" s="38"/>
      <c r="F639" s="38"/>
      <c r="G639" s="37" t="s">
        <v>212</v>
      </c>
      <c r="H639" s="37"/>
      <c r="I639" s="38"/>
      <c r="J639" s="38"/>
      <c r="K639" s="45">
        <v>44477</v>
      </c>
      <c r="L639" s="45"/>
      <c r="M639" s="38"/>
      <c r="N639" s="38"/>
      <c r="O639" s="37" t="s">
        <v>212</v>
      </c>
      <c r="P639" s="37"/>
      <c r="Q639" s="38"/>
      <c r="R639" s="38"/>
      <c r="S639" s="45">
        <v>44477</v>
      </c>
      <c r="T639" s="45"/>
      <c r="U639" s="38"/>
    </row>
    <row r="640" spans="1:21" ht="15.75" thickBot="1">
      <c r="A640" s="14"/>
      <c r="B640" s="105"/>
      <c r="C640" s="62"/>
      <c r="D640" s="62"/>
      <c r="E640" s="55"/>
      <c r="F640" s="38"/>
      <c r="G640" s="62"/>
      <c r="H640" s="62"/>
      <c r="I640" s="55"/>
      <c r="J640" s="38"/>
      <c r="K640" s="54"/>
      <c r="L640" s="54"/>
      <c r="M640" s="55"/>
      <c r="N640" s="38"/>
      <c r="O640" s="62"/>
      <c r="P640" s="62"/>
      <c r="Q640" s="55"/>
      <c r="R640" s="38"/>
      <c r="S640" s="54"/>
      <c r="T640" s="54"/>
      <c r="U640" s="55"/>
    </row>
    <row r="641" spans="1:21">
      <c r="A641" s="14"/>
      <c r="B641" s="122" t="s">
        <v>50</v>
      </c>
      <c r="C641" s="35">
        <v>292244</v>
      </c>
      <c r="D641" s="35"/>
      <c r="E641" s="33"/>
      <c r="F641" s="32"/>
      <c r="G641" s="35">
        <v>293706</v>
      </c>
      <c r="H641" s="35"/>
      <c r="I641" s="33"/>
      <c r="J641" s="32"/>
      <c r="K641" s="35">
        <v>317990</v>
      </c>
      <c r="L641" s="35"/>
      <c r="M641" s="33"/>
      <c r="N641" s="32"/>
      <c r="O641" s="31" t="s">
        <v>877</v>
      </c>
      <c r="P641" s="31"/>
      <c r="Q641" s="29" t="s">
        <v>215</v>
      </c>
      <c r="R641" s="32"/>
      <c r="S641" s="35">
        <v>293993</v>
      </c>
      <c r="T641" s="35"/>
      <c r="U641" s="33"/>
    </row>
    <row r="642" spans="1:21">
      <c r="A642" s="14"/>
      <c r="B642" s="122"/>
      <c r="C642" s="78"/>
      <c r="D642" s="78"/>
      <c r="E642" s="79"/>
      <c r="F642" s="32"/>
      <c r="G642" s="78"/>
      <c r="H642" s="78"/>
      <c r="I642" s="79"/>
      <c r="J642" s="32"/>
      <c r="K642" s="78"/>
      <c r="L642" s="78"/>
      <c r="M642" s="79"/>
      <c r="N642" s="32"/>
      <c r="O642" s="91"/>
      <c r="P642" s="91"/>
      <c r="Q642" s="77"/>
      <c r="R642" s="32"/>
      <c r="S642" s="78"/>
      <c r="T642" s="78"/>
      <c r="U642" s="79"/>
    </row>
    <row r="643" spans="1:21">
      <c r="A643" s="14"/>
      <c r="B643" s="171" t="s">
        <v>51</v>
      </c>
      <c r="C643" s="37" t="s">
        <v>212</v>
      </c>
      <c r="D643" s="37"/>
      <c r="E643" s="38"/>
      <c r="F643" s="38"/>
      <c r="G643" s="37" t="s">
        <v>212</v>
      </c>
      <c r="H643" s="37"/>
      <c r="I643" s="38"/>
      <c r="J643" s="38"/>
      <c r="K643" s="45">
        <v>1749</v>
      </c>
      <c r="L643" s="45"/>
      <c r="M643" s="38"/>
      <c r="N643" s="38"/>
      <c r="O643" s="37" t="s">
        <v>212</v>
      </c>
      <c r="P643" s="37"/>
      <c r="Q643" s="38"/>
      <c r="R643" s="38"/>
      <c r="S643" s="45">
        <v>1749</v>
      </c>
      <c r="T643" s="45"/>
      <c r="U643" s="38"/>
    </row>
    <row r="644" spans="1:21" ht="15.75" thickBot="1">
      <c r="A644" s="14"/>
      <c r="B644" s="171"/>
      <c r="C644" s="62"/>
      <c r="D644" s="62"/>
      <c r="E644" s="55"/>
      <c r="F644" s="38"/>
      <c r="G644" s="62"/>
      <c r="H644" s="62"/>
      <c r="I644" s="55"/>
      <c r="J644" s="38"/>
      <c r="K644" s="54"/>
      <c r="L644" s="54"/>
      <c r="M644" s="55"/>
      <c r="N644" s="38"/>
      <c r="O644" s="62"/>
      <c r="P644" s="62"/>
      <c r="Q644" s="55"/>
      <c r="R644" s="38"/>
      <c r="S644" s="54"/>
      <c r="T644" s="54"/>
      <c r="U644" s="55"/>
    </row>
    <row r="645" spans="1:21">
      <c r="A645" s="14"/>
      <c r="B645" s="173" t="s">
        <v>52</v>
      </c>
      <c r="C645" s="35">
        <v>292244</v>
      </c>
      <c r="D645" s="35"/>
      <c r="E645" s="33"/>
      <c r="F645" s="32"/>
      <c r="G645" s="35">
        <v>293706</v>
      </c>
      <c r="H645" s="35"/>
      <c r="I645" s="33"/>
      <c r="J645" s="32"/>
      <c r="K645" s="35">
        <v>316241</v>
      </c>
      <c r="L645" s="35"/>
      <c r="M645" s="33"/>
      <c r="N645" s="32"/>
      <c r="O645" s="31" t="s">
        <v>877</v>
      </c>
      <c r="P645" s="31"/>
      <c r="Q645" s="29" t="s">
        <v>215</v>
      </c>
      <c r="R645" s="32"/>
      <c r="S645" s="35">
        <v>292244</v>
      </c>
      <c r="T645" s="35"/>
      <c r="U645" s="33"/>
    </row>
    <row r="646" spans="1:21">
      <c r="A646" s="14"/>
      <c r="B646" s="173"/>
      <c r="C646" s="78"/>
      <c r="D646" s="78"/>
      <c r="E646" s="79"/>
      <c r="F646" s="32"/>
      <c r="G646" s="78"/>
      <c r="H646" s="78"/>
      <c r="I646" s="79"/>
      <c r="J646" s="32"/>
      <c r="K646" s="78"/>
      <c r="L646" s="78"/>
      <c r="M646" s="79"/>
      <c r="N646" s="32"/>
      <c r="O646" s="91"/>
      <c r="P646" s="91"/>
      <c r="Q646" s="77"/>
      <c r="R646" s="32"/>
      <c r="S646" s="78"/>
      <c r="T646" s="78"/>
      <c r="U646" s="79"/>
    </row>
    <row r="647" spans="1:21">
      <c r="A647" s="14"/>
      <c r="B647" s="200" t="s">
        <v>684</v>
      </c>
      <c r="C647" s="38"/>
      <c r="D647" s="38"/>
      <c r="E647" s="38"/>
      <c r="F647" s="38"/>
      <c r="G647" s="38"/>
      <c r="H647" s="38"/>
      <c r="I647" s="38"/>
      <c r="J647" s="38"/>
      <c r="K647" s="38"/>
      <c r="L647" s="38"/>
      <c r="M647" s="38"/>
      <c r="N647" s="38"/>
      <c r="O647" s="38"/>
      <c r="P647" s="38"/>
      <c r="Q647" s="38"/>
      <c r="R647" s="38"/>
      <c r="S647" s="38"/>
      <c r="T647" s="38"/>
      <c r="U647" s="38"/>
    </row>
    <row r="648" spans="1:21">
      <c r="A648" s="14"/>
      <c r="B648" s="200"/>
      <c r="C648" s="38"/>
      <c r="D648" s="38"/>
      <c r="E648" s="38"/>
      <c r="F648" s="38"/>
      <c r="G648" s="38"/>
      <c r="H648" s="38"/>
      <c r="I648" s="38"/>
      <c r="J648" s="38"/>
      <c r="K648" s="38"/>
      <c r="L648" s="38"/>
      <c r="M648" s="38"/>
      <c r="N648" s="38"/>
      <c r="O648" s="38"/>
      <c r="P648" s="38"/>
      <c r="Q648" s="38"/>
      <c r="R648" s="38"/>
      <c r="S648" s="38"/>
      <c r="T648" s="38"/>
      <c r="U648" s="38"/>
    </row>
    <row r="649" spans="1:21">
      <c r="A649" s="14"/>
      <c r="B649" s="164" t="s">
        <v>54</v>
      </c>
      <c r="C649" s="30">
        <v>237</v>
      </c>
      <c r="D649" s="30"/>
      <c r="E649" s="32"/>
      <c r="F649" s="32"/>
      <c r="G649" s="30">
        <v>237</v>
      </c>
      <c r="H649" s="30"/>
      <c r="I649" s="32"/>
      <c r="J649" s="32"/>
      <c r="K649" s="30" t="s">
        <v>374</v>
      </c>
      <c r="L649" s="30"/>
      <c r="M649" s="28" t="s">
        <v>215</v>
      </c>
      <c r="N649" s="32"/>
      <c r="O649" s="30" t="s">
        <v>878</v>
      </c>
      <c r="P649" s="30"/>
      <c r="Q649" s="28" t="s">
        <v>215</v>
      </c>
      <c r="R649" s="32"/>
      <c r="S649" s="30" t="s">
        <v>374</v>
      </c>
      <c r="T649" s="30"/>
      <c r="U649" s="28" t="s">
        <v>215</v>
      </c>
    </row>
    <row r="650" spans="1:21">
      <c r="A650" s="14"/>
      <c r="B650" s="164"/>
      <c r="C650" s="30"/>
      <c r="D650" s="30"/>
      <c r="E650" s="32"/>
      <c r="F650" s="32"/>
      <c r="G650" s="30"/>
      <c r="H650" s="30"/>
      <c r="I650" s="32"/>
      <c r="J650" s="32"/>
      <c r="K650" s="30"/>
      <c r="L650" s="30"/>
      <c r="M650" s="28"/>
      <c r="N650" s="32"/>
      <c r="O650" s="30"/>
      <c r="P650" s="30"/>
      <c r="Q650" s="28"/>
      <c r="R650" s="32"/>
      <c r="S650" s="30"/>
      <c r="T650" s="30"/>
      <c r="U650" s="28"/>
    </row>
    <row r="651" spans="1:21">
      <c r="A651" s="14"/>
      <c r="B651" s="165" t="s">
        <v>55</v>
      </c>
      <c r="C651" s="45">
        <v>3663</v>
      </c>
      <c r="D651" s="45"/>
      <c r="E651" s="38"/>
      <c r="F651" s="38"/>
      <c r="G651" s="45">
        <v>3663</v>
      </c>
      <c r="H651" s="45"/>
      <c r="I651" s="38"/>
      <c r="J651" s="38"/>
      <c r="K651" s="45">
        <v>4209</v>
      </c>
      <c r="L651" s="45"/>
      <c r="M651" s="38"/>
      <c r="N651" s="38"/>
      <c r="O651" s="37" t="s">
        <v>879</v>
      </c>
      <c r="P651" s="37"/>
      <c r="Q651" s="36" t="s">
        <v>215</v>
      </c>
      <c r="R651" s="38"/>
      <c r="S651" s="45">
        <v>4209</v>
      </c>
      <c r="T651" s="45"/>
      <c r="U651" s="38"/>
    </row>
    <row r="652" spans="1:21">
      <c r="A652" s="14"/>
      <c r="B652" s="165"/>
      <c r="C652" s="45"/>
      <c r="D652" s="45"/>
      <c r="E652" s="38"/>
      <c r="F652" s="38"/>
      <c r="G652" s="45"/>
      <c r="H652" s="45"/>
      <c r="I652" s="38"/>
      <c r="J652" s="38"/>
      <c r="K652" s="45"/>
      <c r="L652" s="45"/>
      <c r="M652" s="38"/>
      <c r="N652" s="38"/>
      <c r="O652" s="37"/>
      <c r="P652" s="37"/>
      <c r="Q652" s="36"/>
      <c r="R652" s="38"/>
      <c r="S652" s="45"/>
      <c r="T652" s="45"/>
      <c r="U652" s="38"/>
    </row>
    <row r="653" spans="1:21">
      <c r="A653" s="14"/>
      <c r="B653" s="189" t="s">
        <v>687</v>
      </c>
      <c r="C653" s="34">
        <v>12326</v>
      </c>
      <c r="D653" s="34"/>
      <c r="E653" s="32"/>
      <c r="F653" s="32"/>
      <c r="G653" s="34">
        <v>12326</v>
      </c>
      <c r="H653" s="34"/>
      <c r="I653" s="32"/>
      <c r="J653" s="32"/>
      <c r="K653" s="34">
        <v>9578</v>
      </c>
      <c r="L653" s="34"/>
      <c r="M653" s="32"/>
      <c r="N653" s="32"/>
      <c r="O653" s="30" t="s">
        <v>880</v>
      </c>
      <c r="P653" s="30"/>
      <c r="Q653" s="28" t="s">
        <v>215</v>
      </c>
      <c r="R653" s="32"/>
      <c r="S653" s="34">
        <v>12326</v>
      </c>
      <c r="T653" s="34"/>
      <c r="U653" s="32"/>
    </row>
    <row r="654" spans="1:21" ht="15.75" thickBot="1">
      <c r="A654" s="14"/>
      <c r="B654" s="189"/>
      <c r="C654" s="41"/>
      <c r="D654" s="41"/>
      <c r="E654" s="40"/>
      <c r="F654" s="32"/>
      <c r="G654" s="41"/>
      <c r="H654" s="41"/>
      <c r="I654" s="40"/>
      <c r="J654" s="32"/>
      <c r="K654" s="41"/>
      <c r="L654" s="41"/>
      <c r="M654" s="40"/>
      <c r="N654" s="32"/>
      <c r="O654" s="39"/>
      <c r="P654" s="39"/>
      <c r="Q654" s="47"/>
      <c r="R654" s="32"/>
      <c r="S654" s="41"/>
      <c r="T654" s="41"/>
      <c r="U654" s="40"/>
    </row>
    <row r="655" spans="1:21">
      <c r="A655" s="14"/>
      <c r="B655" s="172" t="s">
        <v>57</v>
      </c>
      <c r="C655" s="46">
        <v>16226</v>
      </c>
      <c r="D655" s="46"/>
      <c r="E655" s="44"/>
      <c r="F655" s="38"/>
      <c r="G655" s="46">
        <v>16226</v>
      </c>
      <c r="H655" s="46"/>
      <c r="I655" s="44"/>
      <c r="J655" s="38"/>
      <c r="K655" s="46">
        <v>10820</v>
      </c>
      <c r="L655" s="46"/>
      <c r="M655" s="44"/>
      <c r="N655" s="38"/>
      <c r="O655" s="43" t="s">
        <v>881</v>
      </c>
      <c r="P655" s="43"/>
      <c r="Q655" s="48" t="s">
        <v>215</v>
      </c>
      <c r="R655" s="38"/>
      <c r="S655" s="46">
        <v>13568</v>
      </c>
      <c r="T655" s="46"/>
      <c r="U655" s="44"/>
    </row>
    <row r="656" spans="1:21" ht="15.75" thickBot="1">
      <c r="A656" s="14"/>
      <c r="B656" s="172"/>
      <c r="C656" s="54"/>
      <c r="D656" s="54"/>
      <c r="E656" s="55"/>
      <c r="F656" s="38"/>
      <c r="G656" s="54"/>
      <c r="H656" s="54"/>
      <c r="I656" s="55"/>
      <c r="J656" s="38"/>
      <c r="K656" s="54"/>
      <c r="L656" s="54"/>
      <c r="M656" s="55"/>
      <c r="N656" s="38"/>
      <c r="O656" s="62"/>
      <c r="P656" s="62"/>
      <c r="Q656" s="177"/>
      <c r="R656" s="38"/>
      <c r="S656" s="54"/>
      <c r="T656" s="54"/>
      <c r="U656" s="55"/>
    </row>
    <row r="657" spans="1:21">
      <c r="A657" s="14"/>
      <c r="B657" s="122" t="s">
        <v>58</v>
      </c>
      <c r="C657" s="35">
        <v>308470</v>
      </c>
      <c r="D657" s="35"/>
      <c r="E657" s="33"/>
      <c r="F657" s="32"/>
      <c r="G657" s="35">
        <v>309932</v>
      </c>
      <c r="H657" s="35"/>
      <c r="I657" s="33"/>
      <c r="J657" s="32"/>
      <c r="K657" s="35">
        <v>328810</v>
      </c>
      <c r="L657" s="35"/>
      <c r="M657" s="33"/>
      <c r="N657" s="32"/>
      <c r="O657" s="31" t="s">
        <v>882</v>
      </c>
      <c r="P657" s="31"/>
      <c r="Q657" s="29" t="s">
        <v>215</v>
      </c>
      <c r="R657" s="32"/>
      <c r="S657" s="35">
        <v>307561</v>
      </c>
      <c r="T657" s="35"/>
      <c r="U657" s="33"/>
    </row>
    <row r="658" spans="1:21">
      <c r="A658" s="14"/>
      <c r="B658" s="122"/>
      <c r="C658" s="34"/>
      <c r="D658" s="34"/>
      <c r="E658" s="32"/>
      <c r="F658" s="32"/>
      <c r="G658" s="34"/>
      <c r="H658" s="34"/>
      <c r="I658" s="32"/>
      <c r="J658" s="32"/>
      <c r="K658" s="34"/>
      <c r="L658" s="34"/>
      <c r="M658" s="32"/>
      <c r="N658" s="32"/>
      <c r="O658" s="30"/>
      <c r="P658" s="30"/>
      <c r="Q658" s="28"/>
      <c r="R658" s="32"/>
      <c r="S658" s="34"/>
      <c r="T658" s="34"/>
      <c r="U658" s="32"/>
    </row>
    <row r="659" spans="1:21">
      <c r="A659" s="14"/>
      <c r="B659" s="171" t="s">
        <v>741</v>
      </c>
      <c r="C659" s="37" t="s">
        <v>212</v>
      </c>
      <c r="D659" s="37"/>
      <c r="E659" s="38"/>
      <c r="F659" s="38"/>
      <c r="G659" s="37" t="s">
        <v>212</v>
      </c>
      <c r="H659" s="37"/>
      <c r="I659" s="38"/>
      <c r="J659" s="38"/>
      <c r="K659" s="37" t="s">
        <v>742</v>
      </c>
      <c r="L659" s="37"/>
      <c r="M659" s="36" t="s">
        <v>215</v>
      </c>
      <c r="N659" s="38"/>
      <c r="O659" s="37" t="s">
        <v>212</v>
      </c>
      <c r="P659" s="37"/>
      <c r="Q659" s="38"/>
      <c r="R659" s="38"/>
      <c r="S659" s="37" t="s">
        <v>742</v>
      </c>
      <c r="T659" s="37"/>
      <c r="U659" s="36" t="s">
        <v>215</v>
      </c>
    </row>
    <row r="660" spans="1:21" ht="15.75" thickBot="1">
      <c r="A660" s="14"/>
      <c r="B660" s="171"/>
      <c r="C660" s="62"/>
      <c r="D660" s="62"/>
      <c r="E660" s="55"/>
      <c r="F660" s="38"/>
      <c r="G660" s="62"/>
      <c r="H660" s="62"/>
      <c r="I660" s="55"/>
      <c r="J660" s="38"/>
      <c r="K660" s="62"/>
      <c r="L660" s="62"/>
      <c r="M660" s="177"/>
      <c r="N660" s="38"/>
      <c r="O660" s="62"/>
      <c r="P660" s="62"/>
      <c r="Q660" s="55"/>
      <c r="R660" s="38"/>
      <c r="S660" s="62"/>
      <c r="T660" s="62"/>
      <c r="U660" s="177"/>
    </row>
    <row r="661" spans="1:21">
      <c r="A661" s="14"/>
      <c r="B661" s="173" t="s">
        <v>60</v>
      </c>
      <c r="C661" s="29" t="s">
        <v>211</v>
      </c>
      <c r="D661" s="35">
        <v>308470</v>
      </c>
      <c r="E661" s="33"/>
      <c r="F661" s="32"/>
      <c r="G661" s="29" t="s">
        <v>211</v>
      </c>
      <c r="H661" s="35">
        <v>309932</v>
      </c>
      <c r="I661" s="33"/>
      <c r="J661" s="32"/>
      <c r="K661" s="29" t="s">
        <v>211</v>
      </c>
      <c r="L661" s="35">
        <v>329719</v>
      </c>
      <c r="M661" s="33"/>
      <c r="N661" s="32"/>
      <c r="O661" s="29" t="s">
        <v>211</v>
      </c>
      <c r="P661" s="31" t="s">
        <v>882</v>
      </c>
      <c r="Q661" s="29" t="s">
        <v>215</v>
      </c>
      <c r="R661" s="32"/>
      <c r="S661" s="29" t="s">
        <v>211</v>
      </c>
      <c r="T661" s="35">
        <v>308470</v>
      </c>
      <c r="U661" s="33"/>
    </row>
    <row r="662" spans="1:21" ht="15.75" thickBot="1">
      <c r="A662" s="14"/>
      <c r="B662" s="173"/>
      <c r="C662" s="57"/>
      <c r="D662" s="58"/>
      <c r="E662" s="59"/>
      <c r="F662" s="32"/>
      <c r="G662" s="57"/>
      <c r="H662" s="58"/>
      <c r="I662" s="59"/>
      <c r="J662" s="32"/>
      <c r="K662" s="57"/>
      <c r="L662" s="58"/>
      <c r="M662" s="59"/>
      <c r="N662" s="32"/>
      <c r="O662" s="57"/>
      <c r="P662" s="61"/>
      <c r="Q662" s="57"/>
      <c r="R662" s="32"/>
      <c r="S662" s="57"/>
      <c r="T662" s="58"/>
      <c r="U662" s="59"/>
    </row>
    <row r="663" spans="1:21" ht="15.75" thickTop="1">
      <c r="A663" s="14"/>
      <c r="B663" s="16"/>
      <c r="C663" s="81"/>
      <c r="D663" s="81"/>
      <c r="E663" s="81"/>
      <c r="F663" s="16"/>
      <c r="G663" s="81"/>
      <c r="H663" s="81"/>
      <c r="I663" s="81"/>
      <c r="J663" s="16"/>
      <c r="K663" s="81"/>
      <c r="L663" s="81"/>
      <c r="M663" s="81"/>
      <c r="N663" s="16"/>
      <c r="O663" s="81"/>
      <c r="P663" s="81"/>
      <c r="Q663" s="81"/>
      <c r="R663" s="16"/>
      <c r="S663" s="81"/>
      <c r="T663" s="81"/>
      <c r="U663" s="81"/>
    </row>
    <row r="664" spans="1:21">
      <c r="A664" s="14"/>
      <c r="B664" s="25"/>
      <c r="C664" s="25"/>
      <c r="D664" s="25"/>
      <c r="E664" s="25"/>
      <c r="F664" s="25"/>
      <c r="G664" s="25"/>
      <c r="H664" s="25"/>
      <c r="I664" s="25"/>
      <c r="J664" s="25"/>
      <c r="K664" s="25"/>
      <c r="L664" s="25"/>
      <c r="M664" s="25"/>
      <c r="N664" s="25"/>
      <c r="O664" s="25"/>
      <c r="P664" s="25"/>
      <c r="Q664" s="25"/>
      <c r="R664" s="25"/>
      <c r="S664" s="25"/>
      <c r="T664" s="25"/>
      <c r="U664" s="25"/>
    </row>
    <row r="665" spans="1:21">
      <c r="A665" s="14"/>
      <c r="B665" s="15"/>
      <c r="C665" s="15"/>
      <c r="D665" s="15"/>
      <c r="E665" s="15"/>
      <c r="F665" s="15"/>
      <c r="G665" s="15"/>
      <c r="H665" s="15"/>
      <c r="I665" s="15"/>
      <c r="J665" s="15"/>
      <c r="K665" s="15"/>
      <c r="L665" s="15"/>
      <c r="M665" s="15"/>
      <c r="N665" s="15"/>
      <c r="O665" s="15"/>
      <c r="P665" s="15"/>
      <c r="Q665" s="15"/>
      <c r="R665" s="15"/>
      <c r="S665" s="15"/>
      <c r="T665" s="15"/>
      <c r="U665" s="15"/>
    </row>
    <row r="666" spans="1:21">
      <c r="A666" s="14"/>
      <c r="B666" s="105"/>
      <c r="C666" s="73" t="s">
        <v>718</v>
      </c>
      <c r="D666" s="73"/>
      <c r="E666" s="73"/>
      <c r="F666" s="73"/>
      <c r="G666" s="73"/>
      <c r="H666" s="73"/>
      <c r="I666" s="73"/>
      <c r="J666" s="73"/>
      <c r="K666" s="73"/>
      <c r="L666" s="73"/>
      <c r="M666" s="73"/>
      <c r="N666" s="73"/>
      <c r="O666" s="73"/>
      <c r="P666" s="73"/>
      <c r="Q666" s="73"/>
      <c r="R666" s="73"/>
      <c r="S666" s="73"/>
      <c r="T666" s="73"/>
      <c r="U666" s="73"/>
    </row>
    <row r="667" spans="1:21">
      <c r="A667" s="14"/>
      <c r="B667" s="105"/>
      <c r="C667" s="73" t="s">
        <v>693</v>
      </c>
      <c r="D667" s="73"/>
      <c r="E667" s="73"/>
      <c r="F667" s="73"/>
      <c r="G667" s="73"/>
      <c r="H667" s="73"/>
      <c r="I667" s="73"/>
      <c r="J667" s="73"/>
      <c r="K667" s="73"/>
      <c r="L667" s="73"/>
      <c r="M667" s="73"/>
      <c r="N667" s="73"/>
      <c r="O667" s="73"/>
      <c r="P667" s="73"/>
      <c r="Q667" s="73"/>
      <c r="R667" s="73"/>
      <c r="S667" s="73"/>
      <c r="T667" s="73"/>
      <c r="U667" s="73"/>
    </row>
    <row r="668" spans="1:21" ht="15.75" thickBot="1">
      <c r="A668" s="14"/>
      <c r="B668" s="105"/>
      <c r="C668" s="74" t="s">
        <v>743</v>
      </c>
      <c r="D668" s="74"/>
      <c r="E668" s="74"/>
      <c r="F668" s="74"/>
      <c r="G668" s="74"/>
      <c r="H668" s="74"/>
      <c r="I668" s="74"/>
      <c r="J668" s="74"/>
      <c r="K668" s="74"/>
      <c r="L668" s="74"/>
      <c r="M668" s="74"/>
      <c r="N668" s="74"/>
      <c r="O668" s="74"/>
      <c r="P668" s="74"/>
      <c r="Q668" s="74"/>
      <c r="R668" s="74"/>
      <c r="S668" s="74"/>
      <c r="T668" s="74"/>
      <c r="U668" s="74"/>
    </row>
    <row r="669" spans="1:21">
      <c r="A669" s="14"/>
      <c r="B669" s="105"/>
      <c r="C669" s="159" t="s">
        <v>651</v>
      </c>
      <c r="D669" s="159"/>
      <c r="E669" s="159"/>
      <c r="F669" s="44"/>
      <c r="G669" s="159" t="s">
        <v>853</v>
      </c>
      <c r="H669" s="159"/>
      <c r="I669" s="159"/>
      <c r="J669" s="44"/>
      <c r="K669" s="159" t="s">
        <v>883</v>
      </c>
      <c r="L669" s="159"/>
      <c r="M669" s="159"/>
      <c r="N669" s="44"/>
      <c r="O669" s="159" t="s">
        <v>660</v>
      </c>
      <c r="P669" s="159"/>
      <c r="Q669" s="159"/>
      <c r="R669" s="44"/>
      <c r="S669" s="159" t="s">
        <v>261</v>
      </c>
      <c r="T669" s="159"/>
      <c r="U669" s="159"/>
    </row>
    <row r="670" spans="1:21">
      <c r="A670" s="14"/>
      <c r="B670" s="105"/>
      <c r="C670" s="158" t="s">
        <v>652</v>
      </c>
      <c r="D670" s="158"/>
      <c r="E670" s="158"/>
      <c r="F670" s="38"/>
      <c r="G670" s="174"/>
      <c r="H670" s="174"/>
      <c r="I670" s="174"/>
      <c r="J670" s="38"/>
      <c r="K670" s="158" t="s">
        <v>884</v>
      </c>
      <c r="L670" s="158"/>
      <c r="M670" s="158"/>
      <c r="N670" s="38"/>
      <c r="O670" s="158" t="s">
        <v>661</v>
      </c>
      <c r="P670" s="158"/>
      <c r="Q670" s="158"/>
      <c r="R670" s="38"/>
      <c r="S670" s="158" t="s">
        <v>662</v>
      </c>
      <c r="T670" s="158"/>
      <c r="U670" s="158"/>
    </row>
    <row r="671" spans="1:21">
      <c r="A671" s="14"/>
      <c r="B671" s="105"/>
      <c r="C671" s="158" t="s">
        <v>852</v>
      </c>
      <c r="D671" s="158"/>
      <c r="E671" s="158"/>
      <c r="F671" s="38"/>
      <c r="G671" s="174"/>
      <c r="H671" s="174"/>
      <c r="I671" s="174"/>
      <c r="J671" s="38"/>
      <c r="K671" s="158" t="s">
        <v>885</v>
      </c>
      <c r="L671" s="158"/>
      <c r="M671" s="158"/>
      <c r="N671" s="38"/>
      <c r="O671" s="63"/>
      <c r="P671" s="63"/>
      <c r="Q671" s="63"/>
      <c r="R671" s="38"/>
      <c r="S671" s="63"/>
      <c r="T671" s="63"/>
      <c r="U671" s="63"/>
    </row>
    <row r="672" spans="1:21" ht="15.75" thickBot="1">
      <c r="A672" s="14"/>
      <c r="B672" s="105"/>
      <c r="C672" s="161"/>
      <c r="D672" s="161"/>
      <c r="E672" s="161"/>
      <c r="F672" s="38"/>
      <c r="G672" s="160"/>
      <c r="H672" s="160"/>
      <c r="I672" s="160"/>
      <c r="J672" s="38"/>
      <c r="K672" s="160" t="s">
        <v>886</v>
      </c>
      <c r="L672" s="160"/>
      <c r="M672" s="160"/>
      <c r="N672" s="38"/>
      <c r="O672" s="161"/>
      <c r="P672" s="161"/>
      <c r="Q672" s="161"/>
      <c r="R672" s="38"/>
      <c r="S672" s="161"/>
      <c r="T672" s="161"/>
      <c r="U672" s="161"/>
    </row>
    <row r="673" spans="1:21">
      <c r="A673" s="14"/>
      <c r="B673" s="179" t="s">
        <v>33</v>
      </c>
      <c r="C673" s="29" t="s">
        <v>211</v>
      </c>
      <c r="D673" s="31" t="s">
        <v>212</v>
      </c>
      <c r="E673" s="33"/>
      <c r="F673" s="32"/>
      <c r="G673" s="29" t="s">
        <v>211</v>
      </c>
      <c r="H673" s="31" t="s">
        <v>212</v>
      </c>
      <c r="I673" s="33"/>
      <c r="J673" s="32"/>
      <c r="K673" s="29" t="s">
        <v>211</v>
      </c>
      <c r="L673" s="35">
        <v>1070830</v>
      </c>
      <c r="M673" s="33"/>
      <c r="N673" s="32"/>
      <c r="O673" s="29" t="s">
        <v>211</v>
      </c>
      <c r="P673" s="31" t="s">
        <v>212</v>
      </c>
      <c r="Q673" s="33"/>
      <c r="R673" s="32"/>
      <c r="S673" s="29" t="s">
        <v>211</v>
      </c>
      <c r="T673" s="35">
        <v>1070830</v>
      </c>
      <c r="U673" s="33"/>
    </row>
    <row r="674" spans="1:21" ht="15.75" thickBot="1">
      <c r="A674" s="14"/>
      <c r="B674" s="179"/>
      <c r="C674" s="47"/>
      <c r="D674" s="39"/>
      <c r="E674" s="40"/>
      <c r="F674" s="32"/>
      <c r="G674" s="47"/>
      <c r="H674" s="39"/>
      <c r="I674" s="40"/>
      <c r="J674" s="32"/>
      <c r="K674" s="47"/>
      <c r="L674" s="41"/>
      <c r="M674" s="40"/>
      <c r="N674" s="32"/>
      <c r="O674" s="47"/>
      <c r="P674" s="39"/>
      <c r="Q674" s="40"/>
      <c r="R674" s="32"/>
      <c r="S674" s="47"/>
      <c r="T674" s="41"/>
      <c r="U674" s="40"/>
    </row>
    <row r="675" spans="1:21">
      <c r="A675" s="14"/>
      <c r="B675" s="70" t="s">
        <v>34</v>
      </c>
      <c r="C675" s="44"/>
      <c r="D675" s="44"/>
      <c r="E675" s="44"/>
      <c r="F675" s="16"/>
      <c r="G675" s="44"/>
      <c r="H675" s="44"/>
      <c r="I675" s="44"/>
      <c r="J675" s="16"/>
      <c r="K675" s="44"/>
      <c r="L675" s="44"/>
      <c r="M675" s="44"/>
      <c r="N675" s="16"/>
      <c r="O675" s="44"/>
      <c r="P675" s="44"/>
      <c r="Q675" s="44"/>
      <c r="R675" s="16"/>
      <c r="S675" s="44"/>
      <c r="T675" s="44"/>
      <c r="U675" s="44"/>
    </row>
    <row r="676" spans="1:21">
      <c r="A676" s="14"/>
      <c r="B676" s="83" t="s">
        <v>35</v>
      </c>
      <c r="C676" s="30" t="s">
        <v>212</v>
      </c>
      <c r="D676" s="30"/>
      <c r="E676" s="32"/>
      <c r="F676" s="32"/>
      <c r="G676" s="30" t="s">
        <v>212</v>
      </c>
      <c r="H676" s="30"/>
      <c r="I676" s="32"/>
      <c r="J676" s="32"/>
      <c r="K676" s="34">
        <v>738480</v>
      </c>
      <c r="L676" s="34"/>
      <c r="M676" s="32"/>
      <c r="N676" s="32"/>
      <c r="O676" s="30" t="s">
        <v>212</v>
      </c>
      <c r="P676" s="30"/>
      <c r="Q676" s="32"/>
      <c r="R676" s="32"/>
      <c r="S676" s="34">
        <v>738480</v>
      </c>
      <c r="T676" s="34"/>
      <c r="U676" s="32"/>
    </row>
    <row r="677" spans="1:21">
      <c r="A677" s="14"/>
      <c r="B677" s="83"/>
      <c r="C677" s="30"/>
      <c r="D677" s="30"/>
      <c r="E677" s="32"/>
      <c r="F677" s="32"/>
      <c r="G677" s="30"/>
      <c r="H677" s="30"/>
      <c r="I677" s="32"/>
      <c r="J677" s="32"/>
      <c r="K677" s="34"/>
      <c r="L677" s="34"/>
      <c r="M677" s="32"/>
      <c r="N677" s="32"/>
      <c r="O677" s="30"/>
      <c r="P677" s="30"/>
      <c r="Q677" s="32"/>
      <c r="R677" s="32"/>
      <c r="S677" s="34"/>
      <c r="T677" s="34"/>
      <c r="U677" s="32"/>
    </row>
    <row r="678" spans="1:21">
      <c r="A678" s="14"/>
      <c r="B678" s="84" t="s">
        <v>36</v>
      </c>
      <c r="C678" s="37" t="s">
        <v>212</v>
      </c>
      <c r="D678" s="37"/>
      <c r="E678" s="38"/>
      <c r="F678" s="38"/>
      <c r="G678" s="45">
        <v>7977</v>
      </c>
      <c r="H678" s="45"/>
      <c r="I678" s="38"/>
      <c r="J678" s="38"/>
      <c r="K678" s="45">
        <v>42656</v>
      </c>
      <c r="L678" s="45"/>
      <c r="M678" s="38"/>
      <c r="N678" s="38"/>
      <c r="O678" s="37" t="s">
        <v>212</v>
      </c>
      <c r="P678" s="37"/>
      <c r="Q678" s="38"/>
      <c r="R678" s="38"/>
      <c r="S678" s="45">
        <v>50633</v>
      </c>
      <c r="T678" s="45"/>
      <c r="U678" s="38"/>
    </row>
    <row r="679" spans="1:21">
      <c r="A679" s="14"/>
      <c r="B679" s="84"/>
      <c r="C679" s="37"/>
      <c r="D679" s="37"/>
      <c r="E679" s="38"/>
      <c r="F679" s="38"/>
      <c r="G679" s="45"/>
      <c r="H679" s="45"/>
      <c r="I679" s="38"/>
      <c r="J679" s="38"/>
      <c r="K679" s="45"/>
      <c r="L679" s="45"/>
      <c r="M679" s="38"/>
      <c r="N679" s="38"/>
      <c r="O679" s="37"/>
      <c r="P679" s="37"/>
      <c r="Q679" s="38"/>
      <c r="R679" s="38"/>
      <c r="S679" s="45"/>
      <c r="T679" s="45"/>
      <c r="U679" s="38"/>
    </row>
    <row r="680" spans="1:21">
      <c r="A680" s="14"/>
      <c r="B680" s="83" t="s">
        <v>695</v>
      </c>
      <c r="C680" s="30" t="s">
        <v>212</v>
      </c>
      <c r="D680" s="30"/>
      <c r="E680" s="32"/>
      <c r="F680" s="32"/>
      <c r="G680" s="30">
        <v>742</v>
      </c>
      <c r="H680" s="30"/>
      <c r="I680" s="32"/>
      <c r="J680" s="32"/>
      <c r="K680" s="30" t="s">
        <v>745</v>
      </c>
      <c r="L680" s="30"/>
      <c r="M680" s="28" t="s">
        <v>215</v>
      </c>
      <c r="N680" s="32"/>
      <c r="O680" s="30" t="s">
        <v>212</v>
      </c>
      <c r="P680" s="30"/>
      <c r="Q680" s="32"/>
      <c r="R680" s="32"/>
      <c r="S680" s="30" t="s">
        <v>746</v>
      </c>
      <c r="T680" s="30"/>
      <c r="U680" s="28" t="s">
        <v>215</v>
      </c>
    </row>
    <row r="681" spans="1:21" ht="15.75" thickBot="1">
      <c r="A681" s="14"/>
      <c r="B681" s="83"/>
      <c r="C681" s="39"/>
      <c r="D681" s="39"/>
      <c r="E681" s="40"/>
      <c r="F681" s="32"/>
      <c r="G681" s="39"/>
      <c r="H681" s="39"/>
      <c r="I681" s="40"/>
      <c r="J681" s="32"/>
      <c r="K681" s="39"/>
      <c r="L681" s="39"/>
      <c r="M681" s="47"/>
      <c r="N681" s="32"/>
      <c r="O681" s="39"/>
      <c r="P681" s="39"/>
      <c r="Q681" s="40"/>
      <c r="R681" s="32"/>
      <c r="S681" s="39"/>
      <c r="T681" s="39"/>
      <c r="U681" s="47"/>
    </row>
    <row r="682" spans="1:21">
      <c r="A682" s="14"/>
      <c r="B682" s="38"/>
      <c r="C682" s="43" t="s">
        <v>212</v>
      </c>
      <c r="D682" s="43"/>
      <c r="E682" s="44"/>
      <c r="F682" s="38"/>
      <c r="G682" s="46">
        <v>8719</v>
      </c>
      <c r="H682" s="46"/>
      <c r="I682" s="44"/>
      <c r="J682" s="38"/>
      <c r="K682" s="46">
        <v>774266</v>
      </c>
      <c r="L682" s="46"/>
      <c r="M682" s="44"/>
      <c r="N682" s="38"/>
      <c r="O682" s="43" t="s">
        <v>212</v>
      </c>
      <c r="P682" s="43"/>
      <c r="Q682" s="44"/>
      <c r="R682" s="38"/>
      <c r="S682" s="46">
        <v>782985</v>
      </c>
      <c r="T682" s="46"/>
      <c r="U682" s="44"/>
    </row>
    <row r="683" spans="1:21">
      <c r="A683" s="14"/>
      <c r="B683" s="38"/>
      <c r="C683" s="37"/>
      <c r="D683" s="37"/>
      <c r="E683" s="38"/>
      <c r="F683" s="38"/>
      <c r="G683" s="45"/>
      <c r="H683" s="45"/>
      <c r="I683" s="38"/>
      <c r="J683" s="38"/>
      <c r="K683" s="45"/>
      <c r="L683" s="45"/>
      <c r="M683" s="38"/>
      <c r="N683" s="38"/>
      <c r="O683" s="37"/>
      <c r="P683" s="37"/>
      <c r="Q683" s="38"/>
      <c r="R683" s="38"/>
      <c r="S683" s="45"/>
      <c r="T683" s="45"/>
      <c r="U683" s="38"/>
    </row>
    <row r="684" spans="1:21">
      <c r="A684" s="14"/>
      <c r="B684" s="28" t="s">
        <v>39</v>
      </c>
      <c r="C684" s="30" t="s">
        <v>212</v>
      </c>
      <c r="D684" s="30"/>
      <c r="E684" s="32"/>
      <c r="F684" s="32"/>
      <c r="G684" s="30" t="s">
        <v>212</v>
      </c>
      <c r="H684" s="30"/>
      <c r="I684" s="32"/>
      <c r="J684" s="32"/>
      <c r="K684" s="30">
        <v>249</v>
      </c>
      <c r="L684" s="30"/>
      <c r="M684" s="32"/>
      <c r="N684" s="32"/>
      <c r="O684" s="30" t="s">
        <v>212</v>
      </c>
      <c r="P684" s="30"/>
      <c r="Q684" s="32"/>
      <c r="R684" s="32"/>
      <c r="S684" s="30">
        <v>249</v>
      </c>
      <c r="T684" s="30"/>
      <c r="U684" s="32"/>
    </row>
    <row r="685" spans="1:21" ht="15.75" thickBot="1">
      <c r="A685" s="14"/>
      <c r="B685" s="28"/>
      <c r="C685" s="39"/>
      <c r="D685" s="39"/>
      <c r="E685" s="40"/>
      <c r="F685" s="32"/>
      <c r="G685" s="39"/>
      <c r="H685" s="39"/>
      <c r="I685" s="40"/>
      <c r="J685" s="32"/>
      <c r="K685" s="39"/>
      <c r="L685" s="39"/>
      <c r="M685" s="40"/>
      <c r="N685" s="32"/>
      <c r="O685" s="39"/>
      <c r="P685" s="39"/>
      <c r="Q685" s="40"/>
      <c r="R685" s="32"/>
      <c r="S685" s="39"/>
      <c r="T685" s="39"/>
      <c r="U685" s="40"/>
    </row>
    <row r="686" spans="1:21">
      <c r="A686" s="14"/>
      <c r="B686" s="182" t="s">
        <v>666</v>
      </c>
      <c r="C686" s="43" t="s">
        <v>212</v>
      </c>
      <c r="D686" s="43"/>
      <c r="E686" s="44"/>
      <c r="F686" s="38"/>
      <c r="G686" s="43" t="s">
        <v>747</v>
      </c>
      <c r="H686" s="43"/>
      <c r="I686" s="48" t="s">
        <v>215</v>
      </c>
      <c r="J686" s="38"/>
      <c r="K686" s="46">
        <v>296813</v>
      </c>
      <c r="L686" s="46"/>
      <c r="M686" s="44"/>
      <c r="N686" s="38"/>
      <c r="O686" s="43" t="s">
        <v>212</v>
      </c>
      <c r="P686" s="43"/>
      <c r="Q686" s="44"/>
      <c r="R686" s="38"/>
      <c r="S686" s="46">
        <v>288094</v>
      </c>
      <c r="T686" s="46"/>
      <c r="U686" s="44"/>
    </row>
    <row r="687" spans="1:21">
      <c r="A687" s="14"/>
      <c r="B687" s="182"/>
      <c r="C687" s="37"/>
      <c r="D687" s="37"/>
      <c r="E687" s="38"/>
      <c r="F687" s="38"/>
      <c r="G687" s="37"/>
      <c r="H687" s="37"/>
      <c r="I687" s="36"/>
      <c r="J687" s="38"/>
      <c r="K687" s="45"/>
      <c r="L687" s="45"/>
      <c r="M687" s="38"/>
      <c r="N687" s="38"/>
      <c r="O687" s="37"/>
      <c r="P687" s="37"/>
      <c r="Q687" s="38"/>
      <c r="R687" s="38"/>
      <c r="S687" s="98"/>
      <c r="T687" s="98"/>
      <c r="U687" s="93"/>
    </row>
    <row r="688" spans="1:21">
      <c r="A688" s="14"/>
      <c r="B688" s="28" t="s">
        <v>698</v>
      </c>
      <c r="C688" s="30" t="s">
        <v>748</v>
      </c>
      <c r="D688" s="30"/>
      <c r="E688" s="28" t="s">
        <v>215</v>
      </c>
      <c r="F688" s="32"/>
      <c r="G688" s="30" t="s">
        <v>887</v>
      </c>
      <c r="H688" s="30"/>
      <c r="I688" s="28" t="s">
        <v>215</v>
      </c>
      <c r="J688" s="32"/>
      <c r="K688" s="34">
        <v>2728</v>
      </c>
      <c r="L688" s="34"/>
      <c r="M688" s="32"/>
      <c r="N688" s="32"/>
      <c r="O688" s="30" t="s">
        <v>212</v>
      </c>
      <c r="P688" s="30"/>
      <c r="Q688" s="32"/>
      <c r="R688" s="32"/>
      <c r="S688" s="30" t="s">
        <v>750</v>
      </c>
      <c r="T688" s="30"/>
      <c r="U688" s="28" t="s">
        <v>215</v>
      </c>
    </row>
    <row r="689" spans="1:21">
      <c r="A689" s="14"/>
      <c r="B689" s="28"/>
      <c r="C689" s="30"/>
      <c r="D689" s="30"/>
      <c r="E689" s="28"/>
      <c r="F689" s="32"/>
      <c r="G689" s="30"/>
      <c r="H689" s="30"/>
      <c r="I689" s="28"/>
      <c r="J689" s="32"/>
      <c r="K689" s="34"/>
      <c r="L689" s="34"/>
      <c r="M689" s="32"/>
      <c r="N689" s="32"/>
      <c r="O689" s="30"/>
      <c r="P689" s="30"/>
      <c r="Q689" s="32"/>
      <c r="R689" s="32"/>
      <c r="S689" s="30"/>
      <c r="T689" s="30"/>
      <c r="U689" s="28"/>
    </row>
    <row r="690" spans="1:21">
      <c r="A690" s="14"/>
      <c r="B690" s="147" t="s">
        <v>673</v>
      </c>
      <c r="C690" s="45">
        <v>5086</v>
      </c>
      <c r="D690" s="45"/>
      <c r="E690" s="38"/>
      <c r="F690" s="38"/>
      <c r="G690" s="45">
        <v>1558</v>
      </c>
      <c r="H690" s="45"/>
      <c r="I690" s="38"/>
      <c r="J690" s="38"/>
      <c r="K690" s="37" t="s">
        <v>752</v>
      </c>
      <c r="L690" s="37"/>
      <c r="M690" s="36" t="s">
        <v>215</v>
      </c>
      <c r="N690" s="38"/>
      <c r="O690" s="37" t="s">
        <v>212</v>
      </c>
      <c r="P690" s="37"/>
      <c r="Q690" s="38"/>
      <c r="R690" s="38"/>
      <c r="S690" s="37">
        <v>294</v>
      </c>
      <c r="T690" s="37"/>
      <c r="U690" s="38"/>
    </row>
    <row r="691" spans="1:21">
      <c r="A691" s="14"/>
      <c r="B691" s="147"/>
      <c r="C691" s="45"/>
      <c r="D691" s="45"/>
      <c r="E691" s="38"/>
      <c r="F691" s="38"/>
      <c r="G691" s="45"/>
      <c r="H691" s="45"/>
      <c r="I691" s="38"/>
      <c r="J691" s="38"/>
      <c r="K691" s="37"/>
      <c r="L691" s="37"/>
      <c r="M691" s="36"/>
      <c r="N691" s="38"/>
      <c r="O691" s="37"/>
      <c r="P691" s="37"/>
      <c r="Q691" s="38"/>
      <c r="R691" s="38"/>
      <c r="S691" s="37"/>
      <c r="T691" s="37"/>
      <c r="U691" s="38"/>
    </row>
    <row r="692" spans="1:21">
      <c r="A692" s="14"/>
      <c r="B692" s="82" t="s">
        <v>676</v>
      </c>
      <c r="C692" s="34">
        <v>205492</v>
      </c>
      <c r="D692" s="34"/>
      <c r="E692" s="32"/>
      <c r="F692" s="32"/>
      <c r="G692" s="34">
        <v>233057</v>
      </c>
      <c r="H692" s="34"/>
      <c r="I692" s="32"/>
      <c r="J692" s="32"/>
      <c r="K692" s="30" t="s">
        <v>212</v>
      </c>
      <c r="L692" s="30"/>
      <c r="M692" s="32"/>
      <c r="N692" s="32"/>
      <c r="O692" s="30" t="s">
        <v>888</v>
      </c>
      <c r="P692" s="30"/>
      <c r="Q692" s="28" t="s">
        <v>215</v>
      </c>
      <c r="R692" s="32"/>
      <c r="S692" s="30" t="s">
        <v>212</v>
      </c>
      <c r="T692" s="30"/>
      <c r="U692" s="32"/>
    </row>
    <row r="693" spans="1:21" ht="15.75" thickBot="1">
      <c r="A693" s="14"/>
      <c r="B693" s="82"/>
      <c r="C693" s="41"/>
      <c r="D693" s="41"/>
      <c r="E693" s="40"/>
      <c r="F693" s="32"/>
      <c r="G693" s="41"/>
      <c r="H693" s="41"/>
      <c r="I693" s="40"/>
      <c r="J693" s="32"/>
      <c r="K693" s="39"/>
      <c r="L693" s="39"/>
      <c r="M693" s="40"/>
      <c r="N693" s="32"/>
      <c r="O693" s="39"/>
      <c r="P693" s="39"/>
      <c r="Q693" s="47"/>
      <c r="R693" s="32"/>
      <c r="S693" s="39"/>
      <c r="T693" s="39"/>
      <c r="U693" s="40"/>
    </row>
    <row r="694" spans="1:21">
      <c r="A694" s="14"/>
      <c r="B694" s="183" t="s">
        <v>45</v>
      </c>
      <c r="C694" s="46">
        <v>203076</v>
      </c>
      <c r="D694" s="46"/>
      <c r="E694" s="44"/>
      <c r="F694" s="38"/>
      <c r="G694" s="46">
        <v>194537</v>
      </c>
      <c r="H694" s="46"/>
      <c r="I694" s="44"/>
      <c r="J694" s="38"/>
      <c r="K694" s="46">
        <v>293191</v>
      </c>
      <c r="L694" s="46"/>
      <c r="M694" s="44"/>
      <c r="N694" s="38"/>
      <c r="O694" s="43" t="s">
        <v>888</v>
      </c>
      <c r="P694" s="43"/>
      <c r="Q694" s="48" t="s">
        <v>215</v>
      </c>
      <c r="R694" s="38"/>
      <c r="S694" s="46">
        <v>252255</v>
      </c>
      <c r="T694" s="46"/>
      <c r="U694" s="44"/>
    </row>
    <row r="695" spans="1:21">
      <c r="A695" s="14"/>
      <c r="B695" s="183"/>
      <c r="C695" s="45"/>
      <c r="D695" s="45"/>
      <c r="E695" s="38"/>
      <c r="F695" s="38"/>
      <c r="G695" s="45"/>
      <c r="H695" s="45"/>
      <c r="I695" s="38"/>
      <c r="J695" s="38"/>
      <c r="K695" s="45"/>
      <c r="L695" s="45"/>
      <c r="M695" s="38"/>
      <c r="N695" s="38"/>
      <c r="O695" s="37"/>
      <c r="P695" s="37"/>
      <c r="Q695" s="36"/>
      <c r="R695" s="38"/>
      <c r="S695" s="98"/>
      <c r="T695" s="98"/>
      <c r="U695" s="93"/>
    </row>
    <row r="696" spans="1:21">
      <c r="A696" s="14"/>
      <c r="B696" s="201" t="s">
        <v>679</v>
      </c>
      <c r="C696" s="30" t="s">
        <v>212</v>
      </c>
      <c r="D696" s="30"/>
      <c r="E696" s="32"/>
      <c r="F696" s="32"/>
      <c r="G696" s="34">
        <v>10955</v>
      </c>
      <c r="H696" s="34"/>
      <c r="I696" s="32"/>
      <c r="J696" s="32"/>
      <c r="K696" s="30" t="s">
        <v>756</v>
      </c>
      <c r="L696" s="30"/>
      <c r="M696" s="28" t="s">
        <v>215</v>
      </c>
      <c r="N696" s="32"/>
      <c r="O696" s="30" t="s">
        <v>212</v>
      </c>
      <c r="P696" s="30"/>
      <c r="Q696" s="32"/>
      <c r="R696" s="32"/>
      <c r="S696" s="30" t="s">
        <v>757</v>
      </c>
      <c r="T696" s="30"/>
      <c r="U696" s="28" t="s">
        <v>215</v>
      </c>
    </row>
    <row r="697" spans="1:21" ht="15.75" thickBot="1">
      <c r="A697" s="14"/>
      <c r="B697" s="201"/>
      <c r="C697" s="39"/>
      <c r="D697" s="39"/>
      <c r="E697" s="40"/>
      <c r="F697" s="32"/>
      <c r="G697" s="41"/>
      <c r="H697" s="41"/>
      <c r="I697" s="40"/>
      <c r="J697" s="32"/>
      <c r="K697" s="39"/>
      <c r="L697" s="39"/>
      <c r="M697" s="47"/>
      <c r="N697" s="32"/>
      <c r="O697" s="39"/>
      <c r="P697" s="39"/>
      <c r="Q697" s="40"/>
      <c r="R697" s="32"/>
      <c r="S697" s="39"/>
      <c r="T697" s="39"/>
      <c r="U697" s="47"/>
    </row>
    <row r="698" spans="1:21">
      <c r="A698" s="14"/>
      <c r="B698" s="97" t="s">
        <v>47</v>
      </c>
      <c r="C698" s="46">
        <v>203076</v>
      </c>
      <c r="D698" s="46"/>
      <c r="E698" s="44"/>
      <c r="F698" s="38"/>
      <c r="G698" s="46">
        <v>205492</v>
      </c>
      <c r="H698" s="46"/>
      <c r="I698" s="44"/>
      <c r="J698" s="38"/>
      <c r="K698" s="46">
        <v>227949</v>
      </c>
      <c r="L698" s="46"/>
      <c r="M698" s="44"/>
      <c r="N698" s="38"/>
      <c r="O698" s="43" t="s">
        <v>888</v>
      </c>
      <c r="P698" s="43"/>
      <c r="Q698" s="48" t="s">
        <v>215</v>
      </c>
      <c r="R698" s="38"/>
      <c r="S698" s="46">
        <v>197968</v>
      </c>
      <c r="T698" s="46"/>
      <c r="U698" s="44"/>
    </row>
    <row r="699" spans="1:21">
      <c r="A699" s="14"/>
      <c r="B699" s="97"/>
      <c r="C699" s="98"/>
      <c r="D699" s="98"/>
      <c r="E699" s="93"/>
      <c r="F699" s="38"/>
      <c r="G699" s="98"/>
      <c r="H699" s="98"/>
      <c r="I699" s="93"/>
      <c r="J699" s="38"/>
      <c r="K699" s="98"/>
      <c r="L699" s="98"/>
      <c r="M699" s="93"/>
      <c r="N699" s="38"/>
      <c r="O699" s="92"/>
      <c r="P699" s="92"/>
      <c r="Q699" s="94"/>
      <c r="R699" s="38"/>
      <c r="S699" s="98"/>
      <c r="T699" s="98"/>
      <c r="U699" s="93"/>
    </row>
    <row r="700" spans="1:21">
      <c r="A700" s="14"/>
      <c r="B700" s="179" t="s">
        <v>710</v>
      </c>
      <c r="C700" s="32"/>
      <c r="D700" s="32"/>
      <c r="E700" s="32"/>
      <c r="F700" s="32"/>
      <c r="G700" s="32"/>
      <c r="H700" s="32"/>
      <c r="I700" s="32"/>
      <c r="J700" s="32"/>
      <c r="K700" s="32"/>
      <c r="L700" s="32"/>
      <c r="M700" s="32"/>
      <c r="N700" s="32"/>
      <c r="O700" s="32"/>
      <c r="P700" s="32"/>
      <c r="Q700" s="32"/>
      <c r="R700" s="32"/>
      <c r="S700" s="32"/>
      <c r="T700" s="32"/>
      <c r="U700" s="32"/>
    </row>
    <row r="701" spans="1:21">
      <c r="A701" s="14"/>
      <c r="B701" s="179"/>
      <c r="C701" s="32"/>
      <c r="D701" s="32"/>
      <c r="E701" s="32"/>
      <c r="F701" s="32"/>
      <c r="G701" s="32"/>
      <c r="H701" s="32"/>
      <c r="I701" s="32"/>
      <c r="J701" s="32"/>
      <c r="K701" s="32"/>
      <c r="L701" s="32"/>
      <c r="M701" s="32"/>
      <c r="N701" s="32"/>
      <c r="O701" s="32"/>
      <c r="P701" s="32"/>
      <c r="Q701" s="32"/>
      <c r="R701" s="32"/>
      <c r="S701" s="32"/>
      <c r="T701" s="32"/>
      <c r="U701" s="32"/>
    </row>
    <row r="702" spans="1:21">
      <c r="A702" s="14"/>
      <c r="B702" s="147" t="s">
        <v>711</v>
      </c>
      <c r="C702" s="37" t="s">
        <v>212</v>
      </c>
      <c r="D702" s="37"/>
      <c r="E702" s="38"/>
      <c r="F702" s="38"/>
      <c r="G702" s="37" t="s">
        <v>212</v>
      </c>
      <c r="H702" s="37"/>
      <c r="I702" s="38"/>
      <c r="J702" s="38"/>
      <c r="K702" s="45">
        <v>5108</v>
      </c>
      <c r="L702" s="45"/>
      <c r="M702" s="38"/>
      <c r="N702" s="38"/>
      <c r="O702" s="37" t="s">
        <v>212</v>
      </c>
      <c r="P702" s="37"/>
      <c r="Q702" s="38"/>
      <c r="R702" s="38"/>
      <c r="S702" s="45">
        <v>5108</v>
      </c>
      <c r="T702" s="45"/>
      <c r="U702" s="38"/>
    </row>
    <row r="703" spans="1:21" ht="15.75" thickBot="1">
      <c r="A703" s="14"/>
      <c r="B703" s="147"/>
      <c r="C703" s="62"/>
      <c r="D703" s="62"/>
      <c r="E703" s="55"/>
      <c r="F703" s="38"/>
      <c r="G703" s="62"/>
      <c r="H703" s="62"/>
      <c r="I703" s="55"/>
      <c r="J703" s="38"/>
      <c r="K703" s="54"/>
      <c r="L703" s="54"/>
      <c r="M703" s="55"/>
      <c r="N703" s="38"/>
      <c r="O703" s="62"/>
      <c r="P703" s="62"/>
      <c r="Q703" s="55"/>
      <c r="R703" s="38"/>
      <c r="S703" s="54"/>
      <c r="T703" s="54"/>
      <c r="U703" s="55"/>
    </row>
    <row r="704" spans="1:21">
      <c r="A704" s="14"/>
      <c r="B704" s="179" t="s">
        <v>50</v>
      </c>
      <c r="C704" s="35">
        <v>203076</v>
      </c>
      <c r="D704" s="35"/>
      <c r="E704" s="33"/>
      <c r="F704" s="32"/>
      <c r="G704" s="35">
        <v>205492</v>
      </c>
      <c r="H704" s="35"/>
      <c r="I704" s="33"/>
      <c r="J704" s="32"/>
      <c r="K704" s="35">
        <v>233057</v>
      </c>
      <c r="L704" s="35"/>
      <c r="M704" s="33"/>
      <c r="N704" s="32"/>
      <c r="O704" s="31" t="s">
        <v>888</v>
      </c>
      <c r="P704" s="31"/>
      <c r="Q704" s="29" t="s">
        <v>215</v>
      </c>
      <c r="R704" s="32"/>
      <c r="S704" s="35">
        <v>203076</v>
      </c>
      <c r="T704" s="35"/>
      <c r="U704" s="33"/>
    </row>
    <row r="705" spans="1:21" ht="15.75" thickBot="1">
      <c r="A705" s="14"/>
      <c r="B705" s="179"/>
      <c r="C705" s="41"/>
      <c r="D705" s="41"/>
      <c r="E705" s="40"/>
      <c r="F705" s="32"/>
      <c r="G705" s="41"/>
      <c r="H705" s="41"/>
      <c r="I705" s="40"/>
      <c r="J705" s="32"/>
      <c r="K705" s="41"/>
      <c r="L705" s="41"/>
      <c r="M705" s="40"/>
      <c r="N705" s="32"/>
      <c r="O705" s="39"/>
      <c r="P705" s="39"/>
      <c r="Q705" s="47"/>
      <c r="R705" s="32"/>
      <c r="S705" s="41"/>
      <c r="T705" s="41"/>
      <c r="U705" s="40"/>
    </row>
    <row r="706" spans="1:21">
      <c r="A706" s="14"/>
      <c r="B706" s="176" t="s">
        <v>684</v>
      </c>
      <c r="C706" s="44"/>
      <c r="D706" s="44"/>
      <c r="E706" s="44"/>
      <c r="F706" s="38"/>
      <c r="G706" s="44"/>
      <c r="H706" s="44"/>
      <c r="I706" s="44"/>
      <c r="J706" s="38"/>
      <c r="K706" s="44"/>
      <c r="L706" s="44"/>
      <c r="M706" s="44"/>
      <c r="N706" s="38"/>
      <c r="O706" s="44"/>
      <c r="P706" s="44"/>
      <c r="Q706" s="44"/>
      <c r="R706" s="38"/>
      <c r="S706" s="44"/>
      <c r="T706" s="44"/>
      <c r="U706" s="44"/>
    </row>
    <row r="707" spans="1:21">
      <c r="A707" s="14"/>
      <c r="B707" s="176"/>
      <c r="C707" s="38"/>
      <c r="D707" s="38"/>
      <c r="E707" s="38"/>
      <c r="F707" s="38"/>
      <c r="G707" s="38"/>
      <c r="H707" s="38"/>
      <c r="I707" s="38"/>
      <c r="J707" s="38"/>
      <c r="K707" s="38"/>
      <c r="L707" s="38"/>
      <c r="M707" s="38"/>
      <c r="N707" s="38"/>
      <c r="O707" s="38"/>
      <c r="P707" s="38"/>
      <c r="Q707" s="38"/>
      <c r="R707" s="38"/>
      <c r="S707" s="38"/>
      <c r="T707" s="38"/>
      <c r="U707" s="38"/>
    </row>
    <row r="708" spans="1:21">
      <c r="A708" s="14"/>
      <c r="B708" s="89" t="s">
        <v>54</v>
      </c>
      <c r="C708" s="34">
        <v>3115</v>
      </c>
      <c r="D708" s="34"/>
      <c r="E708" s="32"/>
      <c r="F708" s="32"/>
      <c r="G708" s="34">
        <v>3115</v>
      </c>
      <c r="H708" s="34"/>
      <c r="I708" s="32"/>
      <c r="J708" s="32"/>
      <c r="K708" s="34">
        <v>2633</v>
      </c>
      <c r="L708" s="34"/>
      <c r="M708" s="32"/>
      <c r="N708" s="32"/>
      <c r="O708" s="30" t="s">
        <v>889</v>
      </c>
      <c r="P708" s="30"/>
      <c r="Q708" s="28" t="s">
        <v>215</v>
      </c>
      <c r="R708" s="32"/>
      <c r="S708" s="34">
        <v>3115</v>
      </c>
      <c r="T708" s="34"/>
      <c r="U708" s="32"/>
    </row>
    <row r="709" spans="1:21">
      <c r="A709" s="14"/>
      <c r="B709" s="89"/>
      <c r="C709" s="34"/>
      <c r="D709" s="34"/>
      <c r="E709" s="32"/>
      <c r="F709" s="32"/>
      <c r="G709" s="34"/>
      <c r="H709" s="34"/>
      <c r="I709" s="32"/>
      <c r="J709" s="32"/>
      <c r="K709" s="34"/>
      <c r="L709" s="34"/>
      <c r="M709" s="32"/>
      <c r="N709" s="32"/>
      <c r="O709" s="30"/>
      <c r="P709" s="30"/>
      <c r="Q709" s="28"/>
      <c r="R709" s="32"/>
      <c r="S709" s="34"/>
      <c r="T709" s="34"/>
      <c r="U709" s="32"/>
    </row>
    <row r="710" spans="1:21">
      <c r="A710" s="14"/>
      <c r="B710" s="88" t="s">
        <v>55</v>
      </c>
      <c r="C710" s="37">
        <v>86</v>
      </c>
      <c r="D710" s="37"/>
      <c r="E710" s="38"/>
      <c r="F710" s="38"/>
      <c r="G710" s="37">
        <v>86</v>
      </c>
      <c r="H710" s="37"/>
      <c r="I710" s="38"/>
      <c r="J710" s="38"/>
      <c r="K710" s="37">
        <v>86</v>
      </c>
      <c r="L710" s="37"/>
      <c r="M710" s="38"/>
      <c r="N710" s="38"/>
      <c r="O710" s="37" t="s">
        <v>760</v>
      </c>
      <c r="P710" s="37"/>
      <c r="Q710" s="36" t="s">
        <v>215</v>
      </c>
      <c r="R710" s="38"/>
      <c r="S710" s="37">
        <v>86</v>
      </c>
      <c r="T710" s="37"/>
      <c r="U710" s="38"/>
    </row>
    <row r="711" spans="1:21">
      <c r="A711" s="14"/>
      <c r="B711" s="88"/>
      <c r="C711" s="37"/>
      <c r="D711" s="37"/>
      <c r="E711" s="38"/>
      <c r="F711" s="38"/>
      <c r="G711" s="37"/>
      <c r="H711" s="37"/>
      <c r="I711" s="38"/>
      <c r="J711" s="38"/>
      <c r="K711" s="37"/>
      <c r="L711" s="37"/>
      <c r="M711" s="38"/>
      <c r="N711" s="38"/>
      <c r="O711" s="37"/>
      <c r="P711" s="37"/>
      <c r="Q711" s="36"/>
      <c r="R711" s="38"/>
      <c r="S711" s="37"/>
      <c r="T711" s="37"/>
      <c r="U711" s="38"/>
    </row>
    <row r="712" spans="1:21">
      <c r="A712" s="14"/>
      <c r="B712" s="85" t="s">
        <v>687</v>
      </c>
      <c r="C712" s="34">
        <v>9943</v>
      </c>
      <c r="D712" s="34"/>
      <c r="E712" s="32"/>
      <c r="F712" s="32"/>
      <c r="G712" s="34">
        <v>9943</v>
      </c>
      <c r="H712" s="34"/>
      <c r="I712" s="32"/>
      <c r="J712" s="32"/>
      <c r="K712" s="30" t="s">
        <v>212</v>
      </c>
      <c r="L712" s="30"/>
      <c r="M712" s="32"/>
      <c r="N712" s="32"/>
      <c r="O712" s="30" t="s">
        <v>890</v>
      </c>
      <c r="P712" s="30"/>
      <c r="Q712" s="28" t="s">
        <v>215</v>
      </c>
      <c r="R712" s="32"/>
      <c r="S712" s="34">
        <v>9943</v>
      </c>
      <c r="T712" s="34"/>
      <c r="U712" s="32"/>
    </row>
    <row r="713" spans="1:21" ht="15.75" thickBot="1">
      <c r="A713" s="14"/>
      <c r="B713" s="85"/>
      <c r="C713" s="41"/>
      <c r="D713" s="41"/>
      <c r="E713" s="40"/>
      <c r="F713" s="32"/>
      <c r="G713" s="41"/>
      <c r="H713" s="41"/>
      <c r="I713" s="40"/>
      <c r="J713" s="32"/>
      <c r="K713" s="39"/>
      <c r="L713" s="39"/>
      <c r="M713" s="40"/>
      <c r="N713" s="32"/>
      <c r="O713" s="39"/>
      <c r="P713" s="39"/>
      <c r="Q713" s="47"/>
      <c r="R713" s="32"/>
      <c r="S713" s="41"/>
      <c r="T713" s="41"/>
      <c r="U713" s="40"/>
    </row>
    <row r="714" spans="1:21">
      <c r="A714" s="14"/>
      <c r="B714" s="142" t="s">
        <v>57</v>
      </c>
      <c r="C714" s="46">
        <v>13144</v>
      </c>
      <c r="D714" s="46"/>
      <c r="E714" s="44"/>
      <c r="F714" s="38"/>
      <c r="G714" s="46">
        <v>13144</v>
      </c>
      <c r="H714" s="46"/>
      <c r="I714" s="44"/>
      <c r="J714" s="38"/>
      <c r="K714" s="46">
        <v>2719</v>
      </c>
      <c r="L714" s="46"/>
      <c r="M714" s="44"/>
      <c r="N714" s="38"/>
      <c r="O714" s="43" t="s">
        <v>891</v>
      </c>
      <c r="P714" s="43"/>
      <c r="Q714" s="48" t="s">
        <v>215</v>
      </c>
      <c r="R714" s="38"/>
      <c r="S714" s="46">
        <v>13144</v>
      </c>
      <c r="T714" s="46"/>
      <c r="U714" s="44"/>
    </row>
    <row r="715" spans="1:21" ht="15.75" thickBot="1">
      <c r="A715" s="14"/>
      <c r="B715" s="142"/>
      <c r="C715" s="54"/>
      <c r="D715" s="54"/>
      <c r="E715" s="55"/>
      <c r="F715" s="38"/>
      <c r="G715" s="54"/>
      <c r="H715" s="54"/>
      <c r="I715" s="55"/>
      <c r="J715" s="38"/>
      <c r="K715" s="54"/>
      <c r="L715" s="54"/>
      <c r="M715" s="55"/>
      <c r="N715" s="38"/>
      <c r="O715" s="62"/>
      <c r="P715" s="62"/>
      <c r="Q715" s="177"/>
      <c r="R715" s="38"/>
      <c r="S715" s="54"/>
      <c r="T715" s="54"/>
      <c r="U715" s="55"/>
    </row>
    <row r="716" spans="1:21">
      <c r="A716" s="14"/>
      <c r="B716" s="175" t="s">
        <v>58</v>
      </c>
      <c r="C716" s="29" t="s">
        <v>211</v>
      </c>
      <c r="D716" s="35">
        <v>216220</v>
      </c>
      <c r="E716" s="33"/>
      <c r="F716" s="32"/>
      <c r="G716" s="29" t="s">
        <v>211</v>
      </c>
      <c r="H716" s="35">
        <v>218636</v>
      </c>
      <c r="I716" s="33"/>
      <c r="J716" s="32"/>
      <c r="K716" s="29" t="s">
        <v>211</v>
      </c>
      <c r="L716" s="35">
        <v>235776</v>
      </c>
      <c r="M716" s="33"/>
      <c r="N716" s="32"/>
      <c r="O716" s="29" t="s">
        <v>211</v>
      </c>
      <c r="P716" s="31" t="s">
        <v>892</v>
      </c>
      <c r="Q716" s="29" t="s">
        <v>215</v>
      </c>
      <c r="R716" s="32"/>
      <c r="S716" s="29" t="s">
        <v>211</v>
      </c>
      <c r="T716" s="35">
        <v>216220</v>
      </c>
      <c r="U716" s="33"/>
    </row>
    <row r="717" spans="1:21" ht="15.75" thickBot="1">
      <c r="A717" s="14"/>
      <c r="B717" s="175"/>
      <c r="C717" s="57"/>
      <c r="D717" s="58"/>
      <c r="E717" s="59"/>
      <c r="F717" s="32"/>
      <c r="G717" s="57"/>
      <c r="H717" s="58"/>
      <c r="I717" s="59"/>
      <c r="J717" s="32"/>
      <c r="K717" s="57"/>
      <c r="L717" s="58"/>
      <c r="M717" s="59"/>
      <c r="N717" s="32"/>
      <c r="O717" s="57"/>
      <c r="P717" s="61"/>
      <c r="Q717" s="57"/>
      <c r="R717" s="32"/>
      <c r="S717" s="57"/>
      <c r="T717" s="58"/>
      <c r="U717" s="59"/>
    </row>
    <row r="718" spans="1:21" ht="15.75" thickTop="1">
      <c r="A718" s="14"/>
      <c r="B718" s="16"/>
      <c r="C718" s="81"/>
      <c r="D718" s="81"/>
      <c r="E718" s="81"/>
      <c r="F718" s="16"/>
      <c r="G718" s="81"/>
      <c r="H718" s="81"/>
      <c r="I718" s="81"/>
      <c r="J718" s="16"/>
      <c r="K718" s="81"/>
      <c r="L718" s="81"/>
      <c r="M718" s="81"/>
      <c r="N718" s="16"/>
      <c r="O718" s="81"/>
      <c r="P718" s="81"/>
      <c r="Q718" s="81"/>
      <c r="R718" s="16"/>
      <c r="S718" s="81"/>
      <c r="T718" s="81"/>
      <c r="U718" s="81"/>
    </row>
    <row r="719" spans="1:21">
      <c r="A719" s="14"/>
      <c r="B719" s="25"/>
      <c r="C719" s="25"/>
      <c r="D719" s="25"/>
      <c r="E719" s="25"/>
      <c r="F719" s="25"/>
      <c r="G719" s="25"/>
      <c r="H719" s="25"/>
      <c r="I719" s="25"/>
      <c r="J719" s="25"/>
      <c r="K719" s="25"/>
      <c r="L719" s="25"/>
      <c r="M719" s="25"/>
      <c r="N719" s="25"/>
      <c r="O719" s="25"/>
      <c r="P719" s="25"/>
      <c r="Q719" s="25"/>
      <c r="R719" s="25"/>
      <c r="S719" s="25"/>
      <c r="T719" s="25"/>
      <c r="U719" s="25"/>
    </row>
    <row r="720" spans="1:21">
      <c r="A720" s="14"/>
      <c r="B720" s="15"/>
      <c r="C720" s="15"/>
      <c r="D720" s="15"/>
      <c r="E720" s="15"/>
      <c r="F720" s="15"/>
      <c r="G720" s="15"/>
      <c r="H720" s="15"/>
      <c r="I720" s="15"/>
      <c r="J720" s="15"/>
      <c r="K720" s="15"/>
      <c r="L720" s="15"/>
      <c r="M720" s="15"/>
      <c r="N720" s="15"/>
      <c r="O720" s="15"/>
      <c r="P720" s="15"/>
      <c r="Q720" s="15"/>
      <c r="R720" s="15"/>
      <c r="S720" s="15"/>
      <c r="T720" s="15"/>
      <c r="U720" s="15"/>
    </row>
    <row r="721" spans="1:21">
      <c r="A721" s="14"/>
      <c r="B721" s="187"/>
      <c r="C721" s="158" t="s">
        <v>764</v>
      </c>
      <c r="D721" s="158"/>
      <c r="E721" s="158"/>
      <c r="F721" s="158"/>
      <c r="G721" s="158"/>
      <c r="H721" s="158"/>
      <c r="I721" s="158"/>
      <c r="J721" s="158"/>
      <c r="K721" s="158"/>
      <c r="L721" s="158"/>
      <c r="M721" s="158"/>
      <c r="N721" s="158"/>
      <c r="O721" s="158"/>
      <c r="P721" s="158"/>
      <c r="Q721" s="158"/>
      <c r="R721" s="158"/>
      <c r="S721" s="158"/>
      <c r="T721" s="158"/>
      <c r="U721" s="158"/>
    </row>
    <row r="722" spans="1:21" ht="15.75" thickBot="1">
      <c r="A722" s="14"/>
      <c r="B722" s="187"/>
      <c r="C722" s="160" t="s">
        <v>765</v>
      </c>
      <c r="D722" s="160"/>
      <c r="E722" s="160"/>
      <c r="F722" s="160"/>
      <c r="G722" s="160"/>
      <c r="H722" s="160"/>
      <c r="I722" s="160"/>
      <c r="J722" s="160"/>
      <c r="K722" s="160"/>
      <c r="L722" s="160"/>
      <c r="M722" s="160"/>
      <c r="N722" s="160"/>
      <c r="O722" s="160"/>
      <c r="P722" s="160"/>
      <c r="Q722" s="160"/>
      <c r="R722" s="160"/>
      <c r="S722" s="160"/>
      <c r="T722" s="160"/>
      <c r="U722" s="160"/>
    </row>
    <row r="723" spans="1:21">
      <c r="A723" s="14"/>
      <c r="B723" s="187"/>
      <c r="C723" s="159" t="s">
        <v>651</v>
      </c>
      <c r="D723" s="159"/>
      <c r="E723" s="159"/>
      <c r="F723" s="44"/>
      <c r="G723" s="159" t="s">
        <v>853</v>
      </c>
      <c r="H723" s="159"/>
      <c r="I723" s="159"/>
      <c r="J723" s="44"/>
      <c r="K723" s="159" t="s">
        <v>658</v>
      </c>
      <c r="L723" s="159"/>
      <c r="M723" s="159"/>
      <c r="N723" s="44"/>
      <c r="O723" s="159" t="s">
        <v>660</v>
      </c>
      <c r="P723" s="159"/>
      <c r="Q723" s="159"/>
      <c r="R723" s="44"/>
      <c r="S723" s="159" t="s">
        <v>261</v>
      </c>
      <c r="T723" s="159"/>
      <c r="U723" s="159"/>
    </row>
    <row r="724" spans="1:21">
      <c r="A724" s="14"/>
      <c r="B724" s="187"/>
      <c r="C724" s="158" t="s">
        <v>652</v>
      </c>
      <c r="D724" s="158"/>
      <c r="E724" s="158"/>
      <c r="F724" s="38"/>
      <c r="G724" s="158"/>
      <c r="H724" s="158"/>
      <c r="I724" s="158"/>
      <c r="J724" s="38"/>
      <c r="K724" s="158" t="s">
        <v>659</v>
      </c>
      <c r="L724" s="158"/>
      <c r="M724" s="158"/>
      <c r="N724" s="38"/>
      <c r="O724" s="158" t="s">
        <v>661</v>
      </c>
      <c r="P724" s="158"/>
      <c r="Q724" s="158"/>
      <c r="R724" s="38"/>
      <c r="S724" s="158" t="s">
        <v>662</v>
      </c>
      <c r="T724" s="158"/>
      <c r="U724" s="158"/>
    </row>
    <row r="725" spans="1:21" ht="15.75" thickBot="1">
      <c r="A725" s="14"/>
      <c r="B725" s="187"/>
      <c r="C725" s="160" t="s">
        <v>852</v>
      </c>
      <c r="D725" s="160"/>
      <c r="E725" s="160"/>
      <c r="F725" s="38"/>
      <c r="G725" s="160"/>
      <c r="H725" s="160"/>
      <c r="I725" s="160"/>
      <c r="J725" s="38"/>
      <c r="K725" s="161"/>
      <c r="L725" s="161"/>
      <c r="M725" s="161"/>
      <c r="N725" s="38"/>
      <c r="O725" s="161"/>
      <c r="P725" s="161"/>
      <c r="Q725" s="161"/>
      <c r="R725" s="38"/>
      <c r="S725" s="161"/>
      <c r="T725" s="161"/>
      <c r="U725" s="161"/>
    </row>
    <row r="726" spans="1:21">
      <c r="A726" s="14"/>
      <c r="B726" s="184" t="s">
        <v>386</v>
      </c>
      <c r="C726" s="33"/>
      <c r="D726" s="33"/>
      <c r="E726" s="33"/>
      <c r="F726" s="20"/>
      <c r="G726" s="33"/>
      <c r="H726" s="33"/>
      <c r="I726" s="33"/>
      <c r="J726" s="20"/>
      <c r="K726" s="33"/>
      <c r="L726" s="33"/>
      <c r="M726" s="33"/>
      <c r="N726" s="20"/>
      <c r="O726" s="33"/>
      <c r="P726" s="33"/>
      <c r="Q726" s="33"/>
      <c r="R726" s="20"/>
      <c r="S726" s="33"/>
      <c r="T726" s="33"/>
      <c r="U726" s="33"/>
    </row>
    <row r="727" spans="1:21">
      <c r="A727" s="14"/>
      <c r="B727" s="100" t="s">
        <v>74</v>
      </c>
      <c r="C727" s="38"/>
      <c r="D727" s="38"/>
      <c r="E727" s="38"/>
      <c r="F727" s="16"/>
      <c r="G727" s="38"/>
      <c r="H727" s="38"/>
      <c r="I727" s="38"/>
      <c r="J727" s="16"/>
      <c r="K727" s="38"/>
      <c r="L727" s="38"/>
      <c r="M727" s="38"/>
      <c r="N727" s="16"/>
      <c r="O727" s="38"/>
      <c r="P727" s="38"/>
      <c r="Q727" s="38"/>
      <c r="R727" s="16"/>
      <c r="S727" s="38"/>
      <c r="T727" s="38"/>
      <c r="U727" s="38"/>
    </row>
    <row r="728" spans="1:21">
      <c r="A728" s="14"/>
      <c r="B728" s="112" t="s">
        <v>75</v>
      </c>
      <c r="C728" s="114" t="s">
        <v>211</v>
      </c>
      <c r="D728" s="111">
        <v>172938</v>
      </c>
      <c r="E728" s="32"/>
      <c r="F728" s="32"/>
      <c r="G728" s="114" t="s">
        <v>211</v>
      </c>
      <c r="H728" s="111">
        <v>25928</v>
      </c>
      <c r="I728" s="32"/>
      <c r="J728" s="32"/>
      <c r="K728" s="114" t="s">
        <v>211</v>
      </c>
      <c r="L728" s="111">
        <v>61872</v>
      </c>
      <c r="M728" s="32"/>
      <c r="N728" s="32"/>
      <c r="O728" s="114" t="s">
        <v>211</v>
      </c>
      <c r="P728" s="110" t="s">
        <v>212</v>
      </c>
      <c r="Q728" s="32"/>
      <c r="R728" s="32"/>
      <c r="S728" s="114" t="s">
        <v>211</v>
      </c>
      <c r="T728" s="111">
        <v>260738</v>
      </c>
      <c r="U728" s="32"/>
    </row>
    <row r="729" spans="1:21">
      <c r="A729" s="14"/>
      <c r="B729" s="112"/>
      <c r="C729" s="114"/>
      <c r="D729" s="111"/>
      <c r="E729" s="32"/>
      <c r="F729" s="32"/>
      <c r="G729" s="114"/>
      <c r="H729" s="111"/>
      <c r="I729" s="32"/>
      <c r="J729" s="32"/>
      <c r="K729" s="114"/>
      <c r="L729" s="111"/>
      <c r="M729" s="32"/>
      <c r="N729" s="32"/>
      <c r="O729" s="114"/>
      <c r="P729" s="110"/>
      <c r="Q729" s="32"/>
      <c r="R729" s="32"/>
      <c r="S729" s="114"/>
      <c r="T729" s="111"/>
      <c r="U729" s="32"/>
    </row>
    <row r="730" spans="1:21">
      <c r="A730" s="14"/>
      <c r="B730" s="119" t="s">
        <v>766</v>
      </c>
      <c r="C730" s="107" t="s">
        <v>212</v>
      </c>
      <c r="D730" s="107"/>
      <c r="E730" s="38"/>
      <c r="F730" s="38"/>
      <c r="G730" s="103">
        <v>1618</v>
      </c>
      <c r="H730" s="103"/>
      <c r="I730" s="38"/>
      <c r="J730" s="38"/>
      <c r="K730" s="103">
        <v>122742</v>
      </c>
      <c r="L730" s="103"/>
      <c r="M730" s="38"/>
      <c r="N730" s="38"/>
      <c r="O730" s="107" t="s">
        <v>212</v>
      </c>
      <c r="P730" s="107"/>
      <c r="Q730" s="38"/>
      <c r="R730" s="38"/>
      <c r="S730" s="103">
        <v>124360</v>
      </c>
      <c r="T730" s="103"/>
      <c r="U730" s="38"/>
    </row>
    <row r="731" spans="1:21">
      <c r="A731" s="14"/>
      <c r="B731" s="119"/>
      <c r="C731" s="107"/>
      <c r="D731" s="107"/>
      <c r="E731" s="38"/>
      <c r="F731" s="38"/>
      <c r="G731" s="103"/>
      <c r="H731" s="103"/>
      <c r="I731" s="38"/>
      <c r="J731" s="38"/>
      <c r="K731" s="103"/>
      <c r="L731" s="103"/>
      <c r="M731" s="38"/>
      <c r="N731" s="38"/>
      <c r="O731" s="107"/>
      <c r="P731" s="107"/>
      <c r="Q731" s="38"/>
      <c r="R731" s="38"/>
      <c r="S731" s="103"/>
      <c r="T731" s="103"/>
      <c r="U731" s="38"/>
    </row>
    <row r="732" spans="1:21">
      <c r="A732" s="14"/>
      <c r="B732" s="112" t="s">
        <v>77</v>
      </c>
      <c r="C732" s="110" t="s">
        <v>212</v>
      </c>
      <c r="D732" s="110"/>
      <c r="E732" s="32"/>
      <c r="F732" s="32"/>
      <c r="G732" s="110" t="s">
        <v>212</v>
      </c>
      <c r="H732" s="110"/>
      <c r="I732" s="32"/>
      <c r="J732" s="32"/>
      <c r="K732" s="111">
        <v>133985</v>
      </c>
      <c r="L732" s="111"/>
      <c r="M732" s="32"/>
      <c r="N732" s="32"/>
      <c r="O732" s="110" t="s">
        <v>212</v>
      </c>
      <c r="P732" s="110"/>
      <c r="Q732" s="32"/>
      <c r="R732" s="32"/>
      <c r="S732" s="111">
        <v>133985</v>
      </c>
      <c r="T732" s="111"/>
      <c r="U732" s="32"/>
    </row>
    <row r="733" spans="1:21">
      <c r="A733" s="14"/>
      <c r="B733" s="112"/>
      <c r="C733" s="110"/>
      <c r="D733" s="110"/>
      <c r="E733" s="32"/>
      <c r="F733" s="32"/>
      <c r="G733" s="110"/>
      <c r="H733" s="110"/>
      <c r="I733" s="32"/>
      <c r="J733" s="32"/>
      <c r="K733" s="111"/>
      <c r="L733" s="111"/>
      <c r="M733" s="32"/>
      <c r="N733" s="32"/>
      <c r="O733" s="110"/>
      <c r="P733" s="110"/>
      <c r="Q733" s="32"/>
      <c r="R733" s="32"/>
      <c r="S733" s="111"/>
      <c r="T733" s="111"/>
      <c r="U733" s="32"/>
    </row>
    <row r="734" spans="1:21">
      <c r="A734" s="14"/>
      <c r="B734" s="119" t="s">
        <v>893</v>
      </c>
      <c r="C734" s="107" t="s">
        <v>212</v>
      </c>
      <c r="D734" s="107"/>
      <c r="E734" s="38"/>
      <c r="F734" s="38"/>
      <c r="G734" s="107" t="s">
        <v>212</v>
      </c>
      <c r="H734" s="107"/>
      <c r="I734" s="38"/>
      <c r="J734" s="38"/>
      <c r="K734" s="103">
        <v>62914</v>
      </c>
      <c r="L734" s="103"/>
      <c r="M734" s="38"/>
      <c r="N734" s="38"/>
      <c r="O734" s="107" t="s">
        <v>212</v>
      </c>
      <c r="P734" s="107"/>
      <c r="Q734" s="38"/>
      <c r="R734" s="38"/>
      <c r="S734" s="103">
        <v>62914</v>
      </c>
      <c r="T734" s="103"/>
      <c r="U734" s="38"/>
    </row>
    <row r="735" spans="1:21">
      <c r="A735" s="14"/>
      <c r="B735" s="119"/>
      <c r="C735" s="107"/>
      <c r="D735" s="107"/>
      <c r="E735" s="38"/>
      <c r="F735" s="38"/>
      <c r="G735" s="107"/>
      <c r="H735" s="107"/>
      <c r="I735" s="38"/>
      <c r="J735" s="38"/>
      <c r="K735" s="103"/>
      <c r="L735" s="103"/>
      <c r="M735" s="38"/>
      <c r="N735" s="38"/>
      <c r="O735" s="107"/>
      <c r="P735" s="107"/>
      <c r="Q735" s="38"/>
      <c r="R735" s="38"/>
      <c r="S735" s="103"/>
      <c r="T735" s="103"/>
      <c r="U735" s="38"/>
    </row>
    <row r="736" spans="1:21">
      <c r="A736" s="14"/>
      <c r="B736" s="112" t="s">
        <v>84</v>
      </c>
      <c r="C736" s="110" t="s">
        <v>212</v>
      </c>
      <c r="D736" s="110"/>
      <c r="E736" s="32"/>
      <c r="F736" s="32"/>
      <c r="G736" s="111">
        <v>5258</v>
      </c>
      <c r="H736" s="111"/>
      <c r="I736" s="32"/>
      <c r="J736" s="32"/>
      <c r="K736" s="111">
        <v>53926</v>
      </c>
      <c r="L736" s="111"/>
      <c r="M736" s="32"/>
      <c r="N736" s="32"/>
      <c r="O736" s="110" t="s">
        <v>212</v>
      </c>
      <c r="P736" s="110"/>
      <c r="Q736" s="32"/>
      <c r="R736" s="32"/>
      <c r="S736" s="111">
        <v>59184</v>
      </c>
      <c r="T736" s="111"/>
      <c r="U736" s="32"/>
    </row>
    <row r="737" spans="1:21" ht="15.75" thickBot="1">
      <c r="A737" s="14"/>
      <c r="B737" s="112"/>
      <c r="C737" s="115"/>
      <c r="D737" s="115"/>
      <c r="E737" s="40"/>
      <c r="F737" s="32"/>
      <c r="G737" s="163"/>
      <c r="H737" s="163"/>
      <c r="I737" s="40"/>
      <c r="J737" s="32"/>
      <c r="K737" s="163"/>
      <c r="L737" s="163"/>
      <c r="M737" s="40"/>
      <c r="N737" s="32"/>
      <c r="O737" s="115"/>
      <c r="P737" s="115"/>
      <c r="Q737" s="40"/>
      <c r="R737" s="32"/>
      <c r="S737" s="163"/>
      <c r="T737" s="163"/>
      <c r="U737" s="40"/>
    </row>
    <row r="738" spans="1:21">
      <c r="A738" s="14"/>
      <c r="B738" s="188" t="s">
        <v>85</v>
      </c>
      <c r="C738" s="104">
        <v>172938</v>
      </c>
      <c r="D738" s="104"/>
      <c r="E738" s="44"/>
      <c r="F738" s="38"/>
      <c r="G738" s="104">
        <v>32804</v>
      </c>
      <c r="H738" s="104"/>
      <c r="I738" s="44"/>
      <c r="J738" s="38"/>
      <c r="K738" s="104">
        <v>435439</v>
      </c>
      <c r="L738" s="104"/>
      <c r="M738" s="44"/>
      <c r="N738" s="38"/>
      <c r="O738" s="108" t="s">
        <v>212</v>
      </c>
      <c r="P738" s="108"/>
      <c r="Q738" s="44"/>
      <c r="R738" s="38"/>
      <c r="S738" s="104">
        <v>641181</v>
      </c>
      <c r="T738" s="104"/>
      <c r="U738" s="44"/>
    </row>
    <row r="739" spans="1:21" ht="15.75" thickBot="1">
      <c r="A739" s="14"/>
      <c r="B739" s="188"/>
      <c r="C739" s="121"/>
      <c r="D739" s="121"/>
      <c r="E739" s="55"/>
      <c r="F739" s="38"/>
      <c r="G739" s="121"/>
      <c r="H739" s="121"/>
      <c r="I739" s="55"/>
      <c r="J739" s="38"/>
      <c r="K739" s="121"/>
      <c r="L739" s="121"/>
      <c r="M739" s="55"/>
      <c r="N739" s="38"/>
      <c r="O739" s="120"/>
      <c r="P739" s="120"/>
      <c r="Q739" s="55"/>
      <c r="R739" s="38"/>
      <c r="S739" s="121"/>
      <c r="T739" s="121"/>
      <c r="U739" s="55"/>
    </row>
    <row r="740" spans="1:21">
      <c r="A740" s="14"/>
      <c r="B740" s="189" t="s">
        <v>86</v>
      </c>
      <c r="C740" s="127" t="s">
        <v>212</v>
      </c>
      <c r="D740" s="127"/>
      <c r="E740" s="33"/>
      <c r="F740" s="32"/>
      <c r="G740" s="127" t="s">
        <v>212</v>
      </c>
      <c r="H740" s="127"/>
      <c r="I740" s="33"/>
      <c r="J740" s="32"/>
      <c r="K740" s="123">
        <v>2103503</v>
      </c>
      <c r="L740" s="123"/>
      <c r="M740" s="33"/>
      <c r="N740" s="32"/>
      <c r="O740" s="127" t="s">
        <v>212</v>
      </c>
      <c r="P740" s="127"/>
      <c r="Q740" s="33"/>
      <c r="R740" s="32"/>
      <c r="S740" s="123">
        <v>2103503</v>
      </c>
      <c r="T740" s="123"/>
      <c r="U740" s="33"/>
    </row>
    <row r="741" spans="1:21">
      <c r="A741" s="14"/>
      <c r="B741" s="189"/>
      <c r="C741" s="110"/>
      <c r="D741" s="110"/>
      <c r="E741" s="32"/>
      <c r="F741" s="32"/>
      <c r="G741" s="110"/>
      <c r="H741" s="110"/>
      <c r="I741" s="32"/>
      <c r="J741" s="32"/>
      <c r="K741" s="111"/>
      <c r="L741" s="111"/>
      <c r="M741" s="32"/>
      <c r="N741" s="32"/>
      <c r="O741" s="110"/>
      <c r="P741" s="110"/>
      <c r="Q741" s="32"/>
      <c r="R741" s="32"/>
      <c r="S741" s="111"/>
      <c r="T741" s="111"/>
      <c r="U741" s="32"/>
    </row>
    <row r="742" spans="1:21">
      <c r="A742" s="14"/>
      <c r="B742" s="113" t="s">
        <v>767</v>
      </c>
      <c r="C742" s="107" t="s">
        <v>212</v>
      </c>
      <c r="D742" s="107"/>
      <c r="E742" s="38"/>
      <c r="F742" s="38"/>
      <c r="G742" s="103">
        <v>2399</v>
      </c>
      <c r="H742" s="103"/>
      <c r="I742" s="38"/>
      <c r="J742" s="38"/>
      <c r="K742" s="103">
        <v>866033</v>
      </c>
      <c r="L742" s="103"/>
      <c r="M742" s="38"/>
      <c r="N742" s="38"/>
      <c r="O742" s="107" t="s">
        <v>212</v>
      </c>
      <c r="P742" s="107"/>
      <c r="Q742" s="38"/>
      <c r="R742" s="38"/>
      <c r="S742" s="103">
        <v>868432</v>
      </c>
      <c r="T742" s="103"/>
      <c r="U742" s="38"/>
    </row>
    <row r="743" spans="1:21">
      <c r="A743" s="14"/>
      <c r="B743" s="113"/>
      <c r="C743" s="107"/>
      <c r="D743" s="107"/>
      <c r="E743" s="38"/>
      <c r="F743" s="38"/>
      <c r="G743" s="103"/>
      <c r="H743" s="103"/>
      <c r="I743" s="38"/>
      <c r="J743" s="38"/>
      <c r="K743" s="103"/>
      <c r="L743" s="103"/>
      <c r="M743" s="38"/>
      <c r="N743" s="38"/>
      <c r="O743" s="107"/>
      <c r="P743" s="107"/>
      <c r="Q743" s="38"/>
      <c r="R743" s="38"/>
      <c r="S743" s="103"/>
      <c r="T743" s="103"/>
      <c r="U743" s="38"/>
    </row>
    <row r="744" spans="1:21">
      <c r="A744" s="14"/>
      <c r="B744" s="109" t="s">
        <v>784</v>
      </c>
      <c r="C744" s="110" t="s">
        <v>212</v>
      </c>
      <c r="D744" s="110"/>
      <c r="E744" s="32"/>
      <c r="F744" s="32"/>
      <c r="G744" s="110" t="s">
        <v>212</v>
      </c>
      <c r="H744" s="110"/>
      <c r="I744" s="32"/>
      <c r="J744" s="32"/>
      <c r="K744" s="110" t="s">
        <v>212</v>
      </c>
      <c r="L744" s="110"/>
      <c r="M744" s="32"/>
      <c r="N744" s="32"/>
      <c r="O744" s="110" t="s">
        <v>212</v>
      </c>
      <c r="P744" s="110"/>
      <c r="Q744" s="32"/>
      <c r="R744" s="32"/>
      <c r="S744" s="110" t="s">
        <v>212</v>
      </c>
      <c r="T744" s="110"/>
      <c r="U744" s="32"/>
    </row>
    <row r="745" spans="1:21">
      <c r="A745" s="14"/>
      <c r="B745" s="109"/>
      <c r="C745" s="110"/>
      <c r="D745" s="110"/>
      <c r="E745" s="32"/>
      <c r="F745" s="32"/>
      <c r="G745" s="110"/>
      <c r="H745" s="110"/>
      <c r="I745" s="32"/>
      <c r="J745" s="32"/>
      <c r="K745" s="110"/>
      <c r="L745" s="110"/>
      <c r="M745" s="32"/>
      <c r="N745" s="32"/>
      <c r="O745" s="110"/>
      <c r="P745" s="110"/>
      <c r="Q745" s="32"/>
      <c r="R745" s="32"/>
      <c r="S745" s="110"/>
      <c r="T745" s="110"/>
      <c r="U745" s="32"/>
    </row>
    <row r="746" spans="1:21">
      <c r="A746" s="14"/>
      <c r="B746" s="113" t="s">
        <v>768</v>
      </c>
      <c r="C746" s="103">
        <v>1520817</v>
      </c>
      <c r="D746" s="103"/>
      <c r="E746" s="38"/>
      <c r="F746" s="38"/>
      <c r="G746" s="103">
        <v>2746434</v>
      </c>
      <c r="H746" s="103"/>
      <c r="I746" s="38"/>
      <c r="J746" s="38"/>
      <c r="K746" s="107" t="s">
        <v>212</v>
      </c>
      <c r="L746" s="107"/>
      <c r="M746" s="38"/>
      <c r="N746" s="38"/>
      <c r="O746" s="107" t="s">
        <v>894</v>
      </c>
      <c r="P746" s="107"/>
      <c r="Q746" s="105" t="s">
        <v>215</v>
      </c>
      <c r="R746" s="38"/>
      <c r="S746" s="107" t="s">
        <v>212</v>
      </c>
      <c r="T746" s="107"/>
      <c r="U746" s="38"/>
    </row>
    <row r="747" spans="1:21">
      <c r="A747" s="14"/>
      <c r="B747" s="113"/>
      <c r="C747" s="103"/>
      <c r="D747" s="103"/>
      <c r="E747" s="38"/>
      <c r="F747" s="38"/>
      <c r="G747" s="103"/>
      <c r="H747" s="103"/>
      <c r="I747" s="38"/>
      <c r="J747" s="38"/>
      <c r="K747" s="107"/>
      <c r="L747" s="107"/>
      <c r="M747" s="38"/>
      <c r="N747" s="38"/>
      <c r="O747" s="107"/>
      <c r="P747" s="107"/>
      <c r="Q747" s="105"/>
      <c r="R747" s="38"/>
      <c r="S747" s="107"/>
      <c r="T747" s="107"/>
      <c r="U747" s="38"/>
    </row>
    <row r="748" spans="1:21">
      <c r="A748" s="14"/>
      <c r="B748" s="109" t="s">
        <v>770</v>
      </c>
      <c r="C748" s="111">
        <v>223022</v>
      </c>
      <c r="D748" s="111"/>
      <c r="E748" s="32"/>
      <c r="F748" s="32"/>
      <c r="G748" s="111">
        <v>20400</v>
      </c>
      <c r="H748" s="111"/>
      <c r="I748" s="32"/>
      <c r="J748" s="32"/>
      <c r="K748" s="110" t="s">
        <v>212</v>
      </c>
      <c r="L748" s="110"/>
      <c r="M748" s="32"/>
      <c r="N748" s="32"/>
      <c r="O748" s="110" t="s">
        <v>771</v>
      </c>
      <c r="P748" s="110"/>
      <c r="Q748" s="114" t="s">
        <v>215</v>
      </c>
      <c r="R748" s="32"/>
      <c r="S748" s="110" t="s">
        <v>212</v>
      </c>
      <c r="T748" s="110"/>
      <c r="U748" s="32"/>
    </row>
    <row r="749" spans="1:21">
      <c r="A749" s="14"/>
      <c r="B749" s="109"/>
      <c r="C749" s="111"/>
      <c r="D749" s="111"/>
      <c r="E749" s="32"/>
      <c r="F749" s="32"/>
      <c r="G749" s="111"/>
      <c r="H749" s="111"/>
      <c r="I749" s="32"/>
      <c r="J749" s="32"/>
      <c r="K749" s="110"/>
      <c r="L749" s="110"/>
      <c r="M749" s="32"/>
      <c r="N749" s="32"/>
      <c r="O749" s="110"/>
      <c r="P749" s="110"/>
      <c r="Q749" s="114"/>
      <c r="R749" s="32"/>
      <c r="S749" s="110"/>
      <c r="T749" s="110"/>
      <c r="U749" s="32"/>
    </row>
    <row r="750" spans="1:21">
      <c r="A750" s="14"/>
      <c r="B750" s="113" t="s">
        <v>96</v>
      </c>
      <c r="C750" s="103">
        <v>3808</v>
      </c>
      <c r="D750" s="103"/>
      <c r="E750" s="38"/>
      <c r="F750" s="38"/>
      <c r="G750" s="103">
        <v>35670</v>
      </c>
      <c r="H750" s="103"/>
      <c r="I750" s="38"/>
      <c r="J750" s="38"/>
      <c r="K750" s="103">
        <v>165526</v>
      </c>
      <c r="L750" s="103"/>
      <c r="M750" s="38"/>
      <c r="N750" s="38"/>
      <c r="O750" s="107" t="s">
        <v>212</v>
      </c>
      <c r="P750" s="107"/>
      <c r="Q750" s="38"/>
      <c r="R750" s="38"/>
      <c r="S750" s="103">
        <v>205004</v>
      </c>
      <c r="T750" s="103"/>
      <c r="U750" s="38"/>
    </row>
    <row r="751" spans="1:21" ht="15.75" thickBot="1">
      <c r="A751" s="14"/>
      <c r="B751" s="113"/>
      <c r="C751" s="121"/>
      <c r="D751" s="121"/>
      <c r="E751" s="55"/>
      <c r="F751" s="38"/>
      <c r="G751" s="121"/>
      <c r="H751" s="121"/>
      <c r="I751" s="55"/>
      <c r="J751" s="38"/>
      <c r="K751" s="121"/>
      <c r="L751" s="121"/>
      <c r="M751" s="55"/>
      <c r="N751" s="38"/>
      <c r="O751" s="120"/>
      <c r="P751" s="120"/>
      <c r="Q751" s="55"/>
      <c r="R751" s="38"/>
      <c r="S751" s="121"/>
      <c r="T751" s="121"/>
      <c r="U751" s="55"/>
    </row>
    <row r="752" spans="1:21">
      <c r="A752" s="14"/>
      <c r="B752" s="197" t="s">
        <v>97</v>
      </c>
      <c r="C752" s="125" t="s">
        <v>211</v>
      </c>
      <c r="D752" s="123">
        <v>1920585</v>
      </c>
      <c r="E752" s="33"/>
      <c r="F752" s="32"/>
      <c r="G752" s="125" t="s">
        <v>211</v>
      </c>
      <c r="H752" s="123">
        <v>2837707</v>
      </c>
      <c r="I752" s="33"/>
      <c r="J752" s="32"/>
      <c r="K752" s="125" t="s">
        <v>211</v>
      </c>
      <c r="L752" s="123">
        <v>3570501</v>
      </c>
      <c r="M752" s="33"/>
      <c r="N752" s="32"/>
      <c r="O752" s="125" t="s">
        <v>211</v>
      </c>
      <c r="P752" s="127" t="s">
        <v>895</v>
      </c>
      <c r="Q752" s="125" t="s">
        <v>215</v>
      </c>
      <c r="R752" s="32"/>
      <c r="S752" s="125" t="s">
        <v>211</v>
      </c>
      <c r="T752" s="123">
        <v>3818120</v>
      </c>
      <c r="U752" s="33"/>
    </row>
    <row r="753" spans="1:21" ht="15.75" thickBot="1">
      <c r="A753" s="14"/>
      <c r="B753" s="197"/>
      <c r="C753" s="126"/>
      <c r="D753" s="124"/>
      <c r="E753" s="59"/>
      <c r="F753" s="32"/>
      <c r="G753" s="126"/>
      <c r="H753" s="124"/>
      <c r="I753" s="59"/>
      <c r="J753" s="32"/>
      <c r="K753" s="126"/>
      <c r="L753" s="124"/>
      <c r="M753" s="59"/>
      <c r="N753" s="32"/>
      <c r="O753" s="126"/>
      <c r="P753" s="128"/>
      <c r="Q753" s="126"/>
      <c r="R753" s="32"/>
      <c r="S753" s="126"/>
      <c r="T753" s="124"/>
      <c r="U753" s="59"/>
    </row>
    <row r="754" spans="1:21" ht="15.75" thickTop="1">
      <c r="A754" s="14"/>
      <c r="B754" s="102" t="s">
        <v>773</v>
      </c>
      <c r="C754" s="81"/>
      <c r="D754" s="81"/>
      <c r="E754" s="81"/>
      <c r="F754" s="38"/>
      <c r="G754" s="81"/>
      <c r="H754" s="81"/>
      <c r="I754" s="81"/>
      <c r="J754" s="38"/>
      <c r="K754" s="81"/>
      <c r="L754" s="81"/>
      <c r="M754" s="81"/>
      <c r="N754" s="38"/>
      <c r="O754" s="202"/>
      <c r="P754" s="202"/>
      <c r="Q754" s="202"/>
      <c r="R754" s="38"/>
      <c r="S754" s="81"/>
      <c r="T754" s="81"/>
      <c r="U754" s="81"/>
    </row>
    <row r="755" spans="1:21">
      <c r="A755" s="14"/>
      <c r="B755" s="102"/>
      <c r="C755" s="38"/>
      <c r="D755" s="38"/>
      <c r="E755" s="38"/>
      <c r="F755" s="38"/>
      <c r="G755" s="38"/>
      <c r="H755" s="38"/>
      <c r="I755" s="38"/>
      <c r="J755" s="38"/>
      <c r="K755" s="38"/>
      <c r="L755" s="38"/>
      <c r="M755" s="38"/>
      <c r="N755" s="38"/>
      <c r="O755" s="129"/>
      <c r="P755" s="129"/>
      <c r="Q755" s="129"/>
      <c r="R755" s="38"/>
      <c r="S755" s="38"/>
      <c r="T755" s="38"/>
      <c r="U755" s="38"/>
    </row>
    <row r="756" spans="1:21">
      <c r="A756" s="14"/>
      <c r="B756" s="109" t="s">
        <v>98</v>
      </c>
      <c r="C756" s="32"/>
      <c r="D756" s="32"/>
      <c r="E756" s="32"/>
      <c r="F756" s="32"/>
      <c r="G756" s="32"/>
      <c r="H756" s="32"/>
      <c r="I756" s="32"/>
      <c r="J756" s="32"/>
      <c r="K756" s="32"/>
      <c r="L756" s="32"/>
      <c r="M756" s="32"/>
      <c r="N756" s="32"/>
      <c r="O756" s="203"/>
      <c r="P756" s="203"/>
      <c r="Q756" s="203"/>
      <c r="R756" s="32"/>
      <c r="S756" s="32"/>
      <c r="T756" s="32"/>
      <c r="U756" s="32"/>
    </row>
    <row r="757" spans="1:21">
      <c r="A757" s="14"/>
      <c r="B757" s="109"/>
      <c r="C757" s="32"/>
      <c r="D757" s="32"/>
      <c r="E757" s="32"/>
      <c r="F757" s="32"/>
      <c r="G757" s="32"/>
      <c r="H757" s="32"/>
      <c r="I757" s="32"/>
      <c r="J757" s="32"/>
      <c r="K757" s="32"/>
      <c r="L757" s="32"/>
      <c r="M757" s="32"/>
      <c r="N757" s="32"/>
      <c r="O757" s="203"/>
      <c r="P757" s="203"/>
      <c r="Q757" s="203"/>
      <c r="R757" s="32"/>
      <c r="S757" s="32"/>
      <c r="T757" s="32"/>
      <c r="U757" s="32"/>
    </row>
    <row r="758" spans="1:21">
      <c r="A758" s="14"/>
      <c r="B758" s="119" t="s">
        <v>99</v>
      </c>
      <c r="C758" s="105" t="s">
        <v>211</v>
      </c>
      <c r="D758" s="107" t="s">
        <v>212</v>
      </c>
      <c r="E758" s="38"/>
      <c r="F758" s="38"/>
      <c r="G758" s="105" t="s">
        <v>211</v>
      </c>
      <c r="H758" s="103">
        <v>1738</v>
      </c>
      <c r="I758" s="38"/>
      <c r="J758" s="38"/>
      <c r="K758" s="105" t="s">
        <v>211</v>
      </c>
      <c r="L758" s="103">
        <v>97232</v>
      </c>
      <c r="M758" s="38"/>
      <c r="N758" s="38"/>
      <c r="O758" s="105" t="s">
        <v>211</v>
      </c>
      <c r="P758" s="107" t="s">
        <v>212</v>
      </c>
      <c r="Q758" s="38"/>
      <c r="R758" s="38"/>
      <c r="S758" s="105" t="s">
        <v>211</v>
      </c>
      <c r="T758" s="103">
        <v>98970</v>
      </c>
      <c r="U758" s="38"/>
    </row>
    <row r="759" spans="1:21">
      <c r="A759" s="14"/>
      <c r="B759" s="119"/>
      <c r="C759" s="105"/>
      <c r="D759" s="107"/>
      <c r="E759" s="38"/>
      <c r="F759" s="38"/>
      <c r="G759" s="105"/>
      <c r="H759" s="103"/>
      <c r="I759" s="38"/>
      <c r="J759" s="38"/>
      <c r="K759" s="105"/>
      <c r="L759" s="103"/>
      <c r="M759" s="38"/>
      <c r="N759" s="38"/>
      <c r="O759" s="105"/>
      <c r="P759" s="107"/>
      <c r="Q759" s="38"/>
      <c r="R759" s="38"/>
      <c r="S759" s="105"/>
      <c r="T759" s="103"/>
      <c r="U759" s="38"/>
    </row>
    <row r="760" spans="1:21">
      <c r="A760" s="14"/>
      <c r="B760" s="112" t="s">
        <v>100</v>
      </c>
      <c r="C760" s="110" t="s">
        <v>212</v>
      </c>
      <c r="D760" s="110"/>
      <c r="E760" s="32"/>
      <c r="F760" s="32"/>
      <c r="G760" s="111">
        <v>10000</v>
      </c>
      <c r="H760" s="111"/>
      <c r="I760" s="32"/>
      <c r="J760" s="32"/>
      <c r="K760" s="110" t="s">
        <v>212</v>
      </c>
      <c r="L760" s="110"/>
      <c r="M760" s="32"/>
      <c r="N760" s="32"/>
      <c r="O760" s="110" t="s">
        <v>212</v>
      </c>
      <c r="P760" s="110"/>
      <c r="Q760" s="32"/>
      <c r="R760" s="32"/>
      <c r="S760" s="111">
        <v>10000</v>
      </c>
      <c r="T760" s="111"/>
      <c r="U760" s="32"/>
    </row>
    <row r="761" spans="1:21">
      <c r="A761" s="14"/>
      <c r="B761" s="112"/>
      <c r="C761" s="110"/>
      <c r="D761" s="110"/>
      <c r="E761" s="32"/>
      <c r="F761" s="32"/>
      <c r="G761" s="111"/>
      <c r="H761" s="111"/>
      <c r="I761" s="32"/>
      <c r="J761" s="32"/>
      <c r="K761" s="110"/>
      <c r="L761" s="110"/>
      <c r="M761" s="32"/>
      <c r="N761" s="32"/>
      <c r="O761" s="110"/>
      <c r="P761" s="110"/>
      <c r="Q761" s="32"/>
      <c r="R761" s="32"/>
      <c r="S761" s="111"/>
      <c r="T761" s="111"/>
      <c r="U761" s="32"/>
    </row>
    <row r="762" spans="1:21">
      <c r="A762" s="14"/>
      <c r="B762" s="119" t="s">
        <v>101</v>
      </c>
      <c r="C762" s="107" t="s">
        <v>212</v>
      </c>
      <c r="D762" s="107"/>
      <c r="E762" s="38"/>
      <c r="F762" s="38"/>
      <c r="G762" s="103">
        <v>3529</v>
      </c>
      <c r="H762" s="103"/>
      <c r="I762" s="38"/>
      <c r="J762" s="38"/>
      <c r="K762" s="103">
        <v>16617</v>
      </c>
      <c r="L762" s="103"/>
      <c r="M762" s="38"/>
      <c r="N762" s="38"/>
      <c r="O762" s="107" t="s">
        <v>212</v>
      </c>
      <c r="P762" s="107"/>
      <c r="Q762" s="38"/>
      <c r="R762" s="38"/>
      <c r="S762" s="103">
        <v>20146</v>
      </c>
      <c r="T762" s="103"/>
      <c r="U762" s="38"/>
    </row>
    <row r="763" spans="1:21">
      <c r="A763" s="14"/>
      <c r="B763" s="119"/>
      <c r="C763" s="107"/>
      <c r="D763" s="107"/>
      <c r="E763" s="38"/>
      <c r="F763" s="38"/>
      <c r="G763" s="103"/>
      <c r="H763" s="103"/>
      <c r="I763" s="38"/>
      <c r="J763" s="38"/>
      <c r="K763" s="103"/>
      <c r="L763" s="103"/>
      <c r="M763" s="38"/>
      <c r="N763" s="38"/>
      <c r="O763" s="107"/>
      <c r="P763" s="107"/>
      <c r="Q763" s="38"/>
      <c r="R763" s="38"/>
      <c r="S763" s="103"/>
      <c r="T763" s="103"/>
      <c r="U763" s="38"/>
    </row>
    <row r="764" spans="1:21">
      <c r="A764" s="14"/>
      <c r="B764" s="112" t="s">
        <v>102</v>
      </c>
      <c r="C764" s="110" t="s">
        <v>212</v>
      </c>
      <c r="D764" s="110"/>
      <c r="E764" s="32"/>
      <c r="F764" s="32"/>
      <c r="G764" s="111">
        <v>12969</v>
      </c>
      <c r="H764" s="111"/>
      <c r="I764" s="32"/>
      <c r="J764" s="32"/>
      <c r="K764" s="111">
        <v>13515</v>
      </c>
      <c r="L764" s="111"/>
      <c r="M764" s="32"/>
      <c r="N764" s="32"/>
      <c r="O764" s="110" t="s">
        <v>212</v>
      </c>
      <c r="P764" s="110"/>
      <c r="Q764" s="32"/>
      <c r="R764" s="32"/>
      <c r="S764" s="111">
        <v>26484</v>
      </c>
      <c r="T764" s="111"/>
      <c r="U764" s="32"/>
    </row>
    <row r="765" spans="1:21">
      <c r="A765" s="14"/>
      <c r="B765" s="112"/>
      <c r="C765" s="110"/>
      <c r="D765" s="110"/>
      <c r="E765" s="32"/>
      <c r="F765" s="32"/>
      <c r="G765" s="111"/>
      <c r="H765" s="111"/>
      <c r="I765" s="32"/>
      <c r="J765" s="32"/>
      <c r="K765" s="111"/>
      <c r="L765" s="111"/>
      <c r="M765" s="32"/>
      <c r="N765" s="32"/>
      <c r="O765" s="110"/>
      <c r="P765" s="110"/>
      <c r="Q765" s="32"/>
      <c r="R765" s="32"/>
      <c r="S765" s="111"/>
      <c r="T765" s="111"/>
      <c r="U765" s="32"/>
    </row>
    <row r="766" spans="1:21">
      <c r="A766" s="14"/>
      <c r="B766" s="119" t="s">
        <v>103</v>
      </c>
      <c r="C766" s="103">
        <v>6132</v>
      </c>
      <c r="D766" s="103"/>
      <c r="E766" s="38"/>
      <c r="F766" s="38"/>
      <c r="G766" s="103">
        <v>4508</v>
      </c>
      <c r="H766" s="103"/>
      <c r="I766" s="38"/>
      <c r="J766" s="38"/>
      <c r="K766" s="103">
        <v>3214</v>
      </c>
      <c r="L766" s="103"/>
      <c r="M766" s="38"/>
      <c r="N766" s="38"/>
      <c r="O766" s="107" t="s">
        <v>212</v>
      </c>
      <c r="P766" s="107"/>
      <c r="Q766" s="38"/>
      <c r="R766" s="38"/>
      <c r="S766" s="103">
        <v>13854</v>
      </c>
      <c r="T766" s="103"/>
      <c r="U766" s="38"/>
    </row>
    <row r="767" spans="1:21">
      <c r="A767" s="14"/>
      <c r="B767" s="119"/>
      <c r="C767" s="103"/>
      <c r="D767" s="103"/>
      <c r="E767" s="38"/>
      <c r="F767" s="38"/>
      <c r="G767" s="103"/>
      <c r="H767" s="103"/>
      <c r="I767" s="38"/>
      <c r="J767" s="38"/>
      <c r="K767" s="103"/>
      <c r="L767" s="103"/>
      <c r="M767" s="38"/>
      <c r="N767" s="38"/>
      <c r="O767" s="107"/>
      <c r="P767" s="107"/>
      <c r="Q767" s="38"/>
      <c r="R767" s="38"/>
      <c r="S767" s="103"/>
      <c r="T767" s="103"/>
      <c r="U767" s="38"/>
    </row>
    <row r="768" spans="1:21">
      <c r="A768" s="14"/>
      <c r="B768" s="112" t="s">
        <v>104</v>
      </c>
      <c r="C768" s="110" t="s">
        <v>212</v>
      </c>
      <c r="D768" s="110"/>
      <c r="E768" s="32"/>
      <c r="F768" s="32"/>
      <c r="G768" s="110" t="s">
        <v>212</v>
      </c>
      <c r="H768" s="110"/>
      <c r="I768" s="32"/>
      <c r="J768" s="32"/>
      <c r="K768" s="111">
        <v>10771</v>
      </c>
      <c r="L768" s="111"/>
      <c r="M768" s="32"/>
      <c r="N768" s="32"/>
      <c r="O768" s="110" t="s">
        <v>212</v>
      </c>
      <c r="P768" s="110"/>
      <c r="Q768" s="32"/>
      <c r="R768" s="32"/>
      <c r="S768" s="111">
        <v>10771</v>
      </c>
      <c r="T768" s="111"/>
      <c r="U768" s="32"/>
    </row>
    <row r="769" spans="1:21">
      <c r="A769" s="14"/>
      <c r="B769" s="112"/>
      <c r="C769" s="110"/>
      <c r="D769" s="110"/>
      <c r="E769" s="32"/>
      <c r="F769" s="32"/>
      <c r="G769" s="110"/>
      <c r="H769" s="110"/>
      <c r="I769" s="32"/>
      <c r="J769" s="32"/>
      <c r="K769" s="111"/>
      <c r="L769" s="111"/>
      <c r="M769" s="32"/>
      <c r="N769" s="32"/>
      <c r="O769" s="110"/>
      <c r="P769" s="110"/>
      <c r="Q769" s="32"/>
      <c r="R769" s="32"/>
      <c r="S769" s="111"/>
      <c r="T769" s="111"/>
      <c r="U769" s="32"/>
    </row>
    <row r="770" spans="1:21">
      <c r="A770" s="14"/>
      <c r="B770" s="119" t="s">
        <v>105</v>
      </c>
      <c r="C770" s="107" t="s">
        <v>212</v>
      </c>
      <c r="D770" s="107"/>
      <c r="E770" s="38"/>
      <c r="F770" s="38"/>
      <c r="G770" s="103">
        <v>9358</v>
      </c>
      <c r="H770" s="103"/>
      <c r="I770" s="38"/>
      <c r="J770" s="38"/>
      <c r="K770" s="103">
        <v>41833</v>
      </c>
      <c r="L770" s="103"/>
      <c r="M770" s="38"/>
      <c r="N770" s="38"/>
      <c r="O770" s="107" t="s">
        <v>212</v>
      </c>
      <c r="P770" s="107"/>
      <c r="Q770" s="38"/>
      <c r="R770" s="38"/>
      <c r="S770" s="103">
        <v>51191</v>
      </c>
      <c r="T770" s="103"/>
      <c r="U770" s="38"/>
    </row>
    <row r="771" spans="1:21">
      <c r="A771" s="14"/>
      <c r="B771" s="119"/>
      <c r="C771" s="107"/>
      <c r="D771" s="107"/>
      <c r="E771" s="38"/>
      <c r="F771" s="38"/>
      <c r="G771" s="103"/>
      <c r="H771" s="103"/>
      <c r="I771" s="38"/>
      <c r="J771" s="38"/>
      <c r="K771" s="103"/>
      <c r="L771" s="103"/>
      <c r="M771" s="38"/>
      <c r="N771" s="38"/>
      <c r="O771" s="107"/>
      <c r="P771" s="107"/>
      <c r="Q771" s="38"/>
      <c r="R771" s="38"/>
      <c r="S771" s="103"/>
      <c r="T771" s="103"/>
      <c r="U771" s="38"/>
    </row>
    <row r="772" spans="1:21">
      <c r="A772" s="14"/>
      <c r="B772" s="112" t="s">
        <v>774</v>
      </c>
      <c r="C772" s="110" t="s">
        <v>212</v>
      </c>
      <c r="D772" s="110"/>
      <c r="E772" s="32"/>
      <c r="F772" s="32"/>
      <c r="G772" s="110" t="s">
        <v>212</v>
      </c>
      <c r="H772" s="110"/>
      <c r="I772" s="32"/>
      <c r="J772" s="32"/>
      <c r="K772" s="111">
        <v>8446</v>
      </c>
      <c r="L772" s="111"/>
      <c r="M772" s="32"/>
      <c r="N772" s="32"/>
      <c r="O772" s="110" t="s">
        <v>212</v>
      </c>
      <c r="P772" s="110"/>
      <c r="Q772" s="32"/>
      <c r="R772" s="32"/>
      <c r="S772" s="111">
        <v>8446</v>
      </c>
      <c r="T772" s="111"/>
      <c r="U772" s="32"/>
    </row>
    <row r="773" spans="1:21" ht="15.75" thickBot="1">
      <c r="A773" s="14"/>
      <c r="B773" s="112"/>
      <c r="C773" s="115"/>
      <c r="D773" s="115"/>
      <c r="E773" s="40"/>
      <c r="F773" s="32"/>
      <c r="G773" s="115"/>
      <c r="H773" s="115"/>
      <c r="I773" s="40"/>
      <c r="J773" s="32"/>
      <c r="K773" s="163"/>
      <c r="L773" s="163"/>
      <c r="M773" s="40"/>
      <c r="N773" s="32"/>
      <c r="O773" s="115"/>
      <c r="P773" s="115"/>
      <c r="Q773" s="40"/>
      <c r="R773" s="32"/>
      <c r="S773" s="163"/>
      <c r="T773" s="163"/>
      <c r="U773" s="40"/>
    </row>
    <row r="774" spans="1:21">
      <c r="A774" s="14"/>
      <c r="B774" s="188" t="s">
        <v>107</v>
      </c>
      <c r="C774" s="104">
        <v>6132</v>
      </c>
      <c r="D774" s="104"/>
      <c r="E774" s="44"/>
      <c r="F774" s="38"/>
      <c r="G774" s="104">
        <v>42102</v>
      </c>
      <c r="H774" s="104"/>
      <c r="I774" s="44"/>
      <c r="J774" s="38"/>
      <c r="K774" s="104">
        <v>191628</v>
      </c>
      <c r="L774" s="104"/>
      <c r="M774" s="44"/>
      <c r="N774" s="38"/>
      <c r="O774" s="108" t="s">
        <v>212</v>
      </c>
      <c r="P774" s="108"/>
      <c r="Q774" s="44"/>
      <c r="R774" s="38"/>
      <c r="S774" s="104">
        <v>239862</v>
      </c>
      <c r="T774" s="104"/>
      <c r="U774" s="44"/>
    </row>
    <row r="775" spans="1:21" ht="15.75" thickBot="1">
      <c r="A775" s="14"/>
      <c r="B775" s="188"/>
      <c r="C775" s="121"/>
      <c r="D775" s="121"/>
      <c r="E775" s="55"/>
      <c r="F775" s="38"/>
      <c r="G775" s="121"/>
      <c r="H775" s="121"/>
      <c r="I775" s="55"/>
      <c r="J775" s="38"/>
      <c r="K775" s="121"/>
      <c r="L775" s="121"/>
      <c r="M775" s="55"/>
      <c r="N775" s="38"/>
      <c r="O775" s="120"/>
      <c r="P775" s="120"/>
      <c r="Q775" s="55"/>
      <c r="R775" s="38"/>
      <c r="S775" s="121"/>
      <c r="T775" s="121"/>
      <c r="U775" s="55"/>
    </row>
    <row r="776" spans="1:21">
      <c r="A776" s="14"/>
      <c r="B776" s="114" t="s">
        <v>108</v>
      </c>
      <c r="C776" s="123">
        <v>325000</v>
      </c>
      <c r="D776" s="123"/>
      <c r="E776" s="33"/>
      <c r="F776" s="32"/>
      <c r="G776" s="123">
        <v>1029770</v>
      </c>
      <c r="H776" s="123"/>
      <c r="I776" s="33"/>
      <c r="J776" s="32"/>
      <c r="K776" s="123">
        <v>291567</v>
      </c>
      <c r="L776" s="123"/>
      <c r="M776" s="33"/>
      <c r="N776" s="32"/>
      <c r="O776" s="127" t="s">
        <v>212</v>
      </c>
      <c r="P776" s="127"/>
      <c r="Q776" s="33"/>
      <c r="R776" s="32"/>
      <c r="S776" s="123">
        <v>1646337</v>
      </c>
      <c r="T776" s="123"/>
      <c r="U776" s="33"/>
    </row>
    <row r="777" spans="1:21">
      <c r="A777" s="14"/>
      <c r="B777" s="114"/>
      <c r="C777" s="111"/>
      <c r="D777" s="111"/>
      <c r="E777" s="32"/>
      <c r="F777" s="32"/>
      <c r="G777" s="111"/>
      <c r="H777" s="111"/>
      <c r="I777" s="32"/>
      <c r="J777" s="32"/>
      <c r="K777" s="111"/>
      <c r="L777" s="111"/>
      <c r="M777" s="32"/>
      <c r="N777" s="32"/>
      <c r="O777" s="110"/>
      <c r="P777" s="110"/>
      <c r="Q777" s="32"/>
      <c r="R777" s="32"/>
      <c r="S777" s="168"/>
      <c r="T777" s="168"/>
      <c r="U777" s="79"/>
    </row>
    <row r="778" spans="1:21" ht="21" customHeight="1">
      <c r="A778" s="14"/>
      <c r="B778" s="119" t="s">
        <v>775</v>
      </c>
      <c r="C778" s="107" t="s">
        <v>212</v>
      </c>
      <c r="D778" s="107"/>
      <c r="E778" s="38"/>
      <c r="F778" s="38"/>
      <c r="G778" s="107" t="s">
        <v>212</v>
      </c>
      <c r="H778" s="107"/>
      <c r="I778" s="38"/>
      <c r="J778" s="38"/>
      <c r="K778" s="103">
        <v>67125</v>
      </c>
      <c r="L778" s="103"/>
      <c r="M778" s="38"/>
      <c r="N778" s="38"/>
      <c r="O778" s="107" t="s">
        <v>212</v>
      </c>
      <c r="P778" s="107"/>
      <c r="Q778" s="38"/>
      <c r="R778" s="38"/>
      <c r="S778" s="103">
        <v>67125</v>
      </c>
      <c r="T778" s="103"/>
      <c r="U778" s="38"/>
    </row>
    <row r="779" spans="1:21">
      <c r="A779" s="14"/>
      <c r="B779" s="119"/>
      <c r="C779" s="107"/>
      <c r="D779" s="107"/>
      <c r="E779" s="38"/>
      <c r="F779" s="38"/>
      <c r="G779" s="107"/>
      <c r="H779" s="107"/>
      <c r="I779" s="38"/>
      <c r="J779" s="38"/>
      <c r="K779" s="103"/>
      <c r="L779" s="103"/>
      <c r="M779" s="38"/>
      <c r="N779" s="38"/>
      <c r="O779" s="107"/>
      <c r="P779" s="107"/>
      <c r="Q779" s="38"/>
      <c r="R779" s="38"/>
      <c r="S779" s="103"/>
      <c r="T779" s="103"/>
      <c r="U779" s="38"/>
    </row>
    <row r="780" spans="1:21">
      <c r="A780" s="14"/>
      <c r="B780" s="109" t="s">
        <v>776</v>
      </c>
      <c r="C780" s="110" t="s">
        <v>212</v>
      </c>
      <c r="D780" s="110"/>
      <c r="E780" s="32"/>
      <c r="F780" s="32"/>
      <c r="G780" s="111">
        <v>131037</v>
      </c>
      <c r="H780" s="111"/>
      <c r="I780" s="32"/>
      <c r="J780" s="32"/>
      <c r="K780" s="111">
        <v>27626</v>
      </c>
      <c r="L780" s="111"/>
      <c r="M780" s="32"/>
      <c r="N780" s="32"/>
      <c r="O780" s="110" t="s">
        <v>212</v>
      </c>
      <c r="P780" s="110"/>
      <c r="Q780" s="32"/>
      <c r="R780" s="32"/>
      <c r="S780" s="111">
        <v>158663</v>
      </c>
      <c r="T780" s="111"/>
      <c r="U780" s="32"/>
    </row>
    <row r="781" spans="1:21">
      <c r="A781" s="14"/>
      <c r="B781" s="109"/>
      <c r="C781" s="110"/>
      <c r="D781" s="110"/>
      <c r="E781" s="32"/>
      <c r="F781" s="32"/>
      <c r="G781" s="111"/>
      <c r="H781" s="111"/>
      <c r="I781" s="32"/>
      <c r="J781" s="32"/>
      <c r="K781" s="111"/>
      <c r="L781" s="111"/>
      <c r="M781" s="32"/>
      <c r="N781" s="32"/>
      <c r="O781" s="110"/>
      <c r="P781" s="110"/>
      <c r="Q781" s="32"/>
      <c r="R781" s="32"/>
      <c r="S781" s="111"/>
      <c r="T781" s="111"/>
      <c r="U781" s="32"/>
    </row>
    <row r="782" spans="1:21">
      <c r="A782" s="14"/>
      <c r="B782" s="113" t="s">
        <v>111</v>
      </c>
      <c r="C782" s="107" t="s">
        <v>212</v>
      </c>
      <c r="D782" s="107"/>
      <c r="E782" s="38"/>
      <c r="F782" s="38"/>
      <c r="G782" s="103">
        <v>8818</v>
      </c>
      <c r="H782" s="103"/>
      <c r="I782" s="38"/>
      <c r="J782" s="38"/>
      <c r="K782" s="103">
        <v>12436</v>
      </c>
      <c r="L782" s="103"/>
      <c r="M782" s="38"/>
      <c r="N782" s="38"/>
      <c r="O782" s="107" t="s">
        <v>212</v>
      </c>
      <c r="P782" s="107"/>
      <c r="Q782" s="38"/>
      <c r="R782" s="38"/>
      <c r="S782" s="103">
        <v>21254</v>
      </c>
      <c r="T782" s="103"/>
      <c r="U782" s="38"/>
    </row>
    <row r="783" spans="1:21">
      <c r="A783" s="14"/>
      <c r="B783" s="113"/>
      <c r="C783" s="107"/>
      <c r="D783" s="107"/>
      <c r="E783" s="38"/>
      <c r="F783" s="38"/>
      <c r="G783" s="103"/>
      <c r="H783" s="103"/>
      <c r="I783" s="38"/>
      <c r="J783" s="38"/>
      <c r="K783" s="103"/>
      <c r="L783" s="103"/>
      <c r="M783" s="38"/>
      <c r="N783" s="38"/>
      <c r="O783" s="107"/>
      <c r="P783" s="107"/>
      <c r="Q783" s="38"/>
      <c r="R783" s="38"/>
      <c r="S783" s="103"/>
      <c r="T783" s="103"/>
      <c r="U783" s="38"/>
    </row>
    <row r="784" spans="1:21">
      <c r="A784" s="14"/>
      <c r="B784" s="109" t="s">
        <v>777</v>
      </c>
      <c r="C784" s="110" t="s">
        <v>212</v>
      </c>
      <c r="D784" s="110"/>
      <c r="E784" s="32"/>
      <c r="F784" s="32"/>
      <c r="G784" s="111">
        <v>105163</v>
      </c>
      <c r="H784" s="111"/>
      <c r="I784" s="32"/>
      <c r="J784" s="32"/>
      <c r="K784" s="111">
        <v>102854</v>
      </c>
      <c r="L784" s="111"/>
      <c r="M784" s="32"/>
      <c r="N784" s="32"/>
      <c r="O784" s="110" t="s">
        <v>778</v>
      </c>
      <c r="P784" s="110"/>
      <c r="Q784" s="114" t="s">
        <v>215</v>
      </c>
      <c r="R784" s="32"/>
      <c r="S784" s="110" t="s">
        <v>212</v>
      </c>
      <c r="T784" s="110"/>
      <c r="U784" s="32"/>
    </row>
    <row r="785" spans="1:21">
      <c r="A785" s="14"/>
      <c r="B785" s="109"/>
      <c r="C785" s="110"/>
      <c r="D785" s="110"/>
      <c r="E785" s="32"/>
      <c r="F785" s="32"/>
      <c r="G785" s="111"/>
      <c r="H785" s="111"/>
      <c r="I785" s="32"/>
      <c r="J785" s="32"/>
      <c r="K785" s="111"/>
      <c r="L785" s="111"/>
      <c r="M785" s="32"/>
      <c r="N785" s="32"/>
      <c r="O785" s="110"/>
      <c r="P785" s="110"/>
      <c r="Q785" s="114"/>
      <c r="R785" s="32"/>
      <c r="S785" s="110"/>
      <c r="T785" s="110"/>
      <c r="U785" s="32"/>
    </row>
    <row r="786" spans="1:21">
      <c r="A786" s="14"/>
      <c r="B786" s="149" t="s">
        <v>779</v>
      </c>
      <c r="C786" s="103">
        <v>1589453</v>
      </c>
      <c r="D786" s="103"/>
      <c r="E786" s="38"/>
      <c r="F786" s="38"/>
      <c r="G786" s="103">
        <v>1520817</v>
      </c>
      <c r="H786" s="103"/>
      <c r="I786" s="38"/>
      <c r="J786" s="38"/>
      <c r="K786" s="103">
        <v>2781839</v>
      </c>
      <c r="L786" s="103"/>
      <c r="M786" s="38"/>
      <c r="N786" s="38"/>
      <c r="O786" s="107" t="s">
        <v>896</v>
      </c>
      <c r="P786" s="107"/>
      <c r="Q786" s="105" t="s">
        <v>215</v>
      </c>
      <c r="R786" s="38"/>
      <c r="S786" s="103">
        <v>1589453</v>
      </c>
      <c r="T786" s="103"/>
      <c r="U786" s="38"/>
    </row>
    <row r="787" spans="1:21">
      <c r="A787" s="14"/>
      <c r="B787" s="149"/>
      <c r="C787" s="103"/>
      <c r="D787" s="103"/>
      <c r="E787" s="38"/>
      <c r="F787" s="38"/>
      <c r="G787" s="103"/>
      <c r="H787" s="103"/>
      <c r="I787" s="38"/>
      <c r="J787" s="38"/>
      <c r="K787" s="103"/>
      <c r="L787" s="103"/>
      <c r="M787" s="38"/>
      <c r="N787" s="38"/>
      <c r="O787" s="107"/>
      <c r="P787" s="107"/>
      <c r="Q787" s="105"/>
      <c r="R787" s="38"/>
      <c r="S787" s="103"/>
      <c r="T787" s="103"/>
      <c r="U787" s="38"/>
    </row>
    <row r="788" spans="1:21">
      <c r="A788" s="14"/>
      <c r="B788" s="112" t="s">
        <v>119</v>
      </c>
      <c r="C788" s="110" t="s">
        <v>212</v>
      </c>
      <c r="D788" s="110"/>
      <c r="E788" s="32"/>
      <c r="F788" s="32"/>
      <c r="G788" s="110" t="s">
        <v>212</v>
      </c>
      <c r="H788" s="110"/>
      <c r="I788" s="32"/>
      <c r="J788" s="32"/>
      <c r="K788" s="111">
        <v>95426</v>
      </c>
      <c r="L788" s="111"/>
      <c r="M788" s="32"/>
      <c r="N788" s="32"/>
      <c r="O788" s="110" t="s">
        <v>212</v>
      </c>
      <c r="P788" s="110"/>
      <c r="Q788" s="32"/>
      <c r="R788" s="32"/>
      <c r="S788" s="111">
        <v>95426</v>
      </c>
      <c r="T788" s="111"/>
      <c r="U788" s="32"/>
    </row>
    <row r="789" spans="1:21" ht="15.75" thickBot="1">
      <c r="A789" s="14"/>
      <c r="B789" s="112"/>
      <c r="C789" s="115"/>
      <c r="D789" s="115"/>
      <c r="E789" s="40"/>
      <c r="F789" s="32"/>
      <c r="G789" s="115"/>
      <c r="H789" s="115"/>
      <c r="I789" s="40"/>
      <c r="J789" s="32"/>
      <c r="K789" s="163"/>
      <c r="L789" s="163"/>
      <c r="M789" s="40"/>
      <c r="N789" s="32"/>
      <c r="O789" s="115"/>
      <c r="P789" s="115"/>
      <c r="Q789" s="40"/>
      <c r="R789" s="32"/>
      <c r="S789" s="163"/>
      <c r="T789" s="163"/>
      <c r="U789" s="40"/>
    </row>
    <row r="790" spans="1:21">
      <c r="A790" s="14"/>
      <c r="B790" s="195" t="s">
        <v>781</v>
      </c>
      <c r="C790" s="104">
        <v>1589453</v>
      </c>
      <c r="D790" s="104"/>
      <c r="E790" s="44"/>
      <c r="F790" s="38"/>
      <c r="G790" s="104">
        <v>1520817</v>
      </c>
      <c r="H790" s="104"/>
      <c r="I790" s="44"/>
      <c r="J790" s="38"/>
      <c r="K790" s="104">
        <v>2877265</v>
      </c>
      <c r="L790" s="104"/>
      <c r="M790" s="44"/>
      <c r="N790" s="38"/>
      <c r="O790" s="108" t="s">
        <v>896</v>
      </c>
      <c r="P790" s="108"/>
      <c r="Q790" s="106" t="s">
        <v>215</v>
      </c>
      <c r="R790" s="38"/>
      <c r="S790" s="104">
        <v>1684879</v>
      </c>
      <c r="T790" s="104"/>
      <c r="U790" s="44"/>
    </row>
    <row r="791" spans="1:21" ht="15.75" thickBot="1">
      <c r="A791" s="14"/>
      <c r="B791" s="195"/>
      <c r="C791" s="121"/>
      <c r="D791" s="121"/>
      <c r="E791" s="55"/>
      <c r="F791" s="38"/>
      <c r="G791" s="121"/>
      <c r="H791" s="121"/>
      <c r="I791" s="55"/>
      <c r="J791" s="38"/>
      <c r="K791" s="121"/>
      <c r="L791" s="121"/>
      <c r="M791" s="55"/>
      <c r="N791" s="38"/>
      <c r="O791" s="120"/>
      <c r="P791" s="120"/>
      <c r="Q791" s="166"/>
      <c r="R791" s="38"/>
      <c r="S791" s="121"/>
      <c r="T791" s="121"/>
      <c r="U791" s="55"/>
    </row>
    <row r="792" spans="1:21">
      <c r="A792" s="14"/>
      <c r="B792" s="194" t="s">
        <v>782</v>
      </c>
      <c r="C792" s="125" t="s">
        <v>211</v>
      </c>
      <c r="D792" s="123">
        <v>1920585</v>
      </c>
      <c r="E792" s="33"/>
      <c r="F792" s="32"/>
      <c r="G792" s="125" t="s">
        <v>211</v>
      </c>
      <c r="H792" s="123">
        <v>2837707</v>
      </c>
      <c r="I792" s="33"/>
      <c r="J792" s="32"/>
      <c r="K792" s="125" t="s">
        <v>211</v>
      </c>
      <c r="L792" s="123">
        <v>3570501</v>
      </c>
      <c r="M792" s="33"/>
      <c r="N792" s="32"/>
      <c r="O792" s="125" t="s">
        <v>211</v>
      </c>
      <c r="P792" s="127" t="s">
        <v>895</v>
      </c>
      <c r="Q792" s="125" t="s">
        <v>215</v>
      </c>
      <c r="R792" s="32"/>
      <c r="S792" s="125" t="s">
        <v>211</v>
      </c>
      <c r="T792" s="123">
        <v>3818120</v>
      </c>
      <c r="U792" s="33"/>
    </row>
    <row r="793" spans="1:21" ht="15.75" thickBot="1">
      <c r="A793" s="14"/>
      <c r="B793" s="194"/>
      <c r="C793" s="126"/>
      <c r="D793" s="124"/>
      <c r="E793" s="59"/>
      <c r="F793" s="32"/>
      <c r="G793" s="126"/>
      <c r="H793" s="124"/>
      <c r="I793" s="59"/>
      <c r="J793" s="32"/>
      <c r="K793" s="126"/>
      <c r="L793" s="124"/>
      <c r="M793" s="59"/>
      <c r="N793" s="32"/>
      <c r="O793" s="126"/>
      <c r="P793" s="128"/>
      <c r="Q793" s="126"/>
      <c r="R793" s="32"/>
      <c r="S793" s="126"/>
      <c r="T793" s="124"/>
      <c r="U793" s="59"/>
    </row>
    <row r="794" spans="1:21" ht="15.75" thickTop="1">
      <c r="A794" s="14"/>
      <c r="B794" s="25"/>
      <c r="C794" s="25"/>
      <c r="D794" s="25"/>
      <c r="E794" s="25"/>
      <c r="F794" s="25"/>
      <c r="G794" s="25"/>
      <c r="H794" s="25"/>
      <c r="I794" s="25"/>
      <c r="J794" s="25"/>
      <c r="K794" s="25"/>
      <c r="L794" s="25"/>
      <c r="M794" s="25"/>
      <c r="N794" s="25"/>
      <c r="O794" s="25"/>
      <c r="P794" s="25"/>
      <c r="Q794" s="25"/>
      <c r="R794" s="25"/>
      <c r="S794" s="25"/>
      <c r="T794" s="25"/>
      <c r="U794" s="25"/>
    </row>
    <row r="795" spans="1:21">
      <c r="A795" s="14"/>
      <c r="B795" s="15"/>
      <c r="C795" s="15"/>
      <c r="D795" s="15"/>
      <c r="E795" s="15"/>
      <c r="F795" s="15"/>
      <c r="G795" s="15"/>
      <c r="H795" s="15"/>
      <c r="I795" s="15"/>
      <c r="J795" s="15"/>
      <c r="K795" s="15"/>
      <c r="L795" s="15"/>
      <c r="M795" s="15"/>
      <c r="N795" s="15"/>
      <c r="O795" s="15"/>
      <c r="P795" s="15"/>
      <c r="Q795" s="15"/>
      <c r="R795" s="15"/>
      <c r="S795" s="15"/>
      <c r="T795" s="15"/>
      <c r="U795" s="15"/>
    </row>
    <row r="796" spans="1:21">
      <c r="A796" s="14"/>
      <c r="B796" s="187"/>
      <c r="C796" s="158" t="s">
        <v>764</v>
      </c>
      <c r="D796" s="158"/>
      <c r="E796" s="158"/>
      <c r="F796" s="158"/>
      <c r="G796" s="158"/>
      <c r="H796" s="158"/>
      <c r="I796" s="158"/>
      <c r="J796" s="158"/>
      <c r="K796" s="158"/>
      <c r="L796" s="158"/>
      <c r="M796" s="158"/>
      <c r="N796" s="158"/>
      <c r="O796" s="158"/>
      <c r="P796" s="158"/>
      <c r="Q796" s="158"/>
      <c r="R796" s="158"/>
      <c r="S796" s="158"/>
      <c r="T796" s="158"/>
      <c r="U796" s="158"/>
    </row>
    <row r="797" spans="1:21" ht="15.75" thickBot="1">
      <c r="A797" s="14"/>
      <c r="B797" s="187"/>
      <c r="C797" s="160" t="s">
        <v>783</v>
      </c>
      <c r="D797" s="160"/>
      <c r="E797" s="160"/>
      <c r="F797" s="160"/>
      <c r="G797" s="160"/>
      <c r="H797" s="160"/>
      <c r="I797" s="160"/>
      <c r="J797" s="160"/>
      <c r="K797" s="160"/>
      <c r="L797" s="160"/>
      <c r="M797" s="160"/>
      <c r="N797" s="160"/>
      <c r="O797" s="160"/>
      <c r="P797" s="160"/>
      <c r="Q797" s="160"/>
      <c r="R797" s="160"/>
      <c r="S797" s="160"/>
      <c r="T797" s="160"/>
      <c r="U797" s="160"/>
    </row>
    <row r="798" spans="1:21">
      <c r="A798" s="14"/>
      <c r="B798" s="187"/>
      <c r="C798" s="159" t="s">
        <v>651</v>
      </c>
      <c r="D798" s="159"/>
      <c r="E798" s="159"/>
      <c r="F798" s="44"/>
      <c r="G798" s="159" t="s">
        <v>853</v>
      </c>
      <c r="H798" s="159"/>
      <c r="I798" s="159"/>
      <c r="J798" s="44"/>
      <c r="K798" s="159" t="s">
        <v>658</v>
      </c>
      <c r="L798" s="159"/>
      <c r="M798" s="159"/>
      <c r="N798" s="44"/>
      <c r="O798" s="159" t="s">
        <v>660</v>
      </c>
      <c r="P798" s="159"/>
      <c r="Q798" s="159"/>
      <c r="R798" s="44"/>
      <c r="S798" s="159" t="s">
        <v>261</v>
      </c>
      <c r="T798" s="159"/>
      <c r="U798" s="159"/>
    </row>
    <row r="799" spans="1:21">
      <c r="A799" s="14"/>
      <c r="B799" s="187"/>
      <c r="C799" s="158" t="s">
        <v>652</v>
      </c>
      <c r="D799" s="158"/>
      <c r="E799" s="158"/>
      <c r="F799" s="38"/>
      <c r="G799" s="158"/>
      <c r="H799" s="158"/>
      <c r="I799" s="158"/>
      <c r="J799" s="38"/>
      <c r="K799" s="158" t="s">
        <v>659</v>
      </c>
      <c r="L799" s="158"/>
      <c r="M799" s="158"/>
      <c r="N799" s="38"/>
      <c r="O799" s="158" t="s">
        <v>661</v>
      </c>
      <c r="P799" s="158"/>
      <c r="Q799" s="158"/>
      <c r="R799" s="38"/>
      <c r="S799" s="158" t="s">
        <v>662</v>
      </c>
      <c r="T799" s="158"/>
      <c r="U799" s="158"/>
    </row>
    <row r="800" spans="1:21" ht="15.75" thickBot="1">
      <c r="A800" s="14"/>
      <c r="B800" s="187"/>
      <c r="C800" s="160" t="s">
        <v>852</v>
      </c>
      <c r="D800" s="160"/>
      <c r="E800" s="160"/>
      <c r="F800" s="38"/>
      <c r="G800" s="160"/>
      <c r="H800" s="160"/>
      <c r="I800" s="160"/>
      <c r="J800" s="38"/>
      <c r="K800" s="161"/>
      <c r="L800" s="161"/>
      <c r="M800" s="161"/>
      <c r="N800" s="38"/>
      <c r="O800" s="161"/>
      <c r="P800" s="161"/>
      <c r="Q800" s="161"/>
      <c r="R800" s="38"/>
      <c r="S800" s="161"/>
      <c r="T800" s="161"/>
      <c r="U800" s="161"/>
    </row>
    <row r="801" spans="1:21">
      <c r="A801" s="14"/>
      <c r="B801" s="204" t="s">
        <v>386</v>
      </c>
      <c r="C801" s="33"/>
      <c r="D801" s="33"/>
      <c r="E801" s="33"/>
      <c r="F801" s="20"/>
      <c r="G801" s="33"/>
      <c r="H801" s="33"/>
      <c r="I801" s="33"/>
      <c r="J801" s="20"/>
      <c r="K801" s="33"/>
      <c r="L801" s="33"/>
      <c r="M801" s="33"/>
      <c r="N801" s="20"/>
      <c r="O801" s="33"/>
      <c r="P801" s="33"/>
      <c r="Q801" s="33"/>
      <c r="R801" s="20"/>
      <c r="S801" s="33"/>
      <c r="T801" s="33"/>
      <c r="U801" s="33"/>
    </row>
    <row r="802" spans="1:21">
      <c r="A802" s="14"/>
      <c r="B802" s="205" t="s">
        <v>74</v>
      </c>
      <c r="C802" s="38"/>
      <c r="D802" s="38"/>
      <c r="E802" s="38"/>
      <c r="F802" s="16"/>
      <c r="G802" s="38"/>
      <c r="H802" s="38"/>
      <c r="I802" s="38"/>
      <c r="J802" s="16"/>
      <c r="K802" s="38"/>
      <c r="L802" s="38"/>
      <c r="M802" s="38"/>
      <c r="N802" s="16"/>
      <c r="O802" s="38"/>
      <c r="P802" s="38"/>
      <c r="Q802" s="38"/>
      <c r="R802" s="16"/>
      <c r="S802" s="38"/>
      <c r="T802" s="38"/>
      <c r="U802" s="38"/>
    </row>
    <row r="803" spans="1:21">
      <c r="A803" s="14"/>
      <c r="B803" s="208" t="s">
        <v>75</v>
      </c>
      <c r="C803" s="209" t="s">
        <v>211</v>
      </c>
      <c r="D803" s="210">
        <v>252888</v>
      </c>
      <c r="E803" s="32"/>
      <c r="F803" s="32"/>
      <c r="G803" s="209" t="s">
        <v>211</v>
      </c>
      <c r="H803" s="210">
        <v>23324</v>
      </c>
      <c r="I803" s="32"/>
      <c r="J803" s="32"/>
      <c r="K803" s="209" t="s">
        <v>211</v>
      </c>
      <c r="L803" s="210">
        <v>4384</v>
      </c>
      <c r="M803" s="32"/>
      <c r="N803" s="32"/>
      <c r="O803" s="209" t="s">
        <v>211</v>
      </c>
      <c r="P803" s="211" t="s">
        <v>212</v>
      </c>
      <c r="Q803" s="32"/>
      <c r="R803" s="32"/>
      <c r="S803" s="209" t="s">
        <v>211</v>
      </c>
      <c r="T803" s="210">
        <v>280596</v>
      </c>
      <c r="U803" s="32"/>
    </row>
    <row r="804" spans="1:21">
      <c r="A804" s="14"/>
      <c r="B804" s="208"/>
      <c r="C804" s="209"/>
      <c r="D804" s="210"/>
      <c r="E804" s="32"/>
      <c r="F804" s="32"/>
      <c r="G804" s="209"/>
      <c r="H804" s="210"/>
      <c r="I804" s="32"/>
      <c r="J804" s="32"/>
      <c r="K804" s="209"/>
      <c r="L804" s="210"/>
      <c r="M804" s="32"/>
      <c r="N804" s="32"/>
      <c r="O804" s="209"/>
      <c r="P804" s="211"/>
      <c r="Q804" s="32"/>
      <c r="R804" s="32"/>
      <c r="S804" s="209"/>
      <c r="T804" s="210"/>
      <c r="U804" s="32"/>
    </row>
    <row r="805" spans="1:21">
      <c r="A805" s="14"/>
      <c r="B805" s="212" t="s">
        <v>766</v>
      </c>
      <c r="C805" s="213" t="s">
        <v>212</v>
      </c>
      <c r="D805" s="213"/>
      <c r="E805" s="38"/>
      <c r="F805" s="38"/>
      <c r="G805" s="213">
        <v>386</v>
      </c>
      <c r="H805" s="213"/>
      <c r="I805" s="38"/>
      <c r="J805" s="38"/>
      <c r="K805" s="214">
        <v>99973</v>
      </c>
      <c r="L805" s="214"/>
      <c r="M805" s="38"/>
      <c r="N805" s="38"/>
      <c r="O805" s="213" t="s">
        <v>212</v>
      </c>
      <c r="P805" s="213"/>
      <c r="Q805" s="38"/>
      <c r="R805" s="38"/>
      <c r="S805" s="214">
        <v>100359</v>
      </c>
      <c r="T805" s="214"/>
      <c r="U805" s="38"/>
    </row>
    <row r="806" spans="1:21">
      <c r="A806" s="14"/>
      <c r="B806" s="212"/>
      <c r="C806" s="213"/>
      <c r="D806" s="213"/>
      <c r="E806" s="38"/>
      <c r="F806" s="38"/>
      <c r="G806" s="213"/>
      <c r="H806" s="213"/>
      <c r="I806" s="38"/>
      <c r="J806" s="38"/>
      <c r="K806" s="214"/>
      <c r="L806" s="214"/>
      <c r="M806" s="38"/>
      <c r="N806" s="38"/>
      <c r="O806" s="213"/>
      <c r="P806" s="213"/>
      <c r="Q806" s="38"/>
      <c r="R806" s="38"/>
      <c r="S806" s="214"/>
      <c r="T806" s="214"/>
      <c r="U806" s="38"/>
    </row>
    <row r="807" spans="1:21">
      <c r="A807" s="14"/>
      <c r="B807" s="208" t="s">
        <v>77</v>
      </c>
      <c r="C807" s="211" t="s">
        <v>212</v>
      </c>
      <c r="D807" s="211"/>
      <c r="E807" s="32"/>
      <c r="F807" s="32"/>
      <c r="G807" s="211" t="s">
        <v>212</v>
      </c>
      <c r="H807" s="211"/>
      <c r="I807" s="32"/>
      <c r="J807" s="32"/>
      <c r="K807" s="210">
        <v>127966</v>
      </c>
      <c r="L807" s="210"/>
      <c r="M807" s="32"/>
      <c r="N807" s="32"/>
      <c r="O807" s="211" t="s">
        <v>212</v>
      </c>
      <c r="P807" s="211"/>
      <c r="Q807" s="32"/>
      <c r="R807" s="32"/>
      <c r="S807" s="210">
        <v>127966</v>
      </c>
      <c r="T807" s="210"/>
      <c r="U807" s="32"/>
    </row>
    <row r="808" spans="1:21">
      <c r="A808" s="14"/>
      <c r="B808" s="208"/>
      <c r="C808" s="211"/>
      <c r="D808" s="211"/>
      <c r="E808" s="32"/>
      <c r="F808" s="32"/>
      <c r="G808" s="211"/>
      <c r="H808" s="211"/>
      <c r="I808" s="32"/>
      <c r="J808" s="32"/>
      <c r="K808" s="210"/>
      <c r="L808" s="210"/>
      <c r="M808" s="32"/>
      <c r="N808" s="32"/>
      <c r="O808" s="211"/>
      <c r="P808" s="211"/>
      <c r="Q808" s="32"/>
      <c r="R808" s="32"/>
      <c r="S808" s="210"/>
      <c r="T808" s="210"/>
      <c r="U808" s="32"/>
    </row>
    <row r="809" spans="1:21">
      <c r="A809" s="14"/>
      <c r="B809" s="212" t="s">
        <v>83</v>
      </c>
      <c r="C809" s="213" t="s">
        <v>212</v>
      </c>
      <c r="D809" s="213"/>
      <c r="E809" s="38"/>
      <c r="F809" s="38"/>
      <c r="G809" s="213" t="s">
        <v>212</v>
      </c>
      <c r="H809" s="213"/>
      <c r="I809" s="38"/>
      <c r="J809" s="38"/>
      <c r="K809" s="214">
        <v>15845</v>
      </c>
      <c r="L809" s="214"/>
      <c r="M809" s="38"/>
      <c r="N809" s="38"/>
      <c r="O809" s="213" t="s">
        <v>212</v>
      </c>
      <c r="P809" s="213"/>
      <c r="Q809" s="38"/>
      <c r="R809" s="38"/>
      <c r="S809" s="214">
        <v>15845</v>
      </c>
      <c r="T809" s="214"/>
      <c r="U809" s="38"/>
    </row>
    <row r="810" spans="1:21">
      <c r="A810" s="14"/>
      <c r="B810" s="212"/>
      <c r="C810" s="213"/>
      <c r="D810" s="213"/>
      <c r="E810" s="38"/>
      <c r="F810" s="38"/>
      <c r="G810" s="213"/>
      <c r="H810" s="213"/>
      <c r="I810" s="38"/>
      <c r="J810" s="38"/>
      <c r="K810" s="214"/>
      <c r="L810" s="214"/>
      <c r="M810" s="38"/>
      <c r="N810" s="38"/>
      <c r="O810" s="213"/>
      <c r="P810" s="213"/>
      <c r="Q810" s="38"/>
      <c r="R810" s="38"/>
      <c r="S810" s="214"/>
      <c r="T810" s="214"/>
      <c r="U810" s="38"/>
    </row>
    <row r="811" spans="1:21">
      <c r="A811" s="14"/>
      <c r="B811" s="208" t="s">
        <v>84</v>
      </c>
      <c r="C811" s="211" t="s">
        <v>212</v>
      </c>
      <c r="D811" s="211"/>
      <c r="E811" s="32"/>
      <c r="F811" s="32"/>
      <c r="G811" s="210">
        <v>2257</v>
      </c>
      <c r="H811" s="210"/>
      <c r="I811" s="32"/>
      <c r="J811" s="32"/>
      <c r="K811" s="210">
        <v>39251</v>
      </c>
      <c r="L811" s="210"/>
      <c r="M811" s="32"/>
      <c r="N811" s="32"/>
      <c r="O811" s="211" t="s">
        <v>212</v>
      </c>
      <c r="P811" s="211"/>
      <c r="Q811" s="32"/>
      <c r="R811" s="32"/>
      <c r="S811" s="210">
        <v>41508</v>
      </c>
      <c r="T811" s="210"/>
      <c r="U811" s="32"/>
    </row>
    <row r="812" spans="1:21" ht="15.75" thickBot="1">
      <c r="A812" s="14"/>
      <c r="B812" s="208"/>
      <c r="C812" s="215"/>
      <c r="D812" s="215"/>
      <c r="E812" s="40"/>
      <c r="F812" s="32"/>
      <c r="G812" s="216"/>
      <c r="H812" s="216"/>
      <c r="I812" s="40"/>
      <c r="J812" s="32"/>
      <c r="K812" s="216"/>
      <c r="L812" s="216"/>
      <c r="M812" s="40"/>
      <c r="N812" s="32"/>
      <c r="O812" s="215"/>
      <c r="P812" s="215"/>
      <c r="Q812" s="40"/>
      <c r="R812" s="32"/>
      <c r="S812" s="216"/>
      <c r="T812" s="216"/>
      <c r="U812" s="40"/>
    </row>
    <row r="813" spans="1:21">
      <c r="A813" s="14"/>
      <c r="B813" s="217" t="s">
        <v>85</v>
      </c>
      <c r="C813" s="218">
        <v>252888</v>
      </c>
      <c r="D813" s="218"/>
      <c r="E813" s="44"/>
      <c r="F813" s="38"/>
      <c r="G813" s="218">
        <v>25967</v>
      </c>
      <c r="H813" s="218"/>
      <c r="I813" s="44"/>
      <c r="J813" s="38"/>
      <c r="K813" s="218">
        <v>287419</v>
      </c>
      <c r="L813" s="218"/>
      <c r="M813" s="44"/>
      <c r="N813" s="38"/>
      <c r="O813" s="220" t="s">
        <v>212</v>
      </c>
      <c r="P813" s="220"/>
      <c r="Q813" s="44"/>
      <c r="R813" s="38"/>
      <c r="S813" s="218">
        <v>566274</v>
      </c>
      <c r="T813" s="218"/>
      <c r="U813" s="44"/>
    </row>
    <row r="814" spans="1:21" ht="15.75" thickBot="1">
      <c r="A814" s="14"/>
      <c r="B814" s="217"/>
      <c r="C814" s="219"/>
      <c r="D814" s="219"/>
      <c r="E814" s="55"/>
      <c r="F814" s="38"/>
      <c r="G814" s="219"/>
      <c r="H814" s="219"/>
      <c r="I814" s="55"/>
      <c r="J814" s="38"/>
      <c r="K814" s="219"/>
      <c r="L814" s="219"/>
      <c r="M814" s="55"/>
      <c r="N814" s="38"/>
      <c r="O814" s="221"/>
      <c r="P814" s="221"/>
      <c r="Q814" s="55"/>
      <c r="R814" s="38"/>
      <c r="S814" s="219"/>
      <c r="T814" s="219"/>
      <c r="U814" s="55"/>
    </row>
    <row r="815" spans="1:21">
      <c r="A815" s="14"/>
      <c r="B815" s="208" t="s">
        <v>86</v>
      </c>
      <c r="C815" s="222" t="s">
        <v>212</v>
      </c>
      <c r="D815" s="222"/>
      <c r="E815" s="33"/>
      <c r="F815" s="32"/>
      <c r="G815" s="222" t="s">
        <v>212</v>
      </c>
      <c r="H815" s="222"/>
      <c r="I815" s="33"/>
      <c r="J815" s="32"/>
      <c r="K815" s="223">
        <v>1573309</v>
      </c>
      <c r="L815" s="223"/>
      <c r="M815" s="33"/>
      <c r="N815" s="32"/>
      <c r="O815" s="222" t="s">
        <v>212</v>
      </c>
      <c r="P815" s="222"/>
      <c r="Q815" s="33"/>
      <c r="R815" s="32"/>
      <c r="S815" s="223">
        <v>1573309</v>
      </c>
      <c r="T815" s="223"/>
      <c r="U815" s="33"/>
    </row>
    <row r="816" spans="1:21">
      <c r="A816" s="14"/>
      <c r="B816" s="208"/>
      <c r="C816" s="211"/>
      <c r="D816" s="211"/>
      <c r="E816" s="32"/>
      <c r="F816" s="32"/>
      <c r="G816" s="211"/>
      <c r="H816" s="211"/>
      <c r="I816" s="32"/>
      <c r="J816" s="32"/>
      <c r="K816" s="210"/>
      <c r="L816" s="210"/>
      <c r="M816" s="32"/>
      <c r="N816" s="32"/>
      <c r="O816" s="211"/>
      <c r="P816" s="211"/>
      <c r="Q816" s="32"/>
      <c r="R816" s="32"/>
      <c r="S816" s="210"/>
      <c r="T816" s="210"/>
      <c r="U816" s="32"/>
    </row>
    <row r="817" spans="1:21">
      <c r="A817" s="14"/>
      <c r="B817" s="224" t="s">
        <v>767</v>
      </c>
      <c r="C817" s="213" t="s">
        <v>212</v>
      </c>
      <c r="D817" s="213"/>
      <c r="E817" s="38"/>
      <c r="F817" s="38"/>
      <c r="G817" s="214">
        <v>2321</v>
      </c>
      <c r="H817" s="214"/>
      <c r="I817" s="38"/>
      <c r="J817" s="38"/>
      <c r="K817" s="214">
        <v>704717</v>
      </c>
      <c r="L817" s="214"/>
      <c r="M817" s="38"/>
      <c r="N817" s="38"/>
      <c r="O817" s="213" t="s">
        <v>212</v>
      </c>
      <c r="P817" s="213"/>
      <c r="Q817" s="38"/>
      <c r="R817" s="38"/>
      <c r="S817" s="214">
        <v>707038</v>
      </c>
      <c r="T817" s="214"/>
      <c r="U817" s="38"/>
    </row>
    <row r="818" spans="1:21">
      <c r="A818" s="14"/>
      <c r="B818" s="224"/>
      <c r="C818" s="213"/>
      <c r="D818" s="213"/>
      <c r="E818" s="38"/>
      <c r="F818" s="38"/>
      <c r="G818" s="214"/>
      <c r="H818" s="214"/>
      <c r="I818" s="38"/>
      <c r="J818" s="38"/>
      <c r="K818" s="214"/>
      <c r="L818" s="214"/>
      <c r="M818" s="38"/>
      <c r="N818" s="38"/>
      <c r="O818" s="213"/>
      <c r="P818" s="213"/>
      <c r="Q818" s="38"/>
      <c r="R818" s="38"/>
      <c r="S818" s="214"/>
      <c r="T818" s="214"/>
      <c r="U818" s="38"/>
    </row>
    <row r="819" spans="1:21">
      <c r="A819" s="14"/>
      <c r="B819" s="209" t="s">
        <v>784</v>
      </c>
      <c r="C819" s="211" t="s">
        <v>212</v>
      </c>
      <c r="D819" s="211"/>
      <c r="E819" s="32"/>
      <c r="F819" s="32"/>
      <c r="G819" s="211" t="s">
        <v>212</v>
      </c>
      <c r="H819" s="211"/>
      <c r="I819" s="32"/>
      <c r="J819" s="32"/>
      <c r="K819" s="210">
        <v>72419</v>
      </c>
      <c r="L819" s="210"/>
      <c r="M819" s="32"/>
      <c r="N819" s="32"/>
      <c r="O819" s="211" t="s">
        <v>212</v>
      </c>
      <c r="P819" s="211"/>
      <c r="Q819" s="32"/>
      <c r="R819" s="32"/>
      <c r="S819" s="210">
        <v>72419</v>
      </c>
      <c r="T819" s="210"/>
      <c r="U819" s="32"/>
    </row>
    <row r="820" spans="1:21">
      <c r="A820" s="14"/>
      <c r="B820" s="209"/>
      <c r="C820" s="211"/>
      <c r="D820" s="211"/>
      <c r="E820" s="32"/>
      <c r="F820" s="32"/>
      <c r="G820" s="211"/>
      <c r="H820" s="211"/>
      <c r="I820" s="32"/>
      <c r="J820" s="32"/>
      <c r="K820" s="210"/>
      <c r="L820" s="210"/>
      <c r="M820" s="32"/>
      <c r="N820" s="32"/>
      <c r="O820" s="211"/>
      <c r="P820" s="211"/>
      <c r="Q820" s="32"/>
      <c r="R820" s="32"/>
      <c r="S820" s="210"/>
      <c r="T820" s="210"/>
      <c r="U820" s="32"/>
    </row>
    <row r="821" spans="1:21">
      <c r="A821" s="14"/>
      <c r="B821" s="224" t="s">
        <v>768</v>
      </c>
      <c r="C821" s="214">
        <v>1445205</v>
      </c>
      <c r="D821" s="214"/>
      <c r="E821" s="38"/>
      <c r="F821" s="38"/>
      <c r="G821" s="214">
        <v>2354270</v>
      </c>
      <c r="H821" s="214"/>
      <c r="I821" s="38"/>
      <c r="J821" s="38"/>
      <c r="K821" s="213" t="s">
        <v>212</v>
      </c>
      <c r="L821" s="213"/>
      <c r="M821" s="38"/>
      <c r="N821" s="38"/>
      <c r="O821" s="213" t="s">
        <v>897</v>
      </c>
      <c r="P821" s="213"/>
      <c r="Q821" s="224" t="s">
        <v>215</v>
      </c>
      <c r="R821" s="38"/>
      <c r="S821" s="213" t="s">
        <v>212</v>
      </c>
      <c r="T821" s="213"/>
      <c r="U821" s="38"/>
    </row>
    <row r="822" spans="1:21">
      <c r="A822" s="14"/>
      <c r="B822" s="224"/>
      <c r="C822" s="214"/>
      <c r="D822" s="214"/>
      <c r="E822" s="38"/>
      <c r="F822" s="38"/>
      <c r="G822" s="214"/>
      <c r="H822" s="214"/>
      <c r="I822" s="38"/>
      <c r="J822" s="38"/>
      <c r="K822" s="213"/>
      <c r="L822" s="213"/>
      <c r="M822" s="38"/>
      <c r="N822" s="38"/>
      <c r="O822" s="213"/>
      <c r="P822" s="213"/>
      <c r="Q822" s="224"/>
      <c r="R822" s="38"/>
      <c r="S822" s="213"/>
      <c r="T822" s="213"/>
      <c r="U822" s="38"/>
    </row>
    <row r="823" spans="1:21">
      <c r="A823" s="14"/>
      <c r="B823" s="209" t="s">
        <v>770</v>
      </c>
      <c r="C823" s="210">
        <v>213863</v>
      </c>
      <c r="D823" s="210"/>
      <c r="E823" s="32"/>
      <c r="F823" s="32"/>
      <c r="G823" s="210">
        <v>33831</v>
      </c>
      <c r="H823" s="210"/>
      <c r="I823" s="32"/>
      <c r="J823" s="32"/>
      <c r="K823" s="211" t="s">
        <v>212</v>
      </c>
      <c r="L823" s="211"/>
      <c r="M823" s="32"/>
      <c r="N823" s="32"/>
      <c r="O823" s="211" t="s">
        <v>786</v>
      </c>
      <c r="P823" s="211"/>
      <c r="Q823" s="209" t="s">
        <v>215</v>
      </c>
      <c r="R823" s="32"/>
      <c r="S823" s="211" t="s">
        <v>212</v>
      </c>
      <c r="T823" s="211"/>
      <c r="U823" s="32"/>
    </row>
    <row r="824" spans="1:21">
      <c r="A824" s="14"/>
      <c r="B824" s="209"/>
      <c r="C824" s="210"/>
      <c r="D824" s="210"/>
      <c r="E824" s="32"/>
      <c r="F824" s="32"/>
      <c r="G824" s="210"/>
      <c r="H824" s="210"/>
      <c r="I824" s="32"/>
      <c r="J824" s="32"/>
      <c r="K824" s="211"/>
      <c r="L824" s="211"/>
      <c r="M824" s="32"/>
      <c r="N824" s="32"/>
      <c r="O824" s="211"/>
      <c r="P824" s="211"/>
      <c r="Q824" s="209"/>
      <c r="R824" s="32"/>
      <c r="S824" s="211"/>
      <c r="T824" s="211"/>
      <c r="U824" s="32"/>
    </row>
    <row r="825" spans="1:21">
      <c r="A825" s="14"/>
      <c r="B825" s="224" t="s">
        <v>96</v>
      </c>
      <c r="C825" s="214">
        <v>4148</v>
      </c>
      <c r="D825" s="214"/>
      <c r="E825" s="38"/>
      <c r="F825" s="38"/>
      <c r="G825" s="214">
        <v>32961</v>
      </c>
      <c r="H825" s="214"/>
      <c r="I825" s="38"/>
      <c r="J825" s="38"/>
      <c r="K825" s="214">
        <v>166802</v>
      </c>
      <c r="L825" s="214"/>
      <c r="M825" s="38"/>
      <c r="N825" s="38"/>
      <c r="O825" s="213" t="s">
        <v>212</v>
      </c>
      <c r="P825" s="213"/>
      <c r="Q825" s="38"/>
      <c r="R825" s="38"/>
      <c r="S825" s="214">
        <v>203911</v>
      </c>
      <c r="T825" s="214"/>
      <c r="U825" s="38"/>
    </row>
    <row r="826" spans="1:21" ht="15.75" thickBot="1">
      <c r="A826" s="14"/>
      <c r="B826" s="224"/>
      <c r="C826" s="219"/>
      <c r="D826" s="219"/>
      <c r="E826" s="55"/>
      <c r="F826" s="38"/>
      <c r="G826" s="219"/>
      <c r="H826" s="219"/>
      <c r="I826" s="55"/>
      <c r="J826" s="38"/>
      <c r="K826" s="219"/>
      <c r="L826" s="219"/>
      <c r="M826" s="55"/>
      <c r="N826" s="38"/>
      <c r="O826" s="221"/>
      <c r="P826" s="221"/>
      <c r="Q826" s="55"/>
      <c r="R826" s="38"/>
      <c r="S826" s="219"/>
      <c r="T826" s="219"/>
      <c r="U826" s="55"/>
    </row>
    <row r="827" spans="1:21">
      <c r="A827" s="14"/>
      <c r="B827" s="225" t="s">
        <v>97</v>
      </c>
      <c r="C827" s="226" t="s">
        <v>211</v>
      </c>
      <c r="D827" s="223">
        <v>1916104</v>
      </c>
      <c r="E827" s="33"/>
      <c r="F827" s="32"/>
      <c r="G827" s="226" t="s">
        <v>211</v>
      </c>
      <c r="H827" s="223">
        <v>2449350</v>
      </c>
      <c r="I827" s="33"/>
      <c r="J827" s="32"/>
      <c r="K827" s="226" t="s">
        <v>211</v>
      </c>
      <c r="L827" s="223">
        <v>2804666</v>
      </c>
      <c r="M827" s="33"/>
      <c r="N827" s="32"/>
      <c r="O827" s="226" t="s">
        <v>211</v>
      </c>
      <c r="P827" s="222" t="s">
        <v>898</v>
      </c>
      <c r="Q827" s="226" t="s">
        <v>215</v>
      </c>
      <c r="R827" s="32"/>
      <c r="S827" s="226" t="s">
        <v>211</v>
      </c>
      <c r="T827" s="223">
        <v>3122951</v>
      </c>
      <c r="U827" s="33"/>
    </row>
    <row r="828" spans="1:21" ht="15.75" thickBot="1">
      <c r="A828" s="14"/>
      <c r="B828" s="225"/>
      <c r="C828" s="227"/>
      <c r="D828" s="228"/>
      <c r="E828" s="59"/>
      <c r="F828" s="32"/>
      <c r="G828" s="227"/>
      <c r="H828" s="228"/>
      <c r="I828" s="59"/>
      <c r="J828" s="32"/>
      <c r="K828" s="227"/>
      <c r="L828" s="228"/>
      <c r="M828" s="59"/>
      <c r="N828" s="32"/>
      <c r="O828" s="227"/>
      <c r="P828" s="229"/>
      <c r="Q828" s="227"/>
      <c r="R828" s="32"/>
      <c r="S828" s="227"/>
      <c r="T828" s="228"/>
      <c r="U828" s="59"/>
    </row>
    <row r="829" spans="1:21" ht="15.75" thickTop="1">
      <c r="A829" s="14"/>
      <c r="B829" s="207" t="s">
        <v>773</v>
      </c>
      <c r="C829" s="81"/>
      <c r="D829" s="81"/>
      <c r="E829" s="81"/>
      <c r="F829" s="16"/>
      <c r="G829" s="81"/>
      <c r="H829" s="81"/>
      <c r="I829" s="81"/>
      <c r="J829" s="16"/>
      <c r="K829" s="81"/>
      <c r="L829" s="81"/>
      <c r="M829" s="81"/>
      <c r="N829" s="16"/>
      <c r="O829" s="81"/>
      <c r="P829" s="81"/>
      <c r="Q829" s="81"/>
      <c r="R829" s="16"/>
      <c r="S829" s="81"/>
      <c r="T829" s="81"/>
      <c r="U829" s="81"/>
    </row>
    <row r="830" spans="1:21">
      <c r="A830" s="14"/>
      <c r="B830" s="206" t="s">
        <v>98</v>
      </c>
      <c r="C830" s="32"/>
      <c r="D830" s="32"/>
      <c r="E830" s="32"/>
      <c r="F830" s="20"/>
      <c r="G830" s="32"/>
      <c r="H830" s="32"/>
      <c r="I830" s="32"/>
      <c r="J830" s="20"/>
      <c r="K830" s="32"/>
      <c r="L830" s="32"/>
      <c r="M830" s="32"/>
      <c r="N830" s="20"/>
      <c r="O830" s="32"/>
      <c r="P830" s="32"/>
      <c r="Q830" s="32"/>
      <c r="R830" s="20"/>
      <c r="S830" s="32"/>
      <c r="T830" s="32"/>
      <c r="U830" s="32"/>
    </row>
    <row r="831" spans="1:21">
      <c r="A831" s="14"/>
      <c r="B831" s="212" t="s">
        <v>99</v>
      </c>
      <c r="C831" s="224" t="s">
        <v>211</v>
      </c>
      <c r="D831" s="213" t="s">
        <v>212</v>
      </c>
      <c r="E831" s="38"/>
      <c r="F831" s="38"/>
      <c r="G831" s="224" t="s">
        <v>211</v>
      </c>
      <c r="H831" s="214">
        <v>2132</v>
      </c>
      <c r="I831" s="38"/>
      <c r="J831" s="38"/>
      <c r="K831" s="224" t="s">
        <v>211</v>
      </c>
      <c r="L831" s="214">
        <v>68249</v>
      </c>
      <c r="M831" s="38"/>
      <c r="N831" s="38"/>
      <c r="O831" s="224" t="s">
        <v>211</v>
      </c>
      <c r="P831" s="213" t="s">
        <v>212</v>
      </c>
      <c r="Q831" s="38"/>
      <c r="R831" s="38"/>
      <c r="S831" s="224" t="s">
        <v>211</v>
      </c>
      <c r="T831" s="214">
        <v>70381</v>
      </c>
      <c r="U831" s="38"/>
    </row>
    <row r="832" spans="1:21">
      <c r="A832" s="14"/>
      <c r="B832" s="212"/>
      <c r="C832" s="224"/>
      <c r="D832" s="213"/>
      <c r="E832" s="38"/>
      <c r="F832" s="38"/>
      <c r="G832" s="224"/>
      <c r="H832" s="214"/>
      <c r="I832" s="38"/>
      <c r="J832" s="38"/>
      <c r="K832" s="224"/>
      <c r="L832" s="214"/>
      <c r="M832" s="38"/>
      <c r="N832" s="38"/>
      <c r="O832" s="224"/>
      <c r="P832" s="213"/>
      <c r="Q832" s="38"/>
      <c r="R832" s="38"/>
      <c r="S832" s="224"/>
      <c r="T832" s="214"/>
      <c r="U832" s="38"/>
    </row>
    <row r="833" spans="1:21">
      <c r="A833" s="14"/>
      <c r="B833" s="208" t="s">
        <v>100</v>
      </c>
      <c r="C833" s="210">
        <v>150000</v>
      </c>
      <c r="D833" s="210"/>
      <c r="E833" s="32"/>
      <c r="F833" s="32"/>
      <c r="G833" s="211" t="s">
        <v>212</v>
      </c>
      <c r="H833" s="211"/>
      <c r="I833" s="32"/>
      <c r="J833" s="32"/>
      <c r="K833" s="211" t="s">
        <v>212</v>
      </c>
      <c r="L833" s="211"/>
      <c r="M833" s="32"/>
      <c r="N833" s="32"/>
      <c r="O833" s="211" t="s">
        <v>212</v>
      </c>
      <c r="P833" s="211"/>
      <c r="Q833" s="32"/>
      <c r="R833" s="32"/>
      <c r="S833" s="210">
        <v>150000</v>
      </c>
      <c r="T833" s="210"/>
      <c r="U833" s="32"/>
    </row>
    <row r="834" spans="1:21">
      <c r="A834" s="14"/>
      <c r="B834" s="208"/>
      <c r="C834" s="210"/>
      <c r="D834" s="210"/>
      <c r="E834" s="32"/>
      <c r="F834" s="32"/>
      <c r="G834" s="211"/>
      <c r="H834" s="211"/>
      <c r="I834" s="32"/>
      <c r="J834" s="32"/>
      <c r="K834" s="211"/>
      <c r="L834" s="211"/>
      <c r="M834" s="32"/>
      <c r="N834" s="32"/>
      <c r="O834" s="211"/>
      <c r="P834" s="211"/>
      <c r="Q834" s="32"/>
      <c r="R834" s="32"/>
      <c r="S834" s="210"/>
      <c r="T834" s="210"/>
      <c r="U834" s="32"/>
    </row>
    <row r="835" spans="1:21">
      <c r="A835" s="14"/>
      <c r="B835" s="212" t="s">
        <v>101</v>
      </c>
      <c r="C835" s="213" t="s">
        <v>212</v>
      </c>
      <c r="D835" s="213"/>
      <c r="E835" s="38"/>
      <c r="F835" s="38"/>
      <c r="G835" s="213">
        <v>485</v>
      </c>
      <c r="H835" s="213"/>
      <c r="I835" s="38"/>
      <c r="J835" s="38"/>
      <c r="K835" s="214">
        <v>13339</v>
      </c>
      <c r="L835" s="214"/>
      <c r="M835" s="38"/>
      <c r="N835" s="38"/>
      <c r="O835" s="213" t="s">
        <v>212</v>
      </c>
      <c r="P835" s="213"/>
      <c r="Q835" s="38"/>
      <c r="R835" s="38"/>
      <c r="S835" s="214">
        <v>13824</v>
      </c>
      <c r="T835" s="214"/>
      <c r="U835" s="38"/>
    </row>
    <row r="836" spans="1:21">
      <c r="A836" s="14"/>
      <c r="B836" s="212"/>
      <c r="C836" s="213"/>
      <c r="D836" s="213"/>
      <c r="E836" s="38"/>
      <c r="F836" s="38"/>
      <c r="G836" s="213"/>
      <c r="H836" s="213"/>
      <c r="I836" s="38"/>
      <c r="J836" s="38"/>
      <c r="K836" s="214"/>
      <c r="L836" s="214"/>
      <c r="M836" s="38"/>
      <c r="N836" s="38"/>
      <c r="O836" s="213"/>
      <c r="P836" s="213"/>
      <c r="Q836" s="38"/>
      <c r="R836" s="38"/>
      <c r="S836" s="214"/>
      <c r="T836" s="214"/>
      <c r="U836" s="38"/>
    </row>
    <row r="837" spans="1:21">
      <c r="A837" s="14"/>
      <c r="B837" s="208" t="s">
        <v>102</v>
      </c>
      <c r="C837" s="211" t="s">
        <v>212</v>
      </c>
      <c r="D837" s="211"/>
      <c r="E837" s="32"/>
      <c r="F837" s="32"/>
      <c r="G837" s="210">
        <v>15044</v>
      </c>
      <c r="H837" s="210"/>
      <c r="I837" s="32"/>
      <c r="J837" s="32"/>
      <c r="K837" s="210">
        <v>13024</v>
      </c>
      <c r="L837" s="210"/>
      <c r="M837" s="32"/>
      <c r="N837" s="32"/>
      <c r="O837" s="211" t="s">
        <v>212</v>
      </c>
      <c r="P837" s="211"/>
      <c r="Q837" s="32"/>
      <c r="R837" s="32"/>
      <c r="S837" s="210">
        <v>28068</v>
      </c>
      <c r="T837" s="210"/>
      <c r="U837" s="32"/>
    </row>
    <row r="838" spans="1:21">
      <c r="A838" s="14"/>
      <c r="B838" s="208"/>
      <c r="C838" s="211"/>
      <c r="D838" s="211"/>
      <c r="E838" s="32"/>
      <c r="F838" s="32"/>
      <c r="G838" s="210"/>
      <c r="H838" s="210"/>
      <c r="I838" s="32"/>
      <c r="J838" s="32"/>
      <c r="K838" s="210"/>
      <c r="L838" s="210"/>
      <c r="M838" s="32"/>
      <c r="N838" s="32"/>
      <c r="O838" s="211"/>
      <c r="P838" s="211"/>
      <c r="Q838" s="32"/>
      <c r="R838" s="32"/>
      <c r="S838" s="210"/>
      <c r="T838" s="210"/>
      <c r="U838" s="32"/>
    </row>
    <row r="839" spans="1:21">
      <c r="A839" s="14"/>
      <c r="B839" s="212" t="s">
        <v>103</v>
      </c>
      <c r="C839" s="214">
        <v>3100</v>
      </c>
      <c r="D839" s="214"/>
      <c r="E839" s="38"/>
      <c r="F839" s="38"/>
      <c r="G839" s="214">
        <v>3576</v>
      </c>
      <c r="H839" s="214"/>
      <c r="I839" s="38"/>
      <c r="J839" s="38"/>
      <c r="K839" s="214">
        <v>1280</v>
      </c>
      <c r="L839" s="214"/>
      <c r="M839" s="38"/>
      <c r="N839" s="38"/>
      <c r="O839" s="213" t="s">
        <v>212</v>
      </c>
      <c r="P839" s="213"/>
      <c r="Q839" s="38"/>
      <c r="R839" s="38"/>
      <c r="S839" s="214">
        <v>7956</v>
      </c>
      <c r="T839" s="214"/>
      <c r="U839" s="38"/>
    </row>
    <row r="840" spans="1:21">
      <c r="A840" s="14"/>
      <c r="B840" s="212"/>
      <c r="C840" s="214"/>
      <c r="D840" s="214"/>
      <c r="E840" s="38"/>
      <c r="F840" s="38"/>
      <c r="G840" s="214"/>
      <c r="H840" s="214"/>
      <c r="I840" s="38"/>
      <c r="J840" s="38"/>
      <c r="K840" s="214"/>
      <c r="L840" s="214"/>
      <c r="M840" s="38"/>
      <c r="N840" s="38"/>
      <c r="O840" s="213"/>
      <c r="P840" s="213"/>
      <c r="Q840" s="38"/>
      <c r="R840" s="38"/>
      <c r="S840" s="214"/>
      <c r="T840" s="214"/>
      <c r="U840" s="38"/>
    </row>
    <row r="841" spans="1:21">
      <c r="A841" s="14"/>
      <c r="B841" s="208" t="s">
        <v>104</v>
      </c>
      <c r="C841" s="211" t="s">
        <v>212</v>
      </c>
      <c r="D841" s="211"/>
      <c r="E841" s="32"/>
      <c r="F841" s="32"/>
      <c r="G841" s="211" t="s">
        <v>212</v>
      </c>
      <c r="H841" s="211"/>
      <c r="I841" s="32"/>
      <c r="J841" s="32"/>
      <c r="K841" s="210">
        <v>10849</v>
      </c>
      <c r="L841" s="210"/>
      <c r="M841" s="32"/>
      <c r="N841" s="32"/>
      <c r="O841" s="211" t="s">
        <v>212</v>
      </c>
      <c r="P841" s="211"/>
      <c r="Q841" s="32"/>
      <c r="R841" s="32"/>
      <c r="S841" s="210">
        <v>10849</v>
      </c>
      <c r="T841" s="210"/>
      <c r="U841" s="32"/>
    </row>
    <row r="842" spans="1:21">
      <c r="A842" s="14"/>
      <c r="B842" s="208"/>
      <c r="C842" s="211"/>
      <c r="D842" s="211"/>
      <c r="E842" s="32"/>
      <c r="F842" s="32"/>
      <c r="G842" s="211"/>
      <c r="H842" s="211"/>
      <c r="I842" s="32"/>
      <c r="J842" s="32"/>
      <c r="K842" s="210"/>
      <c r="L842" s="210"/>
      <c r="M842" s="32"/>
      <c r="N842" s="32"/>
      <c r="O842" s="211"/>
      <c r="P842" s="211"/>
      <c r="Q842" s="32"/>
      <c r="R842" s="32"/>
      <c r="S842" s="210"/>
      <c r="T842" s="210"/>
      <c r="U842" s="32"/>
    </row>
    <row r="843" spans="1:21">
      <c r="A843" s="14"/>
      <c r="B843" s="212" t="s">
        <v>105</v>
      </c>
      <c r="C843" s="213" t="s">
        <v>212</v>
      </c>
      <c r="D843" s="213"/>
      <c r="E843" s="38"/>
      <c r="F843" s="38"/>
      <c r="G843" s="214">
        <v>2925</v>
      </c>
      <c r="H843" s="214"/>
      <c r="I843" s="38"/>
      <c r="J843" s="38"/>
      <c r="K843" s="214">
        <v>15715</v>
      </c>
      <c r="L843" s="214"/>
      <c r="M843" s="38"/>
      <c r="N843" s="38"/>
      <c r="O843" s="213" t="s">
        <v>212</v>
      </c>
      <c r="P843" s="213"/>
      <c r="Q843" s="38"/>
      <c r="R843" s="38"/>
      <c r="S843" s="214">
        <v>18640</v>
      </c>
      <c r="T843" s="214"/>
      <c r="U843" s="38"/>
    </row>
    <row r="844" spans="1:21">
      <c r="A844" s="14"/>
      <c r="B844" s="212"/>
      <c r="C844" s="213"/>
      <c r="D844" s="213"/>
      <c r="E844" s="38"/>
      <c r="F844" s="38"/>
      <c r="G844" s="214"/>
      <c r="H844" s="214"/>
      <c r="I844" s="38"/>
      <c r="J844" s="38"/>
      <c r="K844" s="214"/>
      <c r="L844" s="214"/>
      <c r="M844" s="38"/>
      <c r="N844" s="38"/>
      <c r="O844" s="213"/>
      <c r="P844" s="213"/>
      <c r="Q844" s="38"/>
      <c r="R844" s="38"/>
      <c r="S844" s="214"/>
      <c r="T844" s="214"/>
      <c r="U844" s="38"/>
    </row>
    <row r="845" spans="1:21">
      <c r="A845" s="14"/>
      <c r="B845" s="208" t="s">
        <v>774</v>
      </c>
      <c r="C845" s="211" t="s">
        <v>212</v>
      </c>
      <c r="D845" s="211"/>
      <c r="E845" s="32"/>
      <c r="F845" s="32"/>
      <c r="G845" s="211" t="s">
        <v>212</v>
      </c>
      <c r="H845" s="211"/>
      <c r="I845" s="32"/>
      <c r="J845" s="32"/>
      <c r="K845" s="210">
        <v>8105</v>
      </c>
      <c r="L845" s="210"/>
      <c r="M845" s="32"/>
      <c r="N845" s="32"/>
      <c r="O845" s="211" t="s">
        <v>212</v>
      </c>
      <c r="P845" s="211"/>
      <c r="Q845" s="32"/>
      <c r="R845" s="32"/>
      <c r="S845" s="210">
        <v>8105</v>
      </c>
      <c r="T845" s="210"/>
      <c r="U845" s="32"/>
    </row>
    <row r="846" spans="1:21" ht="15.75" thickBot="1">
      <c r="A846" s="14"/>
      <c r="B846" s="208"/>
      <c r="C846" s="215"/>
      <c r="D846" s="215"/>
      <c r="E846" s="40"/>
      <c r="F846" s="32"/>
      <c r="G846" s="215"/>
      <c r="H846" s="215"/>
      <c r="I846" s="40"/>
      <c r="J846" s="32"/>
      <c r="K846" s="216"/>
      <c r="L846" s="216"/>
      <c r="M846" s="40"/>
      <c r="N846" s="32"/>
      <c r="O846" s="215"/>
      <c r="P846" s="215"/>
      <c r="Q846" s="40"/>
      <c r="R846" s="32"/>
      <c r="S846" s="216"/>
      <c r="T846" s="216"/>
      <c r="U846" s="40"/>
    </row>
    <row r="847" spans="1:21">
      <c r="A847" s="14"/>
      <c r="B847" s="217" t="s">
        <v>107</v>
      </c>
      <c r="C847" s="218">
        <v>153100</v>
      </c>
      <c r="D847" s="218"/>
      <c r="E847" s="44"/>
      <c r="F847" s="38"/>
      <c r="G847" s="218">
        <v>24162</v>
      </c>
      <c r="H847" s="218"/>
      <c r="I847" s="44"/>
      <c r="J847" s="38"/>
      <c r="K847" s="218">
        <v>130561</v>
      </c>
      <c r="L847" s="218"/>
      <c r="M847" s="44"/>
      <c r="N847" s="38"/>
      <c r="O847" s="220" t="s">
        <v>212</v>
      </c>
      <c r="P847" s="220"/>
      <c r="Q847" s="44"/>
      <c r="R847" s="38"/>
      <c r="S847" s="218">
        <v>307823</v>
      </c>
      <c r="T847" s="218"/>
      <c r="U847" s="44"/>
    </row>
    <row r="848" spans="1:21" ht="15.75" thickBot="1">
      <c r="A848" s="14"/>
      <c r="B848" s="217"/>
      <c r="C848" s="219"/>
      <c r="D848" s="219"/>
      <c r="E848" s="55"/>
      <c r="F848" s="38"/>
      <c r="G848" s="219"/>
      <c r="H848" s="219"/>
      <c r="I848" s="55"/>
      <c r="J848" s="38"/>
      <c r="K848" s="219"/>
      <c r="L848" s="219"/>
      <c r="M848" s="55"/>
      <c r="N848" s="38"/>
      <c r="O848" s="221"/>
      <c r="P848" s="221"/>
      <c r="Q848" s="55"/>
      <c r="R848" s="38"/>
      <c r="S848" s="219"/>
      <c r="T848" s="219"/>
      <c r="U848" s="55"/>
    </row>
    <row r="849" spans="1:21">
      <c r="A849" s="14"/>
      <c r="B849" s="209" t="s">
        <v>108</v>
      </c>
      <c r="C849" s="223">
        <v>325000</v>
      </c>
      <c r="D849" s="223"/>
      <c r="E849" s="33"/>
      <c r="F849" s="32"/>
      <c r="G849" s="223">
        <v>718321</v>
      </c>
      <c r="H849" s="223"/>
      <c r="I849" s="33"/>
      <c r="J849" s="32"/>
      <c r="K849" s="223">
        <v>76731</v>
      </c>
      <c r="L849" s="223"/>
      <c r="M849" s="33"/>
      <c r="N849" s="32"/>
      <c r="O849" s="222" t="s">
        <v>212</v>
      </c>
      <c r="P849" s="222"/>
      <c r="Q849" s="33"/>
      <c r="R849" s="32"/>
      <c r="S849" s="223">
        <v>1120052</v>
      </c>
      <c r="T849" s="223"/>
      <c r="U849" s="33"/>
    </row>
    <row r="850" spans="1:21">
      <c r="A850" s="14"/>
      <c r="B850" s="209"/>
      <c r="C850" s="210"/>
      <c r="D850" s="210"/>
      <c r="E850" s="32"/>
      <c r="F850" s="32"/>
      <c r="G850" s="210"/>
      <c r="H850" s="210"/>
      <c r="I850" s="32"/>
      <c r="J850" s="32"/>
      <c r="K850" s="210"/>
      <c r="L850" s="210"/>
      <c r="M850" s="32"/>
      <c r="N850" s="32"/>
      <c r="O850" s="211"/>
      <c r="P850" s="211"/>
      <c r="Q850" s="32"/>
      <c r="R850" s="32"/>
      <c r="S850" s="210"/>
      <c r="T850" s="210"/>
      <c r="U850" s="32"/>
    </row>
    <row r="851" spans="1:21" ht="21" customHeight="1">
      <c r="A851" s="14"/>
      <c r="B851" s="212" t="s">
        <v>775</v>
      </c>
      <c r="C851" s="213" t="s">
        <v>212</v>
      </c>
      <c r="D851" s="213"/>
      <c r="E851" s="38"/>
      <c r="F851" s="38"/>
      <c r="G851" s="213" t="s">
        <v>212</v>
      </c>
      <c r="H851" s="213"/>
      <c r="I851" s="38"/>
      <c r="J851" s="38"/>
      <c r="K851" s="214">
        <v>73590</v>
      </c>
      <c r="L851" s="214"/>
      <c r="M851" s="38"/>
      <c r="N851" s="38"/>
      <c r="O851" s="213" t="s">
        <v>212</v>
      </c>
      <c r="P851" s="213"/>
      <c r="Q851" s="38"/>
      <c r="R851" s="38"/>
      <c r="S851" s="214">
        <v>73590</v>
      </c>
      <c r="T851" s="214"/>
      <c r="U851" s="38"/>
    </row>
    <row r="852" spans="1:21">
      <c r="A852" s="14"/>
      <c r="B852" s="212"/>
      <c r="C852" s="213"/>
      <c r="D852" s="213"/>
      <c r="E852" s="38"/>
      <c r="F852" s="38"/>
      <c r="G852" s="213"/>
      <c r="H852" s="213"/>
      <c r="I852" s="38"/>
      <c r="J852" s="38"/>
      <c r="K852" s="214"/>
      <c r="L852" s="214"/>
      <c r="M852" s="38"/>
      <c r="N852" s="38"/>
      <c r="O852" s="213"/>
      <c r="P852" s="213"/>
      <c r="Q852" s="38"/>
      <c r="R852" s="38"/>
      <c r="S852" s="214"/>
      <c r="T852" s="214"/>
      <c r="U852" s="38"/>
    </row>
    <row r="853" spans="1:21">
      <c r="A853" s="14"/>
      <c r="B853" s="209" t="s">
        <v>776</v>
      </c>
      <c r="C853" s="211" t="s">
        <v>212</v>
      </c>
      <c r="D853" s="211"/>
      <c r="E853" s="32"/>
      <c r="F853" s="32"/>
      <c r="G853" s="210">
        <v>129156</v>
      </c>
      <c r="H853" s="210"/>
      <c r="I853" s="32"/>
      <c r="J853" s="32"/>
      <c r="K853" s="210">
        <v>30426</v>
      </c>
      <c r="L853" s="210"/>
      <c r="M853" s="32"/>
      <c r="N853" s="32"/>
      <c r="O853" s="211" t="s">
        <v>212</v>
      </c>
      <c r="P853" s="211"/>
      <c r="Q853" s="32"/>
      <c r="R853" s="32"/>
      <c r="S853" s="210">
        <v>159582</v>
      </c>
      <c r="T853" s="210"/>
      <c r="U853" s="32"/>
    </row>
    <row r="854" spans="1:21">
      <c r="A854" s="14"/>
      <c r="B854" s="209"/>
      <c r="C854" s="211"/>
      <c r="D854" s="211"/>
      <c r="E854" s="32"/>
      <c r="F854" s="32"/>
      <c r="G854" s="210"/>
      <c r="H854" s="210"/>
      <c r="I854" s="32"/>
      <c r="J854" s="32"/>
      <c r="K854" s="210"/>
      <c r="L854" s="210"/>
      <c r="M854" s="32"/>
      <c r="N854" s="32"/>
      <c r="O854" s="211"/>
      <c r="P854" s="211"/>
      <c r="Q854" s="32"/>
      <c r="R854" s="32"/>
      <c r="S854" s="210"/>
      <c r="T854" s="210"/>
      <c r="U854" s="32"/>
    </row>
    <row r="855" spans="1:21">
      <c r="A855" s="14"/>
      <c r="B855" s="224" t="s">
        <v>111</v>
      </c>
      <c r="C855" s="213" t="s">
        <v>212</v>
      </c>
      <c r="D855" s="213"/>
      <c r="E855" s="38"/>
      <c r="F855" s="38"/>
      <c r="G855" s="214">
        <v>16432</v>
      </c>
      <c r="H855" s="214"/>
      <c r="I855" s="38"/>
      <c r="J855" s="38"/>
      <c r="K855" s="214">
        <v>7468</v>
      </c>
      <c r="L855" s="214"/>
      <c r="M855" s="38"/>
      <c r="N855" s="38"/>
      <c r="O855" s="213" t="s">
        <v>212</v>
      </c>
      <c r="P855" s="213"/>
      <c r="Q855" s="38"/>
      <c r="R855" s="38"/>
      <c r="S855" s="214">
        <v>23900</v>
      </c>
      <c r="T855" s="214"/>
      <c r="U855" s="38"/>
    </row>
    <row r="856" spans="1:21">
      <c r="A856" s="14"/>
      <c r="B856" s="224"/>
      <c r="C856" s="213"/>
      <c r="D856" s="213"/>
      <c r="E856" s="38"/>
      <c r="F856" s="38"/>
      <c r="G856" s="214"/>
      <c r="H856" s="214"/>
      <c r="I856" s="38"/>
      <c r="J856" s="38"/>
      <c r="K856" s="214"/>
      <c r="L856" s="214"/>
      <c r="M856" s="38"/>
      <c r="N856" s="38"/>
      <c r="O856" s="213"/>
      <c r="P856" s="213"/>
      <c r="Q856" s="38"/>
      <c r="R856" s="38"/>
      <c r="S856" s="214"/>
      <c r="T856" s="214"/>
      <c r="U856" s="38"/>
    </row>
    <row r="857" spans="1:21">
      <c r="A857" s="14"/>
      <c r="B857" s="209" t="s">
        <v>777</v>
      </c>
      <c r="C857" s="211" t="s">
        <v>212</v>
      </c>
      <c r="D857" s="211"/>
      <c r="E857" s="32"/>
      <c r="F857" s="32"/>
      <c r="G857" s="210">
        <v>116074</v>
      </c>
      <c r="H857" s="210"/>
      <c r="I857" s="32"/>
      <c r="J857" s="32"/>
      <c r="K857" s="210">
        <v>137797</v>
      </c>
      <c r="L857" s="210"/>
      <c r="M857" s="32"/>
      <c r="N857" s="32"/>
      <c r="O857" s="211" t="s">
        <v>899</v>
      </c>
      <c r="P857" s="211"/>
      <c r="Q857" s="209" t="s">
        <v>215</v>
      </c>
      <c r="R857" s="32"/>
      <c r="S857" s="211" t="s">
        <v>212</v>
      </c>
      <c r="T857" s="211"/>
      <c r="U857" s="32"/>
    </row>
    <row r="858" spans="1:21" ht="15.75" thickBot="1">
      <c r="A858" s="14"/>
      <c r="B858" s="209"/>
      <c r="C858" s="215"/>
      <c r="D858" s="215"/>
      <c r="E858" s="40"/>
      <c r="F858" s="32"/>
      <c r="G858" s="216"/>
      <c r="H858" s="216"/>
      <c r="I858" s="40"/>
      <c r="J858" s="32"/>
      <c r="K858" s="216"/>
      <c r="L858" s="216"/>
      <c r="M858" s="40"/>
      <c r="N858" s="32"/>
      <c r="O858" s="215"/>
      <c r="P858" s="215"/>
      <c r="Q858" s="230"/>
      <c r="R858" s="32"/>
      <c r="S858" s="215"/>
      <c r="T858" s="215"/>
      <c r="U858" s="40"/>
    </row>
    <row r="859" spans="1:21">
      <c r="A859" s="14"/>
      <c r="B859" s="231" t="s">
        <v>781</v>
      </c>
      <c r="C859" s="218">
        <v>1438004</v>
      </c>
      <c r="D859" s="218"/>
      <c r="E859" s="44"/>
      <c r="F859" s="38"/>
      <c r="G859" s="218">
        <v>1445205</v>
      </c>
      <c r="H859" s="218"/>
      <c r="I859" s="44"/>
      <c r="J859" s="38"/>
      <c r="K859" s="218">
        <v>2348093</v>
      </c>
      <c r="L859" s="218"/>
      <c r="M859" s="44"/>
      <c r="N859" s="38"/>
      <c r="O859" s="220" t="s">
        <v>900</v>
      </c>
      <c r="P859" s="220"/>
      <c r="Q859" s="232" t="s">
        <v>215</v>
      </c>
      <c r="R859" s="38"/>
      <c r="S859" s="218">
        <v>1438004</v>
      </c>
      <c r="T859" s="218"/>
      <c r="U859" s="44"/>
    </row>
    <row r="860" spans="1:21" ht="15.75" thickBot="1">
      <c r="A860" s="14"/>
      <c r="B860" s="231"/>
      <c r="C860" s="219"/>
      <c r="D860" s="219"/>
      <c r="E860" s="55"/>
      <c r="F860" s="38"/>
      <c r="G860" s="219"/>
      <c r="H860" s="219"/>
      <c r="I860" s="55"/>
      <c r="J860" s="38"/>
      <c r="K860" s="219"/>
      <c r="L860" s="219"/>
      <c r="M860" s="55"/>
      <c r="N860" s="38"/>
      <c r="O860" s="221"/>
      <c r="P860" s="221"/>
      <c r="Q860" s="233"/>
      <c r="R860" s="38"/>
      <c r="S860" s="219"/>
      <c r="T860" s="219"/>
      <c r="U860" s="55"/>
    </row>
    <row r="861" spans="1:21">
      <c r="A861" s="14"/>
      <c r="B861" s="225" t="s">
        <v>782</v>
      </c>
      <c r="C861" s="226" t="s">
        <v>211</v>
      </c>
      <c r="D861" s="223">
        <v>1916104</v>
      </c>
      <c r="E861" s="33"/>
      <c r="F861" s="32"/>
      <c r="G861" s="226" t="s">
        <v>211</v>
      </c>
      <c r="H861" s="223">
        <v>2449350</v>
      </c>
      <c r="I861" s="33"/>
      <c r="J861" s="32"/>
      <c r="K861" s="226" t="s">
        <v>211</v>
      </c>
      <c r="L861" s="223">
        <v>2804666</v>
      </c>
      <c r="M861" s="33"/>
      <c r="N861" s="32"/>
      <c r="O861" s="226" t="s">
        <v>211</v>
      </c>
      <c r="P861" s="222" t="s">
        <v>898</v>
      </c>
      <c r="Q861" s="226" t="s">
        <v>215</v>
      </c>
      <c r="R861" s="32"/>
      <c r="S861" s="226" t="s">
        <v>211</v>
      </c>
      <c r="T861" s="223">
        <v>3122951</v>
      </c>
      <c r="U861" s="33"/>
    </row>
    <row r="862" spans="1:21" ht="15.75" thickBot="1">
      <c r="A862" s="14"/>
      <c r="B862" s="225"/>
      <c r="C862" s="227"/>
      <c r="D862" s="228"/>
      <c r="E862" s="59"/>
      <c r="F862" s="32"/>
      <c r="G862" s="227"/>
      <c r="H862" s="228"/>
      <c r="I862" s="59"/>
      <c r="J862" s="32"/>
      <c r="K862" s="227"/>
      <c r="L862" s="228"/>
      <c r="M862" s="59"/>
      <c r="N862" s="32"/>
      <c r="O862" s="227"/>
      <c r="P862" s="229"/>
      <c r="Q862" s="227"/>
      <c r="R862" s="32"/>
      <c r="S862" s="227"/>
      <c r="T862" s="228"/>
      <c r="U862" s="59"/>
    </row>
    <row r="863" spans="1:21" ht="15.75" thickTop="1">
      <c r="A863" s="14"/>
      <c r="B863" s="25"/>
      <c r="C863" s="25"/>
      <c r="D863" s="25"/>
      <c r="E863" s="25"/>
      <c r="F863" s="25"/>
      <c r="G863" s="25"/>
      <c r="H863" s="25"/>
      <c r="I863" s="25"/>
      <c r="J863" s="25"/>
      <c r="K863" s="25"/>
      <c r="L863" s="25"/>
      <c r="M863" s="25"/>
      <c r="N863" s="25"/>
      <c r="O863" s="25"/>
      <c r="P863" s="25"/>
      <c r="Q863" s="25"/>
      <c r="R863" s="25"/>
      <c r="S863" s="25"/>
      <c r="T863" s="25"/>
      <c r="U863" s="25"/>
    </row>
    <row r="864" spans="1:21">
      <c r="A864" s="14"/>
      <c r="B864" s="15"/>
      <c r="C864" s="15"/>
      <c r="D864" s="15"/>
      <c r="E864" s="15"/>
      <c r="F864" s="15"/>
      <c r="G864" s="15"/>
      <c r="H864" s="15"/>
      <c r="I864" s="15"/>
      <c r="J864" s="15"/>
      <c r="K864" s="15"/>
      <c r="L864" s="15"/>
      <c r="M864" s="15"/>
      <c r="N864" s="15"/>
      <c r="O864" s="15"/>
      <c r="P864" s="15"/>
      <c r="Q864" s="15"/>
      <c r="R864" s="15"/>
      <c r="S864" s="15"/>
      <c r="T864" s="15"/>
      <c r="U864" s="15"/>
    </row>
    <row r="865" spans="1:21">
      <c r="A865" s="14"/>
      <c r="B865" s="105"/>
      <c r="C865" s="73" t="s">
        <v>790</v>
      </c>
      <c r="D865" s="73"/>
      <c r="E865" s="73"/>
      <c r="F865" s="73"/>
      <c r="G865" s="73"/>
      <c r="H865" s="73"/>
      <c r="I865" s="73"/>
      <c r="J865" s="73"/>
      <c r="K865" s="73"/>
      <c r="L865" s="73"/>
      <c r="M865" s="73"/>
      <c r="N865" s="73"/>
      <c r="O865" s="73"/>
      <c r="P865" s="73"/>
      <c r="Q865" s="73"/>
      <c r="R865" s="73"/>
      <c r="S865" s="73"/>
      <c r="T865" s="73"/>
      <c r="U865" s="73"/>
    </row>
    <row r="866" spans="1:21" ht="15.75" thickBot="1">
      <c r="A866" s="14"/>
      <c r="B866" s="105"/>
      <c r="C866" s="74" t="s">
        <v>719</v>
      </c>
      <c r="D866" s="74"/>
      <c r="E866" s="74"/>
      <c r="F866" s="74"/>
      <c r="G866" s="74"/>
      <c r="H866" s="74"/>
      <c r="I866" s="74"/>
      <c r="J866" s="74"/>
      <c r="K866" s="74"/>
      <c r="L866" s="74"/>
      <c r="M866" s="74"/>
      <c r="N866" s="74"/>
      <c r="O866" s="74"/>
      <c r="P866" s="74"/>
      <c r="Q866" s="74"/>
      <c r="R866" s="74"/>
      <c r="S866" s="74"/>
      <c r="T866" s="74"/>
      <c r="U866" s="74"/>
    </row>
    <row r="867" spans="1:21">
      <c r="A867" s="14"/>
      <c r="B867" s="105"/>
      <c r="C867" s="159" t="s">
        <v>651</v>
      </c>
      <c r="D867" s="159"/>
      <c r="E867" s="159"/>
      <c r="F867" s="44"/>
      <c r="G867" s="159" t="s">
        <v>853</v>
      </c>
      <c r="H867" s="159"/>
      <c r="I867" s="159"/>
      <c r="J867" s="44"/>
      <c r="K867" s="159" t="s">
        <v>658</v>
      </c>
      <c r="L867" s="159"/>
      <c r="M867" s="159"/>
      <c r="N867" s="44"/>
      <c r="O867" s="159" t="s">
        <v>660</v>
      </c>
      <c r="P867" s="159"/>
      <c r="Q867" s="159"/>
      <c r="R867" s="44"/>
      <c r="S867" s="159" t="s">
        <v>261</v>
      </c>
      <c r="T867" s="159"/>
      <c r="U867" s="159"/>
    </row>
    <row r="868" spans="1:21">
      <c r="A868" s="14"/>
      <c r="B868" s="105"/>
      <c r="C868" s="158" t="s">
        <v>652</v>
      </c>
      <c r="D868" s="158"/>
      <c r="E868" s="158"/>
      <c r="F868" s="38"/>
      <c r="G868" s="174"/>
      <c r="H868" s="174"/>
      <c r="I868" s="174"/>
      <c r="J868" s="38"/>
      <c r="K868" s="158" t="s">
        <v>659</v>
      </c>
      <c r="L868" s="158"/>
      <c r="M868" s="158"/>
      <c r="N868" s="38"/>
      <c r="O868" s="158" t="s">
        <v>661</v>
      </c>
      <c r="P868" s="158"/>
      <c r="Q868" s="158"/>
      <c r="R868" s="38"/>
      <c r="S868" s="158" t="s">
        <v>662</v>
      </c>
      <c r="T868" s="158"/>
      <c r="U868" s="158"/>
    </row>
    <row r="869" spans="1:21" ht="15.75" thickBot="1">
      <c r="A869" s="14"/>
      <c r="B869" s="105"/>
      <c r="C869" s="160" t="s">
        <v>852</v>
      </c>
      <c r="D869" s="160"/>
      <c r="E869" s="160"/>
      <c r="F869" s="38"/>
      <c r="G869" s="160"/>
      <c r="H869" s="160"/>
      <c r="I869" s="160"/>
      <c r="J869" s="38"/>
      <c r="K869" s="161"/>
      <c r="L869" s="161"/>
      <c r="M869" s="161"/>
      <c r="N869" s="38"/>
      <c r="O869" s="161"/>
      <c r="P869" s="161"/>
      <c r="Q869" s="161"/>
      <c r="R869" s="38"/>
      <c r="S869" s="161"/>
      <c r="T869" s="161"/>
      <c r="U869" s="161"/>
    </row>
    <row r="870" spans="1:21">
      <c r="A870" s="14"/>
      <c r="B870" s="180" t="s">
        <v>153</v>
      </c>
      <c r="C870" s="29" t="s">
        <v>211</v>
      </c>
      <c r="D870" s="35">
        <v>389405</v>
      </c>
      <c r="E870" s="33"/>
      <c r="F870" s="32"/>
      <c r="G870" s="29" t="s">
        <v>211</v>
      </c>
      <c r="H870" s="35">
        <v>394700</v>
      </c>
      <c r="I870" s="33"/>
      <c r="J870" s="32"/>
      <c r="K870" s="29" t="s">
        <v>211</v>
      </c>
      <c r="L870" s="35">
        <v>291478</v>
      </c>
      <c r="M870" s="33"/>
      <c r="N870" s="32"/>
      <c r="O870" s="29" t="s">
        <v>211</v>
      </c>
      <c r="P870" s="31" t="s">
        <v>901</v>
      </c>
      <c r="Q870" s="29" t="s">
        <v>215</v>
      </c>
      <c r="R870" s="32"/>
      <c r="S870" s="29" t="s">
        <v>211</v>
      </c>
      <c r="T870" s="35">
        <v>334236</v>
      </c>
      <c r="U870" s="33"/>
    </row>
    <row r="871" spans="1:21" ht="15.75" thickBot="1">
      <c r="A871" s="14"/>
      <c r="B871" s="180"/>
      <c r="C871" s="47"/>
      <c r="D871" s="41"/>
      <c r="E871" s="40"/>
      <c r="F871" s="32"/>
      <c r="G871" s="47"/>
      <c r="H871" s="41"/>
      <c r="I871" s="40"/>
      <c r="J871" s="32"/>
      <c r="K871" s="47"/>
      <c r="L871" s="41"/>
      <c r="M871" s="40"/>
      <c r="N871" s="32"/>
      <c r="O871" s="47"/>
      <c r="P871" s="39"/>
      <c r="Q871" s="47"/>
      <c r="R871" s="32"/>
      <c r="S871" s="47"/>
      <c r="T871" s="41"/>
      <c r="U871" s="40"/>
    </row>
    <row r="872" spans="1:21">
      <c r="A872" s="14"/>
      <c r="B872" s="181" t="s">
        <v>154</v>
      </c>
      <c r="C872" s="44"/>
      <c r="D872" s="44"/>
      <c r="E872" s="44"/>
      <c r="F872" s="16"/>
      <c r="G872" s="44"/>
      <c r="H872" s="44"/>
      <c r="I872" s="44"/>
      <c r="J872" s="16"/>
      <c r="K872" s="44"/>
      <c r="L872" s="44"/>
      <c r="M872" s="44"/>
      <c r="N872" s="16"/>
      <c r="O872" s="44"/>
      <c r="P872" s="44"/>
      <c r="Q872" s="44"/>
      <c r="R872" s="16"/>
      <c r="S872" s="44"/>
      <c r="T872" s="44"/>
      <c r="U872" s="44"/>
    </row>
    <row r="873" spans="1:21">
      <c r="A873" s="14"/>
      <c r="B873" s="82" t="s">
        <v>155</v>
      </c>
      <c r="C873" s="30" t="s">
        <v>212</v>
      </c>
      <c r="D873" s="30"/>
      <c r="E873" s="32"/>
      <c r="F873" s="32"/>
      <c r="G873" s="30" t="s">
        <v>792</v>
      </c>
      <c r="H873" s="30"/>
      <c r="I873" s="28" t="s">
        <v>215</v>
      </c>
      <c r="J873" s="32"/>
      <c r="K873" s="30" t="s">
        <v>793</v>
      </c>
      <c r="L873" s="30"/>
      <c r="M873" s="28" t="s">
        <v>215</v>
      </c>
      <c r="N873" s="32"/>
      <c r="O873" s="30" t="s">
        <v>212</v>
      </c>
      <c r="P873" s="30"/>
      <c r="Q873" s="32"/>
      <c r="R873" s="32"/>
      <c r="S873" s="30" t="s">
        <v>794</v>
      </c>
      <c r="T873" s="30"/>
      <c r="U873" s="28" t="s">
        <v>215</v>
      </c>
    </row>
    <row r="874" spans="1:21">
      <c r="A874" s="14"/>
      <c r="B874" s="82"/>
      <c r="C874" s="30"/>
      <c r="D874" s="30"/>
      <c r="E874" s="32"/>
      <c r="F874" s="32"/>
      <c r="G874" s="30"/>
      <c r="H874" s="30"/>
      <c r="I874" s="28"/>
      <c r="J874" s="32"/>
      <c r="K874" s="30"/>
      <c r="L874" s="30"/>
      <c r="M874" s="28"/>
      <c r="N874" s="32"/>
      <c r="O874" s="30"/>
      <c r="P874" s="30"/>
      <c r="Q874" s="32"/>
      <c r="R874" s="32"/>
      <c r="S874" s="30"/>
      <c r="T874" s="30"/>
      <c r="U874" s="28"/>
    </row>
    <row r="875" spans="1:21">
      <c r="A875" s="14"/>
      <c r="B875" s="42" t="s">
        <v>156</v>
      </c>
      <c r="C875" s="37" t="s">
        <v>212</v>
      </c>
      <c r="D875" s="37"/>
      <c r="E875" s="38"/>
      <c r="F875" s="38"/>
      <c r="G875" s="37" t="s">
        <v>212</v>
      </c>
      <c r="H875" s="37"/>
      <c r="I875" s="38"/>
      <c r="J875" s="38"/>
      <c r="K875" s="37" t="s">
        <v>795</v>
      </c>
      <c r="L875" s="37"/>
      <c r="M875" s="36" t="s">
        <v>215</v>
      </c>
      <c r="N875" s="38"/>
      <c r="O875" s="37" t="s">
        <v>212</v>
      </c>
      <c r="P875" s="37"/>
      <c r="Q875" s="38"/>
      <c r="R875" s="38"/>
      <c r="S875" s="37" t="s">
        <v>795</v>
      </c>
      <c r="T875" s="37"/>
      <c r="U875" s="36" t="s">
        <v>215</v>
      </c>
    </row>
    <row r="876" spans="1:21">
      <c r="A876" s="14"/>
      <c r="B876" s="42"/>
      <c r="C876" s="37"/>
      <c r="D876" s="37"/>
      <c r="E876" s="38"/>
      <c r="F876" s="38"/>
      <c r="G876" s="37"/>
      <c r="H876" s="37"/>
      <c r="I876" s="38"/>
      <c r="J876" s="38"/>
      <c r="K876" s="37"/>
      <c r="L876" s="37"/>
      <c r="M876" s="36"/>
      <c r="N876" s="38"/>
      <c r="O876" s="37"/>
      <c r="P876" s="37"/>
      <c r="Q876" s="38"/>
      <c r="R876" s="38"/>
      <c r="S876" s="37"/>
      <c r="T876" s="37"/>
      <c r="U876" s="36"/>
    </row>
    <row r="877" spans="1:21">
      <c r="A877" s="14"/>
      <c r="B877" s="28" t="s">
        <v>157</v>
      </c>
      <c r="C877" s="30" t="s">
        <v>212</v>
      </c>
      <c r="D877" s="30"/>
      <c r="E877" s="32"/>
      <c r="F877" s="32"/>
      <c r="G877" s="30" t="s">
        <v>212</v>
      </c>
      <c r="H877" s="30"/>
      <c r="I877" s="32"/>
      <c r="J877" s="32"/>
      <c r="K877" s="30" t="s">
        <v>796</v>
      </c>
      <c r="L877" s="30"/>
      <c r="M877" s="28" t="s">
        <v>215</v>
      </c>
      <c r="N877" s="32"/>
      <c r="O877" s="30" t="s">
        <v>212</v>
      </c>
      <c r="P877" s="30"/>
      <c r="Q877" s="32"/>
      <c r="R877" s="32"/>
      <c r="S877" s="30" t="s">
        <v>796</v>
      </c>
      <c r="T877" s="30"/>
      <c r="U877" s="28" t="s">
        <v>215</v>
      </c>
    </row>
    <row r="878" spans="1:21">
      <c r="A878" s="14"/>
      <c r="B878" s="28"/>
      <c r="C878" s="30"/>
      <c r="D878" s="30"/>
      <c r="E878" s="32"/>
      <c r="F878" s="32"/>
      <c r="G878" s="30"/>
      <c r="H878" s="30"/>
      <c r="I878" s="32"/>
      <c r="J878" s="32"/>
      <c r="K878" s="30"/>
      <c r="L878" s="30"/>
      <c r="M878" s="28"/>
      <c r="N878" s="32"/>
      <c r="O878" s="30"/>
      <c r="P878" s="30"/>
      <c r="Q878" s="32"/>
      <c r="R878" s="32"/>
      <c r="S878" s="30"/>
      <c r="T878" s="30"/>
      <c r="U878" s="28"/>
    </row>
    <row r="879" spans="1:21">
      <c r="A879" s="14"/>
      <c r="B879" s="147" t="s">
        <v>797</v>
      </c>
      <c r="C879" s="37" t="s">
        <v>212</v>
      </c>
      <c r="D879" s="37"/>
      <c r="E879" s="38"/>
      <c r="F879" s="38"/>
      <c r="G879" s="37" t="s">
        <v>212</v>
      </c>
      <c r="H879" s="37"/>
      <c r="I879" s="38"/>
      <c r="J879" s="38"/>
      <c r="K879" s="37" t="s">
        <v>798</v>
      </c>
      <c r="L879" s="37"/>
      <c r="M879" s="36" t="s">
        <v>215</v>
      </c>
      <c r="N879" s="38"/>
      <c r="O879" s="37" t="s">
        <v>212</v>
      </c>
      <c r="P879" s="37"/>
      <c r="Q879" s="38"/>
      <c r="R879" s="38"/>
      <c r="S879" s="37" t="s">
        <v>798</v>
      </c>
      <c r="T879" s="37"/>
      <c r="U879" s="36" t="s">
        <v>215</v>
      </c>
    </row>
    <row r="880" spans="1:21">
      <c r="A880" s="14"/>
      <c r="B880" s="147"/>
      <c r="C880" s="37"/>
      <c r="D880" s="37"/>
      <c r="E880" s="38"/>
      <c r="F880" s="38"/>
      <c r="G880" s="37"/>
      <c r="H880" s="37"/>
      <c r="I880" s="38"/>
      <c r="J880" s="38"/>
      <c r="K880" s="37"/>
      <c r="L880" s="37"/>
      <c r="M880" s="36"/>
      <c r="N880" s="38"/>
      <c r="O880" s="37"/>
      <c r="P880" s="37"/>
      <c r="Q880" s="38"/>
      <c r="R880" s="38"/>
      <c r="S880" s="37"/>
      <c r="T880" s="37"/>
      <c r="U880" s="36"/>
    </row>
    <row r="881" spans="1:21">
      <c r="A881" s="14"/>
      <c r="B881" s="76" t="s">
        <v>799</v>
      </c>
      <c r="C881" s="30" t="s">
        <v>212</v>
      </c>
      <c r="D881" s="30"/>
      <c r="E881" s="32"/>
      <c r="F881" s="32"/>
      <c r="G881" s="30" t="s">
        <v>212</v>
      </c>
      <c r="H881" s="30"/>
      <c r="I881" s="32"/>
      <c r="J881" s="32"/>
      <c r="K881" s="34">
        <v>68063</v>
      </c>
      <c r="L881" s="34"/>
      <c r="M881" s="32"/>
      <c r="N881" s="32"/>
      <c r="O881" s="30" t="s">
        <v>212</v>
      </c>
      <c r="P881" s="30"/>
      <c r="Q881" s="32"/>
      <c r="R881" s="32"/>
      <c r="S881" s="34">
        <v>68063</v>
      </c>
      <c r="T881" s="34"/>
      <c r="U881" s="32"/>
    </row>
    <row r="882" spans="1:21">
      <c r="A882" s="14"/>
      <c r="B882" s="76"/>
      <c r="C882" s="30"/>
      <c r="D882" s="30"/>
      <c r="E882" s="32"/>
      <c r="F882" s="32"/>
      <c r="G882" s="30"/>
      <c r="H882" s="30"/>
      <c r="I882" s="32"/>
      <c r="J882" s="32"/>
      <c r="K882" s="34"/>
      <c r="L882" s="34"/>
      <c r="M882" s="32"/>
      <c r="N882" s="32"/>
      <c r="O882" s="30"/>
      <c r="P882" s="30"/>
      <c r="Q882" s="32"/>
      <c r="R882" s="32"/>
      <c r="S882" s="34"/>
      <c r="T882" s="34"/>
      <c r="U882" s="32"/>
    </row>
    <row r="883" spans="1:21">
      <c r="A883" s="14"/>
      <c r="B883" s="147" t="s">
        <v>160</v>
      </c>
      <c r="C883" s="37" t="s">
        <v>212</v>
      </c>
      <c r="D883" s="37"/>
      <c r="E883" s="38"/>
      <c r="F883" s="38"/>
      <c r="G883" s="37" t="s">
        <v>212</v>
      </c>
      <c r="H883" s="37"/>
      <c r="I883" s="38"/>
      <c r="J883" s="38"/>
      <c r="K883" s="45">
        <v>3989</v>
      </c>
      <c r="L883" s="45"/>
      <c r="M883" s="38"/>
      <c r="N883" s="38"/>
      <c r="O883" s="37" t="s">
        <v>212</v>
      </c>
      <c r="P883" s="37"/>
      <c r="Q883" s="38"/>
      <c r="R883" s="38"/>
      <c r="S883" s="45">
        <v>3989</v>
      </c>
      <c r="T883" s="45"/>
      <c r="U883" s="38"/>
    </row>
    <row r="884" spans="1:21">
      <c r="A884" s="14"/>
      <c r="B884" s="147"/>
      <c r="C884" s="37"/>
      <c r="D884" s="37"/>
      <c r="E884" s="38"/>
      <c r="F884" s="38"/>
      <c r="G884" s="37"/>
      <c r="H884" s="37"/>
      <c r="I884" s="38"/>
      <c r="J884" s="38"/>
      <c r="K884" s="45"/>
      <c r="L884" s="45"/>
      <c r="M884" s="38"/>
      <c r="N884" s="38"/>
      <c r="O884" s="37"/>
      <c r="P884" s="37"/>
      <c r="Q884" s="38"/>
      <c r="R884" s="38"/>
      <c r="S884" s="45"/>
      <c r="T884" s="45"/>
      <c r="U884" s="38"/>
    </row>
    <row r="885" spans="1:21">
      <c r="A885" s="14"/>
      <c r="B885" s="82" t="s">
        <v>800</v>
      </c>
      <c r="C885" s="30" t="s">
        <v>801</v>
      </c>
      <c r="D885" s="30"/>
      <c r="E885" s="28" t="s">
        <v>215</v>
      </c>
      <c r="F885" s="32"/>
      <c r="G885" s="30" t="s">
        <v>902</v>
      </c>
      <c r="H885" s="30"/>
      <c r="I885" s="28" t="s">
        <v>215</v>
      </c>
      <c r="J885" s="32"/>
      <c r="K885" s="30" t="s">
        <v>212</v>
      </c>
      <c r="L885" s="30"/>
      <c r="M885" s="32"/>
      <c r="N885" s="32"/>
      <c r="O885" s="34">
        <v>593192</v>
      </c>
      <c r="P885" s="34"/>
      <c r="Q885" s="32"/>
      <c r="R885" s="32"/>
      <c r="S885" s="30" t="s">
        <v>212</v>
      </c>
      <c r="T885" s="30"/>
      <c r="U885" s="32"/>
    </row>
    <row r="886" spans="1:21">
      <c r="A886" s="14"/>
      <c r="B886" s="82"/>
      <c r="C886" s="30"/>
      <c r="D886" s="30"/>
      <c r="E886" s="28"/>
      <c r="F886" s="32"/>
      <c r="G886" s="30"/>
      <c r="H886" s="30"/>
      <c r="I886" s="28"/>
      <c r="J886" s="32"/>
      <c r="K886" s="30"/>
      <c r="L886" s="30"/>
      <c r="M886" s="32"/>
      <c r="N886" s="32"/>
      <c r="O886" s="34"/>
      <c r="P886" s="34"/>
      <c r="Q886" s="32"/>
      <c r="R886" s="32"/>
      <c r="S886" s="30"/>
      <c r="T886" s="30"/>
      <c r="U886" s="32"/>
    </row>
    <row r="887" spans="1:21">
      <c r="A887" s="14"/>
      <c r="B887" s="147" t="s">
        <v>145</v>
      </c>
      <c r="C887" s="37" t="s">
        <v>212</v>
      </c>
      <c r="D887" s="37"/>
      <c r="E887" s="38"/>
      <c r="F887" s="38"/>
      <c r="G887" s="45">
        <v>1701</v>
      </c>
      <c r="H887" s="45"/>
      <c r="I887" s="38"/>
      <c r="J887" s="38"/>
      <c r="K887" s="37" t="s">
        <v>803</v>
      </c>
      <c r="L887" s="37"/>
      <c r="M887" s="36" t="s">
        <v>215</v>
      </c>
      <c r="N887" s="38"/>
      <c r="O887" s="37" t="s">
        <v>212</v>
      </c>
      <c r="P887" s="37"/>
      <c r="Q887" s="38"/>
      <c r="R887" s="38"/>
      <c r="S887" s="37">
        <v>159</v>
      </c>
      <c r="T887" s="37"/>
      <c r="U887" s="38"/>
    </row>
    <row r="888" spans="1:21" ht="15.75" thickBot="1">
      <c r="A888" s="14"/>
      <c r="B888" s="147"/>
      <c r="C888" s="62"/>
      <c r="D888" s="62"/>
      <c r="E888" s="55"/>
      <c r="F888" s="38"/>
      <c r="G888" s="54"/>
      <c r="H888" s="54"/>
      <c r="I888" s="55"/>
      <c r="J888" s="38"/>
      <c r="K888" s="62"/>
      <c r="L888" s="62"/>
      <c r="M888" s="177"/>
      <c r="N888" s="38"/>
      <c r="O888" s="62"/>
      <c r="P888" s="62"/>
      <c r="Q888" s="55"/>
      <c r="R888" s="38"/>
      <c r="S888" s="62"/>
      <c r="T888" s="62"/>
      <c r="U888" s="55"/>
    </row>
    <row r="889" spans="1:21">
      <c r="A889" s="14"/>
      <c r="B889" s="85" t="s">
        <v>161</v>
      </c>
      <c r="C889" s="31" t="s">
        <v>801</v>
      </c>
      <c r="D889" s="31"/>
      <c r="E889" s="29" t="s">
        <v>215</v>
      </c>
      <c r="F889" s="32"/>
      <c r="G889" s="31" t="s">
        <v>903</v>
      </c>
      <c r="H889" s="31"/>
      <c r="I889" s="29" t="s">
        <v>215</v>
      </c>
      <c r="J889" s="32"/>
      <c r="K889" s="31" t="s">
        <v>805</v>
      </c>
      <c r="L889" s="31"/>
      <c r="M889" s="29" t="s">
        <v>215</v>
      </c>
      <c r="N889" s="32"/>
      <c r="O889" s="35">
        <v>593192</v>
      </c>
      <c r="P889" s="35"/>
      <c r="Q889" s="33"/>
      <c r="R889" s="32"/>
      <c r="S889" s="31" t="s">
        <v>806</v>
      </c>
      <c r="T889" s="31"/>
      <c r="U889" s="29" t="s">
        <v>215</v>
      </c>
    </row>
    <row r="890" spans="1:21" ht="15.75" thickBot="1">
      <c r="A890" s="14"/>
      <c r="B890" s="85"/>
      <c r="C890" s="39"/>
      <c r="D890" s="39"/>
      <c r="E890" s="47"/>
      <c r="F890" s="32"/>
      <c r="G890" s="39"/>
      <c r="H890" s="39"/>
      <c r="I890" s="47"/>
      <c r="J890" s="32"/>
      <c r="K890" s="39"/>
      <c r="L890" s="39"/>
      <c r="M890" s="47"/>
      <c r="N890" s="32"/>
      <c r="O890" s="41"/>
      <c r="P890" s="41"/>
      <c r="Q890" s="40"/>
      <c r="R890" s="32"/>
      <c r="S890" s="39"/>
      <c r="T890" s="39"/>
      <c r="U890" s="47"/>
    </row>
    <row r="891" spans="1:21">
      <c r="A891" s="14"/>
      <c r="B891" s="182" t="s">
        <v>162</v>
      </c>
      <c r="C891" s="44"/>
      <c r="D891" s="44"/>
      <c r="E891" s="44"/>
      <c r="F891" s="38"/>
      <c r="G891" s="44"/>
      <c r="H891" s="44"/>
      <c r="I891" s="44"/>
      <c r="J891" s="38"/>
      <c r="K891" s="44"/>
      <c r="L891" s="44"/>
      <c r="M891" s="44"/>
      <c r="N891" s="38"/>
      <c r="O891" s="44"/>
      <c r="P891" s="44"/>
      <c r="Q891" s="44"/>
      <c r="R891" s="38"/>
      <c r="S891" s="44"/>
      <c r="T891" s="44"/>
      <c r="U891" s="44"/>
    </row>
    <row r="892" spans="1:21">
      <c r="A892" s="14"/>
      <c r="B892" s="182"/>
      <c r="C892" s="38"/>
      <c r="D892" s="38"/>
      <c r="E892" s="38"/>
      <c r="F892" s="38"/>
      <c r="G892" s="38"/>
      <c r="H892" s="38"/>
      <c r="I892" s="38"/>
      <c r="J892" s="38"/>
      <c r="K892" s="38"/>
      <c r="L892" s="38"/>
      <c r="M892" s="38"/>
      <c r="N892" s="38"/>
      <c r="O892" s="38"/>
      <c r="P892" s="38"/>
      <c r="Q892" s="38"/>
      <c r="R892" s="38"/>
      <c r="S892" s="38"/>
      <c r="T892" s="38"/>
      <c r="U892" s="38"/>
    </row>
    <row r="893" spans="1:21">
      <c r="A893" s="14"/>
      <c r="B893" s="82" t="s">
        <v>163</v>
      </c>
      <c r="C893" s="34">
        <v>175000</v>
      </c>
      <c r="D893" s="34"/>
      <c r="E893" s="32"/>
      <c r="F893" s="32"/>
      <c r="G893" s="34">
        <v>375000</v>
      </c>
      <c r="H893" s="34"/>
      <c r="I893" s="32"/>
      <c r="J893" s="32"/>
      <c r="K893" s="34">
        <v>57885</v>
      </c>
      <c r="L893" s="34"/>
      <c r="M893" s="32"/>
      <c r="N893" s="32"/>
      <c r="O893" s="30" t="s">
        <v>212</v>
      </c>
      <c r="P893" s="30"/>
      <c r="Q893" s="32"/>
      <c r="R893" s="32"/>
      <c r="S893" s="34">
        <v>607885</v>
      </c>
      <c r="T893" s="34"/>
      <c r="U893" s="32"/>
    </row>
    <row r="894" spans="1:21">
      <c r="A894" s="14"/>
      <c r="B894" s="82"/>
      <c r="C894" s="34"/>
      <c r="D894" s="34"/>
      <c r="E894" s="32"/>
      <c r="F894" s="32"/>
      <c r="G894" s="34"/>
      <c r="H894" s="34"/>
      <c r="I894" s="32"/>
      <c r="J894" s="32"/>
      <c r="K894" s="34"/>
      <c r="L894" s="34"/>
      <c r="M894" s="32"/>
      <c r="N894" s="32"/>
      <c r="O894" s="30"/>
      <c r="P894" s="30"/>
      <c r="Q894" s="32"/>
      <c r="R894" s="32"/>
      <c r="S894" s="34"/>
      <c r="T894" s="34"/>
      <c r="U894" s="32"/>
    </row>
    <row r="895" spans="1:21">
      <c r="A895" s="14"/>
      <c r="B895" s="147" t="s">
        <v>164</v>
      </c>
      <c r="C895" s="37" t="s">
        <v>807</v>
      </c>
      <c r="D895" s="37"/>
      <c r="E895" s="36" t="s">
        <v>215</v>
      </c>
      <c r="F895" s="38"/>
      <c r="G895" s="37" t="s">
        <v>808</v>
      </c>
      <c r="H895" s="37"/>
      <c r="I895" s="36" t="s">
        <v>215</v>
      </c>
      <c r="J895" s="38"/>
      <c r="K895" s="37" t="s">
        <v>809</v>
      </c>
      <c r="L895" s="37"/>
      <c r="M895" s="36" t="s">
        <v>215</v>
      </c>
      <c r="N895" s="38"/>
      <c r="O895" s="37" t="s">
        <v>212</v>
      </c>
      <c r="P895" s="37"/>
      <c r="Q895" s="38"/>
      <c r="R895" s="38"/>
      <c r="S895" s="37" t="s">
        <v>810</v>
      </c>
      <c r="T895" s="37"/>
      <c r="U895" s="36" t="s">
        <v>215</v>
      </c>
    </row>
    <row r="896" spans="1:21">
      <c r="A896" s="14"/>
      <c r="B896" s="147"/>
      <c r="C896" s="37"/>
      <c r="D896" s="37"/>
      <c r="E896" s="36"/>
      <c r="F896" s="38"/>
      <c r="G896" s="37"/>
      <c r="H896" s="37"/>
      <c r="I896" s="36"/>
      <c r="J896" s="38"/>
      <c r="K896" s="37"/>
      <c r="L896" s="37"/>
      <c r="M896" s="36"/>
      <c r="N896" s="38"/>
      <c r="O896" s="37"/>
      <c r="P896" s="37"/>
      <c r="Q896" s="38"/>
      <c r="R896" s="38"/>
      <c r="S896" s="37"/>
      <c r="T896" s="37"/>
      <c r="U896" s="36"/>
    </row>
    <row r="897" spans="1:21">
      <c r="A897" s="14"/>
      <c r="B897" s="82" t="s">
        <v>165</v>
      </c>
      <c r="C897" s="30" t="s">
        <v>811</v>
      </c>
      <c r="D897" s="30"/>
      <c r="E897" s="28" t="s">
        <v>215</v>
      </c>
      <c r="F897" s="32"/>
      <c r="G897" s="30" t="s">
        <v>212</v>
      </c>
      <c r="H897" s="30"/>
      <c r="I897" s="32"/>
      <c r="J897" s="32"/>
      <c r="K897" s="30" t="s">
        <v>212</v>
      </c>
      <c r="L897" s="30"/>
      <c r="M897" s="32"/>
      <c r="N897" s="32"/>
      <c r="O897" s="30" t="s">
        <v>212</v>
      </c>
      <c r="P897" s="30"/>
      <c r="Q897" s="32"/>
      <c r="R897" s="32"/>
      <c r="S897" s="30" t="s">
        <v>811</v>
      </c>
      <c r="T897" s="30"/>
      <c r="U897" s="28" t="s">
        <v>215</v>
      </c>
    </row>
    <row r="898" spans="1:21">
      <c r="A898" s="14"/>
      <c r="B898" s="82"/>
      <c r="C898" s="30"/>
      <c r="D898" s="30"/>
      <c r="E898" s="28"/>
      <c r="F898" s="32"/>
      <c r="G898" s="30"/>
      <c r="H898" s="30"/>
      <c r="I898" s="32"/>
      <c r="J898" s="32"/>
      <c r="K898" s="30"/>
      <c r="L898" s="30"/>
      <c r="M898" s="32"/>
      <c r="N898" s="32"/>
      <c r="O898" s="30"/>
      <c r="P898" s="30"/>
      <c r="Q898" s="32"/>
      <c r="R898" s="32"/>
      <c r="S898" s="30"/>
      <c r="T898" s="30"/>
      <c r="U898" s="28"/>
    </row>
    <row r="899" spans="1:21">
      <c r="A899" s="14"/>
      <c r="B899" s="147" t="s">
        <v>166</v>
      </c>
      <c r="C899" s="45">
        <v>9205</v>
      </c>
      <c r="D899" s="45"/>
      <c r="E899" s="38"/>
      <c r="F899" s="38"/>
      <c r="G899" s="37" t="s">
        <v>212</v>
      </c>
      <c r="H899" s="37"/>
      <c r="I899" s="38"/>
      <c r="J899" s="38"/>
      <c r="K899" s="37" t="s">
        <v>212</v>
      </c>
      <c r="L899" s="37"/>
      <c r="M899" s="38"/>
      <c r="N899" s="38"/>
      <c r="O899" s="37" t="s">
        <v>212</v>
      </c>
      <c r="P899" s="37"/>
      <c r="Q899" s="38"/>
      <c r="R899" s="38"/>
      <c r="S899" s="45">
        <v>9205</v>
      </c>
      <c r="T899" s="45"/>
      <c r="U899" s="38"/>
    </row>
    <row r="900" spans="1:21">
      <c r="A900" s="14"/>
      <c r="B900" s="147"/>
      <c r="C900" s="45"/>
      <c r="D900" s="45"/>
      <c r="E900" s="38"/>
      <c r="F900" s="38"/>
      <c r="G900" s="37"/>
      <c r="H900" s="37"/>
      <c r="I900" s="38"/>
      <c r="J900" s="38"/>
      <c r="K900" s="37"/>
      <c r="L900" s="37"/>
      <c r="M900" s="38"/>
      <c r="N900" s="38"/>
      <c r="O900" s="37"/>
      <c r="P900" s="37"/>
      <c r="Q900" s="38"/>
      <c r="R900" s="38"/>
      <c r="S900" s="45"/>
      <c r="T900" s="45"/>
      <c r="U900" s="38"/>
    </row>
    <row r="901" spans="1:21">
      <c r="A901" s="14"/>
      <c r="B901" s="82" t="s">
        <v>167</v>
      </c>
      <c r="C901" s="30" t="s">
        <v>212</v>
      </c>
      <c r="D901" s="30"/>
      <c r="E901" s="32"/>
      <c r="F901" s="32"/>
      <c r="G901" s="30" t="s">
        <v>212</v>
      </c>
      <c r="H901" s="30"/>
      <c r="I901" s="32"/>
      <c r="J901" s="32"/>
      <c r="K901" s="34">
        <v>8189</v>
      </c>
      <c r="L901" s="34"/>
      <c r="M901" s="32"/>
      <c r="N901" s="32"/>
      <c r="O901" s="30" t="s">
        <v>212</v>
      </c>
      <c r="P901" s="30"/>
      <c r="Q901" s="32"/>
      <c r="R901" s="32"/>
      <c r="S901" s="34">
        <v>8189</v>
      </c>
      <c r="T901" s="34"/>
      <c r="U901" s="32"/>
    </row>
    <row r="902" spans="1:21">
      <c r="A902" s="14"/>
      <c r="B902" s="82"/>
      <c r="C902" s="30"/>
      <c r="D902" s="30"/>
      <c r="E902" s="32"/>
      <c r="F902" s="32"/>
      <c r="G902" s="30"/>
      <c r="H902" s="30"/>
      <c r="I902" s="32"/>
      <c r="J902" s="32"/>
      <c r="K902" s="34"/>
      <c r="L902" s="34"/>
      <c r="M902" s="32"/>
      <c r="N902" s="32"/>
      <c r="O902" s="30"/>
      <c r="P902" s="30"/>
      <c r="Q902" s="32"/>
      <c r="R902" s="32"/>
      <c r="S902" s="34"/>
      <c r="T902" s="34"/>
      <c r="U902" s="32"/>
    </row>
    <row r="903" spans="1:21">
      <c r="A903" s="14"/>
      <c r="B903" s="147" t="s">
        <v>168</v>
      </c>
      <c r="C903" s="37" t="s">
        <v>212</v>
      </c>
      <c r="D903" s="37"/>
      <c r="E903" s="38"/>
      <c r="F903" s="38"/>
      <c r="G903" s="37" t="s">
        <v>212</v>
      </c>
      <c r="H903" s="37"/>
      <c r="I903" s="38"/>
      <c r="J903" s="38"/>
      <c r="K903" s="37" t="s">
        <v>212</v>
      </c>
      <c r="L903" s="37"/>
      <c r="M903" s="38"/>
      <c r="N903" s="38"/>
      <c r="O903" s="37" t="s">
        <v>212</v>
      </c>
      <c r="P903" s="37"/>
      <c r="Q903" s="38"/>
      <c r="R903" s="38"/>
      <c r="S903" s="37" t="s">
        <v>212</v>
      </c>
      <c r="T903" s="37"/>
      <c r="U903" s="38"/>
    </row>
    <row r="904" spans="1:21">
      <c r="A904" s="14"/>
      <c r="B904" s="147"/>
      <c r="C904" s="37"/>
      <c r="D904" s="37"/>
      <c r="E904" s="38"/>
      <c r="F904" s="38"/>
      <c r="G904" s="37"/>
      <c r="H904" s="37"/>
      <c r="I904" s="38"/>
      <c r="J904" s="38"/>
      <c r="K904" s="37"/>
      <c r="L904" s="37"/>
      <c r="M904" s="38"/>
      <c r="N904" s="38"/>
      <c r="O904" s="37"/>
      <c r="P904" s="37"/>
      <c r="Q904" s="38"/>
      <c r="R904" s="38"/>
      <c r="S904" s="37"/>
      <c r="T904" s="37"/>
      <c r="U904" s="38"/>
    </row>
    <row r="905" spans="1:21">
      <c r="A905" s="14"/>
      <c r="B905" s="82" t="s">
        <v>169</v>
      </c>
      <c r="C905" s="30" t="s">
        <v>369</v>
      </c>
      <c r="D905" s="30"/>
      <c r="E905" s="28" t="s">
        <v>215</v>
      </c>
      <c r="F905" s="32"/>
      <c r="G905" s="30" t="s">
        <v>212</v>
      </c>
      <c r="H905" s="30"/>
      <c r="I905" s="32"/>
      <c r="J905" s="32"/>
      <c r="K905" s="30" t="s">
        <v>212</v>
      </c>
      <c r="L905" s="30"/>
      <c r="M905" s="32"/>
      <c r="N905" s="32"/>
      <c r="O905" s="30" t="s">
        <v>212</v>
      </c>
      <c r="P905" s="30"/>
      <c r="Q905" s="32"/>
      <c r="R905" s="32"/>
      <c r="S905" s="30" t="s">
        <v>369</v>
      </c>
      <c r="T905" s="30"/>
      <c r="U905" s="28" t="s">
        <v>215</v>
      </c>
    </row>
    <row r="906" spans="1:21">
      <c r="A906" s="14"/>
      <c r="B906" s="82"/>
      <c r="C906" s="30"/>
      <c r="D906" s="30"/>
      <c r="E906" s="28"/>
      <c r="F906" s="32"/>
      <c r="G906" s="30"/>
      <c r="H906" s="30"/>
      <c r="I906" s="32"/>
      <c r="J906" s="32"/>
      <c r="K906" s="30"/>
      <c r="L906" s="30"/>
      <c r="M906" s="32"/>
      <c r="N906" s="32"/>
      <c r="O906" s="30"/>
      <c r="P906" s="30"/>
      <c r="Q906" s="32"/>
      <c r="R906" s="32"/>
      <c r="S906" s="30"/>
      <c r="T906" s="30"/>
      <c r="U906" s="28"/>
    </row>
    <row r="907" spans="1:21">
      <c r="A907" s="14"/>
      <c r="B907" s="147" t="s">
        <v>812</v>
      </c>
      <c r="C907" s="37" t="s">
        <v>813</v>
      </c>
      <c r="D907" s="37"/>
      <c r="E907" s="36" t="s">
        <v>215</v>
      </c>
      <c r="F907" s="38"/>
      <c r="G907" s="37" t="s">
        <v>212</v>
      </c>
      <c r="H907" s="37"/>
      <c r="I907" s="38"/>
      <c r="J907" s="38"/>
      <c r="K907" s="45">
        <v>4000</v>
      </c>
      <c r="L907" s="45"/>
      <c r="M907" s="38"/>
      <c r="N907" s="38"/>
      <c r="O907" s="37" t="s">
        <v>212</v>
      </c>
      <c r="P907" s="37"/>
      <c r="Q907" s="38"/>
      <c r="R907" s="38"/>
      <c r="S907" s="37" t="s">
        <v>212</v>
      </c>
      <c r="T907" s="37"/>
      <c r="U907" s="38"/>
    </row>
    <row r="908" spans="1:21">
      <c r="A908" s="14"/>
      <c r="B908" s="147"/>
      <c r="C908" s="37"/>
      <c r="D908" s="37"/>
      <c r="E908" s="36"/>
      <c r="F908" s="38"/>
      <c r="G908" s="37"/>
      <c r="H908" s="37"/>
      <c r="I908" s="38"/>
      <c r="J908" s="38"/>
      <c r="K908" s="45"/>
      <c r="L908" s="45"/>
      <c r="M908" s="38"/>
      <c r="N908" s="38"/>
      <c r="O908" s="37"/>
      <c r="P908" s="37"/>
      <c r="Q908" s="38"/>
      <c r="R908" s="38"/>
      <c r="S908" s="37"/>
      <c r="T908" s="37"/>
      <c r="U908" s="38"/>
    </row>
    <row r="909" spans="1:21">
      <c r="A909" s="14"/>
      <c r="B909" s="82" t="s">
        <v>814</v>
      </c>
      <c r="C909" s="30" t="s">
        <v>212</v>
      </c>
      <c r="D909" s="30"/>
      <c r="E909" s="32"/>
      <c r="F909" s="32"/>
      <c r="G909" s="30" t="s">
        <v>815</v>
      </c>
      <c r="H909" s="30"/>
      <c r="I909" s="28" t="s">
        <v>215</v>
      </c>
      <c r="J909" s="32"/>
      <c r="K909" s="34">
        <v>108766</v>
      </c>
      <c r="L909" s="34"/>
      <c r="M909" s="32"/>
      <c r="N909" s="32"/>
      <c r="O909" s="34">
        <v>148155</v>
      </c>
      <c r="P909" s="34"/>
      <c r="Q909" s="32"/>
      <c r="R909" s="32"/>
      <c r="S909" s="30" t="s">
        <v>212</v>
      </c>
      <c r="T909" s="30"/>
      <c r="U909" s="32"/>
    </row>
    <row r="910" spans="1:21" ht="15.75" thickBot="1">
      <c r="A910" s="14"/>
      <c r="B910" s="82"/>
      <c r="C910" s="39"/>
      <c r="D910" s="39"/>
      <c r="E910" s="40"/>
      <c r="F910" s="32"/>
      <c r="G910" s="39"/>
      <c r="H910" s="39"/>
      <c r="I910" s="47"/>
      <c r="J910" s="32"/>
      <c r="K910" s="41"/>
      <c r="L910" s="41"/>
      <c r="M910" s="40"/>
      <c r="N910" s="32"/>
      <c r="O910" s="41"/>
      <c r="P910" s="41"/>
      <c r="Q910" s="40"/>
      <c r="R910" s="32"/>
      <c r="S910" s="39"/>
      <c r="T910" s="39"/>
      <c r="U910" s="40"/>
    </row>
    <row r="911" spans="1:21">
      <c r="A911" s="14"/>
      <c r="B911" s="42" t="s">
        <v>170</v>
      </c>
      <c r="C911" s="43" t="s">
        <v>817</v>
      </c>
      <c r="D911" s="43"/>
      <c r="E911" s="48" t="s">
        <v>215</v>
      </c>
      <c r="F911" s="38"/>
      <c r="G911" s="46">
        <v>61552</v>
      </c>
      <c r="H911" s="46"/>
      <c r="I911" s="44"/>
      <c r="J911" s="38"/>
      <c r="K911" s="46">
        <v>106904</v>
      </c>
      <c r="L911" s="46"/>
      <c r="M911" s="44"/>
      <c r="N911" s="38"/>
      <c r="O911" s="46">
        <v>148155</v>
      </c>
      <c r="P911" s="46"/>
      <c r="Q911" s="44"/>
      <c r="R911" s="38"/>
      <c r="S911" s="43" t="s">
        <v>818</v>
      </c>
      <c r="T911" s="43"/>
      <c r="U911" s="48" t="s">
        <v>215</v>
      </c>
    </row>
    <row r="912" spans="1:21" ht="15.75" thickBot="1">
      <c r="A912" s="14"/>
      <c r="B912" s="42"/>
      <c r="C912" s="62"/>
      <c r="D912" s="62"/>
      <c r="E912" s="177"/>
      <c r="F912" s="38"/>
      <c r="G912" s="54"/>
      <c r="H912" s="54"/>
      <c r="I912" s="55"/>
      <c r="J912" s="38"/>
      <c r="K912" s="54"/>
      <c r="L912" s="54"/>
      <c r="M912" s="55"/>
      <c r="N912" s="38"/>
      <c r="O912" s="54"/>
      <c r="P912" s="54"/>
      <c r="Q912" s="55"/>
      <c r="R912" s="38"/>
      <c r="S912" s="62"/>
      <c r="T912" s="62"/>
      <c r="U912" s="177"/>
    </row>
    <row r="913" spans="1:21">
      <c r="A913" s="14"/>
      <c r="B913" s="180" t="s">
        <v>171</v>
      </c>
      <c r="C913" s="31" t="s">
        <v>212</v>
      </c>
      <c r="D913" s="31"/>
      <c r="E913" s="33"/>
      <c r="F913" s="32"/>
      <c r="G913" s="31" t="s">
        <v>212</v>
      </c>
      <c r="H913" s="31"/>
      <c r="I913" s="33"/>
      <c r="J913" s="32"/>
      <c r="K913" s="31" t="s">
        <v>819</v>
      </c>
      <c r="L913" s="31"/>
      <c r="M913" s="29" t="s">
        <v>215</v>
      </c>
      <c r="N913" s="32"/>
      <c r="O913" s="31" t="s">
        <v>212</v>
      </c>
      <c r="P913" s="31"/>
      <c r="Q913" s="33"/>
      <c r="R913" s="32"/>
      <c r="S913" s="31" t="s">
        <v>819</v>
      </c>
      <c r="T913" s="31"/>
      <c r="U913" s="29" t="s">
        <v>215</v>
      </c>
    </row>
    <row r="914" spans="1:21" ht="15.75" thickBot="1">
      <c r="A914" s="14"/>
      <c r="B914" s="180"/>
      <c r="C914" s="39"/>
      <c r="D914" s="39"/>
      <c r="E914" s="40"/>
      <c r="F914" s="32"/>
      <c r="G914" s="39"/>
      <c r="H914" s="39"/>
      <c r="I914" s="40"/>
      <c r="J914" s="32"/>
      <c r="K914" s="39"/>
      <c r="L914" s="39"/>
      <c r="M914" s="47"/>
      <c r="N914" s="32"/>
      <c r="O914" s="39"/>
      <c r="P914" s="39"/>
      <c r="Q914" s="40"/>
      <c r="R914" s="32"/>
      <c r="S914" s="39"/>
      <c r="T914" s="39"/>
      <c r="U914" s="47"/>
    </row>
    <row r="915" spans="1:21">
      <c r="A915" s="14"/>
      <c r="B915" s="182" t="s">
        <v>172</v>
      </c>
      <c r="C915" s="44"/>
      <c r="D915" s="44"/>
      <c r="E915" s="44"/>
      <c r="F915" s="38"/>
      <c r="G915" s="44"/>
      <c r="H915" s="44"/>
      <c r="I915" s="44"/>
      <c r="J915" s="38"/>
      <c r="K915" s="44"/>
      <c r="L915" s="44"/>
      <c r="M915" s="44"/>
      <c r="N915" s="38"/>
      <c r="O915" s="44"/>
      <c r="P915" s="44"/>
      <c r="Q915" s="44"/>
      <c r="R915" s="38"/>
      <c r="S915" s="44"/>
      <c r="T915" s="44"/>
      <c r="U915" s="44"/>
    </row>
    <row r="916" spans="1:21">
      <c r="A916" s="14"/>
      <c r="B916" s="182"/>
      <c r="C916" s="38"/>
      <c r="D916" s="38"/>
      <c r="E916" s="38"/>
      <c r="F916" s="38"/>
      <c r="G916" s="38"/>
      <c r="H916" s="38"/>
      <c r="I916" s="38"/>
      <c r="J916" s="38"/>
      <c r="K916" s="38"/>
      <c r="L916" s="38"/>
      <c r="M916" s="38"/>
      <c r="N916" s="38"/>
      <c r="O916" s="38"/>
      <c r="P916" s="38"/>
      <c r="Q916" s="38"/>
      <c r="R916" s="38"/>
      <c r="S916" s="38"/>
      <c r="T916" s="38"/>
      <c r="U916" s="38"/>
    </row>
    <row r="917" spans="1:21">
      <c r="A917" s="14"/>
      <c r="B917" s="28" t="s">
        <v>173</v>
      </c>
      <c r="C917" s="30" t="s">
        <v>820</v>
      </c>
      <c r="D917" s="30"/>
      <c r="E917" s="28" t="s">
        <v>215</v>
      </c>
      <c r="F917" s="32"/>
      <c r="G917" s="34">
        <v>2604</v>
      </c>
      <c r="H917" s="34"/>
      <c r="I917" s="32"/>
      <c r="J917" s="32"/>
      <c r="K917" s="34">
        <v>57488</v>
      </c>
      <c r="L917" s="34"/>
      <c r="M917" s="32"/>
      <c r="N917" s="32"/>
      <c r="O917" s="30" t="s">
        <v>212</v>
      </c>
      <c r="P917" s="30"/>
      <c r="Q917" s="32"/>
      <c r="R917" s="32"/>
      <c r="S917" s="30" t="s">
        <v>821</v>
      </c>
      <c r="T917" s="30"/>
      <c r="U917" s="28" t="s">
        <v>215</v>
      </c>
    </row>
    <row r="918" spans="1:21">
      <c r="A918" s="14"/>
      <c r="B918" s="28"/>
      <c r="C918" s="30"/>
      <c r="D918" s="30"/>
      <c r="E918" s="28"/>
      <c r="F918" s="32"/>
      <c r="G918" s="34"/>
      <c r="H918" s="34"/>
      <c r="I918" s="32"/>
      <c r="J918" s="32"/>
      <c r="K918" s="34"/>
      <c r="L918" s="34"/>
      <c r="M918" s="32"/>
      <c r="N918" s="32"/>
      <c r="O918" s="30"/>
      <c r="P918" s="30"/>
      <c r="Q918" s="32"/>
      <c r="R918" s="32"/>
      <c r="S918" s="30"/>
      <c r="T918" s="30"/>
      <c r="U918" s="28"/>
    </row>
    <row r="919" spans="1:21">
      <c r="A919" s="14"/>
      <c r="B919" s="147" t="s">
        <v>174</v>
      </c>
      <c r="C919" s="45">
        <v>252888</v>
      </c>
      <c r="D919" s="45"/>
      <c r="E919" s="38"/>
      <c r="F919" s="38"/>
      <c r="G919" s="45">
        <v>23324</v>
      </c>
      <c r="H919" s="45"/>
      <c r="I919" s="38"/>
      <c r="J919" s="38"/>
      <c r="K919" s="45">
        <v>4384</v>
      </c>
      <c r="L919" s="45"/>
      <c r="M919" s="38"/>
      <c r="N919" s="38"/>
      <c r="O919" s="37" t="s">
        <v>212</v>
      </c>
      <c r="P919" s="37"/>
      <c r="Q919" s="38"/>
      <c r="R919" s="38"/>
      <c r="S919" s="45">
        <v>280596</v>
      </c>
      <c r="T919" s="45"/>
      <c r="U919" s="38"/>
    </row>
    <row r="920" spans="1:21" ht="15.75" thickBot="1">
      <c r="A920" s="14"/>
      <c r="B920" s="147"/>
      <c r="C920" s="54"/>
      <c r="D920" s="54"/>
      <c r="E920" s="55"/>
      <c r="F920" s="38"/>
      <c r="G920" s="54"/>
      <c r="H920" s="54"/>
      <c r="I920" s="55"/>
      <c r="J920" s="38"/>
      <c r="K920" s="54"/>
      <c r="L920" s="54"/>
      <c r="M920" s="55"/>
      <c r="N920" s="38"/>
      <c r="O920" s="62"/>
      <c r="P920" s="62"/>
      <c r="Q920" s="55"/>
      <c r="R920" s="38"/>
      <c r="S920" s="54"/>
      <c r="T920" s="54"/>
      <c r="U920" s="55"/>
    </row>
    <row r="921" spans="1:21">
      <c r="A921" s="14"/>
      <c r="B921" s="82" t="s">
        <v>175</v>
      </c>
      <c r="C921" s="29" t="s">
        <v>211</v>
      </c>
      <c r="D921" s="35">
        <v>172938</v>
      </c>
      <c r="E921" s="33"/>
      <c r="F921" s="32"/>
      <c r="G921" s="29" t="s">
        <v>211</v>
      </c>
      <c r="H921" s="35">
        <v>25928</v>
      </c>
      <c r="I921" s="33"/>
      <c r="J921" s="32"/>
      <c r="K921" s="29" t="s">
        <v>211</v>
      </c>
      <c r="L921" s="35">
        <v>61872</v>
      </c>
      <c r="M921" s="33"/>
      <c r="N921" s="32"/>
      <c r="O921" s="29" t="s">
        <v>211</v>
      </c>
      <c r="P921" s="31" t="s">
        <v>212</v>
      </c>
      <c r="Q921" s="33"/>
      <c r="R921" s="32"/>
      <c r="S921" s="29" t="s">
        <v>211</v>
      </c>
      <c r="T921" s="35">
        <v>260738</v>
      </c>
      <c r="U921" s="33"/>
    </row>
    <row r="922" spans="1:21" ht="15.75" thickBot="1">
      <c r="A922" s="14"/>
      <c r="B922" s="82"/>
      <c r="C922" s="57"/>
      <c r="D922" s="58"/>
      <c r="E922" s="59"/>
      <c r="F922" s="32"/>
      <c r="G922" s="57"/>
      <c r="H922" s="58"/>
      <c r="I922" s="59"/>
      <c r="J922" s="32"/>
      <c r="K922" s="57"/>
      <c r="L922" s="58"/>
      <c r="M922" s="59"/>
      <c r="N922" s="32"/>
      <c r="O922" s="57"/>
      <c r="P922" s="61"/>
      <c r="Q922" s="59"/>
      <c r="R922" s="32"/>
      <c r="S922" s="57"/>
      <c r="T922" s="58"/>
      <c r="U922" s="59"/>
    </row>
    <row r="923" spans="1:21" ht="15.75" thickTop="1">
      <c r="A923" s="14"/>
      <c r="B923" s="25"/>
      <c r="C923" s="25"/>
      <c r="D923" s="25"/>
      <c r="E923" s="25"/>
      <c r="F923" s="25"/>
      <c r="G923" s="25"/>
      <c r="H923" s="25"/>
      <c r="I923" s="25"/>
      <c r="J923" s="25"/>
      <c r="K923" s="25"/>
      <c r="L923" s="25"/>
      <c r="M923" s="25"/>
      <c r="N923" s="25"/>
      <c r="O923" s="25"/>
      <c r="P923" s="25"/>
      <c r="Q923" s="25"/>
      <c r="R923" s="25"/>
      <c r="S923" s="25"/>
      <c r="T923" s="25"/>
      <c r="U923" s="25"/>
    </row>
    <row r="924" spans="1:21">
      <c r="A924" s="14"/>
      <c r="B924" s="15"/>
      <c r="C924" s="15"/>
      <c r="D924" s="15"/>
      <c r="E924" s="15"/>
      <c r="F924" s="15"/>
      <c r="G924" s="15"/>
      <c r="H924" s="15"/>
      <c r="I924" s="15"/>
      <c r="J924" s="15"/>
      <c r="K924" s="15"/>
      <c r="L924" s="15"/>
      <c r="M924" s="15"/>
      <c r="N924" s="15"/>
      <c r="O924" s="15"/>
      <c r="P924" s="15"/>
      <c r="Q924" s="15"/>
      <c r="R924" s="15"/>
      <c r="S924" s="15"/>
      <c r="T924" s="15"/>
      <c r="U924" s="15"/>
    </row>
    <row r="925" spans="1:21">
      <c r="A925" s="14"/>
      <c r="B925" s="105"/>
      <c r="C925" s="73" t="s">
        <v>790</v>
      </c>
      <c r="D925" s="73"/>
      <c r="E925" s="73"/>
      <c r="F925" s="73"/>
      <c r="G925" s="73"/>
      <c r="H925" s="73"/>
      <c r="I925" s="73"/>
      <c r="J925" s="73"/>
      <c r="K925" s="73"/>
      <c r="L925" s="73"/>
      <c r="M925" s="73"/>
      <c r="N925" s="73"/>
      <c r="O925" s="73"/>
      <c r="P925" s="73"/>
      <c r="Q925" s="73"/>
      <c r="R925" s="73"/>
      <c r="S925" s="73"/>
      <c r="T925" s="73"/>
      <c r="U925" s="73"/>
    </row>
    <row r="926" spans="1:21" ht="15.75" thickBot="1">
      <c r="A926" s="14"/>
      <c r="B926" s="105"/>
      <c r="C926" s="74" t="s">
        <v>743</v>
      </c>
      <c r="D926" s="74"/>
      <c r="E926" s="74"/>
      <c r="F926" s="74"/>
      <c r="G926" s="74"/>
      <c r="H926" s="74"/>
      <c r="I926" s="74"/>
      <c r="J926" s="74"/>
      <c r="K926" s="74"/>
      <c r="L926" s="74"/>
      <c r="M926" s="74"/>
      <c r="N926" s="74"/>
      <c r="O926" s="74"/>
      <c r="P926" s="74"/>
      <c r="Q926" s="74"/>
      <c r="R926" s="74"/>
      <c r="S926" s="74"/>
      <c r="T926" s="74"/>
      <c r="U926" s="74"/>
    </row>
    <row r="927" spans="1:21">
      <c r="A927" s="14"/>
      <c r="B927" s="105"/>
      <c r="C927" s="159" t="s">
        <v>651</v>
      </c>
      <c r="D927" s="159"/>
      <c r="E927" s="159"/>
      <c r="F927" s="44"/>
      <c r="G927" s="159" t="s">
        <v>853</v>
      </c>
      <c r="H927" s="159"/>
      <c r="I927" s="159"/>
      <c r="J927" s="44"/>
      <c r="K927" s="159" t="s">
        <v>658</v>
      </c>
      <c r="L927" s="159"/>
      <c r="M927" s="159"/>
      <c r="N927" s="44"/>
      <c r="O927" s="159" t="s">
        <v>660</v>
      </c>
      <c r="P927" s="159"/>
      <c r="Q927" s="159"/>
      <c r="R927" s="44"/>
      <c r="S927" s="159" t="s">
        <v>261</v>
      </c>
      <c r="T927" s="159"/>
      <c r="U927" s="159"/>
    </row>
    <row r="928" spans="1:21">
      <c r="A928" s="14"/>
      <c r="B928" s="105"/>
      <c r="C928" s="158" t="s">
        <v>652</v>
      </c>
      <c r="D928" s="158"/>
      <c r="E928" s="158"/>
      <c r="F928" s="38"/>
      <c r="G928" s="174"/>
      <c r="H928" s="174"/>
      <c r="I928" s="174"/>
      <c r="J928" s="38"/>
      <c r="K928" s="158" t="s">
        <v>659</v>
      </c>
      <c r="L928" s="158"/>
      <c r="M928" s="158"/>
      <c r="N928" s="38"/>
      <c r="O928" s="158" t="s">
        <v>661</v>
      </c>
      <c r="P928" s="158"/>
      <c r="Q928" s="158"/>
      <c r="R928" s="38"/>
      <c r="S928" s="158" t="s">
        <v>662</v>
      </c>
      <c r="T928" s="158"/>
      <c r="U928" s="158"/>
    </row>
    <row r="929" spans="1:21" ht="15.75" thickBot="1">
      <c r="A929" s="14"/>
      <c r="B929" s="105"/>
      <c r="C929" s="160" t="s">
        <v>852</v>
      </c>
      <c r="D929" s="160"/>
      <c r="E929" s="160"/>
      <c r="F929" s="38"/>
      <c r="G929" s="160"/>
      <c r="H929" s="160"/>
      <c r="I929" s="160"/>
      <c r="J929" s="38"/>
      <c r="K929" s="161"/>
      <c r="L929" s="161"/>
      <c r="M929" s="161"/>
      <c r="N929" s="38"/>
      <c r="O929" s="161"/>
      <c r="P929" s="161"/>
      <c r="Q929" s="161"/>
      <c r="R929" s="38"/>
      <c r="S929" s="161"/>
      <c r="T929" s="161"/>
      <c r="U929" s="161"/>
    </row>
    <row r="930" spans="1:21">
      <c r="A930" s="14"/>
      <c r="B930" s="180" t="s">
        <v>153</v>
      </c>
      <c r="C930" s="29" t="s">
        <v>211</v>
      </c>
      <c r="D930" s="35">
        <v>23916</v>
      </c>
      <c r="E930" s="33"/>
      <c r="F930" s="32"/>
      <c r="G930" s="29" t="s">
        <v>211</v>
      </c>
      <c r="H930" s="35">
        <v>105407</v>
      </c>
      <c r="I930" s="33"/>
      <c r="J930" s="32"/>
      <c r="K930" s="29" t="s">
        <v>211</v>
      </c>
      <c r="L930" s="35">
        <v>317407</v>
      </c>
      <c r="M930" s="33"/>
      <c r="N930" s="32"/>
      <c r="O930" s="29" t="s">
        <v>211</v>
      </c>
      <c r="P930" s="31" t="s">
        <v>904</v>
      </c>
      <c r="Q930" s="29" t="s">
        <v>215</v>
      </c>
      <c r="R930" s="32"/>
      <c r="S930" s="29" t="s">
        <v>211</v>
      </c>
      <c r="T930" s="35">
        <v>353642</v>
      </c>
      <c r="U930" s="33"/>
    </row>
    <row r="931" spans="1:21" ht="15.75" thickBot="1">
      <c r="A931" s="14"/>
      <c r="B931" s="180"/>
      <c r="C931" s="47"/>
      <c r="D931" s="41"/>
      <c r="E931" s="40"/>
      <c r="F931" s="32"/>
      <c r="G931" s="47"/>
      <c r="H931" s="41"/>
      <c r="I931" s="40"/>
      <c r="J931" s="32"/>
      <c r="K931" s="47"/>
      <c r="L931" s="41"/>
      <c r="M931" s="40"/>
      <c r="N931" s="32"/>
      <c r="O931" s="47"/>
      <c r="P931" s="39"/>
      <c r="Q931" s="47"/>
      <c r="R931" s="32"/>
      <c r="S931" s="47"/>
      <c r="T931" s="41"/>
      <c r="U931" s="40"/>
    </row>
    <row r="932" spans="1:21">
      <c r="A932" s="14"/>
      <c r="B932" s="199" t="s">
        <v>154</v>
      </c>
      <c r="C932" s="44"/>
      <c r="D932" s="44"/>
      <c r="E932" s="44"/>
      <c r="F932" s="16"/>
      <c r="G932" s="44"/>
      <c r="H932" s="44"/>
      <c r="I932" s="44"/>
      <c r="J932" s="16"/>
      <c r="K932" s="44"/>
      <c r="L932" s="44"/>
      <c r="M932" s="44"/>
      <c r="N932" s="16"/>
      <c r="O932" s="44"/>
      <c r="P932" s="44"/>
      <c r="Q932" s="44"/>
      <c r="R932" s="16"/>
      <c r="S932" s="44"/>
      <c r="T932" s="44"/>
      <c r="U932" s="44"/>
    </row>
    <row r="933" spans="1:21">
      <c r="A933" s="14"/>
      <c r="B933" s="82" t="s">
        <v>155</v>
      </c>
      <c r="C933" s="30" t="s">
        <v>212</v>
      </c>
      <c r="D933" s="30"/>
      <c r="E933" s="32"/>
      <c r="F933" s="32"/>
      <c r="G933" s="30" t="s">
        <v>823</v>
      </c>
      <c r="H933" s="30"/>
      <c r="I933" s="28" t="s">
        <v>215</v>
      </c>
      <c r="J933" s="32"/>
      <c r="K933" s="30" t="s">
        <v>824</v>
      </c>
      <c r="L933" s="30"/>
      <c r="M933" s="28" t="s">
        <v>215</v>
      </c>
      <c r="N933" s="32"/>
      <c r="O933" s="30" t="s">
        <v>212</v>
      </c>
      <c r="P933" s="30"/>
      <c r="Q933" s="32"/>
      <c r="R933" s="32"/>
      <c r="S933" s="30" t="s">
        <v>825</v>
      </c>
      <c r="T933" s="30"/>
      <c r="U933" s="28" t="s">
        <v>215</v>
      </c>
    </row>
    <row r="934" spans="1:21">
      <c r="A934" s="14"/>
      <c r="B934" s="82"/>
      <c r="C934" s="30"/>
      <c r="D934" s="30"/>
      <c r="E934" s="32"/>
      <c r="F934" s="32"/>
      <c r="G934" s="30"/>
      <c r="H934" s="30"/>
      <c r="I934" s="28"/>
      <c r="J934" s="32"/>
      <c r="K934" s="30"/>
      <c r="L934" s="30"/>
      <c r="M934" s="28"/>
      <c r="N934" s="32"/>
      <c r="O934" s="30"/>
      <c r="P934" s="30"/>
      <c r="Q934" s="32"/>
      <c r="R934" s="32"/>
      <c r="S934" s="30"/>
      <c r="T934" s="30"/>
      <c r="U934" s="28"/>
    </row>
    <row r="935" spans="1:21">
      <c r="A935" s="14"/>
      <c r="B935" s="147" t="s">
        <v>157</v>
      </c>
      <c r="C935" s="37" t="s">
        <v>212</v>
      </c>
      <c r="D935" s="37"/>
      <c r="E935" s="38"/>
      <c r="F935" s="38"/>
      <c r="G935" s="37" t="s">
        <v>212</v>
      </c>
      <c r="H935" s="37"/>
      <c r="I935" s="38"/>
      <c r="J935" s="38"/>
      <c r="K935" s="37" t="s">
        <v>826</v>
      </c>
      <c r="L935" s="37"/>
      <c r="M935" s="36" t="s">
        <v>215</v>
      </c>
      <c r="N935" s="38"/>
      <c r="O935" s="37" t="s">
        <v>212</v>
      </c>
      <c r="P935" s="37"/>
      <c r="Q935" s="38"/>
      <c r="R935" s="38"/>
      <c r="S935" s="37" t="s">
        <v>826</v>
      </c>
      <c r="T935" s="37"/>
      <c r="U935" s="36" t="s">
        <v>215</v>
      </c>
    </row>
    <row r="936" spans="1:21">
      <c r="A936" s="14"/>
      <c r="B936" s="147"/>
      <c r="C936" s="37"/>
      <c r="D936" s="37"/>
      <c r="E936" s="38"/>
      <c r="F936" s="38"/>
      <c r="G936" s="37"/>
      <c r="H936" s="37"/>
      <c r="I936" s="38"/>
      <c r="J936" s="38"/>
      <c r="K936" s="37"/>
      <c r="L936" s="37"/>
      <c r="M936" s="36"/>
      <c r="N936" s="38"/>
      <c r="O936" s="37"/>
      <c r="P936" s="37"/>
      <c r="Q936" s="38"/>
      <c r="R936" s="38"/>
      <c r="S936" s="37"/>
      <c r="T936" s="37"/>
      <c r="U936" s="36"/>
    </row>
    <row r="937" spans="1:21">
      <c r="A937" s="14"/>
      <c r="B937" s="82" t="s">
        <v>797</v>
      </c>
      <c r="C937" s="30" t="s">
        <v>212</v>
      </c>
      <c r="D937" s="30"/>
      <c r="E937" s="32"/>
      <c r="F937" s="32"/>
      <c r="G937" s="30" t="s">
        <v>212</v>
      </c>
      <c r="H937" s="30"/>
      <c r="I937" s="32"/>
      <c r="J937" s="32"/>
      <c r="K937" s="30" t="s">
        <v>827</v>
      </c>
      <c r="L937" s="30"/>
      <c r="M937" s="28" t="s">
        <v>215</v>
      </c>
      <c r="N937" s="32"/>
      <c r="O937" s="30" t="s">
        <v>212</v>
      </c>
      <c r="P937" s="30"/>
      <c r="Q937" s="32"/>
      <c r="R937" s="32"/>
      <c r="S937" s="30" t="s">
        <v>827</v>
      </c>
      <c r="T937" s="30"/>
      <c r="U937" s="28" t="s">
        <v>215</v>
      </c>
    </row>
    <row r="938" spans="1:21">
      <c r="A938" s="14"/>
      <c r="B938" s="82"/>
      <c r="C938" s="30"/>
      <c r="D938" s="30"/>
      <c r="E938" s="32"/>
      <c r="F938" s="32"/>
      <c r="G938" s="30"/>
      <c r="H938" s="30"/>
      <c r="I938" s="32"/>
      <c r="J938" s="32"/>
      <c r="K938" s="30"/>
      <c r="L938" s="30"/>
      <c r="M938" s="28"/>
      <c r="N938" s="32"/>
      <c r="O938" s="30"/>
      <c r="P938" s="30"/>
      <c r="Q938" s="32"/>
      <c r="R938" s="32"/>
      <c r="S938" s="30"/>
      <c r="T938" s="30"/>
      <c r="U938" s="28"/>
    </row>
    <row r="939" spans="1:21">
      <c r="A939" s="14"/>
      <c r="B939" s="147" t="s">
        <v>160</v>
      </c>
      <c r="C939" s="37" t="s">
        <v>212</v>
      </c>
      <c r="D939" s="37"/>
      <c r="E939" s="38"/>
      <c r="F939" s="38"/>
      <c r="G939" s="37" t="s">
        <v>212</v>
      </c>
      <c r="H939" s="37"/>
      <c r="I939" s="38"/>
      <c r="J939" s="38"/>
      <c r="K939" s="37" t="s">
        <v>828</v>
      </c>
      <c r="L939" s="37"/>
      <c r="M939" s="36" t="s">
        <v>215</v>
      </c>
      <c r="N939" s="38"/>
      <c r="O939" s="37" t="s">
        <v>212</v>
      </c>
      <c r="P939" s="37"/>
      <c r="Q939" s="38"/>
      <c r="R939" s="38"/>
      <c r="S939" s="37" t="s">
        <v>828</v>
      </c>
      <c r="T939" s="37"/>
      <c r="U939" s="36" t="s">
        <v>215</v>
      </c>
    </row>
    <row r="940" spans="1:21">
      <c r="A940" s="14"/>
      <c r="B940" s="147"/>
      <c r="C940" s="37"/>
      <c r="D940" s="37"/>
      <c r="E940" s="38"/>
      <c r="F940" s="38"/>
      <c r="G940" s="37"/>
      <c r="H940" s="37"/>
      <c r="I940" s="38"/>
      <c r="J940" s="38"/>
      <c r="K940" s="37"/>
      <c r="L940" s="37"/>
      <c r="M940" s="36"/>
      <c r="N940" s="38"/>
      <c r="O940" s="37"/>
      <c r="P940" s="37"/>
      <c r="Q940" s="38"/>
      <c r="R940" s="38"/>
      <c r="S940" s="37"/>
      <c r="T940" s="37"/>
      <c r="U940" s="36"/>
    </row>
    <row r="941" spans="1:21">
      <c r="A941" s="14"/>
      <c r="B941" s="82" t="s">
        <v>800</v>
      </c>
      <c r="C941" s="30" t="s">
        <v>212</v>
      </c>
      <c r="D941" s="30"/>
      <c r="E941" s="32"/>
      <c r="F941" s="32"/>
      <c r="G941" s="30" t="s">
        <v>829</v>
      </c>
      <c r="H941" s="30"/>
      <c r="I941" s="28" t="s">
        <v>215</v>
      </c>
      <c r="J941" s="32"/>
      <c r="K941" s="30" t="s">
        <v>212</v>
      </c>
      <c r="L941" s="30"/>
      <c r="M941" s="32"/>
      <c r="N941" s="32"/>
      <c r="O941" s="34">
        <v>5536</v>
      </c>
      <c r="P941" s="34"/>
      <c r="Q941" s="32"/>
      <c r="R941" s="32"/>
      <c r="S941" s="30" t="s">
        <v>212</v>
      </c>
      <c r="T941" s="30"/>
      <c r="U941" s="32"/>
    </row>
    <row r="942" spans="1:21">
      <c r="A942" s="14"/>
      <c r="B942" s="82"/>
      <c r="C942" s="30"/>
      <c r="D942" s="30"/>
      <c r="E942" s="32"/>
      <c r="F942" s="32"/>
      <c r="G942" s="30"/>
      <c r="H942" s="30"/>
      <c r="I942" s="28"/>
      <c r="J942" s="32"/>
      <c r="K942" s="30"/>
      <c r="L942" s="30"/>
      <c r="M942" s="32"/>
      <c r="N942" s="32"/>
      <c r="O942" s="34"/>
      <c r="P942" s="34"/>
      <c r="Q942" s="32"/>
      <c r="R942" s="32"/>
      <c r="S942" s="30"/>
      <c r="T942" s="30"/>
      <c r="U942" s="32"/>
    </row>
    <row r="943" spans="1:21">
      <c r="A943" s="14"/>
      <c r="B943" s="147" t="s">
        <v>145</v>
      </c>
      <c r="C943" s="37" t="s">
        <v>212</v>
      </c>
      <c r="D943" s="37"/>
      <c r="E943" s="38"/>
      <c r="F943" s="38"/>
      <c r="G943" s="37" t="s">
        <v>830</v>
      </c>
      <c r="H943" s="37"/>
      <c r="I943" s="36" t="s">
        <v>215</v>
      </c>
      <c r="J943" s="38"/>
      <c r="K943" s="45">
        <v>4350</v>
      </c>
      <c r="L943" s="45"/>
      <c r="M943" s="38"/>
      <c r="N943" s="38"/>
      <c r="O943" s="37" t="s">
        <v>212</v>
      </c>
      <c r="P943" s="37"/>
      <c r="Q943" s="38"/>
      <c r="R943" s="38"/>
      <c r="S943" s="45">
        <v>4281</v>
      </c>
      <c r="T943" s="45"/>
      <c r="U943" s="38"/>
    </row>
    <row r="944" spans="1:21" ht="15.75" thickBot="1">
      <c r="A944" s="14"/>
      <c r="B944" s="147"/>
      <c r="C944" s="62"/>
      <c r="D944" s="62"/>
      <c r="E944" s="55"/>
      <c r="F944" s="38"/>
      <c r="G944" s="62"/>
      <c r="H944" s="62"/>
      <c r="I944" s="177"/>
      <c r="J944" s="38"/>
      <c r="K944" s="54"/>
      <c r="L944" s="54"/>
      <c r="M944" s="55"/>
      <c r="N944" s="38"/>
      <c r="O944" s="62"/>
      <c r="P944" s="62"/>
      <c r="Q944" s="55"/>
      <c r="R944" s="38"/>
      <c r="S944" s="54"/>
      <c r="T944" s="54"/>
      <c r="U944" s="55"/>
    </row>
    <row r="945" spans="1:21">
      <c r="A945" s="14"/>
      <c r="B945" s="85" t="s">
        <v>161</v>
      </c>
      <c r="C945" s="31" t="s">
        <v>212</v>
      </c>
      <c r="D945" s="31"/>
      <c r="E945" s="33"/>
      <c r="F945" s="32"/>
      <c r="G945" s="31" t="s">
        <v>905</v>
      </c>
      <c r="H945" s="31"/>
      <c r="I945" s="29" t="s">
        <v>215</v>
      </c>
      <c r="J945" s="32"/>
      <c r="K945" s="31" t="s">
        <v>832</v>
      </c>
      <c r="L945" s="31"/>
      <c r="M945" s="29" t="s">
        <v>215</v>
      </c>
      <c r="N945" s="32"/>
      <c r="O945" s="35">
        <v>5536</v>
      </c>
      <c r="P945" s="35"/>
      <c r="Q945" s="33"/>
      <c r="R945" s="32"/>
      <c r="S945" s="31" t="s">
        <v>833</v>
      </c>
      <c r="T945" s="31"/>
      <c r="U945" s="29" t="s">
        <v>215</v>
      </c>
    </row>
    <row r="946" spans="1:21" ht="15.75" thickBot="1">
      <c r="A946" s="14"/>
      <c r="B946" s="85"/>
      <c r="C946" s="39"/>
      <c r="D946" s="39"/>
      <c r="E946" s="40"/>
      <c r="F946" s="32"/>
      <c r="G946" s="39"/>
      <c r="H946" s="39"/>
      <c r="I946" s="47"/>
      <c r="J946" s="32"/>
      <c r="K946" s="39"/>
      <c r="L946" s="39"/>
      <c r="M946" s="47"/>
      <c r="N946" s="32"/>
      <c r="O946" s="41"/>
      <c r="P946" s="41"/>
      <c r="Q946" s="40"/>
      <c r="R946" s="32"/>
      <c r="S946" s="39"/>
      <c r="T946" s="39"/>
      <c r="U946" s="47"/>
    </row>
    <row r="947" spans="1:21">
      <c r="A947" s="14"/>
      <c r="B947" s="199" t="s">
        <v>162</v>
      </c>
      <c r="C947" s="44"/>
      <c r="D947" s="44"/>
      <c r="E947" s="44"/>
      <c r="F947" s="16"/>
      <c r="G947" s="44"/>
      <c r="H947" s="44"/>
      <c r="I947" s="44"/>
      <c r="J947" s="16"/>
      <c r="K947" s="44"/>
      <c r="L947" s="44"/>
      <c r="M947" s="44"/>
      <c r="N947" s="16"/>
      <c r="O947" s="44"/>
      <c r="P947" s="44"/>
      <c r="Q947" s="44"/>
      <c r="R947" s="16"/>
      <c r="S947" s="44"/>
      <c r="T947" s="44"/>
      <c r="U947" s="44"/>
    </row>
    <row r="948" spans="1:21">
      <c r="A948" s="14"/>
      <c r="B948" s="82" t="s">
        <v>163</v>
      </c>
      <c r="C948" s="34">
        <v>325000</v>
      </c>
      <c r="D948" s="34"/>
      <c r="E948" s="32"/>
      <c r="F948" s="32"/>
      <c r="G948" s="34">
        <v>15000</v>
      </c>
      <c r="H948" s="34"/>
      <c r="I948" s="32"/>
      <c r="J948" s="32"/>
      <c r="K948" s="34">
        <v>15000</v>
      </c>
      <c r="L948" s="34"/>
      <c r="M948" s="32"/>
      <c r="N948" s="32"/>
      <c r="O948" s="30" t="s">
        <v>212</v>
      </c>
      <c r="P948" s="30"/>
      <c r="Q948" s="32"/>
      <c r="R948" s="32"/>
      <c r="S948" s="34">
        <v>355000</v>
      </c>
      <c r="T948" s="34"/>
      <c r="U948" s="32"/>
    </row>
    <row r="949" spans="1:21">
      <c r="A949" s="14"/>
      <c r="B949" s="82"/>
      <c r="C949" s="34"/>
      <c r="D949" s="34"/>
      <c r="E949" s="32"/>
      <c r="F949" s="32"/>
      <c r="G949" s="34"/>
      <c r="H949" s="34"/>
      <c r="I949" s="32"/>
      <c r="J949" s="32"/>
      <c r="K949" s="34"/>
      <c r="L949" s="34"/>
      <c r="M949" s="32"/>
      <c r="N949" s="32"/>
      <c r="O949" s="30"/>
      <c r="P949" s="30"/>
      <c r="Q949" s="32"/>
      <c r="R949" s="32"/>
      <c r="S949" s="34"/>
      <c r="T949" s="34"/>
      <c r="U949" s="32"/>
    </row>
    <row r="950" spans="1:21">
      <c r="A950" s="14"/>
      <c r="B950" s="147" t="s">
        <v>164</v>
      </c>
      <c r="C950" s="37" t="s">
        <v>834</v>
      </c>
      <c r="D950" s="37"/>
      <c r="E950" s="36" t="s">
        <v>215</v>
      </c>
      <c r="F950" s="38"/>
      <c r="G950" s="37" t="s">
        <v>906</v>
      </c>
      <c r="H950" s="37"/>
      <c r="I950" s="36" t="s">
        <v>215</v>
      </c>
      <c r="J950" s="38"/>
      <c r="K950" s="37" t="s">
        <v>837</v>
      </c>
      <c r="L950" s="37"/>
      <c r="M950" s="36" t="s">
        <v>215</v>
      </c>
      <c r="N950" s="38"/>
      <c r="O950" s="37" t="s">
        <v>212</v>
      </c>
      <c r="P950" s="37"/>
      <c r="Q950" s="38"/>
      <c r="R950" s="38"/>
      <c r="S950" s="37" t="s">
        <v>838</v>
      </c>
      <c r="T950" s="37"/>
      <c r="U950" s="36" t="s">
        <v>215</v>
      </c>
    </row>
    <row r="951" spans="1:21">
      <c r="A951" s="14"/>
      <c r="B951" s="147"/>
      <c r="C951" s="37"/>
      <c r="D951" s="37"/>
      <c r="E951" s="36"/>
      <c r="F951" s="38"/>
      <c r="G951" s="37"/>
      <c r="H951" s="37"/>
      <c r="I951" s="36"/>
      <c r="J951" s="38"/>
      <c r="K951" s="37"/>
      <c r="L951" s="37"/>
      <c r="M951" s="36"/>
      <c r="N951" s="38"/>
      <c r="O951" s="37"/>
      <c r="P951" s="37"/>
      <c r="Q951" s="38"/>
      <c r="R951" s="38"/>
      <c r="S951" s="37"/>
      <c r="T951" s="37"/>
      <c r="U951" s="36"/>
    </row>
    <row r="952" spans="1:21">
      <c r="A952" s="14"/>
      <c r="B952" s="82" t="s">
        <v>165</v>
      </c>
      <c r="C952" s="30" t="s">
        <v>839</v>
      </c>
      <c r="D952" s="30"/>
      <c r="E952" s="28" t="s">
        <v>215</v>
      </c>
      <c r="F952" s="32"/>
      <c r="G952" s="30" t="s">
        <v>212</v>
      </c>
      <c r="H952" s="30"/>
      <c r="I952" s="32"/>
      <c r="J952" s="32"/>
      <c r="K952" s="30" t="s">
        <v>212</v>
      </c>
      <c r="L952" s="30"/>
      <c r="M952" s="32"/>
      <c r="N952" s="32"/>
      <c r="O952" s="30" t="s">
        <v>212</v>
      </c>
      <c r="P952" s="30"/>
      <c r="Q952" s="32"/>
      <c r="R952" s="32"/>
      <c r="S952" s="30" t="s">
        <v>839</v>
      </c>
      <c r="T952" s="30"/>
      <c r="U952" s="28" t="s">
        <v>215</v>
      </c>
    </row>
    <row r="953" spans="1:21">
      <c r="A953" s="14"/>
      <c r="B953" s="82"/>
      <c r="C953" s="30"/>
      <c r="D953" s="30"/>
      <c r="E953" s="28"/>
      <c r="F953" s="32"/>
      <c r="G953" s="30"/>
      <c r="H953" s="30"/>
      <c r="I953" s="32"/>
      <c r="J953" s="32"/>
      <c r="K953" s="30"/>
      <c r="L953" s="30"/>
      <c r="M953" s="32"/>
      <c r="N953" s="32"/>
      <c r="O953" s="30"/>
      <c r="P953" s="30"/>
      <c r="Q953" s="32"/>
      <c r="R953" s="32"/>
      <c r="S953" s="30"/>
      <c r="T953" s="30"/>
      <c r="U953" s="28"/>
    </row>
    <row r="954" spans="1:21">
      <c r="A954" s="14"/>
      <c r="B954" s="147" t="s">
        <v>166</v>
      </c>
      <c r="C954" s="45">
        <v>20732</v>
      </c>
      <c r="D954" s="45"/>
      <c r="E954" s="38"/>
      <c r="F954" s="38"/>
      <c r="G954" s="37" t="s">
        <v>212</v>
      </c>
      <c r="H954" s="37"/>
      <c r="I954" s="38"/>
      <c r="J954" s="38"/>
      <c r="K954" s="37" t="s">
        <v>212</v>
      </c>
      <c r="L954" s="37"/>
      <c r="M954" s="38"/>
      <c r="N954" s="38"/>
      <c r="O954" s="37" t="s">
        <v>212</v>
      </c>
      <c r="P954" s="37"/>
      <c r="Q954" s="38"/>
      <c r="R954" s="38"/>
      <c r="S954" s="45">
        <v>20732</v>
      </c>
      <c r="T954" s="45"/>
      <c r="U954" s="38"/>
    </row>
    <row r="955" spans="1:21">
      <c r="A955" s="14"/>
      <c r="B955" s="147"/>
      <c r="C955" s="45"/>
      <c r="D955" s="45"/>
      <c r="E955" s="38"/>
      <c r="F955" s="38"/>
      <c r="G955" s="37"/>
      <c r="H955" s="37"/>
      <c r="I955" s="38"/>
      <c r="J955" s="38"/>
      <c r="K955" s="37"/>
      <c r="L955" s="37"/>
      <c r="M955" s="38"/>
      <c r="N955" s="38"/>
      <c r="O955" s="37"/>
      <c r="P955" s="37"/>
      <c r="Q955" s="38"/>
      <c r="R955" s="38"/>
      <c r="S955" s="45"/>
      <c r="T955" s="45"/>
      <c r="U955" s="38"/>
    </row>
    <row r="956" spans="1:21">
      <c r="A956" s="14"/>
      <c r="B956" s="82" t="s">
        <v>167</v>
      </c>
      <c r="C956" s="30" t="s">
        <v>212</v>
      </c>
      <c r="D956" s="30"/>
      <c r="E956" s="32"/>
      <c r="F956" s="32"/>
      <c r="G956" s="30" t="s">
        <v>212</v>
      </c>
      <c r="H956" s="30"/>
      <c r="I956" s="32"/>
      <c r="J956" s="32"/>
      <c r="K956" s="34">
        <v>7057</v>
      </c>
      <c r="L956" s="34"/>
      <c r="M956" s="32"/>
      <c r="N956" s="32"/>
      <c r="O956" s="30" t="s">
        <v>212</v>
      </c>
      <c r="P956" s="30"/>
      <c r="Q956" s="32"/>
      <c r="R956" s="32"/>
      <c r="S956" s="34">
        <v>7057</v>
      </c>
      <c r="T956" s="34"/>
      <c r="U956" s="32"/>
    </row>
    <row r="957" spans="1:21">
      <c r="A957" s="14"/>
      <c r="B957" s="82"/>
      <c r="C957" s="30"/>
      <c r="D957" s="30"/>
      <c r="E957" s="32"/>
      <c r="F957" s="32"/>
      <c r="G957" s="30"/>
      <c r="H957" s="30"/>
      <c r="I957" s="32"/>
      <c r="J957" s="32"/>
      <c r="K957" s="34"/>
      <c r="L957" s="34"/>
      <c r="M957" s="32"/>
      <c r="N957" s="32"/>
      <c r="O957" s="30"/>
      <c r="P957" s="30"/>
      <c r="Q957" s="32"/>
      <c r="R957" s="32"/>
      <c r="S957" s="34"/>
      <c r="T957" s="34"/>
      <c r="U957" s="32"/>
    </row>
    <row r="958" spans="1:21">
      <c r="A958" s="14"/>
      <c r="B958" s="147" t="s">
        <v>168</v>
      </c>
      <c r="C958" s="37" t="s">
        <v>840</v>
      </c>
      <c r="D958" s="37"/>
      <c r="E958" s="36" t="s">
        <v>215</v>
      </c>
      <c r="F958" s="38"/>
      <c r="G958" s="37" t="s">
        <v>212</v>
      </c>
      <c r="H958" s="37"/>
      <c r="I958" s="38"/>
      <c r="J958" s="38"/>
      <c r="K958" s="37" t="s">
        <v>212</v>
      </c>
      <c r="L958" s="37"/>
      <c r="M958" s="38"/>
      <c r="N958" s="38"/>
      <c r="O958" s="37" t="s">
        <v>212</v>
      </c>
      <c r="P958" s="37"/>
      <c r="Q958" s="38"/>
      <c r="R958" s="38"/>
      <c r="S958" s="37" t="s">
        <v>840</v>
      </c>
      <c r="T958" s="37"/>
      <c r="U958" s="36" t="s">
        <v>215</v>
      </c>
    </row>
    <row r="959" spans="1:21">
      <c r="A959" s="14"/>
      <c r="B959" s="147"/>
      <c r="C959" s="37"/>
      <c r="D959" s="37"/>
      <c r="E959" s="36"/>
      <c r="F959" s="38"/>
      <c r="G959" s="37"/>
      <c r="H959" s="37"/>
      <c r="I959" s="38"/>
      <c r="J959" s="38"/>
      <c r="K959" s="37"/>
      <c r="L959" s="37"/>
      <c r="M959" s="38"/>
      <c r="N959" s="38"/>
      <c r="O959" s="37"/>
      <c r="P959" s="37"/>
      <c r="Q959" s="38"/>
      <c r="R959" s="38"/>
      <c r="S959" s="37"/>
      <c r="T959" s="37"/>
      <c r="U959" s="36"/>
    </row>
    <row r="960" spans="1:21">
      <c r="A960" s="14"/>
      <c r="B960" s="82" t="s">
        <v>169</v>
      </c>
      <c r="C960" s="30" t="s">
        <v>359</v>
      </c>
      <c r="D960" s="30"/>
      <c r="E960" s="28" t="s">
        <v>215</v>
      </c>
      <c r="F960" s="32"/>
      <c r="G960" s="30" t="s">
        <v>212</v>
      </c>
      <c r="H960" s="30"/>
      <c r="I960" s="32"/>
      <c r="J960" s="32"/>
      <c r="K960" s="30" t="s">
        <v>212</v>
      </c>
      <c r="L960" s="30"/>
      <c r="M960" s="32"/>
      <c r="N960" s="32"/>
      <c r="O960" s="30" t="s">
        <v>212</v>
      </c>
      <c r="P960" s="30"/>
      <c r="Q960" s="32"/>
      <c r="R960" s="32"/>
      <c r="S960" s="30" t="s">
        <v>359</v>
      </c>
      <c r="T960" s="30"/>
      <c r="U960" s="28" t="s">
        <v>215</v>
      </c>
    </row>
    <row r="961" spans="1:21">
      <c r="A961" s="14"/>
      <c r="B961" s="82"/>
      <c r="C961" s="30"/>
      <c r="D961" s="30"/>
      <c r="E961" s="28"/>
      <c r="F961" s="32"/>
      <c r="G961" s="30"/>
      <c r="H961" s="30"/>
      <c r="I961" s="32"/>
      <c r="J961" s="32"/>
      <c r="K961" s="30"/>
      <c r="L961" s="30"/>
      <c r="M961" s="32"/>
      <c r="N961" s="32"/>
      <c r="O961" s="30"/>
      <c r="P961" s="30"/>
      <c r="Q961" s="32"/>
      <c r="R961" s="32"/>
      <c r="S961" s="30"/>
      <c r="T961" s="30"/>
      <c r="U961" s="28"/>
    </row>
    <row r="962" spans="1:21">
      <c r="A962" s="14"/>
      <c r="B962" s="147" t="s">
        <v>812</v>
      </c>
      <c r="C962" s="37" t="s">
        <v>841</v>
      </c>
      <c r="D962" s="37"/>
      <c r="E962" s="36" t="s">
        <v>215</v>
      </c>
      <c r="F962" s="38"/>
      <c r="G962" s="37" t="s">
        <v>212</v>
      </c>
      <c r="H962" s="37"/>
      <c r="I962" s="38"/>
      <c r="J962" s="38"/>
      <c r="K962" s="45">
        <v>9000</v>
      </c>
      <c r="L962" s="45"/>
      <c r="M962" s="38"/>
      <c r="N962" s="38"/>
      <c r="O962" s="37" t="s">
        <v>212</v>
      </c>
      <c r="P962" s="37"/>
      <c r="Q962" s="38"/>
      <c r="R962" s="38"/>
      <c r="S962" s="37" t="s">
        <v>212</v>
      </c>
      <c r="T962" s="37"/>
      <c r="U962" s="38"/>
    </row>
    <row r="963" spans="1:21">
      <c r="A963" s="14"/>
      <c r="B963" s="147"/>
      <c r="C963" s="37"/>
      <c r="D963" s="37"/>
      <c r="E963" s="36"/>
      <c r="F963" s="38"/>
      <c r="G963" s="37"/>
      <c r="H963" s="37"/>
      <c r="I963" s="38"/>
      <c r="J963" s="38"/>
      <c r="K963" s="45"/>
      <c r="L963" s="45"/>
      <c r="M963" s="38"/>
      <c r="N963" s="38"/>
      <c r="O963" s="37"/>
      <c r="P963" s="37"/>
      <c r="Q963" s="38"/>
      <c r="R963" s="38"/>
      <c r="S963" s="37"/>
      <c r="T963" s="37"/>
      <c r="U963" s="38"/>
    </row>
    <row r="964" spans="1:21">
      <c r="A964" s="14"/>
      <c r="B964" s="82" t="s">
        <v>814</v>
      </c>
      <c r="C964" s="30" t="s">
        <v>212</v>
      </c>
      <c r="D964" s="30"/>
      <c r="E964" s="32"/>
      <c r="F964" s="32"/>
      <c r="G964" s="30" t="s">
        <v>842</v>
      </c>
      <c r="H964" s="30"/>
      <c r="I964" s="28" t="s">
        <v>215</v>
      </c>
      <c r="J964" s="32"/>
      <c r="K964" s="30" t="s">
        <v>844</v>
      </c>
      <c r="L964" s="30"/>
      <c r="M964" s="28" t="s">
        <v>215</v>
      </c>
      <c r="N964" s="32"/>
      <c r="O964" s="34">
        <v>87552</v>
      </c>
      <c r="P964" s="34"/>
      <c r="Q964" s="32"/>
      <c r="R964" s="32"/>
      <c r="S964" s="30" t="s">
        <v>212</v>
      </c>
      <c r="T964" s="30"/>
      <c r="U964" s="32"/>
    </row>
    <row r="965" spans="1:21" ht="15.75" thickBot="1">
      <c r="A965" s="14"/>
      <c r="B965" s="82"/>
      <c r="C965" s="39"/>
      <c r="D965" s="39"/>
      <c r="E965" s="40"/>
      <c r="F965" s="32"/>
      <c r="G965" s="39"/>
      <c r="H965" s="39"/>
      <c r="I965" s="47"/>
      <c r="J965" s="32"/>
      <c r="K965" s="39"/>
      <c r="L965" s="39"/>
      <c r="M965" s="47"/>
      <c r="N965" s="32"/>
      <c r="O965" s="41"/>
      <c r="P965" s="41"/>
      <c r="Q965" s="40"/>
      <c r="R965" s="32"/>
      <c r="S965" s="39"/>
      <c r="T965" s="39"/>
      <c r="U965" s="40"/>
    </row>
    <row r="966" spans="1:21">
      <c r="A966" s="14"/>
      <c r="B966" s="42" t="s">
        <v>845</v>
      </c>
      <c r="C966" s="46">
        <v>52893</v>
      </c>
      <c r="D966" s="46"/>
      <c r="E966" s="44"/>
      <c r="F966" s="38"/>
      <c r="G966" s="43" t="s">
        <v>907</v>
      </c>
      <c r="H966" s="43"/>
      <c r="I966" s="48" t="s">
        <v>215</v>
      </c>
      <c r="J966" s="38"/>
      <c r="K966" s="43" t="s">
        <v>848</v>
      </c>
      <c r="L966" s="43"/>
      <c r="M966" s="48" t="s">
        <v>215</v>
      </c>
      <c r="N966" s="38"/>
      <c r="O966" s="46">
        <v>87552</v>
      </c>
      <c r="P966" s="46"/>
      <c r="Q966" s="44"/>
      <c r="R966" s="38"/>
      <c r="S966" s="46">
        <v>20297</v>
      </c>
      <c r="T966" s="46"/>
      <c r="U966" s="44"/>
    </row>
    <row r="967" spans="1:21" ht="15.75" thickBot="1">
      <c r="A967" s="14"/>
      <c r="B967" s="42"/>
      <c r="C967" s="54"/>
      <c r="D967" s="54"/>
      <c r="E967" s="55"/>
      <c r="F967" s="38"/>
      <c r="G967" s="62"/>
      <c r="H967" s="62"/>
      <c r="I967" s="177"/>
      <c r="J967" s="38"/>
      <c r="K967" s="62"/>
      <c r="L967" s="62"/>
      <c r="M967" s="177"/>
      <c r="N967" s="38"/>
      <c r="O967" s="54"/>
      <c r="P967" s="54"/>
      <c r="Q967" s="55"/>
      <c r="R967" s="38"/>
      <c r="S967" s="54"/>
      <c r="T967" s="54"/>
      <c r="U967" s="55"/>
    </row>
    <row r="968" spans="1:21">
      <c r="A968" s="14"/>
      <c r="B968" s="180" t="s">
        <v>171</v>
      </c>
      <c r="C968" s="31" t="s">
        <v>212</v>
      </c>
      <c r="D968" s="31"/>
      <c r="E968" s="33"/>
      <c r="F968" s="32"/>
      <c r="G968" s="31" t="s">
        <v>212</v>
      </c>
      <c r="H968" s="31"/>
      <c r="I968" s="33"/>
      <c r="J968" s="32"/>
      <c r="K968" s="31" t="s">
        <v>849</v>
      </c>
      <c r="L968" s="31"/>
      <c r="M968" s="29" t="s">
        <v>215</v>
      </c>
      <c r="N968" s="32"/>
      <c r="O968" s="31" t="s">
        <v>212</v>
      </c>
      <c r="P968" s="31"/>
      <c r="Q968" s="33"/>
      <c r="R968" s="32"/>
      <c r="S968" s="31" t="s">
        <v>849</v>
      </c>
      <c r="T968" s="31"/>
      <c r="U968" s="29" t="s">
        <v>215</v>
      </c>
    </row>
    <row r="969" spans="1:21" ht="15.75" thickBot="1">
      <c r="A969" s="14"/>
      <c r="B969" s="180"/>
      <c r="C969" s="39"/>
      <c r="D969" s="39"/>
      <c r="E969" s="40"/>
      <c r="F969" s="32"/>
      <c r="G969" s="39"/>
      <c r="H969" s="39"/>
      <c r="I969" s="40"/>
      <c r="J969" s="32"/>
      <c r="K969" s="39"/>
      <c r="L969" s="39"/>
      <c r="M969" s="47"/>
      <c r="N969" s="32"/>
      <c r="O969" s="39"/>
      <c r="P969" s="39"/>
      <c r="Q969" s="40"/>
      <c r="R969" s="32"/>
      <c r="S969" s="39"/>
      <c r="T969" s="39"/>
      <c r="U969" s="47"/>
    </row>
    <row r="970" spans="1:21">
      <c r="A970" s="14"/>
      <c r="B970" s="181" t="s">
        <v>172</v>
      </c>
      <c r="C970" s="44"/>
      <c r="D970" s="44"/>
      <c r="E970" s="44"/>
      <c r="F970" s="16"/>
      <c r="G970" s="44"/>
      <c r="H970" s="44"/>
      <c r="I970" s="44"/>
      <c r="J970" s="16"/>
      <c r="K970" s="44"/>
      <c r="L970" s="44"/>
      <c r="M970" s="44"/>
      <c r="N970" s="16"/>
      <c r="O970" s="44"/>
      <c r="P970" s="44"/>
      <c r="Q970" s="44"/>
      <c r="R970" s="16"/>
      <c r="S970" s="44"/>
      <c r="T970" s="44"/>
      <c r="U970" s="44"/>
    </row>
    <row r="971" spans="1:21">
      <c r="A971" s="14"/>
      <c r="B971" s="82" t="s">
        <v>173</v>
      </c>
      <c r="C971" s="34">
        <v>76809</v>
      </c>
      <c r="D971" s="34"/>
      <c r="E971" s="32"/>
      <c r="F971" s="32"/>
      <c r="G971" s="34">
        <v>36880</v>
      </c>
      <c r="H971" s="34"/>
      <c r="I971" s="32"/>
      <c r="J971" s="32"/>
      <c r="K971" s="34">
        <v>23183</v>
      </c>
      <c r="L971" s="34"/>
      <c r="M971" s="32"/>
      <c r="N971" s="32"/>
      <c r="O971" s="30" t="s">
        <v>212</v>
      </c>
      <c r="P971" s="30"/>
      <c r="Q971" s="32"/>
      <c r="R971" s="32"/>
      <c r="S971" s="34">
        <v>136872</v>
      </c>
      <c r="T971" s="34"/>
      <c r="U971" s="32"/>
    </row>
    <row r="972" spans="1:21">
      <c r="A972" s="14"/>
      <c r="B972" s="82"/>
      <c r="C972" s="34"/>
      <c r="D972" s="34"/>
      <c r="E972" s="32"/>
      <c r="F972" s="32"/>
      <c r="G972" s="34"/>
      <c r="H972" s="34"/>
      <c r="I972" s="32"/>
      <c r="J972" s="32"/>
      <c r="K972" s="34"/>
      <c r="L972" s="34"/>
      <c r="M972" s="32"/>
      <c r="N972" s="32"/>
      <c r="O972" s="30"/>
      <c r="P972" s="30"/>
      <c r="Q972" s="32"/>
      <c r="R972" s="32"/>
      <c r="S972" s="34"/>
      <c r="T972" s="34"/>
      <c r="U972" s="32"/>
    </row>
    <row r="973" spans="1:21">
      <c r="A973" s="14"/>
      <c r="B973" s="147" t="s">
        <v>174</v>
      </c>
      <c r="C973" s="37" t="s">
        <v>212</v>
      </c>
      <c r="D973" s="37"/>
      <c r="E973" s="38"/>
      <c r="F973" s="38"/>
      <c r="G973" s="45">
        <v>68953</v>
      </c>
      <c r="H973" s="45"/>
      <c r="I973" s="38"/>
      <c r="J973" s="38"/>
      <c r="K973" s="45">
        <v>9650</v>
      </c>
      <c r="L973" s="45"/>
      <c r="M973" s="38"/>
      <c r="N973" s="38"/>
      <c r="O973" s="37" t="s">
        <v>212</v>
      </c>
      <c r="P973" s="37"/>
      <c r="Q973" s="38"/>
      <c r="R973" s="38"/>
      <c r="S973" s="45">
        <v>78603</v>
      </c>
      <c r="T973" s="45"/>
      <c r="U973" s="38"/>
    </row>
    <row r="974" spans="1:21" ht="15.75" thickBot="1">
      <c r="A974" s="14"/>
      <c r="B974" s="147"/>
      <c r="C974" s="62"/>
      <c r="D974" s="62"/>
      <c r="E974" s="55"/>
      <c r="F974" s="38"/>
      <c r="G974" s="54"/>
      <c r="H974" s="54"/>
      <c r="I974" s="55"/>
      <c r="J974" s="38"/>
      <c r="K974" s="54"/>
      <c r="L974" s="54"/>
      <c r="M974" s="55"/>
      <c r="N974" s="38"/>
      <c r="O974" s="62"/>
      <c r="P974" s="62"/>
      <c r="Q974" s="55"/>
      <c r="R974" s="38"/>
      <c r="S974" s="54"/>
      <c r="T974" s="54"/>
      <c r="U974" s="55"/>
    </row>
    <row r="975" spans="1:21">
      <c r="A975" s="14"/>
      <c r="B975" s="82" t="s">
        <v>175</v>
      </c>
      <c r="C975" s="29" t="s">
        <v>211</v>
      </c>
      <c r="D975" s="35">
        <v>76809</v>
      </c>
      <c r="E975" s="33"/>
      <c r="F975" s="32"/>
      <c r="G975" s="29" t="s">
        <v>211</v>
      </c>
      <c r="H975" s="35">
        <v>105833</v>
      </c>
      <c r="I975" s="33"/>
      <c r="J975" s="32"/>
      <c r="K975" s="29" t="s">
        <v>211</v>
      </c>
      <c r="L975" s="35">
        <v>32833</v>
      </c>
      <c r="M975" s="33"/>
      <c r="N975" s="32"/>
      <c r="O975" s="29" t="s">
        <v>211</v>
      </c>
      <c r="P975" s="31" t="s">
        <v>212</v>
      </c>
      <c r="Q975" s="33"/>
      <c r="R975" s="32"/>
      <c r="S975" s="29" t="s">
        <v>211</v>
      </c>
      <c r="T975" s="35">
        <v>215475</v>
      </c>
      <c r="U975" s="33"/>
    </row>
    <row r="976" spans="1:21" ht="15.75" thickBot="1">
      <c r="A976" s="14"/>
      <c r="B976" s="82"/>
      <c r="C976" s="57"/>
      <c r="D976" s="58"/>
      <c r="E976" s="59"/>
      <c r="F976" s="32"/>
      <c r="G976" s="57"/>
      <c r="H976" s="58"/>
      <c r="I976" s="59"/>
      <c r="J976" s="32"/>
      <c r="K976" s="57"/>
      <c r="L976" s="58"/>
      <c r="M976" s="59"/>
      <c r="N976" s="32"/>
      <c r="O976" s="57"/>
      <c r="P976" s="61"/>
      <c r="Q976" s="59"/>
      <c r="R976" s="32"/>
      <c r="S976" s="57"/>
      <c r="T976" s="58"/>
      <c r="U976" s="59"/>
    </row>
    <row r="977" ht="15.75" thickTop="1"/>
  </sheetData>
  <mergeCells count="7339">
    <mergeCell ref="B374:Y374"/>
    <mergeCell ref="B433:Y433"/>
    <mergeCell ref="B488:Y488"/>
    <mergeCell ref="B489:Y489"/>
    <mergeCell ref="B490:Y490"/>
    <mergeCell ref="B598:Y598"/>
    <mergeCell ref="B112:Y112"/>
    <mergeCell ref="B229:Y229"/>
    <mergeCell ref="B230:Y230"/>
    <mergeCell ref="B231:Y231"/>
    <mergeCell ref="B232:Y232"/>
    <mergeCell ref="B233:Y233"/>
    <mergeCell ref="A1:A2"/>
    <mergeCell ref="B1:Y1"/>
    <mergeCell ref="B2:Y2"/>
    <mergeCell ref="B3:Y3"/>
    <mergeCell ref="A4:A976"/>
    <mergeCell ref="B4:Y4"/>
    <mergeCell ref="B5:Y5"/>
    <mergeCell ref="B6:Y6"/>
    <mergeCell ref="B7:Y7"/>
    <mergeCell ref="B60:Y60"/>
    <mergeCell ref="P975:P976"/>
    <mergeCell ref="Q975:Q976"/>
    <mergeCell ref="R975:R976"/>
    <mergeCell ref="S975:S976"/>
    <mergeCell ref="T975:T976"/>
    <mergeCell ref="U975:U976"/>
    <mergeCell ref="J975:J976"/>
    <mergeCell ref="K975:K976"/>
    <mergeCell ref="L975:L976"/>
    <mergeCell ref="M975:M976"/>
    <mergeCell ref="N975:N976"/>
    <mergeCell ref="O975:O976"/>
    <mergeCell ref="S973:T974"/>
    <mergeCell ref="U973:U974"/>
    <mergeCell ref="B975:B976"/>
    <mergeCell ref="C975:C976"/>
    <mergeCell ref="D975:D976"/>
    <mergeCell ref="E975:E976"/>
    <mergeCell ref="F975:F976"/>
    <mergeCell ref="G975:G976"/>
    <mergeCell ref="H975:H976"/>
    <mergeCell ref="I975:I976"/>
    <mergeCell ref="K973:L974"/>
    <mergeCell ref="M973:M974"/>
    <mergeCell ref="N973:N974"/>
    <mergeCell ref="O973:P974"/>
    <mergeCell ref="Q973:Q974"/>
    <mergeCell ref="R973:R974"/>
    <mergeCell ref="R971:R972"/>
    <mergeCell ref="S971:T972"/>
    <mergeCell ref="U971:U972"/>
    <mergeCell ref="B973:B974"/>
    <mergeCell ref="C973:D974"/>
    <mergeCell ref="E973:E974"/>
    <mergeCell ref="F973:F974"/>
    <mergeCell ref="G973:H974"/>
    <mergeCell ref="I973:I974"/>
    <mergeCell ref="J973:J974"/>
    <mergeCell ref="J971:J972"/>
    <mergeCell ref="K971:L972"/>
    <mergeCell ref="M971:M972"/>
    <mergeCell ref="N971:N972"/>
    <mergeCell ref="O971:P972"/>
    <mergeCell ref="Q971:Q972"/>
    <mergeCell ref="B971:B972"/>
    <mergeCell ref="C971:D972"/>
    <mergeCell ref="E971:E972"/>
    <mergeCell ref="F971:F972"/>
    <mergeCell ref="G971:H972"/>
    <mergeCell ref="I971:I972"/>
    <mergeCell ref="U968:U969"/>
    <mergeCell ref="C970:E970"/>
    <mergeCell ref="G970:I970"/>
    <mergeCell ref="K970:M970"/>
    <mergeCell ref="O970:Q970"/>
    <mergeCell ref="S970:U970"/>
    <mergeCell ref="M968:M969"/>
    <mergeCell ref="N968:N969"/>
    <mergeCell ref="O968:P969"/>
    <mergeCell ref="Q968:Q969"/>
    <mergeCell ref="R968:R969"/>
    <mergeCell ref="S968:T969"/>
    <mergeCell ref="S966:T967"/>
    <mergeCell ref="U966:U967"/>
    <mergeCell ref="B968:B969"/>
    <mergeCell ref="C968:D969"/>
    <mergeCell ref="E968:E969"/>
    <mergeCell ref="F968:F969"/>
    <mergeCell ref="G968:H969"/>
    <mergeCell ref="I968:I969"/>
    <mergeCell ref="J968:J969"/>
    <mergeCell ref="K968:L969"/>
    <mergeCell ref="K966:L967"/>
    <mergeCell ref="M966:M967"/>
    <mergeCell ref="N966:N967"/>
    <mergeCell ref="O966:P967"/>
    <mergeCell ref="Q966:Q967"/>
    <mergeCell ref="R966:R967"/>
    <mergeCell ref="R964:R965"/>
    <mergeCell ref="S964:T965"/>
    <mergeCell ref="U964:U965"/>
    <mergeCell ref="B966:B967"/>
    <mergeCell ref="C966:D967"/>
    <mergeCell ref="E966:E967"/>
    <mergeCell ref="F966:F967"/>
    <mergeCell ref="G966:H967"/>
    <mergeCell ref="I966:I967"/>
    <mergeCell ref="J966:J967"/>
    <mergeCell ref="J964:J965"/>
    <mergeCell ref="K964:L965"/>
    <mergeCell ref="M964:M965"/>
    <mergeCell ref="N964:N965"/>
    <mergeCell ref="O964:P965"/>
    <mergeCell ref="Q964:Q965"/>
    <mergeCell ref="B964:B965"/>
    <mergeCell ref="C964:D965"/>
    <mergeCell ref="E964:E965"/>
    <mergeCell ref="F964:F965"/>
    <mergeCell ref="G964:H965"/>
    <mergeCell ref="I964:I965"/>
    <mergeCell ref="N962:N963"/>
    <mergeCell ref="O962:P963"/>
    <mergeCell ref="Q962:Q963"/>
    <mergeCell ref="R962:R963"/>
    <mergeCell ref="S962:T963"/>
    <mergeCell ref="U962:U963"/>
    <mergeCell ref="U960:U961"/>
    <mergeCell ref="B962:B963"/>
    <mergeCell ref="C962:D963"/>
    <mergeCell ref="E962:E963"/>
    <mergeCell ref="F962:F963"/>
    <mergeCell ref="G962:H963"/>
    <mergeCell ref="I962:I963"/>
    <mergeCell ref="J962:J963"/>
    <mergeCell ref="K962:L963"/>
    <mergeCell ref="M962:M963"/>
    <mergeCell ref="M960:M961"/>
    <mergeCell ref="N960:N961"/>
    <mergeCell ref="O960:P961"/>
    <mergeCell ref="Q960:Q961"/>
    <mergeCell ref="R960:R961"/>
    <mergeCell ref="S960:T961"/>
    <mergeCell ref="S958:T959"/>
    <mergeCell ref="U958:U959"/>
    <mergeCell ref="B960:B961"/>
    <mergeCell ref="C960:D961"/>
    <mergeCell ref="E960:E961"/>
    <mergeCell ref="F960:F961"/>
    <mergeCell ref="G960:H961"/>
    <mergeCell ref="I960:I961"/>
    <mergeCell ref="J960:J961"/>
    <mergeCell ref="K960:L961"/>
    <mergeCell ref="K958:L959"/>
    <mergeCell ref="M958:M959"/>
    <mergeCell ref="N958:N959"/>
    <mergeCell ref="O958:P959"/>
    <mergeCell ref="Q958:Q959"/>
    <mergeCell ref="R958:R959"/>
    <mergeCell ref="R956:R957"/>
    <mergeCell ref="S956:T957"/>
    <mergeCell ref="U956:U957"/>
    <mergeCell ref="B958:B959"/>
    <mergeCell ref="C958:D959"/>
    <mergeCell ref="E958:E959"/>
    <mergeCell ref="F958:F959"/>
    <mergeCell ref="G958:H959"/>
    <mergeCell ref="I958:I959"/>
    <mergeCell ref="J958:J959"/>
    <mergeCell ref="J956:J957"/>
    <mergeCell ref="K956:L957"/>
    <mergeCell ref="M956:M957"/>
    <mergeCell ref="N956:N957"/>
    <mergeCell ref="O956:P957"/>
    <mergeCell ref="Q956:Q957"/>
    <mergeCell ref="B956:B957"/>
    <mergeCell ref="C956:D957"/>
    <mergeCell ref="E956:E957"/>
    <mergeCell ref="F956:F957"/>
    <mergeCell ref="G956:H957"/>
    <mergeCell ref="I956:I957"/>
    <mergeCell ref="N954:N955"/>
    <mergeCell ref="O954:P955"/>
    <mergeCell ref="Q954:Q955"/>
    <mergeCell ref="R954:R955"/>
    <mergeCell ref="S954:T955"/>
    <mergeCell ref="U954:U955"/>
    <mergeCell ref="U952:U953"/>
    <mergeCell ref="B954:B955"/>
    <mergeCell ref="C954:D955"/>
    <mergeCell ref="E954:E955"/>
    <mergeCell ref="F954:F955"/>
    <mergeCell ref="G954:H955"/>
    <mergeCell ref="I954:I955"/>
    <mergeCell ref="J954:J955"/>
    <mergeCell ref="K954:L955"/>
    <mergeCell ref="M954:M955"/>
    <mergeCell ref="M952:M953"/>
    <mergeCell ref="N952:N953"/>
    <mergeCell ref="O952:P953"/>
    <mergeCell ref="Q952:Q953"/>
    <mergeCell ref="R952:R953"/>
    <mergeCell ref="S952:T953"/>
    <mergeCell ref="S950:T951"/>
    <mergeCell ref="U950:U951"/>
    <mergeCell ref="B952:B953"/>
    <mergeCell ref="C952:D953"/>
    <mergeCell ref="E952:E953"/>
    <mergeCell ref="F952:F953"/>
    <mergeCell ref="G952:H953"/>
    <mergeCell ref="I952:I953"/>
    <mergeCell ref="J952:J953"/>
    <mergeCell ref="K952:L953"/>
    <mergeCell ref="K950:L951"/>
    <mergeCell ref="M950:M951"/>
    <mergeCell ref="N950:N951"/>
    <mergeCell ref="O950:P951"/>
    <mergeCell ref="Q950:Q951"/>
    <mergeCell ref="R950:R951"/>
    <mergeCell ref="R948:R949"/>
    <mergeCell ref="S948:T949"/>
    <mergeCell ref="U948:U949"/>
    <mergeCell ref="B950:B951"/>
    <mergeCell ref="C950:D951"/>
    <mergeCell ref="E950:E951"/>
    <mergeCell ref="F950:F951"/>
    <mergeCell ref="G950:H951"/>
    <mergeCell ref="I950:I951"/>
    <mergeCell ref="J950:J951"/>
    <mergeCell ref="J948:J949"/>
    <mergeCell ref="K948:L949"/>
    <mergeCell ref="M948:M949"/>
    <mergeCell ref="N948:N949"/>
    <mergeCell ref="O948:P949"/>
    <mergeCell ref="Q948:Q949"/>
    <mergeCell ref="B948:B949"/>
    <mergeCell ref="C948:D949"/>
    <mergeCell ref="E948:E949"/>
    <mergeCell ref="F948:F949"/>
    <mergeCell ref="G948:H949"/>
    <mergeCell ref="I948:I949"/>
    <mergeCell ref="U945:U946"/>
    <mergeCell ref="C947:E947"/>
    <mergeCell ref="G947:I947"/>
    <mergeCell ref="K947:M947"/>
    <mergeCell ref="O947:Q947"/>
    <mergeCell ref="S947:U947"/>
    <mergeCell ref="M945:M946"/>
    <mergeCell ref="N945:N946"/>
    <mergeCell ref="O945:P946"/>
    <mergeCell ref="Q945:Q946"/>
    <mergeCell ref="R945:R946"/>
    <mergeCell ref="S945:T946"/>
    <mergeCell ref="S943:T944"/>
    <mergeCell ref="U943:U944"/>
    <mergeCell ref="B945:B946"/>
    <mergeCell ref="C945:D946"/>
    <mergeCell ref="E945:E946"/>
    <mergeCell ref="F945:F946"/>
    <mergeCell ref="G945:H946"/>
    <mergeCell ref="I945:I946"/>
    <mergeCell ref="J945:J946"/>
    <mergeCell ref="K945:L946"/>
    <mergeCell ref="K943:L944"/>
    <mergeCell ref="M943:M944"/>
    <mergeCell ref="N943:N944"/>
    <mergeCell ref="O943:P944"/>
    <mergeCell ref="Q943:Q944"/>
    <mergeCell ref="R943:R944"/>
    <mergeCell ref="R941:R942"/>
    <mergeCell ref="S941:T942"/>
    <mergeCell ref="U941:U942"/>
    <mergeCell ref="B943:B944"/>
    <mergeCell ref="C943:D944"/>
    <mergeCell ref="E943:E944"/>
    <mergeCell ref="F943:F944"/>
    <mergeCell ref="G943:H944"/>
    <mergeCell ref="I943:I944"/>
    <mergeCell ref="J943:J944"/>
    <mergeCell ref="J941:J942"/>
    <mergeCell ref="K941:L942"/>
    <mergeCell ref="M941:M942"/>
    <mergeCell ref="N941:N942"/>
    <mergeCell ref="O941:P942"/>
    <mergeCell ref="Q941:Q942"/>
    <mergeCell ref="B941:B942"/>
    <mergeCell ref="C941:D942"/>
    <mergeCell ref="E941:E942"/>
    <mergeCell ref="F941:F942"/>
    <mergeCell ref="G941:H942"/>
    <mergeCell ref="I941:I942"/>
    <mergeCell ref="N939:N940"/>
    <mergeCell ref="O939:P940"/>
    <mergeCell ref="Q939:Q940"/>
    <mergeCell ref="R939:R940"/>
    <mergeCell ref="S939:T940"/>
    <mergeCell ref="U939:U940"/>
    <mergeCell ref="U937:U938"/>
    <mergeCell ref="B939:B940"/>
    <mergeCell ref="C939:D940"/>
    <mergeCell ref="E939:E940"/>
    <mergeCell ref="F939:F940"/>
    <mergeCell ref="G939:H940"/>
    <mergeCell ref="I939:I940"/>
    <mergeCell ref="J939:J940"/>
    <mergeCell ref="K939:L940"/>
    <mergeCell ref="M939:M940"/>
    <mergeCell ref="M937:M938"/>
    <mergeCell ref="N937:N938"/>
    <mergeCell ref="O937:P938"/>
    <mergeCell ref="Q937:Q938"/>
    <mergeCell ref="R937:R938"/>
    <mergeCell ref="S937:T938"/>
    <mergeCell ref="S935:T936"/>
    <mergeCell ref="U935:U936"/>
    <mergeCell ref="B937:B938"/>
    <mergeCell ref="C937:D938"/>
    <mergeCell ref="E937:E938"/>
    <mergeCell ref="F937:F938"/>
    <mergeCell ref="G937:H938"/>
    <mergeCell ref="I937:I938"/>
    <mergeCell ref="J937:J938"/>
    <mergeCell ref="K937:L938"/>
    <mergeCell ref="K935:L936"/>
    <mergeCell ref="M935:M936"/>
    <mergeCell ref="N935:N936"/>
    <mergeCell ref="O935:P936"/>
    <mergeCell ref="Q935:Q936"/>
    <mergeCell ref="R935:R936"/>
    <mergeCell ref="R933:R934"/>
    <mergeCell ref="S933:T934"/>
    <mergeCell ref="U933:U934"/>
    <mergeCell ref="B935:B936"/>
    <mergeCell ref="C935:D936"/>
    <mergeCell ref="E935:E936"/>
    <mergeCell ref="F935:F936"/>
    <mergeCell ref="G935:H936"/>
    <mergeCell ref="I935:I936"/>
    <mergeCell ref="J935:J936"/>
    <mergeCell ref="J933:J934"/>
    <mergeCell ref="K933:L934"/>
    <mergeCell ref="M933:M934"/>
    <mergeCell ref="N933:N934"/>
    <mergeCell ref="O933:P934"/>
    <mergeCell ref="Q933:Q934"/>
    <mergeCell ref="B933:B934"/>
    <mergeCell ref="C933:D934"/>
    <mergeCell ref="E933:E934"/>
    <mergeCell ref="F933:F934"/>
    <mergeCell ref="G933:H934"/>
    <mergeCell ref="I933:I934"/>
    <mergeCell ref="T930:T931"/>
    <mergeCell ref="U930:U931"/>
    <mergeCell ref="C932:E932"/>
    <mergeCell ref="G932:I932"/>
    <mergeCell ref="K932:M932"/>
    <mergeCell ref="O932:Q932"/>
    <mergeCell ref="S932:U932"/>
    <mergeCell ref="N930:N931"/>
    <mergeCell ref="O930:O931"/>
    <mergeCell ref="P930:P931"/>
    <mergeCell ref="Q930:Q931"/>
    <mergeCell ref="R930:R931"/>
    <mergeCell ref="S930:S931"/>
    <mergeCell ref="H930:H931"/>
    <mergeCell ref="I930:I931"/>
    <mergeCell ref="J930:J931"/>
    <mergeCell ref="K930:K931"/>
    <mergeCell ref="L930:L931"/>
    <mergeCell ref="M930:M931"/>
    <mergeCell ref="R927:R929"/>
    <mergeCell ref="S927:U927"/>
    <mergeCell ref="S928:U928"/>
    <mergeCell ref="S929:U929"/>
    <mergeCell ref="B930:B931"/>
    <mergeCell ref="C930:C931"/>
    <mergeCell ref="D930:D931"/>
    <mergeCell ref="E930:E931"/>
    <mergeCell ref="F930:F931"/>
    <mergeCell ref="G930:G931"/>
    <mergeCell ref="J927:J929"/>
    <mergeCell ref="K927:M927"/>
    <mergeCell ref="K928:M928"/>
    <mergeCell ref="K929:M929"/>
    <mergeCell ref="N927:N929"/>
    <mergeCell ref="O927:Q927"/>
    <mergeCell ref="O928:Q928"/>
    <mergeCell ref="O929:Q929"/>
    <mergeCell ref="B923:U923"/>
    <mergeCell ref="B925:B926"/>
    <mergeCell ref="C925:U925"/>
    <mergeCell ref="C926:U926"/>
    <mergeCell ref="B927:B929"/>
    <mergeCell ref="C927:E927"/>
    <mergeCell ref="C928:E928"/>
    <mergeCell ref="C929:E929"/>
    <mergeCell ref="F927:F929"/>
    <mergeCell ref="G927:I929"/>
    <mergeCell ref="P921:P922"/>
    <mergeCell ref="Q921:Q922"/>
    <mergeCell ref="R921:R922"/>
    <mergeCell ref="S921:S922"/>
    <mergeCell ref="T921:T922"/>
    <mergeCell ref="U921:U922"/>
    <mergeCell ref="J921:J922"/>
    <mergeCell ref="K921:K922"/>
    <mergeCell ref="L921:L922"/>
    <mergeCell ref="M921:M922"/>
    <mergeCell ref="N921:N922"/>
    <mergeCell ref="O921:O922"/>
    <mergeCell ref="S919:T920"/>
    <mergeCell ref="U919:U920"/>
    <mergeCell ref="B921:B922"/>
    <mergeCell ref="C921:C922"/>
    <mergeCell ref="D921:D922"/>
    <mergeCell ref="E921:E922"/>
    <mergeCell ref="F921:F922"/>
    <mergeCell ref="G921:G922"/>
    <mergeCell ref="H921:H922"/>
    <mergeCell ref="I921:I922"/>
    <mergeCell ref="K919:L920"/>
    <mergeCell ref="M919:M920"/>
    <mergeCell ref="N919:N920"/>
    <mergeCell ref="O919:P920"/>
    <mergeCell ref="Q919:Q920"/>
    <mergeCell ref="R919:R920"/>
    <mergeCell ref="R917:R918"/>
    <mergeCell ref="S917:T918"/>
    <mergeCell ref="U917:U918"/>
    <mergeCell ref="B919:B920"/>
    <mergeCell ref="C919:D920"/>
    <mergeCell ref="E919:E920"/>
    <mergeCell ref="F919:F920"/>
    <mergeCell ref="G919:H920"/>
    <mergeCell ref="I919:I920"/>
    <mergeCell ref="J919:J920"/>
    <mergeCell ref="J917:J918"/>
    <mergeCell ref="K917:L918"/>
    <mergeCell ref="M917:M918"/>
    <mergeCell ref="N917:N918"/>
    <mergeCell ref="O917:P918"/>
    <mergeCell ref="Q917:Q918"/>
    <mergeCell ref="N915:N916"/>
    <mergeCell ref="O915:Q916"/>
    <mergeCell ref="R915:R916"/>
    <mergeCell ref="S915:U916"/>
    <mergeCell ref="B917:B918"/>
    <mergeCell ref="C917:D918"/>
    <mergeCell ref="E917:E918"/>
    <mergeCell ref="F917:F918"/>
    <mergeCell ref="G917:H918"/>
    <mergeCell ref="I917:I918"/>
    <mergeCell ref="B915:B916"/>
    <mergeCell ref="C915:E916"/>
    <mergeCell ref="F915:F916"/>
    <mergeCell ref="G915:I916"/>
    <mergeCell ref="J915:J916"/>
    <mergeCell ref="K915:M916"/>
    <mergeCell ref="N913:N914"/>
    <mergeCell ref="O913:P914"/>
    <mergeCell ref="Q913:Q914"/>
    <mergeCell ref="R913:R914"/>
    <mergeCell ref="S913:T914"/>
    <mergeCell ref="U913:U914"/>
    <mergeCell ref="U911:U912"/>
    <mergeCell ref="B913:B914"/>
    <mergeCell ref="C913:D914"/>
    <mergeCell ref="E913:E914"/>
    <mergeCell ref="F913:F914"/>
    <mergeCell ref="G913:H914"/>
    <mergeCell ref="I913:I914"/>
    <mergeCell ref="J913:J914"/>
    <mergeCell ref="K913:L914"/>
    <mergeCell ref="M913:M914"/>
    <mergeCell ref="M911:M912"/>
    <mergeCell ref="N911:N912"/>
    <mergeCell ref="O911:P912"/>
    <mergeCell ref="Q911:Q912"/>
    <mergeCell ref="R911:R912"/>
    <mergeCell ref="S911:T912"/>
    <mergeCell ref="S909:T910"/>
    <mergeCell ref="U909:U910"/>
    <mergeCell ref="B911:B912"/>
    <mergeCell ref="C911:D912"/>
    <mergeCell ref="E911:E912"/>
    <mergeCell ref="F911:F912"/>
    <mergeCell ref="G911:H912"/>
    <mergeCell ref="I911:I912"/>
    <mergeCell ref="J911:J912"/>
    <mergeCell ref="K911:L912"/>
    <mergeCell ref="K909:L910"/>
    <mergeCell ref="M909:M910"/>
    <mergeCell ref="N909:N910"/>
    <mergeCell ref="O909:P910"/>
    <mergeCell ref="Q909:Q910"/>
    <mergeCell ref="R909:R910"/>
    <mergeCell ref="R907:R908"/>
    <mergeCell ref="S907:T908"/>
    <mergeCell ref="U907:U908"/>
    <mergeCell ref="B909:B910"/>
    <mergeCell ref="C909:D910"/>
    <mergeCell ref="E909:E910"/>
    <mergeCell ref="F909:F910"/>
    <mergeCell ref="G909:H910"/>
    <mergeCell ref="I909:I910"/>
    <mergeCell ref="J909:J910"/>
    <mergeCell ref="J907:J908"/>
    <mergeCell ref="K907:L908"/>
    <mergeCell ref="M907:M908"/>
    <mergeCell ref="N907:N908"/>
    <mergeCell ref="O907:P908"/>
    <mergeCell ref="Q907:Q908"/>
    <mergeCell ref="B907:B908"/>
    <mergeCell ref="C907:D908"/>
    <mergeCell ref="E907:E908"/>
    <mergeCell ref="F907:F908"/>
    <mergeCell ref="G907:H908"/>
    <mergeCell ref="I907:I908"/>
    <mergeCell ref="N905:N906"/>
    <mergeCell ref="O905:P906"/>
    <mergeCell ref="Q905:Q906"/>
    <mergeCell ref="R905:R906"/>
    <mergeCell ref="S905:T906"/>
    <mergeCell ref="U905:U906"/>
    <mergeCell ref="U903:U904"/>
    <mergeCell ref="B905:B906"/>
    <mergeCell ref="C905:D906"/>
    <mergeCell ref="E905:E906"/>
    <mergeCell ref="F905:F906"/>
    <mergeCell ref="G905:H906"/>
    <mergeCell ref="I905:I906"/>
    <mergeCell ref="J905:J906"/>
    <mergeCell ref="K905:L906"/>
    <mergeCell ref="M905:M906"/>
    <mergeCell ref="M903:M904"/>
    <mergeCell ref="N903:N904"/>
    <mergeCell ref="O903:P904"/>
    <mergeCell ref="Q903:Q904"/>
    <mergeCell ref="R903:R904"/>
    <mergeCell ref="S903:T904"/>
    <mergeCell ref="S901:T902"/>
    <mergeCell ref="U901:U902"/>
    <mergeCell ref="B903:B904"/>
    <mergeCell ref="C903:D904"/>
    <mergeCell ref="E903:E904"/>
    <mergeCell ref="F903:F904"/>
    <mergeCell ref="G903:H904"/>
    <mergeCell ref="I903:I904"/>
    <mergeCell ref="J903:J904"/>
    <mergeCell ref="K903:L904"/>
    <mergeCell ref="K901:L902"/>
    <mergeCell ref="M901:M902"/>
    <mergeCell ref="N901:N902"/>
    <mergeCell ref="O901:P902"/>
    <mergeCell ref="Q901:Q902"/>
    <mergeCell ref="R901:R902"/>
    <mergeCell ref="R899:R900"/>
    <mergeCell ref="S899:T900"/>
    <mergeCell ref="U899:U900"/>
    <mergeCell ref="B901:B902"/>
    <mergeCell ref="C901:D902"/>
    <mergeCell ref="E901:E902"/>
    <mergeCell ref="F901:F902"/>
    <mergeCell ref="G901:H902"/>
    <mergeCell ref="I901:I902"/>
    <mergeCell ref="J901:J902"/>
    <mergeCell ref="J899:J900"/>
    <mergeCell ref="K899:L900"/>
    <mergeCell ref="M899:M900"/>
    <mergeCell ref="N899:N900"/>
    <mergeCell ref="O899:P900"/>
    <mergeCell ref="Q899:Q900"/>
    <mergeCell ref="B899:B900"/>
    <mergeCell ref="C899:D900"/>
    <mergeCell ref="E899:E900"/>
    <mergeCell ref="F899:F900"/>
    <mergeCell ref="G899:H900"/>
    <mergeCell ref="I899:I900"/>
    <mergeCell ref="N897:N898"/>
    <mergeCell ref="O897:P898"/>
    <mergeCell ref="Q897:Q898"/>
    <mergeCell ref="R897:R898"/>
    <mergeCell ref="S897:T898"/>
    <mergeCell ref="U897:U898"/>
    <mergeCell ref="U895:U896"/>
    <mergeCell ref="B897:B898"/>
    <mergeCell ref="C897:D898"/>
    <mergeCell ref="E897:E898"/>
    <mergeCell ref="F897:F898"/>
    <mergeCell ref="G897:H898"/>
    <mergeCell ref="I897:I898"/>
    <mergeCell ref="J897:J898"/>
    <mergeCell ref="K897:L898"/>
    <mergeCell ref="M897:M898"/>
    <mergeCell ref="M895:M896"/>
    <mergeCell ref="N895:N896"/>
    <mergeCell ref="O895:P896"/>
    <mergeCell ref="Q895:Q896"/>
    <mergeCell ref="R895:R896"/>
    <mergeCell ref="S895:T896"/>
    <mergeCell ref="S893:T894"/>
    <mergeCell ref="U893:U894"/>
    <mergeCell ref="B895:B896"/>
    <mergeCell ref="C895:D896"/>
    <mergeCell ref="E895:E896"/>
    <mergeCell ref="F895:F896"/>
    <mergeCell ref="G895:H896"/>
    <mergeCell ref="I895:I896"/>
    <mergeCell ref="J895:J896"/>
    <mergeCell ref="K895:L896"/>
    <mergeCell ref="K893:L894"/>
    <mergeCell ref="M893:M894"/>
    <mergeCell ref="N893:N894"/>
    <mergeCell ref="O893:P894"/>
    <mergeCell ref="Q893:Q894"/>
    <mergeCell ref="R893:R894"/>
    <mergeCell ref="O891:Q892"/>
    <mergeCell ref="R891:R892"/>
    <mergeCell ref="S891:U892"/>
    <mergeCell ref="B893:B894"/>
    <mergeCell ref="C893:D894"/>
    <mergeCell ref="E893:E894"/>
    <mergeCell ref="F893:F894"/>
    <mergeCell ref="G893:H894"/>
    <mergeCell ref="I893:I894"/>
    <mergeCell ref="J893:J894"/>
    <mergeCell ref="R889:R890"/>
    <mergeCell ref="S889:T890"/>
    <mergeCell ref="U889:U890"/>
    <mergeCell ref="B891:B892"/>
    <mergeCell ref="C891:E892"/>
    <mergeCell ref="F891:F892"/>
    <mergeCell ref="G891:I892"/>
    <mergeCell ref="J891:J892"/>
    <mergeCell ref="K891:M892"/>
    <mergeCell ref="N891:N892"/>
    <mergeCell ref="J889:J890"/>
    <mergeCell ref="K889:L890"/>
    <mergeCell ref="M889:M890"/>
    <mergeCell ref="N889:N890"/>
    <mergeCell ref="O889:P890"/>
    <mergeCell ref="Q889:Q890"/>
    <mergeCell ref="B889:B890"/>
    <mergeCell ref="C889:D890"/>
    <mergeCell ref="E889:E890"/>
    <mergeCell ref="F889:F890"/>
    <mergeCell ref="G889:H890"/>
    <mergeCell ref="I889:I890"/>
    <mergeCell ref="N887:N888"/>
    <mergeCell ref="O887:P888"/>
    <mergeCell ref="Q887:Q888"/>
    <mergeCell ref="R887:R888"/>
    <mergeCell ref="S887:T888"/>
    <mergeCell ref="U887:U888"/>
    <mergeCell ref="U885:U886"/>
    <mergeCell ref="B887:B888"/>
    <mergeCell ref="C887:D888"/>
    <mergeCell ref="E887:E888"/>
    <mergeCell ref="F887:F888"/>
    <mergeCell ref="G887:H888"/>
    <mergeCell ref="I887:I888"/>
    <mergeCell ref="J887:J888"/>
    <mergeCell ref="K887:L888"/>
    <mergeCell ref="M887:M888"/>
    <mergeCell ref="M885:M886"/>
    <mergeCell ref="N885:N886"/>
    <mergeCell ref="O885:P886"/>
    <mergeCell ref="Q885:Q886"/>
    <mergeCell ref="R885:R886"/>
    <mergeCell ref="S885:T886"/>
    <mergeCell ref="S883:T884"/>
    <mergeCell ref="U883:U884"/>
    <mergeCell ref="B885:B886"/>
    <mergeCell ref="C885:D886"/>
    <mergeCell ref="E885:E886"/>
    <mergeCell ref="F885:F886"/>
    <mergeCell ref="G885:H886"/>
    <mergeCell ref="I885:I886"/>
    <mergeCell ref="J885:J886"/>
    <mergeCell ref="K885:L886"/>
    <mergeCell ref="K883:L884"/>
    <mergeCell ref="M883:M884"/>
    <mergeCell ref="N883:N884"/>
    <mergeCell ref="O883:P884"/>
    <mergeCell ref="Q883:Q884"/>
    <mergeCell ref="R883:R884"/>
    <mergeCell ref="R881:R882"/>
    <mergeCell ref="S881:T882"/>
    <mergeCell ref="U881:U882"/>
    <mergeCell ref="B883:B884"/>
    <mergeCell ref="C883:D884"/>
    <mergeCell ref="E883:E884"/>
    <mergeCell ref="F883:F884"/>
    <mergeCell ref="G883:H884"/>
    <mergeCell ref="I883:I884"/>
    <mergeCell ref="J883:J884"/>
    <mergeCell ref="J881:J882"/>
    <mergeCell ref="K881:L882"/>
    <mergeCell ref="M881:M882"/>
    <mergeCell ref="N881:N882"/>
    <mergeCell ref="O881:P882"/>
    <mergeCell ref="Q881:Q882"/>
    <mergeCell ref="B881:B882"/>
    <mergeCell ref="C881:D882"/>
    <mergeCell ref="E881:E882"/>
    <mergeCell ref="F881:F882"/>
    <mergeCell ref="G881:H882"/>
    <mergeCell ref="I881:I882"/>
    <mergeCell ref="N879:N880"/>
    <mergeCell ref="O879:P880"/>
    <mergeCell ref="Q879:Q880"/>
    <mergeCell ref="R879:R880"/>
    <mergeCell ref="S879:T880"/>
    <mergeCell ref="U879:U880"/>
    <mergeCell ref="U877:U878"/>
    <mergeCell ref="B879:B880"/>
    <mergeCell ref="C879:D880"/>
    <mergeCell ref="E879:E880"/>
    <mergeCell ref="F879:F880"/>
    <mergeCell ref="G879:H880"/>
    <mergeCell ref="I879:I880"/>
    <mergeCell ref="J879:J880"/>
    <mergeCell ref="K879:L880"/>
    <mergeCell ref="M879:M880"/>
    <mergeCell ref="M877:M878"/>
    <mergeCell ref="N877:N878"/>
    <mergeCell ref="O877:P878"/>
    <mergeCell ref="Q877:Q878"/>
    <mergeCell ref="R877:R878"/>
    <mergeCell ref="S877:T878"/>
    <mergeCell ref="S875:T876"/>
    <mergeCell ref="U875:U876"/>
    <mergeCell ref="B877:B878"/>
    <mergeCell ref="C877:D878"/>
    <mergeCell ref="E877:E878"/>
    <mergeCell ref="F877:F878"/>
    <mergeCell ref="G877:H878"/>
    <mergeCell ref="I877:I878"/>
    <mergeCell ref="J877:J878"/>
    <mergeCell ref="K877:L878"/>
    <mergeCell ref="K875:L876"/>
    <mergeCell ref="M875:M876"/>
    <mergeCell ref="N875:N876"/>
    <mergeCell ref="O875:P876"/>
    <mergeCell ref="Q875:Q876"/>
    <mergeCell ref="R875:R876"/>
    <mergeCell ref="R873:R874"/>
    <mergeCell ref="S873:T874"/>
    <mergeCell ref="U873:U874"/>
    <mergeCell ref="B875:B876"/>
    <mergeCell ref="C875:D876"/>
    <mergeCell ref="E875:E876"/>
    <mergeCell ref="F875:F876"/>
    <mergeCell ref="G875:H876"/>
    <mergeCell ref="I875:I876"/>
    <mergeCell ref="J875:J876"/>
    <mergeCell ref="J873:J874"/>
    <mergeCell ref="K873:L874"/>
    <mergeCell ref="M873:M874"/>
    <mergeCell ref="N873:N874"/>
    <mergeCell ref="O873:P874"/>
    <mergeCell ref="Q873:Q874"/>
    <mergeCell ref="B873:B874"/>
    <mergeCell ref="C873:D874"/>
    <mergeCell ref="E873:E874"/>
    <mergeCell ref="F873:F874"/>
    <mergeCell ref="G873:H874"/>
    <mergeCell ref="I873:I874"/>
    <mergeCell ref="T870:T871"/>
    <mergeCell ref="U870:U871"/>
    <mergeCell ref="C872:E872"/>
    <mergeCell ref="G872:I872"/>
    <mergeCell ref="K872:M872"/>
    <mergeCell ref="O872:Q872"/>
    <mergeCell ref="S872:U872"/>
    <mergeCell ref="N870:N871"/>
    <mergeCell ref="O870:O871"/>
    <mergeCell ref="P870:P871"/>
    <mergeCell ref="Q870:Q871"/>
    <mergeCell ref="R870:R871"/>
    <mergeCell ref="S870:S871"/>
    <mergeCell ref="H870:H871"/>
    <mergeCell ref="I870:I871"/>
    <mergeCell ref="J870:J871"/>
    <mergeCell ref="K870:K871"/>
    <mergeCell ref="L870:L871"/>
    <mergeCell ref="M870:M871"/>
    <mergeCell ref="R867:R869"/>
    <mergeCell ref="S867:U867"/>
    <mergeCell ref="S868:U868"/>
    <mergeCell ref="S869:U869"/>
    <mergeCell ref="B870:B871"/>
    <mergeCell ref="C870:C871"/>
    <mergeCell ref="D870:D871"/>
    <mergeCell ref="E870:E871"/>
    <mergeCell ref="F870:F871"/>
    <mergeCell ref="G870:G871"/>
    <mergeCell ref="K867:M867"/>
    <mergeCell ref="K868:M868"/>
    <mergeCell ref="K869:M869"/>
    <mergeCell ref="N867:N869"/>
    <mergeCell ref="O867:Q867"/>
    <mergeCell ref="O868:Q868"/>
    <mergeCell ref="O869:Q869"/>
    <mergeCell ref="B865:B866"/>
    <mergeCell ref="C865:U865"/>
    <mergeCell ref="C866:U866"/>
    <mergeCell ref="B867:B869"/>
    <mergeCell ref="C867:E867"/>
    <mergeCell ref="C868:E868"/>
    <mergeCell ref="C869:E869"/>
    <mergeCell ref="F867:F869"/>
    <mergeCell ref="G867:I869"/>
    <mergeCell ref="J867:J869"/>
    <mergeCell ref="Q861:Q862"/>
    <mergeCell ref="R861:R862"/>
    <mergeCell ref="S861:S862"/>
    <mergeCell ref="T861:T862"/>
    <mergeCell ref="U861:U862"/>
    <mergeCell ref="B863:U863"/>
    <mergeCell ref="K861:K862"/>
    <mergeCell ref="L861:L862"/>
    <mergeCell ref="M861:M862"/>
    <mergeCell ref="N861:N862"/>
    <mergeCell ref="O861:O862"/>
    <mergeCell ref="P861:P862"/>
    <mergeCell ref="U859:U860"/>
    <mergeCell ref="B861:B862"/>
    <mergeCell ref="C861:C862"/>
    <mergeCell ref="D861:D862"/>
    <mergeCell ref="E861:E862"/>
    <mergeCell ref="F861:F862"/>
    <mergeCell ref="G861:G862"/>
    <mergeCell ref="H861:H862"/>
    <mergeCell ref="I861:I862"/>
    <mergeCell ref="J861:J862"/>
    <mergeCell ref="M859:M860"/>
    <mergeCell ref="N859:N860"/>
    <mergeCell ref="O859:P860"/>
    <mergeCell ref="Q859:Q860"/>
    <mergeCell ref="R859:R860"/>
    <mergeCell ref="S859:T860"/>
    <mergeCell ref="S857:T858"/>
    <mergeCell ref="U857:U858"/>
    <mergeCell ref="B859:B860"/>
    <mergeCell ref="C859:D860"/>
    <mergeCell ref="E859:E860"/>
    <mergeCell ref="F859:F860"/>
    <mergeCell ref="G859:H860"/>
    <mergeCell ref="I859:I860"/>
    <mergeCell ref="J859:J860"/>
    <mergeCell ref="K859:L860"/>
    <mergeCell ref="K857:L858"/>
    <mergeCell ref="M857:M858"/>
    <mergeCell ref="N857:N858"/>
    <mergeCell ref="O857:P858"/>
    <mergeCell ref="Q857:Q858"/>
    <mergeCell ref="R857:R858"/>
    <mergeCell ref="R855:R856"/>
    <mergeCell ref="S855:T856"/>
    <mergeCell ref="U855:U856"/>
    <mergeCell ref="B857:B858"/>
    <mergeCell ref="C857:D858"/>
    <mergeCell ref="E857:E858"/>
    <mergeCell ref="F857:F858"/>
    <mergeCell ref="G857:H858"/>
    <mergeCell ref="I857:I858"/>
    <mergeCell ref="J857:J858"/>
    <mergeCell ref="J855:J856"/>
    <mergeCell ref="K855:L856"/>
    <mergeCell ref="M855:M856"/>
    <mergeCell ref="N855:N856"/>
    <mergeCell ref="O855:P856"/>
    <mergeCell ref="Q855:Q856"/>
    <mergeCell ref="B855:B856"/>
    <mergeCell ref="C855:D856"/>
    <mergeCell ref="E855:E856"/>
    <mergeCell ref="F855:F856"/>
    <mergeCell ref="G855:H856"/>
    <mergeCell ref="I855:I856"/>
    <mergeCell ref="N853:N854"/>
    <mergeCell ref="O853:P854"/>
    <mergeCell ref="Q853:Q854"/>
    <mergeCell ref="R853:R854"/>
    <mergeCell ref="S853:T854"/>
    <mergeCell ref="U853:U854"/>
    <mergeCell ref="U851:U852"/>
    <mergeCell ref="B853:B854"/>
    <mergeCell ref="C853:D854"/>
    <mergeCell ref="E853:E854"/>
    <mergeCell ref="F853:F854"/>
    <mergeCell ref="G853:H854"/>
    <mergeCell ref="I853:I854"/>
    <mergeCell ref="J853:J854"/>
    <mergeCell ref="K853:L854"/>
    <mergeCell ref="M853:M854"/>
    <mergeCell ref="M851:M852"/>
    <mergeCell ref="N851:N852"/>
    <mergeCell ref="O851:P852"/>
    <mergeCell ref="Q851:Q852"/>
    <mergeCell ref="R851:R852"/>
    <mergeCell ref="S851:T852"/>
    <mergeCell ref="S849:T850"/>
    <mergeCell ref="U849:U850"/>
    <mergeCell ref="B851:B852"/>
    <mergeCell ref="C851:D852"/>
    <mergeCell ref="E851:E852"/>
    <mergeCell ref="F851:F852"/>
    <mergeCell ref="G851:H852"/>
    <mergeCell ref="I851:I852"/>
    <mergeCell ref="J851:J852"/>
    <mergeCell ref="K851:L852"/>
    <mergeCell ref="K849:L850"/>
    <mergeCell ref="M849:M850"/>
    <mergeCell ref="N849:N850"/>
    <mergeCell ref="O849:P850"/>
    <mergeCell ref="Q849:Q850"/>
    <mergeCell ref="R849:R850"/>
    <mergeCell ref="R847:R848"/>
    <mergeCell ref="S847:T848"/>
    <mergeCell ref="U847:U848"/>
    <mergeCell ref="B849:B850"/>
    <mergeCell ref="C849:D850"/>
    <mergeCell ref="E849:E850"/>
    <mergeCell ref="F849:F850"/>
    <mergeCell ref="G849:H850"/>
    <mergeCell ref="I849:I850"/>
    <mergeCell ref="J849:J850"/>
    <mergeCell ref="J847:J848"/>
    <mergeCell ref="K847:L848"/>
    <mergeCell ref="M847:M848"/>
    <mergeCell ref="N847:N848"/>
    <mergeCell ref="O847:P848"/>
    <mergeCell ref="Q847:Q848"/>
    <mergeCell ref="B847:B848"/>
    <mergeCell ref="C847:D848"/>
    <mergeCell ref="E847:E848"/>
    <mergeCell ref="F847:F848"/>
    <mergeCell ref="G847:H848"/>
    <mergeCell ref="I847:I848"/>
    <mergeCell ref="N845:N846"/>
    <mergeCell ref="O845:P846"/>
    <mergeCell ref="Q845:Q846"/>
    <mergeCell ref="R845:R846"/>
    <mergeCell ref="S845:T846"/>
    <mergeCell ref="U845:U846"/>
    <mergeCell ref="U843:U844"/>
    <mergeCell ref="B845:B846"/>
    <mergeCell ref="C845:D846"/>
    <mergeCell ref="E845:E846"/>
    <mergeCell ref="F845:F846"/>
    <mergeCell ref="G845:H846"/>
    <mergeCell ref="I845:I846"/>
    <mergeCell ref="J845:J846"/>
    <mergeCell ref="K845:L846"/>
    <mergeCell ref="M845:M846"/>
    <mergeCell ref="M843:M844"/>
    <mergeCell ref="N843:N844"/>
    <mergeCell ref="O843:P844"/>
    <mergeCell ref="Q843:Q844"/>
    <mergeCell ref="R843:R844"/>
    <mergeCell ref="S843:T844"/>
    <mergeCell ref="S841:T842"/>
    <mergeCell ref="U841:U842"/>
    <mergeCell ref="B843:B844"/>
    <mergeCell ref="C843:D844"/>
    <mergeCell ref="E843:E844"/>
    <mergeCell ref="F843:F844"/>
    <mergeCell ref="G843:H844"/>
    <mergeCell ref="I843:I844"/>
    <mergeCell ref="J843:J844"/>
    <mergeCell ref="K843:L844"/>
    <mergeCell ref="K841:L842"/>
    <mergeCell ref="M841:M842"/>
    <mergeCell ref="N841:N842"/>
    <mergeCell ref="O841:P842"/>
    <mergeCell ref="Q841:Q842"/>
    <mergeCell ref="R841:R842"/>
    <mergeCell ref="R839:R840"/>
    <mergeCell ref="S839:T840"/>
    <mergeCell ref="U839:U840"/>
    <mergeCell ref="B841:B842"/>
    <mergeCell ref="C841:D842"/>
    <mergeCell ref="E841:E842"/>
    <mergeCell ref="F841:F842"/>
    <mergeCell ref="G841:H842"/>
    <mergeCell ref="I841:I842"/>
    <mergeCell ref="J841:J842"/>
    <mergeCell ref="J839:J840"/>
    <mergeCell ref="K839:L840"/>
    <mergeCell ref="M839:M840"/>
    <mergeCell ref="N839:N840"/>
    <mergeCell ref="O839:P840"/>
    <mergeCell ref="Q839:Q840"/>
    <mergeCell ref="B839:B840"/>
    <mergeCell ref="C839:D840"/>
    <mergeCell ref="E839:E840"/>
    <mergeCell ref="F839:F840"/>
    <mergeCell ref="G839:H840"/>
    <mergeCell ref="I839:I840"/>
    <mergeCell ref="N837:N838"/>
    <mergeCell ref="O837:P838"/>
    <mergeCell ref="Q837:Q838"/>
    <mergeCell ref="R837:R838"/>
    <mergeCell ref="S837:T838"/>
    <mergeCell ref="U837:U838"/>
    <mergeCell ref="U835:U836"/>
    <mergeCell ref="B837:B838"/>
    <mergeCell ref="C837:D838"/>
    <mergeCell ref="E837:E838"/>
    <mergeCell ref="F837:F838"/>
    <mergeCell ref="G837:H838"/>
    <mergeCell ref="I837:I838"/>
    <mergeCell ref="J837:J838"/>
    <mergeCell ref="K837:L838"/>
    <mergeCell ref="M837:M838"/>
    <mergeCell ref="M835:M836"/>
    <mergeCell ref="N835:N836"/>
    <mergeCell ref="O835:P836"/>
    <mergeCell ref="Q835:Q836"/>
    <mergeCell ref="R835:R836"/>
    <mergeCell ref="S835:T836"/>
    <mergeCell ref="S833:T834"/>
    <mergeCell ref="U833:U834"/>
    <mergeCell ref="B835:B836"/>
    <mergeCell ref="C835:D836"/>
    <mergeCell ref="E835:E836"/>
    <mergeCell ref="F835:F836"/>
    <mergeCell ref="G835:H836"/>
    <mergeCell ref="I835:I836"/>
    <mergeCell ref="J835:J836"/>
    <mergeCell ref="K835:L836"/>
    <mergeCell ref="K833:L834"/>
    <mergeCell ref="M833:M834"/>
    <mergeCell ref="N833:N834"/>
    <mergeCell ref="O833:P834"/>
    <mergeCell ref="Q833:Q834"/>
    <mergeCell ref="R833:R834"/>
    <mergeCell ref="S831:S832"/>
    <mergeCell ref="T831:T832"/>
    <mergeCell ref="U831:U832"/>
    <mergeCell ref="B833:B834"/>
    <mergeCell ref="C833:D834"/>
    <mergeCell ref="E833:E834"/>
    <mergeCell ref="F833:F834"/>
    <mergeCell ref="G833:H834"/>
    <mergeCell ref="I833:I834"/>
    <mergeCell ref="J833:J834"/>
    <mergeCell ref="M831:M832"/>
    <mergeCell ref="N831:N832"/>
    <mergeCell ref="O831:O832"/>
    <mergeCell ref="P831:P832"/>
    <mergeCell ref="Q831:Q832"/>
    <mergeCell ref="R831:R832"/>
    <mergeCell ref="G831:G832"/>
    <mergeCell ref="H831:H832"/>
    <mergeCell ref="I831:I832"/>
    <mergeCell ref="J831:J832"/>
    <mergeCell ref="K831:K832"/>
    <mergeCell ref="L831:L832"/>
    <mergeCell ref="C830:E830"/>
    <mergeCell ref="G830:I830"/>
    <mergeCell ref="K830:M830"/>
    <mergeCell ref="O830:Q830"/>
    <mergeCell ref="S830:U830"/>
    <mergeCell ref="B831:B832"/>
    <mergeCell ref="C831:C832"/>
    <mergeCell ref="D831:D832"/>
    <mergeCell ref="E831:E832"/>
    <mergeCell ref="F831:F832"/>
    <mergeCell ref="T827:T828"/>
    <mergeCell ref="U827:U828"/>
    <mergeCell ref="C829:E829"/>
    <mergeCell ref="G829:I829"/>
    <mergeCell ref="K829:M829"/>
    <mergeCell ref="O829:Q829"/>
    <mergeCell ref="S829:U829"/>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N825:N826"/>
    <mergeCell ref="O825:P826"/>
    <mergeCell ref="Q825:Q826"/>
    <mergeCell ref="R825:R826"/>
    <mergeCell ref="S825:T826"/>
    <mergeCell ref="U825:U826"/>
    <mergeCell ref="U823:U824"/>
    <mergeCell ref="B825:B826"/>
    <mergeCell ref="C825:D826"/>
    <mergeCell ref="E825:E826"/>
    <mergeCell ref="F825:F826"/>
    <mergeCell ref="G825:H826"/>
    <mergeCell ref="I825:I826"/>
    <mergeCell ref="J825:J826"/>
    <mergeCell ref="K825:L826"/>
    <mergeCell ref="M825:M826"/>
    <mergeCell ref="M823:M824"/>
    <mergeCell ref="N823:N824"/>
    <mergeCell ref="O823:P824"/>
    <mergeCell ref="Q823:Q824"/>
    <mergeCell ref="R823:R824"/>
    <mergeCell ref="S823:T824"/>
    <mergeCell ref="S821:T822"/>
    <mergeCell ref="U821:U822"/>
    <mergeCell ref="B823:B824"/>
    <mergeCell ref="C823:D824"/>
    <mergeCell ref="E823:E824"/>
    <mergeCell ref="F823:F824"/>
    <mergeCell ref="G823:H824"/>
    <mergeCell ref="I823:I824"/>
    <mergeCell ref="J823:J824"/>
    <mergeCell ref="K823:L824"/>
    <mergeCell ref="K821:L822"/>
    <mergeCell ref="M821:M822"/>
    <mergeCell ref="N821:N822"/>
    <mergeCell ref="O821:P822"/>
    <mergeCell ref="Q821:Q822"/>
    <mergeCell ref="R821:R822"/>
    <mergeCell ref="R819:R820"/>
    <mergeCell ref="S819:T820"/>
    <mergeCell ref="U819:U820"/>
    <mergeCell ref="B821:B822"/>
    <mergeCell ref="C821:D822"/>
    <mergeCell ref="E821:E822"/>
    <mergeCell ref="F821:F822"/>
    <mergeCell ref="G821:H822"/>
    <mergeCell ref="I821:I822"/>
    <mergeCell ref="J821:J822"/>
    <mergeCell ref="J819:J820"/>
    <mergeCell ref="K819:L820"/>
    <mergeCell ref="M819:M820"/>
    <mergeCell ref="N819:N820"/>
    <mergeCell ref="O819:P820"/>
    <mergeCell ref="Q819:Q820"/>
    <mergeCell ref="B819:B820"/>
    <mergeCell ref="C819:D820"/>
    <mergeCell ref="E819:E820"/>
    <mergeCell ref="F819:F820"/>
    <mergeCell ref="G819:H820"/>
    <mergeCell ref="I819:I820"/>
    <mergeCell ref="N817:N818"/>
    <mergeCell ref="O817:P818"/>
    <mergeCell ref="Q817:Q818"/>
    <mergeCell ref="R817:R818"/>
    <mergeCell ref="S817:T818"/>
    <mergeCell ref="U817:U818"/>
    <mergeCell ref="U815:U816"/>
    <mergeCell ref="B817:B818"/>
    <mergeCell ref="C817:D818"/>
    <mergeCell ref="E817:E818"/>
    <mergeCell ref="F817:F818"/>
    <mergeCell ref="G817:H818"/>
    <mergeCell ref="I817:I818"/>
    <mergeCell ref="J817:J818"/>
    <mergeCell ref="K817:L818"/>
    <mergeCell ref="M817:M818"/>
    <mergeCell ref="M815:M816"/>
    <mergeCell ref="N815:N816"/>
    <mergeCell ref="O815:P816"/>
    <mergeCell ref="Q815:Q816"/>
    <mergeCell ref="R815:R816"/>
    <mergeCell ref="S815:T816"/>
    <mergeCell ref="S813:T814"/>
    <mergeCell ref="U813:U814"/>
    <mergeCell ref="B815:B816"/>
    <mergeCell ref="C815:D816"/>
    <mergeCell ref="E815:E816"/>
    <mergeCell ref="F815:F816"/>
    <mergeCell ref="G815:H816"/>
    <mergeCell ref="I815:I816"/>
    <mergeCell ref="J815:J816"/>
    <mergeCell ref="K815:L816"/>
    <mergeCell ref="K813:L814"/>
    <mergeCell ref="M813:M814"/>
    <mergeCell ref="N813:N814"/>
    <mergeCell ref="O813:P814"/>
    <mergeCell ref="Q813:Q814"/>
    <mergeCell ref="R813:R814"/>
    <mergeCell ref="R811:R812"/>
    <mergeCell ref="S811:T812"/>
    <mergeCell ref="U811:U812"/>
    <mergeCell ref="B813:B814"/>
    <mergeCell ref="C813:D814"/>
    <mergeCell ref="E813:E814"/>
    <mergeCell ref="F813:F814"/>
    <mergeCell ref="G813:H814"/>
    <mergeCell ref="I813:I814"/>
    <mergeCell ref="J813:J814"/>
    <mergeCell ref="J811:J812"/>
    <mergeCell ref="K811:L812"/>
    <mergeCell ref="M811:M812"/>
    <mergeCell ref="N811:N812"/>
    <mergeCell ref="O811:P812"/>
    <mergeCell ref="Q811:Q812"/>
    <mergeCell ref="B811:B812"/>
    <mergeCell ref="C811:D812"/>
    <mergeCell ref="E811:E812"/>
    <mergeCell ref="F811:F812"/>
    <mergeCell ref="G811:H812"/>
    <mergeCell ref="I811:I812"/>
    <mergeCell ref="N809:N810"/>
    <mergeCell ref="O809:P810"/>
    <mergeCell ref="Q809:Q810"/>
    <mergeCell ref="R809:R810"/>
    <mergeCell ref="S809:T810"/>
    <mergeCell ref="U809:U810"/>
    <mergeCell ref="U807:U808"/>
    <mergeCell ref="B809:B810"/>
    <mergeCell ref="C809:D810"/>
    <mergeCell ref="E809:E810"/>
    <mergeCell ref="F809:F810"/>
    <mergeCell ref="G809:H810"/>
    <mergeCell ref="I809:I810"/>
    <mergeCell ref="J809:J810"/>
    <mergeCell ref="K809:L810"/>
    <mergeCell ref="M809:M810"/>
    <mergeCell ref="M807:M808"/>
    <mergeCell ref="N807:N808"/>
    <mergeCell ref="O807:P808"/>
    <mergeCell ref="Q807:Q808"/>
    <mergeCell ref="R807:R808"/>
    <mergeCell ref="S807:T808"/>
    <mergeCell ref="S805:T806"/>
    <mergeCell ref="U805:U806"/>
    <mergeCell ref="B807:B808"/>
    <mergeCell ref="C807:D808"/>
    <mergeCell ref="E807:E808"/>
    <mergeCell ref="F807:F808"/>
    <mergeCell ref="G807:H808"/>
    <mergeCell ref="I807:I808"/>
    <mergeCell ref="J807:J808"/>
    <mergeCell ref="K807:L808"/>
    <mergeCell ref="K805:L806"/>
    <mergeCell ref="M805:M806"/>
    <mergeCell ref="N805:N806"/>
    <mergeCell ref="O805:P806"/>
    <mergeCell ref="Q805:Q806"/>
    <mergeCell ref="R805:R806"/>
    <mergeCell ref="S803:S804"/>
    <mergeCell ref="T803:T804"/>
    <mergeCell ref="U803:U804"/>
    <mergeCell ref="B805:B806"/>
    <mergeCell ref="C805:D806"/>
    <mergeCell ref="E805:E806"/>
    <mergeCell ref="F805:F806"/>
    <mergeCell ref="G805:H806"/>
    <mergeCell ref="I805:I806"/>
    <mergeCell ref="J805:J806"/>
    <mergeCell ref="M803:M804"/>
    <mergeCell ref="N803:N804"/>
    <mergeCell ref="O803:O804"/>
    <mergeCell ref="P803:P804"/>
    <mergeCell ref="Q803:Q804"/>
    <mergeCell ref="R803:R804"/>
    <mergeCell ref="G803:G804"/>
    <mergeCell ref="H803:H804"/>
    <mergeCell ref="I803:I804"/>
    <mergeCell ref="J803:J804"/>
    <mergeCell ref="K803:K804"/>
    <mergeCell ref="L803:L804"/>
    <mergeCell ref="C802:E802"/>
    <mergeCell ref="G802:I802"/>
    <mergeCell ref="K802:M802"/>
    <mergeCell ref="O802:Q802"/>
    <mergeCell ref="S802:U802"/>
    <mergeCell ref="B803:B804"/>
    <mergeCell ref="C803:C804"/>
    <mergeCell ref="D803:D804"/>
    <mergeCell ref="E803:E804"/>
    <mergeCell ref="F803:F804"/>
    <mergeCell ref="R798:R800"/>
    <mergeCell ref="S798:U798"/>
    <mergeCell ref="S799:U799"/>
    <mergeCell ref="S800:U800"/>
    <mergeCell ref="C801:E801"/>
    <mergeCell ref="G801:I801"/>
    <mergeCell ref="K801:M801"/>
    <mergeCell ref="O801:Q801"/>
    <mergeCell ref="S801:U801"/>
    <mergeCell ref="J798:J800"/>
    <mergeCell ref="K798:M798"/>
    <mergeCell ref="K799:M799"/>
    <mergeCell ref="K800:M800"/>
    <mergeCell ref="N798:N800"/>
    <mergeCell ref="O798:Q798"/>
    <mergeCell ref="O799:Q799"/>
    <mergeCell ref="O800:Q800"/>
    <mergeCell ref="B798:B800"/>
    <mergeCell ref="C798:E798"/>
    <mergeCell ref="C799:E799"/>
    <mergeCell ref="C800:E800"/>
    <mergeCell ref="F798:F800"/>
    <mergeCell ref="G798:I800"/>
    <mergeCell ref="T792:T793"/>
    <mergeCell ref="U792:U793"/>
    <mergeCell ref="B794:U794"/>
    <mergeCell ref="B796:B797"/>
    <mergeCell ref="C796:U796"/>
    <mergeCell ref="C797:U797"/>
    <mergeCell ref="N792:N793"/>
    <mergeCell ref="O792:O793"/>
    <mergeCell ref="P792:P793"/>
    <mergeCell ref="Q792:Q793"/>
    <mergeCell ref="R792:R793"/>
    <mergeCell ref="S792:S793"/>
    <mergeCell ref="H792:H793"/>
    <mergeCell ref="I792:I793"/>
    <mergeCell ref="J792:J793"/>
    <mergeCell ref="K792:K793"/>
    <mergeCell ref="L792:L793"/>
    <mergeCell ref="M792:M793"/>
    <mergeCell ref="B792:B793"/>
    <mergeCell ref="C792:C793"/>
    <mergeCell ref="D792:D793"/>
    <mergeCell ref="E792:E793"/>
    <mergeCell ref="F792:F793"/>
    <mergeCell ref="G792:G793"/>
    <mergeCell ref="N790:N791"/>
    <mergeCell ref="O790:P791"/>
    <mergeCell ref="Q790:Q791"/>
    <mergeCell ref="R790:R791"/>
    <mergeCell ref="S790:T791"/>
    <mergeCell ref="U790:U791"/>
    <mergeCell ref="U788:U789"/>
    <mergeCell ref="B790:B791"/>
    <mergeCell ref="C790:D791"/>
    <mergeCell ref="E790:E791"/>
    <mergeCell ref="F790:F791"/>
    <mergeCell ref="G790:H791"/>
    <mergeCell ref="I790:I791"/>
    <mergeCell ref="J790:J791"/>
    <mergeCell ref="K790:L791"/>
    <mergeCell ref="M790:M791"/>
    <mergeCell ref="M788:M789"/>
    <mergeCell ref="N788:N789"/>
    <mergeCell ref="O788:P789"/>
    <mergeCell ref="Q788:Q789"/>
    <mergeCell ref="R788:R789"/>
    <mergeCell ref="S788:T789"/>
    <mergeCell ref="S786:T787"/>
    <mergeCell ref="U786:U787"/>
    <mergeCell ref="B788:B789"/>
    <mergeCell ref="C788:D789"/>
    <mergeCell ref="E788:E789"/>
    <mergeCell ref="F788:F789"/>
    <mergeCell ref="G788:H789"/>
    <mergeCell ref="I788:I789"/>
    <mergeCell ref="J788:J789"/>
    <mergeCell ref="K788:L789"/>
    <mergeCell ref="K786:L787"/>
    <mergeCell ref="M786:M787"/>
    <mergeCell ref="N786:N787"/>
    <mergeCell ref="O786:P787"/>
    <mergeCell ref="Q786:Q787"/>
    <mergeCell ref="R786:R787"/>
    <mergeCell ref="R784:R785"/>
    <mergeCell ref="S784:T785"/>
    <mergeCell ref="U784:U785"/>
    <mergeCell ref="B786:B787"/>
    <mergeCell ref="C786:D787"/>
    <mergeCell ref="E786:E787"/>
    <mergeCell ref="F786:F787"/>
    <mergeCell ref="G786:H787"/>
    <mergeCell ref="I786:I787"/>
    <mergeCell ref="J786:J787"/>
    <mergeCell ref="J784:J785"/>
    <mergeCell ref="K784:L785"/>
    <mergeCell ref="M784:M785"/>
    <mergeCell ref="N784:N785"/>
    <mergeCell ref="O784:P785"/>
    <mergeCell ref="Q784:Q785"/>
    <mergeCell ref="B784:B785"/>
    <mergeCell ref="C784:D785"/>
    <mergeCell ref="E784:E785"/>
    <mergeCell ref="F784:F785"/>
    <mergeCell ref="G784:H785"/>
    <mergeCell ref="I784:I785"/>
    <mergeCell ref="N782:N783"/>
    <mergeCell ref="O782:P783"/>
    <mergeCell ref="Q782:Q783"/>
    <mergeCell ref="R782:R783"/>
    <mergeCell ref="S782:T783"/>
    <mergeCell ref="U782:U783"/>
    <mergeCell ref="U780:U781"/>
    <mergeCell ref="B782:B783"/>
    <mergeCell ref="C782:D783"/>
    <mergeCell ref="E782:E783"/>
    <mergeCell ref="F782:F783"/>
    <mergeCell ref="G782:H783"/>
    <mergeCell ref="I782:I783"/>
    <mergeCell ref="J782:J783"/>
    <mergeCell ref="K782:L783"/>
    <mergeCell ref="M782:M783"/>
    <mergeCell ref="M780:M781"/>
    <mergeCell ref="N780:N781"/>
    <mergeCell ref="O780:P781"/>
    <mergeCell ref="Q780:Q781"/>
    <mergeCell ref="R780:R781"/>
    <mergeCell ref="S780:T781"/>
    <mergeCell ref="S778:T779"/>
    <mergeCell ref="U778:U779"/>
    <mergeCell ref="B780:B781"/>
    <mergeCell ref="C780:D781"/>
    <mergeCell ref="E780:E781"/>
    <mergeCell ref="F780:F781"/>
    <mergeCell ref="G780:H781"/>
    <mergeCell ref="I780:I781"/>
    <mergeCell ref="J780:J781"/>
    <mergeCell ref="K780:L781"/>
    <mergeCell ref="K778:L779"/>
    <mergeCell ref="M778:M779"/>
    <mergeCell ref="N778:N779"/>
    <mergeCell ref="O778:P779"/>
    <mergeCell ref="Q778:Q779"/>
    <mergeCell ref="R778:R779"/>
    <mergeCell ref="R776:R777"/>
    <mergeCell ref="S776:T777"/>
    <mergeCell ref="U776:U777"/>
    <mergeCell ref="B778:B779"/>
    <mergeCell ref="C778:D779"/>
    <mergeCell ref="E778:E779"/>
    <mergeCell ref="F778:F779"/>
    <mergeCell ref="G778:H779"/>
    <mergeCell ref="I778:I779"/>
    <mergeCell ref="J778:J779"/>
    <mergeCell ref="J776:J777"/>
    <mergeCell ref="K776:L777"/>
    <mergeCell ref="M776:M777"/>
    <mergeCell ref="N776:N777"/>
    <mergeCell ref="O776:P777"/>
    <mergeCell ref="Q776:Q777"/>
    <mergeCell ref="B776:B777"/>
    <mergeCell ref="C776:D777"/>
    <mergeCell ref="E776:E777"/>
    <mergeCell ref="F776:F777"/>
    <mergeCell ref="G776:H777"/>
    <mergeCell ref="I776:I777"/>
    <mergeCell ref="N774:N775"/>
    <mergeCell ref="O774:P775"/>
    <mergeCell ref="Q774:Q775"/>
    <mergeCell ref="R774:R775"/>
    <mergeCell ref="S774:T775"/>
    <mergeCell ref="U774:U775"/>
    <mergeCell ref="U772:U773"/>
    <mergeCell ref="B774:B775"/>
    <mergeCell ref="C774:D775"/>
    <mergeCell ref="E774:E775"/>
    <mergeCell ref="F774:F775"/>
    <mergeCell ref="G774:H775"/>
    <mergeCell ref="I774:I775"/>
    <mergeCell ref="J774:J775"/>
    <mergeCell ref="K774:L775"/>
    <mergeCell ref="M774:M775"/>
    <mergeCell ref="M772:M773"/>
    <mergeCell ref="N772:N773"/>
    <mergeCell ref="O772:P773"/>
    <mergeCell ref="Q772:Q773"/>
    <mergeCell ref="R772:R773"/>
    <mergeCell ref="S772:T773"/>
    <mergeCell ref="S770:T771"/>
    <mergeCell ref="U770:U771"/>
    <mergeCell ref="B772:B773"/>
    <mergeCell ref="C772:D773"/>
    <mergeCell ref="E772:E773"/>
    <mergeCell ref="F772:F773"/>
    <mergeCell ref="G772:H773"/>
    <mergeCell ref="I772:I773"/>
    <mergeCell ref="J772:J773"/>
    <mergeCell ref="K772:L773"/>
    <mergeCell ref="K770:L771"/>
    <mergeCell ref="M770:M771"/>
    <mergeCell ref="N770:N771"/>
    <mergeCell ref="O770:P771"/>
    <mergeCell ref="Q770:Q771"/>
    <mergeCell ref="R770:R771"/>
    <mergeCell ref="R768:R769"/>
    <mergeCell ref="S768:T769"/>
    <mergeCell ref="U768:U769"/>
    <mergeCell ref="B770:B771"/>
    <mergeCell ref="C770:D771"/>
    <mergeCell ref="E770:E771"/>
    <mergeCell ref="F770:F771"/>
    <mergeCell ref="G770:H771"/>
    <mergeCell ref="I770:I771"/>
    <mergeCell ref="J770:J771"/>
    <mergeCell ref="J768:J769"/>
    <mergeCell ref="K768:L769"/>
    <mergeCell ref="M768:M769"/>
    <mergeCell ref="N768:N769"/>
    <mergeCell ref="O768:P769"/>
    <mergeCell ref="Q768:Q769"/>
    <mergeCell ref="B768:B769"/>
    <mergeCell ref="C768:D769"/>
    <mergeCell ref="E768:E769"/>
    <mergeCell ref="F768:F769"/>
    <mergeCell ref="G768:H769"/>
    <mergeCell ref="I768:I769"/>
    <mergeCell ref="N766:N767"/>
    <mergeCell ref="O766:P767"/>
    <mergeCell ref="Q766:Q767"/>
    <mergeCell ref="R766:R767"/>
    <mergeCell ref="S766:T767"/>
    <mergeCell ref="U766:U767"/>
    <mergeCell ref="U764:U765"/>
    <mergeCell ref="B766:B767"/>
    <mergeCell ref="C766:D767"/>
    <mergeCell ref="E766:E767"/>
    <mergeCell ref="F766:F767"/>
    <mergeCell ref="G766:H767"/>
    <mergeCell ref="I766:I767"/>
    <mergeCell ref="J766:J767"/>
    <mergeCell ref="K766:L767"/>
    <mergeCell ref="M766:M767"/>
    <mergeCell ref="M764:M765"/>
    <mergeCell ref="N764:N765"/>
    <mergeCell ref="O764:P765"/>
    <mergeCell ref="Q764:Q765"/>
    <mergeCell ref="R764:R765"/>
    <mergeCell ref="S764:T765"/>
    <mergeCell ref="S762:T763"/>
    <mergeCell ref="U762:U763"/>
    <mergeCell ref="B764:B765"/>
    <mergeCell ref="C764:D765"/>
    <mergeCell ref="E764:E765"/>
    <mergeCell ref="F764:F765"/>
    <mergeCell ref="G764:H765"/>
    <mergeCell ref="I764:I765"/>
    <mergeCell ref="J764:J765"/>
    <mergeCell ref="K764:L765"/>
    <mergeCell ref="K762:L763"/>
    <mergeCell ref="M762:M763"/>
    <mergeCell ref="N762:N763"/>
    <mergeCell ref="O762:P763"/>
    <mergeCell ref="Q762:Q763"/>
    <mergeCell ref="R762:R763"/>
    <mergeCell ref="R760:R761"/>
    <mergeCell ref="S760:T761"/>
    <mergeCell ref="U760:U761"/>
    <mergeCell ref="B762:B763"/>
    <mergeCell ref="C762:D763"/>
    <mergeCell ref="E762:E763"/>
    <mergeCell ref="F762:F763"/>
    <mergeCell ref="G762:H763"/>
    <mergeCell ref="I762:I763"/>
    <mergeCell ref="J762:J763"/>
    <mergeCell ref="J760:J761"/>
    <mergeCell ref="K760:L761"/>
    <mergeCell ref="M760:M761"/>
    <mergeCell ref="N760:N761"/>
    <mergeCell ref="O760:P761"/>
    <mergeCell ref="Q760:Q761"/>
    <mergeCell ref="B760:B761"/>
    <mergeCell ref="C760:D761"/>
    <mergeCell ref="E760:E761"/>
    <mergeCell ref="F760:F761"/>
    <mergeCell ref="G760:H761"/>
    <mergeCell ref="I760:I761"/>
    <mergeCell ref="P758:P759"/>
    <mergeCell ref="Q758:Q759"/>
    <mergeCell ref="R758:R759"/>
    <mergeCell ref="S758:S759"/>
    <mergeCell ref="T758:T759"/>
    <mergeCell ref="U758:U759"/>
    <mergeCell ref="J758:J759"/>
    <mergeCell ref="K758:K759"/>
    <mergeCell ref="L758:L759"/>
    <mergeCell ref="M758:M759"/>
    <mergeCell ref="N758:N759"/>
    <mergeCell ref="O758:O759"/>
    <mergeCell ref="R756:R757"/>
    <mergeCell ref="S756:U757"/>
    <mergeCell ref="B758:B759"/>
    <mergeCell ref="C758:C759"/>
    <mergeCell ref="D758:D759"/>
    <mergeCell ref="E758:E759"/>
    <mergeCell ref="F758:F759"/>
    <mergeCell ref="G758:G759"/>
    <mergeCell ref="H758:H759"/>
    <mergeCell ref="I758:I759"/>
    <mergeCell ref="R754:R755"/>
    <mergeCell ref="S754:U755"/>
    <mergeCell ref="B756:B757"/>
    <mergeCell ref="C756:E757"/>
    <mergeCell ref="F756:F757"/>
    <mergeCell ref="G756:I757"/>
    <mergeCell ref="J756:J757"/>
    <mergeCell ref="K756:M757"/>
    <mergeCell ref="N756:N757"/>
    <mergeCell ref="O756:Q757"/>
    <mergeCell ref="T752:T753"/>
    <mergeCell ref="U752:U753"/>
    <mergeCell ref="B754:B755"/>
    <mergeCell ref="C754:E755"/>
    <mergeCell ref="F754:F755"/>
    <mergeCell ref="G754:I755"/>
    <mergeCell ref="J754:J755"/>
    <mergeCell ref="K754:M755"/>
    <mergeCell ref="N754:N755"/>
    <mergeCell ref="O754:Q755"/>
    <mergeCell ref="N752:N753"/>
    <mergeCell ref="O752:O753"/>
    <mergeCell ref="P752:P753"/>
    <mergeCell ref="Q752:Q753"/>
    <mergeCell ref="R752:R753"/>
    <mergeCell ref="S752:S753"/>
    <mergeCell ref="H752:H753"/>
    <mergeCell ref="I752:I753"/>
    <mergeCell ref="J752:J753"/>
    <mergeCell ref="K752:K753"/>
    <mergeCell ref="L752:L753"/>
    <mergeCell ref="M752:M753"/>
    <mergeCell ref="B752:B753"/>
    <mergeCell ref="C752:C753"/>
    <mergeCell ref="D752:D753"/>
    <mergeCell ref="E752:E753"/>
    <mergeCell ref="F752:F753"/>
    <mergeCell ref="G752:G753"/>
    <mergeCell ref="N750:N751"/>
    <mergeCell ref="O750:P751"/>
    <mergeCell ref="Q750:Q751"/>
    <mergeCell ref="R750:R751"/>
    <mergeCell ref="S750:T751"/>
    <mergeCell ref="U750:U751"/>
    <mergeCell ref="U748:U749"/>
    <mergeCell ref="B750:B751"/>
    <mergeCell ref="C750:D751"/>
    <mergeCell ref="E750:E751"/>
    <mergeCell ref="F750:F751"/>
    <mergeCell ref="G750:H751"/>
    <mergeCell ref="I750:I751"/>
    <mergeCell ref="J750:J751"/>
    <mergeCell ref="K750:L751"/>
    <mergeCell ref="M750:M751"/>
    <mergeCell ref="M748:M749"/>
    <mergeCell ref="N748:N749"/>
    <mergeCell ref="O748:P749"/>
    <mergeCell ref="Q748:Q749"/>
    <mergeCell ref="R748:R749"/>
    <mergeCell ref="S748:T749"/>
    <mergeCell ref="S746:T747"/>
    <mergeCell ref="U746:U747"/>
    <mergeCell ref="B748:B749"/>
    <mergeCell ref="C748:D749"/>
    <mergeCell ref="E748:E749"/>
    <mergeCell ref="F748:F749"/>
    <mergeCell ref="G748:H749"/>
    <mergeCell ref="I748:I749"/>
    <mergeCell ref="J748:J749"/>
    <mergeCell ref="K748:L749"/>
    <mergeCell ref="K746:L747"/>
    <mergeCell ref="M746:M747"/>
    <mergeCell ref="N746:N747"/>
    <mergeCell ref="O746:P747"/>
    <mergeCell ref="Q746:Q747"/>
    <mergeCell ref="R746:R747"/>
    <mergeCell ref="R744:R745"/>
    <mergeCell ref="S744:T745"/>
    <mergeCell ref="U744:U745"/>
    <mergeCell ref="B746:B747"/>
    <mergeCell ref="C746:D747"/>
    <mergeCell ref="E746:E747"/>
    <mergeCell ref="F746:F747"/>
    <mergeCell ref="G746:H747"/>
    <mergeCell ref="I746:I747"/>
    <mergeCell ref="J746:J747"/>
    <mergeCell ref="J744:J745"/>
    <mergeCell ref="K744:L745"/>
    <mergeCell ref="M744:M745"/>
    <mergeCell ref="N744:N745"/>
    <mergeCell ref="O744:P745"/>
    <mergeCell ref="Q744:Q745"/>
    <mergeCell ref="B744:B745"/>
    <mergeCell ref="C744:D745"/>
    <mergeCell ref="E744:E745"/>
    <mergeCell ref="F744:F745"/>
    <mergeCell ref="G744:H745"/>
    <mergeCell ref="I744:I745"/>
    <mergeCell ref="N742:N743"/>
    <mergeCell ref="O742:P743"/>
    <mergeCell ref="Q742:Q743"/>
    <mergeCell ref="R742:R743"/>
    <mergeCell ref="S742:T743"/>
    <mergeCell ref="U742:U743"/>
    <mergeCell ref="U740:U741"/>
    <mergeCell ref="B742:B743"/>
    <mergeCell ref="C742:D743"/>
    <mergeCell ref="E742:E743"/>
    <mergeCell ref="F742:F743"/>
    <mergeCell ref="G742:H743"/>
    <mergeCell ref="I742:I743"/>
    <mergeCell ref="J742:J743"/>
    <mergeCell ref="K742:L743"/>
    <mergeCell ref="M742:M743"/>
    <mergeCell ref="M740:M741"/>
    <mergeCell ref="N740:N741"/>
    <mergeCell ref="O740:P741"/>
    <mergeCell ref="Q740:Q741"/>
    <mergeCell ref="R740:R741"/>
    <mergeCell ref="S740:T741"/>
    <mergeCell ref="S738:T739"/>
    <mergeCell ref="U738:U739"/>
    <mergeCell ref="B740:B741"/>
    <mergeCell ref="C740:D741"/>
    <mergeCell ref="E740:E741"/>
    <mergeCell ref="F740:F741"/>
    <mergeCell ref="G740:H741"/>
    <mergeCell ref="I740:I741"/>
    <mergeCell ref="J740:J741"/>
    <mergeCell ref="K740:L741"/>
    <mergeCell ref="K738:L739"/>
    <mergeCell ref="M738:M739"/>
    <mergeCell ref="N738:N739"/>
    <mergeCell ref="O738:P739"/>
    <mergeCell ref="Q738:Q739"/>
    <mergeCell ref="R738:R739"/>
    <mergeCell ref="R736:R737"/>
    <mergeCell ref="S736:T737"/>
    <mergeCell ref="U736:U737"/>
    <mergeCell ref="B738:B739"/>
    <mergeCell ref="C738:D739"/>
    <mergeCell ref="E738:E739"/>
    <mergeCell ref="F738:F739"/>
    <mergeCell ref="G738:H739"/>
    <mergeCell ref="I738:I739"/>
    <mergeCell ref="J738:J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N734:N735"/>
    <mergeCell ref="O734:P735"/>
    <mergeCell ref="Q734:Q735"/>
    <mergeCell ref="R734:R735"/>
    <mergeCell ref="S734:T735"/>
    <mergeCell ref="U734:U735"/>
    <mergeCell ref="U732:U733"/>
    <mergeCell ref="B734:B735"/>
    <mergeCell ref="C734:D735"/>
    <mergeCell ref="E734:E735"/>
    <mergeCell ref="F734:F735"/>
    <mergeCell ref="G734:H735"/>
    <mergeCell ref="I734:I735"/>
    <mergeCell ref="J734:J735"/>
    <mergeCell ref="K734:L735"/>
    <mergeCell ref="M734:M735"/>
    <mergeCell ref="M732:M733"/>
    <mergeCell ref="N732:N733"/>
    <mergeCell ref="O732:P733"/>
    <mergeCell ref="Q732:Q733"/>
    <mergeCell ref="R732:R733"/>
    <mergeCell ref="S732:T733"/>
    <mergeCell ref="S730:T731"/>
    <mergeCell ref="U730:U731"/>
    <mergeCell ref="B732:B733"/>
    <mergeCell ref="C732:D733"/>
    <mergeCell ref="E732:E733"/>
    <mergeCell ref="F732:F733"/>
    <mergeCell ref="G732:H733"/>
    <mergeCell ref="I732:I733"/>
    <mergeCell ref="J732:J733"/>
    <mergeCell ref="K732:L733"/>
    <mergeCell ref="K730:L731"/>
    <mergeCell ref="M730:M731"/>
    <mergeCell ref="N730:N731"/>
    <mergeCell ref="O730:P731"/>
    <mergeCell ref="Q730:Q731"/>
    <mergeCell ref="R730:R731"/>
    <mergeCell ref="S728:S729"/>
    <mergeCell ref="T728:T729"/>
    <mergeCell ref="U728:U729"/>
    <mergeCell ref="B730:B731"/>
    <mergeCell ref="C730:D731"/>
    <mergeCell ref="E730:E731"/>
    <mergeCell ref="F730:F731"/>
    <mergeCell ref="G730:H731"/>
    <mergeCell ref="I730:I731"/>
    <mergeCell ref="J730:J731"/>
    <mergeCell ref="M728:M729"/>
    <mergeCell ref="N728:N729"/>
    <mergeCell ref="O728:O729"/>
    <mergeCell ref="P728:P729"/>
    <mergeCell ref="Q728:Q729"/>
    <mergeCell ref="R728:R729"/>
    <mergeCell ref="G728:G729"/>
    <mergeCell ref="H728:H729"/>
    <mergeCell ref="I728:I729"/>
    <mergeCell ref="J728:J729"/>
    <mergeCell ref="K728:K729"/>
    <mergeCell ref="L728:L729"/>
    <mergeCell ref="C727:E727"/>
    <mergeCell ref="G727:I727"/>
    <mergeCell ref="K727:M727"/>
    <mergeCell ref="O727:Q727"/>
    <mergeCell ref="S727:U727"/>
    <mergeCell ref="B728:B729"/>
    <mergeCell ref="C728:C729"/>
    <mergeCell ref="D728:D729"/>
    <mergeCell ref="E728:E729"/>
    <mergeCell ref="F728:F729"/>
    <mergeCell ref="R723:R725"/>
    <mergeCell ref="S723:U723"/>
    <mergeCell ref="S724:U724"/>
    <mergeCell ref="S725:U725"/>
    <mergeCell ref="C726:E726"/>
    <mergeCell ref="G726:I726"/>
    <mergeCell ref="K726:M726"/>
    <mergeCell ref="O726:Q726"/>
    <mergeCell ref="S726:U726"/>
    <mergeCell ref="J723:J725"/>
    <mergeCell ref="K723:M723"/>
    <mergeCell ref="K724:M724"/>
    <mergeCell ref="K725:M725"/>
    <mergeCell ref="N723:N725"/>
    <mergeCell ref="O723:Q723"/>
    <mergeCell ref="O724:Q724"/>
    <mergeCell ref="O725:Q725"/>
    <mergeCell ref="B719:U719"/>
    <mergeCell ref="B721:B722"/>
    <mergeCell ref="C721:U721"/>
    <mergeCell ref="C722:U722"/>
    <mergeCell ref="B723:B725"/>
    <mergeCell ref="C723:E723"/>
    <mergeCell ref="C724:E724"/>
    <mergeCell ref="C725:E725"/>
    <mergeCell ref="F723:F725"/>
    <mergeCell ref="G723:I725"/>
    <mergeCell ref="T716:T717"/>
    <mergeCell ref="U716:U717"/>
    <mergeCell ref="C718:E718"/>
    <mergeCell ref="G718:I718"/>
    <mergeCell ref="K718:M718"/>
    <mergeCell ref="O718:Q718"/>
    <mergeCell ref="S718:U718"/>
    <mergeCell ref="N716:N717"/>
    <mergeCell ref="O716:O717"/>
    <mergeCell ref="P716:P717"/>
    <mergeCell ref="Q716:Q717"/>
    <mergeCell ref="R716:R717"/>
    <mergeCell ref="S716:S717"/>
    <mergeCell ref="H716:H717"/>
    <mergeCell ref="I716:I717"/>
    <mergeCell ref="J716:J717"/>
    <mergeCell ref="K716:K717"/>
    <mergeCell ref="L716:L717"/>
    <mergeCell ref="M716:M717"/>
    <mergeCell ref="B716:B717"/>
    <mergeCell ref="C716:C717"/>
    <mergeCell ref="D716:D717"/>
    <mergeCell ref="E716:E717"/>
    <mergeCell ref="F716:F717"/>
    <mergeCell ref="G716:G717"/>
    <mergeCell ref="N714:N715"/>
    <mergeCell ref="O714:P715"/>
    <mergeCell ref="Q714:Q715"/>
    <mergeCell ref="R714:R715"/>
    <mergeCell ref="S714:T715"/>
    <mergeCell ref="U714:U715"/>
    <mergeCell ref="U712:U713"/>
    <mergeCell ref="B714:B715"/>
    <mergeCell ref="C714:D715"/>
    <mergeCell ref="E714:E715"/>
    <mergeCell ref="F714:F715"/>
    <mergeCell ref="G714:H715"/>
    <mergeCell ref="I714:I715"/>
    <mergeCell ref="J714:J715"/>
    <mergeCell ref="K714:L715"/>
    <mergeCell ref="M714:M715"/>
    <mergeCell ref="M712:M713"/>
    <mergeCell ref="N712:N713"/>
    <mergeCell ref="O712:P713"/>
    <mergeCell ref="Q712:Q713"/>
    <mergeCell ref="R712:R713"/>
    <mergeCell ref="S712:T713"/>
    <mergeCell ref="S710:T711"/>
    <mergeCell ref="U710:U711"/>
    <mergeCell ref="B712:B713"/>
    <mergeCell ref="C712:D713"/>
    <mergeCell ref="E712:E713"/>
    <mergeCell ref="F712:F713"/>
    <mergeCell ref="G712:H713"/>
    <mergeCell ref="I712:I713"/>
    <mergeCell ref="J712:J713"/>
    <mergeCell ref="K712:L713"/>
    <mergeCell ref="K710:L711"/>
    <mergeCell ref="M710:M711"/>
    <mergeCell ref="N710:N711"/>
    <mergeCell ref="O710:P711"/>
    <mergeCell ref="Q710:Q711"/>
    <mergeCell ref="R710:R711"/>
    <mergeCell ref="R708:R709"/>
    <mergeCell ref="S708:T709"/>
    <mergeCell ref="U708:U709"/>
    <mergeCell ref="B710:B711"/>
    <mergeCell ref="C710:D711"/>
    <mergeCell ref="E710:E711"/>
    <mergeCell ref="F710:F711"/>
    <mergeCell ref="G710:H711"/>
    <mergeCell ref="I710:I711"/>
    <mergeCell ref="J710:J711"/>
    <mergeCell ref="J708:J709"/>
    <mergeCell ref="K708:L709"/>
    <mergeCell ref="M708:M709"/>
    <mergeCell ref="N708:N709"/>
    <mergeCell ref="O708:P709"/>
    <mergeCell ref="Q708:Q709"/>
    <mergeCell ref="O706:P707"/>
    <mergeCell ref="Q706:Q707"/>
    <mergeCell ref="R706:R707"/>
    <mergeCell ref="S706:U707"/>
    <mergeCell ref="B708:B709"/>
    <mergeCell ref="C708:D709"/>
    <mergeCell ref="E708:E709"/>
    <mergeCell ref="F708:F709"/>
    <mergeCell ref="G708:H709"/>
    <mergeCell ref="I708:I709"/>
    <mergeCell ref="R704:R705"/>
    <mergeCell ref="S704:T705"/>
    <mergeCell ref="U704:U705"/>
    <mergeCell ref="B706:B707"/>
    <mergeCell ref="C706:E707"/>
    <mergeCell ref="F706:F707"/>
    <mergeCell ref="G706:I707"/>
    <mergeCell ref="J706:J707"/>
    <mergeCell ref="K706:M707"/>
    <mergeCell ref="N706:N707"/>
    <mergeCell ref="J704:J705"/>
    <mergeCell ref="K704:L705"/>
    <mergeCell ref="M704:M705"/>
    <mergeCell ref="N704:N705"/>
    <mergeCell ref="O704:P705"/>
    <mergeCell ref="Q704:Q705"/>
    <mergeCell ref="Q702:Q703"/>
    <mergeCell ref="R702:R703"/>
    <mergeCell ref="S702:T703"/>
    <mergeCell ref="U702:U703"/>
    <mergeCell ref="B704:B705"/>
    <mergeCell ref="C704:D705"/>
    <mergeCell ref="E704:E705"/>
    <mergeCell ref="F704:F705"/>
    <mergeCell ref="G704:H705"/>
    <mergeCell ref="I704:I705"/>
    <mergeCell ref="I702:I703"/>
    <mergeCell ref="J702:J703"/>
    <mergeCell ref="K702:L703"/>
    <mergeCell ref="M702:M703"/>
    <mergeCell ref="N702:N703"/>
    <mergeCell ref="O702:P703"/>
    <mergeCell ref="N700:N701"/>
    <mergeCell ref="O700:P701"/>
    <mergeCell ref="Q700:Q701"/>
    <mergeCell ref="R700:R701"/>
    <mergeCell ref="S700:U701"/>
    <mergeCell ref="B702:B703"/>
    <mergeCell ref="C702:D703"/>
    <mergeCell ref="E702:E703"/>
    <mergeCell ref="F702:F703"/>
    <mergeCell ref="G702:H703"/>
    <mergeCell ref="B700:B701"/>
    <mergeCell ref="C700:E701"/>
    <mergeCell ref="F700:F701"/>
    <mergeCell ref="G700:I701"/>
    <mergeCell ref="J700:J701"/>
    <mergeCell ref="K700:M701"/>
    <mergeCell ref="N698:N699"/>
    <mergeCell ref="O698:P699"/>
    <mergeCell ref="Q698:Q699"/>
    <mergeCell ref="R698:R699"/>
    <mergeCell ref="S698:T699"/>
    <mergeCell ref="U698:U699"/>
    <mergeCell ref="U696:U697"/>
    <mergeCell ref="B698:B699"/>
    <mergeCell ref="C698:D699"/>
    <mergeCell ref="E698:E699"/>
    <mergeCell ref="F698:F699"/>
    <mergeCell ref="G698:H699"/>
    <mergeCell ref="I698:I699"/>
    <mergeCell ref="J698:J699"/>
    <mergeCell ref="K698:L699"/>
    <mergeCell ref="M698:M699"/>
    <mergeCell ref="M696:M697"/>
    <mergeCell ref="N696:N697"/>
    <mergeCell ref="O696:P697"/>
    <mergeCell ref="Q696:Q697"/>
    <mergeCell ref="R696:R697"/>
    <mergeCell ref="S696:T697"/>
    <mergeCell ref="S694:T695"/>
    <mergeCell ref="U694:U695"/>
    <mergeCell ref="B696:B697"/>
    <mergeCell ref="C696:D697"/>
    <mergeCell ref="E696:E697"/>
    <mergeCell ref="F696:F697"/>
    <mergeCell ref="G696:H697"/>
    <mergeCell ref="I696:I697"/>
    <mergeCell ref="J696:J697"/>
    <mergeCell ref="K696:L697"/>
    <mergeCell ref="K694:L695"/>
    <mergeCell ref="M694:M695"/>
    <mergeCell ref="N694:N695"/>
    <mergeCell ref="O694:P695"/>
    <mergeCell ref="Q694:Q695"/>
    <mergeCell ref="R694:R695"/>
    <mergeCell ref="R692:R693"/>
    <mergeCell ref="S692:T693"/>
    <mergeCell ref="U692:U693"/>
    <mergeCell ref="B694:B695"/>
    <mergeCell ref="C694:D695"/>
    <mergeCell ref="E694:E695"/>
    <mergeCell ref="F694:F695"/>
    <mergeCell ref="G694:H695"/>
    <mergeCell ref="I694:I695"/>
    <mergeCell ref="J694:J695"/>
    <mergeCell ref="J692:J693"/>
    <mergeCell ref="K692:L693"/>
    <mergeCell ref="M692:M693"/>
    <mergeCell ref="N692:N693"/>
    <mergeCell ref="O692:P693"/>
    <mergeCell ref="Q692:Q693"/>
    <mergeCell ref="B692:B693"/>
    <mergeCell ref="C692:D693"/>
    <mergeCell ref="E692:E693"/>
    <mergeCell ref="F692:F693"/>
    <mergeCell ref="G692:H693"/>
    <mergeCell ref="I692:I693"/>
    <mergeCell ref="N690:N691"/>
    <mergeCell ref="O690:P691"/>
    <mergeCell ref="Q690:Q691"/>
    <mergeCell ref="R690:R691"/>
    <mergeCell ref="S690:T691"/>
    <mergeCell ref="U690:U691"/>
    <mergeCell ref="U688:U689"/>
    <mergeCell ref="B690:B691"/>
    <mergeCell ref="C690:D691"/>
    <mergeCell ref="E690:E691"/>
    <mergeCell ref="F690:F691"/>
    <mergeCell ref="G690:H691"/>
    <mergeCell ref="I690:I691"/>
    <mergeCell ref="J690:J691"/>
    <mergeCell ref="K690:L691"/>
    <mergeCell ref="M690:M691"/>
    <mergeCell ref="M688:M689"/>
    <mergeCell ref="N688:N689"/>
    <mergeCell ref="O688:P689"/>
    <mergeCell ref="Q688:Q689"/>
    <mergeCell ref="R688:R689"/>
    <mergeCell ref="S688:T689"/>
    <mergeCell ref="S686:T687"/>
    <mergeCell ref="U686:U687"/>
    <mergeCell ref="B688:B689"/>
    <mergeCell ref="C688:D689"/>
    <mergeCell ref="E688:E689"/>
    <mergeCell ref="F688:F689"/>
    <mergeCell ref="G688:H689"/>
    <mergeCell ref="I688:I689"/>
    <mergeCell ref="J688:J689"/>
    <mergeCell ref="K688:L689"/>
    <mergeCell ref="K686:L687"/>
    <mergeCell ref="M686:M687"/>
    <mergeCell ref="N686:N687"/>
    <mergeCell ref="O686:P687"/>
    <mergeCell ref="Q686:Q687"/>
    <mergeCell ref="R686:R687"/>
    <mergeCell ref="R684:R685"/>
    <mergeCell ref="S684:T685"/>
    <mergeCell ref="U684:U685"/>
    <mergeCell ref="B686:B687"/>
    <mergeCell ref="C686:D687"/>
    <mergeCell ref="E686:E687"/>
    <mergeCell ref="F686:F687"/>
    <mergeCell ref="G686:H687"/>
    <mergeCell ref="I686:I687"/>
    <mergeCell ref="J686:J687"/>
    <mergeCell ref="J684:J685"/>
    <mergeCell ref="K684:L685"/>
    <mergeCell ref="M684:M685"/>
    <mergeCell ref="N684:N685"/>
    <mergeCell ref="O684:P685"/>
    <mergeCell ref="Q684:Q685"/>
    <mergeCell ref="B684:B685"/>
    <mergeCell ref="C684:D685"/>
    <mergeCell ref="E684:E685"/>
    <mergeCell ref="F684:F685"/>
    <mergeCell ref="G684:H685"/>
    <mergeCell ref="I684:I685"/>
    <mergeCell ref="N682:N683"/>
    <mergeCell ref="O682:P683"/>
    <mergeCell ref="Q682:Q683"/>
    <mergeCell ref="R682:R683"/>
    <mergeCell ref="S682:T683"/>
    <mergeCell ref="U682:U683"/>
    <mergeCell ref="U680:U681"/>
    <mergeCell ref="B682:B683"/>
    <mergeCell ref="C682:D683"/>
    <mergeCell ref="E682:E683"/>
    <mergeCell ref="F682:F683"/>
    <mergeCell ref="G682:H683"/>
    <mergeCell ref="I682:I683"/>
    <mergeCell ref="J682:J683"/>
    <mergeCell ref="K682:L683"/>
    <mergeCell ref="M682:M683"/>
    <mergeCell ref="M680:M681"/>
    <mergeCell ref="N680:N681"/>
    <mergeCell ref="O680:P681"/>
    <mergeCell ref="Q680:Q681"/>
    <mergeCell ref="R680:R681"/>
    <mergeCell ref="S680:T681"/>
    <mergeCell ref="S678:T679"/>
    <mergeCell ref="U678:U679"/>
    <mergeCell ref="B680:B681"/>
    <mergeCell ref="C680:D681"/>
    <mergeCell ref="E680:E681"/>
    <mergeCell ref="F680:F681"/>
    <mergeCell ref="G680:H681"/>
    <mergeCell ref="I680:I681"/>
    <mergeCell ref="J680:J681"/>
    <mergeCell ref="K680:L681"/>
    <mergeCell ref="K678:L679"/>
    <mergeCell ref="M678:M679"/>
    <mergeCell ref="N678:N679"/>
    <mergeCell ref="O678:P679"/>
    <mergeCell ref="Q678:Q679"/>
    <mergeCell ref="R678:R679"/>
    <mergeCell ref="R676:R677"/>
    <mergeCell ref="S676:T677"/>
    <mergeCell ref="U676:U677"/>
    <mergeCell ref="B678:B679"/>
    <mergeCell ref="C678:D679"/>
    <mergeCell ref="E678:E679"/>
    <mergeCell ref="F678:F679"/>
    <mergeCell ref="G678:H679"/>
    <mergeCell ref="I678:I679"/>
    <mergeCell ref="J678:J679"/>
    <mergeCell ref="J676:J677"/>
    <mergeCell ref="K676:L677"/>
    <mergeCell ref="M676:M677"/>
    <mergeCell ref="N676:N677"/>
    <mergeCell ref="O676:P677"/>
    <mergeCell ref="Q676:Q677"/>
    <mergeCell ref="B676:B677"/>
    <mergeCell ref="C676:D677"/>
    <mergeCell ref="E676:E677"/>
    <mergeCell ref="F676:F677"/>
    <mergeCell ref="G676:H677"/>
    <mergeCell ref="I676:I677"/>
    <mergeCell ref="T673:T674"/>
    <mergeCell ref="U673:U674"/>
    <mergeCell ref="C675:E675"/>
    <mergeCell ref="G675:I675"/>
    <mergeCell ref="K675:M675"/>
    <mergeCell ref="O675:Q675"/>
    <mergeCell ref="S675:U675"/>
    <mergeCell ref="N673:N674"/>
    <mergeCell ref="O673:O674"/>
    <mergeCell ref="P673:P674"/>
    <mergeCell ref="Q673:Q674"/>
    <mergeCell ref="R673:R674"/>
    <mergeCell ref="S673:S674"/>
    <mergeCell ref="H673:H674"/>
    <mergeCell ref="I673:I674"/>
    <mergeCell ref="J673:J674"/>
    <mergeCell ref="K673:K674"/>
    <mergeCell ref="L673:L674"/>
    <mergeCell ref="M673:M674"/>
    <mergeCell ref="S669:U669"/>
    <mergeCell ref="S670:U670"/>
    <mergeCell ref="S671:U671"/>
    <mergeCell ref="S672:U672"/>
    <mergeCell ref="B673:B674"/>
    <mergeCell ref="C673:C674"/>
    <mergeCell ref="D673:D674"/>
    <mergeCell ref="E673:E674"/>
    <mergeCell ref="F673:F674"/>
    <mergeCell ref="G673:G674"/>
    <mergeCell ref="N669:N672"/>
    <mergeCell ref="O669:Q669"/>
    <mergeCell ref="O670:Q670"/>
    <mergeCell ref="O671:Q671"/>
    <mergeCell ref="O672:Q672"/>
    <mergeCell ref="R669:R672"/>
    <mergeCell ref="G669:I672"/>
    <mergeCell ref="J669:J672"/>
    <mergeCell ref="K669:M669"/>
    <mergeCell ref="K670:M670"/>
    <mergeCell ref="K671:M671"/>
    <mergeCell ref="K672:M672"/>
    <mergeCell ref="B666:B668"/>
    <mergeCell ref="C666:U666"/>
    <mergeCell ref="C667:U667"/>
    <mergeCell ref="C668:U668"/>
    <mergeCell ref="B669:B672"/>
    <mergeCell ref="C669:E669"/>
    <mergeCell ref="C670:E670"/>
    <mergeCell ref="C671:E671"/>
    <mergeCell ref="C672:E672"/>
    <mergeCell ref="F669:F672"/>
    <mergeCell ref="C663:E663"/>
    <mergeCell ref="G663:I663"/>
    <mergeCell ref="K663:M663"/>
    <mergeCell ref="O663:Q663"/>
    <mergeCell ref="S663:U663"/>
    <mergeCell ref="B664:U664"/>
    <mergeCell ref="P661:P662"/>
    <mergeCell ref="Q661:Q662"/>
    <mergeCell ref="R661:R662"/>
    <mergeCell ref="S661:S662"/>
    <mergeCell ref="T661:T662"/>
    <mergeCell ref="U661:U662"/>
    <mergeCell ref="J661:J662"/>
    <mergeCell ref="K661:K662"/>
    <mergeCell ref="L661:L662"/>
    <mergeCell ref="M661:M662"/>
    <mergeCell ref="N661:N662"/>
    <mergeCell ref="O661:O662"/>
    <mergeCell ref="S659:T660"/>
    <mergeCell ref="U659:U660"/>
    <mergeCell ref="B661:B662"/>
    <mergeCell ref="C661:C662"/>
    <mergeCell ref="D661:D662"/>
    <mergeCell ref="E661:E662"/>
    <mergeCell ref="F661:F662"/>
    <mergeCell ref="G661:G662"/>
    <mergeCell ref="H661:H662"/>
    <mergeCell ref="I661:I662"/>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N647:N648"/>
    <mergeCell ref="O647:Q648"/>
    <mergeCell ref="R647:R648"/>
    <mergeCell ref="S647:U648"/>
    <mergeCell ref="B649:B650"/>
    <mergeCell ref="C649:D650"/>
    <mergeCell ref="E649:E650"/>
    <mergeCell ref="F649:F650"/>
    <mergeCell ref="G649:H650"/>
    <mergeCell ref="I649:I650"/>
    <mergeCell ref="B647:B648"/>
    <mergeCell ref="C647:E648"/>
    <mergeCell ref="F647:F648"/>
    <mergeCell ref="G647:I648"/>
    <mergeCell ref="J647:J648"/>
    <mergeCell ref="K647:M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S636:T637"/>
    <mergeCell ref="U636:U637"/>
    <mergeCell ref="C638:E638"/>
    <mergeCell ref="G638:I638"/>
    <mergeCell ref="K638:M638"/>
    <mergeCell ref="O638:Q638"/>
    <mergeCell ref="S638:U638"/>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N632:N633"/>
    <mergeCell ref="O632:P633"/>
    <mergeCell ref="Q632:Q633"/>
    <mergeCell ref="R632:R633"/>
    <mergeCell ref="S632:T633"/>
    <mergeCell ref="U632:U633"/>
    <mergeCell ref="U630:U631"/>
    <mergeCell ref="B632:B633"/>
    <mergeCell ref="C632:D633"/>
    <mergeCell ref="E632:E633"/>
    <mergeCell ref="F632:F633"/>
    <mergeCell ref="G632:H633"/>
    <mergeCell ref="I632:I633"/>
    <mergeCell ref="J632:J633"/>
    <mergeCell ref="K632:L633"/>
    <mergeCell ref="M632:M633"/>
    <mergeCell ref="M630:M631"/>
    <mergeCell ref="N630:N631"/>
    <mergeCell ref="O630:P631"/>
    <mergeCell ref="Q630:Q631"/>
    <mergeCell ref="R630:R631"/>
    <mergeCell ref="S630:T631"/>
    <mergeCell ref="S628:T629"/>
    <mergeCell ref="U628:U629"/>
    <mergeCell ref="B630:B631"/>
    <mergeCell ref="C630:D631"/>
    <mergeCell ref="E630:E631"/>
    <mergeCell ref="F630:F631"/>
    <mergeCell ref="G630:H631"/>
    <mergeCell ref="I630:I631"/>
    <mergeCell ref="J630:J631"/>
    <mergeCell ref="K630:L631"/>
    <mergeCell ref="K628:L629"/>
    <mergeCell ref="M628:M629"/>
    <mergeCell ref="N628:N629"/>
    <mergeCell ref="O628:P629"/>
    <mergeCell ref="Q628:Q629"/>
    <mergeCell ref="R628:R629"/>
    <mergeCell ref="R626:R627"/>
    <mergeCell ref="S626:T627"/>
    <mergeCell ref="U626:U627"/>
    <mergeCell ref="B628:B629"/>
    <mergeCell ref="C628:D629"/>
    <mergeCell ref="E628:E629"/>
    <mergeCell ref="F628:F629"/>
    <mergeCell ref="G628:H629"/>
    <mergeCell ref="I628:I629"/>
    <mergeCell ref="J628:J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N624:N625"/>
    <mergeCell ref="O624:P625"/>
    <mergeCell ref="Q624:Q625"/>
    <mergeCell ref="R624:R625"/>
    <mergeCell ref="S624:T625"/>
    <mergeCell ref="U624:U625"/>
    <mergeCell ref="U622:U623"/>
    <mergeCell ref="B624:B625"/>
    <mergeCell ref="C624:D625"/>
    <mergeCell ref="E624:E625"/>
    <mergeCell ref="F624:F625"/>
    <mergeCell ref="G624:H625"/>
    <mergeCell ref="I624:I625"/>
    <mergeCell ref="J624:J625"/>
    <mergeCell ref="K624:L625"/>
    <mergeCell ref="M624:M625"/>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T607:T608"/>
    <mergeCell ref="U607:U608"/>
    <mergeCell ref="C609:E609"/>
    <mergeCell ref="G609:I609"/>
    <mergeCell ref="K609:M609"/>
    <mergeCell ref="O609:Q609"/>
    <mergeCell ref="S609:U609"/>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O604:Q604"/>
    <mergeCell ref="O605:Q605"/>
    <mergeCell ref="O606:Q606"/>
    <mergeCell ref="R604:R606"/>
    <mergeCell ref="S604:U604"/>
    <mergeCell ref="S605:U605"/>
    <mergeCell ref="S606:U606"/>
    <mergeCell ref="G604:I606"/>
    <mergeCell ref="J604:J606"/>
    <mergeCell ref="K604:M604"/>
    <mergeCell ref="K605:M605"/>
    <mergeCell ref="K606:M606"/>
    <mergeCell ref="N604:N606"/>
    <mergeCell ref="B599:U599"/>
    <mergeCell ref="B601:B603"/>
    <mergeCell ref="C601:U601"/>
    <mergeCell ref="C602:U602"/>
    <mergeCell ref="C603:U603"/>
    <mergeCell ref="B604:B606"/>
    <mergeCell ref="C604:E604"/>
    <mergeCell ref="C605:E605"/>
    <mergeCell ref="C606:E606"/>
    <mergeCell ref="F604:F606"/>
    <mergeCell ref="P596:P597"/>
    <mergeCell ref="Q596:Q597"/>
    <mergeCell ref="R596:R597"/>
    <mergeCell ref="S596:S597"/>
    <mergeCell ref="T596:T597"/>
    <mergeCell ref="U596:U597"/>
    <mergeCell ref="J596:J597"/>
    <mergeCell ref="K596:K597"/>
    <mergeCell ref="L596:L597"/>
    <mergeCell ref="M596:M597"/>
    <mergeCell ref="N596:N597"/>
    <mergeCell ref="O596:O597"/>
    <mergeCell ref="S594:T595"/>
    <mergeCell ref="U594:U595"/>
    <mergeCell ref="B596:B597"/>
    <mergeCell ref="C596:C597"/>
    <mergeCell ref="D596:D597"/>
    <mergeCell ref="E596:E597"/>
    <mergeCell ref="F596:F597"/>
    <mergeCell ref="G596:G597"/>
    <mergeCell ref="H596:H597"/>
    <mergeCell ref="I596:I597"/>
    <mergeCell ref="K594:L595"/>
    <mergeCell ref="M594:M595"/>
    <mergeCell ref="N594:N595"/>
    <mergeCell ref="O594:P595"/>
    <mergeCell ref="Q594:Q595"/>
    <mergeCell ref="R594:R595"/>
    <mergeCell ref="R592:R593"/>
    <mergeCell ref="S592:T593"/>
    <mergeCell ref="U592:U593"/>
    <mergeCell ref="B594:B595"/>
    <mergeCell ref="C594:D595"/>
    <mergeCell ref="E594:E595"/>
    <mergeCell ref="F594:F595"/>
    <mergeCell ref="G594:H595"/>
    <mergeCell ref="I594:I595"/>
    <mergeCell ref="J594:J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N590:N591"/>
    <mergeCell ref="O590:P591"/>
    <mergeCell ref="Q590:Q591"/>
    <mergeCell ref="R590:R591"/>
    <mergeCell ref="S590:T591"/>
    <mergeCell ref="U590:U591"/>
    <mergeCell ref="U588:U589"/>
    <mergeCell ref="B590:B591"/>
    <mergeCell ref="C590:D591"/>
    <mergeCell ref="E590:E591"/>
    <mergeCell ref="F590:F591"/>
    <mergeCell ref="G590:H591"/>
    <mergeCell ref="I590:I591"/>
    <mergeCell ref="J590:J591"/>
    <mergeCell ref="K590:L591"/>
    <mergeCell ref="M590:M591"/>
    <mergeCell ref="M588:M589"/>
    <mergeCell ref="N588:N589"/>
    <mergeCell ref="O588:P589"/>
    <mergeCell ref="Q588:Q589"/>
    <mergeCell ref="R588:R589"/>
    <mergeCell ref="S588:T589"/>
    <mergeCell ref="R586:R587"/>
    <mergeCell ref="S586:U587"/>
    <mergeCell ref="B588:B589"/>
    <mergeCell ref="C588:D589"/>
    <mergeCell ref="E588:E589"/>
    <mergeCell ref="F588:F589"/>
    <mergeCell ref="G588:H589"/>
    <mergeCell ref="I588:I589"/>
    <mergeCell ref="J588:J589"/>
    <mergeCell ref="K588:L589"/>
    <mergeCell ref="U584:U585"/>
    <mergeCell ref="B586:B587"/>
    <mergeCell ref="C586:E587"/>
    <mergeCell ref="F586:F587"/>
    <mergeCell ref="G586:I587"/>
    <mergeCell ref="J586:J587"/>
    <mergeCell ref="K586:M587"/>
    <mergeCell ref="N586:N587"/>
    <mergeCell ref="O586:P587"/>
    <mergeCell ref="Q586:Q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Q580:Q581"/>
    <mergeCell ref="R580:R581"/>
    <mergeCell ref="S580:U581"/>
    <mergeCell ref="B582:B583"/>
    <mergeCell ref="C582:D583"/>
    <mergeCell ref="E582:E583"/>
    <mergeCell ref="F582:F583"/>
    <mergeCell ref="G582:H583"/>
    <mergeCell ref="I582:I583"/>
    <mergeCell ref="J582:J583"/>
    <mergeCell ref="S578:T579"/>
    <mergeCell ref="U578:U579"/>
    <mergeCell ref="B580:B581"/>
    <mergeCell ref="C580:E581"/>
    <mergeCell ref="F580:F581"/>
    <mergeCell ref="G580:I581"/>
    <mergeCell ref="J580:J581"/>
    <mergeCell ref="K580:M581"/>
    <mergeCell ref="N580:N581"/>
    <mergeCell ref="O580:P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R554:R555"/>
    <mergeCell ref="S554:U555"/>
    <mergeCell ref="B556:B557"/>
    <mergeCell ref="C556:D557"/>
    <mergeCell ref="E556:E557"/>
    <mergeCell ref="F556:F557"/>
    <mergeCell ref="G556:H557"/>
    <mergeCell ref="I556:I557"/>
    <mergeCell ref="J556:J557"/>
    <mergeCell ref="K556:L557"/>
    <mergeCell ref="T552:T553"/>
    <mergeCell ref="U552:U553"/>
    <mergeCell ref="B554:B555"/>
    <mergeCell ref="C554:E555"/>
    <mergeCell ref="F554:F555"/>
    <mergeCell ref="G554:I555"/>
    <mergeCell ref="J554:J555"/>
    <mergeCell ref="K554:M555"/>
    <mergeCell ref="N554:N555"/>
    <mergeCell ref="O554:Q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O549:Q549"/>
    <mergeCell ref="O550:Q550"/>
    <mergeCell ref="O551:Q551"/>
    <mergeCell ref="R549:R551"/>
    <mergeCell ref="S549:U549"/>
    <mergeCell ref="S550:U550"/>
    <mergeCell ref="S551:U551"/>
    <mergeCell ref="G549:I551"/>
    <mergeCell ref="J549:J551"/>
    <mergeCell ref="K549:M549"/>
    <mergeCell ref="K550:M550"/>
    <mergeCell ref="K551:M551"/>
    <mergeCell ref="N549:N551"/>
    <mergeCell ref="B544:U544"/>
    <mergeCell ref="B546:B548"/>
    <mergeCell ref="C546:U546"/>
    <mergeCell ref="C547:U547"/>
    <mergeCell ref="C548:U548"/>
    <mergeCell ref="B549:B551"/>
    <mergeCell ref="C549:E549"/>
    <mergeCell ref="C550:E550"/>
    <mergeCell ref="C551:E551"/>
    <mergeCell ref="F549:F551"/>
    <mergeCell ref="P542:P543"/>
    <mergeCell ref="Q542:Q543"/>
    <mergeCell ref="R542:R543"/>
    <mergeCell ref="S542:S543"/>
    <mergeCell ref="T542:T543"/>
    <mergeCell ref="U542:U543"/>
    <mergeCell ref="J542:J543"/>
    <mergeCell ref="K542:K543"/>
    <mergeCell ref="L542:L543"/>
    <mergeCell ref="M542:M543"/>
    <mergeCell ref="N542:N543"/>
    <mergeCell ref="O542:O543"/>
    <mergeCell ref="S540:T541"/>
    <mergeCell ref="U540:U541"/>
    <mergeCell ref="B542:B543"/>
    <mergeCell ref="C542:C543"/>
    <mergeCell ref="D542:D543"/>
    <mergeCell ref="E542:E543"/>
    <mergeCell ref="F542:F543"/>
    <mergeCell ref="G542:G543"/>
    <mergeCell ref="H542:H543"/>
    <mergeCell ref="I542:I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O528:P529"/>
    <mergeCell ref="Q528:Q529"/>
    <mergeCell ref="R528:R529"/>
    <mergeCell ref="S528:U529"/>
    <mergeCell ref="B530:B531"/>
    <mergeCell ref="C530:D531"/>
    <mergeCell ref="E530:E531"/>
    <mergeCell ref="F530:F531"/>
    <mergeCell ref="G530:H531"/>
    <mergeCell ref="I530:I531"/>
    <mergeCell ref="R526:R527"/>
    <mergeCell ref="S526:T527"/>
    <mergeCell ref="U526:U527"/>
    <mergeCell ref="B528:B529"/>
    <mergeCell ref="C528:E529"/>
    <mergeCell ref="F528:F529"/>
    <mergeCell ref="G528:I529"/>
    <mergeCell ref="J528:J529"/>
    <mergeCell ref="K528:M529"/>
    <mergeCell ref="N528:N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T499:T500"/>
    <mergeCell ref="U499:U500"/>
    <mergeCell ref="C501:E501"/>
    <mergeCell ref="G501:I501"/>
    <mergeCell ref="K501:M501"/>
    <mergeCell ref="O501:Q501"/>
    <mergeCell ref="S501:U501"/>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O496:Q496"/>
    <mergeCell ref="O497:Q497"/>
    <mergeCell ref="O498:Q498"/>
    <mergeCell ref="R496:R498"/>
    <mergeCell ref="S496:U496"/>
    <mergeCell ref="S497:U497"/>
    <mergeCell ref="S498:U498"/>
    <mergeCell ref="G496:I498"/>
    <mergeCell ref="J496:J498"/>
    <mergeCell ref="K496:M496"/>
    <mergeCell ref="K497:M497"/>
    <mergeCell ref="K498:M498"/>
    <mergeCell ref="N496:N498"/>
    <mergeCell ref="B491:U491"/>
    <mergeCell ref="B493:B495"/>
    <mergeCell ref="C493:U493"/>
    <mergeCell ref="C494:U494"/>
    <mergeCell ref="C495:U495"/>
    <mergeCell ref="B496:B498"/>
    <mergeCell ref="C496:E496"/>
    <mergeCell ref="C497:E497"/>
    <mergeCell ref="C498:E498"/>
    <mergeCell ref="F496:F49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C481:E481"/>
    <mergeCell ref="G481:I481"/>
    <mergeCell ref="K481:M481"/>
    <mergeCell ref="O481:Q481"/>
    <mergeCell ref="S481:U481"/>
    <mergeCell ref="W481:Y481"/>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C458:E458"/>
    <mergeCell ref="G458:I458"/>
    <mergeCell ref="K458:M458"/>
    <mergeCell ref="O458:Q458"/>
    <mergeCell ref="S458:U458"/>
    <mergeCell ref="W458:Y458"/>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C443:E443"/>
    <mergeCell ref="G443:I443"/>
    <mergeCell ref="K443:M443"/>
    <mergeCell ref="O443:Q443"/>
    <mergeCell ref="S443:U443"/>
    <mergeCell ref="W443:Y443"/>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R438:R440"/>
    <mergeCell ref="S438:U438"/>
    <mergeCell ref="S439:U439"/>
    <mergeCell ref="S440:U440"/>
    <mergeCell ref="V438:V440"/>
    <mergeCell ref="W438:Y438"/>
    <mergeCell ref="W439:Y439"/>
    <mergeCell ref="W440:Y440"/>
    <mergeCell ref="J438:J440"/>
    <mergeCell ref="K438:M438"/>
    <mergeCell ref="K439:M439"/>
    <mergeCell ref="K440:M440"/>
    <mergeCell ref="N438:N440"/>
    <mergeCell ref="O438:Q438"/>
    <mergeCell ref="O439:Q439"/>
    <mergeCell ref="O440:Q440"/>
    <mergeCell ref="B434:Y434"/>
    <mergeCell ref="B436:B437"/>
    <mergeCell ref="C436:Y436"/>
    <mergeCell ref="C437:Y437"/>
    <mergeCell ref="B438:B440"/>
    <mergeCell ref="C438:E438"/>
    <mergeCell ref="C439:E439"/>
    <mergeCell ref="C440:E440"/>
    <mergeCell ref="F438:F440"/>
    <mergeCell ref="G438:I440"/>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Q426"/>
    <mergeCell ref="R425:R426"/>
    <mergeCell ref="S425:U426"/>
    <mergeCell ref="V425:V426"/>
    <mergeCell ref="W425:Y426"/>
    <mergeCell ref="B425:B426"/>
    <mergeCell ref="C425:E426"/>
    <mergeCell ref="F425:F426"/>
    <mergeCell ref="G425:I426"/>
    <mergeCell ref="J425:J426"/>
    <mergeCell ref="K425:M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Q404"/>
    <mergeCell ref="R403:R404"/>
    <mergeCell ref="S403:U404"/>
    <mergeCell ref="V403:V404"/>
    <mergeCell ref="W403:Y404"/>
    <mergeCell ref="B403:B404"/>
    <mergeCell ref="C403:E404"/>
    <mergeCell ref="F403:F404"/>
    <mergeCell ref="G403:I404"/>
    <mergeCell ref="J403:J404"/>
    <mergeCell ref="K403:M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79:R381"/>
    <mergeCell ref="S379:U379"/>
    <mergeCell ref="S380:U380"/>
    <mergeCell ref="S381:U381"/>
    <mergeCell ref="V379:V381"/>
    <mergeCell ref="W379:Y379"/>
    <mergeCell ref="W380:Y380"/>
    <mergeCell ref="W381:Y381"/>
    <mergeCell ref="J379:J381"/>
    <mergeCell ref="K379:M379"/>
    <mergeCell ref="K380:M380"/>
    <mergeCell ref="K381:M381"/>
    <mergeCell ref="N379:N381"/>
    <mergeCell ref="O379:Q379"/>
    <mergeCell ref="O380:Q380"/>
    <mergeCell ref="O381:Q381"/>
    <mergeCell ref="B375:Y375"/>
    <mergeCell ref="B377:B378"/>
    <mergeCell ref="C377:Y377"/>
    <mergeCell ref="C378:Y378"/>
    <mergeCell ref="B379:B381"/>
    <mergeCell ref="C379:E379"/>
    <mergeCell ref="C380:E380"/>
    <mergeCell ref="C381:E381"/>
    <mergeCell ref="F379:F381"/>
    <mergeCell ref="G379:I381"/>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1:E341"/>
    <mergeCell ref="G341:I341"/>
    <mergeCell ref="K341:M341"/>
    <mergeCell ref="O341:Q341"/>
    <mergeCell ref="S341:U341"/>
    <mergeCell ref="W341:Y341"/>
    <mergeCell ref="C340:E340"/>
    <mergeCell ref="G340:I340"/>
    <mergeCell ref="K340:M340"/>
    <mergeCell ref="O340:Q340"/>
    <mergeCell ref="S340:U340"/>
    <mergeCell ref="W340:Y340"/>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3:E313"/>
    <mergeCell ref="G313:I313"/>
    <mergeCell ref="K313:M313"/>
    <mergeCell ref="O313:Q313"/>
    <mergeCell ref="S313:U313"/>
    <mergeCell ref="W313:Y313"/>
    <mergeCell ref="C312:E312"/>
    <mergeCell ref="G312:I312"/>
    <mergeCell ref="K312:M312"/>
    <mergeCell ref="O312:Q312"/>
    <mergeCell ref="S312:U312"/>
    <mergeCell ref="W312:Y312"/>
    <mergeCell ref="R309:R311"/>
    <mergeCell ref="S309:U309"/>
    <mergeCell ref="S310:U310"/>
    <mergeCell ref="S311:U311"/>
    <mergeCell ref="V309:V311"/>
    <mergeCell ref="W309:Y309"/>
    <mergeCell ref="W310:Y310"/>
    <mergeCell ref="W311:Y311"/>
    <mergeCell ref="J309:J311"/>
    <mergeCell ref="K309:M309"/>
    <mergeCell ref="K310:M310"/>
    <mergeCell ref="K311:M311"/>
    <mergeCell ref="N309:N311"/>
    <mergeCell ref="O309:Q309"/>
    <mergeCell ref="O310:Q310"/>
    <mergeCell ref="O311:Q311"/>
    <mergeCell ref="B305:Y305"/>
    <mergeCell ref="B307:B308"/>
    <mergeCell ref="C307:Y307"/>
    <mergeCell ref="C308:Y308"/>
    <mergeCell ref="B309:B311"/>
    <mergeCell ref="C309:E309"/>
    <mergeCell ref="C310:E310"/>
    <mergeCell ref="C311:E311"/>
    <mergeCell ref="F309:F311"/>
    <mergeCell ref="G309:I311"/>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8:E268"/>
    <mergeCell ref="G268:I268"/>
    <mergeCell ref="K268:M268"/>
    <mergeCell ref="O268:Q268"/>
    <mergeCell ref="S268:U268"/>
    <mergeCell ref="W268:Y268"/>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G242:I242"/>
    <mergeCell ref="K242:M242"/>
    <mergeCell ref="O242:Q242"/>
    <mergeCell ref="S242:U242"/>
    <mergeCell ref="W242:Y242"/>
    <mergeCell ref="C241:E241"/>
    <mergeCell ref="G241:I241"/>
    <mergeCell ref="K241:M241"/>
    <mergeCell ref="O241:Q241"/>
    <mergeCell ref="S241:U241"/>
    <mergeCell ref="W241:Y241"/>
    <mergeCell ref="R238:R240"/>
    <mergeCell ref="S238:U238"/>
    <mergeCell ref="S239:U239"/>
    <mergeCell ref="S240:U240"/>
    <mergeCell ref="V238:V240"/>
    <mergeCell ref="W238:Y238"/>
    <mergeCell ref="W239:Y239"/>
    <mergeCell ref="W240:Y240"/>
    <mergeCell ref="J238:J240"/>
    <mergeCell ref="K238:M238"/>
    <mergeCell ref="K239:M239"/>
    <mergeCell ref="K240:M240"/>
    <mergeCell ref="N238:N240"/>
    <mergeCell ref="O238:Q238"/>
    <mergeCell ref="O239:Q239"/>
    <mergeCell ref="O240:Q240"/>
    <mergeCell ref="B234:Y234"/>
    <mergeCell ref="B236:B237"/>
    <mergeCell ref="C236:Y236"/>
    <mergeCell ref="C237:Y237"/>
    <mergeCell ref="B238:B240"/>
    <mergeCell ref="C238:E238"/>
    <mergeCell ref="C239:E239"/>
    <mergeCell ref="C240:E240"/>
    <mergeCell ref="F238:F240"/>
    <mergeCell ref="G238:I240"/>
    <mergeCell ref="C228:E228"/>
    <mergeCell ref="G228:I228"/>
    <mergeCell ref="K228:M228"/>
    <mergeCell ref="O228:Q228"/>
    <mergeCell ref="S228:U228"/>
    <mergeCell ref="W228:Y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2:R184"/>
    <mergeCell ref="S182:U182"/>
    <mergeCell ref="S183:U183"/>
    <mergeCell ref="S184:U184"/>
    <mergeCell ref="V182:V184"/>
    <mergeCell ref="W182:Y182"/>
    <mergeCell ref="W183:Y183"/>
    <mergeCell ref="W184:Y184"/>
    <mergeCell ref="J182:J184"/>
    <mergeCell ref="K182:M182"/>
    <mergeCell ref="K183:M183"/>
    <mergeCell ref="K184:M184"/>
    <mergeCell ref="N182:N184"/>
    <mergeCell ref="O182:Q184"/>
    <mergeCell ref="B182:B184"/>
    <mergeCell ref="C182:E182"/>
    <mergeCell ref="C183:E183"/>
    <mergeCell ref="C184:E184"/>
    <mergeCell ref="F182:F184"/>
    <mergeCell ref="G182:I184"/>
    <mergeCell ref="W175:W176"/>
    <mergeCell ref="X175:X176"/>
    <mergeCell ref="Y175:Y176"/>
    <mergeCell ref="B177:Y177"/>
    <mergeCell ref="B179:B181"/>
    <mergeCell ref="C179:Y179"/>
    <mergeCell ref="C180:Y180"/>
    <mergeCell ref="C181:Y181"/>
    <mergeCell ref="Q175:Q176"/>
    <mergeCell ref="R175:R176"/>
    <mergeCell ref="S175:S176"/>
    <mergeCell ref="T175:T176"/>
    <mergeCell ref="U175:U176"/>
    <mergeCell ref="V175:V176"/>
    <mergeCell ref="K175:K176"/>
    <mergeCell ref="L175:L176"/>
    <mergeCell ref="M175:M176"/>
    <mergeCell ref="N175:N176"/>
    <mergeCell ref="O175:O176"/>
    <mergeCell ref="P175:P176"/>
    <mergeCell ref="Y173:Y174"/>
    <mergeCell ref="B175:B176"/>
    <mergeCell ref="C175:C176"/>
    <mergeCell ref="D175:D176"/>
    <mergeCell ref="E175:E176"/>
    <mergeCell ref="F175:F176"/>
    <mergeCell ref="G175:G176"/>
    <mergeCell ref="H175:H176"/>
    <mergeCell ref="I175:I176"/>
    <mergeCell ref="J175:J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V169:V170"/>
    <mergeCell ref="W169:X170"/>
    <mergeCell ref="Y169:Y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S165:T166"/>
    <mergeCell ref="U165:U166"/>
    <mergeCell ref="V165:V166"/>
    <mergeCell ref="W165:X166"/>
    <mergeCell ref="Y165:Y166"/>
    <mergeCell ref="B167:B168"/>
    <mergeCell ref="C167:D168"/>
    <mergeCell ref="E167:E168"/>
    <mergeCell ref="F167:F168"/>
    <mergeCell ref="G167:H168"/>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W161:Y162"/>
    <mergeCell ref="B163:B164"/>
    <mergeCell ref="C163:D164"/>
    <mergeCell ref="E163:E164"/>
    <mergeCell ref="F163:F164"/>
    <mergeCell ref="G163:H164"/>
    <mergeCell ref="I163:I164"/>
    <mergeCell ref="J163:J164"/>
    <mergeCell ref="K163:L164"/>
    <mergeCell ref="M163:M164"/>
    <mergeCell ref="N161:N162"/>
    <mergeCell ref="O161:Q162"/>
    <mergeCell ref="R161:R162"/>
    <mergeCell ref="S161:T162"/>
    <mergeCell ref="U161:U162"/>
    <mergeCell ref="V161:V162"/>
    <mergeCell ref="B161:B162"/>
    <mergeCell ref="C161:E162"/>
    <mergeCell ref="F161:F162"/>
    <mergeCell ref="G161:I162"/>
    <mergeCell ref="J161:J162"/>
    <mergeCell ref="K161:M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8:V120"/>
    <mergeCell ref="W118:Y118"/>
    <mergeCell ref="W119:Y119"/>
    <mergeCell ref="W120:Y120"/>
    <mergeCell ref="B121:B122"/>
    <mergeCell ref="C121:C122"/>
    <mergeCell ref="D121:D122"/>
    <mergeCell ref="E121:E122"/>
    <mergeCell ref="F121:F122"/>
    <mergeCell ref="G121:G122"/>
    <mergeCell ref="O118:Q118"/>
    <mergeCell ref="O119:Q119"/>
    <mergeCell ref="O120:Q120"/>
    <mergeCell ref="R118:R120"/>
    <mergeCell ref="S118:U118"/>
    <mergeCell ref="S119:U119"/>
    <mergeCell ref="S120:U120"/>
    <mergeCell ref="G118:I120"/>
    <mergeCell ref="J118:J120"/>
    <mergeCell ref="K118:M118"/>
    <mergeCell ref="K119:M119"/>
    <mergeCell ref="K120:M120"/>
    <mergeCell ref="N118:N120"/>
    <mergeCell ref="B113:Y113"/>
    <mergeCell ref="B115:B117"/>
    <mergeCell ref="C115:Y115"/>
    <mergeCell ref="C116:Y116"/>
    <mergeCell ref="C117:Y117"/>
    <mergeCell ref="B118:B120"/>
    <mergeCell ref="C118:E118"/>
    <mergeCell ref="C119:E119"/>
    <mergeCell ref="C120:E120"/>
    <mergeCell ref="F118:F120"/>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6:V68"/>
    <mergeCell ref="W66:Y66"/>
    <mergeCell ref="W67:Y67"/>
    <mergeCell ref="W68:Y68"/>
    <mergeCell ref="B69:B70"/>
    <mergeCell ref="C69:C70"/>
    <mergeCell ref="D69:D70"/>
    <mergeCell ref="E69:E70"/>
    <mergeCell ref="F69:F70"/>
    <mergeCell ref="G69:G70"/>
    <mergeCell ref="O66:Q66"/>
    <mergeCell ref="O67:Q67"/>
    <mergeCell ref="O68:Q68"/>
    <mergeCell ref="R66:R68"/>
    <mergeCell ref="S66:U66"/>
    <mergeCell ref="S67:U67"/>
    <mergeCell ref="S68:U68"/>
    <mergeCell ref="G66:I68"/>
    <mergeCell ref="J66:J68"/>
    <mergeCell ref="K66:M66"/>
    <mergeCell ref="K67:M67"/>
    <mergeCell ref="K68:M68"/>
    <mergeCell ref="N66:N68"/>
    <mergeCell ref="B61:Y61"/>
    <mergeCell ref="B63:B65"/>
    <mergeCell ref="C63:Y63"/>
    <mergeCell ref="C64:Y64"/>
    <mergeCell ref="C65:Y65"/>
    <mergeCell ref="B66:B68"/>
    <mergeCell ref="C66:E66"/>
    <mergeCell ref="C67:E67"/>
    <mergeCell ref="C68:E68"/>
    <mergeCell ref="F66:F6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O13:Q13"/>
    <mergeCell ref="O14:Q14"/>
    <mergeCell ref="O15:Q15"/>
    <mergeCell ref="R13:R15"/>
    <mergeCell ref="S13:U13"/>
    <mergeCell ref="S14:U14"/>
    <mergeCell ref="S15:U15"/>
    <mergeCell ref="G13:I15"/>
    <mergeCell ref="J13:J15"/>
    <mergeCell ref="K13:M13"/>
    <mergeCell ref="K14:M14"/>
    <mergeCell ref="K15:M15"/>
    <mergeCell ref="N13:N15"/>
    <mergeCell ref="B8:Y8"/>
    <mergeCell ref="B10:B12"/>
    <mergeCell ref="C10:Y10"/>
    <mergeCell ref="C11:Y11"/>
    <mergeCell ref="C12:Y12"/>
    <mergeCell ref="B13:B15"/>
    <mergeCell ref="C13:E13"/>
    <mergeCell ref="C14:E14"/>
    <mergeCell ref="C15:E15"/>
    <mergeCell ref="F13: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908</v>
      </c>
      <c r="B1" s="1" t="s">
        <v>1</v>
      </c>
    </row>
    <row r="2" spans="1:2">
      <c r="A2" s="7"/>
      <c r="B2" s="1" t="s">
        <v>2</v>
      </c>
    </row>
    <row r="3" spans="1:2">
      <c r="A3" s="3" t="s">
        <v>909</v>
      </c>
      <c r="B3" s="4" t="s">
        <v>5</v>
      </c>
    </row>
    <row r="4" spans="1:2">
      <c r="A4" s="14" t="s">
        <v>195</v>
      </c>
      <c r="B4" s="4" t="s">
        <v>5</v>
      </c>
    </row>
    <row r="5" spans="1:2" ht="39">
      <c r="A5" s="14"/>
      <c r="B5" s="12" t="s">
        <v>910</v>
      </c>
    </row>
    <row r="6" spans="1:2">
      <c r="A6" s="14" t="s">
        <v>197</v>
      </c>
      <c r="B6" s="4" t="s">
        <v>5</v>
      </c>
    </row>
    <row r="7" spans="1:2">
      <c r="A7" s="14"/>
      <c r="B7" s="13" t="s">
        <v>197</v>
      </c>
    </row>
    <row r="8" spans="1:2" ht="255.75">
      <c r="A8" s="14"/>
      <c r="B8" s="12" t="s">
        <v>198</v>
      </c>
    </row>
    <row r="9" spans="1:2" ht="345">
      <c r="A9" s="14"/>
      <c r="B9" s="12" t="s">
        <v>199</v>
      </c>
    </row>
    <row r="10" spans="1:2" ht="332.25">
      <c r="A10" s="14"/>
      <c r="B10" s="12" t="s">
        <v>200</v>
      </c>
    </row>
    <row r="11" spans="1:2">
      <c r="A11" s="14" t="s">
        <v>911</v>
      </c>
      <c r="B11" s="4" t="s">
        <v>5</v>
      </c>
    </row>
    <row r="12" spans="1:2" ht="102.75">
      <c r="A12" s="14"/>
      <c r="B12" s="12" t="s">
        <v>912</v>
      </c>
    </row>
    <row r="13" spans="1:2">
      <c r="A13" s="14" t="s">
        <v>913</v>
      </c>
      <c r="B13" s="4" t="s">
        <v>5</v>
      </c>
    </row>
    <row r="14" spans="1:2" ht="179.25">
      <c r="A14" s="14"/>
      <c r="B14" s="12" t="s">
        <v>914</v>
      </c>
    </row>
    <row r="15" spans="1:2">
      <c r="A15" s="14" t="s">
        <v>915</v>
      </c>
      <c r="B15" s="4" t="s">
        <v>5</v>
      </c>
    </row>
    <row r="16" spans="1:2" ht="281.25">
      <c r="A16" s="14"/>
      <c r="B16" s="12" t="s">
        <v>416</v>
      </c>
    </row>
    <row r="17" spans="1:2" ht="15" customHeight="1">
      <c r="A17" s="14" t="s">
        <v>916</v>
      </c>
      <c r="B17" s="4" t="s">
        <v>5</v>
      </c>
    </row>
    <row r="18" spans="1:2" ht="90">
      <c r="A18" s="14"/>
      <c r="B18" s="12" t="s">
        <v>465</v>
      </c>
    </row>
    <row r="19" spans="1:2">
      <c r="A19" s="14" t="s">
        <v>468</v>
      </c>
      <c r="B19" s="4" t="s">
        <v>5</v>
      </c>
    </row>
    <row r="20" spans="1:2" ht="39">
      <c r="A20" s="14"/>
      <c r="B20" s="12" t="s">
        <v>498</v>
      </c>
    </row>
    <row r="21" spans="1:2" ht="39">
      <c r="A21" s="14"/>
      <c r="B21" s="13" t="s">
        <v>499</v>
      </c>
    </row>
    <row r="22" spans="1:2" ht="77.25">
      <c r="A22" s="14"/>
      <c r="B22" s="13" t="s">
        <v>500</v>
      </c>
    </row>
    <row r="23" spans="1:2" ht="64.5">
      <c r="A23" s="14"/>
      <c r="B23" s="13" t="s">
        <v>501</v>
      </c>
    </row>
    <row r="24" spans="1:2" ht="115.5">
      <c r="A24" s="14"/>
      <c r="B24" s="13" t="s">
        <v>502</v>
      </c>
    </row>
    <row r="25" spans="1:2" ht="64.5">
      <c r="A25" s="14"/>
      <c r="B25" s="13" t="s">
        <v>503</v>
      </c>
    </row>
    <row r="26" spans="1:2" ht="90">
      <c r="A26" s="14"/>
      <c r="B26" s="13" t="s">
        <v>917</v>
      </c>
    </row>
    <row r="27" spans="1:2">
      <c r="A27" s="14" t="s">
        <v>918</v>
      </c>
      <c r="B27" s="4" t="s">
        <v>5</v>
      </c>
    </row>
    <row r="28" spans="1:2" ht="128.25">
      <c r="A28" s="14"/>
      <c r="B28" s="12" t="s">
        <v>919</v>
      </c>
    </row>
    <row r="29" spans="1:2" ht="141">
      <c r="A29" s="14"/>
      <c r="B29" s="12" t="s">
        <v>646</v>
      </c>
    </row>
    <row r="30" spans="1:2">
      <c r="A30" s="14" t="s">
        <v>920</v>
      </c>
      <c r="B30" s="4" t="s">
        <v>5</v>
      </c>
    </row>
    <row r="31" spans="1:2" ht="166.5">
      <c r="A31" s="14"/>
      <c r="B31" s="12" t="s">
        <v>317</v>
      </c>
    </row>
    <row r="32" spans="1:2">
      <c r="A32" s="2" t="s">
        <v>921</v>
      </c>
      <c r="B32" s="4" t="s">
        <v>5</v>
      </c>
    </row>
    <row r="33" spans="1:2">
      <c r="A33" s="3" t="s">
        <v>909</v>
      </c>
      <c r="B33" s="4" t="s">
        <v>5</v>
      </c>
    </row>
    <row r="34" spans="1:2">
      <c r="A34" s="14" t="s">
        <v>468</v>
      </c>
      <c r="B34" s="4" t="s">
        <v>5</v>
      </c>
    </row>
    <row r="35" spans="1:2" ht="141">
      <c r="A35" s="14"/>
      <c r="B35" s="12" t="s">
        <v>922</v>
      </c>
    </row>
    <row r="36" spans="1:2">
      <c r="A36" s="2" t="s">
        <v>923</v>
      </c>
      <c r="B36" s="4" t="s">
        <v>5</v>
      </c>
    </row>
    <row r="37" spans="1:2">
      <c r="A37" s="3" t="s">
        <v>909</v>
      </c>
      <c r="B37" s="4" t="s">
        <v>5</v>
      </c>
    </row>
    <row r="38" spans="1:2">
      <c r="A38" s="14" t="s">
        <v>468</v>
      </c>
      <c r="B38" s="4" t="s">
        <v>5</v>
      </c>
    </row>
    <row r="39" spans="1:2" ht="77.25">
      <c r="A39" s="14"/>
      <c r="B39" s="12" t="s">
        <v>924</v>
      </c>
    </row>
  </sheetData>
  <mergeCells count="12">
    <mergeCell ref="A17:A18"/>
    <mergeCell ref="A19:A26"/>
    <mergeCell ref="A27:A29"/>
    <mergeCell ref="A30:A31"/>
    <mergeCell ref="A34:A35"/>
    <mergeCell ref="A38:A39"/>
    <mergeCell ref="A1:A2"/>
    <mergeCell ref="A4:A5"/>
    <mergeCell ref="A6:A10"/>
    <mergeCell ref="A11:A12"/>
    <mergeCell ref="A13:A14"/>
    <mergeCell ref="A15: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5.28515625" customWidth="1"/>
    <col min="4" max="4" width="17.42578125" customWidth="1"/>
    <col min="5" max="6" width="24.42578125" customWidth="1"/>
    <col min="7" max="7" width="5.28515625" customWidth="1"/>
    <col min="8" max="8" width="17.42578125" customWidth="1"/>
    <col min="9" max="9" width="3.85546875" customWidth="1"/>
    <col min="10" max="10" width="24.42578125" customWidth="1"/>
    <col min="11" max="11" width="5.28515625" customWidth="1"/>
    <col min="12" max="12" width="17.42578125" customWidth="1"/>
    <col min="13" max="13" width="3.85546875" customWidth="1"/>
    <col min="14" max="14" width="24.42578125" customWidth="1"/>
    <col min="15" max="15" width="5.28515625" customWidth="1"/>
    <col min="16" max="16" width="17.42578125" customWidth="1"/>
    <col min="17" max="17" width="3.85546875" customWidth="1"/>
  </cols>
  <sheetData>
    <row r="1" spans="1:17" ht="15" customHeight="1">
      <c r="A1" s="7" t="s">
        <v>9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4</v>
      </c>
      <c r="B3" s="63" t="s">
        <v>5</v>
      </c>
      <c r="C3" s="63"/>
      <c r="D3" s="63"/>
      <c r="E3" s="63"/>
      <c r="F3" s="63"/>
      <c r="G3" s="63"/>
      <c r="H3" s="63"/>
      <c r="I3" s="63"/>
      <c r="J3" s="63"/>
      <c r="K3" s="63"/>
      <c r="L3" s="63"/>
      <c r="M3" s="63"/>
      <c r="N3" s="63"/>
      <c r="O3" s="63"/>
      <c r="P3" s="63"/>
      <c r="Q3" s="63"/>
    </row>
    <row r="4" spans="1:17" ht="15" customHeight="1">
      <c r="A4" s="14" t="s">
        <v>926</v>
      </c>
      <c r="B4" s="63" t="s">
        <v>5</v>
      </c>
      <c r="C4" s="63"/>
      <c r="D4" s="63"/>
      <c r="E4" s="63"/>
      <c r="F4" s="63"/>
      <c r="G4" s="63"/>
      <c r="H4" s="63"/>
      <c r="I4" s="63"/>
      <c r="J4" s="63"/>
      <c r="K4" s="63"/>
      <c r="L4" s="63"/>
      <c r="M4" s="63"/>
      <c r="N4" s="63"/>
      <c r="O4" s="63"/>
      <c r="P4" s="63"/>
      <c r="Q4" s="63"/>
    </row>
    <row r="5" spans="1:17">
      <c r="A5" s="14"/>
      <c r="B5" s="66" t="s">
        <v>927</v>
      </c>
      <c r="C5" s="66"/>
      <c r="D5" s="66"/>
      <c r="E5" s="66"/>
      <c r="F5" s="66"/>
      <c r="G5" s="66"/>
      <c r="H5" s="66"/>
      <c r="I5" s="66"/>
      <c r="J5" s="66"/>
      <c r="K5" s="66"/>
      <c r="L5" s="66"/>
      <c r="M5" s="66"/>
      <c r="N5" s="66"/>
      <c r="O5" s="66"/>
      <c r="P5" s="66"/>
      <c r="Q5" s="66"/>
    </row>
    <row r="6" spans="1:17">
      <c r="A6" s="14"/>
      <c r="B6" s="25"/>
      <c r="C6" s="25"/>
      <c r="D6" s="25"/>
      <c r="E6" s="25"/>
    </row>
    <row r="7" spans="1:17">
      <c r="A7" s="14"/>
      <c r="B7" s="15"/>
      <c r="C7" s="15"/>
      <c r="D7" s="15"/>
      <c r="E7" s="15"/>
    </row>
    <row r="8" spans="1:17" ht="15.75" thickBot="1">
      <c r="A8" s="14"/>
      <c r="B8" s="16"/>
      <c r="C8" s="53">
        <v>41334</v>
      </c>
      <c r="D8" s="53"/>
      <c r="E8" s="53"/>
    </row>
    <row r="9" spans="1:17">
      <c r="A9" s="14"/>
      <c r="B9" s="28" t="s">
        <v>225</v>
      </c>
      <c r="C9" s="29" t="s">
        <v>211</v>
      </c>
      <c r="D9" s="35">
        <v>4127</v>
      </c>
      <c r="E9" s="33"/>
    </row>
    <row r="10" spans="1:17">
      <c r="A10" s="14"/>
      <c r="B10" s="28"/>
      <c r="C10" s="28"/>
      <c r="D10" s="34"/>
      <c r="E10" s="32"/>
    </row>
    <row r="11" spans="1:17">
      <c r="A11" s="14"/>
      <c r="B11" s="36" t="s">
        <v>77</v>
      </c>
      <c r="C11" s="45">
        <v>4270</v>
      </c>
      <c r="D11" s="45"/>
      <c r="E11" s="38"/>
    </row>
    <row r="12" spans="1:17">
      <c r="A12" s="14"/>
      <c r="B12" s="36"/>
      <c r="C12" s="45"/>
      <c r="D12" s="45"/>
      <c r="E12" s="38"/>
    </row>
    <row r="13" spans="1:17">
      <c r="A13" s="14"/>
      <c r="B13" s="28" t="s">
        <v>84</v>
      </c>
      <c r="C13" s="34">
        <v>2053</v>
      </c>
      <c r="D13" s="34"/>
      <c r="E13" s="32"/>
    </row>
    <row r="14" spans="1:17">
      <c r="A14" s="14"/>
      <c r="B14" s="28"/>
      <c r="C14" s="34"/>
      <c r="D14" s="34"/>
      <c r="E14" s="32"/>
    </row>
    <row r="15" spans="1:17">
      <c r="A15" s="14"/>
      <c r="B15" s="36" t="s">
        <v>226</v>
      </c>
      <c r="C15" s="45">
        <v>9990</v>
      </c>
      <c r="D15" s="45"/>
      <c r="E15" s="38"/>
    </row>
    <row r="16" spans="1:17" ht="15.75" thickBot="1">
      <c r="A16" s="14"/>
      <c r="B16" s="36"/>
      <c r="C16" s="54"/>
      <c r="D16" s="54"/>
      <c r="E16" s="55"/>
    </row>
    <row r="17" spans="1:17">
      <c r="A17" s="14"/>
      <c r="B17" s="56" t="s">
        <v>227</v>
      </c>
      <c r="C17" s="29" t="s">
        <v>211</v>
      </c>
      <c r="D17" s="35">
        <v>20440</v>
      </c>
      <c r="E17" s="33"/>
    </row>
    <row r="18" spans="1:17" ht="15.75" thickBot="1">
      <c r="A18" s="14"/>
      <c r="B18" s="56"/>
      <c r="C18" s="57"/>
      <c r="D18" s="58"/>
      <c r="E18" s="59"/>
    </row>
    <row r="19" spans="1:17" ht="16.5" thickTop="1" thickBot="1">
      <c r="A19" s="14"/>
      <c r="B19" s="16"/>
      <c r="C19" s="60"/>
      <c r="D19" s="60"/>
      <c r="E19" s="60"/>
    </row>
    <row r="20" spans="1:17">
      <c r="A20" s="14"/>
      <c r="B20" s="56" t="s">
        <v>228</v>
      </c>
      <c r="C20" s="29" t="s">
        <v>211</v>
      </c>
      <c r="D20" s="31">
        <v>596</v>
      </c>
      <c r="E20" s="33"/>
    </row>
    <row r="21" spans="1:17" ht="15.75" thickBot="1">
      <c r="A21" s="14"/>
      <c r="B21" s="56"/>
      <c r="C21" s="57"/>
      <c r="D21" s="61"/>
      <c r="E21" s="59"/>
    </row>
    <row r="22" spans="1:17" ht="15.75" thickTop="1">
      <c r="A22" s="14"/>
      <c r="B22" s="66" t="s">
        <v>231</v>
      </c>
      <c r="C22" s="66"/>
      <c r="D22" s="66"/>
      <c r="E22" s="66"/>
      <c r="F22" s="66"/>
      <c r="G22" s="66"/>
      <c r="H22" s="66"/>
      <c r="I22" s="66"/>
      <c r="J22" s="66"/>
      <c r="K22" s="66"/>
      <c r="L22" s="66"/>
      <c r="M22" s="66"/>
      <c r="N22" s="66"/>
      <c r="O22" s="66"/>
      <c r="P22" s="66"/>
      <c r="Q22" s="66"/>
    </row>
    <row r="23" spans="1:17">
      <c r="A23" s="14"/>
      <c r="B23" s="25"/>
      <c r="C23" s="25"/>
      <c r="D23" s="25"/>
      <c r="E23" s="25"/>
      <c r="F23" s="25"/>
      <c r="G23" s="25"/>
      <c r="H23" s="25"/>
      <c r="I23" s="25"/>
      <c r="J23" s="25"/>
      <c r="K23" s="25"/>
      <c r="L23" s="25"/>
      <c r="M23" s="25"/>
      <c r="N23" s="25"/>
      <c r="O23" s="25"/>
      <c r="P23" s="25"/>
      <c r="Q23" s="25"/>
    </row>
    <row r="24" spans="1:17">
      <c r="A24" s="14"/>
      <c r="B24" s="15"/>
      <c r="C24" s="15"/>
      <c r="D24" s="15"/>
      <c r="E24" s="15"/>
      <c r="F24" s="15"/>
      <c r="G24" s="15"/>
      <c r="H24" s="15"/>
      <c r="I24" s="15"/>
      <c r="J24" s="15"/>
      <c r="K24" s="15"/>
      <c r="L24" s="15"/>
      <c r="M24" s="15"/>
      <c r="N24" s="15"/>
      <c r="O24" s="15"/>
      <c r="P24" s="15"/>
      <c r="Q24" s="15"/>
    </row>
    <row r="25" spans="1:17" ht="15.75" thickBot="1">
      <c r="A25" s="14"/>
      <c r="B25" s="16"/>
      <c r="C25" s="26" t="s">
        <v>208</v>
      </c>
      <c r="D25" s="26"/>
      <c r="E25" s="26"/>
      <c r="F25" s="26"/>
      <c r="G25" s="26"/>
      <c r="H25" s="26"/>
      <c r="I25" s="26"/>
      <c r="J25" s="16"/>
      <c r="K25" s="26" t="s">
        <v>209</v>
      </c>
      <c r="L25" s="26"/>
      <c r="M25" s="26"/>
      <c r="N25" s="26"/>
      <c r="O25" s="26"/>
      <c r="P25" s="26"/>
      <c r="Q25" s="26"/>
    </row>
    <row r="26" spans="1:17" ht="15.75" thickBot="1">
      <c r="A26" s="14"/>
      <c r="B26" s="16"/>
      <c r="C26" s="27">
        <v>2013</v>
      </c>
      <c r="D26" s="27"/>
      <c r="E26" s="27"/>
      <c r="F26" s="16"/>
      <c r="G26" s="27">
        <v>2012</v>
      </c>
      <c r="H26" s="27"/>
      <c r="I26" s="27"/>
      <c r="J26" s="16"/>
      <c r="K26" s="27">
        <v>2013</v>
      </c>
      <c r="L26" s="27"/>
      <c r="M26" s="27"/>
      <c r="N26" s="16"/>
      <c r="O26" s="27">
        <v>2012</v>
      </c>
      <c r="P26" s="27"/>
      <c r="Q26" s="27"/>
    </row>
    <row r="27" spans="1:17">
      <c r="A27" s="14"/>
      <c r="B27" s="28" t="s">
        <v>232</v>
      </c>
      <c r="C27" s="29" t="s">
        <v>211</v>
      </c>
      <c r="D27" s="31" t="s">
        <v>212</v>
      </c>
      <c r="E27" s="33"/>
      <c r="F27" s="32"/>
      <c r="G27" s="29" t="s">
        <v>211</v>
      </c>
      <c r="H27" s="35">
        <v>3270</v>
      </c>
      <c r="I27" s="33"/>
      <c r="J27" s="32"/>
      <c r="K27" s="29" t="s">
        <v>211</v>
      </c>
      <c r="L27" s="35">
        <v>1650</v>
      </c>
      <c r="M27" s="33"/>
      <c r="N27" s="32"/>
      <c r="O27" s="29" t="s">
        <v>211</v>
      </c>
      <c r="P27" s="35">
        <v>9507</v>
      </c>
      <c r="Q27" s="33"/>
    </row>
    <row r="28" spans="1:17">
      <c r="A28" s="14"/>
      <c r="B28" s="28"/>
      <c r="C28" s="28"/>
      <c r="D28" s="30"/>
      <c r="E28" s="32"/>
      <c r="F28" s="32"/>
      <c r="G28" s="28"/>
      <c r="H28" s="34"/>
      <c r="I28" s="32"/>
      <c r="J28" s="32"/>
      <c r="K28" s="28"/>
      <c r="L28" s="34"/>
      <c r="M28" s="32"/>
      <c r="N28" s="32"/>
      <c r="O28" s="28"/>
      <c r="P28" s="34"/>
      <c r="Q28" s="32"/>
    </row>
    <row r="29" spans="1:17">
      <c r="A29" s="14"/>
      <c r="B29" s="36" t="s">
        <v>233</v>
      </c>
      <c r="C29" s="37" t="s">
        <v>212</v>
      </c>
      <c r="D29" s="37"/>
      <c r="E29" s="38"/>
      <c r="F29" s="38"/>
      <c r="G29" s="37">
        <v>282</v>
      </c>
      <c r="H29" s="37"/>
      <c r="I29" s="38"/>
      <c r="J29" s="38"/>
      <c r="K29" s="37">
        <v>223</v>
      </c>
      <c r="L29" s="37"/>
      <c r="M29" s="38"/>
      <c r="N29" s="38"/>
      <c r="O29" s="37">
        <v>856</v>
      </c>
      <c r="P29" s="37"/>
      <c r="Q29" s="38"/>
    </row>
    <row r="30" spans="1:17" ht="15.75" thickBot="1">
      <c r="A30" s="14"/>
      <c r="B30" s="36"/>
      <c r="C30" s="62"/>
      <c r="D30" s="62"/>
      <c r="E30" s="55"/>
      <c r="F30" s="38"/>
      <c r="G30" s="62"/>
      <c r="H30" s="62"/>
      <c r="I30" s="55"/>
      <c r="J30" s="38"/>
      <c r="K30" s="62"/>
      <c r="L30" s="62"/>
      <c r="M30" s="55"/>
      <c r="N30" s="38"/>
      <c r="O30" s="62"/>
      <c r="P30" s="62"/>
      <c r="Q30" s="55"/>
    </row>
    <row r="31" spans="1:17">
      <c r="A31" s="14"/>
      <c r="B31" s="28" t="s">
        <v>234</v>
      </c>
      <c r="C31" s="29" t="s">
        <v>211</v>
      </c>
      <c r="D31" s="31" t="s">
        <v>212</v>
      </c>
      <c r="E31" s="33"/>
      <c r="F31" s="32"/>
      <c r="G31" s="29" t="s">
        <v>211</v>
      </c>
      <c r="H31" s="35">
        <v>3552</v>
      </c>
      <c r="I31" s="33"/>
      <c r="J31" s="32"/>
      <c r="K31" s="29" t="s">
        <v>211</v>
      </c>
      <c r="L31" s="35">
        <v>1873</v>
      </c>
      <c r="M31" s="33"/>
      <c r="N31" s="32"/>
      <c r="O31" s="29" t="s">
        <v>211</v>
      </c>
      <c r="P31" s="35">
        <v>10363</v>
      </c>
      <c r="Q31" s="33"/>
    </row>
    <row r="32" spans="1:17" ht="15.75" thickBot="1">
      <c r="A32" s="14"/>
      <c r="B32" s="28"/>
      <c r="C32" s="57"/>
      <c r="D32" s="61"/>
      <c r="E32" s="59"/>
      <c r="F32" s="32"/>
      <c r="G32" s="57"/>
      <c r="H32" s="58"/>
      <c r="I32" s="59"/>
      <c r="J32" s="32"/>
      <c r="K32" s="57"/>
      <c r="L32" s="58"/>
      <c r="M32" s="59"/>
      <c r="N32" s="32"/>
      <c r="O32" s="57"/>
      <c r="P32" s="58"/>
      <c r="Q32" s="59"/>
    </row>
    <row r="33" spans="1:17" ht="25.5" customHeight="1" thickTop="1">
      <c r="A33" s="14"/>
      <c r="B33" s="66" t="s">
        <v>207</v>
      </c>
      <c r="C33" s="66"/>
      <c r="D33" s="66"/>
      <c r="E33" s="66"/>
      <c r="F33" s="66"/>
      <c r="G33" s="66"/>
      <c r="H33" s="66"/>
      <c r="I33" s="66"/>
      <c r="J33" s="66"/>
      <c r="K33" s="66"/>
      <c r="L33" s="66"/>
      <c r="M33" s="66"/>
      <c r="N33" s="66"/>
      <c r="O33" s="66"/>
      <c r="P33" s="66"/>
      <c r="Q33" s="66"/>
    </row>
    <row r="34" spans="1:17">
      <c r="A34" s="14"/>
      <c r="B34" s="25"/>
      <c r="C34" s="25"/>
      <c r="D34" s="25"/>
      <c r="E34" s="25"/>
      <c r="F34" s="25"/>
      <c r="G34" s="25"/>
      <c r="H34" s="25"/>
      <c r="I34" s="25"/>
      <c r="J34" s="25"/>
      <c r="K34" s="25"/>
      <c r="L34" s="25"/>
      <c r="M34" s="25"/>
      <c r="N34" s="25"/>
      <c r="O34" s="25"/>
      <c r="P34" s="25"/>
      <c r="Q34" s="25"/>
    </row>
    <row r="35" spans="1:17">
      <c r="A35" s="14"/>
      <c r="B35" s="15"/>
      <c r="C35" s="15"/>
      <c r="D35" s="15"/>
      <c r="E35" s="15"/>
      <c r="F35" s="15"/>
      <c r="G35" s="15"/>
      <c r="H35" s="15"/>
      <c r="I35" s="15"/>
      <c r="J35" s="15"/>
      <c r="K35" s="15"/>
      <c r="L35" s="15"/>
      <c r="M35" s="15"/>
      <c r="N35" s="15"/>
      <c r="O35" s="15"/>
      <c r="P35" s="15"/>
      <c r="Q35" s="15"/>
    </row>
    <row r="36" spans="1:17" ht="15.75" thickBot="1">
      <c r="A36" s="14"/>
      <c r="B36" s="16"/>
      <c r="C36" s="26" t="s">
        <v>208</v>
      </c>
      <c r="D36" s="26"/>
      <c r="E36" s="26"/>
      <c r="F36" s="26"/>
      <c r="G36" s="26"/>
      <c r="H36" s="26"/>
      <c r="I36" s="26"/>
      <c r="J36" s="16"/>
      <c r="K36" s="26" t="s">
        <v>209</v>
      </c>
      <c r="L36" s="26"/>
      <c r="M36" s="26"/>
      <c r="N36" s="26"/>
      <c r="O36" s="26"/>
      <c r="P36" s="26"/>
      <c r="Q36" s="26"/>
    </row>
    <row r="37" spans="1:17" ht="15.75" thickBot="1">
      <c r="A37" s="14"/>
      <c r="B37" s="16"/>
      <c r="C37" s="27">
        <v>2013</v>
      </c>
      <c r="D37" s="27"/>
      <c r="E37" s="27"/>
      <c r="F37" s="16"/>
      <c r="G37" s="27">
        <v>2012</v>
      </c>
      <c r="H37" s="27"/>
      <c r="I37" s="27"/>
      <c r="J37" s="16"/>
      <c r="K37" s="27">
        <v>2013</v>
      </c>
      <c r="L37" s="27"/>
      <c r="M37" s="27"/>
      <c r="N37" s="16"/>
      <c r="O37" s="27">
        <v>2012</v>
      </c>
      <c r="P37" s="27"/>
      <c r="Q37" s="27"/>
    </row>
    <row r="38" spans="1:17">
      <c r="A38" s="14"/>
      <c r="B38" s="28" t="s">
        <v>210</v>
      </c>
      <c r="C38" s="29" t="s">
        <v>211</v>
      </c>
      <c r="D38" s="31" t="s">
        <v>212</v>
      </c>
      <c r="E38" s="33"/>
      <c r="F38" s="32"/>
      <c r="G38" s="29" t="s">
        <v>211</v>
      </c>
      <c r="H38" s="35">
        <v>22825</v>
      </c>
      <c r="I38" s="33"/>
      <c r="J38" s="32"/>
      <c r="K38" s="29" t="s">
        <v>211</v>
      </c>
      <c r="L38" s="35">
        <v>16968</v>
      </c>
      <c r="M38" s="33"/>
      <c r="N38" s="32"/>
      <c r="O38" s="29" t="s">
        <v>211</v>
      </c>
      <c r="P38" s="35">
        <v>65865</v>
      </c>
      <c r="Q38" s="33"/>
    </row>
    <row r="39" spans="1:17">
      <c r="A39" s="14"/>
      <c r="B39" s="28"/>
      <c r="C39" s="28"/>
      <c r="D39" s="30"/>
      <c r="E39" s="32"/>
      <c r="F39" s="32"/>
      <c r="G39" s="28"/>
      <c r="H39" s="34"/>
      <c r="I39" s="32"/>
      <c r="J39" s="32"/>
      <c r="K39" s="28"/>
      <c r="L39" s="34"/>
      <c r="M39" s="32"/>
      <c r="N39" s="32"/>
      <c r="O39" s="28"/>
      <c r="P39" s="34"/>
      <c r="Q39" s="32"/>
    </row>
    <row r="40" spans="1:17">
      <c r="A40" s="14"/>
      <c r="B40" s="36" t="s">
        <v>213</v>
      </c>
      <c r="C40" s="37" t="s">
        <v>212</v>
      </c>
      <c r="D40" s="37"/>
      <c r="E40" s="38"/>
      <c r="F40" s="38"/>
      <c r="G40" s="37" t="s">
        <v>214</v>
      </c>
      <c r="H40" s="37"/>
      <c r="I40" s="36" t="s">
        <v>215</v>
      </c>
      <c r="J40" s="38"/>
      <c r="K40" s="37" t="s">
        <v>216</v>
      </c>
      <c r="L40" s="37"/>
      <c r="M40" s="36" t="s">
        <v>215</v>
      </c>
      <c r="N40" s="38"/>
      <c r="O40" s="37" t="s">
        <v>217</v>
      </c>
      <c r="P40" s="37"/>
      <c r="Q40" s="36" t="s">
        <v>215</v>
      </c>
    </row>
    <row r="41" spans="1:17">
      <c r="A41" s="14"/>
      <c r="B41" s="36"/>
      <c r="C41" s="37"/>
      <c r="D41" s="37"/>
      <c r="E41" s="38"/>
      <c r="F41" s="38"/>
      <c r="G41" s="37"/>
      <c r="H41" s="37"/>
      <c r="I41" s="36"/>
      <c r="J41" s="38"/>
      <c r="K41" s="37"/>
      <c r="L41" s="37"/>
      <c r="M41" s="36"/>
      <c r="N41" s="38"/>
      <c r="O41" s="37"/>
      <c r="P41" s="37"/>
      <c r="Q41" s="36"/>
    </row>
    <row r="42" spans="1:17">
      <c r="A42" s="14"/>
      <c r="B42" s="28" t="s">
        <v>218</v>
      </c>
      <c r="C42" s="30" t="s">
        <v>212</v>
      </c>
      <c r="D42" s="30"/>
      <c r="E42" s="32"/>
      <c r="F42" s="32"/>
      <c r="G42" s="30" t="s">
        <v>212</v>
      </c>
      <c r="H42" s="30"/>
      <c r="I42" s="32"/>
      <c r="J42" s="32"/>
      <c r="K42" s="34">
        <v>64040</v>
      </c>
      <c r="L42" s="34"/>
      <c r="M42" s="32"/>
      <c r="N42" s="32"/>
      <c r="O42" s="30" t="s">
        <v>212</v>
      </c>
      <c r="P42" s="30"/>
      <c r="Q42" s="32"/>
    </row>
    <row r="43" spans="1:17" ht="15.75" thickBot="1">
      <c r="A43" s="14"/>
      <c r="B43" s="28"/>
      <c r="C43" s="39"/>
      <c r="D43" s="39"/>
      <c r="E43" s="40"/>
      <c r="F43" s="32"/>
      <c r="G43" s="39"/>
      <c r="H43" s="39"/>
      <c r="I43" s="40"/>
      <c r="J43" s="32"/>
      <c r="K43" s="41"/>
      <c r="L43" s="41"/>
      <c r="M43" s="40"/>
      <c r="N43" s="32"/>
      <c r="O43" s="39"/>
      <c r="P43" s="39"/>
      <c r="Q43" s="40"/>
    </row>
    <row r="44" spans="1:17">
      <c r="A44" s="14"/>
      <c r="B44" s="42" t="s">
        <v>219</v>
      </c>
      <c r="C44" s="43" t="s">
        <v>212</v>
      </c>
      <c r="D44" s="43"/>
      <c r="E44" s="44"/>
      <c r="F44" s="38"/>
      <c r="G44" s="46">
        <v>1928</v>
      </c>
      <c r="H44" s="46"/>
      <c r="I44" s="44"/>
      <c r="J44" s="38"/>
      <c r="K44" s="46">
        <v>66750</v>
      </c>
      <c r="L44" s="46"/>
      <c r="M44" s="44"/>
      <c r="N44" s="38"/>
      <c r="O44" s="46">
        <v>7681</v>
      </c>
      <c r="P44" s="46"/>
      <c r="Q44" s="44"/>
    </row>
    <row r="45" spans="1:17">
      <c r="A45" s="14"/>
      <c r="B45" s="42"/>
      <c r="C45" s="37"/>
      <c r="D45" s="37"/>
      <c r="E45" s="38"/>
      <c r="F45" s="38"/>
      <c r="G45" s="45"/>
      <c r="H45" s="45"/>
      <c r="I45" s="38"/>
      <c r="J45" s="38"/>
      <c r="K45" s="45"/>
      <c r="L45" s="45"/>
      <c r="M45" s="38"/>
      <c r="N45" s="38"/>
      <c r="O45" s="45"/>
      <c r="P45" s="45"/>
      <c r="Q45" s="38"/>
    </row>
    <row r="46" spans="1:17">
      <c r="A46" s="14"/>
      <c r="B46" s="28" t="s">
        <v>46</v>
      </c>
      <c r="C46" s="30" t="s">
        <v>212</v>
      </c>
      <c r="D46" s="30"/>
      <c r="E46" s="32"/>
      <c r="F46" s="32"/>
      <c r="G46" s="30" t="s">
        <v>220</v>
      </c>
      <c r="H46" s="30"/>
      <c r="I46" s="28" t="s">
        <v>215</v>
      </c>
      <c r="J46" s="32"/>
      <c r="K46" s="30" t="s">
        <v>221</v>
      </c>
      <c r="L46" s="30"/>
      <c r="M46" s="28" t="s">
        <v>215</v>
      </c>
      <c r="N46" s="32"/>
      <c r="O46" s="30" t="s">
        <v>222</v>
      </c>
      <c r="P46" s="30"/>
      <c r="Q46" s="28" t="s">
        <v>215</v>
      </c>
    </row>
    <row r="47" spans="1:17" ht="15.75" thickBot="1">
      <c r="A47" s="14"/>
      <c r="B47" s="28"/>
      <c r="C47" s="39"/>
      <c r="D47" s="39"/>
      <c r="E47" s="40"/>
      <c r="F47" s="32"/>
      <c r="G47" s="39"/>
      <c r="H47" s="39"/>
      <c r="I47" s="47"/>
      <c r="J47" s="32"/>
      <c r="K47" s="39"/>
      <c r="L47" s="39"/>
      <c r="M47" s="47"/>
      <c r="N47" s="32"/>
      <c r="O47" s="39"/>
      <c r="P47" s="39"/>
      <c r="Q47" s="47"/>
    </row>
    <row r="48" spans="1:17">
      <c r="A48" s="14"/>
      <c r="B48" s="36" t="s">
        <v>223</v>
      </c>
      <c r="C48" s="48" t="s">
        <v>211</v>
      </c>
      <c r="D48" s="43" t="s">
        <v>212</v>
      </c>
      <c r="E48" s="44"/>
      <c r="F48" s="38"/>
      <c r="G48" s="48" t="s">
        <v>211</v>
      </c>
      <c r="H48" s="46">
        <v>1282</v>
      </c>
      <c r="I48" s="44"/>
      <c r="J48" s="38"/>
      <c r="K48" s="48" t="s">
        <v>211</v>
      </c>
      <c r="L48" s="46">
        <v>44477</v>
      </c>
      <c r="M48" s="44"/>
      <c r="N48" s="38"/>
      <c r="O48" s="48" t="s">
        <v>211</v>
      </c>
      <c r="P48" s="46">
        <v>5108</v>
      </c>
      <c r="Q48" s="44"/>
    </row>
    <row r="49" spans="1:17" ht="15.75" thickBot="1">
      <c r="A49" s="14"/>
      <c r="B49" s="36"/>
      <c r="C49" s="49"/>
      <c r="D49" s="50"/>
      <c r="E49" s="51"/>
      <c r="F49" s="38"/>
      <c r="G49" s="49"/>
      <c r="H49" s="52"/>
      <c r="I49" s="51"/>
      <c r="J49" s="38"/>
      <c r="K49" s="49"/>
      <c r="L49" s="52"/>
      <c r="M49" s="51"/>
      <c r="N49" s="38"/>
      <c r="O49" s="49"/>
      <c r="P49" s="52"/>
      <c r="Q49" s="51"/>
    </row>
    <row r="50" spans="1:17" ht="15.75" thickTop="1"/>
  </sheetData>
  <mergeCells count="171">
    <mergeCell ref="B5:Q5"/>
    <mergeCell ref="B22:Q22"/>
    <mergeCell ref="B33:Q33"/>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1:N32"/>
    <mergeCell ref="O31:O32"/>
    <mergeCell ref="P31:P32"/>
    <mergeCell ref="Q31:Q32"/>
    <mergeCell ref="B34:Q34"/>
    <mergeCell ref="C36:I36"/>
    <mergeCell ref="K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C19:E19"/>
    <mergeCell ref="B20:B21"/>
    <mergeCell ref="C20:C21"/>
    <mergeCell ref="D20:D21"/>
    <mergeCell ref="E20:E21"/>
    <mergeCell ref="B23:Q23"/>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7.5703125" customWidth="1"/>
    <col min="4" max="4" width="19.7109375" customWidth="1"/>
    <col min="5" max="6" width="27.5703125" customWidth="1"/>
    <col min="7" max="7" width="6" customWidth="1"/>
    <col min="8" max="8" width="19.7109375" customWidth="1"/>
    <col min="9" max="10" width="27.5703125" customWidth="1"/>
    <col min="11" max="11" width="6" customWidth="1"/>
    <col min="12" max="14" width="27.5703125" customWidth="1"/>
    <col min="15" max="15" width="6" customWidth="1"/>
    <col min="16" max="16" width="22.85546875" customWidth="1"/>
    <col min="17" max="17" width="27.5703125" customWidth="1"/>
  </cols>
  <sheetData>
    <row r="1" spans="1:17" ht="15" customHeight="1">
      <c r="A1" s="7" t="s">
        <v>9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63" t="s">
        <v>5</v>
      </c>
      <c r="C3" s="63"/>
      <c r="D3" s="63"/>
      <c r="E3" s="63"/>
      <c r="F3" s="63"/>
      <c r="G3" s="63"/>
      <c r="H3" s="63"/>
      <c r="I3" s="63"/>
      <c r="J3" s="63"/>
      <c r="K3" s="63"/>
      <c r="L3" s="63"/>
      <c r="M3" s="63"/>
      <c r="N3" s="63"/>
      <c r="O3" s="63"/>
      <c r="P3" s="63"/>
      <c r="Q3" s="63"/>
    </row>
    <row r="4" spans="1:17" ht="15" customHeight="1">
      <c r="A4" s="14" t="s">
        <v>929</v>
      </c>
      <c r="B4" s="63" t="s">
        <v>5</v>
      </c>
      <c r="C4" s="63"/>
      <c r="D4" s="63"/>
      <c r="E4" s="63"/>
      <c r="F4" s="63"/>
      <c r="G4" s="63"/>
      <c r="H4" s="63"/>
      <c r="I4" s="63"/>
      <c r="J4" s="63"/>
      <c r="K4" s="63"/>
      <c r="L4" s="63"/>
      <c r="M4" s="63"/>
      <c r="N4" s="63"/>
      <c r="O4" s="63"/>
      <c r="P4" s="63"/>
      <c r="Q4" s="63"/>
    </row>
    <row r="5" spans="1:17">
      <c r="A5" s="14"/>
      <c r="B5" s="66" t="s">
        <v>237</v>
      </c>
      <c r="C5" s="66"/>
      <c r="D5" s="66"/>
      <c r="E5" s="66"/>
      <c r="F5" s="66"/>
      <c r="G5" s="66"/>
      <c r="H5" s="66"/>
      <c r="I5" s="66"/>
      <c r="J5" s="66"/>
      <c r="K5" s="66"/>
      <c r="L5" s="66"/>
      <c r="M5" s="66"/>
      <c r="N5" s="66"/>
      <c r="O5" s="66"/>
      <c r="P5" s="66"/>
      <c r="Q5" s="6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38"/>
      <c r="C8" s="73" t="s">
        <v>238</v>
      </c>
      <c r="D8" s="73"/>
      <c r="E8" s="73"/>
      <c r="F8" s="73"/>
      <c r="G8" s="73"/>
      <c r="H8" s="73"/>
      <c r="I8" s="73"/>
      <c r="J8" s="38"/>
      <c r="K8" s="73" t="s">
        <v>240</v>
      </c>
      <c r="L8" s="73"/>
      <c r="M8" s="73"/>
      <c r="N8" s="73"/>
      <c r="O8" s="73"/>
      <c r="P8" s="73"/>
      <c r="Q8" s="73"/>
    </row>
    <row r="9" spans="1:17" ht="15.75" thickBot="1">
      <c r="A9" s="14"/>
      <c r="B9" s="38"/>
      <c r="C9" s="74" t="s">
        <v>239</v>
      </c>
      <c r="D9" s="74"/>
      <c r="E9" s="74"/>
      <c r="F9" s="74"/>
      <c r="G9" s="74"/>
      <c r="H9" s="74"/>
      <c r="I9" s="74"/>
      <c r="J9" s="38"/>
      <c r="K9" s="73" t="s">
        <v>239</v>
      </c>
      <c r="L9" s="73"/>
      <c r="M9" s="73"/>
      <c r="N9" s="73"/>
      <c r="O9" s="73"/>
      <c r="P9" s="73"/>
      <c r="Q9" s="73"/>
    </row>
    <row r="10" spans="1:17" ht="15.75" thickBot="1">
      <c r="A10" s="14"/>
      <c r="B10" s="67"/>
      <c r="C10" s="75">
        <v>2013</v>
      </c>
      <c r="D10" s="75"/>
      <c r="E10" s="75"/>
      <c r="F10" s="16"/>
      <c r="G10" s="75">
        <v>2012</v>
      </c>
      <c r="H10" s="75"/>
      <c r="I10" s="75"/>
      <c r="J10" s="16"/>
      <c r="K10" s="75">
        <v>2013</v>
      </c>
      <c r="L10" s="75"/>
      <c r="M10" s="75"/>
      <c r="N10" s="16"/>
      <c r="O10" s="75">
        <v>2012</v>
      </c>
      <c r="P10" s="75"/>
      <c r="Q10" s="75"/>
    </row>
    <row r="11" spans="1:17">
      <c r="A11" s="14"/>
      <c r="B11" s="76" t="s">
        <v>241</v>
      </c>
      <c r="C11" s="29" t="s">
        <v>211</v>
      </c>
      <c r="D11" s="35">
        <v>58367</v>
      </c>
      <c r="E11" s="33"/>
      <c r="F11" s="32"/>
      <c r="G11" s="29" t="s">
        <v>211</v>
      </c>
      <c r="H11" s="35">
        <v>79278</v>
      </c>
      <c r="I11" s="33"/>
      <c r="J11" s="32"/>
      <c r="K11" s="29" t="s">
        <v>211</v>
      </c>
      <c r="L11" s="35">
        <v>249516</v>
      </c>
      <c r="M11" s="33"/>
      <c r="N11" s="32"/>
      <c r="O11" s="29" t="s">
        <v>211</v>
      </c>
      <c r="P11" s="35">
        <v>197968</v>
      </c>
      <c r="Q11" s="33"/>
    </row>
    <row r="12" spans="1:17">
      <c r="A12" s="14"/>
      <c r="B12" s="76"/>
      <c r="C12" s="77"/>
      <c r="D12" s="78"/>
      <c r="E12" s="79"/>
      <c r="F12" s="32"/>
      <c r="G12" s="77"/>
      <c r="H12" s="78"/>
      <c r="I12" s="79"/>
      <c r="J12" s="32"/>
      <c r="K12" s="77"/>
      <c r="L12" s="78"/>
      <c r="M12" s="79"/>
      <c r="N12" s="32"/>
      <c r="O12" s="28"/>
      <c r="P12" s="34"/>
      <c r="Q12" s="32"/>
    </row>
    <row r="13" spans="1:17">
      <c r="A13" s="14"/>
      <c r="B13" s="80" t="s">
        <v>242</v>
      </c>
      <c r="C13" s="45">
        <v>1022</v>
      </c>
      <c r="D13" s="45"/>
      <c r="E13" s="38"/>
      <c r="F13" s="38"/>
      <c r="G13" s="37" t="s">
        <v>212</v>
      </c>
      <c r="H13" s="37"/>
      <c r="I13" s="38"/>
      <c r="J13" s="38"/>
      <c r="K13" s="45">
        <v>1749</v>
      </c>
      <c r="L13" s="45"/>
      <c r="M13" s="38"/>
      <c r="N13" s="38"/>
      <c r="O13" s="37" t="s">
        <v>212</v>
      </c>
      <c r="P13" s="37"/>
      <c r="Q13" s="38"/>
    </row>
    <row r="14" spans="1:17" ht="15.75" thickBot="1">
      <c r="A14" s="14"/>
      <c r="B14" s="80"/>
      <c r="C14" s="54"/>
      <c r="D14" s="54"/>
      <c r="E14" s="55"/>
      <c r="F14" s="38"/>
      <c r="G14" s="62"/>
      <c r="H14" s="62"/>
      <c r="I14" s="55"/>
      <c r="J14" s="38"/>
      <c r="K14" s="54"/>
      <c r="L14" s="54"/>
      <c r="M14" s="55"/>
      <c r="N14" s="38"/>
      <c r="O14" s="62"/>
      <c r="P14" s="62"/>
      <c r="Q14" s="55"/>
    </row>
    <row r="15" spans="1:17">
      <c r="A15" s="14"/>
      <c r="B15" s="76" t="s">
        <v>243</v>
      </c>
      <c r="C15" s="29" t="s">
        <v>211</v>
      </c>
      <c r="D15" s="35">
        <v>57345</v>
      </c>
      <c r="E15" s="33"/>
      <c r="F15" s="32"/>
      <c r="G15" s="29" t="s">
        <v>211</v>
      </c>
      <c r="H15" s="35">
        <v>79278</v>
      </c>
      <c r="I15" s="33"/>
      <c r="J15" s="32"/>
      <c r="K15" s="29" t="s">
        <v>211</v>
      </c>
      <c r="L15" s="35">
        <v>247767</v>
      </c>
      <c r="M15" s="33"/>
      <c r="N15" s="32"/>
      <c r="O15" s="29" t="s">
        <v>211</v>
      </c>
      <c r="P15" s="35">
        <v>197968</v>
      </c>
      <c r="Q15" s="33"/>
    </row>
    <row r="16" spans="1:17" ht="15.75" thickBot="1">
      <c r="A16" s="14"/>
      <c r="B16" s="76"/>
      <c r="C16" s="57"/>
      <c r="D16" s="58"/>
      <c r="E16" s="59"/>
      <c r="F16" s="32"/>
      <c r="G16" s="57"/>
      <c r="H16" s="58"/>
      <c r="I16" s="59"/>
      <c r="J16" s="32"/>
      <c r="K16" s="57"/>
      <c r="L16" s="58"/>
      <c r="M16" s="59"/>
      <c r="N16" s="32"/>
      <c r="O16" s="57"/>
      <c r="P16" s="58"/>
      <c r="Q16" s="59"/>
    </row>
    <row r="17" spans="1:17" ht="15.75" thickTop="1">
      <c r="A17" s="14"/>
      <c r="B17" s="16"/>
      <c r="C17" s="81"/>
      <c r="D17" s="81"/>
      <c r="E17" s="81"/>
      <c r="F17" s="16"/>
      <c r="G17" s="81"/>
      <c r="H17" s="81"/>
      <c r="I17" s="81"/>
      <c r="J17" s="16"/>
      <c r="K17" s="81"/>
      <c r="L17" s="81"/>
      <c r="M17" s="81"/>
      <c r="N17" s="16"/>
      <c r="O17" s="81"/>
      <c r="P17" s="81"/>
      <c r="Q17" s="81"/>
    </row>
    <row r="18" spans="1:17">
      <c r="A18" s="14"/>
      <c r="B18" s="76" t="s">
        <v>244</v>
      </c>
      <c r="C18" s="28" t="s">
        <v>211</v>
      </c>
      <c r="D18" s="30" t="s">
        <v>212</v>
      </c>
      <c r="E18" s="32"/>
      <c r="F18" s="32"/>
      <c r="G18" s="28" t="s">
        <v>211</v>
      </c>
      <c r="H18" s="34">
        <v>1282</v>
      </c>
      <c r="I18" s="32"/>
      <c r="J18" s="32"/>
      <c r="K18" s="28" t="s">
        <v>211</v>
      </c>
      <c r="L18" s="34">
        <v>44477</v>
      </c>
      <c r="M18" s="32"/>
      <c r="N18" s="32"/>
      <c r="O18" s="28" t="s">
        <v>211</v>
      </c>
      <c r="P18" s="34">
        <v>5108</v>
      </c>
      <c r="Q18" s="32"/>
    </row>
    <row r="19" spans="1:17" ht="15.75" thickBot="1">
      <c r="A19" s="14"/>
      <c r="B19" s="76"/>
      <c r="C19" s="57"/>
      <c r="D19" s="61"/>
      <c r="E19" s="59"/>
      <c r="F19" s="32"/>
      <c r="G19" s="57"/>
      <c r="H19" s="58"/>
      <c r="I19" s="59"/>
      <c r="J19" s="32"/>
      <c r="K19" s="57"/>
      <c r="L19" s="58"/>
      <c r="M19" s="59"/>
      <c r="N19" s="32"/>
      <c r="O19" s="57"/>
      <c r="P19" s="58"/>
      <c r="Q19" s="59"/>
    </row>
    <row r="20" spans="1:17" ht="15.75" thickTop="1">
      <c r="A20" s="14"/>
      <c r="B20" s="16"/>
      <c r="C20" s="81"/>
      <c r="D20" s="81"/>
      <c r="E20" s="81"/>
      <c r="F20" s="16"/>
      <c r="G20" s="81"/>
      <c r="H20" s="81"/>
      <c r="I20" s="81"/>
      <c r="J20" s="16"/>
      <c r="K20" s="81"/>
      <c r="L20" s="81"/>
      <c r="M20" s="81"/>
      <c r="N20" s="16"/>
      <c r="O20" s="81"/>
      <c r="P20" s="81"/>
      <c r="Q20" s="81"/>
    </row>
    <row r="21" spans="1:17">
      <c r="A21" s="14"/>
      <c r="B21" s="82" t="s">
        <v>245</v>
      </c>
      <c r="C21" s="28" t="s">
        <v>211</v>
      </c>
      <c r="D21" s="34">
        <v>57345</v>
      </c>
      <c r="E21" s="32"/>
      <c r="F21" s="32"/>
      <c r="G21" s="28" t="s">
        <v>211</v>
      </c>
      <c r="H21" s="34">
        <v>80560</v>
      </c>
      <c r="I21" s="32"/>
      <c r="J21" s="32"/>
      <c r="K21" s="28" t="s">
        <v>211</v>
      </c>
      <c r="L21" s="34">
        <v>292244</v>
      </c>
      <c r="M21" s="32"/>
      <c r="N21" s="32"/>
      <c r="O21" s="28" t="s">
        <v>211</v>
      </c>
      <c r="P21" s="34">
        <v>203076</v>
      </c>
      <c r="Q21" s="32"/>
    </row>
    <row r="22" spans="1:17" ht="15.75" thickBot="1">
      <c r="A22" s="14"/>
      <c r="B22" s="82"/>
      <c r="C22" s="57"/>
      <c r="D22" s="58"/>
      <c r="E22" s="59"/>
      <c r="F22" s="32"/>
      <c r="G22" s="57"/>
      <c r="H22" s="58"/>
      <c r="I22" s="59"/>
      <c r="J22" s="32"/>
      <c r="K22" s="57"/>
      <c r="L22" s="58"/>
      <c r="M22" s="59"/>
      <c r="N22" s="32"/>
      <c r="O22" s="57"/>
      <c r="P22" s="58"/>
      <c r="Q22" s="59"/>
    </row>
    <row r="23" spans="1:17" ht="15.75" thickTop="1">
      <c r="A23" s="14"/>
      <c r="B23" s="16"/>
      <c r="C23" s="81"/>
      <c r="D23" s="81"/>
      <c r="E23" s="81"/>
      <c r="F23" s="16"/>
      <c r="G23" s="81"/>
      <c r="H23" s="81"/>
      <c r="I23" s="81"/>
      <c r="J23" s="16"/>
      <c r="K23" s="81"/>
      <c r="L23" s="81"/>
      <c r="M23" s="81"/>
      <c r="N23" s="16"/>
      <c r="O23" s="81"/>
      <c r="P23" s="81"/>
      <c r="Q23" s="81"/>
    </row>
    <row r="24" spans="1:17">
      <c r="A24" s="14"/>
      <c r="B24" s="76" t="s">
        <v>246</v>
      </c>
      <c r="C24" s="34">
        <v>126122151</v>
      </c>
      <c r="D24" s="34"/>
      <c r="E24" s="32"/>
      <c r="F24" s="32"/>
      <c r="G24" s="34">
        <v>122848705</v>
      </c>
      <c r="H24" s="34"/>
      <c r="I24" s="32"/>
      <c r="J24" s="32"/>
      <c r="K24" s="34">
        <v>125549133</v>
      </c>
      <c r="L24" s="34"/>
      <c r="M24" s="32"/>
      <c r="N24" s="32"/>
      <c r="O24" s="34">
        <v>122552910</v>
      </c>
      <c r="P24" s="34"/>
      <c r="Q24" s="32"/>
    </row>
    <row r="25" spans="1:17">
      <c r="A25" s="14"/>
      <c r="B25" s="76"/>
      <c r="C25" s="34"/>
      <c r="D25" s="34"/>
      <c r="E25" s="32"/>
      <c r="F25" s="32"/>
      <c r="G25" s="34"/>
      <c r="H25" s="34"/>
      <c r="I25" s="32"/>
      <c r="J25" s="32"/>
      <c r="K25" s="34"/>
      <c r="L25" s="34"/>
      <c r="M25" s="32"/>
      <c r="N25" s="32"/>
      <c r="O25" s="34"/>
      <c r="P25" s="34"/>
      <c r="Q25" s="32"/>
    </row>
    <row r="26" spans="1:17">
      <c r="A26" s="14"/>
      <c r="B26" s="70" t="s">
        <v>247</v>
      </c>
      <c r="C26" s="38"/>
      <c r="D26" s="38"/>
      <c r="E26" s="38"/>
      <c r="F26" s="16"/>
      <c r="G26" s="38"/>
      <c r="H26" s="38"/>
      <c r="I26" s="38"/>
      <c r="J26" s="16"/>
      <c r="K26" s="38"/>
      <c r="L26" s="38"/>
      <c r="M26" s="38"/>
      <c r="N26" s="16"/>
      <c r="O26" s="38"/>
      <c r="P26" s="38"/>
      <c r="Q26" s="38"/>
    </row>
    <row r="27" spans="1:17">
      <c r="A27" s="14"/>
      <c r="B27" s="83" t="s">
        <v>248</v>
      </c>
      <c r="C27" s="34">
        <v>468286</v>
      </c>
      <c r="D27" s="34"/>
      <c r="E27" s="32"/>
      <c r="F27" s="32"/>
      <c r="G27" s="34">
        <v>603761</v>
      </c>
      <c r="H27" s="34"/>
      <c r="I27" s="32"/>
      <c r="J27" s="32"/>
      <c r="K27" s="34">
        <v>501324</v>
      </c>
      <c r="L27" s="34"/>
      <c r="M27" s="32"/>
      <c r="N27" s="32"/>
      <c r="O27" s="34">
        <v>667960</v>
      </c>
      <c r="P27" s="34"/>
      <c r="Q27" s="32"/>
    </row>
    <row r="28" spans="1:17">
      <c r="A28" s="14"/>
      <c r="B28" s="83"/>
      <c r="C28" s="34"/>
      <c r="D28" s="34"/>
      <c r="E28" s="32"/>
      <c r="F28" s="32"/>
      <c r="G28" s="34"/>
      <c r="H28" s="34"/>
      <c r="I28" s="32"/>
      <c r="J28" s="32"/>
      <c r="K28" s="34"/>
      <c r="L28" s="34"/>
      <c r="M28" s="32"/>
      <c r="N28" s="32"/>
      <c r="O28" s="34"/>
      <c r="P28" s="34"/>
      <c r="Q28" s="32"/>
    </row>
    <row r="29" spans="1:17">
      <c r="A29" s="14"/>
      <c r="B29" s="84" t="s">
        <v>249</v>
      </c>
      <c r="C29" s="45">
        <v>546247</v>
      </c>
      <c r="D29" s="45"/>
      <c r="E29" s="38"/>
      <c r="F29" s="38"/>
      <c r="G29" s="45">
        <v>755884</v>
      </c>
      <c r="H29" s="45"/>
      <c r="I29" s="38"/>
      <c r="J29" s="38"/>
      <c r="K29" s="45">
        <v>518138</v>
      </c>
      <c r="L29" s="45"/>
      <c r="M29" s="38"/>
      <c r="N29" s="38"/>
      <c r="O29" s="45">
        <v>735653</v>
      </c>
      <c r="P29" s="45"/>
      <c r="Q29" s="38"/>
    </row>
    <row r="30" spans="1:17">
      <c r="A30" s="14"/>
      <c r="B30" s="84"/>
      <c r="C30" s="45"/>
      <c r="D30" s="45"/>
      <c r="E30" s="38"/>
      <c r="F30" s="38"/>
      <c r="G30" s="45"/>
      <c r="H30" s="45"/>
      <c r="I30" s="38"/>
      <c r="J30" s="38"/>
      <c r="K30" s="45"/>
      <c r="L30" s="45"/>
      <c r="M30" s="38"/>
      <c r="N30" s="38"/>
      <c r="O30" s="45"/>
      <c r="P30" s="45"/>
      <c r="Q30" s="38"/>
    </row>
    <row r="31" spans="1:17">
      <c r="A31" s="14"/>
      <c r="B31" s="83" t="s">
        <v>250</v>
      </c>
      <c r="C31" s="34">
        <v>2168254</v>
      </c>
      <c r="D31" s="34"/>
      <c r="E31" s="32"/>
      <c r="F31" s="32"/>
      <c r="G31" s="34">
        <v>3683936</v>
      </c>
      <c r="H31" s="34"/>
      <c r="I31" s="32"/>
      <c r="J31" s="32"/>
      <c r="K31" s="34">
        <v>2176414</v>
      </c>
      <c r="L31" s="34"/>
      <c r="M31" s="32"/>
      <c r="N31" s="32"/>
      <c r="O31" s="34">
        <v>3148423</v>
      </c>
      <c r="P31" s="34"/>
      <c r="Q31" s="32"/>
    </row>
    <row r="32" spans="1:17">
      <c r="A32" s="14"/>
      <c r="B32" s="83"/>
      <c r="C32" s="34"/>
      <c r="D32" s="34"/>
      <c r="E32" s="32"/>
      <c r="F32" s="32"/>
      <c r="G32" s="34"/>
      <c r="H32" s="34"/>
      <c r="I32" s="32"/>
      <c r="J32" s="32"/>
      <c r="K32" s="34"/>
      <c r="L32" s="34"/>
      <c r="M32" s="32"/>
      <c r="N32" s="32"/>
      <c r="O32" s="34"/>
      <c r="P32" s="34"/>
      <c r="Q32" s="32"/>
    </row>
    <row r="33" spans="1:17">
      <c r="A33" s="14"/>
      <c r="B33" s="84" t="s">
        <v>251</v>
      </c>
      <c r="C33" s="45">
        <v>1608466</v>
      </c>
      <c r="D33" s="45"/>
      <c r="E33" s="38"/>
      <c r="F33" s="38"/>
      <c r="G33" s="45">
        <v>2067380</v>
      </c>
      <c r="H33" s="45"/>
      <c r="I33" s="38"/>
      <c r="J33" s="38"/>
      <c r="K33" s="45">
        <v>2043965</v>
      </c>
      <c r="L33" s="45"/>
      <c r="M33" s="38"/>
      <c r="N33" s="38"/>
      <c r="O33" s="45">
        <v>1443606</v>
      </c>
      <c r="P33" s="45"/>
      <c r="Q33" s="38"/>
    </row>
    <row r="34" spans="1:17" ht="15.75" thickBot="1">
      <c r="A34" s="14"/>
      <c r="B34" s="84"/>
      <c r="C34" s="54"/>
      <c r="D34" s="54"/>
      <c r="E34" s="55"/>
      <c r="F34" s="38"/>
      <c r="G34" s="54"/>
      <c r="H34" s="54"/>
      <c r="I34" s="55"/>
      <c r="J34" s="38"/>
      <c r="K34" s="54"/>
      <c r="L34" s="54"/>
      <c r="M34" s="55"/>
      <c r="N34" s="38"/>
      <c r="O34" s="54"/>
      <c r="P34" s="54"/>
      <c r="Q34" s="55"/>
    </row>
    <row r="35" spans="1:17">
      <c r="A35" s="14"/>
      <c r="B35" s="85" t="s">
        <v>252</v>
      </c>
      <c r="C35" s="35">
        <v>130913404</v>
      </c>
      <c r="D35" s="35"/>
      <c r="E35" s="33"/>
      <c r="F35" s="32"/>
      <c r="G35" s="35">
        <v>129959666</v>
      </c>
      <c r="H35" s="35"/>
      <c r="I35" s="33"/>
      <c r="J35" s="32"/>
      <c r="K35" s="35">
        <v>130788974</v>
      </c>
      <c r="L35" s="35"/>
      <c r="M35" s="33"/>
      <c r="N35" s="32"/>
      <c r="O35" s="35">
        <v>128548552</v>
      </c>
      <c r="P35" s="35"/>
      <c r="Q35" s="33"/>
    </row>
    <row r="36" spans="1:17" ht="15.75" thickBot="1">
      <c r="A36" s="14"/>
      <c r="B36" s="85"/>
      <c r="C36" s="58"/>
      <c r="D36" s="58"/>
      <c r="E36" s="59"/>
      <c r="F36" s="32"/>
      <c r="G36" s="58"/>
      <c r="H36" s="58"/>
      <c r="I36" s="59"/>
      <c r="J36" s="32"/>
      <c r="K36" s="58"/>
      <c r="L36" s="58"/>
      <c r="M36" s="59"/>
      <c r="N36" s="32"/>
      <c r="O36" s="58"/>
      <c r="P36" s="58"/>
      <c r="Q36" s="59"/>
    </row>
    <row r="37" spans="1:17" ht="26.25" thickTop="1">
      <c r="A37" s="14"/>
      <c r="B37" s="68" t="s">
        <v>253</v>
      </c>
      <c r="C37" s="81"/>
      <c r="D37" s="81"/>
      <c r="E37" s="81"/>
      <c r="F37" s="16"/>
      <c r="G37" s="81"/>
      <c r="H37" s="81"/>
      <c r="I37" s="81"/>
      <c r="J37" s="16"/>
      <c r="K37" s="81"/>
      <c r="L37" s="81"/>
      <c r="M37" s="81"/>
      <c r="N37" s="16"/>
      <c r="O37" s="81"/>
      <c r="P37" s="81"/>
      <c r="Q37" s="81"/>
    </row>
    <row r="38" spans="1:17">
      <c r="A38" s="14"/>
      <c r="B38" s="83" t="s">
        <v>254</v>
      </c>
      <c r="C38" s="28" t="s">
        <v>211</v>
      </c>
      <c r="D38" s="30">
        <v>0.45</v>
      </c>
      <c r="E38" s="32"/>
      <c r="F38" s="32"/>
      <c r="G38" s="28" t="s">
        <v>211</v>
      </c>
      <c r="H38" s="30">
        <v>0.65</v>
      </c>
      <c r="I38" s="32"/>
      <c r="J38" s="32"/>
      <c r="K38" s="28" t="s">
        <v>211</v>
      </c>
      <c r="L38" s="30">
        <v>1.97</v>
      </c>
      <c r="M38" s="32"/>
      <c r="N38" s="32"/>
      <c r="O38" s="28" t="s">
        <v>211</v>
      </c>
      <c r="P38" s="30">
        <v>1.62</v>
      </c>
      <c r="Q38" s="32"/>
    </row>
    <row r="39" spans="1:17">
      <c r="A39" s="14"/>
      <c r="B39" s="83"/>
      <c r="C39" s="28"/>
      <c r="D39" s="30"/>
      <c r="E39" s="32"/>
      <c r="F39" s="32"/>
      <c r="G39" s="28"/>
      <c r="H39" s="30"/>
      <c r="I39" s="32"/>
      <c r="J39" s="32"/>
      <c r="K39" s="28"/>
      <c r="L39" s="30"/>
      <c r="M39" s="32"/>
      <c r="N39" s="32"/>
      <c r="O39" s="28"/>
      <c r="P39" s="30"/>
      <c r="Q39" s="32"/>
    </row>
    <row r="40" spans="1:17">
      <c r="A40" s="14"/>
      <c r="B40" s="84" t="s">
        <v>255</v>
      </c>
      <c r="C40" s="37" t="s">
        <v>212</v>
      </c>
      <c r="D40" s="37"/>
      <c r="E40" s="38"/>
      <c r="F40" s="38"/>
      <c r="G40" s="37">
        <v>0.01</v>
      </c>
      <c r="H40" s="37"/>
      <c r="I40" s="38"/>
      <c r="J40" s="38"/>
      <c r="K40" s="37">
        <v>0.36</v>
      </c>
      <c r="L40" s="37"/>
      <c r="M40" s="38"/>
      <c r="N40" s="38"/>
      <c r="O40" s="37">
        <v>0.04</v>
      </c>
      <c r="P40" s="37"/>
      <c r="Q40" s="38"/>
    </row>
    <row r="41" spans="1:17" ht="15.75" thickBot="1">
      <c r="A41" s="14"/>
      <c r="B41" s="84"/>
      <c r="C41" s="62"/>
      <c r="D41" s="62"/>
      <c r="E41" s="55"/>
      <c r="F41" s="38"/>
      <c r="G41" s="62"/>
      <c r="H41" s="62"/>
      <c r="I41" s="55"/>
      <c r="J41" s="38"/>
      <c r="K41" s="62"/>
      <c r="L41" s="62"/>
      <c r="M41" s="55"/>
      <c r="N41" s="38"/>
      <c r="O41" s="62"/>
      <c r="P41" s="62"/>
      <c r="Q41" s="55"/>
    </row>
    <row r="42" spans="1:17">
      <c r="A42" s="14"/>
      <c r="B42" s="83" t="s">
        <v>256</v>
      </c>
      <c r="C42" s="29" t="s">
        <v>211</v>
      </c>
      <c r="D42" s="31">
        <v>0.45</v>
      </c>
      <c r="E42" s="33"/>
      <c r="F42" s="32"/>
      <c r="G42" s="29" t="s">
        <v>211</v>
      </c>
      <c r="H42" s="31">
        <v>0.66</v>
      </c>
      <c r="I42" s="33"/>
      <c r="J42" s="32"/>
      <c r="K42" s="29" t="s">
        <v>211</v>
      </c>
      <c r="L42" s="31">
        <v>2.33</v>
      </c>
      <c r="M42" s="33"/>
      <c r="N42" s="32"/>
      <c r="O42" s="29" t="s">
        <v>211</v>
      </c>
      <c r="P42" s="31">
        <v>1.66</v>
      </c>
      <c r="Q42" s="33"/>
    </row>
    <row r="43" spans="1:17" ht="15.75" thickBot="1">
      <c r="A43" s="14"/>
      <c r="B43" s="83"/>
      <c r="C43" s="57"/>
      <c r="D43" s="61"/>
      <c r="E43" s="59"/>
      <c r="F43" s="32"/>
      <c r="G43" s="57"/>
      <c r="H43" s="61"/>
      <c r="I43" s="59"/>
      <c r="J43" s="32"/>
      <c r="K43" s="57"/>
      <c r="L43" s="61"/>
      <c r="M43" s="59"/>
      <c r="N43" s="32"/>
      <c r="O43" s="57"/>
      <c r="P43" s="61"/>
      <c r="Q43" s="59"/>
    </row>
    <row r="44" spans="1:17" ht="26.25" thickTop="1">
      <c r="A44" s="14"/>
      <c r="B44" s="68" t="s">
        <v>257</v>
      </c>
      <c r="C44" s="81"/>
      <c r="D44" s="81"/>
      <c r="E44" s="81"/>
      <c r="F44" s="16"/>
      <c r="G44" s="81"/>
      <c r="H44" s="81"/>
      <c r="I44" s="81"/>
      <c r="J44" s="16"/>
      <c r="K44" s="81"/>
      <c r="L44" s="81"/>
      <c r="M44" s="81"/>
      <c r="N44" s="16"/>
      <c r="O44" s="81"/>
      <c r="P44" s="81"/>
      <c r="Q44" s="81"/>
    </row>
    <row r="45" spans="1:17">
      <c r="A45" s="14"/>
      <c r="B45" s="83" t="s">
        <v>254</v>
      </c>
      <c r="C45" s="28" t="s">
        <v>211</v>
      </c>
      <c r="D45" s="30">
        <v>0.44</v>
      </c>
      <c r="E45" s="32"/>
      <c r="F45" s="32"/>
      <c r="G45" s="28" t="s">
        <v>211</v>
      </c>
      <c r="H45" s="30">
        <v>0.61</v>
      </c>
      <c r="I45" s="32"/>
      <c r="J45" s="32"/>
      <c r="K45" s="28" t="s">
        <v>211</v>
      </c>
      <c r="L45" s="30">
        <v>1.89</v>
      </c>
      <c r="M45" s="32"/>
      <c r="N45" s="32"/>
      <c r="O45" s="28" t="s">
        <v>211</v>
      </c>
      <c r="P45" s="30">
        <v>1.54</v>
      </c>
      <c r="Q45" s="32"/>
    </row>
    <row r="46" spans="1:17">
      <c r="A46" s="14"/>
      <c r="B46" s="83"/>
      <c r="C46" s="28"/>
      <c r="D46" s="30"/>
      <c r="E46" s="32"/>
      <c r="F46" s="32"/>
      <c r="G46" s="28"/>
      <c r="H46" s="30"/>
      <c r="I46" s="32"/>
      <c r="J46" s="32"/>
      <c r="K46" s="28"/>
      <c r="L46" s="30"/>
      <c r="M46" s="32"/>
      <c r="N46" s="32"/>
      <c r="O46" s="28"/>
      <c r="P46" s="30"/>
      <c r="Q46" s="32"/>
    </row>
    <row r="47" spans="1:17">
      <c r="A47" s="14"/>
      <c r="B47" s="84" t="s">
        <v>255</v>
      </c>
      <c r="C47" s="37" t="s">
        <v>212</v>
      </c>
      <c r="D47" s="37"/>
      <c r="E47" s="38"/>
      <c r="F47" s="38"/>
      <c r="G47" s="37">
        <v>0.01</v>
      </c>
      <c r="H47" s="37"/>
      <c r="I47" s="38"/>
      <c r="J47" s="38"/>
      <c r="K47" s="37">
        <v>0.34</v>
      </c>
      <c r="L47" s="37"/>
      <c r="M47" s="38"/>
      <c r="N47" s="38"/>
      <c r="O47" s="37">
        <v>0.04</v>
      </c>
      <c r="P47" s="37"/>
      <c r="Q47" s="38"/>
    </row>
    <row r="48" spans="1:17" ht="15.75" thickBot="1">
      <c r="A48" s="14"/>
      <c r="B48" s="84"/>
      <c r="C48" s="62"/>
      <c r="D48" s="62"/>
      <c r="E48" s="55"/>
      <c r="F48" s="38"/>
      <c r="G48" s="62"/>
      <c r="H48" s="62"/>
      <c r="I48" s="55"/>
      <c r="J48" s="38"/>
      <c r="K48" s="62"/>
      <c r="L48" s="62"/>
      <c r="M48" s="55"/>
      <c r="N48" s="38"/>
      <c r="O48" s="62"/>
      <c r="P48" s="62"/>
      <c r="Q48" s="55"/>
    </row>
    <row r="49" spans="1:17">
      <c r="A49" s="14"/>
      <c r="B49" s="83" t="s">
        <v>256</v>
      </c>
      <c r="C49" s="29" t="s">
        <v>211</v>
      </c>
      <c r="D49" s="31">
        <v>0.44</v>
      </c>
      <c r="E49" s="33"/>
      <c r="F49" s="32"/>
      <c r="G49" s="29" t="s">
        <v>211</v>
      </c>
      <c r="H49" s="31">
        <v>0.62</v>
      </c>
      <c r="I49" s="33"/>
      <c r="J49" s="32"/>
      <c r="K49" s="29" t="s">
        <v>211</v>
      </c>
      <c r="L49" s="31">
        <v>2.23</v>
      </c>
      <c r="M49" s="33"/>
      <c r="N49" s="32"/>
      <c r="O49" s="29" t="s">
        <v>211</v>
      </c>
      <c r="P49" s="31">
        <v>1.58</v>
      </c>
      <c r="Q49" s="33"/>
    </row>
    <row r="50" spans="1:17" ht="15.75" thickBot="1">
      <c r="A50" s="14"/>
      <c r="B50" s="83"/>
      <c r="C50" s="57"/>
      <c r="D50" s="61"/>
      <c r="E50" s="59"/>
      <c r="F50" s="32"/>
      <c r="G50" s="57"/>
      <c r="H50" s="61"/>
      <c r="I50" s="59"/>
      <c r="J50" s="32"/>
      <c r="K50" s="57"/>
      <c r="L50" s="61"/>
      <c r="M50" s="59"/>
      <c r="N50" s="32"/>
      <c r="O50" s="57"/>
      <c r="P50" s="61"/>
      <c r="Q50" s="59"/>
    </row>
    <row r="51" spans="1:17" ht="15.75" thickTop="1">
      <c r="A51" s="14" t="s">
        <v>930</v>
      </c>
      <c r="B51" s="63" t="s">
        <v>5</v>
      </c>
      <c r="C51" s="63"/>
      <c r="D51" s="63"/>
      <c r="E51" s="63"/>
      <c r="F51" s="63"/>
      <c r="G51" s="63"/>
      <c r="H51" s="63"/>
      <c r="I51" s="63"/>
      <c r="J51" s="63"/>
      <c r="K51" s="63"/>
      <c r="L51" s="63"/>
      <c r="M51" s="63"/>
      <c r="N51" s="63"/>
      <c r="O51" s="63"/>
      <c r="P51" s="63"/>
      <c r="Q51" s="63"/>
    </row>
    <row r="52" spans="1:17">
      <c r="A52" s="14"/>
      <c r="B52" s="25"/>
      <c r="C52" s="25"/>
      <c r="D52" s="25"/>
      <c r="E52" s="25"/>
      <c r="F52" s="25"/>
      <c r="G52" s="25"/>
      <c r="H52" s="25"/>
      <c r="I52" s="25"/>
      <c r="J52" s="25"/>
      <c r="K52" s="25"/>
      <c r="L52" s="25"/>
      <c r="M52" s="25"/>
    </row>
    <row r="53" spans="1:17">
      <c r="A53" s="14"/>
      <c r="B53" s="15"/>
      <c r="C53" s="15"/>
      <c r="D53" s="15"/>
      <c r="E53" s="15"/>
      <c r="F53" s="15"/>
      <c r="G53" s="15"/>
      <c r="H53" s="15"/>
      <c r="I53" s="15"/>
      <c r="J53" s="15"/>
      <c r="K53" s="15"/>
      <c r="L53" s="15"/>
      <c r="M53" s="15"/>
    </row>
    <row r="54" spans="1:17">
      <c r="A54" s="14"/>
      <c r="B54" s="38"/>
      <c r="C54" s="73" t="s">
        <v>238</v>
      </c>
      <c r="D54" s="73"/>
      <c r="E54" s="73"/>
      <c r="F54" s="73"/>
      <c r="G54" s="73"/>
      <c r="H54" s="38"/>
      <c r="I54" s="73" t="s">
        <v>240</v>
      </c>
      <c r="J54" s="73"/>
      <c r="K54" s="73"/>
      <c r="L54" s="73"/>
      <c r="M54" s="73"/>
    </row>
    <row r="55" spans="1:17" ht="15.75" thickBot="1">
      <c r="A55" s="14"/>
      <c r="B55" s="38"/>
      <c r="C55" s="74" t="s">
        <v>239</v>
      </c>
      <c r="D55" s="74"/>
      <c r="E55" s="74"/>
      <c r="F55" s="74"/>
      <c r="G55" s="74"/>
      <c r="H55" s="38"/>
      <c r="I55" s="74" t="s">
        <v>239</v>
      </c>
      <c r="J55" s="74"/>
      <c r="K55" s="74"/>
      <c r="L55" s="74"/>
      <c r="M55" s="74"/>
    </row>
    <row r="56" spans="1:17" ht="15.75" thickBot="1">
      <c r="A56" s="14"/>
      <c r="B56" s="16"/>
      <c r="C56" s="75">
        <v>2013</v>
      </c>
      <c r="D56" s="75"/>
      <c r="E56" s="24"/>
      <c r="F56" s="75">
        <v>2012</v>
      </c>
      <c r="G56" s="75"/>
      <c r="H56" s="16"/>
      <c r="I56" s="75">
        <v>2013</v>
      </c>
      <c r="J56" s="75"/>
      <c r="K56" s="24"/>
      <c r="L56" s="75">
        <v>2012</v>
      </c>
      <c r="M56" s="75"/>
    </row>
    <row r="57" spans="1:17" ht="39">
      <c r="A57" s="14"/>
      <c r="B57" s="72" t="s">
        <v>258</v>
      </c>
      <c r="C57" s="33"/>
      <c r="D57" s="33"/>
      <c r="E57" s="20"/>
      <c r="F57" s="33"/>
      <c r="G57" s="33"/>
      <c r="H57" s="20"/>
      <c r="I57" s="33"/>
      <c r="J57" s="33"/>
      <c r="K57" s="20"/>
      <c r="L57" s="33"/>
      <c r="M57" s="33"/>
    </row>
    <row r="58" spans="1:17">
      <c r="A58" s="14"/>
      <c r="B58" s="88" t="s">
        <v>259</v>
      </c>
      <c r="C58" s="45">
        <v>101884</v>
      </c>
      <c r="D58" s="38"/>
      <c r="E58" s="38"/>
      <c r="F58" s="45">
        <v>123217</v>
      </c>
      <c r="G58" s="38"/>
      <c r="H58" s="38"/>
      <c r="I58" s="45">
        <v>167487</v>
      </c>
      <c r="J58" s="38"/>
      <c r="K58" s="38"/>
      <c r="L58" s="45">
        <v>261759</v>
      </c>
      <c r="M58" s="38"/>
    </row>
    <row r="59" spans="1:17">
      <c r="A59" s="14"/>
      <c r="B59" s="88"/>
      <c r="C59" s="45"/>
      <c r="D59" s="38"/>
      <c r="E59" s="38"/>
      <c r="F59" s="45"/>
      <c r="G59" s="38"/>
      <c r="H59" s="38"/>
      <c r="I59" s="45"/>
      <c r="J59" s="38"/>
      <c r="K59" s="38"/>
      <c r="L59" s="45"/>
      <c r="M59" s="38"/>
    </row>
    <row r="60" spans="1:17">
      <c r="A60" s="14"/>
      <c r="B60" s="89" t="s">
        <v>260</v>
      </c>
      <c r="C60" s="34">
        <v>2168254</v>
      </c>
      <c r="D60" s="32"/>
      <c r="E60" s="32"/>
      <c r="F60" s="34">
        <v>3683936</v>
      </c>
      <c r="G60" s="32"/>
      <c r="H60" s="32"/>
      <c r="I60" s="34">
        <v>2176414</v>
      </c>
      <c r="J60" s="32"/>
      <c r="K60" s="32"/>
      <c r="L60" s="34">
        <v>3148423</v>
      </c>
      <c r="M60" s="32"/>
    </row>
    <row r="61" spans="1:17" ht="15.75" thickBot="1">
      <c r="A61" s="14"/>
      <c r="B61" s="89"/>
      <c r="C61" s="41"/>
      <c r="D61" s="40"/>
      <c r="E61" s="32"/>
      <c r="F61" s="41"/>
      <c r="G61" s="40"/>
      <c r="H61" s="32"/>
      <c r="I61" s="41"/>
      <c r="J61" s="40"/>
      <c r="K61" s="32"/>
      <c r="L61" s="41"/>
      <c r="M61" s="40"/>
    </row>
    <row r="62" spans="1:17">
      <c r="A62" s="14"/>
      <c r="B62" s="88" t="s">
        <v>261</v>
      </c>
      <c r="C62" s="46">
        <v>2270138</v>
      </c>
      <c r="D62" s="44"/>
      <c r="E62" s="38"/>
      <c r="F62" s="46">
        <v>3807153</v>
      </c>
      <c r="G62" s="44"/>
      <c r="H62" s="38"/>
      <c r="I62" s="46">
        <v>2343901</v>
      </c>
      <c r="J62" s="44"/>
      <c r="K62" s="38"/>
      <c r="L62" s="46">
        <v>3410182</v>
      </c>
      <c r="M62" s="44"/>
    </row>
    <row r="63" spans="1:17" ht="15.75" thickBot="1">
      <c r="A63" s="14"/>
      <c r="B63" s="88"/>
      <c r="C63" s="52"/>
      <c r="D63" s="51"/>
      <c r="E63" s="38"/>
      <c r="F63" s="52"/>
      <c r="G63" s="51"/>
      <c r="H63" s="38"/>
      <c r="I63" s="52"/>
      <c r="J63" s="51"/>
      <c r="K63" s="38"/>
      <c r="L63" s="52"/>
      <c r="M63" s="51"/>
    </row>
    <row r="64" spans="1:17" ht="38.25" customHeight="1" thickTop="1">
      <c r="A64" s="14"/>
      <c r="B64" s="66" t="s">
        <v>262</v>
      </c>
      <c r="C64" s="66"/>
      <c r="D64" s="66"/>
      <c r="E64" s="66"/>
      <c r="F64" s="66"/>
      <c r="G64" s="66"/>
      <c r="H64" s="66"/>
      <c r="I64" s="66"/>
      <c r="J64" s="66"/>
      <c r="K64" s="66"/>
      <c r="L64" s="66"/>
      <c r="M64" s="66"/>
      <c r="N64" s="66"/>
      <c r="O64" s="66"/>
      <c r="P64" s="66"/>
      <c r="Q64" s="66"/>
    </row>
    <row r="65" spans="1:17" ht="25.5" customHeight="1">
      <c r="A65" s="14"/>
      <c r="B65" s="66" t="s">
        <v>263</v>
      </c>
      <c r="C65" s="66"/>
      <c r="D65" s="66"/>
      <c r="E65" s="66"/>
      <c r="F65" s="66"/>
      <c r="G65" s="66"/>
      <c r="H65" s="66"/>
      <c r="I65" s="66"/>
      <c r="J65" s="66"/>
      <c r="K65" s="66"/>
      <c r="L65" s="66"/>
      <c r="M65" s="66"/>
      <c r="N65" s="66"/>
      <c r="O65" s="66"/>
      <c r="P65" s="66"/>
      <c r="Q65" s="66"/>
    </row>
    <row r="66" spans="1:17" ht="25.5" customHeight="1">
      <c r="A66" s="14"/>
      <c r="B66" s="66" t="s">
        <v>264</v>
      </c>
      <c r="C66" s="66"/>
      <c r="D66" s="66"/>
      <c r="E66" s="66"/>
      <c r="F66" s="66"/>
      <c r="G66" s="66"/>
      <c r="H66" s="66"/>
      <c r="I66" s="66"/>
      <c r="J66" s="66"/>
      <c r="K66" s="66"/>
      <c r="L66" s="66"/>
      <c r="M66" s="66"/>
      <c r="N66" s="66"/>
      <c r="O66" s="66"/>
      <c r="P66" s="66"/>
      <c r="Q66" s="66"/>
    </row>
  </sheetData>
  <mergeCells count="334">
    <mergeCell ref="A51:A66"/>
    <mergeCell ref="B51:Q51"/>
    <mergeCell ref="B64:Q64"/>
    <mergeCell ref="B65:Q65"/>
    <mergeCell ref="B66:Q66"/>
    <mergeCell ref="A1:A2"/>
    <mergeCell ref="B1:Q1"/>
    <mergeCell ref="B2:Q2"/>
    <mergeCell ref="B3:Q3"/>
    <mergeCell ref="A4:A50"/>
    <mergeCell ref="B4:Q4"/>
    <mergeCell ref="B5:Q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I55:M55"/>
    <mergeCell ref="C56:D56"/>
    <mergeCell ref="F56:G56"/>
    <mergeCell ref="I56:J56"/>
    <mergeCell ref="L56:M56"/>
    <mergeCell ref="C57:D57"/>
    <mergeCell ref="F57:G57"/>
    <mergeCell ref="I57:J57"/>
    <mergeCell ref="L57:M57"/>
    <mergeCell ref="N49:N50"/>
    <mergeCell ref="O49:O50"/>
    <mergeCell ref="P49:P50"/>
    <mergeCell ref="Q49:Q50"/>
    <mergeCell ref="B52:M52"/>
    <mergeCell ref="B54:B55"/>
    <mergeCell ref="C54:G54"/>
    <mergeCell ref="C55:G55"/>
    <mergeCell ref="H54:H55"/>
    <mergeCell ref="I54:M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28</v>
      </c>
      <c r="C1" s="7"/>
      <c r="D1" s="7" t="s">
        <v>1</v>
      </c>
      <c r="E1" s="7"/>
    </row>
    <row r="2" spans="1:5" ht="30">
      <c r="A2" s="1" t="s">
        <v>70</v>
      </c>
      <c r="B2" s="1" t="s">
        <v>2</v>
      </c>
      <c r="C2" s="1" t="s">
        <v>30</v>
      </c>
      <c r="D2" s="1" t="s">
        <v>2</v>
      </c>
      <c r="E2" s="1" t="s">
        <v>30</v>
      </c>
    </row>
    <row r="3" spans="1:5" ht="30">
      <c r="A3" s="3" t="s">
        <v>32</v>
      </c>
      <c r="B3" s="4" t="s">
        <v>5</v>
      </c>
      <c r="C3" s="4" t="s">
        <v>5</v>
      </c>
      <c r="D3" s="4" t="s">
        <v>5</v>
      </c>
      <c r="E3" s="4" t="s">
        <v>5</v>
      </c>
    </row>
    <row r="4" spans="1:5" ht="30">
      <c r="A4" s="2" t="s">
        <v>71</v>
      </c>
      <c r="B4" s="8">
        <v>0</v>
      </c>
      <c r="C4" s="8">
        <v>646</v>
      </c>
      <c r="D4" s="8">
        <v>22273</v>
      </c>
      <c r="E4" s="8">
        <v>2573</v>
      </c>
    </row>
    <row r="5" spans="1:5" ht="45">
      <c r="A5" s="2" t="s">
        <v>72</v>
      </c>
      <c r="B5" s="8">
        <v>1579</v>
      </c>
      <c r="C5" s="8">
        <v>1482</v>
      </c>
      <c r="D5" s="8">
        <v>5403</v>
      </c>
      <c r="E5" s="8">
        <v>43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2.42578125" customWidth="1"/>
    <col min="4" max="4" width="3.5703125" customWidth="1"/>
    <col min="5" max="5" width="1.85546875" customWidth="1"/>
    <col min="6" max="6" width="11.140625" customWidth="1"/>
    <col min="7" max="7" width="6.140625" customWidth="1"/>
    <col min="8" max="8" width="4" customWidth="1"/>
    <col min="9" max="9" width="11.140625" customWidth="1"/>
    <col min="10" max="10" width="2.42578125" customWidth="1"/>
    <col min="11" max="11" width="3.5703125" customWidth="1"/>
    <col min="12" max="12" width="1.85546875" customWidth="1"/>
    <col min="13" max="13" width="11.140625" customWidth="1"/>
    <col min="14" max="14" width="6" customWidth="1"/>
    <col min="15" max="15" width="4" customWidth="1"/>
  </cols>
  <sheetData>
    <row r="1" spans="1:15" ht="15" customHeight="1">
      <c r="A1" s="7" t="s">
        <v>9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6</v>
      </c>
      <c r="B3" s="63" t="s">
        <v>5</v>
      </c>
      <c r="C3" s="63"/>
      <c r="D3" s="63"/>
      <c r="E3" s="63"/>
      <c r="F3" s="63"/>
      <c r="G3" s="63"/>
      <c r="H3" s="63"/>
      <c r="I3" s="63"/>
      <c r="J3" s="63"/>
      <c r="K3" s="63"/>
      <c r="L3" s="63"/>
      <c r="M3" s="63"/>
      <c r="N3" s="63"/>
      <c r="O3" s="63"/>
    </row>
    <row r="4" spans="1:15" ht="15" customHeight="1">
      <c r="A4" s="14" t="s">
        <v>932</v>
      </c>
      <c r="B4" s="63" t="s">
        <v>5</v>
      </c>
      <c r="C4" s="63"/>
      <c r="D4" s="63"/>
      <c r="E4" s="63"/>
      <c r="F4" s="63"/>
      <c r="G4" s="63"/>
      <c r="H4" s="63"/>
      <c r="I4" s="63"/>
      <c r="J4" s="63"/>
      <c r="K4" s="63"/>
      <c r="L4" s="63"/>
      <c r="M4" s="63"/>
      <c r="N4" s="63"/>
      <c r="O4" s="63"/>
    </row>
    <row r="5" spans="1:15" ht="25.5" customHeight="1">
      <c r="A5" s="14"/>
      <c r="B5" s="66" t="s">
        <v>273</v>
      </c>
      <c r="C5" s="66"/>
      <c r="D5" s="66"/>
      <c r="E5" s="66"/>
      <c r="F5" s="66"/>
      <c r="G5" s="66"/>
      <c r="H5" s="66"/>
      <c r="I5" s="66"/>
      <c r="J5" s="66"/>
      <c r="K5" s="66"/>
      <c r="L5" s="66"/>
      <c r="M5" s="66"/>
      <c r="N5" s="66"/>
      <c r="O5" s="66"/>
    </row>
    <row r="6" spans="1:15">
      <c r="A6" s="14"/>
      <c r="B6" s="25"/>
      <c r="C6" s="25"/>
      <c r="D6" s="25"/>
      <c r="E6" s="25"/>
      <c r="F6" s="25"/>
      <c r="G6" s="25"/>
      <c r="H6" s="25"/>
      <c r="I6" s="25"/>
      <c r="J6" s="25"/>
      <c r="K6" s="25"/>
      <c r="L6" s="25"/>
      <c r="M6" s="25"/>
      <c r="N6" s="25"/>
      <c r="O6" s="25"/>
    </row>
    <row r="7" spans="1:15">
      <c r="A7" s="14"/>
      <c r="B7" s="15"/>
      <c r="C7" s="15"/>
      <c r="D7" s="15"/>
      <c r="E7" s="15"/>
      <c r="F7" s="15"/>
      <c r="G7" s="15"/>
      <c r="H7" s="15"/>
      <c r="I7" s="15"/>
      <c r="J7" s="15"/>
      <c r="K7" s="15"/>
      <c r="L7" s="15"/>
      <c r="M7" s="15"/>
      <c r="N7" s="15"/>
      <c r="O7" s="15"/>
    </row>
    <row r="8" spans="1:15" ht="15.75" thickBot="1">
      <c r="A8" s="14"/>
      <c r="B8" s="16"/>
      <c r="C8" s="90" t="s">
        <v>208</v>
      </c>
      <c r="D8" s="90"/>
      <c r="E8" s="90"/>
      <c r="F8" s="90"/>
      <c r="G8" s="90"/>
      <c r="H8" s="90"/>
      <c r="I8" s="90"/>
      <c r="J8" s="90"/>
      <c r="K8" s="90"/>
      <c r="L8" s="90"/>
      <c r="M8" s="90"/>
      <c r="N8" s="90"/>
      <c r="O8" s="90"/>
    </row>
    <row r="9" spans="1:15" ht="15.75" thickBot="1">
      <c r="A9" s="14"/>
      <c r="B9" s="16"/>
      <c r="C9" s="27">
        <v>2013</v>
      </c>
      <c r="D9" s="27"/>
      <c r="E9" s="27"/>
      <c r="F9" s="27"/>
      <c r="G9" s="27"/>
      <c r="H9" s="27"/>
      <c r="I9" s="16"/>
      <c r="J9" s="27">
        <v>2012</v>
      </c>
      <c r="K9" s="27"/>
      <c r="L9" s="27"/>
      <c r="M9" s="27"/>
      <c r="N9" s="27"/>
      <c r="O9" s="27"/>
    </row>
    <row r="10" spans="1:15">
      <c r="A10" s="14"/>
      <c r="B10" s="28" t="s">
        <v>274</v>
      </c>
      <c r="C10" s="29" t="s">
        <v>211</v>
      </c>
      <c r="D10" s="31">
        <v>24</v>
      </c>
      <c r="E10" s="33"/>
      <c r="F10" s="33"/>
      <c r="G10" s="31">
        <v>35</v>
      </c>
      <c r="H10" s="29" t="s">
        <v>275</v>
      </c>
      <c r="I10" s="32"/>
      <c r="J10" s="29" t="s">
        <v>211</v>
      </c>
      <c r="K10" s="31">
        <v>36</v>
      </c>
      <c r="L10" s="33"/>
      <c r="M10" s="33"/>
      <c r="N10" s="31">
        <v>35</v>
      </c>
      <c r="O10" s="29" t="s">
        <v>275</v>
      </c>
    </row>
    <row r="11" spans="1:15">
      <c r="A11" s="14"/>
      <c r="B11" s="28"/>
      <c r="C11" s="77"/>
      <c r="D11" s="91"/>
      <c r="E11" s="79"/>
      <c r="F11" s="79"/>
      <c r="G11" s="91"/>
      <c r="H11" s="77"/>
      <c r="I11" s="32"/>
      <c r="J11" s="77"/>
      <c r="K11" s="91"/>
      <c r="L11" s="79"/>
      <c r="M11" s="79"/>
      <c r="N11" s="91"/>
      <c r="O11" s="77"/>
    </row>
    <row r="12" spans="1:15">
      <c r="A12" s="14"/>
      <c r="B12" s="86" t="s">
        <v>276</v>
      </c>
      <c r="C12" s="37" t="s">
        <v>277</v>
      </c>
      <c r="D12" s="37"/>
      <c r="E12" s="21" t="s">
        <v>215</v>
      </c>
      <c r="F12" s="16"/>
      <c r="G12" s="22" t="s">
        <v>278</v>
      </c>
      <c r="H12" s="21" t="s">
        <v>215</v>
      </c>
      <c r="I12" s="16"/>
      <c r="J12" s="37" t="s">
        <v>279</v>
      </c>
      <c r="K12" s="37"/>
      <c r="L12" s="21" t="s">
        <v>215</v>
      </c>
      <c r="M12" s="16"/>
      <c r="N12" s="22" t="s">
        <v>280</v>
      </c>
      <c r="O12" s="21" t="s">
        <v>215</v>
      </c>
    </row>
    <row r="13" spans="1:15">
      <c r="A13" s="14"/>
      <c r="B13" s="28" t="s">
        <v>145</v>
      </c>
      <c r="C13" s="30">
        <v>1</v>
      </c>
      <c r="D13" s="30"/>
      <c r="E13" s="32"/>
      <c r="F13" s="32"/>
      <c r="G13" s="30">
        <v>0.5</v>
      </c>
      <c r="H13" s="32"/>
      <c r="I13" s="32"/>
      <c r="J13" s="30" t="s">
        <v>281</v>
      </c>
      <c r="K13" s="30"/>
      <c r="L13" s="28" t="s">
        <v>215</v>
      </c>
      <c r="M13" s="32"/>
      <c r="N13" s="30" t="s">
        <v>282</v>
      </c>
      <c r="O13" s="28" t="s">
        <v>215</v>
      </c>
    </row>
    <row r="14" spans="1:15" ht="15.75" thickBot="1">
      <c r="A14" s="14"/>
      <c r="B14" s="28"/>
      <c r="C14" s="39"/>
      <c r="D14" s="39"/>
      <c r="E14" s="40"/>
      <c r="F14" s="32"/>
      <c r="G14" s="39"/>
      <c r="H14" s="40"/>
      <c r="I14" s="32"/>
      <c r="J14" s="39"/>
      <c r="K14" s="39"/>
      <c r="L14" s="47"/>
      <c r="M14" s="32"/>
      <c r="N14" s="39"/>
      <c r="O14" s="47"/>
    </row>
    <row r="15" spans="1:15">
      <c r="A15" s="14"/>
      <c r="B15" s="36" t="s">
        <v>283</v>
      </c>
      <c r="C15" s="43">
        <v>14</v>
      </c>
      <c r="D15" s="43"/>
      <c r="E15" s="44"/>
      <c r="F15" s="38"/>
      <c r="G15" s="43">
        <v>19.8</v>
      </c>
      <c r="H15" s="48" t="s">
        <v>275</v>
      </c>
      <c r="I15" s="38"/>
      <c r="J15" s="43">
        <v>28</v>
      </c>
      <c r="K15" s="43"/>
      <c r="L15" s="44"/>
      <c r="M15" s="38"/>
      <c r="N15" s="43">
        <v>26.8</v>
      </c>
      <c r="O15" s="48" t="s">
        <v>275</v>
      </c>
    </row>
    <row r="16" spans="1:15">
      <c r="A16" s="14"/>
      <c r="B16" s="36"/>
      <c r="C16" s="92"/>
      <c r="D16" s="92"/>
      <c r="E16" s="93"/>
      <c r="F16" s="38"/>
      <c r="G16" s="92"/>
      <c r="H16" s="94"/>
      <c r="I16" s="38"/>
      <c r="J16" s="92"/>
      <c r="K16" s="92"/>
      <c r="L16" s="93"/>
      <c r="M16" s="38"/>
      <c r="N16" s="92"/>
      <c r="O16" s="94"/>
    </row>
    <row r="17" spans="1:15">
      <c r="A17" s="14"/>
      <c r="B17" s="89" t="s">
        <v>284</v>
      </c>
      <c r="C17" s="30" t="s">
        <v>212</v>
      </c>
      <c r="D17" s="30"/>
      <c r="E17" s="32"/>
      <c r="F17" s="32"/>
      <c r="G17" s="30" t="s">
        <v>212</v>
      </c>
      <c r="H17" s="32"/>
      <c r="I17" s="32"/>
      <c r="J17" s="30" t="s">
        <v>285</v>
      </c>
      <c r="K17" s="30"/>
      <c r="L17" s="28" t="s">
        <v>215</v>
      </c>
      <c r="M17" s="32"/>
      <c r="N17" s="30" t="s">
        <v>286</v>
      </c>
      <c r="O17" s="28" t="s">
        <v>215</v>
      </c>
    </row>
    <row r="18" spans="1:15">
      <c r="A18" s="14"/>
      <c r="B18" s="89"/>
      <c r="C18" s="30"/>
      <c r="D18" s="30"/>
      <c r="E18" s="32"/>
      <c r="F18" s="32"/>
      <c r="G18" s="30"/>
      <c r="H18" s="32"/>
      <c r="I18" s="32"/>
      <c r="J18" s="30"/>
      <c r="K18" s="30"/>
      <c r="L18" s="28"/>
      <c r="M18" s="32"/>
      <c r="N18" s="30"/>
      <c r="O18" s="28"/>
    </row>
    <row r="19" spans="1:15" ht="15.75" thickBot="1">
      <c r="A19" s="14"/>
      <c r="B19" s="86" t="s">
        <v>145</v>
      </c>
      <c r="C19" s="62" t="s">
        <v>281</v>
      </c>
      <c r="D19" s="62"/>
      <c r="E19" s="21" t="s">
        <v>215</v>
      </c>
      <c r="F19" s="16"/>
      <c r="G19" s="22" t="s">
        <v>287</v>
      </c>
      <c r="H19" s="21" t="s">
        <v>215</v>
      </c>
      <c r="I19" s="16"/>
      <c r="J19" s="62" t="s">
        <v>288</v>
      </c>
      <c r="K19" s="62"/>
      <c r="L19" s="21" t="s">
        <v>215</v>
      </c>
      <c r="M19" s="16"/>
      <c r="N19" s="22" t="s">
        <v>289</v>
      </c>
      <c r="O19" s="21" t="s">
        <v>215</v>
      </c>
    </row>
    <row r="20" spans="1:15">
      <c r="A20" s="14"/>
      <c r="B20" s="28" t="s">
        <v>290</v>
      </c>
      <c r="C20" s="29" t="s">
        <v>211</v>
      </c>
      <c r="D20" s="31">
        <v>12</v>
      </c>
      <c r="E20" s="33"/>
      <c r="F20" s="32"/>
      <c r="G20" s="31">
        <v>16.5</v>
      </c>
      <c r="H20" s="29" t="s">
        <v>275</v>
      </c>
      <c r="I20" s="32"/>
      <c r="J20" s="29" t="s">
        <v>211</v>
      </c>
      <c r="K20" s="31">
        <v>24</v>
      </c>
      <c r="L20" s="33"/>
      <c r="M20" s="32"/>
      <c r="N20" s="31">
        <v>23.2</v>
      </c>
      <c r="O20" s="29" t="s">
        <v>275</v>
      </c>
    </row>
    <row r="21" spans="1:15" ht="15.75" thickBot="1">
      <c r="A21" s="14"/>
      <c r="B21" s="28"/>
      <c r="C21" s="57"/>
      <c r="D21" s="61"/>
      <c r="E21" s="59"/>
      <c r="F21" s="32"/>
      <c r="G21" s="61"/>
      <c r="H21" s="57"/>
      <c r="I21" s="32"/>
      <c r="J21" s="57"/>
      <c r="K21" s="61"/>
      <c r="L21" s="59"/>
      <c r="M21" s="32"/>
      <c r="N21" s="61"/>
      <c r="O21" s="57"/>
    </row>
    <row r="22" spans="1:15" ht="15.75" thickTop="1">
      <c r="A22" s="14"/>
      <c r="B22" s="96"/>
      <c r="C22" s="96"/>
      <c r="D22" s="96"/>
      <c r="E22" s="96"/>
      <c r="F22" s="96"/>
      <c r="G22" s="96"/>
      <c r="H22" s="96"/>
      <c r="I22" s="96"/>
      <c r="J22" s="96"/>
      <c r="K22" s="96"/>
      <c r="L22" s="96"/>
      <c r="M22" s="96"/>
      <c r="N22" s="96"/>
      <c r="O22" s="96"/>
    </row>
    <row r="23" spans="1:15">
      <c r="A23" s="14"/>
      <c r="B23" s="25"/>
      <c r="C23" s="25"/>
      <c r="D23" s="25"/>
      <c r="E23" s="25"/>
      <c r="F23" s="25"/>
      <c r="G23" s="25"/>
      <c r="H23" s="25"/>
      <c r="I23" s="25"/>
      <c r="J23" s="25"/>
      <c r="K23" s="25"/>
      <c r="L23" s="25"/>
      <c r="M23" s="25"/>
      <c r="N23" s="25"/>
      <c r="O23" s="25"/>
    </row>
    <row r="24" spans="1:15">
      <c r="A24" s="14"/>
      <c r="B24" s="15"/>
      <c r="C24" s="15"/>
      <c r="D24" s="15"/>
      <c r="E24" s="15"/>
      <c r="F24" s="15"/>
      <c r="G24" s="15"/>
      <c r="H24" s="15"/>
      <c r="I24" s="15"/>
      <c r="J24" s="15"/>
      <c r="K24" s="15"/>
      <c r="L24" s="15"/>
      <c r="M24" s="15"/>
      <c r="N24" s="15"/>
      <c r="O24" s="15"/>
    </row>
    <row r="25" spans="1:15" ht="15.75" thickBot="1">
      <c r="A25" s="14"/>
      <c r="B25" s="16"/>
      <c r="C25" s="26" t="s">
        <v>209</v>
      </c>
      <c r="D25" s="26"/>
      <c r="E25" s="26"/>
      <c r="F25" s="26"/>
      <c r="G25" s="26"/>
      <c r="H25" s="26"/>
      <c r="I25" s="26"/>
      <c r="J25" s="26"/>
      <c r="K25" s="26"/>
      <c r="L25" s="26"/>
      <c r="M25" s="26"/>
      <c r="N25" s="26"/>
      <c r="O25" s="26"/>
    </row>
    <row r="26" spans="1:15" ht="15.75" thickBot="1">
      <c r="A26" s="14"/>
      <c r="B26" s="16"/>
      <c r="C26" s="27">
        <v>2013</v>
      </c>
      <c r="D26" s="27"/>
      <c r="E26" s="27"/>
      <c r="F26" s="27"/>
      <c r="G26" s="27"/>
      <c r="H26" s="27"/>
      <c r="I26" s="16"/>
      <c r="J26" s="27">
        <v>2012</v>
      </c>
      <c r="K26" s="27"/>
      <c r="L26" s="27"/>
      <c r="M26" s="27"/>
      <c r="N26" s="27"/>
      <c r="O26" s="27"/>
    </row>
    <row r="27" spans="1:15">
      <c r="A27" s="14"/>
      <c r="B27" s="28" t="s">
        <v>274</v>
      </c>
      <c r="C27" s="29" t="s">
        <v>211</v>
      </c>
      <c r="D27" s="31">
        <v>98</v>
      </c>
      <c r="E27" s="33"/>
      <c r="F27" s="33"/>
      <c r="G27" s="31">
        <v>35</v>
      </c>
      <c r="H27" s="29" t="s">
        <v>275</v>
      </c>
      <c r="I27" s="32"/>
      <c r="J27" s="29" t="s">
        <v>211</v>
      </c>
      <c r="K27" s="31">
        <v>88</v>
      </c>
      <c r="L27" s="33"/>
      <c r="M27" s="33"/>
      <c r="N27" s="31">
        <v>35</v>
      </c>
      <c r="O27" s="29" t="s">
        <v>275</v>
      </c>
    </row>
    <row r="28" spans="1:15">
      <c r="A28" s="14"/>
      <c r="B28" s="28"/>
      <c r="C28" s="28"/>
      <c r="D28" s="30"/>
      <c r="E28" s="32"/>
      <c r="F28" s="32"/>
      <c r="G28" s="91"/>
      <c r="H28" s="77"/>
      <c r="I28" s="32"/>
      <c r="J28" s="77"/>
      <c r="K28" s="91"/>
      <c r="L28" s="79"/>
      <c r="M28" s="32"/>
      <c r="N28" s="91"/>
      <c r="O28" s="77"/>
    </row>
    <row r="29" spans="1:15">
      <c r="A29" s="14"/>
      <c r="B29" s="86" t="s">
        <v>276</v>
      </c>
      <c r="C29" s="37" t="s">
        <v>291</v>
      </c>
      <c r="D29" s="37"/>
      <c r="E29" s="21" t="s">
        <v>215</v>
      </c>
      <c r="F29" s="16"/>
      <c r="G29" s="22" t="s">
        <v>292</v>
      </c>
      <c r="H29" s="21" t="s">
        <v>215</v>
      </c>
      <c r="I29" s="16"/>
      <c r="J29" s="37" t="s">
        <v>293</v>
      </c>
      <c r="K29" s="37"/>
      <c r="L29" s="21" t="s">
        <v>215</v>
      </c>
      <c r="M29" s="16"/>
      <c r="N29" s="22" t="s">
        <v>294</v>
      </c>
      <c r="O29" s="21" t="s">
        <v>215</v>
      </c>
    </row>
    <row r="30" spans="1:15" ht="15.75" thickBot="1">
      <c r="A30" s="14"/>
      <c r="B30" s="87" t="s">
        <v>145</v>
      </c>
      <c r="C30" s="39" t="s">
        <v>288</v>
      </c>
      <c r="D30" s="39"/>
      <c r="E30" s="18" t="s">
        <v>215</v>
      </c>
      <c r="F30" s="20"/>
      <c r="G30" s="19" t="s">
        <v>289</v>
      </c>
      <c r="H30" s="18" t="s">
        <v>215</v>
      </c>
      <c r="I30" s="20"/>
      <c r="J30" s="39" t="s">
        <v>285</v>
      </c>
      <c r="K30" s="39"/>
      <c r="L30" s="18" t="s">
        <v>215</v>
      </c>
      <c r="M30" s="20"/>
      <c r="N30" s="19" t="s">
        <v>295</v>
      </c>
      <c r="O30" s="18" t="s">
        <v>215</v>
      </c>
    </row>
    <row r="31" spans="1:15">
      <c r="A31" s="14"/>
      <c r="B31" s="36" t="s">
        <v>283</v>
      </c>
      <c r="C31" s="43">
        <v>60</v>
      </c>
      <c r="D31" s="43"/>
      <c r="E31" s="44"/>
      <c r="F31" s="38"/>
      <c r="G31" s="43">
        <v>21.3</v>
      </c>
      <c r="H31" s="48" t="s">
        <v>275</v>
      </c>
      <c r="I31" s="38"/>
      <c r="J31" s="43">
        <v>67</v>
      </c>
      <c r="K31" s="43"/>
      <c r="L31" s="44"/>
      <c r="M31" s="38"/>
      <c r="N31" s="43">
        <v>26.5</v>
      </c>
      <c r="O31" s="48" t="s">
        <v>275</v>
      </c>
    </row>
    <row r="32" spans="1:15">
      <c r="A32" s="14"/>
      <c r="B32" s="36"/>
      <c r="C32" s="92"/>
      <c r="D32" s="92"/>
      <c r="E32" s="93"/>
      <c r="F32" s="38"/>
      <c r="G32" s="92"/>
      <c r="H32" s="94"/>
      <c r="I32" s="38"/>
      <c r="J32" s="92"/>
      <c r="K32" s="92"/>
      <c r="L32" s="93"/>
      <c r="M32" s="38"/>
      <c r="N32" s="92"/>
      <c r="O32" s="94"/>
    </row>
    <row r="33" spans="1:15">
      <c r="A33" s="14"/>
      <c r="B33" s="87" t="s">
        <v>284</v>
      </c>
      <c r="C33" s="30" t="s">
        <v>296</v>
      </c>
      <c r="D33" s="30"/>
      <c r="E33" s="18" t="s">
        <v>215</v>
      </c>
      <c r="F33" s="20"/>
      <c r="G33" s="19" t="s">
        <v>297</v>
      </c>
      <c r="H33" s="18" t="s">
        <v>215</v>
      </c>
      <c r="I33" s="20"/>
      <c r="J33" s="30" t="s">
        <v>298</v>
      </c>
      <c r="K33" s="30"/>
      <c r="L33" s="18" t="s">
        <v>215</v>
      </c>
      <c r="M33" s="20"/>
      <c r="N33" s="19" t="s">
        <v>299</v>
      </c>
      <c r="O33" s="18" t="s">
        <v>215</v>
      </c>
    </row>
    <row r="34" spans="1:15">
      <c r="A34" s="14"/>
      <c r="B34" s="88" t="s">
        <v>143</v>
      </c>
      <c r="C34" s="37" t="s">
        <v>300</v>
      </c>
      <c r="D34" s="37"/>
      <c r="E34" s="36" t="s">
        <v>215</v>
      </c>
      <c r="F34" s="38"/>
      <c r="G34" s="37" t="s">
        <v>301</v>
      </c>
      <c r="H34" s="36" t="s">
        <v>215</v>
      </c>
      <c r="I34" s="38"/>
      <c r="J34" s="37" t="s">
        <v>212</v>
      </c>
      <c r="K34" s="37"/>
      <c r="L34" s="38"/>
      <c r="M34" s="38"/>
      <c r="N34" s="37" t="s">
        <v>212</v>
      </c>
      <c r="O34" s="38"/>
    </row>
    <row r="35" spans="1:15">
      <c r="A35" s="14"/>
      <c r="B35" s="88"/>
      <c r="C35" s="37"/>
      <c r="D35" s="37"/>
      <c r="E35" s="36"/>
      <c r="F35" s="38"/>
      <c r="G35" s="37"/>
      <c r="H35" s="36"/>
      <c r="I35" s="38"/>
      <c r="J35" s="37"/>
      <c r="K35" s="37"/>
      <c r="L35" s="38"/>
      <c r="M35" s="38"/>
      <c r="N35" s="37"/>
      <c r="O35" s="38"/>
    </row>
    <row r="36" spans="1:15" ht="15.75" thickBot="1">
      <c r="A36" s="14"/>
      <c r="B36" s="87" t="s">
        <v>145</v>
      </c>
      <c r="C36" s="39" t="s">
        <v>300</v>
      </c>
      <c r="D36" s="39"/>
      <c r="E36" s="18" t="s">
        <v>215</v>
      </c>
      <c r="F36" s="20"/>
      <c r="G36" s="19" t="s">
        <v>302</v>
      </c>
      <c r="H36" s="18" t="s">
        <v>215</v>
      </c>
      <c r="I36" s="20"/>
      <c r="J36" s="39" t="s">
        <v>288</v>
      </c>
      <c r="K36" s="39"/>
      <c r="L36" s="18" t="s">
        <v>215</v>
      </c>
      <c r="M36" s="20"/>
      <c r="N36" s="19" t="s">
        <v>303</v>
      </c>
      <c r="O36" s="18" t="s">
        <v>215</v>
      </c>
    </row>
    <row r="37" spans="1:15">
      <c r="A37" s="14"/>
      <c r="B37" s="36" t="s">
        <v>290</v>
      </c>
      <c r="C37" s="48" t="s">
        <v>211</v>
      </c>
      <c r="D37" s="43">
        <v>31</v>
      </c>
      <c r="E37" s="44"/>
      <c r="F37" s="38"/>
      <c r="G37" s="43">
        <v>11.1</v>
      </c>
      <c r="H37" s="48" t="s">
        <v>275</v>
      </c>
      <c r="I37" s="38"/>
      <c r="J37" s="48" t="s">
        <v>211</v>
      </c>
      <c r="K37" s="43">
        <v>54</v>
      </c>
      <c r="L37" s="44"/>
      <c r="M37" s="38"/>
      <c r="N37" s="43">
        <v>21.5</v>
      </c>
      <c r="O37" s="48" t="s">
        <v>275</v>
      </c>
    </row>
    <row r="38" spans="1:15" ht="15.75" thickBot="1">
      <c r="A38" s="14"/>
      <c r="B38" s="36"/>
      <c r="C38" s="49"/>
      <c r="D38" s="50"/>
      <c r="E38" s="51"/>
      <c r="F38" s="38"/>
      <c r="G38" s="50"/>
      <c r="H38" s="49"/>
      <c r="I38" s="38"/>
      <c r="J38" s="49"/>
      <c r="K38" s="50"/>
      <c r="L38" s="51"/>
      <c r="M38" s="38"/>
      <c r="N38" s="50"/>
      <c r="O38" s="49"/>
    </row>
    <row r="39" spans="1:15" ht="15.75" thickTop="1"/>
  </sheetData>
  <mergeCells count="144">
    <mergeCell ref="N37:N38"/>
    <mergeCell ref="O37:O38"/>
    <mergeCell ref="A1:A2"/>
    <mergeCell ref="B1:O1"/>
    <mergeCell ref="B2:O2"/>
    <mergeCell ref="B3:O3"/>
    <mergeCell ref="A4:A38"/>
    <mergeCell ref="B4:O4"/>
    <mergeCell ref="B5:O5"/>
    <mergeCell ref="B22:O22"/>
    <mergeCell ref="H37:H38"/>
    <mergeCell ref="I37:I38"/>
    <mergeCell ref="J37:J38"/>
    <mergeCell ref="K37:K38"/>
    <mergeCell ref="L37:L38"/>
    <mergeCell ref="M37:M38"/>
    <mergeCell ref="B37:B38"/>
    <mergeCell ref="C37:C38"/>
    <mergeCell ref="D37:D38"/>
    <mergeCell ref="E37:E38"/>
    <mergeCell ref="F37:F38"/>
    <mergeCell ref="G37:G38"/>
    <mergeCell ref="L34:L35"/>
    <mergeCell ref="M34:M35"/>
    <mergeCell ref="N34:N35"/>
    <mergeCell ref="O34:O35"/>
    <mergeCell ref="C36:D36"/>
    <mergeCell ref="J36:K36"/>
    <mergeCell ref="C33:D33"/>
    <mergeCell ref="J33:K33"/>
    <mergeCell ref="B34:B35"/>
    <mergeCell ref="C34:D35"/>
    <mergeCell ref="E34:E35"/>
    <mergeCell ref="F34:F35"/>
    <mergeCell ref="G34:G35"/>
    <mergeCell ref="H34:H35"/>
    <mergeCell ref="I34:I35"/>
    <mergeCell ref="J34:K35"/>
    <mergeCell ref="I31:I32"/>
    <mergeCell ref="J31:K32"/>
    <mergeCell ref="L31:L32"/>
    <mergeCell ref="M31:M32"/>
    <mergeCell ref="N31:N32"/>
    <mergeCell ref="O31:O32"/>
    <mergeCell ref="B31:B32"/>
    <mergeCell ref="C31:D32"/>
    <mergeCell ref="E31:E32"/>
    <mergeCell ref="F31:F32"/>
    <mergeCell ref="G31:G32"/>
    <mergeCell ref="H31:H32"/>
    <mergeCell ref="N27:N28"/>
    <mergeCell ref="O27:O28"/>
    <mergeCell ref="C29:D29"/>
    <mergeCell ref="J29:K29"/>
    <mergeCell ref="C30:D30"/>
    <mergeCell ref="J30:K30"/>
    <mergeCell ref="H27:H28"/>
    <mergeCell ref="I27:I28"/>
    <mergeCell ref="J27:J28"/>
    <mergeCell ref="K27:K28"/>
    <mergeCell ref="L27:L28"/>
    <mergeCell ref="M27:M28"/>
    <mergeCell ref="B23:O23"/>
    <mergeCell ref="C25:O25"/>
    <mergeCell ref="C26:H26"/>
    <mergeCell ref="J26:O26"/>
    <mergeCell ref="B27:B28"/>
    <mergeCell ref="C27:C28"/>
    <mergeCell ref="D27:D28"/>
    <mergeCell ref="E27:E28"/>
    <mergeCell ref="F27:F28"/>
    <mergeCell ref="G27:G28"/>
    <mergeCell ref="J20:J21"/>
    <mergeCell ref="K20:K21"/>
    <mergeCell ref="L20:L21"/>
    <mergeCell ref="M20:M21"/>
    <mergeCell ref="N20:N21"/>
    <mergeCell ref="O20:O21"/>
    <mergeCell ref="C19:D19"/>
    <mergeCell ref="J19:K19"/>
    <mergeCell ref="B20:B21"/>
    <mergeCell ref="C20:C21"/>
    <mergeCell ref="D20:D21"/>
    <mergeCell ref="E20:E21"/>
    <mergeCell ref="F20:F21"/>
    <mergeCell ref="G20:G21"/>
    <mergeCell ref="H20:H21"/>
    <mergeCell ref="I20:I21"/>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N10:N11"/>
    <mergeCell ref="O10:O11"/>
    <mergeCell ref="C12:D12"/>
    <mergeCell ref="J12:K12"/>
    <mergeCell ref="B13:B14"/>
    <mergeCell ref="C13:D14"/>
    <mergeCell ref="E13:E14"/>
    <mergeCell ref="F13:F14"/>
    <mergeCell ref="G13:G14"/>
    <mergeCell ref="H13:H14"/>
    <mergeCell ref="H10:H11"/>
    <mergeCell ref="I10:I11"/>
    <mergeCell ref="J10:J11"/>
    <mergeCell ref="K10:K11"/>
    <mergeCell ref="L10:L11"/>
    <mergeCell ref="M10:M11"/>
    <mergeCell ref="B6:O6"/>
    <mergeCell ref="C8:O8"/>
    <mergeCell ref="C9:H9"/>
    <mergeCell ref="J9:O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6" customWidth="1"/>
    <col min="4" max="4" width="23.140625" customWidth="1"/>
    <col min="5" max="5" width="4.5703125" customWidth="1"/>
    <col min="6" max="6" width="15.140625" customWidth="1"/>
    <col min="7" max="7" width="3.28515625" customWidth="1"/>
    <col min="8" max="8" width="12.5703125" customWidth="1"/>
    <col min="9" max="10" width="15.140625" customWidth="1"/>
    <col min="11" max="11" width="3.28515625" customWidth="1"/>
    <col min="12" max="14" width="15.140625" customWidth="1"/>
    <col min="15" max="15" width="3.28515625" customWidth="1"/>
    <col min="16" max="17" width="15.140625" customWidth="1"/>
  </cols>
  <sheetData>
    <row r="1" spans="1:17" ht="15" customHeight="1">
      <c r="A1" s="7" t="s">
        <v>9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63" t="s">
        <v>5</v>
      </c>
      <c r="C3" s="63"/>
      <c r="D3" s="63"/>
      <c r="E3" s="63"/>
      <c r="F3" s="63"/>
      <c r="G3" s="63"/>
      <c r="H3" s="63"/>
      <c r="I3" s="63"/>
      <c r="J3" s="63"/>
      <c r="K3" s="63"/>
      <c r="L3" s="63"/>
      <c r="M3" s="63"/>
      <c r="N3" s="63"/>
      <c r="O3" s="63"/>
      <c r="P3" s="63"/>
      <c r="Q3" s="63"/>
    </row>
    <row r="4" spans="1:17" ht="15" customHeight="1">
      <c r="A4" s="14" t="s">
        <v>934</v>
      </c>
      <c r="B4" s="63" t="s">
        <v>5</v>
      </c>
      <c r="C4" s="63"/>
      <c r="D4" s="63"/>
      <c r="E4" s="63"/>
      <c r="F4" s="63"/>
      <c r="G4" s="63"/>
      <c r="H4" s="63"/>
      <c r="I4" s="63"/>
      <c r="J4" s="63"/>
      <c r="K4" s="63"/>
      <c r="L4" s="63"/>
      <c r="M4" s="63"/>
      <c r="N4" s="63"/>
      <c r="O4" s="63"/>
      <c r="P4" s="63"/>
      <c r="Q4" s="63"/>
    </row>
    <row r="5" spans="1:17">
      <c r="A5" s="14"/>
      <c r="B5" s="36" t="s">
        <v>318</v>
      </c>
      <c r="C5" s="36"/>
      <c r="D5" s="36"/>
      <c r="E5" s="36"/>
      <c r="F5" s="36"/>
      <c r="G5" s="36"/>
      <c r="H5" s="36"/>
      <c r="I5" s="36"/>
      <c r="J5" s="36"/>
      <c r="K5" s="36"/>
      <c r="L5" s="36"/>
      <c r="M5" s="36"/>
      <c r="N5" s="36"/>
      <c r="O5" s="36"/>
      <c r="P5" s="36"/>
      <c r="Q5" s="36"/>
    </row>
    <row r="6" spans="1:17">
      <c r="A6" s="14"/>
      <c r="B6" s="25"/>
      <c r="C6" s="25"/>
      <c r="D6" s="25"/>
      <c r="E6" s="25"/>
    </row>
    <row r="7" spans="1:17">
      <c r="A7" s="14"/>
      <c r="B7" s="15"/>
      <c r="C7" s="15"/>
      <c r="D7" s="15"/>
      <c r="E7" s="15"/>
    </row>
    <row r="8" spans="1:17" ht="15.75" thickBot="1">
      <c r="A8" s="14"/>
      <c r="B8" s="16"/>
      <c r="C8" s="53">
        <v>41368</v>
      </c>
      <c r="D8" s="53"/>
      <c r="E8" s="53"/>
    </row>
    <row r="9" spans="1:17">
      <c r="A9" s="14"/>
      <c r="B9" s="28" t="s">
        <v>225</v>
      </c>
      <c r="C9" s="29" t="s">
        <v>211</v>
      </c>
      <c r="D9" s="35">
        <v>9777</v>
      </c>
      <c r="E9" s="33"/>
    </row>
    <row r="10" spans="1:17">
      <c r="A10" s="14"/>
      <c r="B10" s="28"/>
      <c r="C10" s="28"/>
      <c r="D10" s="34"/>
      <c r="E10" s="32"/>
    </row>
    <row r="11" spans="1:17">
      <c r="A11" s="14"/>
      <c r="B11" s="36" t="s">
        <v>77</v>
      </c>
      <c r="C11" s="45">
        <v>2465</v>
      </c>
      <c r="D11" s="45"/>
      <c r="E11" s="38"/>
    </row>
    <row r="12" spans="1:17">
      <c r="A12" s="14"/>
      <c r="B12" s="36"/>
      <c r="C12" s="45"/>
      <c r="D12" s="45"/>
      <c r="E12" s="38"/>
    </row>
    <row r="13" spans="1:17">
      <c r="A13" s="14"/>
      <c r="B13" s="28" t="s">
        <v>319</v>
      </c>
      <c r="C13" s="34">
        <v>6767</v>
      </c>
      <c r="D13" s="34"/>
      <c r="E13" s="32"/>
    </row>
    <row r="14" spans="1:17">
      <c r="A14" s="14"/>
      <c r="B14" s="28"/>
      <c r="C14" s="34"/>
      <c r="D14" s="34"/>
      <c r="E14" s="32"/>
    </row>
    <row r="15" spans="1:17">
      <c r="A15" s="14"/>
      <c r="B15" s="36" t="s">
        <v>320</v>
      </c>
      <c r="C15" s="45">
        <v>545287</v>
      </c>
      <c r="D15" s="45"/>
      <c r="E15" s="38"/>
    </row>
    <row r="16" spans="1:17">
      <c r="A16" s="14"/>
      <c r="B16" s="36"/>
      <c r="C16" s="45"/>
      <c r="D16" s="45"/>
      <c r="E16" s="38"/>
    </row>
    <row r="17" spans="1:5">
      <c r="A17" s="14"/>
      <c r="B17" s="28" t="s">
        <v>321</v>
      </c>
      <c r="C17" s="34">
        <v>25436</v>
      </c>
      <c r="D17" s="34"/>
      <c r="E17" s="32"/>
    </row>
    <row r="18" spans="1:5" ht="15.75" thickBot="1">
      <c r="A18" s="14"/>
      <c r="B18" s="28"/>
      <c r="C18" s="41"/>
      <c r="D18" s="41"/>
      <c r="E18" s="40"/>
    </row>
    <row r="19" spans="1:5">
      <c r="A19" s="14"/>
      <c r="B19" s="97" t="s">
        <v>322</v>
      </c>
      <c r="C19" s="46">
        <v>589732</v>
      </c>
      <c r="D19" s="46"/>
      <c r="E19" s="44"/>
    </row>
    <row r="20" spans="1:5">
      <c r="A20" s="14"/>
      <c r="B20" s="97"/>
      <c r="C20" s="98"/>
      <c r="D20" s="98"/>
      <c r="E20" s="93"/>
    </row>
    <row r="21" spans="1:5">
      <c r="A21" s="14"/>
      <c r="B21" s="28" t="s">
        <v>99</v>
      </c>
      <c r="C21" s="34">
        <v>11679</v>
      </c>
      <c r="D21" s="34"/>
      <c r="E21" s="32"/>
    </row>
    <row r="22" spans="1:5">
      <c r="A22" s="14"/>
      <c r="B22" s="28"/>
      <c r="C22" s="34"/>
      <c r="D22" s="34"/>
      <c r="E22" s="32"/>
    </row>
    <row r="23" spans="1:5">
      <c r="A23" s="14"/>
      <c r="B23" s="36" t="s">
        <v>100</v>
      </c>
      <c r="C23" s="45">
        <v>3843</v>
      </c>
      <c r="D23" s="45"/>
      <c r="E23" s="38"/>
    </row>
    <row r="24" spans="1:5">
      <c r="A24" s="14"/>
      <c r="B24" s="36"/>
      <c r="C24" s="45"/>
      <c r="D24" s="45"/>
      <c r="E24" s="38"/>
    </row>
    <row r="25" spans="1:5">
      <c r="A25" s="14"/>
      <c r="B25" s="28" t="s">
        <v>103</v>
      </c>
      <c r="C25" s="34">
        <v>2038</v>
      </c>
      <c r="D25" s="34"/>
      <c r="E25" s="32"/>
    </row>
    <row r="26" spans="1:5">
      <c r="A26" s="14"/>
      <c r="B26" s="28"/>
      <c r="C26" s="34"/>
      <c r="D26" s="34"/>
      <c r="E26" s="32"/>
    </row>
    <row r="27" spans="1:5">
      <c r="A27" s="14"/>
      <c r="B27" s="36" t="s">
        <v>105</v>
      </c>
      <c r="C27" s="45">
        <v>3624</v>
      </c>
      <c r="D27" s="45"/>
      <c r="E27" s="38"/>
    </row>
    <row r="28" spans="1:5">
      <c r="A28" s="14"/>
      <c r="B28" s="36"/>
      <c r="C28" s="45"/>
      <c r="D28" s="45"/>
      <c r="E28" s="38"/>
    </row>
    <row r="29" spans="1:5">
      <c r="A29" s="14"/>
      <c r="B29" s="28" t="s">
        <v>323</v>
      </c>
      <c r="C29" s="34">
        <v>196319</v>
      </c>
      <c r="D29" s="34"/>
      <c r="E29" s="32"/>
    </row>
    <row r="30" spans="1:5">
      <c r="A30" s="14"/>
      <c r="B30" s="28"/>
      <c r="C30" s="34"/>
      <c r="D30" s="34"/>
      <c r="E30" s="32"/>
    </row>
    <row r="31" spans="1:5">
      <c r="A31" s="14"/>
      <c r="B31" s="36" t="s">
        <v>324</v>
      </c>
      <c r="C31" s="45">
        <v>125532</v>
      </c>
      <c r="D31" s="45"/>
      <c r="E31" s="38"/>
    </row>
    <row r="32" spans="1:5">
      <c r="A32" s="14"/>
      <c r="B32" s="36"/>
      <c r="C32" s="45"/>
      <c r="D32" s="45"/>
      <c r="E32" s="38"/>
    </row>
    <row r="33" spans="1:17">
      <c r="A33" s="14"/>
      <c r="B33" s="28" t="s">
        <v>325</v>
      </c>
      <c r="C33" s="34">
        <v>13565</v>
      </c>
      <c r="D33" s="34"/>
      <c r="E33" s="32"/>
    </row>
    <row r="34" spans="1:17" ht="15.75" thickBot="1">
      <c r="A34" s="14"/>
      <c r="B34" s="28"/>
      <c r="C34" s="41"/>
      <c r="D34" s="41"/>
      <c r="E34" s="40"/>
    </row>
    <row r="35" spans="1:17">
      <c r="A35" s="14"/>
      <c r="B35" s="97" t="s">
        <v>326</v>
      </c>
      <c r="C35" s="46">
        <v>356600</v>
      </c>
      <c r="D35" s="46"/>
      <c r="E35" s="44"/>
    </row>
    <row r="36" spans="1:17" ht="15.75" thickBot="1">
      <c r="A36" s="14"/>
      <c r="B36" s="97"/>
      <c r="C36" s="54"/>
      <c r="D36" s="54"/>
      <c r="E36" s="55"/>
    </row>
    <row r="37" spans="1:17">
      <c r="A37" s="14"/>
      <c r="B37" s="56" t="s">
        <v>327</v>
      </c>
      <c r="C37" s="35">
        <v>233132</v>
      </c>
      <c r="D37" s="35"/>
      <c r="E37" s="33"/>
    </row>
    <row r="38" spans="1:17">
      <c r="A38" s="14"/>
      <c r="B38" s="56"/>
      <c r="C38" s="78"/>
      <c r="D38" s="78"/>
      <c r="E38" s="79"/>
    </row>
    <row r="39" spans="1:17" ht="27" thickBot="1">
      <c r="A39" s="14"/>
      <c r="B39" s="21" t="s">
        <v>328</v>
      </c>
      <c r="C39" s="62" t="s">
        <v>329</v>
      </c>
      <c r="D39" s="62"/>
      <c r="E39" s="21" t="s">
        <v>215</v>
      </c>
    </row>
    <row r="40" spans="1:17">
      <c r="A40" s="14"/>
      <c r="B40" s="56" t="s">
        <v>330</v>
      </c>
      <c r="C40" s="29" t="s">
        <v>211</v>
      </c>
      <c r="D40" s="35">
        <v>139879</v>
      </c>
      <c r="E40" s="33"/>
    </row>
    <row r="41" spans="1:17" ht="15.75" thickBot="1">
      <c r="A41" s="14"/>
      <c r="B41" s="56"/>
      <c r="C41" s="57"/>
      <c r="D41" s="58"/>
      <c r="E41" s="59"/>
    </row>
    <row r="42" spans="1:17" ht="15.75" thickTop="1">
      <c r="A42" s="14"/>
      <c r="B42" s="42" t="s">
        <v>331</v>
      </c>
      <c r="C42" s="42"/>
      <c r="D42" s="42"/>
      <c r="E42" s="42"/>
      <c r="F42" s="42"/>
      <c r="G42" s="42"/>
      <c r="H42" s="42"/>
      <c r="I42" s="42"/>
      <c r="J42" s="42"/>
      <c r="K42" s="42"/>
      <c r="L42" s="42"/>
      <c r="M42" s="42"/>
      <c r="N42" s="42"/>
      <c r="O42" s="42"/>
      <c r="P42" s="42"/>
      <c r="Q42" s="42"/>
    </row>
    <row r="43" spans="1:17" ht="15" customHeight="1">
      <c r="A43" s="14" t="s">
        <v>935</v>
      </c>
      <c r="B43" s="63" t="s">
        <v>5</v>
      </c>
      <c r="C43" s="63"/>
      <c r="D43" s="63"/>
      <c r="E43" s="63"/>
      <c r="F43" s="63"/>
      <c r="G43" s="63"/>
      <c r="H43" s="63"/>
      <c r="I43" s="63"/>
      <c r="J43" s="63"/>
      <c r="K43" s="63"/>
      <c r="L43" s="63"/>
      <c r="M43" s="63"/>
      <c r="N43" s="63"/>
      <c r="O43" s="63"/>
      <c r="P43" s="63"/>
      <c r="Q43" s="63"/>
    </row>
    <row r="44" spans="1:17">
      <c r="A44" s="14"/>
      <c r="B44" s="66" t="s">
        <v>936</v>
      </c>
      <c r="C44" s="66"/>
      <c r="D44" s="66"/>
      <c r="E44" s="66"/>
      <c r="F44" s="66"/>
      <c r="G44" s="66"/>
      <c r="H44" s="66"/>
      <c r="I44" s="66"/>
      <c r="J44" s="66"/>
      <c r="K44" s="66"/>
      <c r="L44" s="66"/>
      <c r="M44" s="66"/>
      <c r="N44" s="66"/>
      <c r="O44" s="66"/>
      <c r="P44" s="66"/>
      <c r="Q44" s="66"/>
    </row>
    <row r="45" spans="1:17">
      <c r="A45" s="14"/>
      <c r="B45" s="25"/>
      <c r="C45" s="25"/>
      <c r="D45" s="25"/>
      <c r="E45" s="25"/>
    </row>
    <row r="46" spans="1:17">
      <c r="A46" s="14"/>
      <c r="B46" s="15"/>
      <c r="C46" s="15"/>
      <c r="D46" s="15"/>
      <c r="E46" s="15"/>
    </row>
    <row r="47" spans="1:17">
      <c r="A47" s="14"/>
      <c r="B47" s="38"/>
      <c r="C47" s="90" t="s">
        <v>333</v>
      </c>
      <c r="D47" s="90"/>
      <c r="E47" s="90"/>
    </row>
    <row r="48" spans="1:17" ht="15.75" thickBot="1">
      <c r="A48" s="14"/>
      <c r="B48" s="38"/>
      <c r="C48" s="26" t="s">
        <v>334</v>
      </c>
      <c r="D48" s="26"/>
      <c r="E48" s="26"/>
    </row>
    <row r="49" spans="1:17">
      <c r="A49" s="14"/>
      <c r="B49" s="28" t="s">
        <v>210</v>
      </c>
      <c r="C49" s="29" t="s">
        <v>211</v>
      </c>
      <c r="D49" s="35">
        <v>98717</v>
      </c>
      <c r="E49" s="33"/>
    </row>
    <row r="50" spans="1:17">
      <c r="A50" s="14"/>
      <c r="B50" s="28"/>
      <c r="C50" s="28"/>
      <c r="D50" s="34"/>
      <c r="E50" s="32"/>
    </row>
    <row r="51" spans="1:17">
      <c r="A51" s="14"/>
      <c r="B51" s="36" t="s">
        <v>335</v>
      </c>
      <c r="C51" s="45">
        <v>4997</v>
      </c>
      <c r="D51" s="45"/>
      <c r="E51" s="38"/>
    </row>
    <row r="52" spans="1:17">
      <c r="A52" s="14"/>
      <c r="B52" s="36"/>
      <c r="C52" s="45"/>
      <c r="D52" s="45"/>
      <c r="E52" s="38"/>
    </row>
    <row r="53" spans="1:17">
      <c r="A53" s="14"/>
      <c r="B53" s="66" t="s">
        <v>336</v>
      </c>
      <c r="C53" s="66"/>
      <c r="D53" s="66"/>
      <c r="E53" s="66"/>
      <c r="F53" s="66"/>
      <c r="G53" s="66"/>
      <c r="H53" s="66"/>
      <c r="I53" s="66"/>
      <c r="J53" s="66"/>
      <c r="K53" s="66"/>
      <c r="L53" s="66"/>
      <c r="M53" s="66"/>
      <c r="N53" s="66"/>
      <c r="O53" s="66"/>
      <c r="P53" s="66"/>
      <c r="Q53" s="66"/>
    </row>
    <row r="54" spans="1:17">
      <c r="A54" s="14"/>
      <c r="B54" s="25"/>
      <c r="C54" s="25"/>
      <c r="D54" s="25"/>
      <c r="E54" s="25"/>
      <c r="F54" s="25"/>
      <c r="G54" s="25"/>
      <c r="H54" s="25"/>
      <c r="I54" s="25"/>
      <c r="J54" s="25"/>
      <c r="K54" s="25"/>
      <c r="L54" s="25"/>
      <c r="M54" s="25"/>
      <c r="N54" s="25"/>
      <c r="O54" s="25"/>
      <c r="P54" s="25"/>
      <c r="Q54" s="25"/>
    </row>
    <row r="55" spans="1:17">
      <c r="A55" s="14"/>
      <c r="B55" s="15"/>
      <c r="C55" s="15"/>
      <c r="D55" s="15"/>
      <c r="E55" s="15"/>
      <c r="F55" s="15"/>
      <c r="G55" s="15"/>
      <c r="H55" s="15"/>
      <c r="I55" s="15"/>
      <c r="J55" s="15"/>
      <c r="K55" s="15"/>
      <c r="L55" s="15"/>
      <c r="M55" s="15"/>
      <c r="N55" s="15"/>
      <c r="O55" s="15"/>
      <c r="P55" s="15"/>
      <c r="Q55" s="15"/>
    </row>
    <row r="56" spans="1:17" ht="15.75" thickBot="1">
      <c r="A56" s="14"/>
      <c r="B56" s="16"/>
      <c r="C56" s="26" t="s">
        <v>208</v>
      </c>
      <c r="D56" s="26"/>
      <c r="E56" s="26"/>
      <c r="F56" s="26"/>
      <c r="G56" s="26"/>
      <c r="H56" s="26"/>
      <c r="I56" s="26"/>
      <c r="J56" s="16"/>
      <c r="K56" s="26" t="s">
        <v>209</v>
      </c>
      <c r="L56" s="26"/>
      <c r="M56" s="26"/>
      <c r="N56" s="26"/>
      <c r="O56" s="26"/>
      <c r="P56" s="26"/>
      <c r="Q56" s="26"/>
    </row>
    <row r="57" spans="1:17" ht="15.75" thickBot="1">
      <c r="A57" s="14"/>
      <c r="B57" s="16"/>
      <c r="C57" s="27">
        <v>2013</v>
      </c>
      <c r="D57" s="27"/>
      <c r="E57" s="27"/>
      <c r="F57" s="16"/>
      <c r="G57" s="27">
        <v>2012</v>
      </c>
      <c r="H57" s="27"/>
      <c r="I57" s="27"/>
      <c r="J57" s="16"/>
      <c r="K57" s="27">
        <v>2013</v>
      </c>
      <c r="L57" s="27"/>
      <c r="M57" s="27"/>
      <c r="N57" s="16"/>
      <c r="O57" s="27">
        <v>2012</v>
      </c>
      <c r="P57" s="27"/>
      <c r="Q57" s="27"/>
    </row>
    <row r="58" spans="1:17">
      <c r="A58" s="14"/>
      <c r="B58" s="28" t="s">
        <v>210</v>
      </c>
      <c r="C58" s="29" t="s">
        <v>211</v>
      </c>
      <c r="D58" s="35">
        <v>384784</v>
      </c>
      <c r="E58" s="33"/>
      <c r="F58" s="32"/>
      <c r="G58" s="29" t="s">
        <v>211</v>
      </c>
      <c r="H58" s="35">
        <v>437881</v>
      </c>
      <c r="I58" s="33"/>
      <c r="J58" s="32"/>
      <c r="K58" s="29" t="s">
        <v>211</v>
      </c>
      <c r="L58" s="35">
        <v>1222106</v>
      </c>
      <c r="M58" s="33"/>
      <c r="N58" s="32"/>
      <c r="O58" s="29" t="s">
        <v>211</v>
      </c>
      <c r="P58" s="35">
        <v>1216691</v>
      </c>
      <c r="Q58" s="33"/>
    </row>
    <row r="59" spans="1:17">
      <c r="A59" s="14"/>
      <c r="B59" s="28"/>
      <c r="C59" s="28"/>
      <c r="D59" s="34"/>
      <c r="E59" s="32"/>
      <c r="F59" s="32"/>
      <c r="G59" s="28"/>
      <c r="H59" s="34"/>
      <c r="I59" s="32"/>
      <c r="J59" s="32"/>
      <c r="K59" s="28"/>
      <c r="L59" s="34"/>
      <c r="M59" s="32"/>
      <c r="N59" s="32"/>
      <c r="O59" s="28"/>
      <c r="P59" s="34"/>
      <c r="Q59" s="32"/>
    </row>
    <row r="60" spans="1:17">
      <c r="A60" s="14"/>
      <c r="B60" s="36" t="s">
        <v>335</v>
      </c>
      <c r="C60" s="36" t="s">
        <v>211</v>
      </c>
      <c r="D60" s="45">
        <v>58367</v>
      </c>
      <c r="E60" s="38"/>
      <c r="F60" s="38"/>
      <c r="G60" s="36" t="s">
        <v>211</v>
      </c>
      <c r="H60" s="45">
        <v>78598</v>
      </c>
      <c r="I60" s="38"/>
      <c r="J60" s="38"/>
      <c r="K60" s="36" t="s">
        <v>211</v>
      </c>
      <c r="L60" s="45">
        <v>292234</v>
      </c>
      <c r="M60" s="38"/>
      <c r="N60" s="38"/>
      <c r="O60" s="36" t="s">
        <v>211</v>
      </c>
      <c r="P60" s="45">
        <v>197330</v>
      </c>
      <c r="Q60" s="38"/>
    </row>
    <row r="61" spans="1:17">
      <c r="A61" s="14"/>
      <c r="B61" s="36"/>
      <c r="C61" s="36"/>
      <c r="D61" s="45"/>
      <c r="E61" s="38"/>
      <c r="F61" s="38"/>
      <c r="G61" s="36"/>
      <c r="H61" s="45"/>
      <c r="I61" s="38"/>
      <c r="J61" s="38"/>
      <c r="K61" s="36"/>
      <c r="L61" s="45"/>
      <c r="M61" s="38"/>
      <c r="N61" s="38"/>
      <c r="O61" s="36"/>
      <c r="P61" s="45"/>
      <c r="Q61" s="38"/>
    </row>
  </sheetData>
  <mergeCells count="115">
    <mergeCell ref="B5:Q5"/>
    <mergeCell ref="B42:Q42"/>
    <mergeCell ref="A43:A61"/>
    <mergeCell ref="B43:Q43"/>
    <mergeCell ref="B44:Q44"/>
    <mergeCell ref="B53:Q53"/>
    <mergeCell ref="N60:N61"/>
    <mergeCell ref="O60:O61"/>
    <mergeCell ref="P60:P61"/>
    <mergeCell ref="Q60:Q61"/>
    <mergeCell ref="A1:A2"/>
    <mergeCell ref="B1:Q1"/>
    <mergeCell ref="B2:Q2"/>
    <mergeCell ref="B3:Q3"/>
    <mergeCell ref="A4:A42"/>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B51:B52"/>
    <mergeCell ref="C51:D52"/>
    <mergeCell ref="E51:E52"/>
    <mergeCell ref="B54:Q54"/>
    <mergeCell ref="C56:I56"/>
    <mergeCell ref="K56:Q56"/>
    <mergeCell ref="B47:B48"/>
    <mergeCell ref="C47:E47"/>
    <mergeCell ref="C48:E48"/>
    <mergeCell ref="B49:B50"/>
    <mergeCell ref="C49:C50"/>
    <mergeCell ref="D49:D50"/>
    <mergeCell ref="E49:E50"/>
    <mergeCell ref="C39:D39"/>
    <mergeCell ref="B40:B41"/>
    <mergeCell ref="C40:C41"/>
    <mergeCell ref="D40:D41"/>
    <mergeCell ref="E40:E41"/>
    <mergeCell ref="B45:E45"/>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33.85546875" bestFit="1" customWidth="1"/>
    <col min="2" max="2" width="36.5703125" bestFit="1" customWidth="1"/>
    <col min="3" max="3" width="10.85546875" bestFit="1" customWidth="1"/>
    <col min="4" max="4" width="1.5703125" bestFit="1" customWidth="1"/>
    <col min="6" max="6" width="2" bestFit="1" customWidth="1"/>
    <col min="7" max="7" width="7.42578125" bestFit="1" customWidth="1"/>
    <col min="8" max="8" width="1.5703125" bestFit="1" customWidth="1"/>
    <col min="10" max="10" width="2" bestFit="1" customWidth="1"/>
    <col min="11" max="11" width="7.42578125" bestFit="1" customWidth="1"/>
    <col min="12" max="12" width="1.5703125" bestFit="1" customWidth="1"/>
    <col min="14" max="14" width="7.28515625" customWidth="1"/>
    <col min="15" max="15" width="29.5703125" customWidth="1"/>
    <col min="16" max="16" width="5.7109375" customWidth="1"/>
    <col min="18" max="18" width="4" customWidth="1"/>
    <col min="19" max="19" width="12.85546875" customWidth="1"/>
    <col min="20" max="20" width="3.140625" customWidth="1"/>
    <col min="22" max="22" width="2.5703125" customWidth="1"/>
    <col min="23" max="23" width="12" customWidth="1"/>
    <col min="24" max="24" width="2" customWidth="1"/>
  </cols>
  <sheetData>
    <row r="1" spans="1:24" ht="15" customHeight="1">
      <c r="A1" s="7" t="s">
        <v>93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38</v>
      </c>
      <c r="B3" s="63" t="s">
        <v>5</v>
      </c>
      <c r="C3" s="63"/>
      <c r="D3" s="63"/>
      <c r="E3" s="63"/>
      <c r="F3" s="63"/>
      <c r="G3" s="63"/>
      <c r="H3" s="63"/>
      <c r="I3" s="63"/>
      <c r="J3" s="63"/>
      <c r="K3" s="63"/>
      <c r="L3" s="63"/>
      <c r="M3" s="63"/>
      <c r="N3" s="63"/>
      <c r="O3" s="63"/>
      <c r="P3" s="63"/>
      <c r="Q3" s="63"/>
      <c r="R3" s="63"/>
      <c r="S3" s="63"/>
      <c r="T3" s="63"/>
      <c r="U3" s="63"/>
      <c r="V3" s="63"/>
      <c r="W3" s="63"/>
      <c r="X3" s="63"/>
    </row>
    <row r="4" spans="1:24" ht="15" customHeight="1">
      <c r="A4" s="14" t="s">
        <v>938</v>
      </c>
      <c r="B4" s="63" t="s">
        <v>5</v>
      </c>
      <c r="C4" s="63"/>
      <c r="D4" s="63"/>
      <c r="E4" s="63"/>
      <c r="F4" s="63"/>
      <c r="G4" s="63"/>
      <c r="H4" s="63"/>
      <c r="I4" s="63"/>
      <c r="J4" s="63"/>
      <c r="K4" s="63"/>
      <c r="L4" s="63"/>
      <c r="M4" s="63"/>
      <c r="N4" s="63"/>
      <c r="O4" s="63"/>
      <c r="P4" s="63"/>
      <c r="Q4" s="63"/>
      <c r="R4" s="63"/>
      <c r="S4" s="63"/>
      <c r="T4" s="63"/>
      <c r="U4" s="63"/>
      <c r="V4" s="63"/>
      <c r="W4" s="63"/>
      <c r="X4" s="63"/>
    </row>
    <row r="5" spans="1:24">
      <c r="A5" s="14"/>
      <c r="B5" s="38" t="s">
        <v>939</v>
      </c>
      <c r="C5" s="38"/>
      <c r="D5" s="38"/>
      <c r="E5" s="38"/>
      <c r="F5" s="38"/>
      <c r="G5" s="38"/>
      <c r="H5" s="38"/>
      <c r="I5" s="38"/>
      <c r="J5" s="38"/>
      <c r="K5" s="38"/>
      <c r="L5" s="38"/>
      <c r="M5" s="38"/>
      <c r="N5" s="38"/>
      <c r="O5" s="38"/>
      <c r="P5" s="38"/>
      <c r="Q5" s="38"/>
      <c r="R5" s="38"/>
      <c r="S5" s="38"/>
      <c r="T5" s="38"/>
      <c r="U5" s="38"/>
      <c r="V5" s="38"/>
      <c r="W5" s="38"/>
      <c r="X5" s="38"/>
    </row>
    <row r="6" spans="1:24">
      <c r="A6" s="14"/>
      <c r="B6" s="25"/>
      <c r="C6" s="25"/>
      <c r="D6" s="25"/>
      <c r="E6" s="25"/>
      <c r="F6" s="25"/>
      <c r="G6" s="25"/>
      <c r="H6" s="25"/>
      <c r="I6" s="25"/>
      <c r="J6" s="25"/>
      <c r="K6" s="25"/>
      <c r="L6" s="25"/>
      <c r="M6" s="25"/>
      <c r="N6" s="25"/>
      <c r="O6" s="25"/>
      <c r="P6" s="25"/>
      <c r="Q6" s="25"/>
      <c r="R6" s="25"/>
      <c r="S6" s="25"/>
      <c r="T6" s="25"/>
      <c r="U6" s="25"/>
      <c r="V6" s="25"/>
      <c r="W6" s="25"/>
      <c r="X6" s="25"/>
    </row>
    <row r="7" spans="1:24">
      <c r="A7" s="14"/>
      <c r="B7" s="15"/>
      <c r="C7" s="15"/>
      <c r="D7" s="15"/>
      <c r="E7" s="15"/>
      <c r="F7" s="15"/>
      <c r="G7" s="15"/>
      <c r="H7" s="15"/>
      <c r="I7" s="15"/>
      <c r="J7" s="15"/>
      <c r="K7" s="15"/>
      <c r="L7" s="15"/>
      <c r="M7" s="15"/>
      <c r="N7" s="15"/>
      <c r="O7" s="15"/>
      <c r="P7" s="15"/>
      <c r="Q7" s="15"/>
      <c r="R7" s="15"/>
      <c r="S7" s="15"/>
      <c r="T7" s="15"/>
      <c r="U7" s="15"/>
      <c r="V7" s="15"/>
      <c r="W7" s="15"/>
      <c r="X7" s="15"/>
    </row>
    <row r="8" spans="1:24" ht="15.75" thickBot="1">
      <c r="A8" s="14"/>
      <c r="B8" s="16"/>
      <c r="C8" s="74" t="s">
        <v>341</v>
      </c>
      <c r="D8" s="74"/>
      <c r="E8" s="74"/>
      <c r="F8" s="74"/>
      <c r="G8" s="74"/>
      <c r="H8" s="74"/>
      <c r="I8" s="74"/>
      <c r="J8" s="74"/>
      <c r="K8" s="74"/>
      <c r="L8" s="74"/>
      <c r="M8" s="74"/>
      <c r="N8" s="74"/>
      <c r="O8" s="74"/>
      <c r="P8" s="74"/>
      <c r="Q8" s="16"/>
      <c r="R8" s="38"/>
      <c r="S8" s="38"/>
      <c r="T8" s="38"/>
      <c r="U8" s="16"/>
      <c r="V8" s="38"/>
      <c r="W8" s="38"/>
      <c r="X8" s="38"/>
    </row>
    <row r="9" spans="1:24" ht="15.75" thickBot="1">
      <c r="A9" s="14"/>
      <c r="B9" s="67"/>
      <c r="C9" s="75" t="s">
        <v>342</v>
      </c>
      <c r="D9" s="75"/>
      <c r="E9" s="75"/>
      <c r="F9" s="75"/>
      <c r="G9" s="75"/>
      <c r="H9" s="75"/>
      <c r="I9" s="16"/>
      <c r="J9" s="101" t="s">
        <v>343</v>
      </c>
      <c r="K9" s="101"/>
      <c r="L9" s="101"/>
      <c r="M9" s="44"/>
      <c r="N9" s="101" t="s">
        <v>345</v>
      </c>
      <c r="O9" s="101"/>
      <c r="P9" s="101"/>
      <c r="Q9" s="38"/>
      <c r="R9" s="73" t="s">
        <v>346</v>
      </c>
      <c r="S9" s="73"/>
      <c r="T9" s="73"/>
      <c r="U9" s="38"/>
      <c r="V9" s="73" t="s">
        <v>347</v>
      </c>
      <c r="W9" s="73"/>
      <c r="X9" s="73"/>
    </row>
    <row r="10" spans="1:24" ht="15.75" thickBot="1">
      <c r="A10" s="14"/>
      <c r="B10" s="67"/>
      <c r="C10" s="75" t="s">
        <v>349</v>
      </c>
      <c r="D10" s="75"/>
      <c r="E10" s="16"/>
      <c r="F10" s="75" t="s">
        <v>350</v>
      </c>
      <c r="G10" s="75"/>
      <c r="H10" s="75"/>
      <c r="I10" s="16"/>
      <c r="J10" s="74" t="s">
        <v>344</v>
      </c>
      <c r="K10" s="74"/>
      <c r="L10" s="74"/>
      <c r="M10" s="38"/>
      <c r="N10" s="74"/>
      <c r="O10" s="74"/>
      <c r="P10" s="74"/>
      <c r="Q10" s="38"/>
      <c r="R10" s="74"/>
      <c r="S10" s="74"/>
      <c r="T10" s="74"/>
      <c r="U10" s="38"/>
      <c r="V10" s="74" t="s">
        <v>348</v>
      </c>
      <c r="W10" s="74"/>
      <c r="X10" s="74"/>
    </row>
    <row r="11" spans="1:24">
      <c r="A11" s="14"/>
      <c r="B11" s="102" t="s">
        <v>351</v>
      </c>
      <c r="C11" s="104">
        <v>122035177</v>
      </c>
      <c r="D11" s="44"/>
      <c r="E11" s="38"/>
      <c r="F11" s="106" t="s">
        <v>211</v>
      </c>
      <c r="G11" s="104">
        <v>630286</v>
      </c>
      <c r="H11" s="44"/>
      <c r="I11" s="38"/>
      <c r="J11" s="106" t="s">
        <v>211</v>
      </c>
      <c r="K11" s="104">
        <v>806235</v>
      </c>
      <c r="L11" s="44"/>
      <c r="M11" s="38"/>
      <c r="N11" s="106" t="s">
        <v>211</v>
      </c>
      <c r="O11" s="108" t="s">
        <v>352</v>
      </c>
      <c r="P11" s="106" t="s">
        <v>215</v>
      </c>
      <c r="Q11" s="38"/>
      <c r="R11" s="106" t="s">
        <v>211</v>
      </c>
      <c r="S11" s="108" t="s">
        <v>212</v>
      </c>
      <c r="T11" s="44"/>
      <c r="U11" s="38"/>
      <c r="V11" s="106" t="s">
        <v>211</v>
      </c>
      <c r="W11" s="104">
        <v>1323073</v>
      </c>
      <c r="X11" s="44"/>
    </row>
    <row r="12" spans="1:24">
      <c r="A12" s="14"/>
      <c r="B12" s="102"/>
      <c r="C12" s="103"/>
      <c r="D12" s="38"/>
      <c r="E12" s="38"/>
      <c r="F12" s="105"/>
      <c r="G12" s="103"/>
      <c r="H12" s="38"/>
      <c r="I12" s="38"/>
      <c r="J12" s="105"/>
      <c r="K12" s="103"/>
      <c r="L12" s="38"/>
      <c r="M12" s="38"/>
      <c r="N12" s="105"/>
      <c r="O12" s="107"/>
      <c r="P12" s="105"/>
      <c r="Q12" s="38"/>
      <c r="R12" s="105"/>
      <c r="S12" s="107"/>
      <c r="T12" s="38"/>
      <c r="U12" s="38"/>
      <c r="V12" s="105"/>
      <c r="W12" s="103"/>
      <c r="X12" s="38"/>
    </row>
    <row r="13" spans="1:24">
      <c r="A13" s="14"/>
      <c r="B13" s="109" t="s">
        <v>132</v>
      </c>
      <c r="C13" s="110" t="s">
        <v>212</v>
      </c>
      <c r="D13" s="32"/>
      <c r="E13" s="32"/>
      <c r="F13" s="110" t="s">
        <v>212</v>
      </c>
      <c r="G13" s="110"/>
      <c r="H13" s="32"/>
      <c r="I13" s="32"/>
      <c r="J13" s="111">
        <v>278685</v>
      </c>
      <c r="K13" s="111"/>
      <c r="L13" s="32"/>
      <c r="M13" s="32"/>
      <c r="N13" s="110" t="s">
        <v>212</v>
      </c>
      <c r="O13" s="110"/>
      <c r="P13" s="32"/>
      <c r="Q13" s="32"/>
      <c r="R13" s="110" t="s">
        <v>212</v>
      </c>
      <c r="S13" s="110"/>
      <c r="T13" s="32"/>
      <c r="U13" s="32"/>
      <c r="V13" s="111">
        <v>278685</v>
      </c>
      <c r="W13" s="111"/>
      <c r="X13" s="32"/>
    </row>
    <row r="14" spans="1:24">
      <c r="A14" s="14"/>
      <c r="B14" s="109"/>
      <c r="C14" s="110"/>
      <c r="D14" s="32"/>
      <c r="E14" s="32"/>
      <c r="F14" s="110"/>
      <c r="G14" s="110"/>
      <c r="H14" s="32"/>
      <c r="I14" s="32"/>
      <c r="J14" s="111"/>
      <c r="K14" s="111"/>
      <c r="L14" s="32"/>
      <c r="M14" s="32"/>
      <c r="N14" s="110"/>
      <c r="O14" s="110"/>
      <c r="P14" s="32"/>
      <c r="Q14" s="32"/>
      <c r="R14" s="110"/>
      <c r="S14" s="110"/>
      <c r="T14" s="32"/>
      <c r="U14" s="32"/>
      <c r="V14" s="111"/>
      <c r="W14" s="111"/>
      <c r="X14" s="32"/>
    </row>
    <row r="15" spans="1:24">
      <c r="A15" s="14"/>
      <c r="B15" s="105" t="s">
        <v>353</v>
      </c>
      <c r="C15" s="107" t="s">
        <v>212</v>
      </c>
      <c r="D15" s="38"/>
      <c r="E15" s="38"/>
      <c r="F15" s="107" t="s">
        <v>212</v>
      </c>
      <c r="G15" s="107"/>
      <c r="H15" s="38"/>
      <c r="I15" s="38"/>
      <c r="J15" s="107" t="s">
        <v>354</v>
      </c>
      <c r="K15" s="107"/>
      <c r="L15" s="105" t="s">
        <v>215</v>
      </c>
      <c r="M15" s="38"/>
      <c r="N15" s="107" t="s">
        <v>212</v>
      </c>
      <c r="O15" s="107"/>
      <c r="P15" s="38"/>
      <c r="Q15" s="38"/>
      <c r="R15" s="107" t="s">
        <v>212</v>
      </c>
      <c r="S15" s="107"/>
      <c r="T15" s="38"/>
      <c r="U15" s="38"/>
      <c r="V15" s="107" t="s">
        <v>354</v>
      </c>
      <c r="W15" s="107"/>
      <c r="X15" s="105" t="s">
        <v>215</v>
      </c>
    </row>
    <row r="16" spans="1:24">
      <c r="A16" s="14"/>
      <c r="B16" s="105"/>
      <c r="C16" s="107"/>
      <c r="D16" s="38"/>
      <c r="E16" s="38"/>
      <c r="F16" s="107"/>
      <c r="G16" s="107"/>
      <c r="H16" s="38"/>
      <c r="I16" s="38"/>
      <c r="J16" s="107"/>
      <c r="K16" s="107"/>
      <c r="L16" s="105"/>
      <c r="M16" s="38"/>
      <c r="N16" s="107"/>
      <c r="O16" s="107"/>
      <c r="P16" s="38"/>
      <c r="Q16" s="38"/>
      <c r="R16" s="107"/>
      <c r="S16" s="107"/>
      <c r="T16" s="38"/>
      <c r="U16" s="38"/>
      <c r="V16" s="107"/>
      <c r="W16" s="107"/>
      <c r="X16" s="105"/>
    </row>
    <row r="17" spans="1:24">
      <c r="A17" s="14"/>
      <c r="B17" s="112" t="s">
        <v>355</v>
      </c>
      <c r="C17" s="111">
        <v>1467024</v>
      </c>
      <c r="D17" s="32"/>
      <c r="E17" s="32"/>
      <c r="F17" s="111">
        <v>25495</v>
      </c>
      <c r="G17" s="111"/>
      <c r="H17" s="32"/>
      <c r="I17" s="32"/>
      <c r="J17" s="110" t="s">
        <v>212</v>
      </c>
      <c r="K17" s="110"/>
      <c r="L17" s="32"/>
      <c r="M17" s="32"/>
      <c r="N17" s="110" t="s">
        <v>212</v>
      </c>
      <c r="O17" s="110"/>
      <c r="P17" s="32"/>
      <c r="Q17" s="32"/>
      <c r="R17" s="110" t="s">
        <v>212</v>
      </c>
      <c r="S17" s="110"/>
      <c r="T17" s="32"/>
      <c r="U17" s="32"/>
      <c r="V17" s="111">
        <v>25495</v>
      </c>
      <c r="W17" s="111"/>
      <c r="X17" s="32"/>
    </row>
    <row r="18" spans="1:24">
      <c r="A18" s="14"/>
      <c r="B18" s="112"/>
      <c r="C18" s="111"/>
      <c r="D18" s="32"/>
      <c r="E18" s="32"/>
      <c r="F18" s="111"/>
      <c r="G18" s="111"/>
      <c r="H18" s="32"/>
      <c r="I18" s="32"/>
      <c r="J18" s="110"/>
      <c r="K18" s="110"/>
      <c r="L18" s="32"/>
      <c r="M18" s="32"/>
      <c r="N18" s="110"/>
      <c r="O18" s="110"/>
      <c r="P18" s="32"/>
      <c r="Q18" s="32"/>
      <c r="R18" s="110"/>
      <c r="S18" s="110"/>
      <c r="T18" s="32"/>
      <c r="U18" s="32"/>
      <c r="V18" s="111"/>
      <c r="W18" s="111"/>
      <c r="X18" s="32"/>
    </row>
    <row r="19" spans="1:24">
      <c r="A19" s="14"/>
      <c r="B19" s="113" t="s">
        <v>356</v>
      </c>
      <c r="C19" s="107" t="s">
        <v>212</v>
      </c>
      <c r="D19" s="38"/>
      <c r="E19" s="38"/>
      <c r="F19" s="103">
        <v>15116</v>
      </c>
      <c r="G19" s="103"/>
      <c r="H19" s="38"/>
      <c r="I19" s="38"/>
      <c r="J19" s="107" t="s">
        <v>212</v>
      </c>
      <c r="K19" s="107"/>
      <c r="L19" s="38"/>
      <c r="M19" s="38"/>
      <c r="N19" s="107" t="s">
        <v>212</v>
      </c>
      <c r="O19" s="107"/>
      <c r="P19" s="38"/>
      <c r="Q19" s="38"/>
      <c r="R19" s="107" t="s">
        <v>212</v>
      </c>
      <c r="S19" s="107"/>
      <c r="T19" s="38"/>
      <c r="U19" s="38"/>
      <c r="V19" s="103">
        <v>15116</v>
      </c>
      <c r="W19" s="103"/>
      <c r="X19" s="38"/>
    </row>
    <row r="20" spans="1:24">
      <c r="A20" s="14"/>
      <c r="B20" s="113"/>
      <c r="C20" s="107"/>
      <c r="D20" s="38"/>
      <c r="E20" s="38"/>
      <c r="F20" s="103"/>
      <c r="G20" s="103"/>
      <c r="H20" s="38"/>
      <c r="I20" s="38"/>
      <c r="J20" s="107"/>
      <c r="K20" s="107"/>
      <c r="L20" s="38"/>
      <c r="M20" s="38"/>
      <c r="N20" s="107"/>
      <c r="O20" s="107"/>
      <c r="P20" s="38"/>
      <c r="Q20" s="38"/>
      <c r="R20" s="107"/>
      <c r="S20" s="107"/>
      <c r="T20" s="38"/>
      <c r="U20" s="38"/>
      <c r="V20" s="103"/>
      <c r="W20" s="103"/>
      <c r="X20" s="38"/>
    </row>
    <row r="21" spans="1:24">
      <c r="A21" s="14"/>
      <c r="B21" s="112" t="s">
        <v>357</v>
      </c>
      <c r="C21" s="110" t="s">
        <v>212</v>
      </c>
      <c r="D21" s="32"/>
      <c r="E21" s="32"/>
      <c r="F21" s="111">
        <v>7635</v>
      </c>
      <c r="G21" s="111"/>
      <c r="H21" s="32"/>
      <c r="I21" s="32"/>
      <c r="J21" s="110" t="s">
        <v>212</v>
      </c>
      <c r="K21" s="110"/>
      <c r="L21" s="32"/>
      <c r="M21" s="32"/>
      <c r="N21" s="110" t="s">
        <v>212</v>
      </c>
      <c r="O21" s="110"/>
      <c r="P21" s="32"/>
      <c r="Q21" s="32"/>
      <c r="R21" s="110" t="s">
        <v>212</v>
      </c>
      <c r="S21" s="110"/>
      <c r="T21" s="32"/>
      <c r="U21" s="32"/>
      <c r="V21" s="111">
        <v>7635</v>
      </c>
      <c r="W21" s="111"/>
      <c r="X21" s="32"/>
    </row>
    <row r="22" spans="1:24">
      <c r="A22" s="14"/>
      <c r="B22" s="112"/>
      <c r="C22" s="110"/>
      <c r="D22" s="32"/>
      <c r="E22" s="32"/>
      <c r="F22" s="111"/>
      <c r="G22" s="111"/>
      <c r="H22" s="32"/>
      <c r="I22" s="32"/>
      <c r="J22" s="110"/>
      <c r="K22" s="110"/>
      <c r="L22" s="32"/>
      <c r="M22" s="32"/>
      <c r="N22" s="110"/>
      <c r="O22" s="110"/>
      <c r="P22" s="32"/>
      <c r="Q22" s="32"/>
      <c r="R22" s="110"/>
      <c r="S22" s="110"/>
      <c r="T22" s="32"/>
      <c r="U22" s="32"/>
      <c r="V22" s="111"/>
      <c r="W22" s="111"/>
      <c r="X22" s="32"/>
    </row>
    <row r="23" spans="1:24">
      <c r="A23" s="14"/>
      <c r="B23" s="113" t="s">
        <v>169</v>
      </c>
      <c r="C23" s="107" t="s">
        <v>358</v>
      </c>
      <c r="D23" s="105" t="s">
        <v>215</v>
      </c>
      <c r="E23" s="38"/>
      <c r="F23" s="107" t="s">
        <v>359</v>
      </c>
      <c r="G23" s="107"/>
      <c r="H23" s="105" t="s">
        <v>215</v>
      </c>
      <c r="I23" s="38"/>
      <c r="J23" s="107" t="s">
        <v>212</v>
      </c>
      <c r="K23" s="107"/>
      <c r="L23" s="38"/>
      <c r="M23" s="38"/>
      <c r="N23" s="107" t="s">
        <v>212</v>
      </c>
      <c r="O23" s="107"/>
      <c r="P23" s="38"/>
      <c r="Q23" s="38"/>
      <c r="R23" s="107" t="s">
        <v>212</v>
      </c>
      <c r="S23" s="107"/>
      <c r="T23" s="38"/>
      <c r="U23" s="38"/>
      <c r="V23" s="107" t="s">
        <v>359</v>
      </c>
      <c r="W23" s="107"/>
      <c r="X23" s="105" t="s">
        <v>215</v>
      </c>
    </row>
    <row r="24" spans="1:24">
      <c r="A24" s="14"/>
      <c r="B24" s="113"/>
      <c r="C24" s="107"/>
      <c r="D24" s="105"/>
      <c r="E24" s="38"/>
      <c r="F24" s="107"/>
      <c r="G24" s="107"/>
      <c r="H24" s="105"/>
      <c r="I24" s="38"/>
      <c r="J24" s="107"/>
      <c r="K24" s="107"/>
      <c r="L24" s="38"/>
      <c r="M24" s="38"/>
      <c r="N24" s="107"/>
      <c r="O24" s="107"/>
      <c r="P24" s="38"/>
      <c r="Q24" s="38"/>
      <c r="R24" s="107"/>
      <c r="S24" s="107"/>
      <c r="T24" s="38"/>
      <c r="U24" s="38"/>
      <c r="V24" s="107"/>
      <c r="W24" s="107"/>
      <c r="X24" s="105"/>
    </row>
    <row r="25" spans="1:24">
      <c r="A25" s="14"/>
      <c r="B25" s="112" t="s">
        <v>360</v>
      </c>
      <c r="C25" s="110" t="s">
        <v>212</v>
      </c>
      <c r="D25" s="32"/>
      <c r="E25" s="32"/>
      <c r="F25" s="110" t="s">
        <v>212</v>
      </c>
      <c r="G25" s="110"/>
      <c r="H25" s="32"/>
      <c r="I25" s="32"/>
      <c r="J25" s="110" t="s">
        <v>212</v>
      </c>
      <c r="K25" s="110"/>
      <c r="L25" s="32"/>
      <c r="M25" s="32"/>
      <c r="N25" s="110" t="s">
        <v>361</v>
      </c>
      <c r="O25" s="110"/>
      <c r="P25" s="114" t="s">
        <v>215</v>
      </c>
      <c r="Q25" s="32"/>
      <c r="R25" s="110" t="s">
        <v>212</v>
      </c>
      <c r="S25" s="110"/>
      <c r="T25" s="32"/>
      <c r="U25" s="32"/>
      <c r="V25" s="110" t="s">
        <v>361</v>
      </c>
      <c r="W25" s="110"/>
      <c r="X25" s="114" t="s">
        <v>215</v>
      </c>
    </row>
    <row r="26" spans="1:24">
      <c r="A26" s="14"/>
      <c r="B26" s="112"/>
      <c r="C26" s="110"/>
      <c r="D26" s="32"/>
      <c r="E26" s="32"/>
      <c r="F26" s="110"/>
      <c r="G26" s="110"/>
      <c r="H26" s="32"/>
      <c r="I26" s="32"/>
      <c r="J26" s="110"/>
      <c r="K26" s="110"/>
      <c r="L26" s="32"/>
      <c r="M26" s="32"/>
      <c r="N26" s="110"/>
      <c r="O26" s="110"/>
      <c r="P26" s="114"/>
      <c r="Q26" s="32"/>
      <c r="R26" s="110"/>
      <c r="S26" s="110"/>
      <c r="T26" s="32"/>
      <c r="U26" s="32"/>
      <c r="V26" s="110"/>
      <c r="W26" s="110"/>
      <c r="X26" s="114"/>
    </row>
    <row r="27" spans="1:24">
      <c r="A27" s="14"/>
      <c r="B27" s="113" t="s">
        <v>54</v>
      </c>
      <c r="C27" s="107" t="s">
        <v>212</v>
      </c>
      <c r="D27" s="38"/>
      <c r="E27" s="38"/>
      <c r="F27" s="107" t="s">
        <v>212</v>
      </c>
      <c r="G27" s="107"/>
      <c r="H27" s="38"/>
      <c r="I27" s="38"/>
      <c r="J27" s="107" t="s">
        <v>212</v>
      </c>
      <c r="K27" s="107"/>
      <c r="L27" s="38"/>
      <c r="M27" s="38"/>
      <c r="N27" s="103">
        <v>4352</v>
      </c>
      <c r="O27" s="103"/>
      <c r="P27" s="38"/>
      <c r="Q27" s="38"/>
      <c r="R27" s="107" t="s">
        <v>212</v>
      </c>
      <c r="S27" s="107"/>
      <c r="T27" s="38"/>
      <c r="U27" s="38"/>
      <c r="V27" s="103">
        <v>4352</v>
      </c>
      <c r="W27" s="103"/>
      <c r="X27" s="38"/>
    </row>
    <row r="28" spans="1:24">
      <c r="A28" s="14"/>
      <c r="B28" s="113"/>
      <c r="C28" s="107"/>
      <c r="D28" s="38"/>
      <c r="E28" s="38"/>
      <c r="F28" s="107"/>
      <c r="G28" s="107"/>
      <c r="H28" s="38"/>
      <c r="I28" s="38"/>
      <c r="J28" s="107"/>
      <c r="K28" s="107"/>
      <c r="L28" s="38"/>
      <c r="M28" s="38"/>
      <c r="N28" s="103"/>
      <c r="O28" s="103"/>
      <c r="P28" s="38"/>
      <c r="Q28" s="38"/>
      <c r="R28" s="107"/>
      <c r="S28" s="107"/>
      <c r="T28" s="38"/>
      <c r="U28" s="38"/>
      <c r="V28" s="103"/>
      <c r="W28" s="103"/>
      <c r="X28" s="38"/>
    </row>
    <row r="29" spans="1:24">
      <c r="A29" s="14"/>
      <c r="B29" s="109" t="s">
        <v>362</v>
      </c>
      <c r="C29" s="110" t="s">
        <v>212</v>
      </c>
      <c r="D29" s="32"/>
      <c r="E29" s="32"/>
      <c r="F29" s="110" t="s">
        <v>212</v>
      </c>
      <c r="G29" s="110"/>
      <c r="H29" s="32"/>
      <c r="I29" s="32"/>
      <c r="J29" s="110" t="s">
        <v>212</v>
      </c>
      <c r="K29" s="110"/>
      <c r="L29" s="32"/>
      <c r="M29" s="32"/>
      <c r="N29" s="110">
        <v>213</v>
      </c>
      <c r="O29" s="110"/>
      <c r="P29" s="32"/>
      <c r="Q29" s="32"/>
      <c r="R29" s="110" t="s">
        <v>212</v>
      </c>
      <c r="S29" s="110"/>
      <c r="T29" s="32"/>
      <c r="U29" s="32"/>
      <c r="V29" s="110">
        <v>213</v>
      </c>
      <c r="W29" s="110"/>
      <c r="X29" s="32"/>
    </row>
    <row r="30" spans="1:24" ht="15.75" thickBot="1">
      <c r="A30" s="14"/>
      <c r="B30" s="109"/>
      <c r="C30" s="115"/>
      <c r="D30" s="40"/>
      <c r="E30" s="32"/>
      <c r="F30" s="115"/>
      <c r="G30" s="115"/>
      <c r="H30" s="40"/>
      <c r="I30" s="32"/>
      <c r="J30" s="115"/>
      <c r="K30" s="115"/>
      <c r="L30" s="40"/>
      <c r="M30" s="32"/>
      <c r="N30" s="115"/>
      <c r="O30" s="115"/>
      <c r="P30" s="40"/>
      <c r="Q30" s="32"/>
      <c r="R30" s="115"/>
      <c r="S30" s="115"/>
      <c r="T30" s="40"/>
      <c r="U30" s="32"/>
      <c r="V30" s="115"/>
      <c r="W30" s="115"/>
      <c r="X30" s="40"/>
    </row>
    <row r="31" spans="1:24">
      <c r="A31" s="14"/>
      <c r="B31" s="102" t="s">
        <v>363</v>
      </c>
      <c r="C31" s="104">
        <v>123332444</v>
      </c>
      <c r="D31" s="44"/>
      <c r="E31" s="38"/>
      <c r="F31" s="106" t="s">
        <v>211</v>
      </c>
      <c r="G31" s="104">
        <v>670749</v>
      </c>
      <c r="H31" s="44"/>
      <c r="I31" s="38"/>
      <c r="J31" s="106" t="s">
        <v>211</v>
      </c>
      <c r="K31" s="104">
        <v>876634</v>
      </c>
      <c r="L31" s="44"/>
      <c r="M31" s="38"/>
      <c r="N31" s="106" t="s">
        <v>211</v>
      </c>
      <c r="O31" s="108" t="s">
        <v>364</v>
      </c>
      <c r="P31" s="106" t="s">
        <v>215</v>
      </c>
      <c r="Q31" s="38"/>
      <c r="R31" s="106" t="s">
        <v>211</v>
      </c>
      <c r="S31" s="108" t="s">
        <v>212</v>
      </c>
      <c r="T31" s="44"/>
      <c r="U31" s="38"/>
      <c r="V31" s="106" t="s">
        <v>211</v>
      </c>
      <c r="W31" s="104">
        <v>1438004</v>
      </c>
      <c r="X31" s="44"/>
    </row>
    <row r="32" spans="1:24">
      <c r="A32" s="14"/>
      <c r="B32" s="102"/>
      <c r="C32" s="116"/>
      <c r="D32" s="93"/>
      <c r="E32" s="38"/>
      <c r="F32" s="117"/>
      <c r="G32" s="116"/>
      <c r="H32" s="93"/>
      <c r="I32" s="38"/>
      <c r="J32" s="117"/>
      <c r="K32" s="116"/>
      <c r="L32" s="93"/>
      <c r="M32" s="38"/>
      <c r="N32" s="117"/>
      <c r="O32" s="118"/>
      <c r="P32" s="117"/>
      <c r="Q32" s="38"/>
      <c r="R32" s="117"/>
      <c r="S32" s="118"/>
      <c r="T32" s="93"/>
      <c r="U32" s="38"/>
      <c r="V32" s="117"/>
      <c r="W32" s="116"/>
      <c r="X32" s="93"/>
    </row>
    <row r="33" spans="1:24">
      <c r="A33" s="14"/>
      <c r="B33" s="109" t="s">
        <v>365</v>
      </c>
      <c r="C33" s="110" t="s">
        <v>212</v>
      </c>
      <c r="D33" s="32"/>
      <c r="E33" s="32"/>
      <c r="F33" s="110" t="s">
        <v>212</v>
      </c>
      <c r="G33" s="110"/>
      <c r="H33" s="32"/>
      <c r="I33" s="32"/>
      <c r="J33" s="110" t="s">
        <v>212</v>
      </c>
      <c r="K33" s="110"/>
      <c r="L33" s="32"/>
      <c r="M33" s="32"/>
      <c r="N33" s="110" t="s">
        <v>212</v>
      </c>
      <c r="O33" s="110"/>
      <c r="P33" s="32"/>
      <c r="Q33" s="32"/>
      <c r="R33" s="111">
        <v>96335</v>
      </c>
      <c r="S33" s="111"/>
      <c r="T33" s="32"/>
      <c r="U33" s="32"/>
      <c r="V33" s="111">
        <v>96335</v>
      </c>
      <c r="W33" s="111"/>
      <c r="X33" s="32"/>
    </row>
    <row r="34" spans="1:24">
      <c r="A34" s="14"/>
      <c r="B34" s="109"/>
      <c r="C34" s="110"/>
      <c r="D34" s="32"/>
      <c r="E34" s="32"/>
      <c r="F34" s="110"/>
      <c r="G34" s="110"/>
      <c r="H34" s="32"/>
      <c r="I34" s="32"/>
      <c r="J34" s="110"/>
      <c r="K34" s="110"/>
      <c r="L34" s="32"/>
      <c r="M34" s="32"/>
      <c r="N34" s="110"/>
      <c r="O34" s="110"/>
      <c r="P34" s="32"/>
      <c r="Q34" s="32"/>
      <c r="R34" s="111"/>
      <c r="S34" s="111"/>
      <c r="T34" s="32"/>
      <c r="U34" s="32"/>
      <c r="V34" s="111"/>
      <c r="W34" s="111"/>
      <c r="X34" s="32"/>
    </row>
    <row r="35" spans="1:24">
      <c r="A35" s="14"/>
      <c r="B35" s="113" t="s">
        <v>132</v>
      </c>
      <c r="C35" s="107" t="s">
        <v>212</v>
      </c>
      <c r="D35" s="38"/>
      <c r="E35" s="38"/>
      <c r="F35" s="107" t="s">
        <v>212</v>
      </c>
      <c r="G35" s="107"/>
      <c r="H35" s="38"/>
      <c r="I35" s="38"/>
      <c r="J35" s="103">
        <v>292244</v>
      </c>
      <c r="K35" s="103"/>
      <c r="L35" s="38"/>
      <c r="M35" s="38"/>
      <c r="N35" s="107" t="s">
        <v>212</v>
      </c>
      <c r="O35" s="107"/>
      <c r="P35" s="38"/>
      <c r="Q35" s="38"/>
      <c r="R35" s="103">
        <v>1749</v>
      </c>
      <c r="S35" s="103"/>
      <c r="T35" s="38"/>
      <c r="U35" s="38"/>
      <c r="V35" s="103">
        <v>293993</v>
      </c>
      <c r="W35" s="103"/>
      <c r="X35" s="38"/>
    </row>
    <row r="36" spans="1:24">
      <c r="A36" s="14"/>
      <c r="B36" s="113"/>
      <c r="C36" s="107"/>
      <c r="D36" s="38"/>
      <c r="E36" s="38"/>
      <c r="F36" s="107"/>
      <c r="G36" s="107"/>
      <c r="H36" s="38"/>
      <c r="I36" s="38"/>
      <c r="J36" s="103"/>
      <c r="K36" s="103"/>
      <c r="L36" s="38"/>
      <c r="M36" s="38"/>
      <c r="N36" s="107"/>
      <c r="O36" s="107"/>
      <c r="P36" s="38"/>
      <c r="Q36" s="38"/>
      <c r="R36" s="103"/>
      <c r="S36" s="103"/>
      <c r="T36" s="38"/>
      <c r="U36" s="38"/>
      <c r="V36" s="103"/>
      <c r="W36" s="103"/>
      <c r="X36" s="38"/>
    </row>
    <row r="37" spans="1:24">
      <c r="A37" s="14"/>
      <c r="B37" s="114" t="s">
        <v>366</v>
      </c>
      <c r="C37" s="110" t="s">
        <v>212</v>
      </c>
      <c r="D37" s="32"/>
      <c r="E37" s="32"/>
      <c r="F37" s="110" t="s">
        <v>212</v>
      </c>
      <c r="G37" s="110"/>
      <c r="H37" s="32"/>
      <c r="I37" s="32"/>
      <c r="J37" s="110" t="s">
        <v>367</v>
      </c>
      <c r="K37" s="110"/>
      <c r="L37" s="114" t="s">
        <v>215</v>
      </c>
      <c r="M37" s="32"/>
      <c r="N37" s="110" t="s">
        <v>212</v>
      </c>
      <c r="O37" s="110"/>
      <c r="P37" s="32"/>
      <c r="Q37" s="32"/>
      <c r="R37" s="110" t="s">
        <v>212</v>
      </c>
      <c r="S37" s="110"/>
      <c r="T37" s="32"/>
      <c r="U37" s="32"/>
      <c r="V37" s="110" t="s">
        <v>367</v>
      </c>
      <c r="W37" s="110"/>
      <c r="X37" s="114" t="s">
        <v>215</v>
      </c>
    </row>
    <row r="38" spans="1:24">
      <c r="A38" s="14"/>
      <c r="B38" s="114"/>
      <c r="C38" s="110"/>
      <c r="D38" s="32"/>
      <c r="E38" s="32"/>
      <c r="F38" s="110"/>
      <c r="G38" s="110"/>
      <c r="H38" s="32"/>
      <c r="I38" s="32"/>
      <c r="J38" s="110"/>
      <c r="K38" s="110"/>
      <c r="L38" s="114"/>
      <c r="M38" s="32"/>
      <c r="N38" s="110"/>
      <c r="O38" s="110"/>
      <c r="P38" s="32"/>
      <c r="Q38" s="32"/>
      <c r="R38" s="110"/>
      <c r="S38" s="110"/>
      <c r="T38" s="32"/>
      <c r="U38" s="32"/>
      <c r="V38" s="110"/>
      <c r="W38" s="110"/>
      <c r="X38" s="114"/>
    </row>
    <row r="39" spans="1:24">
      <c r="A39" s="14"/>
      <c r="B39" s="119" t="s">
        <v>355</v>
      </c>
      <c r="C39" s="103">
        <v>967566</v>
      </c>
      <c r="D39" s="38"/>
      <c r="E39" s="38"/>
      <c r="F39" s="103">
        <v>9205</v>
      </c>
      <c r="G39" s="103"/>
      <c r="H39" s="38"/>
      <c r="I39" s="38"/>
      <c r="J39" s="107" t="s">
        <v>212</v>
      </c>
      <c r="K39" s="107"/>
      <c r="L39" s="38"/>
      <c r="M39" s="38"/>
      <c r="N39" s="107" t="s">
        <v>212</v>
      </c>
      <c r="O39" s="107"/>
      <c r="P39" s="38"/>
      <c r="Q39" s="38"/>
      <c r="R39" s="107" t="s">
        <v>212</v>
      </c>
      <c r="S39" s="107"/>
      <c r="T39" s="38"/>
      <c r="U39" s="38"/>
      <c r="V39" s="103">
        <v>9205</v>
      </c>
      <c r="W39" s="103"/>
      <c r="X39" s="38"/>
    </row>
    <row r="40" spans="1:24">
      <c r="A40" s="14"/>
      <c r="B40" s="119"/>
      <c r="C40" s="103"/>
      <c r="D40" s="38"/>
      <c r="E40" s="38"/>
      <c r="F40" s="103"/>
      <c r="G40" s="103"/>
      <c r="H40" s="38"/>
      <c r="I40" s="38"/>
      <c r="J40" s="107"/>
      <c r="K40" s="107"/>
      <c r="L40" s="38"/>
      <c r="M40" s="38"/>
      <c r="N40" s="107"/>
      <c r="O40" s="107"/>
      <c r="P40" s="38"/>
      <c r="Q40" s="38"/>
      <c r="R40" s="107"/>
      <c r="S40" s="107"/>
      <c r="T40" s="38"/>
      <c r="U40" s="38"/>
      <c r="V40" s="103"/>
      <c r="W40" s="103"/>
      <c r="X40" s="38"/>
    </row>
    <row r="41" spans="1:24">
      <c r="A41" s="14"/>
      <c r="B41" s="109" t="s">
        <v>356</v>
      </c>
      <c r="C41" s="110" t="s">
        <v>212</v>
      </c>
      <c r="D41" s="32"/>
      <c r="E41" s="32"/>
      <c r="F41" s="111">
        <v>9020</v>
      </c>
      <c r="G41" s="111"/>
      <c r="H41" s="32"/>
      <c r="I41" s="32"/>
      <c r="J41" s="110" t="s">
        <v>212</v>
      </c>
      <c r="K41" s="110"/>
      <c r="L41" s="32"/>
      <c r="M41" s="32"/>
      <c r="N41" s="110" t="s">
        <v>212</v>
      </c>
      <c r="O41" s="110"/>
      <c r="P41" s="32"/>
      <c r="Q41" s="32"/>
      <c r="R41" s="110" t="s">
        <v>212</v>
      </c>
      <c r="S41" s="110"/>
      <c r="T41" s="32"/>
      <c r="U41" s="32"/>
      <c r="V41" s="111">
        <v>9020</v>
      </c>
      <c r="W41" s="111"/>
      <c r="X41" s="32"/>
    </row>
    <row r="42" spans="1:24">
      <c r="A42" s="14"/>
      <c r="B42" s="109"/>
      <c r="C42" s="110"/>
      <c r="D42" s="32"/>
      <c r="E42" s="32"/>
      <c r="F42" s="111"/>
      <c r="G42" s="111"/>
      <c r="H42" s="32"/>
      <c r="I42" s="32"/>
      <c r="J42" s="110"/>
      <c r="K42" s="110"/>
      <c r="L42" s="32"/>
      <c r="M42" s="32"/>
      <c r="N42" s="110"/>
      <c r="O42" s="110"/>
      <c r="P42" s="32"/>
      <c r="Q42" s="32"/>
      <c r="R42" s="110"/>
      <c r="S42" s="110"/>
      <c r="T42" s="32"/>
      <c r="U42" s="32"/>
      <c r="V42" s="111"/>
      <c r="W42" s="111"/>
      <c r="X42" s="32"/>
    </row>
    <row r="43" spans="1:24">
      <c r="A43" s="14"/>
      <c r="B43" s="119" t="s">
        <v>357</v>
      </c>
      <c r="C43" s="107" t="s">
        <v>212</v>
      </c>
      <c r="D43" s="38"/>
      <c r="E43" s="38"/>
      <c r="F43" s="103">
        <v>8189</v>
      </c>
      <c r="G43" s="103"/>
      <c r="H43" s="38"/>
      <c r="I43" s="38"/>
      <c r="J43" s="107" t="s">
        <v>212</v>
      </c>
      <c r="K43" s="107"/>
      <c r="L43" s="38"/>
      <c r="M43" s="38"/>
      <c r="N43" s="107" t="s">
        <v>212</v>
      </c>
      <c r="O43" s="107"/>
      <c r="P43" s="38"/>
      <c r="Q43" s="38"/>
      <c r="R43" s="107" t="s">
        <v>212</v>
      </c>
      <c r="S43" s="107"/>
      <c r="T43" s="38"/>
      <c r="U43" s="38"/>
      <c r="V43" s="103">
        <v>8189</v>
      </c>
      <c r="W43" s="103"/>
      <c r="X43" s="38"/>
    </row>
    <row r="44" spans="1:24">
      <c r="A44" s="14"/>
      <c r="B44" s="119"/>
      <c r="C44" s="107"/>
      <c r="D44" s="38"/>
      <c r="E44" s="38"/>
      <c r="F44" s="103"/>
      <c r="G44" s="103"/>
      <c r="H44" s="38"/>
      <c r="I44" s="38"/>
      <c r="J44" s="107"/>
      <c r="K44" s="107"/>
      <c r="L44" s="38"/>
      <c r="M44" s="38"/>
      <c r="N44" s="107"/>
      <c r="O44" s="107"/>
      <c r="P44" s="38"/>
      <c r="Q44" s="38"/>
      <c r="R44" s="107"/>
      <c r="S44" s="107"/>
      <c r="T44" s="38"/>
      <c r="U44" s="38"/>
      <c r="V44" s="103"/>
      <c r="W44" s="103"/>
      <c r="X44" s="38"/>
    </row>
    <row r="45" spans="1:24">
      <c r="A45" s="14"/>
      <c r="B45" s="109" t="s">
        <v>169</v>
      </c>
      <c r="C45" s="110" t="s">
        <v>368</v>
      </c>
      <c r="D45" s="114" t="s">
        <v>215</v>
      </c>
      <c r="E45" s="32"/>
      <c r="F45" s="110" t="s">
        <v>369</v>
      </c>
      <c r="G45" s="110"/>
      <c r="H45" s="114" t="s">
        <v>215</v>
      </c>
      <c r="I45" s="32"/>
      <c r="J45" s="110" t="s">
        <v>212</v>
      </c>
      <c r="K45" s="110"/>
      <c r="L45" s="32"/>
      <c r="M45" s="32"/>
      <c r="N45" s="110" t="s">
        <v>212</v>
      </c>
      <c r="O45" s="110"/>
      <c r="P45" s="32"/>
      <c r="Q45" s="32"/>
      <c r="R45" s="110" t="s">
        <v>212</v>
      </c>
      <c r="S45" s="110"/>
      <c r="T45" s="32"/>
      <c r="U45" s="32"/>
      <c r="V45" s="110" t="s">
        <v>369</v>
      </c>
      <c r="W45" s="110"/>
      <c r="X45" s="114" t="s">
        <v>215</v>
      </c>
    </row>
    <row r="46" spans="1:24">
      <c r="A46" s="14"/>
      <c r="B46" s="109"/>
      <c r="C46" s="110"/>
      <c r="D46" s="114"/>
      <c r="E46" s="32"/>
      <c r="F46" s="110"/>
      <c r="G46" s="110"/>
      <c r="H46" s="114"/>
      <c r="I46" s="32"/>
      <c r="J46" s="110"/>
      <c r="K46" s="110"/>
      <c r="L46" s="32"/>
      <c r="M46" s="32"/>
      <c r="N46" s="110"/>
      <c r="O46" s="110"/>
      <c r="P46" s="32"/>
      <c r="Q46" s="32"/>
      <c r="R46" s="110"/>
      <c r="S46" s="110"/>
      <c r="T46" s="32"/>
      <c r="U46" s="32"/>
      <c r="V46" s="110"/>
      <c r="W46" s="110"/>
      <c r="X46" s="114"/>
    </row>
    <row r="47" spans="1:24">
      <c r="A47" s="14"/>
      <c r="B47" s="113" t="s">
        <v>370</v>
      </c>
      <c r="C47" s="107" t="s">
        <v>212</v>
      </c>
      <c r="D47" s="38"/>
      <c r="E47" s="38"/>
      <c r="F47" s="103">
        <v>1497</v>
      </c>
      <c r="G47" s="103"/>
      <c r="H47" s="38"/>
      <c r="I47" s="38"/>
      <c r="J47" s="107" t="s">
        <v>212</v>
      </c>
      <c r="K47" s="107"/>
      <c r="L47" s="38"/>
      <c r="M47" s="38"/>
      <c r="N47" s="107" t="s">
        <v>212</v>
      </c>
      <c r="O47" s="107"/>
      <c r="P47" s="38"/>
      <c r="Q47" s="38"/>
      <c r="R47" s="107" t="s">
        <v>212</v>
      </c>
      <c r="S47" s="107"/>
      <c r="T47" s="38"/>
      <c r="U47" s="38"/>
      <c r="V47" s="103">
        <v>1497</v>
      </c>
      <c r="W47" s="103"/>
      <c r="X47" s="38"/>
    </row>
    <row r="48" spans="1:24">
      <c r="A48" s="14"/>
      <c r="B48" s="113"/>
      <c r="C48" s="107"/>
      <c r="D48" s="38"/>
      <c r="E48" s="38"/>
      <c r="F48" s="103"/>
      <c r="G48" s="103"/>
      <c r="H48" s="38"/>
      <c r="I48" s="38"/>
      <c r="J48" s="107"/>
      <c r="K48" s="107"/>
      <c r="L48" s="38"/>
      <c r="M48" s="38"/>
      <c r="N48" s="107"/>
      <c r="O48" s="107"/>
      <c r="P48" s="38"/>
      <c r="Q48" s="38"/>
      <c r="R48" s="107"/>
      <c r="S48" s="107"/>
      <c r="T48" s="38"/>
      <c r="U48" s="38"/>
      <c r="V48" s="103"/>
      <c r="W48" s="103"/>
      <c r="X48" s="38"/>
    </row>
    <row r="49" spans="1:24">
      <c r="A49" s="14"/>
      <c r="B49" s="109" t="s">
        <v>371</v>
      </c>
      <c r="C49" s="111">
        <v>2135221</v>
      </c>
      <c r="D49" s="32"/>
      <c r="E49" s="32"/>
      <c r="F49" s="110" t="s">
        <v>212</v>
      </c>
      <c r="G49" s="110"/>
      <c r="H49" s="32"/>
      <c r="I49" s="32"/>
      <c r="J49" s="110" t="s">
        <v>212</v>
      </c>
      <c r="K49" s="110"/>
      <c r="L49" s="32"/>
      <c r="M49" s="32"/>
      <c r="N49" s="110" t="s">
        <v>212</v>
      </c>
      <c r="O49" s="110"/>
      <c r="P49" s="32"/>
      <c r="Q49" s="32"/>
      <c r="R49" s="110" t="s">
        <v>212</v>
      </c>
      <c r="S49" s="110"/>
      <c r="T49" s="32"/>
      <c r="U49" s="32"/>
      <c r="V49" s="110" t="s">
        <v>212</v>
      </c>
      <c r="W49" s="110"/>
      <c r="X49" s="32"/>
    </row>
    <row r="50" spans="1:24">
      <c r="A50" s="14"/>
      <c r="B50" s="109"/>
      <c r="C50" s="111"/>
      <c r="D50" s="32"/>
      <c r="E50" s="32"/>
      <c r="F50" s="110"/>
      <c r="G50" s="110"/>
      <c r="H50" s="32"/>
      <c r="I50" s="32"/>
      <c r="J50" s="110"/>
      <c r="K50" s="110"/>
      <c r="L50" s="32"/>
      <c r="M50" s="32"/>
      <c r="N50" s="110"/>
      <c r="O50" s="110"/>
      <c r="P50" s="32"/>
      <c r="Q50" s="32"/>
      <c r="R50" s="110"/>
      <c r="S50" s="110"/>
      <c r="T50" s="32"/>
      <c r="U50" s="32"/>
      <c r="V50" s="110"/>
      <c r="W50" s="110"/>
      <c r="X50" s="32"/>
    </row>
    <row r="51" spans="1:24">
      <c r="A51" s="14"/>
      <c r="B51" s="119" t="s">
        <v>372</v>
      </c>
      <c r="C51" s="107" t="s">
        <v>212</v>
      </c>
      <c r="D51" s="38"/>
      <c r="E51" s="38"/>
      <c r="F51" s="107" t="s">
        <v>212</v>
      </c>
      <c r="G51" s="107"/>
      <c r="H51" s="38"/>
      <c r="I51" s="38"/>
      <c r="J51" s="107" t="s">
        <v>212</v>
      </c>
      <c r="K51" s="107"/>
      <c r="L51" s="38"/>
      <c r="M51" s="38"/>
      <c r="N51" s="103">
        <v>12326</v>
      </c>
      <c r="O51" s="103"/>
      <c r="P51" s="38"/>
      <c r="Q51" s="38"/>
      <c r="R51" s="107" t="s">
        <v>212</v>
      </c>
      <c r="S51" s="107"/>
      <c r="T51" s="38"/>
      <c r="U51" s="38"/>
      <c r="V51" s="103">
        <v>12326</v>
      </c>
      <c r="W51" s="103"/>
      <c r="X51" s="38"/>
    </row>
    <row r="52" spans="1:24">
      <c r="A52" s="14"/>
      <c r="B52" s="119"/>
      <c r="C52" s="107"/>
      <c r="D52" s="38"/>
      <c r="E52" s="38"/>
      <c r="F52" s="107"/>
      <c r="G52" s="107"/>
      <c r="H52" s="38"/>
      <c r="I52" s="38"/>
      <c r="J52" s="107"/>
      <c r="K52" s="107"/>
      <c r="L52" s="38"/>
      <c r="M52" s="38"/>
      <c r="N52" s="103"/>
      <c r="O52" s="103"/>
      <c r="P52" s="38"/>
      <c r="Q52" s="38"/>
      <c r="R52" s="107"/>
      <c r="S52" s="107"/>
      <c r="T52" s="38"/>
      <c r="U52" s="38"/>
      <c r="V52" s="103"/>
      <c r="W52" s="103"/>
      <c r="X52" s="38"/>
    </row>
    <row r="53" spans="1:24">
      <c r="A53" s="14"/>
      <c r="B53" s="109" t="s">
        <v>54</v>
      </c>
      <c r="C53" s="110" t="s">
        <v>212</v>
      </c>
      <c r="D53" s="32"/>
      <c r="E53" s="32"/>
      <c r="F53" s="110" t="s">
        <v>212</v>
      </c>
      <c r="G53" s="110"/>
      <c r="H53" s="32"/>
      <c r="I53" s="32"/>
      <c r="J53" s="110" t="s">
        <v>212</v>
      </c>
      <c r="K53" s="110"/>
      <c r="L53" s="32"/>
      <c r="M53" s="32"/>
      <c r="N53" s="110">
        <v>237</v>
      </c>
      <c r="O53" s="110"/>
      <c r="P53" s="32"/>
      <c r="Q53" s="32"/>
      <c r="R53" s="110" t="s">
        <v>373</v>
      </c>
      <c r="S53" s="110"/>
      <c r="T53" s="114" t="s">
        <v>215</v>
      </c>
      <c r="U53" s="32"/>
      <c r="V53" s="110" t="s">
        <v>374</v>
      </c>
      <c r="W53" s="110"/>
      <c r="X53" s="114" t="s">
        <v>215</v>
      </c>
    </row>
    <row r="54" spans="1:24">
      <c r="A54" s="14"/>
      <c r="B54" s="109"/>
      <c r="C54" s="110"/>
      <c r="D54" s="32"/>
      <c r="E54" s="32"/>
      <c r="F54" s="110"/>
      <c r="G54" s="110"/>
      <c r="H54" s="32"/>
      <c r="I54" s="32"/>
      <c r="J54" s="110"/>
      <c r="K54" s="110"/>
      <c r="L54" s="32"/>
      <c r="M54" s="32"/>
      <c r="N54" s="110"/>
      <c r="O54" s="110"/>
      <c r="P54" s="32"/>
      <c r="Q54" s="32"/>
      <c r="R54" s="110"/>
      <c r="S54" s="110"/>
      <c r="T54" s="114"/>
      <c r="U54" s="32"/>
      <c r="V54" s="110"/>
      <c r="W54" s="110"/>
      <c r="X54" s="114"/>
    </row>
    <row r="55" spans="1:24">
      <c r="A55" s="14"/>
      <c r="B55" s="113" t="s">
        <v>362</v>
      </c>
      <c r="C55" s="107" t="s">
        <v>212</v>
      </c>
      <c r="D55" s="38"/>
      <c r="E55" s="38"/>
      <c r="F55" s="107" t="s">
        <v>212</v>
      </c>
      <c r="G55" s="107"/>
      <c r="H55" s="38"/>
      <c r="I55" s="38"/>
      <c r="J55" s="107" t="s">
        <v>212</v>
      </c>
      <c r="K55" s="107"/>
      <c r="L55" s="38"/>
      <c r="M55" s="38"/>
      <c r="N55" s="103">
        <v>3663</v>
      </c>
      <c r="O55" s="103"/>
      <c r="P55" s="38"/>
      <c r="Q55" s="38"/>
      <c r="R55" s="107">
        <v>546</v>
      </c>
      <c r="S55" s="107"/>
      <c r="T55" s="38"/>
      <c r="U55" s="38"/>
      <c r="V55" s="103">
        <v>4209</v>
      </c>
      <c r="W55" s="103"/>
      <c r="X55" s="38"/>
    </row>
    <row r="56" spans="1:24" ht="15.75" thickBot="1">
      <c r="A56" s="14"/>
      <c r="B56" s="113"/>
      <c r="C56" s="120"/>
      <c r="D56" s="55"/>
      <c r="E56" s="38"/>
      <c r="F56" s="120"/>
      <c r="G56" s="120"/>
      <c r="H56" s="55"/>
      <c r="I56" s="38"/>
      <c r="J56" s="120"/>
      <c r="K56" s="120"/>
      <c r="L56" s="55"/>
      <c r="M56" s="38"/>
      <c r="N56" s="121"/>
      <c r="O56" s="121"/>
      <c r="P56" s="55"/>
      <c r="Q56" s="38"/>
      <c r="R56" s="120"/>
      <c r="S56" s="120"/>
      <c r="T56" s="55"/>
      <c r="U56" s="38"/>
      <c r="V56" s="121"/>
      <c r="W56" s="121"/>
      <c r="X56" s="55"/>
    </row>
    <row r="57" spans="1:24">
      <c r="A57" s="14"/>
      <c r="B57" s="122" t="s">
        <v>375</v>
      </c>
      <c r="C57" s="123">
        <v>126224421</v>
      </c>
      <c r="D57" s="33"/>
      <c r="E57" s="32"/>
      <c r="F57" s="125" t="s">
        <v>211</v>
      </c>
      <c r="G57" s="123">
        <v>687357</v>
      </c>
      <c r="H57" s="33"/>
      <c r="I57" s="32"/>
      <c r="J57" s="125" t="s">
        <v>211</v>
      </c>
      <c r="K57" s="123">
        <v>995249</v>
      </c>
      <c r="L57" s="33"/>
      <c r="M57" s="32"/>
      <c r="N57" s="125" t="s">
        <v>211</v>
      </c>
      <c r="O57" s="127" t="s">
        <v>376</v>
      </c>
      <c r="P57" s="125" t="s">
        <v>215</v>
      </c>
      <c r="Q57" s="32"/>
      <c r="R57" s="125" t="s">
        <v>211</v>
      </c>
      <c r="S57" s="123">
        <v>95426</v>
      </c>
      <c r="T57" s="33"/>
      <c r="U57" s="32"/>
      <c r="V57" s="125" t="s">
        <v>211</v>
      </c>
      <c r="W57" s="123">
        <v>1684879</v>
      </c>
      <c r="X57" s="33"/>
    </row>
    <row r="58" spans="1:24" ht="15.75" thickBot="1">
      <c r="A58" s="14"/>
      <c r="B58" s="122"/>
      <c r="C58" s="124"/>
      <c r="D58" s="59"/>
      <c r="E58" s="32"/>
      <c r="F58" s="126"/>
      <c r="G58" s="124"/>
      <c r="H58" s="59"/>
      <c r="I58" s="32"/>
      <c r="J58" s="126"/>
      <c r="K58" s="124"/>
      <c r="L58" s="59"/>
      <c r="M58" s="32"/>
      <c r="N58" s="126"/>
      <c r="O58" s="128"/>
      <c r="P58" s="126"/>
      <c r="Q58" s="32"/>
      <c r="R58" s="126"/>
      <c r="S58" s="124"/>
      <c r="T58" s="59"/>
      <c r="U58" s="32"/>
      <c r="V58" s="126"/>
      <c r="W58" s="124"/>
      <c r="X58" s="59"/>
    </row>
    <row r="59" spans="1:24" ht="15.75" thickTop="1">
      <c r="A59" s="14"/>
      <c r="B59" s="129"/>
      <c r="C59" s="129"/>
      <c r="D59" s="129"/>
      <c r="E59" s="129"/>
      <c r="F59" s="129"/>
      <c r="G59" s="129"/>
      <c r="H59" s="129"/>
      <c r="I59" s="129"/>
      <c r="J59" s="129"/>
      <c r="K59" s="129"/>
      <c r="L59" s="129"/>
      <c r="M59" s="129"/>
      <c r="N59" s="129"/>
      <c r="O59" s="129"/>
      <c r="P59" s="129"/>
      <c r="Q59" s="129"/>
      <c r="R59" s="129"/>
      <c r="S59" s="129"/>
      <c r="T59" s="129"/>
      <c r="U59" s="129"/>
      <c r="V59" s="129"/>
      <c r="W59" s="129"/>
      <c r="X59" s="129"/>
    </row>
  </sheetData>
  <mergeCells count="471">
    <mergeCell ref="A1:A2"/>
    <mergeCell ref="B1:X1"/>
    <mergeCell ref="B2:X2"/>
    <mergeCell ref="B3:X3"/>
    <mergeCell ref="A4:A59"/>
    <mergeCell ref="B4:X4"/>
    <mergeCell ref="B5:X5"/>
    <mergeCell ref="B59:X59"/>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R55:S56"/>
    <mergeCell ref="T55:T56"/>
    <mergeCell ref="U55:U56"/>
    <mergeCell ref="V55:W56"/>
    <mergeCell ref="X55:X56"/>
    <mergeCell ref="B57:B58"/>
    <mergeCell ref="C57:C58"/>
    <mergeCell ref="D57:D58"/>
    <mergeCell ref="E57:E58"/>
    <mergeCell ref="F57:F58"/>
    <mergeCell ref="J55:K56"/>
    <mergeCell ref="L55:L56"/>
    <mergeCell ref="M55:M56"/>
    <mergeCell ref="N55:O56"/>
    <mergeCell ref="P55:P56"/>
    <mergeCell ref="Q55:Q56"/>
    <mergeCell ref="U53:U54"/>
    <mergeCell ref="V53:W54"/>
    <mergeCell ref="X53:X54"/>
    <mergeCell ref="B55:B56"/>
    <mergeCell ref="C55:C56"/>
    <mergeCell ref="D55:D56"/>
    <mergeCell ref="E55:E56"/>
    <mergeCell ref="F55:G56"/>
    <mergeCell ref="H55:H56"/>
    <mergeCell ref="I55:I56"/>
    <mergeCell ref="M53:M54"/>
    <mergeCell ref="N53:O54"/>
    <mergeCell ref="P53:P54"/>
    <mergeCell ref="Q53:Q54"/>
    <mergeCell ref="R53:S54"/>
    <mergeCell ref="T53:T54"/>
    <mergeCell ref="X51:X52"/>
    <mergeCell ref="B53:B54"/>
    <mergeCell ref="C53:C54"/>
    <mergeCell ref="D53:D54"/>
    <mergeCell ref="E53:E54"/>
    <mergeCell ref="F53:G54"/>
    <mergeCell ref="H53:H54"/>
    <mergeCell ref="I53:I54"/>
    <mergeCell ref="J53:K54"/>
    <mergeCell ref="L53:L54"/>
    <mergeCell ref="P51:P52"/>
    <mergeCell ref="Q51:Q52"/>
    <mergeCell ref="R51:S52"/>
    <mergeCell ref="T51:T52"/>
    <mergeCell ref="U51:U52"/>
    <mergeCell ref="V51:W52"/>
    <mergeCell ref="H51:H52"/>
    <mergeCell ref="I51:I52"/>
    <mergeCell ref="J51:K52"/>
    <mergeCell ref="L51:L52"/>
    <mergeCell ref="M51:M52"/>
    <mergeCell ref="N51:O52"/>
    <mergeCell ref="R49:S50"/>
    <mergeCell ref="T49:T50"/>
    <mergeCell ref="U49:U50"/>
    <mergeCell ref="V49:W50"/>
    <mergeCell ref="X49:X50"/>
    <mergeCell ref="B51:B52"/>
    <mergeCell ref="C51:C52"/>
    <mergeCell ref="D51:D52"/>
    <mergeCell ref="E51:E52"/>
    <mergeCell ref="F51:G52"/>
    <mergeCell ref="J49:K50"/>
    <mergeCell ref="L49:L50"/>
    <mergeCell ref="M49:M50"/>
    <mergeCell ref="N49:O50"/>
    <mergeCell ref="P49:P50"/>
    <mergeCell ref="Q49:Q50"/>
    <mergeCell ref="U47:U48"/>
    <mergeCell ref="V47:W48"/>
    <mergeCell ref="X47:X48"/>
    <mergeCell ref="B49:B50"/>
    <mergeCell ref="C49:C50"/>
    <mergeCell ref="D49:D50"/>
    <mergeCell ref="E49:E50"/>
    <mergeCell ref="F49:G50"/>
    <mergeCell ref="H49:H50"/>
    <mergeCell ref="I49:I50"/>
    <mergeCell ref="M47:M48"/>
    <mergeCell ref="N47:O48"/>
    <mergeCell ref="P47:P48"/>
    <mergeCell ref="Q47:Q48"/>
    <mergeCell ref="R47:S48"/>
    <mergeCell ref="T47:T48"/>
    <mergeCell ref="X45:X46"/>
    <mergeCell ref="B47:B48"/>
    <mergeCell ref="C47:C48"/>
    <mergeCell ref="D47:D48"/>
    <mergeCell ref="E47:E48"/>
    <mergeCell ref="F47:G48"/>
    <mergeCell ref="H47:H48"/>
    <mergeCell ref="I47:I48"/>
    <mergeCell ref="J47:K48"/>
    <mergeCell ref="L47:L48"/>
    <mergeCell ref="P45:P46"/>
    <mergeCell ref="Q45:Q46"/>
    <mergeCell ref="R45:S46"/>
    <mergeCell ref="T45:T46"/>
    <mergeCell ref="U45:U46"/>
    <mergeCell ref="V45:W46"/>
    <mergeCell ref="H45:H46"/>
    <mergeCell ref="I45:I46"/>
    <mergeCell ref="J45:K46"/>
    <mergeCell ref="L45:L46"/>
    <mergeCell ref="M45:M46"/>
    <mergeCell ref="N45:O46"/>
    <mergeCell ref="R43:S44"/>
    <mergeCell ref="T43:T44"/>
    <mergeCell ref="U43:U44"/>
    <mergeCell ref="V43:W44"/>
    <mergeCell ref="X43:X44"/>
    <mergeCell ref="B45:B46"/>
    <mergeCell ref="C45:C46"/>
    <mergeCell ref="D45:D46"/>
    <mergeCell ref="E45:E46"/>
    <mergeCell ref="F45:G46"/>
    <mergeCell ref="J43:K44"/>
    <mergeCell ref="L43:L44"/>
    <mergeCell ref="M43:M44"/>
    <mergeCell ref="N43:O44"/>
    <mergeCell ref="P43:P44"/>
    <mergeCell ref="Q43:Q44"/>
    <mergeCell ref="U41:U42"/>
    <mergeCell ref="V41:W42"/>
    <mergeCell ref="X41:X42"/>
    <mergeCell ref="B43:B44"/>
    <mergeCell ref="C43:C44"/>
    <mergeCell ref="D43:D44"/>
    <mergeCell ref="E43:E44"/>
    <mergeCell ref="F43:G44"/>
    <mergeCell ref="H43:H44"/>
    <mergeCell ref="I43:I44"/>
    <mergeCell ref="M41:M42"/>
    <mergeCell ref="N41:O42"/>
    <mergeCell ref="P41:P42"/>
    <mergeCell ref="Q41:Q42"/>
    <mergeCell ref="R41:S42"/>
    <mergeCell ref="T41:T42"/>
    <mergeCell ref="X39:X40"/>
    <mergeCell ref="B41:B42"/>
    <mergeCell ref="C41:C42"/>
    <mergeCell ref="D41:D42"/>
    <mergeCell ref="E41:E42"/>
    <mergeCell ref="F41:G42"/>
    <mergeCell ref="H41:H42"/>
    <mergeCell ref="I41:I42"/>
    <mergeCell ref="J41:K42"/>
    <mergeCell ref="L41:L42"/>
    <mergeCell ref="P39:P40"/>
    <mergeCell ref="Q39:Q40"/>
    <mergeCell ref="R39:S40"/>
    <mergeCell ref="T39:T40"/>
    <mergeCell ref="U39:U40"/>
    <mergeCell ref="V39:W40"/>
    <mergeCell ref="H39:H40"/>
    <mergeCell ref="I39:I40"/>
    <mergeCell ref="J39:K40"/>
    <mergeCell ref="L39:L40"/>
    <mergeCell ref="M39:M40"/>
    <mergeCell ref="N39:O40"/>
    <mergeCell ref="R37:S38"/>
    <mergeCell ref="T37:T38"/>
    <mergeCell ref="U37:U38"/>
    <mergeCell ref="V37:W38"/>
    <mergeCell ref="X37:X38"/>
    <mergeCell ref="B39:B40"/>
    <mergeCell ref="C39:C40"/>
    <mergeCell ref="D39:D40"/>
    <mergeCell ref="E39:E40"/>
    <mergeCell ref="F39:G40"/>
    <mergeCell ref="J37:K38"/>
    <mergeCell ref="L37:L38"/>
    <mergeCell ref="M37:M38"/>
    <mergeCell ref="N37:O38"/>
    <mergeCell ref="P37:P38"/>
    <mergeCell ref="Q37:Q38"/>
    <mergeCell ref="U35:U36"/>
    <mergeCell ref="V35:W36"/>
    <mergeCell ref="X35:X36"/>
    <mergeCell ref="B37:B38"/>
    <mergeCell ref="C37:C38"/>
    <mergeCell ref="D37:D38"/>
    <mergeCell ref="E37:E38"/>
    <mergeCell ref="F37:G38"/>
    <mergeCell ref="H37:H38"/>
    <mergeCell ref="I37:I38"/>
    <mergeCell ref="M35:M36"/>
    <mergeCell ref="N35:O36"/>
    <mergeCell ref="P35:P36"/>
    <mergeCell ref="Q35:Q36"/>
    <mergeCell ref="R35:S36"/>
    <mergeCell ref="T35:T36"/>
    <mergeCell ref="X33:X34"/>
    <mergeCell ref="B35:B36"/>
    <mergeCell ref="C35:C36"/>
    <mergeCell ref="D35:D36"/>
    <mergeCell ref="E35:E36"/>
    <mergeCell ref="F35:G36"/>
    <mergeCell ref="H35:H36"/>
    <mergeCell ref="I35:I36"/>
    <mergeCell ref="J35:K36"/>
    <mergeCell ref="L35:L36"/>
    <mergeCell ref="P33:P34"/>
    <mergeCell ref="Q33:Q34"/>
    <mergeCell ref="R33:S34"/>
    <mergeCell ref="T33:T34"/>
    <mergeCell ref="U33:U34"/>
    <mergeCell ref="V33:W34"/>
    <mergeCell ref="H33:H34"/>
    <mergeCell ref="I33:I34"/>
    <mergeCell ref="J33:K34"/>
    <mergeCell ref="L33:L34"/>
    <mergeCell ref="M33:M34"/>
    <mergeCell ref="N33:O34"/>
    <mergeCell ref="T31:T32"/>
    <mergeCell ref="U31:U32"/>
    <mergeCell ref="V31:V32"/>
    <mergeCell ref="W31:W32"/>
    <mergeCell ref="X31:X32"/>
    <mergeCell ref="B33:B34"/>
    <mergeCell ref="C33:C34"/>
    <mergeCell ref="D33:D34"/>
    <mergeCell ref="E33:E34"/>
    <mergeCell ref="F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Q13:Q14"/>
    <mergeCell ref="R13:S14"/>
    <mergeCell ref="T13:T14"/>
    <mergeCell ref="U13:U14"/>
    <mergeCell ref="V13:W14"/>
    <mergeCell ref="X13:X14"/>
    <mergeCell ref="I13:I14"/>
    <mergeCell ref="J13:K14"/>
    <mergeCell ref="L13:L14"/>
    <mergeCell ref="M13:M14"/>
    <mergeCell ref="N13:O14"/>
    <mergeCell ref="P13:P14"/>
    <mergeCell ref="U11:U12"/>
    <mergeCell ref="V11:V12"/>
    <mergeCell ref="W11:W12"/>
    <mergeCell ref="X11:X12"/>
    <mergeCell ref="B13:B14"/>
    <mergeCell ref="C13:C14"/>
    <mergeCell ref="D13:D14"/>
    <mergeCell ref="E13:E14"/>
    <mergeCell ref="F13:G14"/>
    <mergeCell ref="H13:H14"/>
    <mergeCell ref="O11:O12"/>
    <mergeCell ref="P11:P12"/>
    <mergeCell ref="Q11:Q12"/>
    <mergeCell ref="R11:R12"/>
    <mergeCell ref="S11:S12"/>
    <mergeCell ref="T11:T12"/>
    <mergeCell ref="I11:I12"/>
    <mergeCell ref="J11:J12"/>
    <mergeCell ref="K11:K12"/>
    <mergeCell ref="L11:L12"/>
    <mergeCell ref="M11:M12"/>
    <mergeCell ref="N11:N12"/>
    <mergeCell ref="V10:X10"/>
    <mergeCell ref="C10:D10"/>
    <mergeCell ref="F10:H10"/>
    <mergeCell ref="B11:B12"/>
    <mergeCell ref="C11:C12"/>
    <mergeCell ref="D11:D12"/>
    <mergeCell ref="E11:E12"/>
    <mergeCell ref="F11:F12"/>
    <mergeCell ref="G11:G12"/>
    <mergeCell ref="H11:H12"/>
    <mergeCell ref="J10:L10"/>
    <mergeCell ref="M9:M10"/>
    <mergeCell ref="N9:P10"/>
    <mergeCell ref="Q9:Q10"/>
    <mergeCell ref="R9:T10"/>
    <mergeCell ref="U9:U10"/>
    <mergeCell ref="B6:X6"/>
    <mergeCell ref="C8:P8"/>
    <mergeCell ref="R8:T8"/>
    <mergeCell ref="V8:X8"/>
    <mergeCell ref="C9:H9"/>
    <mergeCell ref="J9:L9"/>
    <mergeCell ref="V9:X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5" max="5" width="1.5703125" customWidth="1"/>
    <col min="7" max="7" width="2" customWidth="1"/>
    <col min="8" max="8" width="9.5703125" customWidth="1"/>
    <col min="9" max="9" width="1.5703125" customWidth="1"/>
    <col min="11" max="11" width="2" customWidth="1"/>
    <col min="13" max="13" width="1.5703125" customWidth="1"/>
    <col min="15" max="15" width="2" customWidth="1"/>
    <col min="17" max="17" width="1.5703125" customWidth="1"/>
  </cols>
  <sheetData>
    <row r="1" spans="1:17" ht="15" customHeight="1">
      <c r="A1" s="7" t="s">
        <v>9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8</v>
      </c>
      <c r="B3" s="63" t="s">
        <v>5</v>
      </c>
      <c r="C3" s="63"/>
      <c r="D3" s="63"/>
      <c r="E3" s="63"/>
      <c r="F3" s="63"/>
      <c r="G3" s="63"/>
      <c r="H3" s="63"/>
      <c r="I3" s="63"/>
      <c r="J3" s="63"/>
      <c r="K3" s="63"/>
      <c r="L3" s="63"/>
      <c r="M3" s="63"/>
      <c r="N3" s="63"/>
      <c r="O3" s="63"/>
      <c r="P3" s="63"/>
      <c r="Q3" s="63"/>
    </row>
    <row r="4" spans="1:17" ht="15" customHeight="1">
      <c r="A4" s="14" t="s">
        <v>941</v>
      </c>
      <c r="B4" s="63" t="s">
        <v>5</v>
      </c>
      <c r="C4" s="63"/>
      <c r="D4" s="63"/>
      <c r="E4" s="63"/>
      <c r="F4" s="63"/>
      <c r="G4" s="63"/>
      <c r="H4" s="63"/>
      <c r="I4" s="63"/>
      <c r="J4" s="63"/>
      <c r="K4" s="63"/>
      <c r="L4" s="63"/>
      <c r="M4" s="63"/>
      <c r="N4" s="63"/>
      <c r="O4" s="63"/>
      <c r="P4" s="63"/>
      <c r="Q4" s="63"/>
    </row>
    <row r="5" spans="1:17">
      <c r="A5" s="14"/>
      <c r="B5" s="66" t="s">
        <v>384</v>
      </c>
      <c r="C5" s="66"/>
      <c r="D5" s="66"/>
      <c r="E5" s="66"/>
      <c r="F5" s="66"/>
      <c r="G5" s="66"/>
      <c r="H5" s="66"/>
      <c r="I5" s="66"/>
      <c r="J5" s="66"/>
      <c r="K5" s="66"/>
      <c r="L5" s="66"/>
      <c r="M5" s="66"/>
      <c r="N5" s="66"/>
      <c r="O5" s="66"/>
      <c r="P5" s="66"/>
      <c r="Q5" s="66"/>
    </row>
    <row r="6" spans="1:17">
      <c r="A6" s="14"/>
      <c r="B6" s="25"/>
      <c r="C6" s="25"/>
      <c r="D6" s="25"/>
      <c r="E6" s="25"/>
      <c r="F6" s="25"/>
      <c r="G6" s="25"/>
      <c r="H6" s="25"/>
      <c r="I6" s="25"/>
    </row>
    <row r="7" spans="1:17">
      <c r="A7" s="14"/>
      <c r="B7" s="15"/>
      <c r="C7" s="15"/>
      <c r="D7" s="15"/>
      <c r="E7" s="15"/>
      <c r="F7" s="15"/>
      <c r="G7" s="15"/>
      <c r="H7" s="15"/>
      <c r="I7" s="15"/>
    </row>
    <row r="8" spans="1:17">
      <c r="A8" s="14"/>
      <c r="B8" s="21"/>
      <c r="C8" s="90" t="s">
        <v>239</v>
      </c>
      <c r="D8" s="90"/>
      <c r="E8" s="90"/>
      <c r="F8" s="16"/>
      <c r="G8" s="90" t="s">
        <v>385</v>
      </c>
      <c r="H8" s="90"/>
      <c r="I8" s="90"/>
    </row>
    <row r="9" spans="1:17" ht="15.75" thickBot="1">
      <c r="A9" s="14"/>
      <c r="B9" s="130" t="s">
        <v>386</v>
      </c>
      <c r="C9" s="26">
        <v>2013</v>
      </c>
      <c r="D9" s="26"/>
      <c r="E9" s="26"/>
      <c r="F9" s="16"/>
      <c r="G9" s="26">
        <v>2012</v>
      </c>
      <c r="H9" s="26"/>
      <c r="I9" s="26"/>
    </row>
    <row r="10" spans="1:17">
      <c r="A10" s="14"/>
      <c r="B10" s="83" t="s">
        <v>387</v>
      </c>
      <c r="C10" s="29" t="s">
        <v>211</v>
      </c>
      <c r="D10" s="35">
        <v>2216727</v>
      </c>
      <c r="E10" s="33"/>
      <c r="F10" s="32"/>
      <c r="G10" s="29" t="s">
        <v>211</v>
      </c>
      <c r="H10" s="35">
        <v>1690030</v>
      </c>
      <c r="I10" s="33"/>
    </row>
    <row r="11" spans="1:17">
      <c r="A11" s="14"/>
      <c r="B11" s="83"/>
      <c r="C11" s="77"/>
      <c r="D11" s="78"/>
      <c r="E11" s="79"/>
      <c r="F11" s="32"/>
      <c r="G11" s="77"/>
      <c r="H11" s="78"/>
      <c r="I11" s="79"/>
    </row>
    <row r="12" spans="1:17">
      <c r="A12" s="14"/>
      <c r="B12" s="84" t="s">
        <v>388</v>
      </c>
      <c r="C12" s="45">
        <v>88002</v>
      </c>
      <c r="D12" s="45"/>
      <c r="E12" s="38"/>
      <c r="F12" s="38"/>
      <c r="G12" s="45">
        <v>112647</v>
      </c>
      <c r="H12" s="45"/>
      <c r="I12" s="38"/>
    </row>
    <row r="13" spans="1:17">
      <c r="A13" s="14"/>
      <c r="B13" s="84"/>
      <c r="C13" s="45"/>
      <c r="D13" s="45"/>
      <c r="E13" s="38"/>
      <c r="F13" s="38"/>
      <c r="G13" s="45"/>
      <c r="H13" s="45"/>
      <c r="I13" s="38"/>
    </row>
    <row r="14" spans="1:17">
      <c r="A14" s="14"/>
      <c r="B14" s="83" t="s">
        <v>389</v>
      </c>
      <c r="C14" s="34">
        <v>1122779</v>
      </c>
      <c r="D14" s="34"/>
      <c r="E14" s="32"/>
      <c r="F14" s="32"/>
      <c r="G14" s="34">
        <v>902309</v>
      </c>
      <c r="H14" s="34"/>
      <c r="I14" s="32"/>
    </row>
    <row r="15" spans="1:17">
      <c r="A15" s="14"/>
      <c r="B15" s="83"/>
      <c r="C15" s="34"/>
      <c r="D15" s="34"/>
      <c r="E15" s="32"/>
      <c r="F15" s="32"/>
      <c r="G15" s="34"/>
      <c r="H15" s="34"/>
      <c r="I15" s="32"/>
    </row>
    <row r="16" spans="1:17">
      <c r="A16" s="14"/>
      <c r="B16" s="84" t="s">
        <v>390</v>
      </c>
      <c r="C16" s="37" t="s">
        <v>212</v>
      </c>
      <c r="D16" s="37"/>
      <c r="E16" s="38"/>
      <c r="F16" s="38"/>
      <c r="G16" s="45">
        <v>18454</v>
      </c>
      <c r="H16" s="45"/>
      <c r="I16" s="38"/>
    </row>
    <row r="17" spans="1:17">
      <c r="A17" s="14"/>
      <c r="B17" s="84"/>
      <c r="C17" s="37"/>
      <c r="D17" s="37"/>
      <c r="E17" s="38"/>
      <c r="F17" s="38"/>
      <c r="G17" s="45"/>
      <c r="H17" s="45"/>
      <c r="I17" s="38"/>
    </row>
    <row r="18" spans="1:17">
      <c r="A18" s="14"/>
      <c r="B18" s="83" t="s">
        <v>391</v>
      </c>
      <c r="C18" s="34">
        <v>29056</v>
      </c>
      <c r="D18" s="34"/>
      <c r="E18" s="32"/>
      <c r="F18" s="32"/>
      <c r="G18" s="34">
        <v>23296</v>
      </c>
      <c r="H18" s="34"/>
      <c r="I18" s="32"/>
    </row>
    <row r="19" spans="1:17">
      <c r="A19" s="14"/>
      <c r="B19" s="83"/>
      <c r="C19" s="34"/>
      <c r="D19" s="34"/>
      <c r="E19" s="32"/>
      <c r="F19" s="32"/>
      <c r="G19" s="34"/>
      <c r="H19" s="34"/>
      <c r="I19" s="32"/>
    </row>
    <row r="20" spans="1:17">
      <c r="A20" s="14"/>
      <c r="B20" s="88" t="s">
        <v>392</v>
      </c>
      <c r="C20" s="45">
        <v>361556</v>
      </c>
      <c r="D20" s="45"/>
      <c r="E20" s="38"/>
      <c r="F20" s="38"/>
      <c r="G20" s="45">
        <v>376215</v>
      </c>
      <c r="H20" s="45"/>
      <c r="I20" s="38"/>
    </row>
    <row r="21" spans="1:17" ht="15.75" thickBot="1">
      <c r="A21" s="14"/>
      <c r="B21" s="88"/>
      <c r="C21" s="54"/>
      <c r="D21" s="54"/>
      <c r="E21" s="55"/>
      <c r="F21" s="38"/>
      <c r="G21" s="54"/>
      <c r="H21" s="54"/>
      <c r="I21" s="55"/>
    </row>
    <row r="22" spans="1:17">
      <c r="A22" s="14"/>
      <c r="B22" s="132" t="s">
        <v>261</v>
      </c>
      <c r="C22" s="29" t="s">
        <v>211</v>
      </c>
      <c r="D22" s="35">
        <v>3818120</v>
      </c>
      <c r="E22" s="33"/>
      <c r="F22" s="32"/>
      <c r="G22" s="29" t="s">
        <v>211</v>
      </c>
      <c r="H22" s="35">
        <v>3122951</v>
      </c>
      <c r="I22" s="33"/>
    </row>
    <row r="23" spans="1:17" ht="15.75" thickBot="1">
      <c r="A23" s="14"/>
      <c r="B23" s="132"/>
      <c r="C23" s="57"/>
      <c r="D23" s="58"/>
      <c r="E23" s="59"/>
      <c r="F23" s="32"/>
      <c r="G23" s="57"/>
      <c r="H23" s="58"/>
      <c r="I23" s="59"/>
    </row>
    <row r="24" spans="1:17" ht="15.75" thickTop="1">
      <c r="A24" s="14"/>
      <c r="B24" s="15"/>
      <c r="C24" s="15"/>
    </row>
    <row r="25" spans="1:17" ht="63.75">
      <c r="A25" s="14"/>
      <c r="B25" s="133" t="s">
        <v>393</v>
      </c>
      <c r="C25" s="71" t="s">
        <v>394</v>
      </c>
    </row>
    <row r="26" spans="1:17">
      <c r="A26" s="14"/>
      <c r="B26" s="25"/>
      <c r="C26" s="25"/>
      <c r="D26" s="25"/>
      <c r="E26" s="25"/>
      <c r="F26" s="25"/>
      <c r="G26" s="25"/>
      <c r="H26" s="25"/>
      <c r="I26" s="25"/>
      <c r="J26" s="25"/>
      <c r="K26" s="25"/>
      <c r="L26" s="25"/>
      <c r="M26" s="25"/>
      <c r="N26" s="25"/>
      <c r="O26" s="25"/>
      <c r="P26" s="25"/>
      <c r="Q26" s="25"/>
    </row>
    <row r="27" spans="1:17">
      <c r="A27" s="14"/>
      <c r="B27" s="15"/>
      <c r="C27" s="15"/>
      <c r="D27" s="15"/>
      <c r="E27" s="15"/>
      <c r="F27" s="15"/>
      <c r="G27" s="15"/>
      <c r="H27" s="15"/>
      <c r="I27" s="15"/>
      <c r="J27" s="15"/>
      <c r="K27" s="15"/>
      <c r="L27" s="15"/>
      <c r="M27" s="15"/>
      <c r="N27" s="15"/>
      <c r="O27" s="15"/>
      <c r="P27" s="15"/>
      <c r="Q27" s="15"/>
    </row>
    <row r="28" spans="1:17" ht="15.75" thickBot="1">
      <c r="A28" s="14"/>
      <c r="B28" s="21"/>
      <c r="C28" s="26" t="s">
        <v>208</v>
      </c>
      <c r="D28" s="26"/>
      <c r="E28" s="26"/>
      <c r="F28" s="26"/>
      <c r="G28" s="26"/>
      <c r="H28" s="26"/>
      <c r="I28" s="26"/>
      <c r="J28" s="16"/>
      <c r="K28" s="26" t="s">
        <v>209</v>
      </c>
      <c r="L28" s="26"/>
      <c r="M28" s="26"/>
      <c r="N28" s="26"/>
      <c r="O28" s="26"/>
      <c r="P28" s="26"/>
      <c r="Q28" s="26"/>
    </row>
    <row r="29" spans="1:17" ht="15.75" thickBot="1">
      <c r="A29" s="14"/>
      <c r="B29" s="130" t="s">
        <v>33</v>
      </c>
      <c r="C29" s="27">
        <v>2013</v>
      </c>
      <c r="D29" s="27"/>
      <c r="E29" s="27"/>
      <c r="F29" s="16"/>
      <c r="G29" s="27">
        <v>2012</v>
      </c>
      <c r="H29" s="27"/>
      <c r="I29" s="27"/>
      <c r="J29" s="16"/>
      <c r="K29" s="27">
        <v>2013</v>
      </c>
      <c r="L29" s="27"/>
      <c r="M29" s="27"/>
      <c r="N29" s="16"/>
      <c r="O29" s="27">
        <v>2012</v>
      </c>
      <c r="P29" s="27"/>
      <c r="Q29" s="27"/>
    </row>
    <row r="30" spans="1:17">
      <c r="A30" s="14"/>
      <c r="B30" s="83" t="s">
        <v>395</v>
      </c>
      <c r="C30" s="29" t="s">
        <v>211</v>
      </c>
      <c r="D30" s="35">
        <v>111260</v>
      </c>
      <c r="E30" s="33"/>
      <c r="F30" s="32"/>
      <c r="G30" s="29" t="s">
        <v>211</v>
      </c>
      <c r="H30" s="35">
        <v>59853</v>
      </c>
      <c r="I30" s="33"/>
      <c r="J30" s="32"/>
      <c r="K30" s="29" t="s">
        <v>211</v>
      </c>
      <c r="L30" s="35">
        <v>277422</v>
      </c>
      <c r="M30" s="33"/>
      <c r="N30" s="32"/>
      <c r="O30" s="29" t="s">
        <v>211</v>
      </c>
      <c r="P30" s="35">
        <v>164711</v>
      </c>
      <c r="Q30" s="33"/>
    </row>
    <row r="31" spans="1:17">
      <c r="A31" s="14"/>
      <c r="B31" s="83"/>
      <c r="C31" s="77"/>
      <c r="D31" s="78"/>
      <c r="E31" s="79"/>
      <c r="F31" s="32"/>
      <c r="G31" s="77"/>
      <c r="H31" s="78"/>
      <c r="I31" s="79"/>
      <c r="J31" s="32"/>
      <c r="K31" s="77"/>
      <c r="L31" s="78"/>
      <c r="M31" s="79"/>
      <c r="N31" s="32"/>
      <c r="O31" s="77"/>
      <c r="P31" s="78"/>
      <c r="Q31" s="79"/>
    </row>
    <row r="32" spans="1:17">
      <c r="A32" s="14"/>
      <c r="B32" s="84" t="s">
        <v>388</v>
      </c>
      <c r="C32" s="45">
        <v>14088</v>
      </c>
      <c r="D32" s="45"/>
      <c r="E32" s="38"/>
      <c r="F32" s="38"/>
      <c r="G32" s="45">
        <v>13043</v>
      </c>
      <c r="H32" s="45"/>
      <c r="I32" s="38"/>
      <c r="J32" s="38"/>
      <c r="K32" s="45">
        <v>51761</v>
      </c>
      <c r="L32" s="45"/>
      <c r="M32" s="38"/>
      <c r="N32" s="38"/>
      <c r="O32" s="45">
        <v>37369</v>
      </c>
      <c r="P32" s="45"/>
      <c r="Q32" s="38"/>
    </row>
    <row r="33" spans="1:17">
      <c r="A33" s="14"/>
      <c r="B33" s="84"/>
      <c r="C33" s="45"/>
      <c r="D33" s="45"/>
      <c r="E33" s="38"/>
      <c r="F33" s="38"/>
      <c r="G33" s="45"/>
      <c r="H33" s="45"/>
      <c r="I33" s="38"/>
      <c r="J33" s="38"/>
      <c r="K33" s="45"/>
      <c r="L33" s="45"/>
      <c r="M33" s="38"/>
      <c r="N33" s="38"/>
      <c r="O33" s="45"/>
      <c r="P33" s="45"/>
      <c r="Q33" s="38"/>
    </row>
    <row r="34" spans="1:17">
      <c r="A34" s="14"/>
      <c r="B34" s="83" t="s">
        <v>389</v>
      </c>
      <c r="C34" s="34">
        <v>224243</v>
      </c>
      <c r="D34" s="34"/>
      <c r="E34" s="32"/>
      <c r="F34" s="32"/>
      <c r="G34" s="34">
        <v>288221</v>
      </c>
      <c r="H34" s="34"/>
      <c r="I34" s="32"/>
      <c r="J34" s="32"/>
      <c r="K34" s="34">
        <v>761456</v>
      </c>
      <c r="L34" s="34"/>
      <c r="M34" s="32"/>
      <c r="N34" s="32"/>
      <c r="O34" s="34">
        <v>793586</v>
      </c>
      <c r="P34" s="34"/>
      <c r="Q34" s="32"/>
    </row>
    <row r="35" spans="1:17">
      <c r="A35" s="14"/>
      <c r="B35" s="83"/>
      <c r="C35" s="34"/>
      <c r="D35" s="34"/>
      <c r="E35" s="32"/>
      <c r="F35" s="32"/>
      <c r="G35" s="34"/>
      <c r="H35" s="34"/>
      <c r="I35" s="32"/>
      <c r="J35" s="32"/>
      <c r="K35" s="34"/>
      <c r="L35" s="34"/>
      <c r="M35" s="32"/>
      <c r="N35" s="32"/>
      <c r="O35" s="34"/>
      <c r="P35" s="34"/>
      <c r="Q35" s="32"/>
    </row>
    <row r="36" spans="1:17">
      <c r="A36" s="14"/>
      <c r="B36" s="84" t="s">
        <v>391</v>
      </c>
      <c r="C36" s="45">
        <v>35295</v>
      </c>
      <c r="D36" s="45"/>
      <c r="E36" s="38"/>
      <c r="F36" s="38"/>
      <c r="G36" s="45">
        <v>26293</v>
      </c>
      <c r="H36" s="45"/>
      <c r="I36" s="38"/>
      <c r="J36" s="38"/>
      <c r="K36" s="45">
        <v>97394</v>
      </c>
      <c r="L36" s="45"/>
      <c r="M36" s="38"/>
      <c r="N36" s="38"/>
      <c r="O36" s="45">
        <v>76702</v>
      </c>
      <c r="P36" s="45"/>
      <c r="Q36" s="38"/>
    </row>
    <row r="37" spans="1:17">
      <c r="A37" s="14"/>
      <c r="B37" s="84"/>
      <c r="C37" s="45"/>
      <c r="D37" s="45"/>
      <c r="E37" s="38"/>
      <c r="F37" s="38"/>
      <c r="G37" s="45"/>
      <c r="H37" s="45"/>
      <c r="I37" s="38"/>
      <c r="J37" s="38"/>
      <c r="K37" s="45"/>
      <c r="L37" s="45"/>
      <c r="M37" s="38"/>
      <c r="N37" s="38"/>
      <c r="O37" s="45"/>
      <c r="P37" s="45"/>
      <c r="Q37" s="38"/>
    </row>
    <row r="38" spans="1:17" ht="15.75" thickBot="1">
      <c r="A38" s="14"/>
      <c r="B38" s="87" t="s">
        <v>396</v>
      </c>
      <c r="C38" s="39" t="s">
        <v>397</v>
      </c>
      <c r="D38" s="39"/>
      <c r="E38" s="134" t="s">
        <v>215</v>
      </c>
      <c r="F38" s="20"/>
      <c r="G38" s="39" t="s">
        <v>398</v>
      </c>
      <c r="H38" s="39"/>
      <c r="I38" s="134" t="s">
        <v>215</v>
      </c>
      <c r="J38" s="20"/>
      <c r="K38" s="39" t="s">
        <v>399</v>
      </c>
      <c r="L38" s="39"/>
      <c r="M38" s="134" t="s">
        <v>215</v>
      </c>
      <c r="N38" s="20"/>
      <c r="O38" s="39" t="s">
        <v>400</v>
      </c>
      <c r="P38" s="39"/>
      <c r="Q38" s="134" t="s">
        <v>215</v>
      </c>
    </row>
    <row r="39" spans="1:17">
      <c r="A39" s="14"/>
      <c r="B39" s="136" t="s">
        <v>261</v>
      </c>
      <c r="C39" s="48" t="s">
        <v>211</v>
      </c>
      <c r="D39" s="46">
        <v>384784</v>
      </c>
      <c r="E39" s="44"/>
      <c r="F39" s="38"/>
      <c r="G39" s="48" t="s">
        <v>211</v>
      </c>
      <c r="H39" s="46">
        <v>386163</v>
      </c>
      <c r="I39" s="44"/>
      <c r="J39" s="38"/>
      <c r="K39" s="48" t="s">
        <v>211</v>
      </c>
      <c r="L39" s="46">
        <v>1187580</v>
      </c>
      <c r="M39" s="44"/>
      <c r="N39" s="38"/>
      <c r="O39" s="48" t="s">
        <v>211</v>
      </c>
      <c r="P39" s="46">
        <v>1070830</v>
      </c>
      <c r="Q39" s="44"/>
    </row>
    <row r="40" spans="1:17" ht="15.75" thickBot="1">
      <c r="A40" s="14"/>
      <c r="B40" s="136"/>
      <c r="C40" s="49"/>
      <c r="D40" s="52"/>
      <c r="E40" s="51"/>
      <c r="F40" s="38"/>
      <c r="G40" s="49"/>
      <c r="H40" s="52"/>
      <c r="I40" s="51"/>
      <c r="J40" s="38"/>
      <c r="K40" s="49"/>
      <c r="L40" s="52"/>
      <c r="M40" s="51"/>
      <c r="N40" s="38"/>
      <c r="O40" s="49"/>
      <c r="P40" s="52"/>
      <c r="Q40" s="51"/>
    </row>
    <row r="41" spans="1:17" ht="15.75" thickTop="1">
      <c r="A41" s="14"/>
      <c r="B41" s="63"/>
      <c r="C41" s="63"/>
      <c r="D41" s="63"/>
      <c r="E41" s="63"/>
      <c r="F41" s="63"/>
      <c r="G41" s="63"/>
      <c r="H41" s="63"/>
      <c r="I41" s="63"/>
      <c r="J41" s="63"/>
      <c r="K41" s="63"/>
      <c r="L41" s="63"/>
      <c r="M41" s="63"/>
      <c r="N41" s="63"/>
      <c r="O41" s="63"/>
      <c r="P41" s="63"/>
      <c r="Q41" s="63"/>
    </row>
    <row r="42" spans="1:17">
      <c r="A42" s="14"/>
      <c r="B42" s="129"/>
      <c r="C42" s="129"/>
      <c r="D42" s="129"/>
      <c r="E42" s="129"/>
      <c r="F42" s="129"/>
      <c r="G42" s="129"/>
      <c r="H42" s="129"/>
      <c r="I42" s="129"/>
      <c r="J42" s="129"/>
      <c r="K42" s="129"/>
      <c r="L42" s="129"/>
      <c r="M42" s="129"/>
      <c r="N42" s="129"/>
      <c r="O42" s="129"/>
      <c r="P42" s="129"/>
      <c r="Q42" s="129"/>
    </row>
    <row r="43" spans="1:17">
      <c r="A43" s="14"/>
      <c r="B43" s="25"/>
      <c r="C43" s="25"/>
      <c r="D43" s="25"/>
      <c r="E43" s="25"/>
      <c r="F43" s="25"/>
      <c r="G43" s="25"/>
      <c r="H43" s="25"/>
      <c r="I43" s="25"/>
      <c r="J43" s="25"/>
      <c r="K43" s="25"/>
      <c r="L43" s="25"/>
      <c r="M43" s="25"/>
      <c r="N43" s="25"/>
      <c r="O43" s="25"/>
      <c r="P43" s="25"/>
      <c r="Q43" s="25"/>
    </row>
    <row r="44" spans="1:17">
      <c r="A44" s="14"/>
      <c r="B44" s="15"/>
      <c r="C44" s="15"/>
      <c r="D44" s="15"/>
      <c r="E44" s="15"/>
      <c r="F44" s="15"/>
      <c r="G44" s="15"/>
      <c r="H44" s="15"/>
      <c r="I44" s="15"/>
      <c r="J44" s="15"/>
      <c r="K44" s="15"/>
      <c r="L44" s="15"/>
      <c r="M44" s="15"/>
      <c r="N44" s="15"/>
      <c r="O44" s="15"/>
      <c r="P44" s="15"/>
      <c r="Q44" s="15"/>
    </row>
    <row r="45" spans="1:17" ht="15.75" thickBot="1">
      <c r="A45" s="14"/>
      <c r="B45" s="16"/>
      <c r="C45" s="26" t="s">
        <v>208</v>
      </c>
      <c r="D45" s="26"/>
      <c r="E45" s="26"/>
      <c r="F45" s="26"/>
      <c r="G45" s="26"/>
      <c r="H45" s="26"/>
      <c r="I45" s="26"/>
      <c r="J45" s="16"/>
      <c r="K45" s="26" t="s">
        <v>209</v>
      </c>
      <c r="L45" s="26"/>
      <c r="M45" s="26"/>
      <c r="N45" s="26"/>
      <c r="O45" s="26"/>
      <c r="P45" s="26"/>
      <c r="Q45" s="26"/>
    </row>
    <row r="46" spans="1:17" ht="15.75" thickBot="1">
      <c r="A46" s="14"/>
      <c r="B46" s="137" t="s">
        <v>401</v>
      </c>
      <c r="C46" s="75">
        <v>2013</v>
      </c>
      <c r="D46" s="75"/>
      <c r="E46" s="75"/>
      <c r="F46" s="16"/>
      <c r="G46" s="75">
        <v>2012</v>
      </c>
      <c r="H46" s="75"/>
      <c r="I46" s="75"/>
      <c r="J46" s="16"/>
      <c r="K46" s="75">
        <v>2013</v>
      </c>
      <c r="L46" s="75"/>
      <c r="M46" s="75"/>
      <c r="N46" s="16"/>
      <c r="O46" s="75">
        <v>2012</v>
      </c>
      <c r="P46" s="75"/>
      <c r="Q46" s="75"/>
    </row>
    <row r="47" spans="1:17">
      <c r="A47" s="14"/>
      <c r="B47" s="83" t="s">
        <v>395</v>
      </c>
      <c r="C47" s="29" t="s">
        <v>211</v>
      </c>
      <c r="D47" s="35">
        <v>23172</v>
      </c>
      <c r="E47" s="33"/>
      <c r="F47" s="32"/>
      <c r="G47" s="29" t="s">
        <v>211</v>
      </c>
      <c r="H47" s="35">
        <v>11184</v>
      </c>
      <c r="I47" s="33"/>
      <c r="J47" s="32"/>
      <c r="K47" s="29" t="s">
        <v>211</v>
      </c>
      <c r="L47" s="35">
        <v>57317</v>
      </c>
      <c r="M47" s="33"/>
      <c r="N47" s="32"/>
      <c r="O47" s="29" t="s">
        <v>211</v>
      </c>
      <c r="P47" s="35">
        <v>27438</v>
      </c>
      <c r="Q47" s="33"/>
    </row>
    <row r="48" spans="1:17">
      <c r="A48" s="14"/>
      <c r="B48" s="83"/>
      <c r="C48" s="77"/>
      <c r="D48" s="78"/>
      <c r="E48" s="79"/>
      <c r="F48" s="32"/>
      <c r="G48" s="77"/>
      <c r="H48" s="78"/>
      <c r="I48" s="79"/>
      <c r="J48" s="32"/>
      <c r="K48" s="77"/>
      <c r="L48" s="78"/>
      <c r="M48" s="79"/>
      <c r="N48" s="32"/>
      <c r="O48" s="77"/>
      <c r="P48" s="78"/>
      <c r="Q48" s="79"/>
    </row>
    <row r="49" spans="1:17">
      <c r="A49" s="14"/>
      <c r="B49" s="84" t="s">
        <v>388</v>
      </c>
      <c r="C49" s="45">
        <v>7521</v>
      </c>
      <c r="D49" s="45"/>
      <c r="E49" s="38"/>
      <c r="F49" s="38"/>
      <c r="G49" s="45">
        <v>8420</v>
      </c>
      <c r="H49" s="45"/>
      <c r="I49" s="38"/>
      <c r="J49" s="38"/>
      <c r="K49" s="45">
        <v>30468</v>
      </c>
      <c r="L49" s="45"/>
      <c r="M49" s="38"/>
      <c r="N49" s="38"/>
      <c r="O49" s="45">
        <v>20897</v>
      </c>
      <c r="P49" s="45"/>
      <c r="Q49" s="38"/>
    </row>
    <row r="50" spans="1:17">
      <c r="A50" s="14"/>
      <c r="B50" s="84"/>
      <c r="C50" s="45"/>
      <c r="D50" s="45"/>
      <c r="E50" s="38"/>
      <c r="F50" s="38"/>
      <c r="G50" s="45"/>
      <c r="H50" s="45"/>
      <c r="I50" s="38"/>
      <c r="J50" s="38"/>
      <c r="K50" s="45"/>
      <c r="L50" s="45"/>
      <c r="M50" s="38"/>
      <c r="N50" s="38"/>
      <c r="O50" s="45"/>
      <c r="P50" s="45"/>
      <c r="Q50" s="38"/>
    </row>
    <row r="51" spans="1:17">
      <c r="A51" s="14"/>
      <c r="B51" s="83" t="s">
        <v>389</v>
      </c>
      <c r="C51" s="34">
        <v>62663</v>
      </c>
      <c r="D51" s="34"/>
      <c r="E51" s="32"/>
      <c r="F51" s="32"/>
      <c r="G51" s="34">
        <v>101455</v>
      </c>
      <c r="H51" s="34"/>
      <c r="I51" s="32"/>
      <c r="J51" s="32"/>
      <c r="K51" s="34">
        <v>233415</v>
      </c>
      <c r="L51" s="34"/>
      <c r="M51" s="32"/>
      <c r="N51" s="32"/>
      <c r="O51" s="34">
        <v>265812</v>
      </c>
      <c r="P51" s="34"/>
      <c r="Q51" s="32"/>
    </row>
    <row r="52" spans="1:17">
      <c r="A52" s="14"/>
      <c r="B52" s="83"/>
      <c r="C52" s="34"/>
      <c r="D52" s="34"/>
      <c r="E52" s="32"/>
      <c r="F52" s="32"/>
      <c r="G52" s="34"/>
      <c r="H52" s="34"/>
      <c r="I52" s="32"/>
      <c r="J52" s="32"/>
      <c r="K52" s="34"/>
      <c r="L52" s="34"/>
      <c r="M52" s="32"/>
      <c r="N52" s="32"/>
      <c r="O52" s="34"/>
      <c r="P52" s="34"/>
      <c r="Q52" s="32"/>
    </row>
    <row r="53" spans="1:17">
      <c r="A53" s="14"/>
      <c r="B53" s="84" t="s">
        <v>391</v>
      </c>
      <c r="C53" s="37" t="s">
        <v>402</v>
      </c>
      <c r="D53" s="37"/>
      <c r="E53" s="36" t="s">
        <v>215</v>
      </c>
      <c r="F53" s="38"/>
      <c r="G53" s="37" t="s">
        <v>403</v>
      </c>
      <c r="H53" s="37"/>
      <c r="I53" s="36" t="s">
        <v>215</v>
      </c>
      <c r="J53" s="38"/>
      <c r="K53" s="45">
        <v>1643</v>
      </c>
      <c r="L53" s="45"/>
      <c r="M53" s="38"/>
      <c r="N53" s="38"/>
      <c r="O53" s="37" t="s">
        <v>404</v>
      </c>
      <c r="P53" s="37"/>
      <c r="Q53" s="36" t="s">
        <v>215</v>
      </c>
    </row>
    <row r="54" spans="1:17">
      <c r="A54" s="14"/>
      <c r="B54" s="84"/>
      <c r="C54" s="37"/>
      <c r="D54" s="37"/>
      <c r="E54" s="36"/>
      <c r="F54" s="38"/>
      <c r="G54" s="37"/>
      <c r="H54" s="37"/>
      <c r="I54" s="36"/>
      <c r="J54" s="38"/>
      <c r="K54" s="45"/>
      <c r="L54" s="45"/>
      <c r="M54" s="38"/>
      <c r="N54" s="38"/>
      <c r="O54" s="37"/>
      <c r="P54" s="37"/>
      <c r="Q54" s="36"/>
    </row>
    <row r="55" spans="1:17" ht="15.75" thickBot="1">
      <c r="A55" s="14"/>
      <c r="B55" s="87" t="s">
        <v>405</v>
      </c>
      <c r="C55" s="39" t="s">
        <v>406</v>
      </c>
      <c r="D55" s="39"/>
      <c r="E55" s="134" t="s">
        <v>215</v>
      </c>
      <c r="F55" s="20"/>
      <c r="G55" s="39" t="s">
        <v>407</v>
      </c>
      <c r="H55" s="39"/>
      <c r="I55" s="134" t="s">
        <v>215</v>
      </c>
      <c r="J55" s="20"/>
      <c r="K55" s="39" t="s">
        <v>408</v>
      </c>
      <c r="L55" s="39"/>
      <c r="M55" s="134" t="s">
        <v>215</v>
      </c>
      <c r="N55" s="20"/>
      <c r="O55" s="39" t="s">
        <v>409</v>
      </c>
      <c r="P55" s="39"/>
      <c r="Q55" s="134" t="s">
        <v>215</v>
      </c>
    </row>
    <row r="56" spans="1:17">
      <c r="A56" s="14"/>
      <c r="B56" s="136" t="s">
        <v>261</v>
      </c>
      <c r="C56" s="48" t="s">
        <v>211</v>
      </c>
      <c r="D56" s="46">
        <v>83649</v>
      </c>
      <c r="E56" s="44"/>
      <c r="F56" s="38"/>
      <c r="G56" s="48" t="s">
        <v>211</v>
      </c>
      <c r="H56" s="46">
        <v>111246</v>
      </c>
      <c r="I56" s="44"/>
      <c r="J56" s="38"/>
      <c r="K56" s="48" t="s">
        <v>211</v>
      </c>
      <c r="L56" s="46">
        <v>309573</v>
      </c>
      <c r="M56" s="44"/>
      <c r="N56" s="38"/>
      <c r="O56" s="48" t="s">
        <v>211</v>
      </c>
      <c r="P56" s="46">
        <v>288094</v>
      </c>
      <c r="Q56" s="44"/>
    </row>
    <row r="57" spans="1:17" ht="15.75" thickBot="1">
      <c r="A57" s="14"/>
      <c r="B57" s="136"/>
      <c r="C57" s="49"/>
      <c r="D57" s="52"/>
      <c r="E57" s="51"/>
      <c r="F57" s="38"/>
      <c r="G57" s="49"/>
      <c r="H57" s="52"/>
      <c r="I57" s="51"/>
      <c r="J57" s="38"/>
      <c r="K57" s="49"/>
      <c r="L57" s="52"/>
      <c r="M57" s="51"/>
      <c r="N57" s="38"/>
      <c r="O57" s="49"/>
      <c r="P57" s="52"/>
      <c r="Q57" s="51"/>
    </row>
    <row r="58" spans="1:17" ht="15.75" thickTop="1">
      <c r="A58" s="14"/>
      <c r="B58" s="15"/>
      <c r="C58" s="15"/>
    </row>
    <row r="59" spans="1:17" ht="63.75">
      <c r="A59" s="14"/>
      <c r="B59" s="133" t="s">
        <v>410</v>
      </c>
      <c r="C59" s="71" t="s">
        <v>411</v>
      </c>
    </row>
    <row r="60" spans="1:17">
      <c r="A60" s="14"/>
      <c r="B60" s="25"/>
      <c r="C60" s="25"/>
      <c r="D60" s="25"/>
      <c r="E60" s="25"/>
      <c r="F60" s="25"/>
      <c r="G60" s="25"/>
      <c r="H60" s="25"/>
      <c r="I60" s="25"/>
      <c r="J60" s="25"/>
      <c r="K60" s="25"/>
      <c r="L60" s="25"/>
      <c r="M60" s="25"/>
      <c r="N60" s="25"/>
      <c r="O60" s="25"/>
      <c r="P60" s="25"/>
      <c r="Q60" s="25"/>
    </row>
    <row r="61" spans="1:17">
      <c r="A61" s="14"/>
      <c r="B61" s="25"/>
      <c r="C61" s="25"/>
      <c r="D61" s="25"/>
      <c r="E61" s="25"/>
      <c r="F61" s="25"/>
      <c r="G61" s="25"/>
      <c r="H61" s="25"/>
      <c r="I61" s="25"/>
      <c r="J61" s="25"/>
      <c r="K61" s="25"/>
      <c r="L61" s="25"/>
      <c r="M61" s="25"/>
      <c r="N61" s="25"/>
      <c r="O61" s="25"/>
      <c r="P61" s="25"/>
      <c r="Q61" s="25"/>
    </row>
    <row r="62" spans="1:17">
      <c r="A62" s="14"/>
      <c r="B62" s="15"/>
      <c r="C62" s="15"/>
      <c r="D62" s="15"/>
      <c r="E62" s="15"/>
      <c r="F62" s="15"/>
      <c r="G62" s="15"/>
      <c r="H62" s="15"/>
      <c r="I62" s="15"/>
      <c r="J62" s="15"/>
      <c r="K62" s="15"/>
      <c r="L62" s="15"/>
      <c r="M62" s="15"/>
      <c r="N62" s="15"/>
      <c r="O62" s="15"/>
      <c r="P62" s="15"/>
      <c r="Q62" s="15"/>
    </row>
    <row r="63" spans="1:17" ht="15.75" thickBot="1">
      <c r="A63" s="14"/>
      <c r="B63" s="67"/>
      <c r="C63" s="26" t="s">
        <v>208</v>
      </c>
      <c r="D63" s="26"/>
      <c r="E63" s="26"/>
      <c r="F63" s="26"/>
      <c r="G63" s="26"/>
      <c r="H63" s="26"/>
      <c r="I63" s="26"/>
      <c r="J63" s="16"/>
      <c r="K63" s="26" t="s">
        <v>209</v>
      </c>
      <c r="L63" s="26"/>
      <c r="M63" s="26"/>
      <c r="N63" s="26"/>
      <c r="O63" s="26"/>
      <c r="P63" s="26"/>
      <c r="Q63" s="26"/>
    </row>
    <row r="64" spans="1:17" ht="25.5" thickBot="1">
      <c r="A64" s="14"/>
      <c r="B64" s="137" t="s">
        <v>412</v>
      </c>
      <c r="C64" s="75">
        <v>2013</v>
      </c>
      <c r="D64" s="75"/>
      <c r="E64" s="75"/>
      <c r="F64" s="16"/>
      <c r="G64" s="75">
        <v>2012</v>
      </c>
      <c r="H64" s="75"/>
      <c r="I64" s="75"/>
      <c r="J64" s="16"/>
      <c r="K64" s="75">
        <v>2013</v>
      </c>
      <c r="L64" s="75"/>
      <c r="M64" s="75"/>
      <c r="N64" s="16"/>
      <c r="O64" s="75">
        <v>2012</v>
      </c>
      <c r="P64" s="75"/>
      <c r="Q64" s="75"/>
    </row>
    <row r="65" spans="1:17">
      <c r="A65" s="14"/>
      <c r="B65" s="89" t="s">
        <v>395</v>
      </c>
      <c r="C65" s="29" t="s">
        <v>211</v>
      </c>
      <c r="D65" s="35">
        <v>28475</v>
      </c>
      <c r="E65" s="33"/>
      <c r="F65" s="32"/>
      <c r="G65" s="29" t="s">
        <v>211</v>
      </c>
      <c r="H65" s="35">
        <v>18793</v>
      </c>
      <c r="I65" s="33"/>
      <c r="J65" s="32"/>
      <c r="K65" s="29" t="s">
        <v>211</v>
      </c>
      <c r="L65" s="35">
        <v>72210</v>
      </c>
      <c r="M65" s="33"/>
      <c r="N65" s="32"/>
      <c r="O65" s="29" t="s">
        <v>211</v>
      </c>
      <c r="P65" s="35">
        <v>52662</v>
      </c>
      <c r="Q65" s="33"/>
    </row>
    <row r="66" spans="1:17">
      <c r="A66" s="14"/>
      <c r="B66" s="89"/>
      <c r="C66" s="77"/>
      <c r="D66" s="78"/>
      <c r="E66" s="79"/>
      <c r="F66" s="32"/>
      <c r="G66" s="77"/>
      <c r="H66" s="78"/>
      <c r="I66" s="79"/>
      <c r="J66" s="32"/>
      <c r="K66" s="77"/>
      <c r="L66" s="78"/>
      <c r="M66" s="79"/>
      <c r="N66" s="32"/>
      <c r="O66" s="77"/>
      <c r="P66" s="78"/>
      <c r="Q66" s="79"/>
    </row>
    <row r="67" spans="1:17">
      <c r="A67" s="14"/>
      <c r="B67" s="88" t="s">
        <v>388</v>
      </c>
      <c r="C67" s="45">
        <v>2074</v>
      </c>
      <c r="D67" s="45"/>
      <c r="E67" s="38"/>
      <c r="F67" s="38"/>
      <c r="G67" s="45">
        <v>1288</v>
      </c>
      <c r="H67" s="45"/>
      <c r="I67" s="38"/>
      <c r="J67" s="38"/>
      <c r="K67" s="45">
        <v>8720</v>
      </c>
      <c r="L67" s="45"/>
      <c r="M67" s="38"/>
      <c r="N67" s="38"/>
      <c r="O67" s="45">
        <v>4733</v>
      </c>
      <c r="P67" s="45"/>
      <c r="Q67" s="38"/>
    </row>
    <row r="68" spans="1:17">
      <c r="A68" s="14"/>
      <c r="B68" s="88"/>
      <c r="C68" s="45"/>
      <c r="D68" s="45"/>
      <c r="E68" s="38"/>
      <c r="F68" s="38"/>
      <c r="G68" s="45"/>
      <c r="H68" s="45"/>
      <c r="I68" s="38"/>
      <c r="J68" s="38"/>
      <c r="K68" s="45"/>
      <c r="L68" s="45"/>
      <c r="M68" s="38"/>
      <c r="N68" s="38"/>
      <c r="O68" s="45"/>
      <c r="P68" s="45"/>
      <c r="Q68" s="38"/>
    </row>
    <row r="69" spans="1:17">
      <c r="A69" s="14"/>
      <c r="B69" s="83" t="s">
        <v>389</v>
      </c>
      <c r="C69" s="34">
        <v>22340</v>
      </c>
      <c r="D69" s="34"/>
      <c r="E69" s="32"/>
      <c r="F69" s="32"/>
      <c r="G69" s="34">
        <v>15077</v>
      </c>
      <c r="H69" s="34"/>
      <c r="I69" s="32"/>
      <c r="J69" s="32"/>
      <c r="K69" s="34">
        <v>51142</v>
      </c>
      <c r="L69" s="34"/>
      <c r="M69" s="32"/>
      <c r="N69" s="32"/>
      <c r="O69" s="34">
        <v>41577</v>
      </c>
      <c r="P69" s="34"/>
      <c r="Q69" s="32"/>
    </row>
    <row r="70" spans="1:17">
      <c r="A70" s="14"/>
      <c r="B70" s="83"/>
      <c r="C70" s="34"/>
      <c r="D70" s="34"/>
      <c r="E70" s="32"/>
      <c r="F70" s="32"/>
      <c r="G70" s="34"/>
      <c r="H70" s="34"/>
      <c r="I70" s="32"/>
      <c r="J70" s="32"/>
      <c r="K70" s="34"/>
      <c r="L70" s="34"/>
      <c r="M70" s="32"/>
      <c r="N70" s="32"/>
      <c r="O70" s="34"/>
      <c r="P70" s="34"/>
      <c r="Q70" s="32"/>
    </row>
    <row r="71" spans="1:17">
      <c r="A71" s="14"/>
      <c r="B71" s="84" t="s">
        <v>392</v>
      </c>
      <c r="C71" s="37">
        <v>262</v>
      </c>
      <c r="D71" s="37"/>
      <c r="E71" s="38"/>
      <c r="F71" s="38"/>
      <c r="G71" s="37">
        <v>368</v>
      </c>
      <c r="H71" s="37"/>
      <c r="I71" s="38"/>
      <c r="J71" s="38"/>
      <c r="K71" s="37">
        <v>738</v>
      </c>
      <c r="L71" s="37"/>
      <c r="M71" s="38"/>
      <c r="N71" s="38"/>
      <c r="O71" s="45">
        <v>1158</v>
      </c>
      <c r="P71" s="45"/>
      <c r="Q71" s="38"/>
    </row>
    <row r="72" spans="1:17" ht="15.75" thickBot="1">
      <c r="A72" s="14"/>
      <c r="B72" s="84"/>
      <c r="C72" s="62"/>
      <c r="D72" s="62"/>
      <c r="E72" s="55"/>
      <c r="F72" s="38"/>
      <c r="G72" s="62"/>
      <c r="H72" s="62"/>
      <c r="I72" s="55"/>
      <c r="J72" s="38"/>
      <c r="K72" s="62"/>
      <c r="L72" s="62"/>
      <c r="M72" s="55"/>
      <c r="N72" s="38"/>
      <c r="O72" s="54"/>
      <c r="P72" s="54"/>
      <c r="Q72" s="55"/>
    </row>
    <row r="73" spans="1:17">
      <c r="A73" s="14"/>
      <c r="B73" s="132" t="s">
        <v>261</v>
      </c>
      <c r="C73" s="29" t="s">
        <v>211</v>
      </c>
      <c r="D73" s="35">
        <v>53151</v>
      </c>
      <c r="E73" s="33"/>
      <c r="F73" s="32"/>
      <c r="G73" s="29" t="s">
        <v>211</v>
      </c>
      <c r="H73" s="35">
        <v>35526</v>
      </c>
      <c r="I73" s="33"/>
      <c r="J73" s="32"/>
      <c r="K73" s="29" t="s">
        <v>211</v>
      </c>
      <c r="L73" s="35">
        <v>132810</v>
      </c>
      <c r="M73" s="33"/>
      <c r="N73" s="32"/>
      <c r="O73" s="29" t="s">
        <v>211</v>
      </c>
      <c r="P73" s="35">
        <v>100130</v>
      </c>
      <c r="Q73" s="33"/>
    </row>
    <row r="74" spans="1:17" ht="15.75" thickBot="1">
      <c r="A74" s="14"/>
      <c r="B74" s="132"/>
      <c r="C74" s="57"/>
      <c r="D74" s="58"/>
      <c r="E74" s="59"/>
      <c r="F74" s="32"/>
      <c r="G74" s="57"/>
      <c r="H74" s="58"/>
      <c r="I74" s="59"/>
      <c r="J74" s="32"/>
      <c r="K74" s="57"/>
      <c r="L74" s="58"/>
      <c r="M74" s="59"/>
      <c r="N74" s="32"/>
      <c r="O74" s="57"/>
      <c r="P74" s="58"/>
      <c r="Q74" s="59"/>
    </row>
    <row r="75" spans="1:17" ht="15.75" thickTop="1"/>
  </sheetData>
  <mergeCells count="294">
    <mergeCell ref="B5:Q5"/>
    <mergeCell ref="B41:Q41"/>
    <mergeCell ref="B42:Q42"/>
    <mergeCell ref="B60:Q60"/>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6:N57"/>
    <mergeCell ref="O56:O57"/>
    <mergeCell ref="P56:P57"/>
    <mergeCell ref="Q56:Q57"/>
    <mergeCell ref="B61:Q61"/>
    <mergeCell ref="C63:I63"/>
    <mergeCell ref="K63:Q63"/>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9:N40"/>
    <mergeCell ref="O39:O40"/>
    <mergeCell ref="P39:P40"/>
    <mergeCell ref="Q39:Q40"/>
    <mergeCell ref="B43:Q43"/>
    <mergeCell ref="C45:I45"/>
    <mergeCell ref="K45:Q45"/>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2:H23"/>
    <mergeCell ref="I22:I23"/>
    <mergeCell ref="B26:Q26"/>
    <mergeCell ref="C28:I28"/>
    <mergeCell ref="K28:Q28"/>
    <mergeCell ref="C29:E29"/>
    <mergeCell ref="G29:I29"/>
    <mergeCell ref="K29:M29"/>
    <mergeCell ref="O29:Q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3" width="36.5703125" bestFit="1" customWidth="1"/>
    <col min="4" max="4" width="11.140625" customWidth="1"/>
    <col min="5" max="5" width="6" customWidth="1"/>
    <col min="6" max="6" width="19.7109375" customWidth="1"/>
    <col min="7" max="7" width="4.7109375" customWidth="1"/>
    <col min="8" max="8" width="15.5703125" customWidth="1"/>
    <col min="9" max="9" width="3.85546875" customWidth="1"/>
    <col min="10" max="10" width="11.42578125" customWidth="1"/>
    <col min="11" max="11" width="3" customWidth="1"/>
  </cols>
  <sheetData>
    <row r="1" spans="1:11" ht="15" customHeight="1">
      <c r="A1" s="7" t="s">
        <v>94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14</v>
      </c>
      <c r="B3" s="63" t="s">
        <v>5</v>
      </c>
      <c r="C3" s="63"/>
      <c r="D3" s="63"/>
      <c r="E3" s="63"/>
      <c r="F3" s="63"/>
      <c r="G3" s="63"/>
      <c r="H3" s="63"/>
      <c r="I3" s="63"/>
      <c r="J3" s="63"/>
      <c r="K3" s="63"/>
    </row>
    <row r="4" spans="1:11" ht="15" customHeight="1">
      <c r="A4" s="14" t="s">
        <v>943</v>
      </c>
      <c r="B4" s="63" t="s">
        <v>5</v>
      </c>
      <c r="C4" s="63"/>
      <c r="D4" s="63"/>
      <c r="E4" s="63"/>
      <c r="F4" s="63"/>
      <c r="G4" s="63"/>
      <c r="H4" s="63"/>
      <c r="I4" s="63"/>
      <c r="J4" s="63"/>
      <c r="K4" s="63"/>
    </row>
    <row r="5" spans="1:11" ht="25.5" customHeight="1">
      <c r="A5" s="14"/>
      <c r="B5" s="66" t="s">
        <v>424</v>
      </c>
      <c r="C5" s="66"/>
      <c r="D5" s="66"/>
      <c r="E5" s="66"/>
      <c r="F5" s="66"/>
      <c r="G5" s="66"/>
      <c r="H5" s="66"/>
      <c r="I5" s="66"/>
      <c r="J5" s="66"/>
      <c r="K5" s="66"/>
    </row>
    <row r="6" spans="1:11">
      <c r="A6" s="14"/>
      <c r="B6" s="25"/>
      <c r="C6" s="25"/>
      <c r="D6" s="25"/>
      <c r="E6" s="25"/>
      <c r="F6" s="25"/>
      <c r="G6" s="25"/>
      <c r="H6" s="25"/>
      <c r="I6" s="25"/>
      <c r="J6" s="25"/>
      <c r="K6" s="25"/>
    </row>
    <row r="7" spans="1:11">
      <c r="A7" s="14"/>
      <c r="B7" s="15"/>
      <c r="C7" s="15"/>
      <c r="D7" s="15"/>
      <c r="E7" s="15"/>
      <c r="F7" s="15"/>
      <c r="G7" s="15"/>
      <c r="H7" s="15"/>
      <c r="I7" s="15"/>
      <c r="J7" s="15"/>
      <c r="K7" s="15"/>
    </row>
    <row r="8" spans="1:11" ht="15.75" thickBot="1">
      <c r="A8" s="14"/>
      <c r="B8" s="16"/>
      <c r="C8" s="16"/>
      <c r="D8" s="16"/>
      <c r="E8" s="53">
        <v>41547</v>
      </c>
      <c r="F8" s="53"/>
      <c r="G8" s="53"/>
      <c r="H8" s="53"/>
      <c r="I8" s="53"/>
      <c r="J8" s="53"/>
      <c r="K8" s="53"/>
    </row>
    <row r="9" spans="1:11" ht="15.75" thickBot="1">
      <c r="A9" s="14"/>
      <c r="B9" s="16"/>
      <c r="C9" s="17" t="s">
        <v>425</v>
      </c>
      <c r="D9" s="16"/>
      <c r="E9" s="27" t="s">
        <v>426</v>
      </c>
      <c r="F9" s="27"/>
      <c r="G9" s="27"/>
      <c r="H9" s="16"/>
      <c r="I9" s="27" t="s">
        <v>427</v>
      </c>
      <c r="J9" s="27"/>
      <c r="K9" s="27"/>
    </row>
    <row r="10" spans="1:11" ht="26.25">
      <c r="A10" s="14"/>
      <c r="B10" s="130" t="s">
        <v>428</v>
      </c>
      <c r="C10" s="16"/>
      <c r="D10" s="16"/>
      <c r="E10" s="44"/>
      <c r="F10" s="44"/>
      <c r="G10" s="44"/>
      <c r="H10" s="16"/>
      <c r="I10" s="44"/>
      <c r="J10" s="44"/>
      <c r="K10" s="44"/>
    </row>
    <row r="11" spans="1:11">
      <c r="A11" s="14"/>
      <c r="B11" s="85" t="s">
        <v>429</v>
      </c>
      <c r="C11" s="28" t="s">
        <v>430</v>
      </c>
      <c r="D11" s="32"/>
      <c r="E11" s="28" t="s">
        <v>211</v>
      </c>
      <c r="F11" s="34">
        <v>2602</v>
      </c>
      <c r="G11" s="32"/>
      <c r="H11" s="32"/>
      <c r="I11" s="28" t="s">
        <v>211</v>
      </c>
      <c r="J11" s="34">
        <v>1093</v>
      </c>
      <c r="K11" s="32"/>
    </row>
    <row r="12" spans="1:11">
      <c r="A12" s="14"/>
      <c r="B12" s="85"/>
      <c r="C12" s="28"/>
      <c r="D12" s="32"/>
      <c r="E12" s="28"/>
      <c r="F12" s="34"/>
      <c r="G12" s="32"/>
      <c r="H12" s="32"/>
      <c r="I12" s="28"/>
      <c r="J12" s="34"/>
      <c r="K12" s="32"/>
    </row>
    <row r="13" spans="1:11">
      <c r="A13" s="14"/>
      <c r="B13" s="16"/>
      <c r="C13" s="21" t="s">
        <v>431</v>
      </c>
      <c r="D13" s="16"/>
      <c r="E13" s="37" t="s">
        <v>432</v>
      </c>
      <c r="F13" s="37"/>
      <c r="G13" s="21" t="s">
        <v>215</v>
      </c>
      <c r="H13" s="16"/>
      <c r="I13" s="37" t="s">
        <v>432</v>
      </c>
      <c r="J13" s="37"/>
      <c r="K13" s="21" t="s">
        <v>215</v>
      </c>
    </row>
    <row r="14" spans="1:11">
      <c r="A14" s="14"/>
      <c r="B14" s="85" t="s">
        <v>433</v>
      </c>
      <c r="C14" s="28" t="s">
        <v>430</v>
      </c>
      <c r="D14" s="32"/>
      <c r="E14" s="30">
        <v>832</v>
      </c>
      <c r="F14" s="30"/>
      <c r="G14" s="32"/>
      <c r="H14" s="32"/>
      <c r="I14" s="30">
        <v>468</v>
      </c>
      <c r="J14" s="30"/>
      <c r="K14" s="32"/>
    </row>
    <row r="15" spans="1:11">
      <c r="A15" s="14"/>
      <c r="B15" s="85"/>
      <c r="C15" s="28"/>
      <c r="D15" s="32"/>
      <c r="E15" s="30"/>
      <c r="F15" s="30"/>
      <c r="G15" s="32"/>
      <c r="H15" s="32"/>
      <c r="I15" s="30"/>
      <c r="J15" s="30"/>
      <c r="K15" s="32"/>
    </row>
    <row r="16" spans="1:11">
      <c r="A16" s="14"/>
      <c r="B16" s="16"/>
      <c r="C16" s="16"/>
      <c r="D16" s="16"/>
      <c r="E16" s="38"/>
      <c r="F16" s="38"/>
      <c r="G16" s="38"/>
      <c r="H16" s="16"/>
      <c r="I16" s="38"/>
      <c r="J16" s="38"/>
      <c r="K16" s="38"/>
    </row>
    <row r="17" spans="1:11" ht="26.25">
      <c r="A17" s="14"/>
      <c r="B17" s="138" t="s">
        <v>434</v>
      </c>
      <c r="C17" s="20"/>
      <c r="D17" s="20"/>
      <c r="E17" s="32"/>
      <c r="F17" s="32"/>
      <c r="G17" s="32"/>
      <c r="H17" s="20"/>
      <c r="I17" s="32"/>
      <c r="J17" s="32"/>
      <c r="K17" s="32"/>
    </row>
    <row r="18" spans="1:11">
      <c r="A18" s="14"/>
      <c r="B18" s="88" t="s">
        <v>429</v>
      </c>
      <c r="C18" s="36" t="s">
        <v>431</v>
      </c>
      <c r="D18" s="38"/>
      <c r="E18" s="37">
        <v>360</v>
      </c>
      <c r="F18" s="37"/>
      <c r="G18" s="38"/>
      <c r="H18" s="38"/>
      <c r="I18" s="45">
        <v>1786</v>
      </c>
      <c r="J18" s="45"/>
      <c r="K18" s="38"/>
    </row>
    <row r="19" spans="1:11">
      <c r="A19" s="14"/>
      <c r="B19" s="88"/>
      <c r="C19" s="36"/>
      <c r="D19" s="38"/>
      <c r="E19" s="37"/>
      <c r="F19" s="37"/>
      <c r="G19" s="38"/>
      <c r="H19" s="38"/>
      <c r="I19" s="45"/>
      <c r="J19" s="45"/>
      <c r="K19" s="38"/>
    </row>
    <row r="20" spans="1:11">
      <c r="A20" s="14"/>
      <c r="B20" s="85" t="s">
        <v>433</v>
      </c>
      <c r="C20" s="28" t="s">
        <v>431</v>
      </c>
      <c r="D20" s="32"/>
      <c r="E20" s="30">
        <v>480</v>
      </c>
      <c r="F20" s="30"/>
      <c r="G20" s="32"/>
      <c r="H20" s="32"/>
      <c r="I20" s="30" t="s">
        <v>435</v>
      </c>
      <c r="J20" s="30"/>
      <c r="K20" s="28" t="s">
        <v>215</v>
      </c>
    </row>
    <row r="21" spans="1:11">
      <c r="A21" s="14"/>
      <c r="B21" s="85"/>
      <c r="C21" s="28"/>
      <c r="D21" s="32"/>
      <c r="E21" s="30"/>
      <c r="F21" s="30"/>
      <c r="G21" s="32"/>
      <c r="H21" s="32"/>
      <c r="I21" s="30"/>
      <c r="J21" s="30"/>
      <c r="K21" s="28"/>
    </row>
    <row r="22" spans="1:11">
      <c r="A22" s="14"/>
      <c r="B22" s="84" t="s">
        <v>436</v>
      </c>
      <c r="C22" s="36" t="s">
        <v>437</v>
      </c>
      <c r="D22" s="38"/>
      <c r="E22" s="45">
        <v>2079</v>
      </c>
      <c r="F22" s="45"/>
      <c r="G22" s="38"/>
      <c r="H22" s="38"/>
      <c r="I22" s="45">
        <v>4729</v>
      </c>
      <c r="J22" s="45"/>
      <c r="K22" s="38"/>
    </row>
    <row r="23" spans="1:11">
      <c r="A23" s="14"/>
      <c r="B23" s="84"/>
      <c r="C23" s="36"/>
      <c r="D23" s="38"/>
      <c r="E23" s="45"/>
      <c r="F23" s="45"/>
      <c r="G23" s="38"/>
      <c r="H23" s="38"/>
      <c r="I23" s="45"/>
      <c r="J23" s="45"/>
      <c r="K23" s="38"/>
    </row>
    <row r="24" spans="1:11">
      <c r="A24" s="14"/>
      <c r="B24" s="87" t="s">
        <v>438</v>
      </c>
      <c r="C24" s="18" t="s">
        <v>439</v>
      </c>
      <c r="D24" s="20"/>
      <c r="E24" s="30" t="s">
        <v>440</v>
      </c>
      <c r="F24" s="30"/>
      <c r="G24" s="18" t="s">
        <v>215</v>
      </c>
      <c r="H24" s="20"/>
      <c r="I24" s="30" t="s">
        <v>441</v>
      </c>
      <c r="J24" s="30"/>
      <c r="K24" s="18" t="s">
        <v>215</v>
      </c>
    </row>
    <row r="25" spans="1:11" ht="15" customHeight="1">
      <c r="A25" s="14" t="s">
        <v>944</v>
      </c>
      <c r="B25" s="63" t="s">
        <v>5</v>
      </c>
      <c r="C25" s="63"/>
      <c r="D25" s="63"/>
      <c r="E25" s="63"/>
      <c r="F25" s="63"/>
      <c r="G25" s="63"/>
      <c r="H25" s="63"/>
      <c r="I25" s="63"/>
      <c r="J25" s="63"/>
      <c r="K25" s="63"/>
    </row>
    <row r="26" spans="1:11">
      <c r="A26" s="14"/>
      <c r="B26" s="66" t="s">
        <v>443</v>
      </c>
      <c r="C26" s="66"/>
      <c r="D26" s="66"/>
      <c r="E26" s="66"/>
      <c r="F26" s="66"/>
      <c r="G26" s="66"/>
      <c r="H26" s="66"/>
      <c r="I26" s="66"/>
      <c r="J26" s="66"/>
      <c r="K26" s="66"/>
    </row>
    <row r="27" spans="1:11">
      <c r="A27" s="14"/>
      <c r="B27" s="25"/>
      <c r="C27" s="25"/>
      <c r="D27" s="25"/>
      <c r="E27" s="25"/>
    </row>
    <row r="28" spans="1:11">
      <c r="A28" s="14"/>
      <c r="B28" s="15"/>
      <c r="C28" s="15"/>
      <c r="D28" s="15"/>
      <c r="E28" s="15"/>
    </row>
    <row r="29" spans="1:11" ht="15.75" thickBot="1">
      <c r="A29" s="14"/>
      <c r="B29" s="16"/>
      <c r="C29" s="26" t="s">
        <v>444</v>
      </c>
      <c r="D29" s="26"/>
      <c r="E29" s="26"/>
    </row>
    <row r="30" spans="1:11" ht="15.75" thickBot="1">
      <c r="A30" s="14"/>
      <c r="B30" s="16"/>
      <c r="C30" s="27" t="s">
        <v>445</v>
      </c>
      <c r="D30" s="27"/>
      <c r="E30" s="27"/>
    </row>
    <row r="31" spans="1:11" ht="26.25">
      <c r="A31" s="14"/>
      <c r="B31" s="138" t="s">
        <v>428</v>
      </c>
      <c r="C31" s="33"/>
      <c r="D31" s="33"/>
      <c r="E31" s="33"/>
    </row>
    <row r="32" spans="1:11">
      <c r="A32" s="14"/>
      <c r="B32" s="42" t="s">
        <v>429</v>
      </c>
      <c r="C32" s="36" t="s">
        <v>211</v>
      </c>
      <c r="D32" s="45">
        <v>23500</v>
      </c>
      <c r="E32" s="38"/>
    </row>
    <row r="33" spans="1:11">
      <c r="A33" s="14"/>
      <c r="B33" s="42"/>
      <c r="C33" s="36"/>
      <c r="D33" s="45"/>
      <c r="E33" s="38"/>
    </row>
    <row r="34" spans="1:11">
      <c r="A34" s="14"/>
      <c r="B34" s="85" t="s">
        <v>433</v>
      </c>
      <c r="C34" s="34">
        <v>32000</v>
      </c>
      <c r="D34" s="34"/>
      <c r="E34" s="32"/>
    </row>
    <row r="35" spans="1:11">
      <c r="A35" s="14"/>
      <c r="B35" s="85"/>
      <c r="C35" s="34"/>
      <c r="D35" s="34"/>
      <c r="E35" s="32"/>
    </row>
    <row r="36" spans="1:11">
      <c r="A36" s="14"/>
      <c r="B36" s="16"/>
      <c r="C36" s="38"/>
      <c r="D36" s="38"/>
      <c r="E36" s="38"/>
    </row>
    <row r="37" spans="1:11" ht="26.25">
      <c r="A37" s="14"/>
      <c r="B37" s="138" t="s">
        <v>434</v>
      </c>
      <c r="C37" s="32"/>
      <c r="D37" s="32"/>
      <c r="E37" s="32"/>
    </row>
    <row r="38" spans="1:11">
      <c r="A38" s="14"/>
      <c r="B38" s="36" t="s">
        <v>429</v>
      </c>
      <c r="C38" s="36" t="s">
        <v>211</v>
      </c>
      <c r="D38" s="45">
        <v>8650</v>
      </c>
      <c r="E38" s="38"/>
    </row>
    <row r="39" spans="1:11">
      <c r="A39" s="14"/>
      <c r="B39" s="36"/>
      <c r="C39" s="36"/>
      <c r="D39" s="45"/>
      <c r="E39" s="38"/>
    </row>
    <row r="40" spans="1:11">
      <c r="A40" s="14"/>
      <c r="B40" s="85" t="s">
        <v>433</v>
      </c>
      <c r="C40" s="34">
        <v>16000</v>
      </c>
      <c r="D40" s="34"/>
      <c r="E40" s="32"/>
    </row>
    <row r="41" spans="1:11">
      <c r="A41" s="14"/>
      <c r="B41" s="85"/>
      <c r="C41" s="34"/>
      <c r="D41" s="34"/>
      <c r="E41" s="32"/>
    </row>
    <row r="42" spans="1:11">
      <c r="A42" s="14"/>
      <c r="B42" s="36" t="s">
        <v>436</v>
      </c>
      <c r="C42" s="45">
        <v>185013</v>
      </c>
      <c r="D42" s="45"/>
      <c r="E42" s="38"/>
    </row>
    <row r="43" spans="1:11">
      <c r="A43" s="14"/>
      <c r="B43" s="36"/>
      <c r="C43" s="45"/>
      <c r="D43" s="45"/>
      <c r="E43" s="38"/>
    </row>
    <row r="44" spans="1:11">
      <c r="A44" s="14"/>
      <c r="B44" s="85" t="s">
        <v>446</v>
      </c>
      <c r="C44" s="30">
        <v>41</v>
      </c>
      <c r="D44" s="30"/>
      <c r="E44" s="32"/>
    </row>
    <row r="45" spans="1:11">
      <c r="A45" s="14"/>
      <c r="B45" s="85"/>
      <c r="C45" s="30"/>
      <c r="D45" s="30"/>
      <c r="E45" s="32"/>
    </row>
    <row r="46" spans="1:11">
      <c r="A46" s="14"/>
      <c r="B46" s="66" t="s">
        <v>447</v>
      </c>
      <c r="C46" s="66"/>
      <c r="D46" s="66"/>
      <c r="E46" s="66"/>
      <c r="F46" s="66"/>
      <c r="G46" s="66"/>
      <c r="H46" s="66"/>
      <c r="I46" s="66"/>
      <c r="J46" s="66"/>
      <c r="K46" s="66"/>
    </row>
    <row r="47" spans="1:11" ht="15" customHeight="1">
      <c r="A47" s="14" t="s">
        <v>945</v>
      </c>
      <c r="B47" s="63" t="s">
        <v>5</v>
      </c>
      <c r="C47" s="63"/>
      <c r="D47" s="63"/>
      <c r="E47" s="63"/>
      <c r="F47" s="63"/>
      <c r="G47" s="63"/>
      <c r="H47" s="63"/>
      <c r="I47" s="63"/>
      <c r="J47" s="63"/>
      <c r="K47" s="63"/>
    </row>
    <row r="48" spans="1:11">
      <c r="A48" s="14"/>
      <c r="B48" s="66" t="s">
        <v>448</v>
      </c>
      <c r="C48" s="66"/>
      <c r="D48" s="66"/>
      <c r="E48" s="66"/>
      <c r="F48" s="66"/>
      <c r="G48" s="66"/>
      <c r="H48" s="66"/>
      <c r="I48" s="66"/>
      <c r="J48" s="66"/>
      <c r="K48" s="66"/>
    </row>
    <row r="49" spans="1:7">
      <c r="A49" s="14"/>
      <c r="B49" s="25"/>
      <c r="C49" s="25"/>
      <c r="D49" s="25"/>
      <c r="E49" s="25"/>
      <c r="F49" s="25"/>
      <c r="G49" s="25"/>
    </row>
    <row r="50" spans="1:7">
      <c r="A50" s="14"/>
      <c r="B50" s="15"/>
      <c r="C50" s="15"/>
      <c r="D50" s="15"/>
      <c r="E50" s="15"/>
      <c r="F50" s="15"/>
      <c r="G50" s="15"/>
    </row>
    <row r="51" spans="1:7" ht="15.75" thickBot="1">
      <c r="A51" s="14"/>
      <c r="B51" s="16"/>
      <c r="C51" s="53">
        <v>41547</v>
      </c>
      <c r="D51" s="53"/>
      <c r="E51" s="53"/>
      <c r="F51" s="53"/>
      <c r="G51" s="53"/>
    </row>
    <row r="52" spans="1:7" ht="15.75" thickBot="1">
      <c r="A52" s="14"/>
      <c r="B52" s="16"/>
      <c r="C52" s="17" t="s">
        <v>449</v>
      </c>
      <c r="D52" s="16"/>
      <c r="E52" s="27" t="s">
        <v>450</v>
      </c>
      <c r="F52" s="27"/>
      <c r="G52" s="27"/>
    </row>
    <row r="53" spans="1:7" ht="26.25">
      <c r="A53" s="14"/>
      <c r="B53" s="138" t="s">
        <v>428</v>
      </c>
      <c r="C53" s="20"/>
      <c r="D53" s="20"/>
      <c r="E53" s="33"/>
      <c r="F53" s="33"/>
      <c r="G53" s="33"/>
    </row>
    <row r="54" spans="1:7">
      <c r="A54" s="14"/>
      <c r="B54" s="23" t="s">
        <v>429</v>
      </c>
      <c r="C54" s="21" t="s">
        <v>105</v>
      </c>
      <c r="D54" s="16"/>
      <c r="E54" s="37" t="s">
        <v>451</v>
      </c>
      <c r="F54" s="37"/>
      <c r="G54" s="21" t="s">
        <v>215</v>
      </c>
    </row>
    <row r="55" spans="1:7">
      <c r="A55" s="14"/>
      <c r="B55" s="32"/>
      <c r="C55" s="28" t="s">
        <v>321</v>
      </c>
      <c r="D55" s="32"/>
      <c r="E55" s="34">
        <v>1101</v>
      </c>
      <c r="F55" s="34"/>
      <c r="G55" s="32"/>
    </row>
    <row r="56" spans="1:7">
      <c r="A56" s="14"/>
      <c r="B56" s="32"/>
      <c r="C56" s="28"/>
      <c r="D56" s="32"/>
      <c r="E56" s="34"/>
      <c r="F56" s="34"/>
      <c r="G56" s="32"/>
    </row>
    <row r="57" spans="1:7">
      <c r="A57" s="14"/>
      <c r="B57" s="23" t="s">
        <v>433</v>
      </c>
      <c r="C57" s="21" t="s">
        <v>105</v>
      </c>
      <c r="D57" s="16"/>
      <c r="E57" s="37" t="s">
        <v>452</v>
      </c>
      <c r="F57" s="37"/>
      <c r="G57" s="21" t="s">
        <v>215</v>
      </c>
    </row>
    <row r="58" spans="1:7">
      <c r="A58" s="14"/>
      <c r="B58" s="32"/>
      <c r="C58" s="28" t="s">
        <v>321</v>
      </c>
      <c r="D58" s="32"/>
      <c r="E58" s="30">
        <v>755</v>
      </c>
      <c r="F58" s="30"/>
      <c r="G58" s="32"/>
    </row>
    <row r="59" spans="1:7">
      <c r="A59" s="14"/>
      <c r="B59" s="32"/>
      <c r="C59" s="28"/>
      <c r="D59" s="32"/>
      <c r="E59" s="30"/>
      <c r="F59" s="30"/>
      <c r="G59" s="32"/>
    </row>
    <row r="60" spans="1:7">
      <c r="A60" s="14"/>
      <c r="B60" s="16"/>
      <c r="C60" s="16"/>
      <c r="D60" s="16"/>
      <c r="E60" s="38"/>
      <c r="F60" s="38"/>
      <c r="G60" s="38"/>
    </row>
    <row r="61" spans="1:7" ht="26.25">
      <c r="A61" s="14"/>
      <c r="B61" s="138" t="s">
        <v>434</v>
      </c>
      <c r="C61" s="20"/>
      <c r="D61" s="20"/>
      <c r="E61" s="32"/>
      <c r="F61" s="32"/>
      <c r="G61" s="32"/>
    </row>
    <row r="62" spans="1:7">
      <c r="A62" s="14"/>
      <c r="B62" s="36" t="s">
        <v>429</v>
      </c>
      <c r="C62" s="36" t="s">
        <v>84</v>
      </c>
      <c r="D62" s="38"/>
      <c r="E62" s="37">
        <v>204</v>
      </c>
      <c r="F62" s="37"/>
      <c r="G62" s="38"/>
    </row>
    <row r="63" spans="1:7">
      <c r="A63" s="14"/>
      <c r="B63" s="36"/>
      <c r="C63" s="36"/>
      <c r="D63" s="38"/>
      <c r="E63" s="37"/>
      <c r="F63" s="37"/>
      <c r="G63" s="38"/>
    </row>
    <row r="64" spans="1:7">
      <c r="A64" s="14"/>
      <c r="B64" s="72" t="s">
        <v>433</v>
      </c>
      <c r="C64" s="18" t="s">
        <v>105</v>
      </c>
      <c r="D64" s="20"/>
      <c r="E64" s="30" t="s">
        <v>453</v>
      </c>
      <c r="F64" s="30"/>
      <c r="G64" s="18" t="s">
        <v>215</v>
      </c>
    </row>
    <row r="65" spans="1:7">
      <c r="A65" s="14"/>
      <c r="B65" s="38"/>
      <c r="C65" s="36" t="s">
        <v>321</v>
      </c>
      <c r="D65" s="38"/>
      <c r="E65" s="37">
        <v>200</v>
      </c>
      <c r="F65" s="37"/>
      <c r="G65" s="38"/>
    </row>
    <row r="66" spans="1:7">
      <c r="A66" s="14"/>
      <c r="B66" s="38"/>
      <c r="C66" s="36"/>
      <c r="D66" s="38"/>
      <c r="E66" s="37"/>
      <c r="F66" s="37"/>
      <c r="G66" s="38"/>
    </row>
    <row r="67" spans="1:7">
      <c r="A67" s="14"/>
      <c r="B67" s="18" t="s">
        <v>436</v>
      </c>
      <c r="C67" s="18" t="s">
        <v>105</v>
      </c>
      <c r="D67" s="20"/>
      <c r="E67" s="30" t="s">
        <v>454</v>
      </c>
      <c r="F67" s="30"/>
      <c r="G67" s="18" t="s">
        <v>215</v>
      </c>
    </row>
    <row r="68" spans="1:7">
      <c r="A68" s="14"/>
      <c r="B68" s="16"/>
      <c r="C68" s="21" t="s">
        <v>325</v>
      </c>
      <c r="D68" s="16"/>
      <c r="E68" s="37" t="s">
        <v>455</v>
      </c>
      <c r="F68" s="37"/>
      <c r="G68" s="21" t="s">
        <v>215</v>
      </c>
    </row>
    <row r="69" spans="1:7">
      <c r="A69" s="14"/>
      <c r="B69" s="72" t="s">
        <v>446</v>
      </c>
      <c r="C69" s="18" t="s">
        <v>105</v>
      </c>
      <c r="D69" s="20"/>
      <c r="E69" s="30" t="s">
        <v>456</v>
      </c>
      <c r="F69" s="30"/>
      <c r="G69" s="18" t="s">
        <v>215</v>
      </c>
    </row>
    <row r="70" spans="1:7">
      <c r="A70" s="14"/>
      <c r="B70" s="16"/>
      <c r="C70" s="16"/>
      <c r="D70" s="16"/>
      <c r="E70" s="38"/>
      <c r="F70" s="38"/>
      <c r="G70" s="38"/>
    </row>
    <row r="71" spans="1:7">
      <c r="A71" s="14"/>
      <c r="B71" s="138" t="s">
        <v>457</v>
      </c>
      <c r="C71" s="20"/>
      <c r="D71" s="20"/>
      <c r="E71" s="32"/>
      <c r="F71" s="32"/>
      <c r="G71" s="32"/>
    </row>
    <row r="72" spans="1:7">
      <c r="A72" s="14"/>
      <c r="B72" s="88" t="s">
        <v>84</v>
      </c>
      <c r="C72" s="38"/>
      <c r="D72" s="38"/>
      <c r="E72" s="37">
        <v>204</v>
      </c>
      <c r="F72" s="37"/>
      <c r="G72" s="38"/>
    </row>
    <row r="73" spans="1:7">
      <c r="A73" s="14"/>
      <c r="B73" s="88"/>
      <c r="C73" s="38"/>
      <c r="D73" s="38"/>
      <c r="E73" s="37"/>
      <c r="F73" s="37"/>
      <c r="G73" s="38"/>
    </row>
    <row r="74" spans="1:7">
      <c r="A74" s="14"/>
      <c r="B74" s="89" t="s">
        <v>321</v>
      </c>
      <c r="C74" s="32"/>
      <c r="D74" s="32"/>
      <c r="E74" s="34">
        <v>2056</v>
      </c>
      <c r="F74" s="34"/>
      <c r="G74" s="32"/>
    </row>
    <row r="75" spans="1:7" ht="15.75" thickBot="1">
      <c r="A75" s="14"/>
      <c r="B75" s="89"/>
      <c r="C75" s="32"/>
      <c r="D75" s="32"/>
      <c r="E75" s="41"/>
      <c r="F75" s="41"/>
      <c r="G75" s="40"/>
    </row>
    <row r="76" spans="1:7">
      <c r="A76" s="14"/>
      <c r="B76" s="142" t="s">
        <v>458</v>
      </c>
      <c r="C76" s="38"/>
      <c r="D76" s="38"/>
      <c r="E76" s="48" t="s">
        <v>211</v>
      </c>
      <c r="F76" s="46">
        <v>2260</v>
      </c>
      <c r="G76" s="44"/>
    </row>
    <row r="77" spans="1:7" ht="15.75" thickBot="1">
      <c r="A77" s="14"/>
      <c r="B77" s="142"/>
      <c r="C77" s="38"/>
      <c r="D77" s="38"/>
      <c r="E77" s="49"/>
      <c r="F77" s="52"/>
      <c r="G77" s="51"/>
    </row>
    <row r="78" spans="1:7" ht="15.75" thickTop="1">
      <c r="A78" s="14"/>
      <c r="B78" s="20"/>
      <c r="C78" s="20"/>
      <c r="D78" s="20"/>
      <c r="E78" s="143"/>
      <c r="F78" s="143"/>
      <c r="G78" s="143"/>
    </row>
    <row r="79" spans="1:7">
      <c r="A79" s="14"/>
      <c r="B79" s="86" t="s">
        <v>105</v>
      </c>
      <c r="C79" s="16"/>
      <c r="D79" s="16"/>
      <c r="E79" s="37" t="s">
        <v>459</v>
      </c>
      <c r="F79" s="37"/>
      <c r="G79" s="21" t="s">
        <v>215</v>
      </c>
    </row>
    <row r="80" spans="1:7" ht="15.75" thickBot="1">
      <c r="A80" s="14"/>
      <c r="B80" s="87" t="s">
        <v>325</v>
      </c>
      <c r="C80" s="20"/>
      <c r="D80" s="20"/>
      <c r="E80" s="39" t="s">
        <v>455</v>
      </c>
      <c r="F80" s="39"/>
      <c r="G80" s="134" t="s">
        <v>215</v>
      </c>
    </row>
    <row r="81" spans="1:7" ht="15.75" thickBot="1">
      <c r="A81" s="14"/>
      <c r="B81" s="139" t="s">
        <v>460</v>
      </c>
      <c r="C81" s="16"/>
      <c r="D81" s="16"/>
      <c r="E81" s="140" t="s">
        <v>211</v>
      </c>
      <c r="F81" s="141" t="s">
        <v>461</v>
      </c>
      <c r="G81" s="140" t="s">
        <v>215</v>
      </c>
    </row>
    <row r="82" spans="1:7" ht="15.75" thickTop="1">
      <c r="A82" s="14"/>
      <c r="B82" s="15"/>
      <c r="C82" s="15"/>
    </row>
    <row r="83" spans="1:7" ht="63.75">
      <c r="A83" s="14"/>
      <c r="B83" s="133" t="s">
        <v>462</v>
      </c>
      <c r="C83" s="144" t="s">
        <v>463</v>
      </c>
    </row>
  </sheetData>
  <mergeCells count="149">
    <mergeCell ref="B5:K5"/>
    <mergeCell ref="A25:A46"/>
    <mergeCell ref="B25:K25"/>
    <mergeCell ref="B26:K26"/>
    <mergeCell ref="B46:K46"/>
    <mergeCell ref="A47:A83"/>
    <mergeCell ref="B47:K47"/>
    <mergeCell ref="B48:K48"/>
    <mergeCell ref="G76:G77"/>
    <mergeCell ref="E78:G78"/>
    <mergeCell ref="E79:F79"/>
    <mergeCell ref="E80:F80"/>
    <mergeCell ref="A1:A2"/>
    <mergeCell ref="B1:K1"/>
    <mergeCell ref="B2:K2"/>
    <mergeCell ref="B3:K3"/>
    <mergeCell ref="A4:A24"/>
    <mergeCell ref="B4:K4"/>
    <mergeCell ref="B74:B75"/>
    <mergeCell ref="C74:C75"/>
    <mergeCell ref="D74:D75"/>
    <mergeCell ref="E74:F75"/>
    <mergeCell ref="G74:G75"/>
    <mergeCell ref="B76:B77"/>
    <mergeCell ref="C76:C77"/>
    <mergeCell ref="D76:D77"/>
    <mergeCell ref="E76:E77"/>
    <mergeCell ref="F76:F77"/>
    <mergeCell ref="E67:F67"/>
    <mergeCell ref="E68:F68"/>
    <mergeCell ref="E69:F69"/>
    <mergeCell ref="E70:G70"/>
    <mergeCell ref="E71:G71"/>
    <mergeCell ref="B72:B73"/>
    <mergeCell ref="C72:C73"/>
    <mergeCell ref="D72:D73"/>
    <mergeCell ref="E72:F73"/>
    <mergeCell ref="G72:G73"/>
    <mergeCell ref="E64:F64"/>
    <mergeCell ref="B65:B66"/>
    <mergeCell ref="C65:C66"/>
    <mergeCell ref="D65:D66"/>
    <mergeCell ref="E65:F66"/>
    <mergeCell ref="G65:G66"/>
    <mergeCell ref="E60:G60"/>
    <mergeCell ref="E61:G61"/>
    <mergeCell ref="B62:B63"/>
    <mergeCell ref="C62:C63"/>
    <mergeCell ref="D62:D63"/>
    <mergeCell ref="E62:F63"/>
    <mergeCell ref="G62:G63"/>
    <mergeCell ref="E57:F57"/>
    <mergeCell ref="B58:B59"/>
    <mergeCell ref="C58:C59"/>
    <mergeCell ref="D58:D59"/>
    <mergeCell ref="E58:F59"/>
    <mergeCell ref="G58:G59"/>
    <mergeCell ref="E53:G53"/>
    <mergeCell ref="E54:F54"/>
    <mergeCell ref="B55:B56"/>
    <mergeCell ref="C55:C56"/>
    <mergeCell ref="D55:D56"/>
    <mergeCell ref="E55:F56"/>
    <mergeCell ref="G55:G56"/>
    <mergeCell ref="B44:B45"/>
    <mergeCell ref="C44:D45"/>
    <mergeCell ref="E44:E45"/>
    <mergeCell ref="B49:G49"/>
    <mergeCell ref="C51:G51"/>
    <mergeCell ref="E52:G52"/>
    <mergeCell ref="B40:B41"/>
    <mergeCell ref="C40:D41"/>
    <mergeCell ref="E40:E41"/>
    <mergeCell ref="B42:B43"/>
    <mergeCell ref="C42:D43"/>
    <mergeCell ref="E42:E43"/>
    <mergeCell ref="B34:B35"/>
    <mergeCell ref="C34:D35"/>
    <mergeCell ref="E34:E35"/>
    <mergeCell ref="C36:E36"/>
    <mergeCell ref="C37:E37"/>
    <mergeCell ref="B38:B39"/>
    <mergeCell ref="C38:C39"/>
    <mergeCell ref="D38:D39"/>
    <mergeCell ref="E38:E39"/>
    <mergeCell ref="C30:E30"/>
    <mergeCell ref="C31:E31"/>
    <mergeCell ref="B32:B33"/>
    <mergeCell ref="C32:C33"/>
    <mergeCell ref="D32:D33"/>
    <mergeCell ref="E32:E33"/>
    <mergeCell ref="I22:J23"/>
    <mergeCell ref="K22:K23"/>
    <mergeCell ref="E24:F24"/>
    <mergeCell ref="I24:J24"/>
    <mergeCell ref="B27:E27"/>
    <mergeCell ref="C29:E29"/>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E16:G16"/>
    <mergeCell ref="I16:K16"/>
    <mergeCell ref="E17:G17"/>
    <mergeCell ref="I17:K17"/>
    <mergeCell ref="B14:B15"/>
    <mergeCell ref="C14:C15"/>
    <mergeCell ref="D14:D15"/>
    <mergeCell ref="E14:F15"/>
    <mergeCell ref="G14:G15"/>
    <mergeCell ref="H14:H15"/>
    <mergeCell ref="H11:H12"/>
    <mergeCell ref="I11:I12"/>
    <mergeCell ref="J11:J12"/>
    <mergeCell ref="K11:K12"/>
    <mergeCell ref="E13:F13"/>
    <mergeCell ref="I13:J13"/>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2.5703125" customWidth="1"/>
    <col min="6" max="6" width="15.42578125" customWidth="1"/>
    <col min="7" max="7" width="3.28515625" customWidth="1"/>
    <col min="8" max="8" width="12.7109375" customWidth="1"/>
    <col min="9" max="10" width="15.42578125" customWidth="1"/>
    <col min="11" max="11" width="3.85546875" customWidth="1"/>
    <col min="12" max="12" width="5.5703125" customWidth="1"/>
    <col min="13" max="13" width="2.5703125" customWidth="1"/>
    <col min="14" max="14" width="5.28515625" customWidth="1"/>
    <col min="15" max="15" width="3.28515625" customWidth="1"/>
    <col min="16" max="16" width="12.7109375" customWidth="1"/>
    <col min="17" max="17" width="2.5703125" customWidth="1"/>
    <col min="18" max="18" width="15.42578125" customWidth="1"/>
    <col min="19" max="19" width="3.28515625" customWidth="1"/>
    <col min="20" max="20" width="12.7109375" customWidth="1"/>
    <col min="21" max="22" width="15.42578125" customWidth="1"/>
    <col min="23" max="23" width="3.85546875" customWidth="1"/>
    <col min="24" max="24" width="5.5703125" customWidth="1"/>
    <col min="25" max="25" width="2.5703125" customWidth="1"/>
  </cols>
  <sheetData>
    <row r="1" spans="1:25" ht="15" customHeight="1">
      <c r="A1" s="7" t="s">
        <v>9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7</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947</v>
      </c>
      <c r="B4" s="63" t="s">
        <v>5</v>
      </c>
      <c r="C4" s="63"/>
      <c r="D4" s="63"/>
      <c r="E4" s="63"/>
      <c r="F4" s="63"/>
      <c r="G4" s="63"/>
      <c r="H4" s="63"/>
      <c r="I4" s="63"/>
      <c r="J4" s="63"/>
      <c r="K4" s="63"/>
      <c r="L4" s="63"/>
      <c r="M4" s="63"/>
      <c r="N4" s="63"/>
      <c r="O4" s="63"/>
      <c r="P4" s="63"/>
      <c r="Q4" s="63"/>
      <c r="R4" s="63"/>
      <c r="S4" s="63"/>
      <c r="T4" s="63"/>
      <c r="U4" s="63"/>
      <c r="V4" s="63"/>
      <c r="W4" s="63"/>
      <c r="X4" s="63"/>
      <c r="Y4" s="63"/>
    </row>
    <row r="5" spans="1:25" ht="25.5" customHeight="1">
      <c r="A5" s="14"/>
      <c r="B5" s="66" t="s">
        <v>473</v>
      </c>
      <c r="C5" s="66"/>
      <c r="D5" s="66"/>
      <c r="E5" s="66"/>
      <c r="F5" s="66"/>
      <c r="G5" s="66"/>
      <c r="H5" s="66"/>
      <c r="I5" s="66"/>
      <c r="J5" s="66"/>
      <c r="K5" s="66"/>
      <c r="L5" s="66"/>
      <c r="M5" s="66"/>
      <c r="N5" s="66"/>
      <c r="O5" s="66"/>
      <c r="P5" s="66"/>
      <c r="Q5" s="66"/>
      <c r="R5" s="66"/>
      <c r="S5" s="66"/>
      <c r="T5" s="66"/>
      <c r="U5" s="66"/>
      <c r="V5" s="66"/>
      <c r="W5" s="66"/>
      <c r="X5" s="66"/>
      <c r="Y5" s="66"/>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67"/>
      <c r="C8" s="74" t="s">
        <v>444</v>
      </c>
      <c r="D8" s="74"/>
      <c r="E8" s="74"/>
      <c r="F8" s="74"/>
      <c r="G8" s="74"/>
      <c r="H8" s="74"/>
      <c r="I8" s="74"/>
      <c r="J8" s="74"/>
      <c r="K8" s="74"/>
      <c r="L8" s="74"/>
      <c r="M8" s="74"/>
      <c r="N8" s="16"/>
      <c r="O8" s="74" t="s">
        <v>474</v>
      </c>
      <c r="P8" s="74"/>
      <c r="Q8" s="74"/>
      <c r="R8" s="74"/>
      <c r="S8" s="74"/>
      <c r="T8" s="74"/>
      <c r="U8" s="74"/>
      <c r="V8" s="74"/>
      <c r="W8" s="74"/>
      <c r="X8" s="74"/>
      <c r="Y8" s="74"/>
    </row>
    <row r="9" spans="1:25">
      <c r="A9" s="14"/>
      <c r="B9" s="146" t="s">
        <v>475</v>
      </c>
      <c r="C9" s="101" t="s">
        <v>476</v>
      </c>
      <c r="D9" s="101"/>
      <c r="E9" s="101"/>
      <c r="F9" s="44"/>
      <c r="G9" s="101" t="s">
        <v>477</v>
      </c>
      <c r="H9" s="101"/>
      <c r="I9" s="101"/>
      <c r="J9" s="101"/>
      <c r="K9" s="101"/>
      <c r="L9" s="101"/>
      <c r="M9" s="101"/>
      <c r="N9" s="38"/>
      <c r="O9" s="101" t="s">
        <v>476</v>
      </c>
      <c r="P9" s="101"/>
      <c r="Q9" s="101"/>
      <c r="R9" s="44"/>
      <c r="S9" s="101" t="s">
        <v>477</v>
      </c>
      <c r="T9" s="101"/>
      <c r="U9" s="101"/>
      <c r="V9" s="101"/>
      <c r="W9" s="101"/>
      <c r="X9" s="101"/>
      <c r="Y9" s="101"/>
    </row>
    <row r="10" spans="1:25" ht="15.75" thickBot="1">
      <c r="A10" s="14"/>
      <c r="B10" s="146"/>
      <c r="C10" s="74" t="s">
        <v>350</v>
      </c>
      <c r="D10" s="74"/>
      <c r="E10" s="74"/>
      <c r="F10" s="38"/>
      <c r="G10" s="74"/>
      <c r="H10" s="74"/>
      <c r="I10" s="74"/>
      <c r="J10" s="74"/>
      <c r="K10" s="74"/>
      <c r="L10" s="74"/>
      <c r="M10" s="74"/>
      <c r="N10" s="38"/>
      <c r="O10" s="74" t="s">
        <v>350</v>
      </c>
      <c r="P10" s="74"/>
      <c r="Q10" s="74"/>
      <c r="R10" s="38"/>
      <c r="S10" s="74"/>
      <c r="T10" s="74"/>
      <c r="U10" s="74"/>
      <c r="V10" s="74"/>
      <c r="W10" s="74"/>
      <c r="X10" s="74"/>
      <c r="Y10" s="74"/>
    </row>
    <row r="11" spans="1:25" ht="15.75" thickBot="1">
      <c r="A11" s="14"/>
      <c r="B11" s="16"/>
      <c r="C11" s="44"/>
      <c r="D11" s="44"/>
      <c r="E11" s="44"/>
      <c r="F11" s="16"/>
      <c r="G11" s="75" t="s">
        <v>478</v>
      </c>
      <c r="H11" s="75"/>
      <c r="I11" s="75"/>
      <c r="J11" s="24"/>
      <c r="K11" s="75" t="s">
        <v>479</v>
      </c>
      <c r="L11" s="75"/>
      <c r="M11" s="75"/>
      <c r="N11" s="16"/>
      <c r="O11" s="44"/>
      <c r="P11" s="44"/>
      <c r="Q11" s="44"/>
      <c r="R11" s="16"/>
      <c r="S11" s="75" t="s">
        <v>478</v>
      </c>
      <c r="T11" s="75"/>
      <c r="U11" s="75"/>
      <c r="V11" s="24"/>
      <c r="W11" s="75" t="s">
        <v>479</v>
      </c>
      <c r="X11" s="75"/>
      <c r="Y11" s="75"/>
    </row>
    <row r="12" spans="1:25">
      <c r="A12" s="14"/>
      <c r="B12" s="82" t="s">
        <v>75</v>
      </c>
      <c r="C12" s="28" t="s">
        <v>211</v>
      </c>
      <c r="D12" s="34">
        <v>260738</v>
      </c>
      <c r="E12" s="32"/>
      <c r="F12" s="32"/>
      <c r="G12" s="29" t="s">
        <v>211</v>
      </c>
      <c r="H12" s="35">
        <v>260738</v>
      </c>
      <c r="I12" s="33"/>
      <c r="J12" s="32"/>
      <c r="K12" s="29" t="s">
        <v>211</v>
      </c>
      <c r="L12" s="31" t="s">
        <v>212</v>
      </c>
      <c r="M12" s="33"/>
      <c r="N12" s="32"/>
      <c r="O12" s="28" t="s">
        <v>211</v>
      </c>
      <c r="P12" s="34">
        <v>280596</v>
      </c>
      <c r="Q12" s="32"/>
      <c r="R12" s="32"/>
      <c r="S12" s="29" t="s">
        <v>211</v>
      </c>
      <c r="T12" s="35">
        <v>280596</v>
      </c>
      <c r="U12" s="33"/>
      <c r="V12" s="32"/>
      <c r="W12" s="29" t="s">
        <v>211</v>
      </c>
      <c r="X12" s="31" t="s">
        <v>212</v>
      </c>
      <c r="Y12" s="33"/>
    </row>
    <row r="13" spans="1:25">
      <c r="A13" s="14"/>
      <c r="B13" s="82"/>
      <c r="C13" s="28"/>
      <c r="D13" s="34"/>
      <c r="E13" s="32"/>
      <c r="F13" s="32"/>
      <c r="G13" s="77"/>
      <c r="H13" s="78"/>
      <c r="I13" s="79"/>
      <c r="J13" s="32"/>
      <c r="K13" s="77"/>
      <c r="L13" s="91"/>
      <c r="M13" s="79"/>
      <c r="N13" s="32"/>
      <c r="O13" s="28"/>
      <c r="P13" s="34"/>
      <c r="Q13" s="32"/>
      <c r="R13" s="32"/>
      <c r="S13" s="77"/>
      <c r="T13" s="78"/>
      <c r="U13" s="79"/>
      <c r="V13" s="32"/>
      <c r="W13" s="77"/>
      <c r="X13" s="91"/>
      <c r="Y13" s="79"/>
    </row>
    <row r="14" spans="1:25">
      <c r="A14" s="14"/>
      <c r="B14" s="147" t="s">
        <v>480</v>
      </c>
      <c r="C14" s="45">
        <v>6569</v>
      </c>
      <c r="D14" s="45"/>
      <c r="E14" s="38"/>
      <c r="F14" s="38"/>
      <c r="G14" s="45">
        <v>6569</v>
      </c>
      <c r="H14" s="45"/>
      <c r="I14" s="38"/>
      <c r="J14" s="38"/>
      <c r="K14" s="37" t="s">
        <v>212</v>
      </c>
      <c r="L14" s="37"/>
      <c r="M14" s="38"/>
      <c r="N14" s="38"/>
      <c r="O14" s="45">
        <v>10559</v>
      </c>
      <c r="P14" s="45"/>
      <c r="Q14" s="38"/>
      <c r="R14" s="38"/>
      <c r="S14" s="45">
        <v>10559</v>
      </c>
      <c r="T14" s="45"/>
      <c r="U14" s="38"/>
      <c r="V14" s="38"/>
      <c r="W14" s="37" t="s">
        <v>212</v>
      </c>
      <c r="X14" s="37"/>
      <c r="Y14" s="38"/>
    </row>
    <row r="15" spans="1:25">
      <c r="A15" s="14"/>
      <c r="B15" s="147"/>
      <c r="C15" s="45"/>
      <c r="D15" s="45"/>
      <c r="E15" s="38"/>
      <c r="F15" s="38"/>
      <c r="G15" s="45"/>
      <c r="H15" s="45"/>
      <c r="I15" s="38"/>
      <c r="J15" s="38"/>
      <c r="K15" s="37"/>
      <c r="L15" s="37"/>
      <c r="M15" s="38"/>
      <c r="N15" s="38"/>
      <c r="O15" s="45"/>
      <c r="P15" s="45"/>
      <c r="Q15" s="38"/>
      <c r="R15" s="38"/>
      <c r="S15" s="45"/>
      <c r="T15" s="45"/>
      <c r="U15" s="38"/>
      <c r="V15" s="38"/>
      <c r="W15" s="37"/>
      <c r="X15" s="37"/>
      <c r="Y15" s="38"/>
    </row>
    <row r="16" spans="1:25">
      <c r="A16" s="14"/>
      <c r="B16" s="82" t="s">
        <v>100</v>
      </c>
      <c r="C16" s="30" t="s">
        <v>481</v>
      </c>
      <c r="D16" s="30"/>
      <c r="E16" s="28" t="s">
        <v>215</v>
      </c>
      <c r="F16" s="32"/>
      <c r="G16" s="30" t="s">
        <v>212</v>
      </c>
      <c r="H16" s="30"/>
      <c r="I16" s="32"/>
      <c r="J16" s="32"/>
      <c r="K16" s="30" t="s">
        <v>482</v>
      </c>
      <c r="L16" s="30"/>
      <c r="M16" s="28" t="s">
        <v>215</v>
      </c>
      <c r="N16" s="110" t="s">
        <v>483</v>
      </c>
      <c r="O16" s="30" t="s">
        <v>484</v>
      </c>
      <c r="P16" s="30"/>
      <c r="Q16" s="28" t="s">
        <v>215</v>
      </c>
      <c r="R16" s="32"/>
      <c r="S16" s="30" t="s">
        <v>212</v>
      </c>
      <c r="T16" s="30"/>
      <c r="U16" s="32"/>
      <c r="V16" s="32"/>
      <c r="W16" s="30" t="s">
        <v>484</v>
      </c>
      <c r="X16" s="30"/>
      <c r="Y16" s="28" t="s">
        <v>215</v>
      </c>
    </row>
    <row r="17" spans="1:25">
      <c r="A17" s="14"/>
      <c r="B17" s="82"/>
      <c r="C17" s="30"/>
      <c r="D17" s="30"/>
      <c r="E17" s="28"/>
      <c r="F17" s="32"/>
      <c r="G17" s="30"/>
      <c r="H17" s="30"/>
      <c r="I17" s="32"/>
      <c r="J17" s="32"/>
      <c r="K17" s="30"/>
      <c r="L17" s="30"/>
      <c r="M17" s="28"/>
      <c r="N17" s="110"/>
      <c r="O17" s="30"/>
      <c r="P17" s="30"/>
      <c r="Q17" s="28"/>
      <c r="R17" s="32"/>
      <c r="S17" s="30"/>
      <c r="T17" s="30"/>
      <c r="U17" s="32"/>
      <c r="V17" s="32"/>
      <c r="W17" s="30"/>
      <c r="X17" s="30"/>
      <c r="Y17" s="28"/>
    </row>
    <row r="18" spans="1:25">
      <c r="A18" s="14"/>
      <c r="B18" s="147" t="s">
        <v>485</v>
      </c>
      <c r="C18" s="37" t="s">
        <v>486</v>
      </c>
      <c r="D18" s="37"/>
      <c r="E18" s="36" t="s">
        <v>215</v>
      </c>
      <c r="F18" s="38"/>
      <c r="G18" s="37" t="s">
        <v>212</v>
      </c>
      <c r="H18" s="37"/>
      <c r="I18" s="38"/>
      <c r="J18" s="38"/>
      <c r="K18" s="37" t="s">
        <v>487</v>
      </c>
      <c r="L18" s="37"/>
      <c r="M18" s="36" t="s">
        <v>215</v>
      </c>
      <c r="N18" s="38"/>
      <c r="O18" s="37" t="s">
        <v>488</v>
      </c>
      <c r="P18" s="37"/>
      <c r="Q18" s="36" t="s">
        <v>215</v>
      </c>
      <c r="R18" s="38"/>
      <c r="S18" s="37" t="s">
        <v>212</v>
      </c>
      <c r="T18" s="37"/>
      <c r="U18" s="38"/>
      <c r="V18" s="38"/>
      <c r="W18" s="37" t="s">
        <v>489</v>
      </c>
      <c r="X18" s="37"/>
      <c r="Y18" s="36" t="s">
        <v>215</v>
      </c>
    </row>
    <row r="19" spans="1:25">
      <c r="A19" s="14"/>
      <c r="B19" s="147"/>
      <c r="C19" s="37"/>
      <c r="D19" s="37"/>
      <c r="E19" s="36"/>
      <c r="F19" s="38"/>
      <c r="G19" s="37"/>
      <c r="H19" s="37"/>
      <c r="I19" s="38"/>
      <c r="J19" s="38"/>
      <c r="K19" s="37"/>
      <c r="L19" s="37"/>
      <c r="M19" s="36"/>
      <c r="N19" s="38"/>
      <c r="O19" s="37"/>
      <c r="P19" s="37"/>
      <c r="Q19" s="36"/>
      <c r="R19" s="38"/>
      <c r="S19" s="37"/>
      <c r="T19" s="37"/>
      <c r="U19" s="38"/>
      <c r="V19" s="38"/>
      <c r="W19" s="37"/>
      <c r="X19" s="37"/>
      <c r="Y19" s="36"/>
    </row>
    <row r="20" spans="1:25">
      <c r="A20" s="14"/>
      <c r="B20" s="82" t="s">
        <v>490</v>
      </c>
      <c r="C20" s="30" t="s">
        <v>491</v>
      </c>
      <c r="D20" s="30"/>
      <c r="E20" s="28" t="s">
        <v>215</v>
      </c>
      <c r="F20" s="32"/>
      <c r="G20" s="30" t="s">
        <v>212</v>
      </c>
      <c r="H20" s="30"/>
      <c r="I20" s="32"/>
      <c r="J20" s="32"/>
      <c r="K20" s="30" t="s">
        <v>491</v>
      </c>
      <c r="L20" s="30"/>
      <c r="M20" s="28" t="s">
        <v>215</v>
      </c>
      <c r="N20" s="32"/>
      <c r="O20" s="30" t="s">
        <v>212</v>
      </c>
      <c r="P20" s="30"/>
      <c r="Q20" s="32"/>
      <c r="R20" s="32"/>
      <c r="S20" s="30" t="s">
        <v>212</v>
      </c>
      <c r="T20" s="30"/>
      <c r="U20" s="32"/>
      <c r="V20" s="32"/>
      <c r="W20" s="30" t="s">
        <v>212</v>
      </c>
      <c r="X20" s="30"/>
      <c r="Y20" s="32"/>
    </row>
    <row r="21" spans="1:25">
      <c r="A21" s="14"/>
      <c r="B21" s="82"/>
      <c r="C21" s="30"/>
      <c r="D21" s="30"/>
      <c r="E21" s="28"/>
      <c r="F21" s="32"/>
      <c r="G21" s="30"/>
      <c r="H21" s="30"/>
      <c r="I21" s="32"/>
      <c r="J21" s="32"/>
      <c r="K21" s="30"/>
      <c r="L21" s="30"/>
      <c r="M21" s="28"/>
      <c r="N21" s="32"/>
      <c r="O21" s="30"/>
      <c r="P21" s="30"/>
      <c r="Q21" s="32"/>
      <c r="R21" s="32"/>
      <c r="S21" s="30"/>
      <c r="T21" s="30"/>
      <c r="U21" s="32"/>
      <c r="V21" s="32"/>
      <c r="W21" s="30"/>
      <c r="X21" s="30"/>
      <c r="Y21" s="32"/>
    </row>
    <row r="22" spans="1:25">
      <c r="A22" s="14"/>
      <c r="B22" s="147" t="s">
        <v>492</v>
      </c>
      <c r="C22" s="45">
        <v>1296</v>
      </c>
      <c r="D22" s="45"/>
      <c r="E22" s="38"/>
      <c r="F22" s="38"/>
      <c r="G22" s="37" t="s">
        <v>212</v>
      </c>
      <c r="H22" s="37"/>
      <c r="I22" s="38"/>
      <c r="J22" s="38"/>
      <c r="K22" s="45">
        <v>1296</v>
      </c>
      <c r="L22" s="45"/>
      <c r="M22" s="38"/>
      <c r="N22" s="38"/>
      <c r="O22" s="37" t="s">
        <v>212</v>
      </c>
      <c r="P22" s="37"/>
      <c r="Q22" s="38"/>
      <c r="R22" s="38"/>
      <c r="S22" s="37" t="s">
        <v>212</v>
      </c>
      <c r="T22" s="37"/>
      <c r="U22" s="38"/>
      <c r="V22" s="38"/>
      <c r="W22" s="37" t="s">
        <v>212</v>
      </c>
      <c r="X22" s="37"/>
      <c r="Y22" s="38"/>
    </row>
    <row r="23" spans="1:25">
      <c r="A23" s="14"/>
      <c r="B23" s="147"/>
      <c r="C23" s="45"/>
      <c r="D23" s="45"/>
      <c r="E23" s="38"/>
      <c r="F23" s="38"/>
      <c r="G23" s="37"/>
      <c r="H23" s="37"/>
      <c r="I23" s="38"/>
      <c r="J23" s="38"/>
      <c r="K23" s="45"/>
      <c r="L23" s="45"/>
      <c r="M23" s="38"/>
      <c r="N23" s="38"/>
      <c r="O23" s="37"/>
      <c r="P23" s="37"/>
      <c r="Q23" s="38"/>
      <c r="R23" s="38"/>
      <c r="S23" s="37"/>
      <c r="T23" s="37"/>
      <c r="U23" s="38"/>
      <c r="V23" s="38"/>
      <c r="W23" s="37"/>
      <c r="X23" s="37"/>
      <c r="Y23" s="38"/>
    </row>
    <row r="24" spans="1:25">
      <c r="A24" s="14"/>
      <c r="B24" s="82" t="s">
        <v>493</v>
      </c>
      <c r="C24" s="30">
        <v>613</v>
      </c>
      <c r="D24" s="30"/>
      <c r="E24" s="32"/>
      <c r="F24" s="32"/>
      <c r="G24" s="30" t="s">
        <v>212</v>
      </c>
      <c r="H24" s="30"/>
      <c r="I24" s="32"/>
      <c r="J24" s="32"/>
      <c r="K24" s="30">
        <v>613</v>
      </c>
      <c r="L24" s="30"/>
      <c r="M24" s="32"/>
      <c r="N24" s="32"/>
      <c r="O24" s="30" t="s">
        <v>212</v>
      </c>
      <c r="P24" s="30"/>
      <c r="Q24" s="32"/>
      <c r="R24" s="32"/>
      <c r="S24" s="30" t="s">
        <v>212</v>
      </c>
      <c r="T24" s="30"/>
      <c r="U24" s="32"/>
      <c r="V24" s="32"/>
      <c r="W24" s="30" t="s">
        <v>212</v>
      </c>
      <c r="X24" s="30"/>
      <c r="Y24" s="32"/>
    </row>
    <row r="25" spans="1:25">
      <c r="A25" s="14"/>
      <c r="B25" s="82"/>
      <c r="C25" s="30"/>
      <c r="D25" s="30"/>
      <c r="E25" s="32"/>
      <c r="F25" s="32"/>
      <c r="G25" s="30"/>
      <c r="H25" s="30"/>
      <c r="I25" s="32"/>
      <c r="J25" s="32"/>
      <c r="K25" s="30"/>
      <c r="L25" s="30"/>
      <c r="M25" s="32"/>
      <c r="N25" s="32"/>
      <c r="O25" s="30"/>
      <c r="P25" s="30"/>
      <c r="Q25" s="32"/>
      <c r="R25" s="32"/>
      <c r="S25" s="30"/>
      <c r="T25" s="30"/>
      <c r="U25" s="32"/>
      <c r="V25" s="32"/>
      <c r="W25" s="30"/>
      <c r="X25" s="30"/>
      <c r="Y25" s="32"/>
    </row>
    <row r="26" spans="1:25">
      <c r="A26" s="14"/>
      <c r="B26" s="147" t="s">
        <v>494</v>
      </c>
      <c r="C26" s="37" t="s">
        <v>456</v>
      </c>
      <c r="D26" s="37"/>
      <c r="E26" s="36" t="s">
        <v>215</v>
      </c>
      <c r="F26" s="38"/>
      <c r="G26" s="37" t="s">
        <v>212</v>
      </c>
      <c r="H26" s="37"/>
      <c r="I26" s="38"/>
      <c r="J26" s="38"/>
      <c r="K26" s="37" t="s">
        <v>456</v>
      </c>
      <c r="L26" s="37"/>
      <c r="M26" s="36" t="s">
        <v>215</v>
      </c>
      <c r="N26" s="38"/>
      <c r="O26" s="37" t="s">
        <v>212</v>
      </c>
      <c r="P26" s="37"/>
      <c r="Q26" s="38"/>
      <c r="R26" s="38"/>
      <c r="S26" s="37" t="s">
        <v>212</v>
      </c>
      <c r="T26" s="37"/>
      <c r="U26" s="38"/>
      <c r="V26" s="38"/>
      <c r="W26" s="37" t="s">
        <v>212</v>
      </c>
      <c r="X26" s="37"/>
      <c r="Y26" s="38"/>
    </row>
    <row r="27" spans="1:25">
      <c r="A27" s="14"/>
      <c r="B27" s="147"/>
      <c r="C27" s="37"/>
      <c r="D27" s="37"/>
      <c r="E27" s="36"/>
      <c r="F27" s="38"/>
      <c r="G27" s="37"/>
      <c r="H27" s="37"/>
      <c r="I27" s="38"/>
      <c r="J27" s="38"/>
      <c r="K27" s="37"/>
      <c r="L27" s="37"/>
      <c r="M27" s="36"/>
      <c r="N27" s="38"/>
      <c r="O27" s="37"/>
      <c r="P27" s="37"/>
      <c r="Q27" s="38"/>
      <c r="R27" s="38"/>
      <c r="S27" s="37"/>
      <c r="T27" s="37"/>
      <c r="U27" s="38"/>
      <c r="V27" s="38"/>
      <c r="W27" s="37"/>
      <c r="X27" s="37"/>
      <c r="Y27" s="38"/>
    </row>
    <row r="28" spans="1:25">
      <c r="A28" s="14"/>
      <c r="B28" s="15"/>
      <c r="C28" s="15"/>
    </row>
    <row r="29" spans="1:25" ht="51">
      <c r="A29" s="14"/>
      <c r="B29" s="133" t="s">
        <v>393</v>
      </c>
      <c r="C29" s="133" t="s">
        <v>495</v>
      </c>
    </row>
    <row r="30" spans="1:25">
      <c r="A30" s="14"/>
      <c r="B30" s="15"/>
      <c r="C30" s="15"/>
    </row>
    <row r="31" spans="1:25" ht="127.5">
      <c r="A31" s="14"/>
      <c r="B31" s="133" t="s">
        <v>483</v>
      </c>
      <c r="C31" s="144" t="s">
        <v>496</v>
      </c>
    </row>
    <row r="32" spans="1:25">
      <c r="A32" s="14"/>
      <c r="B32" s="15"/>
      <c r="C32" s="15"/>
    </row>
    <row r="33" spans="1:3" ht="63.75">
      <c r="A33" s="14"/>
      <c r="B33" s="133" t="s">
        <v>410</v>
      </c>
      <c r="C33" s="133" t="s">
        <v>497</v>
      </c>
    </row>
  </sheetData>
  <mergeCells count="176">
    <mergeCell ref="A1:A2"/>
    <mergeCell ref="B1:Y1"/>
    <mergeCell ref="B2:Y2"/>
    <mergeCell ref="B3:Y3"/>
    <mergeCell ref="A4:A33"/>
    <mergeCell ref="B4:Y4"/>
    <mergeCell ref="B5:Y5"/>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Y10"/>
    <mergeCell ref="C11:E11"/>
    <mergeCell ref="G11:I11"/>
    <mergeCell ref="K11:M11"/>
    <mergeCell ref="O11:Q11"/>
    <mergeCell ref="S11:U11"/>
    <mergeCell ref="W11:Y11"/>
    <mergeCell ref="B6:Y6"/>
    <mergeCell ref="C8:M8"/>
    <mergeCell ref="O8:Y8"/>
    <mergeCell ref="B9:B10"/>
    <mergeCell ref="C9:E9"/>
    <mergeCell ref="C10:E10"/>
    <mergeCell ref="F9:F10"/>
    <mergeCell ref="G9:M10"/>
    <mergeCell ref="N9:N10"/>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2" bestFit="1" customWidth="1"/>
    <col min="2" max="2" width="36.5703125" customWidth="1"/>
    <col min="3" max="3" width="36.5703125" bestFit="1" customWidth="1"/>
    <col min="4" max="4" width="3.28515625" customWidth="1"/>
    <col min="5" max="5" width="10.85546875" customWidth="1"/>
    <col min="6" max="7" width="15.140625" customWidth="1"/>
    <col min="8" max="8" width="3.28515625" customWidth="1"/>
    <col min="9" max="9" width="10.85546875" customWidth="1"/>
    <col min="10" max="10" width="15.140625" customWidth="1"/>
  </cols>
  <sheetData>
    <row r="1" spans="1:10" ht="15" customHeight="1">
      <c r="A1" s="7" t="s">
        <v>9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6</v>
      </c>
      <c r="B3" s="63" t="s">
        <v>5</v>
      </c>
      <c r="C3" s="63"/>
      <c r="D3" s="63"/>
      <c r="E3" s="63"/>
      <c r="F3" s="63"/>
      <c r="G3" s="63"/>
      <c r="H3" s="63"/>
      <c r="I3" s="63"/>
      <c r="J3" s="63"/>
    </row>
    <row r="4" spans="1:10" ht="15" customHeight="1">
      <c r="A4" s="14" t="s">
        <v>949</v>
      </c>
      <c r="B4" s="63" t="s">
        <v>5</v>
      </c>
      <c r="C4" s="63"/>
      <c r="D4" s="63"/>
      <c r="E4" s="63"/>
      <c r="F4" s="63"/>
      <c r="G4" s="63"/>
      <c r="H4" s="63"/>
      <c r="I4" s="63"/>
      <c r="J4" s="63"/>
    </row>
    <row r="5" spans="1:10" ht="25.5" customHeight="1">
      <c r="A5" s="14"/>
      <c r="B5" s="66" t="s">
        <v>507</v>
      </c>
      <c r="C5" s="66"/>
      <c r="D5" s="66"/>
      <c r="E5" s="66"/>
      <c r="F5" s="66"/>
      <c r="G5" s="66"/>
      <c r="H5" s="66"/>
      <c r="I5" s="66"/>
      <c r="J5" s="66"/>
    </row>
    <row r="6" spans="1:10">
      <c r="A6" s="14"/>
      <c r="B6" s="25"/>
      <c r="C6" s="25"/>
      <c r="D6" s="25"/>
      <c r="E6" s="25"/>
      <c r="F6" s="25"/>
      <c r="G6" s="25"/>
      <c r="H6" s="25"/>
      <c r="I6" s="25"/>
      <c r="J6" s="25"/>
    </row>
    <row r="7" spans="1:10">
      <c r="A7" s="14"/>
      <c r="B7" s="15"/>
      <c r="C7" s="15"/>
      <c r="D7" s="15"/>
      <c r="E7" s="15"/>
      <c r="F7" s="15"/>
      <c r="G7" s="15"/>
      <c r="H7" s="15"/>
      <c r="I7" s="15"/>
      <c r="J7" s="15"/>
    </row>
    <row r="8" spans="1:10">
      <c r="A8" s="14"/>
      <c r="B8" s="149" t="s">
        <v>508</v>
      </c>
      <c r="C8" s="38"/>
      <c r="D8" s="73" t="s">
        <v>509</v>
      </c>
      <c r="E8" s="73"/>
      <c r="F8" s="73"/>
      <c r="G8" s="38"/>
      <c r="H8" s="73" t="s">
        <v>511</v>
      </c>
      <c r="I8" s="73"/>
      <c r="J8" s="73"/>
    </row>
    <row r="9" spans="1:10" ht="15.75" thickBot="1">
      <c r="A9" s="14"/>
      <c r="B9" s="150"/>
      <c r="C9" s="38"/>
      <c r="D9" s="74" t="s">
        <v>510</v>
      </c>
      <c r="E9" s="74"/>
      <c r="F9" s="74"/>
      <c r="G9" s="38"/>
      <c r="H9" s="74" t="s">
        <v>512</v>
      </c>
      <c r="I9" s="74"/>
      <c r="J9" s="74"/>
    </row>
    <row r="10" spans="1:10">
      <c r="A10" s="14"/>
      <c r="B10" s="29" t="s">
        <v>513</v>
      </c>
      <c r="C10" s="32"/>
      <c r="D10" s="29" t="s">
        <v>211</v>
      </c>
      <c r="E10" s="35">
        <v>18205</v>
      </c>
      <c r="F10" s="33"/>
      <c r="G10" s="32"/>
      <c r="H10" s="29" t="s">
        <v>211</v>
      </c>
      <c r="I10" s="35">
        <v>15000</v>
      </c>
      <c r="J10" s="33"/>
    </row>
    <row r="11" spans="1:10">
      <c r="A11" s="14"/>
      <c r="B11" s="28"/>
      <c r="C11" s="32"/>
      <c r="D11" s="28"/>
      <c r="E11" s="34"/>
      <c r="F11" s="32"/>
      <c r="G11" s="32"/>
      <c r="H11" s="28"/>
      <c r="I11" s="34"/>
      <c r="J11" s="32"/>
    </row>
    <row r="12" spans="1:10">
      <c r="A12" s="14"/>
      <c r="B12" s="36" t="s">
        <v>514</v>
      </c>
      <c r="C12" s="38"/>
      <c r="D12" s="45">
        <v>2254</v>
      </c>
      <c r="E12" s="45"/>
      <c r="F12" s="38"/>
      <c r="G12" s="38"/>
      <c r="H12" s="37">
        <v>43</v>
      </c>
      <c r="I12" s="37"/>
      <c r="J12" s="38"/>
    </row>
    <row r="13" spans="1:10">
      <c r="A13" s="14"/>
      <c r="B13" s="36"/>
      <c r="C13" s="38"/>
      <c r="D13" s="45"/>
      <c r="E13" s="45"/>
      <c r="F13" s="38"/>
      <c r="G13" s="38"/>
      <c r="H13" s="37"/>
      <c r="I13" s="37"/>
      <c r="J13" s="38"/>
    </row>
    <row r="14" spans="1:10">
      <c r="A14" s="14"/>
      <c r="B14" s="28" t="s">
        <v>515</v>
      </c>
      <c r="C14" s="32"/>
      <c r="D14" s="34">
        <v>7328</v>
      </c>
      <c r="E14" s="34"/>
      <c r="F14" s="32"/>
      <c r="G14" s="32"/>
      <c r="H14" s="34">
        <v>1151</v>
      </c>
      <c r="I14" s="34"/>
      <c r="J14" s="32"/>
    </row>
    <row r="15" spans="1:10" ht="15.75" thickBot="1">
      <c r="A15" s="14"/>
      <c r="B15" s="28"/>
      <c r="C15" s="32"/>
      <c r="D15" s="41"/>
      <c r="E15" s="41"/>
      <c r="F15" s="40"/>
      <c r="G15" s="32"/>
      <c r="H15" s="41"/>
      <c r="I15" s="41"/>
      <c r="J15" s="40"/>
    </row>
    <row r="16" spans="1:10">
      <c r="A16" s="14"/>
      <c r="B16" s="147" t="s">
        <v>516</v>
      </c>
      <c r="C16" s="38"/>
      <c r="D16" s="48" t="s">
        <v>211</v>
      </c>
      <c r="E16" s="46">
        <v>27787</v>
      </c>
      <c r="F16" s="44"/>
      <c r="G16" s="38"/>
      <c r="H16" s="48" t="s">
        <v>211</v>
      </c>
      <c r="I16" s="46">
        <v>16194</v>
      </c>
      <c r="J16" s="44"/>
    </row>
    <row r="17" spans="1:10" ht="15.75" thickBot="1">
      <c r="A17" s="14"/>
      <c r="B17" s="147"/>
      <c r="C17" s="38"/>
      <c r="D17" s="49"/>
      <c r="E17" s="52"/>
      <c r="F17" s="51"/>
      <c r="G17" s="38"/>
      <c r="H17" s="49"/>
      <c r="I17" s="52"/>
      <c r="J17" s="51"/>
    </row>
    <row r="18" spans="1:10" ht="15.75" thickTop="1">
      <c r="A18" s="14"/>
      <c r="B18" s="15"/>
      <c r="C18" s="15"/>
    </row>
    <row r="19" spans="1:10" ht="114.75">
      <c r="A19" s="14"/>
      <c r="B19" s="133" t="s">
        <v>393</v>
      </c>
      <c r="C19" s="144" t="s">
        <v>517</v>
      </c>
    </row>
    <row r="20" spans="1:10">
      <c r="A20" s="14"/>
      <c r="B20" s="15"/>
      <c r="C20" s="15"/>
    </row>
    <row r="21" spans="1:10" ht="140.25">
      <c r="A21" s="14"/>
      <c r="B21" s="133" t="s">
        <v>483</v>
      </c>
      <c r="C21" s="144" t="s">
        <v>518</v>
      </c>
    </row>
    <row r="22" spans="1:10">
      <c r="A22" s="14"/>
      <c r="B22" s="15"/>
      <c r="C22" s="15"/>
    </row>
    <row r="23" spans="1:10" ht="102">
      <c r="A23" s="14"/>
      <c r="B23" s="133" t="s">
        <v>410</v>
      </c>
      <c r="C23" s="144" t="s">
        <v>519</v>
      </c>
    </row>
  </sheetData>
  <mergeCells count="47">
    <mergeCell ref="A1:A2"/>
    <mergeCell ref="B1:J1"/>
    <mergeCell ref="B2:J2"/>
    <mergeCell ref="B3:J3"/>
    <mergeCell ref="A4:A23"/>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1.85546875" customWidth="1"/>
    <col min="3" max="3" width="36.5703125" bestFit="1" customWidth="1"/>
    <col min="4" max="4" width="9.85546875" customWidth="1"/>
    <col min="5" max="6" width="13.7109375" customWidth="1"/>
    <col min="7" max="7" width="2.85546875" customWidth="1"/>
    <col min="8" max="8" width="9.85546875" customWidth="1"/>
    <col min="9" max="10" width="13.7109375" customWidth="1"/>
    <col min="11" max="11" width="2.85546875" customWidth="1"/>
    <col min="12" max="12" width="9.85546875" customWidth="1"/>
    <col min="13" max="14" width="13.7109375" customWidth="1"/>
    <col min="15" max="15" width="2.85546875" customWidth="1"/>
    <col min="16" max="16" width="9.85546875" customWidth="1"/>
    <col min="17" max="17" width="13.7109375" customWidth="1"/>
  </cols>
  <sheetData>
    <row r="1" spans="1:17" ht="15" customHeight="1">
      <c r="A1" s="7" t="s">
        <v>9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1</v>
      </c>
      <c r="B3" s="63" t="s">
        <v>5</v>
      </c>
      <c r="C3" s="63"/>
      <c r="D3" s="63"/>
      <c r="E3" s="63"/>
      <c r="F3" s="63"/>
      <c r="G3" s="63"/>
      <c r="H3" s="63"/>
      <c r="I3" s="63"/>
      <c r="J3" s="63"/>
      <c r="K3" s="63"/>
      <c r="L3" s="63"/>
      <c r="M3" s="63"/>
      <c r="N3" s="63"/>
      <c r="O3" s="63"/>
      <c r="P3" s="63"/>
      <c r="Q3" s="63"/>
    </row>
    <row r="4" spans="1:17" ht="15" customHeight="1">
      <c r="A4" s="14" t="s">
        <v>951</v>
      </c>
      <c r="B4" s="63" t="s">
        <v>5</v>
      </c>
      <c r="C4" s="63"/>
      <c r="D4" s="63"/>
      <c r="E4" s="63"/>
      <c r="F4" s="63"/>
      <c r="G4" s="63"/>
      <c r="H4" s="63"/>
      <c r="I4" s="63"/>
      <c r="J4" s="63"/>
      <c r="K4" s="63"/>
      <c r="L4" s="63"/>
      <c r="M4" s="63"/>
      <c r="N4" s="63"/>
      <c r="O4" s="63"/>
      <c r="P4" s="63"/>
      <c r="Q4" s="63"/>
    </row>
    <row r="5" spans="1:17">
      <c r="A5" s="14"/>
      <c r="B5" s="66" t="s">
        <v>952</v>
      </c>
      <c r="C5" s="66"/>
      <c r="D5" s="66"/>
      <c r="E5" s="66"/>
      <c r="F5" s="66"/>
      <c r="G5" s="66"/>
      <c r="H5" s="66"/>
      <c r="I5" s="66"/>
      <c r="J5" s="66"/>
      <c r="K5" s="66"/>
      <c r="L5" s="66"/>
      <c r="M5" s="66"/>
      <c r="N5" s="66"/>
      <c r="O5" s="66"/>
      <c r="P5" s="66"/>
      <c r="Q5" s="6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105"/>
      <c r="C8" s="90" t="s">
        <v>523</v>
      </c>
      <c r="D8" s="90"/>
      <c r="E8" s="90"/>
      <c r="F8" s="38"/>
      <c r="G8" s="90" t="s">
        <v>524</v>
      </c>
      <c r="H8" s="90"/>
      <c r="I8" s="90"/>
      <c r="J8" s="38"/>
      <c r="K8" s="90" t="s">
        <v>526</v>
      </c>
      <c r="L8" s="90"/>
      <c r="M8" s="90"/>
      <c r="N8" s="38"/>
      <c r="O8" s="90" t="s">
        <v>527</v>
      </c>
      <c r="P8" s="90"/>
      <c r="Q8" s="90"/>
    </row>
    <row r="9" spans="1:17" ht="15.75" thickBot="1">
      <c r="A9" s="14"/>
      <c r="B9" s="105"/>
      <c r="C9" s="26"/>
      <c r="D9" s="26"/>
      <c r="E9" s="26"/>
      <c r="F9" s="38"/>
      <c r="G9" s="26" t="s">
        <v>525</v>
      </c>
      <c r="H9" s="26"/>
      <c r="I9" s="26"/>
      <c r="J9" s="38"/>
      <c r="K9" s="26"/>
      <c r="L9" s="26"/>
      <c r="M9" s="26"/>
      <c r="N9" s="38"/>
      <c r="O9" s="26"/>
      <c r="P9" s="26"/>
      <c r="Q9" s="26"/>
    </row>
    <row r="10" spans="1:17">
      <c r="A10" s="14"/>
      <c r="B10" s="30" t="s">
        <v>528</v>
      </c>
      <c r="C10" s="29" t="s">
        <v>211</v>
      </c>
      <c r="D10" s="31">
        <v>474</v>
      </c>
      <c r="E10" s="33"/>
      <c r="F10" s="32"/>
      <c r="G10" s="29" t="s">
        <v>211</v>
      </c>
      <c r="H10" s="31">
        <v>290</v>
      </c>
      <c r="I10" s="33"/>
      <c r="J10" s="32"/>
      <c r="K10" s="29" t="s">
        <v>211</v>
      </c>
      <c r="L10" s="31">
        <v>315</v>
      </c>
      <c r="M10" s="33"/>
      <c r="N10" s="32"/>
      <c r="O10" s="35">
        <v>2088</v>
      </c>
      <c r="P10" s="35"/>
      <c r="Q10" s="33"/>
    </row>
    <row r="11" spans="1:17">
      <c r="A11" s="14"/>
      <c r="B11" s="30"/>
      <c r="C11" s="77"/>
      <c r="D11" s="91"/>
      <c r="E11" s="79"/>
      <c r="F11" s="32"/>
      <c r="G11" s="77"/>
      <c r="H11" s="91"/>
      <c r="I11" s="79"/>
      <c r="J11" s="32"/>
      <c r="K11" s="77"/>
      <c r="L11" s="91"/>
      <c r="M11" s="79"/>
      <c r="N11" s="32"/>
      <c r="O11" s="34"/>
      <c r="P11" s="34"/>
      <c r="Q11" s="32"/>
    </row>
    <row r="12" spans="1:17">
      <c r="A12" s="14"/>
      <c r="B12" s="36">
        <v>2014</v>
      </c>
      <c r="C12" s="45">
        <v>1639</v>
      </c>
      <c r="D12" s="45"/>
      <c r="E12" s="38"/>
      <c r="F12" s="38"/>
      <c r="G12" s="45">
        <v>1153</v>
      </c>
      <c r="H12" s="45"/>
      <c r="I12" s="38"/>
      <c r="J12" s="38"/>
      <c r="K12" s="37">
        <v>883</v>
      </c>
      <c r="L12" s="37"/>
      <c r="M12" s="38"/>
      <c r="N12" s="38"/>
      <c r="O12" s="45">
        <v>8645</v>
      </c>
      <c r="P12" s="45"/>
      <c r="Q12" s="38"/>
    </row>
    <row r="13" spans="1:17">
      <c r="A13" s="14"/>
      <c r="B13" s="36"/>
      <c r="C13" s="45"/>
      <c r="D13" s="45"/>
      <c r="E13" s="38"/>
      <c r="F13" s="38"/>
      <c r="G13" s="45"/>
      <c r="H13" s="45"/>
      <c r="I13" s="38"/>
      <c r="J13" s="38"/>
      <c r="K13" s="37"/>
      <c r="L13" s="37"/>
      <c r="M13" s="38"/>
      <c r="N13" s="38"/>
      <c r="O13" s="45"/>
      <c r="P13" s="45"/>
      <c r="Q13" s="38"/>
    </row>
    <row r="14" spans="1:17">
      <c r="A14" s="14"/>
      <c r="B14" s="28">
        <v>2015</v>
      </c>
      <c r="C14" s="34">
        <v>1639</v>
      </c>
      <c r="D14" s="34"/>
      <c r="E14" s="32"/>
      <c r="F14" s="32"/>
      <c r="G14" s="34">
        <v>1153</v>
      </c>
      <c r="H14" s="34"/>
      <c r="I14" s="32"/>
      <c r="J14" s="32"/>
      <c r="K14" s="30">
        <v>612</v>
      </c>
      <c r="L14" s="30"/>
      <c r="M14" s="32"/>
      <c r="N14" s="32"/>
      <c r="O14" s="34">
        <v>8345</v>
      </c>
      <c r="P14" s="34"/>
      <c r="Q14" s="32"/>
    </row>
    <row r="15" spans="1:17">
      <c r="A15" s="14"/>
      <c r="B15" s="28"/>
      <c r="C15" s="34"/>
      <c r="D15" s="34"/>
      <c r="E15" s="32"/>
      <c r="F15" s="32"/>
      <c r="G15" s="34"/>
      <c r="H15" s="34"/>
      <c r="I15" s="32"/>
      <c r="J15" s="32"/>
      <c r="K15" s="30"/>
      <c r="L15" s="30"/>
      <c r="M15" s="32"/>
      <c r="N15" s="32"/>
      <c r="O15" s="34"/>
      <c r="P15" s="34"/>
      <c r="Q15" s="32"/>
    </row>
    <row r="16" spans="1:17">
      <c r="A16" s="14"/>
      <c r="B16" s="36">
        <v>2016</v>
      </c>
      <c r="C16" s="45">
        <v>1639</v>
      </c>
      <c r="D16" s="45"/>
      <c r="E16" s="38"/>
      <c r="F16" s="38"/>
      <c r="G16" s="45">
        <v>1153</v>
      </c>
      <c r="H16" s="45"/>
      <c r="I16" s="38"/>
      <c r="J16" s="38"/>
      <c r="K16" s="45">
        <v>1632</v>
      </c>
      <c r="L16" s="45"/>
      <c r="M16" s="38"/>
      <c r="N16" s="38"/>
      <c r="O16" s="45">
        <v>9577</v>
      </c>
      <c r="P16" s="45"/>
      <c r="Q16" s="38"/>
    </row>
    <row r="17" spans="1:17">
      <c r="A17" s="14"/>
      <c r="B17" s="36"/>
      <c r="C17" s="45"/>
      <c r="D17" s="45"/>
      <c r="E17" s="38"/>
      <c r="F17" s="38"/>
      <c r="G17" s="45"/>
      <c r="H17" s="45"/>
      <c r="I17" s="38"/>
      <c r="J17" s="38"/>
      <c r="K17" s="45"/>
      <c r="L17" s="45"/>
      <c r="M17" s="38"/>
      <c r="N17" s="38"/>
      <c r="O17" s="45"/>
      <c r="P17" s="45"/>
      <c r="Q17" s="38"/>
    </row>
    <row r="18" spans="1:17">
      <c r="A18" s="14"/>
      <c r="B18" s="28">
        <v>2017</v>
      </c>
      <c r="C18" s="34">
        <v>1639</v>
      </c>
      <c r="D18" s="34"/>
      <c r="E18" s="32"/>
      <c r="F18" s="32"/>
      <c r="G18" s="34">
        <v>1153</v>
      </c>
      <c r="H18" s="34"/>
      <c r="I18" s="32"/>
      <c r="J18" s="32"/>
      <c r="K18" s="34">
        <v>2410</v>
      </c>
      <c r="L18" s="34"/>
      <c r="M18" s="32"/>
      <c r="N18" s="32"/>
      <c r="O18" s="34">
        <v>8597</v>
      </c>
      <c r="P18" s="34"/>
      <c r="Q18" s="32"/>
    </row>
    <row r="19" spans="1:17">
      <c r="A19" s="14"/>
      <c r="B19" s="28"/>
      <c r="C19" s="34"/>
      <c r="D19" s="34"/>
      <c r="E19" s="32"/>
      <c r="F19" s="32"/>
      <c r="G19" s="34"/>
      <c r="H19" s="34"/>
      <c r="I19" s="32"/>
      <c r="J19" s="32"/>
      <c r="K19" s="34"/>
      <c r="L19" s="34"/>
      <c r="M19" s="32"/>
      <c r="N19" s="32"/>
      <c r="O19" s="34"/>
      <c r="P19" s="34"/>
      <c r="Q19" s="32"/>
    </row>
    <row r="20" spans="1:17">
      <c r="A20" s="14"/>
      <c r="B20" s="36" t="s">
        <v>529</v>
      </c>
      <c r="C20" s="45">
        <v>42642</v>
      </c>
      <c r="D20" s="45"/>
      <c r="E20" s="38"/>
      <c r="F20" s="38"/>
      <c r="G20" s="45">
        <v>57799</v>
      </c>
      <c r="H20" s="45"/>
      <c r="I20" s="38"/>
      <c r="J20" s="38"/>
      <c r="K20" s="45">
        <v>17789</v>
      </c>
      <c r="L20" s="45"/>
      <c r="M20" s="38"/>
      <c r="N20" s="38"/>
      <c r="O20" s="45">
        <v>6005</v>
      </c>
      <c r="P20" s="45"/>
      <c r="Q20" s="38"/>
    </row>
    <row r="21" spans="1:17" ht="15.75" thickBot="1">
      <c r="A21" s="14"/>
      <c r="B21" s="36"/>
      <c r="C21" s="54"/>
      <c r="D21" s="54"/>
      <c r="E21" s="55"/>
      <c r="F21" s="38"/>
      <c r="G21" s="54"/>
      <c r="H21" s="54"/>
      <c r="I21" s="55"/>
      <c r="J21" s="38"/>
      <c r="K21" s="54"/>
      <c r="L21" s="54"/>
      <c r="M21" s="55"/>
      <c r="N21" s="38"/>
      <c r="O21" s="54"/>
      <c r="P21" s="54"/>
      <c r="Q21" s="55"/>
    </row>
    <row r="22" spans="1:17">
      <c r="A22" s="14"/>
      <c r="B22" s="32"/>
      <c r="C22" s="29" t="s">
        <v>211</v>
      </c>
      <c r="D22" s="35">
        <v>49672</v>
      </c>
      <c r="E22" s="33"/>
      <c r="F22" s="32"/>
      <c r="G22" s="29" t="s">
        <v>211</v>
      </c>
      <c r="H22" s="35">
        <v>62701</v>
      </c>
      <c r="I22" s="33"/>
      <c r="J22" s="32"/>
      <c r="K22" s="29" t="s">
        <v>211</v>
      </c>
      <c r="L22" s="35">
        <v>23641</v>
      </c>
      <c r="M22" s="33"/>
      <c r="N22" s="32"/>
      <c r="O22" s="29" t="s">
        <v>211</v>
      </c>
      <c r="P22" s="35">
        <v>43257</v>
      </c>
      <c r="Q22" s="33"/>
    </row>
    <row r="23" spans="1:17" ht="15.75" thickBot="1">
      <c r="A23" s="14"/>
      <c r="B23" s="32"/>
      <c r="C23" s="57"/>
      <c r="D23" s="58"/>
      <c r="E23" s="59"/>
      <c r="F23" s="32"/>
      <c r="G23" s="57"/>
      <c r="H23" s="58"/>
      <c r="I23" s="59"/>
      <c r="J23" s="32"/>
      <c r="K23" s="57"/>
      <c r="L23" s="58"/>
      <c r="M23" s="59"/>
      <c r="N23" s="32"/>
      <c r="O23" s="57"/>
      <c r="P23" s="58"/>
      <c r="Q23" s="59"/>
    </row>
    <row r="24" spans="1:17" ht="25.5" customHeight="1" thickTop="1">
      <c r="A24" s="14"/>
      <c r="B24" s="66" t="s">
        <v>530</v>
      </c>
      <c r="C24" s="66"/>
      <c r="D24" s="66"/>
      <c r="E24" s="66"/>
      <c r="F24" s="66"/>
      <c r="G24" s="66"/>
      <c r="H24" s="66"/>
      <c r="I24" s="66"/>
      <c r="J24" s="66"/>
      <c r="K24" s="66"/>
      <c r="L24" s="66"/>
      <c r="M24" s="66"/>
      <c r="N24" s="66"/>
      <c r="O24" s="66"/>
      <c r="P24" s="66"/>
      <c r="Q24" s="66"/>
    </row>
    <row r="25" spans="1:17">
      <c r="A25" s="14"/>
      <c r="B25" s="66" t="s">
        <v>531</v>
      </c>
      <c r="C25" s="66"/>
      <c r="D25" s="66"/>
      <c r="E25" s="66"/>
      <c r="F25" s="66"/>
      <c r="G25" s="66"/>
      <c r="H25" s="66"/>
      <c r="I25" s="66"/>
      <c r="J25" s="66"/>
      <c r="K25" s="66"/>
      <c r="L25" s="66"/>
      <c r="M25" s="66"/>
      <c r="N25" s="66"/>
      <c r="O25" s="66"/>
      <c r="P25" s="66"/>
      <c r="Q25" s="66"/>
    </row>
    <row r="26" spans="1:17">
      <c r="A26" s="14"/>
      <c r="B26" s="88" t="s">
        <v>532</v>
      </c>
      <c r="C26" s="88"/>
      <c r="D26" s="88"/>
      <c r="E26" s="88"/>
      <c r="F26" s="88"/>
      <c r="G26" s="88"/>
      <c r="H26" s="88"/>
      <c r="I26" s="88"/>
      <c r="J26" s="88"/>
      <c r="K26" s="88"/>
      <c r="L26" s="88"/>
      <c r="M26" s="88"/>
      <c r="N26" s="88"/>
      <c r="O26" s="88"/>
      <c r="P26" s="88"/>
      <c r="Q26" s="88"/>
    </row>
    <row r="27" spans="1:17">
      <c r="A27" s="14"/>
      <c r="B27" s="15"/>
      <c r="C27" s="15"/>
    </row>
    <row r="28" spans="1:17" ht="114.75">
      <c r="A28" s="14"/>
      <c r="B28" s="133" t="s">
        <v>533</v>
      </c>
      <c r="C28" s="144" t="s">
        <v>534</v>
      </c>
    </row>
  </sheetData>
  <mergeCells count="111">
    <mergeCell ref="B26:Q26"/>
    <mergeCell ref="Q22:Q23"/>
    <mergeCell ref="A1:A2"/>
    <mergeCell ref="B1:Q1"/>
    <mergeCell ref="B2:Q2"/>
    <mergeCell ref="B3:Q3"/>
    <mergeCell ref="A4:A28"/>
    <mergeCell ref="B4:Q4"/>
    <mergeCell ref="B5:Q5"/>
    <mergeCell ref="B24:Q24"/>
    <mergeCell ref="B25:Q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N10:N11"/>
    <mergeCell ref="O10:P11"/>
    <mergeCell ref="Q10:Q11"/>
    <mergeCell ref="B12:B13"/>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4.85546875" bestFit="1" customWidth="1"/>
    <col min="3" max="3" width="2.42578125" customWidth="1"/>
    <col min="4" max="4" width="8.140625" customWidth="1"/>
    <col min="5" max="5" width="1.85546875" customWidth="1"/>
    <col min="7" max="7" width="2.28515625" customWidth="1"/>
    <col min="8" max="8" width="7.85546875" customWidth="1"/>
    <col min="9" max="9" width="1.85546875" customWidth="1"/>
  </cols>
  <sheetData>
    <row r="1" spans="1:10" ht="15" customHeight="1">
      <c r="A1" s="7" t="s">
        <v>953</v>
      </c>
      <c r="B1" s="7" t="s">
        <v>1</v>
      </c>
      <c r="C1" s="7"/>
      <c r="D1" s="7"/>
      <c r="E1" s="7"/>
      <c r="F1" s="7"/>
      <c r="G1" s="7"/>
      <c r="H1" s="7"/>
      <c r="I1" s="7"/>
      <c r="J1" s="7"/>
    </row>
    <row r="2" spans="1:10" ht="15" customHeight="1">
      <c r="A2" s="7"/>
      <c r="B2" s="7" t="s">
        <v>2</v>
      </c>
      <c r="C2" s="7"/>
      <c r="D2" s="7"/>
      <c r="E2" s="7"/>
      <c r="F2" s="7"/>
      <c r="G2" s="7"/>
      <c r="H2" s="7"/>
      <c r="I2" s="7"/>
      <c r="J2" s="7"/>
    </row>
    <row r="3" spans="1:10" ht="30">
      <c r="A3" s="3" t="s">
        <v>537</v>
      </c>
      <c r="B3" s="63" t="s">
        <v>5</v>
      </c>
      <c r="C3" s="63"/>
      <c r="D3" s="63"/>
      <c r="E3" s="63"/>
      <c r="F3" s="63"/>
      <c r="G3" s="63"/>
      <c r="H3" s="63"/>
      <c r="I3" s="63"/>
      <c r="J3" s="63"/>
    </row>
    <row r="4" spans="1:10" ht="15" customHeight="1">
      <c r="A4" s="14" t="s">
        <v>954</v>
      </c>
      <c r="B4" s="63" t="s">
        <v>5</v>
      </c>
      <c r="C4" s="63"/>
      <c r="D4" s="63"/>
      <c r="E4" s="63"/>
      <c r="F4" s="63"/>
      <c r="G4" s="63"/>
      <c r="H4" s="63"/>
      <c r="I4" s="63"/>
      <c r="J4" s="63"/>
    </row>
    <row r="5" spans="1:10">
      <c r="A5" s="14"/>
      <c r="B5" s="66" t="s">
        <v>538</v>
      </c>
      <c r="C5" s="66"/>
      <c r="D5" s="66"/>
      <c r="E5" s="66"/>
      <c r="F5" s="66"/>
      <c r="G5" s="66"/>
      <c r="H5" s="66"/>
      <c r="I5" s="66"/>
      <c r="J5" s="66"/>
    </row>
    <row r="6" spans="1:10">
      <c r="A6" s="14"/>
      <c r="B6" s="25"/>
      <c r="C6" s="25"/>
      <c r="D6" s="25"/>
      <c r="E6" s="25"/>
      <c r="F6" s="25"/>
      <c r="G6" s="25"/>
      <c r="H6" s="25"/>
      <c r="I6" s="25"/>
      <c r="J6" s="25"/>
    </row>
    <row r="7" spans="1:10">
      <c r="A7" s="14"/>
      <c r="B7" s="15"/>
      <c r="C7" s="15"/>
      <c r="D7" s="15"/>
      <c r="E7" s="15"/>
      <c r="F7" s="15"/>
      <c r="G7" s="15"/>
      <c r="H7" s="15"/>
      <c r="I7" s="15"/>
      <c r="J7" s="15"/>
    </row>
    <row r="8" spans="1:10" ht="24" customHeight="1">
      <c r="A8" s="14"/>
      <c r="B8" s="16"/>
      <c r="C8" s="73" t="s">
        <v>239</v>
      </c>
      <c r="D8" s="73"/>
      <c r="E8" s="73"/>
      <c r="F8" s="16"/>
      <c r="G8" s="73" t="s">
        <v>385</v>
      </c>
      <c r="H8" s="73"/>
      <c r="I8" s="73"/>
      <c r="J8" s="16"/>
    </row>
    <row r="9" spans="1:10" ht="15.75" thickBot="1">
      <c r="A9" s="14"/>
      <c r="B9" s="67"/>
      <c r="C9" s="74">
        <v>2013</v>
      </c>
      <c r="D9" s="74"/>
      <c r="E9" s="74"/>
      <c r="F9" s="16"/>
      <c r="G9" s="74">
        <v>2012</v>
      </c>
      <c r="H9" s="74"/>
      <c r="I9" s="74"/>
      <c r="J9" s="16"/>
    </row>
    <row r="10" spans="1:10">
      <c r="A10" s="14"/>
      <c r="B10" s="82" t="s">
        <v>539</v>
      </c>
      <c r="C10" s="29" t="s">
        <v>211</v>
      </c>
      <c r="D10" s="35">
        <v>81695</v>
      </c>
      <c r="E10" s="33"/>
      <c r="F10" s="32"/>
      <c r="G10" s="29" t="s">
        <v>211</v>
      </c>
      <c r="H10" s="35">
        <v>90824</v>
      </c>
      <c r="I10" s="33"/>
      <c r="J10" s="32"/>
    </row>
    <row r="11" spans="1:10">
      <c r="A11" s="14"/>
      <c r="B11" s="82"/>
      <c r="C11" s="28"/>
      <c r="D11" s="34"/>
      <c r="E11" s="32"/>
      <c r="F11" s="32"/>
      <c r="G11" s="77"/>
      <c r="H11" s="78"/>
      <c r="I11" s="79"/>
      <c r="J11" s="32"/>
    </row>
    <row r="12" spans="1:10">
      <c r="A12" s="14"/>
      <c r="B12" s="135" t="s">
        <v>540</v>
      </c>
      <c r="C12" s="37" t="s">
        <v>541</v>
      </c>
      <c r="D12" s="37"/>
      <c r="E12" s="21" t="s">
        <v>215</v>
      </c>
      <c r="F12" s="16"/>
      <c r="G12" s="37" t="s">
        <v>542</v>
      </c>
      <c r="H12" s="37"/>
      <c r="I12" s="21" t="s">
        <v>215</v>
      </c>
      <c r="J12" s="16"/>
    </row>
    <row r="13" spans="1:10">
      <c r="A13" s="14"/>
      <c r="B13" s="132" t="s">
        <v>543</v>
      </c>
      <c r="C13" s="30">
        <v>287</v>
      </c>
      <c r="D13" s="30"/>
      <c r="E13" s="32"/>
      <c r="F13" s="32"/>
      <c r="G13" s="30">
        <v>797</v>
      </c>
      <c r="H13" s="30"/>
      <c r="I13" s="32"/>
      <c r="J13" s="32"/>
    </row>
    <row r="14" spans="1:10" ht="15.75" thickBot="1">
      <c r="A14" s="14"/>
      <c r="B14" s="132"/>
      <c r="C14" s="39"/>
      <c r="D14" s="39"/>
      <c r="E14" s="40"/>
      <c r="F14" s="32"/>
      <c r="G14" s="39"/>
      <c r="H14" s="39"/>
      <c r="I14" s="40"/>
      <c r="J14" s="32"/>
    </row>
    <row r="15" spans="1:10">
      <c r="A15" s="14"/>
      <c r="B15" s="36" t="s">
        <v>175</v>
      </c>
      <c r="C15" s="46">
        <v>75571</v>
      </c>
      <c r="D15" s="46"/>
      <c r="E15" s="44"/>
      <c r="F15" s="38"/>
      <c r="G15" s="46">
        <v>81695</v>
      </c>
      <c r="H15" s="46"/>
      <c r="I15" s="44"/>
      <c r="J15" s="38"/>
    </row>
    <row r="16" spans="1:10">
      <c r="A16" s="14"/>
      <c r="B16" s="36"/>
      <c r="C16" s="45"/>
      <c r="D16" s="45"/>
      <c r="E16" s="38"/>
      <c r="F16" s="38"/>
      <c r="G16" s="45"/>
      <c r="H16" s="45"/>
      <c r="I16" s="38"/>
      <c r="J16" s="38"/>
    </row>
    <row r="17" spans="1:10" ht="15.75" thickBot="1">
      <c r="A17" s="14"/>
      <c r="B17" s="131" t="s">
        <v>544</v>
      </c>
      <c r="C17" s="39" t="s">
        <v>545</v>
      </c>
      <c r="D17" s="39"/>
      <c r="E17" s="134" t="s">
        <v>215</v>
      </c>
      <c r="F17" s="20"/>
      <c r="G17" s="39" t="s">
        <v>546</v>
      </c>
      <c r="H17" s="39"/>
      <c r="I17" s="134" t="s">
        <v>215</v>
      </c>
      <c r="J17" s="20"/>
    </row>
    <row r="18" spans="1:10">
      <c r="A18" s="14"/>
      <c r="B18" s="147" t="s">
        <v>547</v>
      </c>
      <c r="C18" s="48" t="s">
        <v>211</v>
      </c>
      <c r="D18" s="46">
        <v>67125</v>
      </c>
      <c r="E18" s="44"/>
      <c r="F18" s="38"/>
      <c r="G18" s="48" t="s">
        <v>211</v>
      </c>
      <c r="H18" s="46">
        <v>73590</v>
      </c>
      <c r="I18" s="44"/>
      <c r="J18" s="38"/>
    </row>
    <row r="19" spans="1:10" ht="15.75" thickBot="1">
      <c r="A19" s="14"/>
      <c r="B19" s="147"/>
      <c r="C19" s="49"/>
      <c r="D19" s="52"/>
      <c r="E19" s="51"/>
      <c r="F19" s="38"/>
      <c r="G19" s="49"/>
      <c r="H19" s="52"/>
      <c r="I19" s="51"/>
      <c r="J19" s="38"/>
    </row>
    <row r="20" spans="1:10" ht="15.75" thickTop="1"/>
  </sheetData>
  <mergeCells count="48">
    <mergeCell ref="I18:I19"/>
    <mergeCell ref="J18:J19"/>
    <mergeCell ref="A1:A2"/>
    <mergeCell ref="B1:J1"/>
    <mergeCell ref="B2:J2"/>
    <mergeCell ref="B3:J3"/>
    <mergeCell ref="A4:A19"/>
    <mergeCell ref="B4:J4"/>
    <mergeCell ref="B5:J5"/>
    <mergeCell ref="C17:D17"/>
    <mergeCell ref="G17:H17"/>
    <mergeCell ref="B18:B19"/>
    <mergeCell ref="C18:C19"/>
    <mergeCell ref="D18:D19"/>
    <mergeCell ref="E18:E19"/>
    <mergeCell ref="F18:F19"/>
    <mergeCell ref="G18:G19"/>
    <mergeCell ref="H18:H19"/>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G10:G11"/>
    <mergeCell ref="H10:H11"/>
    <mergeCell ref="I10:I11"/>
    <mergeCell ref="J10:J11"/>
    <mergeCell ref="C12:D12"/>
    <mergeCell ref="G12:H12"/>
    <mergeCell ref="B6:J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5.7109375" bestFit="1" customWidth="1"/>
    <col min="3" max="3" width="2" customWidth="1"/>
    <col min="4" max="4" width="6.7109375" customWidth="1"/>
    <col min="5" max="5" width="1.5703125" customWidth="1"/>
    <col min="6" max="6" width="9.42578125" customWidth="1"/>
    <col min="7" max="7" width="2" customWidth="1"/>
    <col min="8" max="8" width="6.7109375" customWidth="1"/>
    <col min="9" max="9" width="1.5703125" customWidth="1"/>
    <col min="11" max="11" width="2" bestFit="1" customWidth="1"/>
    <col min="12" max="12" width="5.5703125" bestFit="1" customWidth="1"/>
    <col min="15" max="15" width="2" bestFit="1" customWidth="1"/>
    <col min="16" max="16" width="5.5703125" bestFit="1" customWidth="1"/>
  </cols>
  <sheetData>
    <row r="1" spans="1:17" ht="15" customHeight="1">
      <c r="A1" s="7" t="s">
        <v>9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4</v>
      </c>
      <c r="B3" s="63" t="s">
        <v>5</v>
      </c>
      <c r="C3" s="63"/>
      <c r="D3" s="63"/>
      <c r="E3" s="63"/>
      <c r="F3" s="63"/>
      <c r="G3" s="63"/>
      <c r="H3" s="63"/>
      <c r="I3" s="63"/>
      <c r="J3" s="63"/>
      <c r="K3" s="63"/>
      <c r="L3" s="63"/>
      <c r="M3" s="63"/>
      <c r="N3" s="63"/>
      <c r="O3" s="63"/>
      <c r="P3" s="63"/>
      <c r="Q3" s="63"/>
    </row>
    <row r="4" spans="1:17" ht="15" customHeight="1">
      <c r="A4" s="14" t="s">
        <v>956</v>
      </c>
      <c r="B4" s="63" t="s">
        <v>5</v>
      </c>
      <c r="C4" s="63"/>
      <c r="D4" s="63"/>
      <c r="E4" s="63"/>
      <c r="F4" s="63"/>
      <c r="G4" s="63"/>
      <c r="H4" s="63"/>
      <c r="I4" s="63"/>
      <c r="J4" s="63"/>
      <c r="K4" s="63"/>
      <c r="L4" s="63"/>
      <c r="M4" s="63"/>
      <c r="N4" s="63"/>
      <c r="O4" s="63"/>
      <c r="P4" s="63"/>
      <c r="Q4" s="63"/>
    </row>
    <row r="5" spans="1:17">
      <c r="A5" s="14"/>
      <c r="B5" s="66" t="s">
        <v>556</v>
      </c>
      <c r="C5" s="66"/>
      <c r="D5" s="66"/>
      <c r="E5" s="66"/>
      <c r="F5" s="66"/>
      <c r="G5" s="66"/>
      <c r="H5" s="66"/>
      <c r="I5" s="66"/>
      <c r="J5" s="66"/>
      <c r="K5" s="66"/>
      <c r="L5" s="66"/>
      <c r="M5" s="66"/>
      <c r="N5" s="66"/>
      <c r="O5" s="66"/>
      <c r="P5" s="66"/>
      <c r="Q5" s="6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67"/>
      <c r="C8" s="73" t="s">
        <v>557</v>
      </c>
      <c r="D8" s="73"/>
      <c r="E8" s="73"/>
      <c r="F8" s="73"/>
      <c r="G8" s="73"/>
      <c r="H8" s="73"/>
      <c r="I8" s="73"/>
      <c r="J8" s="73"/>
      <c r="K8" s="74" t="s">
        <v>558</v>
      </c>
      <c r="L8" s="74"/>
      <c r="M8" s="74"/>
      <c r="N8" s="74"/>
      <c r="O8" s="74"/>
      <c r="P8" s="74"/>
      <c r="Q8" s="74"/>
    </row>
    <row r="9" spans="1:17" ht="15.75" thickBot="1">
      <c r="A9" s="14"/>
      <c r="B9" s="16"/>
      <c r="C9" s="75" t="s">
        <v>208</v>
      </c>
      <c r="D9" s="75"/>
      <c r="E9" s="75"/>
      <c r="F9" s="75"/>
      <c r="G9" s="75"/>
      <c r="H9" s="75"/>
      <c r="I9" s="75"/>
      <c r="J9" s="16"/>
      <c r="K9" s="75" t="s">
        <v>208</v>
      </c>
      <c r="L9" s="75"/>
      <c r="M9" s="75"/>
      <c r="N9" s="75"/>
      <c r="O9" s="75"/>
      <c r="P9" s="75"/>
      <c r="Q9" s="75"/>
    </row>
    <row r="10" spans="1:17" ht="15.75" thickBot="1">
      <c r="A10" s="14"/>
      <c r="B10" s="67"/>
      <c r="C10" s="75">
        <v>2013</v>
      </c>
      <c r="D10" s="75"/>
      <c r="E10" s="75"/>
      <c r="F10" s="16"/>
      <c r="G10" s="75">
        <v>2012</v>
      </c>
      <c r="H10" s="75"/>
      <c r="I10" s="75"/>
      <c r="J10" s="16"/>
      <c r="K10" s="75">
        <v>2013</v>
      </c>
      <c r="L10" s="75"/>
      <c r="M10" s="75"/>
      <c r="N10" s="16"/>
      <c r="O10" s="75">
        <v>2012</v>
      </c>
      <c r="P10" s="75"/>
      <c r="Q10" s="75"/>
    </row>
    <row r="11" spans="1:17">
      <c r="A11" s="14"/>
      <c r="B11" s="69" t="s">
        <v>559</v>
      </c>
      <c r="C11" s="33"/>
      <c r="D11" s="33"/>
      <c r="E11" s="33"/>
      <c r="F11" s="20"/>
      <c r="G11" s="33"/>
      <c r="H11" s="33"/>
      <c r="I11" s="33"/>
      <c r="J11" s="20"/>
      <c r="K11" s="33"/>
      <c r="L11" s="33"/>
      <c r="M11" s="33"/>
      <c r="N11" s="20"/>
      <c r="O11" s="33"/>
      <c r="P11" s="33"/>
      <c r="Q11" s="33"/>
    </row>
    <row r="12" spans="1:17">
      <c r="A12" s="14"/>
      <c r="B12" s="136" t="s">
        <v>560</v>
      </c>
      <c r="C12" s="36" t="s">
        <v>211</v>
      </c>
      <c r="D12" s="45">
        <v>2011</v>
      </c>
      <c r="E12" s="38"/>
      <c r="F12" s="38"/>
      <c r="G12" s="36" t="s">
        <v>211</v>
      </c>
      <c r="H12" s="45">
        <v>2102</v>
      </c>
      <c r="I12" s="38"/>
      <c r="J12" s="38"/>
      <c r="K12" s="36" t="s">
        <v>211</v>
      </c>
      <c r="L12" s="37">
        <v>330</v>
      </c>
      <c r="M12" s="38"/>
      <c r="N12" s="38"/>
      <c r="O12" s="36" t="s">
        <v>211</v>
      </c>
      <c r="P12" s="37">
        <v>227</v>
      </c>
      <c r="Q12" s="38"/>
    </row>
    <row r="13" spans="1:17">
      <c r="A13" s="14"/>
      <c r="B13" s="136"/>
      <c r="C13" s="36"/>
      <c r="D13" s="45"/>
      <c r="E13" s="38"/>
      <c r="F13" s="38"/>
      <c r="G13" s="36"/>
      <c r="H13" s="45"/>
      <c r="I13" s="38"/>
      <c r="J13" s="38"/>
      <c r="K13" s="36"/>
      <c r="L13" s="37"/>
      <c r="M13" s="38"/>
      <c r="N13" s="38"/>
      <c r="O13" s="36"/>
      <c r="P13" s="37"/>
      <c r="Q13" s="38"/>
    </row>
    <row r="14" spans="1:17">
      <c r="A14" s="14"/>
      <c r="B14" s="132" t="s">
        <v>561</v>
      </c>
      <c r="C14" s="34">
        <v>3953</v>
      </c>
      <c r="D14" s="34"/>
      <c r="E14" s="32"/>
      <c r="F14" s="32"/>
      <c r="G14" s="34">
        <v>4321</v>
      </c>
      <c r="H14" s="34"/>
      <c r="I14" s="32"/>
      <c r="J14" s="32"/>
      <c r="K14" s="30">
        <v>231</v>
      </c>
      <c r="L14" s="30"/>
      <c r="M14" s="32"/>
      <c r="N14" s="32"/>
      <c r="O14" s="30">
        <v>242</v>
      </c>
      <c r="P14" s="30"/>
      <c r="Q14" s="32"/>
    </row>
    <row r="15" spans="1:17">
      <c r="A15" s="14"/>
      <c r="B15" s="132"/>
      <c r="C15" s="34"/>
      <c r="D15" s="34"/>
      <c r="E15" s="32"/>
      <c r="F15" s="32"/>
      <c r="G15" s="34"/>
      <c r="H15" s="34"/>
      <c r="I15" s="32"/>
      <c r="J15" s="32"/>
      <c r="K15" s="30"/>
      <c r="L15" s="30"/>
      <c r="M15" s="32"/>
      <c r="N15" s="32"/>
      <c r="O15" s="30"/>
      <c r="P15" s="30"/>
      <c r="Q15" s="32"/>
    </row>
    <row r="16" spans="1:17">
      <c r="A16" s="14"/>
      <c r="B16" s="136" t="s">
        <v>562</v>
      </c>
      <c r="C16" s="37" t="s">
        <v>563</v>
      </c>
      <c r="D16" s="37"/>
      <c r="E16" s="36" t="s">
        <v>215</v>
      </c>
      <c r="F16" s="38"/>
      <c r="G16" s="37" t="s">
        <v>564</v>
      </c>
      <c r="H16" s="37"/>
      <c r="I16" s="36" t="s">
        <v>215</v>
      </c>
      <c r="J16" s="38"/>
      <c r="K16" s="37" t="s">
        <v>212</v>
      </c>
      <c r="L16" s="37"/>
      <c r="M16" s="38"/>
      <c r="N16" s="38"/>
      <c r="O16" s="37" t="s">
        <v>212</v>
      </c>
      <c r="P16" s="37"/>
      <c r="Q16" s="38"/>
    </row>
    <row r="17" spans="1:17">
      <c r="A17" s="14"/>
      <c r="B17" s="136"/>
      <c r="C17" s="37"/>
      <c r="D17" s="37"/>
      <c r="E17" s="36"/>
      <c r="F17" s="38"/>
      <c r="G17" s="37"/>
      <c r="H17" s="37"/>
      <c r="I17" s="36"/>
      <c r="J17" s="38"/>
      <c r="K17" s="37"/>
      <c r="L17" s="37"/>
      <c r="M17" s="38"/>
      <c r="N17" s="38"/>
      <c r="O17" s="37"/>
      <c r="P17" s="37"/>
      <c r="Q17" s="38"/>
    </row>
    <row r="18" spans="1:17">
      <c r="A18" s="14"/>
      <c r="B18" s="132" t="s">
        <v>565</v>
      </c>
      <c r="C18" s="30">
        <v>322</v>
      </c>
      <c r="D18" s="30"/>
      <c r="E18" s="32"/>
      <c r="F18" s="32"/>
      <c r="G18" s="30">
        <v>327</v>
      </c>
      <c r="H18" s="30"/>
      <c r="I18" s="32"/>
      <c r="J18" s="32"/>
      <c r="K18" s="30">
        <v>6</v>
      </c>
      <c r="L18" s="30"/>
      <c r="M18" s="32"/>
      <c r="N18" s="32"/>
      <c r="O18" s="30">
        <v>6</v>
      </c>
      <c r="P18" s="30"/>
      <c r="Q18" s="32"/>
    </row>
    <row r="19" spans="1:17">
      <c r="A19" s="14"/>
      <c r="B19" s="132"/>
      <c r="C19" s="30"/>
      <c r="D19" s="30"/>
      <c r="E19" s="32"/>
      <c r="F19" s="32"/>
      <c r="G19" s="30"/>
      <c r="H19" s="30"/>
      <c r="I19" s="32"/>
      <c r="J19" s="32"/>
      <c r="K19" s="30"/>
      <c r="L19" s="30"/>
      <c r="M19" s="32"/>
      <c r="N19" s="32"/>
      <c r="O19" s="30"/>
      <c r="P19" s="30"/>
      <c r="Q19" s="32"/>
    </row>
    <row r="20" spans="1:17">
      <c r="A20" s="14"/>
      <c r="B20" s="136" t="s">
        <v>566</v>
      </c>
      <c r="C20" s="45">
        <v>4792</v>
      </c>
      <c r="D20" s="45"/>
      <c r="E20" s="38"/>
      <c r="F20" s="38"/>
      <c r="G20" s="45">
        <v>4394</v>
      </c>
      <c r="H20" s="45"/>
      <c r="I20" s="38"/>
      <c r="J20" s="38"/>
      <c r="K20" s="37">
        <v>98</v>
      </c>
      <c r="L20" s="37"/>
      <c r="M20" s="38"/>
      <c r="N20" s="38"/>
      <c r="O20" s="37">
        <v>156</v>
      </c>
      <c r="P20" s="37"/>
      <c r="Q20" s="38"/>
    </row>
    <row r="21" spans="1:17" ht="15.75" thickBot="1">
      <c r="A21" s="14"/>
      <c r="B21" s="136"/>
      <c r="C21" s="54"/>
      <c r="D21" s="54"/>
      <c r="E21" s="55"/>
      <c r="F21" s="38"/>
      <c r="G21" s="54"/>
      <c r="H21" s="54"/>
      <c r="I21" s="55"/>
      <c r="J21" s="38"/>
      <c r="K21" s="62"/>
      <c r="L21" s="62"/>
      <c r="M21" s="55"/>
      <c r="N21" s="38"/>
      <c r="O21" s="62"/>
      <c r="P21" s="62"/>
      <c r="Q21" s="55"/>
    </row>
    <row r="22" spans="1:17">
      <c r="A22" s="14"/>
      <c r="B22" s="82" t="s">
        <v>567</v>
      </c>
      <c r="C22" s="29" t="s">
        <v>211</v>
      </c>
      <c r="D22" s="35">
        <v>5112</v>
      </c>
      <c r="E22" s="33"/>
      <c r="F22" s="32"/>
      <c r="G22" s="29" t="s">
        <v>211</v>
      </c>
      <c r="H22" s="35">
        <v>4775</v>
      </c>
      <c r="I22" s="33"/>
      <c r="J22" s="32"/>
      <c r="K22" s="29" t="s">
        <v>211</v>
      </c>
      <c r="L22" s="31">
        <v>665</v>
      </c>
      <c r="M22" s="33"/>
      <c r="N22" s="32"/>
      <c r="O22" s="29" t="s">
        <v>211</v>
      </c>
      <c r="P22" s="31">
        <v>631</v>
      </c>
      <c r="Q22" s="33"/>
    </row>
    <row r="23" spans="1:17" ht="15.75" thickBot="1">
      <c r="A23" s="14"/>
      <c r="B23" s="82"/>
      <c r="C23" s="57"/>
      <c r="D23" s="58"/>
      <c r="E23" s="59"/>
      <c r="F23" s="32"/>
      <c r="G23" s="57"/>
      <c r="H23" s="58"/>
      <c r="I23" s="59"/>
      <c r="J23" s="32"/>
      <c r="K23" s="57"/>
      <c r="L23" s="61"/>
      <c r="M23" s="59"/>
      <c r="N23" s="32"/>
      <c r="O23" s="57"/>
      <c r="P23" s="61"/>
      <c r="Q23" s="59"/>
    </row>
    <row r="24" spans="1:17" ht="15.75" thickTop="1">
      <c r="A24" s="14"/>
      <c r="B24" s="25"/>
      <c r="C24" s="25"/>
      <c r="D24" s="25"/>
      <c r="E24" s="25"/>
      <c r="F24" s="25"/>
      <c r="G24" s="25"/>
      <c r="H24" s="25"/>
      <c r="I24" s="25"/>
      <c r="J24" s="25"/>
      <c r="K24" s="25"/>
      <c r="L24" s="25"/>
      <c r="M24" s="25"/>
      <c r="N24" s="25"/>
      <c r="O24" s="25"/>
      <c r="P24" s="25"/>
      <c r="Q24" s="25"/>
    </row>
    <row r="25" spans="1:17">
      <c r="A25" s="14"/>
      <c r="B25" s="15"/>
      <c r="C25" s="15"/>
      <c r="D25" s="15"/>
      <c r="E25" s="15"/>
      <c r="F25" s="15"/>
      <c r="G25" s="15"/>
      <c r="H25" s="15"/>
      <c r="I25" s="15"/>
      <c r="J25" s="15"/>
      <c r="K25" s="15"/>
      <c r="L25" s="15"/>
      <c r="M25" s="15"/>
      <c r="N25" s="15"/>
      <c r="O25" s="15"/>
      <c r="P25" s="15"/>
      <c r="Q25" s="15"/>
    </row>
    <row r="26" spans="1:17" ht="15.75" thickBot="1">
      <c r="A26" s="14"/>
      <c r="B26" s="67"/>
      <c r="C26" s="74" t="s">
        <v>557</v>
      </c>
      <c r="D26" s="74"/>
      <c r="E26" s="74"/>
      <c r="F26" s="74"/>
      <c r="G26" s="74"/>
      <c r="H26" s="74"/>
      <c r="I26" s="74"/>
      <c r="J26" s="16"/>
      <c r="K26" s="74" t="s">
        <v>558</v>
      </c>
      <c r="L26" s="74"/>
      <c r="M26" s="74"/>
      <c r="N26" s="74"/>
      <c r="O26" s="74"/>
      <c r="P26" s="74"/>
      <c r="Q26" s="74"/>
    </row>
    <row r="27" spans="1:17">
      <c r="A27" s="14"/>
      <c r="B27" s="38"/>
      <c r="C27" s="101" t="s">
        <v>427</v>
      </c>
      <c r="D27" s="101"/>
      <c r="E27" s="101"/>
      <c r="F27" s="101"/>
      <c r="G27" s="101"/>
      <c r="H27" s="101"/>
      <c r="I27" s="101"/>
      <c r="J27" s="38"/>
      <c r="K27" s="101" t="s">
        <v>427</v>
      </c>
      <c r="L27" s="101"/>
      <c r="M27" s="101"/>
      <c r="N27" s="101"/>
      <c r="O27" s="101"/>
      <c r="P27" s="101"/>
      <c r="Q27" s="101"/>
    </row>
    <row r="28" spans="1:17" ht="15.75" thickBot="1">
      <c r="A28" s="14"/>
      <c r="B28" s="38"/>
      <c r="C28" s="73" t="s">
        <v>239</v>
      </c>
      <c r="D28" s="73"/>
      <c r="E28" s="73"/>
      <c r="F28" s="73"/>
      <c r="G28" s="73"/>
      <c r="H28" s="73"/>
      <c r="I28" s="73"/>
      <c r="J28" s="38"/>
      <c r="K28" s="73" t="s">
        <v>239</v>
      </c>
      <c r="L28" s="73"/>
      <c r="M28" s="73"/>
      <c r="N28" s="73"/>
      <c r="O28" s="73"/>
      <c r="P28" s="73"/>
      <c r="Q28" s="73"/>
    </row>
    <row r="29" spans="1:17" ht="15.75" thickBot="1">
      <c r="A29" s="14"/>
      <c r="B29" s="67"/>
      <c r="C29" s="75">
        <v>2013</v>
      </c>
      <c r="D29" s="75"/>
      <c r="E29" s="75"/>
      <c r="F29" s="16"/>
      <c r="G29" s="75">
        <v>2012</v>
      </c>
      <c r="H29" s="75"/>
      <c r="I29" s="75"/>
      <c r="J29" s="16"/>
      <c r="K29" s="75">
        <v>2013</v>
      </c>
      <c r="L29" s="75"/>
      <c r="M29" s="75"/>
      <c r="N29" s="16"/>
      <c r="O29" s="75">
        <v>2012</v>
      </c>
      <c r="P29" s="75"/>
      <c r="Q29" s="75"/>
    </row>
    <row r="30" spans="1:17">
      <c r="A30" s="14"/>
      <c r="B30" s="69" t="s">
        <v>559</v>
      </c>
      <c r="C30" s="33"/>
      <c r="D30" s="33"/>
      <c r="E30" s="33"/>
      <c r="F30" s="20"/>
      <c r="G30" s="33"/>
      <c r="H30" s="33"/>
      <c r="I30" s="33"/>
      <c r="J30" s="20"/>
      <c r="K30" s="33"/>
      <c r="L30" s="33"/>
      <c r="M30" s="33"/>
      <c r="N30" s="20"/>
      <c r="O30" s="33"/>
      <c r="P30" s="33"/>
      <c r="Q30" s="33"/>
    </row>
    <row r="31" spans="1:17">
      <c r="A31" s="14"/>
      <c r="B31" s="136" t="s">
        <v>560</v>
      </c>
      <c r="C31" s="36" t="s">
        <v>211</v>
      </c>
      <c r="D31" s="45">
        <v>6441</v>
      </c>
      <c r="E31" s="38"/>
      <c r="F31" s="38"/>
      <c r="G31" s="36" t="s">
        <v>211</v>
      </c>
      <c r="H31" s="45">
        <v>6143</v>
      </c>
      <c r="I31" s="38"/>
      <c r="J31" s="38"/>
      <c r="K31" s="36" t="s">
        <v>211</v>
      </c>
      <c r="L31" s="37">
        <v>828</v>
      </c>
      <c r="M31" s="38"/>
      <c r="N31" s="38"/>
      <c r="O31" s="36" t="s">
        <v>211</v>
      </c>
      <c r="P31" s="37">
        <v>664</v>
      </c>
      <c r="Q31" s="38"/>
    </row>
    <row r="32" spans="1:17">
      <c r="A32" s="14"/>
      <c r="B32" s="136"/>
      <c r="C32" s="36"/>
      <c r="D32" s="45"/>
      <c r="E32" s="38"/>
      <c r="F32" s="38"/>
      <c r="G32" s="36"/>
      <c r="H32" s="45"/>
      <c r="I32" s="38"/>
      <c r="J32" s="38"/>
      <c r="K32" s="36"/>
      <c r="L32" s="37"/>
      <c r="M32" s="38"/>
      <c r="N32" s="38"/>
      <c r="O32" s="36"/>
      <c r="P32" s="37"/>
      <c r="Q32" s="38"/>
    </row>
    <row r="33" spans="1:17">
      <c r="A33" s="14"/>
      <c r="B33" s="132" t="s">
        <v>561</v>
      </c>
      <c r="C33" s="34">
        <v>12740</v>
      </c>
      <c r="D33" s="34"/>
      <c r="E33" s="32"/>
      <c r="F33" s="32"/>
      <c r="G33" s="34">
        <v>12630</v>
      </c>
      <c r="H33" s="34"/>
      <c r="I33" s="32"/>
      <c r="J33" s="32"/>
      <c r="K33" s="30">
        <v>711</v>
      </c>
      <c r="L33" s="30"/>
      <c r="M33" s="32"/>
      <c r="N33" s="32"/>
      <c r="O33" s="30">
        <v>706</v>
      </c>
      <c r="P33" s="30"/>
      <c r="Q33" s="32"/>
    </row>
    <row r="34" spans="1:17">
      <c r="A34" s="14"/>
      <c r="B34" s="132"/>
      <c r="C34" s="34"/>
      <c r="D34" s="34"/>
      <c r="E34" s="32"/>
      <c r="F34" s="32"/>
      <c r="G34" s="34"/>
      <c r="H34" s="34"/>
      <c r="I34" s="32"/>
      <c r="J34" s="32"/>
      <c r="K34" s="30"/>
      <c r="L34" s="30"/>
      <c r="M34" s="32"/>
      <c r="N34" s="32"/>
      <c r="O34" s="30"/>
      <c r="P34" s="30"/>
      <c r="Q34" s="32"/>
    </row>
    <row r="35" spans="1:17">
      <c r="A35" s="14"/>
      <c r="B35" s="136" t="s">
        <v>562</v>
      </c>
      <c r="C35" s="37" t="s">
        <v>568</v>
      </c>
      <c r="D35" s="37"/>
      <c r="E35" s="36" t="s">
        <v>215</v>
      </c>
      <c r="F35" s="38"/>
      <c r="G35" s="37" t="s">
        <v>569</v>
      </c>
      <c r="H35" s="37"/>
      <c r="I35" s="36" t="s">
        <v>215</v>
      </c>
      <c r="J35" s="38"/>
      <c r="K35" s="37" t="s">
        <v>212</v>
      </c>
      <c r="L35" s="37"/>
      <c r="M35" s="38"/>
      <c r="N35" s="38"/>
      <c r="O35" s="37" t="s">
        <v>212</v>
      </c>
      <c r="P35" s="37"/>
      <c r="Q35" s="38"/>
    </row>
    <row r="36" spans="1:17">
      <c r="A36" s="14"/>
      <c r="B36" s="136"/>
      <c r="C36" s="37"/>
      <c r="D36" s="37"/>
      <c r="E36" s="36"/>
      <c r="F36" s="38"/>
      <c r="G36" s="37"/>
      <c r="H36" s="37"/>
      <c r="I36" s="36"/>
      <c r="J36" s="38"/>
      <c r="K36" s="37"/>
      <c r="L36" s="37"/>
      <c r="M36" s="38"/>
      <c r="N36" s="38"/>
      <c r="O36" s="37"/>
      <c r="P36" s="37"/>
      <c r="Q36" s="38"/>
    </row>
    <row r="37" spans="1:17">
      <c r="A37" s="14"/>
      <c r="B37" s="132" t="s">
        <v>565</v>
      </c>
      <c r="C37" s="34">
        <v>1032</v>
      </c>
      <c r="D37" s="34"/>
      <c r="E37" s="32"/>
      <c r="F37" s="32"/>
      <c r="G37" s="30">
        <v>956</v>
      </c>
      <c r="H37" s="30"/>
      <c r="I37" s="32"/>
      <c r="J37" s="32"/>
      <c r="K37" s="30">
        <v>19</v>
      </c>
      <c r="L37" s="30"/>
      <c r="M37" s="32"/>
      <c r="N37" s="32"/>
      <c r="O37" s="30">
        <v>18</v>
      </c>
      <c r="P37" s="30"/>
      <c r="Q37" s="32"/>
    </row>
    <row r="38" spans="1:17">
      <c r="A38" s="14"/>
      <c r="B38" s="132"/>
      <c r="C38" s="34"/>
      <c r="D38" s="34"/>
      <c r="E38" s="32"/>
      <c r="F38" s="32"/>
      <c r="G38" s="30"/>
      <c r="H38" s="30"/>
      <c r="I38" s="32"/>
      <c r="J38" s="32"/>
      <c r="K38" s="30"/>
      <c r="L38" s="30"/>
      <c r="M38" s="32"/>
      <c r="N38" s="32"/>
      <c r="O38" s="30"/>
      <c r="P38" s="30"/>
      <c r="Q38" s="32"/>
    </row>
    <row r="39" spans="1:17">
      <c r="A39" s="14"/>
      <c r="B39" s="136" t="s">
        <v>566</v>
      </c>
      <c r="C39" s="45">
        <v>15308</v>
      </c>
      <c r="D39" s="45"/>
      <c r="E39" s="38"/>
      <c r="F39" s="38"/>
      <c r="G39" s="45">
        <v>12846</v>
      </c>
      <c r="H39" s="45"/>
      <c r="I39" s="38"/>
      <c r="J39" s="38"/>
      <c r="K39" s="37">
        <v>533</v>
      </c>
      <c r="L39" s="37"/>
      <c r="M39" s="38"/>
      <c r="N39" s="38"/>
      <c r="O39" s="37">
        <v>455</v>
      </c>
      <c r="P39" s="37"/>
      <c r="Q39" s="38"/>
    </row>
    <row r="40" spans="1:17" ht="15.75" thickBot="1">
      <c r="A40" s="14"/>
      <c r="B40" s="136"/>
      <c r="C40" s="54"/>
      <c r="D40" s="54"/>
      <c r="E40" s="55"/>
      <c r="F40" s="38"/>
      <c r="G40" s="54"/>
      <c r="H40" s="54"/>
      <c r="I40" s="55"/>
      <c r="J40" s="38"/>
      <c r="K40" s="62"/>
      <c r="L40" s="62"/>
      <c r="M40" s="55"/>
      <c r="N40" s="38"/>
      <c r="O40" s="62"/>
      <c r="P40" s="62"/>
      <c r="Q40" s="55"/>
    </row>
    <row r="41" spans="1:17">
      <c r="A41" s="14"/>
      <c r="B41" s="82" t="s">
        <v>567</v>
      </c>
      <c r="C41" s="29" t="s">
        <v>211</v>
      </c>
      <c r="D41" s="35">
        <v>16165</v>
      </c>
      <c r="E41" s="33"/>
      <c r="F41" s="32"/>
      <c r="G41" s="29" t="s">
        <v>211</v>
      </c>
      <c r="H41" s="35">
        <v>13957</v>
      </c>
      <c r="I41" s="33"/>
      <c r="J41" s="32"/>
      <c r="K41" s="29" t="s">
        <v>211</v>
      </c>
      <c r="L41" s="35">
        <v>2091</v>
      </c>
      <c r="M41" s="33"/>
      <c r="N41" s="32"/>
      <c r="O41" s="29" t="s">
        <v>211</v>
      </c>
      <c r="P41" s="35">
        <v>1843</v>
      </c>
      <c r="Q41" s="33"/>
    </row>
    <row r="42" spans="1:17" ht="15.75" thickBot="1">
      <c r="A42" s="14"/>
      <c r="B42" s="82"/>
      <c r="C42" s="57"/>
      <c r="D42" s="58"/>
      <c r="E42" s="59"/>
      <c r="F42" s="32"/>
      <c r="G42" s="57"/>
      <c r="H42" s="58"/>
      <c r="I42" s="59"/>
      <c r="J42" s="32"/>
      <c r="K42" s="57"/>
      <c r="L42" s="58"/>
      <c r="M42" s="59"/>
      <c r="N42" s="32"/>
      <c r="O42" s="57"/>
      <c r="P42" s="58"/>
      <c r="Q42" s="59"/>
    </row>
    <row r="43" spans="1:17" ht="15.75" thickTop="1">
      <c r="A43" s="14"/>
      <c r="B43" s="16"/>
      <c r="C43" s="81"/>
      <c r="D43" s="81"/>
      <c r="E43" s="81"/>
      <c r="F43" s="16"/>
      <c r="G43" s="81"/>
      <c r="H43" s="81"/>
      <c r="I43" s="81"/>
      <c r="J43" s="16"/>
      <c r="K43" s="81"/>
      <c r="L43" s="81"/>
      <c r="M43" s="81"/>
      <c r="N43" s="16"/>
      <c r="O43" s="81"/>
      <c r="P43" s="81"/>
      <c r="Q43" s="81"/>
    </row>
  </sheetData>
  <mergeCells count="201">
    <mergeCell ref="A1:A2"/>
    <mergeCell ref="B1:Q1"/>
    <mergeCell ref="B2:Q2"/>
    <mergeCell ref="B3:Q3"/>
    <mergeCell ref="A4:A43"/>
    <mergeCell ref="B4:Q4"/>
    <mergeCell ref="B5:Q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7:B28"/>
    <mergeCell ref="C27:I27"/>
    <mergeCell ref="C28:I28"/>
    <mergeCell ref="J27:J28"/>
    <mergeCell ref="K27:Q27"/>
    <mergeCell ref="K28:Q28"/>
    <mergeCell ref="N22:N23"/>
    <mergeCell ref="O22:O23"/>
    <mergeCell ref="P22:P23"/>
    <mergeCell ref="Q22:Q23"/>
    <mergeCell ref="B24:Q24"/>
    <mergeCell ref="C26:I26"/>
    <mergeCell ref="K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J8"/>
    <mergeCell ref="K8:Q8"/>
    <mergeCell ref="C9:I9"/>
    <mergeCell ref="K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73</v>
      </c>
      <c r="B1" s="7" t="s">
        <v>2</v>
      </c>
      <c r="C1" s="7" t="s">
        <v>31</v>
      </c>
    </row>
    <row r="2" spans="1:3" ht="30">
      <c r="A2" s="1" t="s">
        <v>70</v>
      </c>
      <c r="B2" s="7"/>
      <c r="C2" s="7"/>
    </row>
    <row r="3" spans="1:3">
      <c r="A3" s="3" t="s">
        <v>74</v>
      </c>
      <c r="B3" s="4" t="s">
        <v>5</v>
      </c>
      <c r="C3" s="4" t="s">
        <v>5</v>
      </c>
    </row>
    <row r="4" spans="1:3">
      <c r="A4" s="2" t="s">
        <v>75</v>
      </c>
      <c r="B4" s="8">
        <v>260738</v>
      </c>
      <c r="C4" s="8">
        <v>280596</v>
      </c>
    </row>
    <row r="5" spans="1:3" ht="30">
      <c r="A5" s="2" t="s">
        <v>76</v>
      </c>
      <c r="B5" s="6">
        <v>124360</v>
      </c>
      <c r="C5" s="6">
        <v>100359</v>
      </c>
    </row>
    <row r="6" spans="1:3">
      <c r="A6" s="3" t="s">
        <v>77</v>
      </c>
      <c r="B6" s="4" t="s">
        <v>5</v>
      </c>
      <c r="C6" s="4" t="s">
        <v>5</v>
      </c>
    </row>
    <row r="7" spans="1:3">
      <c r="A7" s="2" t="s">
        <v>78</v>
      </c>
      <c r="B7" s="6">
        <v>115635</v>
      </c>
      <c r="C7" s="6">
        <v>103568</v>
      </c>
    </row>
    <row r="8" spans="1:3">
      <c r="A8" s="2" t="s">
        <v>79</v>
      </c>
      <c r="B8" s="6">
        <v>3304</v>
      </c>
      <c r="C8" s="6">
        <v>4446</v>
      </c>
    </row>
    <row r="9" spans="1:3">
      <c r="A9" s="2" t="s">
        <v>80</v>
      </c>
      <c r="B9" s="6">
        <v>12823</v>
      </c>
      <c r="C9" s="6">
        <v>17602</v>
      </c>
    </row>
    <row r="10" spans="1:3" ht="30">
      <c r="A10" s="2" t="s">
        <v>81</v>
      </c>
      <c r="B10" s="6">
        <v>2223</v>
      </c>
      <c r="C10" s="6">
        <v>2350</v>
      </c>
    </row>
    <row r="11" spans="1:3">
      <c r="A11" s="2" t="s">
        <v>82</v>
      </c>
      <c r="B11" s="6">
        <v>133985</v>
      </c>
      <c r="C11" s="6">
        <v>127966</v>
      </c>
    </row>
    <row r="12" spans="1:3">
      <c r="A12" s="2" t="s">
        <v>83</v>
      </c>
      <c r="B12" s="6">
        <v>62914</v>
      </c>
      <c r="C12" s="6">
        <v>15845</v>
      </c>
    </row>
    <row r="13" spans="1:3">
      <c r="A13" s="2" t="s">
        <v>84</v>
      </c>
      <c r="B13" s="6">
        <v>59184</v>
      </c>
      <c r="C13" s="6">
        <v>41508</v>
      </c>
    </row>
    <row r="14" spans="1:3">
      <c r="A14" s="2" t="s">
        <v>85</v>
      </c>
      <c r="B14" s="6">
        <v>641181</v>
      </c>
      <c r="C14" s="6">
        <v>566274</v>
      </c>
    </row>
    <row r="15" spans="1:3" ht="30">
      <c r="A15" s="2" t="s">
        <v>86</v>
      </c>
      <c r="B15" s="6">
        <v>2103503</v>
      </c>
      <c r="C15" s="6">
        <v>1573309</v>
      </c>
    </row>
    <row r="16" spans="1:3">
      <c r="A16" s="3" t="s">
        <v>87</v>
      </c>
      <c r="B16" s="4" t="s">
        <v>5</v>
      </c>
      <c r="C16" s="4" t="s">
        <v>5</v>
      </c>
    </row>
    <row r="17" spans="1:3">
      <c r="A17" s="2" t="s">
        <v>88</v>
      </c>
      <c r="B17" s="6">
        <v>23168</v>
      </c>
      <c r="C17" s="6">
        <v>27383</v>
      </c>
    </row>
    <row r="18" spans="1:3">
      <c r="A18" s="2" t="s">
        <v>89</v>
      </c>
      <c r="B18" s="6">
        <v>184933</v>
      </c>
      <c r="C18" s="6">
        <v>147445</v>
      </c>
    </row>
    <row r="19" spans="1:3">
      <c r="A19" s="2" t="s">
        <v>90</v>
      </c>
      <c r="B19" s="6">
        <v>1761590</v>
      </c>
      <c r="C19" s="6">
        <v>1444012</v>
      </c>
    </row>
    <row r="20" spans="1:3">
      <c r="A20" s="2" t="s">
        <v>91</v>
      </c>
      <c r="B20" s="6">
        <v>17157</v>
      </c>
      <c r="C20" s="6">
        <v>268459</v>
      </c>
    </row>
    <row r="21" spans="1:3" ht="30">
      <c r="A21" s="2" t="s">
        <v>92</v>
      </c>
      <c r="B21" s="6">
        <v>1986848</v>
      </c>
      <c r="C21" s="6">
        <v>1887299</v>
      </c>
    </row>
    <row r="22" spans="1:3">
      <c r="A22" s="2" t="s">
        <v>93</v>
      </c>
      <c r="B22" s="6">
        <v>-1118416</v>
      </c>
      <c r="C22" s="6">
        <v>-1180261</v>
      </c>
    </row>
    <row r="23" spans="1:3" ht="30">
      <c r="A23" s="2" t="s">
        <v>94</v>
      </c>
      <c r="B23" s="6">
        <v>868432</v>
      </c>
      <c r="C23" s="6">
        <v>707038</v>
      </c>
    </row>
    <row r="24" spans="1:3" ht="30">
      <c r="A24" s="2" t="s">
        <v>95</v>
      </c>
      <c r="B24" s="4">
        <v>0</v>
      </c>
      <c r="C24" s="6">
        <v>72419</v>
      </c>
    </row>
    <row r="25" spans="1:3">
      <c r="A25" s="2" t="s">
        <v>96</v>
      </c>
      <c r="B25" s="6">
        <v>205004</v>
      </c>
      <c r="C25" s="6">
        <v>203911</v>
      </c>
    </row>
    <row r="26" spans="1:3">
      <c r="A26" s="2" t="s">
        <v>97</v>
      </c>
      <c r="B26" s="6">
        <v>3818120</v>
      </c>
      <c r="C26" s="6">
        <v>3122951</v>
      </c>
    </row>
    <row r="27" spans="1:3">
      <c r="A27" s="3" t="s">
        <v>98</v>
      </c>
      <c r="B27" s="4" t="s">
        <v>5</v>
      </c>
      <c r="C27" s="4" t="s">
        <v>5</v>
      </c>
    </row>
    <row r="28" spans="1:3">
      <c r="A28" s="2" t="s">
        <v>99</v>
      </c>
      <c r="B28" s="6">
        <v>98970</v>
      </c>
      <c r="C28" s="6">
        <v>70381</v>
      </c>
    </row>
    <row r="29" spans="1:3">
      <c r="A29" s="2" t="s">
        <v>100</v>
      </c>
      <c r="B29" s="6">
        <v>10000</v>
      </c>
      <c r="C29" s="6">
        <v>150000</v>
      </c>
    </row>
    <row r="30" spans="1:3">
      <c r="A30" s="2" t="s">
        <v>101</v>
      </c>
      <c r="B30" s="6">
        <v>20146</v>
      </c>
      <c r="C30" s="6">
        <v>13824</v>
      </c>
    </row>
    <row r="31" spans="1:3">
      <c r="A31" s="2" t="s">
        <v>102</v>
      </c>
      <c r="B31" s="6">
        <v>26484</v>
      </c>
      <c r="C31" s="6">
        <v>28068</v>
      </c>
    </row>
    <row r="32" spans="1:3">
      <c r="A32" s="2" t="s">
        <v>103</v>
      </c>
      <c r="B32" s="6">
        <v>13854</v>
      </c>
      <c r="C32" s="6">
        <v>7956</v>
      </c>
    </row>
    <row r="33" spans="1:3">
      <c r="A33" s="2" t="s">
        <v>104</v>
      </c>
      <c r="B33" s="6">
        <v>10771</v>
      </c>
      <c r="C33" s="6">
        <v>10849</v>
      </c>
    </row>
    <row r="34" spans="1:3">
      <c r="A34" s="2" t="s">
        <v>105</v>
      </c>
      <c r="B34" s="6">
        <v>51191</v>
      </c>
      <c r="C34" s="6">
        <v>18640</v>
      </c>
    </row>
    <row r="35" spans="1:3" ht="30">
      <c r="A35" s="2" t="s">
        <v>106</v>
      </c>
      <c r="B35" s="6">
        <v>8446</v>
      </c>
      <c r="C35" s="6">
        <v>8105</v>
      </c>
    </row>
    <row r="36" spans="1:3">
      <c r="A36" s="2" t="s">
        <v>107</v>
      </c>
      <c r="B36" s="6">
        <v>239862</v>
      </c>
      <c r="C36" s="6">
        <v>307823</v>
      </c>
    </row>
    <row r="37" spans="1:3">
      <c r="A37" s="2" t="s">
        <v>108</v>
      </c>
      <c r="B37" s="6">
        <v>1646337</v>
      </c>
      <c r="C37" s="6">
        <v>1120052</v>
      </c>
    </row>
    <row r="38" spans="1:3" ht="45">
      <c r="A38" s="2" t="s">
        <v>109</v>
      </c>
      <c r="B38" s="6">
        <v>67125</v>
      </c>
      <c r="C38" s="6">
        <v>73590</v>
      </c>
    </row>
    <row r="39" spans="1:3" ht="30">
      <c r="A39" s="2" t="s">
        <v>110</v>
      </c>
      <c r="B39" s="6">
        <v>158663</v>
      </c>
      <c r="C39" s="6">
        <v>159582</v>
      </c>
    </row>
    <row r="40" spans="1:3">
      <c r="A40" s="2" t="s">
        <v>111</v>
      </c>
      <c r="B40" s="6">
        <v>21254</v>
      </c>
      <c r="C40" s="6">
        <v>23900</v>
      </c>
    </row>
    <row r="41" spans="1:3" ht="30">
      <c r="A41" s="2" t="s">
        <v>112</v>
      </c>
      <c r="B41" s="4" t="s">
        <v>113</v>
      </c>
      <c r="C41" s="4" t="s">
        <v>113</v>
      </c>
    </row>
    <row r="42" spans="1:3">
      <c r="A42" s="3" t="s">
        <v>114</v>
      </c>
      <c r="B42" s="4" t="s">
        <v>5</v>
      </c>
      <c r="C42" s="4" t="s">
        <v>5</v>
      </c>
    </row>
    <row r="43" spans="1:3" ht="60">
      <c r="A43" s="2" t="s">
        <v>115</v>
      </c>
      <c r="B43" s="6">
        <v>687357</v>
      </c>
      <c r="C43" s="6">
        <v>670749</v>
      </c>
    </row>
    <row r="44" spans="1:3">
      <c r="A44" s="2" t="s">
        <v>116</v>
      </c>
      <c r="B44" s="6">
        <v>995249</v>
      </c>
      <c r="C44" s="6">
        <v>876634</v>
      </c>
    </row>
    <row r="45" spans="1:3" ht="30">
      <c r="A45" s="2" t="s">
        <v>117</v>
      </c>
      <c r="B45" s="6">
        <v>-93153</v>
      </c>
      <c r="C45" s="6">
        <v>-109379</v>
      </c>
    </row>
    <row r="46" spans="1:3" ht="30">
      <c r="A46" s="2" t="s">
        <v>118</v>
      </c>
      <c r="B46" s="6">
        <v>1589453</v>
      </c>
      <c r="C46" s="6">
        <v>1438004</v>
      </c>
    </row>
    <row r="47" spans="1:3">
      <c r="A47" s="2" t="s">
        <v>119</v>
      </c>
      <c r="B47" s="6">
        <v>95426</v>
      </c>
      <c r="C47" s="4">
        <v>0</v>
      </c>
    </row>
    <row r="48" spans="1:3">
      <c r="A48" s="2" t="s">
        <v>120</v>
      </c>
      <c r="B48" s="6">
        <v>1684879</v>
      </c>
      <c r="C48" s="6">
        <v>1438004</v>
      </c>
    </row>
    <row r="49" spans="1:3" ht="30">
      <c r="A49" s="2" t="s">
        <v>121</v>
      </c>
      <c r="B49" s="8">
        <v>3818120</v>
      </c>
      <c r="C49" s="8">
        <v>31229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2.28515625" customWidth="1"/>
    <col min="4" max="4" width="9" customWidth="1"/>
    <col min="5" max="5" width="10.85546875" customWidth="1"/>
  </cols>
  <sheetData>
    <row r="1" spans="1:5" ht="15" customHeight="1">
      <c r="A1" s="7" t="s">
        <v>957</v>
      </c>
      <c r="B1" s="7" t="s">
        <v>1</v>
      </c>
      <c r="C1" s="7"/>
      <c r="D1" s="7"/>
      <c r="E1" s="7"/>
    </row>
    <row r="2" spans="1:5" ht="15" customHeight="1">
      <c r="A2" s="7"/>
      <c r="B2" s="7" t="s">
        <v>2</v>
      </c>
      <c r="C2" s="7"/>
      <c r="D2" s="7"/>
      <c r="E2" s="7"/>
    </row>
    <row r="3" spans="1:5" ht="15" customHeight="1">
      <c r="A3" s="3" t="s">
        <v>572</v>
      </c>
      <c r="B3" s="63" t="s">
        <v>5</v>
      </c>
      <c r="C3" s="63"/>
      <c r="D3" s="63"/>
      <c r="E3" s="63"/>
    </row>
    <row r="4" spans="1:5" ht="15" customHeight="1">
      <c r="A4" s="14" t="s">
        <v>958</v>
      </c>
      <c r="B4" s="63" t="s">
        <v>5</v>
      </c>
      <c r="C4" s="63"/>
      <c r="D4" s="63"/>
      <c r="E4" s="63"/>
    </row>
    <row r="5" spans="1:5" ht="25.5" customHeight="1">
      <c r="A5" s="14"/>
      <c r="B5" s="66" t="s">
        <v>579</v>
      </c>
      <c r="C5" s="66"/>
      <c r="D5" s="66"/>
      <c r="E5" s="66"/>
    </row>
    <row r="6" spans="1:5">
      <c r="A6" s="14"/>
      <c r="B6" s="25"/>
      <c r="C6" s="25"/>
      <c r="D6" s="25"/>
      <c r="E6" s="25"/>
    </row>
    <row r="7" spans="1:5">
      <c r="A7" s="14"/>
      <c r="B7" s="15"/>
      <c r="C7" s="15"/>
      <c r="D7" s="15"/>
      <c r="E7" s="15"/>
    </row>
    <row r="8" spans="1:5" ht="15.75" thickBot="1">
      <c r="A8" s="14"/>
      <c r="B8" s="16"/>
      <c r="C8" s="53">
        <v>41547</v>
      </c>
      <c r="D8" s="53"/>
      <c r="E8" s="53"/>
    </row>
    <row r="9" spans="1:5">
      <c r="A9" s="14"/>
      <c r="B9" s="18" t="s">
        <v>580</v>
      </c>
      <c r="C9" s="33"/>
      <c r="D9" s="33"/>
      <c r="E9" s="33"/>
    </row>
    <row r="10" spans="1:5">
      <c r="A10" s="14"/>
      <c r="B10" s="36" t="s">
        <v>581</v>
      </c>
      <c r="C10" s="36" t="s">
        <v>211</v>
      </c>
      <c r="D10" s="45">
        <v>194533</v>
      </c>
      <c r="E10" s="38"/>
    </row>
    <row r="11" spans="1:5">
      <c r="A11" s="14"/>
      <c r="B11" s="36"/>
      <c r="C11" s="36"/>
      <c r="D11" s="45"/>
      <c r="E11" s="38"/>
    </row>
    <row r="12" spans="1:5">
      <c r="A12" s="14"/>
      <c r="B12" s="28" t="s">
        <v>582</v>
      </c>
      <c r="C12" s="30" t="s">
        <v>212</v>
      </c>
      <c r="D12" s="30"/>
      <c r="E12" s="32"/>
    </row>
    <row r="13" spans="1:5">
      <c r="A13" s="14"/>
      <c r="B13" s="28"/>
      <c r="C13" s="30"/>
      <c r="D13" s="30"/>
      <c r="E13" s="32"/>
    </row>
    <row r="14" spans="1:5">
      <c r="A14" s="14"/>
      <c r="B14" s="16"/>
      <c r="C14" s="38"/>
      <c r="D14" s="38"/>
      <c r="E14" s="38"/>
    </row>
    <row r="15" spans="1:5">
      <c r="A15" s="14"/>
      <c r="B15" s="28" t="s">
        <v>583</v>
      </c>
      <c r="C15" s="34">
        <v>31717</v>
      </c>
      <c r="D15" s="34"/>
      <c r="E15" s="32"/>
    </row>
    <row r="16" spans="1:5">
      <c r="A16" s="14"/>
      <c r="B16" s="28"/>
      <c r="C16" s="34"/>
      <c r="D16" s="34"/>
      <c r="E16" s="32"/>
    </row>
    <row r="17" spans="1:5" ht="15.75" thickBot="1">
      <c r="A17" s="14"/>
      <c r="B17" s="16"/>
      <c r="C17" s="55"/>
      <c r="D17" s="55"/>
      <c r="E17" s="55"/>
    </row>
    <row r="18" spans="1:5">
      <c r="A18" s="14"/>
      <c r="B18" s="28" t="s">
        <v>584</v>
      </c>
      <c r="C18" s="35">
        <v>226250</v>
      </c>
      <c r="D18" s="35"/>
      <c r="E18" s="33"/>
    </row>
    <row r="19" spans="1:5">
      <c r="A19" s="14"/>
      <c r="B19" s="28"/>
      <c r="C19" s="78"/>
      <c r="D19" s="78"/>
      <c r="E19" s="79"/>
    </row>
    <row r="20" spans="1:5">
      <c r="A20" s="14"/>
      <c r="B20" s="36" t="s">
        <v>585</v>
      </c>
      <c r="C20" s="37" t="s">
        <v>212</v>
      </c>
      <c r="D20" s="37"/>
      <c r="E20" s="38"/>
    </row>
    <row r="21" spans="1:5" ht="15.75" thickBot="1">
      <c r="A21" s="14"/>
      <c r="B21" s="36"/>
      <c r="C21" s="62"/>
      <c r="D21" s="62"/>
      <c r="E21" s="55"/>
    </row>
    <row r="22" spans="1:5">
      <c r="A22" s="14"/>
      <c r="B22" s="28" t="s">
        <v>485</v>
      </c>
      <c r="C22" s="29" t="s">
        <v>211</v>
      </c>
      <c r="D22" s="35">
        <v>226250</v>
      </c>
      <c r="E22" s="33"/>
    </row>
    <row r="23" spans="1:5" ht="15.75" thickBot="1">
      <c r="A23" s="14"/>
      <c r="B23" s="28"/>
      <c r="C23" s="57"/>
      <c r="D23" s="58"/>
      <c r="E23" s="59"/>
    </row>
    <row r="24" spans="1:5" ht="15.75" thickTop="1"/>
  </sheetData>
  <mergeCells count="32">
    <mergeCell ref="B5:E5"/>
    <mergeCell ref="B22:B23"/>
    <mergeCell ref="C22:C23"/>
    <mergeCell ref="D22:D23"/>
    <mergeCell ref="E22:E23"/>
    <mergeCell ref="A1:A2"/>
    <mergeCell ref="B1:E1"/>
    <mergeCell ref="B2:E2"/>
    <mergeCell ref="B3:E3"/>
    <mergeCell ref="A4:A23"/>
    <mergeCell ref="B4:E4"/>
    <mergeCell ref="C17:E17"/>
    <mergeCell ref="B18:B19"/>
    <mergeCell ref="C18:D19"/>
    <mergeCell ref="E18:E19"/>
    <mergeCell ref="B20:B21"/>
    <mergeCell ref="C20:D21"/>
    <mergeCell ref="E20:E21"/>
    <mergeCell ref="B12:B13"/>
    <mergeCell ref="C12:D13"/>
    <mergeCell ref="E12:E13"/>
    <mergeCell ref="C14: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30.85546875" customWidth="1"/>
    <col min="5" max="5" width="26.140625" customWidth="1"/>
    <col min="6" max="6" width="7.28515625" customWidth="1"/>
    <col min="7" max="7" width="2" customWidth="1"/>
    <col min="8" max="8" width="36.5703125" bestFit="1" customWidth="1"/>
    <col min="9" max="9" width="1.5703125" customWidth="1"/>
    <col min="11" max="11" width="10.28515625" customWidth="1"/>
    <col min="12" max="12" width="36.5703125" customWidth="1"/>
    <col min="13" max="13" width="8" customWidth="1"/>
    <col min="14" max="14" width="3" customWidth="1"/>
    <col min="15" max="15" width="2" customWidth="1"/>
    <col min="16" max="16" width="8.140625" customWidth="1"/>
    <col min="17" max="17" width="1.5703125" customWidth="1"/>
  </cols>
  <sheetData>
    <row r="1" spans="1:17" ht="15" customHeight="1">
      <c r="A1" s="7" t="s">
        <v>9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9</v>
      </c>
      <c r="B3" s="63" t="s">
        <v>5</v>
      </c>
      <c r="C3" s="63"/>
      <c r="D3" s="63"/>
      <c r="E3" s="63"/>
      <c r="F3" s="63"/>
      <c r="G3" s="63"/>
      <c r="H3" s="63"/>
      <c r="I3" s="63"/>
      <c r="J3" s="63"/>
      <c r="K3" s="63"/>
      <c r="L3" s="63"/>
      <c r="M3" s="63"/>
      <c r="N3" s="63"/>
      <c r="O3" s="63"/>
      <c r="P3" s="63"/>
      <c r="Q3" s="63"/>
    </row>
    <row r="4" spans="1:17" ht="15" customHeight="1">
      <c r="A4" s="14" t="s">
        <v>960</v>
      </c>
      <c r="B4" s="63" t="s">
        <v>5</v>
      </c>
      <c r="C4" s="63"/>
      <c r="D4" s="63"/>
      <c r="E4" s="63"/>
      <c r="F4" s="63"/>
      <c r="G4" s="63"/>
      <c r="H4" s="63"/>
      <c r="I4" s="63"/>
      <c r="J4" s="63"/>
      <c r="K4" s="63"/>
      <c r="L4" s="63"/>
      <c r="M4" s="63"/>
      <c r="N4" s="63"/>
      <c r="O4" s="63"/>
      <c r="P4" s="63"/>
      <c r="Q4" s="63"/>
    </row>
    <row r="5" spans="1:17">
      <c r="A5" s="14"/>
      <c r="B5" s="66" t="s">
        <v>600</v>
      </c>
      <c r="C5" s="66"/>
      <c r="D5" s="66"/>
      <c r="E5" s="66"/>
      <c r="F5" s="66"/>
      <c r="G5" s="66"/>
      <c r="H5" s="66"/>
      <c r="I5" s="66"/>
      <c r="J5" s="66"/>
      <c r="K5" s="66"/>
      <c r="L5" s="66"/>
      <c r="M5" s="66"/>
      <c r="N5" s="66"/>
      <c r="O5" s="66"/>
      <c r="P5" s="66"/>
      <c r="Q5" s="6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25.5" customHeight="1" thickBot="1">
      <c r="A8" s="14"/>
      <c r="B8" s="16"/>
      <c r="C8" s="26" t="s">
        <v>601</v>
      </c>
      <c r="D8" s="26"/>
      <c r="E8" s="26"/>
      <c r="F8" s="16"/>
      <c r="G8" s="26" t="s">
        <v>55</v>
      </c>
      <c r="H8" s="26"/>
      <c r="I8" s="26"/>
      <c r="J8" s="16"/>
      <c r="K8" s="26" t="s">
        <v>602</v>
      </c>
      <c r="L8" s="26"/>
      <c r="M8" s="26"/>
      <c r="N8" s="16"/>
      <c r="O8" s="26" t="s">
        <v>261</v>
      </c>
      <c r="P8" s="26"/>
      <c r="Q8" s="26"/>
    </row>
    <row r="9" spans="1:17">
      <c r="A9" s="14"/>
      <c r="B9" s="28" t="s">
        <v>603</v>
      </c>
      <c r="C9" s="29" t="s">
        <v>211</v>
      </c>
      <c r="D9" s="35">
        <v>38829</v>
      </c>
      <c r="E9" s="33"/>
      <c r="F9" s="32"/>
      <c r="G9" s="29" t="s">
        <v>211</v>
      </c>
      <c r="H9" s="31" t="s">
        <v>604</v>
      </c>
      <c r="I9" s="29" t="s">
        <v>215</v>
      </c>
      <c r="J9" s="32"/>
      <c r="K9" s="29" t="s">
        <v>211</v>
      </c>
      <c r="L9" s="31" t="s">
        <v>605</v>
      </c>
      <c r="M9" s="29" t="s">
        <v>215</v>
      </c>
      <c r="N9" s="32"/>
      <c r="O9" s="29" t="s">
        <v>211</v>
      </c>
      <c r="P9" s="31" t="s">
        <v>364</v>
      </c>
      <c r="Q9" s="29" t="s">
        <v>215</v>
      </c>
    </row>
    <row r="10" spans="1:17" ht="15.75" thickBot="1">
      <c r="A10" s="14"/>
      <c r="B10" s="28"/>
      <c r="C10" s="47"/>
      <c r="D10" s="41"/>
      <c r="E10" s="40"/>
      <c r="F10" s="32"/>
      <c r="G10" s="47"/>
      <c r="H10" s="39"/>
      <c r="I10" s="47"/>
      <c r="J10" s="32"/>
      <c r="K10" s="47"/>
      <c r="L10" s="39"/>
      <c r="M10" s="47"/>
      <c r="N10" s="32"/>
      <c r="O10" s="47"/>
      <c r="P10" s="39"/>
      <c r="Q10" s="47"/>
    </row>
    <row r="11" spans="1:17">
      <c r="A11" s="14"/>
      <c r="B11" s="42" t="s">
        <v>606</v>
      </c>
      <c r="C11" s="43">
        <v>237</v>
      </c>
      <c r="D11" s="43"/>
      <c r="E11" s="44"/>
      <c r="F11" s="38"/>
      <c r="G11" s="43">
        <v>809</v>
      </c>
      <c r="H11" s="43"/>
      <c r="I11" s="44"/>
      <c r="J11" s="38"/>
      <c r="K11" s="43">
        <v>530</v>
      </c>
      <c r="L11" s="43"/>
      <c r="M11" s="44"/>
      <c r="N11" s="38"/>
      <c r="O11" s="46">
        <v>1576</v>
      </c>
      <c r="P11" s="46"/>
      <c r="Q11" s="44"/>
    </row>
    <row r="12" spans="1:17">
      <c r="A12" s="14"/>
      <c r="B12" s="42"/>
      <c r="C12" s="37"/>
      <c r="D12" s="37"/>
      <c r="E12" s="38"/>
      <c r="F12" s="38"/>
      <c r="G12" s="92"/>
      <c r="H12" s="92"/>
      <c r="I12" s="93"/>
      <c r="J12" s="38"/>
      <c r="K12" s="92"/>
      <c r="L12" s="92"/>
      <c r="M12" s="93"/>
      <c r="N12" s="38"/>
      <c r="O12" s="45"/>
      <c r="P12" s="45"/>
      <c r="Q12" s="38"/>
    </row>
    <row r="13" spans="1:17">
      <c r="A13" s="14"/>
      <c r="B13" s="85" t="s">
        <v>607</v>
      </c>
      <c r="C13" s="30" t="s">
        <v>212</v>
      </c>
      <c r="D13" s="30"/>
      <c r="E13" s="32"/>
      <c r="F13" s="32"/>
      <c r="G13" s="34">
        <v>2854</v>
      </c>
      <c r="H13" s="34"/>
      <c r="I13" s="32"/>
      <c r="J13" s="32"/>
      <c r="K13" s="34">
        <v>11796</v>
      </c>
      <c r="L13" s="34"/>
      <c r="M13" s="32"/>
      <c r="N13" s="154" t="s">
        <v>393</v>
      </c>
      <c r="O13" s="34">
        <v>14650</v>
      </c>
      <c r="P13" s="34"/>
      <c r="Q13" s="32"/>
    </row>
    <row r="14" spans="1:17" ht="15.75" thickBot="1">
      <c r="A14" s="14"/>
      <c r="B14" s="85"/>
      <c r="C14" s="39"/>
      <c r="D14" s="39"/>
      <c r="E14" s="40"/>
      <c r="F14" s="32"/>
      <c r="G14" s="41"/>
      <c r="H14" s="41"/>
      <c r="I14" s="40"/>
      <c r="J14" s="32"/>
      <c r="K14" s="41"/>
      <c r="L14" s="41"/>
      <c r="M14" s="40"/>
      <c r="N14" s="154"/>
      <c r="O14" s="41"/>
      <c r="P14" s="41"/>
      <c r="Q14" s="40"/>
    </row>
    <row r="15" spans="1:17">
      <c r="A15" s="14"/>
      <c r="B15" s="36" t="s">
        <v>608</v>
      </c>
      <c r="C15" s="43">
        <v>237</v>
      </c>
      <c r="D15" s="43"/>
      <c r="E15" s="44"/>
      <c r="F15" s="38"/>
      <c r="G15" s="46">
        <v>3663</v>
      </c>
      <c r="H15" s="46"/>
      <c r="I15" s="44"/>
      <c r="J15" s="38"/>
      <c r="K15" s="46">
        <v>12326</v>
      </c>
      <c r="L15" s="46"/>
      <c r="M15" s="44"/>
      <c r="N15" s="38"/>
      <c r="O15" s="46">
        <v>16226</v>
      </c>
      <c r="P15" s="46"/>
      <c r="Q15" s="44"/>
    </row>
    <row r="16" spans="1:17" ht="15.75" thickBot="1">
      <c r="A16" s="14"/>
      <c r="B16" s="36"/>
      <c r="C16" s="62"/>
      <c r="D16" s="62"/>
      <c r="E16" s="55"/>
      <c r="F16" s="38"/>
      <c r="G16" s="54"/>
      <c r="H16" s="54"/>
      <c r="I16" s="55"/>
      <c r="J16" s="38"/>
      <c r="K16" s="54"/>
      <c r="L16" s="54"/>
      <c r="M16" s="55"/>
      <c r="N16" s="38"/>
      <c r="O16" s="54"/>
      <c r="P16" s="54"/>
      <c r="Q16" s="55"/>
    </row>
    <row r="17" spans="1:17">
      <c r="A17" s="14"/>
      <c r="B17" s="28" t="s">
        <v>609</v>
      </c>
      <c r="C17" s="29" t="s">
        <v>211</v>
      </c>
      <c r="D17" s="35">
        <v>39066</v>
      </c>
      <c r="E17" s="33"/>
      <c r="F17" s="32"/>
      <c r="G17" s="29" t="s">
        <v>211</v>
      </c>
      <c r="H17" s="31">
        <v>35</v>
      </c>
      <c r="I17" s="33"/>
      <c r="J17" s="32"/>
      <c r="K17" s="29" t="s">
        <v>211</v>
      </c>
      <c r="L17" s="31" t="s">
        <v>610</v>
      </c>
      <c r="M17" s="29" t="s">
        <v>215</v>
      </c>
      <c r="N17" s="32"/>
      <c r="O17" s="29" t="s">
        <v>211</v>
      </c>
      <c r="P17" s="31" t="s">
        <v>376</v>
      </c>
      <c r="Q17" s="29" t="s">
        <v>215</v>
      </c>
    </row>
    <row r="18" spans="1:17" ht="15.75" thickBot="1">
      <c r="A18" s="14"/>
      <c r="B18" s="28"/>
      <c r="C18" s="57"/>
      <c r="D18" s="58"/>
      <c r="E18" s="59"/>
      <c r="F18" s="32"/>
      <c r="G18" s="57"/>
      <c r="H18" s="61"/>
      <c r="I18" s="59"/>
      <c r="J18" s="32"/>
      <c r="K18" s="57"/>
      <c r="L18" s="61"/>
      <c r="M18" s="57"/>
      <c r="N18" s="32"/>
      <c r="O18" s="57"/>
      <c r="P18" s="61"/>
      <c r="Q18" s="57"/>
    </row>
    <row r="19" spans="1:17" ht="15.75" thickTop="1">
      <c r="A19" s="14"/>
      <c r="B19" s="15"/>
      <c r="C19" s="15"/>
    </row>
    <row r="20" spans="1:17" ht="63.75">
      <c r="A20" s="14"/>
      <c r="B20" s="133" t="s">
        <v>393</v>
      </c>
      <c r="C20" s="144" t="s">
        <v>611</v>
      </c>
    </row>
    <row r="21" spans="1:17">
      <c r="A21" s="14"/>
      <c r="B21" s="63"/>
      <c r="C21" s="63"/>
      <c r="D21" s="63"/>
      <c r="E21" s="63"/>
      <c r="F21" s="63"/>
      <c r="G21" s="63"/>
      <c r="H21" s="63"/>
      <c r="I21" s="63"/>
      <c r="J21" s="63"/>
      <c r="K21" s="63"/>
      <c r="L21" s="63"/>
      <c r="M21" s="63"/>
      <c r="N21" s="63"/>
      <c r="O21" s="63"/>
      <c r="P21" s="63"/>
      <c r="Q21" s="63"/>
    </row>
    <row r="22" spans="1:17">
      <c r="A22" s="14"/>
      <c r="B22" s="38" t="s">
        <v>612</v>
      </c>
      <c r="C22" s="38"/>
      <c r="D22" s="38"/>
      <c r="E22" s="38"/>
      <c r="F22" s="38"/>
      <c r="G22" s="38"/>
      <c r="H22" s="38"/>
      <c r="I22" s="38"/>
      <c r="J22" s="38"/>
      <c r="K22" s="38"/>
      <c r="L22" s="38"/>
      <c r="M22" s="38"/>
      <c r="N22" s="38"/>
      <c r="O22" s="38"/>
      <c r="P22" s="38"/>
      <c r="Q22" s="38"/>
    </row>
    <row r="23" spans="1:17">
      <c r="A23" s="14"/>
      <c r="B23" s="25"/>
      <c r="C23" s="25"/>
      <c r="D23" s="25"/>
      <c r="E23" s="25"/>
      <c r="F23" s="25"/>
      <c r="G23" s="25"/>
      <c r="H23" s="25"/>
    </row>
    <row r="24" spans="1:17">
      <c r="A24" s="14"/>
      <c r="B24" s="15"/>
      <c r="C24" s="15"/>
      <c r="D24" s="15"/>
      <c r="E24" s="15"/>
      <c r="F24" s="15"/>
      <c r="G24" s="15"/>
      <c r="H24" s="15"/>
    </row>
    <row r="25" spans="1:17" ht="27" thickBot="1">
      <c r="A25" s="14"/>
      <c r="B25" s="17" t="s">
        <v>613</v>
      </c>
      <c r="C25" s="16"/>
      <c r="D25" s="26" t="s">
        <v>614</v>
      </c>
      <c r="E25" s="26"/>
      <c r="F25" s="26"/>
      <c r="G25" s="16"/>
      <c r="H25" s="17" t="s">
        <v>615</v>
      </c>
    </row>
    <row r="26" spans="1:17">
      <c r="A26" s="14"/>
      <c r="B26" s="155" t="s">
        <v>616</v>
      </c>
      <c r="C26" s="32"/>
      <c r="D26" s="29" t="s">
        <v>211</v>
      </c>
      <c r="E26" s="35">
        <v>2159</v>
      </c>
      <c r="F26" s="33"/>
      <c r="G26" s="32"/>
      <c r="H26" s="29" t="s">
        <v>143</v>
      </c>
    </row>
    <row r="27" spans="1:17">
      <c r="A27" s="14"/>
      <c r="B27" s="85"/>
      <c r="C27" s="32"/>
      <c r="D27" s="28"/>
      <c r="E27" s="34"/>
      <c r="F27" s="32"/>
      <c r="G27" s="32"/>
      <c r="H27" s="28"/>
    </row>
    <row r="28" spans="1:17">
      <c r="A28" s="14"/>
      <c r="B28" s="36" t="s">
        <v>617</v>
      </c>
      <c r="C28" s="38"/>
      <c r="D28" s="45">
        <v>1069</v>
      </c>
      <c r="E28" s="45"/>
      <c r="F28" s="38"/>
      <c r="G28" s="38"/>
      <c r="H28" s="36" t="s">
        <v>37</v>
      </c>
    </row>
    <row r="29" spans="1:17">
      <c r="A29" s="14"/>
      <c r="B29" s="36"/>
      <c r="C29" s="38"/>
      <c r="D29" s="45"/>
      <c r="E29" s="45"/>
      <c r="F29" s="38"/>
      <c r="G29" s="38"/>
      <c r="H29" s="36"/>
    </row>
    <row r="30" spans="1:17" ht="27" thickBot="1">
      <c r="A30" s="14"/>
      <c r="B30" s="18" t="s">
        <v>618</v>
      </c>
      <c r="C30" s="20"/>
      <c r="D30" s="39" t="s">
        <v>619</v>
      </c>
      <c r="E30" s="39"/>
      <c r="F30" s="134" t="s">
        <v>215</v>
      </c>
      <c r="G30" s="20"/>
      <c r="H30" s="18" t="s">
        <v>620</v>
      </c>
    </row>
    <row r="31" spans="1:17">
      <c r="A31" s="14"/>
      <c r="B31" s="42" t="s">
        <v>621</v>
      </c>
      <c r="C31" s="38"/>
      <c r="D31" s="48" t="s">
        <v>211</v>
      </c>
      <c r="E31" s="46">
        <v>2854</v>
      </c>
      <c r="F31" s="44"/>
      <c r="G31" s="38"/>
      <c r="H31" s="38"/>
    </row>
    <row r="32" spans="1:17" ht="15.75" thickBot="1">
      <c r="A32" s="14"/>
      <c r="B32" s="42"/>
      <c r="C32" s="38"/>
      <c r="D32" s="49"/>
      <c r="E32" s="52"/>
      <c r="F32" s="51"/>
      <c r="G32" s="38"/>
      <c r="H32" s="38"/>
    </row>
    <row r="33" ht="15.75" thickTop="1"/>
  </sheetData>
  <mergeCells count="105">
    <mergeCell ref="G31:G32"/>
    <mergeCell ref="H31:H32"/>
    <mergeCell ref="A1:A2"/>
    <mergeCell ref="B1:Q1"/>
    <mergeCell ref="B2:Q2"/>
    <mergeCell ref="B3:Q3"/>
    <mergeCell ref="A4:A32"/>
    <mergeCell ref="B4:Q4"/>
    <mergeCell ref="B5:Q5"/>
    <mergeCell ref="B21:Q21"/>
    <mergeCell ref="D30:E30"/>
    <mergeCell ref="B31:B32"/>
    <mergeCell ref="C31:C32"/>
    <mergeCell ref="D31:D32"/>
    <mergeCell ref="E31:E32"/>
    <mergeCell ref="F31:F32"/>
    <mergeCell ref="G26:G27"/>
    <mergeCell ref="H26:H27"/>
    <mergeCell ref="B28:B29"/>
    <mergeCell ref="C28:C29"/>
    <mergeCell ref="D28:E29"/>
    <mergeCell ref="F28:F29"/>
    <mergeCell ref="G28:G29"/>
    <mergeCell ref="H28:H29"/>
    <mergeCell ref="D25:F25"/>
    <mergeCell ref="B26:B27"/>
    <mergeCell ref="C26:C27"/>
    <mergeCell ref="D26:D27"/>
    <mergeCell ref="E26:E27"/>
    <mergeCell ref="F26:F27"/>
    <mergeCell ref="M17:M18"/>
    <mergeCell ref="N17:N18"/>
    <mergeCell ref="O17:O18"/>
    <mergeCell ref="P17:P18"/>
    <mergeCell ref="Q17:Q18"/>
    <mergeCell ref="B23:H23"/>
    <mergeCell ref="B22:Q22"/>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1" max="11" width="2.28515625" customWidth="1"/>
    <col min="12" max="12" width="6.5703125" customWidth="1"/>
    <col min="13" max="13" width="1.85546875" customWidth="1"/>
    <col min="14" max="14" width="10.85546875" customWidth="1"/>
    <col min="15" max="15" width="2.28515625" customWidth="1"/>
    <col min="16" max="16" width="6.5703125" customWidth="1"/>
    <col min="17" max="17" width="1.85546875" customWidth="1"/>
  </cols>
  <sheetData>
    <row r="1" spans="1:17" ht="15" customHeight="1">
      <c r="A1" s="7" t="s">
        <v>9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3</v>
      </c>
      <c r="B3" s="63" t="s">
        <v>5</v>
      </c>
      <c r="C3" s="63"/>
      <c r="D3" s="63"/>
      <c r="E3" s="63"/>
      <c r="F3" s="63"/>
      <c r="G3" s="63"/>
      <c r="H3" s="63"/>
      <c r="I3" s="63"/>
      <c r="J3" s="63"/>
      <c r="K3" s="63"/>
      <c r="L3" s="63"/>
      <c r="M3" s="63"/>
      <c r="N3" s="63"/>
      <c r="O3" s="63"/>
      <c r="P3" s="63"/>
      <c r="Q3" s="63"/>
    </row>
    <row r="4" spans="1:17" ht="15" customHeight="1">
      <c r="A4" s="14" t="s">
        <v>962</v>
      </c>
      <c r="B4" s="63" t="s">
        <v>5</v>
      </c>
      <c r="C4" s="63"/>
      <c r="D4" s="63"/>
      <c r="E4" s="63"/>
      <c r="F4" s="63"/>
      <c r="G4" s="63"/>
      <c r="H4" s="63"/>
      <c r="I4" s="63"/>
      <c r="J4" s="63"/>
      <c r="K4" s="63"/>
      <c r="L4" s="63"/>
      <c r="M4" s="63"/>
      <c r="N4" s="63"/>
      <c r="O4" s="63"/>
      <c r="P4" s="63"/>
      <c r="Q4" s="63"/>
    </row>
    <row r="5" spans="1:17">
      <c r="A5" s="14"/>
      <c r="B5" s="66" t="s">
        <v>624</v>
      </c>
      <c r="C5" s="66"/>
      <c r="D5" s="66"/>
      <c r="E5" s="66"/>
      <c r="F5" s="66"/>
      <c r="G5" s="66"/>
      <c r="H5" s="66"/>
      <c r="I5" s="66"/>
      <c r="J5" s="66"/>
      <c r="K5" s="66"/>
      <c r="L5" s="66"/>
      <c r="M5" s="66"/>
      <c r="N5" s="66"/>
      <c r="O5" s="66"/>
      <c r="P5" s="66"/>
      <c r="Q5" s="6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6"/>
      <c r="C8" s="26" t="s">
        <v>208</v>
      </c>
      <c r="D8" s="26"/>
      <c r="E8" s="26"/>
      <c r="F8" s="26"/>
      <c r="G8" s="26"/>
      <c r="H8" s="26"/>
      <c r="I8" s="26"/>
      <c r="J8" s="16"/>
      <c r="K8" s="26" t="s">
        <v>209</v>
      </c>
      <c r="L8" s="26"/>
      <c r="M8" s="26"/>
      <c r="N8" s="26"/>
      <c r="O8" s="26"/>
      <c r="P8" s="26"/>
      <c r="Q8" s="26"/>
    </row>
    <row r="9" spans="1:17" ht="15.75" thickBot="1">
      <c r="A9" s="14"/>
      <c r="B9" s="16"/>
      <c r="C9" s="27">
        <v>2013</v>
      </c>
      <c r="D9" s="27"/>
      <c r="E9" s="27"/>
      <c r="F9" s="24"/>
      <c r="G9" s="27">
        <v>2012</v>
      </c>
      <c r="H9" s="27"/>
      <c r="I9" s="27"/>
      <c r="J9" s="16"/>
      <c r="K9" s="27">
        <v>2013</v>
      </c>
      <c r="L9" s="27"/>
      <c r="M9" s="27"/>
      <c r="N9" s="16"/>
      <c r="O9" s="27">
        <v>2012</v>
      </c>
      <c r="P9" s="27"/>
      <c r="Q9" s="27"/>
    </row>
    <row r="10" spans="1:17">
      <c r="A10" s="14"/>
      <c r="B10" s="28" t="s">
        <v>625</v>
      </c>
      <c r="C10" s="29" t="s">
        <v>211</v>
      </c>
      <c r="D10" s="35">
        <v>4367</v>
      </c>
      <c r="E10" s="33"/>
      <c r="F10" s="32"/>
      <c r="G10" s="29" t="s">
        <v>211</v>
      </c>
      <c r="H10" s="35">
        <v>1357</v>
      </c>
      <c r="I10" s="33"/>
      <c r="J10" s="32"/>
      <c r="K10" s="29" t="s">
        <v>211</v>
      </c>
      <c r="L10" s="35">
        <v>9141</v>
      </c>
      <c r="M10" s="33"/>
      <c r="N10" s="32"/>
      <c r="O10" s="29" t="s">
        <v>211</v>
      </c>
      <c r="P10" s="35">
        <v>6263</v>
      </c>
      <c r="Q10" s="33"/>
    </row>
    <row r="11" spans="1:17">
      <c r="A11" s="14"/>
      <c r="B11" s="28"/>
      <c r="C11" s="28"/>
      <c r="D11" s="34"/>
      <c r="E11" s="32"/>
      <c r="F11" s="32"/>
      <c r="G11" s="28"/>
      <c r="H11" s="34"/>
      <c r="I11" s="32"/>
      <c r="J11" s="32"/>
      <c r="K11" s="77"/>
      <c r="L11" s="78"/>
      <c r="M11" s="79"/>
      <c r="N11" s="32"/>
      <c r="O11" s="28"/>
      <c r="P11" s="34"/>
      <c r="Q11" s="32"/>
    </row>
    <row r="12" spans="1:17">
      <c r="A12" s="14"/>
      <c r="B12" s="36" t="s">
        <v>626</v>
      </c>
      <c r="C12" s="37">
        <v>573</v>
      </c>
      <c r="D12" s="37"/>
      <c r="E12" s="38"/>
      <c r="F12" s="38"/>
      <c r="G12" s="37">
        <v>433</v>
      </c>
      <c r="H12" s="37"/>
      <c r="I12" s="38"/>
      <c r="J12" s="38"/>
      <c r="K12" s="45">
        <v>1651</v>
      </c>
      <c r="L12" s="45"/>
      <c r="M12" s="38"/>
      <c r="N12" s="38"/>
      <c r="O12" s="45">
        <v>2324</v>
      </c>
      <c r="P12" s="45"/>
      <c r="Q12" s="38"/>
    </row>
    <row r="13" spans="1:17">
      <c r="A13" s="14"/>
      <c r="B13" s="36"/>
      <c r="C13" s="37"/>
      <c r="D13" s="37"/>
      <c r="E13" s="38"/>
      <c r="F13" s="38"/>
      <c r="G13" s="37"/>
      <c r="H13" s="37"/>
      <c r="I13" s="38"/>
      <c r="J13" s="38"/>
      <c r="K13" s="45"/>
      <c r="L13" s="45"/>
      <c r="M13" s="38"/>
      <c r="N13" s="38"/>
      <c r="O13" s="45"/>
      <c r="P13" s="45"/>
      <c r="Q13" s="38"/>
    </row>
    <row r="14" spans="1:17">
      <c r="A14" s="14"/>
      <c r="B14" s="28" t="s">
        <v>627</v>
      </c>
      <c r="C14" s="30" t="s">
        <v>628</v>
      </c>
      <c r="D14" s="30"/>
      <c r="E14" s="28" t="s">
        <v>215</v>
      </c>
      <c r="F14" s="32"/>
      <c r="G14" s="30" t="s">
        <v>629</v>
      </c>
      <c r="H14" s="30"/>
      <c r="I14" s="28" t="s">
        <v>215</v>
      </c>
      <c r="J14" s="32"/>
      <c r="K14" s="30">
        <v>511</v>
      </c>
      <c r="L14" s="30"/>
      <c r="M14" s="32"/>
      <c r="N14" s="32"/>
      <c r="O14" s="30" t="s">
        <v>630</v>
      </c>
      <c r="P14" s="30"/>
      <c r="Q14" s="28" t="s">
        <v>215</v>
      </c>
    </row>
    <row r="15" spans="1:17">
      <c r="A15" s="14"/>
      <c r="B15" s="28"/>
      <c r="C15" s="30"/>
      <c r="D15" s="30"/>
      <c r="E15" s="28"/>
      <c r="F15" s="32"/>
      <c r="G15" s="30"/>
      <c r="H15" s="30"/>
      <c r="I15" s="28"/>
      <c r="J15" s="32"/>
      <c r="K15" s="30"/>
      <c r="L15" s="30"/>
      <c r="M15" s="32"/>
      <c r="N15" s="32"/>
      <c r="O15" s="30"/>
      <c r="P15" s="30"/>
      <c r="Q15" s="28"/>
    </row>
    <row r="16" spans="1:17" ht="26.25">
      <c r="A16" s="14"/>
      <c r="B16" s="21" t="s">
        <v>631</v>
      </c>
      <c r="C16" s="37" t="s">
        <v>632</v>
      </c>
      <c r="D16" s="37"/>
      <c r="E16" s="21" t="s">
        <v>215</v>
      </c>
      <c r="F16" s="16"/>
      <c r="G16" s="37" t="s">
        <v>633</v>
      </c>
      <c r="H16" s="37"/>
      <c r="I16" s="21" t="s">
        <v>215</v>
      </c>
      <c r="J16" s="16"/>
      <c r="K16" s="37" t="s">
        <v>634</v>
      </c>
      <c r="L16" s="37"/>
      <c r="M16" s="21" t="s">
        <v>215</v>
      </c>
      <c r="N16" s="16"/>
      <c r="O16" s="37" t="s">
        <v>635</v>
      </c>
      <c r="P16" s="37"/>
      <c r="Q16" s="21" t="s">
        <v>215</v>
      </c>
    </row>
    <row r="17" spans="1:17">
      <c r="A17" s="14"/>
      <c r="B17" s="28" t="s">
        <v>636</v>
      </c>
      <c r="C17" s="30" t="s">
        <v>212</v>
      </c>
      <c r="D17" s="30"/>
      <c r="E17" s="32"/>
      <c r="F17" s="32"/>
      <c r="G17" s="30" t="s">
        <v>212</v>
      </c>
      <c r="H17" s="30"/>
      <c r="I17" s="32"/>
      <c r="J17" s="32"/>
      <c r="K17" s="30" t="s">
        <v>212</v>
      </c>
      <c r="L17" s="30"/>
      <c r="M17" s="32"/>
      <c r="N17" s="32"/>
      <c r="O17" s="34">
        <v>2319</v>
      </c>
      <c r="P17" s="34"/>
      <c r="Q17" s="32"/>
    </row>
    <row r="18" spans="1:17">
      <c r="A18" s="14"/>
      <c r="B18" s="28"/>
      <c r="C18" s="30"/>
      <c r="D18" s="30"/>
      <c r="E18" s="32"/>
      <c r="F18" s="32"/>
      <c r="G18" s="30"/>
      <c r="H18" s="30"/>
      <c r="I18" s="32"/>
      <c r="J18" s="32"/>
      <c r="K18" s="30"/>
      <c r="L18" s="30"/>
      <c r="M18" s="32"/>
      <c r="N18" s="32"/>
      <c r="O18" s="34"/>
      <c r="P18" s="34"/>
      <c r="Q18" s="32"/>
    </row>
    <row r="19" spans="1:17">
      <c r="A19" s="14"/>
      <c r="B19" s="36" t="s">
        <v>637</v>
      </c>
      <c r="C19" s="37">
        <v>221</v>
      </c>
      <c r="D19" s="37"/>
      <c r="E19" s="38"/>
      <c r="F19" s="38"/>
      <c r="G19" s="37" t="s">
        <v>212</v>
      </c>
      <c r="H19" s="37"/>
      <c r="I19" s="38"/>
      <c r="J19" s="38"/>
      <c r="K19" s="37">
        <v>156</v>
      </c>
      <c r="L19" s="37"/>
      <c r="M19" s="38"/>
      <c r="N19" s="38"/>
      <c r="O19" s="37" t="s">
        <v>212</v>
      </c>
      <c r="P19" s="37"/>
      <c r="Q19" s="38"/>
    </row>
    <row r="20" spans="1:17">
      <c r="A20" s="14"/>
      <c r="B20" s="36"/>
      <c r="C20" s="37"/>
      <c r="D20" s="37"/>
      <c r="E20" s="38"/>
      <c r="F20" s="38"/>
      <c r="G20" s="37"/>
      <c r="H20" s="37"/>
      <c r="I20" s="38"/>
      <c r="J20" s="38"/>
      <c r="K20" s="37"/>
      <c r="L20" s="37"/>
      <c r="M20" s="38"/>
      <c r="N20" s="38"/>
      <c r="O20" s="37"/>
      <c r="P20" s="37"/>
      <c r="Q20" s="38"/>
    </row>
    <row r="21" spans="1:17" ht="15.75" thickBot="1">
      <c r="A21" s="14"/>
      <c r="B21" s="18" t="s">
        <v>638</v>
      </c>
      <c r="C21" s="39" t="s">
        <v>639</v>
      </c>
      <c r="D21" s="39"/>
      <c r="E21" s="18" t="s">
        <v>215</v>
      </c>
      <c r="F21" s="20"/>
      <c r="G21" s="39" t="s">
        <v>640</v>
      </c>
      <c r="H21" s="39"/>
      <c r="I21" s="134" t="s">
        <v>215</v>
      </c>
      <c r="J21" s="20"/>
      <c r="K21" s="39" t="s">
        <v>641</v>
      </c>
      <c r="L21" s="39"/>
      <c r="M21" s="134" t="s">
        <v>215</v>
      </c>
      <c r="N21" s="20"/>
      <c r="O21" s="39" t="s">
        <v>642</v>
      </c>
      <c r="P21" s="39"/>
      <c r="Q21" s="134" t="s">
        <v>215</v>
      </c>
    </row>
    <row r="22" spans="1:17">
      <c r="A22" s="14"/>
      <c r="B22" s="36" t="s">
        <v>261</v>
      </c>
      <c r="C22" s="48" t="s">
        <v>211</v>
      </c>
      <c r="D22" s="46">
        <v>1341</v>
      </c>
      <c r="E22" s="44"/>
      <c r="F22" s="38"/>
      <c r="G22" s="48" t="s">
        <v>211</v>
      </c>
      <c r="H22" s="43" t="s">
        <v>643</v>
      </c>
      <c r="I22" s="48" t="s">
        <v>215</v>
      </c>
      <c r="J22" s="38"/>
      <c r="K22" s="48" t="s">
        <v>211</v>
      </c>
      <c r="L22" s="46">
        <v>4553</v>
      </c>
      <c r="M22" s="44"/>
      <c r="N22" s="38"/>
      <c r="O22" s="48" t="s">
        <v>211</v>
      </c>
      <c r="P22" s="46">
        <v>6128</v>
      </c>
      <c r="Q22" s="44"/>
    </row>
    <row r="23" spans="1:17" ht="15.75" thickBot="1">
      <c r="A23" s="14"/>
      <c r="B23" s="36"/>
      <c r="C23" s="49"/>
      <c r="D23" s="52"/>
      <c r="E23" s="51"/>
      <c r="F23" s="38"/>
      <c r="G23" s="49"/>
      <c r="H23" s="50"/>
      <c r="I23" s="49"/>
      <c r="J23" s="38"/>
      <c r="K23" s="49"/>
      <c r="L23" s="52"/>
      <c r="M23" s="51"/>
      <c r="N23" s="38"/>
      <c r="O23" s="49"/>
      <c r="P23" s="52"/>
      <c r="Q23" s="51"/>
    </row>
    <row r="24" spans="1:17" ht="15.75" thickTop="1"/>
  </sheetData>
  <mergeCells count="102">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3"/>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3.5703125" customWidth="1"/>
    <col min="8" max="8" width="16.140625" customWidth="1"/>
    <col min="9" max="9" width="2.85546875" customWidth="1"/>
    <col min="11" max="11" width="2" customWidth="1"/>
    <col min="13" max="13" width="1.5703125" customWidth="1"/>
    <col min="15" max="15" width="2" customWidth="1"/>
    <col min="16" max="16" width="9.7109375" customWidth="1"/>
    <col min="17" max="17" width="1.5703125" customWidth="1"/>
    <col min="19" max="19" width="2" customWidth="1"/>
    <col min="20" max="20" width="9.42578125" bestFit="1" customWidth="1"/>
    <col min="21" max="21" width="1.5703125" customWidth="1"/>
    <col min="23" max="23" width="2" customWidth="1"/>
    <col min="25" max="25" width="1.5703125" customWidth="1"/>
  </cols>
  <sheetData>
    <row r="1" spans="1:25" ht="15" customHeight="1">
      <c r="A1" s="7" t="s">
        <v>9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964</v>
      </c>
      <c r="B3" s="63" t="s">
        <v>5</v>
      </c>
      <c r="C3" s="63"/>
      <c r="D3" s="63"/>
      <c r="E3" s="63"/>
      <c r="F3" s="63"/>
      <c r="G3" s="63"/>
      <c r="H3" s="63"/>
      <c r="I3" s="63"/>
      <c r="J3" s="63"/>
      <c r="K3" s="63"/>
      <c r="L3" s="63"/>
      <c r="M3" s="63"/>
      <c r="N3" s="63"/>
      <c r="O3" s="63"/>
      <c r="P3" s="63"/>
      <c r="Q3" s="63"/>
      <c r="R3" s="63"/>
      <c r="S3" s="63"/>
      <c r="T3" s="63"/>
      <c r="U3" s="63"/>
      <c r="V3" s="63"/>
      <c r="W3" s="63"/>
      <c r="X3" s="63"/>
      <c r="Y3" s="63"/>
    </row>
    <row r="4" spans="1:25" ht="30">
      <c r="A4" s="3" t="s">
        <v>965</v>
      </c>
      <c r="B4" s="63" t="s">
        <v>5</v>
      </c>
      <c r="C4" s="63"/>
      <c r="D4" s="63"/>
      <c r="E4" s="63"/>
      <c r="F4" s="63"/>
      <c r="G4" s="63"/>
      <c r="H4" s="63"/>
      <c r="I4" s="63"/>
      <c r="J4" s="63"/>
      <c r="K4" s="63"/>
      <c r="L4" s="63"/>
      <c r="M4" s="63"/>
      <c r="N4" s="63"/>
      <c r="O4" s="63"/>
      <c r="P4" s="63"/>
      <c r="Q4" s="63"/>
      <c r="R4" s="63"/>
      <c r="S4" s="63"/>
      <c r="T4" s="63"/>
      <c r="U4" s="63"/>
      <c r="V4" s="63"/>
      <c r="W4" s="63"/>
      <c r="X4" s="63"/>
      <c r="Y4" s="63"/>
    </row>
    <row r="5" spans="1:25" ht="15" customHeight="1">
      <c r="A5" s="14" t="s">
        <v>966</v>
      </c>
      <c r="B5" s="63" t="s">
        <v>5</v>
      </c>
      <c r="C5" s="63"/>
      <c r="D5" s="63"/>
      <c r="E5" s="63"/>
      <c r="F5" s="63"/>
      <c r="G5" s="63"/>
      <c r="H5" s="63"/>
      <c r="I5" s="63"/>
      <c r="J5" s="63"/>
      <c r="K5" s="63"/>
      <c r="L5" s="63"/>
      <c r="M5" s="63"/>
      <c r="N5" s="63"/>
      <c r="O5" s="63"/>
      <c r="P5" s="63"/>
      <c r="Q5" s="63"/>
      <c r="R5" s="63"/>
      <c r="S5" s="63"/>
      <c r="T5" s="63"/>
      <c r="U5" s="63"/>
      <c r="V5" s="63"/>
      <c r="W5" s="63"/>
      <c r="X5" s="63"/>
      <c r="Y5" s="63"/>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c r="A8" s="14"/>
      <c r="B8" s="105"/>
      <c r="C8" s="73" t="s">
        <v>648</v>
      </c>
      <c r="D8" s="73"/>
      <c r="E8" s="73"/>
      <c r="F8" s="73"/>
      <c r="G8" s="73"/>
      <c r="H8" s="73"/>
      <c r="I8" s="73"/>
      <c r="J8" s="73"/>
      <c r="K8" s="73"/>
      <c r="L8" s="73"/>
      <c r="M8" s="73"/>
      <c r="N8" s="73"/>
      <c r="O8" s="73"/>
      <c r="P8" s="73"/>
      <c r="Q8" s="73"/>
      <c r="R8" s="73"/>
      <c r="S8" s="73"/>
      <c r="T8" s="73"/>
      <c r="U8" s="73"/>
      <c r="V8" s="73"/>
      <c r="W8" s="73"/>
      <c r="X8" s="73"/>
      <c r="Y8" s="73"/>
    </row>
    <row r="9" spans="1:25">
      <c r="A9" s="14"/>
      <c r="B9" s="105"/>
      <c r="C9" s="73" t="s">
        <v>649</v>
      </c>
      <c r="D9" s="73"/>
      <c r="E9" s="73"/>
      <c r="F9" s="73"/>
      <c r="G9" s="73"/>
      <c r="H9" s="73"/>
      <c r="I9" s="73"/>
      <c r="J9" s="73"/>
      <c r="K9" s="73"/>
      <c r="L9" s="73"/>
      <c r="M9" s="73"/>
      <c r="N9" s="73"/>
      <c r="O9" s="73"/>
      <c r="P9" s="73"/>
      <c r="Q9" s="73"/>
      <c r="R9" s="73"/>
      <c r="S9" s="73"/>
      <c r="T9" s="73"/>
      <c r="U9" s="73"/>
      <c r="V9" s="73"/>
      <c r="W9" s="73"/>
      <c r="X9" s="73"/>
      <c r="Y9" s="73"/>
    </row>
    <row r="10" spans="1:25" ht="15.75" thickBot="1">
      <c r="A10" s="14"/>
      <c r="B10" s="105"/>
      <c r="C10" s="74" t="s">
        <v>650</v>
      </c>
      <c r="D10" s="74"/>
      <c r="E10" s="74"/>
      <c r="F10" s="74"/>
      <c r="G10" s="74"/>
      <c r="H10" s="74"/>
      <c r="I10" s="74"/>
      <c r="J10" s="74"/>
      <c r="K10" s="74"/>
      <c r="L10" s="74"/>
      <c r="M10" s="74"/>
      <c r="N10" s="74"/>
      <c r="O10" s="74"/>
      <c r="P10" s="74"/>
      <c r="Q10" s="74"/>
      <c r="R10" s="74"/>
      <c r="S10" s="74"/>
      <c r="T10" s="74"/>
      <c r="U10" s="74"/>
      <c r="V10" s="74"/>
      <c r="W10" s="74"/>
      <c r="X10" s="74"/>
      <c r="Y10" s="74"/>
    </row>
    <row r="11" spans="1:25">
      <c r="A11" s="14"/>
      <c r="B11" s="105"/>
      <c r="C11" s="159" t="s">
        <v>651</v>
      </c>
      <c r="D11" s="159"/>
      <c r="E11" s="159"/>
      <c r="F11" s="44"/>
      <c r="G11" s="159" t="s">
        <v>654</v>
      </c>
      <c r="H11" s="159"/>
      <c r="I11" s="159"/>
      <c r="J11" s="44"/>
      <c r="K11" s="159" t="s">
        <v>655</v>
      </c>
      <c r="L11" s="159"/>
      <c r="M11" s="159"/>
      <c r="N11" s="44"/>
      <c r="O11" s="159" t="s">
        <v>658</v>
      </c>
      <c r="P11" s="159"/>
      <c r="Q11" s="159"/>
      <c r="R11" s="44"/>
      <c r="S11" s="159" t="s">
        <v>660</v>
      </c>
      <c r="T11" s="159"/>
      <c r="U11" s="159"/>
      <c r="V11" s="44"/>
      <c r="W11" s="159" t="s">
        <v>261</v>
      </c>
      <c r="X11" s="159"/>
      <c r="Y11" s="159"/>
    </row>
    <row r="12" spans="1:25">
      <c r="A12" s="14"/>
      <c r="B12" s="105"/>
      <c r="C12" s="158" t="s">
        <v>652</v>
      </c>
      <c r="D12" s="158"/>
      <c r="E12" s="158"/>
      <c r="F12" s="38"/>
      <c r="G12" s="158"/>
      <c r="H12" s="158"/>
      <c r="I12" s="158"/>
      <c r="J12" s="38"/>
      <c r="K12" s="158" t="s">
        <v>656</v>
      </c>
      <c r="L12" s="158"/>
      <c r="M12" s="158"/>
      <c r="N12" s="38"/>
      <c r="O12" s="158" t="s">
        <v>659</v>
      </c>
      <c r="P12" s="158"/>
      <c r="Q12" s="158"/>
      <c r="R12" s="38"/>
      <c r="S12" s="158" t="s">
        <v>661</v>
      </c>
      <c r="T12" s="158"/>
      <c r="U12" s="158"/>
      <c r="V12" s="38"/>
      <c r="W12" s="158" t="s">
        <v>662</v>
      </c>
      <c r="X12" s="158"/>
      <c r="Y12" s="158"/>
    </row>
    <row r="13" spans="1:25" ht="15.75" thickBot="1">
      <c r="A13" s="14"/>
      <c r="B13" s="105"/>
      <c r="C13" s="160" t="s">
        <v>653</v>
      </c>
      <c r="D13" s="160"/>
      <c r="E13" s="160"/>
      <c r="F13" s="38"/>
      <c r="G13" s="160"/>
      <c r="H13" s="160"/>
      <c r="I13" s="160"/>
      <c r="J13" s="38"/>
      <c r="K13" s="160" t="s">
        <v>657</v>
      </c>
      <c r="L13" s="160"/>
      <c r="M13" s="160"/>
      <c r="N13" s="38"/>
      <c r="O13" s="161"/>
      <c r="P13" s="161"/>
      <c r="Q13" s="161"/>
      <c r="R13" s="38"/>
      <c r="S13" s="161"/>
      <c r="T13" s="161"/>
      <c r="U13" s="161"/>
      <c r="V13" s="38"/>
      <c r="W13" s="161"/>
      <c r="X13" s="161"/>
      <c r="Y13" s="161"/>
    </row>
    <row r="14" spans="1:25">
      <c r="A14" s="14"/>
      <c r="B14" s="122" t="s">
        <v>33</v>
      </c>
      <c r="C14" s="125" t="s">
        <v>211</v>
      </c>
      <c r="D14" s="127" t="s">
        <v>212</v>
      </c>
      <c r="E14" s="33"/>
      <c r="F14" s="32"/>
      <c r="G14" s="125" t="s">
        <v>211</v>
      </c>
      <c r="H14" s="127" t="s">
        <v>212</v>
      </c>
      <c r="I14" s="33"/>
      <c r="J14" s="32"/>
      <c r="K14" s="125" t="s">
        <v>211</v>
      </c>
      <c r="L14" s="127" t="s">
        <v>212</v>
      </c>
      <c r="M14" s="33"/>
      <c r="N14" s="32"/>
      <c r="O14" s="125" t="s">
        <v>211</v>
      </c>
      <c r="P14" s="123">
        <v>384784</v>
      </c>
      <c r="Q14" s="33"/>
      <c r="R14" s="32"/>
      <c r="S14" s="125" t="s">
        <v>211</v>
      </c>
      <c r="T14" s="127" t="s">
        <v>212</v>
      </c>
      <c r="U14" s="33"/>
      <c r="V14" s="32"/>
      <c r="W14" s="125" t="s">
        <v>211</v>
      </c>
      <c r="X14" s="123">
        <v>384784</v>
      </c>
      <c r="Y14" s="33"/>
    </row>
    <row r="15" spans="1:25" ht="15.75" thickBot="1">
      <c r="A15" s="14"/>
      <c r="B15" s="122"/>
      <c r="C15" s="162"/>
      <c r="D15" s="115"/>
      <c r="E15" s="40"/>
      <c r="F15" s="32"/>
      <c r="G15" s="162"/>
      <c r="H15" s="115"/>
      <c r="I15" s="40"/>
      <c r="J15" s="32"/>
      <c r="K15" s="162"/>
      <c r="L15" s="115"/>
      <c r="M15" s="40"/>
      <c r="N15" s="32"/>
      <c r="O15" s="162"/>
      <c r="P15" s="163"/>
      <c r="Q15" s="40"/>
      <c r="R15" s="32"/>
      <c r="S15" s="162"/>
      <c r="T15" s="115"/>
      <c r="U15" s="40"/>
      <c r="V15" s="32"/>
      <c r="W15" s="162"/>
      <c r="X15" s="163"/>
      <c r="Y15" s="40"/>
    </row>
    <row r="16" spans="1:25">
      <c r="A16" s="14"/>
      <c r="B16" s="67" t="s">
        <v>34</v>
      </c>
      <c r="C16" s="44"/>
      <c r="D16" s="44"/>
      <c r="E16" s="44"/>
      <c r="F16" s="16"/>
      <c r="G16" s="44"/>
      <c r="H16" s="44"/>
      <c r="I16" s="44"/>
      <c r="J16" s="16"/>
      <c r="K16" s="44"/>
      <c r="L16" s="44"/>
      <c r="M16" s="44"/>
      <c r="N16" s="16"/>
      <c r="O16" s="44"/>
      <c r="P16" s="44"/>
      <c r="Q16" s="44"/>
      <c r="R16" s="16"/>
      <c r="S16" s="44"/>
      <c r="T16" s="44"/>
      <c r="U16" s="44"/>
      <c r="V16" s="16"/>
      <c r="W16" s="44"/>
      <c r="X16" s="44"/>
      <c r="Y16" s="44"/>
    </row>
    <row r="17" spans="1:25">
      <c r="A17" s="14"/>
      <c r="B17" s="164" t="s">
        <v>35</v>
      </c>
      <c r="C17" s="110" t="s">
        <v>212</v>
      </c>
      <c r="D17" s="110"/>
      <c r="E17" s="32"/>
      <c r="F17" s="32"/>
      <c r="G17" s="110" t="s">
        <v>212</v>
      </c>
      <c r="H17" s="110"/>
      <c r="I17" s="32"/>
      <c r="J17" s="32"/>
      <c r="K17" s="110" t="s">
        <v>212</v>
      </c>
      <c r="L17" s="110"/>
      <c r="M17" s="32"/>
      <c r="N17" s="32"/>
      <c r="O17" s="111">
        <v>287150</v>
      </c>
      <c r="P17" s="111"/>
      <c r="Q17" s="32"/>
      <c r="R17" s="32"/>
      <c r="S17" s="110" t="s">
        <v>212</v>
      </c>
      <c r="T17" s="110"/>
      <c r="U17" s="32"/>
      <c r="V17" s="32"/>
      <c r="W17" s="111">
        <v>287150</v>
      </c>
      <c r="X17" s="111"/>
      <c r="Y17" s="32"/>
    </row>
    <row r="18" spans="1:25">
      <c r="A18" s="14"/>
      <c r="B18" s="164"/>
      <c r="C18" s="110"/>
      <c r="D18" s="110"/>
      <c r="E18" s="32"/>
      <c r="F18" s="32"/>
      <c r="G18" s="110"/>
      <c r="H18" s="110"/>
      <c r="I18" s="32"/>
      <c r="J18" s="32"/>
      <c r="K18" s="110"/>
      <c r="L18" s="110"/>
      <c r="M18" s="32"/>
      <c r="N18" s="32"/>
      <c r="O18" s="111"/>
      <c r="P18" s="111"/>
      <c r="Q18" s="32"/>
      <c r="R18" s="32"/>
      <c r="S18" s="110"/>
      <c r="T18" s="110"/>
      <c r="U18" s="32"/>
      <c r="V18" s="32"/>
      <c r="W18" s="111"/>
      <c r="X18" s="111"/>
      <c r="Y18" s="32"/>
    </row>
    <row r="19" spans="1:25">
      <c r="A19" s="14"/>
      <c r="B19" s="165" t="s">
        <v>36</v>
      </c>
      <c r="C19" s="107" t="s">
        <v>212</v>
      </c>
      <c r="D19" s="107"/>
      <c r="E19" s="38"/>
      <c r="F19" s="38"/>
      <c r="G19" s="103">
        <v>2276</v>
      </c>
      <c r="H19" s="103"/>
      <c r="I19" s="38"/>
      <c r="J19" s="38"/>
      <c r="K19" s="107" t="s">
        <v>212</v>
      </c>
      <c r="L19" s="107"/>
      <c r="M19" s="38"/>
      <c r="N19" s="38"/>
      <c r="O19" s="103">
        <v>13050</v>
      </c>
      <c r="P19" s="103"/>
      <c r="Q19" s="38"/>
      <c r="R19" s="38"/>
      <c r="S19" s="107" t="s">
        <v>212</v>
      </c>
      <c r="T19" s="107"/>
      <c r="U19" s="38"/>
      <c r="V19" s="38"/>
      <c r="W19" s="103">
        <v>15326</v>
      </c>
      <c r="X19" s="103"/>
      <c r="Y19" s="38"/>
    </row>
    <row r="20" spans="1:25">
      <c r="A20" s="14"/>
      <c r="B20" s="165"/>
      <c r="C20" s="107"/>
      <c r="D20" s="107"/>
      <c r="E20" s="38"/>
      <c r="F20" s="38"/>
      <c r="G20" s="103"/>
      <c r="H20" s="103"/>
      <c r="I20" s="38"/>
      <c r="J20" s="38"/>
      <c r="K20" s="107"/>
      <c r="L20" s="107"/>
      <c r="M20" s="38"/>
      <c r="N20" s="38"/>
      <c r="O20" s="103"/>
      <c r="P20" s="103"/>
      <c r="Q20" s="38"/>
      <c r="R20" s="38"/>
      <c r="S20" s="107"/>
      <c r="T20" s="107"/>
      <c r="U20" s="38"/>
      <c r="V20" s="38"/>
      <c r="W20" s="103"/>
      <c r="X20" s="103"/>
      <c r="Y20" s="38"/>
    </row>
    <row r="21" spans="1:25">
      <c r="A21" s="14"/>
      <c r="B21" s="164" t="s">
        <v>663</v>
      </c>
      <c r="C21" s="110" t="s">
        <v>212</v>
      </c>
      <c r="D21" s="110"/>
      <c r="E21" s="32"/>
      <c r="F21" s="32"/>
      <c r="G21" s="110">
        <v>738</v>
      </c>
      <c r="H21" s="110"/>
      <c r="I21" s="32"/>
      <c r="J21" s="32"/>
      <c r="K21" s="110" t="s">
        <v>212</v>
      </c>
      <c r="L21" s="110"/>
      <c r="M21" s="32"/>
      <c r="N21" s="32"/>
      <c r="O21" s="110" t="s">
        <v>664</v>
      </c>
      <c r="P21" s="110"/>
      <c r="Q21" s="114" t="s">
        <v>215</v>
      </c>
      <c r="R21" s="32"/>
      <c r="S21" s="110">
        <v>661</v>
      </c>
      <c r="T21" s="110"/>
      <c r="U21" s="32"/>
      <c r="V21" s="32"/>
      <c r="W21" s="110" t="s">
        <v>665</v>
      </c>
      <c r="X21" s="110"/>
      <c r="Y21" s="114" t="s">
        <v>215</v>
      </c>
    </row>
    <row r="22" spans="1:25" ht="15.75" thickBot="1">
      <c r="A22" s="14"/>
      <c r="B22" s="164"/>
      <c r="C22" s="115"/>
      <c r="D22" s="115"/>
      <c r="E22" s="40"/>
      <c r="F22" s="32"/>
      <c r="G22" s="115"/>
      <c r="H22" s="115"/>
      <c r="I22" s="40"/>
      <c r="J22" s="32"/>
      <c r="K22" s="115"/>
      <c r="L22" s="115"/>
      <c r="M22" s="40"/>
      <c r="N22" s="32"/>
      <c r="O22" s="115"/>
      <c r="P22" s="115"/>
      <c r="Q22" s="162"/>
      <c r="R22" s="32"/>
      <c r="S22" s="115"/>
      <c r="T22" s="115"/>
      <c r="U22" s="40"/>
      <c r="V22" s="32"/>
      <c r="W22" s="115"/>
      <c r="X22" s="115"/>
      <c r="Y22" s="162"/>
    </row>
    <row r="23" spans="1:25">
      <c r="A23" s="14"/>
      <c r="B23" s="38"/>
      <c r="C23" s="108" t="s">
        <v>212</v>
      </c>
      <c r="D23" s="108"/>
      <c r="E23" s="44"/>
      <c r="F23" s="38"/>
      <c r="G23" s="104">
        <v>3014</v>
      </c>
      <c r="H23" s="104"/>
      <c r="I23" s="44"/>
      <c r="J23" s="38"/>
      <c r="K23" s="108" t="s">
        <v>212</v>
      </c>
      <c r="L23" s="108"/>
      <c r="M23" s="44"/>
      <c r="N23" s="38"/>
      <c r="O23" s="104">
        <v>297460</v>
      </c>
      <c r="P23" s="104"/>
      <c r="Q23" s="44"/>
      <c r="R23" s="38"/>
      <c r="S23" s="108">
        <v>661</v>
      </c>
      <c r="T23" s="108"/>
      <c r="U23" s="44"/>
      <c r="V23" s="38"/>
      <c r="W23" s="104">
        <v>301135</v>
      </c>
      <c r="X23" s="104"/>
      <c r="Y23" s="44"/>
    </row>
    <row r="24" spans="1:25">
      <c r="A24" s="14"/>
      <c r="B24" s="38"/>
      <c r="C24" s="118"/>
      <c r="D24" s="118"/>
      <c r="E24" s="93"/>
      <c r="F24" s="38"/>
      <c r="G24" s="116"/>
      <c r="H24" s="116"/>
      <c r="I24" s="93"/>
      <c r="J24" s="38"/>
      <c r="K24" s="118"/>
      <c r="L24" s="118"/>
      <c r="M24" s="93"/>
      <c r="N24" s="38"/>
      <c r="O24" s="116"/>
      <c r="P24" s="116"/>
      <c r="Q24" s="93"/>
      <c r="R24" s="38"/>
      <c r="S24" s="118"/>
      <c r="T24" s="118"/>
      <c r="U24" s="93"/>
      <c r="V24" s="38"/>
      <c r="W24" s="116"/>
      <c r="X24" s="116"/>
      <c r="Y24" s="93"/>
    </row>
    <row r="25" spans="1:25">
      <c r="A25" s="14"/>
      <c r="B25" s="122" t="s">
        <v>666</v>
      </c>
      <c r="C25" s="110" t="s">
        <v>212</v>
      </c>
      <c r="D25" s="110"/>
      <c r="E25" s="32"/>
      <c r="F25" s="32"/>
      <c r="G25" s="110" t="s">
        <v>667</v>
      </c>
      <c r="H25" s="110"/>
      <c r="I25" s="114" t="s">
        <v>215</v>
      </c>
      <c r="J25" s="32"/>
      <c r="K25" s="110" t="s">
        <v>212</v>
      </c>
      <c r="L25" s="110"/>
      <c r="M25" s="32"/>
      <c r="N25" s="32"/>
      <c r="O25" s="111">
        <v>87324</v>
      </c>
      <c r="P25" s="111"/>
      <c r="Q25" s="32"/>
      <c r="R25" s="32"/>
      <c r="S25" s="110" t="s">
        <v>668</v>
      </c>
      <c r="T25" s="110"/>
      <c r="U25" s="114" t="s">
        <v>215</v>
      </c>
      <c r="V25" s="32"/>
      <c r="W25" s="111">
        <v>83649</v>
      </c>
      <c r="X25" s="111"/>
      <c r="Y25" s="32"/>
    </row>
    <row r="26" spans="1:25">
      <c r="A26" s="14"/>
      <c r="B26" s="122"/>
      <c r="C26" s="110"/>
      <c r="D26" s="110"/>
      <c r="E26" s="32"/>
      <c r="F26" s="32"/>
      <c r="G26" s="110"/>
      <c r="H26" s="110"/>
      <c r="I26" s="114"/>
      <c r="J26" s="32"/>
      <c r="K26" s="110"/>
      <c r="L26" s="110"/>
      <c r="M26" s="32"/>
      <c r="N26" s="32"/>
      <c r="O26" s="111"/>
      <c r="P26" s="111"/>
      <c r="Q26" s="32"/>
      <c r="R26" s="32"/>
      <c r="S26" s="110"/>
      <c r="T26" s="110"/>
      <c r="U26" s="114"/>
      <c r="V26" s="32"/>
      <c r="W26" s="111"/>
      <c r="X26" s="111"/>
      <c r="Y26" s="32"/>
    </row>
    <row r="27" spans="1:25">
      <c r="A27" s="14"/>
      <c r="B27" s="105" t="s">
        <v>43</v>
      </c>
      <c r="C27" s="107" t="s">
        <v>669</v>
      </c>
      <c r="D27" s="107"/>
      <c r="E27" s="105" t="s">
        <v>215</v>
      </c>
      <c r="F27" s="38"/>
      <c r="G27" s="107" t="s">
        <v>440</v>
      </c>
      <c r="H27" s="107"/>
      <c r="I27" s="105" t="s">
        <v>215</v>
      </c>
      <c r="J27" s="38"/>
      <c r="K27" s="107" t="s">
        <v>670</v>
      </c>
      <c r="L27" s="107"/>
      <c r="M27" s="105" t="s">
        <v>215</v>
      </c>
      <c r="N27" s="38"/>
      <c r="O27" s="107" t="s">
        <v>671</v>
      </c>
      <c r="P27" s="107"/>
      <c r="Q27" s="105" t="s">
        <v>215</v>
      </c>
      <c r="R27" s="38"/>
      <c r="S27" s="107" t="s">
        <v>212</v>
      </c>
      <c r="T27" s="107"/>
      <c r="U27" s="38"/>
      <c r="V27" s="38"/>
      <c r="W27" s="107" t="s">
        <v>672</v>
      </c>
      <c r="X27" s="107"/>
      <c r="Y27" s="105" t="s">
        <v>215</v>
      </c>
    </row>
    <row r="28" spans="1:25">
      <c r="A28" s="14"/>
      <c r="B28" s="105"/>
      <c r="C28" s="107"/>
      <c r="D28" s="107"/>
      <c r="E28" s="105"/>
      <c r="F28" s="38"/>
      <c r="G28" s="107"/>
      <c r="H28" s="107"/>
      <c r="I28" s="105"/>
      <c r="J28" s="38"/>
      <c r="K28" s="107"/>
      <c r="L28" s="107"/>
      <c r="M28" s="105"/>
      <c r="N28" s="38"/>
      <c r="O28" s="107"/>
      <c r="P28" s="107"/>
      <c r="Q28" s="105"/>
      <c r="R28" s="38"/>
      <c r="S28" s="107"/>
      <c r="T28" s="107"/>
      <c r="U28" s="38"/>
      <c r="V28" s="38"/>
      <c r="W28" s="107"/>
      <c r="X28" s="107"/>
      <c r="Y28" s="105"/>
    </row>
    <row r="29" spans="1:25">
      <c r="A29" s="14"/>
      <c r="B29" s="164" t="s">
        <v>673</v>
      </c>
      <c r="C29" s="111">
        <v>2538</v>
      </c>
      <c r="D29" s="111"/>
      <c r="E29" s="32"/>
      <c r="F29" s="32"/>
      <c r="G29" s="110">
        <v>770</v>
      </c>
      <c r="H29" s="110"/>
      <c r="I29" s="32"/>
      <c r="J29" s="32"/>
      <c r="K29" s="110" t="s">
        <v>674</v>
      </c>
      <c r="L29" s="110"/>
      <c r="M29" s="114" t="s">
        <v>215</v>
      </c>
      <c r="N29" s="32"/>
      <c r="O29" s="110">
        <v>271</v>
      </c>
      <c r="P29" s="110"/>
      <c r="Q29" s="32"/>
      <c r="R29" s="32"/>
      <c r="S29" s="110" t="s">
        <v>212</v>
      </c>
      <c r="T29" s="110"/>
      <c r="U29" s="32"/>
      <c r="V29" s="32"/>
      <c r="W29" s="110" t="s">
        <v>675</v>
      </c>
      <c r="X29" s="110"/>
      <c r="Y29" s="114" t="s">
        <v>215</v>
      </c>
    </row>
    <row r="30" spans="1:25">
      <c r="A30" s="14"/>
      <c r="B30" s="164"/>
      <c r="C30" s="111"/>
      <c r="D30" s="111"/>
      <c r="E30" s="32"/>
      <c r="F30" s="32"/>
      <c r="G30" s="110"/>
      <c r="H30" s="110"/>
      <c r="I30" s="32"/>
      <c r="J30" s="32"/>
      <c r="K30" s="110"/>
      <c r="L30" s="110"/>
      <c r="M30" s="114"/>
      <c r="N30" s="32"/>
      <c r="O30" s="110"/>
      <c r="P30" s="110"/>
      <c r="Q30" s="32"/>
      <c r="R30" s="32"/>
      <c r="S30" s="110"/>
      <c r="T30" s="110"/>
      <c r="U30" s="32"/>
      <c r="V30" s="32"/>
      <c r="W30" s="110"/>
      <c r="X30" s="110"/>
      <c r="Y30" s="114"/>
    </row>
    <row r="31" spans="1:25">
      <c r="A31" s="14"/>
      <c r="B31" s="105" t="s">
        <v>676</v>
      </c>
      <c r="C31" s="103">
        <v>57932</v>
      </c>
      <c r="D31" s="103"/>
      <c r="E31" s="38"/>
      <c r="F31" s="38"/>
      <c r="G31" s="103">
        <v>58802</v>
      </c>
      <c r="H31" s="103"/>
      <c r="I31" s="38"/>
      <c r="J31" s="38"/>
      <c r="K31" s="103">
        <v>39544</v>
      </c>
      <c r="L31" s="103"/>
      <c r="M31" s="38"/>
      <c r="N31" s="38"/>
      <c r="O31" s="107" t="s">
        <v>212</v>
      </c>
      <c r="P31" s="107"/>
      <c r="Q31" s="38"/>
      <c r="R31" s="38"/>
      <c r="S31" s="107" t="s">
        <v>677</v>
      </c>
      <c r="T31" s="107"/>
      <c r="U31" s="105" t="s">
        <v>215</v>
      </c>
      <c r="V31" s="38"/>
      <c r="W31" s="107" t="s">
        <v>212</v>
      </c>
      <c r="X31" s="107"/>
      <c r="Y31" s="38"/>
    </row>
    <row r="32" spans="1:25" ht="15.75" thickBot="1">
      <c r="A32" s="14"/>
      <c r="B32" s="105"/>
      <c r="C32" s="121"/>
      <c r="D32" s="121"/>
      <c r="E32" s="55"/>
      <c r="F32" s="38"/>
      <c r="G32" s="121"/>
      <c r="H32" s="121"/>
      <c r="I32" s="55"/>
      <c r="J32" s="38"/>
      <c r="K32" s="121"/>
      <c r="L32" s="121"/>
      <c r="M32" s="55"/>
      <c r="N32" s="38"/>
      <c r="O32" s="120"/>
      <c r="P32" s="120"/>
      <c r="Q32" s="55"/>
      <c r="R32" s="38"/>
      <c r="S32" s="120"/>
      <c r="T32" s="120"/>
      <c r="U32" s="166"/>
      <c r="V32" s="38"/>
      <c r="W32" s="120"/>
      <c r="X32" s="120"/>
      <c r="Y32" s="55"/>
    </row>
    <row r="33" spans="1:25">
      <c r="A33" s="14"/>
      <c r="B33" s="167" t="s">
        <v>45</v>
      </c>
      <c r="C33" s="123">
        <v>57280</v>
      </c>
      <c r="D33" s="123"/>
      <c r="E33" s="33"/>
      <c r="F33" s="32"/>
      <c r="G33" s="123">
        <v>56396</v>
      </c>
      <c r="H33" s="123"/>
      <c r="I33" s="33"/>
      <c r="J33" s="32"/>
      <c r="K33" s="123">
        <v>28104</v>
      </c>
      <c r="L33" s="123"/>
      <c r="M33" s="33"/>
      <c r="N33" s="32"/>
      <c r="O33" s="123">
        <v>85031</v>
      </c>
      <c r="P33" s="123"/>
      <c r="Q33" s="33"/>
      <c r="R33" s="32"/>
      <c r="S33" s="127" t="s">
        <v>678</v>
      </c>
      <c r="T33" s="127"/>
      <c r="U33" s="125" t="s">
        <v>215</v>
      </c>
      <c r="V33" s="32"/>
      <c r="W33" s="123">
        <v>69872</v>
      </c>
      <c r="X33" s="123"/>
      <c r="Y33" s="33"/>
    </row>
    <row r="34" spans="1:25">
      <c r="A34" s="14"/>
      <c r="B34" s="167"/>
      <c r="C34" s="111"/>
      <c r="D34" s="111"/>
      <c r="E34" s="32"/>
      <c r="F34" s="32"/>
      <c r="G34" s="111"/>
      <c r="H34" s="111"/>
      <c r="I34" s="32"/>
      <c r="J34" s="32"/>
      <c r="K34" s="111"/>
      <c r="L34" s="111"/>
      <c r="M34" s="32"/>
      <c r="N34" s="32"/>
      <c r="O34" s="111"/>
      <c r="P34" s="111"/>
      <c r="Q34" s="32"/>
      <c r="R34" s="32"/>
      <c r="S34" s="110"/>
      <c r="T34" s="110"/>
      <c r="U34" s="114"/>
      <c r="V34" s="32"/>
      <c r="W34" s="168"/>
      <c r="X34" s="168"/>
      <c r="Y34" s="79"/>
    </row>
    <row r="35" spans="1:25">
      <c r="A35" s="14"/>
      <c r="B35" s="165" t="s">
        <v>679</v>
      </c>
      <c r="C35" s="107">
        <v>65</v>
      </c>
      <c r="D35" s="107"/>
      <c r="E35" s="38"/>
      <c r="F35" s="38"/>
      <c r="G35" s="103">
        <v>1536</v>
      </c>
      <c r="H35" s="103"/>
      <c r="I35" s="38"/>
      <c r="J35" s="38"/>
      <c r="K35" s="103">
        <v>3627</v>
      </c>
      <c r="L35" s="103"/>
      <c r="M35" s="38"/>
      <c r="N35" s="38"/>
      <c r="O35" s="107" t="s">
        <v>680</v>
      </c>
      <c r="P35" s="107"/>
      <c r="Q35" s="105" t="s">
        <v>215</v>
      </c>
      <c r="R35" s="38"/>
      <c r="S35" s="107" t="s">
        <v>681</v>
      </c>
      <c r="T35" s="107"/>
      <c r="U35" s="105" t="s">
        <v>215</v>
      </c>
      <c r="V35" s="38"/>
      <c r="W35" s="107" t="s">
        <v>682</v>
      </c>
      <c r="X35" s="107"/>
      <c r="Y35" s="105" t="s">
        <v>215</v>
      </c>
    </row>
    <row r="36" spans="1:25" ht="15.75" thickBot="1">
      <c r="A36" s="14"/>
      <c r="B36" s="165"/>
      <c r="C36" s="120"/>
      <c r="D36" s="120"/>
      <c r="E36" s="55"/>
      <c r="F36" s="38"/>
      <c r="G36" s="121"/>
      <c r="H36" s="121"/>
      <c r="I36" s="55"/>
      <c r="J36" s="38"/>
      <c r="K36" s="121"/>
      <c r="L36" s="121"/>
      <c r="M36" s="55"/>
      <c r="N36" s="38"/>
      <c r="O36" s="120"/>
      <c r="P36" s="120"/>
      <c r="Q36" s="166"/>
      <c r="R36" s="38"/>
      <c r="S36" s="120"/>
      <c r="T36" s="120"/>
      <c r="U36" s="166"/>
      <c r="V36" s="38"/>
      <c r="W36" s="120"/>
      <c r="X36" s="120"/>
      <c r="Y36" s="166"/>
    </row>
    <row r="37" spans="1:25">
      <c r="A37" s="14"/>
      <c r="B37" s="122" t="s">
        <v>50</v>
      </c>
      <c r="C37" s="123">
        <v>57345</v>
      </c>
      <c r="D37" s="123"/>
      <c r="E37" s="33"/>
      <c r="F37" s="32"/>
      <c r="G37" s="123">
        <v>57932</v>
      </c>
      <c r="H37" s="123"/>
      <c r="I37" s="33"/>
      <c r="J37" s="32"/>
      <c r="K37" s="123">
        <v>31731</v>
      </c>
      <c r="L37" s="123"/>
      <c r="M37" s="33"/>
      <c r="N37" s="32"/>
      <c r="O37" s="123">
        <v>68360</v>
      </c>
      <c r="P37" s="123"/>
      <c r="Q37" s="33"/>
      <c r="R37" s="32"/>
      <c r="S37" s="127" t="s">
        <v>683</v>
      </c>
      <c r="T37" s="127"/>
      <c r="U37" s="125" t="s">
        <v>215</v>
      </c>
      <c r="V37" s="32"/>
      <c r="W37" s="123">
        <v>58367</v>
      </c>
      <c r="X37" s="123"/>
      <c r="Y37" s="33"/>
    </row>
    <row r="38" spans="1:25">
      <c r="A38" s="14"/>
      <c r="B38" s="122"/>
      <c r="C38" s="168"/>
      <c r="D38" s="168"/>
      <c r="E38" s="79"/>
      <c r="F38" s="32"/>
      <c r="G38" s="168"/>
      <c r="H38" s="168"/>
      <c r="I38" s="79"/>
      <c r="J38" s="32"/>
      <c r="K38" s="168"/>
      <c r="L38" s="168"/>
      <c r="M38" s="79"/>
      <c r="N38" s="32"/>
      <c r="O38" s="168"/>
      <c r="P38" s="168"/>
      <c r="Q38" s="79"/>
      <c r="R38" s="32"/>
      <c r="S38" s="169"/>
      <c r="T38" s="169"/>
      <c r="U38" s="170"/>
      <c r="V38" s="32"/>
      <c r="W38" s="168"/>
      <c r="X38" s="168"/>
      <c r="Y38" s="79"/>
    </row>
    <row r="39" spans="1:25">
      <c r="A39" s="14"/>
      <c r="B39" s="171" t="s">
        <v>51</v>
      </c>
      <c r="C39" s="107" t="s">
        <v>212</v>
      </c>
      <c r="D39" s="107"/>
      <c r="E39" s="38"/>
      <c r="F39" s="38"/>
      <c r="G39" s="107" t="s">
        <v>212</v>
      </c>
      <c r="H39" s="107"/>
      <c r="I39" s="38"/>
      <c r="J39" s="38"/>
      <c r="K39" s="107" t="s">
        <v>212</v>
      </c>
      <c r="L39" s="107"/>
      <c r="M39" s="38"/>
      <c r="N39" s="38"/>
      <c r="O39" s="103">
        <v>1022</v>
      </c>
      <c r="P39" s="103"/>
      <c r="Q39" s="38"/>
      <c r="R39" s="38"/>
      <c r="S39" s="107" t="s">
        <v>212</v>
      </c>
      <c r="T39" s="107"/>
      <c r="U39" s="38"/>
      <c r="V39" s="38"/>
      <c r="W39" s="103">
        <v>1022</v>
      </c>
      <c r="X39" s="103"/>
      <c r="Y39" s="38"/>
    </row>
    <row r="40" spans="1:25" ht="15.75" thickBot="1">
      <c r="A40" s="14"/>
      <c r="B40" s="171"/>
      <c r="C40" s="120"/>
      <c r="D40" s="120"/>
      <c r="E40" s="55"/>
      <c r="F40" s="38"/>
      <c r="G40" s="120"/>
      <c r="H40" s="120"/>
      <c r="I40" s="55"/>
      <c r="J40" s="38"/>
      <c r="K40" s="120"/>
      <c r="L40" s="120"/>
      <c r="M40" s="55"/>
      <c r="N40" s="38"/>
      <c r="O40" s="121"/>
      <c r="P40" s="121"/>
      <c r="Q40" s="55"/>
      <c r="R40" s="38"/>
      <c r="S40" s="120"/>
      <c r="T40" s="120"/>
      <c r="U40" s="55"/>
      <c r="V40" s="38"/>
      <c r="W40" s="121"/>
      <c r="X40" s="121"/>
      <c r="Y40" s="55"/>
    </row>
    <row r="41" spans="1:25">
      <c r="A41" s="14"/>
      <c r="B41" s="167" t="s">
        <v>52</v>
      </c>
      <c r="C41" s="123">
        <v>57345</v>
      </c>
      <c r="D41" s="123"/>
      <c r="E41" s="33"/>
      <c r="F41" s="32"/>
      <c r="G41" s="123">
        <v>57932</v>
      </c>
      <c r="H41" s="123"/>
      <c r="I41" s="33"/>
      <c r="J41" s="32"/>
      <c r="K41" s="123">
        <v>31731</v>
      </c>
      <c r="L41" s="123"/>
      <c r="M41" s="33"/>
      <c r="N41" s="32"/>
      <c r="O41" s="123">
        <v>67338</v>
      </c>
      <c r="P41" s="123"/>
      <c r="Q41" s="33"/>
      <c r="R41" s="32"/>
      <c r="S41" s="127" t="s">
        <v>683</v>
      </c>
      <c r="T41" s="127"/>
      <c r="U41" s="125" t="s">
        <v>215</v>
      </c>
      <c r="V41" s="32"/>
      <c r="W41" s="123">
        <v>57345</v>
      </c>
      <c r="X41" s="123"/>
      <c r="Y41" s="33"/>
    </row>
    <row r="42" spans="1:25">
      <c r="A42" s="14"/>
      <c r="B42" s="167"/>
      <c r="C42" s="168"/>
      <c r="D42" s="168"/>
      <c r="E42" s="79"/>
      <c r="F42" s="32"/>
      <c r="G42" s="168"/>
      <c r="H42" s="168"/>
      <c r="I42" s="79"/>
      <c r="J42" s="32"/>
      <c r="K42" s="168"/>
      <c r="L42" s="168"/>
      <c r="M42" s="79"/>
      <c r="N42" s="32"/>
      <c r="O42" s="168"/>
      <c r="P42" s="168"/>
      <c r="Q42" s="79"/>
      <c r="R42" s="32"/>
      <c r="S42" s="169"/>
      <c r="T42" s="169"/>
      <c r="U42" s="170"/>
      <c r="V42" s="32"/>
      <c r="W42" s="168"/>
      <c r="X42" s="168"/>
      <c r="Y42" s="79"/>
    </row>
    <row r="43" spans="1:25">
      <c r="A43" s="14"/>
      <c r="B43" s="156" t="s">
        <v>684</v>
      </c>
      <c r="C43" s="38"/>
      <c r="D43" s="38"/>
      <c r="E43" s="38"/>
      <c r="F43" s="16"/>
      <c r="G43" s="38"/>
      <c r="H43" s="38"/>
      <c r="I43" s="38"/>
      <c r="J43" s="16"/>
      <c r="K43" s="38"/>
      <c r="L43" s="38"/>
      <c r="M43" s="38"/>
      <c r="N43" s="16"/>
      <c r="O43" s="38"/>
      <c r="P43" s="38"/>
      <c r="Q43" s="38"/>
      <c r="R43" s="16"/>
      <c r="S43" s="38"/>
      <c r="T43" s="38"/>
      <c r="U43" s="38"/>
      <c r="V43" s="16"/>
      <c r="W43" s="38"/>
      <c r="X43" s="38"/>
      <c r="Y43" s="38"/>
    </row>
    <row r="44" spans="1:25">
      <c r="A44" s="14"/>
      <c r="B44" s="164" t="s">
        <v>54</v>
      </c>
      <c r="C44" s="111">
        <v>17887</v>
      </c>
      <c r="D44" s="111"/>
      <c r="E44" s="32"/>
      <c r="F44" s="32"/>
      <c r="G44" s="111">
        <v>17887</v>
      </c>
      <c r="H44" s="111"/>
      <c r="I44" s="32"/>
      <c r="J44" s="32"/>
      <c r="K44" s="111">
        <v>2084</v>
      </c>
      <c r="L44" s="111"/>
      <c r="M44" s="32"/>
      <c r="N44" s="32"/>
      <c r="O44" s="111">
        <v>24259</v>
      </c>
      <c r="P44" s="111"/>
      <c r="Q44" s="32"/>
      <c r="R44" s="32"/>
      <c r="S44" s="110" t="s">
        <v>685</v>
      </c>
      <c r="T44" s="110"/>
      <c r="U44" s="114" t="s">
        <v>215</v>
      </c>
      <c r="V44" s="32"/>
      <c r="W44" s="111">
        <v>24259</v>
      </c>
      <c r="X44" s="111"/>
      <c r="Y44" s="32"/>
    </row>
    <row r="45" spans="1:25">
      <c r="A45" s="14"/>
      <c r="B45" s="164"/>
      <c r="C45" s="111"/>
      <c r="D45" s="111"/>
      <c r="E45" s="32"/>
      <c r="F45" s="32"/>
      <c r="G45" s="111"/>
      <c r="H45" s="111"/>
      <c r="I45" s="32"/>
      <c r="J45" s="32"/>
      <c r="K45" s="111"/>
      <c r="L45" s="111"/>
      <c r="M45" s="32"/>
      <c r="N45" s="32"/>
      <c r="O45" s="111"/>
      <c r="P45" s="111"/>
      <c r="Q45" s="32"/>
      <c r="R45" s="32"/>
      <c r="S45" s="110"/>
      <c r="T45" s="110"/>
      <c r="U45" s="114"/>
      <c r="V45" s="32"/>
      <c r="W45" s="111"/>
      <c r="X45" s="111"/>
      <c r="Y45" s="32"/>
    </row>
    <row r="46" spans="1:25">
      <c r="A46" s="14"/>
      <c r="B46" s="165" t="s">
        <v>55</v>
      </c>
      <c r="C46" s="103">
        <v>2233</v>
      </c>
      <c r="D46" s="103"/>
      <c r="E46" s="38"/>
      <c r="F46" s="38"/>
      <c r="G46" s="103">
        <v>2231</v>
      </c>
      <c r="H46" s="103"/>
      <c r="I46" s="38"/>
      <c r="J46" s="38"/>
      <c r="K46" s="103">
        <v>2231</v>
      </c>
      <c r="L46" s="103"/>
      <c r="M46" s="38"/>
      <c r="N46" s="38"/>
      <c r="O46" s="103">
        <v>3434</v>
      </c>
      <c r="P46" s="103"/>
      <c r="Q46" s="38"/>
      <c r="R46" s="38"/>
      <c r="S46" s="107" t="s">
        <v>686</v>
      </c>
      <c r="T46" s="107"/>
      <c r="U46" s="105" t="s">
        <v>215</v>
      </c>
      <c r="V46" s="38"/>
      <c r="W46" s="103">
        <v>3433</v>
      </c>
      <c r="X46" s="103"/>
      <c r="Y46" s="38"/>
    </row>
    <row r="47" spans="1:25">
      <c r="A47" s="14"/>
      <c r="B47" s="165"/>
      <c r="C47" s="103"/>
      <c r="D47" s="103"/>
      <c r="E47" s="38"/>
      <c r="F47" s="38"/>
      <c r="G47" s="103"/>
      <c r="H47" s="103"/>
      <c r="I47" s="38"/>
      <c r="J47" s="38"/>
      <c r="K47" s="103"/>
      <c r="L47" s="103"/>
      <c r="M47" s="38"/>
      <c r="N47" s="38"/>
      <c r="O47" s="103"/>
      <c r="P47" s="103"/>
      <c r="Q47" s="38"/>
      <c r="R47" s="38"/>
      <c r="S47" s="107"/>
      <c r="T47" s="107"/>
      <c r="U47" s="105"/>
      <c r="V47" s="38"/>
      <c r="W47" s="103"/>
      <c r="X47" s="103"/>
      <c r="Y47" s="38"/>
    </row>
    <row r="48" spans="1:25">
      <c r="A48" s="14"/>
      <c r="B48" s="164" t="s">
        <v>687</v>
      </c>
      <c r="C48" s="111">
        <v>3639</v>
      </c>
      <c r="D48" s="111"/>
      <c r="E48" s="32"/>
      <c r="F48" s="32"/>
      <c r="G48" s="111">
        <v>3639</v>
      </c>
      <c r="H48" s="111"/>
      <c r="I48" s="32"/>
      <c r="J48" s="32"/>
      <c r="K48" s="111">
        <v>2747</v>
      </c>
      <c r="L48" s="111"/>
      <c r="M48" s="32"/>
      <c r="N48" s="32"/>
      <c r="O48" s="111">
        <v>2747</v>
      </c>
      <c r="P48" s="111"/>
      <c r="Q48" s="32"/>
      <c r="R48" s="32"/>
      <c r="S48" s="110" t="s">
        <v>688</v>
      </c>
      <c r="T48" s="110"/>
      <c r="U48" s="114" t="s">
        <v>215</v>
      </c>
      <c r="V48" s="32"/>
      <c r="W48" s="111">
        <v>3639</v>
      </c>
      <c r="X48" s="111"/>
      <c r="Y48" s="32"/>
    </row>
    <row r="49" spans="1:25" ht="15.75" thickBot="1">
      <c r="A49" s="14"/>
      <c r="B49" s="164"/>
      <c r="C49" s="163"/>
      <c r="D49" s="163"/>
      <c r="E49" s="40"/>
      <c r="F49" s="32"/>
      <c r="G49" s="163"/>
      <c r="H49" s="163"/>
      <c r="I49" s="40"/>
      <c r="J49" s="32"/>
      <c r="K49" s="163"/>
      <c r="L49" s="163"/>
      <c r="M49" s="40"/>
      <c r="N49" s="32"/>
      <c r="O49" s="163"/>
      <c r="P49" s="163"/>
      <c r="Q49" s="40"/>
      <c r="R49" s="32"/>
      <c r="S49" s="115"/>
      <c r="T49" s="115"/>
      <c r="U49" s="162"/>
      <c r="V49" s="32"/>
      <c r="W49" s="163"/>
      <c r="X49" s="163"/>
      <c r="Y49" s="40"/>
    </row>
    <row r="50" spans="1:25">
      <c r="A50" s="14"/>
      <c r="B50" s="172" t="s">
        <v>689</v>
      </c>
      <c r="C50" s="104">
        <v>23759</v>
      </c>
      <c r="D50" s="104"/>
      <c r="E50" s="44"/>
      <c r="F50" s="38"/>
      <c r="G50" s="104">
        <v>23757</v>
      </c>
      <c r="H50" s="104"/>
      <c r="I50" s="44"/>
      <c r="J50" s="38"/>
      <c r="K50" s="104">
        <v>7062</v>
      </c>
      <c r="L50" s="104"/>
      <c r="M50" s="44"/>
      <c r="N50" s="38"/>
      <c r="O50" s="104">
        <v>30440</v>
      </c>
      <c r="P50" s="104"/>
      <c r="Q50" s="44"/>
      <c r="R50" s="38"/>
      <c r="S50" s="108" t="s">
        <v>690</v>
      </c>
      <c r="T50" s="108"/>
      <c r="U50" s="106" t="s">
        <v>215</v>
      </c>
      <c r="V50" s="38"/>
      <c r="W50" s="104">
        <v>31331</v>
      </c>
      <c r="X50" s="104"/>
      <c r="Y50" s="44"/>
    </row>
    <row r="51" spans="1:25" ht="15.75" thickBot="1">
      <c r="A51" s="14"/>
      <c r="B51" s="172"/>
      <c r="C51" s="121"/>
      <c r="D51" s="121"/>
      <c r="E51" s="55"/>
      <c r="F51" s="38"/>
      <c r="G51" s="121"/>
      <c r="H51" s="121"/>
      <c r="I51" s="55"/>
      <c r="J51" s="38"/>
      <c r="K51" s="121"/>
      <c r="L51" s="121"/>
      <c r="M51" s="55"/>
      <c r="N51" s="38"/>
      <c r="O51" s="121"/>
      <c r="P51" s="121"/>
      <c r="Q51" s="55"/>
      <c r="R51" s="38"/>
      <c r="S51" s="120"/>
      <c r="T51" s="120"/>
      <c r="U51" s="166"/>
      <c r="V51" s="38"/>
      <c r="W51" s="121"/>
      <c r="X51" s="121"/>
      <c r="Y51" s="55"/>
    </row>
    <row r="52" spans="1:25">
      <c r="A52" s="14"/>
      <c r="B52" s="122" t="s">
        <v>58</v>
      </c>
      <c r="C52" s="123">
        <v>81104</v>
      </c>
      <c r="D52" s="123"/>
      <c r="E52" s="33"/>
      <c r="F52" s="32"/>
      <c r="G52" s="123">
        <v>81689</v>
      </c>
      <c r="H52" s="123"/>
      <c r="I52" s="33"/>
      <c r="J52" s="32"/>
      <c r="K52" s="123">
        <v>38793</v>
      </c>
      <c r="L52" s="123"/>
      <c r="M52" s="33"/>
      <c r="N52" s="32"/>
      <c r="O52" s="123">
        <v>98800</v>
      </c>
      <c r="P52" s="123"/>
      <c r="Q52" s="33"/>
      <c r="R52" s="32"/>
      <c r="S52" s="127" t="s">
        <v>691</v>
      </c>
      <c r="T52" s="127"/>
      <c r="U52" s="125" t="s">
        <v>215</v>
      </c>
      <c r="V52" s="32"/>
      <c r="W52" s="123">
        <v>89698</v>
      </c>
      <c r="X52" s="123"/>
      <c r="Y52" s="33"/>
    </row>
    <row r="53" spans="1:25">
      <c r="A53" s="14"/>
      <c r="B53" s="122"/>
      <c r="C53" s="111"/>
      <c r="D53" s="111"/>
      <c r="E53" s="32"/>
      <c r="F53" s="32"/>
      <c r="G53" s="111"/>
      <c r="H53" s="111"/>
      <c r="I53" s="32"/>
      <c r="J53" s="32"/>
      <c r="K53" s="111"/>
      <c r="L53" s="111"/>
      <c r="M53" s="32"/>
      <c r="N53" s="32"/>
      <c r="O53" s="111"/>
      <c r="P53" s="111"/>
      <c r="Q53" s="32"/>
      <c r="R53" s="32"/>
      <c r="S53" s="110"/>
      <c r="T53" s="110"/>
      <c r="U53" s="114"/>
      <c r="V53" s="32"/>
      <c r="W53" s="111"/>
      <c r="X53" s="111"/>
      <c r="Y53" s="32"/>
    </row>
    <row r="54" spans="1:25">
      <c r="A54" s="14"/>
      <c r="B54" s="171" t="s">
        <v>692</v>
      </c>
      <c r="C54" s="107" t="s">
        <v>212</v>
      </c>
      <c r="D54" s="107"/>
      <c r="E54" s="38"/>
      <c r="F54" s="38"/>
      <c r="G54" s="107" t="s">
        <v>212</v>
      </c>
      <c r="H54" s="107"/>
      <c r="I54" s="38"/>
      <c r="J54" s="38"/>
      <c r="K54" s="107" t="s">
        <v>212</v>
      </c>
      <c r="L54" s="107"/>
      <c r="M54" s="38"/>
      <c r="N54" s="38"/>
      <c r="O54" s="103">
        <v>8594</v>
      </c>
      <c r="P54" s="103"/>
      <c r="Q54" s="38"/>
      <c r="R54" s="38"/>
      <c r="S54" s="107" t="s">
        <v>212</v>
      </c>
      <c r="T54" s="107"/>
      <c r="U54" s="38"/>
      <c r="V54" s="38"/>
      <c r="W54" s="103">
        <v>8594</v>
      </c>
      <c r="X54" s="103"/>
      <c r="Y54" s="38"/>
    </row>
    <row r="55" spans="1:25" ht="15.75" thickBot="1">
      <c r="A55" s="14"/>
      <c r="B55" s="171"/>
      <c r="C55" s="120"/>
      <c r="D55" s="120"/>
      <c r="E55" s="55"/>
      <c r="F55" s="38"/>
      <c r="G55" s="120"/>
      <c r="H55" s="120"/>
      <c r="I55" s="55"/>
      <c r="J55" s="38"/>
      <c r="K55" s="120"/>
      <c r="L55" s="120"/>
      <c r="M55" s="55"/>
      <c r="N55" s="38"/>
      <c r="O55" s="121"/>
      <c r="P55" s="121"/>
      <c r="Q55" s="55"/>
      <c r="R55" s="38"/>
      <c r="S55" s="120"/>
      <c r="T55" s="120"/>
      <c r="U55" s="55"/>
      <c r="V55" s="38"/>
      <c r="W55" s="121"/>
      <c r="X55" s="121"/>
      <c r="Y55" s="55"/>
    </row>
    <row r="56" spans="1:25">
      <c r="A56" s="14"/>
      <c r="B56" s="173" t="s">
        <v>60</v>
      </c>
      <c r="C56" s="125" t="s">
        <v>211</v>
      </c>
      <c r="D56" s="123">
        <v>81104</v>
      </c>
      <c r="E56" s="33"/>
      <c r="F56" s="32"/>
      <c r="G56" s="125" t="s">
        <v>211</v>
      </c>
      <c r="H56" s="123">
        <v>81689</v>
      </c>
      <c r="I56" s="33"/>
      <c r="J56" s="32"/>
      <c r="K56" s="125" t="s">
        <v>211</v>
      </c>
      <c r="L56" s="123">
        <v>38793</v>
      </c>
      <c r="M56" s="33"/>
      <c r="N56" s="32"/>
      <c r="O56" s="125" t="s">
        <v>211</v>
      </c>
      <c r="P56" s="123">
        <v>90206</v>
      </c>
      <c r="Q56" s="33"/>
      <c r="R56" s="32"/>
      <c r="S56" s="125" t="s">
        <v>211</v>
      </c>
      <c r="T56" s="127" t="s">
        <v>691</v>
      </c>
      <c r="U56" s="125" t="s">
        <v>215</v>
      </c>
      <c r="V56" s="32"/>
      <c r="W56" s="125" t="s">
        <v>211</v>
      </c>
      <c r="X56" s="123">
        <v>81104</v>
      </c>
      <c r="Y56" s="33"/>
    </row>
    <row r="57" spans="1:25" ht="15.75" thickBot="1">
      <c r="A57" s="14"/>
      <c r="B57" s="173"/>
      <c r="C57" s="126"/>
      <c r="D57" s="124"/>
      <c r="E57" s="59"/>
      <c r="F57" s="32"/>
      <c r="G57" s="126"/>
      <c r="H57" s="124"/>
      <c r="I57" s="59"/>
      <c r="J57" s="32"/>
      <c r="K57" s="126"/>
      <c r="L57" s="124"/>
      <c r="M57" s="59"/>
      <c r="N57" s="32"/>
      <c r="O57" s="126"/>
      <c r="P57" s="124"/>
      <c r="Q57" s="59"/>
      <c r="R57" s="32"/>
      <c r="S57" s="126"/>
      <c r="T57" s="128"/>
      <c r="U57" s="126"/>
      <c r="V57" s="32"/>
      <c r="W57" s="126"/>
      <c r="X57" s="124"/>
      <c r="Y57" s="59"/>
    </row>
    <row r="58" spans="1:25" ht="15.75" thickTop="1">
      <c r="A58" s="14"/>
      <c r="B58" s="129"/>
      <c r="C58" s="129"/>
      <c r="D58" s="129"/>
      <c r="E58" s="129"/>
      <c r="F58" s="129"/>
      <c r="G58" s="129"/>
      <c r="H58" s="129"/>
      <c r="I58" s="129"/>
      <c r="J58" s="129"/>
      <c r="K58" s="129"/>
      <c r="L58" s="129"/>
      <c r="M58" s="129"/>
      <c r="N58" s="129"/>
      <c r="O58" s="129"/>
      <c r="P58" s="129"/>
      <c r="Q58" s="129"/>
      <c r="R58" s="129"/>
      <c r="S58" s="129"/>
      <c r="T58" s="129"/>
      <c r="U58" s="129"/>
      <c r="V58" s="129"/>
      <c r="W58" s="129"/>
      <c r="X58" s="129"/>
      <c r="Y58" s="129"/>
    </row>
    <row r="59" spans="1:25">
      <c r="A59" s="14"/>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c r="A60" s="14"/>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c r="A61" s="14"/>
      <c r="B61" s="105"/>
      <c r="C61" s="73" t="s">
        <v>648</v>
      </c>
      <c r="D61" s="73"/>
      <c r="E61" s="73"/>
      <c r="F61" s="73"/>
      <c r="G61" s="73"/>
      <c r="H61" s="73"/>
      <c r="I61" s="73"/>
      <c r="J61" s="73"/>
      <c r="K61" s="73"/>
      <c r="L61" s="73"/>
      <c r="M61" s="73"/>
      <c r="N61" s="73"/>
      <c r="O61" s="73"/>
      <c r="P61" s="73"/>
      <c r="Q61" s="73"/>
      <c r="R61" s="73"/>
      <c r="S61" s="73"/>
      <c r="T61" s="73"/>
      <c r="U61" s="73"/>
      <c r="V61" s="73"/>
      <c r="W61" s="73"/>
      <c r="X61" s="73"/>
      <c r="Y61" s="73"/>
    </row>
    <row r="62" spans="1:25">
      <c r="A62" s="14"/>
      <c r="B62" s="105"/>
      <c r="C62" s="73" t="s">
        <v>693</v>
      </c>
      <c r="D62" s="73"/>
      <c r="E62" s="73"/>
      <c r="F62" s="73"/>
      <c r="G62" s="73"/>
      <c r="H62" s="73"/>
      <c r="I62" s="73"/>
      <c r="J62" s="73"/>
      <c r="K62" s="73"/>
      <c r="L62" s="73"/>
      <c r="M62" s="73"/>
      <c r="N62" s="73"/>
      <c r="O62" s="73"/>
      <c r="P62" s="73"/>
      <c r="Q62" s="73"/>
      <c r="R62" s="73"/>
      <c r="S62" s="73"/>
      <c r="T62" s="73"/>
      <c r="U62" s="73"/>
      <c r="V62" s="73"/>
      <c r="W62" s="73"/>
      <c r="X62" s="73"/>
      <c r="Y62" s="73"/>
    </row>
    <row r="63" spans="1:25" ht="15.75" thickBot="1">
      <c r="A63" s="14"/>
      <c r="B63" s="105"/>
      <c r="C63" s="74" t="s">
        <v>694</v>
      </c>
      <c r="D63" s="74"/>
      <c r="E63" s="74"/>
      <c r="F63" s="74"/>
      <c r="G63" s="74"/>
      <c r="H63" s="74"/>
      <c r="I63" s="74"/>
      <c r="J63" s="74"/>
      <c r="K63" s="74"/>
      <c r="L63" s="74"/>
      <c r="M63" s="74"/>
      <c r="N63" s="74"/>
      <c r="O63" s="74"/>
      <c r="P63" s="74"/>
      <c r="Q63" s="74"/>
      <c r="R63" s="74"/>
      <c r="S63" s="74"/>
      <c r="T63" s="74"/>
      <c r="U63" s="74"/>
      <c r="V63" s="74"/>
      <c r="W63" s="74"/>
      <c r="X63" s="74"/>
      <c r="Y63" s="74"/>
    </row>
    <row r="64" spans="1:25">
      <c r="A64" s="14"/>
      <c r="B64" s="105"/>
      <c r="C64" s="159" t="s">
        <v>651</v>
      </c>
      <c r="D64" s="159"/>
      <c r="E64" s="159"/>
      <c r="F64" s="44"/>
      <c r="G64" s="159" t="s">
        <v>654</v>
      </c>
      <c r="H64" s="159"/>
      <c r="I64" s="159"/>
      <c r="J64" s="44"/>
      <c r="K64" s="159" t="s">
        <v>655</v>
      </c>
      <c r="L64" s="159"/>
      <c r="M64" s="159"/>
      <c r="N64" s="44"/>
      <c r="O64" s="159" t="s">
        <v>658</v>
      </c>
      <c r="P64" s="159"/>
      <c r="Q64" s="159"/>
      <c r="R64" s="44"/>
      <c r="S64" s="159" t="s">
        <v>660</v>
      </c>
      <c r="T64" s="159"/>
      <c r="U64" s="159"/>
      <c r="V64" s="44"/>
      <c r="W64" s="159" t="s">
        <v>261</v>
      </c>
      <c r="X64" s="159"/>
      <c r="Y64" s="159"/>
    </row>
    <row r="65" spans="1:25">
      <c r="A65" s="14"/>
      <c r="B65" s="105"/>
      <c r="C65" s="158" t="s">
        <v>652</v>
      </c>
      <c r="D65" s="158"/>
      <c r="E65" s="158"/>
      <c r="F65" s="38"/>
      <c r="G65" s="174"/>
      <c r="H65" s="174"/>
      <c r="I65" s="174"/>
      <c r="J65" s="38"/>
      <c r="K65" s="158" t="s">
        <v>656</v>
      </c>
      <c r="L65" s="158"/>
      <c r="M65" s="158"/>
      <c r="N65" s="38"/>
      <c r="O65" s="158" t="s">
        <v>659</v>
      </c>
      <c r="P65" s="158"/>
      <c r="Q65" s="158"/>
      <c r="R65" s="38"/>
      <c r="S65" s="158" t="s">
        <v>661</v>
      </c>
      <c r="T65" s="158"/>
      <c r="U65" s="158"/>
      <c r="V65" s="38"/>
      <c r="W65" s="158" t="s">
        <v>662</v>
      </c>
      <c r="X65" s="158"/>
      <c r="Y65" s="158"/>
    </row>
    <row r="66" spans="1:25" ht="15.75" thickBot="1">
      <c r="A66" s="14"/>
      <c r="B66" s="105"/>
      <c r="C66" s="160" t="s">
        <v>653</v>
      </c>
      <c r="D66" s="160"/>
      <c r="E66" s="160"/>
      <c r="F66" s="38"/>
      <c r="G66" s="160"/>
      <c r="H66" s="160"/>
      <c r="I66" s="160"/>
      <c r="J66" s="38"/>
      <c r="K66" s="160" t="s">
        <v>657</v>
      </c>
      <c r="L66" s="160"/>
      <c r="M66" s="160"/>
      <c r="N66" s="38"/>
      <c r="O66" s="161"/>
      <c r="P66" s="161"/>
      <c r="Q66" s="161"/>
      <c r="R66" s="38"/>
      <c r="S66" s="161"/>
      <c r="T66" s="161"/>
      <c r="U66" s="161"/>
      <c r="V66" s="38"/>
      <c r="W66" s="161"/>
      <c r="X66" s="161"/>
      <c r="Y66" s="161"/>
    </row>
    <row r="67" spans="1:25">
      <c r="A67" s="14"/>
      <c r="B67" s="175" t="s">
        <v>33</v>
      </c>
      <c r="C67" s="29" t="s">
        <v>211</v>
      </c>
      <c r="D67" s="31" t="s">
        <v>212</v>
      </c>
      <c r="E67" s="33"/>
      <c r="F67" s="32"/>
      <c r="G67" s="29" t="s">
        <v>211</v>
      </c>
      <c r="H67" s="31" t="s">
        <v>212</v>
      </c>
      <c r="I67" s="33"/>
      <c r="J67" s="32"/>
      <c r="K67" s="29" t="s">
        <v>211</v>
      </c>
      <c r="L67" s="31" t="s">
        <v>212</v>
      </c>
      <c r="M67" s="33"/>
      <c r="N67" s="32"/>
      <c r="O67" s="29" t="s">
        <v>211</v>
      </c>
      <c r="P67" s="35">
        <v>386163</v>
      </c>
      <c r="Q67" s="33"/>
      <c r="R67" s="32"/>
      <c r="S67" s="29" t="s">
        <v>211</v>
      </c>
      <c r="T67" s="31" t="s">
        <v>212</v>
      </c>
      <c r="U67" s="33"/>
      <c r="V67" s="32"/>
      <c r="W67" s="29" t="s">
        <v>211</v>
      </c>
      <c r="X67" s="35">
        <v>386163</v>
      </c>
      <c r="Y67" s="33"/>
    </row>
    <row r="68" spans="1:25" ht="15.75" thickBot="1">
      <c r="A68" s="14"/>
      <c r="B68" s="175"/>
      <c r="C68" s="47"/>
      <c r="D68" s="39"/>
      <c r="E68" s="40"/>
      <c r="F68" s="32"/>
      <c r="G68" s="47"/>
      <c r="H68" s="39"/>
      <c r="I68" s="40"/>
      <c r="J68" s="32"/>
      <c r="K68" s="47"/>
      <c r="L68" s="39"/>
      <c r="M68" s="40"/>
      <c r="N68" s="32"/>
      <c r="O68" s="47"/>
      <c r="P68" s="41"/>
      <c r="Q68" s="40"/>
      <c r="R68" s="32"/>
      <c r="S68" s="47"/>
      <c r="T68" s="39"/>
      <c r="U68" s="40"/>
      <c r="V68" s="32"/>
      <c r="W68" s="47"/>
      <c r="X68" s="41"/>
      <c r="Y68" s="40"/>
    </row>
    <row r="69" spans="1:25">
      <c r="A69" s="14"/>
      <c r="B69" s="21" t="s">
        <v>34</v>
      </c>
      <c r="C69" s="44"/>
      <c r="D69" s="44"/>
      <c r="E69" s="44"/>
      <c r="F69" s="16"/>
      <c r="G69" s="44"/>
      <c r="H69" s="44"/>
      <c r="I69" s="44"/>
      <c r="J69" s="16"/>
      <c r="K69" s="44"/>
      <c r="L69" s="44"/>
      <c r="M69" s="44"/>
      <c r="N69" s="16"/>
      <c r="O69" s="44"/>
      <c r="P69" s="44"/>
      <c r="Q69" s="44"/>
      <c r="R69" s="16"/>
      <c r="S69" s="44"/>
      <c r="T69" s="44"/>
      <c r="U69" s="44"/>
      <c r="V69" s="16"/>
      <c r="W69" s="44"/>
      <c r="X69" s="44"/>
      <c r="Y69" s="44"/>
    </row>
    <row r="70" spans="1:25">
      <c r="A70" s="14"/>
      <c r="B70" s="89" t="s">
        <v>35</v>
      </c>
      <c r="C70" s="30" t="s">
        <v>212</v>
      </c>
      <c r="D70" s="30"/>
      <c r="E70" s="32"/>
      <c r="F70" s="32"/>
      <c r="G70" s="30" t="s">
        <v>212</v>
      </c>
      <c r="H70" s="30"/>
      <c r="I70" s="32"/>
      <c r="J70" s="32"/>
      <c r="K70" s="30" t="s">
        <v>212</v>
      </c>
      <c r="L70" s="30"/>
      <c r="M70" s="32"/>
      <c r="N70" s="32"/>
      <c r="O70" s="34">
        <v>259201</v>
      </c>
      <c r="P70" s="34"/>
      <c r="Q70" s="32"/>
      <c r="R70" s="32"/>
      <c r="S70" s="30" t="s">
        <v>212</v>
      </c>
      <c r="T70" s="30"/>
      <c r="U70" s="32"/>
      <c r="V70" s="32"/>
      <c r="W70" s="34">
        <v>259201</v>
      </c>
      <c r="X70" s="34"/>
      <c r="Y70" s="32"/>
    </row>
    <row r="71" spans="1:25">
      <c r="A71" s="14"/>
      <c r="B71" s="89"/>
      <c r="C71" s="30"/>
      <c r="D71" s="30"/>
      <c r="E71" s="32"/>
      <c r="F71" s="32"/>
      <c r="G71" s="30"/>
      <c r="H71" s="30"/>
      <c r="I71" s="32"/>
      <c r="J71" s="32"/>
      <c r="K71" s="30"/>
      <c r="L71" s="30"/>
      <c r="M71" s="32"/>
      <c r="N71" s="32"/>
      <c r="O71" s="34"/>
      <c r="P71" s="34"/>
      <c r="Q71" s="32"/>
      <c r="R71" s="32"/>
      <c r="S71" s="30"/>
      <c r="T71" s="30"/>
      <c r="U71" s="32"/>
      <c r="V71" s="32"/>
      <c r="W71" s="34"/>
      <c r="X71" s="34"/>
      <c r="Y71" s="32"/>
    </row>
    <row r="72" spans="1:25">
      <c r="A72" s="14"/>
      <c r="B72" s="88" t="s">
        <v>36</v>
      </c>
      <c r="C72" s="37" t="s">
        <v>212</v>
      </c>
      <c r="D72" s="37"/>
      <c r="E72" s="38"/>
      <c r="F72" s="38"/>
      <c r="G72" s="45">
        <v>2762</v>
      </c>
      <c r="H72" s="45"/>
      <c r="I72" s="38"/>
      <c r="J72" s="38"/>
      <c r="K72" s="37" t="s">
        <v>212</v>
      </c>
      <c r="L72" s="37"/>
      <c r="M72" s="38"/>
      <c r="N72" s="38"/>
      <c r="O72" s="45">
        <v>12714</v>
      </c>
      <c r="P72" s="45"/>
      <c r="Q72" s="38"/>
      <c r="R72" s="38"/>
      <c r="S72" s="37" t="s">
        <v>212</v>
      </c>
      <c r="T72" s="37"/>
      <c r="U72" s="38"/>
      <c r="V72" s="38"/>
      <c r="W72" s="45">
        <v>15476</v>
      </c>
      <c r="X72" s="45"/>
      <c r="Y72" s="38"/>
    </row>
    <row r="73" spans="1:25">
      <c r="A73" s="14"/>
      <c r="B73" s="88"/>
      <c r="C73" s="37"/>
      <c r="D73" s="37"/>
      <c r="E73" s="38"/>
      <c r="F73" s="38"/>
      <c r="G73" s="45"/>
      <c r="H73" s="45"/>
      <c r="I73" s="38"/>
      <c r="J73" s="38"/>
      <c r="K73" s="37"/>
      <c r="L73" s="37"/>
      <c r="M73" s="38"/>
      <c r="N73" s="38"/>
      <c r="O73" s="45"/>
      <c r="P73" s="45"/>
      <c r="Q73" s="38"/>
      <c r="R73" s="38"/>
      <c r="S73" s="37"/>
      <c r="T73" s="37"/>
      <c r="U73" s="38"/>
      <c r="V73" s="38"/>
      <c r="W73" s="45"/>
      <c r="X73" s="45"/>
      <c r="Y73" s="38"/>
    </row>
    <row r="74" spans="1:25">
      <c r="A74" s="14"/>
      <c r="B74" s="89" t="s">
        <v>695</v>
      </c>
      <c r="C74" s="30" t="s">
        <v>212</v>
      </c>
      <c r="D74" s="30"/>
      <c r="E74" s="32"/>
      <c r="F74" s="32"/>
      <c r="G74" s="30">
        <v>730</v>
      </c>
      <c r="H74" s="30"/>
      <c r="I74" s="32"/>
      <c r="J74" s="32"/>
      <c r="K74" s="30" t="s">
        <v>212</v>
      </c>
      <c r="L74" s="30"/>
      <c r="M74" s="32"/>
      <c r="N74" s="32"/>
      <c r="O74" s="30" t="s">
        <v>696</v>
      </c>
      <c r="P74" s="30"/>
      <c r="Q74" s="28" t="s">
        <v>215</v>
      </c>
      <c r="R74" s="32"/>
      <c r="S74" s="30" t="s">
        <v>212</v>
      </c>
      <c r="T74" s="30"/>
      <c r="U74" s="32"/>
      <c r="V74" s="32"/>
      <c r="W74" s="30">
        <v>306</v>
      </c>
      <c r="X74" s="30"/>
      <c r="Y74" s="32"/>
    </row>
    <row r="75" spans="1:25" ht="15.75" thickBot="1">
      <c r="A75" s="14"/>
      <c r="B75" s="89"/>
      <c r="C75" s="39"/>
      <c r="D75" s="39"/>
      <c r="E75" s="40"/>
      <c r="F75" s="32"/>
      <c r="G75" s="39"/>
      <c r="H75" s="39"/>
      <c r="I75" s="40"/>
      <c r="J75" s="32"/>
      <c r="K75" s="39"/>
      <c r="L75" s="39"/>
      <c r="M75" s="40"/>
      <c r="N75" s="32"/>
      <c r="O75" s="39"/>
      <c r="P75" s="39"/>
      <c r="Q75" s="47"/>
      <c r="R75" s="32"/>
      <c r="S75" s="39"/>
      <c r="T75" s="39"/>
      <c r="U75" s="40"/>
      <c r="V75" s="32"/>
      <c r="W75" s="39"/>
      <c r="X75" s="39"/>
      <c r="Y75" s="40"/>
    </row>
    <row r="76" spans="1:25">
      <c r="A76" s="14"/>
      <c r="B76" s="38"/>
      <c r="C76" s="43" t="s">
        <v>212</v>
      </c>
      <c r="D76" s="43"/>
      <c r="E76" s="44"/>
      <c r="F76" s="38"/>
      <c r="G76" s="46">
        <v>3492</v>
      </c>
      <c r="H76" s="46"/>
      <c r="I76" s="44"/>
      <c r="J76" s="38"/>
      <c r="K76" s="43" t="s">
        <v>212</v>
      </c>
      <c r="L76" s="43"/>
      <c r="M76" s="44"/>
      <c r="N76" s="38"/>
      <c r="O76" s="46">
        <v>271491</v>
      </c>
      <c r="P76" s="46"/>
      <c r="Q76" s="44"/>
      <c r="R76" s="38"/>
      <c r="S76" s="43" t="s">
        <v>212</v>
      </c>
      <c r="T76" s="43"/>
      <c r="U76" s="44"/>
      <c r="V76" s="38"/>
      <c r="W76" s="46">
        <v>274983</v>
      </c>
      <c r="X76" s="46"/>
      <c r="Y76" s="44"/>
    </row>
    <row r="77" spans="1:25">
      <c r="A77" s="14"/>
      <c r="B77" s="38"/>
      <c r="C77" s="37"/>
      <c r="D77" s="37"/>
      <c r="E77" s="38"/>
      <c r="F77" s="38"/>
      <c r="G77" s="45"/>
      <c r="H77" s="45"/>
      <c r="I77" s="38"/>
      <c r="J77" s="38"/>
      <c r="K77" s="37"/>
      <c r="L77" s="37"/>
      <c r="M77" s="38"/>
      <c r="N77" s="38"/>
      <c r="O77" s="45"/>
      <c r="P77" s="45"/>
      <c r="Q77" s="38"/>
      <c r="R77" s="38"/>
      <c r="S77" s="37"/>
      <c r="T77" s="37"/>
      <c r="U77" s="38"/>
      <c r="V77" s="38"/>
      <c r="W77" s="98"/>
      <c r="X77" s="98"/>
      <c r="Y77" s="93"/>
    </row>
    <row r="78" spans="1:25">
      <c r="A78" s="14"/>
      <c r="B78" s="89" t="s">
        <v>39</v>
      </c>
      <c r="C78" s="30" t="s">
        <v>212</v>
      </c>
      <c r="D78" s="30"/>
      <c r="E78" s="32"/>
      <c r="F78" s="32"/>
      <c r="G78" s="30" t="s">
        <v>212</v>
      </c>
      <c r="H78" s="30"/>
      <c r="I78" s="32"/>
      <c r="J78" s="32"/>
      <c r="K78" s="30" t="s">
        <v>212</v>
      </c>
      <c r="L78" s="30"/>
      <c r="M78" s="32"/>
      <c r="N78" s="32"/>
      <c r="O78" s="30">
        <v>66</v>
      </c>
      <c r="P78" s="30"/>
      <c r="Q78" s="32"/>
      <c r="R78" s="32"/>
      <c r="S78" s="30" t="s">
        <v>212</v>
      </c>
      <c r="T78" s="30"/>
      <c r="U78" s="32"/>
      <c r="V78" s="32"/>
      <c r="W78" s="30">
        <v>66</v>
      </c>
      <c r="X78" s="30"/>
      <c r="Y78" s="32"/>
    </row>
    <row r="79" spans="1:25" ht="15.75" thickBot="1">
      <c r="A79" s="14"/>
      <c r="B79" s="89"/>
      <c r="C79" s="39"/>
      <c r="D79" s="39"/>
      <c r="E79" s="40"/>
      <c r="F79" s="32"/>
      <c r="G79" s="39"/>
      <c r="H79" s="39"/>
      <c r="I79" s="40"/>
      <c r="J79" s="32"/>
      <c r="K79" s="39"/>
      <c r="L79" s="39"/>
      <c r="M79" s="40"/>
      <c r="N79" s="32"/>
      <c r="O79" s="39"/>
      <c r="P79" s="39"/>
      <c r="Q79" s="40"/>
      <c r="R79" s="32"/>
      <c r="S79" s="39"/>
      <c r="T79" s="39"/>
      <c r="U79" s="40"/>
      <c r="V79" s="32"/>
      <c r="W79" s="39"/>
      <c r="X79" s="39"/>
      <c r="Y79" s="40"/>
    </row>
    <row r="80" spans="1:25">
      <c r="A80" s="14"/>
      <c r="B80" s="176" t="s">
        <v>666</v>
      </c>
      <c r="C80" s="43" t="s">
        <v>212</v>
      </c>
      <c r="D80" s="43"/>
      <c r="E80" s="44"/>
      <c r="F80" s="38"/>
      <c r="G80" s="43" t="s">
        <v>697</v>
      </c>
      <c r="H80" s="43"/>
      <c r="I80" s="48" t="s">
        <v>215</v>
      </c>
      <c r="J80" s="38"/>
      <c r="K80" s="43" t="s">
        <v>212</v>
      </c>
      <c r="L80" s="43"/>
      <c r="M80" s="44"/>
      <c r="N80" s="38"/>
      <c r="O80" s="46">
        <v>114738</v>
      </c>
      <c r="P80" s="46"/>
      <c r="Q80" s="44"/>
      <c r="R80" s="38"/>
      <c r="S80" s="43" t="s">
        <v>212</v>
      </c>
      <c r="T80" s="43"/>
      <c r="U80" s="44"/>
      <c r="V80" s="38"/>
      <c r="W80" s="46">
        <v>111246</v>
      </c>
      <c r="X80" s="46"/>
      <c r="Y80" s="44"/>
    </row>
    <row r="81" spans="1:25">
      <c r="A81" s="14"/>
      <c r="B81" s="176"/>
      <c r="C81" s="37"/>
      <c r="D81" s="37"/>
      <c r="E81" s="38"/>
      <c r="F81" s="38"/>
      <c r="G81" s="37"/>
      <c r="H81" s="37"/>
      <c r="I81" s="36"/>
      <c r="J81" s="38"/>
      <c r="K81" s="37"/>
      <c r="L81" s="37"/>
      <c r="M81" s="38"/>
      <c r="N81" s="38"/>
      <c r="O81" s="45"/>
      <c r="P81" s="45"/>
      <c r="Q81" s="38"/>
      <c r="R81" s="38"/>
      <c r="S81" s="37"/>
      <c r="T81" s="37"/>
      <c r="U81" s="38"/>
      <c r="V81" s="38"/>
      <c r="W81" s="98"/>
      <c r="X81" s="98"/>
      <c r="Y81" s="93"/>
    </row>
    <row r="82" spans="1:25">
      <c r="A82" s="14"/>
      <c r="B82" s="28" t="s">
        <v>698</v>
      </c>
      <c r="C82" s="30" t="s">
        <v>699</v>
      </c>
      <c r="D82" s="30"/>
      <c r="E82" s="28" t="s">
        <v>215</v>
      </c>
      <c r="F82" s="32"/>
      <c r="G82" s="30" t="s">
        <v>700</v>
      </c>
      <c r="H82" s="30"/>
      <c r="I82" s="28" t="s">
        <v>215</v>
      </c>
      <c r="J82" s="32"/>
      <c r="K82" s="30" t="s">
        <v>701</v>
      </c>
      <c r="L82" s="30"/>
      <c r="M82" s="28" t="s">
        <v>215</v>
      </c>
      <c r="N82" s="32"/>
      <c r="O82" s="34">
        <v>5323</v>
      </c>
      <c r="P82" s="34"/>
      <c r="Q82" s="32"/>
      <c r="R82" s="32"/>
      <c r="S82" s="30" t="s">
        <v>212</v>
      </c>
      <c r="T82" s="30"/>
      <c r="U82" s="32"/>
      <c r="V82" s="32"/>
      <c r="W82" s="30" t="s">
        <v>702</v>
      </c>
      <c r="X82" s="30"/>
      <c r="Y82" s="28" t="s">
        <v>215</v>
      </c>
    </row>
    <row r="83" spans="1:25">
      <c r="A83" s="14"/>
      <c r="B83" s="28"/>
      <c r="C83" s="30"/>
      <c r="D83" s="30"/>
      <c r="E83" s="28"/>
      <c r="F83" s="32"/>
      <c r="G83" s="30"/>
      <c r="H83" s="30"/>
      <c r="I83" s="28"/>
      <c r="J83" s="32"/>
      <c r="K83" s="30"/>
      <c r="L83" s="30"/>
      <c r="M83" s="28"/>
      <c r="N83" s="32"/>
      <c r="O83" s="34"/>
      <c r="P83" s="34"/>
      <c r="Q83" s="32"/>
      <c r="R83" s="32"/>
      <c r="S83" s="30"/>
      <c r="T83" s="30"/>
      <c r="U83" s="32"/>
      <c r="V83" s="32"/>
      <c r="W83" s="30"/>
      <c r="X83" s="30"/>
      <c r="Y83" s="28"/>
    </row>
    <row r="84" spans="1:25">
      <c r="A84" s="14"/>
      <c r="B84" s="88" t="s">
        <v>673</v>
      </c>
      <c r="C84" s="45">
        <v>1630</v>
      </c>
      <c r="D84" s="45"/>
      <c r="E84" s="38"/>
      <c r="F84" s="38"/>
      <c r="G84" s="45">
        <v>1594</v>
      </c>
      <c r="H84" s="45"/>
      <c r="I84" s="38"/>
      <c r="J84" s="38"/>
      <c r="K84" s="37" t="s">
        <v>703</v>
      </c>
      <c r="L84" s="37"/>
      <c r="M84" s="36" t="s">
        <v>215</v>
      </c>
      <c r="N84" s="38"/>
      <c r="O84" s="37" t="s">
        <v>704</v>
      </c>
      <c r="P84" s="37"/>
      <c r="Q84" s="36" t="s">
        <v>215</v>
      </c>
      <c r="R84" s="38"/>
      <c r="S84" s="37" t="s">
        <v>212</v>
      </c>
      <c r="T84" s="37"/>
      <c r="U84" s="38"/>
      <c r="V84" s="38"/>
      <c r="W84" s="37">
        <v>234</v>
      </c>
      <c r="X84" s="37"/>
      <c r="Y84" s="38"/>
    </row>
    <row r="85" spans="1:25">
      <c r="A85" s="14"/>
      <c r="B85" s="88"/>
      <c r="C85" s="45"/>
      <c r="D85" s="45"/>
      <c r="E85" s="38"/>
      <c r="F85" s="38"/>
      <c r="G85" s="45"/>
      <c r="H85" s="45"/>
      <c r="I85" s="38"/>
      <c r="J85" s="38"/>
      <c r="K85" s="37"/>
      <c r="L85" s="37"/>
      <c r="M85" s="36"/>
      <c r="N85" s="38"/>
      <c r="O85" s="37"/>
      <c r="P85" s="37"/>
      <c r="Q85" s="36"/>
      <c r="R85" s="38"/>
      <c r="S85" s="37"/>
      <c r="T85" s="37"/>
      <c r="U85" s="38"/>
      <c r="V85" s="38"/>
      <c r="W85" s="37"/>
      <c r="X85" s="37"/>
      <c r="Y85" s="38"/>
    </row>
    <row r="86" spans="1:25">
      <c r="A86" s="14"/>
      <c r="B86" s="28" t="s">
        <v>676</v>
      </c>
      <c r="C86" s="34">
        <v>82066</v>
      </c>
      <c r="D86" s="34"/>
      <c r="E86" s="32"/>
      <c r="F86" s="32"/>
      <c r="G86" s="34">
        <v>85241</v>
      </c>
      <c r="H86" s="34"/>
      <c r="I86" s="32"/>
      <c r="J86" s="32"/>
      <c r="K86" s="34">
        <v>73635</v>
      </c>
      <c r="L86" s="34"/>
      <c r="M86" s="32"/>
      <c r="N86" s="32"/>
      <c r="O86" s="30" t="s">
        <v>212</v>
      </c>
      <c r="P86" s="30"/>
      <c r="Q86" s="32"/>
      <c r="R86" s="32"/>
      <c r="S86" s="30" t="s">
        <v>705</v>
      </c>
      <c r="T86" s="30"/>
      <c r="U86" s="28" t="s">
        <v>215</v>
      </c>
      <c r="V86" s="32"/>
      <c r="W86" s="30" t="s">
        <v>212</v>
      </c>
      <c r="X86" s="30"/>
      <c r="Y86" s="32"/>
    </row>
    <row r="87" spans="1:25" ht="15.75" thickBot="1">
      <c r="A87" s="14"/>
      <c r="B87" s="28"/>
      <c r="C87" s="41"/>
      <c r="D87" s="41"/>
      <c r="E87" s="40"/>
      <c r="F87" s="32"/>
      <c r="G87" s="41"/>
      <c r="H87" s="41"/>
      <c r="I87" s="40"/>
      <c r="J87" s="32"/>
      <c r="K87" s="41"/>
      <c r="L87" s="41"/>
      <c r="M87" s="40"/>
      <c r="N87" s="32"/>
      <c r="O87" s="39"/>
      <c r="P87" s="39"/>
      <c r="Q87" s="40"/>
      <c r="R87" s="32"/>
      <c r="S87" s="39"/>
      <c r="T87" s="39"/>
      <c r="U87" s="47"/>
      <c r="V87" s="32"/>
      <c r="W87" s="39"/>
      <c r="X87" s="39"/>
      <c r="Y87" s="40"/>
    </row>
    <row r="88" spans="1:25">
      <c r="A88" s="14"/>
      <c r="B88" s="97" t="s">
        <v>45</v>
      </c>
      <c r="C88" s="46">
        <v>80560</v>
      </c>
      <c r="D88" s="46"/>
      <c r="E88" s="44"/>
      <c r="F88" s="38"/>
      <c r="G88" s="46">
        <v>83147</v>
      </c>
      <c r="H88" s="46"/>
      <c r="I88" s="44"/>
      <c r="J88" s="38"/>
      <c r="K88" s="46">
        <v>62411</v>
      </c>
      <c r="L88" s="46"/>
      <c r="M88" s="44"/>
      <c r="N88" s="38"/>
      <c r="O88" s="46">
        <v>118051</v>
      </c>
      <c r="P88" s="46"/>
      <c r="Q88" s="44"/>
      <c r="R88" s="38"/>
      <c r="S88" s="43" t="s">
        <v>705</v>
      </c>
      <c r="T88" s="43"/>
      <c r="U88" s="48" t="s">
        <v>215</v>
      </c>
      <c r="V88" s="38"/>
      <c r="W88" s="46">
        <v>103227</v>
      </c>
      <c r="X88" s="46"/>
      <c r="Y88" s="44"/>
    </row>
    <row r="89" spans="1:25">
      <c r="A89" s="14"/>
      <c r="B89" s="97"/>
      <c r="C89" s="98"/>
      <c r="D89" s="98"/>
      <c r="E89" s="93"/>
      <c r="F89" s="38"/>
      <c r="G89" s="98"/>
      <c r="H89" s="98"/>
      <c r="I89" s="93"/>
      <c r="J89" s="38"/>
      <c r="K89" s="98"/>
      <c r="L89" s="98"/>
      <c r="M89" s="93"/>
      <c r="N89" s="38"/>
      <c r="O89" s="98"/>
      <c r="P89" s="98"/>
      <c r="Q89" s="93"/>
      <c r="R89" s="38"/>
      <c r="S89" s="92"/>
      <c r="T89" s="92"/>
      <c r="U89" s="94"/>
      <c r="V89" s="38"/>
      <c r="W89" s="98"/>
      <c r="X89" s="98"/>
      <c r="Y89" s="93"/>
    </row>
    <row r="90" spans="1:25">
      <c r="A90" s="14"/>
      <c r="B90" s="89" t="s">
        <v>706</v>
      </c>
      <c r="C90" s="30" t="s">
        <v>212</v>
      </c>
      <c r="D90" s="30"/>
      <c r="E90" s="32"/>
      <c r="F90" s="32"/>
      <c r="G90" s="30" t="s">
        <v>707</v>
      </c>
      <c r="H90" s="30"/>
      <c r="I90" s="28" t="s">
        <v>215</v>
      </c>
      <c r="J90" s="32"/>
      <c r="K90" s="34">
        <v>4096</v>
      </c>
      <c r="L90" s="34"/>
      <c r="M90" s="32"/>
      <c r="N90" s="32"/>
      <c r="O90" s="30" t="s">
        <v>708</v>
      </c>
      <c r="P90" s="30"/>
      <c r="Q90" s="28" t="s">
        <v>215</v>
      </c>
      <c r="R90" s="32"/>
      <c r="S90" s="30" t="s">
        <v>212</v>
      </c>
      <c r="T90" s="30"/>
      <c r="U90" s="32"/>
      <c r="V90" s="32"/>
      <c r="W90" s="30" t="s">
        <v>709</v>
      </c>
      <c r="X90" s="30"/>
      <c r="Y90" s="28" t="s">
        <v>215</v>
      </c>
    </row>
    <row r="91" spans="1:25" ht="15.75" thickBot="1">
      <c r="A91" s="14"/>
      <c r="B91" s="89"/>
      <c r="C91" s="39"/>
      <c r="D91" s="39"/>
      <c r="E91" s="40"/>
      <c r="F91" s="32"/>
      <c r="G91" s="39"/>
      <c r="H91" s="39"/>
      <c r="I91" s="47"/>
      <c r="J91" s="32"/>
      <c r="K91" s="41"/>
      <c r="L91" s="41"/>
      <c r="M91" s="40"/>
      <c r="N91" s="32"/>
      <c r="O91" s="39"/>
      <c r="P91" s="39"/>
      <c r="Q91" s="47"/>
      <c r="R91" s="32"/>
      <c r="S91" s="39"/>
      <c r="T91" s="39"/>
      <c r="U91" s="40"/>
      <c r="V91" s="32"/>
      <c r="W91" s="39"/>
      <c r="X91" s="39"/>
      <c r="Y91" s="47"/>
    </row>
    <row r="92" spans="1:25">
      <c r="A92" s="14"/>
      <c r="B92" s="97" t="s">
        <v>47</v>
      </c>
      <c r="C92" s="46">
        <v>80560</v>
      </c>
      <c r="D92" s="46"/>
      <c r="E92" s="44"/>
      <c r="F92" s="38"/>
      <c r="G92" s="46">
        <v>82066</v>
      </c>
      <c r="H92" s="46"/>
      <c r="I92" s="44"/>
      <c r="J92" s="38"/>
      <c r="K92" s="46">
        <v>66507</v>
      </c>
      <c r="L92" s="46"/>
      <c r="M92" s="44"/>
      <c r="N92" s="38"/>
      <c r="O92" s="46">
        <v>91087</v>
      </c>
      <c r="P92" s="46"/>
      <c r="Q92" s="44"/>
      <c r="R92" s="38"/>
      <c r="S92" s="43" t="s">
        <v>705</v>
      </c>
      <c r="T92" s="43"/>
      <c r="U92" s="48" t="s">
        <v>215</v>
      </c>
      <c r="V92" s="38"/>
      <c r="W92" s="46">
        <v>79278</v>
      </c>
      <c r="X92" s="46"/>
      <c r="Y92" s="44"/>
    </row>
    <row r="93" spans="1:25">
      <c r="A93" s="14"/>
      <c r="B93" s="97"/>
      <c r="C93" s="98"/>
      <c r="D93" s="98"/>
      <c r="E93" s="93"/>
      <c r="F93" s="38"/>
      <c r="G93" s="98"/>
      <c r="H93" s="98"/>
      <c r="I93" s="93"/>
      <c r="J93" s="38"/>
      <c r="K93" s="98"/>
      <c r="L93" s="98"/>
      <c r="M93" s="93"/>
      <c r="N93" s="38"/>
      <c r="O93" s="98"/>
      <c r="P93" s="98"/>
      <c r="Q93" s="93"/>
      <c r="R93" s="38"/>
      <c r="S93" s="37"/>
      <c r="T93" s="37"/>
      <c r="U93" s="36"/>
      <c r="V93" s="38"/>
      <c r="W93" s="98"/>
      <c r="X93" s="98"/>
      <c r="Y93" s="93"/>
    </row>
    <row r="94" spans="1:25">
      <c r="A94" s="14"/>
      <c r="B94" s="138" t="s">
        <v>710</v>
      </c>
      <c r="C94" s="32"/>
      <c r="D94" s="32"/>
      <c r="E94" s="32"/>
      <c r="F94" s="20"/>
      <c r="G94" s="32"/>
      <c r="H94" s="32"/>
      <c r="I94" s="32"/>
      <c r="J94" s="20"/>
      <c r="K94" s="32"/>
      <c r="L94" s="32"/>
      <c r="M94" s="32"/>
      <c r="N94" s="20"/>
      <c r="O94" s="32"/>
      <c r="P94" s="32"/>
      <c r="Q94" s="32"/>
      <c r="R94" s="20"/>
      <c r="S94" s="32"/>
      <c r="T94" s="32"/>
      <c r="U94" s="32"/>
      <c r="V94" s="20"/>
      <c r="W94" s="32"/>
      <c r="X94" s="32"/>
      <c r="Y94" s="32"/>
    </row>
    <row r="95" spans="1:25">
      <c r="A95" s="14"/>
      <c r="B95" s="88" t="s">
        <v>711</v>
      </c>
      <c r="C95" s="37" t="s">
        <v>212</v>
      </c>
      <c r="D95" s="37"/>
      <c r="E95" s="38"/>
      <c r="F95" s="38"/>
      <c r="G95" s="37" t="s">
        <v>212</v>
      </c>
      <c r="H95" s="37"/>
      <c r="I95" s="38"/>
      <c r="J95" s="38"/>
      <c r="K95" s="37" t="s">
        <v>212</v>
      </c>
      <c r="L95" s="37"/>
      <c r="M95" s="38"/>
      <c r="N95" s="38"/>
      <c r="O95" s="45">
        <v>1282</v>
      </c>
      <c r="P95" s="45"/>
      <c r="Q95" s="38"/>
      <c r="R95" s="38"/>
      <c r="S95" s="37" t="s">
        <v>212</v>
      </c>
      <c r="T95" s="37"/>
      <c r="U95" s="38"/>
      <c r="V95" s="38"/>
      <c r="W95" s="45">
        <v>1282</v>
      </c>
      <c r="X95" s="45"/>
      <c r="Y95" s="38"/>
    </row>
    <row r="96" spans="1:25" ht="15.75" thickBot="1">
      <c r="A96" s="14"/>
      <c r="B96" s="88"/>
      <c r="C96" s="62"/>
      <c r="D96" s="62"/>
      <c r="E96" s="55"/>
      <c r="F96" s="38"/>
      <c r="G96" s="62"/>
      <c r="H96" s="62"/>
      <c r="I96" s="55"/>
      <c r="J96" s="38"/>
      <c r="K96" s="62"/>
      <c r="L96" s="62"/>
      <c r="M96" s="55"/>
      <c r="N96" s="38"/>
      <c r="O96" s="54"/>
      <c r="P96" s="54"/>
      <c r="Q96" s="55"/>
      <c r="R96" s="38"/>
      <c r="S96" s="62"/>
      <c r="T96" s="62"/>
      <c r="U96" s="55"/>
      <c r="V96" s="38"/>
      <c r="W96" s="54"/>
      <c r="X96" s="54"/>
      <c r="Y96" s="55"/>
    </row>
    <row r="97" spans="1:25">
      <c r="A97" s="14"/>
      <c r="B97" s="175" t="s">
        <v>50</v>
      </c>
      <c r="C97" s="35">
        <v>80560</v>
      </c>
      <c r="D97" s="35"/>
      <c r="E97" s="33"/>
      <c r="F97" s="32"/>
      <c r="G97" s="35">
        <v>82066</v>
      </c>
      <c r="H97" s="35"/>
      <c r="I97" s="33"/>
      <c r="J97" s="32"/>
      <c r="K97" s="35">
        <v>66507</v>
      </c>
      <c r="L97" s="35"/>
      <c r="M97" s="33"/>
      <c r="N97" s="32"/>
      <c r="O97" s="35">
        <v>92369</v>
      </c>
      <c r="P97" s="35"/>
      <c r="Q97" s="33"/>
      <c r="R97" s="32"/>
      <c r="S97" s="31" t="s">
        <v>705</v>
      </c>
      <c r="T97" s="31"/>
      <c r="U97" s="29" t="s">
        <v>215</v>
      </c>
      <c r="V97" s="32"/>
      <c r="W97" s="35">
        <v>80560</v>
      </c>
      <c r="X97" s="35"/>
      <c r="Y97" s="33"/>
    </row>
    <row r="98" spans="1:25" ht="15.75" thickBot="1">
      <c r="A98" s="14"/>
      <c r="B98" s="175"/>
      <c r="C98" s="41"/>
      <c r="D98" s="41"/>
      <c r="E98" s="40"/>
      <c r="F98" s="32"/>
      <c r="G98" s="41"/>
      <c r="H98" s="41"/>
      <c r="I98" s="40"/>
      <c r="J98" s="32"/>
      <c r="K98" s="41"/>
      <c r="L98" s="41"/>
      <c r="M98" s="40"/>
      <c r="N98" s="32"/>
      <c r="O98" s="41"/>
      <c r="P98" s="41"/>
      <c r="Q98" s="40"/>
      <c r="R98" s="32"/>
      <c r="S98" s="39"/>
      <c r="T98" s="39"/>
      <c r="U98" s="47"/>
      <c r="V98" s="32"/>
      <c r="W98" s="41"/>
      <c r="X98" s="41"/>
      <c r="Y98" s="40"/>
    </row>
    <row r="99" spans="1:25">
      <c r="A99" s="14"/>
      <c r="B99" s="130" t="s">
        <v>684</v>
      </c>
      <c r="C99" s="44"/>
      <c r="D99" s="44"/>
      <c r="E99" s="44"/>
      <c r="F99" s="16"/>
      <c r="G99" s="44"/>
      <c r="H99" s="44"/>
      <c r="I99" s="44"/>
      <c r="J99" s="16"/>
      <c r="K99" s="44"/>
      <c r="L99" s="44"/>
      <c r="M99" s="44"/>
      <c r="N99" s="16"/>
      <c r="O99" s="44"/>
      <c r="P99" s="44"/>
      <c r="Q99" s="44"/>
      <c r="R99" s="16"/>
      <c r="S99" s="44"/>
      <c r="T99" s="44"/>
      <c r="U99" s="44"/>
      <c r="V99" s="16"/>
      <c r="W99" s="44"/>
      <c r="X99" s="44"/>
      <c r="Y99" s="44"/>
    </row>
    <row r="100" spans="1:25">
      <c r="A100" s="14"/>
      <c r="B100" s="89" t="s">
        <v>54</v>
      </c>
      <c r="C100" s="34">
        <v>5373</v>
      </c>
      <c r="D100" s="34"/>
      <c r="E100" s="32"/>
      <c r="F100" s="32"/>
      <c r="G100" s="34">
        <v>5373</v>
      </c>
      <c r="H100" s="34"/>
      <c r="I100" s="32"/>
      <c r="J100" s="32"/>
      <c r="K100" s="30">
        <v>107</v>
      </c>
      <c r="L100" s="30"/>
      <c r="M100" s="32"/>
      <c r="N100" s="32"/>
      <c r="O100" s="34">
        <v>4887</v>
      </c>
      <c r="P100" s="34"/>
      <c r="Q100" s="32"/>
      <c r="R100" s="32"/>
      <c r="S100" s="30" t="s">
        <v>712</v>
      </c>
      <c r="T100" s="30"/>
      <c r="U100" s="28" t="s">
        <v>215</v>
      </c>
      <c r="V100" s="32"/>
      <c r="W100" s="34">
        <v>5373</v>
      </c>
      <c r="X100" s="34"/>
      <c r="Y100" s="32"/>
    </row>
    <row r="101" spans="1:25">
      <c r="A101" s="14"/>
      <c r="B101" s="89"/>
      <c r="C101" s="34"/>
      <c r="D101" s="34"/>
      <c r="E101" s="32"/>
      <c r="F101" s="32"/>
      <c r="G101" s="34"/>
      <c r="H101" s="34"/>
      <c r="I101" s="32"/>
      <c r="J101" s="32"/>
      <c r="K101" s="30"/>
      <c r="L101" s="30"/>
      <c r="M101" s="32"/>
      <c r="N101" s="32"/>
      <c r="O101" s="34"/>
      <c r="P101" s="34"/>
      <c r="Q101" s="32"/>
      <c r="R101" s="32"/>
      <c r="S101" s="30"/>
      <c r="T101" s="30"/>
      <c r="U101" s="28"/>
      <c r="V101" s="32"/>
      <c r="W101" s="34"/>
      <c r="X101" s="34"/>
      <c r="Y101" s="32"/>
    </row>
    <row r="102" spans="1:25">
      <c r="A102" s="14"/>
      <c r="B102" s="88" t="s">
        <v>55</v>
      </c>
      <c r="C102" s="37">
        <v>878</v>
      </c>
      <c r="D102" s="37"/>
      <c r="E102" s="38"/>
      <c r="F102" s="38"/>
      <c r="G102" s="37">
        <v>878</v>
      </c>
      <c r="H102" s="37"/>
      <c r="I102" s="38"/>
      <c r="J102" s="38"/>
      <c r="K102" s="37" t="s">
        <v>212</v>
      </c>
      <c r="L102" s="37"/>
      <c r="M102" s="38"/>
      <c r="N102" s="38"/>
      <c r="O102" s="37">
        <v>879</v>
      </c>
      <c r="P102" s="37"/>
      <c r="Q102" s="38"/>
      <c r="R102" s="38"/>
      <c r="S102" s="37" t="s">
        <v>713</v>
      </c>
      <c r="T102" s="37"/>
      <c r="U102" s="36" t="s">
        <v>215</v>
      </c>
      <c r="V102" s="38"/>
      <c r="W102" s="37">
        <v>878</v>
      </c>
      <c r="X102" s="37"/>
      <c r="Y102" s="38"/>
    </row>
    <row r="103" spans="1:25">
      <c r="A103" s="14"/>
      <c r="B103" s="88"/>
      <c r="C103" s="37"/>
      <c r="D103" s="37"/>
      <c r="E103" s="38"/>
      <c r="F103" s="38"/>
      <c r="G103" s="37"/>
      <c r="H103" s="37"/>
      <c r="I103" s="38"/>
      <c r="J103" s="38"/>
      <c r="K103" s="37"/>
      <c r="L103" s="37"/>
      <c r="M103" s="38"/>
      <c r="N103" s="38"/>
      <c r="O103" s="37"/>
      <c r="P103" s="37"/>
      <c r="Q103" s="38"/>
      <c r="R103" s="38"/>
      <c r="S103" s="37"/>
      <c r="T103" s="37"/>
      <c r="U103" s="36"/>
      <c r="V103" s="38"/>
      <c r="W103" s="37"/>
      <c r="X103" s="37"/>
      <c r="Y103" s="38"/>
    </row>
    <row r="104" spans="1:25">
      <c r="A104" s="14"/>
      <c r="B104" s="89" t="s">
        <v>687</v>
      </c>
      <c r="C104" s="34">
        <v>3401</v>
      </c>
      <c r="D104" s="34"/>
      <c r="E104" s="32"/>
      <c r="F104" s="32"/>
      <c r="G104" s="34">
        <v>3401</v>
      </c>
      <c r="H104" s="34"/>
      <c r="I104" s="32"/>
      <c r="J104" s="32"/>
      <c r="K104" s="34">
        <v>2578</v>
      </c>
      <c r="L104" s="34"/>
      <c r="M104" s="32"/>
      <c r="N104" s="32"/>
      <c r="O104" s="30" t="s">
        <v>714</v>
      </c>
      <c r="P104" s="30"/>
      <c r="Q104" s="28" t="s">
        <v>215</v>
      </c>
      <c r="R104" s="32"/>
      <c r="S104" s="30" t="s">
        <v>715</v>
      </c>
      <c r="T104" s="30"/>
      <c r="U104" s="28" t="s">
        <v>215</v>
      </c>
      <c r="V104" s="32"/>
      <c r="W104" s="34">
        <v>3401</v>
      </c>
      <c r="X104" s="34"/>
      <c r="Y104" s="32"/>
    </row>
    <row r="105" spans="1:25" ht="15.75" thickBot="1">
      <c r="A105" s="14"/>
      <c r="B105" s="89"/>
      <c r="C105" s="41"/>
      <c r="D105" s="41"/>
      <c r="E105" s="40"/>
      <c r="F105" s="32"/>
      <c r="G105" s="41"/>
      <c r="H105" s="41"/>
      <c r="I105" s="40"/>
      <c r="J105" s="32"/>
      <c r="K105" s="41"/>
      <c r="L105" s="41"/>
      <c r="M105" s="40"/>
      <c r="N105" s="32"/>
      <c r="O105" s="39"/>
      <c r="P105" s="39"/>
      <c r="Q105" s="47"/>
      <c r="R105" s="32"/>
      <c r="S105" s="39"/>
      <c r="T105" s="39"/>
      <c r="U105" s="47"/>
      <c r="V105" s="32"/>
      <c r="W105" s="41"/>
      <c r="X105" s="41"/>
      <c r="Y105" s="40"/>
    </row>
    <row r="106" spans="1:25">
      <c r="A106" s="14"/>
      <c r="B106" s="42" t="s">
        <v>57</v>
      </c>
      <c r="C106" s="46">
        <v>9652</v>
      </c>
      <c r="D106" s="46"/>
      <c r="E106" s="44"/>
      <c r="F106" s="38"/>
      <c r="G106" s="46">
        <v>9652</v>
      </c>
      <c r="H106" s="46"/>
      <c r="I106" s="44"/>
      <c r="J106" s="38"/>
      <c r="K106" s="46">
        <v>2685</v>
      </c>
      <c r="L106" s="46"/>
      <c r="M106" s="44"/>
      <c r="N106" s="38"/>
      <c r="O106" s="43">
        <v>807</v>
      </c>
      <c r="P106" s="43"/>
      <c r="Q106" s="44"/>
      <c r="R106" s="38"/>
      <c r="S106" s="43" t="s">
        <v>716</v>
      </c>
      <c r="T106" s="43"/>
      <c r="U106" s="48" t="s">
        <v>215</v>
      </c>
      <c r="V106" s="38"/>
      <c r="W106" s="46">
        <v>9652</v>
      </c>
      <c r="X106" s="46"/>
      <c r="Y106" s="44"/>
    </row>
    <row r="107" spans="1:25" ht="15.75" thickBot="1">
      <c r="A107" s="14"/>
      <c r="B107" s="42"/>
      <c r="C107" s="54"/>
      <c r="D107" s="54"/>
      <c r="E107" s="55"/>
      <c r="F107" s="38"/>
      <c r="G107" s="54"/>
      <c r="H107" s="54"/>
      <c r="I107" s="55"/>
      <c r="J107" s="38"/>
      <c r="K107" s="54"/>
      <c r="L107" s="54"/>
      <c r="M107" s="55"/>
      <c r="N107" s="38"/>
      <c r="O107" s="62"/>
      <c r="P107" s="62"/>
      <c r="Q107" s="55"/>
      <c r="R107" s="38"/>
      <c r="S107" s="62"/>
      <c r="T107" s="62"/>
      <c r="U107" s="177"/>
      <c r="V107" s="38"/>
      <c r="W107" s="54"/>
      <c r="X107" s="54"/>
      <c r="Y107" s="55"/>
    </row>
    <row r="108" spans="1:25">
      <c r="A108" s="14"/>
      <c r="B108" s="175" t="s">
        <v>58</v>
      </c>
      <c r="C108" s="29" t="s">
        <v>211</v>
      </c>
      <c r="D108" s="35">
        <v>90212</v>
      </c>
      <c r="E108" s="33"/>
      <c r="F108" s="32"/>
      <c r="G108" s="29" t="s">
        <v>211</v>
      </c>
      <c r="H108" s="35">
        <v>91718</v>
      </c>
      <c r="I108" s="33"/>
      <c r="J108" s="32"/>
      <c r="K108" s="29" t="s">
        <v>211</v>
      </c>
      <c r="L108" s="35">
        <v>69192</v>
      </c>
      <c r="M108" s="33"/>
      <c r="N108" s="32"/>
      <c r="O108" s="29" t="s">
        <v>211</v>
      </c>
      <c r="P108" s="35">
        <v>93176</v>
      </c>
      <c r="Q108" s="33"/>
      <c r="R108" s="32"/>
      <c r="S108" s="29" t="s">
        <v>211</v>
      </c>
      <c r="T108" s="31" t="s">
        <v>717</v>
      </c>
      <c r="U108" s="29" t="s">
        <v>215</v>
      </c>
      <c r="V108" s="32"/>
      <c r="W108" s="29" t="s">
        <v>211</v>
      </c>
      <c r="X108" s="35">
        <v>90212</v>
      </c>
      <c r="Y108" s="33"/>
    </row>
    <row r="109" spans="1:25" ht="15.75" thickBot="1">
      <c r="A109" s="14"/>
      <c r="B109" s="175"/>
      <c r="C109" s="57"/>
      <c r="D109" s="58"/>
      <c r="E109" s="59"/>
      <c r="F109" s="32"/>
      <c r="G109" s="57"/>
      <c r="H109" s="58"/>
      <c r="I109" s="59"/>
      <c r="J109" s="32"/>
      <c r="K109" s="57"/>
      <c r="L109" s="58"/>
      <c r="M109" s="59"/>
      <c r="N109" s="32"/>
      <c r="O109" s="57"/>
      <c r="P109" s="58"/>
      <c r="Q109" s="59"/>
      <c r="R109" s="32"/>
      <c r="S109" s="57"/>
      <c r="T109" s="61"/>
      <c r="U109" s="57"/>
      <c r="V109" s="32"/>
      <c r="W109" s="57"/>
      <c r="X109" s="58"/>
      <c r="Y109" s="59"/>
    </row>
    <row r="110" spans="1:25" ht="15.75" thickTop="1">
      <c r="A110" s="14"/>
      <c r="B110" s="234"/>
      <c r="C110" s="234"/>
      <c r="D110" s="234"/>
      <c r="E110" s="234"/>
      <c r="F110" s="234"/>
      <c r="G110" s="234"/>
      <c r="H110" s="234"/>
      <c r="I110" s="234"/>
      <c r="J110" s="234"/>
      <c r="K110" s="234"/>
      <c r="L110" s="234"/>
      <c r="M110" s="234"/>
      <c r="N110" s="234"/>
      <c r="O110" s="234"/>
      <c r="P110" s="234"/>
      <c r="Q110" s="234"/>
      <c r="R110" s="234"/>
      <c r="S110" s="234"/>
      <c r="T110" s="234"/>
      <c r="U110" s="234"/>
      <c r="V110" s="234"/>
      <c r="W110" s="234"/>
      <c r="X110" s="234"/>
      <c r="Y110" s="234"/>
    </row>
    <row r="111" spans="1:25">
      <c r="A111" s="14"/>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5">
      <c r="A112" s="14"/>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c r="A113" s="14"/>
      <c r="B113" s="105"/>
      <c r="C113" s="73" t="s">
        <v>718</v>
      </c>
      <c r="D113" s="73"/>
      <c r="E113" s="73"/>
      <c r="F113" s="73"/>
      <c r="G113" s="73"/>
      <c r="H113" s="73"/>
      <c r="I113" s="73"/>
      <c r="J113" s="73"/>
      <c r="K113" s="73"/>
      <c r="L113" s="73"/>
      <c r="M113" s="73"/>
      <c r="N113" s="73"/>
      <c r="O113" s="73"/>
      <c r="P113" s="73"/>
      <c r="Q113" s="73"/>
      <c r="R113" s="73"/>
      <c r="S113" s="73"/>
      <c r="T113" s="73"/>
      <c r="U113" s="73"/>
      <c r="V113" s="73"/>
      <c r="W113" s="73"/>
      <c r="X113" s="73"/>
      <c r="Y113" s="73"/>
    </row>
    <row r="114" spans="1:25">
      <c r="A114" s="14"/>
      <c r="B114" s="105"/>
      <c r="C114" s="73" t="s">
        <v>693</v>
      </c>
      <c r="D114" s="73"/>
      <c r="E114" s="73"/>
      <c r="F114" s="73"/>
      <c r="G114" s="73"/>
      <c r="H114" s="73"/>
      <c r="I114" s="73"/>
      <c r="J114" s="73"/>
      <c r="K114" s="73"/>
      <c r="L114" s="73"/>
      <c r="M114" s="73"/>
      <c r="N114" s="73"/>
      <c r="O114" s="73"/>
      <c r="P114" s="73"/>
      <c r="Q114" s="73"/>
      <c r="R114" s="73"/>
      <c r="S114" s="73"/>
      <c r="T114" s="73"/>
      <c r="U114" s="73"/>
      <c r="V114" s="73"/>
      <c r="W114" s="73"/>
      <c r="X114" s="73"/>
      <c r="Y114" s="73"/>
    </row>
    <row r="115" spans="1:25" ht="15.75" thickBot="1">
      <c r="A115" s="14"/>
      <c r="B115" s="105"/>
      <c r="C115" s="74" t="s">
        <v>719</v>
      </c>
      <c r="D115" s="74"/>
      <c r="E115" s="74"/>
      <c r="F115" s="74"/>
      <c r="G115" s="74"/>
      <c r="H115" s="74"/>
      <c r="I115" s="74"/>
      <c r="J115" s="74"/>
      <c r="K115" s="74"/>
      <c r="L115" s="74"/>
      <c r="M115" s="74"/>
      <c r="N115" s="74"/>
      <c r="O115" s="74"/>
      <c r="P115" s="74"/>
      <c r="Q115" s="74"/>
      <c r="R115" s="74"/>
      <c r="S115" s="74"/>
      <c r="T115" s="74"/>
      <c r="U115" s="74"/>
      <c r="V115" s="74"/>
      <c r="W115" s="74"/>
      <c r="X115" s="74"/>
      <c r="Y115" s="74"/>
    </row>
    <row r="116" spans="1:25">
      <c r="A116" s="14"/>
      <c r="B116" s="105"/>
      <c r="C116" s="159" t="s">
        <v>651</v>
      </c>
      <c r="D116" s="159"/>
      <c r="E116" s="159"/>
      <c r="F116" s="44"/>
      <c r="G116" s="159" t="s">
        <v>654</v>
      </c>
      <c r="H116" s="159"/>
      <c r="I116" s="159"/>
      <c r="J116" s="44"/>
      <c r="K116" s="159" t="s">
        <v>655</v>
      </c>
      <c r="L116" s="159"/>
      <c r="M116" s="159"/>
      <c r="N116" s="44"/>
      <c r="O116" s="159" t="s">
        <v>658</v>
      </c>
      <c r="P116" s="159"/>
      <c r="Q116" s="159"/>
      <c r="R116" s="44"/>
      <c r="S116" s="159" t="s">
        <v>660</v>
      </c>
      <c r="T116" s="159"/>
      <c r="U116" s="159"/>
      <c r="V116" s="44"/>
      <c r="W116" s="159" t="s">
        <v>261</v>
      </c>
      <c r="X116" s="159"/>
      <c r="Y116" s="159"/>
    </row>
    <row r="117" spans="1:25">
      <c r="A117" s="14"/>
      <c r="B117" s="105"/>
      <c r="C117" s="158" t="s">
        <v>652</v>
      </c>
      <c r="D117" s="158"/>
      <c r="E117" s="158"/>
      <c r="F117" s="93"/>
      <c r="G117" s="174"/>
      <c r="H117" s="174"/>
      <c r="I117" s="174"/>
      <c r="J117" s="93"/>
      <c r="K117" s="158" t="s">
        <v>656</v>
      </c>
      <c r="L117" s="158"/>
      <c r="M117" s="158"/>
      <c r="N117" s="93"/>
      <c r="O117" s="158" t="s">
        <v>659</v>
      </c>
      <c r="P117" s="158"/>
      <c r="Q117" s="158"/>
      <c r="R117" s="93"/>
      <c r="S117" s="158" t="s">
        <v>661</v>
      </c>
      <c r="T117" s="158"/>
      <c r="U117" s="158"/>
      <c r="V117" s="38"/>
      <c r="W117" s="158" t="s">
        <v>662</v>
      </c>
      <c r="X117" s="158"/>
      <c r="Y117" s="158"/>
    </row>
    <row r="118" spans="1:25" ht="15.75" thickBot="1">
      <c r="A118" s="14"/>
      <c r="B118" s="105"/>
      <c r="C118" s="160" t="s">
        <v>653</v>
      </c>
      <c r="D118" s="160"/>
      <c r="E118" s="160"/>
      <c r="F118" s="93"/>
      <c r="G118" s="160"/>
      <c r="H118" s="160"/>
      <c r="I118" s="160"/>
      <c r="J118" s="93"/>
      <c r="K118" s="160" t="s">
        <v>657</v>
      </c>
      <c r="L118" s="160"/>
      <c r="M118" s="160"/>
      <c r="N118" s="93"/>
      <c r="O118" s="161"/>
      <c r="P118" s="161"/>
      <c r="Q118" s="161"/>
      <c r="R118" s="93"/>
      <c r="S118" s="161"/>
      <c r="T118" s="161"/>
      <c r="U118" s="161"/>
      <c r="V118" s="38"/>
      <c r="W118" s="161"/>
      <c r="X118" s="161"/>
      <c r="Y118" s="161"/>
    </row>
    <row r="119" spans="1:25">
      <c r="A119" s="14"/>
      <c r="B119" s="179" t="s">
        <v>33</v>
      </c>
      <c r="C119" s="29" t="s">
        <v>211</v>
      </c>
      <c r="D119" s="31" t="s">
        <v>212</v>
      </c>
      <c r="E119" s="33"/>
      <c r="F119" s="32"/>
      <c r="G119" s="29" t="s">
        <v>211</v>
      </c>
      <c r="H119" s="31" t="s">
        <v>212</v>
      </c>
      <c r="I119" s="33"/>
      <c r="J119" s="32"/>
      <c r="K119" s="29" t="s">
        <v>211</v>
      </c>
      <c r="L119" s="31" t="s">
        <v>212</v>
      </c>
      <c r="M119" s="33"/>
      <c r="N119" s="32"/>
      <c r="O119" s="29" t="s">
        <v>211</v>
      </c>
      <c r="P119" s="35">
        <v>1187580</v>
      </c>
      <c r="Q119" s="33"/>
      <c r="R119" s="32"/>
      <c r="S119" s="29" t="s">
        <v>211</v>
      </c>
      <c r="T119" s="31" t="s">
        <v>212</v>
      </c>
      <c r="U119" s="33"/>
      <c r="V119" s="32"/>
      <c r="W119" s="29" t="s">
        <v>211</v>
      </c>
      <c r="X119" s="35">
        <v>1187580</v>
      </c>
      <c r="Y119" s="33"/>
    </row>
    <row r="120" spans="1:25" ht="15.75" thickBot="1">
      <c r="A120" s="14"/>
      <c r="B120" s="179"/>
      <c r="C120" s="47"/>
      <c r="D120" s="39"/>
      <c r="E120" s="40"/>
      <c r="F120" s="32"/>
      <c r="G120" s="47"/>
      <c r="H120" s="39"/>
      <c r="I120" s="40"/>
      <c r="J120" s="32"/>
      <c r="K120" s="47"/>
      <c r="L120" s="39"/>
      <c r="M120" s="40"/>
      <c r="N120" s="32"/>
      <c r="O120" s="47"/>
      <c r="P120" s="41"/>
      <c r="Q120" s="40"/>
      <c r="R120" s="32"/>
      <c r="S120" s="47"/>
      <c r="T120" s="39"/>
      <c r="U120" s="40"/>
      <c r="V120" s="32"/>
      <c r="W120" s="47"/>
      <c r="X120" s="41"/>
      <c r="Y120" s="40"/>
    </row>
    <row r="121" spans="1:25">
      <c r="A121" s="14"/>
      <c r="B121" s="70" t="s">
        <v>34</v>
      </c>
      <c r="C121" s="44"/>
      <c r="D121" s="44"/>
      <c r="E121" s="44"/>
      <c r="F121" s="16"/>
      <c r="G121" s="44"/>
      <c r="H121" s="44"/>
      <c r="I121" s="44"/>
      <c r="J121" s="16"/>
      <c r="K121" s="44"/>
      <c r="L121" s="44"/>
      <c r="M121" s="44"/>
      <c r="N121" s="16"/>
      <c r="O121" s="44"/>
      <c r="P121" s="44"/>
      <c r="Q121" s="44"/>
      <c r="R121" s="16"/>
      <c r="S121" s="44"/>
      <c r="T121" s="44"/>
      <c r="U121" s="44"/>
      <c r="V121" s="16"/>
      <c r="W121" s="44"/>
      <c r="X121" s="44"/>
      <c r="Y121" s="44"/>
    </row>
    <row r="122" spans="1:25">
      <c r="A122" s="14"/>
      <c r="B122" s="89" t="s">
        <v>35</v>
      </c>
      <c r="C122" s="30" t="s">
        <v>212</v>
      </c>
      <c r="D122" s="30"/>
      <c r="E122" s="32"/>
      <c r="F122" s="32"/>
      <c r="G122" s="30" t="s">
        <v>212</v>
      </c>
      <c r="H122" s="30"/>
      <c r="I122" s="32"/>
      <c r="J122" s="32"/>
      <c r="K122" s="30" t="s">
        <v>212</v>
      </c>
      <c r="L122" s="30"/>
      <c r="M122" s="32"/>
      <c r="N122" s="32"/>
      <c r="O122" s="34">
        <v>850866</v>
      </c>
      <c r="P122" s="34"/>
      <c r="Q122" s="32"/>
      <c r="R122" s="32"/>
      <c r="S122" s="30" t="s">
        <v>212</v>
      </c>
      <c r="T122" s="30"/>
      <c r="U122" s="32"/>
      <c r="V122" s="32"/>
      <c r="W122" s="34">
        <v>850866</v>
      </c>
      <c r="X122" s="34"/>
      <c r="Y122" s="32"/>
    </row>
    <row r="123" spans="1:25">
      <c r="A123" s="14"/>
      <c r="B123" s="89"/>
      <c r="C123" s="30"/>
      <c r="D123" s="30"/>
      <c r="E123" s="32"/>
      <c r="F123" s="32"/>
      <c r="G123" s="30"/>
      <c r="H123" s="30"/>
      <c r="I123" s="32"/>
      <c r="J123" s="32"/>
      <c r="K123" s="30"/>
      <c r="L123" s="30"/>
      <c r="M123" s="32"/>
      <c r="N123" s="32"/>
      <c r="O123" s="34"/>
      <c r="P123" s="34"/>
      <c r="Q123" s="32"/>
      <c r="R123" s="32"/>
      <c r="S123" s="30"/>
      <c r="T123" s="30"/>
      <c r="U123" s="32"/>
      <c r="V123" s="32"/>
      <c r="W123" s="34"/>
      <c r="X123" s="34"/>
      <c r="Y123" s="32"/>
    </row>
    <row r="124" spans="1:25">
      <c r="A124" s="14"/>
      <c r="B124" s="88" t="s">
        <v>36</v>
      </c>
      <c r="C124" s="37" t="s">
        <v>212</v>
      </c>
      <c r="D124" s="37"/>
      <c r="E124" s="38"/>
      <c r="F124" s="38"/>
      <c r="G124" s="45">
        <v>7357</v>
      </c>
      <c r="H124" s="45"/>
      <c r="I124" s="38"/>
      <c r="J124" s="38"/>
      <c r="K124" s="37" t="s">
        <v>212</v>
      </c>
      <c r="L124" s="37"/>
      <c r="M124" s="38"/>
      <c r="N124" s="38"/>
      <c r="O124" s="45">
        <v>40997</v>
      </c>
      <c r="P124" s="45"/>
      <c r="Q124" s="38"/>
      <c r="R124" s="38"/>
      <c r="S124" s="37" t="s">
        <v>212</v>
      </c>
      <c r="T124" s="37"/>
      <c r="U124" s="38"/>
      <c r="V124" s="38"/>
      <c r="W124" s="45">
        <v>48354</v>
      </c>
      <c r="X124" s="45"/>
      <c r="Y124" s="38"/>
    </row>
    <row r="125" spans="1:25">
      <c r="A125" s="14"/>
      <c r="B125" s="88"/>
      <c r="C125" s="37"/>
      <c r="D125" s="37"/>
      <c r="E125" s="38"/>
      <c r="F125" s="38"/>
      <c r="G125" s="45"/>
      <c r="H125" s="45"/>
      <c r="I125" s="38"/>
      <c r="J125" s="38"/>
      <c r="K125" s="37"/>
      <c r="L125" s="37"/>
      <c r="M125" s="38"/>
      <c r="N125" s="38"/>
      <c r="O125" s="45"/>
      <c r="P125" s="45"/>
      <c r="Q125" s="38"/>
      <c r="R125" s="38"/>
      <c r="S125" s="37"/>
      <c r="T125" s="37"/>
      <c r="U125" s="38"/>
      <c r="V125" s="38"/>
      <c r="W125" s="45"/>
      <c r="X125" s="45"/>
      <c r="Y125" s="38"/>
    </row>
    <row r="126" spans="1:25">
      <c r="A126" s="14"/>
      <c r="B126" s="89" t="s">
        <v>37</v>
      </c>
      <c r="C126" s="30" t="s">
        <v>720</v>
      </c>
      <c r="D126" s="30"/>
      <c r="E126" s="28" t="s">
        <v>215</v>
      </c>
      <c r="F126" s="32"/>
      <c r="G126" s="34">
        <v>1187</v>
      </c>
      <c r="H126" s="34"/>
      <c r="I126" s="32"/>
      <c r="J126" s="32"/>
      <c r="K126" s="30" t="s">
        <v>212</v>
      </c>
      <c r="L126" s="30"/>
      <c r="M126" s="32"/>
      <c r="N126" s="32"/>
      <c r="O126" s="30" t="s">
        <v>721</v>
      </c>
      <c r="P126" s="30"/>
      <c r="Q126" s="28" t="s">
        <v>215</v>
      </c>
      <c r="R126" s="32"/>
      <c r="S126" s="30" t="s">
        <v>212</v>
      </c>
      <c r="T126" s="30"/>
      <c r="U126" s="32"/>
      <c r="V126" s="32"/>
      <c r="W126" s="30" t="s">
        <v>722</v>
      </c>
      <c r="X126" s="30"/>
      <c r="Y126" s="28" t="s">
        <v>215</v>
      </c>
    </row>
    <row r="127" spans="1:25" ht="15.75" thickBot="1">
      <c r="A127" s="14"/>
      <c r="B127" s="89"/>
      <c r="C127" s="39"/>
      <c r="D127" s="39"/>
      <c r="E127" s="47"/>
      <c r="F127" s="32"/>
      <c r="G127" s="41"/>
      <c r="H127" s="41"/>
      <c r="I127" s="40"/>
      <c r="J127" s="32"/>
      <c r="K127" s="39"/>
      <c r="L127" s="39"/>
      <c r="M127" s="40"/>
      <c r="N127" s="32"/>
      <c r="O127" s="39"/>
      <c r="P127" s="39"/>
      <c r="Q127" s="47"/>
      <c r="R127" s="32"/>
      <c r="S127" s="39"/>
      <c r="T127" s="39"/>
      <c r="U127" s="40"/>
      <c r="V127" s="32"/>
      <c r="W127" s="39"/>
      <c r="X127" s="39"/>
      <c r="Y127" s="47"/>
    </row>
    <row r="128" spans="1:25">
      <c r="A128" s="14"/>
      <c r="B128" s="38"/>
      <c r="C128" s="43" t="s">
        <v>720</v>
      </c>
      <c r="D128" s="43"/>
      <c r="E128" s="48" t="s">
        <v>215</v>
      </c>
      <c r="F128" s="38"/>
      <c r="G128" s="46">
        <v>8544</v>
      </c>
      <c r="H128" s="46"/>
      <c r="I128" s="44"/>
      <c r="J128" s="38"/>
      <c r="K128" s="43" t="s">
        <v>212</v>
      </c>
      <c r="L128" s="43"/>
      <c r="M128" s="44"/>
      <c r="N128" s="38"/>
      <c r="O128" s="46">
        <v>887824</v>
      </c>
      <c r="P128" s="46"/>
      <c r="Q128" s="44"/>
      <c r="R128" s="38"/>
      <c r="S128" s="43" t="s">
        <v>212</v>
      </c>
      <c r="T128" s="43"/>
      <c r="U128" s="44"/>
      <c r="V128" s="38"/>
      <c r="W128" s="46">
        <v>894667</v>
      </c>
      <c r="X128" s="46"/>
      <c r="Y128" s="44"/>
    </row>
    <row r="129" spans="1:25">
      <c r="A129" s="14"/>
      <c r="B129" s="38"/>
      <c r="C129" s="37"/>
      <c r="D129" s="37"/>
      <c r="E129" s="36"/>
      <c r="F129" s="38"/>
      <c r="G129" s="45"/>
      <c r="H129" s="45"/>
      <c r="I129" s="38"/>
      <c r="J129" s="38"/>
      <c r="K129" s="37"/>
      <c r="L129" s="37"/>
      <c r="M129" s="38"/>
      <c r="N129" s="38"/>
      <c r="O129" s="45"/>
      <c r="P129" s="45"/>
      <c r="Q129" s="38"/>
      <c r="R129" s="38"/>
      <c r="S129" s="37"/>
      <c r="T129" s="37"/>
      <c r="U129" s="38"/>
      <c r="V129" s="38"/>
      <c r="W129" s="98"/>
      <c r="X129" s="98"/>
      <c r="Y129" s="93"/>
    </row>
    <row r="130" spans="1:25">
      <c r="A130" s="14"/>
      <c r="B130" s="89" t="s">
        <v>39</v>
      </c>
      <c r="C130" s="30" t="s">
        <v>212</v>
      </c>
      <c r="D130" s="30"/>
      <c r="E130" s="32"/>
      <c r="F130" s="32"/>
      <c r="G130" s="30" t="s">
        <v>212</v>
      </c>
      <c r="H130" s="30"/>
      <c r="I130" s="32"/>
      <c r="J130" s="32"/>
      <c r="K130" s="30" t="s">
        <v>212</v>
      </c>
      <c r="L130" s="30"/>
      <c r="M130" s="32"/>
      <c r="N130" s="32"/>
      <c r="O130" s="30">
        <v>562</v>
      </c>
      <c r="P130" s="30"/>
      <c r="Q130" s="32"/>
      <c r="R130" s="32"/>
      <c r="S130" s="30" t="s">
        <v>212</v>
      </c>
      <c r="T130" s="30"/>
      <c r="U130" s="32"/>
      <c r="V130" s="32"/>
      <c r="W130" s="30">
        <v>562</v>
      </c>
      <c r="X130" s="30"/>
      <c r="Y130" s="32"/>
    </row>
    <row r="131" spans="1:25" ht="15.75" thickBot="1">
      <c r="A131" s="14"/>
      <c r="B131" s="89"/>
      <c r="C131" s="39"/>
      <c r="D131" s="39"/>
      <c r="E131" s="40"/>
      <c r="F131" s="32"/>
      <c r="G131" s="39"/>
      <c r="H131" s="39"/>
      <c r="I131" s="40"/>
      <c r="J131" s="32"/>
      <c r="K131" s="39"/>
      <c r="L131" s="39"/>
      <c r="M131" s="40"/>
      <c r="N131" s="32"/>
      <c r="O131" s="39"/>
      <c r="P131" s="39"/>
      <c r="Q131" s="40"/>
      <c r="R131" s="32"/>
      <c r="S131" s="39"/>
      <c r="T131" s="39"/>
      <c r="U131" s="40"/>
      <c r="V131" s="32"/>
      <c r="W131" s="39"/>
      <c r="X131" s="39"/>
      <c r="Y131" s="40"/>
    </row>
    <row r="132" spans="1:25" ht="23.25" customHeight="1">
      <c r="A132" s="14"/>
      <c r="B132" s="97" t="s">
        <v>723</v>
      </c>
      <c r="C132" s="46">
        <v>1701</v>
      </c>
      <c r="D132" s="46"/>
      <c r="E132" s="44"/>
      <c r="F132" s="38"/>
      <c r="G132" s="43" t="s">
        <v>724</v>
      </c>
      <c r="H132" s="43"/>
      <c r="I132" s="48" t="s">
        <v>215</v>
      </c>
      <c r="J132" s="38"/>
      <c r="K132" s="43" t="s">
        <v>212</v>
      </c>
      <c r="L132" s="43"/>
      <c r="M132" s="44"/>
      <c r="N132" s="38"/>
      <c r="O132" s="46">
        <v>300318</v>
      </c>
      <c r="P132" s="46"/>
      <c r="Q132" s="44"/>
      <c r="R132" s="38"/>
      <c r="S132" s="43" t="s">
        <v>212</v>
      </c>
      <c r="T132" s="43"/>
      <c r="U132" s="44"/>
      <c r="V132" s="38"/>
      <c r="W132" s="46">
        <v>293475</v>
      </c>
      <c r="X132" s="46"/>
      <c r="Y132" s="44"/>
    </row>
    <row r="133" spans="1:25">
      <c r="A133" s="14"/>
      <c r="B133" s="97"/>
      <c r="C133" s="45"/>
      <c r="D133" s="45"/>
      <c r="E133" s="38"/>
      <c r="F133" s="38"/>
      <c r="G133" s="37"/>
      <c r="H133" s="37"/>
      <c r="I133" s="36"/>
      <c r="J133" s="38"/>
      <c r="K133" s="37"/>
      <c r="L133" s="37"/>
      <c r="M133" s="38"/>
      <c r="N133" s="38"/>
      <c r="O133" s="45"/>
      <c r="P133" s="45"/>
      <c r="Q133" s="38"/>
      <c r="R133" s="38"/>
      <c r="S133" s="37"/>
      <c r="T133" s="37"/>
      <c r="U133" s="38"/>
      <c r="V133" s="38"/>
      <c r="W133" s="98"/>
      <c r="X133" s="98"/>
      <c r="Y133" s="93"/>
    </row>
    <row r="134" spans="1:25">
      <c r="A134" s="14"/>
      <c r="B134" s="89" t="s">
        <v>143</v>
      </c>
      <c r="C134" s="30" t="s">
        <v>212</v>
      </c>
      <c r="D134" s="30"/>
      <c r="E134" s="32"/>
      <c r="F134" s="32"/>
      <c r="G134" s="30" t="s">
        <v>212</v>
      </c>
      <c r="H134" s="30"/>
      <c r="I134" s="32"/>
      <c r="J134" s="32"/>
      <c r="K134" s="30" t="s">
        <v>212</v>
      </c>
      <c r="L134" s="30"/>
      <c r="M134" s="32"/>
      <c r="N134" s="32"/>
      <c r="O134" s="34">
        <v>16098</v>
      </c>
      <c r="P134" s="34"/>
      <c r="Q134" s="32"/>
      <c r="R134" s="32"/>
      <c r="S134" s="30" t="s">
        <v>212</v>
      </c>
      <c r="T134" s="30"/>
      <c r="U134" s="32"/>
      <c r="V134" s="32"/>
      <c r="W134" s="34">
        <v>16098</v>
      </c>
      <c r="X134" s="34"/>
      <c r="Y134" s="32"/>
    </row>
    <row r="135" spans="1:25" ht="15.75" thickBot="1">
      <c r="A135" s="14"/>
      <c r="B135" s="89"/>
      <c r="C135" s="39"/>
      <c r="D135" s="39"/>
      <c r="E135" s="40"/>
      <c r="F135" s="32"/>
      <c r="G135" s="39"/>
      <c r="H135" s="39"/>
      <c r="I135" s="40"/>
      <c r="J135" s="32"/>
      <c r="K135" s="39"/>
      <c r="L135" s="39"/>
      <c r="M135" s="40"/>
      <c r="N135" s="32"/>
      <c r="O135" s="41"/>
      <c r="P135" s="41"/>
      <c r="Q135" s="40"/>
      <c r="R135" s="32"/>
      <c r="S135" s="39"/>
      <c r="T135" s="39"/>
      <c r="U135" s="40"/>
      <c r="V135" s="32"/>
      <c r="W135" s="41"/>
      <c r="X135" s="41"/>
      <c r="Y135" s="40"/>
    </row>
    <row r="136" spans="1:25">
      <c r="A136" s="14"/>
      <c r="B136" s="176" t="s">
        <v>725</v>
      </c>
      <c r="C136" s="46">
        <v>1701</v>
      </c>
      <c r="D136" s="46"/>
      <c r="E136" s="44"/>
      <c r="F136" s="38"/>
      <c r="G136" s="43" t="s">
        <v>724</v>
      </c>
      <c r="H136" s="43"/>
      <c r="I136" s="48" t="s">
        <v>215</v>
      </c>
      <c r="J136" s="38"/>
      <c r="K136" s="43" t="s">
        <v>212</v>
      </c>
      <c r="L136" s="43"/>
      <c r="M136" s="44"/>
      <c r="N136" s="38"/>
      <c r="O136" s="46">
        <v>316416</v>
      </c>
      <c r="P136" s="46"/>
      <c r="Q136" s="44"/>
      <c r="R136" s="38"/>
      <c r="S136" s="43" t="s">
        <v>212</v>
      </c>
      <c r="T136" s="43"/>
      <c r="U136" s="44"/>
      <c r="V136" s="38"/>
      <c r="W136" s="46">
        <v>309573</v>
      </c>
      <c r="X136" s="46"/>
      <c r="Y136" s="44"/>
    </row>
    <row r="137" spans="1:25">
      <c r="A137" s="14"/>
      <c r="B137" s="176"/>
      <c r="C137" s="98"/>
      <c r="D137" s="98"/>
      <c r="E137" s="93"/>
      <c r="F137" s="38"/>
      <c r="G137" s="92"/>
      <c r="H137" s="92"/>
      <c r="I137" s="94"/>
      <c r="J137" s="38"/>
      <c r="K137" s="92"/>
      <c r="L137" s="92"/>
      <c r="M137" s="93"/>
      <c r="N137" s="38"/>
      <c r="O137" s="98"/>
      <c r="P137" s="98"/>
      <c r="Q137" s="93"/>
      <c r="R137" s="38"/>
      <c r="S137" s="92"/>
      <c r="T137" s="92"/>
      <c r="U137" s="93"/>
      <c r="V137" s="38"/>
      <c r="W137" s="98"/>
      <c r="X137" s="98"/>
      <c r="Y137" s="93"/>
    </row>
    <row r="138" spans="1:25">
      <c r="A138" s="14"/>
      <c r="B138" s="28" t="s">
        <v>698</v>
      </c>
      <c r="C138" s="30" t="s">
        <v>726</v>
      </c>
      <c r="D138" s="30"/>
      <c r="E138" s="28" t="s">
        <v>215</v>
      </c>
      <c r="F138" s="32"/>
      <c r="G138" s="30" t="s">
        <v>727</v>
      </c>
      <c r="H138" s="30"/>
      <c r="I138" s="28" t="s">
        <v>215</v>
      </c>
      <c r="J138" s="32"/>
      <c r="K138" s="30" t="s">
        <v>728</v>
      </c>
      <c r="L138" s="30"/>
      <c r="M138" s="28" t="s">
        <v>215</v>
      </c>
      <c r="N138" s="32"/>
      <c r="O138" s="30">
        <v>521</v>
      </c>
      <c r="P138" s="30"/>
      <c r="Q138" s="32"/>
      <c r="R138" s="32"/>
      <c r="S138" s="30" t="s">
        <v>212</v>
      </c>
      <c r="T138" s="30"/>
      <c r="U138" s="32"/>
      <c r="V138" s="32"/>
      <c r="W138" s="30" t="s">
        <v>729</v>
      </c>
      <c r="X138" s="30"/>
      <c r="Y138" s="28" t="s">
        <v>215</v>
      </c>
    </row>
    <row r="139" spans="1:25">
      <c r="A139" s="14"/>
      <c r="B139" s="28"/>
      <c r="C139" s="30"/>
      <c r="D139" s="30"/>
      <c r="E139" s="28"/>
      <c r="F139" s="32"/>
      <c r="G139" s="30"/>
      <c r="H139" s="30"/>
      <c r="I139" s="28"/>
      <c r="J139" s="32"/>
      <c r="K139" s="30"/>
      <c r="L139" s="30"/>
      <c r="M139" s="28"/>
      <c r="N139" s="32"/>
      <c r="O139" s="30"/>
      <c r="P139" s="30"/>
      <c r="Q139" s="32"/>
      <c r="R139" s="32"/>
      <c r="S139" s="30"/>
      <c r="T139" s="30"/>
      <c r="U139" s="32"/>
      <c r="V139" s="32"/>
      <c r="W139" s="30"/>
      <c r="X139" s="30"/>
      <c r="Y139" s="28"/>
    </row>
    <row r="140" spans="1:25">
      <c r="A140" s="14"/>
      <c r="B140" s="88" t="s">
        <v>673</v>
      </c>
      <c r="C140" s="45">
        <v>6716</v>
      </c>
      <c r="D140" s="45"/>
      <c r="E140" s="38"/>
      <c r="F140" s="38"/>
      <c r="G140" s="45">
        <v>2403</v>
      </c>
      <c r="H140" s="45"/>
      <c r="I140" s="38"/>
      <c r="J140" s="38"/>
      <c r="K140" s="37" t="s">
        <v>730</v>
      </c>
      <c r="L140" s="37"/>
      <c r="M140" s="36" t="s">
        <v>215</v>
      </c>
      <c r="N140" s="38"/>
      <c r="O140" s="37" t="s">
        <v>731</v>
      </c>
      <c r="P140" s="37"/>
      <c r="Q140" s="36" t="s">
        <v>215</v>
      </c>
      <c r="R140" s="38"/>
      <c r="S140" s="37" t="s">
        <v>212</v>
      </c>
      <c r="T140" s="37"/>
      <c r="U140" s="38"/>
      <c r="V140" s="38"/>
      <c r="W140" s="45">
        <v>1911</v>
      </c>
      <c r="X140" s="45"/>
      <c r="Y140" s="38"/>
    </row>
    <row r="141" spans="1:25">
      <c r="A141" s="14"/>
      <c r="B141" s="88"/>
      <c r="C141" s="45"/>
      <c r="D141" s="45"/>
      <c r="E141" s="38"/>
      <c r="F141" s="38"/>
      <c r="G141" s="45"/>
      <c r="H141" s="45"/>
      <c r="I141" s="38"/>
      <c r="J141" s="38"/>
      <c r="K141" s="37"/>
      <c r="L141" s="37"/>
      <c r="M141" s="36"/>
      <c r="N141" s="38"/>
      <c r="O141" s="37"/>
      <c r="P141" s="37"/>
      <c r="Q141" s="36"/>
      <c r="R141" s="38"/>
      <c r="S141" s="37"/>
      <c r="T141" s="37"/>
      <c r="U141" s="38"/>
      <c r="V141" s="38"/>
      <c r="W141" s="45"/>
      <c r="X141" s="45"/>
      <c r="Y141" s="38"/>
    </row>
    <row r="142" spans="1:25">
      <c r="A142" s="14"/>
      <c r="B142" s="28" t="s">
        <v>676</v>
      </c>
      <c r="C142" s="34">
        <v>293706</v>
      </c>
      <c r="D142" s="34"/>
      <c r="E142" s="32"/>
      <c r="F142" s="32"/>
      <c r="G142" s="34">
        <v>298802</v>
      </c>
      <c r="H142" s="34"/>
      <c r="I142" s="32"/>
      <c r="J142" s="32"/>
      <c r="K142" s="34">
        <v>198981</v>
      </c>
      <c r="L142" s="34"/>
      <c r="M142" s="32"/>
      <c r="N142" s="32"/>
      <c r="O142" s="30" t="s">
        <v>212</v>
      </c>
      <c r="P142" s="30"/>
      <c r="Q142" s="32"/>
      <c r="R142" s="32"/>
      <c r="S142" s="30" t="s">
        <v>732</v>
      </c>
      <c r="T142" s="30"/>
      <c r="U142" s="28" t="s">
        <v>215</v>
      </c>
      <c r="V142" s="32"/>
      <c r="W142" s="30" t="s">
        <v>212</v>
      </c>
      <c r="X142" s="30"/>
      <c r="Y142" s="32"/>
    </row>
    <row r="143" spans="1:25" ht="15.75" thickBot="1">
      <c r="A143" s="14"/>
      <c r="B143" s="28"/>
      <c r="C143" s="41"/>
      <c r="D143" s="41"/>
      <c r="E143" s="40"/>
      <c r="F143" s="32"/>
      <c r="G143" s="41"/>
      <c r="H143" s="41"/>
      <c r="I143" s="40"/>
      <c r="J143" s="32"/>
      <c r="K143" s="41"/>
      <c r="L143" s="41"/>
      <c r="M143" s="40"/>
      <c r="N143" s="32"/>
      <c r="O143" s="39"/>
      <c r="P143" s="39"/>
      <c r="Q143" s="40"/>
      <c r="R143" s="32"/>
      <c r="S143" s="39"/>
      <c r="T143" s="39"/>
      <c r="U143" s="47"/>
      <c r="V143" s="32"/>
      <c r="W143" s="39"/>
      <c r="X143" s="39"/>
      <c r="Y143" s="40"/>
    </row>
    <row r="144" spans="1:25">
      <c r="A144" s="14"/>
      <c r="B144" s="97" t="s">
        <v>45</v>
      </c>
      <c r="C144" s="46">
        <v>292244</v>
      </c>
      <c r="D144" s="46"/>
      <c r="E144" s="44"/>
      <c r="F144" s="38"/>
      <c r="G144" s="46">
        <v>291981</v>
      </c>
      <c r="H144" s="46"/>
      <c r="I144" s="44"/>
      <c r="J144" s="38"/>
      <c r="K144" s="46">
        <v>172378</v>
      </c>
      <c r="L144" s="46"/>
      <c r="M144" s="44"/>
      <c r="N144" s="38"/>
      <c r="O144" s="46">
        <v>315602</v>
      </c>
      <c r="P144" s="46"/>
      <c r="Q144" s="44"/>
      <c r="R144" s="38"/>
      <c r="S144" s="43" t="s">
        <v>732</v>
      </c>
      <c r="T144" s="43"/>
      <c r="U144" s="48" t="s">
        <v>215</v>
      </c>
      <c r="V144" s="38"/>
      <c r="W144" s="46">
        <v>280716</v>
      </c>
      <c r="X144" s="46"/>
      <c r="Y144" s="44"/>
    </row>
    <row r="145" spans="1:25">
      <c r="A145" s="14"/>
      <c r="B145" s="97"/>
      <c r="C145" s="98"/>
      <c r="D145" s="98"/>
      <c r="E145" s="93"/>
      <c r="F145" s="38"/>
      <c r="G145" s="98"/>
      <c r="H145" s="98"/>
      <c r="I145" s="93"/>
      <c r="J145" s="38"/>
      <c r="K145" s="98"/>
      <c r="L145" s="98"/>
      <c r="M145" s="93"/>
      <c r="N145" s="38"/>
      <c r="O145" s="98"/>
      <c r="P145" s="98"/>
      <c r="Q145" s="93"/>
      <c r="R145" s="38"/>
      <c r="S145" s="92"/>
      <c r="T145" s="92"/>
      <c r="U145" s="94"/>
      <c r="V145" s="38"/>
      <c r="W145" s="98"/>
      <c r="X145" s="98"/>
      <c r="Y145" s="93"/>
    </row>
    <row r="146" spans="1:25">
      <c r="A146" s="14"/>
      <c r="B146" s="89" t="s">
        <v>733</v>
      </c>
      <c r="C146" s="30" t="s">
        <v>212</v>
      </c>
      <c r="D146" s="30"/>
      <c r="E146" s="32"/>
      <c r="F146" s="32"/>
      <c r="G146" s="34">
        <v>1725</v>
      </c>
      <c r="H146" s="34"/>
      <c r="I146" s="32"/>
      <c r="J146" s="32"/>
      <c r="K146" s="34">
        <v>9164</v>
      </c>
      <c r="L146" s="34"/>
      <c r="M146" s="32"/>
      <c r="N146" s="32"/>
      <c r="O146" s="30" t="s">
        <v>734</v>
      </c>
      <c r="P146" s="30"/>
      <c r="Q146" s="28" t="s">
        <v>215</v>
      </c>
      <c r="R146" s="32"/>
      <c r="S146" s="30" t="s">
        <v>212</v>
      </c>
      <c r="T146" s="30"/>
      <c r="U146" s="32"/>
      <c r="V146" s="32"/>
      <c r="W146" s="30" t="s">
        <v>735</v>
      </c>
      <c r="X146" s="30"/>
      <c r="Y146" s="28" t="s">
        <v>215</v>
      </c>
    </row>
    <row r="147" spans="1:25" ht="15.75" thickBot="1">
      <c r="A147" s="14"/>
      <c r="B147" s="89"/>
      <c r="C147" s="39"/>
      <c r="D147" s="39"/>
      <c r="E147" s="40"/>
      <c r="F147" s="32"/>
      <c r="G147" s="41"/>
      <c r="H147" s="41"/>
      <c r="I147" s="40"/>
      <c r="J147" s="32"/>
      <c r="K147" s="41"/>
      <c r="L147" s="41"/>
      <c r="M147" s="40"/>
      <c r="N147" s="32"/>
      <c r="O147" s="39"/>
      <c r="P147" s="39"/>
      <c r="Q147" s="47"/>
      <c r="R147" s="32"/>
      <c r="S147" s="39"/>
      <c r="T147" s="39"/>
      <c r="U147" s="40"/>
      <c r="V147" s="32"/>
      <c r="W147" s="39"/>
      <c r="X147" s="39"/>
      <c r="Y147" s="47"/>
    </row>
    <row r="148" spans="1:25">
      <c r="A148" s="14"/>
      <c r="B148" s="97" t="s">
        <v>47</v>
      </c>
      <c r="C148" s="46">
        <v>292244</v>
      </c>
      <c r="D148" s="46"/>
      <c r="E148" s="44"/>
      <c r="F148" s="38"/>
      <c r="G148" s="46">
        <v>293706</v>
      </c>
      <c r="H148" s="46"/>
      <c r="I148" s="44"/>
      <c r="J148" s="38"/>
      <c r="K148" s="46">
        <v>181542</v>
      </c>
      <c r="L148" s="46"/>
      <c r="M148" s="44"/>
      <c r="N148" s="38"/>
      <c r="O148" s="46">
        <v>273513</v>
      </c>
      <c r="P148" s="46"/>
      <c r="Q148" s="44"/>
      <c r="R148" s="38"/>
      <c r="S148" s="43" t="s">
        <v>732</v>
      </c>
      <c r="T148" s="43"/>
      <c r="U148" s="48" t="s">
        <v>215</v>
      </c>
      <c r="V148" s="38"/>
      <c r="W148" s="46">
        <v>249516</v>
      </c>
      <c r="X148" s="46"/>
      <c r="Y148" s="44"/>
    </row>
    <row r="149" spans="1:25">
      <c r="A149" s="14"/>
      <c r="B149" s="97"/>
      <c r="C149" s="98"/>
      <c r="D149" s="98"/>
      <c r="E149" s="93"/>
      <c r="F149" s="38"/>
      <c r="G149" s="98"/>
      <c r="H149" s="98"/>
      <c r="I149" s="93"/>
      <c r="J149" s="38"/>
      <c r="K149" s="98"/>
      <c r="L149" s="98"/>
      <c r="M149" s="93"/>
      <c r="N149" s="38"/>
      <c r="O149" s="98"/>
      <c r="P149" s="98"/>
      <c r="Q149" s="93"/>
      <c r="R149" s="38"/>
      <c r="S149" s="37"/>
      <c r="T149" s="37"/>
      <c r="U149" s="36"/>
      <c r="V149" s="38"/>
      <c r="W149" s="98"/>
      <c r="X149" s="98"/>
      <c r="Y149" s="93"/>
    </row>
    <row r="150" spans="1:25">
      <c r="A150" s="14"/>
      <c r="B150" s="138" t="s">
        <v>710</v>
      </c>
      <c r="C150" s="32"/>
      <c r="D150" s="32"/>
      <c r="E150" s="32"/>
      <c r="F150" s="20"/>
      <c r="G150" s="32"/>
      <c r="H150" s="32"/>
      <c r="I150" s="32"/>
      <c r="J150" s="20"/>
      <c r="K150" s="32"/>
      <c r="L150" s="32"/>
      <c r="M150" s="32"/>
      <c r="N150" s="20"/>
      <c r="O150" s="32"/>
      <c r="P150" s="32"/>
      <c r="Q150" s="32"/>
      <c r="R150" s="20"/>
      <c r="S150" s="32"/>
      <c r="T150" s="32"/>
      <c r="U150" s="32"/>
      <c r="V150" s="20"/>
      <c r="W150" s="32"/>
      <c r="X150" s="32"/>
      <c r="Y150" s="32"/>
    </row>
    <row r="151" spans="1:25">
      <c r="A151" s="14"/>
      <c r="B151" s="88" t="s">
        <v>711</v>
      </c>
      <c r="C151" s="37" t="s">
        <v>212</v>
      </c>
      <c r="D151" s="37"/>
      <c r="E151" s="38"/>
      <c r="F151" s="38"/>
      <c r="G151" s="37" t="s">
        <v>212</v>
      </c>
      <c r="H151" s="37"/>
      <c r="I151" s="38"/>
      <c r="J151" s="38"/>
      <c r="K151" s="37" t="s">
        <v>212</v>
      </c>
      <c r="L151" s="37"/>
      <c r="M151" s="38"/>
      <c r="N151" s="38"/>
      <c r="O151" s="45">
        <v>44477</v>
      </c>
      <c r="P151" s="45"/>
      <c r="Q151" s="38"/>
      <c r="R151" s="38"/>
      <c r="S151" s="37" t="s">
        <v>212</v>
      </c>
      <c r="T151" s="37"/>
      <c r="U151" s="38"/>
      <c r="V151" s="38"/>
      <c r="W151" s="45">
        <v>44477</v>
      </c>
      <c r="X151" s="45"/>
      <c r="Y151" s="38"/>
    </row>
    <row r="152" spans="1:25" ht="15.75" thickBot="1">
      <c r="A152" s="14"/>
      <c r="B152" s="88"/>
      <c r="C152" s="62"/>
      <c r="D152" s="62"/>
      <c r="E152" s="55"/>
      <c r="F152" s="38"/>
      <c r="G152" s="62"/>
      <c r="H152" s="62"/>
      <c r="I152" s="55"/>
      <c r="J152" s="38"/>
      <c r="K152" s="62"/>
      <c r="L152" s="62"/>
      <c r="M152" s="55"/>
      <c r="N152" s="38"/>
      <c r="O152" s="54"/>
      <c r="P152" s="54"/>
      <c r="Q152" s="55"/>
      <c r="R152" s="38"/>
      <c r="S152" s="62"/>
      <c r="T152" s="62"/>
      <c r="U152" s="55"/>
      <c r="V152" s="38"/>
      <c r="W152" s="54"/>
      <c r="X152" s="54"/>
      <c r="Y152" s="55"/>
    </row>
    <row r="153" spans="1:25">
      <c r="A153" s="14"/>
      <c r="B153" s="175" t="s">
        <v>50</v>
      </c>
      <c r="C153" s="35">
        <v>292244</v>
      </c>
      <c r="D153" s="35"/>
      <c r="E153" s="33"/>
      <c r="F153" s="32"/>
      <c r="G153" s="35">
        <v>293706</v>
      </c>
      <c r="H153" s="35"/>
      <c r="I153" s="33"/>
      <c r="J153" s="32"/>
      <c r="K153" s="35">
        <v>181542</v>
      </c>
      <c r="L153" s="35"/>
      <c r="M153" s="33"/>
      <c r="N153" s="32"/>
      <c r="O153" s="35">
        <v>317990</v>
      </c>
      <c r="P153" s="35"/>
      <c r="Q153" s="33"/>
      <c r="R153" s="32"/>
      <c r="S153" s="31" t="s">
        <v>732</v>
      </c>
      <c r="T153" s="31"/>
      <c r="U153" s="29" t="s">
        <v>215</v>
      </c>
      <c r="V153" s="32"/>
      <c r="W153" s="35">
        <v>293993</v>
      </c>
      <c r="X153" s="35"/>
      <c r="Y153" s="33"/>
    </row>
    <row r="154" spans="1:25">
      <c r="A154" s="14"/>
      <c r="B154" s="175"/>
      <c r="C154" s="78"/>
      <c r="D154" s="78"/>
      <c r="E154" s="79"/>
      <c r="F154" s="32"/>
      <c r="G154" s="78"/>
      <c r="H154" s="78"/>
      <c r="I154" s="79"/>
      <c r="J154" s="32"/>
      <c r="K154" s="78"/>
      <c r="L154" s="78"/>
      <c r="M154" s="79"/>
      <c r="N154" s="32"/>
      <c r="O154" s="78"/>
      <c r="P154" s="78"/>
      <c r="Q154" s="79"/>
      <c r="R154" s="32"/>
      <c r="S154" s="91"/>
      <c r="T154" s="91"/>
      <c r="U154" s="77"/>
      <c r="V154" s="32"/>
      <c r="W154" s="78"/>
      <c r="X154" s="78"/>
      <c r="Y154" s="79"/>
    </row>
    <row r="155" spans="1:25">
      <c r="A155" s="14"/>
      <c r="B155" s="42" t="s">
        <v>51</v>
      </c>
      <c r="C155" s="37" t="s">
        <v>212</v>
      </c>
      <c r="D155" s="37"/>
      <c r="E155" s="38"/>
      <c r="F155" s="38"/>
      <c r="G155" s="37" t="s">
        <v>212</v>
      </c>
      <c r="H155" s="37"/>
      <c r="I155" s="38"/>
      <c r="J155" s="38"/>
      <c r="K155" s="37" t="s">
        <v>212</v>
      </c>
      <c r="L155" s="37"/>
      <c r="M155" s="38"/>
      <c r="N155" s="38"/>
      <c r="O155" s="45">
        <v>1749</v>
      </c>
      <c r="P155" s="45"/>
      <c r="Q155" s="38"/>
      <c r="R155" s="38"/>
      <c r="S155" s="37" t="s">
        <v>212</v>
      </c>
      <c r="T155" s="37"/>
      <c r="U155" s="38"/>
      <c r="V155" s="38"/>
      <c r="W155" s="45">
        <v>1749</v>
      </c>
      <c r="X155" s="45"/>
      <c r="Y155" s="38"/>
    </row>
    <row r="156" spans="1:25" ht="15.75" thickBot="1">
      <c r="A156" s="14"/>
      <c r="B156" s="42"/>
      <c r="C156" s="62"/>
      <c r="D156" s="62"/>
      <c r="E156" s="55"/>
      <c r="F156" s="38"/>
      <c r="G156" s="62"/>
      <c r="H156" s="62"/>
      <c r="I156" s="55"/>
      <c r="J156" s="38"/>
      <c r="K156" s="62"/>
      <c r="L156" s="62"/>
      <c r="M156" s="55"/>
      <c r="N156" s="38"/>
      <c r="O156" s="54"/>
      <c r="P156" s="54"/>
      <c r="Q156" s="55"/>
      <c r="R156" s="38"/>
      <c r="S156" s="62"/>
      <c r="T156" s="62"/>
      <c r="U156" s="55"/>
      <c r="V156" s="38"/>
      <c r="W156" s="54"/>
      <c r="X156" s="54"/>
      <c r="Y156" s="55"/>
    </row>
    <row r="157" spans="1:25">
      <c r="A157" s="14"/>
      <c r="B157" s="56" t="s">
        <v>52</v>
      </c>
      <c r="C157" s="35">
        <v>292244</v>
      </c>
      <c r="D157" s="35"/>
      <c r="E157" s="33"/>
      <c r="F157" s="32"/>
      <c r="G157" s="35">
        <v>293706</v>
      </c>
      <c r="H157" s="35"/>
      <c r="I157" s="33"/>
      <c r="J157" s="32"/>
      <c r="K157" s="35">
        <v>181542</v>
      </c>
      <c r="L157" s="35"/>
      <c r="M157" s="33"/>
      <c r="N157" s="32"/>
      <c r="O157" s="35">
        <v>316241</v>
      </c>
      <c r="P157" s="35"/>
      <c r="Q157" s="33"/>
      <c r="R157" s="32"/>
      <c r="S157" s="31" t="s">
        <v>732</v>
      </c>
      <c r="T157" s="31"/>
      <c r="U157" s="29" t="s">
        <v>215</v>
      </c>
      <c r="V157" s="32"/>
      <c r="W157" s="35">
        <v>292244</v>
      </c>
      <c r="X157" s="35"/>
      <c r="Y157" s="33"/>
    </row>
    <row r="158" spans="1:25">
      <c r="A158" s="14"/>
      <c r="B158" s="56"/>
      <c r="C158" s="34"/>
      <c r="D158" s="34"/>
      <c r="E158" s="32"/>
      <c r="F158" s="32"/>
      <c r="G158" s="34"/>
      <c r="H158" s="34"/>
      <c r="I158" s="32"/>
      <c r="J158" s="32"/>
      <c r="K158" s="34"/>
      <c r="L158" s="34"/>
      <c r="M158" s="32"/>
      <c r="N158" s="32"/>
      <c r="O158" s="34"/>
      <c r="P158" s="34"/>
      <c r="Q158" s="32"/>
      <c r="R158" s="32"/>
      <c r="S158" s="30"/>
      <c r="T158" s="30"/>
      <c r="U158" s="28"/>
      <c r="V158" s="32"/>
      <c r="W158" s="34"/>
      <c r="X158" s="34"/>
      <c r="Y158" s="32"/>
    </row>
    <row r="159" spans="1:25">
      <c r="A159" s="14"/>
      <c r="B159" s="176" t="s">
        <v>684</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row>
    <row r="160" spans="1:25">
      <c r="A160" s="14"/>
      <c r="B160" s="176"/>
      <c r="C160" s="38"/>
      <c r="D160" s="38"/>
      <c r="E160" s="38"/>
      <c r="F160" s="38"/>
      <c r="G160" s="38"/>
      <c r="H160" s="38"/>
      <c r="I160" s="38"/>
      <c r="J160" s="38"/>
      <c r="K160" s="38"/>
      <c r="L160" s="38"/>
      <c r="M160" s="38"/>
      <c r="N160" s="38"/>
      <c r="O160" s="38"/>
      <c r="P160" s="38"/>
      <c r="Q160" s="38"/>
      <c r="R160" s="38"/>
      <c r="S160" s="38"/>
      <c r="T160" s="38"/>
      <c r="U160" s="38"/>
      <c r="V160" s="38"/>
      <c r="W160" s="38"/>
      <c r="X160" s="38"/>
      <c r="Y160" s="38"/>
    </row>
    <row r="161" spans="1:25">
      <c r="A161" s="14"/>
      <c r="B161" s="89" t="s">
        <v>54</v>
      </c>
      <c r="C161" s="30">
        <v>237</v>
      </c>
      <c r="D161" s="30"/>
      <c r="E161" s="32"/>
      <c r="F161" s="32"/>
      <c r="G161" s="30">
        <v>237</v>
      </c>
      <c r="H161" s="30"/>
      <c r="I161" s="32"/>
      <c r="J161" s="32"/>
      <c r="K161" s="30">
        <v>629</v>
      </c>
      <c r="L161" s="30"/>
      <c r="M161" s="32"/>
      <c r="N161" s="32"/>
      <c r="O161" s="30" t="s">
        <v>374</v>
      </c>
      <c r="P161" s="30"/>
      <c r="Q161" s="28" t="s">
        <v>215</v>
      </c>
      <c r="R161" s="32"/>
      <c r="S161" s="30" t="s">
        <v>736</v>
      </c>
      <c r="T161" s="30"/>
      <c r="U161" s="28" t="s">
        <v>215</v>
      </c>
      <c r="V161" s="32"/>
      <c r="W161" s="30" t="s">
        <v>374</v>
      </c>
      <c r="X161" s="30"/>
      <c r="Y161" s="28" t="s">
        <v>215</v>
      </c>
    </row>
    <row r="162" spans="1:25">
      <c r="A162" s="14"/>
      <c r="B162" s="89"/>
      <c r="C162" s="30"/>
      <c r="D162" s="30"/>
      <c r="E162" s="32"/>
      <c r="F162" s="32"/>
      <c r="G162" s="30"/>
      <c r="H162" s="30"/>
      <c r="I162" s="32"/>
      <c r="J162" s="32"/>
      <c r="K162" s="30"/>
      <c r="L162" s="30"/>
      <c r="M162" s="32"/>
      <c r="N162" s="32"/>
      <c r="O162" s="30"/>
      <c r="P162" s="30"/>
      <c r="Q162" s="28"/>
      <c r="R162" s="32"/>
      <c r="S162" s="30"/>
      <c r="T162" s="30"/>
      <c r="U162" s="28"/>
      <c r="V162" s="32"/>
      <c r="W162" s="30"/>
      <c r="X162" s="30"/>
      <c r="Y162" s="28"/>
    </row>
    <row r="163" spans="1:25">
      <c r="A163" s="14"/>
      <c r="B163" s="88" t="s">
        <v>55</v>
      </c>
      <c r="C163" s="45">
        <v>3663</v>
      </c>
      <c r="D163" s="45"/>
      <c r="E163" s="38"/>
      <c r="F163" s="38"/>
      <c r="G163" s="45">
        <v>3663</v>
      </c>
      <c r="H163" s="45"/>
      <c r="I163" s="38"/>
      <c r="J163" s="38"/>
      <c r="K163" s="45">
        <v>1014</v>
      </c>
      <c r="L163" s="45"/>
      <c r="M163" s="38"/>
      <c r="N163" s="38"/>
      <c r="O163" s="45">
        <v>4209</v>
      </c>
      <c r="P163" s="45"/>
      <c r="Q163" s="38"/>
      <c r="R163" s="38"/>
      <c r="S163" s="37" t="s">
        <v>737</v>
      </c>
      <c r="T163" s="37"/>
      <c r="U163" s="36" t="s">
        <v>215</v>
      </c>
      <c r="V163" s="38"/>
      <c r="W163" s="45">
        <v>4209</v>
      </c>
      <c r="X163" s="45"/>
      <c r="Y163" s="38"/>
    </row>
    <row r="164" spans="1:25">
      <c r="A164" s="14"/>
      <c r="B164" s="88"/>
      <c r="C164" s="45"/>
      <c r="D164" s="45"/>
      <c r="E164" s="38"/>
      <c r="F164" s="38"/>
      <c r="G164" s="45"/>
      <c r="H164" s="45"/>
      <c r="I164" s="38"/>
      <c r="J164" s="38"/>
      <c r="K164" s="45"/>
      <c r="L164" s="45"/>
      <c r="M164" s="38"/>
      <c r="N164" s="38"/>
      <c r="O164" s="45"/>
      <c r="P164" s="45"/>
      <c r="Q164" s="38"/>
      <c r="R164" s="38"/>
      <c r="S164" s="37"/>
      <c r="T164" s="37"/>
      <c r="U164" s="36"/>
      <c r="V164" s="38"/>
      <c r="W164" s="45"/>
      <c r="X164" s="45"/>
      <c r="Y164" s="38"/>
    </row>
    <row r="165" spans="1:25">
      <c r="A165" s="14"/>
      <c r="B165" s="89" t="s">
        <v>687</v>
      </c>
      <c r="C165" s="34">
        <v>12326</v>
      </c>
      <c r="D165" s="34"/>
      <c r="E165" s="32"/>
      <c r="F165" s="32"/>
      <c r="G165" s="34">
        <v>12326</v>
      </c>
      <c r="H165" s="34"/>
      <c r="I165" s="32"/>
      <c r="J165" s="32"/>
      <c r="K165" s="34">
        <v>9578</v>
      </c>
      <c r="L165" s="34"/>
      <c r="M165" s="32"/>
      <c r="N165" s="32"/>
      <c r="O165" s="34">
        <v>9578</v>
      </c>
      <c r="P165" s="34"/>
      <c r="Q165" s="32"/>
      <c r="R165" s="32"/>
      <c r="S165" s="30" t="s">
        <v>738</v>
      </c>
      <c r="T165" s="30"/>
      <c r="U165" s="28" t="s">
        <v>215</v>
      </c>
      <c r="V165" s="32"/>
      <c r="W165" s="34">
        <v>12326</v>
      </c>
      <c r="X165" s="34"/>
      <c r="Y165" s="32"/>
    </row>
    <row r="166" spans="1:25" ht="15.75" thickBot="1">
      <c r="A166" s="14"/>
      <c r="B166" s="89"/>
      <c r="C166" s="41"/>
      <c r="D166" s="41"/>
      <c r="E166" s="40"/>
      <c r="F166" s="32"/>
      <c r="G166" s="41"/>
      <c r="H166" s="41"/>
      <c r="I166" s="40"/>
      <c r="J166" s="32"/>
      <c r="K166" s="41"/>
      <c r="L166" s="41"/>
      <c r="M166" s="40"/>
      <c r="N166" s="32"/>
      <c r="O166" s="41"/>
      <c r="P166" s="41"/>
      <c r="Q166" s="40"/>
      <c r="R166" s="32"/>
      <c r="S166" s="39"/>
      <c r="T166" s="39"/>
      <c r="U166" s="47"/>
      <c r="V166" s="32"/>
      <c r="W166" s="41"/>
      <c r="X166" s="41"/>
      <c r="Y166" s="40"/>
    </row>
    <row r="167" spans="1:25">
      <c r="A167" s="14"/>
      <c r="B167" s="42" t="s">
        <v>57</v>
      </c>
      <c r="C167" s="46">
        <v>16226</v>
      </c>
      <c r="D167" s="46"/>
      <c r="E167" s="44"/>
      <c r="F167" s="38"/>
      <c r="G167" s="46">
        <v>16226</v>
      </c>
      <c r="H167" s="46"/>
      <c r="I167" s="44"/>
      <c r="J167" s="38"/>
      <c r="K167" s="46">
        <v>11221</v>
      </c>
      <c r="L167" s="46"/>
      <c r="M167" s="44"/>
      <c r="N167" s="38"/>
      <c r="O167" s="46">
        <v>10820</v>
      </c>
      <c r="P167" s="46"/>
      <c r="Q167" s="44"/>
      <c r="R167" s="38"/>
      <c r="S167" s="43" t="s">
        <v>739</v>
      </c>
      <c r="T167" s="43"/>
      <c r="U167" s="48" t="s">
        <v>215</v>
      </c>
      <c r="V167" s="38"/>
      <c r="W167" s="46">
        <v>13568</v>
      </c>
      <c r="X167" s="46"/>
      <c r="Y167" s="44"/>
    </row>
    <row r="168" spans="1:25" ht="15.75" thickBot="1">
      <c r="A168" s="14"/>
      <c r="B168" s="42"/>
      <c r="C168" s="54"/>
      <c r="D168" s="54"/>
      <c r="E168" s="55"/>
      <c r="F168" s="38"/>
      <c r="G168" s="54"/>
      <c r="H168" s="54"/>
      <c r="I168" s="55"/>
      <c r="J168" s="38"/>
      <c r="K168" s="54"/>
      <c r="L168" s="54"/>
      <c r="M168" s="55"/>
      <c r="N168" s="38"/>
      <c r="O168" s="54"/>
      <c r="P168" s="54"/>
      <c r="Q168" s="55"/>
      <c r="R168" s="38"/>
      <c r="S168" s="62"/>
      <c r="T168" s="62"/>
      <c r="U168" s="177"/>
      <c r="V168" s="38"/>
      <c r="W168" s="54"/>
      <c r="X168" s="54"/>
      <c r="Y168" s="55"/>
    </row>
    <row r="169" spans="1:25">
      <c r="A169" s="14"/>
      <c r="B169" s="179" t="s">
        <v>58</v>
      </c>
      <c r="C169" s="35">
        <v>308470</v>
      </c>
      <c r="D169" s="35"/>
      <c r="E169" s="33"/>
      <c r="F169" s="32"/>
      <c r="G169" s="35">
        <v>309932</v>
      </c>
      <c r="H169" s="35"/>
      <c r="I169" s="33"/>
      <c r="J169" s="32"/>
      <c r="K169" s="35">
        <v>192763</v>
      </c>
      <c r="L169" s="35"/>
      <c r="M169" s="33"/>
      <c r="N169" s="32"/>
      <c r="O169" s="35">
        <v>328810</v>
      </c>
      <c r="P169" s="35"/>
      <c r="Q169" s="33"/>
      <c r="R169" s="32"/>
      <c r="S169" s="31" t="s">
        <v>740</v>
      </c>
      <c r="T169" s="31"/>
      <c r="U169" s="29" t="s">
        <v>215</v>
      </c>
      <c r="V169" s="32"/>
      <c r="W169" s="35">
        <v>307561</v>
      </c>
      <c r="X169" s="35"/>
      <c r="Y169" s="33"/>
    </row>
    <row r="170" spans="1:25">
      <c r="A170" s="14"/>
      <c r="B170" s="179"/>
      <c r="C170" s="34"/>
      <c r="D170" s="34"/>
      <c r="E170" s="32"/>
      <c r="F170" s="32"/>
      <c r="G170" s="34"/>
      <c r="H170" s="34"/>
      <c r="I170" s="32"/>
      <c r="J170" s="32"/>
      <c r="K170" s="34"/>
      <c r="L170" s="34"/>
      <c r="M170" s="32"/>
      <c r="N170" s="32"/>
      <c r="O170" s="34"/>
      <c r="P170" s="34"/>
      <c r="Q170" s="32"/>
      <c r="R170" s="32"/>
      <c r="S170" s="30"/>
      <c r="T170" s="30"/>
      <c r="U170" s="28"/>
      <c r="V170" s="32"/>
      <c r="W170" s="78"/>
      <c r="X170" s="78"/>
      <c r="Y170" s="79"/>
    </row>
    <row r="171" spans="1:25">
      <c r="A171" s="14"/>
      <c r="B171" s="80" t="s">
        <v>741</v>
      </c>
      <c r="C171" s="37" t="s">
        <v>212</v>
      </c>
      <c r="D171" s="37"/>
      <c r="E171" s="38"/>
      <c r="F171" s="38"/>
      <c r="G171" s="37" t="s">
        <v>212</v>
      </c>
      <c r="H171" s="37"/>
      <c r="I171" s="38"/>
      <c r="J171" s="38"/>
      <c r="K171" s="37" t="s">
        <v>212</v>
      </c>
      <c r="L171" s="37"/>
      <c r="M171" s="38"/>
      <c r="N171" s="38"/>
      <c r="O171" s="37" t="s">
        <v>742</v>
      </c>
      <c r="P171" s="37"/>
      <c r="Q171" s="36" t="s">
        <v>215</v>
      </c>
      <c r="R171" s="38"/>
      <c r="S171" s="37" t="s">
        <v>212</v>
      </c>
      <c r="T171" s="37"/>
      <c r="U171" s="38"/>
      <c r="V171" s="38"/>
      <c r="W171" s="37" t="s">
        <v>742</v>
      </c>
      <c r="X171" s="37"/>
      <c r="Y171" s="36" t="s">
        <v>215</v>
      </c>
    </row>
    <row r="172" spans="1:25" ht="15.75" thickBot="1">
      <c r="A172" s="14"/>
      <c r="B172" s="80"/>
      <c r="C172" s="62"/>
      <c r="D172" s="62"/>
      <c r="E172" s="55"/>
      <c r="F172" s="38"/>
      <c r="G172" s="62"/>
      <c r="H172" s="62"/>
      <c r="I172" s="55"/>
      <c r="J172" s="38"/>
      <c r="K172" s="62"/>
      <c r="L172" s="62"/>
      <c r="M172" s="55"/>
      <c r="N172" s="38"/>
      <c r="O172" s="62"/>
      <c r="P172" s="62"/>
      <c r="Q172" s="177"/>
      <c r="R172" s="38"/>
      <c r="S172" s="62"/>
      <c r="T172" s="62"/>
      <c r="U172" s="55"/>
      <c r="V172" s="38"/>
      <c r="W172" s="62"/>
      <c r="X172" s="62"/>
      <c r="Y172" s="177"/>
    </row>
    <row r="173" spans="1:25">
      <c r="A173" s="14"/>
      <c r="B173" s="180" t="s">
        <v>60</v>
      </c>
      <c r="C173" s="29" t="s">
        <v>211</v>
      </c>
      <c r="D173" s="35">
        <v>308470</v>
      </c>
      <c r="E173" s="33"/>
      <c r="F173" s="32"/>
      <c r="G173" s="29" t="s">
        <v>211</v>
      </c>
      <c r="H173" s="35">
        <v>309932</v>
      </c>
      <c r="I173" s="33"/>
      <c r="J173" s="32"/>
      <c r="K173" s="29" t="s">
        <v>211</v>
      </c>
      <c r="L173" s="35">
        <v>192763</v>
      </c>
      <c r="M173" s="33"/>
      <c r="N173" s="32"/>
      <c r="O173" s="29" t="s">
        <v>211</v>
      </c>
      <c r="P173" s="35">
        <v>329719</v>
      </c>
      <c r="Q173" s="33"/>
      <c r="R173" s="32"/>
      <c r="S173" s="29" t="s">
        <v>211</v>
      </c>
      <c r="T173" s="31" t="s">
        <v>740</v>
      </c>
      <c r="U173" s="29" t="s">
        <v>215</v>
      </c>
      <c r="V173" s="32"/>
      <c r="W173" s="29" t="s">
        <v>211</v>
      </c>
      <c r="X173" s="35">
        <v>308470</v>
      </c>
      <c r="Y173" s="33"/>
    </row>
    <row r="174" spans="1:25" ht="15.75" thickBot="1">
      <c r="A174" s="14"/>
      <c r="B174" s="180"/>
      <c r="C174" s="57"/>
      <c r="D174" s="58"/>
      <c r="E174" s="59"/>
      <c r="F174" s="32"/>
      <c r="G174" s="57"/>
      <c r="H174" s="58"/>
      <c r="I174" s="59"/>
      <c r="J174" s="32"/>
      <c r="K174" s="57"/>
      <c r="L174" s="58"/>
      <c r="M174" s="59"/>
      <c r="N174" s="32"/>
      <c r="O174" s="57"/>
      <c r="P174" s="58"/>
      <c r="Q174" s="59"/>
      <c r="R174" s="32"/>
      <c r="S174" s="57"/>
      <c r="T174" s="61"/>
      <c r="U174" s="57"/>
      <c r="V174" s="32"/>
      <c r="W174" s="57"/>
      <c r="X174" s="58"/>
      <c r="Y174" s="59"/>
    </row>
    <row r="175" spans="1:25" ht="15.75" thickTop="1">
      <c r="A175" s="14"/>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row>
    <row r="176" spans="1:25">
      <c r="A176" s="14"/>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row>
    <row r="177" spans="1:25">
      <c r="A177" s="14"/>
      <c r="B177" s="105"/>
      <c r="C177" s="73" t="s">
        <v>718</v>
      </c>
      <c r="D177" s="73"/>
      <c r="E177" s="73"/>
      <c r="F177" s="73"/>
      <c r="G177" s="73"/>
      <c r="H177" s="73"/>
      <c r="I177" s="73"/>
      <c r="J177" s="73"/>
      <c r="K177" s="73"/>
      <c r="L177" s="73"/>
      <c r="M177" s="73"/>
      <c r="N177" s="73"/>
      <c r="O177" s="73"/>
      <c r="P177" s="73"/>
      <c r="Q177" s="73"/>
      <c r="R177" s="73"/>
      <c r="S177" s="73"/>
      <c r="T177" s="73"/>
      <c r="U177" s="73"/>
      <c r="V177" s="73"/>
      <c r="W177" s="73"/>
      <c r="X177" s="73"/>
      <c r="Y177" s="73"/>
    </row>
    <row r="178" spans="1:25">
      <c r="A178" s="14"/>
      <c r="B178" s="105"/>
      <c r="C178" s="73" t="s">
        <v>693</v>
      </c>
      <c r="D178" s="73"/>
      <c r="E178" s="73"/>
      <c r="F178" s="73"/>
      <c r="G178" s="73"/>
      <c r="H178" s="73"/>
      <c r="I178" s="73"/>
      <c r="J178" s="73"/>
      <c r="K178" s="73"/>
      <c r="L178" s="73"/>
      <c r="M178" s="73"/>
      <c r="N178" s="73"/>
      <c r="O178" s="73"/>
      <c r="P178" s="73"/>
      <c r="Q178" s="73"/>
      <c r="R178" s="73"/>
      <c r="S178" s="73"/>
      <c r="T178" s="73"/>
      <c r="U178" s="73"/>
      <c r="V178" s="73"/>
      <c r="W178" s="73"/>
      <c r="X178" s="73"/>
      <c r="Y178" s="73"/>
    </row>
    <row r="179" spans="1:25" ht="15.75" thickBot="1">
      <c r="A179" s="14"/>
      <c r="B179" s="105"/>
      <c r="C179" s="74" t="s">
        <v>743</v>
      </c>
      <c r="D179" s="74"/>
      <c r="E179" s="74"/>
      <c r="F179" s="74"/>
      <c r="G179" s="74"/>
      <c r="H179" s="74"/>
      <c r="I179" s="74"/>
      <c r="J179" s="74"/>
      <c r="K179" s="74"/>
      <c r="L179" s="74"/>
      <c r="M179" s="74"/>
      <c r="N179" s="74"/>
      <c r="O179" s="74"/>
      <c r="P179" s="74"/>
      <c r="Q179" s="74"/>
      <c r="R179" s="74"/>
      <c r="S179" s="74"/>
      <c r="T179" s="74"/>
      <c r="U179" s="74"/>
      <c r="V179" s="74"/>
      <c r="W179" s="74"/>
      <c r="X179" s="74"/>
      <c r="Y179" s="74"/>
    </row>
    <row r="180" spans="1:25">
      <c r="A180" s="14"/>
      <c r="B180" s="105"/>
      <c r="C180" s="159" t="s">
        <v>651</v>
      </c>
      <c r="D180" s="159"/>
      <c r="E180" s="159"/>
      <c r="F180" s="44"/>
      <c r="G180" s="159" t="s">
        <v>654</v>
      </c>
      <c r="H180" s="159"/>
      <c r="I180" s="159"/>
      <c r="J180" s="44"/>
      <c r="K180" s="159" t="s">
        <v>655</v>
      </c>
      <c r="L180" s="159"/>
      <c r="M180" s="159"/>
      <c r="N180" s="44"/>
      <c r="O180" s="159" t="s">
        <v>744</v>
      </c>
      <c r="P180" s="159"/>
      <c r="Q180" s="159"/>
      <c r="R180" s="44"/>
      <c r="S180" s="159" t="s">
        <v>660</v>
      </c>
      <c r="T180" s="159"/>
      <c r="U180" s="159"/>
      <c r="V180" s="44"/>
      <c r="W180" s="159" t="s">
        <v>261</v>
      </c>
      <c r="X180" s="159"/>
      <c r="Y180" s="159"/>
    </row>
    <row r="181" spans="1:25">
      <c r="A181" s="14"/>
      <c r="B181" s="105"/>
      <c r="C181" s="158" t="s">
        <v>652</v>
      </c>
      <c r="D181" s="158"/>
      <c r="E181" s="158"/>
      <c r="F181" s="38"/>
      <c r="G181" s="174"/>
      <c r="H181" s="174"/>
      <c r="I181" s="174"/>
      <c r="J181" s="38"/>
      <c r="K181" s="158" t="s">
        <v>656</v>
      </c>
      <c r="L181" s="158"/>
      <c r="M181" s="158"/>
      <c r="N181" s="38"/>
      <c r="O181" s="158"/>
      <c r="P181" s="158"/>
      <c r="Q181" s="158"/>
      <c r="R181" s="38"/>
      <c r="S181" s="158" t="s">
        <v>661</v>
      </c>
      <c r="T181" s="158"/>
      <c r="U181" s="158"/>
      <c r="V181" s="38"/>
      <c r="W181" s="158" t="s">
        <v>662</v>
      </c>
      <c r="X181" s="158"/>
      <c r="Y181" s="158"/>
    </row>
    <row r="182" spans="1:25" ht="15.75" thickBot="1">
      <c r="A182" s="14"/>
      <c r="B182" s="105"/>
      <c r="C182" s="160" t="s">
        <v>653</v>
      </c>
      <c r="D182" s="160"/>
      <c r="E182" s="160"/>
      <c r="F182" s="38"/>
      <c r="G182" s="160"/>
      <c r="H182" s="160"/>
      <c r="I182" s="160"/>
      <c r="J182" s="38"/>
      <c r="K182" s="160" t="s">
        <v>657</v>
      </c>
      <c r="L182" s="160"/>
      <c r="M182" s="160"/>
      <c r="N182" s="38"/>
      <c r="O182" s="160"/>
      <c r="P182" s="160"/>
      <c r="Q182" s="160"/>
      <c r="R182" s="38"/>
      <c r="S182" s="161"/>
      <c r="T182" s="161"/>
      <c r="U182" s="161"/>
      <c r="V182" s="38"/>
      <c r="W182" s="161"/>
      <c r="X182" s="161"/>
      <c r="Y182" s="161"/>
    </row>
    <row r="183" spans="1:25">
      <c r="A183" s="14"/>
      <c r="B183" s="179" t="s">
        <v>33</v>
      </c>
      <c r="C183" s="29" t="s">
        <v>211</v>
      </c>
      <c r="D183" s="31" t="s">
        <v>212</v>
      </c>
      <c r="E183" s="33"/>
      <c r="F183" s="32"/>
      <c r="G183" s="29" t="s">
        <v>211</v>
      </c>
      <c r="H183" s="31" t="s">
        <v>212</v>
      </c>
      <c r="I183" s="33"/>
      <c r="J183" s="32"/>
      <c r="K183" s="29" t="s">
        <v>211</v>
      </c>
      <c r="L183" s="31" t="s">
        <v>212</v>
      </c>
      <c r="M183" s="33"/>
      <c r="N183" s="32"/>
      <c r="O183" s="29" t="s">
        <v>211</v>
      </c>
      <c r="P183" s="35">
        <v>1070830</v>
      </c>
      <c r="Q183" s="33"/>
      <c r="R183" s="32"/>
      <c r="S183" s="29" t="s">
        <v>211</v>
      </c>
      <c r="T183" s="31" t="s">
        <v>212</v>
      </c>
      <c r="U183" s="33"/>
      <c r="V183" s="32"/>
      <c r="W183" s="29" t="s">
        <v>211</v>
      </c>
      <c r="X183" s="35">
        <v>1070830</v>
      </c>
      <c r="Y183" s="33"/>
    </row>
    <row r="184" spans="1:25" ht="15.75" thickBot="1">
      <c r="A184" s="14"/>
      <c r="B184" s="179"/>
      <c r="C184" s="47"/>
      <c r="D184" s="39"/>
      <c r="E184" s="40"/>
      <c r="F184" s="32"/>
      <c r="G184" s="47"/>
      <c r="H184" s="39"/>
      <c r="I184" s="40"/>
      <c r="J184" s="32"/>
      <c r="K184" s="47"/>
      <c r="L184" s="39"/>
      <c r="M184" s="40"/>
      <c r="N184" s="32"/>
      <c r="O184" s="47"/>
      <c r="P184" s="41"/>
      <c r="Q184" s="40"/>
      <c r="R184" s="32"/>
      <c r="S184" s="47"/>
      <c r="T184" s="39"/>
      <c r="U184" s="40"/>
      <c r="V184" s="32"/>
      <c r="W184" s="47"/>
      <c r="X184" s="41"/>
      <c r="Y184" s="40"/>
    </row>
    <row r="185" spans="1:25">
      <c r="A185" s="14"/>
      <c r="B185" s="70" t="s">
        <v>34</v>
      </c>
      <c r="C185" s="44"/>
      <c r="D185" s="44"/>
      <c r="E185" s="44"/>
      <c r="F185" s="16"/>
      <c r="G185" s="44"/>
      <c r="H185" s="44"/>
      <c r="I185" s="44"/>
      <c r="J185" s="16"/>
      <c r="K185" s="44"/>
      <c r="L185" s="44"/>
      <c r="M185" s="44"/>
      <c r="N185" s="16"/>
      <c r="O185" s="44"/>
      <c r="P185" s="44"/>
      <c r="Q185" s="44"/>
      <c r="R185" s="16"/>
      <c r="S185" s="44"/>
      <c r="T185" s="44"/>
      <c r="U185" s="44"/>
      <c r="V185" s="16"/>
      <c r="W185" s="44"/>
      <c r="X185" s="44"/>
      <c r="Y185" s="44"/>
    </row>
    <row r="186" spans="1:25">
      <c r="A186" s="14"/>
      <c r="B186" s="83" t="s">
        <v>35</v>
      </c>
      <c r="C186" s="30" t="s">
        <v>212</v>
      </c>
      <c r="D186" s="30"/>
      <c r="E186" s="32"/>
      <c r="F186" s="32"/>
      <c r="G186" s="30" t="s">
        <v>212</v>
      </c>
      <c r="H186" s="30"/>
      <c r="I186" s="32"/>
      <c r="J186" s="32"/>
      <c r="K186" s="30" t="s">
        <v>212</v>
      </c>
      <c r="L186" s="30"/>
      <c r="M186" s="32"/>
      <c r="N186" s="32"/>
      <c r="O186" s="34">
        <v>738480</v>
      </c>
      <c r="P186" s="34"/>
      <c r="Q186" s="32"/>
      <c r="R186" s="32"/>
      <c r="S186" s="30" t="s">
        <v>212</v>
      </c>
      <c r="T186" s="30"/>
      <c r="U186" s="32"/>
      <c r="V186" s="32"/>
      <c r="W186" s="34">
        <v>738480</v>
      </c>
      <c r="X186" s="34"/>
      <c r="Y186" s="32"/>
    </row>
    <row r="187" spans="1:25">
      <c r="A187" s="14"/>
      <c r="B187" s="83"/>
      <c r="C187" s="30"/>
      <c r="D187" s="30"/>
      <c r="E187" s="32"/>
      <c r="F187" s="32"/>
      <c r="G187" s="30"/>
      <c r="H187" s="30"/>
      <c r="I187" s="32"/>
      <c r="J187" s="32"/>
      <c r="K187" s="30"/>
      <c r="L187" s="30"/>
      <c r="M187" s="32"/>
      <c r="N187" s="32"/>
      <c r="O187" s="34"/>
      <c r="P187" s="34"/>
      <c r="Q187" s="32"/>
      <c r="R187" s="32"/>
      <c r="S187" s="30"/>
      <c r="T187" s="30"/>
      <c r="U187" s="32"/>
      <c r="V187" s="32"/>
      <c r="W187" s="34"/>
      <c r="X187" s="34"/>
      <c r="Y187" s="32"/>
    </row>
    <row r="188" spans="1:25">
      <c r="A188" s="14"/>
      <c r="B188" s="84" t="s">
        <v>36</v>
      </c>
      <c r="C188" s="37" t="s">
        <v>212</v>
      </c>
      <c r="D188" s="37"/>
      <c r="E188" s="38"/>
      <c r="F188" s="38"/>
      <c r="G188" s="45">
        <v>7977</v>
      </c>
      <c r="H188" s="45"/>
      <c r="I188" s="38"/>
      <c r="J188" s="38"/>
      <c r="K188" s="37" t="s">
        <v>212</v>
      </c>
      <c r="L188" s="37"/>
      <c r="M188" s="38"/>
      <c r="N188" s="38"/>
      <c r="O188" s="45">
        <v>42656</v>
      </c>
      <c r="P188" s="45"/>
      <c r="Q188" s="38"/>
      <c r="R188" s="38"/>
      <c r="S188" s="37" t="s">
        <v>212</v>
      </c>
      <c r="T188" s="37"/>
      <c r="U188" s="38"/>
      <c r="V188" s="38"/>
      <c r="W188" s="45">
        <v>50633</v>
      </c>
      <c r="X188" s="45"/>
      <c r="Y188" s="38"/>
    </row>
    <row r="189" spans="1:25">
      <c r="A189" s="14"/>
      <c r="B189" s="84"/>
      <c r="C189" s="37"/>
      <c r="D189" s="37"/>
      <c r="E189" s="38"/>
      <c r="F189" s="38"/>
      <c r="G189" s="45"/>
      <c r="H189" s="45"/>
      <c r="I189" s="38"/>
      <c r="J189" s="38"/>
      <c r="K189" s="37"/>
      <c r="L189" s="37"/>
      <c r="M189" s="38"/>
      <c r="N189" s="38"/>
      <c r="O189" s="45"/>
      <c r="P189" s="45"/>
      <c r="Q189" s="38"/>
      <c r="R189" s="38"/>
      <c r="S189" s="37"/>
      <c r="T189" s="37"/>
      <c r="U189" s="38"/>
      <c r="V189" s="38"/>
      <c r="W189" s="45"/>
      <c r="X189" s="45"/>
      <c r="Y189" s="38"/>
    </row>
    <row r="190" spans="1:25">
      <c r="A190" s="14"/>
      <c r="B190" s="83" t="s">
        <v>695</v>
      </c>
      <c r="C190" s="30" t="s">
        <v>212</v>
      </c>
      <c r="D190" s="30"/>
      <c r="E190" s="32"/>
      <c r="F190" s="32"/>
      <c r="G190" s="30">
        <v>742</v>
      </c>
      <c r="H190" s="30"/>
      <c r="I190" s="32"/>
      <c r="J190" s="32"/>
      <c r="K190" s="30" t="s">
        <v>212</v>
      </c>
      <c r="L190" s="30"/>
      <c r="M190" s="32"/>
      <c r="N190" s="32"/>
      <c r="O190" s="30" t="s">
        <v>745</v>
      </c>
      <c r="P190" s="30"/>
      <c r="Q190" s="28" t="s">
        <v>215</v>
      </c>
      <c r="R190" s="32"/>
      <c r="S190" s="30" t="s">
        <v>212</v>
      </c>
      <c r="T190" s="30"/>
      <c r="U190" s="32"/>
      <c r="V190" s="32"/>
      <c r="W190" s="30" t="s">
        <v>746</v>
      </c>
      <c r="X190" s="30"/>
      <c r="Y190" s="28" t="s">
        <v>215</v>
      </c>
    </row>
    <row r="191" spans="1:25" ht="15.75" thickBot="1">
      <c r="A191" s="14"/>
      <c r="B191" s="83"/>
      <c r="C191" s="39"/>
      <c r="D191" s="39"/>
      <c r="E191" s="40"/>
      <c r="F191" s="32"/>
      <c r="G191" s="39"/>
      <c r="H191" s="39"/>
      <c r="I191" s="40"/>
      <c r="J191" s="32"/>
      <c r="K191" s="39"/>
      <c r="L191" s="39"/>
      <c r="M191" s="40"/>
      <c r="N191" s="32"/>
      <c r="O191" s="39"/>
      <c r="P191" s="39"/>
      <c r="Q191" s="47"/>
      <c r="R191" s="32"/>
      <c r="S191" s="39"/>
      <c r="T191" s="39"/>
      <c r="U191" s="40"/>
      <c r="V191" s="32"/>
      <c r="W191" s="39"/>
      <c r="X191" s="39"/>
      <c r="Y191" s="47"/>
    </row>
    <row r="192" spans="1:25">
      <c r="A192" s="14"/>
      <c r="B192" s="38"/>
      <c r="C192" s="43" t="s">
        <v>212</v>
      </c>
      <c r="D192" s="43"/>
      <c r="E192" s="44"/>
      <c r="F192" s="38"/>
      <c r="G192" s="46">
        <v>8719</v>
      </c>
      <c r="H192" s="46"/>
      <c r="I192" s="44"/>
      <c r="J192" s="38"/>
      <c r="K192" s="43" t="s">
        <v>212</v>
      </c>
      <c r="L192" s="43"/>
      <c r="M192" s="44"/>
      <c r="N192" s="38"/>
      <c r="O192" s="46">
        <v>774266</v>
      </c>
      <c r="P192" s="46"/>
      <c r="Q192" s="44"/>
      <c r="R192" s="38"/>
      <c r="S192" s="43" t="s">
        <v>212</v>
      </c>
      <c r="T192" s="43"/>
      <c r="U192" s="44"/>
      <c r="V192" s="38"/>
      <c r="W192" s="46">
        <v>782985</v>
      </c>
      <c r="X192" s="46"/>
      <c r="Y192" s="44"/>
    </row>
    <row r="193" spans="1:25">
      <c r="A193" s="14"/>
      <c r="B193" s="38"/>
      <c r="C193" s="37"/>
      <c r="D193" s="37"/>
      <c r="E193" s="38"/>
      <c r="F193" s="38"/>
      <c r="G193" s="45"/>
      <c r="H193" s="45"/>
      <c r="I193" s="38"/>
      <c r="J193" s="38"/>
      <c r="K193" s="37"/>
      <c r="L193" s="37"/>
      <c r="M193" s="38"/>
      <c r="N193" s="38"/>
      <c r="O193" s="45"/>
      <c r="P193" s="45"/>
      <c r="Q193" s="38"/>
      <c r="R193" s="38"/>
      <c r="S193" s="37"/>
      <c r="T193" s="37"/>
      <c r="U193" s="38"/>
      <c r="V193" s="38"/>
      <c r="W193" s="45"/>
      <c r="X193" s="45"/>
      <c r="Y193" s="38"/>
    </row>
    <row r="194" spans="1:25">
      <c r="A194" s="14"/>
      <c r="B194" s="89" t="s">
        <v>39</v>
      </c>
      <c r="C194" s="30" t="s">
        <v>212</v>
      </c>
      <c r="D194" s="30"/>
      <c r="E194" s="32"/>
      <c r="F194" s="32"/>
      <c r="G194" s="30" t="s">
        <v>212</v>
      </c>
      <c r="H194" s="30"/>
      <c r="I194" s="32"/>
      <c r="J194" s="32"/>
      <c r="K194" s="30" t="s">
        <v>212</v>
      </c>
      <c r="L194" s="30"/>
      <c r="M194" s="32"/>
      <c r="N194" s="32"/>
      <c r="O194" s="30">
        <v>249</v>
      </c>
      <c r="P194" s="30"/>
      <c r="Q194" s="32"/>
      <c r="R194" s="32"/>
      <c r="S194" s="30" t="s">
        <v>212</v>
      </c>
      <c r="T194" s="30"/>
      <c r="U194" s="32"/>
      <c r="V194" s="32"/>
      <c r="W194" s="30">
        <v>249</v>
      </c>
      <c r="X194" s="30"/>
      <c r="Y194" s="32"/>
    </row>
    <row r="195" spans="1:25" ht="15.75" thickBot="1">
      <c r="A195" s="14"/>
      <c r="B195" s="89"/>
      <c r="C195" s="39"/>
      <c r="D195" s="39"/>
      <c r="E195" s="40"/>
      <c r="F195" s="32"/>
      <c r="G195" s="39"/>
      <c r="H195" s="39"/>
      <c r="I195" s="40"/>
      <c r="J195" s="32"/>
      <c r="K195" s="39"/>
      <c r="L195" s="39"/>
      <c r="M195" s="40"/>
      <c r="N195" s="32"/>
      <c r="O195" s="39"/>
      <c r="P195" s="39"/>
      <c r="Q195" s="40"/>
      <c r="R195" s="32"/>
      <c r="S195" s="39"/>
      <c r="T195" s="39"/>
      <c r="U195" s="40"/>
      <c r="V195" s="32"/>
      <c r="W195" s="39"/>
      <c r="X195" s="39"/>
      <c r="Y195" s="40"/>
    </row>
    <row r="196" spans="1:25">
      <c r="A196" s="14"/>
      <c r="B196" s="182" t="s">
        <v>666</v>
      </c>
      <c r="C196" s="43" t="s">
        <v>212</v>
      </c>
      <c r="D196" s="43"/>
      <c r="E196" s="44"/>
      <c r="F196" s="38"/>
      <c r="G196" s="43" t="s">
        <v>747</v>
      </c>
      <c r="H196" s="43"/>
      <c r="I196" s="48" t="s">
        <v>215</v>
      </c>
      <c r="J196" s="38"/>
      <c r="K196" s="43" t="s">
        <v>212</v>
      </c>
      <c r="L196" s="43"/>
      <c r="M196" s="44"/>
      <c r="N196" s="38"/>
      <c r="O196" s="46">
        <v>296813</v>
      </c>
      <c r="P196" s="46"/>
      <c r="Q196" s="44"/>
      <c r="R196" s="38"/>
      <c r="S196" s="43" t="s">
        <v>212</v>
      </c>
      <c r="T196" s="43"/>
      <c r="U196" s="44"/>
      <c r="V196" s="38"/>
      <c r="W196" s="46">
        <v>288094</v>
      </c>
      <c r="X196" s="46"/>
      <c r="Y196" s="44"/>
    </row>
    <row r="197" spans="1:25">
      <c r="A197" s="14"/>
      <c r="B197" s="182"/>
      <c r="C197" s="37"/>
      <c r="D197" s="37"/>
      <c r="E197" s="38"/>
      <c r="F197" s="38"/>
      <c r="G197" s="37"/>
      <c r="H197" s="37"/>
      <c r="I197" s="36"/>
      <c r="J197" s="38"/>
      <c r="K197" s="37"/>
      <c r="L197" s="37"/>
      <c r="M197" s="38"/>
      <c r="N197" s="38"/>
      <c r="O197" s="45"/>
      <c r="P197" s="45"/>
      <c r="Q197" s="38"/>
      <c r="R197" s="38"/>
      <c r="S197" s="37"/>
      <c r="T197" s="37"/>
      <c r="U197" s="38"/>
      <c r="V197" s="38"/>
      <c r="W197" s="98"/>
      <c r="X197" s="98"/>
      <c r="Y197" s="93"/>
    </row>
    <row r="198" spans="1:25">
      <c r="A198" s="14"/>
      <c r="B198" s="28" t="s">
        <v>698</v>
      </c>
      <c r="C198" s="30" t="s">
        <v>748</v>
      </c>
      <c r="D198" s="30"/>
      <c r="E198" s="28" t="s">
        <v>215</v>
      </c>
      <c r="F198" s="32"/>
      <c r="G198" s="30" t="s">
        <v>220</v>
      </c>
      <c r="H198" s="30"/>
      <c r="I198" s="28" t="s">
        <v>215</v>
      </c>
      <c r="J198" s="32"/>
      <c r="K198" s="30" t="s">
        <v>749</v>
      </c>
      <c r="L198" s="30"/>
      <c r="M198" s="28" t="s">
        <v>215</v>
      </c>
      <c r="N198" s="32"/>
      <c r="O198" s="34">
        <v>2728</v>
      </c>
      <c r="P198" s="34"/>
      <c r="Q198" s="32"/>
      <c r="R198" s="32"/>
      <c r="S198" s="30" t="s">
        <v>212</v>
      </c>
      <c r="T198" s="30"/>
      <c r="U198" s="32"/>
      <c r="V198" s="32"/>
      <c r="W198" s="30" t="s">
        <v>750</v>
      </c>
      <c r="X198" s="30"/>
      <c r="Y198" s="28" t="s">
        <v>215</v>
      </c>
    </row>
    <row r="199" spans="1:25">
      <c r="A199" s="14"/>
      <c r="B199" s="28"/>
      <c r="C199" s="30"/>
      <c r="D199" s="30"/>
      <c r="E199" s="28"/>
      <c r="F199" s="32"/>
      <c r="G199" s="30"/>
      <c r="H199" s="30"/>
      <c r="I199" s="28"/>
      <c r="J199" s="32"/>
      <c r="K199" s="30"/>
      <c r="L199" s="30"/>
      <c r="M199" s="28"/>
      <c r="N199" s="32"/>
      <c r="O199" s="34"/>
      <c r="P199" s="34"/>
      <c r="Q199" s="32"/>
      <c r="R199" s="32"/>
      <c r="S199" s="30"/>
      <c r="T199" s="30"/>
      <c r="U199" s="32"/>
      <c r="V199" s="32"/>
      <c r="W199" s="30"/>
      <c r="X199" s="30"/>
      <c r="Y199" s="28"/>
    </row>
    <row r="200" spans="1:25">
      <c r="A200" s="14"/>
      <c r="B200" s="84" t="s">
        <v>673</v>
      </c>
      <c r="C200" s="45">
        <v>5086</v>
      </c>
      <c r="D200" s="45"/>
      <c r="E200" s="38"/>
      <c r="F200" s="38"/>
      <c r="G200" s="45">
        <v>4580</v>
      </c>
      <c r="H200" s="45"/>
      <c r="I200" s="38"/>
      <c r="J200" s="38"/>
      <c r="K200" s="37" t="s">
        <v>751</v>
      </c>
      <c r="L200" s="37"/>
      <c r="M200" s="36" t="s">
        <v>215</v>
      </c>
      <c r="N200" s="38"/>
      <c r="O200" s="37" t="s">
        <v>752</v>
      </c>
      <c r="P200" s="37"/>
      <c r="Q200" s="36" t="s">
        <v>215</v>
      </c>
      <c r="R200" s="38"/>
      <c r="S200" s="37" t="s">
        <v>212</v>
      </c>
      <c r="T200" s="37"/>
      <c r="U200" s="38"/>
      <c r="V200" s="38"/>
      <c r="W200" s="37">
        <v>294</v>
      </c>
      <c r="X200" s="37"/>
      <c r="Y200" s="38"/>
    </row>
    <row r="201" spans="1:25">
      <c r="A201" s="14"/>
      <c r="B201" s="84"/>
      <c r="C201" s="45"/>
      <c r="D201" s="45"/>
      <c r="E201" s="38"/>
      <c r="F201" s="38"/>
      <c r="G201" s="45"/>
      <c r="H201" s="45"/>
      <c r="I201" s="38"/>
      <c r="J201" s="38"/>
      <c r="K201" s="37"/>
      <c r="L201" s="37"/>
      <c r="M201" s="36"/>
      <c r="N201" s="38"/>
      <c r="O201" s="37"/>
      <c r="P201" s="37"/>
      <c r="Q201" s="36"/>
      <c r="R201" s="38"/>
      <c r="S201" s="37"/>
      <c r="T201" s="37"/>
      <c r="U201" s="38"/>
      <c r="V201" s="38"/>
      <c r="W201" s="37"/>
      <c r="X201" s="37"/>
      <c r="Y201" s="38"/>
    </row>
    <row r="202" spans="1:25">
      <c r="A202" s="14"/>
      <c r="B202" s="82" t="s">
        <v>676</v>
      </c>
      <c r="C202" s="34">
        <v>205492</v>
      </c>
      <c r="D202" s="34"/>
      <c r="E202" s="32"/>
      <c r="F202" s="32"/>
      <c r="G202" s="34">
        <v>211635</v>
      </c>
      <c r="H202" s="34"/>
      <c r="I202" s="32"/>
      <c r="J202" s="32"/>
      <c r="K202" s="34">
        <v>179787</v>
      </c>
      <c r="L202" s="34"/>
      <c r="M202" s="32"/>
      <c r="N202" s="32"/>
      <c r="O202" s="30" t="s">
        <v>212</v>
      </c>
      <c r="P202" s="30"/>
      <c r="Q202" s="32"/>
      <c r="R202" s="32"/>
      <c r="S202" s="30" t="s">
        <v>753</v>
      </c>
      <c r="T202" s="30"/>
      <c r="U202" s="28" t="s">
        <v>215</v>
      </c>
      <c r="V202" s="32"/>
      <c r="W202" s="30" t="s">
        <v>212</v>
      </c>
      <c r="X202" s="30"/>
      <c r="Y202" s="32"/>
    </row>
    <row r="203" spans="1:25" ht="15.75" thickBot="1">
      <c r="A203" s="14"/>
      <c r="B203" s="82"/>
      <c r="C203" s="41"/>
      <c r="D203" s="41"/>
      <c r="E203" s="40"/>
      <c r="F203" s="32"/>
      <c r="G203" s="41"/>
      <c r="H203" s="41"/>
      <c r="I203" s="40"/>
      <c r="J203" s="32"/>
      <c r="K203" s="41"/>
      <c r="L203" s="41"/>
      <c r="M203" s="40"/>
      <c r="N203" s="32"/>
      <c r="O203" s="39"/>
      <c r="P203" s="39"/>
      <c r="Q203" s="40"/>
      <c r="R203" s="32"/>
      <c r="S203" s="39"/>
      <c r="T203" s="39"/>
      <c r="U203" s="47"/>
      <c r="V203" s="32"/>
      <c r="W203" s="39"/>
      <c r="X203" s="39"/>
      <c r="Y203" s="40"/>
    </row>
    <row r="204" spans="1:25">
      <c r="A204" s="14"/>
      <c r="B204" s="183" t="s">
        <v>45</v>
      </c>
      <c r="C204" s="46">
        <v>203076</v>
      </c>
      <c r="D204" s="46"/>
      <c r="E204" s="44"/>
      <c r="F204" s="38"/>
      <c r="G204" s="46">
        <v>206850</v>
      </c>
      <c r="H204" s="46"/>
      <c r="I204" s="44"/>
      <c r="J204" s="38"/>
      <c r="K204" s="46">
        <v>146052</v>
      </c>
      <c r="L204" s="46"/>
      <c r="M204" s="44"/>
      <c r="N204" s="38"/>
      <c r="O204" s="46">
        <v>293191</v>
      </c>
      <c r="P204" s="46"/>
      <c r="Q204" s="44"/>
      <c r="R204" s="38"/>
      <c r="S204" s="43" t="s">
        <v>753</v>
      </c>
      <c r="T204" s="43"/>
      <c r="U204" s="48" t="s">
        <v>215</v>
      </c>
      <c r="V204" s="38"/>
      <c r="W204" s="46">
        <v>252255</v>
      </c>
      <c r="X204" s="46"/>
      <c r="Y204" s="44"/>
    </row>
    <row r="205" spans="1:25">
      <c r="A205" s="14"/>
      <c r="B205" s="183"/>
      <c r="C205" s="45"/>
      <c r="D205" s="45"/>
      <c r="E205" s="38"/>
      <c r="F205" s="38"/>
      <c r="G205" s="45"/>
      <c r="H205" s="45"/>
      <c r="I205" s="38"/>
      <c r="J205" s="38"/>
      <c r="K205" s="45"/>
      <c r="L205" s="45"/>
      <c r="M205" s="38"/>
      <c r="N205" s="38"/>
      <c r="O205" s="45"/>
      <c r="P205" s="45"/>
      <c r="Q205" s="38"/>
      <c r="R205" s="38"/>
      <c r="S205" s="37"/>
      <c r="T205" s="37"/>
      <c r="U205" s="36"/>
      <c r="V205" s="38"/>
      <c r="W205" s="98"/>
      <c r="X205" s="98"/>
      <c r="Y205" s="93"/>
    </row>
    <row r="206" spans="1:25">
      <c r="A206" s="14"/>
      <c r="B206" s="89" t="s">
        <v>754</v>
      </c>
      <c r="C206" s="30" t="s">
        <v>212</v>
      </c>
      <c r="D206" s="30"/>
      <c r="E206" s="32"/>
      <c r="F206" s="32"/>
      <c r="G206" s="30" t="s">
        <v>755</v>
      </c>
      <c r="H206" s="30"/>
      <c r="I206" s="28" t="s">
        <v>215</v>
      </c>
      <c r="J206" s="32"/>
      <c r="K206" s="34">
        <v>12313</v>
      </c>
      <c r="L206" s="34"/>
      <c r="M206" s="32"/>
      <c r="N206" s="32"/>
      <c r="O206" s="30" t="s">
        <v>756</v>
      </c>
      <c r="P206" s="30"/>
      <c r="Q206" s="28" t="s">
        <v>215</v>
      </c>
      <c r="R206" s="32"/>
      <c r="S206" s="30" t="s">
        <v>212</v>
      </c>
      <c r="T206" s="30"/>
      <c r="U206" s="32"/>
      <c r="V206" s="32"/>
      <c r="W206" s="30" t="s">
        <v>757</v>
      </c>
      <c r="X206" s="30"/>
      <c r="Y206" s="28" t="s">
        <v>215</v>
      </c>
    </row>
    <row r="207" spans="1:25" ht="15.75" thickBot="1">
      <c r="A207" s="14"/>
      <c r="B207" s="89"/>
      <c r="C207" s="39"/>
      <c r="D207" s="39"/>
      <c r="E207" s="40"/>
      <c r="F207" s="32"/>
      <c r="G207" s="39"/>
      <c r="H207" s="39"/>
      <c r="I207" s="47"/>
      <c r="J207" s="32"/>
      <c r="K207" s="41"/>
      <c r="L207" s="41"/>
      <c r="M207" s="40"/>
      <c r="N207" s="32"/>
      <c r="O207" s="39"/>
      <c r="P207" s="39"/>
      <c r="Q207" s="47"/>
      <c r="R207" s="32"/>
      <c r="S207" s="39"/>
      <c r="T207" s="39"/>
      <c r="U207" s="40"/>
      <c r="V207" s="32"/>
      <c r="W207" s="39"/>
      <c r="X207" s="39"/>
      <c r="Y207" s="47"/>
    </row>
    <row r="208" spans="1:25">
      <c r="A208" s="14"/>
      <c r="B208" s="183" t="s">
        <v>47</v>
      </c>
      <c r="C208" s="46">
        <v>203076</v>
      </c>
      <c r="D208" s="46"/>
      <c r="E208" s="44"/>
      <c r="F208" s="38"/>
      <c r="G208" s="46">
        <v>205492</v>
      </c>
      <c r="H208" s="46"/>
      <c r="I208" s="44"/>
      <c r="J208" s="38"/>
      <c r="K208" s="46">
        <v>158365</v>
      </c>
      <c r="L208" s="46"/>
      <c r="M208" s="44"/>
      <c r="N208" s="38"/>
      <c r="O208" s="46">
        <v>227949</v>
      </c>
      <c r="P208" s="46"/>
      <c r="Q208" s="44"/>
      <c r="R208" s="38"/>
      <c r="S208" s="43" t="s">
        <v>753</v>
      </c>
      <c r="T208" s="43"/>
      <c r="U208" s="48" t="s">
        <v>215</v>
      </c>
      <c r="V208" s="38"/>
      <c r="W208" s="46">
        <v>197968</v>
      </c>
      <c r="X208" s="46"/>
      <c r="Y208" s="44"/>
    </row>
    <row r="209" spans="1:25">
      <c r="A209" s="14"/>
      <c r="B209" s="183"/>
      <c r="C209" s="98"/>
      <c r="D209" s="98"/>
      <c r="E209" s="93"/>
      <c r="F209" s="38"/>
      <c r="G209" s="98"/>
      <c r="H209" s="98"/>
      <c r="I209" s="93"/>
      <c r="J209" s="38"/>
      <c r="K209" s="98"/>
      <c r="L209" s="98"/>
      <c r="M209" s="93"/>
      <c r="N209" s="38"/>
      <c r="O209" s="98"/>
      <c r="P209" s="98"/>
      <c r="Q209" s="93"/>
      <c r="R209" s="38"/>
      <c r="S209" s="92"/>
      <c r="T209" s="92"/>
      <c r="U209" s="94"/>
      <c r="V209" s="38"/>
      <c r="W209" s="98"/>
      <c r="X209" s="98"/>
      <c r="Y209" s="93"/>
    </row>
    <row r="210" spans="1:25">
      <c r="A210" s="14"/>
      <c r="B210" s="178" t="s">
        <v>710</v>
      </c>
      <c r="C210" s="32"/>
      <c r="D210" s="32"/>
      <c r="E210" s="32"/>
      <c r="F210" s="20"/>
      <c r="G210" s="32"/>
      <c r="H210" s="32"/>
      <c r="I210" s="32"/>
      <c r="J210" s="20"/>
      <c r="K210" s="32"/>
      <c r="L210" s="32"/>
      <c r="M210" s="32"/>
      <c r="N210" s="20"/>
      <c r="O210" s="32"/>
      <c r="P210" s="32"/>
      <c r="Q210" s="32"/>
      <c r="R210" s="20"/>
      <c r="S210" s="32"/>
      <c r="T210" s="32"/>
      <c r="U210" s="32"/>
      <c r="V210" s="20"/>
      <c r="W210" s="32"/>
      <c r="X210" s="32"/>
      <c r="Y210" s="32"/>
    </row>
    <row r="211" spans="1:25">
      <c r="A211" s="14"/>
      <c r="B211" s="84" t="s">
        <v>758</v>
      </c>
      <c r="C211" s="37" t="s">
        <v>212</v>
      </c>
      <c r="D211" s="37"/>
      <c r="E211" s="38"/>
      <c r="F211" s="38"/>
      <c r="G211" s="37" t="s">
        <v>212</v>
      </c>
      <c r="H211" s="37"/>
      <c r="I211" s="38"/>
      <c r="J211" s="38"/>
      <c r="K211" s="37" t="s">
        <v>212</v>
      </c>
      <c r="L211" s="37"/>
      <c r="M211" s="38"/>
      <c r="N211" s="38"/>
      <c r="O211" s="45">
        <v>5108</v>
      </c>
      <c r="P211" s="45"/>
      <c r="Q211" s="38"/>
      <c r="R211" s="38"/>
      <c r="S211" s="37" t="s">
        <v>212</v>
      </c>
      <c r="T211" s="37"/>
      <c r="U211" s="38"/>
      <c r="V211" s="38"/>
      <c r="W211" s="45">
        <v>5108</v>
      </c>
      <c r="X211" s="45"/>
      <c r="Y211" s="38"/>
    </row>
    <row r="212" spans="1:25" ht="15.75" thickBot="1">
      <c r="A212" s="14"/>
      <c r="B212" s="84"/>
      <c r="C212" s="62"/>
      <c r="D212" s="62"/>
      <c r="E212" s="55"/>
      <c r="F212" s="38"/>
      <c r="G212" s="62"/>
      <c r="H212" s="62"/>
      <c r="I212" s="55"/>
      <c r="J212" s="38"/>
      <c r="K212" s="62"/>
      <c r="L212" s="62"/>
      <c r="M212" s="55"/>
      <c r="N212" s="38"/>
      <c r="O212" s="54"/>
      <c r="P212" s="54"/>
      <c r="Q212" s="55"/>
      <c r="R212" s="38"/>
      <c r="S212" s="62"/>
      <c r="T212" s="62"/>
      <c r="U212" s="55"/>
      <c r="V212" s="38"/>
      <c r="W212" s="54"/>
      <c r="X212" s="54"/>
      <c r="Y212" s="55"/>
    </row>
    <row r="213" spans="1:25">
      <c r="A213" s="14"/>
      <c r="B213" s="179" t="s">
        <v>50</v>
      </c>
      <c r="C213" s="35">
        <v>203076</v>
      </c>
      <c r="D213" s="35"/>
      <c r="E213" s="33"/>
      <c r="F213" s="32"/>
      <c r="G213" s="35">
        <v>205492</v>
      </c>
      <c r="H213" s="35"/>
      <c r="I213" s="33"/>
      <c r="J213" s="32"/>
      <c r="K213" s="35">
        <v>158365</v>
      </c>
      <c r="L213" s="35"/>
      <c r="M213" s="33"/>
      <c r="N213" s="32"/>
      <c r="O213" s="35">
        <v>233057</v>
      </c>
      <c r="P213" s="35"/>
      <c r="Q213" s="33"/>
      <c r="R213" s="32"/>
      <c r="S213" s="31" t="s">
        <v>753</v>
      </c>
      <c r="T213" s="31"/>
      <c r="U213" s="29" t="s">
        <v>215</v>
      </c>
      <c r="V213" s="32"/>
      <c r="W213" s="35">
        <v>203076</v>
      </c>
      <c r="X213" s="35"/>
      <c r="Y213" s="33"/>
    </row>
    <row r="214" spans="1:25" ht="15.75" thickBot="1">
      <c r="A214" s="14"/>
      <c r="B214" s="179"/>
      <c r="C214" s="41"/>
      <c r="D214" s="41"/>
      <c r="E214" s="40"/>
      <c r="F214" s="32"/>
      <c r="G214" s="41"/>
      <c r="H214" s="41"/>
      <c r="I214" s="40"/>
      <c r="J214" s="32"/>
      <c r="K214" s="41"/>
      <c r="L214" s="41"/>
      <c r="M214" s="40"/>
      <c r="N214" s="32"/>
      <c r="O214" s="41"/>
      <c r="P214" s="41"/>
      <c r="Q214" s="40"/>
      <c r="R214" s="32"/>
      <c r="S214" s="39"/>
      <c r="T214" s="39"/>
      <c r="U214" s="47"/>
      <c r="V214" s="32"/>
      <c r="W214" s="41"/>
      <c r="X214" s="41"/>
      <c r="Y214" s="40"/>
    </row>
    <row r="215" spans="1:25">
      <c r="A215" s="14"/>
      <c r="B215" s="181" t="s">
        <v>684</v>
      </c>
      <c r="C215" s="44"/>
      <c r="D215" s="44"/>
      <c r="E215" s="44"/>
      <c r="F215" s="16"/>
      <c r="G215" s="44"/>
      <c r="H215" s="44"/>
      <c r="I215" s="44"/>
      <c r="J215" s="16"/>
      <c r="K215" s="44"/>
      <c r="L215" s="44"/>
      <c r="M215" s="44"/>
      <c r="N215" s="16"/>
      <c r="O215" s="44"/>
      <c r="P215" s="44"/>
      <c r="Q215" s="44"/>
      <c r="R215" s="16"/>
      <c r="S215" s="44"/>
      <c r="T215" s="44"/>
      <c r="U215" s="44"/>
      <c r="V215" s="16"/>
      <c r="W215" s="44"/>
      <c r="X215" s="44"/>
      <c r="Y215" s="44"/>
    </row>
    <row r="216" spans="1:25">
      <c r="A216" s="14"/>
      <c r="B216" s="83" t="s">
        <v>54</v>
      </c>
      <c r="C216" s="34">
        <v>3115</v>
      </c>
      <c r="D216" s="34"/>
      <c r="E216" s="32"/>
      <c r="F216" s="32"/>
      <c r="G216" s="34">
        <v>3115</v>
      </c>
      <c r="H216" s="34"/>
      <c r="I216" s="32"/>
      <c r="J216" s="32"/>
      <c r="K216" s="30">
        <v>483</v>
      </c>
      <c r="L216" s="30"/>
      <c r="M216" s="32"/>
      <c r="N216" s="32"/>
      <c r="O216" s="34">
        <v>2633</v>
      </c>
      <c r="P216" s="34"/>
      <c r="Q216" s="32"/>
      <c r="R216" s="32"/>
      <c r="S216" s="30" t="s">
        <v>759</v>
      </c>
      <c r="T216" s="30"/>
      <c r="U216" s="28" t="s">
        <v>215</v>
      </c>
      <c r="V216" s="32"/>
      <c r="W216" s="34">
        <v>3115</v>
      </c>
      <c r="X216" s="34"/>
      <c r="Y216" s="32"/>
    </row>
    <row r="217" spans="1:25">
      <c r="A217" s="14"/>
      <c r="B217" s="83"/>
      <c r="C217" s="34"/>
      <c r="D217" s="34"/>
      <c r="E217" s="32"/>
      <c r="F217" s="32"/>
      <c r="G217" s="34"/>
      <c r="H217" s="34"/>
      <c r="I217" s="32"/>
      <c r="J217" s="32"/>
      <c r="K217" s="30"/>
      <c r="L217" s="30"/>
      <c r="M217" s="32"/>
      <c r="N217" s="32"/>
      <c r="O217" s="34"/>
      <c r="P217" s="34"/>
      <c r="Q217" s="32"/>
      <c r="R217" s="32"/>
      <c r="S217" s="30"/>
      <c r="T217" s="30"/>
      <c r="U217" s="28"/>
      <c r="V217" s="32"/>
      <c r="W217" s="34"/>
      <c r="X217" s="34"/>
      <c r="Y217" s="32"/>
    </row>
    <row r="218" spans="1:25">
      <c r="A218" s="14"/>
      <c r="B218" s="84" t="s">
        <v>55</v>
      </c>
      <c r="C218" s="37">
        <v>86</v>
      </c>
      <c r="D218" s="37"/>
      <c r="E218" s="38"/>
      <c r="F218" s="38"/>
      <c r="G218" s="37">
        <v>86</v>
      </c>
      <c r="H218" s="37"/>
      <c r="I218" s="38"/>
      <c r="J218" s="38"/>
      <c r="K218" s="37" t="s">
        <v>212</v>
      </c>
      <c r="L218" s="37"/>
      <c r="M218" s="38"/>
      <c r="N218" s="38"/>
      <c r="O218" s="37">
        <v>86</v>
      </c>
      <c r="P218" s="37"/>
      <c r="Q218" s="38"/>
      <c r="R218" s="38"/>
      <c r="S218" s="37" t="s">
        <v>760</v>
      </c>
      <c r="T218" s="37"/>
      <c r="U218" s="36" t="s">
        <v>215</v>
      </c>
      <c r="V218" s="38"/>
      <c r="W218" s="37">
        <v>86</v>
      </c>
      <c r="X218" s="37"/>
      <c r="Y218" s="38"/>
    </row>
    <row r="219" spans="1:25">
      <c r="A219" s="14"/>
      <c r="B219" s="84"/>
      <c r="C219" s="37"/>
      <c r="D219" s="37"/>
      <c r="E219" s="38"/>
      <c r="F219" s="38"/>
      <c r="G219" s="37"/>
      <c r="H219" s="37"/>
      <c r="I219" s="38"/>
      <c r="J219" s="38"/>
      <c r="K219" s="37"/>
      <c r="L219" s="37"/>
      <c r="M219" s="38"/>
      <c r="N219" s="38"/>
      <c r="O219" s="37"/>
      <c r="P219" s="37"/>
      <c r="Q219" s="38"/>
      <c r="R219" s="38"/>
      <c r="S219" s="37"/>
      <c r="T219" s="37"/>
      <c r="U219" s="36"/>
      <c r="V219" s="38"/>
      <c r="W219" s="37"/>
      <c r="X219" s="37"/>
      <c r="Y219" s="38"/>
    </row>
    <row r="220" spans="1:25">
      <c r="A220" s="14"/>
      <c r="B220" s="83" t="s">
        <v>687</v>
      </c>
      <c r="C220" s="34">
        <v>9943</v>
      </c>
      <c r="D220" s="34"/>
      <c r="E220" s="32"/>
      <c r="F220" s="32"/>
      <c r="G220" s="34">
        <v>9943</v>
      </c>
      <c r="H220" s="34"/>
      <c r="I220" s="32"/>
      <c r="J220" s="32"/>
      <c r="K220" s="34">
        <v>7537</v>
      </c>
      <c r="L220" s="34"/>
      <c r="M220" s="32"/>
      <c r="N220" s="32"/>
      <c r="O220" s="30" t="s">
        <v>212</v>
      </c>
      <c r="P220" s="30"/>
      <c r="Q220" s="32"/>
      <c r="R220" s="32"/>
      <c r="S220" s="30" t="s">
        <v>761</v>
      </c>
      <c r="T220" s="30"/>
      <c r="U220" s="28" t="s">
        <v>215</v>
      </c>
      <c r="V220" s="32"/>
      <c r="W220" s="34">
        <v>9943</v>
      </c>
      <c r="X220" s="34"/>
      <c r="Y220" s="32"/>
    </row>
    <row r="221" spans="1:25" ht="15.75" thickBot="1">
      <c r="A221" s="14"/>
      <c r="B221" s="83"/>
      <c r="C221" s="41"/>
      <c r="D221" s="41"/>
      <c r="E221" s="40"/>
      <c r="F221" s="32"/>
      <c r="G221" s="41"/>
      <c r="H221" s="41"/>
      <c r="I221" s="40"/>
      <c r="J221" s="32"/>
      <c r="K221" s="41"/>
      <c r="L221" s="41"/>
      <c r="M221" s="40"/>
      <c r="N221" s="32"/>
      <c r="O221" s="39"/>
      <c r="P221" s="39"/>
      <c r="Q221" s="40"/>
      <c r="R221" s="32"/>
      <c r="S221" s="39"/>
      <c r="T221" s="39"/>
      <c r="U221" s="47"/>
      <c r="V221" s="32"/>
      <c r="W221" s="41"/>
      <c r="X221" s="41"/>
      <c r="Y221" s="40"/>
    </row>
    <row r="222" spans="1:25">
      <c r="A222" s="14"/>
      <c r="B222" s="136" t="s">
        <v>57</v>
      </c>
      <c r="C222" s="46">
        <v>13144</v>
      </c>
      <c r="D222" s="46"/>
      <c r="E222" s="44"/>
      <c r="F222" s="38"/>
      <c r="G222" s="46">
        <v>13144</v>
      </c>
      <c r="H222" s="46"/>
      <c r="I222" s="44"/>
      <c r="J222" s="38"/>
      <c r="K222" s="46">
        <v>8020</v>
      </c>
      <c r="L222" s="46"/>
      <c r="M222" s="44"/>
      <c r="N222" s="38"/>
      <c r="O222" s="46">
        <v>2719</v>
      </c>
      <c r="P222" s="46"/>
      <c r="Q222" s="44"/>
      <c r="R222" s="38"/>
      <c r="S222" s="43" t="s">
        <v>762</v>
      </c>
      <c r="T222" s="43"/>
      <c r="U222" s="48" t="s">
        <v>215</v>
      </c>
      <c r="V222" s="38"/>
      <c r="W222" s="46">
        <v>13144</v>
      </c>
      <c r="X222" s="46"/>
      <c r="Y222" s="44"/>
    </row>
    <row r="223" spans="1:25" ht="15.75" thickBot="1">
      <c r="A223" s="14"/>
      <c r="B223" s="136"/>
      <c r="C223" s="54"/>
      <c r="D223" s="54"/>
      <c r="E223" s="55"/>
      <c r="F223" s="38"/>
      <c r="G223" s="54"/>
      <c r="H223" s="54"/>
      <c r="I223" s="55"/>
      <c r="J223" s="38"/>
      <c r="K223" s="54"/>
      <c r="L223" s="54"/>
      <c r="M223" s="55"/>
      <c r="N223" s="38"/>
      <c r="O223" s="54"/>
      <c r="P223" s="54"/>
      <c r="Q223" s="55"/>
      <c r="R223" s="38"/>
      <c r="S223" s="62"/>
      <c r="T223" s="62"/>
      <c r="U223" s="177"/>
      <c r="V223" s="38"/>
      <c r="W223" s="54"/>
      <c r="X223" s="54"/>
      <c r="Y223" s="55"/>
    </row>
    <row r="224" spans="1:25">
      <c r="A224" s="14"/>
      <c r="B224" s="179" t="s">
        <v>58</v>
      </c>
      <c r="C224" s="29" t="s">
        <v>211</v>
      </c>
      <c r="D224" s="35">
        <v>216220</v>
      </c>
      <c r="E224" s="33"/>
      <c r="F224" s="32"/>
      <c r="G224" s="29" t="s">
        <v>211</v>
      </c>
      <c r="H224" s="35">
        <v>218636</v>
      </c>
      <c r="I224" s="33"/>
      <c r="J224" s="32"/>
      <c r="K224" s="29" t="s">
        <v>211</v>
      </c>
      <c r="L224" s="35">
        <v>166385</v>
      </c>
      <c r="M224" s="33"/>
      <c r="N224" s="32"/>
      <c r="O224" s="29" t="s">
        <v>211</v>
      </c>
      <c r="P224" s="35">
        <v>235776</v>
      </c>
      <c r="Q224" s="33"/>
      <c r="R224" s="32"/>
      <c r="S224" s="29" t="s">
        <v>211</v>
      </c>
      <c r="T224" s="31" t="s">
        <v>763</v>
      </c>
      <c r="U224" s="29" t="s">
        <v>215</v>
      </c>
      <c r="V224" s="32"/>
      <c r="W224" s="29" t="s">
        <v>211</v>
      </c>
      <c r="X224" s="35">
        <v>216220</v>
      </c>
      <c r="Y224" s="33"/>
    </row>
    <row r="225" spans="1:25" ht="15.75" thickBot="1">
      <c r="A225" s="14"/>
      <c r="B225" s="179"/>
      <c r="C225" s="57"/>
      <c r="D225" s="58"/>
      <c r="E225" s="59"/>
      <c r="F225" s="32"/>
      <c r="G225" s="57"/>
      <c r="H225" s="58"/>
      <c r="I225" s="59"/>
      <c r="J225" s="32"/>
      <c r="K225" s="57"/>
      <c r="L225" s="58"/>
      <c r="M225" s="59"/>
      <c r="N225" s="32"/>
      <c r="O225" s="57"/>
      <c r="P225" s="58"/>
      <c r="Q225" s="59"/>
      <c r="R225" s="32"/>
      <c r="S225" s="57"/>
      <c r="T225" s="61"/>
      <c r="U225" s="57"/>
      <c r="V225" s="32"/>
      <c r="W225" s="57"/>
      <c r="X225" s="58"/>
      <c r="Y225" s="59"/>
    </row>
    <row r="226" spans="1:25" ht="15.75" thickTop="1">
      <c r="A226" s="14"/>
      <c r="B226" s="16"/>
      <c r="C226" s="81"/>
      <c r="D226" s="81"/>
      <c r="E226" s="81"/>
      <c r="F226" s="16"/>
      <c r="G226" s="81"/>
      <c r="H226" s="81"/>
      <c r="I226" s="81"/>
      <c r="J226" s="16"/>
      <c r="K226" s="81"/>
      <c r="L226" s="81"/>
      <c r="M226" s="81"/>
      <c r="N226" s="16"/>
      <c r="O226" s="81"/>
      <c r="P226" s="81"/>
      <c r="Q226" s="81"/>
      <c r="R226" s="16"/>
      <c r="S226" s="81"/>
      <c r="T226" s="81"/>
      <c r="U226" s="81"/>
      <c r="V226" s="16"/>
      <c r="W226" s="81"/>
      <c r="X226" s="81"/>
      <c r="Y226" s="81"/>
    </row>
    <row r="227" spans="1:25" ht="15" customHeight="1">
      <c r="A227" s="14" t="s">
        <v>967</v>
      </c>
      <c r="B227" s="63" t="s">
        <v>5</v>
      </c>
      <c r="C227" s="63"/>
      <c r="D227" s="63"/>
      <c r="E227" s="63"/>
      <c r="F227" s="63"/>
      <c r="G227" s="63"/>
      <c r="H227" s="63"/>
      <c r="I227" s="63"/>
      <c r="J227" s="63"/>
      <c r="K227" s="63"/>
      <c r="L227" s="63"/>
      <c r="M227" s="63"/>
      <c r="N227" s="63"/>
      <c r="O227" s="63"/>
      <c r="P227" s="63"/>
      <c r="Q227" s="63"/>
      <c r="R227" s="63"/>
      <c r="S227" s="63"/>
      <c r="T227" s="63"/>
      <c r="U227" s="63"/>
      <c r="V227" s="63"/>
      <c r="W227" s="63"/>
      <c r="X227" s="63"/>
      <c r="Y227" s="63"/>
    </row>
    <row r="228" spans="1:25">
      <c r="A228" s="14"/>
      <c r="B228" s="25"/>
      <c r="C228" s="25"/>
      <c r="D228" s="25"/>
      <c r="E228" s="25"/>
      <c r="F228" s="25"/>
      <c r="G228" s="25"/>
      <c r="H228" s="25"/>
      <c r="I228" s="25"/>
      <c r="J228" s="25"/>
      <c r="K228" s="25"/>
      <c r="L228" s="25"/>
      <c r="M228" s="25"/>
      <c r="N228" s="25"/>
      <c r="O228" s="25"/>
      <c r="P228" s="25"/>
      <c r="Q228" s="25"/>
      <c r="R228" s="25"/>
      <c r="S228" s="25"/>
      <c r="T228" s="25"/>
      <c r="U228" s="25"/>
      <c r="V228" s="25"/>
      <c r="W228" s="25"/>
      <c r="X228" s="25"/>
      <c r="Y228" s="25"/>
    </row>
    <row r="229" spans="1:25">
      <c r="A229" s="14"/>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row>
    <row r="230" spans="1:25">
      <c r="A230" s="14"/>
      <c r="B230" s="187"/>
      <c r="C230" s="158" t="s">
        <v>764</v>
      </c>
      <c r="D230" s="158"/>
      <c r="E230" s="158"/>
      <c r="F230" s="158"/>
      <c r="G230" s="158"/>
      <c r="H230" s="158"/>
      <c r="I230" s="158"/>
      <c r="J230" s="158"/>
      <c r="K230" s="158"/>
      <c r="L230" s="158"/>
      <c r="M230" s="158"/>
      <c r="N230" s="158"/>
      <c r="O230" s="158"/>
      <c r="P230" s="158"/>
      <c r="Q230" s="158"/>
      <c r="R230" s="158"/>
      <c r="S230" s="158"/>
      <c r="T230" s="158"/>
      <c r="U230" s="158"/>
      <c r="V230" s="158"/>
      <c r="W230" s="158"/>
      <c r="X230" s="158"/>
      <c r="Y230" s="158"/>
    </row>
    <row r="231" spans="1:25" ht="15.75" thickBot="1">
      <c r="A231" s="14"/>
      <c r="B231" s="187"/>
      <c r="C231" s="160" t="s">
        <v>765</v>
      </c>
      <c r="D231" s="160"/>
      <c r="E231" s="160"/>
      <c r="F231" s="160"/>
      <c r="G231" s="160"/>
      <c r="H231" s="160"/>
      <c r="I231" s="160"/>
      <c r="J231" s="160"/>
      <c r="K231" s="160"/>
      <c r="L231" s="160"/>
      <c r="M231" s="160"/>
      <c r="N231" s="160"/>
      <c r="O231" s="160"/>
      <c r="P231" s="160"/>
      <c r="Q231" s="160"/>
      <c r="R231" s="160"/>
      <c r="S231" s="160"/>
      <c r="T231" s="160"/>
      <c r="U231" s="160"/>
      <c r="V231" s="160"/>
      <c r="W231" s="160"/>
      <c r="X231" s="160"/>
      <c r="Y231" s="160"/>
    </row>
    <row r="232" spans="1:25">
      <c r="A232" s="14"/>
      <c r="B232" s="187"/>
      <c r="C232" s="159" t="s">
        <v>651</v>
      </c>
      <c r="D232" s="159"/>
      <c r="E232" s="159"/>
      <c r="F232" s="44"/>
      <c r="G232" s="159" t="s">
        <v>654</v>
      </c>
      <c r="H232" s="159"/>
      <c r="I232" s="159"/>
      <c r="J232" s="44"/>
      <c r="K232" s="159" t="s">
        <v>655</v>
      </c>
      <c r="L232" s="159"/>
      <c r="M232" s="159"/>
      <c r="N232" s="44"/>
      <c r="O232" s="159" t="s">
        <v>658</v>
      </c>
      <c r="P232" s="159"/>
      <c r="Q232" s="159"/>
      <c r="R232" s="44"/>
      <c r="S232" s="159" t="s">
        <v>660</v>
      </c>
      <c r="T232" s="159"/>
      <c r="U232" s="159"/>
      <c r="V232" s="44"/>
      <c r="W232" s="159" t="s">
        <v>261</v>
      </c>
      <c r="X232" s="159"/>
      <c r="Y232" s="159"/>
    </row>
    <row r="233" spans="1:25">
      <c r="A233" s="14"/>
      <c r="B233" s="187"/>
      <c r="C233" s="158" t="s">
        <v>652</v>
      </c>
      <c r="D233" s="158"/>
      <c r="E233" s="158"/>
      <c r="F233" s="38"/>
      <c r="G233" s="158"/>
      <c r="H233" s="158"/>
      <c r="I233" s="158"/>
      <c r="J233" s="38"/>
      <c r="K233" s="158" t="s">
        <v>656</v>
      </c>
      <c r="L233" s="158"/>
      <c r="M233" s="158"/>
      <c r="N233" s="38"/>
      <c r="O233" s="158" t="s">
        <v>659</v>
      </c>
      <c r="P233" s="158"/>
      <c r="Q233" s="158"/>
      <c r="R233" s="38"/>
      <c r="S233" s="158" t="s">
        <v>661</v>
      </c>
      <c r="T233" s="158"/>
      <c r="U233" s="158"/>
      <c r="V233" s="38"/>
      <c r="W233" s="158" t="s">
        <v>662</v>
      </c>
      <c r="X233" s="158"/>
      <c r="Y233" s="158"/>
    </row>
    <row r="234" spans="1:25" ht="15.75" thickBot="1">
      <c r="A234" s="14"/>
      <c r="B234" s="187"/>
      <c r="C234" s="160" t="s">
        <v>653</v>
      </c>
      <c r="D234" s="160"/>
      <c r="E234" s="160"/>
      <c r="F234" s="38"/>
      <c r="G234" s="160"/>
      <c r="H234" s="160"/>
      <c r="I234" s="160"/>
      <c r="J234" s="38"/>
      <c r="K234" s="160" t="s">
        <v>657</v>
      </c>
      <c r="L234" s="160"/>
      <c r="M234" s="160"/>
      <c r="N234" s="38"/>
      <c r="O234" s="161"/>
      <c r="P234" s="161"/>
      <c r="Q234" s="161"/>
      <c r="R234" s="38"/>
      <c r="S234" s="161"/>
      <c r="T234" s="161"/>
      <c r="U234" s="161"/>
      <c r="V234" s="38"/>
      <c r="W234" s="161"/>
      <c r="X234" s="161"/>
      <c r="Y234" s="161"/>
    </row>
    <row r="235" spans="1:25">
      <c r="A235" s="14"/>
      <c r="B235" s="184" t="s">
        <v>386</v>
      </c>
      <c r="C235" s="33"/>
      <c r="D235" s="33"/>
      <c r="E235" s="33"/>
      <c r="F235" s="20"/>
      <c r="G235" s="33"/>
      <c r="H235" s="33"/>
      <c r="I235" s="33"/>
      <c r="J235" s="20"/>
      <c r="K235" s="33"/>
      <c r="L235" s="33"/>
      <c r="M235" s="33"/>
      <c r="N235" s="20"/>
      <c r="O235" s="33"/>
      <c r="P235" s="33"/>
      <c r="Q235" s="33"/>
      <c r="R235" s="20"/>
      <c r="S235" s="33"/>
      <c r="T235" s="33"/>
      <c r="U235" s="33"/>
      <c r="V235" s="20"/>
      <c r="W235" s="33"/>
      <c r="X235" s="33"/>
      <c r="Y235" s="33"/>
    </row>
    <row r="236" spans="1:25">
      <c r="A236" s="14"/>
      <c r="B236" s="100" t="s">
        <v>74</v>
      </c>
      <c r="C236" s="38"/>
      <c r="D236" s="38"/>
      <c r="E236" s="38"/>
      <c r="F236" s="16"/>
      <c r="G236" s="38"/>
      <c r="H236" s="38"/>
      <c r="I236" s="38"/>
      <c r="J236" s="16"/>
      <c r="K236" s="38"/>
      <c r="L236" s="38"/>
      <c r="M236" s="38"/>
      <c r="N236" s="16"/>
      <c r="O236" s="38"/>
      <c r="P236" s="38"/>
      <c r="Q236" s="38"/>
      <c r="R236" s="16"/>
      <c r="S236" s="38"/>
      <c r="T236" s="38"/>
      <c r="U236" s="38"/>
      <c r="V236" s="16"/>
      <c r="W236" s="38"/>
      <c r="X236" s="38"/>
      <c r="Y236" s="38"/>
    </row>
    <row r="237" spans="1:25">
      <c r="A237" s="14"/>
      <c r="B237" s="112" t="s">
        <v>75</v>
      </c>
      <c r="C237" s="114" t="s">
        <v>211</v>
      </c>
      <c r="D237" s="111">
        <v>172938</v>
      </c>
      <c r="E237" s="32"/>
      <c r="F237" s="32"/>
      <c r="G237" s="114" t="s">
        <v>211</v>
      </c>
      <c r="H237" s="111">
        <v>4933</v>
      </c>
      <c r="I237" s="32"/>
      <c r="J237" s="32"/>
      <c r="K237" s="114" t="s">
        <v>211</v>
      </c>
      <c r="L237" s="111">
        <v>20995</v>
      </c>
      <c r="M237" s="32"/>
      <c r="N237" s="32"/>
      <c r="O237" s="114" t="s">
        <v>211</v>
      </c>
      <c r="P237" s="111">
        <v>61872</v>
      </c>
      <c r="Q237" s="32"/>
      <c r="R237" s="32"/>
      <c r="S237" s="114" t="s">
        <v>211</v>
      </c>
      <c r="T237" s="110" t="s">
        <v>212</v>
      </c>
      <c r="U237" s="32"/>
      <c r="V237" s="32"/>
      <c r="W237" s="114" t="s">
        <v>211</v>
      </c>
      <c r="X237" s="111">
        <v>260738</v>
      </c>
      <c r="Y237" s="32"/>
    </row>
    <row r="238" spans="1:25">
      <c r="A238" s="14"/>
      <c r="B238" s="112"/>
      <c r="C238" s="114"/>
      <c r="D238" s="111"/>
      <c r="E238" s="32"/>
      <c r="F238" s="32"/>
      <c r="G238" s="114"/>
      <c r="H238" s="111"/>
      <c r="I238" s="32"/>
      <c r="J238" s="32"/>
      <c r="K238" s="114"/>
      <c r="L238" s="111"/>
      <c r="M238" s="32"/>
      <c r="N238" s="32"/>
      <c r="O238" s="114"/>
      <c r="P238" s="111"/>
      <c r="Q238" s="32"/>
      <c r="R238" s="32"/>
      <c r="S238" s="114"/>
      <c r="T238" s="110"/>
      <c r="U238" s="32"/>
      <c r="V238" s="32"/>
      <c r="W238" s="114"/>
      <c r="X238" s="111"/>
      <c r="Y238" s="32"/>
    </row>
    <row r="239" spans="1:25">
      <c r="A239" s="14"/>
      <c r="B239" s="119" t="s">
        <v>766</v>
      </c>
      <c r="C239" s="107" t="s">
        <v>212</v>
      </c>
      <c r="D239" s="107"/>
      <c r="E239" s="38"/>
      <c r="F239" s="38"/>
      <c r="G239" s="107">
        <v>22</v>
      </c>
      <c r="H239" s="107"/>
      <c r="I239" s="38"/>
      <c r="J239" s="38"/>
      <c r="K239" s="103">
        <v>1596</v>
      </c>
      <c r="L239" s="103"/>
      <c r="M239" s="38"/>
      <c r="N239" s="38"/>
      <c r="O239" s="103">
        <v>122742</v>
      </c>
      <c r="P239" s="103"/>
      <c r="Q239" s="38"/>
      <c r="R239" s="38"/>
      <c r="S239" s="107" t="s">
        <v>212</v>
      </c>
      <c r="T239" s="107"/>
      <c r="U239" s="38"/>
      <c r="V239" s="38"/>
      <c r="W239" s="103">
        <v>124360</v>
      </c>
      <c r="X239" s="103"/>
      <c r="Y239" s="38"/>
    </row>
    <row r="240" spans="1:25">
      <c r="A240" s="14"/>
      <c r="B240" s="119"/>
      <c r="C240" s="107"/>
      <c r="D240" s="107"/>
      <c r="E240" s="38"/>
      <c r="F240" s="38"/>
      <c r="G240" s="107"/>
      <c r="H240" s="107"/>
      <c r="I240" s="38"/>
      <c r="J240" s="38"/>
      <c r="K240" s="103"/>
      <c r="L240" s="103"/>
      <c r="M240" s="38"/>
      <c r="N240" s="38"/>
      <c r="O240" s="103"/>
      <c r="P240" s="103"/>
      <c r="Q240" s="38"/>
      <c r="R240" s="38"/>
      <c r="S240" s="107"/>
      <c r="T240" s="107"/>
      <c r="U240" s="38"/>
      <c r="V240" s="38"/>
      <c r="W240" s="103"/>
      <c r="X240" s="103"/>
      <c r="Y240" s="38"/>
    </row>
    <row r="241" spans="1:25">
      <c r="A241" s="14"/>
      <c r="B241" s="112" t="s">
        <v>77</v>
      </c>
      <c r="C241" s="110" t="s">
        <v>212</v>
      </c>
      <c r="D241" s="110"/>
      <c r="E241" s="32"/>
      <c r="F241" s="32"/>
      <c r="G241" s="110" t="s">
        <v>212</v>
      </c>
      <c r="H241" s="110"/>
      <c r="I241" s="32"/>
      <c r="J241" s="32"/>
      <c r="K241" s="110" t="s">
        <v>212</v>
      </c>
      <c r="L241" s="110"/>
      <c r="M241" s="32"/>
      <c r="N241" s="32"/>
      <c r="O241" s="111">
        <v>133985</v>
      </c>
      <c r="P241" s="111"/>
      <c r="Q241" s="32"/>
      <c r="R241" s="32"/>
      <c r="S241" s="110" t="s">
        <v>212</v>
      </c>
      <c r="T241" s="110"/>
      <c r="U241" s="32"/>
      <c r="V241" s="32"/>
      <c r="W241" s="111">
        <v>133985</v>
      </c>
      <c r="X241" s="111"/>
      <c r="Y241" s="32"/>
    </row>
    <row r="242" spans="1:25">
      <c r="A242" s="14"/>
      <c r="B242" s="112"/>
      <c r="C242" s="110"/>
      <c r="D242" s="110"/>
      <c r="E242" s="32"/>
      <c r="F242" s="32"/>
      <c r="G242" s="110"/>
      <c r="H242" s="110"/>
      <c r="I242" s="32"/>
      <c r="J242" s="32"/>
      <c r="K242" s="110"/>
      <c r="L242" s="110"/>
      <c r="M242" s="32"/>
      <c r="N242" s="32"/>
      <c r="O242" s="111"/>
      <c r="P242" s="111"/>
      <c r="Q242" s="32"/>
      <c r="R242" s="32"/>
      <c r="S242" s="110"/>
      <c r="T242" s="110"/>
      <c r="U242" s="32"/>
      <c r="V242" s="32"/>
      <c r="W242" s="111"/>
      <c r="X242" s="111"/>
      <c r="Y242" s="32"/>
    </row>
    <row r="243" spans="1:25">
      <c r="A243" s="14"/>
      <c r="B243" s="119" t="s">
        <v>83</v>
      </c>
      <c r="C243" s="107" t="s">
        <v>212</v>
      </c>
      <c r="D243" s="107"/>
      <c r="E243" s="38"/>
      <c r="F243" s="38"/>
      <c r="G243" s="107" t="s">
        <v>212</v>
      </c>
      <c r="H243" s="107"/>
      <c r="I243" s="38"/>
      <c r="J243" s="38"/>
      <c r="K243" s="107" t="s">
        <v>212</v>
      </c>
      <c r="L243" s="107"/>
      <c r="M243" s="38"/>
      <c r="N243" s="38"/>
      <c r="O243" s="103">
        <v>62914</v>
      </c>
      <c r="P243" s="103"/>
      <c r="Q243" s="38"/>
      <c r="R243" s="38"/>
      <c r="S243" s="107" t="s">
        <v>212</v>
      </c>
      <c r="T243" s="107"/>
      <c r="U243" s="38"/>
      <c r="V243" s="38"/>
      <c r="W243" s="103">
        <v>62914</v>
      </c>
      <c r="X243" s="103"/>
      <c r="Y243" s="38"/>
    </row>
    <row r="244" spans="1:25">
      <c r="A244" s="14"/>
      <c r="B244" s="119"/>
      <c r="C244" s="107"/>
      <c r="D244" s="107"/>
      <c r="E244" s="38"/>
      <c r="F244" s="38"/>
      <c r="G244" s="107"/>
      <c r="H244" s="107"/>
      <c r="I244" s="38"/>
      <c r="J244" s="38"/>
      <c r="K244" s="107"/>
      <c r="L244" s="107"/>
      <c r="M244" s="38"/>
      <c r="N244" s="38"/>
      <c r="O244" s="103"/>
      <c r="P244" s="103"/>
      <c r="Q244" s="38"/>
      <c r="R244" s="38"/>
      <c r="S244" s="107"/>
      <c r="T244" s="107"/>
      <c r="U244" s="38"/>
      <c r="V244" s="38"/>
      <c r="W244" s="103"/>
      <c r="X244" s="103"/>
      <c r="Y244" s="38"/>
    </row>
    <row r="245" spans="1:25">
      <c r="A245" s="14"/>
      <c r="B245" s="112" t="s">
        <v>84</v>
      </c>
      <c r="C245" s="110" t="s">
        <v>212</v>
      </c>
      <c r="D245" s="110"/>
      <c r="E245" s="32"/>
      <c r="F245" s="32"/>
      <c r="G245" s="111">
        <v>4604</v>
      </c>
      <c r="H245" s="111"/>
      <c r="I245" s="32"/>
      <c r="J245" s="32"/>
      <c r="K245" s="110">
        <v>654</v>
      </c>
      <c r="L245" s="110"/>
      <c r="M245" s="32"/>
      <c r="N245" s="32"/>
      <c r="O245" s="111">
        <v>53926</v>
      </c>
      <c r="P245" s="111"/>
      <c r="Q245" s="32"/>
      <c r="R245" s="32"/>
      <c r="S245" s="110" t="s">
        <v>212</v>
      </c>
      <c r="T245" s="110"/>
      <c r="U245" s="32"/>
      <c r="V245" s="32"/>
      <c r="W245" s="111">
        <v>59184</v>
      </c>
      <c r="X245" s="111"/>
      <c r="Y245" s="32"/>
    </row>
    <row r="246" spans="1:25" ht="15.75" thickBot="1">
      <c r="A246" s="14"/>
      <c r="B246" s="112"/>
      <c r="C246" s="115"/>
      <c r="D246" s="115"/>
      <c r="E246" s="40"/>
      <c r="F246" s="32"/>
      <c r="G246" s="163"/>
      <c r="H246" s="163"/>
      <c r="I246" s="40"/>
      <c r="J246" s="32"/>
      <c r="K246" s="115"/>
      <c r="L246" s="115"/>
      <c r="M246" s="40"/>
      <c r="N246" s="32"/>
      <c r="O246" s="163"/>
      <c r="P246" s="163"/>
      <c r="Q246" s="40"/>
      <c r="R246" s="32"/>
      <c r="S246" s="115"/>
      <c r="T246" s="115"/>
      <c r="U246" s="40"/>
      <c r="V246" s="32"/>
      <c r="W246" s="163"/>
      <c r="X246" s="163"/>
      <c r="Y246" s="40"/>
    </row>
    <row r="247" spans="1:25">
      <c r="A247" s="14"/>
      <c r="B247" s="188" t="s">
        <v>85</v>
      </c>
      <c r="C247" s="104">
        <v>172938</v>
      </c>
      <c r="D247" s="104"/>
      <c r="E247" s="44"/>
      <c r="F247" s="38"/>
      <c r="G247" s="104">
        <v>9559</v>
      </c>
      <c r="H247" s="104"/>
      <c r="I247" s="44"/>
      <c r="J247" s="38"/>
      <c r="K247" s="104">
        <v>23245</v>
      </c>
      <c r="L247" s="104"/>
      <c r="M247" s="44"/>
      <c r="N247" s="38"/>
      <c r="O247" s="104">
        <v>435439</v>
      </c>
      <c r="P247" s="104"/>
      <c r="Q247" s="44"/>
      <c r="R247" s="38"/>
      <c r="S247" s="108" t="s">
        <v>212</v>
      </c>
      <c r="T247" s="108"/>
      <c r="U247" s="44"/>
      <c r="V247" s="38"/>
      <c r="W247" s="104">
        <v>641181</v>
      </c>
      <c r="X247" s="104"/>
      <c r="Y247" s="44"/>
    </row>
    <row r="248" spans="1:25" ht="15.75" thickBot="1">
      <c r="A248" s="14"/>
      <c r="B248" s="188"/>
      <c r="C248" s="121"/>
      <c r="D248" s="121"/>
      <c r="E248" s="55"/>
      <c r="F248" s="38"/>
      <c r="G248" s="121"/>
      <c r="H248" s="121"/>
      <c r="I248" s="55"/>
      <c r="J248" s="38"/>
      <c r="K248" s="121"/>
      <c r="L248" s="121"/>
      <c r="M248" s="55"/>
      <c r="N248" s="38"/>
      <c r="O248" s="121"/>
      <c r="P248" s="121"/>
      <c r="Q248" s="55"/>
      <c r="R248" s="38"/>
      <c r="S248" s="120"/>
      <c r="T248" s="120"/>
      <c r="U248" s="55"/>
      <c r="V248" s="38"/>
      <c r="W248" s="121"/>
      <c r="X248" s="121"/>
      <c r="Y248" s="55"/>
    </row>
    <row r="249" spans="1:25">
      <c r="A249" s="14"/>
      <c r="B249" s="189" t="s">
        <v>86</v>
      </c>
      <c r="C249" s="127" t="s">
        <v>212</v>
      </c>
      <c r="D249" s="127"/>
      <c r="E249" s="33"/>
      <c r="F249" s="32"/>
      <c r="G249" s="127" t="s">
        <v>212</v>
      </c>
      <c r="H249" s="127"/>
      <c r="I249" s="33"/>
      <c r="J249" s="32"/>
      <c r="K249" s="127" t="s">
        <v>212</v>
      </c>
      <c r="L249" s="127"/>
      <c r="M249" s="33"/>
      <c r="N249" s="32"/>
      <c r="O249" s="123">
        <v>2103503</v>
      </c>
      <c r="P249" s="123"/>
      <c r="Q249" s="33"/>
      <c r="R249" s="32"/>
      <c r="S249" s="127" t="s">
        <v>212</v>
      </c>
      <c r="T249" s="127"/>
      <c r="U249" s="33"/>
      <c r="V249" s="32"/>
      <c r="W249" s="123">
        <v>2103503</v>
      </c>
      <c r="X249" s="123"/>
      <c r="Y249" s="33"/>
    </row>
    <row r="250" spans="1:25">
      <c r="A250" s="14"/>
      <c r="B250" s="189"/>
      <c r="C250" s="169"/>
      <c r="D250" s="169"/>
      <c r="E250" s="79"/>
      <c r="F250" s="32"/>
      <c r="G250" s="169"/>
      <c r="H250" s="169"/>
      <c r="I250" s="79"/>
      <c r="J250" s="32"/>
      <c r="K250" s="169"/>
      <c r="L250" s="169"/>
      <c r="M250" s="79"/>
      <c r="N250" s="32"/>
      <c r="O250" s="168"/>
      <c r="P250" s="168"/>
      <c r="Q250" s="79"/>
      <c r="R250" s="32"/>
      <c r="S250" s="169"/>
      <c r="T250" s="169"/>
      <c r="U250" s="79"/>
      <c r="V250" s="32"/>
      <c r="W250" s="168"/>
      <c r="X250" s="168"/>
      <c r="Y250" s="79"/>
    </row>
    <row r="251" spans="1:25">
      <c r="A251" s="14"/>
      <c r="B251" s="113" t="s">
        <v>767</v>
      </c>
      <c r="C251" s="107" t="s">
        <v>212</v>
      </c>
      <c r="D251" s="107"/>
      <c r="E251" s="38"/>
      <c r="F251" s="38"/>
      <c r="G251" s="103">
        <v>2399</v>
      </c>
      <c r="H251" s="103"/>
      <c r="I251" s="38"/>
      <c r="J251" s="38"/>
      <c r="K251" s="107" t="s">
        <v>212</v>
      </c>
      <c r="L251" s="107"/>
      <c r="M251" s="38"/>
      <c r="N251" s="38"/>
      <c r="O251" s="103">
        <v>866033</v>
      </c>
      <c r="P251" s="103"/>
      <c r="Q251" s="38"/>
      <c r="R251" s="38"/>
      <c r="S251" s="107" t="s">
        <v>212</v>
      </c>
      <c r="T251" s="107"/>
      <c r="U251" s="38"/>
      <c r="V251" s="38"/>
      <c r="W251" s="103">
        <v>868432</v>
      </c>
      <c r="X251" s="103"/>
      <c r="Y251" s="38"/>
    </row>
    <row r="252" spans="1:25">
      <c r="A252" s="14"/>
      <c r="B252" s="113"/>
      <c r="C252" s="107"/>
      <c r="D252" s="107"/>
      <c r="E252" s="38"/>
      <c r="F252" s="38"/>
      <c r="G252" s="103"/>
      <c r="H252" s="103"/>
      <c r="I252" s="38"/>
      <c r="J252" s="38"/>
      <c r="K252" s="107"/>
      <c r="L252" s="107"/>
      <c r="M252" s="38"/>
      <c r="N252" s="38"/>
      <c r="O252" s="103"/>
      <c r="P252" s="103"/>
      <c r="Q252" s="38"/>
      <c r="R252" s="38"/>
      <c r="S252" s="107"/>
      <c r="T252" s="107"/>
      <c r="U252" s="38"/>
      <c r="V252" s="38"/>
      <c r="W252" s="103"/>
      <c r="X252" s="103"/>
      <c r="Y252" s="38"/>
    </row>
    <row r="253" spans="1:25">
      <c r="A253" s="14"/>
      <c r="B253" s="109" t="s">
        <v>768</v>
      </c>
      <c r="C253" s="111">
        <v>1520817</v>
      </c>
      <c r="D253" s="111"/>
      <c r="E253" s="32"/>
      <c r="F253" s="32"/>
      <c r="G253" s="111">
        <v>1749463</v>
      </c>
      <c r="H253" s="111"/>
      <c r="I253" s="32"/>
      <c r="J253" s="32"/>
      <c r="K253" s="111">
        <v>1316652</v>
      </c>
      <c r="L253" s="111"/>
      <c r="M253" s="32"/>
      <c r="N253" s="32"/>
      <c r="O253" s="110" t="s">
        <v>212</v>
      </c>
      <c r="P253" s="110"/>
      <c r="Q253" s="32"/>
      <c r="R253" s="32"/>
      <c r="S253" s="110" t="s">
        <v>769</v>
      </c>
      <c r="T253" s="110"/>
      <c r="U253" s="114" t="s">
        <v>215</v>
      </c>
      <c r="V253" s="32"/>
      <c r="W253" s="110" t="s">
        <v>212</v>
      </c>
      <c r="X253" s="110"/>
      <c r="Y253" s="32"/>
    </row>
    <row r="254" spans="1:25">
      <c r="A254" s="14"/>
      <c r="B254" s="109"/>
      <c r="C254" s="111"/>
      <c r="D254" s="111"/>
      <c r="E254" s="32"/>
      <c r="F254" s="32"/>
      <c r="G254" s="111"/>
      <c r="H254" s="111"/>
      <c r="I254" s="32"/>
      <c r="J254" s="32"/>
      <c r="K254" s="111"/>
      <c r="L254" s="111"/>
      <c r="M254" s="32"/>
      <c r="N254" s="32"/>
      <c r="O254" s="110"/>
      <c r="P254" s="110"/>
      <c r="Q254" s="32"/>
      <c r="R254" s="32"/>
      <c r="S254" s="110"/>
      <c r="T254" s="110"/>
      <c r="U254" s="114"/>
      <c r="V254" s="32"/>
      <c r="W254" s="110"/>
      <c r="X254" s="110"/>
      <c r="Y254" s="32"/>
    </row>
    <row r="255" spans="1:25">
      <c r="A255" s="14"/>
      <c r="B255" s="113" t="s">
        <v>770</v>
      </c>
      <c r="C255" s="103">
        <v>223022</v>
      </c>
      <c r="D255" s="103"/>
      <c r="E255" s="38"/>
      <c r="F255" s="38"/>
      <c r="G255" s="107" t="s">
        <v>212</v>
      </c>
      <c r="H255" s="107"/>
      <c r="I255" s="38"/>
      <c r="J255" s="38"/>
      <c r="K255" s="103">
        <v>20400</v>
      </c>
      <c r="L255" s="103"/>
      <c r="M255" s="38"/>
      <c r="N255" s="38"/>
      <c r="O255" s="107" t="s">
        <v>212</v>
      </c>
      <c r="P255" s="107"/>
      <c r="Q255" s="38"/>
      <c r="R255" s="38"/>
      <c r="S255" s="107" t="s">
        <v>771</v>
      </c>
      <c r="T255" s="107"/>
      <c r="U255" s="105" t="s">
        <v>215</v>
      </c>
      <c r="V255" s="38"/>
      <c r="W255" s="107" t="s">
        <v>212</v>
      </c>
      <c r="X255" s="107"/>
      <c r="Y255" s="38"/>
    </row>
    <row r="256" spans="1:25">
      <c r="A256" s="14"/>
      <c r="B256" s="113"/>
      <c r="C256" s="103"/>
      <c r="D256" s="103"/>
      <c r="E256" s="38"/>
      <c r="F256" s="38"/>
      <c r="G256" s="107"/>
      <c r="H256" s="107"/>
      <c r="I256" s="38"/>
      <c r="J256" s="38"/>
      <c r="K256" s="103"/>
      <c r="L256" s="103"/>
      <c r="M256" s="38"/>
      <c r="N256" s="38"/>
      <c r="O256" s="107"/>
      <c r="P256" s="107"/>
      <c r="Q256" s="38"/>
      <c r="R256" s="38"/>
      <c r="S256" s="107"/>
      <c r="T256" s="107"/>
      <c r="U256" s="105"/>
      <c r="V256" s="38"/>
      <c r="W256" s="107"/>
      <c r="X256" s="107"/>
      <c r="Y256" s="38"/>
    </row>
    <row r="257" spans="1:25">
      <c r="A257" s="14"/>
      <c r="B257" s="109" t="s">
        <v>96</v>
      </c>
      <c r="C257" s="111">
        <v>3808</v>
      </c>
      <c r="D257" s="111"/>
      <c r="E257" s="32"/>
      <c r="F257" s="32"/>
      <c r="G257" s="111">
        <v>31732</v>
      </c>
      <c r="H257" s="111"/>
      <c r="I257" s="32"/>
      <c r="J257" s="32"/>
      <c r="K257" s="111">
        <v>3938</v>
      </c>
      <c r="L257" s="111"/>
      <c r="M257" s="32"/>
      <c r="N257" s="32"/>
      <c r="O257" s="111">
        <v>165526</v>
      </c>
      <c r="P257" s="111"/>
      <c r="Q257" s="32"/>
      <c r="R257" s="32"/>
      <c r="S257" s="110" t="s">
        <v>212</v>
      </c>
      <c r="T257" s="110"/>
      <c r="U257" s="32"/>
      <c r="V257" s="32"/>
      <c r="W257" s="111">
        <v>205004</v>
      </c>
      <c r="X257" s="111"/>
      <c r="Y257" s="32"/>
    </row>
    <row r="258" spans="1:25" ht="15.75" thickBot="1">
      <c r="A258" s="14"/>
      <c r="B258" s="109"/>
      <c r="C258" s="163"/>
      <c r="D258" s="163"/>
      <c r="E258" s="40"/>
      <c r="F258" s="32"/>
      <c r="G258" s="163"/>
      <c r="H258" s="163"/>
      <c r="I258" s="40"/>
      <c r="J258" s="32"/>
      <c r="K258" s="163"/>
      <c r="L258" s="163"/>
      <c r="M258" s="40"/>
      <c r="N258" s="32"/>
      <c r="O258" s="163"/>
      <c r="P258" s="163"/>
      <c r="Q258" s="40"/>
      <c r="R258" s="32"/>
      <c r="S258" s="115"/>
      <c r="T258" s="115"/>
      <c r="U258" s="40"/>
      <c r="V258" s="32"/>
      <c r="W258" s="163"/>
      <c r="X258" s="163"/>
      <c r="Y258" s="40"/>
    </row>
    <row r="259" spans="1:25">
      <c r="A259" s="14"/>
      <c r="B259" s="102" t="s">
        <v>97</v>
      </c>
      <c r="C259" s="106" t="s">
        <v>211</v>
      </c>
      <c r="D259" s="104">
        <v>1920585</v>
      </c>
      <c r="E259" s="44"/>
      <c r="F259" s="38"/>
      <c r="G259" s="106" t="s">
        <v>211</v>
      </c>
      <c r="H259" s="104">
        <v>1793153</v>
      </c>
      <c r="I259" s="44"/>
      <c r="J259" s="38"/>
      <c r="K259" s="106" t="s">
        <v>211</v>
      </c>
      <c r="L259" s="104">
        <v>1364235</v>
      </c>
      <c r="M259" s="44"/>
      <c r="N259" s="38"/>
      <c r="O259" s="106" t="s">
        <v>211</v>
      </c>
      <c r="P259" s="104">
        <v>3570501</v>
      </c>
      <c r="Q259" s="44"/>
      <c r="R259" s="38"/>
      <c r="S259" s="106" t="s">
        <v>211</v>
      </c>
      <c r="T259" s="108" t="s">
        <v>772</v>
      </c>
      <c r="U259" s="106" t="s">
        <v>215</v>
      </c>
      <c r="V259" s="38"/>
      <c r="W259" s="106" t="s">
        <v>211</v>
      </c>
      <c r="X259" s="104">
        <v>3818120</v>
      </c>
      <c r="Y259" s="44"/>
    </row>
    <row r="260" spans="1:25" ht="15.75" thickBot="1">
      <c r="A260" s="14"/>
      <c r="B260" s="102"/>
      <c r="C260" s="190"/>
      <c r="D260" s="191"/>
      <c r="E260" s="51"/>
      <c r="F260" s="38"/>
      <c r="G260" s="190"/>
      <c r="H260" s="191"/>
      <c r="I260" s="51"/>
      <c r="J260" s="38"/>
      <c r="K260" s="190"/>
      <c r="L260" s="191"/>
      <c r="M260" s="51"/>
      <c r="N260" s="38"/>
      <c r="O260" s="190"/>
      <c r="P260" s="191"/>
      <c r="Q260" s="51"/>
      <c r="R260" s="38"/>
      <c r="S260" s="190"/>
      <c r="T260" s="192"/>
      <c r="U260" s="190"/>
      <c r="V260" s="38"/>
      <c r="W260" s="190"/>
      <c r="X260" s="191"/>
      <c r="Y260" s="51"/>
    </row>
    <row r="261" spans="1:25" ht="24.75" thickTop="1">
      <c r="A261" s="14"/>
      <c r="B261" s="185" t="s">
        <v>773</v>
      </c>
      <c r="C261" s="143"/>
      <c r="D261" s="143"/>
      <c r="E261" s="143"/>
      <c r="F261" s="20"/>
      <c r="G261" s="143"/>
      <c r="H261" s="143"/>
      <c r="I261" s="143"/>
      <c r="J261" s="20"/>
      <c r="K261" s="143"/>
      <c r="L261" s="143"/>
      <c r="M261" s="143"/>
      <c r="N261" s="20"/>
      <c r="O261" s="143"/>
      <c r="P261" s="143"/>
      <c r="Q261" s="143"/>
      <c r="R261" s="20"/>
      <c r="S261" s="143"/>
      <c r="T261" s="143"/>
      <c r="U261" s="143"/>
      <c r="V261" s="20"/>
      <c r="W261" s="143"/>
      <c r="X261" s="143"/>
      <c r="Y261" s="143"/>
    </row>
    <row r="262" spans="1:25">
      <c r="A262" s="14"/>
      <c r="B262" s="100" t="s">
        <v>98</v>
      </c>
      <c r="C262" s="38"/>
      <c r="D262" s="38"/>
      <c r="E262" s="38"/>
      <c r="F262" s="16"/>
      <c r="G262" s="38"/>
      <c r="H262" s="38"/>
      <c r="I262" s="38"/>
      <c r="J262" s="16"/>
      <c r="K262" s="38"/>
      <c r="L262" s="38"/>
      <c r="M262" s="38"/>
      <c r="N262" s="16"/>
      <c r="O262" s="38"/>
      <c r="P262" s="38"/>
      <c r="Q262" s="38"/>
      <c r="R262" s="16"/>
      <c r="S262" s="38"/>
      <c r="T262" s="38"/>
      <c r="U262" s="38"/>
      <c r="V262" s="16"/>
      <c r="W262" s="38"/>
      <c r="X262" s="38"/>
      <c r="Y262" s="38"/>
    </row>
    <row r="263" spans="1:25">
      <c r="A263" s="14"/>
      <c r="B263" s="112" t="s">
        <v>99</v>
      </c>
      <c r="C263" s="114" t="s">
        <v>211</v>
      </c>
      <c r="D263" s="110" t="s">
        <v>212</v>
      </c>
      <c r="E263" s="32"/>
      <c r="F263" s="32"/>
      <c r="G263" s="114" t="s">
        <v>211</v>
      </c>
      <c r="H263" s="110">
        <v>884</v>
      </c>
      <c r="I263" s="32"/>
      <c r="J263" s="32"/>
      <c r="K263" s="114" t="s">
        <v>211</v>
      </c>
      <c r="L263" s="110">
        <v>854</v>
      </c>
      <c r="M263" s="32"/>
      <c r="N263" s="32"/>
      <c r="O263" s="114" t="s">
        <v>211</v>
      </c>
      <c r="P263" s="111">
        <v>97232</v>
      </c>
      <c r="Q263" s="32"/>
      <c r="R263" s="32"/>
      <c r="S263" s="114" t="s">
        <v>211</v>
      </c>
      <c r="T263" s="110" t="s">
        <v>212</v>
      </c>
      <c r="U263" s="32"/>
      <c r="V263" s="32"/>
      <c r="W263" s="114" t="s">
        <v>211</v>
      </c>
      <c r="X263" s="111">
        <v>98970</v>
      </c>
      <c r="Y263" s="32"/>
    </row>
    <row r="264" spans="1:25">
      <c r="A264" s="14"/>
      <c r="B264" s="112"/>
      <c r="C264" s="114"/>
      <c r="D264" s="110"/>
      <c r="E264" s="32"/>
      <c r="F264" s="32"/>
      <c r="G264" s="114"/>
      <c r="H264" s="110"/>
      <c r="I264" s="32"/>
      <c r="J264" s="32"/>
      <c r="K264" s="114"/>
      <c r="L264" s="110"/>
      <c r="M264" s="32"/>
      <c r="N264" s="32"/>
      <c r="O264" s="114"/>
      <c r="P264" s="111"/>
      <c r="Q264" s="32"/>
      <c r="R264" s="32"/>
      <c r="S264" s="114"/>
      <c r="T264" s="110"/>
      <c r="U264" s="32"/>
      <c r="V264" s="32"/>
      <c r="W264" s="114"/>
      <c r="X264" s="111"/>
      <c r="Y264" s="32"/>
    </row>
    <row r="265" spans="1:25">
      <c r="A265" s="14"/>
      <c r="B265" s="119" t="s">
        <v>100</v>
      </c>
      <c r="C265" s="107" t="s">
        <v>212</v>
      </c>
      <c r="D265" s="107"/>
      <c r="E265" s="38"/>
      <c r="F265" s="38"/>
      <c r="G265" s="107" t="s">
        <v>212</v>
      </c>
      <c r="H265" s="107"/>
      <c r="I265" s="38"/>
      <c r="J265" s="38"/>
      <c r="K265" s="103">
        <v>10000</v>
      </c>
      <c r="L265" s="103"/>
      <c r="M265" s="38"/>
      <c r="N265" s="38"/>
      <c r="O265" s="107" t="s">
        <v>212</v>
      </c>
      <c r="P265" s="107"/>
      <c r="Q265" s="38"/>
      <c r="R265" s="38"/>
      <c r="S265" s="107" t="s">
        <v>212</v>
      </c>
      <c r="T265" s="107"/>
      <c r="U265" s="38"/>
      <c r="V265" s="38"/>
      <c r="W265" s="103">
        <v>10000</v>
      </c>
      <c r="X265" s="103"/>
      <c r="Y265" s="38"/>
    </row>
    <row r="266" spans="1:25">
      <c r="A266" s="14"/>
      <c r="B266" s="119"/>
      <c r="C266" s="107"/>
      <c r="D266" s="107"/>
      <c r="E266" s="38"/>
      <c r="F266" s="38"/>
      <c r="G266" s="107"/>
      <c r="H266" s="107"/>
      <c r="I266" s="38"/>
      <c r="J266" s="38"/>
      <c r="K266" s="103"/>
      <c r="L266" s="103"/>
      <c r="M266" s="38"/>
      <c r="N266" s="38"/>
      <c r="O266" s="107"/>
      <c r="P266" s="107"/>
      <c r="Q266" s="38"/>
      <c r="R266" s="38"/>
      <c r="S266" s="107"/>
      <c r="T266" s="107"/>
      <c r="U266" s="38"/>
      <c r="V266" s="38"/>
      <c r="W266" s="103"/>
      <c r="X266" s="103"/>
      <c r="Y266" s="38"/>
    </row>
    <row r="267" spans="1:25">
      <c r="A267" s="14"/>
      <c r="B267" s="112" t="s">
        <v>101</v>
      </c>
      <c r="C267" s="110" t="s">
        <v>212</v>
      </c>
      <c r="D267" s="110"/>
      <c r="E267" s="32"/>
      <c r="F267" s="32"/>
      <c r="G267" s="111">
        <v>3529</v>
      </c>
      <c r="H267" s="111"/>
      <c r="I267" s="32"/>
      <c r="J267" s="32"/>
      <c r="K267" s="110" t="s">
        <v>212</v>
      </c>
      <c r="L267" s="110"/>
      <c r="M267" s="32"/>
      <c r="N267" s="32"/>
      <c r="O267" s="111">
        <v>16617</v>
      </c>
      <c r="P267" s="111"/>
      <c r="Q267" s="32"/>
      <c r="R267" s="32"/>
      <c r="S267" s="110" t="s">
        <v>212</v>
      </c>
      <c r="T267" s="110"/>
      <c r="U267" s="32"/>
      <c r="V267" s="32"/>
      <c r="W267" s="111">
        <v>20146</v>
      </c>
      <c r="X267" s="111"/>
      <c r="Y267" s="32"/>
    </row>
    <row r="268" spans="1:25">
      <c r="A268" s="14"/>
      <c r="B268" s="112"/>
      <c r="C268" s="110"/>
      <c r="D268" s="110"/>
      <c r="E268" s="32"/>
      <c r="F268" s="32"/>
      <c r="G268" s="111"/>
      <c r="H268" s="111"/>
      <c r="I268" s="32"/>
      <c r="J268" s="32"/>
      <c r="K268" s="110"/>
      <c r="L268" s="110"/>
      <c r="M268" s="32"/>
      <c r="N268" s="32"/>
      <c r="O268" s="111"/>
      <c r="P268" s="111"/>
      <c r="Q268" s="32"/>
      <c r="R268" s="32"/>
      <c r="S268" s="110"/>
      <c r="T268" s="110"/>
      <c r="U268" s="32"/>
      <c r="V268" s="32"/>
      <c r="W268" s="111"/>
      <c r="X268" s="111"/>
      <c r="Y268" s="32"/>
    </row>
    <row r="269" spans="1:25">
      <c r="A269" s="14"/>
      <c r="B269" s="119" t="s">
        <v>102</v>
      </c>
      <c r="C269" s="107" t="s">
        <v>212</v>
      </c>
      <c r="D269" s="107"/>
      <c r="E269" s="38"/>
      <c r="F269" s="38"/>
      <c r="G269" s="103">
        <v>12969</v>
      </c>
      <c r="H269" s="103"/>
      <c r="I269" s="38"/>
      <c r="J269" s="38"/>
      <c r="K269" s="107" t="s">
        <v>212</v>
      </c>
      <c r="L269" s="107"/>
      <c r="M269" s="38"/>
      <c r="N269" s="38"/>
      <c r="O269" s="103">
        <v>13515</v>
      </c>
      <c r="P269" s="103"/>
      <c r="Q269" s="38"/>
      <c r="R269" s="38"/>
      <c r="S269" s="107" t="s">
        <v>212</v>
      </c>
      <c r="T269" s="107"/>
      <c r="U269" s="38"/>
      <c r="V269" s="38"/>
      <c r="W269" s="103">
        <v>26484</v>
      </c>
      <c r="X269" s="103"/>
      <c r="Y269" s="38"/>
    </row>
    <row r="270" spans="1:25">
      <c r="A270" s="14"/>
      <c r="B270" s="119"/>
      <c r="C270" s="107"/>
      <c r="D270" s="107"/>
      <c r="E270" s="38"/>
      <c r="F270" s="38"/>
      <c r="G270" s="103"/>
      <c r="H270" s="103"/>
      <c r="I270" s="38"/>
      <c r="J270" s="38"/>
      <c r="K270" s="107"/>
      <c r="L270" s="107"/>
      <c r="M270" s="38"/>
      <c r="N270" s="38"/>
      <c r="O270" s="103"/>
      <c r="P270" s="103"/>
      <c r="Q270" s="38"/>
      <c r="R270" s="38"/>
      <c r="S270" s="107"/>
      <c r="T270" s="107"/>
      <c r="U270" s="38"/>
      <c r="V270" s="38"/>
      <c r="W270" s="103"/>
      <c r="X270" s="103"/>
      <c r="Y270" s="38"/>
    </row>
    <row r="271" spans="1:25">
      <c r="A271" s="14"/>
      <c r="B271" s="112" t="s">
        <v>103</v>
      </c>
      <c r="C271" s="111">
        <v>6132</v>
      </c>
      <c r="D271" s="111"/>
      <c r="E271" s="32"/>
      <c r="F271" s="32"/>
      <c r="G271" s="110">
        <v>578</v>
      </c>
      <c r="H271" s="110"/>
      <c r="I271" s="32"/>
      <c r="J271" s="32"/>
      <c r="K271" s="111">
        <v>3930</v>
      </c>
      <c r="L271" s="111"/>
      <c r="M271" s="32"/>
      <c r="N271" s="32"/>
      <c r="O271" s="111">
        <v>3214</v>
      </c>
      <c r="P271" s="111"/>
      <c r="Q271" s="32"/>
      <c r="R271" s="32"/>
      <c r="S271" s="110" t="s">
        <v>212</v>
      </c>
      <c r="T271" s="110"/>
      <c r="U271" s="32"/>
      <c r="V271" s="32"/>
      <c r="W271" s="111">
        <v>13854</v>
      </c>
      <c r="X271" s="111"/>
      <c r="Y271" s="32"/>
    </row>
    <row r="272" spans="1:25">
      <c r="A272" s="14"/>
      <c r="B272" s="112"/>
      <c r="C272" s="111"/>
      <c r="D272" s="111"/>
      <c r="E272" s="32"/>
      <c r="F272" s="32"/>
      <c r="G272" s="110"/>
      <c r="H272" s="110"/>
      <c r="I272" s="32"/>
      <c r="J272" s="32"/>
      <c r="K272" s="111"/>
      <c r="L272" s="111"/>
      <c r="M272" s="32"/>
      <c r="N272" s="32"/>
      <c r="O272" s="111"/>
      <c r="P272" s="111"/>
      <c r="Q272" s="32"/>
      <c r="R272" s="32"/>
      <c r="S272" s="110"/>
      <c r="T272" s="110"/>
      <c r="U272" s="32"/>
      <c r="V272" s="32"/>
      <c r="W272" s="111"/>
      <c r="X272" s="111"/>
      <c r="Y272" s="32"/>
    </row>
    <row r="273" spans="1:25">
      <c r="A273" s="14"/>
      <c r="B273" s="119" t="s">
        <v>104</v>
      </c>
      <c r="C273" s="107" t="s">
        <v>212</v>
      </c>
      <c r="D273" s="107"/>
      <c r="E273" s="38"/>
      <c r="F273" s="38"/>
      <c r="G273" s="107" t="s">
        <v>212</v>
      </c>
      <c r="H273" s="107"/>
      <c r="I273" s="38"/>
      <c r="J273" s="38"/>
      <c r="K273" s="107" t="s">
        <v>212</v>
      </c>
      <c r="L273" s="107"/>
      <c r="M273" s="38"/>
      <c r="N273" s="38"/>
      <c r="O273" s="103">
        <v>10771</v>
      </c>
      <c r="P273" s="103"/>
      <c r="Q273" s="38"/>
      <c r="R273" s="38"/>
      <c r="S273" s="107" t="s">
        <v>212</v>
      </c>
      <c r="T273" s="107"/>
      <c r="U273" s="38"/>
      <c r="V273" s="38"/>
      <c r="W273" s="103">
        <v>10771</v>
      </c>
      <c r="X273" s="103"/>
      <c r="Y273" s="38"/>
    </row>
    <row r="274" spans="1:25">
      <c r="A274" s="14"/>
      <c r="B274" s="119"/>
      <c r="C274" s="107"/>
      <c r="D274" s="107"/>
      <c r="E274" s="38"/>
      <c r="F274" s="38"/>
      <c r="G274" s="107"/>
      <c r="H274" s="107"/>
      <c r="I274" s="38"/>
      <c r="J274" s="38"/>
      <c r="K274" s="107"/>
      <c r="L274" s="107"/>
      <c r="M274" s="38"/>
      <c r="N274" s="38"/>
      <c r="O274" s="103"/>
      <c r="P274" s="103"/>
      <c r="Q274" s="38"/>
      <c r="R274" s="38"/>
      <c r="S274" s="107"/>
      <c r="T274" s="107"/>
      <c r="U274" s="38"/>
      <c r="V274" s="38"/>
      <c r="W274" s="103"/>
      <c r="X274" s="103"/>
      <c r="Y274" s="38"/>
    </row>
    <row r="275" spans="1:25">
      <c r="A275" s="14"/>
      <c r="B275" s="112" t="s">
        <v>105</v>
      </c>
      <c r="C275" s="110" t="s">
        <v>212</v>
      </c>
      <c r="D275" s="110"/>
      <c r="E275" s="32"/>
      <c r="F275" s="32"/>
      <c r="G275" s="111">
        <v>9358</v>
      </c>
      <c r="H275" s="111"/>
      <c r="I275" s="32"/>
      <c r="J275" s="32"/>
      <c r="K275" s="110" t="s">
        <v>212</v>
      </c>
      <c r="L275" s="110"/>
      <c r="M275" s="32"/>
      <c r="N275" s="32"/>
      <c r="O275" s="111">
        <v>41833</v>
      </c>
      <c r="P275" s="111"/>
      <c r="Q275" s="32"/>
      <c r="R275" s="32"/>
      <c r="S275" s="110" t="s">
        <v>212</v>
      </c>
      <c r="T275" s="110"/>
      <c r="U275" s="32"/>
      <c r="V275" s="32"/>
      <c r="W275" s="111">
        <v>51191</v>
      </c>
      <c r="X275" s="111"/>
      <c r="Y275" s="32"/>
    </row>
    <row r="276" spans="1:25">
      <c r="A276" s="14"/>
      <c r="B276" s="112"/>
      <c r="C276" s="110"/>
      <c r="D276" s="110"/>
      <c r="E276" s="32"/>
      <c r="F276" s="32"/>
      <c r="G276" s="111"/>
      <c r="H276" s="111"/>
      <c r="I276" s="32"/>
      <c r="J276" s="32"/>
      <c r="K276" s="110"/>
      <c r="L276" s="110"/>
      <c r="M276" s="32"/>
      <c r="N276" s="32"/>
      <c r="O276" s="111"/>
      <c r="P276" s="111"/>
      <c r="Q276" s="32"/>
      <c r="R276" s="32"/>
      <c r="S276" s="110"/>
      <c r="T276" s="110"/>
      <c r="U276" s="32"/>
      <c r="V276" s="32"/>
      <c r="W276" s="111"/>
      <c r="X276" s="111"/>
      <c r="Y276" s="32"/>
    </row>
    <row r="277" spans="1:25">
      <c r="A277" s="14"/>
      <c r="B277" s="119" t="s">
        <v>774</v>
      </c>
      <c r="C277" s="107" t="s">
        <v>212</v>
      </c>
      <c r="D277" s="107"/>
      <c r="E277" s="38"/>
      <c r="F277" s="38"/>
      <c r="G277" s="107" t="s">
        <v>212</v>
      </c>
      <c r="H277" s="107"/>
      <c r="I277" s="38"/>
      <c r="J277" s="38"/>
      <c r="K277" s="107" t="s">
        <v>212</v>
      </c>
      <c r="L277" s="107"/>
      <c r="M277" s="38"/>
      <c r="N277" s="38"/>
      <c r="O277" s="103">
        <v>8446</v>
      </c>
      <c r="P277" s="103"/>
      <c r="Q277" s="38"/>
      <c r="R277" s="38"/>
      <c r="S277" s="107" t="s">
        <v>212</v>
      </c>
      <c r="T277" s="107"/>
      <c r="U277" s="38"/>
      <c r="V277" s="38"/>
      <c r="W277" s="103">
        <v>8446</v>
      </c>
      <c r="X277" s="103"/>
      <c r="Y277" s="38"/>
    </row>
    <row r="278" spans="1:25" ht="15.75" thickBot="1">
      <c r="A278" s="14"/>
      <c r="B278" s="119"/>
      <c r="C278" s="120"/>
      <c r="D278" s="120"/>
      <c r="E278" s="55"/>
      <c r="F278" s="38"/>
      <c r="G278" s="120"/>
      <c r="H278" s="120"/>
      <c r="I278" s="55"/>
      <c r="J278" s="38"/>
      <c r="K278" s="120"/>
      <c r="L278" s="120"/>
      <c r="M278" s="55"/>
      <c r="N278" s="38"/>
      <c r="O278" s="121"/>
      <c r="P278" s="121"/>
      <c r="Q278" s="55"/>
      <c r="R278" s="38"/>
      <c r="S278" s="120"/>
      <c r="T278" s="120"/>
      <c r="U278" s="55"/>
      <c r="V278" s="38"/>
      <c r="W278" s="121"/>
      <c r="X278" s="121"/>
      <c r="Y278" s="55"/>
    </row>
    <row r="279" spans="1:25">
      <c r="A279" s="14"/>
      <c r="B279" s="193" t="s">
        <v>107</v>
      </c>
      <c r="C279" s="123">
        <v>6132</v>
      </c>
      <c r="D279" s="123"/>
      <c r="E279" s="33"/>
      <c r="F279" s="32"/>
      <c r="G279" s="123">
        <v>27318</v>
      </c>
      <c r="H279" s="123"/>
      <c r="I279" s="33"/>
      <c r="J279" s="32"/>
      <c r="K279" s="123">
        <v>14784</v>
      </c>
      <c r="L279" s="123"/>
      <c r="M279" s="33"/>
      <c r="N279" s="32"/>
      <c r="O279" s="123">
        <v>191628</v>
      </c>
      <c r="P279" s="123"/>
      <c r="Q279" s="33"/>
      <c r="R279" s="32"/>
      <c r="S279" s="127" t="s">
        <v>212</v>
      </c>
      <c r="T279" s="127"/>
      <c r="U279" s="33"/>
      <c r="V279" s="32"/>
      <c r="W279" s="123">
        <v>239862</v>
      </c>
      <c r="X279" s="123"/>
      <c r="Y279" s="33"/>
    </row>
    <row r="280" spans="1:25" ht="15.75" thickBot="1">
      <c r="A280" s="14"/>
      <c r="B280" s="193"/>
      <c r="C280" s="163"/>
      <c r="D280" s="163"/>
      <c r="E280" s="40"/>
      <c r="F280" s="32"/>
      <c r="G280" s="163"/>
      <c r="H280" s="163"/>
      <c r="I280" s="40"/>
      <c r="J280" s="32"/>
      <c r="K280" s="163"/>
      <c r="L280" s="163"/>
      <c r="M280" s="40"/>
      <c r="N280" s="32"/>
      <c r="O280" s="163"/>
      <c r="P280" s="163"/>
      <c r="Q280" s="40"/>
      <c r="R280" s="32"/>
      <c r="S280" s="115"/>
      <c r="T280" s="115"/>
      <c r="U280" s="40"/>
      <c r="V280" s="32"/>
      <c r="W280" s="163"/>
      <c r="X280" s="163"/>
      <c r="Y280" s="40"/>
    </row>
    <row r="281" spans="1:25">
      <c r="A281" s="14"/>
      <c r="B281" s="105" t="s">
        <v>108</v>
      </c>
      <c r="C281" s="104">
        <v>325000</v>
      </c>
      <c r="D281" s="104"/>
      <c r="E281" s="44"/>
      <c r="F281" s="38"/>
      <c r="G281" s="108" t="s">
        <v>212</v>
      </c>
      <c r="H281" s="108"/>
      <c r="I281" s="44"/>
      <c r="J281" s="38"/>
      <c r="K281" s="104">
        <v>1029770</v>
      </c>
      <c r="L281" s="104"/>
      <c r="M281" s="44"/>
      <c r="N281" s="38"/>
      <c r="O281" s="104">
        <v>291567</v>
      </c>
      <c r="P281" s="104"/>
      <c r="Q281" s="44"/>
      <c r="R281" s="38"/>
      <c r="S281" s="108" t="s">
        <v>212</v>
      </c>
      <c r="T281" s="108"/>
      <c r="U281" s="44"/>
      <c r="V281" s="38"/>
      <c r="W281" s="104">
        <v>1646337</v>
      </c>
      <c r="X281" s="104"/>
      <c r="Y281" s="44"/>
    </row>
    <row r="282" spans="1:25">
      <c r="A282" s="14"/>
      <c r="B282" s="105"/>
      <c r="C282" s="103"/>
      <c r="D282" s="103"/>
      <c r="E282" s="38"/>
      <c r="F282" s="38"/>
      <c r="G282" s="107"/>
      <c r="H282" s="107"/>
      <c r="I282" s="38"/>
      <c r="J282" s="38"/>
      <c r="K282" s="103"/>
      <c r="L282" s="103"/>
      <c r="M282" s="38"/>
      <c r="N282" s="38"/>
      <c r="O282" s="103"/>
      <c r="P282" s="103"/>
      <c r="Q282" s="38"/>
      <c r="R282" s="38"/>
      <c r="S282" s="107"/>
      <c r="T282" s="107"/>
      <c r="U282" s="38"/>
      <c r="V282" s="38"/>
      <c r="W282" s="116"/>
      <c r="X282" s="116"/>
      <c r="Y282" s="93"/>
    </row>
    <row r="283" spans="1:25" ht="21" customHeight="1">
      <c r="A283" s="14"/>
      <c r="B283" s="112" t="s">
        <v>775</v>
      </c>
      <c r="C283" s="110" t="s">
        <v>212</v>
      </c>
      <c r="D283" s="110"/>
      <c r="E283" s="32"/>
      <c r="F283" s="32"/>
      <c r="G283" s="110" t="s">
        <v>212</v>
      </c>
      <c r="H283" s="110"/>
      <c r="I283" s="32"/>
      <c r="J283" s="32"/>
      <c r="K283" s="110" t="s">
        <v>212</v>
      </c>
      <c r="L283" s="110"/>
      <c r="M283" s="32"/>
      <c r="N283" s="32"/>
      <c r="O283" s="111">
        <v>67125</v>
      </c>
      <c r="P283" s="111"/>
      <c r="Q283" s="32"/>
      <c r="R283" s="32"/>
      <c r="S283" s="110" t="s">
        <v>212</v>
      </c>
      <c r="T283" s="110"/>
      <c r="U283" s="32"/>
      <c r="V283" s="32"/>
      <c r="W283" s="111">
        <v>67125</v>
      </c>
      <c r="X283" s="111"/>
      <c r="Y283" s="32"/>
    </row>
    <row r="284" spans="1:25">
      <c r="A284" s="14"/>
      <c r="B284" s="112"/>
      <c r="C284" s="110"/>
      <c r="D284" s="110"/>
      <c r="E284" s="32"/>
      <c r="F284" s="32"/>
      <c r="G284" s="110"/>
      <c r="H284" s="110"/>
      <c r="I284" s="32"/>
      <c r="J284" s="32"/>
      <c r="K284" s="110"/>
      <c r="L284" s="110"/>
      <c r="M284" s="32"/>
      <c r="N284" s="32"/>
      <c r="O284" s="111"/>
      <c r="P284" s="111"/>
      <c r="Q284" s="32"/>
      <c r="R284" s="32"/>
      <c r="S284" s="110"/>
      <c r="T284" s="110"/>
      <c r="U284" s="32"/>
      <c r="V284" s="32"/>
      <c r="W284" s="111"/>
      <c r="X284" s="111"/>
      <c r="Y284" s="32"/>
    </row>
    <row r="285" spans="1:25">
      <c r="A285" s="14"/>
      <c r="B285" s="119" t="s">
        <v>776</v>
      </c>
      <c r="C285" s="107" t="s">
        <v>212</v>
      </c>
      <c r="D285" s="107"/>
      <c r="E285" s="38"/>
      <c r="F285" s="38"/>
      <c r="G285" s="103">
        <v>131037</v>
      </c>
      <c r="H285" s="103"/>
      <c r="I285" s="38"/>
      <c r="J285" s="38"/>
      <c r="K285" s="107" t="s">
        <v>212</v>
      </c>
      <c r="L285" s="107"/>
      <c r="M285" s="38"/>
      <c r="N285" s="38"/>
      <c r="O285" s="103">
        <v>27626</v>
      </c>
      <c r="P285" s="103"/>
      <c r="Q285" s="38"/>
      <c r="R285" s="38"/>
      <c r="S285" s="107" t="s">
        <v>212</v>
      </c>
      <c r="T285" s="107"/>
      <c r="U285" s="38"/>
      <c r="V285" s="38"/>
      <c r="W285" s="103">
        <v>158663</v>
      </c>
      <c r="X285" s="103"/>
      <c r="Y285" s="38"/>
    </row>
    <row r="286" spans="1:25">
      <c r="A286" s="14"/>
      <c r="B286" s="119"/>
      <c r="C286" s="107"/>
      <c r="D286" s="107"/>
      <c r="E286" s="38"/>
      <c r="F286" s="38"/>
      <c r="G286" s="103"/>
      <c r="H286" s="103"/>
      <c r="I286" s="38"/>
      <c r="J286" s="38"/>
      <c r="K286" s="107"/>
      <c r="L286" s="107"/>
      <c r="M286" s="38"/>
      <c r="N286" s="38"/>
      <c r="O286" s="103"/>
      <c r="P286" s="103"/>
      <c r="Q286" s="38"/>
      <c r="R286" s="38"/>
      <c r="S286" s="107"/>
      <c r="T286" s="107"/>
      <c r="U286" s="38"/>
      <c r="V286" s="38"/>
      <c r="W286" s="103"/>
      <c r="X286" s="103"/>
      <c r="Y286" s="38"/>
    </row>
    <row r="287" spans="1:25">
      <c r="A287" s="14"/>
      <c r="B287" s="109" t="s">
        <v>111</v>
      </c>
      <c r="C287" s="110" t="s">
        <v>212</v>
      </c>
      <c r="D287" s="110"/>
      <c r="E287" s="32"/>
      <c r="F287" s="32"/>
      <c r="G287" s="111">
        <v>8818</v>
      </c>
      <c r="H287" s="111"/>
      <c r="I287" s="32"/>
      <c r="J287" s="32"/>
      <c r="K287" s="110" t="s">
        <v>212</v>
      </c>
      <c r="L287" s="110"/>
      <c r="M287" s="32"/>
      <c r="N287" s="32"/>
      <c r="O287" s="111">
        <v>12436</v>
      </c>
      <c r="P287" s="111"/>
      <c r="Q287" s="32"/>
      <c r="R287" s="32"/>
      <c r="S287" s="110" t="s">
        <v>212</v>
      </c>
      <c r="T287" s="110"/>
      <c r="U287" s="32"/>
      <c r="V287" s="32"/>
      <c r="W287" s="111">
        <v>21254</v>
      </c>
      <c r="X287" s="111"/>
      <c r="Y287" s="32"/>
    </row>
    <row r="288" spans="1:25">
      <c r="A288" s="14"/>
      <c r="B288" s="109"/>
      <c r="C288" s="110"/>
      <c r="D288" s="110"/>
      <c r="E288" s="32"/>
      <c r="F288" s="32"/>
      <c r="G288" s="111"/>
      <c r="H288" s="111"/>
      <c r="I288" s="32"/>
      <c r="J288" s="32"/>
      <c r="K288" s="110"/>
      <c r="L288" s="110"/>
      <c r="M288" s="32"/>
      <c r="N288" s="32"/>
      <c r="O288" s="111"/>
      <c r="P288" s="111"/>
      <c r="Q288" s="32"/>
      <c r="R288" s="32"/>
      <c r="S288" s="110"/>
      <c r="T288" s="110"/>
      <c r="U288" s="32"/>
      <c r="V288" s="32"/>
      <c r="W288" s="111"/>
      <c r="X288" s="111"/>
      <c r="Y288" s="32"/>
    </row>
    <row r="289" spans="1:25">
      <c r="A289" s="14"/>
      <c r="B289" s="113" t="s">
        <v>777</v>
      </c>
      <c r="C289" s="107" t="s">
        <v>212</v>
      </c>
      <c r="D289" s="107"/>
      <c r="E289" s="38"/>
      <c r="F289" s="38"/>
      <c r="G289" s="103">
        <v>105163</v>
      </c>
      <c r="H289" s="103"/>
      <c r="I289" s="38"/>
      <c r="J289" s="38"/>
      <c r="K289" s="107" t="s">
        <v>212</v>
      </c>
      <c r="L289" s="107"/>
      <c r="M289" s="38"/>
      <c r="N289" s="38"/>
      <c r="O289" s="103">
        <v>102854</v>
      </c>
      <c r="P289" s="103"/>
      <c r="Q289" s="38"/>
      <c r="R289" s="38"/>
      <c r="S289" s="107" t="s">
        <v>778</v>
      </c>
      <c r="T289" s="107"/>
      <c r="U289" s="105" t="s">
        <v>215</v>
      </c>
      <c r="V289" s="38"/>
      <c r="W289" s="107" t="s">
        <v>212</v>
      </c>
      <c r="X289" s="107"/>
      <c r="Y289" s="38"/>
    </row>
    <row r="290" spans="1:25">
      <c r="A290" s="14"/>
      <c r="B290" s="113"/>
      <c r="C290" s="107"/>
      <c r="D290" s="107"/>
      <c r="E290" s="38"/>
      <c r="F290" s="38"/>
      <c r="G290" s="103"/>
      <c r="H290" s="103"/>
      <c r="I290" s="38"/>
      <c r="J290" s="38"/>
      <c r="K290" s="107"/>
      <c r="L290" s="107"/>
      <c r="M290" s="38"/>
      <c r="N290" s="38"/>
      <c r="O290" s="103"/>
      <c r="P290" s="103"/>
      <c r="Q290" s="38"/>
      <c r="R290" s="38"/>
      <c r="S290" s="107"/>
      <c r="T290" s="107"/>
      <c r="U290" s="105"/>
      <c r="V290" s="38"/>
      <c r="W290" s="107"/>
      <c r="X290" s="107"/>
      <c r="Y290" s="38"/>
    </row>
    <row r="291" spans="1:25">
      <c r="A291" s="14"/>
      <c r="B291" s="173" t="s">
        <v>779</v>
      </c>
      <c r="C291" s="111">
        <v>1589453</v>
      </c>
      <c r="D291" s="111"/>
      <c r="E291" s="32"/>
      <c r="F291" s="32"/>
      <c r="G291" s="111">
        <v>1520817</v>
      </c>
      <c r="H291" s="111"/>
      <c r="I291" s="32"/>
      <c r="J291" s="32"/>
      <c r="K291" s="111">
        <v>319681</v>
      </c>
      <c r="L291" s="111"/>
      <c r="M291" s="32"/>
      <c r="N291" s="32"/>
      <c r="O291" s="111">
        <v>2781839</v>
      </c>
      <c r="P291" s="111"/>
      <c r="Q291" s="32"/>
      <c r="R291" s="32"/>
      <c r="S291" s="110" t="s">
        <v>780</v>
      </c>
      <c r="T291" s="110"/>
      <c r="U291" s="114" t="s">
        <v>215</v>
      </c>
      <c r="V291" s="32"/>
      <c r="W291" s="111">
        <v>1589453</v>
      </c>
      <c r="X291" s="111"/>
      <c r="Y291" s="32"/>
    </row>
    <row r="292" spans="1:25">
      <c r="A292" s="14"/>
      <c r="B292" s="173"/>
      <c r="C292" s="111"/>
      <c r="D292" s="111"/>
      <c r="E292" s="32"/>
      <c r="F292" s="32"/>
      <c r="G292" s="111"/>
      <c r="H292" s="111"/>
      <c r="I292" s="32"/>
      <c r="J292" s="32"/>
      <c r="K292" s="111"/>
      <c r="L292" s="111"/>
      <c r="M292" s="32"/>
      <c r="N292" s="32"/>
      <c r="O292" s="111"/>
      <c r="P292" s="111"/>
      <c r="Q292" s="32"/>
      <c r="R292" s="32"/>
      <c r="S292" s="110"/>
      <c r="T292" s="110"/>
      <c r="U292" s="114"/>
      <c r="V292" s="32"/>
      <c r="W292" s="111"/>
      <c r="X292" s="111"/>
      <c r="Y292" s="32"/>
    </row>
    <row r="293" spans="1:25">
      <c r="A293" s="14"/>
      <c r="B293" s="119" t="s">
        <v>119</v>
      </c>
      <c r="C293" s="107" t="s">
        <v>212</v>
      </c>
      <c r="D293" s="107"/>
      <c r="E293" s="38"/>
      <c r="F293" s="38"/>
      <c r="G293" s="107" t="s">
        <v>212</v>
      </c>
      <c r="H293" s="107"/>
      <c r="I293" s="38"/>
      <c r="J293" s="38"/>
      <c r="K293" s="107" t="s">
        <v>212</v>
      </c>
      <c r="L293" s="107"/>
      <c r="M293" s="38"/>
      <c r="N293" s="38"/>
      <c r="O293" s="103">
        <v>95426</v>
      </c>
      <c r="P293" s="103"/>
      <c r="Q293" s="38"/>
      <c r="R293" s="38"/>
      <c r="S293" s="107" t="s">
        <v>212</v>
      </c>
      <c r="T293" s="107"/>
      <c r="U293" s="38"/>
      <c r="V293" s="38"/>
      <c r="W293" s="103">
        <v>95426</v>
      </c>
      <c r="X293" s="103"/>
      <c r="Y293" s="38"/>
    </row>
    <row r="294" spans="1:25" ht="15.75" thickBot="1">
      <c r="A294" s="14"/>
      <c r="B294" s="119"/>
      <c r="C294" s="120"/>
      <c r="D294" s="120"/>
      <c r="E294" s="55"/>
      <c r="F294" s="38"/>
      <c r="G294" s="120"/>
      <c r="H294" s="120"/>
      <c r="I294" s="55"/>
      <c r="J294" s="38"/>
      <c r="K294" s="120"/>
      <c r="L294" s="120"/>
      <c r="M294" s="55"/>
      <c r="N294" s="38"/>
      <c r="O294" s="121"/>
      <c r="P294" s="121"/>
      <c r="Q294" s="55"/>
      <c r="R294" s="38"/>
      <c r="S294" s="120"/>
      <c r="T294" s="120"/>
      <c r="U294" s="55"/>
      <c r="V294" s="38"/>
      <c r="W294" s="121"/>
      <c r="X294" s="121"/>
      <c r="Y294" s="55"/>
    </row>
    <row r="295" spans="1:25">
      <c r="A295" s="14"/>
      <c r="B295" s="194" t="s">
        <v>781</v>
      </c>
      <c r="C295" s="123">
        <v>1589453</v>
      </c>
      <c r="D295" s="123"/>
      <c r="E295" s="33"/>
      <c r="F295" s="32"/>
      <c r="G295" s="123">
        <v>1520817</v>
      </c>
      <c r="H295" s="123"/>
      <c r="I295" s="33"/>
      <c r="J295" s="32"/>
      <c r="K295" s="123">
        <v>319681</v>
      </c>
      <c r="L295" s="123"/>
      <c r="M295" s="33"/>
      <c r="N295" s="32"/>
      <c r="O295" s="123">
        <v>2877265</v>
      </c>
      <c r="P295" s="123"/>
      <c r="Q295" s="33"/>
      <c r="R295" s="32"/>
      <c r="S295" s="127" t="s">
        <v>780</v>
      </c>
      <c r="T295" s="127"/>
      <c r="U295" s="125" t="s">
        <v>215</v>
      </c>
      <c r="V295" s="32"/>
      <c r="W295" s="123">
        <v>1684879</v>
      </c>
      <c r="X295" s="123"/>
      <c r="Y295" s="33"/>
    </row>
    <row r="296" spans="1:25" ht="15.75" thickBot="1">
      <c r="A296" s="14"/>
      <c r="B296" s="194"/>
      <c r="C296" s="163"/>
      <c r="D296" s="163"/>
      <c r="E296" s="40"/>
      <c r="F296" s="32"/>
      <c r="G296" s="163"/>
      <c r="H296" s="163"/>
      <c r="I296" s="40"/>
      <c r="J296" s="32"/>
      <c r="K296" s="163"/>
      <c r="L296" s="163"/>
      <c r="M296" s="40"/>
      <c r="N296" s="32"/>
      <c r="O296" s="163"/>
      <c r="P296" s="163"/>
      <c r="Q296" s="40"/>
      <c r="R296" s="32"/>
      <c r="S296" s="115"/>
      <c r="T296" s="115"/>
      <c r="U296" s="162"/>
      <c r="V296" s="32"/>
      <c r="W296" s="163"/>
      <c r="X296" s="163"/>
      <c r="Y296" s="40"/>
    </row>
    <row r="297" spans="1:25">
      <c r="A297" s="14"/>
      <c r="B297" s="195" t="s">
        <v>782</v>
      </c>
      <c r="C297" s="106" t="s">
        <v>211</v>
      </c>
      <c r="D297" s="104">
        <v>1920585</v>
      </c>
      <c r="E297" s="44"/>
      <c r="F297" s="38"/>
      <c r="G297" s="106" t="s">
        <v>211</v>
      </c>
      <c r="H297" s="104">
        <v>1793153</v>
      </c>
      <c r="I297" s="44"/>
      <c r="J297" s="38"/>
      <c r="K297" s="106" t="s">
        <v>211</v>
      </c>
      <c r="L297" s="104">
        <v>1364235</v>
      </c>
      <c r="M297" s="44"/>
      <c r="N297" s="38"/>
      <c r="O297" s="106" t="s">
        <v>211</v>
      </c>
      <c r="P297" s="104">
        <v>3570501</v>
      </c>
      <c r="Q297" s="44"/>
      <c r="R297" s="38"/>
      <c r="S297" s="106" t="s">
        <v>211</v>
      </c>
      <c r="T297" s="108" t="s">
        <v>772</v>
      </c>
      <c r="U297" s="106" t="s">
        <v>215</v>
      </c>
      <c r="V297" s="38"/>
      <c r="W297" s="106" t="s">
        <v>211</v>
      </c>
      <c r="X297" s="104">
        <v>3818120</v>
      </c>
      <c r="Y297" s="44"/>
    </row>
    <row r="298" spans="1:25" ht="15.75" thickBot="1">
      <c r="A298" s="14"/>
      <c r="B298" s="195"/>
      <c r="C298" s="190"/>
      <c r="D298" s="191"/>
      <c r="E298" s="51"/>
      <c r="F298" s="38"/>
      <c r="G298" s="190"/>
      <c r="H298" s="191"/>
      <c r="I298" s="51"/>
      <c r="J298" s="38"/>
      <c r="K298" s="190"/>
      <c r="L298" s="191"/>
      <c r="M298" s="51"/>
      <c r="N298" s="38"/>
      <c r="O298" s="190"/>
      <c r="P298" s="191"/>
      <c r="Q298" s="51"/>
      <c r="R298" s="38"/>
      <c r="S298" s="190"/>
      <c r="T298" s="192"/>
      <c r="U298" s="190"/>
      <c r="V298" s="38"/>
      <c r="W298" s="190"/>
      <c r="X298" s="191"/>
      <c r="Y298" s="51"/>
    </row>
    <row r="299" spans="1:25" ht="15.75" thickTop="1">
      <c r="A299" s="14"/>
      <c r="B299" s="25"/>
      <c r="C299" s="25"/>
      <c r="D299" s="25"/>
      <c r="E299" s="25"/>
      <c r="F299" s="25"/>
      <c r="G299" s="25"/>
      <c r="H299" s="25"/>
      <c r="I299" s="25"/>
      <c r="J299" s="25"/>
      <c r="K299" s="25"/>
      <c r="L299" s="25"/>
      <c r="M299" s="25"/>
      <c r="N299" s="25"/>
      <c r="O299" s="25"/>
      <c r="P299" s="25"/>
      <c r="Q299" s="25"/>
      <c r="R299" s="25"/>
      <c r="S299" s="25"/>
      <c r="T299" s="25"/>
      <c r="U299" s="25"/>
      <c r="V299" s="25"/>
      <c r="W299" s="25"/>
      <c r="X299" s="25"/>
      <c r="Y299" s="25"/>
    </row>
    <row r="300" spans="1:25">
      <c r="A300" s="14"/>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row>
    <row r="301" spans="1:25">
      <c r="A301" s="14"/>
      <c r="B301" s="187"/>
      <c r="C301" s="158" t="s">
        <v>764</v>
      </c>
      <c r="D301" s="158"/>
      <c r="E301" s="158"/>
      <c r="F301" s="158"/>
      <c r="G301" s="158"/>
      <c r="H301" s="158"/>
      <c r="I301" s="158"/>
      <c r="J301" s="158"/>
      <c r="K301" s="158"/>
      <c r="L301" s="158"/>
      <c r="M301" s="158"/>
      <c r="N301" s="158"/>
      <c r="O301" s="158"/>
      <c r="P301" s="158"/>
      <c r="Q301" s="158"/>
      <c r="R301" s="158"/>
      <c r="S301" s="158"/>
      <c r="T301" s="158"/>
      <c r="U301" s="158"/>
      <c r="V301" s="158"/>
      <c r="W301" s="158"/>
      <c r="X301" s="158"/>
      <c r="Y301" s="158"/>
    </row>
    <row r="302" spans="1:25" ht="15.75" thickBot="1">
      <c r="A302" s="14"/>
      <c r="B302" s="187"/>
      <c r="C302" s="160" t="s">
        <v>783</v>
      </c>
      <c r="D302" s="160"/>
      <c r="E302" s="160"/>
      <c r="F302" s="160"/>
      <c r="G302" s="160"/>
      <c r="H302" s="160"/>
      <c r="I302" s="160"/>
      <c r="J302" s="160"/>
      <c r="K302" s="160"/>
      <c r="L302" s="160"/>
      <c r="M302" s="160"/>
      <c r="N302" s="160"/>
      <c r="O302" s="160"/>
      <c r="P302" s="160"/>
      <c r="Q302" s="160"/>
      <c r="R302" s="160"/>
      <c r="S302" s="160"/>
      <c r="T302" s="160"/>
      <c r="U302" s="160"/>
      <c r="V302" s="160"/>
      <c r="W302" s="160"/>
      <c r="X302" s="160"/>
      <c r="Y302" s="160"/>
    </row>
    <row r="303" spans="1:25">
      <c r="A303" s="14"/>
      <c r="B303" s="187"/>
      <c r="C303" s="159" t="s">
        <v>651</v>
      </c>
      <c r="D303" s="159"/>
      <c r="E303" s="159"/>
      <c r="F303" s="44"/>
      <c r="G303" s="159" t="s">
        <v>654</v>
      </c>
      <c r="H303" s="159"/>
      <c r="I303" s="159"/>
      <c r="J303" s="44"/>
      <c r="K303" s="159" t="s">
        <v>655</v>
      </c>
      <c r="L303" s="159"/>
      <c r="M303" s="159"/>
      <c r="N303" s="44"/>
      <c r="O303" s="159" t="s">
        <v>658</v>
      </c>
      <c r="P303" s="159"/>
      <c r="Q303" s="159"/>
      <c r="R303" s="44"/>
      <c r="S303" s="159" t="s">
        <v>660</v>
      </c>
      <c r="T303" s="159"/>
      <c r="U303" s="159"/>
      <c r="V303" s="44"/>
      <c r="W303" s="159" t="s">
        <v>261</v>
      </c>
      <c r="X303" s="159"/>
      <c r="Y303" s="159"/>
    </row>
    <row r="304" spans="1:25">
      <c r="A304" s="14"/>
      <c r="B304" s="187"/>
      <c r="C304" s="158" t="s">
        <v>652</v>
      </c>
      <c r="D304" s="158"/>
      <c r="E304" s="158"/>
      <c r="F304" s="38"/>
      <c r="G304" s="158"/>
      <c r="H304" s="158"/>
      <c r="I304" s="158"/>
      <c r="J304" s="38"/>
      <c r="K304" s="158" t="s">
        <v>656</v>
      </c>
      <c r="L304" s="158"/>
      <c r="M304" s="158"/>
      <c r="N304" s="38"/>
      <c r="O304" s="158" t="s">
        <v>659</v>
      </c>
      <c r="P304" s="158"/>
      <c r="Q304" s="158"/>
      <c r="R304" s="38"/>
      <c r="S304" s="158" t="s">
        <v>661</v>
      </c>
      <c r="T304" s="158"/>
      <c r="U304" s="158"/>
      <c r="V304" s="38"/>
      <c r="W304" s="158" t="s">
        <v>662</v>
      </c>
      <c r="X304" s="158"/>
      <c r="Y304" s="158"/>
    </row>
    <row r="305" spans="1:25" ht="15.75" thickBot="1">
      <c r="A305" s="14"/>
      <c r="B305" s="187"/>
      <c r="C305" s="160" t="s">
        <v>653</v>
      </c>
      <c r="D305" s="160"/>
      <c r="E305" s="160"/>
      <c r="F305" s="38"/>
      <c r="G305" s="160"/>
      <c r="H305" s="160"/>
      <c r="I305" s="160"/>
      <c r="J305" s="38"/>
      <c r="K305" s="160" t="s">
        <v>657</v>
      </c>
      <c r="L305" s="160"/>
      <c r="M305" s="160"/>
      <c r="N305" s="38"/>
      <c r="O305" s="161"/>
      <c r="P305" s="161"/>
      <c r="Q305" s="161"/>
      <c r="R305" s="38"/>
      <c r="S305" s="161"/>
      <c r="T305" s="161"/>
      <c r="U305" s="161"/>
      <c r="V305" s="38"/>
      <c r="W305" s="161"/>
      <c r="X305" s="161"/>
      <c r="Y305" s="161"/>
    </row>
    <row r="306" spans="1:25">
      <c r="A306" s="14"/>
      <c r="B306" s="184" t="s">
        <v>386</v>
      </c>
      <c r="C306" s="33"/>
      <c r="D306" s="33"/>
      <c r="E306" s="33"/>
      <c r="F306" s="20"/>
      <c r="G306" s="33"/>
      <c r="H306" s="33"/>
      <c r="I306" s="33"/>
      <c r="J306" s="20"/>
      <c r="K306" s="33"/>
      <c r="L306" s="33"/>
      <c r="M306" s="33"/>
      <c r="N306" s="20"/>
      <c r="O306" s="33"/>
      <c r="P306" s="33"/>
      <c r="Q306" s="33"/>
      <c r="R306" s="20"/>
      <c r="S306" s="33"/>
      <c r="T306" s="33"/>
      <c r="U306" s="33"/>
      <c r="V306" s="20"/>
      <c r="W306" s="33"/>
      <c r="X306" s="33"/>
      <c r="Y306" s="33"/>
    </row>
    <row r="307" spans="1:25">
      <c r="A307" s="14"/>
      <c r="B307" s="100" t="s">
        <v>74</v>
      </c>
      <c r="C307" s="38"/>
      <c r="D307" s="38"/>
      <c r="E307" s="38"/>
      <c r="F307" s="16"/>
      <c r="G307" s="38"/>
      <c r="H307" s="38"/>
      <c r="I307" s="38"/>
      <c r="J307" s="16"/>
      <c r="K307" s="38"/>
      <c r="L307" s="38"/>
      <c r="M307" s="38"/>
      <c r="N307" s="16"/>
      <c r="O307" s="38"/>
      <c r="P307" s="38"/>
      <c r="Q307" s="38"/>
      <c r="R307" s="16"/>
      <c r="S307" s="38"/>
      <c r="T307" s="38"/>
      <c r="U307" s="38"/>
      <c r="V307" s="16"/>
      <c r="W307" s="38"/>
      <c r="X307" s="38"/>
      <c r="Y307" s="38"/>
    </row>
    <row r="308" spans="1:25">
      <c r="A308" s="14"/>
      <c r="B308" s="112" t="s">
        <v>75</v>
      </c>
      <c r="C308" s="114" t="s">
        <v>211</v>
      </c>
      <c r="D308" s="111">
        <v>252888</v>
      </c>
      <c r="E308" s="32"/>
      <c r="F308" s="32"/>
      <c r="G308" s="114" t="s">
        <v>211</v>
      </c>
      <c r="H308" s="111">
        <v>3966</v>
      </c>
      <c r="I308" s="32"/>
      <c r="J308" s="32"/>
      <c r="K308" s="114" t="s">
        <v>211</v>
      </c>
      <c r="L308" s="111">
        <v>19358</v>
      </c>
      <c r="M308" s="32"/>
      <c r="N308" s="32"/>
      <c r="O308" s="114" t="s">
        <v>211</v>
      </c>
      <c r="P308" s="111">
        <v>4384</v>
      </c>
      <c r="Q308" s="32"/>
      <c r="R308" s="32"/>
      <c r="S308" s="114" t="s">
        <v>211</v>
      </c>
      <c r="T308" s="110" t="s">
        <v>212</v>
      </c>
      <c r="U308" s="32"/>
      <c r="V308" s="32"/>
      <c r="W308" s="114" t="s">
        <v>211</v>
      </c>
      <c r="X308" s="111">
        <v>280596</v>
      </c>
      <c r="Y308" s="32"/>
    </row>
    <row r="309" spans="1:25">
      <c r="A309" s="14"/>
      <c r="B309" s="112"/>
      <c r="C309" s="114"/>
      <c r="D309" s="111"/>
      <c r="E309" s="32"/>
      <c r="F309" s="32"/>
      <c r="G309" s="114"/>
      <c r="H309" s="111"/>
      <c r="I309" s="32"/>
      <c r="J309" s="32"/>
      <c r="K309" s="114"/>
      <c r="L309" s="111"/>
      <c r="M309" s="32"/>
      <c r="N309" s="32"/>
      <c r="O309" s="114"/>
      <c r="P309" s="111"/>
      <c r="Q309" s="32"/>
      <c r="R309" s="32"/>
      <c r="S309" s="114"/>
      <c r="T309" s="110"/>
      <c r="U309" s="32"/>
      <c r="V309" s="32"/>
      <c r="W309" s="114"/>
      <c r="X309" s="111"/>
      <c r="Y309" s="32"/>
    </row>
    <row r="310" spans="1:25">
      <c r="A310" s="14"/>
      <c r="B310" s="119" t="s">
        <v>766</v>
      </c>
      <c r="C310" s="107" t="s">
        <v>212</v>
      </c>
      <c r="D310" s="107"/>
      <c r="E310" s="38"/>
      <c r="F310" s="38"/>
      <c r="G310" s="107">
        <v>386</v>
      </c>
      <c r="H310" s="107"/>
      <c r="I310" s="38"/>
      <c r="J310" s="38"/>
      <c r="K310" s="107" t="s">
        <v>212</v>
      </c>
      <c r="L310" s="107"/>
      <c r="M310" s="38"/>
      <c r="N310" s="38"/>
      <c r="O310" s="103">
        <v>99973</v>
      </c>
      <c r="P310" s="103"/>
      <c r="Q310" s="38"/>
      <c r="R310" s="38"/>
      <c r="S310" s="107" t="s">
        <v>212</v>
      </c>
      <c r="T310" s="107"/>
      <c r="U310" s="38"/>
      <c r="V310" s="38"/>
      <c r="W310" s="103">
        <v>100359</v>
      </c>
      <c r="X310" s="103"/>
      <c r="Y310" s="38"/>
    </row>
    <row r="311" spans="1:25">
      <c r="A311" s="14"/>
      <c r="B311" s="119"/>
      <c r="C311" s="107"/>
      <c r="D311" s="107"/>
      <c r="E311" s="38"/>
      <c r="F311" s="38"/>
      <c r="G311" s="107"/>
      <c r="H311" s="107"/>
      <c r="I311" s="38"/>
      <c r="J311" s="38"/>
      <c r="K311" s="107"/>
      <c r="L311" s="107"/>
      <c r="M311" s="38"/>
      <c r="N311" s="38"/>
      <c r="O311" s="103"/>
      <c r="P311" s="103"/>
      <c r="Q311" s="38"/>
      <c r="R311" s="38"/>
      <c r="S311" s="107"/>
      <c r="T311" s="107"/>
      <c r="U311" s="38"/>
      <c r="V311" s="38"/>
      <c r="W311" s="103"/>
      <c r="X311" s="103"/>
      <c r="Y311" s="38"/>
    </row>
    <row r="312" spans="1:25">
      <c r="A312" s="14"/>
      <c r="B312" s="112" t="s">
        <v>77</v>
      </c>
      <c r="C312" s="110" t="s">
        <v>212</v>
      </c>
      <c r="D312" s="110"/>
      <c r="E312" s="32"/>
      <c r="F312" s="32"/>
      <c r="G312" s="110" t="s">
        <v>212</v>
      </c>
      <c r="H312" s="110"/>
      <c r="I312" s="32"/>
      <c r="J312" s="32"/>
      <c r="K312" s="110" t="s">
        <v>212</v>
      </c>
      <c r="L312" s="110"/>
      <c r="M312" s="32"/>
      <c r="N312" s="32"/>
      <c r="O312" s="111">
        <v>127966</v>
      </c>
      <c r="P312" s="111"/>
      <c r="Q312" s="32"/>
      <c r="R312" s="32"/>
      <c r="S312" s="110" t="s">
        <v>212</v>
      </c>
      <c r="T312" s="110"/>
      <c r="U312" s="32"/>
      <c r="V312" s="32"/>
      <c r="W312" s="111">
        <v>127966</v>
      </c>
      <c r="X312" s="111"/>
      <c r="Y312" s="32"/>
    </row>
    <row r="313" spans="1:25">
      <c r="A313" s="14"/>
      <c r="B313" s="112"/>
      <c r="C313" s="110"/>
      <c r="D313" s="110"/>
      <c r="E313" s="32"/>
      <c r="F313" s="32"/>
      <c r="G313" s="110"/>
      <c r="H313" s="110"/>
      <c r="I313" s="32"/>
      <c r="J313" s="32"/>
      <c r="K313" s="110"/>
      <c r="L313" s="110"/>
      <c r="M313" s="32"/>
      <c r="N313" s="32"/>
      <c r="O313" s="111"/>
      <c r="P313" s="111"/>
      <c r="Q313" s="32"/>
      <c r="R313" s="32"/>
      <c r="S313" s="110"/>
      <c r="T313" s="110"/>
      <c r="U313" s="32"/>
      <c r="V313" s="32"/>
      <c r="W313" s="111"/>
      <c r="X313" s="111"/>
      <c r="Y313" s="32"/>
    </row>
    <row r="314" spans="1:25">
      <c r="A314" s="14"/>
      <c r="B314" s="119" t="s">
        <v>83</v>
      </c>
      <c r="C314" s="107" t="s">
        <v>212</v>
      </c>
      <c r="D314" s="107"/>
      <c r="E314" s="38"/>
      <c r="F314" s="38"/>
      <c r="G314" s="107" t="s">
        <v>212</v>
      </c>
      <c r="H314" s="107"/>
      <c r="I314" s="38"/>
      <c r="J314" s="38"/>
      <c r="K314" s="107" t="s">
        <v>212</v>
      </c>
      <c r="L314" s="107"/>
      <c r="M314" s="38"/>
      <c r="N314" s="38"/>
      <c r="O314" s="103">
        <v>15845</v>
      </c>
      <c r="P314" s="103"/>
      <c r="Q314" s="38"/>
      <c r="R314" s="38"/>
      <c r="S314" s="107" t="s">
        <v>212</v>
      </c>
      <c r="T314" s="107"/>
      <c r="U314" s="38"/>
      <c r="V314" s="38"/>
      <c r="W314" s="103">
        <v>15845</v>
      </c>
      <c r="X314" s="103"/>
      <c r="Y314" s="38"/>
    </row>
    <row r="315" spans="1:25">
      <c r="A315" s="14"/>
      <c r="B315" s="119"/>
      <c r="C315" s="107"/>
      <c r="D315" s="107"/>
      <c r="E315" s="38"/>
      <c r="F315" s="38"/>
      <c r="G315" s="107"/>
      <c r="H315" s="107"/>
      <c r="I315" s="38"/>
      <c r="J315" s="38"/>
      <c r="K315" s="107"/>
      <c r="L315" s="107"/>
      <c r="M315" s="38"/>
      <c r="N315" s="38"/>
      <c r="O315" s="103"/>
      <c r="P315" s="103"/>
      <c r="Q315" s="38"/>
      <c r="R315" s="38"/>
      <c r="S315" s="107"/>
      <c r="T315" s="107"/>
      <c r="U315" s="38"/>
      <c r="V315" s="38"/>
      <c r="W315" s="103"/>
      <c r="X315" s="103"/>
      <c r="Y315" s="38"/>
    </row>
    <row r="316" spans="1:25">
      <c r="A316" s="14"/>
      <c r="B316" s="112" t="s">
        <v>84</v>
      </c>
      <c r="C316" s="110" t="s">
        <v>212</v>
      </c>
      <c r="D316" s="110"/>
      <c r="E316" s="32"/>
      <c r="F316" s="32"/>
      <c r="G316" s="111">
        <v>1566</v>
      </c>
      <c r="H316" s="111"/>
      <c r="I316" s="32"/>
      <c r="J316" s="32"/>
      <c r="K316" s="110">
        <v>691</v>
      </c>
      <c r="L316" s="110"/>
      <c r="M316" s="32"/>
      <c r="N316" s="32"/>
      <c r="O316" s="111">
        <v>39251</v>
      </c>
      <c r="P316" s="111"/>
      <c r="Q316" s="32"/>
      <c r="R316" s="32"/>
      <c r="S316" s="110" t="s">
        <v>212</v>
      </c>
      <c r="T316" s="110"/>
      <c r="U316" s="32"/>
      <c r="V316" s="32"/>
      <c r="W316" s="111">
        <v>41508</v>
      </c>
      <c r="X316" s="111"/>
      <c r="Y316" s="32"/>
    </row>
    <row r="317" spans="1:25" ht="15.75" thickBot="1">
      <c r="A317" s="14"/>
      <c r="B317" s="112"/>
      <c r="C317" s="115"/>
      <c r="D317" s="115"/>
      <c r="E317" s="40"/>
      <c r="F317" s="32"/>
      <c r="G317" s="163"/>
      <c r="H317" s="163"/>
      <c r="I317" s="40"/>
      <c r="J317" s="32"/>
      <c r="K317" s="115"/>
      <c r="L317" s="115"/>
      <c r="M317" s="40"/>
      <c r="N317" s="32"/>
      <c r="O317" s="163"/>
      <c r="P317" s="163"/>
      <c r="Q317" s="40"/>
      <c r="R317" s="32"/>
      <c r="S317" s="115"/>
      <c r="T317" s="115"/>
      <c r="U317" s="40"/>
      <c r="V317" s="32"/>
      <c r="W317" s="163"/>
      <c r="X317" s="163"/>
      <c r="Y317" s="40"/>
    </row>
    <row r="318" spans="1:25">
      <c r="A318" s="14"/>
      <c r="B318" s="196" t="s">
        <v>85</v>
      </c>
      <c r="C318" s="104">
        <v>252888</v>
      </c>
      <c r="D318" s="104"/>
      <c r="E318" s="44"/>
      <c r="F318" s="38"/>
      <c r="G318" s="104">
        <v>5918</v>
      </c>
      <c r="H318" s="104"/>
      <c r="I318" s="44"/>
      <c r="J318" s="38"/>
      <c r="K318" s="104">
        <v>20049</v>
      </c>
      <c r="L318" s="104"/>
      <c r="M318" s="44"/>
      <c r="N318" s="38"/>
      <c r="O318" s="104">
        <v>287419</v>
      </c>
      <c r="P318" s="104"/>
      <c r="Q318" s="44"/>
      <c r="R318" s="38"/>
      <c r="S318" s="108" t="s">
        <v>212</v>
      </c>
      <c r="T318" s="108"/>
      <c r="U318" s="44"/>
      <c r="V318" s="38"/>
      <c r="W318" s="104">
        <v>566274</v>
      </c>
      <c r="X318" s="104"/>
      <c r="Y318" s="44"/>
    </row>
    <row r="319" spans="1:25" ht="15.75" thickBot="1">
      <c r="A319" s="14"/>
      <c r="B319" s="196"/>
      <c r="C319" s="121"/>
      <c r="D319" s="121"/>
      <c r="E319" s="55"/>
      <c r="F319" s="38"/>
      <c r="G319" s="121"/>
      <c r="H319" s="121"/>
      <c r="I319" s="55"/>
      <c r="J319" s="38"/>
      <c r="K319" s="121"/>
      <c r="L319" s="121"/>
      <c r="M319" s="55"/>
      <c r="N319" s="38"/>
      <c r="O319" s="121"/>
      <c r="P319" s="121"/>
      <c r="Q319" s="55"/>
      <c r="R319" s="38"/>
      <c r="S319" s="120"/>
      <c r="T319" s="120"/>
      <c r="U319" s="55"/>
      <c r="V319" s="38"/>
      <c r="W319" s="121"/>
      <c r="X319" s="121"/>
      <c r="Y319" s="55"/>
    </row>
    <row r="320" spans="1:25">
      <c r="A320" s="14"/>
      <c r="B320" s="189" t="s">
        <v>86</v>
      </c>
      <c r="C320" s="127" t="s">
        <v>212</v>
      </c>
      <c r="D320" s="127"/>
      <c r="E320" s="33"/>
      <c r="F320" s="32"/>
      <c r="G320" s="127" t="s">
        <v>212</v>
      </c>
      <c r="H320" s="127"/>
      <c r="I320" s="33"/>
      <c r="J320" s="32"/>
      <c r="K320" s="127" t="s">
        <v>212</v>
      </c>
      <c r="L320" s="127"/>
      <c r="M320" s="33"/>
      <c r="N320" s="32"/>
      <c r="O320" s="123">
        <v>1573309</v>
      </c>
      <c r="P320" s="123"/>
      <c r="Q320" s="33"/>
      <c r="R320" s="32"/>
      <c r="S320" s="127" t="s">
        <v>212</v>
      </c>
      <c r="T320" s="127"/>
      <c r="U320" s="33"/>
      <c r="V320" s="32"/>
      <c r="W320" s="123">
        <v>1573309</v>
      </c>
      <c r="X320" s="123"/>
      <c r="Y320" s="33"/>
    </row>
    <row r="321" spans="1:25">
      <c r="A321" s="14"/>
      <c r="B321" s="189"/>
      <c r="C321" s="110"/>
      <c r="D321" s="110"/>
      <c r="E321" s="32"/>
      <c r="F321" s="32"/>
      <c r="G321" s="110"/>
      <c r="H321" s="110"/>
      <c r="I321" s="32"/>
      <c r="J321" s="32"/>
      <c r="K321" s="110"/>
      <c r="L321" s="110"/>
      <c r="M321" s="32"/>
      <c r="N321" s="32"/>
      <c r="O321" s="111"/>
      <c r="P321" s="111"/>
      <c r="Q321" s="32"/>
      <c r="R321" s="32"/>
      <c r="S321" s="110"/>
      <c r="T321" s="110"/>
      <c r="U321" s="32"/>
      <c r="V321" s="32"/>
      <c r="W321" s="168"/>
      <c r="X321" s="168"/>
      <c r="Y321" s="79"/>
    </row>
    <row r="322" spans="1:25">
      <c r="A322" s="14"/>
      <c r="B322" s="113" t="s">
        <v>767</v>
      </c>
      <c r="C322" s="107" t="s">
        <v>212</v>
      </c>
      <c r="D322" s="107"/>
      <c r="E322" s="38"/>
      <c r="F322" s="38"/>
      <c r="G322" s="103">
        <v>2321</v>
      </c>
      <c r="H322" s="103"/>
      <c r="I322" s="38"/>
      <c r="J322" s="38"/>
      <c r="K322" s="107" t="s">
        <v>212</v>
      </c>
      <c r="L322" s="107"/>
      <c r="M322" s="38"/>
      <c r="N322" s="38"/>
      <c r="O322" s="103">
        <v>704717</v>
      </c>
      <c r="P322" s="103"/>
      <c r="Q322" s="38"/>
      <c r="R322" s="38"/>
      <c r="S322" s="107" t="s">
        <v>212</v>
      </c>
      <c r="T322" s="107"/>
      <c r="U322" s="38"/>
      <c r="V322" s="38"/>
      <c r="W322" s="103">
        <v>707038</v>
      </c>
      <c r="X322" s="103"/>
      <c r="Y322" s="38"/>
    </row>
    <row r="323" spans="1:25">
      <c r="A323" s="14"/>
      <c r="B323" s="113"/>
      <c r="C323" s="107"/>
      <c r="D323" s="107"/>
      <c r="E323" s="38"/>
      <c r="F323" s="38"/>
      <c r="G323" s="103"/>
      <c r="H323" s="103"/>
      <c r="I323" s="38"/>
      <c r="J323" s="38"/>
      <c r="K323" s="107"/>
      <c r="L323" s="107"/>
      <c r="M323" s="38"/>
      <c r="N323" s="38"/>
      <c r="O323" s="103"/>
      <c r="P323" s="103"/>
      <c r="Q323" s="38"/>
      <c r="R323" s="38"/>
      <c r="S323" s="107"/>
      <c r="T323" s="107"/>
      <c r="U323" s="38"/>
      <c r="V323" s="38"/>
      <c r="W323" s="103"/>
      <c r="X323" s="103"/>
      <c r="Y323" s="38"/>
    </row>
    <row r="324" spans="1:25">
      <c r="A324" s="14"/>
      <c r="B324" s="109" t="s">
        <v>784</v>
      </c>
      <c r="C324" s="110" t="s">
        <v>212</v>
      </c>
      <c r="D324" s="110"/>
      <c r="E324" s="32"/>
      <c r="F324" s="32"/>
      <c r="G324" s="110" t="s">
        <v>212</v>
      </c>
      <c r="H324" s="110"/>
      <c r="I324" s="32"/>
      <c r="J324" s="32"/>
      <c r="K324" s="110" t="s">
        <v>212</v>
      </c>
      <c r="L324" s="110"/>
      <c r="M324" s="32"/>
      <c r="N324" s="32"/>
      <c r="O324" s="111">
        <v>72419</v>
      </c>
      <c r="P324" s="111"/>
      <c r="Q324" s="32"/>
      <c r="R324" s="32"/>
      <c r="S324" s="110" t="s">
        <v>212</v>
      </c>
      <c r="T324" s="110"/>
      <c r="U324" s="32"/>
      <c r="V324" s="32"/>
      <c r="W324" s="111">
        <v>72419</v>
      </c>
      <c r="X324" s="111"/>
      <c r="Y324" s="32"/>
    </row>
    <row r="325" spans="1:25">
      <c r="A325" s="14"/>
      <c r="B325" s="109"/>
      <c r="C325" s="110"/>
      <c r="D325" s="110"/>
      <c r="E325" s="32"/>
      <c r="F325" s="32"/>
      <c r="G325" s="110"/>
      <c r="H325" s="110"/>
      <c r="I325" s="32"/>
      <c r="J325" s="32"/>
      <c r="K325" s="110"/>
      <c r="L325" s="110"/>
      <c r="M325" s="32"/>
      <c r="N325" s="32"/>
      <c r="O325" s="111"/>
      <c r="P325" s="111"/>
      <c r="Q325" s="32"/>
      <c r="R325" s="32"/>
      <c r="S325" s="110"/>
      <c r="T325" s="110"/>
      <c r="U325" s="32"/>
      <c r="V325" s="32"/>
      <c r="W325" s="111"/>
      <c r="X325" s="111"/>
      <c r="Y325" s="32"/>
    </row>
    <row r="326" spans="1:25">
      <c r="A326" s="14"/>
      <c r="B326" s="105" t="s">
        <v>768</v>
      </c>
      <c r="C326" s="103">
        <v>1445205</v>
      </c>
      <c r="D326" s="103"/>
      <c r="E326" s="38"/>
      <c r="F326" s="38"/>
      <c r="G326" s="103">
        <v>1677782</v>
      </c>
      <c r="H326" s="103"/>
      <c r="I326" s="38"/>
      <c r="J326" s="38"/>
      <c r="K326" s="103">
        <v>1452027</v>
      </c>
      <c r="L326" s="103"/>
      <c r="M326" s="38"/>
      <c r="N326" s="38"/>
      <c r="O326" s="107" t="s">
        <v>212</v>
      </c>
      <c r="P326" s="107"/>
      <c r="Q326" s="38"/>
      <c r="R326" s="38"/>
      <c r="S326" s="107" t="s">
        <v>785</v>
      </c>
      <c r="T326" s="107"/>
      <c r="U326" s="105" t="s">
        <v>215</v>
      </c>
      <c r="V326" s="38"/>
      <c r="W326" s="107" t="s">
        <v>212</v>
      </c>
      <c r="X326" s="107"/>
      <c r="Y326" s="38"/>
    </row>
    <row r="327" spans="1:25">
      <c r="A327" s="14"/>
      <c r="B327" s="105"/>
      <c r="C327" s="103"/>
      <c r="D327" s="103"/>
      <c r="E327" s="38"/>
      <c r="F327" s="38"/>
      <c r="G327" s="103"/>
      <c r="H327" s="103"/>
      <c r="I327" s="38"/>
      <c r="J327" s="38"/>
      <c r="K327" s="103"/>
      <c r="L327" s="103"/>
      <c r="M327" s="38"/>
      <c r="N327" s="38"/>
      <c r="O327" s="107"/>
      <c r="P327" s="107"/>
      <c r="Q327" s="38"/>
      <c r="R327" s="38"/>
      <c r="S327" s="107"/>
      <c r="T327" s="107"/>
      <c r="U327" s="105"/>
      <c r="V327" s="38"/>
      <c r="W327" s="107"/>
      <c r="X327" s="107"/>
      <c r="Y327" s="38"/>
    </row>
    <row r="328" spans="1:25">
      <c r="A328" s="14"/>
      <c r="B328" s="109" t="s">
        <v>770</v>
      </c>
      <c r="C328" s="111">
        <v>213863</v>
      </c>
      <c r="D328" s="111"/>
      <c r="E328" s="32"/>
      <c r="F328" s="32"/>
      <c r="G328" s="111">
        <v>14000</v>
      </c>
      <c r="H328" s="111"/>
      <c r="I328" s="32"/>
      <c r="J328" s="32"/>
      <c r="K328" s="111">
        <v>19831</v>
      </c>
      <c r="L328" s="111"/>
      <c r="M328" s="32"/>
      <c r="N328" s="32"/>
      <c r="O328" s="110" t="s">
        <v>212</v>
      </c>
      <c r="P328" s="110"/>
      <c r="Q328" s="32"/>
      <c r="R328" s="32"/>
      <c r="S328" s="110" t="s">
        <v>786</v>
      </c>
      <c r="T328" s="110"/>
      <c r="U328" s="114" t="s">
        <v>215</v>
      </c>
      <c r="V328" s="32"/>
      <c r="W328" s="110" t="s">
        <v>212</v>
      </c>
      <c r="X328" s="110"/>
      <c r="Y328" s="32"/>
    </row>
    <row r="329" spans="1:25">
      <c r="A329" s="14"/>
      <c r="B329" s="109"/>
      <c r="C329" s="111"/>
      <c r="D329" s="111"/>
      <c r="E329" s="32"/>
      <c r="F329" s="32"/>
      <c r="G329" s="111"/>
      <c r="H329" s="111"/>
      <c r="I329" s="32"/>
      <c r="J329" s="32"/>
      <c r="K329" s="111"/>
      <c r="L329" s="111"/>
      <c r="M329" s="32"/>
      <c r="N329" s="32"/>
      <c r="O329" s="110"/>
      <c r="P329" s="110"/>
      <c r="Q329" s="32"/>
      <c r="R329" s="32"/>
      <c r="S329" s="110"/>
      <c r="T329" s="110"/>
      <c r="U329" s="114"/>
      <c r="V329" s="32"/>
      <c r="W329" s="110"/>
      <c r="X329" s="110"/>
      <c r="Y329" s="32"/>
    </row>
    <row r="330" spans="1:25">
      <c r="A330" s="14"/>
      <c r="B330" s="113" t="s">
        <v>96</v>
      </c>
      <c r="C330" s="103">
        <v>4148</v>
      </c>
      <c r="D330" s="103"/>
      <c r="E330" s="38"/>
      <c r="F330" s="38"/>
      <c r="G330" s="103">
        <v>27779</v>
      </c>
      <c r="H330" s="103"/>
      <c r="I330" s="38"/>
      <c r="J330" s="38"/>
      <c r="K330" s="103">
        <v>5182</v>
      </c>
      <c r="L330" s="103"/>
      <c r="M330" s="38"/>
      <c r="N330" s="38"/>
      <c r="O330" s="103">
        <v>166802</v>
      </c>
      <c r="P330" s="103"/>
      <c r="Q330" s="38"/>
      <c r="R330" s="38"/>
      <c r="S330" s="107" t="s">
        <v>212</v>
      </c>
      <c r="T330" s="107"/>
      <c r="U330" s="38"/>
      <c r="V330" s="38"/>
      <c r="W330" s="103">
        <v>203911</v>
      </c>
      <c r="X330" s="103"/>
      <c r="Y330" s="38"/>
    </row>
    <row r="331" spans="1:25" ht="15.75" thickBot="1">
      <c r="A331" s="14"/>
      <c r="B331" s="113"/>
      <c r="C331" s="121"/>
      <c r="D331" s="121"/>
      <c r="E331" s="55"/>
      <c r="F331" s="38"/>
      <c r="G331" s="121"/>
      <c r="H331" s="121"/>
      <c r="I331" s="55"/>
      <c r="J331" s="38"/>
      <c r="K331" s="121"/>
      <c r="L331" s="121"/>
      <c r="M331" s="55"/>
      <c r="N331" s="38"/>
      <c r="O331" s="121"/>
      <c r="P331" s="121"/>
      <c r="Q331" s="55"/>
      <c r="R331" s="38"/>
      <c r="S331" s="120"/>
      <c r="T331" s="120"/>
      <c r="U331" s="55"/>
      <c r="V331" s="38"/>
      <c r="W331" s="121"/>
      <c r="X331" s="121"/>
      <c r="Y331" s="55"/>
    </row>
    <row r="332" spans="1:25">
      <c r="A332" s="14"/>
      <c r="B332" s="197" t="s">
        <v>97</v>
      </c>
      <c r="C332" s="125" t="s">
        <v>211</v>
      </c>
      <c r="D332" s="123">
        <v>1916104</v>
      </c>
      <c r="E332" s="33"/>
      <c r="F332" s="32"/>
      <c r="G332" s="125" t="s">
        <v>211</v>
      </c>
      <c r="H332" s="123">
        <v>1727800</v>
      </c>
      <c r="I332" s="33"/>
      <c r="J332" s="32"/>
      <c r="K332" s="125" t="s">
        <v>211</v>
      </c>
      <c r="L332" s="123">
        <v>1497089</v>
      </c>
      <c r="M332" s="33"/>
      <c r="N332" s="32"/>
      <c r="O332" s="125" t="s">
        <v>211</v>
      </c>
      <c r="P332" s="123">
        <v>2804666</v>
      </c>
      <c r="Q332" s="33"/>
      <c r="R332" s="32"/>
      <c r="S332" s="125" t="s">
        <v>211</v>
      </c>
      <c r="T332" s="127" t="s">
        <v>787</v>
      </c>
      <c r="U332" s="125" t="s">
        <v>215</v>
      </c>
      <c r="V332" s="32"/>
      <c r="W332" s="125" t="s">
        <v>211</v>
      </c>
      <c r="X332" s="123">
        <v>3122951</v>
      </c>
      <c r="Y332" s="33"/>
    </row>
    <row r="333" spans="1:25" ht="15.75" thickBot="1">
      <c r="A333" s="14"/>
      <c r="B333" s="197"/>
      <c r="C333" s="126"/>
      <c r="D333" s="124"/>
      <c r="E333" s="59"/>
      <c r="F333" s="32"/>
      <c r="G333" s="126"/>
      <c r="H333" s="124"/>
      <c r="I333" s="59"/>
      <c r="J333" s="32"/>
      <c r="K333" s="126"/>
      <c r="L333" s="124"/>
      <c r="M333" s="59"/>
      <c r="N333" s="32"/>
      <c r="O333" s="126"/>
      <c r="P333" s="124"/>
      <c r="Q333" s="59"/>
      <c r="R333" s="32"/>
      <c r="S333" s="126"/>
      <c r="T333" s="128"/>
      <c r="U333" s="126"/>
      <c r="V333" s="32"/>
      <c r="W333" s="126"/>
      <c r="X333" s="124"/>
      <c r="Y333" s="59"/>
    </row>
    <row r="334" spans="1:25" ht="24.75" thickTop="1">
      <c r="A334" s="14"/>
      <c r="B334" s="186" t="s">
        <v>773</v>
      </c>
      <c r="C334" s="81"/>
      <c r="D334" s="81"/>
      <c r="E334" s="81"/>
      <c r="F334" s="16"/>
      <c r="G334" s="81"/>
      <c r="H334" s="81"/>
      <c r="I334" s="81"/>
      <c r="J334" s="16"/>
      <c r="K334" s="81"/>
      <c r="L334" s="81"/>
      <c r="M334" s="81"/>
      <c r="N334" s="16"/>
      <c r="O334" s="81"/>
      <c r="P334" s="81"/>
      <c r="Q334" s="81"/>
      <c r="R334" s="16"/>
      <c r="S334" s="81"/>
      <c r="T334" s="81"/>
      <c r="U334" s="81"/>
      <c r="V334" s="16"/>
      <c r="W334" s="81"/>
      <c r="X334" s="81"/>
      <c r="Y334" s="81"/>
    </row>
    <row r="335" spans="1:25">
      <c r="A335" s="14"/>
      <c r="B335" s="99" t="s">
        <v>98</v>
      </c>
      <c r="C335" s="32"/>
      <c r="D335" s="32"/>
      <c r="E335" s="32"/>
      <c r="F335" s="20"/>
      <c r="G335" s="32"/>
      <c r="H335" s="32"/>
      <c r="I335" s="32"/>
      <c r="J335" s="20"/>
      <c r="K335" s="32"/>
      <c r="L335" s="32"/>
      <c r="M335" s="32"/>
      <c r="N335" s="20"/>
      <c r="O335" s="32"/>
      <c r="P335" s="32"/>
      <c r="Q335" s="32"/>
      <c r="R335" s="20"/>
      <c r="S335" s="32"/>
      <c r="T335" s="32"/>
      <c r="U335" s="32"/>
      <c r="V335" s="20"/>
      <c r="W335" s="32"/>
      <c r="X335" s="32"/>
      <c r="Y335" s="32"/>
    </row>
    <row r="336" spans="1:25">
      <c r="A336" s="14"/>
      <c r="B336" s="119" t="s">
        <v>99</v>
      </c>
      <c r="C336" s="105" t="s">
        <v>211</v>
      </c>
      <c r="D336" s="107" t="s">
        <v>212</v>
      </c>
      <c r="E336" s="38"/>
      <c r="F336" s="38"/>
      <c r="G336" s="105" t="s">
        <v>211</v>
      </c>
      <c r="H336" s="103">
        <v>2099</v>
      </c>
      <c r="I336" s="38"/>
      <c r="J336" s="38"/>
      <c r="K336" s="105" t="s">
        <v>211</v>
      </c>
      <c r="L336" s="107">
        <v>33</v>
      </c>
      <c r="M336" s="38"/>
      <c r="N336" s="38"/>
      <c r="O336" s="105" t="s">
        <v>211</v>
      </c>
      <c r="P336" s="103">
        <v>68249</v>
      </c>
      <c r="Q336" s="38"/>
      <c r="R336" s="38"/>
      <c r="S336" s="105" t="s">
        <v>211</v>
      </c>
      <c r="T336" s="107" t="s">
        <v>212</v>
      </c>
      <c r="U336" s="38"/>
      <c r="V336" s="38"/>
      <c r="W336" s="105" t="s">
        <v>211</v>
      </c>
      <c r="X336" s="103">
        <v>70381</v>
      </c>
      <c r="Y336" s="38"/>
    </row>
    <row r="337" spans="1:25">
      <c r="A337" s="14"/>
      <c r="B337" s="119"/>
      <c r="C337" s="105"/>
      <c r="D337" s="107"/>
      <c r="E337" s="38"/>
      <c r="F337" s="38"/>
      <c r="G337" s="105"/>
      <c r="H337" s="103"/>
      <c r="I337" s="38"/>
      <c r="J337" s="38"/>
      <c r="K337" s="105"/>
      <c r="L337" s="107"/>
      <c r="M337" s="38"/>
      <c r="N337" s="38"/>
      <c r="O337" s="105"/>
      <c r="P337" s="103"/>
      <c r="Q337" s="38"/>
      <c r="R337" s="38"/>
      <c r="S337" s="105"/>
      <c r="T337" s="107"/>
      <c r="U337" s="38"/>
      <c r="V337" s="38"/>
      <c r="W337" s="105"/>
      <c r="X337" s="103"/>
      <c r="Y337" s="38"/>
    </row>
    <row r="338" spans="1:25">
      <c r="A338" s="14"/>
      <c r="B338" s="112" t="s">
        <v>100</v>
      </c>
      <c r="C338" s="111">
        <v>150000</v>
      </c>
      <c r="D338" s="111"/>
      <c r="E338" s="32"/>
      <c r="F338" s="32"/>
      <c r="G338" s="110" t="s">
        <v>212</v>
      </c>
      <c r="H338" s="110"/>
      <c r="I338" s="32"/>
      <c r="J338" s="32"/>
      <c r="K338" s="110" t="s">
        <v>212</v>
      </c>
      <c r="L338" s="110"/>
      <c r="M338" s="32"/>
      <c r="N338" s="32"/>
      <c r="O338" s="110" t="s">
        <v>212</v>
      </c>
      <c r="P338" s="110"/>
      <c r="Q338" s="32"/>
      <c r="R338" s="32"/>
      <c r="S338" s="110" t="s">
        <v>212</v>
      </c>
      <c r="T338" s="110"/>
      <c r="U338" s="32"/>
      <c r="V338" s="32"/>
      <c r="W338" s="111">
        <v>150000</v>
      </c>
      <c r="X338" s="111"/>
      <c r="Y338" s="32"/>
    </row>
    <row r="339" spans="1:25">
      <c r="A339" s="14"/>
      <c r="B339" s="112"/>
      <c r="C339" s="111"/>
      <c r="D339" s="111"/>
      <c r="E339" s="32"/>
      <c r="F339" s="32"/>
      <c r="G339" s="110"/>
      <c r="H339" s="110"/>
      <c r="I339" s="32"/>
      <c r="J339" s="32"/>
      <c r="K339" s="110"/>
      <c r="L339" s="110"/>
      <c r="M339" s="32"/>
      <c r="N339" s="32"/>
      <c r="O339" s="110"/>
      <c r="P339" s="110"/>
      <c r="Q339" s="32"/>
      <c r="R339" s="32"/>
      <c r="S339" s="110"/>
      <c r="T339" s="110"/>
      <c r="U339" s="32"/>
      <c r="V339" s="32"/>
      <c r="W339" s="111"/>
      <c r="X339" s="111"/>
      <c r="Y339" s="32"/>
    </row>
    <row r="340" spans="1:25">
      <c r="A340" s="14"/>
      <c r="B340" s="119" t="s">
        <v>101</v>
      </c>
      <c r="C340" s="107" t="s">
        <v>212</v>
      </c>
      <c r="D340" s="107"/>
      <c r="E340" s="38"/>
      <c r="F340" s="38"/>
      <c r="G340" s="107">
        <v>485</v>
      </c>
      <c r="H340" s="107"/>
      <c r="I340" s="38"/>
      <c r="J340" s="38"/>
      <c r="K340" s="107" t="s">
        <v>212</v>
      </c>
      <c r="L340" s="107"/>
      <c r="M340" s="38"/>
      <c r="N340" s="38"/>
      <c r="O340" s="103">
        <v>13339</v>
      </c>
      <c r="P340" s="103"/>
      <c r="Q340" s="38"/>
      <c r="R340" s="38"/>
      <c r="S340" s="107" t="s">
        <v>212</v>
      </c>
      <c r="T340" s="107"/>
      <c r="U340" s="38"/>
      <c r="V340" s="38"/>
      <c r="W340" s="103">
        <v>13824</v>
      </c>
      <c r="X340" s="103"/>
      <c r="Y340" s="38"/>
    </row>
    <row r="341" spans="1:25">
      <c r="A341" s="14"/>
      <c r="B341" s="119"/>
      <c r="C341" s="107"/>
      <c r="D341" s="107"/>
      <c r="E341" s="38"/>
      <c r="F341" s="38"/>
      <c r="G341" s="107"/>
      <c r="H341" s="107"/>
      <c r="I341" s="38"/>
      <c r="J341" s="38"/>
      <c r="K341" s="107"/>
      <c r="L341" s="107"/>
      <c r="M341" s="38"/>
      <c r="N341" s="38"/>
      <c r="O341" s="103"/>
      <c r="P341" s="103"/>
      <c r="Q341" s="38"/>
      <c r="R341" s="38"/>
      <c r="S341" s="107"/>
      <c r="T341" s="107"/>
      <c r="U341" s="38"/>
      <c r="V341" s="38"/>
      <c r="W341" s="103"/>
      <c r="X341" s="103"/>
      <c r="Y341" s="38"/>
    </row>
    <row r="342" spans="1:25">
      <c r="A342" s="14"/>
      <c r="B342" s="112" t="s">
        <v>102</v>
      </c>
      <c r="C342" s="110" t="s">
        <v>212</v>
      </c>
      <c r="D342" s="110"/>
      <c r="E342" s="32"/>
      <c r="F342" s="32"/>
      <c r="G342" s="111">
        <v>15044</v>
      </c>
      <c r="H342" s="111"/>
      <c r="I342" s="32"/>
      <c r="J342" s="32"/>
      <c r="K342" s="110" t="s">
        <v>212</v>
      </c>
      <c r="L342" s="110"/>
      <c r="M342" s="32"/>
      <c r="N342" s="32"/>
      <c r="O342" s="111">
        <v>13024</v>
      </c>
      <c r="P342" s="111"/>
      <c r="Q342" s="32"/>
      <c r="R342" s="32"/>
      <c r="S342" s="110" t="s">
        <v>212</v>
      </c>
      <c r="T342" s="110"/>
      <c r="U342" s="32"/>
      <c r="V342" s="32"/>
      <c r="W342" s="111">
        <v>28068</v>
      </c>
      <c r="X342" s="111"/>
      <c r="Y342" s="32"/>
    </row>
    <row r="343" spans="1:25">
      <c r="A343" s="14"/>
      <c r="B343" s="112"/>
      <c r="C343" s="110"/>
      <c r="D343" s="110"/>
      <c r="E343" s="32"/>
      <c r="F343" s="32"/>
      <c r="G343" s="111"/>
      <c r="H343" s="111"/>
      <c r="I343" s="32"/>
      <c r="J343" s="32"/>
      <c r="K343" s="110"/>
      <c r="L343" s="110"/>
      <c r="M343" s="32"/>
      <c r="N343" s="32"/>
      <c r="O343" s="111"/>
      <c r="P343" s="111"/>
      <c r="Q343" s="32"/>
      <c r="R343" s="32"/>
      <c r="S343" s="110"/>
      <c r="T343" s="110"/>
      <c r="U343" s="32"/>
      <c r="V343" s="32"/>
      <c r="W343" s="111"/>
      <c r="X343" s="111"/>
      <c r="Y343" s="32"/>
    </row>
    <row r="344" spans="1:25">
      <c r="A344" s="14"/>
      <c r="B344" s="119" t="s">
        <v>103</v>
      </c>
      <c r="C344" s="103">
        <v>3100</v>
      </c>
      <c r="D344" s="103"/>
      <c r="E344" s="38"/>
      <c r="F344" s="38"/>
      <c r="G344" s="107">
        <v>379</v>
      </c>
      <c r="H344" s="107"/>
      <c r="I344" s="38"/>
      <c r="J344" s="38"/>
      <c r="K344" s="103">
        <v>3197</v>
      </c>
      <c r="L344" s="103"/>
      <c r="M344" s="38"/>
      <c r="N344" s="38"/>
      <c r="O344" s="103">
        <v>1280</v>
      </c>
      <c r="P344" s="103"/>
      <c r="Q344" s="38"/>
      <c r="R344" s="38"/>
      <c r="S344" s="107" t="s">
        <v>212</v>
      </c>
      <c r="T344" s="107"/>
      <c r="U344" s="38"/>
      <c r="V344" s="38"/>
      <c r="W344" s="103">
        <v>7956</v>
      </c>
      <c r="X344" s="103"/>
      <c r="Y344" s="38"/>
    </row>
    <row r="345" spans="1:25">
      <c r="A345" s="14"/>
      <c r="B345" s="119"/>
      <c r="C345" s="103"/>
      <c r="D345" s="103"/>
      <c r="E345" s="38"/>
      <c r="F345" s="38"/>
      <c r="G345" s="107"/>
      <c r="H345" s="107"/>
      <c r="I345" s="38"/>
      <c r="J345" s="38"/>
      <c r="K345" s="103"/>
      <c r="L345" s="103"/>
      <c r="M345" s="38"/>
      <c r="N345" s="38"/>
      <c r="O345" s="103"/>
      <c r="P345" s="103"/>
      <c r="Q345" s="38"/>
      <c r="R345" s="38"/>
      <c r="S345" s="107"/>
      <c r="T345" s="107"/>
      <c r="U345" s="38"/>
      <c r="V345" s="38"/>
      <c r="W345" s="103"/>
      <c r="X345" s="103"/>
      <c r="Y345" s="38"/>
    </row>
    <row r="346" spans="1:25">
      <c r="A346" s="14"/>
      <c r="B346" s="189" t="s">
        <v>104</v>
      </c>
      <c r="C346" s="110" t="s">
        <v>212</v>
      </c>
      <c r="D346" s="110"/>
      <c r="E346" s="32"/>
      <c r="F346" s="32"/>
      <c r="G346" s="110" t="s">
        <v>212</v>
      </c>
      <c r="H346" s="110"/>
      <c r="I346" s="32"/>
      <c r="J346" s="32"/>
      <c r="K346" s="110" t="s">
        <v>212</v>
      </c>
      <c r="L346" s="110"/>
      <c r="M346" s="32"/>
      <c r="N346" s="32"/>
      <c r="O346" s="111">
        <v>10849</v>
      </c>
      <c r="P346" s="111"/>
      <c r="Q346" s="32"/>
      <c r="R346" s="32"/>
      <c r="S346" s="110" t="s">
        <v>212</v>
      </c>
      <c r="T346" s="110"/>
      <c r="U346" s="32"/>
      <c r="V346" s="32"/>
      <c r="W346" s="111">
        <v>10849</v>
      </c>
      <c r="X346" s="111"/>
      <c r="Y346" s="32"/>
    </row>
    <row r="347" spans="1:25">
      <c r="A347" s="14"/>
      <c r="B347" s="189"/>
      <c r="C347" s="110"/>
      <c r="D347" s="110"/>
      <c r="E347" s="32"/>
      <c r="F347" s="32"/>
      <c r="G347" s="110"/>
      <c r="H347" s="110"/>
      <c r="I347" s="32"/>
      <c r="J347" s="32"/>
      <c r="K347" s="110"/>
      <c r="L347" s="110"/>
      <c r="M347" s="32"/>
      <c r="N347" s="32"/>
      <c r="O347" s="111"/>
      <c r="P347" s="111"/>
      <c r="Q347" s="32"/>
      <c r="R347" s="32"/>
      <c r="S347" s="110"/>
      <c r="T347" s="110"/>
      <c r="U347" s="32"/>
      <c r="V347" s="32"/>
      <c r="W347" s="111"/>
      <c r="X347" s="111"/>
      <c r="Y347" s="32"/>
    </row>
    <row r="348" spans="1:25">
      <c r="A348" s="14"/>
      <c r="B348" s="119" t="s">
        <v>105</v>
      </c>
      <c r="C348" s="107" t="s">
        <v>212</v>
      </c>
      <c r="D348" s="107"/>
      <c r="E348" s="38"/>
      <c r="F348" s="38"/>
      <c r="G348" s="103">
        <v>2925</v>
      </c>
      <c r="H348" s="103"/>
      <c r="I348" s="38"/>
      <c r="J348" s="38"/>
      <c r="K348" s="107" t="s">
        <v>212</v>
      </c>
      <c r="L348" s="107"/>
      <c r="M348" s="38"/>
      <c r="N348" s="38"/>
      <c r="O348" s="103">
        <v>15715</v>
      </c>
      <c r="P348" s="103"/>
      <c r="Q348" s="38"/>
      <c r="R348" s="38"/>
      <c r="S348" s="107" t="s">
        <v>212</v>
      </c>
      <c r="T348" s="107"/>
      <c r="U348" s="38"/>
      <c r="V348" s="38"/>
      <c r="W348" s="103">
        <v>18640</v>
      </c>
      <c r="X348" s="103"/>
      <c r="Y348" s="38"/>
    </row>
    <row r="349" spans="1:25">
      <c r="A349" s="14"/>
      <c r="B349" s="119"/>
      <c r="C349" s="107"/>
      <c r="D349" s="107"/>
      <c r="E349" s="38"/>
      <c r="F349" s="38"/>
      <c r="G349" s="103"/>
      <c r="H349" s="103"/>
      <c r="I349" s="38"/>
      <c r="J349" s="38"/>
      <c r="K349" s="107"/>
      <c r="L349" s="107"/>
      <c r="M349" s="38"/>
      <c r="N349" s="38"/>
      <c r="O349" s="103"/>
      <c r="P349" s="103"/>
      <c r="Q349" s="38"/>
      <c r="R349" s="38"/>
      <c r="S349" s="107"/>
      <c r="T349" s="107"/>
      <c r="U349" s="38"/>
      <c r="V349" s="38"/>
      <c r="W349" s="103"/>
      <c r="X349" s="103"/>
      <c r="Y349" s="38"/>
    </row>
    <row r="350" spans="1:25">
      <c r="A350" s="14"/>
      <c r="B350" s="112" t="s">
        <v>774</v>
      </c>
      <c r="C350" s="110" t="s">
        <v>212</v>
      </c>
      <c r="D350" s="110"/>
      <c r="E350" s="32"/>
      <c r="F350" s="32"/>
      <c r="G350" s="110" t="s">
        <v>212</v>
      </c>
      <c r="H350" s="110"/>
      <c r="I350" s="32"/>
      <c r="J350" s="32"/>
      <c r="K350" s="110" t="s">
        <v>212</v>
      </c>
      <c r="L350" s="110"/>
      <c r="M350" s="32"/>
      <c r="N350" s="32"/>
      <c r="O350" s="111">
        <v>8105</v>
      </c>
      <c r="P350" s="111"/>
      <c r="Q350" s="32"/>
      <c r="R350" s="32"/>
      <c r="S350" s="110" t="s">
        <v>212</v>
      </c>
      <c r="T350" s="110"/>
      <c r="U350" s="32"/>
      <c r="V350" s="32"/>
      <c r="W350" s="111">
        <v>8105</v>
      </c>
      <c r="X350" s="111"/>
      <c r="Y350" s="32"/>
    </row>
    <row r="351" spans="1:25" ht="15.75" thickBot="1">
      <c r="A351" s="14"/>
      <c r="B351" s="112"/>
      <c r="C351" s="115"/>
      <c r="D351" s="115"/>
      <c r="E351" s="40"/>
      <c r="F351" s="32"/>
      <c r="G351" s="115"/>
      <c r="H351" s="115"/>
      <c r="I351" s="40"/>
      <c r="J351" s="32"/>
      <c r="K351" s="115"/>
      <c r="L351" s="115"/>
      <c r="M351" s="40"/>
      <c r="N351" s="32"/>
      <c r="O351" s="163"/>
      <c r="P351" s="163"/>
      <c r="Q351" s="40"/>
      <c r="R351" s="32"/>
      <c r="S351" s="115"/>
      <c r="T351" s="115"/>
      <c r="U351" s="40"/>
      <c r="V351" s="32"/>
      <c r="W351" s="163"/>
      <c r="X351" s="163"/>
      <c r="Y351" s="40"/>
    </row>
    <row r="352" spans="1:25">
      <c r="A352" s="14"/>
      <c r="B352" s="165" t="s">
        <v>107</v>
      </c>
      <c r="C352" s="104">
        <v>153100</v>
      </c>
      <c r="D352" s="104"/>
      <c r="E352" s="44"/>
      <c r="F352" s="38"/>
      <c r="G352" s="104">
        <v>20932</v>
      </c>
      <c r="H352" s="104"/>
      <c r="I352" s="44"/>
      <c r="J352" s="38"/>
      <c r="K352" s="104">
        <v>3230</v>
      </c>
      <c r="L352" s="104"/>
      <c r="M352" s="44"/>
      <c r="N352" s="38"/>
      <c r="O352" s="104">
        <v>130561</v>
      </c>
      <c r="P352" s="104"/>
      <c r="Q352" s="44"/>
      <c r="R352" s="38"/>
      <c r="S352" s="108" t="s">
        <v>212</v>
      </c>
      <c r="T352" s="108"/>
      <c r="U352" s="44"/>
      <c r="V352" s="38"/>
      <c r="W352" s="104">
        <v>307823</v>
      </c>
      <c r="X352" s="104"/>
      <c r="Y352" s="44"/>
    </row>
    <row r="353" spans="1:25" ht="15.75" thickBot="1">
      <c r="A353" s="14"/>
      <c r="B353" s="165"/>
      <c r="C353" s="121"/>
      <c r="D353" s="121"/>
      <c r="E353" s="55"/>
      <c r="F353" s="38"/>
      <c r="G353" s="121"/>
      <c r="H353" s="121"/>
      <c r="I353" s="55"/>
      <c r="J353" s="38"/>
      <c r="K353" s="121"/>
      <c r="L353" s="121"/>
      <c r="M353" s="55"/>
      <c r="N353" s="38"/>
      <c r="O353" s="121"/>
      <c r="P353" s="121"/>
      <c r="Q353" s="55"/>
      <c r="R353" s="38"/>
      <c r="S353" s="120"/>
      <c r="T353" s="120"/>
      <c r="U353" s="55"/>
      <c r="V353" s="38"/>
      <c r="W353" s="121"/>
      <c r="X353" s="121"/>
      <c r="Y353" s="55"/>
    </row>
    <row r="354" spans="1:25">
      <c r="A354" s="14"/>
      <c r="B354" s="109" t="s">
        <v>108</v>
      </c>
      <c r="C354" s="123">
        <v>325000</v>
      </c>
      <c r="D354" s="123"/>
      <c r="E354" s="33"/>
      <c r="F354" s="32"/>
      <c r="G354" s="127" t="s">
        <v>212</v>
      </c>
      <c r="H354" s="127"/>
      <c r="I354" s="33"/>
      <c r="J354" s="32"/>
      <c r="K354" s="123">
        <v>718321</v>
      </c>
      <c r="L354" s="123"/>
      <c r="M354" s="33"/>
      <c r="N354" s="32"/>
      <c r="O354" s="123">
        <v>76731</v>
      </c>
      <c r="P354" s="123"/>
      <c r="Q354" s="33"/>
      <c r="R354" s="32"/>
      <c r="S354" s="127" t="s">
        <v>212</v>
      </c>
      <c r="T354" s="127"/>
      <c r="U354" s="33"/>
      <c r="V354" s="32"/>
      <c r="W354" s="123">
        <v>1120052</v>
      </c>
      <c r="X354" s="123"/>
      <c r="Y354" s="33"/>
    </row>
    <row r="355" spans="1:25">
      <c r="A355" s="14"/>
      <c r="B355" s="109"/>
      <c r="C355" s="111"/>
      <c r="D355" s="111"/>
      <c r="E355" s="32"/>
      <c r="F355" s="32"/>
      <c r="G355" s="110"/>
      <c r="H355" s="110"/>
      <c r="I355" s="32"/>
      <c r="J355" s="32"/>
      <c r="K355" s="111"/>
      <c r="L355" s="111"/>
      <c r="M355" s="32"/>
      <c r="N355" s="32"/>
      <c r="O355" s="111"/>
      <c r="P355" s="111"/>
      <c r="Q355" s="32"/>
      <c r="R355" s="32"/>
      <c r="S355" s="110"/>
      <c r="T355" s="110"/>
      <c r="U355" s="32"/>
      <c r="V355" s="32"/>
      <c r="W355" s="168"/>
      <c r="X355" s="168"/>
      <c r="Y355" s="79"/>
    </row>
    <row r="356" spans="1:25" ht="21" customHeight="1">
      <c r="A356" s="14"/>
      <c r="B356" s="119" t="s">
        <v>775</v>
      </c>
      <c r="C356" s="107" t="s">
        <v>212</v>
      </c>
      <c r="D356" s="107"/>
      <c r="E356" s="38"/>
      <c r="F356" s="38"/>
      <c r="G356" s="107" t="s">
        <v>212</v>
      </c>
      <c r="H356" s="107"/>
      <c r="I356" s="38"/>
      <c r="J356" s="38"/>
      <c r="K356" s="107" t="s">
        <v>212</v>
      </c>
      <c r="L356" s="107"/>
      <c r="M356" s="38"/>
      <c r="N356" s="38"/>
      <c r="O356" s="103">
        <v>73590</v>
      </c>
      <c r="P356" s="103"/>
      <c r="Q356" s="38"/>
      <c r="R356" s="38"/>
      <c r="S356" s="107" t="s">
        <v>212</v>
      </c>
      <c r="T356" s="107"/>
      <c r="U356" s="38"/>
      <c r="V356" s="38"/>
      <c r="W356" s="103">
        <v>73590</v>
      </c>
      <c r="X356" s="103"/>
      <c r="Y356" s="38"/>
    </row>
    <row r="357" spans="1:25">
      <c r="A357" s="14"/>
      <c r="B357" s="119"/>
      <c r="C357" s="107"/>
      <c r="D357" s="107"/>
      <c r="E357" s="38"/>
      <c r="F357" s="38"/>
      <c r="G357" s="107"/>
      <c r="H357" s="107"/>
      <c r="I357" s="38"/>
      <c r="J357" s="38"/>
      <c r="K357" s="107"/>
      <c r="L357" s="107"/>
      <c r="M357" s="38"/>
      <c r="N357" s="38"/>
      <c r="O357" s="103"/>
      <c r="P357" s="103"/>
      <c r="Q357" s="38"/>
      <c r="R357" s="38"/>
      <c r="S357" s="107"/>
      <c r="T357" s="107"/>
      <c r="U357" s="38"/>
      <c r="V357" s="38"/>
      <c r="W357" s="103"/>
      <c r="X357" s="103"/>
      <c r="Y357" s="38"/>
    </row>
    <row r="358" spans="1:25">
      <c r="A358" s="14"/>
      <c r="B358" s="112" t="s">
        <v>776</v>
      </c>
      <c r="C358" s="110" t="s">
        <v>212</v>
      </c>
      <c r="D358" s="110"/>
      <c r="E358" s="32"/>
      <c r="F358" s="32"/>
      <c r="G358" s="111">
        <v>129156</v>
      </c>
      <c r="H358" s="111"/>
      <c r="I358" s="32"/>
      <c r="J358" s="32"/>
      <c r="K358" s="110" t="s">
        <v>212</v>
      </c>
      <c r="L358" s="110"/>
      <c r="M358" s="32"/>
      <c r="N358" s="32"/>
      <c r="O358" s="111">
        <v>30426</v>
      </c>
      <c r="P358" s="111"/>
      <c r="Q358" s="32"/>
      <c r="R358" s="32"/>
      <c r="S358" s="110" t="s">
        <v>212</v>
      </c>
      <c r="T358" s="110"/>
      <c r="U358" s="32"/>
      <c r="V358" s="32"/>
      <c r="W358" s="111">
        <v>159582</v>
      </c>
      <c r="X358" s="111"/>
      <c r="Y358" s="32"/>
    </row>
    <row r="359" spans="1:25">
      <c r="A359" s="14"/>
      <c r="B359" s="112"/>
      <c r="C359" s="110"/>
      <c r="D359" s="110"/>
      <c r="E359" s="32"/>
      <c r="F359" s="32"/>
      <c r="G359" s="111"/>
      <c r="H359" s="111"/>
      <c r="I359" s="32"/>
      <c r="J359" s="32"/>
      <c r="K359" s="110"/>
      <c r="L359" s="110"/>
      <c r="M359" s="32"/>
      <c r="N359" s="32"/>
      <c r="O359" s="111"/>
      <c r="P359" s="111"/>
      <c r="Q359" s="32"/>
      <c r="R359" s="32"/>
      <c r="S359" s="110"/>
      <c r="T359" s="110"/>
      <c r="U359" s="32"/>
      <c r="V359" s="32"/>
      <c r="W359" s="111"/>
      <c r="X359" s="111"/>
      <c r="Y359" s="32"/>
    </row>
    <row r="360" spans="1:25">
      <c r="A360" s="14"/>
      <c r="B360" s="113" t="s">
        <v>111</v>
      </c>
      <c r="C360" s="107" t="s">
        <v>212</v>
      </c>
      <c r="D360" s="107"/>
      <c r="E360" s="38"/>
      <c r="F360" s="38"/>
      <c r="G360" s="103">
        <v>16432</v>
      </c>
      <c r="H360" s="103"/>
      <c r="I360" s="38"/>
      <c r="J360" s="38"/>
      <c r="K360" s="107" t="s">
        <v>212</v>
      </c>
      <c r="L360" s="107"/>
      <c r="M360" s="38"/>
      <c r="N360" s="38"/>
      <c r="O360" s="103">
        <v>7468</v>
      </c>
      <c r="P360" s="103"/>
      <c r="Q360" s="38"/>
      <c r="R360" s="38"/>
      <c r="S360" s="107" t="s">
        <v>212</v>
      </c>
      <c r="T360" s="107"/>
      <c r="U360" s="38"/>
      <c r="V360" s="38"/>
      <c r="W360" s="103">
        <v>23900</v>
      </c>
      <c r="X360" s="103"/>
      <c r="Y360" s="38"/>
    </row>
    <row r="361" spans="1:25">
      <c r="A361" s="14"/>
      <c r="B361" s="113"/>
      <c r="C361" s="107"/>
      <c r="D361" s="107"/>
      <c r="E361" s="38"/>
      <c r="F361" s="38"/>
      <c r="G361" s="103"/>
      <c r="H361" s="103"/>
      <c r="I361" s="38"/>
      <c r="J361" s="38"/>
      <c r="K361" s="107"/>
      <c r="L361" s="107"/>
      <c r="M361" s="38"/>
      <c r="N361" s="38"/>
      <c r="O361" s="103"/>
      <c r="P361" s="103"/>
      <c r="Q361" s="38"/>
      <c r="R361" s="38"/>
      <c r="S361" s="107"/>
      <c r="T361" s="107"/>
      <c r="U361" s="38"/>
      <c r="V361" s="38"/>
      <c r="W361" s="103"/>
      <c r="X361" s="103"/>
      <c r="Y361" s="38"/>
    </row>
    <row r="362" spans="1:25">
      <c r="A362" s="14"/>
      <c r="B362" s="109" t="s">
        <v>777</v>
      </c>
      <c r="C362" s="110" t="s">
        <v>212</v>
      </c>
      <c r="D362" s="110"/>
      <c r="E362" s="32"/>
      <c r="F362" s="32"/>
      <c r="G362" s="111">
        <v>116075</v>
      </c>
      <c r="H362" s="111"/>
      <c r="I362" s="32"/>
      <c r="J362" s="32"/>
      <c r="K362" s="110" t="s">
        <v>212</v>
      </c>
      <c r="L362" s="110"/>
      <c r="M362" s="32"/>
      <c r="N362" s="32"/>
      <c r="O362" s="111">
        <v>137797</v>
      </c>
      <c r="P362" s="111"/>
      <c r="Q362" s="32"/>
      <c r="R362" s="32"/>
      <c r="S362" s="110" t="s">
        <v>788</v>
      </c>
      <c r="T362" s="110"/>
      <c r="U362" s="114" t="s">
        <v>215</v>
      </c>
      <c r="V362" s="32"/>
      <c r="W362" s="110" t="s">
        <v>212</v>
      </c>
      <c r="X362" s="110"/>
      <c r="Y362" s="32"/>
    </row>
    <row r="363" spans="1:25" ht="15.75" thickBot="1">
      <c r="A363" s="14"/>
      <c r="B363" s="109"/>
      <c r="C363" s="115"/>
      <c r="D363" s="115"/>
      <c r="E363" s="40"/>
      <c r="F363" s="32"/>
      <c r="G363" s="163"/>
      <c r="H363" s="163"/>
      <c r="I363" s="40"/>
      <c r="J363" s="32"/>
      <c r="K363" s="115"/>
      <c r="L363" s="115"/>
      <c r="M363" s="40"/>
      <c r="N363" s="32"/>
      <c r="O363" s="163"/>
      <c r="P363" s="163"/>
      <c r="Q363" s="40"/>
      <c r="R363" s="32"/>
      <c r="S363" s="115"/>
      <c r="T363" s="115"/>
      <c r="U363" s="162"/>
      <c r="V363" s="32"/>
      <c r="W363" s="115"/>
      <c r="X363" s="115"/>
      <c r="Y363" s="40"/>
    </row>
    <row r="364" spans="1:25">
      <c r="A364" s="14"/>
      <c r="B364" s="102" t="s">
        <v>781</v>
      </c>
      <c r="C364" s="104">
        <v>1438004</v>
      </c>
      <c r="D364" s="104"/>
      <c r="E364" s="44"/>
      <c r="F364" s="38"/>
      <c r="G364" s="104">
        <v>1445205</v>
      </c>
      <c r="H364" s="104"/>
      <c r="I364" s="44"/>
      <c r="J364" s="38"/>
      <c r="K364" s="104">
        <v>775538</v>
      </c>
      <c r="L364" s="104"/>
      <c r="M364" s="44"/>
      <c r="N364" s="38"/>
      <c r="O364" s="104">
        <v>2348093</v>
      </c>
      <c r="P364" s="104"/>
      <c r="Q364" s="44"/>
      <c r="R364" s="38"/>
      <c r="S364" s="108" t="s">
        <v>789</v>
      </c>
      <c r="T364" s="108"/>
      <c r="U364" s="106" t="s">
        <v>215</v>
      </c>
      <c r="V364" s="38"/>
      <c r="W364" s="104">
        <v>1438004</v>
      </c>
      <c r="X364" s="104"/>
      <c r="Y364" s="44"/>
    </row>
    <row r="365" spans="1:25" ht="15.75" thickBot="1">
      <c r="A365" s="14"/>
      <c r="B365" s="102"/>
      <c r="C365" s="121"/>
      <c r="D365" s="121"/>
      <c r="E365" s="55"/>
      <c r="F365" s="38"/>
      <c r="G365" s="121"/>
      <c r="H365" s="121"/>
      <c r="I365" s="55"/>
      <c r="J365" s="38"/>
      <c r="K365" s="121"/>
      <c r="L365" s="121"/>
      <c r="M365" s="55"/>
      <c r="N365" s="38"/>
      <c r="O365" s="121"/>
      <c r="P365" s="121"/>
      <c r="Q365" s="55"/>
      <c r="R365" s="38"/>
      <c r="S365" s="120"/>
      <c r="T365" s="120"/>
      <c r="U365" s="166"/>
      <c r="V365" s="38"/>
      <c r="W365" s="121"/>
      <c r="X365" s="121"/>
      <c r="Y365" s="55"/>
    </row>
    <row r="366" spans="1:25">
      <c r="A366" s="14"/>
      <c r="B366" s="194" t="s">
        <v>782</v>
      </c>
      <c r="C366" s="125" t="s">
        <v>211</v>
      </c>
      <c r="D366" s="123">
        <v>1916104</v>
      </c>
      <c r="E366" s="33"/>
      <c r="F366" s="32"/>
      <c r="G366" s="125" t="s">
        <v>211</v>
      </c>
      <c r="H366" s="123">
        <v>1727800</v>
      </c>
      <c r="I366" s="33"/>
      <c r="J366" s="32"/>
      <c r="K366" s="125" t="s">
        <v>211</v>
      </c>
      <c r="L366" s="123">
        <v>1497089</v>
      </c>
      <c r="M366" s="33"/>
      <c r="N366" s="32"/>
      <c r="O366" s="125" t="s">
        <v>211</v>
      </c>
      <c r="P366" s="123">
        <v>2804666</v>
      </c>
      <c r="Q366" s="33"/>
      <c r="R366" s="32"/>
      <c r="S366" s="125" t="s">
        <v>211</v>
      </c>
      <c r="T366" s="127" t="s">
        <v>787</v>
      </c>
      <c r="U366" s="125" t="s">
        <v>215</v>
      </c>
      <c r="V366" s="32"/>
      <c r="W366" s="125" t="s">
        <v>211</v>
      </c>
      <c r="X366" s="123">
        <v>3122951</v>
      </c>
      <c r="Y366" s="33"/>
    </row>
    <row r="367" spans="1:25" ht="15.75" thickBot="1">
      <c r="A367" s="14"/>
      <c r="B367" s="194"/>
      <c r="C367" s="126"/>
      <c r="D367" s="124"/>
      <c r="E367" s="59"/>
      <c r="F367" s="32"/>
      <c r="G367" s="126"/>
      <c r="H367" s="124"/>
      <c r="I367" s="59"/>
      <c r="J367" s="32"/>
      <c r="K367" s="126"/>
      <c r="L367" s="124"/>
      <c r="M367" s="59"/>
      <c r="N367" s="32"/>
      <c r="O367" s="126"/>
      <c r="P367" s="124"/>
      <c r="Q367" s="59"/>
      <c r="R367" s="32"/>
      <c r="S367" s="126"/>
      <c r="T367" s="128"/>
      <c r="U367" s="126"/>
      <c r="V367" s="32"/>
      <c r="W367" s="126"/>
      <c r="X367" s="124"/>
      <c r="Y367" s="59"/>
    </row>
    <row r="368" spans="1:25" ht="15.75" thickTop="1">
      <c r="A368" s="14" t="s">
        <v>968</v>
      </c>
      <c r="B368" s="63" t="s">
        <v>5</v>
      </c>
      <c r="C368" s="63"/>
      <c r="D368" s="63"/>
      <c r="E368" s="63"/>
      <c r="F368" s="63"/>
      <c r="G368" s="63"/>
      <c r="H368" s="63"/>
      <c r="I368" s="63"/>
      <c r="J368" s="63"/>
      <c r="K368" s="63"/>
      <c r="L368" s="63"/>
      <c r="M368" s="63"/>
      <c r="N368" s="63"/>
      <c r="O368" s="63"/>
      <c r="P368" s="63"/>
      <c r="Q368" s="63"/>
      <c r="R368" s="63"/>
      <c r="S368" s="63"/>
      <c r="T368" s="63"/>
      <c r="U368" s="63"/>
      <c r="V368" s="63"/>
      <c r="W368" s="63"/>
      <c r="X368" s="63"/>
      <c r="Y368" s="63"/>
    </row>
    <row r="369" spans="1:25">
      <c r="A369" s="14"/>
      <c r="B369" s="25"/>
      <c r="C369" s="25"/>
      <c r="D369" s="25"/>
      <c r="E369" s="25"/>
      <c r="F369" s="25"/>
      <c r="G369" s="25"/>
      <c r="H369" s="25"/>
      <c r="I369" s="25"/>
      <c r="J369" s="25"/>
      <c r="K369" s="25"/>
      <c r="L369" s="25"/>
      <c r="M369" s="25"/>
      <c r="N369" s="25"/>
      <c r="O369" s="25"/>
      <c r="P369" s="25"/>
      <c r="Q369" s="25"/>
      <c r="R369" s="25"/>
      <c r="S369" s="25"/>
      <c r="T369" s="25"/>
      <c r="U369" s="25"/>
      <c r="V369" s="25"/>
      <c r="W369" s="25"/>
      <c r="X369" s="25"/>
      <c r="Y369" s="25"/>
    </row>
    <row r="370" spans="1:25">
      <c r="A370" s="14"/>
      <c r="B370" s="15"/>
      <c r="C370" s="15"/>
      <c r="D370" s="15"/>
      <c r="E370" s="15"/>
      <c r="F370" s="15"/>
      <c r="G370" s="15"/>
      <c r="H370" s="15"/>
      <c r="I370" s="15"/>
      <c r="J370" s="15"/>
      <c r="K370" s="15"/>
      <c r="L370" s="15"/>
      <c r="M370" s="15"/>
      <c r="N370" s="15"/>
      <c r="O370" s="15"/>
      <c r="P370" s="15"/>
      <c r="Q370" s="15"/>
      <c r="R370" s="15"/>
      <c r="S370" s="15"/>
      <c r="T370" s="15"/>
      <c r="U370" s="15"/>
      <c r="V370" s="15"/>
      <c r="W370" s="15"/>
      <c r="X370" s="15"/>
      <c r="Y370" s="15"/>
    </row>
    <row r="371" spans="1:25">
      <c r="A371" s="14"/>
      <c r="B371" s="105"/>
      <c r="C371" s="73" t="s">
        <v>790</v>
      </c>
      <c r="D371" s="73"/>
      <c r="E371" s="73"/>
      <c r="F371" s="73"/>
      <c r="G371" s="73"/>
      <c r="H371" s="73"/>
      <c r="I371" s="73"/>
      <c r="J371" s="73"/>
      <c r="K371" s="73"/>
      <c r="L371" s="73"/>
      <c r="M371" s="73"/>
      <c r="N371" s="73"/>
      <c r="O371" s="73"/>
      <c r="P371" s="73"/>
      <c r="Q371" s="73"/>
      <c r="R371" s="73"/>
      <c r="S371" s="73"/>
      <c r="T371" s="73"/>
      <c r="U371" s="73"/>
      <c r="V371" s="73"/>
      <c r="W371" s="73"/>
      <c r="X371" s="73"/>
      <c r="Y371" s="73"/>
    </row>
    <row r="372" spans="1:25" ht="15.75" thickBot="1">
      <c r="A372" s="14"/>
      <c r="B372" s="105"/>
      <c r="C372" s="74" t="s">
        <v>719</v>
      </c>
      <c r="D372" s="74"/>
      <c r="E372" s="74"/>
      <c r="F372" s="74"/>
      <c r="G372" s="74"/>
      <c r="H372" s="74"/>
      <c r="I372" s="74"/>
      <c r="J372" s="74"/>
      <c r="K372" s="74"/>
      <c r="L372" s="74"/>
      <c r="M372" s="74"/>
      <c r="N372" s="74"/>
      <c r="O372" s="74"/>
      <c r="P372" s="74"/>
      <c r="Q372" s="74"/>
      <c r="R372" s="74"/>
      <c r="S372" s="74"/>
      <c r="T372" s="74"/>
      <c r="U372" s="74"/>
      <c r="V372" s="74"/>
      <c r="W372" s="74"/>
      <c r="X372" s="74"/>
      <c r="Y372" s="74"/>
    </row>
    <row r="373" spans="1:25">
      <c r="A373" s="14"/>
      <c r="B373" s="105"/>
      <c r="C373" s="159" t="s">
        <v>651</v>
      </c>
      <c r="D373" s="159"/>
      <c r="E373" s="159"/>
      <c r="F373" s="44"/>
      <c r="G373" s="159" t="s">
        <v>654</v>
      </c>
      <c r="H373" s="159"/>
      <c r="I373" s="159"/>
      <c r="J373" s="44"/>
      <c r="K373" s="159" t="s">
        <v>655</v>
      </c>
      <c r="L373" s="159"/>
      <c r="M373" s="159"/>
      <c r="N373" s="44"/>
      <c r="O373" s="159" t="s">
        <v>658</v>
      </c>
      <c r="P373" s="159"/>
      <c r="Q373" s="159"/>
      <c r="R373" s="44"/>
      <c r="S373" s="159" t="s">
        <v>660</v>
      </c>
      <c r="T373" s="159"/>
      <c r="U373" s="159"/>
      <c r="V373" s="44"/>
      <c r="W373" s="159" t="s">
        <v>261</v>
      </c>
      <c r="X373" s="159"/>
      <c r="Y373" s="159"/>
    </row>
    <row r="374" spans="1:25">
      <c r="A374" s="14"/>
      <c r="B374" s="105"/>
      <c r="C374" s="158" t="s">
        <v>652</v>
      </c>
      <c r="D374" s="158"/>
      <c r="E374" s="158"/>
      <c r="F374" s="38"/>
      <c r="G374" s="174"/>
      <c r="H374" s="174"/>
      <c r="I374" s="174"/>
      <c r="J374" s="38"/>
      <c r="K374" s="158" t="s">
        <v>656</v>
      </c>
      <c r="L374" s="158"/>
      <c r="M374" s="158"/>
      <c r="N374" s="38"/>
      <c r="O374" s="158" t="s">
        <v>659</v>
      </c>
      <c r="P374" s="158"/>
      <c r="Q374" s="158"/>
      <c r="R374" s="38"/>
      <c r="S374" s="158" t="s">
        <v>661</v>
      </c>
      <c r="T374" s="158"/>
      <c r="U374" s="158"/>
      <c r="V374" s="38"/>
      <c r="W374" s="158" t="s">
        <v>662</v>
      </c>
      <c r="X374" s="158"/>
      <c r="Y374" s="158"/>
    </row>
    <row r="375" spans="1:25" ht="15.75" thickBot="1">
      <c r="A375" s="14"/>
      <c r="B375" s="105"/>
      <c r="C375" s="160" t="s">
        <v>653</v>
      </c>
      <c r="D375" s="160"/>
      <c r="E375" s="160"/>
      <c r="F375" s="38"/>
      <c r="G375" s="160"/>
      <c r="H375" s="160"/>
      <c r="I375" s="160"/>
      <c r="J375" s="38"/>
      <c r="K375" s="160" t="s">
        <v>657</v>
      </c>
      <c r="L375" s="160"/>
      <c r="M375" s="160"/>
      <c r="N375" s="38"/>
      <c r="O375" s="161"/>
      <c r="P375" s="161"/>
      <c r="Q375" s="161"/>
      <c r="R375" s="38"/>
      <c r="S375" s="161"/>
      <c r="T375" s="161"/>
      <c r="U375" s="161"/>
      <c r="V375" s="38"/>
      <c r="W375" s="161"/>
      <c r="X375" s="161"/>
      <c r="Y375" s="161"/>
    </row>
    <row r="376" spans="1:25">
      <c r="A376" s="14"/>
      <c r="B376" s="180" t="s">
        <v>153</v>
      </c>
      <c r="C376" s="29" t="s">
        <v>211</v>
      </c>
      <c r="D376" s="35">
        <v>389405</v>
      </c>
      <c r="E376" s="33"/>
      <c r="F376" s="32"/>
      <c r="G376" s="29" t="s">
        <v>211</v>
      </c>
      <c r="H376" s="35">
        <v>394700</v>
      </c>
      <c r="I376" s="33"/>
      <c r="J376" s="32"/>
      <c r="K376" s="29" t="s">
        <v>211</v>
      </c>
      <c r="L376" s="35">
        <v>84000</v>
      </c>
      <c r="M376" s="33"/>
      <c r="N376" s="32"/>
      <c r="O376" s="29" t="s">
        <v>211</v>
      </c>
      <c r="P376" s="35">
        <v>291478</v>
      </c>
      <c r="Q376" s="33"/>
      <c r="R376" s="32"/>
      <c r="S376" s="29" t="s">
        <v>211</v>
      </c>
      <c r="T376" s="31" t="s">
        <v>791</v>
      </c>
      <c r="U376" s="29" t="s">
        <v>215</v>
      </c>
      <c r="V376" s="32"/>
      <c r="W376" s="29" t="s">
        <v>211</v>
      </c>
      <c r="X376" s="35">
        <v>334236</v>
      </c>
      <c r="Y376" s="33"/>
    </row>
    <row r="377" spans="1:25" ht="15.75" thickBot="1">
      <c r="A377" s="14"/>
      <c r="B377" s="180"/>
      <c r="C377" s="47"/>
      <c r="D377" s="41"/>
      <c r="E377" s="40"/>
      <c r="F377" s="32"/>
      <c r="G377" s="47"/>
      <c r="H377" s="41"/>
      <c r="I377" s="40"/>
      <c r="J377" s="32"/>
      <c r="K377" s="47"/>
      <c r="L377" s="41"/>
      <c r="M377" s="40"/>
      <c r="N377" s="32"/>
      <c r="O377" s="47"/>
      <c r="P377" s="41"/>
      <c r="Q377" s="40"/>
      <c r="R377" s="32"/>
      <c r="S377" s="47"/>
      <c r="T377" s="39"/>
      <c r="U377" s="47"/>
      <c r="V377" s="32"/>
      <c r="W377" s="47"/>
      <c r="X377" s="41"/>
      <c r="Y377" s="40"/>
    </row>
    <row r="378" spans="1:25">
      <c r="A378" s="14"/>
      <c r="B378" s="181" t="s">
        <v>154</v>
      </c>
      <c r="C378" s="44"/>
      <c r="D378" s="44"/>
      <c r="E378" s="44"/>
      <c r="F378" s="16"/>
      <c r="G378" s="44"/>
      <c r="H378" s="44"/>
      <c r="I378" s="44"/>
      <c r="J378" s="16"/>
      <c r="K378" s="44"/>
      <c r="L378" s="44"/>
      <c r="M378" s="44"/>
      <c r="N378" s="16"/>
      <c r="O378" s="44"/>
      <c r="P378" s="44"/>
      <c r="Q378" s="44"/>
      <c r="R378" s="16"/>
      <c r="S378" s="44"/>
      <c r="T378" s="44"/>
      <c r="U378" s="44"/>
      <c r="V378" s="16"/>
      <c r="W378" s="44"/>
      <c r="X378" s="44"/>
      <c r="Y378" s="44"/>
    </row>
    <row r="379" spans="1:25">
      <c r="A379" s="14"/>
      <c r="B379" s="82" t="s">
        <v>155</v>
      </c>
      <c r="C379" s="30" t="s">
        <v>212</v>
      </c>
      <c r="D379" s="30"/>
      <c r="E379" s="32"/>
      <c r="F379" s="32"/>
      <c r="G379" s="30" t="s">
        <v>792</v>
      </c>
      <c r="H379" s="30"/>
      <c r="I379" s="28" t="s">
        <v>215</v>
      </c>
      <c r="J379" s="32"/>
      <c r="K379" s="30" t="s">
        <v>212</v>
      </c>
      <c r="L379" s="30"/>
      <c r="M379" s="32"/>
      <c r="N379" s="32"/>
      <c r="O379" s="30" t="s">
        <v>793</v>
      </c>
      <c r="P379" s="30"/>
      <c r="Q379" s="28" t="s">
        <v>215</v>
      </c>
      <c r="R379" s="32"/>
      <c r="S379" s="30" t="s">
        <v>212</v>
      </c>
      <c r="T379" s="30"/>
      <c r="U379" s="32"/>
      <c r="V379" s="32"/>
      <c r="W379" s="30" t="s">
        <v>794</v>
      </c>
      <c r="X379" s="30"/>
      <c r="Y379" s="28" t="s">
        <v>215</v>
      </c>
    </row>
    <row r="380" spans="1:25">
      <c r="A380" s="14"/>
      <c r="B380" s="82"/>
      <c r="C380" s="30"/>
      <c r="D380" s="30"/>
      <c r="E380" s="32"/>
      <c r="F380" s="32"/>
      <c r="G380" s="30"/>
      <c r="H380" s="30"/>
      <c r="I380" s="28"/>
      <c r="J380" s="32"/>
      <c r="K380" s="30"/>
      <c r="L380" s="30"/>
      <c r="M380" s="32"/>
      <c r="N380" s="32"/>
      <c r="O380" s="30"/>
      <c r="P380" s="30"/>
      <c r="Q380" s="28"/>
      <c r="R380" s="32"/>
      <c r="S380" s="30"/>
      <c r="T380" s="30"/>
      <c r="U380" s="32"/>
      <c r="V380" s="32"/>
      <c r="W380" s="30"/>
      <c r="X380" s="30"/>
      <c r="Y380" s="28"/>
    </row>
    <row r="381" spans="1:25">
      <c r="A381" s="14"/>
      <c r="B381" s="42" t="s">
        <v>156</v>
      </c>
      <c r="C381" s="37" t="s">
        <v>212</v>
      </c>
      <c r="D381" s="37"/>
      <c r="E381" s="38"/>
      <c r="F381" s="38"/>
      <c r="G381" s="37" t="s">
        <v>212</v>
      </c>
      <c r="H381" s="37"/>
      <c r="I381" s="38"/>
      <c r="J381" s="38"/>
      <c r="K381" s="37" t="s">
        <v>212</v>
      </c>
      <c r="L381" s="37"/>
      <c r="M381" s="38"/>
      <c r="N381" s="38"/>
      <c r="O381" s="37" t="s">
        <v>795</v>
      </c>
      <c r="P381" s="37"/>
      <c r="Q381" s="36" t="s">
        <v>215</v>
      </c>
      <c r="R381" s="38"/>
      <c r="S381" s="37" t="s">
        <v>212</v>
      </c>
      <c r="T381" s="37"/>
      <c r="U381" s="38"/>
      <c r="V381" s="38"/>
      <c r="W381" s="37" t="s">
        <v>795</v>
      </c>
      <c r="X381" s="37"/>
      <c r="Y381" s="36" t="s">
        <v>215</v>
      </c>
    </row>
    <row r="382" spans="1:25">
      <c r="A382" s="14"/>
      <c r="B382" s="42"/>
      <c r="C382" s="37"/>
      <c r="D382" s="37"/>
      <c r="E382" s="38"/>
      <c r="F382" s="38"/>
      <c r="G382" s="37"/>
      <c r="H382" s="37"/>
      <c r="I382" s="38"/>
      <c r="J382" s="38"/>
      <c r="K382" s="37"/>
      <c r="L382" s="37"/>
      <c r="M382" s="38"/>
      <c r="N382" s="38"/>
      <c r="O382" s="37"/>
      <c r="P382" s="37"/>
      <c r="Q382" s="36"/>
      <c r="R382" s="38"/>
      <c r="S382" s="37"/>
      <c r="T382" s="37"/>
      <c r="U382" s="38"/>
      <c r="V382" s="38"/>
      <c r="W382" s="37"/>
      <c r="X382" s="37"/>
      <c r="Y382" s="36"/>
    </row>
    <row r="383" spans="1:25">
      <c r="A383" s="14"/>
      <c r="B383" s="28" t="s">
        <v>157</v>
      </c>
      <c r="C383" s="30" t="s">
        <v>212</v>
      </c>
      <c r="D383" s="30"/>
      <c r="E383" s="32"/>
      <c r="F383" s="32"/>
      <c r="G383" s="30" t="s">
        <v>212</v>
      </c>
      <c r="H383" s="30"/>
      <c r="I383" s="32"/>
      <c r="J383" s="32"/>
      <c r="K383" s="30" t="s">
        <v>212</v>
      </c>
      <c r="L383" s="30"/>
      <c r="M383" s="32"/>
      <c r="N383" s="32"/>
      <c r="O383" s="30" t="s">
        <v>796</v>
      </c>
      <c r="P383" s="30"/>
      <c r="Q383" s="28" t="s">
        <v>215</v>
      </c>
      <c r="R383" s="32"/>
      <c r="S383" s="30" t="s">
        <v>212</v>
      </c>
      <c r="T383" s="30"/>
      <c r="U383" s="32"/>
      <c r="V383" s="32"/>
      <c r="W383" s="30" t="s">
        <v>796</v>
      </c>
      <c r="X383" s="30"/>
      <c r="Y383" s="28" t="s">
        <v>215</v>
      </c>
    </row>
    <row r="384" spans="1:25">
      <c r="A384" s="14"/>
      <c r="B384" s="28"/>
      <c r="C384" s="30"/>
      <c r="D384" s="30"/>
      <c r="E384" s="32"/>
      <c r="F384" s="32"/>
      <c r="G384" s="30"/>
      <c r="H384" s="30"/>
      <c r="I384" s="32"/>
      <c r="J384" s="32"/>
      <c r="K384" s="30"/>
      <c r="L384" s="30"/>
      <c r="M384" s="32"/>
      <c r="N384" s="32"/>
      <c r="O384" s="30"/>
      <c r="P384" s="30"/>
      <c r="Q384" s="28"/>
      <c r="R384" s="32"/>
      <c r="S384" s="30"/>
      <c r="T384" s="30"/>
      <c r="U384" s="32"/>
      <c r="V384" s="32"/>
      <c r="W384" s="30"/>
      <c r="X384" s="30"/>
      <c r="Y384" s="28"/>
    </row>
    <row r="385" spans="1:25">
      <c r="A385" s="14"/>
      <c r="B385" s="147" t="s">
        <v>797</v>
      </c>
      <c r="C385" s="37" t="s">
        <v>212</v>
      </c>
      <c r="D385" s="37"/>
      <c r="E385" s="38"/>
      <c r="F385" s="38"/>
      <c r="G385" s="37" t="s">
        <v>212</v>
      </c>
      <c r="H385" s="37"/>
      <c r="I385" s="38"/>
      <c r="J385" s="38"/>
      <c r="K385" s="37" t="s">
        <v>212</v>
      </c>
      <c r="L385" s="37"/>
      <c r="M385" s="38"/>
      <c r="N385" s="38"/>
      <c r="O385" s="37" t="s">
        <v>798</v>
      </c>
      <c r="P385" s="37"/>
      <c r="Q385" s="36" t="s">
        <v>215</v>
      </c>
      <c r="R385" s="38"/>
      <c r="S385" s="37" t="s">
        <v>212</v>
      </c>
      <c r="T385" s="37"/>
      <c r="U385" s="38"/>
      <c r="V385" s="38"/>
      <c r="W385" s="37" t="s">
        <v>798</v>
      </c>
      <c r="X385" s="37"/>
      <c r="Y385" s="36" t="s">
        <v>215</v>
      </c>
    </row>
    <row r="386" spans="1:25">
      <c r="A386" s="14"/>
      <c r="B386" s="147"/>
      <c r="C386" s="37"/>
      <c r="D386" s="37"/>
      <c r="E386" s="38"/>
      <c r="F386" s="38"/>
      <c r="G386" s="37"/>
      <c r="H386" s="37"/>
      <c r="I386" s="38"/>
      <c r="J386" s="38"/>
      <c r="K386" s="37"/>
      <c r="L386" s="37"/>
      <c r="M386" s="38"/>
      <c r="N386" s="38"/>
      <c r="O386" s="37"/>
      <c r="P386" s="37"/>
      <c r="Q386" s="36"/>
      <c r="R386" s="38"/>
      <c r="S386" s="37"/>
      <c r="T386" s="37"/>
      <c r="U386" s="38"/>
      <c r="V386" s="38"/>
      <c r="W386" s="37"/>
      <c r="X386" s="37"/>
      <c r="Y386" s="36"/>
    </row>
    <row r="387" spans="1:25">
      <c r="A387" s="14"/>
      <c r="B387" s="76" t="s">
        <v>799</v>
      </c>
      <c r="C387" s="30" t="s">
        <v>212</v>
      </c>
      <c r="D387" s="30"/>
      <c r="E387" s="32"/>
      <c r="F387" s="32"/>
      <c r="G387" s="30" t="s">
        <v>212</v>
      </c>
      <c r="H387" s="30"/>
      <c r="I387" s="32"/>
      <c r="J387" s="32"/>
      <c r="K387" s="30" t="s">
        <v>212</v>
      </c>
      <c r="L387" s="30"/>
      <c r="M387" s="32"/>
      <c r="N387" s="32"/>
      <c r="O387" s="34">
        <v>68063</v>
      </c>
      <c r="P387" s="34"/>
      <c r="Q387" s="32"/>
      <c r="R387" s="32"/>
      <c r="S387" s="30" t="s">
        <v>212</v>
      </c>
      <c r="T387" s="30"/>
      <c r="U387" s="32"/>
      <c r="V387" s="32"/>
      <c r="W387" s="34">
        <v>68063</v>
      </c>
      <c r="X387" s="34"/>
      <c r="Y387" s="32"/>
    </row>
    <row r="388" spans="1:25">
      <c r="A388" s="14"/>
      <c r="B388" s="76"/>
      <c r="C388" s="30"/>
      <c r="D388" s="30"/>
      <c r="E388" s="32"/>
      <c r="F388" s="32"/>
      <c r="G388" s="30"/>
      <c r="H388" s="30"/>
      <c r="I388" s="32"/>
      <c r="J388" s="32"/>
      <c r="K388" s="30"/>
      <c r="L388" s="30"/>
      <c r="M388" s="32"/>
      <c r="N388" s="32"/>
      <c r="O388" s="34"/>
      <c r="P388" s="34"/>
      <c r="Q388" s="32"/>
      <c r="R388" s="32"/>
      <c r="S388" s="30"/>
      <c r="T388" s="30"/>
      <c r="U388" s="32"/>
      <c r="V388" s="32"/>
      <c r="W388" s="34"/>
      <c r="X388" s="34"/>
      <c r="Y388" s="32"/>
    </row>
    <row r="389" spans="1:25">
      <c r="A389" s="14"/>
      <c r="B389" s="147" t="s">
        <v>160</v>
      </c>
      <c r="C389" s="37" t="s">
        <v>212</v>
      </c>
      <c r="D389" s="37"/>
      <c r="E389" s="38"/>
      <c r="F389" s="38"/>
      <c r="G389" s="37" t="s">
        <v>212</v>
      </c>
      <c r="H389" s="37"/>
      <c r="I389" s="38"/>
      <c r="J389" s="38"/>
      <c r="K389" s="37" t="s">
        <v>212</v>
      </c>
      <c r="L389" s="37"/>
      <c r="M389" s="38"/>
      <c r="N389" s="38"/>
      <c r="O389" s="45">
        <v>3989</v>
      </c>
      <c r="P389" s="45"/>
      <c r="Q389" s="38"/>
      <c r="R389" s="38"/>
      <c r="S389" s="37" t="s">
        <v>212</v>
      </c>
      <c r="T389" s="37"/>
      <c r="U389" s="38"/>
      <c r="V389" s="38"/>
      <c r="W389" s="45">
        <v>3989</v>
      </c>
      <c r="X389" s="45"/>
      <c r="Y389" s="38"/>
    </row>
    <row r="390" spans="1:25">
      <c r="A390" s="14"/>
      <c r="B390" s="147"/>
      <c r="C390" s="37"/>
      <c r="D390" s="37"/>
      <c r="E390" s="38"/>
      <c r="F390" s="38"/>
      <c r="G390" s="37"/>
      <c r="H390" s="37"/>
      <c r="I390" s="38"/>
      <c r="J390" s="38"/>
      <c r="K390" s="37"/>
      <c r="L390" s="37"/>
      <c r="M390" s="38"/>
      <c r="N390" s="38"/>
      <c r="O390" s="45"/>
      <c r="P390" s="45"/>
      <c r="Q390" s="38"/>
      <c r="R390" s="38"/>
      <c r="S390" s="37"/>
      <c r="T390" s="37"/>
      <c r="U390" s="38"/>
      <c r="V390" s="38"/>
      <c r="W390" s="45"/>
      <c r="X390" s="45"/>
      <c r="Y390" s="38"/>
    </row>
    <row r="391" spans="1:25">
      <c r="A391" s="14"/>
      <c r="B391" s="82" t="s">
        <v>800</v>
      </c>
      <c r="C391" s="30" t="s">
        <v>801</v>
      </c>
      <c r="D391" s="30"/>
      <c r="E391" s="28" t="s">
        <v>215</v>
      </c>
      <c r="F391" s="32"/>
      <c r="G391" s="30" t="s">
        <v>801</v>
      </c>
      <c r="H391" s="30"/>
      <c r="I391" s="28" t="s">
        <v>215</v>
      </c>
      <c r="J391" s="32"/>
      <c r="K391" s="30" t="s">
        <v>802</v>
      </c>
      <c r="L391" s="30"/>
      <c r="M391" s="28" t="s">
        <v>215</v>
      </c>
      <c r="N391" s="32"/>
      <c r="O391" s="30" t="s">
        <v>212</v>
      </c>
      <c r="P391" s="30"/>
      <c r="Q391" s="32"/>
      <c r="R391" s="32"/>
      <c r="S391" s="34">
        <v>593192</v>
      </c>
      <c r="T391" s="34"/>
      <c r="U391" s="32"/>
      <c r="V391" s="32"/>
      <c r="W391" s="30" t="s">
        <v>212</v>
      </c>
      <c r="X391" s="30"/>
      <c r="Y391" s="32"/>
    </row>
    <row r="392" spans="1:25">
      <c r="A392" s="14"/>
      <c r="B392" s="82"/>
      <c r="C392" s="30"/>
      <c r="D392" s="30"/>
      <c r="E392" s="28"/>
      <c r="F392" s="32"/>
      <c r="G392" s="30"/>
      <c r="H392" s="30"/>
      <c r="I392" s="28"/>
      <c r="J392" s="32"/>
      <c r="K392" s="30"/>
      <c r="L392" s="30"/>
      <c r="M392" s="28"/>
      <c r="N392" s="32"/>
      <c r="O392" s="30"/>
      <c r="P392" s="30"/>
      <c r="Q392" s="32"/>
      <c r="R392" s="32"/>
      <c r="S392" s="34"/>
      <c r="T392" s="34"/>
      <c r="U392" s="32"/>
      <c r="V392" s="32"/>
      <c r="W392" s="30"/>
      <c r="X392" s="30"/>
      <c r="Y392" s="32"/>
    </row>
    <row r="393" spans="1:25">
      <c r="A393" s="14"/>
      <c r="B393" s="147" t="s">
        <v>145</v>
      </c>
      <c r="C393" s="37" t="s">
        <v>212</v>
      </c>
      <c r="D393" s="37"/>
      <c r="E393" s="38"/>
      <c r="F393" s="38"/>
      <c r="G393" s="45">
        <v>1701</v>
      </c>
      <c r="H393" s="45"/>
      <c r="I393" s="38"/>
      <c r="J393" s="38"/>
      <c r="K393" s="37" t="s">
        <v>212</v>
      </c>
      <c r="L393" s="37"/>
      <c r="M393" s="38"/>
      <c r="N393" s="38"/>
      <c r="O393" s="37" t="s">
        <v>803</v>
      </c>
      <c r="P393" s="37"/>
      <c r="Q393" s="36" t="s">
        <v>215</v>
      </c>
      <c r="R393" s="38"/>
      <c r="S393" s="37" t="s">
        <v>212</v>
      </c>
      <c r="T393" s="37"/>
      <c r="U393" s="38"/>
      <c r="V393" s="38"/>
      <c r="W393" s="37">
        <v>159</v>
      </c>
      <c r="X393" s="37"/>
      <c r="Y393" s="38"/>
    </row>
    <row r="394" spans="1:25" ht="15.75" thickBot="1">
      <c r="A394" s="14"/>
      <c r="B394" s="147"/>
      <c r="C394" s="62"/>
      <c r="D394" s="62"/>
      <c r="E394" s="55"/>
      <c r="F394" s="38"/>
      <c r="G394" s="54"/>
      <c r="H394" s="54"/>
      <c r="I394" s="55"/>
      <c r="J394" s="38"/>
      <c r="K394" s="62"/>
      <c r="L394" s="62"/>
      <c r="M394" s="55"/>
      <c r="N394" s="38"/>
      <c r="O394" s="62"/>
      <c r="P394" s="62"/>
      <c r="Q394" s="177"/>
      <c r="R394" s="38"/>
      <c r="S394" s="62"/>
      <c r="T394" s="62"/>
      <c r="U394" s="55"/>
      <c r="V394" s="38"/>
      <c r="W394" s="62"/>
      <c r="X394" s="62"/>
      <c r="Y394" s="55"/>
    </row>
    <row r="395" spans="1:25">
      <c r="A395" s="14"/>
      <c r="B395" s="85" t="s">
        <v>161</v>
      </c>
      <c r="C395" s="31" t="s">
        <v>801</v>
      </c>
      <c r="D395" s="31"/>
      <c r="E395" s="29" t="s">
        <v>215</v>
      </c>
      <c r="F395" s="32"/>
      <c r="G395" s="31" t="s">
        <v>804</v>
      </c>
      <c r="H395" s="31"/>
      <c r="I395" s="29" t="s">
        <v>215</v>
      </c>
      <c r="J395" s="32"/>
      <c r="K395" s="31" t="s">
        <v>802</v>
      </c>
      <c r="L395" s="31"/>
      <c r="M395" s="29" t="s">
        <v>215</v>
      </c>
      <c r="N395" s="32"/>
      <c r="O395" s="31" t="s">
        <v>805</v>
      </c>
      <c r="P395" s="31"/>
      <c r="Q395" s="29" t="s">
        <v>215</v>
      </c>
      <c r="R395" s="32"/>
      <c r="S395" s="35">
        <v>593192</v>
      </c>
      <c r="T395" s="35"/>
      <c r="U395" s="33"/>
      <c r="V395" s="32"/>
      <c r="W395" s="31" t="s">
        <v>806</v>
      </c>
      <c r="X395" s="31"/>
      <c r="Y395" s="29" t="s">
        <v>215</v>
      </c>
    </row>
    <row r="396" spans="1:25" ht="15.75" thickBot="1">
      <c r="A396" s="14"/>
      <c r="B396" s="85"/>
      <c r="C396" s="39"/>
      <c r="D396" s="39"/>
      <c r="E396" s="47"/>
      <c r="F396" s="32"/>
      <c r="G396" s="39"/>
      <c r="H396" s="39"/>
      <c r="I396" s="47"/>
      <c r="J396" s="32"/>
      <c r="K396" s="39"/>
      <c r="L396" s="39"/>
      <c r="M396" s="47"/>
      <c r="N396" s="32"/>
      <c r="O396" s="39"/>
      <c r="P396" s="39"/>
      <c r="Q396" s="47"/>
      <c r="R396" s="32"/>
      <c r="S396" s="41"/>
      <c r="T396" s="41"/>
      <c r="U396" s="40"/>
      <c r="V396" s="32"/>
      <c r="W396" s="39"/>
      <c r="X396" s="39"/>
      <c r="Y396" s="47"/>
    </row>
    <row r="397" spans="1:25">
      <c r="A397" s="14"/>
      <c r="B397" s="182" t="s">
        <v>162</v>
      </c>
      <c r="C397" s="44"/>
      <c r="D397" s="44"/>
      <c r="E397" s="44"/>
      <c r="F397" s="38"/>
      <c r="G397" s="44"/>
      <c r="H397" s="44"/>
      <c r="I397" s="44"/>
      <c r="J397" s="38"/>
      <c r="K397" s="44"/>
      <c r="L397" s="44"/>
      <c r="M397" s="44"/>
      <c r="N397" s="38"/>
      <c r="O397" s="44"/>
      <c r="P397" s="44"/>
      <c r="Q397" s="44"/>
      <c r="R397" s="38"/>
      <c r="S397" s="44"/>
      <c r="T397" s="44"/>
      <c r="U397" s="44"/>
      <c r="V397" s="38"/>
      <c r="W397" s="44"/>
      <c r="X397" s="44"/>
      <c r="Y397" s="44"/>
    </row>
    <row r="398" spans="1:25">
      <c r="A398" s="14"/>
      <c r="B398" s="182"/>
      <c r="C398" s="38"/>
      <c r="D398" s="38"/>
      <c r="E398" s="38"/>
      <c r="F398" s="38"/>
      <c r="G398" s="38"/>
      <c r="H398" s="38"/>
      <c r="I398" s="38"/>
      <c r="J398" s="38"/>
      <c r="K398" s="38"/>
      <c r="L398" s="38"/>
      <c r="M398" s="38"/>
      <c r="N398" s="38"/>
      <c r="O398" s="38"/>
      <c r="P398" s="38"/>
      <c r="Q398" s="38"/>
      <c r="R398" s="38"/>
      <c r="S398" s="38"/>
      <c r="T398" s="38"/>
      <c r="U398" s="38"/>
      <c r="V398" s="38"/>
      <c r="W398" s="38"/>
      <c r="X398" s="38"/>
      <c r="Y398" s="38"/>
    </row>
    <row r="399" spans="1:25">
      <c r="A399" s="14"/>
      <c r="B399" s="82" t="s">
        <v>163</v>
      </c>
      <c r="C399" s="34">
        <v>175000</v>
      </c>
      <c r="D399" s="34"/>
      <c r="E399" s="32"/>
      <c r="F399" s="32"/>
      <c r="G399" s="30" t="s">
        <v>212</v>
      </c>
      <c r="H399" s="30"/>
      <c r="I399" s="32"/>
      <c r="J399" s="32"/>
      <c r="K399" s="34">
        <v>375000</v>
      </c>
      <c r="L399" s="34"/>
      <c r="M399" s="32"/>
      <c r="N399" s="32"/>
      <c r="O399" s="34">
        <v>57885</v>
      </c>
      <c r="P399" s="34"/>
      <c r="Q399" s="32"/>
      <c r="R399" s="32"/>
      <c r="S399" s="30" t="s">
        <v>212</v>
      </c>
      <c r="T399" s="30"/>
      <c r="U399" s="32"/>
      <c r="V399" s="32"/>
      <c r="W399" s="34">
        <v>607885</v>
      </c>
      <c r="X399" s="34"/>
      <c r="Y399" s="32"/>
    </row>
    <row r="400" spans="1:25">
      <c r="A400" s="14"/>
      <c r="B400" s="82"/>
      <c r="C400" s="34"/>
      <c r="D400" s="34"/>
      <c r="E400" s="32"/>
      <c r="F400" s="32"/>
      <c r="G400" s="30"/>
      <c r="H400" s="30"/>
      <c r="I400" s="32"/>
      <c r="J400" s="32"/>
      <c r="K400" s="34"/>
      <c r="L400" s="34"/>
      <c r="M400" s="32"/>
      <c r="N400" s="32"/>
      <c r="O400" s="34"/>
      <c r="P400" s="34"/>
      <c r="Q400" s="32"/>
      <c r="R400" s="32"/>
      <c r="S400" s="30"/>
      <c r="T400" s="30"/>
      <c r="U400" s="32"/>
      <c r="V400" s="32"/>
      <c r="W400" s="34"/>
      <c r="X400" s="34"/>
      <c r="Y400" s="32"/>
    </row>
    <row r="401" spans="1:25">
      <c r="A401" s="14"/>
      <c r="B401" s="147" t="s">
        <v>164</v>
      </c>
      <c r="C401" s="37" t="s">
        <v>807</v>
      </c>
      <c r="D401" s="37"/>
      <c r="E401" s="36" t="s">
        <v>215</v>
      </c>
      <c r="F401" s="38"/>
      <c r="G401" s="37" t="s">
        <v>212</v>
      </c>
      <c r="H401" s="37"/>
      <c r="I401" s="38"/>
      <c r="J401" s="38"/>
      <c r="K401" s="37" t="s">
        <v>808</v>
      </c>
      <c r="L401" s="37"/>
      <c r="M401" s="36" t="s">
        <v>215</v>
      </c>
      <c r="N401" s="38"/>
      <c r="O401" s="37" t="s">
        <v>809</v>
      </c>
      <c r="P401" s="37"/>
      <c r="Q401" s="36" t="s">
        <v>215</v>
      </c>
      <c r="R401" s="38"/>
      <c r="S401" s="37" t="s">
        <v>212</v>
      </c>
      <c r="T401" s="37"/>
      <c r="U401" s="38"/>
      <c r="V401" s="38"/>
      <c r="W401" s="37" t="s">
        <v>810</v>
      </c>
      <c r="X401" s="37"/>
      <c r="Y401" s="36" t="s">
        <v>215</v>
      </c>
    </row>
    <row r="402" spans="1:25">
      <c r="A402" s="14"/>
      <c r="B402" s="147"/>
      <c r="C402" s="37"/>
      <c r="D402" s="37"/>
      <c r="E402" s="36"/>
      <c r="F402" s="38"/>
      <c r="G402" s="37"/>
      <c r="H402" s="37"/>
      <c r="I402" s="38"/>
      <c r="J402" s="38"/>
      <c r="K402" s="37"/>
      <c r="L402" s="37"/>
      <c r="M402" s="36"/>
      <c r="N402" s="38"/>
      <c r="O402" s="37"/>
      <c r="P402" s="37"/>
      <c r="Q402" s="36"/>
      <c r="R402" s="38"/>
      <c r="S402" s="37"/>
      <c r="T402" s="37"/>
      <c r="U402" s="38"/>
      <c r="V402" s="38"/>
      <c r="W402" s="37"/>
      <c r="X402" s="37"/>
      <c r="Y402" s="36"/>
    </row>
    <row r="403" spans="1:25">
      <c r="A403" s="14"/>
      <c r="B403" s="82" t="s">
        <v>165</v>
      </c>
      <c r="C403" s="30" t="s">
        <v>811</v>
      </c>
      <c r="D403" s="30"/>
      <c r="E403" s="28" t="s">
        <v>215</v>
      </c>
      <c r="F403" s="32"/>
      <c r="G403" s="30" t="s">
        <v>212</v>
      </c>
      <c r="H403" s="30"/>
      <c r="I403" s="32"/>
      <c r="J403" s="32"/>
      <c r="K403" s="30" t="s">
        <v>212</v>
      </c>
      <c r="L403" s="30"/>
      <c r="M403" s="32"/>
      <c r="N403" s="32"/>
      <c r="O403" s="30" t="s">
        <v>212</v>
      </c>
      <c r="P403" s="30"/>
      <c r="Q403" s="32"/>
      <c r="R403" s="32"/>
      <c r="S403" s="30" t="s">
        <v>212</v>
      </c>
      <c r="T403" s="30"/>
      <c r="U403" s="32"/>
      <c r="V403" s="32"/>
      <c r="W403" s="30" t="s">
        <v>811</v>
      </c>
      <c r="X403" s="30"/>
      <c r="Y403" s="28" t="s">
        <v>215</v>
      </c>
    </row>
    <row r="404" spans="1:25">
      <c r="A404" s="14"/>
      <c r="B404" s="82"/>
      <c r="C404" s="30"/>
      <c r="D404" s="30"/>
      <c r="E404" s="28"/>
      <c r="F404" s="32"/>
      <c r="G404" s="30"/>
      <c r="H404" s="30"/>
      <c r="I404" s="32"/>
      <c r="J404" s="32"/>
      <c r="K404" s="30"/>
      <c r="L404" s="30"/>
      <c r="M404" s="32"/>
      <c r="N404" s="32"/>
      <c r="O404" s="30"/>
      <c r="P404" s="30"/>
      <c r="Q404" s="32"/>
      <c r="R404" s="32"/>
      <c r="S404" s="30"/>
      <c r="T404" s="30"/>
      <c r="U404" s="32"/>
      <c r="V404" s="32"/>
      <c r="W404" s="30"/>
      <c r="X404" s="30"/>
      <c r="Y404" s="28"/>
    </row>
    <row r="405" spans="1:25">
      <c r="A405" s="14"/>
      <c r="B405" s="80" t="s">
        <v>166</v>
      </c>
      <c r="C405" s="45">
        <v>9205</v>
      </c>
      <c r="D405" s="45"/>
      <c r="E405" s="38"/>
      <c r="F405" s="38"/>
      <c r="G405" s="37" t="s">
        <v>212</v>
      </c>
      <c r="H405" s="37"/>
      <c r="I405" s="38"/>
      <c r="J405" s="38"/>
      <c r="K405" s="37" t="s">
        <v>212</v>
      </c>
      <c r="L405" s="37"/>
      <c r="M405" s="38"/>
      <c r="N405" s="38"/>
      <c r="O405" s="37" t="s">
        <v>212</v>
      </c>
      <c r="P405" s="37"/>
      <c r="Q405" s="38"/>
      <c r="R405" s="38"/>
      <c r="S405" s="37" t="s">
        <v>212</v>
      </c>
      <c r="T405" s="37"/>
      <c r="U405" s="38"/>
      <c r="V405" s="38"/>
      <c r="W405" s="45">
        <v>9205</v>
      </c>
      <c r="X405" s="45"/>
      <c r="Y405" s="38"/>
    </row>
    <row r="406" spans="1:25">
      <c r="A406" s="14"/>
      <c r="B406" s="80"/>
      <c r="C406" s="45"/>
      <c r="D406" s="45"/>
      <c r="E406" s="38"/>
      <c r="F406" s="38"/>
      <c r="G406" s="37"/>
      <c r="H406" s="37"/>
      <c r="I406" s="38"/>
      <c r="J406" s="38"/>
      <c r="K406" s="37"/>
      <c r="L406" s="37"/>
      <c r="M406" s="38"/>
      <c r="N406" s="38"/>
      <c r="O406" s="37"/>
      <c r="P406" s="37"/>
      <c r="Q406" s="38"/>
      <c r="R406" s="38"/>
      <c r="S406" s="37"/>
      <c r="T406" s="37"/>
      <c r="U406" s="38"/>
      <c r="V406" s="38"/>
      <c r="W406" s="45"/>
      <c r="X406" s="45"/>
      <c r="Y406" s="38"/>
    </row>
    <row r="407" spans="1:25">
      <c r="A407" s="14"/>
      <c r="B407" s="76" t="s">
        <v>167</v>
      </c>
      <c r="C407" s="30" t="s">
        <v>212</v>
      </c>
      <c r="D407" s="30"/>
      <c r="E407" s="32"/>
      <c r="F407" s="32"/>
      <c r="G407" s="30" t="s">
        <v>212</v>
      </c>
      <c r="H407" s="30"/>
      <c r="I407" s="32"/>
      <c r="J407" s="32"/>
      <c r="K407" s="30" t="s">
        <v>212</v>
      </c>
      <c r="L407" s="30"/>
      <c r="M407" s="32"/>
      <c r="N407" s="32"/>
      <c r="O407" s="34">
        <v>8189</v>
      </c>
      <c r="P407" s="34"/>
      <c r="Q407" s="32"/>
      <c r="R407" s="32"/>
      <c r="S407" s="30" t="s">
        <v>212</v>
      </c>
      <c r="T407" s="30"/>
      <c r="U407" s="32"/>
      <c r="V407" s="32"/>
      <c r="W407" s="34">
        <v>8189</v>
      </c>
      <c r="X407" s="34"/>
      <c r="Y407" s="32"/>
    </row>
    <row r="408" spans="1:25">
      <c r="A408" s="14"/>
      <c r="B408" s="76"/>
      <c r="C408" s="30"/>
      <c r="D408" s="30"/>
      <c r="E408" s="32"/>
      <c r="F408" s="32"/>
      <c r="G408" s="30"/>
      <c r="H408" s="30"/>
      <c r="I408" s="32"/>
      <c r="J408" s="32"/>
      <c r="K408" s="30"/>
      <c r="L408" s="30"/>
      <c r="M408" s="32"/>
      <c r="N408" s="32"/>
      <c r="O408" s="34"/>
      <c r="P408" s="34"/>
      <c r="Q408" s="32"/>
      <c r="R408" s="32"/>
      <c r="S408" s="30"/>
      <c r="T408" s="30"/>
      <c r="U408" s="32"/>
      <c r="V408" s="32"/>
      <c r="W408" s="34"/>
      <c r="X408" s="34"/>
      <c r="Y408" s="32"/>
    </row>
    <row r="409" spans="1:25">
      <c r="A409" s="14"/>
      <c r="B409" s="147" t="s">
        <v>169</v>
      </c>
      <c r="C409" s="37" t="s">
        <v>369</v>
      </c>
      <c r="D409" s="37"/>
      <c r="E409" s="36" t="s">
        <v>215</v>
      </c>
      <c r="F409" s="38"/>
      <c r="G409" s="37" t="s">
        <v>212</v>
      </c>
      <c r="H409" s="37"/>
      <c r="I409" s="38"/>
      <c r="J409" s="38"/>
      <c r="K409" s="37" t="s">
        <v>212</v>
      </c>
      <c r="L409" s="37"/>
      <c r="M409" s="38"/>
      <c r="N409" s="38"/>
      <c r="O409" s="37" t="s">
        <v>212</v>
      </c>
      <c r="P409" s="37"/>
      <c r="Q409" s="38"/>
      <c r="R409" s="38"/>
      <c r="S409" s="37" t="s">
        <v>212</v>
      </c>
      <c r="T409" s="37"/>
      <c r="U409" s="38"/>
      <c r="V409" s="38"/>
      <c r="W409" s="37" t="s">
        <v>369</v>
      </c>
      <c r="X409" s="37"/>
      <c r="Y409" s="36" t="s">
        <v>215</v>
      </c>
    </row>
    <row r="410" spans="1:25">
      <c r="A410" s="14"/>
      <c r="B410" s="147"/>
      <c r="C410" s="37"/>
      <c r="D410" s="37"/>
      <c r="E410" s="36"/>
      <c r="F410" s="38"/>
      <c r="G410" s="37"/>
      <c r="H410" s="37"/>
      <c r="I410" s="38"/>
      <c r="J410" s="38"/>
      <c r="K410" s="37"/>
      <c r="L410" s="37"/>
      <c r="M410" s="38"/>
      <c r="N410" s="38"/>
      <c r="O410" s="37"/>
      <c r="P410" s="37"/>
      <c r="Q410" s="38"/>
      <c r="R410" s="38"/>
      <c r="S410" s="37"/>
      <c r="T410" s="37"/>
      <c r="U410" s="38"/>
      <c r="V410" s="38"/>
      <c r="W410" s="37"/>
      <c r="X410" s="37"/>
      <c r="Y410" s="36"/>
    </row>
    <row r="411" spans="1:25">
      <c r="A411" s="14"/>
      <c r="B411" s="82" t="s">
        <v>812</v>
      </c>
      <c r="C411" s="30" t="s">
        <v>813</v>
      </c>
      <c r="D411" s="30"/>
      <c r="E411" s="28" t="s">
        <v>215</v>
      </c>
      <c r="F411" s="32"/>
      <c r="G411" s="30" t="s">
        <v>212</v>
      </c>
      <c r="H411" s="30"/>
      <c r="I411" s="32"/>
      <c r="J411" s="32"/>
      <c r="K411" s="30" t="s">
        <v>212</v>
      </c>
      <c r="L411" s="30"/>
      <c r="M411" s="32"/>
      <c r="N411" s="32"/>
      <c r="O411" s="34">
        <v>4000</v>
      </c>
      <c r="P411" s="34"/>
      <c r="Q411" s="32"/>
      <c r="R411" s="32"/>
      <c r="S411" s="30" t="s">
        <v>212</v>
      </c>
      <c r="T411" s="30"/>
      <c r="U411" s="32"/>
      <c r="V411" s="32"/>
      <c r="W411" s="30" t="s">
        <v>212</v>
      </c>
      <c r="X411" s="30"/>
      <c r="Y411" s="32"/>
    </row>
    <row r="412" spans="1:25">
      <c r="A412" s="14"/>
      <c r="B412" s="82"/>
      <c r="C412" s="30"/>
      <c r="D412" s="30"/>
      <c r="E412" s="28"/>
      <c r="F412" s="32"/>
      <c r="G412" s="30"/>
      <c r="H412" s="30"/>
      <c r="I412" s="32"/>
      <c r="J412" s="32"/>
      <c r="K412" s="30"/>
      <c r="L412" s="30"/>
      <c r="M412" s="32"/>
      <c r="N412" s="32"/>
      <c r="O412" s="34"/>
      <c r="P412" s="34"/>
      <c r="Q412" s="32"/>
      <c r="R412" s="32"/>
      <c r="S412" s="30"/>
      <c r="T412" s="30"/>
      <c r="U412" s="32"/>
      <c r="V412" s="32"/>
      <c r="W412" s="30"/>
      <c r="X412" s="30"/>
      <c r="Y412" s="32"/>
    </row>
    <row r="413" spans="1:25">
      <c r="A413" s="14"/>
      <c r="B413" s="147" t="s">
        <v>814</v>
      </c>
      <c r="C413" s="37" t="s">
        <v>212</v>
      </c>
      <c r="D413" s="37"/>
      <c r="E413" s="38"/>
      <c r="F413" s="38"/>
      <c r="G413" s="37" t="s">
        <v>815</v>
      </c>
      <c r="H413" s="37"/>
      <c r="I413" s="36" t="s">
        <v>215</v>
      </c>
      <c r="J413" s="38"/>
      <c r="K413" s="37" t="s">
        <v>816</v>
      </c>
      <c r="L413" s="37"/>
      <c r="M413" s="36" t="s">
        <v>215</v>
      </c>
      <c r="N413" s="38"/>
      <c r="O413" s="45">
        <v>108766</v>
      </c>
      <c r="P413" s="45"/>
      <c r="Q413" s="38"/>
      <c r="R413" s="38"/>
      <c r="S413" s="45">
        <v>232155</v>
      </c>
      <c r="T413" s="45"/>
      <c r="U413" s="38"/>
      <c r="V413" s="38"/>
      <c r="W413" s="37" t="s">
        <v>212</v>
      </c>
      <c r="X413" s="37"/>
      <c r="Y413" s="38"/>
    </row>
    <row r="414" spans="1:25" ht="15.75" thickBot="1">
      <c r="A414" s="14"/>
      <c r="B414" s="147"/>
      <c r="C414" s="62"/>
      <c r="D414" s="62"/>
      <c r="E414" s="55"/>
      <c r="F414" s="38"/>
      <c r="G414" s="62"/>
      <c r="H414" s="62"/>
      <c r="I414" s="177"/>
      <c r="J414" s="38"/>
      <c r="K414" s="62"/>
      <c r="L414" s="62"/>
      <c r="M414" s="177"/>
      <c r="N414" s="38"/>
      <c r="O414" s="54"/>
      <c r="P414" s="54"/>
      <c r="Q414" s="55"/>
      <c r="R414" s="38"/>
      <c r="S414" s="54"/>
      <c r="T414" s="54"/>
      <c r="U414" s="55"/>
      <c r="V414" s="38"/>
      <c r="W414" s="62"/>
      <c r="X414" s="62"/>
      <c r="Y414" s="55"/>
    </row>
    <row r="415" spans="1:25">
      <c r="A415" s="14"/>
      <c r="B415" s="85" t="s">
        <v>170</v>
      </c>
      <c r="C415" s="31" t="s">
        <v>817</v>
      </c>
      <c r="D415" s="31"/>
      <c r="E415" s="29" t="s">
        <v>215</v>
      </c>
      <c r="F415" s="32"/>
      <c r="G415" s="31" t="s">
        <v>815</v>
      </c>
      <c r="H415" s="31"/>
      <c r="I415" s="29" t="s">
        <v>215</v>
      </c>
      <c r="J415" s="32"/>
      <c r="K415" s="35">
        <v>234473</v>
      </c>
      <c r="L415" s="35"/>
      <c r="M415" s="33"/>
      <c r="N415" s="32"/>
      <c r="O415" s="35">
        <v>106904</v>
      </c>
      <c r="P415" s="35"/>
      <c r="Q415" s="33"/>
      <c r="R415" s="32"/>
      <c r="S415" s="35">
        <v>232155</v>
      </c>
      <c r="T415" s="35"/>
      <c r="U415" s="33"/>
      <c r="V415" s="32"/>
      <c r="W415" s="31" t="s">
        <v>818</v>
      </c>
      <c r="X415" s="31"/>
      <c r="Y415" s="29" t="s">
        <v>215</v>
      </c>
    </row>
    <row r="416" spans="1:25" ht="15.75" thickBot="1">
      <c r="A416" s="14"/>
      <c r="B416" s="85"/>
      <c r="C416" s="39"/>
      <c r="D416" s="39"/>
      <c r="E416" s="47"/>
      <c r="F416" s="32"/>
      <c r="G416" s="39"/>
      <c r="H416" s="39"/>
      <c r="I416" s="47"/>
      <c r="J416" s="32"/>
      <c r="K416" s="41"/>
      <c r="L416" s="41"/>
      <c r="M416" s="40"/>
      <c r="N416" s="32"/>
      <c r="O416" s="41"/>
      <c r="P416" s="41"/>
      <c r="Q416" s="40"/>
      <c r="R416" s="32"/>
      <c r="S416" s="41"/>
      <c r="T416" s="41"/>
      <c r="U416" s="40"/>
      <c r="V416" s="32"/>
      <c r="W416" s="39"/>
      <c r="X416" s="39"/>
      <c r="Y416" s="47"/>
    </row>
    <row r="417" spans="1:25">
      <c r="A417" s="14"/>
      <c r="B417" s="198" t="s">
        <v>171</v>
      </c>
      <c r="C417" s="43" t="s">
        <v>212</v>
      </c>
      <c r="D417" s="43"/>
      <c r="E417" s="44"/>
      <c r="F417" s="38"/>
      <c r="G417" s="43" t="s">
        <v>212</v>
      </c>
      <c r="H417" s="43"/>
      <c r="I417" s="44"/>
      <c r="J417" s="38"/>
      <c r="K417" s="43" t="s">
        <v>212</v>
      </c>
      <c r="L417" s="43"/>
      <c r="M417" s="44"/>
      <c r="N417" s="38"/>
      <c r="O417" s="43" t="s">
        <v>819</v>
      </c>
      <c r="P417" s="43"/>
      <c r="Q417" s="48" t="s">
        <v>215</v>
      </c>
      <c r="R417" s="38"/>
      <c r="S417" s="43" t="s">
        <v>212</v>
      </c>
      <c r="T417" s="43"/>
      <c r="U417" s="44"/>
      <c r="V417" s="38"/>
      <c r="W417" s="43" t="s">
        <v>819</v>
      </c>
      <c r="X417" s="43"/>
      <c r="Y417" s="48" t="s">
        <v>215</v>
      </c>
    </row>
    <row r="418" spans="1:25" ht="15.75" thickBot="1">
      <c r="A418" s="14"/>
      <c r="B418" s="198"/>
      <c r="C418" s="62"/>
      <c r="D418" s="62"/>
      <c r="E418" s="55"/>
      <c r="F418" s="38"/>
      <c r="G418" s="62"/>
      <c r="H418" s="62"/>
      <c r="I418" s="55"/>
      <c r="J418" s="38"/>
      <c r="K418" s="62"/>
      <c r="L418" s="62"/>
      <c r="M418" s="55"/>
      <c r="N418" s="38"/>
      <c r="O418" s="62"/>
      <c r="P418" s="62"/>
      <c r="Q418" s="177"/>
      <c r="R418" s="38"/>
      <c r="S418" s="62"/>
      <c r="T418" s="62"/>
      <c r="U418" s="55"/>
      <c r="V418" s="38"/>
      <c r="W418" s="62"/>
      <c r="X418" s="62"/>
      <c r="Y418" s="177"/>
    </row>
    <row r="419" spans="1:25">
      <c r="A419" s="14"/>
      <c r="B419" s="179" t="s">
        <v>172</v>
      </c>
      <c r="C419" s="33"/>
      <c r="D419" s="33"/>
      <c r="E419" s="33"/>
      <c r="F419" s="32"/>
      <c r="G419" s="33"/>
      <c r="H419" s="33"/>
      <c r="I419" s="33"/>
      <c r="J419" s="32"/>
      <c r="K419" s="33"/>
      <c r="L419" s="33"/>
      <c r="M419" s="33"/>
      <c r="N419" s="32"/>
      <c r="O419" s="33"/>
      <c r="P419" s="33"/>
      <c r="Q419" s="33"/>
      <c r="R419" s="32"/>
      <c r="S419" s="33"/>
      <c r="T419" s="33"/>
      <c r="U419" s="33"/>
      <c r="V419" s="32"/>
      <c r="W419" s="33"/>
      <c r="X419" s="33"/>
      <c r="Y419" s="33"/>
    </row>
    <row r="420" spans="1:25">
      <c r="A420" s="14"/>
      <c r="B420" s="179"/>
      <c r="C420" s="32"/>
      <c r="D420" s="32"/>
      <c r="E420" s="32"/>
      <c r="F420" s="32"/>
      <c r="G420" s="32"/>
      <c r="H420" s="32"/>
      <c r="I420" s="32"/>
      <c r="J420" s="32"/>
      <c r="K420" s="32"/>
      <c r="L420" s="32"/>
      <c r="M420" s="32"/>
      <c r="N420" s="32"/>
      <c r="O420" s="32"/>
      <c r="P420" s="32"/>
      <c r="Q420" s="32"/>
      <c r="R420" s="32"/>
      <c r="S420" s="32"/>
      <c r="T420" s="32"/>
      <c r="U420" s="32"/>
      <c r="V420" s="32"/>
      <c r="W420" s="32"/>
      <c r="X420" s="32"/>
      <c r="Y420" s="32"/>
    </row>
    <row r="421" spans="1:25">
      <c r="A421" s="14"/>
      <c r="B421" s="36" t="s">
        <v>173</v>
      </c>
      <c r="C421" s="37" t="s">
        <v>820</v>
      </c>
      <c r="D421" s="37"/>
      <c r="E421" s="36" t="s">
        <v>215</v>
      </c>
      <c r="F421" s="38"/>
      <c r="G421" s="37">
        <v>967</v>
      </c>
      <c r="H421" s="37"/>
      <c r="I421" s="38"/>
      <c r="J421" s="38"/>
      <c r="K421" s="45">
        <v>1637</v>
      </c>
      <c r="L421" s="45"/>
      <c r="M421" s="38"/>
      <c r="N421" s="38"/>
      <c r="O421" s="45">
        <v>57488</v>
      </c>
      <c r="P421" s="45"/>
      <c r="Q421" s="38"/>
      <c r="R421" s="38"/>
      <c r="S421" s="37" t="s">
        <v>212</v>
      </c>
      <c r="T421" s="37"/>
      <c r="U421" s="38"/>
      <c r="V421" s="38"/>
      <c r="W421" s="37" t="s">
        <v>821</v>
      </c>
      <c r="X421" s="37"/>
      <c r="Y421" s="36" t="s">
        <v>215</v>
      </c>
    </row>
    <row r="422" spans="1:25">
      <c r="A422" s="14"/>
      <c r="B422" s="36"/>
      <c r="C422" s="37"/>
      <c r="D422" s="37"/>
      <c r="E422" s="36"/>
      <c r="F422" s="38"/>
      <c r="G422" s="37"/>
      <c r="H422" s="37"/>
      <c r="I422" s="38"/>
      <c r="J422" s="38"/>
      <c r="K422" s="45"/>
      <c r="L422" s="45"/>
      <c r="M422" s="38"/>
      <c r="N422" s="38"/>
      <c r="O422" s="45"/>
      <c r="P422" s="45"/>
      <c r="Q422" s="38"/>
      <c r="R422" s="38"/>
      <c r="S422" s="37"/>
      <c r="T422" s="37"/>
      <c r="U422" s="38"/>
      <c r="V422" s="38"/>
      <c r="W422" s="37"/>
      <c r="X422" s="37"/>
      <c r="Y422" s="36"/>
    </row>
    <row r="423" spans="1:25">
      <c r="A423" s="14"/>
      <c r="B423" s="82" t="s">
        <v>174</v>
      </c>
      <c r="C423" s="34">
        <v>252888</v>
      </c>
      <c r="D423" s="34"/>
      <c r="E423" s="32"/>
      <c r="F423" s="32"/>
      <c r="G423" s="34">
        <v>3966</v>
      </c>
      <c r="H423" s="34"/>
      <c r="I423" s="32"/>
      <c r="J423" s="32"/>
      <c r="K423" s="34">
        <v>19358</v>
      </c>
      <c r="L423" s="34"/>
      <c r="M423" s="32"/>
      <c r="N423" s="32"/>
      <c r="O423" s="34">
        <v>4384</v>
      </c>
      <c r="P423" s="34"/>
      <c r="Q423" s="32"/>
      <c r="R423" s="32"/>
      <c r="S423" s="30" t="s">
        <v>212</v>
      </c>
      <c r="T423" s="30"/>
      <c r="U423" s="32"/>
      <c r="V423" s="32"/>
      <c r="W423" s="34">
        <v>280596</v>
      </c>
      <c r="X423" s="34"/>
      <c r="Y423" s="32"/>
    </row>
    <row r="424" spans="1:25" ht="15.75" thickBot="1">
      <c r="A424" s="14"/>
      <c r="B424" s="82"/>
      <c r="C424" s="41"/>
      <c r="D424" s="41"/>
      <c r="E424" s="40"/>
      <c r="F424" s="32"/>
      <c r="G424" s="41"/>
      <c r="H424" s="41"/>
      <c r="I424" s="40"/>
      <c r="J424" s="32"/>
      <c r="K424" s="41"/>
      <c r="L424" s="41"/>
      <c r="M424" s="40"/>
      <c r="N424" s="32"/>
      <c r="O424" s="41"/>
      <c r="P424" s="41"/>
      <c r="Q424" s="40"/>
      <c r="R424" s="32"/>
      <c r="S424" s="39"/>
      <c r="T424" s="39"/>
      <c r="U424" s="40"/>
      <c r="V424" s="32"/>
      <c r="W424" s="41"/>
      <c r="X424" s="41"/>
      <c r="Y424" s="40"/>
    </row>
    <row r="425" spans="1:25">
      <c r="A425" s="14"/>
      <c r="B425" s="147" t="s">
        <v>175</v>
      </c>
      <c r="C425" s="48" t="s">
        <v>211</v>
      </c>
      <c r="D425" s="46">
        <v>172938</v>
      </c>
      <c r="E425" s="44"/>
      <c r="F425" s="38"/>
      <c r="G425" s="48" t="s">
        <v>211</v>
      </c>
      <c r="H425" s="46">
        <v>4933</v>
      </c>
      <c r="I425" s="44"/>
      <c r="J425" s="38"/>
      <c r="K425" s="48" t="s">
        <v>211</v>
      </c>
      <c r="L425" s="46">
        <v>20995</v>
      </c>
      <c r="M425" s="44"/>
      <c r="N425" s="38"/>
      <c r="O425" s="48" t="s">
        <v>211</v>
      </c>
      <c r="P425" s="46">
        <v>61872</v>
      </c>
      <c r="Q425" s="44"/>
      <c r="R425" s="38"/>
      <c r="S425" s="48" t="s">
        <v>211</v>
      </c>
      <c r="T425" s="43" t="s">
        <v>212</v>
      </c>
      <c r="U425" s="44"/>
      <c r="V425" s="38"/>
      <c r="W425" s="48" t="s">
        <v>211</v>
      </c>
      <c r="X425" s="46">
        <v>260738</v>
      </c>
      <c r="Y425" s="44"/>
    </row>
    <row r="426" spans="1:25" ht="15.75" thickBot="1">
      <c r="A426" s="14"/>
      <c r="B426" s="147"/>
      <c r="C426" s="49"/>
      <c r="D426" s="52"/>
      <c r="E426" s="51"/>
      <c r="F426" s="38"/>
      <c r="G426" s="49"/>
      <c r="H426" s="52"/>
      <c r="I426" s="51"/>
      <c r="J426" s="38"/>
      <c r="K426" s="49"/>
      <c r="L426" s="52"/>
      <c r="M426" s="51"/>
      <c r="N426" s="38"/>
      <c r="O426" s="49"/>
      <c r="P426" s="52"/>
      <c r="Q426" s="51"/>
      <c r="R426" s="38"/>
      <c r="S426" s="49"/>
      <c r="T426" s="50"/>
      <c r="U426" s="51"/>
      <c r="V426" s="38"/>
      <c r="W426" s="49"/>
      <c r="X426" s="52"/>
      <c r="Y426" s="51"/>
    </row>
    <row r="427" spans="1:25" ht="15.75" thickTop="1">
      <c r="A427" s="14"/>
      <c r="B427" s="236"/>
      <c r="C427" s="236"/>
      <c r="D427" s="236"/>
      <c r="E427" s="236"/>
      <c r="F427" s="236"/>
      <c r="G427" s="236"/>
      <c r="H427" s="236"/>
      <c r="I427" s="236"/>
      <c r="J427" s="236"/>
      <c r="K427" s="236"/>
      <c r="L427" s="236"/>
      <c r="M427" s="236"/>
      <c r="N427" s="236"/>
      <c r="O427" s="236"/>
      <c r="P427" s="236"/>
      <c r="Q427" s="236"/>
      <c r="R427" s="236"/>
      <c r="S427" s="236"/>
      <c r="T427" s="236"/>
      <c r="U427" s="236"/>
      <c r="V427" s="236"/>
      <c r="W427" s="236"/>
      <c r="X427" s="236"/>
      <c r="Y427" s="236"/>
    </row>
    <row r="428" spans="1:25">
      <c r="A428" s="14"/>
      <c r="B428" s="25"/>
      <c r="C428" s="25"/>
      <c r="D428" s="25"/>
      <c r="E428" s="25"/>
      <c r="F428" s="25"/>
      <c r="G428" s="25"/>
      <c r="H428" s="25"/>
      <c r="I428" s="25"/>
      <c r="J428" s="25"/>
      <c r="K428" s="25"/>
      <c r="L428" s="25"/>
      <c r="M428" s="25"/>
      <c r="N428" s="25"/>
      <c r="O428" s="25"/>
      <c r="P428" s="25"/>
      <c r="Q428" s="25"/>
      <c r="R428" s="25"/>
      <c r="S428" s="25"/>
      <c r="T428" s="25"/>
      <c r="U428" s="25"/>
      <c r="V428" s="25"/>
      <c r="W428" s="25"/>
      <c r="X428" s="25"/>
      <c r="Y428" s="25"/>
    </row>
    <row r="429" spans="1:25">
      <c r="A429" s="14"/>
      <c r="B429" s="15"/>
      <c r="C429" s="15"/>
      <c r="D429" s="15"/>
      <c r="E429" s="15"/>
      <c r="F429" s="15"/>
      <c r="G429" s="15"/>
      <c r="H429" s="15"/>
      <c r="I429" s="15"/>
      <c r="J429" s="15"/>
      <c r="K429" s="15"/>
      <c r="L429" s="15"/>
      <c r="M429" s="15"/>
      <c r="N429" s="15"/>
      <c r="O429" s="15"/>
      <c r="P429" s="15"/>
      <c r="Q429" s="15"/>
      <c r="R429" s="15"/>
      <c r="S429" s="15"/>
      <c r="T429" s="15"/>
      <c r="U429" s="15"/>
      <c r="V429" s="15"/>
      <c r="W429" s="15"/>
      <c r="X429" s="15"/>
      <c r="Y429" s="15"/>
    </row>
    <row r="430" spans="1:25">
      <c r="A430" s="14"/>
      <c r="B430" s="105"/>
      <c r="C430" s="73" t="s">
        <v>790</v>
      </c>
      <c r="D430" s="73"/>
      <c r="E430" s="73"/>
      <c r="F430" s="73"/>
      <c r="G430" s="73"/>
      <c r="H430" s="73"/>
      <c r="I430" s="73"/>
      <c r="J430" s="73"/>
      <c r="K430" s="73"/>
      <c r="L430" s="73"/>
      <c r="M430" s="73"/>
      <c r="N430" s="73"/>
      <c r="O430" s="73"/>
      <c r="P430" s="73"/>
      <c r="Q430" s="73"/>
      <c r="R430" s="73"/>
      <c r="S430" s="73"/>
      <c r="T430" s="73"/>
      <c r="U430" s="73"/>
      <c r="V430" s="73"/>
      <c r="W430" s="73"/>
      <c r="X430" s="73"/>
      <c r="Y430" s="73"/>
    </row>
    <row r="431" spans="1:25" ht="15.75" thickBot="1">
      <c r="A431" s="14"/>
      <c r="B431" s="105"/>
      <c r="C431" s="74" t="s">
        <v>743</v>
      </c>
      <c r="D431" s="74"/>
      <c r="E431" s="74"/>
      <c r="F431" s="74"/>
      <c r="G431" s="74"/>
      <c r="H431" s="74"/>
      <c r="I431" s="74"/>
      <c r="J431" s="74"/>
      <c r="K431" s="74"/>
      <c r="L431" s="74"/>
      <c r="M431" s="74"/>
      <c r="N431" s="74"/>
      <c r="O431" s="74"/>
      <c r="P431" s="74"/>
      <c r="Q431" s="74"/>
      <c r="R431" s="74"/>
      <c r="S431" s="74"/>
      <c r="T431" s="74"/>
      <c r="U431" s="74"/>
      <c r="V431" s="74"/>
      <c r="W431" s="74"/>
      <c r="X431" s="74"/>
      <c r="Y431" s="74"/>
    </row>
    <row r="432" spans="1:25">
      <c r="A432" s="14"/>
      <c r="B432" s="105"/>
      <c r="C432" s="159" t="s">
        <v>651</v>
      </c>
      <c r="D432" s="159"/>
      <c r="E432" s="159"/>
      <c r="F432" s="44"/>
      <c r="G432" s="159" t="s">
        <v>654</v>
      </c>
      <c r="H432" s="159"/>
      <c r="I432" s="159"/>
      <c r="J432" s="44"/>
      <c r="K432" s="159" t="s">
        <v>655</v>
      </c>
      <c r="L432" s="159"/>
      <c r="M432" s="159"/>
      <c r="N432" s="44"/>
      <c r="O432" s="159" t="s">
        <v>658</v>
      </c>
      <c r="P432" s="159"/>
      <c r="Q432" s="159"/>
      <c r="R432" s="44"/>
      <c r="S432" s="159" t="s">
        <v>660</v>
      </c>
      <c r="T432" s="159"/>
      <c r="U432" s="159"/>
      <c r="V432" s="44"/>
      <c r="W432" s="159" t="s">
        <v>261</v>
      </c>
      <c r="X432" s="159"/>
      <c r="Y432" s="159"/>
    </row>
    <row r="433" spans="1:25">
      <c r="A433" s="14"/>
      <c r="B433" s="105"/>
      <c r="C433" s="158" t="s">
        <v>652</v>
      </c>
      <c r="D433" s="158"/>
      <c r="E433" s="158"/>
      <c r="F433" s="38"/>
      <c r="G433" s="174"/>
      <c r="H433" s="174"/>
      <c r="I433" s="174"/>
      <c r="J433" s="38"/>
      <c r="K433" s="158" t="s">
        <v>656</v>
      </c>
      <c r="L433" s="158"/>
      <c r="M433" s="158"/>
      <c r="N433" s="38"/>
      <c r="O433" s="158" t="s">
        <v>659</v>
      </c>
      <c r="P433" s="158"/>
      <c r="Q433" s="158"/>
      <c r="R433" s="38"/>
      <c r="S433" s="158" t="s">
        <v>661</v>
      </c>
      <c r="T433" s="158"/>
      <c r="U433" s="158"/>
      <c r="V433" s="38"/>
      <c r="W433" s="158" t="s">
        <v>662</v>
      </c>
      <c r="X433" s="158"/>
      <c r="Y433" s="158"/>
    </row>
    <row r="434" spans="1:25" ht="15.75" thickBot="1">
      <c r="A434" s="14"/>
      <c r="B434" s="105"/>
      <c r="C434" s="160" t="s">
        <v>653</v>
      </c>
      <c r="D434" s="160"/>
      <c r="E434" s="160"/>
      <c r="F434" s="38"/>
      <c r="G434" s="160"/>
      <c r="H434" s="160"/>
      <c r="I434" s="160"/>
      <c r="J434" s="38"/>
      <c r="K434" s="160" t="s">
        <v>657</v>
      </c>
      <c r="L434" s="160"/>
      <c r="M434" s="160"/>
      <c r="N434" s="38"/>
      <c r="O434" s="161"/>
      <c r="P434" s="161"/>
      <c r="Q434" s="161"/>
      <c r="R434" s="38"/>
      <c r="S434" s="161"/>
      <c r="T434" s="161"/>
      <c r="U434" s="161"/>
      <c r="V434" s="38"/>
      <c r="W434" s="161"/>
      <c r="X434" s="161"/>
      <c r="Y434" s="161"/>
    </row>
    <row r="435" spans="1:25">
      <c r="A435" s="14"/>
      <c r="B435" s="180" t="s">
        <v>153</v>
      </c>
      <c r="C435" s="29" t="s">
        <v>211</v>
      </c>
      <c r="D435" s="35">
        <v>23916</v>
      </c>
      <c r="E435" s="33"/>
      <c r="F435" s="32"/>
      <c r="G435" s="29" t="s">
        <v>211</v>
      </c>
      <c r="H435" s="35">
        <v>105407</v>
      </c>
      <c r="I435" s="33"/>
      <c r="J435" s="32"/>
      <c r="K435" s="29" t="s">
        <v>211</v>
      </c>
      <c r="L435" s="35">
        <v>12000</v>
      </c>
      <c r="M435" s="33"/>
      <c r="N435" s="32"/>
      <c r="O435" s="29" t="s">
        <v>211</v>
      </c>
      <c r="P435" s="35">
        <v>317407</v>
      </c>
      <c r="Q435" s="33"/>
      <c r="R435" s="32"/>
      <c r="S435" s="29" t="s">
        <v>211</v>
      </c>
      <c r="T435" s="31" t="s">
        <v>822</v>
      </c>
      <c r="U435" s="29" t="s">
        <v>215</v>
      </c>
      <c r="V435" s="32"/>
      <c r="W435" s="29" t="s">
        <v>211</v>
      </c>
      <c r="X435" s="35">
        <v>353642</v>
      </c>
      <c r="Y435" s="33"/>
    </row>
    <row r="436" spans="1:25" ht="15.75" thickBot="1">
      <c r="A436" s="14"/>
      <c r="B436" s="180"/>
      <c r="C436" s="47"/>
      <c r="D436" s="41"/>
      <c r="E436" s="40"/>
      <c r="F436" s="32"/>
      <c r="G436" s="47"/>
      <c r="H436" s="41"/>
      <c r="I436" s="40"/>
      <c r="J436" s="32"/>
      <c r="K436" s="47"/>
      <c r="L436" s="41"/>
      <c r="M436" s="40"/>
      <c r="N436" s="32"/>
      <c r="O436" s="47"/>
      <c r="P436" s="41"/>
      <c r="Q436" s="40"/>
      <c r="R436" s="32"/>
      <c r="S436" s="47"/>
      <c r="T436" s="39"/>
      <c r="U436" s="47"/>
      <c r="V436" s="32"/>
      <c r="W436" s="47"/>
      <c r="X436" s="41"/>
      <c r="Y436" s="40"/>
    </row>
    <row r="437" spans="1:25">
      <c r="A437" s="14"/>
      <c r="B437" s="199" t="s">
        <v>154</v>
      </c>
      <c r="C437" s="44"/>
      <c r="D437" s="44"/>
      <c r="E437" s="44"/>
      <c r="F437" s="16"/>
      <c r="G437" s="44"/>
      <c r="H437" s="44"/>
      <c r="I437" s="44"/>
      <c r="J437" s="16"/>
      <c r="K437" s="44"/>
      <c r="L437" s="44"/>
      <c r="M437" s="44"/>
      <c r="N437" s="16"/>
      <c r="O437" s="44"/>
      <c r="P437" s="44"/>
      <c r="Q437" s="44"/>
      <c r="R437" s="16"/>
      <c r="S437" s="44"/>
      <c r="T437" s="44"/>
      <c r="U437" s="44"/>
      <c r="V437" s="16"/>
      <c r="W437" s="44"/>
      <c r="X437" s="44"/>
      <c r="Y437" s="44"/>
    </row>
    <row r="438" spans="1:25">
      <c r="A438" s="14"/>
      <c r="B438" s="82" t="s">
        <v>155</v>
      </c>
      <c r="C438" s="30" t="s">
        <v>212</v>
      </c>
      <c r="D438" s="30"/>
      <c r="E438" s="32"/>
      <c r="F438" s="32"/>
      <c r="G438" s="30" t="s">
        <v>823</v>
      </c>
      <c r="H438" s="30"/>
      <c r="I438" s="28" t="s">
        <v>215</v>
      </c>
      <c r="J438" s="32"/>
      <c r="K438" s="30" t="s">
        <v>212</v>
      </c>
      <c r="L438" s="30"/>
      <c r="M438" s="32"/>
      <c r="N438" s="32"/>
      <c r="O438" s="30" t="s">
        <v>824</v>
      </c>
      <c r="P438" s="30"/>
      <c r="Q438" s="28" t="s">
        <v>215</v>
      </c>
      <c r="R438" s="32"/>
      <c r="S438" s="30" t="s">
        <v>212</v>
      </c>
      <c r="T438" s="30"/>
      <c r="U438" s="32"/>
      <c r="V438" s="32"/>
      <c r="W438" s="30" t="s">
        <v>825</v>
      </c>
      <c r="X438" s="30"/>
      <c r="Y438" s="28" t="s">
        <v>215</v>
      </c>
    </row>
    <row r="439" spans="1:25">
      <c r="A439" s="14"/>
      <c r="B439" s="82"/>
      <c r="C439" s="30"/>
      <c r="D439" s="30"/>
      <c r="E439" s="32"/>
      <c r="F439" s="32"/>
      <c r="G439" s="30"/>
      <c r="H439" s="30"/>
      <c r="I439" s="28"/>
      <c r="J439" s="32"/>
      <c r="K439" s="30"/>
      <c r="L439" s="30"/>
      <c r="M439" s="32"/>
      <c r="N439" s="32"/>
      <c r="O439" s="30"/>
      <c r="P439" s="30"/>
      <c r="Q439" s="28"/>
      <c r="R439" s="32"/>
      <c r="S439" s="30"/>
      <c r="T439" s="30"/>
      <c r="U439" s="32"/>
      <c r="V439" s="32"/>
      <c r="W439" s="30"/>
      <c r="X439" s="30"/>
      <c r="Y439" s="28"/>
    </row>
    <row r="440" spans="1:25">
      <c r="A440" s="14"/>
      <c r="B440" s="147" t="s">
        <v>157</v>
      </c>
      <c r="C440" s="37" t="s">
        <v>212</v>
      </c>
      <c r="D440" s="37"/>
      <c r="E440" s="38"/>
      <c r="F440" s="38"/>
      <c r="G440" s="37" t="s">
        <v>212</v>
      </c>
      <c r="H440" s="37"/>
      <c r="I440" s="38"/>
      <c r="J440" s="38"/>
      <c r="K440" s="37" t="s">
        <v>212</v>
      </c>
      <c r="L440" s="37"/>
      <c r="M440" s="38"/>
      <c r="N440" s="38"/>
      <c r="O440" s="37" t="s">
        <v>826</v>
      </c>
      <c r="P440" s="37"/>
      <c r="Q440" s="36" t="s">
        <v>215</v>
      </c>
      <c r="R440" s="38"/>
      <c r="S440" s="37" t="s">
        <v>212</v>
      </c>
      <c r="T440" s="37"/>
      <c r="U440" s="38"/>
      <c r="V440" s="38"/>
      <c r="W440" s="37" t="s">
        <v>826</v>
      </c>
      <c r="X440" s="37"/>
      <c r="Y440" s="36" t="s">
        <v>215</v>
      </c>
    </row>
    <row r="441" spans="1:25">
      <c r="A441" s="14"/>
      <c r="B441" s="147"/>
      <c r="C441" s="37"/>
      <c r="D441" s="37"/>
      <c r="E441" s="38"/>
      <c r="F441" s="38"/>
      <c r="G441" s="37"/>
      <c r="H441" s="37"/>
      <c r="I441" s="38"/>
      <c r="J441" s="38"/>
      <c r="K441" s="37"/>
      <c r="L441" s="37"/>
      <c r="M441" s="38"/>
      <c r="N441" s="38"/>
      <c r="O441" s="37"/>
      <c r="P441" s="37"/>
      <c r="Q441" s="36"/>
      <c r="R441" s="38"/>
      <c r="S441" s="37"/>
      <c r="T441" s="37"/>
      <c r="U441" s="38"/>
      <c r="V441" s="38"/>
      <c r="W441" s="37"/>
      <c r="X441" s="37"/>
      <c r="Y441" s="36"/>
    </row>
    <row r="442" spans="1:25">
      <c r="A442" s="14"/>
      <c r="B442" s="82" t="s">
        <v>797</v>
      </c>
      <c r="C442" s="30" t="s">
        <v>212</v>
      </c>
      <c r="D442" s="30"/>
      <c r="E442" s="32"/>
      <c r="F442" s="32"/>
      <c r="G442" s="30" t="s">
        <v>212</v>
      </c>
      <c r="H442" s="30"/>
      <c r="I442" s="32"/>
      <c r="J442" s="32"/>
      <c r="K442" s="30" t="s">
        <v>212</v>
      </c>
      <c r="L442" s="30"/>
      <c r="M442" s="32"/>
      <c r="N442" s="32"/>
      <c r="O442" s="30" t="s">
        <v>827</v>
      </c>
      <c r="P442" s="30"/>
      <c r="Q442" s="28" t="s">
        <v>215</v>
      </c>
      <c r="R442" s="32"/>
      <c r="S442" s="30" t="s">
        <v>212</v>
      </c>
      <c r="T442" s="30"/>
      <c r="U442" s="32"/>
      <c r="V442" s="32"/>
      <c r="W442" s="30" t="s">
        <v>827</v>
      </c>
      <c r="X442" s="30"/>
      <c r="Y442" s="28" t="s">
        <v>215</v>
      </c>
    </row>
    <row r="443" spans="1:25">
      <c r="A443" s="14"/>
      <c r="B443" s="82"/>
      <c r="C443" s="30"/>
      <c r="D443" s="30"/>
      <c r="E443" s="32"/>
      <c r="F443" s="32"/>
      <c r="G443" s="30"/>
      <c r="H443" s="30"/>
      <c r="I443" s="32"/>
      <c r="J443" s="32"/>
      <c r="K443" s="30"/>
      <c r="L443" s="30"/>
      <c r="M443" s="32"/>
      <c r="N443" s="32"/>
      <c r="O443" s="30"/>
      <c r="P443" s="30"/>
      <c r="Q443" s="28"/>
      <c r="R443" s="32"/>
      <c r="S443" s="30"/>
      <c r="T443" s="30"/>
      <c r="U443" s="32"/>
      <c r="V443" s="32"/>
      <c r="W443" s="30"/>
      <c r="X443" s="30"/>
      <c r="Y443" s="28"/>
    </row>
    <row r="444" spans="1:25">
      <c r="A444" s="14"/>
      <c r="B444" s="147" t="s">
        <v>160</v>
      </c>
      <c r="C444" s="37" t="s">
        <v>212</v>
      </c>
      <c r="D444" s="37"/>
      <c r="E444" s="38"/>
      <c r="F444" s="38"/>
      <c r="G444" s="37" t="s">
        <v>212</v>
      </c>
      <c r="H444" s="37"/>
      <c r="I444" s="38"/>
      <c r="J444" s="38"/>
      <c r="K444" s="37" t="s">
        <v>212</v>
      </c>
      <c r="L444" s="37"/>
      <c r="M444" s="38"/>
      <c r="N444" s="38"/>
      <c r="O444" s="37" t="s">
        <v>828</v>
      </c>
      <c r="P444" s="37"/>
      <c r="Q444" s="36" t="s">
        <v>215</v>
      </c>
      <c r="R444" s="38"/>
      <c r="S444" s="37" t="s">
        <v>212</v>
      </c>
      <c r="T444" s="37"/>
      <c r="U444" s="38"/>
      <c r="V444" s="38"/>
      <c r="W444" s="37" t="s">
        <v>828</v>
      </c>
      <c r="X444" s="37"/>
      <c r="Y444" s="36" t="s">
        <v>215</v>
      </c>
    </row>
    <row r="445" spans="1:25">
      <c r="A445" s="14"/>
      <c r="B445" s="147"/>
      <c r="C445" s="37"/>
      <c r="D445" s="37"/>
      <c r="E445" s="38"/>
      <c r="F445" s="38"/>
      <c r="G445" s="37"/>
      <c r="H445" s="37"/>
      <c r="I445" s="38"/>
      <c r="J445" s="38"/>
      <c r="K445" s="37"/>
      <c r="L445" s="37"/>
      <c r="M445" s="38"/>
      <c r="N445" s="38"/>
      <c r="O445" s="37"/>
      <c r="P445" s="37"/>
      <c r="Q445" s="36"/>
      <c r="R445" s="38"/>
      <c r="S445" s="37"/>
      <c r="T445" s="37"/>
      <c r="U445" s="38"/>
      <c r="V445" s="38"/>
      <c r="W445" s="37"/>
      <c r="X445" s="37"/>
      <c r="Y445" s="36"/>
    </row>
    <row r="446" spans="1:25">
      <c r="A446" s="14"/>
      <c r="B446" s="82" t="s">
        <v>800</v>
      </c>
      <c r="C446" s="30" t="s">
        <v>212</v>
      </c>
      <c r="D446" s="30"/>
      <c r="E446" s="32"/>
      <c r="F446" s="32"/>
      <c r="G446" s="30" t="s">
        <v>212</v>
      </c>
      <c r="H446" s="30"/>
      <c r="I446" s="32"/>
      <c r="J446" s="32"/>
      <c r="K446" s="30" t="s">
        <v>829</v>
      </c>
      <c r="L446" s="30"/>
      <c r="M446" s="28" t="s">
        <v>215</v>
      </c>
      <c r="N446" s="32"/>
      <c r="O446" s="30" t="s">
        <v>212</v>
      </c>
      <c r="P446" s="30"/>
      <c r="Q446" s="32"/>
      <c r="R446" s="32"/>
      <c r="S446" s="34">
        <v>5536</v>
      </c>
      <c r="T446" s="34"/>
      <c r="U446" s="32"/>
      <c r="V446" s="32"/>
      <c r="W446" s="30" t="s">
        <v>212</v>
      </c>
      <c r="X446" s="30"/>
      <c r="Y446" s="32"/>
    </row>
    <row r="447" spans="1:25">
      <c r="A447" s="14"/>
      <c r="B447" s="82"/>
      <c r="C447" s="30"/>
      <c r="D447" s="30"/>
      <c r="E447" s="32"/>
      <c r="F447" s="32"/>
      <c r="G447" s="30"/>
      <c r="H447" s="30"/>
      <c r="I447" s="32"/>
      <c r="J447" s="32"/>
      <c r="K447" s="30"/>
      <c r="L447" s="30"/>
      <c r="M447" s="28"/>
      <c r="N447" s="32"/>
      <c r="O447" s="30"/>
      <c r="P447" s="30"/>
      <c r="Q447" s="32"/>
      <c r="R447" s="32"/>
      <c r="S447" s="34"/>
      <c r="T447" s="34"/>
      <c r="U447" s="32"/>
      <c r="V447" s="32"/>
      <c r="W447" s="30"/>
      <c r="X447" s="30"/>
      <c r="Y447" s="32"/>
    </row>
    <row r="448" spans="1:25">
      <c r="A448" s="14"/>
      <c r="B448" s="147" t="s">
        <v>145</v>
      </c>
      <c r="C448" s="37" t="s">
        <v>212</v>
      </c>
      <c r="D448" s="37"/>
      <c r="E448" s="38"/>
      <c r="F448" s="38"/>
      <c r="G448" s="37" t="s">
        <v>830</v>
      </c>
      <c r="H448" s="37"/>
      <c r="I448" s="36" t="s">
        <v>215</v>
      </c>
      <c r="J448" s="38"/>
      <c r="K448" s="37" t="s">
        <v>212</v>
      </c>
      <c r="L448" s="37"/>
      <c r="M448" s="38"/>
      <c r="N448" s="38"/>
      <c r="O448" s="45">
        <v>4350</v>
      </c>
      <c r="P448" s="45"/>
      <c r="Q448" s="38"/>
      <c r="R448" s="38"/>
      <c r="S448" s="37" t="s">
        <v>212</v>
      </c>
      <c r="T448" s="37"/>
      <c r="U448" s="38"/>
      <c r="V448" s="38"/>
      <c r="W448" s="45">
        <v>4281</v>
      </c>
      <c r="X448" s="45"/>
      <c r="Y448" s="38"/>
    </row>
    <row r="449" spans="1:25" ht="15.75" thickBot="1">
      <c r="A449" s="14"/>
      <c r="B449" s="147"/>
      <c r="C449" s="62"/>
      <c r="D449" s="62"/>
      <c r="E449" s="55"/>
      <c r="F449" s="38"/>
      <c r="G449" s="62"/>
      <c r="H449" s="62"/>
      <c r="I449" s="177"/>
      <c r="J449" s="38"/>
      <c r="K449" s="62"/>
      <c r="L449" s="62"/>
      <c r="M449" s="55"/>
      <c r="N449" s="38"/>
      <c r="O449" s="54"/>
      <c r="P449" s="54"/>
      <c r="Q449" s="55"/>
      <c r="R449" s="38"/>
      <c r="S449" s="62"/>
      <c r="T449" s="62"/>
      <c r="U449" s="55"/>
      <c r="V449" s="38"/>
      <c r="W449" s="54"/>
      <c r="X449" s="54"/>
      <c r="Y449" s="55"/>
    </row>
    <row r="450" spans="1:25">
      <c r="A450" s="14"/>
      <c r="B450" s="85" t="s">
        <v>161</v>
      </c>
      <c r="C450" s="31" t="s">
        <v>212</v>
      </c>
      <c r="D450" s="31"/>
      <c r="E450" s="33"/>
      <c r="F450" s="32"/>
      <c r="G450" s="31" t="s">
        <v>831</v>
      </c>
      <c r="H450" s="31"/>
      <c r="I450" s="29" t="s">
        <v>215</v>
      </c>
      <c r="J450" s="32"/>
      <c r="K450" s="31" t="s">
        <v>829</v>
      </c>
      <c r="L450" s="31"/>
      <c r="M450" s="29" t="s">
        <v>215</v>
      </c>
      <c r="N450" s="32"/>
      <c r="O450" s="31" t="s">
        <v>832</v>
      </c>
      <c r="P450" s="31"/>
      <c r="Q450" s="29" t="s">
        <v>215</v>
      </c>
      <c r="R450" s="32"/>
      <c r="S450" s="35">
        <v>5536</v>
      </c>
      <c r="T450" s="35"/>
      <c r="U450" s="33"/>
      <c r="V450" s="32"/>
      <c r="W450" s="31" t="s">
        <v>833</v>
      </c>
      <c r="X450" s="31"/>
      <c r="Y450" s="29" t="s">
        <v>215</v>
      </c>
    </row>
    <row r="451" spans="1:25" ht="15.75" thickBot="1">
      <c r="A451" s="14"/>
      <c r="B451" s="85"/>
      <c r="C451" s="39"/>
      <c r="D451" s="39"/>
      <c r="E451" s="40"/>
      <c r="F451" s="32"/>
      <c r="G451" s="39"/>
      <c r="H451" s="39"/>
      <c r="I451" s="47"/>
      <c r="J451" s="32"/>
      <c r="K451" s="39"/>
      <c r="L451" s="39"/>
      <c r="M451" s="47"/>
      <c r="N451" s="32"/>
      <c r="O451" s="39"/>
      <c r="P451" s="39"/>
      <c r="Q451" s="47"/>
      <c r="R451" s="32"/>
      <c r="S451" s="41"/>
      <c r="T451" s="41"/>
      <c r="U451" s="40"/>
      <c r="V451" s="32"/>
      <c r="W451" s="39"/>
      <c r="X451" s="39"/>
      <c r="Y451" s="47"/>
    </row>
    <row r="452" spans="1:25">
      <c r="A452" s="14"/>
      <c r="B452" s="199" t="s">
        <v>162</v>
      </c>
      <c r="C452" s="44"/>
      <c r="D452" s="44"/>
      <c r="E452" s="44"/>
      <c r="F452" s="16"/>
      <c r="G452" s="44"/>
      <c r="H452" s="44"/>
      <c r="I452" s="44"/>
      <c r="J452" s="16"/>
      <c r="K452" s="44"/>
      <c r="L452" s="44"/>
      <c r="M452" s="44"/>
      <c r="N452" s="16"/>
      <c r="O452" s="44"/>
      <c r="P452" s="44"/>
      <c r="Q452" s="44"/>
      <c r="R452" s="16"/>
      <c r="S452" s="44"/>
      <c r="T452" s="44"/>
      <c r="U452" s="44"/>
      <c r="V452" s="16"/>
      <c r="W452" s="44"/>
      <c r="X452" s="44"/>
      <c r="Y452" s="44"/>
    </row>
    <row r="453" spans="1:25">
      <c r="A453" s="14"/>
      <c r="B453" s="82" t="s">
        <v>163</v>
      </c>
      <c r="C453" s="34">
        <v>325000</v>
      </c>
      <c r="D453" s="34"/>
      <c r="E453" s="32"/>
      <c r="F453" s="32"/>
      <c r="G453" s="30" t="s">
        <v>212</v>
      </c>
      <c r="H453" s="30"/>
      <c r="I453" s="32"/>
      <c r="J453" s="32"/>
      <c r="K453" s="34">
        <v>15000</v>
      </c>
      <c r="L453" s="34"/>
      <c r="M453" s="32"/>
      <c r="N453" s="32"/>
      <c r="O453" s="34">
        <v>15000</v>
      </c>
      <c r="P453" s="34"/>
      <c r="Q453" s="32"/>
      <c r="R453" s="32"/>
      <c r="S453" s="30" t="s">
        <v>212</v>
      </c>
      <c r="T453" s="30"/>
      <c r="U453" s="32"/>
      <c r="V453" s="32"/>
      <c r="W453" s="34">
        <v>355000</v>
      </c>
      <c r="X453" s="34"/>
      <c r="Y453" s="32"/>
    </row>
    <row r="454" spans="1:25">
      <c r="A454" s="14"/>
      <c r="B454" s="82"/>
      <c r="C454" s="34"/>
      <c r="D454" s="34"/>
      <c r="E454" s="32"/>
      <c r="F454" s="32"/>
      <c r="G454" s="30"/>
      <c r="H454" s="30"/>
      <c r="I454" s="32"/>
      <c r="J454" s="32"/>
      <c r="K454" s="34"/>
      <c r="L454" s="34"/>
      <c r="M454" s="32"/>
      <c r="N454" s="32"/>
      <c r="O454" s="34"/>
      <c r="P454" s="34"/>
      <c r="Q454" s="32"/>
      <c r="R454" s="32"/>
      <c r="S454" s="30"/>
      <c r="T454" s="30"/>
      <c r="U454" s="32"/>
      <c r="V454" s="32"/>
      <c r="W454" s="34"/>
      <c r="X454" s="34"/>
      <c r="Y454" s="32"/>
    </row>
    <row r="455" spans="1:25">
      <c r="A455" s="14"/>
      <c r="B455" s="147" t="s">
        <v>164</v>
      </c>
      <c r="C455" s="37" t="s">
        <v>834</v>
      </c>
      <c r="D455" s="37"/>
      <c r="E455" s="36" t="s">
        <v>215</v>
      </c>
      <c r="F455" s="38"/>
      <c r="G455" s="37" t="s">
        <v>835</v>
      </c>
      <c r="H455" s="37"/>
      <c r="I455" s="36" t="s">
        <v>215</v>
      </c>
      <c r="J455" s="38"/>
      <c r="K455" s="37" t="s">
        <v>836</v>
      </c>
      <c r="L455" s="37"/>
      <c r="M455" s="36" t="s">
        <v>215</v>
      </c>
      <c r="N455" s="38"/>
      <c r="O455" s="37" t="s">
        <v>837</v>
      </c>
      <c r="P455" s="37"/>
      <c r="Q455" s="36" t="s">
        <v>215</v>
      </c>
      <c r="R455" s="38"/>
      <c r="S455" s="37" t="s">
        <v>212</v>
      </c>
      <c r="T455" s="37"/>
      <c r="U455" s="38"/>
      <c r="V455" s="38"/>
      <c r="W455" s="37" t="s">
        <v>838</v>
      </c>
      <c r="X455" s="37"/>
      <c r="Y455" s="36" t="s">
        <v>215</v>
      </c>
    </row>
    <row r="456" spans="1:25">
      <c r="A456" s="14"/>
      <c r="B456" s="147"/>
      <c r="C456" s="37"/>
      <c r="D456" s="37"/>
      <c r="E456" s="36"/>
      <c r="F456" s="38"/>
      <c r="G456" s="37"/>
      <c r="H456" s="37"/>
      <c r="I456" s="36"/>
      <c r="J456" s="38"/>
      <c r="K456" s="37"/>
      <c r="L456" s="37"/>
      <c r="M456" s="36"/>
      <c r="N456" s="38"/>
      <c r="O456" s="37"/>
      <c r="P456" s="37"/>
      <c r="Q456" s="36"/>
      <c r="R456" s="38"/>
      <c r="S456" s="37"/>
      <c r="T456" s="37"/>
      <c r="U456" s="38"/>
      <c r="V456" s="38"/>
      <c r="W456" s="37"/>
      <c r="X456" s="37"/>
      <c r="Y456" s="36"/>
    </row>
    <row r="457" spans="1:25">
      <c r="A457" s="14"/>
      <c r="B457" s="82" t="s">
        <v>165</v>
      </c>
      <c r="C457" s="30" t="s">
        <v>839</v>
      </c>
      <c r="D457" s="30"/>
      <c r="E457" s="28" t="s">
        <v>215</v>
      </c>
      <c r="F457" s="32"/>
      <c r="G457" s="30" t="s">
        <v>212</v>
      </c>
      <c r="H457" s="30"/>
      <c r="I457" s="32"/>
      <c r="J457" s="32"/>
      <c r="K457" s="30" t="s">
        <v>212</v>
      </c>
      <c r="L457" s="30"/>
      <c r="M457" s="32"/>
      <c r="N457" s="32"/>
      <c r="O457" s="30" t="s">
        <v>212</v>
      </c>
      <c r="P457" s="30"/>
      <c r="Q457" s="32"/>
      <c r="R457" s="32"/>
      <c r="S457" s="30" t="s">
        <v>212</v>
      </c>
      <c r="T457" s="30"/>
      <c r="U457" s="32"/>
      <c r="V457" s="32"/>
      <c r="W457" s="30" t="s">
        <v>839</v>
      </c>
      <c r="X457" s="30"/>
      <c r="Y457" s="28" t="s">
        <v>215</v>
      </c>
    </row>
    <row r="458" spans="1:25">
      <c r="A458" s="14"/>
      <c r="B458" s="82"/>
      <c r="C458" s="30"/>
      <c r="D458" s="30"/>
      <c r="E458" s="28"/>
      <c r="F458" s="32"/>
      <c r="G458" s="30"/>
      <c r="H458" s="30"/>
      <c r="I458" s="32"/>
      <c r="J458" s="32"/>
      <c r="K458" s="30"/>
      <c r="L458" s="30"/>
      <c r="M458" s="32"/>
      <c r="N458" s="32"/>
      <c r="O458" s="30"/>
      <c r="P458" s="30"/>
      <c r="Q458" s="32"/>
      <c r="R458" s="32"/>
      <c r="S458" s="30"/>
      <c r="T458" s="30"/>
      <c r="U458" s="32"/>
      <c r="V458" s="32"/>
      <c r="W458" s="30"/>
      <c r="X458" s="30"/>
      <c r="Y458" s="28"/>
    </row>
    <row r="459" spans="1:25">
      <c r="A459" s="14"/>
      <c r="B459" s="80" t="s">
        <v>166</v>
      </c>
      <c r="C459" s="45">
        <v>20732</v>
      </c>
      <c r="D459" s="45"/>
      <c r="E459" s="38"/>
      <c r="F459" s="38"/>
      <c r="G459" s="37" t="s">
        <v>212</v>
      </c>
      <c r="H459" s="37"/>
      <c r="I459" s="38"/>
      <c r="J459" s="38"/>
      <c r="K459" s="37" t="s">
        <v>212</v>
      </c>
      <c r="L459" s="37"/>
      <c r="M459" s="38"/>
      <c r="N459" s="38"/>
      <c r="O459" s="37" t="s">
        <v>212</v>
      </c>
      <c r="P459" s="37"/>
      <c r="Q459" s="38"/>
      <c r="R459" s="38"/>
      <c r="S459" s="37" t="s">
        <v>212</v>
      </c>
      <c r="T459" s="37"/>
      <c r="U459" s="38"/>
      <c r="V459" s="38"/>
      <c r="W459" s="45">
        <v>20732</v>
      </c>
      <c r="X459" s="45"/>
      <c r="Y459" s="38"/>
    </row>
    <row r="460" spans="1:25">
      <c r="A460" s="14"/>
      <c r="B460" s="80"/>
      <c r="C460" s="45"/>
      <c r="D460" s="45"/>
      <c r="E460" s="38"/>
      <c r="F460" s="38"/>
      <c r="G460" s="37"/>
      <c r="H460" s="37"/>
      <c r="I460" s="38"/>
      <c r="J460" s="38"/>
      <c r="K460" s="37"/>
      <c r="L460" s="37"/>
      <c r="M460" s="38"/>
      <c r="N460" s="38"/>
      <c r="O460" s="37"/>
      <c r="P460" s="37"/>
      <c r="Q460" s="38"/>
      <c r="R460" s="38"/>
      <c r="S460" s="37"/>
      <c r="T460" s="37"/>
      <c r="U460" s="38"/>
      <c r="V460" s="38"/>
      <c r="W460" s="45"/>
      <c r="X460" s="45"/>
      <c r="Y460" s="38"/>
    </row>
    <row r="461" spans="1:25">
      <c r="A461" s="14"/>
      <c r="B461" s="76" t="s">
        <v>167</v>
      </c>
      <c r="C461" s="30" t="s">
        <v>212</v>
      </c>
      <c r="D461" s="30"/>
      <c r="E461" s="32"/>
      <c r="F461" s="32"/>
      <c r="G461" s="30" t="s">
        <v>212</v>
      </c>
      <c r="H461" s="30"/>
      <c r="I461" s="32"/>
      <c r="J461" s="32"/>
      <c r="K461" s="30" t="s">
        <v>212</v>
      </c>
      <c r="L461" s="30"/>
      <c r="M461" s="32"/>
      <c r="N461" s="32"/>
      <c r="O461" s="34">
        <v>7057</v>
      </c>
      <c r="P461" s="34"/>
      <c r="Q461" s="32"/>
      <c r="R461" s="32"/>
      <c r="S461" s="30" t="s">
        <v>212</v>
      </c>
      <c r="T461" s="30"/>
      <c r="U461" s="32"/>
      <c r="V461" s="32"/>
      <c r="W461" s="34">
        <v>7057</v>
      </c>
      <c r="X461" s="34"/>
      <c r="Y461" s="32"/>
    </row>
    <row r="462" spans="1:25">
      <c r="A462" s="14"/>
      <c r="B462" s="76"/>
      <c r="C462" s="30"/>
      <c r="D462" s="30"/>
      <c r="E462" s="32"/>
      <c r="F462" s="32"/>
      <c r="G462" s="30"/>
      <c r="H462" s="30"/>
      <c r="I462" s="32"/>
      <c r="J462" s="32"/>
      <c r="K462" s="30"/>
      <c r="L462" s="30"/>
      <c r="M462" s="32"/>
      <c r="N462" s="32"/>
      <c r="O462" s="34"/>
      <c r="P462" s="34"/>
      <c r="Q462" s="32"/>
      <c r="R462" s="32"/>
      <c r="S462" s="30"/>
      <c r="T462" s="30"/>
      <c r="U462" s="32"/>
      <c r="V462" s="32"/>
      <c r="W462" s="34"/>
      <c r="X462" s="34"/>
      <c r="Y462" s="32"/>
    </row>
    <row r="463" spans="1:25">
      <c r="A463" s="14"/>
      <c r="B463" s="147" t="s">
        <v>168</v>
      </c>
      <c r="C463" s="37" t="s">
        <v>840</v>
      </c>
      <c r="D463" s="37"/>
      <c r="E463" s="36" t="s">
        <v>215</v>
      </c>
      <c r="F463" s="38"/>
      <c r="G463" s="37" t="s">
        <v>212</v>
      </c>
      <c r="H463" s="37"/>
      <c r="I463" s="38"/>
      <c r="J463" s="38"/>
      <c r="K463" s="37" t="s">
        <v>212</v>
      </c>
      <c r="L463" s="37"/>
      <c r="M463" s="38"/>
      <c r="N463" s="38"/>
      <c r="O463" s="37" t="s">
        <v>212</v>
      </c>
      <c r="P463" s="37"/>
      <c r="Q463" s="38"/>
      <c r="R463" s="38"/>
      <c r="S463" s="37" t="s">
        <v>212</v>
      </c>
      <c r="T463" s="37"/>
      <c r="U463" s="38"/>
      <c r="V463" s="38"/>
      <c r="W463" s="37" t="s">
        <v>840</v>
      </c>
      <c r="X463" s="37"/>
      <c r="Y463" s="36" t="s">
        <v>215</v>
      </c>
    </row>
    <row r="464" spans="1:25">
      <c r="A464" s="14"/>
      <c r="B464" s="147"/>
      <c r="C464" s="37"/>
      <c r="D464" s="37"/>
      <c r="E464" s="36"/>
      <c r="F464" s="38"/>
      <c r="G464" s="37"/>
      <c r="H464" s="37"/>
      <c r="I464" s="38"/>
      <c r="J464" s="38"/>
      <c r="K464" s="37"/>
      <c r="L464" s="37"/>
      <c r="M464" s="38"/>
      <c r="N464" s="38"/>
      <c r="O464" s="37"/>
      <c r="P464" s="37"/>
      <c r="Q464" s="38"/>
      <c r="R464" s="38"/>
      <c r="S464" s="37"/>
      <c r="T464" s="37"/>
      <c r="U464" s="38"/>
      <c r="V464" s="38"/>
      <c r="W464" s="37"/>
      <c r="X464" s="37"/>
      <c r="Y464" s="36"/>
    </row>
    <row r="465" spans="1:25">
      <c r="A465" s="14"/>
      <c r="B465" s="82" t="s">
        <v>169</v>
      </c>
      <c r="C465" s="30" t="s">
        <v>359</v>
      </c>
      <c r="D465" s="30"/>
      <c r="E465" s="28" t="s">
        <v>215</v>
      </c>
      <c r="F465" s="32"/>
      <c r="G465" s="30" t="s">
        <v>212</v>
      </c>
      <c r="H465" s="30"/>
      <c r="I465" s="32"/>
      <c r="J465" s="32"/>
      <c r="K465" s="30" t="s">
        <v>212</v>
      </c>
      <c r="L465" s="30"/>
      <c r="M465" s="32"/>
      <c r="N465" s="32"/>
      <c r="O465" s="30" t="s">
        <v>212</v>
      </c>
      <c r="P465" s="30"/>
      <c r="Q465" s="32"/>
      <c r="R465" s="32"/>
      <c r="S465" s="30" t="s">
        <v>212</v>
      </c>
      <c r="T465" s="30"/>
      <c r="U465" s="32"/>
      <c r="V465" s="32"/>
      <c r="W465" s="30" t="s">
        <v>359</v>
      </c>
      <c r="X465" s="30"/>
      <c r="Y465" s="28" t="s">
        <v>215</v>
      </c>
    </row>
    <row r="466" spans="1:25">
      <c r="A466" s="14"/>
      <c r="B466" s="82"/>
      <c r="C466" s="30"/>
      <c r="D466" s="30"/>
      <c r="E466" s="28"/>
      <c r="F466" s="32"/>
      <c r="G466" s="30"/>
      <c r="H466" s="30"/>
      <c r="I466" s="32"/>
      <c r="J466" s="32"/>
      <c r="K466" s="30"/>
      <c r="L466" s="30"/>
      <c r="M466" s="32"/>
      <c r="N466" s="32"/>
      <c r="O466" s="30"/>
      <c r="P466" s="30"/>
      <c r="Q466" s="32"/>
      <c r="R466" s="32"/>
      <c r="S466" s="30"/>
      <c r="T466" s="30"/>
      <c r="U466" s="32"/>
      <c r="V466" s="32"/>
      <c r="W466" s="30"/>
      <c r="X466" s="30"/>
      <c r="Y466" s="28"/>
    </row>
    <row r="467" spans="1:25">
      <c r="A467" s="14"/>
      <c r="B467" s="147" t="s">
        <v>812</v>
      </c>
      <c r="C467" s="37" t="s">
        <v>841</v>
      </c>
      <c r="D467" s="37"/>
      <c r="E467" s="36" t="s">
        <v>215</v>
      </c>
      <c r="F467" s="38"/>
      <c r="G467" s="37" t="s">
        <v>212</v>
      </c>
      <c r="H467" s="37"/>
      <c r="I467" s="38"/>
      <c r="J467" s="38"/>
      <c r="K467" s="37" t="s">
        <v>212</v>
      </c>
      <c r="L467" s="37"/>
      <c r="M467" s="38"/>
      <c r="N467" s="38"/>
      <c r="O467" s="45">
        <v>9000</v>
      </c>
      <c r="P467" s="45"/>
      <c r="Q467" s="38"/>
      <c r="R467" s="38"/>
      <c r="S467" s="37" t="s">
        <v>212</v>
      </c>
      <c r="T467" s="37"/>
      <c r="U467" s="38"/>
      <c r="V467" s="38"/>
      <c r="W467" s="37" t="s">
        <v>212</v>
      </c>
      <c r="X467" s="37"/>
      <c r="Y467" s="38"/>
    </row>
    <row r="468" spans="1:25">
      <c r="A468" s="14"/>
      <c r="B468" s="147"/>
      <c r="C468" s="37"/>
      <c r="D468" s="37"/>
      <c r="E468" s="36"/>
      <c r="F468" s="38"/>
      <c r="G468" s="37"/>
      <c r="H468" s="37"/>
      <c r="I468" s="38"/>
      <c r="J468" s="38"/>
      <c r="K468" s="37"/>
      <c r="L468" s="37"/>
      <c r="M468" s="38"/>
      <c r="N468" s="38"/>
      <c r="O468" s="45"/>
      <c r="P468" s="45"/>
      <c r="Q468" s="38"/>
      <c r="R468" s="38"/>
      <c r="S468" s="37"/>
      <c r="T468" s="37"/>
      <c r="U468" s="38"/>
      <c r="V468" s="38"/>
      <c r="W468" s="37"/>
      <c r="X468" s="37"/>
      <c r="Y468" s="38"/>
    </row>
    <row r="469" spans="1:25">
      <c r="A469" s="14"/>
      <c r="B469" s="82" t="s">
        <v>814</v>
      </c>
      <c r="C469" s="30" t="s">
        <v>212</v>
      </c>
      <c r="D469" s="30"/>
      <c r="E469" s="32"/>
      <c r="F469" s="32"/>
      <c r="G469" s="30" t="s">
        <v>842</v>
      </c>
      <c r="H469" s="30"/>
      <c r="I469" s="28" t="s">
        <v>215</v>
      </c>
      <c r="J469" s="32"/>
      <c r="K469" s="30" t="s">
        <v>843</v>
      </c>
      <c r="L469" s="30"/>
      <c r="M469" s="28" t="s">
        <v>215</v>
      </c>
      <c r="N469" s="32"/>
      <c r="O469" s="30" t="s">
        <v>844</v>
      </c>
      <c r="P469" s="30"/>
      <c r="Q469" s="28" t="s">
        <v>215</v>
      </c>
      <c r="R469" s="32"/>
      <c r="S469" s="34">
        <v>99552</v>
      </c>
      <c r="T469" s="34"/>
      <c r="U469" s="32"/>
      <c r="V469" s="32"/>
      <c r="W469" s="30" t="s">
        <v>212</v>
      </c>
      <c r="X469" s="30"/>
      <c r="Y469" s="32"/>
    </row>
    <row r="470" spans="1:25" ht="15.75" thickBot="1">
      <c r="A470" s="14"/>
      <c r="B470" s="82"/>
      <c r="C470" s="39"/>
      <c r="D470" s="39"/>
      <c r="E470" s="40"/>
      <c r="F470" s="32"/>
      <c r="G470" s="39"/>
      <c r="H470" s="39"/>
      <c r="I470" s="47"/>
      <c r="J470" s="32"/>
      <c r="K470" s="39"/>
      <c r="L470" s="39"/>
      <c r="M470" s="47"/>
      <c r="N470" s="32"/>
      <c r="O470" s="39"/>
      <c r="P470" s="39"/>
      <c r="Q470" s="47"/>
      <c r="R470" s="32"/>
      <c r="S470" s="41"/>
      <c r="T470" s="41"/>
      <c r="U470" s="40"/>
      <c r="V470" s="32"/>
      <c r="W470" s="39"/>
      <c r="X470" s="39"/>
      <c r="Y470" s="40"/>
    </row>
    <row r="471" spans="1:25">
      <c r="A471" s="14"/>
      <c r="B471" s="42" t="s">
        <v>845</v>
      </c>
      <c r="C471" s="46">
        <v>52893</v>
      </c>
      <c r="D471" s="46"/>
      <c r="E471" s="44"/>
      <c r="F471" s="38"/>
      <c r="G471" s="43" t="s">
        <v>846</v>
      </c>
      <c r="H471" s="43"/>
      <c r="I471" s="48" t="s">
        <v>215</v>
      </c>
      <c r="J471" s="38"/>
      <c r="K471" s="43" t="s">
        <v>847</v>
      </c>
      <c r="L471" s="43"/>
      <c r="M471" s="48" t="s">
        <v>215</v>
      </c>
      <c r="N471" s="38"/>
      <c r="O471" s="43" t="s">
        <v>848</v>
      </c>
      <c r="P471" s="43"/>
      <c r="Q471" s="48" t="s">
        <v>215</v>
      </c>
      <c r="R471" s="38"/>
      <c r="S471" s="46">
        <v>99552</v>
      </c>
      <c r="T471" s="46"/>
      <c r="U471" s="44"/>
      <c r="V471" s="38"/>
      <c r="W471" s="46">
        <v>20297</v>
      </c>
      <c r="X471" s="46"/>
      <c r="Y471" s="44"/>
    </row>
    <row r="472" spans="1:25" ht="15.75" thickBot="1">
      <c r="A472" s="14"/>
      <c r="B472" s="42"/>
      <c r="C472" s="54"/>
      <c r="D472" s="54"/>
      <c r="E472" s="55"/>
      <c r="F472" s="38"/>
      <c r="G472" s="62"/>
      <c r="H472" s="62"/>
      <c r="I472" s="177"/>
      <c r="J472" s="38"/>
      <c r="K472" s="62"/>
      <c r="L472" s="62"/>
      <c r="M472" s="177"/>
      <c r="N472" s="38"/>
      <c r="O472" s="62"/>
      <c r="P472" s="62"/>
      <c r="Q472" s="177"/>
      <c r="R472" s="38"/>
      <c r="S472" s="54"/>
      <c r="T472" s="54"/>
      <c r="U472" s="55"/>
      <c r="V472" s="38"/>
      <c r="W472" s="54"/>
      <c r="X472" s="54"/>
      <c r="Y472" s="55"/>
    </row>
    <row r="473" spans="1:25">
      <c r="A473" s="14"/>
      <c r="B473" s="180" t="s">
        <v>171</v>
      </c>
      <c r="C473" s="31" t="s">
        <v>212</v>
      </c>
      <c r="D473" s="31"/>
      <c r="E473" s="33"/>
      <c r="F473" s="32"/>
      <c r="G473" s="31" t="s">
        <v>212</v>
      </c>
      <c r="H473" s="31"/>
      <c r="I473" s="33"/>
      <c r="J473" s="32"/>
      <c r="K473" s="31" t="s">
        <v>212</v>
      </c>
      <c r="L473" s="31"/>
      <c r="M473" s="33"/>
      <c r="N473" s="32"/>
      <c r="O473" s="31" t="s">
        <v>849</v>
      </c>
      <c r="P473" s="31"/>
      <c r="Q473" s="29" t="s">
        <v>215</v>
      </c>
      <c r="R473" s="32"/>
      <c r="S473" s="31" t="s">
        <v>212</v>
      </c>
      <c r="T473" s="31"/>
      <c r="U473" s="33"/>
      <c r="V473" s="32"/>
      <c r="W473" s="31" t="s">
        <v>849</v>
      </c>
      <c r="X473" s="31"/>
      <c r="Y473" s="29" t="s">
        <v>215</v>
      </c>
    </row>
    <row r="474" spans="1:25" ht="15.75" thickBot="1">
      <c r="A474" s="14"/>
      <c r="B474" s="180"/>
      <c r="C474" s="39"/>
      <c r="D474" s="39"/>
      <c r="E474" s="40"/>
      <c r="F474" s="32"/>
      <c r="G474" s="39"/>
      <c r="H474" s="39"/>
      <c r="I474" s="40"/>
      <c r="J474" s="32"/>
      <c r="K474" s="39"/>
      <c r="L474" s="39"/>
      <c r="M474" s="40"/>
      <c r="N474" s="32"/>
      <c r="O474" s="39"/>
      <c r="P474" s="39"/>
      <c r="Q474" s="47"/>
      <c r="R474" s="32"/>
      <c r="S474" s="39"/>
      <c r="T474" s="39"/>
      <c r="U474" s="40"/>
      <c r="V474" s="32"/>
      <c r="W474" s="39"/>
      <c r="X474" s="39"/>
      <c r="Y474" s="47"/>
    </row>
    <row r="475" spans="1:25">
      <c r="A475" s="14"/>
      <c r="B475" s="181" t="s">
        <v>172</v>
      </c>
      <c r="C475" s="44"/>
      <c r="D475" s="44"/>
      <c r="E475" s="44"/>
      <c r="F475" s="16"/>
      <c r="G475" s="44"/>
      <c r="H475" s="44"/>
      <c r="I475" s="44"/>
      <c r="J475" s="16"/>
      <c r="K475" s="44"/>
      <c r="L475" s="44"/>
      <c r="M475" s="44"/>
      <c r="N475" s="16"/>
      <c r="O475" s="44"/>
      <c r="P475" s="44"/>
      <c r="Q475" s="44"/>
      <c r="R475" s="16"/>
      <c r="S475" s="44"/>
      <c r="T475" s="44"/>
      <c r="U475" s="44"/>
      <c r="V475" s="16"/>
      <c r="W475" s="44"/>
      <c r="X475" s="44"/>
      <c r="Y475" s="44"/>
    </row>
    <row r="476" spans="1:25">
      <c r="A476" s="14"/>
      <c r="B476" s="82" t="s">
        <v>173</v>
      </c>
      <c r="C476" s="34">
        <v>76809</v>
      </c>
      <c r="D476" s="34"/>
      <c r="E476" s="32"/>
      <c r="F476" s="32"/>
      <c r="G476" s="34">
        <v>50569</v>
      </c>
      <c r="H476" s="34"/>
      <c r="I476" s="32"/>
      <c r="J476" s="32"/>
      <c r="K476" s="30" t="s">
        <v>850</v>
      </c>
      <c r="L476" s="30"/>
      <c r="M476" s="28" t="s">
        <v>215</v>
      </c>
      <c r="N476" s="32"/>
      <c r="O476" s="34">
        <v>23183</v>
      </c>
      <c r="P476" s="34"/>
      <c r="Q476" s="32"/>
      <c r="R476" s="32"/>
      <c r="S476" s="30" t="s">
        <v>212</v>
      </c>
      <c r="T476" s="30"/>
      <c r="U476" s="32"/>
      <c r="V476" s="32"/>
      <c r="W476" s="34">
        <v>136872</v>
      </c>
      <c r="X476" s="34"/>
      <c r="Y476" s="32"/>
    </row>
    <row r="477" spans="1:25">
      <c r="A477" s="14"/>
      <c r="B477" s="82"/>
      <c r="C477" s="34"/>
      <c r="D477" s="34"/>
      <c r="E477" s="32"/>
      <c r="F477" s="32"/>
      <c r="G477" s="34"/>
      <c r="H477" s="34"/>
      <c r="I477" s="32"/>
      <c r="J477" s="32"/>
      <c r="K477" s="30"/>
      <c r="L477" s="30"/>
      <c r="M477" s="28"/>
      <c r="N477" s="32"/>
      <c r="O477" s="34"/>
      <c r="P477" s="34"/>
      <c r="Q477" s="32"/>
      <c r="R477" s="32"/>
      <c r="S477" s="30"/>
      <c r="T477" s="30"/>
      <c r="U477" s="32"/>
      <c r="V477" s="32"/>
      <c r="W477" s="34"/>
      <c r="X477" s="34"/>
      <c r="Y477" s="32"/>
    </row>
    <row r="478" spans="1:25">
      <c r="A478" s="14"/>
      <c r="B478" s="147" t="s">
        <v>174</v>
      </c>
      <c r="C478" s="37" t="s">
        <v>212</v>
      </c>
      <c r="D478" s="37"/>
      <c r="E478" s="38"/>
      <c r="F478" s="38"/>
      <c r="G478" s="45">
        <v>8977</v>
      </c>
      <c r="H478" s="45"/>
      <c r="I478" s="38"/>
      <c r="J478" s="38"/>
      <c r="K478" s="45">
        <v>59976</v>
      </c>
      <c r="L478" s="45"/>
      <c r="M478" s="38"/>
      <c r="N478" s="38"/>
      <c r="O478" s="45">
        <v>9650</v>
      </c>
      <c r="P478" s="45"/>
      <c r="Q478" s="38"/>
      <c r="R478" s="38"/>
      <c r="S478" s="37" t="s">
        <v>212</v>
      </c>
      <c r="T478" s="37"/>
      <c r="U478" s="38"/>
      <c r="V478" s="38"/>
      <c r="W478" s="45">
        <v>78603</v>
      </c>
      <c r="X478" s="45"/>
      <c r="Y478" s="38"/>
    </row>
    <row r="479" spans="1:25" ht="15.75" thickBot="1">
      <c r="A479" s="14"/>
      <c r="B479" s="147"/>
      <c r="C479" s="62"/>
      <c r="D479" s="62"/>
      <c r="E479" s="55"/>
      <c r="F479" s="38"/>
      <c r="G479" s="54"/>
      <c r="H479" s="54"/>
      <c r="I479" s="55"/>
      <c r="J479" s="38"/>
      <c r="K479" s="54"/>
      <c r="L479" s="54"/>
      <c r="M479" s="55"/>
      <c r="N479" s="38"/>
      <c r="O479" s="54"/>
      <c r="P479" s="54"/>
      <c r="Q479" s="55"/>
      <c r="R479" s="38"/>
      <c r="S479" s="62"/>
      <c r="T479" s="62"/>
      <c r="U479" s="55"/>
      <c r="V479" s="38"/>
      <c r="W479" s="54"/>
      <c r="X479" s="54"/>
      <c r="Y479" s="55"/>
    </row>
    <row r="480" spans="1:25">
      <c r="A480" s="14"/>
      <c r="B480" s="82" t="s">
        <v>175</v>
      </c>
      <c r="C480" s="29" t="s">
        <v>211</v>
      </c>
      <c r="D480" s="35">
        <v>76809</v>
      </c>
      <c r="E480" s="33"/>
      <c r="F480" s="32"/>
      <c r="G480" s="29" t="s">
        <v>211</v>
      </c>
      <c r="H480" s="35">
        <v>59546</v>
      </c>
      <c r="I480" s="33"/>
      <c r="J480" s="32"/>
      <c r="K480" s="29" t="s">
        <v>211</v>
      </c>
      <c r="L480" s="35">
        <v>46287</v>
      </c>
      <c r="M480" s="33"/>
      <c r="N480" s="32"/>
      <c r="O480" s="29" t="s">
        <v>211</v>
      </c>
      <c r="P480" s="35">
        <v>32833</v>
      </c>
      <c r="Q480" s="33"/>
      <c r="R480" s="32"/>
      <c r="S480" s="29" t="s">
        <v>211</v>
      </c>
      <c r="T480" s="31" t="s">
        <v>212</v>
      </c>
      <c r="U480" s="33"/>
      <c r="V480" s="32"/>
      <c r="W480" s="29" t="s">
        <v>211</v>
      </c>
      <c r="X480" s="35">
        <v>215475</v>
      </c>
      <c r="Y480" s="33"/>
    </row>
    <row r="481" spans="1:25" ht="15.75" thickBot="1">
      <c r="A481" s="14"/>
      <c r="B481" s="82"/>
      <c r="C481" s="57"/>
      <c r="D481" s="58"/>
      <c r="E481" s="59"/>
      <c r="F481" s="32"/>
      <c r="G481" s="57"/>
      <c r="H481" s="58"/>
      <c r="I481" s="59"/>
      <c r="J481" s="32"/>
      <c r="K481" s="57"/>
      <c r="L481" s="58"/>
      <c r="M481" s="59"/>
      <c r="N481" s="32"/>
      <c r="O481" s="57"/>
      <c r="P481" s="58"/>
      <c r="Q481" s="59"/>
      <c r="R481" s="32"/>
      <c r="S481" s="57"/>
      <c r="T481" s="61"/>
      <c r="U481" s="59"/>
      <c r="V481" s="32"/>
      <c r="W481" s="57"/>
      <c r="X481" s="58"/>
      <c r="Y481" s="59"/>
    </row>
    <row r="482" spans="1:25" ht="30.75" thickTop="1">
      <c r="A482" s="2" t="s">
        <v>969</v>
      </c>
      <c r="B482" s="63" t="s">
        <v>5</v>
      </c>
      <c r="C482" s="63"/>
      <c r="D482" s="63"/>
      <c r="E482" s="63"/>
      <c r="F482" s="63"/>
      <c r="G482" s="63"/>
      <c r="H482" s="63"/>
      <c r="I482" s="63"/>
      <c r="J482" s="63"/>
      <c r="K482" s="63"/>
      <c r="L482" s="63"/>
      <c r="M482" s="63"/>
      <c r="N482" s="63"/>
      <c r="O482" s="63"/>
      <c r="P482" s="63"/>
      <c r="Q482" s="63"/>
      <c r="R482" s="63"/>
      <c r="S482" s="63"/>
      <c r="T482" s="63"/>
      <c r="U482" s="63"/>
      <c r="V482" s="63"/>
      <c r="W482" s="63"/>
      <c r="X482" s="63"/>
      <c r="Y482" s="63"/>
    </row>
    <row r="483" spans="1:25" ht="30">
      <c r="A483" s="3" t="s">
        <v>965</v>
      </c>
      <c r="B483" s="63" t="s">
        <v>5</v>
      </c>
      <c r="C483" s="63"/>
      <c r="D483" s="63"/>
      <c r="E483" s="63"/>
      <c r="F483" s="63"/>
      <c r="G483" s="63"/>
      <c r="H483" s="63"/>
      <c r="I483" s="63"/>
      <c r="J483" s="63"/>
      <c r="K483" s="63"/>
      <c r="L483" s="63"/>
      <c r="M483" s="63"/>
      <c r="N483" s="63"/>
      <c r="O483" s="63"/>
      <c r="P483" s="63"/>
      <c r="Q483" s="63"/>
      <c r="R483" s="63"/>
      <c r="S483" s="63"/>
      <c r="T483" s="63"/>
      <c r="U483" s="63"/>
      <c r="V483" s="63"/>
      <c r="W483" s="63"/>
      <c r="X483" s="63"/>
      <c r="Y483" s="63"/>
    </row>
    <row r="484" spans="1:25" ht="15" customHeight="1">
      <c r="A484" s="14" t="s">
        <v>966</v>
      </c>
      <c r="B484" s="63" t="s">
        <v>5</v>
      </c>
      <c r="C484" s="63"/>
      <c r="D484" s="63"/>
      <c r="E484" s="63"/>
      <c r="F484" s="63"/>
      <c r="G484" s="63"/>
      <c r="H484" s="63"/>
      <c r="I484" s="63"/>
      <c r="J484" s="63"/>
      <c r="K484" s="63"/>
      <c r="L484" s="63"/>
      <c r="M484" s="63"/>
      <c r="N484" s="63"/>
      <c r="O484" s="63"/>
      <c r="P484" s="63"/>
      <c r="Q484" s="63"/>
      <c r="R484" s="63"/>
      <c r="S484" s="63"/>
      <c r="T484" s="63"/>
      <c r="U484" s="63"/>
      <c r="V484" s="63"/>
      <c r="W484" s="63"/>
      <c r="X484" s="63"/>
      <c r="Y484" s="63"/>
    </row>
    <row r="485" spans="1:25">
      <c r="A485" s="14"/>
      <c r="B485" s="25"/>
      <c r="C485" s="25"/>
      <c r="D485" s="25"/>
      <c r="E485" s="25"/>
      <c r="F485" s="25"/>
      <c r="G485" s="25"/>
      <c r="H485" s="25"/>
      <c r="I485" s="25"/>
      <c r="J485" s="25"/>
      <c r="K485" s="25"/>
      <c r="L485" s="25"/>
      <c r="M485" s="25"/>
      <c r="N485" s="25"/>
      <c r="O485" s="25"/>
      <c r="P485" s="25"/>
      <c r="Q485" s="25"/>
      <c r="R485" s="25"/>
      <c r="S485" s="25"/>
      <c r="T485" s="25"/>
      <c r="U485" s="25"/>
    </row>
    <row r="486" spans="1:25">
      <c r="A486" s="14"/>
      <c r="B486" s="15"/>
      <c r="C486" s="15"/>
      <c r="D486" s="15"/>
      <c r="E486" s="15"/>
      <c r="F486" s="15"/>
      <c r="G486" s="15"/>
      <c r="H486" s="15"/>
      <c r="I486" s="15"/>
      <c r="J486" s="15"/>
      <c r="K486" s="15"/>
      <c r="L486" s="15"/>
      <c r="M486" s="15"/>
      <c r="N486" s="15"/>
      <c r="O486" s="15"/>
      <c r="P486" s="15"/>
      <c r="Q486" s="15"/>
      <c r="R486" s="15"/>
      <c r="S486" s="15"/>
      <c r="T486" s="15"/>
      <c r="U486" s="15"/>
    </row>
    <row r="487" spans="1:25">
      <c r="A487" s="14"/>
      <c r="B487" s="105"/>
      <c r="C487" s="73" t="s">
        <v>648</v>
      </c>
      <c r="D487" s="73"/>
      <c r="E487" s="73"/>
      <c r="F487" s="73"/>
      <c r="G487" s="73"/>
      <c r="H487" s="73"/>
      <c r="I487" s="73"/>
      <c r="J487" s="73"/>
      <c r="K487" s="73"/>
      <c r="L487" s="73"/>
      <c r="M487" s="73"/>
      <c r="N487" s="73"/>
      <c r="O487" s="73"/>
      <c r="P487" s="73"/>
      <c r="Q487" s="73"/>
      <c r="R487" s="73"/>
      <c r="S487" s="73"/>
      <c r="T487" s="73"/>
      <c r="U487" s="73"/>
    </row>
    <row r="488" spans="1:25">
      <c r="A488" s="14"/>
      <c r="B488" s="105"/>
      <c r="C488" s="73" t="s">
        <v>693</v>
      </c>
      <c r="D488" s="73"/>
      <c r="E488" s="73"/>
      <c r="F488" s="73"/>
      <c r="G488" s="73"/>
      <c r="H488" s="73"/>
      <c r="I488" s="73"/>
      <c r="J488" s="73"/>
      <c r="K488" s="73"/>
      <c r="L488" s="73"/>
      <c r="M488" s="73"/>
      <c r="N488" s="73"/>
      <c r="O488" s="73"/>
      <c r="P488" s="73"/>
      <c r="Q488" s="73"/>
      <c r="R488" s="73"/>
      <c r="S488" s="73"/>
      <c r="T488" s="73"/>
      <c r="U488" s="73"/>
    </row>
    <row r="489" spans="1:25" ht="15.75" thickBot="1">
      <c r="A489" s="14"/>
      <c r="B489" s="105"/>
      <c r="C489" s="74" t="s">
        <v>650</v>
      </c>
      <c r="D489" s="74"/>
      <c r="E489" s="74"/>
      <c r="F489" s="74"/>
      <c r="G489" s="74"/>
      <c r="H489" s="74"/>
      <c r="I489" s="74"/>
      <c r="J489" s="74"/>
      <c r="K489" s="74"/>
      <c r="L489" s="74"/>
      <c r="M489" s="74"/>
      <c r="N489" s="74"/>
      <c r="O489" s="74"/>
      <c r="P489" s="74"/>
      <c r="Q489" s="74"/>
      <c r="R489" s="74"/>
      <c r="S489" s="74"/>
      <c r="T489" s="74"/>
      <c r="U489" s="74"/>
    </row>
    <row r="490" spans="1:25">
      <c r="A490" s="14"/>
      <c r="B490" s="105"/>
      <c r="C490" s="159" t="s">
        <v>651</v>
      </c>
      <c r="D490" s="159"/>
      <c r="E490" s="159"/>
      <c r="F490" s="44"/>
      <c r="G490" s="159" t="s">
        <v>853</v>
      </c>
      <c r="H490" s="159"/>
      <c r="I490" s="159"/>
      <c r="J490" s="44"/>
      <c r="K490" s="159" t="s">
        <v>658</v>
      </c>
      <c r="L490" s="159"/>
      <c r="M490" s="159"/>
      <c r="N490" s="44"/>
      <c r="O490" s="159" t="s">
        <v>660</v>
      </c>
      <c r="P490" s="159"/>
      <c r="Q490" s="159"/>
      <c r="R490" s="44"/>
      <c r="S490" s="159" t="s">
        <v>261</v>
      </c>
      <c r="T490" s="159"/>
      <c r="U490" s="159"/>
    </row>
    <row r="491" spans="1:25">
      <c r="A491" s="14"/>
      <c r="B491" s="105"/>
      <c r="C491" s="158" t="s">
        <v>652</v>
      </c>
      <c r="D491" s="158"/>
      <c r="E491" s="158"/>
      <c r="F491" s="38"/>
      <c r="G491" s="158"/>
      <c r="H491" s="158"/>
      <c r="I491" s="158"/>
      <c r="J491" s="38"/>
      <c r="K491" s="158" t="s">
        <v>659</v>
      </c>
      <c r="L491" s="158"/>
      <c r="M491" s="158"/>
      <c r="N491" s="38"/>
      <c r="O491" s="158" t="s">
        <v>661</v>
      </c>
      <c r="P491" s="158"/>
      <c r="Q491" s="158"/>
      <c r="R491" s="38"/>
      <c r="S491" s="158" t="s">
        <v>662</v>
      </c>
      <c r="T491" s="158"/>
      <c r="U491" s="158"/>
    </row>
    <row r="492" spans="1:25" ht="15.75" thickBot="1">
      <c r="A492" s="14"/>
      <c r="B492" s="105"/>
      <c r="C492" s="160" t="s">
        <v>852</v>
      </c>
      <c r="D492" s="160"/>
      <c r="E492" s="160"/>
      <c r="F492" s="38"/>
      <c r="G492" s="160"/>
      <c r="H492" s="160"/>
      <c r="I492" s="160"/>
      <c r="J492" s="38"/>
      <c r="K492" s="161"/>
      <c r="L492" s="161"/>
      <c r="M492" s="161"/>
      <c r="N492" s="38"/>
      <c r="O492" s="161"/>
      <c r="P492" s="161"/>
      <c r="Q492" s="161"/>
      <c r="R492" s="38"/>
      <c r="S492" s="161"/>
      <c r="T492" s="161"/>
      <c r="U492" s="161"/>
    </row>
    <row r="493" spans="1:25">
      <c r="A493" s="14"/>
      <c r="B493" s="197" t="s">
        <v>33</v>
      </c>
      <c r="C493" s="29" t="s">
        <v>211</v>
      </c>
      <c r="D493" s="31" t="s">
        <v>212</v>
      </c>
      <c r="E493" s="33"/>
      <c r="F493" s="32"/>
      <c r="G493" s="29" t="s">
        <v>211</v>
      </c>
      <c r="H493" s="31" t="s">
        <v>212</v>
      </c>
      <c r="I493" s="33"/>
      <c r="J493" s="32"/>
      <c r="K493" s="29" t="s">
        <v>211</v>
      </c>
      <c r="L493" s="35">
        <v>384784</v>
      </c>
      <c r="M493" s="33"/>
      <c r="N493" s="32"/>
      <c r="O493" s="29" t="s">
        <v>211</v>
      </c>
      <c r="P493" s="31" t="s">
        <v>212</v>
      </c>
      <c r="Q493" s="33"/>
      <c r="R493" s="32"/>
      <c r="S493" s="29" t="s">
        <v>211</v>
      </c>
      <c r="T493" s="35">
        <v>384784</v>
      </c>
      <c r="U493" s="33"/>
    </row>
    <row r="494" spans="1:25" ht="15.75" thickBot="1">
      <c r="A494" s="14"/>
      <c r="B494" s="197"/>
      <c r="C494" s="47"/>
      <c r="D494" s="39"/>
      <c r="E494" s="40"/>
      <c r="F494" s="32"/>
      <c r="G494" s="47"/>
      <c r="H494" s="39"/>
      <c r="I494" s="40"/>
      <c r="J494" s="32"/>
      <c r="K494" s="47"/>
      <c r="L494" s="41"/>
      <c r="M494" s="40"/>
      <c r="N494" s="32"/>
      <c r="O494" s="47"/>
      <c r="P494" s="39"/>
      <c r="Q494" s="40"/>
      <c r="R494" s="32"/>
      <c r="S494" s="47"/>
      <c r="T494" s="41"/>
      <c r="U494" s="40"/>
    </row>
    <row r="495" spans="1:25">
      <c r="A495" s="14"/>
      <c r="B495" s="100" t="s">
        <v>34</v>
      </c>
      <c r="C495" s="44"/>
      <c r="D495" s="44"/>
      <c r="E495" s="44"/>
      <c r="F495" s="16"/>
      <c r="G495" s="44"/>
      <c r="H495" s="44"/>
      <c r="I495" s="44"/>
      <c r="J495" s="16"/>
      <c r="K495" s="44"/>
      <c r="L495" s="44"/>
      <c r="M495" s="44"/>
      <c r="N495" s="16"/>
      <c r="O495" s="44"/>
      <c r="P495" s="44"/>
      <c r="Q495" s="44"/>
      <c r="R495" s="16"/>
      <c r="S495" s="44"/>
      <c r="T495" s="44"/>
      <c r="U495" s="44"/>
    </row>
    <row r="496" spans="1:25">
      <c r="A496" s="14"/>
      <c r="B496" s="189" t="s">
        <v>35</v>
      </c>
      <c r="C496" s="30" t="s">
        <v>212</v>
      </c>
      <c r="D496" s="30"/>
      <c r="E496" s="32"/>
      <c r="F496" s="32"/>
      <c r="G496" s="30" t="s">
        <v>212</v>
      </c>
      <c r="H496" s="30"/>
      <c r="I496" s="32"/>
      <c r="J496" s="32"/>
      <c r="K496" s="34">
        <v>287150</v>
      </c>
      <c r="L496" s="34"/>
      <c r="M496" s="32"/>
      <c r="N496" s="32"/>
      <c r="O496" s="30" t="s">
        <v>212</v>
      </c>
      <c r="P496" s="30"/>
      <c r="Q496" s="32"/>
      <c r="R496" s="32"/>
      <c r="S496" s="34">
        <v>287150</v>
      </c>
      <c r="T496" s="34"/>
      <c r="U496" s="32"/>
    </row>
    <row r="497" spans="1:21">
      <c r="A497" s="14"/>
      <c r="B497" s="189"/>
      <c r="C497" s="30"/>
      <c r="D497" s="30"/>
      <c r="E497" s="32"/>
      <c r="F497" s="32"/>
      <c r="G497" s="30"/>
      <c r="H497" s="30"/>
      <c r="I497" s="32"/>
      <c r="J497" s="32"/>
      <c r="K497" s="34"/>
      <c r="L497" s="34"/>
      <c r="M497" s="32"/>
      <c r="N497" s="32"/>
      <c r="O497" s="30"/>
      <c r="P497" s="30"/>
      <c r="Q497" s="32"/>
      <c r="R497" s="32"/>
      <c r="S497" s="34"/>
      <c r="T497" s="34"/>
      <c r="U497" s="32"/>
    </row>
    <row r="498" spans="1:21">
      <c r="A498" s="14"/>
      <c r="B498" s="171" t="s">
        <v>36</v>
      </c>
      <c r="C498" s="37" t="s">
        <v>212</v>
      </c>
      <c r="D498" s="37"/>
      <c r="E498" s="38"/>
      <c r="F498" s="38"/>
      <c r="G498" s="45">
        <v>2276</v>
      </c>
      <c r="H498" s="45"/>
      <c r="I498" s="38"/>
      <c r="J498" s="38"/>
      <c r="K498" s="45">
        <v>13050</v>
      </c>
      <c r="L498" s="45"/>
      <c r="M498" s="38"/>
      <c r="N498" s="38"/>
      <c r="O498" s="37" t="s">
        <v>212</v>
      </c>
      <c r="P498" s="37"/>
      <c r="Q498" s="38"/>
      <c r="R498" s="38"/>
      <c r="S498" s="45">
        <v>15326</v>
      </c>
      <c r="T498" s="45"/>
      <c r="U498" s="38"/>
    </row>
    <row r="499" spans="1:21">
      <c r="A499" s="14"/>
      <c r="B499" s="171"/>
      <c r="C499" s="37"/>
      <c r="D499" s="37"/>
      <c r="E499" s="38"/>
      <c r="F499" s="38"/>
      <c r="G499" s="45"/>
      <c r="H499" s="45"/>
      <c r="I499" s="38"/>
      <c r="J499" s="38"/>
      <c r="K499" s="45"/>
      <c r="L499" s="45"/>
      <c r="M499" s="38"/>
      <c r="N499" s="38"/>
      <c r="O499" s="37"/>
      <c r="P499" s="37"/>
      <c r="Q499" s="38"/>
      <c r="R499" s="38"/>
      <c r="S499" s="45"/>
      <c r="T499" s="45"/>
      <c r="U499" s="38"/>
    </row>
    <row r="500" spans="1:21">
      <c r="A500" s="14"/>
      <c r="B500" s="189" t="s">
        <v>663</v>
      </c>
      <c r="C500" s="30" t="s">
        <v>212</v>
      </c>
      <c r="D500" s="30"/>
      <c r="E500" s="32"/>
      <c r="F500" s="32"/>
      <c r="G500" s="30">
        <v>738</v>
      </c>
      <c r="H500" s="30"/>
      <c r="I500" s="32"/>
      <c r="J500" s="32"/>
      <c r="K500" s="30" t="s">
        <v>664</v>
      </c>
      <c r="L500" s="30"/>
      <c r="M500" s="28" t="s">
        <v>215</v>
      </c>
      <c r="N500" s="32"/>
      <c r="O500" s="30">
        <v>661</v>
      </c>
      <c r="P500" s="30"/>
      <c r="Q500" s="32"/>
      <c r="R500" s="32"/>
      <c r="S500" s="30" t="s">
        <v>665</v>
      </c>
      <c r="T500" s="30"/>
      <c r="U500" s="28" t="s">
        <v>215</v>
      </c>
    </row>
    <row r="501" spans="1:21" ht="15.75" thickBot="1">
      <c r="A501" s="14"/>
      <c r="B501" s="189"/>
      <c r="C501" s="39"/>
      <c r="D501" s="39"/>
      <c r="E501" s="40"/>
      <c r="F501" s="32"/>
      <c r="G501" s="39"/>
      <c r="H501" s="39"/>
      <c r="I501" s="40"/>
      <c r="J501" s="32"/>
      <c r="K501" s="39"/>
      <c r="L501" s="39"/>
      <c r="M501" s="47"/>
      <c r="N501" s="32"/>
      <c r="O501" s="39"/>
      <c r="P501" s="39"/>
      <c r="Q501" s="40"/>
      <c r="R501" s="32"/>
      <c r="S501" s="39"/>
      <c r="T501" s="39"/>
      <c r="U501" s="47"/>
    </row>
    <row r="502" spans="1:21">
      <c r="A502" s="14"/>
      <c r="B502" s="38"/>
      <c r="C502" s="43" t="s">
        <v>212</v>
      </c>
      <c r="D502" s="43"/>
      <c r="E502" s="44"/>
      <c r="F502" s="38"/>
      <c r="G502" s="46">
        <v>3014</v>
      </c>
      <c r="H502" s="46"/>
      <c r="I502" s="44"/>
      <c r="J502" s="38"/>
      <c r="K502" s="46">
        <v>297460</v>
      </c>
      <c r="L502" s="46"/>
      <c r="M502" s="44"/>
      <c r="N502" s="38"/>
      <c r="O502" s="43">
        <v>661</v>
      </c>
      <c r="P502" s="43"/>
      <c r="Q502" s="44"/>
      <c r="R502" s="38"/>
      <c r="S502" s="46">
        <v>301135</v>
      </c>
      <c r="T502" s="46"/>
      <c r="U502" s="44"/>
    </row>
    <row r="503" spans="1:21" ht="15.75" thickBot="1">
      <c r="A503" s="14"/>
      <c r="B503" s="38"/>
      <c r="C503" s="62"/>
      <c r="D503" s="62"/>
      <c r="E503" s="55"/>
      <c r="F503" s="38"/>
      <c r="G503" s="54"/>
      <c r="H503" s="54"/>
      <c r="I503" s="55"/>
      <c r="J503" s="38"/>
      <c r="K503" s="54"/>
      <c r="L503" s="54"/>
      <c r="M503" s="55"/>
      <c r="N503" s="38"/>
      <c r="O503" s="62"/>
      <c r="P503" s="62"/>
      <c r="Q503" s="55"/>
      <c r="R503" s="38"/>
      <c r="S503" s="54"/>
      <c r="T503" s="54"/>
      <c r="U503" s="55"/>
    </row>
    <row r="504" spans="1:21">
      <c r="A504" s="14"/>
      <c r="B504" s="122" t="s">
        <v>854</v>
      </c>
      <c r="C504" s="31" t="s">
        <v>212</v>
      </c>
      <c r="D504" s="31"/>
      <c r="E504" s="33"/>
      <c r="F504" s="32"/>
      <c r="G504" s="31" t="s">
        <v>667</v>
      </c>
      <c r="H504" s="31"/>
      <c r="I504" s="29" t="s">
        <v>215</v>
      </c>
      <c r="J504" s="32"/>
      <c r="K504" s="35">
        <v>87324</v>
      </c>
      <c r="L504" s="35"/>
      <c r="M504" s="33"/>
      <c r="N504" s="32"/>
      <c r="O504" s="31" t="s">
        <v>668</v>
      </c>
      <c r="P504" s="31"/>
      <c r="Q504" s="29" t="s">
        <v>215</v>
      </c>
      <c r="R504" s="32"/>
      <c r="S504" s="35">
        <v>83649</v>
      </c>
      <c r="T504" s="35"/>
      <c r="U504" s="33"/>
    </row>
    <row r="505" spans="1:21">
      <c r="A505" s="14"/>
      <c r="B505" s="122"/>
      <c r="C505" s="91"/>
      <c r="D505" s="91"/>
      <c r="E505" s="79"/>
      <c r="F505" s="32"/>
      <c r="G505" s="91"/>
      <c r="H505" s="91"/>
      <c r="I505" s="77"/>
      <c r="J505" s="32"/>
      <c r="K505" s="78"/>
      <c r="L505" s="78"/>
      <c r="M505" s="79"/>
      <c r="N505" s="32"/>
      <c r="O505" s="91"/>
      <c r="P505" s="91"/>
      <c r="Q505" s="77"/>
      <c r="R505" s="32"/>
      <c r="S505" s="78"/>
      <c r="T505" s="78"/>
      <c r="U505" s="79"/>
    </row>
    <row r="506" spans="1:21">
      <c r="A506" s="14"/>
      <c r="B506" s="105" t="s">
        <v>43</v>
      </c>
      <c r="C506" s="37" t="s">
        <v>669</v>
      </c>
      <c r="D506" s="37"/>
      <c r="E506" s="36" t="s">
        <v>215</v>
      </c>
      <c r="F506" s="38"/>
      <c r="G506" s="37" t="s">
        <v>855</v>
      </c>
      <c r="H506" s="37"/>
      <c r="I506" s="36" t="s">
        <v>215</v>
      </c>
      <c r="J506" s="38"/>
      <c r="K506" s="37" t="s">
        <v>671</v>
      </c>
      <c r="L506" s="37"/>
      <c r="M506" s="36" t="s">
        <v>215</v>
      </c>
      <c r="N506" s="38"/>
      <c r="O506" s="37" t="s">
        <v>212</v>
      </c>
      <c r="P506" s="37"/>
      <c r="Q506" s="38"/>
      <c r="R506" s="38"/>
      <c r="S506" s="37" t="s">
        <v>672</v>
      </c>
      <c r="T506" s="37"/>
      <c r="U506" s="36" t="s">
        <v>215</v>
      </c>
    </row>
    <row r="507" spans="1:21">
      <c r="A507" s="14"/>
      <c r="B507" s="105"/>
      <c r="C507" s="37"/>
      <c r="D507" s="37"/>
      <c r="E507" s="36"/>
      <c r="F507" s="38"/>
      <c r="G507" s="37"/>
      <c r="H507" s="37"/>
      <c r="I507" s="36"/>
      <c r="J507" s="38"/>
      <c r="K507" s="37"/>
      <c r="L507" s="37"/>
      <c r="M507" s="36"/>
      <c r="N507" s="38"/>
      <c r="O507" s="37"/>
      <c r="P507" s="37"/>
      <c r="Q507" s="38"/>
      <c r="R507" s="38"/>
      <c r="S507" s="37"/>
      <c r="T507" s="37"/>
      <c r="U507" s="36"/>
    </row>
    <row r="508" spans="1:21">
      <c r="A508" s="14"/>
      <c r="B508" s="114" t="s">
        <v>673</v>
      </c>
      <c r="C508" s="34">
        <v>2538</v>
      </c>
      <c r="D508" s="34"/>
      <c r="E508" s="32"/>
      <c r="F508" s="32"/>
      <c r="G508" s="30" t="s">
        <v>856</v>
      </c>
      <c r="H508" s="30"/>
      <c r="I508" s="28" t="s">
        <v>215</v>
      </c>
      <c r="J508" s="32"/>
      <c r="K508" s="30">
        <v>271</v>
      </c>
      <c r="L508" s="30"/>
      <c r="M508" s="32"/>
      <c r="N508" s="32"/>
      <c r="O508" s="30" t="s">
        <v>212</v>
      </c>
      <c r="P508" s="30"/>
      <c r="Q508" s="32"/>
      <c r="R508" s="32"/>
      <c r="S508" s="30" t="s">
        <v>675</v>
      </c>
      <c r="T508" s="30"/>
      <c r="U508" s="28" t="s">
        <v>215</v>
      </c>
    </row>
    <row r="509" spans="1:21">
      <c r="A509" s="14"/>
      <c r="B509" s="114"/>
      <c r="C509" s="34"/>
      <c r="D509" s="34"/>
      <c r="E509" s="32"/>
      <c r="F509" s="32"/>
      <c r="G509" s="30"/>
      <c r="H509" s="30"/>
      <c r="I509" s="28"/>
      <c r="J509" s="32"/>
      <c r="K509" s="30"/>
      <c r="L509" s="30"/>
      <c r="M509" s="32"/>
      <c r="N509" s="32"/>
      <c r="O509" s="30"/>
      <c r="P509" s="30"/>
      <c r="Q509" s="32"/>
      <c r="R509" s="32"/>
      <c r="S509" s="30"/>
      <c r="T509" s="30"/>
      <c r="U509" s="28"/>
    </row>
    <row r="510" spans="1:21">
      <c r="A510" s="14"/>
      <c r="B510" s="105" t="s">
        <v>676</v>
      </c>
      <c r="C510" s="45">
        <v>57932</v>
      </c>
      <c r="D510" s="45"/>
      <c r="E510" s="38"/>
      <c r="F510" s="38"/>
      <c r="G510" s="45">
        <v>66610</v>
      </c>
      <c r="H510" s="45"/>
      <c r="I510" s="38"/>
      <c r="J510" s="38"/>
      <c r="K510" s="37" t="s">
        <v>212</v>
      </c>
      <c r="L510" s="37"/>
      <c r="M510" s="38"/>
      <c r="N510" s="38"/>
      <c r="O510" s="37" t="s">
        <v>857</v>
      </c>
      <c r="P510" s="37"/>
      <c r="Q510" s="36" t="s">
        <v>215</v>
      </c>
      <c r="R510" s="38"/>
      <c r="S510" s="37" t="s">
        <v>212</v>
      </c>
      <c r="T510" s="37"/>
      <c r="U510" s="38"/>
    </row>
    <row r="511" spans="1:21" ht="15.75" thickBot="1">
      <c r="A511" s="14"/>
      <c r="B511" s="105"/>
      <c r="C511" s="54"/>
      <c r="D511" s="54"/>
      <c r="E511" s="55"/>
      <c r="F511" s="38"/>
      <c r="G511" s="54"/>
      <c r="H511" s="54"/>
      <c r="I511" s="55"/>
      <c r="J511" s="38"/>
      <c r="K511" s="62"/>
      <c r="L511" s="62"/>
      <c r="M511" s="55"/>
      <c r="N511" s="38"/>
      <c r="O511" s="62"/>
      <c r="P511" s="62"/>
      <c r="Q511" s="177"/>
      <c r="R511" s="38"/>
      <c r="S511" s="62"/>
      <c r="T511" s="62"/>
      <c r="U511" s="55"/>
    </row>
    <row r="512" spans="1:21">
      <c r="A512" s="14"/>
      <c r="B512" s="173" t="s">
        <v>45</v>
      </c>
      <c r="C512" s="35">
        <v>57280</v>
      </c>
      <c r="D512" s="35"/>
      <c r="E512" s="33"/>
      <c r="F512" s="32"/>
      <c r="G512" s="35">
        <v>52764</v>
      </c>
      <c r="H512" s="35"/>
      <c r="I512" s="33"/>
      <c r="J512" s="32"/>
      <c r="K512" s="35">
        <v>85031</v>
      </c>
      <c r="L512" s="35"/>
      <c r="M512" s="33"/>
      <c r="N512" s="32"/>
      <c r="O512" s="31" t="s">
        <v>858</v>
      </c>
      <c r="P512" s="31"/>
      <c r="Q512" s="29" t="s">
        <v>215</v>
      </c>
      <c r="R512" s="32"/>
      <c r="S512" s="35">
        <v>69872</v>
      </c>
      <c r="T512" s="35"/>
      <c r="U512" s="33"/>
    </row>
    <row r="513" spans="1:21">
      <c r="A513" s="14"/>
      <c r="B513" s="173"/>
      <c r="C513" s="34"/>
      <c r="D513" s="34"/>
      <c r="E513" s="32"/>
      <c r="F513" s="32"/>
      <c r="G513" s="34"/>
      <c r="H513" s="34"/>
      <c r="I513" s="32"/>
      <c r="J513" s="32"/>
      <c r="K513" s="34"/>
      <c r="L513" s="34"/>
      <c r="M513" s="32"/>
      <c r="N513" s="32"/>
      <c r="O513" s="30"/>
      <c r="P513" s="30"/>
      <c r="Q513" s="28"/>
      <c r="R513" s="32"/>
      <c r="S513" s="78"/>
      <c r="T513" s="78"/>
      <c r="U513" s="79"/>
    </row>
    <row r="514" spans="1:21">
      <c r="A514" s="14"/>
      <c r="B514" s="172" t="s">
        <v>679</v>
      </c>
      <c r="C514" s="37">
        <v>65</v>
      </c>
      <c r="D514" s="37"/>
      <c r="E514" s="38"/>
      <c r="F514" s="38"/>
      <c r="G514" s="45">
        <v>5168</v>
      </c>
      <c r="H514" s="45"/>
      <c r="I514" s="38"/>
      <c r="J514" s="38"/>
      <c r="K514" s="37" t="s">
        <v>680</v>
      </c>
      <c r="L514" s="37"/>
      <c r="M514" s="36" t="s">
        <v>215</v>
      </c>
      <c r="N514" s="38"/>
      <c r="O514" s="37" t="s">
        <v>859</v>
      </c>
      <c r="P514" s="37"/>
      <c r="Q514" s="36" t="s">
        <v>215</v>
      </c>
      <c r="R514" s="38"/>
      <c r="S514" s="37" t="s">
        <v>682</v>
      </c>
      <c r="T514" s="37"/>
      <c r="U514" s="36" t="s">
        <v>215</v>
      </c>
    </row>
    <row r="515" spans="1:21" ht="15.75" thickBot="1">
      <c r="A515" s="14"/>
      <c r="B515" s="172"/>
      <c r="C515" s="62"/>
      <c r="D515" s="62"/>
      <c r="E515" s="55"/>
      <c r="F515" s="38"/>
      <c r="G515" s="54"/>
      <c r="H515" s="54"/>
      <c r="I515" s="55"/>
      <c r="J515" s="38"/>
      <c r="K515" s="62"/>
      <c r="L515" s="62"/>
      <c r="M515" s="177"/>
      <c r="N515" s="38"/>
      <c r="O515" s="62"/>
      <c r="P515" s="62"/>
      <c r="Q515" s="177"/>
      <c r="R515" s="38"/>
      <c r="S515" s="62"/>
      <c r="T515" s="62"/>
      <c r="U515" s="177"/>
    </row>
    <row r="516" spans="1:21">
      <c r="A516" s="14"/>
      <c r="B516" s="122" t="s">
        <v>50</v>
      </c>
      <c r="C516" s="35">
        <v>57345</v>
      </c>
      <c r="D516" s="35"/>
      <c r="E516" s="33"/>
      <c r="F516" s="32"/>
      <c r="G516" s="35">
        <v>57932</v>
      </c>
      <c r="H516" s="35"/>
      <c r="I516" s="33"/>
      <c r="J516" s="32"/>
      <c r="K516" s="35">
        <v>68360</v>
      </c>
      <c r="L516" s="35"/>
      <c r="M516" s="33"/>
      <c r="N516" s="32"/>
      <c r="O516" s="31" t="s">
        <v>860</v>
      </c>
      <c r="P516" s="31"/>
      <c r="Q516" s="29" t="s">
        <v>215</v>
      </c>
      <c r="R516" s="32"/>
      <c r="S516" s="35">
        <v>58367</v>
      </c>
      <c r="T516" s="35"/>
      <c r="U516" s="33"/>
    </row>
    <row r="517" spans="1:21">
      <c r="A517" s="14"/>
      <c r="B517" s="122"/>
      <c r="C517" s="78"/>
      <c r="D517" s="78"/>
      <c r="E517" s="79"/>
      <c r="F517" s="32"/>
      <c r="G517" s="78"/>
      <c r="H517" s="78"/>
      <c r="I517" s="79"/>
      <c r="J517" s="32"/>
      <c r="K517" s="78"/>
      <c r="L517" s="78"/>
      <c r="M517" s="79"/>
      <c r="N517" s="32"/>
      <c r="O517" s="91"/>
      <c r="P517" s="91"/>
      <c r="Q517" s="77"/>
      <c r="R517" s="32"/>
      <c r="S517" s="78"/>
      <c r="T517" s="78"/>
      <c r="U517" s="79"/>
    </row>
    <row r="518" spans="1:21">
      <c r="A518" s="14"/>
      <c r="B518" s="105" t="s">
        <v>51</v>
      </c>
      <c r="C518" s="37" t="s">
        <v>212</v>
      </c>
      <c r="D518" s="37"/>
      <c r="E518" s="38"/>
      <c r="F518" s="38"/>
      <c r="G518" s="37" t="s">
        <v>212</v>
      </c>
      <c r="H518" s="37"/>
      <c r="I518" s="38"/>
      <c r="J518" s="38"/>
      <c r="K518" s="45">
        <v>1022</v>
      </c>
      <c r="L518" s="45"/>
      <c r="M518" s="38"/>
      <c r="N518" s="38"/>
      <c r="O518" s="37" t="s">
        <v>212</v>
      </c>
      <c r="P518" s="37"/>
      <c r="Q518" s="38"/>
      <c r="R518" s="38"/>
      <c r="S518" s="45">
        <v>1022</v>
      </c>
      <c r="T518" s="45"/>
      <c r="U518" s="38"/>
    </row>
    <row r="519" spans="1:21" ht="15.75" thickBot="1">
      <c r="A519" s="14"/>
      <c r="B519" s="105"/>
      <c r="C519" s="62"/>
      <c r="D519" s="62"/>
      <c r="E519" s="55"/>
      <c r="F519" s="38"/>
      <c r="G519" s="62"/>
      <c r="H519" s="62"/>
      <c r="I519" s="55"/>
      <c r="J519" s="38"/>
      <c r="K519" s="54"/>
      <c r="L519" s="54"/>
      <c r="M519" s="55"/>
      <c r="N519" s="38"/>
      <c r="O519" s="62"/>
      <c r="P519" s="62"/>
      <c r="Q519" s="55"/>
      <c r="R519" s="38"/>
      <c r="S519" s="54"/>
      <c r="T519" s="54"/>
      <c r="U519" s="55"/>
    </row>
    <row r="520" spans="1:21">
      <c r="A520" s="14"/>
      <c r="B520" s="173" t="s">
        <v>52</v>
      </c>
      <c r="C520" s="35">
        <v>57345</v>
      </c>
      <c r="D520" s="35"/>
      <c r="E520" s="33"/>
      <c r="F520" s="32"/>
      <c r="G520" s="35">
        <v>57932</v>
      </c>
      <c r="H520" s="35"/>
      <c r="I520" s="33"/>
      <c r="J520" s="32"/>
      <c r="K520" s="35">
        <v>67338</v>
      </c>
      <c r="L520" s="35"/>
      <c r="M520" s="33"/>
      <c r="N520" s="32"/>
      <c r="O520" s="31" t="s">
        <v>860</v>
      </c>
      <c r="P520" s="31"/>
      <c r="Q520" s="29" t="s">
        <v>215</v>
      </c>
      <c r="R520" s="32"/>
      <c r="S520" s="35">
        <v>57345</v>
      </c>
      <c r="T520" s="35"/>
      <c r="U520" s="33"/>
    </row>
    <row r="521" spans="1:21">
      <c r="A521" s="14"/>
      <c r="B521" s="173"/>
      <c r="C521" s="78"/>
      <c r="D521" s="78"/>
      <c r="E521" s="79"/>
      <c r="F521" s="32"/>
      <c r="G521" s="78"/>
      <c r="H521" s="78"/>
      <c r="I521" s="79"/>
      <c r="J521" s="32"/>
      <c r="K521" s="78"/>
      <c r="L521" s="78"/>
      <c r="M521" s="79"/>
      <c r="N521" s="32"/>
      <c r="O521" s="91"/>
      <c r="P521" s="91"/>
      <c r="Q521" s="77"/>
      <c r="R521" s="32"/>
      <c r="S521" s="78"/>
      <c r="T521" s="78"/>
      <c r="U521" s="79"/>
    </row>
    <row r="522" spans="1:21">
      <c r="A522" s="14"/>
      <c r="B522" s="149" t="s">
        <v>684</v>
      </c>
      <c r="C522" s="38"/>
      <c r="D522" s="38"/>
      <c r="E522" s="38"/>
      <c r="F522" s="38"/>
      <c r="G522" s="38"/>
      <c r="H522" s="38"/>
      <c r="I522" s="38"/>
      <c r="J522" s="38"/>
      <c r="K522" s="38"/>
      <c r="L522" s="38"/>
      <c r="M522" s="38"/>
      <c r="N522" s="38"/>
      <c r="O522" s="38"/>
      <c r="P522" s="38"/>
      <c r="Q522" s="38"/>
      <c r="R522" s="38"/>
      <c r="S522" s="38"/>
      <c r="T522" s="38"/>
      <c r="U522" s="38"/>
    </row>
    <row r="523" spans="1:21">
      <c r="A523" s="14"/>
      <c r="B523" s="149"/>
      <c r="C523" s="38"/>
      <c r="D523" s="38"/>
      <c r="E523" s="38"/>
      <c r="F523" s="38"/>
      <c r="G523" s="38"/>
      <c r="H523" s="38"/>
      <c r="I523" s="38"/>
      <c r="J523" s="38"/>
      <c r="K523" s="38"/>
      <c r="L523" s="38"/>
      <c r="M523" s="38"/>
      <c r="N523" s="38"/>
      <c r="O523" s="38"/>
      <c r="P523" s="38"/>
      <c r="Q523" s="38"/>
      <c r="R523" s="38"/>
      <c r="S523" s="38"/>
      <c r="T523" s="38"/>
      <c r="U523" s="38"/>
    </row>
    <row r="524" spans="1:21">
      <c r="A524" s="14"/>
      <c r="B524" s="189" t="s">
        <v>54</v>
      </c>
      <c r="C524" s="34">
        <v>17887</v>
      </c>
      <c r="D524" s="34"/>
      <c r="E524" s="32"/>
      <c r="F524" s="32"/>
      <c r="G524" s="34">
        <v>17887</v>
      </c>
      <c r="H524" s="34"/>
      <c r="I524" s="32"/>
      <c r="J524" s="32"/>
      <c r="K524" s="34">
        <v>24259</v>
      </c>
      <c r="L524" s="34"/>
      <c r="M524" s="32"/>
      <c r="N524" s="32"/>
      <c r="O524" s="30" t="s">
        <v>861</v>
      </c>
      <c r="P524" s="30"/>
      <c r="Q524" s="28" t="s">
        <v>215</v>
      </c>
      <c r="R524" s="32"/>
      <c r="S524" s="34">
        <v>24259</v>
      </c>
      <c r="T524" s="34"/>
      <c r="U524" s="32"/>
    </row>
    <row r="525" spans="1:21">
      <c r="A525" s="14"/>
      <c r="B525" s="189"/>
      <c r="C525" s="34"/>
      <c r="D525" s="34"/>
      <c r="E525" s="32"/>
      <c r="F525" s="32"/>
      <c r="G525" s="34"/>
      <c r="H525" s="34"/>
      <c r="I525" s="32"/>
      <c r="J525" s="32"/>
      <c r="K525" s="34"/>
      <c r="L525" s="34"/>
      <c r="M525" s="32"/>
      <c r="N525" s="32"/>
      <c r="O525" s="30"/>
      <c r="P525" s="30"/>
      <c r="Q525" s="28"/>
      <c r="R525" s="32"/>
      <c r="S525" s="34"/>
      <c r="T525" s="34"/>
      <c r="U525" s="32"/>
    </row>
    <row r="526" spans="1:21">
      <c r="A526" s="14"/>
      <c r="B526" s="171" t="s">
        <v>55</v>
      </c>
      <c r="C526" s="45">
        <v>2233</v>
      </c>
      <c r="D526" s="45"/>
      <c r="E526" s="38"/>
      <c r="F526" s="38"/>
      <c r="G526" s="45">
        <v>2231</v>
      </c>
      <c r="H526" s="45"/>
      <c r="I526" s="38"/>
      <c r="J526" s="38"/>
      <c r="K526" s="45">
        <v>3434</v>
      </c>
      <c r="L526" s="45"/>
      <c r="M526" s="38"/>
      <c r="N526" s="38"/>
      <c r="O526" s="37" t="s">
        <v>862</v>
      </c>
      <c r="P526" s="37"/>
      <c r="Q526" s="36" t="s">
        <v>215</v>
      </c>
      <c r="R526" s="38"/>
      <c r="S526" s="45">
        <v>3433</v>
      </c>
      <c r="T526" s="45"/>
      <c r="U526" s="38"/>
    </row>
    <row r="527" spans="1:21">
      <c r="A527" s="14"/>
      <c r="B527" s="171"/>
      <c r="C527" s="45"/>
      <c r="D527" s="45"/>
      <c r="E527" s="38"/>
      <c r="F527" s="38"/>
      <c r="G527" s="45"/>
      <c r="H527" s="45"/>
      <c r="I527" s="38"/>
      <c r="J527" s="38"/>
      <c r="K527" s="45"/>
      <c r="L527" s="45"/>
      <c r="M527" s="38"/>
      <c r="N527" s="38"/>
      <c r="O527" s="37"/>
      <c r="P527" s="37"/>
      <c r="Q527" s="36"/>
      <c r="R527" s="38"/>
      <c r="S527" s="45"/>
      <c r="T527" s="45"/>
      <c r="U527" s="38"/>
    </row>
    <row r="528" spans="1:21">
      <c r="A528" s="14"/>
      <c r="B528" s="189" t="s">
        <v>687</v>
      </c>
      <c r="C528" s="34">
        <v>3639</v>
      </c>
      <c r="D528" s="34"/>
      <c r="E528" s="32"/>
      <c r="F528" s="32"/>
      <c r="G528" s="34">
        <v>3639</v>
      </c>
      <c r="H528" s="34"/>
      <c r="I528" s="32"/>
      <c r="J528" s="32"/>
      <c r="K528" s="34">
        <v>2747</v>
      </c>
      <c r="L528" s="34"/>
      <c r="M528" s="32"/>
      <c r="N528" s="32"/>
      <c r="O528" s="30" t="s">
        <v>863</v>
      </c>
      <c r="P528" s="30"/>
      <c r="Q528" s="28" t="s">
        <v>215</v>
      </c>
      <c r="R528" s="32"/>
      <c r="S528" s="34">
        <v>3639</v>
      </c>
      <c r="T528" s="34"/>
      <c r="U528" s="32"/>
    </row>
    <row r="529" spans="1:21" ht="15.75" thickBot="1">
      <c r="A529" s="14"/>
      <c r="B529" s="189"/>
      <c r="C529" s="41"/>
      <c r="D529" s="41"/>
      <c r="E529" s="40"/>
      <c r="F529" s="32"/>
      <c r="G529" s="41"/>
      <c r="H529" s="41"/>
      <c r="I529" s="40"/>
      <c r="J529" s="32"/>
      <c r="K529" s="41"/>
      <c r="L529" s="41"/>
      <c r="M529" s="40"/>
      <c r="N529" s="32"/>
      <c r="O529" s="39"/>
      <c r="P529" s="39"/>
      <c r="Q529" s="47"/>
      <c r="R529" s="32"/>
      <c r="S529" s="41"/>
      <c r="T529" s="41"/>
      <c r="U529" s="40"/>
    </row>
    <row r="530" spans="1:21">
      <c r="A530" s="14"/>
      <c r="B530" s="165" t="s">
        <v>57</v>
      </c>
      <c r="C530" s="46">
        <v>23759</v>
      </c>
      <c r="D530" s="46"/>
      <c r="E530" s="44"/>
      <c r="F530" s="38"/>
      <c r="G530" s="46">
        <v>23757</v>
      </c>
      <c r="H530" s="46"/>
      <c r="I530" s="44"/>
      <c r="J530" s="38"/>
      <c r="K530" s="46">
        <v>30440</v>
      </c>
      <c r="L530" s="46"/>
      <c r="M530" s="44"/>
      <c r="N530" s="38"/>
      <c r="O530" s="43" t="s">
        <v>864</v>
      </c>
      <c r="P530" s="43"/>
      <c r="Q530" s="48" t="s">
        <v>215</v>
      </c>
      <c r="R530" s="38"/>
      <c r="S530" s="46">
        <v>31331</v>
      </c>
      <c r="T530" s="46"/>
      <c r="U530" s="44"/>
    </row>
    <row r="531" spans="1:21" ht="15.75" thickBot="1">
      <c r="A531" s="14"/>
      <c r="B531" s="165"/>
      <c r="C531" s="54"/>
      <c r="D531" s="54"/>
      <c r="E531" s="55"/>
      <c r="F531" s="38"/>
      <c r="G531" s="54"/>
      <c r="H531" s="54"/>
      <c r="I531" s="55"/>
      <c r="J531" s="38"/>
      <c r="K531" s="54"/>
      <c r="L531" s="54"/>
      <c r="M531" s="55"/>
      <c r="N531" s="38"/>
      <c r="O531" s="62"/>
      <c r="P531" s="62"/>
      <c r="Q531" s="177"/>
      <c r="R531" s="38"/>
      <c r="S531" s="54"/>
      <c r="T531" s="54"/>
      <c r="U531" s="55"/>
    </row>
    <row r="532" spans="1:21">
      <c r="A532" s="14"/>
      <c r="B532" s="122" t="s">
        <v>58</v>
      </c>
      <c r="C532" s="35">
        <v>81104</v>
      </c>
      <c r="D532" s="35"/>
      <c r="E532" s="33"/>
      <c r="F532" s="32"/>
      <c r="G532" s="35">
        <v>81689</v>
      </c>
      <c r="H532" s="35"/>
      <c r="I532" s="33"/>
      <c r="J532" s="32"/>
      <c r="K532" s="35">
        <v>98800</v>
      </c>
      <c r="L532" s="35"/>
      <c r="M532" s="33"/>
      <c r="N532" s="32"/>
      <c r="O532" s="31" t="s">
        <v>865</v>
      </c>
      <c r="P532" s="31"/>
      <c r="Q532" s="29" t="s">
        <v>215</v>
      </c>
      <c r="R532" s="32"/>
      <c r="S532" s="35">
        <v>89698</v>
      </c>
      <c r="T532" s="35"/>
      <c r="U532" s="33"/>
    </row>
    <row r="533" spans="1:21">
      <c r="A533" s="14"/>
      <c r="B533" s="122"/>
      <c r="C533" s="34"/>
      <c r="D533" s="34"/>
      <c r="E533" s="32"/>
      <c r="F533" s="32"/>
      <c r="G533" s="34"/>
      <c r="H533" s="34"/>
      <c r="I533" s="32"/>
      <c r="J533" s="32"/>
      <c r="K533" s="34"/>
      <c r="L533" s="34"/>
      <c r="M533" s="32"/>
      <c r="N533" s="32"/>
      <c r="O533" s="30"/>
      <c r="P533" s="30"/>
      <c r="Q533" s="28"/>
      <c r="R533" s="32"/>
      <c r="S533" s="34"/>
      <c r="T533" s="34"/>
      <c r="U533" s="32"/>
    </row>
    <row r="534" spans="1:21">
      <c r="A534" s="14"/>
      <c r="B534" s="171" t="s">
        <v>692</v>
      </c>
      <c r="C534" s="37" t="s">
        <v>212</v>
      </c>
      <c r="D534" s="37"/>
      <c r="E534" s="38"/>
      <c r="F534" s="38"/>
      <c r="G534" s="37" t="s">
        <v>212</v>
      </c>
      <c r="H534" s="37"/>
      <c r="I534" s="38"/>
      <c r="J534" s="38"/>
      <c r="K534" s="45">
        <v>8594</v>
      </c>
      <c r="L534" s="45"/>
      <c r="M534" s="38"/>
      <c r="N534" s="38"/>
      <c r="O534" s="37" t="s">
        <v>212</v>
      </c>
      <c r="P534" s="37"/>
      <c r="Q534" s="38"/>
      <c r="R534" s="38"/>
      <c r="S534" s="45">
        <v>8594</v>
      </c>
      <c r="T534" s="45"/>
      <c r="U534" s="38"/>
    </row>
    <row r="535" spans="1:21" ht="15.75" thickBot="1">
      <c r="A535" s="14"/>
      <c r="B535" s="171"/>
      <c r="C535" s="62"/>
      <c r="D535" s="62"/>
      <c r="E535" s="55"/>
      <c r="F535" s="38"/>
      <c r="G535" s="62"/>
      <c r="H535" s="62"/>
      <c r="I535" s="55"/>
      <c r="J535" s="38"/>
      <c r="K535" s="54"/>
      <c r="L535" s="54"/>
      <c r="M535" s="55"/>
      <c r="N535" s="38"/>
      <c r="O535" s="62"/>
      <c r="P535" s="62"/>
      <c r="Q535" s="55"/>
      <c r="R535" s="38"/>
      <c r="S535" s="54"/>
      <c r="T535" s="54"/>
      <c r="U535" s="55"/>
    </row>
    <row r="536" spans="1:21">
      <c r="A536" s="14"/>
      <c r="B536" s="173" t="s">
        <v>60</v>
      </c>
      <c r="C536" s="29" t="s">
        <v>211</v>
      </c>
      <c r="D536" s="35">
        <v>81104</v>
      </c>
      <c r="E536" s="33"/>
      <c r="F536" s="32"/>
      <c r="G536" s="29" t="s">
        <v>211</v>
      </c>
      <c r="H536" s="35">
        <v>81689</v>
      </c>
      <c r="I536" s="33"/>
      <c r="J536" s="32"/>
      <c r="K536" s="29" t="s">
        <v>211</v>
      </c>
      <c r="L536" s="35">
        <v>90206</v>
      </c>
      <c r="M536" s="33"/>
      <c r="N536" s="32"/>
      <c r="O536" s="29" t="s">
        <v>211</v>
      </c>
      <c r="P536" s="31" t="s">
        <v>865</v>
      </c>
      <c r="Q536" s="29" t="s">
        <v>215</v>
      </c>
      <c r="R536" s="32"/>
      <c r="S536" s="29" t="s">
        <v>211</v>
      </c>
      <c r="T536" s="35">
        <v>81104</v>
      </c>
      <c r="U536" s="33"/>
    </row>
    <row r="537" spans="1:21" ht="15.75" thickBot="1">
      <c r="A537" s="14"/>
      <c r="B537" s="173"/>
      <c r="C537" s="57"/>
      <c r="D537" s="58"/>
      <c r="E537" s="59"/>
      <c r="F537" s="32"/>
      <c r="G537" s="57"/>
      <c r="H537" s="58"/>
      <c r="I537" s="59"/>
      <c r="J537" s="32"/>
      <c r="K537" s="57"/>
      <c r="L537" s="58"/>
      <c r="M537" s="59"/>
      <c r="N537" s="32"/>
      <c r="O537" s="57"/>
      <c r="P537" s="61"/>
      <c r="Q537" s="57"/>
      <c r="R537" s="32"/>
      <c r="S537" s="57"/>
      <c r="T537" s="58"/>
      <c r="U537" s="59"/>
    </row>
    <row r="538" spans="1:21" ht="15.75" thickTop="1">
      <c r="A538" s="14"/>
      <c r="B538" s="25"/>
      <c r="C538" s="25"/>
      <c r="D538" s="25"/>
      <c r="E538" s="25"/>
      <c r="F538" s="25"/>
      <c r="G538" s="25"/>
      <c r="H538" s="25"/>
      <c r="I538" s="25"/>
      <c r="J538" s="25"/>
      <c r="K538" s="25"/>
      <c r="L538" s="25"/>
      <c r="M538" s="25"/>
      <c r="N538" s="25"/>
      <c r="O538" s="25"/>
      <c r="P538" s="25"/>
      <c r="Q538" s="25"/>
      <c r="R538" s="25"/>
      <c r="S538" s="25"/>
      <c r="T538" s="25"/>
      <c r="U538" s="25"/>
    </row>
    <row r="539" spans="1:21">
      <c r="A539" s="14"/>
      <c r="B539" s="15"/>
      <c r="C539" s="15"/>
      <c r="D539" s="15"/>
      <c r="E539" s="15"/>
      <c r="F539" s="15"/>
      <c r="G539" s="15"/>
      <c r="H539" s="15"/>
      <c r="I539" s="15"/>
      <c r="J539" s="15"/>
      <c r="K539" s="15"/>
      <c r="L539" s="15"/>
      <c r="M539" s="15"/>
      <c r="N539" s="15"/>
      <c r="O539" s="15"/>
      <c r="P539" s="15"/>
      <c r="Q539" s="15"/>
      <c r="R539" s="15"/>
      <c r="S539" s="15"/>
      <c r="T539" s="15"/>
      <c r="U539" s="15"/>
    </row>
    <row r="540" spans="1:21">
      <c r="A540" s="14"/>
      <c r="B540" s="105"/>
      <c r="C540" s="73" t="s">
        <v>648</v>
      </c>
      <c r="D540" s="73"/>
      <c r="E540" s="73"/>
      <c r="F540" s="73"/>
      <c r="G540" s="73"/>
      <c r="H540" s="73"/>
      <c r="I540" s="73"/>
      <c r="J540" s="73"/>
      <c r="K540" s="73"/>
      <c r="L540" s="73"/>
      <c r="M540" s="73"/>
      <c r="N540" s="73"/>
      <c r="O540" s="73"/>
      <c r="P540" s="73"/>
      <c r="Q540" s="73"/>
      <c r="R540" s="73"/>
      <c r="S540" s="73"/>
      <c r="T540" s="73"/>
      <c r="U540" s="73"/>
    </row>
    <row r="541" spans="1:21">
      <c r="A541" s="14"/>
      <c r="B541" s="105"/>
      <c r="C541" s="73" t="s">
        <v>693</v>
      </c>
      <c r="D541" s="73"/>
      <c r="E541" s="73"/>
      <c r="F541" s="73"/>
      <c r="G541" s="73"/>
      <c r="H541" s="73"/>
      <c r="I541" s="73"/>
      <c r="J541" s="73"/>
      <c r="K541" s="73"/>
      <c r="L541" s="73"/>
      <c r="M541" s="73"/>
      <c r="N541" s="73"/>
      <c r="O541" s="73"/>
      <c r="P541" s="73"/>
      <c r="Q541" s="73"/>
      <c r="R541" s="73"/>
      <c r="S541" s="73"/>
      <c r="T541" s="73"/>
      <c r="U541" s="73"/>
    </row>
    <row r="542" spans="1:21" ht="15.75" thickBot="1">
      <c r="A542" s="14"/>
      <c r="B542" s="105"/>
      <c r="C542" s="74" t="s">
        <v>694</v>
      </c>
      <c r="D542" s="74"/>
      <c r="E542" s="74"/>
      <c r="F542" s="74"/>
      <c r="G542" s="74"/>
      <c r="H542" s="74"/>
      <c r="I542" s="74"/>
      <c r="J542" s="74"/>
      <c r="K542" s="74"/>
      <c r="L542" s="74"/>
      <c r="M542" s="74"/>
      <c r="N542" s="74"/>
      <c r="O542" s="74"/>
      <c r="P542" s="74"/>
      <c r="Q542" s="74"/>
      <c r="R542" s="74"/>
      <c r="S542" s="74"/>
      <c r="T542" s="74"/>
      <c r="U542" s="74"/>
    </row>
    <row r="543" spans="1:21">
      <c r="A543" s="14"/>
      <c r="B543" s="105"/>
      <c r="C543" s="159" t="s">
        <v>651</v>
      </c>
      <c r="D543" s="159"/>
      <c r="E543" s="159"/>
      <c r="F543" s="44"/>
      <c r="G543" s="159" t="s">
        <v>853</v>
      </c>
      <c r="H543" s="159"/>
      <c r="I543" s="159"/>
      <c r="J543" s="44"/>
      <c r="K543" s="159" t="s">
        <v>658</v>
      </c>
      <c r="L543" s="159"/>
      <c r="M543" s="159"/>
      <c r="N543" s="44"/>
      <c r="O543" s="159" t="s">
        <v>660</v>
      </c>
      <c r="P543" s="159"/>
      <c r="Q543" s="159"/>
      <c r="R543" s="44"/>
      <c r="S543" s="159" t="s">
        <v>261</v>
      </c>
      <c r="T543" s="159"/>
      <c r="U543" s="159"/>
    </row>
    <row r="544" spans="1:21">
      <c r="A544" s="14"/>
      <c r="B544" s="105"/>
      <c r="C544" s="158" t="s">
        <v>652</v>
      </c>
      <c r="D544" s="158"/>
      <c r="E544" s="158"/>
      <c r="F544" s="38"/>
      <c r="G544" s="174"/>
      <c r="H544" s="174"/>
      <c r="I544" s="174"/>
      <c r="J544" s="38"/>
      <c r="K544" s="158" t="s">
        <v>659</v>
      </c>
      <c r="L544" s="158"/>
      <c r="M544" s="158"/>
      <c r="N544" s="38"/>
      <c r="O544" s="158" t="s">
        <v>661</v>
      </c>
      <c r="P544" s="158"/>
      <c r="Q544" s="158"/>
      <c r="R544" s="38"/>
      <c r="S544" s="158" t="s">
        <v>662</v>
      </c>
      <c r="T544" s="158"/>
      <c r="U544" s="158"/>
    </row>
    <row r="545" spans="1:21" ht="15.75" thickBot="1">
      <c r="A545" s="14"/>
      <c r="B545" s="105"/>
      <c r="C545" s="160" t="s">
        <v>852</v>
      </c>
      <c r="D545" s="160"/>
      <c r="E545" s="160"/>
      <c r="F545" s="38"/>
      <c r="G545" s="160"/>
      <c r="H545" s="160"/>
      <c r="I545" s="160"/>
      <c r="J545" s="38"/>
      <c r="K545" s="161"/>
      <c r="L545" s="161"/>
      <c r="M545" s="161"/>
      <c r="N545" s="38"/>
      <c r="O545" s="161"/>
      <c r="P545" s="161"/>
      <c r="Q545" s="161"/>
      <c r="R545" s="38"/>
      <c r="S545" s="161"/>
      <c r="T545" s="161"/>
      <c r="U545" s="161"/>
    </row>
    <row r="546" spans="1:21">
      <c r="A546" s="14"/>
      <c r="B546" s="179" t="s">
        <v>33</v>
      </c>
      <c r="C546" s="29" t="s">
        <v>211</v>
      </c>
      <c r="D546" s="31" t="s">
        <v>212</v>
      </c>
      <c r="E546" s="33"/>
      <c r="F546" s="32"/>
      <c r="G546" s="29" t="s">
        <v>211</v>
      </c>
      <c r="H546" s="31" t="s">
        <v>212</v>
      </c>
      <c r="I546" s="33"/>
      <c r="J546" s="32"/>
      <c r="K546" s="29" t="s">
        <v>211</v>
      </c>
      <c r="L546" s="35">
        <v>386163</v>
      </c>
      <c r="M546" s="33"/>
      <c r="N546" s="32"/>
      <c r="O546" s="29" t="s">
        <v>211</v>
      </c>
      <c r="P546" s="31" t="s">
        <v>212</v>
      </c>
      <c r="Q546" s="33"/>
      <c r="R546" s="32"/>
      <c r="S546" s="29" t="s">
        <v>211</v>
      </c>
      <c r="T546" s="35">
        <v>386163</v>
      </c>
      <c r="U546" s="33"/>
    </row>
    <row r="547" spans="1:21" ht="15.75" thickBot="1">
      <c r="A547" s="14"/>
      <c r="B547" s="179"/>
      <c r="C547" s="47"/>
      <c r="D547" s="39"/>
      <c r="E547" s="40"/>
      <c r="F547" s="32"/>
      <c r="G547" s="47"/>
      <c r="H547" s="39"/>
      <c r="I547" s="40"/>
      <c r="J547" s="32"/>
      <c r="K547" s="47"/>
      <c r="L547" s="41"/>
      <c r="M547" s="40"/>
      <c r="N547" s="32"/>
      <c r="O547" s="47"/>
      <c r="P547" s="39"/>
      <c r="Q547" s="40"/>
      <c r="R547" s="32"/>
      <c r="S547" s="47"/>
      <c r="T547" s="41"/>
      <c r="U547" s="40"/>
    </row>
    <row r="548" spans="1:21">
      <c r="A548" s="14"/>
      <c r="B548" s="147" t="s">
        <v>34</v>
      </c>
      <c r="C548" s="44"/>
      <c r="D548" s="44"/>
      <c r="E548" s="44"/>
      <c r="F548" s="38"/>
      <c r="G548" s="44"/>
      <c r="H548" s="44"/>
      <c r="I548" s="44"/>
      <c r="J548" s="38"/>
      <c r="K548" s="44"/>
      <c r="L548" s="44"/>
      <c r="M548" s="44"/>
      <c r="N548" s="38"/>
      <c r="O548" s="44"/>
      <c r="P548" s="44"/>
      <c r="Q548" s="44"/>
      <c r="R548" s="38"/>
      <c r="S548" s="44"/>
      <c r="T548" s="44"/>
      <c r="U548" s="44"/>
    </row>
    <row r="549" spans="1:21">
      <c r="A549" s="14"/>
      <c r="B549" s="147"/>
      <c r="C549" s="38"/>
      <c r="D549" s="38"/>
      <c r="E549" s="38"/>
      <c r="F549" s="38"/>
      <c r="G549" s="38"/>
      <c r="H549" s="38"/>
      <c r="I549" s="38"/>
      <c r="J549" s="38"/>
      <c r="K549" s="38"/>
      <c r="L549" s="38"/>
      <c r="M549" s="38"/>
      <c r="N549" s="38"/>
      <c r="O549" s="38"/>
      <c r="P549" s="38"/>
      <c r="Q549" s="38"/>
      <c r="R549" s="38"/>
      <c r="S549" s="38"/>
      <c r="T549" s="38"/>
      <c r="U549" s="38"/>
    </row>
    <row r="550" spans="1:21">
      <c r="A550" s="14"/>
      <c r="B550" s="132" t="s">
        <v>35</v>
      </c>
      <c r="C550" s="30" t="s">
        <v>212</v>
      </c>
      <c r="D550" s="30"/>
      <c r="E550" s="32"/>
      <c r="F550" s="32"/>
      <c r="G550" s="30" t="s">
        <v>212</v>
      </c>
      <c r="H550" s="30"/>
      <c r="I550" s="32"/>
      <c r="J550" s="32"/>
      <c r="K550" s="34">
        <v>259201</v>
      </c>
      <c r="L550" s="34"/>
      <c r="M550" s="32"/>
      <c r="N550" s="32"/>
      <c r="O550" s="30" t="s">
        <v>212</v>
      </c>
      <c r="P550" s="30"/>
      <c r="Q550" s="32"/>
      <c r="R550" s="32"/>
      <c r="S550" s="34">
        <v>259201</v>
      </c>
      <c r="T550" s="34"/>
      <c r="U550" s="32"/>
    </row>
    <row r="551" spans="1:21">
      <c r="A551" s="14"/>
      <c r="B551" s="132"/>
      <c r="C551" s="30"/>
      <c r="D551" s="30"/>
      <c r="E551" s="32"/>
      <c r="F551" s="32"/>
      <c r="G551" s="30"/>
      <c r="H551" s="30"/>
      <c r="I551" s="32"/>
      <c r="J551" s="32"/>
      <c r="K551" s="34"/>
      <c r="L551" s="34"/>
      <c r="M551" s="32"/>
      <c r="N551" s="32"/>
      <c r="O551" s="30"/>
      <c r="P551" s="30"/>
      <c r="Q551" s="32"/>
      <c r="R551" s="32"/>
      <c r="S551" s="34"/>
      <c r="T551" s="34"/>
      <c r="U551" s="32"/>
    </row>
    <row r="552" spans="1:21">
      <c r="A552" s="14"/>
      <c r="B552" s="136" t="s">
        <v>36</v>
      </c>
      <c r="C552" s="37" t="s">
        <v>212</v>
      </c>
      <c r="D552" s="37"/>
      <c r="E552" s="38"/>
      <c r="F552" s="38"/>
      <c r="G552" s="45">
        <v>2762</v>
      </c>
      <c r="H552" s="45"/>
      <c r="I552" s="38"/>
      <c r="J552" s="38"/>
      <c r="K552" s="45">
        <v>12714</v>
      </c>
      <c r="L552" s="45"/>
      <c r="M552" s="38"/>
      <c r="N552" s="38"/>
      <c r="O552" s="37" t="s">
        <v>212</v>
      </c>
      <c r="P552" s="37"/>
      <c r="Q552" s="38"/>
      <c r="R552" s="38"/>
      <c r="S552" s="45">
        <v>15476</v>
      </c>
      <c r="T552" s="45"/>
      <c r="U552" s="38"/>
    </row>
    <row r="553" spans="1:21">
      <c r="A553" s="14"/>
      <c r="B553" s="136"/>
      <c r="C553" s="37"/>
      <c r="D553" s="37"/>
      <c r="E553" s="38"/>
      <c r="F553" s="38"/>
      <c r="G553" s="45"/>
      <c r="H553" s="45"/>
      <c r="I553" s="38"/>
      <c r="J553" s="38"/>
      <c r="K553" s="45"/>
      <c r="L553" s="45"/>
      <c r="M553" s="38"/>
      <c r="N553" s="38"/>
      <c r="O553" s="37"/>
      <c r="P553" s="37"/>
      <c r="Q553" s="38"/>
      <c r="R553" s="38"/>
      <c r="S553" s="45"/>
      <c r="T553" s="45"/>
      <c r="U553" s="38"/>
    </row>
    <row r="554" spans="1:21">
      <c r="A554" s="14"/>
      <c r="B554" s="132" t="s">
        <v>866</v>
      </c>
      <c r="C554" s="30" t="s">
        <v>212</v>
      </c>
      <c r="D554" s="30"/>
      <c r="E554" s="32"/>
      <c r="F554" s="32"/>
      <c r="G554" s="30">
        <v>730</v>
      </c>
      <c r="H554" s="30"/>
      <c r="I554" s="32"/>
      <c r="J554" s="32"/>
      <c r="K554" s="30" t="s">
        <v>696</v>
      </c>
      <c r="L554" s="30"/>
      <c r="M554" s="28" t="s">
        <v>215</v>
      </c>
      <c r="N554" s="32"/>
      <c r="O554" s="30" t="s">
        <v>212</v>
      </c>
      <c r="P554" s="30"/>
      <c r="Q554" s="32"/>
      <c r="R554" s="32"/>
      <c r="S554" s="30">
        <v>306</v>
      </c>
      <c r="T554" s="30"/>
      <c r="U554" s="32"/>
    </row>
    <row r="555" spans="1:21" ht="15.75" thickBot="1">
      <c r="A555" s="14"/>
      <c r="B555" s="132"/>
      <c r="C555" s="39"/>
      <c r="D555" s="39"/>
      <c r="E555" s="40"/>
      <c r="F555" s="32"/>
      <c r="G555" s="39"/>
      <c r="H555" s="39"/>
      <c r="I555" s="40"/>
      <c r="J555" s="32"/>
      <c r="K555" s="39"/>
      <c r="L555" s="39"/>
      <c r="M555" s="47"/>
      <c r="N555" s="32"/>
      <c r="O555" s="39"/>
      <c r="P555" s="39"/>
      <c r="Q555" s="40"/>
      <c r="R555" s="32"/>
      <c r="S555" s="39"/>
      <c r="T555" s="39"/>
      <c r="U555" s="40"/>
    </row>
    <row r="556" spans="1:21">
      <c r="A556" s="14"/>
      <c r="B556" s="38"/>
      <c r="C556" s="43" t="s">
        <v>212</v>
      </c>
      <c r="D556" s="43"/>
      <c r="E556" s="44"/>
      <c r="F556" s="38"/>
      <c r="G556" s="46">
        <v>3492</v>
      </c>
      <c r="H556" s="46"/>
      <c r="I556" s="44"/>
      <c r="J556" s="38"/>
      <c r="K556" s="46">
        <v>271491</v>
      </c>
      <c r="L556" s="46"/>
      <c r="M556" s="44"/>
      <c r="N556" s="38"/>
      <c r="O556" s="43" t="s">
        <v>212</v>
      </c>
      <c r="P556" s="43"/>
      <c r="Q556" s="44"/>
      <c r="R556" s="38"/>
      <c r="S556" s="46">
        <v>274983</v>
      </c>
      <c r="T556" s="46"/>
      <c r="U556" s="44"/>
    </row>
    <row r="557" spans="1:21">
      <c r="A557" s="14"/>
      <c r="B557" s="38"/>
      <c r="C557" s="37"/>
      <c r="D557" s="37"/>
      <c r="E557" s="38"/>
      <c r="F557" s="38"/>
      <c r="G557" s="45"/>
      <c r="H557" s="45"/>
      <c r="I557" s="38"/>
      <c r="J557" s="38"/>
      <c r="K557" s="45"/>
      <c r="L557" s="45"/>
      <c r="M557" s="38"/>
      <c r="N557" s="38"/>
      <c r="O557" s="37"/>
      <c r="P557" s="37"/>
      <c r="Q557" s="38"/>
      <c r="R557" s="38"/>
      <c r="S557" s="45"/>
      <c r="T557" s="45"/>
      <c r="U557" s="38"/>
    </row>
    <row r="558" spans="1:21">
      <c r="A558" s="14"/>
      <c r="B558" s="28" t="s">
        <v>39</v>
      </c>
      <c r="C558" s="30" t="s">
        <v>212</v>
      </c>
      <c r="D558" s="30"/>
      <c r="E558" s="32"/>
      <c r="F558" s="32"/>
      <c r="G558" s="30" t="s">
        <v>212</v>
      </c>
      <c r="H558" s="30"/>
      <c r="I558" s="32"/>
      <c r="J558" s="32"/>
      <c r="K558" s="30">
        <v>66</v>
      </c>
      <c r="L558" s="30"/>
      <c r="M558" s="32"/>
      <c r="N558" s="32"/>
      <c r="O558" s="30" t="s">
        <v>212</v>
      </c>
      <c r="P558" s="30"/>
      <c r="Q558" s="32"/>
      <c r="R558" s="32"/>
      <c r="S558" s="30">
        <v>66</v>
      </c>
      <c r="T558" s="30"/>
      <c r="U558" s="32"/>
    </row>
    <row r="559" spans="1:21" ht="15.75" thickBot="1">
      <c r="A559" s="14"/>
      <c r="B559" s="28"/>
      <c r="C559" s="39"/>
      <c r="D559" s="39"/>
      <c r="E559" s="40"/>
      <c r="F559" s="32"/>
      <c r="G559" s="39"/>
      <c r="H559" s="39"/>
      <c r="I559" s="40"/>
      <c r="J559" s="32"/>
      <c r="K559" s="39"/>
      <c r="L559" s="39"/>
      <c r="M559" s="40"/>
      <c r="N559" s="32"/>
      <c r="O559" s="39"/>
      <c r="P559" s="39"/>
      <c r="Q559" s="40"/>
      <c r="R559" s="32"/>
      <c r="S559" s="39"/>
      <c r="T559" s="39"/>
      <c r="U559" s="40"/>
    </row>
    <row r="560" spans="1:21">
      <c r="A560" s="14"/>
      <c r="B560" s="182" t="s">
        <v>666</v>
      </c>
      <c r="C560" s="43" t="s">
        <v>212</v>
      </c>
      <c r="D560" s="43"/>
      <c r="E560" s="44"/>
      <c r="F560" s="38"/>
      <c r="G560" s="43" t="s">
        <v>697</v>
      </c>
      <c r="H560" s="43"/>
      <c r="I560" s="48" t="s">
        <v>215</v>
      </c>
      <c r="J560" s="38"/>
      <c r="K560" s="46">
        <v>114738</v>
      </c>
      <c r="L560" s="46"/>
      <c r="M560" s="44"/>
      <c r="N560" s="38"/>
      <c r="O560" s="43" t="s">
        <v>212</v>
      </c>
      <c r="P560" s="43"/>
      <c r="Q560" s="44"/>
      <c r="R560" s="38"/>
      <c r="S560" s="46">
        <v>111246</v>
      </c>
      <c r="T560" s="46"/>
      <c r="U560" s="44"/>
    </row>
    <row r="561" spans="1:21">
      <c r="A561" s="14"/>
      <c r="B561" s="182"/>
      <c r="C561" s="37"/>
      <c r="D561" s="37"/>
      <c r="E561" s="38"/>
      <c r="F561" s="38"/>
      <c r="G561" s="37"/>
      <c r="H561" s="37"/>
      <c r="I561" s="36"/>
      <c r="J561" s="38"/>
      <c r="K561" s="45"/>
      <c r="L561" s="45"/>
      <c r="M561" s="38"/>
      <c r="N561" s="38"/>
      <c r="O561" s="37"/>
      <c r="P561" s="37"/>
      <c r="Q561" s="38"/>
      <c r="R561" s="38"/>
      <c r="S561" s="98"/>
      <c r="T561" s="98"/>
      <c r="U561" s="93"/>
    </row>
    <row r="562" spans="1:21">
      <c r="A562" s="14"/>
      <c r="B562" s="28" t="s">
        <v>698</v>
      </c>
      <c r="C562" s="30" t="s">
        <v>699</v>
      </c>
      <c r="D562" s="30"/>
      <c r="E562" s="28" t="s">
        <v>215</v>
      </c>
      <c r="F562" s="32"/>
      <c r="G562" s="30" t="s">
        <v>867</v>
      </c>
      <c r="H562" s="30"/>
      <c r="I562" s="28" t="s">
        <v>215</v>
      </c>
      <c r="J562" s="32"/>
      <c r="K562" s="34">
        <v>5323</v>
      </c>
      <c r="L562" s="34"/>
      <c r="M562" s="32"/>
      <c r="N562" s="32"/>
      <c r="O562" s="30" t="s">
        <v>212</v>
      </c>
      <c r="P562" s="30"/>
      <c r="Q562" s="32"/>
      <c r="R562" s="32"/>
      <c r="S562" s="30" t="s">
        <v>702</v>
      </c>
      <c r="T562" s="30"/>
      <c r="U562" s="28" t="s">
        <v>215</v>
      </c>
    </row>
    <row r="563" spans="1:21">
      <c r="A563" s="14"/>
      <c r="B563" s="28"/>
      <c r="C563" s="30"/>
      <c r="D563" s="30"/>
      <c r="E563" s="28"/>
      <c r="F563" s="32"/>
      <c r="G563" s="30"/>
      <c r="H563" s="30"/>
      <c r="I563" s="28"/>
      <c r="J563" s="32"/>
      <c r="K563" s="34"/>
      <c r="L563" s="34"/>
      <c r="M563" s="32"/>
      <c r="N563" s="32"/>
      <c r="O563" s="30"/>
      <c r="P563" s="30"/>
      <c r="Q563" s="32"/>
      <c r="R563" s="32"/>
      <c r="S563" s="30"/>
      <c r="T563" s="30"/>
      <c r="U563" s="28"/>
    </row>
    <row r="564" spans="1:21">
      <c r="A564" s="14"/>
      <c r="B564" s="147" t="s">
        <v>673</v>
      </c>
      <c r="C564" s="45">
        <v>1630</v>
      </c>
      <c r="D564" s="45"/>
      <c r="E564" s="38"/>
      <c r="F564" s="38"/>
      <c r="G564" s="37">
        <v>614</v>
      </c>
      <c r="H564" s="37"/>
      <c r="I564" s="38"/>
      <c r="J564" s="38"/>
      <c r="K564" s="37" t="s">
        <v>704</v>
      </c>
      <c r="L564" s="37"/>
      <c r="M564" s="36" t="s">
        <v>215</v>
      </c>
      <c r="N564" s="38"/>
      <c r="O564" s="37" t="s">
        <v>212</v>
      </c>
      <c r="P564" s="37"/>
      <c r="Q564" s="38"/>
      <c r="R564" s="38"/>
      <c r="S564" s="37">
        <v>234</v>
      </c>
      <c r="T564" s="37"/>
      <c r="U564" s="38"/>
    </row>
    <row r="565" spans="1:21">
      <c r="A565" s="14"/>
      <c r="B565" s="147"/>
      <c r="C565" s="45"/>
      <c r="D565" s="45"/>
      <c r="E565" s="38"/>
      <c r="F565" s="38"/>
      <c r="G565" s="37"/>
      <c r="H565" s="37"/>
      <c r="I565" s="38"/>
      <c r="J565" s="38"/>
      <c r="K565" s="37"/>
      <c r="L565" s="37"/>
      <c r="M565" s="36"/>
      <c r="N565" s="38"/>
      <c r="O565" s="37"/>
      <c r="P565" s="37"/>
      <c r="Q565" s="38"/>
      <c r="R565" s="38"/>
      <c r="S565" s="37"/>
      <c r="T565" s="37"/>
      <c r="U565" s="38"/>
    </row>
    <row r="566" spans="1:21">
      <c r="A566" s="14"/>
      <c r="B566" s="82" t="s">
        <v>676</v>
      </c>
      <c r="C566" s="34">
        <v>82066</v>
      </c>
      <c r="D566" s="34"/>
      <c r="E566" s="32"/>
      <c r="F566" s="32"/>
      <c r="G566" s="34">
        <v>92369</v>
      </c>
      <c r="H566" s="34"/>
      <c r="I566" s="32"/>
      <c r="J566" s="32"/>
      <c r="K566" s="30" t="s">
        <v>212</v>
      </c>
      <c r="L566" s="30"/>
      <c r="M566" s="32"/>
      <c r="N566" s="32"/>
      <c r="O566" s="30" t="s">
        <v>868</v>
      </c>
      <c r="P566" s="30"/>
      <c r="Q566" s="28" t="s">
        <v>215</v>
      </c>
      <c r="R566" s="32"/>
      <c r="S566" s="30" t="s">
        <v>212</v>
      </c>
      <c r="T566" s="30"/>
      <c r="U566" s="32"/>
    </row>
    <row r="567" spans="1:21" ht="15.75" thickBot="1">
      <c r="A567" s="14"/>
      <c r="B567" s="82"/>
      <c r="C567" s="41"/>
      <c r="D567" s="41"/>
      <c r="E567" s="40"/>
      <c r="F567" s="32"/>
      <c r="G567" s="41"/>
      <c r="H567" s="41"/>
      <c r="I567" s="40"/>
      <c r="J567" s="32"/>
      <c r="K567" s="39"/>
      <c r="L567" s="39"/>
      <c r="M567" s="40"/>
      <c r="N567" s="32"/>
      <c r="O567" s="39"/>
      <c r="P567" s="39"/>
      <c r="Q567" s="47"/>
      <c r="R567" s="32"/>
      <c r="S567" s="39"/>
      <c r="T567" s="39"/>
      <c r="U567" s="40"/>
    </row>
    <row r="568" spans="1:21">
      <c r="A568" s="14"/>
      <c r="B568" s="198" t="s">
        <v>45</v>
      </c>
      <c r="C568" s="46">
        <v>80560</v>
      </c>
      <c r="D568" s="46"/>
      <c r="E568" s="44"/>
      <c r="F568" s="38"/>
      <c r="G568" s="46">
        <v>79051</v>
      </c>
      <c r="H568" s="46"/>
      <c r="I568" s="44"/>
      <c r="J568" s="38"/>
      <c r="K568" s="46">
        <v>118051</v>
      </c>
      <c r="L568" s="46"/>
      <c r="M568" s="44"/>
      <c r="N568" s="38"/>
      <c r="O568" s="43" t="s">
        <v>868</v>
      </c>
      <c r="P568" s="43"/>
      <c r="Q568" s="48" t="s">
        <v>215</v>
      </c>
      <c r="R568" s="38"/>
      <c r="S568" s="46">
        <v>103227</v>
      </c>
      <c r="T568" s="46"/>
      <c r="U568" s="44"/>
    </row>
    <row r="569" spans="1:21">
      <c r="A569" s="14"/>
      <c r="B569" s="198"/>
      <c r="C569" s="45"/>
      <c r="D569" s="45"/>
      <c r="E569" s="38"/>
      <c r="F569" s="38"/>
      <c r="G569" s="45"/>
      <c r="H569" s="45"/>
      <c r="I569" s="38"/>
      <c r="J569" s="38"/>
      <c r="K569" s="45"/>
      <c r="L569" s="45"/>
      <c r="M569" s="38"/>
      <c r="N569" s="38"/>
      <c r="O569" s="37"/>
      <c r="P569" s="37"/>
      <c r="Q569" s="36"/>
      <c r="R569" s="38"/>
      <c r="S569" s="98"/>
      <c r="T569" s="98"/>
      <c r="U569" s="93"/>
    </row>
    <row r="570" spans="1:21">
      <c r="A570" s="14"/>
      <c r="B570" s="89" t="s">
        <v>679</v>
      </c>
      <c r="C570" s="30" t="s">
        <v>212</v>
      </c>
      <c r="D570" s="30"/>
      <c r="E570" s="32"/>
      <c r="F570" s="32"/>
      <c r="G570" s="34">
        <v>3015</v>
      </c>
      <c r="H570" s="34"/>
      <c r="I570" s="32"/>
      <c r="J570" s="32"/>
      <c r="K570" s="30" t="s">
        <v>708</v>
      </c>
      <c r="L570" s="30"/>
      <c r="M570" s="28" t="s">
        <v>215</v>
      </c>
      <c r="N570" s="32"/>
      <c r="O570" s="30" t="s">
        <v>212</v>
      </c>
      <c r="P570" s="30"/>
      <c r="Q570" s="32"/>
      <c r="R570" s="32"/>
      <c r="S570" s="30" t="s">
        <v>709</v>
      </c>
      <c r="T570" s="30"/>
      <c r="U570" s="28" t="s">
        <v>215</v>
      </c>
    </row>
    <row r="571" spans="1:21" ht="15.75" thickBot="1">
      <c r="A571" s="14"/>
      <c r="B571" s="89"/>
      <c r="C571" s="39"/>
      <c r="D571" s="39"/>
      <c r="E571" s="40"/>
      <c r="F571" s="32"/>
      <c r="G571" s="41"/>
      <c r="H571" s="41"/>
      <c r="I571" s="40"/>
      <c r="J571" s="32"/>
      <c r="K571" s="39"/>
      <c r="L571" s="39"/>
      <c r="M571" s="47"/>
      <c r="N571" s="32"/>
      <c r="O571" s="39"/>
      <c r="P571" s="39"/>
      <c r="Q571" s="40"/>
      <c r="R571" s="32"/>
      <c r="S571" s="39"/>
      <c r="T571" s="39"/>
      <c r="U571" s="47"/>
    </row>
    <row r="572" spans="1:21">
      <c r="A572" s="14"/>
      <c r="B572" s="198" t="s">
        <v>47</v>
      </c>
      <c r="C572" s="46">
        <v>80560</v>
      </c>
      <c r="D572" s="46"/>
      <c r="E572" s="44"/>
      <c r="F572" s="38"/>
      <c r="G572" s="46">
        <v>82066</v>
      </c>
      <c r="H572" s="46"/>
      <c r="I572" s="44"/>
      <c r="J572" s="38"/>
      <c r="K572" s="46">
        <v>91087</v>
      </c>
      <c r="L572" s="46"/>
      <c r="M572" s="44"/>
      <c r="N572" s="38"/>
      <c r="O572" s="43" t="s">
        <v>868</v>
      </c>
      <c r="P572" s="43"/>
      <c r="Q572" s="48" t="s">
        <v>215</v>
      </c>
      <c r="R572" s="38"/>
      <c r="S572" s="46">
        <v>79278</v>
      </c>
      <c r="T572" s="46"/>
      <c r="U572" s="44"/>
    </row>
    <row r="573" spans="1:21">
      <c r="A573" s="14"/>
      <c r="B573" s="198"/>
      <c r="C573" s="98"/>
      <c r="D573" s="98"/>
      <c r="E573" s="93"/>
      <c r="F573" s="38"/>
      <c r="G573" s="98"/>
      <c r="H573" s="98"/>
      <c r="I573" s="93"/>
      <c r="J573" s="38"/>
      <c r="K573" s="98"/>
      <c r="L573" s="98"/>
      <c r="M573" s="93"/>
      <c r="N573" s="38"/>
      <c r="O573" s="92"/>
      <c r="P573" s="92"/>
      <c r="Q573" s="94"/>
      <c r="R573" s="38"/>
      <c r="S573" s="98"/>
      <c r="T573" s="98"/>
      <c r="U573" s="93"/>
    </row>
    <row r="574" spans="1:21">
      <c r="A574" s="14"/>
      <c r="B574" s="175" t="s">
        <v>710</v>
      </c>
      <c r="C574" s="32"/>
      <c r="D574" s="32"/>
      <c r="E574" s="32"/>
      <c r="F574" s="32"/>
      <c r="G574" s="32"/>
      <c r="H574" s="32"/>
      <c r="I574" s="32"/>
      <c r="J574" s="32"/>
      <c r="K574" s="32"/>
      <c r="L574" s="32"/>
      <c r="M574" s="32"/>
      <c r="N574" s="32"/>
      <c r="O574" s="32"/>
      <c r="P574" s="32"/>
      <c r="Q574" s="32"/>
      <c r="R574" s="32"/>
      <c r="S574" s="32"/>
      <c r="T574" s="32"/>
      <c r="U574" s="32"/>
    </row>
    <row r="575" spans="1:21">
      <c r="A575" s="14"/>
      <c r="B575" s="175"/>
      <c r="C575" s="32"/>
      <c r="D575" s="32"/>
      <c r="E575" s="32"/>
      <c r="F575" s="32"/>
      <c r="G575" s="32"/>
      <c r="H575" s="32"/>
      <c r="I575" s="32"/>
      <c r="J575" s="32"/>
      <c r="K575" s="32"/>
      <c r="L575" s="32"/>
      <c r="M575" s="32"/>
      <c r="N575" s="32"/>
      <c r="O575" s="32"/>
      <c r="P575" s="32"/>
      <c r="Q575" s="32"/>
      <c r="R575" s="32"/>
      <c r="S575" s="32"/>
      <c r="T575" s="32"/>
      <c r="U575" s="32"/>
    </row>
    <row r="576" spans="1:21">
      <c r="A576" s="14"/>
      <c r="B576" s="88" t="s">
        <v>758</v>
      </c>
      <c r="C576" s="37" t="s">
        <v>212</v>
      </c>
      <c r="D576" s="37"/>
      <c r="E576" s="38"/>
      <c r="F576" s="38"/>
      <c r="G576" s="37" t="s">
        <v>212</v>
      </c>
      <c r="H576" s="37"/>
      <c r="I576" s="38"/>
      <c r="J576" s="38"/>
      <c r="K576" s="45">
        <v>1282</v>
      </c>
      <c r="L576" s="45"/>
      <c r="M576" s="38"/>
      <c r="N576" s="38"/>
      <c r="O576" s="37" t="s">
        <v>212</v>
      </c>
      <c r="P576" s="37"/>
      <c r="Q576" s="38"/>
      <c r="R576" s="38"/>
      <c r="S576" s="45">
        <v>1282</v>
      </c>
      <c r="T576" s="45"/>
      <c r="U576" s="38"/>
    </row>
    <row r="577" spans="1:25" ht="15.75" thickBot="1">
      <c r="A577" s="14"/>
      <c r="B577" s="88"/>
      <c r="C577" s="62"/>
      <c r="D577" s="62"/>
      <c r="E577" s="55"/>
      <c r="F577" s="38"/>
      <c r="G577" s="62"/>
      <c r="H577" s="62"/>
      <c r="I577" s="55"/>
      <c r="J577" s="38"/>
      <c r="K577" s="54"/>
      <c r="L577" s="54"/>
      <c r="M577" s="55"/>
      <c r="N577" s="38"/>
      <c r="O577" s="62"/>
      <c r="P577" s="62"/>
      <c r="Q577" s="55"/>
      <c r="R577" s="38"/>
      <c r="S577" s="54"/>
      <c r="T577" s="54"/>
      <c r="U577" s="55"/>
    </row>
    <row r="578" spans="1:25">
      <c r="A578" s="14"/>
      <c r="B578" s="179" t="s">
        <v>869</v>
      </c>
      <c r="C578" s="35">
        <v>80560</v>
      </c>
      <c r="D578" s="35"/>
      <c r="E578" s="33"/>
      <c r="F578" s="32"/>
      <c r="G578" s="35">
        <v>82066</v>
      </c>
      <c r="H578" s="35"/>
      <c r="I578" s="33"/>
      <c r="J578" s="32"/>
      <c r="K578" s="35">
        <v>92369</v>
      </c>
      <c r="L578" s="35"/>
      <c r="M578" s="33"/>
      <c r="N578" s="32"/>
      <c r="O578" s="31" t="s">
        <v>868</v>
      </c>
      <c r="P578" s="31"/>
      <c r="Q578" s="29" t="s">
        <v>215</v>
      </c>
      <c r="R578" s="32"/>
      <c r="S578" s="35">
        <v>80560</v>
      </c>
      <c r="T578" s="35"/>
      <c r="U578" s="33"/>
    </row>
    <row r="579" spans="1:25" ht="15.75" thickBot="1">
      <c r="A579" s="14"/>
      <c r="B579" s="179"/>
      <c r="C579" s="41"/>
      <c r="D579" s="41"/>
      <c r="E579" s="40"/>
      <c r="F579" s="32"/>
      <c r="G579" s="41"/>
      <c r="H579" s="41"/>
      <c r="I579" s="40"/>
      <c r="J579" s="32"/>
      <c r="K579" s="41"/>
      <c r="L579" s="41"/>
      <c r="M579" s="40"/>
      <c r="N579" s="32"/>
      <c r="O579" s="39"/>
      <c r="P579" s="39"/>
      <c r="Q579" s="47"/>
      <c r="R579" s="32"/>
      <c r="S579" s="41"/>
      <c r="T579" s="41"/>
      <c r="U579" s="40"/>
    </row>
    <row r="580" spans="1:25">
      <c r="A580" s="14"/>
      <c r="B580" s="176" t="s">
        <v>684</v>
      </c>
      <c r="C580" s="44"/>
      <c r="D580" s="44"/>
      <c r="E580" s="44"/>
      <c r="F580" s="38"/>
      <c r="G580" s="44"/>
      <c r="H580" s="44"/>
      <c r="I580" s="44"/>
      <c r="J580" s="38"/>
      <c r="K580" s="44"/>
      <c r="L580" s="44"/>
      <c r="M580" s="44"/>
      <c r="N580" s="38"/>
      <c r="O580" s="44"/>
      <c r="P580" s="44"/>
      <c r="Q580" s="44"/>
      <c r="R580" s="38"/>
      <c r="S580" s="44"/>
      <c r="T580" s="44"/>
      <c r="U580" s="44"/>
    </row>
    <row r="581" spans="1:25">
      <c r="A581" s="14"/>
      <c r="B581" s="176"/>
      <c r="C581" s="38"/>
      <c r="D581" s="38"/>
      <c r="E581" s="38"/>
      <c r="F581" s="38"/>
      <c r="G581" s="38"/>
      <c r="H581" s="38"/>
      <c r="I581" s="38"/>
      <c r="J581" s="38"/>
      <c r="K581" s="38"/>
      <c r="L581" s="38"/>
      <c r="M581" s="38"/>
      <c r="N581" s="38"/>
      <c r="O581" s="38"/>
      <c r="P581" s="38"/>
      <c r="Q581" s="38"/>
      <c r="R581" s="38"/>
      <c r="S581" s="93"/>
      <c r="T581" s="93"/>
      <c r="U581" s="93"/>
    </row>
    <row r="582" spans="1:25">
      <c r="A582" s="14"/>
      <c r="B582" s="85" t="s">
        <v>54</v>
      </c>
      <c r="C582" s="34">
        <v>5373</v>
      </c>
      <c r="D582" s="34"/>
      <c r="E582" s="32"/>
      <c r="F582" s="32"/>
      <c r="G582" s="34">
        <v>5373</v>
      </c>
      <c r="H582" s="34"/>
      <c r="I582" s="32"/>
      <c r="J582" s="32"/>
      <c r="K582" s="34">
        <v>4887</v>
      </c>
      <c r="L582" s="34"/>
      <c r="M582" s="32"/>
      <c r="N582" s="32"/>
      <c r="O582" s="30" t="s">
        <v>870</v>
      </c>
      <c r="P582" s="30"/>
      <c r="Q582" s="28" t="s">
        <v>215</v>
      </c>
      <c r="R582" s="32"/>
      <c r="S582" s="34">
        <v>5373</v>
      </c>
      <c r="T582" s="34"/>
      <c r="U582" s="32"/>
    </row>
    <row r="583" spans="1:25">
      <c r="A583" s="14"/>
      <c r="B583" s="85"/>
      <c r="C583" s="34"/>
      <c r="D583" s="34"/>
      <c r="E583" s="32"/>
      <c r="F583" s="32"/>
      <c r="G583" s="34"/>
      <c r="H583" s="34"/>
      <c r="I583" s="32"/>
      <c r="J583" s="32"/>
      <c r="K583" s="34"/>
      <c r="L583" s="34"/>
      <c r="M583" s="32"/>
      <c r="N583" s="32"/>
      <c r="O583" s="30"/>
      <c r="P583" s="30"/>
      <c r="Q583" s="28"/>
      <c r="R583" s="32"/>
      <c r="S583" s="34"/>
      <c r="T583" s="34"/>
      <c r="U583" s="32"/>
    </row>
    <row r="584" spans="1:25">
      <c r="A584" s="14"/>
      <c r="B584" s="42" t="s">
        <v>55</v>
      </c>
      <c r="C584" s="37">
        <v>878</v>
      </c>
      <c r="D584" s="37"/>
      <c r="E584" s="38"/>
      <c r="F584" s="38"/>
      <c r="G584" s="37">
        <v>878</v>
      </c>
      <c r="H584" s="37"/>
      <c r="I584" s="38"/>
      <c r="J584" s="38"/>
      <c r="K584" s="37">
        <v>879</v>
      </c>
      <c r="L584" s="37"/>
      <c r="M584" s="38"/>
      <c r="N584" s="38"/>
      <c r="O584" s="37" t="s">
        <v>713</v>
      </c>
      <c r="P584" s="37"/>
      <c r="Q584" s="36" t="s">
        <v>215</v>
      </c>
      <c r="R584" s="38"/>
      <c r="S584" s="37">
        <v>878</v>
      </c>
      <c r="T584" s="37"/>
      <c r="U584" s="38"/>
    </row>
    <row r="585" spans="1:25">
      <c r="A585" s="14"/>
      <c r="B585" s="42"/>
      <c r="C585" s="37"/>
      <c r="D585" s="37"/>
      <c r="E585" s="38"/>
      <c r="F585" s="38"/>
      <c r="G585" s="37"/>
      <c r="H585" s="37"/>
      <c r="I585" s="38"/>
      <c r="J585" s="38"/>
      <c r="K585" s="37"/>
      <c r="L585" s="37"/>
      <c r="M585" s="38"/>
      <c r="N585" s="38"/>
      <c r="O585" s="37"/>
      <c r="P585" s="37"/>
      <c r="Q585" s="36"/>
      <c r="R585" s="38"/>
      <c r="S585" s="37"/>
      <c r="T585" s="37"/>
      <c r="U585" s="38"/>
    </row>
    <row r="586" spans="1:25">
      <c r="A586" s="14"/>
      <c r="B586" s="89" t="s">
        <v>687</v>
      </c>
      <c r="C586" s="34">
        <v>3401</v>
      </c>
      <c r="D586" s="34"/>
      <c r="E586" s="32"/>
      <c r="F586" s="32"/>
      <c r="G586" s="34">
        <v>3401</v>
      </c>
      <c r="H586" s="34"/>
      <c r="I586" s="32"/>
      <c r="J586" s="32"/>
      <c r="K586" s="30" t="s">
        <v>714</v>
      </c>
      <c r="L586" s="30"/>
      <c r="M586" s="28" t="s">
        <v>215</v>
      </c>
      <c r="N586" s="32"/>
      <c r="O586" s="34">
        <v>1558</v>
      </c>
      <c r="P586" s="34"/>
      <c r="Q586" s="32"/>
      <c r="R586" s="32"/>
      <c r="S586" s="34">
        <v>3401</v>
      </c>
      <c r="T586" s="34"/>
      <c r="U586" s="32"/>
    </row>
    <row r="587" spans="1:25" ht="15.75" thickBot="1">
      <c r="A587" s="14"/>
      <c r="B587" s="89"/>
      <c r="C587" s="41"/>
      <c r="D587" s="41"/>
      <c r="E587" s="40"/>
      <c r="F587" s="32"/>
      <c r="G587" s="41"/>
      <c r="H587" s="41"/>
      <c r="I587" s="40"/>
      <c r="J587" s="32"/>
      <c r="K587" s="39"/>
      <c r="L587" s="39"/>
      <c r="M587" s="47"/>
      <c r="N587" s="32"/>
      <c r="O587" s="41"/>
      <c r="P587" s="41"/>
      <c r="Q587" s="40"/>
      <c r="R587" s="32"/>
      <c r="S587" s="41"/>
      <c r="T587" s="41"/>
      <c r="U587" s="40"/>
    </row>
    <row r="588" spans="1:25">
      <c r="A588" s="14"/>
      <c r="B588" s="142" t="s">
        <v>57</v>
      </c>
      <c r="C588" s="46">
        <v>9652</v>
      </c>
      <c r="D588" s="46"/>
      <c r="E588" s="44"/>
      <c r="F588" s="38"/>
      <c r="G588" s="46">
        <v>9652</v>
      </c>
      <c r="H588" s="46"/>
      <c r="I588" s="44"/>
      <c r="J588" s="38"/>
      <c r="K588" s="43">
        <v>807</v>
      </c>
      <c r="L588" s="43"/>
      <c r="M588" s="44"/>
      <c r="N588" s="38"/>
      <c r="O588" s="43" t="s">
        <v>871</v>
      </c>
      <c r="P588" s="43"/>
      <c r="Q588" s="48" t="s">
        <v>215</v>
      </c>
      <c r="R588" s="38"/>
      <c r="S588" s="46">
        <v>9652</v>
      </c>
      <c r="T588" s="46"/>
      <c r="U588" s="44"/>
    </row>
    <row r="589" spans="1:25" ht="15.75" thickBot="1">
      <c r="A589" s="14"/>
      <c r="B589" s="142"/>
      <c r="C589" s="54"/>
      <c r="D589" s="54"/>
      <c r="E589" s="55"/>
      <c r="F589" s="38"/>
      <c r="G589" s="54"/>
      <c r="H589" s="54"/>
      <c r="I589" s="55"/>
      <c r="J589" s="38"/>
      <c r="K589" s="62"/>
      <c r="L589" s="62"/>
      <c r="M589" s="55"/>
      <c r="N589" s="38"/>
      <c r="O589" s="62"/>
      <c r="P589" s="62"/>
      <c r="Q589" s="177"/>
      <c r="R589" s="38"/>
      <c r="S589" s="54"/>
      <c r="T589" s="54"/>
      <c r="U589" s="55"/>
    </row>
    <row r="590" spans="1:25">
      <c r="A590" s="14"/>
      <c r="B590" s="175" t="s">
        <v>58</v>
      </c>
      <c r="C590" s="29" t="s">
        <v>211</v>
      </c>
      <c r="D590" s="35">
        <v>90212</v>
      </c>
      <c r="E590" s="33"/>
      <c r="F590" s="32"/>
      <c r="G590" s="29" t="s">
        <v>211</v>
      </c>
      <c r="H590" s="35">
        <v>91718</v>
      </c>
      <c r="I590" s="33"/>
      <c r="J590" s="32"/>
      <c r="K590" s="29" t="s">
        <v>211</v>
      </c>
      <c r="L590" s="35">
        <v>93176</v>
      </c>
      <c r="M590" s="33"/>
      <c r="N590" s="32"/>
      <c r="O590" s="29" t="s">
        <v>211</v>
      </c>
      <c r="P590" s="31" t="s">
        <v>872</v>
      </c>
      <c r="Q590" s="29" t="s">
        <v>215</v>
      </c>
      <c r="R590" s="32"/>
      <c r="S590" s="29" t="s">
        <v>211</v>
      </c>
      <c r="T590" s="35">
        <v>90212</v>
      </c>
      <c r="U590" s="33"/>
    </row>
    <row r="591" spans="1:25" ht="15.75" thickBot="1">
      <c r="A591" s="14"/>
      <c r="B591" s="175"/>
      <c r="C591" s="57"/>
      <c r="D591" s="58"/>
      <c r="E591" s="59"/>
      <c r="F591" s="32"/>
      <c r="G591" s="57"/>
      <c r="H591" s="58"/>
      <c r="I591" s="59"/>
      <c r="J591" s="32"/>
      <c r="K591" s="57"/>
      <c r="L591" s="58"/>
      <c r="M591" s="59"/>
      <c r="N591" s="32"/>
      <c r="O591" s="57"/>
      <c r="P591" s="61"/>
      <c r="Q591" s="57"/>
      <c r="R591" s="32"/>
      <c r="S591" s="57"/>
      <c r="T591" s="58"/>
      <c r="U591" s="59"/>
    </row>
    <row r="592" spans="1:25" ht="15.75" thickTop="1">
      <c r="A592" s="14"/>
      <c r="B592" s="236"/>
      <c r="C592" s="236"/>
      <c r="D592" s="236"/>
      <c r="E592" s="236"/>
      <c r="F592" s="236"/>
      <c r="G592" s="236"/>
      <c r="H592" s="236"/>
      <c r="I592" s="236"/>
      <c r="J592" s="236"/>
      <c r="K592" s="236"/>
      <c r="L592" s="236"/>
      <c r="M592" s="236"/>
      <c r="N592" s="236"/>
      <c r="O592" s="236"/>
      <c r="P592" s="236"/>
      <c r="Q592" s="236"/>
      <c r="R592" s="236"/>
      <c r="S592" s="236"/>
      <c r="T592" s="236"/>
      <c r="U592" s="236"/>
      <c r="V592" s="236"/>
      <c r="W592" s="236"/>
      <c r="X592" s="236"/>
      <c r="Y592" s="236"/>
    </row>
    <row r="593" spans="1:21">
      <c r="A593" s="14"/>
      <c r="B593" s="25"/>
      <c r="C593" s="25"/>
      <c r="D593" s="25"/>
      <c r="E593" s="25"/>
      <c r="F593" s="25"/>
      <c r="G593" s="25"/>
      <c r="H593" s="25"/>
      <c r="I593" s="25"/>
      <c r="J593" s="25"/>
      <c r="K593" s="25"/>
      <c r="L593" s="25"/>
      <c r="M593" s="25"/>
      <c r="N593" s="25"/>
      <c r="O593" s="25"/>
      <c r="P593" s="25"/>
      <c r="Q593" s="25"/>
      <c r="R593" s="25"/>
      <c r="S593" s="25"/>
      <c r="T593" s="25"/>
      <c r="U593" s="25"/>
    </row>
    <row r="594" spans="1:21">
      <c r="A594" s="14"/>
      <c r="B594" s="15"/>
      <c r="C594" s="15"/>
      <c r="D594" s="15"/>
      <c r="E594" s="15"/>
      <c r="F594" s="15"/>
      <c r="G594" s="15"/>
      <c r="H594" s="15"/>
      <c r="I594" s="15"/>
      <c r="J594" s="15"/>
      <c r="K594" s="15"/>
      <c r="L594" s="15"/>
      <c r="M594" s="15"/>
      <c r="N594" s="15"/>
      <c r="O594" s="15"/>
      <c r="P594" s="15"/>
      <c r="Q594" s="15"/>
      <c r="R594" s="15"/>
      <c r="S594" s="15"/>
      <c r="T594" s="15"/>
      <c r="U594" s="15"/>
    </row>
    <row r="595" spans="1:21">
      <c r="A595" s="14"/>
      <c r="B595" s="105"/>
      <c r="C595" s="73" t="s">
        <v>718</v>
      </c>
      <c r="D595" s="73"/>
      <c r="E595" s="73"/>
      <c r="F595" s="73"/>
      <c r="G595" s="73"/>
      <c r="H595" s="73"/>
      <c r="I595" s="73"/>
      <c r="J595" s="73"/>
      <c r="K595" s="73"/>
      <c r="L595" s="73"/>
      <c r="M595" s="73"/>
      <c r="N595" s="73"/>
      <c r="O595" s="73"/>
      <c r="P595" s="73"/>
      <c r="Q595" s="73"/>
      <c r="R595" s="73"/>
      <c r="S595" s="73"/>
      <c r="T595" s="73"/>
      <c r="U595" s="73"/>
    </row>
    <row r="596" spans="1:21">
      <c r="A596" s="14"/>
      <c r="B596" s="105"/>
      <c r="C596" s="73" t="s">
        <v>693</v>
      </c>
      <c r="D596" s="73"/>
      <c r="E596" s="73"/>
      <c r="F596" s="73"/>
      <c r="G596" s="73"/>
      <c r="H596" s="73"/>
      <c r="I596" s="73"/>
      <c r="J596" s="73"/>
      <c r="K596" s="73"/>
      <c r="L596" s="73"/>
      <c r="M596" s="73"/>
      <c r="N596" s="73"/>
      <c r="O596" s="73"/>
      <c r="P596" s="73"/>
      <c r="Q596" s="73"/>
      <c r="R596" s="73"/>
      <c r="S596" s="73"/>
      <c r="T596" s="73"/>
      <c r="U596" s="73"/>
    </row>
    <row r="597" spans="1:21" ht="15.75" thickBot="1">
      <c r="A597" s="14"/>
      <c r="B597" s="105"/>
      <c r="C597" s="74" t="s">
        <v>719</v>
      </c>
      <c r="D597" s="74"/>
      <c r="E597" s="74"/>
      <c r="F597" s="74"/>
      <c r="G597" s="74"/>
      <c r="H597" s="74"/>
      <c r="I597" s="74"/>
      <c r="J597" s="74"/>
      <c r="K597" s="74"/>
      <c r="L597" s="74"/>
      <c r="M597" s="74"/>
      <c r="N597" s="74"/>
      <c r="O597" s="74"/>
      <c r="P597" s="74"/>
      <c r="Q597" s="74"/>
      <c r="R597" s="74"/>
      <c r="S597" s="74"/>
      <c r="T597" s="74"/>
      <c r="U597" s="74"/>
    </row>
    <row r="598" spans="1:21">
      <c r="A598" s="14"/>
      <c r="B598" s="105"/>
      <c r="C598" s="159" t="s">
        <v>651</v>
      </c>
      <c r="D598" s="159"/>
      <c r="E598" s="159"/>
      <c r="F598" s="44"/>
      <c r="G598" s="159" t="s">
        <v>853</v>
      </c>
      <c r="H598" s="159"/>
      <c r="I598" s="159"/>
      <c r="J598" s="44"/>
      <c r="K598" s="159" t="s">
        <v>658</v>
      </c>
      <c r="L598" s="159"/>
      <c r="M598" s="159"/>
      <c r="N598" s="44"/>
      <c r="O598" s="159" t="s">
        <v>660</v>
      </c>
      <c r="P598" s="159"/>
      <c r="Q598" s="159"/>
      <c r="R598" s="44"/>
      <c r="S598" s="159" t="s">
        <v>261</v>
      </c>
      <c r="T598" s="159"/>
      <c r="U598" s="159"/>
    </row>
    <row r="599" spans="1:21">
      <c r="A599" s="14"/>
      <c r="B599" s="105"/>
      <c r="C599" s="158" t="s">
        <v>652</v>
      </c>
      <c r="D599" s="158"/>
      <c r="E599" s="158"/>
      <c r="F599" s="38"/>
      <c r="G599" s="158"/>
      <c r="H599" s="158"/>
      <c r="I599" s="158"/>
      <c r="J599" s="38"/>
      <c r="K599" s="158" t="s">
        <v>659</v>
      </c>
      <c r="L599" s="158"/>
      <c r="M599" s="158"/>
      <c r="N599" s="38"/>
      <c r="O599" s="158" t="s">
        <v>661</v>
      </c>
      <c r="P599" s="158"/>
      <c r="Q599" s="158"/>
      <c r="R599" s="38"/>
      <c r="S599" s="158" t="s">
        <v>662</v>
      </c>
      <c r="T599" s="158"/>
      <c r="U599" s="158"/>
    </row>
    <row r="600" spans="1:21" ht="15.75" thickBot="1">
      <c r="A600" s="14"/>
      <c r="B600" s="105"/>
      <c r="C600" s="160" t="s">
        <v>852</v>
      </c>
      <c r="D600" s="160"/>
      <c r="E600" s="160"/>
      <c r="F600" s="38"/>
      <c r="G600" s="160"/>
      <c r="H600" s="160"/>
      <c r="I600" s="160"/>
      <c r="J600" s="38"/>
      <c r="K600" s="161"/>
      <c r="L600" s="161"/>
      <c r="M600" s="161"/>
      <c r="N600" s="38"/>
      <c r="O600" s="161"/>
      <c r="P600" s="161"/>
      <c r="Q600" s="161"/>
      <c r="R600" s="38"/>
      <c r="S600" s="161"/>
      <c r="T600" s="161"/>
      <c r="U600" s="161"/>
    </row>
    <row r="601" spans="1:21">
      <c r="A601" s="14"/>
      <c r="B601" s="122" t="s">
        <v>33</v>
      </c>
      <c r="C601" s="29" t="s">
        <v>211</v>
      </c>
      <c r="D601" s="31" t="s">
        <v>212</v>
      </c>
      <c r="E601" s="33"/>
      <c r="F601" s="32"/>
      <c r="G601" s="29" t="s">
        <v>211</v>
      </c>
      <c r="H601" s="31" t="s">
        <v>212</v>
      </c>
      <c r="I601" s="33"/>
      <c r="J601" s="32"/>
      <c r="K601" s="29" t="s">
        <v>211</v>
      </c>
      <c r="L601" s="35">
        <v>1187580</v>
      </c>
      <c r="M601" s="33"/>
      <c r="N601" s="32"/>
      <c r="O601" s="29" t="s">
        <v>211</v>
      </c>
      <c r="P601" s="31" t="s">
        <v>212</v>
      </c>
      <c r="Q601" s="33"/>
      <c r="R601" s="32"/>
      <c r="S601" s="29" t="s">
        <v>211</v>
      </c>
      <c r="T601" s="35">
        <v>1187580</v>
      </c>
      <c r="U601" s="33"/>
    </row>
    <row r="602" spans="1:21" ht="15.75" thickBot="1">
      <c r="A602" s="14"/>
      <c r="B602" s="122"/>
      <c r="C602" s="47"/>
      <c r="D602" s="39"/>
      <c r="E602" s="40"/>
      <c r="F602" s="32"/>
      <c r="G602" s="47"/>
      <c r="H602" s="39"/>
      <c r="I602" s="40"/>
      <c r="J602" s="32"/>
      <c r="K602" s="47"/>
      <c r="L602" s="41"/>
      <c r="M602" s="40"/>
      <c r="N602" s="32"/>
      <c r="O602" s="47"/>
      <c r="P602" s="39"/>
      <c r="Q602" s="40"/>
      <c r="R602" s="32"/>
      <c r="S602" s="47"/>
      <c r="T602" s="41"/>
      <c r="U602" s="40"/>
    </row>
    <row r="603" spans="1:21">
      <c r="A603" s="14"/>
      <c r="B603" s="67" t="s">
        <v>34</v>
      </c>
      <c r="C603" s="44"/>
      <c r="D603" s="44"/>
      <c r="E603" s="44"/>
      <c r="F603" s="16"/>
      <c r="G603" s="44"/>
      <c r="H603" s="44"/>
      <c r="I603" s="44"/>
      <c r="J603" s="16"/>
      <c r="K603" s="44"/>
      <c r="L603" s="44"/>
      <c r="M603" s="44"/>
      <c r="N603" s="16"/>
      <c r="O603" s="44"/>
      <c r="P603" s="44"/>
      <c r="Q603" s="44"/>
      <c r="R603" s="16"/>
      <c r="S603" s="44"/>
      <c r="T603" s="44"/>
      <c r="U603" s="44"/>
    </row>
    <row r="604" spans="1:21">
      <c r="A604" s="14"/>
      <c r="B604" s="164" t="s">
        <v>35</v>
      </c>
      <c r="C604" s="30" t="s">
        <v>212</v>
      </c>
      <c r="D604" s="30"/>
      <c r="E604" s="32"/>
      <c r="F604" s="32"/>
      <c r="G604" s="30" t="s">
        <v>212</v>
      </c>
      <c r="H604" s="30"/>
      <c r="I604" s="32"/>
      <c r="J604" s="32"/>
      <c r="K604" s="34">
        <v>850866</v>
      </c>
      <c r="L604" s="34"/>
      <c r="M604" s="32"/>
      <c r="N604" s="32"/>
      <c r="O604" s="30" t="s">
        <v>212</v>
      </c>
      <c r="P604" s="30"/>
      <c r="Q604" s="32"/>
      <c r="R604" s="32"/>
      <c r="S604" s="34">
        <v>850866</v>
      </c>
      <c r="T604" s="34"/>
      <c r="U604" s="32"/>
    </row>
    <row r="605" spans="1:21">
      <c r="A605" s="14"/>
      <c r="B605" s="164"/>
      <c r="C605" s="30"/>
      <c r="D605" s="30"/>
      <c r="E605" s="32"/>
      <c r="F605" s="32"/>
      <c r="G605" s="30"/>
      <c r="H605" s="30"/>
      <c r="I605" s="32"/>
      <c r="J605" s="32"/>
      <c r="K605" s="34"/>
      <c r="L605" s="34"/>
      <c r="M605" s="32"/>
      <c r="N605" s="32"/>
      <c r="O605" s="30"/>
      <c r="P605" s="30"/>
      <c r="Q605" s="32"/>
      <c r="R605" s="32"/>
      <c r="S605" s="34"/>
      <c r="T605" s="34"/>
      <c r="U605" s="32"/>
    </row>
    <row r="606" spans="1:21">
      <c r="A606" s="14"/>
      <c r="B606" s="165" t="s">
        <v>36</v>
      </c>
      <c r="C606" s="37" t="s">
        <v>212</v>
      </c>
      <c r="D606" s="37"/>
      <c r="E606" s="38"/>
      <c r="F606" s="38"/>
      <c r="G606" s="45">
        <v>7357</v>
      </c>
      <c r="H606" s="45"/>
      <c r="I606" s="38"/>
      <c r="J606" s="38"/>
      <c r="K606" s="45">
        <v>40997</v>
      </c>
      <c r="L606" s="45"/>
      <c r="M606" s="38"/>
      <c r="N606" s="38"/>
      <c r="O606" s="37" t="s">
        <v>212</v>
      </c>
      <c r="P606" s="37"/>
      <c r="Q606" s="38"/>
      <c r="R606" s="38"/>
      <c r="S606" s="45">
        <v>48354</v>
      </c>
      <c r="T606" s="45"/>
      <c r="U606" s="38"/>
    </row>
    <row r="607" spans="1:21">
      <c r="A607" s="14"/>
      <c r="B607" s="165"/>
      <c r="C607" s="37"/>
      <c r="D607" s="37"/>
      <c r="E607" s="38"/>
      <c r="F607" s="38"/>
      <c r="G607" s="45"/>
      <c r="H607" s="45"/>
      <c r="I607" s="38"/>
      <c r="J607" s="38"/>
      <c r="K607" s="45"/>
      <c r="L607" s="45"/>
      <c r="M607" s="38"/>
      <c r="N607" s="38"/>
      <c r="O607" s="37"/>
      <c r="P607" s="37"/>
      <c r="Q607" s="38"/>
      <c r="R607" s="38"/>
      <c r="S607" s="45"/>
      <c r="T607" s="45"/>
      <c r="U607" s="38"/>
    </row>
    <row r="608" spans="1:21">
      <c r="A608" s="14"/>
      <c r="B608" s="164" t="s">
        <v>873</v>
      </c>
      <c r="C608" s="30" t="s">
        <v>720</v>
      </c>
      <c r="D608" s="30"/>
      <c r="E608" s="28" t="s">
        <v>215</v>
      </c>
      <c r="F608" s="32"/>
      <c r="G608" s="34">
        <v>1187</v>
      </c>
      <c r="H608" s="34"/>
      <c r="I608" s="32"/>
      <c r="J608" s="32"/>
      <c r="K608" s="30" t="s">
        <v>721</v>
      </c>
      <c r="L608" s="30"/>
      <c r="M608" s="28" t="s">
        <v>215</v>
      </c>
      <c r="N608" s="32"/>
      <c r="O608" s="30" t="s">
        <v>212</v>
      </c>
      <c r="P608" s="30"/>
      <c r="Q608" s="32"/>
      <c r="R608" s="32"/>
      <c r="S608" s="30" t="s">
        <v>722</v>
      </c>
      <c r="T608" s="30"/>
      <c r="U608" s="28" t="s">
        <v>215</v>
      </c>
    </row>
    <row r="609" spans="1:21" ht="15.75" thickBot="1">
      <c r="A609" s="14"/>
      <c r="B609" s="164"/>
      <c r="C609" s="39"/>
      <c r="D609" s="39"/>
      <c r="E609" s="47"/>
      <c r="F609" s="32"/>
      <c r="G609" s="41"/>
      <c r="H609" s="41"/>
      <c r="I609" s="40"/>
      <c r="J609" s="32"/>
      <c r="K609" s="39"/>
      <c r="L609" s="39"/>
      <c r="M609" s="47"/>
      <c r="N609" s="32"/>
      <c r="O609" s="39"/>
      <c r="P609" s="39"/>
      <c r="Q609" s="40"/>
      <c r="R609" s="32"/>
      <c r="S609" s="39"/>
      <c r="T609" s="39"/>
      <c r="U609" s="47"/>
    </row>
    <row r="610" spans="1:21">
      <c r="A610" s="14"/>
      <c r="B610" s="38"/>
      <c r="C610" s="43" t="s">
        <v>720</v>
      </c>
      <c r="D610" s="43"/>
      <c r="E610" s="48" t="s">
        <v>215</v>
      </c>
      <c r="F610" s="38"/>
      <c r="G610" s="46">
        <v>8544</v>
      </c>
      <c r="H610" s="46"/>
      <c r="I610" s="44"/>
      <c r="J610" s="38"/>
      <c r="K610" s="46">
        <v>887824</v>
      </c>
      <c r="L610" s="46"/>
      <c r="M610" s="44"/>
      <c r="N610" s="38"/>
      <c r="O610" s="43" t="s">
        <v>212</v>
      </c>
      <c r="P610" s="43"/>
      <c r="Q610" s="44"/>
      <c r="R610" s="38"/>
      <c r="S610" s="46">
        <v>894667</v>
      </c>
      <c r="T610" s="46"/>
      <c r="U610" s="44"/>
    </row>
    <row r="611" spans="1:21">
      <c r="A611" s="14"/>
      <c r="B611" s="38"/>
      <c r="C611" s="37"/>
      <c r="D611" s="37"/>
      <c r="E611" s="36"/>
      <c r="F611" s="38"/>
      <c r="G611" s="45"/>
      <c r="H611" s="45"/>
      <c r="I611" s="38"/>
      <c r="J611" s="38"/>
      <c r="K611" s="45"/>
      <c r="L611" s="45"/>
      <c r="M611" s="38"/>
      <c r="N611" s="38"/>
      <c r="O611" s="37"/>
      <c r="P611" s="37"/>
      <c r="Q611" s="38"/>
      <c r="R611" s="38"/>
      <c r="S611" s="45"/>
      <c r="T611" s="45"/>
      <c r="U611" s="38"/>
    </row>
    <row r="612" spans="1:21">
      <c r="A612" s="14"/>
      <c r="B612" s="189" t="s">
        <v>39</v>
      </c>
      <c r="C612" s="30" t="s">
        <v>212</v>
      </c>
      <c r="D612" s="30"/>
      <c r="E612" s="32"/>
      <c r="F612" s="32"/>
      <c r="G612" s="30" t="s">
        <v>212</v>
      </c>
      <c r="H612" s="30"/>
      <c r="I612" s="32"/>
      <c r="J612" s="32"/>
      <c r="K612" s="30">
        <v>562</v>
      </c>
      <c r="L612" s="30"/>
      <c r="M612" s="32"/>
      <c r="N612" s="32"/>
      <c r="O612" s="30" t="s">
        <v>212</v>
      </c>
      <c r="P612" s="30"/>
      <c r="Q612" s="32"/>
      <c r="R612" s="32"/>
      <c r="S612" s="30">
        <v>562</v>
      </c>
      <c r="T612" s="30"/>
      <c r="U612" s="32"/>
    </row>
    <row r="613" spans="1:21" ht="15.75" thickBot="1">
      <c r="A613" s="14"/>
      <c r="B613" s="189"/>
      <c r="C613" s="39"/>
      <c r="D613" s="39"/>
      <c r="E613" s="40"/>
      <c r="F613" s="32"/>
      <c r="G613" s="39"/>
      <c r="H613" s="39"/>
      <c r="I613" s="40"/>
      <c r="J613" s="32"/>
      <c r="K613" s="39"/>
      <c r="L613" s="39"/>
      <c r="M613" s="40"/>
      <c r="N613" s="32"/>
      <c r="O613" s="39"/>
      <c r="P613" s="39"/>
      <c r="Q613" s="40"/>
      <c r="R613" s="32"/>
      <c r="S613" s="39"/>
      <c r="T613" s="39"/>
      <c r="U613" s="40"/>
    </row>
    <row r="614" spans="1:21" ht="21" customHeight="1">
      <c r="A614" s="14"/>
      <c r="B614" s="200" t="s">
        <v>723</v>
      </c>
      <c r="C614" s="46">
        <v>1701</v>
      </c>
      <c r="D614" s="46"/>
      <c r="E614" s="44"/>
      <c r="F614" s="38"/>
      <c r="G614" s="43" t="s">
        <v>724</v>
      </c>
      <c r="H614" s="43"/>
      <c r="I614" s="48" t="s">
        <v>215</v>
      </c>
      <c r="J614" s="38"/>
      <c r="K614" s="46">
        <v>300318</v>
      </c>
      <c r="L614" s="46"/>
      <c r="M614" s="44"/>
      <c r="N614" s="38"/>
      <c r="O614" s="43" t="s">
        <v>212</v>
      </c>
      <c r="P614" s="43"/>
      <c r="Q614" s="44"/>
      <c r="R614" s="38"/>
      <c r="S614" s="46">
        <v>293475</v>
      </c>
      <c r="T614" s="46"/>
      <c r="U614" s="44"/>
    </row>
    <row r="615" spans="1:21">
      <c r="A615" s="14"/>
      <c r="B615" s="200"/>
      <c r="C615" s="45"/>
      <c r="D615" s="45"/>
      <c r="E615" s="38"/>
      <c r="F615" s="38"/>
      <c r="G615" s="92"/>
      <c r="H615" s="92"/>
      <c r="I615" s="94"/>
      <c r="J615" s="38"/>
      <c r="K615" s="98"/>
      <c r="L615" s="98"/>
      <c r="M615" s="93"/>
      <c r="N615" s="38"/>
      <c r="O615" s="37"/>
      <c r="P615" s="37"/>
      <c r="Q615" s="38"/>
      <c r="R615" s="38"/>
      <c r="S615" s="98"/>
      <c r="T615" s="98"/>
      <c r="U615" s="93"/>
    </row>
    <row r="616" spans="1:21">
      <c r="A616" s="14"/>
      <c r="B616" s="114" t="s">
        <v>874</v>
      </c>
      <c r="C616" s="30" t="s">
        <v>212</v>
      </c>
      <c r="D616" s="30"/>
      <c r="E616" s="32"/>
      <c r="F616" s="32"/>
      <c r="G616" s="30" t="s">
        <v>212</v>
      </c>
      <c r="H616" s="30"/>
      <c r="I616" s="32"/>
      <c r="J616" s="32"/>
      <c r="K616" s="34">
        <v>16098</v>
      </c>
      <c r="L616" s="34"/>
      <c r="M616" s="32"/>
      <c r="N616" s="32"/>
      <c r="O616" s="30" t="s">
        <v>212</v>
      </c>
      <c r="P616" s="30"/>
      <c r="Q616" s="32"/>
      <c r="R616" s="32"/>
      <c r="S616" s="34">
        <v>16098</v>
      </c>
      <c r="T616" s="34"/>
      <c r="U616" s="32"/>
    </row>
    <row r="617" spans="1:21" ht="15.75" thickBot="1">
      <c r="A617" s="14"/>
      <c r="B617" s="114"/>
      <c r="C617" s="39"/>
      <c r="D617" s="39"/>
      <c r="E617" s="40"/>
      <c r="F617" s="32"/>
      <c r="G617" s="39"/>
      <c r="H617" s="39"/>
      <c r="I617" s="40"/>
      <c r="J617" s="32"/>
      <c r="K617" s="41"/>
      <c r="L617" s="41"/>
      <c r="M617" s="40"/>
      <c r="N617" s="32"/>
      <c r="O617" s="39"/>
      <c r="P617" s="39"/>
      <c r="Q617" s="40"/>
      <c r="R617" s="32"/>
      <c r="S617" s="41"/>
      <c r="T617" s="41"/>
      <c r="U617" s="40"/>
    </row>
    <row r="618" spans="1:21">
      <c r="A618" s="14"/>
      <c r="B618" s="149" t="s">
        <v>725</v>
      </c>
      <c r="C618" s="46">
        <v>1701</v>
      </c>
      <c r="D618" s="46"/>
      <c r="E618" s="44"/>
      <c r="F618" s="38"/>
      <c r="G618" s="43" t="s">
        <v>724</v>
      </c>
      <c r="H618" s="43"/>
      <c r="I618" s="48" t="s">
        <v>215</v>
      </c>
      <c r="J618" s="38"/>
      <c r="K618" s="46">
        <v>316416</v>
      </c>
      <c r="L618" s="46"/>
      <c r="M618" s="44"/>
      <c r="N618" s="38"/>
      <c r="O618" s="43" t="s">
        <v>212</v>
      </c>
      <c r="P618" s="43"/>
      <c r="Q618" s="44"/>
      <c r="R618" s="38"/>
      <c r="S618" s="46">
        <v>309573</v>
      </c>
      <c r="T618" s="46"/>
      <c r="U618" s="44"/>
    </row>
    <row r="619" spans="1:21">
      <c r="A619" s="14"/>
      <c r="B619" s="149"/>
      <c r="C619" s="45"/>
      <c r="D619" s="45"/>
      <c r="E619" s="38"/>
      <c r="F619" s="38"/>
      <c r="G619" s="92"/>
      <c r="H619" s="92"/>
      <c r="I619" s="94"/>
      <c r="J619" s="38"/>
      <c r="K619" s="98"/>
      <c r="L619" s="98"/>
      <c r="M619" s="93"/>
      <c r="N619" s="38"/>
      <c r="O619" s="37"/>
      <c r="P619" s="37"/>
      <c r="Q619" s="38"/>
      <c r="R619" s="38"/>
      <c r="S619" s="98"/>
      <c r="T619" s="98"/>
      <c r="U619" s="93"/>
    </row>
    <row r="620" spans="1:21">
      <c r="A620" s="14"/>
      <c r="B620" s="114" t="s">
        <v>698</v>
      </c>
      <c r="C620" s="30" t="s">
        <v>726</v>
      </c>
      <c r="D620" s="30"/>
      <c r="E620" s="28" t="s">
        <v>215</v>
      </c>
      <c r="F620" s="32"/>
      <c r="G620" s="30" t="s">
        <v>875</v>
      </c>
      <c r="H620" s="30"/>
      <c r="I620" s="28" t="s">
        <v>215</v>
      </c>
      <c r="J620" s="32"/>
      <c r="K620" s="30">
        <v>521</v>
      </c>
      <c r="L620" s="30"/>
      <c r="M620" s="32"/>
      <c r="N620" s="32"/>
      <c r="O620" s="30" t="s">
        <v>212</v>
      </c>
      <c r="P620" s="30"/>
      <c r="Q620" s="32"/>
      <c r="R620" s="32"/>
      <c r="S620" s="30" t="s">
        <v>729</v>
      </c>
      <c r="T620" s="30"/>
      <c r="U620" s="28" t="s">
        <v>215</v>
      </c>
    </row>
    <row r="621" spans="1:21">
      <c r="A621" s="14"/>
      <c r="B621" s="114"/>
      <c r="C621" s="30"/>
      <c r="D621" s="30"/>
      <c r="E621" s="28"/>
      <c r="F621" s="32"/>
      <c r="G621" s="30"/>
      <c r="H621" s="30"/>
      <c r="I621" s="28"/>
      <c r="J621" s="32"/>
      <c r="K621" s="30"/>
      <c r="L621" s="30"/>
      <c r="M621" s="32"/>
      <c r="N621" s="32"/>
      <c r="O621" s="30"/>
      <c r="P621" s="30"/>
      <c r="Q621" s="32"/>
      <c r="R621" s="32"/>
      <c r="S621" s="30"/>
      <c r="T621" s="30"/>
      <c r="U621" s="28"/>
    </row>
    <row r="622" spans="1:21">
      <c r="A622" s="14"/>
      <c r="B622" s="171" t="s">
        <v>673</v>
      </c>
      <c r="C622" s="45">
        <v>6716</v>
      </c>
      <c r="D622" s="45"/>
      <c r="E622" s="38"/>
      <c r="F622" s="38"/>
      <c r="G622" s="37" t="s">
        <v>876</v>
      </c>
      <c r="H622" s="37"/>
      <c r="I622" s="36" t="s">
        <v>215</v>
      </c>
      <c r="J622" s="38"/>
      <c r="K622" s="37" t="s">
        <v>731</v>
      </c>
      <c r="L622" s="37"/>
      <c r="M622" s="36" t="s">
        <v>215</v>
      </c>
      <c r="N622" s="38"/>
      <c r="O622" s="37" t="s">
        <v>212</v>
      </c>
      <c r="P622" s="37"/>
      <c r="Q622" s="38"/>
      <c r="R622" s="38"/>
      <c r="S622" s="45">
        <v>1911</v>
      </c>
      <c r="T622" s="45"/>
      <c r="U622" s="38"/>
    </row>
    <row r="623" spans="1:21">
      <c r="A623" s="14"/>
      <c r="B623" s="171"/>
      <c r="C623" s="45"/>
      <c r="D623" s="45"/>
      <c r="E623" s="38"/>
      <c r="F623" s="38"/>
      <c r="G623" s="37"/>
      <c r="H623" s="37"/>
      <c r="I623" s="36"/>
      <c r="J623" s="38"/>
      <c r="K623" s="37"/>
      <c r="L623" s="37"/>
      <c r="M623" s="36"/>
      <c r="N623" s="38"/>
      <c r="O623" s="37"/>
      <c r="P623" s="37"/>
      <c r="Q623" s="38"/>
      <c r="R623" s="38"/>
      <c r="S623" s="45"/>
      <c r="T623" s="45"/>
      <c r="U623" s="38"/>
    </row>
    <row r="624" spans="1:21">
      <c r="A624" s="14"/>
      <c r="B624" s="114" t="s">
        <v>676</v>
      </c>
      <c r="C624" s="34">
        <v>293706</v>
      </c>
      <c r="D624" s="34"/>
      <c r="E624" s="32"/>
      <c r="F624" s="32"/>
      <c r="G624" s="34">
        <v>316241</v>
      </c>
      <c r="H624" s="34"/>
      <c r="I624" s="32"/>
      <c r="J624" s="32"/>
      <c r="K624" s="30" t="s">
        <v>212</v>
      </c>
      <c r="L624" s="30"/>
      <c r="M624" s="32"/>
      <c r="N624" s="32"/>
      <c r="O624" s="30" t="s">
        <v>877</v>
      </c>
      <c r="P624" s="30"/>
      <c r="Q624" s="28" t="s">
        <v>215</v>
      </c>
      <c r="R624" s="32"/>
      <c r="S624" s="30" t="s">
        <v>212</v>
      </c>
      <c r="T624" s="30"/>
      <c r="U624" s="32"/>
    </row>
    <row r="625" spans="1:21" ht="15.75" thickBot="1">
      <c r="A625" s="14"/>
      <c r="B625" s="114"/>
      <c r="C625" s="41"/>
      <c r="D625" s="41"/>
      <c r="E625" s="40"/>
      <c r="F625" s="32"/>
      <c r="G625" s="41"/>
      <c r="H625" s="41"/>
      <c r="I625" s="40"/>
      <c r="J625" s="32"/>
      <c r="K625" s="39"/>
      <c r="L625" s="39"/>
      <c r="M625" s="40"/>
      <c r="N625" s="32"/>
      <c r="O625" s="39"/>
      <c r="P625" s="39"/>
      <c r="Q625" s="47"/>
      <c r="R625" s="32"/>
      <c r="S625" s="39"/>
      <c r="T625" s="39"/>
      <c r="U625" s="40"/>
    </row>
    <row r="626" spans="1:21">
      <c r="A626" s="14"/>
      <c r="B626" s="200" t="s">
        <v>45</v>
      </c>
      <c r="C626" s="46">
        <v>292244</v>
      </c>
      <c r="D626" s="46"/>
      <c r="E626" s="44"/>
      <c r="F626" s="38"/>
      <c r="G626" s="46">
        <v>282817</v>
      </c>
      <c r="H626" s="46"/>
      <c r="I626" s="44"/>
      <c r="J626" s="38"/>
      <c r="K626" s="46">
        <v>315602</v>
      </c>
      <c r="L626" s="46"/>
      <c r="M626" s="44"/>
      <c r="N626" s="38"/>
      <c r="O626" s="43" t="s">
        <v>877</v>
      </c>
      <c r="P626" s="43"/>
      <c r="Q626" s="48" t="s">
        <v>215</v>
      </c>
      <c r="R626" s="38"/>
      <c r="S626" s="46">
        <v>280716</v>
      </c>
      <c r="T626" s="46"/>
      <c r="U626" s="44"/>
    </row>
    <row r="627" spans="1:21">
      <c r="A627" s="14"/>
      <c r="B627" s="200"/>
      <c r="C627" s="45"/>
      <c r="D627" s="45"/>
      <c r="E627" s="38"/>
      <c r="F627" s="38"/>
      <c r="G627" s="45"/>
      <c r="H627" s="45"/>
      <c r="I627" s="38"/>
      <c r="J627" s="38"/>
      <c r="K627" s="45"/>
      <c r="L627" s="45"/>
      <c r="M627" s="38"/>
      <c r="N627" s="38"/>
      <c r="O627" s="37"/>
      <c r="P627" s="37"/>
      <c r="Q627" s="36"/>
      <c r="R627" s="38"/>
      <c r="S627" s="98"/>
      <c r="T627" s="98"/>
      <c r="U627" s="93"/>
    </row>
    <row r="628" spans="1:21">
      <c r="A628" s="14"/>
      <c r="B628" s="164" t="s">
        <v>679</v>
      </c>
      <c r="C628" s="30" t="s">
        <v>212</v>
      </c>
      <c r="D628" s="30"/>
      <c r="E628" s="32"/>
      <c r="F628" s="32"/>
      <c r="G628" s="34">
        <v>10889</v>
      </c>
      <c r="H628" s="34"/>
      <c r="I628" s="32"/>
      <c r="J628" s="32"/>
      <c r="K628" s="30" t="s">
        <v>734</v>
      </c>
      <c r="L628" s="30"/>
      <c r="M628" s="28" t="s">
        <v>215</v>
      </c>
      <c r="N628" s="32"/>
      <c r="O628" s="30" t="s">
        <v>212</v>
      </c>
      <c r="P628" s="30"/>
      <c r="Q628" s="32"/>
      <c r="R628" s="32"/>
      <c r="S628" s="30" t="s">
        <v>735</v>
      </c>
      <c r="T628" s="30"/>
      <c r="U628" s="28" t="s">
        <v>215</v>
      </c>
    </row>
    <row r="629" spans="1:21" ht="15.75" thickBot="1">
      <c r="A629" s="14"/>
      <c r="B629" s="164"/>
      <c r="C629" s="39"/>
      <c r="D629" s="39"/>
      <c r="E629" s="40"/>
      <c r="F629" s="32"/>
      <c r="G629" s="41"/>
      <c r="H629" s="41"/>
      <c r="I629" s="40"/>
      <c r="J629" s="32"/>
      <c r="K629" s="39"/>
      <c r="L629" s="39"/>
      <c r="M629" s="47"/>
      <c r="N629" s="32"/>
      <c r="O629" s="39"/>
      <c r="P629" s="39"/>
      <c r="Q629" s="40"/>
      <c r="R629" s="32"/>
      <c r="S629" s="39"/>
      <c r="T629" s="39"/>
      <c r="U629" s="47"/>
    </row>
    <row r="630" spans="1:21">
      <c r="A630" s="14"/>
      <c r="B630" s="200" t="s">
        <v>47</v>
      </c>
      <c r="C630" s="46">
        <v>292244</v>
      </c>
      <c r="D630" s="46"/>
      <c r="E630" s="44"/>
      <c r="F630" s="38"/>
      <c r="G630" s="46">
        <v>293706</v>
      </c>
      <c r="H630" s="46"/>
      <c r="I630" s="44"/>
      <c r="J630" s="38"/>
      <c r="K630" s="46">
        <v>273513</v>
      </c>
      <c r="L630" s="46"/>
      <c r="M630" s="44"/>
      <c r="N630" s="38"/>
      <c r="O630" s="43" t="s">
        <v>877</v>
      </c>
      <c r="P630" s="43"/>
      <c r="Q630" s="48" t="s">
        <v>215</v>
      </c>
      <c r="R630" s="38"/>
      <c r="S630" s="46">
        <v>249516</v>
      </c>
      <c r="T630" s="46"/>
      <c r="U630" s="44"/>
    </row>
    <row r="631" spans="1:21">
      <c r="A631" s="14"/>
      <c r="B631" s="200"/>
      <c r="C631" s="98"/>
      <c r="D631" s="98"/>
      <c r="E631" s="93"/>
      <c r="F631" s="38"/>
      <c r="G631" s="98"/>
      <c r="H631" s="98"/>
      <c r="I631" s="93"/>
      <c r="J631" s="38"/>
      <c r="K631" s="98"/>
      <c r="L631" s="98"/>
      <c r="M631" s="93"/>
      <c r="N631" s="38"/>
      <c r="O631" s="92"/>
      <c r="P631" s="92"/>
      <c r="Q631" s="94"/>
      <c r="R631" s="38"/>
      <c r="S631" s="98"/>
      <c r="T631" s="98"/>
      <c r="U631" s="93"/>
    </row>
    <row r="632" spans="1:21">
      <c r="A632" s="14"/>
      <c r="B632" s="157" t="s">
        <v>710</v>
      </c>
      <c r="C632" s="32"/>
      <c r="D632" s="32"/>
      <c r="E632" s="32"/>
      <c r="F632" s="20"/>
      <c r="G632" s="32"/>
      <c r="H632" s="32"/>
      <c r="I632" s="32"/>
      <c r="J632" s="20"/>
      <c r="K632" s="32"/>
      <c r="L632" s="32"/>
      <c r="M632" s="32"/>
      <c r="N632" s="20"/>
      <c r="O632" s="32"/>
      <c r="P632" s="32"/>
      <c r="Q632" s="32"/>
      <c r="R632" s="20"/>
      <c r="S632" s="32"/>
      <c r="T632" s="32"/>
      <c r="U632" s="32"/>
    </row>
    <row r="633" spans="1:21">
      <c r="A633" s="14"/>
      <c r="B633" s="105" t="s">
        <v>758</v>
      </c>
      <c r="C633" s="37" t="s">
        <v>212</v>
      </c>
      <c r="D633" s="37"/>
      <c r="E633" s="38"/>
      <c r="F633" s="38"/>
      <c r="G633" s="37" t="s">
        <v>212</v>
      </c>
      <c r="H633" s="37"/>
      <c r="I633" s="38"/>
      <c r="J633" s="38"/>
      <c r="K633" s="45">
        <v>44477</v>
      </c>
      <c r="L633" s="45"/>
      <c r="M633" s="38"/>
      <c r="N633" s="38"/>
      <c r="O633" s="37" t="s">
        <v>212</v>
      </c>
      <c r="P633" s="37"/>
      <c r="Q633" s="38"/>
      <c r="R633" s="38"/>
      <c r="S633" s="45">
        <v>44477</v>
      </c>
      <c r="T633" s="45"/>
      <c r="U633" s="38"/>
    </row>
    <row r="634" spans="1:21" ht="15.75" thickBot="1">
      <c r="A634" s="14"/>
      <c r="B634" s="105"/>
      <c r="C634" s="62"/>
      <c r="D634" s="62"/>
      <c r="E634" s="55"/>
      <c r="F634" s="38"/>
      <c r="G634" s="62"/>
      <c r="H634" s="62"/>
      <c r="I634" s="55"/>
      <c r="J634" s="38"/>
      <c r="K634" s="54"/>
      <c r="L634" s="54"/>
      <c r="M634" s="55"/>
      <c r="N634" s="38"/>
      <c r="O634" s="62"/>
      <c r="P634" s="62"/>
      <c r="Q634" s="55"/>
      <c r="R634" s="38"/>
      <c r="S634" s="54"/>
      <c r="T634" s="54"/>
      <c r="U634" s="55"/>
    </row>
    <row r="635" spans="1:21">
      <c r="A635" s="14"/>
      <c r="B635" s="122" t="s">
        <v>50</v>
      </c>
      <c r="C635" s="35">
        <v>292244</v>
      </c>
      <c r="D635" s="35"/>
      <c r="E635" s="33"/>
      <c r="F635" s="32"/>
      <c r="G635" s="35">
        <v>293706</v>
      </c>
      <c r="H635" s="35"/>
      <c r="I635" s="33"/>
      <c r="J635" s="32"/>
      <c r="K635" s="35">
        <v>317990</v>
      </c>
      <c r="L635" s="35"/>
      <c r="M635" s="33"/>
      <c r="N635" s="32"/>
      <c r="O635" s="31" t="s">
        <v>877</v>
      </c>
      <c r="P635" s="31"/>
      <c r="Q635" s="29" t="s">
        <v>215</v>
      </c>
      <c r="R635" s="32"/>
      <c r="S635" s="35">
        <v>293993</v>
      </c>
      <c r="T635" s="35"/>
      <c r="U635" s="33"/>
    </row>
    <row r="636" spans="1:21">
      <c r="A636" s="14"/>
      <c r="B636" s="122"/>
      <c r="C636" s="78"/>
      <c r="D636" s="78"/>
      <c r="E636" s="79"/>
      <c r="F636" s="32"/>
      <c r="G636" s="78"/>
      <c r="H636" s="78"/>
      <c r="I636" s="79"/>
      <c r="J636" s="32"/>
      <c r="K636" s="78"/>
      <c r="L636" s="78"/>
      <c r="M636" s="79"/>
      <c r="N636" s="32"/>
      <c r="O636" s="91"/>
      <c r="P636" s="91"/>
      <c r="Q636" s="77"/>
      <c r="R636" s="32"/>
      <c r="S636" s="78"/>
      <c r="T636" s="78"/>
      <c r="U636" s="79"/>
    </row>
    <row r="637" spans="1:21">
      <c r="A637" s="14"/>
      <c r="B637" s="171" t="s">
        <v>51</v>
      </c>
      <c r="C637" s="37" t="s">
        <v>212</v>
      </c>
      <c r="D637" s="37"/>
      <c r="E637" s="38"/>
      <c r="F637" s="38"/>
      <c r="G637" s="37" t="s">
        <v>212</v>
      </c>
      <c r="H637" s="37"/>
      <c r="I637" s="38"/>
      <c r="J637" s="38"/>
      <c r="K637" s="45">
        <v>1749</v>
      </c>
      <c r="L637" s="45"/>
      <c r="M637" s="38"/>
      <c r="N637" s="38"/>
      <c r="O637" s="37" t="s">
        <v>212</v>
      </c>
      <c r="P637" s="37"/>
      <c r="Q637" s="38"/>
      <c r="R637" s="38"/>
      <c r="S637" s="45">
        <v>1749</v>
      </c>
      <c r="T637" s="45"/>
      <c r="U637" s="38"/>
    </row>
    <row r="638" spans="1:21" ht="15.75" thickBot="1">
      <c r="A638" s="14"/>
      <c r="B638" s="171"/>
      <c r="C638" s="62"/>
      <c r="D638" s="62"/>
      <c r="E638" s="55"/>
      <c r="F638" s="38"/>
      <c r="G638" s="62"/>
      <c r="H638" s="62"/>
      <c r="I638" s="55"/>
      <c r="J638" s="38"/>
      <c r="K638" s="54"/>
      <c r="L638" s="54"/>
      <c r="M638" s="55"/>
      <c r="N638" s="38"/>
      <c r="O638" s="62"/>
      <c r="P638" s="62"/>
      <c r="Q638" s="55"/>
      <c r="R638" s="38"/>
      <c r="S638" s="54"/>
      <c r="T638" s="54"/>
      <c r="U638" s="55"/>
    </row>
    <row r="639" spans="1:21">
      <c r="A639" s="14"/>
      <c r="B639" s="173" t="s">
        <v>52</v>
      </c>
      <c r="C639" s="35">
        <v>292244</v>
      </c>
      <c r="D639" s="35"/>
      <c r="E639" s="33"/>
      <c r="F639" s="32"/>
      <c r="G639" s="35">
        <v>293706</v>
      </c>
      <c r="H639" s="35"/>
      <c r="I639" s="33"/>
      <c r="J639" s="32"/>
      <c r="K639" s="35">
        <v>316241</v>
      </c>
      <c r="L639" s="35"/>
      <c r="M639" s="33"/>
      <c r="N639" s="32"/>
      <c r="O639" s="31" t="s">
        <v>877</v>
      </c>
      <c r="P639" s="31"/>
      <c r="Q639" s="29" t="s">
        <v>215</v>
      </c>
      <c r="R639" s="32"/>
      <c r="S639" s="35">
        <v>292244</v>
      </c>
      <c r="T639" s="35"/>
      <c r="U639" s="33"/>
    </row>
    <row r="640" spans="1:21">
      <c r="A640" s="14"/>
      <c r="B640" s="173"/>
      <c r="C640" s="78"/>
      <c r="D640" s="78"/>
      <c r="E640" s="79"/>
      <c r="F640" s="32"/>
      <c r="G640" s="78"/>
      <c r="H640" s="78"/>
      <c r="I640" s="79"/>
      <c r="J640" s="32"/>
      <c r="K640" s="78"/>
      <c r="L640" s="78"/>
      <c r="M640" s="79"/>
      <c r="N640" s="32"/>
      <c r="O640" s="91"/>
      <c r="P640" s="91"/>
      <c r="Q640" s="77"/>
      <c r="R640" s="32"/>
      <c r="S640" s="78"/>
      <c r="T640" s="78"/>
      <c r="U640" s="79"/>
    </row>
    <row r="641" spans="1:21">
      <c r="A641" s="14"/>
      <c r="B641" s="200" t="s">
        <v>684</v>
      </c>
      <c r="C641" s="38"/>
      <c r="D641" s="38"/>
      <c r="E641" s="38"/>
      <c r="F641" s="38"/>
      <c r="G641" s="38"/>
      <c r="H641" s="38"/>
      <c r="I641" s="38"/>
      <c r="J641" s="38"/>
      <c r="K641" s="38"/>
      <c r="L641" s="38"/>
      <c r="M641" s="38"/>
      <c r="N641" s="38"/>
      <c r="O641" s="38"/>
      <c r="P641" s="38"/>
      <c r="Q641" s="38"/>
      <c r="R641" s="38"/>
      <c r="S641" s="38"/>
      <c r="T641" s="38"/>
      <c r="U641" s="38"/>
    </row>
    <row r="642" spans="1:21">
      <c r="A642" s="14"/>
      <c r="B642" s="200"/>
      <c r="C642" s="38"/>
      <c r="D642" s="38"/>
      <c r="E642" s="38"/>
      <c r="F642" s="38"/>
      <c r="G642" s="38"/>
      <c r="H642" s="38"/>
      <c r="I642" s="38"/>
      <c r="J642" s="38"/>
      <c r="K642" s="38"/>
      <c r="L642" s="38"/>
      <c r="M642" s="38"/>
      <c r="N642" s="38"/>
      <c r="O642" s="38"/>
      <c r="P642" s="38"/>
      <c r="Q642" s="38"/>
      <c r="R642" s="38"/>
      <c r="S642" s="38"/>
      <c r="T642" s="38"/>
      <c r="U642" s="38"/>
    </row>
    <row r="643" spans="1:21">
      <c r="A643" s="14"/>
      <c r="B643" s="164" t="s">
        <v>54</v>
      </c>
      <c r="C643" s="30">
        <v>237</v>
      </c>
      <c r="D643" s="30"/>
      <c r="E643" s="32"/>
      <c r="F643" s="32"/>
      <c r="G643" s="30">
        <v>237</v>
      </c>
      <c r="H643" s="30"/>
      <c r="I643" s="32"/>
      <c r="J643" s="32"/>
      <c r="K643" s="30" t="s">
        <v>374</v>
      </c>
      <c r="L643" s="30"/>
      <c r="M643" s="28" t="s">
        <v>215</v>
      </c>
      <c r="N643" s="32"/>
      <c r="O643" s="30" t="s">
        <v>878</v>
      </c>
      <c r="P643" s="30"/>
      <c r="Q643" s="28" t="s">
        <v>215</v>
      </c>
      <c r="R643" s="32"/>
      <c r="S643" s="30" t="s">
        <v>374</v>
      </c>
      <c r="T643" s="30"/>
      <c r="U643" s="28" t="s">
        <v>215</v>
      </c>
    </row>
    <row r="644" spans="1:21">
      <c r="A644" s="14"/>
      <c r="B644" s="164"/>
      <c r="C644" s="30"/>
      <c r="D644" s="30"/>
      <c r="E644" s="32"/>
      <c r="F644" s="32"/>
      <c r="G644" s="30"/>
      <c r="H644" s="30"/>
      <c r="I644" s="32"/>
      <c r="J644" s="32"/>
      <c r="K644" s="30"/>
      <c r="L644" s="30"/>
      <c r="M644" s="28"/>
      <c r="N644" s="32"/>
      <c r="O644" s="30"/>
      <c r="P644" s="30"/>
      <c r="Q644" s="28"/>
      <c r="R644" s="32"/>
      <c r="S644" s="30"/>
      <c r="T644" s="30"/>
      <c r="U644" s="28"/>
    </row>
    <row r="645" spans="1:21">
      <c r="A645" s="14"/>
      <c r="B645" s="165" t="s">
        <v>55</v>
      </c>
      <c r="C645" s="45">
        <v>3663</v>
      </c>
      <c r="D645" s="45"/>
      <c r="E645" s="38"/>
      <c r="F645" s="38"/>
      <c r="G645" s="45">
        <v>3663</v>
      </c>
      <c r="H645" s="45"/>
      <c r="I645" s="38"/>
      <c r="J645" s="38"/>
      <c r="K645" s="45">
        <v>4209</v>
      </c>
      <c r="L645" s="45"/>
      <c r="M645" s="38"/>
      <c r="N645" s="38"/>
      <c r="O645" s="37" t="s">
        <v>879</v>
      </c>
      <c r="P645" s="37"/>
      <c r="Q645" s="36" t="s">
        <v>215</v>
      </c>
      <c r="R645" s="38"/>
      <c r="S645" s="45">
        <v>4209</v>
      </c>
      <c r="T645" s="45"/>
      <c r="U645" s="38"/>
    </row>
    <row r="646" spans="1:21">
      <c r="A646" s="14"/>
      <c r="B646" s="165"/>
      <c r="C646" s="45"/>
      <c r="D646" s="45"/>
      <c r="E646" s="38"/>
      <c r="F646" s="38"/>
      <c r="G646" s="45"/>
      <c r="H646" s="45"/>
      <c r="I646" s="38"/>
      <c r="J646" s="38"/>
      <c r="K646" s="45"/>
      <c r="L646" s="45"/>
      <c r="M646" s="38"/>
      <c r="N646" s="38"/>
      <c r="O646" s="37"/>
      <c r="P646" s="37"/>
      <c r="Q646" s="36"/>
      <c r="R646" s="38"/>
      <c r="S646" s="45"/>
      <c r="T646" s="45"/>
      <c r="U646" s="38"/>
    </row>
    <row r="647" spans="1:21">
      <c r="A647" s="14"/>
      <c r="B647" s="189" t="s">
        <v>687</v>
      </c>
      <c r="C647" s="34">
        <v>12326</v>
      </c>
      <c r="D647" s="34"/>
      <c r="E647" s="32"/>
      <c r="F647" s="32"/>
      <c r="G647" s="34">
        <v>12326</v>
      </c>
      <c r="H647" s="34"/>
      <c r="I647" s="32"/>
      <c r="J647" s="32"/>
      <c r="K647" s="34">
        <v>9578</v>
      </c>
      <c r="L647" s="34"/>
      <c r="M647" s="32"/>
      <c r="N647" s="32"/>
      <c r="O647" s="30" t="s">
        <v>880</v>
      </c>
      <c r="P647" s="30"/>
      <c r="Q647" s="28" t="s">
        <v>215</v>
      </c>
      <c r="R647" s="32"/>
      <c r="S647" s="34">
        <v>12326</v>
      </c>
      <c r="T647" s="34"/>
      <c r="U647" s="32"/>
    </row>
    <row r="648" spans="1:21" ht="15.75" thickBot="1">
      <c r="A648" s="14"/>
      <c r="B648" s="189"/>
      <c r="C648" s="41"/>
      <c r="D648" s="41"/>
      <c r="E648" s="40"/>
      <c r="F648" s="32"/>
      <c r="G648" s="41"/>
      <c r="H648" s="41"/>
      <c r="I648" s="40"/>
      <c r="J648" s="32"/>
      <c r="K648" s="41"/>
      <c r="L648" s="41"/>
      <c r="M648" s="40"/>
      <c r="N648" s="32"/>
      <c r="O648" s="39"/>
      <c r="P648" s="39"/>
      <c r="Q648" s="47"/>
      <c r="R648" s="32"/>
      <c r="S648" s="41"/>
      <c r="T648" s="41"/>
      <c r="U648" s="40"/>
    </row>
    <row r="649" spans="1:21">
      <c r="A649" s="14"/>
      <c r="B649" s="172" t="s">
        <v>57</v>
      </c>
      <c r="C649" s="46">
        <v>16226</v>
      </c>
      <c r="D649" s="46"/>
      <c r="E649" s="44"/>
      <c r="F649" s="38"/>
      <c r="G649" s="46">
        <v>16226</v>
      </c>
      <c r="H649" s="46"/>
      <c r="I649" s="44"/>
      <c r="J649" s="38"/>
      <c r="K649" s="46">
        <v>10820</v>
      </c>
      <c r="L649" s="46"/>
      <c r="M649" s="44"/>
      <c r="N649" s="38"/>
      <c r="O649" s="43" t="s">
        <v>881</v>
      </c>
      <c r="P649" s="43"/>
      <c r="Q649" s="48" t="s">
        <v>215</v>
      </c>
      <c r="R649" s="38"/>
      <c r="S649" s="46">
        <v>13568</v>
      </c>
      <c r="T649" s="46"/>
      <c r="U649" s="44"/>
    </row>
    <row r="650" spans="1:21" ht="15.75" thickBot="1">
      <c r="A650" s="14"/>
      <c r="B650" s="172"/>
      <c r="C650" s="54"/>
      <c r="D650" s="54"/>
      <c r="E650" s="55"/>
      <c r="F650" s="38"/>
      <c r="G650" s="54"/>
      <c r="H650" s="54"/>
      <c r="I650" s="55"/>
      <c r="J650" s="38"/>
      <c r="K650" s="54"/>
      <c r="L650" s="54"/>
      <c r="M650" s="55"/>
      <c r="N650" s="38"/>
      <c r="O650" s="62"/>
      <c r="P650" s="62"/>
      <c r="Q650" s="177"/>
      <c r="R650" s="38"/>
      <c r="S650" s="54"/>
      <c r="T650" s="54"/>
      <c r="U650" s="55"/>
    </row>
    <row r="651" spans="1:21">
      <c r="A651" s="14"/>
      <c r="B651" s="122" t="s">
        <v>58</v>
      </c>
      <c r="C651" s="35">
        <v>308470</v>
      </c>
      <c r="D651" s="35"/>
      <c r="E651" s="33"/>
      <c r="F651" s="32"/>
      <c r="G651" s="35">
        <v>309932</v>
      </c>
      <c r="H651" s="35"/>
      <c r="I651" s="33"/>
      <c r="J651" s="32"/>
      <c r="K651" s="35">
        <v>328810</v>
      </c>
      <c r="L651" s="35"/>
      <c r="M651" s="33"/>
      <c r="N651" s="32"/>
      <c r="O651" s="31" t="s">
        <v>882</v>
      </c>
      <c r="P651" s="31"/>
      <c r="Q651" s="29" t="s">
        <v>215</v>
      </c>
      <c r="R651" s="32"/>
      <c r="S651" s="35">
        <v>307561</v>
      </c>
      <c r="T651" s="35"/>
      <c r="U651" s="33"/>
    </row>
    <row r="652" spans="1:21">
      <c r="A652" s="14"/>
      <c r="B652" s="122"/>
      <c r="C652" s="34"/>
      <c r="D652" s="34"/>
      <c r="E652" s="32"/>
      <c r="F652" s="32"/>
      <c r="G652" s="34"/>
      <c r="H652" s="34"/>
      <c r="I652" s="32"/>
      <c r="J652" s="32"/>
      <c r="K652" s="34"/>
      <c r="L652" s="34"/>
      <c r="M652" s="32"/>
      <c r="N652" s="32"/>
      <c r="O652" s="30"/>
      <c r="P652" s="30"/>
      <c r="Q652" s="28"/>
      <c r="R652" s="32"/>
      <c r="S652" s="34"/>
      <c r="T652" s="34"/>
      <c r="U652" s="32"/>
    </row>
    <row r="653" spans="1:21">
      <c r="A653" s="14"/>
      <c r="B653" s="171" t="s">
        <v>741</v>
      </c>
      <c r="C653" s="37" t="s">
        <v>212</v>
      </c>
      <c r="D653" s="37"/>
      <c r="E653" s="38"/>
      <c r="F653" s="38"/>
      <c r="G653" s="37" t="s">
        <v>212</v>
      </c>
      <c r="H653" s="37"/>
      <c r="I653" s="38"/>
      <c r="J653" s="38"/>
      <c r="K653" s="37" t="s">
        <v>742</v>
      </c>
      <c r="L653" s="37"/>
      <c r="M653" s="36" t="s">
        <v>215</v>
      </c>
      <c r="N653" s="38"/>
      <c r="O653" s="37" t="s">
        <v>212</v>
      </c>
      <c r="P653" s="37"/>
      <c r="Q653" s="38"/>
      <c r="R653" s="38"/>
      <c r="S653" s="37" t="s">
        <v>742</v>
      </c>
      <c r="T653" s="37"/>
      <c r="U653" s="36" t="s">
        <v>215</v>
      </c>
    </row>
    <row r="654" spans="1:21" ht="15.75" thickBot="1">
      <c r="A654" s="14"/>
      <c r="B654" s="171"/>
      <c r="C654" s="62"/>
      <c r="D654" s="62"/>
      <c r="E654" s="55"/>
      <c r="F654" s="38"/>
      <c r="G654" s="62"/>
      <c r="H654" s="62"/>
      <c r="I654" s="55"/>
      <c r="J654" s="38"/>
      <c r="K654" s="62"/>
      <c r="L654" s="62"/>
      <c r="M654" s="177"/>
      <c r="N654" s="38"/>
      <c r="O654" s="62"/>
      <c r="P654" s="62"/>
      <c r="Q654" s="55"/>
      <c r="R654" s="38"/>
      <c r="S654" s="62"/>
      <c r="T654" s="62"/>
      <c r="U654" s="177"/>
    </row>
    <row r="655" spans="1:21">
      <c r="A655" s="14"/>
      <c r="B655" s="173" t="s">
        <v>60</v>
      </c>
      <c r="C655" s="29" t="s">
        <v>211</v>
      </c>
      <c r="D655" s="35">
        <v>308470</v>
      </c>
      <c r="E655" s="33"/>
      <c r="F655" s="32"/>
      <c r="G655" s="29" t="s">
        <v>211</v>
      </c>
      <c r="H655" s="35">
        <v>309932</v>
      </c>
      <c r="I655" s="33"/>
      <c r="J655" s="32"/>
      <c r="K655" s="29" t="s">
        <v>211</v>
      </c>
      <c r="L655" s="35">
        <v>329719</v>
      </c>
      <c r="M655" s="33"/>
      <c r="N655" s="32"/>
      <c r="O655" s="29" t="s">
        <v>211</v>
      </c>
      <c r="P655" s="31" t="s">
        <v>882</v>
      </c>
      <c r="Q655" s="29" t="s">
        <v>215</v>
      </c>
      <c r="R655" s="32"/>
      <c r="S655" s="29" t="s">
        <v>211</v>
      </c>
      <c r="T655" s="35">
        <v>308470</v>
      </c>
      <c r="U655" s="33"/>
    </row>
    <row r="656" spans="1:21" ht="15.75" thickBot="1">
      <c r="A656" s="14"/>
      <c r="B656" s="173"/>
      <c r="C656" s="57"/>
      <c r="D656" s="58"/>
      <c r="E656" s="59"/>
      <c r="F656" s="32"/>
      <c r="G656" s="57"/>
      <c r="H656" s="58"/>
      <c r="I656" s="59"/>
      <c r="J656" s="32"/>
      <c r="K656" s="57"/>
      <c r="L656" s="58"/>
      <c r="M656" s="59"/>
      <c r="N656" s="32"/>
      <c r="O656" s="57"/>
      <c r="P656" s="61"/>
      <c r="Q656" s="57"/>
      <c r="R656" s="32"/>
      <c r="S656" s="57"/>
      <c r="T656" s="58"/>
      <c r="U656" s="59"/>
    </row>
    <row r="657" spans="1:21" ht="15.75" thickTop="1">
      <c r="A657" s="14"/>
      <c r="B657" s="16"/>
      <c r="C657" s="81"/>
      <c r="D657" s="81"/>
      <c r="E657" s="81"/>
      <c r="F657" s="16"/>
      <c r="G657" s="81"/>
      <c r="H657" s="81"/>
      <c r="I657" s="81"/>
      <c r="J657" s="16"/>
      <c r="K657" s="81"/>
      <c r="L657" s="81"/>
      <c r="M657" s="81"/>
      <c r="N657" s="16"/>
      <c r="O657" s="81"/>
      <c r="P657" s="81"/>
      <c r="Q657" s="81"/>
      <c r="R657" s="16"/>
      <c r="S657" s="81"/>
      <c r="T657" s="81"/>
      <c r="U657" s="81"/>
    </row>
    <row r="658" spans="1:21">
      <c r="A658" s="14"/>
      <c r="B658" s="25"/>
      <c r="C658" s="25"/>
      <c r="D658" s="25"/>
      <c r="E658" s="25"/>
      <c r="F658" s="25"/>
      <c r="G658" s="25"/>
      <c r="H658" s="25"/>
      <c r="I658" s="25"/>
      <c r="J658" s="25"/>
      <c r="K658" s="25"/>
      <c r="L658" s="25"/>
      <c r="M658" s="25"/>
      <c r="N658" s="25"/>
      <c r="O658" s="25"/>
      <c r="P658" s="25"/>
      <c r="Q658" s="25"/>
      <c r="R658" s="25"/>
      <c r="S658" s="25"/>
      <c r="T658" s="25"/>
      <c r="U658" s="25"/>
    </row>
    <row r="659" spans="1:21">
      <c r="A659" s="14"/>
      <c r="B659" s="15"/>
      <c r="C659" s="15"/>
      <c r="D659" s="15"/>
      <c r="E659" s="15"/>
      <c r="F659" s="15"/>
      <c r="G659" s="15"/>
      <c r="H659" s="15"/>
      <c r="I659" s="15"/>
      <c r="J659" s="15"/>
      <c r="K659" s="15"/>
      <c r="L659" s="15"/>
      <c r="M659" s="15"/>
      <c r="N659" s="15"/>
      <c r="O659" s="15"/>
      <c r="P659" s="15"/>
      <c r="Q659" s="15"/>
      <c r="R659" s="15"/>
      <c r="S659" s="15"/>
      <c r="T659" s="15"/>
      <c r="U659" s="15"/>
    </row>
    <row r="660" spans="1:21">
      <c r="A660" s="14"/>
      <c r="B660" s="105"/>
      <c r="C660" s="73" t="s">
        <v>718</v>
      </c>
      <c r="D660" s="73"/>
      <c r="E660" s="73"/>
      <c r="F660" s="73"/>
      <c r="G660" s="73"/>
      <c r="H660" s="73"/>
      <c r="I660" s="73"/>
      <c r="J660" s="73"/>
      <c r="K660" s="73"/>
      <c r="L660" s="73"/>
      <c r="M660" s="73"/>
      <c r="N660" s="73"/>
      <c r="O660" s="73"/>
      <c r="P660" s="73"/>
      <c r="Q660" s="73"/>
      <c r="R660" s="73"/>
      <c r="S660" s="73"/>
      <c r="T660" s="73"/>
      <c r="U660" s="73"/>
    </row>
    <row r="661" spans="1:21">
      <c r="A661" s="14"/>
      <c r="B661" s="105"/>
      <c r="C661" s="73" t="s">
        <v>693</v>
      </c>
      <c r="D661" s="73"/>
      <c r="E661" s="73"/>
      <c r="F661" s="73"/>
      <c r="G661" s="73"/>
      <c r="H661" s="73"/>
      <c r="I661" s="73"/>
      <c r="J661" s="73"/>
      <c r="K661" s="73"/>
      <c r="L661" s="73"/>
      <c r="M661" s="73"/>
      <c r="N661" s="73"/>
      <c r="O661" s="73"/>
      <c r="P661" s="73"/>
      <c r="Q661" s="73"/>
      <c r="R661" s="73"/>
      <c r="S661" s="73"/>
      <c r="T661" s="73"/>
      <c r="U661" s="73"/>
    </row>
    <row r="662" spans="1:21" ht="15.75" thickBot="1">
      <c r="A662" s="14"/>
      <c r="B662" s="105"/>
      <c r="C662" s="74" t="s">
        <v>743</v>
      </c>
      <c r="D662" s="74"/>
      <c r="E662" s="74"/>
      <c r="F662" s="74"/>
      <c r="G662" s="74"/>
      <c r="H662" s="74"/>
      <c r="I662" s="74"/>
      <c r="J662" s="74"/>
      <c r="K662" s="74"/>
      <c r="L662" s="74"/>
      <c r="M662" s="74"/>
      <c r="N662" s="74"/>
      <c r="O662" s="74"/>
      <c r="P662" s="74"/>
      <c r="Q662" s="74"/>
      <c r="R662" s="74"/>
      <c r="S662" s="74"/>
      <c r="T662" s="74"/>
      <c r="U662" s="74"/>
    </row>
    <row r="663" spans="1:21">
      <c r="A663" s="14"/>
      <c r="B663" s="105"/>
      <c r="C663" s="159" t="s">
        <v>651</v>
      </c>
      <c r="D663" s="159"/>
      <c r="E663" s="159"/>
      <c r="F663" s="44"/>
      <c r="G663" s="159" t="s">
        <v>853</v>
      </c>
      <c r="H663" s="159"/>
      <c r="I663" s="159"/>
      <c r="J663" s="44"/>
      <c r="K663" s="159" t="s">
        <v>883</v>
      </c>
      <c r="L663" s="159"/>
      <c r="M663" s="159"/>
      <c r="N663" s="44"/>
      <c r="O663" s="159" t="s">
        <v>660</v>
      </c>
      <c r="P663" s="159"/>
      <c r="Q663" s="159"/>
      <c r="R663" s="44"/>
      <c r="S663" s="159" t="s">
        <v>261</v>
      </c>
      <c r="T663" s="159"/>
      <c r="U663" s="159"/>
    </row>
    <row r="664" spans="1:21">
      <c r="A664" s="14"/>
      <c r="B664" s="105"/>
      <c r="C664" s="158" t="s">
        <v>652</v>
      </c>
      <c r="D664" s="158"/>
      <c r="E664" s="158"/>
      <c r="F664" s="38"/>
      <c r="G664" s="174"/>
      <c r="H664" s="174"/>
      <c r="I664" s="174"/>
      <c r="J664" s="38"/>
      <c r="K664" s="158" t="s">
        <v>884</v>
      </c>
      <c r="L664" s="158"/>
      <c r="M664" s="158"/>
      <c r="N664" s="38"/>
      <c r="O664" s="158" t="s">
        <v>661</v>
      </c>
      <c r="P664" s="158"/>
      <c r="Q664" s="158"/>
      <c r="R664" s="38"/>
      <c r="S664" s="158" t="s">
        <v>662</v>
      </c>
      <c r="T664" s="158"/>
      <c r="U664" s="158"/>
    </row>
    <row r="665" spans="1:21">
      <c r="A665" s="14"/>
      <c r="B665" s="105"/>
      <c r="C665" s="158" t="s">
        <v>852</v>
      </c>
      <c r="D665" s="158"/>
      <c r="E665" s="158"/>
      <c r="F665" s="38"/>
      <c r="G665" s="174"/>
      <c r="H665" s="174"/>
      <c r="I665" s="174"/>
      <c r="J665" s="38"/>
      <c r="K665" s="158" t="s">
        <v>885</v>
      </c>
      <c r="L665" s="158"/>
      <c r="M665" s="158"/>
      <c r="N665" s="38"/>
      <c r="O665" s="63"/>
      <c r="P665" s="63"/>
      <c r="Q665" s="63"/>
      <c r="R665" s="38"/>
      <c r="S665" s="63"/>
      <c r="T665" s="63"/>
      <c r="U665" s="63"/>
    </row>
    <row r="666" spans="1:21" ht="15.75" thickBot="1">
      <c r="A666" s="14"/>
      <c r="B666" s="105"/>
      <c r="C666" s="161"/>
      <c r="D666" s="161"/>
      <c r="E666" s="161"/>
      <c r="F666" s="38"/>
      <c r="G666" s="160"/>
      <c r="H666" s="160"/>
      <c r="I666" s="160"/>
      <c r="J666" s="38"/>
      <c r="K666" s="160" t="s">
        <v>886</v>
      </c>
      <c r="L666" s="160"/>
      <c r="M666" s="160"/>
      <c r="N666" s="38"/>
      <c r="O666" s="161"/>
      <c r="P666" s="161"/>
      <c r="Q666" s="161"/>
      <c r="R666" s="38"/>
      <c r="S666" s="161"/>
      <c r="T666" s="161"/>
      <c r="U666" s="161"/>
    </row>
    <row r="667" spans="1:21">
      <c r="A667" s="14"/>
      <c r="B667" s="179" t="s">
        <v>33</v>
      </c>
      <c r="C667" s="29" t="s">
        <v>211</v>
      </c>
      <c r="D667" s="31" t="s">
        <v>212</v>
      </c>
      <c r="E667" s="33"/>
      <c r="F667" s="32"/>
      <c r="G667" s="29" t="s">
        <v>211</v>
      </c>
      <c r="H667" s="31" t="s">
        <v>212</v>
      </c>
      <c r="I667" s="33"/>
      <c r="J667" s="32"/>
      <c r="K667" s="29" t="s">
        <v>211</v>
      </c>
      <c r="L667" s="35">
        <v>1070830</v>
      </c>
      <c r="M667" s="33"/>
      <c r="N667" s="32"/>
      <c r="O667" s="29" t="s">
        <v>211</v>
      </c>
      <c r="P667" s="31" t="s">
        <v>212</v>
      </c>
      <c r="Q667" s="33"/>
      <c r="R667" s="32"/>
      <c r="S667" s="29" t="s">
        <v>211</v>
      </c>
      <c r="T667" s="35">
        <v>1070830</v>
      </c>
      <c r="U667" s="33"/>
    </row>
    <row r="668" spans="1:21" ht="15.75" thickBot="1">
      <c r="A668" s="14"/>
      <c r="B668" s="179"/>
      <c r="C668" s="47"/>
      <c r="D668" s="39"/>
      <c r="E668" s="40"/>
      <c r="F668" s="32"/>
      <c r="G668" s="47"/>
      <c r="H668" s="39"/>
      <c r="I668" s="40"/>
      <c r="J668" s="32"/>
      <c r="K668" s="47"/>
      <c r="L668" s="41"/>
      <c r="M668" s="40"/>
      <c r="N668" s="32"/>
      <c r="O668" s="47"/>
      <c r="P668" s="39"/>
      <c r="Q668" s="40"/>
      <c r="R668" s="32"/>
      <c r="S668" s="47"/>
      <c r="T668" s="41"/>
      <c r="U668" s="40"/>
    </row>
    <row r="669" spans="1:21">
      <c r="A669" s="14"/>
      <c r="B669" s="70" t="s">
        <v>34</v>
      </c>
      <c r="C669" s="44"/>
      <c r="D669" s="44"/>
      <c r="E669" s="44"/>
      <c r="F669" s="16"/>
      <c r="G669" s="44"/>
      <c r="H669" s="44"/>
      <c r="I669" s="44"/>
      <c r="J669" s="16"/>
      <c r="K669" s="44"/>
      <c r="L669" s="44"/>
      <c r="M669" s="44"/>
      <c r="N669" s="16"/>
      <c r="O669" s="44"/>
      <c r="P669" s="44"/>
      <c r="Q669" s="44"/>
      <c r="R669" s="16"/>
      <c r="S669" s="44"/>
      <c r="T669" s="44"/>
      <c r="U669" s="44"/>
    </row>
    <row r="670" spans="1:21">
      <c r="A670" s="14"/>
      <c r="B670" s="83" t="s">
        <v>35</v>
      </c>
      <c r="C670" s="30" t="s">
        <v>212</v>
      </c>
      <c r="D670" s="30"/>
      <c r="E670" s="32"/>
      <c r="F670" s="32"/>
      <c r="G670" s="30" t="s">
        <v>212</v>
      </c>
      <c r="H670" s="30"/>
      <c r="I670" s="32"/>
      <c r="J670" s="32"/>
      <c r="K670" s="34">
        <v>738480</v>
      </c>
      <c r="L670" s="34"/>
      <c r="M670" s="32"/>
      <c r="N670" s="32"/>
      <c r="O670" s="30" t="s">
        <v>212</v>
      </c>
      <c r="P670" s="30"/>
      <c r="Q670" s="32"/>
      <c r="R670" s="32"/>
      <c r="S670" s="34">
        <v>738480</v>
      </c>
      <c r="T670" s="34"/>
      <c r="U670" s="32"/>
    </row>
    <row r="671" spans="1:21">
      <c r="A671" s="14"/>
      <c r="B671" s="83"/>
      <c r="C671" s="30"/>
      <c r="D671" s="30"/>
      <c r="E671" s="32"/>
      <c r="F671" s="32"/>
      <c r="G671" s="30"/>
      <c r="H671" s="30"/>
      <c r="I671" s="32"/>
      <c r="J671" s="32"/>
      <c r="K671" s="34"/>
      <c r="L671" s="34"/>
      <c r="M671" s="32"/>
      <c r="N671" s="32"/>
      <c r="O671" s="30"/>
      <c r="P671" s="30"/>
      <c r="Q671" s="32"/>
      <c r="R671" s="32"/>
      <c r="S671" s="34"/>
      <c r="T671" s="34"/>
      <c r="U671" s="32"/>
    </row>
    <row r="672" spans="1:21">
      <c r="A672" s="14"/>
      <c r="B672" s="84" t="s">
        <v>36</v>
      </c>
      <c r="C672" s="37" t="s">
        <v>212</v>
      </c>
      <c r="D672" s="37"/>
      <c r="E672" s="38"/>
      <c r="F672" s="38"/>
      <c r="G672" s="45">
        <v>7977</v>
      </c>
      <c r="H672" s="45"/>
      <c r="I672" s="38"/>
      <c r="J672" s="38"/>
      <c r="K672" s="45">
        <v>42656</v>
      </c>
      <c r="L672" s="45"/>
      <c r="M672" s="38"/>
      <c r="N672" s="38"/>
      <c r="O672" s="37" t="s">
        <v>212</v>
      </c>
      <c r="P672" s="37"/>
      <c r="Q672" s="38"/>
      <c r="R672" s="38"/>
      <c r="S672" s="45">
        <v>50633</v>
      </c>
      <c r="T672" s="45"/>
      <c r="U672" s="38"/>
    </row>
    <row r="673" spans="1:21">
      <c r="A673" s="14"/>
      <c r="B673" s="84"/>
      <c r="C673" s="37"/>
      <c r="D673" s="37"/>
      <c r="E673" s="38"/>
      <c r="F673" s="38"/>
      <c r="G673" s="45"/>
      <c r="H673" s="45"/>
      <c r="I673" s="38"/>
      <c r="J673" s="38"/>
      <c r="K673" s="45"/>
      <c r="L673" s="45"/>
      <c r="M673" s="38"/>
      <c r="N673" s="38"/>
      <c r="O673" s="37"/>
      <c r="P673" s="37"/>
      <c r="Q673" s="38"/>
      <c r="R673" s="38"/>
      <c r="S673" s="45"/>
      <c r="T673" s="45"/>
      <c r="U673" s="38"/>
    </row>
    <row r="674" spans="1:21">
      <c r="A674" s="14"/>
      <c r="B674" s="83" t="s">
        <v>695</v>
      </c>
      <c r="C674" s="30" t="s">
        <v>212</v>
      </c>
      <c r="D674" s="30"/>
      <c r="E674" s="32"/>
      <c r="F674" s="32"/>
      <c r="G674" s="30">
        <v>742</v>
      </c>
      <c r="H674" s="30"/>
      <c r="I674" s="32"/>
      <c r="J674" s="32"/>
      <c r="K674" s="30" t="s">
        <v>745</v>
      </c>
      <c r="L674" s="30"/>
      <c r="M674" s="28" t="s">
        <v>215</v>
      </c>
      <c r="N674" s="32"/>
      <c r="O674" s="30" t="s">
        <v>212</v>
      </c>
      <c r="P674" s="30"/>
      <c r="Q674" s="32"/>
      <c r="R674" s="32"/>
      <c r="S674" s="30" t="s">
        <v>746</v>
      </c>
      <c r="T674" s="30"/>
      <c r="U674" s="28" t="s">
        <v>215</v>
      </c>
    </row>
    <row r="675" spans="1:21" ht="15.75" thickBot="1">
      <c r="A675" s="14"/>
      <c r="B675" s="83"/>
      <c r="C675" s="39"/>
      <c r="D675" s="39"/>
      <c r="E675" s="40"/>
      <c r="F675" s="32"/>
      <c r="G675" s="39"/>
      <c r="H675" s="39"/>
      <c r="I675" s="40"/>
      <c r="J675" s="32"/>
      <c r="K675" s="39"/>
      <c r="L675" s="39"/>
      <c r="M675" s="47"/>
      <c r="N675" s="32"/>
      <c r="O675" s="39"/>
      <c r="P675" s="39"/>
      <c r="Q675" s="40"/>
      <c r="R675" s="32"/>
      <c r="S675" s="39"/>
      <c r="T675" s="39"/>
      <c r="U675" s="47"/>
    </row>
    <row r="676" spans="1:21">
      <c r="A676" s="14"/>
      <c r="B676" s="38"/>
      <c r="C676" s="43" t="s">
        <v>212</v>
      </c>
      <c r="D676" s="43"/>
      <c r="E676" s="44"/>
      <c r="F676" s="38"/>
      <c r="G676" s="46">
        <v>8719</v>
      </c>
      <c r="H676" s="46"/>
      <c r="I676" s="44"/>
      <c r="J676" s="38"/>
      <c r="K676" s="46">
        <v>774266</v>
      </c>
      <c r="L676" s="46"/>
      <c r="M676" s="44"/>
      <c r="N676" s="38"/>
      <c r="O676" s="43" t="s">
        <v>212</v>
      </c>
      <c r="P676" s="43"/>
      <c r="Q676" s="44"/>
      <c r="R676" s="38"/>
      <c r="S676" s="46">
        <v>782985</v>
      </c>
      <c r="T676" s="46"/>
      <c r="U676" s="44"/>
    </row>
    <row r="677" spans="1:21">
      <c r="A677" s="14"/>
      <c r="B677" s="38"/>
      <c r="C677" s="37"/>
      <c r="D677" s="37"/>
      <c r="E677" s="38"/>
      <c r="F677" s="38"/>
      <c r="G677" s="45"/>
      <c r="H677" s="45"/>
      <c r="I677" s="38"/>
      <c r="J677" s="38"/>
      <c r="K677" s="45"/>
      <c r="L677" s="45"/>
      <c r="M677" s="38"/>
      <c r="N677" s="38"/>
      <c r="O677" s="37"/>
      <c r="P677" s="37"/>
      <c r="Q677" s="38"/>
      <c r="R677" s="38"/>
      <c r="S677" s="45"/>
      <c r="T677" s="45"/>
      <c r="U677" s="38"/>
    </row>
    <row r="678" spans="1:21">
      <c r="A678" s="14"/>
      <c r="B678" s="28" t="s">
        <v>39</v>
      </c>
      <c r="C678" s="30" t="s">
        <v>212</v>
      </c>
      <c r="D678" s="30"/>
      <c r="E678" s="32"/>
      <c r="F678" s="32"/>
      <c r="G678" s="30" t="s">
        <v>212</v>
      </c>
      <c r="H678" s="30"/>
      <c r="I678" s="32"/>
      <c r="J678" s="32"/>
      <c r="K678" s="30">
        <v>249</v>
      </c>
      <c r="L678" s="30"/>
      <c r="M678" s="32"/>
      <c r="N678" s="32"/>
      <c r="O678" s="30" t="s">
        <v>212</v>
      </c>
      <c r="P678" s="30"/>
      <c r="Q678" s="32"/>
      <c r="R678" s="32"/>
      <c r="S678" s="30">
        <v>249</v>
      </c>
      <c r="T678" s="30"/>
      <c r="U678" s="32"/>
    </row>
    <row r="679" spans="1:21" ht="15.75" thickBot="1">
      <c r="A679" s="14"/>
      <c r="B679" s="28"/>
      <c r="C679" s="39"/>
      <c r="D679" s="39"/>
      <c r="E679" s="40"/>
      <c r="F679" s="32"/>
      <c r="G679" s="39"/>
      <c r="H679" s="39"/>
      <c r="I679" s="40"/>
      <c r="J679" s="32"/>
      <c r="K679" s="39"/>
      <c r="L679" s="39"/>
      <c r="M679" s="40"/>
      <c r="N679" s="32"/>
      <c r="O679" s="39"/>
      <c r="P679" s="39"/>
      <c r="Q679" s="40"/>
      <c r="R679" s="32"/>
      <c r="S679" s="39"/>
      <c r="T679" s="39"/>
      <c r="U679" s="40"/>
    </row>
    <row r="680" spans="1:21">
      <c r="A680" s="14"/>
      <c r="B680" s="182" t="s">
        <v>666</v>
      </c>
      <c r="C680" s="43" t="s">
        <v>212</v>
      </c>
      <c r="D680" s="43"/>
      <c r="E680" s="44"/>
      <c r="F680" s="38"/>
      <c r="G680" s="43" t="s">
        <v>747</v>
      </c>
      <c r="H680" s="43"/>
      <c r="I680" s="48" t="s">
        <v>215</v>
      </c>
      <c r="J680" s="38"/>
      <c r="K680" s="46">
        <v>296813</v>
      </c>
      <c r="L680" s="46"/>
      <c r="M680" s="44"/>
      <c r="N680" s="38"/>
      <c r="O680" s="43" t="s">
        <v>212</v>
      </c>
      <c r="P680" s="43"/>
      <c r="Q680" s="44"/>
      <c r="R680" s="38"/>
      <c r="S680" s="46">
        <v>288094</v>
      </c>
      <c r="T680" s="46"/>
      <c r="U680" s="44"/>
    </row>
    <row r="681" spans="1:21">
      <c r="A681" s="14"/>
      <c r="B681" s="182"/>
      <c r="C681" s="37"/>
      <c r="D681" s="37"/>
      <c r="E681" s="38"/>
      <c r="F681" s="38"/>
      <c r="G681" s="37"/>
      <c r="H681" s="37"/>
      <c r="I681" s="36"/>
      <c r="J681" s="38"/>
      <c r="K681" s="45"/>
      <c r="L681" s="45"/>
      <c r="M681" s="38"/>
      <c r="N681" s="38"/>
      <c r="O681" s="37"/>
      <c r="P681" s="37"/>
      <c r="Q681" s="38"/>
      <c r="R681" s="38"/>
      <c r="S681" s="98"/>
      <c r="T681" s="98"/>
      <c r="U681" s="93"/>
    </row>
    <row r="682" spans="1:21">
      <c r="A682" s="14"/>
      <c r="B682" s="28" t="s">
        <v>698</v>
      </c>
      <c r="C682" s="30" t="s">
        <v>748</v>
      </c>
      <c r="D682" s="30"/>
      <c r="E682" s="28" t="s">
        <v>215</v>
      </c>
      <c r="F682" s="32"/>
      <c r="G682" s="30" t="s">
        <v>887</v>
      </c>
      <c r="H682" s="30"/>
      <c r="I682" s="28" t="s">
        <v>215</v>
      </c>
      <c r="J682" s="32"/>
      <c r="K682" s="34">
        <v>2728</v>
      </c>
      <c r="L682" s="34"/>
      <c r="M682" s="32"/>
      <c r="N682" s="32"/>
      <c r="O682" s="30" t="s">
        <v>212</v>
      </c>
      <c r="P682" s="30"/>
      <c r="Q682" s="32"/>
      <c r="R682" s="32"/>
      <c r="S682" s="30" t="s">
        <v>750</v>
      </c>
      <c r="T682" s="30"/>
      <c r="U682" s="28" t="s">
        <v>215</v>
      </c>
    </row>
    <row r="683" spans="1:21">
      <c r="A683" s="14"/>
      <c r="B683" s="28"/>
      <c r="C683" s="30"/>
      <c r="D683" s="30"/>
      <c r="E683" s="28"/>
      <c r="F683" s="32"/>
      <c r="G683" s="30"/>
      <c r="H683" s="30"/>
      <c r="I683" s="28"/>
      <c r="J683" s="32"/>
      <c r="K683" s="34"/>
      <c r="L683" s="34"/>
      <c r="M683" s="32"/>
      <c r="N683" s="32"/>
      <c r="O683" s="30"/>
      <c r="P683" s="30"/>
      <c r="Q683" s="32"/>
      <c r="R683" s="32"/>
      <c r="S683" s="30"/>
      <c r="T683" s="30"/>
      <c r="U683" s="28"/>
    </row>
    <row r="684" spans="1:21">
      <c r="A684" s="14"/>
      <c r="B684" s="147" t="s">
        <v>673</v>
      </c>
      <c r="C684" s="45">
        <v>5086</v>
      </c>
      <c r="D684" s="45"/>
      <c r="E684" s="38"/>
      <c r="F684" s="38"/>
      <c r="G684" s="45">
        <v>1558</v>
      </c>
      <c r="H684" s="45"/>
      <c r="I684" s="38"/>
      <c r="J684" s="38"/>
      <c r="K684" s="37" t="s">
        <v>752</v>
      </c>
      <c r="L684" s="37"/>
      <c r="M684" s="36" t="s">
        <v>215</v>
      </c>
      <c r="N684" s="38"/>
      <c r="O684" s="37" t="s">
        <v>212</v>
      </c>
      <c r="P684" s="37"/>
      <c r="Q684" s="38"/>
      <c r="R684" s="38"/>
      <c r="S684" s="37">
        <v>294</v>
      </c>
      <c r="T684" s="37"/>
      <c r="U684" s="38"/>
    </row>
    <row r="685" spans="1:21">
      <c r="A685" s="14"/>
      <c r="B685" s="147"/>
      <c r="C685" s="45"/>
      <c r="D685" s="45"/>
      <c r="E685" s="38"/>
      <c r="F685" s="38"/>
      <c r="G685" s="45"/>
      <c r="H685" s="45"/>
      <c r="I685" s="38"/>
      <c r="J685" s="38"/>
      <c r="K685" s="37"/>
      <c r="L685" s="37"/>
      <c r="M685" s="36"/>
      <c r="N685" s="38"/>
      <c r="O685" s="37"/>
      <c r="P685" s="37"/>
      <c r="Q685" s="38"/>
      <c r="R685" s="38"/>
      <c r="S685" s="37"/>
      <c r="T685" s="37"/>
      <c r="U685" s="38"/>
    </row>
    <row r="686" spans="1:21">
      <c r="A686" s="14"/>
      <c r="B686" s="82" t="s">
        <v>676</v>
      </c>
      <c r="C686" s="34">
        <v>205492</v>
      </c>
      <c r="D686" s="34"/>
      <c r="E686" s="32"/>
      <c r="F686" s="32"/>
      <c r="G686" s="34">
        <v>233057</v>
      </c>
      <c r="H686" s="34"/>
      <c r="I686" s="32"/>
      <c r="J686" s="32"/>
      <c r="K686" s="30" t="s">
        <v>212</v>
      </c>
      <c r="L686" s="30"/>
      <c r="M686" s="32"/>
      <c r="N686" s="32"/>
      <c r="O686" s="30" t="s">
        <v>888</v>
      </c>
      <c r="P686" s="30"/>
      <c r="Q686" s="28" t="s">
        <v>215</v>
      </c>
      <c r="R686" s="32"/>
      <c r="S686" s="30" t="s">
        <v>212</v>
      </c>
      <c r="T686" s="30"/>
      <c r="U686" s="32"/>
    </row>
    <row r="687" spans="1:21" ht="15.75" thickBot="1">
      <c r="A687" s="14"/>
      <c r="B687" s="82"/>
      <c r="C687" s="41"/>
      <c r="D687" s="41"/>
      <c r="E687" s="40"/>
      <c r="F687" s="32"/>
      <c r="G687" s="41"/>
      <c r="H687" s="41"/>
      <c r="I687" s="40"/>
      <c r="J687" s="32"/>
      <c r="K687" s="39"/>
      <c r="L687" s="39"/>
      <c r="M687" s="40"/>
      <c r="N687" s="32"/>
      <c r="O687" s="39"/>
      <c r="P687" s="39"/>
      <c r="Q687" s="47"/>
      <c r="R687" s="32"/>
      <c r="S687" s="39"/>
      <c r="T687" s="39"/>
      <c r="U687" s="40"/>
    </row>
    <row r="688" spans="1:21">
      <c r="A688" s="14"/>
      <c r="B688" s="183" t="s">
        <v>45</v>
      </c>
      <c r="C688" s="46">
        <v>203076</v>
      </c>
      <c r="D688" s="46"/>
      <c r="E688" s="44"/>
      <c r="F688" s="38"/>
      <c r="G688" s="46">
        <v>194537</v>
      </c>
      <c r="H688" s="46"/>
      <c r="I688" s="44"/>
      <c r="J688" s="38"/>
      <c r="K688" s="46">
        <v>293191</v>
      </c>
      <c r="L688" s="46"/>
      <c r="M688" s="44"/>
      <c r="N688" s="38"/>
      <c r="O688" s="43" t="s">
        <v>888</v>
      </c>
      <c r="P688" s="43"/>
      <c r="Q688" s="48" t="s">
        <v>215</v>
      </c>
      <c r="R688" s="38"/>
      <c r="S688" s="46">
        <v>252255</v>
      </c>
      <c r="T688" s="46"/>
      <c r="U688" s="44"/>
    </row>
    <row r="689" spans="1:21">
      <c r="A689" s="14"/>
      <c r="B689" s="183"/>
      <c r="C689" s="45"/>
      <c r="D689" s="45"/>
      <c r="E689" s="38"/>
      <c r="F689" s="38"/>
      <c r="G689" s="45"/>
      <c r="H689" s="45"/>
      <c r="I689" s="38"/>
      <c r="J689" s="38"/>
      <c r="K689" s="45"/>
      <c r="L689" s="45"/>
      <c r="M689" s="38"/>
      <c r="N689" s="38"/>
      <c r="O689" s="37"/>
      <c r="P689" s="37"/>
      <c r="Q689" s="36"/>
      <c r="R689" s="38"/>
      <c r="S689" s="98"/>
      <c r="T689" s="98"/>
      <c r="U689" s="93"/>
    </row>
    <row r="690" spans="1:21">
      <c r="A690" s="14"/>
      <c r="B690" s="201" t="s">
        <v>679</v>
      </c>
      <c r="C690" s="30" t="s">
        <v>212</v>
      </c>
      <c r="D690" s="30"/>
      <c r="E690" s="32"/>
      <c r="F690" s="32"/>
      <c r="G690" s="34">
        <v>10955</v>
      </c>
      <c r="H690" s="34"/>
      <c r="I690" s="32"/>
      <c r="J690" s="32"/>
      <c r="K690" s="30" t="s">
        <v>756</v>
      </c>
      <c r="L690" s="30"/>
      <c r="M690" s="28" t="s">
        <v>215</v>
      </c>
      <c r="N690" s="32"/>
      <c r="O690" s="30" t="s">
        <v>212</v>
      </c>
      <c r="P690" s="30"/>
      <c r="Q690" s="32"/>
      <c r="R690" s="32"/>
      <c r="S690" s="30" t="s">
        <v>757</v>
      </c>
      <c r="T690" s="30"/>
      <c r="U690" s="28" t="s">
        <v>215</v>
      </c>
    </row>
    <row r="691" spans="1:21" ht="15.75" thickBot="1">
      <c r="A691" s="14"/>
      <c r="B691" s="201"/>
      <c r="C691" s="39"/>
      <c r="D691" s="39"/>
      <c r="E691" s="40"/>
      <c r="F691" s="32"/>
      <c r="G691" s="41"/>
      <c r="H691" s="41"/>
      <c r="I691" s="40"/>
      <c r="J691" s="32"/>
      <c r="K691" s="39"/>
      <c r="L691" s="39"/>
      <c r="M691" s="47"/>
      <c r="N691" s="32"/>
      <c r="O691" s="39"/>
      <c r="P691" s="39"/>
      <c r="Q691" s="40"/>
      <c r="R691" s="32"/>
      <c r="S691" s="39"/>
      <c r="T691" s="39"/>
      <c r="U691" s="47"/>
    </row>
    <row r="692" spans="1:21">
      <c r="A692" s="14"/>
      <c r="B692" s="97" t="s">
        <v>47</v>
      </c>
      <c r="C692" s="46">
        <v>203076</v>
      </c>
      <c r="D692" s="46"/>
      <c r="E692" s="44"/>
      <c r="F692" s="38"/>
      <c r="G692" s="46">
        <v>205492</v>
      </c>
      <c r="H692" s="46"/>
      <c r="I692" s="44"/>
      <c r="J692" s="38"/>
      <c r="K692" s="46">
        <v>227949</v>
      </c>
      <c r="L692" s="46"/>
      <c r="M692" s="44"/>
      <c r="N692" s="38"/>
      <c r="O692" s="43" t="s">
        <v>888</v>
      </c>
      <c r="P692" s="43"/>
      <c r="Q692" s="48" t="s">
        <v>215</v>
      </c>
      <c r="R692" s="38"/>
      <c r="S692" s="46">
        <v>197968</v>
      </c>
      <c r="T692" s="46"/>
      <c r="U692" s="44"/>
    </row>
    <row r="693" spans="1:21">
      <c r="A693" s="14"/>
      <c r="B693" s="97"/>
      <c r="C693" s="98"/>
      <c r="D693" s="98"/>
      <c r="E693" s="93"/>
      <c r="F693" s="38"/>
      <c r="G693" s="98"/>
      <c r="H693" s="98"/>
      <c r="I693" s="93"/>
      <c r="J693" s="38"/>
      <c r="K693" s="98"/>
      <c r="L693" s="98"/>
      <c r="M693" s="93"/>
      <c r="N693" s="38"/>
      <c r="O693" s="92"/>
      <c r="P693" s="92"/>
      <c r="Q693" s="94"/>
      <c r="R693" s="38"/>
      <c r="S693" s="98"/>
      <c r="T693" s="98"/>
      <c r="U693" s="93"/>
    </row>
    <row r="694" spans="1:21">
      <c r="A694" s="14"/>
      <c r="B694" s="179" t="s">
        <v>710</v>
      </c>
      <c r="C694" s="32"/>
      <c r="D694" s="32"/>
      <c r="E694" s="32"/>
      <c r="F694" s="32"/>
      <c r="G694" s="32"/>
      <c r="H694" s="32"/>
      <c r="I694" s="32"/>
      <c r="J694" s="32"/>
      <c r="K694" s="32"/>
      <c r="L694" s="32"/>
      <c r="M694" s="32"/>
      <c r="N694" s="32"/>
      <c r="O694" s="32"/>
      <c r="P694" s="32"/>
      <c r="Q694" s="32"/>
      <c r="R694" s="32"/>
      <c r="S694" s="32"/>
      <c r="T694" s="32"/>
      <c r="U694" s="32"/>
    </row>
    <row r="695" spans="1:21">
      <c r="A695" s="14"/>
      <c r="B695" s="179"/>
      <c r="C695" s="32"/>
      <c r="D695" s="32"/>
      <c r="E695" s="32"/>
      <c r="F695" s="32"/>
      <c r="G695" s="32"/>
      <c r="H695" s="32"/>
      <c r="I695" s="32"/>
      <c r="J695" s="32"/>
      <c r="K695" s="32"/>
      <c r="L695" s="32"/>
      <c r="M695" s="32"/>
      <c r="N695" s="32"/>
      <c r="O695" s="32"/>
      <c r="P695" s="32"/>
      <c r="Q695" s="32"/>
      <c r="R695" s="32"/>
      <c r="S695" s="32"/>
      <c r="T695" s="32"/>
      <c r="U695" s="32"/>
    </row>
    <row r="696" spans="1:21">
      <c r="A696" s="14"/>
      <c r="B696" s="147" t="s">
        <v>711</v>
      </c>
      <c r="C696" s="37" t="s">
        <v>212</v>
      </c>
      <c r="D696" s="37"/>
      <c r="E696" s="38"/>
      <c r="F696" s="38"/>
      <c r="G696" s="37" t="s">
        <v>212</v>
      </c>
      <c r="H696" s="37"/>
      <c r="I696" s="38"/>
      <c r="J696" s="38"/>
      <c r="K696" s="45">
        <v>5108</v>
      </c>
      <c r="L696" s="45"/>
      <c r="M696" s="38"/>
      <c r="N696" s="38"/>
      <c r="O696" s="37" t="s">
        <v>212</v>
      </c>
      <c r="P696" s="37"/>
      <c r="Q696" s="38"/>
      <c r="R696" s="38"/>
      <c r="S696" s="45">
        <v>5108</v>
      </c>
      <c r="T696" s="45"/>
      <c r="U696" s="38"/>
    </row>
    <row r="697" spans="1:21" ht="15.75" thickBot="1">
      <c r="A697" s="14"/>
      <c r="B697" s="147"/>
      <c r="C697" s="62"/>
      <c r="D697" s="62"/>
      <c r="E697" s="55"/>
      <c r="F697" s="38"/>
      <c r="G697" s="62"/>
      <c r="H697" s="62"/>
      <c r="I697" s="55"/>
      <c r="J697" s="38"/>
      <c r="K697" s="54"/>
      <c r="L697" s="54"/>
      <c r="M697" s="55"/>
      <c r="N697" s="38"/>
      <c r="O697" s="62"/>
      <c r="P697" s="62"/>
      <c r="Q697" s="55"/>
      <c r="R697" s="38"/>
      <c r="S697" s="54"/>
      <c r="T697" s="54"/>
      <c r="U697" s="55"/>
    </row>
    <row r="698" spans="1:21">
      <c r="A698" s="14"/>
      <c r="B698" s="179" t="s">
        <v>50</v>
      </c>
      <c r="C698" s="35">
        <v>203076</v>
      </c>
      <c r="D698" s="35"/>
      <c r="E698" s="33"/>
      <c r="F698" s="32"/>
      <c r="G698" s="35">
        <v>205492</v>
      </c>
      <c r="H698" s="35"/>
      <c r="I698" s="33"/>
      <c r="J698" s="32"/>
      <c r="K698" s="35">
        <v>233057</v>
      </c>
      <c r="L698" s="35"/>
      <c r="M698" s="33"/>
      <c r="N698" s="32"/>
      <c r="O698" s="31" t="s">
        <v>888</v>
      </c>
      <c r="P698" s="31"/>
      <c r="Q698" s="29" t="s">
        <v>215</v>
      </c>
      <c r="R698" s="32"/>
      <c r="S698" s="35">
        <v>203076</v>
      </c>
      <c r="T698" s="35"/>
      <c r="U698" s="33"/>
    </row>
    <row r="699" spans="1:21" ht="15.75" thickBot="1">
      <c r="A699" s="14"/>
      <c r="B699" s="179"/>
      <c r="C699" s="41"/>
      <c r="D699" s="41"/>
      <c r="E699" s="40"/>
      <c r="F699" s="32"/>
      <c r="G699" s="41"/>
      <c r="H699" s="41"/>
      <c r="I699" s="40"/>
      <c r="J699" s="32"/>
      <c r="K699" s="41"/>
      <c r="L699" s="41"/>
      <c r="M699" s="40"/>
      <c r="N699" s="32"/>
      <c r="O699" s="39"/>
      <c r="P699" s="39"/>
      <c r="Q699" s="47"/>
      <c r="R699" s="32"/>
      <c r="S699" s="41"/>
      <c r="T699" s="41"/>
      <c r="U699" s="40"/>
    </row>
    <row r="700" spans="1:21">
      <c r="A700" s="14"/>
      <c r="B700" s="176" t="s">
        <v>684</v>
      </c>
      <c r="C700" s="44"/>
      <c r="D700" s="44"/>
      <c r="E700" s="44"/>
      <c r="F700" s="38"/>
      <c r="G700" s="44"/>
      <c r="H700" s="44"/>
      <c r="I700" s="44"/>
      <c r="J700" s="38"/>
      <c r="K700" s="44"/>
      <c r="L700" s="44"/>
      <c r="M700" s="44"/>
      <c r="N700" s="38"/>
      <c r="O700" s="44"/>
      <c r="P700" s="44"/>
      <c r="Q700" s="44"/>
      <c r="R700" s="38"/>
      <c r="S700" s="44"/>
      <c r="T700" s="44"/>
      <c r="U700" s="44"/>
    </row>
    <row r="701" spans="1:21">
      <c r="A701" s="14"/>
      <c r="B701" s="176"/>
      <c r="C701" s="38"/>
      <c r="D701" s="38"/>
      <c r="E701" s="38"/>
      <c r="F701" s="38"/>
      <c r="G701" s="38"/>
      <c r="H701" s="38"/>
      <c r="I701" s="38"/>
      <c r="J701" s="38"/>
      <c r="K701" s="38"/>
      <c r="L701" s="38"/>
      <c r="M701" s="38"/>
      <c r="N701" s="38"/>
      <c r="O701" s="38"/>
      <c r="P701" s="38"/>
      <c r="Q701" s="38"/>
      <c r="R701" s="38"/>
      <c r="S701" s="38"/>
      <c r="T701" s="38"/>
      <c r="U701" s="38"/>
    </row>
    <row r="702" spans="1:21">
      <c r="A702" s="14"/>
      <c r="B702" s="89" t="s">
        <v>54</v>
      </c>
      <c r="C702" s="34">
        <v>3115</v>
      </c>
      <c r="D702" s="34"/>
      <c r="E702" s="32"/>
      <c r="F702" s="32"/>
      <c r="G702" s="34">
        <v>3115</v>
      </c>
      <c r="H702" s="34"/>
      <c r="I702" s="32"/>
      <c r="J702" s="32"/>
      <c r="K702" s="34">
        <v>2633</v>
      </c>
      <c r="L702" s="34"/>
      <c r="M702" s="32"/>
      <c r="N702" s="32"/>
      <c r="O702" s="30" t="s">
        <v>889</v>
      </c>
      <c r="P702" s="30"/>
      <c r="Q702" s="28" t="s">
        <v>215</v>
      </c>
      <c r="R702" s="32"/>
      <c r="S702" s="34">
        <v>3115</v>
      </c>
      <c r="T702" s="34"/>
      <c r="U702" s="32"/>
    </row>
    <row r="703" spans="1:21">
      <c r="A703" s="14"/>
      <c r="B703" s="89"/>
      <c r="C703" s="34"/>
      <c r="D703" s="34"/>
      <c r="E703" s="32"/>
      <c r="F703" s="32"/>
      <c r="G703" s="34"/>
      <c r="H703" s="34"/>
      <c r="I703" s="32"/>
      <c r="J703" s="32"/>
      <c r="K703" s="34"/>
      <c r="L703" s="34"/>
      <c r="M703" s="32"/>
      <c r="N703" s="32"/>
      <c r="O703" s="30"/>
      <c r="P703" s="30"/>
      <c r="Q703" s="28"/>
      <c r="R703" s="32"/>
      <c r="S703" s="34"/>
      <c r="T703" s="34"/>
      <c r="U703" s="32"/>
    </row>
    <row r="704" spans="1:21">
      <c r="A704" s="14"/>
      <c r="B704" s="88" t="s">
        <v>55</v>
      </c>
      <c r="C704" s="37">
        <v>86</v>
      </c>
      <c r="D704" s="37"/>
      <c r="E704" s="38"/>
      <c r="F704" s="38"/>
      <c r="G704" s="37">
        <v>86</v>
      </c>
      <c r="H704" s="37"/>
      <c r="I704" s="38"/>
      <c r="J704" s="38"/>
      <c r="K704" s="37">
        <v>86</v>
      </c>
      <c r="L704" s="37"/>
      <c r="M704" s="38"/>
      <c r="N704" s="38"/>
      <c r="O704" s="37" t="s">
        <v>760</v>
      </c>
      <c r="P704" s="37"/>
      <c r="Q704" s="36" t="s">
        <v>215</v>
      </c>
      <c r="R704" s="38"/>
      <c r="S704" s="37">
        <v>86</v>
      </c>
      <c r="T704" s="37"/>
      <c r="U704" s="38"/>
    </row>
    <row r="705" spans="1:25">
      <c r="A705" s="14"/>
      <c r="B705" s="88"/>
      <c r="C705" s="37"/>
      <c r="D705" s="37"/>
      <c r="E705" s="38"/>
      <c r="F705" s="38"/>
      <c r="G705" s="37"/>
      <c r="H705" s="37"/>
      <c r="I705" s="38"/>
      <c r="J705" s="38"/>
      <c r="K705" s="37"/>
      <c r="L705" s="37"/>
      <c r="M705" s="38"/>
      <c r="N705" s="38"/>
      <c r="O705" s="37"/>
      <c r="P705" s="37"/>
      <c r="Q705" s="36"/>
      <c r="R705" s="38"/>
      <c r="S705" s="37"/>
      <c r="T705" s="37"/>
      <c r="U705" s="38"/>
    </row>
    <row r="706" spans="1:25">
      <c r="A706" s="14"/>
      <c r="B706" s="85" t="s">
        <v>687</v>
      </c>
      <c r="C706" s="34">
        <v>9943</v>
      </c>
      <c r="D706" s="34"/>
      <c r="E706" s="32"/>
      <c r="F706" s="32"/>
      <c r="G706" s="34">
        <v>9943</v>
      </c>
      <c r="H706" s="34"/>
      <c r="I706" s="32"/>
      <c r="J706" s="32"/>
      <c r="K706" s="30" t="s">
        <v>212</v>
      </c>
      <c r="L706" s="30"/>
      <c r="M706" s="32"/>
      <c r="N706" s="32"/>
      <c r="O706" s="30" t="s">
        <v>890</v>
      </c>
      <c r="P706" s="30"/>
      <c r="Q706" s="28" t="s">
        <v>215</v>
      </c>
      <c r="R706" s="32"/>
      <c r="S706" s="34">
        <v>9943</v>
      </c>
      <c r="T706" s="34"/>
      <c r="U706" s="32"/>
    </row>
    <row r="707" spans="1:25" ht="15.75" thickBot="1">
      <c r="A707" s="14"/>
      <c r="B707" s="85"/>
      <c r="C707" s="41"/>
      <c r="D707" s="41"/>
      <c r="E707" s="40"/>
      <c r="F707" s="32"/>
      <c r="G707" s="41"/>
      <c r="H707" s="41"/>
      <c r="I707" s="40"/>
      <c r="J707" s="32"/>
      <c r="K707" s="39"/>
      <c r="L707" s="39"/>
      <c r="M707" s="40"/>
      <c r="N707" s="32"/>
      <c r="O707" s="39"/>
      <c r="P707" s="39"/>
      <c r="Q707" s="47"/>
      <c r="R707" s="32"/>
      <c r="S707" s="41"/>
      <c r="T707" s="41"/>
      <c r="U707" s="40"/>
    </row>
    <row r="708" spans="1:25">
      <c r="A708" s="14"/>
      <c r="B708" s="142" t="s">
        <v>57</v>
      </c>
      <c r="C708" s="46">
        <v>13144</v>
      </c>
      <c r="D708" s="46"/>
      <c r="E708" s="44"/>
      <c r="F708" s="38"/>
      <c r="G708" s="46">
        <v>13144</v>
      </c>
      <c r="H708" s="46"/>
      <c r="I708" s="44"/>
      <c r="J708" s="38"/>
      <c r="K708" s="46">
        <v>2719</v>
      </c>
      <c r="L708" s="46"/>
      <c r="M708" s="44"/>
      <c r="N708" s="38"/>
      <c r="O708" s="43" t="s">
        <v>891</v>
      </c>
      <c r="P708" s="43"/>
      <c r="Q708" s="48" t="s">
        <v>215</v>
      </c>
      <c r="R708" s="38"/>
      <c r="S708" s="46">
        <v>13144</v>
      </c>
      <c r="T708" s="46"/>
      <c r="U708" s="44"/>
    </row>
    <row r="709" spans="1:25" ht="15.75" thickBot="1">
      <c r="A709" s="14"/>
      <c r="B709" s="142"/>
      <c r="C709" s="54"/>
      <c r="D709" s="54"/>
      <c r="E709" s="55"/>
      <c r="F709" s="38"/>
      <c r="G709" s="54"/>
      <c r="H709" s="54"/>
      <c r="I709" s="55"/>
      <c r="J709" s="38"/>
      <c r="K709" s="54"/>
      <c r="L709" s="54"/>
      <c r="M709" s="55"/>
      <c r="N709" s="38"/>
      <c r="O709" s="62"/>
      <c r="P709" s="62"/>
      <c r="Q709" s="177"/>
      <c r="R709" s="38"/>
      <c r="S709" s="54"/>
      <c r="T709" s="54"/>
      <c r="U709" s="55"/>
    </row>
    <row r="710" spans="1:25">
      <c r="A710" s="14"/>
      <c r="B710" s="175" t="s">
        <v>58</v>
      </c>
      <c r="C710" s="29" t="s">
        <v>211</v>
      </c>
      <c r="D710" s="35">
        <v>216220</v>
      </c>
      <c r="E710" s="33"/>
      <c r="F710" s="32"/>
      <c r="G710" s="29" t="s">
        <v>211</v>
      </c>
      <c r="H710" s="35">
        <v>218636</v>
      </c>
      <c r="I710" s="33"/>
      <c r="J710" s="32"/>
      <c r="K710" s="29" t="s">
        <v>211</v>
      </c>
      <c r="L710" s="35">
        <v>235776</v>
      </c>
      <c r="M710" s="33"/>
      <c r="N710" s="32"/>
      <c r="O710" s="29" t="s">
        <v>211</v>
      </c>
      <c r="P710" s="31" t="s">
        <v>892</v>
      </c>
      <c r="Q710" s="29" t="s">
        <v>215</v>
      </c>
      <c r="R710" s="32"/>
      <c r="S710" s="29" t="s">
        <v>211</v>
      </c>
      <c r="T710" s="35">
        <v>216220</v>
      </c>
      <c r="U710" s="33"/>
    </row>
    <row r="711" spans="1:25" ht="15.75" thickBot="1">
      <c r="A711" s="14"/>
      <c r="B711" s="175"/>
      <c r="C711" s="57"/>
      <c r="D711" s="58"/>
      <c r="E711" s="59"/>
      <c r="F711" s="32"/>
      <c r="G711" s="57"/>
      <c r="H711" s="58"/>
      <c r="I711" s="59"/>
      <c r="J711" s="32"/>
      <c r="K711" s="57"/>
      <c r="L711" s="58"/>
      <c r="M711" s="59"/>
      <c r="N711" s="32"/>
      <c r="O711" s="57"/>
      <c r="P711" s="61"/>
      <c r="Q711" s="57"/>
      <c r="R711" s="32"/>
      <c r="S711" s="57"/>
      <c r="T711" s="58"/>
      <c r="U711" s="59"/>
    </row>
    <row r="712" spans="1:25" ht="15.75" thickTop="1">
      <c r="A712" s="14"/>
      <c r="B712" s="16"/>
      <c r="C712" s="81"/>
      <c r="D712" s="81"/>
      <c r="E712" s="81"/>
      <c r="F712" s="16"/>
      <c r="G712" s="81"/>
      <c r="H712" s="81"/>
      <c r="I712" s="81"/>
      <c r="J712" s="16"/>
      <c r="K712" s="81"/>
      <c r="L712" s="81"/>
      <c r="M712" s="81"/>
      <c r="N712" s="16"/>
      <c r="O712" s="81"/>
      <c r="P712" s="81"/>
      <c r="Q712" s="81"/>
      <c r="R712" s="16"/>
      <c r="S712" s="81"/>
      <c r="T712" s="81"/>
      <c r="U712" s="81"/>
    </row>
    <row r="713" spans="1:25" ht="15" customHeight="1">
      <c r="A713" s="14" t="s">
        <v>967</v>
      </c>
      <c r="B713" s="63" t="s">
        <v>5</v>
      </c>
      <c r="C713" s="63"/>
      <c r="D713" s="63"/>
      <c r="E713" s="63"/>
      <c r="F713" s="63"/>
      <c r="G713" s="63"/>
      <c r="H713" s="63"/>
      <c r="I713" s="63"/>
      <c r="J713" s="63"/>
      <c r="K713" s="63"/>
      <c r="L713" s="63"/>
      <c r="M713" s="63"/>
      <c r="N713" s="63"/>
      <c r="O713" s="63"/>
      <c r="P713" s="63"/>
      <c r="Q713" s="63"/>
      <c r="R713" s="63"/>
      <c r="S713" s="63"/>
      <c r="T713" s="63"/>
      <c r="U713" s="63"/>
      <c r="V713" s="63"/>
      <c r="W713" s="63"/>
      <c r="X713" s="63"/>
      <c r="Y713" s="63"/>
    </row>
    <row r="714" spans="1:25">
      <c r="A714" s="14"/>
      <c r="B714" s="25"/>
      <c r="C714" s="25"/>
      <c r="D714" s="25"/>
      <c r="E714" s="25"/>
      <c r="F714" s="25"/>
      <c r="G714" s="25"/>
      <c r="H714" s="25"/>
      <c r="I714" s="25"/>
      <c r="J714" s="25"/>
      <c r="K714" s="25"/>
      <c r="L714" s="25"/>
      <c r="M714" s="25"/>
      <c r="N714" s="25"/>
      <c r="O714" s="25"/>
      <c r="P714" s="25"/>
      <c r="Q714" s="25"/>
      <c r="R714" s="25"/>
      <c r="S714" s="25"/>
      <c r="T714" s="25"/>
      <c r="U714" s="25"/>
    </row>
    <row r="715" spans="1:25">
      <c r="A715" s="14"/>
      <c r="B715" s="15"/>
      <c r="C715" s="15"/>
      <c r="D715" s="15"/>
      <c r="E715" s="15"/>
      <c r="F715" s="15"/>
      <c r="G715" s="15"/>
      <c r="H715" s="15"/>
      <c r="I715" s="15"/>
      <c r="J715" s="15"/>
      <c r="K715" s="15"/>
      <c r="L715" s="15"/>
      <c r="M715" s="15"/>
      <c r="N715" s="15"/>
      <c r="O715" s="15"/>
      <c r="P715" s="15"/>
      <c r="Q715" s="15"/>
      <c r="R715" s="15"/>
      <c r="S715" s="15"/>
      <c r="T715" s="15"/>
      <c r="U715" s="15"/>
    </row>
    <row r="716" spans="1:25">
      <c r="A716" s="14"/>
      <c r="B716" s="187"/>
      <c r="C716" s="158" t="s">
        <v>764</v>
      </c>
      <c r="D716" s="158"/>
      <c r="E716" s="158"/>
      <c r="F716" s="158"/>
      <c r="G716" s="158"/>
      <c r="H716" s="158"/>
      <c r="I716" s="158"/>
      <c r="J716" s="158"/>
      <c r="K716" s="158"/>
      <c r="L716" s="158"/>
      <c r="M716" s="158"/>
      <c r="N716" s="158"/>
      <c r="O716" s="158"/>
      <c r="P716" s="158"/>
      <c r="Q716" s="158"/>
      <c r="R716" s="158"/>
      <c r="S716" s="158"/>
      <c r="T716" s="158"/>
      <c r="U716" s="158"/>
    </row>
    <row r="717" spans="1:25" ht="15.75" thickBot="1">
      <c r="A717" s="14"/>
      <c r="B717" s="187"/>
      <c r="C717" s="160" t="s">
        <v>765</v>
      </c>
      <c r="D717" s="160"/>
      <c r="E717" s="160"/>
      <c r="F717" s="160"/>
      <c r="G717" s="160"/>
      <c r="H717" s="160"/>
      <c r="I717" s="160"/>
      <c r="J717" s="160"/>
      <c r="K717" s="160"/>
      <c r="L717" s="160"/>
      <c r="M717" s="160"/>
      <c r="N717" s="160"/>
      <c r="O717" s="160"/>
      <c r="P717" s="160"/>
      <c r="Q717" s="160"/>
      <c r="R717" s="160"/>
      <c r="S717" s="160"/>
      <c r="T717" s="160"/>
      <c r="U717" s="160"/>
    </row>
    <row r="718" spans="1:25">
      <c r="A718" s="14"/>
      <c r="B718" s="187"/>
      <c r="C718" s="159" t="s">
        <v>651</v>
      </c>
      <c r="D718" s="159"/>
      <c r="E718" s="159"/>
      <c r="F718" s="44"/>
      <c r="G718" s="159" t="s">
        <v>853</v>
      </c>
      <c r="H718" s="159"/>
      <c r="I718" s="159"/>
      <c r="J718" s="44"/>
      <c r="K718" s="159" t="s">
        <v>658</v>
      </c>
      <c r="L718" s="159"/>
      <c r="M718" s="159"/>
      <c r="N718" s="44"/>
      <c r="O718" s="159" t="s">
        <v>660</v>
      </c>
      <c r="P718" s="159"/>
      <c r="Q718" s="159"/>
      <c r="R718" s="44"/>
      <c r="S718" s="159" t="s">
        <v>261</v>
      </c>
      <c r="T718" s="159"/>
      <c r="U718" s="159"/>
    </row>
    <row r="719" spans="1:25">
      <c r="A719" s="14"/>
      <c r="B719" s="187"/>
      <c r="C719" s="158" t="s">
        <v>652</v>
      </c>
      <c r="D719" s="158"/>
      <c r="E719" s="158"/>
      <c r="F719" s="38"/>
      <c r="G719" s="158"/>
      <c r="H719" s="158"/>
      <c r="I719" s="158"/>
      <c r="J719" s="38"/>
      <c r="K719" s="158" t="s">
        <v>659</v>
      </c>
      <c r="L719" s="158"/>
      <c r="M719" s="158"/>
      <c r="N719" s="38"/>
      <c r="O719" s="158" t="s">
        <v>661</v>
      </c>
      <c r="P719" s="158"/>
      <c r="Q719" s="158"/>
      <c r="R719" s="38"/>
      <c r="S719" s="158" t="s">
        <v>662</v>
      </c>
      <c r="T719" s="158"/>
      <c r="U719" s="158"/>
    </row>
    <row r="720" spans="1:25" ht="15.75" thickBot="1">
      <c r="A720" s="14"/>
      <c r="B720" s="187"/>
      <c r="C720" s="160" t="s">
        <v>852</v>
      </c>
      <c r="D720" s="160"/>
      <c r="E720" s="160"/>
      <c r="F720" s="38"/>
      <c r="G720" s="160"/>
      <c r="H720" s="160"/>
      <c r="I720" s="160"/>
      <c r="J720" s="38"/>
      <c r="K720" s="161"/>
      <c r="L720" s="161"/>
      <c r="M720" s="161"/>
      <c r="N720" s="38"/>
      <c r="O720" s="161"/>
      <c r="P720" s="161"/>
      <c r="Q720" s="161"/>
      <c r="R720" s="38"/>
      <c r="S720" s="161"/>
      <c r="T720" s="161"/>
      <c r="U720" s="161"/>
    </row>
    <row r="721" spans="1:21">
      <c r="A721" s="14"/>
      <c r="B721" s="184" t="s">
        <v>386</v>
      </c>
      <c r="C721" s="33"/>
      <c r="D721" s="33"/>
      <c r="E721" s="33"/>
      <c r="F721" s="20"/>
      <c r="G721" s="33"/>
      <c r="H721" s="33"/>
      <c r="I721" s="33"/>
      <c r="J721" s="20"/>
      <c r="K721" s="33"/>
      <c r="L721" s="33"/>
      <c r="M721" s="33"/>
      <c r="N721" s="20"/>
      <c r="O721" s="33"/>
      <c r="P721" s="33"/>
      <c r="Q721" s="33"/>
      <c r="R721" s="20"/>
      <c r="S721" s="33"/>
      <c r="T721" s="33"/>
      <c r="U721" s="33"/>
    </row>
    <row r="722" spans="1:21">
      <c r="A722" s="14"/>
      <c r="B722" s="100" t="s">
        <v>74</v>
      </c>
      <c r="C722" s="38"/>
      <c r="D722" s="38"/>
      <c r="E722" s="38"/>
      <c r="F722" s="16"/>
      <c r="G722" s="38"/>
      <c r="H722" s="38"/>
      <c r="I722" s="38"/>
      <c r="J722" s="16"/>
      <c r="K722" s="38"/>
      <c r="L722" s="38"/>
      <c r="M722" s="38"/>
      <c r="N722" s="16"/>
      <c r="O722" s="38"/>
      <c r="P722" s="38"/>
      <c r="Q722" s="38"/>
      <c r="R722" s="16"/>
      <c r="S722" s="38"/>
      <c r="T722" s="38"/>
      <c r="U722" s="38"/>
    </row>
    <row r="723" spans="1:21">
      <c r="A723" s="14"/>
      <c r="B723" s="112" t="s">
        <v>75</v>
      </c>
      <c r="C723" s="114" t="s">
        <v>211</v>
      </c>
      <c r="D723" s="111">
        <v>172938</v>
      </c>
      <c r="E723" s="32"/>
      <c r="F723" s="32"/>
      <c r="G723" s="114" t="s">
        <v>211</v>
      </c>
      <c r="H723" s="111">
        <v>25928</v>
      </c>
      <c r="I723" s="32"/>
      <c r="J723" s="32"/>
      <c r="K723" s="114" t="s">
        <v>211</v>
      </c>
      <c r="L723" s="111">
        <v>61872</v>
      </c>
      <c r="M723" s="32"/>
      <c r="N723" s="32"/>
      <c r="O723" s="114" t="s">
        <v>211</v>
      </c>
      <c r="P723" s="110" t="s">
        <v>212</v>
      </c>
      <c r="Q723" s="32"/>
      <c r="R723" s="32"/>
      <c r="S723" s="114" t="s">
        <v>211</v>
      </c>
      <c r="T723" s="111">
        <v>260738</v>
      </c>
      <c r="U723" s="32"/>
    </row>
    <row r="724" spans="1:21">
      <c r="A724" s="14"/>
      <c r="B724" s="112"/>
      <c r="C724" s="114"/>
      <c r="D724" s="111"/>
      <c r="E724" s="32"/>
      <c r="F724" s="32"/>
      <c r="G724" s="114"/>
      <c r="H724" s="111"/>
      <c r="I724" s="32"/>
      <c r="J724" s="32"/>
      <c r="K724" s="114"/>
      <c r="L724" s="111"/>
      <c r="M724" s="32"/>
      <c r="N724" s="32"/>
      <c r="O724" s="114"/>
      <c r="P724" s="110"/>
      <c r="Q724" s="32"/>
      <c r="R724" s="32"/>
      <c r="S724" s="114"/>
      <c r="T724" s="111"/>
      <c r="U724" s="32"/>
    </row>
    <row r="725" spans="1:21">
      <c r="A725" s="14"/>
      <c r="B725" s="119" t="s">
        <v>766</v>
      </c>
      <c r="C725" s="107" t="s">
        <v>212</v>
      </c>
      <c r="D725" s="107"/>
      <c r="E725" s="38"/>
      <c r="F725" s="38"/>
      <c r="G725" s="103">
        <v>1618</v>
      </c>
      <c r="H725" s="103"/>
      <c r="I725" s="38"/>
      <c r="J725" s="38"/>
      <c r="K725" s="103">
        <v>122742</v>
      </c>
      <c r="L725" s="103"/>
      <c r="M725" s="38"/>
      <c r="N725" s="38"/>
      <c r="O725" s="107" t="s">
        <v>212</v>
      </c>
      <c r="P725" s="107"/>
      <c r="Q725" s="38"/>
      <c r="R725" s="38"/>
      <c r="S725" s="103">
        <v>124360</v>
      </c>
      <c r="T725" s="103"/>
      <c r="U725" s="38"/>
    </row>
    <row r="726" spans="1:21">
      <c r="A726" s="14"/>
      <c r="B726" s="119"/>
      <c r="C726" s="107"/>
      <c r="D726" s="107"/>
      <c r="E726" s="38"/>
      <c r="F726" s="38"/>
      <c r="G726" s="103"/>
      <c r="H726" s="103"/>
      <c r="I726" s="38"/>
      <c r="J726" s="38"/>
      <c r="K726" s="103"/>
      <c r="L726" s="103"/>
      <c r="M726" s="38"/>
      <c r="N726" s="38"/>
      <c r="O726" s="107"/>
      <c r="P726" s="107"/>
      <c r="Q726" s="38"/>
      <c r="R726" s="38"/>
      <c r="S726" s="103"/>
      <c r="T726" s="103"/>
      <c r="U726" s="38"/>
    </row>
    <row r="727" spans="1:21">
      <c r="A727" s="14"/>
      <c r="B727" s="112" t="s">
        <v>77</v>
      </c>
      <c r="C727" s="110" t="s">
        <v>212</v>
      </c>
      <c r="D727" s="110"/>
      <c r="E727" s="32"/>
      <c r="F727" s="32"/>
      <c r="G727" s="110" t="s">
        <v>212</v>
      </c>
      <c r="H727" s="110"/>
      <c r="I727" s="32"/>
      <c r="J727" s="32"/>
      <c r="K727" s="111">
        <v>133985</v>
      </c>
      <c r="L727" s="111"/>
      <c r="M727" s="32"/>
      <c r="N727" s="32"/>
      <c r="O727" s="110" t="s">
        <v>212</v>
      </c>
      <c r="P727" s="110"/>
      <c r="Q727" s="32"/>
      <c r="R727" s="32"/>
      <c r="S727" s="111">
        <v>133985</v>
      </c>
      <c r="T727" s="111"/>
      <c r="U727" s="32"/>
    </row>
    <row r="728" spans="1:21">
      <c r="A728" s="14"/>
      <c r="B728" s="112"/>
      <c r="C728" s="110"/>
      <c r="D728" s="110"/>
      <c r="E728" s="32"/>
      <c r="F728" s="32"/>
      <c r="G728" s="110"/>
      <c r="H728" s="110"/>
      <c r="I728" s="32"/>
      <c r="J728" s="32"/>
      <c r="K728" s="111"/>
      <c r="L728" s="111"/>
      <c r="M728" s="32"/>
      <c r="N728" s="32"/>
      <c r="O728" s="110"/>
      <c r="P728" s="110"/>
      <c r="Q728" s="32"/>
      <c r="R728" s="32"/>
      <c r="S728" s="111"/>
      <c r="T728" s="111"/>
      <c r="U728" s="32"/>
    </row>
    <row r="729" spans="1:21">
      <c r="A729" s="14"/>
      <c r="B729" s="119" t="s">
        <v>893</v>
      </c>
      <c r="C729" s="107" t="s">
        <v>212</v>
      </c>
      <c r="D729" s="107"/>
      <c r="E729" s="38"/>
      <c r="F729" s="38"/>
      <c r="G729" s="107" t="s">
        <v>212</v>
      </c>
      <c r="H729" s="107"/>
      <c r="I729" s="38"/>
      <c r="J729" s="38"/>
      <c r="K729" s="103">
        <v>62914</v>
      </c>
      <c r="L729" s="103"/>
      <c r="M729" s="38"/>
      <c r="N729" s="38"/>
      <c r="O729" s="107" t="s">
        <v>212</v>
      </c>
      <c r="P729" s="107"/>
      <c r="Q729" s="38"/>
      <c r="R729" s="38"/>
      <c r="S729" s="103">
        <v>62914</v>
      </c>
      <c r="T729" s="103"/>
      <c r="U729" s="38"/>
    </row>
    <row r="730" spans="1:21">
      <c r="A730" s="14"/>
      <c r="B730" s="119"/>
      <c r="C730" s="107"/>
      <c r="D730" s="107"/>
      <c r="E730" s="38"/>
      <c r="F730" s="38"/>
      <c r="G730" s="107"/>
      <c r="H730" s="107"/>
      <c r="I730" s="38"/>
      <c r="J730" s="38"/>
      <c r="K730" s="103"/>
      <c r="L730" s="103"/>
      <c r="M730" s="38"/>
      <c r="N730" s="38"/>
      <c r="O730" s="107"/>
      <c r="P730" s="107"/>
      <c r="Q730" s="38"/>
      <c r="R730" s="38"/>
      <c r="S730" s="103"/>
      <c r="T730" s="103"/>
      <c r="U730" s="38"/>
    </row>
    <row r="731" spans="1:21">
      <c r="A731" s="14"/>
      <c r="B731" s="112" t="s">
        <v>84</v>
      </c>
      <c r="C731" s="110" t="s">
        <v>212</v>
      </c>
      <c r="D731" s="110"/>
      <c r="E731" s="32"/>
      <c r="F731" s="32"/>
      <c r="G731" s="111">
        <v>5258</v>
      </c>
      <c r="H731" s="111"/>
      <c r="I731" s="32"/>
      <c r="J731" s="32"/>
      <c r="K731" s="111">
        <v>53926</v>
      </c>
      <c r="L731" s="111"/>
      <c r="M731" s="32"/>
      <c r="N731" s="32"/>
      <c r="O731" s="110" t="s">
        <v>212</v>
      </c>
      <c r="P731" s="110"/>
      <c r="Q731" s="32"/>
      <c r="R731" s="32"/>
      <c r="S731" s="111">
        <v>59184</v>
      </c>
      <c r="T731" s="111"/>
      <c r="U731" s="32"/>
    </row>
    <row r="732" spans="1:21" ht="15.75" thickBot="1">
      <c r="A732" s="14"/>
      <c r="B732" s="112"/>
      <c r="C732" s="115"/>
      <c r="D732" s="115"/>
      <c r="E732" s="40"/>
      <c r="F732" s="32"/>
      <c r="G732" s="163"/>
      <c r="H732" s="163"/>
      <c r="I732" s="40"/>
      <c r="J732" s="32"/>
      <c r="K732" s="163"/>
      <c r="L732" s="163"/>
      <c r="M732" s="40"/>
      <c r="N732" s="32"/>
      <c r="O732" s="115"/>
      <c r="P732" s="115"/>
      <c r="Q732" s="40"/>
      <c r="R732" s="32"/>
      <c r="S732" s="163"/>
      <c r="T732" s="163"/>
      <c r="U732" s="40"/>
    </row>
    <row r="733" spans="1:21">
      <c r="A733" s="14"/>
      <c r="B733" s="188" t="s">
        <v>85</v>
      </c>
      <c r="C733" s="104">
        <v>172938</v>
      </c>
      <c r="D733" s="104"/>
      <c r="E733" s="44"/>
      <c r="F733" s="38"/>
      <c r="G733" s="104">
        <v>32804</v>
      </c>
      <c r="H733" s="104"/>
      <c r="I733" s="44"/>
      <c r="J733" s="38"/>
      <c r="K733" s="104">
        <v>435439</v>
      </c>
      <c r="L733" s="104"/>
      <c r="M733" s="44"/>
      <c r="N733" s="38"/>
      <c r="O733" s="108" t="s">
        <v>212</v>
      </c>
      <c r="P733" s="108"/>
      <c r="Q733" s="44"/>
      <c r="R733" s="38"/>
      <c r="S733" s="104">
        <v>641181</v>
      </c>
      <c r="T733" s="104"/>
      <c r="U733" s="44"/>
    </row>
    <row r="734" spans="1:21" ht="15.75" thickBot="1">
      <c r="A734" s="14"/>
      <c r="B734" s="188"/>
      <c r="C734" s="121"/>
      <c r="D734" s="121"/>
      <c r="E734" s="55"/>
      <c r="F734" s="38"/>
      <c r="G734" s="121"/>
      <c r="H734" s="121"/>
      <c r="I734" s="55"/>
      <c r="J734" s="38"/>
      <c r="K734" s="121"/>
      <c r="L734" s="121"/>
      <c r="M734" s="55"/>
      <c r="N734" s="38"/>
      <c r="O734" s="120"/>
      <c r="P734" s="120"/>
      <c r="Q734" s="55"/>
      <c r="R734" s="38"/>
      <c r="S734" s="121"/>
      <c r="T734" s="121"/>
      <c r="U734" s="55"/>
    </row>
    <row r="735" spans="1:21">
      <c r="A735" s="14"/>
      <c r="B735" s="189" t="s">
        <v>86</v>
      </c>
      <c r="C735" s="127" t="s">
        <v>212</v>
      </c>
      <c r="D735" s="127"/>
      <c r="E735" s="33"/>
      <c r="F735" s="32"/>
      <c r="G735" s="127" t="s">
        <v>212</v>
      </c>
      <c r="H735" s="127"/>
      <c r="I735" s="33"/>
      <c r="J735" s="32"/>
      <c r="K735" s="123">
        <v>2103503</v>
      </c>
      <c r="L735" s="123"/>
      <c r="M735" s="33"/>
      <c r="N735" s="32"/>
      <c r="O735" s="127" t="s">
        <v>212</v>
      </c>
      <c r="P735" s="127"/>
      <c r="Q735" s="33"/>
      <c r="R735" s="32"/>
      <c r="S735" s="123">
        <v>2103503</v>
      </c>
      <c r="T735" s="123"/>
      <c r="U735" s="33"/>
    </row>
    <row r="736" spans="1:21">
      <c r="A736" s="14"/>
      <c r="B736" s="189"/>
      <c r="C736" s="110"/>
      <c r="D736" s="110"/>
      <c r="E736" s="32"/>
      <c r="F736" s="32"/>
      <c r="G736" s="110"/>
      <c r="H736" s="110"/>
      <c r="I736" s="32"/>
      <c r="J736" s="32"/>
      <c r="K736" s="111"/>
      <c r="L736" s="111"/>
      <c r="M736" s="32"/>
      <c r="N736" s="32"/>
      <c r="O736" s="110"/>
      <c r="P736" s="110"/>
      <c r="Q736" s="32"/>
      <c r="R736" s="32"/>
      <c r="S736" s="111"/>
      <c r="T736" s="111"/>
      <c r="U736" s="32"/>
    </row>
    <row r="737" spans="1:21">
      <c r="A737" s="14"/>
      <c r="B737" s="113" t="s">
        <v>767</v>
      </c>
      <c r="C737" s="107" t="s">
        <v>212</v>
      </c>
      <c r="D737" s="107"/>
      <c r="E737" s="38"/>
      <c r="F737" s="38"/>
      <c r="G737" s="103">
        <v>2399</v>
      </c>
      <c r="H737" s="103"/>
      <c r="I737" s="38"/>
      <c r="J737" s="38"/>
      <c r="K737" s="103">
        <v>866033</v>
      </c>
      <c r="L737" s="103"/>
      <c r="M737" s="38"/>
      <c r="N737" s="38"/>
      <c r="O737" s="107" t="s">
        <v>212</v>
      </c>
      <c r="P737" s="107"/>
      <c r="Q737" s="38"/>
      <c r="R737" s="38"/>
      <c r="S737" s="103">
        <v>868432</v>
      </c>
      <c r="T737" s="103"/>
      <c r="U737" s="38"/>
    </row>
    <row r="738" spans="1:21">
      <c r="A738" s="14"/>
      <c r="B738" s="113"/>
      <c r="C738" s="107"/>
      <c r="D738" s="107"/>
      <c r="E738" s="38"/>
      <c r="F738" s="38"/>
      <c r="G738" s="103"/>
      <c r="H738" s="103"/>
      <c r="I738" s="38"/>
      <c r="J738" s="38"/>
      <c r="K738" s="103"/>
      <c r="L738" s="103"/>
      <c r="M738" s="38"/>
      <c r="N738" s="38"/>
      <c r="O738" s="107"/>
      <c r="P738" s="107"/>
      <c r="Q738" s="38"/>
      <c r="R738" s="38"/>
      <c r="S738" s="103"/>
      <c r="T738" s="103"/>
      <c r="U738" s="38"/>
    </row>
    <row r="739" spans="1:21">
      <c r="A739" s="14"/>
      <c r="B739" s="109" t="s">
        <v>784</v>
      </c>
      <c r="C739" s="110" t="s">
        <v>212</v>
      </c>
      <c r="D739" s="110"/>
      <c r="E739" s="32"/>
      <c r="F739" s="32"/>
      <c r="G739" s="110" t="s">
        <v>212</v>
      </c>
      <c r="H739" s="110"/>
      <c r="I739" s="32"/>
      <c r="J739" s="32"/>
      <c r="K739" s="110" t="s">
        <v>212</v>
      </c>
      <c r="L739" s="110"/>
      <c r="M739" s="32"/>
      <c r="N739" s="32"/>
      <c r="O739" s="110" t="s">
        <v>212</v>
      </c>
      <c r="P739" s="110"/>
      <c r="Q739" s="32"/>
      <c r="R739" s="32"/>
      <c r="S739" s="110" t="s">
        <v>212</v>
      </c>
      <c r="T739" s="110"/>
      <c r="U739" s="32"/>
    </row>
    <row r="740" spans="1:21">
      <c r="A740" s="14"/>
      <c r="B740" s="109"/>
      <c r="C740" s="110"/>
      <c r="D740" s="110"/>
      <c r="E740" s="32"/>
      <c r="F740" s="32"/>
      <c r="G740" s="110"/>
      <c r="H740" s="110"/>
      <c r="I740" s="32"/>
      <c r="J740" s="32"/>
      <c r="K740" s="110"/>
      <c r="L740" s="110"/>
      <c r="M740" s="32"/>
      <c r="N740" s="32"/>
      <c r="O740" s="110"/>
      <c r="P740" s="110"/>
      <c r="Q740" s="32"/>
      <c r="R740" s="32"/>
      <c r="S740" s="110"/>
      <c r="T740" s="110"/>
      <c r="U740" s="32"/>
    </row>
    <row r="741" spans="1:21">
      <c r="A741" s="14"/>
      <c r="B741" s="113" t="s">
        <v>768</v>
      </c>
      <c r="C741" s="103">
        <v>1520817</v>
      </c>
      <c r="D741" s="103"/>
      <c r="E741" s="38"/>
      <c r="F741" s="38"/>
      <c r="G741" s="103">
        <v>2746434</v>
      </c>
      <c r="H741" s="103"/>
      <c r="I741" s="38"/>
      <c r="J741" s="38"/>
      <c r="K741" s="107" t="s">
        <v>212</v>
      </c>
      <c r="L741" s="107"/>
      <c r="M741" s="38"/>
      <c r="N741" s="38"/>
      <c r="O741" s="107" t="s">
        <v>894</v>
      </c>
      <c r="P741" s="107"/>
      <c r="Q741" s="105" t="s">
        <v>215</v>
      </c>
      <c r="R741" s="38"/>
      <c r="S741" s="107" t="s">
        <v>212</v>
      </c>
      <c r="T741" s="107"/>
      <c r="U741" s="38"/>
    </row>
    <row r="742" spans="1:21">
      <c r="A742" s="14"/>
      <c r="B742" s="113"/>
      <c r="C742" s="103"/>
      <c r="D742" s="103"/>
      <c r="E742" s="38"/>
      <c r="F742" s="38"/>
      <c r="G742" s="103"/>
      <c r="H742" s="103"/>
      <c r="I742" s="38"/>
      <c r="J742" s="38"/>
      <c r="K742" s="107"/>
      <c r="L742" s="107"/>
      <c r="M742" s="38"/>
      <c r="N742" s="38"/>
      <c r="O742" s="107"/>
      <c r="P742" s="107"/>
      <c r="Q742" s="105"/>
      <c r="R742" s="38"/>
      <c r="S742" s="107"/>
      <c r="T742" s="107"/>
      <c r="U742" s="38"/>
    </row>
    <row r="743" spans="1:21">
      <c r="A743" s="14"/>
      <c r="B743" s="109" t="s">
        <v>770</v>
      </c>
      <c r="C743" s="111">
        <v>223022</v>
      </c>
      <c r="D743" s="111"/>
      <c r="E743" s="32"/>
      <c r="F743" s="32"/>
      <c r="G743" s="111">
        <v>20400</v>
      </c>
      <c r="H743" s="111"/>
      <c r="I743" s="32"/>
      <c r="J743" s="32"/>
      <c r="K743" s="110" t="s">
        <v>212</v>
      </c>
      <c r="L743" s="110"/>
      <c r="M743" s="32"/>
      <c r="N743" s="32"/>
      <c r="O743" s="110" t="s">
        <v>771</v>
      </c>
      <c r="P743" s="110"/>
      <c r="Q743" s="114" t="s">
        <v>215</v>
      </c>
      <c r="R743" s="32"/>
      <c r="S743" s="110" t="s">
        <v>212</v>
      </c>
      <c r="T743" s="110"/>
      <c r="U743" s="32"/>
    </row>
    <row r="744" spans="1:21">
      <c r="A744" s="14"/>
      <c r="B744" s="109"/>
      <c r="C744" s="111"/>
      <c r="D744" s="111"/>
      <c r="E744" s="32"/>
      <c r="F744" s="32"/>
      <c r="G744" s="111"/>
      <c r="H744" s="111"/>
      <c r="I744" s="32"/>
      <c r="J744" s="32"/>
      <c r="K744" s="110"/>
      <c r="L744" s="110"/>
      <c r="M744" s="32"/>
      <c r="N744" s="32"/>
      <c r="O744" s="110"/>
      <c r="P744" s="110"/>
      <c r="Q744" s="114"/>
      <c r="R744" s="32"/>
      <c r="S744" s="110"/>
      <c r="T744" s="110"/>
      <c r="U744" s="32"/>
    </row>
    <row r="745" spans="1:21">
      <c r="A745" s="14"/>
      <c r="B745" s="113" t="s">
        <v>96</v>
      </c>
      <c r="C745" s="103">
        <v>3808</v>
      </c>
      <c r="D745" s="103"/>
      <c r="E745" s="38"/>
      <c r="F745" s="38"/>
      <c r="G745" s="103">
        <v>35670</v>
      </c>
      <c r="H745" s="103"/>
      <c r="I745" s="38"/>
      <c r="J745" s="38"/>
      <c r="K745" s="103">
        <v>165526</v>
      </c>
      <c r="L745" s="103"/>
      <c r="M745" s="38"/>
      <c r="N745" s="38"/>
      <c r="O745" s="107" t="s">
        <v>212</v>
      </c>
      <c r="P745" s="107"/>
      <c r="Q745" s="38"/>
      <c r="R745" s="38"/>
      <c r="S745" s="103">
        <v>205004</v>
      </c>
      <c r="T745" s="103"/>
      <c r="U745" s="38"/>
    </row>
    <row r="746" spans="1:21" ht="15.75" thickBot="1">
      <c r="A746" s="14"/>
      <c r="B746" s="113"/>
      <c r="C746" s="121"/>
      <c r="D746" s="121"/>
      <c r="E746" s="55"/>
      <c r="F746" s="38"/>
      <c r="G746" s="121"/>
      <c r="H746" s="121"/>
      <c r="I746" s="55"/>
      <c r="J746" s="38"/>
      <c r="K746" s="121"/>
      <c r="L746" s="121"/>
      <c r="M746" s="55"/>
      <c r="N746" s="38"/>
      <c r="O746" s="120"/>
      <c r="P746" s="120"/>
      <c r="Q746" s="55"/>
      <c r="R746" s="38"/>
      <c r="S746" s="121"/>
      <c r="T746" s="121"/>
      <c r="U746" s="55"/>
    </row>
    <row r="747" spans="1:21">
      <c r="A747" s="14"/>
      <c r="B747" s="197" t="s">
        <v>97</v>
      </c>
      <c r="C747" s="125" t="s">
        <v>211</v>
      </c>
      <c r="D747" s="123">
        <v>1920585</v>
      </c>
      <c r="E747" s="33"/>
      <c r="F747" s="32"/>
      <c r="G747" s="125" t="s">
        <v>211</v>
      </c>
      <c r="H747" s="123">
        <v>2837707</v>
      </c>
      <c r="I747" s="33"/>
      <c r="J747" s="32"/>
      <c r="K747" s="125" t="s">
        <v>211</v>
      </c>
      <c r="L747" s="123">
        <v>3570501</v>
      </c>
      <c r="M747" s="33"/>
      <c r="N747" s="32"/>
      <c r="O747" s="125" t="s">
        <v>211</v>
      </c>
      <c r="P747" s="127" t="s">
        <v>895</v>
      </c>
      <c r="Q747" s="125" t="s">
        <v>215</v>
      </c>
      <c r="R747" s="32"/>
      <c r="S747" s="125" t="s">
        <v>211</v>
      </c>
      <c r="T747" s="123">
        <v>3818120</v>
      </c>
      <c r="U747" s="33"/>
    </row>
    <row r="748" spans="1:21" ht="15.75" thickBot="1">
      <c r="A748" s="14"/>
      <c r="B748" s="197"/>
      <c r="C748" s="126"/>
      <c r="D748" s="124"/>
      <c r="E748" s="59"/>
      <c r="F748" s="32"/>
      <c r="G748" s="126"/>
      <c r="H748" s="124"/>
      <c r="I748" s="59"/>
      <c r="J748" s="32"/>
      <c r="K748" s="126"/>
      <c r="L748" s="124"/>
      <c r="M748" s="59"/>
      <c r="N748" s="32"/>
      <c r="O748" s="126"/>
      <c r="P748" s="128"/>
      <c r="Q748" s="126"/>
      <c r="R748" s="32"/>
      <c r="S748" s="126"/>
      <c r="T748" s="124"/>
      <c r="U748" s="59"/>
    </row>
    <row r="749" spans="1:21" ht="15.75" thickTop="1">
      <c r="A749" s="14"/>
      <c r="B749" s="102" t="s">
        <v>773</v>
      </c>
      <c r="C749" s="81"/>
      <c r="D749" s="81"/>
      <c r="E749" s="81"/>
      <c r="F749" s="38"/>
      <c r="G749" s="81"/>
      <c r="H749" s="81"/>
      <c r="I749" s="81"/>
      <c r="J749" s="38"/>
      <c r="K749" s="81"/>
      <c r="L749" s="81"/>
      <c r="M749" s="81"/>
      <c r="N749" s="38"/>
      <c r="O749" s="202"/>
      <c r="P749" s="202"/>
      <c r="Q749" s="202"/>
      <c r="R749" s="38"/>
      <c r="S749" s="81"/>
      <c r="T749" s="81"/>
      <c r="U749" s="81"/>
    </row>
    <row r="750" spans="1:21">
      <c r="A750" s="14"/>
      <c r="B750" s="102"/>
      <c r="C750" s="38"/>
      <c r="D750" s="38"/>
      <c r="E750" s="38"/>
      <c r="F750" s="38"/>
      <c r="G750" s="38"/>
      <c r="H750" s="38"/>
      <c r="I750" s="38"/>
      <c r="J750" s="38"/>
      <c r="K750" s="38"/>
      <c r="L750" s="38"/>
      <c r="M750" s="38"/>
      <c r="N750" s="38"/>
      <c r="O750" s="129"/>
      <c r="P750" s="129"/>
      <c r="Q750" s="129"/>
      <c r="R750" s="38"/>
      <c r="S750" s="38"/>
      <c r="T750" s="38"/>
      <c r="U750" s="38"/>
    </row>
    <row r="751" spans="1:21">
      <c r="A751" s="14"/>
      <c r="B751" s="109" t="s">
        <v>98</v>
      </c>
      <c r="C751" s="32"/>
      <c r="D751" s="32"/>
      <c r="E751" s="32"/>
      <c r="F751" s="32"/>
      <c r="G751" s="32"/>
      <c r="H751" s="32"/>
      <c r="I751" s="32"/>
      <c r="J751" s="32"/>
      <c r="K751" s="32"/>
      <c r="L751" s="32"/>
      <c r="M751" s="32"/>
      <c r="N751" s="32"/>
      <c r="O751" s="203"/>
      <c r="P751" s="203"/>
      <c r="Q751" s="203"/>
      <c r="R751" s="32"/>
      <c r="S751" s="32"/>
      <c r="T751" s="32"/>
      <c r="U751" s="32"/>
    </row>
    <row r="752" spans="1:21">
      <c r="A752" s="14"/>
      <c r="B752" s="109"/>
      <c r="C752" s="32"/>
      <c r="D752" s="32"/>
      <c r="E752" s="32"/>
      <c r="F752" s="32"/>
      <c r="G752" s="32"/>
      <c r="H752" s="32"/>
      <c r="I752" s="32"/>
      <c r="J752" s="32"/>
      <c r="K752" s="32"/>
      <c r="L752" s="32"/>
      <c r="M752" s="32"/>
      <c r="N752" s="32"/>
      <c r="O752" s="203"/>
      <c r="P752" s="203"/>
      <c r="Q752" s="203"/>
      <c r="R752" s="32"/>
      <c r="S752" s="32"/>
      <c r="T752" s="32"/>
      <c r="U752" s="32"/>
    </row>
    <row r="753" spans="1:21">
      <c r="A753" s="14"/>
      <c r="B753" s="119" t="s">
        <v>99</v>
      </c>
      <c r="C753" s="105" t="s">
        <v>211</v>
      </c>
      <c r="D753" s="107" t="s">
        <v>212</v>
      </c>
      <c r="E753" s="38"/>
      <c r="F753" s="38"/>
      <c r="G753" s="105" t="s">
        <v>211</v>
      </c>
      <c r="H753" s="103">
        <v>1738</v>
      </c>
      <c r="I753" s="38"/>
      <c r="J753" s="38"/>
      <c r="K753" s="105" t="s">
        <v>211</v>
      </c>
      <c r="L753" s="103">
        <v>97232</v>
      </c>
      <c r="M753" s="38"/>
      <c r="N753" s="38"/>
      <c r="O753" s="105" t="s">
        <v>211</v>
      </c>
      <c r="P753" s="107" t="s">
        <v>212</v>
      </c>
      <c r="Q753" s="38"/>
      <c r="R753" s="38"/>
      <c r="S753" s="105" t="s">
        <v>211</v>
      </c>
      <c r="T753" s="103">
        <v>98970</v>
      </c>
      <c r="U753" s="38"/>
    </row>
    <row r="754" spans="1:21">
      <c r="A754" s="14"/>
      <c r="B754" s="119"/>
      <c r="C754" s="105"/>
      <c r="D754" s="107"/>
      <c r="E754" s="38"/>
      <c r="F754" s="38"/>
      <c r="G754" s="105"/>
      <c r="H754" s="103"/>
      <c r="I754" s="38"/>
      <c r="J754" s="38"/>
      <c r="K754" s="105"/>
      <c r="L754" s="103"/>
      <c r="M754" s="38"/>
      <c r="N754" s="38"/>
      <c r="O754" s="105"/>
      <c r="P754" s="107"/>
      <c r="Q754" s="38"/>
      <c r="R754" s="38"/>
      <c r="S754" s="105"/>
      <c r="T754" s="103"/>
      <c r="U754" s="38"/>
    </row>
    <row r="755" spans="1:21">
      <c r="A755" s="14"/>
      <c r="B755" s="112" t="s">
        <v>100</v>
      </c>
      <c r="C755" s="110" t="s">
        <v>212</v>
      </c>
      <c r="D755" s="110"/>
      <c r="E755" s="32"/>
      <c r="F755" s="32"/>
      <c r="G755" s="111">
        <v>10000</v>
      </c>
      <c r="H755" s="111"/>
      <c r="I755" s="32"/>
      <c r="J755" s="32"/>
      <c r="K755" s="110" t="s">
        <v>212</v>
      </c>
      <c r="L755" s="110"/>
      <c r="M755" s="32"/>
      <c r="N755" s="32"/>
      <c r="O755" s="110" t="s">
        <v>212</v>
      </c>
      <c r="P755" s="110"/>
      <c r="Q755" s="32"/>
      <c r="R755" s="32"/>
      <c r="S755" s="111">
        <v>10000</v>
      </c>
      <c r="T755" s="111"/>
      <c r="U755" s="32"/>
    </row>
    <row r="756" spans="1:21">
      <c r="A756" s="14"/>
      <c r="B756" s="112"/>
      <c r="C756" s="110"/>
      <c r="D756" s="110"/>
      <c r="E756" s="32"/>
      <c r="F756" s="32"/>
      <c r="G756" s="111"/>
      <c r="H756" s="111"/>
      <c r="I756" s="32"/>
      <c r="J756" s="32"/>
      <c r="K756" s="110"/>
      <c r="L756" s="110"/>
      <c r="M756" s="32"/>
      <c r="N756" s="32"/>
      <c r="O756" s="110"/>
      <c r="P756" s="110"/>
      <c r="Q756" s="32"/>
      <c r="R756" s="32"/>
      <c r="S756" s="111"/>
      <c r="T756" s="111"/>
      <c r="U756" s="32"/>
    </row>
    <row r="757" spans="1:21">
      <c r="A757" s="14"/>
      <c r="B757" s="119" t="s">
        <v>101</v>
      </c>
      <c r="C757" s="107" t="s">
        <v>212</v>
      </c>
      <c r="D757" s="107"/>
      <c r="E757" s="38"/>
      <c r="F757" s="38"/>
      <c r="G757" s="103">
        <v>3529</v>
      </c>
      <c r="H757" s="103"/>
      <c r="I757" s="38"/>
      <c r="J757" s="38"/>
      <c r="K757" s="103">
        <v>16617</v>
      </c>
      <c r="L757" s="103"/>
      <c r="M757" s="38"/>
      <c r="N757" s="38"/>
      <c r="O757" s="107" t="s">
        <v>212</v>
      </c>
      <c r="P757" s="107"/>
      <c r="Q757" s="38"/>
      <c r="R757" s="38"/>
      <c r="S757" s="103">
        <v>20146</v>
      </c>
      <c r="T757" s="103"/>
      <c r="U757" s="38"/>
    </row>
    <row r="758" spans="1:21">
      <c r="A758" s="14"/>
      <c r="B758" s="119"/>
      <c r="C758" s="107"/>
      <c r="D758" s="107"/>
      <c r="E758" s="38"/>
      <c r="F758" s="38"/>
      <c r="G758" s="103"/>
      <c r="H758" s="103"/>
      <c r="I758" s="38"/>
      <c r="J758" s="38"/>
      <c r="K758" s="103"/>
      <c r="L758" s="103"/>
      <c r="M758" s="38"/>
      <c r="N758" s="38"/>
      <c r="O758" s="107"/>
      <c r="P758" s="107"/>
      <c r="Q758" s="38"/>
      <c r="R758" s="38"/>
      <c r="S758" s="103"/>
      <c r="T758" s="103"/>
      <c r="U758" s="38"/>
    </row>
    <row r="759" spans="1:21">
      <c r="A759" s="14"/>
      <c r="B759" s="112" t="s">
        <v>102</v>
      </c>
      <c r="C759" s="110" t="s">
        <v>212</v>
      </c>
      <c r="D759" s="110"/>
      <c r="E759" s="32"/>
      <c r="F759" s="32"/>
      <c r="G759" s="111">
        <v>12969</v>
      </c>
      <c r="H759" s="111"/>
      <c r="I759" s="32"/>
      <c r="J759" s="32"/>
      <c r="K759" s="111">
        <v>13515</v>
      </c>
      <c r="L759" s="111"/>
      <c r="M759" s="32"/>
      <c r="N759" s="32"/>
      <c r="O759" s="110" t="s">
        <v>212</v>
      </c>
      <c r="P759" s="110"/>
      <c r="Q759" s="32"/>
      <c r="R759" s="32"/>
      <c r="S759" s="111">
        <v>26484</v>
      </c>
      <c r="T759" s="111"/>
      <c r="U759" s="32"/>
    </row>
    <row r="760" spans="1:21">
      <c r="A760" s="14"/>
      <c r="B760" s="112"/>
      <c r="C760" s="110"/>
      <c r="D760" s="110"/>
      <c r="E760" s="32"/>
      <c r="F760" s="32"/>
      <c r="G760" s="111"/>
      <c r="H760" s="111"/>
      <c r="I760" s="32"/>
      <c r="J760" s="32"/>
      <c r="K760" s="111"/>
      <c r="L760" s="111"/>
      <c r="M760" s="32"/>
      <c r="N760" s="32"/>
      <c r="O760" s="110"/>
      <c r="P760" s="110"/>
      <c r="Q760" s="32"/>
      <c r="R760" s="32"/>
      <c r="S760" s="111"/>
      <c r="T760" s="111"/>
      <c r="U760" s="32"/>
    </row>
    <row r="761" spans="1:21">
      <c r="A761" s="14"/>
      <c r="B761" s="119" t="s">
        <v>103</v>
      </c>
      <c r="C761" s="103">
        <v>6132</v>
      </c>
      <c r="D761" s="103"/>
      <c r="E761" s="38"/>
      <c r="F761" s="38"/>
      <c r="G761" s="103">
        <v>4508</v>
      </c>
      <c r="H761" s="103"/>
      <c r="I761" s="38"/>
      <c r="J761" s="38"/>
      <c r="K761" s="103">
        <v>3214</v>
      </c>
      <c r="L761" s="103"/>
      <c r="M761" s="38"/>
      <c r="N761" s="38"/>
      <c r="O761" s="107" t="s">
        <v>212</v>
      </c>
      <c r="P761" s="107"/>
      <c r="Q761" s="38"/>
      <c r="R761" s="38"/>
      <c r="S761" s="103">
        <v>13854</v>
      </c>
      <c r="T761" s="103"/>
      <c r="U761" s="38"/>
    </row>
    <row r="762" spans="1:21">
      <c r="A762" s="14"/>
      <c r="B762" s="119"/>
      <c r="C762" s="103"/>
      <c r="D762" s="103"/>
      <c r="E762" s="38"/>
      <c r="F762" s="38"/>
      <c r="G762" s="103"/>
      <c r="H762" s="103"/>
      <c r="I762" s="38"/>
      <c r="J762" s="38"/>
      <c r="K762" s="103"/>
      <c r="L762" s="103"/>
      <c r="M762" s="38"/>
      <c r="N762" s="38"/>
      <c r="O762" s="107"/>
      <c r="P762" s="107"/>
      <c r="Q762" s="38"/>
      <c r="R762" s="38"/>
      <c r="S762" s="103"/>
      <c r="T762" s="103"/>
      <c r="U762" s="38"/>
    </row>
    <row r="763" spans="1:21">
      <c r="A763" s="14"/>
      <c r="B763" s="112" t="s">
        <v>104</v>
      </c>
      <c r="C763" s="110" t="s">
        <v>212</v>
      </c>
      <c r="D763" s="110"/>
      <c r="E763" s="32"/>
      <c r="F763" s="32"/>
      <c r="G763" s="110" t="s">
        <v>212</v>
      </c>
      <c r="H763" s="110"/>
      <c r="I763" s="32"/>
      <c r="J763" s="32"/>
      <c r="K763" s="111">
        <v>10771</v>
      </c>
      <c r="L763" s="111"/>
      <c r="M763" s="32"/>
      <c r="N763" s="32"/>
      <c r="O763" s="110" t="s">
        <v>212</v>
      </c>
      <c r="P763" s="110"/>
      <c r="Q763" s="32"/>
      <c r="R763" s="32"/>
      <c r="S763" s="111">
        <v>10771</v>
      </c>
      <c r="T763" s="111"/>
      <c r="U763" s="32"/>
    </row>
    <row r="764" spans="1:21">
      <c r="A764" s="14"/>
      <c r="B764" s="112"/>
      <c r="C764" s="110"/>
      <c r="D764" s="110"/>
      <c r="E764" s="32"/>
      <c r="F764" s="32"/>
      <c r="G764" s="110"/>
      <c r="H764" s="110"/>
      <c r="I764" s="32"/>
      <c r="J764" s="32"/>
      <c r="K764" s="111"/>
      <c r="L764" s="111"/>
      <c r="M764" s="32"/>
      <c r="N764" s="32"/>
      <c r="O764" s="110"/>
      <c r="P764" s="110"/>
      <c r="Q764" s="32"/>
      <c r="R764" s="32"/>
      <c r="S764" s="111"/>
      <c r="T764" s="111"/>
      <c r="U764" s="32"/>
    </row>
    <row r="765" spans="1:21">
      <c r="A765" s="14"/>
      <c r="B765" s="119" t="s">
        <v>105</v>
      </c>
      <c r="C765" s="107" t="s">
        <v>212</v>
      </c>
      <c r="D765" s="107"/>
      <c r="E765" s="38"/>
      <c r="F765" s="38"/>
      <c r="G765" s="103">
        <v>9358</v>
      </c>
      <c r="H765" s="103"/>
      <c r="I765" s="38"/>
      <c r="J765" s="38"/>
      <c r="K765" s="103">
        <v>41833</v>
      </c>
      <c r="L765" s="103"/>
      <c r="M765" s="38"/>
      <c r="N765" s="38"/>
      <c r="O765" s="107" t="s">
        <v>212</v>
      </c>
      <c r="P765" s="107"/>
      <c r="Q765" s="38"/>
      <c r="R765" s="38"/>
      <c r="S765" s="103">
        <v>51191</v>
      </c>
      <c r="T765" s="103"/>
      <c r="U765" s="38"/>
    </row>
    <row r="766" spans="1:21">
      <c r="A766" s="14"/>
      <c r="B766" s="119"/>
      <c r="C766" s="107"/>
      <c r="D766" s="107"/>
      <c r="E766" s="38"/>
      <c r="F766" s="38"/>
      <c r="G766" s="103"/>
      <c r="H766" s="103"/>
      <c r="I766" s="38"/>
      <c r="J766" s="38"/>
      <c r="K766" s="103"/>
      <c r="L766" s="103"/>
      <c r="M766" s="38"/>
      <c r="N766" s="38"/>
      <c r="O766" s="107"/>
      <c r="P766" s="107"/>
      <c r="Q766" s="38"/>
      <c r="R766" s="38"/>
      <c r="S766" s="103"/>
      <c r="T766" s="103"/>
      <c r="U766" s="38"/>
    </row>
    <row r="767" spans="1:21">
      <c r="A767" s="14"/>
      <c r="B767" s="112" t="s">
        <v>774</v>
      </c>
      <c r="C767" s="110" t="s">
        <v>212</v>
      </c>
      <c r="D767" s="110"/>
      <c r="E767" s="32"/>
      <c r="F767" s="32"/>
      <c r="G767" s="110" t="s">
        <v>212</v>
      </c>
      <c r="H767" s="110"/>
      <c r="I767" s="32"/>
      <c r="J767" s="32"/>
      <c r="K767" s="111">
        <v>8446</v>
      </c>
      <c r="L767" s="111"/>
      <c r="M767" s="32"/>
      <c r="N767" s="32"/>
      <c r="O767" s="110" t="s">
        <v>212</v>
      </c>
      <c r="P767" s="110"/>
      <c r="Q767" s="32"/>
      <c r="R767" s="32"/>
      <c r="S767" s="111">
        <v>8446</v>
      </c>
      <c r="T767" s="111"/>
      <c r="U767" s="32"/>
    </row>
    <row r="768" spans="1:21" ht="15.75" thickBot="1">
      <c r="A768" s="14"/>
      <c r="B768" s="112"/>
      <c r="C768" s="115"/>
      <c r="D768" s="115"/>
      <c r="E768" s="40"/>
      <c r="F768" s="32"/>
      <c r="G768" s="115"/>
      <c r="H768" s="115"/>
      <c r="I768" s="40"/>
      <c r="J768" s="32"/>
      <c r="K768" s="163"/>
      <c r="L768" s="163"/>
      <c r="M768" s="40"/>
      <c r="N768" s="32"/>
      <c r="O768" s="115"/>
      <c r="P768" s="115"/>
      <c r="Q768" s="40"/>
      <c r="R768" s="32"/>
      <c r="S768" s="163"/>
      <c r="T768" s="163"/>
      <c r="U768" s="40"/>
    </row>
    <row r="769" spans="1:21">
      <c r="A769" s="14"/>
      <c r="B769" s="188" t="s">
        <v>107</v>
      </c>
      <c r="C769" s="104">
        <v>6132</v>
      </c>
      <c r="D769" s="104"/>
      <c r="E769" s="44"/>
      <c r="F769" s="38"/>
      <c r="G769" s="104">
        <v>42102</v>
      </c>
      <c r="H769" s="104"/>
      <c r="I769" s="44"/>
      <c r="J769" s="38"/>
      <c r="K769" s="104">
        <v>191628</v>
      </c>
      <c r="L769" s="104"/>
      <c r="M769" s="44"/>
      <c r="N769" s="38"/>
      <c r="O769" s="108" t="s">
        <v>212</v>
      </c>
      <c r="P769" s="108"/>
      <c r="Q769" s="44"/>
      <c r="R769" s="38"/>
      <c r="S769" s="104">
        <v>239862</v>
      </c>
      <c r="T769" s="104"/>
      <c r="U769" s="44"/>
    </row>
    <row r="770" spans="1:21" ht="15.75" thickBot="1">
      <c r="A770" s="14"/>
      <c r="B770" s="188"/>
      <c r="C770" s="121"/>
      <c r="D770" s="121"/>
      <c r="E770" s="55"/>
      <c r="F770" s="38"/>
      <c r="G770" s="121"/>
      <c r="H770" s="121"/>
      <c r="I770" s="55"/>
      <c r="J770" s="38"/>
      <c r="K770" s="121"/>
      <c r="L770" s="121"/>
      <c r="M770" s="55"/>
      <c r="N770" s="38"/>
      <c r="O770" s="120"/>
      <c r="P770" s="120"/>
      <c r="Q770" s="55"/>
      <c r="R770" s="38"/>
      <c r="S770" s="121"/>
      <c r="T770" s="121"/>
      <c r="U770" s="55"/>
    </row>
    <row r="771" spans="1:21">
      <c r="A771" s="14"/>
      <c r="B771" s="114" t="s">
        <v>108</v>
      </c>
      <c r="C771" s="123">
        <v>325000</v>
      </c>
      <c r="D771" s="123"/>
      <c r="E771" s="33"/>
      <c r="F771" s="32"/>
      <c r="G771" s="123">
        <v>1029770</v>
      </c>
      <c r="H771" s="123"/>
      <c r="I771" s="33"/>
      <c r="J771" s="32"/>
      <c r="K771" s="123">
        <v>291567</v>
      </c>
      <c r="L771" s="123"/>
      <c r="M771" s="33"/>
      <c r="N771" s="32"/>
      <c r="O771" s="127" t="s">
        <v>212</v>
      </c>
      <c r="P771" s="127"/>
      <c r="Q771" s="33"/>
      <c r="R771" s="32"/>
      <c r="S771" s="123">
        <v>1646337</v>
      </c>
      <c r="T771" s="123"/>
      <c r="U771" s="33"/>
    </row>
    <row r="772" spans="1:21">
      <c r="A772" s="14"/>
      <c r="B772" s="114"/>
      <c r="C772" s="111"/>
      <c r="D772" s="111"/>
      <c r="E772" s="32"/>
      <c r="F772" s="32"/>
      <c r="G772" s="111"/>
      <c r="H772" s="111"/>
      <c r="I772" s="32"/>
      <c r="J772" s="32"/>
      <c r="K772" s="111"/>
      <c r="L772" s="111"/>
      <c r="M772" s="32"/>
      <c r="N772" s="32"/>
      <c r="O772" s="110"/>
      <c r="P772" s="110"/>
      <c r="Q772" s="32"/>
      <c r="R772" s="32"/>
      <c r="S772" s="168"/>
      <c r="T772" s="168"/>
      <c r="U772" s="79"/>
    </row>
    <row r="773" spans="1:21" ht="21" customHeight="1">
      <c r="A773" s="14"/>
      <c r="B773" s="119" t="s">
        <v>775</v>
      </c>
      <c r="C773" s="107" t="s">
        <v>212</v>
      </c>
      <c r="D773" s="107"/>
      <c r="E773" s="38"/>
      <c r="F773" s="38"/>
      <c r="G773" s="107" t="s">
        <v>212</v>
      </c>
      <c r="H773" s="107"/>
      <c r="I773" s="38"/>
      <c r="J773" s="38"/>
      <c r="K773" s="103">
        <v>67125</v>
      </c>
      <c r="L773" s="103"/>
      <c r="M773" s="38"/>
      <c r="N773" s="38"/>
      <c r="O773" s="107" t="s">
        <v>212</v>
      </c>
      <c r="P773" s="107"/>
      <c r="Q773" s="38"/>
      <c r="R773" s="38"/>
      <c r="S773" s="103">
        <v>67125</v>
      </c>
      <c r="T773" s="103"/>
      <c r="U773" s="38"/>
    </row>
    <row r="774" spans="1:21">
      <c r="A774" s="14"/>
      <c r="B774" s="119"/>
      <c r="C774" s="107"/>
      <c r="D774" s="107"/>
      <c r="E774" s="38"/>
      <c r="F774" s="38"/>
      <c r="G774" s="107"/>
      <c r="H774" s="107"/>
      <c r="I774" s="38"/>
      <c r="J774" s="38"/>
      <c r="K774" s="103"/>
      <c r="L774" s="103"/>
      <c r="M774" s="38"/>
      <c r="N774" s="38"/>
      <c r="O774" s="107"/>
      <c r="P774" s="107"/>
      <c r="Q774" s="38"/>
      <c r="R774" s="38"/>
      <c r="S774" s="103"/>
      <c r="T774" s="103"/>
      <c r="U774" s="38"/>
    </row>
    <row r="775" spans="1:21">
      <c r="A775" s="14"/>
      <c r="B775" s="109" t="s">
        <v>776</v>
      </c>
      <c r="C775" s="110" t="s">
        <v>212</v>
      </c>
      <c r="D775" s="110"/>
      <c r="E775" s="32"/>
      <c r="F775" s="32"/>
      <c r="G775" s="111">
        <v>131037</v>
      </c>
      <c r="H775" s="111"/>
      <c r="I775" s="32"/>
      <c r="J775" s="32"/>
      <c r="K775" s="111">
        <v>27626</v>
      </c>
      <c r="L775" s="111"/>
      <c r="M775" s="32"/>
      <c r="N775" s="32"/>
      <c r="O775" s="110" t="s">
        <v>212</v>
      </c>
      <c r="P775" s="110"/>
      <c r="Q775" s="32"/>
      <c r="R775" s="32"/>
      <c r="S775" s="111">
        <v>158663</v>
      </c>
      <c r="T775" s="111"/>
      <c r="U775" s="32"/>
    </row>
    <row r="776" spans="1:21">
      <c r="A776" s="14"/>
      <c r="B776" s="109"/>
      <c r="C776" s="110"/>
      <c r="D776" s="110"/>
      <c r="E776" s="32"/>
      <c r="F776" s="32"/>
      <c r="G776" s="111"/>
      <c r="H776" s="111"/>
      <c r="I776" s="32"/>
      <c r="J776" s="32"/>
      <c r="K776" s="111"/>
      <c r="L776" s="111"/>
      <c r="M776" s="32"/>
      <c r="N776" s="32"/>
      <c r="O776" s="110"/>
      <c r="P776" s="110"/>
      <c r="Q776" s="32"/>
      <c r="R776" s="32"/>
      <c r="S776" s="111"/>
      <c r="T776" s="111"/>
      <c r="U776" s="32"/>
    </row>
    <row r="777" spans="1:21">
      <c r="A777" s="14"/>
      <c r="B777" s="113" t="s">
        <v>111</v>
      </c>
      <c r="C777" s="107" t="s">
        <v>212</v>
      </c>
      <c r="D777" s="107"/>
      <c r="E777" s="38"/>
      <c r="F777" s="38"/>
      <c r="G777" s="103">
        <v>8818</v>
      </c>
      <c r="H777" s="103"/>
      <c r="I777" s="38"/>
      <c r="J777" s="38"/>
      <c r="K777" s="103">
        <v>12436</v>
      </c>
      <c r="L777" s="103"/>
      <c r="M777" s="38"/>
      <c r="N777" s="38"/>
      <c r="O777" s="107" t="s">
        <v>212</v>
      </c>
      <c r="P777" s="107"/>
      <c r="Q777" s="38"/>
      <c r="R777" s="38"/>
      <c r="S777" s="103">
        <v>21254</v>
      </c>
      <c r="T777" s="103"/>
      <c r="U777" s="38"/>
    </row>
    <row r="778" spans="1:21">
      <c r="A778" s="14"/>
      <c r="B778" s="113"/>
      <c r="C778" s="107"/>
      <c r="D778" s="107"/>
      <c r="E778" s="38"/>
      <c r="F778" s="38"/>
      <c r="G778" s="103"/>
      <c r="H778" s="103"/>
      <c r="I778" s="38"/>
      <c r="J778" s="38"/>
      <c r="K778" s="103"/>
      <c r="L778" s="103"/>
      <c r="M778" s="38"/>
      <c r="N778" s="38"/>
      <c r="O778" s="107"/>
      <c r="P778" s="107"/>
      <c r="Q778" s="38"/>
      <c r="R778" s="38"/>
      <c r="S778" s="103"/>
      <c r="T778" s="103"/>
      <c r="U778" s="38"/>
    </row>
    <row r="779" spans="1:21">
      <c r="A779" s="14"/>
      <c r="B779" s="109" t="s">
        <v>777</v>
      </c>
      <c r="C779" s="110" t="s">
        <v>212</v>
      </c>
      <c r="D779" s="110"/>
      <c r="E779" s="32"/>
      <c r="F779" s="32"/>
      <c r="G779" s="111">
        <v>105163</v>
      </c>
      <c r="H779" s="111"/>
      <c r="I779" s="32"/>
      <c r="J779" s="32"/>
      <c r="K779" s="111">
        <v>102854</v>
      </c>
      <c r="L779" s="111"/>
      <c r="M779" s="32"/>
      <c r="N779" s="32"/>
      <c r="O779" s="110" t="s">
        <v>778</v>
      </c>
      <c r="P779" s="110"/>
      <c r="Q779" s="114" t="s">
        <v>215</v>
      </c>
      <c r="R779" s="32"/>
      <c r="S779" s="110" t="s">
        <v>212</v>
      </c>
      <c r="T779" s="110"/>
      <c r="U779" s="32"/>
    </row>
    <row r="780" spans="1:21">
      <c r="A780" s="14"/>
      <c r="B780" s="109"/>
      <c r="C780" s="110"/>
      <c r="D780" s="110"/>
      <c r="E780" s="32"/>
      <c r="F780" s="32"/>
      <c r="G780" s="111"/>
      <c r="H780" s="111"/>
      <c r="I780" s="32"/>
      <c r="J780" s="32"/>
      <c r="K780" s="111"/>
      <c r="L780" s="111"/>
      <c r="M780" s="32"/>
      <c r="N780" s="32"/>
      <c r="O780" s="110"/>
      <c r="P780" s="110"/>
      <c r="Q780" s="114"/>
      <c r="R780" s="32"/>
      <c r="S780" s="110"/>
      <c r="T780" s="110"/>
      <c r="U780" s="32"/>
    </row>
    <row r="781" spans="1:21">
      <c r="A781" s="14"/>
      <c r="B781" s="149" t="s">
        <v>779</v>
      </c>
      <c r="C781" s="103">
        <v>1589453</v>
      </c>
      <c r="D781" s="103"/>
      <c r="E781" s="38"/>
      <c r="F781" s="38"/>
      <c r="G781" s="103">
        <v>1520817</v>
      </c>
      <c r="H781" s="103"/>
      <c r="I781" s="38"/>
      <c r="J781" s="38"/>
      <c r="K781" s="103">
        <v>2781839</v>
      </c>
      <c r="L781" s="103"/>
      <c r="M781" s="38"/>
      <c r="N781" s="38"/>
      <c r="O781" s="107" t="s">
        <v>896</v>
      </c>
      <c r="P781" s="107"/>
      <c r="Q781" s="105" t="s">
        <v>215</v>
      </c>
      <c r="R781" s="38"/>
      <c r="S781" s="103">
        <v>1589453</v>
      </c>
      <c r="T781" s="103"/>
      <c r="U781" s="38"/>
    </row>
    <row r="782" spans="1:21">
      <c r="A782" s="14"/>
      <c r="B782" s="149"/>
      <c r="C782" s="103"/>
      <c r="D782" s="103"/>
      <c r="E782" s="38"/>
      <c r="F782" s="38"/>
      <c r="G782" s="103"/>
      <c r="H782" s="103"/>
      <c r="I782" s="38"/>
      <c r="J782" s="38"/>
      <c r="K782" s="103"/>
      <c r="L782" s="103"/>
      <c r="M782" s="38"/>
      <c r="N782" s="38"/>
      <c r="O782" s="107"/>
      <c r="P782" s="107"/>
      <c r="Q782" s="105"/>
      <c r="R782" s="38"/>
      <c r="S782" s="103"/>
      <c r="T782" s="103"/>
      <c r="U782" s="38"/>
    </row>
    <row r="783" spans="1:21">
      <c r="A783" s="14"/>
      <c r="B783" s="112" t="s">
        <v>119</v>
      </c>
      <c r="C783" s="110" t="s">
        <v>212</v>
      </c>
      <c r="D783" s="110"/>
      <c r="E783" s="32"/>
      <c r="F783" s="32"/>
      <c r="G783" s="110" t="s">
        <v>212</v>
      </c>
      <c r="H783" s="110"/>
      <c r="I783" s="32"/>
      <c r="J783" s="32"/>
      <c r="K783" s="111">
        <v>95426</v>
      </c>
      <c r="L783" s="111"/>
      <c r="M783" s="32"/>
      <c r="N783" s="32"/>
      <c r="O783" s="110" t="s">
        <v>212</v>
      </c>
      <c r="P783" s="110"/>
      <c r="Q783" s="32"/>
      <c r="R783" s="32"/>
      <c r="S783" s="111">
        <v>95426</v>
      </c>
      <c r="T783" s="111"/>
      <c r="U783" s="32"/>
    </row>
    <row r="784" spans="1:21" ht="15.75" thickBot="1">
      <c r="A784" s="14"/>
      <c r="B784" s="112"/>
      <c r="C784" s="115"/>
      <c r="D784" s="115"/>
      <c r="E784" s="40"/>
      <c r="F784" s="32"/>
      <c r="G784" s="115"/>
      <c r="H784" s="115"/>
      <c r="I784" s="40"/>
      <c r="J784" s="32"/>
      <c r="K784" s="163"/>
      <c r="L784" s="163"/>
      <c r="M784" s="40"/>
      <c r="N784" s="32"/>
      <c r="O784" s="115"/>
      <c r="P784" s="115"/>
      <c r="Q784" s="40"/>
      <c r="R784" s="32"/>
      <c r="S784" s="163"/>
      <c r="T784" s="163"/>
      <c r="U784" s="40"/>
    </row>
    <row r="785" spans="1:21">
      <c r="A785" s="14"/>
      <c r="B785" s="195" t="s">
        <v>781</v>
      </c>
      <c r="C785" s="104">
        <v>1589453</v>
      </c>
      <c r="D785" s="104"/>
      <c r="E785" s="44"/>
      <c r="F785" s="38"/>
      <c r="G785" s="104">
        <v>1520817</v>
      </c>
      <c r="H785" s="104"/>
      <c r="I785" s="44"/>
      <c r="J785" s="38"/>
      <c r="K785" s="104">
        <v>2877265</v>
      </c>
      <c r="L785" s="104"/>
      <c r="M785" s="44"/>
      <c r="N785" s="38"/>
      <c r="O785" s="108" t="s">
        <v>896</v>
      </c>
      <c r="P785" s="108"/>
      <c r="Q785" s="106" t="s">
        <v>215</v>
      </c>
      <c r="R785" s="38"/>
      <c r="S785" s="104">
        <v>1684879</v>
      </c>
      <c r="T785" s="104"/>
      <c r="U785" s="44"/>
    </row>
    <row r="786" spans="1:21" ht="15.75" thickBot="1">
      <c r="A786" s="14"/>
      <c r="B786" s="195"/>
      <c r="C786" s="121"/>
      <c r="D786" s="121"/>
      <c r="E786" s="55"/>
      <c r="F786" s="38"/>
      <c r="G786" s="121"/>
      <c r="H786" s="121"/>
      <c r="I786" s="55"/>
      <c r="J786" s="38"/>
      <c r="K786" s="121"/>
      <c r="L786" s="121"/>
      <c r="M786" s="55"/>
      <c r="N786" s="38"/>
      <c r="O786" s="120"/>
      <c r="P786" s="120"/>
      <c r="Q786" s="166"/>
      <c r="R786" s="38"/>
      <c r="S786" s="121"/>
      <c r="T786" s="121"/>
      <c r="U786" s="55"/>
    </row>
    <row r="787" spans="1:21">
      <c r="A787" s="14"/>
      <c r="B787" s="194" t="s">
        <v>782</v>
      </c>
      <c r="C787" s="125" t="s">
        <v>211</v>
      </c>
      <c r="D787" s="123">
        <v>1920585</v>
      </c>
      <c r="E787" s="33"/>
      <c r="F787" s="32"/>
      <c r="G787" s="125" t="s">
        <v>211</v>
      </c>
      <c r="H787" s="123">
        <v>2837707</v>
      </c>
      <c r="I787" s="33"/>
      <c r="J787" s="32"/>
      <c r="K787" s="125" t="s">
        <v>211</v>
      </c>
      <c r="L787" s="123">
        <v>3570501</v>
      </c>
      <c r="M787" s="33"/>
      <c r="N787" s="32"/>
      <c r="O787" s="125" t="s">
        <v>211</v>
      </c>
      <c r="P787" s="127" t="s">
        <v>895</v>
      </c>
      <c r="Q787" s="125" t="s">
        <v>215</v>
      </c>
      <c r="R787" s="32"/>
      <c r="S787" s="125" t="s">
        <v>211</v>
      </c>
      <c r="T787" s="123">
        <v>3818120</v>
      </c>
      <c r="U787" s="33"/>
    </row>
    <row r="788" spans="1:21" ht="15.75" thickBot="1">
      <c r="A788" s="14"/>
      <c r="B788" s="194"/>
      <c r="C788" s="126"/>
      <c r="D788" s="124"/>
      <c r="E788" s="59"/>
      <c r="F788" s="32"/>
      <c r="G788" s="126"/>
      <c r="H788" s="124"/>
      <c r="I788" s="59"/>
      <c r="J788" s="32"/>
      <c r="K788" s="126"/>
      <c r="L788" s="124"/>
      <c r="M788" s="59"/>
      <c r="N788" s="32"/>
      <c r="O788" s="126"/>
      <c r="P788" s="128"/>
      <c r="Q788" s="126"/>
      <c r="R788" s="32"/>
      <c r="S788" s="126"/>
      <c r="T788" s="124"/>
      <c r="U788" s="59"/>
    </row>
    <row r="789" spans="1:21" ht="15.75" thickTop="1">
      <c r="A789" s="14"/>
      <c r="B789" s="25"/>
      <c r="C789" s="25"/>
      <c r="D789" s="25"/>
      <c r="E789" s="25"/>
      <c r="F789" s="25"/>
      <c r="G789" s="25"/>
      <c r="H789" s="25"/>
      <c r="I789" s="25"/>
      <c r="J789" s="25"/>
      <c r="K789" s="25"/>
      <c r="L789" s="25"/>
      <c r="M789" s="25"/>
      <c r="N789" s="25"/>
      <c r="O789" s="25"/>
      <c r="P789" s="25"/>
      <c r="Q789" s="25"/>
      <c r="R789" s="25"/>
      <c r="S789" s="25"/>
      <c r="T789" s="25"/>
      <c r="U789" s="25"/>
    </row>
    <row r="790" spans="1:21">
      <c r="A790" s="14"/>
      <c r="B790" s="15"/>
      <c r="C790" s="15"/>
      <c r="D790" s="15"/>
      <c r="E790" s="15"/>
      <c r="F790" s="15"/>
      <c r="G790" s="15"/>
      <c r="H790" s="15"/>
      <c r="I790" s="15"/>
      <c r="J790" s="15"/>
      <c r="K790" s="15"/>
      <c r="L790" s="15"/>
      <c r="M790" s="15"/>
      <c r="N790" s="15"/>
      <c r="O790" s="15"/>
      <c r="P790" s="15"/>
      <c r="Q790" s="15"/>
      <c r="R790" s="15"/>
      <c r="S790" s="15"/>
      <c r="T790" s="15"/>
      <c r="U790" s="15"/>
    </row>
    <row r="791" spans="1:21">
      <c r="A791" s="14"/>
      <c r="B791" s="187"/>
      <c r="C791" s="158" t="s">
        <v>764</v>
      </c>
      <c r="D791" s="158"/>
      <c r="E791" s="158"/>
      <c r="F791" s="158"/>
      <c r="G791" s="158"/>
      <c r="H791" s="158"/>
      <c r="I791" s="158"/>
      <c r="J791" s="158"/>
      <c r="K791" s="158"/>
      <c r="L791" s="158"/>
      <c r="M791" s="158"/>
      <c r="N791" s="158"/>
      <c r="O791" s="158"/>
      <c r="P791" s="158"/>
      <c r="Q791" s="158"/>
      <c r="R791" s="158"/>
      <c r="S791" s="158"/>
      <c r="T791" s="158"/>
      <c r="U791" s="158"/>
    </row>
    <row r="792" spans="1:21" ht="15.75" thickBot="1">
      <c r="A792" s="14"/>
      <c r="B792" s="187"/>
      <c r="C792" s="160" t="s">
        <v>783</v>
      </c>
      <c r="D792" s="160"/>
      <c r="E792" s="160"/>
      <c r="F792" s="160"/>
      <c r="G792" s="160"/>
      <c r="H792" s="160"/>
      <c r="I792" s="160"/>
      <c r="J792" s="160"/>
      <c r="K792" s="160"/>
      <c r="L792" s="160"/>
      <c r="M792" s="160"/>
      <c r="N792" s="160"/>
      <c r="O792" s="160"/>
      <c r="P792" s="160"/>
      <c r="Q792" s="160"/>
      <c r="R792" s="160"/>
      <c r="S792" s="160"/>
      <c r="T792" s="160"/>
      <c r="U792" s="160"/>
    </row>
    <row r="793" spans="1:21">
      <c r="A793" s="14"/>
      <c r="B793" s="187"/>
      <c r="C793" s="159" t="s">
        <v>651</v>
      </c>
      <c r="D793" s="159"/>
      <c r="E793" s="159"/>
      <c r="F793" s="44"/>
      <c r="G793" s="159" t="s">
        <v>853</v>
      </c>
      <c r="H793" s="159"/>
      <c r="I793" s="159"/>
      <c r="J793" s="44"/>
      <c r="K793" s="159" t="s">
        <v>658</v>
      </c>
      <c r="L793" s="159"/>
      <c r="M793" s="159"/>
      <c r="N793" s="44"/>
      <c r="O793" s="159" t="s">
        <v>660</v>
      </c>
      <c r="P793" s="159"/>
      <c r="Q793" s="159"/>
      <c r="R793" s="44"/>
      <c r="S793" s="159" t="s">
        <v>261</v>
      </c>
      <c r="T793" s="159"/>
      <c r="U793" s="159"/>
    </row>
    <row r="794" spans="1:21">
      <c r="A794" s="14"/>
      <c r="B794" s="187"/>
      <c r="C794" s="158" t="s">
        <v>652</v>
      </c>
      <c r="D794" s="158"/>
      <c r="E794" s="158"/>
      <c r="F794" s="38"/>
      <c r="G794" s="158"/>
      <c r="H794" s="158"/>
      <c r="I794" s="158"/>
      <c r="J794" s="38"/>
      <c r="K794" s="158" t="s">
        <v>659</v>
      </c>
      <c r="L794" s="158"/>
      <c r="M794" s="158"/>
      <c r="N794" s="38"/>
      <c r="O794" s="158" t="s">
        <v>661</v>
      </c>
      <c r="P794" s="158"/>
      <c r="Q794" s="158"/>
      <c r="R794" s="38"/>
      <c r="S794" s="158" t="s">
        <v>662</v>
      </c>
      <c r="T794" s="158"/>
      <c r="U794" s="158"/>
    </row>
    <row r="795" spans="1:21" ht="15.75" thickBot="1">
      <c r="A795" s="14"/>
      <c r="B795" s="187"/>
      <c r="C795" s="160" t="s">
        <v>852</v>
      </c>
      <c r="D795" s="160"/>
      <c r="E795" s="160"/>
      <c r="F795" s="38"/>
      <c r="G795" s="160"/>
      <c r="H795" s="160"/>
      <c r="I795" s="160"/>
      <c r="J795" s="38"/>
      <c r="K795" s="161"/>
      <c r="L795" s="161"/>
      <c r="M795" s="161"/>
      <c r="N795" s="38"/>
      <c r="O795" s="161"/>
      <c r="P795" s="161"/>
      <c r="Q795" s="161"/>
      <c r="R795" s="38"/>
      <c r="S795" s="161"/>
      <c r="T795" s="161"/>
      <c r="U795" s="161"/>
    </row>
    <row r="796" spans="1:21">
      <c r="A796" s="14"/>
      <c r="B796" s="204" t="s">
        <v>386</v>
      </c>
      <c r="C796" s="33"/>
      <c r="D796" s="33"/>
      <c r="E796" s="33"/>
      <c r="F796" s="20"/>
      <c r="G796" s="33"/>
      <c r="H796" s="33"/>
      <c r="I796" s="33"/>
      <c r="J796" s="20"/>
      <c r="K796" s="33"/>
      <c r="L796" s="33"/>
      <c r="M796" s="33"/>
      <c r="N796" s="20"/>
      <c r="O796" s="33"/>
      <c r="P796" s="33"/>
      <c r="Q796" s="33"/>
      <c r="R796" s="20"/>
      <c r="S796" s="33"/>
      <c r="T796" s="33"/>
      <c r="U796" s="33"/>
    </row>
    <row r="797" spans="1:21">
      <c r="A797" s="14"/>
      <c r="B797" s="205" t="s">
        <v>74</v>
      </c>
      <c r="C797" s="38"/>
      <c r="D797" s="38"/>
      <c r="E797" s="38"/>
      <c r="F797" s="16"/>
      <c r="G797" s="38"/>
      <c r="H797" s="38"/>
      <c r="I797" s="38"/>
      <c r="J797" s="16"/>
      <c r="K797" s="38"/>
      <c r="L797" s="38"/>
      <c r="M797" s="38"/>
      <c r="N797" s="16"/>
      <c r="O797" s="38"/>
      <c r="P797" s="38"/>
      <c r="Q797" s="38"/>
      <c r="R797" s="16"/>
      <c r="S797" s="38"/>
      <c r="T797" s="38"/>
      <c r="U797" s="38"/>
    </row>
    <row r="798" spans="1:21">
      <c r="A798" s="14"/>
      <c r="B798" s="208" t="s">
        <v>75</v>
      </c>
      <c r="C798" s="209" t="s">
        <v>211</v>
      </c>
      <c r="D798" s="210">
        <v>252888</v>
      </c>
      <c r="E798" s="32"/>
      <c r="F798" s="32"/>
      <c r="G798" s="209" t="s">
        <v>211</v>
      </c>
      <c r="H798" s="210">
        <v>23324</v>
      </c>
      <c r="I798" s="32"/>
      <c r="J798" s="32"/>
      <c r="K798" s="209" t="s">
        <v>211</v>
      </c>
      <c r="L798" s="210">
        <v>4384</v>
      </c>
      <c r="M798" s="32"/>
      <c r="N798" s="32"/>
      <c r="O798" s="209" t="s">
        <v>211</v>
      </c>
      <c r="P798" s="211" t="s">
        <v>212</v>
      </c>
      <c r="Q798" s="32"/>
      <c r="R798" s="32"/>
      <c r="S798" s="209" t="s">
        <v>211</v>
      </c>
      <c r="T798" s="210">
        <v>280596</v>
      </c>
      <c r="U798" s="32"/>
    </row>
    <row r="799" spans="1:21">
      <c r="A799" s="14"/>
      <c r="B799" s="208"/>
      <c r="C799" s="209"/>
      <c r="D799" s="210"/>
      <c r="E799" s="32"/>
      <c r="F799" s="32"/>
      <c r="G799" s="209"/>
      <c r="H799" s="210"/>
      <c r="I799" s="32"/>
      <c r="J799" s="32"/>
      <c r="K799" s="209"/>
      <c r="L799" s="210"/>
      <c r="M799" s="32"/>
      <c r="N799" s="32"/>
      <c r="O799" s="209"/>
      <c r="P799" s="211"/>
      <c r="Q799" s="32"/>
      <c r="R799" s="32"/>
      <c r="S799" s="209"/>
      <c r="T799" s="210"/>
      <c r="U799" s="32"/>
    </row>
    <row r="800" spans="1:21">
      <c r="A800" s="14"/>
      <c r="B800" s="212" t="s">
        <v>766</v>
      </c>
      <c r="C800" s="213" t="s">
        <v>212</v>
      </c>
      <c r="D800" s="213"/>
      <c r="E800" s="38"/>
      <c r="F800" s="38"/>
      <c r="G800" s="213">
        <v>386</v>
      </c>
      <c r="H800" s="213"/>
      <c r="I800" s="38"/>
      <c r="J800" s="38"/>
      <c r="K800" s="214">
        <v>99973</v>
      </c>
      <c r="L800" s="214"/>
      <c r="M800" s="38"/>
      <c r="N800" s="38"/>
      <c r="O800" s="213" t="s">
        <v>212</v>
      </c>
      <c r="P800" s="213"/>
      <c r="Q800" s="38"/>
      <c r="R800" s="38"/>
      <c r="S800" s="214">
        <v>100359</v>
      </c>
      <c r="T800" s="214"/>
      <c r="U800" s="38"/>
    </row>
    <row r="801" spans="1:21">
      <c r="A801" s="14"/>
      <c r="B801" s="212"/>
      <c r="C801" s="213"/>
      <c r="D801" s="213"/>
      <c r="E801" s="38"/>
      <c r="F801" s="38"/>
      <c r="G801" s="213"/>
      <c r="H801" s="213"/>
      <c r="I801" s="38"/>
      <c r="J801" s="38"/>
      <c r="K801" s="214"/>
      <c r="L801" s="214"/>
      <c r="M801" s="38"/>
      <c r="N801" s="38"/>
      <c r="O801" s="213"/>
      <c r="P801" s="213"/>
      <c r="Q801" s="38"/>
      <c r="R801" s="38"/>
      <c r="S801" s="214"/>
      <c r="T801" s="214"/>
      <c r="U801" s="38"/>
    </row>
    <row r="802" spans="1:21">
      <c r="A802" s="14"/>
      <c r="B802" s="208" t="s">
        <v>77</v>
      </c>
      <c r="C802" s="211" t="s">
        <v>212</v>
      </c>
      <c r="D802" s="211"/>
      <c r="E802" s="32"/>
      <c r="F802" s="32"/>
      <c r="G802" s="211" t="s">
        <v>212</v>
      </c>
      <c r="H802" s="211"/>
      <c r="I802" s="32"/>
      <c r="J802" s="32"/>
      <c r="K802" s="210">
        <v>127966</v>
      </c>
      <c r="L802" s="210"/>
      <c r="M802" s="32"/>
      <c r="N802" s="32"/>
      <c r="O802" s="211" t="s">
        <v>212</v>
      </c>
      <c r="P802" s="211"/>
      <c r="Q802" s="32"/>
      <c r="R802" s="32"/>
      <c r="S802" s="210">
        <v>127966</v>
      </c>
      <c r="T802" s="210"/>
      <c r="U802" s="32"/>
    </row>
    <row r="803" spans="1:21">
      <c r="A803" s="14"/>
      <c r="B803" s="208"/>
      <c r="C803" s="211"/>
      <c r="D803" s="211"/>
      <c r="E803" s="32"/>
      <c r="F803" s="32"/>
      <c r="G803" s="211"/>
      <c r="H803" s="211"/>
      <c r="I803" s="32"/>
      <c r="J803" s="32"/>
      <c r="K803" s="210"/>
      <c r="L803" s="210"/>
      <c r="M803" s="32"/>
      <c r="N803" s="32"/>
      <c r="O803" s="211"/>
      <c r="P803" s="211"/>
      <c r="Q803" s="32"/>
      <c r="R803" s="32"/>
      <c r="S803" s="210"/>
      <c r="T803" s="210"/>
      <c r="U803" s="32"/>
    </row>
    <row r="804" spans="1:21">
      <c r="A804" s="14"/>
      <c r="B804" s="212" t="s">
        <v>83</v>
      </c>
      <c r="C804" s="213" t="s">
        <v>212</v>
      </c>
      <c r="D804" s="213"/>
      <c r="E804" s="38"/>
      <c r="F804" s="38"/>
      <c r="G804" s="213" t="s">
        <v>212</v>
      </c>
      <c r="H804" s="213"/>
      <c r="I804" s="38"/>
      <c r="J804" s="38"/>
      <c r="K804" s="214">
        <v>15845</v>
      </c>
      <c r="L804" s="214"/>
      <c r="M804" s="38"/>
      <c r="N804" s="38"/>
      <c r="O804" s="213" t="s">
        <v>212</v>
      </c>
      <c r="P804" s="213"/>
      <c r="Q804" s="38"/>
      <c r="R804" s="38"/>
      <c r="S804" s="214">
        <v>15845</v>
      </c>
      <c r="T804" s="214"/>
      <c r="U804" s="38"/>
    </row>
    <row r="805" spans="1:21">
      <c r="A805" s="14"/>
      <c r="B805" s="212"/>
      <c r="C805" s="213"/>
      <c r="D805" s="213"/>
      <c r="E805" s="38"/>
      <c r="F805" s="38"/>
      <c r="G805" s="213"/>
      <c r="H805" s="213"/>
      <c r="I805" s="38"/>
      <c r="J805" s="38"/>
      <c r="K805" s="214"/>
      <c r="L805" s="214"/>
      <c r="M805" s="38"/>
      <c r="N805" s="38"/>
      <c r="O805" s="213"/>
      <c r="P805" s="213"/>
      <c r="Q805" s="38"/>
      <c r="R805" s="38"/>
      <c r="S805" s="214"/>
      <c r="T805" s="214"/>
      <c r="U805" s="38"/>
    </row>
    <row r="806" spans="1:21">
      <c r="A806" s="14"/>
      <c r="B806" s="208" t="s">
        <v>84</v>
      </c>
      <c r="C806" s="211" t="s">
        <v>212</v>
      </c>
      <c r="D806" s="211"/>
      <c r="E806" s="32"/>
      <c r="F806" s="32"/>
      <c r="G806" s="210">
        <v>2257</v>
      </c>
      <c r="H806" s="210"/>
      <c r="I806" s="32"/>
      <c r="J806" s="32"/>
      <c r="K806" s="210">
        <v>39251</v>
      </c>
      <c r="L806" s="210"/>
      <c r="M806" s="32"/>
      <c r="N806" s="32"/>
      <c r="O806" s="211" t="s">
        <v>212</v>
      </c>
      <c r="P806" s="211"/>
      <c r="Q806" s="32"/>
      <c r="R806" s="32"/>
      <c r="S806" s="210">
        <v>41508</v>
      </c>
      <c r="T806" s="210"/>
      <c r="U806" s="32"/>
    </row>
    <row r="807" spans="1:21" ht="15.75" thickBot="1">
      <c r="A807" s="14"/>
      <c r="B807" s="208"/>
      <c r="C807" s="215"/>
      <c r="D807" s="215"/>
      <c r="E807" s="40"/>
      <c r="F807" s="32"/>
      <c r="G807" s="216"/>
      <c r="H807" s="216"/>
      <c r="I807" s="40"/>
      <c r="J807" s="32"/>
      <c r="K807" s="216"/>
      <c r="L807" s="216"/>
      <c r="M807" s="40"/>
      <c r="N807" s="32"/>
      <c r="O807" s="215"/>
      <c r="P807" s="215"/>
      <c r="Q807" s="40"/>
      <c r="R807" s="32"/>
      <c r="S807" s="216"/>
      <c r="T807" s="216"/>
      <c r="U807" s="40"/>
    </row>
    <row r="808" spans="1:21">
      <c r="A808" s="14"/>
      <c r="B808" s="217" t="s">
        <v>85</v>
      </c>
      <c r="C808" s="218">
        <v>252888</v>
      </c>
      <c r="D808" s="218"/>
      <c r="E808" s="44"/>
      <c r="F808" s="38"/>
      <c r="G808" s="218">
        <v>25967</v>
      </c>
      <c r="H808" s="218"/>
      <c r="I808" s="44"/>
      <c r="J808" s="38"/>
      <c r="K808" s="218">
        <v>287419</v>
      </c>
      <c r="L808" s="218"/>
      <c r="M808" s="44"/>
      <c r="N808" s="38"/>
      <c r="O808" s="220" t="s">
        <v>212</v>
      </c>
      <c r="P808" s="220"/>
      <c r="Q808" s="44"/>
      <c r="R808" s="38"/>
      <c r="S808" s="218">
        <v>566274</v>
      </c>
      <c r="T808" s="218"/>
      <c r="U808" s="44"/>
    </row>
    <row r="809" spans="1:21" ht="15.75" thickBot="1">
      <c r="A809" s="14"/>
      <c r="B809" s="217"/>
      <c r="C809" s="219"/>
      <c r="D809" s="219"/>
      <c r="E809" s="55"/>
      <c r="F809" s="38"/>
      <c r="G809" s="219"/>
      <c r="H809" s="219"/>
      <c r="I809" s="55"/>
      <c r="J809" s="38"/>
      <c r="K809" s="219"/>
      <c r="L809" s="219"/>
      <c r="M809" s="55"/>
      <c r="N809" s="38"/>
      <c r="O809" s="221"/>
      <c r="P809" s="221"/>
      <c r="Q809" s="55"/>
      <c r="R809" s="38"/>
      <c r="S809" s="219"/>
      <c r="T809" s="219"/>
      <c r="U809" s="55"/>
    </row>
    <row r="810" spans="1:21">
      <c r="A810" s="14"/>
      <c r="B810" s="208" t="s">
        <v>86</v>
      </c>
      <c r="C810" s="222" t="s">
        <v>212</v>
      </c>
      <c r="D810" s="222"/>
      <c r="E810" s="33"/>
      <c r="F810" s="32"/>
      <c r="G810" s="222" t="s">
        <v>212</v>
      </c>
      <c r="H810" s="222"/>
      <c r="I810" s="33"/>
      <c r="J810" s="32"/>
      <c r="K810" s="223">
        <v>1573309</v>
      </c>
      <c r="L810" s="223"/>
      <c r="M810" s="33"/>
      <c r="N810" s="32"/>
      <c r="O810" s="222" t="s">
        <v>212</v>
      </c>
      <c r="P810" s="222"/>
      <c r="Q810" s="33"/>
      <c r="R810" s="32"/>
      <c r="S810" s="223">
        <v>1573309</v>
      </c>
      <c r="T810" s="223"/>
      <c r="U810" s="33"/>
    </row>
    <row r="811" spans="1:21">
      <c r="A811" s="14"/>
      <c r="B811" s="208"/>
      <c r="C811" s="211"/>
      <c r="D811" s="211"/>
      <c r="E811" s="32"/>
      <c r="F811" s="32"/>
      <c r="G811" s="211"/>
      <c r="H811" s="211"/>
      <c r="I811" s="32"/>
      <c r="J811" s="32"/>
      <c r="K811" s="210"/>
      <c r="L811" s="210"/>
      <c r="M811" s="32"/>
      <c r="N811" s="32"/>
      <c r="O811" s="211"/>
      <c r="P811" s="211"/>
      <c r="Q811" s="32"/>
      <c r="R811" s="32"/>
      <c r="S811" s="210"/>
      <c r="T811" s="210"/>
      <c r="U811" s="32"/>
    </row>
    <row r="812" spans="1:21">
      <c r="A812" s="14"/>
      <c r="B812" s="224" t="s">
        <v>767</v>
      </c>
      <c r="C812" s="213" t="s">
        <v>212</v>
      </c>
      <c r="D812" s="213"/>
      <c r="E812" s="38"/>
      <c r="F812" s="38"/>
      <c r="G812" s="214">
        <v>2321</v>
      </c>
      <c r="H812" s="214"/>
      <c r="I812" s="38"/>
      <c r="J812" s="38"/>
      <c r="K812" s="214">
        <v>704717</v>
      </c>
      <c r="L812" s="214"/>
      <c r="M812" s="38"/>
      <c r="N812" s="38"/>
      <c r="O812" s="213" t="s">
        <v>212</v>
      </c>
      <c r="P812" s="213"/>
      <c r="Q812" s="38"/>
      <c r="R812" s="38"/>
      <c r="S812" s="214">
        <v>707038</v>
      </c>
      <c r="T812" s="214"/>
      <c r="U812" s="38"/>
    </row>
    <row r="813" spans="1:21">
      <c r="A813" s="14"/>
      <c r="B813" s="224"/>
      <c r="C813" s="213"/>
      <c r="D813" s="213"/>
      <c r="E813" s="38"/>
      <c r="F813" s="38"/>
      <c r="G813" s="214"/>
      <c r="H813" s="214"/>
      <c r="I813" s="38"/>
      <c r="J813" s="38"/>
      <c r="K813" s="214"/>
      <c r="L813" s="214"/>
      <c r="M813" s="38"/>
      <c r="N813" s="38"/>
      <c r="O813" s="213"/>
      <c r="P813" s="213"/>
      <c r="Q813" s="38"/>
      <c r="R813" s="38"/>
      <c r="S813" s="214"/>
      <c r="T813" s="214"/>
      <c r="U813" s="38"/>
    </row>
    <row r="814" spans="1:21">
      <c r="A814" s="14"/>
      <c r="B814" s="209" t="s">
        <v>784</v>
      </c>
      <c r="C814" s="211" t="s">
        <v>212</v>
      </c>
      <c r="D814" s="211"/>
      <c r="E814" s="32"/>
      <c r="F814" s="32"/>
      <c r="G814" s="211" t="s">
        <v>212</v>
      </c>
      <c r="H814" s="211"/>
      <c r="I814" s="32"/>
      <c r="J814" s="32"/>
      <c r="K814" s="210">
        <v>72419</v>
      </c>
      <c r="L814" s="210"/>
      <c r="M814" s="32"/>
      <c r="N814" s="32"/>
      <c r="O814" s="211" t="s">
        <v>212</v>
      </c>
      <c r="P814" s="211"/>
      <c r="Q814" s="32"/>
      <c r="R814" s="32"/>
      <c r="S814" s="210">
        <v>72419</v>
      </c>
      <c r="T814" s="210"/>
      <c r="U814" s="32"/>
    </row>
    <row r="815" spans="1:21">
      <c r="A815" s="14"/>
      <c r="B815" s="209"/>
      <c r="C815" s="211"/>
      <c r="D815" s="211"/>
      <c r="E815" s="32"/>
      <c r="F815" s="32"/>
      <c r="G815" s="211"/>
      <c r="H815" s="211"/>
      <c r="I815" s="32"/>
      <c r="J815" s="32"/>
      <c r="K815" s="210"/>
      <c r="L815" s="210"/>
      <c r="M815" s="32"/>
      <c r="N815" s="32"/>
      <c r="O815" s="211"/>
      <c r="P815" s="211"/>
      <c r="Q815" s="32"/>
      <c r="R815" s="32"/>
      <c r="S815" s="210"/>
      <c r="T815" s="210"/>
      <c r="U815" s="32"/>
    </row>
    <row r="816" spans="1:21">
      <c r="A816" s="14"/>
      <c r="B816" s="224" t="s">
        <v>768</v>
      </c>
      <c r="C816" s="214">
        <v>1445205</v>
      </c>
      <c r="D816" s="214"/>
      <c r="E816" s="38"/>
      <c r="F816" s="38"/>
      <c r="G816" s="214">
        <v>2354270</v>
      </c>
      <c r="H816" s="214"/>
      <c r="I816" s="38"/>
      <c r="J816" s="38"/>
      <c r="K816" s="213" t="s">
        <v>212</v>
      </c>
      <c r="L816" s="213"/>
      <c r="M816" s="38"/>
      <c r="N816" s="38"/>
      <c r="O816" s="213" t="s">
        <v>897</v>
      </c>
      <c r="P816" s="213"/>
      <c r="Q816" s="224" t="s">
        <v>215</v>
      </c>
      <c r="R816" s="38"/>
      <c r="S816" s="213" t="s">
        <v>212</v>
      </c>
      <c r="T816" s="213"/>
      <c r="U816" s="38"/>
    </row>
    <row r="817" spans="1:21">
      <c r="A817" s="14"/>
      <c r="B817" s="224"/>
      <c r="C817" s="214"/>
      <c r="D817" s="214"/>
      <c r="E817" s="38"/>
      <c r="F817" s="38"/>
      <c r="G817" s="214"/>
      <c r="H817" s="214"/>
      <c r="I817" s="38"/>
      <c r="J817" s="38"/>
      <c r="K817" s="213"/>
      <c r="L817" s="213"/>
      <c r="M817" s="38"/>
      <c r="N817" s="38"/>
      <c r="O817" s="213"/>
      <c r="P817" s="213"/>
      <c r="Q817" s="224"/>
      <c r="R817" s="38"/>
      <c r="S817" s="213"/>
      <c r="T817" s="213"/>
      <c r="U817" s="38"/>
    </row>
    <row r="818" spans="1:21">
      <c r="A818" s="14"/>
      <c r="B818" s="209" t="s">
        <v>770</v>
      </c>
      <c r="C818" s="210">
        <v>213863</v>
      </c>
      <c r="D818" s="210"/>
      <c r="E818" s="32"/>
      <c r="F818" s="32"/>
      <c r="G818" s="210">
        <v>33831</v>
      </c>
      <c r="H818" s="210"/>
      <c r="I818" s="32"/>
      <c r="J818" s="32"/>
      <c r="K818" s="211" t="s">
        <v>212</v>
      </c>
      <c r="L818" s="211"/>
      <c r="M818" s="32"/>
      <c r="N818" s="32"/>
      <c r="O818" s="211" t="s">
        <v>786</v>
      </c>
      <c r="P818" s="211"/>
      <c r="Q818" s="209" t="s">
        <v>215</v>
      </c>
      <c r="R818" s="32"/>
      <c r="S818" s="211" t="s">
        <v>212</v>
      </c>
      <c r="T818" s="211"/>
      <c r="U818" s="32"/>
    </row>
    <row r="819" spans="1:21">
      <c r="A819" s="14"/>
      <c r="B819" s="209"/>
      <c r="C819" s="210"/>
      <c r="D819" s="210"/>
      <c r="E819" s="32"/>
      <c r="F819" s="32"/>
      <c r="G819" s="210"/>
      <c r="H819" s="210"/>
      <c r="I819" s="32"/>
      <c r="J819" s="32"/>
      <c r="K819" s="211"/>
      <c r="L819" s="211"/>
      <c r="M819" s="32"/>
      <c r="N819" s="32"/>
      <c r="O819" s="211"/>
      <c r="P819" s="211"/>
      <c r="Q819" s="209"/>
      <c r="R819" s="32"/>
      <c r="S819" s="211"/>
      <c r="T819" s="211"/>
      <c r="U819" s="32"/>
    </row>
    <row r="820" spans="1:21">
      <c r="A820" s="14"/>
      <c r="B820" s="224" t="s">
        <v>96</v>
      </c>
      <c r="C820" s="214">
        <v>4148</v>
      </c>
      <c r="D820" s="214"/>
      <c r="E820" s="38"/>
      <c r="F820" s="38"/>
      <c r="G820" s="214">
        <v>32961</v>
      </c>
      <c r="H820" s="214"/>
      <c r="I820" s="38"/>
      <c r="J820" s="38"/>
      <c r="K820" s="214">
        <v>166802</v>
      </c>
      <c r="L820" s="214"/>
      <c r="M820" s="38"/>
      <c r="N820" s="38"/>
      <c r="O820" s="213" t="s">
        <v>212</v>
      </c>
      <c r="P820" s="213"/>
      <c r="Q820" s="38"/>
      <c r="R820" s="38"/>
      <c r="S820" s="214">
        <v>203911</v>
      </c>
      <c r="T820" s="214"/>
      <c r="U820" s="38"/>
    </row>
    <row r="821" spans="1:21" ht="15.75" thickBot="1">
      <c r="A821" s="14"/>
      <c r="B821" s="224"/>
      <c r="C821" s="219"/>
      <c r="D821" s="219"/>
      <c r="E821" s="55"/>
      <c r="F821" s="38"/>
      <c r="G821" s="219"/>
      <c r="H821" s="219"/>
      <c r="I821" s="55"/>
      <c r="J821" s="38"/>
      <c r="K821" s="219"/>
      <c r="L821" s="219"/>
      <c r="M821" s="55"/>
      <c r="N821" s="38"/>
      <c r="O821" s="221"/>
      <c r="P821" s="221"/>
      <c r="Q821" s="55"/>
      <c r="R821" s="38"/>
      <c r="S821" s="219"/>
      <c r="T821" s="219"/>
      <c r="U821" s="55"/>
    </row>
    <row r="822" spans="1:21">
      <c r="A822" s="14"/>
      <c r="B822" s="225" t="s">
        <v>97</v>
      </c>
      <c r="C822" s="226" t="s">
        <v>211</v>
      </c>
      <c r="D822" s="223">
        <v>1916104</v>
      </c>
      <c r="E822" s="33"/>
      <c r="F822" s="32"/>
      <c r="G822" s="226" t="s">
        <v>211</v>
      </c>
      <c r="H822" s="223">
        <v>2449350</v>
      </c>
      <c r="I822" s="33"/>
      <c r="J822" s="32"/>
      <c r="K822" s="226" t="s">
        <v>211</v>
      </c>
      <c r="L822" s="223">
        <v>2804666</v>
      </c>
      <c r="M822" s="33"/>
      <c r="N822" s="32"/>
      <c r="O822" s="226" t="s">
        <v>211</v>
      </c>
      <c r="P822" s="222" t="s">
        <v>898</v>
      </c>
      <c r="Q822" s="226" t="s">
        <v>215</v>
      </c>
      <c r="R822" s="32"/>
      <c r="S822" s="226" t="s">
        <v>211</v>
      </c>
      <c r="T822" s="223">
        <v>3122951</v>
      </c>
      <c r="U822" s="33"/>
    </row>
    <row r="823" spans="1:21" ht="15.75" thickBot="1">
      <c r="A823" s="14"/>
      <c r="B823" s="225"/>
      <c r="C823" s="227"/>
      <c r="D823" s="228"/>
      <c r="E823" s="59"/>
      <c r="F823" s="32"/>
      <c r="G823" s="227"/>
      <c r="H823" s="228"/>
      <c r="I823" s="59"/>
      <c r="J823" s="32"/>
      <c r="K823" s="227"/>
      <c r="L823" s="228"/>
      <c r="M823" s="59"/>
      <c r="N823" s="32"/>
      <c r="O823" s="227"/>
      <c r="P823" s="229"/>
      <c r="Q823" s="227"/>
      <c r="R823" s="32"/>
      <c r="S823" s="227"/>
      <c r="T823" s="228"/>
      <c r="U823" s="59"/>
    </row>
    <row r="824" spans="1:21" ht="15.75" thickTop="1">
      <c r="A824" s="14"/>
      <c r="B824" s="207" t="s">
        <v>773</v>
      </c>
      <c r="C824" s="81"/>
      <c r="D824" s="81"/>
      <c r="E824" s="81"/>
      <c r="F824" s="16"/>
      <c r="G824" s="81"/>
      <c r="H824" s="81"/>
      <c r="I824" s="81"/>
      <c r="J824" s="16"/>
      <c r="K824" s="81"/>
      <c r="L824" s="81"/>
      <c r="M824" s="81"/>
      <c r="N824" s="16"/>
      <c r="O824" s="81"/>
      <c r="P824" s="81"/>
      <c r="Q824" s="81"/>
      <c r="R824" s="16"/>
      <c r="S824" s="81"/>
      <c r="T824" s="81"/>
      <c r="U824" s="81"/>
    </row>
    <row r="825" spans="1:21">
      <c r="A825" s="14"/>
      <c r="B825" s="206" t="s">
        <v>98</v>
      </c>
      <c r="C825" s="32"/>
      <c r="D825" s="32"/>
      <c r="E825" s="32"/>
      <c r="F825" s="20"/>
      <c r="G825" s="32"/>
      <c r="H825" s="32"/>
      <c r="I825" s="32"/>
      <c r="J825" s="20"/>
      <c r="K825" s="32"/>
      <c r="L825" s="32"/>
      <c r="M825" s="32"/>
      <c r="N825" s="20"/>
      <c r="O825" s="32"/>
      <c r="P825" s="32"/>
      <c r="Q825" s="32"/>
      <c r="R825" s="20"/>
      <c r="S825" s="32"/>
      <c r="T825" s="32"/>
      <c r="U825" s="32"/>
    </row>
    <row r="826" spans="1:21">
      <c r="A826" s="14"/>
      <c r="B826" s="212" t="s">
        <v>99</v>
      </c>
      <c r="C826" s="224" t="s">
        <v>211</v>
      </c>
      <c r="D826" s="213" t="s">
        <v>212</v>
      </c>
      <c r="E826" s="38"/>
      <c r="F826" s="38"/>
      <c r="G826" s="224" t="s">
        <v>211</v>
      </c>
      <c r="H826" s="214">
        <v>2132</v>
      </c>
      <c r="I826" s="38"/>
      <c r="J826" s="38"/>
      <c r="K826" s="224" t="s">
        <v>211</v>
      </c>
      <c r="L826" s="214">
        <v>68249</v>
      </c>
      <c r="M826" s="38"/>
      <c r="N826" s="38"/>
      <c r="O826" s="224" t="s">
        <v>211</v>
      </c>
      <c r="P826" s="213" t="s">
        <v>212</v>
      </c>
      <c r="Q826" s="38"/>
      <c r="R826" s="38"/>
      <c r="S826" s="224" t="s">
        <v>211</v>
      </c>
      <c r="T826" s="214">
        <v>70381</v>
      </c>
      <c r="U826" s="38"/>
    </row>
    <row r="827" spans="1:21">
      <c r="A827" s="14"/>
      <c r="B827" s="212"/>
      <c r="C827" s="224"/>
      <c r="D827" s="213"/>
      <c r="E827" s="38"/>
      <c r="F827" s="38"/>
      <c r="G827" s="224"/>
      <c r="H827" s="214"/>
      <c r="I827" s="38"/>
      <c r="J827" s="38"/>
      <c r="K827" s="224"/>
      <c r="L827" s="214"/>
      <c r="M827" s="38"/>
      <c r="N827" s="38"/>
      <c r="O827" s="224"/>
      <c r="P827" s="213"/>
      <c r="Q827" s="38"/>
      <c r="R827" s="38"/>
      <c r="S827" s="224"/>
      <c r="T827" s="214"/>
      <c r="U827" s="38"/>
    </row>
    <row r="828" spans="1:21">
      <c r="A828" s="14"/>
      <c r="B828" s="208" t="s">
        <v>100</v>
      </c>
      <c r="C828" s="210">
        <v>150000</v>
      </c>
      <c r="D828" s="210"/>
      <c r="E828" s="32"/>
      <c r="F828" s="32"/>
      <c r="G828" s="211" t="s">
        <v>212</v>
      </c>
      <c r="H828" s="211"/>
      <c r="I828" s="32"/>
      <c r="J828" s="32"/>
      <c r="K828" s="211" t="s">
        <v>212</v>
      </c>
      <c r="L828" s="211"/>
      <c r="M828" s="32"/>
      <c r="N828" s="32"/>
      <c r="O828" s="211" t="s">
        <v>212</v>
      </c>
      <c r="P828" s="211"/>
      <c r="Q828" s="32"/>
      <c r="R828" s="32"/>
      <c r="S828" s="210">
        <v>150000</v>
      </c>
      <c r="T828" s="210"/>
      <c r="U828" s="32"/>
    </row>
    <row r="829" spans="1:21">
      <c r="A829" s="14"/>
      <c r="B829" s="208"/>
      <c r="C829" s="210"/>
      <c r="D829" s="210"/>
      <c r="E829" s="32"/>
      <c r="F829" s="32"/>
      <c r="G829" s="211"/>
      <c r="H829" s="211"/>
      <c r="I829" s="32"/>
      <c r="J829" s="32"/>
      <c r="K829" s="211"/>
      <c r="L829" s="211"/>
      <c r="M829" s="32"/>
      <c r="N829" s="32"/>
      <c r="O829" s="211"/>
      <c r="P829" s="211"/>
      <c r="Q829" s="32"/>
      <c r="R829" s="32"/>
      <c r="S829" s="210"/>
      <c r="T829" s="210"/>
      <c r="U829" s="32"/>
    </row>
    <row r="830" spans="1:21">
      <c r="A830" s="14"/>
      <c r="B830" s="212" t="s">
        <v>101</v>
      </c>
      <c r="C830" s="213" t="s">
        <v>212</v>
      </c>
      <c r="D830" s="213"/>
      <c r="E830" s="38"/>
      <c r="F830" s="38"/>
      <c r="G830" s="213">
        <v>485</v>
      </c>
      <c r="H830" s="213"/>
      <c r="I830" s="38"/>
      <c r="J830" s="38"/>
      <c r="K830" s="214">
        <v>13339</v>
      </c>
      <c r="L830" s="214"/>
      <c r="M830" s="38"/>
      <c r="N830" s="38"/>
      <c r="O830" s="213" t="s">
        <v>212</v>
      </c>
      <c r="P830" s="213"/>
      <c r="Q830" s="38"/>
      <c r="R830" s="38"/>
      <c r="S830" s="214">
        <v>13824</v>
      </c>
      <c r="T830" s="214"/>
      <c r="U830" s="38"/>
    </row>
    <row r="831" spans="1:21">
      <c r="A831" s="14"/>
      <c r="B831" s="212"/>
      <c r="C831" s="213"/>
      <c r="D831" s="213"/>
      <c r="E831" s="38"/>
      <c r="F831" s="38"/>
      <c r="G831" s="213"/>
      <c r="H831" s="213"/>
      <c r="I831" s="38"/>
      <c r="J831" s="38"/>
      <c r="K831" s="214"/>
      <c r="L831" s="214"/>
      <c r="M831" s="38"/>
      <c r="N831" s="38"/>
      <c r="O831" s="213"/>
      <c r="P831" s="213"/>
      <c r="Q831" s="38"/>
      <c r="R831" s="38"/>
      <c r="S831" s="214"/>
      <c r="T831" s="214"/>
      <c r="U831" s="38"/>
    </row>
    <row r="832" spans="1:21">
      <c r="A832" s="14"/>
      <c r="B832" s="208" t="s">
        <v>102</v>
      </c>
      <c r="C832" s="211" t="s">
        <v>212</v>
      </c>
      <c r="D832" s="211"/>
      <c r="E832" s="32"/>
      <c r="F832" s="32"/>
      <c r="G832" s="210">
        <v>15044</v>
      </c>
      <c r="H832" s="210"/>
      <c r="I832" s="32"/>
      <c r="J832" s="32"/>
      <c r="K832" s="210">
        <v>13024</v>
      </c>
      <c r="L832" s="210"/>
      <c r="M832" s="32"/>
      <c r="N832" s="32"/>
      <c r="O832" s="211" t="s">
        <v>212</v>
      </c>
      <c r="P832" s="211"/>
      <c r="Q832" s="32"/>
      <c r="R832" s="32"/>
      <c r="S832" s="210">
        <v>28068</v>
      </c>
      <c r="T832" s="210"/>
      <c r="U832" s="32"/>
    </row>
    <row r="833" spans="1:21">
      <c r="A833" s="14"/>
      <c r="B833" s="208"/>
      <c r="C833" s="211"/>
      <c r="D833" s="211"/>
      <c r="E833" s="32"/>
      <c r="F833" s="32"/>
      <c r="G833" s="210"/>
      <c r="H833" s="210"/>
      <c r="I833" s="32"/>
      <c r="J833" s="32"/>
      <c r="K833" s="210"/>
      <c r="L833" s="210"/>
      <c r="M833" s="32"/>
      <c r="N833" s="32"/>
      <c r="O833" s="211"/>
      <c r="P833" s="211"/>
      <c r="Q833" s="32"/>
      <c r="R833" s="32"/>
      <c r="S833" s="210"/>
      <c r="T833" s="210"/>
      <c r="U833" s="32"/>
    </row>
    <row r="834" spans="1:21">
      <c r="A834" s="14"/>
      <c r="B834" s="212" t="s">
        <v>103</v>
      </c>
      <c r="C834" s="214">
        <v>3100</v>
      </c>
      <c r="D834" s="214"/>
      <c r="E834" s="38"/>
      <c r="F834" s="38"/>
      <c r="G834" s="214">
        <v>3576</v>
      </c>
      <c r="H834" s="214"/>
      <c r="I834" s="38"/>
      <c r="J834" s="38"/>
      <c r="K834" s="214">
        <v>1280</v>
      </c>
      <c r="L834" s="214"/>
      <c r="M834" s="38"/>
      <c r="N834" s="38"/>
      <c r="O834" s="213" t="s">
        <v>212</v>
      </c>
      <c r="P834" s="213"/>
      <c r="Q834" s="38"/>
      <c r="R834" s="38"/>
      <c r="S834" s="214">
        <v>7956</v>
      </c>
      <c r="T834" s="214"/>
      <c r="U834" s="38"/>
    </row>
    <row r="835" spans="1:21">
      <c r="A835" s="14"/>
      <c r="B835" s="212"/>
      <c r="C835" s="214"/>
      <c r="D835" s="214"/>
      <c r="E835" s="38"/>
      <c r="F835" s="38"/>
      <c r="G835" s="214"/>
      <c r="H835" s="214"/>
      <c r="I835" s="38"/>
      <c r="J835" s="38"/>
      <c r="K835" s="214"/>
      <c r="L835" s="214"/>
      <c r="M835" s="38"/>
      <c r="N835" s="38"/>
      <c r="O835" s="213"/>
      <c r="P835" s="213"/>
      <c r="Q835" s="38"/>
      <c r="R835" s="38"/>
      <c r="S835" s="214"/>
      <c r="T835" s="214"/>
      <c r="U835" s="38"/>
    </row>
    <row r="836" spans="1:21">
      <c r="A836" s="14"/>
      <c r="B836" s="208" t="s">
        <v>104</v>
      </c>
      <c r="C836" s="211" t="s">
        <v>212</v>
      </c>
      <c r="D836" s="211"/>
      <c r="E836" s="32"/>
      <c r="F836" s="32"/>
      <c r="G836" s="211" t="s">
        <v>212</v>
      </c>
      <c r="H836" s="211"/>
      <c r="I836" s="32"/>
      <c r="J836" s="32"/>
      <c r="K836" s="210">
        <v>10849</v>
      </c>
      <c r="L836" s="210"/>
      <c r="M836" s="32"/>
      <c r="N836" s="32"/>
      <c r="O836" s="211" t="s">
        <v>212</v>
      </c>
      <c r="P836" s="211"/>
      <c r="Q836" s="32"/>
      <c r="R836" s="32"/>
      <c r="S836" s="210">
        <v>10849</v>
      </c>
      <c r="T836" s="210"/>
      <c r="U836" s="32"/>
    </row>
    <row r="837" spans="1:21">
      <c r="A837" s="14"/>
      <c r="B837" s="208"/>
      <c r="C837" s="211"/>
      <c r="D837" s="211"/>
      <c r="E837" s="32"/>
      <c r="F837" s="32"/>
      <c r="G837" s="211"/>
      <c r="H837" s="211"/>
      <c r="I837" s="32"/>
      <c r="J837" s="32"/>
      <c r="K837" s="210"/>
      <c r="L837" s="210"/>
      <c r="M837" s="32"/>
      <c r="N837" s="32"/>
      <c r="O837" s="211"/>
      <c r="P837" s="211"/>
      <c r="Q837" s="32"/>
      <c r="R837" s="32"/>
      <c r="S837" s="210"/>
      <c r="T837" s="210"/>
      <c r="U837" s="32"/>
    </row>
    <row r="838" spans="1:21">
      <c r="A838" s="14"/>
      <c r="B838" s="212" t="s">
        <v>105</v>
      </c>
      <c r="C838" s="213" t="s">
        <v>212</v>
      </c>
      <c r="D838" s="213"/>
      <c r="E838" s="38"/>
      <c r="F838" s="38"/>
      <c r="G838" s="214">
        <v>2925</v>
      </c>
      <c r="H838" s="214"/>
      <c r="I838" s="38"/>
      <c r="J838" s="38"/>
      <c r="K838" s="214">
        <v>15715</v>
      </c>
      <c r="L838" s="214"/>
      <c r="M838" s="38"/>
      <c r="N838" s="38"/>
      <c r="O838" s="213" t="s">
        <v>212</v>
      </c>
      <c r="P838" s="213"/>
      <c r="Q838" s="38"/>
      <c r="R838" s="38"/>
      <c r="S838" s="214">
        <v>18640</v>
      </c>
      <c r="T838" s="214"/>
      <c r="U838" s="38"/>
    </row>
    <row r="839" spans="1:21">
      <c r="A839" s="14"/>
      <c r="B839" s="212"/>
      <c r="C839" s="213"/>
      <c r="D839" s="213"/>
      <c r="E839" s="38"/>
      <c r="F839" s="38"/>
      <c r="G839" s="214"/>
      <c r="H839" s="214"/>
      <c r="I839" s="38"/>
      <c r="J839" s="38"/>
      <c r="K839" s="214"/>
      <c r="L839" s="214"/>
      <c r="M839" s="38"/>
      <c r="N839" s="38"/>
      <c r="O839" s="213"/>
      <c r="P839" s="213"/>
      <c r="Q839" s="38"/>
      <c r="R839" s="38"/>
      <c r="S839" s="214"/>
      <c r="T839" s="214"/>
      <c r="U839" s="38"/>
    </row>
    <row r="840" spans="1:21">
      <c r="A840" s="14"/>
      <c r="B840" s="208" t="s">
        <v>774</v>
      </c>
      <c r="C840" s="211" t="s">
        <v>212</v>
      </c>
      <c r="D840" s="211"/>
      <c r="E840" s="32"/>
      <c r="F840" s="32"/>
      <c r="G840" s="211" t="s">
        <v>212</v>
      </c>
      <c r="H840" s="211"/>
      <c r="I840" s="32"/>
      <c r="J840" s="32"/>
      <c r="K840" s="210">
        <v>8105</v>
      </c>
      <c r="L840" s="210"/>
      <c r="M840" s="32"/>
      <c r="N840" s="32"/>
      <c r="O840" s="211" t="s">
        <v>212</v>
      </c>
      <c r="P840" s="211"/>
      <c r="Q840" s="32"/>
      <c r="R840" s="32"/>
      <c r="S840" s="210">
        <v>8105</v>
      </c>
      <c r="T840" s="210"/>
      <c r="U840" s="32"/>
    </row>
    <row r="841" spans="1:21" ht="15.75" thickBot="1">
      <c r="A841" s="14"/>
      <c r="B841" s="208"/>
      <c r="C841" s="215"/>
      <c r="D841" s="215"/>
      <c r="E841" s="40"/>
      <c r="F841" s="32"/>
      <c r="G841" s="215"/>
      <c r="H841" s="215"/>
      <c r="I841" s="40"/>
      <c r="J841" s="32"/>
      <c r="K841" s="216"/>
      <c r="L841" s="216"/>
      <c r="M841" s="40"/>
      <c r="N841" s="32"/>
      <c r="O841" s="215"/>
      <c r="P841" s="215"/>
      <c r="Q841" s="40"/>
      <c r="R841" s="32"/>
      <c r="S841" s="216"/>
      <c r="T841" s="216"/>
      <c r="U841" s="40"/>
    </row>
    <row r="842" spans="1:21">
      <c r="A842" s="14"/>
      <c r="B842" s="217" t="s">
        <v>107</v>
      </c>
      <c r="C842" s="218">
        <v>153100</v>
      </c>
      <c r="D842" s="218"/>
      <c r="E842" s="44"/>
      <c r="F842" s="38"/>
      <c r="G842" s="218">
        <v>24162</v>
      </c>
      <c r="H842" s="218"/>
      <c r="I842" s="44"/>
      <c r="J842" s="38"/>
      <c r="K842" s="218">
        <v>130561</v>
      </c>
      <c r="L842" s="218"/>
      <c r="M842" s="44"/>
      <c r="N842" s="38"/>
      <c r="O842" s="220" t="s">
        <v>212</v>
      </c>
      <c r="P842" s="220"/>
      <c r="Q842" s="44"/>
      <c r="R842" s="38"/>
      <c r="S842" s="218">
        <v>307823</v>
      </c>
      <c r="T842" s="218"/>
      <c r="U842" s="44"/>
    </row>
    <row r="843" spans="1:21" ht="15.75" thickBot="1">
      <c r="A843" s="14"/>
      <c r="B843" s="217"/>
      <c r="C843" s="219"/>
      <c r="D843" s="219"/>
      <c r="E843" s="55"/>
      <c r="F843" s="38"/>
      <c r="G843" s="219"/>
      <c r="H843" s="219"/>
      <c r="I843" s="55"/>
      <c r="J843" s="38"/>
      <c r="K843" s="219"/>
      <c r="L843" s="219"/>
      <c r="M843" s="55"/>
      <c r="N843" s="38"/>
      <c r="O843" s="221"/>
      <c r="P843" s="221"/>
      <c r="Q843" s="55"/>
      <c r="R843" s="38"/>
      <c r="S843" s="219"/>
      <c r="T843" s="219"/>
      <c r="U843" s="55"/>
    </row>
    <row r="844" spans="1:21">
      <c r="A844" s="14"/>
      <c r="B844" s="209" t="s">
        <v>108</v>
      </c>
      <c r="C844" s="223">
        <v>325000</v>
      </c>
      <c r="D844" s="223"/>
      <c r="E844" s="33"/>
      <c r="F844" s="32"/>
      <c r="G844" s="223">
        <v>718321</v>
      </c>
      <c r="H844" s="223"/>
      <c r="I844" s="33"/>
      <c r="J844" s="32"/>
      <c r="K844" s="223">
        <v>76731</v>
      </c>
      <c r="L844" s="223"/>
      <c r="M844" s="33"/>
      <c r="N844" s="32"/>
      <c r="O844" s="222" t="s">
        <v>212</v>
      </c>
      <c r="P844" s="222"/>
      <c r="Q844" s="33"/>
      <c r="R844" s="32"/>
      <c r="S844" s="223">
        <v>1120052</v>
      </c>
      <c r="T844" s="223"/>
      <c r="U844" s="33"/>
    </row>
    <row r="845" spans="1:21">
      <c r="A845" s="14"/>
      <c r="B845" s="209"/>
      <c r="C845" s="210"/>
      <c r="D845" s="210"/>
      <c r="E845" s="32"/>
      <c r="F845" s="32"/>
      <c r="G845" s="210"/>
      <c r="H845" s="210"/>
      <c r="I845" s="32"/>
      <c r="J845" s="32"/>
      <c r="K845" s="210"/>
      <c r="L845" s="210"/>
      <c r="M845" s="32"/>
      <c r="N845" s="32"/>
      <c r="O845" s="211"/>
      <c r="P845" s="211"/>
      <c r="Q845" s="32"/>
      <c r="R845" s="32"/>
      <c r="S845" s="210"/>
      <c r="T845" s="210"/>
      <c r="U845" s="32"/>
    </row>
    <row r="846" spans="1:21" ht="21" customHeight="1">
      <c r="A846" s="14"/>
      <c r="B846" s="212" t="s">
        <v>775</v>
      </c>
      <c r="C846" s="213" t="s">
        <v>212</v>
      </c>
      <c r="D846" s="213"/>
      <c r="E846" s="38"/>
      <c r="F846" s="38"/>
      <c r="G846" s="213" t="s">
        <v>212</v>
      </c>
      <c r="H846" s="213"/>
      <c r="I846" s="38"/>
      <c r="J846" s="38"/>
      <c r="K846" s="214">
        <v>73590</v>
      </c>
      <c r="L846" s="214"/>
      <c r="M846" s="38"/>
      <c r="N846" s="38"/>
      <c r="O846" s="213" t="s">
        <v>212</v>
      </c>
      <c r="P846" s="213"/>
      <c r="Q846" s="38"/>
      <c r="R846" s="38"/>
      <c r="S846" s="214">
        <v>73590</v>
      </c>
      <c r="T846" s="214"/>
      <c r="U846" s="38"/>
    </row>
    <row r="847" spans="1:21">
      <c r="A847" s="14"/>
      <c r="B847" s="212"/>
      <c r="C847" s="213"/>
      <c r="D847" s="213"/>
      <c r="E847" s="38"/>
      <c r="F847" s="38"/>
      <c r="G847" s="213"/>
      <c r="H847" s="213"/>
      <c r="I847" s="38"/>
      <c r="J847" s="38"/>
      <c r="K847" s="214"/>
      <c r="L847" s="214"/>
      <c r="M847" s="38"/>
      <c r="N847" s="38"/>
      <c r="O847" s="213"/>
      <c r="P847" s="213"/>
      <c r="Q847" s="38"/>
      <c r="R847" s="38"/>
      <c r="S847" s="214"/>
      <c r="T847" s="214"/>
      <c r="U847" s="38"/>
    </row>
    <row r="848" spans="1:21">
      <c r="A848" s="14"/>
      <c r="B848" s="209" t="s">
        <v>776</v>
      </c>
      <c r="C848" s="211" t="s">
        <v>212</v>
      </c>
      <c r="D848" s="211"/>
      <c r="E848" s="32"/>
      <c r="F848" s="32"/>
      <c r="G848" s="210">
        <v>129156</v>
      </c>
      <c r="H848" s="210"/>
      <c r="I848" s="32"/>
      <c r="J848" s="32"/>
      <c r="K848" s="210">
        <v>30426</v>
      </c>
      <c r="L848" s="210"/>
      <c r="M848" s="32"/>
      <c r="N848" s="32"/>
      <c r="O848" s="211" t="s">
        <v>212</v>
      </c>
      <c r="P848" s="211"/>
      <c r="Q848" s="32"/>
      <c r="R848" s="32"/>
      <c r="S848" s="210">
        <v>159582</v>
      </c>
      <c r="T848" s="210"/>
      <c r="U848" s="32"/>
    </row>
    <row r="849" spans="1:25">
      <c r="A849" s="14"/>
      <c r="B849" s="209"/>
      <c r="C849" s="211"/>
      <c r="D849" s="211"/>
      <c r="E849" s="32"/>
      <c r="F849" s="32"/>
      <c r="G849" s="210"/>
      <c r="H849" s="210"/>
      <c r="I849" s="32"/>
      <c r="J849" s="32"/>
      <c r="K849" s="210"/>
      <c r="L849" s="210"/>
      <c r="M849" s="32"/>
      <c r="N849" s="32"/>
      <c r="O849" s="211"/>
      <c r="P849" s="211"/>
      <c r="Q849" s="32"/>
      <c r="R849" s="32"/>
      <c r="S849" s="210"/>
      <c r="T849" s="210"/>
      <c r="U849" s="32"/>
    </row>
    <row r="850" spans="1:25">
      <c r="A850" s="14"/>
      <c r="B850" s="224" t="s">
        <v>111</v>
      </c>
      <c r="C850" s="213" t="s">
        <v>212</v>
      </c>
      <c r="D850" s="213"/>
      <c r="E850" s="38"/>
      <c r="F850" s="38"/>
      <c r="G850" s="214">
        <v>16432</v>
      </c>
      <c r="H850" s="214"/>
      <c r="I850" s="38"/>
      <c r="J850" s="38"/>
      <c r="K850" s="214">
        <v>7468</v>
      </c>
      <c r="L850" s="214"/>
      <c r="M850" s="38"/>
      <c r="N850" s="38"/>
      <c r="O850" s="213" t="s">
        <v>212</v>
      </c>
      <c r="P850" s="213"/>
      <c r="Q850" s="38"/>
      <c r="R850" s="38"/>
      <c r="S850" s="214">
        <v>23900</v>
      </c>
      <c r="T850" s="214"/>
      <c r="U850" s="38"/>
    </row>
    <row r="851" spans="1:25">
      <c r="A851" s="14"/>
      <c r="B851" s="224"/>
      <c r="C851" s="213"/>
      <c r="D851" s="213"/>
      <c r="E851" s="38"/>
      <c r="F851" s="38"/>
      <c r="G851" s="214"/>
      <c r="H851" s="214"/>
      <c r="I851" s="38"/>
      <c r="J851" s="38"/>
      <c r="K851" s="214"/>
      <c r="L851" s="214"/>
      <c r="M851" s="38"/>
      <c r="N851" s="38"/>
      <c r="O851" s="213"/>
      <c r="P851" s="213"/>
      <c r="Q851" s="38"/>
      <c r="R851" s="38"/>
      <c r="S851" s="214"/>
      <c r="T851" s="214"/>
      <c r="U851" s="38"/>
    </row>
    <row r="852" spans="1:25">
      <c r="A852" s="14"/>
      <c r="B852" s="209" t="s">
        <v>777</v>
      </c>
      <c r="C852" s="211" t="s">
        <v>212</v>
      </c>
      <c r="D852" s="211"/>
      <c r="E852" s="32"/>
      <c r="F852" s="32"/>
      <c r="G852" s="210">
        <v>116074</v>
      </c>
      <c r="H852" s="210"/>
      <c r="I852" s="32"/>
      <c r="J852" s="32"/>
      <c r="K852" s="210">
        <v>137797</v>
      </c>
      <c r="L852" s="210"/>
      <c r="M852" s="32"/>
      <c r="N852" s="32"/>
      <c r="O852" s="211" t="s">
        <v>899</v>
      </c>
      <c r="P852" s="211"/>
      <c r="Q852" s="209" t="s">
        <v>215</v>
      </c>
      <c r="R852" s="32"/>
      <c r="S852" s="211" t="s">
        <v>212</v>
      </c>
      <c r="T852" s="211"/>
      <c r="U852" s="32"/>
    </row>
    <row r="853" spans="1:25" ht="15.75" thickBot="1">
      <c r="A853" s="14"/>
      <c r="B853" s="209"/>
      <c r="C853" s="215"/>
      <c r="D853" s="215"/>
      <c r="E853" s="40"/>
      <c r="F853" s="32"/>
      <c r="G853" s="216"/>
      <c r="H853" s="216"/>
      <c r="I853" s="40"/>
      <c r="J853" s="32"/>
      <c r="K853" s="216"/>
      <c r="L853" s="216"/>
      <c r="M853" s="40"/>
      <c r="N853" s="32"/>
      <c r="O853" s="215"/>
      <c r="P853" s="215"/>
      <c r="Q853" s="230"/>
      <c r="R853" s="32"/>
      <c r="S853" s="215"/>
      <c r="T853" s="215"/>
      <c r="U853" s="40"/>
    </row>
    <row r="854" spans="1:25">
      <c r="A854" s="14"/>
      <c r="B854" s="231" t="s">
        <v>781</v>
      </c>
      <c r="C854" s="218">
        <v>1438004</v>
      </c>
      <c r="D854" s="218"/>
      <c r="E854" s="44"/>
      <c r="F854" s="38"/>
      <c r="G854" s="218">
        <v>1445205</v>
      </c>
      <c r="H854" s="218"/>
      <c r="I854" s="44"/>
      <c r="J854" s="38"/>
      <c r="K854" s="218">
        <v>2348093</v>
      </c>
      <c r="L854" s="218"/>
      <c r="M854" s="44"/>
      <c r="N854" s="38"/>
      <c r="O854" s="220" t="s">
        <v>900</v>
      </c>
      <c r="P854" s="220"/>
      <c r="Q854" s="232" t="s">
        <v>215</v>
      </c>
      <c r="R854" s="38"/>
      <c r="S854" s="218">
        <v>1438004</v>
      </c>
      <c r="T854" s="218"/>
      <c r="U854" s="44"/>
    </row>
    <row r="855" spans="1:25" ht="15.75" thickBot="1">
      <c r="A855" s="14"/>
      <c r="B855" s="231"/>
      <c r="C855" s="219"/>
      <c r="D855" s="219"/>
      <c r="E855" s="55"/>
      <c r="F855" s="38"/>
      <c r="G855" s="219"/>
      <c r="H855" s="219"/>
      <c r="I855" s="55"/>
      <c r="J855" s="38"/>
      <c r="K855" s="219"/>
      <c r="L855" s="219"/>
      <c r="M855" s="55"/>
      <c r="N855" s="38"/>
      <c r="O855" s="221"/>
      <c r="P855" s="221"/>
      <c r="Q855" s="233"/>
      <c r="R855" s="38"/>
      <c r="S855" s="219"/>
      <c r="T855" s="219"/>
      <c r="U855" s="55"/>
    </row>
    <row r="856" spans="1:25">
      <c r="A856" s="14"/>
      <c r="B856" s="225" t="s">
        <v>782</v>
      </c>
      <c r="C856" s="226" t="s">
        <v>211</v>
      </c>
      <c r="D856" s="223">
        <v>1916104</v>
      </c>
      <c r="E856" s="33"/>
      <c r="F856" s="32"/>
      <c r="G856" s="226" t="s">
        <v>211</v>
      </c>
      <c r="H856" s="223">
        <v>2449350</v>
      </c>
      <c r="I856" s="33"/>
      <c r="J856" s="32"/>
      <c r="K856" s="226" t="s">
        <v>211</v>
      </c>
      <c r="L856" s="223">
        <v>2804666</v>
      </c>
      <c r="M856" s="33"/>
      <c r="N856" s="32"/>
      <c r="O856" s="226" t="s">
        <v>211</v>
      </c>
      <c r="P856" s="222" t="s">
        <v>898</v>
      </c>
      <c r="Q856" s="226" t="s">
        <v>215</v>
      </c>
      <c r="R856" s="32"/>
      <c r="S856" s="226" t="s">
        <v>211</v>
      </c>
      <c r="T856" s="223">
        <v>3122951</v>
      </c>
      <c r="U856" s="33"/>
    </row>
    <row r="857" spans="1:25" ht="15.75" thickBot="1">
      <c r="A857" s="14"/>
      <c r="B857" s="225"/>
      <c r="C857" s="227"/>
      <c r="D857" s="228"/>
      <c r="E857" s="59"/>
      <c r="F857" s="32"/>
      <c r="G857" s="227"/>
      <c r="H857" s="228"/>
      <c r="I857" s="59"/>
      <c r="J857" s="32"/>
      <c r="K857" s="227"/>
      <c r="L857" s="228"/>
      <c r="M857" s="59"/>
      <c r="N857" s="32"/>
      <c r="O857" s="227"/>
      <c r="P857" s="229"/>
      <c r="Q857" s="227"/>
      <c r="R857" s="32"/>
      <c r="S857" s="227"/>
      <c r="T857" s="228"/>
      <c r="U857" s="59"/>
    </row>
    <row r="858" spans="1:25" ht="15.75" thickTop="1">
      <c r="A858" s="14" t="s">
        <v>968</v>
      </c>
      <c r="B858" s="63" t="s">
        <v>5</v>
      </c>
      <c r="C858" s="63"/>
      <c r="D858" s="63"/>
      <c r="E858" s="63"/>
      <c r="F858" s="63"/>
      <c r="G858" s="63"/>
      <c r="H858" s="63"/>
      <c r="I858" s="63"/>
      <c r="J858" s="63"/>
      <c r="K858" s="63"/>
      <c r="L858" s="63"/>
      <c r="M858" s="63"/>
      <c r="N858" s="63"/>
      <c r="O858" s="63"/>
      <c r="P858" s="63"/>
      <c r="Q858" s="63"/>
      <c r="R858" s="63"/>
      <c r="S858" s="63"/>
      <c r="T858" s="63"/>
      <c r="U858" s="63"/>
      <c r="V858" s="63"/>
      <c r="W858" s="63"/>
      <c r="X858" s="63"/>
      <c r="Y858" s="63"/>
    </row>
    <row r="859" spans="1:25">
      <c r="A859" s="14"/>
      <c r="B859" s="25"/>
      <c r="C859" s="25"/>
      <c r="D859" s="25"/>
      <c r="E859" s="25"/>
      <c r="F859" s="25"/>
      <c r="G859" s="25"/>
      <c r="H859" s="25"/>
      <c r="I859" s="25"/>
      <c r="J859" s="25"/>
      <c r="K859" s="25"/>
      <c r="L859" s="25"/>
      <c r="M859" s="25"/>
      <c r="N859" s="25"/>
      <c r="O859" s="25"/>
      <c r="P859" s="25"/>
      <c r="Q859" s="25"/>
      <c r="R859" s="25"/>
      <c r="S859" s="25"/>
      <c r="T859" s="25"/>
      <c r="U859" s="25"/>
    </row>
    <row r="860" spans="1:25">
      <c r="A860" s="14"/>
      <c r="B860" s="15"/>
      <c r="C860" s="15"/>
      <c r="D860" s="15"/>
      <c r="E860" s="15"/>
      <c r="F860" s="15"/>
      <c r="G860" s="15"/>
      <c r="H860" s="15"/>
      <c r="I860" s="15"/>
      <c r="J860" s="15"/>
      <c r="K860" s="15"/>
      <c r="L860" s="15"/>
      <c r="M860" s="15"/>
      <c r="N860" s="15"/>
      <c r="O860" s="15"/>
      <c r="P860" s="15"/>
      <c r="Q860" s="15"/>
      <c r="R860" s="15"/>
      <c r="S860" s="15"/>
      <c r="T860" s="15"/>
      <c r="U860" s="15"/>
    </row>
    <row r="861" spans="1:25">
      <c r="A861" s="14"/>
      <c r="B861" s="105"/>
      <c r="C861" s="73" t="s">
        <v>790</v>
      </c>
      <c r="D861" s="73"/>
      <c r="E861" s="73"/>
      <c r="F861" s="73"/>
      <c r="G861" s="73"/>
      <c r="H861" s="73"/>
      <c r="I861" s="73"/>
      <c r="J861" s="73"/>
      <c r="K861" s="73"/>
      <c r="L861" s="73"/>
      <c r="M861" s="73"/>
      <c r="N861" s="73"/>
      <c r="O861" s="73"/>
      <c r="P861" s="73"/>
      <c r="Q861" s="73"/>
      <c r="R861" s="73"/>
      <c r="S861" s="73"/>
      <c r="T861" s="73"/>
      <c r="U861" s="73"/>
    </row>
    <row r="862" spans="1:25" ht="15.75" thickBot="1">
      <c r="A862" s="14"/>
      <c r="B862" s="105"/>
      <c r="C862" s="74" t="s">
        <v>719</v>
      </c>
      <c r="D862" s="74"/>
      <c r="E862" s="74"/>
      <c r="F862" s="74"/>
      <c r="G862" s="74"/>
      <c r="H862" s="74"/>
      <c r="I862" s="74"/>
      <c r="J862" s="74"/>
      <c r="K862" s="74"/>
      <c r="L862" s="74"/>
      <c r="M862" s="74"/>
      <c r="N862" s="74"/>
      <c r="O862" s="74"/>
      <c r="P862" s="74"/>
      <c r="Q862" s="74"/>
      <c r="R862" s="74"/>
      <c r="S862" s="74"/>
      <c r="T862" s="74"/>
      <c r="U862" s="74"/>
    </row>
    <row r="863" spans="1:25">
      <c r="A863" s="14"/>
      <c r="B863" s="105"/>
      <c r="C863" s="159" t="s">
        <v>651</v>
      </c>
      <c r="D863" s="159"/>
      <c r="E863" s="159"/>
      <c r="F863" s="44"/>
      <c r="G863" s="159" t="s">
        <v>853</v>
      </c>
      <c r="H863" s="159"/>
      <c r="I863" s="159"/>
      <c r="J863" s="44"/>
      <c r="K863" s="159" t="s">
        <v>658</v>
      </c>
      <c r="L863" s="159"/>
      <c r="M863" s="159"/>
      <c r="N863" s="44"/>
      <c r="O863" s="159" t="s">
        <v>660</v>
      </c>
      <c r="P863" s="159"/>
      <c r="Q863" s="159"/>
      <c r="R863" s="44"/>
      <c r="S863" s="159" t="s">
        <v>261</v>
      </c>
      <c r="T863" s="159"/>
      <c r="U863" s="159"/>
    </row>
    <row r="864" spans="1:25">
      <c r="A864" s="14"/>
      <c r="B864" s="105"/>
      <c r="C864" s="158" t="s">
        <v>652</v>
      </c>
      <c r="D864" s="158"/>
      <c r="E864" s="158"/>
      <c r="F864" s="38"/>
      <c r="G864" s="174"/>
      <c r="H864" s="174"/>
      <c r="I864" s="174"/>
      <c r="J864" s="38"/>
      <c r="K864" s="158" t="s">
        <v>659</v>
      </c>
      <c r="L864" s="158"/>
      <c r="M864" s="158"/>
      <c r="N864" s="38"/>
      <c r="O864" s="158" t="s">
        <v>661</v>
      </c>
      <c r="P864" s="158"/>
      <c r="Q864" s="158"/>
      <c r="R864" s="38"/>
      <c r="S864" s="158" t="s">
        <v>662</v>
      </c>
      <c r="T864" s="158"/>
      <c r="U864" s="158"/>
    </row>
    <row r="865" spans="1:21" ht="15.75" thickBot="1">
      <c r="A865" s="14"/>
      <c r="B865" s="105"/>
      <c r="C865" s="160" t="s">
        <v>852</v>
      </c>
      <c r="D865" s="160"/>
      <c r="E865" s="160"/>
      <c r="F865" s="38"/>
      <c r="G865" s="160"/>
      <c r="H865" s="160"/>
      <c r="I865" s="160"/>
      <c r="J865" s="38"/>
      <c r="K865" s="161"/>
      <c r="L865" s="161"/>
      <c r="M865" s="161"/>
      <c r="N865" s="38"/>
      <c r="O865" s="161"/>
      <c r="P865" s="161"/>
      <c r="Q865" s="161"/>
      <c r="R865" s="38"/>
      <c r="S865" s="161"/>
      <c r="T865" s="161"/>
      <c r="U865" s="161"/>
    </row>
    <row r="866" spans="1:21">
      <c r="A866" s="14"/>
      <c r="B866" s="180" t="s">
        <v>153</v>
      </c>
      <c r="C866" s="29" t="s">
        <v>211</v>
      </c>
      <c r="D866" s="35">
        <v>389405</v>
      </c>
      <c r="E866" s="33"/>
      <c r="F866" s="32"/>
      <c r="G866" s="29" t="s">
        <v>211</v>
      </c>
      <c r="H866" s="35">
        <v>394700</v>
      </c>
      <c r="I866" s="33"/>
      <c r="J866" s="32"/>
      <c r="K866" s="29" t="s">
        <v>211</v>
      </c>
      <c r="L866" s="35">
        <v>291478</v>
      </c>
      <c r="M866" s="33"/>
      <c r="N866" s="32"/>
      <c r="O866" s="29" t="s">
        <v>211</v>
      </c>
      <c r="P866" s="31" t="s">
        <v>901</v>
      </c>
      <c r="Q866" s="29" t="s">
        <v>215</v>
      </c>
      <c r="R866" s="32"/>
      <c r="S866" s="29" t="s">
        <v>211</v>
      </c>
      <c r="T866" s="35">
        <v>334236</v>
      </c>
      <c r="U866" s="33"/>
    </row>
    <row r="867" spans="1:21" ht="15.75" thickBot="1">
      <c r="A867" s="14"/>
      <c r="B867" s="180"/>
      <c r="C867" s="47"/>
      <c r="D867" s="41"/>
      <c r="E867" s="40"/>
      <c r="F867" s="32"/>
      <c r="G867" s="47"/>
      <c r="H867" s="41"/>
      <c r="I867" s="40"/>
      <c r="J867" s="32"/>
      <c r="K867" s="47"/>
      <c r="L867" s="41"/>
      <c r="M867" s="40"/>
      <c r="N867" s="32"/>
      <c r="O867" s="47"/>
      <c r="P867" s="39"/>
      <c r="Q867" s="47"/>
      <c r="R867" s="32"/>
      <c r="S867" s="47"/>
      <c r="T867" s="41"/>
      <c r="U867" s="40"/>
    </row>
    <row r="868" spans="1:21">
      <c r="A868" s="14"/>
      <c r="B868" s="181" t="s">
        <v>154</v>
      </c>
      <c r="C868" s="44"/>
      <c r="D868" s="44"/>
      <c r="E868" s="44"/>
      <c r="F868" s="16"/>
      <c r="G868" s="44"/>
      <c r="H868" s="44"/>
      <c r="I868" s="44"/>
      <c r="J868" s="16"/>
      <c r="K868" s="44"/>
      <c r="L868" s="44"/>
      <c r="M868" s="44"/>
      <c r="N868" s="16"/>
      <c r="O868" s="44"/>
      <c r="P868" s="44"/>
      <c r="Q868" s="44"/>
      <c r="R868" s="16"/>
      <c r="S868" s="44"/>
      <c r="T868" s="44"/>
      <c r="U868" s="44"/>
    </row>
    <row r="869" spans="1:21">
      <c r="A869" s="14"/>
      <c r="B869" s="82" t="s">
        <v>155</v>
      </c>
      <c r="C869" s="30" t="s">
        <v>212</v>
      </c>
      <c r="D869" s="30"/>
      <c r="E869" s="32"/>
      <c r="F869" s="32"/>
      <c r="G869" s="30" t="s">
        <v>792</v>
      </c>
      <c r="H869" s="30"/>
      <c r="I869" s="28" t="s">
        <v>215</v>
      </c>
      <c r="J869" s="32"/>
      <c r="K869" s="30" t="s">
        <v>793</v>
      </c>
      <c r="L869" s="30"/>
      <c r="M869" s="28" t="s">
        <v>215</v>
      </c>
      <c r="N869" s="32"/>
      <c r="O869" s="30" t="s">
        <v>212</v>
      </c>
      <c r="P869" s="30"/>
      <c r="Q869" s="32"/>
      <c r="R869" s="32"/>
      <c r="S869" s="30" t="s">
        <v>794</v>
      </c>
      <c r="T869" s="30"/>
      <c r="U869" s="28" t="s">
        <v>215</v>
      </c>
    </row>
    <row r="870" spans="1:21">
      <c r="A870" s="14"/>
      <c r="B870" s="82"/>
      <c r="C870" s="30"/>
      <c r="D870" s="30"/>
      <c r="E870" s="32"/>
      <c r="F870" s="32"/>
      <c r="G870" s="30"/>
      <c r="H870" s="30"/>
      <c r="I870" s="28"/>
      <c r="J870" s="32"/>
      <c r="K870" s="30"/>
      <c r="L870" s="30"/>
      <c r="M870" s="28"/>
      <c r="N870" s="32"/>
      <c r="O870" s="30"/>
      <c r="P870" s="30"/>
      <c r="Q870" s="32"/>
      <c r="R870" s="32"/>
      <c r="S870" s="30"/>
      <c r="T870" s="30"/>
      <c r="U870" s="28"/>
    </row>
    <row r="871" spans="1:21">
      <c r="A871" s="14"/>
      <c r="B871" s="42" t="s">
        <v>156</v>
      </c>
      <c r="C871" s="37" t="s">
        <v>212</v>
      </c>
      <c r="D871" s="37"/>
      <c r="E871" s="38"/>
      <c r="F871" s="38"/>
      <c r="G871" s="37" t="s">
        <v>212</v>
      </c>
      <c r="H871" s="37"/>
      <c r="I871" s="38"/>
      <c r="J871" s="38"/>
      <c r="K871" s="37" t="s">
        <v>795</v>
      </c>
      <c r="L871" s="37"/>
      <c r="M871" s="36" t="s">
        <v>215</v>
      </c>
      <c r="N871" s="38"/>
      <c r="O871" s="37" t="s">
        <v>212</v>
      </c>
      <c r="P871" s="37"/>
      <c r="Q871" s="38"/>
      <c r="R871" s="38"/>
      <c r="S871" s="37" t="s">
        <v>795</v>
      </c>
      <c r="T871" s="37"/>
      <c r="U871" s="36" t="s">
        <v>215</v>
      </c>
    </row>
    <row r="872" spans="1:21">
      <c r="A872" s="14"/>
      <c r="B872" s="42"/>
      <c r="C872" s="37"/>
      <c r="D872" s="37"/>
      <c r="E872" s="38"/>
      <c r="F872" s="38"/>
      <c r="G872" s="37"/>
      <c r="H872" s="37"/>
      <c r="I872" s="38"/>
      <c r="J872" s="38"/>
      <c r="K872" s="37"/>
      <c r="L872" s="37"/>
      <c r="M872" s="36"/>
      <c r="N872" s="38"/>
      <c r="O872" s="37"/>
      <c r="P872" s="37"/>
      <c r="Q872" s="38"/>
      <c r="R872" s="38"/>
      <c r="S872" s="37"/>
      <c r="T872" s="37"/>
      <c r="U872" s="36"/>
    </row>
    <row r="873" spans="1:21">
      <c r="A873" s="14"/>
      <c r="B873" s="28" t="s">
        <v>157</v>
      </c>
      <c r="C873" s="30" t="s">
        <v>212</v>
      </c>
      <c r="D873" s="30"/>
      <c r="E873" s="32"/>
      <c r="F873" s="32"/>
      <c r="G873" s="30" t="s">
        <v>212</v>
      </c>
      <c r="H873" s="30"/>
      <c r="I873" s="32"/>
      <c r="J873" s="32"/>
      <c r="K873" s="30" t="s">
        <v>796</v>
      </c>
      <c r="L873" s="30"/>
      <c r="M873" s="28" t="s">
        <v>215</v>
      </c>
      <c r="N873" s="32"/>
      <c r="O873" s="30" t="s">
        <v>212</v>
      </c>
      <c r="P873" s="30"/>
      <c r="Q873" s="32"/>
      <c r="R873" s="32"/>
      <c r="S873" s="30" t="s">
        <v>796</v>
      </c>
      <c r="T873" s="30"/>
      <c r="U873" s="28" t="s">
        <v>215</v>
      </c>
    </row>
    <row r="874" spans="1:21">
      <c r="A874" s="14"/>
      <c r="B874" s="28"/>
      <c r="C874" s="30"/>
      <c r="D874" s="30"/>
      <c r="E874" s="32"/>
      <c r="F874" s="32"/>
      <c r="G874" s="30"/>
      <c r="H874" s="30"/>
      <c r="I874" s="32"/>
      <c r="J874" s="32"/>
      <c r="K874" s="30"/>
      <c r="L874" s="30"/>
      <c r="M874" s="28"/>
      <c r="N874" s="32"/>
      <c r="O874" s="30"/>
      <c r="P874" s="30"/>
      <c r="Q874" s="32"/>
      <c r="R874" s="32"/>
      <c r="S874" s="30"/>
      <c r="T874" s="30"/>
      <c r="U874" s="28"/>
    </row>
    <row r="875" spans="1:21">
      <c r="A875" s="14"/>
      <c r="B875" s="147" t="s">
        <v>797</v>
      </c>
      <c r="C875" s="37" t="s">
        <v>212</v>
      </c>
      <c r="D875" s="37"/>
      <c r="E875" s="38"/>
      <c r="F875" s="38"/>
      <c r="G875" s="37" t="s">
        <v>212</v>
      </c>
      <c r="H875" s="37"/>
      <c r="I875" s="38"/>
      <c r="J875" s="38"/>
      <c r="K875" s="37" t="s">
        <v>798</v>
      </c>
      <c r="L875" s="37"/>
      <c r="M875" s="36" t="s">
        <v>215</v>
      </c>
      <c r="N875" s="38"/>
      <c r="O875" s="37" t="s">
        <v>212</v>
      </c>
      <c r="P875" s="37"/>
      <c r="Q875" s="38"/>
      <c r="R875" s="38"/>
      <c r="S875" s="37" t="s">
        <v>798</v>
      </c>
      <c r="T875" s="37"/>
      <c r="U875" s="36" t="s">
        <v>215</v>
      </c>
    </row>
    <row r="876" spans="1:21">
      <c r="A876" s="14"/>
      <c r="B876" s="147"/>
      <c r="C876" s="37"/>
      <c r="D876" s="37"/>
      <c r="E876" s="38"/>
      <c r="F876" s="38"/>
      <c r="G876" s="37"/>
      <c r="H876" s="37"/>
      <c r="I876" s="38"/>
      <c r="J876" s="38"/>
      <c r="K876" s="37"/>
      <c r="L876" s="37"/>
      <c r="M876" s="36"/>
      <c r="N876" s="38"/>
      <c r="O876" s="37"/>
      <c r="P876" s="37"/>
      <c r="Q876" s="38"/>
      <c r="R876" s="38"/>
      <c r="S876" s="37"/>
      <c r="T876" s="37"/>
      <c r="U876" s="36"/>
    </row>
    <row r="877" spans="1:21">
      <c r="A877" s="14"/>
      <c r="B877" s="76" t="s">
        <v>799</v>
      </c>
      <c r="C877" s="30" t="s">
        <v>212</v>
      </c>
      <c r="D877" s="30"/>
      <c r="E877" s="32"/>
      <c r="F877" s="32"/>
      <c r="G877" s="30" t="s">
        <v>212</v>
      </c>
      <c r="H877" s="30"/>
      <c r="I877" s="32"/>
      <c r="J877" s="32"/>
      <c r="K877" s="34">
        <v>68063</v>
      </c>
      <c r="L877" s="34"/>
      <c r="M877" s="32"/>
      <c r="N877" s="32"/>
      <c r="O877" s="30" t="s">
        <v>212</v>
      </c>
      <c r="P877" s="30"/>
      <c r="Q877" s="32"/>
      <c r="R877" s="32"/>
      <c r="S877" s="34">
        <v>68063</v>
      </c>
      <c r="T877" s="34"/>
      <c r="U877" s="32"/>
    </row>
    <row r="878" spans="1:21">
      <c r="A878" s="14"/>
      <c r="B878" s="76"/>
      <c r="C878" s="30"/>
      <c r="D878" s="30"/>
      <c r="E878" s="32"/>
      <c r="F878" s="32"/>
      <c r="G878" s="30"/>
      <c r="H878" s="30"/>
      <c r="I878" s="32"/>
      <c r="J878" s="32"/>
      <c r="K878" s="34"/>
      <c r="L878" s="34"/>
      <c r="M878" s="32"/>
      <c r="N878" s="32"/>
      <c r="O878" s="30"/>
      <c r="P878" s="30"/>
      <c r="Q878" s="32"/>
      <c r="R878" s="32"/>
      <c r="S878" s="34"/>
      <c r="T878" s="34"/>
      <c r="U878" s="32"/>
    </row>
    <row r="879" spans="1:21">
      <c r="A879" s="14"/>
      <c r="B879" s="147" t="s">
        <v>160</v>
      </c>
      <c r="C879" s="37" t="s">
        <v>212</v>
      </c>
      <c r="D879" s="37"/>
      <c r="E879" s="38"/>
      <c r="F879" s="38"/>
      <c r="G879" s="37" t="s">
        <v>212</v>
      </c>
      <c r="H879" s="37"/>
      <c r="I879" s="38"/>
      <c r="J879" s="38"/>
      <c r="K879" s="45">
        <v>3989</v>
      </c>
      <c r="L879" s="45"/>
      <c r="M879" s="38"/>
      <c r="N879" s="38"/>
      <c r="O879" s="37" t="s">
        <v>212</v>
      </c>
      <c r="P879" s="37"/>
      <c r="Q879" s="38"/>
      <c r="R879" s="38"/>
      <c r="S879" s="45">
        <v>3989</v>
      </c>
      <c r="T879" s="45"/>
      <c r="U879" s="38"/>
    </row>
    <row r="880" spans="1:21">
      <c r="A880" s="14"/>
      <c r="B880" s="147"/>
      <c r="C880" s="37"/>
      <c r="D880" s="37"/>
      <c r="E880" s="38"/>
      <c r="F880" s="38"/>
      <c r="G880" s="37"/>
      <c r="H880" s="37"/>
      <c r="I880" s="38"/>
      <c r="J880" s="38"/>
      <c r="K880" s="45"/>
      <c r="L880" s="45"/>
      <c r="M880" s="38"/>
      <c r="N880" s="38"/>
      <c r="O880" s="37"/>
      <c r="P880" s="37"/>
      <c r="Q880" s="38"/>
      <c r="R880" s="38"/>
      <c r="S880" s="45"/>
      <c r="T880" s="45"/>
      <c r="U880" s="38"/>
    </row>
    <row r="881" spans="1:21">
      <c r="A881" s="14"/>
      <c r="B881" s="82" t="s">
        <v>800</v>
      </c>
      <c r="C881" s="30" t="s">
        <v>801</v>
      </c>
      <c r="D881" s="30"/>
      <c r="E881" s="28" t="s">
        <v>215</v>
      </c>
      <c r="F881" s="32"/>
      <c r="G881" s="30" t="s">
        <v>902</v>
      </c>
      <c r="H881" s="30"/>
      <c r="I881" s="28" t="s">
        <v>215</v>
      </c>
      <c r="J881" s="32"/>
      <c r="K881" s="30" t="s">
        <v>212</v>
      </c>
      <c r="L881" s="30"/>
      <c r="M881" s="32"/>
      <c r="N881" s="32"/>
      <c r="O881" s="34">
        <v>593192</v>
      </c>
      <c r="P881" s="34"/>
      <c r="Q881" s="32"/>
      <c r="R881" s="32"/>
      <c r="S881" s="30" t="s">
        <v>212</v>
      </c>
      <c r="T881" s="30"/>
      <c r="U881" s="32"/>
    </row>
    <row r="882" spans="1:21">
      <c r="A882" s="14"/>
      <c r="B882" s="82"/>
      <c r="C882" s="30"/>
      <c r="D882" s="30"/>
      <c r="E882" s="28"/>
      <c r="F882" s="32"/>
      <c r="G882" s="30"/>
      <c r="H882" s="30"/>
      <c r="I882" s="28"/>
      <c r="J882" s="32"/>
      <c r="K882" s="30"/>
      <c r="L882" s="30"/>
      <c r="M882" s="32"/>
      <c r="N882" s="32"/>
      <c r="O882" s="34"/>
      <c r="P882" s="34"/>
      <c r="Q882" s="32"/>
      <c r="R882" s="32"/>
      <c r="S882" s="30"/>
      <c r="T882" s="30"/>
      <c r="U882" s="32"/>
    </row>
    <row r="883" spans="1:21">
      <c r="A883" s="14"/>
      <c r="B883" s="147" t="s">
        <v>145</v>
      </c>
      <c r="C883" s="37" t="s">
        <v>212</v>
      </c>
      <c r="D883" s="37"/>
      <c r="E883" s="38"/>
      <c r="F883" s="38"/>
      <c r="G883" s="45">
        <v>1701</v>
      </c>
      <c r="H883" s="45"/>
      <c r="I883" s="38"/>
      <c r="J883" s="38"/>
      <c r="K883" s="37" t="s">
        <v>803</v>
      </c>
      <c r="L883" s="37"/>
      <c r="M883" s="36" t="s">
        <v>215</v>
      </c>
      <c r="N883" s="38"/>
      <c r="O883" s="37" t="s">
        <v>212</v>
      </c>
      <c r="P883" s="37"/>
      <c r="Q883" s="38"/>
      <c r="R883" s="38"/>
      <c r="S883" s="37">
        <v>159</v>
      </c>
      <c r="T883" s="37"/>
      <c r="U883" s="38"/>
    </row>
    <row r="884" spans="1:21" ht="15.75" thickBot="1">
      <c r="A884" s="14"/>
      <c r="B884" s="147"/>
      <c r="C884" s="62"/>
      <c r="D884" s="62"/>
      <c r="E884" s="55"/>
      <c r="F884" s="38"/>
      <c r="G884" s="54"/>
      <c r="H884" s="54"/>
      <c r="I884" s="55"/>
      <c r="J884" s="38"/>
      <c r="K884" s="62"/>
      <c r="L884" s="62"/>
      <c r="M884" s="177"/>
      <c r="N884" s="38"/>
      <c r="O884" s="62"/>
      <c r="P884" s="62"/>
      <c r="Q884" s="55"/>
      <c r="R884" s="38"/>
      <c r="S884" s="62"/>
      <c r="T884" s="62"/>
      <c r="U884" s="55"/>
    </row>
    <row r="885" spans="1:21">
      <c r="A885" s="14"/>
      <c r="B885" s="85" t="s">
        <v>161</v>
      </c>
      <c r="C885" s="31" t="s">
        <v>801</v>
      </c>
      <c r="D885" s="31"/>
      <c r="E885" s="29" t="s">
        <v>215</v>
      </c>
      <c r="F885" s="32"/>
      <c r="G885" s="31" t="s">
        <v>903</v>
      </c>
      <c r="H885" s="31"/>
      <c r="I885" s="29" t="s">
        <v>215</v>
      </c>
      <c r="J885" s="32"/>
      <c r="K885" s="31" t="s">
        <v>805</v>
      </c>
      <c r="L885" s="31"/>
      <c r="M885" s="29" t="s">
        <v>215</v>
      </c>
      <c r="N885" s="32"/>
      <c r="O885" s="35">
        <v>593192</v>
      </c>
      <c r="P885" s="35"/>
      <c r="Q885" s="33"/>
      <c r="R885" s="32"/>
      <c r="S885" s="31" t="s">
        <v>806</v>
      </c>
      <c r="T885" s="31"/>
      <c r="U885" s="29" t="s">
        <v>215</v>
      </c>
    </row>
    <row r="886" spans="1:21" ht="15.75" thickBot="1">
      <c r="A886" s="14"/>
      <c r="B886" s="85"/>
      <c r="C886" s="39"/>
      <c r="D886" s="39"/>
      <c r="E886" s="47"/>
      <c r="F886" s="32"/>
      <c r="G886" s="39"/>
      <c r="H886" s="39"/>
      <c r="I886" s="47"/>
      <c r="J886" s="32"/>
      <c r="K886" s="39"/>
      <c r="L886" s="39"/>
      <c r="M886" s="47"/>
      <c r="N886" s="32"/>
      <c r="O886" s="41"/>
      <c r="P886" s="41"/>
      <c r="Q886" s="40"/>
      <c r="R886" s="32"/>
      <c r="S886" s="39"/>
      <c r="T886" s="39"/>
      <c r="U886" s="47"/>
    </row>
    <row r="887" spans="1:21">
      <c r="A887" s="14"/>
      <c r="B887" s="182" t="s">
        <v>162</v>
      </c>
      <c r="C887" s="44"/>
      <c r="D887" s="44"/>
      <c r="E887" s="44"/>
      <c r="F887" s="38"/>
      <c r="G887" s="44"/>
      <c r="H887" s="44"/>
      <c r="I887" s="44"/>
      <c r="J887" s="38"/>
      <c r="K887" s="44"/>
      <c r="L887" s="44"/>
      <c r="M887" s="44"/>
      <c r="N887" s="38"/>
      <c r="O887" s="44"/>
      <c r="P887" s="44"/>
      <c r="Q887" s="44"/>
      <c r="R887" s="38"/>
      <c r="S887" s="44"/>
      <c r="T887" s="44"/>
      <c r="U887" s="44"/>
    </row>
    <row r="888" spans="1:21">
      <c r="A888" s="14"/>
      <c r="B888" s="182"/>
      <c r="C888" s="38"/>
      <c r="D888" s="38"/>
      <c r="E888" s="38"/>
      <c r="F888" s="38"/>
      <c r="G888" s="38"/>
      <c r="H888" s="38"/>
      <c r="I888" s="38"/>
      <c r="J888" s="38"/>
      <c r="K888" s="38"/>
      <c r="L888" s="38"/>
      <c r="M888" s="38"/>
      <c r="N888" s="38"/>
      <c r="O888" s="38"/>
      <c r="P888" s="38"/>
      <c r="Q888" s="38"/>
      <c r="R888" s="38"/>
      <c r="S888" s="38"/>
      <c r="T888" s="38"/>
      <c r="U888" s="38"/>
    </row>
    <row r="889" spans="1:21">
      <c r="A889" s="14"/>
      <c r="B889" s="82" t="s">
        <v>163</v>
      </c>
      <c r="C889" s="34">
        <v>175000</v>
      </c>
      <c r="D889" s="34"/>
      <c r="E889" s="32"/>
      <c r="F889" s="32"/>
      <c r="G889" s="34">
        <v>375000</v>
      </c>
      <c r="H889" s="34"/>
      <c r="I889" s="32"/>
      <c r="J889" s="32"/>
      <c r="K889" s="34">
        <v>57885</v>
      </c>
      <c r="L889" s="34"/>
      <c r="M889" s="32"/>
      <c r="N889" s="32"/>
      <c r="O889" s="30" t="s">
        <v>212</v>
      </c>
      <c r="P889" s="30"/>
      <c r="Q889" s="32"/>
      <c r="R889" s="32"/>
      <c r="S889" s="34">
        <v>607885</v>
      </c>
      <c r="T889" s="34"/>
      <c r="U889" s="32"/>
    </row>
    <row r="890" spans="1:21">
      <c r="A890" s="14"/>
      <c r="B890" s="82"/>
      <c r="C890" s="34"/>
      <c r="D890" s="34"/>
      <c r="E890" s="32"/>
      <c r="F890" s="32"/>
      <c r="G890" s="34"/>
      <c r="H890" s="34"/>
      <c r="I890" s="32"/>
      <c r="J890" s="32"/>
      <c r="K890" s="34"/>
      <c r="L890" s="34"/>
      <c r="M890" s="32"/>
      <c r="N890" s="32"/>
      <c r="O890" s="30"/>
      <c r="P890" s="30"/>
      <c r="Q890" s="32"/>
      <c r="R890" s="32"/>
      <c r="S890" s="34"/>
      <c r="T890" s="34"/>
      <c r="U890" s="32"/>
    </row>
    <row r="891" spans="1:21">
      <c r="A891" s="14"/>
      <c r="B891" s="147" t="s">
        <v>164</v>
      </c>
      <c r="C891" s="37" t="s">
        <v>807</v>
      </c>
      <c r="D891" s="37"/>
      <c r="E891" s="36" t="s">
        <v>215</v>
      </c>
      <c r="F891" s="38"/>
      <c r="G891" s="37" t="s">
        <v>808</v>
      </c>
      <c r="H891" s="37"/>
      <c r="I891" s="36" t="s">
        <v>215</v>
      </c>
      <c r="J891" s="38"/>
      <c r="K891" s="37" t="s">
        <v>809</v>
      </c>
      <c r="L891" s="37"/>
      <c r="M891" s="36" t="s">
        <v>215</v>
      </c>
      <c r="N891" s="38"/>
      <c r="O891" s="37" t="s">
        <v>212</v>
      </c>
      <c r="P891" s="37"/>
      <c r="Q891" s="38"/>
      <c r="R891" s="38"/>
      <c r="S891" s="37" t="s">
        <v>810</v>
      </c>
      <c r="T891" s="37"/>
      <c r="U891" s="36" t="s">
        <v>215</v>
      </c>
    </row>
    <row r="892" spans="1:21">
      <c r="A892" s="14"/>
      <c r="B892" s="147"/>
      <c r="C892" s="37"/>
      <c r="D892" s="37"/>
      <c r="E892" s="36"/>
      <c r="F892" s="38"/>
      <c r="G892" s="37"/>
      <c r="H892" s="37"/>
      <c r="I892" s="36"/>
      <c r="J892" s="38"/>
      <c r="K892" s="37"/>
      <c r="L892" s="37"/>
      <c r="M892" s="36"/>
      <c r="N892" s="38"/>
      <c r="O892" s="37"/>
      <c r="P892" s="37"/>
      <c r="Q892" s="38"/>
      <c r="R892" s="38"/>
      <c r="S892" s="37"/>
      <c r="T892" s="37"/>
      <c r="U892" s="36"/>
    </row>
    <row r="893" spans="1:21">
      <c r="A893" s="14"/>
      <c r="B893" s="82" t="s">
        <v>165</v>
      </c>
      <c r="C893" s="30" t="s">
        <v>811</v>
      </c>
      <c r="D893" s="30"/>
      <c r="E893" s="28" t="s">
        <v>215</v>
      </c>
      <c r="F893" s="32"/>
      <c r="G893" s="30" t="s">
        <v>212</v>
      </c>
      <c r="H893" s="30"/>
      <c r="I893" s="32"/>
      <c r="J893" s="32"/>
      <c r="K893" s="30" t="s">
        <v>212</v>
      </c>
      <c r="L893" s="30"/>
      <c r="M893" s="32"/>
      <c r="N893" s="32"/>
      <c r="O893" s="30" t="s">
        <v>212</v>
      </c>
      <c r="P893" s="30"/>
      <c r="Q893" s="32"/>
      <c r="R893" s="32"/>
      <c r="S893" s="30" t="s">
        <v>811</v>
      </c>
      <c r="T893" s="30"/>
      <c r="U893" s="28" t="s">
        <v>215</v>
      </c>
    </row>
    <row r="894" spans="1:21">
      <c r="A894" s="14"/>
      <c r="B894" s="82"/>
      <c r="C894" s="30"/>
      <c r="D894" s="30"/>
      <c r="E894" s="28"/>
      <c r="F894" s="32"/>
      <c r="G894" s="30"/>
      <c r="H894" s="30"/>
      <c r="I894" s="32"/>
      <c r="J894" s="32"/>
      <c r="K894" s="30"/>
      <c r="L894" s="30"/>
      <c r="M894" s="32"/>
      <c r="N894" s="32"/>
      <c r="O894" s="30"/>
      <c r="P894" s="30"/>
      <c r="Q894" s="32"/>
      <c r="R894" s="32"/>
      <c r="S894" s="30"/>
      <c r="T894" s="30"/>
      <c r="U894" s="28"/>
    </row>
    <row r="895" spans="1:21">
      <c r="A895" s="14"/>
      <c r="B895" s="147" t="s">
        <v>166</v>
      </c>
      <c r="C895" s="45">
        <v>9205</v>
      </c>
      <c r="D895" s="45"/>
      <c r="E895" s="38"/>
      <c r="F895" s="38"/>
      <c r="G895" s="37" t="s">
        <v>212</v>
      </c>
      <c r="H895" s="37"/>
      <c r="I895" s="38"/>
      <c r="J895" s="38"/>
      <c r="K895" s="37" t="s">
        <v>212</v>
      </c>
      <c r="L895" s="37"/>
      <c r="M895" s="38"/>
      <c r="N895" s="38"/>
      <c r="O895" s="37" t="s">
        <v>212</v>
      </c>
      <c r="P895" s="37"/>
      <c r="Q895" s="38"/>
      <c r="R895" s="38"/>
      <c r="S895" s="45">
        <v>9205</v>
      </c>
      <c r="T895" s="45"/>
      <c r="U895" s="38"/>
    </row>
    <row r="896" spans="1:21">
      <c r="A896" s="14"/>
      <c r="B896" s="147"/>
      <c r="C896" s="45"/>
      <c r="D896" s="45"/>
      <c r="E896" s="38"/>
      <c r="F896" s="38"/>
      <c r="G896" s="37"/>
      <c r="H896" s="37"/>
      <c r="I896" s="38"/>
      <c r="J896" s="38"/>
      <c r="K896" s="37"/>
      <c r="L896" s="37"/>
      <c r="M896" s="38"/>
      <c r="N896" s="38"/>
      <c r="O896" s="37"/>
      <c r="P896" s="37"/>
      <c r="Q896" s="38"/>
      <c r="R896" s="38"/>
      <c r="S896" s="45"/>
      <c r="T896" s="45"/>
      <c r="U896" s="38"/>
    </row>
    <row r="897" spans="1:21">
      <c r="A897" s="14"/>
      <c r="B897" s="82" t="s">
        <v>167</v>
      </c>
      <c r="C897" s="30" t="s">
        <v>212</v>
      </c>
      <c r="D897" s="30"/>
      <c r="E897" s="32"/>
      <c r="F897" s="32"/>
      <c r="G897" s="30" t="s">
        <v>212</v>
      </c>
      <c r="H897" s="30"/>
      <c r="I897" s="32"/>
      <c r="J897" s="32"/>
      <c r="K897" s="34">
        <v>8189</v>
      </c>
      <c r="L897" s="34"/>
      <c r="M897" s="32"/>
      <c r="N897" s="32"/>
      <c r="O897" s="30" t="s">
        <v>212</v>
      </c>
      <c r="P897" s="30"/>
      <c r="Q897" s="32"/>
      <c r="R897" s="32"/>
      <c r="S897" s="34">
        <v>8189</v>
      </c>
      <c r="T897" s="34"/>
      <c r="U897" s="32"/>
    </row>
    <row r="898" spans="1:21">
      <c r="A898" s="14"/>
      <c r="B898" s="82"/>
      <c r="C898" s="30"/>
      <c r="D898" s="30"/>
      <c r="E898" s="32"/>
      <c r="F898" s="32"/>
      <c r="G898" s="30"/>
      <c r="H898" s="30"/>
      <c r="I898" s="32"/>
      <c r="J898" s="32"/>
      <c r="K898" s="34"/>
      <c r="L898" s="34"/>
      <c r="M898" s="32"/>
      <c r="N898" s="32"/>
      <c r="O898" s="30"/>
      <c r="P898" s="30"/>
      <c r="Q898" s="32"/>
      <c r="R898" s="32"/>
      <c r="S898" s="34"/>
      <c r="T898" s="34"/>
      <c r="U898" s="32"/>
    </row>
    <row r="899" spans="1:21">
      <c r="A899" s="14"/>
      <c r="B899" s="147" t="s">
        <v>168</v>
      </c>
      <c r="C899" s="37" t="s">
        <v>212</v>
      </c>
      <c r="D899" s="37"/>
      <c r="E899" s="38"/>
      <c r="F899" s="38"/>
      <c r="G899" s="37" t="s">
        <v>212</v>
      </c>
      <c r="H899" s="37"/>
      <c r="I899" s="38"/>
      <c r="J899" s="38"/>
      <c r="K899" s="37" t="s">
        <v>212</v>
      </c>
      <c r="L899" s="37"/>
      <c r="M899" s="38"/>
      <c r="N899" s="38"/>
      <c r="O899" s="37" t="s">
        <v>212</v>
      </c>
      <c r="P899" s="37"/>
      <c r="Q899" s="38"/>
      <c r="R899" s="38"/>
      <c r="S899" s="37" t="s">
        <v>212</v>
      </c>
      <c r="T899" s="37"/>
      <c r="U899" s="38"/>
    </row>
    <row r="900" spans="1:21">
      <c r="A900" s="14"/>
      <c r="B900" s="147"/>
      <c r="C900" s="37"/>
      <c r="D900" s="37"/>
      <c r="E900" s="38"/>
      <c r="F900" s="38"/>
      <c r="G900" s="37"/>
      <c r="H900" s="37"/>
      <c r="I900" s="38"/>
      <c r="J900" s="38"/>
      <c r="K900" s="37"/>
      <c r="L900" s="37"/>
      <c r="M900" s="38"/>
      <c r="N900" s="38"/>
      <c r="O900" s="37"/>
      <c r="P900" s="37"/>
      <c r="Q900" s="38"/>
      <c r="R900" s="38"/>
      <c r="S900" s="37"/>
      <c r="T900" s="37"/>
      <c r="U900" s="38"/>
    </row>
    <row r="901" spans="1:21">
      <c r="A901" s="14"/>
      <c r="B901" s="82" t="s">
        <v>169</v>
      </c>
      <c r="C901" s="30" t="s">
        <v>369</v>
      </c>
      <c r="D901" s="30"/>
      <c r="E901" s="28" t="s">
        <v>215</v>
      </c>
      <c r="F901" s="32"/>
      <c r="G901" s="30" t="s">
        <v>212</v>
      </c>
      <c r="H901" s="30"/>
      <c r="I901" s="32"/>
      <c r="J901" s="32"/>
      <c r="K901" s="30" t="s">
        <v>212</v>
      </c>
      <c r="L901" s="30"/>
      <c r="M901" s="32"/>
      <c r="N901" s="32"/>
      <c r="O901" s="30" t="s">
        <v>212</v>
      </c>
      <c r="P901" s="30"/>
      <c r="Q901" s="32"/>
      <c r="R901" s="32"/>
      <c r="S901" s="30" t="s">
        <v>369</v>
      </c>
      <c r="T901" s="30"/>
      <c r="U901" s="28" t="s">
        <v>215</v>
      </c>
    </row>
    <row r="902" spans="1:21">
      <c r="A902" s="14"/>
      <c r="B902" s="82"/>
      <c r="C902" s="30"/>
      <c r="D902" s="30"/>
      <c r="E902" s="28"/>
      <c r="F902" s="32"/>
      <c r="G902" s="30"/>
      <c r="H902" s="30"/>
      <c r="I902" s="32"/>
      <c r="J902" s="32"/>
      <c r="K902" s="30"/>
      <c r="L902" s="30"/>
      <c r="M902" s="32"/>
      <c r="N902" s="32"/>
      <c r="O902" s="30"/>
      <c r="P902" s="30"/>
      <c r="Q902" s="32"/>
      <c r="R902" s="32"/>
      <c r="S902" s="30"/>
      <c r="T902" s="30"/>
      <c r="U902" s="28"/>
    </row>
    <row r="903" spans="1:21">
      <c r="A903" s="14"/>
      <c r="B903" s="147" t="s">
        <v>812</v>
      </c>
      <c r="C903" s="37" t="s">
        <v>813</v>
      </c>
      <c r="D903" s="37"/>
      <c r="E903" s="36" t="s">
        <v>215</v>
      </c>
      <c r="F903" s="38"/>
      <c r="G903" s="37" t="s">
        <v>212</v>
      </c>
      <c r="H903" s="37"/>
      <c r="I903" s="38"/>
      <c r="J903" s="38"/>
      <c r="K903" s="45">
        <v>4000</v>
      </c>
      <c r="L903" s="45"/>
      <c r="M903" s="38"/>
      <c r="N903" s="38"/>
      <c r="O903" s="37" t="s">
        <v>212</v>
      </c>
      <c r="P903" s="37"/>
      <c r="Q903" s="38"/>
      <c r="R903" s="38"/>
      <c r="S903" s="37" t="s">
        <v>212</v>
      </c>
      <c r="T903" s="37"/>
      <c r="U903" s="38"/>
    </row>
    <row r="904" spans="1:21">
      <c r="A904" s="14"/>
      <c r="B904" s="147"/>
      <c r="C904" s="37"/>
      <c r="D904" s="37"/>
      <c r="E904" s="36"/>
      <c r="F904" s="38"/>
      <c r="G904" s="37"/>
      <c r="H904" s="37"/>
      <c r="I904" s="38"/>
      <c r="J904" s="38"/>
      <c r="K904" s="45"/>
      <c r="L904" s="45"/>
      <c r="M904" s="38"/>
      <c r="N904" s="38"/>
      <c r="O904" s="37"/>
      <c r="P904" s="37"/>
      <c r="Q904" s="38"/>
      <c r="R904" s="38"/>
      <c r="S904" s="37"/>
      <c r="T904" s="37"/>
      <c r="U904" s="38"/>
    </row>
    <row r="905" spans="1:21">
      <c r="A905" s="14"/>
      <c r="B905" s="82" t="s">
        <v>814</v>
      </c>
      <c r="C905" s="30" t="s">
        <v>212</v>
      </c>
      <c r="D905" s="30"/>
      <c r="E905" s="32"/>
      <c r="F905" s="32"/>
      <c r="G905" s="30" t="s">
        <v>815</v>
      </c>
      <c r="H905" s="30"/>
      <c r="I905" s="28" t="s">
        <v>215</v>
      </c>
      <c r="J905" s="32"/>
      <c r="K905" s="34">
        <v>108766</v>
      </c>
      <c r="L905" s="34"/>
      <c r="M905" s="32"/>
      <c r="N905" s="32"/>
      <c r="O905" s="34">
        <v>148155</v>
      </c>
      <c r="P905" s="34"/>
      <c r="Q905" s="32"/>
      <c r="R905" s="32"/>
      <c r="S905" s="30" t="s">
        <v>212</v>
      </c>
      <c r="T905" s="30"/>
      <c r="U905" s="32"/>
    </row>
    <row r="906" spans="1:21" ht="15.75" thickBot="1">
      <c r="A906" s="14"/>
      <c r="B906" s="82"/>
      <c r="C906" s="39"/>
      <c r="D906" s="39"/>
      <c r="E906" s="40"/>
      <c r="F906" s="32"/>
      <c r="G906" s="39"/>
      <c r="H906" s="39"/>
      <c r="I906" s="47"/>
      <c r="J906" s="32"/>
      <c r="K906" s="41"/>
      <c r="L906" s="41"/>
      <c r="M906" s="40"/>
      <c r="N906" s="32"/>
      <c r="O906" s="41"/>
      <c r="P906" s="41"/>
      <c r="Q906" s="40"/>
      <c r="R906" s="32"/>
      <c r="S906" s="39"/>
      <c r="T906" s="39"/>
      <c r="U906" s="40"/>
    </row>
    <row r="907" spans="1:21">
      <c r="A907" s="14"/>
      <c r="B907" s="42" t="s">
        <v>170</v>
      </c>
      <c r="C907" s="43" t="s">
        <v>817</v>
      </c>
      <c r="D907" s="43"/>
      <c r="E907" s="48" t="s">
        <v>215</v>
      </c>
      <c r="F907" s="38"/>
      <c r="G907" s="46">
        <v>61552</v>
      </c>
      <c r="H907" s="46"/>
      <c r="I907" s="44"/>
      <c r="J907" s="38"/>
      <c r="K907" s="46">
        <v>106904</v>
      </c>
      <c r="L907" s="46"/>
      <c r="M907" s="44"/>
      <c r="N907" s="38"/>
      <c r="O907" s="46">
        <v>148155</v>
      </c>
      <c r="P907" s="46"/>
      <c r="Q907" s="44"/>
      <c r="R907" s="38"/>
      <c r="S907" s="43" t="s">
        <v>818</v>
      </c>
      <c r="T907" s="43"/>
      <c r="U907" s="48" t="s">
        <v>215</v>
      </c>
    </row>
    <row r="908" spans="1:21" ht="15.75" thickBot="1">
      <c r="A908" s="14"/>
      <c r="B908" s="42"/>
      <c r="C908" s="62"/>
      <c r="D908" s="62"/>
      <c r="E908" s="177"/>
      <c r="F908" s="38"/>
      <c r="G908" s="54"/>
      <c r="H908" s="54"/>
      <c r="I908" s="55"/>
      <c r="J908" s="38"/>
      <c r="K908" s="54"/>
      <c r="L908" s="54"/>
      <c r="M908" s="55"/>
      <c r="N908" s="38"/>
      <c r="O908" s="54"/>
      <c r="P908" s="54"/>
      <c r="Q908" s="55"/>
      <c r="R908" s="38"/>
      <c r="S908" s="62"/>
      <c r="T908" s="62"/>
      <c r="U908" s="177"/>
    </row>
    <row r="909" spans="1:21">
      <c r="A909" s="14"/>
      <c r="B909" s="180" t="s">
        <v>171</v>
      </c>
      <c r="C909" s="31" t="s">
        <v>212</v>
      </c>
      <c r="D909" s="31"/>
      <c r="E909" s="33"/>
      <c r="F909" s="32"/>
      <c r="G909" s="31" t="s">
        <v>212</v>
      </c>
      <c r="H909" s="31"/>
      <c r="I909" s="33"/>
      <c r="J909" s="32"/>
      <c r="K909" s="31" t="s">
        <v>819</v>
      </c>
      <c r="L909" s="31"/>
      <c r="M909" s="29" t="s">
        <v>215</v>
      </c>
      <c r="N909" s="32"/>
      <c r="O909" s="31" t="s">
        <v>212</v>
      </c>
      <c r="P909" s="31"/>
      <c r="Q909" s="33"/>
      <c r="R909" s="32"/>
      <c r="S909" s="31" t="s">
        <v>819</v>
      </c>
      <c r="T909" s="31"/>
      <c r="U909" s="29" t="s">
        <v>215</v>
      </c>
    </row>
    <row r="910" spans="1:21" ht="15.75" thickBot="1">
      <c r="A910" s="14"/>
      <c r="B910" s="180"/>
      <c r="C910" s="39"/>
      <c r="D910" s="39"/>
      <c r="E910" s="40"/>
      <c r="F910" s="32"/>
      <c r="G910" s="39"/>
      <c r="H910" s="39"/>
      <c r="I910" s="40"/>
      <c r="J910" s="32"/>
      <c r="K910" s="39"/>
      <c r="L910" s="39"/>
      <c r="M910" s="47"/>
      <c r="N910" s="32"/>
      <c r="O910" s="39"/>
      <c r="P910" s="39"/>
      <c r="Q910" s="40"/>
      <c r="R910" s="32"/>
      <c r="S910" s="39"/>
      <c r="T910" s="39"/>
      <c r="U910" s="47"/>
    </row>
    <row r="911" spans="1:21">
      <c r="A911" s="14"/>
      <c r="B911" s="182" t="s">
        <v>172</v>
      </c>
      <c r="C911" s="44"/>
      <c r="D911" s="44"/>
      <c r="E911" s="44"/>
      <c r="F911" s="38"/>
      <c r="G911" s="44"/>
      <c r="H911" s="44"/>
      <c r="I911" s="44"/>
      <c r="J911" s="38"/>
      <c r="K911" s="44"/>
      <c r="L911" s="44"/>
      <c r="M911" s="44"/>
      <c r="N911" s="38"/>
      <c r="O911" s="44"/>
      <c r="P911" s="44"/>
      <c r="Q911" s="44"/>
      <c r="R911" s="38"/>
      <c r="S911" s="44"/>
      <c r="T911" s="44"/>
      <c r="U911" s="44"/>
    </row>
    <row r="912" spans="1:21">
      <c r="A912" s="14"/>
      <c r="B912" s="182"/>
      <c r="C912" s="38"/>
      <c r="D912" s="38"/>
      <c r="E912" s="38"/>
      <c r="F912" s="38"/>
      <c r="G912" s="38"/>
      <c r="H912" s="38"/>
      <c r="I912" s="38"/>
      <c r="J912" s="38"/>
      <c r="K912" s="38"/>
      <c r="L912" s="38"/>
      <c r="M912" s="38"/>
      <c r="N912" s="38"/>
      <c r="O912" s="38"/>
      <c r="P912" s="38"/>
      <c r="Q912" s="38"/>
      <c r="R912" s="38"/>
      <c r="S912" s="38"/>
      <c r="T912" s="38"/>
      <c r="U912" s="38"/>
    </row>
    <row r="913" spans="1:21">
      <c r="A913" s="14"/>
      <c r="B913" s="28" t="s">
        <v>173</v>
      </c>
      <c r="C913" s="30" t="s">
        <v>820</v>
      </c>
      <c r="D913" s="30"/>
      <c r="E913" s="28" t="s">
        <v>215</v>
      </c>
      <c r="F913" s="32"/>
      <c r="G913" s="34">
        <v>2604</v>
      </c>
      <c r="H913" s="34"/>
      <c r="I913" s="32"/>
      <c r="J913" s="32"/>
      <c r="K913" s="34">
        <v>57488</v>
      </c>
      <c r="L913" s="34"/>
      <c r="M913" s="32"/>
      <c r="N913" s="32"/>
      <c r="O913" s="30" t="s">
        <v>212</v>
      </c>
      <c r="P913" s="30"/>
      <c r="Q913" s="32"/>
      <c r="R913" s="32"/>
      <c r="S913" s="30" t="s">
        <v>821</v>
      </c>
      <c r="T913" s="30"/>
      <c r="U913" s="28" t="s">
        <v>215</v>
      </c>
    </row>
    <row r="914" spans="1:21">
      <c r="A914" s="14"/>
      <c r="B914" s="28"/>
      <c r="C914" s="30"/>
      <c r="D914" s="30"/>
      <c r="E914" s="28"/>
      <c r="F914" s="32"/>
      <c r="G914" s="34"/>
      <c r="H914" s="34"/>
      <c r="I914" s="32"/>
      <c r="J914" s="32"/>
      <c r="K914" s="34"/>
      <c r="L914" s="34"/>
      <c r="M914" s="32"/>
      <c r="N914" s="32"/>
      <c r="O914" s="30"/>
      <c r="P914" s="30"/>
      <c r="Q914" s="32"/>
      <c r="R914" s="32"/>
      <c r="S914" s="30"/>
      <c r="T914" s="30"/>
      <c r="U914" s="28"/>
    </row>
    <row r="915" spans="1:21">
      <c r="A915" s="14"/>
      <c r="B915" s="147" t="s">
        <v>174</v>
      </c>
      <c r="C915" s="45">
        <v>252888</v>
      </c>
      <c r="D915" s="45"/>
      <c r="E915" s="38"/>
      <c r="F915" s="38"/>
      <c r="G915" s="45">
        <v>23324</v>
      </c>
      <c r="H915" s="45"/>
      <c r="I915" s="38"/>
      <c r="J915" s="38"/>
      <c r="K915" s="45">
        <v>4384</v>
      </c>
      <c r="L915" s="45"/>
      <c r="M915" s="38"/>
      <c r="N915" s="38"/>
      <c r="O915" s="37" t="s">
        <v>212</v>
      </c>
      <c r="P915" s="37"/>
      <c r="Q915" s="38"/>
      <c r="R915" s="38"/>
      <c r="S915" s="45">
        <v>280596</v>
      </c>
      <c r="T915" s="45"/>
      <c r="U915" s="38"/>
    </row>
    <row r="916" spans="1:21" ht="15.75" thickBot="1">
      <c r="A916" s="14"/>
      <c r="B916" s="147"/>
      <c r="C916" s="54"/>
      <c r="D916" s="54"/>
      <c r="E916" s="55"/>
      <c r="F916" s="38"/>
      <c r="G916" s="54"/>
      <c r="H916" s="54"/>
      <c r="I916" s="55"/>
      <c r="J916" s="38"/>
      <c r="K916" s="54"/>
      <c r="L916" s="54"/>
      <c r="M916" s="55"/>
      <c r="N916" s="38"/>
      <c r="O916" s="62"/>
      <c r="P916" s="62"/>
      <c r="Q916" s="55"/>
      <c r="R916" s="38"/>
      <c r="S916" s="54"/>
      <c r="T916" s="54"/>
      <c r="U916" s="55"/>
    </row>
    <row r="917" spans="1:21">
      <c r="A917" s="14"/>
      <c r="B917" s="82" t="s">
        <v>175</v>
      </c>
      <c r="C917" s="29" t="s">
        <v>211</v>
      </c>
      <c r="D917" s="35">
        <v>172938</v>
      </c>
      <c r="E917" s="33"/>
      <c r="F917" s="32"/>
      <c r="G917" s="29" t="s">
        <v>211</v>
      </c>
      <c r="H917" s="35">
        <v>25928</v>
      </c>
      <c r="I917" s="33"/>
      <c r="J917" s="32"/>
      <c r="K917" s="29" t="s">
        <v>211</v>
      </c>
      <c r="L917" s="35">
        <v>61872</v>
      </c>
      <c r="M917" s="33"/>
      <c r="N917" s="32"/>
      <c r="O917" s="29" t="s">
        <v>211</v>
      </c>
      <c r="P917" s="31" t="s">
        <v>212</v>
      </c>
      <c r="Q917" s="33"/>
      <c r="R917" s="32"/>
      <c r="S917" s="29" t="s">
        <v>211</v>
      </c>
      <c r="T917" s="35">
        <v>260738</v>
      </c>
      <c r="U917" s="33"/>
    </row>
    <row r="918" spans="1:21" ht="15.75" thickBot="1">
      <c r="A918" s="14"/>
      <c r="B918" s="82"/>
      <c r="C918" s="57"/>
      <c r="D918" s="58"/>
      <c r="E918" s="59"/>
      <c r="F918" s="32"/>
      <c r="G918" s="57"/>
      <c r="H918" s="58"/>
      <c r="I918" s="59"/>
      <c r="J918" s="32"/>
      <c r="K918" s="57"/>
      <c r="L918" s="58"/>
      <c r="M918" s="59"/>
      <c r="N918" s="32"/>
      <c r="O918" s="57"/>
      <c r="P918" s="61"/>
      <c r="Q918" s="59"/>
      <c r="R918" s="32"/>
      <c r="S918" s="57"/>
      <c r="T918" s="58"/>
      <c r="U918" s="59"/>
    </row>
    <row r="919" spans="1:21" ht="15.75" thickTop="1">
      <c r="A919" s="14"/>
      <c r="B919" s="25"/>
      <c r="C919" s="25"/>
      <c r="D919" s="25"/>
      <c r="E919" s="25"/>
      <c r="F919" s="25"/>
      <c r="G919" s="25"/>
      <c r="H919" s="25"/>
      <c r="I919" s="25"/>
      <c r="J919" s="25"/>
      <c r="K919" s="25"/>
      <c r="L919" s="25"/>
      <c r="M919" s="25"/>
      <c r="N919" s="25"/>
      <c r="O919" s="25"/>
      <c r="P919" s="25"/>
      <c r="Q919" s="25"/>
      <c r="R919" s="25"/>
      <c r="S919" s="25"/>
      <c r="T919" s="25"/>
      <c r="U919" s="25"/>
    </row>
    <row r="920" spans="1:21">
      <c r="A920" s="14"/>
      <c r="B920" s="15"/>
      <c r="C920" s="15"/>
      <c r="D920" s="15"/>
      <c r="E920" s="15"/>
      <c r="F920" s="15"/>
      <c r="G920" s="15"/>
      <c r="H920" s="15"/>
      <c r="I920" s="15"/>
      <c r="J920" s="15"/>
      <c r="K920" s="15"/>
      <c r="L920" s="15"/>
      <c r="M920" s="15"/>
      <c r="N920" s="15"/>
      <c r="O920" s="15"/>
      <c r="P920" s="15"/>
      <c r="Q920" s="15"/>
      <c r="R920" s="15"/>
      <c r="S920" s="15"/>
      <c r="T920" s="15"/>
      <c r="U920" s="15"/>
    </row>
    <row r="921" spans="1:21">
      <c r="A921" s="14"/>
      <c r="B921" s="105"/>
      <c r="C921" s="73" t="s">
        <v>790</v>
      </c>
      <c r="D921" s="73"/>
      <c r="E921" s="73"/>
      <c r="F921" s="73"/>
      <c r="G921" s="73"/>
      <c r="H921" s="73"/>
      <c r="I921" s="73"/>
      <c r="J921" s="73"/>
      <c r="K921" s="73"/>
      <c r="L921" s="73"/>
      <c r="M921" s="73"/>
      <c r="N921" s="73"/>
      <c r="O921" s="73"/>
      <c r="P921" s="73"/>
      <c r="Q921" s="73"/>
      <c r="R921" s="73"/>
      <c r="S921" s="73"/>
      <c r="T921" s="73"/>
      <c r="U921" s="73"/>
    </row>
    <row r="922" spans="1:21" ht="15.75" thickBot="1">
      <c r="A922" s="14"/>
      <c r="B922" s="105"/>
      <c r="C922" s="74" t="s">
        <v>743</v>
      </c>
      <c r="D922" s="74"/>
      <c r="E922" s="74"/>
      <c r="F922" s="74"/>
      <c r="G922" s="74"/>
      <c r="H922" s="74"/>
      <c r="I922" s="74"/>
      <c r="J922" s="74"/>
      <c r="K922" s="74"/>
      <c r="L922" s="74"/>
      <c r="M922" s="74"/>
      <c r="N922" s="74"/>
      <c r="O922" s="74"/>
      <c r="P922" s="74"/>
      <c r="Q922" s="74"/>
      <c r="R922" s="74"/>
      <c r="S922" s="74"/>
      <c r="T922" s="74"/>
      <c r="U922" s="74"/>
    </row>
    <row r="923" spans="1:21">
      <c r="A923" s="14"/>
      <c r="B923" s="105"/>
      <c r="C923" s="159" t="s">
        <v>651</v>
      </c>
      <c r="D923" s="159"/>
      <c r="E923" s="159"/>
      <c r="F923" s="44"/>
      <c r="G923" s="159" t="s">
        <v>853</v>
      </c>
      <c r="H923" s="159"/>
      <c r="I923" s="159"/>
      <c r="J923" s="44"/>
      <c r="K923" s="159" t="s">
        <v>658</v>
      </c>
      <c r="L923" s="159"/>
      <c r="M923" s="159"/>
      <c r="N923" s="44"/>
      <c r="O923" s="159" t="s">
        <v>660</v>
      </c>
      <c r="P923" s="159"/>
      <c r="Q923" s="159"/>
      <c r="R923" s="44"/>
      <c r="S923" s="159" t="s">
        <v>261</v>
      </c>
      <c r="T923" s="159"/>
      <c r="U923" s="159"/>
    </row>
    <row r="924" spans="1:21">
      <c r="A924" s="14"/>
      <c r="B924" s="105"/>
      <c r="C924" s="158" t="s">
        <v>652</v>
      </c>
      <c r="D924" s="158"/>
      <c r="E924" s="158"/>
      <c r="F924" s="38"/>
      <c r="G924" s="174"/>
      <c r="H924" s="174"/>
      <c r="I924" s="174"/>
      <c r="J924" s="38"/>
      <c r="K924" s="158" t="s">
        <v>659</v>
      </c>
      <c r="L924" s="158"/>
      <c r="M924" s="158"/>
      <c r="N924" s="38"/>
      <c r="O924" s="158" t="s">
        <v>661</v>
      </c>
      <c r="P924" s="158"/>
      <c r="Q924" s="158"/>
      <c r="R924" s="38"/>
      <c r="S924" s="158" t="s">
        <v>662</v>
      </c>
      <c r="T924" s="158"/>
      <c r="U924" s="158"/>
    </row>
    <row r="925" spans="1:21" ht="15.75" thickBot="1">
      <c r="A925" s="14"/>
      <c r="B925" s="105"/>
      <c r="C925" s="160" t="s">
        <v>852</v>
      </c>
      <c r="D925" s="160"/>
      <c r="E925" s="160"/>
      <c r="F925" s="38"/>
      <c r="G925" s="160"/>
      <c r="H925" s="160"/>
      <c r="I925" s="160"/>
      <c r="J925" s="38"/>
      <c r="K925" s="161"/>
      <c r="L925" s="161"/>
      <c r="M925" s="161"/>
      <c r="N925" s="38"/>
      <c r="O925" s="161"/>
      <c r="P925" s="161"/>
      <c r="Q925" s="161"/>
      <c r="R925" s="38"/>
      <c r="S925" s="161"/>
      <c r="T925" s="161"/>
      <c r="U925" s="161"/>
    </row>
    <row r="926" spans="1:21">
      <c r="A926" s="14"/>
      <c r="B926" s="180" t="s">
        <v>153</v>
      </c>
      <c r="C926" s="29" t="s">
        <v>211</v>
      </c>
      <c r="D926" s="35">
        <v>23916</v>
      </c>
      <c r="E926" s="33"/>
      <c r="F926" s="32"/>
      <c r="G926" s="29" t="s">
        <v>211</v>
      </c>
      <c r="H926" s="35">
        <v>105407</v>
      </c>
      <c r="I926" s="33"/>
      <c r="J926" s="32"/>
      <c r="K926" s="29" t="s">
        <v>211</v>
      </c>
      <c r="L926" s="35">
        <v>317407</v>
      </c>
      <c r="M926" s="33"/>
      <c r="N926" s="32"/>
      <c r="O926" s="29" t="s">
        <v>211</v>
      </c>
      <c r="P926" s="31" t="s">
        <v>904</v>
      </c>
      <c r="Q926" s="29" t="s">
        <v>215</v>
      </c>
      <c r="R926" s="32"/>
      <c r="S926" s="29" t="s">
        <v>211</v>
      </c>
      <c r="T926" s="35">
        <v>353642</v>
      </c>
      <c r="U926" s="33"/>
    </row>
    <row r="927" spans="1:21" ht="15.75" thickBot="1">
      <c r="A927" s="14"/>
      <c r="B927" s="180"/>
      <c r="C927" s="47"/>
      <c r="D927" s="41"/>
      <c r="E927" s="40"/>
      <c r="F927" s="32"/>
      <c r="G927" s="47"/>
      <c r="H927" s="41"/>
      <c r="I927" s="40"/>
      <c r="J927" s="32"/>
      <c r="K927" s="47"/>
      <c r="L927" s="41"/>
      <c r="M927" s="40"/>
      <c r="N927" s="32"/>
      <c r="O927" s="47"/>
      <c r="P927" s="39"/>
      <c r="Q927" s="47"/>
      <c r="R927" s="32"/>
      <c r="S927" s="47"/>
      <c r="T927" s="41"/>
      <c r="U927" s="40"/>
    </row>
    <row r="928" spans="1:21">
      <c r="A928" s="14"/>
      <c r="B928" s="199" t="s">
        <v>154</v>
      </c>
      <c r="C928" s="44"/>
      <c r="D928" s="44"/>
      <c r="E928" s="44"/>
      <c r="F928" s="16"/>
      <c r="G928" s="44"/>
      <c r="H928" s="44"/>
      <c r="I928" s="44"/>
      <c r="J928" s="16"/>
      <c r="K928" s="44"/>
      <c r="L928" s="44"/>
      <c r="M928" s="44"/>
      <c r="N928" s="16"/>
      <c r="O928" s="44"/>
      <c r="P928" s="44"/>
      <c r="Q928" s="44"/>
      <c r="R928" s="16"/>
      <c r="S928" s="44"/>
      <c r="T928" s="44"/>
      <c r="U928" s="44"/>
    </row>
    <row r="929" spans="1:21">
      <c r="A929" s="14"/>
      <c r="B929" s="82" t="s">
        <v>155</v>
      </c>
      <c r="C929" s="30" t="s">
        <v>212</v>
      </c>
      <c r="D929" s="30"/>
      <c r="E929" s="32"/>
      <c r="F929" s="32"/>
      <c r="G929" s="30" t="s">
        <v>823</v>
      </c>
      <c r="H929" s="30"/>
      <c r="I929" s="28" t="s">
        <v>215</v>
      </c>
      <c r="J929" s="32"/>
      <c r="K929" s="30" t="s">
        <v>824</v>
      </c>
      <c r="L929" s="30"/>
      <c r="M929" s="28" t="s">
        <v>215</v>
      </c>
      <c r="N929" s="32"/>
      <c r="O929" s="30" t="s">
        <v>212</v>
      </c>
      <c r="P929" s="30"/>
      <c r="Q929" s="32"/>
      <c r="R929" s="32"/>
      <c r="S929" s="30" t="s">
        <v>825</v>
      </c>
      <c r="T929" s="30"/>
      <c r="U929" s="28" t="s">
        <v>215</v>
      </c>
    </row>
    <row r="930" spans="1:21">
      <c r="A930" s="14"/>
      <c r="B930" s="82"/>
      <c r="C930" s="30"/>
      <c r="D930" s="30"/>
      <c r="E930" s="32"/>
      <c r="F930" s="32"/>
      <c r="G930" s="30"/>
      <c r="H930" s="30"/>
      <c r="I930" s="28"/>
      <c r="J930" s="32"/>
      <c r="K930" s="30"/>
      <c r="L930" s="30"/>
      <c r="M930" s="28"/>
      <c r="N930" s="32"/>
      <c r="O930" s="30"/>
      <c r="P930" s="30"/>
      <c r="Q930" s="32"/>
      <c r="R930" s="32"/>
      <c r="S930" s="30"/>
      <c r="T930" s="30"/>
      <c r="U930" s="28"/>
    </row>
    <row r="931" spans="1:21">
      <c r="A931" s="14"/>
      <c r="B931" s="147" t="s">
        <v>157</v>
      </c>
      <c r="C931" s="37" t="s">
        <v>212</v>
      </c>
      <c r="D931" s="37"/>
      <c r="E931" s="38"/>
      <c r="F931" s="38"/>
      <c r="G931" s="37" t="s">
        <v>212</v>
      </c>
      <c r="H931" s="37"/>
      <c r="I931" s="38"/>
      <c r="J931" s="38"/>
      <c r="K931" s="37" t="s">
        <v>826</v>
      </c>
      <c r="L931" s="37"/>
      <c r="M931" s="36" t="s">
        <v>215</v>
      </c>
      <c r="N931" s="38"/>
      <c r="O931" s="37" t="s">
        <v>212</v>
      </c>
      <c r="P931" s="37"/>
      <c r="Q931" s="38"/>
      <c r="R931" s="38"/>
      <c r="S931" s="37" t="s">
        <v>826</v>
      </c>
      <c r="T931" s="37"/>
      <c r="U931" s="36" t="s">
        <v>215</v>
      </c>
    </row>
    <row r="932" spans="1:21">
      <c r="A932" s="14"/>
      <c r="B932" s="147"/>
      <c r="C932" s="37"/>
      <c r="D932" s="37"/>
      <c r="E932" s="38"/>
      <c r="F932" s="38"/>
      <c r="G932" s="37"/>
      <c r="H932" s="37"/>
      <c r="I932" s="38"/>
      <c r="J932" s="38"/>
      <c r="K932" s="37"/>
      <c r="L932" s="37"/>
      <c r="M932" s="36"/>
      <c r="N932" s="38"/>
      <c r="O932" s="37"/>
      <c r="P932" s="37"/>
      <c r="Q932" s="38"/>
      <c r="R932" s="38"/>
      <c r="S932" s="37"/>
      <c r="T932" s="37"/>
      <c r="U932" s="36"/>
    </row>
    <row r="933" spans="1:21">
      <c r="A933" s="14"/>
      <c r="B933" s="82" t="s">
        <v>797</v>
      </c>
      <c r="C933" s="30" t="s">
        <v>212</v>
      </c>
      <c r="D933" s="30"/>
      <c r="E933" s="32"/>
      <c r="F933" s="32"/>
      <c r="G933" s="30" t="s">
        <v>212</v>
      </c>
      <c r="H933" s="30"/>
      <c r="I933" s="32"/>
      <c r="J933" s="32"/>
      <c r="K933" s="30" t="s">
        <v>827</v>
      </c>
      <c r="L933" s="30"/>
      <c r="M933" s="28" t="s">
        <v>215</v>
      </c>
      <c r="N933" s="32"/>
      <c r="O933" s="30" t="s">
        <v>212</v>
      </c>
      <c r="P933" s="30"/>
      <c r="Q933" s="32"/>
      <c r="R933" s="32"/>
      <c r="S933" s="30" t="s">
        <v>827</v>
      </c>
      <c r="T933" s="30"/>
      <c r="U933" s="28" t="s">
        <v>215</v>
      </c>
    </row>
    <row r="934" spans="1:21">
      <c r="A934" s="14"/>
      <c r="B934" s="82"/>
      <c r="C934" s="30"/>
      <c r="D934" s="30"/>
      <c r="E934" s="32"/>
      <c r="F934" s="32"/>
      <c r="G934" s="30"/>
      <c r="H934" s="30"/>
      <c r="I934" s="32"/>
      <c r="J934" s="32"/>
      <c r="K934" s="30"/>
      <c r="L934" s="30"/>
      <c r="M934" s="28"/>
      <c r="N934" s="32"/>
      <c r="O934" s="30"/>
      <c r="P934" s="30"/>
      <c r="Q934" s="32"/>
      <c r="R934" s="32"/>
      <c r="S934" s="30"/>
      <c r="T934" s="30"/>
      <c r="U934" s="28"/>
    </row>
    <row r="935" spans="1:21">
      <c r="A935" s="14"/>
      <c r="B935" s="147" t="s">
        <v>160</v>
      </c>
      <c r="C935" s="37" t="s">
        <v>212</v>
      </c>
      <c r="D935" s="37"/>
      <c r="E935" s="38"/>
      <c r="F935" s="38"/>
      <c r="G935" s="37" t="s">
        <v>212</v>
      </c>
      <c r="H935" s="37"/>
      <c r="I935" s="38"/>
      <c r="J935" s="38"/>
      <c r="K935" s="37" t="s">
        <v>828</v>
      </c>
      <c r="L935" s="37"/>
      <c r="M935" s="36" t="s">
        <v>215</v>
      </c>
      <c r="N935" s="38"/>
      <c r="O935" s="37" t="s">
        <v>212</v>
      </c>
      <c r="P935" s="37"/>
      <c r="Q935" s="38"/>
      <c r="R935" s="38"/>
      <c r="S935" s="37" t="s">
        <v>828</v>
      </c>
      <c r="T935" s="37"/>
      <c r="U935" s="36" t="s">
        <v>215</v>
      </c>
    </row>
    <row r="936" spans="1:21">
      <c r="A936" s="14"/>
      <c r="B936" s="147"/>
      <c r="C936" s="37"/>
      <c r="D936" s="37"/>
      <c r="E936" s="38"/>
      <c r="F936" s="38"/>
      <c r="G936" s="37"/>
      <c r="H936" s="37"/>
      <c r="I936" s="38"/>
      <c r="J936" s="38"/>
      <c r="K936" s="37"/>
      <c r="L936" s="37"/>
      <c r="M936" s="36"/>
      <c r="N936" s="38"/>
      <c r="O936" s="37"/>
      <c r="P936" s="37"/>
      <c r="Q936" s="38"/>
      <c r="R936" s="38"/>
      <c r="S936" s="37"/>
      <c r="T936" s="37"/>
      <c r="U936" s="36"/>
    </row>
    <row r="937" spans="1:21">
      <c r="A937" s="14"/>
      <c r="B937" s="82" t="s">
        <v>800</v>
      </c>
      <c r="C937" s="30" t="s">
        <v>212</v>
      </c>
      <c r="D937" s="30"/>
      <c r="E937" s="32"/>
      <c r="F937" s="32"/>
      <c r="G937" s="30" t="s">
        <v>829</v>
      </c>
      <c r="H937" s="30"/>
      <c r="I937" s="28" t="s">
        <v>215</v>
      </c>
      <c r="J937" s="32"/>
      <c r="K937" s="30" t="s">
        <v>212</v>
      </c>
      <c r="L937" s="30"/>
      <c r="M937" s="32"/>
      <c r="N937" s="32"/>
      <c r="O937" s="34">
        <v>5536</v>
      </c>
      <c r="P937" s="34"/>
      <c r="Q937" s="32"/>
      <c r="R937" s="32"/>
      <c r="S937" s="30" t="s">
        <v>212</v>
      </c>
      <c r="T937" s="30"/>
      <c r="U937" s="32"/>
    </row>
    <row r="938" spans="1:21">
      <c r="A938" s="14"/>
      <c r="B938" s="82"/>
      <c r="C938" s="30"/>
      <c r="D938" s="30"/>
      <c r="E938" s="32"/>
      <c r="F938" s="32"/>
      <c r="G938" s="30"/>
      <c r="H938" s="30"/>
      <c r="I938" s="28"/>
      <c r="J938" s="32"/>
      <c r="K938" s="30"/>
      <c r="L938" s="30"/>
      <c r="M938" s="32"/>
      <c r="N938" s="32"/>
      <c r="O938" s="34"/>
      <c r="P938" s="34"/>
      <c r="Q938" s="32"/>
      <c r="R938" s="32"/>
      <c r="S938" s="30"/>
      <c r="T938" s="30"/>
      <c r="U938" s="32"/>
    </row>
    <row r="939" spans="1:21">
      <c r="A939" s="14"/>
      <c r="B939" s="147" t="s">
        <v>145</v>
      </c>
      <c r="C939" s="37" t="s">
        <v>212</v>
      </c>
      <c r="D939" s="37"/>
      <c r="E939" s="38"/>
      <c r="F939" s="38"/>
      <c r="G939" s="37" t="s">
        <v>830</v>
      </c>
      <c r="H939" s="37"/>
      <c r="I939" s="36" t="s">
        <v>215</v>
      </c>
      <c r="J939" s="38"/>
      <c r="K939" s="45">
        <v>4350</v>
      </c>
      <c r="L939" s="45"/>
      <c r="M939" s="38"/>
      <c r="N939" s="38"/>
      <c r="O939" s="37" t="s">
        <v>212</v>
      </c>
      <c r="P939" s="37"/>
      <c r="Q939" s="38"/>
      <c r="R939" s="38"/>
      <c r="S939" s="45">
        <v>4281</v>
      </c>
      <c r="T939" s="45"/>
      <c r="U939" s="38"/>
    </row>
    <row r="940" spans="1:21" ht="15.75" thickBot="1">
      <c r="A940" s="14"/>
      <c r="B940" s="147"/>
      <c r="C940" s="62"/>
      <c r="D940" s="62"/>
      <c r="E940" s="55"/>
      <c r="F940" s="38"/>
      <c r="G940" s="62"/>
      <c r="H940" s="62"/>
      <c r="I940" s="177"/>
      <c r="J940" s="38"/>
      <c r="K940" s="54"/>
      <c r="L940" s="54"/>
      <c r="M940" s="55"/>
      <c r="N940" s="38"/>
      <c r="O940" s="62"/>
      <c r="P940" s="62"/>
      <c r="Q940" s="55"/>
      <c r="R940" s="38"/>
      <c r="S940" s="54"/>
      <c r="T940" s="54"/>
      <c r="U940" s="55"/>
    </row>
    <row r="941" spans="1:21">
      <c r="A941" s="14"/>
      <c r="B941" s="85" t="s">
        <v>161</v>
      </c>
      <c r="C941" s="31" t="s">
        <v>212</v>
      </c>
      <c r="D941" s="31"/>
      <c r="E941" s="33"/>
      <c r="F941" s="32"/>
      <c r="G941" s="31" t="s">
        <v>905</v>
      </c>
      <c r="H941" s="31"/>
      <c r="I941" s="29" t="s">
        <v>215</v>
      </c>
      <c r="J941" s="32"/>
      <c r="K941" s="31" t="s">
        <v>832</v>
      </c>
      <c r="L941" s="31"/>
      <c r="M941" s="29" t="s">
        <v>215</v>
      </c>
      <c r="N941" s="32"/>
      <c r="O941" s="35">
        <v>5536</v>
      </c>
      <c r="P941" s="35"/>
      <c r="Q941" s="33"/>
      <c r="R941" s="32"/>
      <c r="S941" s="31" t="s">
        <v>833</v>
      </c>
      <c r="T941" s="31"/>
      <c r="U941" s="29" t="s">
        <v>215</v>
      </c>
    </row>
    <row r="942" spans="1:21" ht="15.75" thickBot="1">
      <c r="A942" s="14"/>
      <c r="B942" s="85"/>
      <c r="C942" s="39"/>
      <c r="D942" s="39"/>
      <c r="E942" s="40"/>
      <c r="F942" s="32"/>
      <c r="G942" s="39"/>
      <c r="H942" s="39"/>
      <c r="I942" s="47"/>
      <c r="J942" s="32"/>
      <c r="K942" s="39"/>
      <c r="L942" s="39"/>
      <c r="M942" s="47"/>
      <c r="N942" s="32"/>
      <c r="O942" s="41"/>
      <c r="P942" s="41"/>
      <c r="Q942" s="40"/>
      <c r="R942" s="32"/>
      <c r="S942" s="39"/>
      <c r="T942" s="39"/>
      <c r="U942" s="47"/>
    </row>
    <row r="943" spans="1:21">
      <c r="A943" s="14"/>
      <c r="B943" s="199" t="s">
        <v>162</v>
      </c>
      <c r="C943" s="44"/>
      <c r="D943" s="44"/>
      <c r="E943" s="44"/>
      <c r="F943" s="16"/>
      <c r="G943" s="44"/>
      <c r="H943" s="44"/>
      <c r="I943" s="44"/>
      <c r="J943" s="16"/>
      <c r="K943" s="44"/>
      <c r="L943" s="44"/>
      <c r="M943" s="44"/>
      <c r="N943" s="16"/>
      <c r="O943" s="44"/>
      <c r="P943" s="44"/>
      <c r="Q943" s="44"/>
      <c r="R943" s="16"/>
      <c r="S943" s="44"/>
      <c r="T943" s="44"/>
      <c r="U943" s="44"/>
    </row>
    <row r="944" spans="1:21">
      <c r="A944" s="14"/>
      <c r="B944" s="82" t="s">
        <v>163</v>
      </c>
      <c r="C944" s="34">
        <v>325000</v>
      </c>
      <c r="D944" s="34"/>
      <c r="E944" s="32"/>
      <c r="F944" s="32"/>
      <c r="G944" s="34">
        <v>15000</v>
      </c>
      <c r="H944" s="34"/>
      <c r="I944" s="32"/>
      <c r="J944" s="32"/>
      <c r="K944" s="34">
        <v>15000</v>
      </c>
      <c r="L944" s="34"/>
      <c r="M944" s="32"/>
      <c r="N944" s="32"/>
      <c r="O944" s="30" t="s">
        <v>212</v>
      </c>
      <c r="P944" s="30"/>
      <c r="Q944" s="32"/>
      <c r="R944" s="32"/>
      <c r="S944" s="34">
        <v>355000</v>
      </c>
      <c r="T944" s="34"/>
      <c r="U944" s="32"/>
    </row>
    <row r="945" spans="1:21">
      <c r="A945" s="14"/>
      <c r="B945" s="82"/>
      <c r="C945" s="34"/>
      <c r="D945" s="34"/>
      <c r="E945" s="32"/>
      <c r="F945" s="32"/>
      <c r="G945" s="34"/>
      <c r="H945" s="34"/>
      <c r="I945" s="32"/>
      <c r="J945" s="32"/>
      <c r="K945" s="34"/>
      <c r="L945" s="34"/>
      <c r="M945" s="32"/>
      <c r="N945" s="32"/>
      <c r="O945" s="30"/>
      <c r="P945" s="30"/>
      <c r="Q945" s="32"/>
      <c r="R945" s="32"/>
      <c r="S945" s="34"/>
      <c r="T945" s="34"/>
      <c r="U945" s="32"/>
    </row>
    <row r="946" spans="1:21">
      <c r="A946" s="14"/>
      <c r="B946" s="147" t="s">
        <v>164</v>
      </c>
      <c r="C946" s="37" t="s">
        <v>834</v>
      </c>
      <c r="D946" s="37"/>
      <c r="E946" s="36" t="s">
        <v>215</v>
      </c>
      <c r="F946" s="38"/>
      <c r="G946" s="37" t="s">
        <v>906</v>
      </c>
      <c r="H946" s="37"/>
      <c r="I946" s="36" t="s">
        <v>215</v>
      </c>
      <c r="J946" s="38"/>
      <c r="K946" s="37" t="s">
        <v>837</v>
      </c>
      <c r="L946" s="37"/>
      <c r="M946" s="36" t="s">
        <v>215</v>
      </c>
      <c r="N946" s="38"/>
      <c r="O946" s="37" t="s">
        <v>212</v>
      </c>
      <c r="P946" s="37"/>
      <c r="Q946" s="38"/>
      <c r="R946" s="38"/>
      <c r="S946" s="37" t="s">
        <v>838</v>
      </c>
      <c r="T946" s="37"/>
      <c r="U946" s="36" t="s">
        <v>215</v>
      </c>
    </row>
    <row r="947" spans="1:21">
      <c r="A947" s="14"/>
      <c r="B947" s="147"/>
      <c r="C947" s="37"/>
      <c r="D947" s="37"/>
      <c r="E947" s="36"/>
      <c r="F947" s="38"/>
      <c r="G947" s="37"/>
      <c r="H947" s="37"/>
      <c r="I947" s="36"/>
      <c r="J947" s="38"/>
      <c r="K947" s="37"/>
      <c r="L947" s="37"/>
      <c r="M947" s="36"/>
      <c r="N947" s="38"/>
      <c r="O947" s="37"/>
      <c r="P947" s="37"/>
      <c r="Q947" s="38"/>
      <c r="R947" s="38"/>
      <c r="S947" s="37"/>
      <c r="T947" s="37"/>
      <c r="U947" s="36"/>
    </row>
    <row r="948" spans="1:21">
      <c r="A948" s="14"/>
      <c r="B948" s="82" t="s">
        <v>165</v>
      </c>
      <c r="C948" s="30" t="s">
        <v>839</v>
      </c>
      <c r="D948" s="30"/>
      <c r="E948" s="28" t="s">
        <v>215</v>
      </c>
      <c r="F948" s="32"/>
      <c r="G948" s="30" t="s">
        <v>212</v>
      </c>
      <c r="H948" s="30"/>
      <c r="I948" s="32"/>
      <c r="J948" s="32"/>
      <c r="K948" s="30" t="s">
        <v>212</v>
      </c>
      <c r="L948" s="30"/>
      <c r="M948" s="32"/>
      <c r="N948" s="32"/>
      <c r="O948" s="30" t="s">
        <v>212</v>
      </c>
      <c r="P948" s="30"/>
      <c r="Q948" s="32"/>
      <c r="R948" s="32"/>
      <c r="S948" s="30" t="s">
        <v>839</v>
      </c>
      <c r="T948" s="30"/>
      <c r="U948" s="28" t="s">
        <v>215</v>
      </c>
    </row>
    <row r="949" spans="1:21">
      <c r="A949" s="14"/>
      <c r="B949" s="82"/>
      <c r="C949" s="30"/>
      <c r="D949" s="30"/>
      <c r="E949" s="28"/>
      <c r="F949" s="32"/>
      <c r="G949" s="30"/>
      <c r="H949" s="30"/>
      <c r="I949" s="32"/>
      <c r="J949" s="32"/>
      <c r="K949" s="30"/>
      <c r="L949" s="30"/>
      <c r="M949" s="32"/>
      <c r="N949" s="32"/>
      <c r="O949" s="30"/>
      <c r="P949" s="30"/>
      <c r="Q949" s="32"/>
      <c r="R949" s="32"/>
      <c r="S949" s="30"/>
      <c r="T949" s="30"/>
      <c r="U949" s="28"/>
    </row>
    <row r="950" spans="1:21">
      <c r="A950" s="14"/>
      <c r="B950" s="147" t="s">
        <v>166</v>
      </c>
      <c r="C950" s="45">
        <v>20732</v>
      </c>
      <c r="D950" s="45"/>
      <c r="E950" s="38"/>
      <c r="F950" s="38"/>
      <c r="G950" s="37" t="s">
        <v>212</v>
      </c>
      <c r="H950" s="37"/>
      <c r="I950" s="38"/>
      <c r="J950" s="38"/>
      <c r="K950" s="37" t="s">
        <v>212</v>
      </c>
      <c r="L950" s="37"/>
      <c r="M950" s="38"/>
      <c r="N950" s="38"/>
      <c r="O950" s="37" t="s">
        <v>212</v>
      </c>
      <c r="P950" s="37"/>
      <c r="Q950" s="38"/>
      <c r="R950" s="38"/>
      <c r="S950" s="45">
        <v>20732</v>
      </c>
      <c r="T950" s="45"/>
      <c r="U950" s="38"/>
    </row>
    <row r="951" spans="1:21">
      <c r="A951" s="14"/>
      <c r="B951" s="147"/>
      <c r="C951" s="45"/>
      <c r="D951" s="45"/>
      <c r="E951" s="38"/>
      <c r="F951" s="38"/>
      <c r="G951" s="37"/>
      <c r="H951" s="37"/>
      <c r="I951" s="38"/>
      <c r="J951" s="38"/>
      <c r="K951" s="37"/>
      <c r="L951" s="37"/>
      <c r="M951" s="38"/>
      <c r="N951" s="38"/>
      <c r="O951" s="37"/>
      <c r="P951" s="37"/>
      <c r="Q951" s="38"/>
      <c r="R951" s="38"/>
      <c r="S951" s="45"/>
      <c r="T951" s="45"/>
      <c r="U951" s="38"/>
    </row>
    <row r="952" spans="1:21">
      <c r="A952" s="14"/>
      <c r="B952" s="82" t="s">
        <v>167</v>
      </c>
      <c r="C952" s="30" t="s">
        <v>212</v>
      </c>
      <c r="D952" s="30"/>
      <c r="E952" s="32"/>
      <c r="F952" s="32"/>
      <c r="G952" s="30" t="s">
        <v>212</v>
      </c>
      <c r="H952" s="30"/>
      <c r="I952" s="32"/>
      <c r="J952" s="32"/>
      <c r="K952" s="34">
        <v>7057</v>
      </c>
      <c r="L952" s="34"/>
      <c r="M952" s="32"/>
      <c r="N952" s="32"/>
      <c r="O952" s="30" t="s">
        <v>212</v>
      </c>
      <c r="P952" s="30"/>
      <c r="Q952" s="32"/>
      <c r="R952" s="32"/>
      <c r="S952" s="34">
        <v>7057</v>
      </c>
      <c r="T952" s="34"/>
      <c r="U952" s="32"/>
    </row>
    <row r="953" spans="1:21">
      <c r="A953" s="14"/>
      <c r="B953" s="82"/>
      <c r="C953" s="30"/>
      <c r="D953" s="30"/>
      <c r="E953" s="32"/>
      <c r="F953" s="32"/>
      <c r="G953" s="30"/>
      <c r="H953" s="30"/>
      <c r="I953" s="32"/>
      <c r="J953" s="32"/>
      <c r="K953" s="34"/>
      <c r="L953" s="34"/>
      <c r="M953" s="32"/>
      <c r="N953" s="32"/>
      <c r="O953" s="30"/>
      <c r="P953" s="30"/>
      <c r="Q953" s="32"/>
      <c r="R953" s="32"/>
      <c r="S953" s="34"/>
      <c r="T953" s="34"/>
      <c r="U953" s="32"/>
    </row>
    <row r="954" spans="1:21">
      <c r="A954" s="14"/>
      <c r="B954" s="147" t="s">
        <v>168</v>
      </c>
      <c r="C954" s="37" t="s">
        <v>840</v>
      </c>
      <c r="D954" s="37"/>
      <c r="E954" s="36" t="s">
        <v>215</v>
      </c>
      <c r="F954" s="38"/>
      <c r="G954" s="37" t="s">
        <v>212</v>
      </c>
      <c r="H954" s="37"/>
      <c r="I954" s="38"/>
      <c r="J954" s="38"/>
      <c r="K954" s="37" t="s">
        <v>212</v>
      </c>
      <c r="L954" s="37"/>
      <c r="M954" s="38"/>
      <c r="N954" s="38"/>
      <c r="O954" s="37" t="s">
        <v>212</v>
      </c>
      <c r="P954" s="37"/>
      <c r="Q954" s="38"/>
      <c r="R954" s="38"/>
      <c r="S954" s="37" t="s">
        <v>840</v>
      </c>
      <c r="T954" s="37"/>
      <c r="U954" s="36" t="s">
        <v>215</v>
      </c>
    </row>
    <row r="955" spans="1:21">
      <c r="A955" s="14"/>
      <c r="B955" s="147"/>
      <c r="C955" s="37"/>
      <c r="D955" s="37"/>
      <c r="E955" s="36"/>
      <c r="F955" s="38"/>
      <c r="G955" s="37"/>
      <c r="H955" s="37"/>
      <c r="I955" s="38"/>
      <c r="J955" s="38"/>
      <c r="K955" s="37"/>
      <c r="L955" s="37"/>
      <c r="M955" s="38"/>
      <c r="N955" s="38"/>
      <c r="O955" s="37"/>
      <c r="P955" s="37"/>
      <c r="Q955" s="38"/>
      <c r="R955" s="38"/>
      <c r="S955" s="37"/>
      <c r="T955" s="37"/>
      <c r="U955" s="36"/>
    </row>
    <row r="956" spans="1:21">
      <c r="A956" s="14"/>
      <c r="B956" s="82" t="s">
        <v>169</v>
      </c>
      <c r="C956" s="30" t="s">
        <v>359</v>
      </c>
      <c r="D956" s="30"/>
      <c r="E956" s="28" t="s">
        <v>215</v>
      </c>
      <c r="F956" s="32"/>
      <c r="G956" s="30" t="s">
        <v>212</v>
      </c>
      <c r="H956" s="30"/>
      <c r="I956" s="32"/>
      <c r="J956" s="32"/>
      <c r="K956" s="30" t="s">
        <v>212</v>
      </c>
      <c r="L956" s="30"/>
      <c r="M956" s="32"/>
      <c r="N956" s="32"/>
      <c r="O956" s="30" t="s">
        <v>212</v>
      </c>
      <c r="P956" s="30"/>
      <c r="Q956" s="32"/>
      <c r="R956" s="32"/>
      <c r="S956" s="30" t="s">
        <v>359</v>
      </c>
      <c r="T956" s="30"/>
      <c r="U956" s="28" t="s">
        <v>215</v>
      </c>
    </row>
    <row r="957" spans="1:21">
      <c r="A957" s="14"/>
      <c r="B957" s="82"/>
      <c r="C957" s="30"/>
      <c r="D957" s="30"/>
      <c r="E957" s="28"/>
      <c r="F957" s="32"/>
      <c r="G957" s="30"/>
      <c r="H957" s="30"/>
      <c r="I957" s="32"/>
      <c r="J957" s="32"/>
      <c r="K957" s="30"/>
      <c r="L957" s="30"/>
      <c r="M957" s="32"/>
      <c r="N957" s="32"/>
      <c r="O957" s="30"/>
      <c r="P957" s="30"/>
      <c r="Q957" s="32"/>
      <c r="R957" s="32"/>
      <c r="S957" s="30"/>
      <c r="T957" s="30"/>
      <c r="U957" s="28"/>
    </row>
    <row r="958" spans="1:21">
      <c r="A958" s="14"/>
      <c r="B958" s="147" t="s">
        <v>812</v>
      </c>
      <c r="C958" s="37" t="s">
        <v>841</v>
      </c>
      <c r="D958" s="37"/>
      <c r="E958" s="36" t="s">
        <v>215</v>
      </c>
      <c r="F958" s="38"/>
      <c r="G958" s="37" t="s">
        <v>212</v>
      </c>
      <c r="H958" s="37"/>
      <c r="I958" s="38"/>
      <c r="J958" s="38"/>
      <c r="K958" s="45">
        <v>9000</v>
      </c>
      <c r="L958" s="45"/>
      <c r="M958" s="38"/>
      <c r="N958" s="38"/>
      <c r="O958" s="37" t="s">
        <v>212</v>
      </c>
      <c r="P958" s="37"/>
      <c r="Q958" s="38"/>
      <c r="R958" s="38"/>
      <c r="S958" s="37" t="s">
        <v>212</v>
      </c>
      <c r="T958" s="37"/>
      <c r="U958" s="38"/>
    </row>
    <row r="959" spans="1:21">
      <c r="A959" s="14"/>
      <c r="B959" s="147"/>
      <c r="C959" s="37"/>
      <c r="D959" s="37"/>
      <c r="E959" s="36"/>
      <c r="F959" s="38"/>
      <c r="G959" s="37"/>
      <c r="H959" s="37"/>
      <c r="I959" s="38"/>
      <c r="J959" s="38"/>
      <c r="K959" s="45"/>
      <c r="L959" s="45"/>
      <c r="M959" s="38"/>
      <c r="N959" s="38"/>
      <c r="O959" s="37"/>
      <c r="P959" s="37"/>
      <c r="Q959" s="38"/>
      <c r="R959" s="38"/>
      <c r="S959" s="37"/>
      <c r="T959" s="37"/>
      <c r="U959" s="38"/>
    </row>
    <row r="960" spans="1:21">
      <c r="A960" s="14"/>
      <c r="B960" s="82" t="s">
        <v>814</v>
      </c>
      <c r="C960" s="30" t="s">
        <v>212</v>
      </c>
      <c r="D960" s="30"/>
      <c r="E960" s="32"/>
      <c r="F960" s="32"/>
      <c r="G960" s="30" t="s">
        <v>842</v>
      </c>
      <c r="H960" s="30"/>
      <c r="I960" s="28" t="s">
        <v>215</v>
      </c>
      <c r="J960" s="32"/>
      <c r="K960" s="30" t="s">
        <v>844</v>
      </c>
      <c r="L960" s="30"/>
      <c r="M960" s="28" t="s">
        <v>215</v>
      </c>
      <c r="N960" s="32"/>
      <c r="O960" s="34">
        <v>87552</v>
      </c>
      <c r="P960" s="34"/>
      <c r="Q960" s="32"/>
      <c r="R960" s="32"/>
      <c r="S960" s="30" t="s">
        <v>212</v>
      </c>
      <c r="T960" s="30"/>
      <c r="U960" s="32"/>
    </row>
    <row r="961" spans="1:21" ht="15.75" thickBot="1">
      <c r="A961" s="14"/>
      <c r="B961" s="82"/>
      <c r="C961" s="39"/>
      <c r="D961" s="39"/>
      <c r="E961" s="40"/>
      <c r="F961" s="32"/>
      <c r="G961" s="39"/>
      <c r="H961" s="39"/>
      <c r="I961" s="47"/>
      <c r="J961" s="32"/>
      <c r="K961" s="39"/>
      <c r="L961" s="39"/>
      <c r="M961" s="47"/>
      <c r="N961" s="32"/>
      <c r="O961" s="41"/>
      <c r="P961" s="41"/>
      <c r="Q961" s="40"/>
      <c r="R961" s="32"/>
      <c r="S961" s="39"/>
      <c r="T961" s="39"/>
      <c r="U961" s="40"/>
    </row>
    <row r="962" spans="1:21">
      <c r="A962" s="14"/>
      <c r="B962" s="42" t="s">
        <v>845</v>
      </c>
      <c r="C962" s="46">
        <v>52893</v>
      </c>
      <c r="D962" s="46"/>
      <c r="E962" s="44"/>
      <c r="F962" s="38"/>
      <c r="G962" s="43" t="s">
        <v>907</v>
      </c>
      <c r="H962" s="43"/>
      <c r="I962" s="48" t="s">
        <v>215</v>
      </c>
      <c r="J962" s="38"/>
      <c r="K962" s="43" t="s">
        <v>848</v>
      </c>
      <c r="L962" s="43"/>
      <c r="M962" s="48" t="s">
        <v>215</v>
      </c>
      <c r="N962" s="38"/>
      <c r="O962" s="46">
        <v>87552</v>
      </c>
      <c r="P962" s="46"/>
      <c r="Q962" s="44"/>
      <c r="R962" s="38"/>
      <c r="S962" s="46">
        <v>20297</v>
      </c>
      <c r="T962" s="46"/>
      <c r="U962" s="44"/>
    </row>
    <row r="963" spans="1:21" ht="15.75" thickBot="1">
      <c r="A963" s="14"/>
      <c r="B963" s="42"/>
      <c r="C963" s="54"/>
      <c r="D963" s="54"/>
      <c r="E963" s="55"/>
      <c r="F963" s="38"/>
      <c r="G963" s="62"/>
      <c r="H963" s="62"/>
      <c r="I963" s="177"/>
      <c r="J963" s="38"/>
      <c r="K963" s="62"/>
      <c r="L963" s="62"/>
      <c r="M963" s="177"/>
      <c r="N963" s="38"/>
      <c r="O963" s="54"/>
      <c r="P963" s="54"/>
      <c r="Q963" s="55"/>
      <c r="R963" s="38"/>
      <c r="S963" s="54"/>
      <c r="T963" s="54"/>
      <c r="U963" s="55"/>
    </row>
    <row r="964" spans="1:21">
      <c r="A964" s="14"/>
      <c r="B964" s="180" t="s">
        <v>171</v>
      </c>
      <c r="C964" s="31" t="s">
        <v>212</v>
      </c>
      <c r="D964" s="31"/>
      <c r="E964" s="33"/>
      <c r="F964" s="32"/>
      <c r="G964" s="31" t="s">
        <v>212</v>
      </c>
      <c r="H964" s="31"/>
      <c r="I964" s="33"/>
      <c r="J964" s="32"/>
      <c r="K964" s="31" t="s">
        <v>849</v>
      </c>
      <c r="L964" s="31"/>
      <c r="M964" s="29" t="s">
        <v>215</v>
      </c>
      <c r="N964" s="32"/>
      <c r="O964" s="31" t="s">
        <v>212</v>
      </c>
      <c r="P964" s="31"/>
      <c r="Q964" s="33"/>
      <c r="R964" s="32"/>
      <c r="S964" s="31" t="s">
        <v>849</v>
      </c>
      <c r="T964" s="31"/>
      <c r="U964" s="29" t="s">
        <v>215</v>
      </c>
    </row>
    <row r="965" spans="1:21" ht="15.75" thickBot="1">
      <c r="A965" s="14"/>
      <c r="B965" s="180"/>
      <c r="C965" s="39"/>
      <c r="D965" s="39"/>
      <c r="E965" s="40"/>
      <c r="F965" s="32"/>
      <c r="G965" s="39"/>
      <c r="H965" s="39"/>
      <c r="I965" s="40"/>
      <c r="J965" s="32"/>
      <c r="K965" s="39"/>
      <c r="L965" s="39"/>
      <c r="M965" s="47"/>
      <c r="N965" s="32"/>
      <c r="O965" s="39"/>
      <c r="P965" s="39"/>
      <c r="Q965" s="40"/>
      <c r="R965" s="32"/>
      <c r="S965" s="39"/>
      <c r="T965" s="39"/>
      <c r="U965" s="47"/>
    </row>
    <row r="966" spans="1:21">
      <c r="A966" s="14"/>
      <c r="B966" s="181" t="s">
        <v>172</v>
      </c>
      <c r="C966" s="44"/>
      <c r="D966" s="44"/>
      <c r="E966" s="44"/>
      <c r="F966" s="16"/>
      <c r="G966" s="44"/>
      <c r="H966" s="44"/>
      <c r="I966" s="44"/>
      <c r="J966" s="16"/>
      <c r="K966" s="44"/>
      <c r="L966" s="44"/>
      <c r="M966" s="44"/>
      <c r="N966" s="16"/>
      <c r="O966" s="44"/>
      <c r="P966" s="44"/>
      <c r="Q966" s="44"/>
      <c r="R966" s="16"/>
      <c r="S966" s="44"/>
      <c r="T966" s="44"/>
      <c r="U966" s="44"/>
    </row>
    <row r="967" spans="1:21">
      <c r="A967" s="14"/>
      <c r="B967" s="82" t="s">
        <v>173</v>
      </c>
      <c r="C967" s="34">
        <v>76809</v>
      </c>
      <c r="D967" s="34"/>
      <c r="E967" s="32"/>
      <c r="F967" s="32"/>
      <c r="G967" s="34">
        <v>36880</v>
      </c>
      <c r="H967" s="34"/>
      <c r="I967" s="32"/>
      <c r="J967" s="32"/>
      <c r="K967" s="34">
        <v>23183</v>
      </c>
      <c r="L967" s="34"/>
      <c r="M967" s="32"/>
      <c r="N967" s="32"/>
      <c r="O967" s="30" t="s">
        <v>212</v>
      </c>
      <c r="P967" s="30"/>
      <c r="Q967" s="32"/>
      <c r="R967" s="32"/>
      <c r="S967" s="34">
        <v>136872</v>
      </c>
      <c r="T967" s="34"/>
      <c r="U967" s="32"/>
    </row>
    <row r="968" spans="1:21">
      <c r="A968" s="14"/>
      <c r="B968" s="82"/>
      <c r="C968" s="34"/>
      <c r="D968" s="34"/>
      <c r="E968" s="32"/>
      <c r="F968" s="32"/>
      <c r="G968" s="34"/>
      <c r="H968" s="34"/>
      <c r="I968" s="32"/>
      <c r="J968" s="32"/>
      <c r="K968" s="34"/>
      <c r="L968" s="34"/>
      <c r="M968" s="32"/>
      <c r="N968" s="32"/>
      <c r="O968" s="30"/>
      <c r="P968" s="30"/>
      <c r="Q968" s="32"/>
      <c r="R968" s="32"/>
      <c r="S968" s="34"/>
      <c r="T968" s="34"/>
      <c r="U968" s="32"/>
    </row>
    <row r="969" spans="1:21">
      <c r="A969" s="14"/>
      <c r="B969" s="147" t="s">
        <v>174</v>
      </c>
      <c r="C969" s="37" t="s">
        <v>212</v>
      </c>
      <c r="D969" s="37"/>
      <c r="E969" s="38"/>
      <c r="F969" s="38"/>
      <c r="G969" s="45">
        <v>68953</v>
      </c>
      <c r="H969" s="45"/>
      <c r="I969" s="38"/>
      <c r="J969" s="38"/>
      <c r="K969" s="45">
        <v>9650</v>
      </c>
      <c r="L969" s="45"/>
      <c r="M969" s="38"/>
      <c r="N969" s="38"/>
      <c r="O969" s="37" t="s">
        <v>212</v>
      </c>
      <c r="P969" s="37"/>
      <c r="Q969" s="38"/>
      <c r="R969" s="38"/>
      <c r="S969" s="45">
        <v>78603</v>
      </c>
      <c r="T969" s="45"/>
      <c r="U969" s="38"/>
    </row>
    <row r="970" spans="1:21" ht="15.75" thickBot="1">
      <c r="A970" s="14"/>
      <c r="B970" s="147"/>
      <c r="C970" s="62"/>
      <c r="D970" s="62"/>
      <c r="E970" s="55"/>
      <c r="F970" s="38"/>
      <c r="G970" s="54"/>
      <c r="H970" s="54"/>
      <c r="I970" s="55"/>
      <c r="J970" s="38"/>
      <c r="K970" s="54"/>
      <c r="L970" s="54"/>
      <c r="M970" s="55"/>
      <c r="N970" s="38"/>
      <c r="O970" s="62"/>
      <c r="P970" s="62"/>
      <c r="Q970" s="55"/>
      <c r="R970" s="38"/>
      <c r="S970" s="54"/>
      <c r="T970" s="54"/>
      <c r="U970" s="55"/>
    </row>
    <row r="971" spans="1:21">
      <c r="A971" s="14"/>
      <c r="B971" s="82" t="s">
        <v>175</v>
      </c>
      <c r="C971" s="29" t="s">
        <v>211</v>
      </c>
      <c r="D971" s="35">
        <v>76809</v>
      </c>
      <c r="E971" s="33"/>
      <c r="F971" s="32"/>
      <c r="G971" s="29" t="s">
        <v>211</v>
      </c>
      <c r="H971" s="35">
        <v>105833</v>
      </c>
      <c r="I971" s="33"/>
      <c r="J971" s="32"/>
      <c r="K971" s="29" t="s">
        <v>211</v>
      </c>
      <c r="L971" s="35">
        <v>32833</v>
      </c>
      <c r="M971" s="33"/>
      <c r="N971" s="32"/>
      <c r="O971" s="29" t="s">
        <v>211</v>
      </c>
      <c r="P971" s="31" t="s">
        <v>212</v>
      </c>
      <c r="Q971" s="33"/>
      <c r="R971" s="32"/>
      <c r="S971" s="29" t="s">
        <v>211</v>
      </c>
      <c r="T971" s="35">
        <v>215475</v>
      </c>
      <c r="U971" s="33"/>
    </row>
    <row r="972" spans="1:21" ht="15.75" thickBot="1">
      <c r="A972" s="14"/>
      <c r="B972" s="82"/>
      <c r="C972" s="57"/>
      <c r="D972" s="58"/>
      <c r="E972" s="59"/>
      <c r="F972" s="32"/>
      <c r="G972" s="57"/>
      <c r="H972" s="58"/>
      <c r="I972" s="59"/>
      <c r="J972" s="32"/>
      <c r="K972" s="57"/>
      <c r="L972" s="58"/>
      <c r="M972" s="59"/>
      <c r="N972" s="32"/>
      <c r="O972" s="57"/>
      <c r="P972" s="61"/>
      <c r="Q972" s="59"/>
      <c r="R972" s="32"/>
      <c r="S972" s="57"/>
      <c r="T972" s="58"/>
      <c r="U972" s="59"/>
    </row>
    <row r="973" spans="1:21" ht="15.75" thickTop="1"/>
  </sheetData>
  <mergeCells count="7340">
    <mergeCell ref="A858:A972"/>
    <mergeCell ref="B858:Y858"/>
    <mergeCell ref="B483:Y483"/>
    <mergeCell ref="A484:A712"/>
    <mergeCell ref="B484:Y484"/>
    <mergeCell ref="B592:Y592"/>
    <mergeCell ref="A713:A857"/>
    <mergeCell ref="B713:Y713"/>
    <mergeCell ref="A227:A367"/>
    <mergeCell ref="B227:Y227"/>
    <mergeCell ref="A368:A481"/>
    <mergeCell ref="B368:Y368"/>
    <mergeCell ref="B427:Y427"/>
    <mergeCell ref="B482:Y482"/>
    <mergeCell ref="A1:A2"/>
    <mergeCell ref="B1:Y1"/>
    <mergeCell ref="B2:Y2"/>
    <mergeCell ref="B3:Y3"/>
    <mergeCell ref="B4:Y4"/>
    <mergeCell ref="A5:A226"/>
    <mergeCell ref="B5:Y5"/>
    <mergeCell ref="B58:Y58"/>
    <mergeCell ref="B110:Y110"/>
    <mergeCell ref="P971:P972"/>
    <mergeCell ref="Q971:Q972"/>
    <mergeCell ref="R971:R972"/>
    <mergeCell ref="S971:S972"/>
    <mergeCell ref="T971:T972"/>
    <mergeCell ref="U971:U972"/>
    <mergeCell ref="J971:J972"/>
    <mergeCell ref="K971:K972"/>
    <mergeCell ref="L971:L972"/>
    <mergeCell ref="M971:M972"/>
    <mergeCell ref="N971:N972"/>
    <mergeCell ref="O971:O972"/>
    <mergeCell ref="S969:T970"/>
    <mergeCell ref="U969:U970"/>
    <mergeCell ref="B971:B972"/>
    <mergeCell ref="C971:C972"/>
    <mergeCell ref="D971:D972"/>
    <mergeCell ref="E971:E972"/>
    <mergeCell ref="F971:F972"/>
    <mergeCell ref="G971:G972"/>
    <mergeCell ref="H971:H972"/>
    <mergeCell ref="I971:I972"/>
    <mergeCell ref="K969:L970"/>
    <mergeCell ref="M969:M970"/>
    <mergeCell ref="N969:N970"/>
    <mergeCell ref="O969:P970"/>
    <mergeCell ref="Q969:Q970"/>
    <mergeCell ref="R969:R970"/>
    <mergeCell ref="R967:R968"/>
    <mergeCell ref="S967:T968"/>
    <mergeCell ref="U967:U968"/>
    <mergeCell ref="B969:B970"/>
    <mergeCell ref="C969:D970"/>
    <mergeCell ref="E969:E970"/>
    <mergeCell ref="F969:F970"/>
    <mergeCell ref="G969:H970"/>
    <mergeCell ref="I969:I970"/>
    <mergeCell ref="J969:J970"/>
    <mergeCell ref="J967:J968"/>
    <mergeCell ref="K967:L968"/>
    <mergeCell ref="M967:M968"/>
    <mergeCell ref="N967:N968"/>
    <mergeCell ref="O967:P968"/>
    <mergeCell ref="Q967:Q968"/>
    <mergeCell ref="B967:B968"/>
    <mergeCell ref="C967:D968"/>
    <mergeCell ref="E967:E968"/>
    <mergeCell ref="F967:F968"/>
    <mergeCell ref="G967:H968"/>
    <mergeCell ref="I967:I968"/>
    <mergeCell ref="U964:U965"/>
    <mergeCell ref="C966:E966"/>
    <mergeCell ref="G966:I966"/>
    <mergeCell ref="K966:M966"/>
    <mergeCell ref="O966:Q966"/>
    <mergeCell ref="S966:U966"/>
    <mergeCell ref="M964:M965"/>
    <mergeCell ref="N964:N965"/>
    <mergeCell ref="O964:P965"/>
    <mergeCell ref="Q964:Q965"/>
    <mergeCell ref="R964:R965"/>
    <mergeCell ref="S964:T965"/>
    <mergeCell ref="S962:T963"/>
    <mergeCell ref="U962:U963"/>
    <mergeCell ref="B964:B965"/>
    <mergeCell ref="C964:D965"/>
    <mergeCell ref="E964:E965"/>
    <mergeCell ref="F964:F965"/>
    <mergeCell ref="G964:H965"/>
    <mergeCell ref="I964:I965"/>
    <mergeCell ref="J964:J965"/>
    <mergeCell ref="K964:L965"/>
    <mergeCell ref="K962:L963"/>
    <mergeCell ref="M962:M963"/>
    <mergeCell ref="N962:N963"/>
    <mergeCell ref="O962:P963"/>
    <mergeCell ref="Q962:Q963"/>
    <mergeCell ref="R962:R963"/>
    <mergeCell ref="R960:R961"/>
    <mergeCell ref="S960:T961"/>
    <mergeCell ref="U960:U961"/>
    <mergeCell ref="B962:B963"/>
    <mergeCell ref="C962:D963"/>
    <mergeCell ref="E962:E963"/>
    <mergeCell ref="F962:F963"/>
    <mergeCell ref="G962:H963"/>
    <mergeCell ref="I962:I963"/>
    <mergeCell ref="J962:J963"/>
    <mergeCell ref="J960:J961"/>
    <mergeCell ref="K960:L961"/>
    <mergeCell ref="M960:M961"/>
    <mergeCell ref="N960:N961"/>
    <mergeCell ref="O960:P961"/>
    <mergeCell ref="Q960:Q961"/>
    <mergeCell ref="B960:B961"/>
    <mergeCell ref="C960:D961"/>
    <mergeCell ref="E960:E961"/>
    <mergeCell ref="F960:F961"/>
    <mergeCell ref="G960:H961"/>
    <mergeCell ref="I960:I961"/>
    <mergeCell ref="N958:N959"/>
    <mergeCell ref="O958:P959"/>
    <mergeCell ref="Q958:Q959"/>
    <mergeCell ref="R958:R959"/>
    <mergeCell ref="S958:T959"/>
    <mergeCell ref="U958:U959"/>
    <mergeCell ref="U956:U957"/>
    <mergeCell ref="B958:B959"/>
    <mergeCell ref="C958:D959"/>
    <mergeCell ref="E958:E959"/>
    <mergeCell ref="F958:F959"/>
    <mergeCell ref="G958:H959"/>
    <mergeCell ref="I958:I959"/>
    <mergeCell ref="J958:J959"/>
    <mergeCell ref="K958:L959"/>
    <mergeCell ref="M958:M959"/>
    <mergeCell ref="M956:M957"/>
    <mergeCell ref="N956:N957"/>
    <mergeCell ref="O956:P957"/>
    <mergeCell ref="Q956:Q957"/>
    <mergeCell ref="R956:R957"/>
    <mergeCell ref="S956:T957"/>
    <mergeCell ref="S954:T955"/>
    <mergeCell ref="U954:U955"/>
    <mergeCell ref="B956:B957"/>
    <mergeCell ref="C956:D957"/>
    <mergeCell ref="E956:E957"/>
    <mergeCell ref="F956:F957"/>
    <mergeCell ref="G956:H957"/>
    <mergeCell ref="I956:I957"/>
    <mergeCell ref="J956:J957"/>
    <mergeCell ref="K956:L957"/>
    <mergeCell ref="K954:L955"/>
    <mergeCell ref="M954:M955"/>
    <mergeCell ref="N954:N955"/>
    <mergeCell ref="O954:P955"/>
    <mergeCell ref="Q954:Q955"/>
    <mergeCell ref="R954:R955"/>
    <mergeCell ref="R952:R953"/>
    <mergeCell ref="S952:T953"/>
    <mergeCell ref="U952:U953"/>
    <mergeCell ref="B954:B955"/>
    <mergeCell ref="C954:D955"/>
    <mergeCell ref="E954:E955"/>
    <mergeCell ref="F954:F955"/>
    <mergeCell ref="G954:H955"/>
    <mergeCell ref="I954:I955"/>
    <mergeCell ref="J954:J955"/>
    <mergeCell ref="J952:J953"/>
    <mergeCell ref="K952:L953"/>
    <mergeCell ref="M952:M953"/>
    <mergeCell ref="N952:N953"/>
    <mergeCell ref="O952:P953"/>
    <mergeCell ref="Q952:Q953"/>
    <mergeCell ref="B952:B953"/>
    <mergeCell ref="C952:D953"/>
    <mergeCell ref="E952:E953"/>
    <mergeCell ref="F952:F953"/>
    <mergeCell ref="G952:H953"/>
    <mergeCell ref="I952:I953"/>
    <mergeCell ref="N950:N951"/>
    <mergeCell ref="O950:P951"/>
    <mergeCell ref="Q950:Q951"/>
    <mergeCell ref="R950:R951"/>
    <mergeCell ref="S950:T951"/>
    <mergeCell ref="U950:U951"/>
    <mergeCell ref="U948:U949"/>
    <mergeCell ref="B950:B951"/>
    <mergeCell ref="C950:D951"/>
    <mergeCell ref="E950:E951"/>
    <mergeCell ref="F950:F951"/>
    <mergeCell ref="G950:H951"/>
    <mergeCell ref="I950:I951"/>
    <mergeCell ref="J950:J951"/>
    <mergeCell ref="K950:L951"/>
    <mergeCell ref="M950:M951"/>
    <mergeCell ref="M948:M949"/>
    <mergeCell ref="N948:N949"/>
    <mergeCell ref="O948:P949"/>
    <mergeCell ref="Q948:Q949"/>
    <mergeCell ref="R948:R949"/>
    <mergeCell ref="S948:T949"/>
    <mergeCell ref="S946:T947"/>
    <mergeCell ref="U946:U947"/>
    <mergeCell ref="B948:B949"/>
    <mergeCell ref="C948:D949"/>
    <mergeCell ref="E948:E949"/>
    <mergeCell ref="F948:F949"/>
    <mergeCell ref="G948:H949"/>
    <mergeCell ref="I948:I949"/>
    <mergeCell ref="J948:J949"/>
    <mergeCell ref="K948:L949"/>
    <mergeCell ref="K946:L947"/>
    <mergeCell ref="M946:M947"/>
    <mergeCell ref="N946:N947"/>
    <mergeCell ref="O946:P947"/>
    <mergeCell ref="Q946:Q947"/>
    <mergeCell ref="R946:R947"/>
    <mergeCell ref="R944:R945"/>
    <mergeCell ref="S944:T945"/>
    <mergeCell ref="U944:U945"/>
    <mergeCell ref="B946:B947"/>
    <mergeCell ref="C946:D947"/>
    <mergeCell ref="E946:E947"/>
    <mergeCell ref="F946:F947"/>
    <mergeCell ref="G946:H947"/>
    <mergeCell ref="I946:I947"/>
    <mergeCell ref="J946:J947"/>
    <mergeCell ref="J944:J945"/>
    <mergeCell ref="K944:L945"/>
    <mergeCell ref="M944:M945"/>
    <mergeCell ref="N944:N945"/>
    <mergeCell ref="O944:P945"/>
    <mergeCell ref="Q944:Q945"/>
    <mergeCell ref="B944:B945"/>
    <mergeCell ref="C944:D945"/>
    <mergeCell ref="E944:E945"/>
    <mergeCell ref="F944:F945"/>
    <mergeCell ref="G944:H945"/>
    <mergeCell ref="I944:I945"/>
    <mergeCell ref="U941:U942"/>
    <mergeCell ref="C943:E943"/>
    <mergeCell ref="G943:I943"/>
    <mergeCell ref="K943:M943"/>
    <mergeCell ref="O943:Q943"/>
    <mergeCell ref="S943:U943"/>
    <mergeCell ref="M941:M942"/>
    <mergeCell ref="N941:N942"/>
    <mergeCell ref="O941:P942"/>
    <mergeCell ref="Q941:Q942"/>
    <mergeCell ref="R941:R942"/>
    <mergeCell ref="S941:T942"/>
    <mergeCell ref="S939:T940"/>
    <mergeCell ref="U939:U940"/>
    <mergeCell ref="B941:B942"/>
    <mergeCell ref="C941:D942"/>
    <mergeCell ref="E941:E942"/>
    <mergeCell ref="F941:F942"/>
    <mergeCell ref="G941:H942"/>
    <mergeCell ref="I941:I942"/>
    <mergeCell ref="J941:J942"/>
    <mergeCell ref="K941:L942"/>
    <mergeCell ref="K939:L940"/>
    <mergeCell ref="M939:M940"/>
    <mergeCell ref="N939:N940"/>
    <mergeCell ref="O939:P940"/>
    <mergeCell ref="Q939:Q940"/>
    <mergeCell ref="R939:R940"/>
    <mergeCell ref="R937:R938"/>
    <mergeCell ref="S937:T938"/>
    <mergeCell ref="U937:U938"/>
    <mergeCell ref="B939:B940"/>
    <mergeCell ref="C939:D940"/>
    <mergeCell ref="E939:E940"/>
    <mergeCell ref="F939:F940"/>
    <mergeCell ref="G939:H940"/>
    <mergeCell ref="I939:I940"/>
    <mergeCell ref="J939:J940"/>
    <mergeCell ref="J937:J938"/>
    <mergeCell ref="K937:L938"/>
    <mergeCell ref="M937:M938"/>
    <mergeCell ref="N937:N938"/>
    <mergeCell ref="O937:P938"/>
    <mergeCell ref="Q937:Q938"/>
    <mergeCell ref="B937:B938"/>
    <mergeCell ref="C937:D938"/>
    <mergeCell ref="E937:E938"/>
    <mergeCell ref="F937:F938"/>
    <mergeCell ref="G937:H938"/>
    <mergeCell ref="I937:I938"/>
    <mergeCell ref="N935:N936"/>
    <mergeCell ref="O935:P936"/>
    <mergeCell ref="Q935:Q936"/>
    <mergeCell ref="R935:R936"/>
    <mergeCell ref="S935:T936"/>
    <mergeCell ref="U935:U936"/>
    <mergeCell ref="U933:U934"/>
    <mergeCell ref="B935:B936"/>
    <mergeCell ref="C935:D936"/>
    <mergeCell ref="E935:E936"/>
    <mergeCell ref="F935:F936"/>
    <mergeCell ref="G935:H936"/>
    <mergeCell ref="I935:I936"/>
    <mergeCell ref="J935:J936"/>
    <mergeCell ref="K935:L936"/>
    <mergeCell ref="M935:M936"/>
    <mergeCell ref="M933:M934"/>
    <mergeCell ref="N933:N934"/>
    <mergeCell ref="O933:P934"/>
    <mergeCell ref="Q933:Q934"/>
    <mergeCell ref="R933:R934"/>
    <mergeCell ref="S933:T934"/>
    <mergeCell ref="S931:T932"/>
    <mergeCell ref="U931:U932"/>
    <mergeCell ref="B933:B934"/>
    <mergeCell ref="C933:D934"/>
    <mergeCell ref="E933:E934"/>
    <mergeCell ref="F933:F934"/>
    <mergeCell ref="G933:H934"/>
    <mergeCell ref="I933:I934"/>
    <mergeCell ref="J933:J934"/>
    <mergeCell ref="K933:L934"/>
    <mergeCell ref="K931:L932"/>
    <mergeCell ref="M931:M932"/>
    <mergeCell ref="N931:N932"/>
    <mergeCell ref="O931:P932"/>
    <mergeCell ref="Q931:Q932"/>
    <mergeCell ref="R931:R932"/>
    <mergeCell ref="R929:R930"/>
    <mergeCell ref="S929:T930"/>
    <mergeCell ref="U929:U930"/>
    <mergeCell ref="B931:B932"/>
    <mergeCell ref="C931:D932"/>
    <mergeCell ref="E931:E932"/>
    <mergeCell ref="F931:F932"/>
    <mergeCell ref="G931:H932"/>
    <mergeCell ref="I931:I932"/>
    <mergeCell ref="J931:J932"/>
    <mergeCell ref="J929:J930"/>
    <mergeCell ref="K929:L930"/>
    <mergeCell ref="M929:M930"/>
    <mergeCell ref="N929:N930"/>
    <mergeCell ref="O929:P930"/>
    <mergeCell ref="Q929:Q930"/>
    <mergeCell ref="B929:B930"/>
    <mergeCell ref="C929:D930"/>
    <mergeCell ref="E929:E930"/>
    <mergeCell ref="F929:F930"/>
    <mergeCell ref="G929:H930"/>
    <mergeCell ref="I929:I930"/>
    <mergeCell ref="T926:T927"/>
    <mergeCell ref="U926:U927"/>
    <mergeCell ref="C928:E928"/>
    <mergeCell ref="G928:I928"/>
    <mergeCell ref="K928:M928"/>
    <mergeCell ref="O928:Q928"/>
    <mergeCell ref="S928:U928"/>
    <mergeCell ref="N926:N927"/>
    <mergeCell ref="O926:O927"/>
    <mergeCell ref="P926:P927"/>
    <mergeCell ref="Q926:Q927"/>
    <mergeCell ref="R926:R927"/>
    <mergeCell ref="S926:S927"/>
    <mergeCell ref="H926:H927"/>
    <mergeCell ref="I926:I927"/>
    <mergeCell ref="J926:J927"/>
    <mergeCell ref="K926:K927"/>
    <mergeCell ref="L926:L927"/>
    <mergeCell ref="M926:M927"/>
    <mergeCell ref="R923:R925"/>
    <mergeCell ref="S923:U923"/>
    <mergeCell ref="S924:U924"/>
    <mergeCell ref="S925:U925"/>
    <mergeCell ref="B926:B927"/>
    <mergeCell ref="C926:C927"/>
    <mergeCell ref="D926:D927"/>
    <mergeCell ref="E926:E927"/>
    <mergeCell ref="F926:F927"/>
    <mergeCell ref="G926:G927"/>
    <mergeCell ref="J923:J925"/>
    <mergeCell ref="K923:M923"/>
    <mergeCell ref="K924:M924"/>
    <mergeCell ref="K925:M925"/>
    <mergeCell ref="N923:N925"/>
    <mergeCell ref="O923:Q923"/>
    <mergeCell ref="O924:Q924"/>
    <mergeCell ref="O925:Q925"/>
    <mergeCell ref="B919:U919"/>
    <mergeCell ref="B921:B922"/>
    <mergeCell ref="C921:U921"/>
    <mergeCell ref="C922:U922"/>
    <mergeCell ref="B923:B925"/>
    <mergeCell ref="C923:E923"/>
    <mergeCell ref="C924:E924"/>
    <mergeCell ref="C925:E925"/>
    <mergeCell ref="F923:F925"/>
    <mergeCell ref="G923:I925"/>
    <mergeCell ref="P917:P918"/>
    <mergeCell ref="Q917:Q918"/>
    <mergeCell ref="R917:R918"/>
    <mergeCell ref="S917:S918"/>
    <mergeCell ref="T917:T918"/>
    <mergeCell ref="U917:U918"/>
    <mergeCell ref="J917:J918"/>
    <mergeCell ref="K917:K918"/>
    <mergeCell ref="L917:L918"/>
    <mergeCell ref="M917:M918"/>
    <mergeCell ref="N917:N918"/>
    <mergeCell ref="O917:O918"/>
    <mergeCell ref="S915:T916"/>
    <mergeCell ref="U915:U916"/>
    <mergeCell ref="B917:B918"/>
    <mergeCell ref="C917:C918"/>
    <mergeCell ref="D917:D918"/>
    <mergeCell ref="E917:E918"/>
    <mergeCell ref="F917:F918"/>
    <mergeCell ref="G917:G918"/>
    <mergeCell ref="H917:H918"/>
    <mergeCell ref="I917:I918"/>
    <mergeCell ref="K915:L916"/>
    <mergeCell ref="M915:M916"/>
    <mergeCell ref="N915:N916"/>
    <mergeCell ref="O915:P916"/>
    <mergeCell ref="Q915:Q916"/>
    <mergeCell ref="R915:R916"/>
    <mergeCell ref="R913:R914"/>
    <mergeCell ref="S913:T914"/>
    <mergeCell ref="U913:U914"/>
    <mergeCell ref="B915:B916"/>
    <mergeCell ref="C915:D916"/>
    <mergeCell ref="E915:E916"/>
    <mergeCell ref="F915:F916"/>
    <mergeCell ref="G915:H916"/>
    <mergeCell ref="I915:I916"/>
    <mergeCell ref="J915:J916"/>
    <mergeCell ref="J913:J914"/>
    <mergeCell ref="K913:L914"/>
    <mergeCell ref="M913:M914"/>
    <mergeCell ref="N913:N914"/>
    <mergeCell ref="O913:P914"/>
    <mergeCell ref="Q913:Q914"/>
    <mergeCell ref="N911:N912"/>
    <mergeCell ref="O911:Q912"/>
    <mergeCell ref="R911:R912"/>
    <mergeCell ref="S911:U912"/>
    <mergeCell ref="B913:B914"/>
    <mergeCell ref="C913:D914"/>
    <mergeCell ref="E913:E914"/>
    <mergeCell ref="F913:F914"/>
    <mergeCell ref="G913:H914"/>
    <mergeCell ref="I913:I914"/>
    <mergeCell ref="B911:B912"/>
    <mergeCell ref="C911:E912"/>
    <mergeCell ref="F911:F912"/>
    <mergeCell ref="G911:I912"/>
    <mergeCell ref="J911:J912"/>
    <mergeCell ref="K911:M912"/>
    <mergeCell ref="N909:N910"/>
    <mergeCell ref="O909:P910"/>
    <mergeCell ref="Q909:Q910"/>
    <mergeCell ref="R909:R910"/>
    <mergeCell ref="S909:T910"/>
    <mergeCell ref="U909:U910"/>
    <mergeCell ref="U907:U908"/>
    <mergeCell ref="B909:B910"/>
    <mergeCell ref="C909:D910"/>
    <mergeCell ref="E909:E910"/>
    <mergeCell ref="F909:F910"/>
    <mergeCell ref="G909:H910"/>
    <mergeCell ref="I909:I910"/>
    <mergeCell ref="J909:J910"/>
    <mergeCell ref="K909:L910"/>
    <mergeCell ref="M909:M910"/>
    <mergeCell ref="M907:M908"/>
    <mergeCell ref="N907:N908"/>
    <mergeCell ref="O907:P908"/>
    <mergeCell ref="Q907:Q908"/>
    <mergeCell ref="R907:R908"/>
    <mergeCell ref="S907:T908"/>
    <mergeCell ref="S905:T906"/>
    <mergeCell ref="U905:U906"/>
    <mergeCell ref="B907:B908"/>
    <mergeCell ref="C907:D908"/>
    <mergeCell ref="E907:E908"/>
    <mergeCell ref="F907:F908"/>
    <mergeCell ref="G907:H908"/>
    <mergeCell ref="I907:I908"/>
    <mergeCell ref="J907:J908"/>
    <mergeCell ref="K907:L908"/>
    <mergeCell ref="K905:L906"/>
    <mergeCell ref="M905:M906"/>
    <mergeCell ref="N905:N906"/>
    <mergeCell ref="O905:P906"/>
    <mergeCell ref="Q905:Q906"/>
    <mergeCell ref="R905:R906"/>
    <mergeCell ref="R903:R904"/>
    <mergeCell ref="S903:T904"/>
    <mergeCell ref="U903:U904"/>
    <mergeCell ref="B905:B906"/>
    <mergeCell ref="C905:D906"/>
    <mergeCell ref="E905:E906"/>
    <mergeCell ref="F905:F906"/>
    <mergeCell ref="G905:H906"/>
    <mergeCell ref="I905:I906"/>
    <mergeCell ref="J905:J906"/>
    <mergeCell ref="J903:J904"/>
    <mergeCell ref="K903:L904"/>
    <mergeCell ref="M903:M904"/>
    <mergeCell ref="N903:N904"/>
    <mergeCell ref="O903:P904"/>
    <mergeCell ref="Q903:Q904"/>
    <mergeCell ref="B903:B904"/>
    <mergeCell ref="C903:D904"/>
    <mergeCell ref="E903:E904"/>
    <mergeCell ref="F903:F904"/>
    <mergeCell ref="G903:H904"/>
    <mergeCell ref="I903:I904"/>
    <mergeCell ref="N901:N902"/>
    <mergeCell ref="O901:P902"/>
    <mergeCell ref="Q901:Q902"/>
    <mergeCell ref="R901:R902"/>
    <mergeCell ref="S901:T902"/>
    <mergeCell ref="U901:U902"/>
    <mergeCell ref="U899:U900"/>
    <mergeCell ref="B901:B902"/>
    <mergeCell ref="C901:D902"/>
    <mergeCell ref="E901:E902"/>
    <mergeCell ref="F901:F902"/>
    <mergeCell ref="G901:H902"/>
    <mergeCell ref="I901:I902"/>
    <mergeCell ref="J901:J902"/>
    <mergeCell ref="K901:L902"/>
    <mergeCell ref="M901:M902"/>
    <mergeCell ref="M899:M900"/>
    <mergeCell ref="N899:N900"/>
    <mergeCell ref="O899:P900"/>
    <mergeCell ref="Q899:Q900"/>
    <mergeCell ref="R899:R900"/>
    <mergeCell ref="S899:T900"/>
    <mergeCell ref="S897:T898"/>
    <mergeCell ref="U897:U898"/>
    <mergeCell ref="B899:B900"/>
    <mergeCell ref="C899:D900"/>
    <mergeCell ref="E899:E900"/>
    <mergeCell ref="F899:F900"/>
    <mergeCell ref="G899:H900"/>
    <mergeCell ref="I899:I900"/>
    <mergeCell ref="J899:J900"/>
    <mergeCell ref="K899:L900"/>
    <mergeCell ref="K897:L898"/>
    <mergeCell ref="M897:M898"/>
    <mergeCell ref="N897:N898"/>
    <mergeCell ref="O897:P898"/>
    <mergeCell ref="Q897:Q898"/>
    <mergeCell ref="R897:R898"/>
    <mergeCell ref="R895:R896"/>
    <mergeCell ref="S895:T896"/>
    <mergeCell ref="U895:U896"/>
    <mergeCell ref="B897:B898"/>
    <mergeCell ref="C897:D898"/>
    <mergeCell ref="E897:E898"/>
    <mergeCell ref="F897:F898"/>
    <mergeCell ref="G897:H898"/>
    <mergeCell ref="I897:I898"/>
    <mergeCell ref="J897:J898"/>
    <mergeCell ref="J895:J896"/>
    <mergeCell ref="K895:L896"/>
    <mergeCell ref="M895:M896"/>
    <mergeCell ref="N895:N896"/>
    <mergeCell ref="O895:P896"/>
    <mergeCell ref="Q895:Q896"/>
    <mergeCell ref="B895:B896"/>
    <mergeCell ref="C895:D896"/>
    <mergeCell ref="E895:E896"/>
    <mergeCell ref="F895:F896"/>
    <mergeCell ref="G895:H896"/>
    <mergeCell ref="I895:I896"/>
    <mergeCell ref="N893:N894"/>
    <mergeCell ref="O893:P894"/>
    <mergeCell ref="Q893:Q894"/>
    <mergeCell ref="R893:R894"/>
    <mergeCell ref="S893:T894"/>
    <mergeCell ref="U893:U894"/>
    <mergeCell ref="U891:U892"/>
    <mergeCell ref="B893:B894"/>
    <mergeCell ref="C893:D894"/>
    <mergeCell ref="E893:E894"/>
    <mergeCell ref="F893:F894"/>
    <mergeCell ref="G893:H894"/>
    <mergeCell ref="I893:I894"/>
    <mergeCell ref="J893:J894"/>
    <mergeCell ref="K893:L894"/>
    <mergeCell ref="M893:M894"/>
    <mergeCell ref="M891:M892"/>
    <mergeCell ref="N891:N892"/>
    <mergeCell ref="O891:P892"/>
    <mergeCell ref="Q891:Q892"/>
    <mergeCell ref="R891:R892"/>
    <mergeCell ref="S891:T892"/>
    <mergeCell ref="S889:T890"/>
    <mergeCell ref="U889:U890"/>
    <mergeCell ref="B891:B892"/>
    <mergeCell ref="C891:D892"/>
    <mergeCell ref="E891:E892"/>
    <mergeCell ref="F891:F892"/>
    <mergeCell ref="G891:H892"/>
    <mergeCell ref="I891:I892"/>
    <mergeCell ref="J891:J892"/>
    <mergeCell ref="K891:L892"/>
    <mergeCell ref="K889:L890"/>
    <mergeCell ref="M889:M890"/>
    <mergeCell ref="N889:N890"/>
    <mergeCell ref="O889:P890"/>
    <mergeCell ref="Q889:Q890"/>
    <mergeCell ref="R889:R890"/>
    <mergeCell ref="O887:Q888"/>
    <mergeCell ref="R887:R888"/>
    <mergeCell ref="S887:U888"/>
    <mergeCell ref="B889:B890"/>
    <mergeCell ref="C889:D890"/>
    <mergeCell ref="E889:E890"/>
    <mergeCell ref="F889:F890"/>
    <mergeCell ref="G889:H890"/>
    <mergeCell ref="I889:I890"/>
    <mergeCell ref="J889:J890"/>
    <mergeCell ref="R885:R886"/>
    <mergeCell ref="S885:T886"/>
    <mergeCell ref="U885:U886"/>
    <mergeCell ref="B887:B888"/>
    <mergeCell ref="C887:E888"/>
    <mergeCell ref="F887:F888"/>
    <mergeCell ref="G887:I888"/>
    <mergeCell ref="J887:J888"/>
    <mergeCell ref="K887:M888"/>
    <mergeCell ref="N887:N888"/>
    <mergeCell ref="J885:J886"/>
    <mergeCell ref="K885:L886"/>
    <mergeCell ref="M885:M886"/>
    <mergeCell ref="N885:N886"/>
    <mergeCell ref="O885:P886"/>
    <mergeCell ref="Q885:Q886"/>
    <mergeCell ref="B885:B886"/>
    <mergeCell ref="C885:D886"/>
    <mergeCell ref="E885:E886"/>
    <mergeCell ref="F885:F886"/>
    <mergeCell ref="G885:H886"/>
    <mergeCell ref="I885:I886"/>
    <mergeCell ref="N883:N884"/>
    <mergeCell ref="O883:P884"/>
    <mergeCell ref="Q883:Q884"/>
    <mergeCell ref="R883:R884"/>
    <mergeCell ref="S883:T884"/>
    <mergeCell ref="U883:U884"/>
    <mergeCell ref="U881:U882"/>
    <mergeCell ref="B883:B884"/>
    <mergeCell ref="C883:D884"/>
    <mergeCell ref="E883:E884"/>
    <mergeCell ref="F883:F884"/>
    <mergeCell ref="G883:H884"/>
    <mergeCell ref="I883:I884"/>
    <mergeCell ref="J883:J884"/>
    <mergeCell ref="K883:L884"/>
    <mergeCell ref="M883:M884"/>
    <mergeCell ref="M881:M882"/>
    <mergeCell ref="N881:N882"/>
    <mergeCell ref="O881:P882"/>
    <mergeCell ref="Q881:Q882"/>
    <mergeCell ref="R881:R882"/>
    <mergeCell ref="S881:T882"/>
    <mergeCell ref="S879:T880"/>
    <mergeCell ref="U879:U880"/>
    <mergeCell ref="B881:B882"/>
    <mergeCell ref="C881:D882"/>
    <mergeCell ref="E881:E882"/>
    <mergeCell ref="F881:F882"/>
    <mergeCell ref="G881:H882"/>
    <mergeCell ref="I881:I882"/>
    <mergeCell ref="J881:J882"/>
    <mergeCell ref="K881:L882"/>
    <mergeCell ref="K879:L880"/>
    <mergeCell ref="M879:M880"/>
    <mergeCell ref="N879:N880"/>
    <mergeCell ref="O879:P880"/>
    <mergeCell ref="Q879:Q880"/>
    <mergeCell ref="R879:R880"/>
    <mergeCell ref="R877:R878"/>
    <mergeCell ref="S877:T878"/>
    <mergeCell ref="U877:U878"/>
    <mergeCell ref="B879:B880"/>
    <mergeCell ref="C879:D880"/>
    <mergeCell ref="E879:E880"/>
    <mergeCell ref="F879:F880"/>
    <mergeCell ref="G879:H880"/>
    <mergeCell ref="I879:I880"/>
    <mergeCell ref="J879:J880"/>
    <mergeCell ref="J877:J878"/>
    <mergeCell ref="K877:L878"/>
    <mergeCell ref="M877:M878"/>
    <mergeCell ref="N877:N878"/>
    <mergeCell ref="O877:P878"/>
    <mergeCell ref="Q877:Q878"/>
    <mergeCell ref="B877:B878"/>
    <mergeCell ref="C877:D878"/>
    <mergeCell ref="E877:E878"/>
    <mergeCell ref="F877:F878"/>
    <mergeCell ref="G877:H878"/>
    <mergeCell ref="I877:I878"/>
    <mergeCell ref="N875:N876"/>
    <mergeCell ref="O875:P876"/>
    <mergeCell ref="Q875:Q876"/>
    <mergeCell ref="R875:R876"/>
    <mergeCell ref="S875:T876"/>
    <mergeCell ref="U875:U876"/>
    <mergeCell ref="U873:U874"/>
    <mergeCell ref="B875:B876"/>
    <mergeCell ref="C875:D876"/>
    <mergeCell ref="E875:E876"/>
    <mergeCell ref="F875:F876"/>
    <mergeCell ref="G875:H876"/>
    <mergeCell ref="I875:I876"/>
    <mergeCell ref="J875:J876"/>
    <mergeCell ref="K875:L876"/>
    <mergeCell ref="M875:M876"/>
    <mergeCell ref="M873:M874"/>
    <mergeCell ref="N873:N874"/>
    <mergeCell ref="O873:P874"/>
    <mergeCell ref="Q873:Q874"/>
    <mergeCell ref="R873:R874"/>
    <mergeCell ref="S873:T874"/>
    <mergeCell ref="S871:T872"/>
    <mergeCell ref="U871:U872"/>
    <mergeCell ref="B873:B874"/>
    <mergeCell ref="C873:D874"/>
    <mergeCell ref="E873:E874"/>
    <mergeCell ref="F873:F874"/>
    <mergeCell ref="G873:H874"/>
    <mergeCell ref="I873:I874"/>
    <mergeCell ref="J873:J874"/>
    <mergeCell ref="K873:L874"/>
    <mergeCell ref="K871:L872"/>
    <mergeCell ref="M871:M872"/>
    <mergeCell ref="N871:N872"/>
    <mergeCell ref="O871:P872"/>
    <mergeCell ref="Q871:Q872"/>
    <mergeCell ref="R871:R872"/>
    <mergeCell ref="R869:R870"/>
    <mergeCell ref="S869:T870"/>
    <mergeCell ref="U869:U870"/>
    <mergeCell ref="B871:B872"/>
    <mergeCell ref="C871:D872"/>
    <mergeCell ref="E871:E872"/>
    <mergeCell ref="F871:F872"/>
    <mergeCell ref="G871:H872"/>
    <mergeCell ref="I871:I872"/>
    <mergeCell ref="J871:J872"/>
    <mergeCell ref="J869:J870"/>
    <mergeCell ref="K869:L870"/>
    <mergeCell ref="M869:M870"/>
    <mergeCell ref="N869:N870"/>
    <mergeCell ref="O869:P870"/>
    <mergeCell ref="Q869:Q870"/>
    <mergeCell ref="B869:B870"/>
    <mergeCell ref="C869:D870"/>
    <mergeCell ref="E869:E870"/>
    <mergeCell ref="F869:F870"/>
    <mergeCell ref="G869:H870"/>
    <mergeCell ref="I869:I870"/>
    <mergeCell ref="T866:T867"/>
    <mergeCell ref="U866:U867"/>
    <mergeCell ref="C868:E868"/>
    <mergeCell ref="G868:I868"/>
    <mergeCell ref="K868:M868"/>
    <mergeCell ref="O868:Q868"/>
    <mergeCell ref="S868:U868"/>
    <mergeCell ref="N866:N867"/>
    <mergeCell ref="O866:O867"/>
    <mergeCell ref="P866:P867"/>
    <mergeCell ref="Q866:Q867"/>
    <mergeCell ref="R866:R867"/>
    <mergeCell ref="S866:S867"/>
    <mergeCell ref="H866:H867"/>
    <mergeCell ref="I866:I867"/>
    <mergeCell ref="J866:J867"/>
    <mergeCell ref="K866:K867"/>
    <mergeCell ref="L866:L867"/>
    <mergeCell ref="M866:M867"/>
    <mergeCell ref="R863:R865"/>
    <mergeCell ref="S863:U863"/>
    <mergeCell ref="S864:U864"/>
    <mergeCell ref="S865:U865"/>
    <mergeCell ref="B866:B867"/>
    <mergeCell ref="C866:C867"/>
    <mergeCell ref="D866:D867"/>
    <mergeCell ref="E866:E867"/>
    <mergeCell ref="F866:F867"/>
    <mergeCell ref="G866:G867"/>
    <mergeCell ref="K863:M863"/>
    <mergeCell ref="K864:M864"/>
    <mergeCell ref="K865:M865"/>
    <mergeCell ref="N863:N865"/>
    <mergeCell ref="O863:Q863"/>
    <mergeCell ref="O864:Q864"/>
    <mergeCell ref="O865:Q865"/>
    <mergeCell ref="B861:B862"/>
    <mergeCell ref="C861:U861"/>
    <mergeCell ref="C862:U862"/>
    <mergeCell ref="B863:B865"/>
    <mergeCell ref="C863:E863"/>
    <mergeCell ref="C864:E864"/>
    <mergeCell ref="C865:E865"/>
    <mergeCell ref="F863:F865"/>
    <mergeCell ref="G863:I865"/>
    <mergeCell ref="J863:J865"/>
    <mergeCell ref="Q856:Q857"/>
    <mergeCell ref="R856:R857"/>
    <mergeCell ref="S856:S857"/>
    <mergeCell ref="T856:T857"/>
    <mergeCell ref="U856:U857"/>
    <mergeCell ref="B859:U859"/>
    <mergeCell ref="K856:K857"/>
    <mergeCell ref="L856:L857"/>
    <mergeCell ref="M856:M857"/>
    <mergeCell ref="N856:N857"/>
    <mergeCell ref="O856:O857"/>
    <mergeCell ref="P856:P857"/>
    <mergeCell ref="U854:U855"/>
    <mergeCell ref="B856:B857"/>
    <mergeCell ref="C856:C857"/>
    <mergeCell ref="D856:D857"/>
    <mergeCell ref="E856:E857"/>
    <mergeCell ref="F856:F857"/>
    <mergeCell ref="G856:G857"/>
    <mergeCell ref="H856:H857"/>
    <mergeCell ref="I856:I857"/>
    <mergeCell ref="J856:J857"/>
    <mergeCell ref="M854:M855"/>
    <mergeCell ref="N854:N855"/>
    <mergeCell ref="O854:P855"/>
    <mergeCell ref="Q854:Q855"/>
    <mergeCell ref="R854:R855"/>
    <mergeCell ref="S854:T855"/>
    <mergeCell ref="S852:T853"/>
    <mergeCell ref="U852:U853"/>
    <mergeCell ref="B854:B855"/>
    <mergeCell ref="C854:D855"/>
    <mergeCell ref="E854:E855"/>
    <mergeCell ref="F854:F855"/>
    <mergeCell ref="G854:H855"/>
    <mergeCell ref="I854:I855"/>
    <mergeCell ref="J854:J855"/>
    <mergeCell ref="K854:L855"/>
    <mergeCell ref="K852:L853"/>
    <mergeCell ref="M852:M853"/>
    <mergeCell ref="N852:N853"/>
    <mergeCell ref="O852:P853"/>
    <mergeCell ref="Q852:Q853"/>
    <mergeCell ref="R852:R853"/>
    <mergeCell ref="R850:R851"/>
    <mergeCell ref="S850:T851"/>
    <mergeCell ref="U850:U851"/>
    <mergeCell ref="B852:B853"/>
    <mergeCell ref="C852:D853"/>
    <mergeCell ref="E852:E853"/>
    <mergeCell ref="F852:F853"/>
    <mergeCell ref="G852:H853"/>
    <mergeCell ref="I852:I853"/>
    <mergeCell ref="J852:J853"/>
    <mergeCell ref="J850:J851"/>
    <mergeCell ref="K850:L851"/>
    <mergeCell ref="M850:M851"/>
    <mergeCell ref="N850:N851"/>
    <mergeCell ref="O850:P851"/>
    <mergeCell ref="Q850:Q851"/>
    <mergeCell ref="B850:B851"/>
    <mergeCell ref="C850:D851"/>
    <mergeCell ref="E850:E851"/>
    <mergeCell ref="F850:F851"/>
    <mergeCell ref="G850:H851"/>
    <mergeCell ref="I850:I851"/>
    <mergeCell ref="N848:N849"/>
    <mergeCell ref="O848:P849"/>
    <mergeCell ref="Q848:Q849"/>
    <mergeCell ref="R848:R849"/>
    <mergeCell ref="S848:T849"/>
    <mergeCell ref="U848:U849"/>
    <mergeCell ref="U846:U847"/>
    <mergeCell ref="B848:B849"/>
    <mergeCell ref="C848:D849"/>
    <mergeCell ref="E848:E849"/>
    <mergeCell ref="F848:F849"/>
    <mergeCell ref="G848:H849"/>
    <mergeCell ref="I848:I849"/>
    <mergeCell ref="J848:J849"/>
    <mergeCell ref="K848:L849"/>
    <mergeCell ref="M848:M849"/>
    <mergeCell ref="M846:M847"/>
    <mergeCell ref="N846:N847"/>
    <mergeCell ref="O846:P847"/>
    <mergeCell ref="Q846:Q847"/>
    <mergeCell ref="R846:R847"/>
    <mergeCell ref="S846:T847"/>
    <mergeCell ref="S844:T845"/>
    <mergeCell ref="U844:U845"/>
    <mergeCell ref="B846:B847"/>
    <mergeCell ref="C846:D847"/>
    <mergeCell ref="E846:E847"/>
    <mergeCell ref="F846:F847"/>
    <mergeCell ref="G846:H847"/>
    <mergeCell ref="I846:I847"/>
    <mergeCell ref="J846:J847"/>
    <mergeCell ref="K846:L847"/>
    <mergeCell ref="K844:L845"/>
    <mergeCell ref="M844:M845"/>
    <mergeCell ref="N844:N845"/>
    <mergeCell ref="O844:P845"/>
    <mergeCell ref="Q844:Q845"/>
    <mergeCell ref="R844:R845"/>
    <mergeCell ref="R842:R843"/>
    <mergeCell ref="S842:T843"/>
    <mergeCell ref="U842:U843"/>
    <mergeCell ref="B844:B845"/>
    <mergeCell ref="C844:D845"/>
    <mergeCell ref="E844:E845"/>
    <mergeCell ref="F844:F845"/>
    <mergeCell ref="G844:H845"/>
    <mergeCell ref="I844:I845"/>
    <mergeCell ref="J844:J845"/>
    <mergeCell ref="J842:J843"/>
    <mergeCell ref="K842:L843"/>
    <mergeCell ref="M842:M843"/>
    <mergeCell ref="N842:N843"/>
    <mergeCell ref="O842:P843"/>
    <mergeCell ref="Q842:Q843"/>
    <mergeCell ref="B842:B843"/>
    <mergeCell ref="C842:D843"/>
    <mergeCell ref="E842:E843"/>
    <mergeCell ref="F842:F843"/>
    <mergeCell ref="G842:H843"/>
    <mergeCell ref="I842:I843"/>
    <mergeCell ref="N840:N841"/>
    <mergeCell ref="O840:P841"/>
    <mergeCell ref="Q840:Q841"/>
    <mergeCell ref="R840:R841"/>
    <mergeCell ref="S840:T841"/>
    <mergeCell ref="U840:U841"/>
    <mergeCell ref="U838:U839"/>
    <mergeCell ref="B840:B841"/>
    <mergeCell ref="C840:D841"/>
    <mergeCell ref="E840:E841"/>
    <mergeCell ref="F840:F841"/>
    <mergeCell ref="G840:H841"/>
    <mergeCell ref="I840:I841"/>
    <mergeCell ref="J840:J841"/>
    <mergeCell ref="K840:L841"/>
    <mergeCell ref="M840:M841"/>
    <mergeCell ref="M838:M839"/>
    <mergeCell ref="N838:N839"/>
    <mergeCell ref="O838:P839"/>
    <mergeCell ref="Q838:Q839"/>
    <mergeCell ref="R838:R839"/>
    <mergeCell ref="S838:T839"/>
    <mergeCell ref="S836:T837"/>
    <mergeCell ref="U836:U837"/>
    <mergeCell ref="B838:B839"/>
    <mergeCell ref="C838:D839"/>
    <mergeCell ref="E838:E839"/>
    <mergeCell ref="F838:F839"/>
    <mergeCell ref="G838:H839"/>
    <mergeCell ref="I838:I839"/>
    <mergeCell ref="J838:J839"/>
    <mergeCell ref="K838:L839"/>
    <mergeCell ref="K836:L837"/>
    <mergeCell ref="M836:M837"/>
    <mergeCell ref="N836:N837"/>
    <mergeCell ref="O836:P837"/>
    <mergeCell ref="Q836:Q837"/>
    <mergeCell ref="R836:R837"/>
    <mergeCell ref="R834:R835"/>
    <mergeCell ref="S834:T835"/>
    <mergeCell ref="U834:U835"/>
    <mergeCell ref="B836:B837"/>
    <mergeCell ref="C836:D837"/>
    <mergeCell ref="E836:E837"/>
    <mergeCell ref="F836:F837"/>
    <mergeCell ref="G836:H837"/>
    <mergeCell ref="I836:I837"/>
    <mergeCell ref="J836:J837"/>
    <mergeCell ref="J834:J835"/>
    <mergeCell ref="K834:L835"/>
    <mergeCell ref="M834:M835"/>
    <mergeCell ref="N834:N835"/>
    <mergeCell ref="O834:P835"/>
    <mergeCell ref="Q834:Q835"/>
    <mergeCell ref="B834:B835"/>
    <mergeCell ref="C834:D835"/>
    <mergeCell ref="E834:E835"/>
    <mergeCell ref="F834:F835"/>
    <mergeCell ref="G834:H835"/>
    <mergeCell ref="I834:I835"/>
    <mergeCell ref="N832:N833"/>
    <mergeCell ref="O832:P833"/>
    <mergeCell ref="Q832:Q833"/>
    <mergeCell ref="R832:R833"/>
    <mergeCell ref="S832:T833"/>
    <mergeCell ref="U832:U833"/>
    <mergeCell ref="U830:U831"/>
    <mergeCell ref="B832:B833"/>
    <mergeCell ref="C832:D833"/>
    <mergeCell ref="E832:E833"/>
    <mergeCell ref="F832:F833"/>
    <mergeCell ref="G832:H833"/>
    <mergeCell ref="I832:I833"/>
    <mergeCell ref="J832:J833"/>
    <mergeCell ref="K832:L833"/>
    <mergeCell ref="M832:M833"/>
    <mergeCell ref="M830:M831"/>
    <mergeCell ref="N830:N831"/>
    <mergeCell ref="O830:P831"/>
    <mergeCell ref="Q830:Q831"/>
    <mergeCell ref="R830:R831"/>
    <mergeCell ref="S830:T831"/>
    <mergeCell ref="S828:T829"/>
    <mergeCell ref="U828:U829"/>
    <mergeCell ref="B830:B831"/>
    <mergeCell ref="C830:D831"/>
    <mergeCell ref="E830:E831"/>
    <mergeCell ref="F830:F831"/>
    <mergeCell ref="G830:H831"/>
    <mergeCell ref="I830:I831"/>
    <mergeCell ref="J830:J831"/>
    <mergeCell ref="K830:L831"/>
    <mergeCell ref="K828:L829"/>
    <mergeCell ref="M828:M829"/>
    <mergeCell ref="N828:N829"/>
    <mergeCell ref="O828:P829"/>
    <mergeCell ref="Q828:Q829"/>
    <mergeCell ref="R828:R829"/>
    <mergeCell ref="S826:S827"/>
    <mergeCell ref="T826:T827"/>
    <mergeCell ref="U826:U827"/>
    <mergeCell ref="B828:B829"/>
    <mergeCell ref="C828:D829"/>
    <mergeCell ref="E828:E829"/>
    <mergeCell ref="F828:F829"/>
    <mergeCell ref="G828:H829"/>
    <mergeCell ref="I828:I829"/>
    <mergeCell ref="J828:J829"/>
    <mergeCell ref="M826:M827"/>
    <mergeCell ref="N826:N827"/>
    <mergeCell ref="O826:O827"/>
    <mergeCell ref="P826:P827"/>
    <mergeCell ref="Q826:Q827"/>
    <mergeCell ref="R826:R827"/>
    <mergeCell ref="G826:G827"/>
    <mergeCell ref="H826:H827"/>
    <mergeCell ref="I826:I827"/>
    <mergeCell ref="J826:J827"/>
    <mergeCell ref="K826:K827"/>
    <mergeCell ref="L826:L827"/>
    <mergeCell ref="C825:E825"/>
    <mergeCell ref="G825:I825"/>
    <mergeCell ref="K825:M825"/>
    <mergeCell ref="O825:Q825"/>
    <mergeCell ref="S825:U825"/>
    <mergeCell ref="B826:B827"/>
    <mergeCell ref="C826:C827"/>
    <mergeCell ref="D826:D827"/>
    <mergeCell ref="E826:E827"/>
    <mergeCell ref="F826:F827"/>
    <mergeCell ref="T822:T823"/>
    <mergeCell ref="U822:U823"/>
    <mergeCell ref="C824:E824"/>
    <mergeCell ref="G824:I824"/>
    <mergeCell ref="K824:M824"/>
    <mergeCell ref="O824:Q824"/>
    <mergeCell ref="S824:U824"/>
    <mergeCell ref="N822:N823"/>
    <mergeCell ref="O822:O823"/>
    <mergeCell ref="P822:P823"/>
    <mergeCell ref="Q822:Q823"/>
    <mergeCell ref="R822:R823"/>
    <mergeCell ref="S822:S823"/>
    <mergeCell ref="H822:H823"/>
    <mergeCell ref="I822:I823"/>
    <mergeCell ref="J822:J823"/>
    <mergeCell ref="K822:K823"/>
    <mergeCell ref="L822:L823"/>
    <mergeCell ref="M822:M823"/>
    <mergeCell ref="B822:B823"/>
    <mergeCell ref="C822:C823"/>
    <mergeCell ref="D822:D823"/>
    <mergeCell ref="E822:E823"/>
    <mergeCell ref="F822:F823"/>
    <mergeCell ref="G822:G823"/>
    <mergeCell ref="N820:N821"/>
    <mergeCell ref="O820:P821"/>
    <mergeCell ref="Q820:Q821"/>
    <mergeCell ref="R820:R821"/>
    <mergeCell ref="S820:T821"/>
    <mergeCell ref="U820:U821"/>
    <mergeCell ref="U818:U819"/>
    <mergeCell ref="B820:B821"/>
    <mergeCell ref="C820:D821"/>
    <mergeCell ref="E820:E821"/>
    <mergeCell ref="F820:F821"/>
    <mergeCell ref="G820:H821"/>
    <mergeCell ref="I820:I821"/>
    <mergeCell ref="J820:J821"/>
    <mergeCell ref="K820:L821"/>
    <mergeCell ref="M820:M821"/>
    <mergeCell ref="M818:M819"/>
    <mergeCell ref="N818:N819"/>
    <mergeCell ref="O818:P819"/>
    <mergeCell ref="Q818:Q819"/>
    <mergeCell ref="R818:R819"/>
    <mergeCell ref="S818:T819"/>
    <mergeCell ref="S816:T817"/>
    <mergeCell ref="U816:U817"/>
    <mergeCell ref="B818:B819"/>
    <mergeCell ref="C818:D819"/>
    <mergeCell ref="E818:E819"/>
    <mergeCell ref="F818:F819"/>
    <mergeCell ref="G818:H819"/>
    <mergeCell ref="I818:I819"/>
    <mergeCell ref="J818:J819"/>
    <mergeCell ref="K818:L819"/>
    <mergeCell ref="K816:L817"/>
    <mergeCell ref="M816:M817"/>
    <mergeCell ref="N816:N817"/>
    <mergeCell ref="O816:P817"/>
    <mergeCell ref="Q816:Q817"/>
    <mergeCell ref="R816:R817"/>
    <mergeCell ref="R814:R815"/>
    <mergeCell ref="S814:T815"/>
    <mergeCell ref="U814:U815"/>
    <mergeCell ref="B816:B817"/>
    <mergeCell ref="C816:D817"/>
    <mergeCell ref="E816:E817"/>
    <mergeCell ref="F816:F817"/>
    <mergeCell ref="G816:H817"/>
    <mergeCell ref="I816:I817"/>
    <mergeCell ref="J816:J817"/>
    <mergeCell ref="J814:J815"/>
    <mergeCell ref="K814:L815"/>
    <mergeCell ref="M814:M815"/>
    <mergeCell ref="N814:N815"/>
    <mergeCell ref="O814:P815"/>
    <mergeCell ref="Q814:Q815"/>
    <mergeCell ref="B814:B815"/>
    <mergeCell ref="C814:D815"/>
    <mergeCell ref="E814:E815"/>
    <mergeCell ref="F814:F815"/>
    <mergeCell ref="G814:H815"/>
    <mergeCell ref="I814:I815"/>
    <mergeCell ref="N812:N813"/>
    <mergeCell ref="O812:P813"/>
    <mergeCell ref="Q812:Q813"/>
    <mergeCell ref="R812:R813"/>
    <mergeCell ref="S812:T813"/>
    <mergeCell ref="U812:U813"/>
    <mergeCell ref="U810:U811"/>
    <mergeCell ref="B812:B813"/>
    <mergeCell ref="C812:D813"/>
    <mergeCell ref="E812:E813"/>
    <mergeCell ref="F812:F813"/>
    <mergeCell ref="G812:H813"/>
    <mergeCell ref="I812:I813"/>
    <mergeCell ref="J812:J813"/>
    <mergeCell ref="K812:L813"/>
    <mergeCell ref="M812:M813"/>
    <mergeCell ref="M810:M811"/>
    <mergeCell ref="N810:N811"/>
    <mergeCell ref="O810:P811"/>
    <mergeCell ref="Q810:Q811"/>
    <mergeCell ref="R810:R811"/>
    <mergeCell ref="S810:T811"/>
    <mergeCell ref="S808:T809"/>
    <mergeCell ref="U808:U809"/>
    <mergeCell ref="B810:B811"/>
    <mergeCell ref="C810:D811"/>
    <mergeCell ref="E810:E811"/>
    <mergeCell ref="F810:F811"/>
    <mergeCell ref="G810:H811"/>
    <mergeCell ref="I810:I811"/>
    <mergeCell ref="J810:J811"/>
    <mergeCell ref="K810:L811"/>
    <mergeCell ref="K808:L809"/>
    <mergeCell ref="M808:M809"/>
    <mergeCell ref="N808:N809"/>
    <mergeCell ref="O808:P809"/>
    <mergeCell ref="Q808:Q809"/>
    <mergeCell ref="R808:R809"/>
    <mergeCell ref="R806:R807"/>
    <mergeCell ref="S806:T807"/>
    <mergeCell ref="U806:U807"/>
    <mergeCell ref="B808:B809"/>
    <mergeCell ref="C808:D809"/>
    <mergeCell ref="E808:E809"/>
    <mergeCell ref="F808:F809"/>
    <mergeCell ref="G808:H809"/>
    <mergeCell ref="I808:I809"/>
    <mergeCell ref="J808:J809"/>
    <mergeCell ref="J806:J807"/>
    <mergeCell ref="K806:L807"/>
    <mergeCell ref="M806:M807"/>
    <mergeCell ref="N806:N807"/>
    <mergeCell ref="O806:P807"/>
    <mergeCell ref="Q806:Q807"/>
    <mergeCell ref="B806:B807"/>
    <mergeCell ref="C806:D807"/>
    <mergeCell ref="E806:E807"/>
    <mergeCell ref="F806:F807"/>
    <mergeCell ref="G806:H807"/>
    <mergeCell ref="I806:I807"/>
    <mergeCell ref="N804:N805"/>
    <mergeCell ref="O804:P805"/>
    <mergeCell ref="Q804:Q805"/>
    <mergeCell ref="R804:R805"/>
    <mergeCell ref="S804:T805"/>
    <mergeCell ref="U804:U805"/>
    <mergeCell ref="U802:U803"/>
    <mergeCell ref="B804:B805"/>
    <mergeCell ref="C804:D805"/>
    <mergeCell ref="E804:E805"/>
    <mergeCell ref="F804:F805"/>
    <mergeCell ref="G804:H805"/>
    <mergeCell ref="I804:I805"/>
    <mergeCell ref="J804:J805"/>
    <mergeCell ref="K804:L805"/>
    <mergeCell ref="M804:M805"/>
    <mergeCell ref="M802:M803"/>
    <mergeCell ref="N802:N803"/>
    <mergeCell ref="O802:P803"/>
    <mergeCell ref="Q802:Q803"/>
    <mergeCell ref="R802:R803"/>
    <mergeCell ref="S802:T803"/>
    <mergeCell ref="S800:T801"/>
    <mergeCell ref="U800:U801"/>
    <mergeCell ref="B802:B803"/>
    <mergeCell ref="C802:D803"/>
    <mergeCell ref="E802:E803"/>
    <mergeCell ref="F802:F803"/>
    <mergeCell ref="G802:H803"/>
    <mergeCell ref="I802:I803"/>
    <mergeCell ref="J802:J803"/>
    <mergeCell ref="K802:L803"/>
    <mergeCell ref="K800:L801"/>
    <mergeCell ref="M800:M801"/>
    <mergeCell ref="N800:N801"/>
    <mergeCell ref="O800:P801"/>
    <mergeCell ref="Q800:Q801"/>
    <mergeCell ref="R800:R801"/>
    <mergeCell ref="S798:S799"/>
    <mergeCell ref="T798:T799"/>
    <mergeCell ref="U798:U799"/>
    <mergeCell ref="B800:B801"/>
    <mergeCell ref="C800:D801"/>
    <mergeCell ref="E800:E801"/>
    <mergeCell ref="F800:F801"/>
    <mergeCell ref="G800:H801"/>
    <mergeCell ref="I800:I801"/>
    <mergeCell ref="J800:J801"/>
    <mergeCell ref="M798:M799"/>
    <mergeCell ref="N798:N799"/>
    <mergeCell ref="O798:O799"/>
    <mergeCell ref="P798:P799"/>
    <mergeCell ref="Q798:Q799"/>
    <mergeCell ref="R798:R799"/>
    <mergeCell ref="G798:G799"/>
    <mergeCell ref="H798:H799"/>
    <mergeCell ref="I798:I799"/>
    <mergeCell ref="J798:J799"/>
    <mergeCell ref="K798:K799"/>
    <mergeCell ref="L798:L799"/>
    <mergeCell ref="C797:E797"/>
    <mergeCell ref="G797:I797"/>
    <mergeCell ref="K797:M797"/>
    <mergeCell ref="O797:Q797"/>
    <mergeCell ref="S797:U797"/>
    <mergeCell ref="B798:B799"/>
    <mergeCell ref="C798:C799"/>
    <mergeCell ref="D798:D799"/>
    <mergeCell ref="E798:E799"/>
    <mergeCell ref="F798:F799"/>
    <mergeCell ref="R793:R795"/>
    <mergeCell ref="S793:U793"/>
    <mergeCell ref="S794:U794"/>
    <mergeCell ref="S795:U795"/>
    <mergeCell ref="C796:E796"/>
    <mergeCell ref="G796:I796"/>
    <mergeCell ref="K796:M796"/>
    <mergeCell ref="O796:Q796"/>
    <mergeCell ref="S796:U796"/>
    <mergeCell ref="J793:J795"/>
    <mergeCell ref="K793:M793"/>
    <mergeCell ref="K794:M794"/>
    <mergeCell ref="K795:M795"/>
    <mergeCell ref="N793:N795"/>
    <mergeCell ref="O793:Q793"/>
    <mergeCell ref="O794:Q794"/>
    <mergeCell ref="O795:Q795"/>
    <mergeCell ref="B793:B795"/>
    <mergeCell ref="C793:E793"/>
    <mergeCell ref="C794:E794"/>
    <mergeCell ref="C795:E795"/>
    <mergeCell ref="F793:F795"/>
    <mergeCell ref="G793:I795"/>
    <mergeCell ref="T787:T788"/>
    <mergeCell ref="U787:U788"/>
    <mergeCell ref="B789:U789"/>
    <mergeCell ref="B791:B792"/>
    <mergeCell ref="C791:U791"/>
    <mergeCell ref="C792:U792"/>
    <mergeCell ref="N787:N788"/>
    <mergeCell ref="O787:O788"/>
    <mergeCell ref="P787:P788"/>
    <mergeCell ref="Q787:Q788"/>
    <mergeCell ref="R787:R788"/>
    <mergeCell ref="S787:S788"/>
    <mergeCell ref="H787:H788"/>
    <mergeCell ref="I787:I788"/>
    <mergeCell ref="J787:J788"/>
    <mergeCell ref="K787:K788"/>
    <mergeCell ref="L787:L788"/>
    <mergeCell ref="M787:M788"/>
    <mergeCell ref="B787:B788"/>
    <mergeCell ref="C787:C788"/>
    <mergeCell ref="D787:D788"/>
    <mergeCell ref="E787:E788"/>
    <mergeCell ref="F787:F788"/>
    <mergeCell ref="G787:G788"/>
    <mergeCell ref="N785:N786"/>
    <mergeCell ref="O785:P786"/>
    <mergeCell ref="Q785:Q786"/>
    <mergeCell ref="R785:R786"/>
    <mergeCell ref="S785:T786"/>
    <mergeCell ref="U785:U786"/>
    <mergeCell ref="U783:U784"/>
    <mergeCell ref="B785:B786"/>
    <mergeCell ref="C785:D786"/>
    <mergeCell ref="E785:E786"/>
    <mergeCell ref="F785:F786"/>
    <mergeCell ref="G785:H786"/>
    <mergeCell ref="I785:I786"/>
    <mergeCell ref="J785:J786"/>
    <mergeCell ref="K785:L786"/>
    <mergeCell ref="M785:M786"/>
    <mergeCell ref="M783:M784"/>
    <mergeCell ref="N783:N784"/>
    <mergeCell ref="O783:P784"/>
    <mergeCell ref="Q783:Q784"/>
    <mergeCell ref="R783:R784"/>
    <mergeCell ref="S783:T784"/>
    <mergeCell ref="S781:T782"/>
    <mergeCell ref="U781:U782"/>
    <mergeCell ref="B783:B784"/>
    <mergeCell ref="C783:D784"/>
    <mergeCell ref="E783:E784"/>
    <mergeCell ref="F783:F784"/>
    <mergeCell ref="G783:H784"/>
    <mergeCell ref="I783:I784"/>
    <mergeCell ref="J783:J784"/>
    <mergeCell ref="K783:L784"/>
    <mergeCell ref="K781:L782"/>
    <mergeCell ref="M781:M782"/>
    <mergeCell ref="N781:N782"/>
    <mergeCell ref="O781:P782"/>
    <mergeCell ref="Q781:Q782"/>
    <mergeCell ref="R781:R782"/>
    <mergeCell ref="R779:R780"/>
    <mergeCell ref="S779:T780"/>
    <mergeCell ref="U779:U780"/>
    <mergeCell ref="B781:B782"/>
    <mergeCell ref="C781:D782"/>
    <mergeCell ref="E781:E782"/>
    <mergeCell ref="F781:F782"/>
    <mergeCell ref="G781:H782"/>
    <mergeCell ref="I781:I782"/>
    <mergeCell ref="J781:J782"/>
    <mergeCell ref="J779:J780"/>
    <mergeCell ref="K779:L780"/>
    <mergeCell ref="M779:M780"/>
    <mergeCell ref="N779:N780"/>
    <mergeCell ref="O779:P780"/>
    <mergeCell ref="Q779:Q780"/>
    <mergeCell ref="B779:B780"/>
    <mergeCell ref="C779:D780"/>
    <mergeCell ref="E779:E780"/>
    <mergeCell ref="F779:F780"/>
    <mergeCell ref="G779:H780"/>
    <mergeCell ref="I779:I780"/>
    <mergeCell ref="N777:N778"/>
    <mergeCell ref="O777:P778"/>
    <mergeCell ref="Q777:Q778"/>
    <mergeCell ref="R777:R778"/>
    <mergeCell ref="S777:T778"/>
    <mergeCell ref="U777:U778"/>
    <mergeCell ref="U775:U776"/>
    <mergeCell ref="B777:B778"/>
    <mergeCell ref="C777:D778"/>
    <mergeCell ref="E777:E778"/>
    <mergeCell ref="F777:F778"/>
    <mergeCell ref="G777:H778"/>
    <mergeCell ref="I777:I778"/>
    <mergeCell ref="J777:J778"/>
    <mergeCell ref="K777:L778"/>
    <mergeCell ref="M777:M778"/>
    <mergeCell ref="M775:M776"/>
    <mergeCell ref="N775:N776"/>
    <mergeCell ref="O775:P776"/>
    <mergeCell ref="Q775:Q776"/>
    <mergeCell ref="R775:R776"/>
    <mergeCell ref="S775:T776"/>
    <mergeCell ref="S773:T774"/>
    <mergeCell ref="U773:U774"/>
    <mergeCell ref="B775:B776"/>
    <mergeCell ref="C775:D776"/>
    <mergeCell ref="E775:E776"/>
    <mergeCell ref="F775:F776"/>
    <mergeCell ref="G775:H776"/>
    <mergeCell ref="I775:I776"/>
    <mergeCell ref="J775:J776"/>
    <mergeCell ref="K775:L776"/>
    <mergeCell ref="K773:L774"/>
    <mergeCell ref="M773:M774"/>
    <mergeCell ref="N773:N774"/>
    <mergeCell ref="O773:P774"/>
    <mergeCell ref="Q773:Q774"/>
    <mergeCell ref="R773:R774"/>
    <mergeCell ref="R771:R772"/>
    <mergeCell ref="S771:T772"/>
    <mergeCell ref="U771:U772"/>
    <mergeCell ref="B773:B774"/>
    <mergeCell ref="C773:D774"/>
    <mergeCell ref="E773:E774"/>
    <mergeCell ref="F773:F774"/>
    <mergeCell ref="G773:H774"/>
    <mergeCell ref="I773:I774"/>
    <mergeCell ref="J773:J774"/>
    <mergeCell ref="J771:J772"/>
    <mergeCell ref="K771:L772"/>
    <mergeCell ref="M771:M772"/>
    <mergeCell ref="N771:N772"/>
    <mergeCell ref="O771:P772"/>
    <mergeCell ref="Q771:Q772"/>
    <mergeCell ref="B771:B772"/>
    <mergeCell ref="C771:D772"/>
    <mergeCell ref="E771:E772"/>
    <mergeCell ref="F771:F772"/>
    <mergeCell ref="G771:H772"/>
    <mergeCell ref="I771:I772"/>
    <mergeCell ref="N769:N770"/>
    <mergeCell ref="O769:P770"/>
    <mergeCell ref="Q769:Q770"/>
    <mergeCell ref="R769:R770"/>
    <mergeCell ref="S769:T770"/>
    <mergeCell ref="U769:U770"/>
    <mergeCell ref="U767:U768"/>
    <mergeCell ref="B769:B770"/>
    <mergeCell ref="C769:D770"/>
    <mergeCell ref="E769:E770"/>
    <mergeCell ref="F769:F770"/>
    <mergeCell ref="G769:H770"/>
    <mergeCell ref="I769:I770"/>
    <mergeCell ref="J769:J770"/>
    <mergeCell ref="K769:L770"/>
    <mergeCell ref="M769:M770"/>
    <mergeCell ref="M767:M768"/>
    <mergeCell ref="N767:N768"/>
    <mergeCell ref="O767:P768"/>
    <mergeCell ref="Q767:Q768"/>
    <mergeCell ref="R767:R768"/>
    <mergeCell ref="S767:T768"/>
    <mergeCell ref="S765:T766"/>
    <mergeCell ref="U765:U766"/>
    <mergeCell ref="B767:B768"/>
    <mergeCell ref="C767:D768"/>
    <mergeCell ref="E767:E768"/>
    <mergeCell ref="F767:F768"/>
    <mergeCell ref="G767:H768"/>
    <mergeCell ref="I767:I768"/>
    <mergeCell ref="J767:J768"/>
    <mergeCell ref="K767:L768"/>
    <mergeCell ref="K765:L766"/>
    <mergeCell ref="M765:M766"/>
    <mergeCell ref="N765:N766"/>
    <mergeCell ref="O765:P766"/>
    <mergeCell ref="Q765:Q766"/>
    <mergeCell ref="R765:R766"/>
    <mergeCell ref="R763:R764"/>
    <mergeCell ref="S763:T764"/>
    <mergeCell ref="U763:U764"/>
    <mergeCell ref="B765:B766"/>
    <mergeCell ref="C765:D766"/>
    <mergeCell ref="E765:E766"/>
    <mergeCell ref="F765:F766"/>
    <mergeCell ref="G765:H766"/>
    <mergeCell ref="I765:I766"/>
    <mergeCell ref="J765:J766"/>
    <mergeCell ref="J763:J764"/>
    <mergeCell ref="K763:L764"/>
    <mergeCell ref="M763:M764"/>
    <mergeCell ref="N763:N764"/>
    <mergeCell ref="O763:P764"/>
    <mergeCell ref="Q763:Q764"/>
    <mergeCell ref="B763:B764"/>
    <mergeCell ref="C763:D764"/>
    <mergeCell ref="E763:E764"/>
    <mergeCell ref="F763:F764"/>
    <mergeCell ref="G763:H764"/>
    <mergeCell ref="I763:I764"/>
    <mergeCell ref="N761:N762"/>
    <mergeCell ref="O761:P762"/>
    <mergeCell ref="Q761:Q762"/>
    <mergeCell ref="R761:R762"/>
    <mergeCell ref="S761:T762"/>
    <mergeCell ref="U761:U762"/>
    <mergeCell ref="U759:U760"/>
    <mergeCell ref="B761:B762"/>
    <mergeCell ref="C761:D762"/>
    <mergeCell ref="E761:E762"/>
    <mergeCell ref="F761:F762"/>
    <mergeCell ref="G761:H762"/>
    <mergeCell ref="I761:I762"/>
    <mergeCell ref="J761:J762"/>
    <mergeCell ref="K761:L762"/>
    <mergeCell ref="M761:M762"/>
    <mergeCell ref="M759:M760"/>
    <mergeCell ref="N759:N760"/>
    <mergeCell ref="O759:P760"/>
    <mergeCell ref="Q759:Q760"/>
    <mergeCell ref="R759:R760"/>
    <mergeCell ref="S759:T760"/>
    <mergeCell ref="S757:T758"/>
    <mergeCell ref="U757:U758"/>
    <mergeCell ref="B759:B760"/>
    <mergeCell ref="C759:D760"/>
    <mergeCell ref="E759:E760"/>
    <mergeCell ref="F759:F760"/>
    <mergeCell ref="G759:H760"/>
    <mergeCell ref="I759:I760"/>
    <mergeCell ref="J759:J760"/>
    <mergeCell ref="K759:L760"/>
    <mergeCell ref="K757:L758"/>
    <mergeCell ref="M757:M758"/>
    <mergeCell ref="N757:N758"/>
    <mergeCell ref="O757:P758"/>
    <mergeCell ref="Q757:Q758"/>
    <mergeCell ref="R757:R758"/>
    <mergeCell ref="R755:R756"/>
    <mergeCell ref="S755:T756"/>
    <mergeCell ref="U755:U756"/>
    <mergeCell ref="B757:B758"/>
    <mergeCell ref="C757:D758"/>
    <mergeCell ref="E757:E758"/>
    <mergeCell ref="F757:F758"/>
    <mergeCell ref="G757:H758"/>
    <mergeCell ref="I757:I758"/>
    <mergeCell ref="J757:J758"/>
    <mergeCell ref="J755:J756"/>
    <mergeCell ref="K755:L756"/>
    <mergeCell ref="M755:M756"/>
    <mergeCell ref="N755:N756"/>
    <mergeCell ref="O755:P756"/>
    <mergeCell ref="Q755:Q756"/>
    <mergeCell ref="B755:B756"/>
    <mergeCell ref="C755:D756"/>
    <mergeCell ref="E755:E756"/>
    <mergeCell ref="F755:F756"/>
    <mergeCell ref="G755:H756"/>
    <mergeCell ref="I755:I756"/>
    <mergeCell ref="P753:P754"/>
    <mergeCell ref="Q753:Q754"/>
    <mergeCell ref="R753:R754"/>
    <mergeCell ref="S753:S754"/>
    <mergeCell ref="T753:T754"/>
    <mergeCell ref="U753:U754"/>
    <mergeCell ref="J753:J754"/>
    <mergeCell ref="K753:K754"/>
    <mergeCell ref="L753:L754"/>
    <mergeCell ref="M753:M754"/>
    <mergeCell ref="N753:N754"/>
    <mergeCell ref="O753:O754"/>
    <mergeCell ref="R751:R752"/>
    <mergeCell ref="S751:U752"/>
    <mergeCell ref="B753:B754"/>
    <mergeCell ref="C753:C754"/>
    <mergeCell ref="D753:D754"/>
    <mergeCell ref="E753:E754"/>
    <mergeCell ref="F753:F754"/>
    <mergeCell ref="G753:G754"/>
    <mergeCell ref="H753:H754"/>
    <mergeCell ref="I753:I754"/>
    <mergeCell ref="R749:R750"/>
    <mergeCell ref="S749:U750"/>
    <mergeCell ref="B751:B752"/>
    <mergeCell ref="C751:E752"/>
    <mergeCell ref="F751:F752"/>
    <mergeCell ref="G751:I752"/>
    <mergeCell ref="J751:J752"/>
    <mergeCell ref="K751:M752"/>
    <mergeCell ref="N751:N752"/>
    <mergeCell ref="O751:Q752"/>
    <mergeCell ref="T747:T748"/>
    <mergeCell ref="U747:U748"/>
    <mergeCell ref="B749:B750"/>
    <mergeCell ref="C749:E750"/>
    <mergeCell ref="F749:F750"/>
    <mergeCell ref="G749:I750"/>
    <mergeCell ref="J749:J750"/>
    <mergeCell ref="K749:M750"/>
    <mergeCell ref="N749:N750"/>
    <mergeCell ref="O749:Q750"/>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N745:N746"/>
    <mergeCell ref="O745:P746"/>
    <mergeCell ref="Q745:Q746"/>
    <mergeCell ref="R745:R746"/>
    <mergeCell ref="S745:T746"/>
    <mergeCell ref="U745:U746"/>
    <mergeCell ref="U743:U744"/>
    <mergeCell ref="B745:B746"/>
    <mergeCell ref="C745:D746"/>
    <mergeCell ref="E745:E746"/>
    <mergeCell ref="F745:F746"/>
    <mergeCell ref="G745:H746"/>
    <mergeCell ref="I745:I746"/>
    <mergeCell ref="J745:J746"/>
    <mergeCell ref="K745:L746"/>
    <mergeCell ref="M745:M746"/>
    <mergeCell ref="M743:M744"/>
    <mergeCell ref="N743:N744"/>
    <mergeCell ref="O743:P744"/>
    <mergeCell ref="Q743:Q744"/>
    <mergeCell ref="R743:R744"/>
    <mergeCell ref="S743:T744"/>
    <mergeCell ref="S741:T742"/>
    <mergeCell ref="U741:U742"/>
    <mergeCell ref="B743:B744"/>
    <mergeCell ref="C743:D744"/>
    <mergeCell ref="E743:E744"/>
    <mergeCell ref="F743:F744"/>
    <mergeCell ref="G743:H744"/>
    <mergeCell ref="I743:I744"/>
    <mergeCell ref="J743:J744"/>
    <mergeCell ref="K743:L744"/>
    <mergeCell ref="K741:L742"/>
    <mergeCell ref="M741:M742"/>
    <mergeCell ref="N741:N742"/>
    <mergeCell ref="O741:P742"/>
    <mergeCell ref="Q741:Q742"/>
    <mergeCell ref="R741:R742"/>
    <mergeCell ref="R739:R740"/>
    <mergeCell ref="S739:T740"/>
    <mergeCell ref="U739:U740"/>
    <mergeCell ref="B741:B742"/>
    <mergeCell ref="C741:D742"/>
    <mergeCell ref="E741:E742"/>
    <mergeCell ref="F741:F742"/>
    <mergeCell ref="G741:H742"/>
    <mergeCell ref="I741:I742"/>
    <mergeCell ref="J741:J742"/>
    <mergeCell ref="J739:J740"/>
    <mergeCell ref="K739:L740"/>
    <mergeCell ref="M739:M740"/>
    <mergeCell ref="N739:N740"/>
    <mergeCell ref="O739:P740"/>
    <mergeCell ref="Q739:Q740"/>
    <mergeCell ref="B739:B740"/>
    <mergeCell ref="C739:D740"/>
    <mergeCell ref="E739:E740"/>
    <mergeCell ref="F739:F740"/>
    <mergeCell ref="G739:H740"/>
    <mergeCell ref="I739:I740"/>
    <mergeCell ref="N737:N738"/>
    <mergeCell ref="O737:P738"/>
    <mergeCell ref="Q737:Q738"/>
    <mergeCell ref="R737:R738"/>
    <mergeCell ref="S737:T738"/>
    <mergeCell ref="U737:U738"/>
    <mergeCell ref="U735:U736"/>
    <mergeCell ref="B737:B738"/>
    <mergeCell ref="C737:D738"/>
    <mergeCell ref="E737:E738"/>
    <mergeCell ref="F737:F738"/>
    <mergeCell ref="G737:H738"/>
    <mergeCell ref="I737:I738"/>
    <mergeCell ref="J737:J738"/>
    <mergeCell ref="K737:L738"/>
    <mergeCell ref="M737:M738"/>
    <mergeCell ref="M735:M736"/>
    <mergeCell ref="N735:N736"/>
    <mergeCell ref="O735:P736"/>
    <mergeCell ref="Q735:Q736"/>
    <mergeCell ref="R735:R736"/>
    <mergeCell ref="S735:T736"/>
    <mergeCell ref="S733:T734"/>
    <mergeCell ref="U733:U734"/>
    <mergeCell ref="B735:B736"/>
    <mergeCell ref="C735:D736"/>
    <mergeCell ref="E735:E736"/>
    <mergeCell ref="F735:F736"/>
    <mergeCell ref="G735:H736"/>
    <mergeCell ref="I735:I736"/>
    <mergeCell ref="J735:J736"/>
    <mergeCell ref="K735:L736"/>
    <mergeCell ref="K733:L734"/>
    <mergeCell ref="M733:M734"/>
    <mergeCell ref="N733:N734"/>
    <mergeCell ref="O733:P734"/>
    <mergeCell ref="Q733:Q734"/>
    <mergeCell ref="R733:R734"/>
    <mergeCell ref="R731:R732"/>
    <mergeCell ref="S731:T732"/>
    <mergeCell ref="U731:U732"/>
    <mergeCell ref="B733:B734"/>
    <mergeCell ref="C733:D734"/>
    <mergeCell ref="E733:E734"/>
    <mergeCell ref="F733:F734"/>
    <mergeCell ref="G733:H734"/>
    <mergeCell ref="I733:I734"/>
    <mergeCell ref="J733:J734"/>
    <mergeCell ref="J731:J732"/>
    <mergeCell ref="K731:L732"/>
    <mergeCell ref="M731:M732"/>
    <mergeCell ref="N731:N732"/>
    <mergeCell ref="O731:P732"/>
    <mergeCell ref="Q731:Q732"/>
    <mergeCell ref="B731:B732"/>
    <mergeCell ref="C731:D732"/>
    <mergeCell ref="E731:E732"/>
    <mergeCell ref="F731:F732"/>
    <mergeCell ref="G731:H732"/>
    <mergeCell ref="I731:I732"/>
    <mergeCell ref="N729:N730"/>
    <mergeCell ref="O729:P730"/>
    <mergeCell ref="Q729:Q730"/>
    <mergeCell ref="R729:R730"/>
    <mergeCell ref="S729:T730"/>
    <mergeCell ref="U729:U730"/>
    <mergeCell ref="U727:U728"/>
    <mergeCell ref="B729:B730"/>
    <mergeCell ref="C729:D730"/>
    <mergeCell ref="E729:E730"/>
    <mergeCell ref="F729:F730"/>
    <mergeCell ref="G729:H730"/>
    <mergeCell ref="I729:I730"/>
    <mergeCell ref="J729:J730"/>
    <mergeCell ref="K729:L730"/>
    <mergeCell ref="M729:M730"/>
    <mergeCell ref="M727:M728"/>
    <mergeCell ref="N727:N728"/>
    <mergeCell ref="O727:P728"/>
    <mergeCell ref="Q727:Q728"/>
    <mergeCell ref="R727:R728"/>
    <mergeCell ref="S727:T728"/>
    <mergeCell ref="S725:T726"/>
    <mergeCell ref="U725:U726"/>
    <mergeCell ref="B727:B728"/>
    <mergeCell ref="C727:D728"/>
    <mergeCell ref="E727:E728"/>
    <mergeCell ref="F727:F728"/>
    <mergeCell ref="G727:H728"/>
    <mergeCell ref="I727:I728"/>
    <mergeCell ref="J727:J728"/>
    <mergeCell ref="K727:L728"/>
    <mergeCell ref="K725:L726"/>
    <mergeCell ref="M725:M726"/>
    <mergeCell ref="N725:N726"/>
    <mergeCell ref="O725:P726"/>
    <mergeCell ref="Q725:Q726"/>
    <mergeCell ref="R725:R726"/>
    <mergeCell ref="S723:S724"/>
    <mergeCell ref="T723:T724"/>
    <mergeCell ref="U723:U724"/>
    <mergeCell ref="B725:B726"/>
    <mergeCell ref="C725:D726"/>
    <mergeCell ref="E725:E726"/>
    <mergeCell ref="F725:F726"/>
    <mergeCell ref="G725:H726"/>
    <mergeCell ref="I725:I726"/>
    <mergeCell ref="J725:J726"/>
    <mergeCell ref="M723:M724"/>
    <mergeCell ref="N723:N724"/>
    <mergeCell ref="O723:O724"/>
    <mergeCell ref="P723:P724"/>
    <mergeCell ref="Q723:Q724"/>
    <mergeCell ref="R723:R724"/>
    <mergeCell ref="G723:G724"/>
    <mergeCell ref="H723:H724"/>
    <mergeCell ref="I723:I724"/>
    <mergeCell ref="J723:J724"/>
    <mergeCell ref="K723:K724"/>
    <mergeCell ref="L723:L724"/>
    <mergeCell ref="C722:E722"/>
    <mergeCell ref="G722:I722"/>
    <mergeCell ref="K722:M722"/>
    <mergeCell ref="O722:Q722"/>
    <mergeCell ref="S722:U722"/>
    <mergeCell ref="B723:B724"/>
    <mergeCell ref="C723:C724"/>
    <mergeCell ref="D723:D724"/>
    <mergeCell ref="E723:E724"/>
    <mergeCell ref="F723:F724"/>
    <mergeCell ref="R718:R720"/>
    <mergeCell ref="S718:U718"/>
    <mergeCell ref="S719:U719"/>
    <mergeCell ref="S720:U720"/>
    <mergeCell ref="C721:E721"/>
    <mergeCell ref="G721:I721"/>
    <mergeCell ref="K721:M721"/>
    <mergeCell ref="O721:Q721"/>
    <mergeCell ref="S721:U721"/>
    <mergeCell ref="J718:J720"/>
    <mergeCell ref="K718:M718"/>
    <mergeCell ref="K719:M719"/>
    <mergeCell ref="K720:M720"/>
    <mergeCell ref="N718:N720"/>
    <mergeCell ref="O718:Q718"/>
    <mergeCell ref="O719:Q719"/>
    <mergeCell ref="O720:Q720"/>
    <mergeCell ref="B714:U714"/>
    <mergeCell ref="B716:B717"/>
    <mergeCell ref="C716:U716"/>
    <mergeCell ref="C717:U717"/>
    <mergeCell ref="B718:B720"/>
    <mergeCell ref="C718:E718"/>
    <mergeCell ref="C719:E719"/>
    <mergeCell ref="C720:E720"/>
    <mergeCell ref="F718:F720"/>
    <mergeCell ref="G718:I720"/>
    <mergeCell ref="T710:T711"/>
    <mergeCell ref="U710:U711"/>
    <mergeCell ref="C712:E712"/>
    <mergeCell ref="G712:I712"/>
    <mergeCell ref="K712:M712"/>
    <mergeCell ref="O712:Q712"/>
    <mergeCell ref="S712:U712"/>
    <mergeCell ref="N710:N711"/>
    <mergeCell ref="O710:O711"/>
    <mergeCell ref="P710:P711"/>
    <mergeCell ref="Q710:Q711"/>
    <mergeCell ref="R710:R711"/>
    <mergeCell ref="S710:S711"/>
    <mergeCell ref="H710:H711"/>
    <mergeCell ref="I710:I711"/>
    <mergeCell ref="J710:J711"/>
    <mergeCell ref="K710:K711"/>
    <mergeCell ref="L710:L711"/>
    <mergeCell ref="M710:M711"/>
    <mergeCell ref="B710:B711"/>
    <mergeCell ref="C710:C711"/>
    <mergeCell ref="D710:D711"/>
    <mergeCell ref="E710:E711"/>
    <mergeCell ref="F710:F711"/>
    <mergeCell ref="G710:G711"/>
    <mergeCell ref="N708:N709"/>
    <mergeCell ref="O708:P709"/>
    <mergeCell ref="Q708:Q709"/>
    <mergeCell ref="R708:R709"/>
    <mergeCell ref="S708:T709"/>
    <mergeCell ref="U708:U709"/>
    <mergeCell ref="U706:U707"/>
    <mergeCell ref="B708:B709"/>
    <mergeCell ref="C708:D709"/>
    <mergeCell ref="E708:E709"/>
    <mergeCell ref="F708:F709"/>
    <mergeCell ref="G708:H709"/>
    <mergeCell ref="I708:I709"/>
    <mergeCell ref="J708:J709"/>
    <mergeCell ref="K708:L709"/>
    <mergeCell ref="M708:M709"/>
    <mergeCell ref="M706:M707"/>
    <mergeCell ref="N706:N707"/>
    <mergeCell ref="O706:P707"/>
    <mergeCell ref="Q706:Q707"/>
    <mergeCell ref="R706:R707"/>
    <mergeCell ref="S706:T707"/>
    <mergeCell ref="S704:T705"/>
    <mergeCell ref="U704:U705"/>
    <mergeCell ref="B706:B707"/>
    <mergeCell ref="C706:D707"/>
    <mergeCell ref="E706:E707"/>
    <mergeCell ref="F706:F707"/>
    <mergeCell ref="G706:H707"/>
    <mergeCell ref="I706:I707"/>
    <mergeCell ref="J706:J707"/>
    <mergeCell ref="K706:L707"/>
    <mergeCell ref="K704:L705"/>
    <mergeCell ref="M704:M705"/>
    <mergeCell ref="N704:N705"/>
    <mergeCell ref="O704:P705"/>
    <mergeCell ref="Q704:Q705"/>
    <mergeCell ref="R704:R705"/>
    <mergeCell ref="R702:R703"/>
    <mergeCell ref="S702:T703"/>
    <mergeCell ref="U702:U703"/>
    <mergeCell ref="B704:B705"/>
    <mergeCell ref="C704:D705"/>
    <mergeCell ref="E704:E705"/>
    <mergeCell ref="F704:F705"/>
    <mergeCell ref="G704:H705"/>
    <mergeCell ref="I704:I705"/>
    <mergeCell ref="J704:J705"/>
    <mergeCell ref="J702:J703"/>
    <mergeCell ref="K702:L703"/>
    <mergeCell ref="M702:M703"/>
    <mergeCell ref="N702:N703"/>
    <mergeCell ref="O702:P703"/>
    <mergeCell ref="Q702:Q703"/>
    <mergeCell ref="O700:P701"/>
    <mergeCell ref="Q700:Q701"/>
    <mergeCell ref="R700:R701"/>
    <mergeCell ref="S700:U701"/>
    <mergeCell ref="B702:B703"/>
    <mergeCell ref="C702:D703"/>
    <mergeCell ref="E702:E703"/>
    <mergeCell ref="F702:F703"/>
    <mergeCell ref="G702:H703"/>
    <mergeCell ref="I702:I703"/>
    <mergeCell ref="R698:R699"/>
    <mergeCell ref="S698:T699"/>
    <mergeCell ref="U698:U699"/>
    <mergeCell ref="B700:B701"/>
    <mergeCell ref="C700:E701"/>
    <mergeCell ref="F700:F701"/>
    <mergeCell ref="G700:I701"/>
    <mergeCell ref="J700:J701"/>
    <mergeCell ref="K700:M701"/>
    <mergeCell ref="N700:N701"/>
    <mergeCell ref="J698:J699"/>
    <mergeCell ref="K698:L699"/>
    <mergeCell ref="M698:M699"/>
    <mergeCell ref="N698:N699"/>
    <mergeCell ref="O698:P699"/>
    <mergeCell ref="Q698:Q699"/>
    <mergeCell ref="Q696:Q697"/>
    <mergeCell ref="R696:R697"/>
    <mergeCell ref="S696:T697"/>
    <mergeCell ref="U696:U697"/>
    <mergeCell ref="B698:B699"/>
    <mergeCell ref="C698:D699"/>
    <mergeCell ref="E698:E699"/>
    <mergeCell ref="F698:F699"/>
    <mergeCell ref="G698:H699"/>
    <mergeCell ref="I698:I699"/>
    <mergeCell ref="I696:I697"/>
    <mergeCell ref="J696:J697"/>
    <mergeCell ref="K696:L697"/>
    <mergeCell ref="M696:M697"/>
    <mergeCell ref="N696:N697"/>
    <mergeCell ref="O696:P697"/>
    <mergeCell ref="N694:N695"/>
    <mergeCell ref="O694:P695"/>
    <mergeCell ref="Q694:Q695"/>
    <mergeCell ref="R694:R695"/>
    <mergeCell ref="S694:U695"/>
    <mergeCell ref="B696:B697"/>
    <mergeCell ref="C696:D697"/>
    <mergeCell ref="E696:E697"/>
    <mergeCell ref="F696:F697"/>
    <mergeCell ref="G696:H697"/>
    <mergeCell ref="B694:B695"/>
    <mergeCell ref="C694:E695"/>
    <mergeCell ref="F694:F695"/>
    <mergeCell ref="G694:I695"/>
    <mergeCell ref="J694:J695"/>
    <mergeCell ref="K694:M695"/>
    <mergeCell ref="N692:N693"/>
    <mergeCell ref="O692:P693"/>
    <mergeCell ref="Q692:Q693"/>
    <mergeCell ref="R692:R693"/>
    <mergeCell ref="S692:T693"/>
    <mergeCell ref="U692:U693"/>
    <mergeCell ref="U690:U691"/>
    <mergeCell ref="B692:B693"/>
    <mergeCell ref="C692:D693"/>
    <mergeCell ref="E692:E693"/>
    <mergeCell ref="F692:F693"/>
    <mergeCell ref="G692:H693"/>
    <mergeCell ref="I692:I693"/>
    <mergeCell ref="J692:J693"/>
    <mergeCell ref="K692:L693"/>
    <mergeCell ref="M692:M693"/>
    <mergeCell ref="M690:M691"/>
    <mergeCell ref="N690:N691"/>
    <mergeCell ref="O690:P691"/>
    <mergeCell ref="Q690:Q691"/>
    <mergeCell ref="R690:R691"/>
    <mergeCell ref="S690:T691"/>
    <mergeCell ref="S688:T689"/>
    <mergeCell ref="U688:U689"/>
    <mergeCell ref="B690:B691"/>
    <mergeCell ref="C690:D691"/>
    <mergeCell ref="E690:E691"/>
    <mergeCell ref="F690:F691"/>
    <mergeCell ref="G690:H691"/>
    <mergeCell ref="I690:I691"/>
    <mergeCell ref="J690:J691"/>
    <mergeCell ref="K690:L691"/>
    <mergeCell ref="K688:L689"/>
    <mergeCell ref="M688:M689"/>
    <mergeCell ref="N688:N689"/>
    <mergeCell ref="O688:P689"/>
    <mergeCell ref="Q688:Q689"/>
    <mergeCell ref="R688:R689"/>
    <mergeCell ref="R686:R687"/>
    <mergeCell ref="S686:T687"/>
    <mergeCell ref="U686:U687"/>
    <mergeCell ref="B688:B689"/>
    <mergeCell ref="C688:D689"/>
    <mergeCell ref="E688:E689"/>
    <mergeCell ref="F688:F689"/>
    <mergeCell ref="G688:H689"/>
    <mergeCell ref="I688:I689"/>
    <mergeCell ref="J688:J689"/>
    <mergeCell ref="J686:J687"/>
    <mergeCell ref="K686:L687"/>
    <mergeCell ref="M686:M687"/>
    <mergeCell ref="N686:N687"/>
    <mergeCell ref="O686:P687"/>
    <mergeCell ref="Q686:Q687"/>
    <mergeCell ref="B686:B687"/>
    <mergeCell ref="C686:D687"/>
    <mergeCell ref="E686:E687"/>
    <mergeCell ref="F686:F687"/>
    <mergeCell ref="G686:H687"/>
    <mergeCell ref="I686:I687"/>
    <mergeCell ref="N684:N685"/>
    <mergeCell ref="O684:P685"/>
    <mergeCell ref="Q684:Q685"/>
    <mergeCell ref="R684:R685"/>
    <mergeCell ref="S684:T685"/>
    <mergeCell ref="U684:U685"/>
    <mergeCell ref="U682:U683"/>
    <mergeCell ref="B684:B685"/>
    <mergeCell ref="C684:D685"/>
    <mergeCell ref="E684:E685"/>
    <mergeCell ref="F684:F685"/>
    <mergeCell ref="G684:H685"/>
    <mergeCell ref="I684:I685"/>
    <mergeCell ref="J684:J685"/>
    <mergeCell ref="K684:L685"/>
    <mergeCell ref="M684:M685"/>
    <mergeCell ref="M682:M683"/>
    <mergeCell ref="N682:N683"/>
    <mergeCell ref="O682:P683"/>
    <mergeCell ref="Q682:Q683"/>
    <mergeCell ref="R682:R683"/>
    <mergeCell ref="S682:T683"/>
    <mergeCell ref="S680:T681"/>
    <mergeCell ref="U680:U681"/>
    <mergeCell ref="B682:B683"/>
    <mergeCell ref="C682:D683"/>
    <mergeCell ref="E682:E683"/>
    <mergeCell ref="F682:F683"/>
    <mergeCell ref="G682:H683"/>
    <mergeCell ref="I682:I683"/>
    <mergeCell ref="J682:J683"/>
    <mergeCell ref="K682:L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N676:N677"/>
    <mergeCell ref="O676:P677"/>
    <mergeCell ref="Q676:Q677"/>
    <mergeCell ref="R676:R677"/>
    <mergeCell ref="S676:T677"/>
    <mergeCell ref="U676:U677"/>
    <mergeCell ref="U674:U675"/>
    <mergeCell ref="B676:B677"/>
    <mergeCell ref="C676:D677"/>
    <mergeCell ref="E676:E677"/>
    <mergeCell ref="F676:F677"/>
    <mergeCell ref="G676:H677"/>
    <mergeCell ref="I676:I677"/>
    <mergeCell ref="J676:J677"/>
    <mergeCell ref="K676:L677"/>
    <mergeCell ref="M676:M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T667:T668"/>
    <mergeCell ref="U667:U668"/>
    <mergeCell ref="C669:E669"/>
    <mergeCell ref="G669:I669"/>
    <mergeCell ref="K669:M669"/>
    <mergeCell ref="O669:Q669"/>
    <mergeCell ref="S669:U669"/>
    <mergeCell ref="N667:N668"/>
    <mergeCell ref="O667:O668"/>
    <mergeCell ref="P667:P668"/>
    <mergeCell ref="Q667:Q668"/>
    <mergeCell ref="R667:R668"/>
    <mergeCell ref="S667:S668"/>
    <mergeCell ref="H667:H668"/>
    <mergeCell ref="I667:I668"/>
    <mergeCell ref="J667:J668"/>
    <mergeCell ref="K667:K668"/>
    <mergeCell ref="L667:L668"/>
    <mergeCell ref="M667:M668"/>
    <mergeCell ref="S663:U663"/>
    <mergeCell ref="S664:U664"/>
    <mergeCell ref="S665:U665"/>
    <mergeCell ref="S666:U666"/>
    <mergeCell ref="B667:B668"/>
    <mergeCell ref="C667:C668"/>
    <mergeCell ref="D667:D668"/>
    <mergeCell ref="E667:E668"/>
    <mergeCell ref="F667:F668"/>
    <mergeCell ref="G667:G668"/>
    <mergeCell ref="N663:N666"/>
    <mergeCell ref="O663:Q663"/>
    <mergeCell ref="O664:Q664"/>
    <mergeCell ref="O665:Q665"/>
    <mergeCell ref="O666:Q666"/>
    <mergeCell ref="R663:R666"/>
    <mergeCell ref="G663:I666"/>
    <mergeCell ref="J663:J666"/>
    <mergeCell ref="K663:M663"/>
    <mergeCell ref="K664:M664"/>
    <mergeCell ref="K665:M665"/>
    <mergeCell ref="K666:M666"/>
    <mergeCell ref="B660:B662"/>
    <mergeCell ref="C660:U660"/>
    <mergeCell ref="C661:U661"/>
    <mergeCell ref="C662:U662"/>
    <mergeCell ref="B663:B666"/>
    <mergeCell ref="C663:E663"/>
    <mergeCell ref="C664:E664"/>
    <mergeCell ref="C665:E665"/>
    <mergeCell ref="C666:E666"/>
    <mergeCell ref="F663:F666"/>
    <mergeCell ref="C657:E657"/>
    <mergeCell ref="G657:I657"/>
    <mergeCell ref="K657:M657"/>
    <mergeCell ref="O657:Q657"/>
    <mergeCell ref="S657:U657"/>
    <mergeCell ref="B658:U658"/>
    <mergeCell ref="P655:P656"/>
    <mergeCell ref="Q655:Q656"/>
    <mergeCell ref="R655:R656"/>
    <mergeCell ref="S655:S656"/>
    <mergeCell ref="T655:T656"/>
    <mergeCell ref="U655:U656"/>
    <mergeCell ref="J655:J656"/>
    <mergeCell ref="K655:K656"/>
    <mergeCell ref="L655:L656"/>
    <mergeCell ref="M655:M656"/>
    <mergeCell ref="N655:N656"/>
    <mergeCell ref="O655:O656"/>
    <mergeCell ref="S653:T654"/>
    <mergeCell ref="U653:U654"/>
    <mergeCell ref="B655:B656"/>
    <mergeCell ref="C655:C656"/>
    <mergeCell ref="D655:D656"/>
    <mergeCell ref="E655:E656"/>
    <mergeCell ref="F655:F656"/>
    <mergeCell ref="G655:G656"/>
    <mergeCell ref="H655:H656"/>
    <mergeCell ref="I655:I656"/>
    <mergeCell ref="K653:L654"/>
    <mergeCell ref="M653:M654"/>
    <mergeCell ref="N653:N654"/>
    <mergeCell ref="O653:P654"/>
    <mergeCell ref="Q653:Q654"/>
    <mergeCell ref="R653:R654"/>
    <mergeCell ref="R651:R652"/>
    <mergeCell ref="S651:T652"/>
    <mergeCell ref="U651:U652"/>
    <mergeCell ref="B653:B654"/>
    <mergeCell ref="C653:D654"/>
    <mergeCell ref="E653:E654"/>
    <mergeCell ref="F653:F654"/>
    <mergeCell ref="G653:H654"/>
    <mergeCell ref="I653:I654"/>
    <mergeCell ref="J653:J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N649:N650"/>
    <mergeCell ref="O649:P650"/>
    <mergeCell ref="Q649:Q650"/>
    <mergeCell ref="R649:R650"/>
    <mergeCell ref="S649:T650"/>
    <mergeCell ref="U649:U650"/>
    <mergeCell ref="U647:U648"/>
    <mergeCell ref="B649:B650"/>
    <mergeCell ref="C649:D650"/>
    <mergeCell ref="E649:E650"/>
    <mergeCell ref="F649:F650"/>
    <mergeCell ref="G649:H650"/>
    <mergeCell ref="I649:I650"/>
    <mergeCell ref="J649:J650"/>
    <mergeCell ref="K649:L650"/>
    <mergeCell ref="M649:M650"/>
    <mergeCell ref="M647:M648"/>
    <mergeCell ref="N647:N648"/>
    <mergeCell ref="O647:P648"/>
    <mergeCell ref="Q647:Q648"/>
    <mergeCell ref="R647:R648"/>
    <mergeCell ref="S647:T648"/>
    <mergeCell ref="S645:T646"/>
    <mergeCell ref="U645:U646"/>
    <mergeCell ref="B647:B648"/>
    <mergeCell ref="C647:D648"/>
    <mergeCell ref="E647:E648"/>
    <mergeCell ref="F647:F648"/>
    <mergeCell ref="G647:H648"/>
    <mergeCell ref="I647:I648"/>
    <mergeCell ref="J647:J648"/>
    <mergeCell ref="K647:L648"/>
    <mergeCell ref="K645:L646"/>
    <mergeCell ref="M645:M646"/>
    <mergeCell ref="N645:N646"/>
    <mergeCell ref="O645:P646"/>
    <mergeCell ref="Q645:Q646"/>
    <mergeCell ref="R645:R646"/>
    <mergeCell ref="R643:R644"/>
    <mergeCell ref="S643:T644"/>
    <mergeCell ref="U643:U644"/>
    <mergeCell ref="B645:B646"/>
    <mergeCell ref="C645:D646"/>
    <mergeCell ref="E645:E646"/>
    <mergeCell ref="F645:F646"/>
    <mergeCell ref="G645:H646"/>
    <mergeCell ref="I645:I646"/>
    <mergeCell ref="J645:J646"/>
    <mergeCell ref="J643:J644"/>
    <mergeCell ref="K643:L644"/>
    <mergeCell ref="M643:M644"/>
    <mergeCell ref="N643:N644"/>
    <mergeCell ref="O643:P644"/>
    <mergeCell ref="Q643:Q644"/>
    <mergeCell ref="N641:N642"/>
    <mergeCell ref="O641:Q642"/>
    <mergeCell ref="R641:R642"/>
    <mergeCell ref="S641:U642"/>
    <mergeCell ref="B643:B644"/>
    <mergeCell ref="C643:D644"/>
    <mergeCell ref="E643:E644"/>
    <mergeCell ref="F643:F644"/>
    <mergeCell ref="G643:H644"/>
    <mergeCell ref="I643:I644"/>
    <mergeCell ref="B641:B642"/>
    <mergeCell ref="C641:E642"/>
    <mergeCell ref="F641:F642"/>
    <mergeCell ref="G641:I642"/>
    <mergeCell ref="J641:J642"/>
    <mergeCell ref="K641:M642"/>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S630:T631"/>
    <mergeCell ref="U630:U631"/>
    <mergeCell ref="C632:E632"/>
    <mergeCell ref="G632:I632"/>
    <mergeCell ref="K632:M632"/>
    <mergeCell ref="O632:Q632"/>
    <mergeCell ref="S632:U632"/>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S622:T623"/>
    <mergeCell ref="U622:U623"/>
    <mergeCell ref="B624:B625"/>
    <mergeCell ref="C624:D625"/>
    <mergeCell ref="E624:E625"/>
    <mergeCell ref="F624:F625"/>
    <mergeCell ref="G624:H625"/>
    <mergeCell ref="I624:I625"/>
    <mergeCell ref="J624:J625"/>
    <mergeCell ref="K624:L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N618:N619"/>
    <mergeCell ref="O618:P619"/>
    <mergeCell ref="Q618:Q619"/>
    <mergeCell ref="R618:R619"/>
    <mergeCell ref="S618:T619"/>
    <mergeCell ref="U618:U619"/>
    <mergeCell ref="U616:U617"/>
    <mergeCell ref="B618:B619"/>
    <mergeCell ref="C618:D619"/>
    <mergeCell ref="E618:E619"/>
    <mergeCell ref="F618:F619"/>
    <mergeCell ref="G618:H619"/>
    <mergeCell ref="I618:I619"/>
    <mergeCell ref="J618:J619"/>
    <mergeCell ref="K618:L619"/>
    <mergeCell ref="M618:M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T601:T602"/>
    <mergeCell ref="U601:U602"/>
    <mergeCell ref="C603:E603"/>
    <mergeCell ref="G603:I603"/>
    <mergeCell ref="K603:M603"/>
    <mergeCell ref="O603:Q603"/>
    <mergeCell ref="S603:U603"/>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O598:Q598"/>
    <mergeCell ref="O599:Q599"/>
    <mergeCell ref="O600:Q600"/>
    <mergeCell ref="R598:R600"/>
    <mergeCell ref="S598:U598"/>
    <mergeCell ref="S599:U599"/>
    <mergeCell ref="S600:U600"/>
    <mergeCell ref="G598:I600"/>
    <mergeCell ref="J598:J600"/>
    <mergeCell ref="K598:M598"/>
    <mergeCell ref="K599:M599"/>
    <mergeCell ref="K600:M600"/>
    <mergeCell ref="N598:N600"/>
    <mergeCell ref="B593:U593"/>
    <mergeCell ref="B595:B597"/>
    <mergeCell ref="C595:U595"/>
    <mergeCell ref="C596:U596"/>
    <mergeCell ref="C597:U597"/>
    <mergeCell ref="B598:B600"/>
    <mergeCell ref="C598:E598"/>
    <mergeCell ref="C599:E599"/>
    <mergeCell ref="C600:E600"/>
    <mergeCell ref="F598:F600"/>
    <mergeCell ref="P590:P591"/>
    <mergeCell ref="Q590:Q591"/>
    <mergeCell ref="R590:R591"/>
    <mergeCell ref="S590:S591"/>
    <mergeCell ref="T590:T591"/>
    <mergeCell ref="U590:U591"/>
    <mergeCell ref="J590:J591"/>
    <mergeCell ref="K590:K591"/>
    <mergeCell ref="L590:L591"/>
    <mergeCell ref="M590:M591"/>
    <mergeCell ref="N590:N591"/>
    <mergeCell ref="O590:O591"/>
    <mergeCell ref="S588:T589"/>
    <mergeCell ref="U588:U589"/>
    <mergeCell ref="B590:B591"/>
    <mergeCell ref="C590:C591"/>
    <mergeCell ref="D590:D591"/>
    <mergeCell ref="E590:E591"/>
    <mergeCell ref="F590:F591"/>
    <mergeCell ref="G590:G591"/>
    <mergeCell ref="H590:H591"/>
    <mergeCell ref="I590:I591"/>
    <mergeCell ref="K588:L589"/>
    <mergeCell ref="M588:M589"/>
    <mergeCell ref="N588:N589"/>
    <mergeCell ref="O588:P589"/>
    <mergeCell ref="Q588:Q589"/>
    <mergeCell ref="R588:R589"/>
    <mergeCell ref="R586:R587"/>
    <mergeCell ref="S586:T587"/>
    <mergeCell ref="U586:U587"/>
    <mergeCell ref="B588:B589"/>
    <mergeCell ref="C588:D589"/>
    <mergeCell ref="E588:E589"/>
    <mergeCell ref="F588:F589"/>
    <mergeCell ref="G588:H589"/>
    <mergeCell ref="I588:I589"/>
    <mergeCell ref="J588:J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N584:N585"/>
    <mergeCell ref="O584:P585"/>
    <mergeCell ref="Q584:Q585"/>
    <mergeCell ref="R584:R585"/>
    <mergeCell ref="S584:T585"/>
    <mergeCell ref="U584:U585"/>
    <mergeCell ref="U582:U583"/>
    <mergeCell ref="B584:B585"/>
    <mergeCell ref="C584:D585"/>
    <mergeCell ref="E584:E585"/>
    <mergeCell ref="F584:F585"/>
    <mergeCell ref="G584:H585"/>
    <mergeCell ref="I584:I585"/>
    <mergeCell ref="J584:J585"/>
    <mergeCell ref="K584:L585"/>
    <mergeCell ref="M584:M585"/>
    <mergeCell ref="M582:M583"/>
    <mergeCell ref="N582:N583"/>
    <mergeCell ref="O582:P583"/>
    <mergeCell ref="Q582:Q583"/>
    <mergeCell ref="R582:R583"/>
    <mergeCell ref="S582:T583"/>
    <mergeCell ref="R580:R581"/>
    <mergeCell ref="S580:U581"/>
    <mergeCell ref="B582:B583"/>
    <mergeCell ref="C582:D583"/>
    <mergeCell ref="E582:E583"/>
    <mergeCell ref="F582:F583"/>
    <mergeCell ref="G582:H583"/>
    <mergeCell ref="I582:I583"/>
    <mergeCell ref="J582:J583"/>
    <mergeCell ref="K582:L583"/>
    <mergeCell ref="U578:U579"/>
    <mergeCell ref="B580:B581"/>
    <mergeCell ref="C580:E581"/>
    <mergeCell ref="F580:F581"/>
    <mergeCell ref="G580:I581"/>
    <mergeCell ref="J580:J581"/>
    <mergeCell ref="K580:M581"/>
    <mergeCell ref="N580:N581"/>
    <mergeCell ref="O580:P581"/>
    <mergeCell ref="Q580:Q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Q574:Q575"/>
    <mergeCell ref="R574:R575"/>
    <mergeCell ref="S574:U575"/>
    <mergeCell ref="B576:B577"/>
    <mergeCell ref="C576:D577"/>
    <mergeCell ref="E576:E577"/>
    <mergeCell ref="F576:F577"/>
    <mergeCell ref="G576:H577"/>
    <mergeCell ref="I576:I577"/>
    <mergeCell ref="J576:J577"/>
    <mergeCell ref="S572:T573"/>
    <mergeCell ref="U572:U573"/>
    <mergeCell ref="B574:B575"/>
    <mergeCell ref="C574:E575"/>
    <mergeCell ref="F574:F575"/>
    <mergeCell ref="G574:I575"/>
    <mergeCell ref="J574:J575"/>
    <mergeCell ref="K574:M575"/>
    <mergeCell ref="N574:N575"/>
    <mergeCell ref="O574:P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R548:R549"/>
    <mergeCell ref="S548:U549"/>
    <mergeCell ref="B550:B551"/>
    <mergeCell ref="C550:D551"/>
    <mergeCell ref="E550:E551"/>
    <mergeCell ref="F550:F551"/>
    <mergeCell ref="G550:H551"/>
    <mergeCell ref="I550:I551"/>
    <mergeCell ref="J550:J551"/>
    <mergeCell ref="K550:L551"/>
    <mergeCell ref="T546:T547"/>
    <mergeCell ref="U546:U547"/>
    <mergeCell ref="B548:B549"/>
    <mergeCell ref="C548:E549"/>
    <mergeCell ref="F548:F549"/>
    <mergeCell ref="G548:I549"/>
    <mergeCell ref="J548:J549"/>
    <mergeCell ref="K548:M549"/>
    <mergeCell ref="N548:N549"/>
    <mergeCell ref="O548:Q549"/>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O543:Q543"/>
    <mergeCell ref="O544:Q544"/>
    <mergeCell ref="O545:Q545"/>
    <mergeCell ref="R543:R545"/>
    <mergeCell ref="S543:U543"/>
    <mergeCell ref="S544:U544"/>
    <mergeCell ref="S545:U545"/>
    <mergeCell ref="G543:I545"/>
    <mergeCell ref="J543:J545"/>
    <mergeCell ref="K543:M543"/>
    <mergeCell ref="K544:M544"/>
    <mergeCell ref="K545:M545"/>
    <mergeCell ref="N543:N545"/>
    <mergeCell ref="B538:U538"/>
    <mergeCell ref="B540:B542"/>
    <mergeCell ref="C540:U540"/>
    <mergeCell ref="C541:U541"/>
    <mergeCell ref="C542:U542"/>
    <mergeCell ref="B543:B545"/>
    <mergeCell ref="C543:E543"/>
    <mergeCell ref="C544:E544"/>
    <mergeCell ref="C545:E545"/>
    <mergeCell ref="F543:F545"/>
    <mergeCell ref="P536:P537"/>
    <mergeCell ref="Q536:Q537"/>
    <mergeCell ref="R536:R537"/>
    <mergeCell ref="S536:S537"/>
    <mergeCell ref="T536:T537"/>
    <mergeCell ref="U536:U537"/>
    <mergeCell ref="J536:J537"/>
    <mergeCell ref="K536:K537"/>
    <mergeCell ref="L536:L537"/>
    <mergeCell ref="M536:M537"/>
    <mergeCell ref="N536:N537"/>
    <mergeCell ref="O536:O537"/>
    <mergeCell ref="S534:T535"/>
    <mergeCell ref="U534:U535"/>
    <mergeCell ref="B536:B537"/>
    <mergeCell ref="C536:C537"/>
    <mergeCell ref="D536:D537"/>
    <mergeCell ref="E536:E537"/>
    <mergeCell ref="F536:F537"/>
    <mergeCell ref="G536:G537"/>
    <mergeCell ref="H536:H537"/>
    <mergeCell ref="I536:I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O522:P523"/>
    <mergeCell ref="Q522:Q523"/>
    <mergeCell ref="R522:R523"/>
    <mergeCell ref="S522:U523"/>
    <mergeCell ref="B524:B525"/>
    <mergeCell ref="C524:D525"/>
    <mergeCell ref="E524:E525"/>
    <mergeCell ref="F524:F525"/>
    <mergeCell ref="G524:H525"/>
    <mergeCell ref="I524:I525"/>
    <mergeCell ref="R520:R521"/>
    <mergeCell ref="S520:T521"/>
    <mergeCell ref="U520:U521"/>
    <mergeCell ref="B522:B523"/>
    <mergeCell ref="C522:E523"/>
    <mergeCell ref="F522:F523"/>
    <mergeCell ref="G522:I523"/>
    <mergeCell ref="J522:J523"/>
    <mergeCell ref="K522:M523"/>
    <mergeCell ref="N522:N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T493:T494"/>
    <mergeCell ref="U493:U494"/>
    <mergeCell ref="C495:E495"/>
    <mergeCell ref="G495:I495"/>
    <mergeCell ref="K495:M495"/>
    <mergeCell ref="O495:Q495"/>
    <mergeCell ref="S495:U495"/>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O490:Q490"/>
    <mergeCell ref="O491:Q491"/>
    <mergeCell ref="O492:Q492"/>
    <mergeCell ref="R490:R492"/>
    <mergeCell ref="S490:U490"/>
    <mergeCell ref="S491:U491"/>
    <mergeCell ref="S492:U492"/>
    <mergeCell ref="G490:I492"/>
    <mergeCell ref="J490:J492"/>
    <mergeCell ref="K490:M490"/>
    <mergeCell ref="K491:M491"/>
    <mergeCell ref="K492:M492"/>
    <mergeCell ref="N490:N492"/>
    <mergeCell ref="B485:U485"/>
    <mergeCell ref="B487:B489"/>
    <mergeCell ref="C487:U487"/>
    <mergeCell ref="C488:U488"/>
    <mergeCell ref="C489:U489"/>
    <mergeCell ref="B490:B492"/>
    <mergeCell ref="C490:E490"/>
    <mergeCell ref="C491:E491"/>
    <mergeCell ref="C492:E492"/>
    <mergeCell ref="F490:F492"/>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C475:E475"/>
    <mergeCell ref="G475:I475"/>
    <mergeCell ref="K475:M475"/>
    <mergeCell ref="O475:Q475"/>
    <mergeCell ref="S475:U475"/>
    <mergeCell ref="W475:Y475"/>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C452:E452"/>
    <mergeCell ref="G452:I452"/>
    <mergeCell ref="K452:M452"/>
    <mergeCell ref="O452:Q452"/>
    <mergeCell ref="S452:U452"/>
    <mergeCell ref="W452:Y452"/>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C437:E437"/>
    <mergeCell ref="G437:I437"/>
    <mergeCell ref="K437:M437"/>
    <mergeCell ref="O437:Q437"/>
    <mergeCell ref="S437:U437"/>
    <mergeCell ref="W437:Y437"/>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R432:R434"/>
    <mergeCell ref="S432:U432"/>
    <mergeCell ref="S433:U433"/>
    <mergeCell ref="S434:U434"/>
    <mergeCell ref="V432:V434"/>
    <mergeCell ref="W432:Y432"/>
    <mergeCell ref="W433:Y433"/>
    <mergeCell ref="W434:Y434"/>
    <mergeCell ref="J432:J434"/>
    <mergeCell ref="K432:M432"/>
    <mergeCell ref="K433:M433"/>
    <mergeCell ref="K434:M434"/>
    <mergeCell ref="N432:N434"/>
    <mergeCell ref="O432:Q432"/>
    <mergeCell ref="O433:Q433"/>
    <mergeCell ref="O434:Q434"/>
    <mergeCell ref="B428:Y428"/>
    <mergeCell ref="B430:B431"/>
    <mergeCell ref="C430:Y430"/>
    <mergeCell ref="C431:Y431"/>
    <mergeCell ref="B432:B434"/>
    <mergeCell ref="C432:E432"/>
    <mergeCell ref="C433:E433"/>
    <mergeCell ref="C434:E434"/>
    <mergeCell ref="F432:F434"/>
    <mergeCell ref="G432:I434"/>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Q420"/>
    <mergeCell ref="R419:R420"/>
    <mergeCell ref="S419:U420"/>
    <mergeCell ref="V419:V420"/>
    <mergeCell ref="W419:Y420"/>
    <mergeCell ref="B419:B420"/>
    <mergeCell ref="C419:E420"/>
    <mergeCell ref="F419:F420"/>
    <mergeCell ref="G419:I420"/>
    <mergeCell ref="J419:J420"/>
    <mergeCell ref="K419:M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Q398"/>
    <mergeCell ref="R397:R398"/>
    <mergeCell ref="S397:U398"/>
    <mergeCell ref="V397:V398"/>
    <mergeCell ref="W397:Y398"/>
    <mergeCell ref="B397:B398"/>
    <mergeCell ref="C397:E398"/>
    <mergeCell ref="F397:F398"/>
    <mergeCell ref="G397:I398"/>
    <mergeCell ref="J397:J398"/>
    <mergeCell ref="K397:M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3:R375"/>
    <mergeCell ref="S373:U373"/>
    <mergeCell ref="S374:U374"/>
    <mergeCell ref="S375:U375"/>
    <mergeCell ref="V373:V375"/>
    <mergeCell ref="W373:Y373"/>
    <mergeCell ref="W374:Y374"/>
    <mergeCell ref="W375:Y375"/>
    <mergeCell ref="J373:J375"/>
    <mergeCell ref="K373:M373"/>
    <mergeCell ref="K374:M374"/>
    <mergeCell ref="K375:M375"/>
    <mergeCell ref="N373:N375"/>
    <mergeCell ref="O373:Q373"/>
    <mergeCell ref="O374:Q374"/>
    <mergeCell ref="O375:Q375"/>
    <mergeCell ref="B369:Y369"/>
    <mergeCell ref="B371:B372"/>
    <mergeCell ref="C371:Y371"/>
    <mergeCell ref="C372:Y372"/>
    <mergeCell ref="B373:B375"/>
    <mergeCell ref="C373:E373"/>
    <mergeCell ref="C374:E374"/>
    <mergeCell ref="C375:E375"/>
    <mergeCell ref="F373:F375"/>
    <mergeCell ref="G373:I375"/>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5:E335"/>
    <mergeCell ref="G335:I335"/>
    <mergeCell ref="K335:M335"/>
    <mergeCell ref="O335:Q335"/>
    <mergeCell ref="S335:U335"/>
    <mergeCell ref="W335:Y335"/>
    <mergeCell ref="C334:E334"/>
    <mergeCell ref="G334:I334"/>
    <mergeCell ref="K334:M334"/>
    <mergeCell ref="O334:Q334"/>
    <mergeCell ref="S334:U334"/>
    <mergeCell ref="W334:Y334"/>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7:E307"/>
    <mergeCell ref="G307:I307"/>
    <mergeCell ref="K307:M307"/>
    <mergeCell ref="O307:Q307"/>
    <mergeCell ref="S307:U307"/>
    <mergeCell ref="W307:Y307"/>
    <mergeCell ref="C306:E306"/>
    <mergeCell ref="G306:I306"/>
    <mergeCell ref="K306:M306"/>
    <mergeCell ref="O306:Q306"/>
    <mergeCell ref="S306:U306"/>
    <mergeCell ref="W306:Y306"/>
    <mergeCell ref="R303:R305"/>
    <mergeCell ref="S303:U303"/>
    <mergeCell ref="S304:U304"/>
    <mergeCell ref="S305:U305"/>
    <mergeCell ref="V303:V305"/>
    <mergeCell ref="W303:Y303"/>
    <mergeCell ref="W304:Y304"/>
    <mergeCell ref="W305:Y305"/>
    <mergeCell ref="J303:J305"/>
    <mergeCell ref="K303:M303"/>
    <mergeCell ref="K304:M304"/>
    <mergeCell ref="K305:M305"/>
    <mergeCell ref="N303:N305"/>
    <mergeCell ref="O303:Q303"/>
    <mergeCell ref="O304:Q304"/>
    <mergeCell ref="O305:Q305"/>
    <mergeCell ref="B299:Y299"/>
    <mergeCell ref="B301:B302"/>
    <mergeCell ref="C301:Y301"/>
    <mergeCell ref="C302:Y302"/>
    <mergeCell ref="B303:B305"/>
    <mergeCell ref="C303:E303"/>
    <mergeCell ref="C304:E304"/>
    <mergeCell ref="C305:E305"/>
    <mergeCell ref="F303:F305"/>
    <mergeCell ref="G303:I305"/>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2:E262"/>
    <mergeCell ref="G262:I262"/>
    <mergeCell ref="K262:M262"/>
    <mergeCell ref="O262:Q262"/>
    <mergeCell ref="S262:U262"/>
    <mergeCell ref="W262:Y262"/>
    <mergeCell ref="C261:E261"/>
    <mergeCell ref="G261:I261"/>
    <mergeCell ref="K261:M261"/>
    <mergeCell ref="O261:Q261"/>
    <mergeCell ref="S261:U261"/>
    <mergeCell ref="W261:Y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6:E236"/>
    <mergeCell ref="G236:I236"/>
    <mergeCell ref="K236:M236"/>
    <mergeCell ref="O236:Q236"/>
    <mergeCell ref="S236:U236"/>
    <mergeCell ref="W236:Y236"/>
    <mergeCell ref="C235:E235"/>
    <mergeCell ref="G235:I235"/>
    <mergeCell ref="K235:M235"/>
    <mergeCell ref="O235:Q235"/>
    <mergeCell ref="S235:U235"/>
    <mergeCell ref="W235:Y235"/>
    <mergeCell ref="R232:R234"/>
    <mergeCell ref="S232:U232"/>
    <mergeCell ref="S233:U233"/>
    <mergeCell ref="S234:U234"/>
    <mergeCell ref="V232:V234"/>
    <mergeCell ref="W232:Y232"/>
    <mergeCell ref="W233:Y233"/>
    <mergeCell ref="W234:Y234"/>
    <mergeCell ref="J232:J234"/>
    <mergeCell ref="K232:M232"/>
    <mergeCell ref="K233:M233"/>
    <mergeCell ref="K234:M234"/>
    <mergeCell ref="N232:N234"/>
    <mergeCell ref="O232:Q232"/>
    <mergeCell ref="O233:Q233"/>
    <mergeCell ref="O234:Q234"/>
    <mergeCell ref="B228:Y228"/>
    <mergeCell ref="B230:B231"/>
    <mergeCell ref="C230:Y230"/>
    <mergeCell ref="C231:Y231"/>
    <mergeCell ref="B232:B234"/>
    <mergeCell ref="C232:E232"/>
    <mergeCell ref="C233:E233"/>
    <mergeCell ref="C234:E234"/>
    <mergeCell ref="F232:F234"/>
    <mergeCell ref="G232:I234"/>
    <mergeCell ref="C226:E226"/>
    <mergeCell ref="G226:I226"/>
    <mergeCell ref="K226:M226"/>
    <mergeCell ref="O226:Q226"/>
    <mergeCell ref="S226:U226"/>
    <mergeCell ref="W226:Y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0:R182"/>
    <mergeCell ref="S180:U180"/>
    <mergeCell ref="S181:U181"/>
    <mergeCell ref="S182:U182"/>
    <mergeCell ref="V180:V182"/>
    <mergeCell ref="W180:Y180"/>
    <mergeCell ref="W181:Y181"/>
    <mergeCell ref="W182:Y182"/>
    <mergeCell ref="J180:J182"/>
    <mergeCell ref="K180:M180"/>
    <mergeCell ref="K181:M181"/>
    <mergeCell ref="K182:M182"/>
    <mergeCell ref="N180:N182"/>
    <mergeCell ref="O180:Q182"/>
    <mergeCell ref="B180:B182"/>
    <mergeCell ref="C180:E180"/>
    <mergeCell ref="C181:E181"/>
    <mergeCell ref="C182:E182"/>
    <mergeCell ref="F180:F182"/>
    <mergeCell ref="G180:I182"/>
    <mergeCell ref="W173:W174"/>
    <mergeCell ref="X173:X174"/>
    <mergeCell ref="Y173:Y174"/>
    <mergeCell ref="B175:Y175"/>
    <mergeCell ref="B177:B179"/>
    <mergeCell ref="C177:Y177"/>
    <mergeCell ref="C178:Y178"/>
    <mergeCell ref="C179:Y179"/>
    <mergeCell ref="Q173:Q174"/>
    <mergeCell ref="R173:R174"/>
    <mergeCell ref="S173:S174"/>
    <mergeCell ref="T173:T174"/>
    <mergeCell ref="U173:U174"/>
    <mergeCell ref="V173:V174"/>
    <mergeCell ref="K173:K174"/>
    <mergeCell ref="L173:L174"/>
    <mergeCell ref="M173:M174"/>
    <mergeCell ref="N173:N174"/>
    <mergeCell ref="O173:O174"/>
    <mergeCell ref="P173:P174"/>
    <mergeCell ref="Y171:Y172"/>
    <mergeCell ref="B173:B174"/>
    <mergeCell ref="C173:C174"/>
    <mergeCell ref="D173:D174"/>
    <mergeCell ref="E173:E174"/>
    <mergeCell ref="F173:F174"/>
    <mergeCell ref="G173:G174"/>
    <mergeCell ref="H173:H174"/>
    <mergeCell ref="I173:I174"/>
    <mergeCell ref="J173:J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V161:V162"/>
    <mergeCell ref="W161:X162"/>
    <mergeCell ref="Y161:Y162"/>
    <mergeCell ref="B163:B164"/>
    <mergeCell ref="C163:D164"/>
    <mergeCell ref="E163:E164"/>
    <mergeCell ref="F163:F164"/>
    <mergeCell ref="G163:H164"/>
    <mergeCell ref="I163:I164"/>
    <mergeCell ref="J163:J164"/>
    <mergeCell ref="N161:N162"/>
    <mergeCell ref="O161:P162"/>
    <mergeCell ref="Q161:Q162"/>
    <mergeCell ref="R161:R162"/>
    <mergeCell ref="S161:T162"/>
    <mergeCell ref="U161:U162"/>
    <mergeCell ref="W159:Y160"/>
    <mergeCell ref="B161:B162"/>
    <mergeCell ref="C161:D162"/>
    <mergeCell ref="E161:E162"/>
    <mergeCell ref="F161:F162"/>
    <mergeCell ref="G161:H162"/>
    <mergeCell ref="I161:I162"/>
    <mergeCell ref="J161:J162"/>
    <mergeCell ref="K161:L162"/>
    <mergeCell ref="M161:M162"/>
    <mergeCell ref="N159:N160"/>
    <mergeCell ref="O159:Q160"/>
    <mergeCell ref="R159:R160"/>
    <mergeCell ref="S159:T160"/>
    <mergeCell ref="U159:U160"/>
    <mergeCell ref="V159:V160"/>
    <mergeCell ref="B159:B160"/>
    <mergeCell ref="C159:E160"/>
    <mergeCell ref="F159:F160"/>
    <mergeCell ref="G159:I160"/>
    <mergeCell ref="J159:J160"/>
    <mergeCell ref="K159:M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6:V118"/>
    <mergeCell ref="W116:Y116"/>
    <mergeCell ref="W117:Y117"/>
    <mergeCell ref="W118:Y118"/>
    <mergeCell ref="B119:B120"/>
    <mergeCell ref="C119:C120"/>
    <mergeCell ref="D119:D120"/>
    <mergeCell ref="E119:E120"/>
    <mergeCell ref="F119:F120"/>
    <mergeCell ref="G119:G120"/>
    <mergeCell ref="O116:Q116"/>
    <mergeCell ref="O117:Q117"/>
    <mergeCell ref="O118:Q118"/>
    <mergeCell ref="R116:R118"/>
    <mergeCell ref="S116:U116"/>
    <mergeCell ref="S117:U117"/>
    <mergeCell ref="S118:U118"/>
    <mergeCell ref="G116:I118"/>
    <mergeCell ref="J116:J118"/>
    <mergeCell ref="K116:M116"/>
    <mergeCell ref="K117:M117"/>
    <mergeCell ref="K118:M118"/>
    <mergeCell ref="N116:N118"/>
    <mergeCell ref="B111:Y111"/>
    <mergeCell ref="B113:B115"/>
    <mergeCell ref="C113:Y113"/>
    <mergeCell ref="C114:Y114"/>
    <mergeCell ref="C115:Y115"/>
    <mergeCell ref="B116:B118"/>
    <mergeCell ref="C116:E116"/>
    <mergeCell ref="C117:E117"/>
    <mergeCell ref="C118:E118"/>
    <mergeCell ref="F116:F118"/>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4:V66"/>
    <mergeCell ref="W64:Y64"/>
    <mergeCell ref="W65:Y65"/>
    <mergeCell ref="W66:Y66"/>
    <mergeCell ref="B67:B68"/>
    <mergeCell ref="C67:C68"/>
    <mergeCell ref="D67:D68"/>
    <mergeCell ref="E67:E68"/>
    <mergeCell ref="F67:F68"/>
    <mergeCell ref="G67:G68"/>
    <mergeCell ref="O64:Q64"/>
    <mergeCell ref="O65:Q65"/>
    <mergeCell ref="O66:Q66"/>
    <mergeCell ref="R64:R66"/>
    <mergeCell ref="S64:U64"/>
    <mergeCell ref="S65:U65"/>
    <mergeCell ref="S66:U66"/>
    <mergeCell ref="G64:I66"/>
    <mergeCell ref="J64:J66"/>
    <mergeCell ref="K64:M64"/>
    <mergeCell ref="K65:M65"/>
    <mergeCell ref="K66:M66"/>
    <mergeCell ref="N64:N66"/>
    <mergeCell ref="B59:Y59"/>
    <mergeCell ref="B61:B63"/>
    <mergeCell ref="C61:Y61"/>
    <mergeCell ref="C62:Y62"/>
    <mergeCell ref="C63:Y63"/>
    <mergeCell ref="B64:B66"/>
    <mergeCell ref="C64:E64"/>
    <mergeCell ref="C65:E65"/>
    <mergeCell ref="C66:E66"/>
    <mergeCell ref="F64:F66"/>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1:I13"/>
    <mergeCell ref="J11:J13"/>
    <mergeCell ref="K11:M11"/>
    <mergeCell ref="K12:M12"/>
    <mergeCell ref="K13:M13"/>
    <mergeCell ref="N11:N13"/>
    <mergeCell ref="B6:Y6"/>
    <mergeCell ref="B8:B10"/>
    <mergeCell ref="C8:Y8"/>
    <mergeCell ref="C9:Y9"/>
    <mergeCell ref="C10:Y10"/>
    <mergeCell ref="B11:B13"/>
    <mergeCell ref="C11:E11"/>
    <mergeCell ref="C12:E12"/>
    <mergeCell ref="C13:E13"/>
    <mergeCell ref="F11: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2.28515625" bestFit="1" customWidth="1"/>
    <col min="3" max="3" width="36.5703125" bestFit="1" customWidth="1"/>
    <col min="4" max="6" width="12.28515625" bestFit="1" customWidth="1"/>
    <col min="7" max="8" width="33" bestFit="1" customWidth="1"/>
    <col min="9" max="9" width="36.5703125" bestFit="1" customWidth="1"/>
    <col min="10" max="11" width="33" bestFit="1" customWidth="1"/>
    <col min="12" max="12" width="20.7109375" bestFit="1" customWidth="1"/>
    <col min="13" max="13" width="25.28515625" bestFit="1" customWidth="1"/>
  </cols>
  <sheetData>
    <row r="1" spans="1:13" ht="15" customHeight="1">
      <c r="A1" s="7" t="s">
        <v>970</v>
      </c>
      <c r="B1" s="7" t="s">
        <v>28</v>
      </c>
      <c r="C1" s="7"/>
      <c r="D1" s="7"/>
      <c r="E1" s="7" t="s">
        <v>1</v>
      </c>
      <c r="F1" s="7"/>
      <c r="G1" s="7" t="s">
        <v>28</v>
      </c>
      <c r="H1" s="7"/>
      <c r="I1" s="7" t="s">
        <v>1</v>
      </c>
      <c r="J1" s="7"/>
      <c r="K1" s="1"/>
      <c r="L1" s="1" t="s">
        <v>1</v>
      </c>
      <c r="M1" s="1"/>
    </row>
    <row r="2" spans="1:13">
      <c r="A2" s="7"/>
      <c r="B2" s="7" t="s">
        <v>2</v>
      </c>
      <c r="C2" s="7" t="s">
        <v>971</v>
      </c>
      <c r="D2" s="7" t="s">
        <v>30</v>
      </c>
      <c r="E2" s="7" t="s">
        <v>2</v>
      </c>
      <c r="F2" s="7" t="s">
        <v>30</v>
      </c>
      <c r="G2" s="1" t="s">
        <v>2</v>
      </c>
      <c r="H2" s="1" t="s">
        <v>30</v>
      </c>
      <c r="I2" s="1" t="s">
        <v>2</v>
      </c>
      <c r="J2" s="1" t="s">
        <v>30</v>
      </c>
      <c r="K2" s="1" t="s">
        <v>973</v>
      </c>
      <c r="L2" s="1" t="s">
        <v>2</v>
      </c>
      <c r="M2" s="1" t="s">
        <v>2</v>
      </c>
    </row>
    <row r="3" spans="1:13">
      <c r="A3" s="7"/>
      <c r="B3" s="7"/>
      <c r="C3" s="7"/>
      <c r="D3" s="7"/>
      <c r="E3" s="7"/>
      <c r="F3" s="7"/>
      <c r="G3" s="1" t="s">
        <v>972</v>
      </c>
      <c r="H3" s="1" t="s">
        <v>972</v>
      </c>
      <c r="I3" s="1" t="s">
        <v>972</v>
      </c>
      <c r="J3" s="1" t="s">
        <v>972</v>
      </c>
      <c r="K3" s="1" t="s">
        <v>972</v>
      </c>
      <c r="L3" s="1" t="s">
        <v>975</v>
      </c>
      <c r="M3" s="1" t="s">
        <v>976</v>
      </c>
    </row>
    <row r="4" spans="1:13">
      <c r="A4" s="7"/>
      <c r="B4" s="7"/>
      <c r="C4" s="7"/>
      <c r="D4" s="7"/>
      <c r="E4" s="7"/>
      <c r="F4" s="7"/>
      <c r="G4" s="1"/>
      <c r="H4" s="1"/>
      <c r="I4" s="1"/>
      <c r="J4" s="1"/>
      <c r="K4" s="1" t="s">
        <v>974</v>
      </c>
      <c r="L4" s="1"/>
      <c r="M4" s="1"/>
    </row>
    <row r="5" spans="1:13" ht="60">
      <c r="A5" s="3" t="s">
        <v>977</v>
      </c>
      <c r="B5" s="4" t="s">
        <v>5</v>
      </c>
      <c r="C5" s="4" t="s">
        <v>5</v>
      </c>
      <c r="D5" s="4" t="s">
        <v>5</v>
      </c>
      <c r="E5" s="4" t="s">
        <v>5</v>
      </c>
      <c r="F5" s="4" t="s">
        <v>5</v>
      </c>
      <c r="G5" s="4" t="s">
        <v>5</v>
      </c>
      <c r="H5" s="4" t="s">
        <v>5</v>
      </c>
      <c r="I5" s="4" t="s">
        <v>5</v>
      </c>
      <c r="J5" s="4" t="s">
        <v>5</v>
      </c>
      <c r="K5" s="4" t="s">
        <v>5</v>
      </c>
      <c r="L5" s="4" t="s">
        <v>5</v>
      </c>
      <c r="M5" s="4" t="s">
        <v>5</v>
      </c>
    </row>
    <row r="6" spans="1:13">
      <c r="A6" s="2" t="s">
        <v>978</v>
      </c>
      <c r="B6" s="4" t="s">
        <v>5</v>
      </c>
      <c r="C6" s="4" t="s">
        <v>5</v>
      </c>
      <c r="D6" s="4" t="s">
        <v>5</v>
      </c>
      <c r="E6" s="4" t="s">
        <v>5</v>
      </c>
      <c r="F6" s="4" t="s">
        <v>5</v>
      </c>
      <c r="G6" s="4" t="s">
        <v>5</v>
      </c>
      <c r="H6" s="4" t="s">
        <v>5</v>
      </c>
      <c r="I6" s="4" t="s">
        <v>5</v>
      </c>
      <c r="J6" s="4" t="s">
        <v>5</v>
      </c>
      <c r="K6" s="4">
        <v>3</v>
      </c>
      <c r="L6" s="4" t="s">
        <v>5</v>
      </c>
      <c r="M6" s="4" t="s">
        <v>5</v>
      </c>
    </row>
    <row r="7" spans="1:13">
      <c r="A7" s="2" t="s">
        <v>979</v>
      </c>
      <c r="B7" s="4" t="s">
        <v>5</v>
      </c>
      <c r="C7" s="4" t="s">
        <v>5</v>
      </c>
      <c r="D7" s="4" t="s">
        <v>5</v>
      </c>
      <c r="E7" s="4" t="s">
        <v>5</v>
      </c>
      <c r="F7" s="4" t="s">
        <v>5</v>
      </c>
      <c r="G7" s="4" t="s">
        <v>5</v>
      </c>
      <c r="H7" s="4" t="s">
        <v>5</v>
      </c>
      <c r="I7" s="4" t="s">
        <v>5</v>
      </c>
      <c r="J7" s="4" t="s">
        <v>5</v>
      </c>
      <c r="K7" s="8">
        <v>80000000</v>
      </c>
      <c r="L7" s="4" t="s">
        <v>5</v>
      </c>
      <c r="M7" s="4" t="s">
        <v>5</v>
      </c>
    </row>
    <row r="8" spans="1:13" ht="90">
      <c r="A8" s="2" t="s">
        <v>980</v>
      </c>
      <c r="B8" s="4" t="s">
        <v>5</v>
      </c>
      <c r="C8" s="4" t="s">
        <v>5</v>
      </c>
      <c r="D8" s="4" t="s">
        <v>5</v>
      </c>
      <c r="E8" s="4" t="s">
        <v>5</v>
      </c>
      <c r="F8" s="4" t="s">
        <v>5</v>
      </c>
      <c r="G8" s="4" t="s">
        <v>5</v>
      </c>
      <c r="H8" s="4" t="s">
        <v>5</v>
      </c>
      <c r="I8" s="4" t="s">
        <v>981</v>
      </c>
      <c r="J8" s="4" t="s">
        <v>5</v>
      </c>
      <c r="K8" s="4" t="s">
        <v>5</v>
      </c>
      <c r="L8" s="4" t="s">
        <v>5</v>
      </c>
      <c r="M8" s="4" t="s">
        <v>5</v>
      </c>
    </row>
    <row r="9" spans="1:13" ht="30">
      <c r="A9" s="2" t="s">
        <v>982</v>
      </c>
      <c r="B9" s="4" t="s">
        <v>5</v>
      </c>
      <c r="C9" s="4" t="s">
        <v>983</v>
      </c>
      <c r="D9" s="4" t="s">
        <v>5</v>
      </c>
      <c r="E9" s="4" t="s">
        <v>5</v>
      </c>
      <c r="F9" s="4" t="s">
        <v>5</v>
      </c>
      <c r="G9" s="4" t="s">
        <v>5</v>
      </c>
      <c r="H9" s="4" t="s">
        <v>5</v>
      </c>
      <c r="I9" s="4" t="s">
        <v>983</v>
      </c>
      <c r="J9" s="4" t="s">
        <v>5</v>
      </c>
      <c r="K9" s="4" t="s">
        <v>5</v>
      </c>
      <c r="L9" s="4" t="s">
        <v>5</v>
      </c>
      <c r="M9" s="4" t="s">
        <v>5</v>
      </c>
    </row>
    <row r="10" spans="1:13" ht="45">
      <c r="A10" s="2" t="s">
        <v>984</v>
      </c>
      <c r="B10" s="4" t="s">
        <v>5</v>
      </c>
      <c r="C10" s="4" t="s">
        <v>5</v>
      </c>
      <c r="D10" s="4" t="s">
        <v>5</v>
      </c>
      <c r="E10" s="4" t="s">
        <v>5</v>
      </c>
      <c r="F10" s="4" t="s">
        <v>5</v>
      </c>
      <c r="G10" s="4" t="s">
        <v>5</v>
      </c>
      <c r="H10" s="4" t="s">
        <v>5</v>
      </c>
      <c r="I10" s="4" t="s">
        <v>985</v>
      </c>
      <c r="J10" s="4" t="s">
        <v>5</v>
      </c>
      <c r="K10" s="4" t="s">
        <v>5</v>
      </c>
      <c r="L10" s="4" t="s">
        <v>5</v>
      </c>
      <c r="M10" s="4" t="s">
        <v>5</v>
      </c>
    </row>
    <row r="11" spans="1:13">
      <c r="A11" s="2" t="s">
        <v>986</v>
      </c>
      <c r="B11" s="4" t="s">
        <v>5</v>
      </c>
      <c r="C11" s="4" t="s">
        <v>5</v>
      </c>
      <c r="D11" s="4" t="s">
        <v>5</v>
      </c>
      <c r="E11" s="4" t="s">
        <v>5</v>
      </c>
      <c r="F11" s="4" t="s">
        <v>5</v>
      </c>
      <c r="G11" s="4" t="s">
        <v>5</v>
      </c>
      <c r="H11" s="4" t="s">
        <v>5</v>
      </c>
      <c r="I11" s="6">
        <v>42670000</v>
      </c>
      <c r="J11" s="4" t="s">
        <v>5</v>
      </c>
      <c r="K11" s="4" t="s">
        <v>5</v>
      </c>
      <c r="L11" s="4" t="s">
        <v>5</v>
      </c>
      <c r="M11" s="4" t="s">
        <v>5</v>
      </c>
    </row>
    <row r="12" spans="1:13" ht="30">
      <c r="A12" s="3" t="s">
        <v>987</v>
      </c>
      <c r="B12" s="4" t="s">
        <v>5</v>
      </c>
      <c r="C12" s="4" t="s">
        <v>5</v>
      </c>
      <c r="D12" s="4" t="s">
        <v>5</v>
      </c>
      <c r="E12" s="4" t="s">
        <v>5</v>
      </c>
      <c r="F12" s="4" t="s">
        <v>5</v>
      </c>
      <c r="G12" s="4" t="s">
        <v>5</v>
      </c>
      <c r="H12" s="4" t="s">
        <v>5</v>
      </c>
      <c r="I12" s="4" t="s">
        <v>5</v>
      </c>
      <c r="J12" s="4" t="s">
        <v>5</v>
      </c>
      <c r="K12" s="4" t="s">
        <v>5</v>
      </c>
      <c r="L12" s="4" t="s">
        <v>5</v>
      </c>
      <c r="M12" s="4" t="s">
        <v>5</v>
      </c>
    </row>
    <row r="13" spans="1:13">
      <c r="A13" s="2" t="s">
        <v>210</v>
      </c>
      <c r="B13" s="4" t="s">
        <v>5</v>
      </c>
      <c r="C13" s="4" t="s">
        <v>5</v>
      </c>
      <c r="D13" s="4" t="s">
        <v>5</v>
      </c>
      <c r="E13" s="4" t="s">
        <v>5</v>
      </c>
      <c r="F13" s="4" t="s">
        <v>5</v>
      </c>
      <c r="G13" s="4">
        <v>0</v>
      </c>
      <c r="H13" s="6">
        <v>22825000</v>
      </c>
      <c r="I13" s="6">
        <v>16968000</v>
      </c>
      <c r="J13" s="6">
        <v>65865000</v>
      </c>
      <c r="K13" s="4" t="s">
        <v>5</v>
      </c>
      <c r="L13" s="4" t="s">
        <v>5</v>
      </c>
      <c r="M13" s="4" t="s">
        <v>5</v>
      </c>
    </row>
    <row r="14" spans="1:13">
      <c r="A14" s="2" t="s">
        <v>213</v>
      </c>
      <c r="B14" s="4" t="s">
        <v>5</v>
      </c>
      <c r="C14" s="4" t="s">
        <v>5</v>
      </c>
      <c r="D14" s="4" t="s">
        <v>5</v>
      </c>
      <c r="E14" s="4" t="s">
        <v>5</v>
      </c>
      <c r="F14" s="4" t="s">
        <v>5</v>
      </c>
      <c r="G14" s="4">
        <v>0</v>
      </c>
      <c r="H14" s="6">
        <v>-20897000</v>
      </c>
      <c r="I14" s="6">
        <v>-14258000</v>
      </c>
      <c r="J14" s="6">
        <v>-58184000</v>
      </c>
      <c r="K14" s="4" t="s">
        <v>5</v>
      </c>
      <c r="L14" s="4" t="s">
        <v>5</v>
      </c>
      <c r="M14" s="4" t="s">
        <v>5</v>
      </c>
    </row>
    <row r="15" spans="1:13" ht="30">
      <c r="A15" s="2" t="s">
        <v>218</v>
      </c>
      <c r="B15" s="4" t="s">
        <v>5</v>
      </c>
      <c r="C15" s="4" t="s">
        <v>5</v>
      </c>
      <c r="D15" s="4" t="s">
        <v>5</v>
      </c>
      <c r="E15" s="4" t="s">
        <v>5</v>
      </c>
      <c r="F15" s="4" t="s">
        <v>5</v>
      </c>
      <c r="G15" s="4">
        <v>0</v>
      </c>
      <c r="H15" s="4">
        <v>0</v>
      </c>
      <c r="I15" s="6">
        <v>64040000</v>
      </c>
      <c r="J15" s="4">
        <v>0</v>
      </c>
      <c r="K15" s="4" t="s">
        <v>5</v>
      </c>
      <c r="L15" s="4" t="s">
        <v>5</v>
      </c>
      <c r="M15" s="4" t="s">
        <v>5</v>
      </c>
    </row>
    <row r="16" spans="1:13" ht="30">
      <c r="A16" s="2" t="s">
        <v>219</v>
      </c>
      <c r="B16" s="4" t="s">
        <v>5</v>
      </c>
      <c r="C16" s="4" t="s">
        <v>5</v>
      </c>
      <c r="D16" s="4" t="s">
        <v>5</v>
      </c>
      <c r="E16" s="4" t="s">
        <v>5</v>
      </c>
      <c r="F16" s="4" t="s">
        <v>5</v>
      </c>
      <c r="G16" s="4">
        <v>0</v>
      </c>
      <c r="H16" s="6">
        <v>1928000</v>
      </c>
      <c r="I16" s="6">
        <v>66750000</v>
      </c>
      <c r="J16" s="6">
        <v>7681000</v>
      </c>
      <c r="K16" s="4" t="s">
        <v>5</v>
      </c>
      <c r="L16" s="4" t="s">
        <v>5</v>
      </c>
      <c r="M16" s="4" t="s">
        <v>5</v>
      </c>
    </row>
    <row r="17" spans="1:13">
      <c r="A17" s="2" t="s">
        <v>46</v>
      </c>
      <c r="B17" s="4">
        <v>0</v>
      </c>
      <c r="C17" s="4" t="s">
        <v>5</v>
      </c>
      <c r="D17" s="6">
        <v>-646000</v>
      </c>
      <c r="E17" s="6">
        <v>-22273000</v>
      </c>
      <c r="F17" s="6">
        <v>-2573000</v>
      </c>
      <c r="G17" s="4">
        <v>0</v>
      </c>
      <c r="H17" s="6">
        <v>-646000</v>
      </c>
      <c r="I17" s="6">
        <v>-22273000</v>
      </c>
      <c r="J17" s="6">
        <v>-2573000</v>
      </c>
      <c r="K17" s="4" t="s">
        <v>5</v>
      </c>
      <c r="L17" s="4" t="s">
        <v>5</v>
      </c>
      <c r="M17" s="4" t="s">
        <v>5</v>
      </c>
    </row>
    <row r="18" spans="1:13" ht="30">
      <c r="A18" s="2" t="s">
        <v>223</v>
      </c>
      <c r="B18" s="4">
        <v>0</v>
      </c>
      <c r="C18" s="4" t="s">
        <v>5</v>
      </c>
      <c r="D18" s="6">
        <v>1282000</v>
      </c>
      <c r="E18" s="6">
        <v>44477000</v>
      </c>
      <c r="F18" s="6">
        <v>5108000</v>
      </c>
      <c r="G18" s="4" t="s">
        <v>5</v>
      </c>
      <c r="H18" s="4" t="s">
        <v>5</v>
      </c>
      <c r="I18" s="4" t="s">
        <v>5</v>
      </c>
      <c r="J18" s="4" t="s">
        <v>5</v>
      </c>
      <c r="K18" s="4" t="s">
        <v>5</v>
      </c>
      <c r="L18" s="4" t="s">
        <v>5</v>
      </c>
      <c r="M18" s="4" t="s">
        <v>5</v>
      </c>
    </row>
    <row r="19" spans="1:13" ht="30">
      <c r="A19" s="3" t="s">
        <v>988</v>
      </c>
      <c r="B19" s="4" t="s">
        <v>5</v>
      </c>
      <c r="C19" s="4" t="s">
        <v>5</v>
      </c>
      <c r="D19" s="4" t="s">
        <v>5</v>
      </c>
      <c r="E19" s="4" t="s">
        <v>5</v>
      </c>
      <c r="F19" s="4" t="s">
        <v>5</v>
      </c>
      <c r="G19" s="4" t="s">
        <v>5</v>
      </c>
      <c r="H19" s="4" t="s">
        <v>5</v>
      </c>
      <c r="I19" s="4" t="s">
        <v>5</v>
      </c>
      <c r="J19" s="4" t="s">
        <v>5</v>
      </c>
      <c r="K19" s="4" t="s">
        <v>5</v>
      </c>
      <c r="L19" s="4" t="s">
        <v>5</v>
      </c>
      <c r="M19" s="4" t="s">
        <v>5</v>
      </c>
    </row>
    <row r="20" spans="1:13">
      <c r="A20" s="2" t="s">
        <v>225</v>
      </c>
      <c r="B20" s="4" t="s">
        <v>5</v>
      </c>
      <c r="C20" s="4" t="s">
        <v>5</v>
      </c>
      <c r="D20" s="4" t="s">
        <v>5</v>
      </c>
      <c r="E20" s="4" t="s">
        <v>5</v>
      </c>
      <c r="F20" s="4" t="s">
        <v>5</v>
      </c>
      <c r="G20" s="4" t="s">
        <v>5</v>
      </c>
      <c r="H20" s="4" t="s">
        <v>5</v>
      </c>
      <c r="I20" s="4" t="s">
        <v>5</v>
      </c>
      <c r="J20" s="4" t="s">
        <v>5</v>
      </c>
      <c r="K20" s="6">
        <v>4127000</v>
      </c>
      <c r="L20" s="4" t="s">
        <v>5</v>
      </c>
      <c r="M20" s="4" t="s">
        <v>5</v>
      </c>
    </row>
    <row r="21" spans="1:13">
      <c r="A21" s="2" t="s">
        <v>77</v>
      </c>
      <c r="B21" s="4" t="s">
        <v>5</v>
      </c>
      <c r="C21" s="4" t="s">
        <v>5</v>
      </c>
      <c r="D21" s="4" t="s">
        <v>5</v>
      </c>
      <c r="E21" s="4" t="s">
        <v>5</v>
      </c>
      <c r="F21" s="4" t="s">
        <v>5</v>
      </c>
      <c r="G21" s="4" t="s">
        <v>5</v>
      </c>
      <c r="H21" s="4" t="s">
        <v>5</v>
      </c>
      <c r="I21" s="4" t="s">
        <v>5</v>
      </c>
      <c r="J21" s="4" t="s">
        <v>5</v>
      </c>
      <c r="K21" s="6">
        <v>4270000</v>
      </c>
      <c r="L21" s="4" t="s">
        <v>5</v>
      </c>
      <c r="M21" s="4" t="s">
        <v>5</v>
      </c>
    </row>
    <row r="22" spans="1:13">
      <c r="A22" s="2" t="s">
        <v>84</v>
      </c>
      <c r="B22" s="4" t="s">
        <v>5</v>
      </c>
      <c r="C22" s="4" t="s">
        <v>5</v>
      </c>
      <c r="D22" s="4" t="s">
        <v>5</v>
      </c>
      <c r="E22" s="4" t="s">
        <v>5</v>
      </c>
      <c r="F22" s="4" t="s">
        <v>5</v>
      </c>
      <c r="G22" s="4" t="s">
        <v>5</v>
      </c>
      <c r="H22" s="4" t="s">
        <v>5</v>
      </c>
      <c r="I22" s="4" t="s">
        <v>5</v>
      </c>
      <c r="J22" s="4" t="s">
        <v>5</v>
      </c>
      <c r="K22" s="6">
        <v>2053000</v>
      </c>
      <c r="L22" s="4" t="s">
        <v>5</v>
      </c>
      <c r="M22" s="4" t="s">
        <v>5</v>
      </c>
    </row>
    <row r="23" spans="1:13">
      <c r="A23" s="2" t="s">
        <v>226</v>
      </c>
      <c r="B23" s="4" t="s">
        <v>5</v>
      </c>
      <c r="C23" s="4" t="s">
        <v>5</v>
      </c>
      <c r="D23" s="4" t="s">
        <v>5</v>
      </c>
      <c r="E23" s="4" t="s">
        <v>5</v>
      </c>
      <c r="F23" s="4" t="s">
        <v>5</v>
      </c>
      <c r="G23" s="4" t="s">
        <v>5</v>
      </c>
      <c r="H23" s="4" t="s">
        <v>5</v>
      </c>
      <c r="I23" s="4" t="s">
        <v>5</v>
      </c>
      <c r="J23" s="4" t="s">
        <v>5</v>
      </c>
      <c r="K23" s="6">
        <v>9990000</v>
      </c>
      <c r="L23" s="4" t="s">
        <v>5</v>
      </c>
      <c r="M23" s="4" t="s">
        <v>5</v>
      </c>
    </row>
    <row r="24" spans="1:13">
      <c r="A24" s="2" t="s">
        <v>227</v>
      </c>
      <c r="B24" s="4" t="s">
        <v>5</v>
      </c>
      <c r="C24" s="4" t="s">
        <v>5</v>
      </c>
      <c r="D24" s="4" t="s">
        <v>5</v>
      </c>
      <c r="E24" s="4" t="s">
        <v>5</v>
      </c>
      <c r="F24" s="4" t="s">
        <v>5</v>
      </c>
      <c r="G24" s="4" t="s">
        <v>5</v>
      </c>
      <c r="H24" s="4" t="s">
        <v>5</v>
      </c>
      <c r="I24" s="4" t="s">
        <v>5</v>
      </c>
      <c r="J24" s="4" t="s">
        <v>5</v>
      </c>
      <c r="K24" s="6">
        <v>20440000</v>
      </c>
      <c r="L24" s="4" t="s">
        <v>5</v>
      </c>
      <c r="M24" s="4" t="s">
        <v>5</v>
      </c>
    </row>
    <row r="25" spans="1:13">
      <c r="A25" s="2" t="s">
        <v>228</v>
      </c>
      <c r="B25" s="4" t="s">
        <v>5</v>
      </c>
      <c r="C25" s="4" t="s">
        <v>5</v>
      </c>
      <c r="D25" s="4" t="s">
        <v>5</v>
      </c>
      <c r="E25" s="4" t="s">
        <v>5</v>
      </c>
      <c r="F25" s="4" t="s">
        <v>5</v>
      </c>
      <c r="G25" s="4" t="s">
        <v>5</v>
      </c>
      <c r="H25" s="4" t="s">
        <v>5</v>
      </c>
      <c r="I25" s="4" t="s">
        <v>5</v>
      </c>
      <c r="J25" s="4" t="s">
        <v>5</v>
      </c>
      <c r="K25" s="6">
        <v>596000</v>
      </c>
      <c r="L25" s="4" t="s">
        <v>5</v>
      </c>
      <c r="M25" s="4" t="s">
        <v>5</v>
      </c>
    </row>
    <row r="26" spans="1:13" ht="105">
      <c r="A26" s="2" t="s">
        <v>989</v>
      </c>
      <c r="B26" s="4" t="s">
        <v>5</v>
      </c>
      <c r="C26" s="4" t="s">
        <v>5</v>
      </c>
      <c r="D26" s="4" t="s">
        <v>5</v>
      </c>
      <c r="E26" s="4" t="s">
        <v>5</v>
      </c>
      <c r="F26" s="4" t="s">
        <v>5</v>
      </c>
      <c r="G26" s="4" t="s">
        <v>5</v>
      </c>
      <c r="H26" s="4" t="s">
        <v>5</v>
      </c>
      <c r="I26" s="4" t="s">
        <v>990</v>
      </c>
      <c r="J26" s="4" t="s">
        <v>5</v>
      </c>
      <c r="K26" s="4" t="s">
        <v>5</v>
      </c>
      <c r="L26" s="4" t="s">
        <v>5</v>
      </c>
      <c r="M26" s="4" t="s">
        <v>5</v>
      </c>
    </row>
    <row r="27" spans="1:13" ht="270">
      <c r="A27" s="2" t="s">
        <v>991</v>
      </c>
      <c r="B27" s="4" t="s">
        <v>5</v>
      </c>
      <c r="C27" s="4" t="s">
        <v>5</v>
      </c>
      <c r="D27" s="4" t="s">
        <v>5</v>
      </c>
      <c r="E27" s="4" t="s">
        <v>5</v>
      </c>
      <c r="F27" s="4" t="s">
        <v>5</v>
      </c>
      <c r="G27" s="4" t="s">
        <v>5</v>
      </c>
      <c r="H27" s="4" t="s">
        <v>5</v>
      </c>
      <c r="I27" s="4" t="s">
        <v>992</v>
      </c>
      <c r="J27" s="4" t="s">
        <v>5</v>
      </c>
      <c r="K27" s="4" t="s">
        <v>5</v>
      </c>
      <c r="L27" s="4" t="s">
        <v>5</v>
      </c>
      <c r="M27" s="4" t="s">
        <v>5</v>
      </c>
    </row>
    <row r="28" spans="1:13">
      <c r="A28" s="2" t="s">
        <v>232</v>
      </c>
      <c r="B28" s="4" t="s">
        <v>5</v>
      </c>
      <c r="C28" s="4" t="s">
        <v>5</v>
      </c>
      <c r="D28" s="4" t="s">
        <v>5</v>
      </c>
      <c r="E28" s="4" t="s">
        <v>5</v>
      </c>
      <c r="F28" s="4" t="s">
        <v>5</v>
      </c>
      <c r="G28" s="4">
        <v>0</v>
      </c>
      <c r="H28" s="6">
        <v>3270000</v>
      </c>
      <c r="I28" s="6">
        <v>1650000</v>
      </c>
      <c r="J28" s="6">
        <v>9507000</v>
      </c>
      <c r="K28" s="4" t="s">
        <v>5</v>
      </c>
      <c r="L28" s="4" t="s">
        <v>5</v>
      </c>
      <c r="M28" s="4" t="s">
        <v>5</v>
      </c>
    </row>
    <row r="29" spans="1:13">
      <c r="A29" s="2" t="s">
        <v>233</v>
      </c>
      <c r="B29" s="4" t="s">
        <v>5</v>
      </c>
      <c r="C29" s="4" t="s">
        <v>5</v>
      </c>
      <c r="D29" s="4" t="s">
        <v>5</v>
      </c>
      <c r="E29" s="4" t="s">
        <v>5</v>
      </c>
      <c r="F29" s="4" t="s">
        <v>5</v>
      </c>
      <c r="G29" s="4">
        <v>0</v>
      </c>
      <c r="H29" s="6">
        <v>282000</v>
      </c>
      <c r="I29" s="6">
        <v>223000</v>
      </c>
      <c r="J29" s="6">
        <v>856000</v>
      </c>
      <c r="K29" s="4" t="s">
        <v>5</v>
      </c>
      <c r="L29" s="4" t="s">
        <v>5</v>
      </c>
      <c r="M29" s="4" t="s">
        <v>5</v>
      </c>
    </row>
    <row r="30" spans="1:13">
      <c r="A30" s="2" t="s">
        <v>234</v>
      </c>
      <c r="B30" s="4" t="s">
        <v>5</v>
      </c>
      <c r="C30" s="4" t="s">
        <v>5</v>
      </c>
      <c r="D30" s="4" t="s">
        <v>5</v>
      </c>
      <c r="E30" s="4" t="s">
        <v>5</v>
      </c>
      <c r="F30" s="4" t="s">
        <v>5</v>
      </c>
      <c r="G30" s="8">
        <v>0</v>
      </c>
      <c r="H30" s="8">
        <v>3552000</v>
      </c>
      <c r="I30" s="8">
        <v>1873000</v>
      </c>
      <c r="J30" s="8">
        <v>10363000</v>
      </c>
      <c r="K30" s="4" t="s">
        <v>5</v>
      </c>
      <c r="L30" s="4" t="s">
        <v>5</v>
      </c>
      <c r="M30" s="4" t="s">
        <v>5</v>
      </c>
    </row>
    <row r="31" spans="1:13" ht="30">
      <c r="A31" s="2" t="s">
        <v>993</v>
      </c>
      <c r="B31" s="4" t="s">
        <v>5</v>
      </c>
      <c r="C31" s="4" t="s">
        <v>5</v>
      </c>
      <c r="D31" s="4" t="s">
        <v>5</v>
      </c>
      <c r="E31" s="4" t="s">
        <v>5</v>
      </c>
      <c r="F31" s="4" t="s">
        <v>5</v>
      </c>
      <c r="G31" s="4" t="s">
        <v>5</v>
      </c>
      <c r="H31" s="4" t="s">
        <v>5</v>
      </c>
      <c r="I31" s="4" t="s">
        <v>5</v>
      </c>
      <c r="J31" s="4" t="s">
        <v>5</v>
      </c>
      <c r="K31" s="4" t="s">
        <v>5</v>
      </c>
      <c r="L31" s="237">
        <v>1</v>
      </c>
      <c r="M31" s="237">
        <v>0.25</v>
      </c>
    </row>
    <row r="32" spans="1:13" ht="30">
      <c r="A32" s="2" t="s">
        <v>994</v>
      </c>
      <c r="B32" s="4" t="s">
        <v>5</v>
      </c>
      <c r="C32" s="4" t="s">
        <v>5</v>
      </c>
      <c r="D32" s="4" t="s">
        <v>5</v>
      </c>
      <c r="E32" s="4" t="s">
        <v>5</v>
      </c>
      <c r="F32" s="4" t="s">
        <v>5</v>
      </c>
      <c r="G32" s="4" t="s">
        <v>5</v>
      </c>
      <c r="H32" s="4" t="s">
        <v>5</v>
      </c>
      <c r="I32" s="4" t="s">
        <v>5</v>
      </c>
      <c r="J32" s="4" t="s">
        <v>5</v>
      </c>
      <c r="K32" s="4" t="s">
        <v>5</v>
      </c>
      <c r="L32" s="4" t="s">
        <v>995</v>
      </c>
      <c r="M32" s="4" t="s">
        <v>5</v>
      </c>
    </row>
  </sheetData>
  <mergeCells count="10">
    <mergeCell ref="A1:A4"/>
    <mergeCell ref="B1:D1"/>
    <mergeCell ref="E1:F1"/>
    <mergeCell ref="G1:H1"/>
    <mergeCell ref="I1:J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16.5703125" customWidth="1"/>
    <col min="8" max="8" width="36.5703125" customWidth="1"/>
    <col min="9" max="9" width="16.5703125" customWidth="1"/>
  </cols>
  <sheetData>
    <row r="1" spans="1:9" ht="15" customHeight="1">
      <c r="A1" s="1" t="s">
        <v>996</v>
      </c>
      <c r="B1" s="7" t="s">
        <v>28</v>
      </c>
      <c r="C1" s="7"/>
      <c r="D1" s="7"/>
      <c r="E1" s="7"/>
      <c r="F1" s="7" t="s">
        <v>1</v>
      </c>
      <c r="G1" s="7"/>
      <c r="H1" s="7"/>
      <c r="I1" s="7"/>
    </row>
    <row r="2" spans="1:9" ht="30">
      <c r="A2" s="1" t="s">
        <v>123</v>
      </c>
      <c r="B2" s="7" t="s">
        <v>2</v>
      </c>
      <c r="C2" s="7"/>
      <c r="D2" s="7" t="s">
        <v>30</v>
      </c>
      <c r="E2" s="7"/>
      <c r="F2" s="7" t="s">
        <v>2</v>
      </c>
      <c r="G2" s="7"/>
      <c r="H2" s="7" t="s">
        <v>30</v>
      </c>
      <c r="I2" s="7"/>
    </row>
    <row r="3" spans="1:9" ht="30">
      <c r="A3" s="3" t="s">
        <v>997</v>
      </c>
      <c r="B3" s="4" t="s">
        <v>5</v>
      </c>
      <c r="C3" s="4"/>
      <c r="D3" s="4" t="s">
        <v>5</v>
      </c>
      <c r="E3" s="4"/>
      <c r="F3" s="4" t="s">
        <v>5</v>
      </c>
      <c r="G3" s="4"/>
      <c r="H3" s="4" t="s">
        <v>5</v>
      </c>
      <c r="I3" s="4"/>
    </row>
    <row r="4" spans="1:9">
      <c r="A4" s="2" t="s">
        <v>241</v>
      </c>
      <c r="B4" s="8">
        <v>58367</v>
      </c>
      <c r="C4" s="4"/>
      <c r="D4" s="8">
        <v>79278</v>
      </c>
      <c r="E4" s="4"/>
      <c r="F4" s="8">
        <v>249516</v>
      </c>
      <c r="G4" s="4"/>
      <c r="H4" s="8">
        <v>197968</v>
      </c>
      <c r="I4" s="4"/>
    </row>
    <row r="5" spans="1:9" ht="45">
      <c r="A5" s="2" t="s">
        <v>242</v>
      </c>
      <c r="B5" s="6">
        <v>1022</v>
      </c>
      <c r="C5" s="4"/>
      <c r="D5" s="4">
        <v>0</v>
      </c>
      <c r="E5" s="4"/>
      <c r="F5" s="6">
        <v>1749</v>
      </c>
      <c r="G5" s="4"/>
      <c r="H5" s="4">
        <v>0</v>
      </c>
      <c r="I5" s="4"/>
    </row>
    <row r="6" spans="1:9" ht="30">
      <c r="A6" s="2" t="s">
        <v>243</v>
      </c>
      <c r="B6" s="6">
        <v>57345</v>
      </c>
      <c r="C6" s="4"/>
      <c r="D6" s="6">
        <v>79278</v>
      </c>
      <c r="E6" s="4"/>
      <c r="F6" s="6">
        <v>247767</v>
      </c>
      <c r="G6" s="4"/>
      <c r="H6" s="6">
        <v>197968</v>
      </c>
      <c r="I6" s="4"/>
    </row>
    <row r="7" spans="1:9" ht="30">
      <c r="A7" s="2" t="s">
        <v>244</v>
      </c>
      <c r="B7" s="4">
        <v>0</v>
      </c>
      <c r="C7" s="4"/>
      <c r="D7" s="6">
        <v>1282</v>
      </c>
      <c r="E7" s="4"/>
      <c r="F7" s="6">
        <v>44477</v>
      </c>
      <c r="G7" s="4"/>
      <c r="H7" s="6">
        <v>5108</v>
      </c>
      <c r="I7" s="4"/>
    </row>
    <row r="8" spans="1:9" ht="30">
      <c r="A8" s="2" t="s">
        <v>52</v>
      </c>
      <c r="B8" s="8">
        <v>57345</v>
      </c>
      <c r="C8" s="4"/>
      <c r="D8" s="8">
        <v>80560</v>
      </c>
      <c r="E8" s="4"/>
      <c r="F8" s="8">
        <v>292244</v>
      </c>
      <c r="G8" s="4"/>
      <c r="H8" s="8">
        <v>203076</v>
      </c>
      <c r="I8" s="4"/>
    </row>
    <row r="9" spans="1:9" ht="30">
      <c r="A9" s="2" t="s">
        <v>246</v>
      </c>
      <c r="B9" s="6">
        <v>126122151</v>
      </c>
      <c r="C9" s="4"/>
      <c r="D9" s="6">
        <v>122848705</v>
      </c>
      <c r="E9" s="4"/>
      <c r="F9" s="6">
        <v>125549133</v>
      </c>
      <c r="G9" s="4"/>
      <c r="H9" s="6">
        <v>122552910</v>
      </c>
      <c r="I9" s="4"/>
    </row>
    <row r="10" spans="1:9">
      <c r="A10" s="3" t="s">
        <v>247</v>
      </c>
      <c r="B10" s="4" t="s">
        <v>5</v>
      </c>
      <c r="C10" s="4"/>
      <c r="D10" s="4" t="s">
        <v>5</v>
      </c>
      <c r="E10" s="4"/>
      <c r="F10" s="4" t="s">
        <v>5</v>
      </c>
      <c r="G10" s="4"/>
      <c r="H10" s="4" t="s">
        <v>5</v>
      </c>
      <c r="I10" s="4"/>
    </row>
    <row r="11" spans="1:9">
      <c r="A11" s="2" t="s">
        <v>248</v>
      </c>
      <c r="B11" s="6">
        <v>468286</v>
      </c>
      <c r="C11" s="4"/>
      <c r="D11" s="6">
        <v>603761</v>
      </c>
      <c r="E11" s="4"/>
      <c r="F11" s="6">
        <v>501324</v>
      </c>
      <c r="G11" s="4"/>
      <c r="H11" s="6">
        <v>667960</v>
      </c>
      <c r="I11" s="4"/>
    </row>
    <row r="12" spans="1:9">
      <c r="A12" s="2" t="s">
        <v>249</v>
      </c>
      <c r="B12" s="6">
        <v>546247</v>
      </c>
      <c r="C12" s="4"/>
      <c r="D12" s="6">
        <v>755884</v>
      </c>
      <c r="E12" s="4"/>
      <c r="F12" s="6">
        <v>518138</v>
      </c>
      <c r="G12" s="4"/>
      <c r="H12" s="6">
        <v>735653</v>
      </c>
      <c r="I12" s="4"/>
    </row>
    <row r="13" spans="1:9" ht="30">
      <c r="A13" s="2" t="s">
        <v>998</v>
      </c>
      <c r="B13" s="6">
        <v>2168254</v>
      </c>
      <c r="C13" s="238" t="s">
        <v>999</v>
      </c>
      <c r="D13" s="6">
        <v>3683936</v>
      </c>
      <c r="E13" s="238" t="s">
        <v>999</v>
      </c>
      <c r="F13" s="6">
        <v>2176414</v>
      </c>
      <c r="G13" s="238" t="s">
        <v>999</v>
      </c>
      <c r="H13" s="6">
        <v>3148423</v>
      </c>
      <c r="I13" s="238" t="s">
        <v>999</v>
      </c>
    </row>
    <row r="14" spans="1:9" ht="17.25">
      <c r="A14" s="2" t="s">
        <v>1000</v>
      </c>
      <c r="B14" s="6">
        <v>1608466</v>
      </c>
      <c r="C14" s="238" t="s">
        <v>1001</v>
      </c>
      <c r="D14" s="6">
        <v>2067380</v>
      </c>
      <c r="E14" s="238" t="s">
        <v>1001</v>
      </c>
      <c r="F14" s="6">
        <v>2043965</v>
      </c>
      <c r="G14" s="238" t="s">
        <v>1001</v>
      </c>
      <c r="H14" s="6">
        <v>1443606</v>
      </c>
      <c r="I14" s="238" t="s">
        <v>1001</v>
      </c>
    </row>
    <row r="15" spans="1:9" ht="30">
      <c r="A15" s="2" t="s">
        <v>252</v>
      </c>
      <c r="B15" s="6">
        <v>130913404</v>
      </c>
      <c r="C15" s="4"/>
      <c r="D15" s="6">
        <v>129959666</v>
      </c>
      <c r="E15" s="4"/>
      <c r="F15" s="6">
        <v>130788974</v>
      </c>
      <c r="G15" s="4"/>
      <c r="H15" s="6">
        <v>128548552</v>
      </c>
      <c r="I15" s="4"/>
    </row>
    <row r="16" spans="1:9" ht="30">
      <c r="A16" s="3" t="s">
        <v>253</v>
      </c>
      <c r="B16" s="4" t="s">
        <v>5</v>
      </c>
      <c r="C16" s="4"/>
      <c r="D16" s="4" t="s">
        <v>5</v>
      </c>
      <c r="E16" s="4"/>
      <c r="F16" s="4" t="s">
        <v>5</v>
      </c>
      <c r="G16" s="4"/>
      <c r="H16" s="4" t="s">
        <v>5</v>
      </c>
      <c r="I16" s="4"/>
    </row>
    <row r="17" spans="1:9" ht="30">
      <c r="A17" s="2" t="s">
        <v>1002</v>
      </c>
      <c r="B17" s="9">
        <v>0.45</v>
      </c>
      <c r="C17" s="4"/>
      <c r="D17" s="9">
        <v>0.65</v>
      </c>
      <c r="E17" s="4"/>
      <c r="F17" s="9">
        <v>1.97</v>
      </c>
      <c r="G17" s="4"/>
      <c r="H17" s="9">
        <v>1.62</v>
      </c>
      <c r="I17" s="4"/>
    </row>
    <row r="18" spans="1:9" ht="30">
      <c r="A18" s="2" t="s">
        <v>1003</v>
      </c>
      <c r="B18" s="8">
        <v>0</v>
      </c>
      <c r="C18" s="4"/>
      <c r="D18" s="9">
        <v>0.01</v>
      </c>
      <c r="E18" s="4"/>
      <c r="F18" s="9">
        <v>0.36</v>
      </c>
      <c r="G18" s="4"/>
      <c r="H18" s="9">
        <v>0.04</v>
      </c>
      <c r="I18" s="4"/>
    </row>
    <row r="19" spans="1:9">
      <c r="A19" s="2" t="s">
        <v>64</v>
      </c>
      <c r="B19" s="9">
        <v>0.45</v>
      </c>
      <c r="C19" s="4"/>
      <c r="D19" s="9">
        <v>0.66</v>
      </c>
      <c r="E19" s="4"/>
      <c r="F19" s="9">
        <v>2.33</v>
      </c>
      <c r="G19" s="4"/>
      <c r="H19" s="9">
        <v>1.66</v>
      </c>
      <c r="I19" s="4"/>
    </row>
    <row r="20" spans="1:9" ht="30">
      <c r="A20" s="3" t="s">
        <v>257</v>
      </c>
      <c r="B20" s="4" t="s">
        <v>5</v>
      </c>
      <c r="C20" s="4"/>
      <c r="D20" s="4" t="s">
        <v>5</v>
      </c>
      <c r="E20" s="4"/>
      <c r="F20" s="4" t="s">
        <v>5</v>
      </c>
      <c r="G20" s="4"/>
      <c r="H20" s="4" t="s">
        <v>5</v>
      </c>
      <c r="I20" s="4"/>
    </row>
    <row r="21" spans="1:9" ht="30">
      <c r="A21" s="2" t="s">
        <v>1004</v>
      </c>
      <c r="B21" s="9">
        <v>0.44</v>
      </c>
      <c r="C21" s="4"/>
      <c r="D21" s="9">
        <v>0.61</v>
      </c>
      <c r="E21" s="4"/>
      <c r="F21" s="9">
        <v>1.89</v>
      </c>
      <c r="G21" s="4"/>
      <c r="H21" s="9">
        <v>1.54</v>
      </c>
      <c r="I21" s="4"/>
    </row>
    <row r="22" spans="1:9" ht="30">
      <c r="A22" s="2" t="s">
        <v>1005</v>
      </c>
      <c r="B22" s="8">
        <v>0</v>
      </c>
      <c r="C22" s="4"/>
      <c r="D22" s="9">
        <v>0.01</v>
      </c>
      <c r="E22" s="4"/>
      <c r="F22" s="9">
        <v>0.34</v>
      </c>
      <c r="G22" s="4"/>
      <c r="H22" s="9">
        <v>0.04</v>
      </c>
      <c r="I22" s="4"/>
    </row>
    <row r="23" spans="1:9" ht="30">
      <c r="A23" s="2" t="s">
        <v>68</v>
      </c>
      <c r="B23" s="9">
        <v>0.44</v>
      </c>
      <c r="C23" s="4"/>
      <c r="D23" s="9">
        <v>0.62</v>
      </c>
      <c r="E23" s="4"/>
      <c r="F23" s="9">
        <v>2.23</v>
      </c>
      <c r="G23" s="4"/>
      <c r="H23" s="9">
        <v>1.58</v>
      </c>
      <c r="I23" s="4"/>
    </row>
    <row r="24" spans="1:9">
      <c r="A24" s="63"/>
      <c r="B24" s="63"/>
      <c r="C24" s="63"/>
      <c r="D24" s="63"/>
      <c r="E24" s="63"/>
      <c r="F24" s="63"/>
      <c r="G24" s="63"/>
      <c r="H24" s="63"/>
      <c r="I24" s="63"/>
    </row>
    <row r="25" spans="1:9" ht="120" customHeight="1">
      <c r="A25" s="2" t="s">
        <v>999</v>
      </c>
      <c r="B25" s="14" t="s">
        <v>1006</v>
      </c>
      <c r="C25" s="14"/>
      <c r="D25" s="14"/>
      <c r="E25" s="14"/>
      <c r="F25" s="14"/>
      <c r="G25" s="14"/>
      <c r="H25" s="14"/>
      <c r="I25" s="14"/>
    </row>
    <row r="26" spans="1:9" ht="45" customHeight="1">
      <c r="A26" s="2" t="s">
        <v>1007</v>
      </c>
      <c r="B26" s="14" t="s">
        <v>1008</v>
      </c>
      <c r="C26" s="14"/>
      <c r="D26" s="14"/>
      <c r="E26" s="14"/>
      <c r="F26" s="14"/>
      <c r="G26" s="14"/>
      <c r="H26" s="14"/>
      <c r="I26" s="14"/>
    </row>
  </sheetData>
  <mergeCells count="9">
    <mergeCell ref="A24:I24"/>
    <mergeCell ref="B25:I25"/>
    <mergeCell ref="B26:I26"/>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45" customHeight="1">
      <c r="A1" s="7" t="s">
        <v>1009</v>
      </c>
      <c r="B1" s="7" t="s">
        <v>28</v>
      </c>
      <c r="C1" s="7"/>
      <c r="D1" s="7"/>
      <c r="E1" s="7"/>
      <c r="F1" s="7" t="s">
        <v>1</v>
      </c>
      <c r="G1" s="7"/>
      <c r="H1" s="7"/>
      <c r="I1" s="7"/>
    </row>
    <row r="2" spans="1:9" ht="15" customHeight="1">
      <c r="A2" s="7"/>
      <c r="B2" s="7" t="s">
        <v>2</v>
      </c>
      <c r="C2" s="7"/>
      <c r="D2" s="7" t="s">
        <v>30</v>
      </c>
      <c r="E2" s="7"/>
      <c r="F2" s="7" t="s">
        <v>2</v>
      </c>
      <c r="G2" s="7"/>
      <c r="H2" s="7" t="s">
        <v>30</v>
      </c>
      <c r="I2" s="7"/>
    </row>
    <row r="3" spans="1:9" ht="45">
      <c r="A3" s="3" t="s">
        <v>1010</v>
      </c>
      <c r="B3" s="4" t="s">
        <v>5</v>
      </c>
      <c r="C3" s="4"/>
      <c r="D3" s="4" t="s">
        <v>5</v>
      </c>
      <c r="E3" s="4"/>
      <c r="F3" s="4" t="s">
        <v>5</v>
      </c>
      <c r="G3" s="4"/>
      <c r="H3" s="4" t="s">
        <v>5</v>
      </c>
      <c r="I3" s="4"/>
    </row>
    <row r="4" spans="1:9" ht="45">
      <c r="A4" s="2" t="s">
        <v>1011</v>
      </c>
      <c r="B4" s="6">
        <v>2270138</v>
      </c>
      <c r="C4" s="4"/>
      <c r="D4" s="6">
        <v>3807153</v>
      </c>
      <c r="E4" s="4"/>
      <c r="F4" s="6">
        <v>2343901</v>
      </c>
      <c r="G4" s="4"/>
      <c r="H4" s="6">
        <v>3410182</v>
      </c>
      <c r="I4" s="4"/>
    </row>
    <row r="5" spans="1:9" ht="30">
      <c r="A5" s="2" t="s">
        <v>259</v>
      </c>
      <c r="B5" s="4" t="s">
        <v>5</v>
      </c>
      <c r="C5" s="4"/>
      <c r="D5" s="4" t="s">
        <v>5</v>
      </c>
      <c r="E5" s="4"/>
      <c r="F5" s="4" t="s">
        <v>5</v>
      </c>
      <c r="G5" s="4"/>
      <c r="H5" s="4" t="s">
        <v>5</v>
      </c>
      <c r="I5" s="4"/>
    </row>
    <row r="6" spans="1:9" ht="45">
      <c r="A6" s="3" t="s">
        <v>1010</v>
      </c>
      <c r="B6" s="4" t="s">
        <v>5</v>
      </c>
      <c r="C6" s="4"/>
      <c r="D6" s="4" t="s">
        <v>5</v>
      </c>
      <c r="E6" s="4"/>
      <c r="F6" s="4" t="s">
        <v>5</v>
      </c>
      <c r="G6" s="4"/>
      <c r="H6" s="4" t="s">
        <v>5</v>
      </c>
      <c r="I6" s="4"/>
    </row>
    <row r="7" spans="1:9" ht="45">
      <c r="A7" s="2" t="s">
        <v>1011</v>
      </c>
      <c r="B7" s="6">
        <v>101884</v>
      </c>
      <c r="C7" s="4"/>
      <c r="D7" s="6">
        <v>123217</v>
      </c>
      <c r="E7" s="4"/>
      <c r="F7" s="6">
        <v>167487</v>
      </c>
      <c r="G7" s="4"/>
      <c r="H7" s="6">
        <v>261759</v>
      </c>
      <c r="I7" s="4"/>
    </row>
    <row r="8" spans="1:9" ht="30">
      <c r="A8" s="2" t="s">
        <v>1012</v>
      </c>
      <c r="B8" s="4" t="s">
        <v>5</v>
      </c>
      <c r="C8" s="4"/>
      <c r="D8" s="4" t="s">
        <v>5</v>
      </c>
      <c r="E8" s="4"/>
      <c r="F8" s="4" t="s">
        <v>5</v>
      </c>
      <c r="G8" s="4"/>
      <c r="H8" s="4" t="s">
        <v>5</v>
      </c>
      <c r="I8" s="4"/>
    </row>
    <row r="9" spans="1:9" ht="45">
      <c r="A9" s="3" t="s">
        <v>1010</v>
      </c>
      <c r="B9" s="4" t="s">
        <v>5</v>
      </c>
      <c r="C9" s="4"/>
      <c r="D9" s="4" t="s">
        <v>5</v>
      </c>
      <c r="E9" s="4"/>
      <c r="F9" s="4" t="s">
        <v>5</v>
      </c>
      <c r="G9" s="4"/>
      <c r="H9" s="4" t="s">
        <v>5</v>
      </c>
      <c r="I9" s="4"/>
    </row>
    <row r="10" spans="1:9" ht="45">
      <c r="A10" s="2" t="s">
        <v>1011</v>
      </c>
      <c r="B10" s="6">
        <v>2168254</v>
      </c>
      <c r="C10" s="238" t="s">
        <v>999</v>
      </c>
      <c r="D10" s="6">
        <v>3683936</v>
      </c>
      <c r="E10" s="238" t="s">
        <v>999</v>
      </c>
      <c r="F10" s="6">
        <v>2176414</v>
      </c>
      <c r="G10" s="238" t="s">
        <v>999</v>
      </c>
      <c r="H10" s="6">
        <v>3148423</v>
      </c>
      <c r="I10" s="238" t="s">
        <v>999</v>
      </c>
    </row>
    <row r="11" spans="1:9">
      <c r="A11" s="63"/>
      <c r="B11" s="63"/>
      <c r="C11" s="63"/>
      <c r="D11" s="63"/>
      <c r="E11" s="63"/>
      <c r="F11" s="63"/>
      <c r="G11" s="63"/>
      <c r="H11" s="63"/>
      <c r="I11" s="63"/>
    </row>
    <row r="12" spans="1:9" ht="135" customHeight="1">
      <c r="A12" s="2" t="s">
        <v>999</v>
      </c>
      <c r="B12" s="14" t="s">
        <v>1006</v>
      </c>
      <c r="C12" s="14"/>
      <c r="D12" s="14"/>
      <c r="E12" s="14"/>
      <c r="F12" s="14"/>
      <c r="G12" s="14"/>
      <c r="H12" s="14"/>
      <c r="I12" s="14"/>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15" customHeight="1">
      <c r="A1" s="1" t="s">
        <v>1013</v>
      </c>
      <c r="B1" s="7" t="s">
        <v>1</v>
      </c>
      <c r="C1" s="7"/>
      <c r="D1" s="1" t="s">
        <v>1015</v>
      </c>
      <c r="E1" s="1" t="s">
        <v>28</v>
      </c>
      <c r="F1" s="1" t="s">
        <v>1</v>
      </c>
      <c r="G1" s="1"/>
      <c r="H1" s="1" t="s">
        <v>1</v>
      </c>
    </row>
    <row r="2" spans="1:8" ht="30">
      <c r="A2" s="1" t="s">
        <v>1014</v>
      </c>
      <c r="B2" s="7" t="s">
        <v>2</v>
      </c>
      <c r="C2" s="7" t="s">
        <v>30</v>
      </c>
      <c r="D2" s="1" t="s">
        <v>1016</v>
      </c>
      <c r="E2" s="1" t="s">
        <v>971</v>
      </c>
      <c r="F2" s="1" t="s">
        <v>2</v>
      </c>
      <c r="G2" s="1" t="s">
        <v>2</v>
      </c>
      <c r="H2" s="1" t="s">
        <v>2</v>
      </c>
    </row>
    <row r="3" spans="1:8" ht="30">
      <c r="A3" s="1"/>
      <c r="B3" s="7"/>
      <c r="C3" s="7"/>
      <c r="D3" s="1" t="s">
        <v>1017</v>
      </c>
      <c r="E3" s="1" t="s">
        <v>1017</v>
      </c>
      <c r="F3" s="1" t="s">
        <v>1017</v>
      </c>
      <c r="G3" s="1" t="s">
        <v>1018</v>
      </c>
      <c r="H3" s="1" t="s">
        <v>1019</v>
      </c>
    </row>
    <row r="4" spans="1:8">
      <c r="A4" s="3" t="s">
        <v>1020</v>
      </c>
      <c r="B4" s="4" t="s">
        <v>5</v>
      </c>
      <c r="C4" s="4" t="s">
        <v>5</v>
      </c>
      <c r="D4" s="4" t="s">
        <v>5</v>
      </c>
      <c r="E4" s="4" t="s">
        <v>5</v>
      </c>
      <c r="F4" s="4" t="s">
        <v>5</v>
      </c>
      <c r="G4" s="4" t="s">
        <v>5</v>
      </c>
      <c r="H4" s="4" t="s">
        <v>5</v>
      </c>
    </row>
    <row r="5" spans="1:8">
      <c r="A5" s="2" t="s">
        <v>1021</v>
      </c>
      <c r="B5" s="4" t="s">
        <v>5</v>
      </c>
      <c r="C5" s="4" t="s">
        <v>5</v>
      </c>
      <c r="D5" s="4" t="s">
        <v>5</v>
      </c>
      <c r="E5" s="4" t="s">
        <v>5</v>
      </c>
      <c r="F5" s="4" t="s">
        <v>5</v>
      </c>
      <c r="G5" s="4" t="s">
        <v>5</v>
      </c>
      <c r="H5" s="9">
        <v>31.5</v>
      </c>
    </row>
    <row r="6" spans="1:8" ht="30">
      <c r="A6" s="2" t="s">
        <v>1022</v>
      </c>
      <c r="B6" s="4" t="s">
        <v>5</v>
      </c>
      <c r="C6" s="4" t="s">
        <v>5</v>
      </c>
      <c r="D6" s="4" t="s">
        <v>5</v>
      </c>
      <c r="E6" s="4" t="s">
        <v>5</v>
      </c>
      <c r="F6" s="5">
        <v>41289</v>
      </c>
      <c r="G6" s="4" t="s">
        <v>5</v>
      </c>
      <c r="H6" s="4" t="s">
        <v>5</v>
      </c>
    </row>
    <row r="7" spans="1:8">
      <c r="A7" s="2" t="s">
        <v>1023</v>
      </c>
      <c r="B7" s="4" t="s">
        <v>5</v>
      </c>
      <c r="C7" s="4" t="s">
        <v>5</v>
      </c>
      <c r="D7" s="4" t="s">
        <v>5</v>
      </c>
      <c r="E7" s="4" t="s">
        <v>5</v>
      </c>
      <c r="F7" s="5">
        <v>41360</v>
      </c>
      <c r="G7" s="4" t="s">
        <v>5</v>
      </c>
      <c r="H7" s="4" t="s">
        <v>5</v>
      </c>
    </row>
    <row r="8" spans="1:8" ht="30">
      <c r="A8" s="2" t="s">
        <v>1024</v>
      </c>
      <c r="B8" s="4" t="s">
        <v>5</v>
      </c>
      <c r="C8" s="4" t="s">
        <v>5</v>
      </c>
      <c r="D8" s="6">
        <v>97918</v>
      </c>
      <c r="E8" s="6">
        <v>2037303</v>
      </c>
      <c r="F8" s="6">
        <v>2135221</v>
      </c>
      <c r="G8" s="4" t="s">
        <v>5</v>
      </c>
      <c r="H8" s="4" t="s">
        <v>5</v>
      </c>
    </row>
    <row r="9" spans="1:8">
      <c r="A9" s="2" t="s">
        <v>1025</v>
      </c>
      <c r="B9" s="4" t="s">
        <v>5</v>
      </c>
      <c r="C9" s="4" t="s">
        <v>5</v>
      </c>
      <c r="D9" s="4" t="s">
        <v>5</v>
      </c>
      <c r="E9" s="4" t="s">
        <v>5</v>
      </c>
      <c r="F9" s="4" t="s">
        <v>5</v>
      </c>
      <c r="G9" s="4">
        <v>39.24</v>
      </c>
      <c r="H9" s="4" t="s">
        <v>5</v>
      </c>
    </row>
    <row r="10" spans="1:8">
      <c r="A10" s="2" t="s">
        <v>1026</v>
      </c>
      <c r="B10" s="9">
        <v>56.42</v>
      </c>
      <c r="C10" s="9">
        <v>45.65</v>
      </c>
      <c r="D10" s="4" t="s">
        <v>5</v>
      </c>
      <c r="E10" s="4" t="s">
        <v>5</v>
      </c>
      <c r="F10" s="4" t="s">
        <v>5</v>
      </c>
      <c r="G10" s="4" t="s">
        <v>5</v>
      </c>
      <c r="H10" s="4" t="s">
        <v>5</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10" width="36.5703125" bestFit="1" customWidth="1"/>
  </cols>
  <sheetData>
    <row r="1" spans="1:10" ht="15" customHeight="1">
      <c r="A1" s="7" t="s">
        <v>1027</v>
      </c>
      <c r="B1" s="7" t="s">
        <v>28</v>
      </c>
      <c r="C1" s="7"/>
      <c r="D1" s="7" t="s">
        <v>1</v>
      </c>
      <c r="E1" s="7"/>
      <c r="F1" s="7" t="s">
        <v>29</v>
      </c>
      <c r="G1" s="7"/>
      <c r="H1" s="7" t="s">
        <v>28</v>
      </c>
      <c r="I1" s="7"/>
      <c r="J1" s="1" t="s">
        <v>1</v>
      </c>
    </row>
    <row r="2" spans="1:10">
      <c r="A2" s="7"/>
      <c r="B2" s="1" t="s">
        <v>2</v>
      </c>
      <c r="C2" s="7" t="s">
        <v>30</v>
      </c>
      <c r="D2" s="1" t="s">
        <v>2</v>
      </c>
      <c r="E2" s="7" t="s">
        <v>30</v>
      </c>
      <c r="F2" s="1" t="s">
        <v>1029</v>
      </c>
      <c r="G2" s="1" t="s">
        <v>1029</v>
      </c>
      <c r="H2" s="1" t="s">
        <v>971</v>
      </c>
      <c r="I2" s="1" t="s">
        <v>30</v>
      </c>
      <c r="J2" s="1" t="s">
        <v>30</v>
      </c>
    </row>
    <row r="3" spans="1:10" ht="30">
      <c r="A3" s="7"/>
      <c r="B3" s="1" t="s">
        <v>1028</v>
      </c>
      <c r="C3" s="7"/>
      <c r="D3" s="1" t="s">
        <v>1028</v>
      </c>
      <c r="E3" s="7"/>
      <c r="F3" s="1" t="s">
        <v>1030</v>
      </c>
      <c r="G3" s="1" t="s">
        <v>1031</v>
      </c>
      <c r="H3" s="1" t="s">
        <v>1032</v>
      </c>
      <c r="I3" s="1" t="s">
        <v>1032</v>
      </c>
      <c r="J3" s="1" t="s">
        <v>1032</v>
      </c>
    </row>
    <row r="4" spans="1:10">
      <c r="A4" s="7"/>
      <c r="B4" s="1"/>
      <c r="C4" s="7"/>
      <c r="D4" s="1"/>
      <c r="E4" s="7"/>
      <c r="F4" s="1"/>
      <c r="G4" s="1"/>
      <c r="H4" s="1" t="s">
        <v>1033</v>
      </c>
      <c r="I4" s="1" t="s">
        <v>1033</v>
      </c>
      <c r="J4" s="1" t="s">
        <v>1033</v>
      </c>
    </row>
    <row r="5" spans="1:10">
      <c r="A5" s="3" t="s">
        <v>1034</v>
      </c>
      <c r="B5" s="4" t="s">
        <v>5</v>
      </c>
      <c r="C5" s="4" t="s">
        <v>5</v>
      </c>
      <c r="D5" s="4" t="s">
        <v>5</v>
      </c>
      <c r="E5" s="4" t="s">
        <v>5</v>
      </c>
      <c r="F5" s="4" t="s">
        <v>5</v>
      </c>
      <c r="G5" s="4" t="s">
        <v>5</v>
      </c>
      <c r="H5" s="4" t="s">
        <v>5</v>
      </c>
      <c r="I5" s="4" t="s">
        <v>5</v>
      </c>
      <c r="J5" s="4" t="s">
        <v>5</v>
      </c>
    </row>
    <row r="6" spans="1:10">
      <c r="A6" s="2" t="s">
        <v>1035</v>
      </c>
      <c r="B6" s="4">
        <v>2</v>
      </c>
      <c r="C6" s="4" t="s">
        <v>5</v>
      </c>
      <c r="D6" s="4">
        <v>2</v>
      </c>
      <c r="E6" s="4" t="s">
        <v>5</v>
      </c>
      <c r="F6" s="4" t="s">
        <v>5</v>
      </c>
      <c r="G6" s="4" t="s">
        <v>5</v>
      </c>
      <c r="H6" s="4" t="s">
        <v>5</v>
      </c>
      <c r="I6" s="4" t="s">
        <v>5</v>
      </c>
      <c r="J6" s="4" t="s">
        <v>5</v>
      </c>
    </row>
    <row r="7" spans="1:10">
      <c r="A7" s="2" t="s">
        <v>1036</v>
      </c>
      <c r="B7" s="4" t="s">
        <v>5</v>
      </c>
      <c r="C7" s="4" t="s">
        <v>5</v>
      </c>
      <c r="D7" s="4" t="s">
        <v>5</v>
      </c>
      <c r="E7" s="4" t="s">
        <v>5</v>
      </c>
      <c r="F7" s="9">
        <v>0.5</v>
      </c>
      <c r="G7" s="9">
        <v>1.01</v>
      </c>
      <c r="H7" s="4" t="s">
        <v>5</v>
      </c>
      <c r="I7" s="4" t="s">
        <v>5</v>
      </c>
      <c r="J7" s="4" t="s">
        <v>5</v>
      </c>
    </row>
    <row r="8" spans="1:10">
      <c r="A8" s="2" t="s">
        <v>1037</v>
      </c>
      <c r="B8" s="4" t="s">
        <v>5</v>
      </c>
      <c r="C8" s="4" t="s">
        <v>5</v>
      </c>
      <c r="D8" s="4" t="s">
        <v>5</v>
      </c>
      <c r="E8" s="4" t="s">
        <v>5</v>
      </c>
      <c r="F8" s="4" t="s">
        <v>5</v>
      </c>
      <c r="G8" s="4" t="s">
        <v>5</v>
      </c>
      <c r="H8" s="6">
        <v>120000000</v>
      </c>
      <c r="I8" s="6">
        <v>22000000</v>
      </c>
      <c r="J8" s="6">
        <v>82000000</v>
      </c>
    </row>
    <row r="9" spans="1:10">
      <c r="A9" s="2" t="s">
        <v>1038</v>
      </c>
      <c r="B9" s="4" t="s">
        <v>5</v>
      </c>
      <c r="C9" s="4" t="s">
        <v>5</v>
      </c>
      <c r="D9" s="4" t="s">
        <v>5</v>
      </c>
      <c r="E9" s="4" t="s">
        <v>5</v>
      </c>
      <c r="F9" s="4" t="s">
        <v>5</v>
      </c>
      <c r="G9" s="4" t="s">
        <v>5</v>
      </c>
      <c r="H9" s="6">
        <v>18800000</v>
      </c>
      <c r="I9" s="6">
        <v>2600000</v>
      </c>
      <c r="J9" s="6">
        <v>11700000</v>
      </c>
    </row>
    <row r="10" spans="1:10">
      <c r="A10" s="2" t="s">
        <v>43</v>
      </c>
      <c r="B10" s="8">
        <v>-13031000</v>
      </c>
      <c r="C10" s="8">
        <v>-8253000</v>
      </c>
      <c r="D10" s="8">
        <v>-30768000</v>
      </c>
      <c r="E10" s="8">
        <v>-36133000</v>
      </c>
      <c r="F10" s="4" t="s">
        <v>5</v>
      </c>
      <c r="G10" s="4" t="s">
        <v>5</v>
      </c>
      <c r="H10" s="4" t="s">
        <v>5</v>
      </c>
      <c r="I10" s="8">
        <v>3400000</v>
      </c>
      <c r="J10" s="4" t="s">
        <v>5</v>
      </c>
    </row>
  </sheetData>
  <mergeCells count="7">
    <mergeCell ref="A1:A4"/>
    <mergeCell ref="B1:C1"/>
    <mergeCell ref="D1:E1"/>
    <mergeCell ref="F1:G1"/>
    <mergeCell ref="H1:I1"/>
    <mergeCell ref="C2:C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ustomHeight="1">
      <c r="A1" s="7" t="s">
        <v>1039</v>
      </c>
      <c r="B1" s="7" t="s">
        <v>28</v>
      </c>
      <c r="C1" s="7"/>
      <c r="D1" s="7" t="s">
        <v>1</v>
      </c>
      <c r="E1" s="7"/>
    </row>
    <row r="2" spans="1:5">
      <c r="A2" s="7"/>
      <c r="B2" s="1" t="s">
        <v>2</v>
      </c>
      <c r="C2" s="1" t="s">
        <v>30</v>
      </c>
      <c r="D2" s="1" t="s">
        <v>2</v>
      </c>
      <c r="E2" s="1" t="s">
        <v>30</v>
      </c>
    </row>
    <row r="3" spans="1:5" ht="30">
      <c r="A3" s="3" t="s">
        <v>1040</v>
      </c>
      <c r="B3" s="4" t="s">
        <v>5</v>
      </c>
      <c r="C3" s="4" t="s">
        <v>5</v>
      </c>
      <c r="D3" s="4" t="s">
        <v>5</v>
      </c>
      <c r="E3" s="4" t="s">
        <v>5</v>
      </c>
    </row>
    <row r="4" spans="1:5" ht="30">
      <c r="A4" s="2" t="s">
        <v>274</v>
      </c>
      <c r="B4" s="8">
        <v>24000000</v>
      </c>
      <c r="C4" s="8">
        <v>36000000</v>
      </c>
      <c r="D4" s="8">
        <v>98000000</v>
      </c>
      <c r="E4" s="8">
        <v>88000000</v>
      </c>
    </row>
    <row r="5" spans="1:5" ht="30">
      <c r="A5" s="2" t="s">
        <v>1041</v>
      </c>
      <c r="B5" s="237">
        <v>0.35</v>
      </c>
      <c r="C5" s="237">
        <v>0.35</v>
      </c>
      <c r="D5" s="237">
        <v>0.35</v>
      </c>
      <c r="E5" s="237">
        <v>0.35</v>
      </c>
    </row>
    <row r="6" spans="1:5">
      <c r="A6" s="2" t="s">
        <v>276</v>
      </c>
      <c r="B6" s="6">
        <v>-11000000</v>
      </c>
      <c r="C6" s="6">
        <v>-6000000</v>
      </c>
      <c r="D6" s="6">
        <v>-37000000</v>
      </c>
      <c r="E6" s="6">
        <v>-18000000</v>
      </c>
    </row>
    <row r="7" spans="1:5" ht="30">
      <c r="A7" s="2" t="s">
        <v>1042</v>
      </c>
      <c r="B7" s="237">
        <v>-0.157</v>
      </c>
      <c r="C7" s="237">
        <v>-5.8999999999999997E-2</v>
      </c>
      <c r="D7" s="237">
        <v>-0.13200000000000001</v>
      </c>
      <c r="E7" s="237">
        <v>-7.1999999999999995E-2</v>
      </c>
    </row>
    <row r="8" spans="1:5">
      <c r="A8" s="2" t="s">
        <v>145</v>
      </c>
      <c r="B8" s="6">
        <v>1000000</v>
      </c>
      <c r="C8" s="6">
        <v>-2000000</v>
      </c>
      <c r="D8" s="6">
        <v>-1000000</v>
      </c>
      <c r="E8" s="6">
        <v>-3000000</v>
      </c>
    </row>
    <row r="9" spans="1:5">
      <c r="A9" s="2" t="s">
        <v>1043</v>
      </c>
      <c r="B9" s="237">
        <v>5.0000000000000001E-3</v>
      </c>
      <c r="C9" s="237">
        <v>-2.3E-2</v>
      </c>
      <c r="D9" s="237">
        <v>-5.0000000000000001E-3</v>
      </c>
      <c r="E9" s="237">
        <v>-1.2999999999999999E-2</v>
      </c>
    </row>
    <row r="10" spans="1:5" ht="30">
      <c r="A10" s="2" t="s">
        <v>283</v>
      </c>
      <c r="B10" s="6">
        <v>14000000</v>
      </c>
      <c r="C10" s="6">
        <v>28000000</v>
      </c>
      <c r="D10" s="6">
        <v>60000000</v>
      </c>
      <c r="E10" s="6">
        <v>67000000</v>
      </c>
    </row>
    <row r="11" spans="1:5" ht="30">
      <c r="A11" s="2" t="s">
        <v>1044</v>
      </c>
      <c r="B11" s="237">
        <v>0.19800000000000001</v>
      </c>
      <c r="C11" s="237">
        <v>0.26800000000000002</v>
      </c>
      <c r="D11" s="237">
        <v>0.21299999999999999</v>
      </c>
      <c r="E11" s="237">
        <v>0.26500000000000001</v>
      </c>
    </row>
    <row r="12" spans="1:5">
      <c r="A12" s="2" t="s">
        <v>284</v>
      </c>
      <c r="B12" s="4">
        <v>0</v>
      </c>
      <c r="C12" s="6">
        <v>-3000000</v>
      </c>
      <c r="D12" s="6">
        <v>-19000000</v>
      </c>
      <c r="E12" s="6">
        <v>-12000000</v>
      </c>
    </row>
    <row r="13" spans="1:5">
      <c r="A13" s="2" t="s">
        <v>1045</v>
      </c>
      <c r="B13" s="237">
        <v>0</v>
      </c>
      <c r="C13" s="237">
        <v>-3.1E-2</v>
      </c>
      <c r="D13" s="237">
        <v>-6.7000000000000004E-2</v>
      </c>
      <c r="E13" s="237">
        <v>-4.5999999999999999E-2</v>
      </c>
    </row>
    <row r="14" spans="1:5" ht="30">
      <c r="A14" s="2" t="s">
        <v>143</v>
      </c>
      <c r="B14" s="4" t="s">
        <v>5</v>
      </c>
      <c r="C14" s="4" t="s">
        <v>5</v>
      </c>
      <c r="D14" s="6">
        <v>-5000000</v>
      </c>
      <c r="E14" s="4">
        <v>0</v>
      </c>
    </row>
    <row r="15" spans="1:5" ht="30">
      <c r="A15" s="2" t="s">
        <v>1046</v>
      </c>
      <c r="B15" s="4" t="s">
        <v>5</v>
      </c>
      <c r="C15" s="4" t="s">
        <v>5</v>
      </c>
      <c r="D15" s="237">
        <v>-0.02</v>
      </c>
      <c r="E15" s="237">
        <v>0</v>
      </c>
    </row>
    <row r="16" spans="1:5">
      <c r="A16" s="2" t="s">
        <v>145</v>
      </c>
      <c r="B16" s="6">
        <v>-2000000</v>
      </c>
      <c r="C16" s="6">
        <v>-1000000</v>
      </c>
      <c r="D16" s="6">
        <v>-5000000</v>
      </c>
      <c r="E16" s="6">
        <v>-1000000</v>
      </c>
    </row>
    <row r="17" spans="1:5">
      <c r="A17" s="2" t="s">
        <v>1043</v>
      </c>
      <c r="B17" s="237">
        <v>-3.3000000000000002E-2</v>
      </c>
      <c r="C17" s="237">
        <v>-5.0000000000000001E-3</v>
      </c>
      <c r="D17" s="237">
        <v>-1.4999999999999999E-2</v>
      </c>
      <c r="E17" s="237">
        <v>-4.0000000000000001E-3</v>
      </c>
    </row>
    <row r="18" spans="1:5">
      <c r="A18" s="2" t="s">
        <v>290</v>
      </c>
      <c r="B18" s="6">
        <v>11505000</v>
      </c>
      <c r="C18" s="6">
        <v>23949000</v>
      </c>
      <c r="D18" s="6">
        <v>31200000</v>
      </c>
      <c r="E18" s="6">
        <v>54287000</v>
      </c>
    </row>
    <row r="19" spans="1:5">
      <c r="A19" s="2" t="s">
        <v>1047</v>
      </c>
      <c r="B19" s="237">
        <v>0.16500000000000001</v>
      </c>
      <c r="C19" s="237">
        <v>0.23200000000000001</v>
      </c>
      <c r="D19" s="237">
        <v>0.111</v>
      </c>
      <c r="E19" s="237">
        <v>0.215</v>
      </c>
    </row>
    <row r="20" spans="1:5" ht="30">
      <c r="A20" s="2" t="s">
        <v>1048</v>
      </c>
      <c r="B20" s="4" t="s">
        <v>5</v>
      </c>
      <c r="C20" s="4" t="s">
        <v>5</v>
      </c>
      <c r="D20" s="4" t="s">
        <v>5</v>
      </c>
      <c r="E20" s="4" t="s">
        <v>5</v>
      </c>
    </row>
    <row r="21" spans="1:5" ht="30">
      <c r="A21" s="3" t="s">
        <v>1040</v>
      </c>
      <c r="B21" s="4" t="s">
        <v>5</v>
      </c>
      <c r="C21" s="4" t="s">
        <v>5</v>
      </c>
      <c r="D21" s="4" t="s">
        <v>5</v>
      </c>
      <c r="E21" s="4" t="s">
        <v>5</v>
      </c>
    </row>
    <row r="22" spans="1:5">
      <c r="A22" s="2" t="s">
        <v>1038</v>
      </c>
      <c r="B22" s="4" t="s">
        <v>5</v>
      </c>
      <c r="C22" s="4" t="s">
        <v>5</v>
      </c>
      <c r="D22" s="8">
        <v>4900000</v>
      </c>
      <c r="E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2</v>
      </c>
      <c r="B1" s="7" t="s">
        <v>2</v>
      </c>
      <c r="C1" s="7" t="s">
        <v>31</v>
      </c>
    </row>
    <row r="2" spans="1:3" ht="30">
      <c r="A2" s="1" t="s">
        <v>123</v>
      </c>
      <c r="B2" s="7"/>
      <c r="C2" s="7"/>
    </row>
    <row r="3" spans="1:3">
      <c r="A3" s="3" t="s">
        <v>124</v>
      </c>
      <c r="B3" s="4" t="s">
        <v>5</v>
      </c>
      <c r="C3" s="4" t="s">
        <v>5</v>
      </c>
    </row>
    <row r="4" spans="1:3" ht="30">
      <c r="A4" s="2" t="s">
        <v>125</v>
      </c>
      <c r="B4" s="8">
        <v>595</v>
      </c>
      <c r="C4" s="8">
        <v>417</v>
      </c>
    </row>
    <row r="5" spans="1:3">
      <c r="A5" s="3" t="s">
        <v>126</v>
      </c>
      <c r="B5" s="4" t="s">
        <v>5</v>
      </c>
      <c r="C5" s="4" t="s">
        <v>5</v>
      </c>
    </row>
    <row r="6" spans="1:3">
      <c r="A6" s="2" t="s">
        <v>127</v>
      </c>
      <c r="B6" s="6">
        <v>480000000</v>
      </c>
      <c r="C6" s="6">
        <v>480000000</v>
      </c>
    </row>
    <row r="7" spans="1:3">
      <c r="A7" s="2" t="s">
        <v>128</v>
      </c>
      <c r="B7" s="6">
        <v>126224421</v>
      </c>
      <c r="C7" s="6">
        <v>123332444</v>
      </c>
    </row>
    <row r="8" spans="1:3">
      <c r="A8" s="2" t="s">
        <v>129</v>
      </c>
      <c r="B8" s="6">
        <v>126224421</v>
      </c>
      <c r="C8" s="6">
        <v>1233324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36.5703125" bestFit="1" customWidth="1"/>
    <col min="4" max="6" width="12.28515625" bestFit="1" customWidth="1"/>
    <col min="7" max="8" width="33" bestFit="1" customWidth="1"/>
    <col min="9" max="9" width="36.5703125" bestFit="1" customWidth="1"/>
    <col min="10" max="11" width="33" bestFit="1" customWidth="1"/>
    <col min="12" max="12" width="36.5703125" bestFit="1" customWidth="1"/>
  </cols>
  <sheetData>
    <row r="1" spans="1:12" ht="30" customHeight="1">
      <c r="A1" s="7" t="s">
        <v>1049</v>
      </c>
      <c r="B1" s="7" t="s">
        <v>28</v>
      </c>
      <c r="C1" s="7"/>
      <c r="D1" s="7"/>
      <c r="E1" s="7" t="s">
        <v>1</v>
      </c>
      <c r="F1" s="7"/>
      <c r="G1" s="7" t="s">
        <v>28</v>
      </c>
      <c r="H1" s="7"/>
      <c r="I1" s="7" t="s">
        <v>1</v>
      </c>
      <c r="J1" s="7"/>
      <c r="K1" s="1"/>
      <c r="L1" s="1"/>
    </row>
    <row r="2" spans="1:12">
      <c r="A2" s="7"/>
      <c r="B2" s="7" t="s">
        <v>2</v>
      </c>
      <c r="C2" s="7" t="s">
        <v>971</v>
      </c>
      <c r="D2" s="7" t="s">
        <v>30</v>
      </c>
      <c r="E2" s="7" t="s">
        <v>2</v>
      </c>
      <c r="F2" s="7" t="s">
        <v>30</v>
      </c>
      <c r="G2" s="1" t="s">
        <v>2</v>
      </c>
      <c r="H2" s="1" t="s">
        <v>30</v>
      </c>
      <c r="I2" s="1" t="s">
        <v>2</v>
      </c>
      <c r="J2" s="1" t="s">
        <v>30</v>
      </c>
      <c r="K2" s="1" t="s">
        <v>973</v>
      </c>
      <c r="L2" s="1" t="s">
        <v>2</v>
      </c>
    </row>
    <row r="3" spans="1:12" ht="45">
      <c r="A3" s="7"/>
      <c r="B3" s="7"/>
      <c r="C3" s="7"/>
      <c r="D3" s="7"/>
      <c r="E3" s="7"/>
      <c r="F3" s="7"/>
      <c r="G3" s="1" t="s">
        <v>972</v>
      </c>
      <c r="H3" s="1" t="s">
        <v>972</v>
      </c>
      <c r="I3" s="1" t="s">
        <v>972</v>
      </c>
      <c r="J3" s="1" t="s">
        <v>972</v>
      </c>
      <c r="K3" s="1" t="s">
        <v>972</v>
      </c>
      <c r="L3" s="1" t="s">
        <v>1050</v>
      </c>
    </row>
    <row r="4" spans="1:12" ht="30">
      <c r="A4" s="3" t="s">
        <v>1040</v>
      </c>
      <c r="B4" s="4" t="s">
        <v>5</v>
      </c>
      <c r="C4" s="4" t="s">
        <v>5</v>
      </c>
      <c r="D4" s="4" t="s">
        <v>5</v>
      </c>
      <c r="E4" s="4" t="s">
        <v>5</v>
      </c>
      <c r="F4" s="4" t="s">
        <v>5</v>
      </c>
      <c r="G4" s="4" t="s">
        <v>5</v>
      </c>
      <c r="H4" s="4" t="s">
        <v>5</v>
      </c>
      <c r="I4" s="4" t="s">
        <v>5</v>
      </c>
      <c r="J4" s="4" t="s">
        <v>5</v>
      </c>
      <c r="K4" s="4" t="s">
        <v>5</v>
      </c>
      <c r="L4" s="4" t="s">
        <v>5</v>
      </c>
    </row>
    <row r="5" spans="1:12">
      <c r="A5" s="2" t="s">
        <v>979</v>
      </c>
      <c r="B5" s="4" t="s">
        <v>5</v>
      </c>
      <c r="C5" s="4" t="s">
        <v>5</v>
      </c>
      <c r="D5" s="4" t="s">
        <v>5</v>
      </c>
      <c r="E5" s="4" t="s">
        <v>5</v>
      </c>
      <c r="F5" s="4" t="s">
        <v>5</v>
      </c>
      <c r="G5" s="4" t="s">
        <v>5</v>
      </c>
      <c r="H5" s="4" t="s">
        <v>5</v>
      </c>
      <c r="I5" s="4" t="s">
        <v>5</v>
      </c>
      <c r="J5" s="4" t="s">
        <v>5</v>
      </c>
      <c r="K5" s="8">
        <v>80000000</v>
      </c>
      <c r="L5" s="4" t="s">
        <v>5</v>
      </c>
    </row>
    <row r="6" spans="1:12" ht="30">
      <c r="A6" s="2" t="s">
        <v>982</v>
      </c>
      <c r="B6" s="4" t="s">
        <v>5</v>
      </c>
      <c r="C6" s="4" t="s">
        <v>983</v>
      </c>
      <c r="D6" s="4" t="s">
        <v>5</v>
      </c>
      <c r="E6" s="4" t="s">
        <v>5</v>
      </c>
      <c r="F6" s="4" t="s">
        <v>5</v>
      </c>
      <c r="G6" s="4" t="s">
        <v>5</v>
      </c>
      <c r="H6" s="4" t="s">
        <v>5</v>
      </c>
      <c r="I6" s="4" t="s">
        <v>983</v>
      </c>
      <c r="J6" s="4" t="s">
        <v>5</v>
      </c>
      <c r="K6" s="4" t="s">
        <v>5</v>
      </c>
      <c r="L6" s="4" t="s">
        <v>5</v>
      </c>
    </row>
    <row r="7" spans="1:12" ht="30">
      <c r="A7" s="2" t="s">
        <v>1051</v>
      </c>
      <c r="B7" s="4">
        <v>0</v>
      </c>
      <c r="C7" s="4" t="s">
        <v>5</v>
      </c>
      <c r="D7" s="6">
        <v>646000</v>
      </c>
      <c r="E7" s="6">
        <v>22273000</v>
      </c>
      <c r="F7" s="6">
        <v>2573000</v>
      </c>
      <c r="G7" s="4">
        <v>0</v>
      </c>
      <c r="H7" s="6">
        <v>646000</v>
      </c>
      <c r="I7" s="6">
        <v>22273000</v>
      </c>
      <c r="J7" s="6">
        <v>2573000</v>
      </c>
      <c r="K7" s="4" t="s">
        <v>5</v>
      </c>
      <c r="L7" s="4" t="s">
        <v>5</v>
      </c>
    </row>
    <row r="8" spans="1:12" ht="45">
      <c r="A8" s="2" t="s">
        <v>1052</v>
      </c>
      <c r="B8" s="4" t="s">
        <v>5</v>
      </c>
      <c r="C8" s="4" t="s">
        <v>5</v>
      </c>
      <c r="D8" s="4" t="s">
        <v>5</v>
      </c>
      <c r="E8" s="6">
        <v>21400000</v>
      </c>
      <c r="F8" s="4" t="s">
        <v>5</v>
      </c>
      <c r="G8" s="4" t="s">
        <v>5</v>
      </c>
      <c r="H8" s="4" t="s">
        <v>5</v>
      </c>
      <c r="I8" s="4" t="s">
        <v>5</v>
      </c>
      <c r="J8" s="4" t="s">
        <v>5</v>
      </c>
      <c r="K8" s="4" t="s">
        <v>5</v>
      </c>
      <c r="L8" s="4" t="s">
        <v>5</v>
      </c>
    </row>
    <row r="9" spans="1:12">
      <c r="A9" s="2" t="s">
        <v>1053</v>
      </c>
      <c r="B9" s="4" t="s">
        <v>5</v>
      </c>
      <c r="C9" s="4" t="s">
        <v>5</v>
      </c>
      <c r="D9" s="4" t="s">
        <v>5</v>
      </c>
      <c r="E9" s="4" t="s">
        <v>5</v>
      </c>
      <c r="F9" s="4" t="s">
        <v>5</v>
      </c>
      <c r="G9" s="4" t="s">
        <v>5</v>
      </c>
      <c r="H9" s="4" t="s">
        <v>5</v>
      </c>
      <c r="I9" s="4" t="s">
        <v>5</v>
      </c>
      <c r="J9" s="4" t="s">
        <v>5</v>
      </c>
      <c r="K9" s="4" t="s">
        <v>5</v>
      </c>
      <c r="L9" s="8">
        <v>4800000</v>
      </c>
    </row>
  </sheetData>
  <mergeCells count="10">
    <mergeCell ref="A1:A3"/>
    <mergeCell ref="B1:D1"/>
    <mergeCell ref="E1:F1"/>
    <mergeCell ref="G1:H1"/>
    <mergeCell ref="I1:J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054</v>
      </c>
      <c r="B1" s="1" t="s">
        <v>1</v>
      </c>
      <c r="C1" s="1"/>
    </row>
    <row r="2" spans="1:3" ht="30">
      <c r="A2" s="1" t="s">
        <v>70</v>
      </c>
      <c r="B2" s="1" t="s">
        <v>2</v>
      </c>
      <c r="C2" s="1" t="s">
        <v>31</v>
      </c>
    </row>
    <row r="3" spans="1:3" ht="30">
      <c r="A3" s="3" t="s">
        <v>309</v>
      </c>
      <c r="B3" s="4" t="s">
        <v>5</v>
      </c>
      <c r="C3" s="4" t="s">
        <v>5</v>
      </c>
    </row>
    <row r="4" spans="1:3" ht="45">
      <c r="A4" s="2" t="s">
        <v>1055</v>
      </c>
      <c r="B4" s="4" t="s">
        <v>1056</v>
      </c>
      <c r="C4" s="4" t="s">
        <v>5</v>
      </c>
    </row>
    <row r="5" spans="1:3">
      <c r="A5" s="2" t="s">
        <v>1057</v>
      </c>
      <c r="B5" s="8">
        <v>6569</v>
      </c>
      <c r="C5" s="8">
        <v>105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3" width="12.28515625" bestFit="1" customWidth="1"/>
    <col min="4" max="4" width="12" bestFit="1" customWidth="1"/>
  </cols>
  <sheetData>
    <row r="1" spans="1:4" ht="15" customHeight="1">
      <c r="A1" s="7" t="s">
        <v>1058</v>
      </c>
      <c r="B1" s="1" t="s">
        <v>1015</v>
      </c>
      <c r="C1" s="1"/>
      <c r="D1" s="1"/>
    </row>
    <row r="2" spans="1:4">
      <c r="A2" s="7"/>
      <c r="B2" s="1" t="s">
        <v>1059</v>
      </c>
      <c r="C2" s="1" t="s">
        <v>2</v>
      </c>
      <c r="D2" s="1" t="s">
        <v>1060</v>
      </c>
    </row>
    <row r="3" spans="1:4">
      <c r="A3" s="3" t="s">
        <v>1061</v>
      </c>
      <c r="B3" s="4" t="s">
        <v>5</v>
      </c>
      <c r="C3" s="4" t="s">
        <v>5</v>
      </c>
      <c r="D3" s="4" t="s">
        <v>5</v>
      </c>
    </row>
    <row r="4" spans="1:4">
      <c r="A4" s="2" t="s">
        <v>1062</v>
      </c>
      <c r="B4" s="5">
        <v>41368</v>
      </c>
      <c r="C4" s="4" t="s">
        <v>5</v>
      </c>
      <c r="D4" s="4" t="s">
        <v>5</v>
      </c>
    </row>
    <row r="5" spans="1:4">
      <c r="A5" s="2" t="s">
        <v>1063</v>
      </c>
      <c r="B5" s="237">
        <v>0.39</v>
      </c>
      <c r="C5" s="4" t="s">
        <v>5</v>
      </c>
      <c r="D5" s="4" t="s">
        <v>5</v>
      </c>
    </row>
    <row r="6" spans="1:4">
      <c r="A6" s="2" t="s">
        <v>1064</v>
      </c>
      <c r="B6" s="4" t="s">
        <v>1065</v>
      </c>
      <c r="C6" s="4" t="s">
        <v>5</v>
      </c>
      <c r="D6" s="4" t="s">
        <v>5</v>
      </c>
    </row>
    <row r="7" spans="1:4" ht="60">
      <c r="A7" s="2" t="s">
        <v>1066</v>
      </c>
      <c r="B7" s="4" t="s">
        <v>1067</v>
      </c>
      <c r="C7" s="4" t="s">
        <v>5</v>
      </c>
      <c r="D7" s="4" t="s">
        <v>5</v>
      </c>
    </row>
    <row r="8" spans="1:4">
      <c r="A8" s="2" t="s">
        <v>1068</v>
      </c>
      <c r="B8" s="237">
        <v>0.65</v>
      </c>
      <c r="C8" s="4" t="s">
        <v>5</v>
      </c>
      <c r="D8" s="4" t="s">
        <v>5</v>
      </c>
    </row>
    <row r="9" spans="1:4" ht="30">
      <c r="A9" s="2" t="s">
        <v>1069</v>
      </c>
      <c r="B9" s="237">
        <v>0.35</v>
      </c>
      <c r="C9" s="4" t="s">
        <v>5</v>
      </c>
      <c r="D9" s="4" t="s">
        <v>5</v>
      </c>
    </row>
    <row r="10" spans="1:4">
      <c r="A10" s="2" t="s">
        <v>330</v>
      </c>
      <c r="B10" s="8">
        <v>139879000</v>
      </c>
      <c r="C10" s="4" t="s">
        <v>5</v>
      </c>
      <c r="D10" s="4" t="s">
        <v>5</v>
      </c>
    </row>
    <row r="11" spans="1:4">
      <c r="A11" s="2" t="s">
        <v>1070</v>
      </c>
      <c r="B11" s="6">
        <v>3300000</v>
      </c>
      <c r="C11" s="4" t="s">
        <v>5</v>
      </c>
      <c r="D11" s="4" t="s">
        <v>5</v>
      </c>
    </row>
    <row r="12" spans="1:4" ht="30">
      <c r="A12" s="2" t="s">
        <v>1071</v>
      </c>
      <c r="B12" s="6">
        <v>1700000</v>
      </c>
      <c r="C12" s="4" t="s">
        <v>5</v>
      </c>
      <c r="D12" s="4" t="s">
        <v>5</v>
      </c>
    </row>
    <row r="13" spans="1:4" ht="105">
      <c r="A13" s="2" t="s">
        <v>1072</v>
      </c>
      <c r="B13" s="4" t="s">
        <v>1073</v>
      </c>
      <c r="C13" s="4" t="s">
        <v>5</v>
      </c>
      <c r="D13" s="4" t="s">
        <v>5</v>
      </c>
    </row>
    <row r="14" spans="1:4" ht="60">
      <c r="A14" s="2" t="s">
        <v>1074</v>
      </c>
      <c r="B14" s="4" t="s">
        <v>1075</v>
      </c>
      <c r="C14" s="4" t="s">
        <v>5</v>
      </c>
      <c r="D14" s="4" t="s">
        <v>5</v>
      </c>
    </row>
    <row r="15" spans="1:4" ht="30">
      <c r="A15" s="2" t="s">
        <v>1076</v>
      </c>
      <c r="B15" s="4" t="s">
        <v>5</v>
      </c>
      <c r="C15" s="4" t="s">
        <v>5</v>
      </c>
      <c r="D15" s="6">
        <v>3300000</v>
      </c>
    </row>
    <row r="16" spans="1:4">
      <c r="A16" s="2" t="s">
        <v>1077</v>
      </c>
      <c r="B16" s="237">
        <v>0.26</v>
      </c>
      <c r="C16" s="237">
        <v>0.26</v>
      </c>
      <c r="D16" s="4" t="s">
        <v>5</v>
      </c>
    </row>
    <row r="17" spans="1:4" ht="240">
      <c r="A17" s="2" t="s">
        <v>1078</v>
      </c>
      <c r="B17" s="4" t="s">
        <v>1079</v>
      </c>
      <c r="C17" s="4" t="s">
        <v>5</v>
      </c>
      <c r="D17" s="4" t="s">
        <v>5</v>
      </c>
    </row>
    <row r="18" spans="1:4" ht="30">
      <c r="A18" s="2" t="s">
        <v>1080</v>
      </c>
      <c r="B18" s="4" t="s">
        <v>1081</v>
      </c>
      <c r="C18" s="4" t="s">
        <v>5</v>
      </c>
      <c r="D18" s="4" t="s">
        <v>5</v>
      </c>
    </row>
    <row r="19" spans="1:4" ht="30">
      <c r="A19" s="2" t="s">
        <v>328</v>
      </c>
      <c r="B19" s="6">
        <v>93253000</v>
      </c>
      <c r="C19" s="4" t="s">
        <v>5</v>
      </c>
      <c r="D19" s="4" t="s">
        <v>5</v>
      </c>
    </row>
    <row r="20" spans="1:4">
      <c r="A20" s="2" t="s">
        <v>1082</v>
      </c>
      <c r="B20" s="4" t="s">
        <v>5</v>
      </c>
      <c r="C20" s="4" t="s">
        <v>5</v>
      </c>
      <c r="D20" s="4" t="s">
        <v>5</v>
      </c>
    </row>
    <row r="21" spans="1:4">
      <c r="A21" s="3" t="s">
        <v>1061</v>
      </c>
      <c r="B21" s="4" t="s">
        <v>5</v>
      </c>
      <c r="C21" s="4" t="s">
        <v>5</v>
      </c>
      <c r="D21" s="4" t="s">
        <v>5</v>
      </c>
    </row>
    <row r="22" spans="1:4">
      <c r="A22" s="2" t="s">
        <v>1083</v>
      </c>
      <c r="B22" s="6">
        <v>300000</v>
      </c>
      <c r="C22" s="4" t="s">
        <v>5</v>
      </c>
      <c r="D22" s="4" t="s">
        <v>5</v>
      </c>
    </row>
    <row r="23" spans="1:4" ht="30">
      <c r="A23" s="2" t="s">
        <v>1084</v>
      </c>
      <c r="B23" s="4" t="s">
        <v>5</v>
      </c>
      <c r="C23" s="4" t="s">
        <v>5</v>
      </c>
      <c r="D23" s="4" t="s">
        <v>5</v>
      </c>
    </row>
    <row r="24" spans="1:4">
      <c r="A24" s="3" t="s">
        <v>1061</v>
      </c>
      <c r="B24" s="4" t="s">
        <v>5</v>
      </c>
      <c r="C24" s="4" t="s">
        <v>5</v>
      </c>
      <c r="D24" s="4" t="s">
        <v>5</v>
      </c>
    </row>
    <row r="25" spans="1:4" ht="30">
      <c r="A25" s="2" t="s">
        <v>1085</v>
      </c>
      <c r="B25" s="6">
        <v>10100000</v>
      </c>
      <c r="C25" s="4" t="s">
        <v>5</v>
      </c>
      <c r="D25" s="4" t="s">
        <v>5</v>
      </c>
    </row>
    <row r="26" spans="1:4" ht="30">
      <c r="A26" s="2" t="s">
        <v>1086</v>
      </c>
      <c r="B26" s="4" t="s">
        <v>5</v>
      </c>
      <c r="C26" s="4" t="s">
        <v>5</v>
      </c>
      <c r="D26" s="4" t="s">
        <v>5</v>
      </c>
    </row>
    <row r="27" spans="1:4">
      <c r="A27" s="3" t="s">
        <v>1061</v>
      </c>
      <c r="B27" s="4" t="s">
        <v>5</v>
      </c>
      <c r="C27" s="4" t="s">
        <v>5</v>
      </c>
      <c r="D27" s="4" t="s">
        <v>5</v>
      </c>
    </row>
    <row r="28" spans="1:4" ht="30">
      <c r="A28" s="2" t="s">
        <v>1085</v>
      </c>
      <c r="B28" s="8">
        <v>6000000</v>
      </c>
      <c r="C28" s="4" t="s">
        <v>5</v>
      </c>
      <c r="D28"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7109375" customWidth="1"/>
    <col min="3" max="3" width="8.7109375" customWidth="1"/>
    <col min="4" max="5" width="32.85546875" customWidth="1"/>
  </cols>
  <sheetData>
    <row r="1" spans="1:5" ht="15" customHeight="1">
      <c r="A1" s="1" t="s">
        <v>1087</v>
      </c>
      <c r="B1" s="7" t="s">
        <v>1015</v>
      </c>
      <c r="C1" s="7"/>
      <c r="D1" s="1"/>
      <c r="E1" s="1"/>
    </row>
    <row r="2" spans="1:5" ht="30">
      <c r="A2" s="1" t="s">
        <v>70</v>
      </c>
      <c r="B2" s="7" t="s">
        <v>1059</v>
      </c>
      <c r="C2" s="7"/>
      <c r="D2" s="1" t="s">
        <v>2</v>
      </c>
      <c r="E2" s="1" t="s">
        <v>30</v>
      </c>
    </row>
    <row r="3" spans="1:5">
      <c r="A3" s="3" t="s">
        <v>312</v>
      </c>
      <c r="B3" s="4" t="s">
        <v>5</v>
      </c>
      <c r="C3" s="4"/>
      <c r="D3" s="4" t="s">
        <v>5</v>
      </c>
      <c r="E3" s="4" t="s">
        <v>5</v>
      </c>
    </row>
    <row r="4" spans="1:5">
      <c r="A4" s="2" t="s">
        <v>225</v>
      </c>
      <c r="B4" s="8">
        <v>9777</v>
      </c>
      <c r="C4" s="4"/>
      <c r="D4" s="4" t="s">
        <v>5</v>
      </c>
      <c r="E4" s="4" t="s">
        <v>5</v>
      </c>
    </row>
    <row r="5" spans="1:5">
      <c r="A5" s="2" t="s">
        <v>77</v>
      </c>
      <c r="B5" s="6">
        <v>2465</v>
      </c>
      <c r="C5" s="4"/>
      <c r="D5" s="4" t="s">
        <v>5</v>
      </c>
      <c r="E5" s="4" t="s">
        <v>5</v>
      </c>
    </row>
    <row r="6" spans="1:5">
      <c r="A6" s="2" t="s">
        <v>319</v>
      </c>
      <c r="B6" s="6">
        <v>6767</v>
      </c>
      <c r="C6" s="4"/>
      <c r="D6" s="4" t="s">
        <v>5</v>
      </c>
      <c r="E6" s="4" t="s">
        <v>5</v>
      </c>
    </row>
    <row r="7" spans="1:5">
      <c r="A7" s="2" t="s">
        <v>320</v>
      </c>
      <c r="B7" s="6">
        <v>545287</v>
      </c>
      <c r="C7" s="4"/>
      <c r="D7" s="4" t="s">
        <v>5</v>
      </c>
      <c r="E7" s="4" t="s">
        <v>5</v>
      </c>
    </row>
    <row r="8" spans="1:5">
      <c r="A8" s="2" t="s">
        <v>321</v>
      </c>
      <c r="B8" s="6">
        <v>25436</v>
      </c>
      <c r="C8" s="4"/>
      <c r="D8" s="4" t="s">
        <v>5</v>
      </c>
      <c r="E8" s="4" t="s">
        <v>5</v>
      </c>
    </row>
    <row r="9" spans="1:5">
      <c r="A9" s="2" t="s">
        <v>322</v>
      </c>
      <c r="B9" s="6">
        <v>589732</v>
      </c>
      <c r="C9" s="4"/>
      <c r="D9" s="4" t="s">
        <v>5</v>
      </c>
      <c r="E9" s="4" t="s">
        <v>5</v>
      </c>
    </row>
    <row r="10" spans="1:5">
      <c r="A10" s="2" t="s">
        <v>99</v>
      </c>
      <c r="B10" s="6">
        <v>11679</v>
      </c>
      <c r="C10" s="4"/>
      <c r="D10" s="4" t="s">
        <v>5</v>
      </c>
      <c r="E10" s="4" t="s">
        <v>5</v>
      </c>
    </row>
    <row r="11" spans="1:5">
      <c r="A11" s="2" t="s">
        <v>100</v>
      </c>
      <c r="B11" s="6">
        <v>3843</v>
      </c>
      <c r="C11" s="4"/>
      <c r="D11" s="4" t="s">
        <v>5</v>
      </c>
      <c r="E11" s="4" t="s">
        <v>5</v>
      </c>
    </row>
    <row r="12" spans="1:5">
      <c r="A12" s="2" t="s">
        <v>103</v>
      </c>
      <c r="B12" s="6">
        <v>2038</v>
      </c>
      <c r="C12" s="4"/>
      <c r="D12" s="4" t="s">
        <v>5</v>
      </c>
      <c r="E12" s="4" t="s">
        <v>5</v>
      </c>
    </row>
    <row r="13" spans="1:5">
      <c r="A13" s="2" t="s">
        <v>105</v>
      </c>
      <c r="B13" s="6">
        <v>3624</v>
      </c>
      <c r="C13" s="4"/>
      <c r="D13" s="4" t="s">
        <v>5</v>
      </c>
      <c r="E13" s="4" t="s">
        <v>5</v>
      </c>
    </row>
    <row r="14" spans="1:5">
      <c r="A14" s="2" t="s">
        <v>323</v>
      </c>
      <c r="B14" s="6">
        <v>196319</v>
      </c>
      <c r="C14" s="4"/>
      <c r="D14" s="4" t="s">
        <v>5</v>
      </c>
      <c r="E14" s="4" t="s">
        <v>5</v>
      </c>
    </row>
    <row r="15" spans="1:5" ht="17.25">
      <c r="A15" s="2" t="s">
        <v>1088</v>
      </c>
      <c r="B15" s="6">
        <v>125532</v>
      </c>
      <c r="C15" s="238" t="s">
        <v>999</v>
      </c>
      <c r="D15" s="6">
        <v>125532</v>
      </c>
      <c r="E15" s="4">
        <v>0</v>
      </c>
    </row>
    <row r="16" spans="1:5">
      <c r="A16" s="2" t="s">
        <v>325</v>
      </c>
      <c r="B16" s="6">
        <v>13565</v>
      </c>
      <c r="C16" s="4"/>
      <c r="D16" s="4" t="s">
        <v>5</v>
      </c>
      <c r="E16" s="4" t="s">
        <v>5</v>
      </c>
    </row>
    <row r="17" spans="1:5">
      <c r="A17" s="2" t="s">
        <v>326</v>
      </c>
      <c r="B17" s="6">
        <v>356600</v>
      </c>
      <c r="C17" s="4"/>
      <c r="D17" s="4" t="s">
        <v>5</v>
      </c>
      <c r="E17" s="4" t="s">
        <v>5</v>
      </c>
    </row>
    <row r="18" spans="1:5">
      <c r="A18" s="2" t="s">
        <v>1089</v>
      </c>
      <c r="B18" s="6">
        <v>233132</v>
      </c>
      <c r="C18" s="4"/>
      <c r="D18" s="4" t="s">
        <v>5</v>
      </c>
      <c r="E18" s="4" t="s">
        <v>5</v>
      </c>
    </row>
    <row r="19" spans="1:5" ht="30">
      <c r="A19" s="2" t="s">
        <v>328</v>
      </c>
      <c r="B19" s="6">
        <v>-93253</v>
      </c>
      <c r="C19" s="4"/>
      <c r="D19" s="4" t="s">
        <v>5</v>
      </c>
      <c r="E19" s="4" t="s">
        <v>5</v>
      </c>
    </row>
    <row r="20" spans="1:5">
      <c r="A20" s="2" t="s">
        <v>330</v>
      </c>
      <c r="B20" s="8">
        <v>139879</v>
      </c>
      <c r="C20" s="4"/>
      <c r="D20" s="4" t="s">
        <v>5</v>
      </c>
      <c r="E20" s="4" t="s">
        <v>5</v>
      </c>
    </row>
    <row r="21" spans="1:5">
      <c r="A21" s="63"/>
      <c r="B21" s="63"/>
      <c r="C21" s="63"/>
      <c r="D21" s="63"/>
      <c r="E21" s="63"/>
    </row>
    <row r="22" spans="1:5" ht="45" customHeight="1">
      <c r="A22" s="2" t="s">
        <v>999</v>
      </c>
      <c r="B22" s="14" t="s">
        <v>1090</v>
      </c>
      <c r="C22" s="14"/>
      <c r="D22" s="14"/>
      <c r="E22" s="14"/>
    </row>
  </sheetData>
  <mergeCells count="4">
    <mergeCell ref="B1:C1"/>
    <mergeCell ref="B2:C2"/>
    <mergeCell ref="A21:E21"/>
    <mergeCell ref="B22:E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75">
      <c r="A1" s="1" t="s">
        <v>1091</v>
      </c>
      <c r="B1" s="1" t="s">
        <v>1015</v>
      </c>
    </row>
    <row r="2" spans="1:2" ht="30">
      <c r="A2" s="1" t="s">
        <v>70</v>
      </c>
      <c r="B2" s="1" t="s">
        <v>1059</v>
      </c>
    </row>
    <row r="3" spans="1:2" ht="30">
      <c r="A3" s="2" t="s">
        <v>184</v>
      </c>
      <c r="B3" s="4" t="s">
        <v>5</v>
      </c>
    </row>
    <row r="4" spans="1:2">
      <c r="A4" s="3" t="s">
        <v>1092</v>
      </c>
      <c r="B4" s="4" t="s">
        <v>5</v>
      </c>
    </row>
    <row r="5" spans="1:2" ht="30">
      <c r="A5" s="2" t="s">
        <v>1093</v>
      </c>
      <c r="B5" s="8">
        <v>125532</v>
      </c>
    </row>
    <row r="6" spans="1:2" ht="45">
      <c r="A6" s="2" t="s">
        <v>1094</v>
      </c>
      <c r="B6" s="4" t="s">
        <v>1095</v>
      </c>
    </row>
    <row r="7" spans="1:2" ht="30">
      <c r="A7" s="2" t="s">
        <v>1096</v>
      </c>
      <c r="B7" s="8">
        <v>95961</v>
      </c>
    </row>
    <row r="8" spans="1:2" ht="30">
      <c r="A8" s="2" t="s">
        <v>1097</v>
      </c>
      <c r="B8" s="4" t="s">
        <v>109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1099</v>
      </c>
      <c r="B1" s="7" t="s">
        <v>28</v>
      </c>
      <c r="C1" s="7"/>
      <c r="D1" s="1" t="s">
        <v>1100</v>
      </c>
      <c r="E1" s="7" t="s">
        <v>1</v>
      </c>
      <c r="F1" s="7"/>
    </row>
    <row r="2" spans="1:6" ht="30">
      <c r="A2" s="1" t="s">
        <v>70</v>
      </c>
      <c r="B2" s="1" t="s">
        <v>2</v>
      </c>
      <c r="C2" s="1" t="s">
        <v>30</v>
      </c>
      <c r="D2" s="1" t="s">
        <v>2</v>
      </c>
      <c r="E2" s="1" t="s">
        <v>2</v>
      </c>
      <c r="F2" s="1" t="s">
        <v>30</v>
      </c>
    </row>
    <row r="3" spans="1:6">
      <c r="A3" s="3" t="s">
        <v>312</v>
      </c>
      <c r="B3" s="4" t="s">
        <v>5</v>
      </c>
      <c r="C3" s="4" t="s">
        <v>5</v>
      </c>
      <c r="D3" s="4" t="s">
        <v>5</v>
      </c>
      <c r="E3" s="4" t="s">
        <v>5</v>
      </c>
      <c r="F3" s="4" t="s">
        <v>5</v>
      </c>
    </row>
    <row r="4" spans="1:6" ht="30">
      <c r="A4" s="2" t="s">
        <v>1101</v>
      </c>
      <c r="B4" s="4" t="s">
        <v>5</v>
      </c>
      <c r="C4" s="4" t="s">
        <v>5</v>
      </c>
      <c r="D4" s="8">
        <v>98717</v>
      </c>
      <c r="E4" s="4" t="s">
        <v>5</v>
      </c>
      <c r="F4" s="4" t="s">
        <v>5</v>
      </c>
    </row>
    <row r="5" spans="1:6" ht="30">
      <c r="A5" s="2" t="s">
        <v>1102</v>
      </c>
      <c r="B5" s="4" t="s">
        <v>5</v>
      </c>
      <c r="C5" s="4" t="s">
        <v>5</v>
      </c>
      <c r="D5" s="6">
        <v>4997</v>
      </c>
      <c r="E5" s="4" t="s">
        <v>5</v>
      </c>
      <c r="F5" s="4" t="s">
        <v>5</v>
      </c>
    </row>
    <row r="6" spans="1:6">
      <c r="A6" s="2" t="s">
        <v>1103</v>
      </c>
      <c r="B6" s="6">
        <v>384784</v>
      </c>
      <c r="C6" s="6">
        <v>437881</v>
      </c>
      <c r="D6" s="4" t="s">
        <v>5</v>
      </c>
      <c r="E6" s="6">
        <v>1222106</v>
      </c>
      <c r="F6" s="6">
        <v>1216691</v>
      </c>
    </row>
    <row r="7" spans="1:6">
      <c r="A7" s="2" t="s">
        <v>1104</v>
      </c>
      <c r="B7" s="8">
        <v>58367</v>
      </c>
      <c r="C7" s="8">
        <v>78598</v>
      </c>
      <c r="D7" s="4" t="s">
        <v>5</v>
      </c>
      <c r="E7" s="8">
        <v>292234</v>
      </c>
      <c r="F7" s="8">
        <v>197330</v>
      </c>
    </row>
  </sheetData>
  <mergeCells count="2">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5" width="12.28515625" bestFit="1" customWidth="1"/>
    <col min="6" max="6" width="16.42578125" bestFit="1" customWidth="1"/>
    <col min="7" max="9" width="36.5703125" bestFit="1" customWidth="1"/>
    <col min="10" max="11" width="25.28515625" bestFit="1" customWidth="1"/>
    <col min="12" max="12" width="36.5703125" bestFit="1" customWidth="1"/>
    <col min="13" max="14" width="27" bestFit="1" customWidth="1"/>
    <col min="15" max="16" width="36.5703125" bestFit="1" customWidth="1"/>
    <col min="17" max="18" width="32" bestFit="1" customWidth="1"/>
  </cols>
  <sheetData>
    <row r="1" spans="1:18" ht="15" customHeight="1">
      <c r="A1" s="1" t="s">
        <v>1105</v>
      </c>
      <c r="B1" s="7" t="s">
        <v>28</v>
      </c>
      <c r="C1" s="7"/>
      <c r="D1" s="7" t="s">
        <v>1</v>
      </c>
      <c r="E1" s="7"/>
      <c r="F1" s="1" t="s">
        <v>29</v>
      </c>
      <c r="G1" s="1" t="s">
        <v>1015</v>
      </c>
      <c r="H1" s="1" t="s">
        <v>28</v>
      </c>
      <c r="I1" s="7" t="s">
        <v>1</v>
      </c>
      <c r="J1" s="7"/>
      <c r="K1" s="1" t="s">
        <v>29</v>
      </c>
      <c r="L1" s="7" t="s">
        <v>1</v>
      </c>
      <c r="M1" s="7"/>
      <c r="N1" s="1" t="s">
        <v>29</v>
      </c>
      <c r="O1" s="1" t="s">
        <v>1</v>
      </c>
      <c r="P1" s="1" t="s">
        <v>29</v>
      </c>
      <c r="Q1" s="1" t="s">
        <v>1</v>
      </c>
      <c r="R1" s="1"/>
    </row>
    <row r="2" spans="1:18" ht="30">
      <c r="A2" s="1" t="s">
        <v>123</v>
      </c>
      <c r="B2" s="7" t="s">
        <v>2</v>
      </c>
      <c r="C2" s="7" t="s">
        <v>30</v>
      </c>
      <c r="D2" s="7" t="s">
        <v>2</v>
      </c>
      <c r="E2" s="7" t="s">
        <v>30</v>
      </c>
      <c r="F2" s="7" t="s">
        <v>31</v>
      </c>
      <c r="G2" s="1" t="s">
        <v>1016</v>
      </c>
      <c r="H2" s="1" t="s">
        <v>971</v>
      </c>
      <c r="I2" s="1" t="s">
        <v>2</v>
      </c>
      <c r="J2" s="1" t="s">
        <v>2</v>
      </c>
      <c r="K2" s="1" t="s">
        <v>31</v>
      </c>
      <c r="L2" s="1" t="s">
        <v>2</v>
      </c>
      <c r="M2" s="1" t="s">
        <v>2</v>
      </c>
      <c r="N2" s="1" t="s">
        <v>31</v>
      </c>
      <c r="O2" s="1" t="s">
        <v>2</v>
      </c>
      <c r="P2" s="1" t="s">
        <v>31</v>
      </c>
      <c r="Q2" s="1" t="s">
        <v>2</v>
      </c>
      <c r="R2" s="1" t="s">
        <v>1110</v>
      </c>
    </row>
    <row r="3" spans="1:18" ht="30">
      <c r="A3" s="1"/>
      <c r="B3" s="7"/>
      <c r="C3" s="7"/>
      <c r="D3" s="7"/>
      <c r="E3" s="7"/>
      <c r="F3" s="7"/>
      <c r="G3" s="1" t="s">
        <v>1017</v>
      </c>
      <c r="H3" s="1" t="s">
        <v>1017</v>
      </c>
      <c r="I3" s="1" t="s">
        <v>1017</v>
      </c>
      <c r="J3" s="1" t="s">
        <v>1106</v>
      </c>
      <c r="K3" s="1" t="s">
        <v>1106</v>
      </c>
      <c r="L3" s="1" t="s">
        <v>1106</v>
      </c>
      <c r="M3" s="1" t="s">
        <v>1107</v>
      </c>
      <c r="N3" s="1" t="s">
        <v>1107</v>
      </c>
      <c r="O3" s="1" t="s">
        <v>1108</v>
      </c>
      <c r="P3" s="1" t="s">
        <v>1108</v>
      </c>
      <c r="Q3" s="1" t="s">
        <v>1109</v>
      </c>
      <c r="R3" s="1" t="s">
        <v>1109</v>
      </c>
    </row>
    <row r="4" spans="1:18" ht="30">
      <c r="A4" s="1"/>
      <c r="B4" s="7"/>
      <c r="C4" s="7"/>
      <c r="D4" s="7"/>
      <c r="E4" s="7"/>
      <c r="F4" s="7"/>
      <c r="G4" s="1"/>
      <c r="H4" s="1"/>
      <c r="I4" s="1"/>
      <c r="J4" s="1"/>
      <c r="K4" s="1"/>
      <c r="L4" s="1" t="s">
        <v>1017</v>
      </c>
      <c r="M4" s="1"/>
      <c r="N4" s="1"/>
      <c r="O4" s="1"/>
      <c r="P4" s="1"/>
      <c r="Q4" s="1"/>
      <c r="R4" s="1"/>
    </row>
    <row r="5" spans="1:18" ht="30">
      <c r="A5" s="3" t="s">
        <v>11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1112</v>
      </c>
      <c r="B6" s="4" t="s">
        <v>5</v>
      </c>
      <c r="C6" s="4" t="s">
        <v>5</v>
      </c>
      <c r="D6" s="4" t="s">
        <v>5</v>
      </c>
      <c r="E6" s="4" t="s">
        <v>5</v>
      </c>
      <c r="F6" s="4" t="s">
        <v>5</v>
      </c>
      <c r="G6" s="4" t="s">
        <v>5</v>
      </c>
      <c r="H6" s="4" t="s">
        <v>5</v>
      </c>
      <c r="I6" s="4" t="s">
        <v>5</v>
      </c>
      <c r="J6" s="6">
        <v>123332444</v>
      </c>
      <c r="K6" s="6">
        <v>122035177</v>
      </c>
      <c r="L6" s="4" t="s">
        <v>5</v>
      </c>
      <c r="M6" s="4" t="s">
        <v>5</v>
      </c>
      <c r="N6" s="4" t="s">
        <v>5</v>
      </c>
      <c r="O6" s="4" t="s">
        <v>5</v>
      </c>
      <c r="P6" s="4" t="s">
        <v>5</v>
      </c>
      <c r="Q6" s="4" t="s">
        <v>5</v>
      </c>
      <c r="R6" s="4" t="s">
        <v>5</v>
      </c>
    </row>
    <row r="7" spans="1:18" ht="30">
      <c r="A7" s="2" t="s">
        <v>1113</v>
      </c>
      <c r="B7" s="4" t="s">
        <v>5</v>
      </c>
      <c r="C7" s="4" t="s">
        <v>5</v>
      </c>
      <c r="D7" s="8">
        <v>1438004</v>
      </c>
      <c r="E7" s="4" t="s">
        <v>5</v>
      </c>
      <c r="F7" s="4" t="s">
        <v>5</v>
      </c>
      <c r="G7" s="4" t="s">
        <v>5</v>
      </c>
      <c r="H7" s="4" t="s">
        <v>5</v>
      </c>
      <c r="I7" s="4" t="s">
        <v>5</v>
      </c>
      <c r="J7" s="8">
        <v>670749</v>
      </c>
      <c r="K7" s="8">
        <v>630286</v>
      </c>
      <c r="L7" s="4" t="s">
        <v>5</v>
      </c>
      <c r="M7" s="8">
        <v>876634</v>
      </c>
      <c r="N7" s="8">
        <v>806235</v>
      </c>
      <c r="O7" s="8">
        <v>-109379</v>
      </c>
      <c r="P7" s="8">
        <v>-113448</v>
      </c>
      <c r="Q7" s="4" t="s">
        <v>5</v>
      </c>
      <c r="R7" s="4" t="s">
        <v>5</v>
      </c>
    </row>
    <row r="8" spans="1:18" ht="45">
      <c r="A8" s="2" t="s">
        <v>1114</v>
      </c>
      <c r="B8" s="4" t="s">
        <v>5</v>
      </c>
      <c r="C8" s="4" t="s">
        <v>5</v>
      </c>
      <c r="D8" s="4">
        <v>0</v>
      </c>
      <c r="E8" s="4" t="s">
        <v>5</v>
      </c>
      <c r="F8" s="4" t="s">
        <v>5</v>
      </c>
      <c r="G8" s="4" t="s">
        <v>5</v>
      </c>
      <c r="H8" s="4" t="s">
        <v>5</v>
      </c>
      <c r="I8" s="4" t="s">
        <v>5</v>
      </c>
      <c r="J8" s="4" t="s">
        <v>5</v>
      </c>
      <c r="K8" s="4" t="s">
        <v>5</v>
      </c>
      <c r="L8" s="4" t="s">
        <v>5</v>
      </c>
      <c r="M8" s="4" t="s">
        <v>5</v>
      </c>
      <c r="N8" s="4" t="s">
        <v>5</v>
      </c>
      <c r="O8" s="4" t="s">
        <v>5</v>
      </c>
      <c r="P8" s="4" t="s">
        <v>5</v>
      </c>
      <c r="Q8" s="4">
        <v>0</v>
      </c>
      <c r="R8" s="4">
        <v>0</v>
      </c>
    </row>
    <row r="9" spans="1:18" ht="30">
      <c r="A9" s="2" t="s">
        <v>1115</v>
      </c>
      <c r="B9" s="4" t="s">
        <v>5</v>
      </c>
      <c r="C9" s="4" t="s">
        <v>5</v>
      </c>
      <c r="D9" s="6">
        <v>1438004</v>
      </c>
      <c r="E9" s="6">
        <v>1323073</v>
      </c>
      <c r="F9" s="6">
        <v>1323073</v>
      </c>
      <c r="G9" s="4" t="s">
        <v>5</v>
      </c>
      <c r="H9" s="4" t="s">
        <v>5</v>
      </c>
      <c r="I9" s="4" t="s">
        <v>5</v>
      </c>
      <c r="J9" s="4" t="s">
        <v>5</v>
      </c>
      <c r="K9" s="4" t="s">
        <v>5</v>
      </c>
      <c r="L9" s="4" t="s">
        <v>5</v>
      </c>
      <c r="M9" s="4" t="s">
        <v>5</v>
      </c>
      <c r="N9" s="4" t="s">
        <v>5</v>
      </c>
      <c r="O9" s="4" t="s">
        <v>5</v>
      </c>
      <c r="P9" s="4" t="s">
        <v>5</v>
      </c>
      <c r="Q9" s="4" t="s">
        <v>5</v>
      </c>
      <c r="R9" s="4" t="s">
        <v>5</v>
      </c>
    </row>
    <row r="10" spans="1:18">
      <c r="A10" s="2" t="s">
        <v>365</v>
      </c>
      <c r="B10" s="4" t="s">
        <v>5</v>
      </c>
      <c r="C10" s="4" t="s">
        <v>5</v>
      </c>
      <c r="D10" s="6">
        <v>96335</v>
      </c>
      <c r="E10" s="4" t="s">
        <v>5</v>
      </c>
      <c r="F10" s="4" t="s">
        <v>5</v>
      </c>
      <c r="G10" s="4" t="s">
        <v>5</v>
      </c>
      <c r="H10" s="4" t="s">
        <v>5</v>
      </c>
      <c r="I10" s="4" t="s">
        <v>5</v>
      </c>
      <c r="J10" s="4" t="s">
        <v>5</v>
      </c>
      <c r="K10" s="4" t="s">
        <v>5</v>
      </c>
      <c r="L10" s="4" t="s">
        <v>5</v>
      </c>
      <c r="M10" s="4" t="s">
        <v>5</v>
      </c>
      <c r="N10" s="4" t="s">
        <v>5</v>
      </c>
      <c r="O10" s="4" t="s">
        <v>5</v>
      </c>
      <c r="P10" s="4" t="s">
        <v>5</v>
      </c>
      <c r="Q10" s="6">
        <v>96335</v>
      </c>
      <c r="R10" s="4" t="s">
        <v>5</v>
      </c>
    </row>
    <row r="11" spans="1:18">
      <c r="A11" s="2" t="s">
        <v>1116</v>
      </c>
      <c r="B11" s="6">
        <v>57345</v>
      </c>
      <c r="C11" s="6">
        <v>80560</v>
      </c>
      <c r="D11" s="6">
        <v>292244</v>
      </c>
      <c r="E11" s="6">
        <v>203076</v>
      </c>
      <c r="F11" s="4" t="s">
        <v>5</v>
      </c>
      <c r="G11" s="4" t="s">
        <v>5</v>
      </c>
      <c r="H11" s="4" t="s">
        <v>5</v>
      </c>
      <c r="I11" s="4" t="s">
        <v>5</v>
      </c>
      <c r="J11" s="4" t="s">
        <v>5</v>
      </c>
      <c r="K11" s="4" t="s">
        <v>5</v>
      </c>
      <c r="L11" s="4" t="s">
        <v>5</v>
      </c>
      <c r="M11" s="6">
        <v>292244</v>
      </c>
      <c r="N11" s="6">
        <v>278685</v>
      </c>
      <c r="O11" s="4" t="s">
        <v>5</v>
      </c>
      <c r="P11" s="4" t="s">
        <v>5</v>
      </c>
      <c r="Q11" s="4" t="s">
        <v>5</v>
      </c>
      <c r="R11" s="4" t="s">
        <v>5</v>
      </c>
    </row>
    <row r="12" spans="1:18" ht="30">
      <c r="A12" s="2" t="s">
        <v>1117</v>
      </c>
      <c r="B12" s="6">
        <v>1022</v>
      </c>
      <c r="C12" s="4">
        <v>0</v>
      </c>
      <c r="D12" s="6">
        <v>1749</v>
      </c>
      <c r="E12" s="4">
        <v>0</v>
      </c>
      <c r="F12" s="4" t="s">
        <v>5</v>
      </c>
      <c r="G12" s="4" t="s">
        <v>5</v>
      </c>
      <c r="H12" s="4" t="s">
        <v>5</v>
      </c>
      <c r="I12" s="4" t="s">
        <v>5</v>
      </c>
      <c r="J12" s="4" t="s">
        <v>5</v>
      </c>
      <c r="K12" s="4" t="s">
        <v>5</v>
      </c>
      <c r="L12" s="4" t="s">
        <v>5</v>
      </c>
      <c r="M12" s="4" t="s">
        <v>5</v>
      </c>
      <c r="N12" s="4" t="s">
        <v>5</v>
      </c>
      <c r="O12" s="4" t="s">
        <v>5</v>
      </c>
      <c r="P12" s="4" t="s">
        <v>5</v>
      </c>
      <c r="Q12" s="6">
        <v>1749</v>
      </c>
      <c r="R12" s="4" t="s">
        <v>5</v>
      </c>
    </row>
    <row r="13" spans="1:18" ht="30">
      <c r="A13" s="2" t="s">
        <v>1118</v>
      </c>
      <c r="B13" s="6">
        <v>58367</v>
      </c>
      <c r="C13" s="6">
        <v>80560</v>
      </c>
      <c r="D13" s="6">
        <v>293993</v>
      </c>
      <c r="E13" s="6">
        <v>203076</v>
      </c>
      <c r="F13" s="6">
        <v>278685</v>
      </c>
      <c r="G13" s="4" t="s">
        <v>5</v>
      </c>
      <c r="H13" s="4" t="s">
        <v>5</v>
      </c>
      <c r="I13" s="4" t="s">
        <v>5</v>
      </c>
      <c r="J13" s="4" t="s">
        <v>5</v>
      </c>
      <c r="K13" s="4" t="s">
        <v>5</v>
      </c>
      <c r="L13" s="4" t="s">
        <v>5</v>
      </c>
      <c r="M13" s="4" t="s">
        <v>5</v>
      </c>
      <c r="N13" s="4" t="s">
        <v>5</v>
      </c>
      <c r="O13" s="4" t="s">
        <v>5</v>
      </c>
      <c r="P13" s="4" t="s">
        <v>5</v>
      </c>
      <c r="Q13" s="4" t="s">
        <v>5</v>
      </c>
      <c r="R13" s="4" t="s">
        <v>5</v>
      </c>
    </row>
    <row r="14" spans="1:18" ht="45">
      <c r="A14" s="2" t="s">
        <v>1119</v>
      </c>
      <c r="B14" s="4" t="s">
        <v>5</v>
      </c>
      <c r="C14" s="4" t="s">
        <v>5</v>
      </c>
      <c r="D14" s="6">
        <v>-173629</v>
      </c>
      <c r="E14" s="4" t="s">
        <v>5</v>
      </c>
      <c r="F14" s="6">
        <v>-208286</v>
      </c>
      <c r="G14" s="4" t="s">
        <v>5</v>
      </c>
      <c r="H14" s="4" t="s">
        <v>5</v>
      </c>
      <c r="I14" s="4" t="s">
        <v>5</v>
      </c>
      <c r="J14" s="4" t="s">
        <v>5</v>
      </c>
      <c r="K14" s="4" t="s">
        <v>5</v>
      </c>
      <c r="L14" s="4" t="s">
        <v>5</v>
      </c>
      <c r="M14" s="6">
        <v>-173629</v>
      </c>
      <c r="N14" s="6">
        <v>-208286</v>
      </c>
      <c r="O14" s="4" t="s">
        <v>5</v>
      </c>
      <c r="P14" s="4" t="s">
        <v>5</v>
      </c>
      <c r="Q14" s="4" t="s">
        <v>5</v>
      </c>
      <c r="R14" s="4" t="s">
        <v>5</v>
      </c>
    </row>
    <row r="15" spans="1:18" ht="30">
      <c r="A15" s="2" t="s">
        <v>1120</v>
      </c>
      <c r="B15" s="4" t="s">
        <v>5</v>
      </c>
      <c r="C15" s="4" t="s">
        <v>5</v>
      </c>
      <c r="D15" s="4" t="s">
        <v>5</v>
      </c>
      <c r="E15" s="4" t="s">
        <v>5</v>
      </c>
      <c r="F15" s="4" t="s">
        <v>5</v>
      </c>
      <c r="G15" s="4" t="s">
        <v>5</v>
      </c>
      <c r="H15" s="4" t="s">
        <v>5</v>
      </c>
      <c r="I15" s="4" t="s">
        <v>5</v>
      </c>
      <c r="J15" s="6">
        <v>967566</v>
      </c>
      <c r="K15" s="6">
        <v>1467024</v>
      </c>
      <c r="L15" s="4" t="s">
        <v>5</v>
      </c>
      <c r="M15" s="4" t="s">
        <v>5</v>
      </c>
      <c r="N15" s="4" t="s">
        <v>5</v>
      </c>
      <c r="O15" s="4" t="s">
        <v>5</v>
      </c>
      <c r="P15" s="4" t="s">
        <v>5</v>
      </c>
      <c r="Q15" s="4" t="s">
        <v>5</v>
      </c>
      <c r="R15" s="4" t="s">
        <v>5</v>
      </c>
    </row>
    <row r="16" spans="1:18" ht="30">
      <c r="A16" s="2" t="s">
        <v>355</v>
      </c>
      <c r="B16" s="4" t="s">
        <v>5</v>
      </c>
      <c r="C16" s="4" t="s">
        <v>5</v>
      </c>
      <c r="D16" s="6">
        <v>9205</v>
      </c>
      <c r="E16" s="4" t="s">
        <v>5</v>
      </c>
      <c r="F16" s="6">
        <v>25495</v>
      </c>
      <c r="G16" s="4" t="s">
        <v>5</v>
      </c>
      <c r="H16" s="4" t="s">
        <v>5</v>
      </c>
      <c r="I16" s="4" t="s">
        <v>5</v>
      </c>
      <c r="J16" s="6">
        <v>9205</v>
      </c>
      <c r="K16" s="6">
        <v>25495</v>
      </c>
      <c r="L16" s="4" t="s">
        <v>5</v>
      </c>
      <c r="M16" s="4" t="s">
        <v>5</v>
      </c>
      <c r="N16" s="4" t="s">
        <v>5</v>
      </c>
      <c r="O16" s="4" t="s">
        <v>5</v>
      </c>
      <c r="P16" s="4" t="s">
        <v>5</v>
      </c>
      <c r="Q16" s="4" t="s">
        <v>5</v>
      </c>
      <c r="R16" s="4" t="s">
        <v>5</v>
      </c>
    </row>
    <row r="17" spans="1:18">
      <c r="A17" s="2" t="s">
        <v>356</v>
      </c>
      <c r="B17" s="4" t="s">
        <v>5</v>
      </c>
      <c r="C17" s="4" t="s">
        <v>5</v>
      </c>
      <c r="D17" s="6">
        <v>9020</v>
      </c>
      <c r="E17" s="4" t="s">
        <v>5</v>
      </c>
      <c r="F17" s="6">
        <v>15116</v>
      </c>
      <c r="G17" s="4" t="s">
        <v>5</v>
      </c>
      <c r="H17" s="4" t="s">
        <v>5</v>
      </c>
      <c r="I17" s="4" t="s">
        <v>5</v>
      </c>
      <c r="J17" s="6">
        <v>9020</v>
      </c>
      <c r="K17" s="6">
        <v>15116</v>
      </c>
      <c r="L17" s="4" t="s">
        <v>5</v>
      </c>
      <c r="M17" s="4" t="s">
        <v>5</v>
      </c>
      <c r="N17" s="4" t="s">
        <v>5</v>
      </c>
      <c r="O17" s="4" t="s">
        <v>5</v>
      </c>
      <c r="P17" s="4" t="s">
        <v>5</v>
      </c>
      <c r="Q17" s="4" t="s">
        <v>5</v>
      </c>
      <c r="R17" s="4" t="s">
        <v>5</v>
      </c>
    </row>
    <row r="18" spans="1:18" ht="30">
      <c r="A18" s="2" t="s">
        <v>357</v>
      </c>
      <c r="B18" s="4" t="s">
        <v>5</v>
      </c>
      <c r="C18" s="4" t="s">
        <v>5</v>
      </c>
      <c r="D18" s="6">
        <v>8189</v>
      </c>
      <c r="E18" s="4" t="s">
        <v>5</v>
      </c>
      <c r="F18" s="6">
        <v>7635</v>
      </c>
      <c r="G18" s="4" t="s">
        <v>5</v>
      </c>
      <c r="H18" s="4" t="s">
        <v>5</v>
      </c>
      <c r="I18" s="4" t="s">
        <v>5</v>
      </c>
      <c r="J18" s="6">
        <v>8189</v>
      </c>
      <c r="K18" s="6">
        <v>7635</v>
      </c>
      <c r="L18" s="4" t="s">
        <v>5</v>
      </c>
      <c r="M18" s="4" t="s">
        <v>5</v>
      </c>
      <c r="N18" s="4" t="s">
        <v>5</v>
      </c>
      <c r="O18" s="4" t="s">
        <v>5</v>
      </c>
      <c r="P18" s="4" t="s">
        <v>5</v>
      </c>
      <c r="Q18" s="4" t="s">
        <v>5</v>
      </c>
      <c r="R18" s="4" t="s">
        <v>5</v>
      </c>
    </row>
    <row r="19" spans="1:18" ht="30">
      <c r="A19" s="2" t="s">
        <v>1121</v>
      </c>
      <c r="B19" s="4" t="s">
        <v>5</v>
      </c>
      <c r="C19" s="4" t="s">
        <v>5</v>
      </c>
      <c r="D19" s="4" t="s">
        <v>5</v>
      </c>
      <c r="E19" s="4" t="s">
        <v>5</v>
      </c>
      <c r="F19" s="4" t="s">
        <v>5</v>
      </c>
      <c r="G19" s="4" t="s">
        <v>5</v>
      </c>
      <c r="H19" s="4" t="s">
        <v>5</v>
      </c>
      <c r="I19" s="4" t="s">
        <v>5</v>
      </c>
      <c r="J19" s="6">
        <v>-210810</v>
      </c>
      <c r="K19" s="6">
        <v>-169757</v>
      </c>
      <c r="L19" s="4" t="s">
        <v>5</v>
      </c>
      <c r="M19" s="4" t="s">
        <v>5</v>
      </c>
      <c r="N19" s="4" t="s">
        <v>5</v>
      </c>
      <c r="O19" s="4" t="s">
        <v>5</v>
      </c>
      <c r="P19" s="4" t="s">
        <v>5</v>
      </c>
      <c r="Q19" s="4" t="s">
        <v>5</v>
      </c>
      <c r="R19" s="4" t="s">
        <v>5</v>
      </c>
    </row>
    <row r="20" spans="1:18">
      <c r="A20" s="2" t="s">
        <v>169</v>
      </c>
      <c r="B20" s="4" t="s">
        <v>5</v>
      </c>
      <c r="C20" s="4" t="s">
        <v>5</v>
      </c>
      <c r="D20" s="6">
        <v>-11303</v>
      </c>
      <c r="E20" s="4" t="s">
        <v>5</v>
      </c>
      <c r="F20" s="6">
        <v>-7783</v>
      </c>
      <c r="G20" s="4" t="s">
        <v>5</v>
      </c>
      <c r="H20" s="4" t="s">
        <v>5</v>
      </c>
      <c r="I20" s="4" t="s">
        <v>5</v>
      </c>
      <c r="J20" s="6">
        <v>-11303</v>
      </c>
      <c r="K20" s="6">
        <v>-7783</v>
      </c>
      <c r="L20" s="4" t="s">
        <v>5</v>
      </c>
      <c r="M20" s="4" t="s">
        <v>5</v>
      </c>
      <c r="N20" s="4" t="s">
        <v>5</v>
      </c>
      <c r="O20" s="4" t="s">
        <v>5</v>
      </c>
      <c r="P20" s="4" t="s">
        <v>5</v>
      </c>
      <c r="Q20" s="4" t="s">
        <v>5</v>
      </c>
      <c r="R20" s="4" t="s">
        <v>5</v>
      </c>
    </row>
    <row r="21" spans="1:18" ht="30">
      <c r="A21" s="2" t="s">
        <v>370</v>
      </c>
      <c r="B21" s="4" t="s">
        <v>5</v>
      </c>
      <c r="C21" s="4" t="s">
        <v>5</v>
      </c>
      <c r="D21" s="6">
        <v>1497</v>
      </c>
      <c r="E21" s="4" t="s">
        <v>5</v>
      </c>
      <c r="F21" s="4" t="s">
        <v>5</v>
      </c>
      <c r="G21" s="4" t="s">
        <v>5</v>
      </c>
      <c r="H21" s="4" t="s">
        <v>5</v>
      </c>
      <c r="I21" s="4" t="s">
        <v>5</v>
      </c>
      <c r="J21" s="6">
        <v>1497</v>
      </c>
      <c r="K21" s="4" t="s">
        <v>5</v>
      </c>
      <c r="L21" s="4" t="s">
        <v>5</v>
      </c>
      <c r="M21" s="4" t="s">
        <v>5</v>
      </c>
      <c r="N21" s="4" t="s">
        <v>5</v>
      </c>
      <c r="O21" s="4" t="s">
        <v>5</v>
      </c>
      <c r="P21" s="4" t="s">
        <v>5</v>
      </c>
      <c r="Q21" s="4" t="s">
        <v>5</v>
      </c>
      <c r="R21" s="4" t="s">
        <v>5</v>
      </c>
    </row>
    <row r="22" spans="1:18">
      <c r="A22" s="2" t="s">
        <v>1122</v>
      </c>
      <c r="B22" s="4" t="s">
        <v>5</v>
      </c>
      <c r="C22" s="4" t="s">
        <v>5</v>
      </c>
      <c r="D22" s="4" t="s">
        <v>5</v>
      </c>
      <c r="E22" s="4" t="s">
        <v>5</v>
      </c>
      <c r="F22" s="4" t="s">
        <v>5</v>
      </c>
      <c r="G22" s="6">
        <v>97918</v>
      </c>
      <c r="H22" s="6">
        <v>2037303</v>
      </c>
      <c r="I22" s="6">
        <v>2135221</v>
      </c>
      <c r="J22" s="4" t="s">
        <v>5</v>
      </c>
      <c r="K22" s="4" t="s">
        <v>5</v>
      </c>
      <c r="L22" s="6">
        <v>2135221</v>
      </c>
      <c r="M22" s="4" t="s">
        <v>5</v>
      </c>
      <c r="N22" s="4" t="s">
        <v>5</v>
      </c>
      <c r="O22" s="4" t="s">
        <v>5</v>
      </c>
      <c r="P22" s="4" t="s">
        <v>5</v>
      </c>
      <c r="Q22" s="4" t="s">
        <v>5</v>
      </c>
      <c r="R22" s="4" t="s">
        <v>5</v>
      </c>
    </row>
    <row r="23" spans="1:18" ht="45">
      <c r="A23" s="2" t="s">
        <v>1123</v>
      </c>
      <c r="B23" s="4" t="s">
        <v>5</v>
      </c>
      <c r="C23" s="4" t="s">
        <v>5</v>
      </c>
      <c r="D23" s="4" t="s">
        <v>5</v>
      </c>
      <c r="E23" s="4" t="s">
        <v>5</v>
      </c>
      <c r="F23" s="4" t="s">
        <v>5</v>
      </c>
      <c r="G23" s="4" t="s">
        <v>5</v>
      </c>
      <c r="H23" s="4" t="s">
        <v>5</v>
      </c>
      <c r="I23" s="4" t="s">
        <v>5</v>
      </c>
      <c r="J23" s="4" t="s">
        <v>5</v>
      </c>
      <c r="K23" s="4" t="s">
        <v>5</v>
      </c>
      <c r="L23" s="4" t="s">
        <v>5</v>
      </c>
      <c r="M23" s="4" t="s">
        <v>5</v>
      </c>
      <c r="N23" s="4" t="s">
        <v>5</v>
      </c>
      <c r="O23" s="6">
        <v>12326</v>
      </c>
      <c r="P23" s="4">
        <v>-496</v>
      </c>
      <c r="Q23" s="4" t="s">
        <v>5</v>
      </c>
      <c r="R23" s="4" t="s">
        <v>5</v>
      </c>
    </row>
    <row r="24" spans="1:18" ht="30">
      <c r="A24" s="2" t="s">
        <v>1124</v>
      </c>
      <c r="B24" s="6">
        <v>3639</v>
      </c>
      <c r="C24" s="6">
        <v>3401</v>
      </c>
      <c r="D24" s="6">
        <v>12326</v>
      </c>
      <c r="E24" s="6">
        <v>9943</v>
      </c>
      <c r="F24" s="4">
        <v>-496</v>
      </c>
      <c r="G24" s="4" t="s">
        <v>5</v>
      </c>
      <c r="H24" s="4" t="s">
        <v>5</v>
      </c>
      <c r="I24" s="4" t="s">
        <v>5</v>
      </c>
      <c r="J24" s="4" t="s">
        <v>5</v>
      </c>
      <c r="K24" s="4" t="s">
        <v>5</v>
      </c>
      <c r="L24" s="4" t="s">
        <v>5</v>
      </c>
      <c r="M24" s="4" t="s">
        <v>5</v>
      </c>
      <c r="N24" s="4" t="s">
        <v>5</v>
      </c>
      <c r="O24" s="4" t="s">
        <v>5</v>
      </c>
      <c r="P24" s="4" t="s">
        <v>5</v>
      </c>
      <c r="Q24" s="4" t="s">
        <v>5</v>
      </c>
      <c r="R24" s="4" t="s">
        <v>5</v>
      </c>
    </row>
    <row r="25" spans="1:18" ht="30">
      <c r="A25" s="2" t="s">
        <v>1125</v>
      </c>
      <c r="B25" s="4" t="s">
        <v>5</v>
      </c>
      <c r="C25" s="4" t="s">
        <v>5</v>
      </c>
      <c r="D25" s="4" t="s">
        <v>5</v>
      </c>
      <c r="E25" s="4" t="s">
        <v>5</v>
      </c>
      <c r="F25" s="4" t="s">
        <v>5</v>
      </c>
      <c r="G25" s="4" t="s">
        <v>5</v>
      </c>
      <c r="H25" s="4" t="s">
        <v>5</v>
      </c>
      <c r="I25" s="4" t="s">
        <v>5</v>
      </c>
      <c r="J25" s="4" t="s">
        <v>5</v>
      </c>
      <c r="K25" s="4" t="s">
        <v>5</v>
      </c>
      <c r="L25" s="4" t="s">
        <v>5</v>
      </c>
      <c r="M25" s="4" t="s">
        <v>5</v>
      </c>
      <c r="N25" s="4" t="s">
        <v>5</v>
      </c>
      <c r="O25" s="4">
        <v>237</v>
      </c>
      <c r="P25" s="6">
        <v>4352</v>
      </c>
      <c r="Q25" s="4" t="s">
        <v>5</v>
      </c>
      <c r="R25" s="4" t="s">
        <v>5</v>
      </c>
    </row>
    <row r="26" spans="1:18" ht="45">
      <c r="A26" s="2" t="s">
        <v>112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3204</v>
      </c>
      <c r="R26" s="4" t="s">
        <v>5</v>
      </c>
    </row>
    <row r="27" spans="1:18" ht="30">
      <c r="A27" s="2" t="s">
        <v>1127</v>
      </c>
      <c r="B27" s="6">
        <v>24259</v>
      </c>
      <c r="C27" s="6">
        <v>5373</v>
      </c>
      <c r="D27" s="6">
        <v>-2967</v>
      </c>
      <c r="E27" s="6">
        <v>3115</v>
      </c>
      <c r="F27" s="6">
        <v>4352</v>
      </c>
      <c r="G27" s="4" t="s">
        <v>5</v>
      </c>
      <c r="H27" s="4" t="s">
        <v>5</v>
      </c>
      <c r="I27" s="4" t="s">
        <v>5</v>
      </c>
      <c r="J27" s="4" t="s">
        <v>5</v>
      </c>
      <c r="K27" s="4" t="s">
        <v>5</v>
      </c>
      <c r="L27" s="4" t="s">
        <v>5</v>
      </c>
      <c r="M27" s="4" t="s">
        <v>5</v>
      </c>
      <c r="N27" s="4" t="s">
        <v>5</v>
      </c>
      <c r="O27" s="4" t="s">
        <v>5</v>
      </c>
      <c r="P27" s="4" t="s">
        <v>5</v>
      </c>
      <c r="Q27" s="4" t="s">
        <v>5</v>
      </c>
      <c r="R27" s="4" t="s">
        <v>5</v>
      </c>
    </row>
    <row r="28" spans="1:18" ht="30">
      <c r="A28" s="2" t="s">
        <v>1128</v>
      </c>
      <c r="B28" s="4" t="s">
        <v>5</v>
      </c>
      <c r="C28" s="4" t="s">
        <v>5</v>
      </c>
      <c r="D28" s="4" t="s">
        <v>5</v>
      </c>
      <c r="E28" s="4" t="s">
        <v>5</v>
      </c>
      <c r="F28" s="4" t="s">
        <v>5</v>
      </c>
      <c r="G28" s="4" t="s">
        <v>5</v>
      </c>
      <c r="H28" s="4" t="s">
        <v>5</v>
      </c>
      <c r="I28" s="4" t="s">
        <v>5</v>
      </c>
      <c r="J28" s="4" t="s">
        <v>5</v>
      </c>
      <c r="K28" s="4" t="s">
        <v>5</v>
      </c>
      <c r="L28" s="4" t="s">
        <v>5</v>
      </c>
      <c r="M28" s="4" t="s">
        <v>5</v>
      </c>
      <c r="N28" s="4" t="s">
        <v>5</v>
      </c>
      <c r="O28" s="6">
        <v>3663</v>
      </c>
      <c r="P28" s="4">
        <v>213</v>
      </c>
      <c r="Q28" s="4" t="s">
        <v>5</v>
      </c>
      <c r="R28" s="4" t="s">
        <v>5</v>
      </c>
    </row>
    <row r="29" spans="1:18" ht="30">
      <c r="A29" s="2" t="s">
        <v>112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v>546</v>
      </c>
      <c r="R29" s="4" t="s">
        <v>5</v>
      </c>
    </row>
    <row r="30" spans="1:18">
      <c r="A30" s="2" t="s">
        <v>1130</v>
      </c>
      <c r="B30" s="6">
        <v>3433</v>
      </c>
      <c r="C30" s="4">
        <v>878</v>
      </c>
      <c r="D30" s="6">
        <v>4209</v>
      </c>
      <c r="E30" s="4">
        <v>86</v>
      </c>
      <c r="F30" s="4">
        <v>213</v>
      </c>
      <c r="G30" s="4" t="s">
        <v>5</v>
      </c>
      <c r="H30" s="4" t="s">
        <v>5</v>
      </c>
      <c r="I30" s="4" t="s">
        <v>5</v>
      </c>
      <c r="J30" s="4" t="s">
        <v>5</v>
      </c>
      <c r="K30" s="4" t="s">
        <v>5</v>
      </c>
      <c r="L30" s="4" t="s">
        <v>5</v>
      </c>
      <c r="M30" s="4" t="s">
        <v>5</v>
      </c>
      <c r="N30" s="4" t="s">
        <v>5</v>
      </c>
      <c r="O30" s="4" t="s">
        <v>5</v>
      </c>
      <c r="P30" s="4" t="s">
        <v>5</v>
      </c>
      <c r="Q30" s="4" t="s">
        <v>5</v>
      </c>
      <c r="R30" s="4" t="s">
        <v>5</v>
      </c>
    </row>
    <row r="31" spans="1:18" ht="30">
      <c r="A31" s="2" t="s">
        <v>1131</v>
      </c>
      <c r="B31" s="4" t="s">
        <v>5</v>
      </c>
      <c r="C31" s="4" t="s">
        <v>5</v>
      </c>
      <c r="D31" s="4" t="s">
        <v>5</v>
      </c>
      <c r="E31" s="4" t="s">
        <v>5</v>
      </c>
      <c r="F31" s="4" t="s">
        <v>5</v>
      </c>
      <c r="G31" s="4" t="s">
        <v>5</v>
      </c>
      <c r="H31" s="4" t="s">
        <v>5</v>
      </c>
      <c r="I31" s="4" t="s">
        <v>5</v>
      </c>
      <c r="J31" s="6">
        <v>126224421</v>
      </c>
      <c r="K31" s="6">
        <v>123332444</v>
      </c>
      <c r="L31" s="4" t="s">
        <v>5</v>
      </c>
      <c r="M31" s="4" t="s">
        <v>5</v>
      </c>
      <c r="N31" s="4" t="s">
        <v>5</v>
      </c>
      <c r="O31" s="4" t="s">
        <v>5</v>
      </c>
      <c r="P31" s="4" t="s">
        <v>5</v>
      </c>
      <c r="Q31" s="4" t="s">
        <v>5</v>
      </c>
      <c r="R31" s="4" t="s">
        <v>5</v>
      </c>
    </row>
    <row r="32" spans="1:18" ht="30">
      <c r="A32" s="2" t="s">
        <v>1132</v>
      </c>
      <c r="B32" s="6">
        <v>1589453</v>
      </c>
      <c r="C32" s="4" t="s">
        <v>5</v>
      </c>
      <c r="D32" s="6">
        <v>1589453</v>
      </c>
      <c r="E32" s="4" t="s">
        <v>5</v>
      </c>
      <c r="F32" s="6">
        <v>1438004</v>
      </c>
      <c r="G32" s="4" t="s">
        <v>5</v>
      </c>
      <c r="H32" s="4" t="s">
        <v>5</v>
      </c>
      <c r="I32" s="4" t="s">
        <v>5</v>
      </c>
      <c r="J32" s="6">
        <v>687357</v>
      </c>
      <c r="K32" s="6">
        <v>670749</v>
      </c>
      <c r="L32" s="4" t="s">
        <v>5</v>
      </c>
      <c r="M32" s="6">
        <v>995249</v>
      </c>
      <c r="N32" s="6">
        <v>876634</v>
      </c>
      <c r="O32" s="6">
        <v>-93153</v>
      </c>
      <c r="P32" s="6">
        <v>-109379</v>
      </c>
      <c r="Q32" s="4" t="s">
        <v>5</v>
      </c>
      <c r="R32" s="4" t="s">
        <v>5</v>
      </c>
    </row>
    <row r="33" spans="1:18" ht="30">
      <c r="A33" s="2" t="s">
        <v>1133</v>
      </c>
      <c r="B33" s="6">
        <v>95426</v>
      </c>
      <c r="C33" s="4" t="s">
        <v>5</v>
      </c>
      <c r="D33" s="6">
        <v>95426</v>
      </c>
      <c r="E33" s="4" t="s">
        <v>5</v>
      </c>
      <c r="F33" s="4">
        <v>0</v>
      </c>
      <c r="G33" s="4" t="s">
        <v>5</v>
      </c>
      <c r="H33" s="4" t="s">
        <v>5</v>
      </c>
      <c r="I33" s="4" t="s">
        <v>5</v>
      </c>
      <c r="J33" s="4" t="s">
        <v>5</v>
      </c>
      <c r="K33" s="4" t="s">
        <v>5</v>
      </c>
      <c r="L33" s="4" t="s">
        <v>5</v>
      </c>
      <c r="M33" s="4" t="s">
        <v>5</v>
      </c>
      <c r="N33" s="4" t="s">
        <v>5</v>
      </c>
      <c r="O33" s="4" t="s">
        <v>5</v>
      </c>
      <c r="P33" s="4" t="s">
        <v>5</v>
      </c>
      <c r="Q33" s="6">
        <v>95426</v>
      </c>
      <c r="R33" s="4">
        <v>0</v>
      </c>
    </row>
    <row r="34" spans="1:18" ht="30">
      <c r="A34" s="2" t="s">
        <v>1134</v>
      </c>
      <c r="B34" s="8">
        <v>1684879</v>
      </c>
      <c r="C34" s="4" t="s">
        <v>5</v>
      </c>
      <c r="D34" s="8">
        <v>1684879</v>
      </c>
      <c r="E34" s="4" t="s">
        <v>5</v>
      </c>
      <c r="F34" s="8">
        <v>1438004</v>
      </c>
      <c r="G34" s="4" t="s">
        <v>5</v>
      </c>
      <c r="H34" s="4" t="s">
        <v>5</v>
      </c>
      <c r="I34" s="4" t="s">
        <v>5</v>
      </c>
      <c r="J34" s="4" t="s">
        <v>5</v>
      </c>
      <c r="K34" s="4" t="s">
        <v>5</v>
      </c>
      <c r="L34" s="4" t="s">
        <v>5</v>
      </c>
      <c r="M34" s="4" t="s">
        <v>5</v>
      </c>
      <c r="N34" s="4" t="s">
        <v>5</v>
      </c>
      <c r="O34" s="4" t="s">
        <v>5</v>
      </c>
      <c r="P34" s="4" t="s">
        <v>5</v>
      </c>
      <c r="Q34" s="4" t="s">
        <v>5</v>
      </c>
      <c r="R34" s="4" t="s">
        <v>5</v>
      </c>
    </row>
    <row r="35" spans="1:18">
      <c r="A35" s="3" t="s">
        <v>113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row>
    <row r="36" spans="1:18" ht="30">
      <c r="A36" s="2" t="s">
        <v>1136</v>
      </c>
      <c r="B36" s="4" t="s">
        <v>5</v>
      </c>
      <c r="C36" s="4" t="s">
        <v>5</v>
      </c>
      <c r="D36" s="9">
        <v>1.37</v>
      </c>
      <c r="E36" s="4" t="s">
        <v>5</v>
      </c>
      <c r="F36" s="9">
        <v>1.68</v>
      </c>
      <c r="G36" s="4" t="s">
        <v>5</v>
      </c>
      <c r="H36" s="4" t="s">
        <v>5</v>
      </c>
      <c r="I36" s="4" t="s">
        <v>5</v>
      </c>
      <c r="J36" s="4" t="s">
        <v>5</v>
      </c>
      <c r="K36" s="4" t="s">
        <v>5</v>
      </c>
      <c r="L36" s="4" t="s">
        <v>5</v>
      </c>
      <c r="M36" s="4" t="s">
        <v>5</v>
      </c>
      <c r="N36" s="4" t="s">
        <v>5</v>
      </c>
      <c r="O36" s="4" t="s">
        <v>5</v>
      </c>
      <c r="P36" s="4" t="s">
        <v>5</v>
      </c>
      <c r="Q36" s="4" t="s">
        <v>5</v>
      </c>
      <c r="R36" s="4" t="s">
        <v>5</v>
      </c>
    </row>
  </sheetData>
  <mergeCells count="9">
    <mergeCell ref="B1:C1"/>
    <mergeCell ref="D1:E1"/>
    <mergeCell ref="I1:J1"/>
    <mergeCell ref="L1:M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140625" bestFit="1" customWidth="1"/>
  </cols>
  <sheetData>
    <row r="1" spans="1:5">
      <c r="A1" s="7" t="s">
        <v>1137</v>
      </c>
      <c r="B1" s="1" t="s">
        <v>1</v>
      </c>
      <c r="C1" s="1" t="s">
        <v>29</v>
      </c>
      <c r="D1" s="1"/>
      <c r="E1" s="1"/>
    </row>
    <row r="2" spans="1:5">
      <c r="A2" s="7"/>
      <c r="B2" s="1" t="s">
        <v>2</v>
      </c>
      <c r="C2" s="1" t="s">
        <v>31</v>
      </c>
      <c r="D2" s="1" t="s">
        <v>1060</v>
      </c>
      <c r="E2" s="7" t="s">
        <v>1059</v>
      </c>
    </row>
    <row r="3" spans="1:5">
      <c r="A3" s="7"/>
      <c r="B3" s="1" t="s">
        <v>1138</v>
      </c>
      <c r="C3" s="1" t="s">
        <v>1138</v>
      </c>
      <c r="D3" s="1" t="s">
        <v>1139</v>
      </c>
      <c r="E3" s="7"/>
    </row>
    <row r="4" spans="1:5">
      <c r="A4" s="3" t="s">
        <v>1140</v>
      </c>
      <c r="B4" s="4" t="s">
        <v>5</v>
      </c>
      <c r="C4" s="4" t="s">
        <v>5</v>
      </c>
      <c r="D4" s="4" t="s">
        <v>5</v>
      </c>
      <c r="E4" s="4" t="s">
        <v>5</v>
      </c>
    </row>
    <row r="5" spans="1:5">
      <c r="A5" s="2" t="s">
        <v>1141</v>
      </c>
      <c r="B5" s="4">
        <v>3</v>
      </c>
      <c r="C5" s="4">
        <v>4</v>
      </c>
      <c r="D5" s="4" t="s">
        <v>5</v>
      </c>
      <c r="E5" s="4" t="s">
        <v>5</v>
      </c>
    </row>
    <row r="6" spans="1:5">
      <c r="A6" s="2" t="s">
        <v>1063</v>
      </c>
      <c r="B6" s="4" t="s">
        <v>5</v>
      </c>
      <c r="C6" s="4" t="s">
        <v>5</v>
      </c>
      <c r="D6" s="4" t="s">
        <v>5</v>
      </c>
      <c r="E6" s="237">
        <v>0.39</v>
      </c>
    </row>
    <row r="7" spans="1:5">
      <c r="A7" s="2" t="s">
        <v>1068</v>
      </c>
      <c r="B7" s="4" t="s">
        <v>5</v>
      </c>
      <c r="C7" s="4" t="s">
        <v>5</v>
      </c>
      <c r="D7" s="4" t="s">
        <v>5</v>
      </c>
      <c r="E7" s="237">
        <v>0.65</v>
      </c>
    </row>
    <row r="8" spans="1:5">
      <c r="A8" s="2" t="s">
        <v>1142</v>
      </c>
      <c r="B8" s="4" t="s">
        <v>5</v>
      </c>
      <c r="C8" s="4" t="s">
        <v>5</v>
      </c>
      <c r="D8" s="4">
        <v>2</v>
      </c>
      <c r="E8" s="4" t="s">
        <v>5</v>
      </c>
    </row>
  </sheetData>
  <mergeCells count="2">
    <mergeCell ref="A1:A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27.5703125" customWidth="1"/>
    <col min="3" max="3" width="4.85546875" customWidth="1"/>
    <col min="4" max="4" width="21.42578125" customWidth="1"/>
    <col min="5" max="5" width="4.85546875" customWidth="1"/>
    <col min="6" max="6" width="27.5703125" customWidth="1"/>
    <col min="7" max="7" width="4.85546875" customWidth="1"/>
    <col min="8" max="8" width="24.5703125" customWidth="1"/>
    <col min="9" max="9" width="4.85546875" customWidth="1"/>
    <col min="10" max="10" width="27.5703125" customWidth="1"/>
    <col min="11" max="11" width="4.85546875" customWidth="1"/>
  </cols>
  <sheetData>
    <row r="1" spans="1:11" ht="45" customHeight="1">
      <c r="A1" s="7" t="s">
        <v>1143</v>
      </c>
      <c r="B1" s="7" t="s">
        <v>28</v>
      </c>
      <c r="C1" s="7"/>
      <c r="D1" s="7"/>
      <c r="E1" s="7"/>
      <c r="F1" s="7" t="s">
        <v>1</v>
      </c>
      <c r="G1" s="7"/>
      <c r="H1" s="7"/>
      <c r="I1" s="7"/>
      <c r="J1" s="7"/>
      <c r="K1" s="7"/>
    </row>
    <row r="2" spans="1:11" ht="15" customHeight="1">
      <c r="A2" s="7"/>
      <c r="B2" s="7" t="s">
        <v>2</v>
      </c>
      <c r="C2" s="7"/>
      <c r="D2" s="7" t="s">
        <v>30</v>
      </c>
      <c r="E2" s="7"/>
      <c r="F2" s="7" t="s">
        <v>2</v>
      </c>
      <c r="G2" s="7"/>
      <c r="H2" s="7" t="s">
        <v>30</v>
      </c>
      <c r="I2" s="7"/>
      <c r="J2" s="7" t="s">
        <v>31</v>
      </c>
      <c r="K2" s="7"/>
    </row>
    <row r="3" spans="1:11" ht="30">
      <c r="A3" s="3" t="s">
        <v>1144</v>
      </c>
      <c r="B3" s="4" t="s">
        <v>5</v>
      </c>
      <c r="C3" s="4"/>
      <c r="D3" s="4" t="s">
        <v>5</v>
      </c>
      <c r="E3" s="4"/>
      <c r="F3" s="4" t="s">
        <v>5</v>
      </c>
      <c r="G3" s="4"/>
      <c r="H3" s="4" t="s">
        <v>5</v>
      </c>
      <c r="I3" s="4"/>
      <c r="J3" s="4" t="s">
        <v>5</v>
      </c>
      <c r="K3" s="4"/>
    </row>
    <row r="4" spans="1:11">
      <c r="A4" s="2" t="s">
        <v>386</v>
      </c>
      <c r="B4" s="8">
        <v>3818120000</v>
      </c>
      <c r="C4" s="4"/>
      <c r="D4" s="4" t="s">
        <v>5</v>
      </c>
      <c r="E4" s="4"/>
      <c r="F4" s="8">
        <v>3818120000</v>
      </c>
      <c r="G4" s="4"/>
      <c r="H4" s="4" t="s">
        <v>5</v>
      </c>
      <c r="I4" s="4"/>
      <c r="J4" s="8">
        <v>3122951000</v>
      </c>
      <c r="K4" s="4"/>
    </row>
    <row r="5" spans="1:11">
      <c r="A5" s="2" t="s">
        <v>33</v>
      </c>
      <c r="B5" s="6">
        <v>384784000</v>
      </c>
      <c r="C5" s="4"/>
      <c r="D5" s="6">
        <v>386163000</v>
      </c>
      <c r="E5" s="4"/>
      <c r="F5" s="6">
        <v>1187580000</v>
      </c>
      <c r="G5" s="4"/>
      <c r="H5" s="6">
        <v>1070830000</v>
      </c>
      <c r="I5" s="4"/>
      <c r="J5" s="4" t="s">
        <v>5</v>
      </c>
      <c r="K5" s="4"/>
    </row>
    <row r="6" spans="1:11">
      <c r="A6" s="2" t="s">
        <v>401</v>
      </c>
      <c r="B6" s="6">
        <v>83649000</v>
      </c>
      <c r="C6" s="4"/>
      <c r="D6" s="6">
        <v>111246000</v>
      </c>
      <c r="E6" s="4"/>
      <c r="F6" s="6">
        <v>309573000</v>
      </c>
      <c r="G6" s="4"/>
      <c r="H6" s="6">
        <v>288094000</v>
      </c>
      <c r="I6" s="4"/>
      <c r="J6" s="4" t="s">
        <v>5</v>
      </c>
      <c r="K6" s="4"/>
    </row>
    <row r="7" spans="1:11" ht="30">
      <c r="A7" s="2" t="s">
        <v>412</v>
      </c>
      <c r="B7" s="6">
        <v>53151000</v>
      </c>
      <c r="C7" s="4"/>
      <c r="D7" s="6">
        <v>35526000</v>
      </c>
      <c r="E7" s="4"/>
      <c r="F7" s="6">
        <v>132810000</v>
      </c>
      <c r="G7" s="4"/>
      <c r="H7" s="6">
        <v>100130000</v>
      </c>
      <c r="I7" s="4"/>
      <c r="J7" s="4" t="s">
        <v>5</v>
      </c>
      <c r="K7" s="4"/>
    </row>
    <row r="8" spans="1:11">
      <c r="A8" s="2" t="s">
        <v>1145</v>
      </c>
      <c r="B8" s="4" t="s">
        <v>5</v>
      </c>
      <c r="C8" s="4"/>
      <c r="D8" s="4" t="s">
        <v>5</v>
      </c>
      <c r="E8" s="4"/>
      <c r="F8" s="4" t="s">
        <v>5</v>
      </c>
      <c r="G8" s="4"/>
      <c r="H8" s="4" t="s">
        <v>5</v>
      </c>
      <c r="I8" s="4"/>
      <c r="J8" s="4" t="s">
        <v>5</v>
      </c>
      <c r="K8" s="4"/>
    </row>
    <row r="9" spans="1:11" ht="30">
      <c r="A9" s="3" t="s">
        <v>1144</v>
      </c>
      <c r="B9" s="4" t="s">
        <v>5</v>
      </c>
      <c r="C9" s="4"/>
      <c r="D9" s="4" t="s">
        <v>5</v>
      </c>
      <c r="E9" s="4"/>
      <c r="F9" s="4" t="s">
        <v>5</v>
      </c>
      <c r="G9" s="4"/>
      <c r="H9" s="4" t="s">
        <v>5</v>
      </c>
      <c r="I9" s="4"/>
      <c r="J9" s="4" t="s">
        <v>5</v>
      </c>
      <c r="K9" s="4"/>
    </row>
    <row r="10" spans="1:11">
      <c r="A10" s="2" t="s">
        <v>386</v>
      </c>
      <c r="B10" s="6">
        <v>2216727000</v>
      </c>
      <c r="C10" s="4"/>
      <c r="D10" s="4" t="s">
        <v>5</v>
      </c>
      <c r="E10" s="4"/>
      <c r="F10" s="6">
        <v>2216727000</v>
      </c>
      <c r="G10" s="4"/>
      <c r="H10" s="4" t="s">
        <v>5</v>
      </c>
      <c r="I10" s="4"/>
      <c r="J10" s="6">
        <v>1690030000</v>
      </c>
      <c r="K10" s="4"/>
    </row>
    <row r="11" spans="1:11">
      <c r="A11" s="2" t="s">
        <v>33</v>
      </c>
      <c r="B11" s="6">
        <v>111260000</v>
      </c>
      <c r="C11" s="4"/>
      <c r="D11" s="6">
        <v>59853000</v>
      </c>
      <c r="E11" s="4"/>
      <c r="F11" s="6">
        <v>277422000</v>
      </c>
      <c r="G11" s="4"/>
      <c r="H11" s="6">
        <v>164711000</v>
      </c>
      <c r="I11" s="4"/>
      <c r="J11" s="4" t="s">
        <v>5</v>
      </c>
      <c r="K11" s="4"/>
    </row>
    <row r="12" spans="1:11">
      <c r="A12" s="2" t="s">
        <v>401</v>
      </c>
      <c r="B12" s="6">
        <v>23172000</v>
      </c>
      <c r="C12" s="4"/>
      <c r="D12" s="6">
        <v>11184000</v>
      </c>
      <c r="E12" s="4"/>
      <c r="F12" s="6">
        <v>57317000</v>
      </c>
      <c r="G12" s="4"/>
      <c r="H12" s="6">
        <v>27438000</v>
      </c>
      <c r="I12" s="4"/>
      <c r="J12" s="4" t="s">
        <v>5</v>
      </c>
      <c r="K12" s="4"/>
    </row>
    <row r="13" spans="1:11" ht="30">
      <c r="A13" s="2" t="s">
        <v>412</v>
      </c>
      <c r="B13" s="6">
        <v>28475000</v>
      </c>
      <c r="C13" s="4"/>
      <c r="D13" s="6">
        <v>18793000</v>
      </c>
      <c r="E13" s="4"/>
      <c r="F13" s="6">
        <v>72210000</v>
      </c>
      <c r="G13" s="4"/>
      <c r="H13" s="6">
        <v>52662000</v>
      </c>
      <c r="I13" s="4"/>
      <c r="J13" s="4" t="s">
        <v>5</v>
      </c>
      <c r="K13" s="4"/>
    </row>
    <row r="14" spans="1:11">
      <c r="A14" s="2" t="s">
        <v>1146</v>
      </c>
      <c r="B14" s="4" t="s">
        <v>5</v>
      </c>
      <c r="C14" s="4"/>
      <c r="D14" s="4" t="s">
        <v>5</v>
      </c>
      <c r="E14" s="4"/>
      <c r="F14" s="4" t="s">
        <v>5</v>
      </c>
      <c r="G14" s="4"/>
      <c r="H14" s="4" t="s">
        <v>5</v>
      </c>
      <c r="I14" s="4"/>
      <c r="J14" s="4" t="s">
        <v>5</v>
      </c>
      <c r="K14" s="4"/>
    </row>
    <row r="15" spans="1:11" ht="30">
      <c r="A15" s="3" t="s">
        <v>1144</v>
      </c>
      <c r="B15" s="4" t="s">
        <v>5</v>
      </c>
      <c r="C15" s="4"/>
      <c r="D15" s="4" t="s">
        <v>5</v>
      </c>
      <c r="E15" s="4"/>
      <c r="F15" s="4" t="s">
        <v>5</v>
      </c>
      <c r="G15" s="4"/>
      <c r="H15" s="4" t="s">
        <v>5</v>
      </c>
      <c r="I15" s="4"/>
      <c r="J15" s="4" t="s">
        <v>5</v>
      </c>
      <c r="K15" s="4"/>
    </row>
    <row r="16" spans="1:11">
      <c r="A16" s="2" t="s">
        <v>386</v>
      </c>
      <c r="B16" s="6">
        <v>88002000</v>
      </c>
      <c r="C16" s="4"/>
      <c r="D16" s="4" t="s">
        <v>5</v>
      </c>
      <c r="E16" s="4"/>
      <c r="F16" s="6">
        <v>88002000</v>
      </c>
      <c r="G16" s="4"/>
      <c r="H16" s="4" t="s">
        <v>5</v>
      </c>
      <c r="I16" s="4"/>
      <c r="J16" s="6">
        <v>112647000</v>
      </c>
      <c r="K16" s="4"/>
    </row>
    <row r="17" spans="1:11">
      <c r="A17" s="2" t="s">
        <v>33</v>
      </c>
      <c r="B17" s="6">
        <v>14088000</v>
      </c>
      <c r="C17" s="4"/>
      <c r="D17" s="6">
        <v>13043000</v>
      </c>
      <c r="E17" s="4"/>
      <c r="F17" s="6">
        <v>51761000</v>
      </c>
      <c r="G17" s="4"/>
      <c r="H17" s="6">
        <v>37369000</v>
      </c>
      <c r="I17" s="4"/>
      <c r="J17" s="4" t="s">
        <v>5</v>
      </c>
      <c r="K17" s="4"/>
    </row>
    <row r="18" spans="1:11">
      <c r="A18" s="2" t="s">
        <v>401</v>
      </c>
      <c r="B18" s="6">
        <v>7521000</v>
      </c>
      <c r="C18" s="4"/>
      <c r="D18" s="6">
        <v>8420000</v>
      </c>
      <c r="E18" s="4"/>
      <c r="F18" s="6">
        <v>30468000</v>
      </c>
      <c r="G18" s="4"/>
      <c r="H18" s="6">
        <v>20897000</v>
      </c>
      <c r="I18" s="4"/>
      <c r="J18" s="4" t="s">
        <v>5</v>
      </c>
      <c r="K18" s="4"/>
    </row>
    <row r="19" spans="1:11" ht="30">
      <c r="A19" s="2" t="s">
        <v>412</v>
      </c>
      <c r="B19" s="6">
        <v>2074000</v>
      </c>
      <c r="C19" s="4"/>
      <c r="D19" s="6">
        <v>1288000</v>
      </c>
      <c r="E19" s="4"/>
      <c r="F19" s="6">
        <v>8720000</v>
      </c>
      <c r="G19" s="4"/>
      <c r="H19" s="6">
        <v>4733000</v>
      </c>
      <c r="I19" s="4"/>
      <c r="J19" s="4" t="s">
        <v>5</v>
      </c>
      <c r="K19" s="4"/>
    </row>
    <row r="20" spans="1:11">
      <c r="A20" s="2" t="s">
        <v>1147</v>
      </c>
      <c r="B20" s="4" t="s">
        <v>5</v>
      </c>
      <c r="C20" s="4"/>
      <c r="D20" s="4" t="s">
        <v>5</v>
      </c>
      <c r="E20" s="4"/>
      <c r="F20" s="4" t="s">
        <v>5</v>
      </c>
      <c r="G20" s="4"/>
      <c r="H20" s="4" t="s">
        <v>5</v>
      </c>
      <c r="I20" s="4"/>
      <c r="J20" s="4" t="s">
        <v>5</v>
      </c>
      <c r="K20" s="4"/>
    </row>
    <row r="21" spans="1:11" ht="30">
      <c r="A21" s="3" t="s">
        <v>1144</v>
      </c>
      <c r="B21" s="4" t="s">
        <v>5</v>
      </c>
      <c r="C21" s="4"/>
      <c r="D21" s="4" t="s">
        <v>5</v>
      </c>
      <c r="E21" s="4"/>
      <c r="F21" s="4" t="s">
        <v>5</v>
      </c>
      <c r="G21" s="4"/>
      <c r="H21" s="4" t="s">
        <v>5</v>
      </c>
      <c r="I21" s="4"/>
      <c r="J21" s="4" t="s">
        <v>5</v>
      </c>
      <c r="K21" s="4"/>
    </row>
    <row r="22" spans="1:11">
      <c r="A22" s="2" t="s">
        <v>386</v>
      </c>
      <c r="B22" s="6">
        <v>1122779000</v>
      </c>
      <c r="C22" s="4"/>
      <c r="D22" s="4" t="s">
        <v>5</v>
      </c>
      <c r="E22" s="4"/>
      <c r="F22" s="6">
        <v>1122779000</v>
      </c>
      <c r="G22" s="4"/>
      <c r="H22" s="4" t="s">
        <v>5</v>
      </c>
      <c r="I22" s="4"/>
      <c r="J22" s="6">
        <v>902309000</v>
      </c>
      <c r="K22" s="4"/>
    </row>
    <row r="23" spans="1:11">
      <c r="A23" s="2" t="s">
        <v>33</v>
      </c>
      <c r="B23" s="6">
        <v>224243000</v>
      </c>
      <c r="C23" s="4"/>
      <c r="D23" s="6">
        <v>288221000</v>
      </c>
      <c r="E23" s="4"/>
      <c r="F23" s="6">
        <v>761456000</v>
      </c>
      <c r="G23" s="4"/>
      <c r="H23" s="6">
        <v>793586000</v>
      </c>
      <c r="I23" s="4"/>
      <c r="J23" s="4" t="s">
        <v>5</v>
      </c>
      <c r="K23" s="4"/>
    </row>
    <row r="24" spans="1:11">
      <c r="A24" s="2" t="s">
        <v>401</v>
      </c>
      <c r="B24" s="6">
        <v>62663000</v>
      </c>
      <c r="C24" s="4"/>
      <c r="D24" s="6">
        <v>101455000</v>
      </c>
      <c r="E24" s="4"/>
      <c r="F24" s="6">
        <v>233415000</v>
      </c>
      <c r="G24" s="4"/>
      <c r="H24" s="6">
        <v>265812000</v>
      </c>
      <c r="I24" s="4"/>
      <c r="J24" s="4" t="s">
        <v>5</v>
      </c>
      <c r="K24" s="4"/>
    </row>
    <row r="25" spans="1:11" ht="30">
      <c r="A25" s="2" t="s">
        <v>412</v>
      </c>
      <c r="B25" s="6">
        <v>22340000</v>
      </c>
      <c r="C25" s="4"/>
      <c r="D25" s="6">
        <v>15077000</v>
      </c>
      <c r="E25" s="4"/>
      <c r="F25" s="6">
        <v>51142000</v>
      </c>
      <c r="G25" s="4"/>
      <c r="H25" s="6">
        <v>41577000</v>
      </c>
      <c r="I25" s="4"/>
      <c r="J25" s="4" t="s">
        <v>5</v>
      </c>
      <c r="K25" s="4"/>
    </row>
    <row r="26" spans="1:11">
      <c r="A26" s="2" t="s">
        <v>1148</v>
      </c>
      <c r="B26" s="4" t="s">
        <v>5</v>
      </c>
      <c r="C26" s="4"/>
      <c r="D26" s="4" t="s">
        <v>5</v>
      </c>
      <c r="E26" s="4"/>
      <c r="F26" s="4" t="s">
        <v>5</v>
      </c>
      <c r="G26" s="4"/>
      <c r="H26" s="4" t="s">
        <v>5</v>
      </c>
      <c r="I26" s="4"/>
      <c r="J26" s="4" t="s">
        <v>5</v>
      </c>
      <c r="K26" s="4"/>
    </row>
    <row r="27" spans="1:11" ht="30">
      <c r="A27" s="3" t="s">
        <v>1144</v>
      </c>
      <c r="B27" s="4" t="s">
        <v>5</v>
      </c>
      <c r="C27" s="4"/>
      <c r="D27" s="4" t="s">
        <v>5</v>
      </c>
      <c r="E27" s="4"/>
      <c r="F27" s="4" t="s">
        <v>5</v>
      </c>
      <c r="G27" s="4"/>
      <c r="H27" s="4" t="s">
        <v>5</v>
      </c>
      <c r="I27" s="4"/>
      <c r="J27" s="4" t="s">
        <v>5</v>
      </c>
      <c r="K27" s="4"/>
    </row>
    <row r="28" spans="1:11" ht="17.25">
      <c r="A28" s="2" t="s">
        <v>386</v>
      </c>
      <c r="B28" s="4">
        <v>0</v>
      </c>
      <c r="C28" s="238" t="s">
        <v>999</v>
      </c>
      <c r="D28" s="4" t="s">
        <v>5</v>
      </c>
      <c r="E28" s="4"/>
      <c r="F28" s="4">
        <v>0</v>
      </c>
      <c r="G28" s="238" t="s">
        <v>999</v>
      </c>
      <c r="H28" s="4" t="s">
        <v>5</v>
      </c>
      <c r="I28" s="4"/>
      <c r="J28" s="6">
        <v>18454000</v>
      </c>
      <c r="K28" s="238" t="s">
        <v>999</v>
      </c>
    </row>
    <row r="29" spans="1:11">
      <c r="A29" s="2" t="s">
        <v>1149</v>
      </c>
      <c r="B29" s="4" t="s">
        <v>5</v>
      </c>
      <c r="C29" s="4"/>
      <c r="D29" s="4" t="s">
        <v>5</v>
      </c>
      <c r="E29" s="4"/>
      <c r="F29" s="4" t="s">
        <v>5</v>
      </c>
      <c r="G29" s="4"/>
      <c r="H29" s="4" t="s">
        <v>5</v>
      </c>
      <c r="I29" s="4"/>
      <c r="J29" s="4" t="s">
        <v>5</v>
      </c>
      <c r="K29" s="4"/>
    </row>
    <row r="30" spans="1:11" ht="30">
      <c r="A30" s="3" t="s">
        <v>1144</v>
      </c>
      <c r="B30" s="4" t="s">
        <v>5</v>
      </c>
      <c r="C30" s="4"/>
      <c r="D30" s="4" t="s">
        <v>5</v>
      </c>
      <c r="E30" s="4"/>
      <c r="F30" s="4" t="s">
        <v>5</v>
      </c>
      <c r="G30" s="4"/>
      <c r="H30" s="4" t="s">
        <v>5</v>
      </c>
      <c r="I30" s="4"/>
      <c r="J30" s="4" t="s">
        <v>5</v>
      </c>
      <c r="K30" s="4"/>
    </row>
    <row r="31" spans="1:11">
      <c r="A31" s="2" t="s">
        <v>386</v>
      </c>
      <c r="B31" s="6">
        <v>29056000</v>
      </c>
      <c r="C31" s="4"/>
      <c r="D31" s="4" t="s">
        <v>5</v>
      </c>
      <c r="E31" s="4"/>
      <c r="F31" s="6">
        <v>29056000</v>
      </c>
      <c r="G31" s="4"/>
      <c r="H31" s="4" t="s">
        <v>5</v>
      </c>
      <c r="I31" s="4"/>
      <c r="J31" s="6">
        <v>23296000</v>
      </c>
      <c r="K31" s="4"/>
    </row>
    <row r="32" spans="1:11">
      <c r="A32" s="2" t="s">
        <v>33</v>
      </c>
      <c r="B32" s="6">
        <v>35295000</v>
      </c>
      <c r="C32" s="4"/>
      <c r="D32" s="6">
        <v>26293000</v>
      </c>
      <c r="E32" s="4"/>
      <c r="F32" s="6">
        <v>97394000</v>
      </c>
      <c r="G32" s="4"/>
      <c r="H32" s="6">
        <v>76702000</v>
      </c>
      <c r="I32" s="4"/>
      <c r="J32" s="4" t="s">
        <v>5</v>
      </c>
      <c r="K32" s="4"/>
    </row>
    <row r="33" spans="1:11">
      <c r="A33" s="2" t="s">
        <v>401</v>
      </c>
      <c r="B33" s="6">
        <v>-301000</v>
      </c>
      <c r="C33" s="4"/>
      <c r="D33" s="6">
        <v>-419000</v>
      </c>
      <c r="E33" s="4"/>
      <c r="F33" s="6">
        <v>1643000</v>
      </c>
      <c r="G33" s="4"/>
      <c r="H33" s="6">
        <v>-201000</v>
      </c>
      <c r="I33" s="4"/>
      <c r="J33" s="4" t="s">
        <v>5</v>
      </c>
      <c r="K33" s="4"/>
    </row>
    <row r="34" spans="1:11">
      <c r="A34" s="2" t="s">
        <v>1150</v>
      </c>
      <c r="B34" s="4" t="s">
        <v>5</v>
      </c>
      <c r="C34" s="4"/>
      <c r="D34" s="4" t="s">
        <v>5</v>
      </c>
      <c r="E34" s="4"/>
      <c r="F34" s="4" t="s">
        <v>5</v>
      </c>
      <c r="G34" s="4"/>
      <c r="H34" s="4" t="s">
        <v>5</v>
      </c>
      <c r="I34" s="4"/>
      <c r="J34" s="4" t="s">
        <v>5</v>
      </c>
      <c r="K34" s="4"/>
    </row>
    <row r="35" spans="1:11" ht="30">
      <c r="A35" s="3" t="s">
        <v>1144</v>
      </c>
      <c r="B35" s="4" t="s">
        <v>5</v>
      </c>
      <c r="C35" s="4"/>
      <c r="D35" s="4" t="s">
        <v>5</v>
      </c>
      <c r="E35" s="4"/>
      <c r="F35" s="4" t="s">
        <v>5</v>
      </c>
      <c r="G35" s="4"/>
      <c r="H35" s="4" t="s">
        <v>5</v>
      </c>
      <c r="I35" s="4"/>
      <c r="J35" s="4" t="s">
        <v>5</v>
      </c>
      <c r="K35" s="4"/>
    </row>
    <row r="36" spans="1:11">
      <c r="A36" s="2" t="s">
        <v>386</v>
      </c>
      <c r="B36" s="6">
        <v>361556000</v>
      </c>
      <c r="C36" s="4"/>
      <c r="D36" s="4" t="s">
        <v>5</v>
      </c>
      <c r="E36" s="4"/>
      <c r="F36" s="6">
        <v>361556000</v>
      </c>
      <c r="G36" s="4"/>
      <c r="H36" s="4" t="s">
        <v>5</v>
      </c>
      <c r="I36" s="4"/>
      <c r="J36" s="6">
        <v>376215000</v>
      </c>
      <c r="K36" s="4"/>
    </row>
    <row r="37" spans="1:11" ht="17.25">
      <c r="A37" s="2" t="s">
        <v>401</v>
      </c>
      <c r="B37" s="6">
        <v>-9406000</v>
      </c>
      <c r="C37" s="238" t="s">
        <v>1007</v>
      </c>
      <c r="D37" s="6">
        <v>-9394000</v>
      </c>
      <c r="E37" s="238" t="s">
        <v>1007</v>
      </c>
      <c r="F37" s="6">
        <v>-13270000</v>
      </c>
      <c r="G37" s="238" t="s">
        <v>1007</v>
      </c>
      <c r="H37" s="6">
        <v>-25852000</v>
      </c>
      <c r="I37" s="238" t="s">
        <v>1007</v>
      </c>
      <c r="J37" s="4" t="s">
        <v>5</v>
      </c>
      <c r="K37" s="4"/>
    </row>
    <row r="38" spans="1:11" ht="30">
      <c r="A38" s="2" t="s">
        <v>412</v>
      </c>
      <c r="B38" s="6">
        <v>262000</v>
      </c>
      <c r="C38" s="4"/>
      <c r="D38" s="6">
        <v>368000</v>
      </c>
      <c r="E38" s="4"/>
      <c r="F38" s="6">
        <v>738000</v>
      </c>
      <c r="G38" s="4"/>
      <c r="H38" s="6">
        <v>1158000</v>
      </c>
      <c r="I38" s="4"/>
      <c r="J38" s="4" t="s">
        <v>5</v>
      </c>
      <c r="K38" s="4"/>
    </row>
    <row r="39" spans="1:11">
      <c r="A39" s="2" t="s">
        <v>1151</v>
      </c>
      <c r="B39" s="4" t="s">
        <v>5</v>
      </c>
      <c r="C39" s="4"/>
      <c r="D39" s="4" t="s">
        <v>5</v>
      </c>
      <c r="E39" s="4"/>
      <c r="F39" s="4" t="s">
        <v>5</v>
      </c>
      <c r="G39" s="4"/>
      <c r="H39" s="4" t="s">
        <v>5</v>
      </c>
      <c r="I39" s="4"/>
      <c r="J39" s="4" t="s">
        <v>5</v>
      </c>
      <c r="K39" s="4"/>
    </row>
    <row r="40" spans="1:11" ht="30">
      <c r="A40" s="3" t="s">
        <v>1144</v>
      </c>
      <c r="B40" s="4" t="s">
        <v>5</v>
      </c>
      <c r="C40" s="4"/>
      <c r="D40" s="4" t="s">
        <v>5</v>
      </c>
      <c r="E40" s="4"/>
      <c r="F40" s="4" t="s">
        <v>5</v>
      </c>
      <c r="G40" s="4"/>
      <c r="H40" s="4" t="s">
        <v>5</v>
      </c>
      <c r="I40" s="4"/>
      <c r="J40" s="4" t="s">
        <v>5</v>
      </c>
      <c r="K40" s="4"/>
    </row>
    <row r="41" spans="1:11">
      <c r="A41" s="2" t="s">
        <v>33</v>
      </c>
      <c r="B41" s="6">
        <v>-102000</v>
      </c>
      <c r="C41" s="4"/>
      <c r="D41" s="6">
        <v>-1247000</v>
      </c>
      <c r="E41" s="4"/>
      <c r="F41" s="6">
        <v>-453000</v>
      </c>
      <c r="G41" s="4"/>
      <c r="H41" s="6">
        <v>-1538000</v>
      </c>
      <c r="I41" s="4"/>
      <c r="J41" s="4" t="s">
        <v>5</v>
      </c>
      <c r="K41" s="4"/>
    </row>
    <row r="42" spans="1:11">
      <c r="A42" s="2" t="s">
        <v>1152</v>
      </c>
      <c r="B42" s="4" t="s">
        <v>5</v>
      </c>
      <c r="C42" s="4"/>
      <c r="D42" s="4" t="s">
        <v>5</v>
      </c>
      <c r="E42" s="4"/>
      <c r="F42" s="4" t="s">
        <v>5</v>
      </c>
      <c r="G42" s="4"/>
      <c r="H42" s="4" t="s">
        <v>5</v>
      </c>
      <c r="I42" s="4"/>
      <c r="J42" s="4" t="s">
        <v>5</v>
      </c>
      <c r="K42" s="4"/>
    </row>
    <row r="43" spans="1:11" ht="30">
      <c r="A43" s="3" t="s">
        <v>1144</v>
      </c>
      <c r="B43" s="4" t="s">
        <v>5</v>
      </c>
      <c r="C43" s="4"/>
      <c r="D43" s="4" t="s">
        <v>5</v>
      </c>
      <c r="E43" s="4"/>
      <c r="F43" s="4" t="s">
        <v>5</v>
      </c>
      <c r="G43" s="4"/>
      <c r="H43" s="4" t="s">
        <v>5</v>
      </c>
      <c r="I43" s="4"/>
      <c r="J43" s="4" t="s">
        <v>5</v>
      </c>
      <c r="K43" s="4"/>
    </row>
    <row r="44" spans="1:11" ht="30">
      <c r="A44" s="2" t="s">
        <v>1085</v>
      </c>
      <c r="B44" s="4" t="s">
        <v>5</v>
      </c>
      <c r="C44" s="4"/>
      <c r="D44" s="4" t="s">
        <v>5</v>
      </c>
      <c r="E44" s="4"/>
      <c r="F44" s="8">
        <v>16100000</v>
      </c>
      <c r="G44" s="4"/>
      <c r="H44" s="4" t="s">
        <v>5</v>
      </c>
      <c r="I44" s="4"/>
      <c r="J44" s="4" t="s">
        <v>5</v>
      </c>
      <c r="K44" s="4"/>
    </row>
    <row r="45" spans="1:11">
      <c r="A45" s="63"/>
      <c r="B45" s="63"/>
      <c r="C45" s="63"/>
      <c r="D45" s="63"/>
      <c r="E45" s="63"/>
      <c r="F45" s="63"/>
      <c r="G45" s="63"/>
      <c r="H45" s="63"/>
      <c r="I45" s="63"/>
      <c r="J45" s="63"/>
      <c r="K45" s="63"/>
    </row>
    <row r="46" spans="1:11" ht="15" customHeight="1">
      <c r="A46" s="2" t="s">
        <v>999</v>
      </c>
      <c r="B46" s="14" t="s">
        <v>1153</v>
      </c>
      <c r="C46" s="14"/>
      <c r="D46" s="14"/>
      <c r="E46" s="14"/>
      <c r="F46" s="14"/>
      <c r="G46" s="14"/>
      <c r="H46" s="14"/>
      <c r="I46" s="14"/>
      <c r="J46" s="14"/>
      <c r="K46" s="14"/>
    </row>
    <row r="47" spans="1:11" ht="15" customHeight="1">
      <c r="A47" s="2" t="s">
        <v>1007</v>
      </c>
      <c r="B47" s="14" t="s">
        <v>1154</v>
      </c>
      <c r="C47" s="14"/>
      <c r="D47" s="14"/>
      <c r="E47" s="14"/>
      <c r="F47" s="14"/>
      <c r="G47" s="14"/>
      <c r="H47" s="14"/>
      <c r="I47" s="14"/>
      <c r="J47" s="14"/>
      <c r="K47" s="14"/>
    </row>
  </sheetData>
  <mergeCells count="12">
    <mergeCell ref="A45:K45"/>
    <mergeCell ref="B46:K46"/>
    <mergeCell ref="B47:K47"/>
    <mergeCell ref="A1:A2"/>
    <mergeCell ref="B1:E1"/>
    <mergeCell ref="F1:I1"/>
    <mergeCell ref="J1:K1"/>
    <mergeCell ref="B2:C2"/>
    <mergeCell ref="D2:E2"/>
    <mergeCell ref="F2:G2"/>
    <mergeCell ref="H2:I2"/>
    <mergeCell ref="J2:K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155</v>
      </c>
      <c r="B1" s="1" t="s">
        <v>2</v>
      </c>
    </row>
    <row r="2" spans="1:2" ht="30">
      <c r="A2" s="3" t="s">
        <v>414</v>
      </c>
      <c r="B2" s="4" t="s">
        <v>5</v>
      </c>
    </row>
    <row r="3" spans="1:2" ht="45">
      <c r="A3" s="2" t="s">
        <v>1156</v>
      </c>
      <c r="B3" s="237">
        <v>0.7</v>
      </c>
    </row>
    <row r="4" spans="1:2" ht="45">
      <c r="A4" s="2" t="s">
        <v>1157</v>
      </c>
      <c r="B4" s="237">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70</v>
      </c>
      <c r="B2" s="1" t="s">
        <v>2</v>
      </c>
      <c r="C2" s="1" t="s">
        <v>30</v>
      </c>
    </row>
    <row r="3" spans="1:3">
      <c r="A3" s="3" t="s">
        <v>131</v>
      </c>
      <c r="B3" s="4" t="s">
        <v>5</v>
      </c>
      <c r="C3" s="4" t="s">
        <v>5</v>
      </c>
    </row>
    <row r="4" spans="1:3">
      <c r="A4" s="2" t="s">
        <v>132</v>
      </c>
      <c r="B4" s="8">
        <v>293993</v>
      </c>
      <c r="C4" s="8">
        <v>203076</v>
      </c>
    </row>
    <row r="5" spans="1:3" ht="45">
      <c r="A5" s="3" t="s">
        <v>133</v>
      </c>
      <c r="B5" s="4" t="s">
        <v>5</v>
      </c>
      <c r="C5" s="4" t="s">
        <v>5</v>
      </c>
    </row>
    <row r="6" spans="1:3" ht="30">
      <c r="A6" s="2" t="s">
        <v>134</v>
      </c>
      <c r="B6" s="6">
        <v>132810</v>
      </c>
      <c r="C6" s="6">
        <v>100130</v>
      </c>
    </row>
    <row r="7" spans="1:3">
      <c r="A7" s="2" t="s">
        <v>135</v>
      </c>
      <c r="B7" s="6">
        <v>4349</v>
      </c>
      <c r="C7" s="6">
        <v>3005</v>
      </c>
    </row>
    <row r="8" spans="1:3" ht="30">
      <c r="A8" s="2" t="s">
        <v>136</v>
      </c>
      <c r="B8" s="6">
        <v>8993</v>
      </c>
      <c r="C8" s="6">
        <v>12212</v>
      </c>
    </row>
    <row r="9" spans="1:3" ht="30">
      <c r="A9" s="2" t="s">
        <v>137</v>
      </c>
      <c r="B9" s="4">
        <v>887</v>
      </c>
      <c r="C9" s="6">
        <v>5367</v>
      </c>
    </row>
    <row r="10" spans="1:3">
      <c r="A10" s="2" t="s">
        <v>138</v>
      </c>
      <c r="B10" s="6">
        <v>42832</v>
      </c>
      <c r="C10" s="6">
        <v>-6028</v>
      </c>
    </row>
    <row r="11" spans="1:3">
      <c r="A11" s="2" t="s">
        <v>139</v>
      </c>
      <c r="B11" s="6">
        <v>-18761</v>
      </c>
      <c r="C11" s="6">
        <v>-11660</v>
      </c>
    </row>
    <row r="12" spans="1:3" ht="30">
      <c r="A12" s="2" t="s">
        <v>140</v>
      </c>
      <c r="B12" s="6">
        <v>3966</v>
      </c>
      <c r="C12" s="4">
        <v>0</v>
      </c>
    </row>
    <row r="13" spans="1:3" ht="30">
      <c r="A13" s="2" t="s">
        <v>141</v>
      </c>
      <c r="B13" s="6">
        <v>16835</v>
      </c>
      <c r="C13" s="6">
        <v>14275</v>
      </c>
    </row>
    <row r="14" spans="1:3" ht="30">
      <c r="A14" s="2" t="s">
        <v>142</v>
      </c>
      <c r="B14" s="6">
        <v>-42670</v>
      </c>
      <c r="C14" s="4">
        <v>0</v>
      </c>
    </row>
    <row r="15" spans="1:3" ht="30">
      <c r="A15" s="2" t="s">
        <v>143</v>
      </c>
      <c r="B15" s="6">
        <v>-16098</v>
      </c>
      <c r="C15" s="4">
        <v>0</v>
      </c>
    </row>
    <row r="16" spans="1:3" ht="30">
      <c r="A16" s="2" t="s">
        <v>144</v>
      </c>
      <c r="B16" s="6">
        <v>3017</v>
      </c>
      <c r="C16" s="4">
        <v>0</v>
      </c>
    </row>
    <row r="17" spans="1:3">
      <c r="A17" s="2" t="s">
        <v>145</v>
      </c>
      <c r="B17" s="6">
        <v>-8538</v>
      </c>
      <c r="C17" s="4">
        <v>-332</v>
      </c>
    </row>
    <row r="18" spans="1:3" ht="30">
      <c r="A18" s="3" t="s">
        <v>146</v>
      </c>
      <c r="B18" s="4" t="s">
        <v>5</v>
      </c>
      <c r="C18" s="4" t="s">
        <v>5</v>
      </c>
    </row>
    <row r="19" spans="1:3">
      <c r="A19" s="2" t="s">
        <v>147</v>
      </c>
      <c r="B19" s="6">
        <v>-18710</v>
      </c>
      <c r="C19" s="6">
        <v>-14169</v>
      </c>
    </row>
    <row r="20" spans="1:3">
      <c r="A20" s="2" t="s">
        <v>148</v>
      </c>
      <c r="B20" s="6">
        <v>-9040</v>
      </c>
      <c r="C20" s="4">
        <v>-646</v>
      </c>
    </row>
    <row r="21" spans="1:3">
      <c r="A21" s="2" t="s">
        <v>99</v>
      </c>
      <c r="B21" s="6">
        <v>13712</v>
      </c>
      <c r="C21" s="6">
        <v>-13326</v>
      </c>
    </row>
    <row r="22" spans="1:3">
      <c r="A22" s="2" t="s">
        <v>149</v>
      </c>
      <c r="B22" s="6">
        <v>-2482</v>
      </c>
      <c r="C22" s="6">
        <v>52189</v>
      </c>
    </row>
    <row r="23" spans="1:3">
      <c r="A23" s="2" t="s">
        <v>150</v>
      </c>
      <c r="B23" s="6">
        <v>5863</v>
      </c>
      <c r="C23" s="6">
        <v>16416</v>
      </c>
    </row>
    <row r="24" spans="1:3">
      <c r="A24" s="2" t="s">
        <v>151</v>
      </c>
      <c r="B24" s="6">
        <v>-70311</v>
      </c>
      <c r="C24" s="4">
        <v>0</v>
      </c>
    </row>
    <row r="25" spans="1:3" ht="30">
      <c r="A25" s="2" t="s">
        <v>152</v>
      </c>
      <c r="B25" s="6">
        <v>-6411</v>
      </c>
      <c r="C25" s="6">
        <v>-6867</v>
      </c>
    </row>
    <row r="26" spans="1:3" ht="30">
      <c r="A26" s="2" t="s">
        <v>153</v>
      </c>
      <c r="B26" s="6">
        <v>334236</v>
      </c>
      <c r="C26" s="6">
        <v>353642</v>
      </c>
    </row>
    <row r="27" spans="1:3">
      <c r="A27" s="3" t="s">
        <v>154</v>
      </c>
      <c r="B27" s="4" t="s">
        <v>5</v>
      </c>
      <c r="C27" s="4" t="s">
        <v>5</v>
      </c>
    </row>
    <row r="28" spans="1:3">
      <c r="A28" s="2" t="s">
        <v>155</v>
      </c>
      <c r="B28" s="6">
        <v>-122482</v>
      </c>
      <c r="C28" s="6">
        <v>-112015</v>
      </c>
    </row>
    <row r="29" spans="1:3" ht="30">
      <c r="A29" s="2" t="s">
        <v>156</v>
      </c>
      <c r="B29" s="6">
        <v>-139879</v>
      </c>
      <c r="C29" s="4">
        <v>0</v>
      </c>
    </row>
    <row r="30" spans="1:3">
      <c r="A30" s="2" t="s">
        <v>157</v>
      </c>
      <c r="B30" s="6">
        <v>-11650</v>
      </c>
      <c r="C30" s="6">
        <v>-11632</v>
      </c>
    </row>
    <row r="31" spans="1:3" ht="60">
      <c r="A31" s="2" t="s">
        <v>158</v>
      </c>
      <c r="B31" s="6">
        <v>-137392</v>
      </c>
      <c r="C31" s="6">
        <v>-104782</v>
      </c>
    </row>
    <row r="32" spans="1:3" ht="45">
      <c r="A32" s="2" t="s">
        <v>159</v>
      </c>
      <c r="B32" s="6">
        <v>68063</v>
      </c>
      <c r="C32" s="4">
        <v>0</v>
      </c>
    </row>
    <row r="33" spans="1:3">
      <c r="A33" s="2" t="s">
        <v>160</v>
      </c>
      <c r="B33" s="6">
        <v>3989</v>
      </c>
      <c r="C33" s="6">
        <v>-12796</v>
      </c>
    </row>
    <row r="34" spans="1:3">
      <c r="A34" s="2" t="s">
        <v>145</v>
      </c>
      <c r="B34" s="4">
        <v>159</v>
      </c>
      <c r="C34" s="6">
        <v>4281</v>
      </c>
    </row>
    <row r="35" spans="1:3">
      <c r="A35" s="2" t="s">
        <v>161</v>
      </c>
      <c r="B35" s="6">
        <v>-339192</v>
      </c>
      <c r="C35" s="6">
        <v>-236944</v>
      </c>
    </row>
    <row r="36" spans="1:3">
      <c r="A36" s="3" t="s">
        <v>162</v>
      </c>
      <c r="B36" s="4" t="s">
        <v>5</v>
      </c>
      <c r="C36" s="4" t="s">
        <v>5</v>
      </c>
    </row>
    <row r="37" spans="1:3">
      <c r="A37" s="2" t="s">
        <v>163</v>
      </c>
      <c r="B37" s="6">
        <v>607885</v>
      </c>
      <c r="C37" s="6">
        <v>355000</v>
      </c>
    </row>
    <row r="38" spans="1:3">
      <c r="A38" s="2" t="s">
        <v>164</v>
      </c>
      <c r="B38" s="6">
        <v>-453463</v>
      </c>
      <c r="C38" s="6">
        <v>-198653</v>
      </c>
    </row>
    <row r="39" spans="1:3">
      <c r="A39" s="2" t="s">
        <v>165</v>
      </c>
      <c r="B39" s="6">
        <v>-175079</v>
      </c>
      <c r="C39" s="6">
        <v>-152358</v>
      </c>
    </row>
    <row r="40" spans="1:3" ht="30">
      <c r="A40" s="2" t="s">
        <v>166</v>
      </c>
      <c r="B40" s="6">
        <v>9205</v>
      </c>
      <c r="C40" s="6">
        <v>20732</v>
      </c>
    </row>
    <row r="41" spans="1:3" ht="30">
      <c r="A41" s="2" t="s">
        <v>167</v>
      </c>
      <c r="B41" s="6">
        <v>8189</v>
      </c>
      <c r="C41" s="6">
        <v>7057</v>
      </c>
    </row>
    <row r="42" spans="1:3">
      <c r="A42" s="2" t="s">
        <v>168</v>
      </c>
      <c r="B42" s="4">
        <v>0</v>
      </c>
      <c r="C42" s="6">
        <v>-3698</v>
      </c>
    </row>
    <row r="43" spans="1:3">
      <c r="A43" s="2" t="s">
        <v>169</v>
      </c>
      <c r="B43" s="6">
        <v>-11303</v>
      </c>
      <c r="C43" s="6">
        <v>-7783</v>
      </c>
    </row>
    <row r="44" spans="1:3" ht="30">
      <c r="A44" s="2" t="s">
        <v>170</v>
      </c>
      <c r="B44" s="6">
        <v>-14566</v>
      </c>
      <c r="C44" s="6">
        <v>20297</v>
      </c>
    </row>
    <row r="45" spans="1:3" ht="30">
      <c r="A45" s="2" t="s">
        <v>171</v>
      </c>
      <c r="B45" s="4">
        <v>-336</v>
      </c>
      <c r="C45" s="4">
        <v>-123</v>
      </c>
    </row>
    <row r="46" spans="1:3">
      <c r="A46" s="3" t="s">
        <v>172</v>
      </c>
      <c r="B46" s="4" t="s">
        <v>5</v>
      </c>
      <c r="C46" s="4" t="s">
        <v>5</v>
      </c>
    </row>
    <row r="47" spans="1:3">
      <c r="A47" s="2" t="s">
        <v>173</v>
      </c>
      <c r="B47" s="6">
        <v>-19858</v>
      </c>
      <c r="C47" s="6">
        <v>136872</v>
      </c>
    </row>
    <row r="48" spans="1:3">
      <c r="A48" s="2" t="s">
        <v>174</v>
      </c>
      <c r="B48" s="6">
        <v>280596</v>
      </c>
      <c r="C48" s="6">
        <v>78603</v>
      </c>
    </row>
    <row r="49" spans="1:3">
      <c r="A49" s="2" t="s">
        <v>175</v>
      </c>
      <c r="B49" s="6">
        <v>260738</v>
      </c>
      <c r="C49" s="6">
        <v>215475</v>
      </c>
    </row>
    <row r="50" spans="1:3">
      <c r="A50" s="3" t="s">
        <v>176</v>
      </c>
      <c r="B50" s="4" t="s">
        <v>5</v>
      </c>
      <c r="C50" s="4" t="s">
        <v>5</v>
      </c>
    </row>
    <row r="51" spans="1:3">
      <c r="A51" s="2" t="s">
        <v>177</v>
      </c>
      <c r="B51" s="6">
        <v>26930</v>
      </c>
      <c r="C51" s="6">
        <v>18239</v>
      </c>
    </row>
    <row r="52" spans="1:3">
      <c r="A52" s="2" t="s">
        <v>178</v>
      </c>
      <c r="B52" s="6">
        <v>88024</v>
      </c>
      <c r="C52" s="6">
        <v>14912</v>
      </c>
    </row>
    <row r="53" spans="1:3">
      <c r="A53" s="3" t="s">
        <v>179</v>
      </c>
      <c r="B53" s="4" t="s">
        <v>5</v>
      </c>
      <c r="C53" s="4" t="s">
        <v>5</v>
      </c>
    </row>
    <row r="54" spans="1:3">
      <c r="A54" s="2" t="s">
        <v>180</v>
      </c>
      <c r="B54" s="6">
        <v>29738</v>
      </c>
      <c r="C54" s="6">
        <v>52727</v>
      </c>
    </row>
    <row r="55" spans="1:3">
      <c r="A55" s="3" t="s">
        <v>181</v>
      </c>
      <c r="B55" s="4" t="s">
        <v>5</v>
      </c>
      <c r="C55" s="4" t="s">
        <v>5</v>
      </c>
    </row>
    <row r="56" spans="1:3" ht="45">
      <c r="A56" s="2" t="s">
        <v>182</v>
      </c>
      <c r="B56" s="6">
        <v>125532</v>
      </c>
      <c r="C56" s="4">
        <v>0</v>
      </c>
    </row>
    <row r="57" spans="1:3" ht="30">
      <c r="A57" s="2" t="s">
        <v>183</v>
      </c>
      <c r="B57" s="6">
        <v>1497</v>
      </c>
      <c r="C57" s="4">
        <v>0</v>
      </c>
    </row>
    <row r="58" spans="1:3" ht="30">
      <c r="A58" s="2" t="s">
        <v>184</v>
      </c>
      <c r="B58" s="4" t="s">
        <v>5</v>
      </c>
      <c r="C58" s="4" t="s">
        <v>5</v>
      </c>
    </row>
    <row r="59" spans="1:3">
      <c r="A59" s="3" t="s">
        <v>181</v>
      </c>
      <c r="B59" s="4" t="s">
        <v>5</v>
      </c>
      <c r="C59" s="4" t="s">
        <v>5</v>
      </c>
    </row>
    <row r="60" spans="1:3" ht="30">
      <c r="A60" s="2" t="s">
        <v>185</v>
      </c>
      <c r="B60" s="8">
        <v>-95961</v>
      </c>
      <c r="C60"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30" customHeight="1">
      <c r="A1" s="7" t="s">
        <v>1158</v>
      </c>
      <c r="B1" s="1" t="s">
        <v>28</v>
      </c>
      <c r="C1" s="1" t="s">
        <v>1</v>
      </c>
    </row>
    <row r="2" spans="1:3">
      <c r="A2" s="7"/>
      <c r="B2" s="1" t="s">
        <v>2</v>
      </c>
      <c r="C2" s="1" t="s">
        <v>2</v>
      </c>
    </row>
    <row r="3" spans="1:3" ht="45">
      <c r="A3" s="2" t="s">
        <v>1159</v>
      </c>
      <c r="B3" s="4" t="s">
        <v>5</v>
      </c>
      <c r="C3" s="4" t="s">
        <v>5</v>
      </c>
    </row>
    <row r="4" spans="1:3" ht="30">
      <c r="A4" s="3" t="s">
        <v>1160</v>
      </c>
      <c r="B4" s="4" t="s">
        <v>5</v>
      </c>
      <c r="C4" s="4" t="s">
        <v>5</v>
      </c>
    </row>
    <row r="5" spans="1:3" ht="30">
      <c r="A5" s="2" t="s">
        <v>1161</v>
      </c>
      <c r="B5" s="4" t="s">
        <v>5</v>
      </c>
      <c r="C5" s="8">
        <v>1500000</v>
      </c>
    </row>
    <row r="6" spans="1:3" ht="90">
      <c r="A6" s="2" t="s">
        <v>1162</v>
      </c>
      <c r="B6" s="4" t="s">
        <v>5</v>
      </c>
      <c r="C6" s="4" t="s">
        <v>5</v>
      </c>
    </row>
    <row r="7" spans="1:3" ht="30">
      <c r="A7" s="3" t="s">
        <v>1160</v>
      </c>
      <c r="B7" s="4" t="s">
        <v>5</v>
      </c>
      <c r="C7" s="4" t="s">
        <v>5</v>
      </c>
    </row>
    <row r="8" spans="1:3" ht="45">
      <c r="A8" s="2" t="s">
        <v>1163</v>
      </c>
      <c r="B8" s="6">
        <v>2602000</v>
      </c>
      <c r="C8" s="6">
        <v>1093000</v>
      </c>
    </row>
    <row r="9" spans="1:3" ht="75">
      <c r="A9" s="2" t="s">
        <v>1164</v>
      </c>
      <c r="B9" s="4" t="s">
        <v>5</v>
      </c>
      <c r="C9" s="4" t="s">
        <v>5</v>
      </c>
    </row>
    <row r="10" spans="1:3" ht="30">
      <c r="A10" s="3" t="s">
        <v>1160</v>
      </c>
      <c r="B10" s="4" t="s">
        <v>5</v>
      </c>
      <c r="C10" s="4" t="s">
        <v>5</v>
      </c>
    </row>
    <row r="11" spans="1:3" ht="45">
      <c r="A11" s="2" t="s">
        <v>1163</v>
      </c>
      <c r="B11" s="6">
        <v>-619000</v>
      </c>
      <c r="C11" s="6">
        <v>-619000</v>
      </c>
    </row>
    <row r="12" spans="1:3" ht="90">
      <c r="A12" s="2" t="s">
        <v>1165</v>
      </c>
      <c r="B12" s="4" t="s">
        <v>5</v>
      </c>
      <c r="C12" s="4" t="s">
        <v>5</v>
      </c>
    </row>
    <row r="13" spans="1:3" ht="30">
      <c r="A13" s="3" t="s">
        <v>1160</v>
      </c>
      <c r="B13" s="4" t="s">
        <v>5</v>
      </c>
      <c r="C13" s="4" t="s">
        <v>5</v>
      </c>
    </row>
    <row r="14" spans="1:3" ht="45">
      <c r="A14" s="2" t="s">
        <v>1163</v>
      </c>
      <c r="B14" s="6">
        <v>832000</v>
      </c>
      <c r="C14" s="6">
        <v>468000</v>
      </c>
    </row>
    <row r="15" spans="1:3" ht="60">
      <c r="A15" s="2" t="s">
        <v>1166</v>
      </c>
      <c r="B15" s="4" t="s">
        <v>5</v>
      </c>
      <c r="C15" s="4" t="s">
        <v>5</v>
      </c>
    </row>
    <row r="16" spans="1:3" ht="30">
      <c r="A16" s="3" t="s">
        <v>1160</v>
      </c>
      <c r="B16" s="4" t="s">
        <v>5</v>
      </c>
      <c r="C16" s="4" t="s">
        <v>5</v>
      </c>
    </row>
    <row r="17" spans="1:3" ht="30">
      <c r="A17" s="2" t="s">
        <v>1167</v>
      </c>
      <c r="B17" s="6">
        <v>360000</v>
      </c>
      <c r="C17" s="6">
        <v>1786000</v>
      </c>
    </row>
    <row r="18" spans="1:3" ht="60">
      <c r="A18" s="2" t="s">
        <v>1168</v>
      </c>
      <c r="B18" s="4" t="s">
        <v>5</v>
      </c>
      <c r="C18" s="4" t="s">
        <v>5</v>
      </c>
    </row>
    <row r="19" spans="1:3" ht="30">
      <c r="A19" s="3" t="s">
        <v>1160</v>
      </c>
      <c r="B19" s="4" t="s">
        <v>5</v>
      </c>
      <c r="C19" s="4" t="s">
        <v>5</v>
      </c>
    </row>
    <row r="20" spans="1:3" ht="30">
      <c r="A20" s="2" t="s">
        <v>1167</v>
      </c>
      <c r="B20" s="6">
        <v>480000</v>
      </c>
      <c r="C20" s="6">
        <v>-1011000</v>
      </c>
    </row>
    <row r="21" spans="1:3" ht="60">
      <c r="A21" s="2" t="s">
        <v>1169</v>
      </c>
      <c r="B21" s="4" t="s">
        <v>5</v>
      </c>
      <c r="C21" s="4" t="s">
        <v>5</v>
      </c>
    </row>
    <row r="22" spans="1:3" ht="30">
      <c r="A22" s="3" t="s">
        <v>1160</v>
      </c>
      <c r="B22" s="4" t="s">
        <v>5</v>
      </c>
      <c r="C22" s="4" t="s">
        <v>5</v>
      </c>
    </row>
    <row r="23" spans="1:3" ht="30">
      <c r="A23" s="2" t="s">
        <v>1167</v>
      </c>
      <c r="B23" s="6">
        <v>2079000</v>
      </c>
      <c r="C23" s="6">
        <v>4729000</v>
      </c>
    </row>
    <row r="24" spans="1:3" ht="45">
      <c r="A24" s="2" t="s">
        <v>1170</v>
      </c>
      <c r="B24" s="4" t="s">
        <v>5</v>
      </c>
      <c r="C24" s="4" t="s">
        <v>5</v>
      </c>
    </row>
    <row r="25" spans="1:3" ht="30">
      <c r="A25" s="3" t="s">
        <v>1160</v>
      </c>
      <c r="B25" s="4" t="s">
        <v>5</v>
      </c>
      <c r="C25" s="4" t="s">
        <v>5</v>
      </c>
    </row>
    <row r="26" spans="1:3" ht="30">
      <c r="A26" s="2" t="s">
        <v>1167</v>
      </c>
      <c r="B26" s="8">
        <v>-162000</v>
      </c>
      <c r="C26" s="8">
        <v>-14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1171</v>
      </c>
      <c r="B1" s="7" t="s">
        <v>2</v>
      </c>
      <c r="C1" s="7"/>
    </row>
    <row r="2" spans="1:3" ht="30">
      <c r="A2" s="1" t="s">
        <v>70</v>
      </c>
      <c r="B2" s="7"/>
      <c r="C2" s="7"/>
    </row>
    <row r="3" spans="1:3" ht="45">
      <c r="A3" s="2" t="s">
        <v>1172</v>
      </c>
      <c r="B3" s="4" t="s">
        <v>5</v>
      </c>
      <c r="C3" s="4"/>
    </row>
    <row r="4" spans="1:3">
      <c r="A4" s="3" t="s">
        <v>1173</v>
      </c>
      <c r="B4" s="4" t="s">
        <v>5</v>
      </c>
      <c r="C4" s="4"/>
    </row>
    <row r="5" spans="1:3" ht="17.25">
      <c r="A5" s="2" t="s">
        <v>1174</v>
      </c>
      <c r="B5" s="8">
        <v>8650</v>
      </c>
      <c r="C5" s="238" t="s">
        <v>999</v>
      </c>
    </row>
    <row r="6" spans="1:3" ht="45">
      <c r="A6" s="2" t="s">
        <v>1175</v>
      </c>
      <c r="B6" s="4" t="s">
        <v>5</v>
      </c>
      <c r="C6" s="4"/>
    </row>
    <row r="7" spans="1:3">
      <c r="A7" s="3" t="s">
        <v>1173</v>
      </c>
      <c r="B7" s="4" t="s">
        <v>5</v>
      </c>
      <c r="C7" s="4"/>
    </row>
    <row r="8" spans="1:3" ht="17.25">
      <c r="A8" s="2" t="s">
        <v>1174</v>
      </c>
      <c r="B8" s="6">
        <v>16000</v>
      </c>
      <c r="C8" s="238" t="s">
        <v>999</v>
      </c>
    </row>
    <row r="9" spans="1:3" ht="45">
      <c r="A9" s="2" t="s">
        <v>1176</v>
      </c>
      <c r="B9" s="4" t="s">
        <v>5</v>
      </c>
      <c r="C9" s="4"/>
    </row>
    <row r="10" spans="1:3">
      <c r="A10" s="3" t="s">
        <v>1173</v>
      </c>
      <c r="B10" s="4" t="s">
        <v>5</v>
      </c>
      <c r="C10" s="4"/>
    </row>
    <row r="11" spans="1:3" ht="17.25">
      <c r="A11" s="2" t="s">
        <v>1174</v>
      </c>
      <c r="B11" s="6">
        <v>185013</v>
      </c>
      <c r="C11" s="238" t="s">
        <v>999</v>
      </c>
    </row>
    <row r="12" spans="1:3" ht="45">
      <c r="A12" s="2" t="s">
        <v>1177</v>
      </c>
      <c r="B12" s="4" t="s">
        <v>5</v>
      </c>
      <c r="C12" s="4"/>
    </row>
    <row r="13" spans="1:3">
      <c r="A13" s="3" t="s">
        <v>1173</v>
      </c>
      <c r="B13" s="4" t="s">
        <v>5</v>
      </c>
      <c r="C13" s="4"/>
    </row>
    <row r="14" spans="1:3" ht="30">
      <c r="A14" s="2" t="s">
        <v>1178</v>
      </c>
      <c r="B14" s="6">
        <v>41000</v>
      </c>
      <c r="C14" s="238" t="s">
        <v>999</v>
      </c>
    </row>
    <row r="15" spans="1:3" ht="60">
      <c r="A15" s="2" t="s">
        <v>1179</v>
      </c>
      <c r="B15" s="4" t="s">
        <v>5</v>
      </c>
      <c r="C15" s="4"/>
    </row>
    <row r="16" spans="1:3">
      <c r="A16" s="3" t="s">
        <v>1173</v>
      </c>
      <c r="B16" s="4" t="s">
        <v>5</v>
      </c>
      <c r="C16" s="4"/>
    </row>
    <row r="17" spans="1:3" ht="17.25">
      <c r="A17" s="2" t="s">
        <v>1174</v>
      </c>
      <c r="B17" s="6">
        <v>23500</v>
      </c>
      <c r="C17" s="238" t="s">
        <v>999</v>
      </c>
    </row>
    <row r="18" spans="1:3" ht="60">
      <c r="A18" s="2" t="s">
        <v>1180</v>
      </c>
      <c r="B18" s="4" t="s">
        <v>5</v>
      </c>
      <c r="C18" s="4"/>
    </row>
    <row r="19" spans="1:3">
      <c r="A19" s="3" t="s">
        <v>1173</v>
      </c>
      <c r="B19" s="4" t="s">
        <v>5</v>
      </c>
      <c r="C19" s="4"/>
    </row>
    <row r="20" spans="1:3" ht="17.25">
      <c r="A20" s="2" t="s">
        <v>1174</v>
      </c>
      <c r="B20" s="8">
        <v>32000</v>
      </c>
      <c r="C20" s="238" t="s">
        <v>999</v>
      </c>
    </row>
    <row r="21" spans="1:3">
      <c r="A21" s="63"/>
      <c r="B21" s="63"/>
      <c r="C21" s="63"/>
    </row>
    <row r="22" spans="1:3" ht="45" customHeight="1">
      <c r="A22" s="2" t="s">
        <v>999</v>
      </c>
      <c r="B22" s="14" t="s">
        <v>1181</v>
      </c>
      <c r="C22" s="14"/>
    </row>
  </sheetData>
  <mergeCells count="3">
    <mergeCell ref="B1:C2"/>
    <mergeCell ref="A21:C21"/>
    <mergeCell ref="B22:C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1182</v>
      </c>
      <c r="B1" s="7" t="s">
        <v>2</v>
      </c>
      <c r="C1" s="7"/>
    </row>
    <row r="2" spans="1:3" ht="30">
      <c r="A2" s="1" t="s">
        <v>70</v>
      </c>
      <c r="B2" s="7"/>
      <c r="C2" s="7"/>
    </row>
    <row r="3" spans="1:3">
      <c r="A3" s="3" t="s">
        <v>1173</v>
      </c>
      <c r="B3" s="4" t="s">
        <v>5</v>
      </c>
      <c r="C3" s="4"/>
    </row>
    <row r="4" spans="1:3" ht="17.25">
      <c r="A4" s="2" t="s">
        <v>1183</v>
      </c>
      <c r="B4" s="8">
        <v>-7573</v>
      </c>
      <c r="C4" s="238" t="s">
        <v>999</v>
      </c>
    </row>
    <row r="5" spans="1:3" ht="17.25">
      <c r="A5" s="2" t="s">
        <v>1184</v>
      </c>
      <c r="B5" s="6">
        <v>2260</v>
      </c>
      <c r="C5" s="238" t="s">
        <v>999</v>
      </c>
    </row>
    <row r="6" spans="1:3">
      <c r="A6" s="2" t="s">
        <v>1185</v>
      </c>
      <c r="B6" s="4" t="s">
        <v>5</v>
      </c>
      <c r="C6" s="4"/>
    </row>
    <row r="7" spans="1:3">
      <c r="A7" s="3" t="s">
        <v>1173</v>
      </c>
      <c r="B7" s="4" t="s">
        <v>5</v>
      </c>
      <c r="C7" s="4"/>
    </row>
    <row r="8" spans="1:3" ht="17.25">
      <c r="A8" s="2" t="s">
        <v>1183</v>
      </c>
      <c r="B8" s="6">
        <v>-3409</v>
      </c>
      <c r="C8" s="238" t="s">
        <v>999</v>
      </c>
    </row>
    <row r="9" spans="1:3">
      <c r="A9" s="2" t="s">
        <v>1186</v>
      </c>
      <c r="B9" s="4" t="s">
        <v>5</v>
      </c>
      <c r="C9" s="4"/>
    </row>
    <row r="10" spans="1:3">
      <c r="A10" s="3" t="s">
        <v>1173</v>
      </c>
      <c r="B10" s="4" t="s">
        <v>5</v>
      </c>
      <c r="C10" s="4"/>
    </row>
    <row r="11" spans="1:3" ht="17.25">
      <c r="A11" s="2" t="s">
        <v>1184</v>
      </c>
      <c r="B11" s="6">
        <v>2056</v>
      </c>
      <c r="C11" s="238" t="s">
        <v>999</v>
      </c>
    </row>
    <row r="12" spans="1:3">
      <c r="A12" s="2" t="s">
        <v>1187</v>
      </c>
      <c r="B12" s="4" t="s">
        <v>5</v>
      </c>
      <c r="C12" s="4"/>
    </row>
    <row r="13" spans="1:3">
      <c r="A13" s="3" t="s">
        <v>1173</v>
      </c>
      <c r="B13" s="4" t="s">
        <v>5</v>
      </c>
      <c r="C13" s="4"/>
    </row>
    <row r="14" spans="1:3" ht="17.25">
      <c r="A14" s="2" t="s">
        <v>1183</v>
      </c>
      <c r="B14" s="6">
        <v>-4164</v>
      </c>
      <c r="C14" s="238" t="s">
        <v>999</v>
      </c>
    </row>
    <row r="15" spans="1:3" ht="30">
      <c r="A15" s="2" t="s">
        <v>1188</v>
      </c>
      <c r="B15" s="4" t="s">
        <v>5</v>
      </c>
      <c r="C15" s="4"/>
    </row>
    <row r="16" spans="1:3">
      <c r="A16" s="3" t="s">
        <v>1173</v>
      </c>
      <c r="B16" s="4" t="s">
        <v>5</v>
      </c>
      <c r="C16" s="4"/>
    </row>
    <row r="17" spans="1:3" ht="17.25">
      <c r="A17" s="2" t="s">
        <v>1184</v>
      </c>
      <c r="B17" s="4">
        <v>204</v>
      </c>
      <c r="C17" s="238" t="s">
        <v>999</v>
      </c>
    </row>
    <row r="18" spans="1:3" ht="60">
      <c r="A18" s="2" t="s">
        <v>1189</v>
      </c>
      <c r="B18" s="4" t="s">
        <v>5</v>
      </c>
      <c r="C18" s="4"/>
    </row>
    <row r="19" spans="1:3">
      <c r="A19" s="3" t="s">
        <v>1173</v>
      </c>
      <c r="B19" s="4" t="s">
        <v>5</v>
      </c>
      <c r="C19" s="4"/>
    </row>
    <row r="20" spans="1:3" ht="17.25">
      <c r="A20" s="2" t="s">
        <v>1184</v>
      </c>
      <c r="B20" s="4">
        <v>204</v>
      </c>
      <c r="C20" s="238" t="s">
        <v>999</v>
      </c>
    </row>
    <row r="21" spans="1:3" ht="60">
      <c r="A21" s="2" t="s">
        <v>1190</v>
      </c>
      <c r="B21" s="4" t="s">
        <v>5</v>
      </c>
      <c r="C21" s="4"/>
    </row>
    <row r="22" spans="1:3">
      <c r="A22" s="3" t="s">
        <v>1173</v>
      </c>
      <c r="B22" s="4" t="s">
        <v>5</v>
      </c>
      <c r="C22" s="4"/>
    </row>
    <row r="23" spans="1:3" ht="17.25">
      <c r="A23" s="2" t="s">
        <v>1183</v>
      </c>
      <c r="B23" s="4">
        <v>-56</v>
      </c>
      <c r="C23" s="238" t="s">
        <v>999</v>
      </c>
    </row>
    <row r="24" spans="1:3" ht="60">
      <c r="A24" s="2" t="s">
        <v>1191</v>
      </c>
      <c r="B24" s="4" t="s">
        <v>5</v>
      </c>
      <c r="C24" s="4"/>
    </row>
    <row r="25" spans="1:3">
      <c r="A25" s="3" t="s">
        <v>1173</v>
      </c>
      <c r="B25" s="4" t="s">
        <v>5</v>
      </c>
      <c r="C25" s="4"/>
    </row>
    <row r="26" spans="1:3" ht="17.25">
      <c r="A26" s="2" t="s">
        <v>1184</v>
      </c>
      <c r="B26" s="4">
        <v>200</v>
      </c>
      <c r="C26" s="238" t="s">
        <v>999</v>
      </c>
    </row>
    <row r="27" spans="1:3" ht="60">
      <c r="A27" s="2" t="s">
        <v>1192</v>
      </c>
      <c r="B27" s="4" t="s">
        <v>5</v>
      </c>
      <c r="C27" s="4"/>
    </row>
    <row r="28" spans="1:3">
      <c r="A28" s="3" t="s">
        <v>1173</v>
      </c>
      <c r="B28" s="4" t="s">
        <v>5</v>
      </c>
      <c r="C28" s="4"/>
    </row>
    <row r="29" spans="1:3" ht="17.25">
      <c r="A29" s="2" t="s">
        <v>1183</v>
      </c>
      <c r="B29" s="6">
        <v>-2949</v>
      </c>
      <c r="C29" s="238" t="s">
        <v>999</v>
      </c>
    </row>
    <row r="30" spans="1:3" ht="60">
      <c r="A30" s="2" t="s">
        <v>1193</v>
      </c>
      <c r="B30" s="4" t="s">
        <v>5</v>
      </c>
      <c r="C30" s="4"/>
    </row>
    <row r="31" spans="1:3">
      <c r="A31" s="3" t="s">
        <v>1173</v>
      </c>
      <c r="B31" s="4" t="s">
        <v>5</v>
      </c>
      <c r="C31" s="4"/>
    </row>
    <row r="32" spans="1:3" ht="17.25">
      <c r="A32" s="2" t="s">
        <v>1183</v>
      </c>
      <c r="B32" s="6">
        <v>-4164</v>
      </c>
      <c r="C32" s="238" t="s">
        <v>999</v>
      </c>
    </row>
    <row r="33" spans="1:3" ht="60">
      <c r="A33" s="2" t="s">
        <v>1194</v>
      </c>
      <c r="B33" s="4" t="s">
        <v>5</v>
      </c>
      <c r="C33" s="4"/>
    </row>
    <row r="34" spans="1:3">
      <c r="A34" s="3" t="s">
        <v>1173</v>
      </c>
      <c r="B34" s="4" t="s">
        <v>5</v>
      </c>
      <c r="C34" s="4"/>
    </row>
    <row r="35" spans="1:3" ht="17.25">
      <c r="A35" s="2" t="s">
        <v>1183</v>
      </c>
      <c r="B35" s="4">
        <v>-109</v>
      </c>
      <c r="C35" s="238" t="s">
        <v>999</v>
      </c>
    </row>
    <row r="36" spans="1:3" ht="75">
      <c r="A36" s="2" t="s">
        <v>1195</v>
      </c>
      <c r="B36" s="4" t="s">
        <v>5</v>
      </c>
      <c r="C36" s="4"/>
    </row>
    <row r="37" spans="1:3">
      <c r="A37" s="3" t="s">
        <v>1173</v>
      </c>
      <c r="B37" s="4" t="s">
        <v>5</v>
      </c>
      <c r="C37" s="4"/>
    </row>
    <row r="38" spans="1:3" ht="17.25">
      <c r="A38" s="2" t="s">
        <v>1183</v>
      </c>
      <c r="B38" s="4">
        <v>-9</v>
      </c>
      <c r="C38" s="238" t="s">
        <v>999</v>
      </c>
    </row>
    <row r="39" spans="1:3" ht="60">
      <c r="A39" s="2" t="s">
        <v>1196</v>
      </c>
      <c r="B39" s="4" t="s">
        <v>5</v>
      </c>
      <c r="C39" s="4"/>
    </row>
    <row r="40" spans="1:3">
      <c r="A40" s="3" t="s">
        <v>1173</v>
      </c>
      <c r="B40" s="4" t="s">
        <v>5</v>
      </c>
      <c r="C40" s="4"/>
    </row>
    <row r="41" spans="1:3" ht="17.25">
      <c r="A41" s="2" t="s">
        <v>1184</v>
      </c>
      <c r="B41" s="6">
        <v>1101</v>
      </c>
      <c r="C41" s="238" t="s">
        <v>999</v>
      </c>
    </row>
    <row r="42" spans="1:3" ht="75">
      <c r="A42" s="2" t="s">
        <v>1197</v>
      </c>
      <c r="B42" s="4" t="s">
        <v>5</v>
      </c>
      <c r="C42" s="4"/>
    </row>
    <row r="43" spans="1:3">
      <c r="A43" s="3" t="s">
        <v>1173</v>
      </c>
      <c r="B43" s="4" t="s">
        <v>5</v>
      </c>
      <c r="C43" s="4"/>
    </row>
    <row r="44" spans="1:3" ht="17.25">
      <c r="A44" s="2" t="s">
        <v>1183</v>
      </c>
      <c r="B44" s="4">
        <v>-286</v>
      </c>
      <c r="C44" s="238" t="s">
        <v>999</v>
      </c>
    </row>
    <row r="45" spans="1:3" ht="60">
      <c r="A45" s="2" t="s">
        <v>1198</v>
      </c>
      <c r="B45" s="4" t="s">
        <v>5</v>
      </c>
      <c r="C45" s="4"/>
    </row>
    <row r="46" spans="1:3">
      <c r="A46" s="3" t="s">
        <v>1173</v>
      </c>
      <c r="B46" s="4" t="s">
        <v>5</v>
      </c>
      <c r="C46" s="4"/>
    </row>
    <row r="47" spans="1:3" ht="17.25">
      <c r="A47" s="2" t="s">
        <v>1184</v>
      </c>
      <c r="B47" s="8">
        <v>755</v>
      </c>
      <c r="C47" s="238" t="s">
        <v>999</v>
      </c>
    </row>
    <row r="48" spans="1:3">
      <c r="A48" s="63"/>
      <c r="B48" s="63"/>
      <c r="C48" s="63"/>
    </row>
    <row r="49" spans="1:3" ht="45" customHeight="1">
      <c r="A49" s="2" t="s">
        <v>999</v>
      </c>
      <c r="B49" s="14" t="s">
        <v>1199</v>
      </c>
      <c r="C49" s="14"/>
    </row>
  </sheetData>
  <mergeCells count="3">
    <mergeCell ref="B1:C2"/>
    <mergeCell ref="A48:C48"/>
    <mergeCell ref="B49:C4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1" t="s">
        <v>1200</v>
      </c>
      <c r="B1" s="7" t="s">
        <v>2</v>
      </c>
      <c r="C1" s="7"/>
      <c r="D1" s="7" t="s">
        <v>31</v>
      </c>
      <c r="E1" s="7"/>
    </row>
    <row r="2" spans="1:5" ht="45">
      <c r="A2" s="3" t="s">
        <v>1201</v>
      </c>
      <c r="B2" s="4" t="s">
        <v>5</v>
      </c>
      <c r="C2" s="4"/>
      <c r="D2" s="4" t="s">
        <v>5</v>
      </c>
      <c r="E2" s="4"/>
    </row>
    <row r="3" spans="1:5">
      <c r="A3" s="2" t="s">
        <v>1202</v>
      </c>
      <c r="B3" s="8">
        <v>6900000</v>
      </c>
      <c r="C3" s="4"/>
      <c r="D3" s="4" t="s">
        <v>5</v>
      </c>
      <c r="E3" s="4"/>
    </row>
    <row r="4" spans="1:5">
      <c r="A4" s="2" t="s">
        <v>1203</v>
      </c>
      <c r="B4" s="4" t="s">
        <v>5</v>
      </c>
      <c r="C4" s="4"/>
      <c r="D4" s="4" t="s">
        <v>5</v>
      </c>
      <c r="E4" s="4"/>
    </row>
    <row r="5" spans="1:5" ht="45">
      <c r="A5" s="3" t="s">
        <v>1201</v>
      </c>
      <c r="B5" s="4" t="s">
        <v>5</v>
      </c>
      <c r="C5" s="4"/>
      <c r="D5" s="4" t="s">
        <v>5</v>
      </c>
      <c r="E5" s="4"/>
    </row>
    <row r="6" spans="1:5">
      <c r="A6" s="2" t="s">
        <v>75</v>
      </c>
      <c r="B6" s="6">
        <v>260738000</v>
      </c>
      <c r="C6" s="4"/>
      <c r="D6" s="6">
        <v>280596000</v>
      </c>
      <c r="E6" s="4"/>
    </row>
    <row r="7" spans="1:5" ht="17.25">
      <c r="A7" s="2" t="s">
        <v>1204</v>
      </c>
      <c r="B7" s="6">
        <v>6569000</v>
      </c>
      <c r="C7" s="238" t="s">
        <v>999</v>
      </c>
      <c r="D7" s="6">
        <v>10559000</v>
      </c>
      <c r="E7" s="238" t="s">
        <v>999</v>
      </c>
    </row>
    <row r="8" spans="1:5">
      <c r="A8" s="2" t="s">
        <v>100</v>
      </c>
      <c r="B8" s="6">
        <v>-10000000</v>
      </c>
      <c r="C8" s="4"/>
      <c r="D8" s="6">
        <v>-150000000</v>
      </c>
      <c r="E8" s="4"/>
    </row>
    <row r="9" spans="1:5">
      <c r="A9" s="2" t="s">
        <v>485</v>
      </c>
      <c r="B9" s="6">
        <v>-1646337000</v>
      </c>
      <c r="C9" s="4"/>
      <c r="D9" s="6">
        <v>-1120052000</v>
      </c>
      <c r="E9" s="4"/>
    </row>
    <row r="10" spans="1:5" ht="30">
      <c r="A10" s="2" t="s">
        <v>1205</v>
      </c>
      <c r="B10" s="4" t="s">
        <v>5</v>
      </c>
      <c r="C10" s="4"/>
      <c r="D10" s="4" t="s">
        <v>5</v>
      </c>
      <c r="E10" s="4"/>
    </row>
    <row r="11" spans="1:5" ht="45">
      <c r="A11" s="3" t="s">
        <v>1201</v>
      </c>
      <c r="B11" s="4" t="s">
        <v>5</v>
      </c>
      <c r="C11" s="4"/>
      <c r="D11" s="4" t="s">
        <v>5</v>
      </c>
      <c r="E11" s="4"/>
    </row>
    <row r="12" spans="1:5" ht="17.25">
      <c r="A12" s="2" t="s">
        <v>436</v>
      </c>
      <c r="B12" s="6">
        <v>-7113000</v>
      </c>
      <c r="C12" s="238" t="s">
        <v>1007</v>
      </c>
      <c r="D12" s="4">
        <v>0</v>
      </c>
      <c r="E12" s="238" t="s">
        <v>1007</v>
      </c>
    </row>
    <row r="13" spans="1:5" ht="45">
      <c r="A13" s="2" t="s">
        <v>1206</v>
      </c>
      <c r="B13" s="4" t="s">
        <v>5</v>
      </c>
      <c r="C13" s="4"/>
      <c r="D13" s="4" t="s">
        <v>5</v>
      </c>
      <c r="E13" s="4"/>
    </row>
    <row r="14" spans="1:5" ht="45">
      <c r="A14" s="3" t="s">
        <v>1201</v>
      </c>
      <c r="B14" s="4" t="s">
        <v>5</v>
      </c>
      <c r="C14" s="4"/>
      <c r="D14" s="4" t="s">
        <v>5</v>
      </c>
      <c r="E14" s="4"/>
    </row>
    <row r="15" spans="1:5" ht="17.25">
      <c r="A15" s="2" t="s">
        <v>446</v>
      </c>
      <c r="B15" s="6">
        <v>-109000</v>
      </c>
      <c r="C15" s="238" t="s">
        <v>1007</v>
      </c>
      <c r="D15" s="4">
        <v>0</v>
      </c>
      <c r="E15" s="238" t="s">
        <v>1007</v>
      </c>
    </row>
    <row r="16" spans="1:5" ht="60">
      <c r="A16" s="2" t="s">
        <v>1207</v>
      </c>
      <c r="B16" s="4" t="s">
        <v>5</v>
      </c>
      <c r="C16" s="4"/>
      <c r="D16" s="4" t="s">
        <v>5</v>
      </c>
      <c r="E16" s="4"/>
    </row>
    <row r="17" spans="1:5" ht="45">
      <c r="A17" s="3" t="s">
        <v>1201</v>
      </c>
      <c r="B17" s="4" t="s">
        <v>5</v>
      </c>
      <c r="C17" s="4"/>
      <c r="D17" s="4" t="s">
        <v>5</v>
      </c>
      <c r="E17" s="4"/>
    </row>
    <row r="18" spans="1:5" ht="17.25">
      <c r="A18" s="2" t="s">
        <v>433</v>
      </c>
      <c r="B18" s="6">
        <v>1296000</v>
      </c>
      <c r="C18" s="238" t="s">
        <v>1007</v>
      </c>
      <c r="D18" s="4">
        <v>0</v>
      </c>
      <c r="E18" s="238" t="s">
        <v>1007</v>
      </c>
    </row>
    <row r="19" spans="1:5" ht="60">
      <c r="A19" s="2" t="s">
        <v>1208</v>
      </c>
      <c r="B19" s="4" t="s">
        <v>5</v>
      </c>
      <c r="C19" s="4"/>
      <c r="D19" s="4" t="s">
        <v>5</v>
      </c>
      <c r="E19" s="4"/>
    </row>
    <row r="20" spans="1:5" ht="45">
      <c r="A20" s="3" t="s">
        <v>1201</v>
      </c>
      <c r="B20" s="4" t="s">
        <v>5</v>
      </c>
      <c r="C20" s="4"/>
      <c r="D20" s="4" t="s">
        <v>5</v>
      </c>
      <c r="E20" s="4"/>
    </row>
    <row r="21" spans="1:5" ht="17.25">
      <c r="A21" s="2" t="s">
        <v>433</v>
      </c>
      <c r="B21" s="6">
        <v>613000</v>
      </c>
      <c r="C21" s="238" t="s">
        <v>1007</v>
      </c>
      <c r="D21" s="4">
        <v>0</v>
      </c>
      <c r="E21" s="238" t="s">
        <v>1007</v>
      </c>
    </row>
    <row r="22" spans="1:5" ht="30">
      <c r="A22" s="2" t="s">
        <v>1209</v>
      </c>
      <c r="B22" s="4" t="s">
        <v>5</v>
      </c>
      <c r="C22" s="4"/>
      <c r="D22" s="4" t="s">
        <v>5</v>
      </c>
      <c r="E22" s="4"/>
    </row>
    <row r="23" spans="1:5" ht="45">
      <c r="A23" s="3" t="s">
        <v>1201</v>
      </c>
      <c r="B23" s="4" t="s">
        <v>5</v>
      </c>
      <c r="C23" s="4"/>
      <c r="D23" s="4" t="s">
        <v>5</v>
      </c>
      <c r="E23" s="4"/>
    </row>
    <row r="24" spans="1:5">
      <c r="A24" s="2" t="s">
        <v>75</v>
      </c>
      <c r="B24" s="6">
        <v>260738000</v>
      </c>
      <c r="C24" s="4"/>
      <c r="D24" s="6">
        <v>280596000</v>
      </c>
      <c r="E24" s="4"/>
    </row>
    <row r="25" spans="1:5" ht="17.25">
      <c r="A25" s="2" t="s">
        <v>1204</v>
      </c>
      <c r="B25" s="6">
        <v>6569000</v>
      </c>
      <c r="C25" s="238" t="s">
        <v>999</v>
      </c>
      <c r="D25" s="6">
        <v>10559000</v>
      </c>
      <c r="E25" s="238" t="s">
        <v>999</v>
      </c>
    </row>
    <row r="26" spans="1:5">
      <c r="A26" s="2" t="s">
        <v>100</v>
      </c>
      <c r="B26" s="4">
        <v>0</v>
      </c>
      <c r="C26" s="4"/>
      <c r="D26" s="4">
        <v>0</v>
      </c>
      <c r="E26" s="4"/>
    </row>
    <row r="27" spans="1:5">
      <c r="A27" s="2" t="s">
        <v>485</v>
      </c>
      <c r="B27" s="4">
        <v>0</v>
      </c>
      <c r="C27" s="4"/>
      <c r="D27" s="4">
        <v>0</v>
      </c>
      <c r="E27" s="4"/>
    </row>
    <row r="28" spans="1:5" ht="60">
      <c r="A28" s="2" t="s">
        <v>1210</v>
      </c>
      <c r="B28" s="4" t="s">
        <v>5</v>
      </c>
      <c r="C28" s="4"/>
      <c r="D28" s="4" t="s">
        <v>5</v>
      </c>
      <c r="E28" s="4"/>
    </row>
    <row r="29" spans="1:5" ht="45">
      <c r="A29" s="3" t="s">
        <v>1201</v>
      </c>
      <c r="B29" s="4" t="s">
        <v>5</v>
      </c>
      <c r="C29" s="4"/>
      <c r="D29" s="4" t="s">
        <v>5</v>
      </c>
      <c r="E29" s="4"/>
    </row>
    <row r="30" spans="1:5" ht="17.25">
      <c r="A30" s="2" t="s">
        <v>436</v>
      </c>
      <c r="B30" s="4">
        <v>0</v>
      </c>
      <c r="C30" s="238" t="s">
        <v>1007</v>
      </c>
      <c r="D30" s="4">
        <v>0</v>
      </c>
      <c r="E30" s="238" t="s">
        <v>1007</v>
      </c>
    </row>
    <row r="31" spans="1:5" ht="75">
      <c r="A31" s="2" t="s">
        <v>1211</v>
      </c>
      <c r="B31" s="4" t="s">
        <v>5</v>
      </c>
      <c r="C31" s="4"/>
      <c r="D31" s="4" t="s">
        <v>5</v>
      </c>
      <c r="E31" s="4"/>
    </row>
    <row r="32" spans="1:5" ht="45">
      <c r="A32" s="3" t="s">
        <v>1201</v>
      </c>
      <c r="B32" s="4" t="s">
        <v>5</v>
      </c>
      <c r="C32" s="4"/>
      <c r="D32" s="4" t="s">
        <v>5</v>
      </c>
      <c r="E32" s="4"/>
    </row>
    <row r="33" spans="1:5" ht="17.25">
      <c r="A33" s="2" t="s">
        <v>446</v>
      </c>
      <c r="B33" s="4">
        <v>0</v>
      </c>
      <c r="C33" s="238" t="s">
        <v>1007</v>
      </c>
      <c r="D33" s="4">
        <v>0</v>
      </c>
      <c r="E33" s="238" t="s">
        <v>1007</v>
      </c>
    </row>
    <row r="34" spans="1:5" ht="75">
      <c r="A34" s="2" t="s">
        <v>1212</v>
      </c>
      <c r="B34" s="4" t="s">
        <v>5</v>
      </c>
      <c r="C34" s="4"/>
      <c r="D34" s="4" t="s">
        <v>5</v>
      </c>
      <c r="E34" s="4"/>
    </row>
    <row r="35" spans="1:5" ht="45">
      <c r="A35" s="3" t="s">
        <v>1201</v>
      </c>
      <c r="B35" s="4" t="s">
        <v>5</v>
      </c>
      <c r="C35" s="4"/>
      <c r="D35" s="4" t="s">
        <v>5</v>
      </c>
      <c r="E35" s="4"/>
    </row>
    <row r="36" spans="1:5" ht="17.25">
      <c r="A36" s="2" t="s">
        <v>433</v>
      </c>
      <c r="B36" s="4">
        <v>0</v>
      </c>
      <c r="C36" s="238" t="s">
        <v>1007</v>
      </c>
      <c r="D36" s="4">
        <v>0</v>
      </c>
      <c r="E36" s="238" t="s">
        <v>1007</v>
      </c>
    </row>
    <row r="37" spans="1:5" ht="75">
      <c r="A37" s="2" t="s">
        <v>1213</v>
      </c>
      <c r="B37" s="4" t="s">
        <v>5</v>
      </c>
      <c r="C37" s="4"/>
      <c r="D37" s="4" t="s">
        <v>5</v>
      </c>
      <c r="E37" s="4"/>
    </row>
    <row r="38" spans="1:5" ht="45">
      <c r="A38" s="3" t="s">
        <v>1201</v>
      </c>
      <c r="B38" s="4" t="s">
        <v>5</v>
      </c>
      <c r="C38" s="4"/>
      <c r="D38" s="4" t="s">
        <v>5</v>
      </c>
      <c r="E38" s="4"/>
    </row>
    <row r="39" spans="1:5" ht="17.25">
      <c r="A39" s="2" t="s">
        <v>433</v>
      </c>
      <c r="B39" s="4">
        <v>0</v>
      </c>
      <c r="C39" s="238" t="s">
        <v>1007</v>
      </c>
      <c r="D39" s="4">
        <v>0</v>
      </c>
      <c r="E39" s="238" t="s">
        <v>1007</v>
      </c>
    </row>
    <row r="40" spans="1:5" ht="30">
      <c r="A40" s="2" t="s">
        <v>1214</v>
      </c>
      <c r="B40" s="4" t="s">
        <v>5</v>
      </c>
      <c r="C40" s="4"/>
      <c r="D40" s="4" t="s">
        <v>5</v>
      </c>
      <c r="E40" s="4"/>
    </row>
    <row r="41" spans="1:5" ht="45">
      <c r="A41" s="3" t="s">
        <v>1201</v>
      </c>
      <c r="B41" s="4" t="s">
        <v>5</v>
      </c>
      <c r="C41" s="4"/>
      <c r="D41" s="4" t="s">
        <v>5</v>
      </c>
      <c r="E41" s="4"/>
    </row>
    <row r="42" spans="1:5">
      <c r="A42" s="2" t="s">
        <v>75</v>
      </c>
      <c r="B42" s="4">
        <v>0</v>
      </c>
      <c r="C42" s="4"/>
      <c r="D42" s="4">
        <v>0</v>
      </c>
      <c r="E42" s="4"/>
    </row>
    <row r="43" spans="1:5" ht="17.25">
      <c r="A43" s="2" t="s">
        <v>1204</v>
      </c>
      <c r="B43" s="4">
        <v>0</v>
      </c>
      <c r="C43" s="238" t="s">
        <v>999</v>
      </c>
      <c r="D43" s="4">
        <v>0</v>
      </c>
      <c r="E43" s="238" t="s">
        <v>999</v>
      </c>
    </row>
    <row r="44" spans="1:5" ht="17.25">
      <c r="A44" s="2" t="s">
        <v>100</v>
      </c>
      <c r="B44" s="6">
        <v>-16900000</v>
      </c>
      <c r="C44" s="238" t="s">
        <v>1215</v>
      </c>
      <c r="D44" s="6">
        <v>-150000000</v>
      </c>
      <c r="E44" s="4"/>
    </row>
    <row r="45" spans="1:5">
      <c r="A45" s="2" t="s">
        <v>485</v>
      </c>
      <c r="B45" s="6">
        <v>-1739813000</v>
      </c>
      <c r="C45" s="4"/>
      <c r="D45" s="6">
        <v>-1250341000</v>
      </c>
      <c r="E45" s="4"/>
    </row>
    <row r="46" spans="1:5" ht="60">
      <c r="A46" s="2" t="s">
        <v>1216</v>
      </c>
      <c r="B46" s="4" t="s">
        <v>5</v>
      </c>
      <c r="C46" s="4"/>
      <c r="D46" s="4" t="s">
        <v>5</v>
      </c>
      <c r="E46" s="4"/>
    </row>
    <row r="47" spans="1:5" ht="45">
      <c r="A47" s="3" t="s">
        <v>1201</v>
      </c>
      <c r="B47" s="4" t="s">
        <v>5</v>
      </c>
      <c r="C47" s="4"/>
      <c r="D47" s="4" t="s">
        <v>5</v>
      </c>
      <c r="E47" s="4"/>
    </row>
    <row r="48" spans="1:5" ht="17.25">
      <c r="A48" s="2" t="s">
        <v>436</v>
      </c>
      <c r="B48" s="6">
        <v>-7113000</v>
      </c>
      <c r="C48" s="238" t="s">
        <v>1007</v>
      </c>
      <c r="D48" s="4">
        <v>0</v>
      </c>
      <c r="E48" s="238" t="s">
        <v>1007</v>
      </c>
    </row>
    <row r="49" spans="1:5" ht="75">
      <c r="A49" s="2" t="s">
        <v>1217</v>
      </c>
      <c r="B49" s="4" t="s">
        <v>5</v>
      </c>
      <c r="C49" s="4"/>
      <c r="D49" s="4" t="s">
        <v>5</v>
      </c>
      <c r="E49" s="4"/>
    </row>
    <row r="50" spans="1:5" ht="45">
      <c r="A50" s="3" t="s">
        <v>1201</v>
      </c>
      <c r="B50" s="4" t="s">
        <v>5</v>
      </c>
      <c r="C50" s="4"/>
      <c r="D50" s="4" t="s">
        <v>5</v>
      </c>
      <c r="E50" s="4"/>
    </row>
    <row r="51" spans="1:5" ht="17.25">
      <c r="A51" s="2" t="s">
        <v>446</v>
      </c>
      <c r="B51" s="6">
        <v>-109000</v>
      </c>
      <c r="C51" s="238" t="s">
        <v>1007</v>
      </c>
      <c r="D51" s="4">
        <v>0</v>
      </c>
      <c r="E51" s="238" t="s">
        <v>1007</v>
      </c>
    </row>
    <row r="52" spans="1:5" ht="75">
      <c r="A52" s="2" t="s">
        <v>1218</v>
      </c>
      <c r="B52" s="4" t="s">
        <v>5</v>
      </c>
      <c r="C52" s="4"/>
      <c r="D52" s="4" t="s">
        <v>5</v>
      </c>
      <c r="E52" s="4"/>
    </row>
    <row r="53" spans="1:5" ht="45">
      <c r="A53" s="3" t="s">
        <v>1201</v>
      </c>
      <c r="B53" s="4" t="s">
        <v>5</v>
      </c>
      <c r="C53" s="4"/>
      <c r="D53" s="4" t="s">
        <v>5</v>
      </c>
      <c r="E53" s="4"/>
    </row>
    <row r="54" spans="1:5" ht="17.25">
      <c r="A54" s="2" t="s">
        <v>433</v>
      </c>
      <c r="B54" s="6">
        <v>1296000</v>
      </c>
      <c r="C54" s="238" t="s">
        <v>1007</v>
      </c>
      <c r="D54" s="4">
        <v>0</v>
      </c>
      <c r="E54" s="238" t="s">
        <v>1007</v>
      </c>
    </row>
    <row r="55" spans="1:5" ht="75">
      <c r="A55" s="2" t="s">
        <v>1219</v>
      </c>
      <c r="B55" s="4" t="s">
        <v>5</v>
      </c>
      <c r="C55" s="4"/>
      <c r="D55" s="4" t="s">
        <v>5</v>
      </c>
      <c r="E55" s="4"/>
    </row>
    <row r="56" spans="1:5" ht="45">
      <c r="A56" s="3" t="s">
        <v>1201</v>
      </c>
      <c r="B56" s="4" t="s">
        <v>5</v>
      </c>
      <c r="C56" s="4"/>
      <c r="D56" s="4" t="s">
        <v>5</v>
      </c>
      <c r="E56" s="4"/>
    </row>
    <row r="57" spans="1:5" ht="17.25">
      <c r="A57" s="2" t="s">
        <v>433</v>
      </c>
      <c r="B57" s="8">
        <v>613000</v>
      </c>
      <c r="C57" s="238" t="s">
        <v>1007</v>
      </c>
      <c r="D57" s="8">
        <v>0</v>
      </c>
      <c r="E57" s="238" t="s">
        <v>1007</v>
      </c>
    </row>
    <row r="58" spans="1:5">
      <c r="A58" s="63"/>
      <c r="B58" s="63"/>
      <c r="C58" s="63"/>
      <c r="D58" s="63"/>
      <c r="E58" s="63"/>
    </row>
    <row r="59" spans="1:5" ht="30" customHeight="1">
      <c r="A59" s="2" t="s">
        <v>999</v>
      </c>
      <c r="B59" s="14" t="s">
        <v>1220</v>
      </c>
      <c r="C59" s="14"/>
      <c r="D59" s="14"/>
      <c r="E59" s="14"/>
    </row>
    <row r="60" spans="1:5" ht="30" customHeight="1">
      <c r="A60" s="2" t="s">
        <v>1007</v>
      </c>
      <c r="B60" s="14" t="s">
        <v>1221</v>
      </c>
      <c r="C60" s="14"/>
      <c r="D60" s="14"/>
      <c r="E60" s="14"/>
    </row>
    <row r="61" spans="1:5" ht="60" customHeight="1">
      <c r="A61" s="2" t="s">
        <v>1215</v>
      </c>
      <c r="B61" s="14" t="s">
        <v>1222</v>
      </c>
      <c r="C61" s="14"/>
      <c r="D61" s="14"/>
      <c r="E61" s="14"/>
    </row>
  </sheetData>
  <mergeCells count="6">
    <mergeCell ref="B1:C1"/>
    <mergeCell ref="D1:E1"/>
    <mergeCell ref="A58:E58"/>
    <mergeCell ref="B59:E59"/>
    <mergeCell ref="B60:E60"/>
    <mergeCell ref="B61:E6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1223</v>
      </c>
      <c r="B1" s="1" t="s">
        <v>1</v>
      </c>
    </row>
    <row r="2" spans="1:2">
      <c r="A2" s="7"/>
      <c r="B2" s="1" t="s">
        <v>2</v>
      </c>
    </row>
    <row r="3" spans="1:2" ht="30">
      <c r="A3" s="2" t="s">
        <v>1224</v>
      </c>
      <c r="B3" s="4" t="s">
        <v>5</v>
      </c>
    </row>
    <row r="4" spans="1:2" ht="45">
      <c r="A4" s="3" t="s">
        <v>1201</v>
      </c>
      <c r="B4" s="4" t="s">
        <v>5</v>
      </c>
    </row>
    <row r="5" spans="1:2" ht="30">
      <c r="A5" s="2" t="s">
        <v>1225</v>
      </c>
      <c r="B5" s="4" t="s">
        <v>1226</v>
      </c>
    </row>
    <row r="6" spans="1:2">
      <c r="A6" s="2" t="s">
        <v>1227</v>
      </c>
      <c r="B6" s="4" t="s">
        <v>5</v>
      </c>
    </row>
    <row r="7" spans="1:2" ht="45">
      <c r="A7" s="3" t="s">
        <v>1201</v>
      </c>
      <c r="B7" s="4" t="s">
        <v>5</v>
      </c>
    </row>
    <row r="8" spans="1:2" ht="105">
      <c r="A8" s="2" t="s">
        <v>1225</v>
      </c>
      <c r="B8" s="4" t="s">
        <v>1228</v>
      </c>
    </row>
    <row r="9" spans="1:2">
      <c r="A9" s="2" t="s">
        <v>1229</v>
      </c>
      <c r="B9" s="4" t="s">
        <v>5</v>
      </c>
    </row>
    <row r="10" spans="1:2" ht="45">
      <c r="A10" s="3" t="s">
        <v>1201</v>
      </c>
      <c r="B10" s="4" t="s">
        <v>5</v>
      </c>
    </row>
    <row r="11" spans="1:2" ht="45">
      <c r="A11" s="2" t="s">
        <v>1225</v>
      </c>
      <c r="B11" s="4" t="s">
        <v>1230</v>
      </c>
    </row>
    <row r="12" spans="1:2">
      <c r="A12" s="2" t="s">
        <v>1231</v>
      </c>
      <c r="B12" s="4" t="s">
        <v>5</v>
      </c>
    </row>
    <row r="13" spans="1:2" ht="45">
      <c r="A13" s="3" t="s">
        <v>1201</v>
      </c>
      <c r="B13" s="4" t="s">
        <v>5</v>
      </c>
    </row>
    <row r="14" spans="1:2" ht="60">
      <c r="A14" s="2" t="s">
        <v>1225</v>
      </c>
      <c r="B14" s="4" t="s">
        <v>1232</v>
      </c>
    </row>
    <row r="15" spans="1:2" ht="30">
      <c r="A15" s="2" t="s">
        <v>1233</v>
      </c>
      <c r="B15" s="4" t="s">
        <v>5</v>
      </c>
    </row>
    <row r="16" spans="1:2" ht="45">
      <c r="A16" s="3" t="s">
        <v>1201</v>
      </c>
      <c r="B16" s="4" t="s">
        <v>5</v>
      </c>
    </row>
    <row r="17" spans="1:2" ht="120">
      <c r="A17" s="2" t="s">
        <v>1225</v>
      </c>
      <c r="B17" s="4" t="s">
        <v>1234</v>
      </c>
    </row>
    <row r="18" spans="1:2" ht="30">
      <c r="A18" s="2" t="s">
        <v>1235</v>
      </c>
      <c r="B18" s="4" t="s">
        <v>5</v>
      </c>
    </row>
    <row r="19" spans="1:2" ht="45">
      <c r="A19" s="3" t="s">
        <v>1201</v>
      </c>
      <c r="B19" s="4" t="s">
        <v>5</v>
      </c>
    </row>
    <row r="20" spans="1:2" ht="60">
      <c r="A20" s="2" t="s">
        <v>1225</v>
      </c>
      <c r="B20" s="4" t="s">
        <v>123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5.140625" customWidth="1"/>
    <col min="3" max="3" width="2.7109375" customWidth="1"/>
  </cols>
  <sheetData>
    <row r="1" spans="1:3" ht="15" customHeight="1">
      <c r="A1" s="7" t="s">
        <v>1237</v>
      </c>
      <c r="B1" s="7" t="s">
        <v>1</v>
      </c>
      <c r="C1" s="7"/>
    </row>
    <row r="2" spans="1:3" ht="15" customHeight="1">
      <c r="A2" s="7"/>
      <c r="B2" s="7" t="s">
        <v>2</v>
      </c>
      <c r="C2" s="7"/>
    </row>
    <row r="3" spans="1:3">
      <c r="A3" s="3" t="s">
        <v>1238</v>
      </c>
      <c r="B3" s="4" t="s">
        <v>5</v>
      </c>
      <c r="C3" s="4"/>
    </row>
    <row r="4" spans="1:3">
      <c r="A4" s="2" t="s">
        <v>1239</v>
      </c>
      <c r="B4" s="8">
        <v>27787000</v>
      </c>
      <c r="C4" s="4"/>
    </row>
    <row r="5" spans="1:3">
      <c r="A5" s="2" t="s">
        <v>1240</v>
      </c>
      <c r="B5" s="6">
        <v>16194000</v>
      </c>
      <c r="C5" s="4"/>
    </row>
    <row r="6" spans="1:3">
      <c r="A6" s="2" t="s">
        <v>1241</v>
      </c>
      <c r="B6" s="4" t="s">
        <v>5</v>
      </c>
      <c r="C6" s="4"/>
    </row>
    <row r="7" spans="1:3">
      <c r="A7" s="3" t="s">
        <v>1238</v>
      </c>
      <c r="B7" s="4" t="s">
        <v>5</v>
      </c>
      <c r="C7" s="4"/>
    </row>
    <row r="8" spans="1:3" ht="17.25">
      <c r="A8" s="2" t="s">
        <v>1239</v>
      </c>
      <c r="B8" s="6">
        <v>18205000</v>
      </c>
      <c r="C8" s="238" t="s">
        <v>999</v>
      </c>
    </row>
    <row r="9" spans="1:3" ht="17.25">
      <c r="A9" s="2" t="s">
        <v>1240</v>
      </c>
      <c r="B9" s="6">
        <v>15000000</v>
      </c>
      <c r="C9" s="238" t="s">
        <v>999</v>
      </c>
    </row>
    <row r="10" spans="1:3" ht="30">
      <c r="A10" s="2" t="s">
        <v>1242</v>
      </c>
      <c r="B10" s="6">
        <v>15000000</v>
      </c>
      <c r="C10" s="4"/>
    </row>
    <row r="11" spans="1:3">
      <c r="A11" s="2" t="s">
        <v>1243</v>
      </c>
      <c r="B11" s="4" t="s">
        <v>1244</v>
      </c>
      <c r="C11" s="4"/>
    </row>
    <row r="12" spans="1:3">
      <c r="A12" s="2" t="s">
        <v>1245</v>
      </c>
      <c r="B12" s="4" t="s">
        <v>5</v>
      </c>
      <c r="C12" s="4"/>
    </row>
    <row r="13" spans="1:3">
      <c r="A13" s="3" t="s">
        <v>1238</v>
      </c>
      <c r="B13" s="4" t="s">
        <v>5</v>
      </c>
      <c r="C13" s="4"/>
    </row>
    <row r="14" spans="1:3" ht="17.25">
      <c r="A14" s="2" t="s">
        <v>1239</v>
      </c>
      <c r="B14" s="6">
        <v>2254000</v>
      </c>
      <c r="C14" s="238" t="s">
        <v>1007</v>
      </c>
    </row>
    <row r="15" spans="1:3" ht="17.25">
      <c r="A15" s="2" t="s">
        <v>1240</v>
      </c>
      <c r="B15" s="6">
        <v>43000</v>
      </c>
      <c r="C15" s="238" t="s">
        <v>1007</v>
      </c>
    </row>
    <row r="16" spans="1:3" ht="30">
      <c r="A16" s="2" t="s">
        <v>1246</v>
      </c>
      <c r="B16" s="4" t="s">
        <v>1247</v>
      </c>
      <c r="C16" s="4"/>
    </row>
    <row r="17" spans="1:3">
      <c r="A17" s="2" t="s">
        <v>1248</v>
      </c>
      <c r="B17" s="4" t="s">
        <v>5</v>
      </c>
      <c r="C17" s="4"/>
    </row>
    <row r="18" spans="1:3">
      <c r="A18" s="3" t="s">
        <v>1238</v>
      </c>
      <c r="B18" s="4" t="s">
        <v>5</v>
      </c>
      <c r="C18" s="4"/>
    </row>
    <row r="19" spans="1:3" ht="17.25">
      <c r="A19" s="2" t="s">
        <v>1239</v>
      </c>
      <c r="B19" s="6">
        <v>7328000</v>
      </c>
      <c r="C19" s="238" t="s">
        <v>1215</v>
      </c>
    </row>
    <row r="20" spans="1:3" ht="17.25">
      <c r="A20" s="2" t="s">
        <v>1240</v>
      </c>
      <c r="B20" s="8">
        <v>1151000</v>
      </c>
      <c r="C20" s="238" t="s">
        <v>1215</v>
      </c>
    </row>
    <row r="21" spans="1:3">
      <c r="A21" s="2" t="s">
        <v>1243</v>
      </c>
      <c r="B21" s="4" t="s">
        <v>1249</v>
      </c>
      <c r="C21" s="4"/>
    </row>
    <row r="22" spans="1:3">
      <c r="A22" s="63"/>
      <c r="B22" s="63"/>
      <c r="C22" s="63"/>
    </row>
    <row r="23" spans="1:3" ht="150" customHeight="1">
      <c r="A23" s="2" t="s">
        <v>999</v>
      </c>
      <c r="B23" s="14" t="s">
        <v>1250</v>
      </c>
      <c r="C23" s="14"/>
    </row>
    <row r="24" spans="1:3" ht="180" customHeight="1">
      <c r="A24" s="2" t="s">
        <v>1007</v>
      </c>
      <c r="B24" s="14" t="s">
        <v>1251</v>
      </c>
      <c r="C24" s="14"/>
    </row>
    <row r="25" spans="1:3" ht="120" customHeight="1">
      <c r="A25" s="2" t="s">
        <v>1215</v>
      </c>
      <c r="B25" s="14" t="s">
        <v>1252</v>
      </c>
      <c r="C25" s="14"/>
    </row>
  </sheetData>
  <mergeCells count="7">
    <mergeCell ref="B25:C25"/>
    <mergeCell ref="A1:A2"/>
    <mergeCell ref="B1:C1"/>
    <mergeCell ref="B2:C2"/>
    <mergeCell ref="A22:C22"/>
    <mergeCell ref="B23:C23"/>
    <mergeCell ref="B24:C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2" width="36.5703125" bestFit="1" customWidth="1"/>
    <col min="3" max="3" width="2.5703125" customWidth="1"/>
  </cols>
  <sheetData>
    <row r="1" spans="1:3" ht="15" customHeight="1">
      <c r="A1" s="7" t="s">
        <v>1253</v>
      </c>
      <c r="B1" s="7" t="s">
        <v>1</v>
      </c>
      <c r="C1" s="7"/>
    </row>
    <row r="2" spans="1:3" ht="15" customHeight="1">
      <c r="A2" s="7"/>
      <c r="B2" s="7" t="s">
        <v>2</v>
      </c>
      <c r="C2" s="7"/>
    </row>
    <row r="3" spans="1:3" ht="15" customHeight="1">
      <c r="A3" s="7"/>
      <c r="B3" s="7" t="s">
        <v>1254</v>
      </c>
      <c r="C3" s="7"/>
    </row>
    <row r="4" spans="1:3">
      <c r="A4" s="3" t="s">
        <v>1255</v>
      </c>
      <c r="B4" s="4" t="s">
        <v>5</v>
      </c>
      <c r="C4" s="4"/>
    </row>
    <row r="5" spans="1:3" ht="17.25">
      <c r="A5" s="2" t="s">
        <v>528</v>
      </c>
      <c r="B5" s="8">
        <v>315000</v>
      </c>
      <c r="C5" s="238" t="s">
        <v>999</v>
      </c>
    </row>
    <row r="6" spans="1:3" ht="17.25">
      <c r="A6" s="2">
        <v>2014</v>
      </c>
      <c r="B6" s="6">
        <v>883000</v>
      </c>
      <c r="C6" s="238" t="s">
        <v>999</v>
      </c>
    </row>
    <row r="7" spans="1:3" ht="17.25">
      <c r="A7" s="2">
        <v>2015</v>
      </c>
      <c r="B7" s="6">
        <v>612000</v>
      </c>
      <c r="C7" s="238" t="s">
        <v>999</v>
      </c>
    </row>
    <row r="8" spans="1:3" ht="17.25">
      <c r="A8" s="2">
        <v>2016</v>
      </c>
      <c r="B8" s="6">
        <v>1632000</v>
      </c>
      <c r="C8" s="238" t="s">
        <v>999</v>
      </c>
    </row>
    <row r="9" spans="1:3" ht="17.25">
      <c r="A9" s="2">
        <v>2017</v>
      </c>
      <c r="B9" s="6">
        <v>2410000</v>
      </c>
      <c r="C9" s="238" t="s">
        <v>999</v>
      </c>
    </row>
    <row r="10" spans="1:3" ht="17.25">
      <c r="A10" s="2" t="s">
        <v>1256</v>
      </c>
      <c r="B10" s="6">
        <v>17789000</v>
      </c>
      <c r="C10" s="238" t="s">
        <v>999</v>
      </c>
    </row>
    <row r="11" spans="1:3" ht="17.25">
      <c r="A11" s="2" t="s">
        <v>1257</v>
      </c>
      <c r="B11" s="6">
        <v>23641000</v>
      </c>
      <c r="C11" s="238" t="s">
        <v>999</v>
      </c>
    </row>
    <row r="12" spans="1:3">
      <c r="A12" s="3" t="s">
        <v>1258</v>
      </c>
      <c r="B12" s="4" t="s">
        <v>5</v>
      </c>
      <c r="C12" s="4"/>
    </row>
    <row r="13" spans="1:3" ht="17.25">
      <c r="A13" s="2" t="s">
        <v>528</v>
      </c>
      <c r="B13" s="6">
        <v>2088000</v>
      </c>
      <c r="C13" s="238" t="s">
        <v>1007</v>
      </c>
    </row>
    <row r="14" spans="1:3" ht="17.25">
      <c r="A14" s="2">
        <v>2014</v>
      </c>
      <c r="B14" s="6">
        <v>8645000</v>
      </c>
      <c r="C14" s="238" t="s">
        <v>1007</v>
      </c>
    </row>
    <row r="15" spans="1:3" ht="17.25">
      <c r="A15" s="2">
        <v>2015</v>
      </c>
      <c r="B15" s="6">
        <v>8345000</v>
      </c>
      <c r="C15" s="238" t="s">
        <v>1007</v>
      </c>
    </row>
    <row r="16" spans="1:3" ht="17.25">
      <c r="A16" s="2">
        <v>2016</v>
      </c>
      <c r="B16" s="6">
        <v>9577000</v>
      </c>
      <c r="C16" s="238" t="s">
        <v>1007</v>
      </c>
    </row>
    <row r="17" spans="1:3" ht="17.25">
      <c r="A17" s="2">
        <v>2017</v>
      </c>
      <c r="B17" s="6">
        <v>8597000</v>
      </c>
      <c r="C17" s="238" t="s">
        <v>1007</v>
      </c>
    </row>
    <row r="18" spans="1:3" ht="17.25">
      <c r="A18" s="2" t="s">
        <v>1256</v>
      </c>
      <c r="B18" s="6">
        <v>6005000</v>
      </c>
      <c r="C18" s="238" t="s">
        <v>1007</v>
      </c>
    </row>
    <row r="19" spans="1:3" ht="17.25">
      <c r="A19" s="2" t="s">
        <v>1259</v>
      </c>
      <c r="B19" s="6">
        <v>43257000</v>
      </c>
      <c r="C19" s="238" t="s">
        <v>1007</v>
      </c>
    </row>
    <row r="20" spans="1:3">
      <c r="A20" s="2" t="s">
        <v>1260</v>
      </c>
      <c r="B20" s="4" t="s">
        <v>5</v>
      </c>
      <c r="C20" s="4"/>
    </row>
    <row r="21" spans="1:3">
      <c r="A21" s="3" t="s">
        <v>1255</v>
      </c>
      <c r="B21" s="4" t="s">
        <v>5</v>
      </c>
      <c r="C21" s="4"/>
    </row>
    <row r="22" spans="1:3" ht="17.25">
      <c r="A22" s="2" t="s">
        <v>528</v>
      </c>
      <c r="B22" s="6">
        <v>474000</v>
      </c>
      <c r="C22" s="238" t="s">
        <v>1215</v>
      </c>
    </row>
    <row r="23" spans="1:3" ht="17.25">
      <c r="A23" s="2">
        <v>2014</v>
      </c>
      <c r="B23" s="6">
        <v>1639000</v>
      </c>
      <c r="C23" s="238" t="s">
        <v>1215</v>
      </c>
    </row>
    <row r="24" spans="1:3" ht="17.25">
      <c r="A24" s="2">
        <v>2015</v>
      </c>
      <c r="B24" s="6">
        <v>1639000</v>
      </c>
      <c r="C24" s="238" t="s">
        <v>1215</v>
      </c>
    </row>
    <row r="25" spans="1:3" ht="17.25">
      <c r="A25" s="2">
        <v>2016</v>
      </c>
      <c r="B25" s="6">
        <v>1639000</v>
      </c>
      <c r="C25" s="238" t="s">
        <v>1215</v>
      </c>
    </row>
    <row r="26" spans="1:3" ht="17.25">
      <c r="A26" s="2">
        <v>2017</v>
      </c>
      <c r="B26" s="6">
        <v>1639000</v>
      </c>
      <c r="C26" s="238" t="s">
        <v>1215</v>
      </c>
    </row>
    <row r="27" spans="1:3" ht="17.25">
      <c r="A27" s="2" t="s">
        <v>1256</v>
      </c>
      <c r="B27" s="6">
        <v>42642000</v>
      </c>
      <c r="C27" s="238" t="s">
        <v>1215</v>
      </c>
    </row>
    <row r="28" spans="1:3" ht="17.25">
      <c r="A28" s="2" t="s">
        <v>1257</v>
      </c>
      <c r="B28" s="6">
        <v>49672000</v>
      </c>
      <c r="C28" s="238" t="s">
        <v>1215</v>
      </c>
    </row>
    <row r="29" spans="1:3">
      <c r="A29" s="2" t="s">
        <v>1261</v>
      </c>
      <c r="B29" s="4" t="s">
        <v>5</v>
      </c>
      <c r="C29" s="4"/>
    </row>
    <row r="30" spans="1:3">
      <c r="A30" s="3" t="s">
        <v>1255</v>
      </c>
      <c r="B30" s="4" t="s">
        <v>5</v>
      </c>
      <c r="C30" s="4"/>
    </row>
    <row r="31" spans="1:3" ht="17.25">
      <c r="A31" s="2" t="s">
        <v>528</v>
      </c>
      <c r="B31" s="6">
        <v>290000</v>
      </c>
      <c r="C31" s="238" t="s">
        <v>1262</v>
      </c>
    </row>
    <row r="32" spans="1:3" ht="17.25">
      <c r="A32" s="2">
        <v>2014</v>
      </c>
      <c r="B32" s="6">
        <v>1153000</v>
      </c>
      <c r="C32" s="238" t="s">
        <v>1262</v>
      </c>
    </row>
    <row r="33" spans="1:3" ht="17.25">
      <c r="A33" s="2">
        <v>2015</v>
      </c>
      <c r="B33" s="6">
        <v>1153000</v>
      </c>
      <c r="C33" s="238" t="s">
        <v>1262</v>
      </c>
    </row>
    <row r="34" spans="1:3" ht="17.25">
      <c r="A34" s="2">
        <v>2016</v>
      </c>
      <c r="B34" s="6">
        <v>1153000</v>
      </c>
      <c r="C34" s="238" t="s">
        <v>1262</v>
      </c>
    </row>
    <row r="35" spans="1:3" ht="17.25">
      <c r="A35" s="2">
        <v>2017</v>
      </c>
      <c r="B35" s="6">
        <v>1153000</v>
      </c>
      <c r="C35" s="238" t="s">
        <v>1262</v>
      </c>
    </row>
    <row r="36" spans="1:3" ht="17.25">
      <c r="A36" s="2" t="s">
        <v>1256</v>
      </c>
      <c r="B36" s="6">
        <v>57799000</v>
      </c>
      <c r="C36" s="238" t="s">
        <v>1262</v>
      </c>
    </row>
    <row r="37" spans="1:3" ht="17.25">
      <c r="A37" s="2" t="s">
        <v>1257</v>
      </c>
      <c r="B37" s="6">
        <v>62701000</v>
      </c>
      <c r="C37" s="238" t="s">
        <v>1262</v>
      </c>
    </row>
    <row r="38" spans="1:3" ht="30">
      <c r="A38" s="2" t="s">
        <v>1263</v>
      </c>
      <c r="B38" s="4" t="s">
        <v>5</v>
      </c>
      <c r="C38" s="4"/>
    </row>
    <row r="39" spans="1:3">
      <c r="A39" s="3" t="s">
        <v>1264</v>
      </c>
      <c r="B39" s="4" t="s">
        <v>5</v>
      </c>
      <c r="C39" s="4"/>
    </row>
    <row r="40" spans="1:3">
      <c r="A40" s="2" t="s">
        <v>1265</v>
      </c>
      <c r="B40" s="4" t="s">
        <v>1266</v>
      </c>
      <c r="C40" s="4"/>
    </row>
    <row r="41" spans="1:3">
      <c r="A41" s="2" t="s">
        <v>1267</v>
      </c>
      <c r="B41" s="4" t="s">
        <v>1268</v>
      </c>
      <c r="C41" s="4"/>
    </row>
    <row r="42" spans="1:3" ht="30">
      <c r="A42" s="2" t="s">
        <v>1269</v>
      </c>
      <c r="B42" s="4">
        <v>3</v>
      </c>
      <c r="C42" s="4"/>
    </row>
    <row r="43" spans="1:3">
      <c r="A43" s="2" t="s">
        <v>1270</v>
      </c>
      <c r="B43" s="4">
        <v>1</v>
      </c>
      <c r="C43" s="4"/>
    </row>
    <row r="44" spans="1:3">
      <c r="A44" s="2" t="s">
        <v>1271</v>
      </c>
      <c r="B44" s="4">
        <v>2</v>
      </c>
      <c r="C44" s="4"/>
    </row>
    <row r="45" spans="1:3" ht="270">
      <c r="A45" s="2" t="s">
        <v>1272</v>
      </c>
      <c r="B45" s="4" t="s">
        <v>1273</v>
      </c>
      <c r="C45" s="4"/>
    </row>
    <row r="46" spans="1:3" ht="30">
      <c r="A46" s="2" t="s">
        <v>1274</v>
      </c>
      <c r="B46" s="8">
        <v>2700000</v>
      </c>
      <c r="C46" s="4"/>
    </row>
    <row r="47" spans="1:3" ht="30">
      <c r="A47" s="2" t="s">
        <v>1275</v>
      </c>
      <c r="B47" s="4" t="s">
        <v>5</v>
      </c>
      <c r="C47" s="4"/>
    </row>
    <row r="48" spans="1:3">
      <c r="A48" s="3" t="s">
        <v>1264</v>
      </c>
      <c r="B48" s="4" t="s">
        <v>5</v>
      </c>
      <c r="C48" s="4"/>
    </row>
    <row r="49" spans="1:3">
      <c r="A49" s="2" t="s">
        <v>1276</v>
      </c>
      <c r="B49" s="4" t="s">
        <v>1277</v>
      </c>
      <c r="C49" s="4"/>
    </row>
    <row r="50" spans="1:3" ht="30">
      <c r="A50" s="2" t="s">
        <v>1278</v>
      </c>
      <c r="B50" s="4" t="s">
        <v>5</v>
      </c>
      <c r="C50" s="4"/>
    </row>
    <row r="51" spans="1:3">
      <c r="A51" s="3" t="s">
        <v>1264</v>
      </c>
      <c r="B51" s="4" t="s">
        <v>5</v>
      </c>
      <c r="C51" s="4"/>
    </row>
    <row r="52" spans="1:3">
      <c r="A52" s="2" t="s">
        <v>1276</v>
      </c>
      <c r="B52" s="4" t="s">
        <v>1279</v>
      </c>
      <c r="C52" s="4"/>
    </row>
    <row r="53" spans="1:3">
      <c r="A53" s="63"/>
      <c r="B53" s="63"/>
      <c r="C53" s="63"/>
    </row>
    <row r="54" spans="1:3" ht="75" customHeight="1">
      <c r="A54" s="2" t="s">
        <v>999</v>
      </c>
      <c r="B54" s="14" t="s">
        <v>1280</v>
      </c>
      <c r="C54" s="14"/>
    </row>
    <row r="55" spans="1:3" ht="135" customHeight="1">
      <c r="A55" s="2" t="s">
        <v>1007</v>
      </c>
      <c r="B55" s="14" t="s">
        <v>1281</v>
      </c>
      <c r="C55" s="14"/>
    </row>
    <row r="56" spans="1:3" ht="105" customHeight="1">
      <c r="A56" s="2" t="s">
        <v>1215</v>
      </c>
      <c r="B56" s="14" t="s">
        <v>1282</v>
      </c>
      <c r="C56" s="14"/>
    </row>
    <row r="57" spans="1:3" ht="90" customHeight="1">
      <c r="A57" s="2" t="s">
        <v>1262</v>
      </c>
      <c r="B57" s="14" t="s">
        <v>1283</v>
      </c>
      <c r="C57" s="14"/>
    </row>
  </sheetData>
  <mergeCells count="9">
    <mergeCell ref="B55:C55"/>
    <mergeCell ref="B56:C56"/>
    <mergeCell ref="B57:C57"/>
    <mergeCell ref="A1:A3"/>
    <mergeCell ref="B1:C1"/>
    <mergeCell ref="B2:C2"/>
    <mergeCell ref="B3:C3"/>
    <mergeCell ref="A53:C53"/>
    <mergeCell ref="B54:C5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84</v>
      </c>
      <c r="B1" s="1" t="s">
        <v>1</v>
      </c>
      <c r="C1" s="1" t="s">
        <v>29</v>
      </c>
    </row>
    <row r="2" spans="1:3" ht="30">
      <c r="A2" s="1" t="s">
        <v>70</v>
      </c>
      <c r="B2" s="1" t="s">
        <v>2</v>
      </c>
      <c r="C2" s="1" t="s">
        <v>31</v>
      </c>
    </row>
    <row r="3" spans="1:3" ht="30">
      <c r="A3" s="3" t="s">
        <v>1285</v>
      </c>
      <c r="B3" s="4" t="s">
        <v>5</v>
      </c>
      <c r="C3" s="4" t="s">
        <v>5</v>
      </c>
    </row>
    <row r="4" spans="1:3">
      <c r="A4" s="2" t="s">
        <v>539</v>
      </c>
      <c r="B4" s="8">
        <v>81695</v>
      </c>
      <c r="C4" s="8">
        <v>90824</v>
      </c>
    </row>
    <row r="5" spans="1:3">
      <c r="A5" s="2" t="s">
        <v>540</v>
      </c>
      <c r="B5" s="6">
        <v>-6411</v>
      </c>
      <c r="C5" s="6">
        <v>-9926</v>
      </c>
    </row>
    <row r="6" spans="1:3">
      <c r="A6" s="2" t="s">
        <v>543</v>
      </c>
      <c r="B6" s="4">
        <v>287</v>
      </c>
      <c r="C6" s="4">
        <v>797</v>
      </c>
    </row>
    <row r="7" spans="1:3">
      <c r="A7" s="2" t="s">
        <v>175</v>
      </c>
      <c r="B7" s="6">
        <v>75571</v>
      </c>
      <c r="C7" s="6">
        <v>81695</v>
      </c>
    </row>
    <row r="8" spans="1:3">
      <c r="A8" s="2" t="s">
        <v>544</v>
      </c>
      <c r="B8" s="6">
        <v>-8446</v>
      </c>
      <c r="C8" s="6">
        <v>-8105</v>
      </c>
    </row>
    <row r="9" spans="1:3">
      <c r="A9" s="2" t="s">
        <v>547</v>
      </c>
      <c r="B9" s="8">
        <v>67125</v>
      </c>
      <c r="C9" s="8">
        <v>7359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45">
      <c r="A1" s="1" t="s">
        <v>1286</v>
      </c>
      <c r="B1" s="1" t="s">
        <v>1</v>
      </c>
    </row>
    <row r="2" spans="1:2">
      <c r="A2" s="1" t="s">
        <v>1287</v>
      </c>
      <c r="B2" s="1" t="s">
        <v>2</v>
      </c>
    </row>
    <row r="3" spans="1:2" ht="30">
      <c r="A3" s="3" t="s">
        <v>537</v>
      </c>
      <c r="B3" s="4" t="s">
        <v>5</v>
      </c>
    </row>
    <row r="4" spans="1:2" ht="285">
      <c r="A4" s="2" t="s">
        <v>1288</v>
      </c>
      <c r="B4" s="4" t="s">
        <v>1289</v>
      </c>
    </row>
    <row r="5" spans="1:2" ht="45">
      <c r="A5" s="2" t="s">
        <v>1290</v>
      </c>
      <c r="B5" s="8">
        <v>29</v>
      </c>
    </row>
    <row r="6" spans="1:2" ht="30">
      <c r="A6" s="2" t="s">
        <v>1291</v>
      </c>
      <c r="B6" s="4" t="s">
        <v>1292</v>
      </c>
    </row>
    <row r="7" spans="1:2" ht="105">
      <c r="A7" s="2" t="s">
        <v>1293</v>
      </c>
      <c r="B7" s="4" t="s">
        <v>129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95</v>
      </c>
      <c r="B1" s="1" t="s">
        <v>1</v>
      </c>
    </row>
    <row r="2" spans="1:2">
      <c r="A2" s="7"/>
      <c r="B2" s="1" t="s">
        <v>2</v>
      </c>
    </row>
    <row r="3" spans="1:2" ht="45">
      <c r="A3" s="3" t="s">
        <v>1296</v>
      </c>
      <c r="B3" s="4" t="s">
        <v>5</v>
      </c>
    </row>
    <row r="4" spans="1:2" ht="60">
      <c r="A4" s="2" t="s">
        <v>1297</v>
      </c>
      <c r="B4" s="4" t="s">
        <v>1298</v>
      </c>
    </row>
    <row r="5" spans="1:2" ht="60">
      <c r="A5" s="2" t="s">
        <v>1299</v>
      </c>
      <c r="B5" s="4" t="s">
        <v>1300</v>
      </c>
    </row>
    <row r="6" spans="1:2" ht="30">
      <c r="A6" s="2" t="s">
        <v>1301</v>
      </c>
      <c r="B6" s="4" t="s">
        <v>1302</v>
      </c>
    </row>
    <row r="7" spans="1:2">
      <c r="A7" s="2" t="s">
        <v>1303</v>
      </c>
      <c r="B7"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86</v>
      </c>
      <c r="B1" s="7" t="s">
        <v>1</v>
      </c>
      <c r="C1" s="7"/>
    </row>
    <row r="2" spans="1:3" ht="30">
      <c r="A2" s="1" t="s">
        <v>70</v>
      </c>
      <c r="B2" s="1" t="s">
        <v>2</v>
      </c>
      <c r="C2" s="1" t="s">
        <v>30</v>
      </c>
    </row>
    <row r="3" spans="1:3">
      <c r="A3" s="3" t="s">
        <v>187</v>
      </c>
      <c r="B3" s="4" t="s">
        <v>5</v>
      </c>
      <c r="C3" s="4" t="s">
        <v>5</v>
      </c>
    </row>
    <row r="4" spans="1:3" ht="30">
      <c r="A4" s="2" t="s">
        <v>188</v>
      </c>
      <c r="B4" s="8">
        <v>140820</v>
      </c>
      <c r="C4" s="8">
        <v>130718</v>
      </c>
    </row>
    <row r="5" spans="1:3" ht="30">
      <c r="A5" s="2" t="s">
        <v>189</v>
      </c>
      <c r="B5" s="6">
        <v>3428</v>
      </c>
      <c r="C5" s="6">
        <v>25936</v>
      </c>
    </row>
    <row r="6" spans="1:3" ht="30">
      <c r="A6" s="2" t="s">
        <v>190</v>
      </c>
      <c r="B6" s="8">
        <v>16027</v>
      </c>
      <c r="C6"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304</v>
      </c>
      <c r="B1" s="7" t="s">
        <v>28</v>
      </c>
      <c r="C1" s="7"/>
      <c r="D1" s="7" t="s">
        <v>1</v>
      </c>
      <c r="E1" s="7"/>
    </row>
    <row r="2" spans="1:5" ht="30">
      <c r="A2" s="1" t="s">
        <v>70</v>
      </c>
      <c r="B2" s="1" t="s">
        <v>2</v>
      </c>
      <c r="C2" s="1" t="s">
        <v>30</v>
      </c>
      <c r="D2" s="1" t="s">
        <v>2</v>
      </c>
      <c r="E2" s="1" t="s">
        <v>30</v>
      </c>
    </row>
    <row r="3" spans="1:5">
      <c r="A3" s="2" t="s">
        <v>1305</v>
      </c>
      <c r="B3" s="4" t="s">
        <v>5</v>
      </c>
      <c r="C3" s="4" t="s">
        <v>5</v>
      </c>
      <c r="D3" s="4" t="s">
        <v>5</v>
      </c>
      <c r="E3" s="4" t="s">
        <v>5</v>
      </c>
    </row>
    <row r="4" spans="1:5" ht="30">
      <c r="A4" s="3" t="s">
        <v>1306</v>
      </c>
      <c r="B4" s="4" t="s">
        <v>5</v>
      </c>
      <c r="C4" s="4" t="s">
        <v>5</v>
      </c>
      <c r="D4" s="4" t="s">
        <v>5</v>
      </c>
      <c r="E4" s="4" t="s">
        <v>5</v>
      </c>
    </row>
    <row r="5" spans="1:5">
      <c r="A5" s="2" t="s">
        <v>560</v>
      </c>
      <c r="B5" s="8">
        <v>2011</v>
      </c>
      <c r="C5" s="8">
        <v>2102</v>
      </c>
      <c r="D5" s="8">
        <v>6441</v>
      </c>
      <c r="E5" s="8">
        <v>6143</v>
      </c>
    </row>
    <row r="6" spans="1:5">
      <c r="A6" s="2" t="s">
        <v>561</v>
      </c>
      <c r="B6" s="6">
        <v>3953</v>
      </c>
      <c r="C6" s="6">
        <v>4321</v>
      </c>
      <c r="D6" s="6">
        <v>12740</v>
      </c>
      <c r="E6" s="6">
        <v>12630</v>
      </c>
    </row>
    <row r="7" spans="1:5">
      <c r="A7" s="2" t="s">
        <v>562</v>
      </c>
      <c r="B7" s="6">
        <v>-5966</v>
      </c>
      <c r="C7" s="6">
        <v>-6369</v>
      </c>
      <c r="D7" s="6">
        <v>-19356</v>
      </c>
      <c r="E7" s="6">
        <v>-18618</v>
      </c>
    </row>
    <row r="8" spans="1:5">
      <c r="A8" s="2" t="s">
        <v>565</v>
      </c>
      <c r="B8" s="4">
        <v>322</v>
      </c>
      <c r="C8" s="4">
        <v>327</v>
      </c>
      <c r="D8" s="6">
        <v>1032</v>
      </c>
      <c r="E8" s="4">
        <v>956</v>
      </c>
    </row>
    <row r="9" spans="1:5">
      <c r="A9" s="2" t="s">
        <v>566</v>
      </c>
      <c r="B9" s="6">
        <v>4792</v>
      </c>
      <c r="C9" s="6">
        <v>4394</v>
      </c>
      <c r="D9" s="6">
        <v>15308</v>
      </c>
      <c r="E9" s="6">
        <v>12846</v>
      </c>
    </row>
    <row r="10" spans="1:5">
      <c r="A10" s="2" t="s">
        <v>567</v>
      </c>
      <c r="B10" s="6">
        <v>5112</v>
      </c>
      <c r="C10" s="6">
        <v>4775</v>
      </c>
      <c r="D10" s="6">
        <v>16165</v>
      </c>
      <c r="E10" s="6">
        <v>13957</v>
      </c>
    </row>
    <row r="11" spans="1:5">
      <c r="A11" s="2" t="s">
        <v>1307</v>
      </c>
      <c r="B11" s="4" t="s">
        <v>5</v>
      </c>
      <c r="C11" s="4" t="s">
        <v>5</v>
      </c>
      <c r="D11" s="4" t="s">
        <v>5</v>
      </c>
      <c r="E11" s="4" t="s">
        <v>5</v>
      </c>
    </row>
    <row r="12" spans="1:5" ht="30">
      <c r="A12" s="3" t="s">
        <v>1306</v>
      </c>
      <c r="B12" s="4" t="s">
        <v>5</v>
      </c>
      <c r="C12" s="4" t="s">
        <v>5</v>
      </c>
      <c r="D12" s="4" t="s">
        <v>5</v>
      </c>
      <c r="E12" s="4" t="s">
        <v>5</v>
      </c>
    </row>
    <row r="13" spans="1:5">
      <c r="A13" s="2" t="s">
        <v>560</v>
      </c>
      <c r="B13" s="4">
        <v>330</v>
      </c>
      <c r="C13" s="4">
        <v>227</v>
      </c>
      <c r="D13" s="4">
        <v>828</v>
      </c>
      <c r="E13" s="4">
        <v>664</v>
      </c>
    </row>
    <row r="14" spans="1:5">
      <c r="A14" s="2" t="s">
        <v>561</v>
      </c>
      <c r="B14" s="4">
        <v>231</v>
      </c>
      <c r="C14" s="4">
        <v>242</v>
      </c>
      <c r="D14" s="4">
        <v>711</v>
      </c>
      <c r="E14" s="4">
        <v>706</v>
      </c>
    </row>
    <row r="15" spans="1:5">
      <c r="A15" s="2" t="s">
        <v>562</v>
      </c>
      <c r="B15" s="4">
        <v>0</v>
      </c>
      <c r="C15" s="4">
        <v>0</v>
      </c>
      <c r="D15" s="4">
        <v>0</v>
      </c>
      <c r="E15" s="4">
        <v>0</v>
      </c>
    </row>
    <row r="16" spans="1:5">
      <c r="A16" s="2" t="s">
        <v>565</v>
      </c>
      <c r="B16" s="4">
        <v>6</v>
      </c>
      <c r="C16" s="4">
        <v>6</v>
      </c>
      <c r="D16" s="4">
        <v>19</v>
      </c>
      <c r="E16" s="4">
        <v>18</v>
      </c>
    </row>
    <row r="17" spans="1:5">
      <c r="A17" s="2" t="s">
        <v>566</v>
      </c>
      <c r="B17" s="4">
        <v>98</v>
      </c>
      <c r="C17" s="4">
        <v>156</v>
      </c>
      <c r="D17" s="4">
        <v>533</v>
      </c>
      <c r="E17" s="4">
        <v>455</v>
      </c>
    </row>
    <row r="18" spans="1:5">
      <c r="A18" s="2" t="s">
        <v>567</v>
      </c>
      <c r="B18" s="8">
        <v>665</v>
      </c>
      <c r="C18" s="8">
        <v>631</v>
      </c>
      <c r="D18" s="8">
        <v>2091</v>
      </c>
      <c r="E18" s="8">
        <v>1843</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12.28515625" bestFit="1" customWidth="1"/>
    <col min="4" max="15" width="36.5703125" bestFit="1" customWidth="1"/>
  </cols>
  <sheetData>
    <row r="1" spans="1:15" ht="15" customHeight="1">
      <c r="A1" s="7" t="s">
        <v>1308</v>
      </c>
      <c r="B1" s="7" t="s">
        <v>1</v>
      </c>
      <c r="C1" s="7"/>
      <c r="D1" s="1"/>
      <c r="E1" s="1" t="s">
        <v>28</v>
      </c>
      <c r="F1" s="1" t="s">
        <v>1</v>
      </c>
      <c r="G1" s="1" t="s">
        <v>28</v>
      </c>
      <c r="H1" s="7" t="s">
        <v>1</v>
      </c>
      <c r="I1" s="7"/>
      <c r="J1" s="7"/>
      <c r="K1" s="1" t="s">
        <v>1015</v>
      </c>
      <c r="L1" s="1" t="s">
        <v>28</v>
      </c>
      <c r="M1" s="1" t="s">
        <v>1</v>
      </c>
      <c r="N1" s="1" t="s">
        <v>1015</v>
      </c>
      <c r="O1" s="1" t="s">
        <v>28</v>
      </c>
    </row>
    <row r="2" spans="1:15">
      <c r="A2" s="7"/>
      <c r="B2" s="7" t="s">
        <v>2</v>
      </c>
      <c r="C2" s="7" t="s">
        <v>30</v>
      </c>
      <c r="D2" s="1" t="s">
        <v>2</v>
      </c>
      <c r="E2" s="1" t="s">
        <v>2</v>
      </c>
      <c r="F2" s="1" t="s">
        <v>2</v>
      </c>
      <c r="G2" s="1" t="s">
        <v>2</v>
      </c>
      <c r="H2" s="1" t="s">
        <v>2</v>
      </c>
      <c r="I2" s="1" t="s">
        <v>2</v>
      </c>
      <c r="J2" s="1" t="s">
        <v>2</v>
      </c>
      <c r="K2" s="1" t="s">
        <v>1016</v>
      </c>
      <c r="L2" s="1" t="s">
        <v>971</v>
      </c>
      <c r="M2" s="1" t="s">
        <v>2</v>
      </c>
      <c r="N2" s="1" t="s">
        <v>1316</v>
      </c>
      <c r="O2" s="1" t="s">
        <v>1319</v>
      </c>
    </row>
    <row r="3" spans="1:15" ht="45">
      <c r="A3" s="7"/>
      <c r="B3" s="7"/>
      <c r="C3" s="7"/>
      <c r="D3" s="1" t="s">
        <v>1309</v>
      </c>
      <c r="E3" s="1" t="s">
        <v>1310</v>
      </c>
      <c r="F3" s="1" t="s">
        <v>1310</v>
      </c>
      <c r="G3" s="1" t="s">
        <v>1019</v>
      </c>
      <c r="H3" s="1" t="s">
        <v>1019</v>
      </c>
      <c r="I3" s="1" t="s">
        <v>1313</v>
      </c>
      <c r="J3" s="1" t="s">
        <v>1314</v>
      </c>
      <c r="K3" s="1" t="s">
        <v>1017</v>
      </c>
      <c r="L3" s="1" t="s">
        <v>1017</v>
      </c>
      <c r="M3" s="1" t="s">
        <v>1017</v>
      </c>
      <c r="N3" s="1" t="s">
        <v>1317</v>
      </c>
      <c r="O3" s="1" t="s">
        <v>1317</v>
      </c>
    </row>
    <row r="4" spans="1:15" ht="30">
      <c r="A4" s="7"/>
      <c r="B4" s="7"/>
      <c r="C4" s="7"/>
      <c r="D4" s="1"/>
      <c r="E4" s="1" t="s">
        <v>1311</v>
      </c>
      <c r="F4" s="1" t="s">
        <v>1312</v>
      </c>
      <c r="G4" s="1"/>
      <c r="H4" s="1"/>
      <c r="I4" s="1"/>
      <c r="J4" s="1"/>
      <c r="K4" s="1"/>
      <c r="L4" s="1"/>
      <c r="M4" s="1" t="s">
        <v>1315</v>
      </c>
      <c r="N4" s="1" t="s">
        <v>1318</v>
      </c>
      <c r="O4" s="1" t="s">
        <v>1318</v>
      </c>
    </row>
    <row r="5" spans="1:15">
      <c r="A5" s="7"/>
      <c r="B5" s="7"/>
      <c r="C5" s="7"/>
      <c r="D5" s="1"/>
      <c r="E5" s="1" t="s">
        <v>1312</v>
      </c>
      <c r="F5" s="1"/>
      <c r="G5" s="1"/>
      <c r="H5" s="1"/>
      <c r="I5" s="1"/>
      <c r="J5" s="1"/>
      <c r="K5" s="1"/>
      <c r="L5" s="1"/>
      <c r="M5" s="1"/>
      <c r="N5" s="1"/>
      <c r="O5" s="1"/>
    </row>
    <row r="6" spans="1:15">
      <c r="A6" s="3" t="s">
        <v>1320</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1321</v>
      </c>
      <c r="B7" s="4" t="s">
        <v>5</v>
      </c>
      <c r="C7" s="4" t="s">
        <v>5</v>
      </c>
      <c r="D7" s="237">
        <v>3.7499999999999999E-2</v>
      </c>
      <c r="E7" s="237">
        <v>4.4999999999999998E-2</v>
      </c>
      <c r="F7" s="237">
        <v>4.4999999999999998E-2</v>
      </c>
      <c r="G7" s="4" t="s">
        <v>5</v>
      </c>
      <c r="H7" s="4" t="s">
        <v>5</v>
      </c>
      <c r="I7" s="4" t="s">
        <v>5</v>
      </c>
      <c r="J7" s="4" t="s">
        <v>5</v>
      </c>
      <c r="K7" s="4" t="s">
        <v>5</v>
      </c>
      <c r="L7" s="4" t="s">
        <v>5</v>
      </c>
      <c r="M7" s="4" t="s">
        <v>5</v>
      </c>
      <c r="N7" s="4" t="s">
        <v>5</v>
      </c>
      <c r="O7" s="4" t="s">
        <v>5</v>
      </c>
    </row>
    <row r="8" spans="1:15" ht="30">
      <c r="A8" s="2" t="s">
        <v>1022</v>
      </c>
      <c r="B8" s="4" t="s">
        <v>5</v>
      </c>
      <c r="C8" s="4" t="s">
        <v>5</v>
      </c>
      <c r="D8" s="4" t="s">
        <v>5</v>
      </c>
      <c r="E8" s="4" t="s">
        <v>5</v>
      </c>
      <c r="F8" s="4" t="s">
        <v>5</v>
      </c>
      <c r="G8" s="4" t="s">
        <v>5</v>
      </c>
      <c r="H8" s="4" t="s">
        <v>5</v>
      </c>
      <c r="I8" s="4" t="s">
        <v>5</v>
      </c>
      <c r="J8" s="4" t="s">
        <v>5</v>
      </c>
      <c r="K8" s="4" t="s">
        <v>5</v>
      </c>
      <c r="L8" s="4" t="s">
        <v>5</v>
      </c>
      <c r="M8" s="5">
        <v>41289</v>
      </c>
      <c r="N8" s="4" t="s">
        <v>5</v>
      </c>
      <c r="O8" s="4" t="s">
        <v>5</v>
      </c>
    </row>
    <row r="9" spans="1:15">
      <c r="A9" s="2" t="s">
        <v>1023</v>
      </c>
      <c r="B9" s="4" t="s">
        <v>5</v>
      </c>
      <c r="C9" s="4" t="s">
        <v>5</v>
      </c>
      <c r="D9" s="4" t="s">
        <v>5</v>
      </c>
      <c r="E9" s="4" t="s">
        <v>5</v>
      </c>
      <c r="F9" s="4" t="s">
        <v>5</v>
      </c>
      <c r="G9" s="4" t="s">
        <v>5</v>
      </c>
      <c r="H9" s="4" t="s">
        <v>5</v>
      </c>
      <c r="I9" s="4" t="s">
        <v>5</v>
      </c>
      <c r="J9" s="4" t="s">
        <v>5</v>
      </c>
      <c r="K9" s="4" t="s">
        <v>5</v>
      </c>
      <c r="L9" s="4" t="s">
        <v>5</v>
      </c>
      <c r="M9" s="5">
        <v>41360</v>
      </c>
      <c r="N9" s="4" t="s">
        <v>5</v>
      </c>
      <c r="O9" s="4" t="s">
        <v>5</v>
      </c>
    </row>
    <row r="10" spans="1:15">
      <c r="A10" s="2" t="s">
        <v>1322</v>
      </c>
      <c r="B10" s="4" t="s">
        <v>5</v>
      </c>
      <c r="C10" s="4" t="s">
        <v>5</v>
      </c>
      <c r="D10" s="4" t="s">
        <v>5</v>
      </c>
      <c r="E10" s="4" t="s">
        <v>5</v>
      </c>
      <c r="F10" s="4" t="s">
        <v>5</v>
      </c>
      <c r="G10" s="4" t="s">
        <v>5</v>
      </c>
      <c r="H10" s="4" t="s">
        <v>5</v>
      </c>
      <c r="I10" s="4" t="s">
        <v>5</v>
      </c>
      <c r="J10" s="4" t="s">
        <v>5</v>
      </c>
      <c r="K10" s="4" t="s">
        <v>5</v>
      </c>
      <c r="L10" s="4" t="s">
        <v>5</v>
      </c>
      <c r="M10" s="6">
        <v>8313511</v>
      </c>
      <c r="N10" s="4" t="s">
        <v>5</v>
      </c>
      <c r="O10" s="4" t="s">
        <v>5</v>
      </c>
    </row>
    <row r="11" spans="1:15">
      <c r="A11" s="2" t="s">
        <v>1323</v>
      </c>
      <c r="B11" s="4" t="s">
        <v>5</v>
      </c>
      <c r="C11" s="4" t="s">
        <v>5</v>
      </c>
      <c r="D11" s="4" t="s">
        <v>5</v>
      </c>
      <c r="E11" s="4" t="s">
        <v>5</v>
      </c>
      <c r="F11" s="4" t="s">
        <v>5</v>
      </c>
      <c r="G11" s="4" t="s">
        <v>5</v>
      </c>
      <c r="H11" s="4" t="s">
        <v>5</v>
      </c>
      <c r="I11" s="4" t="s">
        <v>5</v>
      </c>
      <c r="J11" s="4" t="s">
        <v>5</v>
      </c>
      <c r="K11" s="4" t="s">
        <v>5</v>
      </c>
      <c r="L11" s="4" t="s">
        <v>5</v>
      </c>
      <c r="M11" s="6">
        <v>8313511</v>
      </c>
      <c r="N11" s="4" t="s">
        <v>5</v>
      </c>
      <c r="O11" s="4" t="s">
        <v>5</v>
      </c>
    </row>
    <row r="12" spans="1:15" ht="30">
      <c r="A12" s="2" t="s">
        <v>1024</v>
      </c>
      <c r="B12" s="4" t="s">
        <v>5</v>
      </c>
      <c r="C12" s="4" t="s">
        <v>5</v>
      </c>
      <c r="D12" s="4" t="s">
        <v>5</v>
      </c>
      <c r="E12" s="4" t="s">
        <v>5</v>
      </c>
      <c r="F12" s="4" t="s">
        <v>5</v>
      </c>
      <c r="G12" s="4" t="s">
        <v>5</v>
      </c>
      <c r="H12" s="4" t="s">
        <v>5</v>
      </c>
      <c r="I12" s="4" t="s">
        <v>5</v>
      </c>
      <c r="J12" s="4" t="s">
        <v>5</v>
      </c>
      <c r="K12" s="6">
        <v>97918</v>
      </c>
      <c r="L12" s="6">
        <v>2037303</v>
      </c>
      <c r="M12" s="6">
        <v>2135221</v>
      </c>
      <c r="N12" s="4" t="s">
        <v>5</v>
      </c>
      <c r="O12" s="4" t="s">
        <v>5</v>
      </c>
    </row>
    <row r="13" spans="1:15" ht="30">
      <c r="A13" s="2" t="s">
        <v>1324</v>
      </c>
      <c r="B13" s="4" t="s">
        <v>5</v>
      </c>
      <c r="C13" s="4" t="s">
        <v>5</v>
      </c>
      <c r="D13" s="4" t="s">
        <v>5</v>
      </c>
      <c r="E13" s="5">
        <v>41547</v>
      </c>
      <c r="F13" s="5">
        <v>41455</v>
      </c>
      <c r="G13" s="4" t="s">
        <v>5</v>
      </c>
      <c r="H13" s="4" t="s">
        <v>5</v>
      </c>
      <c r="I13" s="4" t="s">
        <v>5</v>
      </c>
      <c r="J13" s="4" t="s">
        <v>5</v>
      </c>
      <c r="K13" s="4" t="s">
        <v>5</v>
      </c>
      <c r="L13" s="4" t="s">
        <v>5</v>
      </c>
      <c r="M13" s="4" t="s">
        <v>5</v>
      </c>
      <c r="N13" s="4" t="s">
        <v>5</v>
      </c>
      <c r="O13" s="4" t="s">
        <v>5</v>
      </c>
    </row>
    <row r="14" spans="1:15">
      <c r="A14" s="2" t="s">
        <v>1325</v>
      </c>
      <c r="B14" s="4" t="s">
        <v>5</v>
      </c>
      <c r="C14" s="4" t="s">
        <v>5</v>
      </c>
      <c r="D14" s="4" t="s">
        <v>5</v>
      </c>
      <c r="E14" s="8">
        <v>172500000</v>
      </c>
      <c r="F14" s="8">
        <v>172500000</v>
      </c>
      <c r="G14" s="4" t="s">
        <v>5</v>
      </c>
      <c r="H14" s="4" t="s">
        <v>5</v>
      </c>
      <c r="I14" s="4" t="s">
        <v>5</v>
      </c>
      <c r="J14" s="4" t="s">
        <v>5</v>
      </c>
      <c r="K14" s="4" t="s">
        <v>5</v>
      </c>
      <c r="L14" s="4" t="s">
        <v>5</v>
      </c>
      <c r="M14" s="4" t="s">
        <v>5</v>
      </c>
      <c r="N14" s="4" t="s">
        <v>5</v>
      </c>
      <c r="O14" s="4" t="s">
        <v>5</v>
      </c>
    </row>
    <row r="15" spans="1:15">
      <c r="A15" s="2" t="s">
        <v>1326</v>
      </c>
      <c r="B15" s="4" t="s">
        <v>5</v>
      </c>
      <c r="C15" s="4" t="s">
        <v>5</v>
      </c>
      <c r="D15" s="4" t="s">
        <v>5</v>
      </c>
      <c r="E15" s="4" t="s">
        <v>5</v>
      </c>
      <c r="F15" s="4" t="s">
        <v>1327</v>
      </c>
      <c r="G15" s="4" t="s">
        <v>5</v>
      </c>
      <c r="H15" s="4" t="s">
        <v>5</v>
      </c>
      <c r="I15" s="4" t="s">
        <v>5</v>
      </c>
      <c r="J15" s="4" t="s">
        <v>5</v>
      </c>
      <c r="K15" s="4" t="s">
        <v>5</v>
      </c>
      <c r="L15" s="4" t="s">
        <v>5</v>
      </c>
      <c r="M15" s="4" t="s">
        <v>5</v>
      </c>
      <c r="N15" s="4" t="s">
        <v>5</v>
      </c>
      <c r="O15" s="4" t="s">
        <v>5</v>
      </c>
    </row>
    <row r="16" spans="1:15" ht="30">
      <c r="A16" s="2" t="s">
        <v>1328</v>
      </c>
      <c r="B16" s="4" t="s">
        <v>5</v>
      </c>
      <c r="C16" s="4" t="s">
        <v>5</v>
      </c>
      <c r="D16" s="4" t="s">
        <v>5</v>
      </c>
      <c r="E16" s="5">
        <v>41639</v>
      </c>
      <c r="F16" s="5">
        <v>41547</v>
      </c>
      <c r="G16" s="4" t="s">
        <v>5</v>
      </c>
      <c r="H16" s="4" t="s">
        <v>5</v>
      </c>
      <c r="I16" s="4" t="s">
        <v>5</v>
      </c>
      <c r="J16" s="4" t="s">
        <v>5</v>
      </c>
      <c r="K16" s="4" t="s">
        <v>5</v>
      </c>
      <c r="L16" s="4" t="s">
        <v>5</v>
      </c>
      <c r="M16" s="4" t="s">
        <v>5</v>
      </c>
      <c r="N16" s="4" t="s">
        <v>5</v>
      </c>
      <c r="O16" s="4" t="s">
        <v>5</v>
      </c>
    </row>
    <row r="17" spans="1:15" ht="105">
      <c r="A17" s="2" t="s">
        <v>1329</v>
      </c>
      <c r="B17" s="4" t="s">
        <v>5</v>
      </c>
      <c r="C17" s="4" t="s">
        <v>5</v>
      </c>
      <c r="D17" s="4" t="s">
        <v>5</v>
      </c>
      <c r="E17" s="4" t="s">
        <v>5</v>
      </c>
      <c r="F17" s="4" t="s">
        <v>1330</v>
      </c>
      <c r="G17" s="4" t="s">
        <v>5</v>
      </c>
      <c r="H17" s="4" t="s">
        <v>5</v>
      </c>
      <c r="I17" s="4" t="s">
        <v>5</v>
      </c>
      <c r="J17" s="4" t="s">
        <v>5</v>
      </c>
      <c r="K17" s="4" t="s">
        <v>5</v>
      </c>
      <c r="L17" s="4" t="s">
        <v>5</v>
      </c>
      <c r="M17" s="4" t="s">
        <v>5</v>
      </c>
      <c r="N17" s="4" t="s">
        <v>5</v>
      </c>
      <c r="O17" s="4" t="s">
        <v>5</v>
      </c>
    </row>
    <row r="18" spans="1:15" ht="30">
      <c r="A18" s="2" t="s">
        <v>1331</v>
      </c>
      <c r="B18" s="4" t="s">
        <v>5</v>
      </c>
      <c r="C18" s="4" t="s">
        <v>5</v>
      </c>
      <c r="D18" s="4" t="s">
        <v>5</v>
      </c>
      <c r="E18" s="4" t="s">
        <v>5</v>
      </c>
      <c r="F18" s="237">
        <v>1.3</v>
      </c>
      <c r="G18" s="4" t="s">
        <v>5</v>
      </c>
      <c r="H18" s="4" t="s">
        <v>5</v>
      </c>
      <c r="I18" s="4" t="s">
        <v>5</v>
      </c>
      <c r="J18" s="4" t="s">
        <v>5</v>
      </c>
      <c r="K18" s="4" t="s">
        <v>5</v>
      </c>
      <c r="L18" s="4" t="s">
        <v>5</v>
      </c>
      <c r="M18" s="4" t="s">
        <v>5</v>
      </c>
      <c r="N18" s="4" t="s">
        <v>5</v>
      </c>
      <c r="O18" s="4" t="s">
        <v>5</v>
      </c>
    </row>
    <row r="19" spans="1:15">
      <c r="A19" s="2" t="s">
        <v>1332</v>
      </c>
      <c r="B19" s="4" t="s">
        <v>5</v>
      </c>
      <c r="C19" s="4" t="s">
        <v>5</v>
      </c>
      <c r="D19" s="4" t="s">
        <v>5</v>
      </c>
      <c r="E19" s="4" t="s">
        <v>5</v>
      </c>
      <c r="F19" s="4" t="s">
        <v>1333</v>
      </c>
      <c r="G19" s="4" t="s">
        <v>5</v>
      </c>
      <c r="H19" s="4" t="s">
        <v>5</v>
      </c>
      <c r="I19" s="4" t="s">
        <v>5</v>
      </c>
      <c r="J19" s="4" t="s">
        <v>5</v>
      </c>
      <c r="K19" s="4" t="s">
        <v>5</v>
      </c>
      <c r="L19" s="4" t="s">
        <v>5</v>
      </c>
      <c r="M19" s="4" t="s">
        <v>5</v>
      </c>
      <c r="N19" s="4" t="s">
        <v>5</v>
      </c>
      <c r="O19" s="4" t="s">
        <v>5</v>
      </c>
    </row>
    <row r="20" spans="1:15">
      <c r="A20" s="2" t="s">
        <v>1334</v>
      </c>
      <c r="B20" s="4" t="s">
        <v>5</v>
      </c>
      <c r="C20" s="4" t="s">
        <v>5</v>
      </c>
      <c r="D20" s="4" t="s">
        <v>5</v>
      </c>
      <c r="E20" s="4" t="s">
        <v>5</v>
      </c>
      <c r="F20" s="4" t="s">
        <v>1335</v>
      </c>
      <c r="G20" s="4" t="s">
        <v>5</v>
      </c>
      <c r="H20" s="4" t="s">
        <v>5</v>
      </c>
      <c r="I20" s="4" t="s">
        <v>5</v>
      </c>
      <c r="J20" s="4" t="s">
        <v>5</v>
      </c>
      <c r="K20" s="4" t="s">
        <v>5</v>
      </c>
      <c r="L20" s="4" t="s">
        <v>5</v>
      </c>
      <c r="M20" s="4" t="s">
        <v>5</v>
      </c>
      <c r="N20" s="4" t="s">
        <v>5</v>
      </c>
      <c r="O20" s="4" t="s">
        <v>5</v>
      </c>
    </row>
    <row r="21" spans="1:15">
      <c r="A21" s="2" t="s">
        <v>1336</v>
      </c>
      <c r="B21" s="4" t="s">
        <v>5</v>
      </c>
      <c r="C21" s="4" t="s">
        <v>5</v>
      </c>
      <c r="D21" s="4" t="s">
        <v>5</v>
      </c>
      <c r="E21" s="4">
        <v>3</v>
      </c>
      <c r="F21" s="4" t="s">
        <v>5</v>
      </c>
      <c r="G21" s="4" t="s">
        <v>5</v>
      </c>
      <c r="H21" s="4" t="s">
        <v>5</v>
      </c>
      <c r="I21" s="4" t="s">
        <v>5</v>
      </c>
      <c r="J21" s="4" t="s">
        <v>5</v>
      </c>
      <c r="K21" s="4" t="s">
        <v>5</v>
      </c>
      <c r="L21" s="4" t="s">
        <v>5</v>
      </c>
      <c r="M21" s="4" t="s">
        <v>5</v>
      </c>
      <c r="N21" s="4" t="s">
        <v>5</v>
      </c>
      <c r="O21" s="4" t="s">
        <v>5</v>
      </c>
    </row>
    <row r="22" spans="1:15">
      <c r="A22" s="2" t="s">
        <v>1337</v>
      </c>
      <c r="B22" s="4" t="s">
        <v>5</v>
      </c>
      <c r="C22" s="4" t="s">
        <v>5</v>
      </c>
      <c r="D22" s="4" t="s">
        <v>5</v>
      </c>
      <c r="E22" s="6">
        <v>41500000</v>
      </c>
      <c r="F22" s="4" t="s">
        <v>5</v>
      </c>
      <c r="G22" s="4" t="s">
        <v>5</v>
      </c>
      <c r="H22" s="4" t="s">
        <v>5</v>
      </c>
      <c r="I22" s="4" t="s">
        <v>5</v>
      </c>
      <c r="J22" s="4" t="s">
        <v>5</v>
      </c>
      <c r="K22" s="4" t="s">
        <v>5</v>
      </c>
      <c r="L22" s="4" t="s">
        <v>5</v>
      </c>
      <c r="M22" s="4" t="s">
        <v>5</v>
      </c>
      <c r="N22" s="4" t="s">
        <v>5</v>
      </c>
      <c r="O22" s="4" t="s">
        <v>5</v>
      </c>
    </row>
    <row r="23" spans="1:15">
      <c r="A23" s="2" t="s">
        <v>1338</v>
      </c>
      <c r="B23" s="4" t="s">
        <v>5</v>
      </c>
      <c r="C23" s="4" t="s">
        <v>5</v>
      </c>
      <c r="D23" s="4" t="s">
        <v>5</v>
      </c>
      <c r="E23" s="4">
        <v>2</v>
      </c>
      <c r="F23" s="4">
        <v>2</v>
      </c>
      <c r="G23" s="4" t="s">
        <v>5</v>
      </c>
      <c r="H23" s="4" t="s">
        <v>5</v>
      </c>
      <c r="I23" s="4" t="s">
        <v>5</v>
      </c>
      <c r="J23" s="4" t="s">
        <v>5</v>
      </c>
      <c r="K23" s="4" t="s">
        <v>5</v>
      </c>
      <c r="L23" s="4" t="s">
        <v>5</v>
      </c>
      <c r="M23" s="4" t="s">
        <v>5</v>
      </c>
      <c r="N23" s="4" t="s">
        <v>5</v>
      </c>
      <c r="O23" s="4" t="s">
        <v>5</v>
      </c>
    </row>
    <row r="24" spans="1:15">
      <c r="A24" s="2" t="s">
        <v>1021</v>
      </c>
      <c r="B24" s="4" t="s">
        <v>5</v>
      </c>
      <c r="C24" s="4" t="s">
        <v>5</v>
      </c>
      <c r="D24" s="4" t="s">
        <v>5</v>
      </c>
      <c r="E24" s="4" t="s">
        <v>5</v>
      </c>
      <c r="F24" s="4" t="s">
        <v>5</v>
      </c>
      <c r="G24" s="4" t="s">
        <v>5</v>
      </c>
      <c r="H24" s="6">
        <v>31500000</v>
      </c>
      <c r="I24" s="4" t="s">
        <v>5</v>
      </c>
      <c r="J24" s="4" t="s">
        <v>5</v>
      </c>
      <c r="K24" s="4" t="s">
        <v>5</v>
      </c>
      <c r="L24" s="4" t="s">
        <v>5</v>
      </c>
      <c r="M24" s="4" t="s">
        <v>5</v>
      </c>
      <c r="N24" s="6">
        <v>10000000</v>
      </c>
      <c r="O24" s="4" t="s">
        <v>5</v>
      </c>
    </row>
    <row r="25" spans="1:15">
      <c r="A25" s="2" t="s">
        <v>1339</v>
      </c>
      <c r="B25" s="6">
        <v>3017000</v>
      </c>
      <c r="C25" s="4">
        <v>0</v>
      </c>
      <c r="D25" s="4" t="s">
        <v>5</v>
      </c>
      <c r="E25" s="4" t="s">
        <v>5</v>
      </c>
      <c r="F25" s="4" t="s">
        <v>5</v>
      </c>
      <c r="G25" s="6">
        <v>3000000</v>
      </c>
      <c r="H25" s="4" t="s">
        <v>5</v>
      </c>
      <c r="I25" s="4" t="s">
        <v>5</v>
      </c>
      <c r="J25" s="4" t="s">
        <v>5</v>
      </c>
      <c r="K25" s="4" t="s">
        <v>5</v>
      </c>
      <c r="L25" s="4" t="s">
        <v>5</v>
      </c>
      <c r="M25" s="4" t="s">
        <v>5</v>
      </c>
      <c r="N25" s="4" t="s">
        <v>5</v>
      </c>
      <c r="O25" s="6">
        <v>1000000</v>
      </c>
    </row>
    <row r="26" spans="1:15" ht="30">
      <c r="A26" s="2" t="s">
        <v>1340</v>
      </c>
      <c r="B26" s="4" t="s">
        <v>5</v>
      </c>
      <c r="C26" s="4" t="s">
        <v>5</v>
      </c>
      <c r="D26" s="4" t="s">
        <v>5</v>
      </c>
      <c r="E26" s="4" t="s">
        <v>5</v>
      </c>
      <c r="F26" s="4" t="s">
        <v>5</v>
      </c>
      <c r="G26" s="4" t="s">
        <v>5</v>
      </c>
      <c r="H26" s="4" t="s">
        <v>5</v>
      </c>
      <c r="I26" s="4" t="s">
        <v>5</v>
      </c>
      <c r="J26" s="4">
        <v>0</v>
      </c>
      <c r="K26" s="4" t="s">
        <v>5</v>
      </c>
      <c r="L26" s="4" t="s">
        <v>5</v>
      </c>
      <c r="M26" s="4" t="s">
        <v>5</v>
      </c>
      <c r="N26" s="4" t="s">
        <v>5</v>
      </c>
      <c r="O26" s="4" t="s">
        <v>5</v>
      </c>
    </row>
    <row r="27" spans="1:15" ht="30">
      <c r="A27" s="2" t="s">
        <v>1341</v>
      </c>
      <c r="B27" s="4" t="s">
        <v>5</v>
      </c>
      <c r="C27" s="4" t="s">
        <v>5</v>
      </c>
      <c r="D27" s="4" t="s">
        <v>5</v>
      </c>
      <c r="E27" s="4" t="s">
        <v>5</v>
      </c>
      <c r="F27" s="4" t="s">
        <v>5</v>
      </c>
      <c r="G27" s="4" t="s">
        <v>5</v>
      </c>
      <c r="H27" s="4" t="s">
        <v>5</v>
      </c>
      <c r="I27" s="4" t="s">
        <v>5</v>
      </c>
      <c r="J27" s="6">
        <v>450000000</v>
      </c>
      <c r="K27" s="4" t="s">
        <v>5</v>
      </c>
      <c r="L27" s="4" t="s">
        <v>5</v>
      </c>
      <c r="M27" s="4" t="s">
        <v>5</v>
      </c>
      <c r="N27" s="4" t="s">
        <v>5</v>
      </c>
      <c r="O27" s="4" t="s">
        <v>5</v>
      </c>
    </row>
    <row r="28" spans="1:15" ht="30">
      <c r="A28" s="2" t="s">
        <v>1342</v>
      </c>
      <c r="B28" s="4" t="s">
        <v>5</v>
      </c>
      <c r="C28" s="4" t="s">
        <v>5</v>
      </c>
      <c r="D28" s="4" t="s">
        <v>5</v>
      </c>
      <c r="E28" s="4" t="s">
        <v>5</v>
      </c>
      <c r="F28" s="4" t="s">
        <v>5</v>
      </c>
      <c r="G28" s="4" t="s">
        <v>5</v>
      </c>
      <c r="H28" s="4" t="s">
        <v>5</v>
      </c>
      <c r="I28" s="4" t="s">
        <v>5</v>
      </c>
      <c r="J28" s="6">
        <v>172000000</v>
      </c>
      <c r="K28" s="4" t="s">
        <v>5</v>
      </c>
      <c r="L28" s="4" t="s">
        <v>5</v>
      </c>
      <c r="M28" s="4" t="s">
        <v>5</v>
      </c>
      <c r="N28" s="4" t="s">
        <v>5</v>
      </c>
      <c r="O28" s="4" t="s">
        <v>5</v>
      </c>
    </row>
    <row r="29" spans="1:15" ht="30">
      <c r="A29" s="2" t="s">
        <v>1343</v>
      </c>
      <c r="B29" s="4" t="s">
        <v>5</v>
      </c>
      <c r="C29" s="4" t="s">
        <v>5</v>
      </c>
      <c r="D29" s="4" t="s">
        <v>5</v>
      </c>
      <c r="E29" s="4" t="s">
        <v>5</v>
      </c>
      <c r="F29" s="4" t="s">
        <v>5</v>
      </c>
      <c r="G29" s="4" t="s">
        <v>5</v>
      </c>
      <c r="H29" s="4" t="s">
        <v>5</v>
      </c>
      <c r="I29" s="4" t="s">
        <v>5</v>
      </c>
      <c r="J29" s="6">
        <v>3000000</v>
      </c>
      <c r="K29" s="4" t="s">
        <v>5</v>
      </c>
      <c r="L29" s="4" t="s">
        <v>5</v>
      </c>
      <c r="M29" s="4" t="s">
        <v>5</v>
      </c>
      <c r="N29" s="4" t="s">
        <v>5</v>
      </c>
      <c r="O29" s="4" t="s">
        <v>5</v>
      </c>
    </row>
    <row r="30" spans="1:15" ht="30">
      <c r="A30" s="2" t="s">
        <v>1344</v>
      </c>
      <c r="B30" s="4" t="s">
        <v>5</v>
      </c>
      <c r="C30" s="4" t="s">
        <v>5</v>
      </c>
      <c r="D30" s="4" t="s">
        <v>5</v>
      </c>
      <c r="E30" s="4" t="s">
        <v>5</v>
      </c>
      <c r="F30" s="4" t="s">
        <v>5</v>
      </c>
      <c r="G30" s="4" t="s">
        <v>5</v>
      </c>
      <c r="H30" s="4" t="s">
        <v>5</v>
      </c>
      <c r="I30" s="6">
        <v>200000000</v>
      </c>
      <c r="J30" s="4" t="s">
        <v>5</v>
      </c>
      <c r="K30" s="4" t="s">
        <v>5</v>
      </c>
      <c r="L30" s="4" t="s">
        <v>5</v>
      </c>
      <c r="M30" s="4" t="s">
        <v>5</v>
      </c>
      <c r="N30" s="4" t="s">
        <v>5</v>
      </c>
      <c r="O30" s="4" t="s">
        <v>5</v>
      </c>
    </row>
    <row r="31" spans="1:15" ht="30">
      <c r="A31" s="2" t="s">
        <v>1345</v>
      </c>
      <c r="B31" s="4" t="s">
        <v>5</v>
      </c>
      <c r="C31" s="4" t="s">
        <v>5</v>
      </c>
      <c r="D31" s="4" t="s">
        <v>5</v>
      </c>
      <c r="E31" s="4" t="s">
        <v>5</v>
      </c>
      <c r="F31" s="4" t="s">
        <v>5</v>
      </c>
      <c r="G31" s="4" t="s">
        <v>5</v>
      </c>
      <c r="H31" s="4" t="s">
        <v>5</v>
      </c>
      <c r="I31" s="8">
        <v>140000000</v>
      </c>
      <c r="J31" s="4" t="s">
        <v>5</v>
      </c>
      <c r="K31" s="4" t="s">
        <v>5</v>
      </c>
      <c r="L31" s="4" t="s">
        <v>5</v>
      </c>
      <c r="M31" s="4" t="s">
        <v>5</v>
      </c>
      <c r="N31" s="4" t="s">
        <v>5</v>
      </c>
      <c r="O31" s="4" t="s">
        <v>5</v>
      </c>
    </row>
  </sheetData>
  <mergeCells count="5">
    <mergeCell ref="A1:A5"/>
    <mergeCell ref="B1:C1"/>
    <mergeCell ref="H1:J1"/>
    <mergeCell ref="B2:B5"/>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4" width="12.28515625" bestFit="1" customWidth="1"/>
    <col min="5" max="5" width="32.42578125" bestFit="1" customWidth="1"/>
    <col min="6" max="8" width="36.5703125" bestFit="1" customWidth="1"/>
  </cols>
  <sheetData>
    <row r="1" spans="1:8" ht="30">
      <c r="A1" s="1" t="s">
        <v>1346</v>
      </c>
      <c r="B1" s="1" t="s">
        <v>1015</v>
      </c>
      <c r="C1" s="1"/>
      <c r="D1" s="1"/>
      <c r="E1" s="7"/>
      <c r="F1" s="7"/>
      <c r="G1" s="1" t="s">
        <v>1</v>
      </c>
      <c r="H1" s="1"/>
    </row>
    <row r="2" spans="1:8" ht="30">
      <c r="A2" s="1" t="s">
        <v>70</v>
      </c>
      <c r="B2" s="7" t="s">
        <v>1059</v>
      </c>
      <c r="C2" s="7" t="s">
        <v>2</v>
      </c>
      <c r="D2" s="7" t="s">
        <v>31</v>
      </c>
      <c r="E2" s="1" t="s">
        <v>2</v>
      </c>
      <c r="F2" s="1" t="s">
        <v>2</v>
      </c>
      <c r="G2" s="1" t="s">
        <v>2</v>
      </c>
      <c r="H2" s="1" t="s">
        <v>2</v>
      </c>
    </row>
    <row r="3" spans="1:8" ht="45">
      <c r="A3" s="1"/>
      <c r="B3" s="7"/>
      <c r="C3" s="7"/>
      <c r="D3" s="7"/>
      <c r="E3" s="1" t="s">
        <v>1082</v>
      </c>
      <c r="F3" s="1" t="s">
        <v>1347</v>
      </c>
      <c r="G3" s="1" t="s">
        <v>1348</v>
      </c>
      <c r="H3" s="1" t="s">
        <v>1349</v>
      </c>
    </row>
    <row r="4" spans="1:8">
      <c r="A4" s="1"/>
      <c r="B4" s="7"/>
      <c r="C4" s="7"/>
      <c r="D4" s="7"/>
      <c r="E4" s="1"/>
      <c r="F4" s="1" t="s">
        <v>1082</v>
      </c>
      <c r="G4" s="1" t="s">
        <v>1082</v>
      </c>
      <c r="H4" s="1" t="s">
        <v>1082</v>
      </c>
    </row>
    <row r="5" spans="1:8">
      <c r="A5" s="3" t="s">
        <v>1320</v>
      </c>
      <c r="B5" s="4" t="s">
        <v>5</v>
      </c>
      <c r="C5" s="4" t="s">
        <v>5</v>
      </c>
      <c r="D5" s="4" t="s">
        <v>5</v>
      </c>
      <c r="E5" s="4" t="s">
        <v>5</v>
      </c>
      <c r="F5" s="4" t="s">
        <v>5</v>
      </c>
      <c r="G5" s="4" t="s">
        <v>5</v>
      </c>
      <c r="H5" s="4" t="s">
        <v>5</v>
      </c>
    </row>
    <row r="6" spans="1:8">
      <c r="A6" s="2" t="s">
        <v>1062</v>
      </c>
      <c r="B6" s="5">
        <v>41368</v>
      </c>
      <c r="C6" s="4" t="s">
        <v>5</v>
      </c>
      <c r="D6" s="4" t="s">
        <v>5</v>
      </c>
      <c r="E6" s="4" t="s">
        <v>5</v>
      </c>
      <c r="F6" s="4" t="s">
        <v>5</v>
      </c>
      <c r="G6" s="4" t="s">
        <v>5</v>
      </c>
      <c r="H6" s="4" t="s">
        <v>5</v>
      </c>
    </row>
    <row r="7" spans="1:8">
      <c r="A7" s="2" t="s">
        <v>1063</v>
      </c>
      <c r="B7" s="237">
        <v>0.39</v>
      </c>
      <c r="C7" s="4" t="s">
        <v>5</v>
      </c>
      <c r="D7" s="4" t="s">
        <v>5</v>
      </c>
      <c r="E7" s="4" t="s">
        <v>5</v>
      </c>
      <c r="F7" s="4" t="s">
        <v>5</v>
      </c>
      <c r="G7" s="4" t="s">
        <v>5</v>
      </c>
      <c r="H7" s="4" t="s">
        <v>5</v>
      </c>
    </row>
    <row r="8" spans="1:8">
      <c r="A8" s="2" t="s">
        <v>1068</v>
      </c>
      <c r="B8" s="237">
        <v>0.65</v>
      </c>
      <c r="C8" s="4" t="s">
        <v>5</v>
      </c>
      <c r="D8" s="4" t="s">
        <v>5</v>
      </c>
      <c r="E8" s="4" t="s">
        <v>5</v>
      </c>
      <c r="F8" s="4" t="s">
        <v>5</v>
      </c>
      <c r="G8" s="4" t="s">
        <v>5</v>
      </c>
      <c r="H8" s="4" t="s">
        <v>5</v>
      </c>
    </row>
    <row r="9" spans="1:8" ht="30">
      <c r="A9" s="2" t="s">
        <v>1350</v>
      </c>
      <c r="B9" s="4" t="s">
        <v>5</v>
      </c>
      <c r="C9" s="4" t="s">
        <v>5</v>
      </c>
      <c r="D9" s="4" t="s">
        <v>5</v>
      </c>
      <c r="E9" s="4" t="s">
        <v>5</v>
      </c>
      <c r="F9" s="8">
        <v>0</v>
      </c>
      <c r="G9" s="4" t="s">
        <v>5</v>
      </c>
      <c r="H9" s="8">
        <v>194533</v>
      </c>
    </row>
    <row r="10" spans="1:8">
      <c r="A10" s="2" t="s">
        <v>1351</v>
      </c>
      <c r="B10" s="4" t="s">
        <v>5</v>
      </c>
      <c r="C10" s="4" t="s">
        <v>5</v>
      </c>
      <c r="D10" s="4" t="s">
        <v>5</v>
      </c>
      <c r="E10" s="6">
        <v>226250</v>
      </c>
      <c r="F10" s="4" t="s">
        <v>5</v>
      </c>
      <c r="G10" s="6">
        <v>31717</v>
      </c>
      <c r="H10" s="4" t="s">
        <v>5</v>
      </c>
    </row>
    <row r="11" spans="1:8" ht="30">
      <c r="A11" s="2" t="s">
        <v>585</v>
      </c>
      <c r="B11" s="4" t="s">
        <v>5</v>
      </c>
      <c r="C11" s="6">
        <v>-10000</v>
      </c>
      <c r="D11" s="6">
        <v>-150000</v>
      </c>
      <c r="E11" s="4">
        <v>0</v>
      </c>
      <c r="F11" s="4" t="s">
        <v>5</v>
      </c>
      <c r="G11" s="4" t="s">
        <v>5</v>
      </c>
      <c r="H11" s="4" t="s">
        <v>5</v>
      </c>
    </row>
    <row r="12" spans="1:8">
      <c r="A12" s="2" t="s">
        <v>108</v>
      </c>
      <c r="B12" s="4" t="s">
        <v>5</v>
      </c>
      <c r="C12" s="8">
        <v>1646337</v>
      </c>
      <c r="D12" s="8">
        <v>1120052</v>
      </c>
      <c r="E12" s="8">
        <v>226250</v>
      </c>
      <c r="F12" s="4" t="s">
        <v>5</v>
      </c>
      <c r="G12" s="4" t="s">
        <v>5</v>
      </c>
      <c r="H12" s="4" t="s">
        <v>5</v>
      </c>
    </row>
    <row r="13" spans="1:8">
      <c r="A13" s="2" t="s">
        <v>1352</v>
      </c>
      <c r="B13" s="4" t="s">
        <v>5</v>
      </c>
      <c r="C13" s="4" t="s">
        <v>5</v>
      </c>
      <c r="D13" s="4" t="s">
        <v>5</v>
      </c>
      <c r="E13" s="4" t="s">
        <v>5</v>
      </c>
      <c r="F13" s="4" t="s">
        <v>5</v>
      </c>
      <c r="G13" s="4" t="s">
        <v>5</v>
      </c>
      <c r="H13" s="237">
        <v>4.3900000000000002E-2</v>
      </c>
    </row>
    <row r="14" spans="1:8">
      <c r="A14" s="2" t="s">
        <v>1353</v>
      </c>
      <c r="B14" s="4" t="s">
        <v>5</v>
      </c>
      <c r="C14" s="4" t="s">
        <v>5</v>
      </c>
      <c r="D14" s="4" t="s">
        <v>5</v>
      </c>
      <c r="E14" s="4" t="s">
        <v>5</v>
      </c>
      <c r="F14" s="4" t="s">
        <v>5</v>
      </c>
      <c r="G14" s="237">
        <v>0</v>
      </c>
      <c r="H14" s="4" t="s">
        <v>5</v>
      </c>
    </row>
  </sheetData>
  <mergeCells count="4">
    <mergeCell ref="E1:F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354</v>
      </c>
      <c r="B1" s="1" t="s">
        <v>1</v>
      </c>
    </row>
    <row r="2" spans="1:2">
      <c r="A2" s="7"/>
      <c r="B2" s="1" t="s">
        <v>2</v>
      </c>
    </row>
    <row r="3" spans="1:2">
      <c r="A3" s="7"/>
      <c r="B3" s="1" t="s">
        <v>1355</v>
      </c>
    </row>
    <row r="4" spans="1:2" ht="30">
      <c r="A4" s="2" t="s">
        <v>1356</v>
      </c>
      <c r="B4" s="4" t="s">
        <v>5</v>
      </c>
    </row>
    <row r="5" spans="1:2">
      <c r="A5" s="3" t="s">
        <v>1357</v>
      </c>
      <c r="B5" s="4" t="s">
        <v>5</v>
      </c>
    </row>
    <row r="6" spans="1:2" ht="30">
      <c r="A6" s="2" t="s">
        <v>1358</v>
      </c>
      <c r="B6" s="4">
        <v>2</v>
      </c>
    </row>
    <row r="7" spans="1:2" ht="30">
      <c r="A7" s="2" t="s">
        <v>1341</v>
      </c>
      <c r="B7" s="8">
        <v>214000000</v>
      </c>
    </row>
    <row r="8" spans="1:2" ht="75">
      <c r="A8" s="2" t="s">
        <v>1359</v>
      </c>
      <c r="B8" s="4" t="s">
        <v>1360</v>
      </c>
    </row>
    <row r="9" spans="1:2">
      <c r="A9" s="2" t="s">
        <v>1361</v>
      </c>
      <c r="B9" s="4" t="s">
        <v>1362</v>
      </c>
    </row>
    <row r="10" spans="1:2" ht="45">
      <c r="A10" s="2" t="s">
        <v>1349</v>
      </c>
      <c r="B10" s="4" t="s">
        <v>5</v>
      </c>
    </row>
    <row r="11" spans="1:2">
      <c r="A11" s="3" t="s">
        <v>1357</v>
      </c>
      <c r="B11" s="4" t="s">
        <v>5</v>
      </c>
    </row>
    <row r="12" spans="1:2" ht="30">
      <c r="A12" s="2" t="s">
        <v>1341</v>
      </c>
      <c r="B12" s="6">
        <v>195000000</v>
      </c>
    </row>
    <row r="13" spans="1:2" ht="30">
      <c r="A13" s="2" t="s">
        <v>1350</v>
      </c>
      <c r="B13" s="6">
        <v>195000000</v>
      </c>
    </row>
    <row r="14" spans="1:2">
      <c r="A14" s="2" t="s">
        <v>1353</v>
      </c>
      <c r="B14" s="237">
        <v>4.3900000000000002E-2</v>
      </c>
    </row>
    <row r="15" spans="1:2">
      <c r="A15" s="2" t="s">
        <v>1326</v>
      </c>
      <c r="B15" s="4" t="s">
        <v>1363</v>
      </c>
    </row>
    <row r="16" spans="1:2" ht="75">
      <c r="A16" s="2" t="s">
        <v>1364</v>
      </c>
      <c r="B16" s="4" t="s">
        <v>1365</v>
      </c>
    </row>
    <row r="17" spans="1:2" ht="45">
      <c r="A17" s="2" t="s">
        <v>1347</v>
      </c>
      <c r="B17" s="4" t="s">
        <v>5</v>
      </c>
    </row>
    <row r="18" spans="1:2">
      <c r="A18" s="3" t="s">
        <v>1357</v>
      </c>
      <c r="B18" s="4" t="s">
        <v>5</v>
      </c>
    </row>
    <row r="19" spans="1:2" ht="30">
      <c r="A19" s="2" t="s">
        <v>1341</v>
      </c>
      <c r="B19" s="6">
        <v>19000000</v>
      </c>
    </row>
    <row r="20" spans="1:2" ht="30">
      <c r="A20" s="2" t="s">
        <v>1350</v>
      </c>
      <c r="B20" s="8">
        <v>0</v>
      </c>
    </row>
    <row r="21" spans="1:2" ht="30">
      <c r="A21" s="2" t="s">
        <v>1366</v>
      </c>
      <c r="B21" s="4" t="s">
        <v>1367</v>
      </c>
    </row>
    <row r="22" spans="1:2" ht="60">
      <c r="A22" s="2" t="s">
        <v>1368</v>
      </c>
      <c r="B22" s="4" t="s">
        <v>5</v>
      </c>
    </row>
    <row r="23" spans="1:2">
      <c r="A23" s="3" t="s">
        <v>1357</v>
      </c>
      <c r="B23" s="4" t="s">
        <v>5</v>
      </c>
    </row>
    <row r="24" spans="1:2" ht="30">
      <c r="A24" s="2" t="s">
        <v>1369</v>
      </c>
      <c r="B24" s="237">
        <v>1.17E-2</v>
      </c>
    </row>
    <row r="25" spans="1:2" ht="60">
      <c r="A25" s="2" t="s">
        <v>1370</v>
      </c>
      <c r="B25" s="4" t="s">
        <v>5</v>
      </c>
    </row>
    <row r="26" spans="1:2">
      <c r="A26" s="3" t="s">
        <v>1357</v>
      </c>
      <c r="B26" s="4" t="s">
        <v>5</v>
      </c>
    </row>
    <row r="27" spans="1:2" ht="30">
      <c r="A27" s="2" t="s">
        <v>1369</v>
      </c>
      <c r="B27" s="237">
        <v>1.44E-2</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15" customHeight="1">
      <c r="A1" s="7" t="s">
        <v>1371</v>
      </c>
      <c r="B1" s="7" t="s">
        <v>1</v>
      </c>
      <c r="C1" s="7"/>
      <c r="D1" s="7"/>
      <c r="E1" s="7"/>
      <c r="F1" s="1" t="s">
        <v>1015</v>
      </c>
      <c r="G1" s="1" t="s">
        <v>28</v>
      </c>
    </row>
    <row r="2" spans="1:7">
      <c r="A2" s="7"/>
      <c r="B2" s="7" t="s">
        <v>2</v>
      </c>
      <c r="C2" s="7" t="s">
        <v>30</v>
      </c>
      <c r="D2" s="1" t="s">
        <v>2</v>
      </c>
      <c r="E2" s="1" t="s">
        <v>2</v>
      </c>
      <c r="F2" s="1" t="s">
        <v>1316</v>
      </c>
      <c r="G2" s="1" t="s">
        <v>1319</v>
      </c>
    </row>
    <row r="3" spans="1:7">
      <c r="A3" s="7"/>
      <c r="B3" s="7"/>
      <c r="C3" s="7"/>
      <c r="D3" s="1" t="s">
        <v>1082</v>
      </c>
      <c r="E3" s="1" t="s">
        <v>1082</v>
      </c>
      <c r="F3" s="1" t="s">
        <v>1317</v>
      </c>
      <c r="G3" s="1" t="s">
        <v>1317</v>
      </c>
    </row>
    <row r="4" spans="1:7" ht="30">
      <c r="A4" s="7"/>
      <c r="B4" s="7"/>
      <c r="C4" s="7"/>
      <c r="D4" s="1" t="s">
        <v>1348</v>
      </c>
      <c r="E4" s="1" t="s">
        <v>1356</v>
      </c>
      <c r="F4" s="1" t="s">
        <v>1318</v>
      </c>
      <c r="G4" s="1" t="s">
        <v>1318</v>
      </c>
    </row>
    <row r="5" spans="1:7">
      <c r="A5" s="3" t="s">
        <v>1320</v>
      </c>
      <c r="B5" s="4" t="s">
        <v>5</v>
      </c>
      <c r="C5" s="4" t="s">
        <v>5</v>
      </c>
      <c r="D5" s="4" t="s">
        <v>5</v>
      </c>
      <c r="E5" s="4" t="s">
        <v>5</v>
      </c>
      <c r="F5" s="4" t="s">
        <v>5</v>
      </c>
      <c r="G5" s="4" t="s">
        <v>5</v>
      </c>
    </row>
    <row r="6" spans="1:7">
      <c r="A6" s="2" t="s">
        <v>1325</v>
      </c>
      <c r="B6" s="4" t="s">
        <v>5</v>
      </c>
      <c r="C6" s="4" t="s">
        <v>5</v>
      </c>
      <c r="D6" s="8">
        <v>32000000</v>
      </c>
      <c r="E6" s="4" t="s">
        <v>5</v>
      </c>
      <c r="F6" s="4" t="s">
        <v>5</v>
      </c>
      <c r="G6" s="4" t="s">
        <v>5</v>
      </c>
    </row>
    <row r="7" spans="1:7" ht="180">
      <c r="A7" s="2" t="s">
        <v>1372</v>
      </c>
      <c r="B7" s="4" t="s">
        <v>5</v>
      </c>
      <c r="C7" s="4" t="s">
        <v>5</v>
      </c>
      <c r="D7" s="4" t="s">
        <v>1373</v>
      </c>
      <c r="E7" s="4" t="s">
        <v>5</v>
      </c>
      <c r="F7" s="4" t="s">
        <v>5</v>
      </c>
      <c r="G7" s="4" t="s">
        <v>5</v>
      </c>
    </row>
    <row r="8" spans="1:7" ht="105">
      <c r="A8" s="2" t="s">
        <v>1374</v>
      </c>
      <c r="B8" s="4" t="s">
        <v>5</v>
      </c>
      <c r="C8" s="4" t="s">
        <v>5</v>
      </c>
      <c r="D8" s="4" t="s">
        <v>5</v>
      </c>
      <c r="E8" s="4" t="s">
        <v>1375</v>
      </c>
      <c r="F8" s="4" t="s">
        <v>5</v>
      </c>
      <c r="G8" s="4" t="s">
        <v>5</v>
      </c>
    </row>
    <row r="9" spans="1:7">
      <c r="A9" s="2" t="s">
        <v>1376</v>
      </c>
      <c r="B9" s="4" t="s">
        <v>5</v>
      </c>
      <c r="C9" s="4" t="s">
        <v>5</v>
      </c>
      <c r="D9" s="4" t="s">
        <v>5</v>
      </c>
      <c r="E9" s="237">
        <v>1.25</v>
      </c>
      <c r="F9" s="4" t="s">
        <v>5</v>
      </c>
      <c r="G9" s="4" t="s">
        <v>5</v>
      </c>
    </row>
    <row r="10" spans="1:7">
      <c r="A10" s="2" t="s">
        <v>1377</v>
      </c>
      <c r="B10" s="4" t="s">
        <v>5</v>
      </c>
      <c r="C10" s="4" t="s">
        <v>5</v>
      </c>
      <c r="D10" s="4" t="s">
        <v>5</v>
      </c>
      <c r="E10" s="237">
        <v>0.4</v>
      </c>
      <c r="F10" s="4" t="s">
        <v>5</v>
      </c>
      <c r="G10" s="4" t="s">
        <v>5</v>
      </c>
    </row>
    <row r="11" spans="1:7" ht="45">
      <c r="A11" s="2" t="s">
        <v>1378</v>
      </c>
      <c r="B11" s="4" t="s">
        <v>5</v>
      </c>
      <c r="C11" s="4" t="s">
        <v>5</v>
      </c>
      <c r="D11" s="4" t="s">
        <v>5</v>
      </c>
      <c r="E11" s="4" t="s">
        <v>1379</v>
      </c>
      <c r="F11" s="4" t="s">
        <v>5</v>
      </c>
      <c r="G11" s="4" t="s">
        <v>5</v>
      </c>
    </row>
    <row r="12" spans="1:7">
      <c r="A12" s="2" t="s">
        <v>1380</v>
      </c>
      <c r="B12" s="4" t="s">
        <v>5</v>
      </c>
      <c r="C12" s="4" t="s">
        <v>5</v>
      </c>
      <c r="D12" s="4" t="s">
        <v>5</v>
      </c>
      <c r="E12" s="4" t="s">
        <v>5</v>
      </c>
      <c r="F12" s="5">
        <v>41550</v>
      </c>
      <c r="G12" s="4" t="s">
        <v>5</v>
      </c>
    </row>
    <row r="13" spans="1:7">
      <c r="A13" s="2" t="s">
        <v>1021</v>
      </c>
      <c r="B13" s="4" t="s">
        <v>5</v>
      </c>
      <c r="C13" s="4" t="s">
        <v>5</v>
      </c>
      <c r="D13" s="4" t="s">
        <v>5</v>
      </c>
      <c r="E13" s="4" t="s">
        <v>5</v>
      </c>
      <c r="F13" s="6">
        <v>10000000</v>
      </c>
      <c r="G13" s="4" t="s">
        <v>5</v>
      </c>
    </row>
    <row r="14" spans="1:7">
      <c r="A14" s="2" t="s">
        <v>1339</v>
      </c>
      <c r="B14" s="8">
        <v>3017000</v>
      </c>
      <c r="C14" s="8">
        <v>0</v>
      </c>
      <c r="D14" s="4" t="s">
        <v>5</v>
      </c>
      <c r="E14" s="4" t="s">
        <v>5</v>
      </c>
      <c r="F14" s="4" t="s">
        <v>5</v>
      </c>
      <c r="G14" s="8">
        <v>1000000</v>
      </c>
    </row>
  </sheetData>
  <mergeCells count="4">
    <mergeCell ref="A1:A4"/>
    <mergeCell ref="B1:E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33.140625" customWidth="1"/>
    <col min="4" max="4" width="26.85546875" customWidth="1"/>
    <col min="5" max="5" width="6.85546875" customWidth="1"/>
    <col min="6" max="6" width="33.140625" customWidth="1"/>
  </cols>
  <sheetData>
    <row r="1" spans="1:6" ht="15" customHeight="1">
      <c r="A1" s="1" t="s">
        <v>1381</v>
      </c>
      <c r="B1" s="7" t="s">
        <v>28</v>
      </c>
      <c r="C1" s="7"/>
      <c r="D1" s="7" t="s">
        <v>1</v>
      </c>
      <c r="E1" s="7"/>
      <c r="F1" s="7"/>
    </row>
    <row r="2" spans="1:6" ht="30">
      <c r="A2" s="1" t="s">
        <v>70</v>
      </c>
      <c r="B2" s="1" t="s">
        <v>2</v>
      </c>
      <c r="C2" s="1" t="s">
        <v>30</v>
      </c>
      <c r="D2" s="7" t="s">
        <v>2</v>
      </c>
      <c r="E2" s="7"/>
      <c r="F2" s="1" t="s">
        <v>30</v>
      </c>
    </row>
    <row r="3" spans="1:6" ht="30">
      <c r="A3" s="3" t="s">
        <v>1382</v>
      </c>
      <c r="B3" s="4" t="s">
        <v>5</v>
      </c>
      <c r="C3" s="4" t="s">
        <v>5</v>
      </c>
      <c r="D3" s="4" t="s">
        <v>5</v>
      </c>
      <c r="E3" s="4"/>
      <c r="F3" s="4" t="s">
        <v>5</v>
      </c>
    </row>
    <row r="4" spans="1:6">
      <c r="A4" s="2" t="s">
        <v>1383</v>
      </c>
      <c r="B4" s="4" t="s">
        <v>5</v>
      </c>
      <c r="C4" s="4" t="s">
        <v>5</v>
      </c>
      <c r="D4" s="8">
        <v>-109379</v>
      </c>
      <c r="E4" s="4"/>
      <c r="F4" s="4" t="s">
        <v>5</v>
      </c>
    </row>
    <row r="5" spans="1:6" ht="30">
      <c r="A5" s="2" t="s">
        <v>606</v>
      </c>
      <c r="B5" s="4" t="s">
        <v>5</v>
      </c>
      <c r="C5" s="4" t="s">
        <v>5</v>
      </c>
      <c r="D5" s="6">
        <v>1576</v>
      </c>
      <c r="E5" s="4"/>
      <c r="F5" s="4" t="s">
        <v>5</v>
      </c>
    </row>
    <row r="6" spans="1:6" ht="45">
      <c r="A6" s="2" t="s">
        <v>607</v>
      </c>
      <c r="B6" s="4" t="s">
        <v>5</v>
      </c>
      <c r="C6" s="4" t="s">
        <v>5</v>
      </c>
      <c r="D6" s="6">
        <v>14650</v>
      </c>
      <c r="E6" s="4"/>
      <c r="F6" s="4" t="s">
        <v>5</v>
      </c>
    </row>
    <row r="7" spans="1:6">
      <c r="A7" s="2" t="s">
        <v>57</v>
      </c>
      <c r="B7" s="4" t="s">
        <v>5</v>
      </c>
      <c r="C7" s="4" t="s">
        <v>5</v>
      </c>
      <c r="D7" s="6">
        <v>16226</v>
      </c>
      <c r="E7" s="4"/>
      <c r="F7" s="4" t="s">
        <v>5</v>
      </c>
    </row>
    <row r="8" spans="1:6">
      <c r="A8" s="2" t="s">
        <v>1384</v>
      </c>
      <c r="B8" s="6">
        <v>-93153</v>
      </c>
      <c r="C8" s="4" t="s">
        <v>5</v>
      </c>
      <c r="D8" s="6">
        <v>-93153</v>
      </c>
      <c r="E8" s="4"/>
      <c r="F8" s="4" t="s">
        <v>5</v>
      </c>
    </row>
    <row r="9" spans="1:6" ht="30">
      <c r="A9" s="2" t="s">
        <v>143</v>
      </c>
      <c r="B9" s="4">
        <v>0</v>
      </c>
      <c r="C9" s="4">
        <v>0</v>
      </c>
      <c r="D9" s="6">
        <v>16098</v>
      </c>
      <c r="E9" s="4"/>
      <c r="F9" s="4">
        <v>0</v>
      </c>
    </row>
    <row r="10" spans="1:6">
      <c r="A10" s="2" t="s">
        <v>37</v>
      </c>
      <c r="B10" s="6">
        <v>1341</v>
      </c>
      <c r="C10" s="4">
        <v>-306</v>
      </c>
      <c r="D10" s="6">
        <v>4553</v>
      </c>
      <c r="E10" s="4"/>
      <c r="F10" s="6">
        <v>6128</v>
      </c>
    </row>
    <row r="11" spans="1:6" ht="30">
      <c r="A11" s="2" t="s">
        <v>620</v>
      </c>
      <c r="B11" s="6">
        <v>8594</v>
      </c>
      <c r="C11" s="4">
        <v>0</v>
      </c>
      <c r="D11" s="4">
        <v>-909</v>
      </c>
      <c r="E11" s="4"/>
      <c r="F11" s="4">
        <v>0</v>
      </c>
    </row>
    <row r="12" spans="1:6" ht="30">
      <c r="A12" s="2" t="s">
        <v>1385</v>
      </c>
      <c r="B12" s="4" t="s">
        <v>5</v>
      </c>
      <c r="C12" s="4" t="s">
        <v>5</v>
      </c>
      <c r="D12" s="4" t="s">
        <v>5</v>
      </c>
      <c r="E12" s="4"/>
      <c r="F12" s="4" t="s">
        <v>5</v>
      </c>
    </row>
    <row r="13" spans="1:6" ht="30">
      <c r="A13" s="3" t="s">
        <v>1382</v>
      </c>
      <c r="B13" s="4" t="s">
        <v>5</v>
      </c>
      <c r="C13" s="4" t="s">
        <v>5</v>
      </c>
      <c r="D13" s="4" t="s">
        <v>5</v>
      </c>
      <c r="E13" s="4"/>
      <c r="F13" s="4" t="s">
        <v>5</v>
      </c>
    </row>
    <row r="14" spans="1:6">
      <c r="A14" s="2" t="s">
        <v>1383</v>
      </c>
      <c r="B14" s="4" t="s">
        <v>5</v>
      </c>
      <c r="C14" s="4" t="s">
        <v>5</v>
      </c>
      <c r="D14" s="6">
        <v>38829</v>
      </c>
      <c r="E14" s="4"/>
      <c r="F14" s="4" t="s">
        <v>5</v>
      </c>
    </row>
    <row r="15" spans="1:6" ht="30">
      <c r="A15" s="2" t="s">
        <v>606</v>
      </c>
      <c r="B15" s="4" t="s">
        <v>5</v>
      </c>
      <c r="C15" s="4" t="s">
        <v>5</v>
      </c>
      <c r="D15" s="4">
        <v>237</v>
      </c>
      <c r="E15" s="4"/>
      <c r="F15" s="4" t="s">
        <v>5</v>
      </c>
    </row>
    <row r="16" spans="1:6" ht="45">
      <c r="A16" s="2" t="s">
        <v>607</v>
      </c>
      <c r="B16" s="4" t="s">
        <v>5</v>
      </c>
      <c r="C16" s="4" t="s">
        <v>5</v>
      </c>
      <c r="D16" s="4">
        <v>0</v>
      </c>
      <c r="E16" s="4"/>
      <c r="F16" s="4" t="s">
        <v>5</v>
      </c>
    </row>
    <row r="17" spans="1:6">
      <c r="A17" s="2" t="s">
        <v>57</v>
      </c>
      <c r="B17" s="4" t="s">
        <v>5</v>
      </c>
      <c r="C17" s="4" t="s">
        <v>5</v>
      </c>
      <c r="D17" s="4">
        <v>237</v>
      </c>
      <c r="E17" s="4"/>
      <c r="F17" s="4" t="s">
        <v>5</v>
      </c>
    </row>
    <row r="18" spans="1:6">
      <c r="A18" s="2" t="s">
        <v>1384</v>
      </c>
      <c r="B18" s="6">
        <v>39066</v>
      </c>
      <c r="C18" s="4" t="s">
        <v>5</v>
      </c>
      <c r="D18" s="6">
        <v>39066</v>
      </c>
      <c r="E18" s="4"/>
      <c r="F18" s="4" t="s">
        <v>5</v>
      </c>
    </row>
    <row r="19" spans="1:6" ht="30">
      <c r="A19" s="2" t="s">
        <v>1386</v>
      </c>
      <c r="B19" s="4" t="s">
        <v>5</v>
      </c>
      <c r="C19" s="4" t="s">
        <v>5</v>
      </c>
      <c r="D19" s="4" t="s">
        <v>5</v>
      </c>
      <c r="E19" s="4"/>
      <c r="F19" s="4" t="s">
        <v>5</v>
      </c>
    </row>
    <row r="20" spans="1:6" ht="30">
      <c r="A20" s="3" t="s">
        <v>1382</v>
      </c>
      <c r="B20" s="4" t="s">
        <v>5</v>
      </c>
      <c r="C20" s="4" t="s">
        <v>5</v>
      </c>
      <c r="D20" s="4" t="s">
        <v>5</v>
      </c>
      <c r="E20" s="4"/>
      <c r="F20" s="4" t="s">
        <v>5</v>
      </c>
    </row>
    <row r="21" spans="1:6">
      <c r="A21" s="2" t="s">
        <v>1383</v>
      </c>
      <c r="B21" s="4" t="s">
        <v>5</v>
      </c>
      <c r="C21" s="4" t="s">
        <v>5</v>
      </c>
      <c r="D21" s="6">
        <v>-3628</v>
      </c>
      <c r="E21" s="4"/>
      <c r="F21" s="4" t="s">
        <v>5</v>
      </c>
    </row>
    <row r="22" spans="1:6" ht="30">
      <c r="A22" s="2" t="s">
        <v>606</v>
      </c>
      <c r="B22" s="4" t="s">
        <v>5</v>
      </c>
      <c r="C22" s="4" t="s">
        <v>5</v>
      </c>
      <c r="D22" s="4">
        <v>809</v>
      </c>
      <c r="E22" s="4"/>
      <c r="F22" s="4" t="s">
        <v>5</v>
      </c>
    </row>
    <row r="23" spans="1:6" ht="45">
      <c r="A23" s="2" t="s">
        <v>607</v>
      </c>
      <c r="B23" s="4" t="s">
        <v>5</v>
      </c>
      <c r="C23" s="4" t="s">
        <v>5</v>
      </c>
      <c r="D23" s="6">
        <v>2854</v>
      </c>
      <c r="E23" s="4"/>
      <c r="F23" s="4" t="s">
        <v>5</v>
      </c>
    </row>
    <row r="24" spans="1:6">
      <c r="A24" s="2" t="s">
        <v>57</v>
      </c>
      <c r="B24" s="4" t="s">
        <v>5</v>
      </c>
      <c r="C24" s="4" t="s">
        <v>5</v>
      </c>
      <c r="D24" s="6">
        <v>3663</v>
      </c>
      <c r="E24" s="4"/>
      <c r="F24" s="4" t="s">
        <v>5</v>
      </c>
    </row>
    <row r="25" spans="1:6">
      <c r="A25" s="2" t="s">
        <v>1384</v>
      </c>
      <c r="B25" s="4">
        <v>35</v>
      </c>
      <c r="C25" s="4" t="s">
        <v>5</v>
      </c>
      <c r="D25" s="4">
        <v>35</v>
      </c>
      <c r="E25" s="4"/>
      <c r="F25" s="4" t="s">
        <v>5</v>
      </c>
    </row>
    <row r="26" spans="1:6" ht="45">
      <c r="A26" s="2" t="s">
        <v>1387</v>
      </c>
      <c r="B26" s="4" t="s">
        <v>5</v>
      </c>
      <c r="C26" s="4" t="s">
        <v>5</v>
      </c>
      <c r="D26" s="4" t="s">
        <v>5</v>
      </c>
      <c r="E26" s="4"/>
      <c r="F26" s="4" t="s">
        <v>5</v>
      </c>
    </row>
    <row r="27" spans="1:6" ht="30">
      <c r="A27" s="3" t="s">
        <v>1382</v>
      </c>
      <c r="B27" s="4" t="s">
        <v>5</v>
      </c>
      <c r="C27" s="4" t="s">
        <v>5</v>
      </c>
      <c r="D27" s="4" t="s">
        <v>5</v>
      </c>
      <c r="E27" s="4"/>
      <c r="F27" s="4" t="s">
        <v>5</v>
      </c>
    </row>
    <row r="28" spans="1:6">
      <c r="A28" s="2" t="s">
        <v>1383</v>
      </c>
      <c r="B28" s="4" t="s">
        <v>5</v>
      </c>
      <c r="C28" s="4" t="s">
        <v>5</v>
      </c>
      <c r="D28" s="6">
        <v>-144580</v>
      </c>
      <c r="E28" s="4"/>
      <c r="F28" s="4" t="s">
        <v>5</v>
      </c>
    </row>
    <row r="29" spans="1:6" ht="30">
      <c r="A29" s="2" t="s">
        <v>606</v>
      </c>
      <c r="B29" s="4" t="s">
        <v>5</v>
      </c>
      <c r="C29" s="4" t="s">
        <v>5</v>
      </c>
      <c r="D29" s="4">
        <v>530</v>
      </c>
      <c r="E29" s="4"/>
      <c r="F29" s="4" t="s">
        <v>5</v>
      </c>
    </row>
    <row r="30" spans="1:6" ht="45">
      <c r="A30" s="2" t="s">
        <v>607</v>
      </c>
      <c r="B30" s="4" t="s">
        <v>5</v>
      </c>
      <c r="C30" s="4" t="s">
        <v>5</v>
      </c>
      <c r="D30" s="6">
        <v>11796</v>
      </c>
      <c r="E30" s="238" t="s">
        <v>999</v>
      </c>
      <c r="F30" s="4" t="s">
        <v>5</v>
      </c>
    </row>
    <row r="31" spans="1:6">
      <c r="A31" s="2" t="s">
        <v>57</v>
      </c>
      <c r="B31" s="4" t="s">
        <v>5</v>
      </c>
      <c r="C31" s="4" t="s">
        <v>5</v>
      </c>
      <c r="D31" s="6">
        <v>12326</v>
      </c>
      <c r="E31" s="4"/>
      <c r="F31" s="4" t="s">
        <v>5</v>
      </c>
    </row>
    <row r="32" spans="1:6">
      <c r="A32" s="2" t="s">
        <v>1384</v>
      </c>
      <c r="B32" s="6">
        <v>-132254</v>
      </c>
      <c r="C32" s="4" t="s">
        <v>5</v>
      </c>
      <c r="D32" s="6">
        <v>-132254</v>
      </c>
      <c r="E32" s="4"/>
      <c r="F32" s="4" t="s">
        <v>5</v>
      </c>
    </row>
    <row r="33" spans="1:6" ht="60">
      <c r="A33" s="2" t="s">
        <v>1388</v>
      </c>
      <c r="B33" s="4" t="s">
        <v>5</v>
      </c>
      <c r="C33" s="4" t="s">
        <v>5</v>
      </c>
      <c r="D33" s="4" t="s">
        <v>5</v>
      </c>
      <c r="E33" s="4"/>
      <c r="F33" s="4" t="s">
        <v>5</v>
      </c>
    </row>
    <row r="34" spans="1:6" ht="30">
      <c r="A34" s="3" t="s">
        <v>1382</v>
      </c>
      <c r="B34" s="4" t="s">
        <v>5</v>
      </c>
      <c r="C34" s="4" t="s">
        <v>5</v>
      </c>
      <c r="D34" s="4" t="s">
        <v>5</v>
      </c>
      <c r="E34" s="4"/>
      <c r="F34" s="4" t="s">
        <v>5</v>
      </c>
    </row>
    <row r="35" spans="1:6" ht="45">
      <c r="A35" s="2" t="s">
        <v>607</v>
      </c>
      <c r="B35" s="4" t="s">
        <v>5</v>
      </c>
      <c r="C35" s="4" t="s">
        <v>5</v>
      </c>
      <c r="D35" s="6">
        <v>2854</v>
      </c>
      <c r="E35" s="4"/>
      <c r="F35" s="4" t="s">
        <v>5</v>
      </c>
    </row>
    <row r="36" spans="1:6" ht="30">
      <c r="A36" s="2" t="s">
        <v>143</v>
      </c>
      <c r="B36" s="4" t="s">
        <v>5</v>
      </c>
      <c r="C36" s="4" t="s">
        <v>5</v>
      </c>
      <c r="D36" s="6">
        <v>2159</v>
      </c>
      <c r="E36" s="4"/>
      <c r="F36" s="4" t="s">
        <v>5</v>
      </c>
    </row>
    <row r="37" spans="1:6">
      <c r="A37" s="2" t="s">
        <v>37</v>
      </c>
      <c r="B37" s="4" t="s">
        <v>5</v>
      </c>
      <c r="C37" s="4" t="s">
        <v>5</v>
      </c>
      <c r="D37" s="6">
        <v>1069</v>
      </c>
      <c r="E37" s="4"/>
      <c r="F37" s="4" t="s">
        <v>5</v>
      </c>
    </row>
    <row r="38" spans="1:6" ht="30">
      <c r="A38" s="2" t="s">
        <v>620</v>
      </c>
      <c r="B38" s="4" t="s">
        <v>5</v>
      </c>
      <c r="C38" s="4" t="s">
        <v>5</v>
      </c>
      <c r="D38" s="8">
        <v>-374</v>
      </c>
      <c r="E38" s="4"/>
      <c r="F38" s="4" t="s">
        <v>5</v>
      </c>
    </row>
    <row r="39" spans="1:6">
      <c r="A39" s="63"/>
      <c r="B39" s="63"/>
      <c r="C39" s="63"/>
      <c r="D39" s="63"/>
      <c r="E39" s="63"/>
      <c r="F39" s="63"/>
    </row>
    <row r="40" spans="1:6" ht="30" customHeight="1">
      <c r="A40" s="2" t="s">
        <v>999</v>
      </c>
      <c r="B40" s="14" t="s">
        <v>1389</v>
      </c>
      <c r="C40" s="14"/>
      <c r="D40" s="14"/>
      <c r="E40" s="14"/>
      <c r="F40" s="14"/>
    </row>
  </sheetData>
  <mergeCells count="5">
    <mergeCell ref="B1:C1"/>
    <mergeCell ref="D1:F1"/>
    <mergeCell ref="D2:E2"/>
    <mergeCell ref="A39:F39"/>
    <mergeCell ref="B40:F4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90</v>
      </c>
      <c r="B1" s="7" t="s">
        <v>28</v>
      </c>
      <c r="C1" s="7"/>
      <c r="D1" s="7" t="s">
        <v>1</v>
      </c>
      <c r="E1" s="7"/>
    </row>
    <row r="2" spans="1:5" ht="30">
      <c r="A2" s="1" t="s">
        <v>70</v>
      </c>
      <c r="B2" s="1" t="s">
        <v>2</v>
      </c>
      <c r="C2" s="1" t="s">
        <v>30</v>
      </c>
      <c r="D2" s="1" t="s">
        <v>2</v>
      </c>
      <c r="E2" s="1" t="s">
        <v>30</v>
      </c>
    </row>
    <row r="3" spans="1:5" ht="30">
      <c r="A3" s="3" t="s">
        <v>623</v>
      </c>
      <c r="B3" s="4" t="s">
        <v>5</v>
      </c>
      <c r="C3" s="4" t="s">
        <v>5</v>
      </c>
      <c r="D3" s="4" t="s">
        <v>5</v>
      </c>
      <c r="E3" s="4" t="s">
        <v>5</v>
      </c>
    </row>
    <row r="4" spans="1:5" ht="30">
      <c r="A4" s="2" t="s">
        <v>625</v>
      </c>
      <c r="B4" s="8">
        <v>4367</v>
      </c>
      <c r="C4" s="8">
        <v>1357</v>
      </c>
      <c r="D4" s="8">
        <v>9141</v>
      </c>
      <c r="E4" s="8">
        <v>6263</v>
      </c>
    </row>
    <row r="5" spans="1:5">
      <c r="A5" s="2" t="s">
        <v>626</v>
      </c>
      <c r="B5" s="4">
        <v>573</v>
      </c>
      <c r="C5" s="4">
        <v>433</v>
      </c>
      <c r="D5" s="6">
        <v>1651</v>
      </c>
      <c r="E5" s="6">
        <v>2324</v>
      </c>
    </row>
    <row r="6" spans="1:5">
      <c r="A6" s="2" t="s">
        <v>627</v>
      </c>
      <c r="B6" s="6">
        <v>-2050</v>
      </c>
      <c r="C6" s="4">
        <v>-979</v>
      </c>
      <c r="D6" s="4">
        <v>511</v>
      </c>
      <c r="E6" s="6">
        <v>-1165</v>
      </c>
    </row>
    <row r="7" spans="1:5" ht="30">
      <c r="A7" s="2" t="s">
        <v>631</v>
      </c>
      <c r="B7" s="4">
        <v>-276</v>
      </c>
      <c r="C7" s="4">
        <v>-75</v>
      </c>
      <c r="D7" s="4">
        <v>-974</v>
      </c>
      <c r="E7" s="6">
        <v>-1807</v>
      </c>
    </row>
    <row r="8" spans="1:5">
      <c r="A8" s="2" t="s">
        <v>636</v>
      </c>
      <c r="B8" s="4">
        <v>0</v>
      </c>
      <c r="C8" s="4">
        <v>0</v>
      </c>
      <c r="D8" s="4">
        <v>0</v>
      </c>
      <c r="E8" s="6">
        <v>2319</v>
      </c>
    </row>
    <row r="9" spans="1:5" ht="30">
      <c r="A9" s="2" t="s">
        <v>637</v>
      </c>
      <c r="B9" s="4">
        <v>221</v>
      </c>
      <c r="C9" s="4">
        <v>0</v>
      </c>
      <c r="D9" s="4">
        <v>156</v>
      </c>
      <c r="E9" s="4">
        <v>0</v>
      </c>
    </row>
    <row r="10" spans="1:5">
      <c r="A10" s="2" t="s">
        <v>638</v>
      </c>
      <c r="B10" s="6">
        <v>-1494</v>
      </c>
      <c r="C10" s="6">
        <v>-1042</v>
      </c>
      <c r="D10" s="6">
        <v>-5932</v>
      </c>
      <c r="E10" s="6">
        <v>-1806</v>
      </c>
    </row>
    <row r="11" spans="1:5">
      <c r="A11" s="2" t="s">
        <v>261</v>
      </c>
      <c r="B11" s="8">
        <v>1341</v>
      </c>
      <c r="C11" s="8">
        <v>-306</v>
      </c>
      <c r="D11" s="8">
        <v>4553</v>
      </c>
      <c r="E11" s="8">
        <v>6128</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391</v>
      </c>
      <c r="B1" s="1" t="s">
        <v>1</v>
      </c>
    </row>
    <row r="2" spans="1:2">
      <c r="A2" s="7"/>
      <c r="B2" s="1" t="s">
        <v>2</v>
      </c>
    </row>
    <row r="3" spans="1:2" ht="30">
      <c r="A3" s="2" t="s">
        <v>1310</v>
      </c>
      <c r="B3" s="4" t="s">
        <v>5</v>
      </c>
    </row>
    <row r="4" spans="1:2">
      <c r="A4" s="3" t="s">
        <v>1320</v>
      </c>
      <c r="B4" s="4" t="s">
        <v>5</v>
      </c>
    </row>
    <row r="5" spans="1:2">
      <c r="A5" s="2" t="s">
        <v>1392</v>
      </c>
      <c r="B5" s="4" t="s">
        <v>1393</v>
      </c>
    </row>
    <row r="6" spans="1:2">
      <c r="A6" s="2" t="s">
        <v>1325</v>
      </c>
      <c r="B6" s="8">
        <v>172500000</v>
      </c>
    </row>
    <row r="7" spans="1:2">
      <c r="A7" s="2" t="s">
        <v>1321</v>
      </c>
      <c r="B7" s="237">
        <v>4.4999999999999998E-2</v>
      </c>
    </row>
    <row r="8" spans="1:2">
      <c r="A8" s="2" t="s">
        <v>1326</v>
      </c>
      <c r="B8" s="4" t="s">
        <v>1327</v>
      </c>
    </row>
    <row r="9" spans="1:2" ht="30">
      <c r="A9" s="2" t="s">
        <v>969</v>
      </c>
      <c r="B9" s="4" t="s">
        <v>5</v>
      </c>
    </row>
    <row r="10" spans="1:2">
      <c r="A10" s="3" t="s">
        <v>1320</v>
      </c>
      <c r="B10" s="4" t="s">
        <v>5</v>
      </c>
    </row>
    <row r="11" spans="1:2">
      <c r="A11" s="2" t="s">
        <v>1392</v>
      </c>
      <c r="B11" s="4" t="s">
        <v>1394</v>
      </c>
    </row>
    <row r="12" spans="1:2">
      <c r="A12" s="2" t="s">
        <v>1325</v>
      </c>
      <c r="B12" s="8">
        <v>325000000</v>
      </c>
    </row>
    <row r="13" spans="1:2">
      <c r="A13" s="2" t="s">
        <v>1321</v>
      </c>
      <c r="B13" s="237">
        <v>3.7499999999999999E-2</v>
      </c>
    </row>
    <row r="14" spans="1:2">
      <c r="A14" s="2" t="s">
        <v>1326</v>
      </c>
      <c r="B14" s="4" t="s">
        <v>139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396</v>
      </c>
      <c r="B1" s="7" t="s">
        <v>28</v>
      </c>
      <c r="C1" s="7"/>
      <c r="D1" s="7" t="s">
        <v>1</v>
      </c>
      <c r="E1" s="7"/>
      <c r="F1" s="1" t="s">
        <v>29</v>
      </c>
    </row>
    <row r="2" spans="1:6" ht="30">
      <c r="A2" s="1" t="s">
        <v>70</v>
      </c>
      <c r="B2" s="1" t="s">
        <v>2</v>
      </c>
      <c r="C2" s="1" t="s">
        <v>30</v>
      </c>
      <c r="D2" s="1" t="s">
        <v>2</v>
      </c>
      <c r="E2" s="1" t="s">
        <v>30</v>
      </c>
      <c r="F2" s="1" t="s">
        <v>31</v>
      </c>
    </row>
    <row r="3" spans="1:6">
      <c r="A3" s="3" t="s">
        <v>1397</v>
      </c>
      <c r="B3" s="4" t="s">
        <v>5</v>
      </c>
      <c r="C3" s="4" t="s">
        <v>5</v>
      </c>
      <c r="D3" s="4" t="s">
        <v>5</v>
      </c>
      <c r="E3" s="4" t="s">
        <v>5</v>
      </c>
      <c r="F3" s="4" t="s">
        <v>5</v>
      </c>
    </row>
    <row r="4" spans="1:6">
      <c r="A4" s="2" t="s">
        <v>33</v>
      </c>
      <c r="B4" s="8">
        <v>384784</v>
      </c>
      <c r="C4" s="8">
        <v>386163</v>
      </c>
      <c r="D4" s="8">
        <v>1187580</v>
      </c>
      <c r="E4" s="8">
        <v>1070830</v>
      </c>
      <c r="F4" s="4" t="s">
        <v>5</v>
      </c>
    </row>
    <row r="5" spans="1:6">
      <c r="A5" s="2" t="s">
        <v>35</v>
      </c>
      <c r="B5" s="6">
        <v>287150</v>
      </c>
      <c r="C5" s="6">
        <v>259201</v>
      </c>
      <c r="D5" s="6">
        <v>850866</v>
      </c>
      <c r="E5" s="6">
        <v>738480</v>
      </c>
      <c r="F5" s="4" t="s">
        <v>5</v>
      </c>
    </row>
    <row r="6" spans="1:6">
      <c r="A6" s="2" t="s">
        <v>36</v>
      </c>
      <c r="B6" s="6">
        <v>15326</v>
      </c>
      <c r="C6" s="6">
        <v>15476</v>
      </c>
      <c r="D6" s="6">
        <v>48354</v>
      </c>
      <c r="E6" s="6">
        <v>50633</v>
      </c>
      <c r="F6" s="4" t="s">
        <v>5</v>
      </c>
    </row>
    <row r="7" spans="1:6">
      <c r="A7" s="2" t="s">
        <v>695</v>
      </c>
      <c r="B7" s="6">
        <v>-1341</v>
      </c>
      <c r="C7" s="4">
        <v>306</v>
      </c>
      <c r="D7" s="6">
        <v>-4553</v>
      </c>
      <c r="E7" s="6">
        <v>-6128</v>
      </c>
      <c r="F7" s="4" t="s">
        <v>5</v>
      </c>
    </row>
    <row r="8" spans="1:6">
      <c r="A8" s="2" t="s">
        <v>38</v>
      </c>
      <c r="B8" s="6">
        <v>301135</v>
      </c>
      <c r="C8" s="6">
        <v>274983</v>
      </c>
      <c r="D8" s="6">
        <v>894667</v>
      </c>
      <c r="E8" s="6">
        <v>782985</v>
      </c>
      <c r="F8" s="4" t="s">
        <v>5</v>
      </c>
    </row>
    <row r="9" spans="1:6" ht="30">
      <c r="A9" s="2" t="s">
        <v>39</v>
      </c>
      <c r="B9" s="4">
        <v>0</v>
      </c>
      <c r="C9" s="4">
        <v>66</v>
      </c>
      <c r="D9" s="4">
        <v>562</v>
      </c>
      <c r="E9" s="4">
        <v>249</v>
      </c>
      <c r="F9" s="4" t="s">
        <v>5</v>
      </c>
    </row>
    <row r="10" spans="1:6" ht="45">
      <c r="A10" s="2" t="s">
        <v>40</v>
      </c>
      <c r="B10" s="6">
        <v>83649</v>
      </c>
      <c r="C10" s="6">
        <v>111246</v>
      </c>
      <c r="D10" s="6">
        <v>293475</v>
      </c>
      <c r="E10" s="6">
        <v>288094</v>
      </c>
      <c r="F10" s="4" t="s">
        <v>5</v>
      </c>
    </row>
    <row r="11" spans="1:6" ht="30">
      <c r="A11" s="2" t="s">
        <v>41</v>
      </c>
      <c r="B11" s="4">
        <v>0</v>
      </c>
      <c r="C11" s="4">
        <v>0</v>
      </c>
      <c r="D11" s="6">
        <v>16098</v>
      </c>
      <c r="E11" s="4">
        <v>0</v>
      </c>
      <c r="F11" s="4" t="s">
        <v>5</v>
      </c>
    </row>
    <row r="12" spans="1:6">
      <c r="A12" s="2" t="s">
        <v>42</v>
      </c>
      <c r="B12" s="6">
        <v>83649</v>
      </c>
      <c r="C12" s="6">
        <v>111246</v>
      </c>
      <c r="D12" s="6">
        <v>309573</v>
      </c>
      <c r="E12" s="6">
        <v>288094</v>
      </c>
      <c r="F12" s="4" t="s">
        <v>5</v>
      </c>
    </row>
    <row r="13" spans="1:6">
      <c r="A13" s="2" t="s">
        <v>43</v>
      </c>
      <c r="B13" s="6">
        <v>-13031</v>
      </c>
      <c r="C13" s="6">
        <v>-8253</v>
      </c>
      <c r="D13" s="6">
        <v>-30768</v>
      </c>
      <c r="E13" s="6">
        <v>-36133</v>
      </c>
      <c r="F13" s="4" t="s">
        <v>5</v>
      </c>
    </row>
    <row r="14" spans="1:6" ht="30">
      <c r="A14" s="2" t="s">
        <v>673</v>
      </c>
      <c r="B14" s="4">
        <v>-746</v>
      </c>
      <c r="C14" s="4">
        <v>234</v>
      </c>
      <c r="D14" s="6">
        <v>1911</v>
      </c>
      <c r="E14" s="4">
        <v>294</v>
      </c>
      <c r="F14" s="4" t="s">
        <v>5</v>
      </c>
    </row>
    <row r="15" spans="1:6">
      <c r="A15" s="2" t="s">
        <v>676</v>
      </c>
      <c r="B15" s="4">
        <v>0</v>
      </c>
      <c r="C15" s="4">
        <v>0</v>
      </c>
      <c r="D15" s="4">
        <v>0</v>
      </c>
      <c r="E15" s="4">
        <v>0</v>
      </c>
      <c r="F15" s="4" t="s">
        <v>5</v>
      </c>
    </row>
    <row r="16" spans="1:6" ht="30">
      <c r="A16" s="2" t="s">
        <v>45</v>
      </c>
      <c r="B16" s="6">
        <v>69872</v>
      </c>
      <c r="C16" s="6">
        <v>103227</v>
      </c>
      <c r="D16" s="6">
        <v>280716</v>
      </c>
      <c r="E16" s="6">
        <v>252255</v>
      </c>
      <c r="F16" s="4" t="s">
        <v>5</v>
      </c>
    </row>
    <row r="17" spans="1:6">
      <c r="A17" s="2" t="s">
        <v>679</v>
      </c>
      <c r="B17" s="6">
        <v>-11505</v>
      </c>
      <c r="C17" s="6">
        <v>-23949</v>
      </c>
      <c r="D17" s="6">
        <v>-31200</v>
      </c>
      <c r="E17" s="6">
        <v>-54287</v>
      </c>
      <c r="F17" s="4" t="s">
        <v>5</v>
      </c>
    </row>
    <row r="18" spans="1:6">
      <c r="A18" s="2" t="s">
        <v>241</v>
      </c>
      <c r="B18" s="6">
        <v>58367</v>
      </c>
      <c r="C18" s="6">
        <v>79278</v>
      </c>
      <c r="D18" s="6">
        <v>249516</v>
      </c>
      <c r="E18" s="6">
        <v>197968</v>
      </c>
      <c r="F18" s="4" t="s">
        <v>5</v>
      </c>
    </row>
    <row r="19" spans="1:6" ht="30">
      <c r="A19" s="2" t="s">
        <v>711</v>
      </c>
      <c r="B19" s="4">
        <v>0</v>
      </c>
      <c r="C19" s="6">
        <v>-1282</v>
      </c>
      <c r="D19" s="6">
        <v>-44477</v>
      </c>
      <c r="E19" s="6">
        <v>-5108</v>
      </c>
      <c r="F19" s="4" t="s">
        <v>5</v>
      </c>
    </row>
    <row r="20" spans="1:6">
      <c r="A20" s="2" t="s">
        <v>50</v>
      </c>
      <c r="B20" s="6">
        <v>58367</v>
      </c>
      <c r="C20" s="6">
        <v>80560</v>
      </c>
      <c r="D20" s="6">
        <v>293993</v>
      </c>
      <c r="E20" s="6">
        <v>203076</v>
      </c>
      <c r="F20" s="6">
        <v>278685</v>
      </c>
    </row>
    <row r="21" spans="1:6" ht="30">
      <c r="A21" s="2" t="s">
        <v>51</v>
      </c>
      <c r="B21" s="6">
        <v>1022</v>
      </c>
      <c r="C21" s="4">
        <v>0</v>
      </c>
      <c r="D21" s="6">
        <v>1749</v>
      </c>
      <c r="E21" s="4">
        <v>0</v>
      </c>
      <c r="F21" s="4" t="s">
        <v>5</v>
      </c>
    </row>
    <row r="22" spans="1:6" ht="30">
      <c r="A22" s="2" t="s">
        <v>52</v>
      </c>
      <c r="B22" s="6">
        <v>57345</v>
      </c>
      <c r="C22" s="6">
        <v>80560</v>
      </c>
      <c r="D22" s="6">
        <v>292244</v>
      </c>
      <c r="E22" s="6">
        <v>203076</v>
      </c>
      <c r="F22" s="4" t="s">
        <v>5</v>
      </c>
    </row>
    <row r="23" spans="1:6" ht="30">
      <c r="A23" s="2" t="s">
        <v>54</v>
      </c>
      <c r="B23" s="6">
        <v>24259</v>
      </c>
      <c r="C23" s="6">
        <v>5373</v>
      </c>
      <c r="D23" s="6">
        <v>-2967</v>
      </c>
      <c r="E23" s="6">
        <v>3115</v>
      </c>
      <c r="F23" s="6">
        <v>4352</v>
      </c>
    </row>
    <row r="24" spans="1:6" ht="30">
      <c r="A24" s="2" t="s">
        <v>55</v>
      </c>
      <c r="B24" s="6">
        <v>3433</v>
      </c>
      <c r="C24" s="4">
        <v>878</v>
      </c>
      <c r="D24" s="6">
        <v>4209</v>
      </c>
      <c r="E24" s="4">
        <v>86</v>
      </c>
      <c r="F24" s="4">
        <v>213</v>
      </c>
    </row>
    <row r="25" spans="1:6" ht="45">
      <c r="A25" s="2" t="s">
        <v>687</v>
      </c>
      <c r="B25" s="6">
        <v>3639</v>
      </c>
      <c r="C25" s="6">
        <v>3401</v>
      </c>
      <c r="D25" s="6">
        <v>12326</v>
      </c>
      <c r="E25" s="6">
        <v>9943</v>
      </c>
      <c r="F25" s="4">
        <v>-496</v>
      </c>
    </row>
    <row r="26" spans="1:6">
      <c r="A26" s="2" t="s">
        <v>57</v>
      </c>
      <c r="B26" s="6">
        <v>31331</v>
      </c>
      <c r="C26" s="6">
        <v>9652</v>
      </c>
      <c r="D26" s="6">
        <v>13568</v>
      </c>
      <c r="E26" s="6">
        <v>13144</v>
      </c>
      <c r="F26" s="4" t="s">
        <v>5</v>
      </c>
    </row>
    <row r="27" spans="1:6">
      <c r="A27" s="2" t="s">
        <v>58</v>
      </c>
      <c r="B27" s="6">
        <v>89698</v>
      </c>
      <c r="C27" s="6">
        <v>90212</v>
      </c>
      <c r="D27" s="6">
        <v>307561</v>
      </c>
      <c r="E27" s="6">
        <v>216220</v>
      </c>
      <c r="F27" s="4" t="s">
        <v>5</v>
      </c>
    </row>
    <row r="28" spans="1:6" ht="30">
      <c r="A28" s="2" t="s">
        <v>59</v>
      </c>
      <c r="B28" s="6">
        <v>8594</v>
      </c>
      <c r="C28" s="4">
        <v>0</v>
      </c>
      <c r="D28" s="4">
        <v>-909</v>
      </c>
      <c r="E28" s="4">
        <v>0</v>
      </c>
      <c r="F28" s="4" t="s">
        <v>5</v>
      </c>
    </row>
    <row r="29" spans="1:6" ht="30">
      <c r="A29" s="2" t="s">
        <v>60</v>
      </c>
      <c r="B29" s="6">
        <v>81104</v>
      </c>
      <c r="C29" s="6">
        <v>90212</v>
      </c>
      <c r="D29" s="6">
        <v>308470</v>
      </c>
      <c r="E29" s="6">
        <v>216220</v>
      </c>
      <c r="F29" s="4" t="s">
        <v>5</v>
      </c>
    </row>
    <row r="30" spans="1:6" ht="30">
      <c r="A30" s="2" t="s">
        <v>1398</v>
      </c>
      <c r="B30" s="4" t="s">
        <v>5</v>
      </c>
      <c r="C30" s="4" t="s">
        <v>5</v>
      </c>
      <c r="D30" s="4" t="s">
        <v>5</v>
      </c>
      <c r="E30" s="4" t="s">
        <v>5</v>
      </c>
      <c r="F30" s="4" t="s">
        <v>5</v>
      </c>
    </row>
    <row r="31" spans="1:6">
      <c r="A31" s="3" t="s">
        <v>1397</v>
      </c>
      <c r="B31" s="4" t="s">
        <v>5</v>
      </c>
      <c r="C31" s="4" t="s">
        <v>5</v>
      </c>
      <c r="D31" s="4" t="s">
        <v>5</v>
      </c>
      <c r="E31" s="4" t="s">
        <v>5</v>
      </c>
      <c r="F31" s="4" t="s">
        <v>5</v>
      </c>
    </row>
    <row r="32" spans="1:6">
      <c r="A32" s="2" t="s">
        <v>33</v>
      </c>
      <c r="B32" s="4">
        <v>0</v>
      </c>
      <c r="C32" s="4">
        <v>0</v>
      </c>
      <c r="D32" s="4">
        <v>0</v>
      </c>
      <c r="E32" s="4">
        <v>0</v>
      </c>
      <c r="F32" s="4" t="s">
        <v>5</v>
      </c>
    </row>
    <row r="33" spans="1:6">
      <c r="A33" s="2" t="s">
        <v>35</v>
      </c>
      <c r="B33" s="4">
        <v>0</v>
      </c>
      <c r="C33" s="4">
        <v>0</v>
      </c>
      <c r="D33" s="4">
        <v>0</v>
      </c>
      <c r="E33" s="4">
        <v>0</v>
      </c>
      <c r="F33" s="4" t="s">
        <v>5</v>
      </c>
    </row>
    <row r="34" spans="1:6">
      <c r="A34" s="2" t="s">
        <v>36</v>
      </c>
      <c r="B34" s="4">
        <v>0</v>
      </c>
      <c r="C34" s="4">
        <v>0</v>
      </c>
      <c r="D34" s="4">
        <v>0</v>
      </c>
      <c r="E34" s="4">
        <v>0</v>
      </c>
      <c r="F34" s="4" t="s">
        <v>5</v>
      </c>
    </row>
    <row r="35" spans="1:6">
      <c r="A35" s="2" t="s">
        <v>695</v>
      </c>
      <c r="B35" s="4">
        <v>0</v>
      </c>
      <c r="C35" s="4">
        <v>0</v>
      </c>
      <c r="D35" s="6">
        <v>-1701</v>
      </c>
      <c r="E35" s="4">
        <v>0</v>
      </c>
      <c r="F35" s="4" t="s">
        <v>5</v>
      </c>
    </row>
    <row r="36" spans="1:6">
      <c r="A36" s="2" t="s">
        <v>38</v>
      </c>
      <c r="B36" s="4">
        <v>0</v>
      </c>
      <c r="C36" s="4">
        <v>0</v>
      </c>
      <c r="D36" s="6">
        <v>-1701</v>
      </c>
      <c r="E36" s="4">
        <v>0</v>
      </c>
      <c r="F36" s="4" t="s">
        <v>5</v>
      </c>
    </row>
    <row r="37" spans="1:6" ht="30">
      <c r="A37" s="2" t="s">
        <v>39</v>
      </c>
      <c r="B37" s="4" t="s">
        <v>5</v>
      </c>
      <c r="C37" s="4">
        <v>0</v>
      </c>
      <c r="D37" s="4">
        <v>0</v>
      </c>
      <c r="E37" s="4">
        <v>0</v>
      </c>
      <c r="F37" s="4" t="s">
        <v>5</v>
      </c>
    </row>
    <row r="38" spans="1:6" ht="45">
      <c r="A38" s="2" t="s">
        <v>40</v>
      </c>
      <c r="B38" s="4" t="s">
        <v>5</v>
      </c>
      <c r="C38" s="4" t="s">
        <v>5</v>
      </c>
      <c r="D38" s="6">
        <v>1701</v>
      </c>
      <c r="E38" s="4" t="s">
        <v>5</v>
      </c>
      <c r="F38" s="4" t="s">
        <v>5</v>
      </c>
    </row>
    <row r="39" spans="1:6" ht="30">
      <c r="A39" s="2" t="s">
        <v>41</v>
      </c>
      <c r="B39" s="4" t="s">
        <v>5</v>
      </c>
      <c r="C39" s="4" t="s">
        <v>5</v>
      </c>
      <c r="D39" s="4">
        <v>0</v>
      </c>
      <c r="E39" s="4" t="s">
        <v>5</v>
      </c>
      <c r="F39" s="4" t="s">
        <v>5</v>
      </c>
    </row>
    <row r="40" spans="1:6">
      <c r="A40" s="2" t="s">
        <v>42</v>
      </c>
      <c r="B40" s="4">
        <v>0</v>
      </c>
      <c r="C40" s="4">
        <v>0</v>
      </c>
      <c r="D40" s="6">
        <v>1701</v>
      </c>
      <c r="E40" s="4">
        <v>0</v>
      </c>
      <c r="F40" s="4" t="s">
        <v>5</v>
      </c>
    </row>
    <row r="41" spans="1:6">
      <c r="A41" s="2" t="s">
        <v>43</v>
      </c>
      <c r="B41" s="6">
        <v>-3190</v>
      </c>
      <c r="C41" s="6">
        <v>-3136</v>
      </c>
      <c r="D41" s="6">
        <v>-9879</v>
      </c>
      <c r="E41" s="6">
        <v>-7502</v>
      </c>
      <c r="F41" s="4" t="s">
        <v>5</v>
      </c>
    </row>
    <row r="42" spans="1:6" ht="30">
      <c r="A42" s="2" t="s">
        <v>673</v>
      </c>
      <c r="B42" s="6">
        <v>2538</v>
      </c>
      <c r="C42" s="6">
        <v>1630</v>
      </c>
      <c r="D42" s="6">
        <v>6716</v>
      </c>
      <c r="E42" s="6">
        <v>5086</v>
      </c>
      <c r="F42" s="4" t="s">
        <v>5</v>
      </c>
    </row>
    <row r="43" spans="1:6">
      <c r="A43" s="2" t="s">
        <v>676</v>
      </c>
      <c r="B43" s="6">
        <v>57932</v>
      </c>
      <c r="C43" s="6">
        <v>82066</v>
      </c>
      <c r="D43" s="6">
        <v>293706</v>
      </c>
      <c r="E43" s="6">
        <v>205492</v>
      </c>
      <c r="F43" s="4" t="s">
        <v>5</v>
      </c>
    </row>
    <row r="44" spans="1:6" ht="30">
      <c r="A44" s="2" t="s">
        <v>45</v>
      </c>
      <c r="B44" s="6">
        <v>57280</v>
      </c>
      <c r="C44" s="6">
        <v>80560</v>
      </c>
      <c r="D44" s="6">
        <v>292244</v>
      </c>
      <c r="E44" s="6">
        <v>203076</v>
      </c>
      <c r="F44" s="4" t="s">
        <v>5</v>
      </c>
    </row>
    <row r="45" spans="1:6">
      <c r="A45" s="2" t="s">
        <v>679</v>
      </c>
      <c r="B45" s="4">
        <v>65</v>
      </c>
      <c r="C45" s="4">
        <v>0</v>
      </c>
      <c r="D45" s="4">
        <v>0</v>
      </c>
      <c r="E45" s="4">
        <v>0</v>
      </c>
      <c r="F45" s="4" t="s">
        <v>5</v>
      </c>
    </row>
    <row r="46" spans="1:6">
      <c r="A46" s="2" t="s">
        <v>241</v>
      </c>
      <c r="B46" s="4" t="s">
        <v>5</v>
      </c>
      <c r="C46" s="6">
        <v>80560</v>
      </c>
      <c r="D46" s="6">
        <v>292244</v>
      </c>
      <c r="E46" s="6">
        <v>203076</v>
      </c>
      <c r="F46" s="4" t="s">
        <v>5</v>
      </c>
    </row>
    <row r="47" spans="1:6" ht="30">
      <c r="A47" s="2" t="s">
        <v>711</v>
      </c>
      <c r="B47" s="4" t="s">
        <v>5</v>
      </c>
      <c r="C47" s="4">
        <v>0</v>
      </c>
      <c r="D47" s="4">
        <v>0</v>
      </c>
      <c r="E47" s="4">
        <v>0</v>
      </c>
      <c r="F47" s="4" t="s">
        <v>5</v>
      </c>
    </row>
    <row r="48" spans="1:6">
      <c r="A48" s="2" t="s">
        <v>50</v>
      </c>
      <c r="B48" s="6">
        <v>57345</v>
      </c>
      <c r="C48" s="6">
        <v>80560</v>
      </c>
      <c r="D48" s="6">
        <v>292244</v>
      </c>
      <c r="E48" s="6">
        <v>203076</v>
      </c>
      <c r="F48" s="4" t="s">
        <v>5</v>
      </c>
    </row>
    <row r="49" spans="1:6" ht="30">
      <c r="A49" s="2" t="s">
        <v>51</v>
      </c>
      <c r="B49" s="4">
        <v>0</v>
      </c>
      <c r="C49" s="4" t="s">
        <v>5</v>
      </c>
      <c r="D49" s="4">
        <v>0</v>
      </c>
      <c r="E49" s="4" t="s">
        <v>5</v>
      </c>
      <c r="F49" s="4" t="s">
        <v>5</v>
      </c>
    </row>
    <row r="50" spans="1:6" ht="30">
      <c r="A50" s="2" t="s">
        <v>52</v>
      </c>
      <c r="B50" s="6">
        <v>57345</v>
      </c>
      <c r="C50" s="4" t="s">
        <v>5</v>
      </c>
      <c r="D50" s="6">
        <v>292244</v>
      </c>
      <c r="E50" s="4" t="s">
        <v>5</v>
      </c>
      <c r="F50" s="4" t="s">
        <v>5</v>
      </c>
    </row>
    <row r="51" spans="1:6" ht="30">
      <c r="A51" s="2" t="s">
        <v>54</v>
      </c>
      <c r="B51" s="6">
        <v>17887</v>
      </c>
      <c r="C51" s="6">
        <v>5373</v>
      </c>
      <c r="D51" s="4">
        <v>237</v>
      </c>
      <c r="E51" s="6">
        <v>3115</v>
      </c>
      <c r="F51" s="4" t="s">
        <v>5</v>
      </c>
    </row>
    <row r="52" spans="1:6" ht="30">
      <c r="A52" s="2" t="s">
        <v>55</v>
      </c>
      <c r="B52" s="6">
        <v>2233</v>
      </c>
      <c r="C52" s="4">
        <v>878</v>
      </c>
      <c r="D52" s="6">
        <v>3663</v>
      </c>
      <c r="E52" s="4">
        <v>86</v>
      </c>
      <c r="F52" s="4" t="s">
        <v>5</v>
      </c>
    </row>
    <row r="53" spans="1:6" ht="45">
      <c r="A53" s="2" t="s">
        <v>687</v>
      </c>
      <c r="B53" s="6">
        <v>3639</v>
      </c>
      <c r="C53" s="6">
        <v>3401</v>
      </c>
      <c r="D53" s="6">
        <v>12326</v>
      </c>
      <c r="E53" s="6">
        <v>9943</v>
      </c>
      <c r="F53" s="4" t="s">
        <v>5</v>
      </c>
    </row>
    <row r="54" spans="1:6">
      <c r="A54" s="2" t="s">
        <v>57</v>
      </c>
      <c r="B54" s="6">
        <v>23759</v>
      </c>
      <c r="C54" s="6">
        <v>9652</v>
      </c>
      <c r="D54" s="6">
        <v>16226</v>
      </c>
      <c r="E54" s="6">
        <v>13144</v>
      </c>
      <c r="F54" s="4" t="s">
        <v>5</v>
      </c>
    </row>
    <row r="55" spans="1:6">
      <c r="A55" s="2" t="s">
        <v>58</v>
      </c>
      <c r="B55" s="6">
        <v>81104</v>
      </c>
      <c r="C55" s="6">
        <v>90212</v>
      </c>
      <c r="D55" s="6">
        <v>308470</v>
      </c>
      <c r="E55" s="6">
        <v>216220</v>
      </c>
      <c r="F55" s="4" t="s">
        <v>5</v>
      </c>
    </row>
    <row r="56" spans="1:6" ht="30">
      <c r="A56" s="2" t="s">
        <v>59</v>
      </c>
      <c r="B56" s="4">
        <v>0</v>
      </c>
      <c r="C56" s="4" t="s">
        <v>5</v>
      </c>
      <c r="D56" s="4">
        <v>0</v>
      </c>
      <c r="E56" s="4" t="s">
        <v>5</v>
      </c>
      <c r="F56" s="4" t="s">
        <v>5</v>
      </c>
    </row>
    <row r="57" spans="1:6" ht="30">
      <c r="A57" s="2" t="s">
        <v>60</v>
      </c>
      <c r="B57" s="6">
        <v>81104</v>
      </c>
      <c r="C57" s="4" t="s">
        <v>5</v>
      </c>
      <c r="D57" s="6">
        <v>308470</v>
      </c>
      <c r="E57" s="4" t="s">
        <v>5</v>
      </c>
      <c r="F57" s="4" t="s">
        <v>5</v>
      </c>
    </row>
    <row r="58" spans="1:6" ht="60">
      <c r="A58" s="2" t="s">
        <v>1399</v>
      </c>
      <c r="B58" s="4" t="s">
        <v>5</v>
      </c>
      <c r="C58" s="4" t="s">
        <v>5</v>
      </c>
      <c r="D58" s="4" t="s">
        <v>5</v>
      </c>
      <c r="E58" s="4" t="s">
        <v>5</v>
      </c>
      <c r="F58" s="4" t="s">
        <v>5</v>
      </c>
    </row>
    <row r="59" spans="1:6">
      <c r="A59" s="3" t="s">
        <v>1397</v>
      </c>
      <c r="B59" s="4" t="s">
        <v>5</v>
      </c>
      <c r="C59" s="4" t="s">
        <v>5</v>
      </c>
      <c r="D59" s="4" t="s">
        <v>5</v>
      </c>
      <c r="E59" s="4" t="s">
        <v>5</v>
      </c>
      <c r="F59" s="4" t="s">
        <v>5</v>
      </c>
    </row>
    <row r="60" spans="1:6">
      <c r="A60" s="2" t="s">
        <v>33</v>
      </c>
      <c r="B60" s="4">
        <v>0</v>
      </c>
      <c r="C60" s="4">
        <v>0</v>
      </c>
      <c r="D60" s="4">
        <v>0</v>
      </c>
      <c r="E60" s="4">
        <v>0</v>
      </c>
      <c r="F60" s="4" t="s">
        <v>5</v>
      </c>
    </row>
    <row r="61" spans="1:6">
      <c r="A61" s="2" t="s">
        <v>35</v>
      </c>
      <c r="B61" s="4">
        <v>0</v>
      </c>
      <c r="C61" s="4">
        <v>0</v>
      </c>
      <c r="D61" s="4">
        <v>0</v>
      </c>
      <c r="E61" s="4">
        <v>0</v>
      </c>
      <c r="F61" s="4" t="s">
        <v>5</v>
      </c>
    </row>
    <row r="62" spans="1:6">
      <c r="A62" s="2" t="s">
        <v>36</v>
      </c>
      <c r="B62" s="6">
        <v>2276</v>
      </c>
      <c r="C62" s="6">
        <v>2762</v>
      </c>
      <c r="D62" s="6">
        <v>7357</v>
      </c>
      <c r="E62" s="6">
        <v>7977</v>
      </c>
      <c r="F62" s="4" t="s">
        <v>5</v>
      </c>
    </row>
    <row r="63" spans="1:6">
      <c r="A63" s="2" t="s">
        <v>695</v>
      </c>
      <c r="B63" s="4">
        <v>738</v>
      </c>
      <c r="C63" s="4">
        <v>730</v>
      </c>
      <c r="D63" s="6">
        <v>1187</v>
      </c>
      <c r="E63" s="4">
        <v>742</v>
      </c>
      <c r="F63" s="4" t="s">
        <v>5</v>
      </c>
    </row>
    <row r="64" spans="1:6">
      <c r="A64" s="2" t="s">
        <v>38</v>
      </c>
      <c r="B64" s="6">
        <v>3014</v>
      </c>
      <c r="C64" s="6">
        <v>3492</v>
      </c>
      <c r="D64" s="6">
        <v>8544</v>
      </c>
      <c r="E64" s="6">
        <v>8719</v>
      </c>
      <c r="F64" s="4" t="s">
        <v>5</v>
      </c>
    </row>
    <row r="65" spans="1:6" ht="30">
      <c r="A65" s="2" t="s">
        <v>39</v>
      </c>
      <c r="B65" s="4" t="s">
        <v>5</v>
      </c>
      <c r="C65" s="4">
        <v>0</v>
      </c>
      <c r="D65" s="4">
        <v>0</v>
      </c>
      <c r="E65" s="4">
        <v>0</v>
      </c>
      <c r="F65" s="4" t="s">
        <v>5</v>
      </c>
    </row>
    <row r="66" spans="1:6" ht="45">
      <c r="A66" s="2" t="s">
        <v>40</v>
      </c>
      <c r="B66" s="4" t="s">
        <v>5</v>
      </c>
      <c r="C66" s="4" t="s">
        <v>5</v>
      </c>
      <c r="D66" s="6">
        <v>-8544</v>
      </c>
      <c r="E66" s="4" t="s">
        <v>5</v>
      </c>
      <c r="F66" s="4" t="s">
        <v>5</v>
      </c>
    </row>
    <row r="67" spans="1:6" ht="30">
      <c r="A67" s="2" t="s">
        <v>41</v>
      </c>
      <c r="B67" s="4" t="s">
        <v>5</v>
      </c>
      <c r="C67" s="4" t="s">
        <v>5</v>
      </c>
      <c r="D67" s="4">
        <v>0</v>
      </c>
      <c r="E67" s="4" t="s">
        <v>5</v>
      </c>
      <c r="F67" s="4" t="s">
        <v>5</v>
      </c>
    </row>
    <row r="68" spans="1:6">
      <c r="A68" s="2" t="s">
        <v>42</v>
      </c>
      <c r="B68" s="6">
        <v>-3014</v>
      </c>
      <c r="C68" s="6">
        <v>-3492</v>
      </c>
      <c r="D68" s="6">
        <v>-8544</v>
      </c>
      <c r="E68" s="6">
        <v>-8719</v>
      </c>
      <c r="F68" s="4" t="s">
        <v>5</v>
      </c>
    </row>
    <row r="69" spans="1:6">
      <c r="A69" s="2" t="s">
        <v>43</v>
      </c>
      <c r="B69" s="4">
        <v>-162</v>
      </c>
      <c r="C69" s="4">
        <v>-196</v>
      </c>
      <c r="D69" s="4">
        <v>-680</v>
      </c>
      <c r="E69" s="4">
        <v>-646</v>
      </c>
      <c r="F69" s="4" t="s">
        <v>5</v>
      </c>
    </row>
    <row r="70" spans="1:6" ht="30">
      <c r="A70" s="2" t="s">
        <v>673</v>
      </c>
      <c r="B70" s="4">
        <v>770</v>
      </c>
      <c r="C70" s="6">
        <v>1594</v>
      </c>
      <c r="D70" s="6">
        <v>2403</v>
      </c>
      <c r="E70" s="6">
        <v>4580</v>
      </c>
      <c r="F70" s="4" t="s">
        <v>5</v>
      </c>
    </row>
    <row r="71" spans="1:6">
      <c r="A71" s="2" t="s">
        <v>676</v>
      </c>
      <c r="B71" s="6">
        <v>58802</v>
      </c>
      <c r="C71" s="6">
        <v>85241</v>
      </c>
      <c r="D71" s="6">
        <v>298802</v>
      </c>
      <c r="E71" s="6">
        <v>211635</v>
      </c>
      <c r="F71" s="4" t="s">
        <v>5</v>
      </c>
    </row>
    <row r="72" spans="1:6" ht="30">
      <c r="A72" s="2" t="s">
        <v>45</v>
      </c>
      <c r="B72" s="6">
        <v>56396</v>
      </c>
      <c r="C72" s="6">
        <v>83147</v>
      </c>
      <c r="D72" s="6">
        <v>291981</v>
      </c>
      <c r="E72" s="6">
        <v>206850</v>
      </c>
      <c r="F72" s="4" t="s">
        <v>5</v>
      </c>
    </row>
    <row r="73" spans="1:6">
      <c r="A73" s="2" t="s">
        <v>679</v>
      </c>
      <c r="B73" s="6">
        <v>1536</v>
      </c>
      <c r="C73" s="6">
        <v>-1081</v>
      </c>
      <c r="D73" s="6">
        <v>1725</v>
      </c>
      <c r="E73" s="6">
        <v>-1358</v>
      </c>
      <c r="F73" s="4" t="s">
        <v>5</v>
      </c>
    </row>
    <row r="74" spans="1:6">
      <c r="A74" s="2" t="s">
        <v>241</v>
      </c>
      <c r="B74" s="4" t="s">
        <v>5</v>
      </c>
      <c r="C74" s="6">
        <v>82066</v>
      </c>
      <c r="D74" s="6">
        <v>293706</v>
      </c>
      <c r="E74" s="6">
        <v>205492</v>
      </c>
      <c r="F74" s="4" t="s">
        <v>5</v>
      </c>
    </row>
    <row r="75" spans="1:6" ht="30">
      <c r="A75" s="2" t="s">
        <v>711</v>
      </c>
      <c r="B75" s="4" t="s">
        <v>5</v>
      </c>
      <c r="C75" s="4">
        <v>0</v>
      </c>
      <c r="D75" s="4">
        <v>0</v>
      </c>
      <c r="E75" s="4">
        <v>0</v>
      </c>
      <c r="F75" s="4" t="s">
        <v>5</v>
      </c>
    </row>
    <row r="76" spans="1:6">
      <c r="A76" s="2" t="s">
        <v>50</v>
      </c>
      <c r="B76" s="6">
        <v>57932</v>
      </c>
      <c r="C76" s="6">
        <v>82066</v>
      </c>
      <c r="D76" s="6">
        <v>293706</v>
      </c>
      <c r="E76" s="6">
        <v>205492</v>
      </c>
      <c r="F76" s="4" t="s">
        <v>5</v>
      </c>
    </row>
    <row r="77" spans="1:6" ht="30">
      <c r="A77" s="2" t="s">
        <v>51</v>
      </c>
      <c r="B77" s="4">
        <v>0</v>
      </c>
      <c r="C77" s="4" t="s">
        <v>5</v>
      </c>
      <c r="D77" s="4">
        <v>0</v>
      </c>
      <c r="E77" s="4" t="s">
        <v>5</v>
      </c>
      <c r="F77" s="4" t="s">
        <v>5</v>
      </c>
    </row>
    <row r="78" spans="1:6" ht="30">
      <c r="A78" s="2" t="s">
        <v>52</v>
      </c>
      <c r="B78" s="6">
        <v>57932</v>
      </c>
      <c r="C78" s="4" t="s">
        <v>5</v>
      </c>
      <c r="D78" s="6">
        <v>293706</v>
      </c>
      <c r="E78" s="4" t="s">
        <v>5</v>
      </c>
      <c r="F78" s="4" t="s">
        <v>5</v>
      </c>
    </row>
    <row r="79" spans="1:6" ht="30">
      <c r="A79" s="2" t="s">
        <v>54</v>
      </c>
      <c r="B79" s="6">
        <v>17887</v>
      </c>
      <c r="C79" s="6">
        <v>5373</v>
      </c>
      <c r="D79" s="4">
        <v>237</v>
      </c>
      <c r="E79" s="6">
        <v>3115</v>
      </c>
      <c r="F79" s="4" t="s">
        <v>5</v>
      </c>
    </row>
    <row r="80" spans="1:6" ht="30">
      <c r="A80" s="2" t="s">
        <v>55</v>
      </c>
      <c r="B80" s="6">
        <v>2231</v>
      </c>
      <c r="C80" s="4">
        <v>878</v>
      </c>
      <c r="D80" s="6">
        <v>3663</v>
      </c>
      <c r="E80" s="4">
        <v>86</v>
      </c>
      <c r="F80" s="4" t="s">
        <v>5</v>
      </c>
    </row>
    <row r="81" spans="1:6" ht="45">
      <c r="A81" s="2" t="s">
        <v>687</v>
      </c>
      <c r="B81" s="6">
        <v>3639</v>
      </c>
      <c r="C81" s="6">
        <v>3401</v>
      </c>
      <c r="D81" s="6">
        <v>12326</v>
      </c>
      <c r="E81" s="6">
        <v>9943</v>
      </c>
      <c r="F81" s="4" t="s">
        <v>5</v>
      </c>
    </row>
    <row r="82" spans="1:6">
      <c r="A82" s="2" t="s">
        <v>57</v>
      </c>
      <c r="B82" s="6">
        <v>23757</v>
      </c>
      <c r="C82" s="6">
        <v>9652</v>
      </c>
      <c r="D82" s="6">
        <v>16226</v>
      </c>
      <c r="E82" s="6">
        <v>13144</v>
      </c>
      <c r="F82" s="4" t="s">
        <v>5</v>
      </c>
    </row>
    <row r="83" spans="1:6">
      <c r="A83" s="2" t="s">
        <v>58</v>
      </c>
      <c r="B83" s="6">
        <v>81689</v>
      </c>
      <c r="C83" s="6">
        <v>91718</v>
      </c>
      <c r="D83" s="6">
        <v>309932</v>
      </c>
      <c r="E83" s="6">
        <v>218636</v>
      </c>
      <c r="F83" s="4" t="s">
        <v>5</v>
      </c>
    </row>
    <row r="84" spans="1:6" ht="30">
      <c r="A84" s="2" t="s">
        <v>59</v>
      </c>
      <c r="B84" s="4">
        <v>0</v>
      </c>
      <c r="C84" s="4" t="s">
        <v>5</v>
      </c>
      <c r="D84" s="4">
        <v>0</v>
      </c>
      <c r="E84" s="4" t="s">
        <v>5</v>
      </c>
      <c r="F84" s="4" t="s">
        <v>5</v>
      </c>
    </row>
    <row r="85" spans="1:6" ht="30">
      <c r="A85" s="2" t="s">
        <v>60</v>
      </c>
      <c r="B85" s="6">
        <v>81689</v>
      </c>
      <c r="C85" s="4" t="s">
        <v>5</v>
      </c>
      <c r="D85" s="6">
        <v>309932</v>
      </c>
      <c r="E85" s="4" t="s">
        <v>5</v>
      </c>
      <c r="F85" s="4" t="s">
        <v>5</v>
      </c>
    </row>
    <row r="86" spans="1:6" ht="60">
      <c r="A86" s="2" t="s">
        <v>1400</v>
      </c>
      <c r="B86" s="4" t="s">
        <v>5</v>
      </c>
      <c r="C86" s="4" t="s">
        <v>5</v>
      </c>
      <c r="D86" s="4" t="s">
        <v>5</v>
      </c>
      <c r="E86" s="4" t="s">
        <v>5</v>
      </c>
      <c r="F86" s="4" t="s">
        <v>5</v>
      </c>
    </row>
    <row r="87" spans="1:6">
      <c r="A87" s="3" t="s">
        <v>1397</v>
      </c>
      <c r="B87" s="4" t="s">
        <v>5</v>
      </c>
      <c r="C87" s="4" t="s">
        <v>5</v>
      </c>
      <c r="D87" s="4" t="s">
        <v>5</v>
      </c>
      <c r="E87" s="4" t="s">
        <v>5</v>
      </c>
      <c r="F87" s="4" t="s">
        <v>5</v>
      </c>
    </row>
    <row r="88" spans="1:6">
      <c r="A88" s="2" t="s">
        <v>33</v>
      </c>
      <c r="B88" s="4">
        <v>0</v>
      </c>
      <c r="C88" s="4">
        <v>0</v>
      </c>
      <c r="D88" s="4">
        <v>0</v>
      </c>
      <c r="E88" s="4">
        <v>0</v>
      </c>
      <c r="F88" s="4" t="s">
        <v>5</v>
      </c>
    </row>
    <row r="89" spans="1:6">
      <c r="A89" s="2" t="s">
        <v>35</v>
      </c>
      <c r="B89" s="4">
        <v>0</v>
      </c>
      <c r="C89" s="4">
        <v>0</v>
      </c>
      <c r="D89" s="4">
        <v>0</v>
      </c>
      <c r="E89" s="4">
        <v>0</v>
      </c>
      <c r="F89" s="4" t="s">
        <v>5</v>
      </c>
    </row>
    <row r="90" spans="1:6">
      <c r="A90" s="2" t="s">
        <v>36</v>
      </c>
      <c r="B90" s="4">
        <v>0</v>
      </c>
      <c r="C90" s="4">
        <v>0</v>
      </c>
      <c r="D90" s="4">
        <v>0</v>
      </c>
      <c r="E90" s="4">
        <v>0</v>
      </c>
      <c r="F90" s="4" t="s">
        <v>5</v>
      </c>
    </row>
    <row r="91" spans="1:6">
      <c r="A91" s="2" t="s">
        <v>695</v>
      </c>
      <c r="B91" s="4">
        <v>0</v>
      </c>
      <c r="C91" s="4">
        <v>0</v>
      </c>
      <c r="D91" s="4">
        <v>0</v>
      </c>
      <c r="E91" s="4">
        <v>0</v>
      </c>
      <c r="F91" s="4" t="s">
        <v>5</v>
      </c>
    </row>
    <row r="92" spans="1:6">
      <c r="A92" s="2" t="s">
        <v>38</v>
      </c>
      <c r="B92" s="4">
        <v>0</v>
      </c>
      <c r="C92" s="4">
        <v>0</v>
      </c>
      <c r="D92" s="4">
        <v>0</v>
      </c>
      <c r="E92" s="4">
        <v>0</v>
      </c>
      <c r="F92" s="4" t="s">
        <v>5</v>
      </c>
    </row>
    <row r="93" spans="1:6" ht="30">
      <c r="A93" s="2" t="s">
        <v>39</v>
      </c>
      <c r="B93" s="4" t="s">
        <v>5</v>
      </c>
      <c r="C93" s="4">
        <v>0</v>
      </c>
      <c r="D93" s="4">
        <v>0</v>
      </c>
      <c r="E93" s="4">
        <v>0</v>
      </c>
      <c r="F93" s="4" t="s">
        <v>5</v>
      </c>
    </row>
    <row r="94" spans="1:6" ht="45">
      <c r="A94" s="2" t="s">
        <v>40</v>
      </c>
      <c r="B94" s="4" t="s">
        <v>5</v>
      </c>
      <c r="C94" s="4" t="s">
        <v>5</v>
      </c>
      <c r="D94" s="4">
        <v>0</v>
      </c>
      <c r="E94" s="4" t="s">
        <v>5</v>
      </c>
      <c r="F94" s="4" t="s">
        <v>5</v>
      </c>
    </row>
    <row r="95" spans="1:6" ht="30">
      <c r="A95" s="2" t="s">
        <v>41</v>
      </c>
      <c r="B95" s="4" t="s">
        <v>5</v>
      </c>
      <c r="C95" s="4" t="s">
        <v>5</v>
      </c>
      <c r="D95" s="4">
        <v>0</v>
      </c>
      <c r="E95" s="4" t="s">
        <v>5</v>
      </c>
      <c r="F95" s="4" t="s">
        <v>5</v>
      </c>
    </row>
    <row r="96" spans="1:6">
      <c r="A96" s="2" t="s">
        <v>42</v>
      </c>
      <c r="B96" s="4">
        <v>0</v>
      </c>
      <c r="C96" s="4">
        <v>0</v>
      </c>
      <c r="D96" s="4">
        <v>0</v>
      </c>
      <c r="E96" s="4">
        <v>0</v>
      </c>
      <c r="F96" s="4" t="s">
        <v>5</v>
      </c>
    </row>
    <row r="97" spans="1:6">
      <c r="A97" s="2" t="s">
        <v>43</v>
      </c>
      <c r="B97" s="6">
        <v>-7115</v>
      </c>
      <c r="C97" s="6">
        <v>-10244</v>
      </c>
      <c r="D97" s="6">
        <v>-20730</v>
      </c>
      <c r="E97" s="6">
        <v>-30713</v>
      </c>
      <c r="F97" s="4" t="s">
        <v>5</v>
      </c>
    </row>
    <row r="98" spans="1:6" ht="30">
      <c r="A98" s="2" t="s">
        <v>673</v>
      </c>
      <c r="B98" s="6">
        <v>-4325</v>
      </c>
      <c r="C98" s="4">
        <v>-980</v>
      </c>
      <c r="D98" s="6">
        <v>-5873</v>
      </c>
      <c r="E98" s="6">
        <v>-3022</v>
      </c>
      <c r="F98" s="4" t="s">
        <v>5</v>
      </c>
    </row>
    <row r="99" spans="1:6">
      <c r="A99" s="2" t="s">
        <v>676</v>
      </c>
      <c r="B99" s="6">
        <v>39544</v>
      </c>
      <c r="C99" s="6">
        <v>73635</v>
      </c>
      <c r="D99" s="6">
        <v>198981</v>
      </c>
      <c r="E99" s="6">
        <v>179787</v>
      </c>
      <c r="F99" s="4" t="s">
        <v>5</v>
      </c>
    </row>
    <row r="100" spans="1:6" ht="30">
      <c r="A100" s="2" t="s">
        <v>45</v>
      </c>
      <c r="B100" s="6">
        <v>28104</v>
      </c>
      <c r="C100" s="6">
        <v>62411</v>
      </c>
      <c r="D100" s="6">
        <v>172378</v>
      </c>
      <c r="E100" s="6">
        <v>146052</v>
      </c>
      <c r="F100" s="4" t="s">
        <v>5</v>
      </c>
    </row>
    <row r="101" spans="1:6">
      <c r="A101" s="2" t="s">
        <v>679</v>
      </c>
      <c r="B101" s="6">
        <v>3627</v>
      </c>
      <c r="C101" s="6">
        <v>4096</v>
      </c>
      <c r="D101" s="6">
        <v>9164</v>
      </c>
      <c r="E101" s="6">
        <v>12313</v>
      </c>
      <c r="F101" s="4" t="s">
        <v>5</v>
      </c>
    </row>
    <row r="102" spans="1:6">
      <c r="A102" s="2" t="s">
        <v>241</v>
      </c>
      <c r="B102" s="4" t="s">
        <v>5</v>
      </c>
      <c r="C102" s="6">
        <v>66507</v>
      </c>
      <c r="D102" s="6">
        <v>181542</v>
      </c>
      <c r="E102" s="6">
        <v>158365</v>
      </c>
      <c r="F102" s="4" t="s">
        <v>5</v>
      </c>
    </row>
    <row r="103" spans="1:6" ht="30">
      <c r="A103" s="2" t="s">
        <v>711</v>
      </c>
      <c r="B103" s="4" t="s">
        <v>5</v>
      </c>
      <c r="C103" s="4">
        <v>0</v>
      </c>
      <c r="D103" s="4">
        <v>0</v>
      </c>
      <c r="E103" s="4">
        <v>0</v>
      </c>
      <c r="F103" s="4" t="s">
        <v>5</v>
      </c>
    </row>
    <row r="104" spans="1:6">
      <c r="A104" s="2" t="s">
        <v>50</v>
      </c>
      <c r="B104" s="6">
        <v>31731</v>
      </c>
      <c r="C104" s="6">
        <v>66507</v>
      </c>
      <c r="D104" s="6">
        <v>181542</v>
      </c>
      <c r="E104" s="6">
        <v>158365</v>
      </c>
      <c r="F104" s="4" t="s">
        <v>5</v>
      </c>
    </row>
    <row r="105" spans="1:6" ht="30">
      <c r="A105" s="2" t="s">
        <v>51</v>
      </c>
      <c r="B105" s="4">
        <v>0</v>
      </c>
      <c r="C105" s="4" t="s">
        <v>5</v>
      </c>
      <c r="D105" s="4">
        <v>0</v>
      </c>
      <c r="E105" s="4" t="s">
        <v>5</v>
      </c>
      <c r="F105" s="4" t="s">
        <v>5</v>
      </c>
    </row>
    <row r="106" spans="1:6" ht="30">
      <c r="A106" s="2" t="s">
        <v>52</v>
      </c>
      <c r="B106" s="6">
        <v>31731</v>
      </c>
      <c r="C106" s="4" t="s">
        <v>5</v>
      </c>
      <c r="D106" s="6">
        <v>181542</v>
      </c>
      <c r="E106" s="4" t="s">
        <v>5</v>
      </c>
      <c r="F106" s="4" t="s">
        <v>5</v>
      </c>
    </row>
    <row r="107" spans="1:6" ht="30">
      <c r="A107" s="2" t="s">
        <v>54</v>
      </c>
      <c r="B107" s="6">
        <v>2084</v>
      </c>
      <c r="C107" s="4">
        <v>107</v>
      </c>
      <c r="D107" s="4">
        <v>629</v>
      </c>
      <c r="E107" s="4">
        <v>483</v>
      </c>
      <c r="F107" s="4" t="s">
        <v>5</v>
      </c>
    </row>
    <row r="108" spans="1:6" ht="30">
      <c r="A108" s="2" t="s">
        <v>55</v>
      </c>
      <c r="B108" s="6">
        <v>2231</v>
      </c>
      <c r="C108" s="4">
        <v>0</v>
      </c>
      <c r="D108" s="6">
        <v>1014</v>
      </c>
      <c r="E108" s="4">
        <v>0</v>
      </c>
      <c r="F108" s="4" t="s">
        <v>5</v>
      </c>
    </row>
    <row r="109" spans="1:6" ht="45">
      <c r="A109" s="2" t="s">
        <v>687</v>
      </c>
      <c r="B109" s="6">
        <v>2747</v>
      </c>
      <c r="C109" s="6">
        <v>2578</v>
      </c>
      <c r="D109" s="6">
        <v>9578</v>
      </c>
      <c r="E109" s="6">
        <v>7537</v>
      </c>
      <c r="F109" s="4" t="s">
        <v>5</v>
      </c>
    </row>
    <row r="110" spans="1:6">
      <c r="A110" s="2" t="s">
        <v>57</v>
      </c>
      <c r="B110" s="6">
        <v>7062</v>
      </c>
      <c r="C110" s="6">
        <v>2685</v>
      </c>
      <c r="D110" s="6">
        <v>11221</v>
      </c>
      <c r="E110" s="6">
        <v>8020</v>
      </c>
      <c r="F110" s="4" t="s">
        <v>5</v>
      </c>
    </row>
    <row r="111" spans="1:6">
      <c r="A111" s="2" t="s">
        <v>58</v>
      </c>
      <c r="B111" s="6">
        <v>38793</v>
      </c>
      <c r="C111" s="6">
        <v>69192</v>
      </c>
      <c r="D111" s="6">
        <v>192763</v>
      </c>
      <c r="E111" s="6">
        <v>166385</v>
      </c>
      <c r="F111" s="4" t="s">
        <v>5</v>
      </c>
    </row>
    <row r="112" spans="1:6" ht="30">
      <c r="A112" s="2" t="s">
        <v>59</v>
      </c>
      <c r="B112" s="4">
        <v>0</v>
      </c>
      <c r="C112" s="4" t="s">
        <v>5</v>
      </c>
      <c r="D112" s="4">
        <v>0</v>
      </c>
      <c r="E112" s="4" t="s">
        <v>5</v>
      </c>
      <c r="F112" s="4" t="s">
        <v>5</v>
      </c>
    </row>
    <row r="113" spans="1:6" ht="30">
      <c r="A113" s="2" t="s">
        <v>60</v>
      </c>
      <c r="B113" s="6">
        <v>38793</v>
      </c>
      <c r="C113" s="4" t="s">
        <v>5</v>
      </c>
      <c r="D113" s="6">
        <v>192763</v>
      </c>
      <c r="E113" s="4" t="s">
        <v>5</v>
      </c>
      <c r="F113" s="4" t="s">
        <v>5</v>
      </c>
    </row>
    <row r="114" spans="1:6" ht="45">
      <c r="A114" s="2" t="s">
        <v>1401</v>
      </c>
      <c r="B114" s="4" t="s">
        <v>5</v>
      </c>
      <c r="C114" s="4" t="s">
        <v>5</v>
      </c>
      <c r="D114" s="4" t="s">
        <v>5</v>
      </c>
      <c r="E114" s="4" t="s">
        <v>5</v>
      </c>
      <c r="F114" s="4" t="s">
        <v>5</v>
      </c>
    </row>
    <row r="115" spans="1:6">
      <c r="A115" s="3" t="s">
        <v>1397</v>
      </c>
      <c r="B115" s="4" t="s">
        <v>5</v>
      </c>
      <c r="C115" s="4" t="s">
        <v>5</v>
      </c>
      <c r="D115" s="4" t="s">
        <v>5</v>
      </c>
      <c r="E115" s="4" t="s">
        <v>5</v>
      </c>
      <c r="F115" s="4" t="s">
        <v>5</v>
      </c>
    </row>
    <row r="116" spans="1:6">
      <c r="A116" s="2" t="s">
        <v>33</v>
      </c>
      <c r="B116" s="6">
        <v>384784</v>
      </c>
      <c r="C116" s="6">
        <v>386163</v>
      </c>
      <c r="D116" s="6">
        <v>1187580</v>
      </c>
      <c r="E116" s="6">
        <v>1070830</v>
      </c>
      <c r="F116" s="4" t="s">
        <v>5</v>
      </c>
    </row>
    <row r="117" spans="1:6">
      <c r="A117" s="2" t="s">
        <v>35</v>
      </c>
      <c r="B117" s="6">
        <v>287150</v>
      </c>
      <c r="C117" s="6">
        <v>259201</v>
      </c>
      <c r="D117" s="6">
        <v>850866</v>
      </c>
      <c r="E117" s="6">
        <v>738480</v>
      </c>
      <c r="F117" s="4" t="s">
        <v>5</v>
      </c>
    </row>
    <row r="118" spans="1:6">
      <c r="A118" s="2" t="s">
        <v>36</v>
      </c>
      <c r="B118" s="6">
        <v>13050</v>
      </c>
      <c r="C118" s="6">
        <v>12714</v>
      </c>
      <c r="D118" s="6">
        <v>40997</v>
      </c>
      <c r="E118" s="6">
        <v>42656</v>
      </c>
      <c r="F118" s="4" t="s">
        <v>5</v>
      </c>
    </row>
    <row r="119" spans="1:6">
      <c r="A119" s="2" t="s">
        <v>695</v>
      </c>
      <c r="B119" s="6">
        <v>-2740</v>
      </c>
      <c r="C119" s="4">
        <v>-424</v>
      </c>
      <c r="D119" s="6">
        <v>-4039</v>
      </c>
      <c r="E119" s="6">
        <v>-6870</v>
      </c>
      <c r="F119" s="4" t="s">
        <v>5</v>
      </c>
    </row>
    <row r="120" spans="1:6">
      <c r="A120" s="2" t="s">
        <v>38</v>
      </c>
      <c r="B120" s="6">
        <v>297460</v>
      </c>
      <c r="C120" s="6">
        <v>271491</v>
      </c>
      <c r="D120" s="6">
        <v>887824</v>
      </c>
      <c r="E120" s="6">
        <v>774266</v>
      </c>
      <c r="F120" s="4" t="s">
        <v>5</v>
      </c>
    </row>
    <row r="121" spans="1:6" ht="30">
      <c r="A121" s="2" t="s">
        <v>39</v>
      </c>
      <c r="B121" s="4" t="s">
        <v>5</v>
      </c>
      <c r="C121" s="4">
        <v>66</v>
      </c>
      <c r="D121" s="4">
        <v>562</v>
      </c>
      <c r="E121" s="4">
        <v>249</v>
      </c>
      <c r="F121" s="4" t="s">
        <v>5</v>
      </c>
    </row>
    <row r="122" spans="1:6" ht="45">
      <c r="A122" s="2" t="s">
        <v>40</v>
      </c>
      <c r="B122" s="4" t="s">
        <v>5</v>
      </c>
      <c r="C122" s="4" t="s">
        <v>5</v>
      </c>
      <c r="D122" s="6">
        <v>300318</v>
      </c>
      <c r="E122" s="4" t="s">
        <v>5</v>
      </c>
      <c r="F122" s="4" t="s">
        <v>5</v>
      </c>
    </row>
    <row r="123" spans="1:6" ht="30">
      <c r="A123" s="2" t="s">
        <v>41</v>
      </c>
      <c r="B123" s="4" t="s">
        <v>5</v>
      </c>
      <c r="C123" s="4" t="s">
        <v>5</v>
      </c>
      <c r="D123" s="6">
        <v>16098</v>
      </c>
      <c r="E123" s="4" t="s">
        <v>5</v>
      </c>
      <c r="F123" s="4" t="s">
        <v>5</v>
      </c>
    </row>
    <row r="124" spans="1:6">
      <c r="A124" s="2" t="s">
        <v>42</v>
      </c>
      <c r="B124" s="6">
        <v>87324</v>
      </c>
      <c r="C124" s="6">
        <v>114738</v>
      </c>
      <c r="D124" s="6">
        <v>316416</v>
      </c>
      <c r="E124" s="6">
        <v>296813</v>
      </c>
      <c r="F124" s="4" t="s">
        <v>5</v>
      </c>
    </row>
    <row r="125" spans="1:6">
      <c r="A125" s="2" t="s">
        <v>43</v>
      </c>
      <c r="B125" s="6">
        <v>-2564</v>
      </c>
      <c r="C125" s="6">
        <v>5323</v>
      </c>
      <c r="D125" s="4">
        <v>521</v>
      </c>
      <c r="E125" s="6">
        <v>2728</v>
      </c>
      <c r="F125" s="4" t="s">
        <v>5</v>
      </c>
    </row>
    <row r="126" spans="1:6" ht="30">
      <c r="A126" s="2" t="s">
        <v>673</v>
      </c>
      <c r="B126" s="4">
        <v>271</v>
      </c>
      <c r="C126" s="6">
        <v>-2010</v>
      </c>
      <c r="D126" s="6">
        <v>-1335</v>
      </c>
      <c r="E126" s="6">
        <v>-6350</v>
      </c>
      <c r="F126" s="4" t="s">
        <v>5</v>
      </c>
    </row>
    <row r="127" spans="1:6">
      <c r="A127" s="2" t="s">
        <v>676</v>
      </c>
      <c r="B127" s="4">
        <v>0</v>
      </c>
      <c r="C127" s="4">
        <v>0</v>
      </c>
      <c r="D127" s="4">
        <v>0</v>
      </c>
      <c r="E127" s="4">
        <v>0</v>
      </c>
      <c r="F127" s="4" t="s">
        <v>5</v>
      </c>
    </row>
    <row r="128" spans="1:6" ht="30">
      <c r="A128" s="2" t="s">
        <v>45</v>
      </c>
      <c r="B128" s="6">
        <v>85031</v>
      </c>
      <c r="C128" s="6">
        <v>118051</v>
      </c>
      <c r="D128" s="6">
        <v>315602</v>
      </c>
      <c r="E128" s="6">
        <v>293191</v>
      </c>
      <c r="F128" s="4" t="s">
        <v>5</v>
      </c>
    </row>
    <row r="129" spans="1:6">
      <c r="A129" s="2" t="s">
        <v>679</v>
      </c>
      <c r="B129" s="6">
        <v>-16671</v>
      </c>
      <c r="C129" s="6">
        <v>-26964</v>
      </c>
      <c r="D129" s="6">
        <v>-42089</v>
      </c>
      <c r="E129" s="6">
        <v>-65242</v>
      </c>
      <c r="F129" s="4" t="s">
        <v>5</v>
      </c>
    </row>
    <row r="130" spans="1:6">
      <c r="A130" s="2" t="s">
        <v>241</v>
      </c>
      <c r="B130" s="4" t="s">
        <v>5</v>
      </c>
      <c r="C130" s="6">
        <v>91087</v>
      </c>
      <c r="D130" s="6">
        <v>273513</v>
      </c>
      <c r="E130" s="6">
        <v>227949</v>
      </c>
      <c r="F130" s="4" t="s">
        <v>5</v>
      </c>
    </row>
    <row r="131" spans="1:6" ht="30">
      <c r="A131" s="2" t="s">
        <v>711</v>
      </c>
      <c r="B131" s="4" t="s">
        <v>5</v>
      </c>
      <c r="C131" s="6">
        <v>-1282</v>
      </c>
      <c r="D131" s="6">
        <v>-44477</v>
      </c>
      <c r="E131" s="6">
        <v>-5108</v>
      </c>
      <c r="F131" s="4" t="s">
        <v>5</v>
      </c>
    </row>
    <row r="132" spans="1:6">
      <c r="A132" s="2" t="s">
        <v>50</v>
      </c>
      <c r="B132" s="6">
        <v>68360</v>
      </c>
      <c r="C132" s="6">
        <v>92369</v>
      </c>
      <c r="D132" s="6">
        <v>317990</v>
      </c>
      <c r="E132" s="6">
        <v>233057</v>
      </c>
      <c r="F132" s="4" t="s">
        <v>5</v>
      </c>
    </row>
    <row r="133" spans="1:6" ht="30">
      <c r="A133" s="2" t="s">
        <v>51</v>
      </c>
      <c r="B133" s="6">
        <v>1022</v>
      </c>
      <c r="C133" s="4" t="s">
        <v>5</v>
      </c>
      <c r="D133" s="6">
        <v>1749</v>
      </c>
      <c r="E133" s="4" t="s">
        <v>5</v>
      </c>
      <c r="F133" s="4" t="s">
        <v>5</v>
      </c>
    </row>
    <row r="134" spans="1:6" ht="30">
      <c r="A134" s="2" t="s">
        <v>52</v>
      </c>
      <c r="B134" s="6">
        <v>67338</v>
      </c>
      <c r="C134" s="4" t="s">
        <v>5</v>
      </c>
      <c r="D134" s="6">
        <v>316241</v>
      </c>
      <c r="E134" s="4" t="s">
        <v>5</v>
      </c>
      <c r="F134" s="4" t="s">
        <v>5</v>
      </c>
    </row>
    <row r="135" spans="1:6" ht="30">
      <c r="A135" s="2" t="s">
        <v>54</v>
      </c>
      <c r="B135" s="6">
        <v>24259</v>
      </c>
      <c r="C135" s="6">
        <v>4887</v>
      </c>
      <c r="D135" s="6">
        <v>-2967</v>
      </c>
      <c r="E135" s="6">
        <v>2633</v>
      </c>
      <c r="F135" s="4" t="s">
        <v>5</v>
      </c>
    </row>
    <row r="136" spans="1:6" ht="30">
      <c r="A136" s="2" t="s">
        <v>55</v>
      </c>
      <c r="B136" s="6">
        <v>3434</v>
      </c>
      <c r="C136" s="4">
        <v>879</v>
      </c>
      <c r="D136" s="6">
        <v>4209</v>
      </c>
      <c r="E136" s="4">
        <v>86</v>
      </c>
      <c r="F136" s="4" t="s">
        <v>5</v>
      </c>
    </row>
    <row r="137" spans="1:6" ht="45">
      <c r="A137" s="2" t="s">
        <v>687</v>
      </c>
      <c r="B137" s="6">
        <v>2747</v>
      </c>
      <c r="C137" s="6">
        <v>-4959</v>
      </c>
      <c r="D137" s="6">
        <v>9578</v>
      </c>
      <c r="E137" s="4">
        <v>0</v>
      </c>
      <c r="F137" s="4" t="s">
        <v>5</v>
      </c>
    </row>
    <row r="138" spans="1:6">
      <c r="A138" s="2" t="s">
        <v>57</v>
      </c>
      <c r="B138" s="6">
        <v>30440</v>
      </c>
      <c r="C138" s="4">
        <v>807</v>
      </c>
      <c r="D138" s="6">
        <v>10820</v>
      </c>
      <c r="E138" s="6">
        <v>2719</v>
      </c>
      <c r="F138" s="4" t="s">
        <v>5</v>
      </c>
    </row>
    <row r="139" spans="1:6">
      <c r="A139" s="2" t="s">
        <v>58</v>
      </c>
      <c r="B139" s="6">
        <v>98800</v>
      </c>
      <c r="C139" s="6">
        <v>93176</v>
      </c>
      <c r="D139" s="6">
        <v>328810</v>
      </c>
      <c r="E139" s="6">
        <v>235776</v>
      </c>
      <c r="F139" s="4" t="s">
        <v>5</v>
      </c>
    </row>
    <row r="140" spans="1:6" ht="30">
      <c r="A140" s="2" t="s">
        <v>59</v>
      </c>
      <c r="B140" s="6">
        <v>8594</v>
      </c>
      <c r="C140" s="4" t="s">
        <v>5</v>
      </c>
      <c r="D140" s="4">
        <v>-909</v>
      </c>
      <c r="E140" s="4" t="s">
        <v>5</v>
      </c>
      <c r="F140" s="4" t="s">
        <v>5</v>
      </c>
    </row>
    <row r="141" spans="1:6" ht="30">
      <c r="A141" s="2" t="s">
        <v>60</v>
      </c>
      <c r="B141" s="6">
        <v>90206</v>
      </c>
      <c r="C141" s="4" t="s">
        <v>5</v>
      </c>
      <c r="D141" s="6">
        <v>329719</v>
      </c>
      <c r="E141" s="4" t="s">
        <v>5</v>
      </c>
      <c r="F141" s="4" t="s">
        <v>5</v>
      </c>
    </row>
    <row r="142" spans="1:6" ht="60">
      <c r="A142" s="2" t="s">
        <v>1402</v>
      </c>
      <c r="B142" s="4" t="s">
        <v>5</v>
      </c>
      <c r="C142" s="4" t="s">
        <v>5</v>
      </c>
      <c r="D142" s="4" t="s">
        <v>5</v>
      </c>
      <c r="E142" s="4" t="s">
        <v>5</v>
      </c>
      <c r="F142" s="4" t="s">
        <v>5</v>
      </c>
    </row>
    <row r="143" spans="1:6">
      <c r="A143" s="3" t="s">
        <v>1397</v>
      </c>
      <c r="B143" s="4" t="s">
        <v>5</v>
      </c>
      <c r="C143" s="4" t="s">
        <v>5</v>
      </c>
      <c r="D143" s="4" t="s">
        <v>5</v>
      </c>
      <c r="E143" s="4" t="s">
        <v>5</v>
      </c>
      <c r="F143" s="4" t="s">
        <v>5</v>
      </c>
    </row>
    <row r="144" spans="1:6">
      <c r="A144" s="2" t="s">
        <v>33</v>
      </c>
      <c r="B144" s="4">
        <v>0</v>
      </c>
      <c r="C144" s="4">
        <v>0</v>
      </c>
      <c r="D144" s="4">
        <v>0</v>
      </c>
      <c r="E144" s="4">
        <v>0</v>
      </c>
      <c r="F144" s="4" t="s">
        <v>5</v>
      </c>
    </row>
    <row r="145" spans="1:6">
      <c r="A145" s="2" t="s">
        <v>35</v>
      </c>
      <c r="B145" s="4">
        <v>0</v>
      </c>
      <c r="C145" s="4">
        <v>0</v>
      </c>
      <c r="D145" s="4">
        <v>0</v>
      </c>
      <c r="E145" s="4">
        <v>0</v>
      </c>
      <c r="F145" s="4" t="s">
        <v>5</v>
      </c>
    </row>
    <row r="146" spans="1:6">
      <c r="A146" s="2" t="s">
        <v>36</v>
      </c>
      <c r="B146" s="4">
        <v>0</v>
      </c>
      <c r="C146" s="4">
        <v>0</v>
      </c>
      <c r="D146" s="4">
        <v>0</v>
      </c>
      <c r="E146" s="4">
        <v>0</v>
      </c>
      <c r="F146" s="4" t="s">
        <v>5</v>
      </c>
    </row>
    <row r="147" spans="1:6">
      <c r="A147" s="2" t="s">
        <v>695</v>
      </c>
      <c r="B147" s="4">
        <v>661</v>
      </c>
      <c r="C147" s="4">
        <v>0</v>
      </c>
      <c r="D147" s="4">
        <v>0</v>
      </c>
      <c r="E147" s="4">
        <v>0</v>
      </c>
      <c r="F147" s="4" t="s">
        <v>5</v>
      </c>
    </row>
    <row r="148" spans="1:6">
      <c r="A148" s="2" t="s">
        <v>38</v>
      </c>
      <c r="B148" s="4">
        <v>661</v>
      </c>
      <c r="C148" s="4">
        <v>0</v>
      </c>
      <c r="D148" s="4">
        <v>0</v>
      </c>
      <c r="E148" s="4">
        <v>0</v>
      </c>
      <c r="F148" s="4" t="s">
        <v>5</v>
      </c>
    </row>
    <row r="149" spans="1:6" ht="30">
      <c r="A149" s="2" t="s">
        <v>39</v>
      </c>
      <c r="B149" s="4" t="s">
        <v>5</v>
      </c>
      <c r="C149" s="4">
        <v>0</v>
      </c>
      <c r="D149" s="4">
        <v>0</v>
      </c>
      <c r="E149" s="4">
        <v>0</v>
      </c>
      <c r="F149" s="4" t="s">
        <v>5</v>
      </c>
    </row>
    <row r="150" spans="1:6" ht="45">
      <c r="A150" s="2" t="s">
        <v>40</v>
      </c>
      <c r="B150" s="4" t="s">
        <v>5</v>
      </c>
      <c r="C150" s="4" t="s">
        <v>5</v>
      </c>
      <c r="D150" s="4">
        <v>0</v>
      </c>
      <c r="E150" s="4" t="s">
        <v>5</v>
      </c>
      <c r="F150" s="4" t="s">
        <v>5</v>
      </c>
    </row>
    <row r="151" spans="1:6" ht="30">
      <c r="A151" s="2" t="s">
        <v>41</v>
      </c>
      <c r="B151" s="4" t="s">
        <v>5</v>
      </c>
      <c r="C151" s="4" t="s">
        <v>5</v>
      </c>
      <c r="D151" s="4">
        <v>0</v>
      </c>
      <c r="E151" s="4" t="s">
        <v>5</v>
      </c>
      <c r="F151" s="4" t="s">
        <v>5</v>
      </c>
    </row>
    <row r="152" spans="1:6">
      <c r="A152" s="2" t="s">
        <v>42</v>
      </c>
      <c r="B152" s="4">
        <v>-661</v>
      </c>
      <c r="C152" s="4">
        <v>0</v>
      </c>
      <c r="D152" s="4">
        <v>0</v>
      </c>
      <c r="E152" s="4">
        <v>0</v>
      </c>
      <c r="F152" s="4" t="s">
        <v>5</v>
      </c>
    </row>
    <row r="153" spans="1:6">
      <c r="A153" s="2" t="s">
        <v>43</v>
      </c>
      <c r="B153" s="4">
        <v>0</v>
      </c>
      <c r="C153" s="4">
        <v>0</v>
      </c>
      <c r="D153" s="4">
        <v>0</v>
      </c>
      <c r="E153" s="4">
        <v>0</v>
      </c>
      <c r="F153" s="4" t="s">
        <v>5</v>
      </c>
    </row>
    <row r="154" spans="1:6" ht="30">
      <c r="A154" s="2" t="s">
        <v>673</v>
      </c>
      <c r="B154" s="4">
        <v>0</v>
      </c>
      <c r="C154" s="4">
        <v>0</v>
      </c>
      <c r="D154" s="4">
        <v>0</v>
      </c>
      <c r="E154" s="4">
        <v>0</v>
      </c>
      <c r="F154" s="4" t="s">
        <v>5</v>
      </c>
    </row>
    <row r="155" spans="1:6">
      <c r="A155" s="2" t="s">
        <v>676</v>
      </c>
      <c r="B155" s="6">
        <v>-156278</v>
      </c>
      <c r="C155" s="6">
        <v>-240942</v>
      </c>
      <c r="D155" s="6">
        <v>-791489</v>
      </c>
      <c r="E155" s="6">
        <v>-596914</v>
      </c>
      <c r="F155" s="4" t="s">
        <v>5</v>
      </c>
    </row>
    <row r="156" spans="1:6" ht="30">
      <c r="A156" s="2" t="s">
        <v>45</v>
      </c>
      <c r="B156" s="6">
        <v>-156939</v>
      </c>
      <c r="C156" s="6">
        <v>-240942</v>
      </c>
      <c r="D156" s="6">
        <v>-791489</v>
      </c>
      <c r="E156" s="6">
        <v>-596914</v>
      </c>
      <c r="F156" s="4" t="s">
        <v>5</v>
      </c>
    </row>
    <row r="157" spans="1:6">
      <c r="A157" s="2" t="s">
        <v>679</v>
      </c>
      <c r="B157" s="4">
        <v>-62</v>
      </c>
      <c r="C157" s="4">
        <v>0</v>
      </c>
      <c r="D157" s="4">
        <v>0</v>
      </c>
      <c r="E157" s="4">
        <v>0</v>
      </c>
      <c r="F157" s="4" t="s">
        <v>5</v>
      </c>
    </row>
    <row r="158" spans="1:6">
      <c r="A158" s="2" t="s">
        <v>241</v>
      </c>
      <c r="B158" s="4" t="s">
        <v>5</v>
      </c>
      <c r="C158" s="6">
        <v>-240942</v>
      </c>
      <c r="D158" s="6">
        <v>-791489</v>
      </c>
      <c r="E158" s="6">
        <v>-596914</v>
      </c>
      <c r="F158" s="4" t="s">
        <v>5</v>
      </c>
    </row>
    <row r="159" spans="1:6" ht="30">
      <c r="A159" s="2" t="s">
        <v>711</v>
      </c>
      <c r="B159" s="4" t="s">
        <v>5</v>
      </c>
      <c r="C159" s="4">
        <v>0</v>
      </c>
      <c r="D159" s="4">
        <v>0</v>
      </c>
      <c r="E159" s="4">
        <v>0</v>
      </c>
      <c r="F159" s="4" t="s">
        <v>5</v>
      </c>
    </row>
    <row r="160" spans="1:6">
      <c r="A160" s="2" t="s">
        <v>50</v>
      </c>
      <c r="B160" s="6">
        <v>-157001</v>
      </c>
      <c r="C160" s="6">
        <v>-240942</v>
      </c>
      <c r="D160" s="6">
        <v>-791489</v>
      </c>
      <c r="E160" s="6">
        <v>-596914</v>
      </c>
      <c r="F160" s="4" t="s">
        <v>5</v>
      </c>
    </row>
    <row r="161" spans="1:6" ht="30">
      <c r="A161" s="2" t="s">
        <v>51</v>
      </c>
      <c r="B161" s="4">
        <v>0</v>
      </c>
      <c r="C161" s="4" t="s">
        <v>5</v>
      </c>
      <c r="D161" s="4">
        <v>0</v>
      </c>
      <c r="E161" s="4" t="s">
        <v>5</v>
      </c>
      <c r="F161" s="4" t="s">
        <v>5</v>
      </c>
    </row>
    <row r="162" spans="1:6" ht="30">
      <c r="A162" s="2" t="s">
        <v>52</v>
      </c>
      <c r="B162" s="6">
        <v>-157001</v>
      </c>
      <c r="C162" s="4" t="s">
        <v>5</v>
      </c>
      <c r="D162" s="6">
        <v>-791489</v>
      </c>
      <c r="E162" s="4" t="s">
        <v>5</v>
      </c>
      <c r="F162" s="4" t="s">
        <v>5</v>
      </c>
    </row>
    <row r="163" spans="1:6" ht="30">
      <c r="A163" s="2" t="s">
        <v>54</v>
      </c>
      <c r="B163" s="6">
        <v>-37858</v>
      </c>
      <c r="C163" s="6">
        <v>-10367</v>
      </c>
      <c r="D163" s="6">
        <v>-1103</v>
      </c>
      <c r="E163" s="6">
        <v>-6231</v>
      </c>
      <c r="F163" s="4" t="s">
        <v>5</v>
      </c>
    </row>
    <row r="164" spans="1:6" ht="30">
      <c r="A164" s="2" t="s">
        <v>55</v>
      </c>
      <c r="B164" s="6">
        <v>-6696</v>
      </c>
      <c r="C164" s="6">
        <v>-1757</v>
      </c>
      <c r="D164" s="6">
        <v>-8340</v>
      </c>
      <c r="E164" s="4">
        <v>-172</v>
      </c>
      <c r="F164" s="4" t="s">
        <v>5</v>
      </c>
    </row>
    <row r="165" spans="1:6" ht="45">
      <c r="A165" s="2" t="s">
        <v>687</v>
      </c>
      <c r="B165" s="6">
        <v>-9133</v>
      </c>
      <c r="C165" s="6">
        <v>-1020</v>
      </c>
      <c r="D165" s="6">
        <v>-31482</v>
      </c>
      <c r="E165" s="6">
        <v>-17480</v>
      </c>
      <c r="F165" s="4" t="s">
        <v>5</v>
      </c>
    </row>
    <row r="166" spans="1:6">
      <c r="A166" s="2" t="s">
        <v>57</v>
      </c>
      <c r="B166" s="6">
        <v>-53687</v>
      </c>
      <c r="C166" s="6">
        <v>-13144</v>
      </c>
      <c r="D166" s="6">
        <v>-40925</v>
      </c>
      <c r="E166" s="6">
        <v>-23883</v>
      </c>
      <c r="F166" s="4" t="s">
        <v>5</v>
      </c>
    </row>
    <row r="167" spans="1:6">
      <c r="A167" s="2" t="s">
        <v>58</v>
      </c>
      <c r="B167" s="6">
        <v>-210688</v>
      </c>
      <c r="C167" s="6">
        <v>-254086</v>
      </c>
      <c r="D167" s="6">
        <v>-832414</v>
      </c>
      <c r="E167" s="6">
        <v>-620797</v>
      </c>
      <c r="F167" s="4" t="s">
        <v>5</v>
      </c>
    </row>
    <row r="168" spans="1:6" ht="30">
      <c r="A168" s="2" t="s">
        <v>59</v>
      </c>
      <c r="B168" s="4">
        <v>0</v>
      </c>
      <c r="C168" s="4" t="s">
        <v>5</v>
      </c>
      <c r="D168" s="4">
        <v>0</v>
      </c>
      <c r="E168" s="4" t="s">
        <v>5</v>
      </c>
      <c r="F168" s="4" t="s">
        <v>5</v>
      </c>
    </row>
    <row r="169" spans="1:6" ht="30">
      <c r="A169" s="2" t="s">
        <v>60</v>
      </c>
      <c r="B169" s="6">
        <v>-210688</v>
      </c>
      <c r="C169" s="4" t="s">
        <v>5</v>
      </c>
      <c r="D169" s="6">
        <v>-832414</v>
      </c>
      <c r="E169" s="4" t="s">
        <v>5</v>
      </c>
      <c r="F169" s="4" t="s">
        <v>5</v>
      </c>
    </row>
    <row r="170" spans="1:6" ht="45">
      <c r="A170" s="2" t="s">
        <v>1403</v>
      </c>
      <c r="B170" s="4" t="s">
        <v>5</v>
      </c>
      <c r="C170" s="4" t="s">
        <v>5</v>
      </c>
      <c r="D170" s="4" t="s">
        <v>5</v>
      </c>
      <c r="E170" s="4" t="s">
        <v>5</v>
      </c>
      <c r="F170" s="4" t="s">
        <v>5</v>
      </c>
    </row>
    <row r="171" spans="1:6">
      <c r="A171" s="3" t="s">
        <v>1397</v>
      </c>
      <c r="B171" s="4" t="s">
        <v>5</v>
      </c>
      <c r="C171" s="4" t="s">
        <v>5</v>
      </c>
      <c r="D171" s="4" t="s">
        <v>5</v>
      </c>
      <c r="E171" s="4" t="s">
        <v>5</v>
      </c>
      <c r="F171" s="4" t="s">
        <v>5</v>
      </c>
    </row>
    <row r="172" spans="1:6">
      <c r="A172" s="2" t="s">
        <v>33</v>
      </c>
      <c r="B172" s="4">
        <v>0</v>
      </c>
      <c r="C172" s="4">
        <v>0</v>
      </c>
      <c r="D172" s="4">
        <v>0</v>
      </c>
      <c r="E172" s="4">
        <v>0</v>
      </c>
      <c r="F172" s="4" t="s">
        <v>5</v>
      </c>
    </row>
    <row r="173" spans="1:6">
      <c r="A173" s="2" t="s">
        <v>35</v>
      </c>
      <c r="B173" s="4">
        <v>0</v>
      </c>
      <c r="C173" s="4">
        <v>0</v>
      </c>
      <c r="D173" s="4">
        <v>0</v>
      </c>
      <c r="E173" s="4">
        <v>0</v>
      </c>
      <c r="F173" s="4" t="s">
        <v>5</v>
      </c>
    </row>
    <row r="174" spans="1:6">
      <c r="A174" s="2" t="s">
        <v>36</v>
      </c>
      <c r="B174" s="6">
        <v>2276</v>
      </c>
      <c r="C174" s="6">
        <v>2762</v>
      </c>
      <c r="D174" s="6">
        <v>7357</v>
      </c>
      <c r="E174" s="6">
        <v>7977</v>
      </c>
      <c r="F174" s="4" t="s">
        <v>5</v>
      </c>
    </row>
    <row r="175" spans="1:6">
      <c r="A175" s="2" t="s">
        <v>695</v>
      </c>
      <c r="B175" s="4">
        <v>738</v>
      </c>
      <c r="C175" s="4">
        <v>730</v>
      </c>
      <c r="D175" s="6">
        <v>1187</v>
      </c>
      <c r="E175" s="4">
        <v>742</v>
      </c>
      <c r="F175" s="4" t="s">
        <v>5</v>
      </c>
    </row>
    <row r="176" spans="1:6">
      <c r="A176" s="2" t="s">
        <v>38</v>
      </c>
      <c r="B176" s="6">
        <v>3014</v>
      </c>
      <c r="C176" s="6">
        <v>3492</v>
      </c>
      <c r="D176" s="6">
        <v>8544</v>
      </c>
      <c r="E176" s="6">
        <v>8719</v>
      </c>
      <c r="F176" s="4" t="s">
        <v>5</v>
      </c>
    </row>
    <row r="177" spans="1:6" ht="30">
      <c r="A177" s="2" t="s">
        <v>39</v>
      </c>
      <c r="B177" s="4" t="s">
        <v>5</v>
      </c>
      <c r="C177" s="4">
        <v>0</v>
      </c>
      <c r="D177" s="4">
        <v>0</v>
      </c>
      <c r="E177" s="4">
        <v>0</v>
      </c>
      <c r="F177" s="4" t="s">
        <v>5</v>
      </c>
    </row>
    <row r="178" spans="1:6" ht="45">
      <c r="A178" s="2" t="s">
        <v>40</v>
      </c>
      <c r="B178" s="4" t="s">
        <v>5</v>
      </c>
      <c r="C178" s="4" t="s">
        <v>5</v>
      </c>
      <c r="D178" s="6">
        <v>-8544</v>
      </c>
      <c r="E178" s="4" t="s">
        <v>5</v>
      </c>
      <c r="F178" s="4" t="s">
        <v>5</v>
      </c>
    </row>
    <row r="179" spans="1:6" ht="30">
      <c r="A179" s="2" t="s">
        <v>41</v>
      </c>
      <c r="B179" s="4" t="s">
        <v>5</v>
      </c>
      <c r="C179" s="4" t="s">
        <v>5</v>
      </c>
      <c r="D179" s="4">
        <v>0</v>
      </c>
      <c r="E179" s="4" t="s">
        <v>5</v>
      </c>
      <c r="F179" s="4" t="s">
        <v>5</v>
      </c>
    </row>
    <row r="180" spans="1:6">
      <c r="A180" s="2" t="s">
        <v>42</v>
      </c>
      <c r="B180" s="6">
        <v>-3014</v>
      </c>
      <c r="C180" s="6">
        <v>-3492</v>
      </c>
      <c r="D180" s="6">
        <v>-8544</v>
      </c>
      <c r="E180" s="6">
        <v>-8719</v>
      </c>
      <c r="F180" s="4" t="s">
        <v>5</v>
      </c>
    </row>
    <row r="181" spans="1:6">
      <c r="A181" s="2" t="s">
        <v>43</v>
      </c>
      <c r="B181" s="6">
        <v>-7277</v>
      </c>
      <c r="C181" s="6">
        <v>-10440</v>
      </c>
      <c r="D181" s="6">
        <v>-21410</v>
      </c>
      <c r="E181" s="6">
        <v>-31359</v>
      </c>
      <c r="F181" s="4" t="s">
        <v>5</v>
      </c>
    </row>
    <row r="182" spans="1:6" ht="30">
      <c r="A182" s="2" t="s">
        <v>673</v>
      </c>
      <c r="B182" s="6">
        <v>-3555</v>
      </c>
      <c r="C182" s="4">
        <v>614</v>
      </c>
      <c r="D182" s="6">
        <v>-3470</v>
      </c>
      <c r="E182" s="6">
        <v>1558</v>
      </c>
      <c r="F182" s="4" t="s">
        <v>5</v>
      </c>
    </row>
    <row r="183" spans="1:6">
      <c r="A183" s="2" t="s">
        <v>676</v>
      </c>
      <c r="B183" s="6">
        <v>66610</v>
      </c>
      <c r="C183" s="6">
        <v>92369</v>
      </c>
      <c r="D183" s="6">
        <v>316241</v>
      </c>
      <c r="E183" s="6">
        <v>233057</v>
      </c>
      <c r="F183" s="4" t="s">
        <v>5</v>
      </c>
    </row>
    <row r="184" spans="1:6" ht="30">
      <c r="A184" s="2" t="s">
        <v>45</v>
      </c>
      <c r="B184" s="6">
        <v>52764</v>
      </c>
      <c r="C184" s="6">
        <v>79051</v>
      </c>
      <c r="D184" s="6">
        <v>282817</v>
      </c>
      <c r="E184" s="6">
        <v>194537</v>
      </c>
      <c r="F184" s="4" t="s">
        <v>5</v>
      </c>
    </row>
    <row r="185" spans="1:6">
      <c r="A185" s="2" t="s">
        <v>679</v>
      </c>
      <c r="B185" s="6">
        <v>5168</v>
      </c>
      <c r="C185" s="6">
        <v>3015</v>
      </c>
      <c r="D185" s="6">
        <v>10889</v>
      </c>
      <c r="E185" s="6">
        <v>10955</v>
      </c>
      <c r="F185" s="4" t="s">
        <v>5</v>
      </c>
    </row>
    <row r="186" spans="1:6">
      <c r="A186" s="2" t="s">
        <v>241</v>
      </c>
      <c r="B186" s="4" t="s">
        <v>5</v>
      </c>
      <c r="C186" s="6">
        <v>82066</v>
      </c>
      <c r="D186" s="6">
        <v>293706</v>
      </c>
      <c r="E186" s="6">
        <v>205492</v>
      </c>
      <c r="F186" s="4" t="s">
        <v>5</v>
      </c>
    </row>
    <row r="187" spans="1:6" ht="30">
      <c r="A187" s="2" t="s">
        <v>711</v>
      </c>
      <c r="B187" s="4" t="s">
        <v>5</v>
      </c>
      <c r="C187" s="4">
        <v>0</v>
      </c>
      <c r="D187" s="4">
        <v>0</v>
      </c>
      <c r="E187" s="4">
        <v>0</v>
      </c>
      <c r="F187" s="4" t="s">
        <v>5</v>
      </c>
    </row>
    <row r="188" spans="1:6">
      <c r="A188" s="2" t="s">
        <v>50</v>
      </c>
      <c r="B188" s="6">
        <v>57932</v>
      </c>
      <c r="C188" s="6">
        <v>82066</v>
      </c>
      <c r="D188" s="6">
        <v>293706</v>
      </c>
      <c r="E188" s="6">
        <v>205492</v>
      </c>
      <c r="F188" s="4" t="s">
        <v>5</v>
      </c>
    </row>
    <row r="189" spans="1:6" ht="30">
      <c r="A189" s="2" t="s">
        <v>51</v>
      </c>
      <c r="B189" s="4">
        <v>0</v>
      </c>
      <c r="C189" s="4" t="s">
        <v>5</v>
      </c>
      <c r="D189" s="4">
        <v>0</v>
      </c>
      <c r="E189" s="4" t="s">
        <v>5</v>
      </c>
      <c r="F189" s="4" t="s">
        <v>5</v>
      </c>
    </row>
    <row r="190" spans="1:6" ht="30">
      <c r="A190" s="2" t="s">
        <v>52</v>
      </c>
      <c r="B190" s="6">
        <v>57932</v>
      </c>
      <c r="C190" s="4" t="s">
        <v>5</v>
      </c>
      <c r="D190" s="6">
        <v>293706</v>
      </c>
      <c r="E190" s="4" t="s">
        <v>5</v>
      </c>
      <c r="F190" s="4" t="s">
        <v>5</v>
      </c>
    </row>
    <row r="191" spans="1:6" ht="30">
      <c r="A191" s="2" t="s">
        <v>54</v>
      </c>
      <c r="B191" s="6">
        <v>17887</v>
      </c>
      <c r="C191" s="6">
        <v>5373</v>
      </c>
      <c r="D191" s="4">
        <v>237</v>
      </c>
      <c r="E191" s="6">
        <v>3115</v>
      </c>
      <c r="F191" s="4" t="s">
        <v>5</v>
      </c>
    </row>
    <row r="192" spans="1:6" ht="30">
      <c r="A192" s="2" t="s">
        <v>55</v>
      </c>
      <c r="B192" s="6">
        <v>2231</v>
      </c>
      <c r="C192" s="4">
        <v>878</v>
      </c>
      <c r="D192" s="6">
        <v>3663</v>
      </c>
      <c r="E192" s="4">
        <v>86</v>
      </c>
      <c r="F192" s="4" t="s">
        <v>5</v>
      </c>
    </row>
    <row r="193" spans="1:6" ht="45">
      <c r="A193" s="2" t="s">
        <v>687</v>
      </c>
      <c r="B193" s="6">
        <v>3639</v>
      </c>
      <c r="C193" s="6">
        <v>3401</v>
      </c>
      <c r="D193" s="6">
        <v>12326</v>
      </c>
      <c r="E193" s="6">
        <v>9943</v>
      </c>
      <c r="F193" s="4" t="s">
        <v>5</v>
      </c>
    </row>
    <row r="194" spans="1:6">
      <c r="A194" s="2" t="s">
        <v>57</v>
      </c>
      <c r="B194" s="6">
        <v>23757</v>
      </c>
      <c r="C194" s="6">
        <v>9652</v>
      </c>
      <c r="D194" s="6">
        <v>16226</v>
      </c>
      <c r="E194" s="6">
        <v>13144</v>
      </c>
      <c r="F194" s="4" t="s">
        <v>5</v>
      </c>
    </row>
    <row r="195" spans="1:6">
      <c r="A195" s="2" t="s">
        <v>58</v>
      </c>
      <c r="B195" s="6">
        <v>81689</v>
      </c>
      <c r="C195" s="6">
        <v>91718</v>
      </c>
      <c r="D195" s="6">
        <v>309932</v>
      </c>
      <c r="E195" s="6">
        <v>218636</v>
      </c>
      <c r="F195" s="4" t="s">
        <v>5</v>
      </c>
    </row>
    <row r="196" spans="1:6" ht="30">
      <c r="A196" s="2" t="s">
        <v>59</v>
      </c>
      <c r="B196" s="4">
        <v>0</v>
      </c>
      <c r="C196" s="4" t="s">
        <v>5</v>
      </c>
      <c r="D196" s="4">
        <v>0</v>
      </c>
      <c r="E196" s="4" t="s">
        <v>5</v>
      </c>
      <c r="F196" s="4" t="s">
        <v>5</v>
      </c>
    </row>
    <row r="197" spans="1:6" ht="30">
      <c r="A197" s="2" t="s">
        <v>60</v>
      </c>
      <c r="B197" s="6">
        <v>81689</v>
      </c>
      <c r="C197" s="4" t="s">
        <v>5</v>
      </c>
      <c r="D197" s="6">
        <v>309932</v>
      </c>
      <c r="E197" s="4" t="s">
        <v>5</v>
      </c>
      <c r="F197" s="4" t="s">
        <v>5</v>
      </c>
    </row>
    <row r="198" spans="1:6" ht="45">
      <c r="A198" s="2" t="s">
        <v>1404</v>
      </c>
      <c r="B198" s="4" t="s">
        <v>5</v>
      </c>
      <c r="C198" s="4" t="s">
        <v>5</v>
      </c>
      <c r="D198" s="4" t="s">
        <v>5</v>
      </c>
      <c r="E198" s="4" t="s">
        <v>5</v>
      </c>
      <c r="F198" s="4" t="s">
        <v>5</v>
      </c>
    </row>
    <row r="199" spans="1:6">
      <c r="A199" s="3" t="s">
        <v>1397</v>
      </c>
      <c r="B199" s="4" t="s">
        <v>5</v>
      </c>
      <c r="C199" s="4" t="s">
        <v>5</v>
      </c>
      <c r="D199" s="4" t="s">
        <v>5</v>
      </c>
      <c r="E199" s="4" t="s">
        <v>5</v>
      </c>
      <c r="F199" s="4" t="s">
        <v>5</v>
      </c>
    </row>
    <row r="200" spans="1:6">
      <c r="A200" s="2" t="s">
        <v>33</v>
      </c>
      <c r="B200" s="6">
        <v>384784</v>
      </c>
      <c r="C200" s="6">
        <v>386163</v>
      </c>
      <c r="D200" s="6">
        <v>1187580</v>
      </c>
      <c r="E200" s="6">
        <v>1070830</v>
      </c>
      <c r="F200" s="4" t="s">
        <v>5</v>
      </c>
    </row>
    <row r="201" spans="1:6">
      <c r="A201" s="2" t="s">
        <v>35</v>
      </c>
      <c r="B201" s="6">
        <v>287150</v>
      </c>
      <c r="C201" s="6">
        <v>259201</v>
      </c>
      <c r="D201" s="6">
        <v>850866</v>
      </c>
      <c r="E201" s="6">
        <v>738480</v>
      </c>
      <c r="F201" s="4" t="s">
        <v>5</v>
      </c>
    </row>
    <row r="202" spans="1:6">
      <c r="A202" s="2" t="s">
        <v>36</v>
      </c>
      <c r="B202" s="6">
        <v>13050</v>
      </c>
      <c r="C202" s="6">
        <v>12714</v>
      </c>
      <c r="D202" s="6">
        <v>40997</v>
      </c>
      <c r="E202" s="6">
        <v>42656</v>
      </c>
      <c r="F202" s="4" t="s">
        <v>5</v>
      </c>
    </row>
    <row r="203" spans="1:6">
      <c r="A203" s="2" t="s">
        <v>695</v>
      </c>
      <c r="B203" s="6">
        <v>-2740</v>
      </c>
      <c r="C203" s="4">
        <v>-424</v>
      </c>
      <c r="D203" s="6">
        <v>-4039</v>
      </c>
      <c r="E203" s="6">
        <v>-6870</v>
      </c>
      <c r="F203" s="4" t="s">
        <v>5</v>
      </c>
    </row>
    <row r="204" spans="1:6">
      <c r="A204" s="2" t="s">
        <v>38</v>
      </c>
      <c r="B204" s="6">
        <v>297460</v>
      </c>
      <c r="C204" s="6">
        <v>271491</v>
      </c>
      <c r="D204" s="6">
        <v>887824</v>
      </c>
      <c r="E204" s="6">
        <v>774266</v>
      </c>
      <c r="F204" s="4" t="s">
        <v>5</v>
      </c>
    </row>
    <row r="205" spans="1:6" ht="30">
      <c r="A205" s="2" t="s">
        <v>39</v>
      </c>
      <c r="B205" s="4" t="s">
        <v>5</v>
      </c>
      <c r="C205" s="4">
        <v>66</v>
      </c>
      <c r="D205" s="4">
        <v>562</v>
      </c>
      <c r="E205" s="4">
        <v>249</v>
      </c>
      <c r="F205" s="4" t="s">
        <v>5</v>
      </c>
    </row>
    <row r="206" spans="1:6" ht="45">
      <c r="A206" s="2" t="s">
        <v>40</v>
      </c>
      <c r="B206" s="4" t="s">
        <v>5</v>
      </c>
      <c r="C206" s="4" t="s">
        <v>5</v>
      </c>
      <c r="D206" s="6">
        <v>300318</v>
      </c>
      <c r="E206" s="4" t="s">
        <v>5</v>
      </c>
      <c r="F206" s="4" t="s">
        <v>5</v>
      </c>
    </row>
    <row r="207" spans="1:6" ht="30">
      <c r="A207" s="2" t="s">
        <v>41</v>
      </c>
      <c r="B207" s="4" t="s">
        <v>5</v>
      </c>
      <c r="C207" s="4" t="s">
        <v>5</v>
      </c>
      <c r="D207" s="6">
        <v>16098</v>
      </c>
      <c r="E207" s="4" t="s">
        <v>5</v>
      </c>
      <c r="F207" s="4" t="s">
        <v>5</v>
      </c>
    </row>
    <row r="208" spans="1:6">
      <c r="A208" s="2" t="s">
        <v>42</v>
      </c>
      <c r="B208" s="6">
        <v>87324</v>
      </c>
      <c r="C208" s="6">
        <v>114738</v>
      </c>
      <c r="D208" s="6">
        <v>316416</v>
      </c>
      <c r="E208" s="6">
        <v>296813</v>
      </c>
      <c r="F208" s="4" t="s">
        <v>5</v>
      </c>
    </row>
    <row r="209" spans="1:6">
      <c r="A209" s="2" t="s">
        <v>43</v>
      </c>
      <c r="B209" s="6">
        <v>-2564</v>
      </c>
      <c r="C209" s="6">
        <v>5323</v>
      </c>
      <c r="D209" s="4">
        <v>521</v>
      </c>
      <c r="E209" s="6">
        <v>2728</v>
      </c>
      <c r="F209" s="4" t="s">
        <v>5</v>
      </c>
    </row>
    <row r="210" spans="1:6" ht="30">
      <c r="A210" s="2" t="s">
        <v>673</v>
      </c>
      <c r="B210" s="4">
        <v>271</v>
      </c>
      <c r="C210" s="6">
        <v>-2010</v>
      </c>
      <c r="D210" s="6">
        <v>-1335</v>
      </c>
      <c r="E210" s="6">
        <v>-6350</v>
      </c>
      <c r="F210" s="4" t="s">
        <v>5</v>
      </c>
    </row>
    <row r="211" spans="1:6">
      <c r="A211" s="2" t="s">
        <v>676</v>
      </c>
      <c r="B211" s="4">
        <v>0</v>
      </c>
      <c r="C211" s="4">
        <v>0</v>
      </c>
      <c r="D211" s="4">
        <v>0</v>
      </c>
      <c r="E211" s="4">
        <v>0</v>
      </c>
      <c r="F211" s="4" t="s">
        <v>5</v>
      </c>
    </row>
    <row r="212" spans="1:6" ht="30">
      <c r="A212" s="2" t="s">
        <v>45</v>
      </c>
      <c r="B212" s="6">
        <v>85031</v>
      </c>
      <c r="C212" s="6">
        <v>118051</v>
      </c>
      <c r="D212" s="6">
        <v>315602</v>
      </c>
      <c r="E212" s="6">
        <v>293191</v>
      </c>
      <c r="F212" s="4" t="s">
        <v>5</v>
      </c>
    </row>
    <row r="213" spans="1:6">
      <c r="A213" s="2" t="s">
        <v>679</v>
      </c>
      <c r="B213" s="6">
        <v>-16671</v>
      </c>
      <c r="C213" s="6">
        <v>-26964</v>
      </c>
      <c r="D213" s="6">
        <v>-42089</v>
      </c>
      <c r="E213" s="6">
        <v>-65242</v>
      </c>
      <c r="F213" s="4" t="s">
        <v>5</v>
      </c>
    </row>
    <row r="214" spans="1:6">
      <c r="A214" s="2" t="s">
        <v>241</v>
      </c>
      <c r="B214" s="4" t="s">
        <v>5</v>
      </c>
      <c r="C214" s="6">
        <v>91087</v>
      </c>
      <c r="D214" s="6">
        <v>273513</v>
      </c>
      <c r="E214" s="6">
        <v>227949</v>
      </c>
      <c r="F214" s="4" t="s">
        <v>5</v>
      </c>
    </row>
    <row r="215" spans="1:6" ht="30">
      <c r="A215" s="2" t="s">
        <v>711</v>
      </c>
      <c r="B215" s="4" t="s">
        <v>5</v>
      </c>
      <c r="C215" s="6">
        <v>-1282</v>
      </c>
      <c r="D215" s="6">
        <v>-44477</v>
      </c>
      <c r="E215" s="6">
        <v>-5108</v>
      </c>
      <c r="F215" s="4" t="s">
        <v>5</v>
      </c>
    </row>
    <row r="216" spans="1:6">
      <c r="A216" s="2" t="s">
        <v>50</v>
      </c>
      <c r="B216" s="6">
        <v>68360</v>
      </c>
      <c r="C216" s="6">
        <v>92369</v>
      </c>
      <c r="D216" s="6">
        <v>317990</v>
      </c>
      <c r="E216" s="6">
        <v>233057</v>
      </c>
      <c r="F216" s="4" t="s">
        <v>5</v>
      </c>
    </row>
    <row r="217" spans="1:6" ht="30">
      <c r="A217" s="2" t="s">
        <v>51</v>
      </c>
      <c r="B217" s="6">
        <v>1022</v>
      </c>
      <c r="C217" s="4" t="s">
        <v>5</v>
      </c>
      <c r="D217" s="6">
        <v>1749</v>
      </c>
      <c r="E217" s="4" t="s">
        <v>5</v>
      </c>
      <c r="F217" s="4" t="s">
        <v>5</v>
      </c>
    </row>
    <row r="218" spans="1:6" ht="30">
      <c r="A218" s="2" t="s">
        <v>52</v>
      </c>
      <c r="B218" s="6">
        <v>67338</v>
      </c>
      <c r="C218" s="4" t="s">
        <v>5</v>
      </c>
      <c r="D218" s="6">
        <v>316241</v>
      </c>
      <c r="E218" s="4" t="s">
        <v>5</v>
      </c>
      <c r="F218" s="4" t="s">
        <v>5</v>
      </c>
    </row>
    <row r="219" spans="1:6" ht="30">
      <c r="A219" s="2" t="s">
        <v>54</v>
      </c>
      <c r="B219" s="6">
        <v>24259</v>
      </c>
      <c r="C219" s="6">
        <v>4887</v>
      </c>
      <c r="D219" s="6">
        <v>-2967</v>
      </c>
      <c r="E219" s="6">
        <v>2633</v>
      </c>
      <c r="F219" s="4" t="s">
        <v>5</v>
      </c>
    </row>
    <row r="220" spans="1:6" ht="30">
      <c r="A220" s="2" t="s">
        <v>55</v>
      </c>
      <c r="B220" s="6">
        <v>3434</v>
      </c>
      <c r="C220" s="4">
        <v>879</v>
      </c>
      <c r="D220" s="6">
        <v>4209</v>
      </c>
      <c r="E220" s="4">
        <v>86</v>
      </c>
      <c r="F220" s="4" t="s">
        <v>5</v>
      </c>
    </row>
    <row r="221" spans="1:6" ht="45">
      <c r="A221" s="2" t="s">
        <v>687</v>
      </c>
      <c r="B221" s="6">
        <v>2747</v>
      </c>
      <c r="C221" s="6">
        <v>-4959</v>
      </c>
      <c r="D221" s="6">
        <v>9578</v>
      </c>
      <c r="E221" s="4">
        <v>0</v>
      </c>
      <c r="F221" s="4" t="s">
        <v>5</v>
      </c>
    </row>
    <row r="222" spans="1:6">
      <c r="A222" s="2" t="s">
        <v>57</v>
      </c>
      <c r="B222" s="6">
        <v>30440</v>
      </c>
      <c r="C222" s="4">
        <v>807</v>
      </c>
      <c r="D222" s="6">
        <v>10820</v>
      </c>
      <c r="E222" s="6">
        <v>2719</v>
      </c>
      <c r="F222" s="4" t="s">
        <v>5</v>
      </c>
    </row>
    <row r="223" spans="1:6">
      <c r="A223" s="2" t="s">
        <v>58</v>
      </c>
      <c r="B223" s="6">
        <v>98800</v>
      </c>
      <c r="C223" s="6">
        <v>93176</v>
      </c>
      <c r="D223" s="6">
        <v>328810</v>
      </c>
      <c r="E223" s="6">
        <v>235776</v>
      </c>
      <c r="F223" s="4" t="s">
        <v>5</v>
      </c>
    </row>
    <row r="224" spans="1:6" ht="30">
      <c r="A224" s="2" t="s">
        <v>59</v>
      </c>
      <c r="B224" s="6">
        <v>8594</v>
      </c>
      <c r="C224" s="4" t="s">
        <v>5</v>
      </c>
      <c r="D224" s="4">
        <v>-909</v>
      </c>
      <c r="E224" s="4" t="s">
        <v>5</v>
      </c>
      <c r="F224" s="4" t="s">
        <v>5</v>
      </c>
    </row>
    <row r="225" spans="1:6" ht="30">
      <c r="A225" s="2" t="s">
        <v>60</v>
      </c>
      <c r="B225" s="6">
        <v>90206</v>
      </c>
      <c r="C225" s="4" t="s">
        <v>5</v>
      </c>
      <c r="D225" s="6">
        <v>329719</v>
      </c>
      <c r="E225" s="4" t="s">
        <v>5</v>
      </c>
      <c r="F225" s="4" t="s">
        <v>5</v>
      </c>
    </row>
    <row r="226" spans="1:6" ht="45">
      <c r="A226" s="2" t="s">
        <v>1405</v>
      </c>
      <c r="B226" s="4" t="s">
        <v>5</v>
      </c>
      <c r="C226" s="4" t="s">
        <v>5</v>
      </c>
      <c r="D226" s="4" t="s">
        <v>5</v>
      </c>
      <c r="E226" s="4" t="s">
        <v>5</v>
      </c>
      <c r="F226" s="4" t="s">
        <v>5</v>
      </c>
    </row>
    <row r="227" spans="1:6">
      <c r="A227" s="3" t="s">
        <v>1397</v>
      </c>
      <c r="B227" s="4" t="s">
        <v>5</v>
      </c>
      <c r="C227" s="4" t="s">
        <v>5</v>
      </c>
      <c r="D227" s="4" t="s">
        <v>5</v>
      </c>
      <c r="E227" s="4" t="s">
        <v>5</v>
      </c>
      <c r="F227" s="4" t="s">
        <v>5</v>
      </c>
    </row>
    <row r="228" spans="1:6">
      <c r="A228" s="2" t="s">
        <v>33</v>
      </c>
      <c r="B228" s="4">
        <v>0</v>
      </c>
      <c r="C228" s="4">
        <v>0</v>
      </c>
      <c r="D228" s="4">
        <v>0</v>
      </c>
      <c r="E228" s="4">
        <v>0</v>
      </c>
      <c r="F228" s="4" t="s">
        <v>5</v>
      </c>
    </row>
    <row r="229" spans="1:6">
      <c r="A229" s="2" t="s">
        <v>35</v>
      </c>
      <c r="B229" s="4">
        <v>0</v>
      </c>
      <c r="C229" s="4">
        <v>0</v>
      </c>
      <c r="D229" s="4">
        <v>0</v>
      </c>
      <c r="E229" s="4">
        <v>0</v>
      </c>
      <c r="F229" s="4" t="s">
        <v>5</v>
      </c>
    </row>
    <row r="230" spans="1:6">
      <c r="A230" s="2" t="s">
        <v>36</v>
      </c>
      <c r="B230" s="4">
        <v>0</v>
      </c>
      <c r="C230" s="4">
        <v>0</v>
      </c>
      <c r="D230" s="4">
        <v>0</v>
      </c>
      <c r="E230" s="4">
        <v>0</v>
      </c>
      <c r="F230" s="4" t="s">
        <v>5</v>
      </c>
    </row>
    <row r="231" spans="1:6">
      <c r="A231" s="2" t="s">
        <v>695</v>
      </c>
      <c r="B231" s="4">
        <v>661</v>
      </c>
      <c r="C231" s="4">
        <v>0</v>
      </c>
      <c r="D231" s="4">
        <v>0</v>
      </c>
      <c r="E231" s="4">
        <v>0</v>
      </c>
      <c r="F231" s="4" t="s">
        <v>5</v>
      </c>
    </row>
    <row r="232" spans="1:6">
      <c r="A232" s="2" t="s">
        <v>38</v>
      </c>
      <c r="B232" s="4">
        <v>661</v>
      </c>
      <c r="C232" s="4">
        <v>0</v>
      </c>
      <c r="D232" s="4">
        <v>0</v>
      </c>
      <c r="E232" s="4">
        <v>0</v>
      </c>
      <c r="F232" s="4" t="s">
        <v>5</v>
      </c>
    </row>
    <row r="233" spans="1:6" ht="30">
      <c r="A233" s="2" t="s">
        <v>39</v>
      </c>
      <c r="B233" s="4" t="s">
        <v>5</v>
      </c>
      <c r="C233" s="4">
        <v>0</v>
      </c>
      <c r="D233" s="4">
        <v>0</v>
      </c>
      <c r="E233" s="4">
        <v>0</v>
      </c>
      <c r="F233" s="4" t="s">
        <v>5</v>
      </c>
    </row>
    <row r="234" spans="1:6" ht="45">
      <c r="A234" s="2" t="s">
        <v>40</v>
      </c>
      <c r="B234" s="4" t="s">
        <v>5</v>
      </c>
      <c r="C234" s="4" t="s">
        <v>5</v>
      </c>
      <c r="D234" s="4">
        <v>0</v>
      </c>
      <c r="E234" s="4" t="s">
        <v>5</v>
      </c>
      <c r="F234" s="4" t="s">
        <v>5</v>
      </c>
    </row>
    <row r="235" spans="1:6" ht="30">
      <c r="A235" s="2" t="s">
        <v>41</v>
      </c>
      <c r="B235" s="4" t="s">
        <v>5</v>
      </c>
      <c r="C235" s="4" t="s">
        <v>5</v>
      </c>
      <c r="D235" s="4">
        <v>0</v>
      </c>
      <c r="E235" s="4" t="s">
        <v>5</v>
      </c>
      <c r="F235" s="4" t="s">
        <v>5</v>
      </c>
    </row>
    <row r="236" spans="1:6">
      <c r="A236" s="2" t="s">
        <v>42</v>
      </c>
      <c r="B236" s="4">
        <v>-661</v>
      </c>
      <c r="C236" s="4">
        <v>0</v>
      </c>
      <c r="D236" s="4">
        <v>0</v>
      </c>
      <c r="E236" s="4">
        <v>0</v>
      </c>
      <c r="F236" s="4" t="s">
        <v>5</v>
      </c>
    </row>
    <row r="237" spans="1:6">
      <c r="A237" s="2" t="s">
        <v>43</v>
      </c>
      <c r="B237" s="4">
        <v>0</v>
      </c>
      <c r="C237" s="4">
        <v>0</v>
      </c>
      <c r="D237" s="4">
        <v>0</v>
      </c>
      <c r="E237" s="4">
        <v>0</v>
      </c>
      <c r="F237" s="4" t="s">
        <v>5</v>
      </c>
    </row>
    <row r="238" spans="1:6" ht="30">
      <c r="A238" s="2" t="s">
        <v>673</v>
      </c>
      <c r="B238" s="4">
        <v>0</v>
      </c>
      <c r="C238" s="4">
        <v>0</v>
      </c>
      <c r="D238" s="4">
        <v>0</v>
      </c>
      <c r="E238" s="4">
        <v>0</v>
      </c>
      <c r="F238" s="4" t="s">
        <v>5</v>
      </c>
    </row>
    <row r="239" spans="1:6">
      <c r="A239" s="2" t="s">
        <v>676</v>
      </c>
      <c r="B239" s="6">
        <v>-124542</v>
      </c>
      <c r="C239" s="6">
        <v>-174435</v>
      </c>
      <c r="D239" s="6">
        <v>-609947</v>
      </c>
      <c r="E239" s="6">
        <v>-438549</v>
      </c>
      <c r="F239" s="4" t="s">
        <v>5</v>
      </c>
    </row>
    <row r="240" spans="1:6" ht="30">
      <c r="A240" s="2" t="s">
        <v>45</v>
      </c>
      <c r="B240" s="6">
        <v>-125203</v>
      </c>
      <c r="C240" s="6">
        <v>-174435</v>
      </c>
      <c r="D240" s="6">
        <v>-609947</v>
      </c>
      <c r="E240" s="6">
        <v>-438549</v>
      </c>
      <c r="F240" s="4" t="s">
        <v>5</v>
      </c>
    </row>
    <row r="241" spans="1:6">
      <c r="A241" s="2" t="s">
        <v>679</v>
      </c>
      <c r="B241" s="4">
        <v>-67</v>
      </c>
      <c r="C241" s="4">
        <v>0</v>
      </c>
      <c r="D241" s="4">
        <v>0</v>
      </c>
      <c r="E241" s="4">
        <v>0</v>
      </c>
      <c r="F241" s="4" t="s">
        <v>5</v>
      </c>
    </row>
    <row r="242" spans="1:6">
      <c r="A242" s="2" t="s">
        <v>241</v>
      </c>
      <c r="B242" s="4" t="s">
        <v>5</v>
      </c>
      <c r="C242" s="6">
        <v>-174435</v>
      </c>
      <c r="D242" s="6">
        <v>-609947</v>
      </c>
      <c r="E242" s="6">
        <v>-438549</v>
      </c>
      <c r="F242" s="4" t="s">
        <v>5</v>
      </c>
    </row>
    <row r="243" spans="1:6" ht="30">
      <c r="A243" s="2" t="s">
        <v>711</v>
      </c>
      <c r="B243" s="4" t="s">
        <v>5</v>
      </c>
      <c r="C243" s="4">
        <v>0</v>
      </c>
      <c r="D243" s="4">
        <v>0</v>
      </c>
      <c r="E243" s="4">
        <v>0</v>
      </c>
      <c r="F243" s="4" t="s">
        <v>5</v>
      </c>
    </row>
    <row r="244" spans="1:6">
      <c r="A244" s="2" t="s">
        <v>50</v>
      </c>
      <c r="B244" s="6">
        <v>-125270</v>
      </c>
      <c r="C244" s="6">
        <v>-174435</v>
      </c>
      <c r="D244" s="6">
        <v>-609947</v>
      </c>
      <c r="E244" s="6">
        <v>-438549</v>
      </c>
      <c r="F244" s="4" t="s">
        <v>5</v>
      </c>
    </row>
    <row r="245" spans="1:6" ht="30">
      <c r="A245" s="2" t="s">
        <v>51</v>
      </c>
      <c r="B245" s="4">
        <v>0</v>
      </c>
      <c r="C245" s="4" t="s">
        <v>5</v>
      </c>
      <c r="D245" s="4">
        <v>0</v>
      </c>
      <c r="E245" s="4" t="s">
        <v>5</v>
      </c>
      <c r="F245" s="4" t="s">
        <v>5</v>
      </c>
    </row>
    <row r="246" spans="1:6" ht="30">
      <c r="A246" s="2" t="s">
        <v>52</v>
      </c>
      <c r="B246" s="6">
        <v>-125270</v>
      </c>
      <c r="C246" s="4" t="s">
        <v>5</v>
      </c>
      <c r="D246" s="6">
        <v>-609947</v>
      </c>
      <c r="E246" s="4" t="s">
        <v>5</v>
      </c>
      <c r="F246" s="4" t="s">
        <v>5</v>
      </c>
    </row>
    <row r="247" spans="1:6" ht="30">
      <c r="A247" s="2" t="s">
        <v>54</v>
      </c>
      <c r="B247" s="6">
        <v>-35774</v>
      </c>
      <c r="C247" s="6">
        <v>-10260</v>
      </c>
      <c r="D247" s="4">
        <v>-474</v>
      </c>
      <c r="E247" s="6">
        <v>-5748</v>
      </c>
      <c r="F247" s="4" t="s">
        <v>5</v>
      </c>
    </row>
    <row r="248" spans="1:6" ht="30">
      <c r="A248" s="2" t="s">
        <v>55</v>
      </c>
      <c r="B248" s="6">
        <v>-4465</v>
      </c>
      <c r="C248" s="6">
        <v>-1757</v>
      </c>
      <c r="D248" s="6">
        <v>-7326</v>
      </c>
      <c r="E248" s="4">
        <v>-172</v>
      </c>
      <c r="F248" s="4" t="s">
        <v>5</v>
      </c>
    </row>
    <row r="249" spans="1:6" ht="45">
      <c r="A249" s="2" t="s">
        <v>687</v>
      </c>
      <c r="B249" s="6">
        <v>-6386</v>
      </c>
      <c r="C249" s="6">
        <v>1558</v>
      </c>
      <c r="D249" s="6">
        <v>-21904</v>
      </c>
      <c r="E249" s="6">
        <v>-9943</v>
      </c>
      <c r="F249" s="4" t="s">
        <v>5</v>
      </c>
    </row>
    <row r="250" spans="1:6">
      <c r="A250" s="2" t="s">
        <v>57</v>
      </c>
      <c r="B250" s="6">
        <v>-46625</v>
      </c>
      <c r="C250" s="6">
        <v>-10459</v>
      </c>
      <c r="D250" s="6">
        <v>-29704</v>
      </c>
      <c r="E250" s="6">
        <v>-15863</v>
      </c>
      <c r="F250" s="4" t="s">
        <v>5</v>
      </c>
    </row>
    <row r="251" spans="1:6">
      <c r="A251" s="2" t="s">
        <v>58</v>
      </c>
      <c r="B251" s="6">
        <v>-171895</v>
      </c>
      <c r="C251" s="6">
        <v>-184894</v>
      </c>
      <c r="D251" s="6">
        <v>-639651</v>
      </c>
      <c r="E251" s="6">
        <v>-454412</v>
      </c>
      <c r="F251" s="4" t="s">
        <v>5</v>
      </c>
    </row>
    <row r="252" spans="1:6" ht="30">
      <c r="A252" s="2" t="s">
        <v>59</v>
      </c>
      <c r="B252" s="4">
        <v>0</v>
      </c>
      <c r="C252" s="4" t="s">
        <v>5</v>
      </c>
      <c r="D252" s="4">
        <v>0</v>
      </c>
      <c r="E252" s="4" t="s">
        <v>5</v>
      </c>
      <c r="F252" s="4" t="s">
        <v>5</v>
      </c>
    </row>
    <row r="253" spans="1:6" ht="30">
      <c r="A253" s="2" t="s">
        <v>60</v>
      </c>
      <c r="B253" s="8">
        <v>-171895</v>
      </c>
      <c r="C253" s="4" t="s">
        <v>5</v>
      </c>
      <c r="D253" s="8">
        <v>-639651</v>
      </c>
      <c r="E253" s="4" t="s">
        <v>5</v>
      </c>
      <c r="F253" s="4"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7"/>
  <sheetViews>
    <sheetView showGridLines="0" workbookViewId="0"/>
  </sheetViews>
  <sheetFormatPr defaultRowHeight="15"/>
  <cols>
    <col min="1" max="1" width="36.5703125" bestFit="1" customWidth="1"/>
    <col min="2" max="5" width="12.28515625" bestFit="1" customWidth="1"/>
  </cols>
  <sheetData>
    <row r="1" spans="1:5" ht="45">
      <c r="A1" s="1" t="s">
        <v>1406</v>
      </c>
      <c r="B1" s="7" t="s">
        <v>2</v>
      </c>
      <c r="C1" s="7" t="s">
        <v>31</v>
      </c>
      <c r="D1" s="7" t="s">
        <v>30</v>
      </c>
      <c r="E1" s="7" t="s">
        <v>1110</v>
      </c>
    </row>
    <row r="2" spans="1:5" ht="30">
      <c r="A2" s="1" t="s">
        <v>70</v>
      </c>
      <c r="B2" s="7"/>
      <c r="C2" s="7"/>
      <c r="D2" s="7"/>
      <c r="E2" s="7"/>
    </row>
    <row r="3" spans="1:5">
      <c r="A3" s="3" t="s">
        <v>74</v>
      </c>
      <c r="B3" s="4" t="s">
        <v>5</v>
      </c>
      <c r="C3" s="4" t="s">
        <v>5</v>
      </c>
      <c r="D3" s="4" t="s">
        <v>5</v>
      </c>
      <c r="E3" s="4" t="s">
        <v>5</v>
      </c>
    </row>
    <row r="4" spans="1:5">
      <c r="A4" s="2" t="s">
        <v>75</v>
      </c>
      <c r="B4" s="8">
        <v>260738</v>
      </c>
      <c r="C4" s="8">
        <v>280596</v>
      </c>
      <c r="D4" s="8">
        <v>215475</v>
      </c>
      <c r="E4" s="8">
        <v>78603</v>
      </c>
    </row>
    <row r="5" spans="1:5" ht="30">
      <c r="A5" s="2" t="s">
        <v>766</v>
      </c>
      <c r="B5" s="6">
        <v>124360</v>
      </c>
      <c r="C5" s="6">
        <v>100359</v>
      </c>
      <c r="D5" s="4" t="s">
        <v>5</v>
      </c>
      <c r="E5" s="4" t="s">
        <v>5</v>
      </c>
    </row>
    <row r="6" spans="1:5">
      <c r="A6" s="2" t="s">
        <v>77</v>
      </c>
      <c r="B6" s="6">
        <v>133985</v>
      </c>
      <c r="C6" s="6">
        <v>127966</v>
      </c>
      <c r="D6" s="4" t="s">
        <v>5</v>
      </c>
      <c r="E6" s="4" t="s">
        <v>5</v>
      </c>
    </row>
    <row r="7" spans="1:5">
      <c r="A7" s="2" t="s">
        <v>83</v>
      </c>
      <c r="B7" s="6">
        <v>62914</v>
      </c>
      <c r="C7" s="6">
        <v>15845</v>
      </c>
      <c r="D7" s="4" t="s">
        <v>5</v>
      </c>
      <c r="E7" s="4" t="s">
        <v>5</v>
      </c>
    </row>
    <row r="8" spans="1:5">
      <c r="A8" s="2" t="s">
        <v>84</v>
      </c>
      <c r="B8" s="6">
        <v>59184</v>
      </c>
      <c r="C8" s="6">
        <v>41508</v>
      </c>
      <c r="D8" s="4" t="s">
        <v>5</v>
      </c>
      <c r="E8" s="4" t="s">
        <v>5</v>
      </c>
    </row>
    <row r="9" spans="1:5">
      <c r="A9" s="2" t="s">
        <v>85</v>
      </c>
      <c r="B9" s="6">
        <v>641181</v>
      </c>
      <c r="C9" s="6">
        <v>566274</v>
      </c>
      <c r="D9" s="4" t="s">
        <v>5</v>
      </c>
      <c r="E9" s="4" t="s">
        <v>5</v>
      </c>
    </row>
    <row r="10" spans="1:5" ht="30">
      <c r="A10" s="2" t="s">
        <v>86</v>
      </c>
      <c r="B10" s="6">
        <v>2103503</v>
      </c>
      <c r="C10" s="6">
        <v>1573309</v>
      </c>
      <c r="D10" s="4" t="s">
        <v>5</v>
      </c>
      <c r="E10" s="4" t="s">
        <v>5</v>
      </c>
    </row>
    <row r="11" spans="1:5" ht="30">
      <c r="A11" s="2" t="s">
        <v>767</v>
      </c>
      <c r="B11" s="6">
        <v>868432</v>
      </c>
      <c r="C11" s="6">
        <v>707038</v>
      </c>
      <c r="D11" s="4" t="s">
        <v>5</v>
      </c>
      <c r="E11" s="4" t="s">
        <v>5</v>
      </c>
    </row>
    <row r="12" spans="1:5">
      <c r="A12" s="2" t="s">
        <v>784</v>
      </c>
      <c r="B12" s="4">
        <v>0</v>
      </c>
      <c r="C12" s="6">
        <v>72419</v>
      </c>
      <c r="D12" s="4" t="s">
        <v>5</v>
      </c>
      <c r="E12" s="4" t="s">
        <v>5</v>
      </c>
    </row>
    <row r="13" spans="1:5">
      <c r="A13" s="2" t="s">
        <v>768</v>
      </c>
      <c r="B13" s="4">
        <v>0</v>
      </c>
      <c r="C13" s="4">
        <v>0</v>
      </c>
      <c r="D13" s="4" t="s">
        <v>5</v>
      </c>
      <c r="E13" s="4" t="s">
        <v>5</v>
      </c>
    </row>
    <row r="14" spans="1:5">
      <c r="A14" s="2" t="s">
        <v>770</v>
      </c>
      <c r="B14" s="4">
        <v>0</v>
      </c>
      <c r="C14" s="4">
        <v>0</v>
      </c>
      <c r="D14" s="4" t="s">
        <v>5</v>
      </c>
      <c r="E14" s="4" t="s">
        <v>5</v>
      </c>
    </row>
    <row r="15" spans="1:5">
      <c r="A15" s="2" t="s">
        <v>96</v>
      </c>
      <c r="B15" s="6">
        <v>205004</v>
      </c>
      <c r="C15" s="6">
        <v>203911</v>
      </c>
      <c r="D15" s="4" t="s">
        <v>5</v>
      </c>
      <c r="E15" s="4" t="s">
        <v>5</v>
      </c>
    </row>
    <row r="16" spans="1:5">
      <c r="A16" s="2" t="s">
        <v>97</v>
      </c>
      <c r="B16" s="6">
        <v>3818120</v>
      </c>
      <c r="C16" s="6">
        <v>3122951</v>
      </c>
      <c r="D16" s="4" t="s">
        <v>5</v>
      </c>
      <c r="E16" s="4" t="s">
        <v>5</v>
      </c>
    </row>
    <row r="17" spans="1:5">
      <c r="A17" s="3" t="s">
        <v>98</v>
      </c>
      <c r="B17" s="4" t="s">
        <v>5</v>
      </c>
      <c r="C17" s="4" t="s">
        <v>5</v>
      </c>
      <c r="D17" s="4" t="s">
        <v>5</v>
      </c>
      <c r="E17" s="4" t="s">
        <v>5</v>
      </c>
    </row>
    <row r="18" spans="1:5">
      <c r="A18" s="2" t="s">
        <v>99</v>
      </c>
      <c r="B18" s="6">
        <v>98970</v>
      </c>
      <c r="C18" s="6">
        <v>70381</v>
      </c>
      <c r="D18" s="4" t="s">
        <v>5</v>
      </c>
      <c r="E18" s="4" t="s">
        <v>5</v>
      </c>
    </row>
    <row r="19" spans="1:5">
      <c r="A19" s="2" t="s">
        <v>100</v>
      </c>
      <c r="B19" s="6">
        <v>10000</v>
      </c>
      <c r="C19" s="6">
        <v>150000</v>
      </c>
      <c r="D19" s="4" t="s">
        <v>5</v>
      </c>
      <c r="E19" s="4" t="s">
        <v>5</v>
      </c>
    </row>
    <row r="20" spans="1:5">
      <c r="A20" s="2" t="s">
        <v>101</v>
      </c>
      <c r="B20" s="6">
        <v>20146</v>
      </c>
      <c r="C20" s="6">
        <v>13824</v>
      </c>
      <c r="D20" s="4" t="s">
        <v>5</v>
      </c>
      <c r="E20" s="4" t="s">
        <v>5</v>
      </c>
    </row>
    <row r="21" spans="1:5">
      <c r="A21" s="2" t="s">
        <v>102</v>
      </c>
      <c r="B21" s="6">
        <v>26484</v>
      </c>
      <c r="C21" s="6">
        <v>28068</v>
      </c>
      <c r="D21" s="4" t="s">
        <v>5</v>
      </c>
      <c r="E21" s="4" t="s">
        <v>5</v>
      </c>
    </row>
    <row r="22" spans="1:5">
      <c r="A22" s="2" t="s">
        <v>103</v>
      </c>
      <c r="B22" s="6">
        <v>13854</v>
      </c>
      <c r="C22" s="6">
        <v>7956</v>
      </c>
      <c r="D22" s="4" t="s">
        <v>5</v>
      </c>
      <c r="E22" s="4" t="s">
        <v>5</v>
      </c>
    </row>
    <row r="23" spans="1:5">
      <c r="A23" s="2" t="s">
        <v>104</v>
      </c>
      <c r="B23" s="6">
        <v>10771</v>
      </c>
      <c r="C23" s="6">
        <v>10849</v>
      </c>
      <c r="D23" s="4" t="s">
        <v>5</v>
      </c>
      <c r="E23" s="4" t="s">
        <v>5</v>
      </c>
    </row>
    <row r="24" spans="1:5">
      <c r="A24" s="2" t="s">
        <v>105</v>
      </c>
      <c r="B24" s="6">
        <v>51191</v>
      </c>
      <c r="C24" s="6">
        <v>18640</v>
      </c>
      <c r="D24" s="4" t="s">
        <v>5</v>
      </c>
      <c r="E24" s="4" t="s">
        <v>5</v>
      </c>
    </row>
    <row r="25" spans="1:5" ht="30">
      <c r="A25" s="2" t="s">
        <v>774</v>
      </c>
      <c r="B25" s="6">
        <v>8446</v>
      </c>
      <c r="C25" s="6">
        <v>8105</v>
      </c>
      <c r="D25" s="4" t="s">
        <v>5</v>
      </c>
      <c r="E25" s="4" t="s">
        <v>5</v>
      </c>
    </row>
    <row r="26" spans="1:5">
      <c r="A26" s="2" t="s">
        <v>107</v>
      </c>
      <c r="B26" s="6">
        <v>239862</v>
      </c>
      <c r="C26" s="6">
        <v>307823</v>
      </c>
      <c r="D26" s="4" t="s">
        <v>5</v>
      </c>
      <c r="E26" s="4" t="s">
        <v>5</v>
      </c>
    </row>
    <row r="27" spans="1:5">
      <c r="A27" s="2" t="s">
        <v>108</v>
      </c>
      <c r="B27" s="6">
        <v>1646337</v>
      </c>
      <c r="C27" s="6">
        <v>1120052</v>
      </c>
      <c r="D27" s="4" t="s">
        <v>5</v>
      </c>
      <c r="E27" s="4" t="s">
        <v>5</v>
      </c>
    </row>
    <row r="28" spans="1:5" ht="45">
      <c r="A28" s="2" t="s">
        <v>775</v>
      </c>
      <c r="B28" s="6">
        <v>67125</v>
      </c>
      <c r="C28" s="6">
        <v>73590</v>
      </c>
      <c r="D28" s="4" t="s">
        <v>5</v>
      </c>
      <c r="E28" s="4" t="s">
        <v>5</v>
      </c>
    </row>
    <row r="29" spans="1:5" ht="30">
      <c r="A29" s="2" t="s">
        <v>776</v>
      </c>
      <c r="B29" s="6">
        <v>158663</v>
      </c>
      <c r="C29" s="6">
        <v>159582</v>
      </c>
      <c r="D29" s="4" t="s">
        <v>5</v>
      </c>
      <c r="E29" s="4" t="s">
        <v>5</v>
      </c>
    </row>
    <row r="30" spans="1:5">
      <c r="A30" s="2" t="s">
        <v>111</v>
      </c>
      <c r="B30" s="6">
        <v>21254</v>
      </c>
      <c r="C30" s="6">
        <v>23900</v>
      </c>
      <c r="D30" s="4" t="s">
        <v>5</v>
      </c>
      <c r="E30" s="4" t="s">
        <v>5</v>
      </c>
    </row>
    <row r="31" spans="1:5">
      <c r="A31" s="2" t="s">
        <v>777</v>
      </c>
      <c r="B31" s="4">
        <v>0</v>
      </c>
      <c r="C31" s="4">
        <v>0</v>
      </c>
      <c r="D31" s="4" t="s">
        <v>5</v>
      </c>
      <c r="E31" s="4" t="s">
        <v>5</v>
      </c>
    </row>
    <row r="32" spans="1:5" ht="30">
      <c r="A32" s="2" t="s">
        <v>118</v>
      </c>
      <c r="B32" s="6">
        <v>1589453</v>
      </c>
      <c r="C32" s="6">
        <v>1438004</v>
      </c>
      <c r="D32" s="4" t="s">
        <v>5</v>
      </c>
      <c r="E32" s="4" t="s">
        <v>5</v>
      </c>
    </row>
    <row r="33" spans="1:5">
      <c r="A33" s="2" t="s">
        <v>119</v>
      </c>
      <c r="B33" s="6">
        <v>95426</v>
      </c>
      <c r="C33" s="4">
        <v>0</v>
      </c>
      <c r="D33" s="4" t="s">
        <v>5</v>
      </c>
      <c r="E33" s="4" t="s">
        <v>5</v>
      </c>
    </row>
    <row r="34" spans="1:5">
      <c r="A34" s="2" t="s">
        <v>120</v>
      </c>
      <c r="B34" s="6">
        <v>1684879</v>
      </c>
      <c r="C34" s="6">
        <v>1438004</v>
      </c>
      <c r="D34" s="4" t="s">
        <v>5</v>
      </c>
      <c r="E34" s="6">
        <v>1323073</v>
      </c>
    </row>
    <row r="35" spans="1:5" ht="30">
      <c r="A35" s="2" t="s">
        <v>121</v>
      </c>
      <c r="B35" s="6">
        <v>3818120</v>
      </c>
      <c r="C35" s="6">
        <v>3122951</v>
      </c>
      <c r="D35" s="4" t="s">
        <v>5</v>
      </c>
      <c r="E35" s="4" t="s">
        <v>5</v>
      </c>
    </row>
    <row r="36" spans="1:5" ht="30">
      <c r="A36" s="2" t="s">
        <v>1398</v>
      </c>
      <c r="B36" s="4" t="s">
        <v>5</v>
      </c>
      <c r="C36" s="4" t="s">
        <v>5</v>
      </c>
      <c r="D36" s="4" t="s">
        <v>5</v>
      </c>
      <c r="E36" s="4" t="s">
        <v>5</v>
      </c>
    </row>
    <row r="37" spans="1:5">
      <c r="A37" s="3" t="s">
        <v>74</v>
      </c>
      <c r="B37" s="4" t="s">
        <v>5</v>
      </c>
      <c r="C37" s="4" t="s">
        <v>5</v>
      </c>
      <c r="D37" s="4" t="s">
        <v>5</v>
      </c>
      <c r="E37" s="4" t="s">
        <v>5</v>
      </c>
    </row>
    <row r="38" spans="1:5">
      <c r="A38" s="2" t="s">
        <v>75</v>
      </c>
      <c r="B38" s="6">
        <v>172938</v>
      </c>
      <c r="C38" s="6">
        <v>252888</v>
      </c>
      <c r="D38" s="6">
        <v>76809</v>
      </c>
      <c r="E38" s="4">
        <v>0</v>
      </c>
    </row>
    <row r="39" spans="1:5" ht="30">
      <c r="A39" s="2" t="s">
        <v>766</v>
      </c>
      <c r="B39" s="4">
        <v>0</v>
      </c>
      <c r="C39" s="4">
        <v>0</v>
      </c>
      <c r="D39" s="4" t="s">
        <v>5</v>
      </c>
      <c r="E39" s="4" t="s">
        <v>5</v>
      </c>
    </row>
    <row r="40" spans="1:5">
      <c r="A40" s="2" t="s">
        <v>77</v>
      </c>
      <c r="B40" s="4">
        <v>0</v>
      </c>
      <c r="C40" s="4">
        <v>0</v>
      </c>
      <c r="D40" s="4" t="s">
        <v>5</v>
      </c>
      <c r="E40" s="4" t="s">
        <v>5</v>
      </c>
    </row>
    <row r="41" spans="1:5">
      <c r="A41" s="2" t="s">
        <v>83</v>
      </c>
      <c r="B41" s="4">
        <v>0</v>
      </c>
      <c r="C41" s="4">
        <v>0</v>
      </c>
      <c r="D41" s="4" t="s">
        <v>5</v>
      </c>
      <c r="E41" s="4" t="s">
        <v>5</v>
      </c>
    </row>
    <row r="42" spans="1:5">
      <c r="A42" s="2" t="s">
        <v>84</v>
      </c>
      <c r="B42" s="4">
        <v>0</v>
      </c>
      <c r="C42" s="4">
        <v>0</v>
      </c>
      <c r="D42" s="4" t="s">
        <v>5</v>
      </c>
      <c r="E42" s="4" t="s">
        <v>5</v>
      </c>
    </row>
    <row r="43" spans="1:5">
      <c r="A43" s="2" t="s">
        <v>85</v>
      </c>
      <c r="B43" s="6">
        <v>172938</v>
      </c>
      <c r="C43" s="6">
        <v>252888</v>
      </c>
      <c r="D43" s="4" t="s">
        <v>5</v>
      </c>
      <c r="E43" s="4" t="s">
        <v>5</v>
      </c>
    </row>
    <row r="44" spans="1:5" ht="30">
      <c r="A44" s="2" t="s">
        <v>86</v>
      </c>
      <c r="B44" s="4">
        <v>0</v>
      </c>
      <c r="C44" s="4">
        <v>0</v>
      </c>
      <c r="D44" s="4" t="s">
        <v>5</v>
      </c>
      <c r="E44" s="4" t="s">
        <v>5</v>
      </c>
    </row>
    <row r="45" spans="1:5" ht="30">
      <c r="A45" s="2" t="s">
        <v>767</v>
      </c>
      <c r="B45" s="4">
        <v>0</v>
      </c>
      <c r="C45" s="4">
        <v>0</v>
      </c>
      <c r="D45" s="4" t="s">
        <v>5</v>
      </c>
      <c r="E45" s="4" t="s">
        <v>5</v>
      </c>
    </row>
    <row r="46" spans="1:5">
      <c r="A46" s="2" t="s">
        <v>784</v>
      </c>
      <c r="B46" s="4">
        <v>0</v>
      </c>
      <c r="C46" s="4">
        <v>0</v>
      </c>
      <c r="D46" s="4" t="s">
        <v>5</v>
      </c>
      <c r="E46" s="4" t="s">
        <v>5</v>
      </c>
    </row>
    <row r="47" spans="1:5">
      <c r="A47" s="2" t="s">
        <v>768</v>
      </c>
      <c r="B47" s="6">
        <v>1520817</v>
      </c>
      <c r="C47" s="6">
        <v>1445205</v>
      </c>
      <c r="D47" s="4" t="s">
        <v>5</v>
      </c>
      <c r="E47" s="4" t="s">
        <v>5</v>
      </c>
    </row>
    <row r="48" spans="1:5">
      <c r="A48" s="2" t="s">
        <v>770</v>
      </c>
      <c r="B48" s="6">
        <v>223022</v>
      </c>
      <c r="C48" s="6">
        <v>213863</v>
      </c>
      <c r="D48" s="4" t="s">
        <v>5</v>
      </c>
      <c r="E48" s="4" t="s">
        <v>5</v>
      </c>
    </row>
    <row r="49" spans="1:5">
      <c r="A49" s="2" t="s">
        <v>96</v>
      </c>
      <c r="B49" s="6">
        <v>3808</v>
      </c>
      <c r="C49" s="6">
        <v>4148</v>
      </c>
      <c r="D49" s="4" t="s">
        <v>5</v>
      </c>
      <c r="E49" s="4" t="s">
        <v>5</v>
      </c>
    </row>
    <row r="50" spans="1:5">
      <c r="A50" s="2" t="s">
        <v>97</v>
      </c>
      <c r="B50" s="6">
        <v>1920585</v>
      </c>
      <c r="C50" s="6">
        <v>1916104</v>
      </c>
      <c r="D50" s="4" t="s">
        <v>5</v>
      </c>
      <c r="E50" s="4" t="s">
        <v>5</v>
      </c>
    </row>
    <row r="51" spans="1:5">
      <c r="A51" s="3" t="s">
        <v>98</v>
      </c>
      <c r="B51" s="4" t="s">
        <v>5</v>
      </c>
      <c r="C51" s="4" t="s">
        <v>5</v>
      </c>
      <c r="D51" s="4" t="s">
        <v>5</v>
      </c>
      <c r="E51" s="4" t="s">
        <v>5</v>
      </c>
    </row>
    <row r="52" spans="1:5">
      <c r="A52" s="2" t="s">
        <v>99</v>
      </c>
      <c r="B52" s="4">
        <v>0</v>
      </c>
      <c r="C52" s="4">
        <v>0</v>
      </c>
      <c r="D52" s="4" t="s">
        <v>5</v>
      </c>
      <c r="E52" s="4" t="s">
        <v>5</v>
      </c>
    </row>
    <row r="53" spans="1:5">
      <c r="A53" s="2" t="s">
        <v>100</v>
      </c>
      <c r="B53" s="4">
        <v>0</v>
      </c>
      <c r="C53" s="6">
        <v>150000</v>
      </c>
      <c r="D53" s="4" t="s">
        <v>5</v>
      </c>
      <c r="E53" s="4" t="s">
        <v>5</v>
      </c>
    </row>
    <row r="54" spans="1:5">
      <c r="A54" s="2" t="s">
        <v>101</v>
      </c>
      <c r="B54" s="4">
        <v>0</v>
      </c>
      <c r="C54" s="4">
        <v>0</v>
      </c>
      <c r="D54" s="4" t="s">
        <v>5</v>
      </c>
      <c r="E54" s="4" t="s">
        <v>5</v>
      </c>
    </row>
    <row r="55" spans="1:5">
      <c r="A55" s="2" t="s">
        <v>102</v>
      </c>
      <c r="B55" s="4">
        <v>0</v>
      </c>
      <c r="C55" s="4">
        <v>0</v>
      </c>
      <c r="D55" s="4" t="s">
        <v>5</v>
      </c>
      <c r="E55" s="4" t="s">
        <v>5</v>
      </c>
    </row>
    <row r="56" spans="1:5">
      <c r="A56" s="2" t="s">
        <v>103</v>
      </c>
      <c r="B56" s="6">
        <v>6132</v>
      </c>
      <c r="C56" s="6">
        <v>3100</v>
      </c>
      <c r="D56" s="4" t="s">
        <v>5</v>
      </c>
      <c r="E56" s="4" t="s">
        <v>5</v>
      </c>
    </row>
    <row r="57" spans="1:5">
      <c r="A57" s="2" t="s">
        <v>104</v>
      </c>
      <c r="B57" s="4">
        <v>0</v>
      </c>
      <c r="C57" s="4">
        <v>0</v>
      </c>
      <c r="D57" s="4" t="s">
        <v>5</v>
      </c>
      <c r="E57" s="4" t="s">
        <v>5</v>
      </c>
    </row>
    <row r="58" spans="1:5">
      <c r="A58" s="2" t="s">
        <v>105</v>
      </c>
      <c r="B58" s="4">
        <v>0</v>
      </c>
      <c r="C58" s="4">
        <v>0</v>
      </c>
      <c r="D58" s="4" t="s">
        <v>5</v>
      </c>
      <c r="E58" s="4" t="s">
        <v>5</v>
      </c>
    </row>
    <row r="59" spans="1:5" ht="30">
      <c r="A59" s="2" t="s">
        <v>774</v>
      </c>
      <c r="B59" s="4">
        <v>0</v>
      </c>
      <c r="C59" s="4">
        <v>0</v>
      </c>
      <c r="D59" s="4" t="s">
        <v>5</v>
      </c>
      <c r="E59" s="4" t="s">
        <v>5</v>
      </c>
    </row>
    <row r="60" spans="1:5">
      <c r="A60" s="2" t="s">
        <v>107</v>
      </c>
      <c r="B60" s="6">
        <v>6132</v>
      </c>
      <c r="C60" s="6">
        <v>153100</v>
      </c>
      <c r="D60" s="4" t="s">
        <v>5</v>
      </c>
      <c r="E60" s="4" t="s">
        <v>5</v>
      </c>
    </row>
    <row r="61" spans="1:5">
      <c r="A61" s="2" t="s">
        <v>108</v>
      </c>
      <c r="B61" s="6">
        <v>325000</v>
      </c>
      <c r="C61" s="6">
        <v>325000</v>
      </c>
      <c r="D61" s="4" t="s">
        <v>5</v>
      </c>
      <c r="E61" s="4" t="s">
        <v>5</v>
      </c>
    </row>
    <row r="62" spans="1:5" ht="45">
      <c r="A62" s="2" t="s">
        <v>775</v>
      </c>
      <c r="B62" s="4">
        <v>0</v>
      </c>
      <c r="C62" s="4">
        <v>0</v>
      </c>
      <c r="D62" s="4" t="s">
        <v>5</v>
      </c>
      <c r="E62" s="4" t="s">
        <v>5</v>
      </c>
    </row>
    <row r="63" spans="1:5" ht="30">
      <c r="A63" s="2" t="s">
        <v>776</v>
      </c>
      <c r="B63" s="4">
        <v>0</v>
      </c>
      <c r="C63" s="4">
        <v>0</v>
      </c>
      <c r="D63" s="4" t="s">
        <v>5</v>
      </c>
      <c r="E63" s="4" t="s">
        <v>5</v>
      </c>
    </row>
    <row r="64" spans="1:5">
      <c r="A64" s="2" t="s">
        <v>111</v>
      </c>
      <c r="B64" s="4">
        <v>0</v>
      </c>
      <c r="C64" s="4">
        <v>0</v>
      </c>
      <c r="D64" s="4" t="s">
        <v>5</v>
      </c>
      <c r="E64" s="4" t="s">
        <v>5</v>
      </c>
    </row>
    <row r="65" spans="1:5">
      <c r="A65" s="2" t="s">
        <v>777</v>
      </c>
      <c r="B65" s="4">
        <v>0</v>
      </c>
      <c r="C65" s="4">
        <v>0</v>
      </c>
      <c r="D65" s="4" t="s">
        <v>5</v>
      </c>
      <c r="E65" s="4" t="s">
        <v>5</v>
      </c>
    </row>
    <row r="66" spans="1:5" ht="30">
      <c r="A66" s="2" t="s">
        <v>118</v>
      </c>
      <c r="B66" s="6">
        <v>1589453</v>
      </c>
      <c r="C66" s="4" t="s">
        <v>5</v>
      </c>
      <c r="D66" s="4" t="s">
        <v>5</v>
      </c>
      <c r="E66" s="4" t="s">
        <v>5</v>
      </c>
    </row>
    <row r="67" spans="1:5">
      <c r="A67" s="2" t="s">
        <v>119</v>
      </c>
      <c r="B67" s="4">
        <v>0</v>
      </c>
      <c r="C67" s="4" t="s">
        <v>5</v>
      </c>
      <c r="D67" s="4" t="s">
        <v>5</v>
      </c>
      <c r="E67" s="4" t="s">
        <v>5</v>
      </c>
    </row>
    <row r="68" spans="1:5">
      <c r="A68" s="2" t="s">
        <v>120</v>
      </c>
      <c r="B68" s="6">
        <v>1589453</v>
      </c>
      <c r="C68" s="6">
        <v>1438004</v>
      </c>
      <c r="D68" s="4" t="s">
        <v>5</v>
      </c>
      <c r="E68" s="4" t="s">
        <v>5</v>
      </c>
    </row>
    <row r="69" spans="1:5" ht="30">
      <c r="A69" s="2" t="s">
        <v>121</v>
      </c>
      <c r="B69" s="6">
        <v>1920585</v>
      </c>
      <c r="C69" s="6">
        <v>1916104</v>
      </c>
      <c r="D69" s="4" t="s">
        <v>5</v>
      </c>
      <c r="E69" s="4" t="s">
        <v>5</v>
      </c>
    </row>
    <row r="70" spans="1:5" ht="60">
      <c r="A70" s="2" t="s">
        <v>1399</v>
      </c>
      <c r="B70" s="4" t="s">
        <v>5</v>
      </c>
      <c r="C70" s="4" t="s">
        <v>5</v>
      </c>
      <c r="D70" s="4" t="s">
        <v>5</v>
      </c>
      <c r="E70" s="4" t="s">
        <v>5</v>
      </c>
    </row>
    <row r="71" spans="1:5">
      <c r="A71" s="3" t="s">
        <v>74</v>
      </c>
      <c r="B71" s="4" t="s">
        <v>5</v>
      </c>
      <c r="C71" s="4" t="s">
        <v>5</v>
      </c>
      <c r="D71" s="4" t="s">
        <v>5</v>
      </c>
      <c r="E71" s="4" t="s">
        <v>5</v>
      </c>
    </row>
    <row r="72" spans="1:5">
      <c r="A72" s="2" t="s">
        <v>75</v>
      </c>
      <c r="B72" s="6">
        <v>4933</v>
      </c>
      <c r="C72" s="6">
        <v>3966</v>
      </c>
      <c r="D72" s="6">
        <v>59546</v>
      </c>
      <c r="E72" s="6">
        <v>8977</v>
      </c>
    </row>
    <row r="73" spans="1:5" ht="30">
      <c r="A73" s="2" t="s">
        <v>766</v>
      </c>
      <c r="B73" s="4">
        <v>22</v>
      </c>
      <c r="C73" s="4">
        <v>386</v>
      </c>
      <c r="D73" s="4" t="s">
        <v>5</v>
      </c>
      <c r="E73" s="4" t="s">
        <v>5</v>
      </c>
    </row>
    <row r="74" spans="1:5">
      <c r="A74" s="2" t="s">
        <v>77</v>
      </c>
      <c r="B74" s="4">
        <v>0</v>
      </c>
      <c r="C74" s="4">
        <v>0</v>
      </c>
      <c r="D74" s="4" t="s">
        <v>5</v>
      </c>
      <c r="E74" s="4" t="s">
        <v>5</v>
      </c>
    </row>
    <row r="75" spans="1:5">
      <c r="A75" s="2" t="s">
        <v>83</v>
      </c>
      <c r="B75" s="4">
        <v>0</v>
      </c>
      <c r="C75" s="4">
        <v>0</v>
      </c>
      <c r="D75" s="4" t="s">
        <v>5</v>
      </c>
      <c r="E75" s="4" t="s">
        <v>5</v>
      </c>
    </row>
    <row r="76" spans="1:5">
      <c r="A76" s="2" t="s">
        <v>84</v>
      </c>
      <c r="B76" s="6">
        <v>4604</v>
      </c>
      <c r="C76" s="6">
        <v>1566</v>
      </c>
      <c r="D76" s="4" t="s">
        <v>5</v>
      </c>
      <c r="E76" s="4" t="s">
        <v>5</v>
      </c>
    </row>
    <row r="77" spans="1:5">
      <c r="A77" s="2" t="s">
        <v>85</v>
      </c>
      <c r="B77" s="6">
        <v>9559</v>
      </c>
      <c r="C77" s="6">
        <v>5918</v>
      </c>
      <c r="D77" s="4" t="s">
        <v>5</v>
      </c>
      <c r="E77" s="4" t="s">
        <v>5</v>
      </c>
    </row>
    <row r="78" spans="1:5" ht="30">
      <c r="A78" s="2" t="s">
        <v>86</v>
      </c>
      <c r="B78" s="4">
        <v>0</v>
      </c>
      <c r="C78" s="4">
        <v>0</v>
      </c>
      <c r="D78" s="4" t="s">
        <v>5</v>
      </c>
      <c r="E78" s="4" t="s">
        <v>5</v>
      </c>
    </row>
    <row r="79" spans="1:5" ht="30">
      <c r="A79" s="2" t="s">
        <v>767</v>
      </c>
      <c r="B79" s="6">
        <v>2399</v>
      </c>
      <c r="C79" s="6">
        <v>2321</v>
      </c>
      <c r="D79" s="4" t="s">
        <v>5</v>
      </c>
      <c r="E79" s="4" t="s">
        <v>5</v>
      </c>
    </row>
    <row r="80" spans="1:5">
      <c r="A80" s="2" t="s">
        <v>784</v>
      </c>
      <c r="B80" s="4" t="s">
        <v>5</v>
      </c>
      <c r="C80" s="4">
        <v>0</v>
      </c>
      <c r="D80" s="4" t="s">
        <v>5</v>
      </c>
      <c r="E80" s="4" t="s">
        <v>5</v>
      </c>
    </row>
    <row r="81" spans="1:5">
      <c r="A81" s="2" t="s">
        <v>768</v>
      </c>
      <c r="B81" s="6">
        <v>1749463</v>
      </c>
      <c r="C81" s="6">
        <v>1677782</v>
      </c>
      <c r="D81" s="4" t="s">
        <v>5</v>
      </c>
      <c r="E81" s="4" t="s">
        <v>5</v>
      </c>
    </row>
    <row r="82" spans="1:5">
      <c r="A82" s="2" t="s">
        <v>770</v>
      </c>
      <c r="B82" s="4">
        <v>0</v>
      </c>
      <c r="C82" s="6">
        <v>14000</v>
      </c>
      <c r="D82" s="4" t="s">
        <v>5</v>
      </c>
      <c r="E82" s="4" t="s">
        <v>5</v>
      </c>
    </row>
    <row r="83" spans="1:5">
      <c r="A83" s="2" t="s">
        <v>96</v>
      </c>
      <c r="B83" s="6">
        <v>31732</v>
      </c>
      <c r="C83" s="6">
        <v>27779</v>
      </c>
      <c r="D83" s="4" t="s">
        <v>5</v>
      </c>
      <c r="E83" s="4" t="s">
        <v>5</v>
      </c>
    </row>
    <row r="84" spans="1:5">
      <c r="A84" s="2" t="s">
        <v>97</v>
      </c>
      <c r="B84" s="6">
        <v>1793153</v>
      </c>
      <c r="C84" s="6">
        <v>1727800</v>
      </c>
      <c r="D84" s="4" t="s">
        <v>5</v>
      </c>
      <c r="E84" s="4" t="s">
        <v>5</v>
      </c>
    </row>
    <row r="85" spans="1:5">
      <c r="A85" s="3" t="s">
        <v>98</v>
      </c>
      <c r="B85" s="4" t="s">
        <v>5</v>
      </c>
      <c r="C85" s="4" t="s">
        <v>5</v>
      </c>
      <c r="D85" s="4" t="s">
        <v>5</v>
      </c>
      <c r="E85" s="4" t="s">
        <v>5</v>
      </c>
    </row>
    <row r="86" spans="1:5">
      <c r="A86" s="2" t="s">
        <v>99</v>
      </c>
      <c r="B86" s="4">
        <v>884</v>
      </c>
      <c r="C86" s="6">
        <v>2099</v>
      </c>
      <c r="D86" s="4" t="s">
        <v>5</v>
      </c>
      <c r="E86" s="4" t="s">
        <v>5</v>
      </c>
    </row>
    <row r="87" spans="1:5">
      <c r="A87" s="2" t="s">
        <v>100</v>
      </c>
      <c r="B87" s="4">
        <v>0</v>
      </c>
      <c r="C87" s="4">
        <v>0</v>
      </c>
      <c r="D87" s="4" t="s">
        <v>5</v>
      </c>
      <c r="E87" s="4" t="s">
        <v>5</v>
      </c>
    </row>
    <row r="88" spans="1:5">
      <c r="A88" s="2" t="s">
        <v>101</v>
      </c>
      <c r="B88" s="6">
        <v>3529</v>
      </c>
      <c r="C88" s="4">
        <v>485</v>
      </c>
      <c r="D88" s="4" t="s">
        <v>5</v>
      </c>
      <c r="E88" s="4" t="s">
        <v>5</v>
      </c>
    </row>
    <row r="89" spans="1:5">
      <c r="A89" s="2" t="s">
        <v>102</v>
      </c>
      <c r="B89" s="6">
        <v>12969</v>
      </c>
      <c r="C89" s="6">
        <v>15044</v>
      </c>
      <c r="D89" s="4" t="s">
        <v>5</v>
      </c>
      <c r="E89" s="4" t="s">
        <v>5</v>
      </c>
    </row>
    <row r="90" spans="1:5">
      <c r="A90" s="2" t="s">
        <v>103</v>
      </c>
      <c r="B90" s="4">
        <v>578</v>
      </c>
      <c r="C90" s="4">
        <v>379</v>
      </c>
      <c r="D90" s="4" t="s">
        <v>5</v>
      </c>
      <c r="E90" s="4" t="s">
        <v>5</v>
      </c>
    </row>
    <row r="91" spans="1:5">
      <c r="A91" s="2" t="s">
        <v>104</v>
      </c>
      <c r="B91" s="4">
        <v>0</v>
      </c>
      <c r="C91" s="4">
        <v>0</v>
      </c>
      <c r="D91" s="4" t="s">
        <v>5</v>
      </c>
      <c r="E91" s="4" t="s">
        <v>5</v>
      </c>
    </row>
    <row r="92" spans="1:5">
      <c r="A92" s="2" t="s">
        <v>105</v>
      </c>
      <c r="B92" s="6">
        <v>9358</v>
      </c>
      <c r="C92" s="6">
        <v>2925</v>
      </c>
      <c r="D92" s="4" t="s">
        <v>5</v>
      </c>
      <c r="E92" s="4" t="s">
        <v>5</v>
      </c>
    </row>
    <row r="93" spans="1:5" ht="30">
      <c r="A93" s="2" t="s">
        <v>774</v>
      </c>
      <c r="B93" s="4">
        <v>0</v>
      </c>
      <c r="C93" s="4">
        <v>0</v>
      </c>
      <c r="D93" s="4" t="s">
        <v>5</v>
      </c>
      <c r="E93" s="4" t="s">
        <v>5</v>
      </c>
    </row>
    <row r="94" spans="1:5">
      <c r="A94" s="2" t="s">
        <v>107</v>
      </c>
      <c r="B94" s="6">
        <v>27318</v>
      </c>
      <c r="C94" s="6">
        <v>20932</v>
      </c>
      <c r="D94" s="4" t="s">
        <v>5</v>
      </c>
      <c r="E94" s="4" t="s">
        <v>5</v>
      </c>
    </row>
    <row r="95" spans="1:5">
      <c r="A95" s="2" t="s">
        <v>108</v>
      </c>
      <c r="B95" s="4">
        <v>0</v>
      </c>
      <c r="C95" s="4">
        <v>0</v>
      </c>
      <c r="D95" s="4" t="s">
        <v>5</v>
      </c>
      <c r="E95" s="4" t="s">
        <v>5</v>
      </c>
    </row>
    <row r="96" spans="1:5" ht="45">
      <c r="A96" s="2" t="s">
        <v>775</v>
      </c>
      <c r="B96" s="4">
        <v>0</v>
      </c>
      <c r="C96" s="4">
        <v>0</v>
      </c>
      <c r="D96" s="4" t="s">
        <v>5</v>
      </c>
      <c r="E96" s="4" t="s">
        <v>5</v>
      </c>
    </row>
    <row r="97" spans="1:5" ht="30">
      <c r="A97" s="2" t="s">
        <v>776</v>
      </c>
      <c r="B97" s="6">
        <v>131037</v>
      </c>
      <c r="C97" s="6">
        <v>129156</v>
      </c>
      <c r="D97" s="4" t="s">
        <v>5</v>
      </c>
      <c r="E97" s="4" t="s">
        <v>5</v>
      </c>
    </row>
    <row r="98" spans="1:5">
      <c r="A98" s="2" t="s">
        <v>111</v>
      </c>
      <c r="B98" s="6">
        <v>8818</v>
      </c>
      <c r="C98" s="6">
        <v>16432</v>
      </c>
      <c r="D98" s="4" t="s">
        <v>5</v>
      </c>
      <c r="E98" s="4" t="s">
        <v>5</v>
      </c>
    </row>
    <row r="99" spans="1:5">
      <c r="A99" s="2" t="s">
        <v>777</v>
      </c>
      <c r="B99" s="6">
        <v>105163</v>
      </c>
      <c r="C99" s="6">
        <v>116075</v>
      </c>
      <c r="D99" s="4" t="s">
        <v>5</v>
      </c>
      <c r="E99" s="4" t="s">
        <v>5</v>
      </c>
    </row>
    <row r="100" spans="1:5" ht="30">
      <c r="A100" s="2" t="s">
        <v>118</v>
      </c>
      <c r="B100" s="6">
        <v>1520817</v>
      </c>
      <c r="C100" s="4" t="s">
        <v>5</v>
      </c>
      <c r="D100" s="4" t="s">
        <v>5</v>
      </c>
      <c r="E100" s="4" t="s">
        <v>5</v>
      </c>
    </row>
    <row r="101" spans="1:5">
      <c r="A101" s="2" t="s">
        <v>119</v>
      </c>
      <c r="B101" s="4">
        <v>0</v>
      </c>
      <c r="C101" s="4" t="s">
        <v>5</v>
      </c>
      <c r="D101" s="4" t="s">
        <v>5</v>
      </c>
      <c r="E101" s="4" t="s">
        <v>5</v>
      </c>
    </row>
    <row r="102" spans="1:5">
      <c r="A102" s="2" t="s">
        <v>120</v>
      </c>
      <c r="B102" s="6">
        <v>1520817</v>
      </c>
      <c r="C102" s="6">
        <v>1445205</v>
      </c>
      <c r="D102" s="4" t="s">
        <v>5</v>
      </c>
      <c r="E102" s="4" t="s">
        <v>5</v>
      </c>
    </row>
    <row r="103" spans="1:5" ht="30">
      <c r="A103" s="2" t="s">
        <v>121</v>
      </c>
      <c r="B103" s="6">
        <v>1793153</v>
      </c>
      <c r="C103" s="6">
        <v>1727800</v>
      </c>
      <c r="D103" s="4" t="s">
        <v>5</v>
      </c>
      <c r="E103" s="4" t="s">
        <v>5</v>
      </c>
    </row>
    <row r="104" spans="1:5" ht="45">
      <c r="A104" s="2" t="s">
        <v>1407</v>
      </c>
      <c r="B104" s="4" t="s">
        <v>5</v>
      </c>
      <c r="C104" s="4" t="s">
        <v>5</v>
      </c>
      <c r="D104" s="4" t="s">
        <v>5</v>
      </c>
      <c r="E104" s="4" t="s">
        <v>5</v>
      </c>
    </row>
    <row r="105" spans="1:5">
      <c r="A105" s="3" t="s">
        <v>74</v>
      </c>
      <c r="B105" s="4" t="s">
        <v>5</v>
      </c>
      <c r="C105" s="4" t="s">
        <v>5</v>
      </c>
      <c r="D105" s="4" t="s">
        <v>5</v>
      </c>
      <c r="E105" s="4" t="s">
        <v>5</v>
      </c>
    </row>
    <row r="106" spans="1:5">
      <c r="A106" s="2" t="s">
        <v>75</v>
      </c>
      <c r="B106" s="6">
        <v>20995</v>
      </c>
      <c r="C106" s="6">
        <v>19358</v>
      </c>
      <c r="D106" s="6">
        <v>46287</v>
      </c>
      <c r="E106" s="6">
        <v>59976</v>
      </c>
    </row>
    <row r="107" spans="1:5" ht="30">
      <c r="A107" s="2" t="s">
        <v>766</v>
      </c>
      <c r="B107" s="6">
        <v>1596</v>
      </c>
      <c r="C107" s="4">
        <v>0</v>
      </c>
      <c r="D107" s="4" t="s">
        <v>5</v>
      </c>
      <c r="E107" s="4" t="s">
        <v>5</v>
      </c>
    </row>
    <row r="108" spans="1:5">
      <c r="A108" s="2" t="s">
        <v>77</v>
      </c>
      <c r="B108" s="4">
        <v>0</v>
      </c>
      <c r="C108" s="4">
        <v>0</v>
      </c>
      <c r="D108" s="4" t="s">
        <v>5</v>
      </c>
      <c r="E108" s="4" t="s">
        <v>5</v>
      </c>
    </row>
    <row r="109" spans="1:5">
      <c r="A109" s="2" t="s">
        <v>83</v>
      </c>
      <c r="B109" s="4">
        <v>0</v>
      </c>
      <c r="C109" s="4">
        <v>0</v>
      </c>
      <c r="D109" s="4" t="s">
        <v>5</v>
      </c>
      <c r="E109" s="4" t="s">
        <v>5</v>
      </c>
    </row>
    <row r="110" spans="1:5">
      <c r="A110" s="2" t="s">
        <v>84</v>
      </c>
      <c r="B110" s="4">
        <v>654</v>
      </c>
      <c r="C110" s="4">
        <v>691</v>
      </c>
      <c r="D110" s="4" t="s">
        <v>5</v>
      </c>
      <c r="E110" s="4" t="s">
        <v>5</v>
      </c>
    </row>
    <row r="111" spans="1:5">
      <c r="A111" s="2" t="s">
        <v>85</v>
      </c>
      <c r="B111" s="6">
        <v>23245</v>
      </c>
      <c r="C111" s="6">
        <v>20049</v>
      </c>
      <c r="D111" s="4" t="s">
        <v>5</v>
      </c>
      <c r="E111" s="4" t="s">
        <v>5</v>
      </c>
    </row>
    <row r="112" spans="1:5" ht="30">
      <c r="A112" s="2" t="s">
        <v>86</v>
      </c>
      <c r="B112" s="4">
        <v>0</v>
      </c>
      <c r="C112" s="4">
        <v>0</v>
      </c>
      <c r="D112" s="4" t="s">
        <v>5</v>
      </c>
      <c r="E112" s="4" t="s">
        <v>5</v>
      </c>
    </row>
    <row r="113" spans="1:5" ht="30">
      <c r="A113" s="2" t="s">
        <v>767</v>
      </c>
      <c r="B113" s="4">
        <v>0</v>
      </c>
      <c r="C113" s="4">
        <v>0</v>
      </c>
      <c r="D113" s="4" t="s">
        <v>5</v>
      </c>
      <c r="E113" s="4" t="s">
        <v>5</v>
      </c>
    </row>
    <row r="114" spans="1:5">
      <c r="A114" s="2" t="s">
        <v>784</v>
      </c>
      <c r="B114" s="4" t="s">
        <v>5</v>
      </c>
      <c r="C114" s="4">
        <v>0</v>
      </c>
      <c r="D114" s="4" t="s">
        <v>5</v>
      </c>
      <c r="E114" s="4" t="s">
        <v>5</v>
      </c>
    </row>
    <row r="115" spans="1:5">
      <c r="A115" s="2" t="s">
        <v>768</v>
      </c>
      <c r="B115" s="6">
        <v>1316652</v>
      </c>
      <c r="C115" s="6">
        <v>1452027</v>
      </c>
      <c r="D115" s="4" t="s">
        <v>5</v>
      </c>
      <c r="E115" s="4" t="s">
        <v>5</v>
      </c>
    </row>
    <row r="116" spans="1:5">
      <c r="A116" s="2" t="s">
        <v>770</v>
      </c>
      <c r="B116" s="6">
        <v>20400</v>
      </c>
      <c r="C116" s="6">
        <v>19831</v>
      </c>
      <c r="D116" s="4" t="s">
        <v>5</v>
      </c>
      <c r="E116" s="4" t="s">
        <v>5</v>
      </c>
    </row>
    <row r="117" spans="1:5">
      <c r="A117" s="2" t="s">
        <v>96</v>
      </c>
      <c r="B117" s="6">
        <v>3938</v>
      </c>
      <c r="C117" s="6">
        <v>5182</v>
      </c>
      <c r="D117" s="4" t="s">
        <v>5</v>
      </c>
      <c r="E117" s="4" t="s">
        <v>5</v>
      </c>
    </row>
    <row r="118" spans="1:5">
      <c r="A118" s="2" t="s">
        <v>97</v>
      </c>
      <c r="B118" s="6">
        <v>1364235</v>
      </c>
      <c r="C118" s="6">
        <v>1497089</v>
      </c>
      <c r="D118" s="4" t="s">
        <v>5</v>
      </c>
      <c r="E118" s="4" t="s">
        <v>5</v>
      </c>
    </row>
    <row r="119" spans="1:5">
      <c r="A119" s="3" t="s">
        <v>98</v>
      </c>
      <c r="B119" s="4" t="s">
        <v>5</v>
      </c>
      <c r="C119" s="4" t="s">
        <v>5</v>
      </c>
      <c r="D119" s="4" t="s">
        <v>5</v>
      </c>
      <c r="E119" s="4" t="s">
        <v>5</v>
      </c>
    </row>
    <row r="120" spans="1:5">
      <c r="A120" s="2" t="s">
        <v>99</v>
      </c>
      <c r="B120" s="4">
        <v>854</v>
      </c>
      <c r="C120" s="4">
        <v>33</v>
      </c>
      <c r="D120" s="4" t="s">
        <v>5</v>
      </c>
      <c r="E120" s="4" t="s">
        <v>5</v>
      </c>
    </row>
    <row r="121" spans="1:5">
      <c r="A121" s="2" t="s">
        <v>100</v>
      </c>
      <c r="B121" s="6">
        <v>10000</v>
      </c>
      <c r="C121" s="4">
        <v>0</v>
      </c>
      <c r="D121" s="4" t="s">
        <v>5</v>
      </c>
      <c r="E121" s="4" t="s">
        <v>5</v>
      </c>
    </row>
    <row r="122" spans="1:5">
      <c r="A122" s="2" t="s">
        <v>101</v>
      </c>
      <c r="B122" s="4">
        <v>0</v>
      </c>
      <c r="C122" s="4">
        <v>0</v>
      </c>
      <c r="D122" s="4" t="s">
        <v>5</v>
      </c>
      <c r="E122" s="4" t="s">
        <v>5</v>
      </c>
    </row>
    <row r="123" spans="1:5">
      <c r="A123" s="2" t="s">
        <v>102</v>
      </c>
      <c r="B123" s="4">
        <v>0</v>
      </c>
      <c r="C123" s="4">
        <v>0</v>
      </c>
      <c r="D123" s="4" t="s">
        <v>5</v>
      </c>
      <c r="E123" s="4" t="s">
        <v>5</v>
      </c>
    </row>
    <row r="124" spans="1:5">
      <c r="A124" s="2" t="s">
        <v>103</v>
      </c>
      <c r="B124" s="6">
        <v>3930</v>
      </c>
      <c r="C124" s="6">
        <v>3197</v>
      </c>
      <c r="D124" s="4" t="s">
        <v>5</v>
      </c>
      <c r="E124" s="4" t="s">
        <v>5</v>
      </c>
    </row>
    <row r="125" spans="1:5">
      <c r="A125" s="2" t="s">
        <v>104</v>
      </c>
      <c r="B125" s="4">
        <v>0</v>
      </c>
      <c r="C125" s="4">
        <v>0</v>
      </c>
      <c r="D125" s="4" t="s">
        <v>5</v>
      </c>
      <c r="E125" s="4" t="s">
        <v>5</v>
      </c>
    </row>
    <row r="126" spans="1:5">
      <c r="A126" s="2" t="s">
        <v>105</v>
      </c>
      <c r="B126" s="4">
        <v>0</v>
      </c>
      <c r="C126" s="4">
        <v>0</v>
      </c>
      <c r="D126" s="4" t="s">
        <v>5</v>
      </c>
      <c r="E126" s="4" t="s">
        <v>5</v>
      </c>
    </row>
    <row r="127" spans="1:5" ht="30">
      <c r="A127" s="2" t="s">
        <v>774</v>
      </c>
      <c r="B127" s="4">
        <v>0</v>
      </c>
      <c r="C127" s="4">
        <v>0</v>
      </c>
      <c r="D127" s="4" t="s">
        <v>5</v>
      </c>
      <c r="E127" s="4" t="s">
        <v>5</v>
      </c>
    </row>
    <row r="128" spans="1:5">
      <c r="A128" s="2" t="s">
        <v>107</v>
      </c>
      <c r="B128" s="6">
        <v>14784</v>
      </c>
      <c r="C128" s="6">
        <v>3230</v>
      </c>
      <c r="D128" s="4" t="s">
        <v>5</v>
      </c>
      <c r="E128" s="4" t="s">
        <v>5</v>
      </c>
    </row>
    <row r="129" spans="1:5">
      <c r="A129" s="2" t="s">
        <v>108</v>
      </c>
      <c r="B129" s="6">
        <v>1029770</v>
      </c>
      <c r="C129" s="6">
        <v>718321</v>
      </c>
      <c r="D129" s="4" t="s">
        <v>5</v>
      </c>
      <c r="E129" s="4" t="s">
        <v>5</v>
      </c>
    </row>
    <row r="130" spans="1:5" ht="45">
      <c r="A130" s="2" t="s">
        <v>775</v>
      </c>
      <c r="B130" s="4">
        <v>0</v>
      </c>
      <c r="C130" s="4">
        <v>0</v>
      </c>
      <c r="D130" s="4" t="s">
        <v>5</v>
      </c>
      <c r="E130" s="4" t="s">
        <v>5</v>
      </c>
    </row>
    <row r="131" spans="1:5" ht="30">
      <c r="A131" s="2" t="s">
        <v>776</v>
      </c>
      <c r="B131" s="4">
        <v>0</v>
      </c>
      <c r="C131" s="4">
        <v>0</v>
      </c>
      <c r="D131" s="4" t="s">
        <v>5</v>
      </c>
      <c r="E131" s="4" t="s">
        <v>5</v>
      </c>
    </row>
    <row r="132" spans="1:5">
      <c r="A132" s="2" t="s">
        <v>111</v>
      </c>
      <c r="B132" s="4">
        <v>0</v>
      </c>
      <c r="C132" s="4">
        <v>0</v>
      </c>
      <c r="D132" s="4" t="s">
        <v>5</v>
      </c>
      <c r="E132" s="4" t="s">
        <v>5</v>
      </c>
    </row>
    <row r="133" spans="1:5">
      <c r="A133" s="2" t="s">
        <v>777</v>
      </c>
      <c r="B133" s="4">
        <v>0</v>
      </c>
      <c r="C133" s="4">
        <v>0</v>
      </c>
      <c r="D133" s="4" t="s">
        <v>5</v>
      </c>
      <c r="E133" s="4" t="s">
        <v>5</v>
      </c>
    </row>
    <row r="134" spans="1:5" ht="30">
      <c r="A134" s="2" t="s">
        <v>118</v>
      </c>
      <c r="B134" s="6">
        <v>319681</v>
      </c>
      <c r="C134" s="4" t="s">
        <v>5</v>
      </c>
      <c r="D134" s="4" t="s">
        <v>5</v>
      </c>
      <c r="E134" s="4" t="s">
        <v>5</v>
      </c>
    </row>
    <row r="135" spans="1:5">
      <c r="A135" s="2" t="s">
        <v>119</v>
      </c>
      <c r="B135" s="4">
        <v>0</v>
      </c>
      <c r="C135" s="4" t="s">
        <v>5</v>
      </c>
      <c r="D135" s="4" t="s">
        <v>5</v>
      </c>
      <c r="E135" s="4" t="s">
        <v>5</v>
      </c>
    </row>
    <row r="136" spans="1:5">
      <c r="A136" s="2" t="s">
        <v>120</v>
      </c>
      <c r="B136" s="6">
        <v>319681</v>
      </c>
      <c r="C136" s="6">
        <v>775538</v>
      </c>
      <c r="D136" s="4" t="s">
        <v>5</v>
      </c>
      <c r="E136" s="4" t="s">
        <v>5</v>
      </c>
    </row>
    <row r="137" spans="1:5" ht="30">
      <c r="A137" s="2" t="s">
        <v>121</v>
      </c>
      <c r="B137" s="6">
        <v>1364235</v>
      </c>
      <c r="C137" s="6">
        <v>1497089</v>
      </c>
      <c r="D137" s="4" t="s">
        <v>5</v>
      </c>
      <c r="E137" s="4" t="s">
        <v>5</v>
      </c>
    </row>
    <row r="138" spans="1:5" ht="45">
      <c r="A138" s="2" t="s">
        <v>1401</v>
      </c>
      <c r="B138" s="4" t="s">
        <v>5</v>
      </c>
      <c r="C138" s="4" t="s">
        <v>5</v>
      </c>
      <c r="D138" s="4" t="s">
        <v>5</v>
      </c>
      <c r="E138" s="4" t="s">
        <v>5</v>
      </c>
    </row>
    <row r="139" spans="1:5">
      <c r="A139" s="3" t="s">
        <v>74</v>
      </c>
      <c r="B139" s="4" t="s">
        <v>5</v>
      </c>
      <c r="C139" s="4" t="s">
        <v>5</v>
      </c>
      <c r="D139" s="4" t="s">
        <v>5</v>
      </c>
      <c r="E139" s="4" t="s">
        <v>5</v>
      </c>
    </row>
    <row r="140" spans="1:5">
      <c r="A140" s="2" t="s">
        <v>75</v>
      </c>
      <c r="B140" s="6">
        <v>61872</v>
      </c>
      <c r="C140" s="6">
        <v>4384</v>
      </c>
      <c r="D140" s="6">
        <v>32833</v>
      </c>
      <c r="E140" s="6">
        <v>9650</v>
      </c>
    </row>
    <row r="141" spans="1:5" ht="30">
      <c r="A141" s="2" t="s">
        <v>766</v>
      </c>
      <c r="B141" s="6">
        <v>122742</v>
      </c>
      <c r="C141" s="6">
        <v>99973</v>
      </c>
      <c r="D141" s="4" t="s">
        <v>5</v>
      </c>
      <c r="E141" s="4" t="s">
        <v>5</v>
      </c>
    </row>
    <row r="142" spans="1:5">
      <c r="A142" s="2" t="s">
        <v>77</v>
      </c>
      <c r="B142" s="6">
        <v>133985</v>
      </c>
      <c r="C142" s="6">
        <v>127966</v>
      </c>
      <c r="D142" s="4" t="s">
        <v>5</v>
      </c>
      <c r="E142" s="4" t="s">
        <v>5</v>
      </c>
    </row>
    <row r="143" spans="1:5">
      <c r="A143" s="2" t="s">
        <v>83</v>
      </c>
      <c r="B143" s="6">
        <v>62914</v>
      </c>
      <c r="C143" s="6">
        <v>15845</v>
      </c>
      <c r="D143" s="4" t="s">
        <v>5</v>
      </c>
      <c r="E143" s="4" t="s">
        <v>5</v>
      </c>
    </row>
    <row r="144" spans="1:5">
      <c r="A144" s="2" t="s">
        <v>84</v>
      </c>
      <c r="B144" s="6">
        <v>53926</v>
      </c>
      <c r="C144" s="6">
        <v>39251</v>
      </c>
      <c r="D144" s="4" t="s">
        <v>5</v>
      </c>
      <c r="E144" s="4" t="s">
        <v>5</v>
      </c>
    </row>
    <row r="145" spans="1:5">
      <c r="A145" s="2" t="s">
        <v>85</v>
      </c>
      <c r="B145" s="6">
        <v>435439</v>
      </c>
      <c r="C145" s="6">
        <v>287419</v>
      </c>
      <c r="D145" s="4" t="s">
        <v>5</v>
      </c>
      <c r="E145" s="4" t="s">
        <v>5</v>
      </c>
    </row>
    <row r="146" spans="1:5" ht="30">
      <c r="A146" s="2" t="s">
        <v>86</v>
      </c>
      <c r="B146" s="6">
        <v>2103503</v>
      </c>
      <c r="C146" s="6">
        <v>1573309</v>
      </c>
      <c r="D146" s="4" t="s">
        <v>5</v>
      </c>
      <c r="E146" s="4" t="s">
        <v>5</v>
      </c>
    </row>
    <row r="147" spans="1:5" ht="30">
      <c r="A147" s="2" t="s">
        <v>767</v>
      </c>
      <c r="B147" s="6">
        <v>866033</v>
      </c>
      <c r="C147" s="6">
        <v>704717</v>
      </c>
      <c r="D147" s="4" t="s">
        <v>5</v>
      </c>
      <c r="E147" s="4" t="s">
        <v>5</v>
      </c>
    </row>
    <row r="148" spans="1:5">
      <c r="A148" s="2" t="s">
        <v>784</v>
      </c>
      <c r="B148" s="4" t="s">
        <v>5</v>
      </c>
      <c r="C148" s="6">
        <v>72419</v>
      </c>
      <c r="D148" s="4" t="s">
        <v>5</v>
      </c>
      <c r="E148" s="4" t="s">
        <v>5</v>
      </c>
    </row>
    <row r="149" spans="1:5">
      <c r="A149" s="2" t="s">
        <v>768</v>
      </c>
      <c r="B149" s="4">
        <v>0</v>
      </c>
      <c r="C149" s="4">
        <v>0</v>
      </c>
      <c r="D149" s="4" t="s">
        <v>5</v>
      </c>
      <c r="E149" s="4" t="s">
        <v>5</v>
      </c>
    </row>
    <row r="150" spans="1:5">
      <c r="A150" s="2" t="s">
        <v>770</v>
      </c>
      <c r="B150" s="4">
        <v>0</v>
      </c>
      <c r="C150" s="4">
        <v>0</v>
      </c>
      <c r="D150" s="4" t="s">
        <v>5</v>
      </c>
      <c r="E150" s="4" t="s">
        <v>5</v>
      </c>
    </row>
    <row r="151" spans="1:5">
      <c r="A151" s="2" t="s">
        <v>96</v>
      </c>
      <c r="B151" s="6">
        <v>165526</v>
      </c>
      <c r="C151" s="6">
        <v>166802</v>
      </c>
      <c r="D151" s="4" t="s">
        <v>5</v>
      </c>
      <c r="E151" s="4" t="s">
        <v>5</v>
      </c>
    </row>
    <row r="152" spans="1:5">
      <c r="A152" s="2" t="s">
        <v>97</v>
      </c>
      <c r="B152" s="6">
        <v>3570501</v>
      </c>
      <c r="C152" s="6">
        <v>2804666</v>
      </c>
      <c r="D152" s="4" t="s">
        <v>5</v>
      </c>
      <c r="E152" s="4" t="s">
        <v>5</v>
      </c>
    </row>
    <row r="153" spans="1:5">
      <c r="A153" s="3" t="s">
        <v>98</v>
      </c>
      <c r="B153" s="4" t="s">
        <v>5</v>
      </c>
      <c r="C153" s="4" t="s">
        <v>5</v>
      </c>
      <c r="D153" s="4" t="s">
        <v>5</v>
      </c>
      <c r="E153" s="4" t="s">
        <v>5</v>
      </c>
    </row>
    <row r="154" spans="1:5">
      <c r="A154" s="2" t="s">
        <v>99</v>
      </c>
      <c r="B154" s="6">
        <v>97232</v>
      </c>
      <c r="C154" s="6">
        <v>68249</v>
      </c>
      <c r="D154" s="4" t="s">
        <v>5</v>
      </c>
      <c r="E154" s="4" t="s">
        <v>5</v>
      </c>
    </row>
    <row r="155" spans="1:5">
      <c r="A155" s="2" t="s">
        <v>100</v>
      </c>
      <c r="B155" s="4">
        <v>0</v>
      </c>
      <c r="C155" s="4">
        <v>0</v>
      </c>
      <c r="D155" s="4" t="s">
        <v>5</v>
      </c>
      <c r="E155" s="4" t="s">
        <v>5</v>
      </c>
    </row>
    <row r="156" spans="1:5">
      <c r="A156" s="2" t="s">
        <v>101</v>
      </c>
      <c r="B156" s="6">
        <v>16617</v>
      </c>
      <c r="C156" s="6">
        <v>13339</v>
      </c>
      <c r="D156" s="4" t="s">
        <v>5</v>
      </c>
      <c r="E156" s="4" t="s">
        <v>5</v>
      </c>
    </row>
    <row r="157" spans="1:5">
      <c r="A157" s="2" t="s">
        <v>102</v>
      </c>
      <c r="B157" s="6">
        <v>13515</v>
      </c>
      <c r="C157" s="6">
        <v>13024</v>
      </c>
      <c r="D157" s="4" t="s">
        <v>5</v>
      </c>
      <c r="E157" s="4" t="s">
        <v>5</v>
      </c>
    </row>
    <row r="158" spans="1:5">
      <c r="A158" s="2" t="s">
        <v>103</v>
      </c>
      <c r="B158" s="6">
        <v>3214</v>
      </c>
      <c r="C158" s="6">
        <v>1280</v>
      </c>
      <c r="D158" s="4" t="s">
        <v>5</v>
      </c>
      <c r="E158" s="4" t="s">
        <v>5</v>
      </c>
    </row>
    <row r="159" spans="1:5">
      <c r="A159" s="2" t="s">
        <v>104</v>
      </c>
      <c r="B159" s="6">
        <v>10771</v>
      </c>
      <c r="C159" s="6">
        <v>10849</v>
      </c>
      <c r="D159" s="4" t="s">
        <v>5</v>
      </c>
      <c r="E159" s="4" t="s">
        <v>5</v>
      </c>
    </row>
    <row r="160" spans="1:5">
      <c r="A160" s="2" t="s">
        <v>105</v>
      </c>
      <c r="B160" s="6">
        <v>41833</v>
      </c>
      <c r="C160" s="6">
        <v>15715</v>
      </c>
      <c r="D160" s="4" t="s">
        <v>5</v>
      </c>
      <c r="E160" s="4" t="s">
        <v>5</v>
      </c>
    </row>
    <row r="161" spans="1:5" ht="30">
      <c r="A161" s="2" t="s">
        <v>774</v>
      </c>
      <c r="B161" s="6">
        <v>8446</v>
      </c>
      <c r="C161" s="6">
        <v>8105</v>
      </c>
      <c r="D161" s="4" t="s">
        <v>5</v>
      </c>
      <c r="E161" s="4" t="s">
        <v>5</v>
      </c>
    </row>
    <row r="162" spans="1:5">
      <c r="A162" s="2" t="s">
        <v>107</v>
      </c>
      <c r="B162" s="6">
        <v>191628</v>
      </c>
      <c r="C162" s="6">
        <v>130561</v>
      </c>
      <c r="D162" s="4" t="s">
        <v>5</v>
      </c>
      <c r="E162" s="4" t="s">
        <v>5</v>
      </c>
    </row>
    <row r="163" spans="1:5">
      <c r="A163" s="2" t="s">
        <v>108</v>
      </c>
      <c r="B163" s="6">
        <v>291567</v>
      </c>
      <c r="C163" s="6">
        <v>76731</v>
      </c>
      <c r="D163" s="4" t="s">
        <v>5</v>
      </c>
      <c r="E163" s="4" t="s">
        <v>5</v>
      </c>
    </row>
    <row r="164" spans="1:5" ht="45">
      <c r="A164" s="2" t="s">
        <v>775</v>
      </c>
      <c r="B164" s="6">
        <v>67125</v>
      </c>
      <c r="C164" s="6">
        <v>73590</v>
      </c>
      <c r="D164" s="4" t="s">
        <v>5</v>
      </c>
      <c r="E164" s="4" t="s">
        <v>5</v>
      </c>
    </row>
    <row r="165" spans="1:5" ht="30">
      <c r="A165" s="2" t="s">
        <v>776</v>
      </c>
      <c r="B165" s="6">
        <v>27626</v>
      </c>
      <c r="C165" s="6">
        <v>30426</v>
      </c>
      <c r="D165" s="4" t="s">
        <v>5</v>
      </c>
      <c r="E165" s="4" t="s">
        <v>5</v>
      </c>
    </row>
    <row r="166" spans="1:5">
      <c r="A166" s="2" t="s">
        <v>111</v>
      </c>
      <c r="B166" s="6">
        <v>12436</v>
      </c>
      <c r="C166" s="6">
        <v>7468</v>
      </c>
      <c r="D166" s="4" t="s">
        <v>5</v>
      </c>
      <c r="E166" s="4" t="s">
        <v>5</v>
      </c>
    </row>
    <row r="167" spans="1:5">
      <c r="A167" s="2" t="s">
        <v>777</v>
      </c>
      <c r="B167" s="6">
        <v>102854</v>
      </c>
      <c r="C167" s="6">
        <v>137797</v>
      </c>
      <c r="D167" s="4" t="s">
        <v>5</v>
      </c>
      <c r="E167" s="4" t="s">
        <v>5</v>
      </c>
    </row>
    <row r="168" spans="1:5" ht="30">
      <c r="A168" s="2" t="s">
        <v>118</v>
      </c>
      <c r="B168" s="6">
        <v>2781839</v>
      </c>
      <c r="C168" s="4" t="s">
        <v>5</v>
      </c>
      <c r="D168" s="4" t="s">
        <v>5</v>
      </c>
      <c r="E168" s="4" t="s">
        <v>5</v>
      </c>
    </row>
    <row r="169" spans="1:5">
      <c r="A169" s="2" t="s">
        <v>119</v>
      </c>
      <c r="B169" s="6">
        <v>95426</v>
      </c>
      <c r="C169" s="4" t="s">
        <v>5</v>
      </c>
      <c r="D169" s="4" t="s">
        <v>5</v>
      </c>
      <c r="E169" s="4" t="s">
        <v>5</v>
      </c>
    </row>
    <row r="170" spans="1:5">
      <c r="A170" s="2" t="s">
        <v>120</v>
      </c>
      <c r="B170" s="6">
        <v>2877265</v>
      </c>
      <c r="C170" s="6">
        <v>2348093</v>
      </c>
      <c r="D170" s="4" t="s">
        <v>5</v>
      </c>
      <c r="E170" s="4" t="s">
        <v>5</v>
      </c>
    </row>
    <row r="171" spans="1:5" ht="30">
      <c r="A171" s="2" t="s">
        <v>121</v>
      </c>
      <c r="B171" s="6">
        <v>3570501</v>
      </c>
      <c r="C171" s="6">
        <v>2804666</v>
      </c>
      <c r="D171" s="4" t="s">
        <v>5</v>
      </c>
      <c r="E171" s="4" t="s">
        <v>5</v>
      </c>
    </row>
    <row r="172" spans="1:5" ht="60">
      <c r="A172" s="2" t="s">
        <v>1402</v>
      </c>
      <c r="B172" s="4" t="s">
        <v>5</v>
      </c>
      <c r="C172" s="4" t="s">
        <v>5</v>
      </c>
      <c r="D172" s="4" t="s">
        <v>5</v>
      </c>
      <c r="E172" s="4" t="s">
        <v>5</v>
      </c>
    </row>
    <row r="173" spans="1:5">
      <c r="A173" s="3" t="s">
        <v>74</v>
      </c>
      <c r="B173" s="4" t="s">
        <v>5</v>
      </c>
      <c r="C173" s="4" t="s">
        <v>5</v>
      </c>
      <c r="D173" s="4" t="s">
        <v>5</v>
      </c>
      <c r="E173" s="4" t="s">
        <v>5</v>
      </c>
    </row>
    <row r="174" spans="1:5">
      <c r="A174" s="2" t="s">
        <v>75</v>
      </c>
      <c r="B174" s="4">
        <v>0</v>
      </c>
      <c r="C174" s="4">
        <v>0</v>
      </c>
      <c r="D174" s="4">
        <v>0</v>
      </c>
      <c r="E174" s="4">
        <v>0</v>
      </c>
    </row>
    <row r="175" spans="1:5" ht="30">
      <c r="A175" s="2" t="s">
        <v>766</v>
      </c>
      <c r="B175" s="4">
        <v>0</v>
      </c>
      <c r="C175" s="4">
        <v>0</v>
      </c>
      <c r="D175" s="4" t="s">
        <v>5</v>
      </c>
      <c r="E175" s="4" t="s">
        <v>5</v>
      </c>
    </row>
    <row r="176" spans="1:5">
      <c r="A176" s="2" t="s">
        <v>77</v>
      </c>
      <c r="B176" s="4">
        <v>0</v>
      </c>
      <c r="C176" s="4">
        <v>0</v>
      </c>
      <c r="D176" s="4" t="s">
        <v>5</v>
      </c>
      <c r="E176" s="4" t="s">
        <v>5</v>
      </c>
    </row>
    <row r="177" spans="1:5">
      <c r="A177" s="2" t="s">
        <v>83</v>
      </c>
      <c r="B177" s="4">
        <v>0</v>
      </c>
      <c r="C177" s="4">
        <v>0</v>
      </c>
      <c r="D177" s="4" t="s">
        <v>5</v>
      </c>
      <c r="E177" s="4" t="s">
        <v>5</v>
      </c>
    </row>
    <row r="178" spans="1:5">
      <c r="A178" s="2" t="s">
        <v>84</v>
      </c>
      <c r="B178" s="4">
        <v>0</v>
      </c>
      <c r="C178" s="4">
        <v>0</v>
      </c>
      <c r="D178" s="4" t="s">
        <v>5</v>
      </c>
      <c r="E178" s="4" t="s">
        <v>5</v>
      </c>
    </row>
    <row r="179" spans="1:5">
      <c r="A179" s="2" t="s">
        <v>85</v>
      </c>
      <c r="B179" s="4">
        <v>0</v>
      </c>
      <c r="C179" s="4">
        <v>0</v>
      </c>
      <c r="D179" s="4" t="s">
        <v>5</v>
      </c>
      <c r="E179" s="4" t="s">
        <v>5</v>
      </c>
    </row>
    <row r="180" spans="1:5" ht="30">
      <c r="A180" s="2" t="s">
        <v>86</v>
      </c>
      <c r="B180" s="4">
        <v>0</v>
      </c>
      <c r="C180" s="4">
        <v>0</v>
      </c>
      <c r="D180" s="4" t="s">
        <v>5</v>
      </c>
      <c r="E180" s="4" t="s">
        <v>5</v>
      </c>
    </row>
    <row r="181" spans="1:5" ht="30">
      <c r="A181" s="2" t="s">
        <v>767</v>
      </c>
      <c r="B181" s="4">
        <v>0</v>
      </c>
      <c r="C181" s="4">
        <v>0</v>
      </c>
      <c r="D181" s="4" t="s">
        <v>5</v>
      </c>
      <c r="E181" s="4" t="s">
        <v>5</v>
      </c>
    </row>
    <row r="182" spans="1:5">
      <c r="A182" s="2" t="s">
        <v>784</v>
      </c>
      <c r="B182" s="4" t="s">
        <v>5</v>
      </c>
      <c r="C182" s="4">
        <v>0</v>
      </c>
      <c r="D182" s="4" t="s">
        <v>5</v>
      </c>
      <c r="E182" s="4" t="s">
        <v>5</v>
      </c>
    </row>
    <row r="183" spans="1:5">
      <c r="A183" s="2" t="s">
        <v>768</v>
      </c>
      <c r="B183" s="6">
        <v>-4586932</v>
      </c>
      <c r="C183" s="6">
        <v>-4575014</v>
      </c>
      <c r="D183" s="4" t="s">
        <v>5</v>
      </c>
      <c r="E183" s="4" t="s">
        <v>5</v>
      </c>
    </row>
    <row r="184" spans="1:5">
      <c r="A184" s="2" t="s">
        <v>770</v>
      </c>
      <c r="B184" s="6">
        <v>-243422</v>
      </c>
      <c r="C184" s="6">
        <v>-247694</v>
      </c>
      <c r="D184" s="4" t="s">
        <v>5</v>
      </c>
      <c r="E184" s="4" t="s">
        <v>5</v>
      </c>
    </row>
    <row r="185" spans="1:5">
      <c r="A185" s="2" t="s">
        <v>96</v>
      </c>
      <c r="B185" s="4">
        <v>0</v>
      </c>
      <c r="C185" s="4">
        <v>0</v>
      </c>
      <c r="D185" s="4" t="s">
        <v>5</v>
      </c>
      <c r="E185" s="4" t="s">
        <v>5</v>
      </c>
    </row>
    <row r="186" spans="1:5">
      <c r="A186" s="2" t="s">
        <v>97</v>
      </c>
      <c r="B186" s="6">
        <v>-4830354</v>
      </c>
      <c r="C186" s="6">
        <v>-4822708</v>
      </c>
      <c r="D186" s="4" t="s">
        <v>5</v>
      </c>
      <c r="E186" s="4" t="s">
        <v>5</v>
      </c>
    </row>
    <row r="187" spans="1:5">
      <c r="A187" s="3" t="s">
        <v>98</v>
      </c>
      <c r="B187" s="4" t="s">
        <v>5</v>
      </c>
      <c r="C187" s="4" t="s">
        <v>5</v>
      </c>
      <c r="D187" s="4" t="s">
        <v>5</v>
      </c>
      <c r="E187" s="4" t="s">
        <v>5</v>
      </c>
    </row>
    <row r="188" spans="1:5">
      <c r="A188" s="2" t="s">
        <v>99</v>
      </c>
      <c r="B188" s="4">
        <v>0</v>
      </c>
      <c r="C188" s="4">
        <v>0</v>
      </c>
      <c r="D188" s="4" t="s">
        <v>5</v>
      </c>
      <c r="E188" s="4" t="s">
        <v>5</v>
      </c>
    </row>
    <row r="189" spans="1:5">
      <c r="A189" s="2" t="s">
        <v>100</v>
      </c>
      <c r="B189" s="4">
        <v>0</v>
      </c>
      <c r="C189" s="4">
        <v>0</v>
      </c>
      <c r="D189" s="4" t="s">
        <v>5</v>
      </c>
      <c r="E189" s="4" t="s">
        <v>5</v>
      </c>
    </row>
    <row r="190" spans="1:5">
      <c r="A190" s="2" t="s">
        <v>101</v>
      </c>
      <c r="B190" s="4">
        <v>0</v>
      </c>
      <c r="C190" s="4">
        <v>0</v>
      </c>
      <c r="D190" s="4" t="s">
        <v>5</v>
      </c>
      <c r="E190" s="4" t="s">
        <v>5</v>
      </c>
    </row>
    <row r="191" spans="1:5">
      <c r="A191" s="2" t="s">
        <v>102</v>
      </c>
      <c r="B191" s="4">
        <v>0</v>
      </c>
      <c r="C191" s="4">
        <v>0</v>
      </c>
      <c r="D191" s="4" t="s">
        <v>5</v>
      </c>
      <c r="E191" s="4" t="s">
        <v>5</v>
      </c>
    </row>
    <row r="192" spans="1:5">
      <c r="A192" s="2" t="s">
        <v>103</v>
      </c>
      <c r="B192" s="4">
        <v>0</v>
      </c>
      <c r="C192" s="4">
        <v>0</v>
      </c>
      <c r="D192" s="4" t="s">
        <v>5</v>
      </c>
      <c r="E192" s="4" t="s">
        <v>5</v>
      </c>
    </row>
    <row r="193" spans="1:5">
      <c r="A193" s="2" t="s">
        <v>104</v>
      </c>
      <c r="B193" s="4">
        <v>0</v>
      </c>
      <c r="C193" s="4">
        <v>0</v>
      </c>
      <c r="D193" s="4" t="s">
        <v>5</v>
      </c>
      <c r="E193" s="4" t="s">
        <v>5</v>
      </c>
    </row>
    <row r="194" spans="1:5">
      <c r="A194" s="2" t="s">
        <v>105</v>
      </c>
      <c r="B194" s="4">
        <v>0</v>
      </c>
      <c r="C194" s="4">
        <v>0</v>
      </c>
      <c r="D194" s="4" t="s">
        <v>5</v>
      </c>
      <c r="E194" s="4" t="s">
        <v>5</v>
      </c>
    </row>
    <row r="195" spans="1:5" ht="30">
      <c r="A195" s="2" t="s">
        <v>774</v>
      </c>
      <c r="B195" s="4">
        <v>0</v>
      </c>
      <c r="C195" s="4">
        <v>0</v>
      </c>
      <c r="D195" s="4" t="s">
        <v>5</v>
      </c>
      <c r="E195" s="4" t="s">
        <v>5</v>
      </c>
    </row>
    <row r="196" spans="1:5">
      <c r="A196" s="2" t="s">
        <v>107</v>
      </c>
      <c r="B196" s="4">
        <v>0</v>
      </c>
      <c r="C196" s="4">
        <v>0</v>
      </c>
      <c r="D196" s="4" t="s">
        <v>5</v>
      </c>
      <c r="E196" s="4" t="s">
        <v>5</v>
      </c>
    </row>
    <row r="197" spans="1:5">
      <c r="A197" s="2" t="s">
        <v>108</v>
      </c>
      <c r="B197" s="4">
        <v>0</v>
      </c>
      <c r="C197" s="4">
        <v>0</v>
      </c>
      <c r="D197" s="4" t="s">
        <v>5</v>
      </c>
      <c r="E197" s="4" t="s">
        <v>5</v>
      </c>
    </row>
    <row r="198" spans="1:5" ht="45">
      <c r="A198" s="2" t="s">
        <v>775</v>
      </c>
      <c r="B198" s="4">
        <v>0</v>
      </c>
      <c r="C198" s="4">
        <v>0</v>
      </c>
      <c r="D198" s="4" t="s">
        <v>5</v>
      </c>
      <c r="E198" s="4" t="s">
        <v>5</v>
      </c>
    </row>
    <row r="199" spans="1:5" ht="30">
      <c r="A199" s="2" t="s">
        <v>776</v>
      </c>
      <c r="B199" s="4">
        <v>0</v>
      </c>
      <c r="C199" s="4">
        <v>0</v>
      </c>
      <c r="D199" s="4" t="s">
        <v>5</v>
      </c>
      <c r="E199" s="4" t="s">
        <v>5</v>
      </c>
    </row>
    <row r="200" spans="1:5">
      <c r="A200" s="2" t="s">
        <v>111</v>
      </c>
      <c r="B200" s="4">
        <v>0</v>
      </c>
      <c r="C200" s="4">
        <v>0</v>
      </c>
      <c r="D200" s="4" t="s">
        <v>5</v>
      </c>
      <c r="E200" s="4" t="s">
        <v>5</v>
      </c>
    </row>
    <row r="201" spans="1:5">
      <c r="A201" s="2" t="s">
        <v>777</v>
      </c>
      <c r="B201" s="6">
        <v>-208017</v>
      </c>
      <c r="C201" s="6">
        <v>-253872</v>
      </c>
      <c r="D201" s="4" t="s">
        <v>5</v>
      </c>
      <c r="E201" s="4" t="s">
        <v>5</v>
      </c>
    </row>
    <row r="202" spans="1:5" ht="30">
      <c r="A202" s="2" t="s">
        <v>118</v>
      </c>
      <c r="B202" s="6">
        <v>-4622337</v>
      </c>
      <c r="C202" s="4" t="s">
        <v>5</v>
      </c>
      <c r="D202" s="4" t="s">
        <v>5</v>
      </c>
      <c r="E202" s="4" t="s">
        <v>5</v>
      </c>
    </row>
    <row r="203" spans="1:5">
      <c r="A203" s="2" t="s">
        <v>119</v>
      </c>
      <c r="B203" s="4">
        <v>0</v>
      </c>
      <c r="C203" s="4" t="s">
        <v>5</v>
      </c>
      <c r="D203" s="4" t="s">
        <v>5</v>
      </c>
      <c r="E203" s="4" t="s">
        <v>5</v>
      </c>
    </row>
    <row r="204" spans="1:5">
      <c r="A204" s="2" t="s">
        <v>120</v>
      </c>
      <c r="B204" s="6">
        <v>-4622337</v>
      </c>
      <c r="C204" s="6">
        <v>-4568836</v>
      </c>
      <c r="D204" s="4" t="s">
        <v>5</v>
      </c>
      <c r="E204" s="4" t="s">
        <v>5</v>
      </c>
    </row>
    <row r="205" spans="1:5" ht="30">
      <c r="A205" s="2" t="s">
        <v>121</v>
      </c>
      <c r="B205" s="6">
        <v>-4830354</v>
      </c>
      <c r="C205" s="6">
        <v>-4822708</v>
      </c>
      <c r="D205" s="4" t="s">
        <v>5</v>
      </c>
      <c r="E205" s="4" t="s">
        <v>5</v>
      </c>
    </row>
    <row r="206" spans="1:5" ht="45">
      <c r="A206" s="2" t="s">
        <v>1403</v>
      </c>
      <c r="B206" s="4" t="s">
        <v>5</v>
      </c>
      <c r="C206" s="4" t="s">
        <v>5</v>
      </c>
      <c r="D206" s="4" t="s">
        <v>5</v>
      </c>
      <c r="E206" s="4" t="s">
        <v>5</v>
      </c>
    </row>
    <row r="207" spans="1:5">
      <c r="A207" s="3" t="s">
        <v>74</v>
      </c>
      <c r="B207" s="4" t="s">
        <v>5</v>
      </c>
      <c r="C207" s="4" t="s">
        <v>5</v>
      </c>
      <c r="D207" s="4" t="s">
        <v>5</v>
      </c>
      <c r="E207" s="4" t="s">
        <v>5</v>
      </c>
    </row>
    <row r="208" spans="1:5">
      <c r="A208" s="2" t="s">
        <v>75</v>
      </c>
      <c r="B208" s="6">
        <v>25928</v>
      </c>
      <c r="C208" s="6">
        <v>23324</v>
      </c>
      <c r="D208" s="6">
        <v>105833</v>
      </c>
      <c r="E208" s="6">
        <v>68953</v>
      </c>
    </row>
    <row r="209" spans="1:5" ht="30">
      <c r="A209" s="2" t="s">
        <v>766</v>
      </c>
      <c r="B209" s="6">
        <v>1618</v>
      </c>
      <c r="C209" s="4">
        <v>386</v>
      </c>
      <c r="D209" s="4" t="s">
        <v>5</v>
      </c>
      <c r="E209" s="4" t="s">
        <v>5</v>
      </c>
    </row>
    <row r="210" spans="1:5">
      <c r="A210" s="2" t="s">
        <v>77</v>
      </c>
      <c r="B210" s="4">
        <v>0</v>
      </c>
      <c r="C210" s="4">
        <v>0</v>
      </c>
      <c r="D210" s="4" t="s">
        <v>5</v>
      </c>
      <c r="E210" s="4" t="s">
        <v>5</v>
      </c>
    </row>
    <row r="211" spans="1:5">
      <c r="A211" s="2" t="s">
        <v>83</v>
      </c>
      <c r="B211" s="4">
        <v>0</v>
      </c>
      <c r="C211" s="4">
        <v>0</v>
      </c>
      <c r="D211" s="4" t="s">
        <v>5</v>
      </c>
      <c r="E211" s="4" t="s">
        <v>5</v>
      </c>
    </row>
    <row r="212" spans="1:5">
      <c r="A212" s="2" t="s">
        <v>84</v>
      </c>
      <c r="B212" s="6">
        <v>5258</v>
      </c>
      <c r="C212" s="6">
        <v>2257</v>
      </c>
      <c r="D212" s="4" t="s">
        <v>5</v>
      </c>
      <c r="E212" s="4" t="s">
        <v>5</v>
      </c>
    </row>
    <row r="213" spans="1:5">
      <c r="A213" s="2" t="s">
        <v>85</v>
      </c>
      <c r="B213" s="6">
        <v>32804</v>
      </c>
      <c r="C213" s="6">
        <v>25967</v>
      </c>
      <c r="D213" s="4" t="s">
        <v>5</v>
      </c>
      <c r="E213" s="4" t="s">
        <v>5</v>
      </c>
    </row>
    <row r="214" spans="1:5" ht="30">
      <c r="A214" s="2" t="s">
        <v>86</v>
      </c>
      <c r="B214" s="4">
        <v>0</v>
      </c>
      <c r="C214" s="4">
        <v>0</v>
      </c>
      <c r="D214" s="4" t="s">
        <v>5</v>
      </c>
      <c r="E214" s="4" t="s">
        <v>5</v>
      </c>
    </row>
    <row r="215" spans="1:5" ht="30">
      <c r="A215" s="2" t="s">
        <v>767</v>
      </c>
      <c r="B215" s="6">
        <v>2399</v>
      </c>
      <c r="C215" s="6">
        <v>2321</v>
      </c>
      <c r="D215" s="4" t="s">
        <v>5</v>
      </c>
      <c r="E215" s="4" t="s">
        <v>5</v>
      </c>
    </row>
    <row r="216" spans="1:5">
      <c r="A216" s="2" t="s">
        <v>784</v>
      </c>
      <c r="B216" s="4">
        <v>0</v>
      </c>
      <c r="C216" s="4">
        <v>0</v>
      </c>
      <c r="D216" s="4" t="s">
        <v>5</v>
      </c>
      <c r="E216" s="4" t="s">
        <v>5</v>
      </c>
    </row>
    <row r="217" spans="1:5">
      <c r="A217" s="2" t="s">
        <v>768</v>
      </c>
      <c r="B217" s="6">
        <v>2746434</v>
      </c>
      <c r="C217" s="6">
        <v>2354270</v>
      </c>
      <c r="D217" s="4" t="s">
        <v>5</v>
      </c>
      <c r="E217" s="4" t="s">
        <v>5</v>
      </c>
    </row>
    <row r="218" spans="1:5">
      <c r="A218" s="2" t="s">
        <v>770</v>
      </c>
      <c r="B218" s="6">
        <v>20400</v>
      </c>
      <c r="C218" s="6">
        <v>33831</v>
      </c>
      <c r="D218" s="4" t="s">
        <v>5</v>
      </c>
      <c r="E218" s="4" t="s">
        <v>5</v>
      </c>
    </row>
    <row r="219" spans="1:5">
      <c r="A219" s="2" t="s">
        <v>96</v>
      </c>
      <c r="B219" s="6">
        <v>35670</v>
      </c>
      <c r="C219" s="6">
        <v>32961</v>
      </c>
      <c r="D219" s="4" t="s">
        <v>5</v>
      </c>
      <c r="E219" s="4" t="s">
        <v>5</v>
      </c>
    </row>
    <row r="220" spans="1:5">
      <c r="A220" s="2" t="s">
        <v>97</v>
      </c>
      <c r="B220" s="6">
        <v>2837707</v>
      </c>
      <c r="C220" s="6">
        <v>2449350</v>
      </c>
      <c r="D220" s="4" t="s">
        <v>5</v>
      </c>
      <c r="E220" s="4" t="s">
        <v>5</v>
      </c>
    </row>
    <row r="221" spans="1:5">
      <c r="A221" s="3" t="s">
        <v>98</v>
      </c>
      <c r="B221" s="4" t="s">
        <v>5</v>
      </c>
      <c r="C221" s="4" t="s">
        <v>5</v>
      </c>
      <c r="D221" s="4" t="s">
        <v>5</v>
      </c>
      <c r="E221" s="4" t="s">
        <v>5</v>
      </c>
    </row>
    <row r="222" spans="1:5">
      <c r="A222" s="2" t="s">
        <v>99</v>
      </c>
      <c r="B222" s="6">
        <v>1738</v>
      </c>
      <c r="C222" s="6">
        <v>2132</v>
      </c>
      <c r="D222" s="4" t="s">
        <v>5</v>
      </c>
      <c r="E222" s="4" t="s">
        <v>5</v>
      </c>
    </row>
    <row r="223" spans="1:5">
      <c r="A223" s="2" t="s">
        <v>100</v>
      </c>
      <c r="B223" s="6">
        <v>10000</v>
      </c>
      <c r="C223" s="4">
        <v>0</v>
      </c>
      <c r="D223" s="4" t="s">
        <v>5</v>
      </c>
      <c r="E223" s="4" t="s">
        <v>5</v>
      </c>
    </row>
    <row r="224" spans="1:5">
      <c r="A224" s="2" t="s">
        <v>101</v>
      </c>
      <c r="B224" s="6">
        <v>3529</v>
      </c>
      <c r="C224" s="4">
        <v>485</v>
      </c>
      <c r="D224" s="4" t="s">
        <v>5</v>
      </c>
      <c r="E224" s="4" t="s">
        <v>5</v>
      </c>
    </row>
    <row r="225" spans="1:5">
      <c r="A225" s="2" t="s">
        <v>102</v>
      </c>
      <c r="B225" s="6">
        <v>12969</v>
      </c>
      <c r="C225" s="6">
        <v>15044</v>
      </c>
      <c r="D225" s="4" t="s">
        <v>5</v>
      </c>
      <c r="E225" s="4" t="s">
        <v>5</v>
      </c>
    </row>
    <row r="226" spans="1:5">
      <c r="A226" s="2" t="s">
        <v>103</v>
      </c>
      <c r="B226" s="6">
        <v>4508</v>
      </c>
      <c r="C226" s="6">
        <v>3576</v>
      </c>
      <c r="D226" s="4" t="s">
        <v>5</v>
      </c>
      <c r="E226" s="4" t="s">
        <v>5</v>
      </c>
    </row>
    <row r="227" spans="1:5">
      <c r="A227" s="2" t="s">
        <v>104</v>
      </c>
      <c r="B227" s="4">
        <v>0</v>
      </c>
      <c r="C227" s="4">
        <v>0</v>
      </c>
      <c r="D227" s="4" t="s">
        <v>5</v>
      </c>
      <c r="E227" s="4" t="s">
        <v>5</v>
      </c>
    </row>
    <row r="228" spans="1:5">
      <c r="A228" s="2" t="s">
        <v>105</v>
      </c>
      <c r="B228" s="6">
        <v>9358</v>
      </c>
      <c r="C228" s="6">
        <v>2925</v>
      </c>
      <c r="D228" s="4" t="s">
        <v>5</v>
      </c>
      <c r="E228" s="4" t="s">
        <v>5</v>
      </c>
    </row>
    <row r="229" spans="1:5" ht="30">
      <c r="A229" s="2" t="s">
        <v>774</v>
      </c>
      <c r="B229" s="4">
        <v>0</v>
      </c>
      <c r="C229" s="4">
        <v>0</v>
      </c>
      <c r="D229" s="4" t="s">
        <v>5</v>
      </c>
      <c r="E229" s="4" t="s">
        <v>5</v>
      </c>
    </row>
    <row r="230" spans="1:5">
      <c r="A230" s="2" t="s">
        <v>107</v>
      </c>
      <c r="B230" s="6">
        <v>42102</v>
      </c>
      <c r="C230" s="6">
        <v>24162</v>
      </c>
      <c r="D230" s="4" t="s">
        <v>5</v>
      </c>
      <c r="E230" s="4" t="s">
        <v>5</v>
      </c>
    </row>
    <row r="231" spans="1:5">
      <c r="A231" s="2" t="s">
        <v>108</v>
      </c>
      <c r="B231" s="6">
        <v>1029770</v>
      </c>
      <c r="C231" s="6">
        <v>718321</v>
      </c>
      <c r="D231" s="4" t="s">
        <v>5</v>
      </c>
      <c r="E231" s="4" t="s">
        <v>5</v>
      </c>
    </row>
    <row r="232" spans="1:5" ht="45">
      <c r="A232" s="2" t="s">
        <v>775</v>
      </c>
      <c r="B232" s="4">
        <v>0</v>
      </c>
      <c r="C232" s="4">
        <v>0</v>
      </c>
      <c r="D232" s="4" t="s">
        <v>5</v>
      </c>
      <c r="E232" s="4" t="s">
        <v>5</v>
      </c>
    </row>
    <row r="233" spans="1:5" ht="30">
      <c r="A233" s="2" t="s">
        <v>776</v>
      </c>
      <c r="B233" s="6">
        <v>131037</v>
      </c>
      <c r="C233" s="6">
        <v>129156</v>
      </c>
      <c r="D233" s="4" t="s">
        <v>5</v>
      </c>
      <c r="E233" s="4" t="s">
        <v>5</v>
      </c>
    </row>
    <row r="234" spans="1:5">
      <c r="A234" s="2" t="s">
        <v>111</v>
      </c>
      <c r="B234" s="6">
        <v>8818</v>
      </c>
      <c r="C234" s="6">
        <v>16432</v>
      </c>
      <c r="D234" s="4" t="s">
        <v>5</v>
      </c>
      <c r="E234" s="4" t="s">
        <v>5</v>
      </c>
    </row>
    <row r="235" spans="1:5">
      <c r="A235" s="2" t="s">
        <v>777</v>
      </c>
      <c r="B235" s="6">
        <v>105163</v>
      </c>
      <c r="C235" s="6">
        <v>116074</v>
      </c>
      <c r="D235" s="4" t="s">
        <v>5</v>
      </c>
      <c r="E235" s="4" t="s">
        <v>5</v>
      </c>
    </row>
    <row r="236" spans="1:5" ht="30">
      <c r="A236" s="2" t="s">
        <v>118</v>
      </c>
      <c r="B236" s="6">
        <v>1520817</v>
      </c>
      <c r="C236" s="4" t="s">
        <v>5</v>
      </c>
      <c r="D236" s="4" t="s">
        <v>5</v>
      </c>
      <c r="E236" s="4" t="s">
        <v>5</v>
      </c>
    </row>
    <row r="237" spans="1:5">
      <c r="A237" s="2" t="s">
        <v>119</v>
      </c>
      <c r="B237" s="4">
        <v>0</v>
      </c>
      <c r="C237" s="4" t="s">
        <v>5</v>
      </c>
      <c r="D237" s="4" t="s">
        <v>5</v>
      </c>
      <c r="E237" s="4" t="s">
        <v>5</v>
      </c>
    </row>
    <row r="238" spans="1:5">
      <c r="A238" s="2" t="s">
        <v>120</v>
      </c>
      <c r="B238" s="6">
        <v>1520817</v>
      </c>
      <c r="C238" s="6">
        <v>1445205</v>
      </c>
      <c r="D238" s="4" t="s">
        <v>5</v>
      </c>
      <c r="E238" s="4" t="s">
        <v>5</v>
      </c>
    </row>
    <row r="239" spans="1:5" ht="30">
      <c r="A239" s="2" t="s">
        <v>121</v>
      </c>
      <c r="B239" s="6">
        <v>2837707</v>
      </c>
      <c r="C239" s="6">
        <v>2449350</v>
      </c>
      <c r="D239" s="4" t="s">
        <v>5</v>
      </c>
      <c r="E239" s="4" t="s">
        <v>5</v>
      </c>
    </row>
    <row r="240" spans="1:5" ht="45">
      <c r="A240" s="2" t="s">
        <v>1404</v>
      </c>
      <c r="B240" s="4" t="s">
        <v>5</v>
      </c>
      <c r="C240" s="4" t="s">
        <v>5</v>
      </c>
      <c r="D240" s="4" t="s">
        <v>5</v>
      </c>
      <c r="E240" s="4" t="s">
        <v>5</v>
      </c>
    </row>
    <row r="241" spans="1:5">
      <c r="A241" s="3" t="s">
        <v>74</v>
      </c>
      <c r="B241" s="4" t="s">
        <v>5</v>
      </c>
      <c r="C241" s="4" t="s">
        <v>5</v>
      </c>
      <c r="D241" s="4" t="s">
        <v>5</v>
      </c>
      <c r="E241" s="4" t="s">
        <v>5</v>
      </c>
    </row>
    <row r="242" spans="1:5">
      <c r="A242" s="2" t="s">
        <v>75</v>
      </c>
      <c r="B242" s="6">
        <v>61872</v>
      </c>
      <c r="C242" s="6">
        <v>4384</v>
      </c>
      <c r="D242" s="6">
        <v>32833</v>
      </c>
      <c r="E242" s="6">
        <v>9650</v>
      </c>
    </row>
    <row r="243" spans="1:5" ht="30">
      <c r="A243" s="2" t="s">
        <v>766</v>
      </c>
      <c r="B243" s="6">
        <v>122742</v>
      </c>
      <c r="C243" s="6">
        <v>99973</v>
      </c>
      <c r="D243" s="4" t="s">
        <v>5</v>
      </c>
      <c r="E243" s="4" t="s">
        <v>5</v>
      </c>
    </row>
    <row r="244" spans="1:5">
      <c r="A244" s="2" t="s">
        <v>77</v>
      </c>
      <c r="B244" s="6">
        <v>133985</v>
      </c>
      <c r="C244" s="6">
        <v>127966</v>
      </c>
      <c r="D244" s="4" t="s">
        <v>5</v>
      </c>
      <c r="E244" s="4" t="s">
        <v>5</v>
      </c>
    </row>
    <row r="245" spans="1:5">
      <c r="A245" s="2" t="s">
        <v>83</v>
      </c>
      <c r="B245" s="6">
        <v>62914</v>
      </c>
      <c r="C245" s="6">
        <v>15845</v>
      </c>
      <c r="D245" s="4" t="s">
        <v>5</v>
      </c>
      <c r="E245" s="4" t="s">
        <v>5</v>
      </c>
    </row>
    <row r="246" spans="1:5">
      <c r="A246" s="2" t="s">
        <v>84</v>
      </c>
      <c r="B246" s="6">
        <v>53926</v>
      </c>
      <c r="C246" s="6">
        <v>39251</v>
      </c>
      <c r="D246" s="4" t="s">
        <v>5</v>
      </c>
      <c r="E246" s="4" t="s">
        <v>5</v>
      </c>
    </row>
    <row r="247" spans="1:5">
      <c r="A247" s="2" t="s">
        <v>85</v>
      </c>
      <c r="B247" s="6">
        <v>435439</v>
      </c>
      <c r="C247" s="6">
        <v>287419</v>
      </c>
      <c r="D247" s="4" t="s">
        <v>5</v>
      </c>
      <c r="E247" s="4" t="s">
        <v>5</v>
      </c>
    </row>
    <row r="248" spans="1:5" ht="30">
      <c r="A248" s="2" t="s">
        <v>86</v>
      </c>
      <c r="B248" s="6">
        <v>2103503</v>
      </c>
      <c r="C248" s="6">
        <v>1573309</v>
      </c>
      <c r="D248" s="4" t="s">
        <v>5</v>
      </c>
      <c r="E248" s="4" t="s">
        <v>5</v>
      </c>
    </row>
    <row r="249" spans="1:5" ht="30">
      <c r="A249" s="2" t="s">
        <v>767</v>
      </c>
      <c r="B249" s="6">
        <v>866033</v>
      </c>
      <c r="C249" s="6">
        <v>704717</v>
      </c>
      <c r="D249" s="4" t="s">
        <v>5</v>
      </c>
      <c r="E249" s="4" t="s">
        <v>5</v>
      </c>
    </row>
    <row r="250" spans="1:5">
      <c r="A250" s="2" t="s">
        <v>784</v>
      </c>
      <c r="B250" s="4">
        <v>0</v>
      </c>
      <c r="C250" s="6">
        <v>72419</v>
      </c>
      <c r="D250" s="4" t="s">
        <v>5</v>
      </c>
      <c r="E250" s="4" t="s">
        <v>5</v>
      </c>
    </row>
    <row r="251" spans="1:5">
      <c r="A251" s="2" t="s">
        <v>768</v>
      </c>
      <c r="B251" s="4">
        <v>0</v>
      </c>
      <c r="C251" s="4">
        <v>0</v>
      </c>
      <c r="D251" s="4" t="s">
        <v>5</v>
      </c>
      <c r="E251" s="4" t="s">
        <v>5</v>
      </c>
    </row>
    <row r="252" spans="1:5">
      <c r="A252" s="2" t="s">
        <v>770</v>
      </c>
      <c r="B252" s="4">
        <v>0</v>
      </c>
      <c r="C252" s="4">
        <v>0</v>
      </c>
      <c r="D252" s="4" t="s">
        <v>5</v>
      </c>
      <c r="E252" s="4" t="s">
        <v>5</v>
      </c>
    </row>
    <row r="253" spans="1:5">
      <c r="A253" s="2" t="s">
        <v>96</v>
      </c>
      <c r="B253" s="6">
        <v>165526</v>
      </c>
      <c r="C253" s="6">
        <v>166802</v>
      </c>
      <c r="D253" s="4" t="s">
        <v>5</v>
      </c>
      <c r="E253" s="4" t="s">
        <v>5</v>
      </c>
    </row>
    <row r="254" spans="1:5">
      <c r="A254" s="2" t="s">
        <v>97</v>
      </c>
      <c r="B254" s="6">
        <v>3570501</v>
      </c>
      <c r="C254" s="6">
        <v>2804666</v>
      </c>
      <c r="D254" s="4" t="s">
        <v>5</v>
      </c>
      <c r="E254" s="4" t="s">
        <v>5</v>
      </c>
    </row>
    <row r="255" spans="1:5">
      <c r="A255" s="3" t="s">
        <v>98</v>
      </c>
      <c r="B255" s="4" t="s">
        <v>5</v>
      </c>
      <c r="C255" s="4" t="s">
        <v>5</v>
      </c>
      <c r="D255" s="4" t="s">
        <v>5</v>
      </c>
      <c r="E255" s="4" t="s">
        <v>5</v>
      </c>
    </row>
    <row r="256" spans="1:5">
      <c r="A256" s="2" t="s">
        <v>99</v>
      </c>
      <c r="B256" s="6">
        <v>97232</v>
      </c>
      <c r="C256" s="6">
        <v>68249</v>
      </c>
      <c r="D256" s="4" t="s">
        <v>5</v>
      </c>
      <c r="E256" s="4" t="s">
        <v>5</v>
      </c>
    </row>
    <row r="257" spans="1:5">
      <c r="A257" s="2" t="s">
        <v>100</v>
      </c>
      <c r="B257" s="4">
        <v>0</v>
      </c>
      <c r="C257" s="4">
        <v>0</v>
      </c>
      <c r="D257" s="4" t="s">
        <v>5</v>
      </c>
      <c r="E257" s="4" t="s">
        <v>5</v>
      </c>
    </row>
    <row r="258" spans="1:5">
      <c r="A258" s="2" t="s">
        <v>101</v>
      </c>
      <c r="B258" s="6">
        <v>16617</v>
      </c>
      <c r="C258" s="6">
        <v>13339</v>
      </c>
      <c r="D258" s="4" t="s">
        <v>5</v>
      </c>
      <c r="E258" s="4" t="s">
        <v>5</v>
      </c>
    </row>
    <row r="259" spans="1:5">
      <c r="A259" s="2" t="s">
        <v>102</v>
      </c>
      <c r="B259" s="6">
        <v>13515</v>
      </c>
      <c r="C259" s="6">
        <v>13024</v>
      </c>
      <c r="D259" s="4" t="s">
        <v>5</v>
      </c>
      <c r="E259" s="4" t="s">
        <v>5</v>
      </c>
    </row>
    <row r="260" spans="1:5">
      <c r="A260" s="2" t="s">
        <v>103</v>
      </c>
      <c r="B260" s="6">
        <v>3214</v>
      </c>
      <c r="C260" s="6">
        <v>1280</v>
      </c>
      <c r="D260" s="4" t="s">
        <v>5</v>
      </c>
      <c r="E260" s="4" t="s">
        <v>5</v>
      </c>
    </row>
    <row r="261" spans="1:5">
      <c r="A261" s="2" t="s">
        <v>104</v>
      </c>
      <c r="B261" s="6">
        <v>10771</v>
      </c>
      <c r="C261" s="6">
        <v>10849</v>
      </c>
      <c r="D261" s="4" t="s">
        <v>5</v>
      </c>
      <c r="E261" s="4" t="s">
        <v>5</v>
      </c>
    </row>
    <row r="262" spans="1:5">
      <c r="A262" s="2" t="s">
        <v>105</v>
      </c>
      <c r="B262" s="6">
        <v>41833</v>
      </c>
      <c r="C262" s="6">
        <v>15715</v>
      </c>
      <c r="D262" s="4" t="s">
        <v>5</v>
      </c>
      <c r="E262" s="4" t="s">
        <v>5</v>
      </c>
    </row>
    <row r="263" spans="1:5" ht="30">
      <c r="A263" s="2" t="s">
        <v>774</v>
      </c>
      <c r="B263" s="6">
        <v>8446</v>
      </c>
      <c r="C263" s="6">
        <v>8105</v>
      </c>
      <c r="D263" s="4" t="s">
        <v>5</v>
      </c>
      <c r="E263" s="4" t="s">
        <v>5</v>
      </c>
    </row>
    <row r="264" spans="1:5">
      <c r="A264" s="2" t="s">
        <v>107</v>
      </c>
      <c r="B264" s="6">
        <v>191628</v>
      </c>
      <c r="C264" s="6">
        <v>130561</v>
      </c>
      <c r="D264" s="4" t="s">
        <v>5</v>
      </c>
      <c r="E264" s="4" t="s">
        <v>5</v>
      </c>
    </row>
    <row r="265" spans="1:5">
      <c r="A265" s="2" t="s">
        <v>108</v>
      </c>
      <c r="B265" s="6">
        <v>291567</v>
      </c>
      <c r="C265" s="6">
        <v>76731</v>
      </c>
      <c r="D265" s="4" t="s">
        <v>5</v>
      </c>
      <c r="E265" s="4" t="s">
        <v>5</v>
      </c>
    </row>
    <row r="266" spans="1:5" ht="45">
      <c r="A266" s="2" t="s">
        <v>775</v>
      </c>
      <c r="B266" s="6">
        <v>67125</v>
      </c>
      <c r="C266" s="6">
        <v>73590</v>
      </c>
      <c r="D266" s="4" t="s">
        <v>5</v>
      </c>
      <c r="E266" s="4" t="s">
        <v>5</v>
      </c>
    </row>
    <row r="267" spans="1:5" ht="30">
      <c r="A267" s="2" t="s">
        <v>776</v>
      </c>
      <c r="B267" s="6">
        <v>27626</v>
      </c>
      <c r="C267" s="6">
        <v>30426</v>
      </c>
      <c r="D267" s="4" t="s">
        <v>5</v>
      </c>
      <c r="E267" s="4" t="s">
        <v>5</v>
      </c>
    </row>
    <row r="268" spans="1:5">
      <c r="A268" s="2" t="s">
        <v>111</v>
      </c>
      <c r="B268" s="6">
        <v>12436</v>
      </c>
      <c r="C268" s="6">
        <v>7468</v>
      </c>
      <c r="D268" s="4" t="s">
        <v>5</v>
      </c>
      <c r="E268" s="4" t="s">
        <v>5</v>
      </c>
    </row>
    <row r="269" spans="1:5">
      <c r="A269" s="2" t="s">
        <v>777</v>
      </c>
      <c r="B269" s="6">
        <v>102854</v>
      </c>
      <c r="C269" s="6">
        <v>137797</v>
      </c>
      <c r="D269" s="4" t="s">
        <v>5</v>
      </c>
      <c r="E269" s="4" t="s">
        <v>5</v>
      </c>
    </row>
    <row r="270" spans="1:5" ht="30">
      <c r="A270" s="2" t="s">
        <v>118</v>
      </c>
      <c r="B270" s="6">
        <v>2781839</v>
      </c>
      <c r="C270" s="4" t="s">
        <v>5</v>
      </c>
      <c r="D270" s="4" t="s">
        <v>5</v>
      </c>
      <c r="E270" s="4" t="s">
        <v>5</v>
      </c>
    </row>
    <row r="271" spans="1:5">
      <c r="A271" s="2" t="s">
        <v>119</v>
      </c>
      <c r="B271" s="6">
        <v>95426</v>
      </c>
      <c r="C271" s="4" t="s">
        <v>5</v>
      </c>
      <c r="D271" s="4" t="s">
        <v>5</v>
      </c>
      <c r="E271" s="4" t="s">
        <v>5</v>
      </c>
    </row>
    <row r="272" spans="1:5">
      <c r="A272" s="2" t="s">
        <v>120</v>
      </c>
      <c r="B272" s="6">
        <v>2877265</v>
      </c>
      <c r="C272" s="6">
        <v>2348093</v>
      </c>
      <c r="D272" s="4" t="s">
        <v>5</v>
      </c>
      <c r="E272" s="4" t="s">
        <v>5</v>
      </c>
    </row>
    <row r="273" spans="1:5" ht="30">
      <c r="A273" s="2" t="s">
        <v>121</v>
      </c>
      <c r="B273" s="6">
        <v>3570501</v>
      </c>
      <c r="C273" s="6">
        <v>2804666</v>
      </c>
      <c r="D273" s="4" t="s">
        <v>5</v>
      </c>
      <c r="E273" s="4" t="s">
        <v>5</v>
      </c>
    </row>
    <row r="274" spans="1:5" ht="45">
      <c r="A274" s="2" t="s">
        <v>1405</v>
      </c>
      <c r="B274" s="4" t="s">
        <v>5</v>
      </c>
      <c r="C274" s="4" t="s">
        <v>5</v>
      </c>
      <c r="D274" s="4" t="s">
        <v>5</v>
      </c>
      <c r="E274" s="4" t="s">
        <v>5</v>
      </c>
    </row>
    <row r="275" spans="1:5">
      <c r="A275" s="3" t="s">
        <v>74</v>
      </c>
      <c r="B275" s="4" t="s">
        <v>5</v>
      </c>
      <c r="C275" s="4" t="s">
        <v>5</v>
      </c>
      <c r="D275" s="4" t="s">
        <v>5</v>
      </c>
      <c r="E275" s="4" t="s">
        <v>5</v>
      </c>
    </row>
    <row r="276" spans="1:5">
      <c r="A276" s="2" t="s">
        <v>75</v>
      </c>
      <c r="B276" s="4">
        <v>0</v>
      </c>
      <c r="C276" s="4">
        <v>0</v>
      </c>
      <c r="D276" s="4">
        <v>0</v>
      </c>
      <c r="E276" s="4">
        <v>0</v>
      </c>
    </row>
    <row r="277" spans="1:5" ht="30">
      <c r="A277" s="2" t="s">
        <v>766</v>
      </c>
      <c r="B277" s="4">
        <v>0</v>
      </c>
      <c r="C277" s="4">
        <v>0</v>
      </c>
      <c r="D277" s="4" t="s">
        <v>5</v>
      </c>
      <c r="E277" s="4" t="s">
        <v>5</v>
      </c>
    </row>
    <row r="278" spans="1:5">
      <c r="A278" s="2" t="s">
        <v>77</v>
      </c>
      <c r="B278" s="4">
        <v>0</v>
      </c>
      <c r="C278" s="4">
        <v>0</v>
      </c>
      <c r="D278" s="4" t="s">
        <v>5</v>
      </c>
      <c r="E278" s="4" t="s">
        <v>5</v>
      </c>
    </row>
    <row r="279" spans="1:5">
      <c r="A279" s="2" t="s">
        <v>83</v>
      </c>
      <c r="B279" s="4">
        <v>0</v>
      </c>
      <c r="C279" s="4">
        <v>0</v>
      </c>
      <c r="D279" s="4" t="s">
        <v>5</v>
      </c>
      <c r="E279" s="4" t="s">
        <v>5</v>
      </c>
    </row>
    <row r="280" spans="1:5">
      <c r="A280" s="2" t="s">
        <v>84</v>
      </c>
      <c r="B280" s="4">
        <v>0</v>
      </c>
      <c r="C280" s="4">
        <v>0</v>
      </c>
      <c r="D280" s="4" t="s">
        <v>5</v>
      </c>
      <c r="E280" s="4" t="s">
        <v>5</v>
      </c>
    </row>
    <row r="281" spans="1:5">
      <c r="A281" s="2" t="s">
        <v>85</v>
      </c>
      <c r="B281" s="4">
        <v>0</v>
      </c>
      <c r="C281" s="4">
        <v>0</v>
      </c>
      <c r="D281" s="4" t="s">
        <v>5</v>
      </c>
      <c r="E281" s="4" t="s">
        <v>5</v>
      </c>
    </row>
    <row r="282" spans="1:5" ht="30">
      <c r="A282" s="2" t="s">
        <v>86</v>
      </c>
      <c r="B282" s="4">
        <v>0</v>
      </c>
      <c r="C282" s="4">
        <v>0</v>
      </c>
      <c r="D282" s="4" t="s">
        <v>5</v>
      </c>
      <c r="E282" s="4" t="s">
        <v>5</v>
      </c>
    </row>
    <row r="283" spans="1:5" ht="30">
      <c r="A283" s="2" t="s">
        <v>767</v>
      </c>
      <c r="B283" s="4">
        <v>0</v>
      </c>
      <c r="C283" s="4">
        <v>0</v>
      </c>
      <c r="D283" s="4" t="s">
        <v>5</v>
      </c>
      <c r="E283" s="4" t="s">
        <v>5</v>
      </c>
    </row>
    <row r="284" spans="1:5">
      <c r="A284" s="2" t="s">
        <v>784</v>
      </c>
      <c r="B284" s="4">
        <v>0</v>
      </c>
      <c r="C284" s="4">
        <v>0</v>
      </c>
      <c r="D284" s="4" t="s">
        <v>5</v>
      </c>
      <c r="E284" s="4" t="s">
        <v>5</v>
      </c>
    </row>
    <row r="285" spans="1:5">
      <c r="A285" s="2" t="s">
        <v>768</v>
      </c>
      <c r="B285" s="6">
        <v>-4267251</v>
      </c>
      <c r="C285" s="6">
        <v>-3799475</v>
      </c>
      <c r="D285" s="4" t="s">
        <v>5</v>
      </c>
      <c r="E285" s="4" t="s">
        <v>5</v>
      </c>
    </row>
    <row r="286" spans="1:5">
      <c r="A286" s="2" t="s">
        <v>770</v>
      </c>
      <c r="B286" s="6">
        <v>-243422</v>
      </c>
      <c r="C286" s="6">
        <v>-247694</v>
      </c>
      <c r="D286" s="4" t="s">
        <v>5</v>
      </c>
      <c r="E286" s="4" t="s">
        <v>5</v>
      </c>
    </row>
    <row r="287" spans="1:5">
      <c r="A287" s="2" t="s">
        <v>96</v>
      </c>
      <c r="B287" s="4">
        <v>0</v>
      </c>
      <c r="C287" s="4">
        <v>0</v>
      </c>
      <c r="D287" s="4" t="s">
        <v>5</v>
      </c>
      <c r="E287" s="4" t="s">
        <v>5</v>
      </c>
    </row>
    <row r="288" spans="1:5">
      <c r="A288" s="2" t="s">
        <v>97</v>
      </c>
      <c r="B288" s="6">
        <v>-4510673</v>
      </c>
      <c r="C288" s="6">
        <v>-4047169</v>
      </c>
      <c r="D288" s="4" t="s">
        <v>5</v>
      </c>
      <c r="E288" s="4" t="s">
        <v>5</v>
      </c>
    </row>
    <row r="289" spans="1:5">
      <c r="A289" s="3" t="s">
        <v>98</v>
      </c>
      <c r="B289" s="4" t="s">
        <v>5</v>
      </c>
      <c r="C289" s="4" t="s">
        <v>5</v>
      </c>
      <c r="D289" s="4" t="s">
        <v>5</v>
      </c>
      <c r="E289" s="4" t="s">
        <v>5</v>
      </c>
    </row>
    <row r="290" spans="1:5">
      <c r="A290" s="2" t="s">
        <v>99</v>
      </c>
      <c r="B290" s="4">
        <v>0</v>
      </c>
      <c r="C290" s="4">
        <v>0</v>
      </c>
      <c r="D290" s="4" t="s">
        <v>5</v>
      </c>
      <c r="E290" s="4" t="s">
        <v>5</v>
      </c>
    </row>
    <row r="291" spans="1:5">
      <c r="A291" s="2" t="s">
        <v>100</v>
      </c>
      <c r="B291" s="4">
        <v>0</v>
      </c>
      <c r="C291" s="4">
        <v>0</v>
      </c>
      <c r="D291" s="4" t="s">
        <v>5</v>
      </c>
      <c r="E291" s="4" t="s">
        <v>5</v>
      </c>
    </row>
    <row r="292" spans="1:5">
      <c r="A292" s="2" t="s">
        <v>101</v>
      </c>
      <c r="B292" s="4">
        <v>0</v>
      </c>
      <c r="C292" s="4">
        <v>0</v>
      </c>
      <c r="D292" s="4" t="s">
        <v>5</v>
      </c>
      <c r="E292" s="4" t="s">
        <v>5</v>
      </c>
    </row>
    <row r="293" spans="1:5">
      <c r="A293" s="2" t="s">
        <v>102</v>
      </c>
      <c r="B293" s="4">
        <v>0</v>
      </c>
      <c r="C293" s="4">
        <v>0</v>
      </c>
      <c r="D293" s="4" t="s">
        <v>5</v>
      </c>
      <c r="E293" s="4" t="s">
        <v>5</v>
      </c>
    </row>
    <row r="294" spans="1:5">
      <c r="A294" s="2" t="s">
        <v>103</v>
      </c>
      <c r="B294" s="4">
        <v>0</v>
      </c>
      <c r="C294" s="4">
        <v>0</v>
      </c>
      <c r="D294" s="4" t="s">
        <v>5</v>
      </c>
      <c r="E294" s="4" t="s">
        <v>5</v>
      </c>
    </row>
    <row r="295" spans="1:5">
      <c r="A295" s="2" t="s">
        <v>104</v>
      </c>
      <c r="B295" s="4">
        <v>0</v>
      </c>
      <c r="C295" s="4">
        <v>0</v>
      </c>
      <c r="D295" s="4" t="s">
        <v>5</v>
      </c>
      <c r="E295" s="4" t="s">
        <v>5</v>
      </c>
    </row>
    <row r="296" spans="1:5">
      <c r="A296" s="2" t="s">
        <v>105</v>
      </c>
      <c r="B296" s="4">
        <v>0</v>
      </c>
      <c r="C296" s="4">
        <v>0</v>
      </c>
      <c r="D296" s="4" t="s">
        <v>5</v>
      </c>
      <c r="E296" s="4" t="s">
        <v>5</v>
      </c>
    </row>
    <row r="297" spans="1:5" ht="30">
      <c r="A297" s="2" t="s">
        <v>774</v>
      </c>
      <c r="B297" s="4">
        <v>0</v>
      </c>
      <c r="C297" s="4">
        <v>0</v>
      </c>
      <c r="D297" s="4" t="s">
        <v>5</v>
      </c>
      <c r="E297" s="4" t="s">
        <v>5</v>
      </c>
    </row>
    <row r="298" spans="1:5">
      <c r="A298" s="2" t="s">
        <v>107</v>
      </c>
      <c r="B298" s="4">
        <v>0</v>
      </c>
      <c r="C298" s="4">
        <v>0</v>
      </c>
      <c r="D298" s="4" t="s">
        <v>5</v>
      </c>
      <c r="E298" s="4" t="s">
        <v>5</v>
      </c>
    </row>
    <row r="299" spans="1:5">
      <c r="A299" s="2" t="s">
        <v>108</v>
      </c>
      <c r="B299" s="4">
        <v>0</v>
      </c>
      <c r="C299" s="4">
        <v>0</v>
      </c>
      <c r="D299" s="4" t="s">
        <v>5</v>
      </c>
      <c r="E299" s="4" t="s">
        <v>5</v>
      </c>
    </row>
    <row r="300" spans="1:5" ht="45">
      <c r="A300" s="2" t="s">
        <v>775</v>
      </c>
      <c r="B300" s="4">
        <v>0</v>
      </c>
      <c r="C300" s="4">
        <v>0</v>
      </c>
      <c r="D300" s="4" t="s">
        <v>5</v>
      </c>
      <c r="E300" s="4" t="s">
        <v>5</v>
      </c>
    </row>
    <row r="301" spans="1:5" ht="30">
      <c r="A301" s="2" t="s">
        <v>776</v>
      </c>
      <c r="B301" s="4">
        <v>0</v>
      </c>
      <c r="C301" s="4">
        <v>0</v>
      </c>
      <c r="D301" s="4" t="s">
        <v>5</v>
      </c>
      <c r="E301" s="4" t="s">
        <v>5</v>
      </c>
    </row>
    <row r="302" spans="1:5">
      <c r="A302" s="2" t="s">
        <v>111</v>
      </c>
      <c r="B302" s="4">
        <v>0</v>
      </c>
      <c r="C302" s="4">
        <v>0</v>
      </c>
      <c r="D302" s="4" t="s">
        <v>5</v>
      </c>
      <c r="E302" s="4" t="s">
        <v>5</v>
      </c>
    </row>
    <row r="303" spans="1:5">
      <c r="A303" s="2" t="s">
        <v>777</v>
      </c>
      <c r="B303" s="6">
        <v>-208017</v>
      </c>
      <c r="C303" s="6">
        <v>-253871</v>
      </c>
      <c r="D303" s="4" t="s">
        <v>5</v>
      </c>
      <c r="E303" s="4" t="s">
        <v>5</v>
      </c>
    </row>
    <row r="304" spans="1:5" ht="30">
      <c r="A304" s="2" t="s">
        <v>118</v>
      </c>
      <c r="B304" s="6">
        <v>-4302656</v>
      </c>
      <c r="C304" s="4" t="s">
        <v>5</v>
      </c>
      <c r="D304" s="4" t="s">
        <v>5</v>
      </c>
      <c r="E304" s="4" t="s">
        <v>5</v>
      </c>
    </row>
    <row r="305" spans="1:5">
      <c r="A305" s="2" t="s">
        <v>119</v>
      </c>
      <c r="B305" s="4">
        <v>0</v>
      </c>
      <c r="C305" s="4" t="s">
        <v>5</v>
      </c>
      <c r="D305" s="4" t="s">
        <v>5</v>
      </c>
      <c r="E305" s="4" t="s">
        <v>5</v>
      </c>
    </row>
    <row r="306" spans="1:5">
      <c r="A306" s="2" t="s">
        <v>120</v>
      </c>
      <c r="B306" s="6">
        <v>-4302656</v>
      </c>
      <c r="C306" s="6">
        <v>-3793298</v>
      </c>
      <c r="D306" s="4" t="s">
        <v>5</v>
      </c>
      <c r="E306" s="4" t="s">
        <v>5</v>
      </c>
    </row>
    <row r="307" spans="1:5" ht="30">
      <c r="A307" s="2" t="s">
        <v>121</v>
      </c>
      <c r="B307" s="8">
        <v>-4510673</v>
      </c>
      <c r="C307" s="8">
        <v>-4047169</v>
      </c>
      <c r="D307" s="4" t="s">
        <v>5</v>
      </c>
      <c r="E307"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91</v>
      </c>
      <c r="B1" s="1" t="s">
        <v>1</v>
      </c>
    </row>
    <row r="2" spans="1:2">
      <c r="A2" s="7"/>
      <c r="B2" s="1" t="s">
        <v>2</v>
      </c>
    </row>
    <row r="3" spans="1:2" ht="45">
      <c r="A3" s="3" t="s">
        <v>192</v>
      </c>
      <c r="B3" s="4" t="s">
        <v>5</v>
      </c>
    </row>
    <row r="4" spans="1:2">
      <c r="A4" s="14" t="s">
        <v>191</v>
      </c>
      <c r="B4" s="4" t="s">
        <v>5</v>
      </c>
    </row>
    <row r="5" spans="1:2">
      <c r="A5" s="14"/>
      <c r="B5" s="10" t="s">
        <v>191</v>
      </c>
    </row>
    <row r="6" spans="1:2">
      <c r="A6" s="14"/>
      <c r="B6" s="11" t="s">
        <v>193</v>
      </c>
    </row>
    <row r="7" spans="1:2" ht="294">
      <c r="A7" s="14"/>
      <c r="B7" s="12" t="s">
        <v>194</v>
      </c>
    </row>
    <row r="8" spans="1:2">
      <c r="A8" s="14"/>
      <c r="B8" s="13" t="s">
        <v>195</v>
      </c>
    </row>
    <row r="9" spans="1:2" ht="77.25">
      <c r="A9" s="14"/>
      <c r="B9" s="12" t="s">
        <v>196</v>
      </c>
    </row>
    <row r="10" spans="1:2">
      <c r="A10" s="14"/>
      <c r="B10" s="13" t="s">
        <v>197</v>
      </c>
    </row>
    <row r="11" spans="1:2" ht="255.75">
      <c r="A11" s="14"/>
      <c r="B11" s="12" t="s">
        <v>198</v>
      </c>
    </row>
    <row r="12" spans="1:2" ht="345">
      <c r="A12" s="14"/>
      <c r="B12" s="12" t="s">
        <v>199</v>
      </c>
    </row>
    <row r="13" spans="1:2" ht="332.25">
      <c r="A13" s="14"/>
      <c r="B13" s="12" t="s">
        <v>200</v>
      </c>
    </row>
    <row r="14" spans="1:2">
      <c r="A14" s="14"/>
      <c r="B14" s="13" t="s">
        <v>201</v>
      </c>
    </row>
    <row r="15" spans="1:2" ht="90">
      <c r="A15" s="14"/>
      <c r="B15" s="12" t="s">
        <v>202</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2"/>
  <sheetViews>
    <sheetView showGridLines="0" workbookViewId="0"/>
  </sheetViews>
  <sheetFormatPr defaultRowHeight="15"/>
  <cols>
    <col min="1" max="1" width="36.5703125" bestFit="1" customWidth="1"/>
    <col min="2" max="3" width="12.28515625" bestFit="1" customWidth="1"/>
  </cols>
  <sheetData>
    <row r="1" spans="1:3" ht="15" customHeight="1">
      <c r="A1" s="1" t="s">
        <v>1408</v>
      </c>
      <c r="B1" s="7" t="s">
        <v>1</v>
      </c>
      <c r="C1" s="7"/>
    </row>
    <row r="2" spans="1:3" ht="30">
      <c r="A2" s="1" t="s">
        <v>70</v>
      </c>
      <c r="B2" s="1" t="s">
        <v>2</v>
      </c>
      <c r="C2" s="1" t="s">
        <v>30</v>
      </c>
    </row>
    <row r="3" spans="1:3">
      <c r="A3" s="3" t="s">
        <v>1409</v>
      </c>
      <c r="B3" s="4" t="s">
        <v>5</v>
      </c>
      <c r="C3" s="4" t="s">
        <v>5</v>
      </c>
    </row>
    <row r="4" spans="1:3" ht="30">
      <c r="A4" s="2" t="s">
        <v>153</v>
      </c>
      <c r="B4" s="8">
        <v>334236</v>
      </c>
      <c r="C4" s="8">
        <v>353642</v>
      </c>
    </row>
    <row r="5" spans="1:3">
      <c r="A5" s="3" t="s">
        <v>154</v>
      </c>
      <c r="B5" s="4" t="s">
        <v>5</v>
      </c>
      <c r="C5" s="4" t="s">
        <v>5</v>
      </c>
    </row>
    <row r="6" spans="1:3">
      <c r="A6" s="2" t="s">
        <v>155</v>
      </c>
      <c r="B6" s="6">
        <v>-122482</v>
      </c>
      <c r="C6" s="6">
        <v>-112015</v>
      </c>
    </row>
    <row r="7" spans="1:3" ht="30">
      <c r="A7" s="2" t="s">
        <v>156</v>
      </c>
      <c r="B7" s="6">
        <v>-139879</v>
      </c>
      <c r="C7" s="4">
        <v>0</v>
      </c>
    </row>
    <row r="8" spans="1:3">
      <c r="A8" s="2" t="s">
        <v>157</v>
      </c>
      <c r="B8" s="6">
        <v>-11650</v>
      </c>
      <c r="C8" s="6">
        <v>-11632</v>
      </c>
    </row>
    <row r="9" spans="1:3" ht="30">
      <c r="A9" s="2" t="s">
        <v>797</v>
      </c>
      <c r="B9" s="6">
        <v>-137392</v>
      </c>
      <c r="C9" s="6">
        <v>-104782</v>
      </c>
    </row>
    <row r="10" spans="1:3" ht="30">
      <c r="A10" s="2" t="s">
        <v>799</v>
      </c>
      <c r="B10" s="6">
        <v>68063</v>
      </c>
      <c r="C10" s="4">
        <v>0</v>
      </c>
    </row>
    <row r="11" spans="1:3">
      <c r="A11" s="2" t="s">
        <v>160</v>
      </c>
      <c r="B11" s="6">
        <v>3989</v>
      </c>
      <c r="C11" s="6">
        <v>-12796</v>
      </c>
    </row>
    <row r="12" spans="1:3">
      <c r="A12" s="2" t="s">
        <v>800</v>
      </c>
      <c r="B12" s="4">
        <v>0</v>
      </c>
      <c r="C12" s="4">
        <v>0</v>
      </c>
    </row>
    <row r="13" spans="1:3">
      <c r="A13" s="2" t="s">
        <v>145</v>
      </c>
      <c r="B13" s="4">
        <v>159</v>
      </c>
      <c r="C13" s="6">
        <v>4281</v>
      </c>
    </row>
    <row r="14" spans="1:3">
      <c r="A14" s="2" t="s">
        <v>161</v>
      </c>
      <c r="B14" s="6">
        <v>-339192</v>
      </c>
      <c r="C14" s="6">
        <v>-236944</v>
      </c>
    </row>
    <row r="15" spans="1:3">
      <c r="A15" s="3" t="s">
        <v>162</v>
      </c>
      <c r="B15" s="4" t="s">
        <v>5</v>
      </c>
      <c r="C15" s="4" t="s">
        <v>5</v>
      </c>
    </row>
    <row r="16" spans="1:3">
      <c r="A16" s="2" t="s">
        <v>163</v>
      </c>
      <c r="B16" s="6">
        <v>607885</v>
      </c>
      <c r="C16" s="6">
        <v>355000</v>
      </c>
    </row>
    <row r="17" spans="1:3">
      <c r="A17" s="2" t="s">
        <v>164</v>
      </c>
      <c r="B17" s="6">
        <v>-453463</v>
      </c>
      <c r="C17" s="6">
        <v>-198653</v>
      </c>
    </row>
    <row r="18" spans="1:3">
      <c r="A18" s="2" t="s">
        <v>165</v>
      </c>
      <c r="B18" s="6">
        <v>-175079</v>
      </c>
      <c r="C18" s="6">
        <v>-152358</v>
      </c>
    </row>
    <row r="19" spans="1:3" ht="30">
      <c r="A19" s="2" t="s">
        <v>166</v>
      </c>
      <c r="B19" s="6">
        <v>9205</v>
      </c>
      <c r="C19" s="6">
        <v>20732</v>
      </c>
    </row>
    <row r="20" spans="1:3" ht="30">
      <c r="A20" s="2" t="s">
        <v>167</v>
      </c>
      <c r="B20" s="6">
        <v>8189</v>
      </c>
      <c r="C20" s="6">
        <v>7057</v>
      </c>
    </row>
    <row r="21" spans="1:3">
      <c r="A21" s="2" t="s">
        <v>168</v>
      </c>
      <c r="B21" s="4">
        <v>0</v>
      </c>
      <c r="C21" s="6">
        <v>-3698</v>
      </c>
    </row>
    <row r="22" spans="1:3">
      <c r="A22" s="2" t="s">
        <v>169</v>
      </c>
      <c r="B22" s="6">
        <v>-11303</v>
      </c>
      <c r="C22" s="6">
        <v>-7783</v>
      </c>
    </row>
    <row r="23" spans="1:3">
      <c r="A23" s="2" t="s">
        <v>812</v>
      </c>
      <c r="B23" s="4">
        <v>0</v>
      </c>
      <c r="C23" s="4">
        <v>0</v>
      </c>
    </row>
    <row r="24" spans="1:3">
      <c r="A24" s="2" t="s">
        <v>814</v>
      </c>
      <c r="B24" s="4">
        <v>0</v>
      </c>
      <c r="C24" s="4">
        <v>0</v>
      </c>
    </row>
    <row r="25" spans="1:3" ht="30">
      <c r="A25" s="2" t="s">
        <v>170</v>
      </c>
      <c r="B25" s="6">
        <v>-14566</v>
      </c>
      <c r="C25" s="6">
        <v>20297</v>
      </c>
    </row>
    <row r="26" spans="1:3" ht="30">
      <c r="A26" s="2" t="s">
        <v>171</v>
      </c>
      <c r="B26" s="4">
        <v>-336</v>
      </c>
      <c r="C26" s="4">
        <v>-123</v>
      </c>
    </row>
    <row r="27" spans="1:3">
      <c r="A27" s="3" t="s">
        <v>172</v>
      </c>
      <c r="B27" s="4" t="s">
        <v>5</v>
      </c>
      <c r="C27" s="4" t="s">
        <v>5</v>
      </c>
    </row>
    <row r="28" spans="1:3">
      <c r="A28" s="2" t="s">
        <v>173</v>
      </c>
      <c r="B28" s="6">
        <v>-19858</v>
      </c>
      <c r="C28" s="6">
        <v>136872</v>
      </c>
    </row>
    <row r="29" spans="1:3">
      <c r="A29" s="2" t="s">
        <v>174</v>
      </c>
      <c r="B29" s="6">
        <v>280596</v>
      </c>
      <c r="C29" s="6">
        <v>78603</v>
      </c>
    </row>
    <row r="30" spans="1:3">
      <c r="A30" s="2" t="s">
        <v>175</v>
      </c>
      <c r="B30" s="6">
        <v>260738</v>
      </c>
      <c r="C30" s="6">
        <v>215475</v>
      </c>
    </row>
    <row r="31" spans="1:3" ht="30">
      <c r="A31" s="2" t="s">
        <v>1398</v>
      </c>
      <c r="B31" s="4" t="s">
        <v>5</v>
      </c>
      <c r="C31" s="4" t="s">
        <v>5</v>
      </c>
    </row>
    <row r="32" spans="1:3">
      <c r="A32" s="3" t="s">
        <v>1409</v>
      </c>
      <c r="B32" s="4" t="s">
        <v>5</v>
      </c>
      <c r="C32" s="4" t="s">
        <v>5</v>
      </c>
    </row>
    <row r="33" spans="1:3" ht="30">
      <c r="A33" s="2" t="s">
        <v>153</v>
      </c>
      <c r="B33" s="6">
        <v>389405</v>
      </c>
      <c r="C33" s="6">
        <v>23916</v>
      </c>
    </row>
    <row r="34" spans="1:3">
      <c r="A34" s="3" t="s">
        <v>154</v>
      </c>
      <c r="B34" s="4" t="s">
        <v>5</v>
      </c>
      <c r="C34" s="4" t="s">
        <v>5</v>
      </c>
    </row>
    <row r="35" spans="1:3">
      <c r="A35" s="2" t="s">
        <v>155</v>
      </c>
      <c r="B35" s="4">
        <v>0</v>
      </c>
      <c r="C35" s="4">
        <v>0</v>
      </c>
    </row>
    <row r="36" spans="1:3" ht="30">
      <c r="A36" s="2" t="s">
        <v>156</v>
      </c>
      <c r="B36" s="4">
        <v>0</v>
      </c>
      <c r="C36" s="4" t="s">
        <v>5</v>
      </c>
    </row>
    <row r="37" spans="1:3">
      <c r="A37" s="2" t="s">
        <v>157</v>
      </c>
      <c r="B37" s="4">
        <v>0</v>
      </c>
      <c r="C37" s="4">
        <v>0</v>
      </c>
    </row>
    <row r="38" spans="1:3" ht="30">
      <c r="A38" s="2" t="s">
        <v>797</v>
      </c>
      <c r="B38" s="4">
        <v>0</v>
      </c>
      <c r="C38" s="4">
        <v>0</v>
      </c>
    </row>
    <row r="39" spans="1:3" ht="30">
      <c r="A39" s="2" t="s">
        <v>799</v>
      </c>
      <c r="B39" s="4">
        <v>0</v>
      </c>
      <c r="C39" s="4" t="s">
        <v>5</v>
      </c>
    </row>
    <row r="40" spans="1:3">
      <c r="A40" s="2" t="s">
        <v>160</v>
      </c>
      <c r="B40" s="4">
        <v>0</v>
      </c>
      <c r="C40" s="4">
        <v>0</v>
      </c>
    </row>
    <row r="41" spans="1:3">
      <c r="A41" s="2" t="s">
        <v>800</v>
      </c>
      <c r="B41" s="6">
        <v>-138178</v>
      </c>
      <c r="C41" s="4">
        <v>0</v>
      </c>
    </row>
    <row r="42" spans="1:3">
      <c r="A42" s="2" t="s">
        <v>145</v>
      </c>
      <c r="B42" s="4">
        <v>0</v>
      </c>
      <c r="C42" s="4">
        <v>0</v>
      </c>
    </row>
    <row r="43" spans="1:3">
      <c r="A43" s="2" t="s">
        <v>161</v>
      </c>
      <c r="B43" s="6">
        <v>-138178</v>
      </c>
      <c r="C43" s="4">
        <v>0</v>
      </c>
    </row>
    <row r="44" spans="1:3">
      <c r="A44" s="3" t="s">
        <v>162</v>
      </c>
      <c r="B44" s="4" t="s">
        <v>5</v>
      </c>
      <c r="C44" s="4" t="s">
        <v>5</v>
      </c>
    </row>
    <row r="45" spans="1:3">
      <c r="A45" s="2" t="s">
        <v>163</v>
      </c>
      <c r="B45" s="6">
        <v>175000</v>
      </c>
      <c r="C45" s="6">
        <v>325000</v>
      </c>
    </row>
    <row r="46" spans="1:3">
      <c r="A46" s="2" t="s">
        <v>164</v>
      </c>
      <c r="B46" s="6">
        <v>-325000</v>
      </c>
      <c r="C46" s="6">
        <v>-120000</v>
      </c>
    </row>
    <row r="47" spans="1:3">
      <c r="A47" s="2" t="s">
        <v>165</v>
      </c>
      <c r="B47" s="6">
        <v>-175079</v>
      </c>
      <c r="C47" s="6">
        <v>-152358</v>
      </c>
    </row>
    <row r="48" spans="1:3" ht="30">
      <c r="A48" s="2" t="s">
        <v>166</v>
      </c>
      <c r="B48" s="6">
        <v>9205</v>
      </c>
      <c r="C48" s="6">
        <v>20732</v>
      </c>
    </row>
    <row r="49" spans="1:3" ht="30">
      <c r="A49" s="2" t="s">
        <v>167</v>
      </c>
      <c r="B49" s="4">
        <v>0</v>
      </c>
      <c r="C49" s="4">
        <v>0</v>
      </c>
    </row>
    <row r="50" spans="1:3">
      <c r="A50" s="2" t="s">
        <v>168</v>
      </c>
      <c r="B50" s="4">
        <v>0</v>
      </c>
      <c r="C50" s="6">
        <v>-3698</v>
      </c>
    </row>
    <row r="51" spans="1:3">
      <c r="A51" s="2" t="s">
        <v>169</v>
      </c>
      <c r="B51" s="6">
        <v>-11303</v>
      </c>
      <c r="C51" s="6">
        <v>-7783</v>
      </c>
    </row>
    <row r="52" spans="1:3">
      <c r="A52" s="2" t="s">
        <v>812</v>
      </c>
      <c r="B52" s="6">
        <v>-4000</v>
      </c>
      <c r="C52" s="6">
        <v>-9000</v>
      </c>
    </row>
    <row r="53" spans="1:3">
      <c r="A53" s="2" t="s">
        <v>814</v>
      </c>
      <c r="B53" s="4">
        <v>0</v>
      </c>
      <c r="C53" s="4">
        <v>0</v>
      </c>
    </row>
    <row r="54" spans="1:3" ht="30">
      <c r="A54" s="2" t="s">
        <v>170</v>
      </c>
      <c r="B54" s="6">
        <v>-331177</v>
      </c>
      <c r="C54" s="6">
        <v>52893</v>
      </c>
    </row>
    <row r="55" spans="1:3" ht="30">
      <c r="A55" s="2" t="s">
        <v>171</v>
      </c>
      <c r="B55" s="4">
        <v>0</v>
      </c>
      <c r="C55" s="4">
        <v>0</v>
      </c>
    </row>
    <row r="56" spans="1:3">
      <c r="A56" s="3" t="s">
        <v>172</v>
      </c>
      <c r="B56" s="4" t="s">
        <v>5</v>
      </c>
      <c r="C56" s="4" t="s">
        <v>5</v>
      </c>
    </row>
    <row r="57" spans="1:3">
      <c r="A57" s="2" t="s">
        <v>173</v>
      </c>
      <c r="B57" s="6">
        <v>-79950</v>
      </c>
      <c r="C57" s="6">
        <v>76809</v>
      </c>
    </row>
    <row r="58" spans="1:3">
      <c r="A58" s="2" t="s">
        <v>174</v>
      </c>
      <c r="B58" s="6">
        <v>252888</v>
      </c>
      <c r="C58" s="4">
        <v>0</v>
      </c>
    </row>
    <row r="59" spans="1:3">
      <c r="A59" s="2" t="s">
        <v>175</v>
      </c>
      <c r="B59" s="6">
        <v>172938</v>
      </c>
      <c r="C59" s="6">
        <v>76809</v>
      </c>
    </row>
    <row r="60" spans="1:3" ht="60">
      <c r="A60" s="2" t="s">
        <v>1399</v>
      </c>
      <c r="B60" s="4" t="s">
        <v>5</v>
      </c>
      <c r="C60" s="4" t="s">
        <v>5</v>
      </c>
    </row>
    <row r="61" spans="1:3">
      <c r="A61" s="3" t="s">
        <v>1409</v>
      </c>
      <c r="B61" s="4" t="s">
        <v>5</v>
      </c>
      <c r="C61" s="4" t="s">
        <v>5</v>
      </c>
    </row>
    <row r="62" spans="1:3" ht="30">
      <c r="A62" s="2" t="s">
        <v>153</v>
      </c>
      <c r="B62" s="6">
        <v>394700</v>
      </c>
      <c r="C62" s="6">
        <v>105407</v>
      </c>
    </row>
    <row r="63" spans="1:3">
      <c r="A63" s="3" t="s">
        <v>154</v>
      </c>
      <c r="B63" s="4" t="s">
        <v>5</v>
      </c>
      <c r="C63" s="4" t="s">
        <v>5</v>
      </c>
    </row>
    <row r="64" spans="1:3">
      <c r="A64" s="2" t="s">
        <v>155</v>
      </c>
      <c r="B64" s="4">
        <v>-335</v>
      </c>
      <c r="C64" s="4">
        <v>-240</v>
      </c>
    </row>
    <row r="65" spans="1:3" ht="30">
      <c r="A65" s="2" t="s">
        <v>156</v>
      </c>
      <c r="B65" s="4">
        <v>0</v>
      </c>
      <c r="C65" s="4" t="s">
        <v>5</v>
      </c>
    </row>
    <row r="66" spans="1:3">
      <c r="A66" s="2" t="s">
        <v>157</v>
      </c>
      <c r="B66" s="4">
        <v>0</v>
      </c>
      <c r="C66" s="4">
        <v>0</v>
      </c>
    </row>
    <row r="67" spans="1:3" ht="30">
      <c r="A67" s="2" t="s">
        <v>797</v>
      </c>
      <c r="B67" s="4">
        <v>0</v>
      </c>
      <c r="C67" s="4">
        <v>0</v>
      </c>
    </row>
    <row r="68" spans="1:3" ht="30">
      <c r="A68" s="2" t="s">
        <v>799</v>
      </c>
      <c r="B68" s="4">
        <v>0</v>
      </c>
      <c r="C68" s="4" t="s">
        <v>5</v>
      </c>
    </row>
    <row r="69" spans="1:3">
      <c r="A69" s="2" t="s">
        <v>160</v>
      </c>
      <c r="B69" s="4">
        <v>0</v>
      </c>
      <c r="C69" s="4">
        <v>0</v>
      </c>
    </row>
    <row r="70" spans="1:3">
      <c r="A70" s="2" t="s">
        <v>800</v>
      </c>
      <c r="B70" s="6">
        <v>-138178</v>
      </c>
      <c r="C70" s="4">
        <v>0</v>
      </c>
    </row>
    <row r="71" spans="1:3">
      <c r="A71" s="2" t="s">
        <v>145</v>
      </c>
      <c r="B71" s="6">
        <v>1701</v>
      </c>
      <c r="C71" s="4">
        <v>-69</v>
      </c>
    </row>
    <row r="72" spans="1:3">
      <c r="A72" s="2" t="s">
        <v>161</v>
      </c>
      <c r="B72" s="6">
        <v>-136812</v>
      </c>
      <c r="C72" s="4">
        <v>-309</v>
      </c>
    </row>
    <row r="73" spans="1:3">
      <c r="A73" s="3" t="s">
        <v>162</v>
      </c>
      <c r="B73" s="4" t="s">
        <v>5</v>
      </c>
      <c r="C73" s="4" t="s">
        <v>5</v>
      </c>
    </row>
    <row r="74" spans="1:3">
      <c r="A74" s="2" t="s">
        <v>163</v>
      </c>
      <c r="B74" s="4">
        <v>0</v>
      </c>
      <c r="C74" s="4">
        <v>0</v>
      </c>
    </row>
    <row r="75" spans="1:3">
      <c r="A75" s="2" t="s">
        <v>164</v>
      </c>
      <c r="B75" s="4">
        <v>0</v>
      </c>
      <c r="C75" s="6">
        <v>-30000</v>
      </c>
    </row>
    <row r="76" spans="1:3">
      <c r="A76" s="2" t="s">
        <v>165</v>
      </c>
      <c r="B76" s="4">
        <v>0</v>
      </c>
      <c r="C76" s="4">
        <v>0</v>
      </c>
    </row>
    <row r="77" spans="1:3" ht="30">
      <c r="A77" s="2" t="s">
        <v>166</v>
      </c>
      <c r="B77" s="4">
        <v>0</v>
      </c>
      <c r="C77" s="4">
        <v>0</v>
      </c>
    </row>
    <row r="78" spans="1:3" ht="30">
      <c r="A78" s="2" t="s">
        <v>167</v>
      </c>
      <c r="B78" s="4">
        <v>0</v>
      </c>
      <c r="C78" s="4">
        <v>0</v>
      </c>
    </row>
    <row r="79" spans="1:3">
      <c r="A79" s="2" t="s">
        <v>168</v>
      </c>
      <c r="B79" s="4" t="s">
        <v>5</v>
      </c>
      <c r="C79" s="4">
        <v>0</v>
      </c>
    </row>
    <row r="80" spans="1:3">
      <c r="A80" s="2" t="s">
        <v>169</v>
      </c>
      <c r="B80" s="4">
        <v>0</v>
      </c>
      <c r="C80" s="4">
        <v>0</v>
      </c>
    </row>
    <row r="81" spans="1:3">
      <c r="A81" s="2" t="s">
        <v>812</v>
      </c>
      <c r="B81" s="4">
        <v>0</v>
      </c>
      <c r="C81" s="4">
        <v>0</v>
      </c>
    </row>
    <row r="82" spans="1:3">
      <c r="A82" s="2" t="s">
        <v>814</v>
      </c>
      <c r="B82" s="6">
        <v>-256921</v>
      </c>
      <c r="C82" s="6">
        <v>-24529</v>
      </c>
    </row>
    <row r="83" spans="1:3" ht="30">
      <c r="A83" s="2" t="s">
        <v>170</v>
      </c>
      <c r="B83" s="6">
        <v>-256921</v>
      </c>
      <c r="C83" s="6">
        <v>-54529</v>
      </c>
    </row>
    <row r="84" spans="1:3" ht="30">
      <c r="A84" s="2" t="s">
        <v>171</v>
      </c>
      <c r="B84" s="4">
        <v>0</v>
      </c>
      <c r="C84" s="4">
        <v>0</v>
      </c>
    </row>
    <row r="85" spans="1:3">
      <c r="A85" s="3" t="s">
        <v>172</v>
      </c>
      <c r="B85" s="4" t="s">
        <v>5</v>
      </c>
      <c r="C85" s="4" t="s">
        <v>5</v>
      </c>
    </row>
    <row r="86" spans="1:3">
      <c r="A86" s="2" t="s">
        <v>173</v>
      </c>
      <c r="B86" s="4">
        <v>967</v>
      </c>
      <c r="C86" s="6">
        <v>50569</v>
      </c>
    </row>
    <row r="87" spans="1:3">
      <c r="A87" s="2" t="s">
        <v>174</v>
      </c>
      <c r="B87" s="6">
        <v>3966</v>
      </c>
      <c r="C87" s="6">
        <v>8977</v>
      </c>
    </row>
    <row r="88" spans="1:3">
      <c r="A88" s="2" t="s">
        <v>175</v>
      </c>
      <c r="B88" s="6">
        <v>4933</v>
      </c>
      <c r="C88" s="6">
        <v>59546</v>
      </c>
    </row>
    <row r="89" spans="1:3" ht="45">
      <c r="A89" s="2" t="s">
        <v>1407</v>
      </c>
      <c r="B89" s="4" t="s">
        <v>5</v>
      </c>
      <c r="C89" s="4" t="s">
        <v>5</v>
      </c>
    </row>
    <row r="90" spans="1:3">
      <c r="A90" s="3" t="s">
        <v>1409</v>
      </c>
      <c r="B90" s="4" t="s">
        <v>5</v>
      </c>
      <c r="C90" s="4" t="s">
        <v>5</v>
      </c>
    </row>
    <row r="91" spans="1:3" ht="30">
      <c r="A91" s="2" t="s">
        <v>153</v>
      </c>
      <c r="B91" s="6">
        <v>84000</v>
      </c>
      <c r="C91" s="6">
        <v>12000</v>
      </c>
    </row>
    <row r="92" spans="1:3">
      <c r="A92" s="3" t="s">
        <v>154</v>
      </c>
      <c r="B92" s="4" t="s">
        <v>5</v>
      </c>
      <c r="C92" s="4" t="s">
        <v>5</v>
      </c>
    </row>
    <row r="93" spans="1:3">
      <c r="A93" s="2" t="s">
        <v>155</v>
      </c>
      <c r="B93" s="4">
        <v>0</v>
      </c>
      <c r="C93" s="4">
        <v>0</v>
      </c>
    </row>
    <row r="94" spans="1:3" ht="30">
      <c r="A94" s="2" t="s">
        <v>156</v>
      </c>
      <c r="B94" s="4">
        <v>0</v>
      </c>
      <c r="C94" s="4" t="s">
        <v>5</v>
      </c>
    </row>
    <row r="95" spans="1:3">
      <c r="A95" s="2" t="s">
        <v>157</v>
      </c>
      <c r="B95" s="4">
        <v>0</v>
      </c>
      <c r="C95" s="4">
        <v>0</v>
      </c>
    </row>
    <row r="96" spans="1:3" ht="30">
      <c r="A96" s="2" t="s">
        <v>797</v>
      </c>
      <c r="B96" s="4">
        <v>0</v>
      </c>
      <c r="C96" s="4">
        <v>0</v>
      </c>
    </row>
    <row r="97" spans="1:3" ht="30">
      <c r="A97" s="2" t="s">
        <v>799</v>
      </c>
      <c r="B97" s="4">
        <v>0</v>
      </c>
      <c r="C97" s="4" t="s">
        <v>5</v>
      </c>
    </row>
    <row r="98" spans="1:3">
      <c r="A98" s="2" t="s">
        <v>160</v>
      </c>
      <c r="B98" s="4">
        <v>0</v>
      </c>
      <c r="C98" s="4">
        <v>0</v>
      </c>
    </row>
    <row r="99" spans="1:3">
      <c r="A99" s="2" t="s">
        <v>800</v>
      </c>
      <c r="B99" s="6">
        <v>-316836</v>
      </c>
      <c r="C99" s="6">
        <v>-5536</v>
      </c>
    </row>
    <row r="100" spans="1:3">
      <c r="A100" s="2" t="s">
        <v>145</v>
      </c>
      <c r="B100" s="4">
        <v>0</v>
      </c>
      <c r="C100" s="4">
        <v>0</v>
      </c>
    </row>
    <row r="101" spans="1:3">
      <c r="A101" s="2" t="s">
        <v>161</v>
      </c>
      <c r="B101" s="6">
        <v>-316836</v>
      </c>
      <c r="C101" s="6">
        <v>-5536</v>
      </c>
    </row>
    <row r="102" spans="1:3">
      <c r="A102" s="3" t="s">
        <v>162</v>
      </c>
      <c r="B102" s="4" t="s">
        <v>5</v>
      </c>
      <c r="C102" s="4" t="s">
        <v>5</v>
      </c>
    </row>
    <row r="103" spans="1:3">
      <c r="A103" s="2" t="s">
        <v>163</v>
      </c>
      <c r="B103" s="6">
        <v>375000</v>
      </c>
      <c r="C103" s="6">
        <v>15000</v>
      </c>
    </row>
    <row r="104" spans="1:3">
      <c r="A104" s="2" t="s">
        <v>164</v>
      </c>
      <c r="B104" s="6">
        <v>-56527</v>
      </c>
      <c r="C104" s="6">
        <v>-23153</v>
      </c>
    </row>
    <row r="105" spans="1:3">
      <c r="A105" s="2" t="s">
        <v>165</v>
      </c>
      <c r="B105" s="4">
        <v>0</v>
      </c>
      <c r="C105" s="4">
        <v>0</v>
      </c>
    </row>
    <row r="106" spans="1:3" ht="30">
      <c r="A106" s="2" t="s">
        <v>166</v>
      </c>
      <c r="B106" s="4">
        <v>0</v>
      </c>
      <c r="C106" s="4">
        <v>0</v>
      </c>
    </row>
    <row r="107" spans="1:3" ht="30">
      <c r="A107" s="2" t="s">
        <v>167</v>
      </c>
      <c r="B107" s="4">
        <v>0</v>
      </c>
      <c r="C107" s="4">
        <v>0</v>
      </c>
    </row>
    <row r="108" spans="1:3">
      <c r="A108" s="2" t="s">
        <v>168</v>
      </c>
      <c r="B108" s="4" t="s">
        <v>5</v>
      </c>
      <c r="C108" s="4">
        <v>0</v>
      </c>
    </row>
    <row r="109" spans="1:3">
      <c r="A109" s="2" t="s">
        <v>169</v>
      </c>
      <c r="B109" s="4">
        <v>0</v>
      </c>
      <c r="C109" s="4">
        <v>0</v>
      </c>
    </row>
    <row r="110" spans="1:3">
      <c r="A110" s="2" t="s">
        <v>812</v>
      </c>
      <c r="B110" s="4">
        <v>0</v>
      </c>
      <c r="C110" s="4">
        <v>0</v>
      </c>
    </row>
    <row r="111" spans="1:3">
      <c r="A111" s="2" t="s">
        <v>814</v>
      </c>
      <c r="B111" s="6">
        <v>-84000</v>
      </c>
      <c r="C111" s="6">
        <v>-12000</v>
      </c>
    </row>
    <row r="112" spans="1:3" ht="30">
      <c r="A112" s="2" t="s">
        <v>170</v>
      </c>
      <c r="B112" s="6">
        <v>234473</v>
      </c>
      <c r="C112" s="6">
        <v>-20153</v>
      </c>
    </row>
    <row r="113" spans="1:3" ht="30">
      <c r="A113" s="2" t="s">
        <v>171</v>
      </c>
      <c r="B113" s="4">
        <v>0</v>
      </c>
      <c r="C113" s="4">
        <v>0</v>
      </c>
    </row>
    <row r="114" spans="1:3">
      <c r="A114" s="3" t="s">
        <v>172</v>
      </c>
      <c r="B114" s="4" t="s">
        <v>5</v>
      </c>
      <c r="C114" s="4" t="s">
        <v>5</v>
      </c>
    </row>
    <row r="115" spans="1:3">
      <c r="A115" s="2" t="s">
        <v>173</v>
      </c>
      <c r="B115" s="6">
        <v>1637</v>
      </c>
      <c r="C115" s="6">
        <v>-13689</v>
      </c>
    </row>
    <row r="116" spans="1:3">
      <c r="A116" s="2" t="s">
        <v>174</v>
      </c>
      <c r="B116" s="6">
        <v>19358</v>
      </c>
      <c r="C116" s="6">
        <v>59976</v>
      </c>
    </row>
    <row r="117" spans="1:3">
      <c r="A117" s="2" t="s">
        <v>175</v>
      </c>
      <c r="B117" s="6">
        <v>20995</v>
      </c>
      <c r="C117" s="6">
        <v>46287</v>
      </c>
    </row>
    <row r="118" spans="1:3" ht="45">
      <c r="A118" s="2" t="s">
        <v>1401</v>
      </c>
      <c r="B118" s="4" t="s">
        <v>5</v>
      </c>
      <c r="C118" s="4" t="s">
        <v>5</v>
      </c>
    </row>
    <row r="119" spans="1:3">
      <c r="A119" s="3" t="s">
        <v>1409</v>
      </c>
      <c r="B119" s="4" t="s">
        <v>5</v>
      </c>
      <c r="C119" s="4" t="s">
        <v>5</v>
      </c>
    </row>
    <row r="120" spans="1:3" ht="30">
      <c r="A120" s="2" t="s">
        <v>153</v>
      </c>
      <c r="B120" s="6">
        <v>291478</v>
      </c>
      <c r="C120" s="6">
        <v>317407</v>
      </c>
    </row>
    <row r="121" spans="1:3">
      <c r="A121" s="3" t="s">
        <v>154</v>
      </c>
      <c r="B121" s="4" t="s">
        <v>5</v>
      </c>
      <c r="C121" s="4" t="s">
        <v>5</v>
      </c>
    </row>
    <row r="122" spans="1:3">
      <c r="A122" s="2" t="s">
        <v>155</v>
      </c>
      <c r="B122" s="6">
        <v>-122147</v>
      </c>
      <c r="C122" s="6">
        <v>-111775</v>
      </c>
    </row>
    <row r="123" spans="1:3" ht="30">
      <c r="A123" s="2" t="s">
        <v>156</v>
      </c>
      <c r="B123" s="6">
        <v>-139879</v>
      </c>
      <c r="C123" s="4" t="s">
        <v>5</v>
      </c>
    </row>
    <row r="124" spans="1:3">
      <c r="A124" s="2" t="s">
        <v>157</v>
      </c>
      <c r="B124" s="6">
        <v>-11650</v>
      </c>
      <c r="C124" s="6">
        <v>-11632</v>
      </c>
    </row>
    <row r="125" spans="1:3" ht="30">
      <c r="A125" s="2" t="s">
        <v>797</v>
      </c>
      <c r="B125" s="6">
        <v>-137392</v>
      </c>
      <c r="C125" s="6">
        <v>-104782</v>
      </c>
    </row>
    <row r="126" spans="1:3" ht="30">
      <c r="A126" s="2" t="s">
        <v>799</v>
      </c>
      <c r="B126" s="6">
        <v>68063</v>
      </c>
      <c r="C126" s="4" t="s">
        <v>5</v>
      </c>
    </row>
    <row r="127" spans="1:3">
      <c r="A127" s="2" t="s">
        <v>160</v>
      </c>
      <c r="B127" s="6">
        <v>3989</v>
      </c>
      <c r="C127" s="6">
        <v>-12796</v>
      </c>
    </row>
    <row r="128" spans="1:3">
      <c r="A128" s="2" t="s">
        <v>800</v>
      </c>
      <c r="B128" s="4">
        <v>0</v>
      </c>
      <c r="C128" s="4">
        <v>0</v>
      </c>
    </row>
    <row r="129" spans="1:3">
      <c r="A129" s="2" t="s">
        <v>145</v>
      </c>
      <c r="B129" s="6">
        <v>-1542</v>
      </c>
      <c r="C129" s="6">
        <v>4350</v>
      </c>
    </row>
    <row r="130" spans="1:3">
      <c r="A130" s="2" t="s">
        <v>161</v>
      </c>
      <c r="B130" s="6">
        <v>-340558</v>
      </c>
      <c r="C130" s="6">
        <v>-236635</v>
      </c>
    </row>
    <row r="131" spans="1:3">
      <c r="A131" s="3" t="s">
        <v>162</v>
      </c>
      <c r="B131" s="4" t="s">
        <v>5</v>
      </c>
      <c r="C131" s="4" t="s">
        <v>5</v>
      </c>
    </row>
    <row r="132" spans="1:3">
      <c r="A132" s="2" t="s">
        <v>163</v>
      </c>
      <c r="B132" s="6">
        <v>57885</v>
      </c>
      <c r="C132" s="6">
        <v>15000</v>
      </c>
    </row>
    <row r="133" spans="1:3">
      <c r="A133" s="2" t="s">
        <v>164</v>
      </c>
      <c r="B133" s="6">
        <v>-71936</v>
      </c>
      <c r="C133" s="6">
        <v>-25500</v>
      </c>
    </row>
    <row r="134" spans="1:3">
      <c r="A134" s="2" t="s">
        <v>165</v>
      </c>
      <c r="B134" s="4">
        <v>0</v>
      </c>
      <c r="C134" s="4">
        <v>0</v>
      </c>
    </row>
    <row r="135" spans="1:3" ht="30">
      <c r="A135" s="2" t="s">
        <v>166</v>
      </c>
      <c r="B135" s="4">
        <v>0</v>
      </c>
      <c r="C135" s="4">
        <v>0</v>
      </c>
    </row>
    <row r="136" spans="1:3" ht="30">
      <c r="A136" s="2" t="s">
        <v>167</v>
      </c>
      <c r="B136" s="6">
        <v>8189</v>
      </c>
      <c r="C136" s="6">
        <v>7057</v>
      </c>
    </row>
    <row r="137" spans="1:3">
      <c r="A137" s="2" t="s">
        <v>168</v>
      </c>
      <c r="B137" s="4" t="s">
        <v>5</v>
      </c>
      <c r="C137" s="4">
        <v>0</v>
      </c>
    </row>
    <row r="138" spans="1:3">
      <c r="A138" s="2" t="s">
        <v>169</v>
      </c>
      <c r="B138" s="4">
        <v>0</v>
      </c>
      <c r="C138" s="4">
        <v>0</v>
      </c>
    </row>
    <row r="139" spans="1:3">
      <c r="A139" s="2" t="s">
        <v>812</v>
      </c>
      <c r="B139" s="6">
        <v>4000</v>
      </c>
      <c r="C139" s="6">
        <v>9000</v>
      </c>
    </row>
    <row r="140" spans="1:3">
      <c r="A140" s="2" t="s">
        <v>814</v>
      </c>
      <c r="B140" s="6">
        <v>108766</v>
      </c>
      <c r="C140" s="6">
        <v>-63023</v>
      </c>
    </row>
    <row r="141" spans="1:3" ht="30">
      <c r="A141" s="2" t="s">
        <v>170</v>
      </c>
      <c r="B141" s="6">
        <v>106904</v>
      </c>
      <c r="C141" s="6">
        <v>-57466</v>
      </c>
    </row>
    <row r="142" spans="1:3" ht="30">
      <c r="A142" s="2" t="s">
        <v>171</v>
      </c>
      <c r="B142" s="4">
        <v>-336</v>
      </c>
      <c r="C142" s="4">
        <v>-123</v>
      </c>
    </row>
    <row r="143" spans="1:3">
      <c r="A143" s="3" t="s">
        <v>172</v>
      </c>
      <c r="B143" s="4" t="s">
        <v>5</v>
      </c>
      <c r="C143" s="4" t="s">
        <v>5</v>
      </c>
    </row>
    <row r="144" spans="1:3">
      <c r="A144" s="2" t="s">
        <v>173</v>
      </c>
      <c r="B144" s="6">
        <v>57488</v>
      </c>
      <c r="C144" s="6">
        <v>23183</v>
      </c>
    </row>
    <row r="145" spans="1:3">
      <c r="A145" s="2" t="s">
        <v>174</v>
      </c>
      <c r="B145" s="6">
        <v>4384</v>
      </c>
      <c r="C145" s="6">
        <v>9650</v>
      </c>
    </row>
    <row r="146" spans="1:3">
      <c r="A146" s="2" t="s">
        <v>175</v>
      </c>
      <c r="B146" s="6">
        <v>61872</v>
      </c>
      <c r="C146" s="6">
        <v>32833</v>
      </c>
    </row>
    <row r="147" spans="1:3" ht="60">
      <c r="A147" s="2" t="s">
        <v>1402</v>
      </c>
      <c r="B147" s="4" t="s">
        <v>5</v>
      </c>
      <c r="C147" s="4" t="s">
        <v>5</v>
      </c>
    </row>
    <row r="148" spans="1:3">
      <c r="A148" s="3" t="s">
        <v>1409</v>
      </c>
      <c r="B148" s="4" t="s">
        <v>5</v>
      </c>
      <c r="C148" s="4" t="s">
        <v>5</v>
      </c>
    </row>
    <row r="149" spans="1:3" ht="30">
      <c r="A149" s="2" t="s">
        <v>153</v>
      </c>
      <c r="B149" s="6">
        <v>-825347</v>
      </c>
      <c r="C149" s="6">
        <v>-105088</v>
      </c>
    </row>
    <row r="150" spans="1:3">
      <c r="A150" s="3" t="s">
        <v>154</v>
      </c>
      <c r="B150" s="4" t="s">
        <v>5</v>
      </c>
      <c r="C150" s="4" t="s">
        <v>5</v>
      </c>
    </row>
    <row r="151" spans="1:3">
      <c r="A151" s="2" t="s">
        <v>155</v>
      </c>
      <c r="B151" s="4">
        <v>0</v>
      </c>
      <c r="C151" s="4">
        <v>0</v>
      </c>
    </row>
    <row r="152" spans="1:3" ht="30">
      <c r="A152" s="2" t="s">
        <v>156</v>
      </c>
      <c r="B152" s="4">
        <v>0</v>
      </c>
      <c r="C152" s="4" t="s">
        <v>5</v>
      </c>
    </row>
    <row r="153" spans="1:3">
      <c r="A153" s="2" t="s">
        <v>157</v>
      </c>
      <c r="B153" s="4">
        <v>0</v>
      </c>
      <c r="C153" s="4">
        <v>0</v>
      </c>
    </row>
    <row r="154" spans="1:3" ht="30">
      <c r="A154" s="2" t="s">
        <v>797</v>
      </c>
      <c r="B154" s="4">
        <v>0</v>
      </c>
      <c r="C154" s="4">
        <v>0</v>
      </c>
    </row>
    <row r="155" spans="1:3" ht="30">
      <c r="A155" s="2" t="s">
        <v>799</v>
      </c>
      <c r="B155" s="4">
        <v>0</v>
      </c>
      <c r="C155" s="4" t="s">
        <v>5</v>
      </c>
    </row>
    <row r="156" spans="1:3">
      <c r="A156" s="2" t="s">
        <v>160</v>
      </c>
      <c r="B156" s="4">
        <v>0</v>
      </c>
      <c r="C156" s="4">
        <v>0</v>
      </c>
    </row>
    <row r="157" spans="1:3">
      <c r="A157" s="2" t="s">
        <v>800</v>
      </c>
      <c r="B157" s="6">
        <v>593192</v>
      </c>
      <c r="C157" s="6">
        <v>5536</v>
      </c>
    </row>
    <row r="158" spans="1:3">
      <c r="A158" s="2" t="s">
        <v>145</v>
      </c>
      <c r="B158" s="4">
        <v>0</v>
      </c>
      <c r="C158" s="4">
        <v>0</v>
      </c>
    </row>
    <row r="159" spans="1:3">
      <c r="A159" s="2" t="s">
        <v>161</v>
      </c>
      <c r="B159" s="6">
        <v>593192</v>
      </c>
      <c r="C159" s="6">
        <v>5536</v>
      </c>
    </row>
    <row r="160" spans="1:3">
      <c r="A160" s="3" t="s">
        <v>162</v>
      </c>
      <c r="B160" s="4" t="s">
        <v>5</v>
      </c>
      <c r="C160" s="4" t="s">
        <v>5</v>
      </c>
    </row>
    <row r="161" spans="1:3">
      <c r="A161" s="2" t="s">
        <v>163</v>
      </c>
      <c r="B161" s="4">
        <v>0</v>
      </c>
      <c r="C161" s="4">
        <v>0</v>
      </c>
    </row>
    <row r="162" spans="1:3">
      <c r="A162" s="2" t="s">
        <v>164</v>
      </c>
      <c r="B162" s="4">
        <v>0</v>
      </c>
      <c r="C162" s="4">
        <v>0</v>
      </c>
    </row>
    <row r="163" spans="1:3">
      <c r="A163" s="2" t="s">
        <v>165</v>
      </c>
      <c r="B163" s="4">
        <v>0</v>
      </c>
      <c r="C163" s="4">
        <v>0</v>
      </c>
    </row>
    <row r="164" spans="1:3" ht="30">
      <c r="A164" s="2" t="s">
        <v>166</v>
      </c>
      <c r="B164" s="4">
        <v>0</v>
      </c>
      <c r="C164" s="4">
        <v>0</v>
      </c>
    </row>
    <row r="165" spans="1:3" ht="30">
      <c r="A165" s="2" t="s">
        <v>167</v>
      </c>
      <c r="B165" s="4">
        <v>0</v>
      </c>
      <c r="C165" s="4">
        <v>0</v>
      </c>
    </row>
    <row r="166" spans="1:3">
      <c r="A166" s="2" t="s">
        <v>168</v>
      </c>
      <c r="B166" s="4" t="s">
        <v>5</v>
      </c>
      <c r="C166" s="4">
        <v>0</v>
      </c>
    </row>
    <row r="167" spans="1:3">
      <c r="A167" s="2" t="s">
        <v>169</v>
      </c>
      <c r="B167" s="4">
        <v>0</v>
      </c>
      <c r="C167" s="4">
        <v>0</v>
      </c>
    </row>
    <row r="168" spans="1:3">
      <c r="A168" s="2" t="s">
        <v>812</v>
      </c>
      <c r="B168" s="4">
        <v>0</v>
      </c>
      <c r="C168" s="4">
        <v>0</v>
      </c>
    </row>
    <row r="169" spans="1:3">
      <c r="A169" s="2" t="s">
        <v>814</v>
      </c>
      <c r="B169" s="6">
        <v>232155</v>
      </c>
      <c r="C169" s="6">
        <v>99552</v>
      </c>
    </row>
    <row r="170" spans="1:3" ht="30">
      <c r="A170" s="2" t="s">
        <v>170</v>
      </c>
      <c r="B170" s="6">
        <v>232155</v>
      </c>
      <c r="C170" s="6">
        <v>99552</v>
      </c>
    </row>
    <row r="171" spans="1:3" ht="30">
      <c r="A171" s="2" t="s">
        <v>171</v>
      </c>
      <c r="B171" s="4">
        <v>0</v>
      </c>
      <c r="C171" s="4">
        <v>0</v>
      </c>
    </row>
    <row r="172" spans="1:3">
      <c r="A172" s="3" t="s">
        <v>172</v>
      </c>
      <c r="B172" s="4" t="s">
        <v>5</v>
      </c>
      <c r="C172" s="4" t="s">
        <v>5</v>
      </c>
    </row>
    <row r="173" spans="1:3">
      <c r="A173" s="2" t="s">
        <v>173</v>
      </c>
      <c r="B173" s="4">
        <v>0</v>
      </c>
      <c r="C173" s="4">
        <v>0</v>
      </c>
    </row>
    <row r="174" spans="1:3">
      <c r="A174" s="2" t="s">
        <v>174</v>
      </c>
      <c r="B174" s="4">
        <v>0</v>
      </c>
      <c r="C174" s="4">
        <v>0</v>
      </c>
    </row>
    <row r="175" spans="1:3">
      <c r="A175" s="2" t="s">
        <v>175</v>
      </c>
      <c r="B175" s="4">
        <v>0</v>
      </c>
      <c r="C175" s="4">
        <v>0</v>
      </c>
    </row>
    <row r="176" spans="1:3" ht="45">
      <c r="A176" s="2" t="s">
        <v>1403</v>
      </c>
      <c r="B176" s="4" t="s">
        <v>5</v>
      </c>
      <c r="C176" s="4" t="s">
        <v>5</v>
      </c>
    </row>
    <row r="177" spans="1:3">
      <c r="A177" s="3" t="s">
        <v>1409</v>
      </c>
      <c r="B177" s="4" t="s">
        <v>5</v>
      </c>
      <c r="C177" s="4" t="s">
        <v>5</v>
      </c>
    </row>
    <row r="178" spans="1:3" ht="30">
      <c r="A178" s="2" t="s">
        <v>153</v>
      </c>
      <c r="B178" s="6">
        <v>394700</v>
      </c>
      <c r="C178" s="6">
        <v>105407</v>
      </c>
    </row>
    <row r="179" spans="1:3">
      <c r="A179" s="3" t="s">
        <v>154</v>
      </c>
      <c r="B179" s="4" t="s">
        <v>5</v>
      </c>
      <c r="C179" s="4" t="s">
        <v>5</v>
      </c>
    </row>
    <row r="180" spans="1:3">
      <c r="A180" s="2" t="s">
        <v>155</v>
      </c>
      <c r="B180" s="4">
        <v>-335</v>
      </c>
      <c r="C180" s="4">
        <v>-240</v>
      </c>
    </row>
    <row r="181" spans="1:3" ht="30">
      <c r="A181" s="2" t="s">
        <v>156</v>
      </c>
      <c r="B181" s="4">
        <v>0</v>
      </c>
      <c r="C181" s="4" t="s">
        <v>5</v>
      </c>
    </row>
    <row r="182" spans="1:3">
      <c r="A182" s="2" t="s">
        <v>157</v>
      </c>
      <c r="B182" s="4">
        <v>0</v>
      </c>
      <c r="C182" s="4">
        <v>0</v>
      </c>
    </row>
    <row r="183" spans="1:3" ht="30">
      <c r="A183" s="2" t="s">
        <v>797</v>
      </c>
      <c r="B183" s="4">
        <v>0</v>
      </c>
      <c r="C183" s="4">
        <v>0</v>
      </c>
    </row>
    <row r="184" spans="1:3" ht="30">
      <c r="A184" s="2" t="s">
        <v>799</v>
      </c>
      <c r="B184" s="4">
        <v>0</v>
      </c>
      <c r="C184" s="4" t="s">
        <v>5</v>
      </c>
    </row>
    <row r="185" spans="1:3">
      <c r="A185" s="2" t="s">
        <v>160</v>
      </c>
      <c r="B185" s="4">
        <v>0</v>
      </c>
      <c r="C185" s="4">
        <v>0</v>
      </c>
    </row>
    <row r="186" spans="1:3">
      <c r="A186" s="2" t="s">
        <v>800</v>
      </c>
      <c r="B186" s="6">
        <v>-455014</v>
      </c>
      <c r="C186" s="6">
        <v>-5536</v>
      </c>
    </row>
    <row r="187" spans="1:3">
      <c r="A187" s="2" t="s">
        <v>145</v>
      </c>
      <c r="B187" s="6">
        <v>1701</v>
      </c>
      <c r="C187" s="4">
        <v>-69</v>
      </c>
    </row>
    <row r="188" spans="1:3">
      <c r="A188" s="2" t="s">
        <v>161</v>
      </c>
      <c r="B188" s="6">
        <v>-453648</v>
      </c>
      <c r="C188" s="6">
        <v>-5845</v>
      </c>
    </row>
    <row r="189" spans="1:3">
      <c r="A189" s="3" t="s">
        <v>162</v>
      </c>
      <c r="B189" s="4" t="s">
        <v>5</v>
      </c>
      <c r="C189" s="4" t="s">
        <v>5</v>
      </c>
    </row>
    <row r="190" spans="1:3">
      <c r="A190" s="2" t="s">
        <v>163</v>
      </c>
      <c r="B190" s="6">
        <v>375000</v>
      </c>
      <c r="C190" s="6">
        <v>15000</v>
      </c>
    </row>
    <row r="191" spans="1:3">
      <c r="A191" s="2" t="s">
        <v>164</v>
      </c>
      <c r="B191" s="6">
        <v>-56527</v>
      </c>
      <c r="C191" s="6">
        <v>-53153</v>
      </c>
    </row>
    <row r="192" spans="1:3">
      <c r="A192" s="2" t="s">
        <v>165</v>
      </c>
      <c r="B192" s="4">
        <v>0</v>
      </c>
      <c r="C192" s="4">
        <v>0</v>
      </c>
    </row>
    <row r="193" spans="1:3" ht="30">
      <c r="A193" s="2" t="s">
        <v>166</v>
      </c>
      <c r="B193" s="4">
        <v>0</v>
      </c>
      <c r="C193" s="4">
        <v>0</v>
      </c>
    </row>
    <row r="194" spans="1:3" ht="30">
      <c r="A194" s="2" t="s">
        <v>167</v>
      </c>
      <c r="B194" s="4">
        <v>0</v>
      </c>
      <c r="C194" s="4">
        <v>0</v>
      </c>
    </row>
    <row r="195" spans="1:3">
      <c r="A195" s="2" t="s">
        <v>168</v>
      </c>
      <c r="B195" s="4">
        <v>0</v>
      </c>
      <c r="C195" s="4">
        <v>0</v>
      </c>
    </row>
    <row r="196" spans="1:3">
      <c r="A196" s="2" t="s">
        <v>169</v>
      </c>
      <c r="B196" s="4">
        <v>0</v>
      </c>
      <c r="C196" s="4">
        <v>0</v>
      </c>
    </row>
    <row r="197" spans="1:3">
      <c r="A197" s="2" t="s">
        <v>812</v>
      </c>
      <c r="B197" s="4">
        <v>0</v>
      </c>
      <c r="C197" s="4">
        <v>0</v>
      </c>
    </row>
    <row r="198" spans="1:3">
      <c r="A198" s="2" t="s">
        <v>814</v>
      </c>
      <c r="B198" s="6">
        <v>-256921</v>
      </c>
      <c r="C198" s="6">
        <v>-24529</v>
      </c>
    </row>
    <row r="199" spans="1:3" ht="30">
      <c r="A199" s="2" t="s">
        <v>170</v>
      </c>
      <c r="B199" s="6">
        <v>61552</v>
      </c>
      <c r="C199" s="6">
        <v>-62682</v>
      </c>
    </row>
    <row r="200" spans="1:3" ht="30">
      <c r="A200" s="2" t="s">
        <v>171</v>
      </c>
      <c r="B200" s="4">
        <v>0</v>
      </c>
      <c r="C200" s="4">
        <v>0</v>
      </c>
    </row>
    <row r="201" spans="1:3">
      <c r="A201" s="3" t="s">
        <v>172</v>
      </c>
      <c r="B201" s="4" t="s">
        <v>5</v>
      </c>
      <c r="C201" s="4" t="s">
        <v>5</v>
      </c>
    </row>
    <row r="202" spans="1:3">
      <c r="A202" s="2" t="s">
        <v>173</v>
      </c>
      <c r="B202" s="6">
        <v>2604</v>
      </c>
      <c r="C202" s="6">
        <v>36880</v>
      </c>
    </row>
    <row r="203" spans="1:3">
      <c r="A203" s="2" t="s">
        <v>174</v>
      </c>
      <c r="B203" s="6">
        <v>23324</v>
      </c>
      <c r="C203" s="6">
        <v>68953</v>
      </c>
    </row>
    <row r="204" spans="1:3">
      <c r="A204" s="2" t="s">
        <v>175</v>
      </c>
      <c r="B204" s="6">
        <v>25928</v>
      </c>
      <c r="C204" s="6">
        <v>105833</v>
      </c>
    </row>
    <row r="205" spans="1:3" ht="45">
      <c r="A205" s="2" t="s">
        <v>1404</v>
      </c>
      <c r="B205" s="4" t="s">
        <v>5</v>
      </c>
      <c r="C205" s="4" t="s">
        <v>5</v>
      </c>
    </row>
    <row r="206" spans="1:3">
      <c r="A206" s="3" t="s">
        <v>1409</v>
      </c>
      <c r="B206" s="4" t="s">
        <v>5</v>
      </c>
      <c r="C206" s="4" t="s">
        <v>5</v>
      </c>
    </row>
    <row r="207" spans="1:3" ht="30">
      <c r="A207" s="2" t="s">
        <v>153</v>
      </c>
      <c r="B207" s="6">
        <v>291478</v>
      </c>
      <c r="C207" s="6">
        <v>317407</v>
      </c>
    </row>
    <row r="208" spans="1:3">
      <c r="A208" s="3" t="s">
        <v>154</v>
      </c>
      <c r="B208" s="4" t="s">
        <v>5</v>
      </c>
      <c r="C208" s="4" t="s">
        <v>5</v>
      </c>
    </row>
    <row r="209" spans="1:3">
      <c r="A209" s="2" t="s">
        <v>155</v>
      </c>
      <c r="B209" s="6">
        <v>-122147</v>
      </c>
      <c r="C209" s="6">
        <v>-111775</v>
      </c>
    </row>
    <row r="210" spans="1:3" ht="30">
      <c r="A210" s="2" t="s">
        <v>156</v>
      </c>
      <c r="B210" s="6">
        <v>-139879</v>
      </c>
      <c r="C210" s="4" t="s">
        <v>5</v>
      </c>
    </row>
    <row r="211" spans="1:3">
      <c r="A211" s="2" t="s">
        <v>157</v>
      </c>
      <c r="B211" s="6">
        <v>-11650</v>
      </c>
      <c r="C211" s="6">
        <v>-11632</v>
      </c>
    </row>
    <row r="212" spans="1:3" ht="30">
      <c r="A212" s="2" t="s">
        <v>797</v>
      </c>
      <c r="B212" s="6">
        <v>-137392</v>
      </c>
      <c r="C212" s="6">
        <v>-104782</v>
      </c>
    </row>
    <row r="213" spans="1:3" ht="30">
      <c r="A213" s="2" t="s">
        <v>799</v>
      </c>
      <c r="B213" s="6">
        <v>68063</v>
      </c>
      <c r="C213" s="4" t="s">
        <v>5</v>
      </c>
    </row>
    <row r="214" spans="1:3">
      <c r="A214" s="2" t="s">
        <v>160</v>
      </c>
      <c r="B214" s="6">
        <v>3989</v>
      </c>
      <c r="C214" s="6">
        <v>-12796</v>
      </c>
    </row>
    <row r="215" spans="1:3">
      <c r="A215" s="2" t="s">
        <v>800</v>
      </c>
      <c r="B215" s="4">
        <v>0</v>
      </c>
      <c r="C215" s="4">
        <v>0</v>
      </c>
    </row>
    <row r="216" spans="1:3">
      <c r="A216" s="2" t="s">
        <v>145</v>
      </c>
      <c r="B216" s="6">
        <v>-1542</v>
      </c>
      <c r="C216" s="6">
        <v>4350</v>
      </c>
    </row>
    <row r="217" spans="1:3">
      <c r="A217" s="2" t="s">
        <v>161</v>
      </c>
      <c r="B217" s="6">
        <v>-340558</v>
      </c>
      <c r="C217" s="6">
        <v>-236635</v>
      </c>
    </row>
    <row r="218" spans="1:3">
      <c r="A218" s="3" t="s">
        <v>162</v>
      </c>
      <c r="B218" s="4" t="s">
        <v>5</v>
      </c>
      <c r="C218" s="4" t="s">
        <v>5</v>
      </c>
    </row>
    <row r="219" spans="1:3">
      <c r="A219" s="2" t="s">
        <v>163</v>
      </c>
      <c r="B219" s="6">
        <v>57885</v>
      </c>
      <c r="C219" s="6">
        <v>15000</v>
      </c>
    </row>
    <row r="220" spans="1:3">
      <c r="A220" s="2" t="s">
        <v>164</v>
      </c>
      <c r="B220" s="6">
        <v>-71936</v>
      </c>
      <c r="C220" s="6">
        <v>-25500</v>
      </c>
    </row>
    <row r="221" spans="1:3">
      <c r="A221" s="2" t="s">
        <v>165</v>
      </c>
      <c r="B221" s="4">
        <v>0</v>
      </c>
      <c r="C221" s="4">
        <v>0</v>
      </c>
    </row>
    <row r="222" spans="1:3" ht="30">
      <c r="A222" s="2" t="s">
        <v>166</v>
      </c>
      <c r="B222" s="4">
        <v>0</v>
      </c>
      <c r="C222" s="4">
        <v>0</v>
      </c>
    </row>
    <row r="223" spans="1:3" ht="30">
      <c r="A223" s="2" t="s">
        <v>167</v>
      </c>
      <c r="B223" s="6">
        <v>8189</v>
      </c>
      <c r="C223" s="6">
        <v>7057</v>
      </c>
    </row>
    <row r="224" spans="1:3">
      <c r="A224" s="2" t="s">
        <v>168</v>
      </c>
      <c r="B224" s="4">
        <v>0</v>
      </c>
      <c r="C224" s="4">
        <v>0</v>
      </c>
    </row>
    <row r="225" spans="1:3">
      <c r="A225" s="2" t="s">
        <v>169</v>
      </c>
      <c r="B225" s="4">
        <v>0</v>
      </c>
      <c r="C225" s="4">
        <v>0</v>
      </c>
    </row>
    <row r="226" spans="1:3">
      <c r="A226" s="2" t="s">
        <v>812</v>
      </c>
      <c r="B226" s="6">
        <v>4000</v>
      </c>
      <c r="C226" s="6">
        <v>9000</v>
      </c>
    </row>
    <row r="227" spans="1:3">
      <c r="A227" s="2" t="s">
        <v>814</v>
      </c>
      <c r="B227" s="6">
        <v>108766</v>
      </c>
      <c r="C227" s="6">
        <v>-63023</v>
      </c>
    </row>
    <row r="228" spans="1:3" ht="30">
      <c r="A228" s="2" t="s">
        <v>170</v>
      </c>
      <c r="B228" s="6">
        <v>106904</v>
      </c>
      <c r="C228" s="6">
        <v>-57466</v>
      </c>
    </row>
    <row r="229" spans="1:3" ht="30">
      <c r="A229" s="2" t="s">
        <v>171</v>
      </c>
      <c r="B229" s="4">
        <v>-336</v>
      </c>
      <c r="C229" s="4">
        <v>-123</v>
      </c>
    </row>
    <row r="230" spans="1:3">
      <c r="A230" s="3" t="s">
        <v>172</v>
      </c>
      <c r="B230" s="4" t="s">
        <v>5</v>
      </c>
      <c r="C230" s="4" t="s">
        <v>5</v>
      </c>
    </row>
    <row r="231" spans="1:3">
      <c r="A231" s="2" t="s">
        <v>173</v>
      </c>
      <c r="B231" s="6">
        <v>57488</v>
      </c>
      <c r="C231" s="6">
        <v>23183</v>
      </c>
    </row>
    <row r="232" spans="1:3">
      <c r="A232" s="2" t="s">
        <v>174</v>
      </c>
      <c r="B232" s="6">
        <v>4384</v>
      </c>
      <c r="C232" s="6">
        <v>9650</v>
      </c>
    </row>
    <row r="233" spans="1:3">
      <c r="A233" s="2" t="s">
        <v>175</v>
      </c>
      <c r="B233" s="6">
        <v>61872</v>
      </c>
      <c r="C233" s="6">
        <v>32833</v>
      </c>
    </row>
    <row r="234" spans="1:3" ht="45">
      <c r="A234" s="2" t="s">
        <v>1405</v>
      </c>
      <c r="B234" s="4" t="s">
        <v>5</v>
      </c>
      <c r="C234" s="4" t="s">
        <v>5</v>
      </c>
    </row>
    <row r="235" spans="1:3">
      <c r="A235" s="3" t="s">
        <v>1409</v>
      </c>
      <c r="B235" s="4" t="s">
        <v>5</v>
      </c>
      <c r="C235" s="4" t="s">
        <v>5</v>
      </c>
    </row>
    <row r="236" spans="1:3" ht="30">
      <c r="A236" s="2" t="s">
        <v>153</v>
      </c>
      <c r="B236" s="6">
        <v>-741347</v>
      </c>
      <c r="C236" s="6">
        <v>-93088</v>
      </c>
    </row>
    <row r="237" spans="1:3">
      <c r="A237" s="3" t="s">
        <v>154</v>
      </c>
      <c r="B237" s="4" t="s">
        <v>5</v>
      </c>
      <c r="C237" s="4" t="s">
        <v>5</v>
      </c>
    </row>
    <row r="238" spans="1:3">
      <c r="A238" s="2" t="s">
        <v>155</v>
      </c>
      <c r="B238" s="4">
        <v>0</v>
      </c>
      <c r="C238" s="4">
        <v>0</v>
      </c>
    </row>
    <row r="239" spans="1:3" ht="30">
      <c r="A239" s="2" t="s">
        <v>156</v>
      </c>
      <c r="B239" s="4">
        <v>0</v>
      </c>
      <c r="C239" s="4" t="s">
        <v>5</v>
      </c>
    </row>
    <row r="240" spans="1:3">
      <c r="A240" s="2" t="s">
        <v>157</v>
      </c>
      <c r="B240" s="4">
        <v>0</v>
      </c>
      <c r="C240" s="4">
        <v>0</v>
      </c>
    </row>
    <row r="241" spans="1:3" ht="30">
      <c r="A241" s="2" t="s">
        <v>797</v>
      </c>
      <c r="B241" s="4">
        <v>0</v>
      </c>
      <c r="C241" s="4">
        <v>0</v>
      </c>
    </row>
    <row r="242" spans="1:3" ht="30">
      <c r="A242" s="2" t="s">
        <v>799</v>
      </c>
      <c r="B242" s="4">
        <v>0</v>
      </c>
      <c r="C242" s="4" t="s">
        <v>5</v>
      </c>
    </row>
    <row r="243" spans="1:3">
      <c r="A243" s="2" t="s">
        <v>160</v>
      </c>
      <c r="B243" s="4">
        <v>0</v>
      </c>
      <c r="C243" s="4">
        <v>0</v>
      </c>
    </row>
    <row r="244" spans="1:3">
      <c r="A244" s="2" t="s">
        <v>800</v>
      </c>
      <c r="B244" s="6">
        <v>593192</v>
      </c>
      <c r="C244" s="6">
        <v>5536</v>
      </c>
    </row>
    <row r="245" spans="1:3">
      <c r="A245" s="2" t="s">
        <v>145</v>
      </c>
      <c r="B245" s="4">
        <v>0</v>
      </c>
      <c r="C245" s="4">
        <v>0</v>
      </c>
    </row>
    <row r="246" spans="1:3">
      <c r="A246" s="2" t="s">
        <v>161</v>
      </c>
      <c r="B246" s="6">
        <v>593192</v>
      </c>
      <c r="C246" s="6">
        <v>5536</v>
      </c>
    </row>
    <row r="247" spans="1:3">
      <c r="A247" s="3" t="s">
        <v>162</v>
      </c>
      <c r="B247" s="4" t="s">
        <v>5</v>
      </c>
      <c r="C247" s="4" t="s">
        <v>5</v>
      </c>
    </row>
    <row r="248" spans="1:3">
      <c r="A248" s="2" t="s">
        <v>163</v>
      </c>
      <c r="B248" s="4">
        <v>0</v>
      </c>
      <c r="C248" s="4">
        <v>0</v>
      </c>
    </row>
    <row r="249" spans="1:3">
      <c r="A249" s="2" t="s">
        <v>164</v>
      </c>
      <c r="B249" s="4">
        <v>0</v>
      </c>
      <c r="C249" s="4">
        <v>0</v>
      </c>
    </row>
    <row r="250" spans="1:3">
      <c r="A250" s="2" t="s">
        <v>165</v>
      </c>
      <c r="B250" s="4">
        <v>0</v>
      </c>
      <c r="C250" s="4">
        <v>0</v>
      </c>
    </row>
    <row r="251" spans="1:3" ht="30">
      <c r="A251" s="2" t="s">
        <v>166</v>
      </c>
      <c r="B251" s="4">
        <v>0</v>
      </c>
      <c r="C251" s="4">
        <v>0</v>
      </c>
    </row>
    <row r="252" spans="1:3" ht="30">
      <c r="A252" s="2" t="s">
        <v>167</v>
      </c>
      <c r="B252" s="4">
        <v>0</v>
      </c>
      <c r="C252" s="4">
        <v>0</v>
      </c>
    </row>
    <row r="253" spans="1:3">
      <c r="A253" s="2" t="s">
        <v>168</v>
      </c>
      <c r="B253" s="4">
        <v>0</v>
      </c>
      <c r="C253" s="4">
        <v>0</v>
      </c>
    </row>
    <row r="254" spans="1:3">
      <c r="A254" s="2" t="s">
        <v>169</v>
      </c>
      <c r="B254" s="4">
        <v>0</v>
      </c>
      <c r="C254" s="4">
        <v>0</v>
      </c>
    </row>
    <row r="255" spans="1:3">
      <c r="A255" s="2" t="s">
        <v>812</v>
      </c>
      <c r="B255" s="4">
        <v>0</v>
      </c>
      <c r="C255" s="4">
        <v>0</v>
      </c>
    </row>
    <row r="256" spans="1:3">
      <c r="A256" s="2" t="s">
        <v>814</v>
      </c>
      <c r="B256" s="6">
        <v>148155</v>
      </c>
      <c r="C256" s="6">
        <v>87552</v>
      </c>
    </row>
    <row r="257" spans="1:3" ht="30">
      <c r="A257" s="2" t="s">
        <v>170</v>
      </c>
      <c r="B257" s="6">
        <v>148155</v>
      </c>
      <c r="C257" s="6">
        <v>87552</v>
      </c>
    </row>
    <row r="258" spans="1:3" ht="30">
      <c r="A258" s="2" t="s">
        <v>171</v>
      </c>
      <c r="B258" s="4">
        <v>0</v>
      </c>
      <c r="C258" s="4">
        <v>0</v>
      </c>
    </row>
    <row r="259" spans="1:3">
      <c r="A259" s="3" t="s">
        <v>172</v>
      </c>
      <c r="B259" s="4" t="s">
        <v>5</v>
      </c>
      <c r="C259" s="4" t="s">
        <v>5</v>
      </c>
    </row>
    <row r="260" spans="1:3">
      <c r="A260" s="2" t="s">
        <v>173</v>
      </c>
      <c r="B260" s="4">
        <v>0</v>
      </c>
      <c r="C260" s="4">
        <v>0</v>
      </c>
    </row>
    <row r="261" spans="1:3">
      <c r="A261" s="2" t="s">
        <v>174</v>
      </c>
      <c r="B261" s="4">
        <v>0</v>
      </c>
      <c r="C261" s="4">
        <v>0</v>
      </c>
    </row>
    <row r="262" spans="1:3">
      <c r="A262" s="2" t="s">
        <v>175</v>
      </c>
      <c r="B262" s="8">
        <v>0</v>
      </c>
      <c r="C262"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8.42578125" customWidth="1"/>
    <col min="4" max="4" width="27.7109375" customWidth="1"/>
    <col min="5" max="6" width="36.5703125" customWidth="1"/>
    <col min="7" max="7" width="8.42578125" customWidth="1"/>
    <col min="8" max="8" width="27.7109375" customWidth="1"/>
    <col min="9" max="9" width="6.5703125" customWidth="1"/>
    <col min="10" max="10" width="36.5703125" customWidth="1"/>
    <col min="11" max="11" width="8.42578125" customWidth="1"/>
    <col min="12" max="12" width="27.7109375" customWidth="1"/>
    <col min="13" max="13" width="6.5703125" customWidth="1"/>
    <col min="14" max="14" width="36.5703125" customWidth="1"/>
    <col min="15" max="15" width="8.42578125" customWidth="1"/>
    <col min="16" max="16" width="27.7109375" customWidth="1"/>
    <col min="17" max="17" width="6.570312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4</v>
      </c>
      <c r="B3" s="63" t="s">
        <v>5</v>
      </c>
      <c r="C3" s="63"/>
      <c r="D3" s="63"/>
      <c r="E3" s="63"/>
      <c r="F3" s="63"/>
      <c r="G3" s="63"/>
      <c r="H3" s="63"/>
      <c r="I3" s="63"/>
      <c r="J3" s="63"/>
      <c r="K3" s="63"/>
      <c r="L3" s="63"/>
      <c r="M3" s="63"/>
      <c r="N3" s="63"/>
      <c r="O3" s="63"/>
      <c r="P3" s="63"/>
      <c r="Q3" s="63"/>
    </row>
    <row r="4" spans="1:17" ht="15" customHeight="1">
      <c r="A4" s="14" t="s">
        <v>203</v>
      </c>
      <c r="B4" s="63" t="s">
        <v>5</v>
      </c>
      <c r="C4" s="63"/>
      <c r="D4" s="63"/>
      <c r="E4" s="63"/>
      <c r="F4" s="63"/>
      <c r="G4" s="63"/>
      <c r="H4" s="63"/>
      <c r="I4" s="63"/>
      <c r="J4" s="63"/>
      <c r="K4" s="63"/>
      <c r="L4" s="63"/>
      <c r="M4" s="63"/>
      <c r="N4" s="63"/>
      <c r="O4" s="63"/>
      <c r="P4" s="63"/>
      <c r="Q4" s="63"/>
    </row>
    <row r="5" spans="1:17">
      <c r="A5" s="14"/>
      <c r="B5" s="64" t="s">
        <v>203</v>
      </c>
      <c r="C5" s="64"/>
      <c r="D5" s="64"/>
      <c r="E5" s="64"/>
      <c r="F5" s="64"/>
      <c r="G5" s="64"/>
      <c r="H5" s="64"/>
      <c r="I5" s="64"/>
      <c r="J5" s="64"/>
      <c r="K5" s="64"/>
      <c r="L5" s="64"/>
      <c r="M5" s="64"/>
      <c r="N5" s="64"/>
      <c r="O5" s="64"/>
      <c r="P5" s="64"/>
      <c r="Q5" s="64"/>
    </row>
    <row r="6" spans="1:17" ht="38.25" customHeight="1">
      <c r="A6" s="14"/>
      <c r="B6" s="65" t="s">
        <v>205</v>
      </c>
      <c r="C6" s="65"/>
      <c r="D6" s="65"/>
      <c r="E6" s="65"/>
      <c r="F6" s="65"/>
      <c r="G6" s="65"/>
      <c r="H6" s="65"/>
      <c r="I6" s="65"/>
      <c r="J6" s="65"/>
      <c r="K6" s="65"/>
      <c r="L6" s="65"/>
      <c r="M6" s="65"/>
      <c r="N6" s="65"/>
      <c r="O6" s="65"/>
      <c r="P6" s="65"/>
      <c r="Q6" s="65"/>
    </row>
    <row r="7" spans="1:17">
      <c r="A7" s="14"/>
      <c r="B7" s="63"/>
      <c r="C7" s="63"/>
      <c r="D7" s="63"/>
      <c r="E7" s="63"/>
      <c r="F7" s="63"/>
      <c r="G7" s="63"/>
      <c r="H7" s="63"/>
      <c r="I7" s="63"/>
      <c r="J7" s="63"/>
      <c r="K7" s="63"/>
      <c r="L7" s="63"/>
      <c r="M7" s="63"/>
      <c r="N7" s="63"/>
      <c r="O7" s="63"/>
      <c r="P7" s="63"/>
      <c r="Q7" s="63"/>
    </row>
    <row r="8" spans="1:17">
      <c r="A8" s="14"/>
      <c r="B8" s="66" t="s">
        <v>206</v>
      </c>
      <c r="C8" s="66"/>
      <c r="D8" s="66"/>
      <c r="E8" s="66"/>
      <c r="F8" s="66"/>
      <c r="G8" s="66"/>
      <c r="H8" s="66"/>
      <c r="I8" s="66"/>
      <c r="J8" s="66"/>
      <c r="K8" s="66"/>
      <c r="L8" s="66"/>
      <c r="M8" s="66"/>
      <c r="N8" s="66"/>
      <c r="O8" s="66"/>
      <c r="P8" s="66"/>
      <c r="Q8" s="66"/>
    </row>
    <row r="9" spans="1:17">
      <c r="A9" s="14"/>
      <c r="B9" s="63"/>
      <c r="C9" s="63"/>
      <c r="D9" s="63"/>
      <c r="E9" s="63"/>
      <c r="F9" s="63"/>
      <c r="G9" s="63"/>
      <c r="H9" s="63"/>
      <c r="I9" s="63"/>
      <c r="J9" s="63"/>
      <c r="K9" s="63"/>
      <c r="L9" s="63"/>
      <c r="M9" s="63"/>
      <c r="N9" s="63"/>
      <c r="O9" s="63"/>
      <c r="P9" s="63"/>
      <c r="Q9" s="63"/>
    </row>
    <row r="10" spans="1:17">
      <c r="A10" s="14"/>
      <c r="B10" s="66" t="s">
        <v>207</v>
      </c>
      <c r="C10" s="66"/>
      <c r="D10" s="66"/>
      <c r="E10" s="66"/>
      <c r="F10" s="66"/>
      <c r="G10" s="66"/>
      <c r="H10" s="66"/>
      <c r="I10" s="66"/>
      <c r="J10" s="66"/>
      <c r="K10" s="66"/>
      <c r="L10" s="66"/>
      <c r="M10" s="66"/>
      <c r="N10" s="66"/>
      <c r="O10" s="66"/>
      <c r="P10" s="66"/>
      <c r="Q10" s="66"/>
    </row>
    <row r="11" spans="1:17">
      <c r="A11" s="14"/>
      <c r="B11" s="25"/>
      <c r="C11" s="25"/>
      <c r="D11" s="25"/>
      <c r="E11" s="25"/>
      <c r="F11" s="25"/>
      <c r="G11" s="25"/>
      <c r="H11" s="25"/>
      <c r="I11" s="25"/>
      <c r="J11" s="25"/>
      <c r="K11" s="25"/>
      <c r="L11" s="25"/>
      <c r="M11" s="25"/>
      <c r="N11" s="25"/>
      <c r="O11" s="25"/>
      <c r="P11" s="25"/>
      <c r="Q11" s="25"/>
    </row>
    <row r="12" spans="1:17">
      <c r="A12" s="14"/>
      <c r="B12" s="15"/>
      <c r="C12" s="15"/>
      <c r="D12" s="15"/>
      <c r="E12" s="15"/>
      <c r="F12" s="15"/>
      <c r="G12" s="15"/>
      <c r="H12" s="15"/>
      <c r="I12" s="15"/>
      <c r="J12" s="15"/>
      <c r="K12" s="15"/>
      <c r="L12" s="15"/>
      <c r="M12" s="15"/>
      <c r="N12" s="15"/>
      <c r="O12" s="15"/>
      <c r="P12" s="15"/>
      <c r="Q12" s="15"/>
    </row>
    <row r="13" spans="1:17" ht="15.75" thickBot="1">
      <c r="A13" s="14"/>
      <c r="B13" s="16"/>
      <c r="C13" s="26" t="s">
        <v>208</v>
      </c>
      <c r="D13" s="26"/>
      <c r="E13" s="26"/>
      <c r="F13" s="26"/>
      <c r="G13" s="26"/>
      <c r="H13" s="26"/>
      <c r="I13" s="26"/>
      <c r="J13" s="16"/>
      <c r="K13" s="26" t="s">
        <v>209</v>
      </c>
      <c r="L13" s="26"/>
      <c r="M13" s="26"/>
      <c r="N13" s="26"/>
      <c r="O13" s="26"/>
      <c r="P13" s="26"/>
      <c r="Q13" s="26"/>
    </row>
    <row r="14" spans="1:17" ht="15.75" thickBot="1">
      <c r="A14" s="14"/>
      <c r="B14" s="16"/>
      <c r="C14" s="27">
        <v>2013</v>
      </c>
      <c r="D14" s="27"/>
      <c r="E14" s="27"/>
      <c r="F14" s="16"/>
      <c r="G14" s="27">
        <v>2012</v>
      </c>
      <c r="H14" s="27"/>
      <c r="I14" s="27"/>
      <c r="J14" s="16"/>
      <c r="K14" s="27">
        <v>2013</v>
      </c>
      <c r="L14" s="27"/>
      <c r="M14" s="27"/>
      <c r="N14" s="16"/>
      <c r="O14" s="27">
        <v>2012</v>
      </c>
      <c r="P14" s="27"/>
      <c r="Q14" s="27"/>
    </row>
    <row r="15" spans="1:17">
      <c r="A15" s="14"/>
      <c r="B15" s="28" t="s">
        <v>210</v>
      </c>
      <c r="C15" s="29" t="s">
        <v>211</v>
      </c>
      <c r="D15" s="31" t="s">
        <v>212</v>
      </c>
      <c r="E15" s="33"/>
      <c r="F15" s="32"/>
      <c r="G15" s="29" t="s">
        <v>211</v>
      </c>
      <c r="H15" s="35">
        <v>22825</v>
      </c>
      <c r="I15" s="33"/>
      <c r="J15" s="32"/>
      <c r="K15" s="29" t="s">
        <v>211</v>
      </c>
      <c r="L15" s="35">
        <v>16968</v>
      </c>
      <c r="M15" s="33"/>
      <c r="N15" s="32"/>
      <c r="O15" s="29" t="s">
        <v>211</v>
      </c>
      <c r="P15" s="35">
        <v>65865</v>
      </c>
      <c r="Q15" s="33"/>
    </row>
    <row r="16" spans="1:17">
      <c r="A16" s="14"/>
      <c r="B16" s="28"/>
      <c r="C16" s="28"/>
      <c r="D16" s="30"/>
      <c r="E16" s="32"/>
      <c r="F16" s="32"/>
      <c r="G16" s="28"/>
      <c r="H16" s="34"/>
      <c r="I16" s="32"/>
      <c r="J16" s="32"/>
      <c r="K16" s="28"/>
      <c r="L16" s="34"/>
      <c r="M16" s="32"/>
      <c r="N16" s="32"/>
      <c r="O16" s="28"/>
      <c r="P16" s="34"/>
      <c r="Q16" s="32"/>
    </row>
    <row r="17" spans="1:17">
      <c r="A17" s="14"/>
      <c r="B17" s="36" t="s">
        <v>213</v>
      </c>
      <c r="C17" s="37" t="s">
        <v>212</v>
      </c>
      <c r="D17" s="37"/>
      <c r="E17" s="38"/>
      <c r="F17" s="38"/>
      <c r="G17" s="37" t="s">
        <v>214</v>
      </c>
      <c r="H17" s="37"/>
      <c r="I17" s="36" t="s">
        <v>215</v>
      </c>
      <c r="J17" s="38"/>
      <c r="K17" s="37" t="s">
        <v>216</v>
      </c>
      <c r="L17" s="37"/>
      <c r="M17" s="36" t="s">
        <v>215</v>
      </c>
      <c r="N17" s="38"/>
      <c r="O17" s="37" t="s">
        <v>217</v>
      </c>
      <c r="P17" s="37"/>
      <c r="Q17" s="36" t="s">
        <v>215</v>
      </c>
    </row>
    <row r="18" spans="1:17">
      <c r="A18" s="14"/>
      <c r="B18" s="36"/>
      <c r="C18" s="37"/>
      <c r="D18" s="37"/>
      <c r="E18" s="38"/>
      <c r="F18" s="38"/>
      <c r="G18" s="37"/>
      <c r="H18" s="37"/>
      <c r="I18" s="36"/>
      <c r="J18" s="38"/>
      <c r="K18" s="37"/>
      <c r="L18" s="37"/>
      <c r="M18" s="36"/>
      <c r="N18" s="38"/>
      <c r="O18" s="37"/>
      <c r="P18" s="37"/>
      <c r="Q18" s="36"/>
    </row>
    <row r="19" spans="1:17">
      <c r="A19" s="14"/>
      <c r="B19" s="28" t="s">
        <v>218</v>
      </c>
      <c r="C19" s="30" t="s">
        <v>212</v>
      </c>
      <c r="D19" s="30"/>
      <c r="E19" s="32"/>
      <c r="F19" s="32"/>
      <c r="G19" s="30" t="s">
        <v>212</v>
      </c>
      <c r="H19" s="30"/>
      <c r="I19" s="32"/>
      <c r="J19" s="32"/>
      <c r="K19" s="34">
        <v>64040</v>
      </c>
      <c r="L19" s="34"/>
      <c r="M19" s="32"/>
      <c r="N19" s="32"/>
      <c r="O19" s="30" t="s">
        <v>212</v>
      </c>
      <c r="P19" s="30"/>
      <c r="Q19" s="32"/>
    </row>
    <row r="20" spans="1:17" ht="15.75" thickBot="1">
      <c r="A20" s="14"/>
      <c r="B20" s="28"/>
      <c r="C20" s="39"/>
      <c r="D20" s="39"/>
      <c r="E20" s="40"/>
      <c r="F20" s="32"/>
      <c r="G20" s="39"/>
      <c r="H20" s="39"/>
      <c r="I20" s="40"/>
      <c r="J20" s="32"/>
      <c r="K20" s="41"/>
      <c r="L20" s="41"/>
      <c r="M20" s="40"/>
      <c r="N20" s="32"/>
      <c r="O20" s="39"/>
      <c r="P20" s="39"/>
      <c r="Q20" s="40"/>
    </row>
    <row r="21" spans="1:17">
      <c r="A21" s="14"/>
      <c r="B21" s="42" t="s">
        <v>219</v>
      </c>
      <c r="C21" s="43" t="s">
        <v>212</v>
      </c>
      <c r="D21" s="43"/>
      <c r="E21" s="44"/>
      <c r="F21" s="38"/>
      <c r="G21" s="46">
        <v>1928</v>
      </c>
      <c r="H21" s="46"/>
      <c r="I21" s="44"/>
      <c r="J21" s="38"/>
      <c r="K21" s="46">
        <v>66750</v>
      </c>
      <c r="L21" s="46"/>
      <c r="M21" s="44"/>
      <c r="N21" s="38"/>
      <c r="O21" s="46">
        <v>7681</v>
      </c>
      <c r="P21" s="46"/>
      <c r="Q21" s="44"/>
    </row>
    <row r="22" spans="1:17">
      <c r="A22" s="14"/>
      <c r="B22" s="42"/>
      <c r="C22" s="37"/>
      <c r="D22" s="37"/>
      <c r="E22" s="38"/>
      <c r="F22" s="38"/>
      <c r="G22" s="45"/>
      <c r="H22" s="45"/>
      <c r="I22" s="38"/>
      <c r="J22" s="38"/>
      <c r="K22" s="45"/>
      <c r="L22" s="45"/>
      <c r="M22" s="38"/>
      <c r="N22" s="38"/>
      <c r="O22" s="45"/>
      <c r="P22" s="45"/>
      <c r="Q22" s="38"/>
    </row>
    <row r="23" spans="1:17">
      <c r="A23" s="14"/>
      <c r="B23" s="28" t="s">
        <v>46</v>
      </c>
      <c r="C23" s="30" t="s">
        <v>212</v>
      </c>
      <c r="D23" s="30"/>
      <c r="E23" s="32"/>
      <c r="F23" s="32"/>
      <c r="G23" s="30" t="s">
        <v>220</v>
      </c>
      <c r="H23" s="30"/>
      <c r="I23" s="28" t="s">
        <v>215</v>
      </c>
      <c r="J23" s="32"/>
      <c r="K23" s="30" t="s">
        <v>221</v>
      </c>
      <c r="L23" s="30"/>
      <c r="M23" s="28" t="s">
        <v>215</v>
      </c>
      <c r="N23" s="32"/>
      <c r="O23" s="30" t="s">
        <v>222</v>
      </c>
      <c r="P23" s="30"/>
      <c r="Q23" s="28" t="s">
        <v>215</v>
      </c>
    </row>
    <row r="24" spans="1:17" ht="15.75" thickBot="1">
      <c r="A24" s="14"/>
      <c r="B24" s="28"/>
      <c r="C24" s="39"/>
      <c r="D24" s="39"/>
      <c r="E24" s="40"/>
      <c r="F24" s="32"/>
      <c r="G24" s="39"/>
      <c r="H24" s="39"/>
      <c r="I24" s="47"/>
      <c r="J24" s="32"/>
      <c r="K24" s="39"/>
      <c r="L24" s="39"/>
      <c r="M24" s="47"/>
      <c r="N24" s="32"/>
      <c r="O24" s="39"/>
      <c r="P24" s="39"/>
      <c r="Q24" s="47"/>
    </row>
    <row r="25" spans="1:17">
      <c r="A25" s="14"/>
      <c r="B25" s="36" t="s">
        <v>223</v>
      </c>
      <c r="C25" s="48" t="s">
        <v>211</v>
      </c>
      <c r="D25" s="43" t="s">
        <v>212</v>
      </c>
      <c r="E25" s="44"/>
      <c r="F25" s="38"/>
      <c r="G25" s="48" t="s">
        <v>211</v>
      </c>
      <c r="H25" s="46">
        <v>1282</v>
      </c>
      <c r="I25" s="44"/>
      <c r="J25" s="38"/>
      <c r="K25" s="48" t="s">
        <v>211</v>
      </c>
      <c r="L25" s="46">
        <v>44477</v>
      </c>
      <c r="M25" s="44"/>
      <c r="N25" s="38"/>
      <c r="O25" s="48" t="s">
        <v>211</v>
      </c>
      <c r="P25" s="46">
        <v>5108</v>
      </c>
      <c r="Q25" s="44"/>
    </row>
    <row r="26" spans="1:17" ht="15.75" thickBot="1">
      <c r="A26" s="14"/>
      <c r="B26" s="36"/>
      <c r="C26" s="49"/>
      <c r="D26" s="50"/>
      <c r="E26" s="51"/>
      <c r="F26" s="38"/>
      <c r="G26" s="49"/>
      <c r="H26" s="52"/>
      <c r="I26" s="51"/>
      <c r="J26" s="38"/>
      <c r="K26" s="49"/>
      <c r="L26" s="52"/>
      <c r="M26" s="51"/>
      <c r="N26" s="38"/>
      <c r="O26" s="49"/>
      <c r="P26" s="52"/>
      <c r="Q26" s="51"/>
    </row>
    <row r="27" spans="1:17" ht="15.75" thickTop="1">
      <c r="A27" s="14"/>
      <c r="B27" s="63"/>
      <c r="C27" s="63"/>
      <c r="D27" s="63"/>
      <c r="E27" s="63"/>
      <c r="F27" s="63"/>
      <c r="G27" s="63"/>
      <c r="H27" s="63"/>
      <c r="I27" s="63"/>
      <c r="J27" s="63"/>
      <c r="K27" s="63"/>
      <c r="L27" s="63"/>
      <c r="M27" s="63"/>
      <c r="N27" s="63"/>
      <c r="O27" s="63"/>
      <c r="P27" s="63"/>
      <c r="Q27" s="63"/>
    </row>
    <row r="28" spans="1:17">
      <c r="A28" s="14"/>
      <c r="B28" s="66" t="s">
        <v>224</v>
      </c>
      <c r="C28" s="66"/>
      <c r="D28" s="66"/>
      <c r="E28" s="66"/>
      <c r="F28" s="66"/>
      <c r="G28" s="66"/>
      <c r="H28" s="66"/>
      <c r="I28" s="66"/>
      <c r="J28" s="66"/>
      <c r="K28" s="66"/>
      <c r="L28" s="66"/>
      <c r="M28" s="66"/>
      <c r="N28" s="66"/>
      <c r="O28" s="66"/>
      <c r="P28" s="66"/>
      <c r="Q28" s="66"/>
    </row>
    <row r="29" spans="1:17">
      <c r="A29" s="14"/>
      <c r="B29" s="25"/>
      <c r="C29" s="25"/>
      <c r="D29" s="25"/>
      <c r="E29" s="25"/>
    </row>
    <row r="30" spans="1:17">
      <c r="A30" s="14"/>
      <c r="B30" s="15"/>
      <c r="C30" s="15"/>
      <c r="D30" s="15"/>
      <c r="E30" s="15"/>
    </row>
    <row r="31" spans="1:17" ht="15.75" thickBot="1">
      <c r="A31" s="14"/>
      <c r="B31" s="16"/>
      <c r="C31" s="53">
        <v>41334</v>
      </c>
      <c r="D31" s="53"/>
      <c r="E31" s="53"/>
    </row>
    <row r="32" spans="1:17">
      <c r="A32" s="14"/>
      <c r="B32" s="28" t="s">
        <v>225</v>
      </c>
      <c r="C32" s="29" t="s">
        <v>211</v>
      </c>
      <c r="D32" s="35">
        <v>4127</v>
      </c>
      <c r="E32" s="33"/>
    </row>
    <row r="33" spans="1:17">
      <c r="A33" s="14"/>
      <c r="B33" s="28"/>
      <c r="C33" s="28"/>
      <c r="D33" s="34"/>
      <c r="E33" s="32"/>
    </row>
    <row r="34" spans="1:17">
      <c r="A34" s="14"/>
      <c r="B34" s="36" t="s">
        <v>77</v>
      </c>
      <c r="C34" s="45">
        <v>4270</v>
      </c>
      <c r="D34" s="45"/>
      <c r="E34" s="38"/>
    </row>
    <row r="35" spans="1:17">
      <c r="A35" s="14"/>
      <c r="B35" s="36"/>
      <c r="C35" s="45"/>
      <c r="D35" s="45"/>
      <c r="E35" s="38"/>
    </row>
    <row r="36" spans="1:17">
      <c r="A36" s="14"/>
      <c r="B36" s="28" t="s">
        <v>84</v>
      </c>
      <c r="C36" s="34">
        <v>2053</v>
      </c>
      <c r="D36" s="34"/>
      <c r="E36" s="32"/>
    </row>
    <row r="37" spans="1:17">
      <c r="A37" s="14"/>
      <c r="B37" s="28"/>
      <c r="C37" s="34"/>
      <c r="D37" s="34"/>
      <c r="E37" s="32"/>
    </row>
    <row r="38" spans="1:17">
      <c r="A38" s="14"/>
      <c r="B38" s="36" t="s">
        <v>226</v>
      </c>
      <c r="C38" s="45">
        <v>9990</v>
      </c>
      <c r="D38" s="45"/>
      <c r="E38" s="38"/>
    </row>
    <row r="39" spans="1:17" ht="15.75" thickBot="1">
      <c r="A39" s="14"/>
      <c r="B39" s="36"/>
      <c r="C39" s="54"/>
      <c r="D39" s="54"/>
      <c r="E39" s="55"/>
    </row>
    <row r="40" spans="1:17">
      <c r="A40" s="14"/>
      <c r="B40" s="56" t="s">
        <v>227</v>
      </c>
      <c r="C40" s="29" t="s">
        <v>211</v>
      </c>
      <c r="D40" s="35">
        <v>20440</v>
      </c>
      <c r="E40" s="33"/>
    </row>
    <row r="41" spans="1:17" ht="15.75" thickBot="1">
      <c r="A41" s="14"/>
      <c r="B41" s="56"/>
      <c r="C41" s="57"/>
      <c r="D41" s="58"/>
      <c r="E41" s="59"/>
    </row>
    <row r="42" spans="1:17" ht="16.5" thickTop="1" thickBot="1">
      <c r="A42" s="14"/>
      <c r="B42" s="16"/>
      <c r="C42" s="60"/>
      <c r="D42" s="60"/>
      <c r="E42" s="60"/>
    </row>
    <row r="43" spans="1:17">
      <c r="A43" s="14"/>
      <c r="B43" s="56" t="s">
        <v>228</v>
      </c>
      <c r="C43" s="29" t="s">
        <v>211</v>
      </c>
      <c r="D43" s="31">
        <v>596</v>
      </c>
      <c r="E43" s="33"/>
    </row>
    <row r="44" spans="1:17" ht="15.75" thickBot="1">
      <c r="A44" s="14"/>
      <c r="B44" s="56"/>
      <c r="C44" s="57"/>
      <c r="D44" s="61"/>
      <c r="E44" s="59"/>
    </row>
    <row r="45" spans="1:17" ht="15.75" thickTop="1">
      <c r="A45" s="14"/>
      <c r="B45" s="63"/>
      <c r="C45" s="63"/>
      <c r="D45" s="63"/>
      <c r="E45" s="63"/>
      <c r="F45" s="63"/>
      <c r="G45" s="63"/>
      <c r="H45" s="63"/>
      <c r="I45" s="63"/>
      <c r="J45" s="63"/>
      <c r="K45" s="63"/>
      <c r="L45" s="63"/>
      <c r="M45" s="63"/>
      <c r="N45" s="63"/>
      <c r="O45" s="63"/>
      <c r="P45" s="63"/>
      <c r="Q45" s="63"/>
    </row>
    <row r="46" spans="1:17">
      <c r="A46" s="14"/>
      <c r="B46" s="65" t="s">
        <v>229</v>
      </c>
      <c r="C46" s="65"/>
      <c r="D46" s="65"/>
      <c r="E46" s="65"/>
      <c r="F46" s="65"/>
      <c r="G46" s="65"/>
      <c r="H46" s="65"/>
      <c r="I46" s="65"/>
      <c r="J46" s="65"/>
      <c r="K46" s="65"/>
      <c r="L46" s="65"/>
      <c r="M46" s="65"/>
      <c r="N46" s="65"/>
      <c r="O46" s="65"/>
      <c r="P46" s="65"/>
      <c r="Q46" s="65"/>
    </row>
    <row r="47" spans="1:17" ht="25.5" customHeight="1">
      <c r="A47" s="14"/>
      <c r="B47" s="65" t="s">
        <v>230</v>
      </c>
      <c r="C47" s="65"/>
      <c r="D47" s="65"/>
      <c r="E47" s="65"/>
      <c r="F47" s="65"/>
      <c r="G47" s="65"/>
      <c r="H47" s="65"/>
      <c r="I47" s="65"/>
      <c r="J47" s="65"/>
      <c r="K47" s="65"/>
      <c r="L47" s="65"/>
      <c r="M47" s="65"/>
      <c r="N47" s="65"/>
      <c r="O47" s="65"/>
      <c r="P47" s="65"/>
      <c r="Q47" s="65"/>
    </row>
    <row r="48" spans="1:17">
      <c r="A48" s="14"/>
      <c r="B48" s="66" t="s">
        <v>231</v>
      </c>
      <c r="C48" s="66"/>
      <c r="D48" s="66"/>
      <c r="E48" s="66"/>
      <c r="F48" s="66"/>
      <c r="G48" s="66"/>
      <c r="H48" s="66"/>
      <c r="I48" s="66"/>
      <c r="J48" s="66"/>
      <c r="K48" s="66"/>
      <c r="L48" s="66"/>
      <c r="M48" s="66"/>
      <c r="N48" s="66"/>
      <c r="O48" s="66"/>
      <c r="P48" s="66"/>
      <c r="Q48" s="66"/>
    </row>
    <row r="49" spans="1:17">
      <c r="A49" s="14"/>
      <c r="B49" s="25"/>
      <c r="C49" s="25"/>
      <c r="D49" s="25"/>
      <c r="E49" s="25"/>
      <c r="F49" s="25"/>
      <c r="G49" s="25"/>
      <c r="H49" s="25"/>
      <c r="I49" s="25"/>
      <c r="J49" s="25"/>
      <c r="K49" s="25"/>
      <c r="L49" s="25"/>
      <c r="M49" s="25"/>
      <c r="N49" s="25"/>
      <c r="O49" s="25"/>
      <c r="P49" s="25"/>
      <c r="Q49" s="25"/>
    </row>
    <row r="50" spans="1:17">
      <c r="A50" s="14"/>
      <c r="B50" s="15"/>
      <c r="C50" s="15"/>
      <c r="D50" s="15"/>
      <c r="E50" s="15"/>
      <c r="F50" s="15"/>
      <c r="G50" s="15"/>
      <c r="H50" s="15"/>
      <c r="I50" s="15"/>
      <c r="J50" s="15"/>
      <c r="K50" s="15"/>
      <c r="L50" s="15"/>
      <c r="M50" s="15"/>
      <c r="N50" s="15"/>
      <c r="O50" s="15"/>
      <c r="P50" s="15"/>
      <c r="Q50" s="15"/>
    </row>
    <row r="51" spans="1:17" ht="15.75" thickBot="1">
      <c r="A51" s="14"/>
      <c r="B51" s="16"/>
      <c r="C51" s="26" t="s">
        <v>208</v>
      </c>
      <c r="D51" s="26"/>
      <c r="E51" s="26"/>
      <c r="F51" s="26"/>
      <c r="G51" s="26"/>
      <c r="H51" s="26"/>
      <c r="I51" s="26"/>
      <c r="J51" s="16"/>
      <c r="K51" s="26" t="s">
        <v>209</v>
      </c>
      <c r="L51" s="26"/>
      <c r="M51" s="26"/>
      <c r="N51" s="26"/>
      <c r="O51" s="26"/>
      <c r="P51" s="26"/>
      <c r="Q51" s="26"/>
    </row>
    <row r="52" spans="1:17" ht="15.75" thickBot="1">
      <c r="A52" s="14"/>
      <c r="B52" s="16"/>
      <c r="C52" s="27">
        <v>2013</v>
      </c>
      <c r="D52" s="27"/>
      <c r="E52" s="27"/>
      <c r="F52" s="16"/>
      <c r="G52" s="27">
        <v>2012</v>
      </c>
      <c r="H52" s="27"/>
      <c r="I52" s="27"/>
      <c r="J52" s="16"/>
      <c r="K52" s="27">
        <v>2013</v>
      </c>
      <c r="L52" s="27"/>
      <c r="M52" s="27"/>
      <c r="N52" s="16"/>
      <c r="O52" s="27">
        <v>2012</v>
      </c>
      <c r="P52" s="27"/>
      <c r="Q52" s="27"/>
    </row>
    <row r="53" spans="1:17">
      <c r="A53" s="14"/>
      <c r="B53" s="28" t="s">
        <v>232</v>
      </c>
      <c r="C53" s="29" t="s">
        <v>211</v>
      </c>
      <c r="D53" s="31" t="s">
        <v>212</v>
      </c>
      <c r="E53" s="33"/>
      <c r="F53" s="32"/>
      <c r="G53" s="29" t="s">
        <v>211</v>
      </c>
      <c r="H53" s="35">
        <v>3270</v>
      </c>
      <c r="I53" s="33"/>
      <c r="J53" s="32"/>
      <c r="K53" s="29" t="s">
        <v>211</v>
      </c>
      <c r="L53" s="35">
        <v>1650</v>
      </c>
      <c r="M53" s="33"/>
      <c r="N53" s="32"/>
      <c r="O53" s="29" t="s">
        <v>211</v>
      </c>
      <c r="P53" s="35">
        <v>9507</v>
      </c>
      <c r="Q53" s="33"/>
    </row>
    <row r="54" spans="1:17">
      <c r="A54" s="14"/>
      <c r="B54" s="28"/>
      <c r="C54" s="28"/>
      <c r="D54" s="30"/>
      <c r="E54" s="32"/>
      <c r="F54" s="32"/>
      <c r="G54" s="28"/>
      <c r="H54" s="34"/>
      <c r="I54" s="32"/>
      <c r="J54" s="32"/>
      <c r="K54" s="28"/>
      <c r="L54" s="34"/>
      <c r="M54" s="32"/>
      <c r="N54" s="32"/>
      <c r="O54" s="28"/>
      <c r="P54" s="34"/>
      <c r="Q54" s="32"/>
    </row>
    <row r="55" spans="1:17">
      <c r="A55" s="14"/>
      <c r="B55" s="36" t="s">
        <v>233</v>
      </c>
      <c r="C55" s="37" t="s">
        <v>212</v>
      </c>
      <c r="D55" s="37"/>
      <c r="E55" s="38"/>
      <c r="F55" s="38"/>
      <c r="G55" s="37">
        <v>282</v>
      </c>
      <c r="H55" s="37"/>
      <c r="I55" s="38"/>
      <c r="J55" s="38"/>
      <c r="K55" s="37">
        <v>223</v>
      </c>
      <c r="L55" s="37"/>
      <c r="M55" s="38"/>
      <c r="N55" s="38"/>
      <c r="O55" s="37">
        <v>856</v>
      </c>
      <c r="P55" s="37"/>
      <c r="Q55" s="38"/>
    </row>
    <row r="56" spans="1:17" ht="15.75" thickBot="1">
      <c r="A56" s="14"/>
      <c r="B56" s="36"/>
      <c r="C56" s="62"/>
      <c r="D56" s="62"/>
      <c r="E56" s="55"/>
      <c r="F56" s="38"/>
      <c r="G56" s="62"/>
      <c r="H56" s="62"/>
      <c r="I56" s="55"/>
      <c r="J56" s="38"/>
      <c r="K56" s="62"/>
      <c r="L56" s="62"/>
      <c r="M56" s="55"/>
      <c r="N56" s="38"/>
      <c r="O56" s="62"/>
      <c r="P56" s="62"/>
      <c r="Q56" s="55"/>
    </row>
    <row r="57" spans="1:17">
      <c r="A57" s="14"/>
      <c r="B57" s="28" t="s">
        <v>234</v>
      </c>
      <c r="C57" s="29" t="s">
        <v>211</v>
      </c>
      <c r="D57" s="31" t="s">
        <v>212</v>
      </c>
      <c r="E57" s="33"/>
      <c r="F57" s="32"/>
      <c r="G57" s="29" t="s">
        <v>211</v>
      </c>
      <c r="H57" s="35">
        <v>3552</v>
      </c>
      <c r="I57" s="33"/>
      <c r="J57" s="32"/>
      <c r="K57" s="29" t="s">
        <v>211</v>
      </c>
      <c r="L57" s="35">
        <v>1873</v>
      </c>
      <c r="M57" s="33"/>
      <c r="N57" s="32"/>
      <c r="O57" s="29" t="s">
        <v>211</v>
      </c>
      <c r="P57" s="35">
        <v>10363</v>
      </c>
      <c r="Q57" s="33"/>
    </row>
    <row r="58" spans="1:17" ht="15.75" thickBot="1">
      <c r="A58" s="14"/>
      <c r="B58" s="28"/>
      <c r="C58" s="57"/>
      <c r="D58" s="61"/>
      <c r="E58" s="59"/>
      <c r="F58" s="32"/>
      <c r="G58" s="57"/>
      <c r="H58" s="58"/>
      <c r="I58" s="59"/>
      <c r="J58" s="32"/>
      <c r="K58" s="57"/>
      <c r="L58" s="58"/>
      <c r="M58" s="59"/>
      <c r="N58" s="32"/>
      <c r="O58" s="57"/>
      <c r="P58" s="58"/>
      <c r="Q58" s="59"/>
    </row>
    <row r="59" spans="1:17" ht="15.75" thickTop="1"/>
  </sheetData>
  <mergeCells count="180">
    <mergeCell ref="B45:Q45"/>
    <mergeCell ref="B46:Q46"/>
    <mergeCell ref="B47:Q47"/>
    <mergeCell ref="B48:Q48"/>
    <mergeCell ref="B5:Q5"/>
    <mergeCell ref="B6:Q6"/>
    <mergeCell ref="B7:Q7"/>
    <mergeCell ref="B8:Q8"/>
    <mergeCell ref="B9:Q9"/>
    <mergeCell ref="B10:Q10"/>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Q49"/>
    <mergeCell ref="C51:I51"/>
    <mergeCell ref="K51:Q51"/>
    <mergeCell ref="C52:E52"/>
    <mergeCell ref="G52:I52"/>
    <mergeCell ref="K52:M52"/>
    <mergeCell ref="O52:Q52"/>
    <mergeCell ref="B40:B41"/>
    <mergeCell ref="C40:C41"/>
    <mergeCell ref="D40:D41"/>
    <mergeCell ref="E40:E41"/>
    <mergeCell ref="C42:E42"/>
    <mergeCell ref="B43:B44"/>
    <mergeCell ref="C43:C44"/>
    <mergeCell ref="D43:D44"/>
    <mergeCell ref="E43:E44"/>
    <mergeCell ref="B36:B37"/>
    <mergeCell ref="C36:D37"/>
    <mergeCell ref="E36:E37"/>
    <mergeCell ref="B38:B39"/>
    <mergeCell ref="C38:D39"/>
    <mergeCell ref="E38:E39"/>
    <mergeCell ref="B32:B33"/>
    <mergeCell ref="C32:C33"/>
    <mergeCell ref="D32:D33"/>
    <mergeCell ref="E32:E33"/>
    <mergeCell ref="B34:B35"/>
    <mergeCell ref="C34:D35"/>
    <mergeCell ref="E34:E35"/>
    <mergeCell ref="N25:N26"/>
    <mergeCell ref="O25:O26"/>
    <mergeCell ref="P25:P26"/>
    <mergeCell ref="Q25:Q26"/>
    <mergeCell ref="B29:E29"/>
    <mergeCell ref="C31:E31"/>
    <mergeCell ref="B27:Q27"/>
    <mergeCell ref="B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Inc</vt:lpstr>
      <vt:lpstr>Consolidated_Statements_of_Inc1</vt:lpstr>
      <vt:lpstr>Consolidated_Balance_Sheets</vt:lpstr>
      <vt:lpstr>Consolidated_Balance_Sheets_Pa</vt:lpstr>
      <vt:lpstr>Consolidated_Statements_of_Cas</vt:lpstr>
      <vt:lpstr>Consolidated_Statements_of_Cas1</vt:lpstr>
      <vt:lpstr>BASIS_OF_PRESENTATION</vt:lpstr>
      <vt:lpstr>SALE_OF_WOOD_PRODUCTS_BUSINESS</vt:lpstr>
      <vt:lpstr>EARNINGS_PER_COMMON_SHARE</vt:lpstr>
      <vt:lpstr>INCOME_TAXES</vt:lpstr>
      <vt:lpstr>RESTRICTED_DEPOSITS</vt:lpstr>
      <vt:lpstr>JOINT_VENTURE_INVESTMENT</vt:lpstr>
      <vt:lpstr>SHAREHOLDERSS_EQUITY</vt:lpstr>
      <vt:lpstr>SEGMENT_AND_GEOGRAPHICAL_INFOR</vt:lpstr>
      <vt:lpstr>DERIVATIVE_FINANCIAL_INSTRUMEN</vt:lpstr>
      <vt:lpstr>FAIR_VALUE_MEASUREMENTS</vt:lpstr>
      <vt:lpstr>GUARANTEES</vt:lpstr>
      <vt:lpstr>COMMITMENTS</vt:lpstr>
      <vt:lpstr>LIABILITIES_FOR_DISPOSITIONS_A</vt:lpstr>
      <vt:lpstr>CONTINGENCIES</vt:lpstr>
      <vt:lpstr>EMPLOYEE_BENEFIT_PLANS</vt:lpstr>
      <vt:lpstr>DEBT</vt:lpstr>
      <vt:lpstr>ACCUMULATED_OTHER_COMPREHENSIV</vt:lpstr>
      <vt:lpstr>OTHER_OPERATING_INCOME_EXPENSE</vt:lpstr>
      <vt:lpstr>CONSOLIDATING_FINANCIAL_STATEM</vt:lpstr>
      <vt:lpstr>BASIS_OF_PRESENTATION_Policies</vt:lpstr>
      <vt:lpstr>SALE_OF_WOOD_PRODUCTS_BUSINESS1</vt:lpstr>
      <vt:lpstr>EARNINGS_PER_COMMON_SHARE_Tabl</vt:lpstr>
      <vt:lpstr>INCOME_TAXES_Tables</vt:lpstr>
      <vt:lpstr>JOINT_VENTURE_INVESTMENT_Table</vt:lpstr>
      <vt:lpstr>SHAREHOLDERSS_EQUITY_Tables</vt:lpstr>
      <vt:lpstr>SEGMENT_AND_GEOGRAPHICAL_INFOR1</vt:lpstr>
      <vt:lpstr>DERIVATIVE_FINANCIAL_INSTRUMEN1</vt:lpstr>
      <vt:lpstr>FAIR_VALUE_MEASUREMENTS_Tables</vt:lpstr>
      <vt:lpstr>GUARANTEES_Tables</vt:lpstr>
      <vt:lpstr>COMMITMENTS_Tables</vt:lpstr>
      <vt:lpstr>LIABILITIES_FOR_DISPOSITIONS_A1</vt:lpstr>
      <vt:lpstr>EMPLOYEE_BENEFIT_PLANS_Tables</vt:lpstr>
      <vt:lpstr>DEBT_Tables</vt:lpstr>
      <vt:lpstr>ACCUMULATED_OTHER_COMPREHENSIV1</vt:lpstr>
      <vt:lpstr>OTHER_OPERATING_INCOME_EXPENSE1</vt:lpstr>
      <vt:lpstr>CONSOLIDATING_FINANCIAL_STATEM1</vt:lpstr>
      <vt:lpstr>SALE_OF_WOOD_PRODUCTS_BUSINESS2</vt:lpstr>
      <vt:lpstr>EARNINGS_PER_COMMON_SHARE_Sche</vt:lpstr>
      <vt:lpstr>EARNINGS_PER_COMMON_SHARE_Sche1</vt:lpstr>
      <vt:lpstr>EARNINGS_PER_COMMON_SHARE_Pare</vt:lpstr>
      <vt:lpstr>INCOME_TAXES_AFMC_for_CBPC_exc</vt:lpstr>
      <vt:lpstr>INCOME_TAXES_Schedule_of_Effec</vt:lpstr>
      <vt:lpstr>INCOME_TAXES_Provision_for_Inc</vt:lpstr>
      <vt:lpstr>RESTRICTED_DEPOSITS_Details</vt:lpstr>
      <vt:lpstr>JOINT_VENTURE_INVESTMENT_Narra</vt:lpstr>
      <vt:lpstr>JOINT_VENTURE_INVESTMENT_Sched</vt:lpstr>
      <vt:lpstr>JOINT_VENTURE_INVESTMENT_Sched1</vt:lpstr>
      <vt:lpstr>JOINT_VENTURE_INVESTMENT_Busin</vt:lpstr>
      <vt:lpstr>SHAREHOLDERSS_EQUITY_Details</vt:lpstr>
      <vt:lpstr>SEGMENT_AND_GEOGRAPHICAL_INFOR2</vt:lpstr>
      <vt:lpstr>SEGMENT_AND_GEOGRAPHICAL_INFOR3</vt:lpstr>
      <vt:lpstr>DERIVATIVE_FINANCIAL_INSTRUMEN2</vt:lpstr>
      <vt:lpstr>DERIVATIVE_FINANCIAL_INSTRUMEN3</vt:lpstr>
      <vt:lpstr>DERIVATIVE_FINANCIAL_INSTRUMEN4</vt:lpstr>
      <vt:lpstr>DERIVATIVE_FINANCIAL_INSTRUMEN5</vt:lpstr>
      <vt:lpstr>FAIR_VALUE_MEASUREMENTS_Fair_V</vt:lpstr>
      <vt:lpstr>FAIR_VALUE_MEASUREMENTS_Fair_V1</vt:lpstr>
      <vt:lpstr>GUARANTEES_Details</vt:lpstr>
      <vt:lpstr>COMMITMENTS_Details</vt:lpstr>
      <vt:lpstr>LIABILITIES_FOR_DISPOSITIONS_A2</vt:lpstr>
      <vt:lpstr>LIABILITIES_FOR_DISPOSITIONS_A3</vt:lpstr>
      <vt:lpstr>EMPLOYEE_BENEFIT_PLANS_Narrati</vt:lpstr>
      <vt:lpstr>EMPLOYEE_BENEFIT_PLANS_Net_Per</vt:lpstr>
      <vt:lpstr>DEBT_Narrative_Details</vt:lpstr>
      <vt:lpstr>DEBT_Joint_Venture_Debt_Detail</vt:lpstr>
      <vt:lpstr>DEBT_Senior_Secured_Facilities</vt:lpstr>
      <vt:lpstr>DEBT_Shareholder_Loan_Debt_Cov</vt:lpstr>
      <vt:lpstr>ACCUMULATED_OTHER_COMPREHENSIV2</vt:lpstr>
      <vt:lpstr>OTHER_OPERATING_INCOME_EXPENSE2</vt:lpstr>
      <vt:lpstr>CONSOLIDATING_FINANCIAL_STATEM2</vt:lpstr>
      <vt:lpstr>CONSOLIDATING_FINANCIAL_STATEM3</vt:lpstr>
      <vt:lpstr>CONSOLIDATING_FINANCIAL_STATEM4</vt:lpstr>
      <vt:lpstr>CONSOLIDATING_FINANCIAL_STATE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12:25Z</dcterms:created>
  <dcterms:modified xsi:type="dcterms:W3CDTF">2013-10-31T19:12:25Z</dcterms:modified>
</cp:coreProperties>
</file>